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LLSPRING FUNDS TRUST</t>
        </is>
      </c>
    </row>
    <row r="7">
      <c r="A7" s="4" t="inlineStr">
        <is>
          <t>Entity Central Index Key</t>
        </is>
      </c>
      <c r="B7" s="4" t="inlineStr">
        <is>
          <t>000108140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32"/>
  <sheetViews>
    <sheetView workbookViewId="0">
      <selection activeCell="A1" sqref="A1"/>
    </sheetView>
  </sheetViews>
  <sheetFormatPr baseColWidth="8" defaultRowHeight="15"/>
  <cols>
    <col width="49" customWidth="1" min="1" max="1"/>
    <col width="16" customWidth="1" min="2" max="2"/>
    <col width="80" customWidth="1" min="3" max="3"/>
  </cols>
  <sheetData>
    <row r="1">
      <c r="A1" s="1" t="inlineStr">
        <is>
          <t>Shareholder Report</t>
        </is>
      </c>
      <c r="C1" s="2" t="inlineStr">
        <is>
          <t>12 Months Ended</t>
        </is>
      </c>
    </row>
    <row r="2">
      <c r="B2" s="2" t="inlineStr">
        <is>
          <t>Oct. 01, 2023</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ALLSPRING FUNDS TRUST</t>
        </is>
      </c>
    </row>
    <row r="7">
      <c r="A7" s="4" t="inlineStr">
        <is>
          <t>Entity Central Index Key</t>
        </is>
      </c>
      <c r="B7" s="4" t="inlineStr">
        <is>
          <t xml:space="preserve"> </t>
        </is>
      </c>
      <c r="C7" s="4" t="inlineStr">
        <is>
          <t>000108140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Sep. 30,  2024</t>
        </is>
      </c>
    </row>
    <row r="10">
      <c r="A10" s="4" t="inlineStr">
        <is>
          <t>C00009278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Common Stock Fund</t>
        </is>
      </c>
    </row>
    <row r="13">
      <c r="A13" s="4" t="inlineStr">
        <is>
          <t>Class Name</t>
        </is>
      </c>
      <c r="B13" s="4" t="inlineStr">
        <is>
          <t xml:space="preserve"> </t>
        </is>
      </c>
      <c r="C13" s="4" t="inlineStr">
        <is>
          <t>Institutional Class</t>
        </is>
      </c>
    </row>
    <row r="14">
      <c r="A14" s="4" t="inlineStr">
        <is>
          <t>Trading Symbol</t>
        </is>
      </c>
      <c r="B14" s="4" t="inlineStr">
        <is>
          <t xml:space="preserve"> </t>
        </is>
      </c>
      <c r="C14" s="4" t="inlineStr">
        <is>
          <t>SCNSX</t>
        </is>
      </c>
    </row>
    <row r="15">
      <c r="A15" s="4" t="inlineStr">
        <is>
          <t>Annual or Semi-Annual Statement [Text Block]</t>
        </is>
      </c>
      <c r="B15" s="4" t="inlineStr">
        <is>
          <t xml:space="preserve"> </t>
        </is>
      </c>
      <c r="C15" s="4" t="inlineStr">
        <is>
          <t>This annual shareholder report contains important information about Common Stock Fund for the period of October 1, 2023 to September 30,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about the Fund at allspringglobal.com</t>
        </is>
      </c>
    </row>
    <row r="18">
      <c r="A18" s="4" t="inlineStr">
        <is>
          <t>Additional Information Phone Number</t>
        </is>
      </c>
      <c r="B18" s="4" t="inlineStr">
        <is>
          <t xml:space="preserve"> </t>
        </is>
      </c>
      <c r="C18" s="4" t="inlineStr">
        <is>
          <t>1-800-222-8222</t>
        </is>
      </c>
    </row>
    <row r="19">
      <c r="A19" s="4" t="inlineStr">
        <is>
          <t>Additional Information Website</t>
        </is>
      </c>
      <c r="B19" s="4" t="inlineStr">
        <is>
          <t xml:space="preserve"> </t>
        </is>
      </c>
      <c r="C19" s="4" t="inlineStr">
        <is>
          <t>&amp;lt;span style="box-sizing: border-box; color: rgb(0, 0, 0); display: inline; flex-wrap: nowrap; font-size: 12px; font-weight: 400; grid-area: auto; line-height: 18px; margin: 0px; overflow: visible; text-align: left;"&gt;allspringglobal.com&amp;lt;/span&gt;</t>
        </is>
      </c>
    </row>
    <row r="20">
      <c r="A20" s="4" t="inlineStr">
        <is>
          <t>Expenses [Text Block]</t>
        </is>
      </c>
      <c r="B20" s="4" t="inlineStr">
        <is>
          <t xml:space="preserve"> </t>
        </is>
      </c>
      <c r="C20" s="4" t="inlineStr">
        <is>
          <t>What were the Fund costs for the past year? The table explains the costs you would have paid within the reporting period based on a hypothetical $10,000 investment.
CLASS NAME COSTS OF A $10,000 INVESTMENT COSTS PAID AS A % OF A $10,000 INVESTMENT
Institutional Class $94 0.85%</t>
        </is>
      </c>
    </row>
    <row r="21">
      <c r="A21" s="4" t="inlineStr">
        <is>
          <t>Expenses Paid, Amount</t>
        </is>
      </c>
      <c r="B21" s="4" t="inlineStr">
        <is>
          <t xml:space="preserve"> </t>
        </is>
      </c>
      <c r="C21" s="5" t="n">
        <v>94</v>
      </c>
    </row>
    <row r="22">
      <c r="A22" s="4" t="inlineStr">
        <is>
          <t>Expense Ratio, Percent</t>
        </is>
      </c>
      <c r="B22" s="4" t="inlineStr">
        <is>
          <t xml:space="preserve"> </t>
        </is>
      </c>
      <c r="C22" s="6" t="n">
        <v>0.008500000000000001</v>
      </c>
    </row>
    <row r="23">
      <c r="A23" s="4" t="inlineStr">
        <is>
          <t>Performance Past Does Not Indicate Future [Text]</t>
        </is>
      </c>
      <c r="B23" s="4" t="inlineStr">
        <is>
          <t xml:space="preserve"> </t>
        </is>
      </c>
      <c r="C2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4">
      <c r="A24" s="4" t="inlineStr">
        <is>
          <t>AssetsNet</t>
        </is>
      </c>
      <c r="B24" s="4" t="inlineStr">
        <is>
          <t xml:space="preserve"> </t>
        </is>
      </c>
      <c r="C24" s="5" t="n">
        <v>799373723</v>
      </c>
    </row>
    <row r="25">
      <c r="A25" s="4" t="inlineStr">
        <is>
          <t>Holdings Count | Holding</t>
        </is>
      </c>
      <c r="B25" s="4" t="inlineStr">
        <is>
          <t xml:space="preserve"> </t>
        </is>
      </c>
      <c r="C25" s="7" t="n">
        <v>78</v>
      </c>
    </row>
    <row r="26">
      <c r="A26" s="4" t="inlineStr">
        <is>
          <t>Advisory Fees Paid, Amount</t>
        </is>
      </c>
      <c r="B26" s="4" t="inlineStr">
        <is>
          <t xml:space="preserve"> </t>
        </is>
      </c>
      <c r="C26" s="5" t="n">
        <v>6047377</v>
      </c>
    </row>
    <row r="27">
      <c r="A27" s="4" t="inlineStr">
        <is>
          <t>InvestmentCompanyPortfolioTurnover</t>
        </is>
      </c>
      <c r="B27" s="4" t="inlineStr">
        <is>
          <t xml:space="preserve"> </t>
        </is>
      </c>
      <c r="C27" s="8" t="n">
        <v>0.46</v>
      </c>
    </row>
    <row r="28">
      <c r="A28" s="4" t="inlineStr">
        <is>
          <t>Holdings [Text Block]</t>
        </is>
      </c>
      <c r="B28" s="4" t="inlineStr">
        <is>
          <t xml:space="preserve"> </t>
        </is>
      </c>
      <c r="C28" s="4" t="inlineStr">
        <is>
          <t>SECTOR ALLOCATION (% OF LONG-TERM INVESTMENTS)
Industrials 20.0
Information technology 17.3
Financials 16.1
Health care 12.8
Materials 10.2
Consumer discretionary 9.8
Real estate 9.3
Consumer staples 2.6
Domestic Equity 1.5
Communication services 0.4 TOP TEN HOLDINGS (% OF NET ASSETS)
Regal Rexnord Corp. 2.2
Teledyne Technologies, Inc. 2.1
Marvell Technology, Inc. 2.0
Carlisle Cos., Inc. 2.0
Melrose Industries PLC 1.9
SBA Communications Corp., Class A 1.9
HealthEquity, Inc. 1.9
Westlake Corp. 1.9
Sun Communities, Inc. 1.8
Bio-Rad Laboratories, Inc., Class A 1.8</t>
        </is>
      </c>
    </row>
    <row r="29">
      <c r="A29" s="4" t="inlineStr">
        <is>
          <t>Material Fund Change [Text Block]</t>
        </is>
      </c>
      <c r="B29" s="4" t="inlineStr">
        <is>
          <t xml:space="preserve"> </t>
        </is>
      </c>
    </row>
    <row r="30">
      <c r="A30" s="4" t="inlineStr">
        <is>
          <t>C000130039</t>
        </is>
      </c>
      <c r="B30" s="4" t="inlineStr">
        <is>
          <t xml:space="preserve"> </t>
        </is>
      </c>
      <c r="C30" s="4" t="inlineStr">
        <is>
          <t xml:space="preserve"> </t>
        </is>
      </c>
    </row>
    <row r="31">
      <c r="A31" s="3" t="inlineStr">
        <is>
          <t>Shareholder Report [Line Items]</t>
        </is>
      </c>
      <c r="B31" s="4" t="inlineStr">
        <is>
          <t xml:space="preserve"> </t>
        </is>
      </c>
      <c r="C31" s="4" t="inlineStr">
        <is>
          <t xml:space="preserve"> </t>
        </is>
      </c>
    </row>
    <row r="32">
      <c r="A32" s="4" t="inlineStr">
        <is>
          <t>Fund Name</t>
        </is>
      </c>
      <c r="B32" s="4" t="inlineStr">
        <is>
          <t xml:space="preserve"> </t>
        </is>
      </c>
      <c r="C32" s="4" t="inlineStr">
        <is>
          <t>Common Stock Fund</t>
        </is>
      </c>
    </row>
    <row r="33">
      <c r="A33" s="4" t="inlineStr">
        <is>
          <t>Class Name</t>
        </is>
      </c>
      <c r="B33" s="4" t="inlineStr">
        <is>
          <t xml:space="preserve"> </t>
        </is>
      </c>
      <c r="C33" s="4" t="inlineStr">
        <is>
          <t>Class R6</t>
        </is>
      </c>
    </row>
    <row r="34">
      <c r="A34" s="4" t="inlineStr">
        <is>
          <t>Trading Symbol</t>
        </is>
      </c>
      <c r="B34" s="4" t="inlineStr">
        <is>
          <t xml:space="preserve"> </t>
        </is>
      </c>
      <c r="C34" s="4" t="inlineStr">
        <is>
          <t>SCSRX</t>
        </is>
      </c>
    </row>
    <row r="35">
      <c r="A35" s="4" t="inlineStr">
        <is>
          <t>Annual or Semi-Annual Statement [Text Block]</t>
        </is>
      </c>
      <c r="B35" s="4" t="inlineStr">
        <is>
          <t xml:space="preserve"> </t>
        </is>
      </c>
      <c r="C35" s="4" t="inlineStr">
        <is>
          <t>This annual shareholder report contains important information about Common Stock Fund for the period of October 1, 2023 to September 30, 2024.</t>
        </is>
      </c>
    </row>
    <row r="36">
      <c r="A36" s="4" t="inlineStr">
        <is>
          <t>Shareholder Report Annual or Semi-Annual</t>
        </is>
      </c>
      <c r="B36" s="4" t="inlineStr">
        <is>
          <t xml:space="preserve"> </t>
        </is>
      </c>
      <c r="C36" s="4" t="inlineStr">
        <is>
          <t>Annual Shareholder Report</t>
        </is>
      </c>
    </row>
    <row r="37">
      <c r="A37" s="4" t="inlineStr">
        <is>
          <t>Additional Information [Text Block]</t>
        </is>
      </c>
      <c r="B37" s="4" t="inlineStr">
        <is>
          <t xml:space="preserve"> </t>
        </is>
      </c>
      <c r="C37" s="4" t="inlineStr">
        <is>
          <t>You can find additional information about the Fund at allspringglobal.com</t>
        </is>
      </c>
    </row>
    <row r="38">
      <c r="A38" s="4" t="inlineStr">
        <is>
          <t>Additional Information Phone Number</t>
        </is>
      </c>
      <c r="B38" s="4" t="inlineStr">
        <is>
          <t xml:space="preserve"> </t>
        </is>
      </c>
      <c r="C38" s="4" t="inlineStr">
        <is>
          <t>1-800-222-8222</t>
        </is>
      </c>
    </row>
    <row r="39">
      <c r="A39" s="4" t="inlineStr">
        <is>
          <t>Additional Information Website</t>
        </is>
      </c>
      <c r="B39" s="4" t="inlineStr">
        <is>
          <t xml:space="preserve"> </t>
        </is>
      </c>
      <c r="C39" s="4" t="inlineStr">
        <is>
          <t>&amp;lt;span style="box-sizing: border-box; color: rgb(0, 0, 0); display: inline; flex-wrap: nowrap; font-size: 12px; font-weight: 400; grid-area: auto; line-height: 18px; margin: 0px; overflow: visible; text-align: left;"&gt;allspringglobal.com&amp;lt;/span&gt;</t>
        </is>
      </c>
    </row>
    <row r="40">
      <c r="A40" s="4" t="inlineStr">
        <is>
          <t>Expenses [Text Block]</t>
        </is>
      </c>
      <c r="B40" s="4" t="inlineStr">
        <is>
          <t xml:space="preserve"> </t>
        </is>
      </c>
      <c r="C40" s="4" t="inlineStr">
        <is>
          <t>What were the Fund costs for the past year? The table explains the costs you would have paid within the reporting period based on a hypothetical $10,000 investment.
CLASS NAME COSTS OF A $10,000 INVESTMENT COSTS PAID AS A % OF A $10,000 INVESTMENT
Class R6 $92 0.83%</t>
        </is>
      </c>
    </row>
    <row r="41">
      <c r="A41" s="4" t="inlineStr">
        <is>
          <t>Expenses Paid, Amount</t>
        </is>
      </c>
      <c r="B41" s="4" t="inlineStr">
        <is>
          <t xml:space="preserve"> </t>
        </is>
      </c>
      <c r="C41" s="5" t="n">
        <v>92</v>
      </c>
    </row>
    <row r="42">
      <c r="A42" s="4" t="inlineStr">
        <is>
          <t>Expense Ratio, Percent</t>
        </is>
      </c>
      <c r="B42" s="4" t="inlineStr">
        <is>
          <t xml:space="preserve"> </t>
        </is>
      </c>
      <c r="C42" s="6" t="n">
        <v>0.0083</v>
      </c>
    </row>
    <row r="43">
      <c r="A43" s="4" t="inlineStr">
        <is>
          <t>Performance Past Does Not Indicate Future [Text]</t>
        </is>
      </c>
      <c r="B43" s="4" t="inlineStr">
        <is>
          <t xml:space="preserve"> </t>
        </is>
      </c>
      <c r="C4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44">
      <c r="A44" s="4" t="inlineStr">
        <is>
          <t>AssetsNet</t>
        </is>
      </c>
      <c r="B44" s="4" t="inlineStr">
        <is>
          <t xml:space="preserve"> </t>
        </is>
      </c>
      <c r="C44" s="5" t="n">
        <v>799373723</v>
      </c>
    </row>
    <row r="45">
      <c r="A45" s="4" t="inlineStr">
        <is>
          <t>Holdings Count | Holding</t>
        </is>
      </c>
      <c r="B45" s="4" t="inlineStr">
        <is>
          <t xml:space="preserve"> </t>
        </is>
      </c>
      <c r="C45" s="7" t="n">
        <v>78</v>
      </c>
    </row>
    <row r="46">
      <c r="A46" s="4" t="inlineStr">
        <is>
          <t>Advisory Fees Paid, Amount</t>
        </is>
      </c>
      <c r="B46" s="4" t="inlineStr">
        <is>
          <t xml:space="preserve"> </t>
        </is>
      </c>
      <c r="C46" s="5" t="n">
        <v>6047377</v>
      </c>
    </row>
    <row r="47">
      <c r="A47" s="4" t="inlineStr">
        <is>
          <t>InvestmentCompanyPortfolioTurnover</t>
        </is>
      </c>
      <c r="B47" s="4" t="inlineStr">
        <is>
          <t xml:space="preserve"> </t>
        </is>
      </c>
      <c r="C47" s="8" t="n">
        <v>0.46</v>
      </c>
    </row>
    <row r="48">
      <c r="A48" s="4" t="inlineStr">
        <is>
          <t>Holdings [Text Block]</t>
        </is>
      </c>
      <c r="B48" s="4" t="inlineStr">
        <is>
          <t xml:space="preserve"> </t>
        </is>
      </c>
      <c r="C48" s="4" t="inlineStr">
        <is>
          <t>SECTOR ALLOCATION (% OF LONG-TERM INVESTMENTS)
Industrials 20.0
Information technology 17.3
Financials 16.1
Health care 12.8
Materials 10.2
Consumer discretionary 9.8
Real estate 9.3
Consumer staples 2.6
Domestic Equity 1.5
Communication services 0.4 TOP TEN HOLDINGS (% OF NET ASSETS)
Regal Rexnord Corp. 2.2
Teledyne Technologies, Inc. 2.1
Marvell Technology, Inc. 2.0
Carlisle Cos., Inc. 2.0
Melrose Industries PLC 1.9
SBA Communications Corp., Class A 1.9
HealthEquity, Inc. 1.9
Westlake Corp. 1.9
Sun Communities, Inc. 1.8
Bio-Rad Laboratories, Inc., Class A 1.8</t>
        </is>
      </c>
    </row>
    <row r="49">
      <c r="A49" s="4" t="inlineStr">
        <is>
          <t>Material Fund Change [Text Block]</t>
        </is>
      </c>
      <c r="B49" s="4" t="inlineStr">
        <is>
          <t xml:space="preserve"> </t>
        </is>
      </c>
    </row>
    <row r="50">
      <c r="A50" s="4" t="inlineStr">
        <is>
          <t>C000020145</t>
        </is>
      </c>
      <c r="B50" s="4" t="inlineStr">
        <is>
          <t xml:space="preserve"> </t>
        </is>
      </c>
      <c r="C50" s="4" t="inlineStr">
        <is>
          <t xml:space="preserve"> </t>
        </is>
      </c>
    </row>
    <row r="51">
      <c r="A51" s="3" t="inlineStr">
        <is>
          <t>Shareholder Report [Line Items]</t>
        </is>
      </c>
      <c r="B51" s="4" t="inlineStr">
        <is>
          <t xml:space="preserve"> </t>
        </is>
      </c>
      <c r="C51" s="4" t="inlineStr">
        <is>
          <t xml:space="preserve"> </t>
        </is>
      </c>
    </row>
    <row r="52">
      <c r="A52" s="4" t="inlineStr">
        <is>
          <t>Fund Name</t>
        </is>
      </c>
      <c r="B52" s="4" t="inlineStr">
        <is>
          <t xml:space="preserve"> </t>
        </is>
      </c>
      <c r="C52" s="4" t="inlineStr">
        <is>
          <t>Common Stock Fund</t>
        </is>
      </c>
    </row>
    <row r="53">
      <c r="A53" s="4" t="inlineStr">
        <is>
          <t>Class Name</t>
        </is>
      </c>
      <c r="B53" s="4" t="inlineStr">
        <is>
          <t xml:space="preserve"> </t>
        </is>
      </c>
      <c r="C53" s="4" t="inlineStr">
        <is>
          <t>Class C</t>
        </is>
      </c>
    </row>
    <row r="54">
      <c r="A54" s="4" t="inlineStr">
        <is>
          <t>Trading Symbol</t>
        </is>
      </c>
      <c r="B54" s="4" t="inlineStr">
        <is>
          <t xml:space="preserve"> </t>
        </is>
      </c>
      <c r="C54" s="4" t="inlineStr">
        <is>
          <t>STSAX</t>
        </is>
      </c>
    </row>
    <row r="55">
      <c r="A55" s="4" t="inlineStr">
        <is>
          <t>Annual or Semi-Annual Statement [Text Block]</t>
        </is>
      </c>
      <c r="B55" s="4" t="inlineStr">
        <is>
          <t xml:space="preserve"> </t>
        </is>
      </c>
      <c r="C55" s="4" t="inlineStr">
        <is>
          <t>This annual shareholder report contains important information about Common Stock Fund for the period of October 1, 2023 to September 30, 2024.</t>
        </is>
      </c>
    </row>
    <row r="56">
      <c r="A56" s="4" t="inlineStr">
        <is>
          <t>Shareholder Report Annual or Semi-Annual</t>
        </is>
      </c>
      <c r="B56" s="4" t="inlineStr">
        <is>
          <t xml:space="preserve"> </t>
        </is>
      </c>
      <c r="C56" s="4" t="inlineStr">
        <is>
          <t>Annual Shareholder Report</t>
        </is>
      </c>
    </row>
    <row r="57">
      <c r="A57" s="4" t="inlineStr">
        <is>
          <t>Additional Information [Text Block]</t>
        </is>
      </c>
      <c r="B57" s="4" t="inlineStr">
        <is>
          <t xml:space="preserve"> </t>
        </is>
      </c>
      <c r="C57" s="4" t="inlineStr">
        <is>
          <t>You can find additional information about the Fund at allspringglobal.com</t>
        </is>
      </c>
    </row>
    <row r="58">
      <c r="A58" s="4" t="inlineStr">
        <is>
          <t>Additional Information Phone Number</t>
        </is>
      </c>
      <c r="B58" s="4" t="inlineStr">
        <is>
          <t xml:space="preserve"> </t>
        </is>
      </c>
      <c r="C58" s="4" t="inlineStr">
        <is>
          <t>1-800-222-8222</t>
        </is>
      </c>
    </row>
    <row r="59">
      <c r="A59" s="4" t="inlineStr">
        <is>
          <t>Additional Information Website</t>
        </is>
      </c>
      <c r="B59" s="4" t="inlineStr">
        <is>
          <t xml:space="preserve"> </t>
        </is>
      </c>
      <c r="C59" s="4" t="inlineStr">
        <is>
          <t>&amp;lt;span style="box-sizing: border-box; color: rgb(0, 0, 0); display: inline; flex-wrap: nowrap; font-size: 12px; font-weight: 400; grid-area: auto; line-height: 18px; margin: 0px; overflow: visible; text-align: left;"&gt;allspringglobal.com&amp;lt;/span&gt;</t>
        </is>
      </c>
    </row>
    <row r="60">
      <c r="A60" s="4" t="inlineStr">
        <is>
          <t>Expenses [Text Block]</t>
        </is>
      </c>
      <c r="B60" s="4" t="inlineStr">
        <is>
          <t xml:space="preserve"> </t>
        </is>
      </c>
      <c r="C60" s="4" t="inlineStr">
        <is>
          <t>What were the Fund costs for the past year? The table explains the costs you would have paid within the reporting period based on a hypothetical $10,000 investment.
CLASS NAME COSTS OF A $10,000 INVESTMENT COSTS PAID AS A % OF A $10,000 INVESTMENT
Class C $214 1.94%</t>
        </is>
      </c>
    </row>
    <row r="61">
      <c r="A61" s="4" t="inlineStr">
        <is>
          <t>Expenses Paid, Amount</t>
        </is>
      </c>
      <c r="B61" s="4" t="inlineStr">
        <is>
          <t xml:space="preserve"> </t>
        </is>
      </c>
      <c r="C61" s="5" t="n">
        <v>214</v>
      </c>
    </row>
    <row r="62">
      <c r="A62" s="4" t="inlineStr">
        <is>
          <t>Expense Ratio, Percent</t>
        </is>
      </c>
      <c r="B62" s="4" t="inlineStr">
        <is>
          <t xml:space="preserve"> </t>
        </is>
      </c>
      <c r="C62" s="6" t="n">
        <v>0.0194</v>
      </c>
    </row>
    <row r="63">
      <c r="A63" s="4" t="inlineStr">
        <is>
          <t>Performance Past Does Not Indicate Future [Text]</t>
        </is>
      </c>
      <c r="B63" s="4" t="inlineStr">
        <is>
          <t xml:space="preserve"> </t>
        </is>
      </c>
      <c r="C6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64">
      <c r="A64" s="4" t="inlineStr">
        <is>
          <t>AssetsNet</t>
        </is>
      </c>
      <c r="B64" s="4" t="inlineStr">
        <is>
          <t xml:space="preserve"> </t>
        </is>
      </c>
      <c r="C64" s="5" t="n">
        <v>799373723</v>
      </c>
    </row>
    <row r="65">
      <c r="A65" s="4" t="inlineStr">
        <is>
          <t>Holdings Count | Holding</t>
        </is>
      </c>
      <c r="B65" s="4" t="inlineStr">
        <is>
          <t xml:space="preserve"> </t>
        </is>
      </c>
      <c r="C65" s="7" t="n">
        <v>78</v>
      </c>
    </row>
    <row r="66">
      <c r="A66" s="4" t="inlineStr">
        <is>
          <t>Advisory Fees Paid, Amount</t>
        </is>
      </c>
      <c r="B66" s="4" t="inlineStr">
        <is>
          <t xml:space="preserve"> </t>
        </is>
      </c>
      <c r="C66" s="5" t="n">
        <v>6047377</v>
      </c>
    </row>
    <row r="67">
      <c r="A67" s="4" t="inlineStr">
        <is>
          <t>InvestmentCompanyPortfolioTurnover</t>
        </is>
      </c>
      <c r="B67" s="4" t="inlineStr">
        <is>
          <t xml:space="preserve"> </t>
        </is>
      </c>
      <c r="C67" s="8" t="n">
        <v>0.46</v>
      </c>
    </row>
    <row r="68">
      <c r="A68" s="4" t="inlineStr">
        <is>
          <t>Holdings [Text Block]</t>
        </is>
      </c>
      <c r="B68" s="4" t="inlineStr">
        <is>
          <t xml:space="preserve"> </t>
        </is>
      </c>
      <c r="C68" s="4" t="inlineStr">
        <is>
          <t>SECTOR ALLOCATION (% OF LONG-TERM INVESTMENTS)
Industrials 20.0
Information technology 17.3
Financials 16.1
Health care 12.8
Materials 10.2
Consumer discretionary 9.8
Real estate 9.3
Consumer staples 2.6
Domestic Equity 1.5
Communication services 0.4 TOP TEN HOLDINGS (% OF NET ASSETS)
Regal Rexnord Corp. 2.2
Teledyne Technologies, Inc. 2.1
Marvell Technology, Inc. 2.0
Carlisle Cos., Inc. 2.0
Melrose Industries PLC 1.9
SBA Communications Corp., Class A 1.9
HealthEquity, Inc. 1.9
Westlake Corp. 1.9
Sun Communities, Inc. 1.8
Bio-Rad Laboratories, Inc., Class A 1.8</t>
        </is>
      </c>
    </row>
    <row r="69">
      <c r="A69" s="4" t="inlineStr">
        <is>
          <t>Material Fund Change [Text Block]</t>
        </is>
      </c>
      <c r="B69" s="4" t="inlineStr">
        <is>
          <t xml:space="preserve"> </t>
        </is>
      </c>
    </row>
    <row r="70">
      <c r="A70" s="4" t="inlineStr">
        <is>
          <t>C000020143</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 xml:space="preserve"> </t>
        </is>
      </c>
      <c r="C72" s="4" t="inlineStr">
        <is>
          <t>Common Stock Fund</t>
        </is>
      </c>
    </row>
    <row r="73">
      <c r="A73" s="4" t="inlineStr">
        <is>
          <t>Class Name</t>
        </is>
      </c>
      <c r="B73" s="4" t="inlineStr">
        <is>
          <t xml:space="preserve"> </t>
        </is>
      </c>
      <c r="C73" s="4" t="inlineStr">
        <is>
          <t>Class A</t>
        </is>
      </c>
    </row>
    <row r="74">
      <c r="A74" s="4" t="inlineStr">
        <is>
          <t>Trading Symbol</t>
        </is>
      </c>
      <c r="B74" s="4" t="inlineStr">
        <is>
          <t xml:space="preserve"> </t>
        </is>
      </c>
      <c r="C74" s="4" t="inlineStr">
        <is>
          <t>SCSAX</t>
        </is>
      </c>
    </row>
    <row r="75">
      <c r="A75" s="4" t="inlineStr">
        <is>
          <t>Annual or Semi-Annual Statement [Text Block]</t>
        </is>
      </c>
      <c r="B75" s="4" t="inlineStr">
        <is>
          <t xml:space="preserve"> </t>
        </is>
      </c>
      <c r="C75" s="4" t="inlineStr">
        <is>
          <t>This annual shareholder report contains important information about Common Stock Fund for the period of October 1, 2023 to September 30, 2024.</t>
        </is>
      </c>
    </row>
    <row r="76">
      <c r="A76" s="4" t="inlineStr">
        <is>
          <t>Shareholder Report Annual or Semi-Annual</t>
        </is>
      </c>
      <c r="B76" s="4" t="inlineStr">
        <is>
          <t xml:space="preserve"> </t>
        </is>
      </c>
      <c r="C76" s="4" t="inlineStr">
        <is>
          <t>Annual Shareholder Report</t>
        </is>
      </c>
    </row>
    <row r="77">
      <c r="A77" s="4" t="inlineStr">
        <is>
          <t>Additional Information [Text Block]</t>
        </is>
      </c>
      <c r="B77" s="4" t="inlineStr">
        <is>
          <t xml:space="preserve"> </t>
        </is>
      </c>
      <c r="C77" s="4" t="inlineStr">
        <is>
          <t>You can find additional information about the Fund at allspringglobal.com</t>
        </is>
      </c>
    </row>
    <row r="78">
      <c r="A78" s="4" t="inlineStr">
        <is>
          <t>Additional Information Phone Number</t>
        </is>
      </c>
      <c r="B78" s="4" t="inlineStr">
        <is>
          <t xml:space="preserve"> </t>
        </is>
      </c>
      <c r="C78" s="4" t="inlineStr">
        <is>
          <t>1-800-222-8222</t>
        </is>
      </c>
    </row>
    <row r="79">
      <c r="A79" s="4" t="inlineStr">
        <is>
          <t>Additional Information Website</t>
        </is>
      </c>
      <c r="B79" s="4" t="inlineStr">
        <is>
          <t xml:space="preserve"> </t>
        </is>
      </c>
      <c r="C79" s="4" t="inlineStr">
        <is>
          <t>&amp;lt;span style="box-sizing: border-box; color: rgb(0, 0, 0); display: inline; flex-wrap: nowrap; font-size: 12px; font-weight: 400; grid-area: auto; line-height: 18px; margin: 0px; overflow: visible; text-align: left;"&gt;allspringglobal.com&amp;lt;/span&gt;</t>
        </is>
      </c>
    </row>
    <row r="80">
      <c r="A80" s="4" t="inlineStr">
        <is>
          <t>Expenses [Text Block]</t>
        </is>
      </c>
      <c r="B80" s="4" t="inlineStr">
        <is>
          <t xml:space="preserve"> </t>
        </is>
      </c>
      <c r="C80" s="4" t="inlineStr">
        <is>
          <t>What were the Fund costs for the past year? The table explains the costs you would have paid within the reporting period based on a hypothetical $10,000 investment.
CLASS NAME COSTS OF A $10,000 INVESTMENT COSTS PAID AS A % OF A $10,000 INVESTMENT
Class A $134 1.21%</t>
        </is>
      </c>
    </row>
    <row r="81">
      <c r="A81" s="4" t="inlineStr">
        <is>
          <t>Expenses Paid, Amount</t>
        </is>
      </c>
      <c r="B81" s="4" t="inlineStr">
        <is>
          <t xml:space="preserve"> </t>
        </is>
      </c>
      <c r="C81" s="5" t="n">
        <v>134</v>
      </c>
    </row>
    <row r="82">
      <c r="A82" s="4" t="inlineStr">
        <is>
          <t>Expense Ratio, Percent</t>
        </is>
      </c>
      <c r="B82" s="4" t="inlineStr">
        <is>
          <t xml:space="preserve"> </t>
        </is>
      </c>
      <c r="C82" s="6" t="n">
        <v>0.0121</v>
      </c>
    </row>
    <row r="83">
      <c r="A83" s="4" t="inlineStr">
        <is>
          <t>Performance Past Does Not Indicate Future [Text]</t>
        </is>
      </c>
      <c r="B83" s="4" t="inlineStr">
        <is>
          <t xml:space="preserve"> </t>
        </is>
      </c>
      <c r="C8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84">
      <c r="A84" s="4" t="inlineStr">
        <is>
          <t>AssetsNet</t>
        </is>
      </c>
      <c r="B84" s="4" t="inlineStr">
        <is>
          <t xml:space="preserve"> </t>
        </is>
      </c>
      <c r="C84" s="5" t="n">
        <v>799373723</v>
      </c>
    </row>
    <row r="85">
      <c r="A85" s="4" t="inlineStr">
        <is>
          <t>Holdings Count | Holding</t>
        </is>
      </c>
      <c r="B85" s="4" t="inlineStr">
        <is>
          <t xml:space="preserve"> </t>
        </is>
      </c>
      <c r="C85" s="7" t="n">
        <v>78</v>
      </c>
    </row>
    <row r="86">
      <c r="A86" s="4" t="inlineStr">
        <is>
          <t>Advisory Fees Paid, Amount</t>
        </is>
      </c>
      <c r="B86" s="4" t="inlineStr">
        <is>
          <t xml:space="preserve"> </t>
        </is>
      </c>
      <c r="C86" s="5" t="n">
        <v>6047377</v>
      </c>
    </row>
    <row r="87">
      <c r="A87" s="4" t="inlineStr">
        <is>
          <t>InvestmentCompanyPortfolioTurnover</t>
        </is>
      </c>
      <c r="B87" s="4" t="inlineStr">
        <is>
          <t xml:space="preserve"> </t>
        </is>
      </c>
      <c r="C87" s="8" t="n">
        <v>0.46</v>
      </c>
    </row>
    <row r="88">
      <c r="A88" s="4" t="inlineStr">
        <is>
          <t>Holdings [Text Block]</t>
        </is>
      </c>
      <c r="B88" s="4" t="inlineStr">
        <is>
          <t xml:space="preserve"> </t>
        </is>
      </c>
      <c r="C88" s="4" t="inlineStr">
        <is>
          <t>SECTOR ALLOCATION (% OF LONG-TERM INVESTMENTS)
Industrials 20.0
Information technology 17.3
Financials 16.1
Health care 12.8
Materials 10.2
Consumer discretionary 9.8
Real estate 9.3
Consumer staples 2.6
Domestic Equity 1.5
Communication services 0.4 TOP TEN HOLDINGS (% OF NET ASSETS)
Regal Rexnord Corp. 2.2
Teledyne Technologies, Inc. 2.1
Marvell Technology, Inc. 2.0
Carlisle Cos., Inc. 2.0
Melrose Industries PLC 1.9
SBA Communications Corp., Class A 1.9
HealthEquity, Inc. 1.9
Westlake Corp. 1.9
Sun Communities, Inc. 1.8
Bio-Rad Laboratories, Inc., Class A 1.8</t>
        </is>
      </c>
    </row>
    <row r="89">
      <c r="A89" s="4" t="inlineStr">
        <is>
          <t>Material Fund Change [Text Block]</t>
        </is>
      </c>
      <c r="B89" s="4" t="inlineStr">
        <is>
          <t xml:space="preserve"> </t>
        </is>
      </c>
    </row>
    <row r="90">
      <c r="A90" s="4" t="inlineStr">
        <is>
          <t>C000092783</t>
        </is>
      </c>
      <c r="B90" s="4" t="inlineStr">
        <is>
          <t xml:space="preserve"> </t>
        </is>
      </c>
      <c r="C90" s="4" t="inlineStr">
        <is>
          <t xml:space="preserve"> </t>
        </is>
      </c>
    </row>
    <row r="91">
      <c r="A91" s="3" t="inlineStr">
        <is>
          <t>Shareholder Report [Line Items]</t>
        </is>
      </c>
      <c r="B91" s="4" t="inlineStr">
        <is>
          <t xml:space="preserve"> </t>
        </is>
      </c>
      <c r="C91" s="4" t="inlineStr">
        <is>
          <t xml:space="preserve"> </t>
        </is>
      </c>
    </row>
    <row r="92">
      <c r="A92" s="4" t="inlineStr">
        <is>
          <t>Fund Name</t>
        </is>
      </c>
      <c r="B92" s="4" t="inlineStr">
        <is>
          <t xml:space="preserve"> </t>
        </is>
      </c>
      <c r="C92" s="4" t="inlineStr">
        <is>
          <t>Common Stock Fund</t>
        </is>
      </c>
    </row>
    <row r="93">
      <c r="A93" s="4" t="inlineStr">
        <is>
          <t>Class Name</t>
        </is>
      </c>
      <c r="B93" s="4" t="inlineStr">
        <is>
          <t xml:space="preserve"> </t>
        </is>
      </c>
      <c r="C93" s="4" t="inlineStr">
        <is>
          <t>Administrator Class</t>
        </is>
      </c>
    </row>
    <row r="94">
      <c r="A94" s="4" t="inlineStr">
        <is>
          <t>Trading Symbol</t>
        </is>
      </c>
      <c r="B94" s="4" t="inlineStr">
        <is>
          <t xml:space="preserve"> </t>
        </is>
      </c>
      <c r="C94" s="4" t="inlineStr">
        <is>
          <t>SCSDX</t>
        </is>
      </c>
    </row>
    <row r="95">
      <c r="A95" s="4" t="inlineStr">
        <is>
          <t>Annual or Semi-Annual Statement [Text Block]</t>
        </is>
      </c>
      <c r="B95" s="4" t="inlineStr">
        <is>
          <t xml:space="preserve"> </t>
        </is>
      </c>
      <c r="C95" s="4" t="inlineStr">
        <is>
          <t>This annual shareholder report contains important information about Common Stock Fund for the period of October 1, 2023 to September 30, 2024.</t>
        </is>
      </c>
    </row>
    <row r="96">
      <c r="A96" s="4" t="inlineStr">
        <is>
          <t>Shareholder Report Annual or Semi-Annual</t>
        </is>
      </c>
      <c r="B96" s="4" t="inlineStr">
        <is>
          <t xml:space="preserve"> </t>
        </is>
      </c>
      <c r="C96" s="4" t="inlineStr">
        <is>
          <t>Annual Shareholder Report</t>
        </is>
      </c>
    </row>
    <row r="97">
      <c r="A97" s="4" t="inlineStr">
        <is>
          <t>Additional Information [Text Block]</t>
        </is>
      </c>
      <c r="B97" s="4" t="inlineStr">
        <is>
          <t xml:space="preserve"> </t>
        </is>
      </c>
      <c r="C97" s="4" t="inlineStr">
        <is>
          <t>You can find additional information about the Fund at allspringglobal.com</t>
        </is>
      </c>
    </row>
    <row r="98">
      <c r="A98" s="4" t="inlineStr">
        <is>
          <t>Additional Information Phone Number</t>
        </is>
      </c>
      <c r="B98" s="4" t="inlineStr">
        <is>
          <t xml:space="preserve"> </t>
        </is>
      </c>
      <c r="C98" s="4" t="inlineStr">
        <is>
          <t>1-800-222-8222</t>
        </is>
      </c>
    </row>
    <row r="99">
      <c r="A99" s="4" t="inlineStr">
        <is>
          <t>Additional Information Website</t>
        </is>
      </c>
      <c r="B99" s="4" t="inlineStr">
        <is>
          <t xml:space="preserve"> </t>
        </is>
      </c>
      <c r="C99" s="4" t="inlineStr">
        <is>
          <t>&amp;lt;span style="box-sizing: border-box; color: rgb(0, 0, 0); display: inline; flex-wrap: nowrap; font-size: 12px; font-weight: 400; grid-area: auto; line-height: 18px; margin: 0px; overflow: visible; text-align: left;"&gt;allspringglobal.com&amp;lt;/span&gt;</t>
        </is>
      </c>
    </row>
    <row r="100">
      <c r="A100" s="4" t="inlineStr">
        <is>
          <t>Expenses [Text Block]</t>
        </is>
      </c>
      <c r="B100" s="4" t="inlineStr">
        <is>
          <t xml:space="preserve"> </t>
        </is>
      </c>
      <c r="C100" s="4" t="inlineStr">
        <is>
          <t>What were the Fund costs for the past year? The table explains the costs you would have paid within the reporting period based on a hypothetical $10,000 investment.
CLASS NAME COSTS OF A $10,000 INVESTMENT COSTS PAID AS A % OF A $10,000 INVESTMENT
Administrator Class $122 1.10%</t>
        </is>
      </c>
    </row>
    <row r="101">
      <c r="A101" s="4" t="inlineStr">
        <is>
          <t>Expenses Paid, Amount</t>
        </is>
      </c>
      <c r="B101" s="4" t="inlineStr">
        <is>
          <t xml:space="preserve"> </t>
        </is>
      </c>
      <c r="C101" s="5" t="n">
        <v>122</v>
      </c>
    </row>
    <row r="102">
      <c r="A102" s="4" t="inlineStr">
        <is>
          <t>Expense Ratio, Percent</t>
        </is>
      </c>
      <c r="B102" s="4" t="inlineStr">
        <is>
          <t xml:space="preserve"> </t>
        </is>
      </c>
      <c r="C102" s="6" t="n">
        <v>0.011</v>
      </c>
    </row>
    <row r="103">
      <c r="A103" s="4" t="inlineStr">
        <is>
          <t>Performance Past Does Not Indicate Future [Text]</t>
        </is>
      </c>
      <c r="B103" s="4" t="inlineStr">
        <is>
          <t xml:space="preserve"> </t>
        </is>
      </c>
      <c r="C10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04">
      <c r="A104" s="4" t="inlineStr">
        <is>
          <t>AssetsNet</t>
        </is>
      </c>
      <c r="B104" s="4" t="inlineStr">
        <is>
          <t xml:space="preserve"> </t>
        </is>
      </c>
      <c r="C104" s="5" t="n">
        <v>799373723</v>
      </c>
    </row>
    <row r="105">
      <c r="A105" s="4" t="inlineStr">
        <is>
          <t>Holdings Count | Holding</t>
        </is>
      </c>
      <c r="B105" s="4" t="inlineStr">
        <is>
          <t xml:space="preserve"> </t>
        </is>
      </c>
      <c r="C105" s="7" t="n">
        <v>78</v>
      </c>
    </row>
    <row r="106">
      <c r="A106" s="4" t="inlineStr">
        <is>
          <t>Advisory Fees Paid, Amount</t>
        </is>
      </c>
      <c r="B106" s="4" t="inlineStr">
        <is>
          <t xml:space="preserve"> </t>
        </is>
      </c>
      <c r="C106" s="5" t="n">
        <v>6047377</v>
      </c>
    </row>
    <row r="107">
      <c r="A107" s="4" t="inlineStr">
        <is>
          <t>InvestmentCompanyPortfolioTurnover</t>
        </is>
      </c>
      <c r="B107" s="4" t="inlineStr">
        <is>
          <t xml:space="preserve"> </t>
        </is>
      </c>
      <c r="C107" s="8" t="n">
        <v>0.46</v>
      </c>
    </row>
    <row r="108">
      <c r="A108" s="4" t="inlineStr">
        <is>
          <t>Holdings [Text Block]</t>
        </is>
      </c>
      <c r="B108" s="4" t="inlineStr">
        <is>
          <t xml:space="preserve"> </t>
        </is>
      </c>
      <c r="C108" s="4" t="inlineStr">
        <is>
          <t>SECTOR ALLOCATION (% OF LONG-TERM INVESTMENTS)
Industrials 20.0
Information technology 17.3
Financials 16.1
Health care 12.8
Materials 10.2
Consumer discretionary 9.8
Real estate 9.3
Consumer staples 2.6
Domestic Equity 1.5
Communication services 0.4 TOP TEN HOLDINGS (% OF NET ASSETS)
Regal Rexnord Corp. 2.2
Teledyne Technologies, Inc. 2.1
Marvell Technology, Inc. 2.0
Carlisle Cos., Inc. 2.0
Melrose Industries PLC 1.9
SBA Communications Corp., Class A 1.9
HealthEquity, Inc. 1.9
Westlake Corp. 1.9
Sun Communities, Inc. 1.8
Bio-Rad Laboratories, Inc., Class A 1.8</t>
        </is>
      </c>
    </row>
    <row r="109">
      <c r="A109" s="4" t="inlineStr">
        <is>
          <t>Material Fund Change [Text Block]</t>
        </is>
      </c>
      <c r="B109" s="4" t="inlineStr">
        <is>
          <t xml:space="preserve"> </t>
        </is>
      </c>
    </row>
    <row r="110">
      <c r="A110" s="4" t="inlineStr">
        <is>
          <t>C000130040</t>
        </is>
      </c>
      <c r="B110" s="4" t="inlineStr">
        <is>
          <t xml:space="preserve"> </t>
        </is>
      </c>
      <c r="C110" s="4" t="inlineStr">
        <is>
          <t xml:space="preserve"> </t>
        </is>
      </c>
    </row>
    <row r="111">
      <c r="A111" s="3" t="inlineStr">
        <is>
          <t>Shareholder Report [Line Items]</t>
        </is>
      </c>
      <c r="B111" s="4" t="inlineStr">
        <is>
          <t xml:space="preserve"> </t>
        </is>
      </c>
      <c r="C111" s="4" t="inlineStr">
        <is>
          <t xml:space="preserve"> </t>
        </is>
      </c>
    </row>
    <row r="112">
      <c r="A112" s="4" t="inlineStr">
        <is>
          <t>Fund Name</t>
        </is>
      </c>
      <c r="B112" s="4" t="inlineStr">
        <is>
          <t xml:space="preserve"> </t>
        </is>
      </c>
      <c r="C112" s="4" t="inlineStr">
        <is>
          <t>SMID Cap Growth Fund</t>
        </is>
      </c>
    </row>
    <row r="113">
      <c r="A113" s="4" t="inlineStr">
        <is>
          <t>Class Name</t>
        </is>
      </c>
      <c r="B113" s="4" t="inlineStr">
        <is>
          <t xml:space="preserve"> </t>
        </is>
      </c>
      <c r="C113" s="4" t="inlineStr">
        <is>
          <t>Class R6</t>
        </is>
      </c>
    </row>
    <row r="114">
      <c r="A114" s="4" t="inlineStr">
        <is>
          <t>Trading Symbol</t>
        </is>
      </c>
      <c r="B114" s="4" t="inlineStr">
        <is>
          <t xml:space="preserve"> </t>
        </is>
      </c>
      <c r="C114" s="4" t="inlineStr">
        <is>
          <t>WFDRX</t>
        </is>
      </c>
    </row>
    <row r="115">
      <c r="A115" s="4" t="inlineStr">
        <is>
          <t>Annual or Semi-Annual Statement [Text Block]</t>
        </is>
      </c>
      <c r="B115" s="4" t="inlineStr">
        <is>
          <t xml:space="preserve"> </t>
        </is>
      </c>
      <c r="C115" s="4" t="inlineStr">
        <is>
          <t>This annual shareholder report contains important information about SMID Cap Growth Fund for the period of October 1, 2023 to September 30, 2024.</t>
        </is>
      </c>
    </row>
    <row r="116">
      <c r="A116" s="4" t="inlineStr">
        <is>
          <t>Shareholder Report Annual or Semi-Annual</t>
        </is>
      </c>
      <c r="B116" s="4" t="inlineStr">
        <is>
          <t xml:space="preserve"> </t>
        </is>
      </c>
      <c r="C116" s="4" t="inlineStr">
        <is>
          <t>Annual Shareholder Report</t>
        </is>
      </c>
    </row>
    <row r="117">
      <c r="A117" s="4" t="inlineStr">
        <is>
          <t>Additional Information [Text Block]</t>
        </is>
      </c>
      <c r="B117" s="4" t="inlineStr">
        <is>
          <t xml:space="preserve"> </t>
        </is>
      </c>
      <c r="C117" s="4" t="inlineStr">
        <is>
          <t>You can find additional information about the Fund at allspringglobal.com</t>
        </is>
      </c>
    </row>
    <row r="118">
      <c r="A118" s="4" t="inlineStr">
        <is>
          <t>Material Fund Change Notice [Text Block]</t>
        </is>
      </c>
      <c r="B118" s="4" t="inlineStr">
        <is>
          <t xml:space="preserve"> </t>
        </is>
      </c>
      <c r="C118" s="4" t="inlineStr">
        <is>
          <t>This report describes changes to the Fund that occurred either during or after the reporting period.</t>
        </is>
      </c>
    </row>
    <row r="119">
      <c r="A119" s="4" t="inlineStr">
        <is>
          <t>Additional Information Phone Number</t>
        </is>
      </c>
      <c r="B119" s="4" t="inlineStr">
        <is>
          <t xml:space="preserve"> </t>
        </is>
      </c>
      <c r="C119" s="4" t="inlineStr">
        <is>
          <t>1-800-222-8222</t>
        </is>
      </c>
    </row>
    <row r="120">
      <c r="A120" s="4" t="inlineStr">
        <is>
          <t>Additional Information Website</t>
        </is>
      </c>
      <c r="B120" s="4" t="inlineStr">
        <is>
          <t xml:space="preserve"> </t>
        </is>
      </c>
      <c r="C120" s="4" t="inlineStr">
        <is>
          <t>&amp;lt;span style="box-sizing: border-box; color: rgb(0, 0, 0); display: inline; flex-wrap: nowrap; font-size: 12px; font-weight: 400; grid-area: auto; line-height: 18px; margin: 0px; overflow: visible; text-align: left;"&gt;allspringglobal.com&amp;lt;/span&gt;</t>
        </is>
      </c>
    </row>
    <row r="121">
      <c r="A121" s="4" t="inlineStr">
        <is>
          <t>Expenses [Text Block]</t>
        </is>
      </c>
      <c r="B121" s="4" t="inlineStr">
        <is>
          <t xml:space="preserve"> </t>
        </is>
      </c>
      <c r="C121" s="4" t="inlineStr">
        <is>
          <t>What were the Fund costs for the past year? The table explains the costs you would have paid within the reporting period based on a hypothetical $10,000 investment.
CLASS NAME COSTS OF A $10,000 INVESTMENT COSTS PAID AS A % OF A $10,000 INVESTMENT
Class R6 $91 0.79%</t>
        </is>
      </c>
    </row>
    <row r="122">
      <c r="A122" s="4" t="inlineStr">
        <is>
          <t>Expenses Paid, Amount</t>
        </is>
      </c>
      <c r="B122" s="4" t="inlineStr">
        <is>
          <t xml:space="preserve"> </t>
        </is>
      </c>
      <c r="C122" s="5" t="n">
        <v>91</v>
      </c>
    </row>
    <row r="123">
      <c r="A123" s="4" t="inlineStr">
        <is>
          <t>Expense Ratio, Percent</t>
        </is>
      </c>
      <c r="B123" s="4" t="inlineStr">
        <is>
          <t xml:space="preserve"> </t>
        </is>
      </c>
      <c r="C123" s="6" t="n">
        <v>0.007900000000000001</v>
      </c>
    </row>
    <row r="124">
      <c r="A124" s="4" t="inlineStr">
        <is>
          <t>Performance Past Does Not Indicate Future [Text]</t>
        </is>
      </c>
      <c r="B124" s="4" t="inlineStr">
        <is>
          <t xml:space="preserve"> </t>
        </is>
      </c>
      <c r="C124"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25">
      <c r="A125" s="4" t="inlineStr">
        <is>
          <t>Material Change Date</t>
        </is>
      </c>
      <c r="B125" s="4" t="inlineStr">
        <is>
          <t>Oct.  01,  2023</t>
        </is>
      </c>
      <c r="C125" s="4" t="inlineStr">
        <is>
          <t xml:space="preserve"> </t>
        </is>
      </c>
    </row>
    <row r="126">
      <c r="A126" s="4" t="inlineStr">
        <is>
          <t>AssetsNet</t>
        </is>
      </c>
      <c r="B126" s="4" t="inlineStr">
        <is>
          <t xml:space="preserve"> </t>
        </is>
      </c>
      <c r="C126" s="5" t="n">
        <v>1129551146</v>
      </c>
    </row>
    <row r="127">
      <c r="A127" s="4" t="inlineStr">
        <is>
          <t>Holdings Count | Holding</t>
        </is>
      </c>
      <c r="B127" s="4" t="inlineStr">
        <is>
          <t xml:space="preserve"> </t>
        </is>
      </c>
      <c r="C127" s="7" t="n">
        <v>75</v>
      </c>
    </row>
    <row r="128">
      <c r="A128" s="4" t="inlineStr">
        <is>
          <t>Advisory Fees Paid, Amount</t>
        </is>
      </c>
      <c r="B128" s="4" t="inlineStr">
        <is>
          <t xml:space="preserve"> </t>
        </is>
      </c>
      <c r="C128" s="5" t="n">
        <v>8525068</v>
      </c>
    </row>
    <row r="129">
      <c r="A129" s="4" t="inlineStr">
        <is>
          <t>InvestmentCompanyPortfolioTurnover</t>
        </is>
      </c>
      <c r="B129" s="4" t="inlineStr">
        <is>
          <t xml:space="preserve"> </t>
        </is>
      </c>
      <c r="C129" s="8" t="n">
        <v>0.64</v>
      </c>
    </row>
    <row r="130">
      <c r="A130" s="4" t="inlineStr">
        <is>
          <t>Holdings [Text Block]</t>
        </is>
      </c>
      <c r="B130" s="4" t="inlineStr">
        <is>
          <t xml:space="preserve"> </t>
        </is>
      </c>
      <c r="C130" s="4" t="inlineStr">
        <is>
          <t>SECTOR ALLOCATION (% OF LONG-TERM INVESTMENTS)
Industrials 26.5
Information technology 23.7
Health care 21.0
Consumer discretionary 13.1
Financials 8.0
Communication services 3.5
Materials 1.6
Real estate 1.4
Consumer staples 1.2 TOP TEN HOLDINGS (% OF NET ASSETS)
Natera, Inc. 2.7
Tetra Tech, Inc. 2.3
Clearwater Analytics Holdings, Inc., Class A 2.2
Casella Waste Systems, Inc., Class A 2.2
Dynatrace, Inc. 2.1
Morningstar, Inc. 2.0
EMCOR Group, Inc. 1.9
Applied Industrial Technologies, Inc. 1.9
Saia, Inc. 1.9
TKO Group Holdings, Inc., Class A 1.9</t>
        </is>
      </c>
    </row>
    <row r="131">
      <c r="A131" s="4" t="inlineStr">
        <is>
          <t>Material Fund Change [Text Block]</t>
        </is>
      </c>
      <c r="B131" s="4" t="inlineStr">
        <is>
          <t xml:space="preserve"> </t>
        </is>
      </c>
      <c r="C131" s="4" t="inlineStr">
        <is>
          <t>Significant fund changes This is a summary of certain changes and planned changes to the Fund since October 1, 2023. On May 31, 2024, Robert Gruendyke was added as a portfolio manager to the Fund. On August 9, 2024, the Fund’s name was changed from the Allspring Discovery SMID Cap Growth Fund to the Allspring SMID Cap Growth Fund.</t>
        </is>
      </c>
    </row>
    <row r="132">
      <c r="A132" s="4" t="inlineStr">
        <is>
          <t>Material Fund Change Adviser [Text Block]</t>
        </is>
      </c>
      <c r="B132" s="4" t="inlineStr">
        <is>
          <t xml:space="preserve"> </t>
        </is>
      </c>
      <c r="C132" s="4" t="inlineStr">
        <is>
          <t>On May 31, 2024, Robert Gruendyke was added as a portfolio manager to the Fund. On August 9, 2024, the Fund’s name was changed from the Allspring Discovery SMID Cap Growth Fund to the Allspring SMID Cap Growth Fund.</t>
        </is>
      </c>
    </row>
    <row r="133">
      <c r="A133" s="4" t="inlineStr">
        <is>
          <t>Summary of Change Legend [Text Block]</t>
        </is>
      </c>
      <c r="B133" s="4" t="inlineStr">
        <is>
          <t xml:space="preserve"> </t>
        </is>
      </c>
      <c r="C133" s="4" t="inlineStr">
        <is>
          <t>This is a summary of certain changes and planned changes to the Fund since October 1, 2023.</t>
        </is>
      </c>
    </row>
    <row r="134">
      <c r="A134" s="4" t="inlineStr">
        <is>
          <t>C000035582</t>
        </is>
      </c>
      <c r="B134" s="4" t="inlineStr">
        <is>
          <t xml:space="preserve"> </t>
        </is>
      </c>
      <c r="C134" s="4" t="inlineStr">
        <is>
          <t xml:space="preserve"> </t>
        </is>
      </c>
    </row>
    <row r="135">
      <c r="A135" s="3" t="inlineStr">
        <is>
          <t>Shareholder Report [Line Items]</t>
        </is>
      </c>
      <c r="B135" s="4" t="inlineStr">
        <is>
          <t xml:space="preserve"> </t>
        </is>
      </c>
      <c r="C135" s="4" t="inlineStr">
        <is>
          <t xml:space="preserve"> </t>
        </is>
      </c>
    </row>
    <row r="136">
      <c r="A136" s="4" t="inlineStr">
        <is>
          <t>Fund Name</t>
        </is>
      </c>
      <c r="B136" s="4" t="inlineStr">
        <is>
          <t xml:space="preserve"> </t>
        </is>
      </c>
      <c r="C136" s="4" t="inlineStr">
        <is>
          <t>SMID Cap Growth Fund</t>
        </is>
      </c>
    </row>
    <row r="137">
      <c r="A137" s="4" t="inlineStr">
        <is>
          <t>Class Name</t>
        </is>
      </c>
      <c r="B137" s="4" t="inlineStr">
        <is>
          <t xml:space="preserve"> </t>
        </is>
      </c>
      <c r="C137" s="4" t="inlineStr">
        <is>
          <t>Institutional Class</t>
        </is>
      </c>
    </row>
    <row r="138">
      <c r="A138" s="4" t="inlineStr">
        <is>
          <t>Trading Symbol</t>
        </is>
      </c>
      <c r="B138" s="4" t="inlineStr">
        <is>
          <t xml:space="preserve"> </t>
        </is>
      </c>
      <c r="C138" s="4" t="inlineStr">
        <is>
          <t>WFDSX</t>
        </is>
      </c>
    </row>
    <row r="139">
      <c r="A139" s="4" t="inlineStr">
        <is>
          <t>Annual or Semi-Annual Statement [Text Block]</t>
        </is>
      </c>
      <c r="B139" s="4" t="inlineStr">
        <is>
          <t xml:space="preserve"> </t>
        </is>
      </c>
      <c r="C139" s="4" t="inlineStr">
        <is>
          <t>This annual shareholder report contains important information about SMID Cap Growth Fund for the period of October 1, 2023 to September 30, 2024.</t>
        </is>
      </c>
    </row>
    <row r="140">
      <c r="A140" s="4" t="inlineStr">
        <is>
          <t>Shareholder Report Annual or Semi-Annual</t>
        </is>
      </c>
      <c r="B140" s="4" t="inlineStr">
        <is>
          <t xml:space="preserve"> </t>
        </is>
      </c>
      <c r="C140" s="4" t="inlineStr">
        <is>
          <t>Annual Shareholder Report</t>
        </is>
      </c>
    </row>
    <row r="141">
      <c r="A141" s="4" t="inlineStr">
        <is>
          <t>Additional Information [Text Block]</t>
        </is>
      </c>
      <c r="B141" s="4" t="inlineStr">
        <is>
          <t xml:space="preserve"> </t>
        </is>
      </c>
      <c r="C141" s="4" t="inlineStr">
        <is>
          <t>You can find additional information about the Fund at allspringglobal.com</t>
        </is>
      </c>
    </row>
    <row r="142">
      <c r="A142" s="4" t="inlineStr">
        <is>
          <t>Material Fund Change Notice [Text Block]</t>
        </is>
      </c>
      <c r="B142" s="4" t="inlineStr">
        <is>
          <t xml:space="preserve"> </t>
        </is>
      </c>
      <c r="C142" s="4" t="inlineStr">
        <is>
          <t>This report describes changes to the Fund that occurred either during or after the reporting period.</t>
        </is>
      </c>
    </row>
    <row r="143">
      <c r="A143" s="4" t="inlineStr">
        <is>
          <t>Additional Information Phone Number</t>
        </is>
      </c>
      <c r="B143" s="4" t="inlineStr">
        <is>
          <t xml:space="preserve"> </t>
        </is>
      </c>
      <c r="C143" s="4" t="inlineStr">
        <is>
          <t>1-800-222-8222</t>
        </is>
      </c>
    </row>
    <row r="144">
      <c r="A144" s="4" t="inlineStr">
        <is>
          <t>Additional Information Website</t>
        </is>
      </c>
      <c r="B144" s="4" t="inlineStr">
        <is>
          <t xml:space="preserve"> </t>
        </is>
      </c>
      <c r="C144" s="4" t="inlineStr">
        <is>
          <t>&amp;lt;span style="box-sizing: border-box; color: rgb(0, 0, 0); display: inline; flex-wrap: nowrap; font-size: 12px; font-weight: 400; grid-area: auto; line-height: 18px; margin: 0px; overflow: visible; text-align: left;"&gt;allspringglobal.com&amp;lt;/span&gt;</t>
        </is>
      </c>
    </row>
    <row r="145">
      <c r="A145" s="4" t="inlineStr">
        <is>
          <t>Expenses [Text Block]</t>
        </is>
      </c>
      <c r="B145" s="4" t="inlineStr">
        <is>
          <t xml:space="preserve"> </t>
        </is>
      </c>
      <c r="C145" s="4" t="inlineStr">
        <is>
          <t>What were the Fund costs for the past year? The table explains the costs you would have paid within the reporting period based on a hypothetical $10,000 investment.
CLASS NAME COSTS OF A $10,000 INVESTMENT COSTS PAID AS A % OF A $10,000 INVESTMENT
Institutional Class $103 0.89%</t>
        </is>
      </c>
    </row>
    <row r="146">
      <c r="A146" s="4" t="inlineStr">
        <is>
          <t>Expenses Paid, Amount</t>
        </is>
      </c>
      <c r="B146" s="4" t="inlineStr">
        <is>
          <t xml:space="preserve"> </t>
        </is>
      </c>
      <c r="C146" s="5" t="n">
        <v>103</v>
      </c>
    </row>
    <row r="147">
      <c r="A147" s="4" t="inlineStr">
        <is>
          <t>Expense Ratio, Percent</t>
        </is>
      </c>
      <c r="B147" s="4" t="inlineStr">
        <is>
          <t xml:space="preserve"> </t>
        </is>
      </c>
      <c r="C147" s="6" t="n">
        <v>0.0089</v>
      </c>
    </row>
    <row r="148">
      <c r="A148" s="4" t="inlineStr">
        <is>
          <t>Performance Past Does Not Indicate Future [Text]</t>
        </is>
      </c>
      <c r="B148" s="4" t="inlineStr">
        <is>
          <t xml:space="preserve"> </t>
        </is>
      </c>
      <c r="C148"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49">
      <c r="A149" s="4" t="inlineStr">
        <is>
          <t>Material Change Date</t>
        </is>
      </c>
      <c r="B149" s="4" t="inlineStr">
        <is>
          <t>Oct.  01,  2023</t>
        </is>
      </c>
      <c r="C149" s="4" t="inlineStr">
        <is>
          <t xml:space="preserve"> </t>
        </is>
      </c>
    </row>
    <row r="150">
      <c r="A150" s="4" t="inlineStr">
        <is>
          <t>AssetsNet</t>
        </is>
      </c>
      <c r="B150" s="4" t="inlineStr">
        <is>
          <t xml:space="preserve"> </t>
        </is>
      </c>
      <c r="C150" s="5" t="n">
        <v>1129551146</v>
      </c>
    </row>
    <row r="151">
      <c r="A151" s="4" t="inlineStr">
        <is>
          <t>Holdings Count | Holding</t>
        </is>
      </c>
      <c r="B151" s="4" t="inlineStr">
        <is>
          <t xml:space="preserve"> </t>
        </is>
      </c>
      <c r="C151" s="7" t="n">
        <v>75</v>
      </c>
    </row>
    <row r="152">
      <c r="A152" s="4" t="inlineStr">
        <is>
          <t>Advisory Fees Paid, Amount</t>
        </is>
      </c>
      <c r="B152" s="4" t="inlineStr">
        <is>
          <t xml:space="preserve"> </t>
        </is>
      </c>
      <c r="C152" s="5" t="n">
        <v>8525068</v>
      </c>
    </row>
    <row r="153">
      <c r="A153" s="4" t="inlineStr">
        <is>
          <t>InvestmentCompanyPortfolioTurnover</t>
        </is>
      </c>
      <c r="B153" s="4" t="inlineStr">
        <is>
          <t xml:space="preserve"> </t>
        </is>
      </c>
      <c r="C153" s="8" t="n">
        <v>0.64</v>
      </c>
    </row>
    <row r="154">
      <c r="A154" s="4" t="inlineStr">
        <is>
          <t>Holdings [Text Block]</t>
        </is>
      </c>
      <c r="B154" s="4" t="inlineStr">
        <is>
          <t xml:space="preserve"> </t>
        </is>
      </c>
      <c r="C154" s="4" t="inlineStr">
        <is>
          <t>SECTOR ALLOCATION (% OF LONG-TERM INVESTMENTS)
Industrials 26.5
Information technology 23.7
Health care 21.0
Consumer discretionary 13.1
Financials 8.0
Communication services 3.5
Materials 1.6
Real estate 1.4
Consumer staples 1.2 TOP TEN HOLDINGS (% OF NET ASSETS)
Natera, Inc. 2.7
Tetra Tech, Inc. 2.3
Clearwater Analytics Holdings, Inc., Class A 2.2
Casella Waste Systems, Inc., Class A 2.2
Dynatrace, Inc. 2.1
Morningstar, Inc. 2.0
EMCOR Group, Inc. 1.9
Applied Industrial Technologies, Inc. 1.9
Saia, Inc. 1.9
TKO Group Holdings, Inc., Class A 1.9</t>
        </is>
      </c>
    </row>
    <row r="155">
      <c r="A155" s="4" t="inlineStr">
        <is>
          <t>Material Fund Change [Text Block]</t>
        </is>
      </c>
      <c r="B155" s="4" t="inlineStr">
        <is>
          <t xml:space="preserve"> </t>
        </is>
      </c>
      <c r="C155" s="4" t="inlineStr">
        <is>
          <t>Significant fund changes This is a summary of certain changes and planned changes to the Fund since October 1, 2023. On May 31, 2024, Robert Gruendyke was added as a portfolio manager to the Fund. On August 9, 2024, the Fund’s name was changed from the Allspring Discovery SMID Cap Growth Fund to the Allspring SMID Cap Growth Fund.</t>
        </is>
      </c>
    </row>
    <row r="156">
      <c r="A156" s="4" t="inlineStr">
        <is>
          <t>Material Fund Change Adviser [Text Block]</t>
        </is>
      </c>
      <c r="B156" s="4" t="inlineStr">
        <is>
          <t xml:space="preserve"> </t>
        </is>
      </c>
      <c r="C156" s="4" t="inlineStr">
        <is>
          <t>On May 31, 2024, Robert Gruendyke was added as a portfolio manager to the Fund. On August 9, 2024, the Fund’s name was changed from the Allspring Discovery SMID Cap Growth Fund to the Allspring SMID Cap Growth Fund.</t>
        </is>
      </c>
    </row>
    <row r="157">
      <c r="A157" s="4" t="inlineStr">
        <is>
          <t>Summary of Change Legend [Text Block]</t>
        </is>
      </c>
      <c r="B157" s="4" t="inlineStr">
        <is>
          <t xml:space="preserve"> </t>
        </is>
      </c>
      <c r="C157" s="4" t="inlineStr">
        <is>
          <t>This is a summary of certain changes and planned changes to the Fund since October 1, 2023.</t>
        </is>
      </c>
    </row>
    <row r="158">
      <c r="A158" s="4" t="inlineStr">
        <is>
          <t>C000053346</t>
        </is>
      </c>
      <c r="B158" s="4" t="inlineStr">
        <is>
          <t xml:space="preserve"> </t>
        </is>
      </c>
      <c r="C158" s="4" t="inlineStr">
        <is>
          <t xml:space="preserve"> </t>
        </is>
      </c>
    </row>
    <row r="159">
      <c r="A159" s="3" t="inlineStr">
        <is>
          <t>Shareholder Report [Line Items]</t>
        </is>
      </c>
      <c r="B159" s="4" t="inlineStr">
        <is>
          <t xml:space="preserve"> </t>
        </is>
      </c>
      <c r="C159" s="4" t="inlineStr">
        <is>
          <t xml:space="preserve"> </t>
        </is>
      </c>
    </row>
    <row r="160">
      <c r="A160" s="4" t="inlineStr">
        <is>
          <t>Fund Name</t>
        </is>
      </c>
      <c r="B160" s="4" t="inlineStr">
        <is>
          <t xml:space="preserve"> </t>
        </is>
      </c>
      <c r="C160" s="4" t="inlineStr">
        <is>
          <t>SMID Cap Growth Fund</t>
        </is>
      </c>
    </row>
    <row r="161">
      <c r="A161" s="4" t="inlineStr">
        <is>
          <t>Class Name</t>
        </is>
      </c>
      <c r="B161" s="4" t="inlineStr">
        <is>
          <t xml:space="preserve"> </t>
        </is>
      </c>
      <c r="C161" s="4" t="inlineStr">
        <is>
          <t>Class C</t>
        </is>
      </c>
    </row>
    <row r="162">
      <c r="A162" s="4" t="inlineStr">
        <is>
          <t>Trading Symbol</t>
        </is>
      </c>
      <c r="B162" s="4" t="inlineStr">
        <is>
          <t xml:space="preserve"> </t>
        </is>
      </c>
      <c r="C162" s="4" t="inlineStr">
        <is>
          <t>WDSCX</t>
        </is>
      </c>
    </row>
    <row r="163">
      <c r="A163" s="4" t="inlineStr">
        <is>
          <t>Annual or Semi-Annual Statement [Text Block]</t>
        </is>
      </c>
      <c r="B163" s="4" t="inlineStr">
        <is>
          <t xml:space="preserve"> </t>
        </is>
      </c>
      <c r="C163" s="4" t="inlineStr">
        <is>
          <t>This annual shareholder report contains important information about SMID Cap Growth Fund for the period of October 1, 2023 to September 30, 2024.</t>
        </is>
      </c>
    </row>
    <row r="164">
      <c r="A164" s="4" t="inlineStr">
        <is>
          <t>Shareholder Report Annual or Semi-Annual</t>
        </is>
      </c>
      <c r="B164" s="4" t="inlineStr">
        <is>
          <t xml:space="preserve"> </t>
        </is>
      </c>
      <c r="C164" s="4" t="inlineStr">
        <is>
          <t>Annual Shareholder Report</t>
        </is>
      </c>
    </row>
    <row r="165">
      <c r="A165" s="4" t="inlineStr">
        <is>
          <t>Additional Information [Text Block]</t>
        </is>
      </c>
      <c r="B165" s="4" t="inlineStr">
        <is>
          <t xml:space="preserve"> </t>
        </is>
      </c>
      <c r="C165" s="4" t="inlineStr">
        <is>
          <t>You can find additional information about the Fund at allspringglobal.com</t>
        </is>
      </c>
    </row>
    <row r="166">
      <c r="A166" s="4" t="inlineStr">
        <is>
          <t>Material Fund Change Notice [Text Block]</t>
        </is>
      </c>
      <c r="B166" s="4" t="inlineStr">
        <is>
          <t xml:space="preserve"> </t>
        </is>
      </c>
      <c r="C166" s="4" t="inlineStr">
        <is>
          <t>This report describes changes to the Fund that occurred either during or after the reporting period.</t>
        </is>
      </c>
    </row>
    <row r="167">
      <c r="A167" s="4" t="inlineStr">
        <is>
          <t>Additional Information Phone Number</t>
        </is>
      </c>
      <c r="B167" s="4" t="inlineStr">
        <is>
          <t xml:space="preserve"> </t>
        </is>
      </c>
      <c r="C167" s="4" t="inlineStr">
        <is>
          <t>1-800-222-8222</t>
        </is>
      </c>
    </row>
    <row r="168">
      <c r="A168" s="4" t="inlineStr">
        <is>
          <t>Additional Information Website</t>
        </is>
      </c>
      <c r="B168" s="4" t="inlineStr">
        <is>
          <t xml:space="preserve"> </t>
        </is>
      </c>
      <c r="C168" s="4" t="inlineStr">
        <is>
          <t>&amp;lt;span style="box-sizing: border-box; color: rgb(0, 0, 0); display: inline; flex-wrap: nowrap; font-size: 12px; font-weight: 400; grid-area: auto; line-height: 18px; margin: 0px; overflow: visible; text-align: left;"&gt;allspringglobal.com&amp;lt;/span&gt;</t>
        </is>
      </c>
    </row>
    <row r="169">
      <c r="A169" s="4" t="inlineStr">
        <is>
          <t>Expenses [Text Block]</t>
        </is>
      </c>
      <c r="B169" s="4" t="inlineStr">
        <is>
          <t xml:space="preserve"> </t>
        </is>
      </c>
      <c r="C169" s="4" t="inlineStr">
        <is>
          <t>What were the Fund costs for the past year? The table explains the costs you would have paid within the reporting period based on a hypothetical $10,000 investment.
CLASS NAME COSTS OF A $10,000 INVESTMENT COSTS PAID AS A % OF A $10,000 INVESTMENT
Class C $225 1.96%</t>
        </is>
      </c>
    </row>
    <row r="170">
      <c r="A170" s="4" t="inlineStr">
        <is>
          <t>Expenses Paid, Amount</t>
        </is>
      </c>
      <c r="B170" s="4" t="inlineStr">
        <is>
          <t xml:space="preserve"> </t>
        </is>
      </c>
      <c r="C170" s="5" t="n">
        <v>225</v>
      </c>
    </row>
    <row r="171">
      <c r="A171" s="4" t="inlineStr">
        <is>
          <t>Expense Ratio, Percent</t>
        </is>
      </c>
      <c r="B171" s="4" t="inlineStr">
        <is>
          <t xml:space="preserve"> </t>
        </is>
      </c>
      <c r="C171" s="6" t="n">
        <v>0.0196</v>
      </c>
    </row>
    <row r="172">
      <c r="A172" s="4" t="inlineStr">
        <is>
          <t>Performance Past Does Not Indicate Future [Text]</t>
        </is>
      </c>
      <c r="B172" s="4" t="inlineStr">
        <is>
          <t xml:space="preserve"> </t>
        </is>
      </c>
      <c r="C172"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73">
      <c r="A173" s="4" t="inlineStr">
        <is>
          <t>Material Change Date</t>
        </is>
      </c>
      <c r="B173" s="4" t="inlineStr">
        <is>
          <t>Oct.  01,  2023</t>
        </is>
      </c>
      <c r="C173" s="4" t="inlineStr">
        <is>
          <t xml:space="preserve"> </t>
        </is>
      </c>
    </row>
    <row r="174">
      <c r="A174" s="4" t="inlineStr">
        <is>
          <t>AssetsNet</t>
        </is>
      </c>
      <c r="B174" s="4" t="inlineStr">
        <is>
          <t xml:space="preserve"> </t>
        </is>
      </c>
      <c r="C174" s="5" t="n">
        <v>1129551146</v>
      </c>
    </row>
    <row r="175">
      <c r="A175" s="4" t="inlineStr">
        <is>
          <t>Holdings Count | Holding</t>
        </is>
      </c>
      <c r="B175" s="4" t="inlineStr">
        <is>
          <t xml:space="preserve"> </t>
        </is>
      </c>
      <c r="C175" s="7" t="n">
        <v>75</v>
      </c>
    </row>
    <row r="176">
      <c r="A176" s="4" t="inlineStr">
        <is>
          <t>Advisory Fees Paid, Amount</t>
        </is>
      </c>
      <c r="B176" s="4" t="inlineStr">
        <is>
          <t xml:space="preserve"> </t>
        </is>
      </c>
      <c r="C176" s="5" t="n">
        <v>8525068</v>
      </c>
    </row>
    <row r="177">
      <c r="A177" s="4" t="inlineStr">
        <is>
          <t>InvestmentCompanyPortfolioTurnover</t>
        </is>
      </c>
      <c r="B177" s="4" t="inlineStr">
        <is>
          <t xml:space="preserve"> </t>
        </is>
      </c>
      <c r="C177" s="8" t="n">
        <v>0.64</v>
      </c>
    </row>
    <row r="178">
      <c r="A178" s="4" t="inlineStr">
        <is>
          <t>Holdings [Text Block]</t>
        </is>
      </c>
      <c r="B178" s="4" t="inlineStr">
        <is>
          <t xml:space="preserve"> </t>
        </is>
      </c>
      <c r="C178" s="4" t="inlineStr">
        <is>
          <t>SECTOR ALLOCATION (% OF LONG-TERM INVESTMENTS)
Industrials 26.5
Information technology 23.7
Health care 21.0
Consumer discretionary 13.1
Financials 8.0
Communication services 3.5
Materials 1.6
Real estate 1.4
Consumer staples 1.2 TOP TEN HOLDINGS (% OF NET ASSETS)
Natera, Inc. 2.7
Tetra Tech, Inc. 2.3
Clearwater Analytics Holdings, Inc., Class A 2.2
Casella Waste Systems, Inc., Class A 2.2
Dynatrace, Inc. 2.1
Morningstar, Inc. 2.0
EMCOR Group, Inc. 1.9
Applied Industrial Technologies, Inc. 1.9
Saia, Inc. 1.9
TKO Group Holdings, Inc., Class A 1.9</t>
        </is>
      </c>
    </row>
    <row r="179">
      <c r="A179" s="4" t="inlineStr">
        <is>
          <t>Material Fund Change [Text Block]</t>
        </is>
      </c>
      <c r="B179" s="4" t="inlineStr">
        <is>
          <t xml:space="preserve"> </t>
        </is>
      </c>
      <c r="C179" s="4" t="inlineStr">
        <is>
          <t>Significant fund changes This is a summary of certain changes and planned changes to the Fund since October 1, 2023. On May 31, 2024, Robert Gruendyke was added as a portfolio manager to the Fund. On August 9, 2024, the Fund’s name was changed from the Allspring Discovery SMID Cap Growth Fund to the Allspring SMID Cap Growth Fund.</t>
        </is>
      </c>
    </row>
    <row r="180">
      <c r="A180" s="4" t="inlineStr">
        <is>
          <t>Material Fund Change Adviser [Text Block]</t>
        </is>
      </c>
      <c r="B180" s="4" t="inlineStr">
        <is>
          <t xml:space="preserve"> </t>
        </is>
      </c>
      <c r="C180" s="4" t="inlineStr">
        <is>
          <t>On May 31, 2024, Robert Gruendyke was added as a portfolio manager to the Fund. On August 9, 2024, the Fund’s name was changed from the Allspring Discovery SMID Cap Growth Fund to the Allspring SMID Cap Growth Fund.</t>
        </is>
      </c>
    </row>
    <row r="181">
      <c r="A181" s="4" t="inlineStr">
        <is>
          <t>Summary of Change Legend [Text Block]</t>
        </is>
      </c>
      <c r="B181" s="4" t="inlineStr">
        <is>
          <t xml:space="preserve"> </t>
        </is>
      </c>
      <c r="C181" s="4" t="inlineStr">
        <is>
          <t>This is a summary of certain changes and planned changes to the Fund since October 1, 2023.</t>
        </is>
      </c>
    </row>
    <row r="182">
      <c r="A182" s="4" t="inlineStr">
        <is>
          <t>C000053345</t>
        </is>
      </c>
      <c r="B182" s="4" t="inlineStr">
        <is>
          <t xml:space="preserve"> </t>
        </is>
      </c>
      <c r="C182" s="4" t="inlineStr">
        <is>
          <t xml:space="preserve"> </t>
        </is>
      </c>
    </row>
    <row r="183">
      <c r="A183" s="3" t="inlineStr">
        <is>
          <t>Shareholder Report [Line Items]</t>
        </is>
      </c>
      <c r="B183" s="4" t="inlineStr">
        <is>
          <t xml:space="preserve"> </t>
        </is>
      </c>
      <c r="C183" s="4" t="inlineStr">
        <is>
          <t xml:space="preserve"> </t>
        </is>
      </c>
    </row>
    <row r="184">
      <c r="A184" s="4" t="inlineStr">
        <is>
          <t>Fund Name</t>
        </is>
      </c>
      <c r="B184" s="4" t="inlineStr">
        <is>
          <t xml:space="preserve"> </t>
        </is>
      </c>
      <c r="C184" s="4" t="inlineStr">
        <is>
          <t>SMID Cap Growth Fund</t>
        </is>
      </c>
    </row>
    <row r="185">
      <c r="A185" s="4" t="inlineStr">
        <is>
          <t>Class Name</t>
        </is>
      </c>
      <c r="B185" s="4" t="inlineStr">
        <is>
          <t xml:space="preserve"> </t>
        </is>
      </c>
      <c r="C185" s="4" t="inlineStr">
        <is>
          <t>Class A</t>
        </is>
      </c>
    </row>
    <row r="186">
      <c r="A186" s="4" t="inlineStr">
        <is>
          <t>Trading Symbol</t>
        </is>
      </c>
      <c r="B186" s="4" t="inlineStr">
        <is>
          <t xml:space="preserve"> </t>
        </is>
      </c>
      <c r="C186" s="4" t="inlineStr">
        <is>
          <t>WFDAX</t>
        </is>
      </c>
    </row>
    <row r="187">
      <c r="A187" s="4" t="inlineStr">
        <is>
          <t>Annual or Semi-Annual Statement [Text Block]</t>
        </is>
      </c>
      <c r="B187" s="4" t="inlineStr">
        <is>
          <t xml:space="preserve"> </t>
        </is>
      </c>
      <c r="C187" s="4" t="inlineStr">
        <is>
          <t>This annual shareholder report contains important information about SMID Cap Growth Fund for the period of October 1, 2023 to September 30, 2024.</t>
        </is>
      </c>
    </row>
    <row r="188">
      <c r="A188" s="4" t="inlineStr">
        <is>
          <t>Shareholder Report Annual or Semi-Annual</t>
        </is>
      </c>
      <c r="B188" s="4" t="inlineStr">
        <is>
          <t xml:space="preserve"> </t>
        </is>
      </c>
      <c r="C188" s="4" t="inlineStr">
        <is>
          <t>Annual Shareholder Report</t>
        </is>
      </c>
    </row>
    <row r="189">
      <c r="A189" s="4" t="inlineStr">
        <is>
          <t>Additional Information [Text Block]</t>
        </is>
      </c>
      <c r="B189" s="4" t="inlineStr">
        <is>
          <t xml:space="preserve"> </t>
        </is>
      </c>
      <c r="C189" s="4" t="inlineStr">
        <is>
          <t>You can find additional information about the Fund at allspringglobal.com</t>
        </is>
      </c>
    </row>
    <row r="190">
      <c r="A190" s="4" t="inlineStr">
        <is>
          <t>Material Fund Change Notice [Text Block]</t>
        </is>
      </c>
      <c r="B190" s="4" t="inlineStr">
        <is>
          <t xml:space="preserve"> </t>
        </is>
      </c>
      <c r="C190" s="4" t="inlineStr">
        <is>
          <t>This report describes changes to the Fund that occurred either during or after the reporting period.</t>
        </is>
      </c>
    </row>
    <row r="191">
      <c r="A191" s="4" t="inlineStr">
        <is>
          <t>Additional Information Phone Number</t>
        </is>
      </c>
      <c r="B191" s="4" t="inlineStr">
        <is>
          <t xml:space="preserve"> </t>
        </is>
      </c>
      <c r="C191" s="4" t="inlineStr">
        <is>
          <t>1-800-222-8222</t>
        </is>
      </c>
    </row>
    <row r="192">
      <c r="A192" s="4" t="inlineStr">
        <is>
          <t>Additional Information Website</t>
        </is>
      </c>
      <c r="B192" s="4" t="inlineStr">
        <is>
          <t xml:space="preserve"> </t>
        </is>
      </c>
      <c r="C192" s="4" t="inlineStr">
        <is>
          <t>&amp;lt;span style="box-sizing: border-box; color: rgb(0, 0, 0); display: inline; flex-wrap: nowrap; font-size: 12px; font-weight: 400; grid-area: auto; line-height: 18px; margin: 0px; overflow: visible; text-align: left;"&gt;allspringglobal.com&amp;lt;/span&gt;</t>
        </is>
      </c>
    </row>
    <row r="193">
      <c r="A193" s="4" t="inlineStr">
        <is>
          <t>Expenses [Text Block]</t>
        </is>
      </c>
      <c r="B193" s="4" t="inlineStr">
        <is>
          <t xml:space="preserve"> </t>
        </is>
      </c>
      <c r="C193" s="4" t="inlineStr">
        <is>
          <t>What were the Fund costs for the past year? The table explains the costs you would have paid within the reporting period based on a hypothetical $10,000 investment.
CLASS NAME COSTS OF A $10,000 INVESTMENT COSTS PAID AS A % OF A $10,000 INVESTMENT
Class A $136 1.18%</t>
        </is>
      </c>
    </row>
    <row r="194">
      <c r="A194" s="4" t="inlineStr">
        <is>
          <t>Expenses Paid, Amount</t>
        </is>
      </c>
      <c r="B194" s="4" t="inlineStr">
        <is>
          <t xml:space="preserve"> </t>
        </is>
      </c>
      <c r="C194" s="5" t="n">
        <v>136</v>
      </c>
    </row>
    <row r="195">
      <c r="A195" s="4" t="inlineStr">
        <is>
          <t>Expense Ratio, Percent</t>
        </is>
      </c>
      <c r="B195" s="4" t="inlineStr">
        <is>
          <t xml:space="preserve"> </t>
        </is>
      </c>
      <c r="C195" s="6" t="n">
        <v>0.0118</v>
      </c>
    </row>
    <row r="196">
      <c r="A196" s="4" t="inlineStr">
        <is>
          <t>Performance Past Does Not Indicate Future [Text]</t>
        </is>
      </c>
      <c r="B196" s="4" t="inlineStr">
        <is>
          <t xml:space="preserve"> </t>
        </is>
      </c>
      <c r="C19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97">
      <c r="A197" s="4" t="inlineStr">
        <is>
          <t>Material Change Date</t>
        </is>
      </c>
      <c r="B197" s="4" t="inlineStr">
        <is>
          <t>Oct.  01,  2023</t>
        </is>
      </c>
      <c r="C197" s="4" t="inlineStr">
        <is>
          <t xml:space="preserve"> </t>
        </is>
      </c>
    </row>
    <row r="198">
      <c r="A198" s="4" t="inlineStr">
        <is>
          <t>AssetsNet</t>
        </is>
      </c>
      <c r="B198" s="4" t="inlineStr">
        <is>
          <t xml:space="preserve"> </t>
        </is>
      </c>
      <c r="C198" s="5" t="n">
        <v>1129551146</v>
      </c>
    </row>
    <row r="199">
      <c r="A199" s="4" t="inlineStr">
        <is>
          <t>Holdings Count | Holding</t>
        </is>
      </c>
      <c r="B199" s="4" t="inlineStr">
        <is>
          <t xml:space="preserve"> </t>
        </is>
      </c>
      <c r="C199" s="7" t="n">
        <v>75</v>
      </c>
    </row>
    <row r="200">
      <c r="A200" s="4" t="inlineStr">
        <is>
          <t>Advisory Fees Paid, Amount</t>
        </is>
      </c>
      <c r="B200" s="4" t="inlineStr">
        <is>
          <t xml:space="preserve"> </t>
        </is>
      </c>
      <c r="C200" s="5" t="n">
        <v>8525068</v>
      </c>
    </row>
    <row r="201">
      <c r="A201" s="4" t="inlineStr">
        <is>
          <t>InvestmentCompanyPortfolioTurnover</t>
        </is>
      </c>
      <c r="B201" s="4" t="inlineStr">
        <is>
          <t xml:space="preserve"> </t>
        </is>
      </c>
      <c r="C201" s="8" t="n">
        <v>0.64</v>
      </c>
    </row>
    <row r="202">
      <c r="A202" s="4" t="inlineStr">
        <is>
          <t>Holdings [Text Block]</t>
        </is>
      </c>
      <c r="B202" s="4" t="inlineStr">
        <is>
          <t xml:space="preserve"> </t>
        </is>
      </c>
      <c r="C202" s="4" t="inlineStr">
        <is>
          <t>SECTOR ALLOCATION (% OF LONG-TERM INVESTMENTS)
Industrials 26.5
Information technology 23.7
Health care 21.0
Consumer discretionary 13.1
Financials 8.0
Communication services 3.5
Materials 1.6
Real estate 1.4
Consumer staples 1.2 TOP TEN HOLDINGS (% OF NET ASSETS)
Natera, Inc. 2.7
Tetra Tech, Inc. 2.3
Clearwater Analytics Holdings, Inc., Class A 2.2
Casella Waste Systems, Inc., Class A 2.2
Dynatrace, Inc. 2.1
Morningstar, Inc. 2.0
EMCOR Group, Inc. 1.9
Applied Industrial Technologies, Inc. 1.9
Saia, Inc. 1.9
TKO Group Holdings, Inc., Class A 1.9</t>
        </is>
      </c>
    </row>
    <row r="203">
      <c r="A203" s="4" t="inlineStr">
        <is>
          <t>Material Fund Change [Text Block]</t>
        </is>
      </c>
      <c r="B203" s="4" t="inlineStr">
        <is>
          <t xml:space="preserve"> </t>
        </is>
      </c>
      <c r="C203" s="4" t="inlineStr">
        <is>
          <t>Significant fund changes This is a summary of certain changes and planned changes to the Fund since October 1, 2023. On May 31, 2024, Robert Gruendyke was added as a portfolio manager to the Fund. On August 9, 2024, the Fund’s name was changed from the Allspring Discovery SMID Cap Growth Fund to the Allspring SMID Cap Growth Fund.</t>
        </is>
      </c>
    </row>
    <row r="204">
      <c r="A204" s="4" t="inlineStr">
        <is>
          <t>Material Fund Change Adviser [Text Block]</t>
        </is>
      </c>
      <c r="B204" s="4" t="inlineStr">
        <is>
          <t xml:space="preserve"> </t>
        </is>
      </c>
      <c r="C204" s="4" t="inlineStr">
        <is>
          <t>On May 31, 2024, Robert Gruendyke was added as a portfolio manager to the Fund. On August 9, 2024, the Fund’s name was changed from the Allspring Discovery SMID Cap Growth Fund to the Allspring SMID Cap Growth Fund.</t>
        </is>
      </c>
    </row>
    <row r="205">
      <c r="A205" s="4" t="inlineStr">
        <is>
          <t>Summary of Change Legend [Text Block]</t>
        </is>
      </c>
      <c r="B205" s="4" t="inlineStr">
        <is>
          <t xml:space="preserve"> </t>
        </is>
      </c>
      <c r="C205" s="4" t="inlineStr">
        <is>
          <t>This is a summary of certain changes and planned changes to the Fund since October 1, 2023.</t>
        </is>
      </c>
    </row>
    <row r="206">
      <c r="A206" s="4" t="inlineStr">
        <is>
          <t>C000020162</t>
        </is>
      </c>
      <c r="B206" s="4" t="inlineStr">
        <is>
          <t xml:space="preserve"> </t>
        </is>
      </c>
      <c r="C206" s="4" t="inlineStr">
        <is>
          <t xml:space="preserve"> </t>
        </is>
      </c>
    </row>
    <row r="207">
      <c r="A207" s="3" t="inlineStr">
        <is>
          <t>Shareholder Report [Line Items]</t>
        </is>
      </c>
      <c r="B207" s="4" t="inlineStr">
        <is>
          <t xml:space="preserve"> </t>
        </is>
      </c>
      <c r="C207" s="4" t="inlineStr">
        <is>
          <t xml:space="preserve"> </t>
        </is>
      </c>
    </row>
    <row r="208">
      <c r="A208" s="4" t="inlineStr">
        <is>
          <t>Fund Name</t>
        </is>
      </c>
      <c r="B208" s="4" t="inlineStr">
        <is>
          <t xml:space="preserve"> </t>
        </is>
      </c>
      <c r="C208" s="4" t="inlineStr">
        <is>
          <t>SMID Cap Growth Fund</t>
        </is>
      </c>
    </row>
    <row r="209">
      <c r="A209" s="4" t="inlineStr">
        <is>
          <t>Class Name</t>
        </is>
      </c>
      <c r="B209" s="4" t="inlineStr">
        <is>
          <t xml:space="preserve"> </t>
        </is>
      </c>
      <c r="C209" s="4" t="inlineStr">
        <is>
          <t>Administrator Class</t>
        </is>
      </c>
    </row>
    <row r="210">
      <c r="A210" s="4" t="inlineStr">
        <is>
          <t>Trading Symbol</t>
        </is>
      </c>
      <c r="B210" s="4" t="inlineStr">
        <is>
          <t xml:space="preserve"> </t>
        </is>
      </c>
      <c r="C210" s="4" t="inlineStr">
        <is>
          <t>WFDDX</t>
        </is>
      </c>
    </row>
    <row r="211">
      <c r="A211" s="4" t="inlineStr">
        <is>
          <t>Annual or Semi-Annual Statement [Text Block]</t>
        </is>
      </c>
      <c r="B211" s="4" t="inlineStr">
        <is>
          <t xml:space="preserve"> </t>
        </is>
      </c>
      <c r="C211" s="4" t="inlineStr">
        <is>
          <t>This annual shareholder report contains important information about SMID Cap Growth Fund for the period of October 1, 2023 to September 30, 2024.</t>
        </is>
      </c>
    </row>
    <row r="212">
      <c r="A212" s="4" t="inlineStr">
        <is>
          <t>Shareholder Report Annual or Semi-Annual</t>
        </is>
      </c>
      <c r="B212" s="4" t="inlineStr">
        <is>
          <t xml:space="preserve"> </t>
        </is>
      </c>
      <c r="C212" s="4" t="inlineStr">
        <is>
          <t>Annual Shareholder Report</t>
        </is>
      </c>
    </row>
    <row r="213">
      <c r="A213" s="4" t="inlineStr">
        <is>
          <t>Additional Information [Text Block]</t>
        </is>
      </c>
      <c r="B213" s="4" t="inlineStr">
        <is>
          <t xml:space="preserve"> </t>
        </is>
      </c>
      <c r="C213" s="4" t="inlineStr">
        <is>
          <t>You can find additional information about the Fund at allspringglobal.com</t>
        </is>
      </c>
    </row>
    <row r="214">
      <c r="A214" s="4" t="inlineStr">
        <is>
          <t>Material Fund Change Notice [Text Block]</t>
        </is>
      </c>
      <c r="B214" s="4" t="inlineStr">
        <is>
          <t xml:space="preserve"> </t>
        </is>
      </c>
      <c r="C214" s="4" t="inlineStr">
        <is>
          <t>This report describes changes to the Fund that occurred either during or after the reporting period.</t>
        </is>
      </c>
    </row>
    <row r="215">
      <c r="A215" s="4" t="inlineStr">
        <is>
          <t>Additional Information Phone Number</t>
        </is>
      </c>
      <c r="B215" s="4" t="inlineStr">
        <is>
          <t xml:space="preserve"> </t>
        </is>
      </c>
      <c r="C215" s="4" t="inlineStr">
        <is>
          <t>1-800-222-8222</t>
        </is>
      </c>
    </row>
    <row r="216">
      <c r="A216" s="4" t="inlineStr">
        <is>
          <t>Additional Information Website</t>
        </is>
      </c>
      <c r="B216" s="4" t="inlineStr">
        <is>
          <t xml:space="preserve"> </t>
        </is>
      </c>
      <c r="C216" s="4" t="inlineStr">
        <is>
          <t>&amp;lt;span style="box-sizing: border-box; color: rgb(0, 0, 0); display: inline; flex-wrap: nowrap; font-size: 12px; font-weight: 400; grid-area: auto; line-height: 18px; margin: 0px; overflow: visible; text-align: left;"&gt;allspringglobal.com&amp;lt;/span&gt;</t>
        </is>
      </c>
    </row>
    <row r="217">
      <c r="A217" s="4" t="inlineStr">
        <is>
          <t>Expenses [Text Block]</t>
        </is>
      </c>
      <c r="B217" s="4" t="inlineStr">
        <is>
          <t xml:space="preserve"> </t>
        </is>
      </c>
      <c r="C217" s="4" t="inlineStr">
        <is>
          <t>What were the Fund costs for the past year? The table explains the costs you would have paid within the reporting period based on a hypothetical $10,000 investment.
CLASS NAME COSTS OF A $10,000 INVESTMENT COSTS PAID AS A % OF A $10,000 INVESTMENT
Administrator Class $131 1.14%</t>
        </is>
      </c>
    </row>
    <row r="218">
      <c r="A218" s="4" t="inlineStr">
        <is>
          <t>Expenses Paid, Amount</t>
        </is>
      </c>
      <c r="B218" s="4" t="inlineStr">
        <is>
          <t xml:space="preserve"> </t>
        </is>
      </c>
      <c r="C218" s="5" t="n">
        <v>131</v>
      </c>
    </row>
    <row r="219">
      <c r="A219" s="4" t="inlineStr">
        <is>
          <t>Expense Ratio, Percent</t>
        </is>
      </c>
      <c r="B219" s="4" t="inlineStr">
        <is>
          <t xml:space="preserve"> </t>
        </is>
      </c>
      <c r="C219" s="6" t="n">
        <v>0.0114</v>
      </c>
    </row>
    <row r="220">
      <c r="A220" s="4" t="inlineStr">
        <is>
          <t>Performance Past Does Not Indicate Future [Text]</t>
        </is>
      </c>
      <c r="B220" s="4" t="inlineStr">
        <is>
          <t xml:space="preserve"> </t>
        </is>
      </c>
      <c r="C220"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21">
      <c r="A221" s="4" t="inlineStr">
        <is>
          <t>Material Change Date</t>
        </is>
      </c>
      <c r="B221" s="4" t="inlineStr">
        <is>
          <t>Oct.  01,  2023</t>
        </is>
      </c>
      <c r="C221" s="4" t="inlineStr">
        <is>
          <t xml:space="preserve"> </t>
        </is>
      </c>
    </row>
    <row r="222">
      <c r="A222" s="4" t="inlineStr">
        <is>
          <t>AssetsNet</t>
        </is>
      </c>
      <c r="B222" s="4" t="inlineStr">
        <is>
          <t xml:space="preserve"> </t>
        </is>
      </c>
      <c r="C222" s="5" t="n">
        <v>1129551146</v>
      </c>
    </row>
    <row r="223">
      <c r="A223" s="4" t="inlineStr">
        <is>
          <t>Holdings Count | Holding</t>
        </is>
      </c>
      <c r="B223" s="4" t="inlineStr">
        <is>
          <t xml:space="preserve"> </t>
        </is>
      </c>
      <c r="C223" s="7" t="n">
        <v>75</v>
      </c>
    </row>
    <row r="224">
      <c r="A224" s="4" t="inlineStr">
        <is>
          <t>Advisory Fees Paid, Amount</t>
        </is>
      </c>
      <c r="B224" s="4" t="inlineStr">
        <is>
          <t xml:space="preserve"> </t>
        </is>
      </c>
      <c r="C224" s="5" t="n">
        <v>8525068</v>
      </c>
    </row>
    <row r="225">
      <c r="A225" s="4" t="inlineStr">
        <is>
          <t>InvestmentCompanyPortfolioTurnover</t>
        </is>
      </c>
      <c r="B225" s="4" t="inlineStr">
        <is>
          <t xml:space="preserve"> </t>
        </is>
      </c>
      <c r="C225" s="8" t="n">
        <v>0.64</v>
      </c>
    </row>
    <row r="226">
      <c r="A226" s="4" t="inlineStr">
        <is>
          <t>Holdings [Text Block]</t>
        </is>
      </c>
      <c r="B226" s="4" t="inlineStr">
        <is>
          <t xml:space="preserve"> </t>
        </is>
      </c>
      <c r="C226" s="4" t="inlineStr">
        <is>
          <t>SECTOR ALLOCATION (% OF LONG-TERM INVESTMENTS)
Industrials 26.5
Information technology 23.7
Health care 21.0
Consumer discretionary 13.1
Financials 8.0
Communication services 3.5
Materials 1.6
Real estate 1.4
Consumer staples 1.2 TOP TEN HOLDINGS (% OF NET ASSETS)
Natera, Inc. 2.7
Tetra Tech, Inc. 2.3
Clearwater Analytics Holdings, Inc., Class A 2.2
Casella Waste Systems, Inc., Class A 2.2
Dynatrace, Inc. 2.1
Morningstar, Inc. 2.0
EMCOR Group, Inc. 1.9
Applied Industrial Technologies, Inc. 1.9
Saia, Inc. 1.9
TKO Group Holdings, Inc., Class A 1.9</t>
        </is>
      </c>
    </row>
    <row r="227">
      <c r="A227" s="4" t="inlineStr">
        <is>
          <t>Material Fund Change [Text Block]</t>
        </is>
      </c>
      <c r="B227" s="4" t="inlineStr">
        <is>
          <t xml:space="preserve"> </t>
        </is>
      </c>
      <c r="C227" s="4" t="inlineStr">
        <is>
          <t>Significant fund changes This is a summary of certain changes and planned changes to the Fund since October 1, 2023. On May 31, 2024, Robert Gruendyke was added as a portfolio manager to the Fund. On August 9, 2024, the Fund’s name was changed from the Allspring Discovery SMID Cap Growth Fund to the Allspring SMID Cap Growth Fund.</t>
        </is>
      </c>
    </row>
    <row r="228">
      <c r="A228" s="4" t="inlineStr">
        <is>
          <t>Material Fund Change Adviser [Text Block]</t>
        </is>
      </c>
      <c r="B228" s="4" t="inlineStr">
        <is>
          <t xml:space="preserve"> </t>
        </is>
      </c>
      <c r="C228" s="4" t="inlineStr">
        <is>
          <t>On May 31, 2024, Robert Gruendyke was added as a portfolio manager to the Fund. On August 9, 2024, the Fund’s name was changed from the Allspring Discovery SMID Cap Growth Fund to the Allspring SMID Cap Growth Fund.</t>
        </is>
      </c>
    </row>
    <row r="229">
      <c r="A229" s="4" t="inlineStr">
        <is>
          <t>Summary of Change Legend [Text Block]</t>
        </is>
      </c>
      <c r="B229" s="4" t="inlineStr">
        <is>
          <t xml:space="preserve"> </t>
        </is>
      </c>
      <c r="C229" s="4" t="inlineStr">
        <is>
          <t>This is a summary of certain changes and planned changes to the Fund since October 1, 2023.</t>
        </is>
      </c>
    </row>
    <row r="230">
      <c r="A230" s="4" t="inlineStr">
        <is>
          <t>C000089472</t>
        </is>
      </c>
      <c r="B230" s="4" t="inlineStr">
        <is>
          <t xml:space="preserve"> </t>
        </is>
      </c>
      <c r="C230" s="4" t="inlineStr">
        <is>
          <t xml:space="preserve"> </t>
        </is>
      </c>
    </row>
    <row r="231">
      <c r="A231" s="3" t="inlineStr">
        <is>
          <t>Shareholder Report [Line Items]</t>
        </is>
      </c>
      <c r="B231" s="4" t="inlineStr">
        <is>
          <t xml:space="preserve"> </t>
        </is>
      </c>
      <c r="C231" s="4" t="inlineStr">
        <is>
          <t xml:space="preserve"> </t>
        </is>
      </c>
    </row>
    <row r="232">
      <c r="A232" s="4" t="inlineStr">
        <is>
          <t>Fund Name</t>
        </is>
      </c>
      <c r="B232" s="4" t="inlineStr">
        <is>
          <t xml:space="preserve"> </t>
        </is>
      </c>
      <c r="C232" s="4" t="inlineStr">
        <is>
          <t>Diversified Capital Builder Fund</t>
        </is>
      </c>
    </row>
    <row r="233">
      <c r="A233" s="4" t="inlineStr">
        <is>
          <t>Class Name</t>
        </is>
      </c>
      <c r="B233" s="4" t="inlineStr">
        <is>
          <t xml:space="preserve"> </t>
        </is>
      </c>
      <c r="C233" s="4" t="inlineStr">
        <is>
          <t>Institutional Class</t>
        </is>
      </c>
    </row>
    <row r="234">
      <c r="A234" s="4" t="inlineStr">
        <is>
          <t>Trading Symbol</t>
        </is>
      </c>
      <c r="B234" s="4" t="inlineStr">
        <is>
          <t xml:space="preserve"> </t>
        </is>
      </c>
      <c r="C234" s="4" t="inlineStr">
        <is>
          <t>EKBYX</t>
        </is>
      </c>
    </row>
    <row r="235">
      <c r="A235" s="4" t="inlineStr">
        <is>
          <t>Annual or Semi-Annual Statement [Text Block]</t>
        </is>
      </c>
      <c r="B235" s="4" t="inlineStr">
        <is>
          <t xml:space="preserve"> </t>
        </is>
      </c>
      <c r="C235" s="4" t="inlineStr">
        <is>
          <t>This annual shareholder report contains important information about Diversified Capital Builder Fund for the period of October 1, 2023 to September 30, 2024.</t>
        </is>
      </c>
    </row>
    <row r="236">
      <c r="A236" s="4" t="inlineStr">
        <is>
          <t>Shareholder Report Annual or Semi-Annual</t>
        </is>
      </c>
      <c r="B236" s="4" t="inlineStr">
        <is>
          <t xml:space="preserve"> </t>
        </is>
      </c>
      <c r="C236" s="4" t="inlineStr">
        <is>
          <t>Annual Shareholder Report</t>
        </is>
      </c>
    </row>
    <row r="237">
      <c r="A237" s="4" t="inlineStr">
        <is>
          <t>Additional Information [Text Block]</t>
        </is>
      </c>
      <c r="B237" s="4" t="inlineStr">
        <is>
          <t xml:space="preserve"> </t>
        </is>
      </c>
      <c r="C237" s="4" t="inlineStr">
        <is>
          <t>You can find additional information about the Fund at allspringglobal.com</t>
        </is>
      </c>
    </row>
    <row r="238">
      <c r="A238" s="4" t="inlineStr">
        <is>
          <t>Additional Information Phone Number</t>
        </is>
      </c>
      <c r="B238" s="4" t="inlineStr">
        <is>
          <t xml:space="preserve"> </t>
        </is>
      </c>
      <c r="C238" s="4" t="inlineStr">
        <is>
          <t>1-800-222-8222</t>
        </is>
      </c>
    </row>
    <row r="239">
      <c r="A239" s="4" t="inlineStr">
        <is>
          <t>Additional Information Website</t>
        </is>
      </c>
      <c r="B239" s="4" t="inlineStr">
        <is>
          <t xml:space="preserve"> </t>
        </is>
      </c>
      <c r="C239" s="4" t="inlineStr">
        <is>
          <t>&amp;lt;span style="box-sizing: border-box; color: rgb(0, 0, 0); display: inline; flex-wrap: nowrap; font-size: 12px; font-weight: 400; grid-area: auto; line-height: 18px; margin: 0px; overflow: visible; text-align: left;"&gt;allspringglobal.com&amp;lt;/span&gt;</t>
        </is>
      </c>
    </row>
    <row r="240">
      <c r="A240" s="4" t="inlineStr">
        <is>
          <t>Expenses [Text Block]</t>
        </is>
      </c>
      <c r="B240" s="4" t="inlineStr">
        <is>
          <t xml:space="preserve"> </t>
        </is>
      </c>
      <c r="C240" s="4" t="inlineStr">
        <is>
          <t>What were the Fund costs for the past year? The table explains the costs you would have paid within the reporting period based on a hypothetical $10,000 investment.
CLASS NAME COSTS OF A $10,000 INVESTMENT COSTS PAID AS A % OF A $10,000 INVESTMENT
Institutional Class $89 0.76%</t>
        </is>
      </c>
    </row>
    <row r="241">
      <c r="A241" s="4" t="inlineStr">
        <is>
          <t>Expenses Paid, Amount</t>
        </is>
      </c>
      <c r="B241" s="4" t="inlineStr">
        <is>
          <t xml:space="preserve"> </t>
        </is>
      </c>
      <c r="C241" s="5" t="n">
        <v>89</v>
      </c>
    </row>
    <row r="242">
      <c r="A242" s="4" t="inlineStr">
        <is>
          <t>Expense Ratio, Percent</t>
        </is>
      </c>
      <c r="B242" s="4" t="inlineStr">
        <is>
          <t xml:space="preserve"> </t>
        </is>
      </c>
      <c r="C242" s="6" t="n">
        <v>0.0076</v>
      </c>
    </row>
    <row r="243">
      <c r="A243" s="4" t="inlineStr">
        <is>
          <t>Factors Affecting Performance [Text Block]</t>
        </is>
      </c>
      <c r="B243" s="4" t="inlineStr">
        <is>
          <t xml:space="preserve"> </t>
        </is>
      </c>
      <c r="C243" s="4" t="inlineStr">
        <is>
          <t>How did the Fund perform last year and what affected its performance? U.S. equity markets rallied as inflation moderated in 2024, leading the Federal Reserve to cut its key rate in September 2024. Globally, inflation, geopolitical tensions, and sovereign debt burdens led to lower growth. In high yield, lower-quality issues outperformed higher-rated issues, as CCC-rated bond spreads tightened. Our asset allocation is weighted toward equities, where we see capital appreciation and dividends exceeding the returns of fixed income. We seek sectors with long-term growth potential, pricing power, and higher profit margins. We are concerned inflation could persist, leading to tightening liquidity and lower asset prices. The Fund outperformed its blended benchmark, the Diversified Capital Builder Index, during the 12 months that ended September 30, 2024. Top equity contributors were holdings in information technology, industrials, and energy along with underweights in consumer staples and consumer discretionary. Broadcom, Leidos Holdings, and Micro Devices were among the top contributors. Underperformers included Adobe, McKesson Corp., and Neurocrine Biosciences. Bond contributors were our underweights in consumer cyclicals, energy, and communications. Individual bond detractors included Post Holdings, Spectrum Brands, and Iron Mountain.</t>
        </is>
      </c>
    </row>
    <row r="244">
      <c r="A244" s="4" t="inlineStr">
        <is>
          <t>Performance Past Does Not Indicate Future [Text]</t>
        </is>
      </c>
      <c r="B244" s="4" t="inlineStr">
        <is>
          <t xml:space="preserve"> </t>
        </is>
      </c>
      <c r="C244"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45">
      <c r="A245" s="4" t="inlineStr">
        <is>
          <t>Line Graph [Table Text Block]</t>
        </is>
      </c>
      <c r="B245" s="4" t="inlineStr">
        <is>
          <t xml:space="preserve"> </t>
        </is>
      </c>
      <c r="C245" s="4" t="inlineStr">
        <is>
          <t>Institutional Class Diversified Capital Builder Blended Index Russell 3000 ®
9/30/2014 $10,000 $10,000 $10,000
10/31/2014 $10,410 $10,212 $10,275
11/30/2014 $10,550 $10,395 $10,524
12/31/2014 $10,602 $10,338 $10,524
1/31/2015 $10,374 $10,143 $10,231
2/28/2015 $10,862 $10,643 $10,824
3/31/2015 $10,830 $10,529 $10,713
4/30/2015 $10,819 $10,617 $10,762
5/31/2015 $11,015 $10,729 $10,911
6/30/2015 $10,820 $10,537 $10,728
7/31/2015 $10,951 $10,674 $10,908
8/31/2015 $10,297 $10,145 $10,249
9/30/2015 $9,925 $9,871 $9,951
10/31/2015 $10,330 $10,538 $10,736
11/30/2015 $10,319 $10,505 $10,796
12/31/2015 $10,289 $10,296 $10,574
1/31/2016 $9,997 $9,840 $9,978
2/29/2016 $10,204 $9,849 $9,975
3/31/2016 $10,912 $10,472 $10,677
4/30/2016 $10,924 $10,619 $10,743
5/31/2016 $11,217 $10,776 $10,935
6/30/2016 $11,482 $10,823 $10,958
7/31/2016 $11,874 $11,201 $11,393
8/31/2016 $12,083 $11,274 $11,422
9/30/2016 $12,236 $11,299 $11,440
10/31/2016 $12,051 $11,142 $11,192
11/30/2016 $12,397 $11,461 $11,693
12/31/2016 $12,610 $11,678 $11,921
1/31/2017 $12,893 $11,894 $12,145
2/28/2017 $13,189 $12,286 $12,597
3/31/2017 $13,221 $12,285 $12,606
4/30/2017 $13,384 $12,417 $12,739
5/31/2017 $13,478 $12,564 $12,870
6/30/2017 $13,403 $12,633 $12,986
7/31/2017 $13,676 $12,857 $13,231
8/31/2017 $13,730 $12,887 $13,256
9/30/2017 $13,962 $13,122 $13,579
10/31/2017 $14,302 $13,360 $13,876
11/30/2017 $14,589 $13,656 $14,297
12/31/2017 $14,471 $13,780 $14,440
1/31/2018 $15,303 $14,369 $15,201
2/28/2018 $14,787 $13,940 $14,641
3/31/2018 $14,553 $13,680 $14,347
4/30/2018 $14,438 $13,738 $14,402
5/31/2018 $14,754 $14,000 $14,808
6/30/2018 $14,676 $14,081 $14,905
7/31/2018 $15,412 $14,485 $15,400
8/31/2018 $15,729 $14,885 $15,940
9/30/2018 $15,643 $14,949 $15,967
10/31/2018 $14,282 $14,094 $14,791
11/30/2018 $14,644 $14,278 $15,087
12/31/2018 $13,709 $13,225 $13,683
1/31/2019 $14,771 $14,208 $14,858
2/28/2019 $15,386 $14,629 $15,380
3/31/2019 $15,570 $14,855 $15,605
4/30/2019 $16,142 $15,357 $16,228
5/31/2019 $15,106 $14,574 $15,178
6/30/2019 $16,286 $15,432 $16,244
7/31/2019 $16,348 $15,631 $16,485
8/31/2019 $16,209 $15,432 $16,149
9/30/2019 $16,579 $15,645 $16,433
10/31/2019 $16,703 $15,903 $16,786
11/30/2019 $17,062 $16,364 $17,424
12/31/2019 $17,542 $16,803 $17,928
1/31/2020 $17,575 $16,817 $17,908
2/29/2020 $16,106 $15,722 $16,442
3/31/2020 $14,278 $13,703 $14,181
4/30/2020 $15,985 $15,191 $16,059
5/31/2020 $16,822 $15,966 $16,918
6/30/2020 $16,744 $16,269 $17,304
7/31/2020 $17,518 $17,178 $18,287
8/31/2020 $18,275 $18,166 $19,612
9/30/2020 $17,835 $17,621 $18,898
10/31/2020 $17,422 $17,323 $18,490
11/30/2020 $19,123 $19,025 $20,739
12/31/2020 $19,826 $19,719 $21,672
1/31/2021 $19,810 $19,613 $21,576
2/28/2021 $19,776 $20,056 $22,250
3/31/2021 $20,281 $20,633 $23,048
4/30/2021 $20,868 $21,522 $24,236
5/31/2021 $21,053 $21,614 $24,346
6/30/2021 $21,288 $22,093 $24,947
7/31/2021 $21,826 $22,458 $25,369
8/31/2021 $22,230 $22,976 $26,092
9/30/2021 $21,136 $22,186 $24,921
10/31/2021 $22,265 $23,331 $26,607
11/30/2021 $22,383 $23,036 $26,202
12/31/2021 $23,804 $23,847 $27,234
1/31/2022 $22,219 $22,674 $25,631
2/28/2022 $22,255 $22,156 $24,986
3/31/2022 $22,649 $22,666 $25,796
4/30/2022 $21,112 $20,944 $23,481
5/31/2022 $21,799 $20,936 $23,450
6/30/2022 $19,949 $19,265 $21,488
7/31/2022 $21,544 $20,902 $23,504
8/31/2022 $20,257 $20,173 $22,627
9/30/2022 $18,560 $18,571 $20,528
10/31/2022 $19,870 $19,822 $22,212
11/30/2022 $21,471 $20,722 $23,371
12/31/2022 $20,690 $19,779 $22,003
1/31/2023 $21,869 $20,965 $23,518
2/28/2023 $21,564 $20,523 $22,968
3/31/2023 $21,712 $21,067 $23,583
4/30/2023 $21,121 $21,313 $23,834
5/31/2023 $21,488 $21,336 $23,927
6/30/2023 $23,097 $22,504 $25,560
7/31/2023 $23,915 $23,164 $26,477
8/31/2023 $23,485 $22,877 $25,966
9/30/2023 $22,387 $22,004 $24,729
10/31/2023 $21,730 $21,537 $24,073
11/30/2023 $23,762 $23,291 $26,318
12/31/2023 $25,352 $24,368 $27,714
1/31/2024 $25,960 $24,624 $28,021
2/29/2024 $27,502 $25,638 $29,538
3/31/2024 $28,494 $26,330 $30,491
4/30/2024 $27,602 $25,423 $29,149
5/31/2024 $28,625 $26,391 $30,526
6/30/2024 $29,618 $27,108 $31,471
7/31/2024 $29,683 $27,536 $32,056
8/31/2024 $29,988 $28,137 $32,754
9/30/2024 $30,335 $28,702 $33,432</t>
        </is>
      </c>
    </row>
    <row r="246">
      <c r="A246" s="4" t="inlineStr">
        <is>
          <t>Average Annual Return [Table Text Block]</t>
        </is>
      </c>
      <c r="B246" s="4" t="inlineStr">
        <is>
          <t xml:space="preserve"> </t>
        </is>
      </c>
      <c r="C246" s="4" t="inlineStr">
        <is>
          <t>AVERAGE ANNUAL TOTAL RETURNS (%)
1 Year 5 Years 10 Years
Institutional Class 35.50 12.84 11.74
Diversified Capital Builder Blended Index (Strategy ) Footnote Reference 30.44 12.90 11.12
Russell 3000 ® 35.19 15.26 12.83 KEY FUND STATISTICS
Total net assets $1,556,667,861
# of portfolio holdings 92
Portfolio turnover rate 30%
Total advisory fees paid $7,987,880 Figures quoted represent past performance, which is no guarantee of future results, and do not reflect taxes that a shareholder may pay on an investment in a fund.
Footnote Description
Footnote * The Diversified Capital Builder Blended Index is composed 75% of the Russell 1000 ®</t>
        </is>
      </c>
    </row>
    <row r="247">
      <c r="A247" s="4" t="inlineStr">
        <is>
          <t>AssetsNet</t>
        </is>
      </c>
      <c r="B247" s="4" t="inlineStr">
        <is>
          <t xml:space="preserve"> </t>
        </is>
      </c>
      <c r="C247" s="5" t="n">
        <v>1556667861</v>
      </c>
    </row>
    <row r="248">
      <c r="A248" s="4" t="inlineStr">
        <is>
          <t>Holdings Count | Holding</t>
        </is>
      </c>
      <c r="B248" s="4" t="inlineStr">
        <is>
          <t xml:space="preserve"> </t>
        </is>
      </c>
      <c r="C248" s="7" t="n">
        <v>92</v>
      </c>
    </row>
    <row r="249">
      <c r="A249" s="4" t="inlineStr">
        <is>
          <t>Advisory Fees Paid, Amount</t>
        </is>
      </c>
      <c r="B249" s="4" t="inlineStr">
        <is>
          <t xml:space="preserve"> </t>
        </is>
      </c>
      <c r="C249" s="5" t="n">
        <v>7987880</v>
      </c>
    </row>
    <row r="250">
      <c r="A250" s="4" t="inlineStr">
        <is>
          <t>InvestmentCompanyPortfolioTurnover</t>
        </is>
      </c>
      <c r="B250" s="4" t="inlineStr">
        <is>
          <t xml:space="preserve"> </t>
        </is>
      </c>
      <c r="C250" s="8" t="n">
        <v>0.3</v>
      </c>
    </row>
    <row r="251">
      <c r="A251" s="4" t="inlineStr">
        <is>
          <t>Holdings [Text Block]</t>
        </is>
      </c>
      <c r="B251" s="4" t="inlineStr">
        <is>
          <t xml:space="preserve"> </t>
        </is>
      </c>
      <c r="C251" s="4" t="inlineStr">
        <is>
          <t>PORTFOLIO COMPOSITION (% OF LONG-TERM INVESTMENTS)
Common stocks 84.5
Corporate bonds and notes 15.1
Yankee corporate bonds and notes 0.4 TOP TEN HOLDINGS (% OF NET ASSETS)
Broadcom, Inc. 5.9
Leidos Holdings, Inc. 4.3
Advanced Micro Devices, Inc. 4.2
Microsoft Corp. 4.1
NVIDIA Corp. 3.9
Micron Technology, Inc. 3.8
Amphenol Corp., Class A 2.7
Marvell Technology, Inc. 2.6
Targa Resources Corp. 2.5
Schlumberger NV 2.4</t>
        </is>
      </c>
    </row>
    <row r="252">
      <c r="A252" s="4" t="inlineStr">
        <is>
          <t>Material Fund Change [Text Block]</t>
        </is>
      </c>
      <c r="B252" s="4" t="inlineStr">
        <is>
          <t xml:space="preserve"> </t>
        </is>
      </c>
    </row>
    <row r="253">
      <c r="A253" s="4" t="inlineStr">
        <is>
          <t>C000089471</t>
        </is>
      </c>
      <c r="B253" s="4" t="inlineStr">
        <is>
          <t xml:space="preserve"> </t>
        </is>
      </c>
      <c r="C253" s="4" t="inlineStr">
        <is>
          <t xml:space="preserve"> </t>
        </is>
      </c>
    </row>
    <row r="254">
      <c r="A254" s="3" t="inlineStr">
        <is>
          <t>Shareholder Report [Line Items]</t>
        </is>
      </c>
      <c r="B254" s="4" t="inlineStr">
        <is>
          <t xml:space="preserve"> </t>
        </is>
      </c>
      <c r="C254" s="4" t="inlineStr">
        <is>
          <t xml:space="preserve"> </t>
        </is>
      </c>
    </row>
    <row r="255">
      <c r="A255" s="4" t="inlineStr">
        <is>
          <t>Fund Name</t>
        </is>
      </c>
      <c r="B255" s="4" t="inlineStr">
        <is>
          <t xml:space="preserve"> </t>
        </is>
      </c>
      <c r="C255" s="4" t="inlineStr">
        <is>
          <t>Diversified Capital Builder Fund</t>
        </is>
      </c>
    </row>
    <row r="256">
      <c r="A256" s="4" t="inlineStr">
        <is>
          <t>Class Name</t>
        </is>
      </c>
      <c r="B256" s="4" t="inlineStr">
        <is>
          <t xml:space="preserve"> </t>
        </is>
      </c>
      <c r="C256" s="4" t="inlineStr">
        <is>
          <t>Class C</t>
        </is>
      </c>
    </row>
    <row r="257">
      <c r="A257" s="4" t="inlineStr">
        <is>
          <t>Trading Symbol</t>
        </is>
      </c>
      <c r="B257" s="4" t="inlineStr">
        <is>
          <t xml:space="preserve"> </t>
        </is>
      </c>
      <c r="C257" s="4" t="inlineStr">
        <is>
          <t>EKBCX</t>
        </is>
      </c>
    </row>
    <row r="258">
      <c r="A258" s="4" t="inlineStr">
        <is>
          <t>Annual or Semi-Annual Statement [Text Block]</t>
        </is>
      </c>
      <c r="B258" s="4" t="inlineStr">
        <is>
          <t xml:space="preserve"> </t>
        </is>
      </c>
      <c r="C258" s="4" t="inlineStr">
        <is>
          <t>This annual shareholder report contains important information about Diversified Capital Builder Fund for the period of October 1, 2023 to September 30, 2024.</t>
        </is>
      </c>
    </row>
    <row r="259">
      <c r="A259" s="4" t="inlineStr">
        <is>
          <t>Shareholder Report Annual or Semi-Annual</t>
        </is>
      </c>
      <c r="B259" s="4" t="inlineStr">
        <is>
          <t xml:space="preserve"> </t>
        </is>
      </c>
      <c r="C259" s="4" t="inlineStr">
        <is>
          <t>Annual Shareholder Report</t>
        </is>
      </c>
    </row>
    <row r="260">
      <c r="A260" s="4" t="inlineStr">
        <is>
          <t>Additional Information [Text Block]</t>
        </is>
      </c>
      <c r="B260" s="4" t="inlineStr">
        <is>
          <t xml:space="preserve"> </t>
        </is>
      </c>
      <c r="C260" s="4" t="inlineStr">
        <is>
          <t>You can find additional information about the Fund at allspringglobal.com</t>
        </is>
      </c>
    </row>
    <row r="261">
      <c r="A261" s="4" t="inlineStr">
        <is>
          <t>Additional Information Phone Number</t>
        </is>
      </c>
      <c r="B261" s="4" t="inlineStr">
        <is>
          <t xml:space="preserve"> </t>
        </is>
      </c>
      <c r="C261" s="4" t="inlineStr">
        <is>
          <t>1-800-222-8222</t>
        </is>
      </c>
    </row>
    <row r="262">
      <c r="A262" s="4" t="inlineStr">
        <is>
          <t>Additional Information Website</t>
        </is>
      </c>
      <c r="B262" s="4" t="inlineStr">
        <is>
          <t xml:space="preserve"> </t>
        </is>
      </c>
      <c r="C262" s="4" t="inlineStr">
        <is>
          <t>&amp;lt;span style="box-sizing: border-box; color: rgb(0, 0, 0); display: inline; flex-wrap: nowrap; font-size: 12px; font-weight: 400; grid-area: auto; line-height: 18px; margin: 0px; overflow: visible; text-align: left;"&gt;allspringglobal.com&amp;lt;/span&gt;</t>
        </is>
      </c>
    </row>
    <row r="263">
      <c r="A263" s="4" t="inlineStr">
        <is>
          <t>Expenses [Text Block]</t>
        </is>
      </c>
      <c r="B263" s="4" t="inlineStr">
        <is>
          <t xml:space="preserve"> </t>
        </is>
      </c>
      <c r="C263" s="4" t="inlineStr">
        <is>
          <t>What were the Fund costs for the past year? The table explains the costs you would have paid within the reporting period based on a hypothetical $10,000 investment.
CLASS NAME COSTS OF A $10,000 INVESTMENT COSTS PAID AS A % OF A $10,000 INVESTMENT
Class C $214 1.83%</t>
        </is>
      </c>
    </row>
    <row r="264">
      <c r="A264" s="4" t="inlineStr">
        <is>
          <t>Expenses Paid, Amount</t>
        </is>
      </c>
      <c r="B264" s="4" t="inlineStr">
        <is>
          <t xml:space="preserve"> </t>
        </is>
      </c>
      <c r="C264" s="5" t="n">
        <v>214</v>
      </c>
    </row>
    <row r="265">
      <c r="A265" s="4" t="inlineStr">
        <is>
          <t>Expense Ratio, Percent</t>
        </is>
      </c>
      <c r="B265" s="4" t="inlineStr">
        <is>
          <t xml:space="preserve"> </t>
        </is>
      </c>
      <c r="C265" s="6" t="n">
        <v>0.0183</v>
      </c>
    </row>
    <row r="266">
      <c r="A266" s="4" t="inlineStr">
        <is>
          <t>Factors Affecting Performance [Text Block]</t>
        </is>
      </c>
      <c r="B266" s="4" t="inlineStr">
        <is>
          <t xml:space="preserve"> </t>
        </is>
      </c>
      <c r="C266" s="4" t="inlineStr">
        <is>
          <t>How did the Fund perform last year and what affected its performance? U.S. equity markets rallied as inflation moderated in 2024, leading the Federal Reserve to cut its key rate in September 2024. Globally, inflation, geopolitical tensions, and sovereign debt burdens led to lower growth. In high yield, lower-quality issues outperformed higher-rated issues, as CCC-rated bond spreads tightened. Our asset allocation is weighted toward equities, where we see capital appreciation and dividends exceeding the returns of fixed income. We seek sectors with long-term growth potential, pricing power, and higher profit margins. We are concerned inflation could persist, leading to tightening liquidity and lower asset prices. The Fund outperformed its blended benchmark, the Diversified Capital Builder Index, during the 12 months that ended September 30, 2024. Top equity contributors were holdings in information technology, industrials, and energy along with underweights in consumer staples and consumer discretionary. Broadcom, Leidos Holdings, and Micro Devices were among the top contributors. Underperformers included Adobe, McKesson Corp., and Neurocrine Biosciences. Bond contributors were our underweights in consumer cyclicals, energy, and communications. Individual bond detractors included Post Holdings, Spectrum Brands, and Iron Mountain.</t>
        </is>
      </c>
    </row>
    <row r="267">
      <c r="A267" s="4" t="inlineStr">
        <is>
          <t>Performance Past Does Not Indicate Future [Text]</t>
        </is>
      </c>
      <c r="B267" s="4" t="inlineStr">
        <is>
          <t xml:space="preserve"> </t>
        </is>
      </c>
      <c r="C267"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68">
      <c r="A268" s="4" t="inlineStr">
        <is>
          <t>Line Graph [Table Text Block]</t>
        </is>
      </c>
      <c r="B268" s="4" t="inlineStr">
        <is>
          <t xml:space="preserve"> </t>
        </is>
      </c>
      <c r="C268" s="4" t="inlineStr">
        <is>
          <t>Class C with Load Diversified Capital Builder Blended Index Russell 3000 ®
9/30/2014 $10,000 $10,000 $10,000
10/31/2014 $10,408 $10,212 $10,275
11/30/2014 $10,536 $10,395 $10,524
12/31/2014 $10,573 $10,338 $10,524
1/31/2015 $10,337 $10,143 $10,231
2/28/2015 $10,820 $10,643 $10,824
3/31/2015 $10,774 $10,529 $10,713
4/30/2015 $10,752 $10,617 $10,762
5/31/2015 $10,946 $10,729 $10,911
6/30/2015 $10,733 $10,537 $10,728
7/31/2015 $10,852 $10,674 $10,908
8/31/2015 $10,185 $10,145 $10,249
9/30/2015 $9,812 $9,871 $9,951
10/31/2015 $10,210 $10,538 $10,736
11/30/2015 $10,188 $10,505 $10,796
12/31/2015 $10,144 $10,296 $10,574
1/31/2016 $9,858 $9,840 $9,978
2/29/2016 $10,037 $9,849 $9,975
3/31/2016 $10,737 $10,472 $10,677
4/30/2016 $10,737 $10,619 $10,743
5/31/2016 $11,011 $10,776 $10,935
6/30/2016 $11,262 $10,823 $10,958
7/31/2016 $11,645 $11,201 $11,393
8/31/2016 $11,824 $11,274 $11,422
9/30/2016 $11,966 $11,299 $11,440
10/31/2016 $11,774 $11,142 $11,192
11/30/2016 $12,110 $11,461 $11,693
12/31/2016 $12,309 $11,678 $11,921
1/31/2017 $12,570 $11,894 $12,145
2/28/2017 $12,844 $12,286 $12,597
3/31/2017 $12,862 $12,285 $12,606
4/30/2017 $13,019 $12,417 $12,739
5/31/2017 $13,085 $12,564 $12,870
6/30/2017 $13,004 $12,633 $12,986
7/31/2017 $13,254 $12,857 $13,231
8/31/2017 $13,306 $12,887 $13,256
9/30/2017 $13,503 $13,122 $13,579
10/31/2017 $13,832 $13,360 $13,876
11/30/2017 $14,081 $13,656 $14,297
12/31/2017 $13,964 $13,780 $14,440
1/31/2018 $14,749 $14,369 $15,201
2/28/2018 $14,239 $13,940 $14,641
3/31/2018 $14,011 $13,680 $14,347
4/30/2018 $13,887 $13,738 $14,402
5/31/2018 $14,162 $14,000 $14,808
6/30/2018 $14,089 $14,081 $14,905
7/31/2018 $14,778 $14,485 $15,400
8/31/2018 $15,067 $14,885 $15,940
9/30/2018 $14,972 $14,949 $15,967
10/31/2018 $13,663 $14,094 $14,791
11/30/2018 $13,993 $14,278 $15,087
12/31/2018 $13,088 $13,225 $13,683
1/31/2019 $14,082 $14,208 $14,858
2/28/2019 $14,666 $14,629 $15,380
3/31/2019 $14,819 $14,855 $15,605
4/30/2019 $15,346 $15,357 $16,228
5/31/2019 $14,365 $14,574 $15,178
6/30/2019 $15,458 $15,432 $16,244
7/31/2019 $15,502 $15,631 $16,485
8/31/2019 $15,355 $15,432 $16,149
9/30/2019 $15,693 $15,645 $16,433
10/31/2019 $15,796 $15,903 $16,786
11/30/2019 $16,119 $16,364 $17,424
12/31/2019 $16,567 $16,803 $17,928
1/31/2020 $16,582 $16,817 $17,908
2/29/2020 $15,172 $15,722 $16,442
3/31/2020 $13,449 $13,703 $14,181
4/30/2020 $15,032 $15,191 $16,059
5/31/2020 $15,800 $15,966 $16,918
6/30/2020 $15,732 $16,269 $17,304
7/31/2020 $16,440 $17,178 $18,287
8/31/2020 $17,132 $18,166 $19,612
9/30/2020 $16,704 $17,621 $18,898
10/31/2020 $16,304 $17,323 $18,490
11/30/2020 $17,889 $19,025 $20,739
12/31/2020 $18,515 $19,719 $21,672
1/31/2021 $18,484 $19,613 $21,576
2/28/2021 $18,437 $20,056 $22,250
3/31/2021 $18,904 $20,633 $23,048
4/30/2021 $19,433 $21,522 $24,236
5/31/2021 $19,589 $21,614 $24,346
6/30/2021 $19,791 $22,093 $24,947
7/31/2021 $20,273 $22,458 $25,369
8/31/2021 $20,616 $22,976 $26,092
9/30/2021 $19,586 $22,186 $24,921
10/31/2021 $20,630 $23,331 $26,607
11/30/2021 $20,707 $23,036 $26,202
12/31/2021 $22,003 $23,847 $27,234
1/31/2022 $20,508 $22,674 $25,631
2/28/2022 $20,542 $22,156 $24,986
3/31/2022 $20,876 $22,666 $25,796
4/30/2022 $19,447 $20,944 $23,481
5/31/2022 $20,062 $20,936 $23,450
6/30/2022 $18,341 $19,265 $21,488
7/31/2022 $19,786 $20,902 $23,504
8/31/2022 $18,590 $20,173 $22,627
9/30/2022 $17,017 $18,571 $20,528
10/31/2022 $18,191 $19,822 $22,212
11/30/2022 $19,663 $20,722 $23,371
12/31/2022 $18,938 $19,779 $22,003
1/31/2023 $20,026 $20,965 $23,518
2/28/2023 $19,731 $20,523 $22,968
3/31/2023 $19,869 $21,067 $23,583
4/30/2023 $19,333 $21,313 $23,834
5/31/2023 $19,648 $21,336 $23,927
6/30/2023 $21,109 $22,504 $25,560
7/31/2023 $21,869 $23,164 $26,477
8/31/2023 $21,461 $22,877 $25,966
9/30/2023 $20,448 $22,004 $24,729
10/31/2023 $19,836 $21,537 $24,073
11/30/2023 $21,693 $23,291 $26,318
12/31/2023 $23,133 $24,368 $27,714
1/31/2024 $23,683 $24,624 $28,021
2/29/2024 $25,097 $25,638 $29,538
3/31/2024 $25,997 $26,330 $30,491
4/30/2024 $25,171 $25,423 $29,149
5/31/2024 $26,095 $26,391 $30,526
6/30/2024 $26,992 $27,108 $31,471
7/31/2024 $27,051 $27,536 $32,056
8/31/2024 $27,327 $28,137 $32,754
9/30/2024 $27,617 $28,702 $33,432</t>
        </is>
      </c>
    </row>
    <row r="269">
      <c r="A269" s="4" t="inlineStr">
        <is>
          <t>Average Annual Return [Table Text Block]</t>
        </is>
      </c>
      <c r="B269" s="4" t="inlineStr">
        <is>
          <t xml:space="preserve"> </t>
        </is>
      </c>
      <c r="C269" s="4" t="inlineStr">
        <is>
          <t>AVERAGE ANNUAL TOTAL RETURNS (%)
1 Year 5 Years 10 Years
Class C 33.96 11.63 10.69
Class C with Load 32.96 11.63 10.69
Diversified Capital Builder Blended Index (Strategy ) Footnote Reference 30.44 12.90 11.12
Russell 3000 ® 35.19 15.26 12.83 KEY FUND STATISTICS
Total net assets $1,556,667,861
# of portfolio holdings 92
Portfolio turnover rate 30%
Total advisory fees paid $7,987,880 Figures quoted represent past performance, which is no guarantee of future results, and do not reflect taxes that a shareholder may pay on an investment in a fund.
Footnote Description
Footnote * The Diversified Capital Builder Blended Index is composed 75% of the Russell 1000 ®</t>
        </is>
      </c>
    </row>
    <row r="270">
      <c r="A270" s="4" t="inlineStr">
        <is>
          <t>AssetsNet</t>
        </is>
      </c>
      <c r="B270" s="4" t="inlineStr">
        <is>
          <t xml:space="preserve"> </t>
        </is>
      </c>
      <c r="C270" s="5" t="n">
        <v>1556667861</v>
      </c>
    </row>
    <row r="271">
      <c r="A271" s="4" t="inlineStr">
        <is>
          <t>Holdings Count | Holding</t>
        </is>
      </c>
      <c r="B271" s="4" t="inlineStr">
        <is>
          <t xml:space="preserve"> </t>
        </is>
      </c>
      <c r="C271" s="7" t="n">
        <v>92</v>
      </c>
    </row>
    <row r="272">
      <c r="A272" s="4" t="inlineStr">
        <is>
          <t>Advisory Fees Paid, Amount</t>
        </is>
      </c>
      <c r="B272" s="4" t="inlineStr">
        <is>
          <t xml:space="preserve"> </t>
        </is>
      </c>
      <c r="C272" s="5" t="n">
        <v>7987880</v>
      </c>
    </row>
    <row r="273">
      <c r="A273" s="4" t="inlineStr">
        <is>
          <t>InvestmentCompanyPortfolioTurnover</t>
        </is>
      </c>
      <c r="B273" s="4" t="inlineStr">
        <is>
          <t xml:space="preserve"> </t>
        </is>
      </c>
      <c r="C273" s="8" t="n">
        <v>0.3</v>
      </c>
    </row>
    <row r="274">
      <c r="A274" s="4" t="inlineStr">
        <is>
          <t>Holdings [Text Block]</t>
        </is>
      </c>
      <c r="B274" s="4" t="inlineStr">
        <is>
          <t xml:space="preserve"> </t>
        </is>
      </c>
      <c r="C274" s="4" t="inlineStr">
        <is>
          <t>PORTFOLIO COMPOSITION (% OF LONG-TERM INVESTMENTS)
Common stocks 84.5
Corporate bonds and notes 15.1
Yankee corporate bonds and notes 0.4 TOP TEN HOLDINGS (% OF NET ASSETS)
Broadcom, Inc. 5.9
Leidos Holdings, Inc. 4.3
Advanced Micro Devices, Inc. 4.2
Microsoft Corp. 4.1
NVIDIA Corp. 3.9
Micron Technology, Inc. 3.8
Amphenol Corp., Class A 2.7
Marvell Technology, Inc. 2.6
Targa Resources Corp. 2.5
Schlumberger NV 2.4</t>
        </is>
      </c>
    </row>
    <row r="275">
      <c r="A275" s="4" t="inlineStr">
        <is>
          <t>Material Fund Change [Text Block]</t>
        </is>
      </c>
      <c r="B275" s="4" t="inlineStr">
        <is>
          <t xml:space="preserve"> </t>
        </is>
      </c>
    </row>
    <row r="276">
      <c r="A276" s="4" t="inlineStr">
        <is>
          <t>C000089469</t>
        </is>
      </c>
      <c r="B276" s="4" t="inlineStr">
        <is>
          <t xml:space="preserve"> </t>
        </is>
      </c>
      <c r="C276" s="4" t="inlineStr">
        <is>
          <t xml:space="preserve"> </t>
        </is>
      </c>
    </row>
    <row r="277">
      <c r="A277" s="3" t="inlineStr">
        <is>
          <t>Shareholder Report [Line Items]</t>
        </is>
      </c>
      <c r="B277" s="4" t="inlineStr">
        <is>
          <t xml:space="preserve"> </t>
        </is>
      </c>
      <c r="C277" s="4" t="inlineStr">
        <is>
          <t xml:space="preserve"> </t>
        </is>
      </c>
    </row>
    <row r="278">
      <c r="A278" s="4" t="inlineStr">
        <is>
          <t>Fund Name</t>
        </is>
      </c>
      <c r="B278" s="4" t="inlineStr">
        <is>
          <t xml:space="preserve"> </t>
        </is>
      </c>
      <c r="C278" s="4" t="inlineStr">
        <is>
          <t>Diversified Capital Builder Fund</t>
        </is>
      </c>
    </row>
    <row r="279">
      <c r="A279" s="4" t="inlineStr">
        <is>
          <t>Class Name</t>
        </is>
      </c>
      <c r="B279" s="4" t="inlineStr">
        <is>
          <t xml:space="preserve"> </t>
        </is>
      </c>
      <c r="C279" s="4" t="inlineStr">
        <is>
          <t>Class A</t>
        </is>
      </c>
    </row>
    <row r="280">
      <c r="A280" s="4" t="inlineStr">
        <is>
          <t>Trading Symbol</t>
        </is>
      </c>
      <c r="B280" s="4" t="inlineStr">
        <is>
          <t xml:space="preserve"> </t>
        </is>
      </c>
      <c r="C280" s="4" t="inlineStr">
        <is>
          <t>EKBAX</t>
        </is>
      </c>
    </row>
    <row r="281">
      <c r="A281" s="4" t="inlineStr">
        <is>
          <t>Annual or Semi-Annual Statement [Text Block]</t>
        </is>
      </c>
      <c r="B281" s="4" t="inlineStr">
        <is>
          <t xml:space="preserve"> </t>
        </is>
      </c>
      <c r="C281" s="4" t="inlineStr">
        <is>
          <t>This annual shareholder report contains important information about Diversified Capital Builder Fund for the period of October 1, 2023 to September 30, 2024.</t>
        </is>
      </c>
    </row>
    <row r="282">
      <c r="A282" s="4" t="inlineStr">
        <is>
          <t>Shareholder Report Annual or Semi-Annual</t>
        </is>
      </c>
      <c r="B282" s="4" t="inlineStr">
        <is>
          <t xml:space="preserve"> </t>
        </is>
      </c>
      <c r="C282" s="4" t="inlineStr">
        <is>
          <t>Annual Shareholder Report</t>
        </is>
      </c>
    </row>
    <row r="283">
      <c r="A283" s="4" t="inlineStr">
        <is>
          <t>Additional Information [Text Block]</t>
        </is>
      </c>
      <c r="B283" s="4" t="inlineStr">
        <is>
          <t xml:space="preserve"> </t>
        </is>
      </c>
      <c r="C283" s="4" t="inlineStr">
        <is>
          <t>You can find additional information about the Fund at allspringglobal.com</t>
        </is>
      </c>
    </row>
    <row r="284">
      <c r="A284" s="4" t="inlineStr">
        <is>
          <t>Additional Information Phone Number</t>
        </is>
      </c>
      <c r="B284" s="4" t="inlineStr">
        <is>
          <t xml:space="preserve"> </t>
        </is>
      </c>
      <c r="C284" s="4" t="inlineStr">
        <is>
          <t>1-800-222-8222</t>
        </is>
      </c>
    </row>
    <row r="285">
      <c r="A285" s="4" t="inlineStr">
        <is>
          <t>Additional Information Website</t>
        </is>
      </c>
      <c r="B285" s="4" t="inlineStr">
        <is>
          <t xml:space="preserve"> </t>
        </is>
      </c>
      <c r="C285" s="4" t="inlineStr">
        <is>
          <t>&amp;lt;span style="box-sizing: border-box; color: rgb(0, 0, 0); display: inline; flex-wrap: nowrap; font-size: 12px; font-weight: 400; grid-area: auto; line-height: 18px; margin: 0px; overflow: visible; text-align: left;"&gt;allspringglobal.com&amp;lt;/span&gt;</t>
        </is>
      </c>
    </row>
    <row r="286">
      <c r="A286" s="4" t="inlineStr">
        <is>
          <t>Expenses [Text Block]</t>
        </is>
      </c>
      <c r="B286" s="4" t="inlineStr">
        <is>
          <t xml:space="preserve"> </t>
        </is>
      </c>
      <c r="C286" s="4" t="inlineStr">
        <is>
          <t>What were the Fund costs for the past year? The table explains the costs you would have paid within the reporting period based on a hypothetical $10,000 investment.
CLASS NAME COSTS OF A $10,000 INVESTMENT COSTS PAID AS A % OF A $10,000 INVESTMENT
Class A $126 1.07%</t>
        </is>
      </c>
    </row>
    <row r="287">
      <c r="A287" s="4" t="inlineStr">
        <is>
          <t>Expenses Paid, Amount</t>
        </is>
      </c>
      <c r="B287" s="4" t="inlineStr">
        <is>
          <t xml:space="preserve"> </t>
        </is>
      </c>
      <c r="C287" s="5" t="n">
        <v>126</v>
      </c>
    </row>
    <row r="288">
      <c r="A288" s="4" t="inlineStr">
        <is>
          <t>Expense Ratio, Percent</t>
        </is>
      </c>
      <c r="B288" s="4" t="inlineStr">
        <is>
          <t xml:space="preserve"> </t>
        </is>
      </c>
      <c r="C288" s="6" t="n">
        <v>0.0107</v>
      </c>
    </row>
    <row r="289">
      <c r="A289" s="4" t="inlineStr">
        <is>
          <t>Factors Affecting Performance [Text Block]</t>
        </is>
      </c>
      <c r="B289" s="4" t="inlineStr">
        <is>
          <t xml:space="preserve"> </t>
        </is>
      </c>
      <c r="C289" s="4" t="inlineStr">
        <is>
          <t>How did the Fund perform last year and what affected its performance? U.S. equity markets rallied as inflation moderated in 2024, leading the Federal Reserve to cut its key rate in September 2024. Globally, inflation, geopolitical tensions, and sovereign debt burdens led to lower growth. In high yield, lower-quality issues outperformed higher-rated issues, as CCC-rated bond spreads tightened. Our asset allocation is weighted toward equities, where we see capital appreciation and dividends exceeding the returns of fixed income. We seek sectors with long-term growth potential, pricing power, and higher profit margins. We are concerned inflation could persist, leading to tightening liquidity and lower asset prices. The Fund outperformed its blended benchmark, the Diversified Capital Builder Index, during the 12 months that ended September 30, 2024. Top equity contributors were holdings in information technology, industrials, and energy along with underweights in consumer staples and consumer discretionary. Broadcom, Leidos Holdings, and Micro Devices were among the top contributors. Underperformers included Adobe, McKesson Corp., and Neurocrine Biosciences. Bond contributors were our underweights in consumer cyclicals, energy, and communications. Individual bond detractors included Post Holdings, Spectrum Brands, and Iron Mountain.</t>
        </is>
      </c>
    </row>
    <row r="290">
      <c r="A290" s="4" t="inlineStr">
        <is>
          <t>Performance Past Does Not Indicate Future [Text]</t>
        </is>
      </c>
      <c r="B290" s="4" t="inlineStr">
        <is>
          <t xml:space="preserve"> </t>
        </is>
      </c>
      <c r="C290"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291">
      <c r="A291" s="4" t="inlineStr">
        <is>
          <t>Line Graph [Table Text Block]</t>
        </is>
      </c>
      <c r="B291" s="4" t="inlineStr">
        <is>
          <t xml:space="preserve"> </t>
        </is>
      </c>
      <c r="C291" s="4" t="inlineStr">
        <is>
          <t>Class A with Load Diversified Capital Builder Blended Index Russell 3000 ®
9/30/2014 $9,423 $10,000 $10,000
10/31/2014 $9,818 $10,212 $10,275
11/30/2014 $9,949 $10,395 $10,524
12/31/2014 $9,985 $10,338 $10,524
1/31/2015 $9,772 $10,143 $10,231
2/28/2015 $10,229 $10,643 $10,824
3/31/2015 $10,190 $10,529 $10,713
4/30/2015 $10,180 $10,617 $10,762
5/31/2015 $10,363 $10,729 $10,911
6/30/2015 $10,170 $10,537 $10,728
7/31/2015 $10,293 $10,674 $10,908
8/31/2015 $9,671 $10,145 $10,249
9/30/2015 $9,324 $9,871 $9,951
10/31/2015 $9,702 $10,538 $10,736
11/30/2015 $9,692 $10,505 $10,796
12/31/2015 $9,656 $10,296 $10,574
1/31/2016 $9,384 $9,840 $9,978
2/29/2016 $9,566 $9,849 $9,975
3/31/2016 $10,240 $10,472 $10,677
4/30/2016 $10,240 $10,619 $10,743
5/31/2016 $10,513 $10,776 $10,935
6/30/2016 $10,750 $10,823 $10,958
7/31/2016 $11,127 $11,201 $11,393
8/31/2016 $11,310 $11,274 $11,422
9/30/2016 $11,454 $11,299 $11,440
10/31/2016 $11,282 $11,142 $11,192
11/30/2016 $11,592 $11,461 $11,693
12/31/2016 $11,791 $11,678 $11,921
1/31/2017 $12,053 $11,894 $12,145
2/28/2017 $12,328 $12,286 $12,597
3/31/2017 $12,363 $12,285 $12,606
4/30/2017 $12,501 $12,417 $12,739
5/31/2017 $12,589 $12,564 $12,870
6/30/2017 $12,521 $12,633 $12,986
7/31/2017 $12,761 $12,857 $13,231
8/31/2017 $12,812 $12,887 $13,256
9/30/2017 $13,014 $13,122 $13,579
10/31/2017 $13,342 $13,360 $13,876
11/30/2017 $13,595 $13,656 $14,297
12/31/2017 $13,489 $13,780 $14,440
1/31/2018 $14,260 $14,369 $15,201
2/28/2018 $13,768 $13,940 $14,641
3/31/2018 $13,556 $13,680 $14,347
4/30/2018 $13,436 $13,738 $14,402
5/31/2018 $13,729 $14,000 $14,808
6/30/2018 $13,658 $14,081 $14,905
7/31/2018 $14,338 $14,485 $15,400
8/31/2018 $14,631 $14,885 $15,940
9/30/2018 $14,539 $14,949 $15,967
10/31/2018 $13,283 $14,094 $14,791
11/30/2018 $13,617 $14,278 $15,087
12/31/2018 $12,741 $13,225 $13,683
1/31/2019 $13,720 $14,208 $14,858
2/28/2019 $14,287 $14,629 $15,380
3/31/2019 $14,448 $14,855 $15,605
4/30/2019 $14,975 $15,357 $16,228
5/31/2019 $14,020 $14,574 $15,178
6/30/2019 $15,096 $15,432 $16,244
7/31/2019 $15,153 $15,631 $16,485
8/31/2019 $15,025 $15,432 $16,149
9/30/2019 $15,353 $15,645 $16,433
10/31/2019 $15,468 $15,903 $16,786
11/30/2019 $15,798 $16,364 $17,424
12/31/2019 $16,240 $16,803 $17,928
1/31/2020 $16,270 $16,817 $17,908
2/29/2020 $14,890 $15,722 $16,442
3/31/2020 $13,215 $13,703 $14,181
4/30/2020 $14,782 $15,191 $16,059
5/31/2020 $15,550 $15,966 $16,918
6/30/2020 $15,481 $16,269 $17,304
7/31/2020 $16,191 $17,178 $18,287
8/31/2020 $16,870 $18,166 $19,612
9/30/2020 $16,468 $17,621 $18,898
10/31/2020 $16,090 $17,323 $18,490
11/30/2020 $17,664 $19,025 $20,739
12/31/2020 $18,296 $19,719 $21,672
1/31/2021 $18,281 $19,613 $21,576
2/28/2021 $18,235 $20,056 $22,250
3/31/2021 $18,711 $20,633 $23,048
4/30/2021 $19,249 $21,522 $24,236
5/31/2021 $19,402 $21,614 $24,346
6/30/2021 $19,617 $22,093 $24,947
7/31/2021 $20,109 $22,458 $25,369
8/31/2021 $20,463 $22,976 $26,092
9/30/2021 $19,462 $22,186 $24,921
10/31/2021 $20,493 $23,331 $26,607
11/30/2021 $20,586 $23,036 $26,202
12/31/2021 $21,896 $23,847 $27,234
1/31/2022 $20,417 $22,674 $25,631
2/28/2022 $20,466 $22,156 $24,986
3/31/2022 $20,813 $22,666 $25,796
4/30/2022 $19,396 $20,944 $23,481
5/31/2022 $20,022 $20,936 $23,450
6/30/2022 $18,319 $19,265 $21,488
7/31/2022 $19,772 $20,902 $23,504
8/31/2022 $18,599 $20,173 $22,627
9/30/2022 $17,039 $18,571 $20,528
10/31/2022 $18,214 $19,822 $22,212
11/30/2022 $19,688 $20,722 $23,371
12/31/2022 $18,962 $19,779 $22,003
1/31/2023 $20,051 $20,965 $23,518
2/28/2023 $19,756 $20,523 $22,968
3/31/2023 $19,895 $21,067 $23,583
4/30/2023 $19,358 $21,313 $23,834
5/31/2023 $19,673 $21,336 $23,927
6/30/2023 $21,136 $22,504 $25,560
7/31/2023 $21,896 $23,164 $26,477
8/31/2023 $21,488 $22,877 $25,966
9/30/2023 $20,474 $22,004 $24,729
10/31/2023 $19,861 $21,537 $24,073
11/30/2023 $21,720 $23,291 $26,318
12/31/2023 $23,162 $24,368 $27,714
1/31/2024 $23,713 $24,624 $28,021
2/29/2024 $25,128 $25,638 $29,538
3/31/2024 $26,030 $26,330 $30,491
4/30/2024 $25,203 $25,423 $29,149
5/31/2024 $26,128 $26,391 $30,526
6/30/2024 $27,026 $27,108 $31,471
7/31/2024 $27,085 $27,536 $32,056
8/31/2024 $27,361 $28,137 $32,754
9/30/2024 $27,652 $28,702 $33,432</t>
        </is>
      </c>
    </row>
    <row r="292">
      <c r="A292" s="4" t="inlineStr">
        <is>
          <t>Average Annual Return [Table Text Block]</t>
        </is>
      </c>
      <c r="B292" s="4" t="inlineStr">
        <is>
          <t xml:space="preserve"> </t>
        </is>
      </c>
      <c r="C292" s="4" t="inlineStr">
        <is>
          <t>AVERAGE ANNUAL TOTAL RETURNS (%)
1 Year 5 Years 10 Years
Class A 35.05 12.49 11.37
Class A with Load 27.31 11.17 10.71
Diversified Capital Builder Blended Index (Strategy ) Footnote Reference 30.44 12.90 11.12
Russell 3000 ® 35.19 15.26 12.83 KEY FUND STATISTICS
Total net assets $1,556,667,861
# of portfolio holdings 92
Portfolio turnover rate 30%
Total advisory fees paid $7,987,880 Figures quoted represent past performance, which is no guarantee of future results, and do not reflect taxes that a shareholder may pay on an investment in a fund.
Footnote Description
Footnote * The Diversified Capital Builder Blended Index is composed 75% of the Russell 1000 ®</t>
        </is>
      </c>
    </row>
    <row r="293">
      <c r="A293" s="4" t="inlineStr">
        <is>
          <t>AssetsNet</t>
        </is>
      </c>
      <c r="B293" s="4" t="inlineStr">
        <is>
          <t xml:space="preserve"> </t>
        </is>
      </c>
      <c r="C293" s="5" t="n">
        <v>1556667861</v>
      </c>
    </row>
    <row r="294">
      <c r="A294" s="4" t="inlineStr">
        <is>
          <t>Holdings Count | Holding</t>
        </is>
      </c>
      <c r="B294" s="4" t="inlineStr">
        <is>
          <t xml:space="preserve"> </t>
        </is>
      </c>
      <c r="C294" s="7" t="n">
        <v>92</v>
      </c>
    </row>
    <row r="295">
      <c r="A295" s="4" t="inlineStr">
        <is>
          <t>Advisory Fees Paid, Amount</t>
        </is>
      </c>
      <c r="B295" s="4" t="inlineStr">
        <is>
          <t xml:space="preserve"> </t>
        </is>
      </c>
      <c r="C295" s="5" t="n">
        <v>7987880</v>
      </c>
    </row>
    <row r="296">
      <c r="A296" s="4" t="inlineStr">
        <is>
          <t>InvestmentCompanyPortfolioTurnover</t>
        </is>
      </c>
      <c r="B296" s="4" t="inlineStr">
        <is>
          <t xml:space="preserve"> </t>
        </is>
      </c>
      <c r="C296" s="8" t="n">
        <v>0.3</v>
      </c>
    </row>
    <row r="297">
      <c r="A297" s="4" t="inlineStr">
        <is>
          <t>Holdings [Text Block]</t>
        </is>
      </c>
      <c r="B297" s="4" t="inlineStr">
        <is>
          <t xml:space="preserve"> </t>
        </is>
      </c>
      <c r="C297" s="4" t="inlineStr">
        <is>
          <t>PORTFOLIO COMPOSITION (% OF LONG-TERM INVESTMENTS)
Common stocks 84.5
Corporate bonds and notes 15.1
Yankee corporate bonds and notes 0.4 TOP TEN HOLDINGS (% OF NET ASSETS)
Broadcom, Inc. 5.9
Leidos Holdings, Inc. 4.3
Advanced Micro Devices, Inc. 4.2
Microsoft Corp. 4.1
NVIDIA Corp. 3.9
Micron Technology, Inc. 3.8
Amphenol Corp., Class A 2.7
Marvell Technology, Inc. 2.6
Targa Resources Corp. 2.5
Schlumberger NV 2.4</t>
        </is>
      </c>
    </row>
    <row r="298">
      <c r="A298" s="4" t="inlineStr">
        <is>
          <t>Material Fund Change [Text Block]</t>
        </is>
      </c>
      <c r="B298" s="4" t="inlineStr">
        <is>
          <t xml:space="preserve"> </t>
        </is>
      </c>
    </row>
    <row r="299">
      <c r="A299" s="4" t="inlineStr">
        <is>
          <t>C000092803</t>
        </is>
      </c>
      <c r="B299" s="4" t="inlineStr">
        <is>
          <t xml:space="preserve"> </t>
        </is>
      </c>
      <c r="C299" s="4" t="inlineStr">
        <is>
          <t xml:space="preserve"> </t>
        </is>
      </c>
    </row>
    <row r="300">
      <c r="A300" s="3" t="inlineStr">
        <is>
          <t>Shareholder Report [Line Items]</t>
        </is>
      </c>
      <c r="B300" s="4" t="inlineStr">
        <is>
          <t xml:space="preserve"> </t>
        </is>
      </c>
      <c r="C300" s="4" t="inlineStr">
        <is>
          <t xml:space="preserve"> </t>
        </is>
      </c>
    </row>
    <row r="301">
      <c r="A301" s="4" t="inlineStr">
        <is>
          <t>Fund Name</t>
        </is>
      </c>
      <c r="B301" s="4" t="inlineStr">
        <is>
          <t xml:space="preserve"> </t>
        </is>
      </c>
      <c r="C301" s="4" t="inlineStr">
        <is>
          <t>Diversified Capital Builder Fund</t>
        </is>
      </c>
    </row>
    <row r="302">
      <c r="A302" s="4" t="inlineStr">
        <is>
          <t>Class Name</t>
        </is>
      </c>
      <c r="B302" s="4" t="inlineStr">
        <is>
          <t xml:space="preserve"> </t>
        </is>
      </c>
      <c r="C302" s="4" t="inlineStr">
        <is>
          <t>Administrator Class</t>
        </is>
      </c>
    </row>
    <row r="303">
      <c r="A303" s="4" t="inlineStr">
        <is>
          <t>Trading Symbol</t>
        </is>
      </c>
      <c r="B303" s="4" t="inlineStr">
        <is>
          <t xml:space="preserve"> </t>
        </is>
      </c>
      <c r="C303" s="4" t="inlineStr">
        <is>
          <t>EKBDX</t>
        </is>
      </c>
    </row>
    <row r="304">
      <c r="A304" s="4" t="inlineStr">
        <is>
          <t>Annual or Semi-Annual Statement [Text Block]</t>
        </is>
      </c>
      <c r="B304" s="4" t="inlineStr">
        <is>
          <t xml:space="preserve"> </t>
        </is>
      </c>
      <c r="C304" s="4" t="inlineStr">
        <is>
          <t>This annual shareholder report contains important information about Diversified Capital Builder Fund for the period of October 1, 2023 to September 30, 2024.</t>
        </is>
      </c>
    </row>
    <row r="305">
      <c r="A305" s="4" t="inlineStr">
        <is>
          <t>Shareholder Report Annual or Semi-Annual</t>
        </is>
      </c>
      <c r="B305" s="4" t="inlineStr">
        <is>
          <t xml:space="preserve"> </t>
        </is>
      </c>
      <c r="C305" s="4" t="inlineStr">
        <is>
          <t>Annual Shareholder Report</t>
        </is>
      </c>
    </row>
    <row r="306">
      <c r="A306" s="4" t="inlineStr">
        <is>
          <t>Additional Information [Text Block]</t>
        </is>
      </c>
      <c r="B306" s="4" t="inlineStr">
        <is>
          <t xml:space="preserve"> </t>
        </is>
      </c>
      <c r="C306" s="4" t="inlineStr">
        <is>
          <t>You can find additional information about the Fund at allspringglobal.com</t>
        </is>
      </c>
    </row>
    <row r="307">
      <c r="A307" s="4" t="inlineStr">
        <is>
          <t>Additional Information Phone Number</t>
        </is>
      </c>
      <c r="B307" s="4" t="inlineStr">
        <is>
          <t xml:space="preserve"> </t>
        </is>
      </c>
      <c r="C307" s="4" t="inlineStr">
        <is>
          <t>1-800-222-8222</t>
        </is>
      </c>
    </row>
    <row r="308">
      <c r="A308" s="4" t="inlineStr">
        <is>
          <t>Additional Information Website</t>
        </is>
      </c>
      <c r="B308" s="4" t="inlineStr">
        <is>
          <t xml:space="preserve"> </t>
        </is>
      </c>
      <c r="C308" s="4" t="inlineStr">
        <is>
          <t>&amp;lt;span style="box-sizing: border-box; color: rgb(0, 0, 0); display: inline; flex-wrap: nowrap; font-size: 12px; font-weight: 400; grid-area: auto; line-height: 18px; margin: 0px; overflow: visible; text-align: left;"&gt;allspringglobal.com&amp;lt;/span&gt;</t>
        </is>
      </c>
    </row>
    <row r="309">
      <c r="A309" s="4" t="inlineStr">
        <is>
          <t>Expenses [Text Block]</t>
        </is>
      </c>
      <c r="B309" s="4" t="inlineStr">
        <is>
          <t xml:space="preserve"> </t>
        </is>
      </c>
      <c r="C309" s="4" t="inlineStr">
        <is>
          <t>What were the Fund costs for the past year? The table explains the costs you would have paid within the reporting period based on a hypothetical $10,000 investment.
CLASS NAME COSTS OF A $10,000 INVESTMENT COSTS PAID AS A % OF A $10,000 INVESTMENT
Administrator Class $119 1.01%</t>
        </is>
      </c>
    </row>
    <row r="310">
      <c r="A310" s="4" t="inlineStr">
        <is>
          <t>Expenses Paid, Amount</t>
        </is>
      </c>
      <c r="B310" s="4" t="inlineStr">
        <is>
          <t xml:space="preserve"> </t>
        </is>
      </c>
      <c r="C310" s="5" t="n">
        <v>119</v>
      </c>
    </row>
    <row r="311">
      <c r="A311" s="4" t="inlineStr">
        <is>
          <t>Expense Ratio, Percent</t>
        </is>
      </c>
      <c r="B311" s="4" t="inlineStr">
        <is>
          <t xml:space="preserve"> </t>
        </is>
      </c>
      <c r="C311" s="6" t="n">
        <v>0.0101</v>
      </c>
    </row>
    <row r="312">
      <c r="A312" s="4" t="inlineStr">
        <is>
          <t>Factors Affecting Performance [Text Block]</t>
        </is>
      </c>
      <c r="B312" s="4" t="inlineStr">
        <is>
          <t xml:space="preserve"> </t>
        </is>
      </c>
      <c r="C312" s="4" t="inlineStr">
        <is>
          <t>How did the Fund perform last year and what affected its performance? U.S. equity markets rallied as inflation moderated in 2024, leading the Federal Reserve to cut its key rate in September 2024. Globally, inflation, geopolitical tensions, and sovereign debt burdens led to lower growth. In high yield, lower-quality issues outperformed higher-rated issues, as CCC-rated bond spreads tightened. Our asset allocation is weighted toward equities, where we see capital appreciation and dividends exceeding the returns of fixed income. We seek sectors with long-term growth potential, pricing power, and higher profit margins. We are concerned inflation could persist, leading to tightening liquidity and lower asset prices. The Fund outperformed its blended benchmark, the Diversified Capital Builder Index, during the 12 months that ended September 30, 2024. Top equity contributors were holdings in information technology, industrials, and energy along with underweights in consumer staples and consumer discretionary. Broadcom, Leidos Holdings, and Micro Devices were among the top contributors. Underperformers included Adobe, McKesson Corp., and Neurocrine Biosciences. Bond contributors were our underweights in consumer cyclicals, energy, and communications. Individual bond detractors included Post Holdings, Spectrum Brands, and Iron Mountain.</t>
        </is>
      </c>
    </row>
    <row r="313">
      <c r="A313" s="4" t="inlineStr">
        <is>
          <t>Performance Past Does Not Indicate Future [Text]</t>
        </is>
      </c>
      <c r="B313" s="4" t="inlineStr">
        <is>
          <t xml:space="preserve"> </t>
        </is>
      </c>
      <c r="C31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314">
      <c r="A314" s="4" t="inlineStr">
        <is>
          <t>Line Graph [Table Text Block]</t>
        </is>
      </c>
      <c r="B314" s="4" t="inlineStr">
        <is>
          <t xml:space="preserve"> </t>
        </is>
      </c>
      <c r="C314" s="4" t="inlineStr">
        <is>
          <t>Administrator Class Diversified Capital Builder Blended Index Russell 3000 ®
9/30/2014 $10,000 $10,000 $10,000
10/31/2014 $10,418 $10,212 $10,275
11/30/2014 $10,558 $10,395 $10,524
12/31/2014 $10,604 $10,338 $10,524
1/31/2015 $10,378 $10,143 $10,231
2/28/2015 $10,863 $10,643 $10,824
3/31/2015 $10,828 $10,529 $10,713
4/30/2015 $10,817 $10,617 $10,762
5/31/2015 $11,011 $10,729 $10,911
6/30/2015 $10,813 $10,537 $10,728
7/31/2015 $10,943 $10,674 $10,908
8/31/2015 $10,282 $10,145 $10,249
9/30/2015 $9,908 $9,871 $9,951
10/31/2015 $10,321 $10,538 $10,736
11/30/2015 $10,310 $10,505 $10,796
12/31/2015 $10,273 $10,296 $10,574
1/31/2016 $9,984 $9,840 $9,978
2/29/2016 $10,176 $9,849 $9,975
3/31/2016 $10,890 $10,472 $10,677
4/30/2016 $10,902 $10,619 $10,743
5/31/2016 $11,192 $10,776 $10,935
6/30/2016 $11,448 $10,823 $10,958
7/31/2016 $11,837 $11,201 $11,393
8/31/2016 $12,044 $11,274 $11,422
9/30/2016 $12,200 $11,299 $11,440
10/31/2016 $12,004 $11,142 $11,192
11/30/2016 $12,347 $11,461 $11,693
12/31/2016 $12,560 $11,678 $11,921
1/31/2017 $12,839 $11,894 $12,145
2/28/2017 $13,118 $12,286 $12,597
3/31/2017 $13,157 $12,285 $12,606
4/30/2017 $13,318 $12,417 $12,739
5/31/2017 $13,411 $12,564 $12,870
6/30/2017 $13,326 $12,633 $12,986
7/31/2017 $13,595 $12,857 $13,231
8/31/2017 $13,649 $12,887 $13,256
9/30/2017 $13,877 $13,122 $13,579
10/31/2017 $14,214 $13,360 $13,876
11/30/2017 $14,483 $13,656 $14,297
12/31/2017 $14,377 $13,780 $14,440
1/31/2018 $15,197 $14,369 $15,201
2/28/2018 $14,674 $13,940 $14,641
3/31/2018 $14,450 $13,680 $14,347
4/30/2018 $14,322 $13,738 $14,402
5/31/2018 $14,634 $14,000 $14,808
6/30/2018 $14,564 $14,081 $14,905
7/31/2018 $15,288 $14,485 $15,400
8/31/2018 $15,601 $14,885 $15,940
9/30/2018 $15,506 $14,949 $15,967
10/31/2018 $14,153 $14,094 $14,791
11/30/2018 $14,509 $14,278 $15,087
12/31/2018 $13,594 $13,225 $13,683
1/31/2019 $14,637 $14,208 $14,858
2/28/2019 $15,242 $14,629 $15,380
3/31/2019 $15,415 $14,855 $15,605
4/30/2019 $15,977 $15,357 $16,228
5/31/2019 $14,959 $14,574 $15,178
6/30/2019 $16,109 $15,432 $16,244
7/31/2019 $16,170 $15,631 $16,485
8/31/2019 $16,033 $15,432 $16,149
9/30/2019 $16,385 $15,645 $16,433
10/31/2019 $16,507 $15,903 $16,786
11/30/2019 $16,859 $16,364 $17,424
12/31/2019 $17,334 $16,803 $17,928
1/31/2020 $17,366 $16,817 $17,908
2/29/2020 $15,911 $15,722 $16,442
3/31/2020 $14,112 $13,703 $14,181
4/30/2020 $15,783 $15,191 $16,059
5/31/2020 $16,603 $15,966 $16,918
6/30/2020 $16,530 $16,269 $17,304
7/31/2020 $17,287 $17,178 $18,287
8/31/2020 $18,012 $18,166 $19,612
9/30/2020 $17,587 $17,621 $18,898
10/31/2020 $17,183 $17,323 $18,490
11/30/2020 $18,862 $19,025 $20,739
12/31/2020 $19,541 $19,719 $21,672
1/31/2021 $19,524 $19,613 $21,576
2/28/2021 $19,475 $20,056 $22,250
3/31/2021 $19,973 $20,633 $23,048
4/30/2021 $20,563 $21,522 $24,236
5/31/2021 $20,726 $21,614 $24,346
6/30/2021 $20,960 $22,093 $24,947
7/31/2021 $21,486 $22,458 $25,369
8/31/2021 $21,863 $22,976 $26,092
9/30/2021 $20,783 $22,186 $24,921
10/31/2021 $21,901 $23,331 $26,607
11/30/2021 $21,999 $23,036 $26,202
12/31/2021 $23,404 $23,847 $27,234
1/31/2022 $21,824 $22,674 $25,631
2/28/2022 $21,877 $22,156 $24,986
3/31/2022 $22,259 $22,666 $25,796
4/30/2022 $20,743 $20,944 $23,481
5/31/2022 $21,413 $20,936 $23,450
6/30/2022 $19,589 $19,265 $21,488
7/31/2022 $21,142 $20,902 $23,504
8/31/2022 $19,889 $20,173 $22,627
9/30/2022 $18,226 $18,571 $20,528
10/31/2022 $19,482 $19,822 $22,212
11/30/2022 $21,057 $20,722 $23,371
12/31/2022 $20,285 $19,779 $22,003
1/31/2023 $21,449 $20,965 $23,518
2/28/2023 $21,134 $20,523 $22,968
3/31/2023 $21,286 $21,067 $23,583
4/30/2023 $20,712 $21,313 $23,834
5/31/2023 $21,049 $21,336 $23,927
6/30/2023 $22,617 $22,504 $25,560
7/31/2023 $23,430 $23,164 $26,477
8/31/2023 $22,994 $22,877 $25,966
9/30/2023 $21,915 $22,004 $24,729
10/31/2023 $21,259 $21,537 $24,073
11/30/2023 $23,247 $23,291 $26,318
12/31/2023 $24,793 $24,368 $27,714
1/31/2024 $25,381 $24,624 $28,021
2/29/2024 $26,895 $25,638 $29,538
3/31/2024 $27,870 $26,330 $30,491
4/30/2024 $26,986 $25,423 $29,149
5/31/2024 $27,975 $26,391 $30,526
6/30/2024 $28,941 $27,108 $31,471
7/31/2024 $29,004 $27,536 $32,056
8/31/2024 $29,300 $28,137 $32,754
9/30/2024 $29,616 $28,702 $33,432</t>
        </is>
      </c>
    </row>
    <row r="315">
      <c r="A315" s="4" t="inlineStr">
        <is>
          <t>Average Annual Return [Table Text Block]</t>
        </is>
      </c>
      <c r="B315" s="4" t="inlineStr">
        <is>
          <t xml:space="preserve"> </t>
        </is>
      </c>
      <c r="C315" s="4" t="inlineStr">
        <is>
          <t>AVERAGE ANNUAL TOTAL RETURNS (%)
1 Year 5 Years 10 Years
Administrator Class 35.14 12.57 11.47
Diversified Capital Builder Blended Index (Strategy ) Footnote Reference 30.44 12.90 11.12
Russell 3000 ® 35.19 15.26 12.83 KEY FUND STATISTICS
Total net assets $1,556,667,861
# of portfolio holdings 92
Portfolio turnover rate 30%
Total advisory fees paid $7,987,880 Figures quoted represent past performance, which is no guarantee of future results, and do not reflect taxes that a shareholder may pay on an investment in a fund.
Footnote Description
Footnote * The Diversified Capital Builder Blended Index is composed 75% of the Russell 1000 ®</t>
        </is>
      </c>
    </row>
    <row r="316">
      <c r="A316" s="4" t="inlineStr">
        <is>
          <t>AssetsNet</t>
        </is>
      </c>
      <c r="B316" s="4" t="inlineStr">
        <is>
          <t xml:space="preserve"> </t>
        </is>
      </c>
      <c r="C316" s="5" t="n">
        <v>1556667861</v>
      </c>
    </row>
    <row r="317">
      <c r="A317" s="4" t="inlineStr">
        <is>
          <t>Holdings Count | Holding</t>
        </is>
      </c>
      <c r="B317" s="4" t="inlineStr">
        <is>
          <t xml:space="preserve"> </t>
        </is>
      </c>
      <c r="C317" s="7" t="n">
        <v>92</v>
      </c>
    </row>
    <row r="318">
      <c r="A318" s="4" t="inlineStr">
        <is>
          <t>Advisory Fees Paid, Amount</t>
        </is>
      </c>
      <c r="B318" s="4" t="inlineStr">
        <is>
          <t xml:space="preserve"> </t>
        </is>
      </c>
      <c r="C318" s="5" t="n">
        <v>7987880</v>
      </c>
    </row>
    <row r="319">
      <c r="A319" s="4" t="inlineStr">
        <is>
          <t>InvestmentCompanyPortfolioTurnover</t>
        </is>
      </c>
      <c r="B319" s="4" t="inlineStr">
        <is>
          <t xml:space="preserve"> </t>
        </is>
      </c>
      <c r="C319" s="8" t="n">
        <v>0.3</v>
      </c>
    </row>
    <row r="320">
      <c r="A320" s="4" t="inlineStr">
        <is>
          <t>Holdings [Text Block]</t>
        </is>
      </c>
      <c r="B320" s="4" t="inlineStr">
        <is>
          <t xml:space="preserve"> </t>
        </is>
      </c>
      <c r="C320" s="4" t="inlineStr">
        <is>
          <t>PORTFOLIO COMPOSITION (% OF LONG-TERM INVESTMENTS)
Common stocks 84.5
Corporate bonds and notes 15.1
Yankee corporate bonds and notes 0.4 TOP TEN HOLDINGS (% OF NET ASSETS)
Broadcom, Inc. 5.9
Leidos Holdings, Inc. 4.3
Advanced Micro Devices, Inc. 4.2
Microsoft Corp. 4.1
NVIDIA Corp. 3.9
Micron Technology, Inc. 3.8
Amphenol Corp., Class A 2.7
Marvell Technology, Inc. 2.6
Targa Resources Corp. 2.5
Schlumberger NV 2.4</t>
        </is>
      </c>
    </row>
    <row r="321">
      <c r="A321" s="4" t="inlineStr">
        <is>
          <t>Material Fund Change [Text Block]</t>
        </is>
      </c>
      <c r="B321" s="4" t="inlineStr">
        <is>
          <t xml:space="preserve"> </t>
        </is>
      </c>
    </row>
    <row r="322">
      <c r="A322" s="4" t="inlineStr">
        <is>
          <t>C000089468</t>
        </is>
      </c>
      <c r="B322" s="4" t="inlineStr">
        <is>
          <t xml:space="preserve"> </t>
        </is>
      </c>
      <c r="C322" s="4" t="inlineStr">
        <is>
          <t xml:space="preserve"> </t>
        </is>
      </c>
    </row>
    <row r="323">
      <c r="A323" s="3" t="inlineStr">
        <is>
          <t>Shareholder Report [Line Items]</t>
        </is>
      </c>
      <c r="B323" s="4" t="inlineStr">
        <is>
          <t xml:space="preserve"> </t>
        </is>
      </c>
      <c r="C323" s="4" t="inlineStr">
        <is>
          <t xml:space="preserve"> </t>
        </is>
      </c>
    </row>
    <row r="324">
      <c r="A324" s="4" t="inlineStr">
        <is>
          <t>Fund Name</t>
        </is>
      </c>
      <c r="B324" s="4" t="inlineStr">
        <is>
          <t xml:space="preserve"> </t>
        </is>
      </c>
      <c r="C324" s="4" t="inlineStr">
        <is>
          <t>Diversified Income Builder Fund</t>
        </is>
      </c>
    </row>
    <row r="325">
      <c r="A325" s="4" t="inlineStr">
        <is>
          <t>Class Name</t>
        </is>
      </c>
      <c r="B325" s="4" t="inlineStr">
        <is>
          <t xml:space="preserve"> </t>
        </is>
      </c>
      <c r="C325" s="4" t="inlineStr">
        <is>
          <t>Institutional Class</t>
        </is>
      </c>
    </row>
    <row r="326">
      <c r="A326" s="4" t="inlineStr">
        <is>
          <t>Trading Symbol</t>
        </is>
      </c>
      <c r="B326" s="4" t="inlineStr">
        <is>
          <t xml:space="preserve"> </t>
        </is>
      </c>
      <c r="C326" s="4" t="inlineStr">
        <is>
          <t>EKSYX</t>
        </is>
      </c>
    </row>
    <row r="327">
      <c r="A327" s="4" t="inlineStr">
        <is>
          <t>Annual or Semi-Annual Statement [Text Block]</t>
        </is>
      </c>
      <c r="B327" s="4" t="inlineStr">
        <is>
          <t xml:space="preserve"> </t>
        </is>
      </c>
      <c r="C327" s="4" t="inlineStr">
        <is>
          <t>This annual shareholder report contains important information about Diversified Income Builder Fund for the period of October 1, 2023 to September 30, 2024.</t>
        </is>
      </c>
    </row>
    <row r="328">
      <c r="A328" s="4" t="inlineStr">
        <is>
          <t>Shareholder Report Annual or Semi-Annual</t>
        </is>
      </c>
      <c r="B328" s="4" t="inlineStr">
        <is>
          <t xml:space="preserve"> </t>
        </is>
      </c>
      <c r="C328" s="4" t="inlineStr">
        <is>
          <t>Annual Shareholder Report</t>
        </is>
      </c>
    </row>
    <row r="329">
      <c r="A329" s="4" t="inlineStr">
        <is>
          <t>Additional Information [Text Block]</t>
        </is>
      </c>
      <c r="B329" s="4" t="inlineStr">
        <is>
          <t xml:space="preserve"> </t>
        </is>
      </c>
      <c r="C329" s="4" t="inlineStr">
        <is>
          <t>You can find additional information about the Fund at allspringglobal.com</t>
        </is>
      </c>
    </row>
    <row r="330">
      <c r="A330" s="4" t="inlineStr">
        <is>
          <t>Material Fund Change Notice [Text Block]</t>
        </is>
      </c>
      <c r="B330" s="4" t="inlineStr">
        <is>
          <t xml:space="preserve"> </t>
        </is>
      </c>
      <c r="C330" s="4" t="inlineStr">
        <is>
          <t>This report describes changes to the Fund that occurred either during or after the reporting period.</t>
        </is>
      </c>
    </row>
    <row r="331">
      <c r="A331" s="4" t="inlineStr">
        <is>
          <t>Additional Information Phone Number</t>
        </is>
      </c>
      <c r="B331" s="4" t="inlineStr">
        <is>
          <t xml:space="preserve"> </t>
        </is>
      </c>
      <c r="C331" s="4" t="inlineStr">
        <is>
          <t>1-800-222-8222</t>
        </is>
      </c>
    </row>
    <row r="332">
      <c r="A332" s="4" t="inlineStr">
        <is>
          <t>Additional Information Website</t>
        </is>
      </c>
      <c r="B332" s="4" t="inlineStr">
        <is>
          <t xml:space="preserve"> </t>
        </is>
      </c>
      <c r="C332" s="4" t="inlineStr">
        <is>
          <t>&amp;lt;span style="box-sizing: border-box; color: rgb(0, 0, 0); display: inline; flex-wrap: nowrap; font-size: 12px; font-weight: 400; grid-area: auto; line-height: 18px; margin: 0px; overflow: visible; text-align: left;"&gt;allspringglobal.com&amp;lt;/span&gt;</t>
        </is>
      </c>
    </row>
    <row r="333">
      <c r="A333" s="4" t="inlineStr">
        <is>
          <t>Expenses [Text Block]</t>
        </is>
      </c>
      <c r="B333" s="4" t="inlineStr">
        <is>
          <t xml:space="preserve"> </t>
        </is>
      </c>
      <c r="C333" s="4" t="inlineStr">
        <is>
          <t>What were the Fund costs for the past year? The table explains the costs you would have paid within the reporting period based on a hypothetical $10,000 investment.
CLASS NAME COSTS OF A $10,000 INVESTMENT COSTS PAID AS A % OF A $10,000 INVESTMENT
Institutional Class $57 0.52%</t>
        </is>
      </c>
    </row>
    <row r="334">
      <c r="A334" s="4" t="inlineStr">
        <is>
          <t>Expenses Paid, Amount</t>
        </is>
      </c>
      <c r="B334" s="4" t="inlineStr">
        <is>
          <t xml:space="preserve"> </t>
        </is>
      </c>
      <c r="C334" s="5" t="n">
        <v>57</v>
      </c>
    </row>
    <row r="335">
      <c r="A335" s="4" t="inlineStr">
        <is>
          <t>Expense Ratio, Percent</t>
        </is>
      </c>
      <c r="B335" s="4" t="inlineStr">
        <is>
          <t xml:space="preserve"> </t>
        </is>
      </c>
      <c r="C335" s="6" t="n">
        <v>0.0052</v>
      </c>
    </row>
    <row r="336">
      <c r="A336" s="4" t="inlineStr">
        <is>
          <t>Factors Affecting Performance [Text Block]</t>
        </is>
      </c>
      <c r="B336" s="4" t="inlineStr">
        <is>
          <t xml:space="preserve"> </t>
        </is>
      </c>
      <c r="C336" s="4" t="inlineStr">
        <is>
          <t>How did the Fund perform last year and what affected its performance? Over the past year, equity and fixed income markets benefited from steady growth and lower inflation based on the assumption that the Federal Reserve will follow a path to lower interest rates. U.S. consumers remained resilient in the face of interest rates not seen since before the Global Financial Crisis. The largest change we made to the portfolio was to remove an allocation to U.S. large-cap growth and emerging market equities. This allocation was added to our existing global dividend yield equity strategy. The top contributor to performance was an overweight to equity over the past year. The biggest detractor from performance was selection within high yield bonds.</t>
        </is>
      </c>
    </row>
    <row r="337">
      <c r="A337" s="4" t="inlineStr">
        <is>
          <t>Performance Past Does Not Indicate Future [Text]</t>
        </is>
      </c>
      <c r="B337" s="4" t="inlineStr">
        <is>
          <t xml:space="preserve"> </t>
        </is>
      </c>
      <c r="C337"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338">
      <c r="A338" s="4" t="inlineStr">
        <is>
          <t>Line Graph [Table Text Block]</t>
        </is>
      </c>
      <c r="B338" s="4" t="inlineStr">
        <is>
          <t xml:space="preserve"> </t>
        </is>
      </c>
      <c r="C338" s="4" t="inlineStr">
        <is>
          <t>Institutional Class Diversified Income Builder Blended Index Bloomberg U.S. Universal Bond Index
9/30/2014 $10,000 $10,000 $10,000
10/31/2014 $10,240 $10,148 $10,098
11/30/2014 $10,242 $10,160 $10,170
12/31/2014 $10,179 $10,041 $10,179
1/31/2015 $10,158 $10,024 $10,393
2/28/2015 $10,419 $10,348 $10,295
3/31/2015 $10,397 $10,274 $10,343
4/30/2015 $10,479 $10,385 $10,306
5/31/2015 $10,548 $10,442 $10,281
6/30/2015 $10,388 $10,274 $10,169
7/31/2015 $10,401 $10,277 $10,240
8/31/2015 $10,100 $9,987 $10,225
9/30/2015 $9,835 $9,724 $10,294
10/31/2015 $10,164 $10,122 $10,296
11/30/2015 $10,072 $9,961 $10,269
12/31/2015 $10,020 $9,726 $10,235
1/31/2016 $9,937 $9,480 $10,376
2/29/2016 $10,063 $9,513 $10,450
3/31/2016 $10,451 $9,992 $10,546
4/30/2016 $10,577 $10,303 $10,586
5/31/2016 $10,687 $10,400 $10,589
6/30/2016 $10,798 $10,489 $10,779
7/31/2016 $11,134 $10,788 $10,847
8/31/2016 $11,305 $10,972 $10,835
9/30/2016 $11,397 $11,028 $10,829
10/31/2016 $11,356 $10,999 $10,746
11/30/2016 $11,363 $11,075 $10,492
12/31/2016 $11,556 $11,289 $10,506
1/31/2017 $11,704 $11,459 $10,527
2/28/2017 $11,939 $11,705 $10,598
3/31/2017 $11,918 $11,688 $10,592
4/30/2017 $12,068 $11,818 $10,674
5/31/2017 $12,170 $11,936 $10,756
6/30/2017 $12,166 $11,966 $10,745
7/31/2017 $12,339 $12,129 $10,792
8/31/2017 $12,361 $12,137 $10,888
9/30/2017 $12,478 $12,283 $10,836
10/31/2017 $12,630 $12,389 $10,843
11/30/2017 $12,710 $12,457 $10,829
12/31/2017 $12,682 $12,519 $10,879
1/31/2018 $12,897 $12,811 $10,753
2/28/2018 $12,560 $12,568 $10,651
3/31/2018 $12,478 $12,417 $10,720
4/30/2018 $12,484 $12,485 $10,640
5/31/2018 $12,581 $12,595 $10,716
6/30/2018 $12,592 $12,653 $10,703
7/31/2018 $12,819 $12,898 $10,705
8/31/2018 $12,939 $13,114 $10,774
9/30/2018 $12,930 $13,181 $10,705
10/31/2018 $12,437 $12,714 $10,620
11/30/2018 $12,438 $12,731 $10,683
12/31/2018 $12,040 $12,144 $10,880
1/31/2019 $12,720 $12,863 $10,995
2/28/2019 $12,983 $13,156 $10,989
3/31/2019 $13,171 $13,320 $11,200
4/30/2019 $13,325 $13,630 $11,203
5/31/2019 $13,014 $13,213 $11,402
6/30/2019 $13,504 $13,749 $11,545
7/31/2019 $13,506 $13,869 $11,570
8/31/2019 $13,460 $13,817 $11,870
9/30/2019 $13,550 $13,929 $11,807
10/31/2019 $13,621 $14,053 $11,842
11/30/2019 $13,726 $14,263 $11,836
12/31/2019 $14,035 $14,600 $11,828
1/31/2020 $14,006 $14,606 $12,056
2/29/2020 $13,617 $14,215 $12,273
3/31/2020 $12,046 $12,725 $12,200
4/30/2020 $12,768 $13,389 $12,417
5/31/2020 $13,144 $13,912 $12,475
6/30/2020 $13,318 $14,116 $12,554
7/31/2020 $13,788 $14,739 $12,741
8/31/2020 $13,978 $15,034 $12,638
9/30/2020 $13,818 $14,818 $12,632
10/31/2020 $13,858 $14,760 $12,575
11/30/2020 $14,440 $15,588 $12,698
12/31/2020 $14,739 $15,951 $12,716
1/31/2021 $14,739 $15,946 $12,625
2/28/2021 $14,874 $16,036 $12,443
3/31/2021 $14,973 $16,128 $12,287
4/30/2021 $15,214 $16,429 $12,384
5/31/2021 $15,350 $16,528 $12,425
6/30/2021 $15,473 $16,735 $12,512
7/31/2021 $15,545 $16,829 $12,652
8/31/2021 $15,697 $16,985 $12,628
9/30/2021 $15,488 $16,789 $12,518
10/31/2021 $15,716 $16,986 $12,515
11/30/2021 $15,614 $16,786 $12,552
12/31/2021 $15,972 $17,141 $12,520
1/31/2022 $15,329 $16,593 $12,250
2/28/2022 $15,094 $16,367 $12,114
3/31/2022 $14,967 $16,297 $11,777
4/30/2022 $14,205 $15,521 $11,330
5/31/2022 $14,159 $15,569 $11,403
6/30/2022 $13,321 $14,570 $11,224
7/31/2022 $14,034 $15,406 $11,498
8/31/2022 $13,673 $14,974 $11,174
9/30/2022 $12,903 $14,159 $10,691
10/31/2022 $13,292 $14,589 $10,552
11/30/2022 $13,732 $15,122 $10,940
12/31/2022 $13,474 $14,894 $10,891
1/31/2023 $14,115 $15,576 $11,226
2/28/2023 $13,876 $15,282 $10,936
3/31/2023 $13,923 $15,561 $11,214
4/30/2023 $14,037 $15,721 $11,282
5/31/2023 $13,993 $15,562 $11,159
6/30/2023 $14,378 $15,931 $11,119
7/31/2023 $14,684 $16,212 $11,111
8/31/2023 $14,532 $16,111 $11,040
9/30/2023 $14,247 $15,770 $10,760
10/31/2023 $14,033 $15,497 $10,590
11/30/2023 $14,792 $16,384 $11,069
12/31/2023 $15,325 $17,037 $11,493
1/31/2024 $15,463 $17,056 $11,462
2/29/2024 $15,825 $17,231 $11,300
3/31/2024 $16,146 $17,512 $11,404
4/30/2024 $15,929 $17,196 $11,116
5/31/2024 $16,339 $17,528 $11,304
6/30/2024 $16,537 $17,749 $11,411
7/31/2024 $16,729 $18,090 $11,678
8/31/2024 $16,954 $18,419 $11,846
9/30/2024 $17,077 $18,742 $12,004</t>
        </is>
      </c>
    </row>
    <row r="339">
      <c r="A339" s="4" t="inlineStr">
        <is>
          <t>Average Annual Return [Table Text Block]</t>
        </is>
      </c>
      <c r="B339" s="4" t="inlineStr">
        <is>
          <t xml:space="preserve"> </t>
        </is>
      </c>
      <c r="C339" s="4" t="inlineStr">
        <is>
          <t>AVERAGE ANNUAL TOTAL RETURNS (%)
1 Year 5 Years 10 Years
Institutional Class 19.87 4.74 5.50
Diversified Income Builder Blended Index (Strategy ) Footnote Reference 18.85 6.12 6.48
Bloomberg U.S. Universal Bond Index (Regulatory) 12.08 0.70 2.15 KEY FUND STATISTICS
Total net assets $350,544,835
# of portfolio holdings 416
Portfolio turnover rate 67%
Total advisory fees paid $1,095,568 Figures quoted represent past performance, which is no guarantee of future results, and do not reflect taxes that a shareholder may pay on an investment in a fund.
Footnote Description
Footnote * The Diversified Income Builder Blended Index is composed 60% of the ICE BofA U.S. Cash Pay High Yield Index, 25% of the Morgan Stanley Capital International (MSCI) All Country World Index (ACWI) (Net) and 15% of the Bloomberg U.S. Aggregate Bond Index. Prior to February 1, 2020, the Diversified Income Builder Blended Index was composed 65% of the ICE BofA U.S. Cash Pay High Yield Index, and 35% of the Russell 1000 ® 1000 ®</t>
        </is>
      </c>
    </row>
    <row r="340">
      <c r="A340" s="4" t="inlineStr">
        <is>
          <t>Material Change Date</t>
        </is>
      </c>
      <c r="B340" s="4" t="inlineStr">
        <is>
          <t>Oct.  01,  2023</t>
        </is>
      </c>
      <c r="C340" s="4" t="inlineStr">
        <is>
          <t xml:space="preserve"> </t>
        </is>
      </c>
    </row>
    <row r="341">
      <c r="A341" s="4" t="inlineStr">
        <is>
          <t>AssetsNet</t>
        </is>
      </c>
      <c r="B341" s="4" t="inlineStr">
        <is>
          <t xml:space="preserve"> </t>
        </is>
      </c>
      <c r="C341" s="5" t="n">
        <v>350544835</v>
      </c>
    </row>
    <row r="342">
      <c r="A342" s="4" t="inlineStr">
        <is>
          <t>Holdings Count | Holding</t>
        </is>
      </c>
      <c r="B342" s="4" t="inlineStr">
        <is>
          <t xml:space="preserve"> </t>
        </is>
      </c>
      <c r="C342" s="7" t="n">
        <v>416</v>
      </c>
    </row>
    <row r="343">
      <c r="A343" s="4" t="inlineStr">
        <is>
          <t>Advisory Fees Paid, Amount</t>
        </is>
      </c>
      <c r="B343" s="4" t="inlineStr">
        <is>
          <t xml:space="preserve"> </t>
        </is>
      </c>
      <c r="C343" s="5" t="n">
        <v>1095568</v>
      </c>
    </row>
    <row r="344">
      <c r="A344" s="4" t="inlineStr">
        <is>
          <t>InvestmentCompanyPortfolioTurnover</t>
        </is>
      </c>
      <c r="B344" s="4" t="inlineStr">
        <is>
          <t xml:space="preserve"> </t>
        </is>
      </c>
      <c r="C344" s="8" t="n">
        <v>0.67</v>
      </c>
    </row>
    <row r="345">
      <c r="A345" s="4" t="inlineStr">
        <is>
          <t>Holdings [Text Block]</t>
        </is>
      </c>
      <c r="B345" s="4" t="inlineStr">
        <is>
          <t xml:space="preserve"> </t>
        </is>
      </c>
      <c r="C345" s="4" t="inlineStr">
        <is>
          <t>PORTFOLIO COMPOSITION (% OF LONG-TERM INVESTMENTS)
Corporate bonds and notes 45.1
Common stocks 30.1
Yankee corporate bonds and notes 11.0
Foreign corporate bonds and notes 4.5
Municipal obligations 3.7
Investment companies 2.8
Loans 2.4
Preferred stocks 0.3
Asset-backed securities 0.1 TOP TEN HOLDINGS (% OF NET ASSETS)
iShares iBoxx $ High Yield Corporate Bond ETF 2.7
Apple, Inc. 1.2
Microsoft Corp. 1.0
Societe Generale SA, 8.00%, 9/29/2025 1.0
Banco Santander SA, 4.38%, 1/14/2026 0.9
ABN AMRO Bank NV, 4.75%, 9/22/2027 0.9
NVIDIA Corp. 0.9
Commerzbank AG, 6.13%, 10/9/2025 0.8
Walmart, Inc. 0.8
Alphabet, Inc., Class A 0.7</t>
        </is>
      </c>
    </row>
    <row r="346">
      <c r="A346" s="4" t="inlineStr">
        <is>
          <t>Material Fund Change [Text Block]</t>
        </is>
      </c>
      <c r="B346" s="4" t="inlineStr">
        <is>
          <t xml:space="preserve"> </t>
        </is>
      </c>
      <c r="C346" s="4" t="inlineStr">
        <is>
          <t>Significant fund changes This is a summary of certain changes and planned changes to the Fund since October 1, 2023. On November 8, 2024, Allspring Global Investments (UK) Limited became a sub-adviser to the Fund and Matthias Scheiber was added as a portfolio manager to the Fund.</t>
        </is>
      </c>
    </row>
    <row r="347">
      <c r="A347" s="4" t="inlineStr">
        <is>
          <t>Material Fund Change Adviser [Text Block]</t>
        </is>
      </c>
      <c r="B347" s="4" t="inlineStr">
        <is>
          <t xml:space="preserve"> </t>
        </is>
      </c>
      <c r="C347" s="4" t="inlineStr">
        <is>
          <t>On November 8, 2024, Allspring Global Investments (UK) Limited became a sub-adviser to the Fund and Matthias Scheiber was added as a portfolio manager to the Fund.</t>
        </is>
      </c>
    </row>
    <row r="348">
      <c r="A348" s="4" t="inlineStr">
        <is>
          <t>Summary of Change Legend [Text Block]</t>
        </is>
      </c>
      <c r="B348" s="4" t="inlineStr">
        <is>
          <t xml:space="preserve"> </t>
        </is>
      </c>
      <c r="C348" s="4" t="inlineStr">
        <is>
          <t>This is a summary of certain changes and planned changes to the Fund since October 1, 2023.</t>
        </is>
      </c>
    </row>
    <row r="349">
      <c r="A349" s="4" t="inlineStr">
        <is>
          <t>C000205250</t>
        </is>
      </c>
      <c r="B349" s="4" t="inlineStr">
        <is>
          <t xml:space="preserve"> </t>
        </is>
      </c>
      <c r="C349" s="4" t="inlineStr">
        <is>
          <t xml:space="preserve"> </t>
        </is>
      </c>
    </row>
    <row r="350">
      <c r="A350" s="3" t="inlineStr">
        <is>
          <t>Shareholder Report [Line Items]</t>
        </is>
      </c>
      <c r="B350" s="4" t="inlineStr">
        <is>
          <t xml:space="preserve"> </t>
        </is>
      </c>
      <c r="C350" s="4" t="inlineStr">
        <is>
          <t xml:space="preserve"> </t>
        </is>
      </c>
    </row>
    <row r="351">
      <c r="A351" s="4" t="inlineStr">
        <is>
          <t>Fund Name</t>
        </is>
      </c>
      <c r="B351" s="4" t="inlineStr">
        <is>
          <t xml:space="preserve"> </t>
        </is>
      </c>
      <c r="C351" s="4" t="inlineStr">
        <is>
          <t>Diversified Income Builder Fund</t>
        </is>
      </c>
    </row>
    <row r="352">
      <c r="A352" s="4" t="inlineStr">
        <is>
          <t>Class Name</t>
        </is>
      </c>
      <c r="B352" s="4" t="inlineStr">
        <is>
          <t xml:space="preserve"> </t>
        </is>
      </c>
      <c r="C352" s="4" t="inlineStr">
        <is>
          <t>Class R6</t>
        </is>
      </c>
    </row>
    <row r="353">
      <c r="A353" s="4" t="inlineStr">
        <is>
          <t>Trading Symbol</t>
        </is>
      </c>
      <c r="B353" s="4" t="inlineStr">
        <is>
          <t xml:space="preserve"> </t>
        </is>
      </c>
      <c r="C353" s="4" t="inlineStr">
        <is>
          <t>EKSRX</t>
        </is>
      </c>
    </row>
    <row r="354">
      <c r="A354" s="4" t="inlineStr">
        <is>
          <t>Annual or Semi-Annual Statement [Text Block]</t>
        </is>
      </c>
      <c r="B354" s="4" t="inlineStr">
        <is>
          <t xml:space="preserve"> </t>
        </is>
      </c>
      <c r="C354" s="4" t="inlineStr">
        <is>
          <t>This annual shareholder report contains important information about Diversified Income Builder Fund for the period of October 1, 2023 to September 30, 2024.</t>
        </is>
      </c>
    </row>
    <row r="355">
      <c r="A355" s="4" t="inlineStr">
        <is>
          <t>Shareholder Report Annual or Semi-Annual</t>
        </is>
      </c>
      <c r="B355" s="4" t="inlineStr">
        <is>
          <t xml:space="preserve"> </t>
        </is>
      </c>
      <c r="C355" s="4" t="inlineStr">
        <is>
          <t>Annual Shareholder Report</t>
        </is>
      </c>
    </row>
    <row r="356">
      <c r="A356" s="4" t="inlineStr">
        <is>
          <t>Additional Information [Text Block]</t>
        </is>
      </c>
      <c r="B356" s="4" t="inlineStr">
        <is>
          <t xml:space="preserve"> </t>
        </is>
      </c>
      <c r="C356" s="4" t="inlineStr">
        <is>
          <t>You can find additional information about the Fund at allspringglobal.com</t>
        </is>
      </c>
    </row>
    <row r="357">
      <c r="A357" s="4" t="inlineStr">
        <is>
          <t>Material Fund Change Notice [Text Block]</t>
        </is>
      </c>
      <c r="B357" s="4" t="inlineStr">
        <is>
          <t xml:space="preserve"> </t>
        </is>
      </c>
      <c r="C357" s="4" t="inlineStr">
        <is>
          <t>This report describes changes to the Fund that occurred either during or after the reporting period.</t>
        </is>
      </c>
    </row>
    <row r="358">
      <c r="A358" s="4" t="inlineStr">
        <is>
          <t>Additional Information Phone Number</t>
        </is>
      </c>
      <c r="B358" s="4" t="inlineStr">
        <is>
          <t xml:space="preserve"> </t>
        </is>
      </c>
      <c r="C358" s="4" t="inlineStr">
        <is>
          <t>1-800-222-8222</t>
        </is>
      </c>
    </row>
    <row r="359">
      <c r="A359" s="4" t="inlineStr">
        <is>
          <t>Additional Information Website</t>
        </is>
      </c>
      <c r="B359" s="4" t="inlineStr">
        <is>
          <t xml:space="preserve"> </t>
        </is>
      </c>
      <c r="C359" s="4" t="inlineStr">
        <is>
          <t>&amp;lt;span style="box-sizing: border-box; color: rgb(0, 0, 0); display: inline; flex-wrap: nowrap; font-size: 12px; font-weight: 400; grid-area: auto; line-height: 18px; margin: 0px; overflow: visible; text-align: left;"&gt;allspringglobal.com&amp;lt;/span&gt;</t>
        </is>
      </c>
    </row>
    <row r="360">
      <c r="A360" s="4" t="inlineStr">
        <is>
          <t>Expenses [Text Block]</t>
        </is>
      </c>
      <c r="B360" s="4" t="inlineStr">
        <is>
          <t xml:space="preserve"> </t>
        </is>
      </c>
      <c r="C360" s="4" t="inlineStr">
        <is>
          <t>What were the Fund costs for the past year? The table explains the costs you would have paid within the reporting period based on a hypothetical $10,000 investment.
CLASS NAME COSTS OF A $10,000 INVESTMENT COSTS PAID AS A % OF A $10,000 INVESTMENT
Class R6 $46 0.42%</t>
        </is>
      </c>
    </row>
    <row r="361">
      <c r="A361" s="4" t="inlineStr">
        <is>
          <t>Expenses Paid, Amount</t>
        </is>
      </c>
      <c r="B361" s="4" t="inlineStr">
        <is>
          <t xml:space="preserve"> </t>
        </is>
      </c>
      <c r="C361" s="5" t="n">
        <v>46</v>
      </c>
    </row>
    <row r="362">
      <c r="A362" s="4" t="inlineStr">
        <is>
          <t>Expense Ratio, Percent</t>
        </is>
      </c>
      <c r="B362" s="4" t="inlineStr">
        <is>
          <t xml:space="preserve"> </t>
        </is>
      </c>
      <c r="C362" s="6" t="n">
        <v>0.0042</v>
      </c>
    </row>
    <row r="363">
      <c r="A363" s="4" t="inlineStr">
        <is>
          <t>Factors Affecting Performance [Text Block]</t>
        </is>
      </c>
      <c r="B363" s="4" t="inlineStr">
        <is>
          <t xml:space="preserve"> </t>
        </is>
      </c>
      <c r="C363" s="4" t="inlineStr">
        <is>
          <t>How did the Fund perform last year and what affected its performance? Over the past year, equity and fixed income markets benefited from steady growth and lower inflation based on the assumption that the Federal Reserve will follow a path to lower interest rates. U.S. consumers remained resilient in the face of interest rates not seen since before the Global Financial Crisis. The largest change we made to the portfolio was to remove an allocation to U.S. large-cap growth and emerging market equities. This allocation was added to our existing global dividend yield equity strategy. The top contributor to performance was an overweight to equity over the past year. The biggest detractor from performance was selection within high yield bonds.</t>
        </is>
      </c>
    </row>
    <row r="364">
      <c r="A364" s="4" t="inlineStr">
        <is>
          <t>Performance Past Does Not Indicate Future [Text]</t>
        </is>
      </c>
      <c r="B364" s="4" t="inlineStr">
        <is>
          <t xml:space="preserve"> </t>
        </is>
      </c>
      <c r="C364"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365">
      <c r="A365" s="4" t="inlineStr">
        <is>
          <t>Line Graph [Table Text Block]</t>
        </is>
      </c>
      <c r="B365" s="4" t="inlineStr">
        <is>
          <t xml:space="preserve"> </t>
        </is>
      </c>
      <c r="C365" s="4" t="inlineStr">
        <is>
          <t>Class R6 Diversified Income Builder Blended Index Bloomberg U.S. Universal Bond Index
9/30/2014 $10,000 $10,000 $10,000
10/31/2014 $10,240 $10,148 $10,098
11/30/2014 $10,242 $10,160 $10,170
12/31/2014 $10,179 $10,041 $10,179
1/31/2015 $10,158 $10,024 $10,393
2/28/2015 $10,419 $10,348 $10,295
3/31/2015 $10,397 $10,274 $10,343
4/30/2015 $10,479 $10,385 $10,306
5/31/2015 $10,548 $10,442 $10,281
6/30/2015 $10,388 $10,274 $10,169
7/31/2015 $10,401 $10,277 $10,240
8/31/2015 $10,100 $9,987 $10,225
9/30/2015 $9,835 $9,724 $10,294
10/31/2015 $10,164 $10,122 $10,296
11/30/2015 $10,072 $9,961 $10,269
12/31/2015 $10,020 $9,726 $10,235
1/31/2016 $9,937 $9,480 $10,376
2/29/2016 $10,063 $9,513 $10,450
3/31/2016 $10,451 $9,992 $10,546
4/30/2016 $10,577 $10,303 $10,586
5/31/2016 $10,687 $10,400 $10,589
6/30/2016 $10,798 $10,489 $10,779
7/31/2016 $11,134 $10,788 $10,847
8/31/2016 $11,305 $10,972 $10,835
9/30/2016 $11,397 $11,028 $10,829
10/31/2016 $11,356 $10,999 $10,746
11/30/2016 $11,363 $11,075 $10,492
12/31/2016 $11,556 $11,289 $10,506
1/31/2017 $11,704 $11,459 $10,527
2/28/2017 $11,939 $11,705 $10,598
3/31/2017 $11,918 $11,688 $10,592
4/30/2017 $12,068 $11,818 $10,674
5/31/2017 $12,170 $11,936 $10,756
6/30/2017 $12,166 $11,966 $10,745
7/31/2017 $12,339 $12,129 $10,792
8/31/2017 $12,361 $12,137 $10,888
9/30/2017 $12,478 $12,283 $10,836
10/31/2017 $12,630 $12,389 $10,843
11/30/2017 $12,710 $12,457 $10,829
12/31/2017 $12,682 $12,519 $10,879
1/31/2018 $12,897 $12,811 $10,753
2/28/2018 $12,560 $12,568 $10,651
3/31/2018 $12,478 $12,417 $10,720
4/30/2018 $12,484 $12,485 $10,640
5/31/2018 $12,581 $12,595 $10,716
6/30/2018 $12,592 $12,653 $10,703
7/31/2018 $12,819 $12,898 $10,705
8/31/2018 $12,939 $13,114 $10,774
9/30/2018 $12,910 $13,181 $10,705
10/31/2018 $12,419 $12,714 $10,620
11/30/2018 $12,420 $12,731 $10,683
12/31/2018 $12,045 $12,144 $10,880
1/31/2019 $12,727 $12,863 $10,995
2/28/2019 $12,991 $13,156 $10,989
3/31/2019 $13,157 $13,320 $11,200
4/30/2019 $13,335 $13,630 $11,203
5/31/2019 $13,002 $13,213 $11,402
6/30/2019 $13,494 $13,749 $11,545
7/31/2019 $13,497 $13,869 $11,570
8/31/2019 $13,452 $13,817 $11,870
9/30/2019 $13,565 $13,929 $11,807
10/31/2019 $13,613 $14,053 $11,842
11/30/2019 $13,765 $14,263 $11,836
12/31/2019 $14,050 $14,600 $11,828
1/31/2020 $14,023 $14,606 $12,056
2/29/2020 $13,634 $14,215 $12,273
3/31/2020 $12,062 $12,725 $12,200
4/30/2020 $12,814 $13,389 $12,417
5/31/2020 $13,191 $13,912 $12,475
6/30/2020 $13,342 $14,116 $12,554
7/31/2020 $13,838 $14,739 $12,741
8/31/2020 $14,029 $15,034 $12,638
9/30/2020 $13,870 $14,818 $12,632
10/31/2020 $13,887 $14,760 $12,575
11/30/2020 $14,471 $15,588 $12,698
12/31/2020 $14,771 $15,951 $12,716
1/31/2021 $14,772 $15,946 $12,625
2/28/2021 $14,910 $16,036 $12,443
3/31/2021 $15,034 $16,128 $12,287
4/30/2021 $15,253 $16,429 $12,384
5/31/2021 $15,390 $16,528 $12,425
6/30/2021 $15,514 $16,735 $12,512
7/31/2021 $15,588 $16,829 $12,652
8/31/2021 $15,766 $16,985 $12,628
9/30/2021 $15,534 $16,789 $12,518
10/31/2021 $15,788 $16,986 $12,515
11/30/2021 $15,688 $16,786 $12,552
12/31/2021 $16,023 $17,141 $12,520
1/31/2022 $15,379 $16,593 $12,250
2/28/2022 $15,169 $16,367 $12,114
3/31/2022 $15,018 $16,297 $11,777
4/30/2022 $14,255 $15,521 $11,330
5/31/2022 $14,209 $15,569 $11,403
6/30/2022 $13,395 $14,570 $11,224
7/31/2022 $14,112 $15,406 $11,498
8/31/2022 $13,725 $14,974 $11,174
9/30/2022 $12,953 $14,159 $10,691
10/31/2022 $13,370 $14,589 $10,552
11/30/2022 $13,788 $15,122 $10,940
12/31/2022 $13,555 $14,894 $10,891
1/31/2023 $14,173 $15,576 $11,226
2/28/2023 $13,935 $15,282 $10,936
3/31/2023 $13,984 $15,561 $11,214
4/30/2023 $14,099 $15,721 $11,282
5/31/2023 $14,083 $15,562 $11,159
6/30/2023 $14,471 $15,931 $11,119
7/31/2023 $14,753 $16,212 $11,111
8/31/2023 $14,601 $16,111 $11,040
9/30/2023 $14,316 $15,770 $10,760
10/31/2023 $14,129 $15,497 $10,590
11/30/2023 $14,894 $16,384 $11,069
12/31/2023 $15,430 $17,037 $11,493
1/31/2024 $15,571 $17,056 $11,462
2/29/2024 $15,935 $17,231 $11,300
3/31/2024 $16,259 $17,512 $11,404
4/30/2024 $16,043 $17,196 $11,116
5/31/2024 $16,457 $17,528 $11,304
6/30/2024 $16,628 $17,749 $11,411
7/31/2024 $16,822 $18,090 $11,678
8/31/2024 $17,079 $18,419 $11,846
9/30/2024 $17,204 $18,742 $12,004</t>
        </is>
      </c>
    </row>
    <row r="366">
      <c r="A366" s="4" t="inlineStr">
        <is>
          <t>Average Annual Return [Table Text Block]</t>
        </is>
      </c>
      <c r="B366" s="4" t="inlineStr">
        <is>
          <t xml:space="preserve"> </t>
        </is>
      </c>
      <c r="C366" s="4" t="inlineStr">
        <is>
          <t>AVERAGE ANNUAL TOTAL RETURNS (%)
1 Year 5 Years 10 Years
Class R6 Footnote Reference 20.18 4.87 5.58
Diversified Income Builder Blended Index (Strategy ) Footnote Reference 18.85 6.12 6.48
Bloomberg U.S. Universal Bond Index (Regulatory) 12.08 0.70 2.15 KEY FUND STATISTICS
Total net assets $350,544,835
# of portfolio holdings 416
Portfolio turnover rate 67%
Total advisory fees paid $1,095,568 Figures quoted represent past performance, which is no guarantee of future results, and do not reflect taxes that a shareholder may pay on an investment in a fund.
Footnote Description
Footnote * Historical performance shown for the Class R6 shares prior to their inception on July 31, 2018 reflects the performance of the Institutional Class shares, and includes the higher expenses applicable to the Institutional Class shares. If these expenses had not been included, returns for the Class R6 shares would be higher.
Footnote † The Diversified Income Builder Blended Index is composed 60% of the ICE BofA U.S. Cash Pay High Yield Index, 25% of the Morgan Stanley Capital International (MSCI) All Country World Index (ACWI) (Net) and 15% of the Bloomberg U.S. Aggregate Bond Index. Prior to February 1, 2020, the Diversified Income Builder Blended Index was composed 65% of the ICE BofA U.S. Cash Pay High Yield Index, and 35% of the Russell 1000 ® 1000 ®</t>
        </is>
      </c>
    </row>
    <row r="367">
      <c r="A367" s="4" t="inlineStr">
        <is>
          <t>Material Change Date</t>
        </is>
      </c>
      <c r="B367" s="4" t="inlineStr">
        <is>
          <t>Oct.  01,  2023</t>
        </is>
      </c>
      <c r="C367" s="4" t="inlineStr">
        <is>
          <t xml:space="preserve"> </t>
        </is>
      </c>
    </row>
    <row r="368">
      <c r="A368" s="4" t="inlineStr">
        <is>
          <t>AssetsNet</t>
        </is>
      </c>
      <c r="B368" s="4" t="inlineStr">
        <is>
          <t xml:space="preserve"> </t>
        </is>
      </c>
      <c r="C368" s="5" t="n">
        <v>350544835</v>
      </c>
    </row>
    <row r="369">
      <c r="A369" s="4" t="inlineStr">
        <is>
          <t>Holdings Count | Holding</t>
        </is>
      </c>
      <c r="B369" s="4" t="inlineStr">
        <is>
          <t xml:space="preserve"> </t>
        </is>
      </c>
      <c r="C369" s="7" t="n">
        <v>416</v>
      </c>
    </row>
    <row r="370">
      <c r="A370" s="4" t="inlineStr">
        <is>
          <t>Advisory Fees Paid, Amount</t>
        </is>
      </c>
      <c r="B370" s="4" t="inlineStr">
        <is>
          <t xml:space="preserve"> </t>
        </is>
      </c>
      <c r="C370" s="5" t="n">
        <v>1095568</v>
      </c>
    </row>
    <row r="371">
      <c r="A371" s="4" t="inlineStr">
        <is>
          <t>InvestmentCompanyPortfolioTurnover</t>
        </is>
      </c>
      <c r="B371" s="4" t="inlineStr">
        <is>
          <t xml:space="preserve"> </t>
        </is>
      </c>
      <c r="C371" s="8" t="n">
        <v>0.67</v>
      </c>
    </row>
    <row r="372">
      <c r="A372" s="4" t="inlineStr">
        <is>
          <t>Holdings [Text Block]</t>
        </is>
      </c>
      <c r="B372" s="4" t="inlineStr">
        <is>
          <t xml:space="preserve"> </t>
        </is>
      </c>
      <c r="C372" s="4" t="inlineStr">
        <is>
          <t>PORTFOLIO COMPOSITION (% OF LONG-TERM INVESTMENTS)
Corporate bonds and notes 45.1
Common stocks 30.1
Yankee corporate bonds and notes 11.0
Foreign corporate bonds and notes 4.5
Municipal obligations 3.7
Investment companies 2.8
Loans 2.4
Preferred stocks 0.3
Asset-backed securities 0.1 TOP TEN HOLDINGS (% OF NET ASSETS)
iShares iBoxx $ High Yield Corporate Bond ETF 2.7
Apple, Inc. 1.2
Microsoft Corp. 1.0
Societe Generale SA, 8.00%, 9/29/2025 1.0
Banco Santander SA, 4.38%, 1/14/2026 0.9
ABN AMRO Bank NV, 4.75%, 9/22/2027 0.9
NVIDIA Corp. 0.9
Commerzbank AG, 6.13%, 10/9/2025 0.8
Walmart, Inc. 0.8
Alphabet, Inc., Class A 0.7</t>
        </is>
      </c>
    </row>
    <row r="373">
      <c r="A373" s="4" t="inlineStr">
        <is>
          <t>Material Fund Change [Text Block]</t>
        </is>
      </c>
      <c r="B373" s="4" t="inlineStr">
        <is>
          <t xml:space="preserve"> </t>
        </is>
      </c>
      <c r="C373" s="4" t="inlineStr">
        <is>
          <t>Significant fund changes This is a summary of certain changes and planned changes to the Fund since October 1, 2023. On November 8, 2024, Allspring Global Investments (UK) Limited became a sub-adviser to the Fund and Matthias Scheiber was added as a portfolio manager to the Fund.</t>
        </is>
      </c>
    </row>
    <row r="374">
      <c r="A374" s="4" t="inlineStr">
        <is>
          <t>Material Fund Change Adviser [Text Block]</t>
        </is>
      </c>
      <c r="B374" s="4" t="inlineStr">
        <is>
          <t xml:space="preserve"> </t>
        </is>
      </c>
      <c r="C374" s="4" t="inlineStr">
        <is>
          <t>On November 8, 2024, Allspring Global Investments (UK) Limited became a sub-adviser to the Fund and Matthias Scheiber was added as a portfolio manager to the Fund.</t>
        </is>
      </c>
    </row>
    <row r="375">
      <c r="A375" s="4" t="inlineStr">
        <is>
          <t>Summary of Change Legend [Text Block]</t>
        </is>
      </c>
      <c r="B375" s="4" t="inlineStr">
        <is>
          <t xml:space="preserve"> </t>
        </is>
      </c>
      <c r="C375" s="4" t="inlineStr">
        <is>
          <t>This is a summary of certain changes and planned changes to the Fund since October 1, 2023.</t>
        </is>
      </c>
    </row>
    <row r="376">
      <c r="A376" s="4" t="inlineStr">
        <is>
          <t>C000089467</t>
        </is>
      </c>
      <c r="B376" s="4" t="inlineStr">
        <is>
          <t xml:space="preserve"> </t>
        </is>
      </c>
      <c r="C376" s="4" t="inlineStr">
        <is>
          <t xml:space="preserve"> </t>
        </is>
      </c>
    </row>
    <row r="377">
      <c r="A377" s="3" t="inlineStr">
        <is>
          <t>Shareholder Report [Line Items]</t>
        </is>
      </c>
      <c r="B377" s="4" t="inlineStr">
        <is>
          <t xml:space="preserve"> </t>
        </is>
      </c>
      <c r="C377" s="4" t="inlineStr">
        <is>
          <t xml:space="preserve"> </t>
        </is>
      </c>
    </row>
    <row r="378">
      <c r="A378" s="4" t="inlineStr">
        <is>
          <t>Fund Name</t>
        </is>
      </c>
      <c r="B378" s="4" t="inlineStr">
        <is>
          <t xml:space="preserve"> </t>
        </is>
      </c>
      <c r="C378" s="4" t="inlineStr">
        <is>
          <t>Diversified Income Builder Fund</t>
        </is>
      </c>
    </row>
    <row r="379">
      <c r="A379" s="4" t="inlineStr">
        <is>
          <t>Class Name</t>
        </is>
      </c>
      <c r="B379" s="4" t="inlineStr">
        <is>
          <t xml:space="preserve"> </t>
        </is>
      </c>
      <c r="C379" s="4" t="inlineStr">
        <is>
          <t>Class C</t>
        </is>
      </c>
    </row>
    <row r="380">
      <c r="A380" s="4" t="inlineStr">
        <is>
          <t>Trading Symbol</t>
        </is>
      </c>
      <c r="B380" s="4" t="inlineStr">
        <is>
          <t xml:space="preserve"> </t>
        </is>
      </c>
      <c r="C380" s="4" t="inlineStr">
        <is>
          <t>EKSCX</t>
        </is>
      </c>
    </row>
    <row r="381">
      <c r="A381" s="4" t="inlineStr">
        <is>
          <t>Annual or Semi-Annual Statement [Text Block]</t>
        </is>
      </c>
      <c r="B381" s="4" t="inlineStr">
        <is>
          <t xml:space="preserve"> </t>
        </is>
      </c>
      <c r="C381" s="4" t="inlineStr">
        <is>
          <t>This annual shareholder report contains important information about Diversified Income Builder Fund for the period of October 1, 2023 to September 30, 2024.</t>
        </is>
      </c>
    </row>
    <row r="382">
      <c r="A382" s="4" t="inlineStr">
        <is>
          <t>Shareholder Report Annual or Semi-Annual</t>
        </is>
      </c>
      <c r="B382" s="4" t="inlineStr">
        <is>
          <t xml:space="preserve"> </t>
        </is>
      </c>
      <c r="C382" s="4" t="inlineStr">
        <is>
          <t>Annual Shareholder Report</t>
        </is>
      </c>
    </row>
    <row r="383">
      <c r="A383" s="4" t="inlineStr">
        <is>
          <t>Additional Information [Text Block]</t>
        </is>
      </c>
      <c r="B383" s="4" t="inlineStr">
        <is>
          <t xml:space="preserve"> </t>
        </is>
      </c>
      <c r="C383" s="4" t="inlineStr">
        <is>
          <t>You can find additional information about the Fund at allspringglobal.com</t>
        </is>
      </c>
    </row>
    <row r="384">
      <c r="A384" s="4" t="inlineStr">
        <is>
          <t>Material Fund Change Notice [Text Block]</t>
        </is>
      </c>
      <c r="B384" s="4" t="inlineStr">
        <is>
          <t xml:space="preserve"> </t>
        </is>
      </c>
      <c r="C384" s="4" t="inlineStr">
        <is>
          <t>This report describes changes to the Fund that occurred either during or after the reporting period.</t>
        </is>
      </c>
    </row>
    <row r="385">
      <c r="A385" s="4" t="inlineStr">
        <is>
          <t>Additional Information Phone Number</t>
        </is>
      </c>
      <c r="B385" s="4" t="inlineStr">
        <is>
          <t xml:space="preserve"> </t>
        </is>
      </c>
      <c r="C385" s="4" t="inlineStr">
        <is>
          <t>1-800-222-8222</t>
        </is>
      </c>
    </row>
    <row r="386">
      <c r="A386" s="4" t="inlineStr">
        <is>
          <t>Additional Information Website</t>
        </is>
      </c>
      <c r="B386" s="4" t="inlineStr">
        <is>
          <t xml:space="preserve"> </t>
        </is>
      </c>
      <c r="C386" s="4" t="inlineStr">
        <is>
          <t>&amp;lt;span style="box-sizing: border-box; color: rgb(0, 0, 0); display: inline; flex-wrap: nowrap; font-size: 12px; font-weight: 400; grid-area: auto; line-height: 18px; margin: 0px; overflow: visible; text-align: left;"&gt;allspringglobal.com&amp;lt;/span&gt;</t>
        </is>
      </c>
    </row>
    <row r="387">
      <c r="A387" s="4" t="inlineStr">
        <is>
          <t>Expenses [Text Block]</t>
        </is>
      </c>
      <c r="B387" s="4" t="inlineStr">
        <is>
          <t xml:space="preserve"> </t>
        </is>
      </c>
      <c r="C387" s="4" t="inlineStr">
        <is>
          <t>What were the Fund costs for the past year? The table explains the costs you would have paid within the reporting period based on a hypothetical $10,000 investment.
CLASS NAME COSTS OF A $10,000 INVESTMENT COSTS PAID AS A % OF A $10,000 INVESTMENT
Class C $174 1.59%</t>
        </is>
      </c>
    </row>
    <row r="388">
      <c r="A388" s="4" t="inlineStr">
        <is>
          <t>Expenses Paid, Amount</t>
        </is>
      </c>
      <c r="B388" s="4" t="inlineStr">
        <is>
          <t xml:space="preserve"> </t>
        </is>
      </c>
      <c r="C388" s="5" t="n">
        <v>174</v>
      </c>
    </row>
    <row r="389">
      <c r="A389" s="4" t="inlineStr">
        <is>
          <t>Expense Ratio, Percent</t>
        </is>
      </c>
      <c r="B389" s="4" t="inlineStr">
        <is>
          <t xml:space="preserve"> </t>
        </is>
      </c>
      <c r="C389" s="6" t="n">
        <v>0.0159</v>
      </c>
    </row>
    <row r="390">
      <c r="A390" s="4" t="inlineStr">
        <is>
          <t>Factors Affecting Performance [Text Block]</t>
        </is>
      </c>
      <c r="B390" s="4" t="inlineStr">
        <is>
          <t xml:space="preserve"> </t>
        </is>
      </c>
      <c r="C390" s="4" t="inlineStr">
        <is>
          <t>How did the Fund perform last year and what affected its performance? Over the past year, equity and fixed income markets benefited from steady growth and lower inflation based on the assumption that the Federal Reserve will follow a path to lower interest rates. U.S. consumers remained resilient in the face of interest rates not seen since before the Global Financial Crisis. The largest change we made to the portfolio was to remove an allocation to U.S. large-cap growth and emerging market equities. This allocation was added to our existing global dividend yield equity strategy. The top contributor to performance was an overweight to equity over the past year. The biggest detractor from performance was selection within high yield bonds.</t>
        </is>
      </c>
    </row>
    <row r="391">
      <c r="A391" s="4" t="inlineStr">
        <is>
          <t>Performance Past Does Not Indicate Future [Text]</t>
        </is>
      </c>
      <c r="B391" s="4" t="inlineStr">
        <is>
          <t xml:space="preserve"> </t>
        </is>
      </c>
      <c r="C391"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392">
      <c r="A392" s="4" t="inlineStr">
        <is>
          <t>Line Graph [Table Text Block]</t>
        </is>
      </c>
      <c r="B392" s="4" t="inlineStr">
        <is>
          <t xml:space="preserve"> </t>
        </is>
      </c>
      <c r="C392" s="4" t="inlineStr">
        <is>
          <t>Class C with Load with Load Diversified Income Builder Blended Index Bloomberg U.S. Universal Bond Index
9/30/2014 $10,000 $10,000 $10,000
10/31/2014 $10,226 $10,148 $10,098
11/30/2014 $10,219 $10,160 $10,170
12/31/2014 $10,148 $10,041 $10,179
1/31/2015 $10,118 $10,024 $10,393
2/28/2015 $10,364 $10,348 $10,295
3/31/2015 $10,334 $10,274 $10,343
4/30/2015 $10,404 $10,385 $10,306
5/31/2015 $10,462 $10,442 $10,281
6/30/2015 $10,281 $10,274 $10,169
7/31/2015 $10,284 $10,277 $10,240
8/31/2015 $9,984 $9,987 $10,225
9/30/2015 $9,719 $9,724 $10,294
10/31/2015 $10,045 $10,122 $10,296
11/30/2015 $9,931 $9,961 $10,269
12/31/2015 $9,872 $9,726 $10,235
1/31/2016 $9,784 $9,480 $10,376
2/29/2016 $9,897 $9,513 $10,450
3/31/2016 $10,279 $9,992 $10,546
4/30/2016 $10,373 $10,303 $10,586
5/31/2016 $10,470 $10,400 $10,589
6/30/2016 $10,585 $10,489 $10,779
7/31/2016 $10,897 $10,788 $10,847
8/31/2016 $11,069 $10,972 $10,835
9/30/2016 $11,130 $11,028 $10,829
10/31/2016 $11,099 $10,999 $10,746
11/30/2016 $11,097 $11,075 $10,492
12/31/2016 $11,271 $11,289 $10,506
1/31/2017 $11,402 $11,459 $10,527
2/28/2017 $11,598 $11,705 $10,598
3/31/2017 $11,587 $11,688 $10,592
4/30/2017 $11,720 $11,818 $10,674
5/31/2017 $11,806 $11,936 $10,756
6/30/2017 $11,793 $11,966 $10,745
7/31/2017 $11,947 $12,129 $10,792
8/31/2017 $11,958 $12,137 $10,888
9/30/2017 $12,077 $12,283 $10,836
10/31/2017 $12,191 $12,389 $10,843
11/30/2017 $12,276 $12,457 $10,829
12/31/2017 $12,220 $12,519 $10,879
1/31/2018 $12,436 $12,811 $10,753
2/28/2018 $12,070 $12,568 $10,651
3/31/2018 $12,002 $12,417 $10,720
4/30/2018 $11,996 $12,485 $10,640
5/31/2018 $12,077 $12,595 $10,716
6/30/2018 $12,075 $12,653 $10,703
7/31/2018 $12,296 $12,898 $10,705
8/31/2018 $12,396 $13,114 $10,774
9/30/2018 $12,358 $13,181 $10,705
10/31/2018 $11,867 $12,714 $10,620
11/30/2018 $11,876 $12,731 $10,683
12/31/2018 $11,491 $12,144 $10,880
1/31/2019 $12,117 $12,863 $10,995
2/28/2019 $12,371 $13,156 $10,989
3/31/2019 $12,513 $13,320 $11,200
4/30/2019 $12,666 $13,630 $11,203
5/31/2019 $12,346 $13,213 $11,402
6/30/2019 $12,808 $13,749 $11,545
7/31/2019 $12,799 $13,869 $11,570
8/31/2019 $12,744 $13,817 $11,870
9/30/2019 $12,816 $13,929 $11,807
10/31/2019 $12,869 $14,053 $11,842
11/30/2019 $12,976 $14,263 $11,836
12/31/2019 $13,241 $14,600 $11,828
1/31/2020 $13,208 $14,606 $12,056
2/29/2020 $12,821 $14,215 $12,273
3/31/2020 $11,347 $12,725 $12,200
4/30/2020 $11,998 $13,389 $12,417
5/31/2020 $12,352 $13,912 $12,475
6/30/2020 $12,499 $14,116 $12,554
7/31/2020 $12,937 $14,739 $12,741
8/31/2020 $13,088 $15,034 $12,638
9/30/2020 $12,941 $14,818 $12,632
10/31/2020 $12,964 $14,760 $12,575
11/30/2020 $13,482 $15,588 $12,698
12/31/2020 $13,741 $15,951 $12,716
1/31/2021 $13,727 $15,946 $12,625
2/28/2021 $13,860 $16,036 $12,443
3/31/2021 $13,937 $16,128 $12,287
4/30/2021 $14,142 $16,429 $12,384
5/31/2021 $14,253 $16,528 $12,425
6/30/2021 $14,351 $16,735 $12,512
7/31/2021 $14,402 $16,829 $12,652
8/31/2021 $14,548 $16,985 $12,628
9/30/2021 $14,326 $16,789 $12,518
10/31/2021 $14,539 $16,986 $12,515
11/30/2021 $14,435 $16,786 $12,552
12/31/2021 $14,741 $17,141 $12,520
1/31/2022 $14,130 $16,593 $12,250
2/28/2022 $13,908 $16,367 $12,114
3/31/2022 $13,781 $16,297 $11,777
4/30/2022 $13,067 $15,521 $11,330
5/31/2022 $13,012 $15,569 $11,403
6/30/2022 $12,230 $14,570 $11,224
7/31/2022 $12,900 $15,406 $11,498
8/31/2022 $12,521 $14,974 $11,174
9/30/2022 $11,803 $14,159 $10,691
10/31/2022 $12,168 $14,589 $10,552
11/30/2022 $12,557 $15,122 $10,940
12/31/2022 $12,323 $14,894 $10,891
1/31/2023 $12,889 $15,576 $11,226
2/28/2023 $12,673 $15,282 $10,936
3/31/2023 $12,711 $15,561 $11,214
4/30/2023 $12,809 $15,721 $11,282
5/31/2023 $12,790 $15,562 $11,159
6/30/2023 $13,129 $15,931 $11,119
7/31/2023 $13,396 $16,212 $11,111
8/31/2023 $13,257 $16,111 $11,040
9/30/2023 $12,977 $15,770 $10,760
10/31/2023 $12,808 $15,497 $10,590
11/30/2023 $13,501 $16,384 $11,069
12/31/2023 $13,969 $17,037 $11,493
1/31/2024 $14,087 $17,056 $11,462
2/29/2024 $14,428 $17,231 $11,300
3/31/2024 $14,707 $17,512 $11,404
4/30/2024 $14,512 $17,196 $11,116
5/31/2024 $14,870 $17,528 $11,304
6/30/2024 $15,040 $17,749 $11,411
7/31/2024 $15,206 $18,090 $11,678
8/31/2024 $15,425 $18,419 $11,846
9/30/2024 $15,530 $18,742 $12,004</t>
        </is>
      </c>
    </row>
    <row r="393">
      <c r="A393" s="4" t="inlineStr">
        <is>
          <t>Average Annual Return [Table Text Block]</t>
        </is>
      </c>
      <c r="B393" s="4" t="inlineStr">
        <is>
          <t xml:space="preserve"> </t>
        </is>
      </c>
      <c r="C393" s="4" t="inlineStr">
        <is>
          <t>AVERAGE ANNUAL TOTAL RETURNS (%)
1 Year 5 Years 10 Years
Class C 18.88 3.65 4.50
Class C with Load 17.88 3.65 4.50
Diversified Income Builder Blended Index (Strategy ) Footnote Reference 18.85 6.12 6.48
Bloomberg U.S. Universal Bond Index (Regulatory) 12.08 0.70 2.15 KEY FUND STATISTICS
Total net assets $350,544,835
# of portfolio holdings 416
Portfolio turnover rate 67%
Total advisory fees paid $1,095,568 Figures quoted represent past performance, which is no guarantee of future results, and do not reflect taxes that a shareholder may pay on an investment in a fund.
Footnote Description
Footnote * The Diversified Income Builder Blended Index is composed 60% of the ICE BofA U.S. Cash Pay High Yield Index, 25% of the Morgan Stanley Capital International (MSCI) All Country World Index (ACWI) (Net) and 15% of the Bloomberg U.S. Aggregate Bond Index. Prior to February 1, 2020, the Diversified Income Builder Blended Index was composed 65% of the ICE BofA U.S. Cash Pay High Yield Index, and 35% of the Russell 1000 ® 1000 ®</t>
        </is>
      </c>
    </row>
    <row r="394">
      <c r="A394" s="4" t="inlineStr">
        <is>
          <t>Material Change Date</t>
        </is>
      </c>
      <c r="B394" s="4" t="inlineStr">
        <is>
          <t>Oct.  01,  2023</t>
        </is>
      </c>
      <c r="C394" s="4" t="inlineStr">
        <is>
          <t xml:space="preserve"> </t>
        </is>
      </c>
    </row>
    <row r="395">
      <c r="A395" s="4" t="inlineStr">
        <is>
          <t>AssetsNet</t>
        </is>
      </c>
      <c r="B395" s="4" t="inlineStr">
        <is>
          <t xml:space="preserve"> </t>
        </is>
      </c>
      <c r="C395" s="5" t="n">
        <v>350544835</v>
      </c>
    </row>
    <row r="396">
      <c r="A396" s="4" t="inlineStr">
        <is>
          <t>Holdings Count | Holding</t>
        </is>
      </c>
      <c r="B396" s="4" t="inlineStr">
        <is>
          <t xml:space="preserve"> </t>
        </is>
      </c>
      <c r="C396" s="7" t="n">
        <v>416</v>
      </c>
    </row>
    <row r="397">
      <c r="A397" s="4" t="inlineStr">
        <is>
          <t>Advisory Fees Paid, Amount</t>
        </is>
      </c>
      <c r="B397" s="4" t="inlineStr">
        <is>
          <t xml:space="preserve"> </t>
        </is>
      </c>
      <c r="C397" s="5" t="n">
        <v>1095568</v>
      </c>
    </row>
    <row r="398">
      <c r="A398" s="4" t="inlineStr">
        <is>
          <t>InvestmentCompanyPortfolioTurnover</t>
        </is>
      </c>
      <c r="B398" s="4" t="inlineStr">
        <is>
          <t xml:space="preserve"> </t>
        </is>
      </c>
      <c r="C398" s="8" t="n">
        <v>0.67</v>
      </c>
    </row>
    <row r="399">
      <c r="A399" s="4" t="inlineStr">
        <is>
          <t>Holdings [Text Block]</t>
        </is>
      </c>
      <c r="B399" s="4" t="inlineStr">
        <is>
          <t xml:space="preserve"> </t>
        </is>
      </c>
      <c r="C399" s="4" t="inlineStr">
        <is>
          <t>PORTFOLIO COMPOSITION (% OF LONG-TERM INVESTMENTS)
Corporate bonds and notes 45.1
Common stocks 30.1
Yankee corporate bonds and notes 11.0
Foreign corporate bonds and notes 4.5
Municipal obligations 3.7
Investment companies 2.8
Loans 2.4
Preferred stocks 0.3
Asset-backed securities 0.1 TOP TEN HOLDINGS (% OF NET ASSETS)
iShares iBoxx $ High Yield Corporate Bond ETF 2.7
Apple, Inc. 1.2
Microsoft Corp. 1.0
Societe Generale SA, 8.00%, 9/29/2025 1.0
Banco Santander SA, 4.38%, 1/14/2026 0.9
ABN AMRO Bank NV, 4.75%, 9/22/2027 0.9
NVIDIA Corp. 0.9
Commerzbank AG, 6.13%, 10/9/2025 0.8
Walmart, Inc. 0.8
Alphabet, Inc., Class A 0.7</t>
        </is>
      </c>
    </row>
    <row r="400">
      <c r="A400" s="4" t="inlineStr">
        <is>
          <t>Material Fund Change [Text Block]</t>
        </is>
      </c>
      <c r="B400" s="4" t="inlineStr">
        <is>
          <t xml:space="preserve"> </t>
        </is>
      </c>
      <c r="C400" s="4" t="inlineStr">
        <is>
          <t>Significant fund changes This is a summary of certain changes and planned changes to the Fund since October 1, 2023. On November 8, 2024, Allspring Global Investments (UK) Limited became a sub-adviser to the Fund and Matthias Scheiber was added as a portfolio manager to the Fund.</t>
        </is>
      </c>
    </row>
    <row r="401">
      <c r="A401" s="4" t="inlineStr">
        <is>
          <t>Material Fund Change Adviser [Text Block]</t>
        </is>
      </c>
      <c r="B401" s="4" t="inlineStr">
        <is>
          <t xml:space="preserve"> </t>
        </is>
      </c>
      <c r="C401" s="4" t="inlineStr">
        <is>
          <t>On November 8, 2024, Allspring Global Investments (UK) Limited became a sub-adviser to the Fund and Matthias Scheiber was added as a portfolio manager to the Fund.</t>
        </is>
      </c>
    </row>
    <row r="402">
      <c r="A402" s="4" t="inlineStr">
        <is>
          <t>Summary of Change Legend [Text Block]</t>
        </is>
      </c>
      <c r="B402" s="4" t="inlineStr">
        <is>
          <t xml:space="preserve"> </t>
        </is>
      </c>
      <c r="C402" s="4" t="inlineStr">
        <is>
          <t>This is a summary of certain changes and planned changes to the Fund since October 1, 2023.</t>
        </is>
      </c>
    </row>
    <row r="403">
      <c r="A403" s="4" t="inlineStr">
        <is>
          <t>C000089465</t>
        </is>
      </c>
      <c r="B403" s="4" t="inlineStr">
        <is>
          <t xml:space="preserve"> </t>
        </is>
      </c>
      <c r="C403" s="4" t="inlineStr">
        <is>
          <t xml:space="preserve"> </t>
        </is>
      </c>
    </row>
    <row r="404">
      <c r="A404" s="3" t="inlineStr">
        <is>
          <t>Shareholder Report [Line Items]</t>
        </is>
      </c>
      <c r="B404" s="4" t="inlineStr">
        <is>
          <t xml:space="preserve"> </t>
        </is>
      </c>
      <c r="C404" s="4" t="inlineStr">
        <is>
          <t xml:space="preserve"> </t>
        </is>
      </c>
    </row>
    <row r="405">
      <c r="A405" s="4" t="inlineStr">
        <is>
          <t>Fund Name</t>
        </is>
      </c>
      <c r="B405" s="4" t="inlineStr">
        <is>
          <t xml:space="preserve"> </t>
        </is>
      </c>
      <c r="C405" s="4" t="inlineStr">
        <is>
          <t>Diversified Income Builder Fund</t>
        </is>
      </c>
    </row>
    <row r="406">
      <c r="A406" s="4" t="inlineStr">
        <is>
          <t>Class Name</t>
        </is>
      </c>
      <c r="B406" s="4" t="inlineStr">
        <is>
          <t xml:space="preserve"> </t>
        </is>
      </c>
      <c r="C406" s="4" t="inlineStr">
        <is>
          <t>Class A</t>
        </is>
      </c>
    </row>
    <row r="407">
      <c r="A407" s="4" t="inlineStr">
        <is>
          <t>Trading Symbol</t>
        </is>
      </c>
      <c r="B407" s="4" t="inlineStr">
        <is>
          <t xml:space="preserve"> </t>
        </is>
      </c>
      <c r="C407" s="4" t="inlineStr">
        <is>
          <t>EKSAX</t>
        </is>
      </c>
    </row>
    <row r="408">
      <c r="A408" s="4" t="inlineStr">
        <is>
          <t>Annual or Semi-Annual Statement [Text Block]</t>
        </is>
      </c>
      <c r="B408" s="4" t="inlineStr">
        <is>
          <t xml:space="preserve"> </t>
        </is>
      </c>
      <c r="C408" s="4" t="inlineStr">
        <is>
          <t>This annual shareholder report contains important information about Diversified Income Builder Fund for the period of October 1, 2023 to September 30, 2024.</t>
        </is>
      </c>
    </row>
    <row r="409">
      <c r="A409" s="4" t="inlineStr">
        <is>
          <t>Shareholder Report Annual or Semi-Annual</t>
        </is>
      </c>
      <c r="B409" s="4" t="inlineStr">
        <is>
          <t xml:space="preserve"> </t>
        </is>
      </c>
      <c r="C409" s="4" t="inlineStr">
        <is>
          <t>Annual Shareholder Report</t>
        </is>
      </c>
    </row>
    <row r="410">
      <c r="A410" s="4" t="inlineStr">
        <is>
          <t>Additional Information [Text Block]</t>
        </is>
      </c>
      <c r="B410" s="4" t="inlineStr">
        <is>
          <t xml:space="preserve"> </t>
        </is>
      </c>
      <c r="C410" s="4" t="inlineStr">
        <is>
          <t>You can find additional information about the Fund at allspringglobal.com</t>
        </is>
      </c>
    </row>
    <row r="411">
      <c r="A411" s="4" t="inlineStr">
        <is>
          <t>Material Fund Change Notice [Text Block]</t>
        </is>
      </c>
      <c r="B411" s="4" t="inlineStr">
        <is>
          <t xml:space="preserve"> </t>
        </is>
      </c>
      <c r="C411" s="4" t="inlineStr">
        <is>
          <t>This report describes changes to the Fund that occurred either during or after the reporting period.</t>
        </is>
      </c>
    </row>
    <row r="412">
      <c r="A412" s="4" t="inlineStr">
        <is>
          <t>Additional Information Phone Number</t>
        </is>
      </c>
      <c r="B412" s="4" t="inlineStr">
        <is>
          <t xml:space="preserve"> </t>
        </is>
      </c>
      <c r="C412" s="4" t="inlineStr">
        <is>
          <t>1-800-222-8222</t>
        </is>
      </c>
    </row>
    <row r="413">
      <c r="A413" s="4" t="inlineStr">
        <is>
          <t>Additional Information Website</t>
        </is>
      </c>
      <c r="B413" s="4" t="inlineStr">
        <is>
          <t xml:space="preserve"> </t>
        </is>
      </c>
      <c r="C413" s="4" t="inlineStr">
        <is>
          <t>&amp;lt;span style="box-sizing: border-box; color: rgb(0, 0, 0); display: inline; flex-wrap: nowrap; font-size: 12px; font-weight: 400; grid-area: auto; line-height: 18px; margin: 0px; overflow: visible; text-align: left;"&gt;allspringglobal.com&amp;lt;/span&gt;</t>
        </is>
      </c>
    </row>
    <row r="414">
      <c r="A414" s="4" t="inlineStr">
        <is>
          <t>Expenses [Text Block]</t>
        </is>
      </c>
      <c r="B414" s="4" t="inlineStr">
        <is>
          <t xml:space="preserve"> </t>
        </is>
      </c>
      <c r="C414" s="4" t="inlineStr">
        <is>
          <t>What were the Fund costs for the past year? The table explains the costs you would have paid within the reporting period based on a hypothetical $10,000 investment.
CLASS NAME COSTS OF A $10,000 INVESTMENT COSTS PAID AS A % OF A $10,000 INVESTMENT
Class A $92 0.84%</t>
        </is>
      </c>
    </row>
    <row r="415">
      <c r="A415" s="4" t="inlineStr">
        <is>
          <t>Expenses Paid, Amount</t>
        </is>
      </c>
      <c r="B415" s="4" t="inlineStr">
        <is>
          <t xml:space="preserve"> </t>
        </is>
      </c>
      <c r="C415" s="5" t="n">
        <v>92</v>
      </c>
    </row>
    <row r="416">
      <c r="A416" s="4" t="inlineStr">
        <is>
          <t>Expense Ratio, Percent</t>
        </is>
      </c>
      <c r="B416" s="4" t="inlineStr">
        <is>
          <t xml:space="preserve"> </t>
        </is>
      </c>
      <c r="C416" s="6" t="n">
        <v>0.008399999999999999</v>
      </c>
    </row>
    <row r="417">
      <c r="A417" s="4" t="inlineStr">
        <is>
          <t>Factors Affecting Performance [Text Block]</t>
        </is>
      </c>
      <c r="B417" s="4" t="inlineStr">
        <is>
          <t xml:space="preserve"> </t>
        </is>
      </c>
      <c r="C417" s="4" t="inlineStr">
        <is>
          <t>How did the Fund perform last year and what affected its performance? Over the past year, equity and fixed income markets benefited from steady growth and lower inflation based on the assumption that the Federal Reserve will follow a path to lower interest rates. U.S. consumers remained resilient in the face of interest rates not seen since before the Global Financial Crisis. The largest change we made to the portfolio was to remove an allocation to U.S. large-cap growth and emerging market equities. This allocation was added to our existing global dividend yield equity strategy. The top contributor to performance was an overweight to equity over the past year. The biggest detractor from performance was selection within high yield bonds.</t>
        </is>
      </c>
    </row>
    <row r="418">
      <c r="A418" s="4" t="inlineStr">
        <is>
          <t>Performance Past Does Not Indicate Future [Text]</t>
        </is>
      </c>
      <c r="B418" s="4" t="inlineStr">
        <is>
          <t xml:space="preserve"> </t>
        </is>
      </c>
      <c r="C418"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419">
      <c r="A419" s="4" t="inlineStr">
        <is>
          <t>Line Graph [Table Text Block]</t>
        </is>
      </c>
      <c r="B419" s="4" t="inlineStr">
        <is>
          <t xml:space="preserve"> </t>
        </is>
      </c>
      <c r="C419" s="4" t="inlineStr">
        <is>
          <t>Class A with Load Diversified Income Builder Blended Index Bloomberg U.S. Universal Bond Index
9/30/2014 $9,423 $10,000 $10,000
10/31/2014 $9,657 $10,148 $10,098
11/30/2014 $9,656 $10,160 $10,170
12/31/2014 $9,581 $10,041 $10,179
1/31/2015 $9,575 $10,024 $10,393
2/28/2015 $9,813 $10,348 $10,295
3/31/2015 $9,791 $10,274 $10,343
4/30/2015 $9,847 $10,385 $10,306
5/31/2015 $9,924 $10,442 $10,281
6/30/2015 $9,758 $10,274 $10,169
7/31/2015 $9,768 $10,277 $10,240
8/31/2015 $9,488 $9,987 $10,225
9/30/2015 $9,242 $9,724 $10,294
10/31/2015 $9,558 $10,122 $10,296
11/30/2015 $9,456 $9,961 $10,269
12/31/2015 $9,388 $9,726 $10,235
1/31/2016 $9,327 $9,480 $10,376
2/29/2016 $9,440 $9,513 $10,450
3/31/2016 $9,812 $9,992 $10,546
4/30/2016 $9,907 $10,303 $10,586
5/31/2016 $10,006 $10,400 $10,589
6/30/2016 $10,122 $10,489 $10,779
7/31/2016 $10,411 $10,788 $10,847
8/31/2016 $10,583 $10,972 $10,835
9/30/2016 $10,664 $11,028 $10,829
10/31/2016 $10,625 $10,999 $10,746
11/30/2016 $10,629 $11,075 $10,492
12/31/2016 $10,803 $11,289 $10,506
1/31/2017 $10,935 $11,459 $10,527
2/28/2017 $11,148 $11,705 $10,598
3/31/2017 $11,127 $11,688 $10,592
4/30/2017 $11,262 $11,818 $10,674
5/31/2017 $11,370 $11,936 $10,756
6/30/2017 $11,346 $11,966 $10,745
7/31/2017 $11,519 $12,129 $10,792
8/31/2017 $11,537 $12,137 $10,888
9/30/2017 $11,642 $12,283 $10,836
10/31/2017 $11,777 $12,389 $10,843
11/30/2017 $11,848 $12,457 $10,829
12/31/2017 $11,820 $12,519 $10,879
1/31/2018 $12,015 $12,811 $10,753
2/28/2018 $11,686 $12,568 $10,651
3/31/2018 $11,608 $12,417 $10,720
4/30/2018 $11,628 $12,485 $10,640
5/31/2018 $11,714 $12,595 $10,716
6/30/2018 $11,701 $12,653 $10,703
7/31/2018 $11,924 $12,898 $10,705
8/31/2018 $12,048 $13,114 $10,774
9/30/2018 $12,018 $13,181 $10,705
10/31/2018 $11,548 $12,714 $10,620
11/30/2018 $11,545 $12,731 $10,683
12/31/2018 $11,199 $12,144 $10,880
1/31/2019 $11,814 $12,863 $10,995
2/28/2019 $12,070 $13,156 $10,989
3/31/2019 $12,216 $13,320 $11,200
4/30/2019 $12,373 $13,630 $11,203
5/31/2019 $12,068 $13,213 $11,402
6/30/2019 $12,508 $13,749 $11,545
7/31/2019 $12,507 $13,869 $11,570
8/31/2019 $12,461 $13,817 $11,870
9/30/2019 $12,560 $13,929 $11,807
10/31/2019 $12,600 $14,053 $11,842
11/30/2019 $12,712 $14,263 $11,836
12/31/2019 $13,007 $14,600 $11,828
1/31/2020 $12,979 $14,606 $12,056
2/29/2020 $12,604 $14,215 $12,273
3/31/2020 $11,140 $12,725 $12,200
4/30/2020 $11,810 $13,389 $12,417
5/31/2020 $12,166 $13,912 $12,475
6/30/2020 $12,299 $14,116 $12,554
7/31/2020 $12,739 $14,739 $12,741
8/31/2020 $12,910 $15,034 $12,638
9/30/2020 $12,760 $14,818 $12,632
10/31/2020 $12,791 $14,760 $12,575
11/30/2020 $13,334 $15,588 $12,698
12/31/2020 $13,599 $15,951 $12,716
1/31/2021 $13,594 $15,946 $12,625
2/28/2021 $13,713 $16,036 $12,443
3/31/2021 $13,798 $16,128 $12,287
4/30/2021 $14,010 $16,429 $12,384
5/31/2021 $14,151 $16,528 $12,425
6/30/2021 $14,235 $16,735 $12,512
7/31/2021 $14,318 $16,829 $12,652
8/31/2021 $14,450 $16,985 $12,628
9/30/2021 $14,237 $16,789 $12,518
10/31/2021 $14,459 $16,986 $12,515
11/30/2021 $14,387 $16,786 $12,552
12/31/2021 $14,680 $17,141 $12,520
1/31/2022 $14,079 $16,593 $12,250
2/28/2022 $13,887 $16,367 $12,114
3/31/2022 $13,747 $16,297 $11,777
4/30/2022 $13,040 $15,521 $11,330
5/31/2022 $12,995 $15,569 $11,403
6/30/2022 $12,242 $14,570 $11,224
7/31/2022 $12,899 $15,406 $11,498
8/31/2022 $12,527 $14,974 $11,174
9/30/2022 $11,836 $14,159 $10,691
10/31/2022 $12,203 $14,589 $10,552
11/30/2022 $12,593 $15,122 $10,940
12/31/2022 $12,358 $14,894 $10,891
1/31/2023 $12,925 $15,576 $11,226
2/28/2023 $12,710 $15,282 $10,936
3/31/2023 $12,747 $15,561 $11,214
4/30/2023 $12,846 $15,721 $11,282
5/31/2023 $12,827 $15,562 $11,159
6/30/2023 $13,166 $15,931 $11,119
7/31/2023 $13,434 $16,212 $11,111
8/31/2023 $13,295 $16,111 $11,040
9/30/2023 $13,014 $15,770 $10,760
10/31/2023 $12,844 $15,497 $10,590
11/30/2023 $13,540 $16,384 $11,069
12/31/2023 $14,009 $17,037 $11,493
1/31/2024 $14,127 $17,056 $11,462
2/29/2024 $14,469 $17,231 $11,300
3/31/2024 $14,749 $17,512 $11,404
4/30/2024 $14,553 $17,196 $11,116
5/31/2024 $14,912 $17,528 $11,304
6/30/2024 $15,083 $17,749 $11,411
7/31/2024 $15,249 $18,090 $11,678
8/31/2024 $15,468 $18,419 $11,846
9/30/2024 $15,574 $18,742 $12,004</t>
        </is>
      </c>
    </row>
    <row r="420">
      <c r="A420" s="4" t="inlineStr">
        <is>
          <t>Average Annual Return [Table Text Block]</t>
        </is>
      </c>
      <c r="B420" s="4" t="inlineStr">
        <is>
          <t xml:space="preserve"> </t>
        </is>
      </c>
      <c r="C420" s="4" t="inlineStr">
        <is>
          <t>AVERAGE ANNUAL TOTAL RETURNS (%)
1 Year 5 Years 10 Years
Class A 19.67 4.40 5.15
Class A with Load 12.77 3.17 4.53
Diversified Income Builder Blended Index (Strategy ) Footnote Reference 18.85 6.12 6.48
Bloomberg U.S. Universal Bond Index (Regulatory) 12.08 0.70 2.15 KEY FUND STATISTICS
Total net assets $350,544,835
# of portfolio holdings 416
Portfolio turnover rate 67%
Total advisory fees paid $1,095,568 Figures quoted represent past performance, which is no guarantee of future results, and do not reflect taxes that a shareholder may pay on an investment in a fund.
Footnote Description
Footnote * The Diversified Income Builder Blended Index is composed 60% of the ICE BofA U.S. Cash Pay High Yield Index, 25% of the Morgan Stanley Capital International (MSCI) All Country World Index (ACWI) (Net) and 15% of the Bloomberg U.S. Aggregate Bond Index. Prior to February 1, 2020, the Diversified Income Builder Blended Index was composed 65% of the ICE BofA U.S. Cash Pay High Yield Index, and 35% of the Russell 1000 ® 1000 ®</t>
        </is>
      </c>
    </row>
    <row r="421">
      <c r="A421" s="4" t="inlineStr">
        <is>
          <t>Material Change Date</t>
        </is>
      </c>
      <c r="B421" s="4" t="inlineStr">
        <is>
          <t>Oct.  01,  2023</t>
        </is>
      </c>
      <c r="C421" s="4" t="inlineStr">
        <is>
          <t xml:space="preserve"> </t>
        </is>
      </c>
    </row>
    <row r="422">
      <c r="A422" s="4" t="inlineStr">
        <is>
          <t>AssetsNet</t>
        </is>
      </c>
      <c r="B422" s="4" t="inlineStr">
        <is>
          <t xml:space="preserve"> </t>
        </is>
      </c>
      <c r="C422" s="5" t="n">
        <v>350544835</v>
      </c>
    </row>
    <row r="423">
      <c r="A423" s="4" t="inlineStr">
        <is>
          <t>Holdings Count | Holding</t>
        </is>
      </c>
      <c r="B423" s="4" t="inlineStr">
        <is>
          <t xml:space="preserve"> </t>
        </is>
      </c>
      <c r="C423" s="7" t="n">
        <v>416</v>
      </c>
    </row>
    <row r="424">
      <c r="A424" s="4" t="inlineStr">
        <is>
          <t>Advisory Fees Paid, Amount</t>
        </is>
      </c>
      <c r="B424" s="4" t="inlineStr">
        <is>
          <t xml:space="preserve"> </t>
        </is>
      </c>
      <c r="C424" s="5" t="n">
        <v>1095568</v>
      </c>
    </row>
    <row r="425">
      <c r="A425" s="4" t="inlineStr">
        <is>
          <t>InvestmentCompanyPortfolioTurnover</t>
        </is>
      </c>
      <c r="B425" s="4" t="inlineStr">
        <is>
          <t xml:space="preserve"> </t>
        </is>
      </c>
      <c r="C425" s="8" t="n">
        <v>0.67</v>
      </c>
    </row>
    <row r="426">
      <c r="A426" s="4" t="inlineStr">
        <is>
          <t>Holdings [Text Block]</t>
        </is>
      </c>
      <c r="B426" s="4" t="inlineStr">
        <is>
          <t xml:space="preserve"> </t>
        </is>
      </c>
      <c r="C426" s="4" t="inlineStr">
        <is>
          <t>PORTFOLIO COMPOSITION (% OF LONG-TERM INVESTMENTS)
Corporate bonds and notes 45.1
Common stocks 30.1
Yankee corporate bonds and notes 11.0
Foreign corporate bonds and notes 4.5
Municipal obligations 3.7
Investment companies 2.8
Loans 2.4
Preferred stocks 0.3
Asset-backed securities 0.1 TOP TEN HOLDINGS (% OF NET ASSETS)
iShares iBoxx $ High Yield Corporate Bond ETF 2.7
Apple, Inc. 1.2
Microsoft Corp. 1.0
Societe Generale SA, 8.00%, 9/29/2025 1.0
Banco Santander SA, 4.38%, 1/14/2026 0.9
ABN AMRO Bank NV, 4.75%, 9/22/2027 0.9
NVIDIA Corp. 0.9
Commerzbank AG, 6.13%, 10/9/2025 0.8
Walmart, Inc. 0.8
Alphabet, Inc., Class A 0.7</t>
        </is>
      </c>
    </row>
    <row r="427">
      <c r="A427" s="4" t="inlineStr">
        <is>
          <t>Material Fund Change [Text Block]</t>
        </is>
      </c>
      <c r="B427" s="4" t="inlineStr">
        <is>
          <t xml:space="preserve"> </t>
        </is>
      </c>
      <c r="C427" s="4" t="inlineStr">
        <is>
          <t>Significant fund changes This is a summary of certain changes and planned changes to the Fund since October 1, 2023. On November 8, 2024, Allspring Global Investments (UK) Limited became a sub-adviser to the Fund and Matthias Scheiber was added as a portfolio manager to the Fund.</t>
        </is>
      </c>
    </row>
    <row r="428">
      <c r="A428" s="4" t="inlineStr">
        <is>
          <t>Material Fund Change Adviser [Text Block]</t>
        </is>
      </c>
      <c r="B428" s="4" t="inlineStr">
        <is>
          <t xml:space="preserve"> </t>
        </is>
      </c>
      <c r="C428" s="4" t="inlineStr">
        <is>
          <t>On November 8, 2024, Allspring Global Investments (UK) Limited became a sub-adviser to the Fund and Matthias Scheiber was added as a portfolio manager to the Fund.</t>
        </is>
      </c>
    </row>
    <row r="429">
      <c r="A429" s="4" t="inlineStr">
        <is>
          <t>Summary of Change Legend [Text Block]</t>
        </is>
      </c>
      <c r="B429" s="4" t="inlineStr">
        <is>
          <t xml:space="preserve"> </t>
        </is>
      </c>
      <c r="C429" s="4" t="inlineStr">
        <is>
          <t>This is a summary of certain changes and planned changes to the Fund since October 1, 2023.</t>
        </is>
      </c>
    </row>
    <row r="430">
      <c r="A430" s="4" t="inlineStr">
        <is>
          <t>C000092802</t>
        </is>
      </c>
      <c r="B430" s="4" t="inlineStr">
        <is>
          <t xml:space="preserve"> </t>
        </is>
      </c>
      <c r="C430" s="4" t="inlineStr">
        <is>
          <t xml:space="preserve"> </t>
        </is>
      </c>
    </row>
    <row r="431">
      <c r="A431" s="3" t="inlineStr">
        <is>
          <t>Shareholder Report [Line Items]</t>
        </is>
      </c>
      <c r="B431" s="4" t="inlineStr">
        <is>
          <t xml:space="preserve"> </t>
        </is>
      </c>
      <c r="C431" s="4" t="inlineStr">
        <is>
          <t xml:space="preserve"> </t>
        </is>
      </c>
    </row>
    <row r="432">
      <c r="A432" s="4" t="inlineStr">
        <is>
          <t>Fund Name</t>
        </is>
      </c>
      <c r="B432" s="4" t="inlineStr">
        <is>
          <t xml:space="preserve"> </t>
        </is>
      </c>
      <c r="C432" s="4" t="inlineStr">
        <is>
          <t>Diversified Income Builder Fund</t>
        </is>
      </c>
    </row>
    <row r="433">
      <c r="A433" s="4" t="inlineStr">
        <is>
          <t>Class Name</t>
        </is>
      </c>
      <c r="B433" s="4" t="inlineStr">
        <is>
          <t xml:space="preserve"> </t>
        </is>
      </c>
      <c r="C433" s="4" t="inlineStr">
        <is>
          <t>Administrator Class</t>
        </is>
      </c>
    </row>
    <row r="434">
      <c r="A434" s="4" t="inlineStr">
        <is>
          <t>Trading Symbol</t>
        </is>
      </c>
      <c r="B434" s="4" t="inlineStr">
        <is>
          <t xml:space="preserve"> </t>
        </is>
      </c>
      <c r="C434" s="4" t="inlineStr">
        <is>
          <t>EKSDX</t>
        </is>
      </c>
    </row>
    <row r="435">
      <c r="A435" s="4" t="inlineStr">
        <is>
          <t>Annual or Semi-Annual Statement [Text Block]</t>
        </is>
      </c>
      <c r="B435" s="4" t="inlineStr">
        <is>
          <t xml:space="preserve"> </t>
        </is>
      </c>
      <c r="C435" s="4" t="inlineStr">
        <is>
          <t>This annual shareholder report contains important information about Diversified Income Builder Fund for the period of October 1, 2023 to September 30, 2024.</t>
        </is>
      </c>
    </row>
    <row r="436">
      <c r="A436" s="4" t="inlineStr">
        <is>
          <t>Shareholder Report Annual or Semi-Annual</t>
        </is>
      </c>
      <c r="B436" s="4" t="inlineStr">
        <is>
          <t xml:space="preserve"> </t>
        </is>
      </c>
      <c r="C436" s="4" t="inlineStr">
        <is>
          <t>Annual Shareholder Report</t>
        </is>
      </c>
    </row>
    <row r="437">
      <c r="A437" s="4" t="inlineStr">
        <is>
          <t>Additional Information [Text Block]</t>
        </is>
      </c>
      <c r="B437" s="4" t="inlineStr">
        <is>
          <t xml:space="preserve"> </t>
        </is>
      </c>
      <c r="C437" s="4" t="inlineStr">
        <is>
          <t>You can find additional information about the Fund at allspringglobal.com</t>
        </is>
      </c>
    </row>
    <row r="438">
      <c r="A438" s="4" t="inlineStr">
        <is>
          <t>Material Fund Change Notice [Text Block]</t>
        </is>
      </c>
      <c r="B438" s="4" t="inlineStr">
        <is>
          <t xml:space="preserve"> </t>
        </is>
      </c>
      <c r="C438" s="4" t="inlineStr">
        <is>
          <t>This report describes changes to the Fund that occurred either during or after the reporting period.</t>
        </is>
      </c>
    </row>
    <row r="439">
      <c r="A439" s="4" t="inlineStr">
        <is>
          <t>Additional Information Phone Number</t>
        </is>
      </c>
      <c r="B439" s="4" t="inlineStr">
        <is>
          <t xml:space="preserve"> </t>
        </is>
      </c>
      <c r="C439" s="4" t="inlineStr">
        <is>
          <t>1-800-222-8222</t>
        </is>
      </c>
    </row>
    <row r="440">
      <c r="A440" s="4" t="inlineStr">
        <is>
          <t>Additional Information Website</t>
        </is>
      </c>
      <c r="B440" s="4" t="inlineStr">
        <is>
          <t xml:space="preserve"> </t>
        </is>
      </c>
      <c r="C440" s="4" t="inlineStr">
        <is>
          <t>&amp;lt;span style="box-sizing: border-box; color: rgb(0, 0, 0); display: inline; flex-wrap: nowrap; font-size: 12px; font-weight: 400; grid-area: auto; line-height: 18px; margin: 0px; overflow: visible; text-align: left;"&gt;allspringglobal.com&amp;lt;/span&gt;</t>
        </is>
      </c>
    </row>
    <row r="441">
      <c r="A441" s="4" t="inlineStr">
        <is>
          <t>Expenses [Text Block]</t>
        </is>
      </c>
      <c r="B441" s="4" t="inlineStr">
        <is>
          <t xml:space="preserve"> </t>
        </is>
      </c>
      <c r="C441" s="4" t="inlineStr">
        <is>
          <t>What were the Fund costs for the past year? The table explains the costs you would have paid within the reporting period based on a hypothetical $10,000 investment.
CLASS NAME COSTS OF A $10,000 INVESTMENT COSTS PAID AS A % OF A $10,000 INVESTMENT
Administrator Class $85 0.77%</t>
        </is>
      </c>
    </row>
    <row r="442">
      <c r="A442" s="4" t="inlineStr">
        <is>
          <t>Expenses Paid, Amount</t>
        </is>
      </c>
      <c r="B442" s="4" t="inlineStr">
        <is>
          <t xml:space="preserve"> </t>
        </is>
      </c>
      <c r="C442" s="5" t="n">
        <v>85</v>
      </c>
    </row>
    <row r="443">
      <c r="A443" s="4" t="inlineStr">
        <is>
          <t>Expense Ratio, Percent</t>
        </is>
      </c>
      <c r="B443" s="4" t="inlineStr">
        <is>
          <t xml:space="preserve"> </t>
        </is>
      </c>
      <c r="C443" s="6" t="n">
        <v>0.0077</v>
      </c>
    </row>
    <row r="444">
      <c r="A444" s="4" t="inlineStr">
        <is>
          <t>Factors Affecting Performance [Text Block]</t>
        </is>
      </c>
      <c r="B444" s="4" t="inlineStr">
        <is>
          <t xml:space="preserve"> </t>
        </is>
      </c>
      <c r="C444" s="4" t="inlineStr">
        <is>
          <t>How did the Fund perform last year and what affected its performance? Over the past year, equity and fixed income markets benefited from steady growth and lower inflation based on the assumption that the Federal Reserve will follow a path to lower interest rates. U.S. consumers remained resilient in the face of interest rates not seen since before the Global Financial Crisis. The largest change we made to the portfolio was to remove an allocation to U.S. large-cap growth and emerging market equities. This allocation was added to our existing global dividend yield equity strategy. The top contributor to performance was an overweight to equity over the past year. The biggest detractor from performance was selection within high yield bonds.</t>
        </is>
      </c>
    </row>
    <row r="445">
      <c r="A445" s="4" t="inlineStr">
        <is>
          <t>Performance Past Does Not Indicate Future [Text]</t>
        </is>
      </c>
      <c r="B445" s="4" t="inlineStr">
        <is>
          <t xml:space="preserve"> </t>
        </is>
      </c>
      <c r="C445"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446">
      <c r="A446" s="4" t="inlineStr">
        <is>
          <t>Line Graph [Table Text Block]</t>
        </is>
      </c>
      <c r="B446" s="4" t="inlineStr">
        <is>
          <t xml:space="preserve"> </t>
        </is>
      </c>
      <c r="C446" s="4" t="inlineStr">
        <is>
          <t>Administrator Class Diversified Income Builder Blended Index Bloomberg U.S. Universal Bond Index
9/30/2014 $10,000 $10,000 $10,000
10/31/2014 $10,254 $10,148 $10,098
11/30/2014 $10,254 $10,160 $10,170
12/31/2014 $10,173 $10,041 $10,179
1/31/2015 $10,167 $10,024 $10,393
2/28/2015 $10,426 $10,348 $10,295
3/31/2015 $10,403 $10,274 $10,343
4/30/2015 $10,465 $10,385 $10,306
5/31/2015 $10,550 $10,442 $10,281
6/30/2015 $10,371 $10,274 $10,169
7/31/2015 $10,382 $10,277 $10,240
8/31/2015 $10,098 $9,987 $10,225
9/30/2015 $9,831 $9,724 $10,294
10/31/2015 $10,158 $10,122 $10,296
11/30/2015 $10,048 $9,961 $10,269
12/31/2015 $9,993 $9,726 $10,235
1/31/2016 $9,928 $9,480 $10,376
2/29/2016 $10,051 $9,513 $10,450
3/31/2016 $10,437 $9,992 $10,546
4/30/2016 $10,542 $10,303 $10,586
5/31/2016 $10,650 $10,400 $10,589
6/30/2016 $10,777 $10,489 $10,779
7/31/2016 $11,091 $10,788 $10,847
8/31/2016 $11,279 $10,972 $10,835
9/30/2016 $11,350 $11,028 $10,829
10/31/2016 $11,327 $10,999 $10,746
11/30/2016 $11,332 $11,075 $10,492
12/31/2016 $11,522 $11,289 $10,506
1/31/2017 $11,667 $11,459 $10,527
2/28/2017 $11,881 $11,705 $10,598
3/31/2017 $11,858 $11,688 $10,592
4/30/2017 $12,006 $11,818 $10,674
5/31/2017 $12,124 $11,936 $10,756
6/30/2017 $12,099 $11,966 $10,745
7/31/2017 $12,269 $12,129 $10,792
8/31/2017 $12,289 $12,137 $10,888
9/30/2017 $12,423 $12,283 $10,836
10/31/2017 $12,552 $12,389 $10,843
11/30/2017 $12,650 $12,457 $10,829
12/31/2017 $12,600 $12,519 $10,879
1/31/2018 $12,833 $12,811 $10,753
2/28/2018 $12,475 $12,568 $10,651
3/31/2018 $12,391 $12,417 $10,720
4/30/2018 $12,414 $12,485 $10,640
5/31/2018 $12,508 $12,595 $10,716
6/30/2018 $12,495 $12,653 $10,703
7/31/2018 $12,739 $12,898 $10,705
8/31/2018 $12,855 $13,114 $10,774
9/30/2018 $12,822 $13,181 $10,705
10/31/2018 $12,331 $12,714 $10,620
11/30/2018 $12,329 $12,731 $10,683
12/31/2018 $11,928 $12,144 $10,880
1/31/2019 $12,601 $12,863 $10,995
2/28/2019 $12,859 $13,156 $10,989
3/31/2019 $13,043 $13,320 $11,200
4/30/2019 $13,193 $13,630 $11,203
5/31/2019 $12,882 $13,213 $11,402
6/30/2019 $13,365 $13,749 $11,545
7/31/2019 $13,364 $13,869 $11,570
8/31/2019 $13,315 $13,817 $11,870
9/30/2019 $13,401 $13,929 $11,807
10/31/2019 $13,469 $14,053 $11,842
11/30/2019 $13,570 $14,263 $11,836
12/31/2019 $13,871 $14,600 $11,828
1/31/2020 $13,840 $14,606 $12,056
2/29/2020 $13,454 $14,215 $12,273
3/31/2020 $11,899 $12,725 $12,200
4/30/2020 $12,609 $13,389 $12,417
5/31/2020 $12,978 $13,912 $12,475
6/30/2020 $13,146 $14,116 $12,554
7/31/2020 $13,607 $14,739 $12,741
8/31/2020 $13,795 $15,034 $12,638
9/30/2020 $13,655 $14,818 $12,632
10/31/2020 $13,667 $14,760 $12,575
11/30/2020 $14,238 $15,588 $12,698
12/31/2020 $14,530 $15,951 $12,716
1/31/2021 $14,526 $15,946 $12,625
2/28/2021 $14,657 $16,036 $12,443
3/31/2021 $14,775 $16,128 $12,287
4/30/2021 $14,986 $16,429 $12,384
5/31/2021 $15,117 $16,528 $12,425
6/30/2021 $15,234 $16,735 $12,512
7/31/2021 $15,302 $16,829 $12,652
8/31/2021 $15,472 $16,985 $12,628
9/30/2021 $15,240 $16,789 $12,518
10/31/2021 $15,485 $16,986 $12,515
11/30/2021 $15,382 $16,786 $12,552
12/31/2021 $15,730 $17,141 $12,520
1/31/2022 $15,070 $16,593 $12,250
2/28/2022 $14,860 $16,367 $12,114
3/31/2022 $14,708 $16,297 $11,777
4/30/2022 $13,956 $15,521 $11,330
5/31/2022 $13,907 $15,569 $11,403
6/30/2022 $13,106 $14,570 $11,224
7/31/2022 $13,804 $15,406 $11,498
8/31/2022 $13,421 $14,974 $11,174
9/30/2022 $12,663 $14,159 $10,691
10/31/2022 $13,067 $14,589 $10,552
11/30/2022 $13,471 $15,122 $10,940
12/31/2022 $13,240 $14,894 $10,891
1/31/2023 $13,839 $15,576 $11,226
2/28/2023 $13,628 $15,282 $10,936
3/31/2023 $13,671 $15,561 $11,214
4/30/2023 $13,755 $15,721 $11,282
5/31/2023 $13,734 $15,562 $11,159
6/30/2023 $14,105 $15,931 $11,119
7/31/2023 $14,375 $16,212 $11,111
8/31/2023 $14,249 $16,111 $11,040
9/30/2023 $13,940 $15,770 $10,760
10/31/2023 $13,755 $15,497 $10,590
11/30/2023 $14,495 $16,384 $11,069
12/31/2023 $15,013 $17,037 $11,493
1/31/2024 $15,145 $17,056 $11,462
2/29/2024 $15,495 $17,231 $11,300
3/31/2024 $15,805 $17,512 $11,404
4/30/2024 $15,591 $17,196 $11,116
5/31/2024 $15,988 $17,528 $11,304
6/30/2024 $16,150 $17,749 $11,411
7/31/2024 $16,334 $18,090 $11,678
8/31/2024 $16,577 $18,419 $11,846
9/30/2024 $16,695 $18,742 $12,004</t>
        </is>
      </c>
    </row>
    <row r="447">
      <c r="A447" s="4" t="inlineStr">
        <is>
          <t>Average Annual Return [Table Text Block]</t>
        </is>
      </c>
      <c r="B447" s="4" t="inlineStr">
        <is>
          <t xml:space="preserve"> </t>
        </is>
      </c>
      <c r="C447" s="4" t="inlineStr">
        <is>
          <t>AVERAGE ANNUAL TOTAL RETURNS (%)
1 Year 5 Years 10 Years
Administrator Class 19.76 4.49 5.26
Diversified Income Builder Blended Index (Strategy ) Footnote Reference 18.85 6.12 6.48
Bloomberg U.S. Universal Bond Index (Regulatory) 12.08 0.70 2.15 KEY FUND STATISTICS
Total net assets $350,544,835
# of portfolio holdings 416
Portfolio turnover rate 67%
Total advisory fees paid $1,095,568 Figures quoted represent past performance, which is no guarantee of future results, and do not reflect taxes that a shareholder may pay on an investment in a fund.
Footnote Description
Footnote * The Diversified Income Builder Blended Index is composed 60% of the ICE BofA U.S. Cash Pay High Yield Index, 25% of the Morgan Stanley Capital International (MSCI) All Country World Index (ACWI) (Net) and 15% of the Bloomberg U.S. Aggregate Bond Index. Prior to February 1, 2020, the Diversified Income Builder Blended Index was composed 65% of the ICE BofA U.S. Cash Pay High Yield Index, and 35% of the Russell 1000 ® 1000 ®</t>
        </is>
      </c>
    </row>
    <row r="448">
      <c r="A448" s="4" t="inlineStr">
        <is>
          <t>Material Change Date</t>
        </is>
      </c>
      <c r="B448" s="4" t="inlineStr">
        <is>
          <t>Oct.  01,  2023</t>
        </is>
      </c>
      <c r="C448" s="4" t="inlineStr">
        <is>
          <t xml:space="preserve"> </t>
        </is>
      </c>
    </row>
    <row r="449">
      <c r="A449" s="4" t="inlineStr">
        <is>
          <t>AssetsNet</t>
        </is>
      </c>
      <c r="B449" s="4" t="inlineStr">
        <is>
          <t xml:space="preserve"> </t>
        </is>
      </c>
      <c r="C449" s="5" t="n">
        <v>350544835</v>
      </c>
    </row>
    <row r="450">
      <c r="A450" s="4" t="inlineStr">
        <is>
          <t>Holdings Count | Holding</t>
        </is>
      </c>
      <c r="B450" s="4" t="inlineStr">
        <is>
          <t xml:space="preserve"> </t>
        </is>
      </c>
      <c r="C450" s="7" t="n">
        <v>416</v>
      </c>
    </row>
    <row r="451">
      <c r="A451" s="4" t="inlineStr">
        <is>
          <t>Advisory Fees Paid, Amount</t>
        </is>
      </c>
      <c r="B451" s="4" t="inlineStr">
        <is>
          <t xml:space="preserve"> </t>
        </is>
      </c>
      <c r="C451" s="5" t="n">
        <v>1095568</v>
      </c>
    </row>
    <row r="452">
      <c r="A452" s="4" t="inlineStr">
        <is>
          <t>InvestmentCompanyPortfolioTurnover</t>
        </is>
      </c>
      <c r="B452" s="4" t="inlineStr">
        <is>
          <t xml:space="preserve"> </t>
        </is>
      </c>
      <c r="C452" s="8" t="n">
        <v>0.67</v>
      </c>
    </row>
    <row r="453">
      <c r="A453" s="4" t="inlineStr">
        <is>
          <t>Holdings [Text Block]</t>
        </is>
      </c>
      <c r="B453" s="4" t="inlineStr">
        <is>
          <t xml:space="preserve"> </t>
        </is>
      </c>
      <c r="C453" s="4" t="inlineStr">
        <is>
          <t>PORTFOLIO COMPOSITION (% OF LONG-TERM INVESTMENTS)
Corporate bonds and notes 45.1
Common stocks 30.1
Yankee corporate bonds and notes 11.0
Foreign corporate bonds and notes 4.5
Municipal obligations 3.7
Investment companies 2.8
Loans 2.4
Preferred stocks 0.3
Asset-backed securities 0.1 TOP TEN HOLDINGS (% OF NET ASSETS)
iShares iBoxx $ High Yield Corporate Bond ETF 2.7
Apple, Inc. 1.2
Microsoft Corp. 1.0
Societe Generale SA, 8.00%, 9/29/2025 1.0
Banco Santander SA, 4.38%, 1/14/2026 0.9
ABN AMRO Bank NV, 4.75%, 9/22/2027 0.9
NVIDIA Corp. 0.9
Commerzbank AG, 6.13%, 10/9/2025 0.8
Walmart, Inc. 0.8
Alphabet, Inc., Class A 0.7</t>
        </is>
      </c>
    </row>
    <row r="454">
      <c r="A454" s="4" t="inlineStr">
        <is>
          <t>Material Fund Change [Text Block]</t>
        </is>
      </c>
      <c r="B454" s="4" t="inlineStr">
        <is>
          <t xml:space="preserve"> </t>
        </is>
      </c>
      <c r="C454" s="4" t="inlineStr">
        <is>
          <t>Significant fund changes This is a summary of certain changes and planned changes to the Fund since October 1, 2023. On November 8, 2024, Allspring Global Investments (UK) Limited became a sub-adviser to the Fund and Matthias Scheiber was added as a portfolio manager to the Fund.</t>
        </is>
      </c>
    </row>
    <row r="455">
      <c r="A455" s="4" t="inlineStr">
        <is>
          <t>Material Fund Change Adviser [Text Block]</t>
        </is>
      </c>
      <c r="B455" s="4" t="inlineStr">
        <is>
          <t xml:space="preserve"> </t>
        </is>
      </c>
      <c r="C455" s="4" t="inlineStr">
        <is>
          <t>On November 8, 2024, Allspring Global Investments (UK) Limited became a sub-adviser to the Fund and Matthias Scheiber was added as a portfolio manager to the Fund.</t>
        </is>
      </c>
    </row>
    <row r="456">
      <c r="A456" s="4" t="inlineStr">
        <is>
          <t>Summary of Change Legend [Text Block]</t>
        </is>
      </c>
      <c r="B456" s="4" t="inlineStr">
        <is>
          <t xml:space="preserve"> </t>
        </is>
      </c>
      <c r="C456" s="4" t="inlineStr">
        <is>
          <t>This is a summary of certain changes and planned changes to the Fund since October 1, 2023.</t>
        </is>
      </c>
    </row>
    <row r="457">
      <c r="A457" s="4" t="inlineStr">
        <is>
          <t>C000150666</t>
        </is>
      </c>
      <c r="B457" s="4" t="inlineStr">
        <is>
          <t xml:space="preserve"> </t>
        </is>
      </c>
      <c r="C457" s="4" t="inlineStr">
        <is>
          <t xml:space="preserve"> </t>
        </is>
      </c>
    </row>
    <row r="458">
      <c r="A458" s="3" t="inlineStr">
        <is>
          <t>Shareholder Report [Line Items]</t>
        </is>
      </c>
      <c r="B458" s="4" t="inlineStr">
        <is>
          <t xml:space="preserve"> </t>
        </is>
      </c>
      <c r="C458" s="4" t="inlineStr">
        <is>
          <t xml:space="preserve"> </t>
        </is>
      </c>
    </row>
    <row r="459">
      <c r="A459" s="4" t="inlineStr">
        <is>
          <t>Fund Name</t>
        </is>
      </c>
      <c r="B459" s="4" t="inlineStr">
        <is>
          <t xml:space="preserve"> </t>
        </is>
      </c>
      <c r="C459" s="4" t="inlineStr">
        <is>
          <t>Mid Cap Growth Fund</t>
        </is>
      </c>
    </row>
    <row r="460">
      <c r="A460" s="4" t="inlineStr">
        <is>
          <t>Class Name</t>
        </is>
      </c>
      <c r="B460" s="4" t="inlineStr">
        <is>
          <t xml:space="preserve"> </t>
        </is>
      </c>
      <c r="C460" s="4" t="inlineStr">
        <is>
          <t>Class R6</t>
        </is>
      </c>
    </row>
    <row r="461">
      <c r="A461" s="4" t="inlineStr">
        <is>
          <t>Trading Symbol</t>
        </is>
      </c>
      <c r="B461" s="4" t="inlineStr">
        <is>
          <t xml:space="preserve"> </t>
        </is>
      </c>
      <c r="C461" s="4" t="inlineStr">
        <is>
          <t>WENRX</t>
        </is>
      </c>
    </row>
    <row r="462">
      <c r="A462" s="4" t="inlineStr">
        <is>
          <t>Annual or Semi-Annual Statement [Text Block]</t>
        </is>
      </c>
      <c r="B462" s="4" t="inlineStr">
        <is>
          <t xml:space="preserve"> </t>
        </is>
      </c>
      <c r="C462" s="4" t="inlineStr">
        <is>
          <t>This annual shareholder report contains important information about Mid Cap Growth Fund for the period of October 1, 2023 to September 30, 2024.</t>
        </is>
      </c>
    </row>
    <row r="463">
      <c r="A463" s="4" t="inlineStr">
        <is>
          <t>Shareholder Report Annual or Semi-Annual</t>
        </is>
      </c>
      <c r="B463" s="4" t="inlineStr">
        <is>
          <t xml:space="preserve"> </t>
        </is>
      </c>
      <c r="C463" s="4" t="inlineStr">
        <is>
          <t>Annual Shareholder Report</t>
        </is>
      </c>
    </row>
    <row r="464">
      <c r="A464" s="4" t="inlineStr">
        <is>
          <t>Additional Information [Text Block]</t>
        </is>
      </c>
      <c r="B464" s="4" t="inlineStr">
        <is>
          <t xml:space="preserve"> </t>
        </is>
      </c>
      <c r="C464" s="4" t="inlineStr">
        <is>
          <t>You can find additional information about the Fund at allspringglobal.com</t>
        </is>
      </c>
    </row>
    <row r="465">
      <c r="A465" s="4" t="inlineStr">
        <is>
          <t>Material Fund Change Notice [Text Block]</t>
        </is>
      </c>
      <c r="B465" s="4" t="inlineStr">
        <is>
          <t xml:space="preserve"> </t>
        </is>
      </c>
      <c r="C465" s="4" t="inlineStr">
        <is>
          <t>This report describes changes to the Fund that occurred either during or after the reporting period.</t>
        </is>
      </c>
    </row>
    <row r="466">
      <c r="A466" s="4" t="inlineStr">
        <is>
          <t>Additional Information Phone Number</t>
        </is>
      </c>
      <c r="B466" s="4" t="inlineStr">
        <is>
          <t xml:space="preserve"> </t>
        </is>
      </c>
      <c r="C466" s="4" t="inlineStr">
        <is>
          <t>1-800-222-8222</t>
        </is>
      </c>
    </row>
    <row r="467">
      <c r="A467" s="4" t="inlineStr">
        <is>
          <t>Additional Information Website</t>
        </is>
      </c>
      <c r="B467" s="4" t="inlineStr">
        <is>
          <t xml:space="preserve"> </t>
        </is>
      </c>
      <c r="C467" s="4" t="inlineStr">
        <is>
          <t>&amp;lt;span style="box-sizing: border-box; color: rgb(0, 0, 0); display: inline; flex-wrap: nowrap; font-size: 12px; font-weight: 400; grid-area: auto; line-height: 18px; margin: 0px; overflow: visible; text-align: left;"&gt;allspringglobal.com&amp;lt;/span&gt;</t>
        </is>
      </c>
    </row>
    <row r="468">
      <c r="A468" s="4" t="inlineStr">
        <is>
          <t>Expenses [Text Block]</t>
        </is>
      </c>
      <c r="B468" s="4" t="inlineStr">
        <is>
          <t xml:space="preserve"> </t>
        </is>
      </c>
      <c r="C468" s="4" t="inlineStr">
        <is>
          <t>What were the Fund costs for the past year? The table explains the costs you would have paid within the reporting period based on a hypothetical $10,000 investment.
CLASS NAME COSTS OF A $10,000 INVESTMENT COSTS PAID AS A % OF A $10,000 INVESTMENT
Class R6 $94 0.80%</t>
        </is>
      </c>
    </row>
    <row r="469">
      <c r="A469" s="4" t="inlineStr">
        <is>
          <t>Expenses Paid, Amount</t>
        </is>
      </c>
      <c r="B469" s="4" t="inlineStr">
        <is>
          <t xml:space="preserve"> </t>
        </is>
      </c>
      <c r="C469" s="5" t="n">
        <v>94</v>
      </c>
    </row>
    <row r="470">
      <c r="A470" s="4" t="inlineStr">
        <is>
          <t>Expense Ratio, Percent</t>
        </is>
      </c>
      <c r="B470" s="4" t="inlineStr">
        <is>
          <t xml:space="preserve"> </t>
        </is>
      </c>
      <c r="C470" s="6" t="n">
        <v>0.008</v>
      </c>
    </row>
    <row r="471">
      <c r="A471" s="4" t="inlineStr">
        <is>
          <t>Performance Past Does Not Indicate Future [Text]</t>
        </is>
      </c>
      <c r="B471" s="4" t="inlineStr">
        <is>
          <t xml:space="preserve"> </t>
        </is>
      </c>
      <c r="C471"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472">
      <c r="A472" s="4" t="inlineStr">
        <is>
          <t>Material Change Date</t>
        </is>
      </c>
      <c r="B472" s="4" t="inlineStr">
        <is>
          <t>Oct.  01,  2023</t>
        </is>
      </c>
      <c r="C472" s="4" t="inlineStr">
        <is>
          <t xml:space="preserve"> </t>
        </is>
      </c>
    </row>
    <row r="473">
      <c r="A473" s="4" t="inlineStr">
        <is>
          <t>AssetsNet</t>
        </is>
      </c>
      <c r="B473" s="4" t="inlineStr">
        <is>
          <t xml:space="preserve"> </t>
        </is>
      </c>
      <c r="C473" s="5" t="n">
        <v>626241763</v>
      </c>
    </row>
    <row r="474">
      <c r="A474" s="4" t="inlineStr">
        <is>
          <t>Holdings Count | Holding</t>
        </is>
      </c>
      <c r="B474" s="4" t="inlineStr">
        <is>
          <t xml:space="preserve"> </t>
        </is>
      </c>
      <c r="C474" s="7" t="n">
        <v>61</v>
      </c>
    </row>
    <row r="475">
      <c r="A475" s="4" t="inlineStr">
        <is>
          <t>Advisory Fees Paid, Amount</t>
        </is>
      </c>
      <c r="B475" s="4" t="inlineStr">
        <is>
          <t xml:space="preserve"> </t>
        </is>
      </c>
      <c r="C475" s="5" t="n">
        <v>4561386</v>
      </c>
    </row>
    <row r="476">
      <c r="A476" s="4" t="inlineStr">
        <is>
          <t>InvestmentCompanyPortfolioTurnover</t>
        </is>
      </c>
      <c r="B476" s="4" t="inlineStr">
        <is>
          <t xml:space="preserve"> </t>
        </is>
      </c>
      <c r="C476" s="8" t="n">
        <v>0.57</v>
      </c>
    </row>
    <row r="477">
      <c r="A477" s="4" t="inlineStr">
        <is>
          <t>Holdings [Text Block]</t>
        </is>
      </c>
      <c r="B477" s="4" t="inlineStr">
        <is>
          <t xml:space="preserve"> </t>
        </is>
      </c>
      <c r="C477" s="4" t="inlineStr">
        <is>
          <t>SECTOR ALLOCATION (% OF LONG-TERM INVESTMENTS)
Information technology 27.1
Industrials 24.4
Consumer discretionary 12.9
Health care 11.8
Communication services 10.4
Financials 9.1
Materials 3.3
Consumer staples 1.0 TOP TEN HOLDINGS (% OF NET ASSETS)
Trade Desk, Inc., Class A 3.5
Monolithic Power Systems, Inc. 3.0
Vertiv Holdings Co., Class A 3.1
Gartner, Inc. 3.0
Axon Enterprise, Inc. 2.6
Natera, Inc. 2.5
MercadoLibre, Inc. 2.3
Fair Isaac Corp. 2.3
Tetra Tech, Inc. 2.2
DraftKings, Inc., Class A 2.2</t>
        </is>
      </c>
    </row>
    <row r="478">
      <c r="A478" s="4" t="inlineStr">
        <is>
          <t>Material Fund Change [Text Block]</t>
        </is>
      </c>
      <c r="B478" s="4" t="inlineStr">
        <is>
          <t xml:space="preserve"> </t>
        </is>
      </c>
      <c r="C478" s="4" t="inlineStr">
        <is>
          <t>Significant fund changes This is a summary of certain changes and planned changes to the Fund since October 1, 2023. On May 31, 2024, Robert Gruendyke was added as a portfolio manager to the Fund. On August 9, 2024, the Fund’s name was changed from the Allspring Discovery Mid Cap Growth Fund to the Allspring Mid Cap Growth Fund.</t>
        </is>
      </c>
    </row>
    <row r="479">
      <c r="A479" s="4" t="inlineStr">
        <is>
          <t>Material Fund Change Adviser [Text Block]</t>
        </is>
      </c>
      <c r="B479" s="4" t="inlineStr">
        <is>
          <t xml:space="preserve"> </t>
        </is>
      </c>
      <c r="C479" s="4" t="inlineStr">
        <is>
          <t>On May 31, 2024, Robert Gruendyke was added as a portfolio manager to the Fund. On August 9, 2024, the Fund’s name was changed from the Allspring Discovery Mid Cap Growth Fund to the Allspring Mid Cap Growth Fund.</t>
        </is>
      </c>
    </row>
    <row r="480">
      <c r="A480" s="4" t="inlineStr">
        <is>
          <t>Summary of Change Legend [Text Block]</t>
        </is>
      </c>
      <c r="B480" s="4" t="inlineStr">
        <is>
          <t xml:space="preserve"> </t>
        </is>
      </c>
      <c r="C480" s="4" t="inlineStr">
        <is>
          <t>This is a summary of certain changes and planned changes to the Fund since October 1, 2023.</t>
        </is>
      </c>
    </row>
    <row r="481">
      <c r="A481" s="4" t="inlineStr">
        <is>
          <t>C000020164</t>
        </is>
      </c>
      <c r="B481" s="4" t="inlineStr">
        <is>
          <t xml:space="preserve"> </t>
        </is>
      </c>
      <c r="C481" s="4" t="inlineStr">
        <is>
          <t xml:space="preserve"> </t>
        </is>
      </c>
    </row>
    <row r="482">
      <c r="A482" s="3" t="inlineStr">
        <is>
          <t>Shareholder Report [Line Items]</t>
        </is>
      </c>
      <c r="B482" s="4" t="inlineStr">
        <is>
          <t xml:space="preserve"> </t>
        </is>
      </c>
      <c r="C482" s="4" t="inlineStr">
        <is>
          <t xml:space="preserve"> </t>
        </is>
      </c>
    </row>
    <row r="483">
      <c r="A483" s="4" t="inlineStr">
        <is>
          <t>Fund Name</t>
        </is>
      </c>
      <c r="B483" s="4" t="inlineStr">
        <is>
          <t xml:space="preserve"> </t>
        </is>
      </c>
      <c r="C483" s="4" t="inlineStr">
        <is>
          <t>Mid Cap Growth Fund</t>
        </is>
      </c>
    </row>
    <row r="484">
      <c r="A484" s="4" t="inlineStr">
        <is>
          <t>Class Name</t>
        </is>
      </c>
      <c r="B484" s="4" t="inlineStr">
        <is>
          <t xml:space="preserve"> </t>
        </is>
      </c>
      <c r="C484" s="4" t="inlineStr">
        <is>
          <t>Institutional Class</t>
        </is>
      </c>
    </row>
    <row r="485">
      <c r="A485" s="4" t="inlineStr">
        <is>
          <t>Trading Symbol</t>
        </is>
      </c>
      <c r="B485" s="4" t="inlineStr">
        <is>
          <t xml:space="preserve"> </t>
        </is>
      </c>
      <c r="C485" s="4" t="inlineStr">
        <is>
          <t>WFEIX</t>
        </is>
      </c>
    </row>
    <row r="486">
      <c r="A486" s="4" t="inlineStr">
        <is>
          <t>Annual or Semi-Annual Statement [Text Block]</t>
        </is>
      </c>
      <c r="B486" s="4" t="inlineStr">
        <is>
          <t xml:space="preserve"> </t>
        </is>
      </c>
      <c r="C486" s="4" t="inlineStr">
        <is>
          <t>This annual shareholder report contains important information about Mid Cap Growth Fund for the period of October 1, 2023 to September 30, 2024.</t>
        </is>
      </c>
    </row>
    <row r="487">
      <c r="A487" s="4" t="inlineStr">
        <is>
          <t>Shareholder Report Annual or Semi-Annual</t>
        </is>
      </c>
      <c r="B487" s="4" t="inlineStr">
        <is>
          <t xml:space="preserve"> </t>
        </is>
      </c>
      <c r="C487" s="4" t="inlineStr">
        <is>
          <t>Annual Shareholder Report</t>
        </is>
      </c>
    </row>
    <row r="488">
      <c r="A488" s="4" t="inlineStr">
        <is>
          <t>Additional Information [Text Block]</t>
        </is>
      </c>
      <c r="B488" s="4" t="inlineStr">
        <is>
          <t xml:space="preserve"> </t>
        </is>
      </c>
      <c r="C488" s="4" t="inlineStr">
        <is>
          <t>You can find additional information about the Fund at allspringglobal.com</t>
        </is>
      </c>
    </row>
    <row r="489">
      <c r="A489" s="4" t="inlineStr">
        <is>
          <t>Material Fund Change Notice [Text Block]</t>
        </is>
      </c>
      <c r="B489" s="4" t="inlineStr">
        <is>
          <t xml:space="preserve"> </t>
        </is>
      </c>
      <c r="C489" s="4" t="inlineStr">
        <is>
          <t>This report describes changes to the Fund that occurred either during or after the reporting period.</t>
        </is>
      </c>
    </row>
    <row r="490">
      <c r="A490" s="4" t="inlineStr">
        <is>
          <t>Additional Information Phone Number</t>
        </is>
      </c>
      <c r="B490" s="4" t="inlineStr">
        <is>
          <t xml:space="preserve"> </t>
        </is>
      </c>
      <c r="C490" s="4" t="inlineStr">
        <is>
          <t>1-800-222-8222</t>
        </is>
      </c>
    </row>
    <row r="491">
      <c r="A491" s="4" t="inlineStr">
        <is>
          <t>Additional Information Website</t>
        </is>
      </c>
      <c r="B491" s="4" t="inlineStr">
        <is>
          <t xml:space="preserve"> </t>
        </is>
      </c>
      <c r="C491" s="4" t="inlineStr">
        <is>
          <t>&amp;lt;span style="box-sizing: border-box; color: rgb(0, 0, 0); display: inline; flex-wrap: nowrap; font-size: 12px; font-weight: 400; grid-area: auto; line-height: 18px; margin: 0px; overflow: visible; text-align: left;"&gt;allspringglobal.com&amp;lt;/span&gt;</t>
        </is>
      </c>
    </row>
    <row r="492">
      <c r="A492" s="4" t="inlineStr">
        <is>
          <t>Expenses [Text Block]</t>
        </is>
      </c>
      <c r="B492" s="4" t="inlineStr">
        <is>
          <t xml:space="preserve"> </t>
        </is>
      </c>
      <c r="C492" s="4" t="inlineStr">
        <is>
          <t>What were the Fund costs for the past year? The table explains the costs you would have paid within the reporting period based on a hypothetical $10,000 investment.
CLASS NAME COSTS OF A $10,000 INVESTMENT COSTS PAID AS A % OF A $10,000 INVESTMENT
Institutional Class $99 0.85%</t>
        </is>
      </c>
    </row>
    <row r="493">
      <c r="A493" s="4" t="inlineStr">
        <is>
          <t>Expenses Paid, Amount</t>
        </is>
      </c>
      <c r="B493" s="4" t="inlineStr">
        <is>
          <t xml:space="preserve"> </t>
        </is>
      </c>
      <c r="C493" s="5" t="n">
        <v>99</v>
      </c>
    </row>
    <row r="494">
      <c r="A494" s="4" t="inlineStr">
        <is>
          <t>Expense Ratio, Percent</t>
        </is>
      </c>
      <c r="B494" s="4" t="inlineStr">
        <is>
          <t xml:space="preserve"> </t>
        </is>
      </c>
      <c r="C494" s="6" t="n">
        <v>0.008500000000000001</v>
      </c>
    </row>
    <row r="495">
      <c r="A495" s="4" t="inlineStr">
        <is>
          <t>Performance Past Does Not Indicate Future [Text]</t>
        </is>
      </c>
      <c r="B495" s="4" t="inlineStr">
        <is>
          <t xml:space="preserve"> </t>
        </is>
      </c>
      <c r="C495"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496">
      <c r="A496" s="4" t="inlineStr">
        <is>
          <t>Material Change Date</t>
        </is>
      </c>
      <c r="B496" s="4" t="inlineStr">
        <is>
          <t>Oct.  01,  2023</t>
        </is>
      </c>
      <c r="C496" s="4" t="inlineStr">
        <is>
          <t xml:space="preserve"> </t>
        </is>
      </c>
    </row>
    <row r="497">
      <c r="A497" s="4" t="inlineStr">
        <is>
          <t>AssetsNet</t>
        </is>
      </c>
      <c r="B497" s="4" t="inlineStr">
        <is>
          <t xml:space="preserve"> </t>
        </is>
      </c>
      <c r="C497" s="5" t="n">
        <v>626241763</v>
      </c>
    </row>
    <row r="498">
      <c r="A498" s="4" t="inlineStr">
        <is>
          <t>Holdings Count | Holding</t>
        </is>
      </c>
      <c r="B498" s="4" t="inlineStr">
        <is>
          <t xml:space="preserve"> </t>
        </is>
      </c>
      <c r="C498" s="7" t="n">
        <v>61</v>
      </c>
    </row>
    <row r="499">
      <c r="A499" s="4" t="inlineStr">
        <is>
          <t>Advisory Fees Paid, Amount</t>
        </is>
      </c>
      <c r="B499" s="4" t="inlineStr">
        <is>
          <t xml:space="preserve"> </t>
        </is>
      </c>
      <c r="C499" s="5" t="n">
        <v>4561386</v>
      </c>
    </row>
    <row r="500">
      <c r="A500" s="4" t="inlineStr">
        <is>
          <t>InvestmentCompanyPortfolioTurnover</t>
        </is>
      </c>
      <c r="B500" s="4" t="inlineStr">
        <is>
          <t xml:space="preserve"> </t>
        </is>
      </c>
      <c r="C500" s="8" t="n">
        <v>0.57</v>
      </c>
    </row>
    <row r="501">
      <c r="A501" s="4" t="inlineStr">
        <is>
          <t>Holdings [Text Block]</t>
        </is>
      </c>
      <c r="B501" s="4" t="inlineStr">
        <is>
          <t xml:space="preserve"> </t>
        </is>
      </c>
      <c r="C501" s="4" t="inlineStr">
        <is>
          <t>SECTOR ALLOCATION (% OF LONG-TERM INVESTMENTS)
Information technology 27.1
Industrials 24.4
Consumer discretionary 12.9
Health care 11.8
Communication services 10.4
Financials 9.1
Materials 3.3
Consumer staples 1.0 TOP TEN HOLDINGS (% OF NET ASSETS)
Trade Desk, Inc., Class A 3.5
Monolithic Power Systems, Inc. 3.0
Vertiv Holdings Co., Class A 3.1
Gartner, Inc. 3.0
Axon Enterprise, Inc. 2.6
Natera, Inc. 2.5
MercadoLibre, Inc. 2.3
Fair Isaac Corp. 2.3
Tetra Tech, Inc. 2.2
DraftKings, Inc., Class A 2.2</t>
        </is>
      </c>
    </row>
    <row r="502">
      <c r="A502" s="4" t="inlineStr">
        <is>
          <t>Material Fund Change [Text Block]</t>
        </is>
      </c>
      <c r="B502" s="4" t="inlineStr">
        <is>
          <t xml:space="preserve"> </t>
        </is>
      </c>
      <c r="C502" s="4" t="inlineStr">
        <is>
          <t>Significant fund changes This is a summary of certain changes and planned changes to the Fund since October 1, 2023. On May 31, 2024, Robert Gruendyke was added as a portfolio manager to the Fund. On August 9, 2024, the Fund’s name was changed from the Allspring Discovery Mid Cap Growth Fund to the Allspring Mid Cap Growth Fund.</t>
        </is>
      </c>
    </row>
    <row r="503">
      <c r="A503" s="4" t="inlineStr">
        <is>
          <t>Material Fund Change Adviser [Text Block]</t>
        </is>
      </c>
      <c r="B503" s="4" t="inlineStr">
        <is>
          <t xml:space="preserve"> </t>
        </is>
      </c>
      <c r="C503" s="4" t="inlineStr">
        <is>
          <t>On May 31, 2024, Robert Gruendyke was added as a portfolio manager to the Fund. On August 9, 2024, the Fund’s name was changed from the Allspring Discovery Mid Cap Growth Fund to the Allspring Mid Cap Growth Fund.</t>
        </is>
      </c>
    </row>
    <row r="504">
      <c r="A504" s="4" t="inlineStr">
        <is>
          <t>Summary of Change Legend [Text Block]</t>
        </is>
      </c>
      <c r="B504" s="4" t="inlineStr">
        <is>
          <t xml:space="preserve"> </t>
        </is>
      </c>
      <c r="C504" s="4" t="inlineStr">
        <is>
          <t>This is a summary of certain changes and planned changes to the Fund since October 1, 2023.</t>
        </is>
      </c>
    </row>
    <row r="505">
      <c r="A505" s="4" t="inlineStr">
        <is>
          <t>C000064969</t>
        </is>
      </c>
      <c r="B505" s="4" t="inlineStr">
        <is>
          <t xml:space="preserve"> </t>
        </is>
      </c>
      <c r="C505" s="4" t="inlineStr">
        <is>
          <t xml:space="preserve"> </t>
        </is>
      </c>
    </row>
    <row r="506">
      <c r="A506" s="3" t="inlineStr">
        <is>
          <t>Shareholder Report [Line Items]</t>
        </is>
      </c>
      <c r="B506" s="4" t="inlineStr">
        <is>
          <t xml:space="preserve"> </t>
        </is>
      </c>
      <c r="C506" s="4" t="inlineStr">
        <is>
          <t xml:space="preserve"> </t>
        </is>
      </c>
    </row>
    <row r="507">
      <c r="A507" s="4" t="inlineStr">
        <is>
          <t>Fund Name</t>
        </is>
      </c>
      <c r="B507" s="4" t="inlineStr">
        <is>
          <t xml:space="preserve"> </t>
        </is>
      </c>
      <c r="C507" s="4" t="inlineStr">
        <is>
          <t>Mid Cap Growth Fund</t>
        </is>
      </c>
    </row>
    <row r="508">
      <c r="A508" s="4" t="inlineStr">
        <is>
          <t>Class Name</t>
        </is>
      </c>
      <c r="B508" s="4" t="inlineStr">
        <is>
          <t xml:space="preserve"> </t>
        </is>
      </c>
      <c r="C508" s="4" t="inlineStr">
        <is>
          <t>Class C</t>
        </is>
      </c>
    </row>
    <row r="509">
      <c r="A509" s="4" t="inlineStr">
        <is>
          <t>Trading Symbol</t>
        </is>
      </c>
      <c r="B509" s="4" t="inlineStr">
        <is>
          <t xml:space="preserve"> </t>
        </is>
      </c>
      <c r="C509" s="4" t="inlineStr">
        <is>
          <t>WENCX</t>
        </is>
      </c>
    </row>
    <row r="510">
      <c r="A510" s="4" t="inlineStr">
        <is>
          <t>Annual or Semi-Annual Statement [Text Block]</t>
        </is>
      </c>
      <c r="B510" s="4" t="inlineStr">
        <is>
          <t xml:space="preserve"> </t>
        </is>
      </c>
      <c r="C510" s="4" t="inlineStr">
        <is>
          <t>This annual shareholder report contains important information about Mid Cap Growth Fund for the period of October 1, 2023 to September 30, 2024.</t>
        </is>
      </c>
    </row>
    <row r="511">
      <c r="A511" s="4" t="inlineStr">
        <is>
          <t>Shareholder Report Annual or Semi-Annual</t>
        </is>
      </c>
      <c r="B511" s="4" t="inlineStr">
        <is>
          <t xml:space="preserve"> </t>
        </is>
      </c>
      <c r="C511" s="4" t="inlineStr">
        <is>
          <t>Annual Shareholder Report</t>
        </is>
      </c>
    </row>
    <row r="512">
      <c r="A512" s="4" t="inlineStr">
        <is>
          <t>Additional Information [Text Block]</t>
        </is>
      </c>
      <c r="B512" s="4" t="inlineStr">
        <is>
          <t xml:space="preserve"> </t>
        </is>
      </c>
      <c r="C512" s="4" t="inlineStr">
        <is>
          <t>You can find additional information about the Fund at allspringglobal.com</t>
        </is>
      </c>
    </row>
    <row r="513">
      <c r="A513" s="4" t="inlineStr">
        <is>
          <t>Material Fund Change Notice [Text Block]</t>
        </is>
      </c>
      <c r="B513" s="4" t="inlineStr">
        <is>
          <t xml:space="preserve"> </t>
        </is>
      </c>
      <c r="C513" s="4" t="inlineStr">
        <is>
          <t>This report describes changes to the Fund that occurred either during or after the reporting period.</t>
        </is>
      </c>
    </row>
    <row r="514">
      <c r="A514" s="4" t="inlineStr">
        <is>
          <t>Additional Information Phone Number</t>
        </is>
      </c>
      <c r="B514" s="4" t="inlineStr">
        <is>
          <t xml:space="preserve"> </t>
        </is>
      </c>
      <c r="C514" s="4" t="inlineStr">
        <is>
          <t>1-800-222-8222</t>
        </is>
      </c>
    </row>
    <row r="515">
      <c r="A515" s="4" t="inlineStr">
        <is>
          <t>Additional Information Website</t>
        </is>
      </c>
      <c r="B515" s="4" t="inlineStr">
        <is>
          <t xml:space="preserve"> </t>
        </is>
      </c>
      <c r="C515" s="4" t="inlineStr">
        <is>
          <t>&amp;lt;span style="box-sizing: border-box; color: rgb(0, 0, 0); display: inline; flex-wrap: nowrap; font-size: 12px; font-weight: 400; grid-area: auto; line-height: 18px; margin: 0px; overflow: visible; text-align: left;"&gt;allspringglobal.com&amp;lt;/span&gt;</t>
        </is>
      </c>
    </row>
    <row r="516">
      <c r="A516" s="4" t="inlineStr">
        <is>
          <t>Expenses [Text Block]</t>
        </is>
      </c>
      <c r="B516" s="4" t="inlineStr">
        <is>
          <t xml:space="preserve"> </t>
        </is>
      </c>
      <c r="C516" s="4" t="inlineStr">
        <is>
          <t>What were the Fund costs for the past year? The table explains the costs you would have paid within the reporting period based on a hypothetical $10,000 investment.
CLASS NAME COSTS OF A $10,000 INVESTMENT COSTS PAID AS A % OF A $10,000 INVESTMENT
Class C $224 1.93%</t>
        </is>
      </c>
    </row>
    <row r="517">
      <c r="A517" s="4" t="inlineStr">
        <is>
          <t>Expenses Paid, Amount</t>
        </is>
      </c>
      <c r="B517" s="4" t="inlineStr">
        <is>
          <t xml:space="preserve"> </t>
        </is>
      </c>
      <c r="C517" s="5" t="n">
        <v>224</v>
      </c>
    </row>
    <row r="518">
      <c r="A518" s="4" t="inlineStr">
        <is>
          <t>Expense Ratio, Percent</t>
        </is>
      </c>
      <c r="B518" s="4" t="inlineStr">
        <is>
          <t xml:space="preserve"> </t>
        </is>
      </c>
      <c r="C518" s="6" t="n">
        <v>0.0193</v>
      </c>
    </row>
    <row r="519">
      <c r="A519" s="4" t="inlineStr">
        <is>
          <t>Performance Past Does Not Indicate Future [Text]</t>
        </is>
      </c>
      <c r="B519" s="4" t="inlineStr">
        <is>
          <t xml:space="preserve"> </t>
        </is>
      </c>
      <c r="C519"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520">
      <c r="A520" s="4" t="inlineStr">
        <is>
          <t>Material Change Date</t>
        </is>
      </c>
      <c r="B520" s="4" t="inlineStr">
        <is>
          <t>Oct.  01,  2023</t>
        </is>
      </c>
      <c r="C520" s="4" t="inlineStr">
        <is>
          <t xml:space="preserve"> </t>
        </is>
      </c>
    </row>
    <row r="521">
      <c r="A521" s="4" t="inlineStr">
        <is>
          <t>AssetsNet</t>
        </is>
      </c>
      <c r="B521" s="4" t="inlineStr">
        <is>
          <t xml:space="preserve"> </t>
        </is>
      </c>
      <c r="C521" s="5" t="n">
        <v>626241763</v>
      </c>
    </row>
    <row r="522">
      <c r="A522" s="4" t="inlineStr">
        <is>
          <t>Holdings Count | Holding</t>
        </is>
      </c>
      <c r="B522" s="4" t="inlineStr">
        <is>
          <t xml:space="preserve"> </t>
        </is>
      </c>
      <c r="C522" s="7" t="n">
        <v>61</v>
      </c>
    </row>
    <row r="523">
      <c r="A523" s="4" t="inlineStr">
        <is>
          <t>Advisory Fees Paid, Amount</t>
        </is>
      </c>
      <c r="B523" s="4" t="inlineStr">
        <is>
          <t xml:space="preserve"> </t>
        </is>
      </c>
      <c r="C523" s="5" t="n">
        <v>4561386</v>
      </c>
    </row>
    <row r="524">
      <c r="A524" s="4" t="inlineStr">
        <is>
          <t>InvestmentCompanyPortfolioTurnover</t>
        </is>
      </c>
      <c r="B524" s="4" t="inlineStr">
        <is>
          <t xml:space="preserve"> </t>
        </is>
      </c>
      <c r="C524" s="8" t="n">
        <v>0.57</v>
      </c>
    </row>
    <row r="525">
      <c r="A525" s="4" t="inlineStr">
        <is>
          <t>Holdings [Text Block]</t>
        </is>
      </c>
      <c r="B525" s="4" t="inlineStr">
        <is>
          <t xml:space="preserve"> </t>
        </is>
      </c>
      <c r="C525" s="4" t="inlineStr">
        <is>
          <t>SECTOR ALLOCATION (% OF LONG-TERM INVESTMENTS)
Information technology 27.1
Industrials 24.4
Consumer discretionary 12.9
Health care 11.8
Communication services 10.4
Financials 9.1
Materials 3.3
Consumer staples 1.0 TOP TEN HOLDINGS (% OF NET ASSETS)
Trade Desk, Inc., Class A 3.5
Monolithic Power Systems, Inc. 3.0
Vertiv Holdings Co., Class A 3.1
Gartner, Inc. 3.0
Axon Enterprise, Inc. 2.6
Natera, Inc. 2.5
MercadoLibre, Inc. 2.3
Fair Isaac Corp. 2.3
Tetra Tech, Inc. 2.2
DraftKings, Inc., Class A 2.2</t>
        </is>
      </c>
    </row>
    <row r="526">
      <c r="A526" s="4" t="inlineStr">
        <is>
          <t>Material Fund Change [Text Block]</t>
        </is>
      </c>
      <c r="B526" s="4" t="inlineStr">
        <is>
          <t xml:space="preserve"> </t>
        </is>
      </c>
      <c r="C526" s="4" t="inlineStr">
        <is>
          <t>Significant fund changes This is a summary of certain changes and planned changes to the Fund since October 1, 2023. On May 31, 2024, Robert Gruendyke was added as a portfolio manager to the Fund. On August 9, 2024, the Fund’s name was changed from the Allspring Discovery Mid Cap Growth Fund to the Allspring Mid Cap Growth Fund.</t>
        </is>
      </c>
    </row>
    <row r="527">
      <c r="A527" s="4" t="inlineStr">
        <is>
          <t>Material Fund Change Adviser [Text Block]</t>
        </is>
      </c>
      <c r="B527" s="4" t="inlineStr">
        <is>
          <t xml:space="preserve"> </t>
        </is>
      </c>
      <c r="C527" s="4" t="inlineStr">
        <is>
          <t>On May 31, 2024, Robert Gruendyke was added as a portfolio manager to the Fund. On August 9, 2024, the Fund’s name was changed from the Allspring Discovery Mid Cap Growth Fund to the Allspring Mid Cap Growth Fund.</t>
        </is>
      </c>
    </row>
    <row r="528">
      <c r="A528" s="4" t="inlineStr">
        <is>
          <t>Summary of Change Legend [Text Block]</t>
        </is>
      </c>
      <c r="B528" s="4" t="inlineStr">
        <is>
          <t xml:space="preserve"> </t>
        </is>
      </c>
      <c r="C528" s="4" t="inlineStr">
        <is>
          <t>This is a summary of certain changes and planned changes to the Fund since October 1, 2023.</t>
        </is>
      </c>
    </row>
    <row r="529">
      <c r="A529" s="4" t="inlineStr">
        <is>
          <t>C000020165</t>
        </is>
      </c>
      <c r="B529" s="4" t="inlineStr">
        <is>
          <t xml:space="preserve"> </t>
        </is>
      </c>
      <c r="C529" s="4" t="inlineStr">
        <is>
          <t xml:space="preserve"> </t>
        </is>
      </c>
    </row>
    <row r="530">
      <c r="A530" s="3" t="inlineStr">
        <is>
          <t>Shareholder Report [Line Items]</t>
        </is>
      </c>
      <c r="B530" s="4" t="inlineStr">
        <is>
          <t xml:space="preserve"> </t>
        </is>
      </c>
      <c r="C530" s="4" t="inlineStr">
        <is>
          <t xml:space="preserve"> </t>
        </is>
      </c>
    </row>
    <row r="531">
      <c r="A531" s="4" t="inlineStr">
        <is>
          <t>Fund Name</t>
        </is>
      </c>
      <c r="B531" s="4" t="inlineStr">
        <is>
          <t xml:space="preserve"> </t>
        </is>
      </c>
      <c r="C531" s="4" t="inlineStr">
        <is>
          <t>Mid Cap Growth Fund</t>
        </is>
      </c>
    </row>
    <row r="532">
      <c r="A532" s="4" t="inlineStr">
        <is>
          <t>Class Name</t>
        </is>
      </c>
      <c r="B532" s="4" t="inlineStr">
        <is>
          <t xml:space="preserve"> </t>
        </is>
      </c>
      <c r="C532" s="4" t="inlineStr">
        <is>
          <t>Class A</t>
        </is>
      </c>
    </row>
    <row r="533">
      <c r="A533" s="4" t="inlineStr">
        <is>
          <t>Trading Symbol</t>
        </is>
      </c>
      <c r="B533" s="4" t="inlineStr">
        <is>
          <t xml:space="preserve"> </t>
        </is>
      </c>
      <c r="C533" s="4" t="inlineStr">
        <is>
          <t>SENAX</t>
        </is>
      </c>
    </row>
    <row r="534">
      <c r="A534" s="4" t="inlineStr">
        <is>
          <t>Annual or Semi-Annual Statement [Text Block]</t>
        </is>
      </c>
      <c r="B534" s="4" t="inlineStr">
        <is>
          <t xml:space="preserve"> </t>
        </is>
      </c>
      <c r="C534" s="4" t="inlineStr">
        <is>
          <t>This annual shareholder report contains important information about Mid Cap Growth Fund for the period of October 1, 2023 to September 30, 2024.</t>
        </is>
      </c>
    </row>
    <row r="535">
      <c r="A535" s="4" t="inlineStr">
        <is>
          <t>Shareholder Report Annual or Semi-Annual</t>
        </is>
      </c>
      <c r="B535" s="4" t="inlineStr">
        <is>
          <t xml:space="preserve"> </t>
        </is>
      </c>
      <c r="C535" s="4" t="inlineStr">
        <is>
          <t>Annual Shareholder Report</t>
        </is>
      </c>
    </row>
    <row r="536">
      <c r="A536" s="4" t="inlineStr">
        <is>
          <t>Additional Information [Text Block]</t>
        </is>
      </c>
      <c r="B536" s="4" t="inlineStr">
        <is>
          <t xml:space="preserve"> </t>
        </is>
      </c>
      <c r="C536" s="4" t="inlineStr">
        <is>
          <t>You can find additional information about the Fund at allspringglobal.com</t>
        </is>
      </c>
    </row>
    <row r="537">
      <c r="A537" s="4" t="inlineStr">
        <is>
          <t>Material Fund Change Notice [Text Block]</t>
        </is>
      </c>
      <c r="B537" s="4" t="inlineStr">
        <is>
          <t xml:space="preserve"> </t>
        </is>
      </c>
      <c r="C537" s="4" t="inlineStr">
        <is>
          <t>This report describes changes to the Fund that occurred either during or after the reporting period.</t>
        </is>
      </c>
    </row>
    <row r="538">
      <c r="A538" s="4" t="inlineStr">
        <is>
          <t>Additional Information Phone Number</t>
        </is>
      </c>
      <c r="B538" s="4" t="inlineStr">
        <is>
          <t xml:space="preserve"> </t>
        </is>
      </c>
      <c r="C538" s="4" t="inlineStr">
        <is>
          <t>1-800-222-8222</t>
        </is>
      </c>
    </row>
    <row r="539">
      <c r="A539" s="4" t="inlineStr">
        <is>
          <t>Additional Information Website</t>
        </is>
      </c>
      <c r="B539" s="4" t="inlineStr">
        <is>
          <t xml:space="preserve"> </t>
        </is>
      </c>
      <c r="C539" s="4" t="inlineStr">
        <is>
          <t>&amp;lt;span style="box-sizing: border-box; color: rgb(0, 0, 0); display: inline; flex-wrap: nowrap; font-size: 12px; font-weight: 400; grid-area: auto; line-height: 18px; margin: 0px; overflow: visible; text-align: left;"&gt;allspringglobal.com&amp;lt;/span&gt;</t>
        </is>
      </c>
    </row>
    <row r="540">
      <c r="A540" s="4" t="inlineStr">
        <is>
          <t>Expenses [Text Block]</t>
        </is>
      </c>
      <c r="B540" s="4" t="inlineStr">
        <is>
          <t xml:space="preserve"> </t>
        </is>
      </c>
      <c r="C540" s="4" t="inlineStr">
        <is>
          <t>What were the Fund costs for the past year? The table explains the costs you would have paid within the reporting period based on a hypothetical $10,000 investment.
CLASS NAME COSTS OF A $10,000 INVESTMENT COSTS PAID AS A % OF A $10,000 INVESTMENT
Class A $135 1.16%</t>
        </is>
      </c>
    </row>
    <row r="541">
      <c r="A541" s="4" t="inlineStr">
        <is>
          <t>Expenses Paid, Amount</t>
        </is>
      </c>
      <c r="B541" s="4" t="inlineStr">
        <is>
          <t xml:space="preserve"> </t>
        </is>
      </c>
      <c r="C541" s="5" t="n">
        <v>135</v>
      </c>
    </row>
    <row r="542">
      <c r="A542" s="4" t="inlineStr">
        <is>
          <t>Expense Ratio, Percent</t>
        </is>
      </c>
      <c r="B542" s="4" t="inlineStr">
        <is>
          <t xml:space="preserve"> </t>
        </is>
      </c>
      <c r="C542" s="6" t="n">
        <v>0.0116</v>
      </c>
    </row>
    <row r="543">
      <c r="A543" s="4" t="inlineStr">
        <is>
          <t>Performance Past Does Not Indicate Future [Text]</t>
        </is>
      </c>
      <c r="B543" s="4" t="inlineStr">
        <is>
          <t xml:space="preserve"> </t>
        </is>
      </c>
      <c r="C54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544">
      <c r="A544" s="4" t="inlineStr">
        <is>
          <t>Material Change Date</t>
        </is>
      </c>
      <c r="B544" s="4" t="inlineStr">
        <is>
          <t>Oct.  01,  2023</t>
        </is>
      </c>
      <c r="C544" s="4" t="inlineStr">
        <is>
          <t xml:space="preserve"> </t>
        </is>
      </c>
    </row>
    <row r="545">
      <c r="A545" s="4" t="inlineStr">
        <is>
          <t>AssetsNet</t>
        </is>
      </c>
      <c r="B545" s="4" t="inlineStr">
        <is>
          <t xml:space="preserve"> </t>
        </is>
      </c>
      <c r="C545" s="5" t="n">
        <v>626241763</v>
      </c>
    </row>
    <row r="546">
      <c r="A546" s="4" t="inlineStr">
        <is>
          <t>Holdings Count | Holding</t>
        </is>
      </c>
      <c r="B546" s="4" t="inlineStr">
        <is>
          <t xml:space="preserve"> </t>
        </is>
      </c>
      <c r="C546" s="7" t="n">
        <v>61</v>
      </c>
    </row>
    <row r="547">
      <c r="A547" s="4" t="inlineStr">
        <is>
          <t>Advisory Fees Paid, Amount</t>
        </is>
      </c>
      <c r="B547" s="4" t="inlineStr">
        <is>
          <t xml:space="preserve"> </t>
        </is>
      </c>
      <c r="C547" s="5" t="n">
        <v>4561386</v>
      </c>
    </row>
    <row r="548">
      <c r="A548" s="4" t="inlineStr">
        <is>
          <t>InvestmentCompanyPortfolioTurnover</t>
        </is>
      </c>
      <c r="B548" s="4" t="inlineStr">
        <is>
          <t xml:space="preserve"> </t>
        </is>
      </c>
      <c r="C548" s="8" t="n">
        <v>0.57</v>
      </c>
    </row>
    <row r="549">
      <c r="A549" s="4" t="inlineStr">
        <is>
          <t>Holdings [Text Block]</t>
        </is>
      </c>
      <c r="B549" s="4" t="inlineStr">
        <is>
          <t xml:space="preserve"> </t>
        </is>
      </c>
      <c r="C549" s="4" t="inlineStr">
        <is>
          <t>SECTOR ALLOCATION (% OF LONG-TERM INVESTMENTS)
Information technology 27.1
Industrials 24.4
Consumer discretionary 12.9
Health care 11.8
Communication services 10.4
Financials 9.1
Materials 3.3
Consumer staples 1.0 TOP TEN HOLDINGS (% OF NET ASSETS)
Trade Desk, Inc., Class A 3.5
Monolithic Power Systems, Inc. 3.0
Vertiv Holdings Co., Class A 3.1
Gartner, Inc. 3.0
Axon Enterprise, Inc. 2.6
Natera, Inc. 2.5
MercadoLibre, Inc. 2.3
Fair Isaac Corp. 2.3
Tetra Tech, Inc. 2.2
DraftKings, Inc., Class A 2.2</t>
        </is>
      </c>
    </row>
    <row r="550">
      <c r="A550" s="4" t="inlineStr">
        <is>
          <t>Material Fund Change [Text Block]</t>
        </is>
      </c>
      <c r="B550" s="4" t="inlineStr">
        <is>
          <t xml:space="preserve"> </t>
        </is>
      </c>
      <c r="C550" s="4" t="inlineStr">
        <is>
          <t>Significant fund changes This is a summary of certain changes and planned changes to the Fund since October 1, 2023. On May 31, 2024, Robert Gruendyke was added as a portfolio manager to the Fund. On August 9, 2024, the Fund’s name was changed from the Allspring Discovery Mid Cap Growth Fund to the Allspring Mid Cap Growth Fund.</t>
        </is>
      </c>
    </row>
    <row r="551">
      <c r="A551" s="4" t="inlineStr">
        <is>
          <t>Material Fund Change Adviser [Text Block]</t>
        </is>
      </c>
      <c r="B551" s="4" t="inlineStr">
        <is>
          <t xml:space="preserve"> </t>
        </is>
      </c>
      <c r="C551" s="4" t="inlineStr">
        <is>
          <t>On May 31, 2024, Robert Gruendyke was added as a portfolio manager to the Fund. On August 9, 2024, the Fund’s name was changed from the Allspring Discovery Mid Cap Growth Fund to the Allspring Mid Cap Growth Fund.</t>
        </is>
      </c>
    </row>
    <row r="552">
      <c r="A552" s="4" t="inlineStr">
        <is>
          <t>Summary of Change Legend [Text Block]</t>
        </is>
      </c>
      <c r="B552" s="4" t="inlineStr">
        <is>
          <t xml:space="preserve"> </t>
        </is>
      </c>
      <c r="C552" s="4" t="inlineStr">
        <is>
          <t>This is a summary of certain changes and planned changes to the Fund since October 1, 2023.</t>
        </is>
      </c>
    </row>
    <row r="553">
      <c r="A553" s="4" t="inlineStr">
        <is>
          <t>C000020166</t>
        </is>
      </c>
      <c r="B553" s="4" t="inlineStr">
        <is>
          <t xml:space="preserve"> </t>
        </is>
      </c>
      <c r="C553" s="4" t="inlineStr">
        <is>
          <t xml:space="preserve"> </t>
        </is>
      </c>
    </row>
    <row r="554">
      <c r="A554" s="3" t="inlineStr">
        <is>
          <t>Shareholder Report [Line Items]</t>
        </is>
      </c>
      <c r="B554" s="4" t="inlineStr">
        <is>
          <t xml:space="preserve"> </t>
        </is>
      </c>
      <c r="C554" s="4" t="inlineStr">
        <is>
          <t xml:space="preserve"> </t>
        </is>
      </c>
    </row>
    <row r="555">
      <c r="A555" s="4" t="inlineStr">
        <is>
          <t>Fund Name</t>
        </is>
      </c>
      <c r="B555" s="4" t="inlineStr">
        <is>
          <t xml:space="preserve"> </t>
        </is>
      </c>
      <c r="C555" s="4" t="inlineStr">
        <is>
          <t>Mid Cap Growth Fund</t>
        </is>
      </c>
    </row>
    <row r="556">
      <c r="A556" s="4" t="inlineStr">
        <is>
          <t>Class Name</t>
        </is>
      </c>
      <c r="B556" s="4" t="inlineStr">
        <is>
          <t xml:space="preserve"> </t>
        </is>
      </c>
      <c r="C556" s="4" t="inlineStr">
        <is>
          <t>Administrator Class</t>
        </is>
      </c>
    </row>
    <row r="557">
      <c r="A557" s="4" t="inlineStr">
        <is>
          <t>Trading Symbol</t>
        </is>
      </c>
      <c r="B557" s="4" t="inlineStr">
        <is>
          <t xml:space="preserve"> </t>
        </is>
      </c>
      <c r="C557" s="4" t="inlineStr">
        <is>
          <t>SEPKX</t>
        </is>
      </c>
    </row>
    <row r="558">
      <c r="A558" s="4" t="inlineStr">
        <is>
          <t>Annual or Semi-Annual Statement [Text Block]</t>
        </is>
      </c>
      <c r="B558" s="4" t="inlineStr">
        <is>
          <t xml:space="preserve"> </t>
        </is>
      </c>
      <c r="C558" s="4" t="inlineStr">
        <is>
          <t>This annual shareholder report contains important information about Mid Cap Growth Fund for the period of October 1, 2023 to September 30, 2024.</t>
        </is>
      </c>
    </row>
    <row r="559">
      <c r="A559" s="4" t="inlineStr">
        <is>
          <t>Shareholder Report Annual or Semi-Annual</t>
        </is>
      </c>
      <c r="B559" s="4" t="inlineStr">
        <is>
          <t xml:space="preserve"> </t>
        </is>
      </c>
      <c r="C559" s="4" t="inlineStr">
        <is>
          <t>Annual Shareholder Report</t>
        </is>
      </c>
    </row>
    <row r="560">
      <c r="A560" s="4" t="inlineStr">
        <is>
          <t>Additional Information [Text Block]</t>
        </is>
      </c>
      <c r="B560" s="4" t="inlineStr">
        <is>
          <t xml:space="preserve"> </t>
        </is>
      </c>
      <c r="C560" s="4" t="inlineStr">
        <is>
          <t>You can find additional information about the Fund at allspringglobal.com</t>
        </is>
      </c>
    </row>
    <row r="561">
      <c r="A561" s="4" t="inlineStr">
        <is>
          <t>Material Fund Change Notice [Text Block]</t>
        </is>
      </c>
      <c r="B561" s="4" t="inlineStr">
        <is>
          <t xml:space="preserve"> </t>
        </is>
      </c>
      <c r="C561" s="4" t="inlineStr">
        <is>
          <t>This report describes changes to the Fund that occurred either during or after the reporting period.</t>
        </is>
      </c>
    </row>
    <row r="562">
      <c r="A562" s="4" t="inlineStr">
        <is>
          <t>Additional Information Phone Number</t>
        </is>
      </c>
      <c r="B562" s="4" t="inlineStr">
        <is>
          <t xml:space="preserve"> </t>
        </is>
      </c>
      <c r="C562" s="4" t="inlineStr">
        <is>
          <t>1-800-222-8222</t>
        </is>
      </c>
    </row>
    <row r="563">
      <c r="A563" s="4" t="inlineStr">
        <is>
          <t>Additional Information Website</t>
        </is>
      </c>
      <c r="B563" s="4" t="inlineStr">
        <is>
          <t xml:space="preserve"> </t>
        </is>
      </c>
      <c r="C563" s="4" t="inlineStr">
        <is>
          <t>&amp;lt;span style="box-sizing: border-box; color: rgb(0, 0, 0); display: inline; flex-wrap: nowrap; font-size: 12px; font-weight: 400; grid-area: auto; line-height: 18px; margin: 0px; overflow: visible; text-align: left;"&gt;allspringglobal.com&amp;lt;/span&gt;</t>
        </is>
      </c>
    </row>
    <row r="564">
      <c r="A564" s="4" t="inlineStr">
        <is>
          <t>Expenses [Text Block]</t>
        </is>
      </c>
      <c r="B564" s="4" t="inlineStr">
        <is>
          <t xml:space="preserve"> </t>
        </is>
      </c>
      <c r="C564" s="4" t="inlineStr">
        <is>
          <t>What were the Fund costs for the past year? The table explains the costs you would have paid within the reporting period based on a hypothetical $10,000 investment.
CLASS NAME COSTS OF A $10,000 INVESTMENT COSTS PAID AS A % OF A $10,000 INVESTMENT
Administrator Class $128 1.10%</t>
        </is>
      </c>
    </row>
    <row r="565">
      <c r="A565" s="4" t="inlineStr">
        <is>
          <t>Expenses Paid, Amount</t>
        </is>
      </c>
      <c r="B565" s="4" t="inlineStr">
        <is>
          <t xml:space="preserve"> </t>
        </is>
      </c>
      <c r="C565" s="5" t="n">
        <v>128</v>
      </c>
    </row>
    <row r="566">
      <c r="A566" s="4" t="inlineStr">
        <is>
          <t>Expense Ratio, Percent</t>
        </is>
      </c>
      <c r="B566" s="4" t="inlineStr">
        <is>
          <t xml:space="preserve"> </t>
        </is>
      </c>
      <c r="C566" s="6" t="n">
        <v>0.011</v>
      </c>
    </row>
    <row r="567">
      <c r="A567" s="4" t="inlineStr">
        <is>
          <t>Performance Past Does Not Indicate Future [Text]</t>
        </is>
      </c>
      <c r="B567" s="4" t="inlineStr">
        <is>
          <t xml:space="preserve"> </t>
        </is>
      </c>
      <c r="C567"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568">
      <c r="A568" s="4" t="inlineStr">
        <is>
          <t>Material Change Date</t>
        </is>
      </c>
      <c r="B568" s="4" t="inlineStr">
        <is>
          <t>Oct.  01,  2023</t>
        </is>
      </c>
      <c r="C568" s="4" t="inlineStr">
        <is>
          <t xml:space="preserve"> </t>
        </is>
      </c>
    </row>
    <row r="569">
      <c r="A569" s="4" t="inlineStr">
        <is>
          <t>AssetsNet</t>
        </is>
      </c>
      <c r="B569" s="4" t="inlineStr">
        <is>
          <t xml:space="preserve"> </t>
        </is>
      </c>
      <c r="C569" s="5" t="n">
        <v>626241763</v>
      </c>
    </row>
    <row r="570">
      <c r="A570" s="4" t="inlineStr">
        <is>
          <t>Holdings Count | Holding</t>
        </is>
      </c>
      <c r="B570" s="4" t="inlineStr">
        <is>
          <t xml:space="preserve"> </t>
        </is>
      </c>
      <c r="C570" s="7" t="n">
        <v>61</v>
      </c>
    </row>
    <row r="571">
      <c r="A571" s="4" t="inlineStr">
        <is>
          <t>Advisory Fees Paid, Amount</t>
        </is>
      </c>
      <c r="B571" s="4" t="inlineStr">
        <is>
          <t xml:space="preserve"> </t>
        </is>
      </c>
      <c r="C571" s="5" t="n">
        <v>4561386</v>
      </c>
    </row>
    <row r="572">
      <c r="A572" s="4" t="inlineStr">
        <is>
          <t>InvestmentCompanyPortfolioTurnover</t>
        </is>
      </c>
      <c r="B572" s="4" t="inlineStr">
        <is>
          <t xml:space="preserve"> </t>
        </is>
      </c>
      <c r="C572" s="8" t="n">
        <v>0.57</v>
      </c>
    </row>
    <row r="573">
      <c r="A573" s="4" t="inlineStr">
        <is>
          <t>Holdings [Text Block]</t>
        </is>
      </c>
      <c r="B573" s="4" t="inlineStr">
        <is>
          <t xml:space="preserve"> </t>
        </is>
      </c>
      <c r="C573" s="4" t="inlineStr">
        <is>
          <t>SECTOR ALLOCATION (% OF LONG-TERM INVESTMENTS)
Information technology 27.1
Industrials 24.4
Consumer discretionary 12.9
Health care 11.8
Communication services 10.4
Financials 9.1
Materials 3.3
Consumer staples 1.0 TOP TEN HOLDINGS (% OF NET ASSETS)
Trade Desk, Inc., Class A 3.5
Monolithic Power Systems, Inc. 3.0
Vertiv Holdings Co., Class A 3.1
Gartner, Inc. 3.0
Axon Enterprise, Inc. 2.6
Natera, Inc. 2.5
MercadoLibre, Inc. 2.3
Fair Isaac Corp. 2.3
Tetra Tech, Inc. 2.2
DraftKings, Inc., Class A 2.2</t>
        </is>
      </c>
    </row>
    <row r="574">
      <c r="A574" s="4" t="inlineStr">
        <is>
          <t>Material Fund Change [Text Block]</t>
        </is>
      </c>
      <c r="B574" s="4" t="inlineStr">
        <is>
          <t xml:space="preserve"> </t>
        </is>
      </c>
      <c r="C574" s="4" t="inlineStr">
        <is>
          <t>Significant fund changes This is a summary of certain changes and planned changes to the Fund since October 1, 2023. On May 31, 2024, Robert Gruendyke was added as a portfolio manager to the Fund. On August 9, 2024, the Fund’s name was changed from the Allspring Discovery Mid Cap Growth Fund to the Allspring Mid Cap Growth Fund.</t>
        </is>
      </c>
    </row>
    <row r="575">
      <c r="A575" s="4" t="inlineStr">
        <is>
          <t>Material Fund Change Adviser [Text Block]</t>
        </is>
      </c>
      <c r="B575" s="4" t="inlineStr">
        <is>
          <t xml:space="preserve"> </t>
        </is>
      </c>
      <c r="C575" s="4" t="inlineStr">
        <is>
          <t>On May 31, 2024, Robert Gruendyke was added as a portfolio manager to the Fund. On August 9, 2024, the Fund’s name was changed from the Allspring Discovery Mid Cap Growth Fund to the Allspring Mid Cap Growth Fund.</t>
        </is>
      </c>
    </row>
    <row r="576">
      <c r="A576" s="4" t="inlineStr">
        <is>
          <t>Summary of Change Legend [Text Block]</t>
        </is>
      </c>
      <c r="B576" s="4" t="inlineStr">
        <is>
          <t xml:space="preserve"> </t>
        </is>
      </c>
      <c r="C576" s="4" t="inlineStr">
        <is>
          <t>This is a summary of certain changes and planned changes to the Fund since October 1, 2023.</t>
        </is>
      </c>
    </row>
    <row r="577">
      <c r="A577" s="4" t="inlineStr">
        <is>
          <t>C000209977</t>
        </is>
      </c>
      <c r="B577" s="4" t="inlineStr">
        <is>
          <t xml:space="preserve"> </t>
        </is>
      </c>
      <c r="C577" s="4" t="inlineStr">
        <is>
          <t xml:space="preserve"> </t>
        </is>
      </c>
    </row>
    <row r="578">
      <c r="A578" s="3" t="inlineStr">
        <is>
          <t>Shareholder Report [Line Items]</t>
        </is>
      </c>
      <c r="B578" s="4" t="inlineStr">
        <is>
          <t xml:space="preserve"> </t>
        </is>
      </c>
      <c r="C578" s="4" t="inlineStr">
        <is>
          <t xml:space="preserve"> </t>
        </is>
      </c>
    </row>
    <row r="579">
      <c r="A579" s="4" t="inlineStr">
        <is>
          <t>Fund Name</t>
        </is>
      </c>
      <c r="B579" s="4" t="inlineStr">
        <is>
          <t xml:space="preserve"> </t>
        </is>
      </c>
      <c r="C579" s="4" t="inlineStr">
        <is>
          <t>Global Investment Grade Credit Fund</t>
        </is>
      </c>
    </row>
    <row r="580">
      <c r="A580" s="4" t="inlineStr">
        <is>
          <t>Class Name</t>
        </is>
      </c>
      <c r="B580" s="4" t="inlineStr">
        <is>
          <t xml:space="preserve"> </t>
        </is>
      </c>
      <c r="C580" s="4" t="inlineStr">
        <is>
          <t>Institutional Class</t>
        </is>
      </c>
    </row>
    <row r="581">
      <c r="A581" s="4" t="inlineStr">
        <is>
          <t>Trading Symbol</t>
        </is>
      </c>
      <c r="B581" s="4" t="inlineStr">
        <is>
          <t xml:space="preserve"> </t>
        </is>
      </c>
      <c r="C581" s="4" t="inlineStr">
        <is>
          <t>WGCIX</t>
        </is>
      </c>
    </row>
    <row r="582">
      <c r="A582" s="4" t="inlineStr">
        <is>
          <t>Annual or Semi-Annual Statement [Text Block]</t>
        </is>
      </c>
      <c r="B582" s="4" t="inlineStr">
        <is>
          <t xml:space="preserve"> </t>
        </is>
      </c>
      <c r="C582" s="4" t="inlineStr">
        <is>
          <t>This annual shareholder report contains important information about Global Investment Grade Credit Fund for the period of October 1, 2023 to September 30, 2024.</t>
        </is>
      </c>
    </row>
    <row r="583">
      <c r="A583" s="4" t="inlineStr">
        <is>
          <t>Shareholder Report Annual or Semi-Annual</t>
        </is>
      </c>
      <c r="B583" s="4" t="inlineStr">
        <is>
          <t xml:space="preserve"> </t>
        </is>
      </c>
      <c r="C583" s="4" t="inlineStr">
        <is>
          <t>Annual Shareholder Report</t>
        </is>
      </c>
    </row>
    <row r="584">
      <c r="A584" s="4" t="inlineStr">
        <is>
          <t>Additional Information [Text Block]</t>
        </is>
      </c>
      <c r="B584" s="4" t="inlineStr">
        <is>
          <t xml:space="preserve"> </t>
        </is>
      </c>
      <c r="C584" s="4" t="inlineStr">
        <is>
          <t>You can find additional information about the Fund at allspringglobal.com</t>
        </is>
      </c>
    </row>
    <row r="585">
      <c r="A585" s="4" t="inlineStr">
        <is>
          <t>Material Fund Change Notice [Text Block]</t>
        </is>
      </c>
      <c r="B585" s="4" t="inlineStr">
        <is>
          <t xml:space="preserve"> </t>
        </is>
      </c>
      <c r="C585" s="4" t="inlineStr">
        <is>
          <t>This report describes changes to the Fund that occurred either during or after the reporting period.</t>
        </is>
      </c>
    </row>
    <row r="586">
      <c r="A586" s="4" t="inlineStr">
        <is>
          <t>Additional Information Phone Number</t>
        </is>
      </c>
      <c r="B586" s="4" t="inlineStr">
        <is>
          <t xml:space="preserve"> </t>
        </is>
      </c>
      <c r="C586" s="4" t="inlineStr">
        <is>
          <t>1-800-222-8222</t>
        </is>
      </c>
    </row>
    <row r="587">
      <c r="A587" s="4" t="inlineStr">
        <is>
          <t>Additional Information Website</t>
        </is>
      </c>
      <c r="B587" s="4" t="inlineStr">
        <is>
          <t xml:space="preserve"> </t>
        </is>
      </c>
      <c r="C587" s="4" t="inlineStr">
        <is>
          <t>&amp;lt;span style="box-sizing: border-box; color: rgb(0, 0, 0); display: inline; flex-wrap: nowrap; font-size: 12px; font-weight: 400; grid-area: auto; line-height: 18px; margin: 0px; overflow: visible; text-align: left;"&gt;allspringglobal.com&amp;lt;/span&gt;</t>
        </is>
      </c>
    </row>
    <row r="588">
      <c r="A588" s="4" t="inlineStr">
        <is>
          <t>Expenses [Text Block]</t>
        </is>
      </c>
      <c r="B588" s="4" t="inlineStr">
        <is>
          <t xml:space="preserve"> </t>
        </is>
      </c>
      <c r="C588" s="4" t="inlineStr">
        <is>
          <t>What were the Fund costs for the past year? The table explains the costs you would have paid within the reporting period based on a hypothetical $10,000 investment.
CLASS NAME COSTS OF A $10,000 INVESTMENT COSTS PAID AS A % OF A $10,000 INVESTMENT
Institutional Class $53 0.50%</t>
        </is>
      </c>
    </row>
    <row r="589">
      <c r="A589" s="4" t="inlineStr">
        <is>
          <t>Expenses Paid, Amount</t>
        </is>
      </c>
      <c r="B589" s="4" t="inlineStr">
        <is>
          <t xml:space="preserve"> </t>
        </is>
      </c>
      <c r="C589" s="5" t="n">
        <v>53</v>
      </c>
    </row>
    <row r="590">
      <c r="A590" s="4" t="inlineStr">
        <is>
          <t>Expense Ratio, Percent</t>
        </is>
      </c>
      <c r="B590" s="4" t="inlineStr">
        <is>
          <t xml:space="preserve"> </t>
        </is>
      </c>
      <c r="C590" s="6" t="n">
        <v>0.005</v>
      </c>
    </row>
    <row r="591">
      <c r="A591" s="4" t="inlineStr">
        <is>
          <t>Performance Past Does Not Indicate Future [Text]</t>
        </is>
      </c>
      <c r="B591" s="4" t="inlineStr">
        <is>
          <t xml:space="preserve"> </t>
        </is>
      </c>
      <c r="C591"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592">
      <c r="A592" s="4" t="inlineStr">
        <is>
          <t>Performance Inception Date</t>
        </is>
      </c>
      <c r="B592" s="4" t="inlineStr">
        <is>
          <t xml:space="preserve"> </t>
        </is>
      </c>
      <c r="C592" s="4" t="inlineStr">
        <is>
          <t>Feb. 28,  2019</t>
        </is>
      </c>
    </row>
    <row r="593">
      <c r="A593" s="4" t="inlineStr">
        <is>
          <t>Material Change Date</t>
        </is>
      </c>
      <c r="B593" s="4" t="inlineStr">
        <is>
          <t>Oct.  01,  2023</t>
        </is>
      </c>
      <c r="C593" s="4" t="inlineStr">
        <is>
          <t xml:space="preserve"> </t>
        </is>
      </c>
    </row>
    <row r="594">
      <c r="A594" s="4" t="inlineStr">
        <is>
          <t>AssetsNet</t>
        </is>
      </c>
      <c r="B594" s="4" t="inlineStr">
        <is>
          <t xml:space="preserve"> </t>
        </is>
      </c>
      <c r="C594" s="5" t="n">
        <v>27587910</v>
      </c>
    </row>
    <row r="595">
      <c r="A595" s="4" t="inlineStr">
        <is>
          <t>Holdings Count | Holding</t>
        </is>
      </c>
      <c r="B595" s="4" t="inlineStr">
        <is>
          <t xml:space="preserve"> </t>
        </is>
      </c>
      <c r="C595" s="7" t="n">
        <v>199</v>
      </c>
    </row>
    <row r="596">
      <c r="A596" s="4" t="inlineStr">
        <is>
          <t>Advisory Fees Paid, Amount</t>
        </is>
      </c>
      <c r="B596" s="4" t="inlineStr">
        <is>
          <t xml:space="preserve"> </t>
        </is>
      </c>
      <c r="C596" s="5" t="n">
        <v>0</v>
      </c>
    </row>
    <row r="597">
      <c r="A597" s="4" t="inlineStr">
        <is>
          <t>InvestmentCompanyPortfolioTurnover</t>
        </is>
      </c>
      <c r="B597" s="4" t="inlineStr">
        <is>
          <t xml:space="preserve"> </t>
        </is>
      </c>
      <c r="C597" s="8" t="n">
        <v>0.31</v>
      </c>
    </row>
    <row r="598">
      <c r="A598" s="4" t="inlineStr">
        <is>
          <t>Holdings [Text Block]</t>
        </is>
      </c>
      <c r="B598" s="4" t="inlineStr">
        <is>
          <t xml:space="preserve"> </t>
        </is>
      </c>
      <c r="C598" s="4" t="inlineStr">
        <is>
          <t>TOP TEN HOLDINGS (% OF NET ASSETS)
Morgan Stanley, 3.13%, 7/27/2026 2.0
Citigroup, Inc., 3.30%, 4/27/2025 1.7
Verizon Communications, Inc., 3.40%, 3/22/2041 1.3
Motorola Solutions, Inc., 4.60%, 2/23/2028 1.3
Oracle Corp., 2.88%, 3/25/2031 1.2
American International Group, Inc., 4.75%, 4/1/2048 1.1
Avolon Holdings Funding Ltd., 4.38%, 5/1/2026 1.1
MPLX LP, 4.00%, 3/15/2028 1.1
British Airways Pass-Through Trust, Series 2019-1, Class AA, 3.30%, 12/15/2032 1.1
Aviation Capital Group LLC, 5.50%, 12/15/2024 1.1 EFFECTIVE MATURITY (% OF LONG-TERM FIXED INCOME INVESTMENTS)
0-1 year 6.3
1-3 years 12.1
3-5 years 21.0
5-10 years 37.5
10-20 years 7.9
20-30 years 13.2
30+ years 2.0</t>
        </is>
      </c>
    </row>
    <row r="599">
      <c r="A599" s="4" t="inlineStr">
        <is>
          <t>Summary of Change Legend [Text Block]</t>
        </is>
      </c>
      <c r="B599" s="4" t="inlineStr">
        <is>
          <t xml:space="preserve"> </t>
        </is>
      </c>
      <c r="C599" s="4" t="inlineStr">
        <is>
          <t>This is a summary of certain changes and planned changes to the Fund since October 1, 2023.</t>
        </is>
      </c>
    </row>
    <row r="600">
      <c r="A600" s="4" t="inlineStr">
        <is>
          <t>C000209976</t>
        </is>
      </c>
      <c r="B600" s="4" t="inlineStr">
        <is>
          <t xml:space="preserve"> </t>
        </is>
      </c>
      <c r="C600" s="4" t="inlineStr">
        <is>
          <t xml:space="preserve"> </t>
        </is>
      </c>
    </row>
    <row r="601">
      <c r="A601" s="3" t="inlineStr">
        <is>
          <t>Shareholder Report [Line Items]</t>
        </is>
      </c>
      <c r="B601" s="4" t="inlineStr">
        <is>
          <t xml:space="preserve"> </t>
        </is>
      </c>
      <c r="C601" s="4" t="inlineStr">
        <is>
          <t xml:space="preserve"> </t>
        </is>
      </c>
    </row>
    <row r="602">
      <c r="A602" s="4" t="inlineStr">
        <is>
          <t>Fund Name</t>
        </is>
      </c>
      <c r="B602" s="4" t="inlineStr">
        <is>
          <t xml:space="preserve"> </t>
        </is>
      </c>
      <c r="C602" s="4" t="inlineStr">
        <is>
          <t>Global Investment Grade Credit Fund</t>
        </is>
      </c>
    </row>
    <row r="603">
      <c r="A603" s="4" t="inlineStr">
        <is>
          <t>Class Name</t>
        </is>
      </c>
      <c r="B603" s="4" t="inlineStr">
        <is>
          <t xml:space="preserve"> </t>
        </is>
      </c>
      <c r="C603" s="4" t="inlineStr">
        <is>
          <t>Class R6</t>
        </is>
      </c>
    </row>
    <row r="604">
      <c r="A604" s="4" t="inlineStr">
        <is>
          <t>Trading Symbol</t>
        </is>
      </c>
      <c r="B604" s="4" t="inlineStr">
        <is>
          <t xml:space="preserve"> </t>
        </is>
      </c>
      <c r="C604" s="4" t="inlineStr">
        <is>
          <t>WGCRX</t>
        </is>
      </c>
    </row>
    <row r="605">
      <c r="A605" s="4" t="inlineStr">
        <is>
          <t>Annual or Semi-Annual Statement [Text Block]</t>
        </is>
      </c>
      <c r="B605" s="4" t="inlineStr">
        <is>
          <t xml:space="preserve"> </t>
        </is>
      </c>
      <c r="C605" s="4" t="inlineStr">
        <is>
          <t>This annual shareholder report contains important information about Global Investment Grade Credit Fund for the period of October 1, 2023 to September 30, 2024.</t>
        </is>
      </c>
    </row>
    <row r="606">
      <c r="A606" s="4" t="inlineStr">
        <is>
          <t>Shareholder Report Annual or Semi-Annual</t>
        </is>
      </c>
      <c r="B606" s="4" t="inlineStr">
        <is>
          <t xml:space="preserve"> </t>
        </is>
      </c>
      <c r="C606" s="4" t="inlineStr">
        <is>
          <t>Annual Shareholder Report</t>
        </is>
      </c>
    </row>
    <row r="607">
      <c r="A607" s="4" t="inlineStr">
        <is>
          <t>Additional Information [Text Block]</t>
        </is>
      </c>
      <c r="B607" s="4" t="inlineStr">
        <is>
          <t xml:space="preserve"> </t>
        </is>
      </c>
      <c r="C607" s="4" t="inlineStr">
        <is>
          <t>You can find additional information about the Fund at allspringglobal.com</t>
        </is>
      </c>
    </row>
    <row r="608">
      <c r="A608" s="4" t="inlineStr">
        <is>
          <t>Material Fund Change Notice [Text Block]</t>
        </is>
      </c>
      <c r="B608" s="4" t="inlineStr">
        <is>
          <t xml:space="preserve"> </t>
        </is>
      </c>
      <c r="C608" s="4" t="inlineStr">
        <is>
          <t>This report describes changes to the Fund that occurred either during or after the reporting period.</t>
        </is>
      </c>
    </row>
    <row r="609">
      <c r="A609" s="4" t="inlineStr">
        <is>
          <t>Additional Information Phone Number</t>
        </is>
      </c>
      <c r="B609" s="4" t="inlineStr">
        <is>
          <t xml:space="preserve"> </t>
        </is>
      </c>
      <c r="C609" s="4" t="inlineStr">
        <is>
          <t>1-800-222-8222</t>
        </is>
      </c>
    </row>
    <row r="610">
      <c r="A610" s="4" t="inlineStr">
        <is>
          <t>Additional Information Website</t>
        </is>
      </c>
      <c r="B610" s="4" t="inlineStr">
        <is>
          <t xml:space="preserve"> </t>
        </is>
      </c>
      <c r="C610" s="4" t="inlineStr">
        <is>
          <t>&amp;lt;span style="box-sizing: border-box; color: rgb(0, 0, 0); display: inline; flex-wrap: nowrap; font-size: 12px; font-weight: 400; grid-area: auto; line-height: 18px; margin: 0px; overflow: visible; text-align: left;"&gt;allspringglobal.com&amp;lt;/span&gt;</t>
        </is>
      </c>
    </row>
    <row r="611">
      <c r="A611" s="4" t="inlineStr">
        <is>
          <t>Expenses [Text Block]</t>
        </is>
      </c>
      <c r="B611" s="4" t="inlineStr">
        <is>
          <t xml:space="preserve"> </t>
        </is>
      </c>
      <c r="C611" s="4" t="inlineStr">
        <is>
          <t>What were the Fund costs for the past year? The table explains the costs you would have paid within the reporting period based on a hypothetical $10,000 investment.
CLASS NAME COSTS OF A $10,000 INVESTMENT COSTS PAID AS A % OF A $10,000 INVESTMENT
Class R6 $48 0.45%</t>
        </is>
      </c>
    </row>
    <row r="612">
      <c r="A612" s="4" t="inlineStr">
        <is>
          <t>Expenses Paid, Amount</t>
        </is>
      </c>
      <c r="B612" s="4" t="inlineStr">
        <is>
          <t xml:space="preserve"> </t>
        </is>
      </c>
      <c r="C612" s="5" t="n">
        <v>48</v>
      </c>
    </row>
    <row r="613">
      <c r="A613" s="4" t="inlineStr">
        <is>
          <t>Expense Ratio, Percent</t>
        </is>
      </c>
      <c r="B613" s="4" t="inlineStr">
        <is>
          <t xml:space="preserve"> </t>
        </is>
      </c>
      <c r="C613" s="6" t="n">
        <v>0.0045</v>
      </c>
    </row>
    <row r="614">
      <c r="A614" s="4" t="inlineStr">
        <is>
          <t>Performance Past Does Not Indicate Future [Text]</t>
        </is>
      </c>
      <c r="B614" s="4" t="inlineStr">
        <is>
          <t xml:space="preserve"> </t>
        </is>
      </c>
      <c r="C614"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615">
      <c r="A615" s="4" t="inlineStr">
        <is>
          <t>Performance Inception Date</t>
        </is>
      </c>
      <c r="B615" s="4" t="inlineStr">
        <is>
          <t xml:space="preserve"> </t>
        </is>
      </c>
      <c r="C615" s="4" t="inlineStr">
        <is>
          <t>Feb. 28,  2019</t>
        </is>
      </c>
    </row>
    <row r="616">
      <c r="A616" s="4" t="inlineStr">
        <is>
          <t>Material Change Date</t>
        </is>
      </c>
      <c r="B616" s="4" t="inlineStr">
        <is>
          <t>Oct.  01,  2023</t>
        </is>
      </c>
      <c r="C616" s="4" t="inlineStr">
        <is>
          <t xml:space="preserve"> </t>
        </is>
      </c>
    </row>
    <row r="617">
      <c r="A617" s="4" t="inlineStr">
        <is>
          <t>AssetsNet</t>
        </is>
      </c>
      <c r="B617" s="4" t="inlineStr">
        <is>
          <t xml:space="preserve"> </t>
        </is>
      </c>
      <c r="C617" s="5" t="n">
        <v>27587910</v>
      </c>
    </row>
    <row r="618">
      <c r="A618" s="4" t="inlineStr">
        <is>
          <t>Holdings Count | Holding</t>
        </is>
      </c>
      <c r="B618" s="4" t="inlineStr">
        <is>
          <t xml:space="preserve"> </t>
        </is>
      </c>
      <c r="C618" s="7" t="n">
        <v>199</v>
      </c>
    </row>
    <row r="619">
      <c r="A619" s="4" t="inlineStr">
        <is>
          <t>Advisory Fees Paid, Amount</t>
        </is>
      </c>
      <c r="B619" s="4" t="inlineStr">
        <is>
          <t xml:space="preserve"> </t>
        </is>
      </c>
      <c r="C619" s="5" t="n">
        <v>0</v>
      </c>
    </row>
    <row r="620">
      <c r="A620" s="4" t="inlineStr">
        <is>
          <t>InvestmentCompanyPortfolioTurnover</t>
        </is>
      </c>
      <c r="B620" s="4" t="inlineStr">
        <is>
          <t xml:space="preserve"> </t>
        </is>
      </c>
      <c r="C620" s="8" t="n">
        <v>0.31</v>
      </c>
    </row>
    <row r="621">
      <c r="A621" s="4" t="inlineStr">
        <is>
          <t>Holdings [Text Block]</t>
        </is>
      </c>
      <c r="B621" s="4" t="inlineStr">
        <is>
          <t xml:space="preserve"> </t>
        </is>
      </c>
      <c r="C621" s="4" t="inlineStr">
        <is>
          <t>TOP TEN HOLDINGS (% OF NET ASSETS)
Morgan Stanley, 3.13%, 7/27/2026 2.0
Citigroup, Inc., 3.30%, 4/27/2025 1.7
Verizon Communications, Inc., 3.40%, 3/22/2041 1.3
Motorola Solutions, Inc., 4.60%, 2/23/2028 1.3
Oracle Corp., 2.88%, 3/25/2031 1.2
American International Group, Inc., 4.75%, 4/1/2048 1.1
Avolon Holdings Funding Ltd., 4.38%, 5/1/2026 1.1
MPLX LP, 4.00%, 3/15/2028 1.1
British Airways Pass-Through Trust, Series 2019-1, Class AA, 3.30%, 12/15/2032 1.1
Aviation Capital Group LLC, 5.50%, 12/15/2024 1.1 EFFECTIVE MATURITY (% OF LONG-TERM FIXED INCOME INVESTMENTS)
0-1 year 6.3
1-3 years 12.1
3-5 years 21.0
5-10 years 37.5
10-20 years 7.9
20-30 years 13.2
30+ years 2.0</t>
        </is>
      </c>
    </row>
    <row r="622">
      <c r="A622" s="4" t="inlineStr">
        <is>
          <t>Summary of Change Legend [Text Block]</t>
        </is>
      </c>
      <c r="B622" s="4" t="inlineStr">
        <is>
          <t xml:space="preserve"> </t>
        </is>
      </c>
      <c r="C622" s="4" t="inlineStr">
        <is>
          <t>This is a summary of certain changes and planned changes to the Fund since October 1, 2023.</t>
        </is>
      </c>
    </row>
    <row r="623">
      <c r="A623" s="4" t="inlineStr">
        <is>
          <t>C000237505</t>
        </is>
      </c>
      <c r="B623" s="4" t="inlineStr">
        <is>
          <t xml:space="preserve"> </t>
        </is>
      </c>
      <c r="C623" s="4" t="inlineStr">
        <is>
          <t xml:space="preserve"> </t>
        </is>
      </c>
    </row>
    <row r="624">
      <c r="A624" s="3" t="inlineStr">
        <is>
          <t>Shareholder Report [Line Items]</t>
        </is>
      </c>
      <c r="B624" s="4" t="inlineStr">
        <is>
          <t xml:space="preserve"> </t>
        </is>
      </c>
      <c r="C624" s="4" t="inlineStr">
        <is>
          <t xml:space="preserve"> </t>
        </is>
      </c>
    </row>
    <row r="625">
      <c r="A625" s="4" t="inlineStr">
        <is>
          <t>Fund Name</t>
        </is>
      </c>
      <c r="B625" s="4" t="inlineStr">
        <is>
          <t xml:space="preserve"> </t>
        </is>
      </c>
      <c r="C625" s="4" t="inlineStr">
        <is>
          <t>Global Investment Grade Credit Fund</t>
        </is>
      </c>
    </row>
    <row r="626">
      <c r="A626" s="4" t="inlineStr">
        <is>
          <t>Class Name</t>
        </is>
      </c>
      <c r="B626" s="4" t="inlineStr">
        <is>
          <t xml:space="preserve"> </t>
        </is>
      </c>
      <c r="C626" s="4" t="inlineStr">
        <is>
          <t>Class C</t>
        </is>
      </c>
    </row>
    <row r="627">
      <c r="A627" s="4" t="inlineStr">
        <is>
          <t>Trading Symbol</t>
        </is>
      </c>
      <c r="B627" s="4" t="inlineStr">
        <is>
          <t xml:space="preserve"> </t>
        </is>
      </c>
      <c r="C627" s="4" t="inlineStr">
        <is>
          <t>WGCCX</t>
        </is>
      </c>
    </row>
    <row r="628">
      <c r="A628" s="4" t="inlineStr">
        <is>
          <t>Annual or Semi-Annual Statement [Text Block]</t>
        </is>
      </c>
      <c r="B628" s="4" t="inlineStr">
        <is>
          <t xml:space="preserve"> </t>
        </is>
      </c>
      <c r="C628" s="4" t="inlineStr">
        <is>
          <t>This annual shareholder report contains important information about Global Investment Grade Credit Fund for the period of October 1, 2023 to September 30, 2024.</t>
        </is>
      </c>
    </row>
    <row r="629">
      <c r="A629" s="4" t="inlineStr">
        <is>
          <t>Shareholder Report Annual or Semi-Annual</t>
        </is>
      </c>
      <c r="B629" s="4" t="inlineStr">
        <is>
          <t xml:space="preserve"> </t>
        </is>
      </c>
      <c r="C629" s="4" t="inlineStr">
        <is>
          <t>Annual Shareholder Report</t>
        </is>
      </c>
    </row>
    <row r="630">
      <c r="A630" s="4" t="inlineStr">
        <is>
          <t>Additional Information [Text Block]</t>
        </is>
      </c>
      <c r="B630" s="4" t="inlineStr">
        <is>
          <t xml:space="preserve"> </t>
        </is>
      </c>
      <c r="C630" s="4" t="inlineStr">
        <is>
          <t>You can find additional information about the Fund at allspringglobal.com</t>
        </is>
      </c>
    </row>
    <row r="631">
      <c r="A631" s="4" t="inlineStr">
        <is>
          <t>Material Fund Change Notice [Text Block]</t>
        </is>
      </c>
      <c r="B631" s="4" t="inlineStr">
        <is>
          <t xml:space="preserve"> </t>
        </is>
      </c>
      <c r="C631" s="4" t="inlineStr">
        <is>
          <t>This report describes changes to the Fund that occurred either during or after the reporting period.</t>
        </is>
      </c>
    </row>
    <row r="632">
      <c r="A632" s="4" t="inlineStr">
        <is>
          <t>Additional Information Phone Number</t>
        </is>
      </c>
      <c r="B632" s="4" t="inlineStr">
        <is>
          <t xml:space="preserve"> </t>
        </is>
      </c>
      <c r="C632" s="4" t="inlineStr">
        <is>
          <t>1-800-222-8222</t>
        </is>
      </c>
    </row>
    <row r="633">
      <c r="A633" s="4" t="inlineStr">
        <is>
          <t>Additional Information Website</t>
        </is>
      </c>
      <c r="B633" s="4" t="inlineStr">
        <is>
          <t xml:space="preserve"> </t>
        </is>
      </c>
      <c r="C633" s="4" t="inlineStr">
        <is>
          <t>&amp;lt;span style="box-sizing: border-box; color: rgb(0, 0, 0); display: inline; flex-wrap: nowrap; font-size: 12px; font-weight: 400; grid-area: auto; line-height: 18px; margin: 0px; overflow: visible; text-align: left;"&gt;allspringglobal.com&amp;lt;/span&gt;</t>
        </is>
      </c>
    </row>
    <row r="634">
      <c r="A634" s="4" t="inlineStr">
        <is>
          <t>Expenses [Text Block]</t>
        </is>
      </c>
      <c r="B634" s="4" t="inlineStr">
        <is>
          <t xml:space="preserve"> </t>
        </is>
      </c>
      <c r="C634" s="4" t="inlineStr">
        <is>
          <t>What were the Fund costs for the past year? The table explains the costs you would have paid within the reporting period based on a hypothetical $10,000 investment.
CLASS NAME COSTS OF A $10,000 INVESTMENT COSTS PAID AS A % OF A $10,000 INVESTMENT
Class C $147 1.38%</t>
        </is>
      </c>
    </row>
    <row r="635">
      <c r="A635" s="4" t="inlineStr">
        <is>
          <t>Expenses Paid, Amount</t>
        </is>
      </c>
      <c r="B635" s="4" t="inlineStr">
        <is>
          <t xml:space="preserve"> </t>
        </is>
      </c>
      <c r="C635" s="5" t="n">
        <v>147</v>
      </c>
    </row>
    <row r="636">
      <c r="A636" s="4" t="inlineStr">
        <is>
          <t>Expense Ratio, Percent</t>
        </is>
      </c>
      <c r="B636" s="4" t="inlineStr">
        <is>
          <t xml:space="preserve"> </t>
        </is>
      </c>
      <c r="C636" s="6" t="n">
        <v>0.0138</v>
      </c>
    </row>
    <row r="637">
      <c r="A637" s="4" t="inlineStr">
        <is>
          <t>Performance Past Does Not Indicate Future [Text]</t>
        </is>
      </c>
      <c r="B637" s="4" t="inlineStr">
        <is>
          <t xml:space="preserve"> </t>
        </is>
      </c>
      <c r="C637"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638">
      <c r="A638" s="4" t="inlineStr">
        <is>
          <t>Performance Inception Date</t>
        </is>
      </c>
      <c r="B638" s="4" t="inlineStr">
        <is>
          <t xml:space="preserve"> </t>
        </is>
      </c>
      <c r="C638" s="4" t="inlineStr">
        <is>
          <t>Feb. 28,  2019</t>
        </is>
      </c>
    </row>
    <row r="639">
      <c r="A639" s="4" t="inlineStr">
        <is>
          <t>Material Change Date</t>
        </is>
      </c>
      <c r="B639" s="4" t="inlineStr">
        <is>
          <t>Oct.  01,  2023</t>
        </is>
      </c>
      <c r="C639" s="4" t="inlineStr">
        <is>
          <t xml:space="preserve"> </t>
        </is>
      </c>
    </row>
    <row r="640">
      <c r="A640" s="4" t="inlineStr">
        <is>
          <t>AssetsNet</t>
        </is>
      </c>
      <c r="B640" s="4" t="inlineStr">
        <is>
          <t xml:space="preserve"> </t>
        </is>
      </c>
      <c r="C640" s="5" t="n">
        <v>27587910</v>
      </c>
    </row>
    <row r="641">
      <c r="A641" s="4" t="inlineStr">
        <is>
          <t>Holdings Count | Holding</t>
        </is>
      </c>
      <c r="B641" s="4" t="inlineStr">
        <is>
          <t xml:space="preserve"> </t>
        </is>
      </c>
      <c r="C641" s="7" t="n">
        <v>199</v>
      </c>
    </row>
    <row r="642">
      <c r="A642" s="4" t="inlineStr">
        <is>
          <t>Advisory Fees Paid, Amount</t>
        </is>
      </c>
      <c r="B642" s="4" t="inlineStr">
        <is>
          <t xml:space="preserve"> </t>
        </is>
      </c>
      <c r="C642" s="5" t="n">
        <v>0</v>
      </c>
    </row>
    <row r="643">
      <c r="A643" s="4" t="inlineStr">
        <is>
          <t>InvestmentCompanyPortfolioTurnover</t>
        </is>
      </c>
      <c r="B643" s="4" t="inlineStr">
        <is>
          <t xml:space="preserve"> </t>
        </is>
      </c>
      <c r="C643" s="8" t="n">
        <v>0.31</v>
      </c>
    </row>
    <row r="644">
      <c r="A644" s="4" t="inlineStr">
        <is>
          <t>Holdings [Text Block]</t>
        </is>
      </c>
      <c r="B644" s="4" t="inlineStr">
        <is>
          <t xml:space="preserve"> </t>
        </is>
      </c>
      <c r="C644" s="4" t="inlineStr">
        <is>
          <t>TOP TEN HOLDINGS (% OF NET ASSETS)
Morgan Stanley, 3.13%, 7/27/2026 2.0
Citigroup, Inc., 3.30%, 4/27/2025 1.7
Verizon Communications, Inc., 3.40%, 3/22/2041 1.3
Motorola Solutions, Inc., 4.60%, 2/23/2028 1.3
Oracle Corp., 2.88%, 3/25/2031 1.2
American International Group, Inc., 4.75%, 4/1/2048 1.1
Avolon Holdings Funding Ltd., 4.38%, 5/1/2026 1.1
MPLX LP, 4.00%, 3/15/2028 1.1
British Airways Pass-Through Trust, Series 2019-1, Class AA, 3.30%, 12/15/2032 1.1
Aviation Capital Group LLC, 5.50%, 12/15/2024 1.1 EFFECTIVE MATURITY (% OF LONG-TERM FIXED INCOME INVESTMENTS)
0-1 year 6.3
1-3 years 12.1
3-5 years 21.0
5-10 years 37.5
10-20 years 7.9
20-30 years 13.2
30+ years 2.0</t>
        </is>
      </c>
    </row>
    <row r="645">
      <c r="A645" s="4" t="inlineStr">
        <is>
          <t>Summary of Change Legend [Text Block]</t>
        </is>
      </c>
      <c r="B645" s="4" t="inlineStr">
        <is>
          <t xml:space="preserve"> </t>
        </is>
      </c>
      <c r="C645" s="4" t="inlineStr">
        <is>
          <t>This is a summary of certain changes and planned changes to the Fund since October 1, 2023.</t>
        </is>
      </c>
    </row>
    <row r="646">
      <c r="A646" s="4" t="inlineStr">
        <is>
          <t>C000237504</t>
        </is>
      </c>
      <c r="B646" s="4" t="inlineStr">
        <is>
          <t xml:space="preserve"> </t>
        </is>
      </c>
      <c r="C646" s="4" t="inlineStr">
        <is>
          <t xml:space="preserve"> </t>
        </is>
      </c>
    </row>
    <row r="647">
      <c r="A647" s="3" t="inlineStr">
        <is>
          <t>Shareholder Report [Line Items]</t>
        </is>
      </c>
      <c r="B647" s="4" t="inlineStr">
        <is>
          <t xml:space="preserve"> </t>
        </is>
      </c>
      <c r="C647" s="4" t="inlineStr">
        <is>
          <t xml:space="preserve"> </t>
        </is>
      </c>
    </row>
    <row r="648">
      <c r="A648" s="4" t="inlineStr">
        <is>
          <t>Fund Name</t>
        </is>
      </c>
      <c r="B648" s="4" t="inlineStr">
        <is>
          <t xml:space="preserve"> </t>
        </is>
      </c>
      <c r="C648" s="4" t="inlineStr">
        <is>
          <t>Global Investment Grade Credit Fund</t>
        </is>
      </c>
    </row>
    <row r="649">
      <c r="A649" s="4" t="inlineStr">
        <is>
          <t>Class Name</t>
        </is>
      </c>
      <c r="B649" s="4" t="inlineStr">
        <is>
          <t xml:space="preserve"> </t>
        </is>
      </c>
      <c r="C649" s="4" t="inlineStr">
        <is>
          <t>Class A</t>
        </is>
      </c>
    </row>
    <row r="650">
      <c r="A650" s="4" t="inlineStr">
        <is>
          <t>Trading Symbol</t>
        </is>
      </c>
      <c r="B650" s="4" t="inlineStr">
        <is>
          <t xml:space="preserve"> </t>
        </is>
      </c>
      <c r="C650" s="4" t="inlineStr">
        <is>
          <t>WGCAX</t>
        </is>
      </c>
    </row>
    <row r="651">
      <c r="A651" s="4" t="inlineStr">
        <is>
          <t>Annual or Semi-Annual Statement [Text Block]</t>
        </is>
      </c>
      <c r="B651" s="4" t="inlineStr">
        <is>
          <t xml:space="preserve"> </t>
        </is>
      </c>
      <c r="C651" s="4" t="inlineStr">
        <is>
          <t>This annual shareholder report contains important information about Global Investment Grade Credit Fund for the period of October 1, 2023 to September 30, 2024.</t>
        </is>
      </c>
    </row>
    <row r="652">
      <c r="A652" s="4" t="inlineStr">
        <is>
          <t>Shareholder Report Annual or Semi-Annual</t>
        </is>
      </c>
      <c r="B652" s="4" t="inlineStr">
        <is>
          <t xml:space="preserve"> </t>
        </is>
      </c>
      <c r="C652" s="4" t="inlineStr">
        <is>
          <t>Annual Shareholder Report</t>
        </is>
      </c>
    </row>
    <row r="653">
      <c r="A653" s="4" t="inlineStr">
        <is>
          <t>Additional Information [Text Block]</t>
        </is>
      </c>
      <c r="B653" s="4" t="inlineStr">
        <is>
          <t xml:space="preserve"> </t>
        </is>
      </c>
      <c r="C653" s="4" t="inlineStr">
        <is>
          <t>You can find additional information about the Fund at allspringglobal.com</t>
        </is>
      </c>
    </row>
    <row r="654">
      <c r="A654" s="4" t="inlineStr">
        <is>
          <t>Material Fund Change Notice [Text Block]</t>
        </is>
      </c>
      <c r="B654" s="4" t="inlineStr">
        <is>
          <t xml:space="preserve"> </t>
        </is>
      </c>
      <c r="C654" s="4" t="inlineStr">
        <is>
          <t>This report describes changes to the Fund that occurred either during or after the reporting period.</t>
        </is>
      </c>
    </row>
    <row r="655">
      <c r="A655" s="4" t="inlineStr">
        <is>
          <t>Additional Information Phone Number</t>
        </is>
      </c>
      <c r="B655" s="4" t="inlineStr">
        <is>
          <t xml:space="preserve"> </t>
        </is>
      </c>
      <c r="C655" s="4" t="inlineStr">
        <is>
          <t>1-800-222-8222</t>
        </is>
      </c>
    </row>
    <row r="656">
      <c r="A656" s="4" t="inlineStr">
        <is>
          <t>Additional Information Website</t>
        </is>
      </c>
      <c r="B656" s="4" t="inlineStr">
        <is>
          <t xml:space="preserve"> </t>
        </is>
      </c>
      <c r="C656" s="4" t="inlineStr">
        <is>
          <t>&amp;lt;span style="box-sizing: border-box; color: rgb(0, 0, 0); display: inline; flex-wrap: nowrap; font-size: 12px; font-weight: 400; grid-area: auto; line-height: 18px; margin: 0px; overflow: visible; text-align: left;"&gt;allspringglobal.com&amp;lt;/span&gt;</t>
        </is>
      </c>
    </row>
    <row r="657">
      <c r="A657" s="4" t="inlineStr">
        <is>
          <t>Expenses [Text Block]</t>
        </is>
      </c>
      <c r="B657" s="4" t="inlineStr">
        <is>
          <t xml:space="preserve"> </t>
        </is>
      </c>
      <c r="C657" s="4" t="inlineStr">
        <is>
          <t>What were the Fund costs for the past year? The table explains the costs you would have paid within the reporting period based on a hypothetical $10,000 investment.
CLASS NAME COSTS OF A $10,000 INVESTMENT COSTS PAID AS A % OF A $10,000 INVESTMENT
Class A $87 0.82%</t>
        </is>
      </c>
    </row>
    <row r="658">
      <c r="A658" s="4" t="inlineStr">
        <is>
          <t>Expenses Paid, Amount</t>
        </is>
      </c>
      <c r="B658" s="4" t="inlineStr">
        <is>
          <t xml:space="preserve"> </t>
        </is>
      </c>
      <c r="C658" s="5" t="n">
        <v>87</v>
      </c>
    </row>
    <row r="659">
      <c r="A659" s="4" t="inlineStr">
        <is>
          <t>Expense Ratio, Percent</t>
        </is>
      </c>
      <c r="B659" s="4" t="inlineStr">
        <is>
          <t xml:space="preserve"> </t>
        </is>
      </c>
      <c r="C659" s="6" t="n">
        <v>0.008200000000000001</v>
      </c>
    </row>
    <row r="660">
      <c r="A660" s="4" t="inlineStr">
        <is>
          <t>Performance Past Does Not Indicate Future [Text]</t>
        </is>
      </c>
      <c r="B660" s="4" t="inlineStr">
        <is>
          <t xml:space="preserve"> </t>
        </is>
      </c>
      <c r="C660"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661">
      <c r="A661" s="4" t="inlineStr">
        <is>
          <t>Performance Inception Date</t>
        </is>
      </c>
      <c r="B661" s="4" t="inlineStr">
        <is>
          <t xml:space="preserve"> </t>
        </is>
      </c>
      <c r="C661" s="4" t="inlineStr">
        <is>
          <t>Feb. 28,  2019</t>
        </is>
      </c>
    </row>
    <row r="662">
      <c r="A662" s="4" t="inlineStr">
        <is>
          <t>Material Change Date</t>
        </is>
      </c>
      <c r="B662" s="4" t="inlineStr">
        <is>
          <t>Oct.  01,  2023</t>
        </is>
      </c>
      <c r="C662" s="4" t="inlineStr">
        <is>
          <t xml:space="preserve"> </t>
        </is>
      </c>
    </row>
    <row r="663">
      <c r="A663" s="4" t="inlineStr">
        <is>
          <t>AssetsNet</t>
        </is>
      </c>
      <c r="B663" s="4" t="inlineStr">
        <is>
          <t xml:space="preserve"> </t>
        </is>
      </c>
      <c r="C663" s="5" t="n">
        <v>27587910</v>
      </c>
    </row>
    <row r="664">
      <c r="A664" s="4" t="inlineStr">
        <is>
          <t>Holdings Count | Holding</t>
        </is>
      </c>
      <c r="B664" s="4" t="inlineStr">
        <is>
          <t xml:space="preserve"> </t>
        </is>
      </c>
      <c r="C664" s="7" t="n">
        <v>199</v>
      </c>
    </row>
    <row r="665">
      <c r="A665" s="4" t="inlineStr">
        <is>
          <t>Advisory Fees Paid, Amount</t>
        </is>
      </c>
      <c r="B665" s="4" t="inlineStr">
        <is>
          <t xml:space="preserve"> </t>
        </is>
      </c>
      <c r="C665" s="5" t="n">
        <v>0</v>
      </c>
    </row>
    <row r="666">
      <c r="A666" s="4" t="inlineStr">
        <is>
          <t>InvestmentCompanyPortfolioTurnover</t>
        </is>
      </c>
      <c r="B666" s="4" t="inlineStr">
        <is>
          <t xml:space="preserve"> </t>
        </is>
      </c>
      <c r="C666" s="8" t="n">
        <v>0.31</v>
      </c>
    </row>
    <row r="667">
      <c r="A667" s="4" t="inlineStr">
        <is>
          <t>Holdings [Text Block]</t>
        </is>
      </c>
      <c r="B667" s="4" t="inlineStr">
        <is>
          <t xml:space="preserve"> </t>
        </is>
      </c>
      <c r="C667" s="4" t="inlineStr">
        <is>
          <t>TOP TEN HOLDINGS (% OF NET ASSETS)
Morgan Stanley, 3.13%, 7/27/2026 2.0
Citigroup, Inc., 3.30%, 4/27/2025 1.7
Verizon Communications, Inc., 3.40%, 3/22/2041 1.3
Motorola Solutions, Inc., 4.60%, 2/23/2028 1.3
Oracle Corp., 2.88%, 3/25/2031 1.2
American International Group, Inc., 4.75%, 4/1/2048 1.1
Avolon Holdings Funding Ltd., 4.38%, 5/1/2026 1.1
MPLX LP, 4.00%, 3/15/2028 1.1
British Airways Pass-Through Trust, Series 2019-1, Class AA, 3.30%, 12/15/2032 1.1
Aviation Capital Group LLC, 5.50%, 12/15/2024 1.1 EFFECTIVE MATURITY (% OF LONG-TERM FIXED INCOME INVESTMENTS)
0-1 year 6.3
1-3 years 12.1
3-5 years 21.0
5-10 years 37.5
10-20 years 7.9
20-30 years 13.2
30+ years 2.0</t>
        </is>
      </c>
    </row>
    <row r="668">
      <c r="A668" s="4" t="inlineStr">
        <is>
          <t>Summary of Change Legend [Text Block]</t>
        </is>
      </c>
      <c r="B668" s="4" t="inlineStr">
        <is>
          <t xml:space="preserve"> </t>
        </is>
      </c>
      <c r="C668" s="4" t="inlineStr">
        <is>
          <t>This is a summary of certain changes and planned changes to the Fund since October 1, 2023.</t>
        </is>
      </c>
    </row>
    <row r="669">
      <c r="A669" s="4" t="inlineStr">
        <is>
          <t>C000122976</t>
        </is>
      </c>
      <c r="B669" s="4" t="inlineStr">
        <is>
          <t xml:space="preserve"> </t>
        </is>
      </c>
      <c r="C669" s="4" t="inlineStr">
        <is>
          <t xml:space="preserve"> </t>
        </is>
      </c>
    </row>
    <row r="670">
      <c r="A670" s="3" t="inlineStr">
        <is>
          <t>Shareholder Report [Line Items]</t>
        </is>
      </c>
      <c r="B670" s="4" t="inlineStr">
        <is>
          <t xml:space="preserve"> </t>
        </is>
      </c>
      <c r="C670" s="4" t="inlineStr">
        <is>
          <t xml:space="preserve"> </t>
        </is>
      </c>
    </row>
    <row r="671">
      <c r="A671" s="4" t="inlineStr">
        <is>
          <t>Fund Name</t>
        </is>
      </c>
      <c r="B671" s="4" t="inlineStr">
        <is>
          <t xml:space="preserve"> </t>
        </is>
      </c>
      <c r="C671" s="4" t="inlineStr">
        <is>
          <t>Income Plus Fund</t>
        </is>
      </c>
    </row>
    <row r="672">
      <c r="A672" s="4" t="inlineStr">
        <is>
          <t>Class Name</t>
        </is>
      </c>
      <c r="B672" s="4" t="inlineStr">
        <is>
          <t xml:space="preserve"> </t>
        </is>
      </c>
      <c r="C672" s="4" t="inlineStr">
        <is>
          <t>Institutional Class</t>
        </is>
      </c>
    </row>
    <row r="673">
      <c r="A673" s="4" t="inlineStr">
        <is>
          <t>Trading Symbol</t>
        </is>
      </c>
      <c r="B673" s="4" t="inlineStr">
        <is>
          <t xml:space="preserve"> </t>
        </is>
      </c>
      <c r="C673" s="4" t="inlineStr">
        <is>
          <t>WSINX</t>
        </is>
      </c>
    </row>
    <row r="674">
      <c r="A674" s="4" t="inlineStr">
        <is>
          <t>Annual or Semi-Annual Statement [Text Block]</t>
        </is>
      </c>
      <c r="B674" s="4" t="inlineStr">
        <is>
          <t xml:space="preserve"> </t>
        </is>
      </c>
      <c r="C674" s="4" t="inlineStr">
        <is>
          <t>This annual shareholder report contains important information about Income Plus Fund for the period of October 1, 2023 to September 30, 2024.</t>
        </is>
      </c>
    </row>
    <row r="675">
      <c r="A675" s="4" t="inlineStr">
        <is>
          <t>Shareholder Report Annual or Semi-Annual</t>
        </is>
      </c>
      <c r="B675" s="4" t="inlineStr">
        <is>
          <t xml:space="preserve"> </t>
        </is>
      </c>
      <c r="C675" s="4" t="inlineStr">
        <is>
          <t>Annual Shareholder Report</t>
        </is>
      </c>
    </row>
    <row r="676">
      <c r="A676" s="4" t="inlineStr">
        <is>
          <t>Additional Information [Text Block]</t>
        </is>
      </c>
      <c r="B676" s="4" t="inlineStr">
        <is>
          <t xml:space="preserve"> </t>
        </is>
      </c>
      <c r="C676" s="4" t="inlineStr">
        <is>
          <t>You can find additional information about the Fund at allspringglobal.com</t>
        </is>
      </c>
    </row>
    <row r="677">
      <c r="A677" s="4" t="inlineStr">
        <is>
          <t>Additional Information Phone Number</t>
        </is>
      </c>
      <c r="B677" s="4" t="inlineStr">
        <is>
          <t xml:space="preserve"> </t>
        </is>
      </c>
      <c r="C677" s="4" t="inlineStr">
        <is>
          <t>1-800-222-8222</t>
        </is>
      </c>
    </row>
    <row r="678">
      <c r="A678" s="4" t="inlineStr">
        <is>
          <t>Additional Information Website</t>
        </is>
      </c>
      <c r="B678" s="4" t="inlineStr">
        <is>
          <t xml:space="preserve"> </t>
        </is>
      </c>
      <c r="C678" s="4" t="inlineStr">
        <is>
          <t>&amp;lt;span style="box-sizing: border-box; color: rgb(0, 0, 0); display: inline; flex-wrap: nowrap; font-size: 12px; font-weight: 400; grid-area: auto; line-height: 18px; margin: 0px; overflow: visible; text-align: left;"&gt;allspringglobal.com&amp;lt;/span&gt;</t>
        </is>
      </c>
    </row>
    <row r="679">
      <c r="A679" s="4" t="inlineStr">
        <is>
          <t>Expenses [Text Block]</t>
        </is>
      </c>
      <c r="B679" s="4" t="inlineStr">
        <is>
          <t xml:space="preserve"> </t>
        </is>
      </c>
      <c r="C679" s="4" t="inlineStr">
        <is>
          <t>What were the Fund costs for the past year? The table explains the consolidated costs you would have paid within the reporting period based on a hypothetical $10,000 investment.
CLASS NAME CONSOLIDATED COSTS OF A $10,000 INVESTMENT COSTS PAID AS A % OF A $10,000 INVESTMENT
Institutional Class $42 0.39%</t>
        </is>
      </c>
    </row>
    <row r="680">
      <c r="A680" s="4" t="inlineStr">
        <is>
          <t>Expenses Paid, Amount</t>
        </is>
      </c>
      <c r="B680" s="4" t="inlineStr">
        <is>
          <t xml:space="preserve"> </t>
        </is>
      </c>
      <c r="C680" s="5" t="n">
        <v>42</v>
      </c>
    </row>
    <row r="681">
      <c r="A681" s="4" t="inlineStr">
        <is>
          <t>Expense Ratio, Percent</t>
        </is>
      </c>
      <c r="B681" s="4" t="inlineStr">
        <is>
          <t xml:space="preserve"> </t>
        </is>
      </c>
      <c r="C681" s="6" t="n">
        <v>0.0039</v>
      </c>
    </row>
    <row r="682">
      <c r="A682" s="4" t="inlineStr">
        <is>
          <t>Performance Past Does Not Indicate Future [Text]</t>
        </is>
      </c>
      <c r="B682" s="4" t="inlineStr">
        <is>
          <t xml:space="preserve"> </t>
        </is>
      </c>
      <c r="C682"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683">
      <c r="A683" s="4" t="inlineStr">
        <is>
          <t>Line Graph [Table Text Block]</t>
        </is>
      </c>
      <c r="B683" s="4" t="inlineStr">
        <is>
          <t xml:space="preserve"> </t>
        </is>
      </c>
      <c r="C683" s="4" t="inlineStr">
        <is>
          <t>Institutional Class Bloomberg U.S. Aggregate Bond Index
9/30/2014 $10,000 $10,000
10/31/2014 $10,096 $10,098
11/30/2014 $10,117 $10,170
12/31/2014 $10,009 $10,179
1/31/2015 $10,002 $10,393
2/28/2015 $10,124 $10,295
3/31/2015 $10,074 $10,343
4/30/2015 $10,117 $10,306
5/31/2015 $10,128 $10,281
6/30/2015 $10,075 $10,169
7/31/2015 $10,000 $10,240
8/31/2015 $9,808 $10,225
9/30/2015 $9,679 $10,294
10/31/2015 $9,765 $10,296
11/30/2015 $9,711 $10,269
12/31/2015 $9,609 $10,235
1/31/2016 $9,458 $10,376
2/29/2016 $9,397 $10,450
3/31/2016 $9,670 $10,546
4/30/2016 $9,842 $10,586
5/31/2016 $9,805 $10,589
6/30/2016 $9,863 $10,779
7/31/2016 $9,994 $10,847
8/31/2016 $10,079 $10,835
9/30/2016 $10,111 $10,829
10/31/2016 $10,155 $10,746
11/30/2016 $10,069 $10,492
12/31/2016 $10,179 $10,506
1/31/2017 $10,257 $10,527
2/28/2017 $10,368 $10,598
3/31/2017 $10,390 $10,592
4/30/2017 $10,485 $10,674
5/31/2017 $10,567 $10,756
6/30/2017 $10,604 $10,745
7/31/2017 $10,693 $10,792
8/31/2017 $10,729 $10,888
9/30/2017 $10,761 $10,836
10/31/2017 $10,808 $10,843
11/30/2017 $10,831 $10,829
12/31/2017 $10,876 $10,879
1/31/2018 $10,955 $10,753
2/28/2018 $10,921 $10,651
3/31/2018 $10,920 $10,720
4/30/2018 $10,901 $10,640
5/31/2018 $10,835 $10,716
6/30/2018 $10,806 $10,703
7/31/2018 $10,925 $10,705
8/31/2018 $10,909 $10,774
9/30/2018 $10,969 $10,705
10/31/2018 $10,908 $10,620
11/30/2018 $10,871 $10,683
12/31/2018 $10,804 $10,880
1/31/2019 $11,053 $10,995
2/28/2019 $11,134 $10,989
3/31/2019 $11,195 $11,200
4/30/2019 $11,297 $11,203
5/31/2019 $11,268 $11,402
6/30/2019 $11,420 $11,545
7/31/2019 $11,513 $11,570
8/31/2019 $11,477 $11,870
9/30/2019 $11,518 $11,807
10/31/2019 $11,583 $11,842
11/30/2019 $11,627 $11,836
12/31/2019 $11,738 $11,828
1/31/2020 $11,813 $12,056
2/29/2020 $11,735 $12,273
3/31/2020 $10,750 $12,200
4/30/2020 $11,156 $12,417
5/31/2020 $11,524 $12,475
6/30/2020 $11,740 $12,554
7/31/2020 $12,048 $12,741
8/31/2020 $12,180 $12,638
9/30/2020 $12,089 $12,632
10/31/2020 $12,083 $12,575
11/30/2020 $12,511 $12,698
12/31/2020 $12,713 $12,716
1/31/2021 $12,744 $12,625
2/28/2021 $12,806 $12,443
3/31/2021 $12,804 $12,287
4/30/2021 $12,936 $12,384
5/31/2021 $13,026 $12,425
6/30/2021 $13,095 $12,512
7/31/2021 $13,079 $12,652
8/31/2021 $13,126 $12,628
9/30/2021 $13,108 $12,518
10/31/2021 $13,064 $12,515
11/30/2021 $12,969 $12,552
12/31/2021 $13,105 $12,520
1/31/2022 $12,893 $12,250
2/28/2022 $12,734 $12,114
3/31/2022 $12,609 $11,777
4/30/2022 $12,288 $11,330
5/31/2022 $12,287 $11,403
6/30/2022 $11,841 $11,224
7/31/2022 $12,143 $11,498
8/31/2022 $11,974 $11,174
9/30/2022 $11,596 $10,691
10/31/2022 $11,609 $10,552
11/30/2022 $11,921 $10,940
12/31/2022 $11,930 $10,891
1/31/2023 $12,316 $11,226
2/28/2023 $12,100 $10,936
3/31/2023 $12,211 $11,214
4/30/2023 $12,297 $11,282
5/31/2023 $12,245 $11,159
6/30/2023 $12,294 $11,119
7/31/2023 $12,408 $11,111
8/31/2023 $12,418 $11,040
9/30/2023 $12,233 $10,760
10/31/2023 $12,097 $10,590
11/30/2023 $12,596 $11,069
12/31/2023 $13,053 $11,493
1/31/2024 $13,102 $11,462
2/29/2024 $13,016 $11,300
3/31/2024 $13,152 $11,404
4/30/2024 $12,981 $11,116
5/31/2024 $13,176 $11,304
6/30/2024 $13,223 $11,411
7/31/2024 $13,467 $11,678
8/31/2024 $13,649 $11,846
9/30/2024 $13,829 $12,004</t>
        </is>
      </c>
    </row>
    <row r="684">
      <c r="A684" s="4" t="inlineStr">
        <is>
          <t>AssetsNet</t>
        </is>
      </c>
      <c r="B684" s="4" t="inlineStr">
        <is>
          <t xml:space="preserve"> </t>
        </is>
      </c>
      <c r="C684" s="5" t="n">
        <v>263649484</v>
      </c>
    </row>
    <row r="685">
      <c r="A685" s="4" t="inlineStr">
        <is>
          <t>Holdings Count | Holding</t>
        </is>
      </c>
      <c r="B685" s="4" t="inlineStr">
        <is>
          <t xml:space="preserve"> </t>
        </is>
      </c>
      <c r="C685" s="7" t="n">
        <v>361</v>
      </c>
    </row>
    <row r="686">
      <c r="A686" s="4" t="inlineStr">
        <is>
          <t>Advisory Fees Paid, Amount</t>
        </is>
      </c>
      <c r="B686" s="4" t="inlineStr">
        <is>
          <t xml:space="preserve"> </t>
        </is>
      </c>
      <c r="C686" s="5" t="n">
        <v>489144</v>
      </c>
    </row>
    <row r="687">
      <c r="A687" s="4" t="inlineStr">
        <is>
          <t>InvestmentCompanyPortfolioTurnover</t>
        </is>
      </c>
      <c r="B687" s="4" t="inlineStr">
        <is>
          <t xml:space="preserve"> </t>
        </is>
      </c>
      <c r="C687" s="8" t="n">
        <v>3.5</v>
      </c>
    </row>
    <row r="688">
      <c r="A688" s="4" t="inlineStr">
        <is>
          <t>Holdings [Text Block]</t>
        </is>
      </c>
      <c r="B688" s="4" t="inlineStr">
        <is>
          <t xml:space="preserve"> </t>
        </is>
      </c>
      <c r="C688" s="4" t="inlineStr">
        <is>
          <t>CONSOLIDATED TOP TEN HOLDINGS (% OF NET ASSETS)
GNMA, 6.50%, 10/15/2054 11.8
GNMA, 6.00%, 10/15/2054 7.4
FNMA, 6.50%, 10/15/2054 6.5
FNMA, 6.00%, 10/15/2054 5.2
U.K. Gilts, 3.25%, 1/31/2033 4.0
French Republic, 2.75%, 2/25/2029 3.0
Republic of South Africa, 8.00%, 1/31/2030 1.9
Malaysia, 3.88%, 3/14/2025 1.7
U.S. Treasury Bonds, 4.63%, 5/15/2054 1.7
U.S. Treasury Notes, 4.63%, 6/30/2026 1.5 CONSOLIDATED PORTFOLIO ALLOCATION (% OF LONG-TERM INVESTMENT)
Agency securities 25.5
Corporate bonds and notes 21.6
Foreign corporate bonds and notes 12.1
Foreign government bonds 11.6
Yankee corporate bonds and notes 8.9
U.S. Treasury securities 5.9
Asset-backed securities 5.2
Yankee government bonds 3.2
Non-agency mortgage-backed securities 3.1
Investment companies 2.3
Loans 0.6</t>
        </is>
      </c>
    </row>
    <row r="689">
      <c r="A689" s="4" t="inlineStr">
        <is>
          <t>C000122978</t>
        </is>
      </c>
      <c r="B689" s="4" t="inlineStr">
        <is>
          <t xml:space="preserve"> </t>
        </is>
      </c>
      <c r="C689" s="4" t="inlineStr">
        <is>
          <t xml:space="preserve"> </t>
        </is>
      </c>
    </row>
    <row r="690">
      <c r="A690" s="3" t="inlineStr">
        <is>
          <t>Shareholder Report [Line Items]</t>
        </is>
      </c>
      <c r="B690" s="4" t="inlineStr">
        <is>
          <t xml:space="preserve"> </t>
        </is>
      </c>
      <c r="C690" s="4" t="inlineStr">
        <is>
          <t xml:space="preserve"> </t>
        </is>
      </c>
    </row>
    <row r="691">
      <c r="A691" s="4" t="inlineStr">
        <is>
          <t>Fund Name</t>
        </is>
      </c>
      <c r="B691" s="4" t="inlineStr">
        <is>
          <t xml:space="preserve"> </t>
        </is>
      </c>
      <c r="C691" s="4" t="inlineStr">
        <is>
          <t>Income Plus Fund</t>
        </is>
      </c>
    </row>
    <row r="692">
      <c r="A692" s="4" t="inlineStr">
        <is>
          <t>Class Name</t>
        </is>
      </c>
      <c r="B692" s="4" t="inlineStr">
        <is>
          <t xml:space="preserve"> </t>
        </is>
      </c>
      <c r="C692" s="4" t="inlineStr">
        <is>
          <t>Class C</t>
        </is>
      </c>
    </row>
    <row r="693">
      <c r="A693" s="4" t="inlineStr">
        <is>
          <t>Trading Symbol</t>
        </is>
      </c>
      <c r="B693" s="4" t="inlineStr">
        <is>
          <t xml:space="preserve"> </t>
        </is>
      </c>
      <c r="C693" s="4" t="inlineStr">
        <is>
          <t>WSICX</t>
        </is>
      </c>
    </row>
    <row r="694">
      <c r="A694" s="4" t="inlineStr">
        <is>
          <t>Annual or Semi-Annual Statement [Text Block]</t>
        </is>
      </c>
      <c r="B694" s="4" t="inlineStr">
        <is>
          <t xml:space="preserve"> </t>
        </is>
      </c>
      <c r="C694" s="4" t="inlineStr">
        <is>
          <t>This annual shareholder report contains important information about Income Plus Fund for the period of October 1, 2023 to September 30, 2024.</t>
        </is>
      </c>
    </row>
    <row r="695">
      <c r="A695" s="4" t="inlineStr">
        <is>
          <t>Shareholder Report Annual or Semi-Annual</t>
        </is>
      </c>
      <c r="B695" s="4" t="inlineStr">
        <is>
          <t xml:space="preserve"> </t>
        </is>
      </c>
      <c r="C695" s="4" t="inlineStr">
        <is>
          <t>Annual Shareholder Report</t>
        </is>
      </c>
    </row>
    <row r="696">
      <c r="A696" s="4" t="inlineStr">
        <is>
          <t>Additional Information [Text Block]</t>
        </is>
      </c>
      <c r="B696" s="4" t="inlineStr">
        <is>
          <t xml:space="preserve"> </t>
        </is>
      </c>
      <c r="C696" s="4" t="inlineStr">
        <is>
          <t>You can find additional information about the Fund at allspringglobal.com</t>
        </is>
      </c>
    </row>
    <row r="697">
      <c r="A697" s="4" t="inlineStr">
        <is>
          <t>Additional Information Phone Number</t>
        </is>
      </c>
      <c r="B697" s="4" t="inlineStr">
        <is>
          <t xml:space="preserve"> </t>
        </is>
      </c>
      <c r="C697" s="4" t="inlineStr">
        <is>
          <t>1-800-222-8222</t>
        </is>
      </c>
    </row>
    <row r="698">
      <c r="A698" s="4" t="inlineStr">
        <is>
          <t>Additional Information Website</t>
        </is>
      </c>
      <c r="B698" s="4" t="inlineStr">
        <is>
          <t xml:space="preserve"> </t>
        </is>
      </c>
      <c r="C698" s="4" t="inlineStr">
        <is>
          <t>&amp;lt;span style="box-sizing: border-box; color: rgb(0, 0, 0); display: inline; flex-wrap: nowrap; font-size: 12px; font-weight: 400; grid-area: auto; line-height: 18px; margin: 0px; overflow: visible; text-align: left;"&gt;allspringglobal.com&amp;lt;/span&gt;</t>
        </is>
      </c>
    </row>
    <row r="699">
      <c r="A699" s="4" t="inlineStr">
        <is>
          <t>Expenses [Text Block]</t>
        </is>
      </c>
      <c r="B699" s="4" t="inlineStr">
        <is>
          <t xml:space="preserve"> </t>
        </is>
      </c>
      <c r="C699" s="4" t="inlineStr">
        <is>
          <t>What were the Fund costs for the past year? The table explains the consolidated costs you would have paid within the reporting period based on a hypothetical $10,000 investment.
CLASS NAME CONSOLIDATED COSTS OF A $10,000 INVESTMENT COSTS PAID AS A % OF A $10,000 INVESTMENT
Class C $155 1.46%</t>
        </is>
      </c>
    </row>
    <row r="700">
      <c r="A700" s="4" t="inlineStr">
        <is>
          <t>Expenses Paid, Amount</t>
        </is>
      </c>
      <c r="B700" s="4" t="inlineStr">
        <is>
          <t xml:space="preserve"> </t>
        </is>
      </c>
      <c r="C700" s="5" t="n">
        <v>155</v>
      </c>
    </row>
    <row r="701">
      <c r="A701" s="4" t="inlineStr">
        <is>
          <t>Expense Ratio, Percent</t>
        </is>
      </c>
      <c r="B701" s="4" t="inlineStr">
        <is>
          <t xml:space="preserve"> </t>
        </is>
      </c>
      <c r="C701" s="6" t="n">
        <v>0.0146</v>
      </c>
    </row>
    <row r="702">
      <c r="A702" s="4" t="inlineStr">
        <is>
          <t>Performance Past Does Not Indicate Future [Text]</t>
        </is>
      </c>
      <c r="B702" s="4" t="inlineStr">
        <is>
          <t xml:space="preserve"> </t>
        </is>
      </c>
      <c r="C702"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703">
      <c r="A703" s="4" t="inlineStr">
        <is>
          <t>Line Graph [Table Text Block]</t>
        </is>
      </c>
      <c r="B703" s="4" t="inlineStr">
        <is>
          <t xml:space="preserve"> </t>
        </is>
      </c>
      <c r="C703" s="4" t="inlineStr">
        <is>
          <t>Class C with Load Bloomberg U.S. Aggregate Bond Index
9/30/2014 $10,000 $10,000
10/31/2014 $10,087 $10,098
11/30/2014 $10,099 $10,170
12/31/2014 $9,977 $10,179
1/31/2015 $9,964 $10,393
2/28/2015 $10,077 $10,295
3/31/2015 $10,018 $10,343
4/30/2015 $10,052 $10,306
5/31/2015 $10,052 $10,281
6/30/2015 $9,999 $10,169
7/31/2015 $9,903 $10,240
8/31/2015 $9,712 $10,225
9/30/2015 $9,574 $10,294
10/31/2015 $9,649 $10,296
11/30/2015 $9,585 $10,269
12/31/2015 $9,476 $10,235
1/31/2016 $9,316 $10,376
2/29/2016 $9,263 $10,450
3/31/2016 $9,519 $10,546
4/30/2016 $9,677 $10,586
5/31/2016 $9,631 $10,589
6/30/2016 $9,680 $10,779
7/31/2016 $9,798 $10,847
8/31/2016 $9,874 $10,835
9/30/2016 $9,906 $10,829
10/31/2016 $9,938 $10,746
11/30/2016 $9,841 $10,492
12/31/2016 $9,936 $10,506
1/31/2017 $10,012 $10,527
2/28/2017 $10,110 $10,598
3/31/2017 $10,121 $10,592
4/30/2017 $10,197 $10,674
5/31/2017 $10,273 $10,756
6/30/2017 $10,296 $10,745
7/31/2017 $10,372 $10,792
8/31/2017 $10,401 $10,888
9/30/2017 $10,421 $10,836
10/31/2017 $10,458 $10,843
11/30/2017 $10,470 $10,829
12/31/2017 $10,502 $10,879
1/31/2018 $10,579 $10,753
2/28/2018 $10,524 $10,651
3/31/2018 $10,524 $10,720
4/30/2018 $10,486 $10,640
5/31/2018 $10,423 $10,716
6/30/2018 $10,385 $10,703
7/31/2018 $10,489 $10,705
8/31/2018 $10,464 $10,774
9/30/2018 $10,513 $10,705
10/31/2018 $10,444 $10,620
11/30/2018 $10,399 $10,683
12/31/2018 $10,323 $10,880
1/31/2019 $10,561 $10,995
2/28/2019 $10,634 $10,989
3/31/2019 $10,682 $11,200
4/30/2019 $10,771 $11,203
5/31/2019 $10,723 $11,402
6/30/2019 $10,869 $11,545
7/31/2019 $10,936 $11,570
8/31/2019 $10,892 $11,870
9/30/2019 $10,934 $11,807
10/31/2019 $10,974 $11,842
11/30/2019 $11,006 $11,836
12/31/2019 $11,107 $11,828
1/31/2020 $11,172 $12,056
2/29/2020 $11,079 $12,273
3/31/2020 $10,136 $12,200
4/30/2020 $10,520 $12,417
5/31/2020 $10,858 $12,475
6/30/2020 $11,051 $12,554
7/31/2020 $11,330 $12,741
8/31/2020 $11,516 $12,638
9/30/2020 $11,420 $12,632
10/31/2020 $11,415 $12,575
11/30/2020 $11,806 $12,698
12/31/2020 $11,978 $12,716
1/31/2021 $12,003 $12,625
2/28/2021 $12,052 $12,443
3/31/2021 $12,040 $12,287
4/30/2021 $12,140 $12,384
5/31/2021 $12,215 $12,425
6/30/2021 $12,281 $12,512
7/31/2021 $12,254 $12,652
8/31/2021 $12,287 $12,628
9/30/2021 $12,260 $12,518
10/31/2021 $12,209 $12,515
11/30/2021 $12,111 $12,552
12/31/2021 $12,220 $12,520
1/31/2022 $12,018 $12,250
2/28/2022 $11,861 $12,114
3/31/2022 $11,736 $11,777
4/30/2022 $11,432 $11,330
5/31/2022 $11,408 $11,403
6/30/2022 $11,000 $11,224
7/31/2022 $11,267 $11,498
8/31/2022 $11,100 $11,174
9/30/2022 $10,742 $10,691
10/31/2022 $10,752 $10,552
11/30/2022 $11,037 $10,940
12/31/2022 $11,040 $10,891
1/31/2023 $11,394 $11,226
2/28/2023 $11,193 $10,936
3/31/2023 $11,292 $11,214
4/30/2023 $11,368 $11,282
5/31/2023 $11,304 $11,159
6/30/2023 $11,360 $11,119
7/31/2023 $11,461 $11,111
8/31/2023 $11,467 $11,040
9/30/2023 $11,294 $10,760
10/31/2023 $11,166 $10,590
11/30/2023 $11,622 $11,069
12/31/2023 $12,039 $11,493
1/31/2024 $12,082 $11,462
2/29/2024 $12,000 $11,300
3/31/2024 $12,121 $11,404
4/30/2024 $11,960 $11,116
5/31/2024 $12,136 $11,304
6/30/2024 $12,177 $11,411
7/31/2024 $12,397 $11,678
8/31/2024 $12,560 $11,846
9/30/2024 $12,736 $12,004</t>
        </is>
      </c>
    </row>
    <row r="704">
      <c r="A704" s="4" t="inlineStr">
        <is>
          <t>AssetsNet</t>
        </is>
      </c>
      <c r="B704" s="4" t="inlineStr">
        <is>
          <t xml:space="preserve"> </t>
        </is>
      </c>
      <c r="C704" s="5" t="n">
        <v>263649484</v>
      </c>
    </row>
    <row r="705">
      <c r="A705" s="4" t="inlineStr">
        <is>
          <t>Holdings Count | Holding</t>
        </is>
      </c>
      <c r="B705" s="4" t="inlineStr">
        <is>
          <t xml:space="preserve"> </t>
        </is>
      </c>
      <c r="C705" s="7" t="n">
        <v>361</v>
      </c>
    </row>
    <row r="706">
      <c r="A706" s="4" t="inlineStr">
        <is>
          <t>Advisory Fees Paid, Amount</t>
        </is>
      </c>
      <c r="B706" s="4" t="inlineStr">
        <is>
          <t xml:space="preserve"> </t>
        </is>
      </c>
      <c r="C706" s="5" t="n">
        <v>489144</v>
      </c>
    </row>
    <row r="707">
      <c r="A707" s="4" t="inlineStr">
        <is>
          <t>InvestmentCompanyPortfolioTurnover</t>
        </is>
      </c>
      <c r="B707" s="4" t="inlineStr">
        <is>
          <t xml:space="preserve"> </t>
        </is>
      </c>
      <c r="C707" s="8" t="n">
        <v>3.5</v>
      </c>
    </row>
    <row r="708">
      <c r="A708" s="4" t="inlineStr">
        <is>
          <t>Holdings [Text Block]</t>
        </is>
      </c>
      <c r="B708" s="4" t="inlineStr">
        <is>
          <t xml:space="preserve"> </t>
        </is>
      </c>
      <c r="C708" s="4" t="inlineStr">
        <is>
          <t>CONSOLIDATED TOP TEN HOLDINGS (% OF NET ASSETS)
GNMA, 6.50%, 10/15/2054 11.8
GNMA, 6.00%, 10/15/2054 7.4
FNMA, 6.50%, 10/15/2054 6.5
FNMA, 6.00%, 10/15/2054 5.2
U.K. Gilts, 3.25%, 1/31/2033 4.0
French Republic, 2.75%, 2/25/2029 3.0
Republic of South Africa, 8.00%, 1/31/2030 1.9
Malaysia, 3.88%, 3/14/2025 1.7
U.S. Treasury Bonds, 4.63%, 5/15/2054 1.7
U.S. Treasury Notes, 4.63%, 6/30/2026 1.5 CONSOLIDATED PORTFOLIO ALLOCATION (% OF LONG-TERM INVESTMENT)
Agency securities 25.5
Corporate bonds and notes 21.6
Foreign corporate bonds and notes 12.1
Foreign government bonds 11.6
Yankee corporate bonds and notes 8.9
U.S. Treasury securities 5.9
Asset-backed securities 5.2
Yankee government bonds 3.2
Non-agency mortgage-backed securities 3.1
Investment companies 2.3
Loans 0.6</t>
        </is>
      </c>
    </row>
    <row r="709">
      <c r="A709" s="4" t="inlineStr">
        <is>
          <t>C000122977</t>
        </is>
      </c>
      <c r="B709" s="4" t="inlineStr">
        <is>
          <t xml:space="preserve"> </t>
        </is>
      </c>
      <c r="C709" s="4" t="inlineStr">
        <is>
          <t xml:space="preserve"> </t>
        </is>
      </c>
    </row>
    <row r="710">
      <c r="A710" s="3" t="inlineStr">
        <is>
          <t>Shareholder Report [Line Items]</t>
        </is>
      </c>
      <c r="B710" s="4" t="inlineStr">
        <is>
          <t xml:space="preserve"> </t>
        </is>
      </c>
      <c r="C710" s="4" t="inlineStr">
        <is>
          <t xml:space="preserve"> </t>
        </is>
      </c>
    </row>
    <row r="711">
      <c r="A711" s="4" t="inlineStr">
        <is>
          <t>Fund Name</t>
        </is>
      </c>
      <c r="B711" s="4" t="inlineStr">
        <is>
          <t xml:space="preserve"> </t>
        </is>
      </c>
      <c r="C711" s="4" t="inlineStr">
        <is>
          <t>Income Plus Fund</t>
        </is>
      </c>
    </row>
    <row r="712">
      <c r="A712" s="4" t="inlineStr">
        <is>
          <t>Class Name</t>
        </is>
      </c>
      <c r="B712" s="4" t="inlineStr">
        <is>
          <t xml:space="preserve"> </t>
        </is>
      </c>
      <c r="C712" s="4" t="inlineStr">
        <is>
          <t>Class A</t>
        </is>
      </c>
    </row>
    <row r="713">
      <c r="A713" s="4" t="inlineStr">
        <is>
          <t>Trading Symbol</t>
        </is>
      </c>
      <c r="B713" s="4" t="inlineStr">
        <is>
          <t xml:space="preserve"> </t>
        </is>
      </c>
      <c r="C713" s="4" t="inlineStr">
        <is>
          <t>WSIAX</t>
        </is>
      </c>
    </row>
    <row r="714">
      <c r="A714" s="4" t="inlineStr">
        <is>
          <t>Annual or Semi-Annual Statement [Text Block]</t>
        </is>
      </c>
      <c r="B714" s="4" t="inlineStr">
        <is>
          <t xml:space="preserve"> </t>
        </is>
      </c>
      <c r="C714" s="4" t="inlineStr">
        <is>
          <t>This annual shareholder report contains important information about Income Plus Fund for the period of October 1, 2023 to September 30, 2024.</t>
        </is>
      </c>
    </row>
    <row r="715">
      <c r="A715" s="4" t="inlineStr">
        <is>
          <t>Shareholder Report Annual or Semi-Annual</t>
        </is>
      </c>
      <c r="B715" s="4" t="inlineStr">
        <is>
          <t xml:space="preserve"> </t>
        </is>
      </c>
      <c r="C715" s="4" t="inlineStr">
        <is>
          <t>Annual Shareholder Report</t>
        </is>
      </c>
    </row>
    <row r="716">
      <c r="A716" s="4" t="inlineStr">
        <is>
          <t>Additional Information [Text Block]</t>
        </is>
      </c>
      <c r="B716" s="4" t="inlineStr">
        <is>
          <t xml:space="preserve"> </t>
        </is>
      </c>
      <c r="C716" s="4" t="inlineStr">
        <is>
          <t>You can find additional information about the Fund at allspringglobal.com</t>
        </is>
      </c>
    </row>
    <row r="717">
      <c r="A717" s="4" t="inlineStr">
        <is>
          <t>Additional Information Phone Number</t>
        </is>
      </c>
      <c r="B717" s="4" t="inlineStr">
        <is>
          <t xml:space="preserve"> </t>
        </is>
      </c>
      <c r="C717" s="4" t="inlineStr">
        <is>
          <t>1-800-222-8222</t>
        </is>
      </c>
    </row>
    <row r="718">
      <c r="A718" s="4" t="inlineStr">
        <is>
          <t>Additional Information Website</t>
        </is>
      </c>
      <c r="B718" s="4" t="inlineStr">
        <is>
          <t xml:space="preserve"> </t>
        </is>
      </c>
      <c r="C718" s="4" t="inlineStr">
        <is>
          <t>&amp;lt;span style="box-sizing: border-box; color: rgb(0, 0, 0); display: inline; flex-wrap: nowrap; font-size: 12px; font-weight: 400; grid-area: auto; line-height: 18px; margin: 0px; overflow: visible; text-align: left;"&gt;allspringglobal.com&amp;lt;/span&gt;</t>
        </is>
      </c>
    </row>
    <row r="719">
      <c r="A719" s="4" t="inlineStr">
        <is>
          <t>Expenses [Text Block]</t>
        </is>
      </c>
      <c r="B719" s="4" t="inlineStr">
        <is>
          <t xml:space="preserve"> </t>
        </is>
      </c>
      <c r="C719" s="4" t="inlineStr">
        <is>
          <t>What were the Fund costs for the past year? The table explains the consolidated costs you would have paid within the reporting period based on a hypothetical $10,000 investment.
CLASS NAME CONSOLIDATED COSTS OF A $10,000 INVESTMENT COSTS PAID AS A % OF A $10,000 INVESTMENT
Class A $76 0.71%</t>
        </is>
      </c>
    </row>
    <row r="720">
      <c r="A720" s="4" t="inlineStr">
        <is>
          <t>Expenses Paid, Amount</t>
        </is>
      </c>
      <c r="B720" s="4" t="inlineStr">
        <is>
          <t xml:space="preserve"> </t>
        </is>
      </c>
      <c r="C720" s="5" t="n">
        <v>76</v>
      </c>
    </row>
    <row r="721">
      <c r="A721" s="4" t="inlineStr">
        <is>
          <t>Expense Ratio, Percent</t>
        </is>
      </c>
      <c r="B721" s="4" t="inlineStr">
        <is>
          <t xml:space="preserve"> </t>
        </is>
      </c>
      <c r="C721" s="6" t="n">
        <v>0.0071</v>
      </c>
    </row>
    <row r="722">
      <c r="A722" s="4" t="inlineStr">
        <is>
          <t>Performance Past Does Not Indicate Future [Text]</t>
        </is>
      </c>
      <c r="B722" s="4" t="inlineStr">
        <is>
          <t xml:space="preserve"> </t>
        </is>
      </c>
      <c r="C722"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723">
      <c r="A723" s="4" t="inlineStr">
        <is>
          <t>Line Graph [Table Text Block]</t>
        </is>
      </c>
      <c r="B723" s="4" t="inlineStr">
        <is>
          <t xml:space="preserve"> </t>
        </is>
      </c>
      <c r="C723" s="4" t="inlineStr">
        <is>
          <t>Class A with Load Bloomberg U.S. Aggregate Bond Index
9/30/2014 $9,602 $10,000
10/31/2014 $9,691 $10,098
11/30/2014 $9,709 $10,170
12/31/2014 $9,592 $10,179
1/31/2015 $9,583 $10,393
2/28/2015 $9,698 $10,295
3/31/2015 $9,658 $10,343
4/30/2015 $9,687 $10,306
5/31/2015 $9,697 $10,281
6/30/2015 $9,646 $10,169
7/31/2015 $9,564 $10,240
8/31/2015 $9,380 $10,225
9/30/2015 $9,257 $10,294
10/31/2015 $9,339 $10,296
11/30/2015 $9,288 $10,269
12/31/2015 $9,184 $10,235
1/31/2016 $9,040 $10,376
2/29/2016 $8,982 $10,450
3/31/2016 $9,242 $10,546
4/30/2016 $9,393 $10,586
5/31/2016 $9,355 $10,589
6/30/2016 $9,418 $10,779
7/31/2016 $9,533 $10,847
8/31/2016 $9,619 $10,835
9/30/2016 $9,650 $10,829
10/31/2016 $9,692 $10,746
11/30/2016 $9,607 $10,492
12/31/2016 $9,697 $10,506
1/31/2017 $9,781 $10,527
2/28/2017 $9,876 $10,598
3/31/2017 $9,897 $10,592
4/30/2017 $9,977 $10,674
5/31/2017 $10,052 $10,756
6/30/2017 $10,084 $10,745
7/31/2017 $10,169 $10,792
8/31/2017 $10,196 $10,888
9/30/2017 $10,234 $10,836
10/31/2017 $10,276 $10,843
11/30/2017 $10,284 $10,829
12/31/2017 $10,333 $10,879
1/31/2018 $10,409 $10,753
2/28/2018 $10,366 $10,651
3/31/2018 $10,357 $10,720
4/30/2018 $10,337 $10,640
5/31/2018 $10,281 $10,716
6/30/2018 $10,251 $10,703
7/31/2018 $10,361 $10,705
8/31/2018 $10,332 $10,774
9/30/2018 $10,397 $10,705
10/31/2018 $10,337 $10,620
11/30/2018 $10,287 $10,683
12/31/2018 $10,219 $10,880
1/31/2019 $10,454 $10,995
2/28/2019 $10,539 $10,989
3/31/2019 $10,593 $11,200
4/30/2019 $10,687 $11,203
5/31/2019 $10,658 $11,402
6/30/2019 $10,798 $11,545
7/31/2019 $10,883 $11,570
8/31/2019 $10,847 $11,870
9/30/2019 $10,882 $11,807
10/31/2019 $10,941 $11,842
11/30/2019 $10,979 $11,836
12/31/2019 $11,090 $11,828
1/31/2020 $11,159 $12,056
2/29/2020 $11,071 $12,273
3/31/2020 $10,131 $12,200
4/30/2020 $10,525 $12,417
5/31/2020 $10,875 $12,475
6/30/2020 $11,064 $12,554
7/31/2020 $11,362 $12,741
8/31/2020 $11,472 $12,638
9/30/2020 $11,383 $12,632
10/31/2020 $11,386 $12,575
11/30/2020 $11,785 $12,698
12/31/2020 $11,958 $12,716
1/31/2021 $11,997 $12,625
2/28/2021 $12,053 $12,443
3/31/2021 $12,048 $12,287
4/30/2021 $12,157 $12,384
5/31/2021 $12,238 $12,425
6/30/2021 $12,312 $12,512
7/31/2021 $12,293 $12,652
8/31/2021 $12,334 $12,628
9/30/2021 $12,314 $12,518
10/31/2021 $12,271 $12,515
11/30/2021 $12,179 $12,552
12/31/2021 $12,290 $12,520
1/31/2022 $12,103 $12,250
2/28/2022 $11,938 $12,114
3/31/2022 $11,831 $11,777
4/30/2022 $11,527 $11,330
5/31/2022 $11,510 $11,403
6/30/2022 $11,103 $11,224
7/31/2022 $11,369 $11,498
8/31/2022 $11,207 $11,174
9/30/2022 $10,864 $10,691
10/31/2022 $10,873 $10,552
11/30/2022 $11,162 $10,940
12/31/2022 $11,165 $10,891
1/31/2023 $11,524 $11,226
2/28/2023 $11,320 $10,936
3/31/2023 $11,420 $11,214
4/30/2023 $11,497 $11,282
5/31/2023 $11,432 $11,159
6/30/2023 $11,489 $11,119
7/31/2023 $11,591 $11,111
8/31/2023 $11,597 $11,040
9/30/2023 $11,422 $10,760
10/31/2023 $11,292 $10,590
11/30/2023 $11,754 $11,069
12/31/2023 $12,175 $11,493
1/31/2024 $12,218 $11,462
2/29/2024 $12,136 $11,300
3/31/2024 $12,258 $11,404
4/30/2024 $12,096 $11,116
5/31/2024 $12,274 $11,304
6/30/2024 $12,314 $11,411
7/31/2024 $12,537 $11,678
8/31/2024 $12,703 $11,846
9/30/2024 $12,881 $12,004</t>
        </is>
      </c>
    </row>
    <row r="724">
      <c r="A724" s="4" t="inlineStr">
        <is>
          <t>AssetsNet</t>
        </is>
      </c>
      <c r="B724" s="4" t="inlineStr">
        <is>
          <t xml:space="preserve"> </t>
        </is>
      </c>
      <c r="C724" s="5" t="n">
        <v>263649484</v>
      </c>
    </row>
    <row r="725">
      <c r="A725" s="4" t="inlineStr">
        <is>
          <t>Holdings Count | Holding</t>
        </is>
      </c>
      <c r="B725" s="4" t="inlineStr">
        <is>
          <t xml:space="preserve"> </t>
        </is>
      </c>
      <c r="C725" s="7" t="n">
        <v>361</v>
      </c>
    </row>
    <row r="726">
      <c r="A726" s="4" t="inlineStr">
        <is>
          <t>Advisory Fees Paid, Amount</t>
        </is>
      </c>
      <c r="B726" s="4" t="inlineStr">
        <is>
          <t xml:space="preserve"> </t>
        </is>
      </c>
      <c r="C726" s="5" t="n">
        <v>489144</v>
      </c>
    </row>
    <row r="727">
      <c r="A727" s="4" t="inlineStr">
        <is>
          <t>InvestmentCompanyPortfolioTurnover</t>
        </is>
      </c>
      <c r="B727" s="4" t="inlineStr">
        <is>
          <t xml:space="preserve"> </t>
        </is>
      </c>
      <c r="C727" s="8" t="n">
        <v>3.5</v>
      </c>
    </row>
    <row r="728">
      <c r="A728" s="4" t="inlineStr">
        <is>
          <t>Holdings [Text Block]</t>
        </is>
      </c>
      <c r="B728" s="4" t="inlineStr">
        <is>
          <t xml:space="preserve"> </t>
        </is>
      </c>
      <c r="C728" s="4" t="inlineStr">
        <is>
          <t>CONSOLIDATED TOP TEN HOLDINGS (% OF NET ASSETS)
GNMA, 6.50%, 10/15/2054 11.8
GNMA, 6.00%, 10/15/2054 7.4
FNMA, 6.50%, 10/15/2054 6.5
FNMA, 6.00%, 10/15/2054 5.2
U.K. Gilts, 3.25%, 1/31/2033 4.0
French Republic, 2.75%, 2/25/2029 3.0
Republic of South Africa, 8.00%, 1/31/2030 1.9
Malaysia, 3.88%, 3/14/2025 1.7
U.S. Treasury Bonds, 4.63%, 5/15/2054 1.7
U.S. Treasury Notes, 4.63%, 6/30/2026 1.5 CONSOLIDATED PORTFOLIO ALLOCATION (% OF LONG-TERM INVESTMENT)
Agency securities 25.5
Corporate bonds and notes 21.6
Foreign corporate bonds and notes 12.1
Foreign government bonds 11.6
Yankee corporate bonds and notes 8.9
U.S. Treasury securities 5.9
Asset-backed securities 5.2
Yankee government bonds 3.2
Non-agency mortgage-backed securities 3.1
Investment companies 2.3
Loans 0.6</t>
        </is>
      </c>
    </row>
    <row r="729">
      <c r="A729" s="4" t="inlineStr">
        <is>
          <t>C000122975</t>
        </is>
      </c>
      <c r="B729" s="4" t="inlineStr">
        <is>
          <t xml:space="preserve"> </t>
        </is>
      </c>
      <c r="C729" s="4" t="inlineStr">
        <is>
          <t xml:space="preserve"> </t>
        </is>
      </c>
    </row>
    <row r="730">
      <c r="A730" s="3" t="inlineStr">
        <is>
          <t>Shareholder Report [Line Items]</t>
        </is>
      </c>
      <c r="B730" s="4" t="inlineStr">
        <is>
          <t xml:space="preserve"> </t>
        </is>
      </c>
      <c r="C730" s="4" t="inlineStr">
        <is>
          <t xml:space="preserve"> </t>
        </is>
      </c>
    </row>
    <row r="731">
      <c r="A731" s="4" t="inlineStr">
        <is>
          <t>Fund Name</t>
        </is>
      </c>
      <c r="B731" s="4" t="inlineStr">
        <is>
          <t xml:space="preserve"> </t>
        </is>
      </c>
      <c r="C731" s="4" t="inlineStr">
        <is>
          <t>Income Plus Fund</t>
        </is>
      </c>
    </row>
    <row r="732">
      <c r="A732" s="4" t="inlineStr">
        <is>
          <t>Class Name</t>
        </is>
      </c>
      <c r="B732" s="4" t="inlineStr">
        <is>
          <t xml:space="preserve"> </t>
        </is>
      </c>
      <c r="C732" s="4" t="inlineStr">
        <is>
          <t>Administrator Class</t>
        </is>
      </c>
    </row>
    <row r="733">
      <c r="A733" s="4" t="inlineStr">
        <is>
          <t>Trading Symbol</t>
        </is>
      </c>
      <c r="B733" s="4" t="inlineStr">
        <is>
          <t xml:space="preserve"> </t>
        </is>
      </c>
      <c r="C733" s="4" t="inlineStr">
        <is>
          <t>WSIDX</t>
        </is>
      </c>
    </row>
    <row r="734">
      <c r="A734" s="4" t="inlineStr">
        <is>
          <t>Annual or Semi-Annual Statement [Text Block]</t>
        </is>
      </c>
      <c r="B734" s="4" t="inlineStr">
        <is>
          <t xml:space="preserve"> </t>
        </is>
      </c>
      <c r="C734" s="4" t="inlineStr">
        <is>
          <t>This annual shareholder report contains important information about Income Plus Fund for the period of October 1, 2023 to September 30, 2024.</t>
        </is>
      </c>
    </row>
    <row r="735">
      <c r="A735" s="4" t="inlineStr">
        <is>
          <t>Shareholder Report Annual or Semi-Annual</t>
        </is>
      </c>
      <c r="B735" s="4" t="inlineStr">
        <is>
          <t xml:space="preserve"> </t>
        </is>
      </c>
      <c r="C735" s="4" t="inlineStr">
        <is>
          <t>Annual Shareholder Report</t>
        </is>
      </c>
    </row>
    <row r="736">
      <c r="A736" s="4" t="inlineStr">
        <is>
          <t>Additional Information [Text Block]</t>
        </is>
      </c>
      <c r="B736" s="4" t="inlineStr">
        <is>
          <t xml:space="preserve"> </t>
        </is>
      </c>
      <c r="C736" s="4" t="inlineStr">
        <is>
          <t>You can find additional information about the Fund at allspringglobal.com</t>
        </is>
      </c>
    </row>
    <row r="737">
      <c r="A737" s="4" t="inlineStr">
        <is>
          <t>Additional Information Phone Number</t>
        </is>
      </c>
      <c r="B737" s="4" t="inlineStr">
        <is>
          <t xml:space="preserve"> </t>
        </is>
      </c>
      <c r="C737" s="4" t="inlineStr">
        <is>
          <t>1-800-222-8222</t>
        </is>
      </c>
    </row>
    <row r="738">
      <c r="A738" s="4" t="inlineStr">
        <is>
          <t>Additional Information Website</t>
        </is>
      </c>
      <c r="B738" s="4" t="inlineStr">
        <is>
          <t xml:space="preserve"> </t>
        </is>
      </c>
      <c r="C738" s="4" t="inlineStr">
        <is>
          <t>&amp;lt;span style="box-sizing: border-box; color: rgb(0, 0, 0); display: inline; flex-wrap: nowrap; font-size: 12px; font-weight: 400; grid-area: auto; line-height: 18px; margin: 0px; overflow: visible; text-align: left;"&gt;allspringglobal.com&amp;lt;/span&gt;</t>
        </is>
      </c>
    </row>
    <row r="739">
      <c r="A739" s="4" t="inlineStr">
        <is>
          <t>Expenses [Text Block]</t>
        </is>
      </c>
      <c r="B739" s="4" t="inlineStr">
        <is>
          <t xml:space="preserve"> </t>
        </is>
      </c>
      <c r="C739" s="4" t="inlineStr">
        <is>
          <t>What were the Fund costs for the past year? The table explains the consolidated costs you would have paid within the reporting period based on a hypothetical $10,000 investment.
CLASS NAME CONSOLIDATED COSTS OF A $10,000 INVESTMENT COSTS PAID AS A % OF A $10,000 INVESTMENT
Administrator Class $70 0.66%</t>
        </is>
      </c>
    </row>
    <row r="740">
      <c r="A740" s="4" t="inlineStr">
        <is>
          <t>Expenses Paid, Amount</t>
        </is>
      </c>
      <c r="B740" s="4" t="inlineStr">
        <is>
          <t xml:space="preserve"> </t>
        </is>
      </c>
      <c r="C740" s="5" t="n">
        <v>70</v>
      </c>
    </row>
    <row r="741">
      <c r="A741" s="4" t="inlineStr">
        <is>
          <t>Expense Ratio, Percent</t>
        </is>
      </c>
      <c r="B741" s="4" t="inlineStr">
        <is>
          <t xml:space="preserve"> </t>
        </is>
      </c>
      <c r="C741" s="6" t="n">
        <v>0.0066</v>
      </c>
    </row>
    <row r="742">
      <c r="A742" s="4" t="inlineStr">
        <is>
          <t>Performance Past Does Not Indicate Future [Text]</t>
        </is>
      </c>
      <c r="B742" s="4" t="inlineStr">
        <is>
          <t xml:space="preserve"> </t>
        </is>
      </c>
      <c r="C742"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743">
      <c r="A743" s="4" t="inlineStr">
        <is>
          <t>Line Graph [Table Text Block]</t>
        </is>
      </c>
      <c r="B743" s="4" t="inlineStr">
        <is>
          <t xml:space="preserve"> </t>
        </is>
      </c>
      <c r="C743" s="4" t="inlineStr">
        <is>
          <t>Administrator Class Bloomberg U.S. Aggregate Bond Index
9/30/2014 $10,000 $10,000
10/31/2014 $10,104 $10,098
11/30/2014 $10,123 $10,170
12/31/2014 $10,001 $10,179
1/31/2015 $10,003 $10,393
2/28/2015 $10,112 $10,295
3/31/2015 $10,070 $10,343
4/30/2015 $10,111 $10,306
5/31/2015 $10,122 $10,281
6/30/2015 $10,069 $10,169
7/31/2015 $9,984 $10,240
8/31/2015 $9,792 $10,225
9/30/2015 $9,664 $10,294
10/31/2015 $9,749 $10,296
11/30/2015 $9,696 $10,269
12/31/2015 $9,589 $10,235
1/31/2016 $9,439 $10,376
2/29/2016 $9,382 $10,450
3/31/2016 $9,654 $10,546
4/30/2016 $9,823 $10,586
5/31/2016 $9,784 $10,589
6/30/2016 $9,839 $10,779
7/31/2016 $9,969 $10,847
8/31/2016 $10,060 $10,835
9/30/2016 $10,092 $10,829
10/31/2016 $10,136 $10,746
11/30/2016 $10,047 $10,492
12/31/2016 $10,142 $10,506
1/31/2017 $10,229 $10,527
2/28/2017 $10,328 $10,598
3/31/2017 $10,328 $10,592
4/30/2017 $10,416 $10,674
5/31/2017 $10,495 $10,756
6/30/2017 $10,529 $10,745
7/31/2017 $10,617 $10,792
8/31/2017 $10,649 $10,888
9/30/2017 $10,689 $10,836
10/31/2017 $10,732 $10,843
11/30/2017 $10,753 $10,829
12/31/2017 $10,796 $10,879
1/31/2018 $10,875 $10,753
2/28/2018 $10,830 $10,651
3/31/2018 $10,836 $10,720
4/30/2018 $10,815 $10,640
5/31/2018 $10,747 $10,716
6/30/2018 $10,716 $10,703
7/31/2018 $10,831 $10,705
8/31/2018 $10,813 $10,774
9/30/2018 $10,882 $10,705
10/31/2018 $10,816 $10,620
11/30/2018 $10,774 $10,683
12/31/2018 $10,704 $10,880
1/31/2019 $10,949 $10,995
2/28/2019 $11,037 $10,989
3/31/2019 $11,094 $11,200
4/30/2019 $11,193 $11,203
5/31/2019 $11,162 $11,402
6/30/2019 $11,303 $11,545
7/31/2019 $11,391 $11,570
8/31/2019 $11,358 $11,870
9/30/2019 $11,407 $11,807
10/31/2019 $11,457 $11,842
11/30/2019 $11,494 $11,836
12/31/2019 $11,611 $11,828
1/31/2020 $11,696 $12,056
2/29/2020 $11,604 $12,273
3/31/2020 $10,625 $12,200
4/30/2020 $11,036 $12,417
5/31/2020 $11,402 $12,475
6/30/2020 $11,612 $12,554
7/31/2020 $11,911 $12,741
8/31/2020 $12,038 $12,638
9/30/2020 $11,946 $12,632
10/31/2020 $11,937 $12,575
11/30/2020 $12,366 $12,698
12/31/2020 $12,559 $12,716
1/31/2021 $12,587 $12,625
2/28/2021 $12,646 $12,443
3/31/2021 $12,642 $12,287
4/30/2021 $12,769 $12,384
5/31/2021 $12,854 $12,425
6/30/2021 $12,932 $12,512
7/31/2021 $12,917 $12,652
8/31/2021 $12,959 $12,628
9/30/2021 $12,939 $12,518
10/31/2021 $12,893 $12,515
11/30/2021 $12,798 $12,552
12/31/2021 $12,926 $12,520
1/31/2022 $12,703 $12,250
2/28/2022 $12,545 $12,114
3/31/2022 $12,421 $11,777
4/30/2022 $12,104 $11,330
5/31/2022 $12,100 $11,403
6/30/2022 $11,664 $11,224
7/31/2022 $11,942 $11,498
8/31/2022 $11,774 $11,174
9/30/2022 $11,416 $10,691
10/31/2022 $11,427 $10,552
11/30/2022 $11,728 $10,940
12/31/2022 $11,746 $10,891
1/31/2023 $12,120 $11,226
2/28/2023 $11,908 $10,936
3/31/2023 $12,013 $11,214
4/30/2023 $12,093 $11,282
5/31/2023 $12,024 $11,159
6/30/2023 $12,082 $11,119
7/31/2023 $12,189 $11,111
8/31/2023 $12,196 $11,040
9/30/2023 $12,014 $10,760
10/31/2023 $11,879 $10,590
11/30/2023 $12,360 $11,069
12/31/2023 $12,813 $11,493
1/31/2024 $12,859 $11,462
2/29/2024 $12,758 $11,300
3/31/2024 $12,887 $11,404
4/30/2024 $12,732 $11,116
5/31/2024 $12,903 $11,304
6/30/2024 $12,961 $11,411
7/31/2024 $13,194 $11,678
8/31/2024 $13,367 $11,846
9/30/2024 $13,538 $12,004</t>
        </is>
      </c>
    </row>
    <row r="744">
      <c r="A744" s="4" t="inlineStr">
        <is>
          <t>AssetsNet</t>
        </is>
      </c>
      <c r="B744" s="4" t="inlineStr">
        <is>
          <t xml:space="preserve"> </t>
        </is>
      </c>
      <c r="C744" s="5" t="n">
        <v>263649484</v>
      </c>
    </row>
    <row r="745">
      <c r="A745" s="4" t="inlineStr">
        <is>
          <t>Holdings Count | Holding</t>
        </is>
      </c>
      <c r="B745" s="4" t="inlineStr">
        <is>
          <t xml:space="preserve"> </t>
        </is>
      </c>
      <c r="C745" s="7" t="n">
        <v>361</v>
      </c>
    </row>
    <row r="746">
      <c r="A746" s="4" t="inlineStr">
        <is>
          <t>Advisory Fees Paid, Amount</t>
        </is>
      </c>
      <c r="B746" s="4" t="inlineStr">
        <is>
          <t xml:space="preserve"> </t>
        </is>
      </c>
      <c r="C746" s="5" t="n">
        <v>489144</v>
      </c>
    </row>
    <row r="747">
      <c r="A747" s="4" t="inlineStr">
        <is>
          <t>InvestmentCompanyPortfolioTurnover</t>
        </is>
      </c>
      <c r="B747" s="4" t="inlineStr">
        <is>
          <t xml:space="preserve"> </t>
        </is>
      </c>
      <c r="C747" s="8" t="n">
        <v>3.5</v>
      </c>
    </row>
    <row r="748">
      <c r="A748" s="4" t="inlineStr">
        <is>
          <t>Holdings [Text Block]</t>
        </is>
      </c>
      <c r="B748" s="4" t="inlineStr">
        <is>
          <t xml:space="preserve"> </t>
        </is>
      </c>
      <c r="C748" s="4" t="inlineStr">
        <is>
          <t>CONSOLIDATED TOP TEN HOLDINGS (% OF NET ASSETS)
GNMA, 6.50%, 10/15/2054 11.8
GNMA, 6.00%, 10/15/2054 7.4
FNMA, 6.50%, 10/15/2054 6.5
FNMA, 6.00%, 10/15/2054 5.2
U.K. Gilts, 3.25%, 1/31/2033 4.0
French Republic, 2.75%, 2/25/2029 3.0
Republic of South Africa, 8.00%, 1/31/2030 1.9
Malaysia, 3.88%, 3/14/2025 1.7
U.S. Treasury Bonds, 4.63%, 5/15/2054 1.7
U.S. Treasury Notes, 4.63%, 6/30/2026 1.5 CONSOLIDATED PORTFOLIO ALLOCATION (% OF LONG-TERM INVESTMENT)
Agency securities 25.5
Corporate bonds and notes 21.6
Foreign corporate bonds and notes 12.1
Foreign government bonds 11.6
Yankee corporate bonds and notes 8.9
U.S. Treasury securities 5.9
Asset-backed securities 5.2
Yankee government bonds 3.2
Non-agency mortgage-backed securities 3.1
Investment companies 2.3
Loans 0.6</t>
        </is>
      </c>
    </row>
    <row r="749">
      <c r="A749" s="4" t="inlineStr">
        <is>
          <t>C000176625</t>
        </is>
      </c>
      <c r="B749" s="4" t="inlineStr">
        <is>
          <t xml:space="preserve"> </t>
        </is>
      </c>
      <c r="C749" s="4" t="inlineStr">
        <is>
          <t xml:space="preserve"> </t>
        </is>
      </c>
    </row>
    <row r="750">
      <c r="A750" s="3" t="inlineStr">
        <is>
          <t>Shareholder Report [Line Items]</t>
        </is>
      </c>
      <c r="B750" s="4" t="inlineStr">
        <is>
          <t xml:space="preserve"> </t>
        </is>
      </c>
      <c r="C750" s="4" t="inlineStr">
        <is>
          <t xml:space="preserve"> </t>
        </is>
      </c>
    </row>
    <row r="751">
      <c r="A751" s="4" t="inlineStr">
        <is>
          <t>Fund Name</t>
        </is>
      </c>
      <c r="B751" s="4" t="inlineStr">
        <is>
          <t xml:space="preserve"> </t>
        </is>
      </c>
      <c r="C751" s="4" t="inlineStr">
        <is>
          <t>Index Asset Allocation Fund</t>
        </is>
      </c>
    </row>
    <row r="752">
      <c r="A752" s="4" t="inlineStr">
        <is>
          <t>Class Name</t>
        </is>
      </c>
      <c r="B752" s="4" t="inlineStr">
        <is>
          <t xml:space="preserve"> </t>
        </is>
      </c>
      <c r="C752" s="4" t="inlineStr">
        <is>
          <t>Institutional Class</t>
        </is>
      </c>
    </row>
    <row r="753">
      <c r="A753" s="4" t="inlineStr">
        <is>
          <t>Trading Symbol</t>
        </is>
      </c>
      <c r="B753" s="4" t="inlineStr">
        <is>
          <t xml:space="preserve"> </t>
        </is>
      </c>
      <c r="C753" s="4" t="inlineStr">
        <is>
          <t>WFATX</t>
        </is>
      </c>
    </row>
    <row r="754">
      <c r="A754" s="4" t="inlineStr">
        <is>
          <t>Annual or Semi-Annual Statement [Text Block]</t>
        </is>
      </c>
      <c r="B754" s="4" t="inlineStr">
        <is>
          <t xml:space="preserve"> </t>
        </is>
      </c>
      <c r="C754" s="4" t="inlineStr">
        <is>
          <t>This annual shareholder report contains important information about Index Asset Allocation Fund for the period of October 1, 2023 to September 30, 2024.</t>
        </is>
      </c>
    </row>
    <row r="755">
      <c r="A755" s="4" t="inlineStr">
        <is>
          <t>Shareholder Report Annual or Semi-Annual</t>
        </is>
      </c>
      <c r="B755" s="4" t="inlineStr">
        <is>
          <t xml:space="preserve"> </t>
        </is>
      </c>
      <c r="C755" s="4" t="inlineStr">
        <is>
          <t>Annual Shareholder Report</t>
        </is>
      </c>
    </row>
    <row r="756">
      <c r="A756" s="4" t="inlineStr">
        <is>
          <t>Additional Information [Text Block]</t>
        </is>
      </c>
      <c r="B756" s="4" t="inlineStr">
        <is>
          <t xml:space="preserve"> </t>
        </is>
      </c>
      <c r="C756" s="4" t="inlineStr">
        <is>
          <t>You can find additional information about the Fund at allspringglobal.com</t>
        </is>
      </c>
    </row>
    <row r="757">
      <c r="A757" s="4" t="inlineStr">
        <is>
          <t>Additional Information Phone Number</t>
        </is>
      </c>
      <c r="B757" s="4" t="inlineStr">
        <is>
          <t xml:space="preserve"> </t>
        </is>
      </c>
      <c r="C757" s="4" t="inlineStr">
        <is>
          <t>1-800-222-8222</t>
        </is>
      </c>
    </row>
    <row r="758">
      <c r="A758" s="4" t="inlineStr">
        <is>
          <t>Additional Information Website</t>
        </is>
      </c>
      <c r="B758" s="4" t="inlineStr">
        <is>
          <t xml:space="preserve"> </t>
        </is>
      </c>
      <c r="C758" s="4" t="inlineStr">
        <is>
          <t>&amp;lt;span style="box-sizing: border-box; color: rgb(0, 0, 0); display: inline; flex-wrap: nowrap; font-size: 12px; font-weight: 400; grid-area: auto; line-height: 18px; margin: 0px; overflow: visible; text-align: left;"&gt;allspringglobal.com&amp;lt;/span&gt;</t>
        </is>
      </c>
    </row>
    <row r="759">
      <c r="A759" s="4" t="inlineStr">
        <is>
          <t>Expenses [Text Block]</t>
        </is>
      </c>
      <c r="B759" s="4" t="inlineStr">
        <is>
          <t xml:space="preserve"> </t>
        </is>
      </c>
      <c r="C759" s="4" t="inlineStr">
        <is>
          <t>What were the Fund costs for the past year? The table explains the costs you would have paid within the reporting period based on a hypothetical $10,000 investment.
CLASS NAME COSTS OF A $10,000 INVESTMENT COSTS PAID AS A % OF A $10,000 INVESTMENT
Institutional Class $85 0.75%</t>
        </is>
      </c>
    </row>
    <row r="760">
      <c r="A760" s="4" t="inlineStr">
        <is>
          <t>Expenses Paid, Amount</t>
        </is>
      </c>
      <c r="B760" s="4" t="inlineStr">
        <is>
          <t xml:space="preserve"> </t>
        </is>
      </c>
      <c r="C760" s="5" t="n">
        <v>85</v>
      </c>
    </row>
    <row r="761">
      <c r="A761" s="4" t="inlineStr">
        <is>
          <t>Expense Ratio, Percent</t>
        </is>
      </c>
      <c r="B761" s="4" t="inlineStr">
        <is>
          <t xml:space="preserve"> </t>
        </is>
      </c>
      <c r="C761" s="6" t="n">
        <v>0.0075</v>
      </c>
    </row>
    <row r="762">
      <c r="A762" s="4" t="inlineStr">
        <is>
          <t>Performance Past Does Not Indicate Future [Text]</t>
        </is>
      </c>
      <c r="B762" s="4" t="inlineStr">
        <is>
          <t xml:space="preserve"> </t>
        </is>
      </c>
      <c r="C762"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763">
      <c r="A763" s="4" t="inlineStr">
        <is>
          <t>Line Graph [Table Text Block]</t>
        </is>
      </c>
      <c r="B763" s="4" t="inlineStr">
        <is>
          <t xml:space="preserve"> </t>
        </is>
      </c>
      <c r="C763" s="4" t="inlineStr">
        <is>
          <t>Institutional Class Index Asset Allocation Blended Index Russell 3000 ® Bloomberg U.S. Aggregate Bond Index
9/30/2014 $10,000 $10,000 $10,000 $10,000
10/31/2014 $10,294 $10,264 $10,275 $10,098
11/30/2014 $10,578 $10,550 $10,524 $10,170
12/31/2014 $10,646 $10,669 $10,524 $10,179
1/31/2015 $10,657 $10,874 $10,231 $10,393
2/28/2015 $10,884 $10,997 $10,824 $10,295
3/31/2015 $10,790 $10,945 $10,713 $10,343
4/30/2015 $10,837 $10,985 $10,762 $10,306
5/31/2015 $10,906 $11,062 $10,911 $10,281
6/30/2015 $10,740 $10,894 $10,728 $10,169
7/31/2015 $10,913 $11,068 $10,908 $10,240
8/31/2015 $10,505 $10,669 $10,249 $10,225
9/30/2015 $10,389 $10,548 $9,951 $10,294
10/31/2015 $10,895 $11,067 $10,736 $10,296
11/30/2015 $10,895 $11,068 $10,796 $10,269
12/31/2015 $10,780 $10,956 $10,574 $10,235
1/31/2016 $10,527 $10,723 $9,978 $10,376
2/29/2016 $10,523 $10,753 $9,975 $10,450
3/31/2016 $10,988 $11,197 $10,677 $10,546
4/30/2016 $11,003 $11,219 $10,743 $10,586
5/31/2016 $11,111 $11,339 $10,935 $10,589
6/30/2016 $11,172 $11,457 $10,958 $10,779
7/31/2016 $11,423 $11,729 $11,393 $10,847
8/31/2016 $11,415 $11,713 $11,422 $10,835
9/30/2016 $11,419 $11,708 $11,440 $10,829
10/31/2016 $11,280 $11,529 $11,192 $10,746
11/30/2016 $11,488 $11,662 $11,693 $10,492
12/31/2016 $11,620 $11,795 $11,921 $10,506
1/31/2017 $11,757 $11,940 $12,145 $10,527
2/28/2017 $12,046 $12,248 $12,597 $10,598
3/31/2017 $12,053 $12,254 $12,606 $10,592
4/30/2017 $12,139 $12,364 $12,739 $10,674
5/31/2017 $12,245 $12,501 $12,870 $10,756
6/30/2017 $12,282 $12,539 $12,986 $10,745
7/31/2017 $12,431 $12,702 $13,231 $10,792
8/31/2017 $12,467 $12,781 $13,256 $10,888
9/30/2017 $12,600 $12,895 $13,579 $10,836
10/31/2017 $12,765 $13,069 $13,876 $10,843
11/30/2017 $12,994 $13,303 $14,297 $10,829
12/31/2017 $13,082 $13,408 $14,440 $10,879
1/31/2018 $13,495 $13,796 $15,201 $10,753
2/28/2018 $13,161 $13,449 $14,641 $10,651
3/31/2018 $12,951 $13,295 $14,347 $10,720
4/30/2018 $12,955 $13,282 $14,402 $10,640
5/31/2018 $13,194 $13,522 $14,808 $10,716
6/30/2018 $13,247 $13,573 $14,905 $10,703
7/31/2018 $13,555 $13,853 $15,400 $10,705
8/31/2018 $13,875 $14,167 $15,940 $10,774
9/30/2018 $13,874 $14,162 $15,967 $10,705
10/31/2018 $13,232 $13,554 $14,791 $10,620
11/30/2018 $13,457 $13,768 $15,087 $10,683
12/31/2018 $12,756 $13,141 $13,683 $10,880
1/31/2019 $13,468 $13,797 $14,858 $10,995
2/28/2019 $13,700 $14,048 $15,380 $10,989
3/31/2019 $13,960 $14,319 $15,605 $11,200
4/30/2019 $14,255 $14,651 $16,228 $11,203
5/31/2019 $13,868 $14,230 $15,178 $11,402
6/30/2019 $14,448 $14,884 $16,244 $11,545
7/31/2019 $14,561 $15,006 $16,485 $11,570
8/31/2019 $14,607 $15,067 $16,149 $11,870
9/30/2019 $14,692 $15,185 $16,433 $11,807
10/31/2019 $14,851 $15,387 $16,786 $11,842
11/30/2019 $15,131 $15,703 $17,424 $11,836
12/31/2019 $15,353 $15,953 $17,928 $11,828
1/31/2020 $15,523 $16,105 $17,908 $12,056
2/29/2020 $14,915 $15,480 $16,442 $12,273
3/31/2020 $14,057 $14,512 $14,181 $12,200
4/30/2020 $15,188 $15,665 $16,059 $12,417
5/31/2020 $15,636 $16,097 $16,918 $12,475
6/30/2020 $15,839 $16,295 $17,304 $12,554
7/31/2020 $16,459 $16,921 $18,287 $12,741
8/31/2020 $17,101 $17,576 $19,612 $12,638
9/30/2020 $16,667 $17,185 $18,898 $12,632
10/31/2020 $16,375 $16,846 $18,490 $12,575
11/30/2020 $17,491 $17,976 $20,739 $12,698
12/31/2020 $17,902 $18,374 $21,672 $12,716
1/31/2021 $17,689 $18,193 $21,576 $12,625
2/28/2021 $17,893 $18,362 $22,250 $12,443
3/31/2021 $18,284 $18,731 $23,048 $12,287
4/30/2021 $18,976 $19,387 $24,236 $12,384
5/31/2021 $19,065 $19,495 $24,346 $12,425
6/30/2021 $19,406 $19,818 $24,947 $12,512
7/31/2021 $19,783 $20,208 $25,369 $12,652
8/31/2021 $20,161 $20,563 $26,092 $12,628
9/30/2021 $19,429 $19,900 $24,921 $12,518
10/31/2021 $20,294 $20,731 $26,607 $12,515
11/30/2021 $20,254 $20,708 $26,202 $12,552
12/31/2021 $20,794 $21,222 $27,234 $12,520
1/31/2022 $19,921 $20,403 $25,631 $12,250
2/28/2022 $19,473 $19,982 $24,986 $12,114
3/31/2022 $19,638 $20,179 $25,796 $11,777
4/30/2022 $18,303 $18,873 $23,481 $11,330
5/31/2022 $18,336 $18,907 $23,450 $11,403
6/30/2022 $17,391 $17,905 $21,488 $11,224
7/31/2022 $18,434 $19,009 $23,504 $11,498
8/31/2022 $17,775 $18,355 $22,627 $11,174
9/30/2022 $16,584 $17,088 $20,528 $10,691
10/31/2022 $17,273 $17,822 $22,212 $10,552
11/30/2022 $18,028 $18,611 $23,371 $10,940
12/31/2022 $17,318 $17,929 $22,003 $10,891
1/31/2023 $18,152 $18,785 $23,518 $11,226
2/28/2023 $17,641 $18,334 $22,968 $10,936
3/31/2023 $18,253 $18,950 $23,583 $11,214
4/30/2023 $18,452 $19,168 $23,834 $11,282
5/31/2023 $18,408 $19,129 $23,927 $11,159
6/30/2023 $19,070 $19,830 $25,560 $11,119
7/31/2023 $19,405 $20,184 $26,477 $11,111
8/31/2023 $19,165 $19,949 $25,966 $11,040
9/30/2023 $18,373 $19,202 $24,729 $10,760
10/31/2023 $17,987 $18,867 $24,073 $10,590
11/30/2023 $19,380 $20,163 $26,318 $11,069
12/31/2023 $20,259 $20,984 $27,714 $11,493
1/31/2024 $20,447 $21,172 $28,021 $11,462
2/29/2024 $21,000 $21,739 $29,538 $11,300
3/31/2024 $21,474 $22,215 $30,491 $11,404
4/30/2024 $20,650 $21,464 $29,149 $11,116
5/31/2024 $21,457 $22,227 $30,526 $11,304
6/30/2024 $22,062 $22,796 $31,471 $11,411
7/31/2024 $22,424 $23,162 $32,056 $11,678
8/31/2024 $22,916 $23,617 $32,754 $11,846
9/30/2024 $23,361 $24,033 $33,432 $12,004</t>
        </is>
      </c>
    </row>
    <row r="764">
      <c r="A764" s="4" t="inlineStr">
        <is>
          <t>AssetsNet</t>
        </is>
      </c>
      <c r="B764" s="4" t="inlineStr">
        <is>
          <t xml:space="preserve"> </t>
        </is>
      </c>
      <c r="C764" s="5" t="n">
        <v>1359112080</v>
      </c>
    </row>
    <row r="765">
      <c r="A765" s="4" t="inlineStr">
        <is>
          <t>Holdings Count | Holding</t>
        </is>
      </c>
      <c r="B765" s="4" t="inlineStr">
        <is>
          <t xml:space="preserve"> </t>
        </is>
      </c>
      <c r="C765" s="7" t="n">
        <v>641</v>
      </c>
    </row>
    <row r="766">
      <c r="A766" s="4" t="inlineStr">
        <is>
          <t>Advisory Fees Paid, Amount</t>
        </is>
      </c>
      <c r="B766" s="4" t="inlineStr">
        <is>
          <t xml:space="preserve"> </t>
        </is>
      </c>
      <c r="C766" s="5" t="n">
        <v>7517394</v>
      </c>
    </row>
    <row r="767">
      <c r="A767" s="4" t="inlineStr">
        <is>
          <t>InvestmentCompanyPortfolioTurnover</t>
        </is>
      </c>
      <c r="B767" s="4" t="inlineStr">
        <is>
          <t xml:space="preserve"> </t>
        </is>
      </c>
      <c r="C767" s="8" t="n">
        <v>0.12</v>
      </c>
    </row>
    <row r="768">
      <c r="A768" s="4" t="inlineStr">
        <is>
          <t>Holdings [Text Block]</t>
        </is>
      </c>
      <c r="B768" s="4" t="inlineStr">
        <is>
          <t xml:space="preserve"> </t>
        </is>
      </c>
      <c r="C768" s="4" t="inlineStr">
        <is>
          <t>ALLOCATION (% OF TOTAL INVESTMENTS)
Neutral Allocation Effective Allocation
Stock Funds 60.0 67.7
Bond Funds 40.0 46.5
Effective Cash 0.0 (14.2) TOP TEN HOLDINGS (% OF NET ASSETS)
Apple, Inc. 4.3
Microsoft Corp. 3.9
NVIDIA Corp. 3.7
iShares 20+ Year Treasury Bond ETF 2.7
Amazon.com, Inc. 2.1
U.S. Treasury Bonds, 6.00%, 2/15/2026 1.7
U.S. Treasury Notes, 1.38%, 10/31/2028 1.6
U.S. Treasury Bonds, 6.75%, 8/15/2026 1.6
U.S. Treasury Bonds, 6.88%, 8/15/2025 1.6
Meta Platforms, Inc., Class A 1.5</t>
        </is>
      </c>
    </row>
    <row r="769">
      <c r="A769" s="4" t="inlineStr">
        <is>
          <t>Material Fund Change [Text Block]</t>
        </is>
      </c>
      <c r="B769" s="4" t="inlineStr">
        <is>
          <t xml:space="preserve"> </t>
        </is>
      </c>
    </row>
    <row r="770">
      <c r="A770" s="4" t="inlineStr">
        <is>
          <t>C000020245</t>
        </is>
      </c>
      <c r="B770" s="4" t="inlineStr">
        <is>
          <t xml:space="preserve"> </t>
        </is>
      </c>
      <c r="C770" s="4" t="inlineStr">
        <is>
          <t xml:space="preserve"> </t>
        </is>
      </c>
    </row>
    <row r="771">
      <c r="A771" s="3" t="inlineStr">
        <is>
          <t>Shareholder Report [Line Items]</t>
        </is>
      </c>
      <c r="B771" s="4" t="inlineStr">
        <is>
          <t xml:space="preserve"> </t>
        </is>
      </c>
      <c r="C771" s="4" t="inlineStr">
        <is>
          <t xml:space="preserve"> </t>
        </is>
      </c>
    </row>
    <row r="772">
      <c r="A772" s="4" t="inlineStr">
        <is>
          <t>Fund Name</t>
        </is>
      </c>
      <c r="B772" s="4" t="inlineStr">
        <is>
          <t xml:space="preserve"> </t>
        </is>
      </c>
      <c r="C772" s="4" t="inlineStr">
        <is>
          <t>Index Asset Allocation Fund</t>
        </is>
      </c>
    </row>
    <row r="773">
      <c r="A773" s="4" t="inlineStr">
        <is>
          <t>Class Name</t>
        </is>
      </c>
      <c r="B773" s="4" t="inlineStr">
        <is>
          <t xml:space="preserve"> </t>
        </is>
      </c>
      <c r="C773" s="4" t="inlineStr">
        <is>
          <t>Class C</t>
        </is>
      </c>
    </row>
    <row r="774">
      <c r="A774" s="4" t="inlineStr">
        <is>
          <t>Trading Symbol</t>
        </is>
      </c>
      <c r="B774" s="4" t="inlineStr">
        <is>
          <t xml:space="preserve"> </t>
        </is>
      </c>
      <c r="C774" s="4" t="inlineStr">
        <is>
          <t>WFALX</t>
        </is>
      </c>
    </row>
    <row r="775">
      <c r="A775" s="4" t="inlineStr">
        <is>
          <t>Annual or Semi-Annual Statement [Text Block]</t>
        </is>
      </c>
      <c r="B775" s="4" t="inlineStr">
        <is>
          <t xml:space="preserve"> </t>
        </is>
      </c>
      <c r="C775" s="4" t="inlineStr">
        <is>
          <t>This annual shareholder report contains important information about Index Asset Allocation Fund for the period of October 1, 2023 to September 30, 2024.</t>
        </is>
      </c>
    </row>
    <row r="776">
      <c r="A776" s="4" t="inlineStr">
        <is>
          <t>Shareholder Report Annual or Semi-Annual</t>
        </is>
      </c>
      <c r="B776" s="4" t="inlineStr">
        <is>
          <t xml:space="preserve"> </t>
        </is>
      </c>
      <c r="C776" s="4" t="inlineStr">
        <is>
          <t>Annual Shareholder Report</t>
        </is>
      </c>
    </row>
    <row r="777">
      <c r="A777" s="4" t="inlineStr">
        <is>
          <t>Additional Information [Text Block]</t>
        </is>
      </c>
      <c r="B777" s="4" t="inlineStr">
        <is>
          <t xml:space="preserve"> </t>
        </is>
      </c>
      <c r="C777" s="4" t="inlineStr">
        <is>
          <t>You can find additional information about the Fund at allspringglobal.com</t>
        </is>
      </c>
    </row>
    <row r="778">
      <c r="A778" s="4" t="inlineStr">
        <is>
          <t>Additional Information Phone Number</t>
        </is>
      </c>
      <c r="B778" s="4" t="inlineStr">
        <is>
          <t xml:space="preserve"> </t>
        </is>
      </c>
      <c r="C778" s="4" t="inlineStr">
        <is>
          <t>1-800-222-8222</t>
        </is>
      </c>
    </row>
    <row r="779">
      <c r="A779" s="4" t="inlineStr">
        <is>
          <t>Additional Information Website</t>
        </is>
      </c>
      <c r="B779" s="4" t="inlineStr">
        <is>
          <t xml:space="preserve"> </t>
        </is>
      </c>
      <c r="C779" s="4" t="inlineStr">
        <is>
          <t>&amp;lt;span style="box-sizing: border-box; color: rgb(0, 0, 0); display: inline; flex-wrap: nowrap; font-size: 12px; font-weight: 400; grid-area: auto; line-height: 18px; margin: 0px; overflow: visible; text-align: left;"&gt;allspringglobal.com&amp;lt;/span&gt;</t>
        </is>
      </c>
    </row>
    <row r="780">
      <c r="A780" s="4" t="inlineStr">
        <is>
          <t>Expenses [Text Block]</t>
        </is>
      </c>
      <c r="B780" s="4" t="inlineStr">
        <is>
          <t xml:space="preserve"> </t>
        </is>
      </c>
      <c r="C780" s="4" t="inlineStr">
        <is>
          <t>What were the Fund costs for the past year? The table explains the costs you would have paid within the reporting period based on a hypothetical $10,000 investment.
CLASS NAME COSTS OF A $10,000 INVESTMENT COSTS PAID AS A % OF A $10,000 INVESTMENT
Class C $205 1.82%</t>
        </is>
      </c>
    </row>
    <row r="781">
      <c r="A781" s="4" t="inlineStr">
        <is>
          <t>Expenses Paid, Amount</t>
        </is>
      </c>
      <c r="B781" s="4" t="inlineStr">
        <is>
          <t xml:space="preserve"> </t>
        </is>
      </c>
      <c r="C781" s="5" t="n">
        <v>205</v>
      </c>
    </row>
    <row r="782">
      <c r="A782" s="4" t="inlineStr">
        <is>
          <t>Expense Ratio, Percent</t>
        </is>
      </c>
      <c r="B782" s="4" t="inlineStr">
        <is>
          <t xml:space="preserve"> </t>
        </is>
      </c>
      <c r="C782" s="6" t="n">
        <v>0.0182</v>
      </c>
    </row>
    <row r="783">
      <c r="A783" s="4" t="inlineStr">
        <is>
          <t>Performance Past Does Not Indicate Future [Text]</t>
        </is>
      </c>
      <c r="B783" s="4" t="inlineStr">
        <is>
          <t xml:space="preserve"> </t>
        </is>
      </c>
      <c r="C783"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784">
      <c r="A784" s="4" t="inlineStr">
        <is>
          <t>Line Graph [Table Text Block]</t>
        </is>
      </c>
      <c r="B784" s="4" t="inlineStr">
        <is>
          <t xml:space="preserve"> </t>
        </is>
      </c>
      <c r="C784" s="4" t="inlineStr">
        <is>
          <t>Class C with Load Index Asset Allocation Blended Index Russell 3000 ® Bloomberg U.S. Aggregate Bond Index
9/30/2014 $10,000 $10,000 $10,000 $10,000
10/31/2014 $10,285 $10,264 $10,275 $10,098
11/30/2014 $10,564 $10,550 $10,524 $10,170
12/31/2014 $10,618 $10,669 $10,524 $10,179
1/31/2015 $10,618 $10,874 $10,231 $10,393
2/28/2015 $10,835 $10,997 $10,824 $10,295
3/31/2015 $10,739 $10,945 $10,713 $10,343
4/30/2015 $10,774 $10,985 $10,762 $10,306
5/31/2015 $10,833 $11,062 $10,911 $10,281
6/30/2015 $10,657 $10,894 $10,728 $10,169
7/31/2015 $10,822 $11,068 $10,908 $10,240
8/31/2015 $10,410 $10,669 $10,249 $10,225
9/30/2015 $10,286 $10,548 $9,951 $10,294
10/31/2015 $10,781 $11,067 $10,736 $10,296
11/30/2015 $10,769 $11,068 $10,796 $10,269
12/31/2015 $10,646 $10,956 $10,574 $10,235
1/31/2016 $10,385 $10,723 $9,978 $10,376
2/29/2016 $10,379 $10,753 $9,975 $10,450
3/31/2016 $10,822 $11,197 $10,677 $10,546
4/30/2016 $10,835 $11,219 $10,743 $10,586
5/31/2016 $10,928 $11,339 $10,935 $10,589
6/30/2016 $10,980 $11,457 $10,958 $10,779
7/31/2016 $11,217 $11,729 $11,393 $10,847
8/31/2016 $11,204 $11,713 $11,422 $10,835
9/30/2016 $11,198 $11,708 $11,440 $10,829
10/31/2016 $11,049 $11,529 $11,192 $10,746
11/30/2016 $11,242 $11,662 $11,693 $10,492
12/31/2016 $11,364 $11,795 $11,921 $10,506
1/31/2017 $11,490 $11,940 $12,145 $10,527
2/28/2017 $11,760 $12,248 $12,597 $10,598
3/31/2017 $11,756 $12,254 $12,606 $10,592
4/30/2017 $11,826 $12,364 $12,739 $10,674
5/31/2017 $11,920 $12,501 $12,870 $10,756
6/30/2017 $11,945 $12,539 $12,986 $10,745
7/31/2017 $12,083 $12,702 $13,231 $10,792
8/31/2017 $12,108 $12,781 $13,256 $10,888
9/30/2017 $12,221 $12,895 $13,579 $10,836
10/31/2017 $12,372 $13,069 $13,876 $10,843
11/30/2017 $12,586 $13,303 $14,297 $10,829
12/31/2017 $12,654 $13,408 $14,440 $10,879
1/31/2018 $13,046 $13,796 $15,201 $10,753
2/28/2018 $12,711 $13,449 $14,641 $10,651
3/31/2018 $12,496 $13,295 $14,347 $10,720
4/30/2018 $12,490 $13,282 $14,402 $10,640
5/31/2018 $12,711 $13,522 $14,808 $10,716
6/30/2018 $12,749 $13,573 $14,905 $10,703
7/31/2018 $13,033 $13,853 $15,400 $10,705
8/31/2018 $13,330 $14,167 $15,940 $10,774
9/30/2018 $13,318 $14,162 $15,967 $10,705
10/31/2018 $12,686 $13,554 $14,791 $10,620
11/30/2018 $12,888 $13,768 $15,087 $10,683
12/31/2018 $12,210 $13,141 $13,683 $10,880
1/31/2019 $12,874 $13,797 $14,858 $10,995
2/28/2019 $13,089 $14,048 $15,380 $10,989
3/31/2019 $13,326 $14,319 $15,605 $11,200
4/30/2019 $13,593 $14,651 $16,228 $11,203
5/31/2019 $13,215 $14,230 $15,178 $11,402
6/30/2019 $13,754 $14,884 $16,244 $11,545
7/31/2019 $13,852 $15,006 $16,485 $11,570
8/31/2019 $13,885 $15,067 $16,149 $11,870
9/30/2019 $13,951 $15,185 $16,433 $11,807
10/31/2019 $14,088 $15,387 $16,786 $11,842
11/30/2019 $14,343 $15,703 $17,424 $11,836
12/31/2019 $14,539 $15,953 $17,928 $11,828
1/31/2020 $14,684 $16,105 $17,908 $12,056
2/29/2020 $14,095 $15,480 $16,442 $12,273
3/31/2020 $13,275 $14,512 $14,181 $12,200
4/30/2020 $14,327 $15,665 $16,059 $12,417
5/31/2020 $14,738 $16,097 $16,918 $12,475
6/30/2020 $14,913 $16,295 $17,304 $12,554
7/31/2020 $15,490 $16,921 $18,287 $12,741
8/31/2020 $16,079 $17,576 $19,612 $12,638
9/30/2020 $15,655 $17,185 $18,898 $12,632
10/31/2020 $15,364 $16,846 $18,490 $12,575
11/30/2020 $16,403 $17,976 $20,739 $12,698
12/31/2020 $16,769 $18,374 $21,672 $12,716
1/31/2021 $16,551 $18,193 $21,576 $12,625
2/28/2021 $16,729 $18,362 $22,250 $12,443
3/31/2021 $17,083 $18,731 $23,048 $12,287
4/30/2021 $17,711 $19,387 $24,236 $12,384
5/31/2021 $17,779 $19,495 $24,346 $12,425
6/30/2021 $18,079 $19,818 $24,947 $12,512
7/31/2021 $18,414 $20,208 $25,369 $12,652
8/31/2021 $18,748 $20,563 $26,092 $12,628
9/30/2021 $18,052 $19,900 $24,921 $12,518
10/31/2021 $18,843 $20,731 $26,607 $12,515
11/30/2021 $18,789 $20,708 $26,202 $12,552
12/31/2021 $19,272 $21,222 $27,234 $12,520
1/31/2022 $18,443 $20,403 $25,631 $12,250
2/28/2022 $18,018 $19,982 $24,986 $12,114
3/31/2022 $18,148 $20,179 $25,796 $11,777
4/30/2022 $16,901 $18,873 $23,481 $11,330
5/31/2022 $16,915 $18,907 $23,450 $11,403
6/30/2022 $16,029 $17,905 $21,488 $11,224
7/31/2022 $16,973 $19,009 $23,504 $11,498
8/31/2022 $16,353 $18,355 $22,627 $11,174
9/30/2022 $15,243 $17,088 $20,528 $10,691
10/31/2022 $15,871 $17,822 $22,212 $10,552
11/30/2022 $16,560 $18,611 $23,371 $10,940
12/31/2022 $15,902 $17,929 $22,003 $10,891
1/31/2023 $16,663 $18,785 $23,518 $11,226
2/28/2023 $16,194 $18,334 $22,968 $10,936
3/31/2023 $16,748 $18,950 $23,583 $11,214
4/30/2023 $16,926 $19,168 $23,834 $11,282
5/31/2023 $16,880 $19,129 $23,927 $11,159
6/30/2023 $17,483 $19,830 $25,560 $11,119
7/31/2023 $17,784 $20,184 $26,477 $11,111
8/31/2023 $17,560 $19,949 $25,966 $11,040
9/30/2023 $16,830 $19,202 $24,729 $10,760
10/31/2023 $16,472 $18,867 $24,073 $10,590
11/30/2023 $17,742 $20,163 $26,318 $11,069
12/31/2023 $18,545 $20,984 $27,714 $11,493
1/31/2024 $18,712 $21,172 $28,021 $11,462
2/29/2024 $19,212 $21,739 $29,538 $11,300
3/31/2024 $19,642 $22,215 $30,491 $11,404
4/30/2024 $18,880 $21,464 $29,149 $11,116
5/31/2024 $19,612 $22,227 $30,526 $11,304
6/30/2024 $20,160 $22,796 $31,471 $11,411
7/31/2024 $20,490 $23,162 $32,056 $11,678
8/31/2024 $20,929 $23,617 $32,754 $11,846
9/30/2024 $21,332 $24,033 $33,432 $12,004</t>
        </is>
      </c>
    </row>
    <row r="785">
      <c r="A785" s="4" t="inlineStr">
        <is>
          <t>AssetsNet</t>
        </is>
      </c>
      <c r="B785" s="4" t="inlineStr">
        <is>
          <t xml:space="preserve"> </t>
        </is>
      </c>
      <c r="C785" s="5" t="n">
        <v>1359112080</v>
      </c>
    </row>
    <row r="786">
      <c r="A786" s="4" t="inlineStr">
        <is>
          <t>Holdings Count | Holding</t>
        </is>
      </c>
      <c r="B786" s="4" t="inlineStr">
        <is>
          <t xml:space="preserve"> </t>
        </is>
      </c>
      <c r="C786" s="7" t="n">
        <v>641</v>
      </c>
    </row>
    <row r="787">
      <c r="A787" s="4" t="inlineStr">
        <is>
          <t>Advisory Fees Paid, Amount</t>
        </is>
      </c>
      <c r="B787" s="4" t="inlineStr">
        <is>
          <t xml:space="preserve"> </t>
        </is>
      </c>
      <c r="C787" s="5" t="n">
        <v>7517394</v>
      </c>
    </row>
    <row r="788">
      <c r="A788" s="4" t="inlineStr">
        <is>
          <t>InvestmentCompanyPortfolioTurnover</t>
        </is>
      </c>
      <c r="B788" s="4" t="inlineStr">
        <is>
          <t xml:space="preserve"> </t>
        </is>
      </c>
      <c r="C788" s="8" t="n">
        <v>0.12</v>
      </c>
    </row>
    <row r="789">
      <c r="A789" s="4" t="inlineStr">
        <is>
          <t>Holdings [Text Block]</t>
        </is>
      </c>
      <c r="B789" s="4" t="inlineStr">
        <is>
          <t xml:space="preserve"> </t>
        </is>
      </c>
      <c r="C789" s="4" t="inlineStr">
        <is>
          <t>ALLOCATION (% OF TOTAL INVESTMENTS)
Neutral Allocation Effective Allocation
Stock Funds 60.0 67.7
Bond Funds 40.0 46.5
Effective Cash 0.0 (14.2) TOP TEN HOLDINGS (% OF NET ASSETS)
Apple, Inc. 4.3
Microsoft Corp. 3.9
NVIDIA Corp. 3.7
iShares 20+ Year Treasury Bond ETF 2.7
Amazon.com, Inc. 2.1
U.S. Treasury Bonds, 6.00%, 2/15/2026 1.7
U.S. Treasury Notes, 1.38%, 10/31/2028 1.6
U.S. Treasury Bonds, 6.75%, 8/15/2026 1.6
U.S. Treasury Bonds, 6.88%, 8/15/2025 1.6
Meta Platforms, Inc., Class A 1.5</t>
        </is>
      </c>
    </row>
    <row r="790">
      <c r="A790" s="4" t="inlineStr">
        <is>
          <t>Material Fund Change [Text Block]</t>
        </is>
      </c>
      <c r="B790" s="4" t="inlineStr">
        <is>
          <t xml:space="preserve"> </t>
        </is>
      </c>
    </row>
    <row r="791">
      <c r="A791" s="4" t="inlineStr">
        <is>
          <t>C000020243</t>
        </is>
      </c>
      <c r="B791" s="4" t="inlineStr">
        <is>
          <t xml:space="preserve"> </t>
        </is>
      </c>
      <c r="C791" s="4" t="inlineStr">
        <is>
          <t xml:space="preserve"> </t>
        </is>
      </c>
    </row>
    <row r="792">
      <c r="A792" s="3" t="inlineStr">
        <is>
          <t>Shareholder Report [Line Items]</t>
        </is>
      </c>
      <c r="B792" s="4" t="inlineStr">
        <is>
          <t xml:space="preserve"> </t>
        </is>
      </c>
      <c r="C792" s="4" t="inlineStr">
        <is>
          <t xml:space="preserve"> </t>
        </is>
      </c>
    </row>
    <row r="793">
      <c r="A793" s="4" t="inlineStr">
        <is>
          <t>Fund Name</t>
        </is>
      </c>
      <c r="B793" s="4" t="inlineStr">
        <is>
          <t xml:space="preserve"> </t>
        </is>
      </c>
      <c r="C793" s="4" t="inlineStr">
        <is>
          <t>Index Asset Allocation Fund</t>
        </is>
      </c>
    </row>
    <row r="794">
      <c r="A794" s="4" t="inlineStr">
        <is>
          <t>Class Name</t>
        </is>
      </c>
      <c r="B794" s="4" t="inlineStr">
        <is>
          <t xml:space="preserve"> </t>
        </is>
      </c>
      <c r="C794" s="4" t="inlineStr">
        <is>
          <t>Class A</t>
        </is>
      </c>
    </row>
    <row r="795">
      <c r="A795" s="4" t="inlineStr">
        <is>
          <t>Trading Symbol</t>
        </is>
      </c>
      <c r="B795" s="4" t="inlineStr">
        <is>
          <t xml:space="preserve"> </t>
        </is>
      </c>
      <c r="C795" s="4" t="inlineStr">
        <is>
          <t>SFAAX</t>
        </is>
      </c>
    </row>
    <row r="796">
      <c r="A796" s="4" t="inlineStr">
        <is>
          <t>Annual or Semi-Annual Statement [Text Block]</t>
        </is>
      </c>
      <c r="B796" s="4" t="inlineStr">
        <is>
          <t xml:space="preserve"> </t>
        </is>
      </c>
      <c r="C796" s="4" t="inlineStr">
        <is>
          <t>This annual shareholder report contains important information about Index Asset Allocation Fund for the period of October 1, 2023 to September 30, 2024.</t>
        </is>
      </c>
    </row>
    <row r="797">
      <c r="A797" s="4" t="inlineStr">
        <is>
          <t>Shareholder Report Annual or Semi-Annual</t>
        </is>
      </c>
      <c r="B797" s="4" t="inlineStr">
        <is>
          <t xml:space="preserve"> </t>
        </is>
      </c>
      <c r="C797" s="4" t="inlineStr">
        <is>
          <t>Annual Shareholder Report</t>
        </is>
      </c>
    </row>
    <row r="798">
      <c r="A798" s="4" t="inlineStr">
        <is>
          <t>Additional Information [Text Block]</t>
        </is>
      </c>
      <c r="B798" s="4" t="inlineStr">
        <is>
          <t xml:space="preserve"> </t>
        </is>
      </c>
      <c r="C798" s="4" t="inlineStr">
        <is>
          <t>You can find additional information about the Fund at allspringglobal.com</t>
        </is>
      </c>
    </row>
    <row r="799">
      <c r="A799" s="4" t="inlineStr">
        <is>
          <t>Additional Information Phone Number</t>
        </is>
      </c>
      <c r="B799" s="4" t="inlineStr">
        <is>
          <t xml:space="preserve"> </t>
        </is>
      </c>
      <c r="C799" s="4" t="inlineStr">
        <is>
          <t>1-800-222-8222</t>
        </is>
      </c>
    </row>
    <row r="800">
      <c r="A800" s="4" t="inlineStr">
        <is>
          <t>Additional Information Website</t>
        </is>
      </c>
      <c r="B800" s="4" t="inlineStr">
        <is>
          <t xml:space="preserve"> </t>
        </is>
      </c>
      <c r="C800" s="4" t="inlineStr">
        <is>
          <t>&amp;lt;span style="box-sizing: border-box; color: rgb(0, 0, 0); display: inline; flex-wrap: nowrap; font-size: 12px; font-weight: 400; grid-area: auto; line-height: 18px; margin: 0px; overflow: visible; text-align: left;"&gt;allspringglobal.com&amp;lt;/span&gt;</t>
        </is>
      </c>
    </row>
    <row r="801">
      <c r="A801" s="4" t="inlineStr">
        <is>
          <t>Expenses [Text Block]</t>
        </is>
      </c>
      <c r="B801" s="4" t="inlineStr">
        <is>
          <t xml:space="preserve"> </t>
        </is>
      </c>
      <c r="C801" s="4" t="inlineStr">
        <is>
          <t>What were the Fund costs for the past year? The table explains the costs you would have paid within the reporting period based on a hypothetical $10,000 investment.
CLASS NAME COSTS OF A $10,000 INVESTMENT COSTS PAID AS A % OF A $10,000 INVESTMENT
Class A $120 1.06%</t>
        </is>
      </c>
    </row>
    <row r="802">
      <c r="A802" s="4" t="inlineStr">
        <is>
          <t>Expenses Paid, Amount</t>
        </is>
      </c>
      <c r="B802" s="4" t="inlineStr">
        <is>
          <t xml:space="preserve"> </t>
        </is>
      </c>
      <c r="C802" s="5" t="n">
        <v>120</v>
      </c>
    </row>
    <row r="803">
      <c r="A803" s="4" t="inlineStr">
        <is>
          <t>Expense Ratio, Percent</t>
        </is>
      </c>
      <c r="B803" s="4" t="inlineStr">
        <is>
          <t xml:space="preserve"> </t>
        </is>
      </c>
      <c r="C803" s="6" t="n">
        <v>0.0106</v>
      </c>
    </row>
    <row r="804">
      <c r="A804" s="4" t="inlineStr">
        <is>
          <t>Performance Past Does Not Indicate Future [Text]</t>
        </is>
      </c>
      <c r="B804" s="4" t="inlineStr">
        <is>
          <t xml:space="preserve"> </t>
        </is>
      </c>
      <c r="C804"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805">
      <c r="A805" s="4" t="inlineStr">
        <is>
          <t>Line Graph [Table Text Block]</t>
        </is>
      </c>
      <c r="B805" s="4" t="inlineStr">
        <is>
          <t xml:space="preserve"> </t>
        </is>
      </c>
      <c r="C805" s="4" t="inlineStr">
        <is>
          <t>Class A with Load Index Asset Allocation Blended Index Russell 3000 ® Bloomberg U.S. Aggregate Bond Index
9/30/2014 $9,425 $10,000 $10,000 $10,000
10/31/2014 $9,699 $10,264 $10,275 $10,098
11/30/2014 $9,967 $10,550 $10,524 $10,170
12/31/2014 $10,027 $10,669 $10,524 $10,179
1/31/2015 $10,034 $10,874 $10,231 $10,393
2/28/2015 $10,244 $10,997 $10,824 $10,295
3/31/2015 $10,157 $10,945 $10,713 $10,343
4/30/2015 $10,197 $10,985 $10,762 $10,306
5/31/2015 $10,258 $11,062 $10,911 $10,281
6/30/2015 $10,103 $10,894 $10,728 $10,169
7/31/2015 $10,263 $11,068 $10,908 $10,240
8/31/2015 $9,878 $10,669 $10,249 $10,225
9/30/2015 $9,766 $10,548 $9,951 $10,294
10/31/2015 $10,239 $11,067 $10,736 $10,296
11/30/2015 $10,235 $11,068 $10,796 $10,269
12/31/2015 $10,130 $10,956 $10,574 $10,235
1/31/2016 $9,888 $10,723 $9,978 $10,376
2/29/2016 $9,881 $10,753 $9,975 $10,450
3/31/2016 $10,316 $11,197 $10,677 $10,546
4/30/2016 $10,331 $11,219 $10,743 $10,586
5/31/2016 $10,428 $11,339 $10,935 $10,589
6/30/2016 $10,484 $11,457 $10,958 $10,779
7/31/2016 $10,719 $11,729 $11,393 $10,847
8/31/2016 $10,708 $11,713 $11,422 $10,835
9/30/2016 $10,712 $11,708 $11,440 $10,829
10/31/2016 $10,578 $11,529 $11,192 $10,746
11/30/2016 $10,769 $11,662 $11,693 $10,492
12/31/2016 $10,889 $11,795 $11,921 $10,506
1/31/2017 $11,017 $11,940 $12,145 $10,527
2/28/2017 $11,285 $12,248 $12,597 $10,598
3/31/2017 $11,286 $12,254 $12,606 $10,592
4/30/2017 $11,363 $12,364 $12,739 $10,674
5/31/2017 $11,462 $12,501 $12,870 $10,756
6/30/2017 $11,493 $12,539 $12,986 $10,745
7/31/2017 $11,629 $12,702 $13,231 $10,792
8/31/2017 $11,663 $12,781 $13,256 $10,888
9/30/2017 $11,781 $12,895 $13,579 $10,836
10/31/2017 $11,936 $13,069 $13,876 $10,843
11/30/2017 $12,142 $13,303 $14,297 $10,829
12/31/2017 $12,223 $13,408 $14,440 $10,879
1/31/2018 $12,605 $13,796 $15,201 $10,753
2/28/2018 $12,290 $13,449 $14,641 $10,651
3/31/2018 $12,089 $13,295 $14,347 $10,720
4/30/2018 $12,089 $13,282 $14,402 $10,640
5/31/2018 $12,308 $13,522 $14,808 $10,716
6/30/2018 $12,358 $13,573 $14,905 $10,703
7/31/2018 $12,641 $13,853 $15,400 $10,705
8/31/2018 $12,936 $14,167 $15,940 $10,774
9/30/2018 $12,931 $14,162 $15,967 $10,705
10/31/2018 $12,330 $13,554 $14,791 $10,620
11/30/2018 $12,532 $13,768 $15,087 $10,683
12/31/2018 $11,879 $13,141 $13,683 $10,880
1/31/2019 $12,537 $13,797 $14,858 $10,995
2/28/2019 $12,749 $14,048 $15,380 $10,989
3/31/2019 $12,986 $14,319 $15,605 $11,200
4/30/2019 $13,261 $14,651 $16,228 $11,203
5/31/2019 $12,897 $14,230 $15,178 $11,402
6/30/2019 $13,433 $14,884 $16,244 $11,545
7/31/2019 $13,530 $15,006 $16,485 $11,570
8/31/2019 $13,573 $15,067 $16,149 $11,870
9/30/2019 $13,648 $15,185 $16,433 $11,807
10/31/2019 $13,792 $15,387 $16,786 $11,842
11/30/2019 $14,048 $15,703 $17,424 $11,836
12/31/2019 $14,248 $15,953 $17,928 $11,828
1/31/2020 $14,402 $16,105 $17,908 $12,056
2/29/2020 $13,834 $15,480 $16,442 $12,273
3/31/2020 $13,037 $14,512 $14,181 $12,200
4/30/2020 $14,081 $15,665 $16,059 $12,417
5/31/2020 $14,492 $16,097 $16,918 $12,475
6/30/2020 $14,676 $16,295 $17,304 $12,554
7/31/2020 $15,247 $16,921 $18,287 $12,741
8/31/2020 $15,837 $17,576 $19,612 $12,638
9/30/2020 $15,434 $17,185 $18,898 $12,632
10/31/2020 $15,156 $16,846 $18,490 $12,575
11/30/2020 $16,188 $17,976 $20,739 $12,698
12/31/2020 $16,561 $18,374 $21,672 $12,716
1/31/2021 $16,360 $18,193 $21,576 $12,625
2/28/2021 $16,544 $18,362 $22,250 $12,443
3/31/2021 $16,901 $18,731 $23,048 $12,287
4/30/2021 $17,536 $19,387 $24,236 $12,384
5/31/2021 $17,614 $19,495 $24,346 $12,425
6/30/2021 $17,922 $19,818 $24,947 $12,512
7/31/2021 $18,266 $20,208 $25,369 $12,652
8/31/2021 $18,610 $20,563 $26,092 $12,628
9/30/2021 $17,930 $19,900 $24,921 $12,518
10/31/2021 $18,725 $20,731 $26,607 $12,515
11/30/2021 $18,684 $20,708 $26,202 $12,552
12/31/2021 $19,176 $21,222 $27,234 $12,520
1/31/2022 $18,363 $20,403 $25,631 $12,250
2/28/2022 $17,946 $19,982 $24,986 $12,114
3/31/2022 $18,094 $20,179 $25,796 $11,777
4/30/2022 $16,860 $18,873 $23,481 $11,330
5/31/2022 $16,886 $18,907 $23,450 $11,403
6/30/2022 $16,007 $17,905 $21,488 $11,224
7/31/2022 $16,966 $19,009 $23,504 $11,498
8/31/2022 $16,356 $18,355 $22,627 $11,174
9/30/2022 $15,256 $17,088 $20,528 $10,691
10/31/2022 $15,884 $17,822 $22,212 $10,552
11/30/2022 $16,574 $18,611 $23,371 $10,940
12/31/2022 $15,916 $17,929 $22,003 $10,891
1/31/2023 $16,677 $18,785 $23,518 $11,226
2/28/2023 $16,207 $18,334 $22,968 $10,936
3/31/2023 $16,762 $18,950 $23,583 $11,214
4/30/2023 $16,940 $19,168 $23,834 $11,282
5/31/2023 $16,894 $19,129 $23,927 $11,159
6/30/2023 $17,497 $19,830 $25,560 $11,119
7/31/2023 $17,799 $20,184 $26,477 $11,111
8/31/2023 $17,575 $19,949 $25,966 $11,040
9/30/2023 $16,844 $19,202 $24,729 $10,760
10/31/2023 $16,486 $18,867 $24,073 $10,590
11/30/2023 $17,757 $20,163 $26,318 $11,069
12/31/2023 $18,561 $20,984 $27,714 $11,493
1/31/2024 $18,728 $21,172 $28,021 $11,462
2/29/2024 $19,228 $21,739 $29,538 $11,300
3/31/2024 $19,658 $22,215 $30,491 $11,404
4/30/2024 $18,896 $21,464 $29,149 $11,116
5/31/2024 $19,629 $22,227 $30,526 $11,304
6/30/2024 $20,177 $22,796 $31,471 $11,411
7/31/2024 $20,507 $23,162 $32,056 $11,678
8/31/2024 $20,946 $23,617 $32,754 $11,846
9/30/2024 $21,350 $24,033 $33,432 $12,004</t>
        </is>
      </c>
    </row>
    <row r="806">
      <c r="A806" s="4" t="inlineStr">
        <is>
          <t>AssetsNet</t>
        </is>
      </c>
      <c r="B806" s="4" t="inlineStr">
        <is>
          <t xml:space="preserve"> </t>
        </is>
      </c>
      <c r="C806" s="5" t="n">
        <v>1359112080</v>
      </c>
    </row>
    <row r="807">
      <c r="A807" s="4" t="inlineStr">
        <is>
          <t>Holdings Count | Holding</t>
        </is>
      </c>
      <c r="B807" s="4" t="inlineStr">
        <is>
          <t xml:space="preserve"> </t>
        </is>
      </c>
      <c r="C807" s="7" t="n">
        <v>641</v>
      </c>
    </row>
    <row r="808">
      <c r="A808" s="4" t="inlineStr">
        <is>
          <t>Advisory Fees Paid, Amount</t>
        </is>
      </c>
      <c r="B808" s="4" t="inlineStr">
        <is>
          <t xml:space="preserve"> </t>
        </is>
      </c>
      <c r="C808" s="5" t="n">
        <v>7517394</v>
      </c>
    </row>
    <row r="809">
      <c r="A809" s="4" t="inlineStr">
        <is>
          <t>InvestmentCompanyPortfolioTurnover</t>
        </is>
      </c>
      <c r="B809" s="4" t="inlineStr">
        <is>
          <t xml:space="preserve"> </t>
        </is>
      </c>
      <c r="C809" s="8" t="n">
        <v>0.12</v>
      </c>
    </row>
    <row r="810">
      <c r="A810" s="4" t="inlineStr">
        <is>
          <t>Holdings [Text Block]</t>
        </is>
      </c>
      <c r="B810" s="4" t="inlineStr">
        <is>
          <t xml:space="preserve"> </t>
        </is>
      </c>
      <c r="C810" s="4" t="inlineStr">
        <is>
          <t>ALLOCATION (% OF TOTAL INVESTMENTS)
Neutral Allocation Effective Allocation
Stock Funds 60.0 67.7
Bond Funds 40.0 46.5
Effective Cash 0.0 (14.2) TOP TEN HOLDINGS (% OF NET ASSETS)
Apple, Inc. 4.3
Microsoft Corp. 3.9
NVIDIA Corp. 3.7
iShares 20+ Year Treasury Bond ETF 2.7
Amazon.com, Inc. 2.1
U.S. Treasury Bonds, 6.00%, 2/15/2026 1.7
U.S. Treasury Notes, 1.38%, 10/31/2028 1.6
U.S. Treasury Bonds, 6.75%, 8/15/2026 1.6
U.S. Treasury Bonds, 6.88%, 8/15/2025 1.6
Meta Platforms, Inc., Class A 1.5</t>
        </is>
      </c>
    </row>
    <row r="811">
      <c r="A811" s="4" t="inlineStr">
        <is>
          <t>Material Fund Change [Text Block]</t>
        </is>
      </c>
      <c r="B811" s="4" t="inlineStr">
        <is>
          <t xml:space="preserve"> </t>
        </is>
      </c>
    </row>
    <row r="812">
      <c r="A812" s="4" t="inlineStr">
        <is>
          <t>C000020246</t>
        </is>
      </c>
      <c r="B812" s="4" t="inlineStr">
        <is>
          <t xml:space="preserve"> </t>
        </is>
      </c>
      <c r="C812" s="4" t="inlineStr">
        <is>
          <t xml:space="preserve"> </t>
        </is>
      </c>
    </row>
    <row r="813">
      <c r="A813" s="3" t="inlineStr">
        <is>
          <t>Shareholder Report [Line Items]</t>
        </is>
      </c>
      <c r="B813" s="4" t="inlineStr">
        <is>
          <t xml:space="preserve"> </t>
        </is>
      </c>
      <c r="C813" s="4" t="inlineStr">
        <is>
          <t xml:space="preserve"> </t>
        </is>
      </c>
    </row>
    <row r="814">
      <c r="A814" s="4" t="inlineStr">
        <is>
          <t>Fund Name</t>
        </is>
      </c>
      <c r="B814" s="4" t="inlineStr">
        <is>
          <t xml:space="preserve"> </t>
        </is>
      </c>
      <c r="C814" s="4" t="inlineStr">
        <is>
          <t>Index Asset Allocation Fund</t>
        </is>
      </c>
    </row>
    <row r="815">
      <c r="A815" s="4" t="inlineStr">
        <is>
          <t>Class Name</t>
        </is>
      </c>
      <c r="B815" s="4" t="inlineStr">
        <is>
          <t xml:space="preserve"> </t>
        </is>
      </c>
      <c r="C815" s="4" t="inlineStr">
        <is>
          <t>Administrator Class</t>
        </is>
      </c>
    </row>
    <row r="816">
      <c r="A816" s="4" t="inlineStr">
        <is>
          <t>Trading Symbol</t>
        </is>
      </c>
      <c r="B816" s="4" t="inlineStr">
        <is>
          <t xml:space="preserve"> </t>
        </is>
      </c>
      <c r="C816" s="4" t="inlineStr">
        <is>
          <t>WFAIX</t>
        </is>
      </c>
    </row>
    <row r="817">
      <c r="A817" s="4" t="inlineStr">
        <is>
          <t>Annual or Semi-Annual Statement [Text Block]</t>
        </is>
      </c>
      <c r="B817" s="4" t="inlineStr">
        <is>
          <t xml:space="preserve"> </t>
        </is>
      </c>
      <c r="C817" s="4" t="inlineStr">
        <is>
          <t>This annual shareholder report contains important information about Index Asset Allocation Fund for the period of October 1, 2023 to September 30, 2024.</t>
        </is>
      </c>
    </row>
    <row r="818">
      <c r="A818" s="4" t="inlineStr">
        <is>
          <t>Shareholder Report Annual or Semi-Annual</t>
        </is>
      </c>
      <c r="B818" s="4" t="inlineStr">
        <is>
          <t xml:space="preserve"> </t>
        </is>
      </c>
      <c r="C818" s="4" t="inlineStr">
        <is>
          <t>Annual Shareholder Report</t>
        </is>
      </c>
    </row>
    <row r="819">
      <c r="A819" s="4" t="inlineStr">
        <is>
          <t>Additional Information [Text Block]</t>
        </is>
      </c>
      <c r="B819" s="4" t="inlineStr">
        <is>
          <t xml:space="preserve"> </t>
        </is>
      </c>
      <c r="C819" s="4" t="inlineStr">
        <is>
          <t>You can find additional information about the Fund at allspringglobal.com</t>
        </is>
      </c>
    </row>
    <row r="820">
      <c r="A820" s="4" t="inlineStr">
        <is>
          <t>Additional Information Phone Number</t>
        </is>
      </c>
      <c r="B820" s="4" t="inlineStr">
        <is>
          <t xml:space="preserve"> </t>
        </is>
      </c>
      <c r="C820" s="4" t="inlineStr">
        <is>
          <t>1-800-222-8222</t>
        </is>
      </c>
    </row>
    <row r="821">
      <c r="A821" s="4" t="inlineStr">
        <is>
          <t>Additional Information Website</t>
        </is>
      </c>
      <c r="B821" s="4" t="inlineStr">
        <is>
          <t xml:space="preserve"> </t>
        </is>
      </c>
      <c r="C821" s="4" t="inlineStr">
        <is>
          <t>&amp;lt;span style="box-sizing: border-box; color: rgb(0, 0, 0); display: inline; flex-wrap: nowrap; font-size: 12px; font-weight: 400; grid-area: auto; line-height: 18px; margin: 0px; overflow: visible; text-align: left;"&gt;allspringglobal.com&amp;lt;/span&gt;</t>
        </is>
      </c>
    </row>
    <row r="822">
      <c r="A822" s="4" t="inlineStr">
        <is>
          <t>Expenses [Text Block]</t>
        </is>
      </c>
      <c r="B822" s="4" t="inlineStr">
        <is>
          <t xml:space="preserve"> </t>
        </is>
      </c>
      <c r="C822" s="4" t="inlineStr">
        <is>
          <t>What were the Fund costs for the past year? The table explains the costs you would have paid within the reporting period based on a hypothetical $10,000 investment.
CLASS NAME COSTS OF A $10,000 INVESTMENT COSTS PAID AS A % OF A $10,000 INVESTMENT
Administrator Class $102 0.90%</t>
        </is>
      </c>
    </row>
    <row r="823">
      <c r="A823" s="4" t="inlineStr">
        <is>
          <t>Expenses Paid, Amount</t>
        </is>
      </c>
      <c r="B823" s="4" t="inlineStr">
        <is>
          <t xml:space="preserve"> </t>
        </is>
      </c>
      <c r="C823" s="5" t="n">
        <v>102</v>
      </c>
    </row>
    <row r="824">
      <c r="A824" s="4" t="inlineStr">
        <is>
          <t>Expense Ratio, Percent</t>
        </is>
      </c>
      <c r="B824" s="4" t="inlineStr">
        <is>
          <t xml:space="preserve"> </t>
        </is>
      </c>
      <c r="C824" s="6" t="n">
        <v>0.008999999999999999</v>
      </c>
    </row>
    <row r="825">
      <c r="A825" s="4" t="inlineStr">
        <is>
          <t>Performance Past Does Not Indicate Future [Text]</t>
        </is>
      </c>
      <c r="B825" s="4" t="inlineStr">
        <is>
          <t xml:space="preserve"> </t>
        </is>
      </c>
      <c r="C825"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826">
      <c r="A826" s="4" t="inlineStr">
        <is>
          <t>Line Graph [Table Text Block]</t>
        </is>
      </c>
      <c r="B826" s="4" t="inlineStr">
        <is>
          <t xml:space="preserve"> </t>
        </is>
      </c>
      <c r="C826" s="4" t="inlineStr">
        <is>
          <t>Administrator Class Index Asset Allocation Blended Index Russell 3000 ® Bloomberg U.S. Aggregate Bond Index
9/30/2014 $10,000 $10,000 $10,000 $10,000
10/31/2014 $10,294 $10,264 $10,275 $10,098
11/30/2014 $10,578 $10,550 $10,524 $10,170
12/31/2014 $10,646 $10,669 $10,524 $10,179
1/31/2015 $10,657 $10,874 $10,231 $10,393
2/28/2015 $10,884 $10,997 $10,824 $10,295
3/31/2015 $10,790 $10,945 $10,713 $10,343
4/30/2015 $10,837 $10,985 $10,762 $10,306
5/31/2015 $10,906 $11,062 $10,911 $10,281
6/30/2015 $10,740 $10,894 $10,728 $10,169
7/31/2015 $10,913 $11,068 $10,908 $10,240
8/31/2015 $10,505 $10,669 $10,249 $10,225
9/30/2015 $10,389 $10,548 $9,951 $10,294
10/31/2015 $10,895 $11,067 $10,736 $10,296
11/30/2015 $10,895 $11,068 $10,796 $10,269
12/31/2015 $10,780 $10,956 $10,574 $10,235
1/31/2016 $10,527 $10,723 $9,978 $10,376
2/29/2016 $10,523 $10,753 $9,975 $10,450
3/31/2016 $10,988 $11,197 $10,677 $10,546
4/30/2016 $11,003 $11,219 $10,743 $10,586
5/31/2016 $11,111 $11,339 $10,935 $10,589
6/30/2016 $11,172 $11,457 $10,958 $10,779
7/31/2016 $11,423 $11,729 $11,393 $10,847
8/31/2016 $11,415 $11,713 $11,422 $10,835
9/30/2016 $11,419 $11,708 $11,440 $10,829
10/31/2016 $11,280 $11,529 $11,192 $10,746
11/30/2016 $11,484 $11,662 $11,693 $10,492
12/31/2016 $11,616 $11,795 $11,921 $10,506
1/31/2017 $11,752 $11,940 $12,145 $10,527
2/28/2017 $12,042 $12,248 $12,597 $10,598
3/31/2017 $12,043 $12,254 $12,606 $10,592
4/30/2017 $12,125 $12,364 $12,739 $10,674
5/31/2017 $12,231 $12,501 $12,870 $10,756
6/30/2017 $12,267 $12,539 $12,986 $10,745
7/31/2017 $12,416 $12,702 $13,231 $10,792
8/31/2017 $12,452 $12,781 $13,256 $10,888
9/30/2017 $12,584 $12,895 $13,579 $10,836
10/31/2017 $12,745 $13,069 $13,876 $10,843
11/30/2017 $12,973 $13,303 $14,297 $10,829
12/31/2017 $13,057 $13,408 $14,440 $10,879
1/31/2018 $13,469 $13,796 $15,201 $10,753
2/28/2018 $13,132 $13,449 $14,641 $10,651
3/31/2018 $12,923 $13,295 $14,347 $10,720
4/30/2018 $12,923 $13,282 $14,402 $10,640
5/31/2018 $13,161 $13,522 $14,808 $10,716
6/30/2018 $13,216 $13,573 $14,905 $10,703
7/31/2018 $13,519 $13,853 $15,400 $10,705
8/31/2018 $13,838 $14,167 $15,940 $10,774
9/30/2018 $13,835 $14,162 $15,967 $10,705
10/31/2018 $13,192 $13,554 $14,791 $10,620
11/30/2018 $13,411 $13,768 $15,087 $10,683
12/31/2018 $12,712 $13,141 $13,683 $10,880
1/31/2019 $13,421 $13,797 $14,858 $10,995
2/28/2019 $13,651 $14,048 $15,380 $10,989
3/31/2019 $13,906 $14,319 $15,605 $11,200
4/30/2019 $14,200 $14,651 $16,228 $11,203
5/31/2019 $13,815 $14,230 $15,178 $11,402
6/30/2019 $14,391 $14,884 $16,244 $11,545
7/31/2019 $14,499 $15,006 $16,485 $11,570
8/31/2019 $14,545 $15,067 $16,149 $11,870
9/30/2019 $14,628 $15,185 $16,433 $11,807
10/31/2019 $14,782 $15,387 $16,786 $11,842
11/30/2019 $15,061 $15,703 $17,424 $11,836
12/31/2019 $15,275 $15,953 $17,928 $11,828
1/31/2020 $15,444 $16,105 $17,908 $12,056
2/29/2020 $14,835 $15,480 $16,442 $12,273
3/31/2020 $13,982 $14,512 $14,181 $12,200
4/30/2020 $15,106 $15,665 $16,059 $12,417
5/31/2020 $15,551 $16,097 $16,918 $12,475
6/30/2020 $15,751 $16,295 $17,304 $12,554
7/31/2020 $16,363 $16,921 $18,287 $12,741
8/31/2020 $17,001 $17,576 $19,612 $12,638
9/30/2020 $16,567 $17,185 $18,898 $12,632
10/31/2020 $16,273 $16,846 $18,490 $12,575
11/30/2020 $17,385 $17,976 $20,739 $12,698
12/31/2020 $17,787 $18,374 $21,672 $12,716
1/31/2021 $17,576 $18,193 $21,576 $12,625
2/28/2021 $17,774 $18,362 $22,250 $12,443
3/31/2021 $18,161 $18,731 $23,048 $12,287
4/30/2021 $18,844 $19,387 $24,236 $12,384
5/31/2021 $18,932 $19,495 $24,346 $12,425
6/30/2021 $19,266 $19,818 $24,947 $12,512
7/31/2021 $19,641 $20,208 $25,369 $12,652
8/31/2021 $20,015 $20,563 $26,092 $12,628
9/30/2021 $19,284 $19,900 $24,921 $12,518
10/31/2021 $20,142 $20,731 $26,607 $12,515
11/30/2021 $20,098 $20,708 $26,202 $12,552
12/31/2021 $20,633 $21,222 $27,234 $12,520
1/31/2022 $19,764 $20,403 $25,631 $12,250
2/28/2022 $19,315 $19,982 $24,986 $12,114
3/31/2022 $19,479 $20,179 $25,796 $11,777
4/30/2022 $18,151 $18,873 $23,481 $11,330
5/31/2022 $18,183 $18,907 $23,450 $11,403
6/30/2022 $17,238 $17,905 $21,488 $11,224
7/31/2022 $18,270 $19,009 $23,504 $11,498
8/31/2022 $17,618 $18,355 $22,627 $11,174
9/30/2022 $16,436 $17,088 $20,528 $10,691
10/31/2022 $17,118 $17,822 $22,212 $10,552
11/30/2022 $17,861 $18,611 $23,371 $10,940
12/31/2022 $17,151 $17,929 $22,003 $10,891
1/31/2023 $17,981 $18,785 $23,518 $11,226
2/28/2023 $17,475 $18,334 $22,968 $10,936
3/31/2023 $18,075 $18,950 $23,583 $11,214
4/30/2023 $18,272 $19,168 $23,834 $11,282
5/31/2023 $18,223 $19,129 $23,927 $11,159
6/30/2023 $18,876 $19,830 $25,560 $11,119
7/31/2023 $19,207 $20,184 $26,477 $11,111
8/31/2023 $18,965 $19,949 $25,966 $11,040
9/30/2023 $18,180 $19,202 $24,729 $10,760
10/31/2023 $17,799 $18,867 $24,073 $10,590
11/30/2023 $19,170 $20,163 $26,318 $11,069
12/31/2023 $20,035 $20,984 $27,714 $11,493
1/31/2024 $20,226 $21,172 $28,021 $11,462
2/29/2024 $20,766 $21,739 $29,538 $11,300
3/31/2024 $21,233 $22,215 $30,491 $11,404
4/30/2024 $20,414 $21,464 $29,149 $11,116
5/31/2024 $21,211 $22,227 $30,526 $11,304
6/30/2024 $21,806 $22,796 $31,471 $11,411
7/31/2024 $22,163 $23,162 $32,056 $11,678
8/31/2024 $22,643 $23,617 $32,754 $11,846
9/30/2024 $23,079 $24,033 $33,432 $12,004</t>
        </is>
      </c>
    </row>
    <row r="827">
      <c r="A827" s="4" t="inlineStr">
        <is>
          <t>AssetsNet</t>
        </is>
      </c>
      <c r="B827" s="4" t="inlineStr">
        <is>
          <t xml:space="preserve"> </t>
        </is>
      </c>
      <c r="C827" s="5" t="n">
        <v>1359112080</v>
      </c>
    </row>
    <row r="828">
      <c r="A828" s="4" t="inlineStr">
        <is>
          <t>Holdings Count | Holding</t>
        </is>
      </c>
      <c r="B828" s="4" t="inlineStr">
        <is>
          <t xml:space="preserve"> </t>
        </is>
      </c>
      <c r="C828" s="7" t="n">
        <v>641</v>
      </c>
    </row>
    <row r="829">
      <c r="A829" s="4" t="inlineStr">
        <is>
          <t>Advisory Fees Paid, Amount</t>
        </is>
      </c>
      <c r="B829" s="4" t="inlineStr">
        <is>
          <t xml:space="preserve"> </t>
        </is>
      </c>
      <c r="C829" s="5" t="n">
        <v>7517394</v>
      </c>
    </row>
    <row r="830">
      <c r="A830" s="4" t="inlineStr">
        <is>
          <t>InvestmentCompanyPortfolioTurnover</t>
        </is>
      </c>
      <c r="B830" s="4" t="inlineStr">
        <is>
          <t xml:space="preserve"> </t>
        </is>
      </c>
      <c r="C830" s="8" t="n">
        <v>0.12</v>
      </c>
    </row>
    <row r="831">
      <c r="A831" s="4" t="inlineStr">
        <is>
          <t>Holdings [Text Block]</t>
        </is>
      </c>
      <c r="B831" s="4" t="inlineStr">
        <is>
          <t xml:space="preserve"> </t>
        </is>
      </c>
      <c r="C831" s="4" t="inlineStr">
        <is>
          <t>ALLOCATION (% OF TOTAL INVESTMENTS)
Neutral Allocation Effective Allocation
Stock Funds 60.0 67.7
Bond Funds 40.0 46.5
Effective Cash 0.0 (14.2) TOP TEN HOLDINGS (% OF NET ASSETS)
Apple, Inc. 4.3
Microsoft Corp. 3.9
NVIDIA Corp. 3.7
iShares 20+ Year Treasury Bond ETF 2.7
Amazon.com, Inc. 2.1
U.S. Treasury Bonds, 6.00%, 2/15/2026 1.7
U.S. Treasury Notes, 1.38%, 10/31/2028 1.6
U.S. Treasury Bonds, 6.75%, 8/15/2026 1.6
U.S. Treasury Bonds, 6.88%, 8/15/2025 1.6
Meta Platforms, Inc., Class A 1.5</t>
        </is>
      </c>
    </row>
    <row r="832">
      <c r="A832" s="4" t="inlineStr">
        <is>
          <t>Material Fund Change [Text Block]</t>
        </is>
      </c>
      <c r="B832" s="4" t="inlineStr">
        <is>
          <t xml:space="preserve"> </t>
        </is>
      </c>
    </row>
    <row r="833">
      <c r="A833" s="4" t="inlineStr">
        <is>
          <t>C000092786</t>
        </is>
      </c>
      <c r="B833" s="4" t="inlineStr">
        <is>
          <t xml:space="preserve"> </t>
        </is>
      </c>
      <c r="C833" s="4" t="inlineStr">
        <is>
          <t xml:space="preserve"> </t>
        </is>
      </c>
    </row>
    <row r="834">
      <c r="A834" s="3" t="inlineStr">
        <is>
          <t>Shareholder Report [Line Items]</t>
        </is>
      </c>
      <c r="B834" s="4" t="inlineStr">
        <is>
          <t xml:space="preserve"> </t>
        </is>
      </c>
      <c r="C834" s="4" t="inlineStr">
        <is>
          <t xml:space="preserve"> </t>
        </is>
      </c>
    </row>
    <row r="835">
      <c r="A835" s="4" t="inlineStr">
        <is>
          <t>Fund Name</t>
        </is>
      </c>
      <c r="B835" s="4" t="inlineStr">
        <is>
          <t xml:space="preserve"> </t>
        </is>
      </c>
      <c r="C835" s="4" t="inlineStr">
        <is>
          <t>Opportunity Fund</t>
        </is>
      </c>
    </row>
    <row r="836">
      <c r="A836" s="4" t="inlineStr">
        <is>
          <t>Class Name</t>
        </is>
      </c>
      <c r="B836" s="4" t="inlineStr">
        <is>
          <t xml:space="preserve"> </t>
        </is>
      </c>
      <c r="C836" s="4" t="inlineStr">
        <is>
          <t>Institutional Class</t>
        </is>
      </c>
    </row>
    <row r="837">
      <c r="A837" s="4" t="inlineStr">
        <is>
          <t>Trading Symbol</t>
        </is>
      </c>
      <c r="B837" s="4" t="inlineStr">
        <is>
          <t xml:space="preserve"> </t>
        </is>
      </c>
      <c r="C837" s="4" t="inlineStr">
        <is>
          <t>WOFNX</t>
        </is>
      </c>
    </row>
    <row r="838">
      <c r="A838" s="4" t="inlineStr">
        <is>
          <t>Annual or Semi-Annual Statement [Text Block]</t>
        </is>
      </c>
      <c r="B838" s="4" t="inlineStr">
        <is>
          <t xml:space="preserve"> </t>
        </is>
      </c>
      <c r="C838" s="4" t="inlineStr">
        <is>
          <t>This annual shareholder report contains important information about Opportunity Fund for the period of October 1, 2023 to September 30, 2024.</t>
        </is>
      </c>
    </row>
    <row r="839">
      <c r="A839" s="4" t="inlineStr">
        <is>
          <t>Shareholder Report Annual or Semi-Annual</t>
        </is>
      </c>
      <c r="B839" s="4" t="inlineStr">
        <is>
          <t xml:space="preserve"> </t>
        </is>
      </c>
      <c r="C839" s="4" t="inlineStr">
        <is>
          <t>Annual Shareholder Report</t>
        </is>
      </c>
    </row>
    <row r="840">
      <c r="A840" s="4" t="inlineStr">
        <is>
          <t>Additional Information [Text Block]</t>
        </is>
      </c>
      <c r="B840" s="4" t="inlineStr">
        <is>
          <t xml:space="preserve"> </t>
        </is>
      </c>
      <c r="C840" s="4" t="inlineStr">
        <is>
          <t>You can find additional information about the Fund at allspringglobal.com</t>
        </is>
      </c>
    </row>
    <row r="841">
      <c r="A841" s="4" t="inlineStr">
        <is>
          <t>Additional Information Phone Number</t>
        </is>
      </c>
      <c r="B841" s="4" t="inlineStr">
        <is>
          <t xml:space="preserve"> </t>
        </is>
      </c>
      <c r="C841" s="4" t="inlineStr">
        <is>
          <t>1-800-222-8222</t>
        </is>
      </c>
    </row>
    <row r="842">
      <c r="A842" s="4" t="inlineStr">
        <is>
          <t>Additional Information Website</t>
        </is>
      </c>
      <c r="B842" s="4" t="inlineStr">
        <is>
          <t xml:space="preserve"> </t>
        </is>
      </c>
      <c r="C842" s="4" t="inlineStr">
        <is>
          <t>&amp;lt;span style="box-sizing: border-box; color: rgb(0, 0, 0); display: inline; flex-wrap: nowrap; font-size: 12px; font-weight: 400; grid-area: auto; line-height: 18px; margin: 0px; overflow: visible; text-align: left;"&gt;allspringglobal.com&amp;lt;/span&gt;</t>
        </is>
      </c>
    </row>
    <row r="843">
      <c r="A843" s="4" t="inlineStr">
        <is>
          <t>Expenses [Text Block]</t>
        </is>
      </c>
      <c r="B843" s="4" t="inlineStr">
        <is>
          <t xml:space="preserve"> </t>
        </is>
      </c>
      <c r="C843" s="4" t="inlineStr">
        <is>
          <t>What were the Fund costs for the past year? The table explains the costs you would have paid within the reporting period based on a hypothetical $10,000 investment.
CLASS NAME COSTS OF A $10,000 INVESTMENT COSTS PAID AS A % OF A $10,000 INVESTMENT
Institutional Class $86 0.75%</t>
        </is>
      </c>
    </row>
    <row r="844">
      <c r="A844" s="4" t="inlineStr">
        <is>
          <t>Expenses Paid, Amount</t>
        </is>
      </c>
      <c r="B844" s="4" t="inlineStr">
        <is>
          <t xml:space="preserve"> </t>
        </is>
      </c>
      <c r="C844" s="5" t="n">
        <v>86</v>
      </c>
    </row>
    <row r="845">
      <c r="A845" s="4" t="inlineStr">
        <is>
          <t>Expense Ratio, Percent</t>
        </is>
      </c>
      <c r="B845" s="4" t="inlineStr">
        <is>
          <t xml:space="preserve"> </t>
        </is>
      </c>
      <c r="C845" s="6" t="n">
        <v>0.0075</v>
      </c>
    </row>
    <row r="846">
      <c r="A846" s="4" t="inlineStr">
        <is>
          <t>Performance Past Does Not Indicate Future [Text]</t>
        </is>
      </c>
      <c r="B846" s="4" t="inlineStr">
        <is>
          <t xml:space="preserve"> </t>
        </is>
      </c>
      <c r="C84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847">
      <c r="A847" s="4" t="inlineStr">
        <is>
          <t>AssetsNet</t>
        </is>
      </c>
      <c r="B847" s="4" t="inlineStr">
        <is>
          <t xml:space="preserve"> </t>
        </is>
      </c>
      <c r="C847" s="5" t="n">
        <v>1976855107</v>
      </c>
    </row>
    <row r="848">
      <c r="A848" s="4" t="inlineStr">
        <is>
          <t>Holdings Count | Holding</t>
        </is>
      </c>
      <c r="B848" s="4" t="inlineStr">
        <is>
          <t xml:space="preserve"> </t>
        </is>
      </c>
      <c r="C848" s="7" t="n">
        <v>56</v>
      </c>
    </row>
    <row r="849">
      <c r="A849" s="4" t="inlineStr">
        <is>
          <t>Advisory Fees Paid, Amount</t>
        </is>
      </c>
      <c r="B849" s="4" t="inlineStr">
        <is>
          <t xml:space="preserve"> </t>
        </is>
      </c>
      <c r="C849" s="5" t="n">
        <v>13006340</v>
      </c>
    </row>
    <row r="850">
      <c r="A850" s="4" t="inlineStr">
        <is>
          <t>InvestmentCompanyPortfolioTurnover</t>
        </is>
      </c>
      <c r="B850" s="4" t="inlineStr">
        <is>
          <t xml:space="preserve"> </t>
        </is>
      </c>
      <c r="C850" s="8" t="n">
        <v>0.2</v>
      </c>
    </row>
    <row r="851">
      <c r="A851" s="4" t="inlineStr">
        <is>
          <t>Holdings [Text Block]</t>
        </is>
      </c>
      <c r="B851" s="4" t="inlineStr">
        <is>
          <t xml:space="preserve"> </t>
        </is>
      </c>
      <c r="C851" s="4" t="inlineStr">
        <is>
          <t>SECTOR ALLOCATION (% OF LONG-TERM INVESTMENTS)
Information technology 25.2
Industrials 16.6
Consumer discretionary 10.3
Financials 10.0
Health care 9.9
Real estate 9.2
Communication services 8.4
Materials 6.6
Consumer staples 3.8 TOP TEN HOLDINGS (% OF NET ASSETS)
Apple, Inc. 5.6
Amazon.com, Inc. 5.1
Alphabet, Inc., Class C 4.7
Salesforce, Inc. 4.0
Meta Platforms, Inc., Class A 3.5
Mastercard, Inc., Class A 3.5
Texas Instruments, Inc. 3.0
Marvell Technology, Inc. 2.2
UnitedHealth Group, Inc. 2.2
Regal Rexnord Corp. 2.2</t>
        </is>
      </c>
    </row>
    <row r="852">
      <c r="A852" s="4" t="inlineStr">
        <is>
          <t>Material Fund Change [Text Block]</t>
        </is>
      </c>
      <c r="B852" s="4" t="inlineStr">
        <is>
          <t xml:space="preserve"> </t>
        </is>
      </c>
    </row>
    <row r="853">
      <c r="A853" s="4" t="inlineStr">
        <is>
          <t>C000219846</t>
        </is>
      </c>
      <c r="B853" s="4" t="inlineStr">
        <is>
          <t xml:space="preserve"> </t>
        </is>
      </c>
      <c r="C853" s="4" t="inlineStr">
        <is>
          <t xml:space="preserve"> </t>
        </is>
      </c>
    </row>
    <row r="854">
      <c r="A854" s="3" t="inlineStr">
        <is>
          <t>Shareholder Report [Line Items]</t>
        </is>
      </c>
      <c r="B854" s="4" t="inlineStr">
        <is>
          <t xml:space="preserve"> </t>
        </is>
      </c>
      <c r="C854" s="4" t="inlineStr">
        <is>
          <t xml:space="preserve"> </t>
        </is>
      </c>
    </row>
    <row r="855">
      <c r="A855" s="4" t="inlineStr">
        <is>
          <t>Fund Name</t>
        </is>
      </c>
      <c r="B855" s="4" t="inlineStr">
        <is>
          <t xml:space="preserve"> </t>
        </is>
      </c>
      <c r="C855" s="4" t="inlineStr">
        <is>
          <t>Opportunity Fund</t>
        </is>
      </c>
    </row>
    <row r="856">
      <c r="A856" s="4" t="inlineStr">
        <is>
          <t>Class Name</t>
        </is>
      </c>
      <c r="B856" s="4" t="inlineStr">
        <is>
          <t xml:space="preserve"> </t>
        </is>
      </c>
      <c r="C856" s="4" t="inlineStr">
        <is>
          <t>Class R6</t>
        </is>
      </c>
    </row>
    <row r="857">
      <c r="A857" s="4" t="inlineStr">
        <is>
          <t>Trading Symbol</t>
        </is>
      </c>
      <c r="B857" s="4" t="inlineStr">
        <is>
          <t xml:space="preserve"> </t>
        </is>
      </c>
      <c r="C857" s="4" t="inlineStr">
        <is>
          <t>WOFRX</t>
        </is>
      </c>
    </row>
    <row r="858">
      <c r="A858" s="4" t="inlineStr">
        <is>
          <t>Annual or Semi-Annual Statement [Text Block]</t>
        </is>
      </c>
      <c r="B858" s="4" t="inlineStr">
        <is>
          <t xml:space="preserve"> </t>
        </is>
      </c>
      <c r="C858" s="4" t="inlineStr">
        <is>
          <t>This annual shareholder report contains important information about Opportunity Fund for the period of October 1, 2023 to September 30, 2024.</t>
        </is>
      </c>
    </row>
    <row r="859">
      <c r="A859" s="4" t="inlineStr">
        <is>
          <t>Shareholder Report Annual or Semi-Annual</t>
        </is>
      </c>
      <c r="B859" s="4" t="inlineStr">
        <is>
          <t xml:space="preserve"> </t>
        </is>
      </c>
      <c r="C859" s="4" t="inlineStr">
        <is>
          <t>Annual Shareholder Report</t>
        </is>
      </c>
    </row>
    <row r="860">
      <c r="A860" s="4" t="inlineStr">
        <is>
          <t>Additional Information [Text Block]</t>
        </is>
      </c>
      <c r="B860" s="4" t="inlineStr">
        <is>
          <t xml:space="preserve"> </t>
        </is>
      </c>
      <c r="C860" s="4" t="inlineStr">
        <is>
          <t>You can find additional information about the Fund at allspringglobal.com</t>
        </is>
      </c>
    </row>
    <row r="861">
      <c r="A861" s="4" t="inlineStr">
        <is>
          <t>Additional Information Phone Number</t>
        </is>
      </c>
      <c r="B861" s="4" t="inlineStr">
        <is>
          <t xml:space="preserve"> </t>
        </is>
      </c>
      <c r="C861" s="4" t="inlineStr">
        <is>
          <t>1-800-222-8222</t>
        </is>
      </c>
    </row>
    <row r="862">
      <c r="A862" s="4" t="inlineStr">
        <is>
          <t>Additional Information Website</t>
        </is>
      </c>
      <c r="B862" s="4" t="inlineStr">
        <is>
          <t xml:space="preserve"> </t>
        </is>
      </c>
      <c r="C862" s="4" t="inlineStr">
        <is>
          <t>&amp;lt;span style="box-sizing: border-box; color: rgb(0, 0, 0); display: inline; flex-wrap: nowrap; font-size: 12px; font-weight: 400; grid-area: auto; line-height: 18px; margin: 0px; overflow: visible; text-align: left;"&gt;allspringglobal.com&amp;lt;/span&gt;</t>
        </is>
      </c>
    </row>
    <row r="863">
      <c r="A863" s="4" t="inlineStr">
        <is>
          <t>Expenses [Text Block]</t>
        </is>
      </c>
      <c r="B863" s="4" t="inlineStr">
        <is>
          <t xml:space="preserve"> </t>
        </is>
      </c>
      <c r="C863" s="4" t="inlineStr">
        <is>
          <t>What were the Fund costs for the past year? The table explains the costs you would have paid within the reporting period based on a hypothetical $10,000 investment.
CLASS NAME COSTS OF A $10,000 INVESTMENT COSTS PAID AS A % OF A $10,000 INVESTMENT
Class R6 $83 0.72%</t>
        </is>
      </c>
    </row>
    <row r="864">
      <c r="A864" s="4" t="inlineStr">
        <is>
          <t>Expenses Paid, Amount</t>
        </is>
      </c>
      <c r="B864" s="4" t="inlineStr">
        <is>
          <t xml:space="preserve"> </t>
        </is>
      </c>
      <c r="C864" s="5" t="n">
        <v>83</v>
      </c>
    </row>
    <row r="865">
      <c r="A865" s="4" t="inlineStr">
        <is>
          <t>Expense Ratio, Percent</t>
        </is>
      </c>
      <c r="B865" s="4" t="inlineStr">
        <is>
          <t xml:space="preserve"> </t>
        </is>
      </c>
      <c r="C865" s="6" t="n">
        <v>0.0072</v>
      </c>
    </row>
    <row r="866">
      <c r="A866" s="4" t="inlineStr">
        <is>
          <t>Performance Past Does Not Indicate Future [Text]</t>
        </is>
      </c>
      <c r="B866" s="4" t="inlineStr">
        <is>
          <t xml:space="preserve"> </t>
        </is>
      </c>
      <c r="C86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867">
      <c r="A867" s="4" t="inlineStr">
        <is>
          <t>AssetsNet</t>
        </is>
      </c>
      <c r="B867" s="4" t="inlineStr">
        <is>
          <t xml:space="preserve"> </t>
        </is>
      </c>
      <c r="C867" s="5" t="n">
        <v>1976855107</v>
      </c>
    </row>
    <row r="868">
      <c r="A868" s="4" t="inlineStr">
        <is>
          <t>Holdings Count | Holding</t>
        </is>
      </c>
      <c r="B868" s="4" t="inlineStr">
        <is>
          <t xml:space="preserve"> </t>
        </is>
      </c>
      <c r="C868" s="7" t="n">
        <v>56</v>
      </c>
    </row>
    <row r="869">
      <c r="A869" s="4" t="inlineStr">
        <is>
          <t>Advisory Fees Paid, Amount</t>
        </is>
      </c>
      <c r="B869" s="4" t="inlineStr">
        <is>
          <t xml:space="preserve"> </t>
        </is>
      </c>
      <c r="C869" s="5" t="n">
        <v>13006340</v>
      </c>
    </row>
    <row r="870">
      <c r="A870" s="4" t="inlineStr">
        <is>
          <t>InvestmentCompanyPortfolioTurnover</t>
        </is>
      </c>
      <c r="B870" s="4" t="inlineStr">
        <is>
          <t xml:space="preserve"> </t>
        </is>
      </c>
      <c r="C870" s="8" t="n">
        <v>0.2</v>
      </c>
    </row>
    <row r="871">
      <c r="A871" s="4" t="inlineStr">
        <is>
          <t>Holdings [Text Block]</t>
        </is>
      </c>
      <c r="B871" s="4" t="inlineStr">
        <is>
          <t xml:space="preserve"> </t>
        </is>
      </c>
      <c r="C871" s="4" t="inlineStr">
        <is>
          <t>SECTOR ALLOCATION (% OF LONG-TERM INVESTMENTS)
Information technology 25.2
Industrials 16.6
Consumer discretionary 10.3
Financials 10.0
Health care 9.9
Real estate 9.2
Communication services 8.4
Materials 6.6
Consumer staples 3.8 TOP TEN HOLDINGS (% OF NET ASSETS)
Apple, Inc. 5.6
Amazon.com, Inc. 5.1
Alphabet, Inc., Class C 4.7
Salesforce, Inc. 4.0
Meta Platforms, Inc., Class A 3.5
Mastercard, Inc., Class A 3.5
Texas Instruments, Inc. 3.0
Marvell Technology, Inc. 2.2
UnitedHealth Group, Inc. 2.2
Regal Rexnord Corp. 2.2</t>
        </is>
      </c>
    </row>
    <row r="872">
      <c r="A872" s="4" t="inlineStr">
        <is>
          <t>Material Fund Change [Text Block]</t>
        </is>
      </c>
      <c r="B872" s="4" t="inlineStr">
        <is>
          <t xml:space="preserve"> </t>
        </is>
      </c>
    </row>
    <row r="873">
      <c r="A873" s="4" t="inlineStr">
        <is>
          <t>C000064968</t>
        </is>
      </c>
      <c r="B873" s="4" t="inlineStr">
        <is>
          <t xml:space="preserve"> </t>
        </is>
      </c>
      <c r="C873" s="4" t="inlineStr">
        <is>
          <t xml:space="preserve"> </t>
        </is>
      </c>
    </row>
    <row r="874">
      <c r="A874" s="3" t="inlineStr">
        <is>
          <t>Shareholder Report [Line Items]</t>
        </is>
      </c>
      <c r="B874" s="4" t="inlineStr">
        <is>
          <t xml:space="preserve"> </t>
        </is>
      </c>
      <c r="C874" s="4" t="inlineStr">
        <is>
          <t xml:space="preserve"> </t>
        </is>
      </c>
    </row>
    <row r="875">
      <c r="A875" s="4" t="inlineStr">
        <is>
          <t>Fund Name</t>
        </is>
      </c>
      <c r="B875" s="4" t="inlineStr">
        <is>
          <t xml:space="preserve"> </t>
        </is>
      </c>
      <c r="C875" s="4" t="inlineStr">
        <is>
          <t>Opportunity Fund</t>
        </is>
      </c>
    </row>
    <row r="876">
      <c r="A876" s="4" t="inlineStr">
        <is>
          <t>Class Name</t>
        </is>
      </c>
      <c r="B876" s="4" t="inlineStr">
        <is>
          <t xml:space="preserve"> </t>
        </is>
      </c>
      <c r="C876" s="4" t="inlineStr">
        <is>
          <t>Class C</t>
        </is>
      </c>
    </row>
    <row r="877">
      <c r="A877" s="4" t="inlineStr">
        <is>
          <t>Trading Symbol</t>
        </is>
      </c>
      <c r="B877" s="4" t="inlineStr">
        <is>
          <t xml:space="preserve"> </t>
        </is>
      </c>
      <c r="C877" s="4" t="inlineStr">
        <is>
          <t>WFOPX</t>
        </is>
      </c>
    </row>
    <row r="878">
      <c r="A878" s="4" t="inlineStr">
        <is>
          <t>Annual or Semi-Annual Statement [Text Block]</t>
        </is>
      </c>
      <c r="B878" s="4" t="inlineStr">
        <is>
          <t xml:space="preserve"> </t>
        </is>
      </c>
      <c r="C878" s="4" t="inlineStr">
        <is>
          <t>This annual shareholder report contains important information about Opportunity Fund for the period of October 1, 2023 to September 30, 2024.</t>
        </is>
      </c>
    </row>
    <row r="879">
      <c r="A879" s="4" t="inlineStr">
        <is>
          <t>Shareholder Report Annual or Semi-Annual</t>
        </is>
      </c>
      <c r="B879" s="4" t="inlineStr">
        <is>
          <t xml:space="preserve"> </t>
        </is>
      </c>
      <c r="C879" s="4" t="inlineStr">
        <is>
          <t>Annual Shareholder Report</t>
        </is>
      </c>
    </row>
    <row r="880">
      <c r="A880" s="4" t="inlineStr">
        <is>
          <t>Additional Information [Text Block]</t>
        </is>
      </c>
      <c r="B880" s="4" t="inlineStr">
        <is>
          <t xml:space="preserve"> </t>
        </is>
      </c>
      <c r="C880" s="4" t="inlineStr">
        <is>
          <t>You can find additional information about the Fund at allspringglobal.com</t>
        </is>
      </c>
    </row>
    <row r="881">
      <c r="A881" s="4" t="inlineStr">
        <is>
          <t>Additional Information Phone Number</t>
        </is>
      </c>
      <c r="B881" s="4" t="inlineStr">
        <is>
          <t xml:space="preserve"> </t>
        </is>
      </c>
      <c r="C881" s="4" t="inlineStr">
        <is>
          <t>1-800-222-8222</t>
        </is>
      </c>
    </row>
    <row r="882">
      <c r="A882" s="4" t="inlineStr">
        <is>
          <t>Additional Information Website</t>
        </is>
      </c>
      <c r="B882" s="4" t="inlineStr">
        <is>
          <t xml:space="preserve"> </t>
        </is>
      </c>
      <c r="C882" s="4" t="inlineStr">
        <is>
          <t>&amp;lt;span style="box-sizing: border-box; color: rgb(0, 0, 0); display: inline; flex-wrap: nowrap; font-size: 12px; font-weight: 400; grid-area: auto; line-height: 18px; margin: 0px; overflow: visible; text-align: left;"&gt;allspringglobal.com&amp;lt;/span&gt;</t>
        </is>
      </c>
    </row>
    <row r="883">
      <c r="A883" s="4" t="inlineStr">
        <is>
          <t>Expenses [Text Block]</t>
        </is>
      </c>
      <c r="B883" s="4" t="inlineStr">
        <is>
          <t xml:space="preserve"> </t>
        </is>
      </c>
      <c r="C883" s="4" t="inlineStr">
        <is>
          <t>What were the Fund costs for the past year? The table explains the costs you would have paid within the reporting period based on a hypothetical $10,000 investment.
CLASS NAME COSTS OF A $10,000 INVESTMENT COSTS PAID AS A % OF A $10,000 INVESTMENT
Class C $215 1.89%</t>
        </is>
      </c>
    </row>
    <row r="884">
      <c r="A884" s="4" t="inlineStr">
        <is>
          <t>Expenses Paid, Amount</t>
        </is>
      </c>
      <c r="B884" s="4" t="inlineStr">
        <is>
          <t xml:space="preserve"> </t>
        </is>
      </c>
      <c r="C884" s="5" t="n">
        <v>215</v>
      </c>
    </row>
    <row r="885">
      <c r="A885" s="4" t="inlineStr">
        <is>
          <t>Expense Ratio, Percent</t>
        </is>
      </c>
      <c r="B885" s="4" t="inlineStr">
        <is>
          <t xml:space="preserve"> </t>
        </is>
      </c>
      <c r="C885" s="6" t="n">
        <v>0.0189</v>
      </c>
    </row>
    <row r="886">
      <c r="A886" s="4" t="inlineStr">
        <is>
          <t>Performance Past Does Not Indicate Future [Text]</t>
        </is>
      </c>
      <c r="B886" s="4" t="inlineStr">
        <is>
          <t xml:space="preserve"> </t>
        </is>
      </c>
      <c r="C88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887">
      <c r="A887" s="4" t="inlineStr">
        <is>
          <t>AssetsNet</t>
        </is>
      </c>
      <c r="B887" s="4" t="inlineStr">
        <is>
          <t xml:space="preserve"> </t>
        </is>
      </c>
      <c r="C887" s="5" t="n">
        <v>1976855107</v>
      </c>
    </row>
    <row r="888">
      <c r="A888" s="4" t="inlineStr">
        <is>
          <t>Holdings Count | Holding</t>
        </is>
      </c>
      <c r="B888" s="4" t="inlineStr">
        <is>
          <t xml:space="preserve"> </t>
        </is>
      </c>
      <c r="C888" s="7" t="n">
        <v>56</v>
      </c>
    </row>
    <row r="889">
      <c r="A889" s="4" t="inlineStr">
        <is>
          <t>Advisory Fees Paid, Amount</t>
        </is>
      </c>
      <c r="B889" s="4" t="inlineStr">
        <is>
          <t xml:space="preserve"> </t>
        </is>
      </c>
      <c r="C889" s="5" t="n">
        <v>13006340</v>
      </c>
    </row>
    <row r="890">
      <c r="A890" s="4" t="inlineStr">
        <is>
          <t>InvestmentCompanyPortfolioTurnover</t>
        </is>
      </c>
      <c r="B890" s="4" t="inlineStr">
        <is>
          <t xml:space="preserve"> </t>
        </is>
      </c>
      <c r="C890" s="8" t="n">
        <v>0.2</v>
      </c>
    </row>
    <row r="891">
      <c r="A891" s="4" t="inlineStr">
        <is>
          <t>Holdings [Text Block]</t>
        </is>
      </c>
      <c r="B891" s="4" t="inlineStr">
        <is>
          <t xml:space="preserve"> </t>
        </is>
      </c>
      <c r="C891" s="4" t="inlineStr">
        <is>
          <t>SECTOR ALLOCATION (% OF LONG-TERM INVESTMENTS)
Information technology 25.2
Industrials 16.6
Consumer discretionary 10.3
Financials 10.0
Health care 9.9
Real estate 9.2
Communication services 8.4
Materials 6.6
Consumer staples 3.8 TOP TEN HOLDINGS (% OF NET ASSETS)
Apple, Inc. 5.6
Amazon.com, Inc. 5.1
Alphabet, Inc., Class C 4.7
Salesforce, Inc. 4.0
Meta Platforms, Inc., Class A 3.5
Mastercard, Inc., Class A 3.5
Texas Instruments, Inc. 3.0
Marvell Technology, Inc. 2.2
UnitedHealth Group, Inc. 2.2
Regal Rexnord Corp. 2.2</t>
        </is>
      </c>
    </row>
    <row r="892">
      <c r="A892" s="4" t="inlineStr">
        <is>
          <t>Material Fund Change [Text Block]</t>
        </is>
      </c>
      <c r="B892" s="4" t="inlineStr">
        <is>
          <t xml:space="preserve"> </t>
        </is>
      </c>
    </row>
    <row r="893">
      <c r="A893" s="4" t="inlineStr">
        <is>
          <t>C000020160</t>
        </is>
      </c>
      <c r="B893" s="4" t="inlineStr">
        <is>
          <t xml:space="preserve"> </t>
        </is>
      </c>
      <c r="C893" s="4" t="inlineStr">
        <is>
          <t xml:space="preserve"> </t>
        </is>
      </c>
    </row>
    <row r="894">
      <c r="A894" s="3" t="inlineStr">
        <is>
          <t>Shareholder Report [Line Items]</t>
        </is>
      </c>
      <c r="B894" s="4" t="inlineStr">
        <is>
          <t xml:space="preserve"> </t>
        </is>
      </c>
      <c r="C894" s="4" t="inlineStr">
        <is>
          <t xml:space="preserve"> </t>
        </is>
      </c>
    </row>
    <row r="895">
      <c r="A895" s="4" t="inlineStr">
        <is>
          <t>Fund Name</t>
        </is>
      </c>
      <c r="B895" s="4" t="inlineStr">
        <is>
          <t xml:space="preserve"> </t>
        </is>
      </c>
      <c r="C895" s="4" t="inlineStr">
        <is>
          <t>Opportunity Fund</t>
        </is>
      </c>
    </row>
    <row r="896">
      <c r="A896" s="4" t="inlineStr">
        <is>
          <t>Class Name</t>
        </is>
      </c>
      <c r="B896" s="4" t="inlineStr">
        <is>
          <t xml:space="preserve"> </t>
        </is>
      </c>
      <c r="C896" s="4" t="inlineStr">
        <is>
          <t>Class A</t>
        </is>
      </c>
    </row>
    <row r="897">
      <c r="A897" s="4" t="inlineStr">
        <is>
          <t>Trading Symbol</t>
        </is>
      </c>
      <c r="B897" s="4" t="inlineStr">
        <is>
          <t xml:space="preserve"> </t>
        </is>
      </c>
      <c r="C897" s="4" t="inlineStr">
        <is>
          <t>SOPVX</t>
        </is>
      </c>
    </row>
    <row r="898">
      <c r="A898" s="4" t="inlineStr">
        <is>
          <t>Annual or Semi-Annual Statement [Text Block]</t>
        </is>
      </c>
      <c r="B898" s="4" t="inlineStr">
        <is>
          <t xml:space="preserve"> </t>
        </is>
      </c>
      <c r="C898" s="4" t="inlineStr">
        <is>
          <t>This annual shareholder report contains important information about Opportunity Fund for the period of October 1, 2023 to September 30, 2024.</t>
        </is>
      </c>
    </row>
    <row r="899">
      <c r="A899" s="4" t="inlineStr">
        <is>
          <t>Shareholder Report Annual or Semi-Annual</t>
        </is>
      </c>
      <c r="B899" s="4" t="inlineStr">
        <is>
          <t xml:space="preserve"> </t>
        </is>
      </c>
      <c r="C899" s="4" t="inlineStr">
        <is>
          <t>Annual Shareholder Report</t>
        </is>
      </c>
    </row>
    <row r="900">
      <c r="A900" s="4" t="inlineStr">
        <is>
          <t>Additional Information [Text Block]</t>
        </is>
      </c>
      <c r="B900" s="4" t="inlineStr">
        <is>
          <t xml:space="preserve"> </t>
        </is>
      </c>
      <c r="C900" s="4" t="inlineStr">
        <is>
          <t>You can find additional information about the Fund at allspringglobal.com</t>
        </is>
      </c>
    </row>
    <row r="901">
      <c r="A901" s="4" t="inlineStr">
        <is>
          <t>Additional Information Phone Number</t>
        </is>
      </c>
      <c r="B901" s="4" t="inlineStr">
        <is>
          <t xml:space="preserve"> </t>
        </is>
      </c>
      <c r="C901" s="4" t="inlineStr">
        <is>
          <t>1-800-222-8222</t>
        </is>
      </c>
    </row>
    <row r="902">
      <c r="A902" s="4" t="inlineStr">
        <is>
          <t>Additional Information Website</t>
        </is>
      </c>
      <c r="B902" s="4" t="inlineStr">
        <is>
          <t xml:space="preserve"> </t>
        </is>
      </c>
      <c r="C902" s="4" t="inlineStr">
        <is>
          <t>&amp;lt;span style="box-sizing: border-box; color: rgb(0, 0, 0); display: inline; flex-wrap: nowrap; font-size: 12px; font-weight: 400; grid-area: auto; line-height: 18px; margin: 0px; overflow: visible; text-align: left;"&gt;allspringglobal.com&amp;lt;/span&gt;</t>
        </is>
      </c>
    </row>
    <row r="903">
      <c r="A903" s="4" t="inlineStr">
        <is>
          <t>Expenses [Text Block]</t>
        </is>
      </c>
      <c r="B903" s="4" t="inlineStr">
        <is>
          <t xml:space="preserve"> </t>
        </is>
      </c>
      <c r="C903" s="4" t="inlineStr">
        <is>
          <t>What were the Fund costs for the past year? The table explains the costs you would have paid within the reporting period based on a hypothetical $10,000 investment.
CLASS NAME COSTS OF A $10,000 INVESTMENT COSTS PAID AS A % OF A $10,000 INVESTMENT
Class A $132 1.15%</t>
        </is>
      </c>
    </row>
    <row r="904">
      <c r="A904" s="4" t="inlineStr">
        <is>
          <t>Expenses Paid, Amount</t>
        </is>
      </c>
      <c r="B904" s="4" t="inlineStr">
        <is>
          <t xml:space="preserve"> </t>
        </is>
      </c>
      <c r="C904" s="5" t="n">
        <v>132</v>
      </c>
    </row>
    <row r="905">
      <c r="A905" s="4" t="inlineStr">
        <is>
          <t>Expense Ratio, Percent</t>
        </is>
      </c>
      <c r="B905" s="4" t="inlineStr">
        <is>
          <t xml:space="preserve"> </t>
        </is>
      </c>
      <c r="C905" s="6" t="n">
        <v>0.0115</v>
      </c>
    </row>
    <row r="906">
      <c r="A906" s="4" t="inlineStr">
        <is>
          <t>Performance Past Does Not Indicate Future [Text]</t>
        </is>
      </c>
      <c r="B906" s="4" t="inlineStr">
        <is>
          <t xml:space="preserve"> </t>
        </is>
      </c>
      <c r="C90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907">
      <c r="A907" s="4" t="inlineStr">
        <is>
          <t>AssetsNet</t>
        </is>
      </c>
      <c r="B907" s="4" t="inlineStr">
        <is>
          <t xml:space="preserve"> </t>
        </is>
      </c>
      <c r="C907" s="5" t="n">
        <v>1976855107</v>
      </c>
    </row>
    <row r="908">
      <c r="A908" s="4" t="inlineStr">
        <is>
          <t>Holdings Count | Holding</t>
        </is>
      </c>
      <c r="B908" s="4" t="inlineStr">
        <is>
          <t xml:space="preserve"> </t>
        </is>
      </c>
      <c r="C908" s="7" t="n">
        <v>56</v>
      </c>
    </row>
    <row r="909">
      <c r="A909" s="4" t="inlineStr">
        <is>
          <t>Advisory Fees Paid, Amount</t>
        </is>
      </c>
      <c r="B909" s="4" t="inlineStr">
        <is>
          <t xml:space="preserve"> </t>
        </is>
      </c>
      <c r="C909" s="5" t="n">
        <v>13006340</v>
      </c>
    </row>
    <row r="910">
      <c r="A910" s="4" t="inlineStr">
        <is>
          <t>InvestmentCompanyPortfolioTurnover</t>
        </is>
      </c>
      <c r="B910" s="4" t="inlineStr">
        <is>
          <t xml:space="preserve"> </t>
        </is>
      </c>
      <c r="C910" s="8" t="n">
        <v>0.2</v>
      </c>
    </row>
    <row r="911">
      <c r="A911" s="4" t="inlineStr">
        <is>
          <t>Holdings [Text Block]</t>
        </is>
      </c>
      <c r="B911" s="4" t="inlineStr">
        <is>
          <t xml:space="preserve"> </t>
        </is>
      </c>
      <c r="C911" s="4" t="inlineStr">
        <is>
          <t>SECTOR ALLOCATION (% OF LONG-TERM INVESTMENTS)
Information technology 25.2
Industrials 16.6
Consumer discretionary 10.3
Financials 10.0
Health care 9.9
Real estate 9.2
Communication services 8.4
Materials 6.6
Consumer staples 3.8 TOP TEN HOLDINGS (% OF NET ASSETS)
Apple, Inc. 5.6
Amazon.com, Inc. 5.1
Alphabet, Inc., Class C 4.7
Salesforce, Inc. 4.0
Meta Platforms, Inc., Class A 3.5
Mastercard, Inc., Class A 3.5
Texas Instruments, Inc. 3.0
Marvell Technology, Inc. 2.2
UnitedHealth Group, Inc. 2.2
Regal Rexnord Corp. 2.2</t>
        </is>
      </c>
    </row>
    <row r="912">
      <c r="A912" s="4" t="inlineStr">
        <is>
          <t>Material Fund Change [Text Block]</t>
        </is>
      </c>
      <c r="B912" s="4" t="inlineStr">
        <is>
          <t xml:space="preserve"> </t>
        </is>
      </c>
    </row>
    <row r="913">
      <c r="A913" s="4" t="inlineStr">
        <is>
          <t>C000020159</t>
        </is>
      </c>
      <c r="B913" s="4" t="inlineStr">
        <is>
          <t xml:space="preserve"> </t>
        </is>
      </c>
      <c r="C913" s="4" t="inlineStr">
        <is>
          <t xml:space="preserve"> </t>
        </is>
      </c>
    </row>
    <row r="914">
      <c r="A914" s="3" t="inlineStr">
        <is>
          <t>Shareholder Report [Line Items]</t>
        </is>
      </c>
      <c r="B914" s="4" t="inlineStr">
        <is>
          <t xml:space="preserve"> </t>
        </is>
      </c>
      <c r="C914" s="4" t="inlineStr">
        <is>
          <t xml:space="preserve"> </t>
        </is>
      </c>
    </row>
    <row r="915">
      <c r="A915" s="4" t="inlineStr">
        <is>
          <t>Fund Name</t>
        </is>
      </c>
      <c r="B915" s="4" t="inlineStr">
        <is>
          <t xml:space="preserve"> </t>
        </is>
      </c>
      <c r="C915" s="4" t="inlineStr">
        <is>
          <t>Opportunity Fund</t>
        </is>
      </c>
    </row>
    <row r="916">
      <c r="A916" s="4" t="inlineStr">
        <is>
          <t>Class Name</t>
        </is>
      </c>
      <c r="B916" s="4" t="inlineStr">
        <is>
          <t xml:space="preserve"> </t>
        </is>
      </c>
      <c r="C916" s="4" t="inlineStr">
        <is>
          <t>Administrator Class</t>
        </is>
      </c>
    </row>
    <row r="917">
      <c r="A917" s="4" t="inlineStr">
        <is>
          <t>Trading Symbol</t>
        </is>
      </c>
      <c r="B917" s="4" t="inlineStr">
        <is>
          <t xml:space="preserve"> </t>
        </is>
      </c>
      <c r="C917" s="4" t="inlineStr">
        <is>
          <t>WOFDX</t>
        </is>
      </c>
    </row>
    <row r="918">
      <c r="A918" s="4" t="inlineStr">
        <is>
          <t>Annual or Semi-Annual Statement [Text Block]</t>
        </is>
      </c>
      <c r="B918" s="4" t="inlineStr">
        <is>
          <t xml:space="preserve"> </t>
        </is>
      </c>
      <c r="C918" s="4" t="inlineStr">
        <is>
          <t>This annual shareholder report contains important information about Opportunity Fund for the period of October 1, 2023 to September 30, 2024.</t>
        </is>
      </c>
    </row>
    <row r="919">
      <c r="A919" s="4" t="inlineStr">
        <is>
          <t>Shareholder Report Annual or Semi-Annual</t>
        </is>
      </c>
      <c r="B919" s="4" t="inlineStr">
        <is>
          <t xml:space="preserve"> </t>
        </is>
      </c>
      <c r="C919" s="4" t="inlineStr">
        <is>
          <t>Annual Shareholder Report</t>
        </is>
      </c>
    </row>
    <row r="920">
      <c r="A920" s="4" t="inlineStr">
        <is>
          <t>Additional Information [Text Block]</t>
        </is>
      </c>
      <c r="B920" s="4" t="inlineStr">
        <is>
          <t xml:space="preserve"> </t>
        </is>
      </c>
      <c r="C920" s="4" t="inlineStr">
        <is>
          <t>You can find additional information about the Fund at allspringglobal.com</t>
        </is>
      </c>
    </row>
    <row r="921">
      <c r="A921" s="4" t="inlineStr">
        <is>
          <t>Additional Information Phone Number</t>
        </is>
      </c>
      <c r="B921" s="4" t="inlineStr">
        <is>
          <t xml:space="preserve"> </t>
        </is>
      </c>
      <c r="C921" s="4" t="inlineStr">
        <is>
          <t>1-800-222-8222</t>
        </is>
      </c>
    </row>
    <row r="922">
      <c r="A922" s="4" t="inlineStr">
        <is>
          <t>Additional Information Website</t>
        </is>
      </c>
      <c r="B922" s="4" t="inlineStr">
        <is>
          <t xml:space="preserve"> </t>
        </is>
      </c>
      <c r="C922" s="4" t="inlineStr">
        <is>
          <t>&amp;lt;span style="box-sizing: border-box; color: rgb(0, 0, 0); display: inline; flex-wrap: nowrap; font-size: 12px; font-weight: 400; grid-area: auto; line-height: 18px; margin: 0px; overflow: visible; text-align: left;"&gt;allspringglobal.com&amp;lt;/span&gt;</t>
        </is>
      </c>
    </row>
    <row r="923">
      <c r="A923" s="4" t="inlineStr">
        <is>
          <t>Expenses [Text Block]</t>
        </is>
      </c>
      <c r="B923" s="4" t="inlineStr">
        <is>
          <t xml:space="preserve"> </t>
        </is>
      </c>
      <c r="C923" s="4" t="inlineStr">
        <is>
          <t>What were the Fund costs for the past year? The table explains the costs you would have paid within the reporting period based on a hypothetical $10,000 investment.
CLASS NAME COSTS OF A $10,000 INVESTMENT COSTS PAID AS A % OF A $10,000 INVESTMENT
Administrator Class $112 0.98%</t>
        </is>
      </c>
    </row>
    <row r="924">
      <c r="A924" s="4" t="inlineStr">
        <is>
          <t>Expenses Paid, Amount</t>
        </is>
      </c>
      <c r="B924" s="4" t="inlineStr">
        <is>
          <t xml:space="preserve"> </t>
        </is>
      </c>
      <c r="C924" s="5" t="n">
        <v>112</v>
      </c>
    </row>
    <row r="925">
      <c r="A925" s="4" t="inlineStr">
        <is>
          <t>Expense Ratio, Percent</t>
        </is>
      </c>
      <c r="B925" s="4" t="inlineStr">
        <is>
          <t xml:space="preserve"> </t>
        </is>
      </c>
      <c r="C925" s="6" t="n">
        <v>0.0098</v>
      </c>
    </row>
    <row r="926">
      <c r="A926" s="4" t="inlineStr">
        <is>
          <t>Performance Past Does Not Indicate Future [Text]</t>
        </is>
      </c>
      <c r="B926" s="4" t="inlineStr">
        <is>
          <t xml:space="preserve"> </t>
        </is>
      </c>
      <c r="C92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927">
      <c r="A927" s="4" t="inlineStr">
        <is>
          <t>AssetsNet</t>
        </is>
      </c>
      <c r="B927" s="4" t="inlineStr">
        <is>
          <t xml:space="preserve"> </t>
        </is>
      </c>
      <c r="C927" s="5" t="n">
        <v>1976855107</v>
      </c>
    </row>
    <row r="928">
      <c r="A928" s="4" t="inlineStr">
        <is>
          <t>Holdings Count | Holding</t>
        </is>
      </c>
      <c r="B928" s="4" t="inlineStr">
        <is>
          <t xml:space="preserve"> </t>
        </is>
      </c>
      <c r="C928" s="7" t="n">
        <v>56</v>
      </c>
    </row>
    <row r="929">
      <c r="A929" s="4" t="inlineStr">
        <is>
          <t>Advisory Fees Paid, Amount</t>
        </is>
      </c>
      <c r="B929" s="4" t="inlineStr">
        <is>
          <t xml:space="preserve"> </t>
        </is>
      </c>
      <c r="C929" s="5" t="n">
        <v>13006340</v>
      </c>
    </row>
    <row r="930">
      <c r="A930" s="4" t="inlineStr">
        <is>
          <t>InvestmentCompanyPortfolioTurnover</t>
        </is>
      </c>
      <c r="B930" s="4" t="inlineStr">
        <is>
          <t xml:space="preserve"> </t>
        </is>
      </c>
      <c r="C930" s="8" t="n">
        <v>0.2</v>
      </c>
    </row>
    <row r="931">
      <c r="A931" s="4" t="inlineStr">
        <is>
          <t>Holdings [Text Block]</t>
        </is>
      </c>
      <c r="B931" s="4" t="inlineStr">
        <is>
          <t xml:space="preserve"> </t>
        </is>
      </c>
      <c r="C931" s="4" t="inlineStr">
        <is>
          <t>SECTOR ALLOCATION (% OF LONG-TERM INVESTMENTS)
Information technology 25.2
Industrials 16.6
Consumer discretionary 10.3
Financials 10.0
Health care 9.9
Real estate 9.2
Communication services 8.4
Materials 6.6
Consumer staples 3.8 TOP TEN HOLDINGS (% OF NET ASSETS)
Apple, Inc. 5.6
Amazon.com, Inc. 5.1
Alphabet, Inc., Class C 4.7
Salesforce, Inc. 4.0
Meta Platforms, Inc., Class A 3.5
Mastercard, Inc., Class A 3.5
Texas Instruments, Inc. 3.0
Marvell Technology, Inc. 2.2
UnitedHealth Group, Inc. 2.2
Regal Rexnord Corp. 2.2</t>
        </is>
      </c>
    </row>
    <row r="932">
      <c r="A932" s="4" t="inlineStr">
        <is>
          <t>Material Fund Change [Text Block]</t>
        </is>
      </c>
      <c r="B932" s="4" t="inlineStr">
        <is>
          <t xml:space="preserve"> </t>
        </is>
      </c>
    </row>
    <row r="933">
      <c r="A933" s="4" t="inlineStr">
        <is>
          <t>C000020179</t>
        </is>
      </c>
      <c r="B933" s="4" t="inlineStr">
        <is>
          <t xml:space="preserve"> </t>
        </is>
      </c>
      <c r="C933" s="4" t="inlineStr">
        <is>
          <t xml:space="preserve"> </t>
        </is>
      </c>
    </row>
    <row r="934">
      <c r="A934" s="3" t="inlineStr">
        <is>
          <t>Shareholder Report [Line Items]</t>
        </is>
      </c>
      <c r="B934" s="4" t="inlineStr">
        <is>
          <t xml:space="preserve"> </t>
        </is>
      </c>
      <c r="C934" s="4" t="inlineStr">
        <is>
          <t xml:space="preserve"> </t>
        </is>
      </c>
    </row>
    <row r="935">
      <c r="A935" s="4" t="inlineStr">
        <is>
          <t>Fund Name</t>
        </is>
      </c>
      <c r="B935" s="4" t="inlineStr">
        <is>
          <t xml:space="preserve"> </t>
        </is>
      </c>
      <c r="C935" s="4" t="inlineStr">
        <is>
          <t>Special Mid Cap Value Fund</t>
        </is>
      </c>
    </row>
    <row r="936">
      <c r="A936" s="4" t="inlineStr">
        <is>
          <t>Class Name</t>
        </is>
      </c>
      <c r="B936" s="4" t="inlineStr">
        <is>
          <t xml:space="preserve"> </t>
        </is>
      </c>
      <c r="C936" s="4" t="inlineStr">
        <is>
          <t>Institutional Class</t>
        </is>
      </c>
    </row>
    <row r="937">
      <c r="A937" s="4" t="inlineStr">
        <is>
          <t>Trading Symbol</t>
        </is>
      </c>
      <c r="B937" s="4" t="inlineStr">
        <is>
          <t xml:space="preserve"> </t>
        </is>
      </c>
      <c r="C937" s="4" t="inlineStr">
        <is>
          <t>WFMIX</t>
        </is>
      </c>
    </row>
    <row r="938">
      <c r="A938" s="4" t="inlineStr">
        <is>
          <t>Annual or Semi-Annual Statement [Text Block]</t>
        </is>
      </c>
      <c r="B938" s="4" t="inlineStr">
        <is>
          <t xml:space="preserve"> </t>
        </is>
      </c>
      <c r="C938" s="4" t="inlineStr">
        <is>
          <t>This annual shareholder report contains important information about Special Mid Cap Value Fund for the period of October 1, 2023 to September 30, 2024.</t>
        </is>
      </c>
    </row>
    <row r="939">
      <c r="A939" s="4" t="inlineStr">
        <is>
          <t>Shareholder Report Annual or Semi-Annual</t>
        </is>
      </c>
      <c r="B939" s="4" t="inlineStr">
        <is>
          <t xml:space="preserve"> </t>
        </is>
      </c>
      <c r="C939" s="4" t="inlineStr">
        <is>
          <t>Annual Shareholder Report</t>
        </is>
      </c>
    </row>
    <row r="940">
      <c r="A940" s="4" t="inlineStr">
        <is>
          <t>Additional Information [Text Block]</t>
        </is>
      </c>
      <c r="B940" s="4" t="inlineStr">
        <is>
          <t xml:space="preserve"> </t>
        </is>
      </c>
      <c r="C940" s="4" t="inlineStr">
        <is>
          <t>You can find additional information about the Fund at allspringglobal.com</t>
        </is>
      </c>
    </row>
    <row r="941">
      <c r="A941" s="4" t="inlineStr">
        <is>
          <t>Additional Information Phone Number</t>
        </is>
      </c>
      <c r="B941" s="4" t="inlineStr">
        <is>
          <t xml:space="preserve"> </t>
        </is>
      </c>
      <c r="C941" s="4" t="inlineStr">
        <is>
          <t>1-800-222-8222</t>
        </is>
      </c>
    </row>
    <row r="942">
      <c r="A942" s="4" t="inlineStr">
        <is>
          <t>Additional Information Website</t>
        </is>
      </c>
      <c r="B942" s="4" t="inlineStr">
        <is>
          <t xml:space="preserve"> </t>
        </is>
      </c>
      <c r="C942" s="4" t="inlineStr">
        <is>
          <t>&amp;lt;span style="box-sizing: border-box; color: rgb(0, 0, 0); display: inline; flex-wrap: nowrap; font-size: 12px; font-weight: 400; grid-area: auto; line-height: 18px; margin: 0px; overflow: visible; text-align: left;"&gt;allspringglobal.com&amp;lt;/span&gt;</t>
        </is>
      </c>
    </row>
    <row r="943">
      <c r="A943" s="4" t="inlineStr">
        <is>
          <t>Expenses [Text Block]</t>
        </is>
      </c>
      <c r="B943" s="4" t="inlineStr">
        <is>
          <t xml:space="preserve"> </t>
        </is>
      </c>
      <c r="C943" s="4" t="inlineStr">
        <is>
          <t>What were the Fund costs for the past year? The table explains the costs you would have paid within the reporting period based on a hypothetical $10,000 investment.
CLASS NAME COSTS OF A $10,000 INVESTMENT COSTS PAID AS A % OF A $10,000 INVESTMENT
Institutional Class $91 0.80%</t>
        </is>
      </c>
    </row>
    <row r="944">
      <c r="A944" s="4" t="inlineStr">
        <is>
          <t>Expenses Paid, Amount</t>
        </is>
      </c>
      <c r="B944" s="4" t="inlineStr">
        <is>
          <t xml:space="preserve"> </t>
        </is>
      </c>
      <c r="C944" s="5" t="n">
        <v>91</v>
      </c>
    </row>
    <row r="945">
      <c r="A945" s="4" t="inlineStr">
        <is>
          <t>Expense Ratio, Percent</t>
        </is>
      </c>
      <c r="B945" s="4" t="inlineStr">
        <is>
          <t xml:space="preserve"> </t>
        </is>
      </c>
      <c r="C945" s="6" t="n">
        <v>0.008</v>
      </c>
    </row>
    <row r="946">
      <c r="A946" s="4" t="inlineStr">
        <is>
          <t>Performance Past Does Not Indicate Future [Text]</t>
        </is>
      </c>
      <c r="B946" s="4" t="inlineStr">
        <is>
          <t xml:space="preserve"> </t>
        </is>
      </c>
      <c r="C94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947">
      <c r="A947" s="4" t="inlineStr">
        <is>
          <t>AssetsNet</t>
        </is>
      </c>
      <c r="B947" s="4" t="inlineStr">
        <is>
          <t xml:space="preserve"> </t>
        </is>
      </c>
      <c r="C947" s="5" t="n">
        <v>14226954885</v>
      </c>
    </row>
    <row r="948">
      <c r="A948" s="4" t="inlineStr">
        <is>
          <t>Holdings Count | Holding</t>
        </is>
      </c>
      <c r="B948" s="4" t="inlineStr">
        <is>
          <t xml:space="preserve"> </t>
        </is>
      </c>
      <c r="C948" s="7" t="n">
        <v>67</v>
      </c>
    </row>
    <row r="949">
      <c r="A949" s="4" t="inlineStr">
        <is>
          <t>Advisory Fees Paid, Amount</t>
        </is>
      </c>
      <c r="B949" s="4" t="inlineStr">
        <is>
          <t xml:space="preserve"> </t>
        </is>
      </c>
      <c r="C949" s="5" t="n">
        <v>82662725</v>
      </c>
    </row>
    <row r="950">
      <c r="A950" s="4" t="inlineStr">
        <is>
          <t>InvestmentCompanyPortfolioTurnover</t>
        </is>
      </c>
      <c r="B950" s="4" t="inlineStr">
        <is>
          <t xml:space="preserve"> </t>
        </is>
      </c>
      <c r="C950" s="8" t="n">
        <v>0.19</v>
      </c>
    </row>
    <row r="951">
      <c r="A951" s="4" t="inlineStr">
        <is>
          <t>Holdings [Text Block]</t>
        </is>
      </c>
      <c r="B951" s="4" t="inlineStr">
        <is>
          <t xml:space="preserve"> </t>
        </is>
      </c>
      <c r="C951" s="4" t="inlineStr">
        <is>
          <t>SECTOR ALLOCATION (% OF LONG-TERM INVESTMENTS)
Financials 20.5
Industrials 19.3
Real estate 11.3
Materials 10.3
Health care 9.2
Consumer staples 7.4
Utilities 6.9
Information technology 5.5
Energy 5.1
Consumer discretionary 4.5 TOP TEN HOLDINGS (% OF NET ASSETS)
CBRE Group, Inc., Class A 4.0
Arch Capital Group Ltd. 3.2
Keurig Dr Pepper, Inc. 3.1
AerCap Holdings NV 3.0
Allstate Corp. 2.8
Vulcan Materials Co. 2.7
Republic Services, Inc., Class A 2.6
L3Harris Technologies, Inc. 2.5
American Electric Power Co., Inc. 2.5
Graphic Packaging Holding Co. 2.5</t>
        </is>
      </c>
    </row>
    <row r="952">
      <c r="A952" s="4" t="inlineStr">
        <is>
          <t>Material Fund Change [Text Block]</t>
        </is>
      </c>
      <c r="B952" s="4" t="inlineStr">
        <is>
          <t xml:space="preserve"> </t>
        </is>
      </c>
    </row>
    <row r="953">
      <c r="A953" s="4" t="inlineStr">
        <is>
          <t>C000130041</t>
        </is>
      </c>
      <c r="B953" s="4" t="inlineStr">
        <is>
          <t xml:space="preserve"> </t>
        </is>
      </c>
      <c r="C953" s="4" t="inlineStr">
        <is>
          <t xml:space="preserve"> </t>
        </is>
      </c>
    </row>
    <row r="954">
      <c r="A954" s="3" t="inlineStr">
        <is>
          <t>Shareholder Report [Line Items]</t>
        </is>
      </c>
      <c r="B954" s="4" t="inlineStr">
        <is>
          <t xml:space="preserve"> </t>
        </is>
      </c>
      <c r="C954" s="4" t="inlineStr">
        <is>
          <t xml:space="preserve"> </t>
        </is>
      </c>
    </row>
    <row r="955">
      <c r="A955" s="4" t="inlineStr">
        <is>
          <t>Fund Name</t>
        </is>
      </c>
      <c r="B955" s="4" t="inlineStr">
        <is>
          <t xml:space="preserve"> </t>
        </is>
      </c>
      <c r="C955" s="4" t="inlineStr">
        <is>
          <t>Special Mid Cap Value Fund</t>
        </is>
      </c>
    </row>
    <row r="956">
      <c r="A956" s="4" t="inlineStr">
        <is>
          <t>Class Name</t>
        </is>
      </c>
      <c r="B956" s="4" t="inlineStr">
        <is>
          <t xml:space="preserve"> </t>
        </is>
      </c>
      <c r="C956" s="4" t="inlineStr">
        <is>
          <t>Class R6</t>
        </is>
      </c>
    </row>
    <row r="957">
      <c r="A957" s="4" t="inlineStr">
        <is>
          <t>Trading Symbol</t>
        </is>
      </c>
      <c r="B957" s="4" t="inlineStr">
        <is>
          <t xml:space="preserve"> </t>
        </is>
      </c>
      <c r="C957" s="4" t="inlineStr">
        <is>
          <t>WFPRX</t>
        </is>
      </c>
    </row>
    <row r="958">
      <c r="A958" s="4" t="inlineStr">
        <is>
          <t>Annual or Semi-Annual Statement [Text Block]</t>
        </is>
      </c>
      <c r="B958" s="4" t="inlineStr">
        <is>
          <t xml:space="preserve"> </t>
        </is>
      </c>
      <c r="C958" s="4" t="inlineStr">
        <is>
          <t>This annual shareholder report contains important information about Special Mid Cap Value Fund for the period of October 1, 2023 to September 30, 2024.</t>
        </is>
      </c>
    </row>
    <row r="959">
      <c r="A959" s="4" t="inlineStr">
        <is>
          <t>Shareholder Report Annual or Semi-Annual</t>
        </is>
      </c>
      <c r="B959" s="4" t="inlineStr">
        <is>
          <t xml:space="preserve"> </t>
        </is>
      </c>
      <c r="C959" s="4" t="inlineStr">
        <is>
          <t>Annual Shareholder Report</t>
        </is>
      </c>
    </row>
    <row r="960">
      <c r="A960" s="4" t="inlineStr">
        <is>
          <t>Additional Information [Text Block]</t>
        </is>
      </c>
      <c r="B960" s="4" t="inlineStr">
        <is>
          <t xml:space="preserve"> </t>
        </is>
      </c>
      <c r="C960" s="4" t="inlineStr">
        <is>
          <t>You can find additional information about the Fund at allspringglobal.com</t>
        </is>
      </c>
    </row>
    <row r="961">
      <c r="A961" s="4" t="inlineStr">
        <is>
          <t>Additional Information Phone Number</t>
        </is>
      </c>
      <c r="B961" s="4" t="inlineStr">
        <is>
          <t xml:space="preserve"> </t>
        </is>
      </c>
      <c r="C961" s="4" t="inlineStr">
        <is>
          <t>1-800-222-8222</t>
        </is>
      </c>
    </row>
    <row r="962">
      <c r="A962" s="4" t="inlineStr">
        <is>
          <t>Additional Information Website</t>
        </is>
      </c>
      <c r="B962" s="4" t="inlineStr">
        <is>
          <t xml:space="preserve"> </t>
        </is>
      </c>
      <c r="C962" s="4" t="inlineStr">
        <is>
          <t>&amp;lt;span style="box-sizing: border-box; color: rgb(0, 0, 0); display: inline; flex-wrap: nowrap; font-size: 12px; font-weight: 400; grid-area: auto; line-height: 18px; margin: 0px; overflow: visible; text-align: left;"&gt;allspringglobal.com&amp;lt;/span&gt;</t>
        </is>
      </c>
    </row>
    <row r="963">
      <c r="A963" s="4" t="inlineStr">
        <is>
          <t>Expenses [Text Block]</t>
        </is>
      </c>
      <c r="B963" s="4" t="inlineStr">
        <is>
          <t xml:space="preserve"> </t>
        </is>
      </c>
      <c r="C963" s="4" t="inlineStr">
        <is>
          <t>What were the Fund costs for the past year? The table explains the costs you would have paid within the reporting period based on a hypothetical $10,000 investment.
CLASS NAME COSTS OF A $10,000 INVESTMENT COSTS PAID AS A % OF A $10,000 INVESTMENT
Class R6 $80 0.70%</t>
        </is>
      </c>
    </row>
    <row r="964">
      <c r="A964" s="4" t="inlineStr">
        <is>
          <t>Expenses Paid, Amount</t>
        </is>
      </c>
      <c r="B964" s="4" t="inlineStr">
        <is>
          <t xml:space="preserve"> </t>
        </is>
      </c>
      <c r="C964" s="5" t="n">
        <v>80</v>
      </c>
    </row>
    <row r="965">
      <c r="A965" s="4" t="inlineStr">
        <is>
          <t>Expense Ratio, Percent</t>
        </is>
      </c>
      <c r="B965" s="4" t="inlineStr">
        <is>
          <t xml:space="preserve"> </t>
        </is>
      </c>
      <c r="C965" s="6" t="n">
        <v>0.007</v>
      </c>
    </row>
    <row r="966">
      <c r="A966" s="4" t="inlineStr">
        <is>
          <t>Performance Past Does Not Indicate Future [Text]</t>
        </is>
      </c>
      <c r="B966" s="4" t="inlineStr">
        <is>
          <t xml:space="preserve"> </t>
        </is>
      </c>
      <c r="C96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967">
      <c r="A967" s="4" t="inlineStr">
        <is>
          <t>AssetsNet</t>
        </is>
      </c>
      <c r="B967" s="4" t="inlineStr">
        <is>
          <t xml:space="preserve"> </t>
        </is>
      </c>
      <c r="C967" s="5" t="n">
        <v>14226954885</v>
      </c>
    </row>
    <row r="968">
      <c r="A968" s="4" t="inlineStr">
        <is>
          <t>Holdings Count | Holding</t>
        </is>
      </c>
      <c r="B968" s="4" t="inlineStr">
        <is>
          <t xml:space="preserve"> </t>
        </is>
      </c>
      <c r="C968" s="7" t="n">
        <v>67</v>
      </c>
    </row>
    <row r="969">
      <c r="A969" s="4" t="inlineStr">
        <is>
          <t>Advisory Fees Paid, Amount</t>
        </is>
      </c>
      <c r="B969" s="4" t="inlineStr">
        <is>
          <t xml:space="preserve"> </t>
        </is>
      </c>
      <c r="C969" s="5" t="n">
        <v>82662725</v>
      </c>
    </row>
    <row r="970">
      <c r="A970" s="4" t="inlineStr">
        <is>
          <t>InvestmentCompanyPortfolioTurnover</t>
        </is>
      </c>
      <c r="B970" s="4" t="inlineStr">
        <is>
          <t xml:space="preserve"> </t>
        </is>
      </c>
      <c r="C970" s="8" t="n">
        <v>0.19</v>
      </c>
    </row>
    <row r="971">
      <c r="A971" s="4" t="inlineStr">
        <is>
          <t>Holdings [Text Block]</t>
        </is>
      </c>
      <c r="B971" s="4" t="inlineStr">
        <is>
          <t xml:space="preserve"> </t>
        </is>
      </c>
      <c r="C971" s="4" t="inlineStr">
        <is>
          <t>SECTOR ALLOCATION (% OF LONG-TERM INVESTMENTS)
Financials 20.5
Industrials 19.3
Real estate 11.3
Materials 10.3
Health care 9.2
Consumer staples 7.4
Utilities 6.9
Information technology 5.5
Energy 5.1
Consumer discretionary 4.5 TOP TEN HOLDINGS (% OF NET ASSETS)
CBRE Group, Inc., Class A 4.0
Arch Capital Group Ltd. 3.2
Keurig Dr Pepper, Inc. 3.1
AerCap Holdings NV 3.0
Allstate Corp. 2.8
Vulcan Materials Co. 2.7
Republic Services, Inc., Class A 2.6
L3Harris Technologies, Inc. 2.5
American Electric Power Co., Inc. 2.5
Graphic Packaging Holding Co. 2.5</t>
        </is>
      </c>
    </row>
    <row r="972">
      <c r="A972" s="4" t="inlineStr">
        <is>
          <t>Material Fund Change [Text Block]</t>
        </is>
      </c>
      <c r="B972" s="4" t="inlineStr">
        <is>
          <t xml:space="preserve"> </t>
        </is>
      </c>
    </row>
    <row r="973">
      <c r="A973" s="4" t="inlineStr">
        <is>
          <t>C000053348</t>
        </is>
      </c>
      <c r="B973" s="4" t="inlineStr">
        <is>
          <t xml:space="preserve"> </t>
        </is>
      </c>
      <c r="C973" s="4" t="inlineStr">
        <is>
          <t xml:space="preserve"> </t>
        </is>
      </c>
    </row>
    <row r="974">
      <c r="A974" s="3" t="inlineStr">
        <is>
          <t>Shareholder Report [Line Items]</t>
        </is>
      </c>
      <c r="B974" s="4" t="inlineStr">
        <is>
          <t xml:space="preserve"> </t>
        </is>
      </c>
      <c r="C974" s="4" t="inlineStr">
        <is>
          <t xml:space="preserve"> </t>
        </is>
      </c>
    </row>
    <row r="975">
      <c r="A975" s="4" t="inlineStr">
        <is>
          <t>Fund Name</t>
        </is>
      </c>
      <c r="B975" s="4" t="inlineStr">
        <is>
          <t xml:space="preserve"> </t>
        </is>
      </c>
      <c r="C975" s="4" t="inlineStr">
        <is>
          <t>Special Mid Cap Value Fund</t>
        </is>
      </c>
    </row>
    <row r="976">
      <c r="A976" s="4" t="inlineStr">
        <is>
          <t>Class Name</t>
        </is>
      </c>
      <c r="B976" s="4" t="inlineStr">
        <is>
          <t xml:space="preserve"> </t>
        </is>
      </c>
      <c r="C976" s="4" t="inlineStr">
        <is>
          <t>Class C</t>
        </is>
      </c>
    </row>
    <row r="977">
      <c r="A977" s="4" t="inlineStr">
        <is>
          <t>Trading Symbol</t>
        </is>
      </c>
      <c r="B977" s="4" t="inlineStr">
        <is>
          <t xml:space="preserve"> </t>
        </is>
      </c>
      <c r="C977" s="4" t="inlineStr">
        <is>
          <t>WFPCX</t>
        </is>
      </c>
    </row>
    <row r="978">
      <c r="A978" s="4" t="inlineStr">
        <is>
          <t>Annual or Semi-Annual Statement [Text Block]</t>
        </is>
      </c>
      <c r="B978" s="4" t="inlineStr">
        <is>
          <t xml:space="preserve"> </t>
        </is>
      </c>
      <c r="C978" s="4" t="inlineStr">
        <is>
          <t>This annual shareholder report contains important information about Special Mid Cap Value Fund for the period of October 1, 2023 to September 30, 2024.</t>
        </is>
      </c>
    </row>
    <row r="979">
      <c r="A979" s="4" t="inlineStr">
        <is>
          <t>Shareholder Report Annual or Semi-Annual</t>
        </is>
      </c>
      <c r="B979" s="4" t="inlineStr">
        <is>
          <t xml:space="preserve"> </t>
        </is>
      </c>
      <c r="C979" s="4" t="inlineStr">
        <is>
          <t>Annual Shareholder Report</t>
        </is>
      </c>
    </row>
    <row r="980">
      <c r="A980" s="4" t="inlineStr">
        <is>
          <t>Additional Information [Text Block]</t>
        </is>
      </c>
      <c r="B980" s="4" t="inlineStr">
        <is>
          <t xml:space="preserve"> </t>
        </is>
      </c>
      <c r="C980" s="4" t="inlineStr">
        <is>
          <t>You can find additional information about the Fund at allspringglobal.com</t>
        </is>
      </c>
    </row>
    <row r="981">
      <c r="A981" s="4" t="inlineStr">
        <is>
          <t>Additional Information Phone Number</t>
        </is>
      </c>
      <c r="B981" s="4" t="inlineStr">
        <is>
          <t xml:space="preserve"> </t>
        </is>
      </c>
      <c r="C981" s="4" t="inlineStr">
        <is>
          <t>1-800-222-8222</t>
        </is>
      </c>
    </row>
    <row r="982">
      <c r="A982" s="4" t="inlineStr">
        <is>
          <t>Additional Information Website</t>
        </is>
      </c>
      <c r="B982" s="4" t="inlineStr">
        <is>
          <t xml:space="preserve"> </t>
        </is>
      </c>
      <c r="C982" s="4" t="inlineStr">
        <is>
          <t>&amp;lt;span style="box-sizing: border-box; color: rgb(0, 0, 0); display: inline; flex-wrap: nowrap; font-size: 12px; font-weight: 400; grid-area: auto; line-height: 18px; margin: 0px; overflow: visible; text-align: left;"&gt;allspringglobal.com&amp;lt;/span&gt;</t>
        </is>
      </c>
    </row>
    <row r="983">
      <c r="A983" s="4" t="inlineStr">
        <is>
          <t>Expenses [Text Block]</t>
        </is>
      </c>
      <c r="B983" s="4" t="inlineStr">
        <is>
          <t xml:space="preserve"> </t>
        </is>
      </c>
      <c r="C983" s="4" t="inlineStr">
        <is>
          <t>What were the Fund costs for the past year? The table explains the costs you would have paid within the reporting period based on a hypothetical $10,000 investment.
CLASS NAME COSTS OF A $10,000 INVESTMENT COSTS PAID AS A % OF A $10,000 INVESTMENT
Class C $211 1.87%</t>
        </is>
      </c>
    </row>
    <row r="984">
      <c r="A984" s="4" t="inlineStr">
        <is>
          <t>Expenses Paid, Amount</t>
        </is>
      </c>
      <c r="B984" s="4" t="inlineStr">
        <is>
          <t xml:space="preserve"> </t>
        </is>
      </c>
      <c r="C984" s="5" t="n">
        <v>211</v>
      </c>
    </row>
    <row r="985">
      <c r="A985" s="4" t="inlineStr">
        <is>
          <t>Expense Ratio, Percent</t>
        </is>
      </c>
      <c r="B985" s="4" t="inlineStr">
        <is>
          <t xml:space="preserve"> </t>
        </is>
      </c>
      <c r="C985" s="6" t="n">
        <v>0.0187</v>
      </c>
    </row>
    <row r="986">
      <c r="A986" s="4" t="inlineStr">
        <is>
          <t>Performance Past Does Not Indicate Future [Text]</t>
        </is>
      </c>
      <c r="B986" s="4" t="inlineStr">
        <is>
          <t xml:space="preserve"> </t>
        </is>
      </c>
      <c r="C98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987">
      <c r="A987" s="4" t="inlineStr">
        <is>
          <t>AssetsNet</t>
        </is>
      </c>
      <c r="B987" s="4" t="inlineStr">
        <is>
          <t xml:space="preserve"> </t>
        </is>
      </c>
      <c r="C987" s="5" t="n">
        <v>14226954885</v>
      </c>
    </row>
    <row r="988">
      <c r="A988" s="4" t="inlineStr">
        <is>
          <t>Holdings Count | Holding</t>
        </is>
      </c>
      <c r="B988" s="4" t="inlineStr">
        <is>
          <t xml:space="preserve"> </t>
        </is>
      </c>
      <c r="C988" s="7" t="n">
        <v>67</v>
      </c>
    </row>
    <row r="989">
      <c r="A989" s="4" t="inlineStr">
        <is>
          <t>Advisory Fees Paid, Amount</t>
        </is>
      </c>
      <c r="B989" s="4" t="inlineStr">
        <is>
          <t xml:space="preserve"> </t>
        </is>
      </c>
      <c r="C989" s="5" t="n">
        <v>82662725</v>
      </c>
    </row>
    <row r="990">
      <c r="A990" s="4" t="inlineStr">
        <is>
          <t>InvestmentCompanyPortfolioTurnover</t>
        </is>
      </c>
      <c r="B990" s="4" t="inlineStr">
        <is>
          <t xml:space="preserve"> </t>
        </is>
      </c>
      <c r="C990" s="8" t="n">
        <v>0.19</v>
      </c>
    </row>
    <row r="991">
      <c r="A991" s="4" t="inlineStr">
        <is>
          <t>Holdings [Text Block]</t>
        </is>
      </c>
      <c r="B991" s="4" t="inlineStr">
        <is>
          <t xml:space="preserve"> </t>
        </is>
      </c>
      <c r="C991" s="4" t="inlineStr">
        <is>
          <t>SECTOR ALLOCATION (% OF LONG-TERM INVESTMENTS)
Financials 20.5
Industrials 19.3
Real estate 11.3
Materials 10.3
Health care 9.2
Consumer staples 7.4
Utilities 6.9
Information technology 5.5
Energy 5.1
Consumer discretionary 4.5 TOP TEN HOLDINGS (% OF NET ASSETS)
CBRE Group, Inc., Class A 4.0
Arch Capital Group Ltd. 3.2
Keurig Dr Pepper, Inc. 3.1
AerCap Holdings NV 3.0
Allstate Corp. 2.8
Vulcan Materials Co. 2.7
Republic Services, Inc., Class A 2.6
L3Harris Technologies, Inc. 2.5
American Electric Power Co., Inc. 2.5
Graphic Packaging Holding Co. 2.5</t>
        </is>
      </c>
    </row>
    <row r="992">
      <c r="A992" s="4" t="inlineStr">
        <is>
          <t>Material Fund Change [Text Block]</t>
        </is>
      </c>
      <c r="B992" s="4" t="inlineStr">
        <is>
          <t xml:space="preserve"> </t>
        </is>
      </c>
    </row>
    <row r="993">
      <c r="A993" s="4" t="inlineStr">
        <is>
          <t>C000053347</t>
        </is>
      </c>
      <c r="B993" s="4" t="inlineStr">
        <is>
          <t xml:space="preserve"> </t>
        </is>
      </c>
      <c r="C993" s="4" t="inlineStr">
        <is>
          <t xml:space="preserve"> </t>
        </is>
      </c>
    </row>
    <row r="994">
      <c r="A994" s="3" t="inlineStr">
        <is>
          <t>Shareholder Report [Line Items]</t>
        </is>
      </c>
      <c r="B994" s="4" t="inlineStr">
        <is>
          <t xml:space="preserve"> </t>
        </is>
      </c>
      <c r="C994" s="4" t="inlineStr">
        <is>
          <t xml:space="preserve"> </t>
        </is>
      </c>
    </row>
    <row r="995">
      <c r="A995" s="4" t="inlineStr">
        <is>
          <t>Fund Name</t>
        </is>
      </c>
      <c r="B995" s="4" t="inlineStr">
        <is>
          <t xml:space="preserve"> </t>
        </is>
      </c>
      <c r="C995" s="4" t="inlineStr">
        <is>
          <t>Special Mid Cap Value Fund</t>
        </is>
      </c>
    </row>
    <row r="996">
      <c r="A996" s="4" t="inlineStr">
        <is>
          <t>Class Name</t>
        </is>
      </c>
      <c r="B996" s="4" t="inlineStr">
        <is>
          <t xml:space="preserve"> </t>
        </is>
      </c>
      <c r="C996" s="4" t="inlineStr">
        <is>
          <t>Class A</t>
        </is>
      </c>
    </row>
    <row r="997">
      <c r="A997" s="4" t="inlineStr">
        <is>
          <t>Trading Symbol</t>
        </is>
      </c>
      <c r="B997" s="4" t="inlineStr">
        <is>
          <t xml:space="preserve"> </t>
        </is>
      </c>
      <c r="C997" s="4" t="inlineStr">
        <is>
          <t>WFPAX</t>
        </is>
      </c>
    </row>
    <row r="998">
      <c r="A998" s="4" t="inlineStr">
        <is>
          <t>Annual or Semi-Annual Statement [Text Block]</t>
        </is>
      </c>
      <c r="B998" s="4" t="inlineStr">
        <is>
          <t xml:space="preserve"> </t>
        </is>
      </c>
      <c r="C998" s="4" t="inlineStr">
        <is>
          <t>This annual shareholder report contains important information about Special Mid Cap Value Fund for the period of October 1, 2023 to September 30, 2024.</t>
        </is>
      </c>
    </row>
    <row r="999">
      <c r="A999" s="4" t="inlineStr">
        <is>
          <t>Shareholder Report Annual or Semi-Annual</t>
        </is>
      </c>
      <c r="B999" s="4" t="inlineStr">
        <is>
          <t xml:space="preserve"> </t>
        </is>
      </c>
      <c r="C999" s="4" t="inlineStr">
        <is>
          <t>Annual Shareholder Report</t>
        </is>
      </c>
    </row>
    <row r="1000">
      <c r="A1000" s="4" t="inlineStr">
        <is>
          <t>Additional Information [Text Block]</t>
        </is>
      </c>
      <c r="B1000" s="4" t="inlineStr">
        <is>
          <t xml:space="preserve"> </t>
        </is>
      </c>
      <c r="C1000" s="4" t="inlineStr">
        <is>
          <t>You can find additional information about the Fund at allspringglobal.com</t>
        </is>
      </c>
    </row>
    <row r="1001">
      <c r="A1001" s="4" t="inlineStr">
        <is>
          <t>Additional Information Phone Number</t>
        </is>
      </c>
      <c r="B1001" s="4" t="inlineStr">
        <is>
          <t xml:space="preserve"> </t>
        </is>
      </c>
      <c r="C1001" s="4" t="inlineStr">
        <is>
          <t>1-800-222-8222</t>
        </is>
      </c>
    </row>
    <row r="1002">
      <c r="A1002" s="4" t="inlineStr">
        <is>
          <t>Additional Information Website</t>
        </is>
      </c>
      <c r="B1002" s="4" t="inlineStr">
        <is>
          <t xml:space="preserve"> </t>
        </is>
      </c>
      <c r="C1002" s="4" t="inlineStr">
        <is>
          <t>&amp;lt;span style="box-sizing: border-box; color: rgb(0, 0, 0); display: inline; flex-wrap: nowrap; font-size: 12px; font-weight: 400; grid-area: auto; line-height: 18px; margin: 0px; overflow: visible; text-align: left;"&gt;allspringglobal.com&amp;lt;/span&gt;</t>
        </is>
      </c>
    </row>
    <row r="1003">
      <c r="A1003" s="4" t="inlineStr">
        <is>
          <t>Expenses [Text Block]</t>
        </is>
      </c>
      <c r="B1003" s="4" t="inlineStr">
        <is>
          <t xml:space="preserve"> </t>
        </is>
      </c>
      <c r="C1003" s="4" t="inlineStr">
        <is>
          <t>What were the Fund costs for the past year? The table explains the costs you would have paid within the reporting period based on a hypothetical $10,000 investment.
CLASS NAME COSTS OF A $10,000 INVESTMENT COSTS PAID AS A % OF A $10,000 INVESTMENT
Class A $126 1.11%</t>
        </is>
      </c>
    </row>
    <row r="1004">
      <c r="A1004" s="4" t="inlineStr">
        <is>
          <t>Expenses Paid, Amount</t>
        </is>
      </c>
      <c r="B1004" s="4" t="inlineStr">
        <is>
          <t xml:space="preserve"> </t>
        </is>
      </c>
      <c r="C1004" s="5" t="n">
        <v>126</v>
      </c>
    </row>
    <row r="1005">
      <c r="A1005" s="4" t="inlineStr">
        <is>
          <t>Expense Ratio, Percent</t>
        </is>
      </c>
      <c r="B1005" s="4" t="inlineStr">
        <is>
          <t xml:space="preserve"> </t>
        </is>
      </c>
      <c r="C1005" s="6" t="n">
        <v>0.0111</v>
      </c>
    </row>
    <row r="1006">
      <c r="A1006" s="4" t="inlineStr">
        <is>
          <t>Performance Past Does Not Indicate Future [Text]</t>
        </is>
      </c>
      <c r="B1006" s="4" t="inlineStr">
        <is>
          <t xml:space="preserve"> </t>
        </is>
      </c>
      <c r="C100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007">
      <c r="A1007" s="4" t="inlineStr">
        <is>
          <t>AssetsNet</t>
        </is>
      </c>
      <c r="B1007" s="4" t="inlineStr">
        <is>
          <t xml:space="preserve"> </t>
        </is>
      </c>
      <c r="C1007" s="5" t="n">
        <v>14226954885</v>
      </c>
    </row>
    <row r="1008">
      <c r="A1008" s="4" t="inlineStr">
        <is>
          <t>Holdings Count | Holding</t>
        </is>
      </c>
      <c r="B1008" s="4" t="inlineStr">
        <is>
          <t xml:space="preserve"> </t>
        </is>
      </c>
      <c r="C1008" s="7" t="n">
        <v>67</v>
      </c>
    </row>
    <row r="1009">
      <c r="A1009" s="4" t="inlineStr">
        <is>
          <t>Advisory Fees Paid, Amount</t>
        </is>
      </c>
      <c r="B1009" s="4" t="inlineStr">
        <is>
          <t xml:space="preserve"> </t>
        </is>
      </c>
      <c r="C1009" s="5" t="n">
        <v>82662725</v>
      </c>
    </row>
    <row r="1010">
      <c r="A1010" s="4" t="inlineStr">
        <is>
          <t>InvestmentCompanyPortfolioTurnover</t>
        </is>
      </c>
      <c r="B1010" s="4" t="inlineStr">
        <is>
          <t xml:space="preserve"> </t>
        </is>
      </c>
      <c r="C1010" s="8" t="n">
        <v>0.19</v>
      </c>
    </row>
    <row r="1011">
      <c r="A1011" s="4" t="inlineStr">
        <is>
          <t>Holdings [Text Block]</t>
        </is>
      </c>
      <c r="B1011" s="4" t="inlineStr">
        <is>
          <t xml:space="preserve"> </t>
        </is>
      </c>
      <c r="C1011" s="4" t="inlineStr">
        <is>
          <t>SECTOR ALLOCATION (% OF LONG-TERM INVESTMENTS)
Financials 20.5
Industrials 19.3
Real estate 11.3
Materials 10.3
Health care 9.2
Consumer staples 7.4
Utilities 6.9
Information technology 5.5
Energy 5.1
Consumer discretionary 4.5 TOP TEN HOLDINGS (% OF NET ASSETS)
CBRE Group, Inc., Class A 4.0
Arch Capital Group Ltd. 3.2
Keurig Dr Pepper, Inc. 3.1
AerCap Holdings NV 3.0
Allstate Corp. 2.8
Vulcan Materials Co. 2.7
Republic Services, Inc., Class A 2.6
L3Harris Technologies, Inc. 2.5
American Electric Power Co., Inc. 2.5
Graphic Packaging Holding Co. 2.5</t>
        </is>
      </c>
    </row>
    <row r="1012">
      <c r="A1012" s="4" t="inlineStr">
        <is>
          <t>Material Fund Change [Text Block]</t>
        </is>
      </c>
      <c r="B1012" s="4" t="inlineStr">
        <is>
          <t xml:space="preserve"> </t>
        </is>
      </c>
    </row>
    <row r="1013">
      <c r="A1013" s="4" t="inlineStr">
        <is>
          <t>C000020178</t>
        </is>
      </c>
      <c r="B1013" s="4" t="inlineStr">
        <is>
          <t xml:space="preserve"> </t>
        </is>
      </c>
      <c r="C1013" s="4" t="inlineStr">
        <is>
          <t xml:space="preserve"> </t>
        </is>
      </c>
    </row>
    <row r="1014">
      <c r="A1014" s="3" t="inlineStr">
        <is>
          <t>Shareholder Report [Line Items]</t>
        </is>
      </c>
      <c r="B1014" s="4" t="inlineStr">
        <is>
          <t xml:space="preserve"> </t>
        </is>
      </c>
      <c r="C1014" s="4" t="inlineStr">
        <is>
          <t xml:space="preserve"> </t>
        </is>
      </c>
    </row>
    <row r="1015">
      <c r="A1015" s="4" t="inlineStr">
        <is>
          <t>Fund Name</t>
        </is>
      </c>
      <c r="B1015" s="4" t="inlineStr">
        <is>
          <t xml:space="preserve"> </t>
        </is>
      </c>
      <c r="C1015" s="4" t="inlineStr">
        <is>
          <t>Special Mid Cap Value Fund</t>
        </is>
      </c>
    </row>
    <row r="1016">
      <c r="A1016" s="4" t="inlineStr">
        <is>
          <t>Class Name</t>
        </is>
      </c>
      <c r="B1016" s="4" t="inlineStr">
        <is>
          <t xml:space="preserve"> </t>
        </is>
      </c>
      <c r="C1016" s="4" t="inlineStr">
        <is>
          <t>Administrator Class</t>
        </is>
      </c>
    </row>
    <row r="1017">
      <c r="A1017" s="4" t="inlineStr">
        <is>
          <t>Trading Symbol</t>
        </is>
      </c>
      <c r="B1017" s="4" t="inlineStr">
        <is>
          <t xml:space="preserve"> </t>
        </is>
      </c>
      <c r="C1017" s="4" t="inlineStr">
        <is>
          <t>WFMDX</t>
        </is>
      </c>
    </row>
    <row r="1018">
      <c r="A1018" s="4" t="inlineStr">
        <is>
          <t>Annual or Semi-Annual Statement [Text Block]</t>
        </is>
      </c>
      <c r="B1018" s="4" t="inlineStr">
        <is>
          <t xml:space="preserve"> </t>
        </is>
      </c>
      <c r="C1018" s="4" t="inlineStr">
        <is>
          <t>This annual shareholder report contains important information about Special Mid Cap Value Fund for the period of October 1, 2023 to September 30, 2024.</t>
        </is>
      </c>
    </row>
    <row r="1019">
      <c r="A1019" s="4" t="inlineStr">
        <is>
          <t>Shareholder Report Annual or Semi-Annual</t>
        </is>
      </c>
      <c r="B1019" s="4" t="inlineStr">
        <is>
          <t xml:space="preserve"> </t>
        </is>
      </c>
      <c r="C1019" s="4" t="inlineStr">
        <is>
          <t>Annual Shareholder Report</t>
        </is>
      </c>
    </row>
    <row r="1020">
      <c r="A1020" s="4" t="inlineStr">
        <is>
          <t>Additional Information [Text Block]</t>
        </is>
      </c>
      <c r="B1020" s="4" t="inlineStr">
        <is>
          <t xml:space="preserve"> </t>
        </is>
      </c>
      <c r="C1020" s="4" t="inlineStr">
        <is>
          <t>You can find additional information about the Fund at allspringglobal.com</t>
        </is>
      </c>
    </row>
    <row r="1021">
      <c r="A1021" s="4" t="inlineStr">
        <is>
          <t>Additional Information Phone Number</t>
        </is>
      </c>
      <c r="B1021" s="4" t="inlineStr">
        <is>
          <t xml:space="preserve"> </t>
        </is>
      </c>
      <c r="C1021" s="4" t="inlineStr">
        <is>
          <t>1-800-222-8222</t>
        </is>
      </c>
    </row>
    <row r="1022">
      <c r="A1022" s="4" t="inlineStr">
        <is>
          <t>Additional Information Website</t>
        </is>
      </c>
      <c r="B1022" s="4" t="inlineStr">
        <is>
          <t xml:space="preserve"> </t>
        </is>
      </c>
      <c r="C1022" s="4" t="inlineStr">
        <is>
          <t>&amp;lt;span style="box-sizing: border-box; color: rgb(0, 0, 0); display: inline; flex-wrap: nowrap; font-size: 12px; font-weight: 400; grid-area: auto; line-height: 18px; margin: 0px; overflow: visible; text-align: left;"&gt;allspringglobal.com&amp;lt;/span&gt;</t>
        </is>
      </c>
    </row>
    <row r="1023">
      <c r="A1023" s="4" t="inlineStr">
        <is>
          <t>Expenses [Text Block]</t>
        </is>
      </c>
      <c r="B1023" s="4" t="inlineStr">
        <is>
          <t xml:space="preserve"> </t>
        </is>
      </c>
      <c r="C1023" s="4" t="inlineStr">
        <is>
          <t>What were the Fund costs for the past year? The table explains the costs you would have paid within the reporting period based on a hypothetical $10,000 investment.
CLASS NAME COSTS OF A $10,000 INVESTMENT COSTS PAID AS A % OF A $10,000 INVESTMENT
Administrator Class $119 1.05%</t>
        </is>
      </c>
    </row>
    <row r="1024">
      <c r="A1024" s="4" t="inlineStr">
        <is>
          <t>Expenses Paid, Amount</t>
        </is>
      </c>
      <c r="B1024" s="4" t="inlineStr">
        <is>
          <t xml:space="preserve"> </t>
        </is>
      </c>
      <c r="C1024" s="5" t="n">
        <v>119</v>
      </c>
    </row>
    <row r="1025">
      <c r="A1025" s="4" t="inlineStr">
        <is>
          <t>Expense Ratio, Percent</t>
        </is>
      </c>
      <c r="B1025" s="4" t="inlineStr">
        <is>
          <t xml:space="preserve"> </t>
        </is>
      </c>
      <c r="C1025" s="6" t="n">
        <v>0.0105</v>
      </c>
    </row>
    <row r="1026">
      <c r="A1026" s="4" t="inlineStr">
        <is>
          <t>Performance Past Does Not Indicate Future [Text]</t>
        </is>
      </c>
      <c r="B1026" s="4" t="inlineStr">
        <is>
          <t xml:space="preserve"> </t>
        </is>
      </c>
      <c r="C1026" s="4" t="inlineStr">
        <is>
          <t>&amp;lt;p style="box-sizing: border-box; color: rgb(0, 0, 0); display: block; flex-wrap: nowrap; font-size: 10.6667px; font-weight: 400; grid-area: auto; line-height: 16px; margin: 0px; overflow: visible; text-align: left;"&gt;Figures quoted represent past performance, which is no guarantee of future results, and do not reflect taxes that a shareholder may pay on an investment in a fund.&amp;lt;/p&gt;</t>
        </is>
      </c>
    </row>
    <row r="1027">
      <c r="A1027" s="4" t="inlineStr">
        <is>
          <t>AssetsNet</t>
        </is>
      </c>
      <c r="B1027" s="4" t="inlineStr">
        <is>
          <t xml:space="preserve"> </t>
        </is>
      </c>
      <c r="C1027" s="5" t="n">
        <v>14226954885</v>
      </c>
    </row>
    <row r="1028">
      <c r="A1028" s="4" t="inlineStr">
        <is>
          <t>Holdings Count | Holding</t>
        </is>
      </c>
      <c r="B1028" s="4" t="inlineStr">
        <is>
          <t xml:space="preserve"> </t>
        </is>
      </c>
      <c r="C1028" s="7" t="n">
        <v>67</v>
      </c>
    </row>
    <row r="1029">
      <c r="A1029" s="4" t="inlineStr">
        <is>
          <t>Advisory Fees Paid, Amount</t>
        </is>
      </c>
      <c r="B1029" s="4" t="inlineStr">
        <is>
          <t xml:space="preserve"> </t>
        </is>
      </c>
      <c r="C1029" s="5" t="n">
        <v>82662725</v>
      </c>
    </row>
    <row r="1030">
      <c r="A1030" s="4" t="inlineStr">
        <is>
          <t>InvestmentCompanyPortfolioTurnover</t>
        </is>
      </c>
      <c r="B1030" s="4" t="inlineStr">
        <is>
          <t xml:space="preserve"> </t>
        </is>
      </c>
      <c r="C1030" s="8" t="n">
        <v>0.19</v>
      </c>
    </row>
    <row r="1031">
      <c r="A1031" s="4" t="inlineStr">
        <is>
          <t>Holdings [Text Block]</t>
        </is>
      </c>
      <c r="B1031" s="4" t="inlineStr">
        <is>
          <t xml:space="preserve"> </t>
        </is>
      </c>
      <c r="C1031" s="4" t="inlineStr">
        <is>
          <t>SECTOR ALLOCATION (% OF LONG-TERM INVESTMENTS)
Financials 20.5
Industrials 19.3
Real estate 11.3
Materials 10.3
Health care 9.2
Consumer staples 7.4
Utilities 6.9
Information technology 5.5
Energy 5.1
Consumer discretionary 4.5 TOP TEN HOLDINGS (% OF NET ASSETS)
CBRE Group, Inc., Class A 4.0
Arch Capital Group Ltd. 3.2
Keurig Dr Pepper, Inc. 3.1
AerCap Holdings NV 3.0
Allstate Corp. 2.8
Vulcan Materials Co. 2.7
Republic Services, Inc., Class A 2.6
L3Harris Technologies, Inc. 2.5
American Electric Power Co., Inc. 2.5
Graphic Packaging Holding Co. 2.5</t>
        </is>
      </c>
    </row>
    <row r="1032">
      <c r="A1032" s="4" t="inlineStr">
        <is>
          <t>Material Fund Change [Text Block]</t>
        </is>
      </c>
      <c r="B103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53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Jan. 31, 2015</t>
        </is>
      </c>
      <c r="DO2" s="2" t="inlineStr">
        <is>
          <t>Dec. 31, 2014</t>
        </is>
      </c>
      <c r="DP2" s="2" t="inlineStr">
        <is>
          <t>Nov. 30, 2014</t>
        </is>
      </c>
      <c r="DQ2" s="2" t="inlineStr">
        <is>
          <t>Oct. 31, 2014</t>
        </is>
      </c>
      <c r="DR2" s="2" t="inlineStr">
        <is>
          <t>Sep. 30, 2014</t>
        </is>
      </c>
    </row>
    <row r="3">
      <c r="A3" s="4" t="inlineStr">
        <is>
          <t>C0000927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23598</v>
      </c>
      <c r="C6" s="5" t="n">
        <v>23463</v>
      </c>
      <c r="D6" s="5" t="n">
        <v>23440</v>
      </c>
      <c r="E6" s="5" t="n">
        <v>21930</v>
      </c>
      <c r="F6" s="5" t="n">
        <v>22268</v>
      </c>
      <c r="G6" s="5" t="n">
        <v>21276</v>
      </c>
      <c r="H6" s="5" t="n">
        <v>23192</v>
      </c>
      <c r="I6" s="5" t="n">
        <v>22516</v>
      </c>
      <c r="J6" s="5" t="n">
        <v>21321</v>
      </c>
      <c r="K6" s="5" t="n">
        <v>21682</v>
      </c>
      <c r="L6" s="5" t="n">
        <v>19798</v>
      </c>
      <c r="M6" s="5" t="n">
        <v>18031</v>
      </c>
      <c r="N6" s="5" t="n">
        <v>19329</v>
      </c>
      <c r="O6" s="5" t="n">
        <v>20583</v>
      </c>
      <c r="P6" s="5" t="n">
        <v>21052</v>
      </c>
      <c r="Q6" s="5" t="n">
        <v>20245</v>
      </c>
      <c r="R6" s="5" t="n">
        <v>18740</v>
      </c>
      <c r="S6" s="5" t="n">
        <v>19580</v>
      </c>
      <c r="T6" s="5" t="n">
        <v>19809</v>
      </c>
      <c r="U6" s="5" t="n">
        <v>20343</v>
      </c>
      <c r="V6" s="5" t="n">
        <v>20681</v>
      </c>
      <c r="W6" s="5" t="n">
        <v>18642</v>
      </c>
      <c r="X6" s="5" t="n">
        <v>19340</v>
      </c>
      <c r="Y6" s="5" t="n">
        <v>18030</v>
      </c>
      <c r="Z6" s="5" t="n">
        <v>16824</v>
      </c>
      <c r="AA6" s="5" t="n">
        <v>18454</v>
      </c>
      <c r="AB6" s="5" t="n">
        <v>19057</v>
      </c>
      <c r="AC6" s="5" t="n">
        <v>17502</v>
      </c>
      <c r="AD6" s="5" t="n">
        <v>18982</v>
      </c>
      <c r="AE6" s="5" t="n">
        <v>19265</v>
      </c>
      <c r="AF6" s="5" t="n">
        <v>20716</v>
      </c>
      <c r="AG6" s="5" t="n">
        <v>20462</v>
      </c>
      <c r="AH6" s="5" t="n">
        <v>20763</v>
      </c>
      <c r="AI6" s="5" t="n">
        <v>22516</v>
      </c>
      <c r="AJ6" s="5" t="n">
        <v>21394</v>
      </c>
      <c r="AK6" s="5" t="n">
        <v>22040</v>
      </c>
      <c r="AL6" s="5" t="n">
        <v>20972</v>
      </c>
      <c r="AM6" s="5" t="n">
        <v>21865</v>
      </c>
      <c r="AN6" s="5" t="n">
        <v>21482</v>
      </c>
      <c r="AO6" s="5" t="n">
        <v>21147</v>
      </c>
      <c r="AP6" s="5" t="n">
        <v>20940</v>
      </c>
      <c r="AQ6" s="5" t="n">
        <v>21075</v>
      </c>
      <c r="AR6" s="5" t="n">
        <v>19823</v>
      </c>
      <c r="AS6" s="5" t="n">
        <v>19337</v>
      </c>
      <c r="AT6" s="5" t="n">
        <v>18133</v>
      </c>
      <c r="AU6" s="5" t="n">
        <v>18444</v>
      </c>
      <c r="AV6" s="5" t="n">
        <v>17104</v>
      </c>
      <c r="AW6" s="5" t="n">
        <v>14851</v>
      </c>
      <c r="AX6" s="5" t="n">
        <v>14531</v>
      </c>
      <c r="AY6" s="5" t="n">
        <v>14851</v>
      </c>
      <c r="AZ6" s="5" t="n">
        <v>14143</v>
      </c>
      <c r="BA6" s="5" t="n">
        <v>13679</v>
      </c>
      <c r="BB6" s="5" t="n">
        <v>13473</v>
      </c>
      <c r="BC6" s="5" t="n">
        <v>12552</v>
      </c>
      <c r="BD6" s="5" t="n">
        <v>10786</v>
      </c>
      <c r="BE6" s="5" t="n">
        <v>14288</v>
      </c>
      <c r="BF6" s="5" t="n">
        <v>15551</v>
      </c>
      <c r="BG6" s="5" t="n">
        <v>15924</v>
      </c>
      <c r="BH6" s="5" t="n">
        <v>15746</v>
      </c>
      <c r="BI6" s="5" t="n">
        <v>15135</v>
      </c>
      <c r="BJ6" s="5" t="n">
        <v>15000</v>
      </c>
      <c r="BK6" s="5" t="n">
        <v>14725</v>
      </c>
      <c r="BL6" s="5" t="n">
        <v>15215</v>
      </c>
      <c r="BM6" s="5" t="n">
        <v>15088</v>
      </c>
      <c r="BN6" s="5" t="n">
        <v>14106</v>
      </c>
      <c r="BO6" s="5" t="n">
        <v>14886</v>
      </c>
      <c r="BP6" s="5" t="n">
        <v>14274</v>
      </c>
      <c r="BQ6" s="5" t="n">
        <v>14301</v>
      </c>
      <c r="BR6" s="5" t="n">
        <v>13797</v>
      </c>
      <c r="BS6" s="5" t="n">
        <v>12473</v>
      </c>
      <c r="BT6" s="5" t="n">
        <v>13938</v>
      </c>
      <c r="BU6" s="5" t="n">
        <v>13552</v>
      </c>
      <c r="BV6" s="5" t="n">
        <v>14807</v>
      </c>
      <c r="BW6" s="5" t="n">
        <v>14899</v>
      </c>
      <c r="BX6" s="5" t="n">
        <v>14536</v>
      </c>
      <c r="BY6" s="5" t="n">
        <v>14128</v>
      </c>
      <c r="BZ6" s="5" t="n">
        <v>14128</v>
      </c>
      <c r="CA6" s="5" t="n">
        <v>13800</v>
      </c>
      <c r="CB6" s="5" t="n">
        <v>13725</v>
      </c>
      <c r="CC6" s="5" t="n">
        <v>13684</v>
      </c>
      <c r="CD6" s="5" t="n">
        <v>14306</v>
      </c>
      <c r="CE6" s="5" t="n">
        <v>13800</v>
      </c>
      <c r="CF6" s="5" t="n">
        <v>13661</v>
      </c>
      <c r="CG6" s="5" t="n">
        <v>13198</v>
      </c>
      <c r="CH6" s="5" t="n">
        <v>12975</v>
      </c>
      <c r="CI6" s="5" t="n">
        <v>12434</v>
      </c>
      <c r="CJ6" s="5" t="n">
        <v>12497</v>
      </c>
      <c r="CK6" s="5" t="n">
        <v>12382</v>
      </c>
      <c r="CL6" s="5" t="n">
        <v>12294</v>
      </c>
      <c r="CM6" s="5" t="n">
        <v>12341</v>
      </c>
      <c r="CN6" s="5" t="n">
        <v>12367</v>
      </c>
      <c r="CO6" s="5" t="n">
        <v>12351</v>
      </c>
      <c r="CP6" s="5" t="n">
        <v>12050</v>
      </c>
      <c r="CQ6" s="5" t="n">
        <v>11697</v>
      </c>
      <c r="CR6" s="5" t="n">
        <v>11584</v>
      </c>
      <c r="CS6" s="5" t="n">
        <v>10756</v>
      </c>
      <c r="CT6" s="5" t="n">
        <v>11133</v>
      </c>
      <c r="CU6" s="5" t="n">
        <v>11087</v>
      </c>
      <c r="CV6" s="5" t="n">
        <v>10902</v>
      </c>
      <c r="CW6" s="5" t="n">
        <v>10335</v>
      </c>
      <c r="CX6" s="5" t="n">
        <v>10636</v>
      </c>
      <c r="CY6" s="5" t="n">
        <v>10466</v>
      </c>
      <c r="CZ6" s="5" t="n">
        <v>10345</v>
      </c>
      <c r="DA6" s="5" t="n">
        <v>9478</v>
      </c>
      <c r="DB6" s="5" t="n">
        <v>9433</v>
      </c>
      <c r="DC6" s="5" t="n">
        <v>10220</v>
      </c>
      <c r="DD6" s="5" t="n">
        <v>10632</v>
      </c>
      <c r="DE6" s="5" t="n">
        <v>10548</v>
      </c>
      <c r="DF6" s="5" t="n">
        <v>9862</v>
      </c>
      <c r="DG6" s="5" t="n">
        <v>10334</v>
      </c>
      <c r="DH6" s="5" t="n">
        <v>10850</v>
      </c>
      <c r="DI6" s="5" t="n">
        <v>10797</v>
      </c>
      <c r="DJ6" s="5" t="n">
        <v>10864</v>
      </c>
      <c r="DK6" s="5" t="n">
        <v>10677</v>
      </c>
      <c r="DL6" s="5" t="n">
        <v>10837</v>
      </c>
      <c r="DM6" s="5" t="n">
        <v>10761</v>
      </c>
      <c r="DN6" s="5" t="n">
        <v>10027</v>
      </c>
      <c r="DO6" s="5" t="n">
        <v>10392</v>
      </c>
      <c r="DP6" s="5" t="n">
        <v>10325</v>
      </c>
      <c r="DQ6" s="5" t="n">
        <v>10063</v>
      </c>
      <c r="DR6" s="5" t="n">
        <v>10000</v>
      </c>
    </row>
    <row r="7">
      <c r="A7" s="4" t="inlineStr">
        <is>
          <t>C00013003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R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23672</v>
      </c>
      <c r="C10" s="7" t="n">
        <v>23537</v>
      </c>
      <c r="D10" s="7" t="n">
        <v>23515</v>
      </c>
      <c r="E10" s="7" t="n">
        <v>21999</v>
      </c>
      <c r="F10" s="7" t="n">
        <v>22325</v>
      </c>
      <c r="G10" s="7" t="n">
        <v>21348</v>
      </c>
      <c r="H10" s="7" t="n">
        <v>23257</v>
      </c>
      <c r="I10" s="7" t="n">
        <v>22583</v>
      </c>
      <c r="J10" s="7" t="n">
        <v>21381</v>
      </c>
      <c r="K10" s="7" t="n">
        <v>21741</v>
      </c>
      <c r="L10" s="7" t="n">
        <v>19853</v>
      </c>
      <c r="M10" s="7" t="n">
        <v>18082</v>
      </c>
      <c r="N10" s="7" t="n">
        <v>19386</v>
      </c>
      <c r="O10" s="7" t="n">
        <v>20625</v>
      </c>
      <c r="P10" s="7" t="n">
        <v>21103</v>
      </c>
      <c r="Q10" s="7" t="n">
        <v>20288</v>
      </c>
      <c r="R10" s="7" t="n">
        <v>18777</v>
      </c>
      <c r="S10" s="7" t="n">
        <v>19614</v>
      </c>
      <c r="T10" s="7" t="n">
        <v>19853</v>
      </c>
      <c r="U10" s="7" t="n">
        <v>20396</v>
      </c>
      <c r="V10" s="7" t="n">
        <v>20722</v>
      </c>
      <c r="W10" s="7" t="n">
        <v>18680</v>
      </c>
      <c r="X10" s="7" t="n">
        <v>19376</v>
      </c>
      <c r="Y10" s="7" t="n">
        <v>18070</v>
      </c>
      <c r="Z10" s="7" t="n">
        <v>16857</v>
      </c>
      <c r="AA10" s="7" t="n">
        <v>18492</v>
      </c>
      <c r="AB10" s="7" t="n">
        <v>19094</v>
      </c>
      <c r="AC10" s="7" t="n">
        <v>17543</v>
      </c>
      <c r="AD10" s="7" t="n">
        <v>19028</v>
      </c>
      <c r="AE10" s="7" t="n">
        <v>19310</v>
      </c>
      <c r="AF10" s="7" t="n">
        <v>20757</v>
      </c>
      <c r="AG10" s="7" t="n">
        <v>20503</v>
      </c>
      <c r="AH10" s="7" t="n">
        <v>20804</v>
      </c>
      <c r="AI10" s="7" t="n">
        <v>22552</v>
      </c>
      <c r="AJ10" s="7" t="n">
        <v>21441</v>
      </c>
      <c r="AK10" s="7" t="n">
        <v>22085</v>
      </c>
      <c r="AL10" s="7" t="n">
        <v>21011</v>
      </c>
      <c r="AM10" s="7" t="n">
        <v>21902</v>
      </c>
      <c r="AN10" s="7" t="n">
        <v>21520</v>
      </c>
      <c r="AO10" s="7" t="n">
        <v>21186</v>
      </c>
      <c r="AP10" s="7" t="n">
        <v>20971</v>
      </c>
      <c r="AQ10" s="7" t="n">
        <v>21106</v>
      </c>
      <c r="AR10" s="7" t="n">
        <v>19849</v>
      </c>
      <c r="AS10" s="7" t="n">
        <v>19372</v>
      </c>
      <c r="AT10" s="7" t="n">
        <v>18163</v>
      </c>
      <c r="AU10" s="7" t="n">
        <v>18473</v>
      </c>
      <c r="AV10" s="7" t="n">
        <v>17129</v>
      </c>
      <c r="AW10" s="7" t="n">
        <v>14873</v>
      </c>
      <c r="AX10" s="7" t="n">
        <v>14554</v>
      </c>
      <c r="AY10" s="7" t="n">
        <v>14873</v>
      </c>
      <c r="AZ10" s="7" t="n">
        <v>14166</v>
      </c>
      <c r="BA10" s="7" t="n">
        <v>13695</v>
      </c>
      <c r="BB10" s="7" t="n">
        <v>13490</v>
      </c>
      <c r="BC10" s="7" t="n">
        <v>12571</v>
      </c>
      <c r="BD10" s="7" t="n">
        <v>10801</v>
      </c>
      <c r="BE10" s="7" t="n">
        <v>14311</v>
      </c>
      <c r="BF10" s="7" t="n">
        <v>15572</v>
      </c>
      <c r="BG10" s="7" t="n">
        <v>15951</v>
      </c>
      <c r="BH10" s="7" t="n">
        <v>15763</v>
      </c>
      <c r="BI10" s="7" t="n">
        <v>15153</v>
      </c>
      <c r="BJ10" s="7" t="n">
        <v>15019</v>
      </c>
      <c r="BK10" s="7" t="n">
        <v>14744</v>
      </c>
      <c r="BL10" s="7" t="n">
        <v>15240</v>
      </c>
      <c r="BM10" s="7" t="n">
        <v>15106</v>
      </c>
      <c r="BN10" s="7" t="n">
        <v>14127</v>
      </c>
      <c r="BO10" s="7" t="n">
        <v>14905</v>
      </c>
      <c r="BP10" s="7" t="n">
        <v>14288</v>
      </c>
      <c r="BQ10" s="7" t="n">
        <v>14314</v>
      </c>
      <c r="BR10" s="7" t="n">
        <v>13818</v>
      </c>
      <c r="BS10" s="7" t="n">
        <v>12490</v>
      </c>
      <c r="BT10" s="7" t="n">
        <v>13952</v>
      </c>
      <c r="BU10" s="7" t="n">
        <v>13567</v>
      </c>
      <c r="BV10" s="7" t="n">
        <v>14825</v>
      </c>
      <c r="BW10" s="7" t="n">
        <v>14917</v>
      </c>
      <c r="BX10" s="7" t="n">
        <v>14549</v>
      </c>
      <c r="BY10" s="7" t="n">
        <v>14141</v>
      </c>
      <c r="BZ10" s="7" t="n">
        <v>14141</v>
      </c>
      <c r="CA10" s="7" t="n">
        <v>13814</v>
      </c>
      <c r="CB10" s="7" t="n">
        <v>13739</v>
      </c>
      <c r="CC10" s="7" t="n">
        <v>13699</v>
      </c>
      <c r="CD10" s="7" t="n">
        <v>14319</v>
      </c>
      <c r="CE10" s="7" t="n">
        <v>13814</v>
      </c>
      <c r="CF10" s="7" t="n">
        <v>13681</v>
      </c>
      <c r="CG10" s="7" t="n">
        <v>13219</v>
      </c>
      <c r="CH10" s="7" t="n">
        <v>12991</v>
      </c>
      <c r="CI10" s="7" t="n">
        <v>12451</v>
      </c>
      <c r="CJ10" s="7" t="n">
        <v>12513</v>
      </c>
      <c r="CK10" s="7" t="n">
        <v>12394</v>
      </c>
      <c r="CL10" s="7" t="n">
        <v>12306</v>
      </c>
      <c r="CM10" s="7" t="n">
        <v>12357</v>
      </c>
      <c r="CN10" s="7" t="n">
        <v>12378</v>
      </c>
      <c r="CO10" s="7" t="n">
        <v>12368</v>
      </c>
      <c r="CP10" s="7" t="n">
        <v>12067</v>
      </c>
      <c r="CQ10" s="7" t="n">
        <v>11704</v>
      </c>
      <c r="CR10" s="7" t="n">
        <v>11596</v>
      </c>
      <c r="CS10" s="7" t="n">
        <v>10765</v>
      </c>
      <c r="CT10" s="7" t="n">
        <v>11145</v>
      </c>
      <c r="CU10" s="7" t="n">
        <v>11100</v>
      </c>
      <c r="CV10" s="7" t="n">
        <v>10915</v>
      </c>
      <c r="CW10" s="7" t="n">
        <v>10349</v>
      </c>
      <c r="CX10" s="7" t="n">
        <v>10644</v>
      </c>
      <c r="CY10" s="7" t="n">
        <v>10474</v>
      </c>
      <c r="CZ10" s="7" t="n">
        <v>10354</v>
      </c>
      <c r="DA10" s="7" t="n">
        <v>9482</v>
      </c>
      <c r="DB10" s="7" t="n">
        <v>9437</v>
      </c>
      <c r="DC10" s="7" t="n">
        <v>10224</v>
      </c>
      <c r="DD10" s="7" t="n">
        <v>10636</v>
      </c>
      <c r="DE10" s="7" t="n">
        <v>10555</v>
      </c>
      <c r="DF10" s="7" t="n">
        <v>9871</v>
      </c>
      <c r="DG10" s="7" t="n">
        <v>10338</v>
      </c>
      <c r="DH10" s="7" t="n">
        <v>10853</v>
      </c>
      <c r="DI10" s="7" t="n">
        <v>10804</v>
      </c>
      <c r="DJ10" s="7" t="n">
        <v>10871</v>
      </c>
      <c r="DK10" s="7" t="n">
        <v>10684</v>
      </c>
      <c r="DL10" s="7" t="n">
        <v>10840</v>
      </c>
      <c r="DM10" s="7" t="n">
        <v>10764</v>
      </c>
      <c r="DN10" s="7" t="n">
        <v>10031</v>
      </c>
      <c r="DO10" s="7" t="n">
        <v>10395</v>
      </c>
      <c r="DP10" s="7" t="n">
        <v>10328</v>
      </c>
      <c r="DQ10" s="7" t="n">
        <v>10063</v>
      </c>
      <c r="DR10" s="7" t="n">
        <v>10000</v>
      </c>
    </row>
    <row r="11">
      <c r="A11" s="4" t="inlineStr">
        <is>
          <t>C00002014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Class C with Loa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21466</v>
      </c>
      <c r="C14" s="7" t="n">
        <v>21350</v>
      </c>
      <c r="D14" s="7" t="n">
        <v>21339</v>
      </c>
      <c r="E14" s="7" t="n">
        <v>19967</v>
      </c>
      <c r="F14" s="7" t="n">
        <v>20278</v>
      </c>
      <c r="G14" s="7" t="n">
        <v>19391</v>
      </c>
      <c r="H14" s="7" t="n">
        <v>21131</v>
      </c>
      <c r="I14" s="7" t="n">
        <v>20520</v>
      </c>
      <c r="J14" s="7" t="n">
        <v>19448</v>
      </c>
      <c r="K14" s="7" t="n">
        <v>19771</v>
      </c>
      <c r="L14" s="7" t="n">
        <v>18064</v>
      </c>
      <c r="M14" s="7" t="n">
        <v>16453</v>
      </c>
      <c r="N14" s="7" t="n">
        <v>17653</v>
      </c>
      <c r="O14" s="7" t="n">
        <v>18797</v>
      </c>
      <c r="P14" s="7" t="n">
        <v>19230</v>
      </c>
      <c r="Q14" s="7" t="n">
        <v>18497</v>
      </c>
      <c r="R14" s="7" t="n">
        <v>17131</v>
      </c>
      <c r="S14" s="7" t="n">
        <v>17897</v>
      </c>
      <c r="T14" s="7" t="n">
        <v>18120</v>
      </c>
      <c r="U14" s="7" t="n">
        <v>18619</v>
      </c>
      <c r="V14" s="7" t="n">
        <v>18930</v>
      </c>
      <c r="W14" s="7" t="n">
        <v>17064</v>
      </c>
      <c r="X14" s="7" t="n">
        <v>17709</v>
      </c>
      <c r="Y14" s="7" t="n">
        <v>16517</v>
      </c>
      <c r="Z14" s="7" t="n">
        <v>15421</v>
      </c>
      <c r="AA14" s="7" t="n">
        <v>16920</v>
      </c>
      <c r="AB14" s="7" t="n">
        <v>17500</v>
      </c>
      <c r="AC14" s="7" t="n">
        <v>16085</v>
      </c>
      <c r="AD14" s="7" t="n">
        <v>17465</v>
      </c>
      <c r="AE14" s="7" t="n">
        <v>17738</v>
      </c>
      <c r="AF14" s="7" t="n">
        <v>19084</v>
      </c>
      <c r="AG14" s="7" t="n">
        <v>18863</v>
      </c>
      <c r="AH14" s="7" t="n">
        <v>19152</v>
      </c>
      <c r="AI14" s="7" t="n">
        <v>20788</v>
      </c>
      <c r="AJ14" s="7" t="n">
        <v>19777</v>
      </c>
      <c r="AK14" s="7" t="n">
        <v>20393</v>
      </c>
      <c r="AL14" s="7" t="n">
        <v>19412</v>
      </c>
      <c r="AM14" s="7" t="n">
        <v>20267</v>
      </c>
      <c r="AN14" s="7" t="n">
        <v>19928</v>
      </c>
      <c r="AO14" s="7" t="n">
        <v>19639</v>
      </c>
      <c r="AP14" s="7" t="n">
        <v>19463</v>
      </c>
      <c r="AQ14" s="7" t="n">
        <v>19601</v>
      </c>
      <c r="AR14" s="7" t="n">
        <v>18458</v>
      </c>
      <c r="AS14" s="7" t="n">
        <v>18018</v>
      </c>
      <c r="AT14" s="7" t="n">
        <v>16912</v>
      </c>
      <c r="AU14" s="7" t="n">
        <v>17226</v>
      </c>
      <c r="AV14" s="7" t="n">
        <v>15982</v>
      </c>
      <c r="AW14" s="7" t="n">
        <v>13889</v>
      </c>
      <c r="AX14" s="7" t="n">
        <v>13609</v>
      </c>
      <c r="AY14" s="7" t="n">
        <v>13923</v>
      </c>
      <c r="AZ14" s="7" t="n">
        <v>13214</v>
      </c>
      <c r="BA14" s="7" t="n">
        <v>12795</v>
      </c>
      <c r="BB14" s="7" t="n">
        <v>12621</v>
      </c>
      <c r="BC14" s="7" t="n">
        <v>11772</v>
      </c>
      <c r="BD14" s="7" t="n">
        <v>10120</v>
      </c>
      <c r="BE14" s="7" t="n">
        <v>13423</v>
      </c>
      <c r="BF14" s="7" t="n">
        <v>14621</v>
      </c>
      <c r="BG14" s="7" t="n">
        <v>14994</v>
      </c>
      <c r="BH14" s="7" t="n">
        <v>14832</v>
      </c>
      <c r="BI14" s="7" t="n">
        <v>14265</v>
      </c>
      <c r="BJ14" s="7" t="n">
        <v>14159</v>
      </c>
      <c r="BK14" s="7" t="n">
        <v>13909</v>
      </c>
      <c r="BL14" s="7" t="n">
        <v>14390</v>
      </c>
      <c r="BM14" s="7" t="n">
        <v>14284</v>
      </c>
      <c r="BN14" s="7" t="n">
        <v>13370</v>
      </c>
      <c r="BO14" s="7" t="n">
        <v>14120</v>
      </c>
      <c r="BP14" s="7" t="n">
        <v>13553</v>
      </c>
      <c r="BQ14" s="7" t="n">
        <v>13591</v>
      </c>
      <c r="BR14" s="7" t="n">
        <v>13130</v>
      </c>
      <c r="BS14" s="7" t="n">
        <v>11879</v>
      </c>
      <c r="BT14" s="7" t="n">
        <v>13282</v>
      </c>
      <c r="BU14" s="7" t="n">
        <v>12929</v>
      </c>
      <c r="BV14" s="7" t="n">
        <v>14135</v>
      </c>
      <c r="BW14" s="7" t="n">
        <v>14242</v>
      </c>
      <c r="BX14" s="7" t="n">
        <v>13904</v>
      </c>
      <c r="BY14" s="7" t="n">
        <v>13528</v>
      </c>
      <c r="BZ14" s="7" t="n">
        <v>13543</v>
      </c>
      <c r="CA14" s="7" t="n">
        <v>13236</v>
      </c>
      <c r="CB14" s="7" t="n">
        <v>13182</v>
      </c>
      <c r="CC14" s="7" t="n">
        <v>13159</v>
      </c>
      <c r="CD14" s="7" t="n">
        <v>13766</v>
      </c>
      <c r="CE14" s="7" t="n">
        <v>13290</v>
      </c>
      <c r="CF14" s="7" t="n">
        <v>13172</v>
      </c>
      <c r="CG14" s="7" t="n">
        <v>12738</v>
      </c>
      <c r="CH14" s="7" t="n">
        <v>12537</v>
      </c>
      <c r="CI14" s="7" t="n">
        <v>12022</v>
      </c>
      <c r="CJ14" s="7" t="n">
        <v>12096</v>
      </c>
      <c r="CK14" s="7" t="n">
        <v>11996</v>
      </c>
      <c r="CL14" s="7" t="n">
        <v>11922</v>
      </c>
      <c r="CM14" s="7" t="n">
        <v>11982</v>
      </c>
      <c r="CN14" s="7" t="n">
        <v>12016</v>
      </c>
      <c r="CO14" s="7" t="n">
        <v>12016</v>
      </c>
      <c r="CP14" s="7" t="n">
        <v>11728</v>
      </c>
      <c r="CQ14" s="7" t="n">
        <v>11394</v>
      </c>
      <c r="CR14" s="7" t="n">
        <v>11296</v>
      </c>
      <c r="CS14" s="7" t="n">
        <v>10498</v>
      </c>
      <c r="CT14" s="7" t="n">
        <v>10874</v>
      </c>
      <c r="CU14" s="7" t="n">
        <v>10843</v>
      </c>
      <c r="CV14" s="7" t="n">
        <v>10677</v>
      </c>
      <c r="CW14" s="7" t="n">
        <v>10128</v>
      </c>
      <c r="CX14" s="7" t="n">
        <v>10434</v>
      </c>
      <c r="CY14" s="7" t="n">
        <v>10275</v>
      </c>
      <c r="CZ14" s="7" t="n">
        <v>10166</v>
      </c>
      <c r="DA14" s="7" t="n">
        <v>9324</v>
      </c>
      <c r="DB14" s="7" t="n">
        <v>9285</v>
      </c>
      <c r="DC14" s="7" t="n">
        <v>10070</v>
      </c>
      <c r="DD14" s="7" t="n">
        <v>10486</v>
      </c>
      <c r="DE14" s="7" t="n">
        <v>10415</v>
      </c>
      <c r="DF14" s="7" t="n">
        <v>9751</v>
      </c>
      <c r="DG14" s="7" t="n">
        <v>10223</v>
      </c>
      <c r="DH14" s="7" t="n">
        <v>10744</v>
      </c>
      <c r="DI14" s="7" t="n">
        <v>10700</v>
      </c>
      <c r="DJ14" s="7" t="n">
        <v>10782</v>
      </c>
      <c r="DK14" s="7" t="n">
        <v>10607</v>
      </c>
      <c r="DL14" s="7" t="n">
        <v>10772</v>
      </c>
      <c r="DM14" s="7" t="n">
        <v>10706</v>
      </c>
      <c r="DN14" s="7" t="n">
        <v>9987</v>
      </c>
      <c r="DO14" s="7" t="n">
        <v>10360</v>
      </c>
      <c r="DP14" s="7" t="n">
        <v>10304</v>
      </c>
      <c r="DQ14" s="7" t="n">
        <v>10052</v>
      </c>
      <c r="DR14" s="7" t="n">
        <v>10000</v>
      </c>
    </row>
    <row r="15">
      <c r="A15" s="4" t="inlineStr">
        <is>
          <t>C00002014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Class A with Loa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21391</v>
      </c>
      <c r="C18" s="7" t="n">
        <v>21276</v>
      </c>
      <c r="D18" s="7" t="n">
        <v>21264</v>
      </c>
      <c r="E18" s="7" t="n">
        <v>19897</v>
      </c>
      <c r="F18" s="7" t="n">
        <v>20207</v>
      </c>
      <c r="G18" s="7" t="n">
        <v>19323</v>
      </c>
      <c r="H18" s="7" t="n">
        <v>21057</v>
      </c>
      <c r="I18" s="7" t="n">
        <v>20448</v>
      </c>
      <c r="J18" s="7" t="n">
        <v>19380</v>
      </c>
      <c r="K18" s="7" t="n">
        <v>19702</v>
      </c>
      <c r="L18" s="7" t="n">
        <v>18001</v>
      </c>
      <c r="M18" s="7" t="n">
        <v>16395</v>
      </c>
      <c r="N18" s="7" t="n">
        <v>17591</v>
      </c>
      <c r="O18" s="7" t="n">
        <v>18731</v>
      </c>
      <c r="P18" s="7" t="n">
        <v>19163</v>
      </c>
      <c r="Q18" s="7" t="n">
        <v>18432</v>
      </c>
      <c r="R18" s="7" t="n">
        <v>17071</v>
      </c>
      <c r="S18" s="7" t="n">
        <v>17835</v>
      </c>
      <c r="T18" s="7" t="n">
        <v>18056</v>
      </c>
      <c r="U18" s="7" t="n">
        <v>18554</v>
      </c>
      <c r="V18" s="7" t="n">
        <v>18864</v>
      </c>
      <c r="W18" s="7" t="n">
        <v>17004</v>
      </c>
      <c r="X18" s="7" t="n">
        <v>17647</v>
      </c>
      <c r="Y18" s="7" t="n">
        <v>16460</v>
      </c>
      <c r="Z18" s="7" t="n">
        <v>15367</v>
      </c>
      <c r="AA18" s="7" t="n">
        <v>16855</v>
      </c>
      <c r="AB18" s="7" t="n">
        <v>17411</v>
      </c>
      <c r="AC18" s="7" t="n">
        <v>16007</v>
      </c>
      <c r="AD18" s="7" t="n">
        <v>17364</v>
      </c>
      <c r="AE18" s="7" t="n">
        <v>17628</v>
      </c>
      <c r="AF18" s="7" t="n">
        <v>18956</v>
      </c>
      <c r="AG18" s="7" t="n">
        <v>18730</v>
      </c>
      <c r="AH18" s="7" t="n">
        <v>19013</v>
      </c>
      <c r="AI18" s="7" t="n">
        <v>20624</v>
      </c>
      <c r="AJ18" s="7" t="n">
        <v>19605</v>
      </c>
      <c r="AK18" s="7" t="n">
        <v>20202</v>
      </c>
      <c r="AL18" s="7" t="n">
        <v>19227</v>
      </c>
      <c r="AM18" s="7" t="n">
        <v>20053</v>
      </c>
      <c r="AN18" s="7" t="n">
        <v>19707</v>
      </c>
      <c r="AO18" s="7" t="n">
        <v>19408</v>
      </c>
      <c r="AP18" s="7" t="n">
        <v>19219</v>
      </c>
      <c r="AQ18" s="7" t="n">
        <v>19353</v>
      </c>
      <c r="AR18" s="7" t="n">
        <v>18205</v>
      </c>
      <c r="AS18" s="7" t="n">
        <v>17765</v>
      </c>
      <c r="AT18" s="7" t="n">
        <v>16665</v>
      </c>
      <c r="AU18" s="7" t="n">
        <v>16963</v>
      </c>
      <c r="AV18" s="7" t="n">
        <v>15729</v>
      </c>
      <c r="AW18" s="7" t="n">
        <v>13658</v>
      </c>
      <c r="AX18" s="7" t="n">
        <v>13373</v>
      </c>
      <c r="AY18" s="7" t="n">
        <v>13672</v>
      </c>
      <c r="AZ18" s="7" t="n">
        <v>13022</v>
      </c>
      <c r="BA18" s="7" t="n">
        <v>12603</v>
      </c>
      <c r="BB18" s="7" t="n">
        <v>12416</v>
      </c>
      <c r="BC18" s="7" t="n">
        <v>11571</v>
      </c>
      <c r="BD18" s="7" t="n">
        <v>9948</v>
      </c>
      <c r="BE18" s="7" t="n">
        <v>13179</v>
      </c>
      <c r="BF18" s="7" t="n">
        <v>14346</v>
      </c>
      <c r="BG18" s="7" t="n">
        <v>14705</v>
      </c>
      <c r="BH18" s="7" t="n">
        <v>14533</v>
      </c>
      <c r="BI18" s="7" t="n">
        <v>13974</v>
      </c>
      <c r="BJ18" s="7" t="n">
        <v>13856</v>
      </c>
      <c r="BK18" s="7" t="n">
        <v>13606</v>
      </c>
      <c r="BL18" s="7" t="n">
        <v>14066</v>
      </c>
      <c r="BM18" s="7" t="n">
        <v>13948</v>
      </c>
      <c r="BN18" s="7" t="n">
        <v>13054</v>
      </c>
      <c r="BO18" s="7" t="n">
        <v>13777</v>
      </c>
      <c r="BP18" s="7" t="n">
        <v>13212</v>
      </c>
      <c r="BQ18" s="7" t="n">
        <v>13238</v>
      </c>
      <c r="BR18" s="7" t="n">
        <v>12784</v>
      </c>
      <c r="BS18" s="7" t="n">
        <v>11561</v>
      </c>
      <c r="BT18" s="7" t="n">
        <v>12922</v>
      </c>
      <c r="BU18" s="7" t="n">
        <v>12570</v>
      </c>
      <c r="BV18" s="7" t="n">
        <v>13732</v>
      </c>
      <c r="BW18" s="7" t="n">
        <v>13827</v>
      </c>
      <c r="BX18" s="7" t="n">
        <v>13491</v>
      </c>
      <c r="BY18" s="7" t="n">
        <v>13117</v>
      </c>
      <c r="BZ18" s="7" t="n">
        <v>13123</v>
      </c>
      <c r="CA18" s="7" t="n">
        <v>12821</v>
      </c>
      <c r="CB18" s="7" t="n">
        <v>12760</v>
      </c>
      <c r="CC18" s="7" t="n">
        <v>12726</v>
      </c>
      <c r="CD18" s="7" t="n">
        <v>13307</v>
      </c>
      <c r="CE18" s="7" t="n">
        <v>12838</v>
      </c>
      <c r="CF18" s="7" t="n">
        <v>12714</v>
      </c>
      <c r="CG18" s="7" t="n">
        <v>12292</v>
      </c>
      <c r="CH18" s="7" t="n">
        <v>12086</v>
      </c>
      <c r="CI18" s="7" t="n">
        <v>11589</v>
      </c>
      <c r="CJ18" s="7" t="n">
        <v>11649</v>
      </c>
      <c r="CK18" s="7" t="n">
        <v>11543</v>
      </c>
      <c r="CL18" s="7" t="n">
        <v>11463</v>
      </c>
      <c r="CM18" s="7" t="n">
        <v>11513</v>
      </c>
      <c r="CN18" s="7" t="n">
        <v>11538</v>
      </c>
      <c r="CO18" s="7" t="n">
        <v>11533</v>
      </c>
      <c r="CP18" s="7" t="n">
        <v>11252</v>
      </c>
      <c r="CQ18" s="7" t="n">
        <v>10921</v>
      </c>
      <c r="CR18" s="7" t="n">
        <v>10827</v>
      </c>
      <c r="CS18" s="7" t="n">
        <v>10057</v>
      </c>
      <c r="CT18" s="7" t="n">
        <v>10410</v>
      </c>
      <c r="CU18" s="7" t="n">
        <v>10371</v>
      </c>
      <c r="CV18" s="7" t="n">
        <v>10202</v>
      </c>
      <c r="CW18" s="7" t="n">
        <v>9674</v>
      </c>
      <c r="CX18" s="7" t="n">
        <v>9960</v>
      </c>
      <c r="CY18" s="7" t="n">
        <v>9800</v>
      </c>
      <c r="CZ18" s="7" t="n">
        <v>9694</v>
      </c>
      <c r="DA18" s="7" t="n">
        <v>8880</v>
      </c>
      <c r="DB18" s="7" t="n">
        <v>8841</v>
      </c>
      <c r="DC18" s="7" t="n">
        <v>9582</v>
      </c>
      <c r="DD18" s="7" t="n">
        <v>9971</v>
      </c>
      <c r="DE18" s="7" t="n">
        <v>9898</v>
      </c>
      <c r="DF18" s="7" t="n">
        <v>9260</v>
      </c>
      <c r="DG18" s="7" t="n">
        <v>9701</v>
      </c>
      <c r="DH18" s="7" t="n">
        <v>10193</v>
      </c>
      <c r="DI18" s="7" t="n">
        <v>10146</v>
      </c>
      <c r="DJ18" s="7" t="n">
        <v>10215</v>
      </c>
      <c r="DK18" s="7" t="n">
        <v>10039</v>
      </c>
      <c r="DL18" s="7" t="n">
        <v>10193</v>
      </c>
      <c r="DM18" s="7" t="n">
        <v>10125</v>
      </c>
      <c r="DN18" s="7" t="n">
        <v>9435</v>
      </c>
      <c r="DO18" s="7" t="n">
        <v>9782</v>
      </c>
      <c r="DP18" s="7" t="n">
        <v>9726</v>
      </c>
      <c r="DQ18" s="7" t="n">
        <v>9479</v>
      </c>
      <c r="DR18" s="7" t="n">
        <v>9426</v>
      </c>
    </row>
    <row r="19">
      <c r="A19" s="4" t="inlineStr">
        <is>
          <t>C00009278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Administrat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23446</v>
      </c>
      <c r="C22" s="7" t="n">
        <v>23317</v>
      </c>
      <c r="D22" s="7" t="n">
        <v>23294</v>
      </c>
      <c r="E22" s="7" t="n">
        <v>21796</v>
      </c>
      <c r="F22" s="7" t="n">
        <v>22135</v>
      </c>
      <c r="G22" s="7" t="n">
        <v>21164</v>
      </c>
      <c r="H22" s="7" t="n">
        <v>23071</v>
      </c>
      <c r="I22" s="7" t="n">
        <v>22404</v>
      </c>
      <c r="J22" s="7" t="n">
        <v>21223</v>
      </c>
      <c r="K22" s="7" t="n">
        <v>21574</v>
      </c>
      <c r="L22" s="7" t="n">
        <v>19701</v>
      </c>
      <c r="M22" s="7" t="n">
        <v>17949</v>
      </c>
      <c r="N22" s="7" t="n">
        <v>19249</v>
      </c>
      <c r="O22" s="7" t="n">
        <v>20504</v>
      </c>
      <c r="P22" s="7" t="n">
        <v>20967</v>
      </c>
      <c r="Q22" s="7" t="n">
        <v>20165</v>
      </c>
      <c r="R22" s="7" t="n">
        <v>18673</v>
      </c>
      <c r="S22" s="7" t="n">
        <v>19509</v>
      </c>
      <c r="T22" s="7" t="n">
        <v>19746</v>
      </c>
      <c r="U22" s="7" t="n">
        <v>20289</v>
      </c>
      <c r="V22" s="7" t="n">
        <v>20628</v>
      </c>
      <c r="W22" s="7" t="n">
        <v>18594</v>
      </c>
      <c r="X22" s="7" t="n">
        <v>19295</v>
      </c>
      <c r="Y22" s="7" t="n">
        <v>17993</v>
      </c>
      <c r="Z22" s="7" t="n">
        <v>16798</v>
      </c>
      <c r="AA22" s="7" t="n">
        <v>18420</v>
      </c>
      <c r="AB22" s="7" t="n">
        <v>19033</v>
      </c>
      <c r="AC22" s="7" t="n">
        <v>17468</v>
      </c>
      <c r="AD22" s="7" t="n">
        <v>18945</v>
      </c>
      <c r="AE22" s="7" t="n">
        <v>19237</v>
      </c>
      <c r="AF22" s="7" t="n">
        <v>20684</v>
      </c>
      <c r="AG22" s="7" t="n">
        <v>20432</v>
      </c>
      <c r="AH22" s="7" t="n">
        <v>20733</v>
      </c>
      <c r="AI22" s="7" t="n">
        <v>22491</v>
      </c>
      <c r="AJ22" s="7" t="n">
        <v>21381</v>
      </c>
      <c r="AK22" s="7" t="n">
        <v>22028</v>
      </c>
      <c r="AL22" s="7" t="n">
        <v>20964</v>
      </c>
      <c r="AM22" s="7" t="n">
        <v>21864</v>
      </c>
      <c r="AN22" s="7" t="n">
        <v>21480</v>
      </c>
      <c r="AO22" s="7" t="n">
        <v>21161</v>
      </c>
      <c r="AP22" s="7" t="n">
        <v>20948</v>
      </c>
      <c r="AQ22" s="7" t="n">
        <v>21087</v>
      </c>
      <c r="AR22" s="7" t="n">
        <v>19836</v>
      </c>
      <c r="AS22" s="7" t="n">
        <v>19361</v>
      </c>
      <c r="AT22" s="7" t="n">
        <v>18159</v>
      </c>
      <c r="AU22" s="7" t="n">
        <v>18470</v>
      </c>
      <c r="AV22" s="7" t="n">
        <v>17128</v>
      </c>
      <c r="AW22" s="7" t="n">
        <v>14874</v>
      </c>
      <c r="AX22" s="7" t="n">
        <v>14562</v>
      </c>
      <c r="AY22" s="7" t="n">
        <v>14882</v>
      </c>
      <c r="AZ22" s="7" t="n">
        <v>13938</v>
      </c>
      <c r="BA22" s="7" t="n">
        <v>13486</v>
      </c>
      <c r="BB22" s="7" t="n">
        <v>13283</v>
      </c>
      <c r="BC22" s="7" t="n">
        <v>12378</v>
      </c>
      <c r="BD22" s="7" t="n">
        <v>10639</v>
      </c>
      <c r="BE22" s="7" t="n">
        <v>14102</v>
      </c>
      <c r="BF22" s="7" t="n">
        <v>15342</v>
      </c>
      <c r="BG22" s="7" t="n">
        <v>15716</v>
      </c>
      <c r="BH22" s="7" t="n">
        <v>15540</v>
      </c>
      <c r="BI22" s="7" t="n">
        <v>14942</v>
      </c>
      <c r="BJ22" s="7" t="n">
        <v>14811</v>
      </c>
      <c r="BK22" s="7" t="n">
        <v>14544</v>
      </c>
      <c r="BL22" s="7" t="n">
        <v>15038</v>
      </c>
      <c r="BM22" s="7" t="n">
        <v>14908</v>
      </c>
      <c r="BN22" s="7" t="n">
        <v>13946</v>
      </c>
      <c r="BO22" s="7" t="n">
        <v>14715</v>
      </c>
      <c r="BP22" s="7" t="n">
        <v>14111</v>
      </c>
      <c r="BQ22" s="7" t="n">
        <v>14138</v>
      </c>
      <c r="BR22" s="7" t="n">
        <v>13650</v>
      </c>
      <c r="BS22" s="7" t="n">
        <v>12338</v>
      </c>
      <c r="BT22" s="7" t="n">
        <v>13794</v>
      </c>
      <c r="BU22" s="7" t="n">
        <v>13414</v>
      </c>
      <c r="BV22" s="7" t="n">
        <v>14661</v>
      </c>
      <c r="BW22" s="7" t="n">
        <v>14755</v>
      </c>
      <c r="BX22" s="7" t="n">
        <v>14398</v>
      </c>
      <c r="BY22" s="7" t="n">
        <v>13994</v>
      </c>
      <c r="BZ22" s="7" t="n">
        <v>13999</v>
      </c>
      <c r="CA22" s="7" t="n">
        <v>13677</v>
      </c>
      <c r="CB22" s="7" t="n">
        <v>13607</v>
      </c>
      <c r="CC22" s="7" t="n">
        <v>13572</v>
      </c>
      <c r="CD22" s="7" t="n">
        <v>14187</v>
      </c>
      <c r="CE22" s="7" t="n">
        <v>13689</v>
      </c>
      <c r="CF22" s="7" t="n">
        <v>13553</v>
      </c>
      <c r="CG22" s="7" t="n">
        <v>13100</v>
      </c>
      <c r="CH22" s="7" t="n">
        <v>12878</v>
      </c>
      <c r="CI22" s="7" t="n">
        <v>12346</v>
      </c>
      <c r="CJ22" s="7" t="n">
        <v>12409</v>
      </c>
      <c r="CK22" s="7" t="n">
        <v>12293</v>
      </c>
      <c r="CL22" s="7" t="n">
        <v>12209</v>
      </c>
      <c r="CM22" s="7" t="n">
        <v>12261</v>
      </c>
      <c r="CN22" s="7" t="n">
        <v>12288</v>
      </c>
      <c r="CO22" s="7" t="n">
        <v>12277</v>
      </c>
      <c r="CP22" s="7" t="n">
        <v>11982</v>
      </c>
      <c r="CQ22" s="7" t="n">
        <v>11629</v>
      </c>
      <c r="CR22" s="7" t="n">
        <v>11520</v>
      </c>
      <c r="CS22" s="7" t="n">
        <v>10701</v>
      </c>
      <c r="CT22" s="7" t="n">
        <v>11077</v>
      </c>
      <c r="CU22" s="7" t="n">
        <v>11036</v>
      </c>
      <c r="CV22" s="7" t="n">
        <v>10853</v>
      </c>
      <c r="CW22" s="7" t="n">
        <v>10294</v>
      </c>
      <c r="CX22" s="7" t="n">
        <v>10594</v>
      </c>
      <c r="CY22" s="7" t="n">
        <v>10421</v>
      </c>
      <c r="CZ22" s="7" t="n">
        <v>10309</v>
      </c>
      <c r="DA22" s="7" t="n">
        <v>9445</v>
      </c>
      <c r="DB22" s="7" t="n">
        <v>9399</v>
      </c>
      <c r="DC22" s="7" t="n">
        <v>10187</v>
      </c>
      <c r="DD22" s="7" t="n">
        <v>10600</v>
      </c>
      <c r="DE22" s="7" t="n">
        <v>10519</v>
      </c>
      <c r="DF22" s="7" t="n">
        <v>9838</v>
      </c>
      <c r="DG22" s="7" t="n">
        <v>10307</v>
      </c>
      <c r="DH22" s="7" t="n">
        <v>10829</v>
      </c>
      <c r="DI22" s="7" t="n">
        <v>10775</v>
      </c>
      <c r="DJ22" s="7" t="n">
        <v>10847</v>
      </c>
      <c r="DK22" s="7" t="n">
        <v>10663</v>
      </c>
      <c r="DL22" s="7" t="n">
        <v>10825</v>
      </c>
      <c r="DM22" s="7" t="n">
        <v>10748</v>
      </c>
      <c r="DN22" s="7" t="n">
        <v>10019</v>
      </c>
      <c r="DO22" s="7" t="n">
        <v>10388</v>
      </c>
      <c r="DP22" s="7" t="n">
        <v>10320</v>
      </c>
      <c r="DQ22" s="7" t="n">
        <v>10060</v>
      </c>
      <c r="DR22" s="7" t="n">
        <v>10000</v>
      </c>
    </row>
    <row r="23">
      <c r="A23" s="4" t="inlineStr">
        <is>
          <t>C00013004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26007</v>
      </c>
      <c r="C26" s="7" t="n">
        <v>25237</v>
      </c>
      <c r="D26" s="7" t="n">
        <v>24483</v>
      </c>
      <c r="E26" s="7" t="n">
        <v>24036</v>
      </c>
      <c r="F26" s="7" t="n">
        <v>24028</v>
      </c>
      <c r="G26" s="7" t="n">
        <v>23327</v>
      </c>
      <c r="H26" s="7" t="n">
        <v>24459</v>
      </c>
      <c r="I26" s="7" t="n">
        <v>23720</v>
      </c>
      <c r="J26" s="7" t="n">
        <v>22034</v>
      </c>
      <c r="K26" s="7" t="n">
        <v>22118</v>
      </c>
      <c r="L26" s="7" t="n">
        <v>20401</v>
      </c>
      <c r="M26" s="7" t="n">
        <v>18491</v>
      </c>
      <c r="N26" s="7" t="n">
        <v>19893</v>
      </c>
      <c r="O26" s="7" t="n">
        <v>21109</v>
      </c>
      <c r="P26" s="7" t="n">
        <v>21933</v>
      </c>
      <c r="Q26" s="7" t="n">
        <v>21656</v>
      </c>
      <c r="R26" s="7" t="n">
        <v>20332</v>
      </c>
      <c r="S26" s="7" t="n">
        <v>20178</v>
      </c>
      <c r="T26" s="7" t="n">
        <v>20393</v>
      </c>
      <c r="U26" s="7" t="n">
        <v>19769</v>
      </c>
      <c r="V26" s="7" t="n">
        <v>20316</v>
      </c>
      <c r="W26" s="7" t="n">
        <v>18337</v>
      </c>
      <c r="X26" s="7" t="n">
        <v>19755</v>
      </c>
      <c r="Y26" s="7" t="n">
        <v>19047</v>
      </c>
      <c r="Z26" s="7" t="n">
        <v>17989</v>
      </c>
      <c r="AA26" s="7" t="n">
        <v>19870</v>
      </c>
      <c r="AB26" s="7" t="n">
        <v>20578</v>
      </c>
      <c r="AC26" s="7" t="n">
        <v>17860</v>
      </c>
      <c r="AD26" s="7" t="n">
        <v>18728</v>
      </c>
      <c r="AE26" s="7" t="n">
        <v>20334</v>
      </c>
      <c r="AF26" s="7" t="n">
        <v>23881</v>
      </c>
      <c r="AG26" s="7" t="n">
        <v>23684</v>
      </c>
      <c r="AH26" s="7" t="n">
        <v>23958</v>
      </c>
      <c r="AI26" s="7" t="n">
        <v>29401</v>
      </c>
      <c r="AJ26" s="7" t="n">
        <v>29566</v>
      </c>
      <c r="AK26" s="7" t="n">
        <v>32627</v>
      </c>
      <c r="AL26" s="7" t="n">
        <v>30911</v>
      </c>
      <c r="AM26" s="7" t="n">
        <v>32873</v>
      </c>
      <c r="AN26" s="7" t="n">
        <v>31592</v>
      </c>
      <c r="AO26" s="7" t="n">
        <v>31460</v>
      </c>
      <c r="AP26" s="7" t="n">
        <v>29206</v>
      </c>
      <c r="AQ26" s="7" t="n">
        <v>30682</v>
      </c>
      <c r="AR26" s="7" t="n">
        <v>29080</v>
      </c>
      <c r="AS26" s="7" t="n">
        <v>31031</v>
      </c>
      <c r="AT26" s="7" t="n">
        <v>30436</v>
      </c>
      <c r="AU26" s="7" t="n">
        <v>30836</v>
      </c>
      <c r="AV26" s="7" t="n">
        <v>28403</v>
      </c>
      <c r="AW26" s="7" t="n">
        <v>24815</v>
      </c>
      <c r="AX26" s="7" t="n">
        <v>24531</v>
      </c>
      <c r="AY26" s="7" t="n">
        <v>24411</v>
      </c>
      <c r="AZ26" s="7" t="n">
        <v>22911</v>
      </c>
      <c r="BA26" s="7" t="n">
        <v>21226</v>
      </c>
      <c r="BB26" s="7" t="n">
        <v>20621</v>
      </c>
      <c r="BC26" s="7" t="n">
        <v>18368</v>
      </c>
      <c r="BD26" s="7" t="n">
        <v>15598</v>
      </c>
      <c r="BE26" s="7" t="n">
        <v>18652</v>
      </c>
      <c r="BF26" s="7" t="n">
        <v>19601</v>
      </c>
      <c r="BG26" s="7" t="n">
        <v>18974</v>
      </c>
      <c r="BH26" s="7" t="n">
        <v>18904</v>
      </c>
      <c r="BI26" s="7" t="n">
        <v>17614</v>
      </c>
      <c r="BJ26" s="7" t="n">
        <v>17768</v>
      </c>
      <c r="BK26" s="7" t="n">
        <v>18479</v>
      </c>
      <c r="BL26" s="7" t="n">
        <v>19122</v>
      </c>
      <c r="BM26" s="7" t="n">
        <v>18547</v>
      </c>
      <c r="BN26" s="7" t="n">
        <v>17116</v>
      </c>
      <c r="BO26" s="7" t="n">
        <v>17362</v>
      </c>
      <c r="BP26" s="7" t="n">
        <v>16729</v>
      </c>
      <c r="BQ26" s="7" t="n">
        <v>16521</v>
      </c>
      <c r="BR26" s="7" t="n">
        <v>15327</v>
      </c>
      <c r="BS26" s="7" t="n">
        <v>13578</v>
      </c>
      <c r="BT26" s="7" t="n">
        <v>15154</v>
      </c>
      <c r="BU26" s="7" t="n">
        <v>15059</v>
      </c>
      <c r="BV26" s="7" t="n">
        <v>17042</v>
      </c>
      <c r="BW26" s="7" t="n">
        <v>17153</v>
      </c>
      <c r="BX26" s="7" t="n">
        <v>15869</v>
      </c>
      <c r="BY26" s="7" t="n">
        <v>15728</v>
      </c>
      <c r="BZ26" s="7" t="n">
        <v>15563</v>
      </c>
      <c r="CA26" s="7" t="n">
        <v>14807</v>
      </c>
      <c r="CB26" s="7" t="n">
        <v>15022</v>
      </c>
      <c r="CC26" s="7" t="n">
        <v>15080</v>
      </c>
      <c r="CD26" s="7" t="n">
        <v>15472</v>
      </c>
      <c r="CE26" s="7" t="n">
        <v>14551</v>
      </c>
      <c r="CF26" s="7" t="n">
        <v>14369</v>
      </c>
      <c r="CG26" s="7" t="n">
        <v>14031</v>
      </c>
      <c r="CH26" s="7" t="n">
        <v>13700</v>
      </c>
      <c r="CI26" s="7" t="n">
        <v>13249</v>
      </c>
      <c r="CJ26" s="7" t="n">
        <v>13204</v>
      </c>
      <c r="CK26" s="7" t="n">
        <v>12986</v>
      </c>
      <c r="CL26" s="7" t="n">
        <v>12824</v>
      </c>
      <c r="CM26" s="7" t="n">
        <v>12704</v>
      </c>
      <c r="CN26" s="7" t="n">
        <v>12345</v>
      </c>
      <c r="CO26" s="7" t="n">
        <v>12289</v>
      </c>
      <c r="CP26" s="7" t="n">
        <v>11673</v>
      </c>
      <c r="CQ26" s="7" t="n">
        <v>11226</v>
      </c>
      <c r="CR26" s="7" t="n">
        <v>11259</v>
      </c>
      <c r="CS26" s="7" t="n">
        <v>10678</v>
      </c>
      <c r="CT26" s="7" t="n">
        <v>11050</v>
      </c>
      <c r="CU26" s="7" t="n">
        <v>10939</v>
      </c>
      <c r="CV26" s="7" t="n">
        <v>10991</v>
      </c>
      <c r="CW26" s="7" t="n">
        <v>10515</v>
      </c>
      <c r="CX26" s="7" t="n">
        <v>10473</v>
      </c>
      <c r="CY26" s="7" t="n">
        <v>10195</v>
      </c>
      <c r="CZ26" s="7" t="n">
        <v>10007</v>
      </c>
      <c r="DA26" s="7" t="n">
        <v>9309</v>
      </c>
      <c r="DB26" s="7" t="n">
        <v>9409</v>
      </c>
      <c r="DC26" s="7" t="n">
        <v>10428</v>
      </c>
      <c r="DD26" s="7" t="n">
        <v>10723</v>
      </c>
      <c r="DE26" s="7" t="n">
        <v>10666</v>
      </c>
      <c r="DF26" s="7" t="n">
        <v>10253</v>
      </c>
      <c r="DG26" s="7" t="n">
        <v>10976</v>
      </c>
      <c r="DH26" s="7" t="n">
        <v>11739</v>
      </c>
      <c r="DI26" s="7" t="n">
        <v>11592</v>
      </c>
      <c r="DJ26" s="7" t="n">
        <v>11484</v>
      </c>
      <c r="DK26" s="7" t="n">
        <v>11158</v>
      </c>
      <c r="DL26" s="7" t="n">
        <v>11234</v>
      </c>
      <c r="DM26" s="7" t="n">
        <v>11071</v>
      </c>
      <c r="DN26" s="7" t="n">
        <v>10384</v>
      </c>
      <c r="DO26" s="7" t="n">
        <v>10538</v>
      </c>
      <c r="DP26" s="7" t="n">
        <v>10553</v>
      </c>
      <c r="DQ26" s="7" t="n">
        <v>10456</v>
      </c>
      <c r="DR26" s="7" t="n">
        <v>10000</v>
      </c>
    </row>
    <row r="27">
      <c r="A27" s="4" t="inlineStr">
        <is>
          <t>C00003558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Institutional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25762</v>
      </c>
      <c r="C30" s="7" t="n">
        <v>25002</v>
      </c>
      <c r="D30" s="7" t="n">
        <v>24256</v>
      </c>
      <c r="E30" s="7" t="n">
        <v>23814</v>
      </c>
      <c r="F30" s="7" t="n">
        <v>23806</v>
      </c>
      <c r="G30" s="7" t="n">
        <v>23115</v>
      </c>
      <c r="H30" s="7" t="n">
        <v>24241</v>
      </c>
      <c r="I30" s="7" t="n">
        <v>23511</v>
      </c>
      <c r="J30" s="7" t="n">
        <v>21835</v>
      </c>
      <c r="K30" s="7" t="n">
        <v>21928</v>
      </c>
      <c r="L30" s="7" t="n">
        <v>20228</v>
      </c>
      <c r="M30" s="7" t="n">
        <v>18334</v>
      </c>
      <c r="N30" s="7" t="n">
        <v>19723</v>
      </c>
      <c r="O30" s="7" t="n">
        <v>20934</v>
      </c>
      <c r="P30" s="7" t="n">
        <v>21749</v>
      </c>
      <c r="Q30" s="7" t="n">
        <v>21478</v>
      </c>
      <c r="R30" s="7" t="n">
        <v>20166</v>
      </c>
      <c r="S30" s="7" t="n">
        <v>20011</v>
      </c>
      <c r="T30" s="7" t="n">
        <v>20228</v>
      </c>
      <c r="U30" s="7" t="n">
        <v>19615</v>
      </c>
      <c r="V30" s="7" t="n">
        <v>20158</v>
      </c>
      <c r="W30" s="7" t="n">
        <v>18194</v>
      </c>
      <c r="X30" s="7" t="n">
        <v>19608</v>
      </c>
      <c r="Y30" s="7" t="n">
        <v>18903</v>
      </c>
      <c r="Z30" s="7" t="n">
        <v>17852</v>
      </c>
      <c r="AA30" s="7" t="n">
        <v>19723</v>
      </c>
      <c r="AB30" s="7" t="n">
        <v>20429</v>
      </c>
      <c r="AC30" s="7" t="n">
        <v>17729</v>
      </c>
      <c r="AD30" s="7" t="n">
        <v>18596</v>
      </c>
      <c r="AE30" s="7" t="n">
        <v>20191</v>
      </c>
      <c r="AF30" s="7" t="n">
        <v>23713</v>
      </c>
      <c r="AG30" s="7" t="n">
        <v>23521</v>
      </c>
      <c r="AH30" s="7" t="n">
        <v>23797</v>
      </c>
      <c r="AI30" s="7" t="n">
        <v>29205</v>
      </c>
      <c r="AJ30" s="7" t="n">
        <v>29372</v>
      </c>
      <c r="AK30" s="7" t="n">
        <v>32411</v>
      </c>
      <c r="AL30" s="7" t="n">
        <v>30716</v>
      </c>
      <c r="AM30" s="7" t="n">
        <v>32664</v>
      </c>
      <c r="AN30" s="7" t="n">
        <v>31394</v>
      </c>
      <c r="AO30" s="7" t="n">
        <v>31268</v>
      </c>
      <c r="AP30" s="7" t="n">
        <v>29027</v>
      </c>
      <c r="AQ30" s="7" t="n">
        <v>30492</v>
      </c>
      <c r="AR30" s="7" t="n">
        <v>28907</v>
      </c>
      <c r="AS30" s="7" t="n">
        <v>30849</v>
      </c>
      <c r="AT30" s="7" t="n">
        <v>30257</v>
      </c>
      <c r="AU30" s="7" t="n">
        <v>30659</v>
      </c>
      <c r="AV30" s="7" t="n">
        <v>28244</v>
      </c>
      <c r="AW30" s="7" t="n">
        <v>24675</v>
      </c>
      <c r="AX30" s="7" t="n">
        <v>24396</v>
      </c>
      <c r="AY30" s="7" t="n">
        <v>24281</v>
      </c>
      <c r="AZ30" s="7" t="n">
        <v>22787</v>
      </c>
      <c r="BA30" s="7" t="n">
        <v>21118</v>
      </c>
      <c r="BB30" s="7" t="n">
        <v>20515</v>
      </c>
      <c r="BC30" s="7" t="n">
        <v>18277</v>
      </c>
      <c r="BD30" s="7" t="n">
        <v>15523</v>
      </c>
      <c r="BE30" s="7" t="n">
        <v>18556</v>
      </c>
      <c r="BF30" s="7" t="n">
        <v>19503</v>
      </c>
      <c r="BG30" s="7" t="n">
        <v>18884</v>
      </c>
      <c r="BH30" s="7" t="n">
        <v>18820</v>
      </c>
      <c r="BI30" s="7" t="n">
        <v>17530</v>
      </c>
      <c r="BJ30" s="7" t="n">
        <v>17690</v>
      </c>
      <c r="BK30" s="7" t="n">
        <v>18398</v>
      </c>
      <c r="BL30" s="7" t="n">
        <v>19043</v>
      </c>
      <c r="BM30" s="7" t="n">
        <v>18471</v>
      </c>
      <c r="BN30" s="7" t="n">
        <v>17046</v>
      </c>
      <c r="BO30" s="7" t="n">
        <v>17293</v>
      </c>
      <c r="BP30" s="7" t="n">
        <v>16668</v>
      </c>
      <c r="BQ30" s="7" t="n">
        <v>16459</v>
      </c>
      <c r="BR30" s="7" t="n">
        <v>15272</v>
      </c>
      <c r="BS30" s="7" t="n">
        <v>13527</v>
      </c>
      <c r="BT30" s="7" t="n">
        <v>15098</v>
      </c>
      <c r="BU30" s="7" t="n">
        <v>15007</v>
      </c>
      <c r="BV30" s="7" t="n">
        <v>16985</v>
      </c>
      <c r="BW30" s="7" t="n">
        <v>17097</v>
      </c>
      <c r="BX30" s="7" t="n">
        <v>15818</v>
      </c>
      <c r="BY30" s="7" t="n">
        <v>15677</v>
      </c>
      <c r="BZ30" s="7" t="n">
        <v>15512</v>
      </c>
      <c r="CA30" s="7" t="n">
        <v>14763</v>
      </c>
      <c r="CB30" s="7" t="n">
        <v>14978</v>
      </c>
      <c r="CC30" s="7" t="n">
        <v>15036</v>
      </c>
      <c r="CD30" s="7" t="n">
        <v>15429</v>
      </c>
      <c r="CE30" s="7" t="n">
        <v>14511</v>
      </c>
      <c r="CF30" s="7" t="n">
        <v>14332</v>
      </c>
      <c r="CG30" s="7" t="n">
        <v>13997</v>
      </c>
      <c r="CH30" s="7" t="n">
        <v>13670</v>
      </c>
      <c r="CI30" s="7" t="n">
        <v>13219</v>
      </c>
      <c r="CJ30" s="7" t="n">
        <v>13173</v>
      </c>
      <c r="CK30" s="7" t="n">
        <v>12958</v>
      </c>
      <c r="CL30" s="7" t="n">
        <v>12796</v>
      </c>
      <c r="CM30" s="7" t="n">
        <v>12680</v>
      </c>
      <c r="CN30" s="7" t="n">
        <v>12324</v>
      </c>
      <c r="CO30" s="7" t="n">
        <v>12267</v>
      </c>
      <c r="CP30" s="7" t="n">
        <v>11654</v>
      </c>
      <c r="CQ30" s="7" t="n">
        <v>11207</v>
      </c>
      <c r="CR30" s="7" t="n">
        <v>11243</v>
      </c>
      <c r="CS30" s="7" t="n">
        <v>10662</v>
      </c>
      <c r="CT30" s="7" t="n">
        <v>11034</v>
      </c>
      <c r="CU30" s="7" t="n">
        <v>10927</v>
      </c>
      <c r="CV30" s="7" t="n">
        <v>10979</v>
      </c>
      <c r="CW30" s="7" t="n">
        <v>10502</v>
      </c>
      <c r="CX30" s="7" t="n">
        <v>10464</v>
      </c>
      <c r="CY30" s="7" t="n">
        <v>10185</v>
      </c>
      <c r="CZ30" s="7" t="n">
        <v>10001</v>
      </c>
      <c r="DA30" s="7" t="n">
        <v>9298</v>
      </c>
      <c r="DB30" s="7" t="n">
        <v>9402</v>
      </c>
      <c r="DC30" s="7" t="n">
        <v>10422</v>
      </c>
      <c r="DD30" s="7" t="n">
        <v>10717</v>
      </c>
      <c r="DE30" s="7" t="n">
        <v>10660</v>
      </c>
      <c r="DF30" s="7" t="n">
        <v>10247</v>
      </c>
      <c r="DG30" s="7" t="n">
        <v>10973</v>
      </c>
      <c r="DH30" s="7" t="n">
        <v>11735</v>
      </c>
      <c r="DI30" s="7" t="n">
        <v>11591</v>
      </c>
      <c r="DJ30" s="7" t="n">
        <v>11479</v>
      </c>
      <c r="DK30" s="7" t="n">
        <v>11156</v>
      </c>
      <c r="DL30" s="7" t="n">
        <v>11232</v>
      </c>
      <c r="DM30" s="7" t="n">
        <v>11069</v>
      </c>
      <c r="DN30" s="7" t="n">
        <v>10385</v>
      </c>
      <c r="DO30" s="7" t="n">
        <v>10538</v>
      </c>
      <c r="DP30" s="7" t="n">
        <v>10554</v>
      </c>
      <c r="DQ30" s="7" t="n">
        <v>10456</v>
      </c>
      <c r="DR30" s="7" t="n">
        <v>10000</v>
      </c>
    </row>
    <row r="31">
      <c r="A31" s="4" t="inlineStr">
        <is>
          <t>C00005334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Class C with Loa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23489</v>
      </c>
      <c r="C34" s="7" t="n">
        <v>22791</v>
      </c>
      <c r="D34" s="7" t="n">
        <v>22118</v>
      </c>
      <c r="E34" s="7" t="n">
        <v>21722</v>
      </c>
      <c r="F34" s="7" t="n">
        <v>21722</v>
      </c>
      <c r="G34" s="7" t="n">
        <v>21100</v>
      </c>
      <c r="H34" s="7" t="n">
        <v>22134</v>
      </c>
      <c r="I34" s="7" t="n">
        <v>21470</v>
      </c>
      <c r="J34" s="7" t="n">
        <v>19947</v>
      </c>
      <c r="K34" s="7" t="n">
        <v>20031</v>
      </c>
      <c r="L34" s="7" t="n">
        <v>18483</v>
      </c>
      <c r="M34" s="7" t="n">
        <v>16759</v>
      </c>
      <c r="N34" s="7" t="n">
        <v>18029</v>
      </c>
      <c r="O34" s="7" t="n">
        <v>19139</v>
      </c>
      <c r="P34" s="7" t="n">
        <v>19888</v>
      </c>
      <c r="Q34" s="7" t="n">
        <v>19653</v>
      </c>
      <c r="R34" s="7" t="n">
        <v>18458</v>
      </c>
      <c r="S34" s="7" t="n">
        <v>18315</v>
      </c>
      <c r="T34" s="7" t="n">
        <v>18525</v>
      </c>
      <c r="U34" s="7" t="n">
        <v>17962</v>
      </c>
      <c r="V34" s="7" t="n">
        <v>18466</v>
      </c>
      <c r="W34" s="7" t="n">
        <v>16674</v>
      </c>
      <c r="X34" s="7" t="n">
        <v>17971</v>
      </c>
      <c r="Y34" s="7" t="n">
        <v>17333</v>
      </c>
      <c r="Z34" s="7" t="n">
        <v>16378</v>
      </c>
      <c r="AA34" s="7" t="n">
        <v>18108</v>
      </c>
      <c r="AB34" s="7" t="n">
        <v>18772</v>
      </c>
      <c r="AC34" s="7" t="n">
        <v>16310</v>
      </c>
      <c r="AD34" s="7" t="n">
        <v>17123</v>
      </c>
      <c r="AE34" s="7" t="n">
        <v>18600</v>
      </c>
      <c r="AF34" s="7" t="n">
        <v>21876</v>
      </c>
      <c r="AG34" s="7" t="n">
        <v>21716</v>
      </c>
      <c r="AH34" s="7" t="n">
        <v>21979</v>
      </c>
      <c r="AI34" s="7" t="n">
        <v>27007</v>
      </c>
      <c r="AJ34" s="7" t="n">
        <v>27182</v>
      </c>
      <c r="AK34" s="7" t="n">
        <v>30028</v>
      </c>
      <c r="AL34" s="7" t="n">
        <v>28475</v>
      </c>
      <c r="AM34" s="7" t="n">
        <v>30311</v>
      </c>
      <c r="AN34" s="7" t="n">
        <v>29159</v>
      </c>
      <c r="AO34" s="7" t="n">
        <v>29070</v>
      </c>
      <c r="AP34" s="7" t="n">
        <v>27011</v>
      </c>
      <c r="AQ34" s="7" t="n">
        <v>28401</v>
      </c>
      <c r="AR34" s="7" t="n">
        <v>26944</v>
      </c>
      <c r="AS34" s="7" t="n">
        <v>28780</v>
      </c>
      <c r="AT34" s="7" t="n">
        <v>28259</v>
      </c>
      <c r="AU34" s="7" t="n">
        <v>28661</v>
      </c>
      <c r="AV34" s="7" t="n">
        <v>26421</v>
      </c>
      <c r="AW34" s="7" t="n">
        <v>23111</v>
      </c>
      <c r="AX34" s="7" t="n">
        <v>22868</v>
      </c>
      <c r="AY34" s="7" t="n">
        <v>22777</v>
      </c>
      <c r="AZ34" s="7" t="n">
        <v>21386</v>
      </c>
      <c r="BA34" s="7" t="n">
        <v>19835</v>
      </c>
      <c r="BB34" s="7" t="n">
        <v>19286</v>
      </c>
      <c r="BC34" s="7" t="n">
        <v>17199</v>
      </c>
      <c r="BD34" s="7" t="n">
        <v>14619</v>
      </c>
      <c r="BE34" s="7" t="n">
        <v>17498</v>
      </c>
      <c r="BF34" s="7" t="n">
        <v>18403</v>
      </c>
      <c r="BG34" s="7" t="n">
        <v>17832</v>
      </c>
      <c r="BH34" s="7" t="n">
        <v>17785</v>
      </c>
      <c r="BI34" s="7" t="n">
        <v>16588</v>
      </c>
      <c r="BJ34" s="7" t="n">
        <v>16748</v>
      </c>
      <c r="BK34" s="7" t="n">
        <v>17436</v>
      </c>
      <c r="BL34" s="7" t="n">
        <v>18064</v>
      </c>
      <c r="BM34" s="7" t="n">
        <v>17536</v>
      </c>
      <c r="BN34" s="7" t="n">
        <v>16197</v>
      </c>
      <c r="BO34" s="7" t="n">
        <v>16446</v>
      </c>
      <c r="BP34" s="7" t="n">
        <v>15866</v>
      </c>
      <c r="BQ34" s="7" t="n">
        <v>15682</v>
      </c>
      <c r="BR34" s="7" t="n">
        <v>14562</v>
      </c>
      <c r="BS34" s="7" t="n">
        <v>12915</v>
      </c>
      <c r="BT34" s="7" t="n">
        <v>14426</v>
      </c>
      <c r="BU34" s="7" t="n">
        <v>14354</v>
      </c>
      <c r="BV34" s="7" t="n">
        <v>16258</v>
      </c>
      <c r="BW34" s="7" t="n">
        <v>16380</v>
      </c>
      <c r="BX34" s="7" t="n">
        <v>15170</v>
      </c>
      <c r="BY34" s="7" t="n">
        <v>15048</v>
      </c>
      <c r="BZ34" s="7" t="n">
        <v>14903</v>
      </c>
      <c r="CA34" s="7" t="n">
        <v>14193</v>
      </c>
      <c r="CB34" s="7" t="n">
        <v>14417</v>
      </c>
      <c r="CC34" s="7" t="n">
        <v>14485</v>
      </c>
      <c r="CD34" s="7" t="n">
        <v>14873</v>
      </c>
      <c r="CE34" s="7" t="n">
        <v>14004</v>
      </c>
      <c r="CF34" s="7" t="n">
        <v>13842</v>
      </c>
      <c r="CG34" s="7" t="n">
        <v>13533</v>
      </c>
      <c r="CH34" s="7" t="n">
        <v>13224</v>
      </c>
      <c r="CI34" s="7" t="n">
        <v>12803</v>
      </c>
      <c r="CJ34" s="7" t="n">
        <v>12771</v>
      </c>
      <c r="CK34" s="7" t="n">
        <v>12571</v>
      </c>
      <c r="CL34" s="7" t="n">
        <v>12427</v>
      </c>
      <c r="CM34" s="7" t="n">
        <v>12322</v>
      </c>
      <c r="CN34" s="7" t="n">
        <v>11990</v>
      </c>
      <c r="CO34" s="7" t="n">
        <v>11946</v>
      </c>
      <c r="CP34" s="7" t="n">
        <v>11356</v>
      </c>
      <c r="CQ34" s="7" t="n">
        <v>10931</v>
      </c>
      <c r="CR34" s="7" t="n">
        <v>10977</v>
      </c>
      <c r="CS34" s="7" t="n">
        <v>10419</v>
      </c>
      <c r="CT34" s="7" t="n">
        <v>10795</v>
      </c>
      <c r="CU34" s="7" t="n">
        <v>10696</v>
      </c>
      <c r="CV34" s="7" t="n">
        <v>10755</v>
      </c>
      <c r="CW34" s="7" t="n">
        <v>10301</v>
      </c>
      <c r="CX34" s="7" t="n">
        <v>10269</v>
      </c>
      <c r="CY34" s="7" t="n">
        <v>10009</v>
      </c>
      <c r="CZ34" s="7" t="n">
        <v>9835</v>
      </c>
      <c r="DA34" s="7" t="n">
        <v>9155</v>
      </c>
      <c r="DB34" s="7" t="n">
        <v>9262</v>
      </c>
      <c r="DC34" s="7" t="n">
        <v>10273</v>
      </c>
      <c r="DD34" s="7" t="n">
        <v>10580</v>
      </c>
      <c r="DE34" s="7" t="n">
        <v>10530</v>
      </c>
      <c r="DF34" s="7" t="n">
        <v>10135</v>
      </c>
      <c r="DG34" s="7" t="n">
        <v>10860</v>
      </c>
      <c r="DH34" s="7" t="n">
        <v>11625</v>
      </c>
      <c r="DI34" s="7" t="n">
        <v>11492</v>
      </c>
      <c r="DJ34" s="7" t="n">
        <v>11392</v>
      </c>
      <c r="DK34" s="7" t="n">
        <v>11083</v>
      </c>
      <c r="DL34" s="7" t="n">
        <v>11169</v>
      </c>
      <c r="DM34" s="7" t="n">
        <v>11018</v>
      </c>
      <c r="DN34" s="7" t="n">
        <v>10344</v>
      </c>
      <c r="DO34" s="7" t="n">
        <v>10509</v>
      </c>
      <c r="DP34" s="7" t="n">
        <v>10537</v>
      </c>
      <c r="DQ34" s="7" t="n">
        <v>10448</v>
      </c>
      <c r="DR34" s="7" t="n">
        <v>10000</v>
      </c>
    </row>
    <row r="35">
      <c r="A35" s="4" t="inlineStr">
        <is>
          <t>C00005334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Class A with Loa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23506</v>
      </c>
      <c r="C38" s="7" t="n">
        <v>22807</v>
      </c>
      <c r="D38" s="7" t="n">
        <v>22134</v>
      </c>
      <c r="E38" s="7" t="n">
        <v>21738</v>
      </c>
      <c r="F38" s="7" t="n">
        <v>21738</v>
      </c>
      <c r="G38" s="7" t="n">
        <v>21115</v>
      </c>
      <c r="H38" s="7" t="n">
        <v>22151</v>
      </c>
      <c r="I38" s="7" t="n">
        <v>21486</v>
      </c>
      <c r="J38" s="7" t="n">
        <v>19962</v>
      </c>
      <c r="K38" s="7" t="n">
        <v>20046</v>
      </c>
      <c r="L38" s="7" t="n">
        <v>18497</v>
      </c>
      <c r="M38" s="7" t="n">
        <v>16771</v>
      </c>
      <c r="N38" s="7" t="n">
        <v>18042</v>
      </c>
      <c r="O38" s="7" t="n">
        <v>19153</v>
      </c>
      <c r="P38" s="7" t="n">
        <v>19903</v>
      </c>
      <c r="Q38" s="7" t="n">
        <v>19667</v>
      </c>
      <c r="R38" s="7" t="n">
        <v>18472</v>
      </c>
      <c r="S38" s="7" t="n">
        <v>18328</v>
      </c>
      <c r="T38" s="7" t="n">
        <v>18539</v>
      </c>
      <c r="U38" s="7" t="n">
        <v>17975</v>
      </c>
      <c r="V38" s="7" t="n">
        <v>18480</v>
      </c>
      <c r="W38" s="7" t="n">
        <v>16687</v>
      </c>
      <c r="X38" s="7" t="n">
        <v>17985</v>
      </c>
      <c r="Y38" s="7" t="n">
        <v>17345</v>
      </c>
      <c r="Z38" s="7" t="n">
        <v>16390</v>
      </c>
      <c r="AA38" s="7" t="n">
        <v>18109</v>
      </c>
      <c r="AB38" s="7" t="n">
        <v>18757</v>
      </c>
      <c r="AC38" s="7" t="n">
        <v>16283</v>
      </c>
      <c r="AD38" s="7" t="n">
        <v>17080</v>
      </c>
      <c r="AE38" s="7" t="n">
        <v>18558</v>
      </c>
      <c r="AF38" s="7" t="n">
        <v>21796</v>
      </c>
      <c r="AG38" s="7" t="n">
        <v>21630</v>
      </c>
      <c r="AH38" s="7" t="n">
        <v>21887</v>
      </c>
      <c r="AI38" s="7" t="n">
        <v>26869</v>
      </c>
      <c r="AJ38" s="7" t="n">
        <v>27030</v>
      </c>
      <c r="AK38" s="7" t="n">
        <v>29835</v>
      </c>
      <c r="AL38" s="7" t="n">
        <v>28275</v>
      </c>
      <c r="AM38" s="7" t="n">
        <v>30080</v>
      </c>
      <c r="AN38" s="7" t="n">
        <v>28918</v>
      </c>
      <c r="AO38" s="7" t="n">
        <v>28811</v>
      </c>
      <c r="AP38" s="7" t="n">
        <v>26757</v>
      </c>
      <c r="AQ38" s="7" t="n">
        <v>28114</v>
      </c>
      <c r="AR38" s="7" t="n">
        <v>26655</v>
      </c>
      <c r="AS38" s="7" t="n">
        <v>28454</v>
      </c>
      <c r="AT38" s="7" t="n">
        <v>27918</v>
      </c>
      <c r="AU38" s="7" t="n">
        <v>28299</v>
      </c>
      <c r="AV38" s="7" t="n">
        <v>26070</v>
      </c>
      <c r="AW38" s="7" t="n">
        <v>22788</v>
      </c>
      <c r="AX38" s="7" t="n">
        <v>22534</v>
      </c>
      <c r="AY38" s="7" t="n">
        <v>22432</v>
      </c>
      <c r="AZ38" s="7" t="n">
        <v>21056</v>
      </c>
      <c r="BA38" s="7" t="n">
        <v>19522</v>
      </c>
      <c r="BB38" s="7" t="n">
        <v>18969</v>
      </c>
      <c r="BC38" s="7" t="n">
        <v>16905</v>
      </c>
      <c r="BD38" s="7" t="n">
        <v>14361</v>
      </c>
      <c r="BE38" s="7" t="n">
        <v>17175</v>
      </c>
      <c r="BF38" s="7" t="n">
        <v>18055</v>
      </c>
      <c r="BG38" s="7" t="n">
        <v>17486</v>
      </c>
      <c r="BH38" s="7" t="n">
        <v>17425</v>
      </c>
      <c r="BI38" s="7" t="n">
        <v>16242</v>
      </c>
      <c r="BJ38" s="7" t="n">
        <v>16390</v>
      </c>
      <c r="BK38" s="7" t="n">
        <v>17050</v>
      </c>
      <c r="BL38" s="7" t="n">
        <v>17652</v>
      </c>
      <c r="BM38" s="7" t="n">
        <v>17129</v>
      </c>
      <c r="BN38" s="7" t="n">
        <v>15813</v>
      </c>
      <c r="BO38" s="7" t="n">
        <v>16044</v>
      </c>
      <c r="BP38" s="7" t="n">
        <v>15468</v>
      </c>
      <c r="BQ38" s="7" t="n">
        <v>15280</v>
      </c>
      <c r="BR38" s="7" t="n">
        <v>14181</v>
      </c>
      <c r="BS38" s="7" t="n">
        <v>12563</v>
      </c>
      <c r="BT38" s="7" t="n">
        <v>14028</v>
      </c>
      <c r="BU38" s="7" t="n">
        <v>13950</v>
      </c>
      <c r="BV38" s="7" t="n">
        <v>15789</v>
      </c>
      <c r="BW38" s="7" t="n">
        <v>15897</v>
      </c>
      <c r="BX38" s="7" t="n">
        <v>14713</v>
      </c>
      <c r="BY38" s="7" t="n">
        <v>14585</v>
      </c>
      <c r="BZ38" s="7" t="n">
        <v>14435</v>
      </c>
      <c r="CA38" s="7" t="n">
        <v>13742</v>
      </c>
      <c r="CB38" s="7" t="n">
        <v>13950</v>
      </c>
      <c r="CC38" s="7" t="n">
        <v>14003</v>
      </c>
      <c r="CD38" s="7" t="n">
        <v>14373</v>
      </c>
      <c r="CE38" s="7" t="n">
        <v>13522</v>
      </c>
      <c r="CF38" s="7" t="n">
        <v>13359</v>
      </c>
      <c r="CG38" s="7" t="n">
        <v>13051</v>
      </c>
      <c r="CH38" s="7" t="n">
        <v>12747</v>
      </c>
      <c r="CI38" s="7" t="n">
        <v>12331</v>
      </c>
      <c r="CJ38" s="7" t="n">
        <v>12293</v>
      </c>
      <c r="CK38" s="7" t="n">
        <v>12097</v>
      </c>
      <c r="CL38" s="7" t="n">
        <v>11947</v>
      </c>
      <c r="CM38" s="7" t="n">
        <v>11842</v>
      </c>
      <c r="CN38" s="7" t="n">
        <v>11513</v>
      </c>
      <c r="CO38" s="7" t="n">
        <v>11465</v>
      </c>
      <c r="CP38" s="7" t="n">
        <v>10895</v>
      </c>
      <c r="CQ38" s="7" t="n">
        <v>10479</v>
      </c>
      <c r="CR38" s="7" t="n">
        <v>10515</v>
      </c>
      <c r="CS38" s="7" t="n">
        <v>9973</v>
      </c>
      <c r="CT38" s="7" t="n">
        <v>10329</v>
      </c>
      <c r="CU38" s="7" t="n">
        <v>10225</v>
      </c>
      <c r="CV38" s="7" t="n">
        <v>10277</v>
      </c>
      <c r="CW38" s="7" t="n">
        <v>9839</v>
      </c>
      <c r="CX38" s="7" t="n">
        <v>9801</v>
      </c>
      <c r="CY38" s="7" t="n">
        <v>9545</v>
      </c>
      <c r="CZ38" s="7" t="n">
        <v>9373</v>
      </c>
      <c r="DA38" s="7" t="n">
        <v>8717</v>
      </c>
      <c r="DB38" s="7" t="n">
        <v>8818</v>
      </c>
      <c r="DC38" s="7" t="n">
        <v>9777</v>
      </c>
      <c r="DD38" s="7" t="n">
        <v>10059</v>
      </c>
      <c r="DE38" s="7" t="n">
        <v>10005</v>
      </c>
      <c r="DF38" s="7" t="n">
        <v>9623</v>
      </c>
      <c r="DG38" s="7" t="n">
        <v>10305</v>
      </c>
      <c r="DH38" s="7" t="n">
        <v>11025</v>
      </c>
      <c r="DI38" s="7" t="n">
        <v>10892</v>
      </c>
      <c r="DJ38" s="7" t="n">
        <v>10791</v>
      </c>
      <c r="DK38" s="7" t="n">
        <v>10491</v>
      </c>
      <c r="DL38" s="7" t="n">
        <v>10567</v>
      </c>
      <c r="DM38" s="7" t="n">
        <v>10416</v>
      </c>
      <c r="DN38" s="7" t="n">
        <v>9775</v>
      </c>
      <c r="DO38" s="7" t="n">
        <v>9923</v>
      </c>
      <c r="DP38" s="7" t="n">
        <v>9942</v>
      </c>
      <c r="DQ38" s="7" t="n">
        <v>9851</v>
      </c>
      <c r="DR38" s="7" t="n">
        <v>9426</v>
      </c>
    </row>
    <row r="39">
      <c r="A39" s="4" t="inlineStr">
        <is>
          <t>C00002016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Administrator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25152</v>
      </c>
      <c r="C42" s="7" t="n">
        <v>24404</v>
      </c>
      <c r="D42" s="7" t="n">
        <v>23681</v>
      </c>
      <c r="E42" s="7" t="n">
        <v>23261</v>
      </c>
      <c r="F42" s="7" t="n">
        <v>23261</v>
      </c>
      <c r="G42" s="7" t="n">
        <v>22589</v>
      </c>
      <c r="H42" s="7" t="n">
        <v>23698</v>
      </c>
      <c r="I42" s="7" t="n">
        <v>22984</v>
      </c>
      <c r="J42" s="7" t="n">
        <v>21354</v>
      </c>
      <c r="K42" s="7" t="n">
        <v>21447</v>
      </c>
      <c r="L42" s="7" t="n">
        <v>19783</v>
      </c>
      <c r="M42" s="7" t="n">
        <v>17935</v>
      </c>
      <c r="N42" s="7" t="n">
        <v>19296</v>
      </c>
      <c r="O42" s="7" t="n">
        <v>20489</v>
      </c>
      <c r="P42" s="7" t="n">
        <v>21296</v>
      </c>
      <c r="Q42" s="7" t="n">
        <v>21035</v>
      </c>
      <c r="R42" s="7" t="n">
        <v>19750</v>
      </c>
      <c r="S42" s="7" t="n">
        <v>19607</v>
      </c>
      <c r="T42" s="7" t="n">
        <v>19817</v>
      </c>
      <c r="U42" s="7" t="n">
        <v>19221</v>
      </c>
      <c r="V42" s="7" t="n">
        <v>19758</v>
      </c>
      <c r="W42" s="7" t="n">
        <v>17835</v>
      </c>
      <c r="X42" s="7" t="n">
        <v>19222</v>
      </c>
      <c r="Y42" s="7" t="n">
        <v>18534</v>
      </c>
      <c r="Z42" s="7" t="n">
        <v>17514</v>
      </c>
      <c r="AA42" s="7" t="n">
        <v>19347</v>
      </c>
      <c r="AB42" s="7" t="n">
        <v>20043</v>
      </c>
      <c r="AC42" s="7" t="n">
        <v>17398</v>
      </c>
      <c r="AD42" s="7" t="n">
        <v>18252</v>
      </c>
      <c r="AE42" s="7" t="n">
        <v>19819</v>
      </c>
      <c r="AF42" s="7" t="n">
        <v>23277</v>
      </c>
      <c r="AG42" s="7" t="n">
        <v>23086</v>
      </c>
      <c r="AH42" s="7" t="n">
        <v>23368</v>
      </c>
      <c r="AI42" s="7" t="n">
        <v>28684</v>
      </c>
      <c r="AJ42" s="7" t="n">
        <v>28853</v>
      </c>
      <c r="AK42" s="7" t="n">
        <v>31846</v>
      </c>
      <c r="AL42" s="7" t="n">
        <v>30186</v>
      </c>
      <c r="AM42" s="7" t="n">
        <v>32106</v>
      </c>
      <c r="AN42" s="7" t="n">
        <v>30864</v>
      </c>
      <c r="AO42" s="7" t="n">
        <v>30743</v>
      </c>
      <c r="AP42" s="7" t="n">
        <v>28550</v>
      </c>
      <c r="AQ42" s="7" t="n">
        <v>29998</v>
      </c>
      <c r="AR42" s="7" t="n">
        <v>28441</v>
      </c>
      <c r="AS42" s="7" t="n">
        <v>30356</v>
      </c>
      <c r="AT42" s="7" t="n">
        <v>29780</v>
      </c>
      <c r="AU42" s="7" t="n">
        <v>30186</v>
      </c>
      <c r="AV42" s="7" t="n">
        <v>27810</v>
      </c>
      <c r="AW42" s="7" t="n">
        <v>24307</v>
      </c>
      <c r="AX42" s="7" t="n">
        <v>24037</v>
      </c>
      <c r="AY42" s="7" t="n">
        <v>23922</v>
      </c>
      <c r="AZ42" s="7" t="n">
        <v>22461</v>
      </c>
      <c r="BA42" s="7" t="n">
        <v>20816</v>
      </c>
      <c r="BB42" s="7" t="n">
        <v>20223</v>
      </c>
      <c r="BC42" s="7" t="n">
        <v>18020</v>
      </c>
      <c r="BD42" s="7" t="n">
        <v>15311</v>
      </c>
      <c r="BE42" s="7" t="n">
        <v>18308</v>
      </c>
      <c r="BF42" s="7" t="n">
        <v>19246</v>
      </c>
      <c r="BG42" s="7" t="n">
        <v>18636</v>
      </c>
      <c r="BH42" s="7" t="n">
        <v>18574</v>
      </c>
      <c r="BI42" s="7" t="n">
        <v>17310</v>
      </c>
      <c r="BJ42" s="7" t="n">
        <v>17467</v>
      </c>
      <c r="BK42" s="7" t="n">
        <v>18170</v>
      </c>
      <c r="BL42" s="7" t="n">
        <v>18812</v>
      </c>
      <c r="BM42" s="7" t="n">
        <v>18251</v>
      </c>
      <c r="BN42" s="7" t="n">
        <v>16850</v>
      </c>
      <c r="BO42" s="7" t="n">
        <v>17093</v>
      </c>
      <c r="BP42" s="7" t="n">
        <v>16481</v>
      </c>
      <c r="BQ42" s="7" t="n">
        <v>16279</v>
      </c>
      <c r="BR42" s="7" t="n">
        <v>15106</v>
      </c>
      <c r="BS42" s="7" t="n">
        <v>13382</v>
      </c>
      <c r="BT42" s="7" t="n">
        <v>14940</v>
      </c>
      <c r="BU42" s="7" t="n">
        <v>14854</v>
      </c>
      <c r="BV42" s="7" t="n">
        <v>16815</v>
      </c>
      <c r="BW42" s="7" t="n">
        <v>16926</v>
      </c>
      <c r="BX42" s="7" t="n">
        <v>15667</v>
      </c>
      <c r="BY42" s="7" t="n">
        <v>15530</v>
      </c>
      <c r="BZ42" s="7" t="n">
        <v>15372</v>
      </c>
      <c r="CA42" s="7" t="n">
        <v>14631</v>
      </c>
      <c r="CB42" s="7" t="n">
        <v>14850</v>
      </c>
      <c r="CC42" s="7" t="n">
        <v>14905</v>
      </c>
      <c r="CD42" s="7" t="n">
        <v>15299</v>
      </c>
      <c r="CE42" s="7" t="n">
        <v>14391</v>
      </c>
      <c r="CF42" s="7" t="n">
        <v>14219</v>
      </c>
      <c r="CG42" s="7" t="n">
        <v>13890</v>
      </c>
      <c r="CH42" s="7" t="n">
        <v>13564</v>
      </c>
      <c r="CI42" s="7" t="n">
        <v>13122</v>
      </c>
      <c r="CJ42" s="7" t="n">
        <v>13082</v>
      </c>
      <c r="CK42" s="7" t="n">
        <v>12868</v>
      </c>
      <c r="CL42" s="7" t="n">
        <v>12712</v>
      </c>
      <c r="CM42" s="7" t="n">
        <v>12596</v>
      </c>
      <c r="CN42" s="7" t="n">
        <v>12245</v>
      </c>
      <c r="CO42" s="7" t="n">
        <v>12194</v>
      </c>
      <c r="CP42" s="7" t="n">
        <v>11586</v>
      </c>
      <c r="CQ42" s="7" t="n">
        <v>11144</v>
      </c>
      <c r="CR42" s="7" t="n">
        <v>11181</v>
      </c>
      <c r="CS42" s="7" t="n">
        <v>10605</v>
      </c>
      <c r="CT42" s="7" t="n">
        <v>10981</v>
      </c>
      <c r="CU42" s="7" t="n">
        <v>10873</v>
      </c>
      <c r="CV42" s="7" t="n">
        <v>10927</v>
      </c>
      <c r="CW42" s="7" t="n">
        <v>10458</v>
      </c>
      <c r="CX42" s="7" t="n">
        <v>10419</v>
      </c>
      <c r="CY42" s="7" t="n">
        <v>10144</v>
      </c>
      <c r="CZ42" s="7" t="n">
        <v>9961</v>
      </c>
      <c r="DA42" s="7" t="n">
        <v>9267</v>
      </c>
      <c r="DB42" s="7" t="n">
        <v>9371</v>
      </c>
      <c r="DC42" s="7" t="n">
        <v>10387</v>
      </c>
      <c r="DD42" s="7" t="n">
        <v>10687</v>
      </c>
      <c r="DE42" s="7" t="n">
        <v>10631</v>
      </c>
      <c r="DF42" s="7" t="n">
        <v>10224</v>
      </c>
      <c r="DG42" s="7" t="n">
        <v>10946</v>
      </c>
      <c r="DH42" s="7" t="n">
        <v>11710</v>
      </c>
      <c r="DI42" s="7" t="n">
        <v>11569</v>
      </c>
      <c r="DJ42" s="7" t="n">
        <v>11461</v>
      </c>
      <c r="DK42" s="7" t="n">
        <v>11139</v>
      </c>
      <c r="DL42" s="7" t="n">
        <v>11218</v>
      </c>
      <c r="DM42" s="7" t="n">
        <v>11061</v>
      </c>
      <c r="DN42" s="7" t="n">
        <v>10375</v>
      </c>
      <c r="DO42" s="7" t="n">
        <v>10532</v>
      </c>
      <c r="DP42" s="7" t="n">
        <v>10552</v>
      </c>
      <c r="DQ42" s="7" t="n">
        <v>10458</v>
      </c>
      <c r="DR42" s="7" t="n">
        <v>10000</v>
      </c>
    </row>
    <row r="43">
      <c r="A43" s="4" t="inlineStr">
        <is>
          <t>C00008947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Institutional Cla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30335</v>
      </c>
      <c r="C46" s="7" t="n">
        <v>29988</v>
      </c>
      <c r="D46" s="7" t="n">
        <v>29683</v>
      </c>
      <c r="E46" s="7" t="n">
        <v>29618</v>
      </c>
      <c r="F46" s="7" t="n">
        <v>28625</v>
      </c>
      <c r="G46" s="7" t="n">
        <v>27602</v>
      </c>
      <c r="H46" s="7" t="n">
        <v>28494</v>
      </c>
      <c r="I46" s="7" t="n">
        <v>27502</v>
      </c>
      <c r="J46" s="7" t="n">
        <v>25960</v>
      </c>
      <c r="K46" s="7" t="n">
        <v>25352</v>
      </c>
      <c r="L46" s="7" t="n">
        <v>23762</v>
      </c>
      <c r="M46" s="7" t="n">
        <v>21730</v>
      </c>
      <c r="N46" s="7" t="n">
        <v>22387</v>
      </c>
      <c r="O46" s="7" t="n">
        <v>23485</v>
      </c>
      <c r="P46" s="7" t="n">
        <v>23915</v>
      </c>
      <c r="Q46" s="7" t="n">
        <v>23097</v>
      </c>
      <c r="R46" s="7" t="n">
        <v>21488</v>
      </c>
      <c r="S46" s="7" t="n">
        <v>21121</v>
      </c>
      <c r="T46" s="7" t="n">
        <v>21712</v>
      </c>
      <c r="U46" s="7" t="n">
        <v>21564</v>
      </c>
      <c r="V46" s="7" t="n">
        <v>21869</v>
      </c>
      <c r="W46" s="7" t="n">
        <v>20690</v>
      </c>
      <c r="X46" s="7" t="n">
        <v>21471</v>
      </c>
      <c r="Y46" s="7" t="n">
        <v>19870</v>
      </c>
      <c r="Z46" s="7" t="n">
        <v>18560</v>
      </c>
      <c r="AA46" s="7" t="n">
        <v>20257</v>
      </c>
      <c r="AB46" s="7" t="n">
        <v>21544</v>
      </c>
      <c r="AC46" s="7" t="n">
        <v>19949</v>
      </c>
      <c r="AD46" s="7" t="n">
        <v>21799</v>
      </c>
      <c r="AE46" s="7" t="n">
        <v>21112</v>
      </c>
      <c r="AF46" s="7" t="n">
        <v>22649</v>
      </c>
      <c r="AG46" s="7" t="n">
        <v>22255</v>
      </c>
      <c r="AH46" s="7" t="n">
        <v>22219</v>
      </c>
      <c r="AI46" s="7" t="n">
        <v>23804</v>
      </c>
      <c r="AJ46" s="7" t="n">
        <v>22383</v>
      </c>
      <c r="AK46" s="7" t="n">
        <v>22265</v>
      </c>
      <c r="AL46" s="7" t="n">
        <v>21136</v>
      </c>
      <c r="AM46" s="7" t="n">
        <v>22230</v>
      </c>
      <c r="AN46" s="7" t="n">
        <v>21826</v>
      </c>
      <c r="AO46" s="7" t="n">
        <v>21288</v>
      </c>
      <c r="AP46" s="7" t="n">
        <v>21053</v>
      </c>
      <c r="AQ46" s="7" t="n">
        <v>20868</v>
      </c>
      <c r="AR46" s="7" t="n">
        <v>20281</v>
      </c>
      <c r="AS46" s="7" t="n">
        <v>19776</v>
      </c>
      <c r="AT46" s="7" t="n">
        <v>19810</v>
      </c>
      <c r="AU46" s="7" t="n">
        <v>19826</v>
      </c>
      <c r="AV46" s="7" t="n">
        <v>19123</v>
      </c>
      <c r="AW46" s="7" t="n">
        <v>17422</v>
      </c>
      <c r="AX46" s="7" t="n">
        <v>17835</v>
      </c>
      <c r="AY46" s="7" t="n">
        <v>18275</v>
      </c>
      <c r="AZ46" s="7" t="n">
        <v>17518</v>
      </c>
      <c r="BA46" s="7" t="n">
        <v>16744</v>
      </c>
      <c r="BB46" s="7" t="n">
        <v>16822</v>
      </c>
      <c r="BC46" s="7" t="n">
        <v>15985</v>
      </c>
      <c r="BD46" s="7" t="n">
        <v>14278</v>
      </c>
      <c r="BE46" s="7" t="n">
        <v>16106</v>
      </c>
      <c r="BF46" s="7" t="n">
        <v>17575</v>
      </c>
      <c r="BG46" s="7" t="n">
        <v>17542</v>
      </c>
      <c r="BH46" s="7" t="n">
        <v>17062</v>
      </c>
      <c r="BI46" s="7" t="n">
        <v>16703</v>
      </c>
      <c r="BJ46" s="7" t="n">
        <v>16579</v>
      </c>
      <c r="BK46" s="7" t="n">
        <v>16209</v>
      </c>
      <c r="BL46" s="7" t="n">
        <v>16348</v>
      </c>
      <c r="BM46" s="7" t="n">
        <v>16286</v>
      </c>
      <c r="BN46" s="7" t="n">
        <v>15106</v>
      </c>
      <c r="BO46" s="7" t="n">
        <v>16142</v>
      </c>
      <c r="BP46" s="7" t="n">
        <v>15570</v>
      </c>
      <c r="BQ46" s="7" t="n">
        <v>15386</v>
      </c>
      <c r="BR46" s="7" t="n">
        <v>14771</v>
      </c>
      <c r="BS46" s="7" t="n">
        <v>13709</v>
      </c>
      <c r="BT46" s="7" t="n">
        <v>14644</v>
      </c>
      <c r="BU46" s="7" t="n">
        <v>14282</v>
      </c>
      <c r="BV46" s="7" t="n">
        <v>15643</v>
      </c>
      <c r="BW46" s="7" t="n">
        <v>15729</v>
      </c>
      <c r="BX46" s="7" t="n">
        <v>15412</v>
      </c>
      <c r="BY46" s="7" t="n">
        <v>14676</v>
      </c>
      <c r="BZ46" s="7" t="n">
        <v>14754</v>
      </c>
      <c r="CA46" s="7" t="n">
        <v>14438</v>
      </c>
      <c r="CB46" s="7" t="n">
        <v>14553</v>
      </c>
      <c r="CC46" s="7" t="n">
        <v>14787</v>
      </c>
      <c r="CD46" s="7" t="n">
        <v>15303</v>
      </c>
      <c r="CE46" s="7" t="n">
        <v>14471</v>
      </c>
      <c r="CF46" s="7" t="n">
        <v>14589</v>
      </c>
      <c r="CG46" s="7" t="n">
        <v>14302</v>
      </c>
      <c r="CH46" s="7" t="n">
        <v>13962</v>
      </c>
      <c r="CI46" s="7" t="n">
        <v>13730</v>
      </c>
      <c r="CJ46" s="7" t="n">
        <v>13676</v>
      </c>
      <c r="CK46" s="7" t="n">
        <v>13403</v>
      </c>
      <c r="CL46" s="7" t="n">
        <v>13478</v>
      </c>
      <c r="CM46" s="7" t="n">
        <v>13384</v>
      </c>
      <c r="CN46" s="7" t="n">
        <v>13221</v>
      </c>
      <c r="CO46" s="7" t="n">
        <v>13189</v>
      </c>
      <c r="CP46" s="7" t="n">
        <v>12893</v>
      </c>
      <c r="CQ46" s="7" t="n">
        <v>12610</v>
      </c>
      <c r="CR46" s="7" t="n">
        <v>12397</v>
      </c>
      <c r="CS46" s="7" t="n">
        <v>12051</v>
      </c>
      <c r="CT46" s="7" t="n">
        <v>12236</v>
      </c>
      <c r="CU46" s="7" t="n">
        <v>12083</v>
      </c>
      <c r="CV46" s="7" t="n">
        <v>11874</v>
      </c>
      <c r="CW46" s="7" t="n">
        <v>11482</v>
      </c>
      <c r="CX46" s="7" t="n">
        <v>11217</v>
      </c>
      <c r="CY46" s="7" t="n">
        <v>10924</v>
      </c>
      <c r="CZ46" s="7" t="n">
        <v>10912</v>
      </c>
      <c r="DA46" s="7" t="n">
        <v>10204</v>
      </c>
      <c r="DB46" s="7" t="n">
        <v>9997</v>
      </c>
      <c r="DC46" s="7" t="n">
        <v>10289</v>
      </c>
      <c r="DD46" s="7" t="n">
        <v>10319</v>
      </c>
      <c r="DE46" s="7" t="n">
        <v>10330</v>
      </c>
      <c r="DF46" s="7" t="n">
        <v>9925</v>
      </c>
      <c r="DG46" s="7" t="n">
        <v>10297</v>
      </c>
      <c r="DH46" s="7" t="n">
        <v>10951</v>
      </c>
      <c r="DI46" s="7" t="n">
        <v>10820</v>
      </c>
      <c r="DJ46" s="7" t="n">
        <v>11015</v>
      </c>
      <c r="DK46" s="7" t="n">
        <v>10819</v>
      </c>
      <c r="DL46" s="7" t="n">
        <v>10830</v>
      </c>
      <c r="DM46" s="7" t="n">
        <v>10862</v>
      </c>
      <c r="DN46" s="7" t="n">
        <v>10374</v>
      </c>
      <c r="DO46" s="7" t="n">
        <v>10602</v>
      </c>
      <c r="DP46" s="7" t="n">
        <v>10550</v>
      </c>
      <c r="DQ46" s="7" t="n">
        <v>10410</v>
      </c>
      <c r="DR46" s="7" t="n">
        <v>10000</v>
      </c>
    </row>
    <row r="47">
      <c r="A47" s="4" t="inlineStr">
        <is>
          <t>C00008947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Class C with Loa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7617</v>
      </c>
      <c r="C50" s="7" t="n">
        <v>27327</v>
      </c>
      <c r="D50" s="7" t="n">
        <v>27051</v>
      </c>
      <c r="E50" s="7" t="n">
        <v>26992</v>
      </c>
      <c r="F50" s="7" t="n">
        <v>26095</v>
      </c>
      <c r="G50" s="7" t="n">
        <v>25171</v>
      </c>
      <c r="H50" s="7" t="n">
        <v>25997</v>
      </c>
      <c r="I50" s="7" t="n">
        <v>25097</v>
      </c>
      <c r="J50" s="7" t="n">
        <v>23683</v>
      </c>
      <c r="K50" s="7" t="n">
        <v>23133</v>
      </c>
      <c r="L50" s="7" t="n">
        <v>21693</v>
      </c>
      <c r="M50" s="7" t="n">
        <v>19836</v>
      </c>
      <c r="N50" s="7" t="n">
        <v>20448</v>
      </c>
      <c r="O50" s="7" t="n">
        <v>21461</v>
      </c>
      <c r="P50" s="7" t="n">
        <v>21869</v>
      </c>
      <c r="Q50" s="7" t="n">
        <v>21109</v>
      </c>
      <c r="R50" s="7" t="n">
        <v>19648</v>
      </c>
      <c r="S50" s="7" t="n">
        <v>19333</v>
      </c>
      <c r="T50" s="7" t="n">
        <v>19869</v>
      </c>
      <c r="U50" s="7" t="n">
        <v>19731</v>
      </c>
      <c r="V50" s="7" t="n">
        <v>20026</v>
      </c>
      <c r="W50" s="7" t="n">
        <v>18938</v>
      </c>
      <c r="X50" s="7" t="n">
        <v>19663</v>
      </c>
      <c r="Y50" s="7" t="n">
        <v>18191</v>
      </c>
      <c r="Z50" s="7" t="n">
        <v>17017</v>
      </c>
      <c r="AA50" s="7" t="n">
        <v>18590</v>
      </c>
      <c r="AB50" s="7" t="n">
        <v>19786</v>
      </c>
      <c r="AC50" s="7" t="n">
        <v>18341</v>
      </c>
      <c r="AD50" s="7" t="n">
        <v>20062</v>
      </c>
      <c r="AE50" s="7" t="n">
        <v>19447</v>
      </c>
      <c r="AF50" s="7" t="n">
        <v>20876</v>
      </c>
      <c r="AG50" s="7" t="n">
        <v>20542</v>
      </c>
      <c r="AH50" s="7" t="n">
        <v>20508</v>
      </c>
      <c r="AI50" s="7" t="n">
        <v>22003</v>
      </c>
      <c r="AJ50" s="7" t="n">
        <v>20707</v>
      </c>
      <c r="AK50" s="7" t="n">
        <v>20630</v>
      </c>
      <c r="AL50" s="7" t="n">
        <v>19586</v>
      </c>
      <c r="AM50" s="7" t="n">
        <v>20616</v>
      </c>
      <c r="AN50" s="7" t="n">
        <v>20273</v>
      </c>
      <c r="AO50" s="7" t="n">
        <v>19791</v>
      </c>
      <c r="AP50" s="7" t="n">
        <v>19589</v>
      </c>
      <c r="AQ50" s="7" t="n">
        <v>19433</v>
      </c>
      <c r="AR50" s="7" t="n">
        <v>18904</v>
      </c>
      <c r="AS50" s="7" t="n">
        <v>18437</v>
      </c>
      <c r="AT50" s="7" t="n">
        <v>18484</v>
      </c>
      <c r="AU50" s="7" t="n">
        <v>18515</v>
      </c>
      <c r="AV50" s="7" t="n">
        <v>17889</v>
      </c>
      <c r="AW50" s="7" t="n">
        <v>16304</v>
      </c>
      <c r="AX50" s="7" t="n">
        <v>16704</v>
      </c>
      <c r="AY50" s="7" t="n">
        <v>17132</v>
      </c>
      <c r="AZ50" s="7" t="n">
        <v>16440</v>
      </c>
      <c r="BA50" s="7" t="n">
        <v>15732</v>
      </c>
      <c r="BB50" s="7" t="n">
        <v>15800</v>
      </c>
      <c r="BC50" s="7" t="n">
        <v>15032</v>
      </c>
      <c r="BD50" s="7" t="n">
        <v>13449</v>
      </c>
      <c r="BE50" s="7" t="n">
        <v>15172</v>
      </c>
      <c r="BF50" s="7" t="n">
        <v>16582</v>
      </c>
      <c r="BG50" s="7" t="n">
        <v>16567</v>
      </c>
      <c r="BH50" s="7" t="n">
        <v>16119</v>
      </c>
      <c r="BI50" s="7" t="n">
        <v>15796</v>
      </c>
      <c r="BJ50" s="7" t="n">
        <v>15693</v>
      </c>
      <c r="BK50" s="7" t="n">
        <v>15355</v>
      </c>
      <c r="BL50" s="7" t="n">
        <v>15502</v>
      </c>
      <c r="BM50" s="7" t="n">
        <v>15458</v>
      </c>
      <c r="BN50" s="7" t="n">
        <v>14365</v>
      </c>
      <c r="BO50" s="7" t="n">
        <v>15346</v>
      </c>
      <c r="BP50" s="7" t="n">
        <v>14819</v>
      </c>
      <c r="BQ50" s="7" t="n">
        <v>14666</v>
      </c>
      <c r="BR50" s="7" t="n">
        <v>14082</v>
      </c>
      <c r="BS50" s="7" t="n">
        <v>13088</v>
      </c>
      <c r="BT50" s="7" t="n">
        <v>13993</v>
      </c>
      <c r="BU50" s="7" t="n">
        <v>13663</v>
      </c>
      <c r="BV50" s="7" t="n">
        <v>14972</v>
      </c>
      <c r="BW50" s="7" t="n">
        <v>15067</v>
      </c>
      <c r="BX50" s="7" t="n">
        <v>14778</v>
      </c>
      <c r="BY50" s="7" t="n">
        <v>14089</v>
      </c>
      <c r="BZ50" s="7" t="n">
        <v>14162</v>
      </c>
      <c r="CA50" s="7" t="n">
        <v>13887</v>
      </c>
      <c r="CB50" s="7" t="n">
        <v>14011</v>
      </c>
      <c r="CC50" s="7" t="n">
        <v>14239</v>
      </c>
      <c r="CD50" s="7" t="n">
        <v>14749</v>
      </c>
      <c r="CE50" s="7" t="n">
        <v>13964</v>
      </c>
      <c r="CF50" s="7" t="n">
        <v>14081</v>
      </c>
      <c r="CG50" s="7" t="n">
        <v>13832</v>
      </c>
      <c r="CH50" s="7" t="n">
        <v>13503</v>
      </c>
      <c r="CI50" s="7" t="n">
        <v>13306</v>
      </c>
      <c r="CJ50" s="7" t="n">
        <v>13254</v>
      </c>
      <c r="CK50" s="7" t="n">
        <v>13004</v>
      </c>
      <c r="CL50" s="7" t="n">
        <v>13085</v>
      </c>
      <c r="CM50" s="7" t="n">
        <v>13019</v>
      </c>
      <c r="CN50" s="7" t="n">
        <v>12862</v>
      </c>
      <c r="CO50" s="7" t="n">
        <v>12844</v>
      </c>
      <c r="CP50" s="7" t="n">
        <v>12570</v>
      </c>
      <c r="CQ50" s="7" t="n">
        <v>12309</v>
      </c>
      <c r="CR50" s="7" t="n">
        <v>12110</v>
      </c>
      <c r="CS50" s="7" t="n">
        <v>11774</v>
      </c>
      <c r="CT50" s="7" t="n">
        <v>11966</v>
      </c>
      <c r="CU50" s="7" t="n">
        <v>11824</v>
      </c>
      <c r="CV50" s="7" t="n">
        <v>11645</v>
      </c>
      <c r="CW50" s="7" t="n">
        <v>11262</v>
      </c>
      <c r="CX50" s="7" t="n">
        <v>11011</v>
      </c>
      <c r="CY50" s="7" t="n">
        <v>10737</v>
      </c>
      <c r="CZ50" s="7" t="n">
        <v>10737</v>
      </c>
      <c r="DA50" s="7" t="n">
        <v>10037</v>
      </c>
      <c r="DB50" s="7" t="n">
        <v>9858</v>
      </c>
      <c r="DC50" s="7" t="n">
        <v>10144</v>
      </c>
      <c r="DD50" s="7" t="n">
        <v>10188</v>
      </c>
      <c r="DE50" s="7" t="n">
        <v>10210</v>
      </c>
      <c r="DF50" s="7" t="n">
        <v>9812</v>
      </c>
      <c r="DG50" s="7" t="n">
        <v>10185</v>
      </c>
      <c r="DH50" s="7" t="n">
        <v>10852</v>
      </c>
      <c r="DI50" s="7" t="n">
        <v>10733</v>
      </c>
      <c r="DJ50" s="7" t="n">
        <v>10946</v>
      </c>
      <c r="DK50" s="7" t="n">
        <v>10752</v>
      </c>
      <c r="DL50" s="7" t="n">
        <v>10774</v>
      </c>
      <c r="DM50" s="7" t="n">
        <v>10820</v>
      </c>
      <c r="DN50" s="7" t="n">
        <v>10337</v>
      </c>
      <c r="DO50" s="7" t="n">
        <v>10573</v>
      </c>
      <c r="DP50" s="7" t="n">
        <v>10536</v>
      </c>
      <c r="DQ50" s="7" t="n">
        <v>10408</v>
      </c>
      <c r="DR50" s="7" t="n">
        <v>10000</v>
      </c>
    </row>
    <row r="51">
      <c r="A51" s="4" t="inlineStr">
        <is>
          <t>C00008946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Class A with Loa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27652</v>
      </c>
      <c r="C54" s="7" t="n">
        <v>27361</v>
      </c>
      <c r="D54" s="7" t="n">
        <v>27085</v>
      </c>
      <c r="E54" s="7" t="n">
        <v>27026</v>
      </c>
      <c r="F54" s="7" t="n">
        <v>26128</v>
      </c>
      <c r="G54" s="7" t="n">
        <v>25203</v>
      </c>
      <c r="H54" s="7" t="n">
        <v>26030</v>
      </c>
      <c r="I54" s="7" t="n">
        <v>25128</v>
      </c>
      <c r="J54" s="7" t="n">
        <v>23713</v>
      </c>
      <c r="K54" s="7" t="n">
        <v>23162</v>
      </c>
      <c r="L54" s="7" t="n">
        <v>21720</v>
      </c>
      <c r="M54" s="7" t="n">
        <v>19861</v>
      </c>
      <c r="N54" s="7" t="n">
        <v>20474</v>
      </c>
      <c r="O54" s="7" t="n">
        <v>21488</v>
      </c>
      <c r="P54" s="7" t="n">
        <v>21896</v>
      </c>
      <c r="Q54" s="7" t="n">
        <v>21136</v>
      </c>
      <c r="R54" s="7" t="n">
        <v>19673</v>
      </c>
      <c r="S54" s="7" t="n">
        <v>19358</v>
      </c>
      <c r="T54" s="7" t="n">
        <v>19895</v>
      </c>
      <c r="U54" s="7" t="n">
        <v>19756</v>
      </c>
      <c r="V54" s="7" t="n">
        <v>20051</v>
      </c>
      <c r="W54" s="7" t="n">
        <v>18962</v>
      </c>
      <c r="X54" s="7" t="n">
        <v>19688</v>
      </c>
      <c r="Y54" s="7" t="n">
        <v>18214</v>
      </c>
      <c r="Z54" s="7" t="n">
        <v>17039</v>
      </c>
      <c r="AA54" s="7" t="n">
        <v>18599</v>
      </c>
      <c r="AB54" s="7" t="n">
        <v>19772</v>
      </c>
      <c r="AC54" s="7" t="n">
        <v>18319</v>
      </c>
      <c r="AD54" s="7" t="n">
        <v>20022</v>
      </c>
      <c r="AE54" s="7" t="n">
        <v>19396</v>
      </c>
      <c r="AF54" s="7" t="n">
        <v>20813</v>
      </c>
      <c r="AG54" s="7" t="n">
        <v>20466</v>
      </c>
      <c r="AH54" s="7" t="n">
        <v>20417</v>
      </c>
      <c r="AI54" s="7" t="n">
        <v>21896</v>
      </c>
      <c r="AJ54" s="7" t="n">
        <v>20586</v>
      </c>
      <c r="AK54" s="7" t="n">
        <v>20493</v>
      </c>
      <c r="AL54" s="7" t="n">
        <v>19462</v>
      </c>
      <c r="AM54" s="7" t="n">
        <v>20463</v>
      </c>
      <c r="AN54" s="7" t="n">
        <v>20109</v>
      </c>
      <c r="AO54" s="7" t="n">
        <v>19617</v>
      </c>
      <c r="AP54" s="7" t="n">
        <v>19402</v>
      </c>
      <c r="AQ54" s="7" t="n">
        <v>19249</v>
      </c>
      <c r="AR54" s="7" t="n">
        <v>18711</v>
      </c>
      <c r="AS54" s="7" t="n">
        <v>18235</v>
      </c>
      <c r="AT54" s="7" t="n">
        <v>18281</v>
      </c>
      <c r="AU54" s="7" t="n">
        <v>18296</v>
      </c>
      <c r="AV54" s="7" t="n">
        <v>17664</v>
      </c>
      <c r="AW54" s="7" t="n">
        <v>16090</v>
      </c>
      <c r="AX54" s="7" t="n">
        <v>16468</v>
      </c>
      <c r="AY54" s="7" t="n">
        <v>16870</v>
      </c>
      <c r="AZ54" s="7" t="n">
        <v>16191</v>
      </c>
      <c r="BA54" s="7" t="n">
        <v>15481</v>
      </c>
      <c r="BB54" s="7" t="n">
        <v>15550</v>
      </c>
      <c r="BC54" s="7" t="n">
        <v>14782</v>
      </c>
      <c r="BD54" s="7" t="n">
        <v>13215</v>
      </c>
      <c r="BE54" s="7" t="n">
        <v>14890</v>
      </c>
      <c r="BF54" s="7" t="n">
        <v>16270</v>
      </c>
      <c r="BG54" s="7" t="n">
        <v>16240</v>
      </c>
      <c r="BH54" s="7" t="n">
        <v>15798</v>
      </c>
      <c r="BI54" s="7" t="n">
        <v>15468</v>
      </c>
      <c r="BJ54" s="7" t="n">
        <v>15353</v>
      </c>
      <c r="BK54" s="7" t="n">
        <v>15025</v>
      </c>
      <c r="BL54" s="7" t="n">
        <v>15153</v>
      </c>
      <c r="BM54" s="7" t="n">
        <v>15096</v>
      </c>
      <c r="BN54" s="7" t="n">
        <v>14020</v>
      </c>
      <c r="BO54" s="7" t="n">
        <v>14975</v>
      </c>
      <c r="BP54" s="7" t="n">
        <v>14448</v>
      </c>
      <c r="BQ54" s="7" t="n">
        <v>14287</v>
      </c>
      <c r="BR54" s="7" t="n">
        <v>13720</v>
      </c>
      <c r="BS54" s="7" t="n">
        <v>12741</v>
      </c>
      <c r="BT54" s="7" t="n">
        <v>13617</v>
      </c>
      <c r="BU54" s="7" t="n">
        <v>13283</v>
      </c>
      <c r="BV54" s="7" t="n">
        <v>14539</v>
      </c>
      <c r="BW54" s="7" t="n">
        <v>14631</v>
      </c>
      <c r="BX54" s="7" t="n">
        <v>14338</v>
      </c>
      <c r="BY54" s="7" t="n">
        <v>13658</v>
      </c>
      <c r="BZ54" s="7" t="n">
        <v>13729</v>
      </c>
      <c r="CA54" s="7" t="n">
        <v>13436</v>
      </c>
      <c r="CB54" s="7" t="n">
        <v>13556</v>
      </c>
      <c r="CC54" s="7" t="n">
        <v>13768</v>
      </c>
      <c r="CD54" s="7" t="n">
        <v>14260</v>
      </c>
      <c r="CE54" s="7" t="n">
        <v>13489</v>
      </c>
      <c r="CF54" s="7" t="n">
        <v>13595</v>
      </c>
      <c r="CG54" s="7" t="n">
        <v>13342</v>
      </c>
      <c r="CH54" s="7" t="n">
        <v>13014</v>
      </c>
      <c r="CI54" s="7" t="n">
        <v>12812</v>
      </c>
      <c r="CJ54" s="7" t="n">
        <v>12761</v>
      </c>
      <c r="CK54" s="7" t="n">
        <v>12521</v>
      </c>
      <c r="CL54" s="7" t="n">
        <v>12589</v>
      </c>
      <c r="CM54" s="7" t="n">
        <v>12501</v>
      </c>
      <c r="CN54" s="7" t="n">
        <v>12363</v>
      </c>
      <c r="CO54" s="7" t="n">
        <v>12328</v>
      </c>
      <c r="CP54" s="7" t="n">
        <v>12053</v>
      </c>
      <c r="CQ54" s="7" t="n">
        <v>11791</v>
      </c>
      <c r="CR54" s="7" t="n">
        <v>11592</v>
      </c>
      <c r="CS54" s="7" t="n">
        <v>11282</v>
      </c>
      <c r="CT54" s="7" t="n">
        <v>11454</v>
      </c>
      <c r="CU54" s="7" t="n">
        <v>11310</v>
      </c>
      <c r="CV54" s="7" t="n">
        <v>11127</v>
      </c>
      <c r="CW54" s="7" t="n">
        <v>10750</v>
      </c>
      <c r="CX54" s="7" t="n">
        <v>10513</v>
      </c>
      <c r="CY54" s="7" t="n">
        <v>10240</v>
      </c>
      <c r="CZ54" s="7" t="n">
        <v>10240</v>
      </c>
      <c r="DA54" s="7" t="n">
        <v>9566</v>
      </c>
      <c r="DB54" s="7" t="n">
        <v>9384</v>
      </c>
      <c r="DC54" s="7" t="n">
        <v>9656</v>
      </c>
      <c r="DD54" s="7" t="n">
        <v>9692</v>
      </c>
      <c r="DE54" s="7" t="n">
        <v>9702</v>
      </c>
      <c r="DF54" s="7" t="n">
        <v>9324</v>
      </c>
      <c r="DG54" s="7" t="n">
        <v>9671</v>
      </c>
      <c r="DH54" s="7" t="n">
        <v>10293</v>
      </c>
      <c r="DI54" s="7" t="n">
        <v>10170</v>
      </c>
      <c r="DJ54" s="7" t="n">
        <v>10363</v>
      </c>
      <c r="DK54" s="7" t="n">
        <v>10180</v>
      </c>
      <c r="DL54" s="7" t="n">
        <v>10190</v>
      </c>
      <c r="DM54" s="7" t="n">
        <v>10229</v>
      </c>
      <c r="DN54" s="7" t="n">
        <v>9772</v>
      </c>
      <c r="DO54" s="7" t="n">
        <v>9985</v>
      </c>
      <c r="DP54" s="7" t="n">
        <v>9949</v>
      </c>
      <c r="DQ54" s="7" t="n">
        <v>9818</v>
      </c>
      <c r="DR54" s="7" t="n">
        <v>9423</v>
      </c>
    </row>
    <row r="55">
      <c r="A55" s="4" t="inlineStr">
        <is>
          <t>C00009280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Administrator Cla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29616</v>
      </c>
      <c r="C58" s="7" t="n">
        <v>29300</v>
      </c>
      <c r="D58" s="7" t="n">
        <v>29004</v>
      </c>
      <c r="E58" s="7" t="n">
        <v>28941</v>
      </c>
      <c r="F58" s="7" t="n">
        <v>27975</v>
      </c>
      <c r="G58" s="7" t="n">
        <v>26986</v>
      </c>
      <c r="H58" s="7" t="n">
        <v>27870</v>
      </c>
      <c r="I58" s="7" t="n">
        <v>26895</v>
      </c>
      <c r="J58" s="7" t="n">
        <v>25381</v>
      </c>
      <c r="K58" s="7" t="n">
        <v>24793</v>
      </c>
      <c r="L58" s="7" t="n">
        <v>23247</v>
      </c>
      <c r="M58" s="7" t="n">
        <v>21259</v>
      </c>
      <c r="N58" s="7" t="n">
        <v>21915</v>
      </c>
      <c r="O58" s="7" t="n">
        <v>22994</v>
      </c>
      <c r="P58" s="7" t="n">
        <v>23430</v>
      </c>
      <c r="Q58" s="7" t="n">
        <v>22617</v>
      </c>
      <c r="R58" s="7" t="n">
        <v>21049</v>
      </c>
      <c r="S58" s="7" t="n">
        <v>20712</v>
      </c>
      <c r="T58" s="7" t="n">
        <v>21286</v>
      </c>
      <c r="U58" s="7" t="n">
        <v>21134</v>
      </c>
      <c r="V58" s="7" t="n">
        <v>21449</v>
      </c>
      <c r="W58" s="7" t="n">
        <v>20285</v>
      </c>
      <c r="X58" s="7" t="n">
        <v>21057</v>
      </c>
      <c r="Y58" s="7" t="n">
        <v>19482</v>
      </c>
      <c r="Z58" s="7" t="n">
        <v>18226</v>
      </c>
      <c r="AA58" s="7" t="n">
        <v>19889</v>
      </c>
      <c r="AB58" s="7" t="n">
        <v>21142</v>
      </c>
      <c r="AC58" s="7" t="n">
        <v>19589</v>
      </c>
      <c r="AD58" s="7" t="n">
        <v>21413</v>
      </c>
      <c r="AE58" s="7" t="n">
        <v>20743</v>
      </c>
      <c r="AF58" s="7" t="n">
        <v>22259</v>
      </c>
      <c r="AG58" s="7" t="n">
        <v>21877</v>
      </c>
      <c r="AH58" s="7" t="n">
        <v>21824</v>
      </c>
      <c r="AI58" s="7" t="n">
        <v>23404</v>
      </c>
      <c r="AJ58" s="7" t="n">
        <v>21999</v>
      </c>
      <c r="AK58" s="7" t="n">
        <v>21901</v>
      </c>
      <c r="AL58" s="7" t="n">
        <v>20783</v>
      </c>
      <c r="AM58" s="7" t="n">
        <v>21863</v>
      </c>
      <c r="AN58" s="7" t="n">
        <v>21486</v>
      </c>
      <c r="AO58" s="7" t="n">
        <v>20960</v>
      </c>
      <c r="AP58" s="7" t="n">
        <v>20726</v>
      </c>
      <c r="AQ58" s="7" t="n">
        <v>20563</v>
      </c>
      <c r="AR58" s="7" t="n">
        <v>19973</v>
      </c>
      <c r="AS58" s="7" t="n">
        <v>19475</v>
      </c>
      <c r="AT58" s="7" t="n">
        <v>19524</v>
      </c>
      <c r="AU58" s="7" t="n">
        <v>19541</v>
      </c>
      <c r="AV58" s="7" t="n">
        <v>18862</v>
      </c>
      <c r="AW58" s="7" t="n">
        <v>17183</v>
      </c>
      <c r="AX58" s="7" t="n">
        <v>17587</v>
      </c>
      <c r="AY58" s="7" t="n">
        <v>18012</v>
      </c>
      <c r="AZ58" s="7" t="n">
        <v>17287</v>
      </c>
      <c r="BA58" s="7" t="n">
        <v>16530</v>
      </c>
      <c r="BB58" s="7" t="n">
        <v>16603</v>
      </c>
      <c r="BC58" s="7" t="n">
        <v>15783</v>
      </c>
      <c r="BD58" s="7" t="n">
        <v>14112</v>
      </c>
      <c r="BE58" s="7" t="n">
        <v>15911</v>
      </c>
      <c r="BF58" s="7" t="n">
        <v>17366</v>
      </c>
      <c r="BG58" s="7" t="n">
        <v>17334</v>
      </c>
      <c r="BH58" s="7" t="n">
        <v>16859</v>
      </c>
      <c r="BI58" s="7" t="n">
        <v>16507</v>
      </c>
      <c r="BJ58" s="7" t="n">
        <v>16385</v>
      </c>
      <c r="BK58" s="7" t="n">
        <v>16033</v>
      </c>
      <c r="BL58" s="7" t="n">
        <v>16170</v>
      </c>
      <c r="BM58" s="7" t="n">
        <v>16109</v>
      </c>
      <c r="BN58" s="7" t="n">
        <v>14959</v>
      </c>
      <c r="BO58" s="7" t="n">
        <v>15977</v>
      </c>
      <c r="BP58" s="7" t="n">
        <v>15415</v>
      </c>
      <c r="BQ58" s="7" t="n">
        <v>15242</v>
      </c>
      <c r="BR58" s="7" t="n">
        <v>14637</v>
      </c>
      <c r="BS58" s="7" t="n">
        <v>13594</v>
      </c>
      <c r="BT58" s="7" t="n">
        <v>14509</v>
      </c>
      <c r="BU58" s="7" t="n">
        <v>14153</v>
      </c>
      <c r="BV58" s="7" t="n">
        <v>15506</v>
      </c>
      <c r="BW58" s="7" t="n">
        <v>15601</v>
      </c>
      <c r="BX58" s="7" t="n">
        <v>15288</v>
      </c>
      <c r="BY58" s="7" t="n">
        <v>14564</v>
      </c>
      <c r="BZ58" s="7" t="n">
        <v>14634</v>
      </c>
      <c r="CA58" s="7" t="n">
        <v>14322</v>
      </c>
      <c r="CB58" s="7" t="n">
        <v>14450</v>
      </c>
      <c r="CC58" s="7" t="n">
        <v>14674</v>
      </c>
      <c r="CD58" s="7" t="n">
        <v>15197</v>
      </c>
      <c r="CE58" s="7" t="n">
        <v>14377</v>
      </c>
      <c r="CF58" s="7" t="n">
        <v>14483</v>
      </c>
      <c r="CG58" s="7" t="n">
        <v>14214</v>
      </c>
      <c r="CH58" s="7" t="n">
        <v>13877</v>
      </c>
      <c r="CI58" s="7" t="n">
        <v>13649</v>
      </c>
      <c r="CJ58" s="7" t="n">
        <v>13595</v>
      </c>
      <c r="CK58" s="7" t="n">
        <v>13326</v>
      </c>
      <c r="CL58" s="7" t="n">
        <v>13411</v>
      </c>
      <c r="CM58" s="7" t="n">
        <v>13318</v>
      </c>
      <c r="CN58" s="7" t="n">
        <v>13157</v>
      </c>
      <c r="CO58" s="7" t="n">
        <v>13118</v>
      </c>
      <c r="CP58" s="7" t="n">
        <v>12839</v>
      </c>
      <c r="CQ58" s="7" t="n">
        <v>12560</v>
      </c>
      <c r="CR58" s="7" t="n">
        <v>12347</v>
      </c>
      <c r="CS58" s="7" t="n">
        <v>12004</v>
      </c>
      <c r="CT58" s="7" t="n">
        <v>12200</v>
      </c>
      <c r="CU58" s="7" t="n">
        <v>12044</v>
      </c>
      <c r="CV58" s="7" t="n">
        <v>11837</v>
      </c>
      <c r="CW58" s="7" t="n">
        <v>11448</v>
      </c>
      <c r="CX58" s="7" t="n">
        <v>11192</v>
      </c>
      <c r="CY58" s="7" t="n">
        <v>10902</v>
      </c>
      <c r="CZ58" s="7" t="n">
        <v>10890</v>
      </c>
      <c r="DA58" s="7" t="n">
        <v>10176</v>
      </c>
      <c r="DB58" s="7" t="n">
        <v>9984</v>
      </c>
      <c r="DC58" s="7" t="n">
        <v>10273</v>
      </c>
      <c r="DD58" s="7" t="n">
        <v>10310</v>
      </c>
      <c r="DE58" s="7" t="n">
        <v>10321</v>
      </c>
      <c r="DF58" s="7" t="n">
        <v>9908</v>
      </c>
      <c r="DG58" s="7" t="n">
        <v>10282</v>
      </c>
      <c r="DH58" s="7" t="n">
        <v>10943</v>
      </c>
      <c r="DI58" s="7" t="n">
        <v>10813</v>
      </c>
      <c r="DJ58" s="7" t="n">
        <v>11011</v>
      </c>
      <c r="DK58" s="7" t="n">
        <v>10817</v>
      </c>
      <c r="DL58" s="7" t="n">
        <v>10828</v>
      </c>
      <c r="DM58" s="7" t="n">
        <v>10863</v>
      </c>
      <c r="DN58" s="7" t="n">
        <v>10378</v>
      </c>
      <c r="DO58" s="7" t="n">
        <v>10604</v>
      </c>
      <c r="DP58" s="7" t="n">
        <v>10558</v>
      </c>
      <c r="DQ58" s="7" t="n">
        <v>10418</v>
      </c>
      <c r="DR58" s="7" t="n">
        <v>10000</v>
      </c>
    </row>
    <row r="59">
      <c r="A59" s="4" t="inlineStr">
        <is>
          <t>C00008946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Institutional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7077</v>
      </c>
      <c r="C62" s="7" t="n">
        <v>16954</v>
      </c>
      <c r="D62" s="7" t="n">
        <v>16729</v>
      </c>
      <c r="E62" s="7" t="n">
        <v>16537</v>
      </c>
      <c r="F62" s="7" t="n">
        <v>16339</v>
      </c>
      <c r="G62" s="7" t="n">
        <v>15929</v>
      </c>
      <c r="H62" s="7" t="n">
        <v>16146</v>
      </c>
      <c r="I62" s="7" t="n">
        <v>15825</v>
      </c>
      <c r="J62" s="7" t="n">
        <v>15463</v>
      </c>
      <c r="K62" s="7" t="n">
        <v>15325</v>
      </c>
      <c r="L62" s="7" t="n">
        <v>14792</v>
      </c>
      <c r="M62" s="7" t="n">
        <v>14033</v>
      </c>
      <c r="N62" s="7" t="n">
        <v>14247</v>
      </c>
      <c r="O62" s="7" t="n">
        <v>14532</v>
      </c>
      <c r="P62" s="7" t="n">
        <v>14684</v>
      </c>
      <c r="Q62" s="7" t="n">
        <v>14378</v>
      </c>
      <c r="R62" s="7" t="n">
        <v>13993</v>
      </c>
      <c r="S62" s="7" t="n">
        <v>14037</v>
      </c>
      <c r="T62" s="7" t="n">
        <v>13923</v>
      </c>
      <c r="U62" s="7" t="n">
        <v>13876</v>
      </c>
      <c r="V62" s="7" t="n">
        <v>14115</v>
      </c>
      <c r="W62" s="7" t="n">
        <v>13474</v>
      </c>
      <c r="X62" s="7" t="n">
        <v>13732</v>
      </c>
      <c r="Y62" s="7" t="n">
        <v>13292</v>
      </c>
      <c r="Z62" s="7" t="n">
        <v>12903</v>
      </c>
      <c r="AA62" s="7" t="n">
        <v>13673</v>
      </c>
      <c r="AB62" s="7" t="n">
        <v>14034</v>
      </c>
      <c r="AC62" s="7" t="n">
        <v>13321</v>
      </c>
      <c r="AD62" s="7" t="n">
        <v>14159</v>
      </c>
      <c r="AE62" s="7" t="n">
        <v>14205</v>
      </c>
      <c r="AF62" s="7" t="n">
        <v>14967</v>
      </c>
      <c r="AG62" s="7" t="n">
        <v>15094</v>
      </c>
      <c r="AH62" s="7" t="n">
        <v>15329</v>
      </c>
      <c r="AI62" s="7" t="n">
        <v>15972</v>
      </c>
      <c r="AJ62" s="7" t="n">
        <v>15614</v>
      </c>
      <c r="AK62" s="7" t="n">
        <v>15716</v>
      </c>
      <c r="AL62" s="7" t="n">
        <v>15488</v>
      </c>
      <c r="AM62" s="7" t="n">
        <v>15697</v>
      </c>
      <c r="AN62" s="7" t="n">
        <v>15545</v>
      </c>
      <c r="AO62" s="7" t="n">
        <v>15473</v>
      </c>
      <c r="AP62" s="7" t="n">
        <v>15350</v>
      </c>
      <c r="AQ62" s="7" t="n">
        <v>15214</v>
      </c>
      <c r="AR62" s="7" t="n">
        <v>14973</v>
      </c>
      <c r="AS62" s="7" t="n">
        <v>14874</v>
      </c>
      <c r="AT62" s="7" t="n">
        <v>14739</v>
      </c>
      <c r="AU62" s="7" t="n">
        <v>14739</v>
      </c>
      <c r="AV62" s="7" t="n">
        <v>14440</v>
      </c>
      <c r="AW62" s="7" t="n">
        <v>13858</v>
      </c>
      <c r="AX62" s="7" t="n">
        <v>13818</v>
      </c>
      <c r="AY62" s="7" t="n">
        <v>13978</v>
      </c>
      <c r="AZ62" s="7" t="n">
        <v>13788</v>
      </c>
      <c r="BA62" s="7" t="n">
        <v>13318</v>
      </c>
      <c r="BB62" s="7" t="n">
        <v>13144</v>
      </c>
      <c r="BC62" s="7" t="n">
        <v>12768</v>
      </c>
      <c r="BD62" s="7" t="n">
        <v>12046</v>
      </c>
      <c r="BE62" s="7" t="n">
        <v>13617</v>
      </c>
      <c r="BF62" s="7" t="n">
        <v>14006</v>
      </c>
      <c r="BG62" s="7" t="n">
        <v>14035</v>
      </c>
      <c r="BH62" s="7" t="n">
        <v>13726</v>
      </c>
      <c r="BI62" s="7" t="n">
        <v>13621</v>
      </c>
      <c r="BJ62" s="7" t="n">
        <v>13550</v>
      </c>
      <c r="BK62" s="7" t="n">
        <v>13460</v>
      </c>
      <c r="BL62" s="7" t="n">
        <v>13506</v>
      </c>
      <c r="BM62" s="7" t="n">
        <v>13504</v>
      </c>
      <c r="BN62" s="7" t="n">
        <v>13014</v>
      </c>
      <c r="BO62" s="7" t="n">
        <v>13325</v>
      </c>
      <c r="BP62" s="7" t="n">
        <v>13171</v>
      </c>
      <c r="BQ62" s="7" t="n">
        <v>12983</v>
      </c>
      <c r="BR62" s="7" t="n">
        <v>12720</v>
      </c>
      <c r="BS62" s="7" t="n">
        <v>12040</v>
      </c>
      <c r="BT62" s="7" t="n">
        <v>12438</v>
      </c>
      <c r="BU62" s="7" t="n">
        <v>12437</v>
      </c>
      <c r="BV62" s="7" t="n">
        <v>12930</v>
      </c>
      <c r="BW62" s="7" t="n">
        <v>12939</v>
      </c>
      <c r="BX62" s="7" t="n">
        <v>12819</v>
      </c>
      <c r="BY62" s="7" t="n">
        <v>12592</v>
      </c>
      <c r="BZ62" s="7" t="n">
        <v>12581</v>
      </c>
      <c r="CA62" s="7" t="n">
        <v>12484</v>
      </c>
      <c r="CB62" s="7" t="n">
        <v>12478</v>
      </c>
      <c r="CC62" s="7" t="n">
        <v>12560</v>
      </c>
      <c r="CD62" s="7" t="n">
        <v>12897</v>
      </c>
      <c r="CE62" s="7" t="n">
        <v>12682</v>
      </c>
      <c r="CF62" s="7" t="n">
        <v>12710</v>
      </c>
      <c r="CG62" s="7" t="n">
        <v>12630</v>
      </c>
      <c r="CH62" s="7" t="n">
        <v>12478</v>
      </c>
      <c r="CI62" s="7" t="n">
        <v>12361</v>
      </c>
      <c r="CJ62" s="7" t="n">
        <v>12339</v>
      </c>
      <c r="CK62" s="7" t="n">
        <v>12166</v>
      </c>
      <c r="CL62" s="7" t="n">
        <v>12170</v>
      </c>
      <c r="CM62" s="7" t="n">
        <v>12068</v>
      </c>
      <c r="CN62" s="7" t="n">
        <v>11918</v>
      </c>
      <c r="CO62" s="7" t="n">
        <v>11939</v>
      </c>
      <c r="CP62" s="7" t="n">
        <v>11704</v>
      </c>
      <c r="CQ62" s="7" t="n">
        <v>11556</v>
      </c>
      <c r="CR62" s="7" t="n">
        <v>11363</v>
      </c>
      <c r="CS62" s="7" t="n">
        <v>11356</v>
      </c>
      <c r="CT62" s="7" t="n">
        <v>11397</v>
      </c>
      <c r="CU62" s="7" t="n">
        <v>11305</v>
      </c>
      <c r="CV62" s="7" t="n">
        <v>11134</v>
      </c>
      <c r="CW62" s="7" t="n">
        <v>10798</v>
      </c>
      <c r="CX62" s="7" t="n">
        <v>10687</v>
      </c>
      <c r="CY62" s="7" t="n">
        <v>10577</v>
      </c>
      <c r="CZ62" s="7" t="n">
        <v>10451</v>
      </c>
      <c r="DA62" s="7" t="n">
        <v>10063</v>
      </c>
      <c r="DB62" s="7" t="n">
        <v>9937</v>
      </c>
      <c r="DC62" s="7" t="n">
        <v>10020</v>
      </c>
      <c r="DD62" s="7" t="n">
        <v>10072</v>
      </c>
      <c r="DE62" s="7" t="n">
        <v>10164</v>
      </c>
      <c r="DF62" s="7" t="n">
        <v>9835</v>
      </c>
      <c r="DG62" s="7" t="n">
        <v>10100</v>
      </c>
      <c r="DH62" s="7" t="n">
        <v>10401</v>
      </c>
      <c r="DI62" s="7" t="n">
        <v>10388</v>
      </c>
      <c r="DJ62" s="7" t="n">
        <v>10548</v>
      </c>
      <c r="DK62" s="7" t="n">
        <v>10479</v>
      </c>
      <c r="DL62" s="7" t="n">
        <v>10397</v>
      </c>
      <c r="DM62" s="7" t="n">
        <v>10419</v>
      </c>
      <c r="DN62" s="7" t="n">
        <v>10158</v>
      </c>
      <c r="DO62" s="7" t="n">
        <v>10179</v>
      </c>
      <c r="DP62" s="7" t="n">
        <v>10242</v>
      </c>
      <c r="DQ62" s="7" t="n">
        <v>10240</v>
      </c>
      <c r="DR62" s="7" t="n">
        <v>10000</v>
      </c>
    </row>
    <row r="63">
      <c r="A63" s="4" t="inlineStr">
        <is>
          <t>C00020525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Class R6</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17204</v>
      </c>
      <c r="C66" s="7" t="n">
        <v>17079</v>
      </c>
      <c r="D66" s="7" t="n">
        <v>16822</v>
      </c>
      <c r="E66" s="7" t="n">
        <v>16628</v>
      </c>
      <c r="F66" s="7" t="n">
        <v>16457</v>
      </c>
      <c r="G66" s="7" t="n">
        <v>16043</v>
      </c>
      <c r="H66" s="7" t="n">
        <v>16259</v>
      </c>
      <c r="I66" s="7" t="n">
        <v>15935</v>
      </c>
      <c r="J66" s="7" t="n">
        <v>15571</v>
      </c>
      <c r="K66" s="7" t="n">
        <v>15430</v>
      </c>
      <c r="L66" s="7" t="n">
        <v>14894</v>
      </c>
      <c r="M66" s="7" t="n">
        <v>14129</v>
      </c>
      <c r="N66" s="7" t="n">
        <v>14316</v>
      </c>
      <c r="O66" s="7" t="n">
        <v>14601</v>
      </c>
      <c r="P66" s="7" t="n">
        <v>14753</v>
      </c>
      <c r="Q66" s="7" t="n">
        <v>14471</v>
      </c>
      <c r="R66" s="7" t="n">
        <v>14083</v>
      </c>
      <c r="S66" s="7" t="n">
        <v>14099</v>
      </c>
      <c r="T66" s="7" t="n">
        <v>13984</v>
      </c>
      <c r="U66" s="7" t="n">
        <v>13935</v>
      </c>
      <c r="V66" s="7" t="n">
        <v>14173</v>
      </c>
      <c r="W66" s="7" t="n">
        <v>13555</v>
      </c>
      <c r="X66" s="7" t="n">
        <v>13788</v>
      </c>
      <c r="Y66" s="7" t="n">
        <v>13370</v>
      </c>
      <c r="Z66" s="7" t="n">
        <v>12953</v>
      </c>
      <c r="AA66" s="7" t="n">
        <v>13725</v>
      </c>
      <c r="AB66" s="7" t="n">
        <v>14112</v>
      </c>
      <c r="AC66" s="7" t="n">
        <v>13395</v>
      </c>
      <c r="AD66" s="7" t="n">
        <v>14209</v>
      </c>
      <c r="AE66" s="7" t="n">
        <v>14255</v>
      </c>
      <c r="AF66" s="7" t="n">
        <v>15018</v>
      </c>
      <c r="AG66" s="7" t="n">
        <v>15169</v>
      </c>
      <c r="AH66" s="7" t="n">
        <v>15379</v>
      </c>
      <c r="AI66" s="7" t="n">
        <v>16023</v>
      </c>
      <c r="AJ66" s="7" t="n">
        <v>15688</v>
      </c>
      <c r="AK66" s="7" t="n">
        <v>15788</v>
      </c>
      <c r="AL66" s="7" t="n">
        <v>15534</v>
      </c>
      <c r="AM66" s="7" t="n">
        <v>15766</v>
      </c>
      <c r="AN66" s="7" t="n">
        <v>15588</v>
      </c>
      <c r="AO66" s="7" t="n">
        <v>15514</v>
      </c>
      <c r="AP66" s="7" t="n">
        <v>15390</v>
      </c>
      <c r="AQ66" s="7" t="n">
        <v>15253</v>
      </c>
      <c r="AR66" s="7" t="n">
        <v>15034</v>
      </c>
      <c r="AS66" s="7" t="n">
        <v>14910</v>
      </c>
      <c r="AT66" s="7" t="n">
        <v>14772</v>
      </c>
      <c r="AU66" s="7" t="n">
        <v>14771</v>
      </c>
      <c r="AV66" s="7" t="n">
        <v>14471</v>
      </c>
      <c r="AW66" s="7" t="n">
        <v>13887</v>
      </c>
      <c r="AX66" s="7" t="n">
        <v>13870</v>
      </c>
      <c r="AY66" s="7" t="n">
        <v>14029</v>
      </c>
      <c r="AZ66" s="7" t="n">
        <v>13838</v>
      </c>
      <c r="BA66" s="7" t="n">
        <v>13342</v>
      </c>
      <c r="BB66" s="7" t="n">
        <v>13191</v>
      </c>
      <c r="BC66" s="7" t="n">
        <v>12814</v>
      </c>
      <c r="BD66" s="7" t="n">
        <v>12062</v>
      </c>
      <c r="BE66" s="7" t="n">
        <v>13634</v>
      </c>
      <c r="BF66" s="7" t="n">
        <v>14023</v>
      </c>
      <c r="BG66" s="7" t="n">
        <v>14050</v>
      </c>
      <c r="BH66" s="7" t="n">
        <v>13765</v>
      </c>
      <c r="BI66" s="7" t="n">
        <v>13613</v>
      </c>
      <c r="BJ66" s="7" t="n">
        <v>13565</v>
      </c>
      <c r="BK66" s="7" t="n">
        <v>13452</v>
      </c>
      <c r="BL66" s="7" t="n">
        <v>13497</v>
      </c>
      <c r="BM66" s="7" t="n">
        <v>13494</v>
      </c>
      <c r="BN66" s="7" t="n">
        <v>13002</v>
      </c>
      <c r="BO66" s="7" t="n">
        <v>13335</v>
      </c>
      <c r="BP66" s="7" t="n">
        <v>13157</v>
      </c>
      <c r="BQ66" s="7" t="n">
        <v>12991</v>
      </c>
      <c r="BR66" s="7" t="n">
        <v>12727</v>
      </c>
      <c r="BS66" s="7" t="n">
        <v>12045</v>
      </c>
      <c r="BT66" s="7" t="n">
        <v>12420</v>
      </c>
      <c r="BU66" s="7" t="n">
        <v>12419</v>
      </c>
      <c r="BV66" s="7" t="n">
        <v>12910</v>
      </c>
      <c r="BW66" s="7" t="n">
        <v>12939</v>
      </c>
      <c r="BX66" s="7" t="n">
        <v>12819</v>
      </c>
      <c r="BY66" s="7" t="n">
        <v>12592</v>
      </c>
      <c r="BZ66" s="7" t="n">
        <v>12581</v>
      </c>
      <c r="CA66" s="7" t="n">
        <v>12484</v>
      </c>
      <c r="CB66" s="7" t="n">
        <v>12478</v>
      </c>
      <c r="CC66" s="7" t="n">
        <v>12560</v>
      </c>
      <c r="CD66" s="7" t="n">
        <v>12897</v>
      </c>
      <c r="CE66" s="7" t="n">
        <v>12682</v>
      </c>
      <c r="CF66" s="7" t="n">
        <v>12710</v>
      </c>
      <c r="CG66" s="7" t="n">
        <v>12630</v>
      </c>
      <c r="CH66" s="7" t="n">
        <v>12478</v>
      </c>
      <c r="CI66" s="7" t="n">
        <v>12361</v>
      </c>
      <c r="CJ66" s="7" t="n">
        <v>12339</v>
      </c>
      <c r="CK66" s="7" t="n">
        <v>12166</v>
      </c>
      <c r="CL66" s="7" t="n">
        <v>12170</v>
      </c>
      <c r="CM66" s="7" t="n">
        <v>12068</v>
      </c>
      <c r="CN66" s="7" t="n">
        <v>11918</v>
      </c>
      <c r="CO66" s="7" t="n">
        <v>11939</v>
      </c>
      <c r="CP66" s="7" t="n">
        <v>11704</v>
      </c>
      <c r="CQ66" s="7" t="n">
        <v>11556</v>
      </c>
      <c r="CR66" s="7" t="n">
        <v>11363</v>
      </c>
      <c r="CS66" s="7" t="n">
        <v>11356</v>
      </c>
      <c r="CT66" s="7" t="n">
        <v>11397</v>
      </c>
      <c r="CU66" s="7" t="n">
        <v>11305</v>
      </c>
      <c r="CV66" s="7" t="n">
        <v>11134</v>
      </c>
      <c r="CW66" s="7" t="n">
        <v>10798</v>
      </c>
      <c r="CX66" s="7" t="n">
        <v>10687</v>
      </c>
      <c r="CY66" s="7" t="n">
        <v>10577</v>
      </c>
      <c r="CZ66" s="7" t="n">
        <v>10451</v>
      </c>
      <c r="DA66" s="7" t="n">
        <v>10063</v>
      </c>
      <c r="DB66" s="7" t="n">
        <v>9937</v>
      </c>
      <c r="DC66" s="7" t="n">
        <v>10020</v>
      </c>
      <c r="DD66" s="7" t="n">
        <v>10072</v>
      </c>
      <c r="DE66" s="7" t="n">
        <v>10164</v>
      </c>
      <c r="DF66" s="7" t="n">
        <v>9835</v>
      </c>
      <c r="DG66" s="7" t="n">
        <v>10100</v>
      </c>
      <c r="DH66" s="7" t="n">
        <v>10401</v>
      </c>
      <c r="DI66" s="7" t="n">
        <v>10388</v>
      </c>
      <c r="DJ66" s="7" t="n">
        <v>10548</v>
      </c>
      <c r="DK66" s="7" t="n">
        <v>10479</v>
      </c>
      <c r="DL66" s="7" t="n">
        <v>10397</v>
      </c>
      <c r="DM66" s="7" t="n">
        <v>10419</v>
      </c>
      <c r="DN66" s="7" t="n">
        <v>10158</v>
      </c>
      <c r="DO66" s="7" t="n">
        <v>10179</v>
      </c>
      <c r="DP66" s="7" t="n">
        <v>10242</v>
      </c>
      <c r="DQ66" s="7" t="n">
        <v>10240</v>
      </c>
      <c r="DR66" s="7" t="n">
        <v>10000</v>
      </c>
    </row>
    <row r="67">
      <c r="A67" s="4" t="inlineStr">
        <is>
          <t>C00008946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Class C with Load with Loa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15530</v>
      </c>
      <c r="C70" s="7" t="n">
        <v>15425</v>
      </c>
      <c r="D70" s="7" t="n">
        <v>15206</v>
      </c>
      <c r="E70" s="7" t="n">
        <v>15040</v>
      </c>
      <c r="F70" s="7" t="n">
        <v>14870</v>
      </c>
      <c r="G70" s="7" t="n">
        <v>14512</v>
      </c>
      <c r="H70" s="7" t="n">
        <v>14707</v>
      </c>
      <c r="I70" s="7" t="n">
        <v>14428</v>
      </c>
      <c r="J70" s="7" t="n">
        <v>14087</v>
      </c>
      <c r="K70" s="7" t="n">
        <v>13969</v>
      </c>
      <c r="L70" s="7" t="n">
        <v>13501</v>
      </c>
      <c r="M70" s="7" t="n">
        <v>12808</v>
      </c>
      <c r="N70" s="7" t="n">
        <v>12977</v>
      </c>
      <c r="O70" s="7" t="n">
        <v>13257</v>
      </c>
      <c r="P70" s="7" t="n">
        <v>13396</v>
      </c>
      <c r="Q70" s="7" t="n">
        <v>13129</v>
      </c>
      <c r="R70" s="7" t="n">
        <v>12790</v>
      </c>
      <c r="S70" s="7" t="n">
        <v>12809</v>
      </c>
      <c r="T70" s="7" t="n">
        <v>12711</v>
      </c>
      <c r="U70" s="7" t="n">
        <v>12673</v>
      </c>
      <c r="V70" s="7" t="n">
        <v>12889</v>
      </c>
      <c r="W70" s="7" t="n">
        <v>12323</v>
      </c>
      <c r="X70" s="7" t="n">
        <v>12557</v>
      </c>
      <c r="Y70" s="7" t="n">
        <v>12168</v>
      </c>
      <c r="Z70" s="7" t="n">
        <v>11803</v>
      </c>
      <c r="AA70" s="7" t="n">
        <v>12521</v>
      </c>
      <c r="AB70" s="7" t="n">
        <v>12900</v>
      </c>
      <c r="AC70" s="7" t="n">
        <v>12230</v>
      </c>
      <c r="AD70" s="7" t="n">
        <v>13012</v>
      </c>
      <c r="AE70" s="7" t="n">
        <v>13067</v>
      </c>
      <c r="AF70" s="7" t="n">
        <v>13781</v>
      </c>
      <c r="AG70" s="7" t="n">
        <v>13908</v>
      </c>
      <c r="AH70" s="7" t="n">
        <v>14130</v>
      </c>
      <c r="AI70" s="7" t="n">
        <v>14741</v>
      </c>
      <c r="AJ70" s="7" t="n">
        <v>14435</v>
      </c>
      <c r="AK70" s="7" t="n">
        <v>14539</v>
      </c>
      <c r="AL70" s="7" t="n">
        <v>14326</v>
      </c>
      <c r="AM70" s="7" t="n">
        <v>14548</v>
      </c>
      <c r="AN70" s="7" t="n">
        <v>14402</v>
      </c>
      <c r="AO70" s="7" t="n">
        <v>14351</v>
      </c>
      <c r="AP70" s="7" t="n">
        <v>14253</v>
      </c>
      <c r="AQ70" s="7" t="n">
        <v>14142</v>
      </c>
      <c r="AR70" s="7" t="n">
        <v>13937</v>
      </c>
      <c r="AS70" s="7" t="n">
        <v>13860</v>
      </c>
      <c r="AT70" s="7" t="n">
        <v>13727</v>
      </c>
      <c r="AU70" s="7" t="n">
        <v>13741</v>
      </c>
      <c r="AV70" s="7" t="n">
        <v>13482</v>
      </c>
      <c r="AW70" s="7" t="n">
        <v>12964</v>
      </c>
      <c r="AX70" s="7" t="n">
        <v>12941</v>
      </c>
      <c r="AY70" s="7" t="n">
        <v>13088</v>
      </c>
      <c r="AZ70" s="7" t="n">
        <v>12937</v>
      </c>
      <c r="BA70" s="7" t="n">
        <v>12499</v>
      </c>
      <c r="BB70" s="7" t="n">
        <v>12352</v>
      </c>
      <c r="BC70" s="7" t="n">
        <v>11998</v>
      </c>
      <c r="BD70" s="7" t="n">
        <v>11347</v>
      </c>
      <c r="BE70" s="7" t="n">
        <v>12821</v>
      </c>
      <c r="BF70" s="7" t="n">
        <v>13208</v>
      </c>
      <c r="BG70" s="7" t="n">
        <v>13241</v>
      </c>
      <c r="BH70" s="7" t="n">
        <v>12976</v>
      </c>
      <c r="BI70" s="7" t="n">
        <v>12869</v>
      </c>
      <c r="BJ70" s="7" t="n">
        <v>12816</v>
      </c>
      <c r="BK70" s="7" t="n">
        <v>12744</v>
      </c>
      <c r="BL70" s="7" t="n">
        <v>12799</v>
      </c>
      <c r="BM70" s="7" t="n">
        <v>12808</v>
      </c>
      <c r="BN70" s="7" t="n">
        <v>12346</v>
      </c>
      <c r="BO70" s="7" t="n">
        <v>12666</v>
      </c>
      <c r="BP70" s="7" t="n">
        <v>12513</v>
      </c>
      <c r="BQ70" s="7" t="n">
        <v>12371</v>
      </c>
      <c r="BR70" s="7" t="n">
        <v>12117</v>
      </c>
      <c r="BS70" s="7" t="n">
        <v>11491</v>
      </c>
      <c r="BT70" s="7" t="n">
        <v>11876</v>
      </c>
      <c r="BU70" s="7" t="n">
        <v>11867</v>
      </c>
      <c r="BV70" s="7" t="n">
        <v>12358</v>
      </c>
      <c r="BW70" s="7" t="n">
        <v>12396</v>
      </c>
      <c r="BX70" s="7" t="n">
        <v>12296</v>
      </c>
      <c r="BY70" s="7" t="n">
        <v>12075</v>
      </c>
      <c r="BZ70" s="7" t="n">
        <v>12077</v>
      </c>
      <c r="CA70" s="7" t="n">
        <v>11996</v>
      </c>
      <c r="CB70" s="7" t="n">
        <v>12002</v>
      </c>
      <c r="CC70" s="7" t="n">
        <v>12070</v>
      </c>
      <c r="CD70" s="7" t="n">
        <v>12436</v>
      </c>
      <c r="CE70" s="7" t="n">
        <v>12220</v>
      </c>
      <c r="CF70" s="7" t="n">
        <v>12276</v>
      </c>
      <c r="CG70" s="7" t="n">
        <v>12191</v>
      </c>
      <c r="CH70" s="7" t="n">
        <v>12077</v>
      </c>
      <c r="CI70" s="7" t="n">
        <v>11958</v>
      </c>
      <c r="CJ70" s="7" t="n">
        <v>11947</v>
      </c>
      <c r="CK70" s="7" t="n">
        <v>11793</v>
      </c>
      <c r="CL70" s="7" t="n">
        <v>11806</v>
      </c>
      <c r="CM70" s="7" t="n">
        <v>11720</v>
      </c>
      <c r="CN70" s="7" t="n">
        <v>11587</v>
      </c>
      <c r="CO70" s="7" t="n">
        <v>11598</v>
      </c>
      <c r="CP70" s="7" t="n">
        <v>11402</v>
      </c>
      <c r="CQ70" s="7" t="n">
        <v>11271</v>
      </c>
      <c r="CR70" s="7" t="n">
        <v>11097</v>
      </c>
      <c r="CS70" s="7" t="n">
        <v>11099</v>
      </c>
      <c r="CT70" s="7" t="n">
        <v>11130</v>
      </c>
      <c r="CU70" s="7" t="n">
        <v>11069</v>
      </c>
      <c r="CV70" s="7" t="n">
        <v>10897</v>
      </c>
      <c r="CW70" s="7" t="n">
        <v>10585</v>
      </c>
      <c r="CX70" s="7" t="n">
        <v>10470</v>
      </c>
      <c r="CY70" s="7" t="n">
        <v>10373</v>
      </c>
      <c r="CZ70" s="7" t="n">
        <v>10279</v>
      </c>
      <c r="DA70" s="7" t="n">
        <v>9897</v>
      </c>
      <c r="DB70" s="7" t="n">
        <v>9784</v>
      </c>
      <c r="DC70" s="7" t="n">
        <v>9872</v>
      </c>
      <c r="DD70" s="7" t="n">
        <v>9931</v>
      </c>
      <c r="DE70" s="7" t="n">
        <v>10045</v>
      </c>
      <c r="DF70" s="7" t="n">
        <v>9719</v>
      </c>
      <c r="DG70" s="7" t="n">
        <v>9984</v>
      </c>
      <c r="DH70" s="7" t="n">
        <v>10284</v>
      </c>
      <c r="DI70" s="7" t="n">
        <v>10281</v>
      </c>
      <c r="DJ70" s="7" t="n">
        <v>10462</v>
      </c>
      <c r="DK70" s="7" t="n">
        <v>10404</v>
      </c>
      <c r="DL70" s="7" t="n">
        <v>10334</v>
      </c>
      <c r="DM70" s="7" t="n">
        <v>10364</v>
      </c>
      <c r="DN70" s="7" t="n">
        <v>10118</v>
      </c>
      <c r="DO70" s="7" t="n">
        <v>10148</v>
      </c>
      <c r="DP70" s="7" t="n">
        <v>10219</v>
      </c>
      <c r="DQ70" s="7" t="n">
        <v>10226</v>
      </c>
      <c r="DR70" s="7" t="n">
        <v>10000</v>
      </c>
    </row>
    <row r="71">
      <c r="A71" s="4" t="inlineStr">
        <is>
          <t>C00008946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Class A with Loa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15574</v>
      </c>
      <c r="C74" s="7" t="n">
        <v>15468</v>
      </c>
      <c r="D74" s="7" t="n">
        <v>15249</v>
      </c>
      <c r="E74" s="7" t="n">
        <v>15083</v>
      </c>
      <c r="F74" s="7" t="n">
        <v>14912</v>
      </c>
      <c r="G74" s="7" t="n">
        <v>14553</v>
      </c>
      <c r="H74" s="7" t="n">
        <v>14749</v>
      </c>
      <c r="I74" s="7" t="n">
        <v>14469</v>
      </c>
      <c r="J74" s="7" t="n">
        <v>14127</v>
      </c>
      <c r="K74" s="7" t="n">
        <v>14009</v>
      </c>
      <c r="L74" s="7" t="n">
        <v>13540</v>
      </c>
      <c r="M74" s="7" t="n">
        <v>12844</v>
      </c>
      <c r="N74" s="7" t="n">
        <v>13014</v>
      </c>
      <c r="O74" s="7" t="n">
        <v>13295</v>
      </c>
      <c r="P74" s="7" t="n">
        <v>13434</v>
      </c>
      <c r="Q74" s="7" t="n">
        <v>13166</v>
      </c>
      <c r="R74" s="7" t="n">
        <v>12827</v>
      </c>
      <c r="S74" s="7" t="n">
        <v>12846</v>
      </c>
      <c r="T74" s="7" t="n">
        <v>12747</v>
      </c>
      <c r="U74" s="7" t="n">
        <v>12710</v>
      </c>
      <c r="V74" s="7" t="n">
        <v>12925</v>
      </c>
      <c r="W74" s="7" t="n">
        <v>12358</v>
      </c>
      <c r="X74" s="7" t="n">
        <v>12593</v>
      </c>
      <c r="Y74" s="7" t="n">
        <v>12203</v>
      </c>
      <c r="Z74" s="7" t="n">
        <v>11836</v>
      </c>
      <c r="AA74" s="7" t="n">
        <v>12527</v>
      </c>
      <c r="AB74" s="7" t="n">
        <v>12899</v>
      </c>
      <c r="AC74" s="7" t="n">
        <v>12242</v>
      </c>
      <c r="AD74" s="7" t="n">
        <v>12995</v>
      </c>
      <c r="AE74" s="7" t="n">
        <v>13040</v>
      </c>
      <c r="AF74" s="7" t="n">
        <v>13747</v>
      </c>
      <c r="AG74" s="7" t="n">
        <v>13887</v>
      </c>
      <c r="AH74" s="7" t="n">
        <v>14079</v>
      </c>
      <c r="AI74" s="7" t="n">
        <v>14680</v>
      </c>
      <c r="AJ74" s="7" t="n">
        <v>14387</v>
      </c>
      <c r="AK74" s="7" t="n">
        <v>14459</v>
      </c>
      <c r="AL74" s="7" t="n">
        <v>14237</v>
      </c>
      <c r="AM74" s="7" t="n">
        <v>14450</v>
      </c>
      <c r="AN74" s="7" t="n">
        <v>14318</v>
      </c>
      <c r="AO74" s="7" t="n">
        <v>14235</v>
      </c>
      <c r="AP74" s="7" t="n">
        <v>14151</v>
      </c>
      <c r="AQ74" s="7" t="n">
        <v>14010</v>
      </c>
      <c r="AR74" s="7" t="n">
        <v>13798</v>
      </c>
      <c r="AS74" s="7" t="n">
        <v>13713</v>
      </c>
      <c r="AT74" s="7" t="n">
        <v>13594</v>
      </c>
      <c r="AU74" s="7" t="n">
        <v>13599</v>
      </c>
      <c r="AV74" s="7" t="n">
        <v>13334</v>
      </c>
      <c r="AW74" s="7" t="n">
        <v>12791</v>
      </c>
      <c r="AX74" s="7" t="n">
        <v>12760</v>
      </c>
      <c r="AY74" s="7" t="n">
        <v>12910</v>
      </c>
      <c r="AZ74" s="7" t="n">
        <v>12739</v>
      </c>
      <c r="BA74" s="7" t="n">
        <v>12299</v>
      </c>
      <c r="BB74" s="7" t="n">
        <v>12166</v>
      </c>
      <c r="BC74" s="7" t="n">
        <v>11810</v>
      </c>
      <c r="BD74" s="7" t="n">
        <v>11140</v>
      </c>
      <c r="BE74" s="7" t="n">
        <v>12604</v>
      </c>
      <c r="BF74" s="7" t="n">
        <v>12979</v>
      </c>
      <c r="BG74" s="7" t="n">
        <v>13007</v>
      </c>
      <c r="BH74" s="7" t="n">
        <v>12712</v>
      </c>
      <c r="BI74" s="7" t="n">
        <v>12600</v>
      </c>
      <c r="BJ74" s="7" t="n">
        <v>12560</v>
      </c>
      <c r="BK74" s="7" t="n">
        <v>12461</v>
      </c>
      <c r="BL74" s="7" t="n">
        <v>12507</v>
      </c>
      <c r="BM74" s="7" t="n">
        <v>12508</v>
      </c>
      <c r="BN74" s="7" t="n">
        <v>12068</v>
      </c>
      <c r="BO74" s="7" t="n">
        <v>12373</v>
      </c>
      <c r="BP74" s="7" t="n">
        <v>12216</v>
      </c>
      <c r="BQ74" s="7" t="n">
        <v>12070</v>
      </c>
      <c r="BR74" s="7" t="n">
        <v>11814</v>
      </c>
      <c r="BS74" s="7" t="n">
        <v>11199</v>
      </c>
      <c r="BT74" s="7" t="n">
        <v>11545</v>
      </c>
      <c r="BU74" s="7" t="n">
        <v>11548</v>
      </c>
      <c r="BV74" s="7" t="n">
        <v>12018</v>
      </c>
      <c r="BW74" s="7" t="n">
        <v>12048</v>
      </c>
      <c r="BX74" s="7" t="n">
        <v>11924</v>
      </c>
      <c r="BY74" s="7" t="n">
        <v>11701</v>
      </c>
      <c r="BZ74" s="7" t="n">
        <v>11714</v>
      </c>
      <c r="CA74" s="7" t="n">
        <v>11628</v>
      </c>
      <c r="CB74" s="7" t="n">
        <v>11608</v>
      </c>
      <c r="CC74" s="7" t="n">
        <v>11686</v>
      </c>
      <c r="CD74" s="7" t="n">
        <v>12015</v>
      </c>
      <c r="CE74" s="7" t="n">
        <v>11820</v>
      </c>
      <c r="CF74" s="7" t="n">
        <v>11848</v>
      </c>
      <c r="CG74" s="7" t="n">
        <v>11777</v>
      </c>
      <c r="CH74" s="7" t="n">
        <v>11642</v>
      </c>
      <c r="CI74" s="7" t="n">
        <v>11537</v>
      </c>
      <c r="CJ74" s="7" t="n">
        <v>11519</v>
      </c>
      <c r="CK74" s="7" t="n">
        <v>11346</v>
      </c>
      <c r="CL74" s="7" t="n">
        <v>11370</v>
      </c>
      <c r="CM74" s="7" t="n">
        <v>11262</v>
      </c>
      <c r="CN74" s="7" t="n">
        <v>11127</v>
      </c>
      <c r="CO74" s="7" t="n">
        <v>11148</v>
      </c>
      <c r="CP74" s="7" t="n">
        <v>10935</v>
      </c>
      <c r="CQ74" s="7" t="n">
        <v>10803</v>
      </c>
      <c r="CR74" s="7" t="n">
        <v>10629</v>
      </c>
      <c r="CS74" s="7" t="n">
        <v>10625</v>
      </c>
      <c r="CT74" s="7" t="n">
        <v>10664</v>
      </c>
      <c r="CU74" s="7" t="n">
        <v>10583</v>
      </c>
      <c r="CV74" s="7" t="n">
        <v>10411</v>
      </c>
      <c r="CW74" s="7" t="n">
        <v>10122</v>
      </c>
      <c r="CX74" s="7" t="n">
        <v>10006</v>
      </c>
      <c r="CY74" s="7" t="n">
        <v>9907</v>
      </c>
      <c r="CZ74" s="7" t="n">
        <v>9812</v>
      </c>
      <c r="DA74" s="7" t="n">
        <v>9440</v>
      </c>
      <c r="DB74" s="7" t="n">
        <v>9327</v>
      </c>
      <c r="DC74" s="7" t="n">
        <v>9388</v>
      </c>
      <c r="DD74" s="7" t="n">
        <v>9456</v>
      </c>
      <c r="DE74" s="7" t="n">
        <v>9558</v>
      </c>
      <c r="DF74" s="7" t="n">
        <v>9242</v>
      </c>
      <c r="DG74" s="7" t="n">
        <v>9488</v>
      </c>
      <c r="DH74" s="7" t="n">
        <v>9768</v>
      </c>
      <c r="DI74" s="7" t="n">
        <v>9758</v>
      </c>
      <c r="DJ74" s="7" t="n">
        <v>9924</v>
      </c>
      <c r="DK74" s="7" t="n">
        <v>9847</v>
      </c>
      <c r="DL74" s="7" t="n">
        <v>9791</v>
      </c>
      <c r="DM74" s="7" t="n">
        <v>9813</v>
      </c>
      <c r="DN74" s="7" t="n">
        <v>9575</v>
      </c>
      <c r="DO74" s="7" t="n">
        <v>9581</v>
      </c>
      <c r="DP74" s="7" t="n">
        <v>9656</v>
      </c>
      <c r="DQ74" s="7" t="n">
        <v>9657</v>
      </c>
      <c r="DR74" s="7" t="n">
        <v>9423</v>
      </c>
    </row>
    <row r="75">
      <c r="A75" s="4" t="inlineStr">
        <is>
          <t>C00009280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Administrator Cla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16695</v>
      </c>
      <c r="C78" s="7" t="n">
        <v>16577</v>
      </c>
      <c r="D78" s="7" t="n">
        <v>16334</v>
      </c>
      <c r="E78" s="7" t="n">
        <v>16150</v>
      </c>
      <c r="F78" s="7" t="n">
        <v>15988</v>
      </c>
      <c r="G78" s="7" t="n">
        <v>15591</v>
      </c>
      <c r="H78" s="7" t="n">
        <v>15805</v>
      </c>
      <c r="I78" s="7" t="n">
        <v>15495</v>
      </c>
      <c r="J78" s="7" t="n">
        <v>15145</v>
      </c>
      <c r="K78" s="7" t="n">
        <v>15013</v>
      </c>
      <c r="L78" s="7" t="n">
        <v>14495</v>
      </c>
      <c r="M78" s="7" t="n">
        <v>13755</v>
      </c>
      <c r="N78" s="7" t="n">
        <v>13940</v>
      </c>
      <c r="O78" s="7" t="n">
        <v>14249</v>
      </c>
      <c r="P78" s="7" t="n">
        <v>14375</v>
      </c>
      <c r="Q78" s="7" t="n">
        <v>14105</v>
      </c>
      <c r="R78" s="7" t="n">
        <v>13734</v>
      </c>
      <c r="S78" s="7" t="n">
        <v>13755</v>
      </c>
      <c r="T78" s="7" t="n">
        <v>13671</v>
      </c>
      <c r="U78" s="7" t="n">
        <v>13628</v>
      </c>
      <c r="V78" s="7" t="n">
        <v>13839</v>
      </c>
      <c r="W78" s="7" t="n">
        <v>13240</v>
      </c>
      <c r="X78" s="7" t="n">
        <v>13471</v>
      </c>
      <c r="Y78" s="7" t="n">
        <v>13067</v>
      </c>
      <c r="Z78" s="7" t="n">
        <v>12663</v>
      </c>
      <c r="AA78" s="7" t="n">
        <v>13421</v>
      </c>
      <c r="AB78" s="7" t="n">
        <v>13804</v>
      </c>
      <c r="AC78" s="7" t="n">
        <v>13106</v>
      </c>
      <c r="AD78" s="7" t="n">
        <v>13907</v>
      </c>
      <c r="AE78" s="7" t="n">
        <v>13956</v>
      </c>
      <c r="AF78" s="7" t="n">
        <v>14708</v>
      </c>
      <c r="AG78" s="7" t="n">
        <v>14860</v>
      </c>
      <c r="AH78" s="7" t="n">
        <v>15070</v>
      </c>
      <c r="AI78" s="7" t="n">
        <v>15730</v>
      </c>
      <c r="AJ78" s="7" t="n">
        <v>15382</v>
      </c>
      <c r="AK78" s="7" t="n">
        <v>15485</v>
      </c>
      <c r="AL78" s="7" t="n">
        <v>15240</v>
      </c>
      <c r="AM78" s="7" t="n">
        <v>15472</v>
      </c>
      <c r="AN78" s="7" t="n">
        <v>15302</v>
      </c>
      <c r="AO78" s="7" t="n">
        <v>15234</v>
      </c>
      <c r="AP78" s="7" t="n">
        <v>15117</v>
      </c>
      <c r="AQ78" s="7" t="n">
        <v>14986</v>
      </c>
      <c r="AR78" s="7" t="n">
        <v>14775</v>
      </c>
      <c r="AS78" s="7" t="n">
        <v>14657</v>
      </c>
      <c r="AT78" s="7" t="n">
        <v>14526</v>
      </c>
      <c r="AU78" s="7" t="n">
        <v>14530</v>
      </c>
      <c r="AV78" s="7" t="n">
        <v>14238</v>
      </c>
      <c r="AW78" s="7" t="n">
        <v>13667</v>
      </c>
      <c r="AX78" s="7" t="n">
        <v>13655</v>
      </c>
      <c r="AY78" s="7" t="n">
        <v>13795</v>
      </c>
      <c r="AZ78" s="7" t="n">
        <v>13607</v>
      </c>
      <c r="BA78" s="7" t="n">
        <v>13146</v>
      </c>
      <c r="BB78" s="7" t="n">
        <v>12978</v>
      </c>
      <c r="BC78" s="7" t="n">
        <v>12609</v>
      </c>
      <c r="BD78" s="7" t="n">
        <v>11899</v>
      </c>
      <c r="BE78" s="7" t="n">
        <v>13454</v>
      </c>
      <c r="BF78" s="7" t="n">
        <v>13840</v>
      </c>
      <c r="BG78" s="7" t="n">
        <v>13871</v>
      </c>
      <c r="BH78" s="7" t="n">
        <v>13570</v>
      </c>
      <c r="BI78" s="7" t="n">
        <v>13469</v>
      </c>
      <c r="BJ78" s="7" t="n">
        <v>13401</v>
      </c>
      <c r="BK78" s="7" t="n">
        <v>13315</v>
      </c>
      <c r="BL78" s="7" t="n">
        <v>13364</v>
      </c>
      <c r="BM78" s="7" t="n">
        <v>13365</v>
      </c>
      <c r="BN78" s="7" t="n">
        <v>12882</v>
      </c>
      <c r="BO78" s="7" t="n">
        <v>13193</v>
      </c>
      <c r="BP78" s="7" t="n">
        <v>13043</v>
      </c>
      <c r="BQ78" s="7" t="n">
        <v>12859</v>
      </c>
      <c r="BR78" s="7" t="n">
        <v>12601</v>
      </c>
      <c r="BS78" s="7" t="n">
        <v>11928</v>
      </c>
      <c r="BT78" s="7" t="n">
        <v>12329</v>
      </c>
      <c r="BU78" s="7" t="n">
        <v>12331</v>
      </c>
      <c r="BV78" s="7" t="n">
        <v>12822</v>
      </c>
      <c r="BW78" s="7" t="n">
        <v>12855</v>
      </c>
      <c r="BX78" s="7" t="n">
        <v>12739</v>
      </c>
      <c r="BY78" s="7" t="n">
        <v>12495</v>
      </c>
      <c r="BZ78" s="7" t="n">
        <v>12508</v>
      </c>
      <c r="CA78" s="7" t="n">
        <v>12414</v>
      </c>
      <c r="CB78" s="7" t="n">
        <v>12391</v>
      </c>
      <c r="CC78" s="7" t="n">
        <v>12475</v>
      </c>
      <c r="CD78" s="7" t="n">
        <v>12833</v>
      </c>
      <c r="CE78" s="7" t="n">
        <v>12600</v>
      </c>
      <c r="CF78" s="7" t="n">
        <v>12650</v>
      </c>
      <c r="CG78" s="7" t="n">
        <v>12552</v>
      </c>
      <c r="CH78" s="7" t="n">
        <v>12423</v>
      </c>
      <c r="CI78" s="7" t="n">
        <v>12289</v>
      </c>
      <c r="CJ78" s="7" t="n">
        <v>12269</v>
      </c>
      <c r="CK78" s="7" t="n">
        <v>12099</v>
      </c>
      <c r="CL78" s="7" t="n">
        <v>12124</v>
      </c>
      <c r="CM78" s="7" t="n">
        <v>12006</v>
      </c>
      <c r="CN78" s="7" t="n">
        <v>11858</v>
      </c>
      <c r="CO78" s="7" t="n">
        <v>11881</v>
      </c>
      <c r="CP78" s="7" t="n">
        <v>11667</v>
      </c>
      <c r="CQ78" s="7" t="n">
        <v>11522</v>
      </c>
      <c r="CR78" s="7" t="n">
        <v>11332</v>
      </c>
      <c r="CS78" s="7" t="n">
        <v>11327</v>
      </c>
      <c r="CT78" s="7" t="n">
        <v>11350</v>
      </c>
      <c r="CU78" s="7" t="n">
        <v>11279</v>
      </c>
      <c r="CV78" s="7" t="n">
        <v>11091</v>
      </c>
      <c r="CW78" s="7" t="n">
        <v>10777</v>
      </c>
      <c r="CX78" s="7" t="n">
        <v>10650</v>
      </c>
      <c r="CY78" s="7" t="n">
        <v>10542</v>
      </c>
      <c r="CZ78" s="7" t="n">
        <v>10437</v>
      </c>
      <c r="DA78" s="7" t="n">
        <v>10051</v>
      </c>
      <c r="DB78" s="7" t="n">
        <v>9928</v>
      </c>
      <c r="DC78" s="7" t="n">
        <v>9993</v>
      </c>
      <c r="DD78" s="7" t="n">
        <v>10048</v>
      </c>
      <c r="DE78" s="7" t="n">
        <v>10158</v>
      </c>
      <c r="DF78" s="7" t="n">
        <v>9831</v>
      </c>
      <c r="DG78" s="7" t="n">
        <v>10098</v>
      </c>
      <c r="DH78" s="7" t="n">
        <v>10382</v>
      </c>
      <c r="DI78" s="7" t="n">
        <v>10371</v>
      </c>
      <c r="DJ78" s="7" t="n">
        <v>10550</v>
      </c>
      <c r="DK78" s="7" t="n">
        <v>10465</v>
      </c>
      <c r="DL78" s="7" t="n">
        <v>10403</v>
      </c>
      <c r="DM78" s="7" t="n">
        <v>10426</v>
      </c>
      <c r="DN78" s="7" t="n">
        <v>10167</v>
      </c>
      <c r="DO78" s="7" t="n">
        <v>10173</v>
      </c>
      <c r="DP78" s="7" t="n">
        <v>10254</v>
      </c>
      <c r="DQ78" s="7" t="n">
        <v>10254</v>
      </c>
      <c r="DR78" s="7" t="n">
        <v>10000</v>
      </c>
    </row>
    <row r="79">
      <c r="A79" s="4" t="inlineStr">
        <is>
          <t>C00015066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Class R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25958</v>
      </c>
      <c r="C82" s="7" t="n">
        <v>25088</v>
      </c>
      <c r="D82" s="7" t="n">
        <v>24147</v>
      </c>
      <c r="E82" s="7" t="n">
        <v>24088</v>
      </c>
      <c r="F82" s="7" t="n">
        <v>23786</v>
      </c>
      <c r="G82" s="7" t="n">
        <v>23197</v>
      </c>
      <c r="H82" s="7" t="n">
        <v>24685</v>
      </c>
      <c r="I82" s="7" t="n">
        <v>24122</v>
      </c>
      <c r="J82" s="7" t="n">
        <v>22210</v>
      </c>
      <c r="K82" s="7" t="n">
        <v>22231</v>
      </c>
      <c r="L82" s="7" t="n">
        <v>20540</v>
      </c>
      <c r="M82" s="7" t="n">
        <v>18221</v>
      </c>
      <c r="N82" s="7" t="n">
        <v>19397</v>
      </c>
      <c r="O82" s="7" t="n">
        <v>20610</v>
      </c>
      <c r="P82" s="7" t="n">
        <v>21614</v>
      </c>
      <c r="Q82" s="7" t="n">
        <v>21075</v>
      </c>
      <c r="R82" s="7" t="n">
        <v>19718</v>
      </c>
      <c r="S82" s="7" t="n">
        <v>19664</v>
      </c>
      <c r="T82" s="7" t="n">
        <v>19899</v>
      </c>
      <c r="U82" s="7" t="n">
        <v>19010</v>
      </c>
      <c r="V82" s="7" t="n">
        <v>19520</v>
      </c>
      <c r="W82" s="7" t="n">
        <v>17867</v>
      </c>
      <c r="X82" s="7" t="n">
        <v>19232</v>
      </c>
      <c r="Y82" s="7" t="n">
        <v>18303</v>
      </c>
      <c r="Z82" s="7" t="n">
        <v>17521</v>
      </c>
      <c r="AA82" s="7" t="n">
        <v>19570</v>
      </c>
      <c r="AB82" s="7" t="n">
        <v>20372</v>
      </c>
      <c r="AC82" s="7" t="n">
        <v>17916</v>
      </c>
      <c r="AD82" s="7" t="n">
        <v>19105</v>
      </c>
      <c r="AE82" s="7" t="n">
        <v>21030</v>
      </c>
      <c r="AF82" s="7" t="n">
        <v>24937</v>
      </c>
      <c r="AG82" s="7" t="n">
        <v>24760</v>
      </c>
      <c r="AH82" s="7" t="n">
        <v>25250</v>
      </c>
      <c r="AI82" s="7" t="n">
        <v>30654</v>
      </c>
      <c r="AJ82" s="7" t="n">
        <v>30944</v>
      </c>
      <c r="AK82" s="7" t="n">
        <v>33548</v>
      </c>
      <c r="AL82" s="7" t="n">
        <v>31330</v>
      </c>
      <c r="AM82" s="7" t="n">
        <v>33323</v>
      </c>
      <c r="AN82" s="7" t="n">
        <v>32183</v>
      </c>
      <c r="AO82" s="7" t="n">
        <v>31322</v>
      </c>
      <c r="AP82" s="7" t="n">
        <v>28854</v>
      </c>
      <c r="AQ82" s="7" t="n">
        <v>29726</v>
      </c>
      <c r="AR82" s="7" t="n">
        <v>28236</v>
      </c>
      <c r="AS82" s="7" t="n">
        <v>29936</v>
      </c>
      <c r="AT82" s="7" t="n">
        <v>29300</v>
      </c>
      <c r="AU82" s="7" t="n">
        <v>29622</v>
      </c>
      <c r="AV82" s="7" t="n">
        <v>27812</v>
      </c>
      <c r="AW82" s="7" t="n">
        <v>24235</v>
      </c>
      <c r="AX82" s="7" t="n">
        <v>24024</v>
      </c>
      <c r="AY82" s="7" t="n">
        <v>23856</v>
      </c>
      <c r="AZ82" s="7" t="n">
        <v>22476</v>
      </c>
      <c r="BA82" s="7" t="n">
        <v>20754</v>
      </c>
      <c r="BB82" s="7" t="n">
        <v>20006</v>
      </c>
      <c r="BC82" s="7" t="n">
        <v>17944</v>
      </c>
      <c r="BD82" s="7" t="n">
        <v>15411</v>
      </c>
      <c r="BE82" s="7" t="n">
        <v>18089</v>
      </c>
      <c r="BF82" s="7" t="n">
        <v>19170</v>
      </c>
      <c r="BG82" s="7" t="n">
        <v>18636</v>
      </c>
      <c r="BH82" s="7" t="n">
        <v>18397</v>
      </c>
      <c r="BI82" s="7" t="n">
        <v>17368</v>
      </c>
      <c r="BJ82" s="7" t="n">
        <v>17449</v>
      </c>
      <c r="BK82" s="7" t="n">
        <v>17887</v>
      </c>
      <c r="BL82" s="7" t="n">
        <v>18089</v>
      </c>
      <c r="BM82" s="7" t="n">
        <v>17732</v>
      </c>
      <c r="BN82" s="7" t="n">
        <v>16535</v>
      </c>
      <c r="BO82" s="7" t="n">
        <v>16961</v>
      </c>
      <c r="BP82" s="7" t="n">
        <v>16203</v>
      </c>
      <c r="BQ82" s="7" t="n">
        <v>15852</v>
      </c>
      <c r="BR82" s="7" t="n">
        <v>14901</v>
      </c>
      <c r="BS82" s="7" t="n">
        <v>13201</v>
      </c>
      <c r="BT82" s="7" t="n">
        <v>14556</v>
      </c>
      <c r="BU82" s="7" t="n">
        <v>14421</v>
      </c>
      <c r="BV82" s="7" t="n">
        <v>16095</v>
      </c>
      <c r="BW82" s="7" t="n">
        <v>16051</v>
      </c>
      <c r="BX82" s="7" t="n">
        <v>15327</v>
      </c>
      <c r="BY82" s="7" t="n">
        <v>14919</v>
      </c>
      <c r="BZ82" s="7" t="n">
        <v>14829</v>
      </c>
      <c r="CA82" s="7" t="n">
        <v>14198</v>
      </c>
      <c r="CB82" s="7" t="n">
        <v>14383</v>
      </c>
      <c r="CC82" s="7" t="n">
        <v>14479</v>
      </c>
      <c r="CD82" s="7" t="n">
        <v>14906</v>
      </c>
      <c r="CE82" s="7" t="n">
        <v>13995</v>
      </c>
      <c r="CF82" s="7" t="n">
        <v>13898</v>
      </c>
      <c r="CG82" s="7" t="n">
        <v>13683</v>
      </c>
      <c r="CH82" s="7" t="n">
        <v>13269</v>
      </c>
      <c r="CI82" s="7" t="n">
        <v>12949</v>
      </c>
      <c r="CJ82" s="7" t="n">
        <v>12974</v>
      </c>
      <c r="CK82" s="7" t="n">
        <v>12712</v>
      </c>
      <c r="CL82" s="7" t="n">
        <v>12667</v>
      </c>
      <c r="CM82" s="7" t="n">
        <v>12246</v>
      </c>
      <c r="CN82" s="7" t="n">
        <v>11931</v>
      </c>
      <c r="CO82" s="7" t="n">
        <v>11779</v>
      </c>
      <c r="CP82" s="7" t="n">
        <v>11342</v>
      </c>
      <c r="CQ82" s="7" t="n">
        <v>10848</v>
      </c>
      <c r="CR82" s="7" t="n">
        <v>10880</v>
      </c>
      <c r="CS82" s="7" t="n">
        <v>10487</v>
      </c>
      <c r="CT82" s="7" t="n">
        <v>10875</v>
      </c>
      <c r="CU82" s="7" t="n">
        <v>10854</v>
      </c>
      <c r="CV82" s="7" t="n">
        <v>10986</v>
      </c>
      <c r="CW82" s="7" t="n">
        <v>10540</v>
      </c>
      <c r="CX82" s="7" t="n">
        <v>10475</v>
      </c>
      <c r="CY82" s="7" t="n">
        <v>10116</v>
      </c>
      <c r="CZ82" s="7" t="n">
        <v>9866</v>
      </c>
      <c r="DA82" s="7" t="n">
        <v>9258</v>
      </c>
      <c r="DB82" s="7" t="n">
        <v>9363</v>
      </c>
      <c r="DC82" s="7" t="n">
        <v>10377</v>
      </c>
      <c r="DD82" s="7" t="n">
        <v>10558</v>
      </c>
      <c r="DE82" s="7" t="n">
        <v>10552</v>
      </c>
      <c r="DF82" s="7" t="n">
        <v>9972</v>
      </c>
      <c r="DG82" s="7" t="n">
        <v>10552</v>
      </c>
      <c r="DH82" s="7" t="n">
        <v>11331</v>
      </c>
      <c r="DI82" s="7" t="n">
        <v>11145</v>
      </c>
      <c r="DJ82" s="7" t="n">
        <v>11234</v>
      </c>
      <c r="DK82" s="7" t="n">
        <v>11047</v>
      </c>
      <c r="DL82" s="7" t="n">
        <v>11096</v>
      </c>
      <c r="DM82" s="7" t="n">
        <v>10976</v>
      </c>
      <c r="DN82" s="7" t="n">
        <v>10305</v>
      </c>
      <c r="DO82" s="7" t="n">
        <v>10474</v>
      </c>
      <c r="DP82" s="7" t="n">
        <v>10555</v>
      </c>
      <c r="DQ82" s="7" t="n">
        <v>10370</v>
      </c>
      <c r="DR82" s="7" t="n">
        <v>10000</v>
      </c>
    </row>
    <row r="83">
      <c r="A83" s="4" t="inlineStr">
        <is>
          <t>C00002016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Institutional Clas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25819</v>
      </c>
      <c r="C86" s="7" t="n">
        <v>24951</v>
      </c>
      <c r="D86" s="7" t="n">
        <v>24017</v>
      </c>
      <c r="E86" s="7" t="n">
        <v>23958</v>
      </c>
      <c r="F86" s="7" t="n">
        <v>23663</v>
      </c>
      <c r="G86" s="7" t="n">
        <v>23078</v>
      </c>
      <c r="H86" s="7" t="n">
        <v>24560</v>
      </c>
      <c r="I86" s="7" t="n">
        <v>24000</v>
      </c>
      <c r="J86" s="7" t="n">
        <v>22101</v>
      </c>
      <c r="K86" s="7" t="n">
        <v>22118</v>
      </c>
      <c r="L86" s="7" t="n">
        <v>20436</v>
      </c>
      <c r="M86" s="7" t="n">
        <v>18133</v>
      </c>
      <c r="N86" s="7" t="n">
        <v>19303</v>
      </c>
      <c r="O86" s="7" t="n">
        <v>20515</v>
      </c>
      <c r="P86" s="7" t="n">
        <v>21512</v>
      </c>
      <c r="Q86" s="7" t="n">
        <v>20976</v>
      </c>
      <c r="R86" s="7" t="n">
        <v>19624</v>
      </c>
      <c r="S86" s="7" t="n">
        <v>19575</v>
      </c>
      <c r="T86" s="7" t="n">
        <v>19806</v>
      </c>
      <c r="U86" s="7" t="n">
        <v>18924</v>
      </c>
      <c r="V86" s="7" t="n">
        <v>19431</v>
      </c>
      <c r="W86" s="7" t="n">
        <v>17786</v>
      </c>
      <c r="X86" s="7" t="n">
        <v>19146</v>
      </c>
      <c r="Y86" s="7" t="n">
        <v>18223</v>
      </c>
      <c r="Z86" s="7" t="n">
        <v>17444</v>
      </c>
      <c r="AA86" s="7" t="n">
        <v>19484</v>
      </c>
      <c r="AB86" s="7" t="n">
        <v>20284</v>
      </c>
      <c r="AC86" s="7" t="n">
        <v>17840</v>
      </c>
      <c r="AD86" s="7" t="n">
        <v>19027</v>
      </c>
      <c r="AE86" s="7" t="n">
        <v>20943</v>
      </c>
      <c r="AF86" s="7" t="n">
        <v>24833</v>
      </c>
      <c r="AG86" s="7" t="n">
        <v>24660</v>
      </c>
      <c r="AH86" s="7" t="n">
        <v>25151</v>
      </c>
      <c r="AI86" s="7" t="n">
        <v>30533</v>
      </c>
      <c r="AJ86" s="7" t="n">
        <v>30823</v>
      </c>
      <c r="AK86" s="7" t="n">
        <v>33420</v>
      </c>
      <c r="AL86" s="7" t="n">
        <v>31213</v>
      </c>
      <c r="AM86" s="7" t="n">
        <v>33201</v>
      </c>
      <c r="AN86" s="7" t="n">
        <v>32068</v>
      </c>
      <c r="AO86" s="7" t="n">
        <v>31209</v>
      </c>
      <c r="AP86" s="7" t="n">
        <v>28752</v>
      </c>
      <c r="AQ86" s="7" t="n">
        <v>29621</v>
      </c>
      <c r="AR86" s="7" t="n">
        <v>28137</v>
      </c>
      <c r="AS86" s="7" t="n">
        <v>29836</v>
      </c>
      <c r="AT86" s="7" t="n">
        <v>29206</v>
      </c>
      <c r="AU86" s="7" t="n">
        <v>29525</v>
      </c>
      <c r="AV86" s="7" t="n">
        <v>27723</v>
      </c>
      <c r="AW86" s="7" t="n">
        <v>24160</v>
      </c>
      <c r="AX86" s="7" t="n">
        <v>23952</v>
      </c>
      <c r="AY86" s="7" t="n">
        <v>23781</v>
      </c>
      <c r="AZ86" s="7" t="n">
        <v>22409</v>
      </c>
      <c r="BA86" s="7" t="n">
        <v>20692</v>
      </c>
      <c r="BB86" s="7" t="n">
        <v>19947</v>
      </c>
      <c r="BC86" s="7" t="n">
        <v>17893</v>
      </c>
      <c r="BD86" s="7" t="n">
        <v>15368</v>
      </c>
      <c r="BE86" s="7" t="n">
        <v>18038</v>
      </c>
      <c r="BF86" s="7" t="n">
        <v>19120</v>
      </c>
      <c r="BG86" s="7" t="n">
        <v>18586</v>
      </c>
      <c r="BH86" s="7" t="n">
        <v>18349</v>
      </c>
      <c r="BI86" s="7" t="n">
        <v>17320</v>
      </c>
      <c r="BJ86" s="7" t="n">
        <v>17404</v>
      </c>
      <c r="BK86" s="7" t="n">
        <v>17842</v>
      </c>
      <c r="BL86" s="7" t="n">
        <v>18044</v>
      </c>
      <c r="BM86" s="7" t="n">
        <v>17687</v>
      </c>
      <c r="BN86" s="7" t="n">
        <v>16496</v>
      </c>
      <c r="BO86" s="7" t="n">
        <v>16919</v>
      </c>
      <c r="BP86" s="7" t="n">
        <v>16166</v>
      </c>
      <c r="BQ86" s="7" t="n">
        <v>15818</v>
      </c>
      <c r="BR86" s="7" t="n">
        <v>14870</v>
      </c>
      <c r="BS86" s="7" t="n">
        <v>13172</v>
      </c>
      <c r="BT86" s="7" t="n">
        <v>14525</v>
      </c>
      <c r="BU86" s="7" t="n">
        <v>14392</v>
      </c>
      <c r="BV86" s="7" t="n">
        <v>16061</v>
      </c>
      <c r="BW86" s="7" t="n">
        <v>16017</v>
      </c>
      <c r="BX86" s="7" t="n">
        <v>15296</v>
      </c>
      <c r="BY86" s="7" t="n">
        <v>14891</v>
      </c>
      <c r="BZ86" s="7" t="n">
        <v>14800</v>
      </c>
      <c r="CA86" s="7" t="n">
        <v>14172</v>
      </c>
      <c r="CB86" s="7" t="n">
        <v>14357</v>
      </c>
      <c r="CC86" s="7" t="n">
        <v>14450</v>
      </c>
      <c r="CD86" s="7" t="n">
        <v>14880</v>
      </c>
      <c r="CE86" s="7" t="n">
        <v>13971</v>
      </c>
      <c r="CF86" s="7" t="n">
        <v>13874</v>
      </c>
      <c r="CG86" s="7" t="n">
        <v>13662</v>
      </c>
      <c r="CH86" s="7" t="n">
        <v>13248</v>
      </c>
      <c r="CI86" s="7" t="n">
        <v>12931</v>
      </c>
      <c r="CJ86" s="7" t="n">
        <v>12953</v>
      </c>
      <c r="CK86" s="7" t="n">
        <v>12694</v>
      </c>
      <c r="CL86" s="7" t="n">
        <v>12651</v>
      </c>
      <c r="CM86" s="7" t="n">
        <v>12227</v>
      </c>
      <c r="CN86" s="7" t="n">
        <v>11915</v>
      </c>
      <c r="CO86" s="7" t="n">
        <v>11763</v>
      </c>
      <c r="CP86" s="7" t="n">
        <v>11328</v>
      </c>
      <c r="CQ86" s="7" t="n">
        <v>10834</v>
      </c>
      <c r="CR86" s="7" t="n">
        <v>10866</v>
      </c>
      <c r="CS86" s="7" t="n">
        <v>10476</v>
      </c>
      <c r="CT86" s="7" t="n">
        <v>10862</v>
      </c>
      <c r="CU86" s="7" t="n">
        <v>10842</v>
      </c>
      <c r="CV86" s="7" t="n">
        <v>10974</v>
      </c>
      <c r="CW86" s="7" t="n">
        <v>10531</v>
      </c>
      <c r="CX86" s="7" t="n">
        <v>10464</v>
      </c>
      <c r="CY86" s="7" t="n">
        <v>10107</v>
      </c>
      <c r="CZ86" s="7" t="n">
        <v>9857</v>
      </c>
      <c r="DA86" s="7" t="n">
        <v>9251</v>
      </c>
      <c r="DB86" s="7" t="n">
        <v>9359</v>
      </c>
      <c r="DC86" s="7" t="n">
        <v>10370</v>
      </c>
      <c r="DD86" s="7" t="n">
        <v>10554</v>
      </c>
      <c r="DE86" s="7" t="n">
        <v>10547</v>
      </c>
      <c r="DF86" s="7" t="n">
        <v>9968</v>
      </c>
      <c r="DG86" s="7" t="n">
        <v>10547</v>
      </c>
      <c r="DH86" s="7" t="n">
        <v>11327</v>
      </c>
      <c r="DI86" s="7" t="n">
        <v>11143</v>
      </c>
      <c r="DJ86" s="7" t="n">
        <v>11229</v>
      </c>
      <c r="DK86" s="7" t="n">
        <v>11045</v>
      </c>
      <c r="DL86" s="7" t="n">
        <v>11094</v>
      </c>
      <c r="DM86" s="7" t="n">
        <v>10974</v>
      </c>
      <c r="DN86" s="7" t="n">
        <v>10303</v>
      </c>
      <c r="DO86" s="7" t="n">
        <v>10472</v>
      </c>
      <c r="DP86" s="7" t="n">
        <v>10555</v>
      </c>
      <c r="DQ86" s="7" t="n">
        <v>10370</v>
      </c>
      <c r="DR86" s="7" t="n">
        <v>10000</v>
      </c>
    </row>
    <row r="87">
      <c r="A87" s="4" t="inlineStr">
        <is>
          <t>C00006496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Class C with Loa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23528</v>
      </c>
      <c r="C90" s="7" t="n">
        <v>22738</v>
      </c>
      <c r="D90" s="7" t="n">
        <v>21893</v>
      </c>
      <c r="E90" s="7" t="n">
        <v>21847</v>
      </c>
      <c r="F90" s="7" t="n">
        <v>21582</v>
      </c>
      <c r="G90" s="7" t="n">
        <v>21057</v>
      </c>
      <c r="H90" s="7" t="n">
        <v>22414</v>
      </c>
      <c r="I90" s="7" t="n">
        <v>21911</v>
      </c>
      <c r="J90" s="7" t="n">
        <v>20180</v>
      </c>
      <c r="K90" s="7" t="n">
        <v>20203</v>
      </c>
      <c r="L90" s="7" t="n">
        <v>18671</v>
      </c>
      <c r="M90" s="7" t="n">
        <v>16569</v>
      </c>
      <c r="N90" s="7" t="n">
        <v>17642</v>
      </c>
      <c r="O90" s="7" t="n">
        <v>18756</v>
      </c>
      <c r="P90" s="7" t="n">
        <v>19673</v>
      </c>
      <c r="Q90" s="7" t="n">
        <v>19188</v>
      </c>
      <c r="R90" s="7" t="n">
        <v>17959</v>
      </c>
      <c r="S90" s="7" t="n">
        <v>17914</v>
      </c>
      <c r="T90" s="7" t="n">
        <v>18132</v>
      </c>
      <c r="U90" s="7" t="n">
        <v>17331</v>
      </c>
      <c r="V90" s="7" t="n">
        <v>17803</v>
      </c>
      <c r="W90" s="7" t="n">
        <v>16298</v>
      </c>
      <c r="X90" s="7" t="n">
        <v>17549</v>
      </c>
      <c r="Y90" s="7" t="n">
        <v>16707</v>
      </c>
      <c r="Z90" s="7" t="n">
        <v>15999</v>
      </c>
      <c r="AA90" s="7" t="n">
        <v>17888</v>
      </c>
      <c r="AB90" s="7" t="n">
        <v>18639</v>
      </c>
      <c r="AC90" s="7" t="n">
        <v>16409</v>
      </c>
      <c r="AD90" s="7" t="n">
        <v>17513</v>
      </c>
      <c r="AE90" s="7" t="n">
        <v>19294</v>
      </c>
      <c r="AF90" s="7" t="n">
        <v>22901</v>
      </c>
      <c r="AG90" s="7" t="n">
        <v>22759</v>
      </c>
      <c r="AH90" s="7" t="n">
        <v>23231</v>
      </c>
      <c r="AI90" s="7" t="n">
        <v>28226</v>
      </c>
      <c r="AJ90" s="7" t="n">
        <v>28523</v>
      </c>
      <c r="AK90" s="7" t="n">
        <v>30952</v>
      </c>
      <c r="AL90" s="7" t="n">
        <v>28935</v>
      </c>
      <c r="AM90" s="7" t="n">
        <v>30808</v>
      </c>
      <c r="AN90" s="7" t="n">
        <v>29779</v>
      </c>
      <c r="AO90" s="7" t="n">
        <v>29014</v>
      </c>
      <c r="AP90" s="7" t="n">
        <v>26752</v>
      </c>
      <c r="AQ90" s="7" t="n">
        <v>27586</v>
      </c>
      <c r="AR90" s="7" t="n">
        <v>26228</v>
      </c>
      <c r="AS90" s="7" t="n">
        <v>27837</v>
      </c>
      <c r="AT90" s="7" t="n">
        <v>27271</v>
      </c>
      <c r="AU90" s="7" t="n">
        <v>27591</v>
      </c>
      <c r="AV90" s="7" t="n">
        <v>25932</v>
      </c>
      <c r="AW90" s="7" t="n">
        <v>22618</v>
      </c>
      <c r="AX90" s="7" t="n">
        <v>22444</v>
      </c>
      <c r="AY90" s="7" t="n">
        <v>22307</v>
      </c>
      <c r="AZ90" s="7" t="n">
        <v>21038</v>
      </c>
      <c r="BA90" s="7" t="n">
        <v>19445</v>
      </c>
      <c r="BB90" s="7" t="n">
        <v>18761</v>
      </c>
      <c r="BC90" s="7" t="n">
        <v>16844</v>
      </c>
      <c r="BD90" s="7" t="n">
        <v>14480</v>
      </c>
      <c r="BE90" s="7" t="n">
        <v>17010</v>
      </c>
      <c r="BF90" s="7" t="n">
        <v>18043</v>
      </c>
      <c r="BG90" s="7" t="n">
        <v>17558</v>
      </c>
      <c r="BH90" s="7" t="n">
        <v>17347</v>
      </c>
      <c r="BI90" s="7" t="n">
        <v>16395</v>
      </c>
      <c r="BJ90" s="7" t="n">
        <v>16487</v>
      </c>
      <c r="BK90" s="7" t="n">
        <v>16913</v>
      </c>
      <c r="BL90" s="7" t="n">
        <v>17125</v>
      </c>
      <c r="BM90" s="7" t="n">
        <v>16802</v>
      </c>
      <c r="BN90" s="7" t="n">
        <v>15684</v>
      </c>
      <c r="BO90" s="7" t="n">
        <v>16099</v>
      </c>
      <c r="BP90" s="7" t="n">
        <v>15396</v>
      </c>
      <c r="BQ90" s="7" t="n">
        <v>15078</v>
      </c>
      <c r="BR90" s="7" t="n">
        <v>14187</v>
      </c>
      <c r="BS90" s="7" t="n">
        <v>12577</v>
      </c>
      <c r="BT90" s="7" t="n">
        <v>13883</v>
      </c>
      <c r="BU90" s="7" t="n">
        <v>13768</v>
      </c>
      <c r="BV90" s="7" t="n">
        <v>15380</v>
      </c>
      <c r="BW90" s="7" t="n">
        <v>15351</v>
      </c>
      <c r="BX90" s="7" t="n">
        <v>14676</v>
      </c>
      <c r="BY90" s="7" t="n">
        <v>14298</v>
      </c>
      <c r="BZ90" s="7" t="n">
        <v>14225</v>
      </c>
      <c r="CA90" s="7" t="n">
        <v>13633</v>
      </c>
      <c r="CB90" s="7" t="n">
        <v>13824</v>
      </c>
      <c r="CC90" s="7" t="n">
        <v>13926</v>
      </c>
      <c r="CD90" s="7" t="n">
        <v>14354</v>
      </c>
      <c r="CE90" s="7" t="n">
        <v>13485</v>
      </c>
      <c r="CF90" s="7" t="n">
        <v>13408</v>
      </c>
      <c r="CG90" s="7" t="n">
        <v>13212</v>
      </c>
      <c r="CH90" s="7" t="n">
        <v>12824</v>
      </c>
      <c r="CI90" s="7" t="n">
        <v>12529</v>
      </c>
      <c r="CJ90" s="7" t="n">
        <v>12561</v>
      </c>
      <c r="CK90" s="7" t="n">
        <v>12322</v>
      </c>
      <c r="CL90" s="7" t="n">
        <v>12290</v>
      </c>
      <c r="CM90" s="7" t="n">
        <v>11890</v>
      </c>
      <c r="CN90" s="7" t="n">
        <v>11596</v>
      </c>
      <c r="CO90" s="7" t="n">
        <v>11459</v>
      </c>
      <c r="CP90" s="7" t="n">
        <v>11047</v>
      </c>
      <c r="CQ90" s="7" t="n">
        <v>10574</v>
      </c>
      <c r="CR90" s="7" t="n">
        <v>10615</v>
      </c>
      <c r="CS90" s="7" t="n">
        <v>10242</v>
      </c>
      <c r="CT90" s="7" t="n">
        <v>10629</v>
      </c>
      <c r="CU90" s="7" t="n">
        <v>10620</v>
      </c>
      <c r="CV90" s="7" t="n">
        <v>10759</v>
      </c>
      <c r="CW90" s="7" t="n">
        <v>10334</v>
      </c>
      <c r="CX90" s="7" t="n">
        <v>10278</v>
      </c>
      <c r="CY90" s="7" t="n">
        <v>9934</v>
      </c>
      <c r="CZ90" s="7" t="n">
        <v>9700</v>
      </c>
      <c r="DA90" s="7" t="n">
        <v>9111</v>
      </c>
      <c r="DB90" s="7" t="n">
        <v>9222</v>
      </c>
      <c r="DC90" s="7" t="n">
        <v>10228</v>
      </c>
      <c r="DD90" s="7" t="n">
        <v>10422</v>
      </c>
      <c r="DE90" s="7" t="n">
        <v>10422</v>
      </c>
      <c r="DF90" s="7" t="n">
        <v>9859</v>
      </c>
      <c r="DG90" s="7" t="n">
        <v>10442</v>
      </c>
      <c r="DH90" s="7" t="n">
        <v>11226</v>
      </c>
      <c r="DI90" s="7" t="n">
        <v>11053</v>
      </c>
      <c r="DJ90" s="7" t="n">
        <v>11149</v>
      </c>
      <c r="DK90" s="7" t="n">
        <v>10974</v>
      </c>
      <c r="DL90" s="7" t="n">
        <v>11032</v>
      </c>
      <c r="DM90" s="7" t="n">
        <v>10925</v>
      </c>
      <c r="DN90" s="7" t="n">
        <v>10266</v>
      </c>
      <c r="DO90" s="7" t="n">
        <v>10444</v>
      </c>
      <c r="DP90" s="7" t="n">
        <v>10537</v>
      </c>
      <c r="DQ90" s="7" t="n">
        <v>10359</v>
      </c>
      <c r="DR90" s="7" t="n">
        <v>10000</v>
      </c>
    </row>
    <row r="91">
      <c r="A91" s="4" t="inlineStr">
        <is>
          <t>C000020165</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Class A with Loa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23561</v>
      </c>
      <c r="C94" s="7" t="n">
        <v>22770</v>
      </c>
      <c r="D94" s="7" t="n">
        <v>21924</v>
      </c>
      <c r="E94" s="7" t="n">
        <v>21878</v>
      </c>
      <c r="F94" s="7" t="n">
        <v>21613</v>
      </c>
      <c r="G94" s="7" t="n">
        <v>21086</v>
      </c>
      <c r="H94" s="7" t="n">
        <v>22445</v>
      </c>
      <c r="I94" s="7" t="n">
        <v>21942</v>
      </c>
      <c r="J94" s="7" t="n">
        <v>20208</v>
      </c>
      <c r="K94" s="7" t="n">
        <v>20231</v>
      </c>
      <c r="L94" s="7" t="n">
        <v>18697</v>
      </c>
      <c r="M94" s="7" t="n">
        <v>16593</v>
      </c>
      <c r="N94" s="7" t="n">
        <v>17667</v>
      </c>
      <c r="O94" s="7" t="n">
        <v>18782</v>
      </c>
      <c r="P94" s="7" t="n">
        <v>19701</v>
      </c>
      <c r="Q94" s="7" t="n">
        <v>19214</v>
      </c>
      <c r="R94" s="7" t="n">
        <v>17984</v>
      </c>
      <c r="S94" s="7" t="n">
        <v>17939</v>
      </c>
      <c r="T94" s="7" t="n">
        <v>18158</v>
      </c>
      <c r="U94" s="7" t="n">
        <v>17355</v>
      </c>
      <c r="V94" s="7" t="n">
        <v>17828</v>
      </c>
      <c r="W94" s="7" t="n">
        <v>16321</v>
      </c>
      <c r="X94" s="7" t="n">
        <v>17574</v>
      </c>
      <c r="Y94" s="7" t="n">
        <v>16731</v>
      </c>
      <c r="Z94" s="7" t="n">
        <v>16022</v>
      </c>
      <c r="AA94" s="7" t="n">
        <v>17899</v>
      </c>
      <c r="AB94" s="7" t="n">
        <v>18639</v>
      </c>
      <c r="AC94" s="7" t="n">
        <v>16396</v>
      </c>
      <c r="AD94" s="7" t="n">
        <v>17489</v>
      </c>
      <c r="AE94" s="7" t="n">
        <v>19259</v>
      </c>
      <c r="AF94" s="7" t="n">
        <v>22840</v>
      </c>
      <c r="AG94" s="7" t="n">
        <v>22688</v>
      </c>
      <c r="AH94" s="7" t="n">
        <v>23143</v>
      </c>
      <c r="AI94" s="7" t="n">
        <v>28102</v>
      </c>
      <c r="AJ94" s="7" t="n">
        <v>28379</v>
      </c>
      <c r="AK94" s="7" t="n">
        <v>30777</v>
      </c>
      <c r="AL94" s="7" t="n">
        <v>28750</v>
      </c>
      <c r="AM94" s="7" t="n">
        <v>30592</v>
      </c>
      <c r="AN94" s="7" t="n">
        <v>29556</v>
      </c>
      <c r="AO94" s="7" t="n">
        <v>28773</v>
      </c>
      <c r="AP94" s="7" t="n">
        <v>26515</v>
      </c>
      <c r="AQ94" s="7" t="n">
        <v>27324</v>
      </c>
      <c r="AR94" s="7" t="n">
        <v>25962</v>
      </c>
      <c r="AS94" s="7" t="n">
        <v>27536</v>
      </c>
      <c r="AT94" s="7" t="n">
        <v>26961</v>
      </c>
      <c r="AU94" s="7" t="n">
        <v>27260</v>
      </c>
      <c r="AV94" s="7" t="n">
        <v>25604</v>
      </c>
      <c r="AW94" s="7" t="n">
        <v>22319</v>
      </c>
      <c r="AX94" s="7" t="n">
        <v>22133</v>
      </c>
      <c r="AY94" s="7" t="n">
        <v>21982</v>
      </c>
      <c r="AZ94" s="7" t="n">
        <v>20720</v>
      </c>
      <c r="BA94" s="7" t="n">
        <v>19138</v>
      </c>
      <c r="BB94" s="7" t="n">
        <v>18452</v>
      </c>
      <c r="BC94" s="7" t="n">
        <v>16556</v>
      </c>
      <c r="BD94" s="7" t="n">
        <v>14226</v>
      </c>
      <c r="BE94" s="7" t="n">
        <v>16701</v>
      </c>
      <c r="BF94" s="7" t="n">
        <v>17704</v>
      </c>
      <c r="BG94" s="7" t="n">
        <v>17218</v>
      </c>
      <c r="BH94" s="7" t="n">
        <v>16998</v>
      </c>
      <c r="BI94" s="7" t="n">
        <v>16053</v>
      </c>
      <c r="BJ94" s="7" t="n">
        <v>16133</v>
      </c>
      <c r="BK94" s="7" t="n">
        <v>16543</v>
      </c>
      <c r="BL94" s="7" t="n">
        <v>16737</v>
      </c>
      <c r="BM94" s="7" t="n">
        <v>16411</v>
      </c>
      <c r="BN94" s="7" t="n">
        <v>15310</v>
      </c>
      <c r="BO94" s="7" t="n">
        <v>15707</v>
      </c>
      <c r="BP94" s="7" t="n">
        <v>15010</v>
      </c>
      <c r="BQ94" s="7" t="n">
        <v>14690</v>
      </c>
      <c r="BR94" s="7" t="n">
        <v>13812</v>
      </c>
      <c r="BS94" s="7" t="n">
        <v>12240</v>
      </c>
      <c r="BT94" s="7" t="n">
        <v>13503</v>
      </c>
      <c r="BU94" s="7" t="n">
        <v>13381</v>
      </c>
      <c r="BV94" s="7" t="n">
        <v>14938</v>
      </c>
      <c r="BW94" s="7" t="n">
        <v>14902</v>
      </c>
      <c r="BX94" s="7" t="n">
        <v>14236</v>
      </c>
      <c r="BY94" s="7" t="n">
        <v>13861</v>
      </c>
      <c r="BZ94" s="7" t="n">
        <v>13782</v>
      </c>
      <c r="CA94" s="7" t="n">
        <v>13198</v>
      </c>
      <c r="CB94" s="7" t="n">
        <v>13376</v>
      </c>
      <c r="CC94" s="7" t="n">
        <v>13469</v>
      </c>
      <c r="CD94" s="7" t="n">
        <v>13869</v>
      </c>
      <c r="CE94" s="7" t="n">
        <v>13026</v>
      </c>
      <c r="CF94" s="7" t="n">
        <v>12940</v>
      </c>
      <c r="CG94" s="7" t="n">
        <v>12745</v>
      </c>
      <c r="CH94" s="7" t="n">
        <v>12363</v>
      </c>
      <c r="CI94" s="7" t="n">
        <v>12069</v>
      </c>
      <c r="CJ94" s="7" t="n">
        <v>12094</v>
      </c>
      <c r="CK94" s="7" t="n">
        <v>11856</v>
      </c>
      <c r="CL94" s="7" t="n">
        <v>11818</v>
      </c>
      <c r="CM94" s="7" t="n">
        <v>11425</v>
      </c>
      <c r="CN94" s="7" t="n">
        <v>11137</v>
      </c>
      <c r="CO94" s="7" t="n">
        <v>10997</v>
      </c>
      <c r="CP94" s="7" t="n">
        <v>10595</v>
      </c>
      <c r="CQ94" s="7" t="n">
        <v>10136</v>
      </c>
      <c r="CR94" s="7" t="n">
        <v>10168</v>
      </c>
      <c r="CS94" s="7" t="n">
        <v>9805</v>
      </c>
      <c r="CT94" s="7" t="n">
        <v>10171</v>
      </c>
      <c r="CU94" s="7" t="n">
        <v>10154</v>
      </c>
      <c r="CV94" s="7" t="n">
        <v>10280</v>
      </c>
      <c r="CW94" s="7" t="n">
        <v>9868</v>
      </c>
      <c r="CX94" s="7" t="n">
        <v>9807</v>
      </c>
      <c r="CY94" s="7" t="n">
        <v>9475</v>
      </c>
      <c r="CZ94" s="7" t="n">
        <v>9245</v>
      </c>
      <c r="DA94" s="7" t="n">
        <v>8677</v>
      </c>
      <c r="DB94" s="7" t="n">
        <v>8782</v>
      </c>
      <c r="DC94" s="7" t="n">
        <v>9732</v>
      </c>
      <c r="DD94" s="7" t="n">
        <v>9908</v>
      </c>
      <c r="DE94" s="7" t="n">
        <v>9904</v>
      </c>
      <c r="DF94" s="7" t="n">
        <v>9363</v>
      </c>
      <c r="DG94" s="7" t="n">
        <v>9910</v>
      </c>
      <c r="DH94" s="7" t="n">
        <v>10648</v>
      </c>
      <c r="DI94" s="7" t="n">
        <v>10476</v>
      </c>
      <c r="DJ94" s="7" t="n">
        <v>10561</v>
      </c>
      <c r="DK94" s="7" t="n">
        <v>10389</v>
      </c>
      <c r="DL94" s="7" t="n">
        <v>10438</v>
      </c>
      <c r="DM94" s="7" t="n">
        <v>10328</v>
      </c>
      <c r="DN94" s="7" t="n">
        <v>9700</v>
      </c>
      <c r="DO94" s="7" t="n">
        <v>9861</v>
      </c>
      <c r="DP94" s="7" t="n">
        <v>9943</v>
      </c>
      <c r="DQ94" s="7" t="n">
        <v>9772</v>
      </c>
      <c r="DR94" s="7" t="n">
        <v>9426</v>
      </c>
    </row>
    <row r="95">
      <c r="A95" s="4" t="inlineStr">
        <is>
          <t>C000020166</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Administrator Clas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25223</v>
      </c>
      <c r="C98" s="7" t="n">
        <v>24376</v>
      </c>
      <c r="D98" s="7" t="n">
        <v>23471</v>
      </c>
      <c r="E98" s="7" t="n">
        <v>23417</v>
      </c>
      <c r="F98" s="7" t="n">
        <v>23130</v>
      </c>
      <c r="G98" s="7" t="n">
        <v>22566</v>
      </c>
      <c r="H98" s="7" t="n">
        <v>24022</v>
      </c>
      <c r="I98" s="7" t="n">
        <v>23480</v>
      </c>
      <c r="J98" s="7" t="n">
        <v>21625</v>
      </c>
      <c r="K98" s="7" t="n">
        <v>21647</v>
      </c>
      <c r="L98" s="7" t="n">
        <v>20006</v>
      </c>
      <c r="M98" s="7" t="n">
        <v>17756</v>
      </c>
      <c r="N98" s="7" t="n">
        <v>18903</v>
      </c>
      <c r="O98" s="7" t="n">
        <v>20093</v>
      </c>
      <c r="P98" s="7" t="n">
        <v>21078</v>
      </c>
      <c r="Q98" s="7" t="n">
        <v>20553</v>
      </c>
      <c r="R98" s="7" t="n">
        <v>19235</v>
      </c>
      <c r="S98" s="7" t="n">
        <v>19187</v>
      </c>
      <c r="T98" s="7" t="n">
        <v>19423</v>
      </c>
      <c r="U98" s="7" t="n">
        <v>18561</v>
      </c>
      <c r="V98" s="7" t="n">
        <v>19060</v>
      </c>
      <c r="W98" s="7" t="n">
        <v>17449</v>
      </c>
      <c r="X98" s="7" t="n">
        <v>18789</v>
      </c>
      <c r="Y98" s="7" t="n">
        <v>17887</v>
      </c>
      <c r="Z98" s="7" t="n">
        <v>17125</v>
      </c>
      <c r="AA98" s="7" t="n">
        <v>19135</v>
      </c>
      <c r="AB98" s="7" t="n">
        <v>19923</v>
      </c>
      <c r="AC98" s="7" t="n">
        <v>17528</v>
      </c>
      <c r="AD98" s="7" t="n">
        <v>18692</v>
      </c>
      <c r="AE98" s="7" t="n">
        <v>20584</v>
      </c>
      <c r="AF98" s="7" t="n">
        <v>24410</v>
      </c>
      <c r="AG98" s="7" t="n">
        <v>24243</v>
      </c>
      <c r="AH98" s="7" t="n">
        <v>24729</v>
      </c>
      <c r="AI98" s="7" t="n">
        <v>30026</v>
      </c>
      <c r="AJ98" s="7" t="n">
        <v>30321</v>
      </c>
      <c r="AK98" s="7" t="n">
        <v>32881</v>
      </c>
      <c r="AL98" s="7" t="n">
        <v>30715</v>
      </c>
      <c r="AM98" s="7" t="n">
        <v>32678</v>
      </c>
      <c r="AN98" s="7" t="n">
        <v>31569</v>
      </c>
      <c r="AO98" s="7" t="n">
        <v>30734</v>
      </c>
      <c r="AP98" s="7" t="n">
        <v>28317</v>
      </c>
      <c r="AQ98" s="7" t="n">
        <v>29182</v>
      </c>
      <c r="AR98" s="7" t="n">
        <v>27727</v>
      </c>
      <c r="AS98" s="7" t="n">
        <v>29403</v>
      </c>
      <c r="AT98" s="7" t="n">
        <v>28787</v>
      </c>
      <c r="AU98" s="7" t="n">
        <v>29110</v>
      </c>
      <c r="AV98" s="7" t="n">
        <v>27341</v>
      </c>
      <c r="AW98" s="7" t="n">
        <v>23831</v>
      </c>
      <c r="AX98" s="7" t="n">
        <v>23628</v>
      </c>
      <c r="AY98" s="7" t="n">
        <v>23469</v>
      </c>
      <c r="AZ98" s="7" t="n">
        <v>22118</v>
      </c>
      <c r="BA98" s="7" t="n">
        <v>20429</v>
      </c>
      <c r="BB98" s="7" t="n">
        <v>19694</v>
      </c>
      <c r="BC98" s="7" t="n">
        <v>17671</v>
      </c>
      <c r="BD98" s="7" t="n">
        <v>15182</v>
      </c>
      <c r="BE98" s="7" t="n">
        <v>17823</v>
      </c>
      <c r="BF98" s="7" t="n">
        <v>18891</v>
      </c>
      <c r="BG98" s="7" t="n">
        <v>18371</v>
      </c>
      <c r="BH98" s="7" t="n">
        <v>18141</v>
      </c>
      <c r="BI98" s="7" t="n">
        <v>17129</v>
      </c>
      <c r="BJ98" s="7" t="n">
        <v>17211</v>
      </c>
      <c r="BK98" s="7" t="n">
        <v>17648</v>
      </c>
      <c r="BL98" s="7" t="n">
        <v>17852</v>
      </c>
      <c r="BM98" s="7" t="n">
        <v>17505</v>
      </c>
      <c r="BN98" s="7" t="n">
        <v>16329</v>
      </c>
      <c r="BO98" s="7" t="n">
        <v>16750</v>
      </c>
      <c r="BP98" s="7" t="n">
        <v>16008</v>
      </c>
      <c r="BQ98" s="7" t="n">
        <v>15668</v>
      </c>
      <c r="BR98" s="7" t="n">
        <v>14731</v>
      </c>
      <c r="BS98" s="7" t="n">
        <v>13052</v>
      </c>
      <c r="BT98" s="7" t="n">
        <v>14394</v>
      </c>
      <c r="BU98" s="7" t="n">
        <v>14266</v>
      </c>
      <c r="BV98" s="7" t="n">
        <v>15927</v>
      </c>
      <c r="BW98" s="7" t="n">
        <v>15884</v>
      </c>
      <c r="BX98" s="7" t="n">
        <v>15173</v>
      </c>
      <c r="BY98" s="7" t="n">
        <v>14771</v>
      </c>
      <c r="BZ98" s="7" t="n">
        <v>14688</v>
      </c>
      <c r="CA98" s="7" t="n">
        <v>14066</v>
      </c>
      <c r="CB98" s="7" t="n">
        <v>14252</v>
      </c>
      <c r="CC98" s="7" t="n">
        <v>14349</v>
      </c>
      <c r="CD98" s="7" t="n">
        <v>14780</v>
      </c>
      <c r="CE98" s="7" t="n">
        <v>13878</v>
      </c>
      <c r="CF98" s="7" t="n">
        <v>13786</v>
      </c>
      <c r="CG98" s="7" t="n">
        <v>13577</v>
      </c>
      <c r="CH98" s="7" t="n">
        <v>13168</v>
      </c>
      <c r="CI98" s="7" t="n">
        <v>12856</v>
      </c>
      <c r="CJ98" s="7" t="n">
        <v>12882</v>
      </c>
      <c r="CK98" s="7" t="n">
        <v>12627</v>
      </c>
      <c r="CL98" s="7" t="n">
        <v>12583</v>
      </c>
      <c r="CM98" s="7" t="n">
        <v>12166</v>
      </c>
      <c r="CN98" s="7" t="n">
        <v>11856</v>
      </c>
      <c r="CO98" s="7" t="n">
        <v>11710</v>
      </c>
      <c r="CP98" s="7" t="n">
        <v>11279</v>
      </c>
      <c r="CQ98" s="7" t="n">
        <v>10790</v>
      </c>
      <c r="CR98" s="7" t="n">
        <v>10823</v>
      </c>
      <c r="CS98" s="7" t="n">
        <v>10435</v>
      </c>
      <c r="CT98" s="7" t="n">
        <v>10823</v>
      </c>
      <c r="CU98" s="7" t="n">
        <v>10806</v>
      </c>
      <c r="CV98" s="7" t="n">
        <v>10939</v>
      </c>
      <c r="CW98" s="7" t="n">
        <v>10500</v>
      </c>
      <c r="CX98" s="7" t="n">
        <v>10435</v>
      </c>
      <c r="CY98" s="7" t="n">
        <v>10080</v>
      </c>
      <c r="CZ98" s="7" t="n">
        <v>9835</v>
      </c>
      <c r="DA98" s="7" t="n">
        <v>9230</v>
      </c>
      <c r="DB98" s="7" t="n">
        <v>9339</v>
      </c>
      <c r="DC98" s="7" t="n">
        <v>10351</v>
      </c>
      <c r="DD98" s="7" t="n">
        <v>10538</v>
      </c>
      <c r="DE98" s="7" t="n">
        <v>10529</v>
      </c>
      <c r="DF98" s="7" t="n">
        <v>9954</v>
      </c>
      <c r="DG98" s="7" t="n">
        <v>10527</v>
      </c>
      <c r="DH98" s="7" t="n">
        <v>11308</v>
      </c>
      <c r="DI98" s="7" t="n">
        <v>11123</v>
      </c>
      <c r="DJ98" s="7" t="n">
        <v>11214</v>
      </c>
      <c r="DK98" s="7" t="n">
        <v>11032</v>
      </c>
      <c r="DL98" s="7" t="n">
        <v>11082</v>
      </c>
      <c r="DM98" s="7" t="n">
        <v>10965</v>
      </c>
      <c r="DN98" s="7" t="n">
        <v>10296</v>
      </c>
      <c r="DO98" s="7" t="n">
        <v>10467</v>
      </c>
      <c r="DP98" s="7" t="n">
        <v>10553</v>
      </c>
      <c r="DQ98" s="7" t="n">
        <v>10369</v>
      </c>
      <c r="DR98" s="7" t="n">
        <v>10000</v>
      </c>
    </row>
    <row r="99">
      <c r="A99" s="4" t="inlineStr">
        <is>
          <t>C00020997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Institutional Clas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11578</v>
      </c>
      <c r="C102" s="7" t="n">
        <v>11411</v>
      </c>
      <c r="D102" s="7" t="n">
        <v>11276</v>
      </c>
      <c r="E102" s="7" t="n">
        <v>11042</v>
      </c>
      <c r="F102" s="7" t="n">
        <v>10976</v>
      </c>
      <c r="G102" s="7" t="n">
        <v>10831</v>
      </c>
      <c r="H102" s="7" t="n">
        <v>11039</v>
      </c>
      <c r="I102" s="7" t="n">
        <v>10893</v>
      </c>
      <c r="J102" s="7" t="n">
        <v>11006</v>
      </c>
      <c r="K102" s="7" t="n">
        <v>10973</v>
      </c>
      <c r="L102" s="7" t="n">
        <v>10583</v>
      </c>
      <c r="M102" s="7" t="n">
        <v>10098</v>
      </c>
      <c r="N102" s="7" t="n">
        <v>10205</v>
      </c>
      <c r="O102" s="7" t="n">
        <v>10383</v>
      </c>
      <c r="P102" s="7" t="n">
        <v>10428</v>
      </c>
      <c r="Q102" s="7" t="n">
        <v>10354</v>
      </c>
      <c r="R102" s="7" t="n">
        <v>10315</v>
      </c>
      <c r="S102" s="7" t="n">
        <v>10409</v>
      </c>
      <c r="T102" s="7" t="n">
        <v>10336</v>
      </c>
      <c r="U102" s="7" t="n">
        <v>10172</v>
      </c>
      <c r="V102" s="7" t="n">
        <v>10414</v>
      </c>
      <c r="W102" s="7" t="n">
        <v>10003</v>
      </c>
      <c r="X102" s="7" t="n">
        <v>10101</v>
      </c>
      <c r="Y102" s="7" t="n">
        <v>9656</v>
      </c>
      <c r="Z102" s="7" t="n">
        <v>9710</v>
      </c>
      <c r="AA102" s="7" t="n">
        <v>10190</v>
      </c>
      <c r="AB102" s="7" t="n">
        <v>10529</v>
      </c>
      <c r="AC102" s="7" t="n">
        <v>10144</v>
      </c>
      <c r="AD102" s="7" t="n">
        <v>10517</v>
      </c>
      <c r="AE102" s="7" t="n">
        <v>10519</v>
      </c>
      <c r="AF102" s="7" t="n">
        <v>11023</v>
      </c>
      <c r="AG102" s="7" t="n">
        <v>11232</v>
      </c>
      <c r="AH102" s="7" t="n">
        <v>11503</v>
      </c>
      <c r="AI102" s="7" t="n">
        <v>11818</v>
      </c>
      <c r="AJ102" s="7" t="n">
        <v>11833</v>
      </c>
      <c r="AK102" s="7" t="n">
        <v>11826</v>
      </c>
      <c r="AL102" s="7" t="n">
        <v>11843</v>
      </c>
      <c r="AM102" s="7" t="n">
        <v>11956</v>
      </c>
      <c r="AN102" s="7" t="n">
        <v>11995</v>
      </c>
      <c r="AO102" s="7" t="n">
        <v>11851</v>
      </c>
      <c r="AP102" s="7" t="n">
        <v>11713</v>
      </c>
      <c r="AQ102" s="7" t="n">
        <v>11671</v>
      </c>
      <c r="AR102" s="7" t="n">
        <v>11569</v>
      </c>
      <c r="AS102" s="7" t="n">
        <v>11680</v>
      </c>
      <c r="AT102" s="7" t="n">
        <v>11835</v>
      </c>
      <c r="AU102" s="7" t="n">
        <v>11923</v>
      </c>
      <c r="AV102" s="7" t="n">
        <v>11830</v>
      </c>
      <c r="AW102" s="7" t="n">
        <v>11548</v>
      </c>
      <c r="AX102" s="7" t="n">
        <v>11520</v>
      </c>
      <c r="AY102" s="7" t="n">
        <v>11530</v>
      </c>
      <c r="AZ102" s="7" t="n">
        <v>11605</v>
      </c>
      <c r="BA102" s="7" t="n">
        <v>11335</v>
      </c>
      <c r="BB102" s="7" t="n">
        <v>11076</v>
      </c>
      <c r="BC102" s="7" t="n">
        <v>10888</v>
      </c>
      <c r="BD102" s="7" t="n">
        <v>10418</v>
      </c>
      <c r="BE102" s="7" t="n">
        <v>11257</v>
      </c>
      <c r="BF102" s="7" t="n">
        <v>11180</v>
      </c>
      <c r="BG102" s="7" t="n">
        <v>10941</v>
      </c>
      <c r="BH102" s="7" t="n">
        <v>10917</v>
      </c>
      <c r="BI102" s="7" t="n">
        <v>10910</v>
      </c>
      <c r="BJ102" s="7" t="n">
        <v>10864</v>
      </c>
      <c r="BK102" s="7" t="n">
        <v>10912</v>
      </c>
      <c r="BL102" s="7" t="n">
        <v>10680</v>
      </c>
      <c r="BM102" s="7" t="n">
        <v>10585</v>
      </c>
      <c r="BN102" s="7" t="n">
        <v>10370</v>
      </c>
      <c r="BO102" s="7" t="n">
        <v>10260</v>
      </c>
      <c r="BP102" s="7" t="n">
        <v>10190</v>
      </c>
      <c r="BQ102" s="7" t="n">
        <v>10000</v>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row>
    <row r="103">
      <c r="A103" s="4" t="inlineStr">
        <is>
          <t>C00020997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Class R6</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11609</v>
      </c>
      <c r="C106" s="7" t="n">
        <v>11441</v>
      </c>
      <c r="D106" s="7" t="n">
        <v>11305</v>
      </c>
      <c r="E106" s="7" t="n">
        <v>11070</v>
      </c>
      <c r="F106" s="7" t="n">
        <v>11004</v>
      </c>
      <c r="G106" s="7" t="n">
        <v>10857</v>
      </c>
      <c r="H106" s="7" t="n">
        <v>11065</v>
      </c>
      <c r="I106" s="7" t="n">
        <v>10907</v>
      </c>
      <c r="J106" s="7" t="n">
        <v>11032</v>
      </c>
      <c r="K106" s="7" t="n">
        <v>10999</v>
      </c>
      <c r="L106" s="7" t="n">
        <v>10607</v>
      </c>
      <c r="M106" s="7" t="n">
        <v>10121</v>
      </c>
      <c r="N106" s="7" t="n">
        <v>10228</v>
      </c>
      <c r="O106" s="7" t="n">
        <v>10406</v>
      </c>
      <c r="P106" s="7" t="n">
        <v>10450</v>
      </c>
      <c r="Q106" s="7" t="n">
        <v>10375</v>
      </c>
      <c r="R106" s="7" t="n">
        <v>10336</v>
      </c>
      <c r="S106" s="7" t="n">
        <v>10430</v>
      </c>
      <c r="T106" s="7" t="n">
        <v>10356</v>
      </c>
      <c r="U106" s="7" t="n">
        <v>10191</v>
      </c>
      <c r="V106" s="7" t="n">
        <v>10434</v>
      </c>
      <c r="W106" s="7" t="n">
        <v>10021</v>
      </c>
      <c r="X106" s="7" t="n">
        <v>10119</v>
      </c>
      <c r="Y106" s="7" t="n">
        <v>9672</v>
      </c>
      <c r="Z106" s="7" t="n">
        <v>9726</v>
      </c>
      <c r="AA106" s="7" t="n">
        <v>10206</v>
      </c>
      <c r="AB106" s="7" t="n">
        <v>10546</v>
      </c>
      <c r="AC106" s="7" t="n">
        <v>10160</v>
      </c>
      <c r="AD106" s="7" t="n">
        <v>10533</v>
      </c>
      <c r="AE106" s="7" t="n">
        <v>10535</v>
      </c>
      <c r="AF106" s="7" t="n">
        <v>11039</v>
      </c>
      <c r="AG106" s="7" t="n">
        <v>11248</v>
      </c>
      <c r="AH106" s="7" t="n">
        <v>11518</v>
      </c>
      <c r="AI106" s="7" t="n">
        <v>11834</v>
      </c>
      <c r="AJ106" s="7" t="n">
        <v>11848</v>
      </c>
      <c r="AK106" s="7" t="n">
        <v>11840</v>
      </c>
      <c r="AL106" s="7" t="n">
        <v>11857</v>
      </c>
      <c r="AM106" s="7" t="n">
        <v>11970</v>
      </c>
      <c r="AN106" s="7" t="n">
        <v>12008</v>
      </c>
      <c r="AO106" s="7" t="n">
        <v>11863</v>
      </c>
      <c r="AP106" s="7" t="n">
        <v>11725</v>
      </c>
      <c r="AQ106" s="7" t="n">
        <v>11672</v>
      </c>
      <c r="AR106" s="7" t="n">
        <v>11580</v>
      </c>
      <c r="AS106" s="7" t="n">
        <v>11690</v>
      </c>
      <c r="AT106" s="7" t="n">
        <v>11845</v>
      </c>
      <c r="AU106" s="7" t="n">
        <v>11933</v>
      </c>
      <c r="AV106" s="7" t="n">
        <v>11839</v>
      </c>
      <c r="AW106" s="7" t="n">
        <v>11556</v>
      </c>
      <c r="AX106" s="7" t="n">
        <v>11528</v>
      </c>
      <c r="AY106" s="7" t="n">
        <v>11537</v>
      </c>
      <c r="AZ106" s="7" t="n">
        <v>11612</v>
      </c>
      <c r="BA106" s="7" t="n">
        <v>11342</v>
      </c>
      <c r="BB106" s="7" t="n">
        <v>11081</v>
      </c>
      <c r="BC106" s="7" t="n">
        <v>10891</v>
      </c>
      <c r="BD106" s="7" t="n">
        <v>10421</v>
      </c>
      <c r="BE106" s="7" t="n">
        <v>11260</v>
      </c>
      <c r="BF106" s="7" t="n">
        <v>11182</v>
      </c>
      <c r="BG106" s="7" t="n">
        <v>10953</v>
      </c>
      <c r="BH106" s="7" t="n">
        <v>10918</v>
      </c>
      <c r="BI106" s="7" t="n">
        <v>10911</v>
      </c>
      <c r="BJ106" s="7" t="n">
        <v>10864</v>
      </c>
      <c r="BK106" s="7" t="n">
        <v>10921</v>
      </c>
      <c r="BL106" s="7" t="n">
        <v>10680</v>
      </c>
      <c r="BM106" s="7" t="n">
        <v>10594</v>
      </c>
      <c r="BN106" s="7" t="n">
        <v>10370</v>
      </c>
      <c r="BO106" s="7" t="n">
        <v>10260</v>
      </c>
      <c r="BP106" s="7" t="n">
        <v>10190</v>
      </c>
      <c r="BQ106" s="7" t="n">
        <v>10000</v>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row>
    <row r="107">
      <c r="A107" s="4" t="inlineStr">
        <is>
          <t>C00023750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Class C with Loa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10963</v>
      </c>
      <c r="C110" s="7" t="n">
        <v>10801</v>
      </c>
      <c r="D110" s="7" t="n">
        <v>10694</v>
      </c>
      <c r="E110" s="7" t="n">
        <v>10474</v>
      </c>
      <c r="F110" s="7" t="n">
        <v>10414</v>
      </c>
      <c r="G110" s="7" t="n">
        <v>10289</v>
      </c>
      <c r="H110" s="7" t="n">
        <v>10490</v>
      </c>
      <c r="I110" s="7" t="n">
        <v>10355</v>
      </c>
      <c r="J110" s="7" t="n">
        <v>10477</v>
      </c>
      <c r="K110" s="7" t="n">
        <v>10459</v>
      </c>
      <c r="L110" s="7" t="n">
        <v>10090</v>
      </c>
      <c r="M110" s="7" t="n">
        <v>9628</v>
      </c>
      <c r="N110" s="7" t="n">
        <v>9748</v>
      </c>
      <c r="O110" s="7" t="n">
        <v>9926</v>
      </c>
      <c r="P110" s="7" t="n">
        <v>9972</v>
      </c>
      <c r="Q110" s="7" t="n">
        <v>9917</v>
      </c>
      <c r="R110" s="7" t="n">
        <v>9889</v>
      </c>
      <c r="S110" s="7" t="n">
        <v>9972</v>
      </c>
      <c r="T110" s="7" t="n">
        <v>9916</v>
      </c>
      <c r="U110" s="7" t="n">
        <v>9762</v>
      </c>
      <c r="V110" s="7" t="n">
        <v>9998</v>
      </c>
      <c r="W110" s="7" t="n">
        <v>9618</v>
      </c>
      <c r="X110" s="7" t="n">
        <v>9706</v>
      </c>
      <c r="Y110" s="7" t="n">
        <v>9291</v>
      </c>
      <c r="Z110" s="7" t="n">
        <v>9346</v>
      </c>
      <c r="AA110" s="7" t="n">
        <v>9816</v>
      </c>
      <c r="AB110" s="7" t="n">
        <v>10158</v>
      </c>
      <c r="AC110" s="7" t="n">
        <v>9806</v>
      </c>
      <c r="AD110" s="7" t="n">
        <v>10155</v>
      </c>
      <c r="AE110" s="7" t="n">
        <v>10166</v>
      </c>
      <c r="AF110" s="7" t="n">
        <v>10662</v>
      </c>
      <c r="AG110" s="7" t="n">
        <v>10875</v>
      </c>
      <c r="AH110" s="7" t="n">
        <v>11146</v>
      </c>
      <c r="AI110" s="7" t="n">
        <v>11462</v>
      </c>
      <c r="AJ110" s="7" t="n">
        <v>11487</v>
      </c>
      <c r="AK110" s="7" t="n">
        <v>11490</v>
      </c>
      <c r="AL110" s="7" t="n">
        <v>11518</v>
      </c>
      <c r="AM110" s="7" t="n">
        <v>11638</v>
      </c>
      <c r="AN110" s="7" t="n">
        <v>11687</v>
      </c>
      <c r="AO110" s="7" t="n">
        <v>11556</v>
      </c>
      <c r="AP110" s="7" t="n">
        <v>11432</v>
      </c>
      <c r="AQ110" s="7" t="n">
        <v>11402</v>
      </c>
      <c r="AR110" s="7" t="n">
        <v>11312</v>
      </c>
      <c r="AS110" s="7" t="n">
        <v>11431</v>
      </c>
      <c r="AT110" s="7" t="n">
        <v>11593</v>
      </c>
      <c r="AU110" s="7" t="n">
        <v>11690</v>
      </c>
      <c r="AV110" s="7" t="n">
        <v>11609</v>
      </c>
      <c r="AW110" s="7" t="n">
        <v>11342</v>
      </c>
      <c r="AX110" s="7" t="n">
        <v>11325</v>
      </c>
      <c r="AY110" s="7" t="n">
        <v>11344</v>
      </c>
      <c r="AZ110" s="7" t="n">
        <v>11429</v>
      </c>
      <c r="BA110" s="7" t="n">
        <v>11174</v>
      </c>
      <c r="BB110" s="7" t="n">
        <v>10928</v>
      </c>
      <c r="BC110" s="7" t="n">
        <v>10751</v>
      </c>
      <c r="BD110" s="7" t="n">
        <v>10296</v>
      </c>
      <c r="BE110" s="7" t="n">
        <v>11136</v>
      </c>
      <c r="BF110" s="7" t="n">
        <v>11070</v>
      </c>
      <c r="BG110" s="7" t="n">
        <v>10842</v>
      </c>
      <c r="BH110" s="7" t="n">
        <v>10828</v>
      </c>
      <c r="BI110" s="7" t="n">
        <v>10831</v>
      </c>
      <c r="BJ110" s="7" t="n">
        <v>10795</v>
      </c>
      <c r="BK110" s="7" t="n">
        <v>10853</v>
      </c>
      <c r="BL110" s="7" t="n">
        <v>10632</v>
      </c>
      <c r="BM110" s="7" t="n">
        <v>10547</v>
      </c>
      <c r="BN110" s="7" t="n">
        <v>10342</v>
      </c>
      <c r="BO110" s="7" t="n">
        <v>10241</v>
      </c>
      <c r="BP110" s="7" t="n">
        <v>10180</v>
      </c>
      <c r="BQ110" s="7" t="n">
        <v>10000</v>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row>
    <row r="111">
      <c r="A111" s="4" t="inlineStr">
        <is>
          <t>C00023750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Class A with Loa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10871</v>
      </c>
      <c r="C114" s="7" t="n">
        <v>10705</v>
      </c>
      <c r="D114" s="7" t="n">
        <v>10581</v>
      </c>
      <c r="E114" s="7" t="n">
        <v>10365</v>
      </c>
      <c r="F114" s="7" t="n">
        <v>10304</v>
      </c>
      <c r="G114" s="7" t="n">
        <v>10170</v>
      </c>
      <c r="H114" s="7" t="n">
        <v>10368</v>
      </c>
      <c r="I114" s="7" t="n">
        <v>10234</v>
      </c>
      <c r="J114" s="7" t="n">
        <v>10343</v>
      </c>
      <c r="K114" s="7" t="n">
        <v>10313</v>
      </c>
      <c r="L114" s="7" t="n">
        <v>9951</v>
      </c>
      <c r="M114" s="7" t="n">
        <v>9497</v>
      </c>
      <c r="N114" s="7" t="n">
        <v>9612</v>
      </c>
      <c r="O114" s="7" t="n">
        <v>9782</v>
      </c>
      <c r="P114" s="7" t="n">
        <v>9816</v>
      </c>
      <c r="Q114" s="7" t="n">
        <v>9748</v>
      </c>
      <c r="R114" s="7" t="n">
        <v>9726</v>
      </c>
      <c r="S114" s="7" t="n">
        <v>9806</v>
      </c>
      <c r="T114" s="7" t="n">
        <v>9751</v>
      </c>
      <c r="U114" s="7" t="n">
        <v>9599</v>
      </c>
      <c r="V114" s="7" t="n">
        <v>9819</v>
      </c>
      <c r="W114" s="7" t="n">
        <v>9443</v>
      </c>
      <c r="X114" s="7" t="n">
        <v>9529</v>
      </c>
      <c r="Y114" s="7" t="n">
        <v>9113</v>
      </c>
      <c r="Z114" s="7" t="n">
        <v>9166</v>
      </c>
      <c r="AA114" s="7" t="n">
        <v>9622</v>
      </c>
      <c r="AB114" s="7" t="n">
        <v>9957</v>
      </c>
      <c r="AC114" s="7" t="n">
        <v>9586</v>
      </c>
      <c r="AD114" s="7" t="n">
        <v>9938</v>
      </c>
      <c r="AE114" s="7" t="n">
        <v>9942</v>
      </c>
      <c r="AF114" s="7" t="n">
        <v>10422</v>
      </c>
      <c r="AG114" s="7" t="n">
        <v>10622</v>
      </c>
      <c r="AH114" s="7" t="n">
        <v>10881</v>
      </c>
      <c r="AI114" s="7" t="n">
        <v>11183</v>
      </c>
      <c r="AJ114" s="7" t="n">
        <v>11200</v>
      </c>
      <c r="AK114" s="7" t="n">
        <v>11196</v>
      </c>
      <c r="AL114" s="7" t="n">
        <v>11216</v>
      </c>
      <c r="AM114" s="7" t="n">
        <v>11326</v>
      </c>
      <c r="AN114" s="7" t="n">
        <v>11366</v>
      </c>
      <c r="AO114" s="7" t="n">
        <v>11232</v>
      </c>
      <c r="AP114" s="7" t="n">
        <v>11104</v>
      </c>
      <c r="AQ114" s="7" t="n">
        <v>11068</v>
      </c>
      <c r="AR114" s="7" t="n">
        <v>10974</v>
      </c>
      <c r="AS114" s="7" t="n">
        <v>11082</v>
      </c>
      <c r="AT114" s="7" t="n">
        <v>11233</v>
      </c>
      <c r="AU114" s="7" t="n">
        <v>11319</v>
      </c>
      <c r="AV114" s="7" t="n">
        <v>11234</v>
      </c>
      <c r="AW114" s="7" t="n">
        <v>10969</v>
      </c>
      <c r="AX114" s="7" t="n">
        <v>10945</v>
      </c>
      <c r="AY114" s="7" t="n">
        <v>10958</v>
      </c>
      <c r="AZ114" s="7" t="n">
        <v>11032</v>
      </c>
      <c r="BA114" s="7" t="n">
        <v>10779</v>
      </c>
      <c r="BB114" s="7" t="n">
        <v>10536</v>
      </c>
      <c r="BC114" s="7" t="n">
        <v>10359</v>
      </c>
      <c r="BD114" s="7" t="n">
        <v>9915</v>
      </c>
      <c r="BE114" s="7" t="n">
        <v>10716</v>
      </c>
      <c r="BF114" s="7" t="n">
        <v>10646</v>
      </c>
      <c r="BG114" s="7" t="n">
        <v>10421</v>
      </c>
      <c r="BH114" s="7" t="n">
        <v>10401</v>
      </c>
      <c r="BI114" s="7" t="n">
        <v>10397</v>
      </c>
      <c r="BJ114" s="7" t="n">
        <v>10356</v>
      </c>
      <c r="BK114" s="7" t="n">
        <v>10405</v>
      </c>
      <c r="BL114" s="7" t="n">
        <v>10186</v>
      </c>
      <c r="BM114" s="7" t="n">
        <v>10099</v>
      </c>
      <c r="BN114" s="7" t="n">
        <v>9896</v>
      </c>
      <c r="BO114" s="7" t="n">
        <v>9794</v>
      </c>
      <c r="BP114" s="7" t="n">
        <v>9730</v>
      </c>
      <c r="BQ114" s="7" t="n">
        <v>9551</v>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row>
    <row r="115">
      <c r="A115" s="4" t="inlineStr">
        <is>
          <t>C00012297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Institutional Clas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13829</v>
      </c>
      <c r="C118" s="7" t="n">
        <v>13649</v>
      </c>
      <c r="D118" s="7" t="n">
        <v>13467</v>
      </c>
      <c r="E118" s="7" t="n">
        <v>13223</v>
      </c>
      <c r="F118" s="7" t="n">
        <v>13176</v>
      </c>
      <c r="G118" s="7" t="n">
        <v>12981</v>
      </c>
      <c r="H118" s="7" t="n">
        <v>13152</v>
      </c>
      <c r="I118" s="7" t="n">
        <v>13016</v>
      </c>
      <c r="J118" s="7" t="n">
        <v>13102</v>
      </c>
      <c r="K118" s="7" t="n">
        <v>13053</v>
      </c>
      <c r="L118" s="7" t="n">
        <v>12596</v>
      </c>
      <c r="M118" s="7" t="n">
        <v>12097</v>
      </c>
      <c r="N118" s="7" t="n">
        <v>12233</v>
      </c>
      <c r="O118" s="7" t="n">
        <v>12418</v>
      </c>
      <c r="P118" s="7" t="n">
        <v>12408</v>
      </c>
      <c r="Q118" s="7" t="n">
        <v>12294</v>
      </c>
      <c r="R118" s="7" t="n">
        <v>12245</v>
      </c>
      <c r="S118" s="7" t="n">
        <v>12297</v>
      </c>
      <c r="T118" s="7" t="n">
        <v>12211</v>
      </c>
      <c r="U118" s="7" t="n">
        <v>12100</v>
      </c>
      <c r="V118" s="7" t="n">
        <v>12316</v>
      </c>
      <c r="W118" s="7" t="n">
        <v>11930</v>
      </c>
      <c r="X118" s="7" t="n">
        <v>11921</v>
      </c>
      <c r="Y118" s="7" t="n">
        <v>11609</v>
      </c>
      <c r="Z118" s="7" t="n">
        <v>11596</v>
      </c>
      <c r="AA118" s="7" t="n">
        <v>11974</v>
      </c>
      <c r="AB118" s="7" t="n">
        <v>12143</v>
      </c>
      <c r="AC118" s="7" t="n">
        <v>11841</v>
      </c>
      <c r="AD118" s="7" t="n">
        <v>12287</v>
      </c>
      <c r="AE118" s="7" t="n">
        <v>12288</v>
      </c>
      <c r="AF118" s="7" t="n">
        <v>12609</v>
      </c>
      <c r="AG118" s="7" t="n">
        <v>12734</v>
      </c>
      <c r="AH118" s="7" t="n">
        <v>12893</v>
      </c>
      <c r="AI118" s="7" t="n">
        <v>13105</v>
      </c>
      <c r="AJ118" s="7" t="n">
        <v>12969</v>
      </c>
      <c r="AK118" s="7" t="n">
        <v>13064</v>
      </c>
      <c r="AL118" s="7" t="n">
        <v>13108</v>
      </c>
      <c r="AM118" s="7" t="n">
        <v>13126</v>
      </c>
      <c r="AN118" s="7" t="n">
        <v>13079</v>
      </c>
      <c r="AO118" s="7" t="n">
        <v>13095</v>
      </c>
      <c r="AP118" s="7" t="n">
        <v>13026</v>
      </c>
      <c r="AQ118" s="7" t="n">
        <v>12936</v>
      </c>
      <c r="AR118" s="7" t="n">
        <v>12804</v>
      </c>
      <c r="AS118" s="7" t="n">
        <v>12806</v>
      </c>
      <c r="AT118" s="7" t="n">
        <v>12744</v>
      </c>
      <c r="AU118" s="7" t="n">
        <v>12713</v>
      </c>
      <c r="AV118" s="7" t="n">
        <v>12511</v>
      </c>
      <c r="AW118" s="7" t="n">
        <v>12083</v>
      </c>
      <c r="AX118" s="7" t="n">
        <v>12089</v>
      </c>
      <c r="AY118" s="7" t="n">
        <v>12180</v>
      </c>
      <c r="AZ118" s="7" t="n">
        <v>12048</v>
      </c>
      <c r="BA118" s="7" t="n">
        <v>11740</v>
      </c>
      <c r="BB118" s="7" t="n">
        <v>11524</v>
      </c>
      <c r="BC118" s="7" t="n">
        <v>11156</v>
      </c>
      <c r="BD118" s="7" t="n">
        <v>10750</v>
      </c>
      <c r="BE118" s="7" t="n">
        <v>11735</v>
      </c>
      <c r="BF118" s="7" t="n">
        <v>11813</v>
      </c>
      <c r="BG118" s="7" t="n">
        <v>11738</v>
      </c>
      <c r="BH118" s="7" t="n">
        <v>11627</v>
      </c>
      <c r="BI118" s="7" t="n">
        <v>11583</v>
      </c>
      <c r="BJ118" s="7" t="n">
        <v>11518</v>
      </c>
      <c r="BK118" s="7" t="n">
        <v>11477</v>
      </c>
      <c r="BL118" s="7" t="n">
        <v>11513</v>
      </c>
      <c r="BM118" s="7" t="n">
        <v>11420</v>
      </c>
      <c r="BN118" s="7" t="n">
        <v>11268</v>
      </c>
      <c r="BO118" s="7" t="n">
        <v>11297</v>
      </c>
      <c r="BP118" s="7" t="n">
        <v>11195</v>
      </c>
      <c r="BQ118" s="7" t="n">
        <v>11134</v>
      </c>
      <c r="BR118" s="7" t="n">
        <v>11053</v>
      </c>
      <c r="BS118" s="7" t="n">
        <v>10804</v>
      </c>
      <c r="BT118" s="7" t="n">
        <v>10871</v>
      </c>
      <c r="BU118" s="7" t="n">
        <v>10908</v>
      </c>
      <c r="BV118" s="7" t="n">
        <v>10969</v>
      </c>
      <c r="BW118" s="7" t="n">
        <v>10909</v>
      </c>
      <c r="BX118" s="7" t="n">
        <v>10925</v>
      </c>
      <c r="BY118" s="7" t="n">
        <v>10806</v>
      </c>
      <c r="BZ118" s="7" t="n">
        <v>10835</v>
      </c>
      <c r="CA118" s="7" t="n">
        <v>10901</v>
      </c>
      <c r="CB118" s="7" t="n">
        <v>10920</v>
      </c>
      <c r="CC118" s="7" t="n">
        <v>10921</v>
      </c>
      <c r="CD118" s="7" t="n">
        <v>10955</v>
      </c>
      <c r="CE118" s="7" t="n">
        <v>10876</v>
      </c>
      <c r="CF118" s="7" t="n">
        <v>10831</v>
      </c>
      <c r="CG118" s="7" t="n">
        <v>10808</v>
      </c>
      <c r="CH118" s="7" t="n">
        <v>10761</v>
      </c>
      <c r="CI118" s="7" t="n">
        <v>10729</v>
      </c>
      <c r="CJ118" s="7" t="n">
        <v>10693</v>
      </c>
      <c r="CK118" s="7" t="n">
        <v>10604</v>
      </c>
      <c r="CL118" s="7" t="n">
        <v>10567</v>
      </c>
      <c r="CM118" s="7" t="n">
        <v>10485</v>
      </c>
      <c r="CN118" s="7" t="n">
        <v>10390</v>
      </c>
      <c r="CO118" s="7" t="n">
        <v>10368</v>
      </c>
      <c r="CP118" s="7" t="n">
        <v>10257</v>
      </c>
      <c r="CQ118" s="7" t="n">
        <v>10179</v>
      </c>
      <c r="CR118" s="7" t="n">
        <v>10069</v>
      </c>
      <c r="CS118" s="7" t="n">
        <v>10155</v>
      </c>
      <c r="CT118" s="7" t="n">
        <v>10111</v>
      </c>
      <c r="CU118" s="7" t="n">
        <v>10079</v>
      </c>
      <c r="CV118" s="7" t="n">
        <v>9994</v>
      </c>
      <c r="CW118" s="7" t="n">
        <v>9863</v>
      </c>
      <c r="CX118" s="7" t="n">
        <v>9805</v>
      </c>
      <c r="CY118" s="7" t="n">
        <v>9842</v>
      </c>
      <c r="CZ118" s="7" t="n">
        <v>9670</v>
      </c>
      <c r="DA118" s="7" t="n">
        <v>9397</v>
      </c>
      <c r="DB118" s="7" t="n">
        <v>9458</v>
      </c>
      <c r="DC118" s="7" t="n">
        <v>9609</v>
      </c>
      <c r="DD118" s="7" t="n">
        <v>9711</v>
      </c>
      <c r="DE118" s="7" t="n">
        <v>9765</v>
      </c>
      <c r="DF118" s="7" t="n">
        <v>9679</v>
      </c>
      <c r="DG118" s="7" t="n">
        <v>9808</v>
      </c>
      <c r="DH118" s="7" t="n">
        <v>10000</v>
      </c>
      <c r="DI118" s="7" t="n">
        <v>10075</v>
      </c>
      <c r="DJ118" s="7" t="n">
        <v>10128</v>
      </c>
      <c r="DK118" s="7" t="n">
        <v>10117</v>
      </c>
      <c r="DL118" s="7" t="n">
        <v>10074</v>
      </c>
      <c r="DM118" s="7" t="n">
        <v>10124</v>
      </c>
      <c r="DN118" s="7" t="n">
        <v>10002</v>
      </c>
      <c r="DO118" s="7" t="n">
        <v>10009</v>
      </c>
      <c r="DP118" s="7" t="n">
        <v>10117</v>
      </c>
      <c r="DQ118" s="7" t="n">
        <v>10096</v>
      </c>
      <c r="DR118" s="7" t="n">
        <v>10000</v>
      </c>
    </row>
    <row r="119">
      <c r="A119" s="4" t="inlineStr">
        <is>
          <t>C00012297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Class C with Loa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12736</v>
      </c>
      <c r="C122" s="7" t="n">
        <v>12560</v>
      </c>
      <c r="D122" s="7" t="n">
        <v>12397</v>
      </c>
      <c r="E122" s="7" t="n">
        <v>12177</v>
      </c>
      <c r="F122" s="7" t="n">
        <v>12136</v>
      </c>
      <c r="G122" s="7" t="n">
        <v>11960</v>
      </c>
      <c r="H122" s="7" t="n">
        <v>12121</v>
      </c>
      <c r="I122" s="7" t="n">
        <v>12000</v>
      </c>
      <c r="J122" s="7" t="n">
        <v>12082</v>
      </c>
      <c r="K122" s="7" t="n">
        <v>12039</v>
      </c>
      <c r="L122" s="7" t="n">
        <v>11622</v>
      </c>
      <c r="M122" s="7" t="n">
        <v>11166</v>
      </c>
      <c r="N122" s="7" t="n">
        <v>11294</v>
      </c>
      <c r="O122" s="7" t="n">
        <v>11467</v>
      </c>
      <c r="P122" s="7" t="n">
        <v>11461</v>
      </c>
      <c r="Q122" s="7" t="n">
        <v>11360</v>
      </c>
      <c r="R122" s="7" t="n">
        <v>11304</v>
      </c>
      <c r="S122" s="7" t="n">
        <v>11368</v>
      </c>
      <c r="T122" s="7" t="n">
        <v>11292</v>
      </c>
      <c r="U122" s="7" t="n">
        <v>11193</v>
      </c>
      <c r="V122" s="7" t="n">
        <v>11394</v>
      </c>
      <c r="W122" s="7" t="n">
        <v>11040</v>
      </c>
      <c r="X122" s="7" t="n">
        <v>11037</v>
      </c>
      <c r="Y122" s="7" t="n">
        <v>10752</v>
      </c>
      <c r="Z122" s="7" t="n">
        <v>10742</v>
      </c>
      <c r="AA122" s="7" t="n">
        <v>11100</v>
      </c>
      <c r="AB122" s="7" t="n">
        <v>11267</v>
      </c>
      <c r="AC122" s="7" t="n">
        <v>11000</v>
      </c>
      <c r="AD122" s="7" t="n">
        <v>11408</v>
      </c>
      <c r="AE122" s="7" t="n">
        <v>11432</v>
      </c>
      <c r="AF122" s="7" t="n">
        <v>11736</v>
      </c>
      <c r="AG122" s="7" t="n">
        <v>11861</v>
      </c>
      <c r="AH122" s="7" t="n">
        <v>12018</v>
      </c>
      <c r="AI122" s="7" t="n">
        <v>12220</v>
      </c>
      <c r="AJ122" s="7" t="n">
        <v>12111</v>
      </c>
      <c r="AK122" s="7" t="n">
        <v>12209</v>
      </c>
      <c r="AL122" s="7" t="n">
        <v>12260</v>
      </c>
      <c r="AM122" s="7" t="n">
        <v>12287</v>
      </c>
      <c r="AN122" s="7" t="n">
        <v>12254</v>
      </c>
      <c r="AO122" s="7" t="n">
        <v>12281</v>
      </c>
      <c r="AP122" s="7" t="n">
        <v>12215</v>
      </c>
      <c r="AQ122" s="7" t="n">
        <v>12140</v>
      </c>
      <c r="AR122" s="7" t="n">
        <v>12040</v>
      </c>
      <c r="AS122" s="7" t="n">
        <v>12052</v>
      </c>
      <c r="AT122" s="7" t="n">
        <v>12003</v>
      </c>
      <c r="AU122" s="7" t="n">
        <v>11978</v>
      </c>
      <c r="AV122" s="7" t="n">
        <v>11806</v>
      </c>
      <c r="AW122" s="7" t="n">
        <v>11415</v>
      </c>
      <c r="AX122" s="7" t="n">
        <v>11420</v>
      </c>
      <c r="AY122" s="7" t="n">
        <v>11516</v>
      </c>
      <c r="AZ122" s="7" t="n">
        <v>11330</v>
      </c>
      <c r="BA122" s="7" t="n">
        <v>11051</v>
      </c>
      <c r="BB122" s="7" t="n">
        <v>10858</v>
      </c>
      <c r="BC122" s="7" t="n">
        <v>10520</v>
      </c>
      <c r="BD122" s="7" t="n">
        <v>10136</v>
      </c>
      <c r="BE122" s="7" t="n">
        <v>11079</v>
      </c>
      <c r="BF122" s="7" t="n">
        <v>11172</v>
      </c>
      <c r="BG122" s="7" t="n">
        <v>11107</v>
      </c>
      <c r="BH122" s="7" t="n">
        <v>11006</v>
      </c>
      <c r="BI122" s="7" t="n">
        <v>10974</v>
      </c>
      <c r="BJ122" s="7" t="n">
        <v>10934</v>
      </c>
      <c r="BK122" s="7" t="n">
        <v>10892</v>
      </c>
      <c r="BL122" s="7" t="n">
        <v>10936</v>
      </c>
      <c r="BM122" s="7" t="n">
        <v>10869</v>
      </c>
      <c r="BN122" s="7" t="n">
        <v>10723</v>
      </c>
      <c r="BO122" s="7" t="n">
        <v>10771</v>
      </c>
      <c r="BP122" s="7" t="n">
        <v>10682</v>
      </c>
      <c r="BQ122" s="7" t="n">
        <v>10634</v>
      </c>
      <c r="BR122" s="7" t="n">
        <v>10561</v>
      </c>
      <c r="BS122" s="7" t="n">
        <v>10323</v>
      </c>
      <c r="BT122" s="7" t="n">
        <v>10399</v>
      </c>
      <c r="BU122" s="7" t="n">
        <v>10444</v>
      </c>
      <c r="BV122" s="7" t="n">
        <v>10513</v>
      </c>
      <c r="BW122" s="7" t="n">
        <v>10464</v>
      </c>
      <c r="BX122" s="7" t="n">
        <v>10489</v>
      </c>
      <c r="BY122" s="7" t="n">
        <v>10385</v>
      </c>
      <c r="BZ122" s="7" t="n">
        <v>10423</v>
      </c>
      <c r="CA122" s="7" t="n">
        <v>10486</v>
      </c>
      <c r="CB122" s="7" t="n">
        <v>10524</v>
      </c>
      <c r="CC122" s="7" t="n">
        <v>10524</v>
      </c>
      <c r="CD122" s="7" t="n">
        <v>10579</v>
      </c>
      <c r="CE122" s="7" t="n">
        <v>10502</v>
      </c>
      <c r="CF122" s="7" t="n">
        <v>10470</v>
      </c>
      <c r="CG122" s="7" t="n">
        <v>10458</v>
      </c>
      <c r="CH122" s="7" t="n">
        <v>10421</v>
      </c>
      <c r="CI122" s="7" t="n">
        <v>10401</v>
      </c>
      <c r="CJ122" s="7" t="n">
        <v>10372</v>
      </c>
      <c r="CK122" s="7" t="n">
        <v>10296</v>
      </c>
      <c r="CL122" s="7" t="n">
        <v>10273</v>
      </c>
      <c r="CM122" s="7" t="n">
        <v>10197</v>
      </c>
      <c r="CN122" s="7" t="n">
        <v>10121</v>
      </c>
      <c r="CO122" s="7" t="n">
        <v>10110</v>
      </c>
      <c r="CP122" s="7" t="n">
        <v>10012</v>
      </c>
      <c r="CQ122" s="7" t="n">
        <v>9936</v>
      </c>
      <c r="CR122" s="7" t="n">
        <v>9841</v>
      </c>
      <c r="CS122" s="7" t="n">
        <v>9938</v>
      </c>
      <c r="CT122" s="7" t="n">
        <v>9906</v>
      </c>
      <c r="CU122" s="7" t="n">
        <v>9874</v>
      </c>
      <c r="CV122" s="7" t="n">
        <v>9798</v>
      </c>
      <c r="CW122" s="7" t="n">
        <v>9680</v>
      </c>
      <c r="CX122" s="7" t="n">
        <v>9631</v>
      </c>
      <c r="CY122" s="7" t="n">
        <v>9677</v>
      </c>
      <c r="CZ122" s="7" t="n">
        <v>9519</v>
      </c>
      <c r="DA122" s="7" t="n">
        <v>9263</v>
      </c>
      <c r="DB122" s="7" t="n">
        <v>9316</v>
      </c>
      <c r="DC122" s="7" t="n">
        <v>9476</v>
      </c>
      <c r="DD122" s="7" t="n">
        <v>9585</v>
      </c>
      <c r="DE122" s="7" t="n">
        <v>9649</v>
      </c>
      <c r="DF122" s="7" t="n">
        <v>9574</v>
      </c>
      <c r="DG122" s="7" t="n">
        <v>9712</v>
      </c>
      <c r="DH122" s="7" t="n">
        <v>9903</v>
      </c>
      <c r="DI122" s="7" t="n">
        <v>9999</v>
      </c>
      <c r="DJ122" s="7" t="n">
        <v>10052</v>
      </c>
      <c r="DK122" s="7" t="n">
        <v>10052</v>
      </c>
      <c r="DL122" s="7" t="n">
        <v>10018</v>
      </c>
      <c r="DM122" s="7" t="n">
        <v>10077</v>
      </c>
      <c r="DN122" s="7" t="n">
        <v>9964</v>
      </c>
      <c r="DO122" s="7" t="n">
        <v>9977</v>
      </c>
      <c r="DP122" s="7" t="n">
        <v>10099</v>
      </c>
      <c r="DQ122" s="7" t="n">
        <v>10087</v>
      </c>
      <c r="DR122" s="7" t="n">
        <v>10000</v>
      </c>
    </row>
    <row r="123">
      <c r="A123" s="4" t="inlineStr">
        <is>
          <t>C000122977</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Class A with Load</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12881</v>
      </c>
      <c r="C126" s="7" t="n">
        <v>12703</v>
      </c>
      <c r="D126" s="7" t="n">
        <v>12537</v>
      </c>
      <c r="E126" s="7" t="n">
        <v>12314</v>
      </c>
      <c r="F126" s="7" t="n">
        <v>12274</v>
      </c>
      <c r="G126" s="7" t="n">
        <v>12096</v>
      </c>
      <c r="H126" s="7" t="n">
        <v>12258</v>
      </c>
      <c r="I126" s="7" t="n">
        <v>12136</v>
      </c>
      <c r="J126" s="7" t="n">
        <v>12218</v>
      </c>
      <c r="K126" s="7" t="n">
        <v>12175</v>
      </c>
      <c r="L126" s="7" t="n">
        <v>11754</v>
      </c>
      <c r="M126" s="7" t="n">
        <v>11292</v>
      </c>
      <c r="N126" s="7" t="n">
        <v>11422</v>
      </c>
      <c r="O126" s="7" t="n">
        <v>11597</v>
      </c>
      <c r="P126" s="7" t="n">
        <v>11591</v>
      </c>
      <c r="Q126" s="7" t="n">
        <v>11489</v>
      </c>
      <c r="R126" s="7" t="n">
        <v>11432</v>
      </c>
      <c r="S126" s="7" t="n">
        <v>11497</v>
      </c>
      <c r="T126" s="7" t="n">
        <v>11420</v>
      </c>
      <c r="U126" s="7" t="n">
        <v>11320</v>
      </c>
      <c r="V126" s="7" t="n">
        <v>11524</v>
      </c>
      <c r="W126" s="7" t="n">
        <v>11165</v>
      </c>
      <c r="X126" s="7" t="n">
        <v>11162</v>
      </c>
      <c r="Y126" s="7" t="n">
        <v>10873</v>
      </c>
      <c r="Z126" s="7" t="n">
        <v>10864</v>
      </c>
      <c r="AA126" s="7" t="n">
        <v>11207</v>
      </c>
      <c r="AB126" s="7" t="n">
        <v>11369</v>
      </c>
      <c r="AC126" s="7" t="n">
        <v>11103</v>
      </c>
      <c r="AD126" s="7" t="n">
        <v>11510</v>
      </c>
      <c r="AE126" s="7" t="n">
        <v>11527</v>
      </c>
      <c r="AF126" s="7" t="n">
        <v>11831</v>
      </c>
      <c r="AG126" s="7" t="n">
        <v>11938</v>
      </c>
      <c r="AH126" s="7" t="n">
        <v>12103</v>
      </c>
      <c r="AI126" s="7" t="n">
        <v>12290</v>
      </c>
      <c r="AJ126" s="7" t="n">
        <v>12179</v>
      </c>
      <c r="AK126" s="7" t="n">
        <v>12271</v>
      </c>
      <c r="AL126" s="7" t="n">
        <v>12314</v>
      </c>
      <c r="AM126" s="7" t="n">
        <v>12334</v>
      </c>
      <c r="AN126" s="7" t="n">
        <v>12293</v>
      </c>
      <c r="AO126" s="7" t="n">
        <v>12312</v>
      </c>
      <c r="AP126" s="7" t="n">
        <v>12238</v>
      </c>
      <c r="AQ126" s="7" t="n">
        <v>12157</v>
      </c>
      <c r="AR126" s="7" t="n">
        <v>12048</v>
      </c>
      <c r="AS126" s="7" t="n">
        <v>12053</v>
      </c>
      <c r="AT126" s="7" t="n">
        <v>11997</v>
      </c>
      <c r="AU126" s="7" t="n">
        <v>11958</v>
      </c>
      <c r="AV126" s="7" t="n">
        <v>11785</v>
      </c>
      <c r="AW126" s="7" t="n">
        <v>11386</v>
      </c>
      <c r="AX126" s="7" t="n">
        <v>11383</v>
      </c>
      <c r="AY126" s="7" t="n">
        <v>11472</v>
      </c>
      <c r="AZ126" s="7" t="n">
        <v>11362</v>
      </c>
      <c r="BA126" s="7" t="n">
        <v>11064</v>
      </c>
      <c r="BB126" s="7" t="n">
        <v>10875</v>
      </c>
      <c r="BC126" s="7" t="n">
        <v>10525</v>
      </c>
      <c r="BD126" s="7" t="n">
        <v>10131</v>
      </c>
      <c r="BE126" s="7" t="n">
        <v>11071</v>
      </c>
      <c r="BF126" s="7" t="n">
        <v>11159</v>
      </c>
      <c r="BG126" s="7" t="n">
        <v>11090</v>
      </c>
      <c r="BH126" s="7" t="n">
        <v>10979</v>
      </c>
      <c r="BI126" s="7" t="n">
        <v>10941</v>
      </c>
      <c r="BJ126" s="7" t="n">
        <v>10882</v>
      </c>
      <c r="BK126" s="7" t="n">
        <v>10847</v>
      </c>
      <c r="BL126" s="7" t="n">
        <v>10883</v>
      </c>
      <c r="BM126" s="7" t="n">
        <v>10798</v>
      </c>
      <c r="BN126" s="7" t="n">
        <v>10658</v>
      </c>
      <c r="BO126" s="7" t="n">
        <v>10687</v>
      </c>
      <c r="BP126" s="7" t="n">
        <v>10593</v>
      </c>
      <c r="BQ126" s="7" t="n">
        <v>10539</v>
      </c>
      <c r="BR126" s="7" t="n">
        <v>10454</v>
      </c>
      <c r="BS126" s="7" t="n">
        <v>10219</v>
      </c>
      <c r="BT126" s="7" t="n">
        <v>10287</v>
      </c>
      <c r="BU126" s="7" t="n">
        <v>10337</v>
      </c>
      <c r="BV126" s="7" t="n">
        <v>10397</v>
      </c>
      <c r="BW126" s="7" t="n">
        <v>10332</v>
      </c>
      <c r="BX126" s="7" t="n">
        <v>10361</v>
      </c>
      <c r="BY126" s="7" t="n">
        <v>10251</v>
      </c>
      <c r="BZ126" s="7" t="n">
        <v>10281</v>
      </c>
      <c r="CA126" s="7" t="n">
        <v>10337</v>
      </c>
      <c r="CB126" s="7" t="n">
        <v>10357</v>
      </c>
      <c r="CC126" s="7" t="n">
        <v>10366</v>
      </c>
      <c r="CD126" s="7" t="n">
        <v>10409</v>
      </c>
      <c r="CE126" s="7" t="n">
        <v>10333</v>
      </c>
      <c r="CF126" s="7" t="n">
        <v>10284</v>
      </c>
      <c r="CG126" s="7" t="n">
        <v>10276</v>
      </c>
      <c r="CH126" s="7" t="n">
        <v>10234</v>
      </c>
      <c r="CI126" s="7" t="n">
        <v>10196</v>
      </c>
      <c r="CJ126" s="7" t="n">
        <v>10169</v>
      </c>
      <c r="CK126" s="7" t="n">
        <v>10084</v>
      </c>
      <c r="CL126" s="7" t="n">
        <v>10052</v>
      </c>
      <c r="CM126" s="7" t="n">
        <v>9977</v>
      </c>
      <c r="CN126" s="7" t="n">
        <v>9897</v>
      </c>
      <c r="CO126" s="7" t="n">
        <v>9876</v>
      </c>
      <c r="CP126" s="7" t="n">
        <v>9781</v>
      </c>
      <c r="CQ126" s="7" t="n">
        <v>9697</v>
      </c>
      <c r="CR126" s="7" t="n">
        <v>9607</v>
      </c>
      <c r="CS126" s="7" t="n">
        <v>9692</v>
      </c>
      <c r="CT126" s="7" t="n">
        <v>9650</v>
      </c>
      <c r="CU126" s="7" t="n">
        <v>9619</v>
      </c>
      <c r="CV126" s="7" t="n">
        <v>9533</v>
      </c>
      <c r="CW126" s="7" t="n">
        <v>9418</v>
      </c>
      <c r="CX126" s="7" t="n">
        <v>9355</v>
      </c>
      <c r="CY126" s="7" t="n">
        <v>9393</v>
      </c>
      <c r="CZ126" s="7" t="n">
        <v>9242</v>
      </c>
      <c r="DA126" s="7" t="n">
        <v>8982</v>
      </c>
      <c r="DB126" s="7" t="n">
        <v>9040</v>
      </c>
      <c r="DC126" s="7" t="n">
        <v>9184</v>
      </c>
      <c r="DD126" s="7" t="n">
        <v>9288</v>
      </c>
      <c r="DE126" s="7" t="n">
        <v>9339</v>
      </c>
      <c r="DF126" s="7" t="n">
        <v>9257</v>
      </c>
      <c r="DG126" s="7" t="n">
        <v>9380</v>
      </c>
      <c r="DH126" s="7" t="n">
        <v>9564</v>
      </c>
      <c r="DI126" s="7" t="n">
        <v>9646</v>
      </c>
      <c r="DJ126" s="7" t="n">
        <v>9697</v>
      </c>
      <c r="DK126" s="7" t="n">
        <v>9687</v>
      </c>
      <c r="DL126" s="7" t="n">
        <v>9658</v>
      </c>
      <c r="DM126" s="7" t="n">
        <v>9698</v>
      </c>
      <c r="DN126" s="7" t="n">
        <v>9583</v>
      </c>
      <c r="DO126" s="7" t="n">
        <v>9592</v>
      </c>
      <c r="DP126" s="7" t="n">
        <v>9709</v>
      </c>
      <c r="DQ126" s="7" t="n">
        <v>9691</v>
      </c>
      <c r="DR126" s="7" t="n">
        <v>9602</v>
      </c>
    </row>
    <row r="127">
      <c r="A127" s="4" t="inlineStr">
        <is>
          <t>C000122975</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Line Graph and Table Measure Name</t>
        </is>
      </c>
      <c r="B129" s="4" t="inlineStr">
        <is>
          <t>Administrator Clas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Account Value</t>
        </is>
      </c>
      <c r="B130" s="5" t="n">
        <v>13538</v>
      </c>
      <c r="C130" s="7" t="n">
        <v>13367</v>
      </c>
      <c r="D130" s="7" t="n">
        <v>13194</v>
      </c>
      <c r="E130" s="7" t="n">
        <v>12961</v>
      </c>
      <c r="F130" s="7" t="n">
        <v>12903</v>
      </c>
      <c r="G130" s="7" t="n">
        <v>12732</v>
      </c>
      <c r="H130" s="7" t="n">
        <v>12887</v>
      </c>
      <c r="I130" s="7" t="n">
        <v>12758</v>
      </c>
      <c r="J130" s="7" t="n">
        <v>12859</v>
      </c>
      <c r="K130" s="7" t="n">
        <v>12813</v>
      </c>
      <c r="L130" s="7" t="n">
        <v>12360</v>
      </c>
      <c r="M130" s="7" t="n">
        <v>11879</v>
      </c>
      <c r="N130" s="7" t="n">
        <v>12014</v>
      </c>
      <c r="O130" s="7" t="n">
        <v>12196</v>
      </c>
      <c r="P130" s="7" t="n">
        <v>12189</v>
      </c>
      <c r="Q130" s="7" t="n">
        <v>12082</v>
      </c>
      <c r="R130" s="7" t="n">
        <v>12024</v>
      </c>
      <c r="S130" s="7" t="n">
        <v>12093</v>
      </c>
      <c r="T130" s="7" t="n">
        <v>12013</v>
      </c>
      <c r="U130" s="7" t="n">
        <v>11908</v>
      </c>
      <c r="V130" s="7" t="n">
        <v>12120</v>
      </c>
      <c r="W130" s="7" t="n">
        <v>11746</v>
      </c>
      <c r="X130" s="7" t="n">
        <v>11728</v>
      </c>
      <c r="Y130" s="7" t="n">
        <v>11427</v>
      </c>
      <c r="Z130" s="7" t="n">
        <v>11416</v>
      </c>
      <c r="AA130" s="7" t="n">
        <v>11774</v>
      </c>
      <c r="AB130" s="7" t="n">
        <v>11942</v>
      </c>
      <c r="AC130" s="7" t="n">
        <v>11664</v>
      </c>
      <c r="AD130" s="7" t="n">
        <v>12100</v>
      </c>
      <c r="AE130" s="7" t="n">
        <v>12104</v>
      </c>
      <c r="AF130" s="7" t="n">
        <v>12421</v>
      </c>
      <c r="AG130" s="7" t="n">
        <v>12545</v>
      </c>
      <c r="AH130" s="7" t="n">
        <v>12703</v>
      </c>
      <c r="AI130" s="7" t="n">
        <v>12926</v>
      </c>
      <c r="AJ130" s="7" t="n">
        <v>12798</v>
      </c>
      <c r="AK130" s="7" t="n">
        <v>12893</v>
      </c>
      <c r="AL130" s="7" t="n">
        <v>12939</v>
      </c>
      <c r="AM130" s="7" t="n">
        <v>12959</v>
      </c>
      <c r="AN130" s="7" t="n">
        <v>12917</v>
      </c>
      <c r="AO130" s="7" t="n">
        <v>12932</v>
      </c>
      <c r="AP130" s="7" t="n">
        <v>12854</v>
      </c>
      <c r="AQ130" s="7" t="n">
        <v>12769</v>
      </c>
      <c r="AR130" s="7" t="n">
        <v>12642</v>
      </c>
      <c r="AS130" s="7" t="n">
        <v>12646</v>
      </c>
      <c r="AT130" s="7" t="n">
        <v>12587</v>
      </c>
      <c r="AU130" s="7" t="n">
        <v>12559</v>
      </c>
      <c r="AV130" s="7" t="n">
        <v>12366</v>
      </c>
      <c r="AW130" s="7" t="n">
        <v>11937</v>
      </c>
      <c r="AX130" s="7" t="n">
        <v>11946</v>
      </c>
      <c r="AY130" s="7" t="n">
        <v>12038</v>
      </c>
      <c r="AZ130" s="7" t="n">
        <v>11911</v>
      </c>
      <c r="BA130" s="7" t="n">
        <v>11612</v>
      </c>
      <c r="BB130" s="7" t="n">
        <v>11402</v>
      </c>
      <c r="BC130" s="7" t="n">
        <v>11036</v>
      </c>
      <c r="BD130" s="7" t="n">
        <v>10625</v>
      </c>
      <c r="BE130" s="7" t="n">
        <v>11604</v>
      </c>
      <c r="BF130" s="7" t="n">
        <v>11696</v>
      </c>
      <c r="BG130" s="7" t="n">
        <v>11611</v>
      </c>
      <c r="BH130" s="7" t="n">
        <v>11494</v>
      </c>
      <c r="BI130" s="7" t="n">
        <v>11457</v>
      </c>
      <c r="BJ130" s="7" t="n">
        <v>11407</v>
      </c>
      <c r="BK130" s="7" t="n">
        <v>11358</v>
      </c>
      <c r="BL130" s="7" t="n">
        <v>11391</v>
      </c>
      <c r="BM130" s="7" t="n">
        <v>11303</v>
      </c>
      <c r="BN130" s="7" t="n">
        <v>11162</v>
      </c>
      <c r="BO130" s="7" t="n">
        <v>11193</v>
      </c>
      <c r="BP130" s="7" t="n">
        <v>11094</v>
      </c>
      <c r="BQ130" s="7" t="n">
        <v>11037</v>
      </c>
      <c r="BR130" s="7" t="n">
        <v>10949</v>
      </c>
      <c r="BS130" s="7" t="n">
        <v>10704</v>
      </c>
      <c r="BT130" s="7" t="n">
        <v>10774</v>
      </c>
      <c r="BU130" s="7" t="n">
        <v>10816</v>
      </c>
      <c r="BV130" s="7" t="n">
        <v>10882</v>
      </c>
      <c r="BW130" s="7" t="n">
        <v>10813</v>
      </c>
      <c r="BX130" s="7" t="n">
        <v>10831</v>
      </c>
      <c r="BY130" s="7" t="n">
        <v>10716</v>
      </c>
      <c r="BZ130" s="7" t="n">
        <v>10747</v>
      </c>
      <c r="CA130" s="7" t="n">
        <v>10815</v>
      </c>
      <c r="CB130" s="7" t="n">
        <v>10836</v>
      </c>
      <c r="CC130" s="7" t="n">
        <v>10830</v>
      </c>
      <c r="CD130" s="7" t="n">
        <v>10875</v>
      </c>
      <c r="CE130" s="7" t="n">
        <v>10796</v>
      </c>
      <c r="CF130" s="7" t="n">
        <v>10753</v>
      </c>
      <c r="CG130" s="7" t="n">
        <v>10732</v>
      </c>
      <c r="CH130" s="7" t="n">
        <v>10689</v>
      </c>
      <c r="CI130" s="7" t="n">
        <v>10649</v>
      </c>
      <c r="CJ130" s="7" t="n">
        <v>10617</v>
      </c>
      <c r="CK130" s="7" t="n">
        <v>10529</v>
      </c>
      <c r="CL130" s="7" t="n">
        <v>10495</v>
      </c>
      <c r="CM130" s="7" t="n">
        <v>10416</v>
      </c>
      <c r="CN130" s="7" t="n">
        <v>10328</v>
      </c>
      <c r="CO130" s="7" t="n">
        <v>10328</v>
      </c>
      <c r="CP130" s="7" t="n">
        <v>10229</v>
      </c>
      <c r="CQ130" s="7" t="n">
        <v>10142</v>
      </c>
      <c r="CR130" s="7" t="n">
        <v>10047</v>
      </c>
      <c r="CS130" s="7" t="n">
        <v>10136</v>
      </c>
      <c r="CT130" s="7" t="n">
        <v>10092</v>
      </c>
      <c r="CU130" s="7" t="n">
        <v>10060</v>
      </c>
      <c r="CV130" s="7" t="n">
        <v>9969</v>
      </c>
      <c r="CW130" s="7" t="n">
        <v>9839</v>
      </c>
      <c r="CX130" s="7" t="n">
        <v>9784</v>
      </c>
      <c r="CY130" s="7" t="n">
        <v>9823</v>
      </c>
      <c r="CZ130" s="7" t="n">
        <v>9654</v>
      </c>
      <c r="DA130" s="7" t="n">
        <v>9382</v>
      </c>
      <c r="DB130" s="7" t="n">
        <v>9439</v>
      </c>
      <c r="DC130" s="7" t="n">
        <v>9589</v>
      </c>
      <c r="DD130" s="7" t="n">
        <v>9696</v>
      </c>
      <c r="DE130" s="7" t="n">
        <v>9749</v>
      </c>
      <c r="DF130" s="7" t="n">
        <v>9664</v>
      </c>
      <c r="DG130" s="7" t="n">
        <v>9792</v>
      </c>
      <c r="DH130" s="7" t="n">
        <v>9984</v>
      </c>
      <c r="DI130" s="7" t="n">
        <v>10069</v>
      </c>
      <c r="DJ130" s="7" t="n">
        <v>10122</v>
      </c>
      <c r="DK130" s="7" t="n">
        <v>10111</v>
      </c>
      <c r="DL130" s="7" t="n">
        <v>10070</v>
      </c>
      <c r="DM130" s="7" t="n">
        <v>10112</v>
      </c>
      <c r="DN130" s="7" t="n">
        <v>10003</v>
      </c>
      <c r="DO130" s="7" t="n">
        <v>10001</v>
      </c>
      <c r="DP130" s="7" t="n">
        <v>10123</v>
      </c>
      <c r="DQ130" s="7" t="n">
        <v>10104</v>
      </c>
      <c r="DR130" s="7" t="n">
        <v>10000</v>
      </c>
    </row>
    <row r="131">
      <c r="A131" s="4" t="inlineStr">
        <is>
          <t>C00017662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Line Graph and Table Measure Name</t>
        </is>
      </c>
      <c r="B133" s="4" t="inlineStr">
        <is>
          <t>Institutional Clas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Account Value</t>
        </is>
      </c>
      <c r="B134" s="5" t="n">
        <v>23361</v>
      </c>
      <c r="C134" s="7" t="n">
        <v>22916</v>
      </c>
      <c r="D134" s="7" t="n">
        <v>22424</v>
      </c>
      <c r="E134" s="7" t="n">
        <v>22062</v>
      </c>
      <c r="F134" s="7" t="n">
        <v>21457</v>
      </c>
      <c r="G134" s="7" t="n">
        <v>20650</v>
      </c>
      <c r="H134" s="7" t="n">
        <v>21474</v>
      </c>
      <c r="I134" s="7" t="n">
        <v>21000</v>
      </c>
      <c r="J134" s="7" t="n">
        <v>20447</v>
      </c>
      <c r="K134" s="7" t="n">
        <v>20259</v>
      </c>
      <c r="L134" s="7" t="n">
        <v>19380</v>
      </c>
      <c r="M134" s="7" t="n">
        <v>17987</v>
      </c>
      <c r="N134" s="7" t="n">
        <v>18373</v>
      </c>
      <c r="O134" s="7" t="n">
        <v>19165</v>
      </c>
      <c r="P134" s="7" t="n">
        <v>19405</v>
      </c>
      <c r="Q134" s="7" t="n">
        <v>19070</v>
      </c>
      <c r="R134" s="7" t="n">
        <v>18408</v>
      </c>
      <c r="S134" s="7" t="n">
        <v>18452</v>
      </c>
      <c r="T134" s="7" t="n">
        <v>18253</v>
      </c>
      <c r="U134" s="7" t="n">
        <v>17641</v>
      </c>
      <c r="V134" s="7" t="n">
        <v>18152</v>
      </c>
      <c r="W134" s="7" t="n">
        <v>17318</v>
      </c>
      <c r="X134" s="7" t="n">
        <v>18028</v>
      </c>
      <c r="Y134" s="7" t="n">
        <v>17273</v>
      </c>
      <c r="Z134" s="7" t="n">
        <v>16584</v>
      </c>
      <c r="AA134" s="7" t="n">
        <v>17775</v>
      </c>
      <c r="AB134" s="7" t="n">
        <v>18434</v>
      </c>
      <c r="AC134" s="7" t="n">
        <v>17391</v>
      </c>
      <c r="AD134" s="7" t="n">
        <v>18336</v>
      </c>
      <c r="AE134" s="7" t="n">
        <v>18303</v>
      </c>
      <c r="AF134" s="7" t="n">
        <v>19638</v>
      </c>
      <c r="AG134" s="7" t="n">
        <v>19473</v>
      </c>
      <c r="AH134" s="7" t="n">
        <v>19921</v>
      </c>
      <c r="AI134" s="7" t="n">
        <v>20794</v>
      </c>
      <c r="AJ134" s="7" t="n">
        <v>20254</v>
      </c>
      <c r="AK134" s="7" t="n">
        <v>20294</v>
      </c>
      <c r="AL134" s="7" t="n">
        <v>19429</v>
      </c>
      <c r="AM134" s="7" t="n">
        <v>20161</v>
      </c>
      <c r="AN134" s="7" t="n">
        <v>19783</v>
      </c>
      <c r="AO134" s="7" t="n">
        <v>19406</v>
      </c>
      <c r="AP134" s="7" t="n">
        <v>19065</v>
      </c>
      <c r="AQ134" s="7" t="n">
        <v>18976</v>
      </c>
      <c r="AR134" s="7" t="n">
        <v>18284</v>
      </c>
      <c r="AS134" s="7" t="n">
        <v>17893</v>
      </c>
      <c r="AT134" s="7" t="n">
        <v>17689</v>
      </c>
      <c r="AU134" s="7" t="n">
        <v>17902</v>
      </c>
      <c r="AV134" s="7" t="n">
        <v>17491</v>
      </c>
      <c r="AW134" s="7" t="n">
        <v>16375</v>
      </c>
      <c r="AX134" s="7" t="n">
        <v>16667</v>
      </c>
      <c r="AY134" s="7" t="n">
        <v>17101</v>
      </c>
      <c r="AZ134" s="7" t="n">
        <v>16459</v>
      </c>
      <c r="BA134" s="7" t="n">
        <v>15839</v>
      </c>
      <c r="BB134" s="7" t="n">
        <v>15636</v>
      </c>
      <c r="BC134" s="7" t="n">
        <v>15188</v>
      </c>
      <c r="BD134" s="7" t="n">
        <v>14057</v>
      </c>
      <c r="BE134" s="7" t="n">
        <v>14915</v>
      </c>
      <c r="BF134" s="7" t="n">
        <v>15523</v>
      </c>
      <c r="BG134" s="7" t="n">
        <v>15353</v>
      </c>
      <c r="BH134" s="7" t="n">
        <v>15131</v>
      </c>
      <c r="BI134" s="7" t="n">
        <v>14851</v>
      </c>
      <c r="BJ134" s="7" t="n">
        <v>14692</v>
      </c>
      <c r="BK134" s="7" t="n">
        <v>14607</v>
      </c>
      <c r="BL134" s="7" t="n">
        <v>14561</v>
      </c>
      <c r="BM134" s="7" t="n">
        <v>14448</v>
      </c>
      <c r="BN134" s="7" t="n">
        <v>13868</v>
      </c>
      <c r="BO134" s="7" t="n">
        <v>14255</v>
      </c>
      <c r="BP134" s="7" t="n">
        <v>13960</v>
      </c>
      <c r="BQ134" s="7" t="n">
        <v>13700</v>
      </c>
      <c r="BR134" s="7" t="n">
        <v>13468</v>
      </c>
      <c r="BS134" s="7" t="n">
        <v>12756</v>
      </c>
      <c r="BT134" s="7" t="n">
        <v>13457</v>
      </c>
      <c r="BU134" s="7" t="n">
        <v>13232</v>
      </c>
      <c r="BV134" s="7" t="n">
        <v>13874</v>
      </c>
      <c r="BW134" s="7" t="n">
        <v>13875</v>
      </c>
      <c r="BX134" s="7" t="n">
        <v>13555</v>
      </c>
      <c r="BY134" s="7" t="n">
        <v>13247</v>
      </c>
      <c r="BZ134" s="7" t="n">
        <v>13194</v>
      </c>
      <c r="CA134" s="7" t="n">
        <v>12955</v>
      </c>
      <c r="CB134" s="7" t="n">
        <v>12951</v>
      </c>
      <c r="CC134" s="7" t="n">
        <v>13161</v>
      </c>
      <c r="CD134" s="7" t="n">
        <v>13495</v>
      </c>
      <c r="CE134" s="7" t="n">
        <v>13082</v>
      </c>
      <c r="CF134" s="7" t="n">
        <v>12994</v>
      </c>
      <c r="CG134" s="7" t="n">
        <v>12765</v>
      </c>
      <c r="CH134" s="7" t="n">
        <v>12600</v>
      </c>
      <c r="CI134" s="7" t="n">
        <v>12467</v>
      </c>
      <c r="CJ134" s="7" t="n">
        <v>12431</v>
      </c>
      <c r="CK134" s="7" t="n">
        <v>12282</v>
      </c>
      <c r="CL134" s="7" t="n">
        <v>12245</v>
      </c>
      <c r="CM134" s="7" t="n">
        <v>12139</v>
      </c>
      <c r="CN134" s="7" t="n">
        <v>12053</v>
      </c>
      <c r="CO134" s="7" t="n">
        <v>12046</v>
      </c>
      <c r="CP134" s="7" t="n">
        <v>11757</v>
      </c>
      <c r="CQ134" s="7" t="n">
        <v>11620</v>
      </c>
      <c r="CR134" s="7" t="n">
        <v>11488</v>
      </c>
      <c r="CS134" s="7" t="n">
        <v>11280</v>
      </c>
      <c r="CT134" s="7" t="n">
        <v>11419</v>
      </c>
      <c r="CU134" s="7" t="n">
        <v>11415</v>
      </c>
      <c r="CV134" s="7" t="n">
        <v>11423</v>
      </c>
      <c r="CW134" s="7" t="n">
        <v>11172</v>
      </c>
      <c r="CX134" s="7" t="n">
        <v>11111</v>
      </c>
      <c r="CY134" s="7" t="n">
        <v>11003</v>
      </c>
      <c r="CZ134" s="7" t="n">
        <v>10988</v>
      </c>
      <c r="DA134" s="7" t="n">
        <v>10523</v>
      </c>
      <c r="DB134" s="7" t="n">
        <v>10527</v>
      </c>
      <c r="DC134" s="7" t="n">
        <v>10780</v>
      </c>
      <c r="DD134" s="7" t="n">
        <v>10895</v>
      </c>
      <c r="DE134" s="7" t="n">
        <v>10895</v>
      </c>
      <c r="DF134" s="7" t="n">
        <v>10389</v>
      </c>
      <c r="DG134" s="7" t="n">
        <v>10505</v>
      </c>
      <c r="DH134" s="7" t="n">
        <v>10913</v>
      </c>
      <c r="DI134" s="7" t="n">
        <v>10740</v>
      </c>
      <c r="DJ134" s="7" t="n">
        <v>10906</v>
      </c>
      <c r="DK134" s="7" t="n">
        <v>10837</v>
      </c>
      <c r="DL134" s="7" t="n">
        <v>10790</v>
      </c>
      <c r="DM134" s="7" t="n">
        <v>10884</v>
      </c>
      <c r="DN134" s="7" t="n">
        <v>10657</v>
      </c>
      <c r="DO134" s="7" t="n">
        <v>10646</v>
      </c>
      <c r="DP134" s="7" t="n">
        <v>10578</v>
      </c>
      <c r="DQ134" s="7" t="n">
        <v>10294</v>
      </c>
      <c r="DR134" s="7" t="n">
        <v>10000</v>
      </c>
    </row>
    <row r="135">
      <c r="A135" s="4" t="inlineStr">
        <is>
          <t>C000020245</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Line Graph and Table Measure Name</t>
        </is>
      </c>
      <c r="B137" s="4" t="inlineStr">
        <is>
          <t>Class C with Loa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4" t="inlineStr">
        <is>
          <t>Account Value</t>
        </is>
      </c>
      <c r="B138" s="5" t="n">
        <v>21332</v>
      </c>
      <c r="C138" s="7" t="n">
        <v>20929</v>
      </c>
      <c r="D138" s="7" t="n">
        <v>20490</v>
      </c>
      <c r="E138" s="7" t="n">
        <v>20160</v>
      </c>
      <c r="F138" s="7" t="n">
        <v>19612</v>
      </c>
      <c r="G138" s="7" t="n">
        <v>18880</v>
      </c>
      <c r="H138" s="7" t="n">
        <v>19642</v>
      </c>
      <c r="I138" s="7" t="n">
        <v>19212</v>
      </c>
      <c r="J138" s="7" t="n">
        <v>18712</v>
      </c>
      <c r="K138" s="7" t="n">
        <v>18545</v>
      </c>
      <c r="L138" s="7" t="n">
        <v>17742</v>
      </c>
      <c r="M138" s="7" t="n">
        <v>16472</v>
      </c>
      <c r="N138" s="7" t="n">
        <v>16830</v>
      </c>
      <c r="O138" s="7" t="n">
        <v>17560</v>
      </c>
      <c r="P138" s="7" t="n">
        <v>17784</v>
      </c>
      <c r="Q138" s="7" t="n">
        <v>17483</v>
      </c>
      <c r="R138" s="7" t="n">
        <v>16880</v>
      </c>
      <c r="S138" s="7" t="n">
        <v>16926</v>
      </c>
      <c r="T138" s="7" t="n">
        <v>16748</v>
      </c>
      <c r="U138" s="7" t="n">
        <v>16194</v>
      </c>
      <c r="V138" s="7" t="n">
        <v>16663</v>
      </c>
      <c r="W138" s="7" t="n">
        <v>15902</v>
      </c>
      <c r="X138" s="7" t="n">
        <v>16560</v>
      </c>
      <c r="Y138" s="7" t="n">
        <v>15871</v>
      </c>
      <c r="Z138" s="7" t="n">
        <v>15243</v>
      </c>
      <c r="AA138" s="7" t="n">
        <v>16353</v>
      </c>
      <c r="AB138" s="7" t="n">
        <v>16973</v>
      </c>
      <c r="AC138" s="7" t="n">
        <v>16029</v>
      </c>
      <c r="AD138" s="7" t="n">
        <v>16915</v>
      </c>
      <c r="AE138" s="7" t="n">
        <v>16901</v>
      </c>
      <c r="AF138" s="7" t="n">
        <v>18148</v>
      </c>
      <c r="AG138" s="7" t="n">
        <v>18018</v>
      </c>
      <c r="AH138" s="7" t="n">
        <v>18443</v>
      </c>
      <c r="AI138" s="7" t="n">
        <v>19272</v>
      </c>
      <c r="AJ138" s="7" t="n">
        <v>18789</v>
      </c>
      <c r="AK138" s="7" t="n">
        <v>18843</v>
      </c>
      <c r="AL138" s="7" t="n">
        <v>18052</v>
      </c>
      <c r="AM138" s="7" t="n">
        <v>18748</v>
      </c>
      <c r="AN138" s="7" t="n">
        <v>18414</v>
      </c>
      <c r="AO138" s="7" t="n">
        <v>18079</v>
      </c>
      <c r="AP138" s="7" t="n">
        <v>17779</v>
      </c>
      <c r="AQ138" s="7" t="n">
        <v>17711</v>
      </c>
      <c r="AR138" s="7" t="n">
        <v>17083</v>
      </c>
      <c r="AS138" s="7" t="n">
        <v>16729</v>
      </c>
      <c r="AT138" s="7" t="n">
        <v>16551</v>
      </c>
      <c r="AU138" s="7" t="n">
        <v>16769</v>
      </c>
      <c r="AV138" s="7" t="n">
        <v>16403</v>
      </c>
      <c r="AW138" s="7" t="n">
        <v>15364</v>
      </c>
      <c r="AX138" s="7" t="n">
        <v>15655</v>
      </c>
      <c r="AY138" s="7" t="n">
        <v>16079</v>
      </c>
      <c r="AZ138" s="7" t="n">
        <v>15490</v>
      </c>
      <c r="BA138" s="7" t="n">
        <v>14913</v>
      </c>
      <c r="BB138" s="7" t="n">
        <v>14738</v>
      </c>
      <c r="BC138" s="7" t="n">
        <v>14327</v>
      </c>
      <c r="BD138" s="7" t="n">
        <v>13275</v>
      </c>
      <c r="BE138" s="7" t="n">
        <v>14095</v>
      </c>
      <c r="BF138" s="7" t="n">
        <v>14684</v>
      </c>
      <c r="BG138" s="7" t="n">
        <v>14539</v>
      </c>
      <c r="BH138" s="7" t="n">
        <v>14343</v>
      </c>
      <c r="BI138" s="7" t="n">
        <v>14088</v>
      </c>
      <c r="BJ138" s="7" t="n">
        <v>13951</v>
      </c>
      <c r="BK138" s="7" t="n">
        <v>13885</v>
      </c>
      <c r="BL138" s="7" t="n">
        <v>13852</v>
      </c>
      <c r="BM138" s="7" t="n">
        <v>13754</v>
      </c>
      <c r="BN138" s="7" t="n">
        <v>13215</v>
      </c>
      <c r="BO138" s="7" t="n">
        <v>13593</v>
      </c>
      <c r="BP138" s="7" t="n">
        <v>13326</v>
      </c>
      <c r="BQ138" s="7" t="n">
        <v>13089</v>
      </c>
      <c r="BR138" s="7" t="n">
        <v>12874</v>
      </c>
      <c r="BS138" s="7" t="n">
        <v>12210</v>
      </c>
      <c r="BT138" s="7" t="n">
        <v>12888</v>
      </c>
      <c r="BU138" s="7" t="n">
        <v>12686</v>
      </c>
      <c r="BV138" s="7" t="n">
        <v>13318</v>
      </c>
      <c r="BW138" s="7" t="n">
        <v>13330</v>
      </c>
      <c r="BX138" s="7" t="n">
        <v>13033</v>
      </c>
      <c r="BY138" s="7" t="n">
        <v>12749</v>
      </c>
      <c r="BZ138" s="7" t="n">
        <v>12711</v>
      </c>
      <c r="CA138" s="7" t="n">
        <v>12490</v>
      </c>
      <c r="CB138" s="7" t="n">
        <v>12496</v>
      </c>
      <c r="CC138" s="7" t="n">
        <v>12711</v>
      </c>
      <c r="CD138" s="7" t="n">
        <v>13046</v>
      </c>
      <c r="CE138" s="7" t="n">
        <v>12654</v>
      </c>
      <c r="CF138" s="7" t="n">
        <v>12586</v>
      </c>
      <c r="CG138" s="7" t="n">
        <v>12372</v>
      </c>
      <c r="CH138" s="7" t="n">
        <v>12221</v>
      </c>
      <c r="CI138" s="7" t="n">
        <v>12108</v>
      </c>
      <c r="CJ138" s="7" t="n">
        <v>12083</v>
      </c>
      <c r="CK138" s="7" t="n">
        <v>11945</v>
      </c>
      <c r="CL138" s="7" t="n">
        <v>11920</v>
      </c>
      <c r="CM138" s="7" t="n">
        <v>11826</v>
      </c>
      <c r="CN138" s="7" t="n">
        <v>11756</v>
      </c>
      <c r="CO138" s="7" t="n">
        <v>11760</v>
      </c>
      <c r="CP138" s="7" t="n">
        <v>11490</v>
      </c>
      <c r="CQ138" s="7" t="n">
        <v>11364</v>
      </c>
      <c r="CR138" s="7" t="n">
        <v>11242</v>
      </c>
      <c r="CS138" s="7" t="n">
        <v>11049</v>
      </c>
      <c r="CT138" s="7" t="n">
        <v>11198</v>
      </c>
      <c r="CU138" s="7" t="n">
        <v>11204</v>
      </c>
      <c r="CV138" s="7" t="n">
        <v>11217</v>
      </c>
      <c r="CW138" s="7" t="n">
        <v>10980</v>
      </c>
      <c r="CX138" s="7" t="n">
        <v>10928</v>
      </c>
      <c r="CY138" s="7" t="n">
        <v>10835</v>
      </c>
      <c r="CZ138" s="7" t="n">
        <v>10822</v>
      </c>
      <c r="DA138" s="7" t="n">
        <v>10379</v>
      </c>
      <c r="DB138" s="7" t="n">
        <v>10385</v>
      </c>
      <c r="DC138" s="7" t="n">
        <v>10646</v>
      </c>
      <c r="DD138" s="7" t="n">
        <v>10769</v>
      </c>
      <c r="DE138" s="7" t="n">
        <v>10781</v>
      </c>
      <c r="DF138" s="7" t="n">
        <v>10286</v>
      </c>
      <c r="DG138" s="7" t="n">
        <v>10410</v>
      </c>
      <c r="DH138" s="7" t="n">
        <v>10822</v>
      </c>
      <c r="DI138" s="7" t="n">
        <v>10657</v>
      </c>
      <c r="DJ138" s="7" t="n">
        <v>10833</v>
      </c>
      <c r="DK138" s="7" t="n">
        <v>10774</v>
      </c>
      <c r="DL138" s="7" t="n">
        <v>10739</v>
      </c>
      <c r="DM138" s="7" t="n">
        <v>10835</v>
      </c>
      <c r="DN138" s="7" t="n">
        <v>10618</v>
      </c>
      <c r="DO138" s="7" t="n">
        <v>10618</v>
      </c>
      <c r="DP138" s="7" t="n">
        <v>10564</v>
      </c>
      <c r="DQ138" s="7" t="n">
        <v>10285</v>
      </c>
      <c r="DR138" s="7" t="n">
        <v>10000</v>
      </c>
    </row>
    <row r="139">
      <c r="A139" s="4" t="inlineStr">
        <is>
          <t>C000020243</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4" t="inlineStr">
        <is>
          <t>Line Graph and Table Measure Name</t>
        </is>
      </c>
      <c r="B141" s="4" t="inlineStr">
        <is>
          <t>Class A with Loa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4" t="inlineStr">
        <is>
          <t>Account Value</t>
        </is>
      </c>
      <c r="B142" s="5" t="n">
        <v>21350</v>
      </c>
      <c r="C142" s="7" t="n">
        <v>20946</v>
      </c>
      <c r="D142" s="7" t="n">
        <v>20507</v>
      </c>
      <c r="E142" s="7" t="n">
        <v>20177</v>
      </c>
      <c r="F142" s="7" t="n">
        <v>19629</v>
      </c>
      <c r="G142" s="7" t="n">
        <v>18896</v>
      </c>
      <c r="H142" s="7" t="n">
        <v>19658</v>
      </c>
      <c r="I142" s="7" t="n">
        <v>19228</v>
      </c>
      <c r="J142" s="7" t="n">
        <v>18728</v>
      </c>
      <c r="K142" s="7" t="n">
        <v>18561</v>
      </c>
      <c r="L142" s="7" t="n">
        <v>17757</v>
      </c>
      <c r="M142" s="7" t="n">
        <v>16486</v>
      </c>
      <c r="N142" s="7" t="n">
        <v>16844</v>
      </c>
      <c r="O142" s="7" t="n">
        <v>17575</v>
      </c>
      <c r="P142" s="7" t="n">
        <v>17799</v>
      </c>
      <c r="Q142" s="7" t="n">
        <v>17497</v>
      </c>
      <c r="R142" s="7" t="n">
        <v>16894</v>
      </c>
      <c r="S142" s="7" t="n">
        <v>16940</v>
      </c>
      <c r="T142" s="7" t="n">
        <v>16762</v>
      </c>
      <c r="U142" s="7" t="n">
        <v>16207</v>
      </c>
      <c r="V142" s="7" t="n">
        <v>16677</v>
      </c>
      <c r="W142" s="7" t="n">
        <v>15916</v>
      </c>
      <c r="X142" s="7" t="n">
        <v>16574</v>
      </c>
      <c r="Y142" s="7" t="n">
        <v>15884</v>
      </c>
      <c r="Z142" s="7" t="n">
        <v>15256</v>
      </c>
      <c r="AA142" s="7" t="n">
        <v>16356</v>
      </c>
      <c r="AB142" s="7" t="n">
        <v>16966</v>
      </c>
      <c r="AC142" s="7" t="n">
        <v>16007</v>
      </c>
      <c r="AD142" s="7" t="n">
        <v>16886</v>
      </c>
      <c r="AE142" s="7" t="n">
        <v>16860</v>
      </c>
      <c r="AF142" s="7" t="n">
        <v>18094</v>
      </c>
      <c r="AG142" s="7" t="n">
        <v>17946</v>
      </c>
      <c r="AH142" s="7" t="n">
        <v>18363</v>
      </c>
      <c r="AI142" s="7" t="n">
        <v>19176</v>
      </c>
      <c r="AJ142" s="7" t="n">
        <v>18684</v>
      </c>
      <c r="AK142" s="7" t="n">
        <v>18725</v>
      </c>
      <c r="AL142" s="7" t="n">
        <v>17930</v>
      </c>
      <c r="AM142" s="7" t="n">
        <v>18610</v>
      </c>
      <c r="AN142" s="7" t="n">
        <v>18266</v>
      </c>
      <c r="AO142" s="7" t="n">
        <v>17922</v>
      </c>
      <c r="AP142" s="7" t="n">
        <v>17614</v>
      </c>
      <c r="AQ142" s="7" t="n">
        <v>17536</v>
      </c>
      <c r="AR142" s="7" t="n">
        <v>16901</v>
      </c>
      <c r="AS142" s="7" t="n">
        <v>16544</v>
      </c>
      <c r="AT142" s="7" t="n">
        <v>16360</v>
      </c>
      <c r="AU142" s="7" t="n">
        <v>16561</v>
      </c>
      <c r="AV142" s="7" t="n">
        <v>16188</v>
      </c>
      <c r="AW142" s="7" t="n">
        <v>15156</v>
      </c>
      <c r="AX142" s="7" t="n">
        <v>15434</v>
      </c>
      <c r="AY142" s="7" t="n">
        <v>15837</v>
      </c>
      <c r="AZ142" s="7" t="n">
        <v>15247</v>
      </c>
      <c r="BA142" s="7" t="n">
        <v>14676</v>
      </c>
      <c r="BB142" s="7" t="n">
        <v>14492</v>
      </c>
      <c r="BC142" s="7" t="n">
        <v>14081</v>
      </c>
      <c r="BD142" s="7" t="n">
        <v>13037</v>
      </c>
      <c r="BE142" s="7" t="n">
        <v>13834</v>
      </c>
      <c r="BF142" s="7" t="n">
        <v>14402</v>
      </c>
      <c r="BG142" s="7" t="n">
        <v>14248</v>
      </c>
      <c r="BH142" s="7" t="n">
        <v>14048</v>
      </c>
      <c r="BI142" s="7" t="n">
        <v>13792</v>
      </c>
      <c r="BJ142" s="7" t="n">
        <v>13648</v>
      </c>
      <c r="BK142" s="7" t="n">
        <v>13573</v>
      </c>
      <c r="BL142" s="7" t="n">
        <v>13530</v>
      </c>
      <c r="BM142" s="7" t="n">
        <v>13433</v>
      </c>
      <c r="BN142" s="7" t="n">
        <v>12897</v>
      </c>
      <c r="BO142" s="7" t="n">
        <v>13261</v>
      </c>
      <c r="BP142" s="7" t="n">
        <v>12986</v>
      </c>
      <c r="BQ142" s="7" t="n">
        <v>12749</v>
      </c>
      <c r="BR142" s="7" t="n">
        <v>12537</v>
      </c>
      <c r="BS142" s="7" t="n">
        <v>11879</v>
      </c>
      <c r="BT142" s="7" t="n">
        <v>12532</v>
      </c>
      <c r="BU142" s="7" t="n">
        <v>12330</v>
      </c>
      <c r="BV142" s="7" t="n">
        <v>12931</v>
      </c>
      <c r="BW142" s="7" t="n">
        <v>12936</v>
      </c>
      <c r="BX142" s="7" t="n">
        <v>12641</v>
      </c>
      <c r="BY142" s="7" t="n">
        <v>12358</v>
      </c>
      <c r="BZ142" s="7" t="n">
        <v>12308</v>
      </c>
      <c r="CA142" s="7" t="n">
        <v>12089</v>
      </c>
      <c r="CB142" s="7" t="n">
        <v>12089</v>
      </c>
      <c r="CC142" s="7" t="n">
        <v>12290</v>
      </c>
      <c r="CD142" s="7" t="n">
        <v>12605</v>
      </c>
      <c r="CE142" s="7" t="n">
        <v>12223</v>
      </c>
      <c r="CF142" s="7" t="n">
        <v>12142</v>
      </c>
      <c r="CG142" s="7" t="n">
        <v>11936</v>
      </c>
      <c r="CH142" s="7" t="n">
        <v>11781</v>
      </c>
      <c r="CI142" s="7" t="n">
        <v>11663</v>
      </c>
      <c r="CJ142" s="7" t="n">
        <v>11629</v>
      </c>
      <c r="CK142" s="7" t="n">
        <v>11493</v>
      </c>
      <c r="CL142" s="7" t="n">
        <v>11462</v>
      </c>
      <c r="CM142" s="7" t="n">
        <v>11363</v>
      </c>
      <c r="CN142" s="7" t="n">
        <v>11286</v>
      </c>
      <c r="CO142" s="7" t="n">
        <v>11285</v>
      </c>
      <c r="CP142" s="7" t="n">
        <v>11017</v>
      </c>
      <c r="CQ142" s="7" t="n">
        <v>10889</v>
      </c>
      <c r="CR142" s="7" t="n">
        <v>10769</v>
      </c>
      <c r="CS142" s="7" t="n">
        <v>10578</v>
      </c>
      <c r="CT142" s="7" t="n">
        <v>10712</v>
      </c>
      <c r="CU142" s="7" t="n">
        <v>10708</v>
      </c>
      <c r="CV142" s="7" t="n">
        <v>10719</v>
      </c>
      <c r="CW142" s="7" t="n">
        <v>10484</v>
      </c>
      <c r="CX142" s="7" t="n">
        <v>10428</v>
      </c>
      <c r="CY142" s="7" t="n">
        <v>10331</v>
      </c>
      <c r="CZ142" s="7" t="n">
        <v>10316</v>
      </c>
      <c r="DA142" s="7" t="n">
        <v>9881</v>
      </c>
      <c r="DB142" s="7" t="n">
        <v>9888</v>
      </c>
      <c r="DC142" s="7" t="n">
        <v>10130</v>
      </c>
      <c r="DD142" s="7" t="n">
        <v>10235</v>
      </c>
      <c r="DE142" s="7" t="n">
        <v>10239</v>
      </c>
      <c r="DF142" s="7" t="n">
        <v>9766</v>
      </c>
      <c r="DG142" s="7" t="n">
        <v>9878</v>
      </c>
      <c r="DH142" s="7" t="n">
        <v>10263</v>
      </c>
      <c r="DI142" s="7" t="n">
        <v>10103</v>
      </c>
      <c r="DJ142" s="7" t="n">
        <v>10258</v>
      </c>
      <c r="DK142" s="7" t="n">
        <v>10197</v>
      </c>
      <c r="DL142" s="7" t="n">
        <v>10157</v>
      </c>
      <c r="DM142" s="7" t="n">
        <v>10244</v>
      </c>
      <c r="DN142" s="7" t="n">
        <v>10034</v>
      </c>
      <c r="DO142" s="7" t="n">
        <v>10027</v>
      </c>
      <c r="DP142" s="7" t="n">
        <v>9967</v>
      </c>
      <c r="DQ142" s="7" t="n">
        <v>9699</v>
      </c>
      <c r="DR142" s="7" t="n">
        <v>9425</v>
      </c>
    </row>
    <row r="143">
      <c r="A143" s="4" t="inlineStr">
        <is>
          <t>C000020246</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4" t="inlineStr">
        <is>
          <t>Line Graph and Table Measure Name</t>
        </is>
      </c>
      <c r="B145" s="4" t="inlineStr">
        <is>
          <t>Administrator Clas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4" t="inlineStr">
        <is>
          <t>Account Value</t>
        </is>
      </c>
      <c r="B146" s="5" t="n">
        <v>23079</v>
      </c>
      <c r="C146" s="7" t="n">
        <v>22643</v>
      </c>
      <c r="D146" s="7" t="n">
        <v>22163</v>
      </c>
      <c r="E146" s="7" t="n">
        <v>21806</v>
      </c>
      <c r="F146" s="7" t="n">
        <v>21211</v>
      </c>
      <c r="G146" s="7" t="n">
        <v>20414</v>
      </c>
      <c r="H146" s="7" t="n">
        <v>21233</v>
      </c>
      <c r="I146" s="7" t="n">
        <v>20766</v>
      </c>
      <c r="J146" s="7" t="n">
        <v>20226</v>
      </c>
      <c r="K146" s="7" t="n">
        <v>20035</v>
      </c>
      <c r="L146" s="7" t="n">
        <v>19170</v>
      </c>
      <c r="M146" s="7" t="n">
        <v>17799</v>
      </c>
      <c r="N146" s="7" t="n">
        <v>18180</v>
      </c>
      <c r="O146" s="7" t="n">
        <v>18965</v>
      </c>
      <c r="P146" s="7" t="n">
        <v>19207</v>
      </c>
      <c r="Q146" s="7" t="n">
        <v>18876</v>
      </c>
      <c r="R146" s="7" t="n">
        <v>18223</v>
      </c>
      <c r="S146" s="7" t="n">
        <v>18272</v>
      </c>
      <c r="T146" s="7" t="n">
        <v>18075</v>
      </c>
      <c r="U146" s="7" t="n">
        <v>17475</v>
      </c>
      <c r="V146" s="7" t="n">
        <v>17981</v>
      </c>
      <c r="W146" s="7" t="n">
        <v>17151</v>
      </c>
      <c r="X146" s="7" t="n">
        <v>17861</v>
      </c>
      <c r="Y146" s="7" t="n">
        <v>17118</v>
      </c>
      <c r="Z146" s="7" t="n">
        <v>16436</v>
      </c>
      <c r="AA146" s="7" t="n">
        <v>17618</v>
      </c>
      <c r="AB146" s="7" t="n">
        <v>18270</v>
      </c>
      <c r="AC146" s="7" t="n">
        <v>17238</v>
      </c>
      <c r="AD146" s="7" t="n">
        <v>18183</v>
      </c>
      <c r="AE146" s="7" t="n">
        <v>18151</v>
      </c>
      <c r="AF146" s="7" t="n">
        <v>19479</v>
      </c>
      <c r="AG146" s="7" t="n">
        <v>19315</v>
      </c>
      <c r="AH146" s="7" t="n">
        <v>19764</v>
      </c>
      <c r="AI146" s="7" t="n">
        <v>20633</v>
      </c>
      <c r="AJ146" s="7" t="n">
        <v>20098</v>
      </c>
      <c r="AK146" s="7" t="n">
        <v>20142</v>
      </c>
      <c r="AL146" s="7" t="n">
        <v>19284</v>
      </c>
      <c r="AM146" s="7" t="n">
        <v>20015</v>
      </c>
      <c r="AN146" s="7" t="n">
        <v>19641</v>
      </c>
      <c r="AO146" s="7" t="n">
        <v>19266</v>
      </c>
      <c r="AP146" s="7" t="n">
        <v>18932</v>
      </c>
      <c r="AQ146" s="7" t="n">
        <v>18844</v>
      </c>
      <c r="AR146" s="7" t="n">
        <v>18161</v>
      </c>
      <c r="AS146" s="7" t="n">
        <v>17774</v>
      </c>
      <c r="AT146" s="7" t="n">
        <v>17576</v>
      </c>
      <c r="AU146" s="7" t="n">
        <v>17787</v>
      </c>
      <c r="AV146" s="7" t="n">
        <v>17385</v>
      </c>
      <c r="AW146" s="7" t="n">
        <v>16273</v>
      </c>
      <c r="AX146" s="7" t="n">
        <v>16567</v>
      </c>
      <c r="AY146" s="7" t="n">
        <v>17001</v>
      </c>
      <c r="AZ146" s="7" t="n">
        <v>16363</v>
      </c>
      <c r="BA146" s="7" t="n">
        <v>15751</v>
      </c>
      <c r="BB146" s="7" t="n">
        <v>15551</v>
      </c>
      <c r="BC146" s="7" t="n">
        <v>15106</v>
      </c>
      <c r="BD146" s="7" t="n">
        <v>13982</v>
      </c>
      <c r="BE146" s="7" t="n">
        <v>14835</v>
      </c>
      <c r="BF146" s="7" t="n">
        <v>15444</v>
      </c>
      <c r="BG146" s="7" t="n">
        <v>15275</v>
      </c>
      <c r="BH146" s="7" t="n">
        <v>15061</v>
      </c>
      <c r="BI146" s="7" t="n">
        <v>14782</v>
      </c>
      <c r="BJ146" s="7" t="n">
        <v>14628</v>
      </c>
      <c r="BK146" s="7" t="n">
        <v>14545</v>
      </c>
      <c r="BL146" s="7" t="n">
        <v>14499</v>
      </c>
      <c r="BM146" s="7" t="n">
        <v>14391</v>
      </c>
      <c r="BN146" s="7" t="n">
        <v>13815</v>
      </c>
      <c r="BO146" s="7" t="n">
        <v>14200</v>
      </c>
      <c r="BP146" s="7" t="n">
        <v>13906</v>
      </c>
      <c r="BQ146" s="7" t="n">
        <v>13651</v>
      </c>
      <c r="BR146" s="7" t="n">
        <v>13421</v>
      </c>
      <c r="BS146" s="7" t="n">
        <v>12712</v>
      </c>
      <c r="BT146" s="7" t="n">
        <v>13411</v>
      </c>
      <c r="BU146" s="7" t="n">
        <v>13192</v>
      </c>
      <c r="BV146" s="7" t="n">
        <v>13835</v>
      </c>
      <c r="BW146" s="7" t="n">
        <v>13838</v>
      </c>
      <c r="BX146" s="7" t="n">
        <v>13519</v>
      </c>
      <c r="BY146" s="7" t="n">
        <v>13216</v>
      </c>
      <c r="BZ146" s="7" t="n">
        <v>13161</v>
      </c>
      <c r="CA146" s="7" t="n">
        <v>12923</v>
      </c>
      <c r="CB146" s="7" t="n">
        <v>12923</v>
      </c>
      <c r="CC146" s="7" t="n">
        <v>13132</v>
      </c>
      <c r="CD146" s="7" t="n">
        <v>13469</v>
      </c>
      <c r="CE146" s="7" t="n">
        <v>13057</v>
      </c>
      <c r="CF146" s="7" t="n">
        <v>12973</v>
      </c>
      <c r="CG146" s="7" t="n">
        <v>12745</v>
      </c>
      <c r="CH146" s="7" t="n">
        <v>12584</v>
      </c>
      <c r="CI146" s="7" t="n">
        <v>12452</v>
      </c>
      <c r="CJ146" s="7" t="n">
        <v>12416</v>
      </c>
      <c r="CK146" s="7" t="n">
        <v>12267</v>
      </c>
      <c r="CL146" s="7" t="n">
        <v>12231</v>
      </c>
      <c r="CM146" s="7" t="n">
        <v>12125</v>
      </c>
      <c r="CN146" s="7" t="n">
        <v>12043</v>
      </c>
      <c r="CO146" s="7" t="n">
        <v>12042</v>
      </c>
      <c r="CP146" s="7" t="n">
        <v>11752</v>
      </c>
      <c r="CQ146" s="7" t="n">
        <v>11616</v>
      </c>
      <c r="CR146" s="7" t="n">
        <v>11484</v>
      </c>
      <c r="CS146" s="7" t="n">
        <v>11280</v>
      </c>
      <c r="CT146" s="7" t="n">
        <v>11419</v>
      </c>
      <c r="CU146" s="7" t="n">
        <v>11415</v>
      </c>
      <c r="CV146" s="7" t="n">
        <v>11423</v>
      </c>
      <c r="CW146" s="7" t="n">
        <v>11172</v>
      </c>
      <c r="CX146" s="7" t="n">
        <v>11111</v>
      </c>
      <c r="CY146" s="7" t="n">
        <v>11003</v>
      </c>
      <c r="CZ146" s="7" t="n">
        <v>10988</v>
      </c>
      <c r="DA146" s="7" t="n">
        <v>10523</v>
      </c>
      <c r="DB146" s="7" t="n">
        <v>10527</v>
      </c>
      <c r="DC146" s="7" t="n">
        <v>10780</v>
      </c>
      <c r="DD146" s="7" t="n">
        <v>10895</v>
      </c>
      <c r="DE146" s="7" t="n">
        <v>10895</v>
      </c>
      <c r="DF146" s="7" t="n">
        <v>10389</v>
      </c>
      <c r="DG146" s="7" t="n">
        <v>10505</v>
      </c>
      <c r="DH146" s="7" t="n">
        <v>10913</v>
      </c>
      <c r="DI146" s="7" t="n">
        <v>10740</v>
      </c>
      <c r="DJ146" s="7" t="n">
        <v>10906</v>
      </c>
      <c r="DK146" s="7" t="n">
        <v>10837</v>
      </c>
      <c r="DL146" s="7" t="n">
        <v>10790</v>
      </c>
      <c r="DM146" s="7" t="n">
        <v>10884</v>
      </c>
      <c r="DN146" s="7" t="n">
        <v>10657</v>
      </c>
      <c r="DO146" s="7" t="n">
        <v>10646</v>
      </c>
      <c r="DP146" s="7" t="n">
        <v>10578</v>
      </c>
      <c r="DQ146" s="7" t="n">
        <v>10294</v>
      </c>
      <c r="DR146" s="7" t="n">
        <v>10000</v>
      </c>
    </row>
    <row r="147">
      <c r="A147" s="4" t="inlineStr">
        <is>
          <t>C000092786</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Line Graph and Table Measure Name</t>
        </is>
      </c>
      <c r="B149" s="4" t="inlineStr">
        <is>
          <t>Institutional Clas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row>
    <row r="150">
      <c r="A150" s="4" t="inlineStr">
        <is>
          <t>Account Value</t>
        </is>
      </c>
      <c r="B150" s="5" t="n">
        <v>29716</v>
      </c>
      <c r="C150" s="7" t="n">
        <v>29223</v>
      </c>
      <c r="D150" s="7" t="n">
        <v>28675</v>
      </c>
      <c r="E150" s="7" t="n">
        <v>27643</v>
      </c>
      <c r="F150" s="7" t="n">
        <v>27312</v>
      </c>
      <c r="G150" s="7" t="n">
        <v>26737</v>
      </c>
      <c r="H150" s="7" t="n">
        <v>28362</v>
      </c>
      <c r="I150" s="7" t="n">
        <v>27670</v>
      </c>
      <c r="J150" s="7" t="n">
        <v>26189</v>
      </c>
      <c r="K150" s="7" t="n">
        <v>26045</v>
      </c>
      <c r="L150" s="7" t="n">
        <v>24491</v>
      </c>
      <c r="M150" s="7" t="n">
        <v>21935</v>
      </c>
      <c r="N150" s="7" t="n">
        <v>22963</v>
      </c>
      <c r="O150" s="7" t="n">
        <v>24486</v>
      </c>
      <c r="P150" s="7" t="n">
        <v>24871</v>
      </c>
      <c r="Q150" s="7" t="n">
        <v>24106</v>
      </c>
      <c r="R150" s="7" t="n">
        <v>22417</v>
      </c>
      <c r="S150" s="7" t="n">
        <v>22342</v>
      </c>
      <c r="T150" s="7" t="n">
        <v>22281</v>
      </c>
      <c r="U150" s="7" t="n">
        <v>21778</v>
      </c>
      <c r="V150" s="7" t="n">
        <v>22403</v>
      </c>
      <c r="W150" s="7" t="n">
        <v>20526</v>
      </c>
      <c r="X150" s="7" t="n">
        <v>21612</v>
      </c>
      <c r="Y150" s="7" t="n">
        <v>20332</v>
      </c>
      <c r="Z150" s="7" t="n">
        <v>19147</v>
      </c>
      <c r="AA150" s="7" t="n">
        <v>21167</v>
      </c>
      <c r="AB150" s="7" t="n">
        <v>22126</v>
      </c>
      <c r="AC150" s="7" t="n">
        <v>19918</v>
      </c>
      <c r="AD150" s="7" t="n">
        <v>21476</v>
      </c>
      <c r="AE150" s="7" t="n">
        <v>21849</v>
      </c>
      <c r="AF150" s="7" t="n">
        <v>23651</v>
      </c>
      <c r="AG150" s="7" t="n">
        <v>23045</v>
      </c>
      <c r="AH150" s="7" t="n">
        <v>23904</v>
      </c>
      <c r="AI150" s="7" t="n">
        <v>25819</v>
      </c>
      <c r="AJ150" s="7" t="n">
        <v>24604</v>
      </c>
      <c r="AK150" s="7" t="n">
        <v>25073</v>
      </c>
      <c r="AL150" s="7" t="n">
        <v>23862</v>
      </c>
      <c r="AM150" s="7" t="n">
        <v>25095</v>
      </c>
      <c r="AN150" s="7" t="n">
        <v>24509</v>
      </c>
      <c r="AO150" s="7" t="n">
        <v>23608</v>
      </c>
      <c r="AP150" s="7" t="n">
        <v>23085</v>
      </c>
      <c r="AQ150" s="7" t="n">
        <v>23099</v>
      </c>
      <c r="AR150" s="7" t="n">
        <v>21558</v>
      </c>
      <c r="AS150" s="7" t="n">
        <v>20722</v>
      </c>
      <c r="AT150" s="7" t="n">
        <v>20119</v>
      </c>
      <c r="AU150" s="7" t="n">
        <v>20657</v>
      </c>
      <c r="AV150" s="7" t="n">
        <v>19689</v>
      </c>
      <c r="AW150" s="7" t="n">
        <v>17521</v>
      </c>
      <c r="AX150" s="7" t="n">
        <v>17781</v>
      </c>
      <c r="AY150" s="7" t="n">
        <v>18323</v>
      </c>
      <c r="AZ150" s="7" t="n">
        <v>16975</v>
      </c>
      <c r="BA150" s="7" t="n">
        <v>16207</v>
      </c>
      <c r="BB150" s="7" t="n">
        <v>16069</v>
      </c>
      <c r="BC150" s="7" t="n">
        <v>14996</v>
      </c>
      <c r="BD150" s="7" t="n">
        <v>13332</v>
      </c>
      <c r="BE150" s="7" t="n">
        <v>15665</v>
      </c>
      <c r="BF150" s="7" t="n">
        <v>16886</v>
      </c>
      <c r="BG150" s="7" t="n">
        <v>17006</v>
      </c>
      <c r="BH150" s="7" t="n">
        <v>16626</v>
      </c>
      <c r="BI150" s="7" t="n">
        <v>15984</v>
      </c>
      <c r="BJ150" s="7" t="n">
        <v>15864</v>
      </c>
      <c r="BK150" s="7" t="n">
        <v>15682</v>
      </c>
      <c r="BL150" s="7" t="n">
        <v>15922</v>
      </c>
      <c r="BM150" s="7" t="n">
        <v>15481</v>
      </c>
      <c r="BN150" s="7" t="n">
        <v>14524</v>
      </c>
      <c r="BO150" s="7" t="n">
        <v>15471</v>
      </c>
      <c r="BP150" s="7" t="n">
        <v>14855</v>
      </c>
      <c r="BQ150" s="7" t="n">
        <v>14546</v>
      </c>
      <c r="BR150" s="7" t="n">
        <v>14131</v>
      </c>
      <c r="BS150" s="7" t="n">
        <v>12895</v>
      </c>
      <c r="BT150" s="7" t="n">
        <v>14263</v>
      </c>
      <c r="BU150" s="7" t="n">
        <v>13974</v>
      </c>
      <c r="BV150" s="7" t="n">
        <v>15018</v>
      </c>
      <c r="BW150" s="7" t="n">
        <v>15013</v>
      </c>
      <c r="BX150" s="7" t="n">
        <v>14797</v>
      </c>
      <c r="BY150" s="7" t="n">
        <v>14278</v>
      </c>
      <c r="BZ150" s="7" t="n">
        <v>14216</v>
      </c>
      <c r="CA150" s="7" t="n">
        <v>13890</v>
      </c>
      <c r="CB150" s="7" t="n">
        <v>13799</v>
      </c>
      <c r="CC150" s="7" t="n">
        <v>14068</v>
      </c>
      <c r="CD150" s="7" t="n">
        <v>14540</v>
      </c>
      <c r="CE150" s="7" t="n">
        <v>13852</v>
      </c>
      <c r="CF150" s="7" t="n">
        <v>13632</v>
      </c>
      <c r="CG150" s="7" t="n">
        <v>13263</v>
      </c>
      <c r="CH150" s="7" t="n">
        <v>12981</v>
      </c>
      <c r="CI150" s="7" t="n">
        <v>12661</v>
      </c>
      <c r="CJ150" s="7" t="n">
        <v>12687</v>
      </c>
      <c r="CK150" s="7" t="n">
        <v>12509</v>
      </c>
      <c r="CL150" s="7" t="n">
        <v>12506</v>
      </c>
      <c r="CM150" s="7" t="n">
        <v>12315</v>
      </c>
      <c r="CN150" s="7" t="n">
        <v>12150</v>
      </c>
      <c r="CO150" s="7" t="n">
        <v>12148</v>
      </c>
      <c r="CP150" s="7" t="n">
        <v>11926</v>
      </c>
      <c r="CQ150" s="7" t="n">
        <v>11492</v>
      </c>
      <c r="CR150" s="7" t="n">
        <v>11489</v>
      </c>
      <c r="CS150" s="7" t="n">
        <v>10916</v>
      </c>
      <c r="CT150" s="7" t="n">
        <v>11093</v>
      </c>
      <c r="CU150" s="7" t="n">
        <v>11028</v>
      </c>
      <c r="CV150" s="7" t="n">
        <v>10962</v>
      </c>
      <c r="CW150" s="7" t="n">
        <v>10512</v>
      </c>
      <c r="CX150" s="7" t="n">
        <v>10680</v>
      </c>
      <c r="CY150" s="7" t="n">
        <v>10505</v>
      </c>
      <c r="CZ150" s="7" t="n">
        <v>10417</v>
      </c>
      <c r="DA150" s="7" t="n">
        <v>9615</v>
      </c>
      <c r="DB150" s="7" t="n">
        <v>9613</v>
      </c>
      <c r="DC150" s="7" t="n">
        <v>10225</v>
      </c>
      <c r="DD150" s="7" t="n">
        <v>10588</v>
      </c>
      <c r="DE150" s="7" t="n">
        <v>10596</v>
      </c>
      <c r="DF150" s="7" t="n">
        <v>9819</v>
      </c>
      <c r="DG150" s="7" t="n">
        <v>10166</v>
      </c>
      <c r="DH150" s="7" t="n">
        <v>10764</v>
      </c>
      <c r="DI150" s="7" t="n">
        <v>10714</v>
      </c>
      <c r="DJ150" s="7" t="n">
        <v>10974</v>
      </c>
      <c r="DK150" s="7" t="n">
        <v>10859</v>
      </c>
      <c r="DL150" s="7" t="n">
        <v>10892</v>
      </c>
      <c r="DM150" s="7" t="n">
        <v>10945</v>
      </c>
      <c r="DN150" s="7" t="n">
        <v>10159</v>
      </c>
      <c r="DO150" s="7" t="n">
        <v>10527</v>
      </c>
      <c r="DP150" s="7" t="n">
        <v>10475</v>
      </c>
      <c r="DQ150" s="7" t="n">
        <v>10098</v>
      </c>
      <c r="DR150" s="7" t="n">
        <v>10000</v>
      </c>
    </row>
    <row r="151">
      <c r="A151" s="4" t="inlineStr">
        <is>
          <t>C000219846</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row>
    <row r="153">
      <c r="A153" s="4" t="inlineStr">
        <is>
          <t>Line Graph and Table Measure Name</t>
        </is>
      </c>
      <c r="B153" s="4" t="inlineStr">
        <is>
          <t>Class R6</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4" t="inlineStr">
        <is>
          <t>Account Value</t>
        </is>
      </c>
      <c r="B154" s="5" t="n">
        <v>29751</v>
      </c>
      <c r="C154" s="7" t="n">
        <v>29257</v>
      </c>
      <c r="D154" s="7" t="n">
        <v>28705</v>
      </c>
      <c r="E154" s="7" t="n">
        <v>27673</v>
      </c>
      <c r="F154" s="7" t="n">
        <v>27338</v>
      </c>
      <c r="G154" s="7" t="n">
        <v>26768</v>
      </c>
      <c r="H154" s="7" t="n">
        <v>28388</v>
      </c>
      <c r="I154" s="7" t="n">
        <v>27696</v>
      </c>
      <c r="J154" s="7" t="n">
        <v>26215</v>
      </c>
      <c r="K154" s="7" t="n">
        <v>26070</v>
      </c>
      <c r="L154" s="7" t="n">
        <v>24512</v>
      </c>
      <c r="M154" s="7" t="n">
        <v>21957</v>
      </c>
      <c r="N154" s="7" t="n">
        <v>22985</v>
      </c>
      <c r="O154" s="7" t="n">
        <v>24508</v>
      </c>
      <c r="P154" s="7" t="n">
        <v>24893</v>
      </c>
      <c r="Q154" s="7" t="n">
        <v>24123</v>
      </c>
      <c r="R154" s="7" t="n">
        <v>22434</v>
      </c>
      <c r="S154" s="7" t="n">
        <v>22359</v>
      </c>
      <c r="T154" s="7" t="n">
        <v>22298</v>
      </c>
      <c r="U154" s="7" t="n">
        <v>21795</v>
      </c>
      <c r="V154" s="7" t="n">
        <v>22420</v>
      </c>
      <c r="W154" s="7" t="n">
        <v>20543</v>
      </c>
      <c r="X154" s="7" t="n">
        <v>21625</v>
      </c>
      <c r="Y154" s="7" t="n">
        <v>20344</v>
      </c>
      <c r="Z154" s="7" t="n">
        <v>19160</v>
      </c>
      <c r="AA154" s="7" t="n">
        <v>21179</v>
      </c>
      <c r="AB154" s="7" t="n">
        <v>22139</v>
      </c>
      <c r="AC154" s="7" t="n">
        <v>19927</v>
      </c>
      <c r="AD154" s="7" t="n">
        <v>21488</v>
      </c>
      <c r="AE154" s="7" t="n">
        <v>21862</v>
      </c>
      <c r="AF154" s="7" t="n">
        <v>23664</v>
      </c>
      <c r="AG154" s="7" t="n">
        <v>23058</v>
      </c>
      <c r="AH154" s="7" t="n">
        <v>23917</v>
      </c>
      <c r="AI154" s="7" t="n">
        <v>25832</v>
      </c>
      <c r="AJ154" s="7" t="n">
        <v>24613</v>
      </c>
      <c r="AK154" s="7" t="n">
        <v>25082</v>
      </c>
      <c r="AL154" s="7" t="n">
        <v>23868</v>
      </c>
      <c r="AM154" s="7" t="n">
        <v>25104</v>
      </c>
      <c r="AN154" s="7" t="n">
        <v>24515</v>
      </c>
      <c r="AO154" s="7" t="n">
        <v>23613</v>
      </c>
      <c r="AP154" s="7" t="n">
        <v>23090</v>
      </c>
      <c r="AQ154" s="7" t="n">
        <v>23104</v>
      </c>
      <c r="AR154" s="7" t="n">
        <v>21563</v>
      </c>
      <c r="AS154" s="7" t="n">
        <v>20727</v>
      </c>
      <c r="AT154" s="7" t="n">
        <v>20120</v>
      </c>
      <c r="AU154" s="7" t="n">
        <v>20658</v>
      </c>
      <c r="AV154" s="7" t="n">
        <v>19689</v>
      </c>
      <c r="AW154" s="7" t="n">
        <v>17521</v>
      </c>
      <c r="AX154" s="7" t="n">
        <v>17781</v>
      </c>
      <c r="AY154" s="7" t="n">
        <v>18323</v>
      </c>
      <c r="AZ154" s="7" t="n">
        <v>16975</v>
      </c>
      <c r="BA154" s="7" t="n">
        <v>16207</v>
      </c>
      <c r="BB154" s="7" t="n">
        <v>16069</v>
      </c>
      <c r="BC154" s="7" t="n">
        <v>14996</v>
      </c>
      <c r="BD154" s="7" t="n">
        <v>13332</v>
      </c>
      <c r="BE154" s="7" t="n">
        <v>15665</v>
      </c>
      <c r="BF154" s="7" t="n">
        <v>16886</v>
      </c>
      <c r="BG154" s="7" t="n">
        <v>17006</v>
      </c>
      <c r="BH154" s="7" t="n">
        <v>16626</v>
      </c>
      <c r="BI154" s="7" t="n">
        <v>15984</v>
      </c>
      <c r="BJ154" s="7" t="n">
        <v>15864</v>
      </c>
      <c r="BK154" s="7" t="n">
        <v>15682</v>
      </c>
      <c r="BL154" s="7" t="n">
        <v>15922</v>
      </c>
      <c r="BM154" s="7" t="n">
        <v>15481</v>
      </c>
      <c r="BN154" s="7" t="n">
        <v>14524</v>
      </c>
      <c r="BO154" s="7" t="n">
        <v>15471</v>
      </c>
      <c r="BP154" s="7" t="n">
        <v>14855</v>
      </c>
      <c r="BQ154" s="7" t="n">
        <v>14546</v>
      </c>
      <c r="BR154" s="7" t="n">
        <v>14131</v>
      </c>
      <c r="BS154" s="7" t="n">
        <v>12895</v>
      </c>
      <c r="BT154" s="7" t="n">
        <v>14263</v>
      </c>
      <c r="BU154" s="7" t="n">
        <v>13974</v>
      </c>
      <c r="BV154" s="7" t="n">
        <v>15018</v>
      </c>
      <c r="BW154" s="7" t="n">
        <v>15013</v>
      </c>
      <c r="BX154" s="7" t="n">
        <v>14797</v>
      </c>
      <c r="BY154" s="7" t="n">
        <v>14278</v>
      </c>
      <c r="BZ154" s="7" t="n">
        <v>14216</v>
      </c>
      <c r="CA154" s="7" t="n">
        <v>13890</v>
      </c>
      <c r="CB154" s="7" t="n">
        <v>13799</v>
      </c>
      <c r="CC154" s="7" t="n">
        <v>14068</v>
      </c>
      <c r="CD154" s="7" t="n">
        <v>14540</v>
      </c>
      <c r="CE154" s="7" t="n">
        <v>13852</v>
      </c>
      <c r="CF154" s="7" t="n">
        <v>13632</v>
      </c>
      <c r="CG154" s="7" t="n">
        <v>13263</v>
      </c>
      <c r="CH154" s="7" t="n">
        <v>12981</v>
      </c>
      <c r="CI154" s="7" t="n">
        <v>12661</v>
      </c>
      <c r="CJ154" s="7" t="n">
        <v>12687</v>
      </c>
      <c r="CK154" s="7" t="n">
        <v>12509</v>
      </c>
      <c r="CL154" s="7" t="n">
        <v>12506</v>
      </c>
      <c r="CM154" s="7" t="n">
        <v>12315</v>
      </c>
      <c r="CN154" s="7" t="n">
        <v>12150</v>
      </c>
      <c r="CO154" s="7" t="n">
        <v>12148</v>
      </c>
      <c r="CP154" s="7" t="n">
        <v>11926</v>
      </c>
      <c r="CQ154" s="7" t="n">
        <v>11492</v>
      </c>
      <c r="CR154" s="7" t="n">
        <v>11489</v>
      </c>
      <c r="CS154" s="7" t="n">
        <v>10916</v>
      </c>
      <c r="CT154" s="7" t="n">
        <v>11093</v>
      </c>
      <c r="CU154" s="7" t="n">
        <v>11028</v>
      </c>
      <c r="CV154" s="7" t="n">
        <v>10962</v>
      </c>
      <c r="CW154" s="7" t="n">
        <v>10512</v>
      </c>
      <c r="CX154" s="7" t="n">
        <v>10680</v>
      </c>
      <c r="CY154" s="7" t="n">
        <v>10505</v>
      </c>
      <c r="CZ154" s="7" t="n">
        <v>10417</v>
      </c>
      <c r="DA154" s="7" t="n">
        <v>9615</v>
      </c>
      <c r="DB154" s="7" t="n">
        <v>9613</v>
      </c>
      <c r="DC154" s="7" t="n">
        <v>10225</v>
      </c>
      <c r="DD154" s="7" t="n">
        <v>10588</v>
      </c>
      <c r="DE154" s="7" t="n">
        <v>10596</v>
      </c>
      <c r="DF154" s="7" t="n">
        <v>9819</v>
      </c>
      <c r="DG154" s="7" t="n">
        <v>10166</v>
      </c>
      <c r="DH154" s="7" t="n">
        <v>10764</v>
      </c>
      <c r="DI154" s="7" t="n">
        <v>10714</v>
      </c>
      <c r="DJ154" s="7" t="n">
        <v>10974</v>
      </c>
      <c r="DK154" s="7" t="n">
        <v>10859</v>
      </c>
      <c r="DL154" s="7" t="n">
        <v>10892</v>
      </c>
      <c r="DM154" s="7" t="n">
        <v>10945</v>
      </c>
      <c r="DN154" s="7" t="n">
        <v>10159</v>
      </c>
      <c r="DO154" s="7" t="n">
        <v>10527</v>
      </c>
      <c r="DP154" s="7" t="n">
        <v>10475</v>
      </c>
      <c r="DQ154" s="7" t="n">
        <v>10098</v>
      </c>
      <c r="DR154" s="7" t="n">
        <v>10000</v>
      </c>
    </row>
    <row r="155">
      <c r="A155" s="4" t="inlineStr">
        <is>
          <t>C000064968</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4" t="inlineStr">
        <is>
          <t>Line Graph and Table Measure Name</t>
        </is>
      </c>
      <c r="B157" s="4" t="inlineStr">
        <is>
          <t>Class C with Loa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4" t="inlineStr">
        <is>
          <t>Account Value</t>
        </is>
      </c>
      <c r="B158" s="5" t="n">
        <v>27163</v>
      </c>
      <c r="C158" s="7" t="n">
        <v>26714</v>
      </c>
      <c r="D158" s="7" t="n">
        <v>26221</v>
      </c>
      <c r="E158" s="7" t="n">
        <v>25289</v>
      </c>
      <c r="F158" s="7" t="n">
        <v>24990</v>
      </c>
      <c r="G158" s="7" t="n">
        <v>24477</v>
      </c>
      <c r="H158" s="7" t="n">
        <v>25972</v>
      </c>
      <c r="I158" s="7" t="n">
        <v>25349</v>
      </c>
      <c r="J158" s="7" t="n">
        <v>24004</v>
      </c>
      <c r="K158" s="7" t="n">
        <v>23874</v>
      </c>
      <c r="L158" s="7" t="n">
        <v>22458</v>
      </c>
      <c r="M158" s="7" t="n">
        <v>20124</v>
      </c>
      <c r="N158" s="7" t="n">
        <v>21076</v>
      </c>
      <c r="O158" s="7" t="n">
        <v>22477</v>
      </c>
      <c r="P158" s="7" t="n">
        <v>22836</v>
      </c>
      <c r="Q158" s="7" t="n">
        <v>22142</v>
      </c>
      <c r="R158" s="7" t="n">
        <v>20597</v>
      </c>
      <c r="S158" s="7" t="n">
        <v>20540</v>
      </c>
      <c r="T158" s="7" t="n">
        <v>20487</v>
      </c>
      <c r="U158" s="7" t="n">
        <v>20033</v>
      </c>
      <c r="V158" s="7" t="n">
        <v>20616</v>
      </c>
      <c r="W158" s="7" t="n">
        <v>18894</v>
      </c>
      <c r="X158" s="7" t="n">
        <v>19900</v>
      </c>
      <c r="Y158" s="7" t="n">
        <v>18733</v>
      </c>
      <c r="Z158" s="7" t="n">
        <v>17648</v>
      </c>
      <c r="AA158" s="7" t="n">
        <v>19532</v>
      </c>
      <c r="AB158" s="7" t="n">
        <v>20438</v>
      </c>
      <c r="AC158" s="7" t="n">
        <v>18390</v>
      </c>
      <c r="AD158" s="7" t="n">
        <v>19850</v>
      </c>
      <c r="AE158" s="7" t="n">
        <v>20216</v>
      </c>
      <c r="AF158" s="7" t="n">
        <v>21898</v>
      </c>
      <c r="AG158" s="7" t="n">
        <v>21354</v>
      </c>
      <c r="AH158" s="7" t="n">
        <v>22168</v>
      </c>
      <c r="AI158" s="7" t="n">
        <v>23965</v>
      </c>
      <c r="AJ158" s="7" t="n">
        <v>22862</v>
      </c>
      <c r="AK158" s="7" t="n">
        <v>23320</v>
      </c>
      <c r="AL158" s="7" t="n">
        <v>22212</v>
      </c>
      <c r="AM158" s="7" t="n">
        <v>23384</v>
      </c>
      <c r="AN158" s="7" t="n">
        <v>22858</v>
      </c>
      <c r="AO158" s="7" t="n">
        <v>22042</v>
      </c>
      <c r="AP158" s="7" t="n">
        <v>21575</v>
      </c>
      <c r="AQ158" s="7" t="n">
        <v>21609</v>
      </c>
      <c r="AR158" s="7" t="n">
        <v>20187</v>
      </c>
      <c r="AS158" s="7" t="n">
        <v>19423</v>
      </c>
      <c r="AT158" s="7" t="n">
        <v>18871</v>
      </c>
      <c r="AU158" s="7" t="n">
        <v>19393</v>
      </c>
      <c r="AV158" s="7" t="n">
        <v>18504</v>
      </c>
      <c r="AW158" s="7" t="n">
        <v>16483</v>
      </c>
      <c r="AX158" s="7" t="n">
        <v>16745</v>
      </c>
      <c r="AY158" s="7" t="n">
        <v>17273</v>
      </c>
      <c r="AZ158" s="7" t="n">
        <v>15825</v>
      </c>
      <c r="BA158" s="7" t="n">
        <v>15122</v>
      </c>
      <c r="BB158" s="7" t="n">
        <v>15011</v>
      </c>
      <c r="BC158" s="7" t="n">
        <v>14019</v>
      </c>
      <c r="BD158" s="7" t="n">
        <v>12475</v>
      </c>
      <c r="BE158" s="7" t="n">
        <v>14674</v>
      </c>
      <c r="BF158" s="7" t="n">
        <v>15833</v>
      </c>
      <c r="BG158" s="7" t="n">
        <v>15963</v>
      </c>
      <c r="BH158" s="7" t="n">
        <v>15620</v>
      </c>
      <c r="BI158" s="7" t="n">
        <v>15031</v>
      </c>
      <c r="BJ158" s="7" t="n">
        <v>14934</v>
      </c>
      <c r="BK158" s="7" t="n">
        <v>14773</v>
      </c>
      <c r="BL158" s="7" t="n">
        <v>15020</v>
      </c>
      <c r="BM158" s="7" t="n">
        <v>14617</v>
      </c>
      <c r="BN158" s="7" t="n">
        <v>13725</v>
      </c>
      <c r="BO158" s="7" t="n">
        <v>14635</v>
      </c>
      <c r="BP158" s="7" t="n">
        <v>14068</v>
      </c>
      <c r="BQ158" s="7" t="n">
        <v>13788</v>
      </c>
      <c r="BR158" s="7" t="n">
        <v>13407</v>
      </c>
      <c r="BS158" s="7" t="n">
        <v>12247</v>
      </c>
      <c r="BT158" s="7" t="n">
        <v>13560</v>
      </c>
      <c r="BU158" s="7" t="n">
        <v>13300</v>
      </c>
      <c r="BV158" s="7" t="n">
        <v>14308</v>
      </c>
      <c r="BW158" s="7" t="n">
        <v>14315</v>
      </c>
      <c r="BX158" s="7" t="n">
        <v>14127</v>
      </c>
      <c r="BY158" s="7" t="n">
        <v>13643</v>
      </c>
      <c r="BZ158" s="7" t="n">
        <v>13600</v>
      </c>
      <c r="CA158" s="7" t="n">
        <v>13304</v>
      </c>
      <c r="CB158" s="7" t="n">
        <v>13228</v>
      </c>
      <c r="CC158" s="7" t="n">
        <v>13498</v>
      </c>
      <c r="CD158" s="7" t="n">
        <v>13966</v>
      </c>
      <c r="CE158" s="7" t="n">
        <v>13317</v>
      </c>
      <c r="CF158" s="7" t="n">
        <v>13119</v>
      </c>
      <c r="CG158" s="7" t="n">
        <v>12777</v>
      </c>
      <c r="CH158" s="7" t="n">
        <v>12517</v>
      </c>
      <c r="CI158" s="7" t="n">
        <v>12224</v>
      </c>
      <c r="CJ158" s="7" t="n">
        <v>12258</v>
      </c>
      <c r="CK158" s="7" t="n">
        <v>12100</v>
      </c>
      <c r="CL158" s="7" t="n">
        <v>12109</v>
      </c>
      <c r="CM158" s="7" t="n">
        <v>11936</v>
      </c>
      <c r="CN158" s="7" t="n">
        <v>11786</v>
      </c>
      <c r="CO158" s="7" t="n">
        <v>11797</v>
      </c>
      <c r="CP158" s="7" t="n">
        <v>11593</v>
      </c>
      <c r="CQ158" s="7" t="n">
        <v>11181</v>
      </c>
      <c r="CR158" s="7" t="n">
        <v>11192</v>
      </c>
      <c r="CS158" s="7" t="n">
        <v>10643</v>
      </c>
      <c r="CT158" s="7" t="n">
        <v>10827</v>
      </c>
      <c r="CU158" s="7" t="n">
        <v>10775</v>
      </c>
      <c r="CV158" s="7" t="n">
        <v>10721</v>
      </c>
      <c r="CW158" s="7" t="n">
        <v>10291</v>
      </c>
      <c r="CX158" s="7" t="n">
        <v>10464</v>
      </c>
      <c r="CY158" s="7" t="n">
        <v>10304</v>
      </c>
      <c r="CZ158" s="7" t="n">
        <v>10231</v>
      </c>
      <c r="DA158" s="7" t="n">
        <v>9452</v>
      </c>
      <c r="DB158" s="7" t="n">
        <v>9457</v>
      </c>
      <c r="DC158" s="7" t="n">
        <v>10069</v>
      </c>
      <c r="DD158" s="7" t="n">
        <v>10439</v>
      </c>
      <c r="DE158" s="7" t="n">
        <v>10457</v>
      </c>
      <c r="DF158" s="7" t="n">
        <v>9699</v>
      </c>
      <c r="DG158" s="7" t="n">
        <v>10052</v>
      </c>
      <c r="DH158" s="7" t="n">
        <v>10655</v>
      </c>
      <c r="DI158" s="7" t="n">
        <v>10618</v>
      </c>
      <c r="DJ158" s="7" t="n">
        <v>10886</v>
      </c>
      <c r="DK158" s="7" t="n">
        <v>10781</v>
      </c>
      <c r="DL158" s="7" t="n">
        <v>10826</v>
      </c>
      <c r="DM158" s="7" t="n">
        <v>10889</v>
      </c>
      <c r="DN158" s="7" t="n">
        <v>10117</v>
      </c>
      <c r="DO158" s="7" t="n">
        <v>10495</v>
      </c>
      <c r="DP158" s="7" t="n">
        <v>10453</v>
      </c>
      <c r="DQ158" s="7" t="n">
        <v>10087</v>
      </c>
      <c r="DR158" s="7" t="n">
        <v>10000</v>
      </c>
    </row>
    <row r="159">
      <c r="A159" s="4" t="inlineStr">
        <is>
          <t>C000020160</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row>
    <row r="161">
      <c r="A161" s="4" t="inlineStr">
        <is>
          <t>Line Graph and Table Measure Name</t>
        </is>
      </c>
      <c r="B161" s="4" t="inlineStr">
        <is>
          <t>Class A with Loa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row>
    <row r="162">
      <c r="A162" s="4" t="inlineStr">
        <is>
          <t>Account Value</t>
        </is>
      </c>
      <c r="B162" s="5" t="n">
        <v>26824</v>
      </c>
      <c r="C162" s="7" t="n">
        <v>26381</v>
      </c>
      <c r="D162" s="7" t="n">
        <v>25894</v>
      </c>
      <c r="E162" s="7" t="n">
        <v>24974</v>
      </c>
      <c r="F162" s="7" t="n">
        <v>24679</v>
      </c>
      <c r="G162" s="7" t="n">
        <v>24172</v>
      </c>
      <c r="H162" s="7" t="n">
        <v>25648</v>
      </c>
      <c r="I162" s="7" t="n">
        <v>25033</v>
      </c>
      <c r="J162" s="7" t="n">
        <v>23704</v>
      </c>
      <c r="K162" s="7" t="n">
        <v>23577</v>
      </c>
      <c r="L162" s="7" t="n">
        <v>22178</v>
      </c>
      <c r="M162" s="7" t="n">
        <v>19873</v>
      </c>
      <c r="N162" s="7" t="n">
        <v>20813</v>
      </c>
      <c r="O162" s="7" t="n">
        <v>22197</v>
      </c>
      <c r="P162" s="7" t="n">
        <v>22551</v>
      </c>
      <c r="Q162" s="7" t="n">
        <v>21866</v>
      </c>
      <c r="R162" s="7" t="n">
        <v>20340</v>
      </c>
      <c r="S162" s="7" t="n">
        <v>20284</v>
      </c>
      <c r="T162" s="7" t="n">
        <v>20232</v>
      </c>
      <c r="U162" s="7" t="n">
        <v>19783</v>
      </c>
      <c r="V162" s="7" t="n">
        <v>20359</v>
      </c>
      <c r="W162" s="7" t="n">
        <v>18659</v>
      </c>
      <c r="X162" s="7" t="n">
        <v>19652</v>
      </c>
      <c r="Y162" s="7" t="n">
        <v>18499</v>
      </c>
      <c r="Z162" s="7" t="n">
        <v>17428</v>
      </c>
      <c r="AA162" s="7" t="n">
        <v>19272</v>
      </c>
      <c r="AB162" s="7" t="n">
        <v>20151</v>
      </c>
      <c r="AC162" s="7" t="n">
        <v>18145</v>
      </c>
      <c r="AD162" s="7" t="n">
        <v>19575</v>
      </c>
      <c r="AE162" s="7" t="n">
        <v>19920</v>
      </c>
      <c r="AF162" s="7" t="n">
        <v>21568</v>
      </c>
      <c r="AG162" s="7" t="n">
        <v>21026</v>
      </c>
      <c r="AH162" s="7" t="n">
        <v>21815</v>
      </c>
      <c r="AI162" s="7" t="n">
        <v>23569</v>
      </c>
      <c r="AJ162" s="7" t="n">
        <v>22469</v>
      </c>
      <c r="AK162" s="7" t="n">
        <v>22907</v>
      </c>
      <c r="AL162" s="7" t="n">
        <v>21803</v>
      </c>
      <c r="AM162" s="7" t="n">
        <v>22941</v>
      </c>
      <c r="AN162" s="7" t="n">
        <v>22412</v>
      </c>
      <c r="AO162" s="7" t="n">
        <v>21598</v>
      </c>
      <c r="AP162" s="7" t="n">
        <v>21126</v>
      </c>
      <c r="AQ162" s="7" t="n">
        <v>21149</v>
      </c>
      <c r="AR162" s="7" t="n">
        <v>19741</v>
      </c>
      <c r="AS162" s="7" t="n">
        <v>18984</v>
      </c>
      <c r="AT162" s="7" t="n">
        <v>18436</v>
      </c>
      <c r="AU162" s="7" t="n">
        <v>18934</v>
      </c>
      <c r="AV162" s="7" t="n">
        <v>18054</v>
      </c>
      <c r="AW162" s="7" t="n">
        <v>16070</v>
      </c>
      <c r="AX162" s="7" t="n">
        <v>16317</v>
      </c>
      <c r="AY162" s="7" t="n">
        <v>16817</v>
      </c>
      <c r="AZ162" s="7" t="n">
        <v>15587</v>
      </c>
      <c r="BA162" s="7" t="n">
        <v>14887</v>
      </c>
      <c r="BB162" s="7" t="n">
        <v>14769</v>
      </c>
      <c r="BC162" s="7" t="n">
        <v>13786</v>
      </c>
      <c r="BD162" s="7" t="n">
        <v>12259</v>
      </c>
      <c r="BE162" s="7" t="n">
        <v>14408</v>
      </c>
      <c r="BF162" s="7" t="n">
        <v>15537</v>
      </c>
      <c r="BG162" s="7" t="n">
        <v>15655</v>
      </c>
      <c r="BH162" s="7" t="n">
        <v>15309</v>
      </c>
      <c r="BI162" s="7" t="n">
        <v>14722</v>
      </c>
      <c r="BJ162" s="7" t="n">
        <v>14618</v>
      </c>
      <c r="BK162" s="7" t="n">
        <v>14453</v>
      </c>
      <c r="BL162" s="7" t="n">
        <v>14682</v>
      </c>
      <c r="BM162" s="7" t="n">
        <v>14281</v>
      </c>
      <c r="BN162" s="7" t="n">
        <v>13401</v>
      </c>
      <c r="BO162" s="7" t="n">
        <v>14281</v>
      </c>
      <c r="BP162" s="7" t="n">
        <v>13715</v>
      </c>
      <c r="BQ162" s="7" t="n">
        <v>13435</v>
      </c>
      <c r="BR162" s="7" t="n">
        <v>13057</v>
      </c>
      <c r="BS162" s="7" t="n">
        <v>11921</v>
      </c>
      <c r="BT162" s="7" t="n">
        <v>13189</v>
      </c>
      <c r="BU162" s="7" t="n">
        <v>12928</v>
      </c>
      <c r="BV162" s="7" t="n">
        <v>13897</v>
      </c>
      <c r="BW162" s="7" t="n">
        <v>13897</v>
      </c>
      <c r="BX162" s="7" t="n">
        <v>13705</v>
      </c>
      <c r="BY162" s="7" t="n">
        <v>13228</v>
      </c>
      <c r="BZ162" s="7" t="n">
        <v>13177</v>
      </c>
      <c r="CA162" s="7" t="n">
        <v>12880</v>
      </c>
      <c r="CB162" s="7" t="n">
        <v>12802</v>
      </c>
      <c r="CC162" s="7" t="n">
        <v>13054</v>
      </c>
      <c r="CD162" s="7" t="n">
        <v>13498</v>
      </c>
      <c r="CE162" s="7" t="n">
        <v>12865</v>
      </c>
      <c r="CF162" s="7" t="n">
        <v>12663</v>
      </c>
      <c r="CG162" s="7" t="n">
        <v>12326</v>
      </c>
      <c r="CH162" s="7" t="n">
        <v>12068</v>
      </c>
      <c r="CI162" s="7" t="n">
        <v>11776</v>
      </c>
      <c r="CJ162" s="7" t="n">
        <v>11805</v>
      </c>
      <c r="CK162" s="7" t="n">
        <v>11644</v>
      </c>
      <c r="CL162" s="7" t="n">
        <v>11644</v>
      </c>
      <c r="CM162" s="7" t="n">
        <v>11470</v>
      </c>
      <c r="CN162" s="7" t="n">
        <v>11320</v>
      </c>
      <c r="CO162" s="7" t="n">
        <v>11323</v>
      </c>
      <c r="CP162" s="7" t="n">
        <v>11120</v>
      </c>
      <c r="CQ162" s="7" t="n">
        <v>10720</v>
      </c>
      <c r="CR162" s="7" t="n">
        <v>10723</v>
      </c>
      <c r="CS162" s="7" t="n">
        <v>10189</v>
      </c>
      <c r="CT162" s="7" t="n">
        <v>10359</v>
      </c>
      <c r="CU162" s="7" t="n">
        <v>10303</v>
      </c>
      <c r="CV162" s="7" t="n">
        <v>10246</v>
      </c>
      <c r="CW162" s="7" t="n">
        <v>9830</v>
      </c>
      <c r="CX162" s="7" t="n">
        <v>9988</v>
      </c>
      <c r="CY162" s="7" t="n">
        <v>9830</v>
      </c>
      <c r="CZ162" s="7" t="n">
        <v>9753</v>
      </c>
      <c r="DA162" s="7" t="n">
        <v>9003</v>
      </c>
      <c r="DB162" s="7" t="n">
        <v>9006</v>
      </c>
      <c r="DC162" s="7" t="n">
        <v>9582</v>
      </c>
      <c r="DD162" s="7" t="n">
        <v>9926</v>
      </c>
      <c r="DE162" s="7" t="n">
        <v>9938</v>
      </c>
      <c r="DF162" s="7" t="n">
        <v>9212</v>
      </c>
      <c r="DG162" s="7" t="n">
        <v>9541</v>
      </c>
      <c r="DH162" s="7" t="n">
        <v>10106</v>
      </c>
      <c r="DI162" s="7" t="n">
        <v>10064</v>
      </c>
      <c r="DJ162" s="7" t="n">
        <v>10312</v>
      </c>
      <c r="DK162" s="7" t="n">
        <v>10206</v>
      </c>
      <c r="DL162" s="7" t="n">
        <v>10242</v>
      </c>
      <c r="DM162" s="7" t="n">
        <v>10295</v>
      </c>
      <c r="DN162" s="7" t="n">
        <v>9560</v>
      </c>
      <c r="DO162" s="7" t="n">
        <v>9911</v>
      </c>
      <c r="DP162" s="7" t="n">
        <v>9867</v>
      </c>
      <c r="DQ162" s="7" t="n">
        <v>9513</v>
      </c>
      <c r="DR162" s="7" t="n">
        <v>9426</v>
      </c>
    </row>
    <row r="163">
      <c r="A163" s="4" t="inlineStr">
        <is>
          <t>C000020159</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row>
    <row r="165">
      <c r="A165" s="4" t="inlineStr">
        <is>
          <t>Line Graph and Table Measure Name</t>
        </is>
      </c>
      <c r="B165" s="4" t="inlineStr">
        <is>
          <t>Administrator Clas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row>
    <row r="166">
      <c r="A166" s="4" t="inlineStr">
        <is>
          <t>Account Value</t>
        </is>
      </c>
      <c r="B166" s="5" t="n">
        <v>29010</v>
      </c>
      <c r="C166" s="7" t="n">
        <v>28532</v>
      </c>
      <c r="D166" s="7" t="n">
        <v>28000</v>
      </c>
      <c r="E166" s="7" t="n">
        <v>26999</v>
      </c>
      <c r="F166" s="7" t="n">
        <v>26683</v>
      </c>
      <c r="G166" s="7" t="n">
        <v>26127</v>
      </c>
      <c r="H166" s="7" t="n">
        <v>27720</v>
      </c>
      <c r="I166" s="7" t="n">
        <v>27050</v>
      </c>
      <c r="J166" s="7" t="n">
        <v>25608</v>
      </c>
      <c r="K166" s="7" t="n">
        <v>25471</v>
      </c>
      <c r="L166" s="7" t="n">
        <v>23955</v>
      </c>
      <c r="M166" s="7" t="n">
        <v>21460</v>
      </c>
      <c r="N166" s="7" t="n">
        <v>22475</v>
      </c>
      <c r="O166" s="7" t="n">
        <v>23963</v>
      </c>
      <c r="P166" s="7" t="n">
        <v>24345</v>
      </c>
      <c r="Q166" s="7" t="n">
        <v>23600</v>
      </c>
      <c r="R166" s="7" t="n">
        <v>21952</v>
      </c>
      <c r="S166" s="7" t="n">
        <v>21885</v>
      </c>
      <c r="T166" s="7" t="n">
        <v>21828</v>
      </c>
      <c r="U166" s="7" t="n">
        <v>21340</v>
      </c>
      <c r="V166" s="7" t="n">
        <v>21961</v>
      </c>
      <c r="W166" s="7" t="n">
        <v>20122</v>
      </c>
      <c r="X166" s="7" t="n">
        <v>21190</v>
      </c>
      <c r="Y166" s="7" t="n">
        <v>19942</v>
      </c>
      <c r="Z166" s="7" t="n">
        <v>18786</v>
      </c>
      <c r="AA166" s="7" t="n">
        <v>20769</v>
      </c>
      <c r="AB166" s="7" t="n">
        <v>21713</v>
      </c>
      <c r="AC166" s="7" t="n">
        <v>19549</v>
      </c>
      <c r="AD166" s="7" t="n">
        <v>21085</v>
      </c>
      <c r="AE166" s="7" t="n">
        <v>21454</v>
      </c>
      <c r="AF166" s="7" t="n">
        <v>23226</v>
      </c>
      <c r="AG166" s="7" t="n">
        <v>22638</v>
      </c>
      <c r="AH166" s="7" t="n">
        <v>23485</v>
      </c>
      <c r="AI166" s="7" t="n">
        <v>25370</v>
      </c>
      <c r="AJ166" s="7" t="n">
        <v>24179</v>
      </c>
      <c r="AK166" s="7" t="n">
        <v>24648</v>
      </c>
      <c r="AL166" s="7" t="n">
        <v>23458</v>
      </c>
      <c r="AM166" s="7" t="n">
        <v>24677</v>
      </c>
      <c r="AN166" s="7" t="n">
        <v>24106</v>
      </c>
      <c r="AO166" s="7" t="n">
        <v>23224</v>
      </c>
      <c r="AP166" s="7" t="n">
        <v>22715</v>
      </c>
      <c r="AQ166" s="7" t="n">
        <v>22733</v>
      </c>
      <c r="AR166" s="7" t="n">
        <v>21221</v>
      </c>
      <c r="AS166" s="7" t="n">
        <v>20404</v>
      </c>
      <c r="AT166" s="7" t="n">
        <v>19811</v>
      </c>
      <c r="AU166" s="7" t="n">
        <v>20342</v>
      </c>
      <c r="AV166" s="7" t="n">
        <v>19394</v>
      </c>
      <c r="AW166" s="7" t="n">
        <v>17261</v>
      </c>
      <c r="AX166" s="7" t="n">
        <v>17523</v>
      </c>
      <c r="AY166" s="7" t="n">
        <v>18059</v>
      </c>
      <c r="AZ166" s="7" t="n">
        <v>16735</v>
      </c>
      <c r="BA166" s="7" t="n">
        <v>15978</v>
      </c>
      <c r="BB166" s="7" t="n">
        <v>15850</v>
      </c>
      <c r="BC166" s="7" t="n">
        <v>14792</v>
      </c>
      <c r="BD166" s="7" t="n">
        <v>13153</v>
      </c>
      <c r="BE166" s="7" t="n">
        <v>15456</v>
      </c>
      <c r="BF166" s="7" t="n">
        <v>16666</v>
      </c>
      <c r="BG166" s="7" t="n">
        <v>16787</v>
      </c>
      <c r="BH166" s="7" t="n">
        <v>16413</v>
      </c>
      <c r="BI166" s="7" t="n">
        <v>15782</v>
      </c>
      <c r="BJ166" s="7" t="n">
        <v>15667</v>
      </c>
      <c r="BK166" s="7" t="n">
        <v>15490</v>
      </c>
      <c r="BL166" s="7" t="n">
        <v>15732</v>
      </c>
      <c r="BM166" s="7" t="n">
        <v>15300</v>
      </c>
      <c r="BN166" s="7" t="n">
        <v>14354</v>
      </c>
      <c r="BO166" s="7" t="n">
        <v>15294</v>
      </c>
      <c r="BP166" s="7" t="n">
        <v>14688</v>
      </c>
      <c r="BQ166" s="7" t="n">
        <v>14387</v>
      </c>
      <c r="BR166" s="7" t="n">
        <v>13981</v>
      </c>
      <c r="BS166" s="7" t="n">
        <v>12759</v>
      </c>
      <c r="BT166" s="7" t="n">
        <v>14115</v>
      </c>
      <c r="BU166" s="7" t="n">
        <v>13833</v>
      </c>
      <c r="BV166" s="7" t="n">
        <v>14869</v>
      </c>
      <c r="BW166" s="7" t="n">
        <v>14866</v>
      </c>
      <c r="BX166" s="7" t="n">
        <v>14657</v>
      </c>
      <c r="BY166" s="7" t="n">
        <v>14145</v>
      </c>
      <c r="BZ166" s="7" t="n">
        <v>14089</v>
      </c>
      <c r="CA166" s="7" t="n">
        <v>13768</v>
      </c>
      <c r="CB166" s="7" t="n">
        <v>13679</v>
      </c>
      <c r="CC166" s="7" t="n">
        <v>13947</v>
      </c>
      <c r="CD166" s="7" t="n">
        <v>14421</v>
      </c>
      <c r="CE166" s="7" t="n">
        <v>13741</v>
      </c>
      <c r="CF166" s="7" t="n">
        <v>13525</v>
      </c>
      <c r="CG166" s="7" t="n">
        <v>13163</v>
      </c>
      <c r="CH166" s="7" t="n">
        <v>12886</v>
      </c>
      <c r="CI166" s="7" t="n">
        <v>12571</v>
      </c>
      <c r="CJ166" s="7" t="n">
        <v>12600</v>
      </c>
      <c r="CK166" s="7" t="n">
        <v>12425</v>
      </c>
      <c r="CL166" s="7" t="n">
        <v>12423</v>
      </c>
      <c r="CM166" s="7" t="n">
        <v>12235</v>
      </c>
      <c r="CN166" s="7" t="n">
        <v>12076</v>
      </c>
      <c r="CO166" s="7" t="n">
        <v>12076</v>
      </c>
      <c r="CP166" s="7" t="n">
        <v>11857</v>
      </c>
      <c r="CQ166" s="7" t="n">
        <v>11427</v>
      </c>
      <c r="CR166" s="7" t="n">
        <v>11429</v>
      </c>
      <c r="CS166" s="7" t="n">
        <v>10859</v>
      </c>
      <c r="CT166" s="7" t="n">
        <v>11038</v>
      </c>
      <c r="CU166" s="7" t="n">
        <v>10975</v>
      </c>
      <c r="CV166" s="7" t="n">
        <v>10913</v>
      </c>
      <c r="CW166" s="7" t="n">
        <v>10468</v>
      </c>
      <c r="CX166" s="7" t="n">
        <v>10636</v>
      </c>
      <c r="CY166" s="7" t="n">
        <v>10464</v>
      </c>
      <c r="CZ166" s="7" t="n">
        <v>10380</v>
      </c>
      <c r="DA166" s="7" t="n">
        <v>9582</v>
      </c>
      <c r="DB166" s="7" t="n">
        <v>9582</v>
      </c>
      <c r="DC166" s="7" t="n">
        <v>10193</v>
      </c>
      <c r="DD166" s="7" t="n">
        <v>10557</v>
      </c>
      <c r="DE166" s="7" t="n">
        <v>10567</v>
      </c>
      <c r="DF166" s="7" t="n">
        <v>9796</v>
      </c>
      <c r="DG166" s="7" t="n">
        <v>10143</v>
      </c>
      <c r="DH166" s="7" t="n">
        <v>10742</v>
      </c>
      <c r="DI166" s="7" t="n">
        <v>10695</v>
      </c>
      <c r="DJ166" s="7" t="n">
        <v>10956</v>
      </c>
      <c r="DK166" s="7" t="n">
        <v>10842</v>
      </c>
      <c r="DL166" s="7" t="n">
        <v>10878</v>
      </c>
      <c r="DM166" s="7" t="n">
        <v>10935</v>
      </c>
      <c r="DN166" s="7" t="n">
        <v>10151</v>
      </c>
      <c r="DO166" s="7" t="n">
        <v>10521</v>
      </c>
      <c r="DP166" s="7" t="n">
        <v>10471</v>
      </c>
      <c r="DQ166" s="7" t="n">
        <v>10096</v>
      </c>
      <c r="DR166" s="7" t="n">
        <v>10000</v>
      </c>
    </row>
    <row r="167">
      <c r="A167" s="4" t="inlineStr">
        <is>
          <t>C000020179</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row>
    <row r="169">
      <c r="A169" s="4" t="inlineStr">
        <is>
          <t>Line Graph and Table Measure Name</t>
        </is>
      </c>
      <c r="B169" s="4" t="inlineStr">
        <is>
          <t>Institutional Clas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row>
    <row r="170">
      <c r="A170" s="4" t="inlineStr">
        <is>
          <t>Account Value</t>
        </is>
      </c>
      <c r="B170" s="5" t="n">
        <v>26566</v>
      </c>
      <c r="C170" s="7" t="n">
        <v>26342</v>
      </c>
      <c r="D170" s="7" t="n">
        <v>25790</v>
      </c>
      <c r="E170" s="7" t="n">
        <v>24348</v>
      </c>
      <c r="F170" s="7" t="n">
        <v>24721</v>
      </c>
      <c r="G170" s="7" t="n">
        <v>23851</v>
      </c>
      <c r="H170" s="7" t="n">
        <v>24925</v>
      </c>
      <c r="I170" s="7" t="n">
        <v>23607</v>
      </c>
      <c r="J170" s="7" t="n">
        <v>22523</v>
      </c>
      <c r="K170" s="7" t="n">
        <v>22842</v>
      </c>
      <c r="L170" s="7" t="n">
        <v>21460</v>
      </c>
      <c r="M170" s="7" t="n">
        <v>20129</v>
      </c>
      <c r="N170" s="7" t="n">
        <v>20895</v>
      </c>
      <c r="O170" s="7" t="n">
        <v>21911</v>
      </c>
      <c r="P170" s="7" t="n">
        <v>22636</v>
      </c>
      <c r="Q170" s="7" t="n">
        <v>22146</v>
      </c>
      <c r="R170" s="7" t="n">
        <v>20425</v>
      </c>
      <c r="S170" s="7" t="n">
        <v>21154</v>
      </c>
      <c r="T170" s="7" t="n">
        <v>21027</v>
      </c>
      <c r="U170" s="7" t="n">
        <v>21615</v>
      </c>
      <c r="V170" s="7" t="n">
        <v>22226</v>
      </c>
      <c r="W170" s="7" t="n">
        <v>20858</v>
      </c>
      <c r="X170" s="7" t="n">
        <v>21492</v>
      </c>
      <c r="Y170" s="7" t="n">
        <v>20030</v>
      </c>
      <c r="Z170" s="7" t="n">
        <v>18290</v>
      </c>
      <c r="AA170" s="7" t="n">
        <v>19995</v>
      </c>
      <c r="AB170" s="7" t="n">
        <v>20622</v>
      </c>
      <c r="AC170" s="7" t="n">
        <v>19182</v>
      </c>
      <c r="AD170" s="7" t="n">
        <v>20955</v>
      </c>
      <c r="AE170" s="7" t="n">
        <v>20410</v>
      </c>
      <c r="AF170" s="7" t="n">
        <v>21362</v>
      </c>
      <c r="AG170" s="7" t="n">
        <v>21219</v>
      </c>
      <c r="AH170" s="7" t="n">
        <v>21172</v>
      </c>
      <c r="AI170" s="7" t="n">
        <v>21859</v>
      </c>
      <c r="AJ170" s="7" t="n">
        <v>20316</v>
      </c>
      <c r="AK170" s="7" t="n">
        <v>20917</v>
      </c>
      <c r="AL170" s="7" t="n">
        <v>19884</v>
      </c>
      <c r="AM170" s="7" t="n">
        <v>20449</v>
      </c>
      <c r="AN170" s="7" t="n">
        <v>20194</v>
      </c>
      <c r="AO170" s="7" t="n">
        <v>20033</v>
      </c>
      <c r="AP170" s="7" t="n">
        <v>20630</v>
      </c>
      <c r="AQ170" s="7" t="n">
        <v>20104</v>
      </c>
      <c r="AR170" s="7" t="n">
        <v>18890</v>
      </c>
      <c r="AS170" s="7" t="n">
        <v>17885</v>
      </c>
      <c r="AT170" s="7" t="n">
        <v>16726</v>
      </c>
      <c r="AU170" s="7" t="n">
        <v>16993</v>
      </c>
      <c r="AV170" s="7" t="n">
        <v>16111</v>
      </c>
      <c r="AW170" s="7" t="n">
        <v>14258</v>
      </c>
      <c r="AX170" s="7" t="n">
        <v>14172</v>
      </c>
      <c r="AY170" s="7" t="n">
        <v>14426</v>
      </c>
      <c r="AZ170" s="7" t="n">
        <v>13915</v>
      </c>
      <c r="BA170" s="7" t="n">
        <v>13427</v>
      </c>
      <c r="BB170" s="7" t="n">
        <v>13380</v>
      </c>
      <c r="BC170" s="7" t="n">
        <v>12666</v>
      </c>
      <c r="BD170" s="7" t="n">
        <v>11231</v>
      </c>
      <c r="BE170" s="7" t="n">
        <v>14664</v>
      </c>
      <c r="BF170" s="7" t="n">
        <v>16072</v>
      </c>
      <c r="BG170" s="7" t="n">
        <v>16454</v>
      </c>
      <c r="BH170" s="7" t="n">
        <v>15953</v>
      </c>
      <c r="BI170" s="7" t="n">
        <v>15470</v>
      </c>
      <c r="BJ170" s="7" t="n">
        <v>15227</v>
      </c>
      <c r="BK170" s="7" t="n">
        <v>14849</v>
      </c>
      <c r="BL170" s="7" t="n">
        <v>15089</v>
      </c>
      <c r="BM170" s="7" t="n">
        <v>14842</v>
      </c>
      <c r="BN170" s="7" t="n">
        <v>13929</v>
      </c>
      <c r="BO170" s="7" t="n">
        <v>14681</v>
      </c>
      <c r="BP170" s="7" t="n">
        <v>14086</v>
      </c>
      <c r="BQ170" s="7" t="n">
        <v>13903</v>
      </c>
      <c r="BR170" s="7" t="n">
        <v>13356</v>
      </c>
      <c r="BS170" s="7" t="n">
        <v>12141</v>
      </c>
      <c r="BT170" s="7" t="n">
        <v>13446</v>
      </c>
      <c r="BU170" s="7" t="n">
        <v>13100</v>
      </c>
      <c r="BV170" s="7" t="n">
        <v>14077</v>
      </c>
      <c r="BW170" s="7" t="n">
        <v>14190</v>
      </c>
      <c r="BX170" s="7" t="n">
        <v>14194</v>
      </c>
      <c r="BY170" s="7" t="n">
        <v>13658</v>
      </c>
      <c r="BZ170" s="7" t="n">
        <v>13519</v>
      </c>
      <c r="CA170" s="7" t="n">
        <v>13563</v>
      </c>
      <c r="CB170" s="7" t="n">
        <v>13596</v>
      </c>
      <c r="CC170" s="7" t="n">
        <v>13625</v>
      </c>
      <c r="CD170" s="7" t="n">
        <v>14405</v>
      </c>
      <c r="CE170" s="7" t="n">
        <v>13971</v>
      </c>
      <c r="CF170" s="7" t="n">
        <v>13822</v>
      </c>
      <c r="CG170" s="7" t="n">
        <v>13473</v>
      </c>
      <c r="CH170" s="7" t="n">
        <v>13427</v>
      </c>
      <c r="CI170" s="7" t="n">
        <v>13015</v>
      </c>
      <c r="CJ170" s="7" t="n">
        <v>13110</v>
      </c>
      <c r="CK170" s="7" t="n">
        <v>13047</v>
      </c>
      <c r="CL170" s="7" t="n">
        <v>12928</v>
      </c>
      <c r="CM170" s="7" t="n">
        <v>12893</v>
      </c>
      <c r="CN170" s="7" t="n">
        <v>12824</v>
      </c>
      <c r="CO170" s="7" t="n">
        <v>12981</v>
      </c>
      <c r="CP170" s="7" t="n">
        <v>12600</v>
      </c>
      <c r="CQ170" s="7" t="n">
        <v>12569</v>
      </c>
      <c r="CR170" s="7" t="n">
        <v>12299</v>
      </c>
      <c r="CS170" s="7" t="n">
        <v>11573</v>
      </c>
      <c r="CT170" s="7" t="n">
        <v>11700</v>
      </c>
      <c r="CU170" s="7" t="n">
        <v>11617</v>
      </c>
      <c r="CV170" s="7" t="n">
        <v>11462</v>
      </c>
      <c r="CW170" s="7" t="n">
        <v>11191</v>
      </c>
      <c r="CX170" s="7" t="n">
        <v>11118</v>
      </c>
      <c r="CY170" s="7" t="n">
        <v>10833</v>
      </c>
      <c r="CZ170" s="7" t="n">
        <v>10685</v>
      </c>
      <c r="DA170" s="7" t="n">
        <v>9938</v>
      </c>
      <c r="DB170" s="7" t="n">
        <v>9831</v>
      </c>
      <c r="DC170" s="7" t="n">
        <v>10337</v>
      </c>
      <c r="DD170" s="7" t="n">
        <v>10792</v>
      </c>
      <c r="DE170" s="7" t="n">
        <v>10660</v>
      </c>
      <c r="DF170" s="7" t="n">
        <v>10110</v>
      </c>
      <c r="DG170" s="7" t="n">
        <v>10531</v>
      </c>
      <c r="DH170" s="7" t="n">
        <v>10963</v>
      </c>
      <c r="DI170" s="7" t="n">
        <v>10940</v>
      </c>
      <c r="DJ170" s="7" t="n">
        <v>11118</v>
      </c>
      <c r="DK170" s="7" t="n">
        <v>10979</v>
      </c>
      <c r="DL170" s="7" t="n">
        <v>11025</v>
      </c>
      <c r="DM170" s="7" t="n">
        <v>10989</v>
      </c>
      <c r="DN170" s="7" t="n">
        <v>10363</v>
      </c>
      <c r="DO170" s="7" t="n">
        <v>10627</v>
      </c>
      <c r="DP170" s="7" t="n">
        <v>10590</v>
      </c>
      <c r="DQ170" s="7" t="n">
        <v>10407</v>
      </c>
      <c r="DR170" s="7" t="n">
        <v>10000</v>
      </c>
    </row>
    <row r="171">
      <c r="A171" s="4" t="inlineStr">
        <is>
          <t>C00013004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row>
    <row r="173">
      <c r="A173" s="4" t="inlineStr">
        <is>
          <t>Line Graph and Table Measure Name</t>
        </is>
      </c>
      <c r="B173" s="4" t="inlineStr">
        <is>
          <t>Class R6</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row>
    <row r="174">
      <c r="A174" s="4" t="inlineStr">
        <is>
          <t>Account Value</t>
        </is>
      </c>
      <c r="B174" s="5" t="n">
        <v>26817</v>
      </c>
      <c r="C174" s="7" t="n">
        <v>26591</v>
      </c>
      <c r="D174" s="7" t="n">
        <v>26025</v>
      </c>
      <c r="E174" s="7" t="n">
        <v>24568</v>
      </c>
      <c r="F174" s="7" t="n">
        <v>24949</v>
      </c>
      <c r="G174" s="7" t="n">
        <v>24067</v>
      </c>
      <c r="H174" s="7" t="n">
        <v>25149</v>
      </c>
      <c r="I174" s="7" t="n">
        <v>23817</v>
      </c>
      <c r="J174" s="7" t="n">
        <v>22720</v>
      </c>
      <c r="K174" s="7" t="n">
        <v>23041</v>
      </c>
      <c r="L174" s="7" t="n">
        <v>21643</v>
      </c>
      <c r="M174" s="7" t="n">
        <v>20299</v>
      </c>
      <c r="N174" s="7" t="n">
        <v>21075</v>
      </c>
      <c r="O174" s="7" t="n">
        <v>22093</v>
      </c>
      <c r="P174" s="7" t="n">
        <v>22826</v>
      </c>
      <c r="Q174" s="7" t="n">
        <v>22329</v>
      </c>
      <c r="R174" s="7" t="n">
        <v>20588</v>
      </c>
      <c r="S174" s="7" t="n">
        <v>21326</v>
      </c>
      <c r="T174" s="7" t="n">
        <v>21193</v>
      </c>
      <c r="U174" s="7" t="n">
        <v>21785</v>
      </c>
      <c r="V174" s="7" t="n">
        <v>22400</v>
      </c>
      <c r="W174" s="7" t="n">
        <v>21018</v>
      </c>
      <c r="X174" s="7" t="n">
        <v>21657</v>
      </c>
      <c r="Y174" s="7" t="n">
        <v>20178</v>
      </c>
      <c r="Z174" s="7" t="n">
        <v>18425</v>
      </c>
      <c r="AA174" s="7" t="n">
        <v>20143</v>
      </c>
      <c r="AB174" s="7" t="n">
        <v>20769</v>
      </c>
      <c r="AC174" s="7" t="n">
        <v>19317</v>
      </c>
      <c r="AD174" s="7" t="n">
        <v>21104</v>
      </c>
      <c r="AE174" s="7" t="n">
        <v>20552</v>
      </c>
      <c r="AF174" s="7" t="n">
        <v>21509</v>
      </c>
      <c r="AG174" s="7" t="n">
        <v>21361</v>
      </c>
      <c r="AH174" s="7" t="n">
        <v>21313</v>
      </c>
      <c r="AI174" s="7" t="n">
        <v>22009</v>
      </c>
      <c r="AJ174" s="7" t="n">
        <v>20450</v>
      </c>
      <c r="AK174" s="7" t="n">
        <v>21050</v>
      </c>
      <c r="AL174" s="7" t="n">
        <v>20012</v>
      </c>
      <c r="AM174" s="7" t="n">
        <v>20576</v>
      </c>
      <c r="AN174" s="7" t="n">
        <v>20320</v>
      </c>
      <c r="AO174" s="7" t="n">
        <v>20158</v>
      </c>
      <c r="AP174" s="7" t="n">
        <v>20754</v>
      </c>
      <c r="AQ174" s="7" t="n">
        <v>20221</v>
      </c>
      <c r="AR174" s="7" t="n">
        <v>19002</v>
      </c>
      <c r="AS174" s="7" t="n">
        <v>17992</v>
      </c>
      <c r="AT174" s="7" t="n">
        <v>16820</v>
      </c>
      <c r="AU174" s="7" t="n">
        <v>17088</v>
      </c>
      <c r="AV174" s="7" t="n">
        <v>16199</v>
      </c>
      <c r="AW174" s="7" t="n">
        <v>14335</v>
      </c>
      <c r="AX174" s="7" t="n">
        <v>14249</v>
      </c>
      <c r="AY174" s="7" t="n">
        <v>14504</v>
      </c>
      <c r="AZ174" s="7" t="n">
        <v>13987</v>
      </c>
      <c r="BA174" s="7" t="n">
        <v>13497</v>
      </c>
      <c r="BB174" s="7" t="n">
        <v>13447</v>
      </c>
      <c r="BC174" s="7" t="n">
        <v>12730</v>
      </c>
      <c r="BD174" s="7" t="n">
        <v>11289</v>
      </c>
      <c r="BE174" s="7" t="n">
        <v>14735</v>
      </c>
      <c r="BF174" s="7" t="n">
        <v>16148</v>
      </c>
      <c r="BG174" s="7" t="n">
        <v>16532</v>
      </c>
      <c r="BH174" s="7" t="n">
        <v>16027</v>
      </c>
      <c r="BI174" s="7" t="n">
        <v>15539</v>
      </c>
      <c r="BJ174" s="7" t="n">
        <v>15295</v>
      </c>
      <c r="BK174" s="7" t="n">
        <v>14912</v>
      </c>
      <c r="BL174" s="7" t="n">
        <v>15153</v>
      </c>
      <c r="BM174" s="7" t="n">
        <v>14905</v>
      </c>
      <c r="BN174" s="7" t="n">
        <v>13986</v>
      </c>
      <c r="BO174" s="7" t="n">
        <v>14740</v>
      </c>
      <c r="BP174" s="7" t="n">
        <v>14139</v>
      </c>
      <c r="BQ174" s="7" t="n">
        <v>13956</v>
      </c>
      <c r="BR174" s="7" t="n">
        <v>13404</v>
      </c>
      <c r="BS174" s="7" t="n">
        <v>12184</v>
      </c>
      <c r="BT174" s="7" t="n">
        <v>13494</v>
      </c>
      <c r="BU174" s="7" t="n">
        <v>13147</v>
      </c>
      <c r="BV174" s="7" t="n">
        <v>14126</v>
      </c>
      <c r="BW174" s="7" t="n">
        <v>14235</v>
      </c>
      <c r="BX174" s="7" t="n">
        <v>14239</v>
      </c>
      <c r="BY174" s="7" t="n">
        <v>13702</v>
      </c>
      <c r="BZ174" s="7" t="n">
        <v>13560</v>
      </c>
      <c r="CA174" s="7" t="n">
        <v>13604</v>
      </c>
      <c r="CB174" s="7" t="n">
        <v>13633</v>
      </c>
      <c r="CC174" s="7" t="n">
        <v>13662</v>
      </c>
      <c r="CD174" s="7" t="n">
        <v>14444</v>
      </c>
      <c r="CE174" s="7" t="n">
        <v>14009</v>
      </c>
      <c r="CF174" s="7" t="n">
        <v>13858</v>
      </c>
      <c r="CG174" s="7" t="n">
        <v>13505</v>
      </c>
      <c r="CH174" s="7" t="n">
        <v>13460</v>
      </c>
      <c r="CI174" s="7" t="n">
        <v>13044</v>
      </c>
      <c r="CJ174" s="7" t="n">
        <v>13142</v>
      </c>
      <c r="CK174" s="7" t="n">
        <v>13075</v>
      </c>
      <c r="CL174" s="7" t="n">
        <v>12953</v>
      </c>
      <c r="CM174" s="7" t="n">
        <v>12918</v>
      </c>
      <c r="CN174" s="7" t="n">
        <v>12845</v>
      </c>
      <c r="CO174" s="7" t="n">
        <v>13005</v>
      </c>
      <c r="CP174" s="7" t="n">
        <v>12621</v>
      </c>
      <c r="CQ174" s="7" t="n">
        <v>12590</v>
      </c>
      <c r="CR174" s="7" t="n">
        <v>12319</v>
      </c>
      <c r="CS174" s="7" t="n">
        <v>11589</v>
      </c>
      <c r="CT174" s="7" t="n">
        <v>11716</v>
      </c>
      <c r="CU174" s="7" t="n">
        <v>11634</v>
      </c>
      <c r="CV174" s="7" t="n">
        <v>11479</v>
      </c>
      <c r="CW174" s="7" t="n">
        <v>11203</v>
      </c>
      <c r="CX174" s="7" t="n">
        <v>11131</v>
      </c>
      <c r="CY174" s="7" t="n">
        <v>10842</v>
      </c>
      <c r="CZ174" s="7" t="n">
        <v>10694</v>
      </c>
      <c r="DA174" s="7" t="n">
        <v>9947</v>
      </c>
      <c r="DB174" s="7" t="n">
        <v>9837</v>
      </c>
      <c r="DC174" s="7" t="n">
        <v>10346</v>
      </c>
      <c r="DD174" s="7" t="n">
        <v>10799</v>
      </c>
      <c r="DE174" s="7" t="n">
        <v>10664</v>
      </c>
      <c r="DF174" s="7" t="n">
        <v>10114</v>
      </c>
      <c r="DG174" s="7" t="n">
        <v>10536</v>
      </c>
      <c r="DH174" s="7" t="n">
        <v>10967</v>
      </c>
      <c r="DI174" s="7" t="n">
        <v>10941</v>
      </c>
      <c r="DJ174" s="7" t="n">
        <v>11119</v>
      </c>
      <c r="DK174" s="7" t="n">
        <v>10980</v>
      </c>
      <c r="DL174" s="7" t="n">
        <v>11026</v>
      </c>
      <c r="DM174" s="7" t="n">
        <v>10990</v>
      </c>
      <c r="DN174" s="7" t="n">
        <v>10361</v>
      </c>
      <c r="DO174" s="7" t="n">
        <v>10628</v>
      </c>
      <c r="DP174" s="7" t="n">
        <v>10590</v>
      </c>
      <c r="DQ174" s="7" t="n">
        <v>10407</v>
      </c>
      <c r="DR174" s="7" t="n">
        <v>10000</v>
      </c>
    </row>
    <row r="175">
      <c r="A175" s="4" t="inlineStr">
        <is>
          <t>C000053348</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row>
    <row r="177">
      <c r="A177" s="4" t="inlineStr">
        <is>
          <t>Line Graph and Table Measure Name</t>
        </is>
      </c>
      <c r="B177" s="4" t="inlineStr">
        <is>
          <t>Class C with Loa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row>
    <row r="178">
      <c r="A178" s="4" t="inlineStr">
        <is>
          <t>Account Value</t>
        </is>
      </c>
      <c r="B178" s="5" t="n">
        <v>24204</v>
      </c>
      <c r="C178" s="7" t="n">
        <v>24007</v>
      </c>
      <c r="D178" s="7" t="n">
        <v>23504</v>
      </c>
      <c r="E178" s="7" t="n">
        <v>22198</v>
      </c>
      <c r="F178" s="7" t="n">
        <v>22546</v>
      </c>
      <c r="G178" s="7" t="n">
        <v>21756</v>
      </c>
      <c r="H178" s="7" t="n">
        <v>22743</v>
      </c>
      <c r="I178" s="7" t="n">
        <v>21545</v>
      </c>
      <c r="J178" s="7" t="n">
        <v>20563</v>
      </c>
      <c r="K178" s="7" t="n">
        <v>20859</v>
      </c>
      <c r="L178" s="7" t="n">
        <v>19601</v>
      </c>
      <c r="M178" s="7" t="n">
        <v>18391</v>
      </c>
      <c r="N178" s="7" t="n">
        <v>19098</v>
      </c>
      <c r="O178" s="7" t="n">
        <v>20028</v>
      </c>
      <c r="P178" s="7" t="n">
        <v>20700</v>
      </c>
      <c r="Q178" s="7" t="n">
        <v>20255</v>
      </c>
      <c r="R178" s="7" t="n">
        <v>18685</v>
      </c>
      <c r="S178" s="7" t="n">
        <v>19361</v>
      </c>
      <c r="T178" s="7" t="n">
        <v>19245</v>
      </c>
      <c r="U178" s="7" t="n">
        <v>19788</v>
      </c>
      <c r="V178" s="7" t="n">
        <v>20357</v>
      </c>
      <c r="W178" s="7" t="n">
        <v>19112</v>
      </c>
      <c r="X178" s="7" t="n">
        <v>19696</v>
      </c>
      <c r="Y178" s="7" t="n">
        <v>18357</v>
      </c>
      <c r="Z178" s="7" t="n">
        <v>16769</v>
      </c>
      <c r="AA178" s="7" t="n">
        <v>18353</v>
      </c>
      <c r="AB178" s="7" t="n">
        <v>18942</v>
      </c>
      <c r="AC178" s="7" t="n">
        <v>17638</v>
      </c>
      <c r="AD178" s="7" t="n">
        <v>19287</v>
      </c>
      <c r="AE178" s="7" t="n">
        <v>18798</v>
      </c>
      <c r="AF178" s="7" t="n">
        <v>19693</v>
      </c>
      <c r="AG178" s="7" t="n">
        <v>19580</v>
      </c>
      <c r="AH178" s="7" t="n">
        <v>19553</v>
      </c>
      <c r="AI178" s="7" t="n">
        <v>20208</v>
      </c>
      <c r="AJ178" s="7" t="n">
        <v>18797</v>
      </c>
      <c r="AK178" s="7" t="n">
        <v>19370</v>
      </c>
      <c r="AL178" s="7" t="n">
        <v>18434</v>
      </c>
      <c r="AM178" s="7" t="n">
        <v>18971</v>
      </c>
      <c r="AN178" s="7" t="n">
        <v>18754</v>
      </c>
      <c r="AO178" s="7" t="n">
        <v>18619</v>
      </c>
      <c r="AP178" s="7" t="n">
        <v>19192</v>
      </c>
      <c r="AQ178" s="7" t="n">
        <v>18718</v>
      </c>
      <c r="AR178" s="7" t="n">
        <v>17604</v>
      </c>
      <c r="AS178" s="7" t="n">
        <v>16684</v>
      </c>
      <c r="AT178" s="7" t="n">
        <v>15614</v>
      </c>
      <c r="AU178" s="7" t="n">
        <v>15879</v>
      </c>
      <c r="AV178" s="7" t="n">
        <v>15065</v>
      </c>
      <c r="AW178" s="7" t="n">
        <v>13347</v>
      </c>
      <c r="AX178" s="7" t="n">
        <v>13280</v>
      </c>
      <c r="AY178" s="7" t="n">
        <v>13529</v>
      </c>
      <c r="AZ178" s="7" t="n">
        <v>13059</v>
      </c>
      <c r="BA178" s="7" t="n">
        <v>12613</v>
      </c>
      <c r="BB178" s="7" t="n">
        <v>12577</v>
      </c>
      <c r="BC178" s="7" t="n">
        <v>11918</v>
      </c>
      <c r="BD178" s="7" t="n">
        <v>10579</v>
      </c>
      <c r="BE178" s="7" t="n">
        <v>13821</v>
      </c>
      <c r="BF178" s="7" t="n">
        <v>15164</v>
      </c>
      <c r="BG178" s="7" t="n">
        <v>15539</v>
      </c>
      <c r="BH178" s="7" t="n">
        <v>15078</v>
      </c>
      <c r="BI178" s="7" t="n">
        <v>14636</v>
      </c>
      <c r="BJ178" s="7" t="n">
        <v>14419</v>
      </c>
      <c r="BK178" s="7" t="n">
        <v>14072</v>
      </c>
      <c r="BL178" s="7" t="n">
        <v>14316</v>
      </c>
      <c r="BM178" s="7" t="n">
        <v>14095</v>
      </c>
      <c r="BN178" s="7" t="n">
        <v>13238</v>
      </c>
      <c r="BO178" s="7" t="n">
        <v>13965</v>
      </c>
      <c r="BP178" s="7" t="n">
        <v>13409</v>
      </c>
      <c r="BQ178" s="7" t="n">
        <v>13245</v>
      </c>
      <c r="BR178" s="7" t="n">
        <v>12739</v>
      </c>
      <c r="BS178" s="7" t="n">
        <v>11588</v>
      </c>
      <c r="BT178" s="7" t="n">
        <v>12847</v>
      </c>
      <c r="BU178" s="7" t="n">
        <v>12529</v>
      </c>
      <c r="BV178" s="7" t="n">
        <v>13476</v>
      </c>
      <c r="BW178" s="7" t="n">
        <v>13592</v>
      </c>
      <c r="BX178" s="7" t="n">
        <v>13614</v>
      </c>
      <c r="BY178" s="7" t="n">
        <v>13109</v>
      </c>
      <c r="BZ178" s="7" t="n">
        <v>12986</v>
      </c>
      <c r="CA178" s="7" t="n">
        <v>13042</v>
      </c>
      <c r="CB178" s="7" t="n">
        <v>13083</v>
      </c>
      <c r="CC178" s="7" t="n">
        <v>13124</v>
      </c>
      <c r="CD178" s="7" t="n">
        <v>13887</v>
      </c>
      <c r="CE178" s="7" t="n">
        <v>13483</v>
      </c>
      <c r="CF178" s="7" t="n">
        <v>13349</v>
      </c>
      <c r="CG178" s="7" t="n">
        <v>13025</v>
      </c>
      <c r="CH178" s="7" t="n">
        <v>12992</v>
      </c>
      <c r="CI178" s="7" t="n">
        <v>12603</v>
      </c>
      <c r="CJ178" s="7" t="n">
        <v>12711</v>
      </c>
      <c r="CK178" s="7" t="n">
        <v>12661</v>
      </c>
      <c r="CL178" s="7" t="n">
        <v>12552</v>
      </c>
      <c r="CM178" s="7" t="n">
        <v>12531</v>
      </c>
      <c r="CN178" s="7" t="n">
        <v>12473</v>
      </c>
      <c r="CO178" s="7" t="n">
        <v>12639</v>
      </c>
      <c r="CP178" s="7" t="n">
        <v>12282</v>
      </c>
      <c r="CQ178" s="7" t="n">
        <v>12257</v>
      </c>
      <c r="CR178" s="7" t="n">
        <v>12008</v>
      </c>
      <c r="CS178" s="7" t="n">
        <v>11308</v>
      </c>
      <c r="CT178" s="7" t="n">
        <v>11441</v>
      </c>
      <c r="CU178" s="7" t="n">
        <v>11373</v>
      </c>
      <c r="CV178" s="7" t="n">
        <v>11233</v>
      </c>
      <c r="CW178" s="7" t="n">
        <v>10975</v>
      </c>
      <c r="CX178" s="7" t="n">
        <v>10914</v>
      </c>
      <c r="CY178" s="7" t="n">
        <v>10642</v>
      </c>
      <c r="CZ178" s="7" t="n">
        <v>10509</v>
      </c>
      <c r="DA178" s="7" t="n">
        <v>9781</v>
      </c>
      <c r="DB178" s="7" t="n">
        <v>9684</v>
      </c>
      <c r="DC178" s="7" t="n">
        <v>10193</v>
      </c>
      <c r="DD178" s="7" t="n">
        <v>10650</v>
      </c>
      <c r="DE178" s="7" t="n">
        <v>10529</v>
      </c>
      <c r="DF178" s="7" t="n">
        <v>9995</v>
      </c>
      <c r="DG178" s="7" t="n">
        <v>10423</v>
      </c>
      <c r="DH178" s="7" t="n">
        <v>10860</v>
      </c>
      <c r="DI178" s="7" t="n">
        <v>10846</v>
      </c>
      <c r="DJ178" s="7" t="n">
        <v>11033</v>
      </c>
      <c r="DK178" s="7" t="n">
        <v>10905</v>
      </c>
      <c r="DL178" s="7" t="n">
        <v>10964</v>
      </c>
      <c r="DM178" s="7" t="n">
        <v>10936</v>
      </c>
      <c r="DN178" s="7" t="n">
        <v>10323</v>
      </c>
      <c r="DO178" s="7" t="n">
        <v>10598</v>
      </c>
      <c r="DP178" s="7" t="n">
        <v>10572</v>
      </c>
      <c r="DQ178" s="7" t="n">
        <v>10399</v>
      </c>
      <c r="DR178" s="7" t="n">
        <v>10000</v>
      </c>
    </row>
    <row r="179">
      <c r="A179" s="4" t="inlineStr">
        <is>
          <t>C000053347</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row>
    <row r="181">
      <c r="A181" s="4" t="inlineStr">
        <is>
          <t>Line Graph and Table Measure Name</t>
        </is>
      </c>
      <c r="B181" s="4" t="inlineStr">
        <is>
          <t>Class A with Loa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row>
    <row r="182">
      <c r="A182" s="4" t="inlineStr">
        <is>
          <t>Account Value</t>
        </is>
      </c>
      <c r="B182" s="5" t="n">
        <v>24223</v>
      </c>
      <c r="C182" s="7" t="n">
        <v>24026</v>
      </c>
      <c r="D182" s="7" t="n">
        <v>23522</v>
      </c>
      <c r="E182" s="7" t="n">
        <v>22215</v>
      </c>
      <c r="F182" s="7" t="n">
        <v>22563</v>
      </c>
      <c r="G182" s="7" t="n">
        <v>21773</v>
      </c>
      <c r="H182" s="7" t="n">
        <v>22761</v>
      </c>
      <c r="I182" s="7" t="n">
        <v>21562</v>
      </c>
      <c r="J182" s="7" t="n">
        <v>20579</v>
      </c>
      <c r="K182" s="7" t="n">
        <v>20875</v>
      </c>
      <c r="L182" s="7" t="n">
        <v>19617</v>
      </c>
      <c r="M182" s="7" t="n">
        <v>18406</v>
      </c>
      <c r="N182" s="7" t="n">
        <v>19113</v>
      </c>
      <c r="O182" s="7" t="n">
        <v>20044</v>
      </c>
      <c r="P182" s="7" t="n">
        <v>20716</v>
      </c>
      <c r="Q182" s="7" t="n">
        <v>20271</v>
      </c>
      <c r="R182" s="7" t="n">
        <v>18699</v>
      </c>
      <c r="S182" s="7" t="n">
        <v>19376</v>
      </c>
      <c r="T182" s="7" t="n">
        <v>19260</v>
      </c>
      <c r="U182" s="7" t="n">
        <v>19804</v>
      </c>
      <c r="V182" s="7" t="n">
        <v>20373</v>
      </c>
      <c r="W182" s="7" t="n">
        <v>19127</v>
      </c>
      <c r="X182" s="7" t="n">
        <v>19711</v>
      </c>
      <c r="Y182" s="7" t="n">
        <v>18372</v>
      </c>
      <c r="Z182" s="7" t="n">
        <v>16782</v>
      </c>
      <c r="AA182" s="7" t="n">
        <v>18351</v>
      </c>
      <c r="AB182" s="7" t="n">
        <v>18933</v>
      </c>
      <c r="AC182" s="7" t="n">
        <v>17614</v>
      </c>
      <c r="AD182" s="7" t="n">
        <v>19248</v>
      </c>
      <c r="AE182" s="7" t="n">
        <v>18753</v>
      </c>
      <c r="AF182" s="7" t="n">
        <v>19634</v>
      </c>
      <c r="AG182" s="7" t="n">
        <v>19507</v>
      </c>
      <c r="AH182" s="7" t="n">
        <v>19466</v>
      </c>
      <c r="AI182" s="7" t="n">
        <v>20109</v>
      </c>
      <c r="AJ182" s="7" t="n">
        <v>18689</v>
      </c>
      <c r="AK182" s="7" t="n">
        <v>19251</v>
      </c>
      <c r="AL182" s="7" t="n">
        <v>18306</v>
      </c>
      <c r="AM182" s="7" t="n">
        <v>18831</v>
      </c>
      <c r="AN182" s="7" t="n">
        <v>18600</v>
      </c>
      <c r="AO182" s="7" t="n">
        <v>18459</v>
      </c>
      <c r="AP182" s="7" t="n">
        <v>19013</v>
      </c>
      <c r="AQ182" s="7" t="n">
        <v>18529</v>
      </c>
      <c r="AR182" s="7" t="n">
        <v>17417</v>
      </c>
      <c r="AS182" s="7" t="n">
        <v>16499</v>
      </c>
      <c r="AT182" s="7" t="n">
        <v>15431</v>
      </c>
      <c r="AU182" s="7" t="n">
        <v>15680</v>
      </c>
      <c r="AV182" s="7" t="n">
        <v>14871</v>
      </c>
      <c r="AW182" s="7" t="n">
        <v>13162</v>
      </c>
      <c r="AX182" s="7" t="n">
        <v>13092</v>
      </c>
      <c r="AY182" s="7" t="n">
        <v>13325</v>
      </c>
      <c r="AZ182" s="7" t="n">
        <v>12858</v>
      </c>
      <c r="BA182" s="7" t="n">
        <v>12414</v>
      </c>
      <c r="BB182" s="7" t="n">
        <v>12369</v>
      </c>
      <c r="BC182" s="7" t="n">
        <v>11713</v>
      </c>
      <c r="BD182" s="7" t="n">
        <v>10390</v>
      </c>
      <c r="BE182" s="7" t="n">
        <v>13570</v>
      </c>
      <c r="BF182" s="7" t="n">
        <v>14874</v>
      </c>
      <c r="BG182" s="7" t="n">
        <v>15234</v>
      </c>
      <c r="BH182" s="7" t="n">
        <v>14772</v>
      </c>
      <c r="BI182" s="7" t="n">
        <v>14331</v>
      </c>
      <c r="BJ182" s="7" t="n">
        <v>14110</v>
      </c>
      <c r="BK182" s="7" t="n">
        <v>13761</v>
      </c>
      <c r="BL182" s="7" t="n">
        <v>13989</v>
      </c>
      <c r="BM182" s="7" t="n">
        <v>13765</v>
      </c>
      <c r="BN182" s="7" t="n">
        <v>12921</v>
      </c>
      <c r="BO182" s="7" t="n">
        <v>13622</v>
      </c>
      <c r="BP182" s="7" t="n">
        <v>13074</v>
      </c>
      <c r="BQ182" s="7" t="n">
        <v>12907</v>
      </c>
      <c r="BR182" s="7" t="n">
        <v>12401</v>
      </c>
      <c r="BS182" s="7" t="n">
        <v>11276</v>
      </c>
      <c r="BT182" s="7" t="n">
        <v>12493</v>
      </c>
      <c r="BU182" s="7" t="n">
        <v>12176</v>
      </c>
      <c r="BV182" s="7" t="n">
        <v>13088</v>
      </c>
      <c r="BW182" s="7" t="n">
        <v>13193</v>
      </c>
      <c r="BX182" s="7" t="n">
        <v>13203</v>
      </c>
      <c r="BY182" s="7" t="n">
        <v>12709</v>
      </c>
      <c r="BZ182" s="7" t="n">
        <v>12580</v>
      </c>
      <c r="CA182" s="7" t="n">
        <v>12625</v>
      </c>
      <c r="CB182" s="7" t="n">
        <v>12660</v>
      </c>
      <c r="CC182" s="7" t="n">
        <v>12692</v>
      </c>
      <c r="CD182" s="7" t="n">
        <v>13423</v>
      </c>
      <c r="CE182" s="7" t="n">
        <v>13022</v>
      </c>
      <c r="CF182" s="7" t="n">
        <v>12886</v>
      </c>
      <c r="CG182" s="7" t="n">
        <v>12562</v>
      </c>
      <c r="CH182" s="7" t="n">
        <v>12525</v>
      </c>
      <c r="CI182" s="7" t="n">
        <v>12144</v>
      </c>
      <c r="CJ182" s="7" t="n">
        <v>12234</v>
      </c>
      <c r="CK182" s="7" t="n">
        <v>12181</v>
      </c>
      <c r="CL182" s="7" t="n">
        <v>12071</v>
      </c>
      <c r="CM182" s="7" t="n">
        <v>12040</v>
      </c>
      <c r="CN182" s="7" t="n">
        <v>11980</v>
      </c>
      <c r="CO182" s="7" t="n">
        <v>12131</v>
      </c>
      <c r="CP182" s="7" t="n">
        <v>11780</v>
      </c>
      <c r="CQ182" s="7" t="n">
        <v>11750</v>
      </c>
      <c r="CR182" s="7" t="n">
        <v>11503</v>
      </c>
      <c r="CS182" s="7" t="n">
        <v>10825</v>
      </c>
      <c r="CT182" s="7" t="n">
        <v>10948</v>
      </c>
      <c r="CU182" s="7" t="n">
        <v>10875</v>
      </c>
      <c r="CV182" s="7" t="n">
        <v>10733</v>
      </c>
      <c r="CW182" s="7" t="n">
        <v>10481</v>
      </c>
      <c r="CX182" s="7" t="n">
        <v>10415</v>
      </c>
      <c r="CY182" s="7" t="n">
        <v>10151</v>
      </c>
      <c r="CZ182" s="7" t="n">
        <v>10015</v>
      </c>
      <c r="DA182" s="7" t="n">
        <v>9318</v>
      </c>
      <c r="DB182" s="7" t="n">
        <v>9219</v>
      </c>
      <c r="DC182" s="7" t="n">
        <v>9698</v>
      </c>
      <c r="DD182" s="7" t="n">
        <v>10126</v>
      </c>
      <c r="DE182" s="7" t="n">
        <v>10005</v>
      </c>
      <c r="DF182" s="7" t="n">
        <v>9491</v>
      </c>
      <c r="DG182" s="7" t="n">
        <v>9891</v>
      </c>
      <c r="DH182" s="7" t="n">
        <v>10301</v>
      </c>
      <c r="DI182" s="7" t="n">
        <v>10281</v>
      </c>
      <c r="DJ182" s="7" t="n">
        <v>10450</v>
      </c>
      <c r="DK182" s="7" t="n">
        <v>10323</v>
      </c>
      <c r="DL182" s="7" t="n">
        <v>10370</v>
      </c>
      <c r="DM182" s="7" t="n">
        <v>10342</v>
      </c>
      <c r="DN182" s="7" t="n">
        <v>9755</v>
      </c>
      <c r="DO182" s="7" t="n">
        <v>10009</v>
      </c>
      <c r="DP182" s="7" t="n">
        <v>9977</v>
      </c>
      <c r="DQ182" s="7" t="n">
        <v>9807</v>
      </c>
      <c r="DR182" s="7" t="n">
        <v>9426</v>
      </c>
    </row>
    <row r="183">
      <c r="A183" s="4" t="inlineStr">
        <is>
          <t>C000020178</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row>
    <row r="185">
      <c r="A185" s="4" t="inlineStr">
        <is>
          <t>Line Graph and Table Measure Name</t>
        </is>
      </c>
      <c r="B185" s="4" t="inlineStr">
        <is>
          <t>Administrator Clas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row>
    <row r="186">
      <c r="A186" s="4" t="inlineStr">
        <is>
          <t>Account Value</t>
        </is>
      </c>
      <c r="B186" s="5" t="n">
        <v>25910</v>
      </c>
      <c r="C186" s="7" t="n">
        <v>25695</v>
      </c>
      <c r="D186" s="7" t="n">
        <v>25156</v>
      </c>
      <c r="E186" s="7" t="n">
        <v>23756</v>
      </c>
      <c r="F186" s="7" t="n">
        <v>24128</v>
      </c>
      <c r="G186" s="7" t="n">
        <v>23285</v>
      </c>
      <c r="H186" s="7" t="n">
        <v>24338</v>
      </c>
      <c r="I186" s="7" t="n">
        <v>23055</v>
      </c>
      <c r="J186" s="7" t="n">
        <v>22002</v>
      </c>
      <c r="K186" s="7" t="n">
        <v>22316</v>
      </c>
      <c r="L186" s="7" t="n">
        <v>20970</v>
      </c>
      <c r="M186" s="7" t="n">
        <v>19675</v>
      </c>
      <c r="N186" s="7" t="n">
        <v>20432</v>
      </c>
      <c r="O186" s="7" t="n">
        <v>21425</v>
      </c>
      <c r="P186" s="7" t="n">
        <v>22140</v>
      </c>
      <c r="Q186" s="7" t="n">
        <v>21666</v>
      </c>
      <c r="R186" s="7" t="n">
        <v>19981</v>
      </c>
      <c r="S186" s="7" t="n">
        <v>20705</v>
      </c>
      <c r="T186" s="7" t="n">
        <v>20580</v>
      </c>
      <c r="U186" s="7" t="n">
        <v>21160</v>
      </c>
      <c r="V186" s="7" t="n">
        <v>21768</v>
      </c>
      <c r="W186" s="7" t="n">
        <v>20432</v>
      </c>
      <c r="X186" s="7" t="n">
        <v>21056</v>
      </c>
      <c r="Y186" s="7" t="n">
        <v>19627</v>
      </c>
      <c r="Z186" s="7" t="n">
        <v>17924</v>
      </c>
      <c r="AA186" s="7" t="n">
        <v>19601</v>
      </c>
      <c r="AB186" s="7" t="n">
        <v>20217</v>
      </c>
      <c r="AC186" s="7" t="n">
        <v>18810</v>
      </c>
      <c r="AD186" s="7" t="n">
        <v>20555</v>
      </c>
      <c r="AE186" s="7" t="n">
        <v>20025</v>
      </c>
      <c r="AF186" s="7" t="n">
        <v>20962</v>
      </c>
      <c r="AG186" s="7" t="n">
        <v>20825</v>
      </c>
      <c r="AH186" s="7" t="n">
        <v>20782</v>
      </c>
      <c r="AI186" s="7" t="n">
        <v>21467</v>
      </c>
      <c r="AJ186" s="7" t="n">
        <v>19950</v>
      </c>
      <c r="AK186" s="7" t="n">
        <v>20545</v>
      </c>
      <c r="AL186" s="7" t="n">
        <v>19537</v>
      </c>
      <c r="AM186" s="7" t="n">
        <v>20094</v>
      </c>
      <c r="AN186" s="7" t="n">
        <v>19849</v>
      </c>
      <c r="AO186" s="7" t="n">
        <v>19697</v>
      </c>
      <c r="AP186" s="7" t="n">
        <v>20284</v>
      </c>
      <c r="AQ186" s="7" t="n">
        <v>19771</v>
      </c>
      <c r="AR186" s="7" t="n">
        <v>18580</v>
      </c>
      <c r="AS186" s="7" t="n">
        <v>17600</v>
      </c>
      <c r="AT186" s="7" t="n">
        <v>16460</v>
      </c>
      <c r="AU186" s="7" t="n">
        <v>16729</v>
      </c>
      <c r="AV186" s="7" t="n">
        <v>15859</v>
      </c>
      <c r="AW186" s="7" t="n">
        <v>14041</v>
      </c>
      <c r="AX186" s="7" t="n">
        <v>13960</v>
      </c>
      <c r="AY186" s="7" t="n">
        <v>14212</v>
      </c>
      <c r="AZ186" s="7" t="n">
        <v>13712</v>
      </c>
      <c r="BA186" s="7" t="n">
        <v>13235</v>
      </c>
      <c r="BB186" s="7" t="n">
        <v>13189</v>
      </c>
      <c r="BC186" s="7" t="n">
        <v>12487</v>
      </c>
      <c r="BD186" s="7" t="n">
        <v>11076</v>
      </c>
      <c r="BE186" s="7" t="n">
        <v>14464</v>
      </c>
      <c r="BF186" s="7" t="n">
        <v>15855</v>
      </c>
      <c r="BG186" s="7" t="n">
        <v>16239</v>
      </c>
      <c r="BH186" s="7" t="n">
        <v>15746</v>
      </c>
      <c r="BI186" s="7" t="n">
        <v>15273</v>
      </c>
      <c r="BJ186" s="7" t="n">
        <v>15034</v>
      </c>
      <c r="BK186" s="7" t="n">
        <v>14665</v>
      </c>
      <c r="BL186" s="7" t="n">
        <v>14904</v>
      </c>
      <c r="BM186" s="7" t="n">
        <v>14665</v>
      </c>
      <c r="BN186" s="7" t="n">
        <v>13767</v>
      </c>
      <c r="BO186" s="7" t="n">
        <v>14513</v>
      </c>
      <c r="BP186" s="7" t="n">
        <v>13924</v>
      </c>
      <c r="BQ186" s="7" t="n">
        <v>13745</v>
      </c>
      <c r="BR186" s="7" t="n">
        <v>13208</v>
      </c>
      <c r="BS186" s="7" t="n">
        <v>12012</v>
      </c>
      <c r="BT186" s="7" t="n">
        <v>13306</v>
      </c>
      <c r="BU186" s="7" t="n">
        <v>12963</v>
      </c>
      <c r="BV186" s="7" t="n">
        <v>13936</v>
      </c>
      <c r="BW186" s="7" t="n">
        <v>14049</v>
      </c>
      <c r="BX186" s="7" t="n">
        <v>14056</v>
      </c>
      <c r="BY186" s="7" t="n">
        <v>13528</v>
      </c>
      <c r="BZ186" s="7" t="n">
        <v>13393</v>
      </c>
      <c r="CA186" s="7" t="n">
        <v>13441</v>
      </c>
      <c r="CB186" s="7" t="n">
        <v>13473</v>
      </c>
      <c r="CC186" s="7" t="n">
        <v>13506</v>
      </c>
      <c r="CD186" s="7" t="n">
        <v>14282</v>
      </c>
      <c r="CE186" s="7" t="n">
        <v>13856</v>
      </c>
      <c r="CF186" s="7" t="n">
        <v>13711</v>
      </c>
      <c r="CG186" s="7" t="n">
        <v>13365</v>
      </c>
      <c r="CH186" s="7" t="n">
        <v>13327</v>
      </c>
      <c r="CI186" s="7" t="n">
        <v>12917</v>
      </c>
      <c r="CJ186" s="7" t="n">
        <v>13015</v>
      </c>
      <c r="CK186" s="7" t="n">
        <v>12956</v>
      </c>
      <c r="CL186" s="7" t="n">
        <v>12841</v>
      </c>
      <c r="CM186" s="7" t="n">
        <v>12806</v>
      </c>
      <c r="CN186" s="7" t="n">
        <v>12739</v>
      </c>
      <c r="CO186" s="7" t="n">
        <v>12900</v>
      </c>
      <c r="CP186" s="7" t="n">
        <v>12526</v>
      </c>
      <c r="CQ186" s="7" t="n">
        <v>12494</v>
      </c>
      <c r="CR186" s="7" t="n">
        <v>12230</v>
      </c>
      <c r="CS186" s="7" t="n">
        <v>11511</v>
      </c>
      <c r="CT186" s="7" t="n">
        <v>11639</v>
      </c>
      <c r="CU186" s="7" t="n">
        <v>11559</v>
      </c>
      <c r="CV186" s="7" t="n">
        <v>11407</v>
      </c>
      <c r="CW186" s="7" t="n">
        <v>11141</v>
      </c>
      <c r="CX186" s="7" t="n">
        <v>11072</v>
      </c>
      <c r="CY186" s="7" t="n">
        <v>10788</v>
      </c>
      <c r="CZ186" s="7" t="n">
        <v>10643</v>
      </c>
      <c r="DA186" s="7" t="n">
        <v>9900</v>
      </c>
      <c r="DB186" s="7" t="n">
        <v>9796</v>
      </c>
      <c r="DC186" s="7" t="n">
        <v>10305</v>
      </c>
      <c r="DD186" s="7" t="n">
        <v>10759</v>
      </c>
      <c r="DE186" s="7" t="n">
        <v>10627</v>
      </c>
      <c r="DF186" s="7" t="n">
        <v>10084</v>
      </c>
      <c r="DG186" s="7" t="n">
        <v>10504</v>
      </c>
      <c r="DH186" s="7" t="n">
        <v>10938</v>
      </c>
      <c r="DI186" s="7" t="n">
        <v>10918</v>
      </c>
      <c r="DJ186" s="7" t="n">
        <v>11097</v>
      </c>
      <c r="DK186" s="7" t="n">
        <v>10961</v>
      </c>
      <c r="DL186" s="7" t="n">
        <v>11011</v>
      </c>
      <c r="DM186" s="7" t="n">
        <v>10978</v>
      </c>
      <c r="DN186" s="7" t="n">
        <v>10352</v>
      </c>
      <c r="DO186" s="7" t="n">
        <v>10620</v>
      </c>
      <c r="DP186" s="7" t="n">
        <v>10585</v>
      </c>
      <c r="DQ186" s="7" t="n">
        <v>10404</v>
      </c>
      <c r="DR186" s="7" t="n">
        <v>10000</v>
      </c>
    </row>
    <row r="187">
      <c r="A187" s="4" t="inlineStr">
        <is>
          <t>ALLSPRING Index: Russell 2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row>
    <row r="189">
      <c r="A189" s="4" t="inlineStr">
        <is>
          <t>Line Graph and Table Measure Name</t>
        </is>
      </c>
      <c r="B189" s="4" t="inlineStr">
        <is>
          <t>Russell 2500™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row>
    <row r="190">
      <c r="A190" s="4" t="inlineStr">
        <is>
          <t>Account Value</t>
        </is>
      </c>
      <c r="B190" s="5" t="n">
        <v>24773</v>
      </c>
      <c r="C190" s="7" t="n">
        <v>24409</v>
      </c>
      <c r="D190" s="7" t="n">
        <v>24472</v>
      </c>
      <c r="E190" s="7" t="n">
        <v>22780</v>
      </c>
      <c r="F190" s="7" t="n">
        <v>23126</v>
      </c>
      <c r="G190" s="7" t="n">
        <v>22203</v>
      </c>
      <c r="H190" s="7" t="n">
        <v>23797</v>
      </c>
      <c r="I190" s="7" t="n">
        <v>22854</v>
      </c>
      <c r="J190" s="7" t="n">
        <v>21675</v>
      </c>
      <c r="K190" s="7" t="n">
        <v>22257</v>
      </c>
      <c r="L190" s="7" t="n">
        <v>20102</v>
      </c>
      <c r="M190" s="7" t="n">
        <v>18442</v>
      </c>
      <c r="N190" s="7" t="n">
        <v>19635</v>
      </c>
      <c r="O190" s="7" t="n">
        <v>20796</v>
      </c>
      <c r="P190" s="7" t="n">
        <v>21646</v>
      </c>
      <c r="Q190" s="7" t="n">
        <v>20621</v>
      </c>
      <c r="R190" s="7" t="n">
        <v>19002</v>
      </c>
      <c r="S190" s="7" t="n">
        <v>19341</v>
      </c>
      <c r="T190" s="7" t="n">
        <v>19597</v>
      </c>
      <c r="U190" s="7" t="n">
        <v>20360</v>
      </c>
      <c r="V190" s="7" t="n">
        <v>20850</v>
      </c>
      <c r="W190" s="7" t="n">
        <v>18954</v>
      </c>
      <c r="X190" s="7" t="n">
        <v>20153</v>
      </c>
      <c r="Y190" s="7" t="n">
        <v>19337</v>
      </c>
      <c r="Z190" s="7" t="n">
        <v>17644</v>
      </c>
      <c r="AA190" s="7" t="n">
        <v>19501</v>
      </c>
      <c r="AB190" s="7" t="n">
        <v>20034</v>
      </c>
      <c r="AC190" s="7" t="n">
        <v>18155</v>
      </c>
      <c r="AD190" s="7" t="n">
        <v>20073</v>
      </c>
      <c r="AE190" s="7" t="n">
        <v>20006</v>
      </c>
      <c r="AF190" s="7" t="n">
        <v>21869</v>
      </c>
      <c r="AG190" s="7" t="n">
        <v>21527</v>
      </c>
      <c r="AH190" s="7" t="n">
        <v>21287</v>
      </c>
      <c r="AI190" s="7" t="n">
        <v>23220</v>
      </c>
      <c r="AJ190" s="7" t="n">
        <v>22482</v>
      </c>
      <c r="AK190" s="7" t="n">
        <v>23461</v>
      </c>
      <c r="AL190" s="7" t="n">
        <v>22364</v>
      </c>
      <c r="AM190" s="7" t="n">
        <v>23091</v>
      </c>
      <c r="AN190" s="7" t="n">
        <v>22578</v>
      </c>
      <c r="AO190" s="7" t="n">
        <v>22981</v>
      </c>
      <c r="AP190" s="7" t="n">
        <v>22712</v>
      </c>
      <c r="AQ190" s="7" t="n">
        <v>22665</v>
      </c>
      <c r="AR190" s="7" t="n">
        <v>21795</v>
      </c>
      <c r="AS190" s="7" t="n">
        <v>21442</v>
      </c>
      <c r="AT190" s="7" t="n">
        <v>20129</v>
      </c>
      <c r="AU190" s="7" t="n">
        <v>19647</v>
      </c>
      <c r="AV190" s="7" t="n">
        <v>18258</v>
      </c>
      <c r="AW190" s="7" t="n">
        <v>15700</v>
      </c>
      <c r="AX190" s="7" t="n">
        <v>15421</v>
      </c>
      <c r="AY190" s="7" t="n">
        <v>15830</v>
      </c>
      <c r="AZ190" s="7" t="n">
        <v>15144</v>
      </c>
      <c r="BA190" s="7" t="n">
        <v>14564</v>
      </c>
      <c r="BB190" s="7" t="n">
        <v>14155</v>
      </c>
      <c r="BC190" s="7" t="n">
        <v>13182</v>
      </c>
      <c r="BD190" s="7" t="n">
        <v>11507</v>
      </c>
      <c r="BE190" s="7" t="n">
        <v>14696</v>
      </c>
      <c r="BF190" s="7" t="n">
        <v>16041</v>
      </c>
      <c r="BG190" s="7" t="n">
        <v>16374</v>
      </c>
      <c r="BH190" s="7" t="n">
        <v>16035</v>
      </c>
      <c r="BI190" s="7" t="n">
        <v>15375</v>
      </c>
      <c r="BJ190" s="7" t="n">
        <v>15086</v>
      </c>
      <c r="BK190" s="7" t="n">
        <v>14823</v>
      </c>
      <c r="BL190" s="7" t="n">
        <v>15441</v>
      </c>
      <c r="BM190" s="7" t="n">
        <v>15282</v>
      </c>
      <c r="BN190" s="7" t="n">
        <v>14270</v>
      </c>
      <c r="BO190" s="7" t="n">
        <v>15363</v>
      </c>
      <c r="BP190" s="7" t="n">
        <v>14842</v>
      </c>
      <c r="BQ190" s="7" t="n">
        <v>14966</v>
      </c>
      <c r="BR190" s="7" t="n">
        <v>14291</v>
      </c>
      <c r="BS190" s="7" t="n">
        <v>12815</v>
      </c>
      <c r="BT190" s="7" t="n">
        <v>14392</v>
      </c>
      <c r="BU190" s="7" t="n">
        <v>14126</v>
      </c>
      <c r="BV190" s="7" t="n">
        <v>15722</v>
      </c>
      <c r="BW190" s="7" t="n">
        <v>15964</v>
      </c>
      <c r="BX190" s="7" t="n">
        <v>15307</v>
      </c>
      <c r="BY190" s="7" t="n">
        <v>15017</v>
      </c>
      <c r="BZ190" s="7" t="n">
        <v>14909</v>
      </c>
      <c r="CA190" s="7" t="n">
        <v>14239</v>
      </c>
      <c r="CB190" s="7" t="n">
        <v>14206</v>
      </c>
      <c r="CC190" s="7" t="n">
        <v>14070</v>
      </c>
      <c r="CD190" s="7" t="n">
        <v>14674</v>
      </c>
      <c r="CE190" s="7" t="n">
        <v>14240</v>
      </c>
      <c r="CF190" s="7" t="n">
        <v>14192</v>
      </c>
      <c r="CG190" s="7" t="n">
        <v>13740</v>
      </c>
      <c r="CH190" s="7" t="n">
        <v>13531</v>
      </c>
      <c r="CI190" s="7" t="n">
        <v>12944</v>
      </c>
      <c r="CJ190" s="7" t="n">
        <v>13052</v>
      </c>
      <c r="CK190" s="7" t="n">
        <v>12918</v>
      </c>
      <c r="CL190" s="7" t="n">
        <v>12603</v>
      </c>
      <c r="CM190" s="7" t="n">
        <v>12746</v>
      </c>
      <c r="CN190" s="7" t="n">
        <v>12648</v>
      </c>
      <c r="CO190" s="7" t="n">
        <v>12657</v>
      </c>
      <c r="CP190" s="7" t="n">
        <v>12360</v>
      </c>
      <c r="CQ190" s="7" t="n">
        <v>12190</v>
      </c>
      <c r="CR190" s="7" t="n">
        <v>11958</v>
      </c>
      <c r="CS190" s="7" t="n">
        <v>11021</v>
      </c>
      <c r="CT190" s="7" t="n">
        <v>11487</v>
      </c>
      <c r="CU190" s="7" t="n">
        <v>11432</v>
      </c>
      <c r="CV190" s="7" t="n">
        <v>11342</v>
      </c>
      <c r="CW190" s="7" t="n">
        <v>10779</v>
      </c>
      <c r="CX190" s="7" t="n">
        <v>10784</v>
      </c>
      <c r="CY190" s="7" t="n">
        <v>10561</v>
      </c>
      <c r="CZ190" s="7" t="n">
        <v>10408</v>
      </c>
      <c r="DA190" s="7" t="n">
        <v>9607</v>
      </c>
      <c r="DB190" s="7" t="n">
        <v>9540</v>
      </c>
      <c r="DC190" s="7" t="n">
        <v>10367</v>
      </c>
      <c r="DD190" s="7" t="n">
        <v>10807</v>
      </c>
      <c r="DE190" s="7" t="n">
        <v>10599</v>
      </c>
      <c r="DF190" s="7" t="n">
        <v>10038</v>
      </c>
      <c r="DG190" s="7" t="n">
        <v>10508</v>
      </c>
      <c r="DH190" s="7" t="n">
        <v>11169</v>
      </c>
      <c r="DI190" s="7" t="n">
        <v>11190</v>
      </c>
      <c r="DJ190" s="7" t="n">
        <v>11268</v>
      </c>
      <c r="DK190" s="7" t="n">
        <v>11032</v>
      </c>
      <c r="DL190" s="7" t="n">
        <v>11229</v>
      </c>
      <c r="DM190" s="7" t="n">
        <v>11081</v>
      </c>
      <c r="DN190" s="7" t="n">
        <v>10458</v>
      </c>
      <c r="DO190" s="7" t="n">
        <v>10677</v>
      </c>
      <c r="DP190" s="7" t="n">
        <v>10533</v>
      </c>
      <c r="DQ190" s="7" t="n">
        <v>10443</v>
      </c>
      <c r="DR190" s="7" t="n">
        <v>10000</v>
      </c>
    </row>
    <row r="191">
      <c r="A191" s="4" t="inlineStr">
        <is>
          <t>ALLSPRING Index: Russell 2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row>
    <row r="193">
      <c r="A193" s="4" t="inlineStr">
        <is>
          <t>Line Graph and Table Measure Name</t>
        </is>
      </c>
      <c r="B193" s="4" t="inlineStr">
        <is>
          <t>Russell 2500™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row>
    <row r="194">
      <c r="A194" s="4" t="inlineStr">
        <is>
          <t>Account Value</t>
        </is>
      </c>
      <c r="B194" s="5" t="n">
        <v>24773</v>
      </c>
      <c r="C194" s="7" t="n">
        <v>24409</v>
      </c>
      <c r="D194" s="7" t="n">
        <v>24472</v>
      </c>
      <c r="E194" s="7" t="n">
        <v>22780</v>
      </c>
      <c r="F194" s="7" t="n">
        <v>23126</v>
      </c>
      <c r="G194" s="7" t="n">
        <v>22203</v>
      </c>
      <c r="H194" s="7" t="n">
        <v>23797</v>
      </c>
      <c r="I194" s="7" t="n">
        <v>22854</v>
      </c>
      <c r="J194" s="7" t="n">
        <v>21675</v>
      </c>
      <c r="K194" s="7" t="n">
        <v>22257</v>
      </c>
      <c r="L194" s="7" t="n">
        <v>20102</v>
      </c>
      <c r="M194" s="7" t="n">
        <v>18442</v>
      </c>
      <c r="N194" s="7" t="n">
        <v>19635</v>
      </c>
      <c r="O194" s="7" t="n">
        <v>20796</v>
      </c>
      <c r="P194" s="7" t="n">
        <v>21646</v>
      </c>
      <c r="Q194" s="7" t="n">
        <v>20621</v>
      </c>
      <c r="R194" s="7" t="n">
        <v>19002</v>
      </c>
      <c r="S194" s="7" t="n">
        <v>19341</v>
      </c>
      <c r="T194" s="7" t="n">
        <v>19597</v>
      </c>
      <c r="U194" s="7" t="n">
        <v>20360</v>
      </c>
      <c r="V194" s="7" t="n">
        <v>20850</v>
      </c>
      <c r="W194" s="7" t="n">
        <v>18954</v>
      </c>
      <c r="X194" s="7" t="n">
        <v>20153</v>
      </c>
      <c r="Y194" s="7" t="n">
        <v>19337</v>
      </c>
      <c r="Z194" s="7" t="n">
        <v>17644</v>
      </c>
      <c r="AA194" s="7" t="n">
        <v>19501</v>
      </c>
      <c r="AB194" s="7" t="n">
        <v>20034</v>
      </c>
      <c r="AC194" s="7" t="n">
        <v>18155</v>
      </c>
      <c r="AD194" s="7" t="n">
        <v>20073</v>
      </c>
      <c r="AE194" s="7" t="n">
        <v>20006</v>
      </c>
      <c r="AF194" s="7" t="n">
        <v>21869</v>
      </c>
      <c r="AG194" s="7" t="n">
        <v>21527</v>
      </c>
      <c r="AH194" s="7" t="n">
        <v>21287</v>
      </c>
      <c r="AI194" s="7" t="n">
        <v>23220</v>
      </c>
      <c r="AJ194" s="7" t="n">
        <v>22482</v>
      </c>
      <c r="AK194" s="7" t="n">
        <v>23461</v>
      </c>
      <c r="AL194" s="7" t="n">
        <v>22364</v>
      </c>
      <c r="AM194" s="7" t="n">
        <v>23091</v>
      </c>
      <c r="AN194" s="7" t="n">
        <v>22578</v>
      </c>
      <c r="AO194" s="7" t="n">
        <v>22981</v>
      </c>
      <c r="AP194" s="7" t="n">
        <v>22712</v>
      </c>
      <c r="AQ194" s="7" t="n">
        <v>22665</v>
      </c>
      <c r="AR194" s="7" t="n">
        <v>21795</v>
      </c>
      <c r="AS194" s="7" t="n">
        <v>21442</v>
      </c>
      <c r="AT194" s="7" t="n">
        <v>20129</v>
      </c>
      <c r="AU194" s="7" t="n">
        <v>19647</v>
      </c>
      <c r="AV194" s="7" t="n">
        <v>18258</v>
      </c>
      <c r="AW194" s="7" t="n">
        <v>15700</v>
      </c>
      <c r="AX194" s="7" t="n">
        <v>15421</v>
      </c>
      <c r="AY194" s="7" t="n">
        <v>15830</v>
      </c>
      <c r="AZ194" s="7" t="n">
        <v>15144</v>
      </c>
      <c r="BA194" s="7" t="n">
        <v>14564</v>
      </c>
      <c r="BB194" s="7" t="n">
        <v>14155</v>
      </c>
      <c r="BC194" s="7" t="n">
        <v>13182</v>
      </c>
      <c r="BD194" s="7" t="n">
        <v>11507</v>
      </c>
      <c r="BE194" s="7" t="n">
        <v>14696</v>
      </c>
      <c r="BF194" s="7" t="n">
        <v>16041</v>
      </c>
      <c r="BG194" s="7" t="n">
        <v>16374</v>
      </c>
      <c r="BH194" s="7" t="n">
        <v>16035</v>
      </c>
      <c r="BI194" s="7" t="n">
        <v>15375</v>
      </c>
      <c r="BJ194" s="7" t="n">
        <v>15086</v>
      </c>
      <c r="BK194" s="7" t="n">
        <v>14823</v>
      </c>
      <c r="BL194" s="7" t="n">
        <v>15441</v>
      </c>
      <c r="BM194" s="7" t="n">
        <v>15282</v>
      </c>
      <c r="BN194" s="7" t="n">
        <v>14270</v>
      </c>
      <c r="BO194" s="7" t="n">
        <v>15363</v>
      </c>
      <c r="BP194" s="7" t="n">
        <v>14842</v>
      </c>
      <c r="BQ194" s="7" t="n">
        <v>14966</v>
      </c>
      <c r="BR194" s="7" t="n">
        <v>14291</v>
      </c>
      <c r="BS194" s="7" t="n">
        <v>12815</v>
      </c>
      <c r="BT194" s="7" t="n">
        <v>14392</v>
      </c>
      <c r="BU194" s="7" t="n">
        <v>14126</v>
      </c>
      <c r="BV194" s="7" t="n">
        <v>15722</v>
      </c>
      <c r="BW194" s="7" t="n">
        <v>15964</v>
      </c>
      <c r="BX194" s="7" t="n">
        <v>15307</v>
      </c>
      <c r="BY194" s="7" t="n">
        <v>15017</v>
      </c>
      <c r="BZ194" s="7" t="n">
        <v>14909</v>
      </c>
      <c r="CA194" s="7" t="n">
        <v>14239</v>
      </c>
      <c r="CB194" s="7" t="n">
        <v>14206</v>
      </c>
      <c r="CC194" s="7" t="n">
        <v>14070</v>
      </c>
      <c r="CD194" s="7" t="n">
        <v>14674</v>
      </c>
      <c r="CE194" s="7" t="n">
        <v>14240</v>
      </c>
      <c r="CF194" s="7" t="n">
        <v>14192</v>
      </c>
      <c r="CG194" s="7" t="n">
        <v>13740</v>
      </c>
      <c r="CH194" s="7" t="n">
        <v>13531</v>
      </c>
      <c r="CI194" s="7" t="n">
        <v>12944</v>
      </c>
      <c r="CJ194" s="7" t="n">
        <v>13052</v>
      </c>
      <c r="CK194" s="7" t="n">
        <v>12918</v>
      </c>
      <c r="CL194" s="7" t="n">
        <v>12603</v>
      </c>
      <c r="CM194" s="7" t="n">
        <v>12746</v>
      </c>
      <c r="CN194" s="7" t="n">
        <v>12648</v>
      </c>
      <c r="CO194" s="7" t="n">
        <v>12657</v>
      </c>
      <c r="CP194" s="7" t="n">
        <v>12360</v>
      </c>
      <c r="CQ194" s="7" t="n">
        <v>12190</v>
      </c>
      <c r="CR194" s="7" t="n">
        <v>11958</v>
      </c>
      <c r="CS194" s="7" t="n">
        <v>11021</v>
      </c>
      <c r="CT194" s="7" t="n">
        <v>11487</v>
      </c>
      <c r="CU194" s="7" t="n">
        <v>11432</v>
      </c>
      <c r="CV194" s="7" t="n">
        <v>11342</v>
      </c>
      <c r="CW194" s="7" t="n">
        <v>10779</v>
      </c>
      <c r="CX194" s="7" t="n">
        <v>10784</v>
      </c>
      <c r="CY194" s="7" t="n">
        <v>10561</v>
      </c>
      <c r="CZ194" s="7" t="n">
        <v>10408</v>
      </c>
      <c r="DA194" s="7" t="n">
        <v>9607</v>
      </c>
      <c r="DB194" s="7" t="n">
        <v>9540</v>
      </c>
      <c r="DC194" s="7" t="n">
        <v>10367</v>
      </c>
      <c r="DD194" s="7" t="n">
        <v>10807</v>
      </c>
      <c r="DE194" s="7" t="n">
        <v>10599</v>
      </c>
      <c r="DF194" s="7" t="n">
        <v>10038</v>
      </c>
      <c r="DG194" s="7" t="n">
        <v>10508</v>
      </c>
      <c r="DH194" s="7" t="n">
        <v>11169</v>
      </c>
      <c r="DI194" s="7" t="n">
        <v>11190</v>
      </c>
      <c r="DJ194" s="7" t="n">
        <v>11268</v>
      </c>
      <c r="DK194" s="7" t="n">
        <v>11032</v>
      </c>
      <c r="DL194" s="7" t="n">
        <v>11229</v>
      </c>
      <c r="DM194" s="7" t="n">
        <v>11081</v>
      </c>
      <c r="DN194" s="7" t="n">
        <v>10458</v>
      </c>
      <c r="DO194" s="7" t="n">
        <v>10677</v>
      </c>
      <c r="DP194" s="7" t="n">
        <v>10533</v>
      </c>
      <c r="DQ194" s="7" t="n">
        <v>10443</v>
      </c>
      <c r="DR194" s="7" t="n">
        <v>10000</v>
      </c>
    </row>
    <row r="195">
      <c r="A195" s="4" t="inlineStr">
        <is>
          <t>ALLSPRING Index: Russell 25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row>
    <row r="197">
      <c r="A197" s="4" t="inlineStr">
        <is>
          <t>Line Graph and Table Measure Name</t>
        </is>
      </c>
      <c r="B197" s="4" t="inlineStr">
        <is>
          <t>Russell 2500™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row>
    <row r="198">
      <c r="A198" s="4" t="inlineStr">
        <is>
          <t>Account Value</t>
        </is>
      </c>
      <c r="B198" s="5" t="n">
        <v>24773</v>
      </c>
      <c r="C198" s="7" t="n">
        <v>24409</v>
      </c>
      <c r="D198" s="7" t="n">
        <v>24472</v>
      </c>
      <c r="E198" s="7" t="n">
        <v>22780</v>
      </c>
      <c r="F198" s="7" t="n">
        <v>23126</v>
      </c>
      <c r="G198" s="7" t="n">
        <v>22203</v>
      </c>
      <c r="H198" s="7" t="n">
        <v>23797</v>
      </c>
      <c r="I198" s="7" t="n">
        <v>22854</v>
      </c>
      <c r="J198" s="7" t="n">
        <v>21675</v>
      </c>
      <c r="K198" s="7" t="n">
        <v>22257</v>
      </c>
      <c r="L198" s="7" t="n">
        <v>20102</v>
      </c>
      <c r="M198" s="7" t="n">
        <v>18442</v>
      </c>
      <c r="N198" s="7" t="n">
        <v>19635</v>
      </c>
      <c r="O198" s="7" t="n">
        <v>20796</v>
      </c>
      <c r="P198" s="7" t="n">
        <v>21646</v>
      </c>
      <c r="Q198" s="7" t="n">
        <v>20621</v>
      </c>
      <c r="R198" s="7" t="n">
        <v>19002</v>
      </c>
      <c r="S198" s="7" t="n">
        <v>19341</v>
      </c>
      <c r="T198" s="7" t="n">
        <v>19597</v>
      </c>
      <c r="U198" s="7" t="n">
        <v>20360</v>
      </c>
      <c r="V198" s="7" t="n">
        <v>20850</v>
      </c>
      <c r="W198" s="7" t="n">
        <v>18954</v>
      </c>
      <c r="X198" s="7" t="n">
        <v>20153</v>
      </c>
      <c r="Y198" s="7" t="n">
        <v>19337</v>
      </c>
      <c r="Z198" s="7" t="n">
        <v>17644</v>
      </c>
      <c r="AA198" s="7" t="n">
        <v>19501</v>
      </c>
      <c r="AB198" s="7" t="n">
        <v>20034</v>
      </c>
      <c r="AC198" s="7" t="n">
        <v>18155</v>
      </c>
      <c r="AD198" s="7" t="n">
        <v>20073</v>
      </c>
      <c r="AE198" s="7" t="n">
        <v>20006</v>
      </c>
      <c r="AF198" s="7" t="n">
        <v>21869</v>
      </c>
      <c r="AG198" s="7" t="n">
        <v>21527</v>
      </c>
      <c r="AH198" s="7" t="n">
        <v>21287</v>
      </c>
      <c r="AI198" s="7" t="n">
        <v>23220</v>
      </c>
      <c r="AJ198" s="7" t="n">
        <v>22482</v>
      </c>
      <c r="AK198" s="7" t="n">
        <v>23461</v>
      </c>
      <c r="AL198" s="7" t="n">
        <v>22364</v>
      </c>
      <c r="AM198" s="7" t="n">
        <v>23091</v>
      </c>
      <c r="AN198" s="7" t="n">
        <v>22578</v>
      </c>
      <c r="AO198" s="7" t="n">
        <v>22981</v>
      </c>
      <c r="AP198" s="7" t="n">
        <v>22712</v>
      </c>
      <c r="AQ198" s="7" t="n">
        <v>22665</v>
      </c>
      <c r="AR198" s="7" t="n">
        <v>21795</v>
      </c>
      <c r="AS198" s="7" t="n">
        <v>21442</v>
      </c>
      <c r="AT198" s="7" t="n">
        <v>20129</v>
      </c>
      <c r="AU198" s="7" t="n">
        <v>19647</v>
      </c>
      <c r="AV198" s="7" t="n">
        <v>18258</v>
      </c>
      <c r="AW198" s="7" t="n">
        <v>15700</v>
      </c>
      <c r="AX198" s="7" t="n">
        <v>15421</v>
      </c>
      <c r="AY198" s="7" t="n">
        <v>15830</v>
      </c>
      <c r="AZ198" s="7" t="n">
        <v>15144</v>
      </c>
      <c r="BA198" s="7" t="n">
        <v>14564</v>
      </c>
      <c r="BB198" s="7" t="n">
        <v>14155</v>
      </c>
      <c r="BC198" s="7" t="n">
        <v>13182</v>
      </c>
      <c r="BD198" s="7" t="n">
        <v>11507</v>
      </c>
      <c r="BE198" s="7" t="n">
        <v>14696</v>
      </c>
      <c r="BF198" s="7" t="n">
        <v>16041</v>
      </c>
      <c r="BG198" s="7" t="n">
        <v>16374</v>
      </c>
      <c r="BH198" s="7" t="n">
        <v>16035</v>
      </c>
      <c r="BI198" s="7" t="n">
        <v>15375</v>
      </c>
      <c r="BJ198" s="7" t="n">
        <v>15086</v>
      </c>
      <c r="BK198" s="7" t="n">
        <v>14823</v>
      </c>
      <c r="BL198" s="7" t="n">
        <v>15441</v>
      </c>
      <c r="BM198" s="7" t="n">
        <v>15282</v>
      </c>
      <c r="BN198" s="7" t="n">
        <v>14270</v>
      </c>
      <c r="BO198" s="7" t="n">
        <v>15363</v>
      </c>
      <c r="BP198" s="7" t="n">
        <v>14842</v>
      </c>
      <c r="BQ198" s="7" t="n">
        <v>14966</v>
      </c>
      <c r="BR198" s="7" t="n">
        <v>14291</v>
      </c>
      <c r="BS198" s="7" t="n">
        <v>12815</v>
      </c>
      <c r="BT198" s="7" t="n">
        <v>14392</v>
      </c>
      <c r="BU198" s="7" t="n">
        <v>14126</v>
      </c>
      <c r="BV198" s="7" t="n">
        <v>15722</v>
      </c>
      <c r="BW198" s="7" t="n">
        <v>15964</v>
      </c>
      <c r="BX198" s="7" t="n">
        <v>15307</v>
      </c>
      <c r="BY198" s="7" t="n">
        <v>15017</v>
      </c>
      <c r="BZ198" s="7" t="n">
        <v>14909</v>
      </c>
      <c r="CA198" s="7" t="n">
        <v>14239</v>
      </c>
      <c r="CB198" s="7" t="n">
        <v>14206</v>
      </c>
      <c r="CC198" s="7" t="n">
        <v>14070</v>
      </c>
      <c r="CD198" s="7" t="n">
        <v>14674</v>
      </c>
      <c r="CE198" s="7" t="n">
        <v>14240</v>
      </c>
      <c r="CF198" s="7" t="n">
        <v>14192</v>
      </c>
      <c r="CG198" s="7" t="n">
        <v>13740</v>
      </c>
      <c r="CH198" s="7" t="n">
        <v>13531</v>
      </c>
      <c r="CI198" s="7" t="n">
        <v>12944</v>
      </c>
      <c r="CJ198" s="7" t="n">
        <v>13052</v>
      </c>
      <c r="CK198" s="7" t="n">
        <v>12918</v>
      </c>
      <c r="CL198" s="7" t="n">
        <v>12603</v>
      </c>
      <c r="CM198" s="7" t="n">
        <v>12746</v>
      </c>
      <c r="CN198" s="7" t="n">
        <v>12648</v>
      </c>
      <c r="CO198" s="7" t="n">
        <v>12657</v>
      </c>
      <c r="CP198" s="7" t="n">
        <v>12360</v>
      </c>
      <c r="CQ198" s="7" t="n">
        <v>12190</v>
      </c>
      <c r="CR198" s="7" t="n">
        <v>11958</v>
      </c>
      <c r="CS198" s="7" t="n">
        <v>11021</v>
      </c>
      <c r="CT198" s="7" t="n">
        <v>11487</v>
      </c>
      <c r="CU198" s="7" t="n">
        <v>11432</v>
      </c>
      <c r="CV198" s="7" t="n">
        <v>11342</v>
      </c>
      <c r="CW198" s="7" t="n">
        <v>10779</v>
      </c>
      <c r="CX198" s="7" t="n">
        <v>10784</v>
      </c>
      <c r="CY198" s="7" t="n">
        <v>10561</v>
      </c>
      <c r="CZ198" s="7" t="n">
        <v>10408</v>
      </c>
      <c r="DA198" s="7" t="n">
        <v>9607</v>
      </c>
      <c r="DB198" s="7" t="n">
        <v>9540</v>
      </c>
      <c r="DC198" s="7" t="n">
        <v>10367</v>
      </c>
      <c r="DD198" s="7" t="n">
        <v>10807</v>
      </c>
      <c r="DE198" s="7" t="n">
        <v>10599</v>
      </c>
      <c r="DF198" s="7" t="n">
        <v>10038</v>
      </c>
      <c r="DG198" s="7" t="n">
        <v>10508</v>
      </c>
      <c r="DH198" s="7" t="n">
        <v>11169</v>
      </c>
      <c r="DI198" s="7" t="n">
        <v>11190</v>
      </c>
      <c r="DJ198" s="7" t="n">
        <v>11268</v>
      </c>
      <c r="DK198" s="7" t="n">
        <v>11032</v>
      </c>
      <c r="DL198" s="7" t="n">
        <v>11229</v>
      </c>
      <c r="DM198" s="7" t="n">
        <v>11081</v>
      </c>
      <c r="DN198" s="7" t="n">
        <v>10458</v>
      </c>
      <c r="DO198" s="7" t="n">
        <v>10677</v>
      </c>
      <c r="DP198" s="7" t="n">
        <v>10533</v>
      </c>
      <c r="DQ198" s="7" t="n">
        <v>10443</v>
      </c>
      <c r="DR198" s="7" t="n">
        <v>10000</v>
      </c>
    </row>
    <row r="199">
      <c r="A199" s="4" t="inlineStr">
        <is>
          <t>ALLSPRING Index: Russell 250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row>
    <row r="201">
      <c r="A201" s="4" t="inlineStr">
        <is>
          <t>Line Graph and Table Measure Name</t>
        </is>
      </c>
      <c r="B201" s="4" t="inlineStr">
        <is>
          <t>Russell 25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row>
    <row r="202">
      <c r="A202" s="4" t="inlineStr">
        <is>
          <t>Account Value</t>
        </is>
      </c>
      <c r="B202" s="5" t="n">
        <v>24773</v>
      </c>
      <c r="C202" s="7" t="n">
        <v>24409</v>
      </c>
      <c r="D202" s="7" t="n">
        <v>24472</v>
      </c>
      <c r="E202" s="7" t="n">
        <v>22780</v>
      </c>
      <c r="F202" s="7" t="n">
        <v>23126</v>
      </c>
      <c r="G202" s="7" t="n">
        <v>22203</v>
      </c>
      <c r="H202" s="7" t="n">
        <v>23797</v>
      </c>
      <c r="I202" s="7" t="n">
        <v>22854</v>
      </c>
      <c r="J202" s="7" t="n">
        <v>21675</v>
      </c>
      <c r="K202" s="7" t="n">
        <v>22257</v>
      </c>
      <c r="L202" s="7" t="n">
        <v>20102</v>
      </c>
      <c r="M202" s="7" t="n">
        <v>18442</v>
      </c>
      <c r="N202" s="7" t="n">
        <v>19635</v>
      </c>
      <c r="O202" s="7" t="n">
        <v>20796</v>
      </c>
      <c r="P202" s="7" t="n">
        <v>21646</v>
      </c>
      <c r="Q202" s="7" t="n">
        <v>20621</v>
      </c>
      <c r="R202" s="7" t="n">
        <v>19002</v>
      </c>
      <c r="S202" s="7" t="n">
        <v>19341</v>
      </c>
      <c r="T202" s="7" t="n">
        <v>19597</v>
      </c>
      <c r="U202" s="7" t="n">
        <v>20360</v>
      </c>
      <c r="V202" s="7" t="n">
        <v>20850</v>
      </c>
      <c r="W202" s="7" t="n">
        <v>18954</v>
      </c>
      <c r="X202" s="7" t="n">
        <v>20153</v>
      </c>
      <c r="Y202" s="7" t="n">
        <v>19337</v>
      </c>
      <c r="Z202" s="7" t="n">
        <v>17644</v>
      </c>
      <c r="AA202" s="7" t="n">
        <v>19501</v>
      </c>
      <c r="AB202" s="7" t="n">
        <v>20034</v>
      </c>
      <c r="AC202" s="7" t="n">
        <v>18155</v>
      </c>
      <c r="AD202" s="7" t="n">
        <v>20073</v>
      </c>
      <c r="AE202" s="7" t="n">
        <v>20006</v>
      </c>
      <c r="AF202" s="7" t="n">
        <v>21869</v>
      </c>
      <c r="AG202" s="7" t="n">
        <v>21527</v>
      </c>
      <c r="AH202" s="7" t="n">
        <v>21287</v>
      </c>
      <c r="AI202" s="7" t="n">
        <v>23220</v>
      </c>
      <c r="AJ202" s="7" t="n">
        <v>22482</v>
      </c>
      <c r="AK202" s="7" t="n">
        <v>23461</v>
      </c>
      <c r="AL202" s="7" t="n">
        <v>22364</v>
      </c>
      <c r="AM202" s="7" t="n">
        <v>23091</v>
      </c>
      <c r="AN202" s="7" t="n">
        <v>22578</v>
      </c>
      <c r="AO202" s="7" t="n">
        <v>22981</v>
      </c>
      <c r="AP202" s="7" t="n">
        <v>22712</v>
      </c>
      <c r="AQ202" s="7" t="n">
        <v>22665</v>
      </c>
      <c r="AR202" s="7" t="n">
        <v>21795</v>
      </c>
      <c r="AS202" s="7" t="n">
        <v>21442</v>
      </c>
      <c r="AT202" s="7" t="n">
        <v>20129</v>
      </c>
      <c r="AU202" s="7" t="n">
        <v>19647</v>
      </c>
      <c r="AV202" s="7" t="n">
        <v>18258</v>
      </c>
      <c r="AW202" s="7" t="n">
        <v>15700</v>
      </c>
      <c r="AX202" s="7" t="n">
        <v>15421</v>
      </c>
      <c r="AY202" s="7" t="n">
        <v>15830</v>
      </c>
      <c r="AZ202" s="7" t="n">
        <v>15144</v>
      </c>
      <c r="BA202" s="7" t="n">
        <v>14564</v>
      </c>
      <c r="BB202" s="7" t="n">
        <v>14155</v>
      </c>
      <c r="BC202" s="7" t="n">
        <v>13182</v>
      </c>
      <c r="BD202" s="7" t="n">
        <v>11507</v>
      </c>
      <c r="BE202" s="7" t="n">
        <v>14696</v>
      </c>
      <c r="BF202" s="7" t="n">
        <v>16041</v>
      </c>
      <c r="BG202" s="7" t="n">
        <v>16374</v>
      </c>
      <c r="BH202" s="7" t="n">
        <v>16035</v>
      </c>
      <c r="BI202" s="7" t="n">
        <v>15375</v>
      </c>
      <c r="BJ202" s="7" t="n">
        <v>15086</v>
      </c>
      <c r="BK202" s="7" t="n">
        <v>14823</v>
      </c>
      <c r="BL202" s="7" t="n">
        <v>15441</v>
      </c>
      <c r="BM202" s="7" t="n">
        <v>15282</v>
      </c>
      <c r="BN202" s="7" t="n">
        <v>14270</v>
      </c>
      <c r="BO202" s="7" t="n">
        <v>15363</v>
      </c>
      <c r="BP202" s="7" t="n">
        <v>14842</v>
      </c>
      <c r="BQ202" s="7" t="n">
        <v>14966</v>
      </c>
      <c r="BR202" s="7" t="n">
        <v>14291</v>
      </c>
      <c r="BS202" s="7" t="n">
        <v>12815</v>
      </c>
      <c r="BT202" s="7" t="n">
        <v>14392</v>
      </c>
      <c r="BU202" s="7" t="n">
        <v>14126</v>
      </c>
      <c r="BV202" s="7" t="n">
        <v>15722</v>
      </c>
      <c r="BW202" s="7" t="n">
        <v>15964</v>
      </c>
      <c r="BX202" s="7" t="n">
        <v>15307</v>
      </c>
      <c r="BY202" s="7" t="n">
        <v>15017</v>
      </c>
      <c r="BZ202" s="7" t="n">
        <v>14909</v>
      </c>
      <c r="CA202" s="7" t="n">
        <v>14239</v>
      </c>
      <c r="CB202" s="7" t="n">
        <v>14206</v>
      </c>
      <c r="CC202" s="7" t="n">
        <v>14070</v>
      </c>
      <c r="CD202" s="7" t="n">
        <v>14674</v>
      </c>
      <c r="CE202" s="7" t="n">
        <v>14240</v>
      </c>
      <c r="CF202" s="7" t="n">
        <v>14192</v>
      </c>
      <c r="CG202" s="7" t="n">
        <v>13740</v>
      </c>
      <c r="CH202" s="7" t="n">
        <v>13531</v>
      </c>
      <c r="CI202" s="7" t="n">
        <v>12944</v>
      </c>
      <c r="CJ202" s="7" t="n">
        <v>13052</v>
      </c>
      <c r="CK202" s="7" t="n">
        <v>12918</v>
      </c>
      <c r="CL202" s="7" t="n">
        <v>12603</v>
      </c>
      <c r="CM202" s="7" t="n">
        <v>12746</v>
      </c>
      <c r="CN202" s="7" t="n">
        <v>12648</v>
      </c>
      <c r="CO202" s="7" t="n">
        <v>12657</v>
      </c>
      <c r="CP202" s="7" t="n">
        <v>12360</v>
      </c>
      <c r="CQ202" s="7" t="n">
        <v>12190</v>
      </c>
      <c r="CR202" s="7" t="n">
        <v>11958</v>
      </c>
      <c r="CS202" s="7" t="n">
        <v>11021</v>
      </c>
      <c r="CT202" s="7" t="n">
        <v>11487</v>
      </c>
      <c r="CU202" s="7" t="n">
        <v>11432</v>
      </c>
      <c r="CV202" s="7" t="n">
        <v>11342</v>
      </c>
      <c r="CW202" s="7" t="n">
        <v>10779</v>
      </c>
      <c r="CX202" s="7" t="n">
        <v>10784</v>
      </c>
      <c r="CY202" s="7" t="n">
        <v>10561</v>
      </c>
      <c r="CZ202" s="7" t="n">
        <v>10408</v>
      </c>
      <c r="DA202" s="7" t="n">
        <v>9607</v>
      </c>
      <c r="DB202" s="7" t="n">
        <v>9540</v>
      </c>
      <c r="DC202" s="7" t="n">
        <v>10367</v>
      </c>
      <c r="DD202" s="7" t="n">
        <v>10807</v>
      </c>
      <c r="DE202" s="7" t="n">
        <v>10599</v>
      </c>
      <c r="DF202" s="7" t="n">
        <v>10038</v>
      </c>
      <c r="DG202" s="7" t="n">
        <v>10508</v>
      </c>
      <c r="DH202" s="7" t="n">
        <v>11169</v>
      </c>
      <c r="DI202" s="7" t="n">
        <v>11190</v>
      </c>
      <c r="DJ202" s="7" t="n">
        <v>11268</v>
      </c>
      <c r="DK202" s="7" t="n">
        <v>11032</v>
      </c>
      <c r="DL202" s="7" t="n">
        <v>11229</v>
      </c>
      <c r="DM202" s="7" t="n">
        <v>11081</v>
      </c>
      <c r="DN202" s="7" t="n">
        <v>10458</v>
      </c>
      <c r="DO202" s="7" t="n">
        <v>10677</v>
      </c>
      <c r="DP202" s="7" t="n">
        <v>10533</v>
      </c>
      <c r="DQ202" s="7" t="n">
        <v>10443</v>
      </c>
      <c r="DR202" s="7" t="n">
        <v>10000</v>
      </c>
    </row>
    <row r="203">
      <c r="A203" s="4" t="inlineStr">
        <is>
          <t>ALLSPRING Index: Russell 2500™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row>
    <row r="205">
      <c r="A205" s="4" t="inlineStr">
        <is>
          <t>Line Graph and Table Measure Name</t>
        </is>
      </c>
      <c r="B205" s="4" t="inlineStr">
        <is>
          <t>Russell 2500™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row>
    <row r="206">
      <c r="A206" s="4" t="inlineStr">
        <is>
          <t>Account Value</t>
        </is>
      </c>
      <c r="B206" s="5" t="n">
        <v>24773</v>
      </c>
      <c r="C206" s="7" t="n">
        <v>24409</v>
      </c>
      <c r="D206" s="7" t="n">
        <v>24472</v>
      </c>
      <c r="E206" s="7" t="n">
        <v>22780</v>
      </c>
      <c r="F206" s="7" t="n">
        <v>23126</v>
      </c>
      <c r="G206" s="7" t="n">
        <v>22203</v>
      </c>
      <c r="H206" s="7" t="n">
        <v>23797</v>
      </c>
      <c r="I206" s="7" t="n">
        <v>22854</v>
      </c>
      <c r="J206" s="7" t="n">
        <v>21675</v>
      </c>
      <c r="K206" s="7" t="n">
        <v>22257</v>
      </c>
      <c r="L206" s="7" t="n">
        <v>20102</v>
      </c>
      <c r="M206" s="7" t="n">
        <v>18442</v>
      </c>
      <c r="N206" s="7" t="n">
        <v>19635</v>
      </c>
      <c r="O206" s="7" t="n">
        <v>20796</v>
      </c>
      <c r="P206" s="7" t="n">
        <v>21646</v>
      </c>
      <c r="Q206" s="7" t="n">
        <v>20621</v>
      </c>
      <c r="R206" s="7" t="n">
        <v>19002</v>
      </c>
      <c r="S206" s="7" t="n">
        <v>19341</v>
      </c>
      <c r="T206" s="7" t="n">
        <v>19597</v>
      </c>
      <c r="U206" s="7" t="n">
        <v>20360</v>
      </c>
      <c r="V206" s="7" t="n">
        <v>20850</v>
      </c>
      <c r="W206" s="7" t="n">
        <v>18954</v>
      </c>
      <c r="X206" s="7" t="n">
        <v>20153</v>
      </c>
      <c r="Y206" s="7" t="n">
        <v>19337</v>
      </c>
      <c r="Z206" s="7" t="n">
        <v>17644</v>
      </c>
      <c r="AA206" s="7" t="n">
        <v>19501</v>
      </c>
      <c r="AB206" s="7" t="n">
        <v>20034</v>
      </c>
      <c r="AC206" s="7" t="n">
        <v>18155</v>
      </c>
      <c r="AD206" s="7" t="n">
        <v>20073</v>
      </c>
      <c r="AE206" s="7" t="n">
        <v>20006</v>
      </c>
      <c r="AF206" s="7" t="n">
        <v>21869</v>
      </c>
      <c r="AG206" s="7" t="n">
        <v>21527</v>
      </c>
      <c r="AH206" s="7" t="n">
        <v>21287</v>
      </c>
      <c r="AI206" s="7" t="n">
        <v>23220</v>
      </c>
      <c r="AJ206" s="7" t="n">
        <v>22482</v>
      </c>
      <c r="AK206" s="7" t="n">
        <v>23461</v>
      </c>
      <c r="AL206" s="7" t="n">
        <v>22364</v>
      </c>
      <c r="AM206" s="7" t="n">
        <v>23091</v>
      </c>
      <c r="AN206" s="7" t="n">
        <v>22578</v>
      </c>
      <c r="AO206" s="7" t="n">
        <v>22981</v>
      </c>
      <c r="AP206" s="7" t="n">
        <v>22712</v>
      </c>
      <c r="AQ206" s="7" t="n">
        <v>22665</v>
      </c>
      <c r="AR206" s="7" t="n">
        <v>21795</v>
      </c>
      <c r="AS206" s="7" t="n">
        <v>21442</v>
      </c>
      <c r="AT206" s="7" t="n">
        <v>20129</v>
      </c>
      <c r="AU206" s="7" t="n">
        <v>19647</v>
      </c>
      <c r="AV206" s="7" t="n">
        <v>18258</v>
      </c>
      <c r="AW206" s="7" t="n">
        <v>15700</v>
      </c>
      <c r="AX206" s="7" t="n">
        <v>15421</v>
      </c>
      <c r="AY206" s="7" t="n">
        <v>15830</v>
      </c>
      <c r="AZ206" s="7" t="n">
        <v>15144</v>
      </c>
      <c r="BA206" s="7" t="n">
        <v>14564</v>
      </c>
      <c r="BB206" s="7" t="n">
        <v>14155</v>
      </c>
      <c r="BC206" s="7" t="n">
        <v>13182</v>
      </c>
      <c r="BD206" s="7" t="n">
        <v>11507</v>
      </c>
      <c r="BE206" s="7" t="n">
        <v>14696</v>
      </c>
      <c r="BF206" s="7" t="n">
        <v>16041</v>
      </c>
      <c r="BG206" s="7" t="n">
        <v>16374</v>
      </c>
      <c r="BH206" s="7" t="n">
        <v>16035</v>
      </c>
      <c r="BI206" s="7" t="n">
        <v>15375</v>
      </c>
      <c r="BJ206" s="7" t="n">
        <v>15086</v>
      </c>
      <c r="BK206" s="7" t="n">
        <v>14823</v>
      </c>
      <c r="BL206" s="7" t="n">
        <v>15441</v>
      </c>
      <c r="BM206" s="7" t="n">
        <v>15282</v>
      </c>
      <c r="BN206" s="7" t="n">
        <v>14270</v>
      </c>
      <c r="BO206" s="7" t="n">
        <v>15363</v>
      </c>
      <c r="BP206" s="7" t="n">
        <v>14842</v>
      </c>
      <c r="BQ206" s="7" t="n">
        <v>14966</v>
      </c>
      <c r="BR206" s="7" t="n">
        <v>14291</v>
      </c>
      <c r="BS206" s="7" t="n">
        <v>12815</v>
      </c>
      <c r="BT206" s="7" t="n">
        <v>14392</v>
      </c>
      <c r="BU206" s="7" t="n">
        <v>14126</v>
      </c>
      <c r="BV206" s="7" t="n">
        <v>15722</v>
      </c>
      <c r="BW206" s="7" t="n">
        <v>15964</v>
      </c>
      <c r="BX206" s="7" t="n">
        <v>15307</v>
      </c>
      <c r="BY206" s="7" t="n">
        <v>15017</v>
      </c>
      <c r="BZ206" s="7" t="n">
        <v>14909</v>
      </c>
      <c r="CA206" s="7" t="n">
        <v>14239</v>
      </c>
      <c r="CB206" s="7" t="n">
        <v>14206</v>
      </c>
      <c r="CC206" s="7" t="n">
        <v>14070</v>
      </c>
      <c r="CD206" s="7" t="n">
        <v>14674</v>
      </c>
      <c r="CE206" s="7" t="n">
        <v>14240</v>
      </c>
      <c r="CF206" s="7" t="n">
        <v>14192</v>
      </c>
      <c r="CG206" s="7" t="n">
        <v>13740</v>
      </c>
      <c r="CH206" s="7" t="n">
        <v>13531</v>
      </c>
      <c r="CI206" s="7" t="n">
        <v>12944</v>
      </c>
      <c r="CJ206" s="7" t="n">
        <v>13052</v>
      </c>
      <c r="CK206" s="7" t="n">
        <v>12918</v>
      </c>
      <c r="CL206" s="7" t="n">
        <v>12603</v>
      </c>
      <c r="CM206" s="7" t="n">
        <v>12746</v>
      </c>
      <c r="CN206" s="7" t="n">
        <v>12648</v>
      </c>
      <c r="CO206" s="7" t="n">
        <v>12657</v>
      </c>
      <c r="CP206" s="7" t="n">
        <v>12360</v>
      </c>
      <c r="CQ206" s="7" t="n">
        <v>12190</v>
      </c>
      <c r="CR206" s="7" t="n">
        <v>11958</v>
      </c>
      <c r="CS206" s="7" t="n">
        <v>11021</v>
      </c>
      <c r="CT206" s="7" t="n">
        <v>11487</v>
      </c>
      <c r="CU206" s="7" t="n">
        <v>11432</v>
      </c>
      <c r="CV206" s="7" t="n">
        <v>11342</v>
      </c>
      <c r="CW206" s="7" t="n">
        <v>10779</v>
      </c>
      <c r="CX206" s="7" t="n">
        <v>10784</v>
      </c>
      <c r="CY206" s="7" t="n">
        <v>10561</v>
      </c>
      <c r="CZ206" s="7" t="n">
        <v>10408</v>
      </c>
      <c r="DA206" s="7" t="n">
        <v>9607</v>
      </c>
      <c r="DB206" s="7" t="n">
        <v>9540</v>
      </c>
      <c r="DC206" s="7" t="n">
        <v>10367</v>
      </c>
      <c r="DD206" s="7" t="n">
        <v>10807</v>
      </c>
      <c r="DE206" s="7" t="n">
        <v>10599</v>
      </c>
      <c r="DF206" s="7" t="n">
        <v>10038</v>
      </c>
      <c r="DG206" s="7" t="n">
        <v>10508</v>
      </c>
      <c r="DH206" s="7" t="n">
        <v>11169</v>
      </c>
      <c r="DI206" s="7" t="n">
        <v>11190</v>
      </c>
      <c r="DJ206" s="7" t="n">
        <v>11268</v>
      </c>
      <c r="DK206" s="7" t="n">
        <v>11032</v>
      </c>
      <c r="DL206" s="7" t="n">
        <v>11229</v>
      </c>
      <c r="DM206" s="7" t="n">
        <v>11081</v>
      </c>
      <c r="DN206" s="7" t="n">
        <v>10458</v>
      </c>
      <c r="DO206" s="7" t="n">
        <v>10677</v>
      </c>
      <c r="DP206" s="7" t="n">
        <v>10533</v>
      </c>
      <c r="DQ206" s="7" t="n">
        <v>10443</v>
      </c>
      <c r="DR206" s="7" t="n">
        <v>10000</v>
      </c>
    </row>
    <row r="207">
      <c r="A207" s="4" t="inlineStr">
        <is>
          <t>ALLSPRING Index: Russell 2500® Growth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row>
    <row r="209">
      <c r="A209" s="4" t="inlineStr">
        <is>
          <t>Line Graph and Table Measure Name</t>
        </is>
      </c>
      <c r="B209" s="4" t="inlineStr">
        <is>
          <t>Russell 2500&amp;lt;sup style="box-sizing: border-box; color: rgb(0, 0, 0); display: inline; flex-wrap: nowrap; font-size: 12px; font-weight: 700; grid-area: auto; line-height: 0px; margin: 0px; overflow: visible; position: relative; text-align: center;"&gt;®&amp;lt;/sup&gt; Growth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row>
    <row r="210">
      <c r="A210" s="4" t="inlineStr">
        <is>
          <t>Account Value</t>
        </is>
      </c>
      <c r="B210" s="5" t="n">
        <v>25896</v>
      </c>
      <c r="C210" s="7" t="n">
        <v>25480</v>
      </c>
      <c r="D210" s="7" t="n">
        <v>25679</v>
      </c>
      <c r="E210" s="7" t="n">
        <v>24205</v>
      </c>
      <c r="F210" s="7" t="n">
        <v>24335</v>
      </c>
      <c r="G210" s="7" t="n">
        <v>23387</v>
      </c>
      <c r="H210" s="7" t="n">
        <v>25270</v>
      </c>
      <c r="I210" s="7" t="n">
        <v>24606</v>
      </c>
      <c r="J210" s="7" t="n">
        <v>22762</v>
      </c>
      <c r="K210" s="7" t="n">
        <v>23288</v>
      </c>
      <c r="L210" s="7" t="n">
        <v>20954</v>
      </c>
      <c r="M210" s="7" t="n">
        <v>19248</v>
      </c>
      <c r="N210" s="7" t="n">
        <v>20683</v>
      </c>
      <c r="O210" s="7" t="n">
        <v>22009</v>
      </c>
      <c r="P210" s="7" t="n">
        <v>22943</v>
      </c>
      <c r="Q210" s="7" t="n">
        <v>22201</v>
      </c>
      <c r="R210" s="7" t="n">
        <v>20577</v>
      </c>
      <c r="S210" s="7" t="n">
        <v>20600</v>
      </c>
      <c r="T210" s="7" t="n">
        <v>20863</v>
      </c>
      <c r="U210" s="7" t="n">
        <v>21201</v>
      </c>
      <c r="V210" s="7" t="n">
        <v>21542</v>
      </c>
      <c r="W210" s="7" t="n">
        <v>19582</v>
      </c>
      <c r="X210" s="7" t="n">
        <v>20821</v>
      </c>
      <c r="Y210" s="7" t="n">
        <v>20219</v>
      </c>
      <c r="Z210" s="7" t="n">
        <v>18699</v>
      </c>
      <c r="AA210" s="7" t="n">
        <v>20462</v>
      </c>
      <c r="AB210" s="7" t="n">
        <v>20858</v>
      </c>
      <c r="AC210" s="7" t="n">
        <v>18722</v>
      </c>
      <c r="AD210" s="7" t="n">
        <v>20114</v>
      </c>
      <c r="AE210" s="7" t="n">
        <v>20615</v>
      </c>
      <c r="AF210" s="7" t="n">
        <v>23272</v>
      </c>
      <c r="AG210" s="7" t="n">
        <v>23105</v>
      </c>
      <c r="AH210" s="7" t="n">
        <v>23036</v>
      </c>
      <c r="AI210" s="7" t="n">
        <v>26537</v>
      </c>
      <c r="AJ210" s="7" t="n">
        <v>26408</v>
      </c>
      <c r="AK210" s="7" t="n">
        <v>27842</v>
      </c>
      <c r="AL210" s="7" t="n">
        <v>26484</v>
      </c>
      <c r="AM210" s="7" t="n">
        <v>27532</v>
      </c>
      <c r="AN210" s="7" t="n">
        <v>26860</v>
      </c>
      <c r="AO210" s="7" t="n">
        <v>27454</v>
      </c>
      <c r="AP210" s="7" t="n">
        <v>26056</v>
      </c>
      <c r="AQ210" s="7" t="n">
        <v>26801</v>
      </c>
      <c r="AR210" s="7" t="n">
        <v>25891</v>
      </c>
      <c r="AS210" s="7" t="n">
        <v>26785</v>
      </c>
      <c r="AT210" s="7" t="n">
        <v>25969</v>
      </c>
      <c r="AU210" s="7" t="n">
        <v>25263</v>
      </c>
      <c r="AV210" s="7" t="n">
        <v>23262</v>
      </c>
      <c r="AW210" s="7" t="n">
        <v>20304</v>
      </c>
      <c r="AX210" s="7" t="n">
        <v>20067</v>
      </c>
      <c r="AY210" s="7" t="n">
        <v>20223</v>
      </c>
      <c r="AZ210" s="7" t="n">
        <v>19352</v>
      </c>
      <c r="BA210" s="7" t="n">
        <v>18348</v>
      </c>
      <c r="BB210" s="7" t="n">
        <v>17696</v>
      </c>
      <c r="BC210" s="7" t="n">
        <v>16023</v>
      </c>
      <c r="BD210" s="7" t="n">
        <v>13809</v>
      </c>
      <c r="BE210" s="7" t="n">
        <v>16783</v>
      </c>
      <c r="BF210" s="7" t="n">
        <v>18004</v>
      </c>
      <c r="BG210" s="7" t="n">
        <v>17985</v>
      </c>
      <c r="BH210" s="7" t="n">
        <v>17819</v>
      </c>
      <c r="BI210" s="7" t="n">
        <v>16683</v>
      </c>
      <c r="BJ210" s="7" t="n">
        <v>16266</v>
      </c>
      <c r="BK210" s="7" t="n">
        <v>16577</v>
      </c>
      <c r="BL210" s="7" t="n">
        <v>17062</v>
      </c>
      <c r="BM210" s="7" t="n">
        <v>16800</v>
      </c>
      <c r="BN210" s="7" t="n">
        <v>15587</v>
      </c>
      <c r="BO210" s="7" t="n">
        <v>16696</v>
      </c>
      <c r="BP210" s="7" t="n">
        <v>16132</v>
      </c>
      <c r="BQ210" s="7" t="n">
        <v>16172</v>
      </c>
      <c r="BR210" s="7" t="n">
        <v>15172</v>
      </c>
      <c r="BS210" s="7" t="n">
        <v>13558</v>
      </c>
      <c r="BT210" s="7" t="n">
        <v>15208</v>
      </c>
      <c r="BU210" s="7" t="n">
        <v>14926</v>
      </c>
      <c r="BV210" s="7" t="n">
        <v>16964</v>
      </c>
      <c r="BW210" s="7" t="n">
        <v>17215</v>
      </c>
      <c r="BX210" s="7" t="n">
        <v>16126</v>
      </c>
      <c r="BY210" s="7" t="n">
        <v>15829</v>
      </c>
      <c r="BZ210" s="7" t="n">
        <v>15698</v>
      </c>
      <c r="CA210" s="7" t="n">
        <v>14905</v>
      </c>
      <c r="CB210" s="7" t="n">
        <v>15000</v>
      </c>
      <c r="CC210" s="7" t="n">
        <v>14878</v>
      </c>
      <c r="CD210" s="7" t="n">
        <v>15383</v>
      </c>
      <c r="CE210" s="7" t="n">
        <v>14651</v>
      </c>
      <c r="CF210" s="7" t="n">
        <v>14612</v>
      </c>
      <c r="CG210" s="7" t="n">
        <v>14146</v>
      </c>
      <c r="CH210" s="7" t="n">
        <v>13777</v>
      </c>
      <c r="CI210" s="7" t="n">
        <v>13224</v>
      </c>
      <c r="CJ210" s="7" t="n">
        <v>13198</v>
      </c>
      <c r="CK210" s="7" t="n">
        <v>13024</v>
      </c>
      <c r="CL210" s="7" t="n">
        <v>12734</v>
      </c>
      <c r="CM210" s="7" t="n">
        <v>12728</v>
      </c>
      <c r="CN210" s="7" t="n">
        <v>12508</v>
      </c>
      <c r="CO210" s="7" t="n">
        <v>12417</v>
      </c>
      <c r="CP210" s="7" t="n">
        <v>12051</v>
      </c>
      <c r="CQ210" s="7" t="n">
        <v>11772</v>
      </c>
      <c r="CR210" s="7" t="n">
        <v>11668</v>
      </c>
      <c r="CS210" s="7" t="n">
        <v>10875</v>
      </c>
      <c r="CT210" s="7" t="n">
        <v>11475</v>
      </c>
      <c r="CU210" s="7" t="n">
        <v>11442</v>
      </c>
      <c r="CV210" s="7" t="n">
        <v>11363</v>
      </c>
      <c r="CW210" s="7" t="n">
        <v>10725</v>
      </c>
      <c r="CX210" s="7" t="n">
        <v>10805</v>
      </c>
      <c r="CY210" s="7" t="n">
        <v>10544</v>
      </c>
      <c r="CZ210" s="7" t="n">
        <v>10443</v>
      </c>
      <c r="DA210" s="7" t="n">
        <v>9697</v>
      </c>
      <c r="DB210" s="7" t="n">
        <v>9668</v>
      </c>
      <c r="DC210" s="7" t="n">
        <v>10729</v>
      </c>
      <c r="DD210" s="7" t="n">
        <v>11122</v>
      </c>
      <c r="DE210" s="7" t="n">
        <v>10875</v>
      </c>
      <c r="DF210" s="7" t="n">
        <v>10335</v>
      </c>
      <c r="DG210" s="7" t="n">
        <v>10933</v>
      </c>
      <c r="DH210" s="7" t="n">
        <v>11757</v>
      </c>
      <c r="DI210" s="7" t="n">
        <v>11619</v>
      </c>
      <c r="DJ210" s="7" t="n">
        <v>11657</v>
      </c>
      <c r="DK210" s="7" t="n">
        <v>11308</v>
      </c>
      <c r="DL210" s="7" t="n">
        <v>11548</v>
      </c>
      <c r="DM210" s="7" t="n">
        <v>11362</v>
      </c>
      <c r="DN210" s="7" t="n">
        <v>10583</v>
      </c>
      <c r="DO210" s="7" t="n">
        <v>10749</v>
      </c>
      <c r="DP210" s="7" t="n">
        <v>10614</v>
      </c>
      <c r="DQ210" s="7" t="n">
        <v>10440</v>
      </c>
      <c r="DR210" s="7" t="n">
        <v>10000</v>
      </c>
    </row>
    <row r="211">
      <c r="A211" s="4" t="inlineStr">
        <is>
          <t>ALLSPRING Index: Russell 2500® Growth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row>
    <row r="213">
      <c r="A213" s="4" t="inlineStr">
        <is>
          <t>Line Graph and Table Measure Name</t>
        </is>
      </c>
      <c r="B213" s="4" t="inlineStr">
        <is>
          <t>Russell 2500&amp;lt;sup style="box-sizing: border-box; color: rgb(0, 0, 0); display: inline; flex-wrap: nowrap; font-size: 12px; font-weight: 700; grid-area: auto; line-height: 0px; margin: 0px; overflow: visible; position: relative; text-align: center;"&gt;®&amp;lt;/sup&gt; Growth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row>
    <row r="214">
      <c r="A214" s="4" t="inlineStr">
        <is>
          <t>Account Value</t>
        </is>
      </c>
      <c r="B214" s="5" t="n">
        <v>25896</v>
      </c>
      <c r="C214" s="7" t="n">
        <v>25480</v>
      </c>
      <c r="D214" s="7" t="n">
        <v>25679</v>
      </c>
      <c r="E214" s="7" t="n">
        <v>24205</v>
      </c>
      <c r="F214" s="7" t="n">
        <v>24335</v>
      </c>
      <c r="G214" s="7" t="n">
        <v>23387</v>
      </c>
      <c r="H214" s="7" t="n">
        <v>25270</v>
      </c>
      <c r="I214" s="7" t="n">
        <v>24606</v>
      </c>
      <c r="J214" s="7" t="n">
        <v>22762</v>
      </c>
      <c r="K214" s="7" t="n">
        <v>23288</v>
      </c>
      <c r="L214" s="7" t="n">
        <v>20954</v>
      </c>
      <c r="M214" s="7" t="n">
        <v>19248</v>
      </c>
      <c r="N214" s="7" t="n">
        <v>20683</v>
      </c>
      <c r="O214" s="7" t="n">
        <v>22009</v>
      </c>
      <c r="P214" s="7" t="n">
        <v>22943</v>
      </c>
      <c r="Q214" s="7" t="n">
        <v>22201</v>
      </c>
      <c r="R214" s="7" t="n">
        <v>20577</v>
      </c>
      <c r="S214" s="7" t="n">
        <v>20600</v>
      </c>
      <c r="T214" s="7" t="n">
        <v>20863</v>
      </c>
      <c r="U214" s="7" t="n">
        <v>21201</v>
      </c>
      <c r="V214" s="7" t="n">
        <v>21542</v>
      </c>
      <c r="W214" s="7" t="n">
        <v>19582</v>
      </c>
      <c r="X214" s="7" t="n">
        <v>20821</v>
      </c>
      <c r="Y214" s="7" t="n">
        <v>20219</v>
      </c>
      <c r="Z214" s="7" t="n">
        <v>18699</v>
      </c>
      <c r="AA214" s="7" t="n">
        <v>20462</v>
      </c>
      <c r="AB214" s="7" t="n">
        <v>20858</v>
      </c>
      <c r="AC214" s="7" t="n">
        <v>18722</v>
      </c>
      <c r="AD214" s="7" t="n">
        <v>20114</v>
      </c>
      <c r="AE214" s="7" t="n">
        <v>20615</v>
      </c>
      <c r="AF214" s="7" t="n">
        <v>23272</v>
      </c>
      <c r="AG214" s="7" t="n">
        <v>23105</v>
      </c>
      <c r="AH214" s="7" t="n">
        <v>23036</v>
      </c>
      <c r="AI214" s="7" t="n">
        <v>26537</v>
      </c>
      <c r="AJ214" s="7" t="n">
        <v>26408</v>
      </c>
      <c r="AK214" s="7" t="n">
        <v>27842</v>
      </c>
      <c r="AL214" s="7" t="n">
        <v>26484</v>
      </c>
      <c r="AM214" s="7" t="n">
        <v>27532</v>
      </c>
      <c r="AN214" s="7" t="n">
        <v>26860</v>
      </c>
      <c r="AO214" s="7" t="n">
        <v>27454</v>
      </c>
      <c r="AP214" s="7" t="n">
        <v>26056</v>
      </c>
      <c r="AQ214" s="7" t="n">
        <v>26801</v>
      </c>
      <c r="AR214" s="7" t="n">
        <v>25891</v>
      </c>
      <c r="AS214" s="7" t="n">
        <v>26785</v>
      </c>
      <c r="AT214" s="7" t="n">
        <v>25969</v>
      </c>
      <c r="AU214" s="7" t="n">
        <v>25263</v>
      </c>
      <c r="AV214" s="7" t="n">
        <v>23262</v>
      </c>
      <c r="AW214" s="7" t="n">
        <v>20304</v>
      </c>
      <c r="AX214" s="7" t="n">
        <v>20067</v>
      </c>
      <c r="AY214" s="7" t="n">
        <v>20223</v>
      </c>
      <c r="AZ214" s="7" t="n">
        <v>19352</v>
      </c>
      <c r="BA214" s="7" t="n">
        <v>18348</v>
      </c>
      <c r="BB214" s="7" t="n">
        <v>17696</v>
      </c>
      <c r="BC214" s="7" t="n">
        <v>16023</v>
      </c>
      <c r="BD214" s="7" t="n">
        <v>13809</v>
      </c>
      <c r="BE214" s="7" t="n">
        <v>16783</v>
      </c>
      <c r="BF214" s="7" t="n">
        <v>18004</v>
      </c>
      <c r="BG214" s="7" t="n">
        <v>17985</v>
      </c>
      <c r="BH214" s="7" t="n">
        <v>17819</v>
      </c>
      <c r="BI214" s="7" t="n">
        <v>16683</v>
      </c>
      <c r="BJ214" s="7" t="n">
        <v>16266</v>
      </c>
      <c r="BK214" s="7" t="n">
        <v>16577</v>
      </c>
      <c r="BL214" s="7" t="n">
        <v>17062</v>
      </c>
      <c r="BM214" s="7" t="n">
        <v>16800</v>
      </c>
      <c r="BN214" s="7" t="n">
        <v>15587</v>
      </c>
      <c r="BO214" s="7" t="n">
        <v>16696</v>
      </c>
      <c r="BP214" s="7" t="n">
        <v>16132</v>
      </c>
      <c r="BQ214" s="7" t="n">
        <v>16172</v>
      </c>
      <c r="BR214" s="7" t="n">
        <v>15172</v>
      </c>
      <c r="BS214" s="7" t="n">
        <v>13558</v>
      </c>
      <c r="BT214" s="7" t="n">
        <v>15208</v>
      </c>
      <c r="BU214" s="7" t="n">
        <v>14926</v>
      </c>
      <c r="BV214" s="7" t="n">
        <v>16964</v>
      </c>
      <c r="BW214" s="7" t="n">
        <v>17215</v>
      </c>
      <c r="BX214" s="7" t="n">
        <v>16126</v>
      </c>
      <c r="BY214" s="7" t="n">
        <v>15829</v>
      </c>
      <c r="BZ214" s="7" t="n">
        <v>15698</v>
      </c>
      <c r="CA214" s="7" t="n">
        <v>14905</v>
      </c>
      <c r="CB214" s="7" t="n">
        <v>15000</v>
      </c>
      <c r="CC214" s="7" t="n">
        <v>14878</v>
      </c>
      <c r="CD214" s="7" t="n">
        <v>15383</v>
      </c>
      <c r="CE214" s="7" t="n">
        <v>14651</v>
      </c>
      <c r="CF214" s="7" t="n">
        <v>14612</v>
      </c>
      <c r="CG214" s="7" t="n">
        <v>14146</v>
      </c>
      <c r="CH214" s="7" t="n">
        <v>13777</v>
      </c>
      <c r="CI214" s="7" t="n">
        <v>13224</v>
      </c>
      <c r="CJ214" s="7" t="n">
        <v>13198</v>
      </c>
      <c r="CK214" s="7" t="n">
        <v>13024</v>
      </c>
      <c r="CL214" s="7" t="n">
        <v>12734</v>
      </c>
      <c r="CM214" s="7" t="n">
        <v>12728</v>
      </c>
      <c r="CN214" s="7" t="n">
        <v>12508</v>
      </c>
      <c r="CO214" s="7" t="n">
        <v>12417</v>
      </c>
      <c r="CP214" s="7" t="n">
        <v>12051</v>
      </c>
      <c r="CQ214" s="7" t="n">
        <v>11772</v>
      </c>
      <c r="CR214" s="7" t="n">
        <v>11668</v>
      </c>
      <c r="CS214" s="7" t="n">
        <v>10875</v>
      </c>
      <c r="CT214" s="7" t="n">
        <v>11475</v>
      </c>
      <c r="CU214" s="7" t="n">
        <v>11442</v>
      </c>
      <c r="CV214" s="7" t="n">
        <v>11363</v>
      </c>
      <c r="CW214" s="7" t="n">
        <v>10725</v>
      </c>
      <c r="CX214" s="7" t="n">
        <v>10805</v>
      </c>
      <c r="CY214" s="7" t="n">
        <v>10544</v>
      </c>
      <c r="CZ214" s="7" t="n">
        <v>10443</v>
      </c>
      <c r="DA214" s="7" t="n">
        <v>9697</v>
      </c>
      <c r="DB214" s="7" t="n">
        <v>9668</v>
      </c>
      <c r="DC214" s="7" t="n">
        <v>10729</v>
      </c>
      <c r="DD214" s="7" t="n">
        <v>11122</v>
      </c>
      <c r="DE214" s="7" t="n">
        <v>10875</v>
      </c>
      <c r="DF214" s="7" t="n">
        <v>10335</v>
      </c>
      <c r="DG214" s="7" t="n">
        <v>10933</v>
      </c>
      <c r="DH214" s="7" t="n">
        <v>11757</v>
      </c>
      <c r="DI214" s="7" t="n">
        <v>11619</v>
      </c>
      <c r="DJ214" s="7" t="n">
        <v>11657</v>
      </c>
      <c r="DK214" s="7" t="n">
        <v>11308</v>
      </c>
      <c r="DL214" s="7" t="n">
        <v>11548</v>
      </c>
      <c r="DM214" s="7" t="n">
        <v>11362</v>
      </c>
      <c r="DN214" s="7" t="n">
        <v>10583</v>
      </c>
      <c r="DO214" s="7" t="n">
        <v>10749</v>
      </c>
      <c r="DP214" s="7" t="n">
        <v>10614</v>
      </c>
      <c r="DQ214" s="7" t="n">
        <v>10440</v>
      </c>
      <c r="DR214" s="7" t="n">
        <v>10000</v>
      </c>
    </row>
    <row r="215">
      <c r="A215" s="4" t="inlineStr">
        <is>
          <t>ALLSPRING Index: Russell 2500® Growth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row>
    <row r="217">
      <c r="A217" s="4" t="inlineStr">
        <is>
          <t>Line Graph and Table Measure Name</t>
        </is>
      </c>
      <c r="B217" s="4" t="inlineStr">
        <is>
          <t>Russell 2500&amp;lt;sup style="box-sizing: border-box; color: rgb(0, 0, 0); display: inline; flex-wrap: nowrap; font-size: 12px; font-weight: 700; grid-area: auto; line-height: 0px; margin: 0px; overflow: visible; position: relative; text-align: center;"&gt;®&amp;lt;/sup&gt; Growth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row>
    <row r="218">
      <c r="A218" s="4" t="inlineStr">
        <is>
          <t>Account Value</t>
        </is>
      </c>
      <c r="B218" s="5" t="n">
        <v>25896</v>
      </c>
      <c r="C218" s="7" t="n">
        <v>25480</v>
      </c>
      <c r="D218" s="7" t="n">
        <v>25679</v>
      </c>
      <c r="E218" s="7" t="n">
        <v>24205</v>
      </c>
      <c r="F218" s="7" t="n">
        <v>24335</v>
      </c>
      <c r="G218" s="7" t="n">
        <v>23387</v>
      </c>
      <c r="H218" s="7" t="n">
        <v>25270</v>
      </c>
      <c r="I218" s="7" t="n">
        <v>24606</v>
      </c>
      <c r="J218" s="7" t="n">
        <v>22762</v>
      </c>
      <c r="K218" s="7" t="n">
        <v>23288</v>
      </c>
      <c r="L218" s="7" t="n">
        <v>20954</v>
      </c>
      <c r="M218" s="7" t="n">
        <v>19248</v>
      </c>
      <c r="N218" s="7" t="n">
        <v>20683</v>
      </c>
      <c r="O218" s="7" t="n">
        <v>22009</v>
      </c>
      <c r="P218" s="7" t="n">
        <v>22943</v>
      </c>
      <c r="Q218" s="7" t="n">
        <v>22201</v>
      </c>
      <c r="R218" s="7" t="n">
        <v>20577</v>
      </c>
      <c r="S218" s="7" t="n">
        <v>20600</v>
      </c>
      <c r="T218" s="7" t="n">
        <v>20863</v>
      </c>
      <c r="U218" s="7" t="n">
        <v>21201</v>
      </c>
      <c r="V218" s="7" t="n">
        <v>21542</v>
      </c>
      <c r="W218" s="7" t="n">
        <v>19582</v>
      </c>
      <c r="X218" s="7" t="n">
        <v>20821</v>
      </c>
      <c r="Y218" s="7" t="n">
        <v>20219</v>
      </c>
      <c r="Z218" s="7" t="n">
        <v>18699</v>
      </c>
      <c r="AA218" s="7" t="n">
        <v>20462</v>
      </c>
      <c r="AB218" s="7" t="n">
        <v>20858</v>
      </c>
      <c r="AC218" s="7" t="n">
        <v>18722</v>
      </c>
      <c r="AD218" s="7" t="n">
        <v>20114</v>
      </c>
      <c r="AE218" s="7" t="n">
        <v>20615</v>
      </c>
      <c r="AF218" s="7" t="n">
        <v>23272</v>
      </c>
      <c r="AG218" s="7" t="n">
        <v>23105</v>
      </c>
      <c r="AH218" s="7" t="n">
        <v>23036</v>
      </c>
      <c r="AI218" s="7" t="n">
        <v>26537</v>
      </c>
      <c r="AJ218" s="7" t="n">
        <v>26408</v>
      </c>
      <c r="AK218" s="7" t="n">
        <v>27842</v>
      </c>
      <c r="AL218" s="7" t="n">
        <v>26484</v>
      </c>
      <c r="AM218" s="7" t="n">
        <v>27532</v>
      </c>
      <c r="AN218" s="7" t="n">
        <v>26860</v>
      </c>
      <c r="AO218" s="7" t="n">
        <v>27454</v>
      </c>
      <c r="AP218" s="7" t="n">
        <v>26056</v>
      </c>
      <c r="AQ218" s="7" t="n">
        <v>26801</v>
      </c>
      <c r="AR218" s="7" t="n">
        <v>25891</v>
      </c>
      <c r="AS218" s="7" t="n">
        <v>26785</v>
      </c>
      <c r="AT218" s="7" t="n">
        <v>25969</v>
      </c>
      <c r="AU218" s="7" t="n">
        <v>25263</v>
      </c>
      <c r="AV218" s="7" t="n">
        <v>23262</v>
      </c>
      <c r="AW218" s="7" t="n">
        <v>20304</v>
      </c>
      <c r="AX218" s="7" t="n">
        <v>20067</v>
      </c>
      <c r="AY218" s="7" t="n">
        <v>20223</v>
      </c>
      <c r="AZ218" s="7" t="n">
        <v>19352</v>
      </c>
      <c r="BA218" s="7" t="n">
        <v>18348</v>
      </c>
      <c r="BB218" s="7" t="n">
        <v>17696</v>
      </c>
      <c r="BC218" s="7" t="n">
        <v>16023</v>
      </c>
      <c r="BD218" s="7" t="n">
        <v>13809</v>
      </c>
      <c r="BE218" s="7" t="n">
        <v>16783</v>
      </c>
      <c r="BF218" s="7" t="n">
        <v>18004</v>
      </c>
      <c r="BG218" s="7" t="n">
        <v>17985</v>
      </c>
      <c r="BH218" s="7" t="n">
        <v>17819</v>
      </c>
      <c r="BI218" s="7" t="n">
        <v>16683</v>
      </c>
      <c r="BJ218" s="7" t="n">
        <v>16266</v>
      </c>
      <c r="BK218" s="7" t="n">
        <v>16577</v>
      </c>
      <c r="BL218" s="7" t="n">
        <v>17062</v>
      </c>
      <c r="BM218" s="7" t="n">
        <v>16800</v>
      </c>
      <c r="BN218" s="7" t="n">
        <v>15587</v>
      </c>
      <c r="BO218" s="7" t="n">
        <v>16696</v>
      </c>
      <c r="BP218" s="7" t="n">
        <v>16132</v>
      </c>
      <c r="BQ218" s="7" t="n">
        <v>16172</v>
      </c>
      <c r="BR218" s="7" t="n">
        <v>15172</v>
      </c>
      <c r="BS218" s="7" t="n">
        <v>13558</v>
      </c>
      <c r="BT218" s="7" t="n">
        <v>15208</v>
      </c>
      <c r="BU218" s="7" t="n">
        <v>14926</v>
      </c>
      <c r="BV218" s="7" t="n">
        <v>16964</v>
      </c>
      <c r="BW218" s="7" t="n">
        <v>17215</v>
      </c>
      <c r="BX218" s="7" t="n">
        <v>16126</v>
      </c>
      <c r="BY218" s="7" t="n">
        <v>15829</v>
      </c>
      <c r="BZ218" s="7" t="n">
        <v>15698</v>
      </c>
      <c r="CA218" s="7" t="n">
        <v>14905</v>
      </c>
      <c r="CB218" s="7" t="n">
        <v>15000</v>
      </c>
      <c r="CC218" s="7" t="n">
        <v>14878</v>
      </c>
      <c r="CD218" s="7" t="n">
        <v>15383</v>
      </c>
      <c r="CE218" s="7" t="n">
        <v>14651</v>
      </c>
      <c r="CF218" s="7" t="n">
        <v>14612</v>
      </c>
      <c r="CG218" s="7" t="n">
        <v>14146</v>
      </c>
      <c r="CH218" s="7" t="n">
        <v>13777</v>
      </c>
      <c r="CI218" s="7" t="n">
        <v>13224</v>
      </c>
      <c r="CJ218" s="7" t="n">
        <v>13198</v>
      </c>
      <c r="CK218" s="7" t="n">
        <v>13024</v>
      </c>
      <c r="CL218" s="7" t="n">
        <v>12734</v>
      </c>
      <c r="CM218" s="7" t="n">
        <v>12728</v>
      </c>
      <c r="CN218" s="7" t="n">
        <v>12508</v>
      </c>
      <c r="CO218" s="7" t="n">
        <v>12417</v>
      </c>
      <c r="CP218" s="7" t="n">
        <v>12051</v>
      </c>
      <c r="CQ218" s="7" t="n">
        <v>11772</v>
      </c>
      <c r="CR218" s="7" t="n">
        <v>11668</v>
      </c>
      <c r="CS218" s="7" t="n">
        <v>10875</v>
      </c>
      <c r="CT218" s="7" t="n">
        <v>11475</v>
      </c>
      <c r="CU218" s="7" t="n">
        <v>11442</v>
      </c>
      <c r="CV218" s="7" t="n">
        <v>11363</v>
      </c>
      <c r="CW218" s="7" t="n">
        <v>10725</v>
      </c>
      <c r="CX218" s="7" t="n">
        <v>10805</v>
      </c>
      <c r="CY218" s="7" t="n">
        <v>10544</v>
      </c>
      <c r="CZ218" s="7" t="n">
        <v>10443</v>
      </c>
      <c r="DA218" s="7" t="n">
        <v>9697</v>
      </c>
      <c r="DB218" s="7" t="n">
        <v>9668</v>
      </c>
      <c r="DC218" s="7" t="n">
        <v>10729</v>
      </c>
      <c r="DD218" s="7" t="n">
        <v>11122</v>
      </c>
      <c r="DE218" s="7" t="n">
        <v>10875</v>
      </c>
      <c r="DF218" s="7" t="n">
        <v>10335</v>
      </c>
      <c r="DG218" s="7" t="n">
        <v>10933</v>
      </c>
      <c r="DH218" s="7" t="n">
        <v>11757</v>
      </c>
      <c r="DI218" s="7" t="n">
        <v>11619</v>
      </c>
      <c r="DJ218" s="7" t="n">
        <v>11657</v>
      </c>
      <c r="DK218" s="7" t="n">
        <v>11308</v>
      </c>
      <c r="DL218" s="7" t="n">
        <v>11548</v>
      </c>
      <c r="DM218" s="7" t="n">
        <v>11362</v>
      </c>
      <c r="DN218" s="7" t="n">
        <v>10583</v>
      </c>
      <c r="DO218" s="7" t="n">
        <v>10749</v>
      </c>
      <c r="DP218" s="7" t="n">
        <v>10614</v>
      </c>
      <c r="DQ218" s="7" t="n">
        <v>10440</v>
      </c>
      <c r="DR218" s="7" t="n">
        <v>10000</v>
      </c>
    </row>
    <row r="219">
      <c r="A219" s="4" t="inlineStr">
        <is>
          <t>ALLSPRING Index: Russell 2500® Growth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row>
    <row r="221">
      <c r="A221" s="4" t="inlineStr">
        <is>
          <t>Line Graph and Table Measure Name</t>
        </is>
      </c>
      <c r="B221" s="4" t="inlineStr">
        <is>
          <t>Russell 2500&amp;lt;sup style="box-sizing: border-box; color: rgb(0, 0, 0); display: inline; flex-wrap: nowrap; font-size: 12px; font-weight: 700; grid-area: auto; line-height: 0px; margin: 0px; overflow: visible; position: relative; text-align: center;"&gt;®&amp;lt;/sup&gt; Growth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row>
    <row r="222">
      <c r="A222" s="4" t="inlineStr">
        <is>
          <t>Account Value</t>
        </is>
      </c>
      <c r="B222" s="5" t="n">
        <v>25896</v>
      </c>
      <c r="C222" s="7" t="n">
        <v>25480</v>
      </c>
      <c r="D222" s="7" t="n">
        <v>25679</v>
      </c>
      <c r="E222" s="7" t="n">
        <v>24205</v>
      </c>
      <c r="F222" s="7" t="n">
        <v>24335</v>
      </c>
      <c r="G222" s="7" t="n">
        <v>23387</v>
      </c>
      <c r="H222" s="7" t="n">
        <v>25270</v>
      </c>
      <c r="I222" s="7" t="n">
        <v>24606</v>
      </c>
      <c r="J222" s="7" t="n">
        <v>22762</v>
      </c>
      <c r="K222" s="7" t="n">
        <v>23288</v>
      </c>
      <c r="L222" s="7" t="n">
        <v>20954</v>
      </c>
      <c r="M222" s="7" t="n">
        <v>19248</v>
      </c>
      <c r="N222" s="7" t="n">
        <v>20683</v>
      </c>
      <c r="O222" s="7" t="n">
        <v>22009</v>
      </c>
      <c r="P222" s="7" t="n">
        <v>22943</v>
      </c>
      <c r="Q222" s="7" t="n">
        <v>22201</v>
      </c>
      <c r="R222" s="7" t="n">
        <v>20577</v>
      </c>
      <c r="S222" s="7" t="n">
        <v>20600</v>
      </c>
      <c r="T222" s="7" t="n">
        <v>20863</v>
      </c>
      <c r="U222" s="7" t="n">
        <v>21201</v>
      </c>
      <c r="V222" s="7" t="n">
        <v>21542</v>
      </c>
      <c r="W222" s="7" t="n">
        <v>19582</v>
      </c>
      <c r="X222" s="7" t="n">
        <v>20821</v>
      </c>
      <c r="Y222" s="7" t="n">
        <v>20219</v>
      </c>
      <c r="Z222" s="7" t="n">
        <v>18699</v>
      </c>
      <c r="AA222" s="7" t="n">
        <v>20462</v>
      </c>
      <c r="AB222" s="7" t="n">
        <v>20858</v>
      </c>
      <c r="AC222" s="7" t="n">
        <v>18722</v>
      </c>
      <c r="AD222" s="7" t="n">
        <v>20114</v>
      </c>
      <c r="AE222" s="7" t="n">
        <v>20615</v>
      </c>
      <c r="AF222" s="7" t="n">
        <v>23272</v>
      </c>
      <c r="AG222" s="7" t="n">
        <v>23105</v>
      </c>
      <c r="AH222" s="7" t="n">
        <v>23036</v>
      </c>
      <c r="AI222" s="7" t="n">
        <v>26537</v>
      </c>
      <c r="AJ222" s="7" t="n">
        <v>26408</v>
      </c>
      <c r="AK222" s="7" t="n">
        <v>27842</v>
      </c>
      <c r="AL222" s="7" t="n">
        <v>26484</v>
      </c>
      <c r="AM222" s="7" t="n">
        <v>27532</v>
      </c>
      <c r="AN222" s="7" t="n">
        <v>26860</v>
      </c>
      <c r="AO222" s="7" t="n">
        <v>27454</v>
      </c>
      <c r="AP222" s="7" t="n">
        <v>26056</v>
      </c>
      <c r="AQ222" s="7" t="n">
        <v>26801</v>
      </c>
      <c r="AR222" s="7" t="n">
        <v>25891</v>
      </c>
      <c r="AS222" s="7" t="n">
        <v>26785</v>
      </c>
      <c r="AT222" s="7" t="n">
        <v>25969</v>
      </c>
      <c r="AU222" s="7" t="n">
        <v>25263</v>
      </c>
      <c r="AV222" s="7" t="n">
        <v>23262</v>
      </c>
      <c r="AW222" s="7" t="n">
        <v>20304</v>
      </c>
      <c r="AX222" s="7" t="n">
        <v>20067</v>
      </c>
      <c r="AY222" s="7" t="n">
        <v>20223</v>
      </c>
      <c r="AZ222" s="7" t="n">
        <v>19352</v>
      </c>
      <c r="BA222" s="7" t="n">
        <v>18348</v>
      </c>
      <c r="BB222" s="7" t="n">
        <v>17696</v>
      </c>
      <c r="BC222" s="7" t="n">
        <v>16023</v>
      </c>
      <c r="BD222" s="7" t="n">
        <v>13809</v>
      </c>
      <c r="BE222" s="7" t="n">
        <v>16783</v>
      </c>
      <c r="BF222" s="7" t="n">
        <v>18004</v>
      </c>
      <c r="BG222" s="7" t="n">
        <v>17985</v>
      </c>
      <c r="BH222" s="7" t="n">
        <v>17819</v>
      </c>
      <c r="BI222" s="7" t="n">
        <v>16683</v>
      </c>
      <c r="BJ222" s="7" t="n">
        <v>16266</v>
      </c>
      <c r="BK222" s="7" t="n">
        <v>16577</v>
      </c>
      <c r="BL222" s="7" t="n">
        <v>17062</v>
      </c>
      <c r="BM222" s="7" t="n">
        <v>16800</v>
      </c>
      <c r="BN222" s="7" t="n">
        <v>15587</v>
      </c>
      <c r="BO222" s="7" t="n">
        <v>16696</v>
      </c>
      <c r="BP222" s="7" t="n">
        <v>16132</v>
      </c>
      <c r="BQ222" s="7" t="n">
        <v>16172</v>
      </c>
      <c r="BR222" s="7" t="n">
        <v>15172</v>
      </c>
      <c r="BS222" s="7" t="n">
        <v>13558</v>
      </c>
      <c r="BT222" s="7" t="n">
        <v>15208</v>
      </c>
      <c r="BU222" s="7" t="n">
        <v>14926</v>
      </c>
      <c r="BV222" s="7" t="n">
        <v>16964</v>
      </c>
      <c r="BW222" s="7" t="n">
        <v>17215</v>
      </c>
      <c r="BX222" s="7" t="n">
        <v>16126</v>
      </c>
      <c r="BY222" s="7" t="n">
        <v>15829</v>
      </c>
      <c r="BZ222" s="7" t="n">
        <v>15698</v>
      </c>
      <c r="CA222" s="7" t="n">
        <v>14905</v>
      </c>
      <c r="CB222" s="7" t="n">
        <v>15000</v>
      </c>
      <c r="CC222" s="7" t="n">
        <v>14878</v>
      </c>
      <c r="CD222" s="7" t="n">
        <v>15383</v>
      </c>
      <c r="CE222" s="7" t="n">
        <v>14651</v>
      </c>
      <c r="CF222" s="7" t="n">
        <v>14612</v>
      </c>
      <c r="CG222" s="7" t="n">
        <v>14146</v>
      </c>
      <c r="CH222" s="7" t="n">
        <v>13777</v>
      </c>
      <c r="CI222" s="7" t="n">
        <v>13224</v>
      </c>
      <c r="CJ222" s="7" t="n">
        <v>13198</v>
      </c>
      <c r="CK222" s="7" t="n">
        <v>13024</v>
      </c>
      <c r="CL222" s="7" t="n">
        <v>12734</v>
      </c>
      <c r="CM222" s="7" t="n">
        <v>12728</v>
      </c>
      <c r="CN222" s="7" t="n">
        <v>12508</v>
      </c>
      <c r="CO222" s="7" t="n">
        <v>12417</v>
      </c>
      <c r="CP222" s="7" t="n">
        <v>12051</v>
      </c>
      <c r="CQ222" s="7" t="n">
        <v>11772</v>
      </c>
      <c r="CR222" s="7" t="n">
        <v>11668</v>
      </c>
      <c r="CS222" s="7" t="n">
        <v>10875</v>
      </c>
      <c r="CT222" s="7" t="n">
        <v>11475</v>
      </c>
      <c r="CU222" s="7" t="n">
        <v>11442</v>
      </c>
      <c r="CV222" s="7" t="n">
        <v>11363</v>
      </c>
      <c r="CW222" s="7" t="n">
        <v>10725</v>
      </c>
      <c r="CX222" s="7" t="n">
        <v>10805</v>
      </c>
      <c r="CY222" s="7" t="n">
        <v>10544</v>
      </c>
      <c r="CZ222" s="7" t="n">
        <v>10443</v>
      </c>
      <c r="DA222" s="7" t="n">
        <v>9697</v>
      </c>
      <c r="DB222" s="7" t="n">
        <v>9668</v>
      </c>
      <c r="DC222" s="7" t="n">
        <v>10729</v>
      </c>
      <c r="DD222" s="7" t="n">
        <v>11122</v>
      </c>
      <c r="DE222" s="7" t="n">
        <v>10875</v>
      </c>
      <c r="DF222" s="7" t="n">
        <v>10335</v>
      </c>
      <c r="DG222" s="7" t="n">
        <v>10933</v>
      </c>
      <c r="DH222" s="7" t="n">
        <v>11757</v>
      </c>
      <c r="DI222" s="7" t="n">
        <v>11619</v>
      </c>
      <c r="DJ222" s="7" t="n">
        <v>11657</v>
      </c>
      <c r="DK222" s="7" t="n">
        <v>11308</v>
      </c>
      <c r="DL222" s="7" t="n">
        <v>11548</v>
      </c>
      <c r="DM222" s="7" t="n">
        <v>11362</v>
      </c>
      <c r="DN222" s="7" t="n">
        <v>10583</v>
      </c>
      <c r="DO222" s="7" t="n">
        <v>10749</v>
      </c>
      <c r="DP222" s="7" t="n">
        <v>10614</v>
      </c>
      <c r="DQ222" s="7" t="n">
        <v>10440</v>
      </c>
      <c r="DR222" s="7" t="n">
        <v>10000</v>
      </c>
    </row>
    <row r="223">
      <c r="A223" s="4" t="inlineStr">
        <is>
          <t>ALLSPRING Index: Russell 2500® Growth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row>
    <row r="225">
      <c r="A225" s="4" t="inlineStr">
        <is>
          <t>Line Graph and Table Measure Name</t>
        </is>
      </c>
      <c r="B225" s="4" t="inlineStr">
        <is>
          <t>Russell 2500&amp;lt;sup style="box-sizing: border-box; color: rgb(0, 0, 0); display: inline; flex-wrap: nowrap; font-size: 12px; font-weight: 700; grid-area: auto; line-height: 0px; margin: 0px; overflow: visible; position: relative; text-align: center;"&gt;®&amp;lt;/sup&gt; Growth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row>
    <row r="226">
      <c r="A226" s="4" t="inlineStr">
        <is>
          <t>Account Value</t>
        </is>
      </c>
      <c r="B226" s="5" t="n">
        <v>25896</v>
      </c>
      <c r="C226" s="7" t="n">
        <v>25480</v>
      </c>
      <c r="D226" s="7" t="n">
        <v>25679</v>
      </c>
      <c r="E226" s="7" t="n">
        <v>24205</v>
      </c>
      <c r="F226" s="7" t="n">
        <v>24335</v>
      </c>
      <c r="G226" s="7" t="n">
        <v>23387</v>
      </c>
      <c r="H226" s="7" t="n">
        <v>25270</v>
      </c>
      <c r="I226" s="7" t="n">
        <v>24606</v>
      </c>
      <c r="J226" s="7" t="n">
        <v>22762</v>
      </c>
      <c r="K226" s="7" t="n">
        <v>23288</v>
      </c>
      <c r="L226" s="7" t="n">
        <v>20954</v>
      </c>
      <c r="M226" s="7" t="n">
        <v>19248</v>
      </c>
      <c r="N226" s="7" t="n">
        <v>20683</v>
      </c>
      <c r="O226" s="7" t="n">
        <v>22009</v>
      </c>
      <c r="P226" s="7" t="n">
        <v>22943</v>
      </c>
      <c r="Q226" s="7" t="n">
        <v>22201</v>
      </c>
      <c r="R226" s="7" t="n">
        <v>20577</v>
      </c>
      <c r="S226" s="7" t="n">
        <v>20600</v>
      </c>
      <c r="T226" s="7" t="n">
        <v>20863</v>
      </c>
      <c r="U226" s="7" t="n">
        <v>21201</v>
      </c>
      <c r="V226" s="7" t="n">
        <v>21542</v>
      </c>
      <c r="W226" s="7" t="n">
        <v>19582</v>
      </c>
      <c r="X226" s="7" t="n">
        <v>20821</v>
      </c>
      <c r="Y226" s="7" t="n">
        <v>20219</v>
      </c>
      <c r="Z226" s="7" t="n">
        <v>18699</v>
      </c>
      <c r="AA226" s="7" t="n">
        <v>20462</v>
      </c>
      <c r="AB226" s="7" t="n">
        <v>20858</v>
      </c>
      <c r="AC226" s="7" t="n">
        <v>18722</v>
      </c>
      <c r="AD226" s="7" t="n">
        <v>20114</v>
      </c>
      <c r="AE226" s="7" t="n">
        <v>20615</v>
      </c>
      <c r="AF226" s="7" t="n">
        <v>23272</v>
      </c>
      <c r="AG226" s="7" t="n">
        <v>23105</v>
      </c>
      <c r="AH226" s="7" t="n">
        <v>23036</v>
      </c>
      <c r="AI226" s="7" t="n">
        <v>26537</v>
      </c>
      <c r="AJ226" s="7" t="n">
        <v>26408</v>
      </c>
      <c r="AK226" s="7" t="n">
        <v>27842</v>
      </c>
      <c r="AL226" s="7" t="n">
        <v>26484</v>
      </c>
      <c r="AM226" s="7" t="n">
        <v>27532</v>
      </c>
      <c r="AN226" s="7" t="n">
        <v>26860</v>
      </c>
      <c r="AO226" s="7" t="n">
        <v>27454</v>
      </c>
      <c r="AP226" s="7" t="n">
        <v>26056</v>
      </c>
      <c r="AQ226" s="7" t="n">
        <v>26801</v>
      </c>
      <c r="AR226" s="7" t="n">
        <v>25891</v>
      </c>
      <c r="AS226" s="7" t="n">
        <v>26785</v>
      </c>
      <c r="AT226" s="7" t="n">
        <v>25969</v>
      </c>
      <c r="AU226" s="7" t="n">
        <v>25263</v>
      </c>
      <c r="AV226" s="7" t="n">
        <v>23262</v>
      </c>
      <c r="AW226" s="7" t="n">
        <v>20304</v>
      </c>
      <c r="AX226" s="7" t="n">
        <v>20067</v>
      </c>
      <c r="AY226" s="7" t="n">
        <v>20223</v>
      </c>
      <c r="AZ226" s="7" t="n">
        <v>19352</v>
      </c>
      <c r="BA226" s="7" t="n">
        <v>18348</v>
      </c>
      <c r="BB226" s="7" t="n">
        <v>17696</v>
      </c>
      <c r="BC226" s="7" t="n">
        <v>16023</v>
      </c>
      <c r="BD226" s="7" t="n">
        <v>13809</v>
      </c>
      <c r="BE226" s="7" t="n">
        <v>16783</v>
      </c>
      <c r="BF226" s="7" t="n">
        <v>18004</v>
      </c>
      <c r="BG226" s="7" t="n">
        <v>17985</v>
      </c>
      <c r="BH226" s="7" t="n">
        <v>17819</v>
      </c>
      <c r="BI226" s="7" t="n">
        <v>16683</v>
      </c>
      <c r="BJ226" s="7" t="n">
        <v>16266</v>
      </c>
      <c r="BK226" s="7" t="n">
        <v>16577</v>
      </c>
      <c r="BL226" s="7" t="n">
        <v>17062</v>
      </c>
      <c r="BM226" s="7" t="n">
        <v>16800</v>
      </c>
      <c r="BN226" s="7" t="n">
        <v>15587</v>
      </c>
      <c r="BO226" s="7" t="n">
        <v>16696</v>
      </c>
      <c r="BP226" s="7" t="n">
        <v>16132</v>
      </c>
      <c r="BQ226" s="7" t="n">
        <v>16172</v>
      </c>
      <c r="BR226" s="7" t="n">
        <v>15172</v>
      </c>
      <c r="BS226" s="7" t="n">
        <v>13558</v>
      </c>
      <c r="BT226" s="7" t="n">
        <v>15208</v>
      </c>
      <c r="BU226" s="7" t="n">
        <v>14926</v>
      </c>
      <c r="BV226" s="7" t="n">
        <v>16964</v>
      </c>
      <c r="BW226" s="7" t="n">
        <v>17215</v>
      </c>
      <c r="BX226" s="7" t="n">
        <v>16126</v>
      </c>
      <c r="BY226" s="7" t="n">
        <v>15829</v>
      </c>
      <c r="BZ226" s="7" t="n">
        <v>15698</v>
      </c>
      <c r="CA226" s="7" t="n">
        <v>14905</v>
      </c>
      <c r="CB226" s="7" t="n">
        <v>15000</v>
      </c>
      <c r="CC226" s="7" t="n">
        <v>14878</v>
      </c>
      <c r="CD226" s="7" t="n">
        <v>15383</v>
      </c>
      <c r="CE226" s="7" t="n">
        <v>14651</v>
      </c>
      <c r="CF226" s="7" t="n">
        <v>14612</v>
      </c>
      <c r="CG226" s="7" t="n">
        <v>14146</v>
      </c>
      <c r="CH226" s="7" t="n">
        <v>13777</v>
      </c>
      <c r="CI226" s="7" t="n">
        <v>13224</v>
      </c>
      <c r="CJ226" s="7" t="n">
        <v>13198</v>
      </c>
      <c r="CK226" s="7" t="n">
        <v>13024</v>
      </c>
      <c r="CL226" s="7" t="n">
        <v>12734</v>
      </c>
      <c r="CM226" s="7" t="n">
        <v>12728</v>
      </c>
      <c r="CN226" s="7" t="n">
        <v>12508</v>
      </c>
      <c r="CO226" s="7" t="n">
        <v>12417</v>
      </c>
      <c r="CP226" s="7" t="n">
        <v>12051</v>
      </c>
      <c r="CQ226" s="7" t="n">
        <v>11772</v>
      </c>
      <c r="CR226" s="7" t="n">
        <v>11668</v>
      </c>
      <c r="CS226" s="7" t="n">
        <v>10875</v>
      </c>
      <c r="CT226" s="7" t="n">
        <v>11475</v>
      </c>
      <c r="CU226" s="7" t="n">
        <v>11442</v>
      </c>
      <c r="CV226" s="7" t="n">
        <v>11363</v>
      </c>
      <c r="CW226" s="7" t="n">
        <v>10725</v>
      </c>
      <c r="CX226" s="7" t="n">
        <v>10805</v>
      </c>
      <c r="CY226" s="7" t="n">
        <v>10544</v>
      </c>
      <c r="CZ226" s="7" t="n">
        <v>10443</v>
      </c>
      <c r="DA226" s="7" t="n">
        <v>9697</v>
      </c>
      <c r="DB226" s="7" t="n">
        <v>9668</v>
      </c>
      <c r="DC226" s="7" t="n">
        <v>10729</v>
      </c>
      <c r="DD226" s="7" t="n">
        <v>11122</v>
      </c>
      <c r="DE226" s="7" t="n">
        <v>10875</v>
      </c>
      <c r="DF226" s="7" t="n">
        <v>10335</v>
      </c>
      <c r="DG226" s="7" t="n">
        <v>10933</v>
      </c>
      <c r="DH226" s="7" t="n">
        <v>11757</v>
      </c>
      <c r="DI226" s="7" t="n">
        <v>11619</v>
      </c>
      <c r="DJ226" s="7" t="n">
        <v>11657</v>
      </c>
      <c r="DK226" s="7" t="n">
        <v>11308</v>
      </c>
      <c r="DL226" s="7" t="n">
        <v>11548</v>
      </c>
      <c r="DM226" s="7" t="n">
        <v>11362</v>
      </c>
      <c r="DN226" s="7" t="n">
        <v>10583</v>
      </c>
      <c r="DO226" s="7" t="n">
        <v>10749</v>
      </c>
      <c r="DP226" s="7" t="n">
        <v>10614</v>
      </c>
      <c r="DQ226" s="7" t="n">
        <v>10440</v>
      </c>
      <c r="DR226" s="7" t="n">
        <v>10000</v>
      </c>
    </row>
    <row r="227">
      <c r="A227" s="4" t="inlineStr">
        <is>
          <t>ALLSPRING Index: Diversified Capital Builder Blended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row>
    <row r="229">
      <c r="A229" s="4" t="inlineStr">
        <is>
          <t>Line Graph and Table Measure Name</t>
        </is>
      </c>
      <c r="B229" s="4" t="inlineStr">
        <is>
          <t>Diversified Capital Builder Blended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row>
    <row r="230">
      <c r="A230" s="4" t="inlineStr">
        <is>
          <t>Account Value</t>
        </is>
      </c>
      <c r="B230" s="5" t="n">
        <v>28702</v>
      </c>
      <c r="C230" s="7" t="n">
        <v>28137</v>
      </c>
      <c r="D230" s="7" t="n">
        <v>27536</v>
      </c>
      <c r="E230" s="7" t="n">
        <v>27108</v>
      </c>
      <c r="F230" s="7" t="n">
        <v>26391</v>
      </c>
      <c r="G230" s="7" t="n">
        <v>25423</v>
      </c>
      <c r="H230" s="7" t="n">
        <v>26330</v>
      </c>
      <c r="I230" s="7" t="n">
        <v>25638</v>
      </c>
      <c r="J230" s="7" t="n">
        <v>24624</v>
      </c>
      <c r="K230" s="7" t="n">
        <v>24368</v>
      </c>
      <c r="L230" s="7" t="n">
        <v>23291</v>
      </c>
      <c r="M230" s="7" t="n">
        <v>21537</v>
      </c>
      <c r="N230" s="7" t="n">
        <v>22004</v>
      </c>
      <c r="O230" s="7" t="n">
        <v>22877</v>
      </c>
      <c r="P230" s="7" t="n">
        <v>23164</v>
      </c>
      <c r="Q230" s="7" t="n">
        <v>22504</v>
      </c>
      <c r="R230" s="7" t="n">
        <v>21336</v>
      </c>
      <c r="S230" s="7" t="n">
        <v>21313</v>
      </c>
      <c r="T230" s="7" t="n">
        <v>21067</v>
      </c>
      <c r="U230" s="7" t="n">
        <v>20523</v>
      </c>
      <c r="V230" s="7" t="n">
        <v>20965</v>
      </c>
      <c r="W230" s="7" t="n">
        <v>19779</v>
      </c>
      <c r="X230" s="7" t="n">
        <v>20722</v>
      </c>
      <c r="Y230" s="7" t="n">
        <v>19822</v>
      </c>
      <c r="Z230" s="7" t="n">
        <v>18571</v>
      </c>
      <c r="AA230" s="7" t="n">
        <v>20173</v>
      </c>
      <c r="AB230" s="7" t="n">
        <v>20902</v>
      </c>
      <c r="AC230" s="7" t="n">
        <v>19265</v>
      </c>
      <c r="AD230" s="7" t="n">
        <v>20936</v>
      </c>
      <c r="AE230" s="7" t="n">
        <v>20944</v>
      </c>
      <c r="AF230" s="7" t="n">
        <v>22666</v>
      </c>
      <c r="AG230" s="7" t="n">
        <v>22156</v>
      </c>
      <c r="AH230" s="7" t="n">
        <v>22674</v>
      </c>
      <c r="AI230" s="7" t="n">
        <v>23847</v>
      </c>
      <c r="AJ230" s="7" t="n">
        <v>23036</v>
      </c>
      <c r="AK230" s="7" t="n">
        <v>23331</v>
      </c>
      <c r="AL230" s="7" t="n">
        <v>22186</v>
      </c>
      <c r="AM230" s="7" t="n">
        <v>22976</v>
      </c>
      <c r="AN230" s="7" t="n">
        <v>22458</v>
      </c>
      <c r="AO230" s="7" t="n">
        <v>22093</v>
      </c>
      <c r="AP230" s="7" t="n">
        <v>21614</v>
      </c>
      <c r="AQ230" s="7" t="n">
        <v>21522</v>
      </c>
      <c r="AR230" s="7" t="n">
        <v>20633</v>
      </c>
      <c r="AS230" s="7" t="n">
        <v>20056</v>
      </c>
      <c r="AT230" s="7" t="n">
        <v>19613</v>
      </c>
      <c r="AU230" s="7" t="n">
        <v>19719</v>
      </c>
      <c r="AV230" s="7" t="n">
        <v>19025</v>
      </c>
      <c r="AW230" s="7" t="n">
        <v>17323</v>
      </c>
      <c r="AX230" s="7" t="n">
        <v>17621</v>
      </c>
      <c r="AY230" s="7" t="n">
        <v>18166</v>
      </c>
      <c r="AZ230" s="7" t="n">
        <v>17178</v>
      </c>
      <c r="BA230" s="7" t="n">
        <v>16269</v>
      </c>
      <c r="BB230" s="7" t="n">
        <v>15966</v>
      </c>
      <c r="BC230" s="7" t="n">
        <v>15191</v>
      </c>
      <c r="BD230" s="7" t="n">
        <v>13703</v>
      </c>
      <c r="BE230" s="7" t="n">
        <v>15722</v>
      </c>
      <c r="BF230" s="7" t="n">
        <v>16817</v>
      </c>
      <c r="BG230" s="7" t="n">
        <v>16803</v>
      </c>
      <c r="BH230" s="7" t="n">
        <v>16364</v>
      </c>
      <c r="BI230" s="7" t="n">
        <v>15903</v>
      </c>
      <c r="BJ230" s="7" t="n">
        <v>15645</v>
      </c>
      <c r="BK230" s="7" t="n">
        <v>15432</v>
      </c>
      <c r="BL230" s="7" t="n">
        <v>15631</v>
      </c>
      <c r="BM230" s="7" t="n">
        <v>15432</v>
      </c>
      <c r="BN230" s="7" t="n">
        <v>14574</v>
      </c>
      <c r="BO230" s="7" t="n">
        <v>15357</v>
      </c>
      <c r="BP230" s="7" t="n">
        <v>14855</v>
      </c>
      <c r="BQ230" s="7" t="n">
        <v>14629</v>
      </c>
      <c r="BR230" s="7" t="n">
        <v>14208</v>
      </c>
      <c r="BS230" s="7" t="n">
        <v>13225</v>
      </c>
      <c r="BT230" s="7" t="n">
        <v>14278</v>
      </c>
      <c r="BU230" s="7" t="n">
        <v>14094</v>
      </c>
      <c r="BV230" s="7" t="n">
        <v>14949</v>
      </c>
      <c r="BW230" s="7" t="n">
        <v>14885</v>
      </c>
      <c r="BX230" s="7" t="n">
        <v>14485</v>
      </c>
      <c r="BY230" s="7" t="n">
        <v>14081</v>
      </c>
      <c r="BZ230" s="7" t="n">
        <v>14000</v>
      </c>
      <c r="CA230" s="7" t="n">
        <v>13738</v>
      </c>
      <c r="CB230" s="7" t="n">
        <v>13680</v>
      </c>
      <c r="CC230" s="7" t="n">
        <v>13940</v>
      </c>
      <c r="CD230" s="7" t="n">
        <v>14369</v>
      </c>
      <c r="CE230" s="7" t="n">
        <v>13780</v>
      </c>
      <c r="CF230" s="7" t="n">
        <v>13656</v>
      </c>
      <c r="CG230" s="7" t="n">
        <v>13360</v>
      </c>
      <c r="CH230" s="7" t="n">
        <v>13122</v>
      </c>
      <c r="CI230" s="7" t="n">
        <v>12887</v>
      </c>
      <c r="CJ230" s="7" t="n">
        <v>12857</v>
      </c>
      <c r="CK230" s="7" t="n">
        <v>12633</v>
      </c>
      <c r="CL230" s="7" t="n">
        <v>12564</v>
      </c>
      <c r="CM230" s="7" t="n">
        <v>12417</v>
      </c>
      <c r="CN230" s="7" t="n">
        <v>12285</v>
      </c>
      <c r="CO230" s="7" t="n">
        <v>12286</v>
      </c>
      <c r="CP230" s="7" t="n">
        <v>11894</v>
      </c>
      <c r="CQ230" s="7" t="n">
        <v>11678</v>
      </c>
      <c r="CR230" s="7" t="n">
        <v>11461</v>
      </c>
      <c r="CS230" s="7" t="n">
        <v>11142</v>
      </c>
      <c r="CT230" s="7" t="n">
        <v>11299</v>
      </c>
      <c r="CU230" s="7" t="n">
        <v>11274</v>
      </c>
      <c r="CV230" s="7" t="n">
        <v>11201</v>
      </c>
      <c r="CW230" s="7" t="n">
        <v>10823</v>
      </c>
      <c r="CX230" s="7" t="n">
        <v>10776</v>
      </c>
      <c r="CY230" s="7" t="n">
        <v>10619</v>
      </c>
      <c r="CZ230" s="7" t="n">
        <v>10472</v>
      </c>
      <c r="DA230" s="7" t="n">
        <v>9849</v>
      </c>
      <c r="DB230" s="7" t="n">
        <v>9840</v>
      </c>
      <c r="DC230" s="7" t="n">
        <v>10296</v>
      </c>
      <c r="DD230" s="7" t="n">
        <v>10505</v>
      </c>
      <c r="DE230" s="7" t="n">
        <v>10538</v>
      </c>
      <c r="DF230" s="7" t="n">
        <v>9871</v>
      </c>
      <c r="DG230" s="7" t="n">
        <v>10145</v>
      </c>
      <c r="DH230" s="7" t="n">
        <v>10674</v>
      </c>
      <c r="DI230" s="7" t="n">
        <v>10537</v>
      </c>
      <c r="DJ230" s="7" t="n">
        <v>10729</v>
      </c>
      <c r="DK230" s="7" t="n">
        <v>10617</v>
      </c>
      <c r="DL230" s="7" t="n">
        <v>10529</v>
      </c>
      <c r="DM230" s="7" t="n">
        <v>10643</v>
      </c>
      <c r="DN230" s="7" t="n">
        <v>10143</v>
      </c>
      <c r="DO230" s="7" t="n">
        <v>10338</v>
      </c>
      <c r="DP230" s="7" t="n">
        <v>10395</v>
      </c>
      <c r="DQ230" s="7" t="n">
        <v>10212</v>
      </c>
      <c r="DR230" s="7" t="n">
        <v>10000</v>
      </c>
    </row>
    <row r="231">
      <c r="A231" s="4" t="inlineStr">
        <is>
          <t>ALLSPRING Index: Diversified Capital Builder Blended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row>
    <row r="233">
      <c r="A233" s="4" t="inlineStr">
        <is>
          <t>Line Graph and Table Measure Name</t>
        </is>
      </c>
      <c r="B233" s="4" t="inlineStr">
        <is>
          <t>Diversified Capital Builder Blended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row>
    <row r="234">
      <c r="A234" s="4" t="inlineStr">
        <is>
          <t>Account Value</t>
        </is>
      </c>
      <c r="B234" s="5" t="n">
        <v>28702</v>
      </c>
      <c r="C234" s="7" t="n">
        <v>28137</v>
      </c>
      <c r="D234" s="7" t="n">
        <v>27536</v>
      </c>
      <c r="E234" s="7" t="n">
        <v>27108</v>
      </c>
      <c r="F234" s="7" t="n">
        <v>26391</v>
      </c>
      <c r="G234" s="7" t="n">
        <v>25423</v>
      </c>
      <c r="H234" s="7" t="n">
        <v>26330</v>
      </c>
      <c r="I234" s="7" t="n">
        <v>25638</v>
      </c>
      <c r="J234" s="7" t="n">
        <v>24624</v>
      </c>
      <c r="K234" s="7" t="n">
        <v>24368</v>
      </c>
      <c r="L234" s="7" t="n">
        <v>23291</v>
      </c>
      <c r="M234" s="7" t="n">
        <v>21537</v>
      </c>
      <c r="N234" s="7" t="n">
        <v>22004</v>
      </c>
      <c r="O234" s="7" t="n">
        <v>22877</v>
      </c>
      <c r="P234" s="7" t="n">
        <v>23164</v>
      </c>
      <c r="Q234" s="7" t="n">
        <v>22504</v>
      </c>
      <c r="R234" s="7" t="n">
        <v>21336</v>
      </c>
      <c r="S234" s="7" t="n">
        <v>21313</v>
      </c>
      <c r="T234" s="7" t="n">
        <v>21067</v>
      </c>
      <c r="U234" s="7" t="n">
        <v>20523</v>
      </c>
      <c r="V234" s="7" t="n">
        <v>20965</v>
      </c>
      <c r="W234" s="7" t="n">
        <v>19779</v>
      </c>
      <c r="X234" s="7" t="n">
        <v>20722</v>
      </c>
      <c r="Y234" s="7" t="n">
        <v>19822</v>
      </c>
      <c r="Z234" s="7" t="n">
        <v>18571</v>
      </c>
      <c r="AA234" s="7" t="n">
        <v>20173</v>
      </c>
      <c r="AB234" s="7" t="n">
        <v>20902</v>
      </c>
      <c r="AC234" s="7" t="n">
        <v>19265</v>
      </c>
      <c r="AD234" s="7" t="n">
        <v>20936</v>
      </c>
      <c r="AE234" s="7" t="n">
        <v>20944</v>
      </c>
      <c r="AF234" s="7" t="n">
        <v>22666</v>
      </c>
      <c r="AG234" s="7" t="n">
        <v>22156</v>
      </c>
      <c r="AH234" s="7" t="n">
        <v>22674</v>
      </c>
      <c r="AI234" s="7" t="n">
        <v>23847</v>
      </c>
      <c r="AJ234" s="7" t="n">
        <v>23036</v>
      </c>
      <c r="AK234" s="7" t="n">
        <v>23331</v>
      </c>
      <c r="AL234" s="7" t="n">
        <v>22186</v>
      </c>
      <c r="AM234" s="7" t="n">
        <v>22976</v>
      </c>
      <c r="AN234" s="7" t="n">
        <v>22458</v>
      </c>
      <c r="AO234" s="7" t="n">
        <v>22093</v>
      </c>
      <c r="AP234" s="7" t="n">
        <v>21614</v>
      </c>
      <c r="AQ234" s="7" t="n">
        <v>21522</v>
      </c>
      <c r="AR234" s="7" t="n">
        <v>20633</v>
      </c>
      <c r="AS234" s="7" t="n">
        <v>20056</v>
      </c>
      <c r="AT234" s="7" t="n">
        <v>19613</v>
      </c>
      <c r="AU234" s="7" t="n">
        <v>19719</v>
      </c>
      <c r="AV234" s="7" t="n">
        <v>19025</v>
      </c>
      <c r="AW234" s="7" t="n">
        <v>17323</v>
      </c>
      <c r="AX234" s="7" t="n">
        <v>17621</v>
      </c>
      <c r="AY234" s="7" t="n">
        <v>18166</v>
      </c>
      <c r="AZ234" s="7" t="n">
        <v>17178</v>
      </c>
      <c r="BA234" s="7" t="n">
        <v>16269</v>
      </c>
      <c r="BB234" s="7" t="n">
        <v>15966</v>
      </c>
      <c r="BC234" s="7" t="n">
        <v>15191</v>
      </c>
      <c r="BD234" s="7" t="n">
        <v>13703</v>
      </c>
      <c r="BE234" s="7" t="n">
        <v>15722</v>
      </c>
      <c r="BF234" s="7" t="n">
        <v>16817</v>
      </c>
      <c r="BG234" s="7" t="n">
        <v>16803</v>
      </c>
      <c r="BH234" s="7" t="n">
        <v>16364</v>
      </c>
      <c r="BI234" s="7" t="n">
        <v>15903</v>
      </c>
      <c r="BJ234" s="7" t="n">
        <v>15645</v>
      </c>
      <c r="BK234" s="7" t="n">
        <v>15432</v>
      </c>
      <c r="BL234" s="7" t="n">
        <v>15631</v>
      </c>
      <c r="BM234" s="7" t="n">
        <v>15432</v>
      </c>
      <c r="BN234" s="7" t="n">
        <v>14574</v>
      </c>
      <c r="BO234" s="7" t="n">
        <v>15357</v>
      </c>
      <c r="BP234" s="7" t="n">
        <v>14855</v>
      </c>
      <c r="BQ234" s="7" t="n">
        <v>14629</v>
      </c>
      <c r="BR234" s="7" t="n">
        <v>14208</v>
      </c>
      <c r="BS234" s="7" t="n">
        <v>13225</v>
      </c>
      <c r="BT234" s="7" t="n">
        <v>14278</v>
      </c>
      <c r="BU234" s="7" t="n">
        <v>14094</v>
      </c>
      <c r="BV234" s="7" t="n">
        <v>14949</v>
      </c>
      <c r="BW234" s="7" t="n">
        <v>14885</v>
      </c>
      <c r="BX234" s="7" t="n">
        <v>14485</v>
      </c>
      <c r="BY234" s="7" t="n">
        <v>14081</v>
      </c>
      <c r="BZ234" s="7" t="n">
        <v>14000</v>
      </c>
      <c r="CA234" s="7" t="n">
        <v>13738</v>
      </c>
      <c r="CB234" s="7" t="n">
        <v>13680</v>
      </c>
      <c r="CC234" s="7" t="n">
        <v>13940</v>
      </c>
      <c r="CD234" s="7" t="n">
        <v>14369</v>
      </c>
      <c r="CE234" s="7" t="n">
        <v>13780</v>
      </c>
      <c r="CF234" s="7" t="n">
        <v>13656</v>
      </c>
      <c r="CG234" s="7" t="n">
        <v>13360</v>
      </c>
      <c r="CH234" s="7" t="n">
        <v>13122</v>
      </c>
      <c r="CI234" s="7" t="n">
        <v>12887</v>
      </c>
      <c r="CJ234" s="7" t="n">
        <v>12857</v>
      </c>
      <c r="CK234" s="7" t="n">
        <v>12633</v>
      </c>
      <c r="CL234" s="7" t="n">
        <v>12564</v>
      </c>
      <c r="CM234" s="7" t="n">
        <v>12417</v>
      </c>
      <c r="CN234" s="7" t="n">
        <v>12285</v>
      </c>
      <c r="CO234" s="7" t="n">
        <v>12286</v>
      </c>
      <c r="CP234" s="7" t="n">
        <v>11894</v>
      </c>
      <c r="CQ234" s="7" t="n">
        <v>11678</v>
      </c>
      <c r="CR234" s="7" t="n">
        <v>11461</v>
      </c>
      <c r="CS234" s="7" t="n">
        <v>11142</v>
      </c>
      <c r="CT234" s="7" t="n">
        <v>11299</v>
      </c>
      <c r="CU234" s="7" t="n">
        <v>11274</v>
      </c>
      <c r="CV234" s="7" t="n">
        <v>11201</v>
      </c>
      <c r="CW234" s="7" t="n">
        <v>10823</v>
      </c>
      <c r="CX234" s="7" t="n">
        <v>10776</v>
      </c>
      <c r="CY234" s="7" t="n">
        <v>10619</v>
      </c>
      <c r="CZ234" s="7" t="n">
        <v>10472</v>
      </c>
      <c r="DA234" s="7" t="n">
        <v>9849</v>
      </c>
      <c r="DB234" s="7" t="n">
        <v>9840</v>
      </c>
      <c r="DC234" s="7" t="n">
        <v>10296</v>
      </c>
      <c r="DD234" s="7" t="n">
        <v>10505</v>
      </c>
      <c r="DE234" s="7" t="n">
        <v>10538</v>
      </c>
      <c r="DF234" s="7" t="n">
        <v>9871</v>
      </c>
      <c r="DG234" s="7" t="n">
        <v>10145</v>
      </c>
      <c r="DH234" s="7" t="n">
        <v>10674</v>
      </c>
      <c r="DI234" s="7" t="n">
        <v>10537</v>
      </c>
      <c r="DJ234" s="7" t="n">
        <v>10729</v>
      </c>
      <c r="DK234" s="7" t="n">
        <v>10617</v>
      </c>
      <c r="DL234" s="7" t="n">
        <v>10529</v>
      </c>
      <c r="DM234" s="7" t="n">
        <v>10643</v>
      </c>
      <c r="DN234" s="7" t="n">
        <v>10143</v>
      </c>
      <c r="DO234" s="7" t="n">
        <v>10338</v>
      </c>
      <c r="DP234" s="7" t="n">
        <v>10395</v>
      </c>
      <c r="DQ234" s="7" t="n">
        <v>10212</v>
      </c>
      <c r="DR234" s="7" t="n">
        <v>10000</v>
      </c>
    </row>
    <row r="235">
      <c r="A235" s="4" t="inlineStr">
        <is>
          <t>ALLSPRING Index: Diversified Capital Builder Blended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row>
    <row r="237">
      <c r="A237" s="4" t="inlineStr">
        <is>
          <t>Line Graph and Table Measure Name</t>
        </is>
      </c>
      <c r="B237" s="4" t="inlineStr">
        <is>
          <t>Diversified Capital Builder Blended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row>
    <row r="238">
      <c r="A238" s="4" t="inlineStr">
        <is>
          <t>Account Value</t>
        </is>
      </c>
      <c r="B238" s="5" t="n">
        <v>28702</v>
      </c>
      <c r="C238" s="7" t="n">
        <v>28137</v>
      </c>
      <c r="D238" s="7" t="n">
        <v>27536</v>
      </c>
      <c r="E238" s="7" t="n">
        <v>27108</v>
      </c>
      <c r="F238" s="7" t="n">
        <v>26391</v>
      </c>
      <c r="G238" s="7" t="n">
        <v>25423</v>
      </c>
      <c r="H238" s="7" t="n">
        <v>26330</v>
      </c>
      <c r="I238" s="7" t="n">
        <v>25638</v>
      </c>
      <c r="J238" s="7" t="n">
        <v>24624</v>
      </c>
      <c r="K238" s="7" t="n">
        <v>24368</v>
      </c>
      <c r="L238" s="7" t="n">
        <v>23291</v>
      </c>
      <c r="M238" s="7" t="n">
        <v>21537</v>
      </c>
      <c r="N238" s="7" t="n">
        <v>22004</v>
      </c>
      <c r="O238" s="7" t="n">
        <v>22877</v>
      </c>
      <c r="P238" s="7" t="n">
        <v>23164</v>
      </c>
      <c r="Q238" s="7" t="n">
        <v>22504</v>
      </c>
      <c r="R238" s="7" t="n">
        <v>21336</v>
      </c>
      <c r="S238" s="7" t="n">
        <v>21313</v>
      </c>
      <c r="T238" s="7" t="n">
        <v>21067</v>
      </c>
      <c r="U238" s="7" t="n">
        <v>20523</v>
      </c>
      <c r="V238" s="7" t="n">
        <v>20965</v>
      </c>
      <c r="W238" s="7" t="n">
        <v>19779</v>
      </c>
      <c r="X238" s="7" t="n">
        <v>20722</v>
      </c>
      <c r="Y238" s="7" t="n">
        <v>19822</v>
      </c>
      <c r="Z238" s="7" t="n">
        <v>18571</v>
      </c>
      <c r="AA238" s="7" t="n">
        <v>20173</v>
      </c>
      <c r="AB238" s="7" t="n">
        <v>20902</v>
      </c>
      <c r="AC238" s="7" t="n">
        <v>19265</v>
      </c>
      <c r="AD238" s="7" t="n">
        <v>20936</v>
      </c>
      <c r="AE238" s="7" t="n">
        <v>20944</v>
      </c>
      <c r="AF238" s="7" t="n">
        <v>22666</v>
      </c>
      <c r="AG238" s="7" t="n">
        <v>22156</v>
      </c>
      <c r="AH238" s="7" t="n">
        <v>22674</v>
      </c>
      <c r="AI238" s="7" t="n">
        <v>23847</v>
      </c>
      <c r="AJ238" s="7" t="n">
        <v>23036</v>
      </c>
      <c r="AK238" s="7" t="n">
        <v>23331</v>
      </c>
      <c r="AL238" s="7" t="n">
        <v>22186</v>
      </c>
      <c r="AM238" s="7" t="n">
        <v>22976</v>
      </c>
      <c r="AN238" s="7" t="n">
        <v>22458</v>
      </c>
      <c r="AO238" s="7" t="n">
        <v>22093</v>
      </c>
      <c r="AP238" s="7" t="n">
        <v>21614</v>
      </c>
      <c r="AQ238" s="7" t="n">
        <v>21522</v>
      </c>
      <c r="AR238" s="7" t="n">
        <v>20633</v>
      </c>
      <c r="AS238" s="7" t="n">
        <v>20056</v>
      </c>
      <c r="AT238" s="7" t="n">
        <v>19613</v>
      </c>
      <c r="AU238" s="7" t="n">
        <v>19719</v>
      </c>
      <c r="AV238" s="7" t="n">
        <v>19025</v>
      </c>
      <c r="AW238" s="7" t="n">
        <v>17323</v>
      </c>
      <c r="AX238" s="7" t="n">
        <v>17621</v>
      </c>
      <c r="AY238" s="7" t="n">
        <v>18166</v>
      </c>
      <c r="AZ238" s="7" t="n">
        <v>17178</v>
      </c>
      <c r="BA238" s="7" t="n">
        <v>16269</v>
      </c>
      <c r="BB238" s="7" t="n">
        <v>15966</v>
      </c>
      <c r="BC238" s="7" t="n">
        <v>15191</v>
      </c>
      <c r="BD238" s="7" t="n">
        <v>13703</v>
      </c>
      <c r="BE238" s="7" t="n">
        <v>15722</v>
      </c>
      <c r="BF238" s="7" t="n">
        <v>16817</v>
      </c>
      <c r="BG238" s="7" t="n">
        <v>16803</v>
      </c>
      <c r="BH238" s="7" t="n">
        <v>16364</v>
      </c>
      <c r="BI238" s="7" t="n">
        <v>15903</v>
      </c>
      <c r="BJ238" s="7" t="n">
        <v>15645</v>
      </c>
      <c r="BK238" s="7" t="n">
        <v>15432</v>
      </c>
      <c r="BL238" s="7" t="n">
        <v>15631</v>
      </c>
      <c r="BM238" s="7" t="n">
        <v>15432</v>
      </c>
      <c r="BN238" s="7" t="n">
        <v>14574</v>
      </c>
      <c r="BO238" s="7" t="n">
        <v>15357</v>
      </c>
      <c r="BP238" s="7" t="n">
        <v>14855</v>
      </c>
      <c r="BQ238" s="7" t="n">
        <v>14629</v>
      </c>
      <c r="BR238" s="7" t="n">
        <v>14208</v>
      </c>
      <c r="BS238" s="7" t="n">
        <v>13225</v>
      </c>
      <c r="BT238" s="7" t="n">
        <v>14278</v>
      </c>
      <c r="BU238" s="7" t="n">
        <v>14094</v>
      </c>
      <c r="BV238" s="7" t="n">
        <v>14949</v>
      </c>
      <c r="BW238" s="7" t="n">
        <v>14885</v>
      </c>
      <c r="BX238" s="7" t="n">
        <v>14485</v>
      </c>
      <c r="BY238" s="7" t="n">
        <v>14081</v>
      </c>
      <c r="BZ238" s="7" t="n">
        <v>14000</v>
      </c>
      <c r="CA238" s="7" t="n">
        <v>13738</v>
      </c>
      <c r="CB238" s="7" t="n">
        <v>13680</v>
      </c>
      <c r="CC238" s="7" t="n">
        <v>13940</v>
      </c>
      <c r="CD238" s="7" t="n">
        <v>14369</v>
      </c>
      <c r="CE238" s="7" t="n">
        <v>13780</v>
      </c>
      <c r="CF238" s="7" t="n">
        <v>13656</v>
      </c>
      <c r="CG238" s="7" t="n">
        <v>13360</v>
      </c>
      <c r="CH238" s="7" t="n">
        <v>13122</v>
      </c>
      <c r="CI238" s="7" t="n">
        <v>12887</v>
      </c>
      <c r="CJ238" s="7" t="n">
        <v>12857</v>
      </c>
      <c r="CK238" s="7" t="n">
        <v>12633</v>
      </c>
      <c r="CL238" s="7" t="n">
        <v>12564</v>
      </c>
      <c r="CM238" s="7" t="n">
        <v>12417</v>
      </c>
      <c r="CN238" s="7" t="n">
        <v>12285</v>
      </c>
      <c r="CO238" s="7" t="n">
        <v>12286</v>
      </c>
      <c r="CP238" s="7" t="n">
        <v>11894</v>
      </c>
      <c r="CQ238" s="7" t="n">
        <v>11678</v>
      </c>
      <c r="CR238" s="7" t="n">
        <v>11461</v>
      </c>
      <c r="CS238" s="7" t="n">
        <v>11142</v>
      </c>
      <c r="CT238" s="7" t="n">
        <v>11299</v>
      </c>
      <c r="CU238" s="7" t="n">
        <v>11274</v>
      </c>
      <c r="CV238" s="7" t="n">
        <v>11201</v>
      </c>
      <c r="CW238" s="7" t="n">
        <v>10823</v>
      </c>
      <c r="CX238" s="7" t="n">
        <v>10776</v>
      </c>
      <c r="CY238" s="7" t="n">
        <v>10619</v>
      </c>
      <c r="CZ238" s="7" t="n">
        <v>10472</v>
      </c>
      <c r="DA238" s="7" t="n">
        <v>9849</v>
      </c>
      <c r="DB238" s="7" t="n">
        <v>9840</v>
      </c>
      <c r="DC238" s="7" t="n">
        <v>10296</v>
      </c>
      <c r="DD238" s="7" t="n">
        <v>10505</v>
      </c>
      <c r="DE238" s="7" t="n">
        <v>10538</v>
      </c>
      <c r="DF238" s="7" t="n">
        <v>9871</v>
      </c>
      <c r="DG238" s="7" t="n">
        <v>10145</v>
      </c>
      <c r="DH238" s="7" t="n">
        <v>10674</v>
      </c>
      <c r="DI238" s="7" t="n">
        <v>10537</v>
      </c>
      <c r="DJ238" s="7" t="n">
        <v>10729</v>
      </c>
      <c r="DK238" s="7" t="n">
        <v>10617</v>
      </c>
      <c r="DL238" s="7" t="n">
        <v>10529</v>
      </c>
      <c r="DM238" s="7" t="n">
        <v>10643</v>
      </c>
      <c r="DN238" s="7" t="n">
        <v>10143</v>
      </c>
      <c r="DO238" s="7" t="n">
        <v>10338</v>
      </c>
      <c r="DP238" s="7" t="n">
        <v>10395</v>
      </c>
      <c r="DQ238" s="7" t="n">
        <v>10212</v>
      </c>
      <c r="DR238" s="7" t="n">
        <v>10000</v>
      </c>
    </row>
    <row r="239">
      <c r="A239" s="4" t="inlineStr">
        <is>
          <t>ALLSPRING Index: Diversified Capital Builder Blended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row>
    <row r="241">
      <c r="A241" s="4" t="inlineStr">
        <is>
          <t>Line Graph and Table Measure Name</t>
        </is>
      </c>
      <c r="B241" s="4" t="inlineStr">
        <is>
          <t>Diversified Capital Builder Blended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row>
    <row r="242">
      <c r="A242" s="4" t="inlineStr">
        <is>
          <t>Account Value</t>
        </is>
      </c>
      <c r="B242" s="5" t="n">
        <v>28702</v>
      </c>
      <c r="C242" s="7" t="n">
        <v>28137</v>
      </c>
      <c r="D242" s="7" t="n">
        <v>27536</v>
      </c>
      <c r="E242" s="7" t="n">
        <v>27108</v>
      </c>
      <c r="F242" s="7" t="n">
        <v>26391</v>
      </c>
      <c r="G242" s="7" t="n">
        <v>25423</v>
      </c>
      <c r="H242" s="7" t="n">
        <v>26330</v>
      </c>
      <c r="I242" s="7" t="n">
        <v>25638</v>
      </c>
      <c r="J242" s="7" t="n">
        <v>24624</v>
      </c>
      <c r="K242" s="7" t="n">
        <v>24368</v>
      </c>
      <c r="L242" s="7" t="n">
        <v>23291</v>
      </c>
      <c r="M242" s="7" t="n">
        <v>21537</v>
      </c>
      <c r="N242" s="7" t="n">
        <v>22004</v>
      </c>
      <c r="O242" s="7" t="n">
        <v>22877</v>
      </c>
      <c r="P242" s="7" t="n">
        <v>23164</v>
      </c>
      <c r="Q242" s="7" t="n">
        <v>22504</v>
      </c>
      <c r="R242" s="7" t="n">
        <v>21336</v>
      </c>
      <c r="S242" s="7" t="n">
        <v>21313</v>
      </c>
      <c r="T242" s="7" t="n">
        <v>21067</v>
      </c>
      <c r="U242" s="7" t="n">
        <v>20523</v>
      </c>
      <c r="V242" s="7" t="n">
        <v>20965</v>
      </c>
      <c r="W242" s="7" t="n">
        <v>19779</v>
      </c>
      <c r="X242" s="7" t="n">
        <v>20722</v>
      </c>
      <c r="Y242" s="7" t="n">
        <v>19822</v>
      </c>
      <c r="Z242" s="7" t="n">
        <v>18571</v>
      </c>
      <c r="AA242" s="7" t="n">
        <v>20173</v>
      </c>
      <c r="AB242" s="7" t="n">
        <v>20902</v>
      </c>
      <c r="AC242" s="7" t="n">
        <v>19265</v>
      </c>
      <c r="AD242" s="7" t="n">
        <v>20936</v>
      </c>
      <c r="AE242" s="7" t="n">
        <v>20944</v>
      </c>
      <c r="AF242" s="7" t="n">
        <v>22666</v>
      </c>
      <c r="AG242" s="7" t="n">
        <v>22156</v>
      </c>
      <c r="AH242" s="7" t="n">
        <v>22674</v>
      </c>
      <c r="AI242" s="7" t="n">
        <v>23847</v>
      </c>
      <c r="AJ242" s="7" t="n">
        <v>23036</v>
      </c>
      <c r="AK242" s="7" t="n">
        <v>23331</v>
      </c>
      <c r="AL242" s="7" t="n">
        <v>22186</v>
      </c>
      <c r="AM242" s="7" t="n">
        <v>22976</v>
      </c>
      <c r="AN242" s="7" t="n">
        <v>22458</v>
      </c>
      <c r="AO242" s="7" t="n">
        <v>22093</v>
      </c>
      <c r="AP242" s="7" t="n">
        <v>21614</v>
      </c>
      <c r="AQ242" s="7" t="n">
        <v>21522</v>
      </c>
      <c r="AR242" s="7" t="n">
        <v>20633</v>
      </c>
      <c r="AS242" s="7" t="n">
        <v>20056</v>
      </c>
      <c r="AT242" s="7" t="n">
        <v>19613</v>
      </c>
      <c r="AU242" s="7" t="n">
        <v>19719</v>
      </c>
      <c r="AV242" s="7" t="n">
        <v>19025</v>
      </c>
      <c r="AW242" s="7" t="n">
        <v>17323</v>
      </c>
      <c r="AX242" s="7" t="n">
        <v>17621</v>
      </c>
      <c r="AY242" s="7" t="n">
        <v>18166</v>
      </c>
      <c r="AZ242" s="7" t="n">
        <v>17178</v>
      </c>
      <c r="BA242" s="7" t="n">
        <v>16269</v>
      </c>
      <c r="BB242" s="7" t="n">
        <v>15966</v>
      </c>
      <c r="BC242" s="7" t="n">
        <v>15191</v>
      </c>
      <c r="BD242" s="7" t="n">
        <v>13703</v>
      </c>
      <c r="BE242" s="7" t="n">
        <v>15722</v>
      </c>
      <c r="BF242" s="7" t="n">
        <v>16817</v>
      </c>
      <c r="BG242" s="7" t="n">
        <v>16803</v>
      </c>
      <c r="BH242" s="7" t="n">
        <v>16364</v>
      </c>
      <c r="BI242" s="7" t="n">
        <v>15903</v>
      </c>
      <c r="BJ242" s="7" t="n">
        <v>15645</v>
      </c>
      <c r="BK242" s="7" t="n">
        <v>15432</v>
      </c>
      <c r="BL242" s="7" t="n">
        <v>15631</v>
      </c>
      <c r="BM242" s="7" t="n">
        <v>15432</v>
      </c>
      <c r="BN242" s="7" t="n">
        <v>14574</v>
      </c>
      <c r="BO242" s="7" t="n">
        <v>15357</v>
      </c>
      <c r="BP242" s="7" t="n">
        <v>14855</v>
      </c>
      <c r="BQ242" s="7" t="n">
        <v>14629</v>
      </c>
      <c r="BR242" s="7" t="n">
        <v>14208</v>
      </c>
      <c r="BS242" s="7" t="n">
        <v>13225</v>
      </c>
      <c r="BT242" s="7" t="n">
        <v>14278</v>
      </c>
      <c r="BU242" s="7" t="n">
        <v>14094</v>
      </c>
      <c r="BV242" s="7" t="n">
        <v>14949</v>
      </c>
      <c r="BW242" s="7" t="n">
        <v>14885</v>
      </c>
      <c r="BX242" s="7" t="n">
        <v>14485</v>
      </c>
      <c r="BY242" s="7" t="n">
        <v>14081</v>
      </c>
      <c r="BZ242" s="7" t="n">
        <v>14000</v>
      </c>
      <c r="CA242" s="7" t="n">
        <v>13738</v>
      </c>
      <c r="CB242" s="7" t="n">
        <v>13680</v>
      </c>
      <c r="CC242" s="7" t="n">
        <v>13940</v>
      </c>
      <c r="CD242" s="7" t="n">
        <v>14369</v>
      </c>
      <c r="CE242" s="7" t="n">
        <v>13780</v>
      </c>
      <c r="CF242" s="7" t="n">
        <v>13656</v>
      </c>
      <c r="CG242" s="7" t="n">
        <v>13360</v>
      </c>
      <c r="CH242" s="7" t="n">
        <v>13122</v>
      </c>
      <c r="CI242" s="7" t="n">
        <v>12887</v>
      </c>
      <c r="CJ242" s="7" t="n">
        <v>12857</v>
      </c>
      <c r="CK242" s="7" t="n">
        <v>12633</v>
      </c>
      <c r="CL242" s="7" t="n">
        <v>12564</v>
      </c>
      <c r="CM242" s="7" t="n">
        <v>12417</v>
      </c>
      <c r="CN242" s="7" t="n">
        <v>12285</v>
      </c>
      <c r="CO242" s="7" t="n">
        <v>12286</v>
      </c>
      <c r="CP242" s="7" t="n">
        <v>11894</v>
      </c>
      <c r="CQ242" s="7" t="n">
        <v>11678</v>
      </c>
      <c r="CR242" s="7" t="n">
        <v>11461</v>
      </c>
      <c r="CS242" s="7" t="n">
        <v>11142</v>
      </c>
      <c r="CT242" s="7" t="n">
        <v>11299</v>
      </c>
      <c r="CU242" s="7" t="n">
        <v>11274</v>
      </c>
      <c r="CV242" s="7" t="n">
        <v>11201</v>
      </c>
      <c r="CW242" s="7" t="n">
        <v>10823</v>
      </c>
      <c r="CX242" s="7" t="n">
        <v>10776</v>
      </c>
      <c r="CY242" s="7" t="n">
        <v>10619</v>
      </c>
      <c r="CZ242" s="7" t="n">
        <v>10472</v>
      </c>
      <c r="DA242" s="7" t="n">
        <v>9849</v>
      </c>
      <c r="DB242" s="7" t="n">
        <v>9840</v>
      </c>
      <c r="DC242" s="7" t="n">
        <v>10296</v>
      </c>
      <c r="DD242" s="7" t="n">
        <v>10505</v>
      </c>
      <c r="DE242" s="7" t="n">
        <v>10538</v>
      </c>
      <c r="DF242" s="7" t="n">
        <v>9871</v>
      </c>
      <c r="DG242" s="7" t="n">
        <v>10145</v>
      </c>
      <c r="DH242" s="7" t="n">
        <v>10674</v>
      </c>
      <c r="DI242" s="7" t="n">
        <v>10537</v>
      </c>
      <c r="DJ242" s="7" t="n">
        <v>10729</v>
      </c>
      <c r="DK242" s="7" t="n">
        <v>10617</v>
      </c>
      <c r="DL242" s="7" t="n">
        <v>10529</v>
      </c>
      <c r="DM242" s="7" t="n">
        <v>10643</v>
      </c>
      <c r="DN242" s="7" t="n">
        <v>10143</v>
      </c>
      <c r="DO242" s="7" t="n">
        <v>10338</v>
      </c>
      <c r="DP242" s="7" t="n">
        <v>10395</v>
      </c>
      <c r="DQ242" s="7" t="n">
        <v>10212</v>
      </c>
      <c r="DR242" s="7" t="n">
        <v>10000</v>
      </c>
    </row>
    <row r="243">
      <c r="A243" s="4" t="inlineStr">
        <is>
          <t>ALLSPRING Index: Diversified Income Builder Blended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row>
    <row r="245">
      <c r="A245" s="4" t="inlineStr">
        <is>
          <t>Line Graph and Table Measure Name</t>
        </is>
      </c>
      <c r="B245" s="4" t="inlineStr">
        <is>
          <t>Diversified Income Builder Blended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row>
    <row r="246">
      <c r="A246" s="4" t="inlineStr">
        <is>
          <t>Account Value</t>
        </is>
      </c>
      <c r="B246" s="5" t="n">
        <v>18742</v>
      </c>
      <c r="C246" s="7" t="n">
        <v>18419</v>
      </c>
      <c r="D246" s="7" t="n">
        <v>18090</v>
      </c>
      <c r="E246" s="7" t="n">
        <v>17749</v>
      </c>
      <c r="F246" s="7" t="n">
        <v>17528</v>
      </c>
      <c r="G246" s="7" t="n">
        <v>17196</v>
      </c>
      <c r="H246" s="7" t="n">
        <v>17512</v>
      </c>
      <c r="I246" s="7" t="n">
        <v>17231</v>
      </c>
      <c r="J246" s="7" t="n">
        <v>17056</v>
      </c>
      <c r="K246" s="7" t="n">
        <v>17037</v>
      </c>
      <c r="L246" s="7" t="n">
        <v>16384</v>
      </c>
      <c r="M246" s="7" t="n">
        <v>15497</v>
      </c>
      <c r="N246" s="7" t="n">
        <v>15770</v>
      </c>
      <c r="O246" s="7" t="n">
        <v>16111</v>
      </c>
      <c r="P246" s="7" t="n">
        <v>16212</v>
      </c>
      <c r="Q246" s="7" t="n">
        <v>15931</v>
      </c>
      <c r="R246" s="7" t="n">
        <v>15562</v>
      </c>
      <c r="S246" s="7" t="n">
        <v>15721</v>
      </c>
      <c r="T246" s="7" t="n">
        <v>15561</v>
      </c>
      <c r="U246" s="7" t="n">
        <v>15282</v>
      </c>
      <c r="V246" s="7" t="n">
        <v>15576</v>
      </c>
      <c r="W246" s="7" t="n">
        <v>14894</v>
      </c>
      <c r="X246" s="7" t="n">
        <v>15122</v>
      </c>
      <c r="Y246" s="7" t="n">
        <v>14589</v>
      </c>
      <c r="Z246" s="7" t="n">
        <v>14159</v>
      </c>
      <c r="AA246" s="7" t="n">
        <v>14974</v>
      </c>
      <c r="AB246" s="7" t="n">
        <v>15406</v>
      </c>
      <c r="AC246" s="7" t="n">
        <v>14570</v>
      </c>
      <c r="AD246" s="7" t="n">
        <v>15569</v>
      </c>
      <c r="AE246" s="7" t="n">
        <v>15521</v>
      </c>
      <c r="AF246" s="7" t="n">
        <v>16297</v>
      </c>
      <c r="AG246" s="7" t="n">
        <v>16367</v>
      </c>
      <c r="AH246" s="7" t="n">
        <v>16593</v>
      </c>
      <c r="AI246" s="7" t="n">
        <v>17141</v>
      </c>
      <c r="AJ246" s="7" t="n">
        <v>16786</v>
      </c>
      <c r="AK246" s="7" t="n">
        <v>16986</v>
      </c>
      <c r="AL246" s="7" t="n">
        <v>16789</v>
      </c>
      <c r="AM246" s="7" t="n">
        <v>16985</v>
      </c>
      <c r="AN246" s="7" t="n">
        <v>16829</v>
      </c>
      <c r="AO246" s="7" t="n">
        <v>16735</v>
      </c>
      <c r="AP246" s="7" t="n">
        <v>16528</v>
      </c>
      <c r="AQ246" s="7" t="n">
        <v>16429</v>
      </c>
      <c r="AR246" s="7" t="n">
        <v>16128</v>
      </c>
      <c r="AS246" s="7" t="n">
        <v>16036</v>
      </c>
      <c r="AT246" s="7" t="n">
        <v>15946</v>
      </c>
      <c r="AU246" s="7" t="n">
        <v>15951</v>
      </c>
      <c r="AV246" s="7" t="n">
        <v>15588</v>
      </c>
      <c r="AW246" s="7" t="n">
        <v>14760</v>
      </c>
      <c r="AX246" s="7" t="n">
        <v>14818</v>
      </c>
      <c r="AY246" s="7" t="n">
        <v>15034</v>
      </c>
      <c r="AZ246" s="7" t="n">
        <v>14739</v>
      </c>
      <c r="BA246" s="7" t="n">
        <v>14116</v>
      </c>
      <c r="BB246" s="7" t="n">
        <v>13912</v>
      </c>
      <c r="BC246" s="7" t="n">
        <v>13389</v>
      </c>
      <c r="BD246" s="7" t="n">
        <v>12725</v>
      </c>
      <c r="BE246" s="7" t="n">
        <v>14215</v>
      </c>
      <c r="BF246" s="7" t="n">
        <v>14606</v>
      </c>
      <c r="BG246" s="7" t="n">
        <v>14600</v>
      </c>
      <c r="BH246" s="7" t="n">
        <v>14263</v>
      </c>
      <c r="BI246" s="7" t="n">
        <v>14053</v>
      </c>
      <c r="BJ246" s="7" t="n">
        <v>13929</v>
      </c>
      <c r="BK246" s="7" t="n">
        <v>13817</v>
      </c>
      <c r="BL246" s="7" t="n">
        <v>13869</v>
      </c>
      <c r="BM246" s="7" t="n">
        <v>13749</v>
      </c>
      <c r="BN246" s="7" t="n">
        <v>13213</v>
      </c>
      <c r="BO246" s="7" t="n">
        <v>13630</v>
      </c>
      <c r="BP246" s="7" t="n">
        <v>13320</v>
      </c>
      <c r="BQ246" s="7" t="n">
        <v>13156</v>
      </c>
      <c r="BR246" s="7" t="n">
        <v>12863</v>
      </c>
      <c r="BS246" s="7" t="n">
        <v>12144</v>
      </c>
      <c r="BT246" s="7" t="n">
        <v>12731</v>
      </c>
      <c r="BU246" s="7" t="n">
        <v>12714</v>
      </c>
      <c r="BV246" s="7" t="n">
        <v>13181</v>
      </c>
      <c r="BW246" s="7" t="n">
        <v>13114</v>
      </c>
      <c r="BX246" s="7" t="n">
        <v>12898</v>
      </c>
      <c r="BY246" s="7" t="n">
        <v>12653</v>
      </c>
      <c r="BZ246" s="7" t="n">
        <v>12595</v>
      </c>
      <c r="CA246" s="7" t="n">
        <v>12485</v>
      </c>
      <c r="CB246" s="7" t="n">
        <v>12417</v>
      </c>
      <c r="CC246" s="7" t="n">
        <v>12568</v>
      </c>
      <c r="CD246" s="7" t="n">
        <v>12811</v>
      </c>
      <c r="CE246" s="7" t="n">
        <v>12519</v>
      </c>
      <c r="CF246" s="7" t="n">
        <v>12457</v>
      </c>
      <c r="CG246" s="7" t="n">
        <v>12389</v>
      </c>
      <c r="CH246" s="7" t="n">
        <v>12283</v>
      </c>
      <c r="CI246" s="7" t="n">
        <v>12137</v>
      </c>
      <c r="CJ246" s="7" t="n">
        <v>12129</v>
      </c>
      <c r="CK246" s="7" t="n">
        <v>11966</v>
      </c>
      <c r="CL246" s="7" t="n">
        <v>11936</v>
      </c>
      <c r="CM246" s="7" t="n">
        <v>11818</v>
      </c>
      <c r="CN246" s="7" t="n">
        <v>11688</v>
      </c>
      <c r="CO246" s="7" t="n">
        <v>11705</v>
      </c>
      <c r="CP246" s="7" t="n">
        <v>11459</v>
      </c>
      <c r="CQ246" s="7" t="n">
        <v>11289</v>
      </c>
      <c r="CR246" s="7" t="n">
        <v>11075</v>
      </c>
      <c r="CS246" s="7" t="n">
        <v>10999</v>
      </c>
      <c r="CT246" s="7" t="n">
        <v>11028</v>
      </c>
      <c r="CU246" s="7" t="n">
        <v>10972</v>
      </c>
      <c r="CV246" s="7" t="n">
        <v>10788</v>
      </c>
      <c r="CW246" s="7" t="n">
        <v>10489</v>
      </c>
      <c r="CX246" s="7" t="n">
        <v>10400</v>
      </c>
      <c r="CY246" s="7" t="n">
        <v>10303</v>
      </c>
      <c r="CZ246" s="7" t="n">
        <v>9992</v>
      </c>
      <c r="DA246" s="7" t="n">
        <v>9513</v>
      </c>
      <c r="DB246" s="7" t="n">
        <v>9480</v>
      </c>
      <c r="DC246" s="7" t="n">
        <v>9726</v>
      </c>
      <c r="DD246" s="7" t="n">
        <v>9961</v>
      </c>
      <c r="DE246" s="7" t="n">
        <v>10122</v>
      </c>
      <c r="DF246" s="7" t="n">
        <v>9724</v>
      </c>
      <c r="DG246" s="7" t="n">
        <v>9987</v>
      </c>
      <c r="DH246" s="7" t="n">
        <v>10277</v>
      </c>
      <c r="DI246" s="7" t="n">
        <v>10274</v>
      </c>
      <c r="DJ246" s="7" t="n">
        <v>10442</v>
      </c>
      <c r="DK246" s="7" t="n">
        <v>10385</v>
      </c>
      <c r="DL246" s="7" t="n">
        <v>10274</v>
      </c>
      <c r="DM246" s="7" t="n">
        <v>10348</v>
      </c>
      <c r="DN246" s="7" t="n">
        <v>10024</v>
      </c>
      <c r="DO246" s="7" t="n">
        <v>10041</v>
      </c>
      <c r="DP246" s="7" t="n">
        <v>10160</v>
      </c>
      <c r="DQ246" s="7" t="n">
        <v>10148</v>
      </c>
      <c r="DR246" s="7" t="n">
        <v>10000</v>
      </c>
    </row>
    <row r="247">
      <c r="A247" s="4" t="inlineStr">
        <is>
          <t>ALLSPRING Index: Diversified Income Builder Blended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row>
    <row r="249">
      <c r="A249" s="4" t="inlineStr">
        <is>
          <t>Line Graph and Table Measure Name</t>
        </is>
      </c>
      <c r="B249" s="4" t="inlineStr">
        <is>
          <t>Diversified Income Builder Blended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row>
    <row r="250">
      <c r="A250" s="4" t="inlineStr">
        <is>
          <t>Account Value</t>
        </is>
      </c>
      <c r="B250" s="5" t="n">
        <v>18742</v>
      </c>
      <c r="C250" s="7" t="n">
        <v>18419</v>
      </c>
      <c r="D250" s="7" t="n">
        <v>18090</v>
      </c>
      <c r="E250" s="7" t="n">
        <v>17749</v>
      </c>
      <c r="F250" s="7" t="n">
        <v>17528</v>
      </c>
      <c r="G250" s="7" t="n">
        <v>17196</v>
      </c>
      <c r="H250" s="7" t="n">
        <v>17512</v>
      </c>
      <c r="I250" s="7" t="n">
        <v>17231</v>
      </c>
      <c r="J250" s="7" t="n">
        <v>17056</v>
      </c>
      <c r="K250" s="7" t="n">
        <v>17037</v>
      </c>
      <c r="L250" s="7" t="n">
        <v>16384</v>
      </c>
      <c r="M250" s="7" t="n">
        <v>15497</v>
      </c>
      <c r="N250" s="7" t="n">
        <v>15770</v>
      </c>
      <c r="O250" s="7" t="n">
        <v>16111</v>
      </c>
      <c r="P250" s="7" t="n">
        <v>16212</v>
      </c>
      <c r="Q250" s="7" t="n">
        <v>15931</v>
      </c>
      <c r="R250" s="7" t="n">
        <v>15562</v>
      </c>
      <c r="S250" s="7" t="n">
        <v>15721</v>
      </c>
      <c r="T250" s="7" t="n">
        <v>15561</v>
      </c>
      <c r="U250" s="7" t="n">
        <v>15282</v>
      </c>
      <c r="V250" s="7" t="n">
        <v>15576</v>
      </c>
      <c r="W250" s="7" t="n">
        <v>14894</v>
      </c>
      <c r="X250" s="7" t="n">
        <v>15122</v>
      </c>
      <c r="Y250" s="7" t="n">
        <v>14589</v>
      </c>
      <c r="Z250" s="7" t="n">
        <v>14159</v>
      </c>
      <c r="AA250" s="7" t="n">
        <v>14974</v>
      </c>
      <c r="AB250" s="7" t="n">
        <v>15406</v>
      </c>
      <c r="AC250" s="7" t="n">
        <v>14570</v>
      </c>
      <c r="AD250" s="7" t="n">
        <v>15569</v>
      </c>
      <c r="AE250" s="7" t="n">
        <v>15521</v>
      </c>
      <c r="AF250" s="7" t="n">
        <v>16297</v>
      </c>
      <c r="AG250" s="7" t="n">
        <v>16367</v>
      </c>
      <c r="AH250" s="7" t="n">
        <v>16593</v>
      </c>
      <c r="AI250" s="7" t="n">
        <v>17141</v>
      </c>
      <c r="AJ250" s="7" t="n">
        <v>16786</v>
      </c>
      <c r="AK250" s="7" t="n">
        <v>16986</v>
      </c>
      <c r="AL250" s="7" t="n">
        <v>16789</v>
      </c>
      <c r="AM250" s="7" t="n">
        <v>16985</v>
      </c>
      <c r="AN250" s="7" t="n">
        <v>16829</v>
      </c>
      <c r="AO250" s="7" t="n">
        <v>16735</v>
      </c>
      <c r="AP250" s="7" t="n">
        <v>16528</v>
      </c>
      <c r="AQ250" s="7" t="n">
        <v>16429</v>
      </c>
      <c r="AR250" s="7" t="n">
        <v>16128</v>
      </c>
      <c r="AS250" s="7" t="n">
        <v>16036</v>
      </c>
      <c r="AT250" s="7" t="n">
        <v>15946</v>
      </c>
      <c r="AU250" s="7" t="n">
        <v>15951</v>
      </c>
      <c r="AV250" s="7" t="n">
        <v>15588</v>
      </c>
      <c r="AW250" s="7" t="n">
        <v>14760</v>
      </c>
      <c r="AX250" s="7" t="n">
        <v>14818</v>
      </c>
      <c r="AY250" s="7" t="n">
        <v>15034</v>
      </c>
      <c r="AZ250" s="7" t="n">
        <v>14739</v>
      </c>
      <c r="BA250" s="7" t="n">
        <v>14116</v>
      </c>
      <c r="BB250" s="7" t="n">
        <v>13912</v>
      </c>
      <c r="BC250" s="7" t="n">
        <v>13389</v>
      </c>
      <c r="BD250" s="7" t="n">
        <v>12725</v>
      </c>
      <c r="BE250" s="7" t="n">
        <v>14215</v>
      </c>
      <c r="BF250" s="7" t="n">
        <v>14606</v>
      </c>
      <c r="BG250" s="7" t="n">
        <v>14600</v>
      </c>
      <c r="BH250" s="7" t="n">
        <v>14263</v>
      </c>
      <c r="BI250" s="7" t="n">
        <v>14053</v>
      </c>
      <c r="BJ250" s="7" t="n">
        <v>13929</v>
      </c>
      <c r="BK250" s="7" t="n">
        <v>13817</v>
      </c>
      <c r="BL250" s="7" t="n">
        <v>13869</v>
      </c>
      <c r="BM250" s="7" t="n">
        <v>13749</v>
      </c>
      <c r="BN250" s="7" t="n">
        <v>13213</v>
      </c>
      <c r="BO250" s="7" t="n">
        <v>13630</v>
      </c>
      <c r="BP250" s="7" t="n">
        <v>13320</v>
      </c>
      <c r="BQ250" s="7" t="n">
        <v>13156</v>
      </c>
      <c r="BR250" s="7" t="n">
        <v>12863</v>
      </c>
      <c r="BS250" s="7" t="n">
        <v>12144</v>
      </c>
      <c r="BT250" s="7" t="n">
        <v>12731</v>
      </c>
      <c r="BU250" s="7" t="n">
        <v>12714</v>
      </c>
      <c r="BV250" s="7" t="n">
        <v>13181</v>
      </c>
      <c r="BW250" s="7" t="n">
        <v>13114</v>
      </c>
      <c r="BX250" s="7" t="n">
        <v>12898</v>
      </c>
      <c r="BY250" s="7" t="n">
        <v>12653</v>
      </c>
      <c r="BZ250" s="7" t="n">
        <v>12595</v>
      </c>
      <c r="CA250" s="7" t="n">
        <v>12485</v>
      </c>
      <c r="CB250" s="7" t="n">
        <v>12417</v>
      </c>
      <c r="CC250" s="7" t="n">
        <v>12568</v>
      </c>
      <c r="CD250" s="7" t="n">
        <v>12811</v>
      </c>
      <c r="CE250" s="7" t="n">
        <v>12519</v>
      </c>
      <c r="CF250" s="7" t="n">
        <v>12457</v>
      </c>
      <c r="CG250" s="7" t="n">
        <v>12389</v>
      </c>
      <c r="CH250" s="7" t="n">
        <v>12283</v>
      </c>
      <c r="CI250" s="7" t="n">
        <v>12137</v>
      </c>
      <c r="CJ250" s="7" t="n">
        <v>12129</v>
      </c>
      <c r="CK250" s="7" t="n">
        <v>11966</v>
      </c>
      <c r="CL250" s="7" t="n">
        <v>11936</v>
      </c>
      <c r="CM250" s="7" t="n">
        <v>11818</v>
      </c>
      <c r="CN250" s="7" t="n">
        <v>11688</v>
      </c>
      <c r="CO250" s="7" t="n">
        <v>11705</v>
      </c>
      <c r="CP250" s="7" t="n">
        <v>11459</v>
      </c>
      <c r="CQ250" s="7" t="n">
        <v>11289</v>
      </c>
      <c r="CR250" s="7" t="n">
        <v>11075</v>
      </c>
      <c r="CS250" s="7" t="n">
        <v>10999</v>
      </c>
      <c r="CT250" s="7" t="n">
        <v>11028</v>
      </c>
      <c r="CU250" s="7" t="n">
        <v>10972</v>
      </c>
      <c r="CV250" s="7" t="n">
        <v>10788</v>
      </c>
      <c r="CW250" s="7" t="n">
        <v>10489</v>
      </c>
      <c r="CX250" s="7" t="n">
        <v>10400</v>
      </c>
      <c r="CY250" s="7" t="n">
        <v>10303</v>
      </c>
      <c r="CZ250" s="7" t="n">
        <v>9992</v>
      </c>
      <c r="DA250" s="7" t="n">
        <v>9513</v>
      </c>
      <c r="DB250" s="7" t="n">
        <v>9480</v>
      </c>
      <c r="DC250" s="7" t="n">
        <v>9726</v>
      </c>
      <c r="DD250" s="7" t="n">
        <v>9961</v>
      </c>
      <c r="DE250" s="7" t="n">
        <v>10122</v>
      </c>
      <c r="DF250" s="7" t="n">
        <v>9724</v>
      </c>
      <c r="DG250" s="7" t="n">
        <v>9987</v>
      </c>
      <c r="DH250" s="7" t="n">
        <v>10277</v>
      </c>
      <c r="DI250" s="7" t="n">
        <v>10274</v>
      </c>
      <c r="DJ250" s="7" t="n">
        <v>10442</v>
      </c>
      <c r="DK250" s="7" t="n">
        <v>10385</v>
      </c>
      <c r="DL250" s="7" t="n">
        <v>10274</v>
      </c>
      <c r="DM250" s="7" t="n">
        <v>10348</v>
      </c>
      <c r="DN250" s="7" t="n">
        <v>10024</v>
      </c>
      <c r="DO250" s="7" t="n">
        <v>10041</v>
      </c>
      <c r="DP250" s="7" t="n">
        <v>10160</v>
      </c>
      <c r="DQ250" s="7" t="n">
        <v>10148</v>
      </c>
      <c r="DR250" s="7" t="n">
        <v>10000</v>
      </c>
    </row>
    <row r="251">
      <c r="A251" s="4" t="inlineStr">
        <is>
          <t>ALLSPRING Index: Diversified Income Builder Blended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row>
    <row r="253">
      <c r="A253" s="4" t="inlineStr">
        <is>
          <t>Line Graph and Table Measure Name</t>
        </is>
      </c>
      <c r="B253" s="4" t="inlineStr">
        <is>
          <t>Diversified Income Builder Blended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row>
    <row r="254">
      <c r="A254" s="4" t="inlineStr">
        <is>
          <t>Account Value</t>
        </is>
      </c>
      <c r="B254" s="5" t="n">
        <v>18742</v>
      </c>
      <c r="C254" s="7" t="n">
        <v>18419</v>
      </c>
      <c r="D254" s="7" t="n">
        <v>18090</v>
      </c>
      <c r="E254" s="7" t="n">
        <v>17749</v>
      </c>
      <c r="F254" s="7" t="n">
        <v>17528</v>
      </c>
      <c r="G254" s="7" t="n">
        <v>17196</v>
      </c>
      <c r="H254" s="7" t="n">
        <v>17512</v>
      </c>
      <c r="I254" s="7" t="n">
        <v>17231</v>
      </c>
      <c r="J254" s="7" t="n">
        <v>17056</v>
      </c>
      <c r="K254" s="7" t="n">
        <v>17037</v>
      </c>
      <c r="L254" s="7" t="n">
        <v>16384</v>
      </c>
      <c r="M254" s="7" t="n">
        <v>15497</v>
      </c>
      <c r="N254" s="7" t="n">
        <v>15770</v>
      </c>
      <c r="O254" s="7" t="n">
        <v>16111</v>
      </c>
      <c r="P254" s="7" t="n">
        <v>16212</v>
      </c>
      <c r="Q254" s="7" t="n">
        <v>15931</v>
      </c>
      <c r="R254" s="7" t="n">
        <v>15562</v>
      </c>
      <c r="S254" s="7" t="n">
        <v>15721</v>
      </c>
      <c r="T254" s="7" t="n">
        <v>15561</v>
      </c>
      <c r="U254" s="7" t="n">
        <v>15282</v>
      </c>
      <c r="V254" s="7" t="n">
        <v>15576</v>
      </c>
      <c r="W254" s="7" t="n">
        <v>14894</v>
      </c>
      <c r="X254" s="7" t="n">
        <v>15122</v>
      </c>
      <c r="Y254" s="7" t="n">
        <v>14589</v>
      </c>
      <c r="Z254" s="7" t="n">
        <v>14159</v>
      </c>
      <c r="AA254" s="7" t="n">
        <v>14974</v>
      </c>
      <c r="AB254" s="7" t="n">
        <v>15406</v>
      </c>
      <c r="AC254" s="7" t="n">
        <v>14570</v>
      </c>
      <c r="AD254" s="7" t="n">
        <v>15569</v>
      </c>
      <c r="AE254" s="7" t="n">
        <v>15521</v>
      </c>
      <c r="AF254" s="7" t="n">
        <v>16297</v>
      </c>
      <c r="AG254" s="7" t="n">
        <v>16367</v>
      </c>
      <c r="AH254" s="7" t="n">
        <v>16593</v>
      </c>
      <c r="AI254" s="7" t="n">
        <v>17141</v>
      </c>
      <c r="AJ254" s="7" t="n">
        <v>16786</v>
      </c>
      <c r="AK254" s="7" t="n">
        <v>16986</v>
      </c>
      <c r="AL254" s="7" t="n">
        <v>16789</v>
      </c>
      <c r="AM254" s="7" t="n">
        <v>16985</v>
      </c>
      <c r="AN254" s="7" t="n">
        <v>16829</v>
      </c>
      <c r="AO254" s="7" t="n">
        <v>16735</v>
      </c>
      <c r="AP254" s="7" t="n">
        <v>16528</v>
      </c>
      <c r="AQ254" s="7" t="n">
        <v>16429</v>
      </c>
      <c r="AR254" s="7" t="n">
        <v>16128</v>
      </c>
      <c r="AS254" s="7" t="n">
        <v>16036</v>
      </c>
      <c r="AT254" s="7" t="n">
        <v>15946</v>
      </c>
      <c r="AU254" s="7" t="n">
        <v>15951</v>
      </c>
      <c r="AV254" s="7" t="n">
        <v>15588</v>
      </c>
      <c r="AW254" s="7" t="n">
        <v>14760</v>
      </c>
      <c r="AX254" s="7" t="n">
        <v>14818</v>
      </c>
      <c r="AY254" s="7" t="n">
        <v>15034</v>
      </c>
      <c r="AZ254" s="7" t="n">
        <v>14739</v>
      </c>
      <c r="BA254" s="7" t="n">
        <v>14116</v>
      </c>
      <c r="BB254" s="7" t="n">
        <v>13912</v>
      </c>
      <c r="BC254" s="7" t="n">
        <v>13389</v>
      </c>
      <c r="BD254" s="7" t="n">
        <v>12725</v>
      </c>
      <c r="BE254" s="7" t="n">
        <v>14215</v>
      </c>
      <c r="BF254" s="7" t="n">
        <v>14606</v>
      </c>
      <c r="BG254" s="7" t="n">
        <v>14600</v>
      </c>
      <c r="BH254" s="7" t="n">
        <v>14263</v>
      </c>
      <c r="BI254" s="7" t="n">
        <v>14053</v>
      </c>
      <c r="BJ254" s="7" t="n">
        <v>13929</v>
      </c>
      <c r="BK254" s="7" t="n">
        <v>13817</v>
      </c>
      <c r="BL254" s="7" t="n">
        <v>13869</v>
      </c>
      <c r="BM254" s="7" t="n">
        <v>13749</v>
      </c>
      <c r="BN254" s="7" t="n">
        <v>13213</v>
      </c>
      <c r="BO254" s="7" t="n">
        <v>13630</v>
      </c>
      <c r="BP254" s="7" t="n">
        <v>13320</v>
      </c>
      <c r="BQ254" s="7" t="n">
        <v>13156</v>
      </c>
      <c r="BR254" s="7" t="n">
        <v>12863</v>
      </c>
      <c r="BS254" s="7" t="n">
        <v>12144</v>
      </c>
      <c r="BT254" s="7" t="n">
        <v>12731</v>
      </c>
      <c r="BU254" s="7" t="n">
        <v>12714</v>
      </c>
      <c r="BV254" s="7" t="n">
        <v>13181</v>
      </c>
      <c r="BW254" s="7" t="n">
        <v>13114</v>
      </c>
      <c r="BX254" s="7" t="n">
        <v>12898</v>
      </c>
      <c r="BY254" s="7" t="n">
        <v>12653</v>
      </c>
      <c r="BZ254" s="7" t="n">
        <v>12595</v>
      </c>
      <c r="CA254" s="7" t="n">
        <v>12485</v>
      </c>
      <c r="CB254" s="7" t="n">
        <v>12417</v>
      </c>
      <c r="CC254" s="7" t="n">
        <v>12568</v>
      </c>
      <c r="CD254" s="7" t="n">
        <v>12811</v>
      </c>
      <c r="CE254" s="7" t="n">
        <v>12519</v>
      </c>
      <c r="CF254" s="7" t="n">
        <v>12457</v>
      </c>
      <c r="CG254" s="7" t="n">
        <v>12389</v>
      </c>
      <c r="CH254" s="7" t="n">
        <v>12283</v>
      </c>
      <c r="CI254" s="7" t="n">
        <v>12137</v>
      </c>
      <c r="CJ254" s="7" t="n">
        <v>12129</v>
      </c>
      <c r="CK254" s="7" t="n">
        <v>11966</v>
      </c>
      <c r="CL254" s="7" t="n">
        <v>11936</v>
      </c>
      <c r="CM254" s="7" t="n">
        <v>11818</v>
      </c>
      <c r="CN254" s="7" t="n">
        <v>11688</v>
      </c>
      <c r="CO254" s="7" t="n">
        <v>11705</v>
      </c>
      <c r="CP254" s="7" t="n">
        <v>11459</v>
      </c>
      <c r="CQ254" s="7" t="n">
        <v>11289</v>
      </c>
      <c r="CR254" s="7" t="n">
        <v>11075</v>
      </c>
      <c r="CS254" s="7" t="n">
        <v>10999</v>
      </c>
      <c r="CT254" s="7" t="n">
        <v>11028</v>
      </c>
      <c r="CU254" s="7" t="n">
        <v>10972</v>
      </c>
      <c r="CV254" s="7" t="n">
        <v>10788</v>
      </c>
      <c r="CW254" s="7" t="n">
        <v>10489</v>
      </c>
      <c r="CX254" s="7" t="n">
        <v>10400</v>
      </c>
      <c r="CY254" s="7" t="n">
        <v>10303</v>
      </c>
      <c r="CZ254" s="7" t="n">
        <v>9992</v>
      </c>
      <c r="DA254" s="7" t="n">
        <v>9513</v>
      </c>
      <c r="DB254" s="7" t="n">
        <v>9480</v>
      </c>
      <c r="DC254" s="7" t="n">
        <v>9726</v>
      </c>
      <c r="DD254" s="7" t="n">
        <v>9961</v>
      </c>
      <c r="DE254" s="7" t="n">
        <v>10122</v>
      </c>
      <c r="DF254" s="7" t="n">
        <v>9724</v>
      </c>
      <c r="DG254" s="7" t="n">
        <v>9987</v>
      </c>
      <c r="DH254" s="7" t="n">
        <v>10277</v>
      </c>
      <c r="DI254" s="7" t="n">
        <v>10274</v>
      </c>
      <c r="DJ254" s="7" t="n">
        <v>10442</v>
      </c>
      <c r="DK254" s="7" t="n">
        <v>10385</v>
      </c>
      <c r="DL254" s="7" t="n">
        <v>10274</v>
      </c>
      <c r="DM254" s="7" t="n">
        <v>10348</v>
      </c>
      <c r="DN254" s="7" t="n">
        <v>10024</v>
      </c>
      <c r="DO254" s="7" t="n">
        <v>10041</v>
      </c>
      <c r="DP254" s="7" t="n">
        <v>10160</v>
      </c>
      <c r="DQ254" s="7" t="n">
        <v>10148</v>
      </c>
      <c r="DR254" s="7" t="n">
        <v>10000</v>
      </c>
    </row>
    <row r="255">
      <c r="A255" s="4" t="inlineStr">
        <is>
          <t>ALLSPRING Index: Diversified Income Builder Blended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row>
    <row r="257">
      <c r="A257" s="4" t="inlineStr">
        <is>
          <t>Line Graph and Table Measure Name</t>
        </is>
      </c>
      <c r="B257" s="4" t="inlineStr">
        <is>
          <t>Diversified Income Builder Blended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row>
    <row r="258">
      <c r="A258" s="4" t="inlineStr">
        <is>
          <t>Account Value</t>
        </is>
      </c>
      <c r="B258" s="5" t="n">
        <v>18742</v>
      </c>
      <c r="C258" s="7" t="n">
        <v>18419</v>
      </c>
      <c r="D258" s="7" t="n">
        <v>18090</v>
      </c>
      <c r="E258" s="7" t="n">
        <v>17749</v>
      </c>
      <c r="F258" s="7" t="n">
        <v>17528</v>
      </c>
      <c r="G258" s="7" t="n">
        <v>17196</v>
      </c>
      <c r="H258" s="7" t="n">
        <v>17512</v>
      </c>
      <c r="I258" s="7" t="n">
        <v>17231</v>
      </c>
      <c r="J258" s="7" t="n">
        <v>17056</v>
      </c>
      <c r="K258" s="7" t="n">
        <v>17037</v>
      </c>
      <c r="L258" s="7" t="n">
        <v>16384</v>
      </c>
      <c r="M258" s="7" t="n">
        <v>15497</v>
      </c>
      <c r="N258" s="7" t="n">
        <v>15770</v>
      </c>
      <c r="O258" s="7" t="n">
        <v>16111</v>
      </c>
      <c r="P258" s="7" t="n">
        <v>16212</v>
      </c>
      <c r="Q258" s="7" t="n">
        <v>15931</v>
      </c>
      <c r="R258" s="7" t="n">
        <v>15562</v>
      </c>
      <c r="S258" s="7" t="n">
        <v>15721</v>
      </c>
      <c r="T258" s="7" t="n">
        <v>15561</v>
      </c>
      <c r="U258" s="7" t="n">
        <v>15282</v>
      </c>
      <c r="V258" s="7" t="n">
        <v>15576</v>
      </c>
      <c r="W258" s="7" t="n">
        <v>14894</v>
      </c>
      <c r="X258" s="7" t="n">
        <v>15122</v>
      </c>
      <c r="Y258" s="7" t="n">
        <v>14589</v>
      </c>
      <c r="Z258" s="7" t="n">
        <v>14159</v>
      </c>
      <c r="AA258" s="7" t="n">
        <v>14974</v>
      </c>
      <c r="AB258" s="7" t="n">
        <v>15406</v>
      </c>
      <c r="AC258" s="7" t="n">
        <v>14570</v>
      </c>
      <c r="AD258" s="7" t="n">
        <v>15569</v>
      </c>
      <c r="AE258" s="7" t="n">
        <v>15521</v>
      </c>
      <c r="AF258" s="7" t="n">
        <v>16297</v>
      </c>
      <c r="AG258" s="7" t="n">
        <v>16367</v>
      </c>
      <c r="AH258" s="7" t="n">
        <v>16593</v>
      </c>
      <c r="AI258" s="7" t="n">
        <v>17141</v>
      </c>
      <c r="AJ258" s="7" t="n">
        <v>16786</v>
      </c>
      <c r="AK258" s="7" t="n">
        <v>16986</v>
      </c>
      <c r="AL258" s="7" t="n">
        <v>16789</v>
      </c>
      <c r="AM258" s="7" t="n">
        <v>16985</v>
      </c>
      <c r="AN258" s="7" t="n">
        <v>16829</v>
      </c>
      <c r="AO258" s="7" t="n">
        <v>16735</v>
      </c>
      <c r="AP258" s="7" t="n">
        <v>16528</v>
      </c>
      <c r="AQ258" s="7" t="n">
        <v>16429</v>
      </c>
      <c r="AR258" s="7" t="n">
        <v>16128</v>
      </c>
      <c r="AS258" s="7" t="n">
        <v>16036</v>
      </c>
      <c r="AT258" s="7" t="n">
        <v>15946</v>
      </c>
      <c r="AU258" s="7" t="n">
        <v>15951</v>
      </c>
      <c r="AV258" s="7" t="n">
        <v>15588</v>
      </c>
      <c r="AW258" s="7" t="n">
        <v>14760</v>
      </c>
      <c r="AX258" s="7" t="n">
        <v>14818</v>
      </c>
      <c r="AY258" s="7" t="n">
        <v>15034</v>
      </c>
      <c r="AZ258" s="7" t="n">
        <v>14739</v>
      </c>
      <c r="BA258" s="7" t="n">
        <v>14116</v>
      </c>
      <c r="BB258" s="7" t="n">
        <v>13912</v>
      </c>
      <c r="BC258" s="7" t="n">
        <v>13389</v>
      </c>
      <c r="BD258" s="7" t="n">
        <v>12725</v>
      </c>
      <c r="BE258" s="7" t="n">
        <v>14215</v>
      </c>
      <c r="BF258" s="7" t="n">
        <v>14606</v>
      </c>
      <c r="BG258" s="7" t="n">
        <v>14600</v>
      </c>
      <c r="BH258" s="7" t="n">
        <v>14263</v>
      </c>
      <c r="BI258" s="7" t="n">
        <v>14053</v>
      </c>
      <c r="BJ258" s="7" t="n">
        <v>13929</v>
      </c>
      <c r="BK258" s="7" t="n">
        <v>13817</v>
      </c>
      <c r="BL258" s="7" t="n">
        <v>13869</v>
      </c>
      <c r="BM258" s="7" t="n">
        <v>13749</v>
      </c>
      <c r="BN258" s="7" t="n">
        <v>13213</v>
      </c>
      <c r="BO258" s="7" t="n">
        <v>13630</v>
      </c>
      <c r="BP258" s="7" t="n">
        <v>13320</v>
      </c>
      <c r="BQ258" s="7" t="n">
        <v>13156</v>
      </c>
      <c r="BR258" s="7" t="n">
        <v>12863</v>
      </c>
      <c r="BS258" s="7" t="n">
        <v>12144</v>
      </c>
      <c r="BT258" s="7" t="n">
        <v>12731</v>
      </c>
      <c r="BU258" s="7" t="n">
        <v>12714</v>
      </c>
      <c r="BV258" s="7" t="n">
        <v>13181</v>
      </c>
      <c r="BW258" s="7" t="n">
        <v>13114</v>
      </c>
      <c r="BX258" s="7" t="n">
        <v>12898</v>
      </c>
      <c r="BY258" s="7" t="n">
        <v>12653</v>
      </c>
      <c r="BZ258" s="7" t="n">
        <v>12595</v>
      </c>
      <c r="CA258" s="7" t="n">
        <v>12485</v>
      </c>
      <c r="CB258" s="7" t="n">
        <v>12417</v>
      </c>
      <c r="CC258" s="7" t="n">
        <v>12568</v>
      </c>
      <c r="CD258" s="7" t="n">
        <v>12811</v>
      </c>
      <c r="CE258" s="7" t="n">
        <v>12519</v>
      </c>
      <c r="CF258" s="7" t="n">
        <v>12457</v>
      </c>
      <c r="CG258" s="7" t="n">
        <v>12389</v>
      </c>
      <c r="CH258" s="7" t="n">
        <v>12283</v>
      </c>
      <c r="CI258" s="7" t="n">
        <v>12137</v>
      </c>
      <c r="CJ258" s="7" t="n">
        <v>12129</v>
      </c>
      <c r="CK258" s="7" t="n">
        <v>11966</v>
      </c>
      <c r="CL258" s="7" t="n">
        <v>11936</v>
      </c>
      <c r="CM258" s="7" t="n">
        <v>11818</v>
      </c>
      <c r="CN258" s="7" t="n">
        <v>11688</v>
      </c>
      <c r="CO258" s="7" t="n">
        <v>11705</v>
      </c>
      <c r="CP258" s="7" t="n">
        <v>11459</v>
      </c>
      <c r="CQ258" s="7" t="n">
        <v>11289</v>
      </c>
      <c r="CR258" s="7" t="n">
        <v>11075</v>
      </c>
      <c r="CS258" s="7" t="n">
        <v>10999</v>
      </c>
      <c r="CT258" s="7" t="n">
        <v>11028</v>
      </c>
      <c r="CU258" s="7" t="n">
        <v>10972</v>
      </c>
      <c r="CV258" s="7" t="n">
        <v>10788</v>
      </c>
      <c r="CW258" s="7" t="n">
        <v>10489</v>
      </c>
      <c r="CX258" s="7" t="n">
        <v>10400</v>
      </c>
      <c r="CY258" s="7" t="n">
        <v>10303</v>
      </c>
      <c r="CZ258" s="7" t="n">
        <v>9992</v>
      </c>
      <c r="DA258" s="7" t="n">
        <v>9513</v>
      </c>
      <c r="DB258" s="7" t="n">
        <v>9480</v>
      </c>
      <c r="DC258" s="7" t="n">
        <v>9726</v>
      </c>
      <c r="DD258" s="7" t="n">
        <v>9961</v>
      </c>
      <c r="DE258" s="7" t="n">
        <v>10122</v>
      </c>
      <c r="DF258" s="7" t="n">
        <v>9724</v>
      </c>
      <c r="DG258" s="7" t="n">
        <v>9987</v>
      </c>
      <c r="DH258" s="7" t="n">
        <v>10277</v>
      </c>
      <c r="DI258" s="7" t="n">
        <v>10274</v>
      </c>
      <c r="DJ258" s="7" t="n">
        <v>10442</v>
      </c>
      <c r="DK258" s="7" t="n">
        <v>10385</v>
      </c>
      <c r="DL258" s="7" t="n">
        <v>10274</v>
      </c>
      <c r="DM258" s="7" t="n">
        <v>10348</v>
      </c>
      <c r="DN258" s="7" t="n">
        <v>10024</v>
      </c>
      <c r="DO258" s="7" t="n">
        <v>10041</v>
      </c>
      <c r="DP258" s="7" t="n">
        <v>10160</v>
      </c>
      <c r="DQ258" s="7" t="n">
        <v>10148</v>
      </c>
      <c r="DR258" s="7" t="n">
        <v>10000</v>
      </c>
    </row>
    <row r="259">
      <c r="A259" s="4" t="inlineStr">
        <is>
          <t>ALLSPRING Index: Diversified Income Builder Blended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row>
    <row r="261">
      <c r="A261" s="4" t="inlineStr">
        <is>
          <t>Line Graph and Table Measure Name</t>
        </is>
      </c>
      <c r="B261" s="4" t="inlineStr">
        <is>
          <t>Diversified Income Builder Blended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row>
    <row r="262">
      <c r="A262" s="4" t="inlineStr">
        <is>
          <t>Account Value</t>
        </is>
      </c>
      <c r="B262" s="5" t="n">
        <v>18742</v>
      </c>
      <c r="C262" s="7" t="n">
        <v>18419</v>
      </c>
      <c r="D262" s="7" t="n">
        <v>18090</v>
      </c>
      <c r="E262" s="7" t="n">
        <v>17749</v>
      </c>
      <c r="F262" s="7" t="n">
        <v>17528</v>
      </c>
      <c r="G262" s="7" t="n">
        <v>17196</v>
      </c>
      <c r="H262" s="7" t="n">
        <v>17512</v>
      </c>
      <c r="I262" s="7" t="n">
        <v>17231</v>
      </c>
      <c r="J262" s="7" t="n">
        <v>17056</v>
      </c>
      <c r="K262" s="7" t="n">
        <v>17037</v>
      </c>
      <c r="L262" s="7" t="n">
        <v>16384</v>
      </c>
      <c r="M262" s="7" t="n">
        <v>15497</v>
      </c>
      <c r="N262" s="7" t="n">
        <v>15770</v>
      </c>
      <c r="O262" s="7" t="n">
        <v>16111</v>
      </c>
      <c r="P262" s="7" t="n">
        <v>16212</v>
      </c>
      <c r="Q262" s="7" t="n">
        <v>15931</v>
      </c>
      <c r="R262" s="7" t="n">
        <v>15562</v>
      </c>
      <c r="S262" s="7" t="n">
        <v>15721</v>
      </c>
      <c r="T262" s="7" t="n">
        <v>15561</v>
      </c>
      <c r="U262" s="7" t="n">
        <v>15282</v>
      </c>
      <c r="V262" s="7" t="n">
        <v>15576</v>
      </c>
      <c r="W262" s="7" t="n">
        <v>14894</v>
      </c>
      <c r="X262" s="7" t="n">
        <v>15122</v>
      </c>
      <c r="Y262" s="7" t="n">
        <v>14589</v>
      </c>
      <c r="Z262" s="7" t="n">
        <v>14159</v>
      </c>
      <c r="AA262" s="7" t="n">
        <v>14974</v>
      </c>
      <c r="AB262" s="7" t="n">
        <v>15406</v>
      </c>
      <c r="AC262" s="7" t="n">
        <v>14570</v>
      </c>
      <c r="AD262" s="7" t="n">
        <v>15569</v>
      </c>
      <c r="AE262" s="7" t="n">
        <v>15521</v>
      </c>
      <c r="AF262" s="7" t="n">
        <v>16297</v>
      </c>
      <c r="AG262" s="7" t="n">
        <v>16367</v>
      </c>
      <c r="AH262" s="7" t="n">
        <v>16593</v>
      </c>
      <c r="AI262" s="7" t="n">
        <v>17141</v>
      </c>
      <c r="AJ262" s="7" t="n">
        <v>16786</v>
      </c>
      <c r="AK262" s="7" t="n">
        <v>16986</v>
      </c>
      <c r="AL262" s="7" t="n">
        <v>16789</v>
      </c>
      <c r="AM262" s="7" t="n">
        <v>16985</v>
      </c>
      <c r="AN262" s="7" t="n">
        <v>16829</v>
      </c>
      <c r="AO262" s="7" t="n">
        <v>16735</v>
      </c>
      <c r="AP262" s="7" t="n">
        <v>16528</v>
      </c>
      <c r="AQ262" s="7" t="n">
        <v>16429</v>
      </c>
      <c r="AR262" s="7" t="n">
        <v>16128</v>
      </c>
      <c r="AS262" s="7" t="n">
        <v>16036</v>
      </c>
      <c r="AT262" s="7" t="n">
        <v>15946</v>
      </c>
      <c r="AU262" s="7" t="n">
        <v>15951</v>
      </c>
      <c r="AV262" s="7" t="n">
        <v>15588</v>
      </c>
      <c r="AW262" s="7" t="n">
        <v>14760</v>
      </c>
      <c r="AX262" s="7" t="n">
        <v>14818</v>
      </c>
      <c r="AY262" s="7" t="n">
        <v>15034</v>
      </c>
      <c r="AZ262" s="7" t="n">
        <v>14739</v>
      </c>
      <c r="BA262" s="7" t="n">
        <v>14116</v>
      </c>
      <c r="BB262" s="7" t="n">
        <v>13912</v>
      </c>
      <c r="BC262" s="7" t="n">
        <v>13389</v>
      </c>
      <c r="BD262" s="7" t="n">
        <v>12725</v>
      </c>
      <c r="BE262" s="7" t="n">
        <v>14215</v>
      </c>
      <c r="BF262" s="7" t="n">
        <v>14606</v>
      </c>
      <c r="BG262" s="7" t="n">
        <v>14600</v>
      </c>
      <c r="BH262" s="7" t="n">
        <v>14263</v>
      </c>
      <c r="BI262" s="7" t="n">
        <v>14053</v>
      </c>
      <c r="BJ262" s="7" t="n">
        <v>13929</v>
      </c>
      <c r="BK262" s="7" t="n">
        <v>13817</v>
      </c>
      <c r="BL262" s="7" t="n">
        <v>13869</v>
      </c>
      <c r="BM262" s="7" t="n">
        <v>13749</v>
      </c>
      <c r="BN262" s="7" t="n">
        <v>13213</v>
      </c>
      <c r="BO262" s="7" t="n">
        <v>13630</v>
      </c>
      <c r="BP262" s="7" t="n">
        <v>13320</v>
      </c>
      <c r="BQ262" s="7" t="n">
        <v>13156</v>
      </c>
      <c r="BR262" s="7" t="n">
        <v>12863</v>
      </c>
      <c r="BS262" s="7" t="n">
        <v>12144</v>
      </c>
      <c r="BT262" s="7" t="n">
        <v>12731</v>
      </c>
      <c r="BU262" s="7" t="n">
        <v>12714</v>
      </c>
      <c r="BV262" s="7" t="n">
        <v>13181</v>
      </c>
      <c r="BW262" s="7" t="n">
        <v>13114</v>
      </c>
      <c r="BX262" s="7" t="n">
        <v>12898</v>
      </c>
      <c r="BY262" s="7" t="n">
        <v>12653</v>
      </c>
      <c r="BZ262" s="7" t="n">
        <v>12595</v>
      </c>
      <c r="CA262" s="7" t="n">
        <v>12485</v>
      </c>
      <c r="CB262" s="7" t="n">
        <v>12417</v>
      </c>
      <c r="CC262" s="7" t="n">
        <v>12568</v>
      </c>
      <c r="CD262" s="7" t="n">
        <v>12811</v>
      </c>
      <c r="CE262" s="7" t="n">
        <v>12519</v>
      </c>
      <c r="CF262" s="7" t="n">
        <v>12457</v>
      </c>
      <c r="CG262" s="7" t="n">
        <v>12389</v>
      </c>
      <c r="CH262" s="7" t="n">
        <v>12283</v>
      </c>
      <c r="CI262" s="7" t="n">
        <v>12137</v>
      </c>
      <c r="CJ262" s="7" t="n">
        <v>12129</v>
      </c>
      <c r="CK262" s="7" t="n">
        <v>11966</v>
      </c>
      <c r="CL262" s="7" t="n">
        <v>11936</v>
      </c>
      <c r="CM262" s="7" t="n">
        <v>11818</v>
      </c>
      <c r="CN262" s="7" t="n">
        <v>11688</v>
      </c>
      <c r="CO262" s="7" t="n">
        <v>11705</v>
      </c>
      <c r="CP262" s="7" t="n">
        <v>11459</v>
      </c>
      <c r="CQ262" s="7" t="n">
        <v>11289</v>
      </c>
      <c r="CR262" s="7" t="n">
        <v>11075</v>
      </c>
      <c r="CS262" s="7" t="n">
        <v>10999</v>
      </c>
      <c r="CT262" s="7" t="n">
        <v>11028</v>
      </c>
      <c r="CU262" s="7" t="n">
        <v>10972</v>
      </c>
      <c r="CV262" s="7" t="n">
        <v>10788</v>
      </c>
      <c r="CW262" s="7" t="n">
        <v>10489</v>
      </c>
      <c r="CX262" s="7" t="n">
        <v>10400</v>
      </c>
      <c r="CY262" s="7" t="n">
        <v>10303</v>
      </c>
      <c r="CZ262" s="7" t="n">
        <v>9992</v>
      </c>
      <c r="DA262" s="7" t="n">
        <v>9513</v>
      </c>
      <c r="DB262" s="7" t="n">
        <v>9480</v>
      </c>
      <c r="DC262" s="7" t="n">
        <v>9726</v>
      </c>
      <c r="DD262" s="7" t="n">
        <v>9961</v>
      </c>
      <c r="DE262" s="7" t="n">
        <v>10122</v>
      </c>
      <c r="DF262" s="7" t="n">
        <v>9724</v>
      </c>
      <c r="DG262" s="7" t="n">
        <v>9987</v>
      </c>
      <c r="DH262" s="7" t="n">
        <v>10277</v>
      </c>
      <c r="DI262" s="7" t="n">
        <v>10274</v>
      </c>
      <c r="DJ262" s="7" t="n">
        <v>10442</v>
      </c>
      <c r="DK262" s="7" t="n">
        <v>10385</v>
      </c>
      <c r="DL262" s="7" t="n">
        <v>10274</v>
      </c>
      <c r="DM262" s="7" t="n">
        <v>10348</v>
      </c>
      <c r="DN262" s="7" t="n">
        <v>10024</v>
      </c>
      <c r="DO262" s="7" t="n">
        <v>10041</v>
      </c>
      <c r="DP262" s="7" t="n">
        <v>10160</v>
      </c>
      <c r="DQ262" s="7" t="n">
        <v>10148</v>
      </c>
      <c r="DR262" s="7" t="n">
        <v>10000</v>
      </c>
    </row>
    <row r="263">
      <c r="A263" s="4" t="inlineStr">
        <is>
          <t>ALLSPRING Index: Russell Midcap® Growth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row>
    <row r="265">
      <c r="A265" s="4" t="inlineStr">
        <is>
          <t>Line Graph and Table Measure Name</t>
        </is>
      </c>
      <c r="B265" s="4" t="inlineStr">
        <is>
          <t>Russell Midcap&amp;lt;sup style="box-sizing: border-box; color: rgb(0, 0, 0); display: inline; flex-wrap: nowrap; font-size: 12px; font-weight: 700; grid-area: auto; line-height: 0px; margin: 0px; overflow: visible; position: relative; text-align: center;"&gt;®&amp;lt;/sup&gt; Growth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row>
    <row r="266">
      <c r="A266" s="4" t="inlineStr">
        <is>
          <t>Account Value</t>
        </is>
      </c>
      <c r="B266" s="5" t="n">
        <v>29168</v>
      </c>
      <c r="C266" s="7" t="n">
        <v>28227</v>
      </c>
      <c r="D266" s="7" t="n">
        <v>27543</v>
      </c>
      <c r="E266" s="7" t="n">
        <v>27377</v>
      </c>
      <c r="F266" s="7" t="n">
        <v>26927</v>
      </c>
      <c r="G266" s="7" t="n">
        <v>26643</v>
      </c>
      <c r="H266" s="7" t="n">
        <v>28286</v>
      </c>
      <c r="I266" s="7" t="n">
        <v>27625</v>
      </c>
      <c r="J266" s="7" t="n">
        <v>25694</v>
      </c>
      <c r="K266" s="7" t="n">
        <v>25833</v>
      </c>
      <c r="L266" s="7" t="n">
        <v>24012</v>
      </c>
      <c r="M266" s="7" t="n">
        <v>21401</v>
      </c>
      <c r="N266" s="7" t="n">
        <v>22552</v>
      </c>
      <c r="O266" s="7" t="n">
        <v>23707</v>
      </c>
      <c r="P266" s="7" t="n">
        <v>24515</v>
      </c>
      <c r="Q266" s="7" t="n">
        <v>23795</v>
      </c>
      <c r="R266" s="7" t="n">
        <v>22088</v>
      </c>
      <c r="S266" s="7" t="n">
        <v>22074</v>
      </c>
      <c r="T266" s="7" t="n">
        <v>22399</v>
      </c>
      <c r="U266" s="7" t="n">
        <v>22095</v>
      </c>
      <c r="V266" s="7" t="n">
        <v>22315</v>
      </c>
      <c r="W266" s="7" t="n">
        <v>20524</v>
      </c>
      <c r="X266" s="7" t="n">
        <v>21834</v>
      </c>
      <c r="Y266" s="7" t="n">
        <v>20708</v>
      </c>
      <c r="Z266" s="7" t="n">
        <v>19199</v>
      </c>
      <c r="AA266" s="7" t="n">
        <v>20980</v>
      </c>
      <c r="AB266" s="7" t="n">
        <v>21690</v>
      </c>
      <c r="AC266" s="7" t="n">
        <v>19325</v>
      </c>
      <c r="AD266" s="7" t="n">
        <v>20886</v>
      </c>
      <c r="AE266" s="7" t="n">
        <v>21727</v>
      </c>
      <c r="AF266" s="7" t="n">
        <v>24484</v>
      </c>
      <c r="AG266" s="7" t="n">
        <v>24097</v>
      </c>
      <c r="AH266" s="7" t="n">
        <v>24394</v>
      </c>
      <c r="AI266" s="7" t="n">
        <v>28008</v>
      </c>
      <c r="AJ266" s="7" t="n">
        <v>27910</v>
      </c>
      <c r="AK266" s="7" t="n">
        <v>29141</v>
      </c>
      <c r="AL266" s="7" t="n">
        <v>27232</v>
      </c>
      <c r="AM266" s="7" t="n">
        <v>28618</v>
      </c>
      <c r="AN266" s="7" t="n">
        <v>27723</v>
      </c>
      <c r="AO266" s="7" t="n">
        <v>27440</v>
      </c>
      <c r="AP266" s="7" t="n">
        <v>25694</v>
      </c>
      <c r="AQ266" s="7" t="n">
        <v>26093</v>
      </c>
      <c r="AR266" s="7" t="n">
        <v>24705</v>
      </c>
      <c r="AS266" s="7" t="n">
        <v>25185</v>
      </c>
      <c r="AT266" s="7" t="n">
        <v>24762</v>
      </c>
      <c r="AU266" s="7" t="n">
        <v>24845</v>
      </c>
      <c r="AV266" s="7" t="n">
        <v>23708</v>
      </c>
      <c r="AW266" s="7" t="n">
        <v>20901</v>
      </c>
      <c r="AX266" s="7" t="n">
        <v>20875</v>
      </c>
      <c r="AY266" s="7" t="n">
        <v>21172</v>
      </c>
      <c r="AZ266" s="7" t="n">
        <v>20611</v>
      </c>
      <c r="BA266" s="7" t="n">
        <v>19086</v>
      </c>
      <c r="BB266" s="7" t="n">
        <v>18649</v>
      </c>
      <c r="BC266" s="7" t="n">
        <v>16947</v>
      </c>
      <c r="BD266" s="7" t="n">
        <v>14652</v>
      </c>
      <c r="BE266" s="7" t="n">
        <v>17220</v>
      </c>
      <c r="BF266" s="7" t="n">
        <v>18496</v>
      </c>
      <c r="BG266" s="7" t="n">
        <v>18324</v>
      </c>
      <c r="BH266" s="7" t="n">
        <v>18112</v>
      </c>
      <c r="BI266" s="7" t="n">
        <v>17254</v>
      </c>
      <c r="BJ266" s="7" t="n">
        <v>16940</v>
      </c>
      <c r="BK266" s="7" t="n">
        <v>17135</v>
      </c>
      <c r="BL266" s="7" t="n">
        <v>17453</v>
      </c>
      <c r="BM266" s="7" t="n">
        <v>17055</v>
      </c>
      <c r="BN266" s="7" t="n">
        <v>15936</v>
      </c>
      <c r="BO266" s="7" t="n">
        <v>16908</v>
      </c>
      <c r="BP266" s="7" t="n">
        <v>16181</v>
      </c>
      <c r="BQ266" s="7" t="n">
        <v>15965</v>
      </c>
      <c r="BR266" s="7" t="n">
        <v>15081</v>
      </c>
      <c r="BS266" s="7" t="n">
        <v>13527</v>
      </c>
      <c r="BT266" s="7" t="n">
        <v>14877</v>
      </c>
      <c r="BU266" s="7" t="n">
        <v>14507</v>
      </c>
      <c r="BV266" s="7" t="n">
        <v>16102</v>
      </c>
      <c r="BW266" s="7" t="n">
        <v>16171</v>
      </c>
      <c r="BX266" s="7" t="n">
        <v>15289</v>
      </c>
      <c r="BY266" s="7" t="n">
        <v>14968</v>
      </c>
      <c r="BZ266" s="7" t="n">
        <v>14911</v>
      </c>
      <c r="CA266" s="7" t="n">
        <v>14373</v>
      </c>
      <c r="CB266" s="7" t="n">
        <v>14510</v>
      </c>
      <c r="CC266" s="7" t="n">
        <v>14534</v>
      </c>
      <c r="CD266" s="7" t="n">
        <v>15005</v>
      </c>
      <c r="CE266" s="7" t="n">
        <v>14201</v>
      </c>
      <c r="CF266" s="7" t="n">
        <v>14125</v>
      </c>
      <c r="CG266" s="7" t="n">
        <v>13668</v>
      </c>
      <c r="CH266" s="7" t="n">
        <v>13296</v>
      </c>
      <c r="CI266" s="7" t="n">
        <v>12931</v>
      </c>
      <c r="CJ266" s="7" t="n">
        <v>12840</v>
      </c>
      <c r="CK266" s="7" t="n">
        <v>12629</v>
      </c>
      <c r="CL266" s="7" t="n">
        <v>12592</v>
      </c>
      <c r="CM266" s="7" t="n">
        <v>12298</v>
      </c>
      <c r="CN266" s="7" t="n">
        <v>12118</v>
      </c>
      <c r="CO266" s="7" t="n">
        <v>12052</v>
      </c>
      <c r="CP266" s="7" t="n">
        <v>11715</v>
      </c>
      <c r="CQ266" s="7" t="n">
        <v>11337</v>
      </c>
      <c r="CR266" s="7" t="n">
        <v>11297</v>
      </c>
      <c r="CS266" s="7" t="n">
        <v>10827</v>
      </c>
      <c r="CT266" s="7" t="n">
        <v>11285</v>
      </c>
      <c r="CU266" s="7" t="n">
        <v>11291</v>
      </c>
      <c r="CV266" s="7" t="n">
        <v>11324</v>
      </c>
      <c r="CW266" s="7" t="n">
        <v>10790</v>
      </c>
      <c r="CX266" s="7" t="n">
        <v>10791</v>
      </c>
      <c r="CY266" s="7" t="n">
        <v>10617</v>
      </c>
      <c r="CZ266" s="7" t="n">
        <v>10624</v>
      </c>
      <c r="DA266" s="7" t="n">
        <v>9916</v>
      </c>
      <c r="DB266" s="7" t="n">
        <v>9763</v>
      </c>
      <c r="DC266" s="7" t="n">
        <v>10563</v>
      </c>
      <c r="DD266" s="7" t="n">
        <v>10807</v>
      </c>
      <c r="DE266" s="7" t="n">
        <v>10783</v>
      </c>
      <c r="DF266" s="7" t="n">
        <v>10145</v>
      </c>
      <c r="DG266" s="7" t="n">
        <v>10553</v>
      </c>
      <c r="DH266" s="7" t="n">
        <v>11204</v>
      </c>
      <c r="DI266" s="7" t="n">
        <v>11026</v>
      </c>
      <c r="DJ266" s="7" t="n">
        <v>11206</v>
      </c>
      <c r="DK266" s="7" t="n">
        <v>11075</v>
      </c>
      <c r="DL266" s="7" t="n">
        <v>11153</v>
      </c>
      <c r="DM266" s="7" t="n">
        <v>11122</v>
      </c>
      <c r="DN266" s="7" t="n">
        <v>10405</v>
      </c>
      <c r="DO266" s="7" t="n">
        <v>10584</v>
      </c>
      <c r="DP266" s="7" t="n">
        <v>10614</v>
      </c>
      <c r="DQ266" s="7" t="n">
        <v>10276</v>
      </c>
      <c r="DR266" s="7" t="n">
        <v>10000</v>
      </c>
    </row>
    <row r="267">
      <c r="A267" s="4" t="inlineStr">
        <is>
          <t>ALLSPRING Index: Russell Midcap® Growth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row>
    <row r="269">
      <c r="A269" s="4" t="inlineStr">
        <is>
          <t>Line Graph and Table Measure Name</t>
        </is>
      </c>
      <c r="B269" s="4" t="inlineStr">
        <is>
          <t>Russell Midcap&amp;lt;sup style="box-sizing: border-box; color: rgb(0, 0, 0); display: inline; flex-wrap: nowrap; font-size: 12px; font-weight: 700; grid-area: auto; line-height: 0px; margin: 0px; overflow: visible; position: relative; text-align: center;"&gt;®&amp;lt;/sup&gt; Growth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row>
    <row r="270">
      <c r="A270" s="4" t="inlineStr">
        <is>
          <t>Account Value</t>
        </is>
      </c>
      <c r="B270" s="5" t="n">
        <v>29168</v>
      </c>
      <c r="C270" s="7" t="n">
        <v>28227</v>
      </c>
      <c r="D270" s="7" t="n">
        <v>27543</v>
      </c>
      <c r="E270" s="7" t="n">
        <v>27377</v>
      </c>
      <c r="F270" s="7" t="n">
        <v>26927</v>
      </c>
      <c r="G270" s="7" t="n">
        <v>26643</v>
      </c>
      <c r="H270" s="7" t="n">
        <v>28286</v>
      </c>
      <c r="I270" s="7" t="n">
        <v>27625</v>
      </c>
      <c r="J270" s="7" t="n">
        <v>25694</v>
      </c>
      <c r="K270" s="7" t="n">
        <v>25833</v>
      </c>
      <c r="L270" s="7" t="n">
        <v>24012</v>
      </c>
      <c r="M270" s="7" t="n">
        <v>21401</v>
      </c>
      <c r="N270" s="7" t="n">
        <v>22552</v>
      </c>
      <c r="O270" s="7" t="n">
        <v>23707</v>
      </c>
      <c r="P270" s="7" t="n">
        <v>24515</v>
      </c>
      <c r="Q270" s="7" t="n">
        <v>23795</v>
      </c>
      <c r="R270" s="7" t="n">
        <v>22088</v>
      </c>
      <c r="S270" s="7" t="n">
        <v>22074</v>
      </c>
      <c r="T270" s="7" t="n">
        <v>22399</v>
      </c>
      <c r="U270" s="7" t="n">
        <v>22095</v>
      </c>
      <c r="V270" s="7" t="n">
        <v>22315</v>
      </c>
      <c r="W270" s="7" t="n">
        <v>20524</v>
      </c>
      <c r="X270" s="7" t="n">
        <v>21834</v>
      </c>
      <c r="Y270" s="7" t="n">
        <v>20708</v>
      </c>
      <c r="Z270" s="7" t="n">
        <v>19199</v>
      </c>
      <c r="AA270" s="7" t="n">
        <v>20980</v>
      </c>
      <c r="AB270" s="7" t="n">
        <v>21690</v>
      </c>
      <c r="AC270" s="7" t="n">
        <v>19325</v>
      </c>
      <c r="AD270" s="7" t="n">
        <v>20886</v>
      </c>
      <c r="AE270" s="7" t="n">
        <v>21727</v>
      </c>
      <c r="AF270" s="7" t="n">
        <v>24484</v>
      </c>
      <c r="AG270" s="7" t="n">
        <v>24097</v>
      </c>
      <c r="AH270" s="7" t="n">
        <v>24394</v>
      </c>
      <c r="AI270" s="7" t="n">
        <v>28008</v>
      </c>
      <c r="AJ270" s="7" t="n">
        <v>27910</v>
      </c>
      <c r="AK270" s="7" t="n">
        <v>29141</v>
      </c>
      <c r="AL270" s="7" t="n">
        <v>27232</v>
      </c>
      <c r="AM270" s="7" t="n">
        <v>28618</v>
      </c>
      <c r="AN270" s="7" t="n">
        <v>27723</v>
      </c>
      <c r="AO270" s="7" t="n">
        <v>27440</v>
      </c>
      <c r="AP270" s="7" t="n">
        <v>25694</v>
      </c>
      <c r="AQ270" s="7" t="n">
        <v>26093</v>
      </c>
      <c r="AR270" s="7" t="n">
        <v>24705</v>
      </c>
      <c r="AS270" s="7" t="n">
        <v>25185</v>
      </c>
      <c r="AT270" s="7" t="n">
        <v>24762</v>
      </c>
      <c r="AU270" s="7" t="n">
        <v>24845</v>
      </c>
      <c r="AV270" s="7" t="n">
        <v>23708</v>
      </c>
      <c r="AW270" s="7" t="n">
        <v>20901</v>
      </c>
      <c r="AX270" s="7" t="n">
        <v>20875</v>
      </c>
      <c r="AY270" s="7" t="n">
        <v>21172</v>
      </c>
      <c r="AZ270" s="7" t="n">
        <v>20611</v>
      </c>
      <c r="BA270" s="7" t="n">
        <v>19086</v>
      </c>
      <c r="BB270" s="7" t="n">
        <v>18649</v>
      </c>
      <c r="BC270" s="7" t="n">
        <v>16947</v>
      </c>
      <c r="BD270" s="7" t="n">
        <v>14652</v>
      </c>
      <c r="BE270" s="7" t="n">
        <v>17220</v>
      </c>
      <c r="BF270" s="7" t="n">
        <v>18496</v>
      </c>
      <c r="BG270" s="7" t="n">
        <v>18324</v>
      </c>
      <c r="BH270" s="7" t="n">
        <v>18112</v>
      </c>
      <c r="BI270" s="7" t="n">
        <v>17254</v>
      </c>
      <c r="BJ270" s="7" t="n">
        <v>16940</v>
      </c>
      <c r="BK270" s="7" t="n">
        <v>17135</v>
      </c>
      <c r="BL270" s="7" t="n">
        <v>17453</v>
      </c>
      <c r="BM270" s="7" t="n">
        <v>17055</v>
      </c>
      <c r="BN270" s="7" t="n">
        <v>15936</v>
      </c>
      <c r="BO270" s="7" t="n">
        <v>16908</v>
      </c>
      <c r="BP270" s="7" t="n">
        <v>16181</v>
      </c>
      <c r="BQ270" s="7" t="n">
        <v>15965</v>
      </c>
      <c r="BR270" s="7" t="n">
        <v>15081</v>
      </c>
      <c r="BS270" s="7" t="n">
        <v>13527</v>
      </c>
      <c r="BT270" s="7" t="n">
        <v>14877</v>
      </c>
      <c r="BU270" s="7" t="n">
        <v>14507</v>
      </c>
      <c r="BV270" s="7" t="n">
        <v>16102</v>
      </c>
      <c r="BW270" s="7" t="n">
        <v>16171</v>
      </c>
      <c r="BX270" s="7" t="n">
        <v>15289</v>
      </c>
      <c r="BY270" s="7" t="n">
        <v>14968</v>
      </c>
      <c r="BZ270" s="7" t="n">
        <v>14911</v>
      </c>
      <c r="CA270" s="7" t="n">
        <v>14373</v>
      </c>
      <c r="CB270" s="7" t="n">
        <v>14510</v>
      </c>
      <c r="CC270" s="7" t="n">
        <v>14534</v>
      </c>
      <c r="CD270" s="7" t="n">
        <v>15005</v>
      </c>
      <c r="CE270" s="7" t="n">
        <v>14201</v>
      </c>
      <c r="CF270" s="7" t="n">
        <v>14125</v>
      </c>
      <c r="CG270" s="7" t="n">
        <v>13668</v>
      </c>
      <c r="CH270" s="7" t="n">
        <v>13296</v>
      </c>
      <c r="CI270" s="7" t="n">
        <v>12931</v>
      </c>
      <c r="CJ270" s="7" t="n">
        <v>12840</v>
      </c>
      <c r="CK270" s="7" t="n">
        <v>12629</v>
      </c>
      <c r="CL270" s="7" t="n">
        <v>12592</v>
      </c>
      <c r="CM270" s="7" t="n">
        <v>12298</v>
      </c>
      <c r="CN270" s="7" t="n">
        <v>12118</v>
      </c>
      <c r="CO270" s="7" t="n">
        <v>12052</v>
      </c>
      <c r="CP270" s="7" t="n">
        <v>11715</v>
      </c>
      <c r="CQ270" s="7" t="n">
        <v>11337</v>
      </c>
      <c r="CR270" s="7" t="n">
        <v>11297</v>
      </c>
      <c r="CS270" s="7" t="n">
        <v>10827</v>
      </c>
      <c r="CT270" s="7" t="n">
        <v>11285</v>
      </c>
      <c r="CU270" s="7" t="n">
        <v>11291</v>
      </c>
      <c r="CV270" s="7" t="n">
        <v>11324</v>
      </c>
      <c r="CW270" s="7" t="n">
        <v>10790</v>
      </c>
      <c r="CX270" s="7" t="n">
        <v>10791</v>
      </c>
      <c r="CY270" s="7" t="n">
        <v>10617</v>
      </c>
      <c r="CZ270" s="7" t="n">
        <v>10624</v>
      </c>
      <c r="DA270" s="7" t="n">
        <v>9916</v>
      </c>
      <c r="DB270" s="7" t="n">
        <v>9763</v>
      </c>
      <c r="DC270" s="7" t="n">
        <v>10563</v>
      </c>
      <c r="DD270" s="7" t="n">
        <v>10807</v>
      </c>
      <c r="DE270" s="7" t="n">
        <v>10783</v>
      </c>
      <c r="DF270" s="7" t="n">
        <v>10145</v>
      </c>
      <c r="DG270" s="7" t="n">
        <v>10553</v>
      </c>
      <c r="DH270" s="7" t="n">
        <v>11204</v>
      </c>
      <c r="DI270" s="7" t="n">
        <v>11026</v>
      </c>
      <c r="DJ270" s="7" t="n">
        <v>11206</v>
      </c>
      <c r="DK270" s="7" t="n">
        <v>11075</v>
      </c>
      <c r="DL270" s="7" t="n">
        <v>11153</v>
      </c>
      <c r="DM270" s="7" t="n">
        <v>11122</v>
      </c>
      <c r="DN270" s="7" t="n">
        <v>10405</v>
      </c>
      <c r="DO270" s="7" t="n">
        <v>10584</v>
      </c>
      <c r="DP270" s="7" t="n">
        <v>10614</v>
      </c>
      <c r="DQ270" s="7" t="n">
        <v>10276</v>
      </c>
      <c r="DR270" s="7" t="n">
        <v>10000</v>
      </c>
    </row>
    <row r="271">
      <c r="A271" s="4" t="inlineStr">
        <is>
          <t>ALLSPRING Index: Russell Midcap® Growth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row>
    <row r="273">
      <c r="A273" s="4" t="inlineStr">
        <is>
          <t>Line Graph and Table Measure Name</t>
        </is>
      </c>
      <c r="B273" s="4" t="inlineStr">
        <is>
          <t>Russell Midcap&amp;lt;sup style="box-sizing: border-box; color: rgb(0, 0, 0); display: inline; flex-wrap: nowrap; font-size: 12px; font-weight: 700; grid-area: auto; line-height: 0px; margin: 0px; overflow: visible; position: relative; text-align: center;"&gt;®&amp;lt;/sup&gt; Growth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row>
    <row r="274">
      <c r="A274" s="4" t="inlineStr">
        <is>
          <t>Account Value</t>
        </is>
      </c>
      <c r="B274" s="5" t="n">
        <v>29168</v>
      </c>
      <c r="C274" s="7" t="n">
        <v>28227</v>
      </c>
      <c r="D274" s="7" t="n">
        <v>27543</v>
      </c>
      <c r="E274" s="7" t="n">
        <v>27377</v>
      </c>
      <c r="F274" s="7" t="n">
        <v>26927</v>
      </c>
      <c r="G274" s="7" t="n">
        <v>26643</v>
      </c>
      <c r="H274" s="7" t="n">
        <v>28286</v>
      </c>
      <c r="I274" s="7" t="n">
        <v>27625</v>
      </c>
      <c r="J274" s="7" t="n">
        <v>25694</v>
      </c>
      <c r="K274" s="7" t="n">
        <v>25833</v>
      </c>
      <c r="L274" s="7" t="n">
        <v>24012</v>
      </c>
      <c r="M274" s="7" t="n">
        <v>21401</v>
      </c>
      <c r="N274" s="7" t="n">
        <v>22552</v>
      </c>
      <c r="O274" s="7" t="n">
        <v>23707</v>
      </c>
      <c r="P274" s="7" t="n">
        <v>24515</v>
      </c>
      <c r="Q274" s="7" t="n">
        <v>23795</v>
      </c>
      <c r="R274" s="7" t="n">
        <v>22088</v>
      </c>
      <c r="S274" s="7" t="n">
        <v>22074</v>
      </c>
      <c r="T274" s="7" t="n">
        <v>22399</v>
      </c>
      <c r="U274" s="7" t="n">
        <v>22095</v>
      </c>
      <c r="V274" s="7" t="n">
        <v>22315</v>
      </c>
      <c r="W274" s="7" t="n">
        <v>20524</v>
      </c>
      <c r="X274" s="7" t="n">
        <v>21834</v>
      </c>
      <c r="Y274" s="7" t="n">
        <v>20708</v>
      </c>
      <c r="Z274" s="7" t="n">
        <v>19199</v>
      </c>
      <c r="AA274" s="7" t="n">
        <v>20980</v>
      </c>
      <c r="AB274" s="7" t="n">
        <v>21690</v>
      </c>
      <c r="AC274" s="7" t="n">
        <v>19325</v>
      </c>
      <c r="AD274" s="7" t="n">
        <v>20886</v>
      </c>
      <c r="AE274" s="7" t="n">
        <v>21727</v>
      </c>
      <c r="AF274" s="7" t="n">
        <v>24484</v>
      </c>
      <c r="AG274" s="7" t="n">
        <v>24097</v>
      </c>
      <c r="AH274" s="7" t="n">
        <v>24394</v>
      </c>
      <c r="AI274" s="7" t="n">
        <v>28008</v>
      </c>
      <c r="AJ274" s="7" t="n">
        <v>27910</v>
      </c>
      <c r="AK274" s="7" t="n">
        <v>29141</v>
      </c>
      <c r="AL274" s="7" t="n">
        <v>27232</v>
      </c>
      <c r="AM274" s="7" t="n">
        <v>28618</v>
      </c>
      <c r="AN274" s="7" t="n">
        <v>27723</v>
      </c>
      <c r="AO274" s="7" t="n">
        <v>27440</v>
      </c>
      <c r="AP274" s="7" t="n">
        <v>25694</v>
      </c>
      <c r="AQ274" s="7" t="n">
        <v>26093</v>
      </c>
      <c r="AR274" s="7" t="n">
        <v>24705</v>
      </c>
      <c r="AS274" s="7" t="n">
        <v>25185</v>
      </c>
      <c r="AT274" s="7" t="n">
        <v>24762</v>
      </c>
      <c r="AU274" s="7" t="n">
        <v>24845</v>
      </c>
      <c r="AV274" s="7" t="n">
        <v>23708</v>
      </c>
      <c r="AW274" s="7" t="n">
        <v>20901</v>
      </c>
      <c r="AX274" s="7" t="n">
        <v>20875</v>
      </c>
      <c r="AY274" s="7" t="n">
        <v>21172</v>
      </c>
      <c r="AZ274" s="7" t="n">
        <v>20611</v>
      </c>
      <c r="BA274" s="7" t="n">
        <v>19086</v>
      </c>
      <c r="BB274" s="7" t="n">
        <v>18649</v>
      </c>
      <c r="BC274" s="7" t="n">
        <v>16947</v>
      </c>
      <c r="BD274" s="7" t="n">
        <v>14652</v>
      </c>
      <c r="BE274" s="7" t="n">
        <v>17220</v>
      </c>
      <c r="BF274" s="7" t="n">
        <v>18496</v>
      </c>
      <c r="BG274" s="7" t="n">
        <v>18324</v>
      </c>
      <c r="BH274" s="7" t="n">
        <v>18112</v>
      </c>
      <c r="BI274" s="7" t="n">
        <v>17254</v>
      </c>
      <c r="BJ274" s="7" t="n">
        <v>16940</v>
      </c>
      <c r="BK274" s="7" t="n">
        <v>17135</v>
      </c>
      <c r="BL274" s="7" t="n">
        <v>17453</v>
      </c>
      <c r="BM274" s="7" t="n">
        <v>17055</v>
      </c>
      <c r="BN274" s="7" t="n">
        <v>15936</v>
      </c>
      <c r="BO274" s="7" t="n">
        <v>16908</v>
      </c>
      <c r="BP274" s="7" t="n">
        <v>16181</v>
      </c>
      <c r="BQ274" s="7" t="n">
        <v>15965</v>
      </c>
      <c r="BR274" s="7" t="n">
        <v>15081</v>
      </c>
      <c r="BS274" s="7" t="n">
        <v>13527</v>
      </c>
      <c r="BT274" s="7" t="n">
        <v>14877</v>
      </c>
      <c r="BU274" s="7" t="n">
        <v>14507</v>
      </c>
      <c r="BV274" s="7" t="n">
        <v>16102</v>
      </c>
      <c r="BW274" s="7" t="n">
        <v>16171</v>
      </c>
      <c r="BX274" s="7" t="n">
        <v>15289</v>
      </c>
      <c r="BY274" s="7" t="n">
        <v>14968</v>
      </c>
      <c r="BZ274" s="7" t="n">
        <v>14911</v>
      </c>
      <c r="CA274" s="7" t="n">
        <v>14373</v>
      </c>
      <c r="CB274" s="7" t="n">
        <v>14510</v>
      </c>
      <c r="CC274" s="7" t="n">
        <v>14534</v>
      </c>
      <c r="CD274" s="7" t="n">
        <v>15005</v>
      </c>
      <c r="CE274" s="7" t="n">
        <v>14201</v>
      </c>
      <c r="CF274" s="7" t="n">
        <v>14125</v>
      </c>
      <c r="CG274" s="7" t="n">
        <v>13668</v>
      </c>
      <c r="CH274" s="7" t="n">
        <v>13296</v>
      </c>
      <c r="CI274" s="7" t="n">
        <v>12931</v>
      </c>
      <c r="CJ274" s="7" t="n">
        <v>12840</v>
      </c>
      <c r="CK274" s="7" t="n">
        <v>12629</v>
      </c>
      <c r="CL274" s="7" t="n">
        <v>12592</v>
      </c>
      <c r="CM274" s="7" t="n">
        <v>12298</v>
      </c>
      <c r="CN274" s="7" t="n">
        <v>12118</v>
      </c>
      <c r="CO274" s="7" t="n">
        <v>12052</v>
      </c>
      <c r="CP274" s="7" t="n">
        <v>11715</v>
      </c>
      <c r="CQ274" s="7" t="n">
        <v>11337</v>
      </c>
      <c r="CR274" s="7" t="n">
        <v>11297</v>
      </c>
      <c r="CS274" s="7" t="n">
        <v>10827</v>
      </c>
      <c r="CT274" s="7" t="n">
        <v>11285</v>
      </c>
      <c r="CU274" s="7" t="n">
        <v>11291</v>
      </c>
      <c r="CV274" s="7" t="n">
        <v>11324</v>
      </c>
      <c r="CW274" s="7" t="n">
        <v>10790</v>
      </c>
      <c r="CX274" s="7" t="n">
        <v>10791</v>
      </c>
      <c r="CY274" s="7" t="n">
        <v>10617</v>
      </c>
      <c r="CZ274" s="7" t="n">
        <v>10624</v>
      </c>
      <c r="DA274" s="7" t="n">
        <v>9916</v>
      </c>
      <c r="DB274" s="7" t="n">
        <v>9763</v>
      </c>
      <c r="DC274" s="7" t="n">
        <v>10563</v>
      </c>
      <c r="DD274" s="7" t="n">
        <v>10807</v>
      </c>
      <c r="DE274" s="7" t="n">
        <v>10783</v>
      </c>
      <c r="DF274" s="7" t="n">
        <v>10145</v>
      </c>
      <c r="DG274" s="7" t="n">
        <v>10553</v>
      </c>
      <c r="DH274" s="7" t="n">
        <v>11204</v>
      </c>
      <c r="DI274" s="7" t="n">
        <v>11026</v>
      </c>
      <c r="DJ274" s="7" t="n">
        <v>11206</v>
      </c>
      <c r="DK274" s="7" t="n">
        <v>11075</v>
      </c>
      <c r="DL274" s="7" t="n">
        <v>11153</v>
      </c>
      <c r="DM274" s="7" t="n">
        <v>11122</v>
      </c>
      <c r="DN274" s="7" t="n">
        <v>10405</v>
      </c>
      <c r="DO274" s="7" t="n">
        <v>10584</v>
      </c>
      <c r="DP274" s="7" t="n">
        <v>10614</v>
      </c>
      <c r="DQ274" s="7" t="n">
        <v>10276</v>
      </c>
      <c r="DR274" s="7" t="n">
        <v>10000</v>
      </c>
    </row>
    <row r="275">
      <c r="A275" s="4" t="inlineStr">
        <is>
          <t>ALLSPRING Index: Russell Midcap® Growth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row>
    <row r="277">
      <c r="A277" s="4" t="inlineStr">
        <is>
          <t>Line Graph and Table Measure Name</t>
        </is>
      </c>
      <c r="B277" s="4" t="inlineStr">
        <is>
          <t>Russell Midcap&amp;lt;sup style="box-sizing: border-box; color: rgb(0, 0, 0); display: inline; flex-wrap: nowrap; font-size: 12px; font-weight: 700; grid-area: auto; line-height: 0px; margin: 0px; overflow: visible; position: relative; text-align: center;"&gt;®&amp;lt;/sup&gt; Growth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row>
    <row r="278">
      <c r="A278" s="4" t="inlineStr">
        <is>
          <t>Account Value</t>
        </is>
      </c>
      <c r="B278" s="5" t="n">
        <v>29168</v>
      </c>
      <c r="C278" s="7" t="n">
        <v>28227</v>
      </c>
      <c r="D278" s="7" t="n">
        <v>27543</v>
      </c>
      <c r="E278" s="7" t="n">
        <v>27377</v>
      </c>
      <c r="F278" s="7" t="n">
        <v>26927</v>
      </c>
      <c r="G278" s="7" t="n">
        <v>26643</v>
      </c>
      <c r="H278" s="7" t="n">
        <v>28286</v>
      </c>
      <c r="I278" s="7" t="n">
        <v>27625</v>
      </c>
      <c r="J278" s="7" t="n">
        <v>25694</v>
      </c>
      <c r="K278" s="7" t="n">
        <v>25833</v>
      </c>
      <c r="L278" s="7" t="n">
        <v>24012</v>
      </c>
      <c r="M278" s="7" t="n">
        <v>21401</v>
      </c>
      <c r="N278" s="7" t="n">
        <v>22552</v>
      </c>
      <c r="O278" s="7" t="n">
        <v>23707</v>
      </c>
      <c r="P278" s="7" t="n">
        <v>24515</v>
      </c>
      <c r="Q278" s="7" t="n">
        <v>23795</v>
      </c>
      <c r="R278" s="7" t="n">
        <v>22088</v>
      </c>
      <c r="S278" s="7" t="n">
        <v>22074</v>
      </c>
      <c r="T278" s="7" t="n">
        <v>22399</v>
      </c>
      <c r="U278" s="7" t="n">
        <v>22095</v>
      </c>
      <c r="V278" s="7" t="n">
        <v>22315</v>
      </c>
      <c r="W278" s="7" t="n">
        <v>20524</v>
      </c>
      <c r="X278" s="7" t="n">
        <v>21834</v>
      </c>
      <c r="Y278" s="7" t="n">
        <v>20708</v>
      </c>
      <c r="Z278" s="7" t="n">
        <v>19199</v>
      </c>
      <c r="AA278" s="7" t="n">
        <v>20980</v>
      </c>
      <c r="AB278" s="7" t="n">
        <v>21690</v>
      </c>
      <c r="AC278" s="7" t="n">
        <v>19325</v>
      </c>
      <c r="AD278" s="7" t="n">
        <v>20886</v>
      </c>
      <c r="AE278" s="7" t="n">
        <v>21727</v>
      </c>
      <c r="AF278" s="7" t="n">
        <v>24484</v>
      </c>
      <c r="AG278" s="7" t="n">
        <v>24097</v>
      </c>
      <c r="AH278" s="7" t="n">
        <v>24394</v>
      </c>
      <c r="AI278" s="7" t="n">
        <v>28008</v>
      </c>
      <c r="AJ278" s="7" t="n">
        <v>27910</v>
      </c>
      <c r="AK278" s="7" t="n">
        <v>29141</v>
      </c>
      <c r="AL278" s="7" t="n">
        <v>27232</v>
      </c>
      <c r="AM278" s="7" t="n">
        <v>28618</v>
      </c>
      <c r="AN278" s="7" t="n">
        <v>27723</v>
      </c>
      <c r="AO278" s="7" t="n">
        <v>27440</v>
      </c>
      <c r="AP278" s="7" t="n">
        <v>25694</v>
      </c>
      <c r="AQ278" s="7" t="n">
        <v>26093</v>
      </c>
      <c r="AR278" s="7" t="n">
        <v>24705</v>
      </c>
      <c r="AS278" s="7" t="n">
        <v>25185</v>
      </c>
      <c r="AT278" s="7" t="n">
        <v>24762</v>
      </c>
      <c r="AU278" s="7" t="n">
        <v>24845</v>
      </c>
      <c r="AV278" s="7" t="n">
        <v>23708</v>
      </c>
      <c r="AW278" s="7" t="n">
        <v>20901</v>
      </c>
      <c r="AX278" s="7" t="n">
        <v>20875</v>
      </c>
      <c r="AY278" s="7" t="n">
        <v>21172</v>
      </c>
      <c r="AZ278" s="7" t="n">
        <v>20611</v>
      </c>
      <c r="BA278" s="7" t="n">
        <v>19086</v>
      </c>
      <c r="BB278" s="7" t="n">
        <v>18649</v>
      </c>
      <c r="BC278" s="7" t="n">
        <v>16947</v>
      </c>
      <c r="BD278" s="7" t="n">
        <v>14652</v>
      </c>
      <c r="BE278" s="7" t="n">
        <v>17220</v>
      </c>
      <c r="BF278" s="7" t="n">
        <v>18496</v>
      </c>
      <c r="BG278" s="7" t="n">
        <v>18324</v>
      </c>
      <c r="BH278" s="7" t="n">
        <v>18112</v>
      </c>
      <c r="BI278" s="7" t="n">
        <v>17254</v>
      </c>
      <c r="BJ278" s="7" t="n">
        <v>16940</v>
      </c>
      <c r="BK278" s="7" t="n">
        <v>17135</v>
      </c>
      <c r="BL278" s="7" t="n">
        <v>17453</v>
      </c>
      <c r="BM278" s="7" t="n">
        <v>17055</v>
      </c>
      <c r="BN278" s="7" t="n">
        <v>15936</v>
      </c>
      <c r="BO278" s="7" t="n">
        <v>16908</v>
      </c>
      <c r="BP278" s="7" t="n">
        <v>16181</v>
      </c>
      <c r="BQ278" s="7" t="n">
        <v>15965</v>
      </c>
      <c r="BR278" s="7" t="n">
        <v>15081</v>
      </c>
      <c r="BS278" s="7" t="n">
        <v>13527</v>
      </c>
      <c r="BT278" s="7" t="n">
        <v>14877</v>
      </c>
      <c r="BU278" s="7" t="n">
        <v>14507</v>
      </c>
      <c r="BV278" s="7" t="n">
        <v>16102</v>
      </c>
      <c r="BW278" s="7" t="n">
        <v>16171</v>
      </c>
      <c r="BX278" s="7" t="n">
        <v>15289</v>
      </c>
      <c r="BY278" s="7" t="n">
        <v>14968</v>
      </c>
      <c r="BZ278" s="7" t="n">
        <v>14911</v>
      </c>
      <c r="CA278" s="7" t="n">
        <v>14373</v>
      </c>
      <c r="CB278" s="7" t="n">
        <v>14510</v>
      </c>
      <c r="CC278" s="7" t="n">
        <v>14534</v>
      </c>
      <c r="CD278" s="7" t="n">
        <v>15005</v>
      </c>
      <c r="CE278" s="7" t="n">
        <v>14201</v>
      </c>
      <c r="CF278" s="7" t="n">
        <v>14125</v>
      </c>
      <c r="CG278" s="7" t="n">
        <v>13668</v>
      </c>
      <c r="CH278" s="7" t="n">
        <v>13296</v>
      </c>
      <c r="CI278" s="7" t="n">
        <v>12931</v>
      </c>
      <c r="CJ278" s="7" t="n">
        <v>12840</v>
      </c>
      <c r="CK278" s="7" t="n">
        <v>12629</v>
      </c>
      <c r="CL278" s="7" t="n">
        <v>12592</v>
      </c>
      <c r="CM278" s="7" t="n">
        <v>12298</v>
      </c>
      <c r="CN278" s="7" t="n">
        <v>12118</v>
      </c>
      <c r="CO278" s="7" t="n">
        <v>12052</v>
      </c>
      <c r="CP278" s="7" t="n">
        <v>11715</v>
      </c>
      <c r="CQ278" s="7" t="n">
        <v>11337</v>
      </c>
      <c r="CR278" s="7" t="n">
        <v>11297</v>
      </c>
      <c r="CS278" s="7" t="n">
        <v>10827</v>
      </c>
      <c r="CT278" s="7" t="n">
        <v>11285</v>
      </c>
      <c r="CU278" s="7" t="n">
        <v>11291</v>
      </c>
      <c r="CV278" s="7" t="n">
        <v>11324</v>
      </c>
      <c r="CW278" s="7" t="n">
        <v>10790</v>
      </c>
      <c r="CX278" s="7" t="n">
        <v>10791</v>
      </c>
      <c r="CY278" s="7" t="n">
        <v>10617</v>
      </c>
      <c r="CZ278" s="7" t="n">
        <v>10624</v>
      </c>
      <c r="DA278" s="7" t="n">
        <v>9916</v>
      </c>
      <c r="DB278" s="7" t="n">
        <v>9763</v>
      </c>
      <c r="DC278" s="7" t="n">
        <v>10563</v>
      </c>
      <c r="DD278" s="7" t="n">
        <v>10807</v>
      </c>
      <c r="DE278" s="7" t="n">
        <v>10783</v>
      </c>
      <c r="DF278" s="7" t="n">
        <v>10145</v>
      </c>
      <c r="DG278" s="7" t="n">
        <v>10553</v>
      </c>
      <c r="DH278" s="7" t="n">
        <v>11204</v>
      </c>
      <c r="DI278" s="7" t="n">
        <v>11026</v>
      </c>
      <c r="DJ278" s="7" t="n">
        <v>11206</v>
      </c>
      <c r="DK278" s="7" t="n">
        <v>11075</v>
      </c>
      <c r="DL278" s="7" t="n">
        <v>11153</v>
      </c>
      <c r="DM278" s="7" t="n">
        <v>11122</v>
      </c>
      <c r="DN278" s="7" t="n">
        <v>10405</v>
      </c>
      <c r="DO278" s="7" t="n">
        <v>10584</v>
      </c>
      <c r="DP278" s="7" t="n">
        <v>10614</v>
      </c>
      <c r="DQ278" s="7" t="n">
        <v>10276</v>
      </c>
      <c r="DR278" s="7" t="n">
        <v>10000</v>
      </c>
    </row>
    <row r="279">
      <c r="A279" s="4" t="inlineStr">
        <is>
          <t>ALLSPRING Index: Russell Midcap® Growth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row>
    <row r="281">
      <c r="A281" s="4" t="inlineStr">
        <is>
          <t>Line Graph and Table Measure Name</t>
        </is>
      </c>
      <c r="B281" s="4" t="inlineStr">
        <is>
          <t>Russell Midcap&amp;lt;sup style="box-sizing: border-box; color: rgb(0, 0, 0); display: inline; flex-wrap: nowrap; font-size: 12px; font-weight: 700; grid-area: auto; line-height: 0px; margin: 0px; overflow: visible; position: relative; text-align: center;"&gt;®&amp;lt;/sup&gt; Growth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row>
    <row r="282">
      <c r="A282" s="4" t="inlineStr">
        <is>
          <t>Account Value</t>
        </is>
      </c>
      <c r="B282" s="5" t="n">
        <v>29168</v>
      </c>
      <c r="C282" s="7" t="n">
        <v>28227</v>
      </c>
      <c r="D282" s="7" t="n">
        <v>27543</v>
      </c>
      <c r="E282" s="7" t="n">
        <v>27377</v>
      </c>
      <c r="F282" s="7" t="n">
        <v>26927</v>
      </c>
      <c r="G282" s="7" t="n">
        <v>26643</v>
      </c>
      <c r="H282" s="7" t="n">
        <v>28286</v>
      </c>
      <c r="I282" s="7" t="n">
        <v>27625</v>
      </c>
      <c r="J282" s="7" t="n">
        <v>25694</v>
      </c>
      <c r="K282" s="7" t="n">
        <v>25833</v>
      </c>
      <c r="L282" s="7" t="n">
        <v>24012</v>
      </c>
      <c r="M282" s="7" t="n">
        <v>21401</v>
      </c>
      <c r="N282" s="7" t="n">
        <v>22552</v>
      </c>
      <c r="O282" s="7" t="n">
        <v>23707</v>
      </c>
      <c r="P282" s="7" t="n">
        <v>24515</v>
      </c>
      <c r="Q282" s="7" t="n">
        <v>23795</v>
      </c>
      <c r="R282" s="7" t="n">
        <v>22088</v>
      </c>
      <c r="S282" s="7" t="n">
        <v>22074</v>
      </c>
      <c r="T282" s="7" t="n">
        <v>22399</v>
      </c>
      <c r="U282" s="7" t="n">
        <v>22095</v>
      </c>
      <c r="V282" s="7" t="n">
        <v>22315</v>
      </c>
      <c r="W282" s="7" t="n">
        <v>20524</v>
      </c>
      <c r="X282" s="7" t="n">
        <v>21834</v>
      </c>
      <c r="Y282" s="7" t="n">
        <v>20708</v>
      </c>
      <c r="Z282" s="7" t="n">
        <v>19199</v>
      </c>
      <c r="AA282" s="7" t="n">
        <v>20980</v>
      </c>
      <c r="AB282" s="7" t="n">
        <v>21690</v>
      </c>
      <c r="AC282" s="7" t="n">
        <v>19325</v>
      </c>
      <c r="AD282" s="7" t="n">
        <v>20886</v>
      </c>
      <c r="AE282" s="7" t="n">
        <v>21727</v>
      </c>
      <c r="AF282" s="7" t="n">
        <v>24484</v>
      </c>
      <c r="AG282" s="7" t="n">
        <v>24097</v>
      </c>
      <c r="AH282" s="7" t="n">
        <v>24394</v>
      </c>
      <c r="AI282" s="7" t="n">
        <v>28008</v>
      </c>
      <c r="AJ282" s="7" t="n">
        <v>27910</v>
      </c>
      <c r="AK282" s="7" t="n">
        <v>29141</v>
      </c>
      <c r="AL282" s="7" t="n">
        <v>27232</v>
      </c>
      <c r="AM282" s="7" t="n">
        <v>28618</v>
      </c>
      <c r="AN282" s="7" t="n">
        <v>27723</v>
      </c>
      <c r="AO282" s="7" t="n">
        <v>27440</v>
      </c>
      <c r="AP282" s="7" t="n">
        <v>25694</v>
      </c>
      <c r="AQ282" s="7" t="n">
        <v>26093</v>
      </c>
      <c r="AR282" s="7" t="n">
        <v>24705</v>
      </c>
      <c r="AS282" s="7" t="n">
        <v>25185</v>
      </c>
      <c r="AT282" s="7" t="n">
        <v>24762</v>
      </c>
      <c r="AU282" s="7" t="n">
        <v>24845</v>
      </c>
      <c r="AV282" s="7" t="n">
        <v>23708</v>
      </c>
      <c r="AW282" s="7" t="n">
        <v>20901</v>
      </c>
      <c r="AX282" s="7" t="n">
        <v>20875</v>
      </c>
      <c r="AY282" s="7" t="n">
        <v>21172</v>
      </c>
      <c r="AZ282" s="7" t="n">
        <v>20611</v>
      </c>
      <c r="BA282" s="7" t="n">
        <v>19086</v>
      </c>
      <c r="BB282" s="7" t="n">
        <v>18649</v>
      </c>
      <c r="BC282" s="7" t="n">
        <v>16947</v>
      </c>
      <c r="BD282" s="7" t="n">
        <v>14652</v>
      </c>
      <c r="BE282" s="7" t="n">
        <v>17220</v>
      </c>
      <c r="BF282" s="7" t="n">
        <v>18496</v>
      </c>
      <c r="BG282" s="7" t="n">
        <v>18324</v>
      </c>
      <c r="BH282" s="7" t="n">
        <v>18112</v>
      </c>
      <c r="BI282" s="7" t="n">
        <v>17254</v>
      </c>
      <c r="BJ282" s="7" t="n">
        <v>16940</v>
      </c>
      <c r="BK282" s="7" t="n">
        <v>17135</v>
      </c>
      <c r="BL282" s="7" t="n">
        <v>17453</v>
      </c>
      <c r="BM282" s="7" t="n">
        <v>17055</v>
      </c>
      <c r="BN282" s="7" t="n">
        <v>15936</v>
      </c>
      <c r="BO282" s="7" t="n">
        <v>16908</v>
      </c>
      <c r="BP282" s="7" t="n">
        <v>16181</v>
      </c>
      <c r="BQ282" s="7" t="n">
        <v>15965</v>
      </c>
      <c r="BR282" s="7" t="n">
        <v>15081</v>
      </c>
      <c r="BS282" s="7" t="n">
        <v>13527</v>
      </c>
      <c r="BT282" s="7" t="n">
        <v>14877</v>
      </c>
      <c r="BU282" s="7" t="n">
        <v>14507</v>
      </c>
      <c r="BV282" s="7" t="n">
        <v>16102</v>
      </c>
      <c r="BW282" s="7" t="n">
        <v>16171</v>
      </c>
      <c r="BX282" s="7" t="n">
        <v>15289</v>
      </c>
      <c r="BY282" s="7" t="n">
        <v>14968</v>
      </c>
      <c r="BZ282" s="7" t="n">
        <v>14911</v>
      </c>
      <c r="CA282" s="7" t="n">
        <v>14373</v>
      </c>
      <c r="CB282" s="7" t="n">
        <v>14510</v>
      </c>
      <c r="CC282" s="7" t="n">
        <v>14534</v>
      </c>
      <c r="CD282" s="7" t="n">
        <v>15005</v>
      </c>
      <c r="CE282" s="7" t="n">
        <v>14201</v>
      </c>
      <c r="CF282" s="7" t="n">
        <v>14125</v>
      </c>
      <c r="CG282" s="7" t="n">
        <v>13668</v>
      </c>
      <c r="CH282" s="7" t="n">
        <v>13296</v>
      </c>
      <c r="CI282" s="7" t="n">
        <v>12931</v>
      </c>
      <c r="CJ282" s="7" t="n">
        <v>12840</v>
      </c>
      <c r="CK282" s="7" t="n">
        <v>12629</v>
      </c>
      <c r="CL282" s="7" t="n">
        <v>12592</v>
      </c>
      <c r="CM282" s="7" t="n">
        <v>12298</v>
      </c>
      <c r="CN282" s="7" t="n">
        <v>12118</v>
      </c>
      <c r="CO282" s="7" t="n">
        <v>12052</v>
      </c>
      <c r="CP282" s="7" t="n">
        <v>11715</v>
      </c>
      <c r="CQ282" s="7" t="n">
        <v>11337</v>
      </c>
      <c r="CR282" s="7" t="n">
        <v>11297</v>
      </c>
      <c r="CS282" s="7" t="n">
        <v>10827</v>
      </c>
      <c r="CT282" s="7" t="n">
        <v>11285</v>
      </c>
      <c r="CU282" s="7" t="n">
        <v>11291</v>
      </c>
      <c r="CV282" s="7" t="n">
        <v>11324</v>
      </c>
      <c r="CW282" s="7" t="n">
        <v>10790</v>
      </c>
      <c r="CX282" s="7" t="n">
        <v>10791</v>
      </c>
      <c r="CY282" s="7" t="n">
        <v>10617</v>
      </c>
      <c r="CZ282" s="7" t="n">
        <v>10624</v>
      </c>
      <c r="DA282" s="7" t="n">
        <v>9916</v>
      </c>
      <c r="DB282" s="7" t="n">
        <v>9763</v>
      </c>
      <c r="DC282" s="7" t="n">
        <v>10563</v>
      </c>
      <c r="DD282" s="7" t="n">
        <v>10807</v>
      </c>
      <c r="DE282" s="7" t="n">
        <v>10783</v>
      </c>
      <c r="DF282" s="7" t="n">
        <v>10145</v>
      </c>
      <c r="DG282" s="7" t="n">
        <v>10553</v>
      </c>
      <c r="DH282" s="7" t="n">
        <v>11204</v>
      </c>
      <c r="DI282" s="7" t="n">
        <v>11026</v>
      </c>
      <c r="DJ282" s="7" t="n">
        <v>11206</v>
      </c>
      <c r="DK282" s="7" t="n">
        <v>11075</v>
      </c>
      <c r="DL282" s="7" t="n">
        <v>11153</v>
      </c>
      <c r="DM282" s="7" t="n">
        <v>11122</v>
      </c>
      <c r="DN282" s="7" t="n">
        <v>10405</v>
      </c>
      <c r="DO282" s="7" t="n">
        <v>10584</v>
      </c>
      <c r="DP282" s="7" t="n">
        <v>10614</v>
      </c>
      <c r="DQ282" s="7" t="n">
        <v>10276</v>
      </c>
      <c r="DR282" s="7" t="n">
        <v>10000</v>
      </c>
    </row>
    <row r="283">
      <c r="A283" s="4" t="inlineStr">
        <is>
          <t>ALLSPRING Index: Bloomberg Global Aggregate Credit Index (USD Hedg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row>
    <row r="285">
      <c r="A285" s="4" t="inlineStr">
        <is>
          <t>Line Graph and Table Measure Name</t>
        </is>
      </c>
      <c r="B285" s="4" t="inlineStr">
        <is>
          <t>Bloomberg Global Aggregate Credit Index (USD Hedged)</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row>
    <row r="286">
      <c r="A286" s="4" t="inlineStr">
        <is>
          <t>Account Value</t>
        </is>
      </c>
      <c r="B286" s="5" t="n">
        <v>11445</v>
      </c>
      <c r="C286" s="7" t="n">
        <v>11280</v>
      </c>
      <c r="D286" s="7" t="n">
        <v>11146</v>
      </c>
      <c r="E286" s="7" t="n">
        <v>10916</v>
      </c>
      <c r="F286" s="7" t="n">
        <v>10840</v>
      </c>
      <c r="G286" s="7" t="n">
        <v>10698</v>
      </c>
      <c r="H286" s="7" t="n">
        <v>10897</v>
      </c>
      <c r="I286" s="7" t="n">
        <v>10767</v>
      </c>
      <c r="J286" s="7" t="n">
        <v>10879</v>
      </c>
      <c r="K286" s="7" t="n">
        <v>10891</v>
      </c>
      <c r="L286" s="7" t="n">
        <v>10500</v>
      </c>
      <c r="M286" s="7" t="n">
        <v>10061</v>
      </c>
      <c r="N286" s="7" t="n">
        <v>10155</v>
      </c>
      <c r="O286" s="7" t="n">
        <v>10346</v>
      </c>
      <c r="P286" s="7" t="n">
        <v>10380</v>
      </c>
      <c r="Q286" s="7" t="n">
        <v>10322</v>
      </c>
      <c r="R286" s="7" t="n">
        <v>10316</v>
      </c>
      <c r="S286" s="7" t="n">
        <v>10400</v>
      </c>
      <c r="T286" s="7" t="n">
        <v>10321</v>
      </c>
      <c r="U286" s="7" t="n">
        <v>10105</v>
      </c>
      <c r="V286" s="7" t="n">
        <v>10340</v>
      </c>
      <c r="W286" s="7" t="n">
        <v>10022</v>
      </c>
      <c r="X286" s="7" t="n">
        <v>10096</v>
      </c>
      <c r="Y286" s="7" t="n">
        <v>9694</v>
      </c>
      <c r="Z286" s="7" t="n">
        <v>9750</v>
      </c>
      <c r="AA286" s="7" t="n">
        <v>10194</v>
      </c>
      <c r="AB286" s="7" t="n">
        <v>10506</v>
      </c>
      <c r="AC286" s="7" t="n">
        <v>10184</v>
      </c>
      <c r="AD286" s="7" t="n">
        <v>10453</v>
      </c>
      <c r="AE286" s="7" t="n">
        <v>10440</v>
      </c>
      <c r="AF286" s="7" t="n">
        <v>10872</v>
      </c>
      <c r="AG286" s="7" t="n">
        <v>11133</v>
      </c>
      <c r="AH286" s="7" t="n">
        <v>11394</v>
      </c>
      <c r="AI286" s="7" t="n">
        <v>11683</v>
      </c>
      <c r="AJ286" s="7" t="n">
        <v>11696</v>
      </c>
      <c r="AK286" s="7" t="n">
        <v>11667</v>
      </c>
      <c r="AL286" s="7" t="n">
        <v>11680</v>
      </c>
      <c r="AM286" s="7" t="n">
        <v>11795</v>
      </c>
      <c r="AN286" s="7" t="n">
        <v>11813</v>
      </c>
      <c r="AO286" s="7" t="n">
        <v>11672</v>
      </c>
      <c r="AP286" s="7" t="n">
        <v>11555</v>
      </c>
      <c r="AQ286" s="7" t="n">
        <v>11503</v>
      </c>
      <c r="AR286" s="7" t="n">
        <v>11431</v>
      </c>
      <c r="AS286" s="7" t="n">
        <v>11536</v>
      </c>
      <c r="AT286" s="7" t="n">
        <v>11712</v>
      </c>
      <c r="AU286" s="7" t="n">
        <v>11795</v>
      </c>
      <c r="AV286" s="7" t="n">
        <v>11738</v>
      </c>
      <c r="AW286" s="7" t="n">
        <v>11523</v>
      </c>
      <c r="AX286" s="7" t="n">
        <v>11512</v>
      </c>
      <c r="AY286" s="7" t="n">
        <v>11511</v>
      </c>
      <c r="AZ286" s="7" t="n">
        <v>11592</v>
      </c>
      <c r="BA286" s="7" t="n">
        <v>11319</v>
      </c>
      <c r="BB286" s="7" t="n">
        <v>11139</v>
      </c>
      <c r="BC286" s="7" t="n">
        <v>10996</v>
      </c>
      <c r="BD286" s="7" t="n">
        <v>10587</v>
      </c>
      <c r="BE286" s="7" t="n">
        <v>11268</v>
      </c>
      <c r="BF286" s="7" t="n">
        <v>11168</v>
      </c>
      <c r="BG286" s="7" t="n">
        <v>10944</v>
      </c>
      <c r="BH286" s="7" t="n">
        <v>10924</v>
      </c>
      <c r="BI286" s="7" t="n">
        <v>10911</v>
      </c>
      <c r="BJ286" s="7" t="n">
        <v>10881</v>
      </c>
      <c r="BK286" s="7" t="n">
        <v>10938</v>
      </c>
      <c r="BL286" s="7" t="n">
        <v>10684</v>
      </c>
      <c r="BM286" s="7" t="n">
        <v>10589</v>
      </c>
      <c r="BN286" s="7" t="n">
        <v>10383</v>
      </c>
      <c r="BO286" s="7" t="n">
        <v>10267</v>
      </c>
      <c r="BP286" s="7" t="n">
        <v>10210</v>
      </c>
      <c r="BQ286" s="7" t="n">
        <v>10000</v>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c r="CI286" s="4" t="inlineStr">
        <is>
          <t xml:space="preserve"> </t>
        </is>
      </c>
      <c r="CJ286" s="4" t="inlineStr">
        <is>
          <t xml:space="preserve"> </t>
        </is>
      </c>
      <c r="CK286" s="4" t="inlineStr">
        <is>
          <t xml:space="preserve"> </t>
        </is>
      </c>
      <c r="CL286" s="4" t="inlineStr">
        <is>
          <t xml:space="preserve"> </t>
        </is>
      </c>
      <c r="CM286" s="4" t="inlineStr">
        <is>
          <t xml:space="preserve"> </t>
        </is>
      </c>
      <c r="CN286" s="4" t="inlineStr">
        <is>
          <t xml:space="preserve"> </t>
        </is>
      </c>
      <c r="CO286" s="4" t="inlineStr">
        <is>
          <t xml:space="preserve"> </t>
        </is>
      </c>
      <c r="CP286" s="4" t="inlineStr">
        <is>
          <t xml:space="preserve"> </t>
        </is>
      </c>
      <c r="CQ286" s="4" t="inlineStr">
        <is>
          <t xml:space="preserve"> </t>
        </is>
      </c>
      <c r="CR286" s="4" t="inlineStr">
        <is>
          <t xml:space="preserve"> </t>
        </is>
      </c>
      <c r="CS286" s="4" t="inlineStr">
        <is>
          <t xml:space="preserve"> </t>
        </is>
      </c>
      <c r="CT286" s="4" t="inlineStr">
        <is>
          <t xml:space="preserve"> </t>
        </is>
      </c>
      <c r="CU286" s="4" t="inlineStr">
        <is>
          <t xml:space="preserve"> </t>
        </is>
      </c>
      <c r="CV286" s="4" t="inlineStr">
        <is>
          <t xml:space="preserve"> </t>
        </is>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row>
    <row r="287">
      <c r="A287" s="4" t="inlineStr">
        <is>
          <t>ALLSPRING Index: Bloomberg Global Aggregate Credit Index (USD Hedg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row>
    <row r="289">
      <c r="A289" s="4" t="inlineStr">
        <is>
          <t>Line Graph and Table Measure Name</t>
        </is>
      </c>
      <c r="B289" s="4" t="inlineStr">
        <is>
          <t>Bloomberg Global Aggregate Credit Index (USD Hedged)</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row>
    <row r="290">
      <c r="A290" s="4" t="inlineStr">
        <is>
          <t>Account Value</t>
        </is>
      </c>
      <c r="B290" s="5" t="n">
        <v>11445</v>
      </c>
      <c r="C290" s="7" t="n">
        <v>11280</v>
      </c>
      <c r="D290" s="7" t="n">
        <v>11146</v>
      </c>
      <c r="E290" s="7" t="n">
        <v>10916</v>
      </c>
      <c r="F290" s="7" t="n">
        <v>10840</v>
      </c>
      <c r="G290" s="7" t="n">
        <v>10698</v>
      </c>
      <c r="H290" s="7" t="n">
        <v>10897</v>
      </c>
      <c r="I290" s="7" t="n">
        <v>10767</v>
      </c>
      <c r="J290" s="7" t="n">
        <v>10879</v>
      </c>
      <c r="K290" s="7" t="n">
        <v>10891</v>
      </c>
      <c r="L290" s="7" t="n">
        <v>10500</v>
      </c>
      <c r="M290" s="7" t="n">
        <v>10061</v>
      </c>
      <c r="N290" s="7" t="n">
        <v>10155</v>
      </c>
      <c r="O290" s="7" t="n">
        <v>10346</v>
      </c>
      <c r="P290" s="7" t="n">
        <v>10380</v>
      </c>
      <c r="Q290" s="7" t="n">
        <v>10322</v>
      </c>
      <c r="R290" s="7" t="n">
        <v>10316</v>
      </c>
      <c r="S290" s="7" t="n">
        <v>10400</v>
      </c>
      <c r="T290" s="7" t="n">
        <v>10321</v>
      </c>
      <c r="U290" s="7" t="n">
        <v>10105</v>
      </c>
      <c r="V290" s="7" t="n">
        <v>10340</v>
      </c>
      <c r="W290" s="7" t="n">
        <v>10022</v>
      </c>
      <c r="X290" s="7" t="n">
        <v>10096</v>
      </c>
      <c r="Y290" s="7" t="n">
        <v>9694</v>
      </c>
      <c r="Z290" s="7" t="n">
        <v>9750</v>
      </c>
      <c r="AA290" s="7" t="n">
        <v>10194</v>
      </c>
      <c r="AB290" s="7" t="n">
        <v>10506</v>
      </c>
      <c r="AC290" s="7" t="n">
        <v>10184</v>
      </c>
      <c r="AD290" s="7" t="n">
        <v>10453</v>
      </c>
      <c r="AE290" s="7" t="n">
        <v>10440</v>
      </c>
      <c r="AF290" s="7" t="n">
        <v>10872</v>
      </c>
      <c r="AG290" s="7" t="n">
        <v>11133</v>
      </c>
      <c r="AH290" s="7" t="n">
        <v>11394</v>
      </c>
      <c r="AI290" s="7" t="n">
        <v>11683</v>
      </c>
      <c r="AJ290" s="7" t="n">
        <v>11696</v>
      </c>
      <c r="AK290" s="7" t="n">
        <v>11667</v>
      </c>
      <c r="AL290" s="7" t="n">
        <v>11680</v>
      </c>
      <c r="AM290" s="7" t="n">
        <v>11795</v>
      </c>
      <c r="AN290" s="7" t="n">
        <v>11813</v>
      </c>
      <c r="AO290" s="7" t="n">
        <v>11672</v>
      </c>
      <c r="AP290" s="7" t="n">
        <v>11555</v>
      </c>
      <c r="AQ290" s="7" t="n">
        <v>11503</v>
      </c>
      <c r="AR290" s="7" t="n">
        <v>11431</v>
      </c>
      <c r="AS290" s="7" t="n">
        <v>11536</v>
      </c>
      <c r="AT290" s="7" t="n">
        <v>11712</v>
      </c>
      <c r="AU290" s="7" t="n">
        <v>11795</v>
      </c>
      <c r="AV290" s="7" t="n">
        <v>11738</v>
      </c>
      <c r="AW290" s="7" t="n">
        <v>11523</v>
      </c>
      <c r="AX290" s="7" t="n">
        <v>11512</v>
      </c>
      <c r="AY290" s="7" t="n">
        <v>11511</v>
      </c>
      <c r="AZ290" s="7" t="n">
        <v>11592</v>
      </c>
      <c r="BA290" s="7" t="n">
        <v>11319</v>
      </c>
      <c r="BB290" s="7" t="n">
        <v>11139</v>
      </c>
      <c r="BC290" s="7" t="n">
        <v>10996</v>
      </c>
      <c r="BD290" s="7" t="n">
        <v>10587</v>
      </c>
      <c r="BE290" s="7" t="n">
        <v>11268</v>
      </c>
      <c r="BF290" s="7" t="n">
        <v>11168</v>
      </c>
      <c r="BG290" s="7" t="n">
        <v>10944</v>
      </c>
      <c r="BH290" s="7" t="n">
        <v>10924</v>
      </c>
      <c r="BI290" s="7" t="n">
        <v>10911</v>
      </c>
      <c r="BJ290" s="7" t="n">
        <v>10881</v>
      </c>
      <c r="BK290" s="7" t="n">
        <v>10938</v>
      </c>
      <c r="BL290" s="7" t="n">
        <v>10684</v>
      </c>
      <c r="BM290" s="7" t="n">
        <v>10589</v>
      </c>
      <c r="BN290" s="7" t="n">
        <v>10383</v>
      </c>
      <c r="BO290" s="7" t="n">
        <v>10267</v>
      </c>
      <c r="BP290" s="7" t="n">
        <v>10210</v>
      </c>
      <c r="BQ290" s="7" t="n">
        <v>10000</v>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R290" s="4" t="inlineStr">
        <is>
          <t xml:space="preserve"> </t>
        </is>
      </c>
    </row>
    <row r="291">
      <c r="A291" s="4" t="inlineStr">
        <is>
          <t>ALLSPRING Index: Bloomberg Global Aggregate Credit Index (USD Hedg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row>
    <row r="293">
      <c r="A293" s="4" t="inlineStr">
        <is>
          <t>Line Graph and Table Measure Name</t>
        </is>
      </c>
      <c r="B293" s="4" t="inlineStr">
        <is>
          <t>Bloomberg Global Aggregate Credit Index (USD Hedged)</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row>
    <row r="294">
      <c r="A294" s="4" t="inlineStr">
        <is>
          <t>Account Value</t>
        </is>
      </c>
      <c r="B294" s="5" t="n">
        <v>11445</v>
      </c>
      <c r="C294" s="7" t="n">
        <v>11280</v>
      </c>
      <c r="D294" s="7" t="n">
        <v>11146</v>
      </c>
      <c r="E294" s="7" t="n">
        <v>10916</v>
      </c>
      <c r="F294" s="7" t="n">
        <v>10840</v>
      </c>
      <c r="G294" s="7" t="n">
        <v>10698</v>
      </c>
      <c r="H294" s="7" t="n">
        <v>10897</v>
      </c>
      <c r="I294" s="7" t="n">
        <v>10767</v>
      </c>
      <c r="J294" s="7" t="n">
        <v>10879</v>
      </c>
      <c r="K294" s="7" t="n">
        <v>10891</v>
      </c>
      <c r="L294" s="7" t="n">
        <v>10500</v>
      </c>
      <c r="M294" s="7" t="n">
        <v>10061</v>
      </c>
      <c r="N294" s="7" t="n">
        <v>10155</v>
      </c>
      <c r="O294" s="7" t="n">
        <v>10346</v>
      </c>
      <c r="P294" s="7" t="n">
        <v>10380</v>
      </c>
      <c r="Q294" s="7" t="n">
        <v>10322</v>
      </c>
      <c r="R294" s="7" t="n">
        <v>10316</v>
      </c>
      <c r="S294" s="7" t="n">
        <v>10400</v>
      </c>
      <c r="T294" s="7" t="n">
        <v>10321</v>
      </c>
      <c r="U294" s="7" t="n">
        <v>10105</v>
      </c>
      <c r="V294" s="7" t="n">
        <v>10340</v>
      </c>
      <c r="W294" s="7" t="n">
        <v>10022</v>
      </c>
      <c r="X294" s="7" t="n">
        <v>10096</v>
      </c>
      <c r="Y294" s="7" t="n">
        <v>9694</v>
      </c>
      <c r="Z294" s="7" t="n">
        <v>9750</v>
      </c>
      <c r="AA294" s="7" t="n">
        <v>10194</v>
      </c>
      <c r="AB294" s="7" t="n">
        <v>10506</v>
      </c>
      <c r="AC294" s="7" t="n">
        <v>10184</v>
      </c>
      <c r="AD294" s="7" t="n">
        <v>10453</v>
      </c>
      <c r="AE294" s="7" t="n">
        <v>10440</v>
      </c>
      <c r="AF294" s="7" t="n">
        <v>10872</v>
      </c>
      <c r="AG294" s="7" t="n">
        <v>11133</v>
      </c>
      <c r="AH294" s="7" t="n">
        <v>11394</v>
      </c>
      <c r="AI294" s="7" t="n">
        <v>11683</v>
      </c>
      <c r="AJ294" s="7" t="n">
        <v>11696</v>
      </c>
      <c r="AK294" s="7" t="n">
        <v>11667</v>
      </c>
      <c r="AL294" s="7" t="n">
        <v>11680</v>
      </c>
      <c r="AM294" s="7" t="n">
        <v>11795</v>
      </c>
      <c r="AN294" s="7" t="n">
        <v>11813</v>
      </c>
      <c r="AO294" s="7" t="n">
        <v>11672</v>
      </c>
      <c r="AP294" s="7" t="n">
        <v>11555</v>
      </c>
      <c r="AQ294" s="7" t="n">
        <v>11503</v>
      </c>
      <c r="AR294" s="7" t="n">
        <v>11431</v>
      </c>
      <c r="AS294" s="7" t="n">
        <v>11536</v>
      </c>
      <c r="AT294" s="7" t="n">
        <v>11712</v>
      </c>
      <c r="AU294" s="7" t="n">
        <v>11795</v>
      </c>
      <c r="AV294" s="7" t="n">
        <v>11738</v>
      </c>
      <c r="AW294" s="7" t="n">
        <v>11523</v>
      </c>
      <c r="AX294" s="7" t="n">
        <v>11512</v>
      </c>
      <c r="AY294" s="7" t="n">
        <v>11511</v>
      </c>
      <c r="AZ294" s="7" t="n">
        <v>11592</v>
      </c>
      <c r="BA294" s="7" t="n">
        <v>11319</v>
      </c>
      <c r="BB294" s="7" t="n">
        <v>11139</v>
      </c>
      <c r="BC294" s="7" t="n">
        <v>10996</v>
      </c>
      <c r="BD294" s="7" t="n">
        <v>10587</v>
      </c>
      <c r="BE294" s="7" t="n">
        <v>11268</v>
      </c>
      <c r="BF294" s="7" t="n">
        <v>11168</v>
      </c>
      <c r="BG294" s="7" t="n">
        <v>10944</v>
      </c>
      <c r="BH294" s="7" t="n">
        <v>10924</v>
      </c>
      <c r="BI294" s="7" t="n">
        <v>10911</v>
      </c>
      <c r="BJ294" s="7" t="n">
        <v>10881</v>
      </c>
      <c r="BK294" s="7" t="n">
        <v>10938</v>
      </c>
      <c r="BL294" s="7" t="n">
        <v>10684</v>
      </c>
      <c r="BM294" s="7" t="n">
        <v>10589</v>
      </c>
      <c r="BN294" s="7" t="n">
        <v>10383</v>
      </c>
      <c r="BO294" s="7" t="n">
        <v>10267</v>
      </c>
      <c r="BP294" s="7" t="n">
        <v>10210</v>
      </c>
      <c r="BQ294" s="7" t="n">
        <v>10000</v>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row>
    <row r="295">
      <c r="A295" s="4" t="inlineStr">
        <is>
          <t>ALLSPRING Index: Bloomberg Global Aggregate Credit Index (USD Hedg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row>
    <row r="297">
      <c r="A297" s="4" t="inlineStr">
        <is>
          <t>Line Graph and Table Measure Name</t>
        </is>
      </c>
      <c r="B297" s="4" t="inlineStr">
        <is>
          <t>Bloomberg Global Aggregate Credit Index (USD Hedged)</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row>
    <row r="298">
      <c r="A298" s="4" t="inlineStr">
        <is>
          <t>Account Value</t>
        </is>
      </c>
      <c r="B298" s="5" t="n">
        <v>11445</v>
      </c>
      <c r="C298" s="7" t="n">
        <v>11280</v>
      </c>
      <c r="D298" s="7" t="n">
        <v>11146</v>
      </c>
      <c r="E298" s="7" t="n">
        <v>10916</v>
      </c>
      <c r="F298" s="7" t="n">
        <v>10840</v>
      </c>
      <c r="G298" s="7" t="n">
        <v>10698</v>
      </c>
      <c r="H298" s="7" t="n">
        <v>10897</v>
      </c>
      <c r="I298" s="7" t="n">
        <v>10767</v>
      </c>
      <c r="J298" s="7" t="n">
        <v>10879</v>
      </c>
      <c r="K298" s="7" t="n">
        <v>10891</v>
      </c>
      <c r="L298" s="7" t="n">
        <v>10500</v>
      </c>
      <c r="M298" s="7" t="n">
        <v>10061</v>
      </c>
      <c r="N298" s="7" t="n">
        <v>10155</v>
      </c>
      <c r="O298" s="7" t="n">
        <v>10346</v>
      </c>
      <c r="P298" s="7" t="n">
        <v>10380</v>
      </c>
      <c r="Q298" s="7" t="n">
        <v>10322</v>
      </c>
      <c r="R298" s="7" t="n">
        <v>10316</v>
      </c>
      <c r="S298" s="7" t="n">
        <v>10400</v>
      </c>
      <c r="T298" s="7" t="n">
        <v>10321</v>
      </c>
      <c r="U298" s="7" t="n">
        <v>10105</v>
      </c>
      <c r="V298" s="7" t="n">
        <v>10340</v>
      </c>
      <c r="W298" s="7" t="n">
        <v>10022</v>
      </c>
      <c r="X298" s="7" t="n">
        <v>10096</v>
      </c>
      <c r="Y298" s="7" t="n">
        <v>9694</v>
      </c>
      <c r="Z298" s="7" t="n">
        <v>9750</v>
      </c>
      <c r="AA298" s="7" t="n">
        <v>10194</v>
      </c>
      <c r="AB298" s="7" t="n">
        <v>10506</v>
      </c>
      <c r="AC298" s="7" t="n">
        <v>10184</v>
      </c>
      <c r="AD298" s="7" t="n">
        <v>10453</v>
      </c>
      <c r="AE298" s="7" t="n">
        <v>10440</v>
      </c>
      <c r="AF298" s="7" t="n">
        <v>10872</v>
      </c>
      <c r="AG298" s="7" t="n">
        <v>11133</v>
      </c>
      <c r="AH298" s="7" t="n">
        <v>11394</v>
      </c>
      <c r="AI298" s="7" t="n">
        <v>11683</v>
      </c>
      <c r="AJ298" s="7" t="n">
        <v>11696</v>
      </c>
      <c r="AK298" s="7" t="n">
        <v>11667</v>
      </c>
      <c r="AL298" s="7" t="n">
        <v>11680</v>
      </c>
      <c r="AM298" s="7" t="n">
        <v>11795</v>
      </c>
      <c r="AN298" s="7" t="n">
        <v>11813</v>
      </c>
      <c r="AO298" s="7" t="n">
        <v>11672</v>
      </c>
      <c r="AP298" s="7" t="n">
        <v>11555</v>
      </c>
      <c r="AQ298" s="7" t="n">
        <v>11503</v>
      </c>
      <c r="AR298" s="7" t="n">
        <v>11431</v>
      </c>
      <c r="AS298" s="7" t="n">
        <v>11536</v>
      </c>
      <c r="AT298" s="7" t="n">
        <v>11712</v>
      </c>
      <c r="AU298" s="7" t="n">
        <v>11795</v>
      </c>
      <c r="AV298" s="7" t="n">
        <v>11738</v>
      </c>
      <c r="AW298" s="7" t="n">
        <v>11523</v>
      </c>
      <c r="AX298" s="7" t="n">
        <v>11512</v>
      </c>
      <c r="AY298" s="7" t="n">
        <v>11511</v>
      </c>
      <c r="AZ298" s="7" t="n">
        <v>11592</v>
      </c>
      <c r="BA298" s="7" t="n">
        <v>11319</v>
      </c>
      <c r="BB298" s="7" t="n">
        <v>11139</v>
      </c>
      <c r="BC298" s="7" t="n">
        <v>10996</v>
      </c>
      <c r="BD298" s="7" t="n">
        <v>10587</v>
      </c>
      <c r="BE298" s="7" t="n">
        <v>11268</v>
      </c>
      <c r="BF298" s="7" t="n">
        <v>11168</v>
      </c>
      <c r="BG298" s="7" t="n">
        <v>10944</v>
      </c>
      <c r="BH298" s="7" t="n">
        <v>10924</v>
      </c>
      <c r="BI298" s="7" t="n">
        <v>10911</v>
      </c>
      <c r="BJ298" s="7" t="n">
        <v>10881</v>
      </c>
      <c r="BK298" s="7" t="n">
        <v>10938</v>
      </c>
      <c r="BL298" s="7" t="n">
        <v>10684</v>
      </c>
      <c r="BM298" s="7" t="n">
        <v>10589</v>
      </c>
      <c r="BN298" s="7" t="n">
        <v>10383</v>
      </c>
      <c r="BO298" s="7" t="n">
        <v>10267</v>
      </c>
      <c r="BP298" s="7" t="n">
        <v>10210</v>
      </c>
      <c r="BQ298" s="7" t="n">
        <v>10000</v>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row>
    <row r="299">
      <c r="A299" s="4" t="inlineStr">
        <is>
          <t>ALLSPRING Index: Bloomberg U.S. Aggregate Bond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row>
    <row r="301">
      <c r="A301" s="4" t="inlineStr">
        <is>
          <t>Line Graph and Table Measure Name</t>
        </is>
      </c>
      <c r="B301" s="4" t="inlineStr">
        <is>
          <t>Bloomberg U.S. Aggregate Bond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row>
    <row r="302">
      <c r="A302" s="4" t="inlineStr">
        <is>
          <t>Account Value</t>
        </is>
      </c>
      <c r="B302" s="5" t="n">
        <v>12004</v>
      </c>
      <c r="C302" s="7" t="n">
        <v>11846</v>
      </c>
      <c r="D302" s="7" t="n">
        <v>11678</v>
      </c>
      <c r="E302" s="7" t="n">
        <v>11411</v>
      </c>
      <c r="F302" s="7" t="n">
        <v>11304</v>
      </c>
      <c r="G302" s="7" t="n">
        <v>11116</v>
      </c>
      <c r="H302" s="7" t="n">
        <v>11404</v>
      </c>
      <c r="I302" s="7" t="n">
        <v>11300</v>
      </c>
      <c r="J302" s="7" t="n">
        <v>11462</v>
      </c>
      <c r="K302" s="7" t="n">
        <v>11493</v>
      </c>
      <c r="L302" s="7" t="n">
        <v>11069</v>
      </c>
      <c r="M302" s="7" t="n">
        <v>10590</v>
      </c>
      <c r="N302" s="7" t="n">
        <v>10760</v>
      </c>
      <c r="O302" s="7" t="n">
        <v>11040</v>
      </c>
      <c r="P302" s="7" t="n">
        <v>11111</v>
      </c>
      <c r="Q302" s="7" t="n">
        <v>11119</v>
      </c>
      <c r="R302" s="7" t="n">
        <v>11159</v>
      </c>
      <c r="S302" s="7" t="n">
        <v>11282</v>
      </c>
      <c r="T302" s="7" t="n">
        <v>11214</v>
      </c>
      <c r="U302" s="7" t="n">
        <v>10936</v>
      </c>
      <c r="V302" s="7" t="n">
        <v>11226</v>
      </c>
      <c r="W302" s="7" t="n">
        <v>10891</v>
      </c>
      <c r="X302" s="7" t="n">
        <v>10940</v>
      </c>
      <c r="Y302" s="7" t="n">
        <v>10552</v>
      </c>
      <c r="Z302" s="7" t="n">
        <v>10691</v>
      </c>
      <c r="AA302" s="7" t="n">
        <v>11174</v>
      </c>
      <c r="AB302" s="7" t="n">
        <v>11498</v>
      </c>
      <c r="AC302" s="7" t="n">
        <v>11224</v>
      </c>
      <c r="AD302" s="7" t="n">
        <v>11403</v>
      </c>
      <c r="AE302" s="7" t="n">
        <v>11330</v>
      </c>
      <c r="AF302" s="7" t="n">
        <v>11777</v>
      </c>
      <c r="AG302" s="7" t="n">
        <v>12114</v>
      </c>
      <c r="AH302" s="7" t="n">
        <v>12250</v>
      </c>
      <c r="AI302" s="7" t="n">
        <v>12520</v>
      </c>
      <c r="AJ302" s="7" t="n">
        <v>12552</v>
      </c>
      <c r="AK302" s="7" t="n">
        <v>12515</v>
      </c>
      <c r="AL302" s="7" t="n">
        <v>12518</v>
      </c>
      <c r="AM302" s="7" t="n">
        <v>12628</v>
      </c>
      <c r="AN302" s="7" t="n">
        <v>12652</v>
      </c>
      <c r="AO302" s="7" t="n">
        <v>12512</v>
      </c>
      <c r="AP302" s="7" t="n">
        <v>12425</v>
      </c>
      <c r="AQ302" s="7" t="n">
        <v>12384</v>
      </c>
      <c r="AR302" s="7" t="n">
        <v>12287</v>
      </c>
      <c r="AS302" s="7" t="n">
        <v>12443</v>
      </c>
      <c r="AT302" s="7" t="n">
        <v>12625</v>
      </c>
      <c r="AU302" s="7" t="n">
        <v>12716</v>
      </c>
      <c r="AV302" s="7" t="n">
        <v>12698</v>
      </c>
      <c r="AW302" s="7" t="n">
        <v>12575</v>
      </c>
      <c r="AX302" s="7" t="n">
        <v>12632</v>
      </c>
      <c r="AY302" s="7" t="n">
        <v>12638</v>
      </c>
      <c r="AZ302" s="7" t="n">
        <v>12741</v>
      </c>
      <c r="BA302" s="7" t="n">
        <v>12554</v>
      </c>
      <c r="BB302" s="7" t="n">
        <v>12475</v>
      </c>
      <c r="BC302" s="7" t="n">
        <v>12417</v>
      </c>
      <c r="BD302" s="7" t="n">
        <v>12200</v>
      </c>
      <c r="BE302" s="7" t="n">
        <v>12273</v>
      </c>
      <c r="BF302" s="7" t="n">
        <v>12056</v>
      </c>
      <c r="BG302" s="7" t="n">
        <v>11828</v>
      </c>
      <c r="BH302" s="7" t="n">
        <v>11836</v>
      </c>
      <c r="BI302" s="7" t="n">
        <v>11842</v>
      </c>
      <c r="BJ302" s="7" t="n">
        <v>11807</v>
      </c>
      <c r="BK302" s="7" t="n">
        <v>11870</v>
      </c>
      <c r="BL302" s="7" t="n">
        <v>11570</v>
      </c>
      <c r="BM302" s="7" t="n">
        <v>11545</v>
      </c>
      <c r="BN302" s="7" t="n">
        <v>11402</v>
      </c>
      <c r="BO302" s="7" t="n">
        <v>11203</v>
      </c>
      <c r="BP302" s="7" t="n">
        <v>11200</v>
      </c>
      <c r="BQ302" s="7" t="n">
        <v>10989</v>
      </c>
      <c r="BR302" s="7" t="n">
        <v>10995</v>
      </c>
      <c r="BS302" s="7" t="n">
        <v>10880</v>
      </c>
      <c r="BT302" s="7" t="n">
        <v>10683</v>
      </c>
      <c r="BU302" s="7" t="n">
        <v>10620</v>
      </c>
      <c r="BV302" s="7" t="n">
        <v>10705</v>
      </c>
      <c r="BW302" s="7" t="n">
        <v>10774</v>
      </c>
      <c r="BX302" s="7" t="n">
        <v>10705</v>
      </c>
      <c r="BY302" s="7" t="n">
        <v>10703</v>
      </c>
      <c r="BZ302" s="7" t="n">
        <v>10716</v>
      </c>
      <c r="CA302" s="7" t="n">
        <v>10640</v>
      </c>
      <c r="CB302" s="7" t="n">
        <v>10720</v>
      </c>
      <c r="CC302" s="7" t="n">
        <v>10651</v>
      </c>
      <c r="CD302" s="7" t="n">
        <v>10753</v>
      </c>
      <c r="CE302" s="7" t="n">
        <v>10879</v>
      </c>
      <c r="CF302" s="7" t="n">
        <v>10829</v>
      </c>
      <c r="CG302" s="7" t="n">
        <v>10843</v>
      </c>
      <c r="CH302" s="7" t="n">
        <v>10836</v>
      </c>
      <c r="CI302" s="7" t="n">
        <v>10888</v>
      </c>
      <c r="CJ302" s="7" t="n">
        <v>10792</v>
      </c>
      <c r="CK302" s="7" t="n">
        <v>10745</v>
      </c>
      <c r="CL302" s="7" t="n">
        <v>10756</v>
      </c>
      <c r="CM302" s="7" t="n">
        <v>10674</v>
      </c>
      <c r="CN302" s="7" t="n">
        <v>10592</v>
      </c>
      <c r="CO302" s="7" t="n">
        <v>10598</v>
      </c>
      <c r="CP302" s="7" t="n">
        <v>10527</v>
      </c>
      <c r="CQ302" s="7" t="n">
        <v>10506</v>
      </c>
      <c r="CR302" s="7" t="n">
        <v>10492</v>
      </c>
      <c r="CS302" s="7" t="n">
        <v>10746</v>
      </c>
      <c r="CT302" s="7" t="n">
        <v>10829</v>
      </c>
      <c r="CU302" s="7" t="n">
        <v>10835</v>
      </c>
      <c r="CV302" s="7" t="n">
        <v>10847</v>
      </c>
      <c r="CW302" s="7" t="n">
        <v>10779</v>
      </c>
      <c r="CX302" s="7" t="n">
        <v>10589</v>
      </c>
      <c r="CY302" s="7" t="n">
        <v>10586</v>
      </c>
      <c r="CZ302" s="7" t="n">
        <v>10546</v>
      </c>
      <c r="DA302" s="7" t="n">
        <v>10450</v>
      </c>
      <c r="DB302" s="7" t="n">
        <v>10376</v>
      </c>
      <c r="DC302" s="7" t="n">
        <v>10235</v>
      </c>
      <c r="DD302" s="7" t="n">
        <v>10269</v>
      </c>
      <c r="DE302" s="7" t="n">
        <v>10296</v>
      </c>
      <c r="DF302" s="7" t="n">
        <v>10294</v>
      </c>
      <c r="DG302" s="7" t="n">
        <v>10225</v>
      </c>
      <c r="DH302" s="7" t="n">
        <v>10240</v>
      </c>
      <c r="DI302" s="7" t="n">
        <v>10169</v>
      </c>
      <c r="DJ302" s="7" t="n">
        <v>10281</v>
      </c>
      <c r="DK302" s="7" t="n">
        <v>10306</v>
      </c>
      <c r="DL302" s="7" t="n">
        <v>10343</v>
      </c>
      <c r="DM302" s="7" t="n">
        <v>10295</v>
      </c>
      <c r="DN302" s="7" t="n">
        <v>10393</v>
      </c>
      <c r="DO302" s="7" t="n">
        <v>10179</v>
      </c>
      <c r="DP302" s="7" t="n">
        <v>10170</v>
      </c>
      <c r="DQ302" s="7" t="n">
        <v>10098</v>
      </c>
      <c r="DR302" s="7" t="n">
        <v>10000</v>
      </c>
    </row>
    <row r="303">
      <c r="A303" s="4" t="inlineStr">
        <is>
          <t>ALLSPRING Index: Bloomberg U.S. Aggregate Bond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row>
    <row r="305">
      <c r="A305" s="4" t="inlineStr">
        <is>
          <t>Line Graph and Table Measure Name</t>
        </is>
      </c>
      <c r="B305" s="4" t="inlineStr">
        <is>
          <t>Bloomberg U.S. Aggregate Bond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row>
    <row r="306">
      <c r="A306" s="4" t="inlineStr">
        <is>
          <t>Account Value</t>
        </is>
      </c>
      <c r="B306" s="5" t="n">
        <v>12004</v>
      </c>
      <c r="C306" s="7" t="n">
        <v>11846</v>
      </c>
      <c r="D306" s="7" t="n">
        <v>11678</v>
      </c>
      <c r="E306" s="7" t="n">
        <v>11411</v>
      </c>
      <c r="F306" s="7" t="n">
        <v>11304</v>
      </c>
      <c r="G306" s="7" t="n">
        <v>11116</v>
      </c>
      <c r="H306" s="7" t="n">
        <v>11404</v>
      </c>
      <c r="I306" s="7" t="n">
        <v>11300</v>
      </c>
      <c r="J306" s="7" t="n">
        <v>11462</v>
      </c>
      <c r="K306" s="7" t="n">
        <v>11493</v>
      </c>
      <c r="L306" s="7" t="n">
        <v>11069</v>
      </c>
      <c r="M306" s="7" t="n">
        <v>10590</v>
      </c>
      <c r="N306" s="7" t="n">
        <v>10760</v>
      </c>
      <c r="O306" s="7" t="n">
        <v>11040</v>
      </c>
      <c r="P306" s="7" t="n">
        <v>11111</v>
      </c>
      <c r="Q306" s="7" t="n">
        <v>11119</v>
      </c>
      <c r="R306" s="7" t="n">
        <v>11159</v>
      </c>
      <c r="S306" s="7" t="n">
        <v>11282</v>
      </c>
      <c r="T306" s="7" t="n">
        <v>11214</v>
      </c>
      <c r="U306" s="7" t="n">
        <v>10936</v>
      </c>
      <c r="V306" s="7" t="n">
        <v>11226</v>
      </c>
      <c r="W306" s="7" t="n">
        <v>10891</v>
      </c>
      <c r="X306" s="7" t="n">
        <v>10940</v>
      </c>
      <c r="Y306" s="7" t="n">
        <v>10552</v>
      </c>
      <c r="Z306" s="7" t="n">
        <v>10691</v>
      </c>
      <c r="AA306" s="7" t="n">
        <v>11174</v>
      </c>
      <c r="AB306" s="7" t="n">
        <v>11498</v>
      </c>
      <c r="AC306" s="7" t="n">
        <v>11224</v>
      </c>
      <c r="AD306" s="7" t="n">
        <v>11403</v>
      </c>
      <c r="AE306" s="7" t="n">
        <v>11330</v>
      </c>
      <c r="AF306" s="7" t="n">
        <v>11777</v>
      </c>
      <c r="AG306" s="7" t="n">
        <v>12114</v>
      </c>
      <c r="AH306" s="7" t="n">
        <v>12250</v>
      </c>
      <c r="AI306" s="7" t="n">
        <v>12520</v>
      </c>
      <c r="AJ306" s="7" t="n">
        <v>12552</v>
      </c>
      <c r="AK306" s="7" t="n">
        <v>12515</v>
      </c>
      <c r="AL306" s="7" t="n">
        <v>12518</v>
      </c>
      <c r="AM306" s="7" t="n">
        <v>12628</v>
      </c>
      <c r="AN306" s="7" t="n">
        <v>12652</v>
      </c>
      <c r="AO306" s="7" t="n">
        <v>12512</v>
      </c>
      <c r="AP306" s="7" t="n">
        <v>12425</v>
      </c>
      <c r="AQ306" s="7" t="n">
        <v>12384</v>
      </c>
      <c r="AR306" s="7" t="n">
        <v>12287</v>
      </c>
      <c r="AS306" s="7" t="n">
        <v>12443</v>
      </c>
      <c r="AT306" s="7" t="n">
        <v>12625</v>
      </c>
      <c r="AU306" s="7" t="n">
        <v>12716</v>
      </c>
      <c r="AV306" s="7" t="n">
        <v>12698</v>
      </c>
      <c r="AW306" s="7" t="n">
        <v>12575</v>
      </c>
      <c r="AX306" s="7" t="n">
        <v>12632</v>
      </c>
      <c r="AY306" s="7" t="n">
        <v>12638</v>
      </c>
      <c r="AZ306" s="7" t="n">
        <v>12741</v>
      </c>
      <c r="BA306" s="7" t="n">
        <v>12554</v>
      </c>
      <c r="BB306" s="7" t="n">
        <v>12475</v>
      </c>
      <c r="BC306" s="7" t="n">
        <v>12417</v>
      </c>
      <c r="BD306" s="7" t="n">
        <v>12200</v>
      </c>
      <c r="BE306" s="7" t="n">
        <v>12273</v>
      </c>
      <c r="BF306" s="7" t="n">
        <v>12056</v>
      </c>
      <c r="BG306" s="7" t="n">
        <v>11828</v>
      </c>
      <c r="BH306" s="7" t="n">
        <v>11836</v>
      </c>
      <c r="BI306" s="7" t="n">
        <v>11842</v>
      </c>
      <c r="BJ306" s="7" t="n">
        <v>11807</v>
      </c>
      <c r="BK306" s="7" t="n">
        <v>11870</v>
      </c>
      <c r="BL306" s="7" t="n">
        <v>11570</v>
      </c>
      <c r="BM306" s="7" t="n">
        <v>11545</v>
      </c>
      <c r="BN306" s="7" t="n">
        <v>11402</v>
      </c>
      <c r="BO306" s="7" t="n">
        <v>11203</v>
      </c>
      <c r="BP306" s="7" t="n">
        <v>11200</v>
      </c>
      <c r="BQ306" s="7" t="n">
        <v>10989</v>
      </c>
      <c r="BR306" s="7" t="n">
        <v>10995</v>
      </c>
      <c r="BS306" s="7" t="n">
        <v>10880</v>
      </c>
      <c r="BT306" s="7" t="n">
        <v>10683</v>
      </c>
      <c r="BU306" s="7" t="n">
        <v>10620</v>
      </c>
      <c r="BV306" s="7" t="n">
        <v>10705</v>
      </c>
      <c r="BW306" s="7" t="n">
        <v>10774</v>
      </c>
      <c r="BX306" s="7" t="n">
        <v>10705</v>
      </c>
      <c r="BY306" s="7" t="n">
        <v>10703</v>
      </c>
      <c r="BZ306" s="7" t="n">
        <v>10716</v>
      </c>
      <c r="CA306" s="7" t="n">
        <v>10640</v>
      </c>
      <c r="CB306" s="7" t="n">
        <v>10720</v>
      </c>
      <c r="CC306" s="7" t="n">
        <v>10651</v>
      </c>
      <c r="CD306" s="7" t="n">
        <v>10753</v>
      </c>
      <c r="CE306" s="7" t="n">
        <v>10879</v>
      </c>
      <c r="CF306" s="7" t="n">
        <v>10829</v>
      </c>
      <c r="CG306" s="7" t="n">
        <v>10843</v>
      </c>
      <c r="CH306" s="7" t="n">
        <v>10836</v>
      </c>
      <c r="CI306" s="7" t="n">
        <v>10888</v>
      </c>
      <c r="CJ306" s="7" t="n">
        <v>10792</v>
      </c>
      <c r="CK306" s="7" t="n">
        <v>10745</v>
      </c>
      <c r="CL306" s="7" t="n">
        <v>10756</v>
      </c>
      <c r="CM306" s="7" t="n">
        <v>10674</v>
      </c>
      <c r="CN306" s="7" t="n">
        <v>10592</v>
      </c>
      <c r="CO306" s="7" t="n">
        <v>10598</v>
      </c>
      <c r="CP306" s="7" t="n">
        <v>10527</v>
      </c>
      <c r="CQ306" s="7" t="n">
        <v>10506</v>
      </c>
      <c r="CR306" s="7" t="n">
        <v>10492</v>
      </c>
      <c r="CS306" s="7" t="n">
        <v>10746</v>
      </c>
      <c r="CT306" s="7" t="n">
        <v>10829</v>
      </c>
      <c r="CU306" s="7" t="n">
        <v>10835</v>
      </c>
      <c r="CV306" s="7" t="n">
        <v>10847</v>
      </c>
      <c r="CW306" s="7" t="n">
        <v>10779</v>
      </c>
      <c r="CX306" s="7" t="n">
        <v>10589</v>
      </c>
      <c r="CY306" s="7" t="n">
        <v>10586</v>
      </c>
      <c r="CZ306" s="7" t="n">
        <v>10546</v>
      </c>
      <c r="DA306" s="7" t="n">
        <v>10450</v>
      </c>
      <c r="DB306" s="7" t="n">
        <v>10376</v>
      </c>
      <c r="DC306" s="7" t="n">
        <v>10235</v>
      </c>
      <c r="DD306" s="7" t="n">
        <v>10269</v>
      </c>
      <c r="DE306" s="7" t="n">
        <v>10296</v>
      </c>
      <c r="DF306" s="7" t="n">
        <v>10294</v>
      </c>
      <c r="DG306" s="7" t="n">
        <v>10225</v>
      </c>
      <c r="DH306" s="7" t="n">
        <v>10240</v>
      </c>
      <c r="DI306" s="7" t="n">
        <v>10169</v>
      </c>
      <c r="DJ306" s="7" t="n">
        <v>10281</v>
      </c>
      <c r="DK306" s="7" t="n">
        <v>10306</v>
      </c>
      <c r="DL306" s="7" t="n">
        <v>10343</v>
      </c>
      <c r="DM306" s="7" t="n">
        <v>10295</v>
      </c>
      <c r="DN306" s="7" t="n">
        <v>10393</v>
      </c>
      <c r="DO306" s="7" t="n">
        <v>10179</v>
      </c>
      <c r="DP306" s="7" t="n">
        <v>10170</v>
      </c>
      <c r="DQ306" s="7" t="n">
        <v>10098</v>
      </c>
      <c r="DR306" s="7" t="n">
        <v>10000</v>
      </c>
    </row>
    <row r="307">
      <c r="A307" s="4" t="inlineStr">
        <is>
          <t>ALLSPRING Index: Bloomberg U.S. Aggregate Bond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row>
    <row r="309">
      <c r="A309" s="4" t="inlineStr">
        <is>
          <t>Line Graph and Table Measure Name</t>
        </is>
      </c>
      <c r="B309" s="4" t="inlineStr">
        <is>
          <t>Bloomberg U.S. Aggregate Bond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row>
    <row r="310">
      <c r="A310" s="4" t="inlineStr">
        <is>
          <t>Account Value</t>
        </is>
      </c>
      <c r="B310" s="5" t="n">
        <v>12004</v>
      </c>
      <c r="C310" s="7" t="n">
        <v>11846</v>
      </c>
      <c r="D310" s="7" t="n">
        <v>11678</v>
      </c>
      <c r="E310" s="7" t="n">
        <v>11411</v>
      </c>
      <c r="F310" s="7" t="n">
        <v>11304</v>
      </c>
      <c r="G310" s="7" t="n">
        <v>11116</v>
      </c>
      <c r="H310" s="7" t="n">
        <v>11404</v>
      </c>
      <c r="I310" s="7" t="n">
        <v>11300</v>
      </c>
      <c r="J310" s="7" t="n">
        <v>11462</v>
      </c>
      <c r="K310" s="7" t="n">
        <v>11493</v>
      </c>
      <c r="L310" s="7" t="n">
        <v>11069</v>
      </c>
      <c r="M310" s="7" t="n">
        <v>10590</v>
      </c>
      <c r="N310" s="7" t="n">
        <v>10760</v>
      </c>
      <c r="O310" s="7" t="n">
        <v>11040</v>
      </c>
      <c r="P310" s="7" t="n">
        <v>11111</v>
      </c>
      <c r="Q310" s="7" t="n">
        <v>11119</v>
      </c>
      <c r="R310" s="7" t="n">
        <v>11159</v>
      </c>
      <c r="S310" s="7" t="n">
        <v>11282</v>
      </c>
      <c r="T310" s="7" t="n">
        <v>11214</v>
      </c>
      <c r="U310" s="7" t="n">
        <v>10936</v>
      </c>
      <c r="V310" s="7" t="n">
        <v>11226</v>
      </c>
      <c r="W310" s="7" t="n">
        <v>10891</v>
      </c>
      <c r="X310" s="7" t="n">
        <v>10940</v>
      </c>
      <c r="Y310" s="7" t="n">
        <v>10552</v>
      </c>
      <c r="Z310" s="7" t="n">
        <v>10691</v>
      </c>
      <c r="AA310" s="7" t="n">
        <v>11174</v>
      </c>
      <c r="AB310" s="7" t="n">
        <v>11498</v>
      </c>
      <c r="AC310" s="7" t="n">
        <v>11224</v>
      </c>
      <c r="AD310" s="7" t="n">
        <v>11403</v>
      </c>
      <c r="AE310" s="7" t="n">
        <v>11330</v>
      </c>
      <c r="AF310" s="7" t="n">
        <v>11777</v>
      </c>
      <c r="AG310" s="7" t="n">
        <v>12114</v>
      </c>
      <c r="AH310" s="7" t="n">
        <v>12250</v>
      </c>
      <c r="AI310" s="7" t="n">
        <v>12520</v>
      </c>
      <c r="AJ310" s="7" t="n">
        <v>12552</v>
      </c>
      <c r="AK310" s="7" t="n">
        <v>12515</v>
      </c>
      <c r="AL310" s="7" t="n">
        <v>12518</v>
      </c>
      <c r="AM310" s="7" t="n">
        <v>12628</v>
      </c>
      <c r="AN310" s="7" t="n">
        <v>12652</v>
      </c>
      <c r="AO310" s="7" t="n">
        <v>12512</v>
      </c>
      <c r="AP310" s="7" t="n">
        <v>12425</v>
      </c>
      <c r="AQ310" s="7" t="n">
        <v>12384</v>
      </c>
      <c r="AR310" s="7" t="n">
        <v>12287</v>
      </c>
      <c r="AS310" s="7" t="n">
        <v>12443</v>
      </c>
      <c r="AT310" s="7" t="n">
        <v>12625</v>
      </c>
      <c r="AU310" s="7" t="n">
        <v>12716</v>
      </c>
      <c r="AV310" s="7" t="n">
        <v>12698</v>
      </c>
      <c r="AW310" s="7" t="n">
        <v>12575</v>
      </c>
      <c r="AX310" s="7" t="n">
        <v>12632</v>
      </c>
      <c r="AY310" s="7" t="n">
        <v>12638</v>
      </c>
      <c r="AZ310" s="7" t="n">
        <v>12741</v>
      </c>
      <c r="BA310" s="7" t="n">
        <v>12554</v>
      </c>
      <c r="BB310" s="7" t="n">
        <v>12475</v>
      </c>
      <c r="BC310" s="7" t="n">
        <v>12417</v>
      </c>
      <c r="BD310" s="7" t="n">
        <v>12200</v>
      </c>
      <c r="BE310" s="7" t="n">
        <v>12273</v>
      </c>
      <c r="BF310" s="7" t="n">
        <v>12056</v>
      </c>
      <c r="BG310" s="7" t="n">
        <v>11828</v>
      </c>
      <c r="BH310" s="7" t="n">
        <v>11836</v>
      </c>
      <c r="BI310" s="7" t="n">
        <v>11842</v>
      </c>
      <c r="BJ310" s="7" t="n">
        <v>11807</v>
      </c>
      <c r="BK310" s="7" t="n">
        <v>11870</v>
      </c>
      <c r="BL310" s="7" t="n">
        <v>11570</v>
      </c>
      <c r="BM310" s="7" t="n">
        <v>11545</v>
      </c>
      <c r="BN310" s="7" t="n">
        <v>11402</v>
      </c>
      <c r="BO310" s="7" t="n">
        <v>11203</v>
      </c>
      <c r="BP310" s="7" t="n">
        <v>11200</v>
      </c>
      <c r="BQ310" s="7" t="n">
        <v>10989</v>
      </c>
      <c r="BR310" s="7" t="n">
        <v>10995</v>
      </c>
      <c r="BS310" s="7" t="n">
        <v>10880</v>
      </c>
      <c r="BT310" s="7" t="n">
        <v>10683</v>
      </c>
      <c r="BU310" s="7" t="n">
        <v>10620</v>
      </c>
      <c r="BV310" s="7" t="n">
        <v>10705</v>
      </c>
      <c r="BW310" s="7" t="n">
        <v>10774</v>
      </c>
      <c r="BX310" s="7" t="n">
        <v>10705</v>
      </c>
      <c r="BY310" s="7" t="n">
        <v>10703</v>
      </c>
      <c r="BZ310" s="7" t="n">
        <v>10716</v>
      </c>
      <c r="CA310" s="7" t="n">
        <v>10640</v>
      </c>
      <c r="CB310" s="7" t="n">
        <v>10720</v>
      </c>
      <c r="CC310" s="7" t="n">
        <v>10651</v>
      </c>
      <c r="CD310" s="7" t="n">
        <v>10753</v>
      </c>
      <c r="CE310" s="7" t="n">
        <v>10879</v>
      </c>
      <c r="CF310" s="7" t="n">
        <v>10829</v>
      </c>
      <c r="CG310" s="7" t="n">
        <v>10843</v>
      </c>
      <c r="CH310" s="7" t="n">
        <v>10836</v>
      </c>
      <c r="CI310" s="7" t="n">
        <v>10888</v>
      </c>
      <c r="CJ310" s="7" t="n">
        <v>10792</v>
      </c>
      <c r="CK310" s="7" t="n">
        <v>10745</v>
      </c>
      <c r="CL310" s="7" t="n">
        <v>10756</v>
      </c>
      <c r="CM310" s="7" t="n">
        <v>10674</v>
      </c>
      <c r="CN310" s="7" t="n">
        <v>10592</v>
      </c>
      <c r="CO310" s="7" t="n">
        <v>10598</v>
      </c>
      <c r="CP310" s="7" t="n">
        <v>10527</v>
      </c>
      <c r="CQ310" s="7" t="n">
        <v>10506</v>
      </c>
      <c r="CR310" s="7" t="n">
        <v>10492</v>
      </c>
      <c r="CS310" s="7" t="n">
        <v>10746</v>
      </c>
      <c r="CT310" s="7" t="n">
        <v>10829</v>
      </c>
      <c r="CU310" s="7" t="n">
        <v>10835</v>
      </c>
      <c r="CV310" s="7" t="n">
        <v>10847</v>
      </c>
      <c r="CW310" s="7" t="n">
        <v>10779</v>
      </c>
      <c r="CX310" s="7" t="n">
        <v>10589</v>
      </c>
      <c r="CY310" s="7" t="n">
        <v>10586</v>
      </c>
      <c r="CZ310" s="7" t="n">
        <v>10546</v>
      </c>
      <c r="DA310" s="7" t="n">
        <v>10450</v>
      </c>
      <c r="DB310" s="7" t="n">
        <v>10376</v>
      </c>
      <c r="DC310" s="7" t="n">
        <v>10235</v>
      </c>
      <c r="DD310" s="7" t="n">
        <v>10269</v>
      </c>
      <c r="DE310" s="7" t="n">
        <v>10296</v>
      </c>
      <c r="DF310" s="7" t="n">
        <v>10294</v>
      </c>
      <c r="DG310" s="7" t="n">
        <v>10225</v>
      </c>
      <c r="DH310" s="7" t="n">
        <v>10240</v>
      </c>
      <c r="DI310" s="7" t="n">
        <v>10169</v>
      </c>
      <c r="DJ310" s="7" t="n">
        <v>10281</v>
      </c>
      <c r="DK310" s="7" t="n">
        <v>10306</v>
      </c>
      <c r="DL310" s="7" t="n">
        <v>10343</v>
      </c>
      <c r="DM310" s="7" t="n">
        <v>10295</v>
      </c>
      <c r="DN310" s="7" t="n">
        <v>10393</v>
      </c>
      <c r="DO310" s="7" t="n">
        <v>10179</v>
      </c>
      <c r="DP310" s="7" t="n">
        <v>10170</v>
      </c>
      <c r="DQ310" s="7" t="n">
        <v>10098</v>
      </c>
      <c r="DR310" s="7" t="n">
        <v>10000</v>
      </c>
    </row>
    <row r="311">
      <c r="A311" s="4" t="inlineStr">
        <is>
          <t>ALLSPRING Index: Bloomberg U.S. Aggregate Bond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row>
    <row r="313">
      <c r="A313" s="4" t="inlineStr">
        <is>
          <t>Line Graph and Table Measure Name</t>
        </is>
      </c>
      <c r="B313" s="4" t="inlineStr">
        <is>
          <t>Bloomberg U.S. Aggregate Bond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row>
    <row r="314">
      <c r="A314" s="4" t="inlineStr">
        <is>
          <t>Account Value</t>
        </is>
      </c>
      <c r="B314" s="5" t="n">
        <v>12004</v>
      </c>
      <c r="C314" s="7" t="n">
        <v>11846</v>
      </c>
      <c r="D314" s="7" t="n">
        <v>11678</v>
      </c>
      <c r="E314" s="7" t="n">
        <v>11411</v>
      </c>
      <c r="F314" s="7" t="n">
        <v>11304</v>
      </c>
      <c r="G314" s="7" t="n">
        <v>11116</v>
      </c>
      <c r="H314" s="7" t="n">
        <v>11404</v>
      </c>
      <c r="I314" s="7" t="n">
        <v>11300</v>
      </c>
      <c r="J314" s="7" t="n">
        <v>11462</v>
      </c>
      <c r="K314" s="7" t="n">
        <v>11493</v>
      </c>
      <c r="L314" s="7" t="n">
        <v>11069</v>
      </c>
      <c r="M314" s="7" t="n">
        <v>10590</v>
      </c>
      <c r="N314" s="7" t="n">
        <v>10760</v>
      </c>
      <c r="O314" s="7" t="n">
        <v>11040</v>
      </c>
      <c r="P314" s="7" t="n">
        <v>11111</v>
      </c>
      <c r="Q314" s="7" t="n">
        <v>11119</v>
      </c>
      <c r="R314" s="7" t="n">
        <v>11159</v>
      </c>
      <c r="S314" s="7" t="n">
        <v>11282</v>
      </c>
      <c r="T314" s="7" t="n">
        <v>11214</v>
      </c>
      <c r="U314" s="7" t="n">
        <v>10936</v>
      </c>
      <c r="V314" s="7" t="n">
        <v>11226</v>
      </c>
      <c r="W314" s="7" t="n">
        <v>10891</v>
      </c>
      <c r="X314" s="7" t="n">
        <v>10940</v>
      </c>
      <c r="Y314" s="7" t="n">
        <v>10552</v>
      </c>
      <c r="Z314" s="7" t="n">
        <v>10691</v>
      </c>
      <c r="AA314" s="7" t="n">
        <v>11174</v>
      </c>
      <c r="AB314" s="7" t="n">
        <v>11498</v>
      </c>
      <c r="AC314" s="7" t="n">
        <v>11224</v>
      </c>
      <c r="AD314" s="7" t="n">
        <v>11403</v>
      </c>
      <c r="AE314" s="7" t="n">
        <v>11330</v>
      </c>
      <c r="AF314" s="7" t="n">
        <v>11777</v>
      </c>
      <c r="AG314" s="7" t="n">
        <v>12114</v>
      </c>
      <c r="AH314" s="7" t="n">
        <v>12250</v>
      </c>
      <c r="AI314" s="7" t="n">
        <v>12520</v>
      </c>
      <c r="AJ314" s="7" t="n">
        <v>12552</v>
      </c>
      <c r="AK314" s="7" t="n">
        <v>12515</v>
      </c>
      <c r="AL314" s="7" t="n">
        <v>12518</v>
      </c>
      <c r="AM314" s="7" t="n">
        <v>12628</v>
      </c>
      <c r="AN314" s="7" t="n">
        <v>12652</v>
      </c>
      <c r="AO314" s="7" t="n">
        <v>12512</v>
      </c>
      <c r="AP314" s="7" t="n">
        <v>12425</v>
      </c>
      <c r="AQ314" s="7" t="n">
        <v>12384</v>
      </c>
      <c r="AR314" s="7" t="n">
        <v>12287</v>
      </c>
      <c r="AS314" s="7" t="n">
        <v>12443</v>
      </c>
      <c r="AT314" s="7" t="n">
        <v>12625</v>
      </c>
      <c r="AU314" s="7" t="n">
        <v>12716</v>
      </c>
      <c r="AV314" s="7" t="n">
        <v>12698</v>
      </c>
      <c r="AW314" s="7" t="n">
        <v>12575</v>
      </c>
      <c r="AX314" s="7" t="n">
        <v>12632</v>
      </c>
      <c r="AY314" s="7" t="n">
        <v>12638</v>
      </c>
      <c r="AZ314" s="7" t="n">
        <v>12741</v>
      </c>
      <c r="BA314" s="7" t="n">
        <v>12554</v>
      </c>
      <c r="BB314" s="7" t="n">
        <v>12475</v>
      </c>
      <c r="BC314" s="7" t="n">
        <v>12417</v>
      </c>
      <c r="BD314" s="7" t="n">
        <v>12200</v>
      </c>
      <c r="BE314" s="7" t="n">
        <v>12273</v>
      </c>
      <c r="BF314" s="7" t="n">
        <v>12056</v>
      </c>
      <c r="BG314" s="7" t="n">
        <v>11828</v>
      </c>
      <c r="BH314" s="7" t="n">
        <v>11836</v>
      </c>
      <c r="BI314" s="7" t="n">
        <v>11842</v>
      </c>
      <c r="BJ314" s="7" t="n">
        <v>11807</v>
      </c>
      <c r="BK314" s="7" t="n">
        <v>11870</v>
      </c>
      <c r="BL314" s="7" t="n">
        <v>11570</v>
      </c>
      <c r="BM314" s="7" t="n">
        <v>11545</v>
      </c>
      <c r="BN314" s="7" t="n">
        <v>11402</v>
      </c>
      <c r="BO314" s="7" t="n">
        <v>11203</v>
      </c>
      <c r="BP314" s="7" t="n">
        <v>11200</v>
      </c>
      <c r="BQ314" s="7" t="n">
        <v>10989</v>
      </c>
      <c r="BR314" s="7" t="n">
        <v>10995</v>
      </c>
      <c r="BS314" s="7" t="n">
        <v>10880</v>
      </c>
      <c r="BT314" s="7" t="n">
        <v>10683</v>
      </c>
      <c r="BU314" s="7" t="n">
        <v>10620</v>
      </c>
      <c r="BV314" s="7" t="n">
        <v>10705</v>
      </c>
      <c r="BW314" s="7" t="n">
        <v>10774</v>
      </c>
      <c r="BX314" s="7" t="n">
        <v>10705</v>
      </c>
      <c r="BY314" s="7" t="n">
        <v>10703</v>
      </c>
      <c r="BZ314" s="7" t="n">
        <v>10716</v>
      </c>
      <c r="CA314" s="7" t="n">
        <v>10640</v>
      </c>
      <c r="CB314" s="7" t="n">
        <v>10720</v>
      </c>
      <c r="CC314" s="7" t="n">
        <v>10651</v>
      </c>
      <c r="CD314" s="7" t="n">
        <v>10753</v>
      </c>
      <c r="CE314" s="7" t="n">
        <v>10879</v>
      </c>
      <c r="CF314" s="7" t="n">
        <v>10829</v>
      </c>
      <c r="CG314" s="7" t="n">
        <v>10843</v>
      </c>
      <c r="CH314" s="7" t="n">
        <v>10836</v>
      </c>
      <c r="CI314" s="7" t="n">
        <v>10888</v>
      </c>
      <c r="CJ314" s="7" t="n">
        <v>10792</v>
      </c>
      <c r="CK314" s="7" t="n">
        <v>10745</v>
      </c>
      <c r="CL314" s="7" t="n">
        <v>10756</v>
      </c>
      <c r="CM314" s="7" t="n">
        <v>10674</v>
      </c>
      <c r="CN314" s="7" t="n">
        <v>10592</v>
      </c>
      <c r="CO314" s="7" t="n">
        <v>10598</v>
      </c>
      <c r="CP314" s="7" t="n">
        <v>10527</v>
      </c>
      <c r="CQ314" s="7" t="n">
        <v>10506</v>
      </c>
      <c r="CR314" s="7" t="n">
        <v>10492</v>
      </c>
      <c r="CS314" s="7" t="n">
        <v>10746</v>
      </c>
      <c r="CT314" s="7" t="n">
        <v>10829</v>
      </c>
      <c r="CU314" s="7" t="n">
        <v>10835</v>
      </c>
      <c r="CV314" s="7" t="n">
        <v>10847</v>
      </c>
      <c r="CW314" s="7" t="n">
        <v>10779</v>
      </c>
      <c r="CX314" s="7" t="n">
        <v>10589</v>
      </c>
      <c r="CY314" s="7" t="n">
        <v>10586</v>
      </c>
      <c r="CZ314" s="7" t="n">
        <v>10546</v>
      </c>
      <c r="DA314" s="7" t="n">
        <v>10450</v>
      </c>
      <c r="DB314" s="7" t="n">
        <v>10376</v>
      </c>
      <c r="DC314" s="7" t="n">
        <v>10235</v>
      </c>
      <c r="DD314" s="7" t="n">
        <v>10269</v>
      </c>
      <c r="DE314" s="7" t="n">
        <v>10296</v>
      </c>
      <c r="DF314" s="7" t="n">
        <v>10294</v>
      </c>
      <c r="DG314" s="7" t="n">
        <v>10225</v>
      </c>
      <c r="DH314" s="7" t="n">
        <v>10240</v>
      </c>
      <c r="DI314" s="7" t="n">
        <v>10169</v>
      </c>
      <c r="DJ314" s="7" t="n">
        <v>10281</v>
      </c>
      <c r="DK314" s="7" t="n">
        <v>10306</v>
      </c>
      <c r="DL314" s="7" t="n">
        <v>10343</v>
      </c>
      <c r="DM314" s="7" t="n">
        <v>10295</v>
      </c>
      <c r="DN314" s="7" t="n">
        <v>10393</v>
      </c>
      <c r="DO314" s="7" t="n">
        <v>10179</v>
      </c>
      <c r="DP314" s="7" t="n">
        <v>10170</v>
      </c>
      <c r="DQ314" s="7" t="n">
        <v>10098</v>
      </c>
      <c r="DR314" s="7" t="n">
        <v>10000</v>
      </c>
    </row>
    <row r="315">
      <c r="A315" s="4" t="inlineStr">
        <is>
          <t>ALLSPRING Index: Index Asset Allocation Blended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row>
    <row r="317">
      <c r="A317" s="4" t="inlineStr">
        <is>
          <t>Line Graph and Table Measure Name</t>
        </is>
      </c>
      <c r="B317" s="4" t="inlineStr">
        <is>
          <t>Index Asset Allocation Blended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row>
    <row r="318">
      <c r="A318" s="4" t="inlineStr">
        <is>
          <t>Account Value</t>
        </is>
      </c>
      <c r="B318" s="5" t="n">
        <v>24033</v>
      </c>
      <c r="C318" s="7" t="n">
        <v>23617</v>
      </c>
      <c r="D318" s="7" t="n">
        <v>23162</v>
      </c>
      <c r="E318" s="7" t="n">
        <v>22796</v>
      </c>
      <c r="F318" s="7" t="n">
        <v>22227</v>
      </c>
      <c r="G318" s="7" t="n">
        <v>21464</v>
      </c>
      <c r="H318" s="7" t="n">
        <v>22215</v>
      </c>
      <c r="I318" s="7" t="n">
        <v>21739</v>
      </c>
      <c r="J318" s="7" t="n">
        <v>21172</v>
      </c>
      <c r="K318" s="7" t="n">
        <v>20984</v>
      </c>
      <c r="L318" s="7" t="n">
        <v>20163</v>
      </c>
      <c r="M318" s="7" t="n">
        <v>18867</v>
      </c>
      <c r="N318" s="7" t="n">
        <v>19202</v>
      </c>
      <c r="O318" s="7" t="n">
        <v>19949</v>
      </c>
      <c r="P318" s="7" t="n">
        <v>20184</v>
      </c>
      <c r="Q318" s="7" t="n">
        <v>19830</v>
      </c>
      <c r="R318" s="7" t="n">
        <v>19129</v>
      </c>
      <c r="S318" s="7" t="n">
        <v>19168</v>
      </c>
      <c r="T318" s="7" t="n">
        <v>18950</v>
      </c>
      <c r="U318" s="7" t="n">
        <v>18334</v>
      </c>
      <c r="V318" s="7" t="n">
        <v>18785</v>
      </c>
      <c r="W318" s="7" t="n">
        <v>17929</v>
      </c>
      <c r="X318" s="7" t="n">
        <v>18611</v>
      </c>
      <c r="Y318" s="7" t="n">
        <v>17822</v>
      </c>
      <c r="Z318" s="7" t="n">
        <v>17088</v>
      </c>
      <c r="AA318" s="7" t="n">
        <v>18355</v>
      </c>
      <c r="AB318" s="7" t="n">
        <v>19009</v>
      </c>
      <c r="AC318" s="7" t="n">
        <v>17905</v>
      </c>
      <c r="AD318" s="7" t="n">
        <v>18907</v>
      </c>
      <c r="AE318" s="7" t="n">
        <v>18873</v>
      </c>
      <c r="AF318" s="7" t="n">
        <v>20179</v>
      </c>
      <c r="AG318" s="7" t="n">
        <v>19982</v>
      </c>
      <c r="AH318" s="7" t="n">
        <v>20403</v>
      </c>
      <c r="AI318" s="7" t="n">
        <v>21222</v>
      </c>
      <c r="AJ318" s="7" t="n">
        <v>20708</v>
      </c>
      <c r="AK318" s="7" t="n">
        <v>20731</v>
      </c>
      <c r="AL318" s="7" t="n">
        <v>19900</v>
      </c>
      <c r="AM318" s="7" t="n">
        <v>20563</v>
      </c>
      <c r="AN318" s="7" t="n">
        <v>20208</v>
      </c>
      <c r="AO318" s="7" t="n">
        <v>19818</v>
      </c>
      <c r="AP318" s="7" t="n">
        <v>19495</v>
      </c>
      <c r="AQ318" s="7" t="n">
        <v>19387</v>
      </c>
      <c r="AR318" s="7" t="n">
        <v>18731</v>
      </c>
      <c r="AS318" s="7" t="n">
        <v>18362</v>
      </c>
      <c r="AT318" s="7" t="n">
        <v>18193</v>
      </c>
      <c r="AU318" s="7" t="n">
        <v>18374</v>
      </c>
      <c r="AV318" s="7" t="n">
        <v>17976</v>
      </c>
      <c r="AW318" s="7" t="n">
        <v>16846</v>
      </c>
      <c r="AX318" s="7" t="n">
        <v>17185</v>
      </c>
      <c r="AY318" s="7" t="n">
        <v>17576</v>
      </c>
      <c r="AZ318" s="7" t="n">
        <v>16921</v>
      </c>
      <c r="BA318" s="7" t="n">
        <v>16295</v>
      </c>
      <c r="BB318" s="7" t="n">
        <v>16097</v>
      </c>
      <c r="BC318" s="7" t="n">
        <v>15665</v>
      </c>
      <c r="BD318" s="7" t="n">
        <v>14512</v>
      </c>
      <c r="BE318" s="7" t="n">
        <v>15480</v>
      </c>
      <c r="BF318" s="7" t="n">
        <v>16105</v>
      </c>
      <c r="BG318" s="7" t="n">
        <v>15953</v>
      </c>
      <c r="BH318" s="7" t="n">
        <v>15703</v>
      </c>
      <c r="BI318" s="7" t="n">
        <v>15387</v>
      </c>
      <c r="BJ318" s="7" t="n">
        <v>15185</v>
      </c>
      <c r="BK318" s="7" t="n">
        <v>15067</v>
      </c>
      <c r="BL318" s="7" t="n">
        <v>15006</v>
      </c>
      <c r="BM318" s="7" t="n">
        <v>14884</v>
      </c>
      <c r="BN318" s="7" t="n">
        <v>14230</v>
      </c>
      <c r="BO318" s="7" t="n">
        <v>14651</v>
      </c>
      <c r="BP318" s="7" t="n">
        <v>14319</v>
      </c>
      <c r="BQ318" s="7" t="n">
        <v>14048</v>
      </c>
      <c r="BR318" s="7" t="n">
        <v>13797</v>
      </c>
      <c r="BS318" s="7" t="n">
        <v>13141</v>
      </c>
      <c r="BT318" s="7" t="n">
        <v>13768</v>
      </c>
      <c r="BU318" s="7" t="n">
        <v>13554</v>
      </c>
      <c r="BV318" s="7" t="n">
        <v>14162</v>
      </c>
      <c r="BW318" s="7" t="n">
        <v>14167</v>
      </c>
      <c r="BX318" s="7" t="n">
        <v>13853</v>
      </c>
      <c r="BY318" s="7" t="n">
        <v>13573</v>
      </c>
      <c r="BZ318" s="7" t="n">
        <v>13522</v>
      </c>
      <c r="CA318" s="7" t="n">
        <v>13282</v>
      </c>
      <c r="CB318" s="7" t="n">
        <v>13295</v>
      </c>
      <c r="CC318" s="7" t="n">
        <v>13449</v>
      </c>
      <c r="CD318" s="7" t="n">
        <v>13796</v>
      </c>
      <c r="CE318" s="7" t="n">
        <v>13408</v>
      </c>
      <c r="CF318" s="7" t="n">
        <v>13303</v>
      </c>
      <c r="CG318" s="7" t="n">
        <v>13069</v>
      </c>
      <c r="CH318" s="7" t="n">
        <v>12895</v>
      </c>
      <c r="CI318" s="7" t="n">
        <v>12781</v>
      </c>
      <c r="CJ318" s="7" t="n">
        <v>12702</v>
      </c>
      <c r="CK318" s="7" t="n">
        <v>12539</v>
      </c>
      <c r="CL318" s="7" t="n">
        <v>12501</v>
      </c>
      <c r="CM318" s="7" t="n">
        <v>12364</v>
      </c>
      <c r="CN318" s="7" t="n">
        <v>12254</v>
      </c>
      <c r="CO318" s="7" t="n">
        <v>12248</v>
      </c>
      <c r="CP318" s="7" t="n">
        <v>11940</v>
      </c>
      <c r="CQ318" s="7" t="n">
        <v>11795</v>
      </c>
      <c r="CR318" s="7" t="n">
        <v>11662</v>
      </c>
      <c r="CS318" s="7" t="n">
        <v>11529</v>
      </c>
      <c r="CT318" s="7" t="n">
        <v>11708</v>
      </c>
      <c r="CU318" s="7" t="n">
        <v>11713</v>
      </c>
      <c r="CV318" s="7" t="n">
        <v>11729</v>
      </c>
      <c r="CW318" s="7" t="n">
        <v>11457</v>
      </c>
      <c r="CX318" s="7" t="n">
        <v>11339</v>
      </c>
      <c r="CY318" s="7" t="n">
        <v>11219</v>
      </c>
      <c r="CZ318" s="7" t="n">
        <v>11197</v>
      </c>
      <c r="DA318" s="7" t="n">
        <v>10753</v>
      </c>
      <c r="DB318" s="7" t="n">
        <v>10723</v>
      </c>
      <c r="DC318" s="7" t="n">
        <v>10956</v>
      </c>
      <c r="DD318" s="7" t="n">
        <v>11068</v>
      </c>
      <c r="DE318" s="7" t="n">
        <v>11067</v>
      </c>
      <c r="DF318" s="7" t="n">
        <v>10548</v>
      </c>
      <c r="DG318" s="7" t="n">
        <v>10669</v>
      </c>
      <c r="DH318" s="7" t="n">
        <v>11068</v>
      </c>
      <c r="DI318" s="7" t="n">
        <v>10894</v>
      </c>
      <c r="DJ318" s="7" t="n">
        <v>11062</v>
      </c>
      <c r="DK318" s="7" t="n">
        <v>10985</v>
      </c>
      <c r="DL318" s="7" t="n">
        <v>10945</v>
      </c>
      <c r="DM318" s="7" t="n">
        <v>10997</v>
      </c>
      <c r="DN318" s="7" t="n">
        <v>10874</v>
      </c>
      <c r="DO318" s="7" t="n">
        <v>10669</v>
      </c>
      <c r="DP318" s="7" t="n">
        <v>10550</v>
      </c>
      <c r="DQ318" s="7" t="n">
        <v>10264</v>
      </c>
      <c r="DR318" s="7" t="n">
        <v>10000</v>
      </c>
    </row>
    <row r="319">
      <c r="A319" s="4" t="inlineStr">
        <is>
          <t>ALLSPRING Index: Index Asset Allocation Blended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row>
    <row r="321">
      <c r="A321" s="4" t="inlineStr">
        <is>
          <t>Line Graph and Table Measure Name</t>
        </is>
      </c>
      <c r="B321" s="4" t="inlineStr">
        <is>
          <t>Index Asset Allocation Blended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row>
    <row r="322">
      <c r="A322" s="4" t="inlineStr">
        <is>
          <t>Account Value</t>
        </is>
      </c>
      <c r="B322" s="5" t="n">
        <v>24033</v>
      </c>
      <c r="C322" s="7" t="n">
        <v>23617</v>
      </c>
      <c r="D322" s="7" t="n">
        <v>23162</v>
      </c>
      <c r="E322" s="7" t="n">
        <v>22796</v>
      </c>
      <c r="F322" s="7" t="n">
        <v>22227</v>
      </c>
      <c r="G322" s="7" t="n">
        <v>21464</v>
      </c>
      <c r="H322" s="7" t="n">
        <v>22215</v>
      </c>
      <c r="I322" s="7" t="n">
        <v>21739</v>
      </c>
      <c r="J322" s="7" t="n">
        <v>21172</v>
      </c>
      <c r="K322" s="7" t="n">
        <v>20984</v>
      </c>
      <c r="L322" s="7" t="n">
        <v>20163</v>
      </c>
      <c r="M322" s="7" t="n">
        <v>18867</v>
      </c>
      <c r="N322" s="7" t="n">
        <v>19202</v>
      </c>
      <c r="O322" s="7" t="n">
        <v>19949</v>
      </c>
      <c r="P322" s="7" t="n">
        <v>20184</v>
      </c>
      <c r="Q322" s="7" t="n">
        <v>19830</v>
      </c>
      <c r="R322" s="7" t="n">
        <v>19129</v>
      </c>
      <c r="S322" s="7" t="n">
        <v>19168</v>
      </c>
      <c r="T322" s="7" t="n">
        <v>18950</v>
      </c>
      <c r="U322" s="7" t="n">
        <v>18334</v>
      </c>
      <c r="V322" s="7" t="n">
        <v>18785</v>
      </c>
      <c r="W322" s="7" t="n">
        <v>17929</v>
      </c>
      <c r="X322" s="7" t="n">
        <v>18611</v>
      </c>
      <c r="Y322" s="7" t="n">
        <v>17822</v>
      </c>
      <c r="Z322" s="7" t="n">
        <v>17088</v>
      </c>
      <c r="AA322" s="7" t="n">
        <v>18355</v>
      </c>
      <c r="AB322" s="7" t="n">
        <v>19009</v>
      </c>
      <c r="AC322" s="7" t="n">
        <v>17905</v>
      </c>
      <c r="AD322" s="7" t="n">
        <v>18907</v>
      </c>
      <c r="AE322" s="7" t="n">
        <v>18873</v>
      </c>
      <c r="AF322" s="7" t="n">
        <v>20179</v>
      </c>
      <c r="AG322" s="7" t="n">
        <v>19982</v>
      </c>
      <c r="AH322" s="7" t="n">
        <v>20403</v>
      </c>
      <c r="AI322" s="7" t="n">
        <v>21222</v>
      </c>
      <c r="AJ322" s="7" t="n">
        <v>20708</v>
      </c>
      <c r="AK322" s="7" t="n">
        <v>20731</v>
      </c>
      <c r="AL322" s="7" t="n">
        <v>19900</v>
      </c>
      <c r="AM322" s="7" t="n">
        <v>20563</v>
      </c>
      <c r="AN322" s="7" t="n">
        <v>20208</v>
      </c>
      <c r="AO322" s="7" t="n">
        <v>19818</v>
      </c>
      <c r="AP322" s="7" t="n">
        <v>19495</v>
      </c>
      <c r="AQ322" s="7" t="n">
        <v>19387</v>
      </c>
      <c r="AR322" s="7" t="n">
        <v>18731</v>
      </c>
      <c r="AS322" s="7" t="n">
        <v>18362</v>
      </c>
      <c r="AT322" s="7" t="n">
        <v>18193</v>
      </c>
      <c r="AU322" s="7" t="n">
        <v>18374</v>
      </c>
      <c r="AV322" s="7" t="n">
        <v>17976</v>
      </c>
      <c r="AW322" s="7" t="n">
        <v>16846</v>
      </c>
      <c r="AX322" s="7" t="n">
        <v>17185</v>
      </c>
      <c r="AY322" s="7" t="n">
        <v>17576</v>
      </c>
      <c r="AZ322" s="7" t="n">
        <v>16921</v>
      </c>
      <c r="BA322" s="7" t="n">
        <v>16295</v>
      </c>
      <c r="BB322" s="7" t="n">
        <v>16097</v>
      </c>
      <c r="BC322" s="7" t="n">
        <v>15665</v>
      </c>
      <c r="BD322" s="7" t="n">
        <v>14512</v>
      </c>
      <c r="BE322" s="7" t="n">
        <v>15480</v>
      </c>
      <c r="BF322" s="7" t="n">
        <v>16105</v>
      </c>
      <c r="BG322" s="7" t="n">
        <v>15953</v>
      </c>
      <c r="BH322" s="7" t="n">
        <v>15703</v>
      </c>
      <c r="BI322" s="7" t="n">
        <v>15387</v>
      </c>
      <c r="BJ322" s="7" t="n">
        <v>15185</v>
      </c>
      <c r="BK322" s="7" t="n">
        <v>15067</v>
      </c>
      <c r="BL322" s="7" t="n">
        <v>15006</v>
      </c>
      <c r="BM322" s="7" t="n">
        <v>14884</v>
      </c>
      <c r="BN322" s="7" t="n">
        <v>14230</v>
      </c>
      <c r="BO322" s="7" t="n">
        <v>14651</v>
      </c>
      <c r="BP322" s="7" t="n">
        <v>14319</v>
      </c>
      <c r="BQ322" s="7" t="n">
        <v>14048</v>
      </c>
      <c r="BR322" s="7" t="n">
        <v>13797</v>
      </c>
      <c r="BS322" s="7" t="n">
        <v>13141</v>
      </c>
      <c r="BT322" s="7" t="n">
        <v>13768</v>
      </c>
      <c r="BU322" s="7" t="n">
        <v>13554</v>
      </c>
      <c r="BV322" s="7" t="n">
        <v>14162</v>
      </c>
      <c r="BW322" s="7" t="n">
        <v>14167</v>
      </c>
      <c r="BX322" s="7" t="n">
        <v>13853</v>
      </c>
      <c r="BY322" s="7" t="n">
        <v>13573</v>
      </c>
      <c r="BZ322" s="7" t="n">
        <v>13522</v>
      </c>
      <c r="CA322" s="7" t="n">
        <v>13282</v>
      </c>
      <c r="CB322" s="7" t="n">
        <v>13295</v>
      </c>
      <c r="CC322" s="7" t="n">
        <v>13449</v>
      </c>
      <c r="CD322" s="7" t="n">
        <v>13796</v>
      </c>
      <c r="CE322" s="7" t="n">
        <v>13408</v>
      </c>
      <c r="CF322" s="7" t="n">
        <v>13303</v>
      </c>
      <c r="CG322" s="7" t="n">
        <v>13069</v>
      </c>
      <c r="CH322" s="7" t="n">
        <v>12895</v>
      </c>
      <c r="CI322" s="7" t="n">
        <v>12781</v>
      </c>
      <c r="CJ322" s="7" t="n">
        <v>12702</v>
      </c>
      <c r="CK322" s="7" t="n">
        <v>12539</v>
      </c>
      <c r="CL322" s="7" t="n">
        <v>12501</v>
      </c>
      <c r="CM322" s="7" t="n">
        <v>12364</v>
      </c>
      <c r="CN322" s="7" t="n">
        <v>12254</v>
      </c>
      <c r="CO322" s="7" t="n">
        <v>12248</v>
      </c>
      <c r="CP322" s="7" t="n">
        <v>11940</v>
      </c>
      <c r="CQ322" s="7" t="n">
        <v>11795</v>
      </c>
      <c r="CR322" s="7" t="n">
        <v>11662</v>
      </c>
      <c r="CS322" s="7" t="n">
        <v>11529</v>
      </c>
      <c r="CT322" s="7" t="n">
        <v>11708</v>
      </c>
      <c r="CU322" s="7" t="n">
        <v>11713</v>
      </c>
      <c r="CV322" s="7" t="n">
        <v>11729</v>
      </c>
      <c r="CW322" s="7" t="n">
        <v>11457</v>
      </c>
      <c r="CX322" s="7" t="n">
        <v>11339</v>
      </c>
      <c r="CY322" s="7" t="n">
        <v>11219</v>
      </c>
      <c r="CZ322" s="7" t="n">
        <v>11197</v>
      </c>
      <c r="DA322" s="7" t="n">
        <v>10753</v>
      </c>
      <c r="DB322" s="7" t="n">
        <v>10723</v>
      </c>
      <c r="DC322" s="7" t="n">
        <v>10956</v>
      </c>
      <c r="DD322" s="7" t="n">
        <v>11068</v>
      </c>
      <c r="DE322" s="7" t="n">
        <v>11067</v>
      </c>
      <c r="DF322" s="7" t="n">
        <v>10548</v>
      </c>
      <c r="DG322" s="7" t="n">
        <v>10669</v>
      </c>
      <c r="DH322" s="7" t="n">
        <v>11068</v>
      </c>
      <c r="DI322" s="7" t="n">
        <v>10894</v>
      </c>
      <c r="DJ322" s="7" t="n">
        <v>11062</v>
      </c>
      <c r="DK322" s="7" t="n">
        <v>10985</v>
      </c>
      <c r="DL322" s="7" t="n">
        <v>10945</v>
      </c>
      <c r="DM322" s="7" t="n">
        <v>10997</v>
      </c>
      <c r="DN322" s="7" t="n">
        <v>10874</v>
      </c>
      <c r="DO322" s="7" t="n">
        <v>10669</v>
      </c>
      <c r="DP322" s="7" t="n">
        <v>10550</v>
      </c>
      <c r="DQ322" s="7" t="n">
        <v>10264</v>
      </c>
      <c r="DR322" s="7" t="n">
        <v>10000</v>
      </c>
    </row>
    <row r="323">
      <c r="A323" s="4" t="inlineStr">
        <is>
          <t>ALLSPRING Index: Index Asset Allocation Blended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row>
    <row r="325">
      <c r="A325" s="4" t="inlineStr">
        <is>
          <t>Line Graph and Table Measure Name</t>
        </is>
      </c>
      <c r="B325" s="4" t="inlineStr">
        <is>
          <t>Index Asset Allocation Blended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row>
    <row r="326">
      <c r="A326" s="4" t="inlineStr">
        <is>
          <t>Account Value</t>
        </is>
      </c>
      <c r="B326" s="5" t="n">
        <v>24033</v>
      </c>
      <c r="C326" s="7" t="n">
        <v>23617</v>
      </c>
      <c r="D326" s="7" t="n">
        <v>23162</v>
      </c>
      <c r="E326" s="7" t="n">
        <v>22796</v>
      </c>
      <c r="F326" s="7" t="n">
        <v>22227</v>
      </c>
      <c r="G326" s="7" t="n">
        <v>21464</v>
      </c>
      <c r="H326" s="7" t="n">
        <v>22215</v>
      </c>
      <c r="I326" s="7" t="n">
        <v>21739</v>
      </c>
      <c r="J326" s="7" t="n">
        <v>21172</v>
      </c>
      <c r="K326" s="7" t="n">
        <v>20984</v>
      </c>
      <c r="L326" s="7" t="n">
        <v>20163</v>
      </c>
      <c r="M326" s="7" t="n">
        <v>18867</v>
      </c>
      <c r="N326" s="7" t="n">
        <v>19202</v>
      </c>
      <c r="O326" s="7" t="n">
        <v>19949</v>
      </c>
      <c r="P326" s="7" t="n">
        <v>20184</v>
      </c>
      <c r="Q326" s="7" t="n">
        <v>19830</v>
      </c>
      <c r="R326" s="7" t="n">
        <v>19129</v>
      </c>
      <c r="S326" s="7" t="n">
        <v>19168</v>
      </c>
      <c r="T326" s="7" t="n">
        <v>18950</v>
      </c>
      <c r="U326" s="7" t="n">
        <v>18334</v>
      </c>
      <c r="V326" s="7" t="n">
        <v>18785</v>
      </c>
      <c r="W326" s="7" t="n">
        <v>17929</v>
      </c>
      <c r="X326" s="7" t="n">
        <v>18611</v>
      </c>
      <c r="Y326" s="7" t="n">
        <v>17822</v>
      </c>
      <c r="Z326" s="7" t="n">
        <v>17088</v>
      </c>
      <c r="AA326" s="7" t="n">
        <v>18355</v>
      </c>
      <c r="AB326" s="7" t="n">
        <v>19009</v>
      </c>
      <c r="AC326" s="7" t="n">
        <v>17905</v>
      </c>
      <c r="AD326" s="7" t="n">
        <v>18907</v>
      </c>
      <c r="AE326" s="7" t="n">
        <v>18873</v>
      </c>
      <c r="AF326" s="7" t="n">
        <v>20179</v>
      </c>
      <c r="AG326" s="7" t="n">
        <v>19982</v>
      </c>
      <c r="AH326" s="7" t="n">
        <v>20403</v>
      </c>
      <c r="AI326" s="7" t="n">
        <v>21222</v>
      </c>
      <c r="AJ326" s="7" t="n">
        <v>20708</v>
      </c>
      <c r="AK326" s="7" t="n">
        <v>20731</v>
      </c>
      <c r="AL326" s="7" t="n">
        <v>19900</v>
      </c>
      <c r="AM326" s="7" t="n">
        <v>20563</v>
      </c>
      <c r="AN326" s="7" t="n">
        <v>20208</v>
      </c>
      <c r="AO326" s="7" t="n">
        <v>19818</v>
      </c>
      <c r="AP326" s="7" t="n">
        <v>19495</v>
      </c>
      <c r="AQ326" s="7" t="n">
        <v>19387</v>
      </c>
      <c r="AR326" s="7" t="n">
        <v>18731</v>
      </c>
      <c r="AS326" s="7" t="n">
        <v>18362</v>
      </c>
      <c r="AT326" s="7" t="n">
        <v>18193</v>
      </c>
      <c r="AU326" s="7" t="n">
        <v>18374</v>
      </c>
      <c r="AV326" s="7" t="n">
        <v>17976</v>
      </c>
      <c r="AW326" s="7" t="n">
        <v>16846</v>
      </c>
      <c r="AX326" s="7" t="n">
        <v>17185</v>
      </c>
      <c r="AY326" s="7" t="n">
        <v>17576</v>
      </c>
      <c r="AZ326" s="7" t="n">
        <v>16921</v>
      </c>
      <c r="BA326" s="7" t="n">
        <v>16295</v>
      </c>
      <c r="BB326" s="7" t="n">
        <v>16097</v>
      </c>
      <c r="BC326" s="7" t="n">
        <v>15665</v>
      </c>
      <c r="BD326" s="7" t="n">
        <v>14512</v>
      </c>
      <c r="BE326" s="7" t="n">
        <v>15480</v>
      </c>
      <c r="BF326" s="7" t="n">
        <v>16105</v>
      </c>
      <c r="BG326" s="7" t="n">
        <v>15953</v>
      </c>
      <c r="BH326" s="7" t="n">
        <v>15703</v>
      </c>
      <c r="BI326" s="7" t="n">
        <v>15387</v>
      </c>
      <c r="BJ326" s="7" t="n">
        <v>15185</v>
      </c>
      <c r="BK326" s="7" t="n">
        <v>15067</v>
      </c>
      <c r="BL326" s="7" t="n">
        <v>15006</v>
      </c>
      <c r="BM326" s="7" t="n">
        <v>14884</v>
      </c>
      <c r="BN326" s="7" t="n">
        <v>14230</v>
      </c>
      <c r="BO326" s="7" t="n">
        <v>14651</v>
      </c>
      <c r="BP326" s="7" t="n">
        <v>14319</v>
      </c>
      <c r="BQ326" s="7" t="n">
        <v>14048</v>
      </c>
      <c r="BR326" s="7" t="n">
        <v>13797</v>
      </c>
      <c r="BS326" s="7" t="n">
        <v>13141</v>
      </c>
      <c r="BT326" s="7" t="n">
        <v>13768</v>
      </c>
      <c r="BU326" s="7" t="n">
        <v>13554</v>
      </c>
      <c r="BV326" s="7" t="n">
        <v>14162</v>
      </c>
      <c r="BW326" s="7" t="n">
        <v>14167</v>
      </c>
      <c r="BX326" s="7" t="n">
        <v>13853</v>
      </c>
      <c r="BY326" s="7" t="n">
        <v>13573</v>
      </c>
      <c r="BZ326" s="7" t="n">
        <v>13522</v>
      </c>
      <c r="CA326" s="7" t="n">
        <v>13282</v>
      </c>
      <c r="CB326" s="7" t="n">
        <v>13295</v>
      </c>
      <c r="CC326" s="7" t="n">
        <v>13449</v>
      </c>
      <c r="CD326" s="7" t="n">
        <v>13796</v>
      </c>
      <c r="CE326" s="7" t="n">
        <v>13408</v>
      </c>
      <c r="CF326" s="7" t="n">
        <v>13303</v>
      </c>
      <c r="CG326" s="7" t="n">
        <v>13069</v>
      </c>
      <c r="CH326" s="7" t="n">
        <v>12895</v>
      </c>
      <c r="CI326" s="7" t="n">
        <v>12781</v>
      </c>
      <c r="CJ326" s="7" t="n">
        <v>12702</v>
      </c>
      <c r="CK326" s="7" t="n">
        <v>12539</v>
      </c>
      <c r="CL326" s="7" t="n">
        <v>12501</v>
      </c>
      <c r="CM326" s="7" t="n">
        <v>12364</v>
      </c>
      <c r="CN326" s="7" t="n">
        <v>12254</v>
      </c>
      <c r="CO326" s="7" t="n">
        <v>12248</v>
      </c>
      <c r="CP326" s="7" t="n">
        <v>11940</v>
      </c>
      <c r="CQ326" s="7" t="n">
        <v>11795</v>
      </c>
      <c r="CR326" s="7" t="n">
        <v>11662</v>
      </c>
      <c r="CS326" s="7" t="n">
        <v>11529</v>
      </c>
      <c r="CT326" s="7" t="n">
        <v>11708</v>
      </c>
      <c r="CU326" s="7" t="n">
        <v>11713</v>
      </c>
      <c r="CV326" s="7" t="n">
        <v>11729</v>
      </c>
      <c r="CW326" s="7" t="n">
        <v>11457</v>
      </c>
      <c r="CX326" s="7" t="n">
        <v>11339</v>
      </c>
      <c r="CY326" s="7" t="n">
        <v>11219</v>
      </c>
      <c r="CZ326" s="7" t="n">
        <v>11197</v>
      </c>
      <c r="DA326" s="7" t="n">
        <v>10753</v>
      </c>
      <c r="DB326" s="7" t="n">
        <v>10723</v>
      </c>
      <c r="DC326" s="7" t="n">
        <v>10956</v>
      </c>
      <c r="DD326" s="7" t="n">
        <v>11068</v>
      </c>
      <c r="DE326" s="7" t="n">
        <v>11067</v>
      </c>
      <c r="DF326" s="7" t="n">
        <v>10548</v>
      </c>
      <c r="DG326" s="7" t="n">
        <v>10669</v>
      </c>
      <c r="DH326" s="7" t="n">
        <v>11068</v>
      </c>
      <c r="DI326" s="7" t="n">
        <v>10894</v>
      </c>
      <c r="DJ326" s="7" t="n">
        <v>11062</v>
      </c>
      <c r="DK326" s="7" t="n">
        <v>10985</v>
      </c>
      <c r="DL326" s="7" t="n">
        <v>10945</v>
      </c>
      <c r="DM326" s="7" t="n">
        <v>10997</v>
      </c>
      <c r="DN326" s="7" t="n">
        <v>10874</v>
      </c>
      <c r="DO326" s="7" t="n">
        <v>10669</v>
      </c>
      <c r="DP326" s="7" t="n">
        <v>10550</v>
      </c>
      <c r="DQ326" s="7" t="n">
        <v>10264</v>
      </c>
      <c r="DR326" s="7" t="n">
        <v>10000</v>
      </c>
    </row>
    <row r="327">
      <c r="A327" s="4" t="inlineStr">
        <is>
          <t>ALLSPRING Index: Index Asset Allocation Blended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row>
    <row r="329">
      <c r="A329" s="4" t="inlineStr">
        <is>
          <t>Line Graph and Table Measure Name</t>
        </is>
      </c>
      <c r="B329" s="4" t="inlineStr">
        <is>
          <t>Index Asset Allocation Blended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R329" s="4" t="inlineStr">
        <is>
          <t xml:space="preserve"> </t>
        </is>
      </c>
    </row>
    <row r="330">
      <c r="A330" s="4" t="inlineStr">
        <is>
          <t>Account Value</t>
        </is>
      </c>
      <c r="B330" s="5" t="n">
        <v>24033</v>
      </c>
      <c r="C330" s="7" t="n">
        <v>23617</v>
      </c>
      <c r="D330" s="7" t="n">
        <v>23162</v>
      </c>
      <c r="E330" s="7" t="n">
        <v>22796</v>
      </c>
      <c r="F330" s="7" t="n">
        <v>22227</v>
      </c>
      <c r="G330" s="7" t="n">
        <v>21464</v>
      </c>
      <c r="H330" s="7" t="n">
        <v>22215</v>
      </c>
      <c r="I330" s="7" t="n">
        <v>21739</v>
      </c>
      <c r="J330" s="7" t="n">
        <v>21172</v>
      </c>
      <c r="K330" s="7" t="n">
        <v>20984</v>
      </c>
      <c r="L330" s="7" t="n">
        <v>20163</v>
      </c>
      <c r="M330" s="7" t="n">
        <v>18867</v>
      </c>
      <c r="N330" s="7" t="n">
        <v>19202</v>
      </c>
      <c r="O330" s="7" t="n">
        <v>19949</v>
      </c>
      <c r="P330" s="7" t="n">
        <v>20184</v>
      </c>
      <c r="Q330" s="7" t="n">
        <v>19830</v>
      </c>
      <c r="R330" s="7" t="n">
        <v>19129</v>
      </c>
      <c r="S330" s="7" t="n">
        <v>19168</v>
      </c>
      <c r="T330" s="7" t="n">
        <v>18950</v>
      </c>
      <c r="U330" s="7" t="n">
        <v>18334</v>
      </c>
      <c r="V330" s="7" t="n">
        <v>18785</v>
      </c>
      <c r="W330" s="7" t="n">
        <v>17929</v>
      </c>
      <c r="X330" s="7" t="n">
        <v>18611</v>
      </c>
      <c r="Y330" s="7" t="n">
        <v>17822</v>
      </c>
      <c r="Z330" s="7" t="n">
        <v>17088</v>
      </c>
      <c r="AA330" s="7" t="n">
        <v>18355</v>
      </c>
      <c r="AB330" s="7" t="n">
        <v>19009</v>
      </c>
      <c r="AC330" s="7" t="n">
        <v>17905</v>
      </c>
      <c r="AD330" s="7" t="n">
        <v>18907</v>
      </c>
      <c r="AE330" s="7" t="n">
        <v>18873</v>
      </c>
      <c r="AF330" s="7" t="n">
        <v>20179</v>
      </c>
      <c r="AG330" s="7" t="n">
        <v>19982</v>
      </c>
      <c r="AH330" s="7" t="n">
        <v>20403</v>
      </c>
      <c r="AI330" s="7" t="n">
        <v>21222</v>
      </c>
      <c r="AJ330" s="7" t="n">
        <v>20708</v>
      </c>
      <c r="AK330" s="7" t="n">
        <v>20731</v>
      </c>
      <c r="AL330" s="7" t="n">
        <v>19900</v>
      </c>
      <c r="AM330" s="7" t="n">
        <v>20563</v>
      </c>
      <c r="AN330" s="7" t="n">
        <v>20208</v>
      </c>
      <c r="AO330" s="7" t="n">
        <v>19818</v>
      </c>
      <c r="AP330" s="7" t="n">
        <v>19495</v>
      </c>
      <c r="AQ330" s="7" t="n">
        <v>19387</v>
      </c>
      <c r="AR330" s="7" t="n">
        <v>18731</v>
      </c>
      <c r="AS330" s="7" t="n">
        <v>18362</v>
      </c>
      <c r="AT330" s="7" t="n">
        <v>18193</v>
      </c>
      <c r="AU330" s="7" t="n">
        <v>18374</v>
      </c>
      <c r="AV330" s="7" t="n">
        <v>17976</v>
      </c>
      <c r="AW330" s="7" t="n">
        <v>16846</v>
      </c>
      <c r="AX330" s="7" t="n">
        <v>17185</v>
      </c>
      <c r="AY330" s="7" t="n">
        <v>17576</v>
      </c>
      <c r="AZ330" s="7" t="n">
        <v>16921</v>
      </c>
      <c r="BA330" s="7" t="n">
        <v>16295</v>
      </c>
      <c r="BB330" s="7" t="n">
        <v>16097</v>
      </c>
      <c r="BC330" s="7" t="n">
        <v>15665</v>
      </c>
      <c r="BD330" s="7" t="n">
        <v>14512</v>
      </c>
      <c r="BE330" s="7" t="n">
        <v>15480</v>
      </c>
      <c r="BF330" s="7" t="n">
        <v>16105</v>
      </c>
      <c r="BG330" s="7" t="n">
        <v>15953</v>
      </c>
      <c r="BH330" s="7" t="n">
        <v>15703</v>
      </c>
      <c r="BI330" s="7" t="n">
        <v>15387</v>
      </c>
      <c r="BJ330" s="7" t="n">
        <v>15185</v>
      </c>
      <c r="BK330" s="7" t="n">
        <v>15067</v>
      </c>
      <c r="BL330" s="7" t="n">
        <v>15006</v>
      </c>
      <c r="BM330" s="7" t="n">
        <v>14884</v>
      </c>
      <c r="BN330" s="7" t="n">
        <v>14230</v>
      </c>
      <c r="BO330" s="7" t="n">
        <v>14651</v>
      </c>
      <c r="BP330" s="7" t="n">
        <v>14319</v>
      </c>
      <c r="BQ330" s="7" t="n">
        <v>14048</v>
      </c>
      <c r="BR330" s="7" t="n">
        <v>13797</v>
      </c>
      <c r="BS330" s="7" t="n">
        <v>13141</v>
      </c>
      <c r="BT330" s="7" t="n">
        <v>13768</v>
      </c>
      <c r="BU330" s="7" t="n">
        <v>13554</v>
      </c>
      <c r="BV330" s="7" t="n">
        <v>14162</v>
      </c>
      <c r="BW330" s="7" t="n">
        <v>14167</v>
      </c>
      <c r="BX330" s="7" t="n">
        <v>13853</v>
      </c>
      <c r="BY330" s="7" t="n">
        <v>13573</v>
      </c>
      <c r="BZ330" s="7" t="n">
        <v>13522</v>
      </c>
      <c r="CA330" s="7" t="n">
        <v>13282</v>
      </c>
      <c r="CB330" s="7" t="n">
        <v>13295</v>
      </c>
      <c r="CC330" s="7" t="n">
        <v>13449</v>
      </c>
      <c r="CD330" s="7" t="n">
        <v>13796</v>
      </c>
      <c r="CE330" s="7" t="n">
        <v>13408</v>
      </c>
      <c r="CF330" s="7" t="n">
        <v>13303</v>
      </c>
      <c r="CG330" s="7" t="n">
        <v>13069</v>
      </c>
      <c r="CH330" s="7" t="n">
        <v>12895</v>
      </c>
      <c r="CI330" s="7" t="n">
        <v>12781</v>
      </c>
      <c r="CJ330" s="7" t="n">
        <v>12702</v>
      </c>
      <c r="CK330" s="7" t="n">
        <v>12539</v>
      </c>
      <c r="CL330" s="7" t="n">
        <v>12501</v>
      </c>
      <c r="CM330" s="7" t="n">
        <v>12364</v>
      </c>
      <c r="CN330" s="7" t="n">
        <v>12254</v>
      </c>
      <c r="CO330" s="7" t="n">
        <v>12248</v>
      </c>
      <c r="CP330" s="7" t="n">
        <v>11940</v>
      </c>
      <c r="CQ330" s="7" t="n">
        <v>11795</v>
      </c>
      <c r="CR330" s="7" t="n">
        <v>11662</v>
      </c>
      <c r="CS330" s="7" t="n">
        <v>11529</v>
      </c>
      <c r="CT330" s="7" t="n">
        <v>11708</v>
      </c>
      <c r="CU330" s="7" t="n">
        <v>11713</v>
      </c>
      <c r="CV330" s="7" t="n">
        <v>11729</v>
      </c>
      <c r="CW330" s="7" t="n">
        <v>11457</v>
      </c>
      <c r="CX330" s="7" t="n">
        <v>11339</v>
      </c>
      <c r="CY330" s="7" t="n">
        <v>11219</v>
      </c>
      <c r="CZ330" s="7" t="n">
        <v>11197</v>
      </c>
      <c r="DA330" s="7" t="n">
        <v>10753</v>
      </c>
      <c r="DB330" s="7" t="n">
        <v>10723</v>
      </c>
      <c r="DC330" s="7" t="n">
        <v>10956</v>
      </c>
      <c r="DD330" s="7" t="n">
        <v>11068</v>
      </c>
      <c r="DE330" s="7" t="n">
        <v>11067</v>
      </c>
      <c r="DF330" s="7" t="n">
        <v>10548</v>
      </c>
      <c r="DG330" s="7" t="n">
        <v>10669</v>
      </c>
      <c r="DH330" s="7" t="n">
        <v>11068</v>
      </c>
      <c r="DI330" s="7" t="n">
        <v>10894</v>
      </c>
      <c r="DJ330" s="7" t="n">
        <v>11062</v>
      </c>
      <c r="DK330" s="7" t="n">
        <v>10985</v>
      </c>
      <c r="DL330" s="7" t="n">
        <v>10945</v>
      </c>
      <c r="DM330" s="7" t="n">
        <v>10997</v>
      </c>
      <c r="DN330" s="7" t="n">
        <v>10874</v>
      </c>
      <c r="DO330" s="7" t="n">
        <v>10669</v>
      </c>
      <c r="DP330" s="7" t="n">
        <v>10550</v>
      </c>
      <c r="DQ330" s="7" t="n">
        <v>10264</v>
      </c>
      <c r="DR330" s="7" t="n">
        <v>10000</v>
      </c>
    </row>
    <row r="331">
      <c r="A331" s="4" t="inlineStr">
        <is>
          <t>ALLSPRING Index: Russell 3000®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row>
    <row r="333">
      <c r="A333" s="4" t="inlineStr">
        <is>
          <t>Line Graph and Table Measure Name</t>
        </is>
      </c>
      <c r="B333" s="4" t="inlineStr">
        <is>
          <t>Russell 3000&amp;lt;sup style="box-sizing: border-box; color: rgb(0, 0, 0); display: inline; flex-wrap: nowrap; font-size: 12px; font-weight: 700; grid-area: auto; line-height: 0px; margin: 0px; overflow: visible; position: relative; text-align: center;"&gt;®&amp;lt;/sup&gt;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row>
    <row r="334">
      <c r="A334" s="4" t="inlineStr">
        <is>
          <t>Account Value</t>
        </is>
      </c>
      <c r="B334" s="5" t="n">
        <v>33432</v>
      </c>
      <c r="C334" s="7" t="n">
        <v>32754</v>
      </c>
      <c r="D334" s="7" t="n">
        <v>32056</v>
      </c>
      <c r="E334" s="7" t="n">
        <v>31471</v>
      </c>
      <c r="F334" s="7" t="n">
        <v>30526</v>
      </c>
      <c r="G334" s="7" t="n">
        <v>29149</v>
      </c>
      <c r="H334" s="7" t="n">
        <v>30491</v>
      </c>
      <c r="I334" s="7" t="n">
        <v>29538</v>
      </c>
      <c r="J334" s="7" t="n">
        <v>28021</v>
      </c>
      <c r="K334" s="7" t="n">
        <v>27714</v>
      </c>
      <c r="L334" s="7" t="n">
        <v>26318</v>
      </c>
      <c r="M334" s="7" t="n">
        <v>24073</v>
      </c>
      <c r="N334" s="7" t="n">
        <v>24729</v>
      </c>
      <c r="O334" s="7" t="n">
        <v>25966</v>
      </c>
      <c r="P334" s="7" t="n">
        <v>26477</v>
      </c>
      <c r="Q334" s="7" t="n">
        <v>25560</v>
      </c>
      <c r="R334" s="7" t="n">
        <v>23927</v>
      </c>
      <c r="S334" s="7" t="n">
        <v>23834</v>
      </c>
      <c r="T334" s="7" t="n">
        <v>23583</v>
      </c>
      <c r="U334" s="7" t="n">
        <v>22968</v>
      </c>
      <c r="V334" s="7" t="n">
        <v>23518</v>
      </c>
      <c r="W334" s="7" t="n">
        <v>22003</v>
      </c>
      <c r="X334" s="7" t="n">
        <v>23371</v>
      </c>
      <c r="Y334" s="7" t="n">
        <v>22212</v>
      </c>
      <c r="Z334" s="7" t="n">
        <v>20528</v>
      </c>
      <c r="AA334" s="7" t="n">
        <v>22627</v>
      </c>
      <c r="AB334" s="7" t="n">
        <v>23504</v>
      </c>
      <c r="AC334" s="7" t="n">
        <v>21488</v>
      </c>
      <c r="AD334" s="7" t="n">
        <v>23450</v>
      </c>
      <c r="AE334" s="7" t="n">
        <v>23481</v>
      </c>
      <c r="AF334" s="7" t="n">
        <v>25796</v>
      </c>
      <c r="AG334" s="7" t="n">
        <v>24986</v>
      </c>
      <c r="AH334" s="7" t="n">
        <v>25631</v>
      </c>
      <c r="AI334" s="7" t="n">
        <v>27234</v>
      </c>
      <c r="AJ334" s="7" t="n">
        <v>26202</v>
      </c>
      <c r="AK334" s="7" t="n">
        <v>26607</v>
      </c>
      <c r="AL334" s="7" t="n">
        <v>24921</v>
      </c>
      <c r="AM334" s="7" t="n">
        <v>26092</v>
      </c>
      <c r="AN334" s="7" t="n">
        <v>25369</v>
      </c>
      <c r="AO334" s="7" t="n">
        <v>24947</v>
      </c>
      <c r="AP334" s="7" t="n">
        <v>24346</v>
      </c>
      <c r="AQ334" s="7" t="n">
        <v>24236</v>
      </c>
      <c r="AR334" s="7" t="n">
        <v>23048</v>
      </c>
      <c r="AS334" s="7" t="n">
        <v>22250</v>
      </c>
      <c r="AT334" s="7" t="n">
        <v>21576</v>
      </c>
      <c r="AU334" s="7" t="n">
        <v>21672</v>
      </c>
      <c r="AV334" s="7" t="n">
        <v>20739</v>
      </c>
      <c r="AW334" s="7" t="n">
        <v>18490</v>
      </c>
      <c r="AX334" s="7" t="n">
        <v>18898</v>
      </c>
      <c r="AY334" s="7" t="n">
        <v>19612</v>
      </c>
      <c r="AZ334" s="7" t="n">
        <v>18287</v>
      </c>
      <c r="BA334" s="7" t="n">
        <v>17304</v>
      </c>
      <c r="BB334" s="7" t="n">
        <v>16918</v>
      </c>
      <c r="BC334" s="7" t="n">
        <v>16059</v>
      </c>
      <c r="BD334" s="7" t="n">
        <v>14181</v>
      </c>
      <c r="BE334" s="7" t="n">
        <v>16442</v>
      </c>
      <c r="BF334" s="7" t="n">
        <v>17908</v>
      </c>
      <c r="BG334" s="7" t="n">
        <v>17928</v>
      </c>
      <c r="BH334" s="7" t="n">
        <v>17424</v>
      </c>
      <c r="BI334" s="7" t="n">
        <v>16786</v>
      </c>
      <c r="BJ334" s="7" t="n">
        <v>16433</v>
      </c>
      <c r="BK334" s="7" t="n">
        <v>16149</v>
      </c>
      <c r="BL334" s="7" t="n">
        <v>16485</v>
      </c>
      <c r="BM334" s="7" t="n">
        <v>16244</v>
      </c>
      <c r="BN334" s="7" t="n">
        <v>15178</v>
      </c>
      <c r="BO334" s="7" t="n">
        <v>16228</v>
      </c>
      <c r="BP334" s="7" t="n">
        <v>15605</v>
      </c>
      <c r="BQ334" s="7" t="n">
        <v>15380</v>
      </c>
      <c r="BR334" s="7" t="n">
        <v>14858</v>
      </c>
      <c r="BS334" s="7" t="n">
        <v>13683</v>
      </c>
      <c r="BT334" s="7" t="n">
        <v>15087</v>
      </c>
      <c r="BU334" s="7" t="n">
        <v>14791</v>
      </c>
      <c r="BV334" s="7" t="n">
        <v>15967</v>
      </c>
      <c r="BW334" s="7" t="n">
        <v>15940</v>
      </c>
      <c r="BX334" s="7" t="n">
        <v>15400</v>
      </c>
      <c r="BY334" s="7" t="n">
        <v>14905</v>
      </c>
      <c r="BZ334" s="7" t="n">
        <v>14808</v>
      </c>
      <c r="CA334" s="7" t="n">
        <v>14402</v>
      </c>
      <c r="CB334" s="7" t="n">
        <v>14347</v>
      </c>
      <c r="CC334" s="7" t="n">
        <v>14641</v>
      </c>
      <c r="CD334" s="7" t="n">
        <v>15201</v>
      </c>
      <c r="CE334" s="7" t="n">
        <v>14440</v>
      </c>
      <c r="CF334" s="7" t="n">
        <v>14297</v>
      </c>
      <c r="CG334" s="7" t="n">
        <v>13876</v>
      </c>
      <c r="CH334" s="7" t="n">
        <v>13579</v>
      </c>
      <c r="CI334" s="7" t="n">
        <v>13256</v>
      </c>
      <c r="CJ334" s="7" t="n">
        <v>13231</v>
      </c>
      <c r="CK334" s="7" t="n">
        <v>12986</v>
      </c>
      <c r="CL334" s="7" t="n">
        <v>12870</v>
      </c>
      <c r="CM334" s="7" t="n">
        <v>12739</v>
      </c>
      <c r="CN334" s="7" t="n">
        <v>12606</v>
      </c>
      <c r="CO334" s="7" t="n">
        <v>12597</v>
      </c>
      <c r="CP334" s="7" t="n">
        <v>12145</v>
      </c>
      <c r="CQ334" s="7" t="n">
        <v>11921</v>
      </c>
      <c r="CR334" s="7" t="n">
        <v>11693</v>
      </c>
      <c r="CS334" s="7" t="n">
        <v>11192</v>
      </c>
      <c r="CT334" s="7" t="n">
        <v>11440</v>
      </c>
      <c r="CU334" s="7" t="n">
        <v>11422</v>
      </c>
      <c r="CV334" s="7" t="n">
        <v>11393</v>
      </c>
      <c r="CW334" s="7" t="n">
        <v>10958</v>
      </c>
      <c r="CX334" s="7" t="n">
        <v>10935</v>
      </c>
      <c r="CY334" s="7" t="n">
        <v>10743</v>
      </c>
      <c r="CZ334" s="7" t="n">
        <v>10677</v>
      </c>
      <c r="DA334" s="7" t="n">
        <v>9975</v>
      </c>
      <c r="DB334" s="7" t="n">
        <v>9978</v>
      </c>
      <c r="DC334" s="7" t="n">
        <v>10574</v>
      </c>
      <c r="DD334" s="7" t="n">
        <v>10796</v>
      </c>
      <c r="DE334" s="7" t="n">
        <v>10736</v>
      </c>
      <c r="DF334" s="7" t="n">
        <v>9951</v>
      </c>
      <c r="DG334" s="7" t="n">
        <v>10249</v>
      </c>
      <c r="DH334" s="7" t="n">
        <v>10908</v>
      </c>
      <c r="DI334" s="7" t="n">
        <v>10728</v>
      </c>
      <c r="DJ334" s="7" t="n">
        <v>10911</v>
      </c>
      <c r="DK334" s="7" t="n">
        <v>10762</v>
      </c>
      <c r="DL334" s="7" t="n">
        <v>10713</v>
      </c>
      <c r="DM334" s="7" t="n">
        <v>10824</v>
      </c>
      <c r="DN334" s="7" t="n">
        <v>10231</v>
      </c>
      <c r="DO334" s="7" t="n">
        <v>10524</v>
      </c>
      <c r="DP334" s="7" t="n">
        <v>10524</v>
      </c>
      <c r="DQ334" s="7" t="n">
        <v>10275</v>
      </c>
      <c r="DR334" s="7" t="n">
        <v>10000</v>
      </c>
    </row>
    <row r="335">
      <c r="A335" s="4" t="inlineStr">
        <is>
          <t>ALLSPRING Index: Russell 3000®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row>
    <row r="337">
      <c r="A337" s="4" t="inlineStr">
        <is>
          <t>Line Graph and Table Measure Name</t>
        </is>
      </c>
      <c r="B337" s="4" t="inlineStr">
        <is>
          <t>Russell 3000&amp;lt;sup style="box-sizing: border-box; color: rgb(0, 0, 0); display: inline; flex-wrap: nowrap; font-size: 12px; font-weight: 700; grid-area: auto; line-height: 0px; margin: 0px; overflow: visible; position: relative; text-align: center;"&gt;®&amp;lt;/sup&gt;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row>
    <row r="338">
      <c r="A338" s="4" t="inlineStr">
        <is>
          <t>Account Value</t>
        </is>
      </c>
      <c r="B338" s="5" t="n">
        <v>33432</v>
      </c>
      <c r="C338" s="7" t="n">
        <v>32754</v>
      </c>
      <c r="D338" s="7" t="n">
        <v>32056</v>
      </c>
      <c r="E338" s="7" t="n">
        <v>31471</v>
      </c>
      <c r="F338" s="7" t="n">
        <v>30526</v>
      </c>
      <c r="G338" s="7" t="n">
        <v>29149</v>
      </c>
      <c r="H338" s="7" t="n">
        <v>30491</v>
      </c>
      <c r="I338" s="7" t="n">
        <v>29538</v>
      </c>
      <c r="J338" s="7" t="n">
        <v>28021</v>
      </c>
      <c r="K338" s="7" t="n">
        <v>27714</v>
      </c>
      <c r="L338" s="7" t="n">
        <v>26318</v>
      </c>
      <c r="M338" s="7" t="n">
        <v>24073</v>
      </c>
      <c r="N338" s="7" t="n">
        <v>24729</v>
      </c>
      <c r="O338" s="7" t="n">
        <v>25966</v>
      </c>
      <c r="P338" s="7" t="n">
        <v>26477</v>
      </c>
      <c r="Q338" s="7" t="n">
        <v>25560</v>
      </c>
      <c r="R338" s="7" t="n">
        <v>23927</v>
      </c>
      <c r="S338" s="7" t="n">
        <v>23834</v>
      </c>
      <c r="T338" s="7" t="n">
        <v>23583</v>
      </c>
      <c r="U338" s="7" t="n">
        <v>22968</v>
      </c>
      <c r="V338" s="7" t="n">
        <v>23518</v>
      </c>
      <c r="W338" s="7" t="n">
        <v>22003</v>
      </c>
      <c r="X338" s="7" t="n">
        <v>23371</v>
      </c>
      <c r="Y338" s="7" t="n">
        <v>22212</v>
      </c>
      <c r="Z338" s="7" t="n">
        <v>20528</v>
      </c>
      <c r="AA338" s="7" t="n">
        <v>22627</v>
      </c>
      <c r="AB338" s="7" t="n">
        <v>23504</v>
      </c>
      <c r="AC338" s="7" t="n">
        <v>21488</v>
      </c>
      <c r="AD338" s="7" t="n">
        <v>23450</v>
      </c>
      <c r="AE338" s="7" t="n">
        <v>23481</v>
      </c>
      <c r="AF338" s="7" t="n">
        <v>25796</v>
      </c>
      <c r="AG338" s="7" t="n">
        <v>24986</v>
      </c>
      <c r="AH338" s="7" t="n">
        <v>25631</v>
      </c>
      <c r="AI338" s="7" t="n">
        <v>27234</v>
      </c>
      <c r="AJ338" s="7" t="n">
        <v>26202</v>
      </c>
      <c r="AK338" s="7" t="n">
        <v>26607</v>
      </c>
      <c r="AL338" s="7" t="n">
        <v>24921</v>
      </c>
      <c r="AM338" s="7" t="n">
        <v>26092</v>
      </c>
      <c r="AN338" s="7" t="n">
        <v>25369</v>
      </c>
      <c r="AO338" s="7" t="n">
        <v>24947</v>
      </c>
      <c r="AP338" s="7" t="n">
        <v>24346</v>
      </c>
      <c r="AQ338" s="7" t="n">
        <v>24236</v>
      </c>
      <c r="AR338" s="7" t="n">
        <v>23048</v>
      </c>
      <c r="AS338" s="7" t="n">
        <v>22250</v>
      </c>
      <c r="AT338" s="7" t="n">
        <v>21576</v>
      </c>
      <c r="AU338" s="7" t="n">
        <v>21672</v>
      </c>
      <c r="AV338" s="7" t="n">
        <v>20739</v>
      </c>
      <c r="AW338" s="7" t="n">
        <v>18490</v>
      </c>
      <c r="AX338" s="7" t="n">
        <v>18898</v>
      </c>
      <c r="AY338" s="7" t="n">
        <v>19612</v>
      </c>
      <c r="AZ338" s="7" t="n">
        <v>18287</v>
      </c>
      <c r="BA338" s="7" t="n">
        <v>17304</v>
      </c>
      <c r="BB338" s="7" t="n">
        <v>16918</v>
      </c>
      <c r="BC338" s="7" t="n">
        <v>16059</v>
      </c>
      <c r="BD338" s="7" t="n">
        <v>14181</v>
      </c>
      <c r="BE338" s="7" t="n">
        <v>16442</v>
      </c>
      <c r="BF338" s="7" t="n">
        <v>17908</v>
      </c>
      <c r="BG338" s="7" t="n">
        <v>17928</v>
      </c>
      <c r="BH338" s="7" t="n">
        <v>17424</v>
      </c>
      <c r="BI338" s="7" t="n">
        <v>16786</v>
      </c>
      <c r="BJ338" s="7" t="n">
        <v>16433</v>
      </c>
      <c r="BK338" s="7" t="n">
        <v>16149</v>
      </c>
      <c r="BL338" s="7" t="n">
        <v>16485</v>
      </c>
      <c r="BM338" s="7" t="n">
        <v>16244</v>
      </c>
      <c r="BN338" s="7" t="n">
        <v>15178</v>
      </c>
      <c r="BO338" s="7" t="n">
        <v>16228</v>
      </c>
      <c r="BP338" s="7" t="n">
        <v>15605</v>
      </c>
      <c r="BQ338" s="7" t="n">
        <v>15380</v>
      </c>
      <c r="BR338" s="7" t="n">
        <v>14858</v>
      </c>
      <c r="BS338" s="7" t="n">
        <v>13683</v>
      </c>
      <c r="BT338" s="7" t="n">
        <v>15087</v>
      </c>
      <c r="BU338" s="7" t="n">
        <v>14791</v>
      </c>
      <c r="BV338" s="7" t="n">
        <v>15967</v>
      </c>
      <c r="BW338" s="7" t="n">
        <v>15940</v>
      </c>
      <c r="BX338" s="7" t="n">
        <v>15400</v>
      </c>
      <c r="BY338" s="7" t="n">
        <v>14905</v>
      </c>
      <c r="BZ338" s="7" t="n">
        <v>14808</v>
      </c>
      <c r="CA338" s="7" t="n">
        <v>14402</v>
      </c>
      <c r="CB338" s="7" t="n">
        <v>14347</v>
      </c>
      <c r="CC338" s="7" t="n">
        <v>14641</v>
      </c>
      <c r="CD338" s="7" t="n">
        <v>15201</v>
      </c>
      <c r="CE338" s="7" t="n">
        <v>14440</v>
      </c>
      <c r="CF338" s="7" t="n">
        <v>14297</v>
      </c>
      <c r="CG338" s="7" t="n">
        <v>13876</v>
      </c>
      <c r="CH338" s="7" t="n">
        <v>13579</v>
      </c>
      <c r="CI338" s="7" t="n">
        <v>13256</v>
      </c>
      <c r="CJ338" s="7" t="n">
        <v>13231</v>
      </c>
      <c r="CK338" s="7" t="n">
        <v>12986</v>
      </c>
      <c r="CL338" s="7" t="n">
        <v>12870</v>
      </c>
      <c r="CM338" s="7" t="n">
        <v>12739</v>
      </c>
      <c r="CN338" s="7" t="n">
        <v>12606</v>
      </c>
      <c r="CO338" s="7" t="n">
        <v>12597</v>
      </c>
      <c r="CP338" s="7" t="n">
        <v>12145</v>
      </c>
      <c r="CQ338" s="7" t="n">
        <v>11921</v>
      </c>
      <c r="CR338" s="7" t="n">
        <v>11693</v>
      </c>
      <c r="CS338" s="7" t="n">
        <v>11192</v>
      </c>
      <c r="CT338" s="7" t="n">
        <v>11440</v>
      </c>
      <c r="CU338" s="7" t="n">
        <v>11422</v>
      </c>
      <c r="CV338" s="7" t="n">
        <v>11393</v>
      </c>
      <c r="CW338" s="7" t="n">
        <v>10958</v>
      </c>
      <c r="CX338" s="7" t="n">
        <v>10935</v>
      </c>
      <c r="CY338" s="7" t="n">
        <v>10743</v>
      </c>
      <c r="CZ338" s="7" t="n">
        <v>10677</v>
      </c>
      <c r="DA338" s="7" t="n">
        <v>9975</v>
      </c>
      <c r="DB338" s="7" t="n">
        <v>9978</v>
      </c>
      <c r="DC338" s="7" t="n">
        <v>10574</v>
      </c>
      <c r="DD338" s="7" t="n">
        <v>10796</v>
      </c>
      <c r="DE338" s="7" t="n">
        <v>10736</v>
      </c>
      <c r="DF338" s="7" t="n">
        <v>9951</v>
      </c>
      <c r="DG338" s="7" t="n">
        <v>10249</v>
      </c>
      <c r="DH338" s="7" t="n">
        <v>10908</v>
      </c>
      <c r="DI338" s="7" t="n">
        <v>10728</v>
      </c>
      <c r="DJ338" s="7" t="n">
        <v>10911</v>
      </c>
      <c r="DK338" s="7" t="n">
        <v>10762</v>
      </c>
      <c r="DL338" s="7" t="n">
        <v>10713</v>
      </c>
      <c r="DM338" s="7" t="n">
        <v>10824</v>
      </c>
      <c r="DN338" s="7" t="n">
        <v>10231</v>
      </c>
      <c r="DO338" s="7" t="n">
        <v>10524</v>
      </c>
      <c r="DP338" s="7" t="n">
        <v>10524</v>
      </c>
      <c r="DQ338" s="7" t="n">
        <v>10275</v>
      </c>
      <c r="DR338" s="7" t="n">
        <v>10000</v>
      </c>
    </row>
    <row r="339">
      <c r="A339" s="4" t="inlineStr">
        <is>
          <t>ALLSPRING Index: Russell 3000®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row>
    <row r="341">
      <c r="A341" s="4" t="inlineStr">
        <is>
          <t>Line Graph and Table Measure Name</t>
        </is>
      </c>
      <c r="B341" s="4" t="inlineStr">
        <is>
          <t>Russell 3000&amp;lt;sup style="box-sizing: border-box; color: rgb(0, 0, 0); display: inline; flex-wrap: nowrap; font-size: 12px; font-weight: 700; grid-area: auto; line-height: 0px; margin: 0px; overflow: visible; position: relative; text-align: center;"&gt;®&amp;lt;/sup&gt;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row>
    <row r="342">
      <c r="A342" s="4" t="inlineStr">
        <is>
          <t>Account Value</t>
        </is>
      </c>
      <c r="B342" s="5" t="n">
        <v>33432</v>
      </c>
      <c r="C342" s="7" t="n">
        <v>32754</v>
      </c>
      <c r="D342" s="7" t="n">
        <v>32056</v>
      </c>
      <c r="E342" s="7" t="n">
        <v>31471</v>
      </c>
      <c r="F342" s="7" t="n">
        <v>30526</v>
      </c>
      <c r="G342" s="7" t="n">
        <v>29149</v>
      </c>
      <c r="H342" s="7" t="n">
        <v>30491</v>
      </c>
      <c r="I342" s="7" t="n">
        <v>29538</v>
      </c>
      <c r="J342" s="7" t="n">
        <v>28021</v>
      </c>
      <c r="K342" s="7" t="n">
        <v>27714</v>
      </c>
      <c r="L342" s="7" t="n">
        <v>26318</v>
      </c>
      <c r="M342" s="7" t="n">
        <v>24073</v>
      </c>
      <c r="N342" s="7" t="n">
        <v>24729</v>
      </c>
      <c r="O342" s="7" t="n">
        <v>25966</v>
      </c>
      <c r="P342" s="7" t="n">
        <v>26477</v>
      </c>
      <c r="Q342" s="7" t="n">
        <v>25560</v>
      </c>
      <c r="R342" s="7" t="n">
        <v>23927</v>
      </c>
      <c r="S342" s="7" t="n">
        <v>23834</v>
      </c>
      <c r="T342" s="7" t="n">
        <v>23583</v>
      </c>
      <c r="U342" s="7" t="n">
        <v>22968</v>
      </c>
      <c r="V342" s="7" t="n">
        <v>23518</v>
      </c>
      <c r="W342" s="7" t="n">
        <v>22003</v>
      </c>
      <c r="X342" s="7" t="n">
        <v>23371</v>
      </c>
      <c r="Y342" s="7" t="n">
        <v>22212</v>
      </c>
      <c r="Z342" s="7" t="n">
        <v>20528</v>
      </c>
      <c r="AA342" s="7" t="n">
        <v>22627</v>
      </c>
      <c r="AB342" s="7" t="n">
        <v>23504</v>
      </c>
      <c r="AC342" s="7" t="n">
        <v>21488</v>
      </c>
      <c r="AD342" s="7" t="n">
        <v>23450</v>
      </c>
      <c r="AE342" s="7" t="n">
        <v>23481</v>
      </c>
      <c r="AF342" s="7" t="n">
        <v>25796</v>
      </c>
      <c r="AG342" s="7" t="n">
        <v>24986</v>
      </c>
      <c r="AH342" s="7" t="n">
        <v>25631</v>
      </c>
      <c r="AI342" s="7" t="n">
        <v>27234</v>
      </c>
      <c r="AJ342" s="7" t="n">
        <v>26202</v>
      </c>
      <c r="AK342" s="7" t="n">
        <v>26607</v>
      </c>
      <c r="AL342" s="7" t="n">
        <v>24921</v>
      </c>
      <c r="AM342" s="7" t="n">
        <v>26092</v>
      </c>
      <c r="AN342" s="7" t="n">
        <v>25369</v>
      </c>
      <c r="AO342" s="7" t="n">
        <v>24947</v>
      </c>
      <c r="AP342" s="7" t="n">
        <v>24346</v>
      </c>
      <c r="AQ342" s="7" t="n">
        <v>24236</v>
      </c>
      <c r="AR342" s="7" t="n">
        <v>23048</v>
      </c>
      <c r="AS342" s="7" t="n">
        <v>22250</v>
      </c>
      <c r="AT342" s="7" t="n">
        <v>21576</v>
      </c>
      <c r="AU342" s="7" t="n">
        <v>21672</v>
      </c>
      <c r="AV342" s="7" t="n">
        <v>20739</v>
      </c>
      <c r="AW342" s="7" t="n">
        <v>18490</v>
      </c>
      <c r="AX342" s="7" t="n">
        <v>18898</v>
      </c>
      <c r="AY342" s="7" t="n">
        <v>19612</v>
      </c>
      <c r="AZ342" s="7" t="n">
        <v>18287</v>
      </c>
      <c r="BA342" s="7" t="n">
        <v>17304</v>
      </c>
      <c r="BB342" s="7" t="n">
        <v>16918</v>
      </c>
      <c r="BC342" s="7" t="n">
        <v>16059</v>
      </c>
      <c r="BD342" s="7" t="n">
        <v>14181</v>
      </c>
      <c r="BE342" s="7" t="n">
        <v>16442</v>
      </c>
      <c r="BF342" s="7" t="n">
        <v>17908</v>
      </c>
      <c r="BG342" s="7" t="n">
        <v>17928</v>
      </c>
      <c r="BH342" s="7" t="n">
        <v>17424</v>
      </c>
      <c r="BI342" s="7" t="n">
        <v>16786</v>
      </c>
      <c r="BJ342" s="7" t="n">
        <v>16433</v>
      </c>
      <c r="BK342" s="7" t="n">
        <v>16149</v>
      </c>
      <c r="BL342" s="7" t="n">
        <v>16485</v>
      </c>
      <c r="BM342" s="7" t="n">
        <v>16244</v>
      </c>
      <c r="BN342" s="7" t="n">
        <v>15178</v>
      </c>
      <c r="BO342" s="7" t="n">
        <v>16228</v>
      </c>
      <c r="BP342" s="7" t="n">
        <v>15605</v>
      </c>
      <c r="BQ342" s="7" t="n">
        <v>15380</v>
      </c>
      <c r="BR342" s="7" t="n">
        <v>14858</v>
      </c>
      <c r="BS342" s="7" t="n">
        <v>13683</v>
      </c>
      <c r="BT342" s="7" t="n">
        <v>15087</v>
      </c>
      <c r="BU342" s="7" t="n">
        <v>14791</v>
      </c>
      <c r="BV342" s="7" t="n">
        <v>15967</v>
      </c>
      <c r="BW342" s="7" t="n">
        <v>15940</v>
      </c>
      <c r="BX342" s="7" t="n">
        <v>15400</v>
      </c>
      <c r="BY342" s="7" t="n">
        <v>14905</v>
      </c>
      <c r="BZ342" s="7" t="n">
        <v>14808</v>
      </c>
      <c r="CA342" s="7" t="n">
        <v>14402</v>
      </c>
      <c r="CB342" s="7" t="n">
        <v>14347</v>
      </c>
      <c r="CC342" s="7" t="n">
        <v>14641</v>
      </c>
      <c r="CD342" s="7" t="n">
        <v>15201</v>
      </c>
      <c r="CE342" s="7" t="n">
        <v>14440</v>
      </c>
      <c r="CF342" s="7" t="n">
        <v>14297</v>
      </c>
      <c r="CG342" s="7" t="n">
        <v>13876</v>
      </c>
      <c r="CH342" s="7" t="n">
        <v>13579</v>
      </c>
      <c r="CI342" s="7" t="n">
        <v>13256</v>
      </c>
      <c r="CJ342" s="7" t="n">
        <v>13231</v>
      </c>
      <c r="CK342" s="7" t="n">
        <v>12986</v>
      </c>
      <c r="CL342" s="7" t="n">
        <v>12870</v>
      </c>
      <c r="CM342" s="7" t="n">
        <v>12739</v>
      </c>
      <c r="CN342" s="7" t="n">
        <v>12606</v>
      </c>
      <c r="CO342" s="7" t="n">
        <v>12597</v>
      </c>
      <c r="CP342" s="7" t="n">
        <v>12145</v>
      </c>
      <c r="CQ342" s="7" t="n">
        <v>11921</v>
      </c>
      <c r="CR342" s="7" t="n">
        <v>11693</v>
      </c>
      <c r="CS342" s="7" t="n">
        <v>11192</v>
      </c>
      <c r="CT342" s="7" t="n">
        <v>11440</v>
      </c>
      <c r="CU342" s="7" t="n">
        <v>11422</v>
      </c>
      <c r="CV342" s="7" t="n">
        <v>11393</v>
      </c>
      <c r="CW342" s="7" t="n">
        <v>10958</v>
      </c>
      <c r="CX342" s="7" t="n">
        <v>10935</v>
      </c>
      <c r="CY342" s="7" t="n">
        <v>10743</v>
      </c>
      <c r="CZ342" s="7" t="n">
        <v>10677</v>
      </c>
      <c r="DA342" s="7" t="n">
        <v>9975</v>
      </c>
      <c r="DB342" s="7" t="n">
        <v>9978</v>
      </c>
      <c r="DC342" s="7" t="n">
        <v>10574</v>
      </c>
      <c r="DD342" s="7" t="n">
        <v>10796</v>
      </c>
      <c r="DE342" s="7" t="n">
        <v>10736</v>
      </c>
      <c r="DF342" s="7" t="n">
        <v>9951</v>
      </c>
      <c r="DG342" s="7" t="n">
        <v>10249</v>
      </c>
      <c r="DH342" s="7" t="n">
        <v>10908</v>
      </c>
      <c r="DI342" s="7" t="n">
        <v>10728</v>
      </c>
      <c r="DJ342" s="7" t="n">
        <v>10911</v>
      </c>
      <c r="DK342" s="7" t="n">
        <v>10762</v>
      </c>
      <c r="DL342" s="7" t="n">
        <v>10713</v>
      </c>
      <c r="DM342" s="7" t="n">
        <v>10824</v>
      </c>
      <c r="DN342" s="7" t="n">
        <v>10231</v>
      </c>
      <c r="DO342" s="7" t="n">
        <v>10524</v>
      </c>
      <c r="DP342" s="7" t="n">
        <v>10524</v>
      </c>
      <c r="DQ342" s="7" t="n">
        <v>10275</v>
      </c>
      <c r="DR342" s="7" t="n">
        <v>10000</v>
      </c>
    </row>
    <row r="343">
      <c r="A343" s="4" t="inlineStr">
        <is>
          <t>ALLSPRING Index: Russell 3000®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R344" s="4" t="inlineStr">
        <is>
          <t xml:space="preserve"> </t>
        </is>
      </c>
    </row>
    <row r="345">
      <c r="A345" s="4" t="inlineStr">
        <is>
          <t>Line Graph and Table Measure Name</t>
        </is>
      </c>
      <c r="B345" s="4" t="inlineStr">
        <is>
          <t>Russell 3000&amp;lt;sup style="box-sizing: border-box; color: rgb(0, 0, 0); display: inline; flex-wrap: nowrap; font-size: 12px; font-weight: 700; grid-area: auto; line-height: 0px; margin: 0px; overflow: visible; position: relative; text-align: center;"&gt;®&amp;lt;/sup&gt;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row>
    <row r="346">
      <c r="A346" s="4" t="inlineStr">
        <is>
          <t>Account Value</t>
        </is>
      </c>
      <c r="B346" s="5" t="n">
        <v>33432</v>
      </c>
      <c r="C346" s="7" t="n">
        <v>32754</v>
      </c>
      <c r="D346" s="7" t="n">
        <v>32056</v>
      </c>
      <c r="E346" s="7" t="n">
        <v>31471</v>
      </c>
      <c r="F346" s="7" t="n">
        <v>30526</v>
      </c>
      <c r="G346" s="7" t="n">
        <v>29149</v>
      </c>
      <c r="H346" s="7" t="n">
        <v>30491</v>
      </c>
      <c r="I346" s="7" t="n">
        <v>29538</v>
      </c>
      <c r="J346" s="7" t="n">
        <v>28021</v>
      </c>
      <c r="K346" s="7" t="n">
        <v>27714</v>
      </c>
      <c r="L346" s="7" t="n">
        <v>26318</v>
      </c>
      <c r="M346" s="7" t="n">
        <v>24073</v>
      </c>
      <c r="N346" s="7" t="n">
        <v>24729</v>
      </c>
      <c r="O346" s="7" t="n">
        <v>25966</v>
      </c>
      <c r="P346" s="7" t="n">
        <v>26477</v>
      </c>
      <c r="Q346" s="7" t="n">
        <v>25560</v>
      </c>
      <c r="R346" s="7" t="n">
        <v>23927</v>
      </c>
      <c r="S346" s="7" t="n">
        <v>23834</v>
      </c>
      <c r="T346" s="7" t="n">
        <v>23583</v>
      </c>
      <c r="U346" s="7" t="n">
        <v>22968</v>
      </c>
      <c r="V346" s="7" t="n">
        <v>23518</v>
      </c>
      <c r="W346" s="7" t="n">
        <v>22003</v>
      </c>
      <c r="X346" s="7" t="n">
        <v>23371</v>
      </c>
      <c r="Y346" s="7" t="n">
        <v>22212</v>
      </c>
      <c r="Z346" s="7" t="n">
        <v>20528</v>
      </c>
      <c r="AA346" s="7" t="n">
        <v>22627</v>
      </c>
      <c r="AB346" s="7" t="n">
        <v>23504</v>
      </c>
      <c r="AC346" s="7" t="n">
        <v>21488</v>
      </c>
      <c r="AD346" s="7" t="n">
        <v>23450</v>
      </c>
      <c r="AE346" s="7" t="n">
        <v>23481</v>
      </c>
      <c r="AF346" s="7" t="n">
        <v>25796</v>
      </c>
      <c r="AG346" s="7" t="n">
        <v>24986</v>
      </c>
      <c r="AH346" s="7" t="n">
        <v>25631</v>
      </c>
      <c r="AI346" s="7" t="n">
        <v>27234</v>
      </c>
      <c r="AJ346" s="7" t="n">
        <v>26202</v>
      </c>
      <c r="AK346" s="7" t="n">
        <v>26607</v>
      </c>
      <c r="AL346" s="7" t="n">
        <v>24921</v>
      </c>
      <c r="AM346" s="7" t="n">
        <v>26092</v>
      </c>
      <c r="AN346" s="7" t="n">
        <v>25369</v>
      </c>
      <c r="AO346" s="7" t="n">
        <v>24947</v>
      </c>
      <c r="AP346" s="7" t="n">
        <v>24346</v>
      </c>
      <c r="AQ346" s="7" t="n">
        <v>24236</v>
      </c>
      <c r="AR346" s="7" t="n">
        <v>23048</v>
      </c>
      <c r="AS346" s="7" t="n">
        <v>22250</v>
      </c>
      <c r="AT346" s="7" t="n">
        <v>21576</v>
      </c>
      <c r="AU346" s="7" t="n">
        <v>21672</v>
      </c>
      <c r="AV346" s="7" t="n">
        <v>20739</v>
      </c>
      <c r="AW346" s="7" t="n">
        <v>18490</v>
      </c>
      <c r="AX346" s="7" t="n">
        <v>18898</v>
      </c>
      <c r="AY346" s="7" t="n">
        <v>19612</v>
      </c>
      <c r="AZ346" s="7" t="n">
        <v>18287</v>
      </c>
      <c r="BA346" s="7" t="n">
        <v>17304</v>
      </c>
      <c r="BB346" s="7" t="n">
        <v>16918</v>
      </c>
      <c r="BC346" s="7" t="n">
        <v>16059</v>
      </c>
      <c r="BD346" s="7" t="n">
        <v>14181</v>
      </c>
      <c r="BE346" s="7" t="n">
        <v>16442</v>
      </c>
      <c r="BF346" s="7" t="n">
        <v>17908</v>
      </c>
      <c r="BG346" s="7" t="n">
        <v>17928</v>
      </c>
      <c r="BH346" s="7" t="n">
        <v>17424</v>
      </c>
      <c r="BI346" s="7" t="n">
        <v>16786</v>
      </c>
      <c r="BJ346" s="7" t="n">
        <v>16433</v>
      </c>
      <c r="BK346" s="7" t="n">
        <v>16149</v>
      </c>
      <c r="BL346" s="7" t="n">
        <v>16485</v>
      </c>
      <c r="BM346" s="7" t="n">
        <v>16244</v>
      </c>
      <c r="BN346" s="7" t="n">
        <v>15178</v>
      </c>
      <c r="BO346" s="7" t="n">
        <v>16228</v>
      </c>
      <c r="BP346" s="7" t="n">
        <v>15605</v>
      </c>
      <c r="BQ346" s="7" t="n">
        <v>15380</v>
      </c>
      <c r="BR346" s="7" t="n">
        <v>14858</v>
      </c>
      <c r="BS346" s="7" t="n">
        <v>13683</v>
      </c>
      <c r="BT346" s="7" t="n">
        <v>15087</v>
      </c>
      <c r="BU346" s="7" t="n">
        <v>14791</v>
      </c>
      <c r="BV346" s="7" t="n">
        <v>15967</v>
      </c>
      <c r="BW346" s="7" t="n">
        <v>15940</v>
      </c>
      <c r="BX346" s="7" t="n">
        <v>15400</v>
      </c>
      <c r="BY346" s="7" t="n">
        <v>14905</v>
      </c>
      <c r="BZ346" s="7" t="n">
        <v>14808</v>
      </c>
      <c r="CA346" s="7" t="n">
        <v>14402</v>
      </c>
      <c r="CB346" s="7" t="n">
        <v>14347</v>
      </c>
      <c r="CC346" s="7" t="n">
        <v>14641</v>
      </c>
      <c r="CD346" s="7" t="n">
        <v>15201</v>
      </c>
      <c r="CE346" s="7" t="n">
        <v>14440</v>
      </c>
      <c r="CF346" s="7" t="n">
        <v>14297</v>
      </c>
      <c r="CG346" s="7" t="n">
        <v>13876</v>
      </c>
      <c r="CH346" s="7" t="n">
        <v>13579</v>
      </c>
      <c r="CI346" s="7" t="n">
        <v>13256</v>
      </c>
      <c r="CJ346" s="7" t="n">
        <v>13231</v>
      </c>
      <c r="CK346" s="7" t="n">
        <v>12986</v>
      </c>
      <c r="CL346" s="7" t="n">
        <v>12870</v>
      </c>
      <c r="CM346" s="7" t="n">
        <v>12739</v>
      </c>
      <c r="CN346" s="7" t="n">
        <v>12606</v>
      </c>
      <c r="CO346" s="7" t="n">
        <v>12597</v>
      </c>
      <c r="CP346" s="7" t="n">
        <v>12145</v>
      </c>
      <c r="CQ346" s="7" t="n">
        <v>11921</v>
      </c>
      <c r="CR346" s="7" t="n">
        <v>11693</v>
      </c>
      <c r="CS346" s="7" t="n">
        <v>11192</v>
      </c>
      <c r="CT346" s="7" t="n">
        <v>11440</v>
      </c>
      <c r="CU346" s="7" t="n">
        <v>11422</v>
      </c>
      <c r="CV346" s="7" t="n">
        <v>11393</v>
      </c>
      <c r="CW346" s="7" t="n">
        <v>10958</v>
      </c>
      <c r="CX346" s="7" t="n">
        <v>10935</v>
      </c>
      <c r="CY346" s="7" t="n">
        <v>10743</v>
      </c>
      <c r="CZ346" s="7" t="n">
        <v>10677</v>
      </c>
      <c r="DA346" s="7" t="n">
        <v>9975</v>
      </c>
      <c r="DB346" s="7" t="n">
        <v>9978</v>
      </c>
      <c r="DC346" s="7" t="n">
        <v>10574</v>
      </c>
      <c r="DD346" s="7" t="n">
        <v>10796</v>
      </c>
      <c r="DE346" s="7" t="n">
        <v>10736</v>
      </c>
      <c r="DF346" s="7" t="n">
        <v>9951</v>
      </c>
      <c r="DG346" s="7" t="n">
        <v>10249</v>
      </c>
      <c r="DH346" s="7" t="n">
        <v>10908</v>
      </c>
      <c r="DI346" s="7" t="n">
        <v>10728</v>
      </c>
      <c r="DJ346" s="7" t="n">
        <v>10911</v>
      </c>
      <c r="DK346" s="7" t="n">
        <v>10762</v>
      </c>
      <c r="DL346" s="7" t="n">
        <v>10713</v>
      </c>
      <c r="DM346" s="7" t="n">
        <v>10824</v>
      </c>
      <c r="DN346" s="7" t="n">
        <v>10231</v>
      </c>
      <c r="DO346" s="7" t="n">
        <v>10524</v>
      </c>
      <c r="DP346" s="7" t="n">
        <v>10524</v>
      </c>
      <c r="DQ346" s="7" t="n">
        <v>10275</v>
      </c>
      <c r="DR346" s="7" t="n">
        <v>10000</v>
      </c>
    </row>
    <row r="347">
      <c r="A347" s="4" t="inlineStr">
        <is>
          <t>ALLSPRING Index: Russell 3000®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row>
    <row r="349">
      <c r="A349" s="4" t="inlineStr">
        <is>
          <t>Line Graph and Table Measure Name</t>
        </is>
      </c>
      <c r="B349" s="4" t="inlineStr">
        <is>
          <t>Russell 3000&amp;lt;sup style="box-sizing: border-box; color: rgb(0, 0, 0); display: inline; flex-wrap: nowrap; font-size: 12px; font-weight: 700; grid-area: auto; line-height: 0px; margin: 0px; overflow: visible; position: relative; text-align: center;"&gt;®&amp;lt;/sup&gt;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row>
    <row r="350">
      <c r="A350" s="4" t="inlineStr">
        <is>
          <t>Account Value</t>
        </is>
      </c>
      <c r="B350" s="5" t="n">
        <v>33432</v>
      </c>
      <c r="C350" s="7" t="n">
        <v>32754</v>
      </c>
      <c r="D350" s="7" t="n">
        <v>32056</v>
      </c>
      <c r="E350" s="7" t="n">
        <v>31471</v>
      </c>
      <c r="F350" s="7" t="n">
        <v>30526</v>
      </c>
      <c r="G350" s="7" t="n">
        <v>29149</v>
      </c>
      <c r="H350" s="7" t="n">
        <v>30491</v>
      </c>
      <c r="I350" s="7" t="n">
        <v>29538</v>
      </c>
      <c r="J350" s="7" t="n">
        <v>28021</v>
      </c>
      <c r="K350" s="7" t="n">
        <v>27714</v>
      </c>
      <c r="L350" s="7" t="n">
        <v>26318</v>
      </c>
      <c r="M350" s="7" t="n">
        <v>24073</v>
      </c>
      <c r="N350" s="7" t="n">
        <v>24729</v>
      </c>
      <c r="O350" s="7" t="n">
        <v>25966</v>
      </c>
      <c r="P350" s="7" t="n">
        <v>26477</v>
      </c>
      <c r="Q350" s="7" t="n">
        <v>25560</v>
      </c>
      <c r="R350" s="7" t="n">
        <v>23927</v>
      </c>
      <c r="S350" s="7" t="n">
        <v>23834</v>
      </c>
      <c r="T350" s="7" t="n">
        <v>23583</v>
      </c>
      <c r="U350" s="7" t="n">
        <v>22968</v>
      </c>
      <c r="V350" s="7" t="n">
        <v>23518</v>
      </c>
      <c r="W350" s="7" t="n">
        <v>22003</v>
      </c>
      <c r="X350" s="7" t="n">
        <v>23371</v>
      </c>
      <c r="Y350" s="7" t="n">
        <v>22212</v>
      </c>
      <c r="Z350" s="7" t="n">
        <v>20528</v>
      </c>
      <c r="AA350" s="7" t="n">
        <v>22627</v>
      </c>
      <c r="AB350" s="7" t="n">
        <v>23504</v>
      </c>
      <c r="AC350" s="7" t="n">
        <v>21488</v>
      </c>
      <c r="AD350" s="7" t="n">
        <v>23450</v>
      </c>
      <c r="AE350" s="7" t="n">
        <v>23481</v>
      </c>
      <c r="AF350" s="7" t="n">
        <v>25796</v>
      </c>
      <c r="AG350" s="7" t="n">
        <v>24986</v>
      </c>
      <c r="AH350" s="7" t="n">
        <v>25631</v>
      </c>
      <c r="AI350" s="7" t="n">
        <v>27234</v>
      </c>
      <c r="AJ350" s="7" t="n">
        <v>26202</v>
      </c>
      <c r="AK350" s="7" t="n">
        <v>26607</v>
      </c>
      <c r="AL350" s="7" t="n">
        <v>24921</v>
      </c>
      <c r="AM350" s="7" t="n">
        <v>26092</v>
      </c>
      <c r="AN350" s="7" t="n">
        <v>25369</v>
      </c>
      <c r="AO350" s="7" t="n">
        <v>24947</v>
      </c>
      <c r="AP350" s="7" t="n">
        <v>24346</v>
      </c>
      <c r="AQ350" s="7" t="n">
        <v>24236</v>
      </c>
      <c r="AR350" s="7" t="n">
        <v>23048</v>
      </c>
      <c r="AS350" s="7" t="n">
        <v>22250</v>
      </c>
      <c r="AT350" s="7" t="n">
        <v>21576</v>
      </c>
      <c r="AU350" s="7" t="n">
        <v>21672</v>
      </c>
      <c r="AV350" s="7" t="n">
        <v>20739</v>
      </c>
      <c r="AW350" s="7" t="n">
        <v>18490</v>
      </c>
      <c r="AX350" s="7" t="n">
        <v>18898</v>
      </c>
      <c r="AY350" s="7" t="n">
        <v>19612</v>
      </c>
      <c r="AZ350" s="7" t="n">
        <v>18287</v>
      </c>
      <c r="BA350" s="7" t="n">
        <v>17304</v>
      </c>
      <c r="BB350" s="7" t="n">
        <v>16918</v>
      </c>
      <c r="BC350" s="7" t="n">
        <v>16059</v>
      </c>
      <c r="BD350" s="7" t="n">
        <v>14181</v>
      </c>
      <c r="BE350" s="7" t="n">
        <v>16442</v>
      </c>
      <c r="BF350" s="7" t="n">
        <v>17908</v>
      </c>
      <c r="BG350" s="7" t="n">
        <v>17928</v>
      </c>
      <c r="BH350" s="7" t="n">
        <v>17424</v>
      </c>
      <c r="BI350" s="7" t="n">
        <v>16786</v>
      </c>
      <c r="BJ350" s="7" t="n">
        <v>16433</v>
      </c>
      <c r="BK350" s="7" t="n">
        <v>16149</v>
      </c>
      <c r="BL350" s="7" t="n">
        <v>16485</v>
      </c>
      <c r="BM350" s="7" t="n">
        <v>16244</v>
      </c>
      <c r="BN350" s="7" t="n">
        <v>15178</v>
      </c>
      <c r="BO350" s="7" t="n">
        <v>16228</v>
      </c>
      <c r="BP350" s="7" t="n">
        <v>15605</v>
      </c>
      <c r="BQ350" s="7" t="n">
        <v>15380</v>
      </c>
      <c r="BR350" s="7" t="n">
        <v>14858</v>
      </c>
      <c r="BS350" s="7" t="n">
        <v>13683</v>
      </c>
      <c r="BT350" s="7" t="n">
        <v>15087</v>
      </c>
      <c r="BU350" s="7" t="n">
        <v>14791</v>
      </c>
      <c r="BV350" s="7" t="n">
        <v>15967</v>
      </c>
      <c r="BW350" s="7" t="n">
        <v>15940</v>
      </c>
      <c r="BX350" s="7" t="n">
        <v>15400</v>
      </c>
      <c r="BY350" s="7" t="n">
        <v>14905</v>
      </c>
      <c r="BZ350" s="7" t="n">
        <v>14808</v>
      </c>
      <c r="CA350" s="7" t="n">
        <v>14402</v>
      </c>
      <c r="CB350" s="7" t="n">
        <v>14347</v>
      </c>
      <c r="CC350" s="7" t="n">
        <v>14641</v>
      </c>
      <c r="CD350" s="7" t="n">
        <v>15201</v>
      </c>
      <c r="CE350" s="7" t="n">
        <v>14440</v>
      </c>
      <c r="CF350" s="7" t="n">
        <v>14297</v>
      </c>
      <c r="CG350" s="7" t="n">
        <v>13876</v>
      </c>
      <c r="CH350" s="7" t="n">
        <v>13579</v>
      </c>
      <c r="CI350" s="7" t="n">
        <v>13256</v>
      </c>
      <c r="CJ350" s="7" t="n">
        <v>13231</v>
      </c>
      <c r="CK350" s="7" t="n">
        <v>12986</v>
      </c>
      <c r="CL350" s="7" t="n">
        <v>12870</v>
      </c>
      <c r="CM350" s="7" t="n">
        <v>12739</v>
      </c>
      <c r="CN350" s="7" t="n">
        <v>12606</v>
      </c>
      <c r="CO350" s="7" t="n">
        <v>12597</v>
      </c>
      <c r="CP350" s="7" t="n">
        <v>12145</v>
      </c>
      <c r="CQ350" s="7" t="n">
        <v>11921</v>
      </c>
      <c r="CR350" s="7" t="n">
        <v>11693</v>
      </c>
      <c r="CS350" s="7" t="n">
        <v>11192</v>
      </c>
      <c r="CT350" s="7" t="n">
        <v>11440</v>
      </c>
      <c r="CU350" s="7" t="n">
        <v>11422</v>
      </c>
      <c r="CV350" s="7" t="n">
        <v>11393</v>
      </c>
      <c r="CW350" s="7" t="n">
        <v>10958</v>
      </c>
      <c r="CX350" s="7" t="n">
        <v>10935</v>
      </c>
      <c r="CY350" s="7" t="n">
        <v>10743</v>
      </c>
      <c r="CZ350" s="7" t="n">
        <v>10677</v>
      </c>
      <c r="DA350" s="7" t="n">
        <v>9975</v>
      </c>
      <c r="DB350" s="7" t="n">
        <v>9978</v>
      </c>
      <c r="DC350" s="7" t="n">
        <v>10574</v>
      </c>
      <c r="DD350" s="7" t="n">
        <v>10796</v>
      </c>
      <c r="DE350" s="7" t="n">
        <v>10736</v>
      </c>
      <c r="DF350" s="7" t="n">
        <v>9951</v>
      </c>
      <c r="DG350" s="7" t="n">
        <v>10249</v>
      </c>
      <c r="DH350" s="7" t="n">
        <v>10908</v>
      </c>
      <c r="DI350" s="7" t="n">
        <v>10728</v>
      </c>
      <c r="DJ350" s="7" t="n">
        <v>10911</v>
      </c>
      <c r="DK350" s="7" t="n">
        <v>10762</v>
      </c>
      <c r="DL350" s="7" t="n">
        <v>10713</v>
      </c>
      <c r="DM350" s="7" t="n">
        <v>10824</v>
      </c>
      <c r="DN350" s="7" t="n">
        <v>10231</v>
      </c>
      <c r="DO350" s="7" t="n">
        <v>10524</v>
      </c>
      <c r="DP350" s="7" t="n">
        <v>10524</v>
      </c>
      <c r="DQ350" s="7" t="n">
        <v>10275</v>
      </c>
      <c r="DR350" s="7" t="n">
        <v>10000</v>
      </c>
    </row>
    <row r="351">
      <c r="A351" s="4" t="inlineStr">
        <is>
          <t>ALLSPRING Index: Russell Midcap® Value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row>
    <row r="353">
      <c r="A353" s="4" t="inlineStr">
        <is>
          <t>Line Graph and Table Measure Name</t>
        </is>
      </c>
      <c r="B353" s="4" t="inlineStr">
        <is>
          <t>Russell Midcap&amp;lt;sup style="box-sizing: border-box; color: rgb(0, 0, 0); display: inline; flex-wrap: nowrap; font-size: 12px; font-weight: 700; grid-area: auto; line-height: 0px; margin: 0px; overflow: visible; position: relative; text-align: center;"&gt;®&amp;lt;/sup&gt; Value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row>
    <row r="354">
      <c r="A354" s="4" t="inlineStr">
        <is>
          <t>Account Value</t>
        </is>
      </c>
      <c r="B354" s="5" t="n">
        <v>23528</v>
      </c>
      <c r="C354" s="7" t="n">
        <v>23093</v>
      </c>
      <c r="D354" s="7" t="n">
        <v>22666</v>
      </c>
      <c r="E354" s="7" t="n">
        <v>21374</v>
      </c>
      <c r="F354" s="7" t="n">
        <v>21722</v>
      </c>
      <c r="G354" s="7" t="n">
        <v>20969</v>
      </c>
      <c r="H354" s="7" t="n">
        <v>22127</v>
      </c>
      <c r="I354" s="7" t="n">
        <v>21038</v>
      </c>
      <c r="J354" s="7" t="n">
        <v>20079</v>
      </c>
      <c r="K354" s="7" t="n">
        <v>20445</v>
      </c>
      <c r="L354" s="7" t="n">
        <v>18968</v>
      </c>
      <c r="M354" s="7" t="n">
        <v>17334</v>
      </c>
      <c r="N354" s="7" t="n">
        <v>18237</v>
      </c>
      <c r="O354" s="7" t="n">
        <v>19214</v>
      </c>
      <c r="P354" s="7" t="n">
        <v>19919</v>
      </c>
      <c r="Q354" s="7" t="n">
        <v>19088</v>
      </c>
      <c r="R354" s="7" t="n">
        <v>17565</v>
      </c>
      <c r="S354" s="7" t="n">
        <v>18380</v>
      </c>
      <c r="T354" s="7" t="n">
        <v>18379</v>
      </c>
      <c r="U354" s="7" t="n">
        <v>18976</v>
      </c>
      <c r="V354" s="7" t="n">
        <v>19604</v>
      </c>
      <c r="W354" s="7" t="n">
        <v>18139</v>
      </c>
      <c r="X354" s="7" t="n">
        <v>19110</v>
      </c>
      <c r="Y354" s="7" t="n">
        <v>17974</v>
      </c>
      <c r="Z354" s="7" t="n">
        <v>16423</v>
      </c>
      <c r="AA354" s="7" t="n">
        <v>18186</v>
      </c>
      <c r="AB354" s="7" t="n">
        <v>18761</v>
      </c>
      <c r="AC354" s="7" t="n">
        <v>17274</v>
      </c>
      <c r="AD354" s="7" t="n">
        <v>19407</v>
      </c>
      <c r="AE354" s="7" t="n">
        <v>19042</v>
      </c>
      <c r="AF354" s="7" t="n">
        <v>20245</v>
      </c>
      <c r="AG354" s="7" t="n">
        <v>19648</v>
      </c>
      <c r="AH354" s="7" t="n">
        <v>19740</v>
      </c>
      <c r="AI354" s="7" t="n">
        <v>20620</v>
      </c>
      <c r="AJ354" s="7" t="n">
        <v>19402</v>
      </c>
      <c r="AK354" s="7" t="n">
        <v>20010</v>
      </c>
      <c r="AL354" s="7" t="n">
        <v>18998</v>
      </c>
      <c r="AM354" s="7" t="n">
        <v>19725</v>
      </c>
      <c r="AN354" s="7" t="n">
        <v>19311</v>
      </c>
      <c r="AO354" s="7" t="n">
        <v>19192</v>
      </c>
      <c r="AP354" s="7" t="n">
        <v>19418</v>
      </c>
      <c r="AQ354" s="7" t="n">
        <v>19042</v>
      </c>
      <c r="AR354" s="7" t="n">
        <v>18164</v>
      </c>
      <c r="AS354" s="7" t="n">
        <v>17272</v>
      </c>
      <c r="AT354" s="7" t="n">
        <v>16030</v>
      </c>
      <c r="AU354" s="7" t="n">
        <v>16067</v>
      </c>
      <c r="AV354" s="7" t="n">
        <v>15357</v>
      </c>
      <c r="AW354" s="7" t="n">
        <v>13466</v>
      </c>
      <c r="AX354" s="7" t="n">
        <v>13342</v>
      </c>
      <c r="AY354" s="7" t="n">
        <v>13651</v>
      </c>
      <c r="AZ354" s="7" t="n">
        <v>13131</v>
      </c>
      <c r="BA354" s="7" t="n">
        <v>12539</v>
      </c>
      <c r="BB354" s="7" t="n">
        <v>12399</v>
      </c>
      <c r="BC354" s="7" t="n">
        <v>11850</v>
      </c>
      <c r="BD354" s="7" t="n">
        <v>10454</v>
      </c>
      <c r="BE354" s="7" t="n">
        <v>13523</v>
      </c>
      <c r="BF354" s="7" t="n">
        <v>15009</v>
      </c>
      <c r="BG354" s="7" t="n">
        <v>15307</v>
      </c>
      <c r="BH354" s="7" t="n">
        <v>14855</v>
      </c>
      <c r="BI354" s="7" t="n">
        <v>14470</v>
      </c>
      <c r="BJ354" s="7" t="n">
        <v>14392</v>
      </c>
      <c r="BK354" s="7" t="n">
        <v>13831</v>
      </c>
      <c r="BL354" s="7" t="n">
        <v>14337</v>
      </c>
      <c r="BM354" s="7" t="n">
        <v>14218</v>
      </c>
      <c r="BN354" s="7" t="n">
        <v>13319</v>
      </c>
      <c r="BO354" s="7" t="n">
        <v>14233</v>
      </c>
      <c r="BP354" s="7" t="n">
        <v>13778</v>
      </c>
      <c r="BQ354" s="7" t="n">
        <v>13710</v>
      </c>
      <c r="BR354" s="7" t="n">
        <v>13287</v>
      </c>
      <c r="BS354" s="7" t="n">
        <v>12047</v>
      </c>
      <c r="BT354" s="7" t="n">
        <v>13460</v>
      </c>
      <c r="BU354" s="7" t="n">
        <v>13145</v>
      </c>
      <c r="BV354" s="7" t="n">
        <v>14165</v>
      </c>
      <c r="BW354" s="7" t="n">
        <v>14278</v>
      </c>
      <c r="BX354" s="7" t="n">
        <v>14086</v>
      </c>
      <c r="BY354" s="7" t="n">
        <v>13713</v>
      </c>
      <c r="BZ354" s="7" t="n">
        <v>13604</v>
      </c>
      <c r="CA354" s="7" t="n">
        <v>13458</v>
      </c>
      <c r="CB354" s="7" t="n">
        <v>13391</v>
      </c>
      <c r="CC354" s="7" t="n">
        <v>13358</v>
      </c>
      <c r="CD354" s="7" t="n">
        <v>14051</v>
      </c>
      <c r="CE354" s="7" t="n">
        <v>13735</v>
      </c>
      <c r="CF354" s="7" t="n">
        <v>13567</v>
      </c>
      <c r="CG354" s="7" t="n">
        <v>13123</v>
      </c>
      <c r="CH354" s="7" t="n">
        <v>13019</v>
      </c>
      <c r="CI354" s="7" t="n">
        <v>12673</v>
      </c>
      <c r="CJ354" s="7" t="n">
        <v>12914</v>
      </c>
      <c r="CK354" s="7" t="n">
        <v>12745</v>
      </c>
      <c r="CL354" s="7" t="n">
        <v>12558</v>
      </c>
      <c r="CM354" s="7" t="n">
        <v>12597</v>
      </c>
      <c r="CN354" s="7" t="n">
        <v>12574</v>
      </c>
      <c r="CO354" s="7" t="n">
        <v>12666</v>
      </c>
      <c r="CP354" s="7" t="n">
        <v>12322</v>
      </c>
      <c r="CQ354" s="7" t="n">
        <v>12118</v>
      </c>
      <c r="CR354" s="7" t="n">
        <v>11906</v>
      </c>
      <c r="CS354" s="7" t="n">
        <v>11205</v>
      </c>
      <c r="CT354" s="7" t="n">
        <v>11484</v>
      </c>
      <c r="CU354" s="7" t="n">
        <v>11436</v>
      </c>
      <c r="CV354" s="7" t="n">
        <v>11460</v>
      </c>
      <c r="CW354" s="7" t="n">
        <v>10994</v>
      </c>
      <c r="CX354" s="7" t="n">
        <v>10895</v>
      </c>
      <c r="CY354" s="7" t="n">
        <v>10720</v>
      </c>
      <c r="CZ354" s="7" t="n">
        <v>10494</v>
      </c>
      <c r="DA354" s="7" t="n">
        <v>9607</v>
      </c>
      <c r="DB354" s="7" t="n">
        <v>9541</v>
      </c>
      <c r="DC354" s="7" t="n">
        <v>10099</v>
      </c>
      <c r="DD354" s="7" t="n">
        <v>10421</v>
      </c>
      <c r="DE354" s="7" t="n">
        <v>10391</v>
      </c>
      <c r="DF354" s="7" t="n">
        <v>9793</v>
      </c>
      <c r="DG354" s="7" t="n">
        <v>10131</v>
      </c>
      <c r="DH354" s="7" t="n">
        <v>10634</v>
      </c>
      <c r="DI354" s="7" t="n">
        <v>10649</v>
      </c>
      <c r="DJ354" s="7" t="n">
        <v>10929</v>
      </c>
      <c r="DK354" s="7" t="n">
        <v>10739</v>
      </c>
      <c r="DL354" s="7" t="n">
        <v>10862</v>
      </c>
      <c r="DM354" s="7" t="n">
        <v>10882</v>
      </c>
      <c r="DN354" s="7" t="n">
        <v>10454</v>
      </c>
      <c r="DO354" s="7" t="n">
        <v>10605</v>
      </c>
      <c r="DP354" s="7" t="n">
        <v>10527</v>
      </c>
      <c r="DQ354" s="7" t="n">
        <v>10343</v>
      </c>
      <c r="DR354" s="7" t="n">
        <v>10000</v>
      </c>
    </row>
    <row r="355">
      <c r="A355" s="4" t="inlineStr">
        <is>
          <t>ALLSPRING Index: Russell Midcap® Value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c r="CF356" s="4" t="inlineStr">
        <is>
          <t xml:space="preserve"> </t>
        </is>
      </c>
      <c r="CG356" s="4" t="inlineStr">
        <is>
          <t xml:space="preserve"> </t>
        </is>
      </c>
      <c r="CH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c r="DL356" s="4" t="inlineStr">
        <is>
          <t xml:space="preserve"> </t>
        </is>
      </c>
      <c r="DM356" s="4" t="inlineStr">
        <is>
          <t xml:space="preserve"> </t>
        </is>
      </c>
      <c r="DN356" s="4" t="inlineStr">
        <is>
          <t xml:space="preserve"> </t>
        </is>
      </c>
      <c r="DO356" s="4" t="inlineStr">
        <is>
          <t xml:space="preserve"> </t>
        </is>
      </c>
      <c r="DP356" s="4" t="inlineStr">
        <is>
          <t xml:space="preserve"> </t>
        </is>
      </c>
      <c r="DQ356" s="4" t="inlineStr">
        <is>
          <t xml:space="preserve"> </t>
        </is>
      </c>
      <c r="DR356" s="4" t="inlineStr">
        <is>
          <t xml:space="preserve"> </t>
        </is>
      </c>
    </row>
    <row r="357">
      <c r="A357" s="4" t="inlineStr">
        <is>
          <t>Line Graph and Table Measure Name</t>
        </is>
      </c>
      <c r="B357" s="4" t="inlineStr">
        <is>
          <t>Russell Midcap&amp;lt;sup style="box-sizing: border-box; color: rgb(0, 0, 0); display: inline; flex-wrap: nowrap; font-size: 12px; font-weight: 700; grid-area: auto; line-height: 0px; margin: 0px; overflow: visible; position: relative; text-align: center;"&gt;®&amp;lt;/sup&gt; Value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row>
    <row r="358">
      <c r="A358" s="4" t="inlineStr">
        <is>
          <t>Account Value</t>
        </is>
      </c>
      <c r="B358" s="5" t="n">
        <v>23528</v>
      </c>
      <c r="C358" s="7" t="n">
        <v>23093</v>
      </c>
      <c r="D358" s="7" t="n">
        <v>22666</v>
      </c>
      <c r="E358" s="7" t="n">
        <v>21374</v>
      </c>
      <c r="F358" s="7" t="n">
        <v>21722</v>
      </c>
      <c r="G358" s="7" t="n">
        <v>20969</v>
      </c>
      <c r="H358" s="7" t="n">
        <v>22127</v>
      </c>
      <c r="I358" s="7" t="n">
        <v>21038</v>
      </c>
      <c r="J358" s="7" t="n">
        <v>20079</v>
      </c>
      <c r="K358" s="7" t="n">
        <v>20445</v>
      </c>
      <c r="L358" s="7" t="n">
        <v>18968</v>
      </c>
      <c r="M358" s="7" t="n">
        <v>17334</v>
      </c>
      <c r="N358" s="7" t="n">
        <v>18237</v>
      </c>
      <c r="O358" s="7" t="n">
        <v>19214</v>
      </c>
      <c r="P358" s="7" t="n">
        <v>19919</v>
      </c>
      <c r="Q358" s="7" t="n">
        <v>19088</v>
      </c>
      <c r="R358" s="7" t="n">
        <v>17565</v>
      </c>
      <c r="S358" s="7" t="n">
        <v>18380</v>
      </c>
      <c r="T358" s="7" t="n">
        <v>18379</v>
      </c>
      <c r="U358" s="7" t="n">
        <v>18976</v>
      </c>
      <c r="V358" s="7" t="n">
        <v>19604</v>
      </c>
      <c r="W358" s="7" t="n">
        <v>18139</v>
      </c>
      <c r="X358" s="7" t="n">
        <v>19110</v>
      </c>
      <c r="Y358" s="7" t="n">
        <v>17974</v>
      </c>
      <c r="Z358" s="7" t="n">
        <v>16423</v>
      </c>
      <c r="AA358" s="7" t="n">
        <v>18186</v>
      </c>
      <c r="AB358" s="7" t="n">
        <v>18761</v>
      </c>
      <c r="AC358" s="7" t="n">
        <v>17274</v>
      </c>
      <c r="AD358" s="7" t="n">
        <v>19407</v>
      </c>
      <c r="AE358" s="7" t="n">
        <v>19042</v>
      </c>
      <c r="AF358" s="7" t="n">
        <v>20245</v>
      </c>
      <c r="AG358" s="7" t="n">
        <v>19648</v>
      </c>
      <c r="AH358" s="7" t="n">
        <v>19740</v>
      </c>
      <c r="AI358" s="7" t="n">
        <v>20620</v>
      </c>
      <c r="AJ358" s="7" t="n">
        <v>19402</v>
      </c>
      <c r="AK358" s="7" t="n">
        <v>20010</v>
      </c>
      <c r="AL358" s="7" t="n">
        <v>18998</v>
      </c>
      <c r="AM358" s="7" t="n">
        <v>19725</v>
      </c>
      <c r="AN358" s="7" t="n">
        <v>19311</v>
      </c>
      <c r="AO358" s="7" t="n">
        <v>19192</v>
      </c>
      <c r="AP358" s="7" t="n">
        <v>19418</v>
      </c>
      <c r="AQ358" s="7" t="n">
        <v>19042</v>
      </c>
      <c r="AR358" s="7" t="n">
        <v>18164</v>
      </c>
      <c r="AS358" s="7" t="n">
        <v>17272</v>
      </c>
      <c r="AT358" s="7" t="n">
        <v>16030</v>
      </c>
      <c r="AU358" s="7" t="n">
        <v>16067</v>
      </c>
      <c r="AV358" s="7" t="n">
        <v>15357</v>
      </c>
      <c r="AW358" s="7" t="n">
        <v>13466</v>
      </c>
      <c r="AX358" s="7" t="n">
        <v>13342</v>
      </c>
      <c r="AY358" s="7" t="n">
        <v>13651</v>
      </c>
      <c r="AZ358" s="7" t="n">
        <v>13131</v>
      </c>
      <c r="BA358" s="7" t="n">
        <v>12539</v>
      </c>
      <c r="BB358" s="7" t="n">
        <v>12399</v>
      </c>
      <c r="BC358" s="7" t="n">
        <v>11850</v>
      </c>
      <c r="BD358" s="7" t="n">
        <v>10454</v>
      </c>
      <c r="BE358" s="7" t="n">
        <v>13523</v>
      </c>
      <c r="BF358" s="7" t="n">
        <v>15009</v>
      </c>
      <c r="BG358" s="7" t="n">
        <v>15307</v>
      </c>
      <c r="BH358" s="7" t="n">
        <v>14855</v>
      </c>
      <c r="BI358" s="7" t="n">
        <v>14470</v>
      </c>
      <c r="BJ358" s="7" t="n">
        <v>14392</v>
      </c>
      <c r="BK358" s="7" t="n">
        <v>13831</v>
      </c>
      <c r="BL358" s="7" t="n">
        <v>14337</v>
      </c>
      <c r="BM358" s="7" t="n">
        <v>14218</v>
      </c>
      <c r="BN358" s="7" t="n">
        <v>13319</v>
      </c>
      <c r="BO358" s="7" t="n">
        <v>14233</v>
      </c>
      <c r="BP358" s="7" t="n">
        <v>13778</v>
      </c>
      <c r="BQ358" s="7" t="n">
        <v>13710</v>
      </c>
      <c r="BR358" s="7" t="n">
        <v>13287</v>
      </c>
      <c r="BS358" s="7" t="n">
        <v>12047</v>
      </c>
      <c r="BT358" s="7" t="n">
        <v>13460</v>
      </c>
      <c r="BU358" s="7" t="n">
        <v>13145</v>
      </c>
      <c r="BV358" s="7" t="n">
        <v>14165</v>
      </c>
      <c r="BW358" s="7" t="n">
        <v>14278</v>
      </c>
      <c r="BX358" s="7" t="n">
        <v>14086</v>
      </c>
      <c r="BY358" s="7" t="n">
        <v>13713</v>
      </c>
      <c r="BZ358" s="7" t="n">
        <v>13604</v>
      </c>
      <c r="CA358" s="7" t="n">
        <v>13458</v>
      </c>
      <c r="CB358" s="7" t="n">
        <v>13391</v>
      </c>
      <c r="CC358" s="7" t="n">
        <v>13358</v>
      </c>
      <c r="CD358" s="7" t="n">
        <v>14051</v>
      </c>
      <c r="CE358" s="7" t="n">
        <v>13735</v>
      </c>
      <c r="CF358" s="7" t="n">
        <v>13567</v>
      </c>
      <c r="CG358" s="7" t="n">
        <v>13123</v>
      </c>
      <c r="CH358" s="7" t="n">
        <v>13019</v>
      </c>
      <c r="CI358" s="7" t="n">
        <v>12673</v>
      </c>
      <c r="CJ358" s="7" t="n">
        <v>12914</v>
      </c>
      <c r="CK358" s="7" t="n">
        <v>12745</v>
      </c>
      <c r="CL358" s="7" t="n">
        <v>12558</v>
      </c>
      <c r="CM358" s="7" t="n">
        <v>12597</v>
      </c>
      <c r="CN358" s="7" t="n">
        <v>12574</v>
      </c>
      <c r="CO358" s="7" t="n">
        <v>12666</v>
      </c>
      <c r="CP358" s="7" t="n">
        <v>12322</v>
      </c>
      <c r="CQ358" s="7" t="n">
        <v>12118</v>
      </c>
      <c r="CR358" s="7" t="n">
        <v>11906</v>
      </c>
      <c r="CS358" s="7" t="n">
        <v>11205</v>
      </c>
      <c r="CT358" s="7" t="n">
        <v>11484</v>
      </c>
      <c r="CU358" s="7" t="n">
        <v>11436</v>
      </c>
      <c r="CV358" s="7" t="n">
        <v>11460</v>
      </c>
      <c r="CW358" s="7" t="n">
        <v>10994</v>
      </c>
      <c r="CX358" s="7" t="n">
        <v>10895</v>
      </c>
      <c r="CY358" s="7" t="n">
        <v>10720</v>
      </c>
      <c r="CZ358" s="7" t="n">
        <v>10494</v>
      </c>
      <c r="DA358" s="7" t="n">
        <v>9607</v>
      </c>
      <c r="DB358" s="7" t="n">
        <v>9541</v>
      </c>
      <c r="DC358" s="7" t="n">
        <v>10099</v>
      </c>
      <c r="DD358" s="7" t="n">
        <v>10421</v>
      </c>
      <c r="DE358" s="7" t="n">
        <v>10391</v>
      </c>
      <c r="DF358" s="7" t="n">
        <v>9793</v>
      </c>
      <c r="DG358" s="7" t="n">
        <v>10131</v>
      </c>
      <c r="DH358" s="7" t="n">
        <v>10634</v>
      </c>
      <c r="DI358" s="7" t="n">
        <v>10649</v>
      </c>
      <c r="DJ358" s="7" t="n">
        <v>10929</v>
      </c>
      <c r="DK358" s="7" t="n">
        <v>10739</v>
      </c>
      <c r="DL358" s="7" t="n">
        <v>10862</v>
      </c>
      <c r="DM358" s="7" t="n">
        <v>10882</v>
      </c>
      <c r="DN358" s="7" t="n">
        <v>10454</v>
      </c>
      <c r="DO358" s="7" t="n">
        <v>10605</v>
      </c>
      <c r="DP358" s="7" t="n">
        <v>10527</v>
      </c>
      <c r="DQ358" s="7" t="n">
        <v>10343</v>
      </c>
      <c r="DR358" s="7" t="n">
        <v>10000</v>
      </c>
    </row>
    <row r="359">
      <c r="A359" s="4" t="inlineStr">
        <is>
          <t>ALLSPRING Index: Russell Midcap® Value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R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R360" s="4" t="inlineStr">
        <is>
          <t xml:space="preserve"> </t>
        </is>
      </c>
    </row>
    <row r="361">
      <c r="A361" s="4" t="inlineStr">
        <is>
          <t>Line Graph and Table Measure Name</t>
        </is>
      </c>
      <c r="B361" s="4" t="inlineStr">
        <is>
          <t>Russell Midcap&amp;lt;sup style="box-sizing: border-box; color: rgb(0, 0, 0); display: inline; flex-wrap: nowrap; font-size: 12px; font-weight: 700; grid-area: auto; line-height: 0px; margin: 0px; overflow: visible; position: relative; text-align: center;"&gt;®&amp;lt;/sup&gt; Value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R361" s="4" t="inlineStr">
        <is>
          <t xml:space="preserve"> </t>
        </is>
      </c>
    </row>
    <row r="362">
      <c r="A362" s="4" t="inlineStr">
        <is>
          <t>Account Value</t>
        </is>
      </c>
      <c r="B362" s="5" t="n">
        <v>23528</v>
      </c>
      <c r="C362" s="7" t="n">
        <v>23093</v>
      </c>
      <c r="D362" s="7" t="n">
        <v>22666</v>
      </c>
      <c r="E362" s="7" t="n">
        <v>21374</v>
      </c>
      <c r="F362" s="7" t="n">
        <v>21722</v>
      </c>
      <c r="G362" s="7" t="n">
        <v>20969</v>
      </c>
      <c r="H362" s="7" t="n">
        <v>22127</v>
      </c>
      <c r="I362" s="7" t="n">
        <v>21038</v>
      </c>
      <c r="J362" s="7" t="n">
        <v>20079</v>
      </c>
      <c r="K362" s="7" t="n">
        <v>20445</v>
      </c>
      <c r="L362" s="7" t="n">
        <v>18968</v>
      </c>
      <c r="M362" s="7" t="n">
        <v>17334</v>
      </c>
      <c r="N362" s="7" t="n">
        <v>18237</v>
      </c>
      <c r="O362" s="7" t="n">
        <v>19214</v>
      </c>
      <c r="P362" s="7" t="n">
        <v>19919</v>
      </c>
      <c r="Q362" s="7" t="n">
        <v>19088</v>
      </c>
      <c r="R362" s="7" t="n">
        <v>17565</v>
      </c>
      <c r="S362" s="7" t="n">
        <v>18380</v>
      </c>
      <c r="T362" s="7" t="n">
        <v>18379</v>
      </c>
      <c r="U362" s="7" t="n">
        <v>18976</v>
      </c>
      <c r="V362" s="7" t="n">
        <v>19604</v>
      </c>
      <c r="W362" s="7" t="n">
        <v>18139</v>
      </c>
      <c r="X362" s="7" t="n">
        <v>19110</v>
      </c>
      <c r="Y362" s="7" t="n">
        <v>17974</v>
      </c>
      <c r="Z362" s="7" t="n">
        <v>16423</v>
      </c>
      <c r="AA362" s="7" t="n">
        <v>18186</v>
      </c>
      <c r="AB362" s="7" t="n">
        <v>18761</v>
      </c>
      <c r="AC362" s="7" t="n">
        <v>17274</v>
      </c>
      <c r="AD362" s="7" t="n">
        <v>19407</v>
      </c>
      <c r="AE362" s="7" t="n">
        <v>19042</v>
      </c>
      <c r="AF362" s="7" t="n">
        <v>20245</v>
      </c>
      <c r="AG362" s="7" t="n">
        <v>19648</v>
      </c>
      <c r="AH362" s="7" t="n">
        <v>19740</v>
      </c>
      <c r="AI362" s="7" t="n">
        <v>20620</v>
      </c>
      <c r="AJ362" s="7" t="n">
        <v>19402</v>
      </c>
      <c r="AK362" s="7" t="n">
        <v>20010</v>
      </c>
      <c r="AL362" s="7" t="n">
        <v>18998</v>
      </c>
      <c r="AM362" s="7" t="n">
        <v>19725</v>
      </c>
      <c r="AN362" s="7" t="n">
        <v>19311</v>
      </c>
      <c r="AO362" s="7" t="n">
        <v>19192</v>
      </c>
      <c r="AP362" s="7" t="n">
        <v>19418</v>
      </c>
      <c r="AQ362" s="7" t="n">
        <v>19042</v>
      </c>
      <c r="AR362" s="7" t="n">
        <v>18164</v>
      </c>
      <c r="AS362" s="7" t="n">
        <v>17272</v>
      </c>
      <c r="AT362" s="7" t="n">
        <v>16030</v>
      </c>
      <c r="AU362" s="7" t="n">
        <v>16067</v>
      </c>
      <c r="AV362" s="7" t="n">
        <v>15357</v>
      </c>
      <c r="AW362" s="7" t="n">
        <v>13466</v>
      </c>
      <c r="AX362" s="7" t="n">
        <v>13342</v>
      </c>
      <c r="AY362" s="7" t="n">
        <v>13651</v>
      </c>
      <c r="AZ362" s="7" t="n">
        <v>13131</v>
      </c>
      <c r="BA362" s="7" t="n">
        <v>12539</v>
      </c>
      <c r="BB362" s="7" t="n">
        <v>12399</v>
      </c>
      <c r="BC362" s="7" t="n">
        <v>11850</v>
      </c>
      <c r="BD362" s="7" t="n">
        <v>10454</v>
      </c>
      <c r="BE362" s="7" t="n">
        <v>13523</v>
      </c>
      <c r="BF362" s="7" t="n">
        <v>15009</v>
      </c>
      <c r="BG362" s="7" t="n">
        <v>15307</v>
      </c>
      <c r="BH362" s="7" t="n">
        <v>14855</v>
      </c>
      <c r="BI362" s="7" t="n">
        <v>14470</v>
      </c>
      <c r="BJ362" s="7" t="n">
        <v>14392</v>
      </c>
      <c r="BK362" s="7" t="n">
        <v>13831</v>
      </c>
      <c r="BL362" s="7" t="n">
        <v>14337</v>
      </c>
      <c r="BM362" s="7" t="n">
        <v>14218</v>
      </c>
      <c r="BN362" s="7" t="n">
        <v>13319</v>
      </c>
      <c r="BO362" s="7" t="n">
        <v>14233</v>
      </c>
      <c r="BP362" s="7" t="n">
        <v>13778</v>
      </c>
      <c r="BQ362" s="7" t="n">
        <v>13710</v>
      </c>
      <c r="BR362" s="7" t="n">
        <v>13287</v>
      </c>
      <c r="BS362" s="7" t="n">
        <v>12047</v>
      </c>
      <c r="BT362" s="7" t="n">
        <v>13460</v>
      </c>
      <c r="BU362" s="7" t="n">
        <v>13145</v>
      </c>
      <c r="BV362" s="7" t="n">
        <v>14165</v>
      </c>
      <c r="BW362" s="7" t="n">
        <v>14278</v>
      </c>
      <c r="BX362" s="7" t="n">
        <v>14086</v>
      </c>
      <c r="BY362" s="7" t="n">
        <v>13713</v>
      </c>
      <c r="BZ362" s="7" t="n">
        <v>13604</v>
      </c>
      <c r="CA362" s="7" t="n">
        <v>13458</v>
      </c>
      <c r="CB362" s="7" t="n">
        <v>13391</v>
      </c>
      <c r="CC362" s="7" t="n">
        <v>13358</v>
      </c>
      <c r="CD362" s="7" t="n">
        <v>14051</v>
      </c>
      <c r="CE362" s="7" t="n">
        <v>13735</v>
      </c>
      <c r="CF362" s="7" t="n">
        <v>13567</v>
      </c>
      <c r="CG362" s="7" t="n">
        <v>13123</v>
      </c>
      <c r="CH362" s="7" t="n">
        <v>13019</v>
      </c>
      <c r="CI362" s="7" t="n">
        <v>12673</v>
      </c>
      <c r="CJ362" s="7" t="n">
        <v>12914</v>
      </c>
      <c r="CK362" s="7" t="n">
        <v>12745</v>
      </c>
      <c r="CL362" s="7" t="n">
        <v>12558</v>
      </c>
      <c r="CM362" s="7" t="n">
        <v>12597</v>
      </c>
      <c r="CN362" s="7" t="n">
        <v>12574</v>
      </c>
      <c r="CO362" s="7" t="n">
        <v>12666</v>
      </c>
      <c r="CP362" s="7" t="n">
        <v>12322</v>
      </c>
      <c r="CQ362" s="7" t="n">
        <v>12118</v>
      </c>
      <c r="CR362" s="7" t="n">
        <v>11906</v>
      </c>
      <c r="CS362" s="7" t="n">
        <v>11205</v>
      </c>
      <c r="CT362" s="7" t="n">
        <v>11484</v>
      </c>
      <c r="CU362" s="7" t="n">
        <v>11436</v>
      </c>
      <c r="CV362" s="7" t="n">
        <v>11460</v>
      </c>
      <c r="CW362" s="7" t="n">
        <v>10994</v>
      </c>
      <c r="CX362" s="7" t="n">
        <v>10895</v>
      </c>
      <c r="CY362" s="7" t="n">
        <v>10720</v>
      </c>
      <c r="CZ362" s="7" t="n">
        <v>10494</v>
      </c>
      <c r="DA362" s="7" t="n">
        <v>9607</v>
      </c>
      <c r="DB362" s="7" t="n">
        <v>9541</v>
      </c>
      <c r="DC362" s="7" t="n">
        <v>10099</v>
      </c>
      <c r="DD362" s="7" t="n">
        <v>10421</v>
      </c>
      <c r="DE362" s="7" t="n">
        <v>10391</v>
      </c>
      <c r="DF362" s="7" t="n">
        <v>9793</v>
      </c>
      <c r="DG362" s="7" t="n">
        <v>10131</v>
      </c>
      <c r="DH362" s="7" t="n">
        <v>10634</v>
      </c>
      <c r="DI362" s="7" t="n">
        <v>10649</v>
      </c>
      <c r="DJ362" s="7" t="n">
        <v>10929</v>
      </c>
      <c r="DK362" s="7" t="n">
        <v>10739</v>
      </c>
      <c r="DL362" s="7" t="n">
        <v>10862</v>
      </c>
      <c r="DM362" s="7" t="n">
        <v>10882</v>
      </c>
      <c r="DN362" s="7" t="n">
        <v>10454</v>
      </c>
      <c r="DO362" s="7" t="n">
        <v>10605</v>
      </c>
      <c r="DP362" s="7" t="n">
        <v>10527</v>
      </c>
      <c r="DQ362" s="7" t="n">
        <v>10343</v>
      </c>
      <c r="DR362" s="7" t="n">
        <v>10000</v>
      </c>
    </row>
    <row r="363">
      <c r="A363" s="4" t="inlineStr">
        <is>
          <t>ALLSPRING Index: Russell Midcap® Value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R364" s="4" t="inlineStr">
        <is>
          <t xml:space="preserve"> </t>
        </is>
      </c>
    </row>
    <row r="365">
      <c r="A365" s="4" t="inlineStr">
        <is>
          <t>Line Graph and Table Measure Name</t>
        </is>
      </c>
      <c r="B365" s="4" t="inlineStr">
        <is>
          <t>Russell Midcap&amp;lt;sup style="box-sizing: border-box; color: rgb(0, 0, 0); display: inline; flex-wrap: nowrap; font-size: 12px; font-weight: 700; grid-area: auto; line-height: 0px; margin: 0px; overflow: visible; position: relative; text-align: center;"&gt;®&amp;lt;/sup&gt; Value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R365" s="4" t="inlineStr">
        <is>
          <t xml:space="preserve"> </t>
        </is>
      </c>
    </row>
    <row r="366">
      <c r="A366" s="4" t="inlineStr">
        <is>
          <t>Account Value</t>
        </is>
      </c>
      <c r="B366" s="5" t="n">
        <v>23528</v>
      </c>
      <c r="C366" s="7" t="n">
        <v>23093</v>
      </c>
      <c r="D366" s="7" t="n">
        <v>22666</v>
      </c>
      <c r="E366" s="7" t="n">
        <v>21374</v>
      </c>
      <c r="F366" s="7" t="n">
        <v>21722</v>
      </c>
      <c r="G366" s="7" t="n">
        <v>20969</v>
      </c>
      <c r="H366" s="7" t="n">
        <v>22127</v>
      </c>
      <c r="I366" s="7" t="n">
        <v>21038</v>
      </c>
      <c r="J366" s="7" t="n">
        <v>20079</v>
      </c>
      <c r="K366" s="7" t="n">
        <v>20445</v>
      </c>
      <c r="L366" s="7" t="n">
        <v>18968</v>
      </c>
      <c r="M366" s="7" t="n">
        <v>17334</v>
      </c>
      <c r="N366" s="7" t="n">
        <v>18237</v>
      </c>
      <c r="O366" s="7" t="n">
        <v>19214</v>
      </c>
      <c r="P366" s="7" t="n">
        <v>19919</v>
      </c>
      <c r="Q366" s="7" t="n">
        <v>19088</v>
      </c>
      <c r="R366" s="7" t="n">
        <v>17565</v>
      </c>
      <c r="S366" s="7" t="n">
        <v>18380</v>
      </c>
      <c r="T366" s="7" t="n">
        <v>18379</v>
      </c>
      <c r="U366" s="7" t="n">
        <v>18976</v>
      </c>
      <c r="V366" s="7" t="n">
        <v>19604</v>
      </c>
      <c r="W366" s="7" t="n">
        <v>18139</v>
      </c>
      <c r="X366" s="7" t="n">
        <v>19110</v>
      </c>
      <c r="Y366" s="7" t="n">
        <v>17974</v>
      </c>
      <c r="Z366" s="7" t="n">
        <v>16423</v>
      </c>
      <c r="AA366" s="7" t="n">
        <v>18186</v>
      </c>
      <c r="AB366" s="7" t="n">
        <v>18761</v>
      </c>
      <c r="AC366" s="7" t="n">
        <v>17274</v>
      </c>
      <c r="AD366" s="7" t="n">
        <v>19407</v>
      </c>
      <c r="AE366" s="7" t="n">
        <v>19042</v>
      </c>
      <c r="AF366" s="7" t="n">
        <v>20245</v>
      </c>
      <c r="AG366" s="7" t="n">
        <v>19648</v>
      </c>
      <c r="AH366" s="7" t="n">
        <v>19740</v>
      </c>
      <c r="AI366" s="7" t="n">
        <v>20620</v>
      </c>
      <c r="AJ366" s="7" t="n">
        <v>19402</v>
      </c>
      <c r="AK366" s="7" t="n">
        <v>20010</v>
      </c>
      <c r="AL366" s="7" t="n">
        <v>18998</v>
      </c>
      <c r="AM366" s="7" t="n">
        <v>19725</v>
      </c>
      <c r="AN366" s="7" t="n">
        <v>19311</v>
      </c>
      <c r="AO366" s="7" t="n">
        <v>19192</v>
      </c>
      <c r="AP366" s="7" t="n">
        <v>19418</v>
      </c>
      <c r="AQ366" s="7" t="n">
        <v>19042</v>
      </c>
      <c r="AR366" s="7" t="n">
        <v>18164</v>
      </c>
      <c r="AS366" s="7" t="n">
        <v>17272</v>
      </c>
      <c r="AT366" s="7" t="n">
        <v>16030</v>
      </c>
      <c r="AU366" s="7" t="n">
        <v>16067</v>
      </c>
      <c r="AV366" s="7" t="n">
        <v>15357</v>
      </c>
      <c r="AW366" s="7" t="n">
        <v>13466</v>
      </c>
      <c r="AX366" s="7" t="n">
        <v>13342</v>
      </c>
      <c r="AY366" s="7" t="n">
        <v>13651</v>
      </c>
      <c r="AZ366" s="7" t="n">
        <v>13131</v>
      </c>
      <c r="BA366" s="7" t="n">
        <v>12539</v>
      </c>
      <c r="BB366" s="7" t="n">
        <v>12399</v>
      </c>
      <c r="BC366" s="7" t="n">
        <v>11850</v>
      </c>
      <c r="BD366" s="7" t="n">
        <v>10454</v>
      </c>
      <c r="BE366" s="7" t="n">
        <v>13523</v>
      </c>
      <c r="BF366" s="7" t="n">
        <v>15009</v>
      </c>
      <c r="BG366" s="7" t="n">
        <v>15307</v>
      </c>
      <c r="BH366" s="7" t="n">
        <v>14855</v>
      </c>
      <c r="BI366" s="7" t="n">
        <v>14470</v>
      </c>
      <c r="BJ366" s="7" t="n">
        <v>14392</v>
      </c>
      <c r="BK366" s="7" t="n">
        <v>13831</v>
      </c>
      <c r="BL366" s="7" t="n">
        <v>14337</v>
      </c>
      <c r="BM366" s="7" t="n">
        <v>14218</v>
      </c>
      <c r="BN366" s="7" t="n">
        <v>13319</v>
      </c>
      <c r="BO366" s="7" t="n">
        <v>14233</v>
      </c>
      <c r="BP366" s="7" t="n">
        <v>13778</v>
      </c>
      <c r="BQ366" s="7" t="n">
        <v>13710</v>
      </c>
      <c r="BR366" s="7" t="n">
        <v>13287</v>
      </c>
      <c r="BS366" s="7" t="n">
        <v>12047</v>
      </c>
      <c r="BT366" s="7" t="n">
        <v>13460</v>
      </c>
      <c r="BU366" s="7" t="n">
        <v>13145</v>
      </c>
      <c r="BV366" s="7" t="n">
        <v>14165</v>
      </c>
      <c r="BW366" s="7" t="n">
        <v>14278</v>
      </c>
      <c r="BX366" s="7" t="n">
        <v>14086</v>
      </c>
      <c r="BY366" s="7" t="n">
        <v>13713</v>
      </c>
      <c r="BZ366" s="7" t="n">
        <v>13604</v>
      </c>
      <c r="CA366" s="7" t="n">
        <v>13458</v>
      </c>
      <c r="CB366" s="7" t="n">
        <v>13391</v>
      </c>
      <c r="CC366" s="7" t="n">
        <v>13358</v>
      </c>
      <c r="CD366" s="7" t="n">
        <v>14051</v>
      </c>
      <c r="CE366" s="7" t="n">
        <v>13735</v>
      </c>
      <c r="CF366" s="7" t="n">
        <v>13567</v>
      </c>
      <c r="CG366" s="7" t="n">
        <v>13123</v>
      </c>
      <c r="CH366" s="7" t="n">
        <v>13019</v>
      </c>
      <c r="CI366" s="7" t="n">
        <v>12673</v>
      </c>
      <c r="CJ366" s="7" t="n">
        <v>12914</v>
      </c>
      <c r="CK366" s="7" t="n">
        <v>12745</v>
      </c>
      <c r="CL366" s="7" t="n">
        <v>12558</v>
      </c>
      <c r="CM366" s="7" t="n">
        <v>12597</v>
      </c>
      <c r="CN366" s="7" t="n">
        <v>12574</v>
      </c>
      <c r="CO366" s="7" t="n">
        <v>12666</v>
      </c>
      <c r="CP366" s="7" t="n">
        <v>12322</v>
      </c>
      <c r="CQ366" s="7" t="n">
        <v>12118</v>
      </c>
      <c r="CR366" s="7" t="n">
        <v>11906</v>
      </c>
      <c r="CS366" s="7" t="n">
        <v>11205</v>
      </c>
      <c r="CT366" s="7" t="n">
        <v>11484</v>
      </c>
      <c r="CU366" s="7" t="n">
        <v>11436</v>
      </c>
      <c r="CV366" s="7" t="n">
        <v>11460</v>
      </c>
      <c r="CW366" s="7" t="n">
        <v>10994</v>
      </c>
      <c r="CX366" s="7" t="n">
        <v>10895</v>
      </c>
      <c r="CY366" s="7" t="n">
        <v>10720</v>
      </c>
      <c r="CZ366" s="7" t="n">
        <v>10494</v>
      </c>
      <c r="DA366" s="7" t="n">
        <v>9607</v>
      </c>
      <c r="DB366" s="7" t="n">
        <v>9541</v>
      </c>
      <c r="DC366" s="7" t="n">
        <v>10099</v>
      </c>
      <c r="DD366" s="7" t="n">
        <v>10421</v>
      </c>
      <c r="DE366" s="7" t="n">
        <v>10391</v>
      </c>
      <c r="DF366" s="7" t="n">
        <v>9793</v>
      </c>
      <c r="DG366" s="7" t="n">
        <v>10131</v>
      </c>
      <c r="DH366" s="7" t="n">
        <v>10634</v>
      </c>
      <c r="DI366" s="7" t="n">
        <v>10649</v>
      </c>
      <c r="DJ366" s="7" t="n">
        <v>10929</v>
      </c>
      <c r="DK366" s="7" t="n">
        <v>10739</v>
      </c>
      <c r="DL366" s="7" t="n">
        <v>10862</v>
      </c>
      <c r="DM366" s="7" t="n">
        <v>10882</v>
      </c>
      <c r="DN366" s="7" t="n">
        <v>10454</v>
      </c>
      <c r="DO366" s="7" t="n">
        <v>10605</v>
      </c>
      <c r="DP366" s="7" t="n">
        <v>10527</v>
      </c>
      <c r="DQ366" s="7" t="n">
        <v>10343</v>
      </c>
      <c r="DR366" s="7" t="n">
        <v>10000</v>
      </c>
    </row>
    <row r="367">
      <c r="A367" s="4" t="inlineStr">
        <is>
          <t>ALLSPRING Index: Russell Midcap® Value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E368" s="4" t="inlineStr">
        <is>
          <t xml:space="preserve"> </t>
        </is>
      </c>
      <c r="CF368" s="4" t="inlineStr">
        <is>
          <t xml:space="preserve"> </t>
        </is>
      </c>
      <c r="CG368" s="4" t="inlineStr">
        <is>
          <t xml:space="preserve"> </t>
        </is>
      </c>
      <c r="CH368" s="4" t="inlineStr">
        <is>
          <t xml:space="preserve"> </t>
        </is>
      </c>
      <c r="CI368" s="4" t="inlineStr">
        <is>
          <t xml:space="preserve"> </t>
        </is>
      </c>
      <c r="CJ368" s="4" t="inlineStr">
        <is>
          <t xml:space="preserve"> </t>
        </is>
      </c>
      <c r="CK368" s="4" t="inlineStr">
        <is>
          <t xml:space="preserve"> </t>
        </is>
      </c>
      <c r="CL368" s="4" t="inlineStr">
        <is>
          <t xml:space="preserve"> </t>
        </is>
      </c>
      <c r="CM368" s="4" t="inlineStr">
        <is>
          <t xml:space="preserve"> </t>
        </is>
      </c>
      <c r="CN368" s="4" t="inlineStr">
        <is>
          <t xml:space="preserve"> </t>
        </is>
      </c>
      <c r="CO368" s="4" t="inlineStr">
        <is>
          <t xml:space="preserve"> </t>
        </is>
      </c>
      <c r="CP368" s="4" t="inlineStr">
        <is>
          <t xml:space="preserve"> </t>
        </is>
      </c>
      <c r="CQ368" s="4" t="inlineStr">
        <is>
          <t xml:space="preserve"> </t>
        </is>
      </c>
      <c r="CR368" s="4" t="inlineStr">
        <is>
          <t xml:space="preserve"> </t>
        </is>
      </c>
      <c r="CS368" s="4" t="inlineStr">
        <is>
          <t xml:space="preserve"> </t>
        </is>
      </c>
      <c r="CT368" s="4" t="inlineStr">
        <is>
          <t xml:space="preserve"> </t>
        </is>
      </c>
      <c r="CU368" s="4" t="inlineStr">
        <is>
          <t xml:space="preserve"> </t>
        </is>
      </c>
      <c r="CV368" s="4" t="inlineStr">
        <is>
          <t xml:space="preserve"> </t>
        </is>
      </c>
      <c r="CW368" s="4" t="inlineStr">
        <is>
          <t xml:space="preserve"> </t>
        </is>
      </c>
      <c r="CX368" s="4" t="inlineStr">
        <is>
          <t xml:space="preserve"> </t>
        </is>
      </c>
      <c r="CY368" s="4" t="inlineStr">
        <is>
          <t xml:space="preserve"> </t>
        </is>
      </c>
      <c r="CZ368" s="4" t="inlineStr">
        <is>
          <t xml:space="preserve"> </t>
        </is>
      </c>
      <c r="DA368" s="4" t="inlineStr">
        <is>
          <t xml:space="preserve"> </t>
        </is>
      </c>
      <c r="DB368" s="4" t="inlineStr">
        <is>
          <t xml:space="preserve"> </t>
        </is>
      </c>
      <c r="DC368" s="4" t="inlineStr">
        <is>
          <t xml:space="preserve"> </t>
        </is>
      </c>
      <c r="DD368" s="4" t="inlineStr">
        <is>
          <t xml:space="preserve"> </t>
        </is>
      </c>
      <c r="DE368" s="4" t="inlineStr">
        <is>
          <t xml:space="preserve"> </t>
        </is>
      </c>
      <c r="DF368" s="4" t="inlineStr">
        <is>
          <t xml:space="preserve"> </t>
        </is>
      </c>
      <c r="DG368" s="4" t="inlineStr">
        <is>
          <t xml:space="preserve"> </t>
        </is>
      </c>
      <c r="DH368" s="4" t="inlineStr">
        <is>
          <t xml:space="preserve"> </t>
        </is>
      </c>
      <c r="DI368" s="4" t="inlineStr">
        <is>
          <t xml:space="preserve"> </t>
        </is>
      </c>
      <c r="DJ368" s="4" t="inlineStr">
        <is>
          <t xml:space="preserve"> </t>
        </is>
      </c>
      <c r="DK368" s="4" t="inlineStr">
        <is>
          <t xml:space="preserve"> </t>
        </is>
      </c>
      <c r="DL368" s="4" t="inlineStr">
        <is>
          <t xml:space="preserve"> </t>
        </is>
      </c>
      <c r="DM368" s="4" t="inlineStr">
        <is>
          <t xml:space="preserve"> </t>
        </is>
      </c>
      <c r="DN368" s="4" t="inlineStr">
        <is>
          <t xml:space="preserve"> </t>
        </is>
      </c>
      <c r="DO368" s="4" t="inlineStr">
        <is>
          <t xml:space="preserve"> </t>
        </is>
      </c>
      <c r="DP368" s="4" t="inlineStr">
        <is>
          <t xml:space="preserve"> </t>
        </is>
      </c>
      <c r="DQ368" s="4" t="inlineStr">
        <is>
          <t xml:space="preserve"> </t>
        </is>
      </c>
      <c r="DR368" s="4" t="inlineStr">
        <is>
          <t xml:space="preserve"> </t>
        </is>
      </c>
    </row>
    <row r="369">
      <c r="A369" s="4" t="inlineStr">
        <is>
          <t>Line Graph and Table Measure Name</t>
        </is>
      </c>
      <c r="B369" s="4" t="inlineStr">
        <is>
          <t>Russell Midcap&amp;lt;sup style="box-sizing: border-box; color: rgb(0, 0, 0); display: inline; flex-wrap: nowrap; font-size: 12px; font-weight: 700; grid-area: auto; line-height: 0px; margin: 0px; overflow: visible; position: relative; text-align: center;"&gt;®&amp;lt;/sup&gt; Value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row>
    <row r="370">
      <c r="A370" s="4" t="inlineStr">
        <is>
          <t>Account Value</t>
        </is>
      </c>
      <c r="B370" s="5" t="n">
        <v>23528</v>
      </c>
      <c r="C370" s="7" t="n">
        <v>23093</v>
      </c>
      <c r="D370" s="7" t="n">
        <v>22666</v>
      </c>
      <c r="E370" s="7" t="n">
        <v>21374</v>
      </c>
      <c r="F370" s="7" t="n">
        <v>21722</v>
      </c>
      <c r="G370" s="7" t="n">
        <v>20969</v>
      </c>
      <c r="H370" s="7" t="n">
        <v>22127</v>
      </c>
      <c r="I370" s="7" t="n">
        <v>21038</v>
      </c>
      <c r="J370" s="7" t="n">
        <v>20079</v>
      </c>
      <c r="K370" s="7" t="n">
        <v>20445</v>
      </c>
      <c r="L370" s="7" t="n">
        <v>18968</v>
      </c>
      <c r="M370" s="7" t="n">
        <v>17334</v>
      </c>
      <c r="N370" s="7" t="n">
        <v>18237</v>
      </c>
      <c r="O370" s="7" t="n">
        <v>19214</v>
      </c>
      <c r="P370" s="7" t="n">
        <v>19919</v>
      </c>
      <c r="Q370" s="7" t="n">
        <v>19088</v>
      </c>
      <c r="R370" s="7" t="n">
        <v>17565</v>
      </c>
      <c r="S370" s="7" t="n">
        <v>18380</v>
      </c>
      <c r="T370" s="7" t="n">
        <v>18379</v>
      </c>
      <c r="U370" s="7" t="n">
        <v>18976</v>
      </c>
      <c r="V370" s="7" t="n">
        <v>19604</v>
      </c>
      <c r="W370" s="7" t="n">
        <v>18139</v>
      </c>
      <c r="X370" s="7" t="n">
        <v>19110</v>
      </c>
      <c r="Y370" s="7" t="n">
        <v>17974</v>
      </c>
      <c r="Z370" s="7" t="n">
        <v>16423</v>
      </c>
      <c r="AA370" s="7" t="n">
        <v>18186</v>
      </c>
      <c r="AB370" s="7" t="n">
        <v>18761</v>
      </c>
      <c r="AC370" s="7" t="n">
        <v>17274</v>
      </c>
      <c r="AD370" s="7" t="n">
        <v>19407</v>
      </c>
      <c r="AE370" s="7" t="n">
        <v>19042</v>
      </c>
      <c r="AF370" s="7" t="n">
        <v>20245</v>
      </c>
      <c r="AG370" s="7" t="n">
        <v>19648</v>
      </c>
      <c r="AH370" s="7" t="n">
        <v>19740</v>
      </c>
      <c r="AI370" s="7" t="n">
        <v>20620</v>
      </c>
      <c r="AJ370" s="7" t="n">
        <v>19402</v>
      </c>
      <c r="AK370" s="7" t="n">
        <v>20010</v>
      </c>
      <c r="AL370" s="7" t="n">
        <v>18998</v>
      </c>
      <c r="AM370" s="7" t="n">
        <v>19725</v>
      </c>
      <c r="AN370" s="7" t="n">
        <v>19311</v>
      </c>
      <c r="AO370" s="7" t="n">
        <v>19192</v>
      </c>
      <c r="AP370" s="7" t="n">
        <v>19418</v>
      </c>
      <c r="AQ370" s="7" t="n">
        <v>19042</v>
      </c>
      <c r="AR370" s="7" t="n">
        <v>18164</v>
      </c>
      <c r="AS370" s="7" t="n">
        <v>17272</v>
      </c>
      <c r="AT370" s="7" t="n">
        <v>16030</v>
      </c>
      <c r="AU370" s="7" t="n">
        <v>16067</v>
      </c>
      <c r="AV370" s="7" t="n">
        <v>15357</v>
      </c>
      <c r="AW370" s="7" t="n">
        <v>13466</v>
      </c>
      <c r="AX370" s="7" t="n">
        <v>13342</v>
      </c>
      <c r="AY370" s="7" t="n">
        <v>13651</v>
      </c>
      <c r="AZ370" s="7" t="n">
        <v>13131</v>
      </c>
      <c r="BA370" s="7" t="n">
        <v>12539</v>
      </c>
      <c r="BB370" s="7" t="n">
        <v>12399</v>
      </c>
      <c r="BC370" s="7" t="n">
        <v>11850</v>
      </c>
      <c r="BD370" s="7" t="n">
        <v>10454</v>
      </c>
      <c r="BE370" s="7" t="n">
        <v>13523</v>
      </c>
      <c r="BF370" s="7" t="n">
        <v>15009</v>
      </c>
      <c r="BG370" s="7" t="n">
        <v>15307</v>
      </c>
      <c r="BH370" s="7" t="n">
        <v>14855</v>
      </c>
      <c r="BI370" s="7" t="n">
        <v>14470</v>
      </c>
      <c r="BJ370" s="7" t="n">
        <v>14392</v>
      </c>
      <c r="BK370" s="7" t="n">
        <v>13831</v>
      </c>
      <c r="BL370" s="7" t="n">
        <v>14337</v>
      </c>
      <c r="BM370" s="7" t="n">
        <v>14218</v>
      </c>
      <c r="BN370" s="7" t="n">
        <v>13319</v>
      </c>
      <c r="BO370" s="7" t="n">
        <v>14233</v>
      </c>
      <c r="BP370" s="7" t="n">
        <v>13778</v>
      </c>
      <c r="BQ370" s="7" t="n">
        <v>13710</v>
      </c>
      <c r="BR370" s="7" t="n">
        <v>13287</v>
      </c>
      <c r="BS370" s="7" t="n">
        <v>12047</v>
      </c>
      <c r="BT370" s="7" t="n">
        <v>13460</v>
      </c>
      <c r="BU370" s="7" t="n">
        <v>13145</v>
      </c>
      <c r="BV370" s="7" t="n">
        <v>14165</v>
      </c>
      <c r="BW370" s="7" t="n">
        <v>14278</v>
      </c>
      <c r="BX370" s="7" t="n">
        <v>14086</v>
      </c>
      <c r="BY370" s="7" t="n">
        <v>13713</v>
      </c>
      <c r="BZ370" s="7" t="n">
        <v>13604</v>
      </c>
      <c r="CA370" s="7" t="n">
        <v>13458</v>
      </c>
      <c r="CB370" s="7" t="n">
        <v>13391</v>
      </c>
      <c r="CC370" s="7" t="n">
        <v>13358</v>
      </c>
      <c r="CD370" s="7" t="n">
        <v>14051</v>
      </c>
      <c r="CE370" s="7" t="n">
        <v>13735</v>
      </c>
      <c r="CF370" s="7" t="n">
        <v>13567</v>
      </c>
      <c r="CG370" s="7" t="n">
        <v>13123</v>
      </c>
      <c r="CH370" s="7" t="n">
        <v>13019</v>
      </c>
      <c r="CI370" s="7" t="n">
        <v>12673</v>
      </c>
      <c r="CJ370" s="7" t="n">
        <v>12914</v>
      </c>
      <c r="CK370" s="7" t="n">
        <v>12745</v>
      </c>
      <c r="CL370" s="7" t="n">
        <v>12558</v>
      </c>
      <c r="CM370" s="7" t="n">
        <v>12597</v>
      </c>
      <c r="CN370" s="7" t="n">
        <v>12574</v>
      </c>
      <c r="CO370" s="7" t="n">
        <v>12666</v>
      </c>
      <c r="CP370" s="7" t="n">
        <v>12322</v>
      </c>
      <c r="CQ370" s="7" t="n">
        <v>12118</v>
      </c>
      <c r="CR370" s="7" t="n">
        <v>11906</v>
      </c>
      <c r="CS370" s="7" t="n">
        <v>11205</v>
      </c>
      <c r="CT370" s="7" t="n">
        <v>11484</v>
      </c>
      <c r="CU370" s="7" t="n">
        <v>11436</v>
      </c>
      <c r="CV370" s="7" t="n">
        <v>11460</v>
      </c>
      <c r="CW370" s="7" t="n">
        <v>10994</v>
      </c>
      <c r="CX370" s="7" t="n">
        <v>10895</v>
      </c>
      <c r="CY370" s="7" t="n">
        <v>10720</v>
      </c>
      <c r="CZ370" s="7" t="n">
        <v>10494</v>
      </c>
      <c r="DA370" s="7" t="n">
        <v>9607</v>
      </c>
      <c r="DB370" s="7" t="n">
        <v>9541</v>
      </c>
      <c r="DC370" s="7" t="n">
        <v>10099</v>
      </c>
      <c r="DD370" s="7" t="n">
        <v>10421</v>
      </c>
      <c r="DE370" s="7" t="n">
        <v>10391</v>
      </c>
      <c r="DF370" s="7" t="n">
        <v>9793</v>
      </c>
      <c r="DG370" s="7" t="n">
        <v>10131</v>
      </c>
      <c r="DH370" s="7" t="n">
        <v>10634</v>
      </c>
      <c r="DI370" s="7" t="n">
        <v>10649</v>
      </c>
      <c r="DJ370" s="7" t="n">
        <v>10929</v>
      </c>
      <c r="DK370" s="7" t="n">
        <v>10739</v>
      </c>
      <c r="DL370" s="7" t="n">
        <v>10862</v>
      </c>
      <c r="DM370" s="7" t="n">
        <v>10882</v>
      </c>
      <c r="DN370" s="7" t="n">
        <v>10454</v>
      </c>
      <c r="DO370" s="7" t="n">
        <v>10605</v>
      </c>
      <c r="DP370" s="7" t="n">
        <v>10527</v>
      </c>
      <c r="DQ370" s="7" t="n">
        <v>10343</v>
      </c>
      <c r="DR370" s="7" t="n">
        <v>10000</v>
      </c>
    </row>
    <row r="371">
      <c r="A371" s="4" t="inlineStr">
        <is>
          <t>ALLSPRING Index: Russell 3000®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R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row>
    <row r="373">
      <c r="A373" s="4" t="inlineStr">
        <is>
          <t>Line Graph and Table Measure Name</t>
        </is>
      </c>
      <c r="B373" s="4" t="inlineStr">
        <is>
          <t>Russell 3000&amp;lt;sup style="box-sizing: border-box; color: rgb(0, 0, 0); display: inline; flex-wrap: nowrap; font-size: 12px; font-weight: 700; grid-area: auto; line-height: 0px; margin: 0px; overflow: visible; position: relative; text-align: center;"&gt;®&amp;lt;/sup&gt;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c r="CF373" s="4" t="inlineStr">
        <is>
          <t xml:space="preserve"> </t>
        </is>
      </c>
      <c r="CG373" s="4" t="inlineStr">
        <is>
          <t xml:space="preserve"> </t>
        </is>
      </c>
      <c r="CH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c r="DL373" s="4" t="inlineStr">
        <is>
          <t xml:space="preserve"> </t>
        </is>
      </c>
      <c r="DM373" s="4" t="inlineStr">
        <is>
          <t xml:space="preserve"> </t>
        </is>
      </c>
      <c r="DN373" s="4" t="inlineStr">
        <is>
          <t xml:space="preserve"> </t>
        </is>
      </c>
      <c r="DO373" s="4" t="inlineStr">
        <is>
          <t xml:space="preserve"> </t>
        </is>
      </c>
      <c r="DP373" s="4" t="inlineStr">
        <is>
          <t xml:space="preserve"> </t>
        </is>
      </c>
      <c r="DQ373" s="4" t="inlineStr">
        <is>
          <t xml:space="preserve"> </t>
        </is>
      </c>
      <c r="DR373" s="4" t="inlineStr">
        <is>
          <t xml:space="preserve"> </t>
        </is>
      </c>
    </row>
    <row r="374">
      <c r="A374" s="4" t="inlineStr">
        <is>
          <t>Account Value</t>
        </is>
      </c>
      <c r="B374" s="5" t="n">
        <v>33432</v>
      </c>
      <c r="C374" s="7" t="n">
        <v>32754</v>
      </c>
      <c r="D374" s="7" t="n">
        <v>32056</v>
      </c>
      <c r="E374" s="7" t="n">
        <v>31471</v>
      </c>
      <c r="F374" s="7" t="n">
        <v>30526</v>
      </c>
      <c r="G374" s="7" t="n">
        <v>29149</v>
      </c>
      <c r="H374" s="7" t="n">
        <v>30491</v>
      </c>
      <c r="I374" s="7" t="n">
        <v>29538</v>
      </c>
      <c r="J374" s="7" t="n">
        <v>28021</v>
      </c>
      <c r="K374" s="7" t="n">
        <v>27714</v>
      </c>
      <c r="L374" s="7" t="n">
        <v>26318</v>
      </c>
      <c r="M374" s="7" t="n">
        <v>24073</v>
      </c>
      <c r="N374" s="7" t="n">
        <v>24729</v>
      </c>
      <c r="O374" s="7" t="n">
        <v>25966</v>
      </c>
      <c r="P374" s="7" t="n">
        <v>26477</v>
      </c>
      <c r="Q374" s="7" t="n">
        <v>25560</v>
      </c>
      <c r="R374" s="7" t="n">
        <v>23927</v>
      </c>
      <c r="S374" s="7" t="n">
        <v>23834</v>
      </c>
      <c r="T374" s="7" t="n">
        <v>23583</v>
      </c>
      <c r="U374" s="7" t="n">
        <v>22968</v>
      </c>
      <c r="V374" s="7" t="n">
        <v>23518</v>
      </c>
      <c r="W374" s="7" t="n">
        <v>22003</v>
      </c>
      <c r="X374" s="7" t="n">
        <v>23371</v>
      </c>
      <c r="Y374" s="7" t="n">
        <v>22212</v>
      </c>
      <c r="Z374" s="7" t="n">
        <v>20528</v>
      </c>
      <c r="AA374" s="7" t="n">
        <v>22627</v>
      </c>
      <c r="AB374" s="7" t="n">
        <v>23504</v>
      </c>
      <c r="AC374" s="7" t="n">
        <v>21488</v>
      </c>
      <c r="AD374" s="7" t="n">
        <v>23450</v>
      </c>
      <c r="AE374" s="7" t="n">
        <v>23481</v>
      </c>
      <c r="AF374" s="7" t="n">
        <v>25796</v>
      </c>
      <c r="AG374" s="7" t="n">
        <v>24986</v>
      </c>
      <c r="AH374" s="7" t="n">
        <v>25631</v>
      </c>
      <c r="AI374" s="7" t="n">
        <v>27234</v>
      </c>
      <c r="AJ374" s="7" t="n">
        <v>26202</v>
      </c>
      <c r="AK374" s="7" t="n">
        <v>26607</v>
      </c>
      <c r="AL374" s="7" t="n">
        <v>24921</v>
      </c>
      <c r="AM374" s="7" t="n">
        <v>26092</v>
      </c>
      <c r="AN374" s="7" t="n">
        <v>25369</v>
      </c>
      <c r="AO374" s="7" t="n">
        <v>24947</v>
      </c>
      <c r="AP374" s="7" t="n">
        <v>24346</v>
      </c>
      <c r="AQ374" s="7" t="n">
        <v>24236</v>
      </c>
      <c r="AR374" s="7" t="n">
        <v>23048</v>
      </c>
      <c r="AS374" s="7" t="n">
        <v>22250</v>
      </c>
      <c r="AT374" s="7" t="n">
        <v>21576</v>
      </c>
      <c r="AU374" s="7" t="n">
        <v>21672</v>
      </c>
      <c r="AV374" s="7" t="n">
        <v>20739</v>
      </c>
      <c r="AW374" s="7" t="n">
        <v>18490</v>
      </c>
      <c r="AX374" s="7" t="n">
        <v>18898</v>
      </c>
      <c r="AY374" s="7" t="n">
        <v>19612</v>
      </c>
      <c r="AZ374" s="7" t="n">
        <v>18287</v>
      </c>
      <c r="BA374" s="7" t="n">
        <v>17304</v>
      </c>
      <c r="BB374" s="7" t="n">
        <v>16918</v>
      </c>
      <c r="BC374" s="7" t="n">
        <v>16059</v>
      </c>
      <c r="BD374" s="7" t="n">
        <v>14181</v>
      </c>
      <c r="BE374" s="7" t="n">
        <v>16442</v>
      </c>
      <c r="BF374" s="7" t="n">
        <v>17908</v>
      </c>
      <c r="BG374" s="7" t="n">
        <v>17928</v>
      </c>
      <c r="BH374" s="7" t="n">
        <v>17424</v>
      </c>
      <c r="BI374" s="7" t="n">
        <v>16786</v>
      </c>
      <c r="BJ374" s="7" t="n">
        <v>16433</v>
      </c>
      <c r="BK374" s="7" t="n">
        <v>16149</v>
      </c>
      <c r="BL374" s="7" t="n">
        <v>16485</v>
      </c>
      <c r="BM374" s="7" t="n">
        <v>16244</v>
      </c>
      <c r="BN374" s="7" t="n">
        <v>15178</v>
      </c>
      <c r="BO374" s="7" t="n">
        <v>16228</v>
      </c>
      <c r="BP374" s="7" t="n">
        <v>15605</v>
      </c>
      <c r="BQ374" s="7" t="n">
        <v>15380</v>
      </c>
      <c r="BR374" s="7" t="n">
        <v>14858</v>
      </c>
      <c r="BS374" s="7" t="n">
        <v>13683</v>
      </c>
      <c r="BT374" s="7" t="n">
        <v>15087</v>
      </c>
      <c r="BU374" s="7" t="n">
        <v>14791</v>
      </c>
      <c r="BV374" s="7" t="n">
        <v>15967</v>
      </c>
      <c r="BW374" s="7" t="n">
        <v>15940</v>
      </c>
      <c r="BX374" s="7" t="n">
        <v>15400</v>
      </c>
      <c r="BY374" s="7" t="n">
        <v>14905</v>
      </c>
      <c r="BZ374" s="7" t="n">
        <v>14808</v>
      </c>
      <c r="CA374" s="7" t="n">
        <v>14402</v>
      </c>
      <c r="CB374" s="7" t="n">
        <v>14347</v>
      </c>
      <c r="CC374" s="7" t="n">
        <v>14641</v>
      </c>
      <c r="CD374" s="7" t="n">
        <v>15201</v>
      </c>
      <c r="CE374" s="7" t="n">
        <v>14440</v>
      </c>
      <c r="CF374" s="7" t="n">
        <v>14297</v>
      </c>
      <c r="CG374" s="7" t="n">
        <v>13876</v>
      </c>
      <c r="CH374" s="7" t="n">
        <v>13579</v>
      </c>
      <c r="CI374" s="7" t="n">
        <v>13256</v>
      </c>
      <c r="CJ374" s="7" t="n">
        <v>13231</v>
      </c>
      <c r="CK374" s="7" t="n">
        <v>12986</v>
      </c>
      <c r="CL374" s="7" t="n">
        <v>12870</v>
      </c>
      <c r="CM374" s="7" t="n">
        <v>12739</v>
      </c>
      <c r="CN374" s="7" t="n">
        <v>12606</v>
      </c>
      <c r="CO374" s="7" t="n">
        <v>12597</v>
      </c>
      <c r="CP374" s="7" t="n">
        <v>12145</v>
      </c>
      <c r="CQ374" s="7" t="n">
        <v>11921</v>
      </c>
      <c r="CR374" s="7" t="n">
        <v>11693</v>
      </c>
      <c r="CS374" s="7" t="n">
        <v>11192</v>
      </c>
      <c r="CT374" s="7" t="n">
        <v>11440</v>
      </c>
      <c r="CU374" s="7" t="n">
        <v>11422</v>
      </c>
      <c r="CV374" s="7" t="n">
        <v>11393</v>
      </c>
      <c r="CW374" s="7" t="n">
        <v>10958</v>
      </c>
      <c r="CX374" s="7" t="n">
        <v>10935</v>
      </c>
      <c r="CY374" s="7" t="n">
        <v>10743</v>
      </c>
      <c r="CZ374" s="7" t="n">
        <v>10677</v>
      </c>
      <c r="DA374" s="7" t="n">
        <v>9975</v>
      </c>
      <c r="DB374" s="7" t="n">
        <v>9978</v>
      </c>
      <c r="DC374" s="7" t="n">
        <v>10574</v>
      </c>
      <c r="DD374" s="7" t="n">
        <v>10796</v>
      </c>
      <c r="DE374" s="7" t="n">
        <v>10736</v>
      </c>
      <c r="DF374" s="7" t="n">
        <v>9951</v>
      </c>
      <c r="DG374" s="7" t="n">
        <v>10249</v>
      </c>
      <c r="DH374" s="7" t="n">
        <v>10908</v>
      </c>
      <c r="DI374" s="7" t="n">
        <v>10728</v>
      </c>
      <c r="DJ374" s="7" t="n">
        <v>10911</v>
      </c>
      <c r="DK374" s="7" t="n">
        <v>10762</v>
      </c>
      <c r="DL374" s="7" t="n">
        <v>10713</v>
      </c>
      <c r="DM374" s="7" t="n">
        <v>10824</v>
      </c>
      <c r="DN374" s="7" t="n">
        <v>10231</v>
      </c>
      <c r="DO374" s="7" t="n">
        <v>10524</v>
      </c>
      <c r="DP374" s="7" t="n">
        <v>10524</v>
      </c>
      <c r="DQ374" s="7" t="n">
        <v>10275</v>
      </c>
      <c r="DR374" s="7" t="n">
        <v>10000</v>
      </c>
    </row>
    <row r="375">
      <c r="A375" s="4" t="inlineStr">
        <is>
          <t>ALLSPRING Index: Russell 3000®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R376" s="4" t="inlineStr">
        <is>
          <t xml:space="preserve"> </t>
        </is>
      </c>
    </row>
    <row r="377">
      <c r="A377" s="4" t="inlineStr">
        <is>
          <t>Line Graph and Table Measure Name</t>
        </is>
      </c>
      <c r="B377" s="4" t="inlineStr">
        <is>
          <t>Russell 3000&amp;lt;sup style="box-sizing: border-box; color: rgb(0, 0, 0); display: inline; flex-wrap: nowrap; font-size: 12px; font-weight: 700; grid-area: auto; line-height: 0px; margin: 0px; overflow: visible; position: relative; text-align: center;"&gt;®&amp;lt;/sup&gt;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R377" s="4" t="inlineStr">
        <is>
          <t xml:space="preserve"> </t>
        </is>
      </c>
    </row>
    <row r="378">
      <c r="A378" s="4" t="inlineStr">
        <is>
          <t>Account Value</t>
        </is>
      </c>
      <c r="B378" s="5" t="n">
        <v>33432</v>
      </c>
      <c r="C378" s="7" t="n">
        <v>32754</v>
      </c>
      <c r="D378" s="7" t="n">
        <v>32056</v>
      </c>
      <c r="E378" s="7" t="n">
        <v>31471</v>
      </c>
      <c r="F378" s="7" t="n">
        <v>30526</v>
      </c>
      <c r="G378" s="7" t="n">
        <v>29149</v>
      </c>
      <c r="H378" s="7" t="n">
        <v>30491</v>
      </c>
      <c r="I378" s="7" t="n">
        <v>29538</v>
      </c>
      <c r="J378" s="7" t="n">
        <v>28021</v>
      </c>
      <c r="K378" s="7" t="n">
        <v>27714</v>
      </c>
      <c r="L378" s="7" t="n">
        <v>26318</v>
      </c>
      <c r="M378" s="7" t="n">
        <v>24073</v>
      </c>
      <c r="N378" s="7" t="n">
        <v>24729</v>
      </c>
      <c r="O378" s="7" t="n">
        <v>25966</v>
      </c>
      <c r="P378" s="7" t="n">
        <v>26477</v>
      </c>
      <c r="Q378" s="7" t="n">
        <v>25560</v>
      </c>
      <c r="R378" s="7" t="n">
        <v>23927</v>
      </c>
      <c r="S378" s="7" t="n">
        <v>23834</v>
      </c>
      <c r="T378" s="7" t="n">
        <v>23583</v>
      </c>
      <c r="U378" s="7" t="n">
        <v>22968</v>
      </c>
      <c r="V378" s="7" t="n">
        <v>23518</v>
      </c>
      <c r="W378" s="7" t="n">
        <v>22003</v>
      </c>
      <c r="X378" s="7" t="n">
        <v>23371</v>
      </c>
      <c r="Y378" s="7" t="n">
        <v>22212</v>
      </c>
      <c r="Z378" s="7" t="n">
        <v>20528</v>
      </c>
      <c r="AA378" s="7" t="n">
        <v>22627</v>
      </c>
      <c r="AB378" s="7" t="n">
        <v>23504</v>
      </c>
      <c r="AC378" s="7" t="n">
        <v>21488</v>
      </c>
      <c r="AD378" s="7" t="n">
        <v>23450</v>
      </c>
      <c r="AE378" s="7" t="n">
        <v>23481</v>
      </c>
      <c r="AF378" s="7" t="n">
        <v>25796</v>
      </c>
      <c r="AG378" s="7" t="n">
        <v>24986</v>
      </c>
      <c r="AH378" s="7" t="n">
        <v>25631</v>
      </c>
      <c r="AI378" s="7" t="n">
        <v>27234</v>
      </c>
      <c r="AJ378" s="7" t="n">
        <v>26202</v>
      </c>
      <c r="AK378" s="7" t="n">
        <v>26607</v>
      </c>
      <c r="AL378" s="7" t="n">
        <v>24921</v>
      </c>
      <c r="AM378" s="7" t="n">
        <v>26092</v>
      </c>
      <c r="AN378" s="7" t="n">
        <v>25369</v>
      </c>
      <c r="AO378" s="7" t="n">
        <v>24947</v>
      </c>
      <c r="AP378" s="7" t="n">
        <v>24346</v>
      </c>
      <c r="AQ378" s="7" t="n">
        <v>24236</v>
      </c>
      <c r="AR378" s="7" t="n">
        <v>23048</v>
      </c>
      <c r="AS378" s="7" t="n">
        <v>22250</v>
      </c>
      <c r="AT378" s="7" t="n">
        <v>21576</v>
      </c>
      <c r="AU378" s="7" t="n">
        <v>21672</v>
      </c>
      <c r="AV378" s="7" t="n">
        <v>20739</v>
      </c>
      <c r="AW378" s="7" t="n">
        <v>18490</v>
      </c>
      <c r="AX378" s="7" t="n">
        <v>18898</v>
      </c>
      <c r="AY378" s="7" t="n">
        <v>19612</v>
      </c>
      <c r="AZ378" s="7" t="n">
        <v>18287</v>
      </c>
      <c r="BA378" s="7" t="n">
        <v>17304</v>
      </c>
      <c r="BB378" s="7" t="n">
        <v>16918</v>
      </c>
      <c r="BC378" s="7" t="n">
        <v>16059</v>
      </c>
      <c r="BD378" s="7" t="n">
        <v>14181</v>
      </c>
      <c r="BE378" s="7" t="n">
        <v>16442</v>
      </c>
      <c r="BF378" s="7" t="n">
        <v>17908</v>
      </c>
      <c r="BG378" s="7" t="n">
        <v>17928</v>
      </c>
      <c r="BH378" s="7" t="n">
        <v>17424</v>
      </c>
      <c r="BI378" s="7" t="n">
        <v>16786</v>
      </c>
      <c r="BJ378" s="7" t="n">
        <v>16433</v>
      </c>
      <c r="BK378" s="7" t="n">
        <v>16149</v>
      </c>
      <c r="BL378" s="7" t="n">
        <v>16485</v>
      </c>
      <c r="BM378" s="7" t="n">
        <v>16244</v>
      </c>
      <c r="BN378" s="7" t="n">
        <v>15178</v>
      </c>
      <c r="BO378" s="7" t="n">
        <v>16228</v>
      </c>
      <c r="BP378" s="7" t="n">
        <v>15605</v>
      </c>
      <c r="BQ378" s="7" t="n">
        <v>15380</v>
      </c>
      <c r="BR378" s="7" t="n">
        <v>14858</v>
      </c>
      <c r="BS378" s="7" t="n">
        <v>13683</v>
      </c>
      <c r="BT378" s="7" t="n">
        <v>15087</v>
      </c>
      <c r="BU378" s="7" t="n">
        <v>14791</v>
      </c>
      <c r="BV378" s="7" t="n">
        <v>15967</v>
      </c>
      <c r="BW378" s="7" t="n">
        <v>15940</v>
      </c>
      <c r="BX378" s="7" t="n">
        <v>15400</v>
      </c>
      <c r="BY378" s="7" t="n">
        <v>14905</v>
      </c>
      <c r="BZ378" s="7" t="n">
        <v>14808</v>
      </c>
      <c r="CA378" s="7" t="n">
        <v>14402</v>
      </c>
      <c r="CB378" s="7" t="n">
        <v>14347</v>
      </c>
      <c r="CC378" s="7" t="n">
        <v>14641</v>
      </c>
      <c r="CD378" s="7" t="n">
        <v>15201</v>
      </c>
      <c r="CE378" s="7" t="n">
        <v>14440</v>
      </c>
      <c r="CF378" s="7" t="n">
        <v>14297</v>
      </c>
      <c r="CG378" s="7" t="n">
        <v>13876</v>
      </c>
      <c r="CH378" s="7" t="n">
        <v>13579</v>
      </c>
      <c r="CI378" s="7" t="n">
        <v>13256</v>
      </c>
      <c r="CJ378" s="7" t="n">
        <v>13231</v>
      </c>
      <c r="CK378" s="7" t="n">
        <v>12986</v>
      </c>
      <c r="CL378" s="7" t="n">
        <v>12870</v>
      </c>
      <c r="CM378" s="7" t="n">
        <v>12739</v>
      </c>
      <c r="CN378" s="7" t="n">
        <v>12606</v>
      </c>
      <c r="CO378" s="7" t="n">
        <v>12597</v>
      </c>
      <c r="CP378" s="7" t="n">
        <v>12145</v>
      </c>
      <c r="CQ378" s="7" t="n">
        <v>11921</v>
      </c>
      <c r="CR378" s="7" t="n">
        <v>11693</v>
      </c>
      <c r="CS378" s="7" t="n">
        <v>11192</v>
      </c>
      <c r="CT378" s="7" t="n">
        <v>11440</v>
      </c>
      <c r="CU378" s="7" t="n">
        <v>11422</v>
      </c>
      <c r="CV378" s="7" t="n">
        <v>11393</v>
      </c>
      <c r="CW378" s="7" t="n">
        <v>10958</v>
      </c>
      <c r="CX378" s="7" t="n">
        <v>10935</v>
      </c>
      <c r="CY378" s="7" t="n">
        <v>10743</v>
      </c>
      <c r="CZ378" s="7" t="n">
        <v>10677</v>
      </c>
      <c r="DA378" s="7" t="n">
        <v>9975</v>
      </c>
      <c r="DB378" s="7" t="n">
        <v>9978</v>
      </c>
      <c r="DC378" s="7" t="n">
        <v>10574</v>
      </c>
      <c r="DD378" s="7" t="n">
        <v>10796</v>
      </c>
      <c r="DE378" s="7" t="n">
        <v>10736</v>
      </c>
      <c r="DF378" s="7" t="n">
        <v>9951</v>
      </c>
      <c r="DG378" s="7" t="n">
        <v>10249</v>
      </c>
      <c r="DH378" s="7" t="n">
        <v>10908</v>
      </c>
      <c r="DI378" s="7" t="n">
        <v>10728</v>
      </c>
      <c r="DJ378" s="7" t="n">
        <v>10911</v>
      </c>
      <c r="DK378" s="7" t="n">
        <v>10762</v>
      </c>
      <c r="DL378" s="7" t="n">
        <v>10713</v>
      </c>
      <c r="DM378" s="7" t="n">
        <v>10824</v>
      </c>
      <c r="DN378" s="7" t="n">
        <v>10231</v>
      </c>
      <c r="DO378" s="7" t="n">
        <v>10524</v>
      </c>
      <c r="DP378" s="7" t="n">
        <v>10524</v>
      </c>
      <c r="DQ378" s="7" t="n">
        <v>10275</v>
      </c>
      <c r="DR378" s="7" t="n">
        <v>10000</v>
      </c>
    </row>
    <row r="379">
      <c r="A379" s="4" t="inlineStr">
        <is>
          <t>ALLSPRING Index: Russell 3000®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R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c r="CF380" s="4" t="inlineStr">
        <is>
          <t xml:space="preserve"> </t>
        </is>
      </c>
      <c r="CG380" s="4" t="inlineStr">
        <is>
          <t xml:space="preserve"> </t>
        </is>
      </c>
      <c r="CH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R380" s="4" t="inlineStr">
        <is>
          <t xml:space="preserve"> </t>
        </is>
      </c>
    </row>
    <row r="381">
      <c r="A381" s="4" t="inlineStr">
        <is>
          <t>Line Graph and Table Measure Name</t>
        </is>
      </c>
      <c r="B381" s="4" t="inlineStr">
        <is>
          <t>Russell 3000&amp;lt;sup style="box-sizing: border-box; color: rgb(0, 0, 0); display: inline; flex-wrap: nowrap; font-size: 12px; font-weight: 700; grid-area: auto; line-height: 0px; margin: 0px; overflow: visible; position: relative; text-align: center;"&gt;®&amp;lt;/sup&gt;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4" t="inlineStr">
        <is>
          <t xml:space="preserve"> </t>
        </is>
      </c>
      <c r="DR381" s="4" t="inlineStr">
        <is>
          <t xml:space="preserve"> </t>
        </is>
      </c>
    </row>
    <row r="382">
      <c r="A382" s="4" t="inlineStr">
        <is>
          <t>Account Value</t>
        </is>
      </c>
      <c r="B382" s="5" t="n">
        <v>33432</v>
      </c>
      <c r="C382" s="7" t="n">
        <v>32754</v>
      </c>
      <c r="D382" s="7" t="n">
        <v>32056</v>
      </c>
      <c r="E382" s="7" t="n">
        <v>31471</v>
      </c>
      <c r="F382" s="7" t="n">
        <v>30526</v>
      </c>
      <c r="G382" s="7" t="n">
        <v>29149</v>
      </c>
      <c r="H382" s="7" t="n">
        <v>30491</v>
      </c>
      <c r="I382" s="7" t="n">
        <v>29538</v>
      </c>
      <c r="J382" s="7" t="n">
        <v>28021</v>
      </c>
      <c r="K382" s="7" t="n">
        <v>27714</v>
      </c>
      <c r="L382" s="7" t="n">
        <v>26318</v>
      </c>
      <c r="M382" s="7" t="n">
        <v>24073</v>
      </c>
      <c r="N382" s="7" t="n">
        <v>24729</v>
      </c>
      <c r="O382" s="7" t="n">
        <v>25966</v>
      </c>
      <c r="P382" s="7" t="n">
        <v>26477</v>
      </c>
      <c r="Q382" s="7" t="n">
        <v>25560</v>
      </c>
      <c r="R382" s="7" t="n">
        <v>23927</v>
      </c>
      <c r="S382" s="7" t="n">
        <v>23834</v>
      </c>
      <c r="T382" s="7" t="n">
        <v>23583</v>
      </c>
      <c r="U382" s="7" t="n">
        <v>22968</v>
      </c>
      <c r="V382" s="7" t="n">
        <v>23518</v>
      </c>
      <c r="W382" s="7" t="n">
        <v>22003</v>
      </c>
      <c r="X382" s="7" t="n">
        <v>23371</v>
      </c>
      <c r="Y382" s="7" t="n">
        <v>22212</v>
      </c>
      <c r="Z382" s="7" t="n">
        <v>20528</v>
      </c>
      <c r="AA382" s="7" t="n">
        <v>22627</v>
      </c>
      <c r="AB382" s="7" t="n">
        <v>23504</v>
      </c>
      <c r="AC382" s="7" t="n">
        <v>21488</v>
      </c>
      <c r="AD382" s="7" t="n">
        <v>23450</v>
      </c>
      <c r="AE382" s="7" t="n">
        <v>23481</v>
      </c>
      <c r="AF382" s="7" t="n">
        <v>25796</v>
      </c>
      <c r="AG382" s="7" t="n">
        <v>24986</v>
      </c>
      <c r="AH382" s="7" t="n">
        <v>25631</v>
      </c>
      <c r="AI382" s="7" t="n">
        <v>27234</v>
      </c>
      <c r="AJ382" s="7" t="n">
        <v>26202</v>
      </c>
      <c r="AK382" s="7" t="n">
        <v>26607</v>
      </c>
      <c r="AL382" s="7" t="n">
        <v>24921</v>
      </c>
      <c r="AM382" s="7" t="n">
        <v>26092</v>
      </c>
      <c r="AN382" s="7" t="n">
        <v>25369</v>
      </c>
      <c r="AO382" s="7" t="n">
        <v>24947</v>
      </c>
      <c r="AP382" s="7" t="n">
        <v>24346</v>
      </c>
      <c r="AQ382" s="7" t="n">
        <v>24236</v>
      </c>
      <c r="AR382" s="7" t="n">
        <v>23048</v>
      </c>
      <c r="AS382" s="7" t="n">
        <v>22250</v>
      </c>
      <c r="AT382" s="7" t="n">
        <v>21576</v>
      </c>
      <c r="AU382" s="7" t="n">
        <v>21672</v>
      </c>
      <c r="AV382" s="7" t="n">
        <v>20739</v>
      </c>
      <c r="AW382" s="7" t="n">
        <v>18490</v>
      </c>
      <c r="AX382" s="7" t="n">
        <v>18898</v>
      </c>
      <c r="AY382" s="7" t="n">
        <v>19612</v>
      </c>
      <c r="AZ382" s="7" t="n">
        <v>18287</v>
      </c>
      <c r="BA382" s="7" t="n">
        <v>17304</v>
      </c>
      <c r="BB382" s="7" t="n">
        <v>16918</v>
      </c>
      <c r="BC382" s="7" t="n">
        <v>16059</v>
      </c>
      <c r="BD382" s="7" t="n">
        <v>14181</v>
      </c>
      <c r="BE382" s="7" t="n">
        <v>16442</v>
      </c>
      <c r="BF382" s="7" t="n">
        <v>17908</v>
      </c>
      <c r="BG382" s="7" t="n">
        <v>17928</v>
      </c>
      <c r="BH382" s="7" t="n">
        <v>17424</v>
      </c>
      <c r="BI382" s="7" t="n">
        <v>16786</v>
      </c>
      <c r="BJ382" s="7" t="n">
        <v>16433</v>
      </c>
      <c r="BK382" s="7" t="n">
        <v>16149</v>
      </c>
      <c r="BL382" s="7" t="n">
        <v>16485</v>
      </c>
      <c r="BM382" s="7" t="n">
        <v>16244</v>
      </c>
      <c r="BN382" s="7" t="n">
        <v>15178</v>
      </c>
      <c r="BO382" s="7" t="n">
        <v>16228</v>
      </c>
      <c r="BP382" s="7" t="n">
        <v>15605</v>
      </c>
      <c r="BQ382" s="7" t="n">
        <v>15380</v>
      </c>
      <c r="BR382" s="7" t="n">
        <v>14858</v>
      </c>
      <c r="BS382" s="7" t="n">
        <v>13683</v>
      </c>
      <c r="BT382" s="7" t="n">
        <v>15087</v>
      </c>
      <c r="BU382" s="7" t="n">
        <v>14791</v>
      </c>
      <c r="BV382" s="7" t="n">
        <v>15967</v>
      </c>
      <c r="BW382" s="7" t="n">
        <v>15940</v>
      </c>
      <c r="BX382" s="7" t="n">
        <v>15400</v>
      </c>
      <c r="BY382" s="7" t="n">
        <v>14905</v>
      </c>
      <c r="BZ382" s="7" t="n">
        <v>14808</v>
      </c>
      <c r="CA382" s="7" t="n">
        <v>14402</v>
      </c>
      <c r="CB382" s="7" t="n">
        <v>14347</v>
      </c>
      <c r="CC382" s="7" t="n">
        <v>14641</v>
      </c>
      <c r="CD382" s="7" t="n">
        <v>15201</v>
      </c>
      <c r="CE382" s="7" t="n">
        <v>14440</v>
      </c>
      <c r="CF382" s="7" t="n">
        <v>14297</v>
      </c>
      <c r="CG382" s="7" t="n">
        <v>13876</v>
      </c>
      <c r="CH382" s="7" t="n">
        <v>13579</v>
      </c>
      <c r="CI382" s="7" t="n">
        <v>13256</v>
      </c>
      <c r="CJ382" s="7" t="n">
        <v>13231</v>
      </c>
      <c r="CK382" s="7" t="n">
        <v>12986</v>
      </c>
      <c r="CL382" s="7" t="n">
        <v>12870</v>
      </c>
      <c r="CM382" s="7" t="n">
        <v>12739</v>
      </c>
      <c r="CN382" s="7" t="n">
        <v>12606</v>
      </c>
      <c r="CO382" s="7" t="n">
        <v>12597</v>
      </c>
      <c r="CP382" s="7" t="n">
        <v>12145</v>
      </c>
      <c r="CQ382" s="7" t="n">
        <v>11921</v>
      </c>
      <c r="CR382" s="7" t="n">
        <v>11693</v>
      </c>
      <c r="CS382" s="7" t="n">
        <v>11192</v>
      </c>
      <c r="CT382" s="7" t="n">
        <v>11440</v>
      </c>
      <c r="CU382" s="7" t="n">
        <v>11422</v>
      </c>
      <c r="CV382" s="7" t="n">
        <v>11393</v>
      </c>
      <c r="CW382" s="7" t="n">
        <v>10958</v>
      </c>
      <c r="CX382" s="7" t="n">
        <v>10935</v>
      </c>
      <c r="CY382" s="7" t="n">
        <v>10743</v>
      </c>
      <c r="CZ382" s="7" t="n">
        <v>10677</v>
      </c>
      <c r="DA382" s="7" t="n">
        <v>9975</v>
      </c>
      <c r="DB382" s="7" t="n">
        <v>9978</v>
      </c>
      <c r="DC382" s="7" t="n">
        <v>10574</v>
      </c>
      <c r="DD382" s="7" t="n">
        <v>10796</v>
      </c>
      <c r="DE382" s="7" t="n">
        <v>10736</v>
      </c>
      <c r="DF382" s="7" t="n">
        <v>9951</v>
      </c>
      <c r="DG382" s="7" t="n">
        <v>10249</v>
      </c>
      <c r="DH382" s="7" t="n">
        <v>10908</v>
      </c>
      <c r="DI382" s="7" t="n">
        <v>10728</v>
      </c>
      <c r="DJ382" s="7" t="n">
        <v>10911</v>
      </c>
      <c r="DK382" s="7" t="n">
        <v>10762</v>
      </c>
      <c r="DL382" s="7" t="n">
        <v>10713</v>
      </c>
      <c r="DM382" s="7" t="n">
        <v>10824</v>
      </c>
      <c r="DN382" s="7" t="n">
        <v>10231</v>
      </c>
      <c r="DO382" s="7" t="n">
        <v>10524</v>
      </c>
      <c r="DP382" s="7" t="n">
        <v>10524</v>
      </c>
      <c r="DQ382" s="7" t="n">
        <v>10275</v>
      </c>
      <c r="DR382" s="7" t="n">
        <v>10000</v>
      </c>
    </row>
    <row r="383">
      <c r="A383" s="4" t="inlineStr">
        <is>
          <t>ALLSPRING Index: Russell 3000®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4" t="inlineStr">
        <is>
          <t xml:space="preserve"> </t>
        </is>
      </c>
      <c r="CE383" s="4" t="inlineStr">
        <is>
          <t xml:space="preserve"> </t>
        </is>
      </c>
      <c r="CF383" s="4" t="inlineStr">
        <is>
          <t xml:space="preserve"> </t>
        </is>
      </c>
      <c r="CG383" s="4" t="inlineStr">
        <is>
          <t xml:space="preserve"> </t>
        </is>
      </c>
      <c r="CH383" s="4" t="inlineStr">
        <is>
          <t xml:space="preserve"> </t>
        </is>
      </c>
      <c r="CI383" s="4" t="inlineStr">
        <is>
          <t xml:space="preserve"> </t>
        </is>
      </c>
      <c r="CJ383" s="4" t="inlineStr">
        <is>
          <t xml:space="preserve"> </t>
        </is>
      </c>
      <c r="CK383" s="4" t="inlineStr">
        <is>
          <t xml:space="preserve"> </t>
        </is>
      </c>
      <c r="CL383" s="4" t="inlineStr">
        <is>
          <t xml:space="preserve"> </t>
        </is>
      </c>
      <c r="CM383" s="4" t="inlineStr">
        <is>
          <t xml:space="preserve"> </t>
        </is>
      </c>
      <c r="CN383" s="4" t="inlineStr">
        <is>
          <t xml:space="preserve"> </t>
        </is>
      </c>
      <c r="CO383" s="4" t="inlineStr">
        <is>
          <t xml:space="preserve"> </t>
        </is>
      </c>
      <c r="CP383" s="4" t="inlineStr">
        <is>
          <t xml:space="preserve"> </t>
        </is>
      </c>
      <c r="CQ383" s="4" t="inlineStr">
        <is>
          <t xml:space="preserve"> </t>
        </is>
      </c>
      <c r="CR383" s="4" t="inlineStr">
        <is>
          <t xml:space="preserve"> </t>
        </is>
      </c>
      <c r="CS383" s="4" t="inlineStr">
        <is>
          <t xml:space="preserve"> </t>
        </is>
      </c>
      <c r="CT383" s="4" t="inlineStr">
        <is>
          <t xml:space="preserve"> </t>
        </is>
      </c>
      <c r="CU383" s="4" t="inlineStr">
        <is>
          <t xml:space="preserve"> </t>
        </is>
      </c>
      <c r="CV383" s="4" t="inlineStr">
        <is>
          <t xml:space="preserve"> </t>
        </is>
      </c>
      <c r="CW383" s="4" t="inlineStr">
        <is>
          <t xml:space="preserve"> </t>
        </is>
      </c>
      <c r="CX383" s="4" t="inlineStr">
        <is>
          <t xml:space="preserve"> </t>
        </is>
      </c>
      <c r="CY383" s="4" t="inlineStr">
        <is>
          <t xml:space="preserve"> </t>
        </is>
      </c>
      <c r="CZ383" s="4" t="inlineStr">
        <is>
          <t xml:space="preserve"> </t>
        </is>
      </c>
      <c r="DA383" s="4" t="inlineStr">
        <is>
          <t xml:space="preserve"> </t>
        </is>
      </c>
      <c r="DB383" s="4" t="inlineStr">
        <is>
          <t xml:space="preserve"> </t>
        </is>
      </c>
      <c r="DC383" s="4" t="inlineStr">
        <is>
          <t xml:space="preserve"> </t>
        </is>
      </c>
      <c r="DD383" s="4" t="inlineStr">
        <is>
          <t xml:space="preserve"> </t>
        </is>
      </c>
      <c r="DE383" s="4" t="inlineStr">
        <is>
          <t xml:space="preserve"> </t>
        </is>
      </c>
      <c r="DF383" s="4" t="inlineStr">
        <is>
          <t xml:space="preserve"> </t>
        </is>
      </c>
      <c r="DG383" s="4" t="inlineStr">
        <is>
          <t xml:space="preserve"> </t>
        </is>
      </c>
      <c r="DH383" s="4" t="inlineStr">
        <is>
          <t xml:space="preserve"> </t>
        </is>
      </c>
      <c r="DI383" s="4" t="inlineStr">
        <is>
          <t xml:space="preserve"> </t>
        </is>
      </c>
      <c r="DJ383" s="4" t="inlineStr">
        <is>
          <t xml:space="preserve"> </t>
        </is>
      </c>
      <c r="DK383" s="4" t="inlineStr">
        <is>
          <t xml:space="preserve"> </t>
        </is>
      </c>
      <c r="DL383" s="4" t="inlineStr">
        <is>
          <t xml:space="preserve"> </t>
        </is>
      </c>
      <c r="DM383" s="4" t="inlineStr">
        <is>
          <t xml:space="preserve"> </t>
        </is>
      </c>
      <c r="DN383" s="4" t="inlineStr">
        <is>
          <t xml:space="preserve"> </t>
        </is>
      </c>
      <c r="DO383" s="4" t="inlineStr">
        <is>
          <t xml:space="preserve"> </t>
        </is>
      </c>
      <c r="DP383" s="4" t="inlineStr">
        <is>
          <t xml:space="preserve"> </t>
        </is>
      </c>
      <c r="DQ383" s="4" t="inlineStr">
        <is>
          <t xml:space="preserve"> </t>
        </is>
      </c>
      <c r="DR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c r="CF384" s="4" t="inlineStr">
        <is>
          <t xml:space="preserve"> </t>
        </is>
      </c>
      <c r="CG384" s="4" t="inlineStr">
        <is>
          <t xml:space="preserve"> </t>
        </is>
      </c>
      <c r="CH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c r="DL384" s="4" t="inlineStr">
        <is>
          <t xml:space="preserve"> </t>
        </is>
      </c>
      <c r="DM384" s="4" t="inlineStr">
        <is>
          <t xml:space="preserve"> </t>
        </is>
      </c>
      <c r="DN384" s="4" t="inlineStr">
        <is>
          <t xml:space="preserve"> </t>
        </is>
      </c>
      <c r="DO384" s="4" t="inlineStr">
        <is>
          <t xml:space="preserve"> </t>
        </is>
      </c>
      <c r="DP384" s="4" t="inlineStr">
        <is>
          <t xml:space="preserve"> </t>
        </is>
      </c>
      <c r="DQ384" s="4" t="inlineStr">
        <is>
          <t xml:space="preserve"> </t>
        </is>
      </c>
      <c r="DR384" s="4" t="inlineStr">
        <is>
          <t xml:space="preserve"> </t>
        </is>
      </c>
    </row>
    <row r="385">
      <c r="A385" s="4" t="inlineStr">
        <is>
          <t>Line Graph and Table Measure Name</t>
        </is>
      </c>
      <c r="B385" s="4" t="inlineStr">
        <is>
          <t>Russell 3000&amp;lt;sup style="box-sizing: border-box; color: rgb(0, 0, 0); display: inline; flex-wrap: nowrap; font-size: 12px; font-weight: 700; grid-area: auto; line-height: 0px; margin: 0px; overflow: visible; position: relative; text-align: center;"&gt;®&amp;lt;/sup&gt;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c r="CF385" s="4" t="inlineStr">
        <is>
          <t xml:space="preserve"> </t>
        </is>
      </c>
      <c r="CG385" s="4" t="inlineStr">
        <is>
          <t xml:space="preserve"> </t>
        </is>
      </c>
      <c r="CH385" s="4" t="inlineStr">
        <is>
          <t xml:space="preserve"> </t>
        </is>
      </c>
      <c r="CI385" s="4" t="inlineStr">
        <is>
          <t xml:space="preserve"> </t>
        </is>
      </c>
      <c r="CJ385" s="4" t="inlineStr">
        <is>
          <t xml:space="preserve"> </t>
        </is>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R385" s="4" t="inlineStr">
        <is>
          <t xml:space="preserve"> </t>
        </is>
      </c>
    </row>
    <row r="386">
      <c r="A386" s="4" t="inlineStr">
        <is>
          <t>Account Value</t>
        </is>
      </c>
      <c r="B386" s="5" t="n">
        <v>33432</v>
      </c>
      <c r="C386" s="7" t="n">
        <v>32754</v>
      </c>
      <c r="D386" s="7" t="n">
        <v>32056</v>
      </c>
      <c r="E386" s="7" t="n">
        <v>31471</v>
      </c>
      <c r="F386" s="7" t="n">
        <v>30526</v>
      </c>
      <c r="G386" s="7" t="n">
        <v>29149</v>
      </c>
      <c r="H386" s="7" t="n">
        <v>30491</v>
      </c>
      <c r="I386" s="7" t="n">
        <v>29538</v>
      </c>
      <c r="J386" s="7" t="n">
        <v>28021</v>
      </c>
      <c r="K386" s="7" t="n">
        <v>27714</v>
      </c>
      <c r="L386" s="7" t="n">
        <v>26318</v>
      </c>
      <c r="M386" s="7" t="n">
        <v>24073</v>
      </c>
      <c r="N386" s="7" t="n">
        <v>24729</v>
      </c>
      <c r="O386" s="7" t="n">
        <v>25966</v>
      </c>
      <c r="P386" s="7" t="n">
        <v>26477</v>
      </c>
      <c r="Q386" s="7" t="n">
        <v>25560</v>
      </c>
      <c r="R386" s="7" t="n">
        <v>23927</v>
      </c>
      <c r="S386" s="7" t="n">
        <v>23834</v>
      </c>
      <c r="T386" s="7" t="n">
        <v>23583</v>
      </c>
      <c r="U386" s="7" t="n">
        <v>22968</v>
      </c>
      <c r="V386" s="7" t="n">
        <v>23518</v>
      </c>
      <c r="W386" s="7" t="n">
        <v>22003</v>
      </c>
      <c r="X386" s="7" t="n">
        <v>23371</v>
      </c>
      <c r="Y386" s="7" t="n">
        <v>22212</v>
      </c>
      <c r="Z386" s="7" t="n">
        <v>20528</v>
      </c>
      <c r="AA386" s="7" t="n">
        <v>22627</v>
      </c>
      <c r="AB386" s="7" t="n">
        <v>23504</v>
      </c>
      <c r="AC386" s="7" t="n">
        <v>21488</v>
      </c>
      <c r="AD386" s="7" t="n">
        <v>23450</v>
      </c>
      <c r="AE386" s="7" t="n">
        <v>23481</v>
      </c>
      <c r="AF386" s="7" t="n">
        <v>25796</v>
      </c>
      <c r="AG386" s="7" t="n">
        <v>24986</v>
      </c>
      <c r="AH386" s="7" t="n">
        <v>25631</v>
      </c>
      <c r="AI386" s="7" t="n">
        <v>27234</v>
      </c>
      <c r="AJ386" s="7" t="n">
        <v>26202</v>
      </c>
      <c r="AK386" s="7" t="n">
        <v>26607</v>
      </c>
      <c r="AL386" s="7" t="n">
        <v>24921</v>
      </c>
      <c r="AM386" s="7" t="n">
        <v>26092</v>
      </c>
      <c r="AN386" s="7" t="n">
        <v>25369</v>
      </c>
      <c r="AO386" s="7" t="n">
        <v>24947</v>
      </c>
      <c r="AP386" s="7" t="n">
        <v>24346</v>
      </c>
      <c r="AQ386" s="7" t="n">
        <v>24236</v>
      </c>
      <c r="AR386" s="7" t="n">
        <v>23048</v>
      </c>
      <c r="AS386" s="7" t="n">
        <v>22250</v>
      </c>
      <c r="AT386" s="7" t="n">
        <v>21576</v>
      </c>
      <c r="AU386" s="7" t="n">
        <v>21672</v>
      </c>
      <c r="AV386" s="7" t="n">
        <v>20739</v>
      </c>
      <c r="AW386" s="7" t="n">
        <v>18490</v>
      </c>
      <c r="AX386" s="7" t="n">
        <v>18898</v>
      </c>
      <c r="AY386" s="7" t="n">
        <v>19612</v>
      </c>
      <c r="AZ386" s="7" t="n">
        <v>18287</v>
      </c>
      <c r="BA386" s="7" t="n">
        <v>17304</v>
      </c>
      <c r="BB386" s="7" t="n">
        <v>16918</v>
      </c>
      <c r="BC386" s="7" t="n">
        <v>16059</v>
      </c>
      <c r="BD386" s="7" t="n">
        <v>14181</v>
      </c>
      <c r="BE386" s="7" t="n">
        <v>16442</v>
      </c>
      <c r="BF386" s="7" t="n">
        <v>17908</v>
      </c>
      <c r="BG386" s="7" t="n">
        <v>17928</v>
      </c>
      <c r="BH386" s="7" t="n">
        <v>17424</v>
      </c>
      <c r="BI386" s="7" t="n">
        <v>16786</v>
      </c>
      <c r="BJ386" s="7" t="n">
        <v>16433</v>
      </c>
      <c r="BK386" s="7" t="n">
        <v>16149</v>
      </c>
      <c r="BL386" s="7" t="n">
        <v>16485</v>
      </c>
      <c r="BM386" s="7" t="n">
        <v>16244</v>
      </c>
      <c r="BN386" s="7" t="n">
        <v>15178</v>
      </c>
      <c r="BO386" s="7" t="n">
        <v>16228</v>
      </c>
      <c r="BP386" s="7" t="n">
        <v>15605</v>
      </c>
      <c r="BQ386" s="7" t="n">
        <v>15380</v>
      </c>
      <c r="BR386" s="7" t="n">
        <v>14858</v>
      </c>
      <c r="BS386" s="7" t="n">
        <v>13683</v>
      </c>
      <c r="BT386" s="7" t="n">
        <v>15087</v>
      </c>
      <c r="BU386" s="7" t="n">
        <v>14791</v>
      </c>
      <c r="BV386" s="7" t="n">
        <v>15967</v>
      </c>
      <c r="BW386" s="7" t="n">
        <v>15940</v>
      </c>
      <c r="BX386" s="7" t="n">
        <v>15400</v>
      </c>
      <c r="BY386" s="7" t="n">
        <v>14905</v>
      </c>
      <c r="BZ386" s="7" t="n">
        <v>14808</v>
      </c>
      <c r="CA386" s="7" t="n">
        <v>14402</v>
      </c>
      <c r="CB386" s="7" t="n">
        <v>14347</v>
      </c>
      <c r="CC386" s="7" t="n">
        <v>14641</v>
      </c>
      <c r="CD386" s="7" t="n">
        <v>15201</v>
      </c>
      <c r="CE386" s="7" t="n">
        <v>14440</v>
      </c>
      <c r="CF386" s="7" t="n">
        <v>14297</v>
      </c>
      <c r="CG386" s="7" t="n">
        <v>13876</v>
      </c>
      <c r="CH386" s="7" t="n">
        <v>13579</v>
      </c>
      <c r="CI386" s="7" t="n">
        <v>13256</v>
      </c>
      <c r="CJ386" s="7" t="n">
        <v>13231</v>
      </c>
      <c r="CK386" s="7" t="n">
        <v>12986</v>
      </c>
      <c r="CL386" s="7" t="n">
        <v>12870</v>
      </c>
      <c r="CM386" s="7" t="n">
        <v>12739</v>
      </c>
      <c r="CN386" s="7" t="n">
        <v>12606</v>
      </c>
      <c r="CO386" s="7" t="n">
        <v>12597</v>
      </c>
      <c r="CP386" s="7" t="n">
        <v>12145</v>
      </c>
      <c r="CQ386" s="7" t="n">
        <v>11921</v>
      </c>
      <c r="CR386" s="7" t="n">
        <v>11693</v>
      </c>
      <c r="CS386" s="7" t="n">
        <v>11192</v>
      </c>
      <c r="CT386" s="7" t="n">
        <v>11440</v>
      </c>
      <c r="CU386" s="7" t="n">
        <v>11422</v>
      </c>
      <c r="CV386" s="7" t="n">
        <v>11393</v>
      </c>
      <c r="CW386" s="7" t="n">
        <v>10958</v>
      </c>
      <c r="CX386" s="7" t="n">
        <v>10935</v>
      </c>
      <c r="CY386" s="7" t="n">
        <v>10743</v>
      </c>
      <c r="CZ386" s="7" t="n">
        <v>10677</v>
      </c>
      <c r="DA386" s="7" t="n">
        <v>9975</v>
      </c>
      <c r="DB386" s="7" t="n">
        <v>9978</v>
      </c>
      <c r="DC386" s="7" t="n">
        <v>10574</v>
      </c>
      <c r="DD386" s="7" t="n">
        <v>10796</v>
      </c>
      <c r="DE386" s="7" t="n">
        <v>10736</v>
      </c>
      <c r="DF386" s="7" t="n">
        <v>9951</v>
      </c>
      <c r="DG386" s="7" t="n">
        <v>10249</v>
      </c>
      <c r="DH386" s="7" t="n">
        <v>10908</v>
      </c>
      <c r="DI386" s="7" t="n">
        <v>10728</v>
      </c>
      <c r="DJ386" s="7" t="n">
        <v>10911</v>
      </c>
      <c r="DK386" s="7" t="n">
        <v>10762</v>
      </c>
      <c r="DL386" s="7" t="n">
        <v>10713</v>
      </c>
      <c r="DM386" s="7" t="n">
        <v>10824</v>
      </c>
      <c r="DN386" s="7" t="n">
        <v>10231</v>
      </c>
      <c r="DO386" s="7" t="n">
        <v>10524</v>
      </c>
      <c r="DP386" s="7" t="n">
        <v>10524</v>
      </c>
      <c r="DQ386" s="7" t="n">
        <v>10275</v>
      </c>
      <c r="DR386" s="7" t="n">
        <v>10000</v>
      </c>
    </row>
    <row r="387">
      <c r="A387" s="4" t="inlineStr">
        <is>
          <t>ALLSPRING Index: Russell 3000®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c r="CF388" s="4" t="inlineStr">
        <is>
          <t xml:space="preserve"> </t>
        </is>
      </c>
      <c r="CG388" s="4" t="inlineStr">
        <is>
          <t xml:space="preserve"> </t>
        </is>
      </c>
      <c r="CH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c r="DL388" s="4" t="inlineStr">
        <is>
          <t xml:space="preserve"> </t>
        </is>
      </c>
      <c r="DM388" s="4" t="inlineStr">
        <is>
          <t xml:space="preserve"> </t>
        </is>
      </c>
      <c r="DN388" s="4" t="inlineStr">
        <is>
          <t xml:space="preserve"> </t>
        </is>
      </c>
      <c r="DO388" s="4" t="inlineStr">
        <is>
          <t xml:space="preserve"> </t>
        </is>
      </c>
      <c r="DP388" s="4" t="inlineStr">
        <is>
          <t xml:space="preserve"> </t>
        </is>
      </c>
      <c r="DQ388" s="4" t="inlineStr">
        <is>
          <t xml:space="preserve"> </t>
        </is>
      </c>
      <c r="DR388" s="4" t="inlineStr">
        <is>
          <t xml:space="preserve"> </t>
        </is>
      </c>
    </row>
    <row r="389">
      <c r="A389" s="4" t="inlineStr">
        <is>
          <t>Line Graph and Table Measure Name</t>
        </is>
      </c>
      <c r="B389" s="4" t="inlineStr">
        <is>
          <t>Russell 3000&amp;lt;sup style="box-sizing: border-box; color: rgb(0, 0, 0); display: inline; flex-wrap: nowrap; font-size: 12px; font-weight: 700; grid-area: auto; line-height: 0px; margin: 0px; overflow: visible; position: relative; text-align: center;"&gt;®&amp;lt;/sup&gt;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c r="CF389" s="4" t="inlineStr">
        <is>
          <t xml:space="preserve"> </t>
        </is>
      </c>
      <c r="CG389" s="4" t="inlineStr">
        <is>
          <t xml:space="preserve"> </t>
        </is>
      </c>
      <c r="CH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4" t="inlineStr">
        <is>
          <t xml:space="preserve"> </t>
        </is>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c r="DL389" s="4" t="inlineStr">
        <is>
          <t xml:space="preserve"> </t>
        </is>
      </c>
      <c r="DM389" s="4" t="inlineStr">
        <is>
          <t xml:space="preserve"> </t>
        </is>
      </c>
      <c r="DN389" s="4" t="inlineStr">
        <is>
          <t xml:space="preserve"> </t>
        </is>
      </c>
      <c r="DO389" s="4" t="inlineStr">
        <is>
          <t xml:space="preserve"> </t>
        </is>
      </c>
      <c r="DP389" s="4" t="inlineStr">
        <is>
          <t xml:space="preserve"> </t>
        </is>
      </c>
      <c r="DQ389" s="4" t="inlineStr">
        <is>
          <t xml:space="preserve"> </t>
        </is>
      </c>
      <c r="DR389" s="4" t="inlineStr">
        <is>
          <t xml:space="preserve"> </t>
        </is>
      </c>
    </row>
    <row r="390">
      <c r="A390" s="4" t="inlineStr">
        <is>
          <t>Account Value</t>
        </is>
      </c>
      <c r="B390" s="5" t="n">
        <v>33432</v>
      </c>
      <c r="C390" s="7" t="n">
        <v>32754</v>
      </c>
      <c r="D390" s="7" t="n">
        <v>32056</v>
      </c>
      <c r="E390" s="7" t="n">
        <v>31471</v>
      </c>
      <c r="F390" s="7" t="n">
        <v>30526</v>
      </c>
      <c r="G390" s="7" t="n">
        <v>29149</v>
      </c>
      <c r="H390" s="7" t="n">
        <v>30491</v>
      </c>
      <c r="I390" s="7" t="n">
        <v>29538</v>
      </c>
      <c r="J390" s="7" t="n">
        <v>28021</v>
      </c>
      <c r="K390" s="7" t="n">
        <v>27714</v>
      </c>
      <c r="L390" s="7" t="n">
        <v>26318</v>
      </c>
      <c r="M390" s="7" t="n">
        <v>24073</v>
      </c>
      <c r="N390" s="7" t="n">
        <v>24729</v>
      </c>
      <c r="O390" s="7" t="n">
        <v>25966</v>
      </c>
      <c r="P390" s="7" t="n">
        <v>26477</v>
      </c>
      <c r="Q390" s="7" t="n">
        <v>25560</v>
      </c>
      <c r="R390" s="7" t="n">
        <v>23927</v>
      </c>
      <c r="S390" s="7" t="n">
        <v>23834</v>
      </c>
      <c r="T390" s="7" t="n">
        <v>23583</v>
      </c>
      <c r="U390" s="7" t="n">
        <v>22968</v>
      </c>
      <c r="V390" s="7" t="n">
        <v>23518</v>
      </c>
      <c r="W390" s="7" t="n">
        <v>22003</v>
      </c>
      <c r="X390" s="7" t="n">
        <v>23371</v>
      </c>
      <c r="Y390" s="7" t="n">
        <v>22212</v>
      </c>
      <c r="Z390" s="7" t="n">
        <v>20528</v>
      </c>
      <c r="AA390" s="7" t="n">
        <v>22627</v>
      </c>
      <c r="AB390" s="7" t="n">
        <v>23504</v>
      </c>
      <c r="AC390" s="7" t="n">
        <v>21488</v>
      </c>
      <c r="AD390" s="7" t="n">
        <v>23450</v>
      </c>
      <c r="AE390" s="7" t="n">
        <v>23481</v>
      </c>
      <c r="AF390" s="7" t="n">
        <v>25796</v>
      </c>
      <c r="AG390" s="7" t="n">
        <v>24986</v>
      </c>
      <c r="AH390" s="7" t="n">
        <v>25631</v>
      </c>
      <c r="AI390" s="7" t="n">
        <v>27234</v>
      </c>
      <c r="AJ390" s="7" t="n">
        <v>26202</v>
      </c>
      <c r="AK390" s="7" t="n">
        <v>26607</v>
      </c>
      <c r="AL390" s="7" t="n">
        <v>24921</v>
      </c>
      <c r="AM390" s="7" t="n">
        <v>26092</v>
      </c>
      <c r="AN390" s="7" t="n">
        <v>25369</v>
      </c>
      <c r="AO390" s="7" t="n">
        <v>24947</v>
      </c>
      <c r="AP390" s="7" t="n">
        <v>24346</v>
      </c>
      <c r="AQ390" s="7" t="n">
        <v>24236</v>
      </c>
      <c r="AR390" s="7" t="n">
        <v>23048</v>
      </c>
      <c r="AS390" s="7" t="n">
        <v>22250</v>
      </c>
      <c r="AT390" s="7" t="n">
        <v>21576</v>
      </c>
      <c r="AU390" s="7" t="n">
        <v>21672</v>
      </c>
      <c r="AV390" s="7" t="n">
        <v>20739</v>
      </c>
      <c r="AW390" s="7" t="n">
        <v>18490</v>
      </c>
      <c r="AX390" s="7" t="n">
        <v>18898</v>
      </c>
      <c r="AY390" s="7" t="n">
        <v>19612</v>
      </c>
      <c r="AZ390" s="7" t="n">
        <v>18287</v>
      </c>
      <c r="BA390" s="7" t="n">
        <v>17304</v>
      </c>
      <c r="BB390" s="7" t="n">
        <v>16918</v>
      </c>
      <c r="BC390" s="7" t="n">
        <v>16059</v>
      </c>
      <c r="BD390" s="7" t="n">
        <v>14181</v>
      </c>
      <c r="BE390" s="7" t="n">
        <v>16442</v>
      </c>
      <c r="BF390" s="7" t="n">
        <v>17908</v>
      </c>
      <c r="BG390" s="7" t="n">
        <v>17928</v>
      </c>
      <c r="BH390" s="7" t="n">
        <v>17424</v>
      </c>
      <c r="BI390" s="7" t="n">
        <v>16786</v>
      </c>
      <c r="BJ390" s="7" t="n">
        <v>16433</v>
      </c>
      <c r="BK390" s="7" t="n">
        <v>16149</v>
      </c>
      <c r="BL390" s="7" t="n">
        <v>16485</v>
      </c>
      <c r="BM390" s="7" t="n">
        <v>16244</v>
      </c>
      <c r="BN390" s="7" t="n">
        <v>15178</v>
      </c>
      <c r="BO390" s="7" t="n">
        <v>16228</v>
      </c>
      <c r="BP390" s="7" t="n">
        <v>15605</v>
      </c>
      <c r="BQ390" s="7" t="n">
        <v>15380</v>
      </c>
      <c r="BR390" s="7" t="n">
        <v>14858</v>
      </c>
      <c r="BS390" s="7" t="n">
        <v>13683</v>
      </c>
      <c r="BT390" s="7" t="n">
        <v>15087</v>
      </c>
      <c r="BU390" s="7" t="n">
        <v>14791</v>
      </c>
      <c r="BV390" s="7" t="n">
        <v>15967</v>
      </c>
      <c r="BW390" s="7" t="n">
        <v>15940</v>
      </c>
      <c r="BX390" s="7" t="n">
        <v>15400</v>
      </c>
      <c r="BY390" s="7" t="n">
        <v>14905</v>
      </c>
      <c r="BZ390" s="7" t="n">
        <v>14808</v>
      </c>
      <c r="CA390" s="7" t="n">
        <v>14402</v>
      </c>
      <c r="CB390" s="7" t="n">
        <v>14347</v>
      </c>
      <c r="CC390" s="7" t="n">
        <v>14641</v>
      </c>
      <c r="CD390" s="7" t="n">
        <v>15201</v>
      </c>
      <c r="CE390" s="7" t="n">
        <v>14440</v>
      </c>
      <c r="CF390" s="7" t="n">
        <v>14297</v>
      </c>
      <c r="CG390" s="7" t="n">
        <v>13876</v>
      </c>
      <c r="CH390" s="7" t="n">
        <v>13579</v>
      </c>
      <c r="CI390" s="7" t="n">
        <v>13256</v>
      </c>
      <c r="CJ390" s="7" t="n">
        <v>13231</v>
      </c>
      <c r="CK390" s="7" t="n">
        <v>12986</v>
      </c>
      <c r="CL390" s="7" t="n">
        <v>12870</v>
      </c>
      <c r="CM390" s="7" t="n">
        <v>12739</v>
      </c>
      <c r="CN390" s="7" t="n">
        <v>12606</v>
      </c>
      <c r="CO390" s="7" t="n">
        <v>12597</v>
      </c>
      <c r="CP390" s="7" t="n">
        <v>12145</v>
      </c>
      <c r="CQ390" s="7" t="n">
        <v>11921</v>
      </c>
      <c r="CR390" s="7" t="n">
        <v>11693</v>
      </c>
      <c r="CS390" s="7" t="n">
        <v>11192</v>
      </c>
      <c r="CT390" s="7" t="n">
        <v>11440</v>
      </c>
      <c r="CU390" s="7" t="n">
        <v>11422</v>
      </c>
      <c r="CV390" s="7" t="n">
        <v>11393</v>
      </c>
      <c r="CW390" s="7" t="n">
        <v>10958</v>
      </c>
      <c r="CX390" s="7" t="n">
        <v>10935</v>
      </c>
      <c r="CY390" s="7" t="n">
        <v>10743</v>
      </c>
      <c r="CZ390" s="7" t="n">
        <v>10677</v>
      </c>
      <c r="DA390" s="7" t="n">
        <v>9975</v>
      </c>
      <c r="DB390" s="7" t="n">
        <v>9978</v>
      </c>
      <c r="DC390" s="7" t="n">
        <v>10574</v>
      </c>
      <c r="DD390" s="7" t="n">
        <v>10796</v>
      </c>
      <c r="DE390" s="7" t="n">
        <v>10736</v>
      </c>
      <c r="DF390" s="7" t="n">
        <v>9951</v>
      </c>
      <c r="DG390" s="7" t="n">
        <v>10249</v>
      </c>
      <c r="DH390" s="7" t="n">
        <v>10908</v>
      </c>
      <c r="DI390" s="7" t="n">
        <v>10728</v>
      </c>
      <c r="DJ390" s="7" t="n">
        <v>10911</v>
      </c>
      <c r="DK390" s="7" t="n">
        <v>10762</v>
      </c>
      <c r="DL390" s="7" t="n">
        <v>10713</v>
      </c>
      <c r="DM390" s="7" t="n">
        <v>10824</v>
      </c>
      <c r="DN390" s="7" t="n">
        <v>10231</v>
      </c>
      <c r="DO390" s="7" t="n">
        <v>10524</v>
      </c>
      <c r="DP390" s="7" t="n">
        <v>10524</v>
      </c>
      <c r="DQ390" s="7" t="n">
        <v>10275</v>
      </c>
      <c r="DR390" s="7" t="n">
        <v>10000</v>
      </c>
    </row>
    <row r="391">
      <c r="A391" s="4" t="inlineStr">
        <is>
          <t>ALLSPRING Index: Russell 3000®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c r="CF391" s="4" t="inlineStr">
        <is>
          <t xml:space="preserve"> </t>
        </is>
      </c>
      <c r="CG391" s="4" t="inlineStr">
        <is>
          <t xml:space="preserve"> </t>
        </is>
      </c>
      <c r="CH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c r="DL391" s="4" t="inlineStr">
        <is>
          <t xml:space="preserve"> </t>
        </is>
      </c>
      <c r="DM391" s="4" t="inlineStr">
        <is>
          <t xml:space="preserve"> </t>
        </is>
      </c>
      <c r="DN391" s="4" t="inlineStr">
        <is>
          <t xml:space="preserve"> </t>
        </is>
      </c>
      <c r="DO391" s="4" t="inlineStr">
        <is>
          <t xml:space="preserve"> </t>
        </is>
      </c>
      <c r="DP391" s="4" t="inlineStr">
        <is>
          <t xml:space="preserve"> </t>
        </is>
      </c>
      <c r="DQ391" s="4" t="inlineStr">
        <is>
          <t xml:space="preserve"> </t>
        </is>
      </c>
      <c r="DR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c r="CF392" s="4" t="inlineStr">
        <is>
          <t xml:space="preserve"> </t>
        </is>
      </c>
      <c r="CG392" s="4" t="inlineStr">
        <is>
          <t xml:space="preserve"> </t>
        </is>
      </c>
      <c r="CH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c r="DL392" s="4" t="inlineStr">
        <is>
          <t xml:space="preserve"> </t>
        </is>
      </c>
      <c r="DM392" s="4" t="inlineStr">
        <is>
          <t xml:space="preserve"> </t>
        </is>
      </c>
      <c r="DN392" s="4" t="inlineStr">
        <is>
          <t xml:space="preserve"> </t>
        </is>
      </c>
      <c r="DO392" s="4" t="inlineStr">
        <is>
          <t xml:space="preserve"> </t>
        </is>
      </c>
      <c r="DP392" s="4" t="inlineStr">
        <is>
          <t xml:space="preserve"> </t>
        </is>
      </c>
      <c r="DQ392" s="4" t="inlineStr">
        <is>
          <t xml:space="preserve"> </t>
        </is>
      </c>
      <c r="DR392" s="4" t="inlineStr">
        <is>
          <t xml:space="preserve"> </t>
        </is>
      </c>
    </row>
    <row r="393">
      <c r="A393" s="4" t="inlineStr">
        <is>
          <t>Line Graph and Table Measure Name</t>
        </is>
      </c>
      <c r="B393" s="4" t="inlineStr">
        <is>
          <t>Russell 3000&amp;lt;sup style="box-sizing: border-box; color: rgb(0, 0, 0); display: inline; flex-wrap: nowrap; font-size: 12px; font-weight: 700; grid-area: auto; line-height: 0px; margin: 0px; overflow: visible; position: relative; text-align: center;"&gt;®&amp;lt;/sup&gt;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A393" s="4" t="inlineStr">
        <is>
          <t xml:space="preserve"> </t>
        </is>
      </c>
      <c r="CB393" s="4" t="inlineStr">
        <is>
          <t xml:space="preserve"> </t>
        </is>
      </c>
      <c r="CC393" s="4" t="inlineStr">
        <is>
          <t xml:space="preserve"> </t>
        </is>
      </c>
      <c r="CD393" s="4" t="inlineStr">
        <is>
          <t xml:space="preserve"> </t>
        </is>
      </c>
      <c r="CE393" s="4" t="inlineStr">
        <is>
          <t xml:space="preserve"> </t>
        </is>
      </c>
      <c r="CF393" s="4" t="inlineStr">
        <is>
          <t xml:space="preserve"> </t>
        </is>
      </c>
      <c r="CG393" s="4" t="inlineStr">
        <is>
          <t xml:space="preserve"> </t>
        </is>
      </c>
      <c r="CH393" s="4" t="inlineStr">
        <is>
          <t xml:space="preserve"> </t>
        </is>
      </c>
      <c r="CI393" s="4" t="inlineStr">
        <is>
          <t xml:space="preserve"> </t>
        </is>
      </c>
      <c r="CJ393" s="4" t="inlineStr">
        <is>
          <t xml:space="preserve"> </t>
        </is>
      </c>
      <c r="CK393" s="4" t="inlineStr">
        <is>
          <t xml:space="preserve"> </t>
        </is>
      </c>
      <c r="CL393" s="4" t="inlineStr">
        <is>
          <t xml:space="preserve"> </t>
        </is>
      </c>
      <c r="CM393" s="4" t="inlineStr">
        <is>
          <t xml:space="preserve"> </t>
        </is>
      </c>
      <c r="CN393" s="4" t="inlineStr">
        <is>
          <t xml:space="preserve"> </t>
        </is>
      </c>
      <c r="CO393" s="4" t="inlineStr">
        <is>
          <t xml:space="preserve"> </t>
        </is>
      </c>
      <c r="CP393" s="4" t="inlineStr">
        <is>
          <t xml:space="preserve"> </t>
        </is>
      </c>
      <c r="CQ393" s="4" t="inlineStr">
        <is>
          <t xml:space="preserve"> </t>
        </is>
      </c>
      <c r="CR393" s="4" t="inlineStr">
        <is>
          <t xml:space="preserve"> </t>
        </is>
      </c>
      <c r="CS393" s="4" t="inlineStr">
        <is>
          <t xml:space="preserve"> </t>
        </is>
      </c>
      <c r="CT393" s="4" t="inlineStr">
        <is>
          <t xml:space="preserve"> </t>
        </is>
      </c>
      <c r="CU393" s="4" t="inlineStr">
        <is>
          <t xml:space="preserve"> </t>
        </is>
      </c>
      <c r="CV393" s="4" t="inlineStr">
        <is>
          <t xml:space="preserve"> </t>
        </is>
      </c>
      <c r="CW393" s="4" t="inlineStr">
        <is>
          <t xml:space="preserve"> </t>
        </is>
      </c>
      <c r="CX393" s="4" t="inlineStr">
        <is>
          <t xml:space="preserve"> </t>
        </is>
      </c>
      <c r="CY393" s="4" t="inlineStr">
        <is>
          <t xml:space="preserve"> </t>
        </is>
      </c>
      <c r="CZ393" s="4" t="inlineStr">
        <is>
          <t xml:space="preserve"> </t>
        </is>
      </c>
      <c r="DA393" s="4" t="inlineStr">
        <is>
          <t xml:space="preserve"> </t>
        </is>
      </c>
      <c r="DB393" s="4" t="inlineStr">
        <is>
          <t xml:space="preserve"> </t>
        </is>
      </c>
      <c r="DC393" s="4" t="inlineStr">
        <is>
          <t xml:space="preserve"> </t>
        </is>
      </c>
      <c r="DD393" s="4" t="inlineStr">
        <is>
          <t xml:space="preserve"> </t>
        </is>
      </c>
      <c r="DE393" s="4" t="inlineStr">
        <is>
          <t xml:space="preserve"> </t>
        </is>
      </c>
      <c r="DF393" s="4" t="inlineStr">
        <is>
          <t xml:space="preserve"> </t>
        </is>
      </c>
      <c r="DG393" s="4" t="inlineStr">
        <is>
          <t xml:space="preserve"> </t>
        </is>
      </c>
      <c r="DH393" s="4" t="inlineStr">
        <is>
          <t xml:space="preserve"> </t>
        </is>
      </c>
      <c r="DI393" s="4" t="inlineStr">
        <is>
          <t xml:space="preserve"> </t>
        </is>
      </c>
      <c r="DJ393" s="4" t="inlineStr">
        <is>
          <t xml:space="preserve"> </t>
        </is>
      </c>
      <c r="DK393" s="4" t="inlineStr">
        <is>
          <t xml:space="preserve"> </t>
        </is>
      </c>
      <c r="DL393" s="4" t="inlineStr">
        <is>
          <t xml:space="preserve"> </t>
        </is>
      </c>
      <c r="DM393" s="4" t="inlineStr">
        <is>
          <t xml:space="preserve"> </t>
        </is>
      </c>
      <c r="DN393" s="4" t="inlineStr">
        <is>
          <t xml:space="preserve"> </t>
        </is>
      </c>
      <c r="DO393" s="4" t="inlineStr">
        <is>
          <t xml:space="preserve"> </t>
        </is>
      </c>
      <c r="DP393" s="4" t="inlineStr">
        <is>
          <t xml:space="preserve"> </t>
        </is>
      </c>
      <c r="DQ393" s="4" t="inlineStr">
        <is>
          <t xml:space="preserve"> </t>
        </is>
      </c>
      <c r="DR393" s="4" t="inlineStr">
        <is>
          <t xml:space="preserve"> </t>
        </is>
      </c>
    </row>
    <row r="394">
      <c r="A394" s="4" t="inlineStr">
        <is>
          <t>Account Value</t>
        </is>
      </c>
      <c r="B394" s="5" t="n">
        <v>33432</v>
      </c>
      <c r="C394" s="7" t="n">
        <v>32754</v>
      </c>
      <c r="D394" s="7" t="n">
        <v>32056</v>
      </c>
      <c r="E394" s="7" t="n">
        <v>31471</v>
      </c>
      <c r="F394" s="7" t="n">
        <v>30526</v>
      </c>
      <c r="G394" s="7" t="n">
        <v>29149</v>
      </c>
      <c r="H394" s="7" t="n">
        <v>30491</v>
      </c>
      <c r="I394" s="7" t="n">
        <v>29538</v>
      </c>
      <c r="J394" s="7" t="n">
        <v>28021</v>
      </c>
      <c r="K394" s="7" t="n">
        <v>27714</v>
      </c>
      <c r="L394" s="7" t="n">
        <v>26318</v>
      </c>
      <c r="M394" s="7" t="n">
        <v>24073</v>
      </c>
      <c r="N394" s="7" t="n">
        <v>24729</v>
      </c>
      <c r="O394" s="7" t="n">
        <v>25966</v>
      </c>
      <c r="P394" s="7" t="n">
        <v>26477</v>
      </c>
      <c r="Q394" s="7" t="n">
        <v>25560</v>
      </c>
      <c r="R394" s="7" t="n">
        <v>23927</v>
      </c>
      <c r="S394" s="7" t="n">
        <v>23834</v>
      </c>
      <c r="T394" s="7" t="n">
        <v>23583</v>
      </c>
      <c r="U394" s="7" t="n">
        <v>22968</v>
      </c>
      <c r="V394" s="7" t="n">
        <v>23518</v>
      </c>
      <c r="W394" s="7" t="n">
        <v>22003</v>
      </c>
      <c r="X394" s="7" t="n">
        <v>23371</v>
      </c>
      <c r="Y394" s="7" t="n">
        <v>22212</v>
      </c>
      <c r="Z394" s="7" t="n">
        <v>20528</v>
      </c>
      <c r="AA394" s="7" t="n">
        <v>22627</v>
      </c>
      <c r="AB394" s="7" t="n">
        <v>23504</v>
      </c>
      <c r="AC394" s="7" t="n">
        <v>21488</v>
      </c>
      <c r="AD394" s="7" t="n">
        <v>23450</v>
      </c>
      <c r="AE394" s="7" t="n">
        <v>23481</v>
      </c>
      <c r="AF394" s="7" t="n">
        <v>25796</v>
      </c>
      <c r="AG394" s="7" t="n">
        <v>24986</v>
      </c>
      <c r="AH394" s="7" t="n">
        <v>25631</v>
      </c>
      <c r="AI394" s="7" t="n">
        <v>27234</v>
      </c>
      <c r="AJ394" s="7" t="n">
        <v>26202</v>
      </c>
      <c r="AK394" s="7" t="n">
        <v>26607</v>
      </c>
      <c r="AL394" s="7" t="n">
        <v>24921</v>
      </c>
      <c r="AM394" s="7" t="n">
        <v>26092</v>
      </c>
      <c r="AN394" s="7" t="n">
        <v>25369</v>
      </c>
      <c r="AO394" s="7" t="n">
        <v>24947</v>
      </c>
      <c r="AP394" s="7" t="n">
        <v>24346</v>
      </c>
      <c r="AQ394" s="7" t="n">
        <v>24236</v>
      </c>
      <c r="AR394" s="7" t="n">
        <v>23048</v>
      </c>
      <c r="AS394" s="7" t="n">
        <v>22250</v>
      </c>
      <c r="AT394" s="7" t="n">
        <v>21576</v>
      </c>
      <c r="AU394" s="7" t="n">
        <v>21672</v>
      </c>
      <c r="AV394" s="7" t="n">
        <v>20739</v>
      </c>
      <c r="AW394" s="7" t="n">
        <v>18490</v>
      </c>
      <c r="AX394" s="7" t="n">
        <v>18898</v>
      </c>
      <c r="AY394" s="7" t="n">
        <v>19612</v>
      </c>
      <c r="AZ394" s="7" t="n">
        <v>18287</v>
      </c>
      <c r="BA394" s="7" t="n">
        <v>17304</v>
      </c>
      <c r="BB394" s="7" t="n">
        <v>16918</v>
      </c>
      <c r="BC394" s="7" t="n">
        <v>16059</v>
      </c>
      <c r="BD394" s="7" t="n">
        <v>14181</v>
      </c>
      <c r="BE394" s="7" t="n">
        <v>16442</v>
      </c>
      <c r="BF394" s="7" t="n">
        <v>17908</v>
      </c>
      <c r="BG394" s="7" t="n">
        <v>17928</v>
      </c>
      <c r="BH394" s="7" t="n">
        <v>17424</v>
      </c>
      <c r="BI394" s="7" t="n">
        <v>16786</v>
      </c>
      <c r="BJ394" s="7" t="n">
        <v>16433</v>
      </c>
      <c r="BK394" s="7" t="n">
        <v>16149</v>
      </c>
      <c r="BL394" s="7" t="n">
        <v>16485</v>
      </c>
      <c r="BM394" s="7" t="n">
        <v>16244</v>
      </c>
      <c r="BN394" s="7" t="n">
        <v>15178</v>
      </c>
      <c r="BO394" s="7" t="n">
        <v>16228</v>
      </c>
      <c r="BP394" s="7" t="n">
        <v>15605</v>
      </c>
      <c r="BQ394" s="7" t="n">
        <v>15380</v>
      </c>
      <c r="BR394" s="7" t="n">
        <v>14858</v>
      </c>
      <c r="BS394" s="7" t="n">
        <v>13683</v>
      </c>
      <c r="BT394" s="7" t="n">
        <v>15087</v>
      </c>
      <c r="BU394" s="7" t="n">
        <v>14791</v>
      </c>
      <c r="BV394" s="7" t="n">
        <v>15967</v>
      </c>
      <c r="BW394" s="7" t="n">
        <v>15940</v>
      </c>
      <c r="BX394" s="7" t="n">
        <v>15400</v>
      </c>
      <c r="BY394" s="7" t="n">
        <v>14905</v>
      </c>
      <c r="BZ394" s="7" t="n">
        <v>14808</v>
      </c>
      <c r="CA394" s="7" t="n">
        <v>14402</v>
      </c>
      <c r="CB394" s="7" t="n">
        <v>14347</v>
      </c>
      <c r="CC394" s="7" t="n">
        <v>14641</v>
      </c>
      <c r="CD394" s="7" t="n">
        <v>15201</v>
      </c>
      <c r="CE394" s="7" t="n">
        <v>14440</v>
      </c>
      <c r="CF394" s="7" t="n">
        <v>14297</v>
      </c>
      <c r="CG394" s="7" t="n">
        <v>13876</v>
      </c>
      <c r="CH394" s="7" t="n">
        <v>13579</v>
      </c>
      <c r="CI394" s="7" t="n">
        <v>13256</v>
      </c>
      <c r="CJ394" s="7" t="n">
        <v>13231</v>
      </c>
      <c r="CK394" s="7" t="n">
        <v>12986</v>
      </c>
      <c r="CL394" s="7" t="n">
        <v>12870</v>
      </c>
      <c r="CM394" s="7" t="n">
        <v>12739</v>
      </c>
      <c r="CN394" s="7" t="n">
        <v>12606</v>
      </c>
      <c r="CO394" s="7" t="n">
        <v>12597</v>
      </c>
      <c r="CP394" s="7" t="n">
        <v>12145</v>
      </c>
      <c r="CQ394" s="7" t="n">
        <v>11921</v>
      </c>
      <c r="CR394" s="7" t="n">
        <v>11693</v>
      </c>
      <c r="CS394" s="7" t="n">
        <v>11192</v>
      </c>
      <c r="CT394" s="7" t="n">
        <v>11440</v>
      </c>
      <c r="CU394" s="7" t="n">
        <v>11422</v>
      </c>
      <c r="CV394" s="7" t="n">
        <v>11393</v>
      </c>
      <c r="CW394" s="7" t="n">
        <v>10958</v>
      </c>
      <c r="CX394" s="7" t="n">
        <v>10935</v>
      </c>
      <c r="CY394" s="7" t="n">
        <v>10743</v>
      </c>
      <c r="CZ394" s="7" t="n">
        <v>10677</v>
      </c>
      <c r="DA394" s="7" t="n">
        <v>9975</v>
      </c>
      <c r="DB394" s="7" t="n">
        <v>9978</v>
      </c>
      <c r="DC394" s="7" t="n">
        <v>10574</v>
      </c>
      <c r="DD394" s="7" t="n">
        <v>10796</v>
      </c>
      <c r="DE394" s="7" t="n">
        <v>10736</v>
      </c>
      <c r="DF394" s="7" t="n">
        <v>9951</v>
      </c>
      <c r="DG394" s="7" t="n">
        <v>10249</v>
      </c>
      <c r="DH394" s="7" t="n">
        <v>10908</v>
      </c>
      <c r="DI394" s="7" t="n">
        <v>10728</v>
      </c>
      <c r="DJ394" s="7" t="n">
        <v>10911</v>
      </c>
      <c r="DK394" s="7" t="n">
        <v>10762</v>
      </c>
      <c r="DL394" s="7" t="n">
        <v>10713</v>
      </c>
      <c r="DM394" s="7" t="n">
        <v>10824</v>
      </c>
      <c r="DN394" s="7" t="n">
        <v>10231</v>
      </c>
      <c r="DO394" s="7" t="n">
        <v>10524</v>
      </c>
      <c r="DP394" s="7" t="n">
        <v>10524</v>
      </c>
      <c r="DQ394" s="7" t="n">
        <v>10275</v>
      </c>
      <c r="DR394" s="7" t="n">
        <v>10000</v>
      </c>
    </row>
    <row r="395">
      <c r="A395" s="4" t="inlineStr">
        <is>
          <t>ALLSPRING Index: Russell 3000®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c r="CF395" s="4" t="inlineStr">
        <is>
          <t xml:space="preserve"> </t>
        </is>
      </c>
      <c r="CG395" s="4" t="inlineStr">
        <is>
          <t xml:space="preserve"> </t>
        </is>
      </c>
      <c r="CH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c r="DL395" s="4" t="inlineStr">
        <is>
          <t xml:space="preserve"> </t>
        </is>
      </c>
      <c r="DM395" s="4" t="inlineStr">
        <is>
          <t xml:space="preserve"> </t>
        </is>
      </c>
      <c r="DN395" s="4" t="inlineStr">
        <is>
          <t xml:space="preserve"> </t>
        </is>
      </c>
      <c r="DO395" s="4" t="inlineStr">
        <is>
          <t xml:space="preserve"> </t>
        </is>
      </c>
      <c r="DP395" s="4" t="inlineStr">
        <is>
          <t xml:space="preserve"> </t>
        </is>
      </c>
      <c r="DQ395" s="4" t="inlineStr">
        <is>
          <t xml:space="preserve"> </t>
        </is>
      </c>
      <c r="DR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E396" s="4" t="inlineStr">
        <is>
          <t xml:space="preserve"> </t>
        </is>
      </c>
      <c r="CF396" s="4" t="inlineStr">
        <is>
          <t xml:space="preserve"> </t>
        </is>
      </c>
      <c r="CG396" s="4" t="inlineStr">
        <is>
          <t xml:space="preserve"> </t>
        </is>
      </c>
      <c r="CH396" s="4" t="inlineStr">
        <is>
          <t xml:space="preserve"> </t>
        </is>
      </c>
      <c r="CI396" s="4" t="inlineStr">
        <is>
          <t xml:space="preserve"> </t>
        </is>
      </c>
      <c r="CJ396" s="4" t="inlineStr">
        <is>
          <t xml:space="preserve"> </t>
        </is>
      </c>
      <c r="CK396" s="4" t="inlineStr">
        <is>
          <t xml:space="preserve"> </t>
        </is>
      </c>
      <c r="CL396" s="4" t="inlineStr">
        <is>
          <t xml:space="preserve"> </t>
        </is>
      </c>
      <c r="CM396" s="4" t="inlineStr">
        <is>
          <t xml:space="preserve"> </t>
        </is>
      </c>
      <c r="CN396" s="4" t="inlineStr">
        <is>
          <t xml:space="preserve"> </t>
        </is>
      </c>
      <c r="CO396" s="4" t="inlineStr">
        <is>
          <t xml:space="preserve"> </t>
        </is>
      </c>
      <c r="CP396" s="4" t="inlineStr">
        <is>
          <t xml:space="preserve"> </t>
        </is>
      </c>
      <c r="CQ396" s="4" t="inlineStr">
        <is>
          <t xml:space="preserve"> </t>
        </is>
      </c>
      <c r="CR396" s="4" t="inlineStr">
        <is>
          <t xml:space="preserve"> </t>
        </is>
      </c>
      <c r="CS396" s="4" t="inlineStr">
        <is>
          <t xml:space="preserve"> </t>
        </is>
      </c>
      <c r="CT396" s="4" t="inlineStr">
        <is>
          <t xml:space="preserve"> </t>
        </is>
      </c>
      <c r="CU396" s="4" t="inlineStr">
        <is>
          <t xml:space="preserve"> </t>
        </is>
      </c>
      <c r="CV396" s="4" t="inlineStr">
        <is>
          <t xml:space="preserve"> </t>
        </is>
      </c>
      <c r="CW396" s="4" t="inlineStr">
        <is>
          <t xml:space="preserve"> </t>
        </is>
      </c>
      <c r="CX396" s="4" t="inlineStr">
        <is>
          <t xml:space="preserve"> </t>
        </is>
      </c>
      <c r="CY396" s="4" t="inlineStr">
        <is>
          <t xml:space="preserve"> </t>
        </is>
      </c>
      <c r="CZ396" s="4" t="inlineStr">
        <is>
          <t xml:space="preserve"> </t>
        </is>
      </c>
      <c r="DA396" s="4" t="inlineStr">
        <is>
          <t xml:space="preserve"> </t>
        </is>
      </c>
      <c r="DB396" s="4" t="inlineStr">
        <is>
          <t xml:space="preserve"> </t>
        </is>
      </c>
      <c r="DC396" s="4" t="inlineStr">
        <is>
          <t xml:space="preserve"> </t>
        </is>
      </c>
      <c r="DD396" s="4" t="inlineStr">
        <is>
          <t xml:space="preserve"> </t>
        </is>
      </c>
      <c r="DE396" s="4" t="inlineStr">
        <is>
          <t xml:space="preserve"> </t>
        </is>
      </c>
      <c r="DF396" s="4" t="inlineStr">
        <is>
          <t xml:space="preserve"> </t>
        </is>
      </c>
      <c r="DG396" s="4" t="inlineStr">
        <is>
          <t xml:space="preserve"> </t>
        </is>
      </c>
      <c r="DH396" s="4" t="inlineStr">
        <is>
          <t xml:space="preserve"> </t>
        </is>
      </c>
      <c r="DI396" s="4" t="inlineStr">
        <is>
          <t xml:space="preserve"> </t>
        </is>
      </c>
      <c r="DJ396" s="4" t="inlineStr">
        <is>
          <t xml:space="preserve"> </t>
        </is>
      </c>
      <c r="DK396" s="4" t="inlineStr">
        <is>
          <t xml:space="preserve"> </t>
        </is>
      </c>
      <c r="DL396" s="4" t="inlineStr">
        <is>
          <t xml:space="preserve"> </t>
        </is>
      </c>
      <c r="DM396" s="4" t="inlineStr">
        <is>
          <t xml:space="preserve"> </t>
        </is>
      </c>
      <c r="DN396" s="4" t="inlineStr">
        <is>
          <t xml:space="preserve"> </t>
        </is>
      </c>
      <c r="DO396" s="4" t="inlineStr">
        <is>
          <t xml:space="preserve"> </t>
        </is>
      </c>
      <c r="DP396" s="4" t="inlineStr">
        <is>
          <t xml:space="preserve"> </t>
        </is>
      </c>
      <c r="DQ396" s="4" t="inlineStr">
        <is>
          <t xml:space="preserve"> </t>
        </is>
      </c>
      <c r="DR396" s="4" t="inlineStr">
        <is>
          <t xml:space="preserve"> </t>
        </is>
      </c>
    </row>
    <row r="397">
      <c r="A397" s="4" t="inlineStr">
        <is>
          <t>Line Graph and Table Measure Name</t>
        </is>
      </c>
      <c r="B397" s="4" t="inlineStr">
        <is>
          <t>Russell 3000&amp;lt;sup style="box-sizing: border-box; color: rgb(0, 0, 0); display: inline; flex-wrap: nowrap; font-size: 12px; font-weight: 700; grid-area: auto; line-height: 0px; margin: 0px; overflow: visible; position: relative; text-align: center;"&gt;®&amp;lt;/sup&gt;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E397" s="4" t="inlineStr">
        <is>
          <t xml:space="preserve"> </t>
        </is>
      </c>
      <c r="CF397" s="4" t="inlineStr">
        <is>
          <t xml:space="preserve"> </t>
        </is>
      </c>
      <c r="CG397" s="4" t="inlineStr">
        <is>
          <t xml:space="preserve"> </t>
        </is>
      </c>
      <c r="CH397" s="4" t="inlineStr">
        <is>
          <t xml:space="preserve"> </t>
        </is>
      </c>
      <c r="CI397" s="4" t="inlineStr">
        <is>
          <t xml:space="preserve"> </t>
        </is>
      </c>
      <c r="CJ397" s="4" t="inlineStr">
        <is>
          <t xml:space="preserve"> </t>
        </is>
      </c>
      <c r="CK397" s="4" t="inlineStr">
        <is>
          <t xml:space="preserve"> </t>
        </is>
      </c>
      <c r="CL397" s="4" t="inlineStr">
        <is>
          <t xml:space="preserve"> </t>
        </is>
      </c>
      <c r="CM397" s="4" t="inlineStr">
        <is>
          <t xml:space="preserve"> </t>
        </is>
      </c>
      <c r="CN397" s="4" t="inlineStr">
        <is>
          <t xml:space="preserve"> </t>
        </is>
      </c>
      <c r="CO397" s="4" t="inlineStr">
        <is>
          <t xml:space="preserve"> </t>
        </is>
      </c>
      <c r="CP397" s="4" t="inlineStr">
        <is>
          <t xml:space="preserve"> </t>
        </is>
      </c>
      <c r="CQ397" s="4" t="inlineStr">
        <is>
          <t xml:space="preserve"> </t>
        </is>
      </c>
      <c r="CR397" s="4" t="inlineStr">
        <is>
          <t xml:space="preserve"> </t>
        </is>
      </c>
      <c r="CS397" s="4" t="inlineStr">
        <is>
          <t xml:space="preserve"> </t>
        </is>
      </c>
      <c r="CT397" s="4" t="inlineStr">
        <is>
          <t xml:space="preserve"> </t>
        </is>
      </c>
      <c r="CU397" s="4" t="inlineStr">
        <is>
          <t xml:space="preserve"> </t>
        </is>
      </c>
      <c r="CV397" s="4" t="inlineStr">
        <is>
          <t xml:space="preserve"> </t>
        </is>
      </c>
      <c r="CW397" s="4" t="inlineStr">
        <is>
          <t xml:space="preserve"> </t>
        </is>
      </c>
      <c r="CX397" s="4" t="inlineStr">
        <is>
          <t xml:space="preserve"> </t>
        </is>
      </c>
      <c r="CY397" s="4" t="inlineStr">
        <is>
          <t xml:space="preserve"> </t>
        </is>
      </c>
      <c r="CZ397" s="4" t="inlineStr">
        <is>
          <t xml:space="preserve"> </t>
        </is>
      </c>
      <c r="DA397" s="4" t="inlineStr">
        <is>
          <t xml:space="preserve"> </t>
        </is>
      </c>
      <c r="DB397" s="4" t="inlineStr">
        <is>
          <t xml:space="preserve"> </t>
        </is>
      </c>
      <c r="DC397" s="4" t="inlineStr">
        <is>
          <t xml:space="preserve"> </t>
        </is>
      </c>
      <c r="DD397" s="4" t="inlineStr">
        <is>
          <t xml:space="preserve"> </t>
        </is>
      </c>
      <c r="DE397" s="4" t="inlineStr">
        <is>
          <t xml:space="preserve"> </t>
        </is>
      </c>
      <c r="DF397" s="4" t="inlineStr">
        <is>
          <t xml:space="preserve"> </t>
        </is>
      </c>
      <c r="DG397" s="4" t="inlineStr">
        <is>
          <t xml:space="preserve"> </t>
        </is>
      </c>
      <c r="DH397" s="4" t="inlineStr">
        <is>
          <t xml:space="preserve"> </t>
        </is>
      </c>
      <c r="DI397" s="4" t="inlineStr">
        <is>
          <t xml:space="preserve"> </t>
        </is>
      </c>
      <c r="DJ397" s="4" t="inlineStr">
        <is>
          <t xml:space="preserve"> </t>
        </is>
      </c>
      <c r="DK397" s="4" t="inlineStr">
        <is>
          <t xml:space="preserve"> </t>
        </is>
      </c>
      <c r="DL397" s="4" t="inlineStr">
        <is>
          <t xml:space="preserve"> </t>
        </is>
      </c>
      <c r="DM397" s="4" t="inlineStr">
        <is>
          <t xml:space="preserve"> </t>
        </is>
      </c>
      <c r="DN397" s="4" t="inlineStr">
        <is>
          <t xml:space="preserve"> </t>
        </is>
      </c>
      <c r="DO397" s="4" t="inlineStr">
        <is>
          <t xml:space="preserve"> </t>
        </is>
      </c>
      <c r="DP397" s="4" t="inlineStr">
        <is>
          <t xml:space="preserve"> </t>
        </is>
      </c>
      <c r="DQ397" s="4" t="inlineStr">
        <is>
          <t xml:space="preserve"> </t>
        </is>
      </c>
      <c r="DR397" s="4" t="inlineStr">
        <is>
          <t xml:space="preserve"> </t>
        </is>
      </c>
    </row>
    <row r="398">
      <c r="A398" s="4" t="inlineStr">
        <is>
          <t>Account Value</t>
        </is>
      </c>
      <c r="B398" s="5" t="n">
        <v>33432</v>
      </c>
      <c r="C398" s="7" t="n">
        <v>32754</v>
      </c>
      <c r="D398" s="7" t="n">
        <v>32056</v>
      </c>
      <c r="E398" s="7" t="n">
        <v>31471</v>
      </c>
      <c r="F398" s="7" t="n">
        <v>30526</v>
      </c>
      <c r="G398" s="7" t="n">
        <v>29149</v>
      </c>
      <c r="H398" s="7" t="n">
        <v>30491</v>
      </c>
      <c r="I398" s="7" t="n">
        <v>29538</v>
      </c>
      <c r="J398" s="7" t="n">
        <v>28021</v>
      </c>
      <c r="K398" s="7" t="n">
        <v>27714</v>
      </c>
      <c r="L398" s="7" t="n">
        <v>26318</v>
      </c>
      <c r="M398" s="7" t="n">
        <v>24073</v>
      </c>
      <c r="N398" s="7" t="n">
        <v>24729</v>
      </c>
      <c r="O398" s="7" t="n">
        <v>25966</v>
      </c>
      <c r="P398" s="7" t="n">
        <v>26477</v>
      </c>
      <c r="Q398" s="7" t="n">
        <v>25560</v>
      </c>
      <c r="R398" s="7" t="n">
        <v>23927</v>
      </c>
      <c r="S398" s="7" t="n">
        <v>23834</v>
      </c>
      <c r="T398" s="7" t="n">
        <v>23583</v>
      </c>
      <c r="U398" s="7" t="n">
        <v>22968</v>
      </c>
      <c r="V398" s="7" t="n">
        <v>23518</v>
      </c>
      <c r="W398" s="7" t="n">
        <v>22003</v>
      </c>
      <c r="X398" s="7" t="n">
        <v>23371</v>
      </c>
      <c r="Y398" s="7" t="n">
        <v>22212</v>
      </c>
      <c r="Z398" s="7" t="n">
        <v>20528</v>
      </c>
      <c r="AA398" s="7" t="n">
        <v>22627</v>
      </c>
      <c r="AB398" s="7" t="n">
        <v>23504</v>
      </c>
      <c r="AC398" s="7" t="n">
        <v>21488</v>
      </c>
      <c r="AD398" s="7" t="n">
        <v>23450</v>
      </c>
      <c r="AE398" s="7" t="n">
        <v>23481</v>
      </c>
      <c r="AF398" s="7" t="n">
        <v>25796</v>
      </c>
      <c r="AG398" s="7" t="n">
        <v>24986</v>
      </c>
      <c r="AH398" s="7" t="n">
        <v>25631</v>
      </c>
      <c r="AI398" s="7" t="n">
        <v>27234</v>
      </c>
      <c r="AJ398" s="7" t="n">
        <v>26202</v>
      </c>
      <c r="AK398" s="7" t="n">
        <v>26607</v>
      </c>
      <c r="AL398" s="7" t="n">
        <v>24921</v>
      </c>
      <c r="AM398" s="7" t="n">
        <v>26092</v>
      </c>
      <c r="AN398" s="7" t="n">
        <v>25369</v>
      </c>
      <c r="AO398" s="7" t="n">
        <v>24947</v>
      </c>
      <c r="AP398" s="7" t="n">
        <v>24346</v>
      </c>
      <c r="AQ398" s="7" t="n">
        <v>24236</v>
      </c>
      <c r="AR398" s="7" t="n">
        <v>23048</v>
      </c>
      <c r="AS398" s="7" t="n">
        <v>22250</v>
      </c>
      <c r="AT398" s="7" t="n">
        <v>21576</v>
      </c>
      <c r="AU398" s="7" t="n">
        <v>21672</v>
      </c>
      <c r="AV398" s="7" t="n">
        <v>20739</v>
      </c>
      <c r="AW398" s="7" t="n">
        <v>18490</v>
      </c>
      <c r="AX398" s="7" t="n">
        <v>18898</v>
      </c>
      <c r="AY398" s="7" t="n">
        <v>19612</v>
      </c>
      <c r="AZ398" s="7" t="n">
        <v>18287</v>
      </c>
      <c r="BA398" s="7" t="n">
        <v>17304</v>
      </c>
      <c r="BB398" s="7" t="n">
        <v>16918</v>
      </c>
      <c r="BC398" s="7" t="n">
        <v>16059</v>
      </c>
      <c r="BD398" s="7" t="n">
        <v>14181</v>
      </c>
      <c r="BE398" s="7" t="n">
        <v>16442</v>
      </c>
      <c r="BF398" s="7" t="n">
        <v>17908</v>
      </c>
      <c r="BG398" s="7" t="n">
        <v>17928</v>
      </c>
      <c r="BH398" s="7" t="n">
        <v>17424</v>
      </c>
      <c r="BI398" s="7" t="n">
        <v>16786</v>
      </c>
      <c r="BJ398" s="7" t="n">
        <v>16433</v>
      </c>
      <c r="BK398" s="7" t="n">
        <v>16149</v>
      </c>
      <c r="BL398" s="7" t="n">
        <v>16485</v>
      </c>
      <c r="BM398" s="7" t="n">
        <v>16244</v>
      </c>
      <c r="BN398" s="7" t="n">
        <v>15178</v>
      </c>
      <c r="BO398" s="7" t="n">
        <v>16228</v>
      </c>
      <c r="BP398" s="7" t="n">
        <v>15605</v>
      </c>
      <c r="BQ398" s="7" t="n">
        <v>15380</v>
      </c>
      <c r="BR398" s="7" t="n">
        <v>14858</v>
      </c>
      <c r="BS398" s="7" t="n">
        <v>13683</v>
      </c>
      <c r="BT398" s="7" t="n">
        <v>15087</v>
      </c>
      <c r="BU398" s="7" t="n">
        <v>14791</v>
      </c>
      <c r="BV398" s="7" t="n">
        <v>15967</v>
      </c>
      <c r="BW398" s="7" t="n">
        <v>15940</v>
      </c>
      <c r="BX398" s="7" t="n">
        <v>15400</v>
      </c>
      <c r="BY398" s="7" t="n">
        <v>14905</v>
      </c>
      <c r="BZ398" s="7" t="n">
        <v>14808</v>
      </c>
      <c r="CA398" s="7" t="n">
        <v>14402</v>
      </c>
      <c r="CB398" s="7" t="n">
        <v>14347</v>
      </c>
      <c r="CC398" s="7" t="n">
        <v>14641</v>
      </c>
      <c r="CD398" s="7" t="n">
        <v>15201</v>
      </c>
      <c r="CE398" s="7" t="n">
        <v>14440</v>
      </c>
      <c r="CF398" s="7" t="n">
        <v>14297</v>
      </c>
      <c r="CG398" s="7" t="n">
        <v>13876</v>
      </c>
      <c r="CH398" s="7" t="n">
        <v>13579</v>
      </c>
      <c r="CI398" s="7" t="n">
        <v>13256</v>
      </c>
      <c r="CJ398" s="7" t="n">
        <v>13231</v>
      </c>
      <c r="CK398" s="7" t="n">
        <v>12986</v>
      </c>
      <c r="CL398" s="7" t="n">
        <v>12870</v>
      </c>
      <c r="CM398" s="7" t="n">
        <v>12739</v>
      </c>
      <c r="CN398" s="7" t="n">
        <v>12606</v>
      </c>
      <c r="CO398" s="7" t="n">
        <v>12597</v>
      </c>
      <c r="CP398" s="7" t="n">
        <v>12145</v>
      </c>
      <c r="CQ398" s="7" t="n">
        <v>11921</v>
      </c>
      <c r="CR398" s="7" t="n">
        <v>11693</v>
      </c>
      <c r="CS398" s="7" t="n">
        <v>11192</v>
      </c>
      <c r="CT398" s="7" t="n">
        <v>11440</v>
      </c>
      <c r="CU398" s="7" t="n">
        <v>11422</v>
      </c>
      <c r="CV398" s="7" t="n">
        <v>11393</v>
      </c>
      <c r="CW398" s="7" t="n">
        <v>10958</v>
      </c>
      <c r="CX398" s="7" t="n">
        <v>10935</v>
      </c>
      <c r="CY398" s="7" t="n">
        <v>10743</v>
      </c>
      <c r="CZ398" s="7" t="n">
        <v>10677</v>
      </c>
      <c r="DA398" s="7" t="n">
        <v>9975</v>
      </c>
      <c r="DB398" s="7" t="n">
        <v>9978</v>
      </c>
      <c r="DC398" s="7" t="n">
        <v>10574</v>
      </c>
      <c r="DD398" s="7" t="n">
        <v>10796</v>
      </c>
      <c r="DE398" s="7" t="n">
        <v>10736</v>
      </c>
      <c r="DF398" s="7" t="n">
        <v>9951</v>
      </c>
      <c r="DG398" s="7" t="n">
        <v>10249</v>
      </c>
      <c r="DH398" s="7" t="n">
        <v>10908</v>
      </c>
      <c r="DI398" s="7" t="n">
        <v>10728</v>
      </c>
      <c r="DJ398" s="7" t="n">
        <v>10911</v>
      </c>
      <c r="DK398" s="7" t="n">
        <v>10762</v>
      </c>
      <c r="DL398" s="7" t="n">
        <v>10713</v>
      </c>
      <c r="DM398" s="7" t="n">
        <v>10824</v>
      </c>
      <c r="DN398" s="7" t="n">
        <v>10231</v>
      </c>
      <c r="DO398" s="7" t="n">
        <v>10524</v>
      </c>
      <c r="DP398" s="7" t="n">
        <v>10524</v>
      </c>
      <c r="DQ398" s="7" t="n">
        <v>10275</v>
      </c>
      <c r="DR398" s="7" t="n">
        <v>10000</v>
      </c>
    </row>
    <row r="399">
      <c r="A399" s="4" t="inlineStr">
        <is>
          <t>ALLSPRING Index: Russell 3000®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A399" s="4" t="inlineStr">
        <is>
          <t xml:space="preserve"> </t>
        </is>
      </c>
      <c r="CB399" s="4" t="inlineStr">
        <is>
          <t xml:space="preserve"> </t>
        </is>
      </c>
      <c r="CC399" s="4" t="inlineStr">
        <is>
          <t xml:space="preserve"> </t>
        </is>
      </c>
      <c r="CD399" s="4" t="inlineStr">
        <is>
          <t xml:space="preserve"> </t>
        </is>
      </c>
      <c r="CE399" s="4" t="inlineStr">
        <is>
          <t xml:space="preserve"> </t>
        </is>
      </c>
      <c r="CF399" s="4" t="inlineStr">
        <is>
          <t xml:space="preserve"> </t>
        </is>
      </c>
      <c r="CG399" s="4" t="inlineStr">
        <is>
          <t xml:space="preserve"> </t>
        </is>
      </c>
      <c r="CH399" s="4" t="inlineStr">
        <is>
          <t xml:space="preserve"> </t>
        </is>
      </c>
      <c r="CI399" s="4" t="inlineStr">
        <is>
          <t xml:space="preserve"> </t>
        </is>
      </c>
      <c r="CJ399" s="4" t="inlineStr">
        <is>
          <t xml:space="preserve"> </t>
        </is>
      </c>
      <c r="CK399" s="4" t="inlineStr">
        <is>
          <t xml:space="preserve"> </t>
        </is>
      </c>
      <c r="CL399" s="4" t="inlineStr">
        <is>
          <t xml:space="preserve"> </t>
        </is>
      </c>
      <c r="CM399" s="4" t="inlineStr">
        <is>
          <t xml:space="preserve"> </t>
        </is>
      </c>
      <c r="CN399" s="4" t="inlineStr">
        <is>
          <t xml:space="preserve"> </t>
        </is>
      </c>
      <c r="CO399" s="4" t="inlineStr">
        <is>
          <t xml:space="preserve"> </t>
        </is>
      </c>
      <c r="CP399" s="4" t="inlineStr">
        <is>
          <t xml:space="preserve"> </t>
        </is>
      </c>
      <c r="CQ399" s="4" t="inlineStr">
        <is>
          <t xml:space="preserve"> </t>
        </is>
      </c>
      <c r="CR399" s="4" t="inlineStr">
        <is>
          <t xml:space="preserve"> </t>
        </is>
      </c>
      <c r="CS399" s="4" t="inlineStr">
        <is>
          <t xml:space="preserve"> </t>
        </is>
      </c>
      <c r="CT399" s="4" t="inlineStr">
        <is>
          <t xml:space="preserve"> </t>
        </is>
      </c>
      <c r="CU399" s="4" t="inlineStr">
        <is>
          <t xml:space="preserve"> </t>
        </is>
      </c>
      <c r="CV399" s="4" t="inlineStr">
        <is>
          <t xml:space="preserve"> </t>
        </is>
      </c>
      <c r="CW399" s="4" t="inlineStr">
        <is>
          <t xml:space="preserve"> </t>
        </is>
      </c>
      <c r="CX399" s="4" t="inlineStr">
        <is>
          <t xml:space="preserve"> </t>
        </is>
      </c>
      <c r="CY399" s="4" t="inlineStr">
        <is>
          <t xml:space="preserve"> </t>
        </is>
      </c>
      <c r="CZ399" s="4" t="inlineStr">
        <is>
          <t xml:space="preserve"> </t>
        </is>
      </c>
      <c r="DA399" s="4" t="inlineStr">
        <is>
          <t xml:space="preserve"> </t>
        </is>
      </c>
      <c r="DB399" s="4" t="inlineStr">
        <is>
          <t xml:space="preserve"> </t>
        </is>
      </c>
      <c r="DC399" s="4" t="inlineStr">
        <is>
          <t xml:space="preserve"> </t>
        </is>
      </c>
      <c r="DD399" s="4" t="inlineStr">
        <is>
          <t xml:space="preserve"> </t>
        </is>
      </c>
      <c r="DE399" s="4" t="inlineStr">
        <is>
          <t xml:space="preserve"> </t>
        </is>
      </c>
      <c r="DF399" s="4" t="inlineStr">
        <is>
          <t xml:space="preserve"> </t>
        </is>
      </c>
      <c r="DG399" s="4" t="inlineStr">
        <is>
          <t xml:space="preserve"> </t>
        </is>
      </c>
      <c r="DH399" s="4" t="inlineStr">
        <is>
          <t xml:space="preserve"> </t>
        </is>
      </c>
      <c r="DI399" s="4" t="inlineStr">
        <is>
          <t xml:space="preserve"> </t>
        </is>
      </c>
      <c r="DJ399" s="4" t="inlineStr">
        <is>
          <t xml:space="preserve"> </t>
        </is>
      </c>
      <c r="DK399" s="4" t="inlineStr">
        <is>
          <t xml:space="preserve"> </t>
        </is>
      </c>
      <c r="DL399" s="4" t="inlineStr">
        <is>
          <t xml:space="preserve"> </t>
        </is>
      </c>
      <c r="DM399" s="4" t="inlineStr">
        <is>
          <t xml:space="preserve"> </t>
        </is>
      </c>
      <c r="DN399" s="4" t="inlineStr">
        <is>
          <t xml:space="preserve"> </t>
        </is>
      </c>
      <c r="DO399" s="4" t="inlineStr">
        <is>
          <t xml:space="preserve"> </t>
        </is>
      </c>
      <c r="DP399" s="4" t="inlineStr">
        <is>
          <t xml:space="preserve"> </t>
        </is>
      </c>
      <c r="DQ399" s="4" t="inlineStr">
        <is>
          <t xml:space="preserve"> </t>
        </is>
      </c>
      <c r="D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E400" s="4" t="inlineStr">
        <is>
          <t xml:space="preserve"> </t>
        </is>
      </c>
      <c r="CF400" s="4" t="inlineStr">
        <is>
          <t xml:space="preserve"> </t>
        </is>
      </c>
      <c r="CG400" s="4" t="inlineStr">
        <is>
          <t xml:space="preserve"> </t>
        </is>
      </c>
      <c r="CH400" s="4" t="inlineStr">
        <is>
          <t xml:space="preserve"> </t>
        </is>
      </c>
      <c r="CI400" s="4" t="inlineStr">
        <is>
          <t xml:space="preserve"> </t>
        </is>
      </c>
      <c r="CJ400" s="4" t="inlineStr">
        <is>
          <t xml:space="preserve"> </t>
        </is>
      </c>
      <c r="CK400" s="4" t="inlineStr">
        <is>
          <t xml:space="preserve"> </t>
        </is>
      </c>
      <c r="CL400" s="4" t="inlineStr">
        <is>
          <t xml:space="preserve"> </t>
        </is>
      </c>
      <c r="CM400" s="4" t="inlineStr">
        <is>
          <t xml:space="preserve"> </t>
        </is>
      </c>
      <c r="CN400" s="4" t="inlineStr">
        <is>
          <t xml:space="preserve"> </t>
        </is>
      </c>
      <c r="CO400" s="4" t="inlineStr">
        <is>
          <t xml:space="preserve"> </t>
        </is>
      </c>
      <c r="CP400" s="4" t="inlineStr">
        <is>
          <t xml:space="preserve"> </t>
        </is>
      </c>
      <c r="CQ400" s="4" t="inlineStr">
        <is>
          <t xml:space="preserve"> </t>
        </is>
      </c>
      <c r="CR400" s="4" t="inlineStr">
        <is>
          <t xml:space="preserve"> </t>
        </is>
      </c>
      <c r="CS400" s="4" t="inlineStr">
        <is>
          <t xml:space="preserve"> </t>
        </is>
      </c>
      <c r="CT400" s="4" t="inlineStr">
        <is>
          <t xml:space="preserve"> </t>
        </is>
      </c>
      <c r="CU400" s="4" t="inlineStr">
        <is>
          <t xml:space="preserve"> </t>
        </is>
      </c>
      <c r="CV400" s="4" t="inlineStr">
        <is>
          <t xml:space="preserve"> </t>
        </is>
      </c>
      <c r="CW400" s="4" t="inlineStr">
        <is>
          <t xml:space="preserve"> </t>
        </is>
      </c>
      <c r="CX400" s="4" t="inlineStr">
        <is>
          <t xml:space="preserve"> </t>
        </is>
      </c>
      <c r="CY400" s="4" t="inlineStr">
        <is>
          <t xml:space="preserve"> </t>
        </is>
      </c>
      <c r="CZ400" s="4" t="inlineStr">
        <is>
          <t xml:space="preserve"> </t>
        </is>
      </c>
      <c r="DA400" s="4" t="inlineStr">
        <is>
          <t xml:space="preserve"> </t>
        </is>
      </c>
      <c r="DB400" s="4" t="inlineStr">
        <is>
          <t xml:space="preserve"> </t>
        </is>
      </c>
      <c r="DC400" s="4" t="inlineStr">
        <is>
          <t xml:space="preserve"> </t>
        </is>
      </c>
      <c r="DD400" s="4" t="inlineStr">
        <is>
          <t xml:space="preserve"> </t>
        </is>
      </c>
      <c r="DE400" s="4" t="inlineStr">
        <is>
          <t xml:space="preserve"> </t>
        </is>
      </c>
      <c r="DF400" s="4" t="inlineStr">
        <is>
          <t xml:space="preserve"> </t>
        </is>
      </c>
      <c r="DG400" s="4" t="inlineStr">
        <is>
          <t xml:space="preserve"> </t>
        </is>
      </c>
      <c r="DH400" s="4" t="inlineStr">
        <is>
          <t xml:space="preserve"> </t>
        </is>
      </c>
      <c r="DI400" s="4" t="inlineStr">
        <is>
          <t xml:space="preserve"> </t>
        </is>
      </c>
      <c r="DJ400" s="4" t="inlineStr">
        <is>
          <t xml:space="preserve"> </t>
        </is>
      </c>
      <c r="DK400" s="4" t="inlineStr">
        <is>
          <t xml:space="preserve"> </t>
        </is>
      </c>
      <c r="DL400" s="4" t="inlineStr">
        <is>
          <t xml:space="preserve"> </t>
        </is>
      </c>
      <c r="DM400" s="4" t="inlineStr">
        <is>
          <t xml:space="preserve"> </t>
        </is>
      </c>
      <c r="DN400" s="4" t="inlineStr">
        <is>
          <t xml:space="preserve"> </t>
        </is>
      </c>
      <c r="DO400" s="4" t="inlineStr">
        <is>
          <t xml:space="preserve"> </t>
        </is>
      </c>
      <c r="DP400" s="4" t="inlineStr">
        <is>
          <t xml:space="preserve"> </t>
        </is>
      </c>
      <c r="DQ400" s="4" t="inlineStr">
        <is>
          <t xml:space="preserve"> </t>
        </is>
      </c>
      <c r="DR400" s="4" t="inlineStr">
        <is>
          <t xml:space="preserve"> </t>
        </is>
      </c>
    </row>
    <row r="401">
      <c r="A401" s="4" t="inlineStr">
        <is>
          <t>Line Graph and Table Measure Name</t>
        </is>
      </c>
      <c r="B401" s="4" t="inlineStr">
        <is>
          <t>Russell 3000&amp;lt;sup style="box-sizing: border-box; color: rgb(0, 0, 0); display: inline; flex-wrap: nowrap; font-size: 12px; font-weight: 700; grid-area: auto; line-height: 0px; margin: 0px; overflow: visible; position: relative; text-align: center;"&gt;®&amp;lt;/sup&gt;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A401" s="4" t="inlineStr">
        <is>
          <t xml:space="preserve"> </t>
        </is>
      </c>
      <c r="CB401" s="4" t="inlineStr">
        <is>
          <t xml:space="preserve"> </t>
        </is>
      </c>
      <c r="CC401" s="4" t="inlineStr">
        <is>
          <t xml:space="preserve"> </t>
        </is>
      </c>
      <c r="CD401" s="4" t="inlineStr">
        <is>
          <t xml:space="preserve"> </t>
        </is>
      </c>
      <c r="CE401" s="4" t="inlineStr">
        <is>
          <t xml:space="preserve"> </t>
        </is>
      </c>
      <c r="CF401" s="4" t="inlineStr">
        <is>
          <t xml:space="preserve"> </t>
        </is>
      </c>
      <c r="CG401" s="4" t="inlineStr">
        <is>
          <t xml:space="preserve"> </t>
        </is>
      </c>
      <c r="CH401" s="4" t="inlineStr">
        <is>
          <t xml:space="preserve"> </t>
        </is>
      </c>
      <c r="CI401" s="4" t="inlineStr">
        <is>
          <t xml:space="preserve"> </t>
        </is>
      </c>
      <c r="CJ401" s="4" t="inlineStr">
        <is>
          <t xml:space="preserve"> </t>
        </is>
      </c>
      <c r="CK401" s="4" t="inlineStr">
        <is>
          <t xml:space="preserve"> </t>
        </is>
      </c>
      <c r="CL401" s="4" t="inlineStr">
        <is>
          <t xml:space="preserve"> </t>
        </is>
      </c>
      <c r="CM401" s="4" t="inlineStr">
        <is>
          <t xml:space="preserve"> </t>
        </is>
      </c>
      <c r="CN401" s="4" t="inlineStr">
        <is>
          <t xml:space="preserve"> </t>
        </is>
      </c>
      <c r="CO401" s="4" t="inlineStr">
        <is>
          <t xml:space="preserve"> </t>
        </is>
      </c>
      <c r="CP401" s="4" t="inlineStr">
        <is>
          <t xml:space="preserve"> </t>
        </is>
      </c>
      <c r="CQ401" s="4" t="inlineStr">
        <is>
          <t xml:space="preserve"> </t>
        </is>
      </c>
      <c r="CR401" s="4" t="inlineStr">
        <is>
          <t xml:space="preserve"> </t>
        </is>
      </c>
      <c r="CS401" s="4" t="inlineStr">
        <is>
          <t xml:space="preserve"> </t>
        </is>
      </c>
      <c r="CT401" s="4" t="inlineStr">
        <is>
          <t xml:space="preserve"> </t>
        </is>
      </c>
      <c r="CU401" s="4" t="inlineStr">
        <is>
          <t xml:space="preserve"> </t>
        </is>
      </c>
      <c r="CV401" s="4" t="inlineStr">
        <is>
          <t xml:space="preserve"> </t>
        </is>
      </c>
      <c r="CW401" s="4" t="inlineStr">
        <is>
          <t xml:space="preserve"> </t>
        </is>
      </c>
      <c r="CX401" s="4" t="inlineStr">
        <is>
          <t xml:space="preserve"> </t>
        </is>
      </c>
      <c r="CY401" s="4" t="inlineStr">
        <is>
          <t xml:space="preserve"> </t>
        </is>
      </c>
      <c r="CZ401" s="4" t="inlineStr">
        <is>
          <t xml:space="preserve"> </t>
        </is>
      </c>
      <c r="DA401" s="4" t="inlineStr">
        <is>
          <t xml:space="preserve"> </t>
        </is>
      </c>
      <c r="DB401" s="4" t="inlineStr">
        <is>
          <t xml:space="preserve"> </t>
        </is>
      </c>
      <c r="DC401" s="4" t="inlineStr">
        <is>
          <t xml:space="preserve"> </t>
        </is>
      </c>
      <c r="DD401" s="4" t="inlineStr">
        <is>
          <t xml:space="preserve"> </t>
        </is>
      </c>
      <c r="DE401" s="4" t="inlineStr">
        <is>
          <t xml:space="preserve"> </t>
        </is>
      </c>
      <c r="DF401" s="4" t="inlineStr">
        <is>
          <t xml:space="preserve"> </t>
        </is>
      </c>
      <c r="DG401" s="4" t="inlineStr">
        <is>
          <t xml:space="preserve"> </t>
        </is>
      </c>
      <c r="DH401" s="4" t="inlineStr">
        <is>
          <t xml:space="preserve"> </t>
        </is>
      </c>
      <c r="DI401" s="4" t="inlineStr">
        <is>
          <t xml:space="preserve"> </t>
        </is>
      </c>
      <c r="DJ401" s="4" t="inlineStr">
        <is>
          <t xml:space="preserve"> </t>
        </is>
      </c>
      <c r="DK401" s="4" t="inlineStr">
        <is>
          <t xml:space="preserve"> </t>
        </is>
      </c>
      <c r="DL401" s="4" t="inlineStr">
        <is>
          <t xml:space="preserve"> </t>
        </is>
      </c>
      <c r="DM401" s="4" t="inlineStr">
        <is>
          <t xml:space="preserve"> </t>
        </is>
      </c>
      <c r="DN401" s="4" t="inlineStr">
        <is>
          <t xml:space="preserve"> </t>
        </is>
      </c>
      <c r="DO401" s="4" t="inlineStr">
        <is>
          <t xml:space="preserve"> </t>
        </is>
      </c>
      <c r="DP401" s="4" t="inlineStr">
        <is>
          <t xml:space="preserve"> </t>
        </is>
      </c>
      <c r="DQ401" s="4" t="inlineStr">
        <is>
          <t xml:space="preserve"> </t>
        </is>
      </c>
      <c r="DR401" s="4" t="inlineStr">
        <is>
          <t xml:space="preserve"> </t>
        </is>
      </c>
    </row>
    <row r="402">
      <c r="A402" s="4" t="inlineStr">
        <is>
          <t>Account Value</t>
        </is>
      </c>
      <c r="B402" s="5" t="n">
        <v>33432</v>
      </c>
      <c r="C402" s="7" t="n">
        <v>32754</v>
      </c>
      <c r="D402" s="7" t="n">
        <v>32056</v>
      </c>
      <c r="E402" s="7" t="n">
        <v>31471</v>
      </c>
      <c r="F402" s="7" t="n">
        <v>30526</v>
      </c>
      <c r="G402" s="7" t="n">
        <v>29149</v>
      </c>
      <c r="H402" s="7" t="n">
        <v>30491</v>
      </c>
      <c r="I402" s="7" t="n">
        <v>29538</v>
      </c>
      <c r="J402" s="7" t="n">
        <v>28021</v>
      </c>
      <c r="K402" s="7" t="n">
        <v>27714</v>
      </c>
      <c r="L402" s="7" t="n">
        <v>26318</v>
      </c>
      <c r="M402" s="7" t="n">
        <v>24073</v>
      </c>
      <c r="N402" s="7" t="n">
        <v>24729</v>
      </c>
      <c r="O402" s="7" t="n">
        <v>25966</v>
      </c>
      <c r="P402" s="7" t="n">
        <v>26477</v>
      </c>
      <c r="Q402" s="7" t="n">
        <v>25560</v>
      </c>
      <c r="R402" s="7" t="n">
        <v>23927</v>
      </c>
      <c r="S402" s="7" t="n">
        <v>23834</v>
      </c>
      <c r="T402" s="7" t="n">
        <v>23583</v>
      </c>
      <c r="U402" s="7" t="n">
        <v>22968</v>
      </c>
      <c r="V402" s="7" t="n">
        <v>23518</v>
      </c>
      <c r="W402" s="7" t="n">
        <v>22003</v>
      </c>
      <c r="X402" s="7" t="n">
        <v>23371</v>
      </c>
      <c r="Y402" s="7" t="n">
        <v>22212</v>
      </c>
      <c r="Z402" s="7" t="n">
        <v>20528</v>
      </c>
      <c r="AA402" s="7" t="n">
        <v>22627</v>
      </c>
      <c r="AB402" s="7" t="n">
        <v>23504</v>
      </c>
      <c r="AC402" s="7" t="n">
        <v>21488</v>
      </c>
      <c r="AD402" s="7" t="n">
        <v>23450</v>
      </c>
      <c r="AE402" s="7" t="n">
        <v>23481</v>
      </c>
      <c r="AF402" s="7" t="n">
        <v>25796</v>
      </c>
      <c r="AG402" s="7" t="n">
        <v>24986</v>
      </c>
      <c r="AH402" s="7" t="n">
        <v>25631</v>
      </c>
      <c r="AI402" s="7" t="n">
        <v>27234</v>
      </c>
      <c r="AJ402" s="7" t="n">
        <v>26202</v>
      </c>
      <c r="AK402" s="7" t="n">
        <v>26607</v>
      </c>
      <c r="AL402" s="7" t="n">
        <v>24921</v>
      </c>
      <c r="AM402" s="7" t="n">
        <v>26092</v>
      </c>
      <c r="AN402" s="7" t="n">
        <v>25369</v>
      </c>
      <c r="AO402" s="7" t="n">
        <v>24947</v>
      </c>
      <c r="AP402" s="7" t="n">
        <v>24346</v>
      </c>
      <c r="AQ402" s="7" t="n">
        <v>24236</v>
      </c>
      <c r="AR402" s="7" t="n">
        <v>23048</v>
      </c>
      <c r="AS402" s="7" t="n">
        <v>22250</v>
      </c>
      <c r="AT402" s="7" t="n">
        <v>21576</v>
      </c>
      <c r="AU402" s="7" t="n">
        <v>21672</v>
      </c>
      <c r="AV402" s="7" t="n">
        <v>20739</v>
      </c>
      <c r="AW402" s="7" t="n">
        <v>18490</v>
      </c>
      <c r="AX402" s="7" t="n">
        <v>18898</v>
      </c>
      <c r="AY402" s="7" t="n">
        <v>19612</v>
      </c>
      <c r="AZ402" s="7" t="n">
        <v>18287</v>
      </c>
      <c r="BA402" s="7" t="n">
        <v>17304</v>
      </c>
      <c r="BB402" s="7" t="n">
        <v>16918</v>
      </c>
      <c r="BC402" s="7" t="n">
        <v>16059</v>
      </c>
      <c r="BD402" s="7" t="n">
        <v>14181</v>
      </c>
      <c r="BE402" s="7" t="n">
        <v>16442</v>
      </c>
      <c r="BF402" s="7" t="n">
        <v>17908</v>
      </c>
      <c r="BG402" s="7" t="n">
        <v>17928</v>
      </c>
      <c r="BH402" s="7" t="n">
        <v>17424</v>
      </c>
      <c r="BI402" s="7" t="n">
        <v>16786</v>
      </c>
      <c r="BJ402" s="7" t="n">
        <v>16433</v>
      </c>
      <c r="BK402" s="7" t="n">
        <v>16149</v>
      </c>
      <c r="BL402" s="7" t="n">
        <v>16485</v>
      </c>
      <c r="BM402" s="7" t="n">
        <v>16244</v>
      </c>
      <c r="BN402" s="7" t="n">
        <v>15178</v>
      </c>
      <c r="BO402" s="7" t="n">
        <v>16228</v>
      </c>
      <c r="BP402" s="7" t="n">
        <v>15605</v>
      </c>
      <c r="BQ402" s="7" t="n">
        <v>15380</v>
      </c>
      <c r="BR402" s="7" t="n">
        <v>14858</v>
      </c>
      <c r="BS402" s="7" t="n">
        <v>13683</v>
      </c>
      <c r="BT402" s="7" t="n">
        <v>15087</v>
      </c>
      <c r="BU402" s="7" t="n">
        <v>14791</v>
      </c>
      <c r="BV402" s="7" t="n">
        <v>15967</v>
      </c>
      <c r="BW402" s="7" t="n">
        <v>15940</v>
      </c>
      <c r="BX402" s="7" t="n">
        <v>15400</v>
      </c>
      <c r="BY402" s="7" t="n">
        <v>14905</v>
      </c>
      <c r="BZ402" s="7" t="n">
        <v>14808</v>
      </c>
      <c r="CA402" s="7" t="n">
        <v>14402</v>
      </c>
      <c r="CB402" s="7" t="n">
        <v>14347</v>
      </c>
      <c r="CC402" s="7" t="n">
        <v>14641</v>
      </c>
      <c r="CD402" s="7" t="n">
        <v>15201</v>
      </c>
      <c r="CE402" s="7" t="n">
        <v>14440</v>
      </c>
      <c r="CF402" s="7" t="n">
        <v>14297</v>
      </c>
      <c r="CG402" s="7" t="n">
        <v>13876</v>
      </c>
      <c r="CH402" s="7" t="n">
        <v>13579</v>
      </c>
      <c r="CI402" s="7" t="n">
        <v>13256</v>
      </c>
      <c r="CJ402" s="7" t="n">
        <v>13231</v>
      </c>
      <c r="CK402" s="7" t="n">
        <v>12986</v>
      </c>
      <c r="CL402" s="7" t="n">
        <v>12870</v>
      </c>
      <c r="CM402" s="7" t="n">
        <v>12739</v>
      </c>
      <c r="CN402" s="7" t="n">
        <v>12606</v>
      </c>
      <c r="CO402" s="7" t="n">
        <v>12597</v>
      </c>
      <c r="CP402" s="7" t="n">
        <v>12145</v>
      </c>
      <c r="CQ402" s="7" t="n">
        <v>11921</v>
      </c>
      <c r="CR402" s="7" t="n">
        <v>11693</v>
      </c>
      <c r="CS402" s="7" t="n">
        <v>11192</v>
      </c>
      <c r="CT402" s="7" t="n">
        <v>11440</v>
      </c>
      <c r="CU402" s="7" t="n">
        <v>11422</v>
      </c>
      <c r="CV402" s="7" t="n">
        <v>11393</v>
      </c>
      <c r="CW402" s="7" t="n">
        <v>10958</v>
      </c>
      <c r="CX402" s="7" t="n">
        <v>10935</v>
      </c>
      <c r="CY402" s="7" t="n">
        <v>10743</v>
      </c>
      <c r="CZ402" s="7" t="n">
        <v>10677</v>
      </c>
      <c r="DA402" s="7" t="n">
        <v>9975</v>
      </c>
      <c r="DB402" s="7" t="n">
        <v>9978</v>
      </c>
      <c r="DC402" s="7" t="n">
        <v>10574</v>
      </c>
      <c r="DD402" s="7" t="n">
        <v>10796</v>
      </c>
      <c r="DE402" s="7" t="n">
        <v>10736</v>
      </c>
      <c r="DF402" s="7" t="n">
        <v>9951</v>
      </c>
      <c r="DG402" s="7" t="n">
        <v>10249</v>
      </c>
      <c r="DH402" s="7" t="n">
        <v>10908</v>
      </c>
      <c r="DI402" s="7" t="n">
        <v>10728</v>
      </c>
      <c r="DJ402" s="7" t="n">
        <v>10911</v>
      </c>
      <c r="DK402" s="7" t="n">
        <v>10762</v>
      </c>
      <c r="DL402" s="7" t="n">
        <v>10713</v>
      </c>
      <c r="DM402" s="7" t="n">
        <v>10824</v>
      </c>
      <c r="DN402" s="7" t="n">
        <v>10231</v>
      </c>
      <c r="DO402" s="7" t="n">
        <v>10524</v>
      </c>
      <c r="DP402" s="7" t="n">
        <v>10524</v>
      </c>
      <c r="DQ402" s="7" t="n">
        <v>10275</v>
      </c>
      <c r="DR402" s="7" t="n">
        <v>10000</v>
      </c>
    </row>
    <row r="403">
      <c r="A403" s="4" t="inlineStr">
        <is>
          <t>ALLSPRING Index: Russell 3000®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A403" s="4" t="inlineStr">
        <is>
          <t xml:space="preserve"> </t>
        </is>
      </c>
      <c r="CB403" s="4" t="inlineStr">
        <is>
          <t xml:space="preserve"> </t>
        </is>
      </c>
      <c r="CC403" s="4" t="inlineStr">
        <is>
          <t xml:space="preserve"> </t>
        </is>
      </c>
      <c r="CD403" s="4" t="inlineStr">
        <is>
          <t xml:space="preserve"> </t>
        </is>
      </c>
      <c r="CE403" s="4" t="inlineStr">
        <is>
          <t xml:space="preserve"> </t>
        </is>
      </c>
      <c r="CF403" s="4" t="inlineStr">
        <is>
          <t xml:space="preserve"> </t>
        </is>
      </c>
      <c r="CG403" s="4" t="inlineStr">
        <is>
          <t xml:space="preserve"> </t>
        </is>
      </c>
      <c r="CH403" s="4" t="inlineStr">
        <is>
          <t xml:space="preserve"> </t>
        </is>
      </c>
      <c r="CI403" s="4" t="inlineStr">
        <is>
          <t xml:space="preserve"> </t>
        </is>
      </c>
      <c r="CJ403" s="4" t="inlineStr">
        <is>
          <t xml:space="preserve"> </t>
        </is>
      </c>
      <c r="CK403" s="4" t="inlineStr">
        <is>
          <t xml:space="preserve"> </t>
        </is>
      </c>
      <c r="CL403" s="4" t="inlineStr">
        <is>
          <t xml:space="preserve"> </t>
        </is>
      </c>
      <c r="CM403" s="4" t="inlineStr">
        <is>
          <t xml:space="preserve"> </t>
        </is>
      </c>
      <c r="CN403" s="4" t="inlineStr">
        <is>
          <t xml:space="preserve"> </t>
        </is>
      </c>
      <c r="CO403" s="4" t="inlineStr">
        <is>
          <t xml:space="preserve"> </t>
        </is>
      </c>
      <c r="CP403" s="4" t="inlineStr">
        <is>
          <t xml:space="preserve"> </t>
        </is>
      </c>
      <c r="CQ403" s="4" t="inlineStr">
        <is>
          <t xml:space="preserve"> </t>
        </is>
      </c>
      <c r="CR403" s="4" t="inlineStr">
        <is>
          <t xml:space="preserve"> </t>
        </is>
      </c>
      <c r="CS403" s="4" t="inlineStr">
        <is>
          <t xml:space="preserve"> </t>
        </is>
      </c>
      <c r="CT403" s="4" t="inlineStr">
        <is>
          <t xml:space="preserve"> </t>
        </is>
      </c>
      <c r="CU403" s="4" t="inlineStr">
        <is>
          <t xml:space="preserve"> </t>
        </is>
      </c>
      <c r="CV403" s="4" t="inlineStr">
        <is>
          <t xml:space="preserve"> </t>
        </is>
      </c>
      <c r="CW403" s="4" t="inlineStr">
        <is>
          <t xml:space="preserve"> </t>
        </is>
      </c>
      <c r="CX403" s="4" t="inlineStr">
        <is>
          <t xml:space="preserve"> </t>
        </is>
      </c>
      <c r="CY403" s="4" t="inlineStr">
        <is>
          <t xml:space="preserve"> </t>
        </is>
      </c>
      <c r="CZ403" s="4" t="inlineStr">
        <is>
          <t xml:space="preserve"> </t>
        </is>
      </c>
      <c r="DA403" s="4" t="inlineStr">
        <is>
          <t xml:space="preserve"> </t>
        </is>
      </c>
      <c r="DB403" s="4" t="inlineStr">
        <is>
          <t xml:space="preserve"> </t>
        </is>
      </c>
      <c r="DC403" s="4" t="inlineStr">
        <is>
          <t xml:space="preserve"> </t>
        </is>
      </c>
      <c r="DD403" s="4" t="inlineStr">
        <is>
          <t xml:space="preserve"> </t>
        </is>
      </c>
      <c r="DE403" s="4" t="inlineStr">
        <is>
          <t xml:space="preserve"> </t>
        </is>
      </c>
      <c r="DF403" s="4" t="inlineStr">
        <is>
          <t xml:space="preserve"> </t>
        </is>
      </c>
      <c r="DG403" s="4" t="inlineStr">
        <is>
          <t xml:space="preserve"> </t>
        </is>
      </c>
      <c r="DH403" s="4" t="inlineStr">
        <is>
          <t xml:space="preserve"> </t>
        </is>
      </c>
      <c r="DI403" s="4" t="inlineStr">
        <is>
          <t xml:space="preserve"> </t>
        </is>
      </c>
      <c r="DJ403" s="4" t="inlineStr">
        <is>
          <t xml:space="preserve"> </t>
        </is>
      </c>
      <c r="DK403" s="4" t="inlineStr">
        <is>
          <t xml:space="preserve"> </t>
        </is>
      </c>
      <c r="DL403" s="4" t="inlineStr">
        <is>
          <t xml:space="preserve"> </t>
        </is>
      </c>
      <c r="DM403" s="4" t="inlineStr">
        <is>
          <t xml:space="preserve"> </t>
        </is>
      </c>
      <c r="DN403" s="4" t="inlineStr">
        <is>
          <t xml:space="preserve"> </t>
        </is>
      </c>
      <c r="DO403" s="4" t="inlineStr">
        <is>
          <t xml:space="preserve"> </t>
        </is>
      </c>
      <c r="DP403" s="4" t="inlineStr">
        <is>
          <t xml:space="preserve"> </t>
        </is>
      </c>
      <c r="DQ403" s="4" t="inlineStr">
        <is>
          <t xml:space="preserve"> </t>
        </is>
      </c>
      <c r="DR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c r="BV404" s="4" t="inlineStr">
        <is>
          <t xml:space="preserve"> </t>
        </is>
      </c>
      <c r="BW404" s="4" t="inlineStr">
        <is>
          <t xml:space="preserve"> </t>
        </is>
      </c>
      <c r="BX404" s="4" t="inlineStr">
        <is>
          <t xml:space="preserve"> </t>
        </is>
      </c>
      <c r="BY404" s="4" t="inlineStr">
        <is>
          <t xml:space="preserve"> </t>
        </is>
      </c>
      <c r="BZ404" s="4" t="inlineStr">
        <is>
          <t xml:space="preserve"> </t>
        </is>
      </c>
      <c r="CA404" s="4" t="inlineStr">
        <is>
          <t xml:space="preserve"> </t>
        </is>
      </c>
      <c r="CB404" s="4" t="inlineStr">
        <is>
          <t xml:space="preserve"> </t>
        </is>
      </c>
      <c r="CC404" s="4" t="inlineStr">
        <is>
          <t xml:space="preserve"> </t>
        </is>
      </c>
      <c r="CD404" s="4" t="inlineStr">
        <is>
          <t xml:space="preserve"> </t>
        </is>
      </c>
      <c r="CE404" s="4" t="inlineStr">
        <is>
          <t xml:space="preserve"> </t>
        </is>
      </c>
      <c r="CF404" s="4" t="inlineStr">
        <is>
          <t xml:space="preserve"> </t>
        </is>
      </c>
      <c r="CG404" s="4" t="inlineStr">
        <is>
          <t xml:space="preserve"> </t>
        </is>
      </c>
      <c r="CH404" s="4" t="inlineStr">
        <is>
          <t xml:space="preserve"> </t>
        </is>
      </c>
      <c r="CI404" s="4" t="inlineStr">
        <is>
          <t xml:space="preserve"> </t>
        </is>
      </c>
      <c r="CJ404" s="4" t="inlineStr">
        <is>
          <t xml:space="preserve"> </t>
        </is>
      </c>
      <c r="CK404" s="4" t="inlineStr">
        <is>
          <t xml:space="preserve"> </t>
        </is>
      </c>
      <c r="CL404" s="4" t="inlineStr">
        <is>
          <t xml:space="preserve"> </t>
        </is>
      </c>
      <c r="CM404" s="4" t="inlineStr">
        <is>
          <t xml:space="preserve"> </t>
        </is>
      </c>
      <c r="CN404" s="4" t="inlineStr">
        <is>
          <t xml:space="preserve"> </t>
        </is>
      </c>
      <c r="CO404" s="4" t="inlineStr">
        <is>
          <t xml:space="preserve"> </t>
        </is>
      </c>
      <c r="CP404" s="4" t="inlineStr">
        <is>
          <t xml:space="preserve"> </t>
        </is>
      </c>
      <c r="CQ404" s="4" t="inlineStr">
        <is>
          <t xml:space="preserve"> </t>
        </is>
      </c>
      <c r="CR404" s="4" t="inlineStr">
        <is>
          <t xml:space="preserve"> </t>
        </is>
      </c>
      <c r="CS404" s="4" t="inlineStr">
        <is>
          <t xml:space="preserve"> </t>
        </is>
      </c>
      <c r="CT404" s="4" t="inlineStr">
        <is>
          <t xml:space="preserve"> </t>
        </is>
      </c>
      <c r="CU404" s="4" t="inlineStr">
        <is>
          <t xml:space="preserve"> </t>
        </is>
      </c>
      <c r="CV404" s="4" t="inlineStr">
        <is>
          <t xml:space="preserve"> </t>
        </is>
      </c>
      <c r="CW404" s="4" t="inlineStr">
        <is>
          <t xml:space="preserve"> </t>
        </is>
      </c>
      <c r="CX404" s="4" t="inlineStr">
        <is>
          <t xml:space="preserve"> </t>
        </is>
      </c>
      <c r="CY404" s="4" t="inlineStr">
        <is>
          <t xml:space="preserve"> </t>
        </is>
      </c>
      <c r="CZ404" s="4" t="inlineStr">
        <is>
          <t xml:space="preserve"> </t>
        </is>
      </c>
      <c r="DA404" s="4" t="inlineStr">
        <is>
          <t xml:space="preserve"> </t>
        </is>
      </c>
      <c r="DB404" s="4" t="inlineStr">
        <is>
          <t xml:space="preserve"> </t>
        </is>
      </c>
      <c r="DC404" s="4" t="inlineStr">
        <is>
          <t xml:space="preserve"> </t>
        </is>
      </c>
      <c r="DD404" s="4" t="inlineStr">
        <is>
          <t xml:space="preserve"> </t>
        </is>
      </c>
      <c r="DE404" s="4" t="inlineStr">
        <is>
          <t xml:space="preserve"> </t>
        </is>
      </c>
      <c r="DF404" s="4" t="inlineStr">
        <is>
          <t xml:space="preserve"> </t>
        </is>
      </c>
      <c r="DG404" s="4" t="inlineStr">
        <is>
          <t xml:space="preserve"> </t>
        </is>
      </c>
      <c r="DH404" s="4" t="inlineStr">
        <is>
          <t xml:space="preserve"> </t>
        </is>
      </c>
      <c r="DI404" s="4" t="inlineStr">
        <is>
          <t xml:space="preserve"> </t>
        </is>
      </c>
      <c r="DJ404" s="4" t="inlineStr">
        <is>
          <t xml:space="preserve"> </t>
        </is>
      </c>
      <c r="DK404" s="4" t="inlineStr">
        <is>
          <t xml:space="preserve"> </t>
        </is>
      </c>
      <c r="DL404" s="4" t="inlineStr">
        <is>
          <t xml:space="preserve"> </t>
        </is>
      </c>
      <c r="DM404" s="4" t="inlineStr">
        <is>
          <t xml:space="preserve"> </t>
        </is>
      </c>
      <c r="DN404" s="4" t="inlineStr">
        <is>
          <t xml:space="preserve"> </t>
        </is>
      </c>
      <c r="DO404" s="4" t="inlineStr">
        <is>
          <t xml:space="preserve"> </t>
        </is>
      </c>
      <c r="DP404" s="4" t="inlineStr">
        <is>
          <t xml:space="preserve"> </t>
        </is>
      </c>
      <c r="DQ404" s="4" t="inlineStr">
        <is>
          <t xml:space="preserve"> </t>
        </is>
      </c>
      <c r="DR404" s="4" t="inlineStr">
        <is>
          <t xml:space="preserve"> </t>
        </is>
      </c>
    </row>
    <row r="405">
      <c r="A405" s="4" t="inlineStr">
        <is>
          <t>Line Graph and Table Measure Name</t>
        </is>
      </c>
      <c r="B405" s="4" t="inlineStr">
        <is>
          <t>Russell 3000&amp;lt;sup style="box-sizing: border-box; color: rgb(0, 0, 0); display: inline; flex-wrap: nowrap; font-size: 12px; font-weight: 700; grid-area: auto; line-height: 0px; margin: 0px; overflow: visible; position: relative; text-align: center;"&gt;®&amp;lt;/sup&gt;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4" t="inlineStr">
        <is>
          <t xml:space="preserve"> </t>
        </is>
      </c>
      <c r="BY405" s="4" t="inlineStr">
        <is>
          <t xml:space="preserve"> </t>
        </is>
      </c>
      <c r="BZ405" s="4" t="inlineStr">
        <is>
          <t xml:space="preserve"> </t>
        </is>
      </c>
      <c r="CA405" s="4" t="inlineStr">
        <is>
          <t xml:space="preserve"> </t>
        </is>
      </c>
      <c r="CB405" s="4" t="inlineStr">
        <is>
          <t xml:space="preserve"> </t>
        </is>
      </c>
      <c r="CC405" s="4" t="inlineStr">
        <is>
          <t xml:space="preserve"> </t>
        </is>
      </c>
      <c r="CD405" s="4" t="inlineStr">
        <is>
          <t xml:space="preserve"> </t>
        </is>
      </c>
      <c r="CE405" s="4" t="inlineStr">
        <is>
          <t xml:space="preserve"> </t>
        </is>
      </c>
      <c r="CF405" s="4" t="inlineStr">
        <is>
          <t xml:space="preserve"> </t>
        </is>
      </c>
      <c r="CG405" s="4" t="inlineStr">
        <is>
          <t xml:space="preserve"> </t>
        </is>
      </c>
      <c r="CH405" s="4" t="inlineStr">
        <is>
          <t xml:space="preserve"> </t>
        </is>
      </c>
      <c r="CI405" s="4" t="inlineStr">
        <is>
          <t xml:space="preserve"> </t>
        </is>
      </c>
      <c r="CJ405" s="4" t="inlineStr">
        <is>
          <t xml:space="preserve"> </t>
        </is>
      </c>
      <c r="CK405" s="4" t="inlineStr">
        <is>
          <t xml:space="preserve"> </t>
        </is>
      </c>
      <c r="CL405" s="4" t="inlineStr">
        <is>
          <t xml:space="preserve"> </t>
        </is>
      </c>
      <c r="CM405" s="4" t="inlineStr">
        <is>
          <t xml:space="preserve"> </t>
        </is>
      </c>
      <c r="CN405" s="4" t="inlineStr">
        <is>
          <t xml:space="preserve"> </t>
        </is>
      </c>
      <c r="CO405" s="4" t="inlineStr">
        <is>
          <t xml:space="preserve"> </t>
        </is>
      </c>
      <c r="CP405" s="4" t="inlineStr">
        <is>
          <t xml:space="preserve"> </t>
        </is>
      </c>
      <c r="CQ405" s="4" t="inlineStr">
        <is>
          <t xml:space="preserve"> </t>
        </is>
      </c>
      <c r="CR405" s="4" t="inlineStr">
        <is>
          <t xml:space="preserve"> </t>
        </is>
      </c>
      <c r="CS405" s="4" t="inlineStr">
        <is>
          <t xml:space="preserve"> </t>
        </is>
      </c>
      <c r="CT405" s="4" t="inlineStr">
        <is>
          <t xml:space="preserve"> </t>
        </is>
      </c>
      <c r="CU405" s="4" t="inlineStr">
        <is>
          <t xml:space="preserve"> </t>
        </is>
      </c>
      <c r="CV405" s="4" t="inlineStr">
        <is>
          <t xml:space="preserve"> </t>
        </is>
      </c>
      <c r="CW405" s="4" t="inlineStr">
        <is>
          <t xml:space="preserve"> </t>
        </is>
      </c>
      <c r="CX405" s="4" t="inlineStr">
        <is>
          <t xml:space="preserve"> </t>
        </is>
      </c>
      <c r="CY405" s="4" t="inlineStr">
        <is>
          <t xml:space="preserve"> </t>
        </is>
      </c>
      <c r="CZ405" s="4" t="inlineStr">
        <is>
          <t xml:space="preserve"> </t>
        </is>
      </c>
      <c r="DA405" s="4" t="inlineStr">
        <is>
          <t xml:space="preserve"> </t>
        </is>
      </c>
      <c r="DB405" s="4" t="inlineStr">
        <is>
          <t xml:space="preserve"> </t>
        </is>
      </c>
      <c r="DC405" s="4" t="inlineStr">
        <is>
          <t xml:space="preserve"> </t>
        </is>
      </c>
      <c r="DD405" s="4" t="inlineStr">
        <is>
          <t xml:space="preserve"> </t>
        </is>
      </c>
      <c r="DE405" s="4" t="inlineStr">
        <is>
          <t xml:space="preserve"> </t>
        </is>
      </c>
      <c r="DF405" s="4" t="inlineStr">
        <is>
          <t xml:space="preserve"> </t>
        </is>
      </c>
      <c r="DG405" s="4" t="inlineStr">
        <is>
          <t xml:space="preserve"> </t>
        </is>
      </c>
      <c r="DH405" s="4" t="inlineStr">
        <is>
          <t xml:space="preserve"> </t>
        </is>
      </c>
      <c r="DI405" s="4" t="inlineStr">
        <is>
          <t xml:space="preserve"> </t>
        </is>
      </c>
      <c r="DJ405" s="4" t="inlineStr">
        <is>
          <t xml:space="preserve"> </t>
        </is>
      </c>
      <c r="DK405" s="4" t="inlineStr">
        <is>
          <t xml:space="preserve"> </t>
        </is>
      </c>
      <c r="DL405" s="4" t="inlineStr">
        <is>
          <t xml:space="preserve"> </t>
        </is>
      </c>
      <c r="DM405" s="4" t="inlineStr">
        <is>
          <t xml:space="preserve"> </t>
        </is>
      </c>
      <c r="DN405" s="4" t="inlineStr">
        <is>
          <t xml:space="preserve"> </t>
        </is>
      </c>
      <c r="DO405" s="4" t="inlineStr">
        <is>
          <t xml:space="preserve"> </t>
        </is>
      </c>
      <c r="DP405" s="4" t="inlineStr">
        <is>
          <t xml:space="preserve"> </t>
        </is>
      </c>
      <c r="DQ405" s="4" t="inlineStr">
        <is>
          <t xml:space="preserve"> </t>
        </is>
      </c>
      <c r="DR405" s="4" t="inlineStr">
        <is>
          <t xml:space="preserve"> </t>
        </is>
      </c>
    </row>
    <row r="406">
      <c r="A406" s="4" t="inlineStr">
        <is>
          <t>Account Value</t>
        </is>
      </c>
      <c r="B406" s="5" t="n">
        <v>33432</v>
      </c>
      <c r="C406" s="7" t="n">
        <v>32754</v>
      </c>
      <c r="D406" s="7" t="n">
        <v>32056</v>
      </c>
      <c r="E406" s="7" t="n">
        <v>31471</v>
      </c>
      <c r="F406" s="7" t="n">
        <v>30526</v>
      </c>
      <c r="G406" s="7" t="n">
        <v>29149</v>
      </c>
      <c r="H406" s="7" t="n">
        <v>30491</v>
      </c>
      <c r="I406" s="7" t="n">
        <v>29538</v>
      </c>
      <c r="J406" s="7" t="n">
        <v>28021</v>
      </c>
      <c r="K406" s="7" t="n">
        <v>27714</v>
      </c>
      <c r="L406" s="7" t="n">
        <v>26318</v>
      </c>
      <c r="M406" s="7" t="n">
        <v>24073</v>
      </c>
      <c r="N406" s="7" t="n">
        <v>24729</v>
      </c>
      <c r="O406" s="7" t="n">
        <v>25966</v>
      </c>
      <c r="P406" s="7" t="n">
        <v>26477</v>
      </c>
      <c r="Q406" s="7" t="n">
        <v>25560</v>
      </c>
      <c r="R406" s="7" t="n">
        <v>23927</v>
      </c>
      <c r="S406" s="7" t="n">
        <v>23834</v>
      </c>
      <c r="T406" s="7" t="n">
        <v>23583</v>
      </c>
      <c r="U406" s="7" t="n">
        <v>22968</v>
      </c>
      <c r="V406" s="7" t="n">
        <v>23518</v>
      </c>
      <c r="W406" s="7" t="n">
        <v>22003</v>
      </c>
      <c r="X406" s="7" t="n">
        <v>23371</v>
      </c>
      <c r="Y406" s="7" t="n">
        <v>22212</v>
      </c>
      <c r="Z406" s="7" t="n">
        <v>20528</v>
      </c>
      <c r="AA406" s="7" t="n">
        <v>22627</v>
      </c>
      <c r="AB406" s="7" t="n">
        <v>23504</v>
      </c>
      <c r="AC406" s="7" t="n">
        <v>21488</v>
      </c>
      <c r="AD406" s="7" t="n">
        <v>23450</v>
      </c>
      <c r="AE406" s="7" t="n">
        <v>23481</v>
      </c>
      <c r="AF406" s="7" t="n">
        <v>25796</v>
      </c>
      <c r="AG406" s="7" t="n">
        <v>24986</v>
      </c>
      <c r="AH406" s="7" t="n">
        <v>25631</v>
      </c>
      <c r="AI406" s="7" t="n">
        <v>27234</v>
      </c>
      <c r="AJ406" s="7" t="n">
        <v>26202</v>
      </c>
      <c r="AK406" s="7" t="n">
        <v>26607</v>
      </c>
      <c r="AL406" s="7" t="n">
        <v>24921</v>
      </c>
      <c r="AM406" s="7" t="n">
        <v>26092</v>
      </c>
      <c r="AN406" s="7" t="n">
        <v>25369</v>
      </c>
      <c r="AO406" s="7" t="n">
        <v>24947</v>
      </c>
      <c r="AP406" s="7" t="n">
        <v>24346</v>
      </c>
      <c r="AQ406" s="7" t="n">
        <v>24236</v>
      </c>
      <c r="AR406" s="7" t="n">
        <v>23048</v>
      </c>
      <c r="AS406" s="7" t="n">
        <v>22250</v>
      </c>
      <c r="AT406" s="7" t="n">
        <v>21576</v>
      </c>
      <c r="AU406" s="7" t="n">
        <v>21672</v>
      </c>
      <c r="AV406" s="7" t="n">
        <v>20739</v>
      </c>
      <c r="AW406" s="7" t="n">
        <v>18490</v>
      </c>
      <c r="AX406" s="7" t="n">
        <v>18898</v>
      </c>
      <c r="AY406" s="7" t="n">
        <v>19612</v>
      </c>
      <c r="AZ406" s="7" t="n">
        <v>18287</v>
      </c>
      <c r="BA406" s="7" t="n">
        <v>17304</v>
      </c>
      <c r="BB406" s="7" t="n">
        <v>16918</v>
      </c>
      <c r="BC406" s="7" t="n">
        <v>16059</v>
      </c>
      <c r="BD406" s="7" t="n">
        <v>14181</v>
      </c>
      <c r="BE406" s="7" t="n">
        <v>16442</v>
      </c>
      <c r="BF406" s="7" t="n">
        <v>17908</v>
      </c>
      <c r="BG406" s="7" t="n">
        <v>17928</v>
      </c>
      <c r="BH406" s="7" t="n">
        <v>17424</v>
      </c>
      <c r="BI406" s="7" t="n">
        <v>16786</v>
      </c>
      <c r="BJ406" s="7" t="n">
        <v>16433</v>
      </c>
      <c r="BK406" s="7" t="n">
        <v>16149</v>
      </c>
      <c r="BL406" s="7" t="n">
        <v>16485</v>
      </c>
      <c r="BM406" s="7" t="n">
        <v>16244</v>
      </c>
      <c r="BN406" s="7" t="n">
        <v>15178</v>
      </c>
      <c r="BO406" s="7" t="n">
        <v>16228</v>
      </c>
      <c r="BP406" s="7" t="n">
        <v>15605</v>
      </c>
      <c r="BQ406" s="7" t="n">
        <v>15380</v>
      </c>
      <c r="BR406" s="7" t="n">
        <v>14858</v>
      </c>
      <c r="BS406" s="7" t="n">
        <v>13683</v>
      </c>
      <c r="BT406" s="7" t="n">
        <v>15087</v>
      </c>
      <c r="BU406" s="7" t="n">
        <v>14791</v>
      </c>
      <c r="BV406" s="7" t="n">
        <v>15967</v>
      </c>
      <c r="BW406" s="7" t="n">
        <v>15940</v>
      </c>
      <c r="BX406" s="7" t="n">
        <v>15400</v>
      </c>
      <c r="BY406" s="7" t="n">
        <v>14905</v>
      </c>
      <c r="BZ406" s="7" t="n">
        <v>14808</v>
      </c>
      <c r="CA406" s="7" t="n">
        <v>14402</v>
      </c>
      <c r="CB406" s="7" t="n">
        <v>14347</v>
      </c>
      <c r="CC406" s="7" t="n">
        <v>14641</v>
      </c>
      <c r="CD406" s="7" t="n">
        <v>15201</v>
      </c>
      <c r="CE406" s="7" t="n">
        <v>14440</v>
      </c>
      <c r="CF406" s="7" t="n">
        <v>14297</v>
      </c>
      <c r="CG406" s="7" t="n">
        <v>13876</v>
      </c>
      <c r="CH406" s="7" t="n">
        <v>13579</v>
      </c>
      <c r="CI406" s="7" t="n">
        <v>13256</v>
      </c>
      <c r="CJ406" s="7" t="n">
        <v>13231</v>
      </c>
      <c r="CK406" s="7" t="n">
        <v>12986</v>
      </c>
      <c r="CL406" s="7" t="n">
        <v>12870</v>
      </c>
      <c r="CM406" s="7" t="n">
        <v>12739</v>
      </c>
      <c r="CN406" s="7" t="n">
        <v>12606</v>
      </c>
      <c r="CO406" s="7" t="n">
        <v>12597</v>
      </c>
      <c r="CP406" s="7" t="n">
        <v>12145</v>
      </c>
      <c r="CQ406" s="7" t="n">
        <v>11921</v>
      </c>
      <c r="CR406" s="7" t="n">
        <v>11693</v>
      </c>
      <c r="CS406" s="7" t="n">
        <v>11192</v>
      </c>
      <c r="CT406" s="7" t="n">
        <v>11440</v>
      </c>
      <c r="CU406" s="7" t="n">
        <v>11422</v>
      </c>
      <c r="CV406" s="7" t="n">
        <v>11393</v>
      </c>
      <c r="CW406" s="7" t="n">
        <v>10958</v>
      </c>
      <c r="CX406" s="7" t="n">
        <v>10935</v>
      </c>
      <c r="CY406" s="7" t="n">
        <v>10743</v>
      </c>
      <c r="CZ406" s="7" t="n">
        <v>10677</v>
      </c>
      <c r="DA406" s="7" t="n">
        <v>9975</v>
      </c>
      <c r="DB406" s="7" t="n">
        <v>9978</v>
      </c>
      <c r="DC406" s="7" t="n">
        <v>10574</v>
      </c>
      <c r="DD406" s="7" t="n">
        <v>10796</v>
      </c>
      <c r="DE406" s="7" t="n">
        <v>10736</v>
      </c>
      <c r="DF406" s="7" t="n">
        <v>9951</v>
      </c>
      <c r="DG406" s="7" t="n">
        <v>10249</v>
      </c>
      <c r="DH406" s="7" t="n">
        <v>10908</v>
      </c>
      <c r="DI406" s="7" t="n">
        <v>10728</v>
      </c>
      <c r="DJ406" s="7" t="n">
        <v>10911</v>
      </c>
      <c r="DK406" s="7" t="n">
        <v>10762</v>
      </c>
      <c r="DL406" s="7" t="n">
        <v>10713</v>
      </c>
      <c r="DM406" s="7" t="n">
        <v>10824</v>
      </c>
      <c r="DN406" s="7" t="n">
        <v>10231</v>
      </c>
      <c r="DO406" s="7" t="n">
        <v>10524</v>
      </c>
      <c r="DP406" s="7" t="n">
        <v>10524</v>
      </c>
      <c r="DQ406" s="7" t="n">
        <v>10275</v>
      </c>
      <c r="DR406" s="7" t="n">
        <v>10000</v>
      </c>
    </row>
    <row r="407">
      <c r="A407" s="4" t="inlineStr">
        <is>
          <t>ALLSPRING Index: Russell 3000®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E407" s="4" t="inlineStr">
        <is>
          <t xml:space="preserve"> </t>
        </is>
      </c>
      <c r="CF407" s="4" t="inlineStr">
        <is>
          <t xml:space="preserve"> </t>
        </is>
      </c>
      <c r="CG407" s="4" t="inlineStr">
        <is>
          <t xml:space="preserve"> </t>
        </is>
      </c>
      <c r="CH407" s="4" t="inlineStr">
        <is>
          <t xml:space="preserve"> </t>
        </is>
      </c>
      <c r="CI407" s="4" t="inlineStr">
        <is>
          <t xml:space="preserve"> </t>
        </is>
      </c>
      <c r="CJ407" s="4" t="inlineStr">
        <is>
          <t xml:space="preserve"> </t>
        </is>
      </c>
      <c r="CK407" s="4" t="inlineStr">
        <is>
          <t xml:space="preserve"> </t>
        </is>
      </c>
      <c r="CL407" s="4" t="inlineStr">
        <is>
          <t xml:space="preserve"> </t>
        </is>
      </c>
      <c r="CM407" s="4" t="inlineStr">
        <is>
          <t xml:space="preserve"> </t>
        </is>
      </c>
      <c r="CN407" s="4" t="inlineStr">
        <is>
          <t xml:space="preserve"> </t>
        </is>
      </c>
      <c r="CO407" s="4" t="inlineStr">
        <is>
          <t xml:space="preserve"> </t>
        </is>
      </c>
      <c r="CP407" s="4" t="inlineStr">
        <is>
          <t xml:space="preserve"> </t>
        </is>
      </c>
      <c r="CQ407" s="4" t="inlineStr">
        <is>
          <t xml:space="preserve"> </t>
        </is>
      </c>
      <c r="CR407" s="4" t="inlineStr">
        <is>
          <t xml:space="preserve"> </t>
        </is>
      </c>
      <c r="CS407" s="4" t="inlineStr">
        <is>
          <t xml:space="preserve"> </t>
        </is>
      </c>
      <c r="CT407" s="4" t="inlineStr">
        <is>
          <t xml:space="preserve"> </t>
        </is>
      </c>
      <c r="CU407" s="4" t="inlineStr">
        <is>
          <t xml:space="preserve"> </t>
        </is>
      </c>
      <c r="CV407" s="4" t="inlineStr">
        <is>
          <t xml:space="preserve"> </t>
        </is>
      </c>
      <c r="CW407" s="4" t="inlineStr">
        <is>
          <t xml:space="preserve"> </t>
        </is>
      </c>
      <c r="CX407" s="4" t="inlineStr">
        <is>
          <t xml:space="preserve"> </t>
        </is>
      </c>
      <c r="CY407" s="4" t="inlineStr">
        <is>
          <t xml:space="preserve"> </t>
        </is>
      </c>
      <c r="CZ407" s="4" t="inlineStr">
        <is>
          <t xml:space="preserve"> </t>
        </is>
      </c>
      <c r="DA407" s="4" t="inlineStr">
        <is>
          <t xml:space="preserve"> </t>
        </is>
      </c>
      <c r="DB407" s="4" t="inlineStr">
        <is>
          <t xml:space="preserve"> </t>
        </is>
      </c>
      <c r="DC407" s="4" t="inlineStr">
        <is>
          <t xml:space="preserve"> </t>
        </is>
      </c>
      <c r="DD407" s="4" t="inlineStr">
        <is>
          <t xml:space="preserve"> </t>
        </is>
      </c>
      <c r="DE407" s="4" t="inlineStr">
        <is>
          <t xml:space="preserve"> </t>
        </is>
      </c>
      <c r="DF407" s="4" t="inlineStr">
        <is>
          <t xml:space="preserve"> </t>
        </is>
      </c>
      <c r="DG407" s="4" t="inlineStr">
        <is>
          <t xml:space="preserve"> </t>
        </is>
      </c>
      <c r="DH407" s="4" t="inlineStr">
        <is>
          <t xml:space="preserve"> </t>
        </is>
      </c>
      <c r="DI407" s="4" t="inlineStr">
        <is>
          <t xml:space="preserve"> </t>
        </is>
      </c>
      <c r="DJ407" s="4" t="inlineStr">
        <is>
          <t xml:space="preserve"> </t>
        </is>
      </c>
      <c r="DK407" s="4" t="inlineStr">
        <is>
          <t xml:space="preserve"> </t>
        </is>
      </c>
      <c r="DL407" s="4" t="inlineStr">
        <is>
          <t xml:space="preserve"> </t>
        </is>
      </c>
      <c r="DM407" s="4" t="inlineStr">
        <is>
          <t xml:space="preserve"> </t>
        </is>
      </c>
      <c r="DN407" s="4" t="inlineStr">
        <is>
          <t xml:space="preserve"> </t>
        </is>
      </c>
      <c r="DO407" s="4" t="inlineStr">
        <is>
          <t xml:space="preserve"> </t>
        </is>
      </c>
      <c r="DP407" s="4" t="inlineStr">
        <is>
          <t xml:space="preserve"> </t>
        </is>
      </c>
      <c r="DQ407" s="4" t="inlineStr">
        <is>
          <t xml:space="preserve"> </t>
        </is>
      </c>
      <c r="DR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4" t="inlineStr">
        <is>
          <t xml:space="preserve"> </t>
        </is>
      </c>
      <c r="BY408" s="4" t="inlineStr">
        <is>
          <t xml:space="preserve"> </t>
        </is>
      </c>
      <c r="BZ408" s="4" t="inlineStr">
        <is>
          <t xml:space="preserve"> </t>
        </is>
      </c>
      <c r="CA408" s="4" t="inlineStr">
        <is>
          <t xml:space="preserve"> </t>
        </is>
      </c>
      <c r="CB408" s="4" t="inlineStr">
        <is>
          <t xml:space="preserve"> </t>
        </is>
      </c>
      <c r="CC408" s="4" t="inlineStr">
        <is>
          <t xml:space="preserve"> </t>
        </is>
      </c>
      <c r="CD408" s="4" t="inlineStr">
        <is>
          <t xml:space="preserve"> </t>
        </is>
      </c>
      <c r="CE408" s="4" t="inlineStr">
        <is>
          <t xml:space="preserve"> </t>
        </is>
      </c>
      <c r="CF408" s="4" t="inlineStr">
        <is>
          <t xml:space="preserve"> </t>
        </is>
      </c>
      <c r="CG408" s="4" t="inlineStr">
        <is>
          <t xml:space="preserve"> </t>
        </is>
      </c>
      <c r="CH408" s="4" t="inlineStr">
        <is>
          <t xml:space="preserve"> </t>
        </is>
      </c>
      <c r="CI408" s="4" t="inlineStr">
        <is>
          <t xml:space="preserve"> </t>
        </is>
      </c>
      <c r="CJ408" s="4" t="inlineStr">
        <is>
          <t xml:space="preserve"> </t>
        </is>
      </c>
      <c r="CK408" s="4" t="inlineStr">
        <is>
          <t xml:space="preserve"> </t>
        </is>
      </c>
      <c r="CL408" s="4" t="inlineStr">
        <is>
          <t xml:space="preserve"> </t>
        </is>
      </c>
      <c r="CM408" s="4" t="inlineStr">
        <is>
          <t xml:space="preserve"> </t>
        </is>
      </c>
      <c r="CN408" s="4" t="inlineStr">
        <is>
          <t xml:space="preserve"> </t>
        </is>
      </c>
      <c r="CO408" s="4" t="inlineStr">
        <is>
          <t xml:space="preserve"> </t>
        </is>
      </c>
      <c r="CP408" s="4" t="inlineStr">
        <is>
          <t xml:space="preserve"> </t>
        </is>
      </c>
      <c r="CQ408" s="4" t="inlineStr">
        <is>
          <t xml:space="preserve"> </t>
        </is>
      </c>
      <c r="CR408" s="4" t="inlineStr">
        <is>
          <t xml:space="preserve"> </t>
        </is>
      </c>
      <c r="CS408" s="4" t="inlineStr">
        <is>
          <t xml:space="preserve"> </t>
        </is>
      </c>
      <c r="CT408" s="4" t="inlineStr">
        <is>
          <t xml:space="preserve"> </t>
        </is>
      </c>
      <c r="CU408" s="4" t="inlineStr">
        <is>
          <t xml:space="preserve"> </t>
        </is>
      </c>
      <c r="CV408" s="4" t="inlineStr">
        <is>
          <t xml:space="preserve"> </t>
        </is>
      </c>
      <c r="CW408" s="4" t="inlineStr">
        <is>
          <t xml:space="preserve"> </t>
        </is>
      </c>
      <c r="CX408" s="4" t="inlineStr">
        <is>
          <t xml:space="preserve"> </t>
        </is>
      </c>
      <c r="CY408" s="4" t="inlineStr">
        <is>
          <t xml:space="preserve"> </t>
        </is>
      </c>
      <c r="CZ408" s="4" t="inlineStr">
        <is>
          <t xml:space="preserve"> </t>
        </is>
      </c>
      <c r="DA408" s="4" t="inlineStr">
        <is>
          <t xml:space="preserve"> </t>
        </is>
      </c>
      <c r="DB408" s="4" t="inlineStr">
        <is>
          <t xml:space="preserve"> </t>
        </is>
      </c>
      <c r="DC408" s="4" t="inlineStr">
        <is>
          <t xml:space="preserve"> </t>
        </is>
      </c>
      <c r="DD408" s="4" t="inlineStr">
        <is>
          <t xml:space="preserve"> </t>
        </is>
      </c>
      <c r="DE408" s="4" t="inlineStr">
        <is>
          <t xml:space="preserve"> </t>
        </is>
      </c>
      <c r="DF408" s="4" t="inlineStr">
        <is>
          <t xml:space="preserve"> </t>
        </is>
      </c>
      <c r="DG408" s="4" t="inlineStr">
        <is>
          <t xml:space="preserve"> </t>
        </is>
      </c>
      <c r="DH408" s="4" t="inlineStr">
        <is>
          <t xml:space="preserve"> </t>
        </is>
      </c>
      <c r="DI408" s="4" t="inlineStr">
        <is>
          <t xml:space="preserve"> </t>
        </is>
      </c>
      <c r="DJ408" s="4" t="inlineStr">
        <is>
          <t xml:space="preserve"> </t>
        </is>
      </c>
      <c r="DK408" s="4" t="inlineStr">
        <is>
          <t xml:space="preserve"> </t>
        </is>
      </c>
      <c r="DL408" s="4" t="inlineStr">
        <is>
          <t xml:space="preserve"> </t>
        </is>
      </c>
      <c r="DM408" s="4" t="inlineStr">
        <is>
          <t xml:space="preserve"> </t>
        </is>
      </c>
      <c r="DN408" s="4" t="inlineStr">
        <is>
          <t xml:space="preserve"> </t>
        </is>
      </c>
      <c r="DO408" s="4" t="inlineStr">
        <is>
          <t xml:space="preserve"> </t>
        </is>
      </c>
      <c r="DP408" s="4" t="inlineStr">
        <is>
          <t xml:space="preserve"> </t>
        </is>
      </c>
      <c r="DQ408" s="4" t="inlineStr">
        <is>
          <t xml:space="preserve"> </t>
        </is>
      </c>
      <c r="DR408" s="4" t="inlineStr">
        <is>
          <t xml:space="preserve"> </t>
        </is>
      </c>
    </row>
    <row r="409">
      <c r="A409" s="4" t="inlineStr">
        <is>
          <t>Line Graph and Table Measure Name</t>
        </is>
      </c>
      <c r="B409" s="4" t="inlineStr">
        <is>
          <t>Russell 3000&amp;lt;sup style="box-sizing: border-box; color: rgb(0, 0, 0); display: inline; flex-wrap: nowrap; font-size: 12px; font-weight: 700; grid-area: auto; line-height: 0px; margin: 0px; overflow: visible; position: relative; text-align: center;"&gt;®&amp;lt;/sup&gt;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4" t="inlineStr">
        <is>
          <t xml:space="preserve"> </t>
        </is>
      </c>
      <c r="BY409" s="4" t="inlineStr">
        <is>
          <t xml:space="preserve"> </t>
        </is>
      </c>
      <c r="BZ409" s="4" t="inlineStr">
        <is>
          <t xml:space="preserve"> </t>
        </is>
      </c>
      <c r="CA409" s="4" t="inlineStr">
        <is>
          <t xml:space="preserve"> </t>
        </is>
      </c>
      <c r="CB409" s="4" t="inlineStr">
        <is>
          <t xml:space="preserve"> </t>
        </is>
      </c>
      <c r="CC409" s="4" t="inlineStr">
        <is>
          <t xml:space="preserve"> </t>
        </is>
      </c>
      <c r="CD409" s="4" t="inlineStr">
        <is>
          <t xml:space="preserve"> </t>
        </is>
      </c>
      <c r="CE409" s="4" t="inlineStr">
        <is>
          <t xml:space="preserve"> </t>
        </is>
      </c>
      <c r="CF409" s="4" t="inlineStr">
        <is>
          <t xml:space="preserve"> </t>
        </is>
      </c>
      <c r="CG409" s="4" t="inlineStr">
        <is>
          <t xml:space="preserve"> </t>
        </is>
      </c>
      <c r="CH409" s="4" t="inlineStr">
        <is>
          <t xml:space="preserve"> </t>
        </is>
      </c>
      <c r="CI409" s="4" t="inlineStr">
        <is>
          <t xml:space="preserve"> </t>
        </is>
      </c>
      <c r="CJ409" s="4" t="inlineStr">
        <is>
          <t xml:space="preserve"> </t>
        </is>
      </c>
      <c r="CK409" s="4" t="inlineStr">
        <is>
          <t xml:space="preserve"> </t>
        </is>
      </c>
      <c r="CL409" s="4" t="inlineStr">
        <is>
          <t xml:space="preserve"> </t>
        </is>
      </c>
      <c r="CM409" s="4" t="inlineStr">
        <is>
          <t xml:space="preserve"> </t>
        </is>
      </c>
      <c r="CN409" s="4" t="inlineStr">
        <is>
          <t xml:space="preserve"> </t>
        </is>
      </c>
      <c r="CO409" s="4" t="inlineStr">
        <is>
          <t xml:space="preserve"> </t>
        </is>
      </c>
      <c r="CP409" s="4" t="inlineStr">
        <is>
          <t xml:space="preserve"> </t>
        </is>
      </c>
      <c r="CQ409" s="4" t="inlineStr">
        <is>
          <t xml:space="preserve"> </t>
        </is>
      </c>
      <c r="CR409" s="4" t="inlineStr">
        <is>
          <t xml:space="preserve"> </t>
        </is>
      </c>
      <c r="CS409" s="4" t="inlineStr">
        <is>
          <t xml:space="preserve"> </t>
        </is>
      </c>
      <c r="CT409" s="4" t="inlineStr">
        <is>
          <t xml:space="preserve"> </t>
        </is>
      </c>
      <c r="CU409" s="4" t="inlineStr">
        <is>
          <t xml:space="preserve"> </t>
        </is>
      </c>
      <c r="CV409" s="4" t="inlineStr">
        <is>
          <t xml:space="preserve"> </t>
        </is>
      </c>
      <c r="CW409" s="4" t="inlineStr">
        <is>
          <t xml:space="preserve"> </t>
        </is>
      </c>
      <c r="CX409" s="4" t="inlineStr">
        <is>
          <t xml:space="preserve"> </t>
        </is>
      </c>
      <c r="CY409" s="4" t="inlineStr">
        <is>
          <t xml:space="preserve"> </t>
        </is>
      </c>
      <c r="CZ409" s="4" t="inlineStr">
        <is>
          <t xml:space="preserve"> </t>
        </is>
      </c>
      <c r="DA409" s="4" t="inlineStr">
        <is>
          <t xml:space="preserve"> </t>
        </is>
      </c>
      <c r="DB409" s="4" t="inlineStr">
        <is>
          <t xml:space="preserve"> </t>
        </is>
      </c>
      <c r="DC409" s="4" t="inlineStr">
        <is>
          <t xml:space="preserve"> </t>
        </is>
      </c>
      <c r="DD409" s="4" t="inlineStr">
        <is>
          <t xml:space="preserve"> </t>
        </is>
      </c>
      <c r="DE409" s="4" t="inlineStr">
        <is>
          <t xml:space="preserve"> </t>
        </is>
      </c>
      <c r="DF409" s="4" t="inlineStr">
        <is>
          <t xml:space="preserve"> </t>
        </is>
      </c>
      <c r="DG409" s="4" t="inlineStr">
        <is>
          <t xml:space="preserve"> </t>
        </is>
      </c>
      <c r="DH409" s="4" t="inlineStr">
        <is>
          <t xml:space="preserve"> </t>
        </is>
      </c>
      <c r="DI409" s="4" t="inlineStr">
        <is>
          <t xml:space="preserve"> </t>
        </is>
      </c>
      <c r="DJ409" s="4" t="inlineStr">
        <is>
          <t xml:space="preserve"> </t>
        </is>
      </c>
      <c r="DK409" s="4" t="inlineStr">
        <is>
          <t xml:space="preserve"> </t>
        </is>
      </c>
      <c r="DL409" s="4" t="inlineStr">
        <is>
          <t xml:space="preserve"> </t>
        </is>
      </c>
      <c r="DM409" s="4" t="inlineStr">
        <is>
          <t xml:space="preserve"> </t>
        </is>
      </c>
      <c r="DN409" s="4" t="inlineStr">
        <is>
          <t xml:space="preserve"> </t>
        </is>
      </c>
      <c r="DO409" s="4" t="inlineStr">
        <is>
          <t xml:space="preserve"> </t>
        </is>
      </c>
      <c r="DP409" s="4" t="inlineStr">
        <is>
          <t xml:space="preserve"> </t>
        </is>
      </c>
      <c r="DQ409" s="4" t="inlineStr">
        <is>
          <t xml:space="preserve"> </t>
        </is>
      </c>
      <c r="DR409" s="4" t="inlineStr">
        <is>
          <t xml:space="preserve"> </t>
        </is>
      </c>
    </row>
    <row r="410">
      <c r="A410" s="4" t="inlineStr">
        <is>
          <t>Account Value</t>
        </is>
      </c>
      <c r="B410" s="5" t="n">
        <v>33432</v>
      </c>
      <c r="C410" s="7" t="n">
        <v>32754</v>
      </c>
      <c r="D410" s="7" t="n">
        <v>32056</v>
      </c>
      <c r="E410" s="7" t="n">
        <v>31471</v>
      </c>
      <c r="F410" s="7" t="n">
        <v>30526</v>
      </c>
      <c r="G410" s="7" t="n">
        <v>29149</v>
      </c>
      <c r="H410" s="7" t="n">
        <v>30491</v>
      </c>
      <c r="I410" s="7" t="n">
        <v>29538</v>
      </c>
      <c r="J410" s="7" t="n">
        <v>28021</v>
      </c>
      <c r="K410" s="7" t="n">
        <v>27714</v>
      </c>
      <c r="L410" s="7" t="n">
        <v>26318</v>
      </c>
      <c r="M410" s="7" t="n">
        <v>24073</v>
      </c>
      <c r="N410" s="7" t="n">
        <v>24729</v>
      </c>
      <c r="O410" s="7" t="n">
        <v>25966</v>
      </c>
      <c r="P410" s="7" t="n">
        <v>26477</v>
      </c>
      <c r="Q410" s="7" t="n">
        <v>25560</v>
      </c>
      <c r="R410" s="7" t="n">
        <v>23927</v>
      </c>
      <c r="S410" s="7" t="n">
        <v>23834</v>
      </c>
      <c r="T410" s="7" t="n">
        <v>23583</v>
      </c>
      <c r="U410" s="7" t="n">
        <v>22968</v>
      </c>
      <c r="V410" s="7" t="n">
        <v>23518</v>
      </c>
      <c r="W410" s="7" t="n">
        <v>22003</v>
      </c>
      <c r="X410" s="7" t="n">
        <v>23371</v>
      </c>
      <c r="Y410" s="7" t="n">
        <v>22212</v>
      </c>
      <c r="Z410" s="7" t="n">
        <v>20528</v>
      </c>
      <c r="AA410" s="7" t="n">
        <v>22627</v>
      </c>
      <c r="AB410" s="7" t="n">
        <v>23504</v>
      </c>
      <c r="AC410" s="7" t="n">
        <v>21488</v>
      </c>
      <c r="AD410" s="7" t="n">
        <v>23450</v>
      </c>
      <c r="AE410" s="7" t="n">
        <v>23481</v>
      </c>
      <c r="AF410" s="7" t="n">
        <v>25796</v>
      </c>
      <c r="AG410" s="7" t="n">
        <v>24986</v>
      </c>
      <c r="AH410" s="7" t="n">
        <v>25631</v>
      </c>
      <c r="AI410" s="7" t="n">
        <v>27234</v>
      </c>
      <c r="AJ410" s="7" t="n">
        <v>26202</v>
      </c>
      <c r="AK410" s="7" t="n">
        <v>26607</v>
      </c>
      <c r="AL410" s="7" t="n">
        <v>24921</v>
      </c>
      <c r="AM410" s="7" t="n">
        <v>26092</v>
      </c>
      <c r="AN410" s="7" t="n">
        <v>25369</v>
      </c>
      <c r="AO410" s="7" t="n">
        <v>24947</v>
      </c>
      <c r="AP410" s="7" t="n">
        <v>24346</v>
      </c>
      <c r="AQ410" s="7" t="n">
        <v>24236</v>
      </c>
      <c r="AR410" s="7" t="n">
        <v>23048</v>
      </c>
      <c r="AS410" s="7" t="n">
        <v>22250</v>
      </c>
      <c r="AT410" s="7" t="n">
        <v>21576</v>
      </c>
      <c r="AU410" s="7" t="n">
        <v>21672</v>
      </c>
      <c r="AV410" s="7" t="n">
        <v>20739</v>
      </c>
      <c r="AW410" s="7" t="n">
        <v>18490</v>
      </c>
      <c r="AX410" s="7" t="n">
        <v>18898</v>
      </c>
      <c r="AY410" s="7" t="n">
        <v>19612</v>
      </c>
      <c r="AZ410" s="7" t="n">
        <v>18287</v>
      </c>
      <c r="BA410" s="7" t="n">
        <v>17304</v>
      </c>
      <c r="BB410" s="7" t="n">
        <v>16918</v>
      </c>
      <c r="BC410" s="7" t="n">
        <v>16059</v>
      </c>
      <c r="BD410" s="7" t="n">
        <v>14181</v>
      </c>
      <c r="BE410" s="7" t="n">
        <v>16442</v>
      </c>
      <c r="BF410" s="7" t="n">
        <v>17908</v>
      </c>
      <c r="BG410" s="7" t="n">
        <v>17928</v>
      </c>
      <c r="BH410" s="7" t="n">
        <v>17424</v>
      </c>
      <c r="BI410" s="7" t="n">
        <v>16786</v>
      </c>
      <c r="BJ410" s="7" t="n">
        <v>16433</v>
      </c>
      <c r="BK410" s="7" t="n">
        <v>16149</v>
      </c>
      <c r="BL410" s="7" t="n">
        <v>16485</v>
      </c>
      <c r="BM410" s="7" t="n">
        <v>16244</v>
      </c>
      <c r="BN410" s="7" t="n">
        <v>15178</v>
      </c>
      <c r="BO410" s="7" t="n">
        <v>16228</v>
      </c>
      <c r="BP410" s="7" t="n">
        <v>15605</v>
      </c>
      <c r="BQ410" s="7" t="n">
        <v>15380</v>
      </c>
      <c r="BR410" s="7" t="n">
        <v>14858</v>
      </c>
      <c r="BS410" s="7" t="n">
        <v>13683</v>
      </c>
      <c r="BT410" s="7" t="n">
        <v>15087</v>
      </c>
      <c r="BU410" s="7" t="n">
        <v>14791</v>
      </c>
      <c r="BV410" s="7" t="n">
        <v>15967</v>
      </c>
      <c r="BW410" s="7" t="n">
        <v>15940</v>
      </c>
      <c r="BX410" s="7" t="n">
        <v>15400</v>
      </c>
      <c r="BY410" s="7" t="n">
        <v>14905</v>
      </c>
      <c r="BZ410" s="7" t="n">
        <v>14808</v>
      </c>
      <c r="CA410" s="7" t="n">
        <v>14402</v>
      </c>
      <c r="CB410" s="7" t="n">
        <v>14347</v>
      </c>
      <c r="CC410" s="7" t="n">
        <v>14641</v>
      </c>
      <c r="CD410" s="7" t="n">
        <v>15201</v>
      </c>
      <c r="CE410" s="7" t="n">
        <v>14440</v>
      </c>
      <c r="CF410" s="7" t="n">
        <v>14297</v>
      </c>
      <c r="CG410" s="7" t="n">
        <v>13876</v>
      </c>
      <c r="CH410" s="7" t="n">
        <v>13579</v>
      </c>
      <c r="CI410" s="7" t="n">
        <v>13256</v>
      </c>
      <c r="CJ410" s="7" t="n">
        <v>13231</v>
      </c>
      <c r="CK410" s="7" t="n">
        <v>12986</v>
      </c>
      <c r="CL410" s="7" t="n">
        <v>12870</v>
      </c>
      <c r="CM410" s="7" t="n">
        <v>12739</v>
      </c>
      <c r="CN410" s="7" t="n">
        <v>12606</v>
      </c>
      <c r="CO410" s="7" t="n">
        <v>12597</v>
      </c>
      <c r="CP410" s="7" t="n">
        <v>12145</v>
      </c>
      <c r="CQ410" s="7" t="n">
        <v>11921</v>
      </c>
      <c r="CR410" s="7" t="n">
        <v>11693</v>
      </c>
      <c r="CS410" s="7" t="n">
        <v>11192</v>
      </c>
      <c r="CT410" s="7" t="n">
        <v>11440</v>
      </c>
      <c r="CU410" s="7" t="n">
        <v>11422</v>
      </c>
      <c r="CV410" s="7" t="n">
        <v>11393</v>
      </c>
      <c r="CW410" s="7" t="n">
        <v>10958</v>
      </c>
      <c r="CX410" s="7" t="n">
        <v>10935</v>
      </c>
      <c r="CY410" s="7" t="n">
        <v>10743</v>
      </c>
      <c r="CZ410" s="7" t="n">
        <v>10677</v>
      </c>
      <c r="DA410" s="7" t="n">
        <v>9975</v>
      </c>
      <c r="DB410" s="7" t="n">
        <v>9978</v>
      </c>
      <c r="DC410" s="7" t="n">
        <v>10574</v>
      </c>
      <c r="DD410" s="7" t="n">
        <v>10796</v>
      </c>
      <c r="DE410" s="7" t="n">
        <v>10736</v>
      </c>
      <c r="DF410" s="7" t="n">
        <v>9951</v>
      </c>
      <c r="DG410" s="7" t="n">
        <v>10249</v>
      </c>
      <c r="DH410" s="7" t="n">
        <v>10908</v>
      </c>
      <c r="DI410" s="7" t="n">
        <v>10728</v>
      </c>
      <c r="DJ410" s="7" t="n">
        <v>10911</v>
      </c>
      <c r="DK410" s="7" t="n">
        <v>10762</v>
      </c>
      <c r="DL410" s="7" t="n">
        <v>10713</v>
      </c>
      <c r="DM410" s="7" t="n">
        <v>10824</v>
      </c>
      <c r="DN410" s="7" t="n">
        <v>10231</v>
      </c>
      <c r="DO410" s="7" t="n">
        <v>10524</v>
      </c>
      <c r="DP410" s="7" t="n">
        <v>10524</v>
      </c>
      <c r="DQ410" s="7" t="n">
        <v>10275</v>
      </c>
      <c r="DR410" s="7" t="n">
        <v>10000</v>
      </c>
    </row>
    <row r="411">
      <c r="A411" s="4" t="inlineStr">
        <is>
          <t>ALLSPRING Index: Russell 3000®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4" t="inlineStr">
        <is>
          <t xml:space="preserve"> </t>
        </is>
      </c>
      <c r="CA411" s="4" t="inlineStr">
        <is>
          <t xml:space="preserve"> </t>
        </is>
      </c>
      <c r="CB411" s="4" t="inlineStr">
        <is>
          <t xml:space="preserve"> </t>
        </is>
      </c>
      <c r="CC411" s="4" t="inlineStr">
        <is>
          <t xml:space="preserve"> </t>
        </is>
      </c>
      <c r="CD411" s="4" t="inlineStr">
        <is>
          <t xml:space="preserve"> </t>
        </is>
      </c>
      <c r="CE411" s="4" t="inlineStr">
        <is>
          <t xml:space="preserve"> </t>
        </is>
      </c>
      <c r="CF411" s="4" t="inlineStr">
        <is>
          <t xml:space="preserve"> </t>
        </is>
      </c>
      <c r="CG411" s="4" t="inlineStr">
        <is>
          <t xml:space="preserve"> </t>
        </is>
      </c>
      <c r="CH411" s="4" t="inlineStr">
        <is>
          <t xml:space="preserve"> </t>
        </is>
      </c>
      <c r="CI411" s="4" t="inlineStr">
        <is>
          <t xml:space="preserve"> </t>
        </is>
      </c>
      <c r="CJ411" s="4" t="inlineStr">
        <is>
          <t xml:space="preserve"> </t>
        </is>
      </c>
      <c r="CK411" s="4" t="inlineStr">
        <is>
          <t xml:space="preserve"> </t>
        </is>
      </c>
      <c r="CL411" s="4" t="inlineStr">
        <is>
          <t xml:space="preserve"> </t>
        </is>
      </c>
      <c r="CM411" s="4" t="inlineStr">
        <is>
          <t xml:space="preserve"> </t>
        </is>
      </c>
      <c r="CN411" s="4" t="inlineStr">
        <is>
          <t xml:space="preserve"> </t>
        </is>
      </c>
      <c r="CO411" s="4" t="inlineStr">
        <is>
          <t xml:space="preserve"> </t>
        </is>
      </c>
      <c r="CP411" s="4" t="inlineStr">
        <is>
          <t xml:space="preserve"> </t>
        </is>
      </c>
      <c r="CQ411" s="4" t="inlineStr">
        <is>
          <t xml:space="preserve"> </t>
        </is>
      </c>
      <c r="CR411" s="4" t="inlineStr">
        <is>
          <t xml:space="preserve"> </t>
        </is>
      </c>
      <c r="CS411" s="4" t="inlineStr">
        <is>
          <t xml:space="preserve"> </t>
        </is>
      </c>
      <c r="CT411" s="4" t="inlineStr">
        <is>
          <t xml:space="preserve"> </t>
        </is>
      </c>
      <c r="CU411" s="4" t="inlineStr">
        <is>
          <t xml:space="preserve"> </t>
        </is>
      </c>
      <c r="CV411" s="4" t="inlineStr">
        <is>
          <t xml:space="preserve"> </t>
        </is>
      </c>
      <c r="CW411" s="4" t="inlineStr">
        <is>
          <t xml:space="preserve"> </t>
        </is>
      </c>
      <c r="CX411" s="4" t="inlineStr">
        <is>
          <t xml:space="preserve"> </t>
        </is>
      </c>
      <c r="CY411" s="4" t="inlineStr">
        <is>
          <t xml:space="preserve"> </t>
        </is>
      </c>
      <c r="CZ411" s="4" t="inlineStr">
        <is>
          <t xml:space="preserve"> </t>
        </is>
      </c>
      <c r="DA411" s="4" t="inlineStr">
        <is>
          <t xml:space="preserve"> </t>
        </is>
      </c>
      <c r="DB411" s="4" t="inlineStr">
        <is>
          <t xml:space="preserve"> </t>
        </is>
      </c>
      <c r="DC411" s="4" t="inlineStr">
        <is>
          <t xml:space="preserve"> </t>
        </is>
      </c>
      <c r="DD411" s="4" t="inlineStr">
        <is>
          <t xml:space="preserve"> </t>
        </is>
      </c>
      <c r="DE411" s="4" t="inlineStr">
        <is>
          <t xml:space="preserve"> </t>
        </is>
      </c>
      <c r="DF411" s="4" t="inlineStr">
        <is>
          <t xml:space="preserve"> </t>
        </is>
      </c>
      <c r="DG411" s="4" t="inlineStr">
        <is>
          <t xml:space="preserve"> </t>
        </is>
      </c>
      <c r="DH411" s="4" t="inlineStr">
        <is>
          <t xml:space="preserve"> </t>
        </is>
      </c>
      <c r="DI411" s="4" t="inlineStr">
        <is>
          <t xml:space="preserve"> </t>
        </is>
      </c>
      <c r="DJ411" s="4" t="inlineStr">
        <is>
          <t xml:space="preserve"> </t>
        </is>
      </c>
      <c r="DK411" s="4" t="inlineStr">
        <is>
          <t xml:space="preserve"> </t>
        </is>
      </c>
      <c r="DL411" s="4" t="inlineStr">
        <is>
          <t xml:space="preserve"> </t>
        </is>
      </c>
      <c r="DM411" s="4" t="inlineStr">
        <is>
          <t xml:space="preserve"> </t>
        </is>
      </c>
      <c r="DN411" s="4" t="inlineStr">
        <is>
          <t xml:space="preserve"> </t>
        </is>
      </c>
      <c r="DO411" s="4" t="inlineStr">
        <is>
          <t xml:space="preserve"> </t>
        </is>
      </c>
      <c r="DP411" s="4" t="inlineStr">
        <is>
          <t xml:space="preserve"> </t>
        </is>
      </c>
      <c r="DQ411" s="4" t="inlineStr">
        <is>
          <t xml:space="preserve"> </t>
        </is>
      </c>
      <c r="D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c r="BV412" s="4" t="inlineStr">
        <is>
          <t xml:space="preserve"> </t>
        </is>
      </c>
      <c r="BW412" s="4" t="inlineStr">
        <is>
          <t xml:space="preserve"> </t>
        </is>
      </c>
      <c r="BX412" s="4" t="inlineStr">
        <is>
          <t xml:space="preserve"> </t>
        </is>
      </c>
      <c r="BY412" s="4" t="inlineStr">
        <is>
          <t xml:space="preserve"> </t>
        </is>
      </c>
      <c r="BZ412" s="4" t="inlineStr">
        <is>
          <t xml:space="preserve"> </t>
        </is>
      </c>
      <c r="CA412" s="4" t="inlineStr">
        <is>
          <t xml:space="preserve"> </t>
        </is>
      </c>
      <c r="CB412" s="4" t="inlineStr">
        <is>
          <t xml:space="preserve"> </t>
        </is>
      </c>
      <c r="CC412" s="4" t="inlineStr">
        <is>
          <t xml:space="preserve"> </t>
        </is>
      </c>
      <c r="CD412" s="4" t="inlineStr">
        <is>
          <t xml:space="preserve"> </t>
        </is>
      </c>
      <c r="CE412" s="4" t="inlineStr">
        <is>
          <t xml:space="preserve"> </t>
        </is>
      </c>
      <c r="CF412" s="4" t="inlineStr">
        <is>
          <t xml:space="preserve"> </t>
        </is>
      </c>
      <c r="CG412" s="4" t="inlineStr">
        <is>
          <t xml:space="preserve"> </t>
        </is>
      </c>
      <c r="CH412" s="4" t="inlineStr">
        <is>
          <t xml:space="preserve"> </t>
        </is>
      </c>
      <c r="CI412" s="4" t="inlineStr">
        <is>
          <t xml:space="preserve"> </t>
        </is>
      </c>
      <c r="CJ412" s="4" t="inlineStr">
        <is>
          <t xml:space="preserve"> </t>
        </is>
      </c>
      <c r="CK412" s="4" t="inlineStr">
        <is>
          <t xml:space="preserve"> </t>
        </is>
      </c>
      <c r="CL412" s="4" t="inlineStr">
        <is>
          <t xml:space="preserve"> </t>
        </is>
      </c>
      <c r="CM412" s="4" t="inlineStr">
        <is>
          <t xml:space="preserve"> </t>
        </is>
      </c>
      <c r="CN412" s="4" t="inlineStr">
        <is>
          <t xml:space="preserve"> </t>
        </is>
      </c>
      <c r="CO412" s="4" t="inlineStr">
        <is>
          <t xml:space="preserve"> </t>
        </is>
      </c>
      <c r="CP412" s="4" t="inlineStr">
        <is>
          <t xml:space="preserve"> </t>
        </is>
      </c>
      <c r="CQ412" s="4" t="inlineStr">
        <is>
          <t xml:space="preserve"> </t>
        </is>
      </c>
      <c r="CR412" s="4" t="inlineStr">
        <is>
          <t xml:space="preserve"> </t>
        </is>
      </c>
      <c r="CS412" s="4" t="inlineStr">
        <is>
          <t xml:space="preserve"> </t>
        </is>
      </c>
      <c r="CT412" s="4" t="inlineStr">
        <is>
          <t xml:space="preserve"> </t>
        </is>
      </c>
      <c r="CU412" s="4" t="inlineStr">
        <is>
          <t xml:space="preserve"> </t>
        </is>
      </c>
      <c r="CV412" s="4" t="inlineStr">
        <is>
          <t xml:space="preserve"> </t>
        </is>
      </c>
      <c r="CW412" s="4" t="inlineStr">
        <is>
          <t xml:space="preserve"> </t>
        </is>
      </c>
      <c r="CX412" s="4" t="inlineStr">
        <is>
          <t xml:space="preserve"> </t>
        </is>
      </c>
      <c r="CY412" s="4" t="inlineStr">
        <is>
          <t xml:space="preserve"> </t>
        </is>
      </c>
      <c r="CZ412" s="4" t="inlineStr">
        <is>
          <t xml:space="preserve"> </t>
        </is>
      </c>
      <c r="DA412" s="4" t="inlineStr">
        <is>
          <t xml:space="preserve"> </t>
        </is>
      </c>
      <c r="DB412" s="4" t="inlineStr">
        <is>
          <t xml:space="preserve"> </t>
        </is>
      </c>
      <c r="DC412" s="4" t="inlineStr">
        <is>
          <t xml:space="preserve"> </t>
        </is>
      </c>
      <c r="DD412" s="4" t="inlineStr">
        <is>
          <t xml:space="preserve"> </t>
        </is>
      </c>
      <c r="DE412" s="4" t="inlineStr">
        <is>
          <t xml:space="preserve"> </t>
        </is>
      </c>
      <c r="DF412" s="4" t="inlineStr">
        <is>
          <t xml:space="preserve"> </t>
        </is>
      </c>
      <c r="DG412" s="4" t="inlineStr">
        <is>
          <t xml:space="preserve"> </t>
        </is>
      </c>
      <c r="DH412" s="4" t="inlineStr">
        <is>
          <t xml:space="preserve"> </t>
        </is>
      </c>
      <c r="DI412" s="4" t="inlineStr">
        <is>
          <t xml:space="preserve"> </t>
        </is>
      </c>
      <c r="DJ412" s="4" t="inlineStr">
        <is>
          <t xml:space="preserve"> </t>
        </is>
      </c>
      <c r="DK412" s="4" t="inlineStr">
        <is>
          <t xml:space="preserve"> </t>
        </is>
      </c>
      <c r="DL412" s="4" t="inlineStr">
        <is>
          <t xml:space="preserve"> </t>
        </is>
      </c>
      <c r="DM412" s="4" t="inlineStr">
        <is>
          <t xml:space="preserve"> </t>
        </is>
      </c>
      <c r="DN412" s="4" t="inlineStr">
        <is>
          <t xml:space="preserve"> </t>
        </is>
      </c>
      <c r="DO412" s="4" t="inlineStr">
        <is>
          <t xml:space="preserve"> </t>
        </is>
      </c>
      <c r="DP412" s="4" t="inlineStr">
        <is>
          <t xml:space="preserve"> </t>
        </is>
      </c>
      <c r="DQ412" s="4" t="inlineStr">
        <is>
          <t xml:space="preserve"> </t>
        </is>
      </c>
      <c r="DR412" s="4" t="inlineStr">
        <is>
          <t xml:space="preserve"> </t>
        </is>
      </c>
    </row>
    <row r="413">
      <c r="A413" s="4" t="inlineStr">
        <is>
          <t>Line Graph and Table Measure Name</t>
        </is>
      </c>
      <c r="B413" s="4" t="inlineStr">
        <is>
          <t>Russell 3000&amp;lt;sup style="box-sizing: border-box; color: rgb(0, 0, 0); display: inline; flex-wrap: nowrap; font-size: 12px; font-weight: 700; grid-area: auto; line-height: 0px; margin: 0px; overflow: visible; position: relative; text-align: center;"&gt;®&amp;lt;/sup&gt;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c r="BV413" s="4" t="inlineStr">
        <is>
          <t xml:space="preserve"> </t>
        </is>
      </c>
      <c r="BW413" s="4" t="inlineStr">
        <is>
          <t xml:space="preserve"> </t>
        </is>
      </c>
      <c r="BX413" s="4" t="inlineStr">
        <is>
          <t xml:space="preserve"> </t>
        </is>
      </c>
      <c r="BY413" s="4" t="inlineStr">
        <is>
          <t xml:space="preserve"> </t>
        </is>
      </c>
      <c r="BZ413" s="4" t="inlineStr">
        <is>
          <t xml:space="preserve"> </t>
        </is>
      </c>
      <c r="CA413" s="4" t="inlineStr">
        <is>
          <t xml:space="preserve"> </t>
        </is>
      </c>
      <c r="CB413" s="4" t="inlineStr">
        <is>
          <t xml:space="preserve"> </t>
        </is>
      </c>
      <c r="CC413" s="4" t="inlineStr">
        <is>
          <t xml:space="preserve"> </t>
        </is>
      </c>
      <c r="CD413" s="4" t="inlineStr">
        <is>
          <t xml:space="preserve"> </t>
        </is>
      </c>
      <c r="CE413" s="4" t="inlineStr">
        <is>
          <t xml:space="preserve"> </t>
        </is>
      </c>
      <c r="CF413" s="4" t="inlineStr">
        <is>
          <t xml:space="preserve"> </t>
        </is>
      </c>
      <c r="CG413" s="4" t="inlineStr">
        <is>
          <t xml:space="preserve"> </t>
        </is>
      </c>
      <c r="CH413" s="4" t="inlineStr">
        <is>
          <t xml:space="preserve"> </t>
        </is>
      </c>
      <c r="CI413" s="4" t="inlineStr">
        <is>
          <t xml:space="preserve"> </t>
        </is>
      </c>
      <c r="CJ413" s="4" t="inlineStr">
        <is>
          <t xml:space="preserve"> </t>
        </is>
      </c>
      <c r="CK413" s="4" t="inlineStr">
        <is>
          <t xml:space="preserve"> </t>
        </is>
      </c>
      <c r="CL413" s="4" t="inlineStr">
        <is>
          <t xml:space="preserve"> </t>
        </is>
      </c>
      <c r="CM413" s="4" t="inlineStr">
        <is>
          <t xml:space="preserve"> </t>
        </is>
      </c>
      <c r="CN413" s="4" t="inlineStr">
        <is>
          <t xml:space="preserve"> </t>
        </is>
      </c>
      <c r="CO413" s="4" t="inlineStr">
        <is>
          <t xml:space="preserve"> </t>
        </is>
      </c>
      <c r="CP413" s="4" t="inlineStr">
        <is>
          <t xml:space="preserve"> </t>
        </is>
      </c>
      <c r="CQ413" s="4" t="inlineStr">
        <is>
          <t xml:space="preserve"> </t>
        </is>
      </c>
      <c r="CR413" s="4" t="inlineStr">
        <is>
          <t xml:space="preserve"> </t>
        </is>
      </c>
      <c r="CS413" s="4" t="inlineStr">
        <is>
          <t xml:space="preserve"> </t>
        </is>
      </c>
      <c r="CT413" s="4" t="inlineStr">
        <is>
          <t xml:space="preserve"> </t>
        </is>
      </c>
      <c r="CU413" s="4" t="inlineStr">
        <is>
          <t xml:space="preserve"> </t>
        </is>
      </c>
      <c r="CV413" s="4" t="inlineStr">
        <is>
          <t xml:space="preserve"> </t>
        </is>
      </c>
      <c r="CW413" s="4" t="inlineStr">
        <is>
          <t xml:space="preserve"> </t>
        </is>
      </c>
      <c r="CX413" s="4" t="inlineStr">
        <is>
          <t xml:space="preserve"> </t>
        </is>
      </c>
      <c r="CY413" s="4" t="inlineStr">
        <is>
          <t xml:space="preserve"> </t>
        </is>
      </c>
      <c r="CZ413" s="4" t="inlineStr">
        <is>
          <t xml:space="preserve"> </t>
        </is>
      </c>
      <c r="DA413" s="4" t="inlineStr">
        <is>
          <t xml:space="preserve"> </t>
        </is>
      </c>
      <c r="DB413" s="4" t="inlineStr">
        <is>
          <t xml:space="preserve"> </t>
        </is>
      </c>
      <c r="DC413" s="4" t="inlineStr">
        <is>
          <t xml:space="preserve"> </t>
        </is>
      </c>
      <c r="DD413" s="4" t="inlineStr">
        <is>
          <t xml:space="preserve"> </t>
        </is>
      </c>
      <c r="DE413" s="4" t="inlineStr">
        <is>
          <t xml:space="preserve"> </t>
        </is>
      </c>
      <c r="DF413" s="4" t="inlineStr">
        <is>
          <t xml:space="preserve"> </t>
        </is>
      </c>
      <c r="DG413" s="4" t="inlineStr">
        <is>
          <t xml:space="preserve"> </t>
        </is>
      </c>
      <c r="DH413" s="4" t="inlineStr">
        <is>
          <t xml:space="preserve"> </t>
        </is>
      </c>
      <c r="DI413" s="4" t="inlineStr">
        <is>
          <t xml:space="preserve"> </t>
        </is>
      </c>
      <c r="DJ413" s="4" t="inlineStr">
        <is>
          <t xml:space="preserve"> </t>
        </is>
      </c>
      <c r="DK413" s="4" t="inlineStr">
        <is>
          <t xml:space="preserve"> </t>
        </is>
      </c>
      <c r="DL413" s="4" t="inlineStr">
        <is>
          <t xml:space="preserve"> </t>
        </is>
      </c>
      <c r="DM413" s="4" t="inlineStr">
        <is>
          <t xml:space="preserve"> </t>
        </is>
      </c>
      <c r="DN413" s="4" t="inlineStr">
        <is>
          <t xml:space="preserve"> </t>
        </is>
      </c>
      <c r="DO413" s="4" t="inlineStr">
        <is>
          <t xml:space="preserve"> </t>
        </is>
      </c>
      <c r="DP413" s="4" t="inlineStr">
        <is>
          <t xml:space="preserve"> </t>
        </is>
      </c>
      <c r="DQ413" s="4" t="inlineStr">
        <is>
          <t xml:space="preserve"> </t>
        </is>
      </c>
      <c r="DR413" s="4" t="inlineStr">
        <is>
          <t xml:space="preserve"> </t>
        </is>
      </c>
    </row>
    <row r="414">
      <c r="A414" s="4" t="inlineStr">
        <is>
          <t>Account Value</t>
        </is>
      </c>
      <c r="B414" s="5" t="n">
        <v>33432</v>
      </c>
      <c r="C414" s="7" t="n">
        <v>32754</v>
      </c>
      <c r="D414" s="7" t="n">
        <v>32056</v>
      </c>
      <c r="E414" s="7" t="n">
        <v>31471</v>
      </c>
      <c r="F414" s="7" t="n">
        <v>30526</v>
      </c>
      <c r="G414" s="7" t="n">
        <v>29149</v>
      </c>
      <c r="H414" s="7" t="n">
        <v>30491</v>
      </c>
      <c r="I414" s="7" t="n">
        <v>29538</v>
      </c>
      <c r="J414" s="7" t="n">
        <v>28021</v>
      </c>
      <c r="K414" s="7" t="n">
        <v>27714</v>
      </c>
      <c r="L414" s="7" t="n">
        <v>26318</v>
      </c>
      <c r="M414" s="7" t="n">
        <v>24073</v>
      </c>
      <c r="N414" s="7" t="n">
        <v>24729</v>
      </c>
      <c r="O414" s="7" t="n">
        <v>25966</v>
      </c>
      <c r="P414" s="7" t="n">
        <v>26477</v>
      </c>
      <c r="Q414" s="7" t="n">
        <v>25560</v>
      </c>
      <c r="R414" s="7" t="n">
        <v>23927</v>
      </c>
      <c r="S414" s="7" t="n">
        <v>23834</v>
      </c>
      <c r="T414" s="7" t="n">
        <v>23583</v>
      </c>
      <c r="U414" s="7" t="n">
        <v>22968</v>
      </c>
      <c r="V414" s="7" t="n">
        <v>23518</v>
      </c>
      <c r="W414" s="7" t="n">
        <v>22003</v>
      </c>
      <c r="X414" s="7" t="n">
        <v>23371</v>
      </c>
      <c r="Y414" s="7" t="n">
        <v>22212</v>
      </c>
      <c r="Z414" s="7" t="n">
        <v>20528</v>
      </c>
      <c r="AA414" s="7" t="n">
        <v>22627</v>
      </c>
      <c r="AB414" s="7" t="n">
        <v>23504</v>
      </c>
      <c r="AC414" s="7" t="n">
        <v>21488</v>
      </c>
      <c r="AD414" s="7" t="n">
        <v>23450</v>
      </c>
      <c r="AE414" s="7" t="n">
        <v>23481</v>
      </c>
      <c r="AF414" s="7" t="n">
        <v>25796</v>
      </c>
      <c r="AG414" s="7" t="n">
        <v>24986</v>
      </c>
      <c r="AH414" s="7" t="n">
        <v>25631</v>
      </c>
      <c r="AI414" s="7" t="n">
        <v>27234</v>
      </c>
      <c r="AJ414" s="7" t="n">
        <v>26202</v>
      </c>
      <c r="AK414" s="7" t="n">
        <v>26607</v>
      </c>
      <c r="AL414" s="7" t="n">
        <v>24921</v>
      </c>
      <c r="AM414" s="7" t="n">
        <v>26092</v>
      </c>
      <c r="AN414" s="7" t="n">
        <v>25369</v>
      </c>
      <c r="AO414" s="7" t="n">
        <v>24947</v>
      </c>
      <c r="AP414" s="7" t="n">
        <v>24346</v>
      </c>
      <c r="AQ414" s="7" t="n">
        <v>24236</v>
      </c>
      <c r="AR414" s="7" t="n">
        <v>23048</v>
      </c>
      <c r="AS414" s="7" t="n">
        <v>22250</v>
      </c>
      <c r="AT414" s="7" t="n">
        <v>21576</v>
      </c>
      <c r="AU414" s="7" t="n">
        <v>21672</v>
      </c>
      <c r="AV414" s="7" t="n">
        <v>20739</v>
      </c>
      <c r="AW414" s="7" t="n">
        <v>18490</v>
      </c>
      <c r="AX414" s="7" t="n">
        <v>18898</v>
      </c>
      <c r="AY414" s="7" t="n">
        <v>19612</v>
      </c>
      <c r="AZ414" s="7" t="n">
        <v>18287</v>
      </c>
      <c r="BA414" s="7" t="n">
        <v>17304</v>
      </c>
      <c r="BB414" s="7" t="n">
        <v>16918</v>
      </c>
      <c r="BC414" s="7" t="n">
        <v>16059</v>
      </c>
      <c r="BD414" s="7" t="n">
        <v>14181</v>
      </c>
      <c r="BE414" s="7" t="n">
        <v>16442</v>
      </c>
      <c r="BF414" s="7" t="n">
        <v>17908</v>
      </c>
      <c r="BG414" s="7" t="n">
        <v>17928</v>
      </c>
      <c r="BH414" s="7" t="n">
        <v>17424</v>
      </c>
      <c r="BI414" s="7" t="n">
        <v>16786</v>
      </c>
      <c r="BJ414" s="7" t="n">
        <v>16433</v>
      </c>
      <c r="BK414" s="7" t="n">
        <v>16149</v>
      </c>
      <c r="BL414" s="7" t="n">
        <v>16485</v>
      </c>
      <c r="BM414" s="7" t="n">
        <v>16244</v>
      </c>
      <c r="BN414" s="7" t="n">
        <v>15178</v>
      </c>
      <c r="BO414" s="7" t="n">
        <v>16228</v>
      </c>
      <c r="BP414" s="7" t="n">
        <v>15605</v>
      </c>
      <c r="BQ414" s="7" t="n">
        <v>15380</v>
      </c>
      <c r="BR414" s="7" t="n">
        <v>14858</v>
      </c>
      <c r="BS414" s="7" t="n">
        <v>13683</v>
      </c>
      <c r="BT414" s="7" t="n">
        <v>15087</v>
      </c>
      <c r="BU414" s="7" t="n">
        <v>14791</v>
      </c>
      <c r="BV414" s="7" t="n">
        <v>15967</v>
      </c>
      <c r="BW414" s="7" t="n">
        <v>15940</v>
      </c>
      <c r="BX414" s="7" t="n">
        <v>15400</v>
      </c>
      <c r="BY414" s="7" t="n">
        <v>14905</v>
      </c>
      <c r="BZ414" s="7" t="n">
        <v>14808</v>
      </c>
      <c r="CA414" s="7" t="n">
        <v>14402</v>
      </c>
      <c r="CB414" s="7" t="n">
        <v>14347</v>
      </c>
      <c r="CC414" s="7" t="n">
        <v>14641</v>
      </c>
      <c r="CD414" s="7" t="n">
        <v>15201</v>
      </c>
      <c r="CE414" s="7" t="n">
        <v>14440</v>
      </c>
      <c r="CF414" s="7" t="n">
        <v>14297</v>
      </c>
      <c r="CG414" s="7" t="n">
        <v>13876</v>
      </c>
      <c r="CH414" s="7" t="n">
        <v>13579</v>
      </c>
      <c r="CI414" s="7" t="n">
        <v>13256</v>
      </c>
      <c r="CJ414" s="7" t="n">
        <v>13231</v>
      </c>
      <c r="CK414" s="7" t="n">
        <v>12986</v>
      </c>
      <c r="CL414" s="7" t="n">
        <v>12870</v>
      </c>
      <c r="CM414" s="7" t="n">
        <v>12739</v>
      </c>
      <c r="CN414" s="7" t="n">
        <v>12606</v>
      </c>
      <c r="CO414" s="7" t="n">
        <v>12597</v>
      </c>
      <c r="CP414" s="7" t="n">
        <v>12145</v>
      </c>
      <c r="CQ414" s="7" t="n">
        <v>11921</v>
      </c>
      <c r="CR414" s="7" t="n">
        <v>11693</v>
      </c>
      <c r="CS414" s="7" t="n">
        <v>11192</v>
      </c>
      <c r="CT414" s="7" t="n">
        <v>11440</v>
      </c>
      <c r="CU414" s="7" t="n">
        <v>11422</v>
      </c>
      <c r="CV414" s="7" t="n">
        <v>11393</v>
      </c>
      <c r="CW414" s="7" t="n">
        <v>10958</v>
      </c>
      <c r="CX414" s="7" t="n">
        <v>10935</v>
      </c>
      <c r="CY414" s="7" t="n">
        <v>10743</v>
      </c>
      <c r="CZ414" s="7" t="n">
        <v>10677</v>
      </c>
      <c r="DA414" s="7" t="n">
        <v>9975</v>
      </c>
      <c r="DB414" s="7" t="n">
        <v>9978</v>
      </c>
      <c r="DC414" s="7" t="n">
        <v>10574</v>
      </c>
      <c r="DD414" s="7" t="n">
        <v>10796</v>
      </c>
      <c r="DE414" s="7" t="n">
        <v>10736</v>
      </c>
      <c r="DF414" s="7" t="n">
        <v>9951</v>
      </c>
      <c r="DG414" s="7" t="n">
        <v>10249</v>
      </c>
      <c r="DH414" s="7" t="n">
        <v>10908</v>
      </c>
      <c r="DI414" s="7" t="n">
        <v>10728</v>
      </c>
      <c r="DJ414" s="7" t="n">
        <v>10911</v>
      </c>
      <c r="DK414" s="7" t="n">
        <v>10762</v>
      </c>
      <c r="DL414" s="7" t="n">
        <v>10713</v>
      </c>
      <c r="DM414" s="7" t="n">
        <v>10824</v>
      </c>
      <c r="DN414" s="7" t="n">
        <v>10231</v>
      </c>
      <c r="DO414" s="7" t="n">
        <v>10524</v>
      </c>
      <c r="DP414" s="7" t="n">
        <v>10524</v>
      </c>
      <c r="DQ414" s="7" t="n">
        <v>10275</v>
      </c>
      <c r="DR414" s="7" t="n">
        <v>10000</v>
      </c>
    </row>
    <row r="415">
      <c r="A415" s="4" t="inlineStr">
        <is>
          <t>ALLSPRING Index: Russell 3000®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4" t="inlineStr">
        <is>
          <t xml:space="preserve"> </t>
        </is>
      </c>
      <c r="CA415" s="4" t="inlineStr">
        <is>
          <t xml:space="preserve"> </t>
        </is>
      </c>
      <c r="CB415" s="4" t="inlineStr">
        <is>
          <t xml:space="preserve"> </t>
        </is>
      </c>
      <c r="CC415" s="4" t="inlineStr">
        <is>
          <t xml:space="preserve"> </t>
        </is>
      </c>
      <c r="CD415" s="4" t="inlineStr">
        <is>
          <t xml:space="preserve"> </t>
        </is>
      </c>
      <c r="CE415" s="4" t="inlineStr">
        <is>
          <t xml:space="preserve"> </t>
        </is>
      </c>
      <c r="CF415" s="4" t="inlineStr">
        <is>
          <t xml:space="preserve"> </t>
        </is>
      </c>
      <c r="CG415" s="4" t="inlineStr">
        <is>
          <t xml:space="preserve"> </t>
        </is>
      </c>
      <c r="CH415" s="4" t="inlineStr">
        <is>
          <t xml:space="preserve"> </t>
        </is>
      </c>
      <c r="CI415" s="4" t="inlineStr">
        <is>
          <t xml:space="preserve"> </t>
        </is>
      </c>
      <c r="CJ415" s="4" t="inlineStr">
        <is>
          <t xml:space="preserve"> </t>
        </is>
      </c>
      <c r="CK415" s="4" t="inlineStr">
        <is>
          <t xml:space="preserve"> </t>
        </is>
      </c>
      <c r="CL415" s="4" t="inlineStr">
        <is>
          <t xml:space="preserve"> </t>
        </is>
      </c>
      <c r="CM415" s="4" t="inlineStr">
        <is>
          <t xml:space="preserve"> </t>
        </is>
      </c>
      <c r="CN415" s="4" t="inlineStr">
        <is>
          <t xml:space="preserve"> </t>
        </is>
      </c>
      <c r="CO415" s="4" t="inlineStr">
        <is>
          <t xml:space="preserve"> </t>
        </is>
      </c>
      <c r="CP415" s="4" t="inlineStr">
        <is>
          <t xml:space="preserve"> </t>
        </is>
      </c>
      <c r="CQ415" s="4" t="inlineStr">
        <is>
          <t xml:space="preserve"> </t>
        </is>
      </c>
      <c r="CR415" s="4" t="inlineStr">
        <is>
          <t xml:space="preserve"> </t>
        </is>
      </c>
      <c r="CS415" s="4" t="inlineStr">
        <is>
          <t xml:space="preserve"> </t>
        </is>
      </c>
      <c r="CT415" s="4" t="inlineStr">
        <is>
          <t xml:space="preserve"> </t>
        </is>
      </c>
      <c r="CU415" s="4" t="inlineStr">
        <is>
          <t xml:space="preserve"> </t>
        </is>
      </c>
      <c r="CV415" s="4" t="inlineStr">
        <is>
          <t xml:space="preserve"> </t>
        </is>
      </c>
      <c r="CW415" s="4" t="inlineStr">
        <is>
          <t xml:space="preserve"> </t>
        </is>
      </c>
      <c r="CX415" s="4" t="inlineStr">
        <is>
          <t xml:space="preserve"> </t>
        </is>
      </c>
      <c r="CY415" s="4" t="inlineStr">
        <is>
          <t xml:space="preserve"> </t>
        </is>
      </c>
      <c r="CZ415" s="4" t="inlineStr">
        <is>
          <t xml:space="preserve"> </t>
        </is>
      </c>
      <c r="DA415" s="4" t="inlineStr">
        <is>
          <t xml:space="preserve"> </t>
        </is>
      </c>
      <c r="DB415" s="4" t="inlineStr">
        <is>
          <t xml:space="preserve"> </t>
        </is>
      </c>
      <c r="DC415" s="4" t="inlineStr">
        <is>
          <t xml:space="preserve"> </t>
        </is>
      </c>
      <c r="DD415" s="4" t="inlineStr">
        <is>
          <t xml:space="preserve"> </t>
        </is>
      </c>
      <c r="DE415" s="4" t="inlineStr">
        <is>
          <t xml:space="preserve"> </t>
        </is>
      </c>
      <c r="DF415" s="4" t="inlineStr">
        <is>
          <t xml:space="preserve"> </t>
        </is>
      </c>
      <c r="DG415" s="4" t="inlineStr">
        <is>
          <t xml:space="preserve"> </t>
        </is>
      </c>
      <c r="DH415" s="4" t="inlineStr">
        <is>
          <t xml:space="preserve"> </t>
        </is>
      </c>
      <c r="DI415" s="4" t="inlineStr">
        <is>
          <t xml:space="preserve"> </t>
        </is>
      </c>
      <c r="DJ415" s="4" t="inlineStr">
        <is>
          <t xml:space="preserve"> </t>
        </is>
      </c>
      <c r="DK415" s="4" t="inlineStr">
        <is>
          <t xml:space="preserve"> </t>
        </is>
      </c>
      <c r="DL415" s="4" t="inlineStr">
        <is>
          <t xml:space="preserve"> </t>
        </is>
      </c>
      <c r="DM415" s="4" t="inlineStr">
        <is>
          <t xml:space="preserve"> </t>
        </is>
      </c>
      <c r="DN415" s="4" t="inlineStr">
        <is>
          <t xml:space="preserve"> </t>
        </is>
      </c>
      <c r="DO415" s="4" t="inlineStr">
        <is>
          <t xml:space="preserve"> </t>
        </is>
      </c>
      <c r="DP415" s="4" t="inlineStr">
        <is>
          <t xml:space="preserve"> </t>
        </is>
      </c>
      <c r="DQ415" s="4" t="inlineStr">
        <is>
          <t xml:space="preserve"> </t>
        </is>
      </c>
      <c r="DR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A416" s="4" t="inlineStr">
        <is>
          <t xml:space="preserve"> </t>
        </is>
      </c>
      <c r="CB416" s="4" t="inlineStr">
        <is>
          <t xml:space="preserve"> </t>
        </is>
      </c>
      <c r="CC416" s="4" t="inlineStr">
        <is>
          <t xml:space="preserve"> </t>
        </is>
      </c>
      <c r="CD416" s="4" t="inlineStr">
        <is>
          <t xml:space="preserve"> </t>
        </is>
      </c>
      <c r="CE416" s="4" t="inlineStr">
        <is>
          <t xml:space="preserve"> </t>
        </is>
      </c>
      <c r="CF416" s="4" t="inlineStr">
        <is>
          <t xml:space="preserve"> </t>
        </is>
      </c>
      <c r="CG416" s="4" t="inlineStr">
        <is>
          <t xml:space="preserve"> </t>
        </is>
      </c>
      <c r="CH416" s="4" t="inlineStr">
        <is>
          <t xml:space="preserve"> </t>
        </is>
      </c>
      <c r="CI416" s="4" t="inlineStr">
        <is>
          <t xml:space="preserve"> </t>
        </is>
      </c>
      <c r="CJ416" s="4" t="inlineStr">
        <is>
          <t xml:space="preserve"> </t>
        </is>
      </c>
      <c r="CK416" s="4" t="inlineStr">
        <is>
          <t xml:space="preserve"> </t>
        </is>
      </c>
      <c r="CL416" s="4" t="inlineStr">
        <is>
          <t xml:space="preserve"> </t>
        </is>
      </c>
      <c r="CM416" s="4" t="inlineStr">
        <is>
          <t xml:space="preserve"> </t>
        </is>
      </c>
      <c r="CN416" s="4" t="inlineStr">
        <is>
          <t xml:space="preserve"> </t>
        </is>
      </c>
      <c r="CO416" s="4" t="inlineStr">
        <is>
          <t xml:space="preserve"> </t>
        </is>
      </c>
      <c r="CP416" s="4" t="inlineStr">
        <is>
          <t xml:space="preserve"> </t>
        </is>
      </c>
      <c r="CQ416" s="4" t="inlineStr">
        <is>
          <t xml:space="preserve"> </t>
        </is>
      </c>
      <c r="CR416" s="4" t="inlineStr">
        <is>
          <t xml:space="preserve"> </t>
        </is>
      </c>
      <c r="CS416" s="4" t="inlineStr">
        <is>
          <t xml:space="preserve"> </t>
        </is>
      </c>
      <c r="CT416" s="4" t="inlineStr">
        <is>
          <t xml:space="preserve"> </t>
        </is>
      </c>
      <c r="CU416" s="4" t="inlineStr">
        <is>
          <t xml:space="preserve"> </t>
        </is>
      </c>
      <c r="CV416" s="4" t="inlineStr">
        <is>
          <t xml:space="preserve"> </t>
        </is>
      </c>
      <c r="CW416" s="4" t="inlineStr">
        <is>
          <t xml:space="preserve"> </t>
        </is>
      </c>
      <c r="CX416" s="4" t="inlineStr">
        <is>
          <t xml:space="preserve"> </t>
        </is>
      </c>
      <c r="CY416" s="4" t="inlineStr">
        <is>
          <t xml:space="preserve"> </t>
        </is>
      </c>
      <c r="CZ416" s="4" t="inlineStr">
        <is>
          <t xml:space="preserve"> </t>
        </is>
      </c>
      <c r="DA416" s="4" t="inlineStr">
        <is>
          <t xml:space="preserve"> </t>
        </is>
      </c>
      <c r="DB416" s="4" t="inlineStr">
        <is>
          <t xml:space="preserve"> </t>
        </is>
      </c>
      <c r="DC416" s="4" t="inlineStr">
        <is>
          <t xml:space="preserve"> </t>
        </is>
      </c>
      <c r="DD416" s="4" t="inlineStr">
        <is>
          <t xml:space="preserve"> </t>
        </is>
      </c>
      <c r="DE416" s="4" t="inlineStr">
        <is>
          <t xml:space="preserve"> </t>
        </is>
      </c>
      <c r="DF416" s="4" t="inlineStr">
        <is>
          <t xml:space="preserve"> </t>
        </is>
      </c>
      <c r="DG416" s="4" t="inlineStr">
        <is>
          <t xml:space="preserve"> </t>
        </is>
      </c>
      <c r="DH416" s="4" t="inlineStr">
        <is>
          <t xml:space="preserve"> </t>
        </is>
      </c>
      <c r="DI416" s="4" t="inlineStr">
        <is>
          <t xml:space="preserve"> </t>
        </is>
      </c>
      <c r="DJ416" s="4" t="inlineStr">
        <is>
          <t xml:space="preserve"> </t>
        </is>
      </c>
      <c r="DK416" s="4" t="inlineStr">
        <is>
          <t xml:space="preserve"> </t>
        </is>
      </c>
      <c r="DL416" s="4" t="inlineStr">
        <is>
          <t xml:space="preserve"> </t>
        </is>
      </c>
      <c r="DM416" s="4" t="inlineStr">
        <is>
          <t xml:space="preserve"> </t>
        </is>
      </c>
      <c r="DN416" s="4" t="inlineStr">
        <is>
          <t xml:space="preserve"> </t>
        </is>
      </c>
      <c r="DO416" s="4" t="inlineStr">
        <is>
          <t xml:space="preserve"> </t>
        </is>
      </c>
      <c r="DP416" s="4" t="inlineStr">
        <is>
          <t xml:space="preserve"> </t>
        </is>
      </c>
      <c r="DQ416" s="4" t="inlineStr">
        <is>
          <t xml:space="preserve"> </t>
        </is>
      </c>
      <c r="DR416" s="4" t="inlineStr">
        <is>
          <t xml:space="preserve"> </t>
        </is>
      </c>
    </row>
    <row r="417">
      <c r="A417" s="4" t="inlineStr">
        <is>
          <t>Line Graph and Table Measure Name</t>
        </is>
      </c>
      <c r="B417" s="4" t="inlineStr">
        <is>
          <t>Russell 3000&amp;lt;sup style="box-sizing: border-box; color: rgb(0, 0, 0); display: inline; flex-wrap: nowrap; font-size: 12px; font-weight: 700; grid-area: auto; line-height: 0px; margin: 0px; overflow: visible; position: relative; text-align: center;"&gt;®&amp;lt;/sup&gt;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A417" s="4" t="inlineStr">
        <is>
          <t xml:space="preserve"> </t>
        </is>
      </c>
      <c r="CB417" s="4" t="inlineStr">
        <is>
          <t xml:space="preserve"> </t>
        </is>
      </c>
      <c r="CC417" s="4" t="inlineStr">
        <is>
          <t xml:space="preserve"> </t>
        </is>
      </c>
      <c r="CD417" s="4" t="inlineStr">
        <is>
          <t xml:space="preserve"> </t>
        </is>
      </c>
      <c r="CE417" s="4" t="inlineStr">
        <is>
          <t xml:space="preserve"> </t>
        </is>
      </c>
      <c r="CF417" s="4" t="inlineStr">
        <is>
          <t xml:space="preserve"> </t>
        </is>
      </c>
      <c r="CG417" s="4" t="inlineStr">
        <is>
          <t xml:space="preserve"> </t>
        </is>
      </c>
      <c r="CH417" s="4" t="inlineStr">
        <is>
          <t xml:space="preserve"> </t>
        </is>
      </c>
      <c r="CI417" s="4" t="inlineStr">
        <is>
          <t xml:space="preserve"> </t>
        </is>
      </c>
      <c r="CJ417" s="4" t="inlineStr">
        <is>
          <t xml:space="preserve"> </t>
        </is>
      </c>
      <c r="CK417" s="4" t="inlineStr">
        <is>
          <t xml:space="preserve"> </t>
        </is>
      </c>
      <c r="CL417" s="4" t="inlineStr">
        <is>
          <t xml:space="preserve"> </t>
        </is>
      </c>
      <c r="CM417" s="4" t="inlineStr">
        <is>
          <t xml:space="preserve"> </t>
        </is>
      </c>
      <c r="CN417" s="4" t="inlineStr">
        <is>
          <t xml:space="preserve"> </t>
        </is>
      </c>
      <c r="CO417" s="4" t="inlineStr">
        <is>
          <t xml:space="preserve"> </t>
        </is>
      </c>
      <c r="CP417" s="4" t="inlineStr">
        <is>
          <t xml:space="preserve"> </t>
        </is>
      </c>
      <c r="CQ417" s="4" t="inlineStr">
        <is>
          <t xml:space="preserve"> </t>
        </is>
      </c>
      <c r="CR417" s="4" t="inlineStr">
        <is>
          <t xml:space="preserve"> </t>
        </is>
      </c>
      <c r="CS417" s="4" t="inlineStr">
        <is>
          <t xml:space="preserve"> </t>
        </is>
      </c>
      <c r="CT417" s="4" t="inlineStr">
        <is>
          <t xml:space="preserve"> </t>
        </is>
      </c>
      <c r="CU417" s="4" t="inlineStr">
        <is>
          <t xml:space="preserve"> </t>
        </is>
      </c>
      <c r="CV417" s="4" t="inlineStr">
        <is>
          <t xml:space="preserve"> </t>
        </is>
      </c>
      <c r="CW417" s="4" t="inlineStr">
        <is>
          <t xml:space="preserve"> </t>
        </is>
      </c>
      <c r="CX417" s="4" t="inlineStr">
        <is>
          <t xml:space="preserve"> </t>
        </is>
      </c>
      <c r="CY417" s="4" t="inlineStr">
        <is>
          <t xml:space="preserve"> </t>
        </is>
      </c>
      <c r="CZ417" s="4" t="inlineStr">
        <is>
          <t xml:space="preserve"> </t>
        </is>
      </c>
      <c r="DA417" s="4" t="inlineStr">
        <is>
          <t xml:space="preserve"> </t>
        </is>
      </c>
      <c r="DB417" s="4" t="inlineStr">
        <is>
          <t xml:space="preserve"> </t>
        </is>
      </c>
      <c r="DC417" s="4" t="inlineStr">
        <is>
          <t xml:space="preserve"> </t>
        </is>
      </c>
      <c r="DD417" s="4" t="inlineStr">
        <is>
          <t xml:space="preserve"> </t>
        </is>
      </c>
      <c r="DE417" s="4" t="inlineStr">
        <is>
          <t xml:space="preserve"> </t>
        </is>
      </c>
      <c r="DF417" s="4" t="inlineStr">
        <is>
          <t xml:space="preserve"> </t>
        </is>
      </c>
      <c r="DG417" s="4" t="inlineStr">
        <is>
          <t xml:space="preserve"> </t>
        </is>
      </c>
      <c r="DH417" s="4" t="inlineStr">
        <is>
          <t xml:space="preserve"> </t>
        </is>
      </c>
      <c r="DI417" s="4" t="inlineStr">
        <is>
          <t xml:space="preserve"> </t>
        </is>
      </c>
      <c r="DJ417" s="4" t="inlineStr">
        <is>
          <t xml:space="preserve"> </t>
        </is>
      </c>
      <c r="DK417" s="4" t="inlineStr">
        <is>
          <t xml:space="preserve"> </t>
        </is>
      </c>
      <c r="DL417" s="4" t="inlineStr">
        <is>
          <t xml:space="preserve"> </t>
        </is>
      </c>
      <c r="DM417" s="4" t="inlineStr">
        <is>
          <t xml:space="preserve"> </t>
        </is>
      </c>
      <c r="DN417" s="4" t="inlineStr">
        <is>
          <t xml:space="preserve"> </t>
        </is>
      </c>
      <c r="DO417" s="4" t="inlineStr">
        <is>
          <t xml:space="preserve"> </t>
        </is>
      </c>
      <c r="DP417" s="4" t="inlineStr">
        <is>
          <t xml:space="preserve"> </t>
        </is>
      </c>
      <c r="DQ417" s="4" t="inlineStr">
        <is>
          <t xml:space="preserve"> </t>
        </is>
      </c>
      <c r="DR417" s="4" t="inlineStr">
        <is>
          <t xml:space="preserve"> </t>
        </is>
      </c>
    </row>
    <row r="418">
      <c r="A418" s="4" t="inlineStr">
        <is>
          <t>Account Value</t>
        </is>
      </c>
      <c r="B418" s="5" t="n">
        <v>33432</v>
      </c>
      <c r="C418" s="7" t="n">
        <v>32754</v>
      </c>
      <c r="D418" s="7" t="n">
        <v>32056</v>
      </c>
      <c r="E418" s="7" t="n">
        <v>31471</v>
      </c>
      <c r="F418" s="7" t="n">
        <v>30526</v>
      </c>
      <c r="G418" s="7" t="n">
        <v>29149</v>
      </c>
      <c r="H418" s="7" t="n">
        <v>30491</v>
      </c>
      <c r="I418" s="7" t="n">
        <v>29538</v>
      </c>
      <c r="J418" s="7" t="n">
        <v>28021</v>
      </c>
      <c r="K418" s="7" t="n">
        <v>27714</v>
      </c>
      <c r="L418" s="7" t="n">
        <v>26318</v>
      </c>
      <c r="M418" s="7" t="n">
        <v>24073</v>
      </c>
      <c r="N418" s="7" t="n">
        <v>24729</v>
      </c>
      <c r="O418" s="7" t="n">
        <v>25966</v>
      </c>
      <c r="P418" s="7" t="n">
        <v>26477</v>
      </c>
      <c r="Q418" s="7" t="n">
        <v>25560</v>
      </c>
      <c r="R418" s="7" t="n">
        <v>23927</v>
      </c>
      <c r="S418" s="7" t="n">
        <v>23834</v>
      </c>
      <c r="T418" s="7" t="n">
        <v>23583</v>
      </c>
      <c r="U418" s="7" t="n">
        <v>22968</v>
      </c>
      <c r="V418" s="7" t="n">
        <v>23518</v>
      </c>
      <c r="W418" s="7" t="n">
        <v>22003</v>
      </c>
      <c r="X418" s="7" t="n">
        <v>23371</v>
      </c>
      <c r="Y418" s="7" t="n">
        <v>22212</v>
      </c>
      <c r="Z418" s="7" t="n">
        <v>20528</v>
      </c>
      <c r="AA418" s="7" t="n">
        <v>22627</v>
      </c>
      <c r="AB418" s="7" t="n">
        <v>23504</v>
      </c>
      <c r="AC418" s="7" t="n">
        <v>21488</v>
      </c>
      <c r="AD418" s="7" t="n">
        <v>23450</v>
      </c>
      <c r="AE418" s="7" t="n">
        <v>23481</v>
      </c>
      <c r="AF418" s="7" t="n">
        <v>25796</v>
      </c>
      <c r="AG418" s="7" t="n">
        <v>24986</v>
      </c>
      <c r="AH418" s="7" t="n">
        <v>25631</v>
      </c>
      <c r="AI418" s="7" t="n">
        <v>27234</v>
      </c>
      <c r="AJ418" s="7" t="n">
        <v>26202</v>
      </c>
      <c r="AK418" s="7" t="n">
        <v>26607</v>
      </c>
      <c r="AL418" s="7" t="n">
        <v>24921</v>
      </c>
      <c r="AM418" s="7" t="n">
        <v>26092</v>
      </c>
      <c r="AN418" s="7" t="n">
        <v>25369</v>
      </c>
      <c r="AO418" s="7" t="n">
        <v>24947</v>
      </c>
      <c r="AP418" s="7" t="n">
        <v>24346</v>
      </c>
      <c r="AQ418" s="7" t="n">
        <v>24236</v>
      </c>
      <c r="AR418" s="7" t="n">
        <v>23048</v>
      </c>
      <c r="AS418" s="7" t="n">
        <v>22250</v>
      </c>
      <c r="AT418" s="7" t="n">
        <v>21576</v>
      </c>
      <c r="AU418" s="7" t="n">
        <v>21672</v>
      </c>
      <c r="AV418" s="7" t="n">
        <v>20739</v>
      </c>
      <c r="AW418" s="7" t="n">
        <v>18490</v>
      </c>
      <c r="AX418" s="7" t="n">
        <v>18898</v>
      </c>
      <c r="AY418" s="7" t="n">
        <v>19612</v>
      </c>
      <c r="AZ418" s="7" t="n">
        <v>18287</v>
      </c>
      <c r="BA418" s="7" t="n">
        <v>17304</v>
      </c>
      <c r="BB418" s="7" t="n">
        <v>16918</v>
      </c>
      <c r="BC418" s="7" t="n">
        <v>16059</v>
      </c>
      <c r="BD418" s="7" t="n">
        <v>14181</v>
      </c>
      <c r="BE418" s="7" t="n">
        <v>16442</v>
      </c>
      <c r="BF418" s="7" t="n">
        <v>17908</v>
      </c>
      <c r="BG418" s="7" t="n">
        <v>17928</v>
      </c>
      <c r="BH418" s="7" t="n">
        <v>17424</v>
      </c>
      <c r="BI418" s="7" t="n">
        <v>16786</v>
      </c>
      <c r="BJ418" s="7" t="n">
        <v>16433</v>
      </c>
      <c r="BK418" s="7" t="n">
        <v>16149</v>
      </c>
      <c r="BL418" s="7" t="n">
        <v>16485</v>
      </c>
      <c r="BM418" s="7" t="n">
        <v>16244</v>
      </c>
      <c r="BN418" s="7" t="n">
        <v>15178</v>
      </c>
      <c r="BO418" s="7" t="n">
        <v>16228</v>
      </c>
      <c r="BP418" s="7" t="n">
        <v>15605</v>
      </c>
      <c r="BQ418" s="7" t="n">
        <v>15380</v>
      </c>
      <c r="BR418" s="7" t="n">
        <v>14858</v>
      </c>
      <c r="BS418" s="7" t="n">
        <v>13683</v>
      </c>
      <c r="BT418" s="7" t="n">
        <v>15087</v>
      </c>
      <c r="BU418" s="7" t="n">
        <v>14791</v>
      </c>
      <c r="BV418" s="7" t="n">
        <v>15967</v>
      </c>
      <c r="BW418" s="7" t="n">
        <v>15940</v>
      </c>
      <c r="BX418" s="7" t="n">
        <v>15400</v>
      </c>
      <c r="BY418" s="7" t="n">
        <v>14905</v>
      </c>
      <c r="BZ418" s="7" t="n">
        <v>14808</v>
      </c>
      <c r="CA418" s="7" t="n">
        <v>14402</v>
      </c>
      <c r="CB418" s="7" t="n">
        <v>14347</v>
      </c>
      <c r="CC418" s="7" t="n">
        <v>14641</v>
      </c>
      <c r="CD418" s="7" t="n">
        <v>15201</v>
      </c>
      <c r="CE418" s="7" t="n">
        <v>14440</v>
      </c>
      <c r="CF418" s="7" t="n">
        <v>14297</v>
      </c>
      <c r="CG418" s="7" t="n">
        <v>13876</v>
      </c>
      <c r="CH418" s="7" t="n">
        <v>13579</v>
      </c>
      <c r="CI418" s="7" t="n">
        <v>13256</v>
      </c>
      <c r="CJ418" s="7" t="n">
        <v>13231</v>
      </c>
      <c r="CK418" s="7" t="n">
        <v>12986</v>
      </c>
      <c r="CL418" s="7" t="n">
        <v>12870</v>
      </c>
      <c r="CM418" s="7" t="n">
        <v>12739</v>
      </c>
      <c r="CN418" s="7" t="n">
        <v>12606</v>
      </c>
      <c r="CO418" s="7" t="n">
        <v>12597</v>
      </c>
      <c r="CP418" s="7" t="n">
        <v>12145</v>
      </c>
      <c r="CQ418" s="7" t="n">
        <v>11921</v>
      </c>
      <c r="CR418" s="7" t="n">
        <v>11693</v>
      </c>
      <c r="CS418" s="7" t="n">
        <v>11192</v>
      </c>
      <c r="CT418" s="7" t="n">
        <v>11440</v>
      </c>
      <c r="CU418" s="7" t="n">
        <v>11422</v>
      </c>
      <c r="CV418" s="7" t="n">
        <v>11393</v>
      </c>
      <c r="CW418" s="7" t="n">
        <v>10958</v>
      </c>
      <c r="CX418" s="7" t="n">
        <v>10935</v>
      </c>
      <c r="CY418" s="7" t="n">
        <v>10743</v>
      </c>
      <c r="CZ418" s="7" t="n">
        <v>10677</v>
      </c>
      <c r="DA418" s="7" t="n">
        <v>9975</v>
      </c>
      <c r="DB418" s="7" t="n">
        <v>9978</v>
      </c>
      <c r="DC418" s="7" t="n">
        <v>10574</v>
      </c>
      <c r="DD418" s="7" t="n">
        <v>10796</v>
      </c>
      <c r="DE418" s="7" t="n">
        <v>10736</v>
      </c>
      <c r="DF418" s="7" t="n">
        <v>9951</v>
      </c>
      <c r="DG418" s="7" t="n">
        <v>10249</v>
      </c>
      <c r="DH418" s="7" t="n">
        <v>10908</v>
      </c>
      <c r="DI418" s="7" t="n">
        <v>10728</v>
      </c>
      <c r="DJ418" s="7" t="n">
        <v>10911</v>
      </c>
      <c r="DK418" s="7" t="n">
        <v>10762</v>
      </c>
      <c r="DL418" s="7" t="n">
        <v>10713</v>
      </c>
      <c r="DM418" s="7" t="n">
        <v>10824</v>
      </c>
      <c r="DN418" s="7" t="n">
        <v>10231</v>
      </c>
      <c r="DO418" s="7" t="n">
        <v>10524</v>
      </c>
      <c r="DP418" s="7" t="n">
        <v>10524</v>
      </c>
      <c r="DQ418" s="7" t="n">
        <v>10275</v>
      </c>
      <c r="DR418" s="7" t="n">
        <v>10000</v>
      </c>
    </row>
    <row r="419">
      <c r="A419" s="4" t="inlineStr">
        <is>
          <t>ALLSPRING Index: Russell 3000®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c r="BV419" s="4" t="inlineStr">
        <is>
          <t xml:space="preserve"> </t>
        </is>
      </c>
      <c r="BW419" s="4" t="inlineStr">
        <is>
          <t xml:space="preserve"> </t>
        </is>
      </c>
      <c r="BX419" s="4" t="inlineStr">
        <is>
          <t xml:space="preserve"> </t>
        </is>
      </c>
      <c r="BY419" s="4" t="inlineStr">
        <is>
          <t xml:space="preserve"> </t>
        </is>
      </c>
      <c r="BZ419" s="4" t="inlineStr">
        <is>
          <t xml:space="preserve"> </t>
        </is>
      </c>
      <c r="CA419" s="4" t="inlineStr">
        <is>
          <t xml:space="preserve"> </t>
        </is>
      </c>
      <c r="CB419" s="4" t="inlineStr">
        <is>
          <t xml:space="preserve"> </t>
        </is>
      </c>
      <c r="CC419" s="4" t="inlineStr">
        <is>
          <t xml:space="preserve"> </t>
        </is>
      </c>
      <c r="CD419" s="4" t="inlineStr">
        <is>
          <t xml:space="preserve"> </t>
        </is>
      </c>
      <c r="CE419" s="4" t="inlineStr">
        <is>
          <t xml:space="preserve"> </t>
        </is>
      </c>
      <c r="CF419" s="4" t="inlineStr">
        <is>
          <t xml:space="preserve"> </t>
        </is>
      </c>
      <c r="CG419" s="4" t="inlineStr">
        <is>
          <t xml:space="preserve"> </t>
        </is>
      </c>
      <c r="CH419" s="4" t="inlineStr">
        <is>
          <t xml:space="preserve"> </t>
        </is>
      </c>
      <c r="CI419" s="4" t="inlineStr">
        <is>
          <t xml:space="preserve"> </t>
        </is>
      </c>
      <c r="CJ419" s="4" t="inlineStr">
        <is>
          <t xml:space="preserve"> </t>
        </is>
      </c>
      <c r="CK419" s="4" t="inlineStr">
        <is>
          <t xml:space="preserve"> </t>
        </is>
      </c>
      <c r="CL419" s="4" t="inlineStr">
        <is>
          <t xml:space="preserve"> </t>
        </is>
      </c>
      <c r="CM419" s="4" t="inlineStr">
        <is>
          <t xml:space="preserve"> </t>
        </is>
      </c>
      <c r="CN419" s="4" t="inlineStr">
        <is>
          <t xml:space="preserve"> </t>
        </is>
      </c>
      <c r="CO419" s="4" t="inlineStr">
        <is>
          <t xml:space="preserve"> </t>
        </is>
      </c>
      <c r="CP419" s="4" t="inlineStr">
        <is>
          <t xml:space="preserve"> </t>
        </is>
      </c>
      <c r="CQ419" s="4" t="inlineStr">
        <is>
          <t xml:space="preserve"> </t>
        </is>
      </c>
      <c r="CR419" s="4" t="inlineStr">
        <is>
          <t xml:space="preserve"> </t>
        </is>
      </c>
      <c r="CS419" s="4" t="inlineStr">
        <is>
          <t xml:space="preserve"> </t>
        </is>
      </c>
      <c r="CT419" s="4" t="inlineStr">
        <is>
          <t xml:space="preserve"> </t>
        </is>
      </c>
      <c r="CU419" s="4" t="inlineStr">
        <is>
          <t xml:space="preserve"> </t>
        </is>
      </c>
      <c r="CV419" s="4" t="inlineStr">
        <is>
          <t xml:space="preserve"> </t>
        </is>
      </c>
      <c r="CW419" s="4" t="inlineStr">
        <is>
          <t xml:space="preserve"> </t>
        </is>
      </c>
      <c r="CX419" s="4" t="inlineStr">
        <is>
          <t xml:space="preserve"> </t>
        </is>
      </c>
      <c r="CY419" s="4" t="inlineStr">
        <is>
          <t xml:space="preserve"> </t>
        </is>
      </c>
      <c r="CZ419" s="4" t="inlineStr">
        <is>
          <t xml:space="preserve"> </t>
        </is>
      </c>
      <c r="DA419" s="4" t="inlineStr">
        <is>
          <t xml:space="preserve"> </t>
        </is>
      </c>
      <c r="DB419" s="4" t="inlineStr">
        <is>
          <t xml:space="preserve"> </t>
        </is>
      </c>
      <c r="DC419" s="4" t="inlineStr">
        <is>
          <t xml:space="preserve"> </t>
        </is>
      </c>
      <c r="DD419" s="4" t="inlineStr">
        <is>
          <t xml:space="preserve"> </t>
        </is>
      </c>
      <c r="DE419" s="4" t="inlineStr">
        <is>
          <t xml:space="preserve"> </t>
        </is>
      </c>
      <c r="DF419" s="4" t="inlineStr">
        <is>
          <t xml:space="preserve"> </t>
        </is>
      </c>
      <c r="DG419" s="4" t="inlineStr">
        <is>
          <t xml:space="preserve"> </t>
        </is>
      </c>
      <c r="DH419" s="4" t="inlineStr">
        <is>
          <t xml:space="preserve"> </t>
        </is>
      </c>
      <c r="DI419" s="4" t="inlineStr">
        <is>
          <t xml:space="preserve"> </t>
        </is>
      </c>
      <c r="DJ419" s="4" t="inlineStr">
        <is>
          <t xml:space="preserve"> </t>
        </is>
      </c>
      <c r="DK419" s="4" t="inlineStr">
        <is>
          <t xml:space="preserve"> </t>
        </is>
      </c>
      <c r="DL419" s="4" t="inlineStr">
        <is>
          <t xml:space="preserve"> </t>
        </is>
      </c>
      <c r="DM419" s="4" t="inlineStr">
        <is>
          <t xml:space="preserve"> </t>
        </is>
      </c>
      <c r="DN419" s="4" t="inlineStr">
        <is>
          <t xml:space="preserve"> </t>
        </is>
      </c>
      <c r="DO419" s="4" t="inlineStr">
        <is>
          <t xml:space="preserve"> </t>
        </is>
      </c>
      <c r="DP419" s="4" t="inlineStr">
        <is>
          <t xml:space="preserve"> </t>
        </is>
      </c>
      <c r="DQ419" s="4" t="inlineStr">
        <is>
          <t xml:space="preserve"> </t>
        </is>
      </c>
      <c r="DR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A420" s="4" t="inlineStr">
        <is>
          <t xml:space="preserve"> </t>
        </is>
      </c>
      <c r="CB420" s="4" t="inlineStr">
        <is>
          <t xml:space="preserve"> </t>
        </is>
      </c>
      <c r="CC420" s="4" t="inlineStr">
        <is>
          <t xml:space="preserve"> </t>
        </is>
      </c>
      <c r="CD420" s="4" t="inlineStr">
        <is>
          <t xml:space="preserve"> </t>
        </is>
      </c>
      <c r="CE420" s="4" t="inlineStr">
        <is>
          <t xml:space="preserve"> </t>
        </is>
      </c>
      <c r="CF420" s="4" t="inlineStr">
        <is>
          <t xml:space="preserve"> </t>
        </is>
      </c>
      <c r="CG420" s="4" t="inlineStr">
        <is>
          <t xml:space="preserve"> </t>
        </is>
      </c>
      <c r="CH420" s="4" t="inlineStr">
        <is>
          <t xml:space="preserve"> </t>
        </is>
      </c>
      <c r="CI420" s="4" t="inlineStr">
        <is>
          <t xml:space="preserve"> </t>
        </is>
      </c>
      <c r="CJ420" s="4" t="inlineStr">
        <is>
          <t xml:space="preserve"> </t>
        </is>
      </c>
      <c r="CK420" s="4" t="inlineStr">
        <is>
          <t xml:space="preserve"> </t>
        </is>
      </c>
      <c r="CL420" s="4" t="inlineStr">
        <is>
          <t xml:space="preserve"> </t>
        </is>
      </c>
      <c r="CM420" s="4" t="inlineStr">
        <is>
          <t xml:space="preserve"> </t>
        </is>
      </c>
      <c r="CN420" s="4" t="inlineStr">
        <is>
          <t xml:space="preserve"> </t>
        </is>
      </c>
      <c r="CO420" s="4" t="inlineStr">
        <is>
          <t xml:space="preserve"> </t>
        </is>
      </c>
      <c r="CP420" s="4" t="inlineStr">
        <is>
          <t xml:space="preserve"> </t>
        </is>
      </c>
      <c r="CQ420" s="4" t="inlineStr">
        <is>
          <t xml:space="preserve"> </t>
        </is>
      </c>
      <c r="CR420" s="4" t="inlineStr">
        <is>
          <t xml:space="preserve"> </t>
        </is>
      </c>
      <c r="CS420" s="4" t="inlineStr">
        <is>
          <t xml:space="preserve"> </t>
        </is>
      </c>
      <c r="CT420" s="4" t="inlineStr">
        <is>
          <t xml:space="preserve"> </t>
        </is>
      </c>
      <c r="CU420" s="4" t="inlineStr">
        <is>
          <t xml:space="preserve"> </t>
        </is>
      </c>
      <c r="CV420" s="4" t="inlineStr">
        <is>
          <t xml:space="preserve"> </t>
        </is>
      </c>
      <c r="CW420" s="4" t="inlineStr">
        <is>
          <t xml:space="preserve"> </t>
        </is>
      </c>
      <c r="CX420" s="4" t="inlineStr">
        <is>
          <t xml:space="preserve"> </t>
        </is>
      </c>
      <c r="CY420" s="4" t="inlineStr">
        <is>
          <t xml:space="preserve"> </t>
        </is>
      </c>
      <c r="CZ420" s="4" t="inlineStr">
        <is>
          <t xml:space="preserve"> </t>
        </is>
      </c>
      <c r="DA420" s="4" t="inlineStr">
        <is>
          <t xml:space="preserve"> </t>
        </is>
      </c>
      <c r="DB420" s="4" t="inlineStr">
        <is>
          <t xml:space="preserve"> </t>
        </is>
      </c>
      <c r="DC420" s="4" t="inlineStr">
        <is>
          <t xml:space="preserve"> </t>
        </is>
      </c>
      <c r="DD420" s="4" t="inlineStr">
        <is>
          <t xml:space="preserve"> </t>
        </is>
      </c>
      <c r="DE420" s="4" t="inlineStr">
        <is>
          <t xml:space="preserve"> </t>
        </is>
      </c>
      <c r="DF420" s="4" t="inlineStr">
        <is>
          <t xml:space="preserve"> </t>
        </is>
      </c>
      <c r="DG420" s="4" t="inlineStr">
        <is>
          <t xml:space="preserve"> </t>
        </is>
      </c>
      <c r="DH420" s="4" t="inlineStr">
        <is>
          <t xml:space="preserve"> </t>
        </is>
      </c>
      <c r="DI420" s="4" t="inlineStr">
        <is>
          <t xml:space="preserve"> </t>
        </is>
      </c>
      <c r="DJ420" s="4" t="inlineStr">
        <is>
          <t xml:space="preserve"> </t>
        </is>
      </c>
      <c r="DK420" s="4" t="inlineStr">
        <is>
          <t xml:space="preserve"> </t>
        </is>
      </c>
      <c r="DL420" s="4" t="inlineStr">
        <is>
          <t xml:space="preserve"> </t>
        </is>
      </c>
      <c r="DM420" s="4" t="inlineStr">
        <is>
          <t xml:space="preserve"> </t>
        </is>
      </c>
      <c r="DN420" s="4" t="inlineStr">
        <is>
          <t xml:space="preserve"> </t>
        </is>
      </c>
      <c r="DO420" s="4" t="inlineStr">
        <is>
          <t xml:space="preserve"> </t>
        </is>
      </c>
      <c r="DP420" s="4" t="inlineStr">
        <is>
          <t xml:space="preserve"> </t>
        </is>
      </c>
      <c r="DQ420" s="4" t="inlineStr">
        <is>
          <t xml:space="preserve"> </t>
        </is>
      </c>
      <c r="DR420" s="4" t="inlineStr">
        <is>
          <t xml:space="preserve"> </t>
        </is>
      </c>
    </row>
    <row r="421">
      <c r="A421" s="4" t="inlineStr">
        <is>
          <t>Line Graph and Table Measure Name</t>
        </is>
      </c>
      <c r="B421" s="4" t="inlineStr">
        <is>
          <t>Russell 3000&amp;lt;sup style="box-sizing: border-box; color: rgb(0, 0, 0); display: inline; flex-wrap: nowrap; font-size: 12px; font-weight: 700; grid-area: auto; line-height: 0px; margin: 0px; overflow: visible; position: relative; text-align: center;"&gt;®&amp;lt;/sup&gt;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A421" s="4" t="inlineStr">
        <is>
          <t xml:space="preserve"> </t>
        </is>
      </c>
      <c r="CB421" s="4" t="inlineStr">
        <is>
          <t xml:space="preserve"> </t>
        </is>
      </c>
      <c r="CC421" s="4" t="inlineStr">
        <is>
          <t xml:space="preserve"> </t>
        </is>
      </c>
      <c r="CD421" s="4" t="inlineStr">
        <is>
          <t xml:space="preserve"> </t>
        </is>
      </c>
      <c r="CE421" s="4" t="inlineStr">
        <is>
          <t xml:space="preserve"> </t>
        </is>
      </c>
      <c r="CF421" s="4" t="inlineStr">
        <is>
          <t xml:space="preserve"> </t>
        </is>
      </c>
      <c r="CG421" s="4" t="inlineStr">
        <is>
          <t xml:space="preserve"> </t>
        </is>
      </c>
      <c r="CH421" s="4" t="inlineStr">
        <is>
          <t xml:space="preserve"> </t>
        </is>
      </c>
      <c r="CI421" s="4" t="inlineStr">
        <is>
          <t xml:space="preserve"> </t>
        </is>
      </c>
      <c r="CJ421" s="4" t="inlineStr">
        <is>
          <t xml:space="preserve"> </t>
        </is>
      </c>
      <c r="CK421" s="4" t="inlineStr">
        <is>
          <t xml:space="preserve"> </t>
        </is>
      </c>
      <c r="CL421" s="4" t="inlineStr">
        <is>
          <t xml:space="preserve"> </t>
        </is>
      </c>
      <c r="CM421" s="4" t="inlineStr">
        <is>
          <t xml:space="preserve"> </t>
        </is>
      </c>
      <c r="CN421" s="4" t="inlineStr">
        <is>
          <t xml:space="preserve"> </t>
        </is>
      </c>
      <c r="CO421" s="4" t="inlineStr">
        <is>
          <t xml:space="preserve"> </t>
        </is>
      </c>
      <c r="CP421" s="4" t="inlineStr">
        <is>
          <t xml:space="preserve"> </t>
        </is>
      </c>
      <c r="CQ421" s="4" t="inlineStr">
        <is>
          <t xml:space="preserve"> </t>
        </is>
      </c>
      <c r="CR421" s="4" t="inlineStr">
        <is>
          <t xml:space="preserve"> </t>
        </is>
      </c>
      <c r="CS421" s="4" t="inlineStr">
        <is>
          <t xml:space="preserve"> </t>
        </is>
      </c>
      <c r="CT421" s="4" t="inlineStr">
        <is>
          <t xml:space="preserve"> </t>
        </is>
      </c>
      <c r="CU421" s="4" t="inlineStr">
        <is>
          <t xml:space="preserve"> </t>
        </is>
      </c>
      <c r="CV421" s="4" t="inlineStr">
        <is>
          <t xml:space="preserve"> </t>
        </is>
      </c>
      <c r="CW421" s="4" t="inlineStr">
        <is>
          <t xml:space="preserve"> </t>
        </is>
      </c>
      <c r="CX421" s="4" t="inlineStr">
        <is>
          <t xml:space="preserve"> </t>
        </is>
      </c>
      <c r="CY421" s="4" t="inlineStr">
        <is>
          <t xml:space="preserve"> </t>
        </is>
      </c>
      <c r="CZ421" s="4" t="inlineStr">
        <is>
          <t xml:space="preserve"> </t>
        </is>
      </c>
      <c r="DA421" s="4" t="inlineStr">
        <is>
          <t xml:space="preserve"> </t>
        </is>
      </c>
      <c r="DB421" s="4" t="inlineStr">
        <is>
          <t xml:space="preserve"> </t>
        </is>
      </c>
      <c r="DC421" s="4" t="inlineStr">
        <is>
          <t xml:space="preserve"> </t>
        </is>
      </c>
      <c r="DD421" s="4" t="inlineStr">
        <is>
          <t xml:space="preserve"> </t>
        </is>
      </c>
      <c r="DE421" s="4" t="inlineStr">
        <is>
          <t xml:space="preserve"> </t>
        </is>
      </c>
      <c r="DF421" s="4" t="inlineStr">
        <is>
          <t xml:space="preserve"> </t>
        </is>
      </c>
      <c r="DG421" s="4" t="inlineStr">
        <is>
          <t xml:space="preserve"> </t>
        </is>
      </c>
      <c r="DH421" s="4" t="inlineStr">
        <is>
          <t xml:space="preserve"> </t>
        </is>
      </c>
      <c r="DI421" s="4" t="inlineStr">
        <is>
          <t xml:space="preserve"> </t>
        </is>
      </c>
      <c r="DJ421" s="4" t="inlineStr">
        <is>
          <t xml:space="preserve"> </t>
        </is>
      </c>
      <c r="DK421" s="4" t="inlineStr">
        <is>
          <t xml:space="preserve"> </t>
        </is>
      </c>
      <c r="DL421" s="4" t="inlineStr">
        <is>
          <t xml:space="preserve"> </t>
        </is>
      </c>
      <c r="DM421" s="4" t="inlineStr">
        <is>
          <t xml:space="preserve"> </t>
        </is>
      </c>
      <c r="DN421" s="4" t="inlineStr">
        <is>
          <t xml:space="preserve"> </t>
        </is>
      </c>
      <c r="DO421" s="4" t="inlineStr">
        <is>
          <t xml:space="preserve"> </t>
        </is>
      </c>
      <c r="DP421" s="4" t="inlineStr">
        <is>
          <t xml:space="preserve"> </t>
        </is>
      </c>
      <c r="DQ421" s="4" t="inlineStr">
        <is>
          <t xml:space="preserve"> </t>
        </is>
      </c>
      <c r="DR421" s="4" t="inlineStr">
        <is>
          <t xml:space="preserve"> </t>
        </is>
      </c>
    </row>
    <row r="422">
      <c r="A422" s="4" t="inlineStr">
        <is>
          <t>Account Value</t>
        </is>
      </c>
      <c r="B422" s="5" t="n">
        <v>33432</v>
      </c>
      <c r="C422" s="7" t="n">
        <v>32754</v>
      </c>
      <c r="D422" s="7" t="n">
        <v>32056</v>
      </c>
      <c r="E422" s="7" t="n">
        <v>31471</v>
      </c>
      <c r="F422" s="7" t="n">
        <v>30526</v>
      </c>
      <c r="G422" s="7" t="n">
        <v>29149</v>
      </c>
      <c r="H422" s="7" t="n">
        <v>30491</v>
      </c>
      <c r="I422" s="7" t="n">
        <v>29538</v>
      </c>
      <c r="J422" s="7" t="n">
        <v>28021</v>
      </c>
      <c r="K422" s="7" t="n">
        <v>27714</v>
      </c>
      <c r="L422" s="7" t="n">
        <v>26318</v>
      </c>
      <c r="M422" s="7" t="n">
        <v>24073</v>
      </c>
      <c r="N422" s="7" t="n">
        <v>24729</v>
      </c>
      <c r="O422" s="7" t="n">
        <v>25966</v>
      </c>
      <c r="P422" s="7" t="n">
        <v>26477</v>
      </c>
      <c r="Q422" s="7" t="n">
        <v>25560</v>
      </c>
      <c r="R422" s="7" t="n">
        <v>23927</v>
      </c>
      <c r="S422" s="7" t="n">
        <v>23834</v>
      </c>
      <c r="T422" s="7" t="n">
        <v>23583</v>
      </c>
      <c r="U422" s="7" t="n">
        <v>22968</v>
      </c>
      <c r="V422" s="7" t="n">
        <v>23518</v>
      </c>
      <c r="W422" s="7" t="n">
        <v>22003</v>
      </c>
      <c r="X422" s="7" t="n">
        <v>23371</v>
      </c>
      <c r="Y422" s="7" t="n">
        <v>22212</v>
      </c>
      <c r="Z422" s="7" t="n">
        <v>20528</v>
      </c>
      <c r="AA422" s="7" t="n">
        <v>22627</v>
      </c>
      <c r="AB422" s="7" t="n">
        <v>23504</v>
      </c>
      <c r="AC422" s="7" t="n">
        <v>21488</v>
      </c>
      <c r="AD422" s="7" t="n">
        <v>23450</v>
      </c>
      <c r="AE422" s="7" t="n">
        <v>23481</v>
      </c>
      <c r="AF422" s="7" t="n">
        <v>25796</v>
      </c>
      <c r="AG422" s="7" t="n">
        <v>24986</v>
      </c>
      <c r="AH422" s="7" t="n">
        <v>25631</v>
      </c>
      <c r="AI422" s="7" t="n">
        <v>27234</v>
      </c>
      <c r="AJ422" s="7" t="n">
        <v>26202</v>
      </c>
      <c r="AK422" s="7" t="n">
        <v>26607</v>
      </c>
      <c r="AL422" s="7" t="n">
        <v>24921</v>
      </c>
      <c r="AM422" s="7" t="n">
        <v>26092</v>
      </c>
      <c r="AN422" s="7" t="n">
        <v>25369</v>
      </c>
      <c r="AO422" s="7" t="n">
        <v>24947</v>
      </c>
      <c r="AP422" s="7" t="n">
        <v>24346</v>
      </c>
      <c r="AQ422" s="7" t="n">
        <v>24236</v>
      </c>
      <c r="AR422" s="7" t="n">
        <v>23048</v>
      </c>
      <c r="AS422" s="7" t="n">
        <v>22250</v>
      </c>
      <c r="AT422" s="7" t="n">
        <v>21576</v>
      </c>
      <c r="AU422" s="7" t="n">
        <v>21672</v>
      </c>
      <c r="AV422" s="7" t="n">
        <v>20739</v>
      </c>
      <c r="AW422" s="7" t="n">
        <v>18490</v>
      </c>
      <c r="AX422" s="7" t="n">
        <v>18898</v>
      </c>
      <c r="AY422" s="7" t="n">
        <v>19612</v>
      </c>
      <c r="AZ422" s="7" t="n">
        <v>18287</v>
      </c>
      <c r="BA422" s="7" t="n">
        <v>17304</v>
      </c>
      <c r="BB422" s="7" t="n">
        <v>16918</v>
      </c>
      <c r="BC422" s="7" t="n">
        <v>16059</v>
      </c>
      <c r="BD422" s="7" t="n">
        <v>14181</v>
      </c>
      <c r="BE422" s="7" t="n">
        <v>16442</v>
      </c>
      <c r="BF422" s="7" t="n">
        <v>17908</v>
      </c>
      <c r="BG422" s="7" t="n">
        <v>17928</v>
      </c>
      <c r="BH422" s="7" t="n">
        <v>17424</v>
      </c>
      <c r="BI422" s="7" t="n">
        <v>16786</v>
      </c>
      <c r="BJ422" s="7" t="n">
        <v>16433</v>
      </c>
      <c r="BK422" s="7" t="n">
        <v>16149</v>
      </c>
      <c r="BL422" s="7" t="n">
        <v>16485</v>
      </c>
      <c r="BM422" s="7" t="n">
        <v>16244</v>
      </c>
      <c r="BN422" s="7" t="n">
        <v>15178</v>
      </c>
      <c r="BO422" s="7" t="n">
        <v>16228</v>
      </c>
      <c r="BP422" s="7" t="n">
        <v>15605</v>
      </c>
      <c r="BQ422" s="7" t="n">
        <v>15380</v>
      </c>
      <c r="BR422" s="7" t="n">
        <v>14858</v>
      </c>
      <c r="BS422" s="7" t="n">
        <v>13683</v>
      </c>
      <c r="BT422" s="7" t="n">
        <v>15087</v>
      </c>
      <c r="BU422" s="7" t="n">
        <v>14791</v>
      </c>
      <c r="BV422" s="7" t="n">
        <v>15967</v>
      </c>
      <c r="BW422" s="7" t="n">
        <v>15940</v>
      </c>
      <c r="BX422" s="7" t="n">
        <v>15400</v>
      </c>
      <c r="BY422" s="7" t="n">
        <v>14905</v>
      </c>
      <c r="BZ422" s="7" t="n">
        <v>14808</v>
      </c>
      <c r="CA422" s="7" t="n">
        <v>14402</v>
      </c>
      <c r="CB422" s="7" t="n">
        <v>14347</v>
      </c>
      <c r="CC422" s="7" t="n">
        <v>14641</v>
      </c>
      <c r="CD422" s="7" t="n">
        <v>15201</v>
      </c>
      <c r="CE422" s="7" t="n">
        <v>14440</v>
      </c>
      <c r="CF422" s="7" t="n">
        <v>14297</v>
      </c>
      <c r="CG422" s="7" t="n">
        <v>13876</v>
      </c>
      <c r="CH422" s="7" t="n">
        <v>13579</v>
      </c>
      <c r="CI422" s="7" t="n">
        <v>13256</v>
      </c>
      <c r="CJ422" s="7" t="n">
        <v>13231</v>
      </c>
      <c r="CK422" s="7" t="n">
        <v>12986</v>
      </c>
      <c r="CL422" s="7" t="n">
        <v>12870</v>
      </c>
      <c r="CM422" s="7" t="n">
        <v>12739</v>
      </c>
      <c r="CN422" s="7" t="n">
        <v>12606</v>
      </c>
      <c r="CO422" s="7" t="n">
        <v>12597</v>
      </c>
      <c r="CP422" s="7" t="n">
        <v>12145</v>
      </c>
      <c r="CQ422" s="7" t="n">
        <v>11921</v>
      </c>
      <c r="CR422" s="7" t="n">
        <v>11693</v>
      </c>
      <c r="CS422" s="7" t="n">
        <v>11192</v>
      </c>
      <c r="CT422" s="7" t="n">
        <v>11440</v>
      </c>
      <c r="CU422" s="7" t="n">
        <v>11422</v>
      </c>
      <c r="CV422" s="7" t="n">
        <v>11393</v>
      </c>
      <c r="CW422" s="7" t="n">
        <v>10958</v>
      </c>
      <c r="CX422" s="7" t="n">
        <v>10935</v>
      </c>
      <c r="CY422" s="7" t="n">
        <v>10743</v>
      </c>
      <c r="CZ422" s="7" t="n">
        <v>10677</v>
      </c>
      <c r="DA422" s="7" t="n">
        <v>9975</v>
      </c>
      <c r="DB422" s="7" t="n">
        <v>9978</v>
      </c>
      <c r="DC422" s="7" t="n">
        <v>10574</v>
      </c>
      <c r="DD422" s="7" t="n">
        <v>10796</v>
      </c>
      <c r="DE422" s="7" t="n">
        <v>10736</v>
      </c>
      <c r="DF422" s="7" t="n">
        <v>9951</v>
      </c>
      <c r="DG422" s="7" t="n">
        <v>10249</v>
      </c>
      <c r="DH422" s="7" t="n">
        <v>10908</v>
      </c>
      <c r="DI422" s="7" t="n">
        <v>10728</v>
      </c>
      <c r="DJ422" s="7" t="n">
        <v>10911</v>
      </c>
      <c r="DK422" s="7" t="n">
        <v>10762</v>
      </c>
      <c r="DL422" s="7" t="n">
        <v>10713</v>
      </c>
      <c r="DM422" s="7" t="n">
        <v>10824</v>
      </c>
      <c r="DN422" s="7" t="n">
        <v>10231</v>
      </c>
      <c r="DO422" s="7" t="n">
        <v>10524</v>
      </c>
      <c r="DP422" s="7" t="n">
        <v>10524</v>
      </c>
      <c r="DQ422" s="7" t="n">
        <v>10275</v>
      </c>
      <c r="DR422" s="7" t="n">
        <v>10000</v>
      </c>
    </row>
    <row r="423">
      <c r="A423" s="4" t="inlineStr">
        <is>
          <t>ALLSPRING Index: Russell 3000®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c r="BV423" s="4" t="inlineStr">
        <is>
          <t xml:space="preserve"> </t>
        </is>
      </c>
      <c r="BW423" s="4" t="inlineStr">
        <is>
          <t xml:space="preserve"> </t>
        </is>
      </c>
      <c r="BX423" s="4" t="inlineStr">
        <is>
          <t xml:space="preserve"> </t>
        </is>
      </c>
      <c r="BY423" s="4" t="inlineStr">
        <is>
          <t xml:space="preserve"> </t>
        </is>
      </c>
      <c r="BZ423" s="4" t="inlineStr">
        <is>
          <t xml:space="preserve"> </t>
        </is>
      </c>
      <c r="CA423" s="4" t="inlineStr">
        <is>
          <t xml:space="preserve"> </t>
        </is>
      </c>
      <c r="CB423" s="4" t="inlineStr">
        <is>
          <t xml:space="preserve"> </t>
        </is>
      </c>
      <c r="CC423" s="4" t="inlineStr">
        <is>
          <t xml:space="preserve"> </t>
        </is>
      </c>
      <c r="CD423" s="4" t="inlineStr">
        <is>
          <t xml:space="preserve"> </t>
        </is>
      </c>
      <c r="CE423" s="4" t="inlineStr">
        <is>
          <t xml:space="preserve"> </t>
        </is>
      </c>
      <c r="CF423" s="4" t="inlineStr">
        <is>
          <t xml:space="preserve"> </t>
        </is>
      </c>
      <c r="CG423" s="4" t="inlineStr">
        <is>
          <t xml:space="preserve"> </t>
        </is>
      </c>
      <c r="CH423" s="4" t="inlineStr">
        <is>
          <t xml:space="preserve"> </t>
        </is>
      </c>
      <c r="CI423" s="4" t="inlineStr">
        <is>
          <t xml:space="preserve"> </t>
        </is>
      </c>
      <c r="CJ423" s="4" t="inlineStr">
        <is>
          <t xml:space="preserve"> </t>
        </is>
      </c>
      <c r="CK423" s="4" t="inlineStr">
        <is>
          <t xml:space="preserve"> </t>
        </is>
      </c>
      <c r="CL423" s="4" t="inlineStr">
        <is>
          <t xml:space="preserve"> </t>
        </is>
      </c>
      <c r="CM423" s="4" t="inlineStr">
        <is>
          <t xml:space="preserve"> </t>
        </is>
      </c>
      <c r="CN423" s="4" t="inlineStr">
        <is>
          <t xml:space="preserve"> </t>
        </is>
      </c>
      <c r="CO423" s="4" t="inlineStr">
        <is>
          <t xml:space="preserve"> </t>
        </is>
      </c>
      <c r="CP423" s="4" t="inlineStr">
        <is>
          <t xml:space="preserve"> </t>
        </is>
      </c>
      <c r="CQ423" s="4" t="inlineStr">
        <is>
          <t xml:space="preserve"> </t>
        </is>
      </c>
      <c r="CR423" s="4" t="inlineStr">
        <is>
          <t xml:space="preserve"> </t>
        </is>
      </c>
      <c r="CS423" s="4" t="inlineStr">
        <is>
          <t xml:space="preserve"> </t>
        </is>
      </c>
      <c r="CT423" s="4" t="inlineStr">
        <is>
          <t xml:space="preserve"> </t>
        </is>
      </c>
      <c r="CU423" s="4" t="inlineStr">
        <is>
          <t xml:space="preserve"> </t>
        </is>
      </c>
      <c r="CV423" s="4" t="inlineStr">
        <is>
          <t xml:space="preserve"> </t>
        </is>
      </c>
      <c r="CW423" s="4" t="inlineStr">
        <is>
          <t xml:space="preserve"> </t>
        </is>
      </c>
      <c r="CX423" s="4" t="inlineStr">
        <is>
          <t xml:space="preserve"> </t>
        </is>
      </c>
      <c r="CY423" s="4" t="inlineStr">
        <is>
          <t xml:space="preserve"> </t>
        </is>
      </c>
      <c r="CZ423" s="4" t="inlineStr">
        <is>
          <t xml:space="preserve"> </t>
        </is>
      </c>
      <c r="DA423" s="4" t="inlineStr">
        <is>
          <t xml:space="preserve"> </t>
        </is>
      </c>
      <c r="DB423" s="4" t="inlineStr">
        <is>
          <t xml:space="preserve"> </t>
        </is>
      </c>
      <c r="DC423" s="4" t="inlineStr">
        <is>
          <t xml:space="preserve"> </t>
        </is>
      </c>
      <c r="DD423" s="4" t="inlineStr">
        <is>
          <t xml:space="preserve"> </t>
        </is>
      </c>
      <c r="DE423" s="4" t="inlineStr">
        <is>
          <t xml:space="preserve"> </t>
        </is>
      </c>
      <c r="DF423" s="4" t="inlineStr">
        <is>
          <t xml:space="preserve"> </t>
        </is>
      </c>
      <c r="DG423" s="4" t="inlineStr">
        <is>
          <t xml:space="preserve"> </t>
        </is>
      </c>
      <c r="DH423" s="4" t="inlineStr">
        <is>
          <t xml:space="preserve"> </t>
        </is>
      </c>
      <c r="DI423" s="4" t="inlineStr">
        <is>
          <t xml:space="preserve"> </t>
        </is>
      </c>
      <c r="DJ423" s="4" t="inlineStr">
        <is>
          <t xml:space="preserve"> </t>
        </is>
      </c>
      <c r="DK423" s="4" t="inlineStr">
        <is>
          <t xml:space="preserve"> </t>
        </is>
      </c>
      <c r="DL423" s="4" t="inlineStr">
        <is>
          <t xml:space="preserve"> </t>
        </is>
      </c>
      <c r="DM423" s="4" t="inlineStr">
        <is>
          <t xml:space="preserve"> </t>
        </is>
      </c>
      <c r="DN423" s="4" t="inlineStr">
        <is>
          <t xml:space="preserve"> </t>
        </is>
      </c>
      <c r="DO423" s="4" t="inlineStr">
        <is>
          <t xml:space="preserve"> </t>
        </is>
      </c>
      <c r="DP423" s="4" t="inlineStr">
        <is>
          <t xml:space="preserve"> </t>
        </is>
      </c>
      <c r="DQ423" s="4" t="inlineStr">
        <is>
          <t xml:space="preserve"> </t>
        </is>
      </c>
      <c r="D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c r="BV424" s="4" t="inlineStr">
        <is>
          <t xml:space="preserve"> </t>
        </is>
      </c>
      <c r="BW424" s="4" t="inlineStr">
        <is>
          <t xml:space="preserve"> </t>
        </is>
      </c>
      <c r="BX424" s="4" t="inlineStr">
        <is>
          <t xml:space="preserve"> </t>
        </is>
      </c>
      <c r="BY424" s="4" t="inlineStr">
        <is>
          <t xml:space="preserve"> </t>
        </is>
      </c>
      <c r="BZ424" s="4" t="inlineStr">
        <is>
          <t xml:space="preserve"> </t>
        </is>
      </c>
      <c r="CA424" s="4" t="inlineStr">
        <is>
          <t xml:space="preserve"> </t>
        </is>
      </c>
      <c r="CB424" s="4" t="inlineStr">
        <is>
          <t xml:space="preserve"> </t>
        </is>
      </c>
      <c r="CC424" s="4" t="inlineStr">
        <is>
          <t xml:space="preserve"> </t>
        </is>
      </c>
      <c r="CD424" s="4" t="inlineStr">
        <is>
          <t xml:space="preserve"> </t>
        </is>
      </c>
      <c r="CE424" s="4" t="inlineStr">
        <is>
          <t xml:space="preserve"> </t>
        </is>
      </c>
      <c r="CF424" s="4" t="inlineStr">
        <is>
          <t xml:space="preserve"> </t>
        </is>
      </c>
      <c r="CG424" s="4" t="inlineStr">
        <is>
          <t xml:space="preserve"> </t>
        </is>
      </c>
      <c r="CH424" s="4" t="inlineStr">
        <is>
          <t xml:space="preserve"> </t>
        </is>
      </c>
      <c r="CI424" s="4" t="inlineStr">
        <is>
          <t xml:space="preserve"> </t>
        </is>
      </c>
      <c r="CJ424" s="4" t="inlineStr">
        <is>
          <t xml:space="preserve"> </t>
        </is>
      </c>
      <c r="CK424" s="4" t="inlineStr">
        <is>
          <t xml:space="preserve"> </t>
        </is>
      </c>
      <c r="CL424" s="4" t="inlineStr">
        <is>
          <t xml:space="preserve"> </t>
        </is>
      </c>
      <c r="CM424" s="4" t="inlineStr">
        <is>
          <t xml:space="preserve"> </t>
        </is>
      </c>
      <c r="CN424" s="4" t="inlineStr">
        <is>
          <t xml:space="preserve"> </t>
        </is>
      </c>
      <c r="CO424" s="4" t="inlineStr">
        <is>
          <t xml:space="preserve"> </t>
        </is>
      </c>
      <c r="CP424" s="4" t="inlineStr">
        <is>
          <t xml:space="preserve"> </t>
        </is>
      </c>
      <c r="CQ424" s="4" t="inlineStr">
        <is>
          <t xml:space="preserve"> </t>
        </is>
      </c>
      <c r="CR424" s="4" t="inlineStr">
        <is>
          <t xml:space="preserve"> </t>
        </is>
      </c>
      <c r="CS424" s="4" t="inlineStr">
        <is>
          <t xml:space="preserve"> </t>
        </is>
      </c>
      <c r="CT424" s="4" t="inlineStr">
        <is>
          <t xml:space="preserve"> </t>
        </is>
      </c>
      <c r="CU424" s="4" t="inlineStr">
        <is>
          <t xml:space="preserve"> </t>
        </is>
      </c>
      <c r="CV424" s="4" t="inlineStr">
        <is>
          <t xml:space="preserve"> </t>
        </is>
      </c>
      <c r="CW424" s="4" t="inlineStr">
        <is>
          <t xml:space="preserve"> </t>
        </is>
      </c>
      <c r="CX424" s="4" t="inlineStr">
        <is>
          <t xml:space="preserve"> </t>
        </is>
      </c>
      <c r="CY424" s="4" t="inlineStr">
        <is>
          <t xml:space="preserve"> </t>
        </is>
      </c>
      <c r="CZ424" s="4" t="inlineStr">
        <is>
          <t xml:space="preserve"> </t>
        </is>
      </c>
      <c r="DA424" s="4" t="inlineStr">
        <is>
          <t xml:space="preserve"> </t>
        </is>
      </c>
      <c r="DB424" s="4" t="inlineStr">
        <is>
          <t xml:space="preserve"> </t>
        </is>
      </c>
      <c r="DC424" s="4" t="inlineStr">
        <is>
          <t xml:space="preserve"> </t>
        </is>
      </c>
      <c r="DD424" s="4" t="inlineStr">
        <is>
          <t xml:space="preserve"> </t>
        </is>
      </c>
      <c r="DE424" s="4" t="inlineStr">
        <is>
          <t xml:space="preserve"> </t>
        </is>
      </c>
      <c r="DF424" s="4" t="inlineStr">
        <is>
          <t xml:space="preserve"> </t>
        </is>
      </c>
      <c r="DG424" s="4" t="inlineStr">
        <is>
          <t xml:space="preserve"> </t>
        </is>
      </c>
      <c r="DH424" s="4" t="inlineStr">
        <is>
          <t xml:space="preserve"> </t>
        </is>
      </c>
      <c r="DI424" s="4" t="inlineStr">
        <is>
          <t xml:space="preserve"> </t>
        </is>
      </c>
      <c r="DJ424" s="4" t="inlineStr">
        <is>
          <t xml:space="preserve"> </t>
        </is>
      </c>
      <c r="DK424" s="4" t="inlineStr">
        <is>
          <t xml:space="preserve"> </t>
        </is>
      </c>
      <c r="DL424" s="4" t="inlineStr">
        <is>
          <t xml:space="preserve"> </t>
        </is>
      </c>
      <c r="DM424" s="4" t="inlineStr">
        <is>
          <t xml:space="preserve"> </t>
        </is>
      </c>
      <c r="DN424" s="4" t="inlineStr">
        <is>
          <t xml:space="preserve"> </t>
        </is>
      </c>
      <c r="DO424" s="4" t="inlineStr">
        <is>
          <t xml:space="preserve"> </t>
        </is>
      </c>
      <c r="DP424" s="4" t="inlineStr">
        <is>
          <t xml:space="preserve"> </t>
        </is>
      </c>
      <c r="DQ424" s="4" t="inlineStr">
        <is>
          <t xml:space="preserve"> </t>
        </is>
      </c>
      <c r="DR424" s="4" t="inlineStr">
        <is>
          <t xml:space="preserve"> </t>
        </is>
      </c>
    </row>
    <row r="425">
      <c r="A425" s="4" t="inlineStr">
        <is>
          <t>Line Graph and Table Measure Name</t>
        </is>
      </c>
      <c r="B425" s="4" t="inlineStr">
        <is>
          <t>Russell 3000&amp;lt;sup style="box-sizing: border-box; color: rgb(0, 0, 0); display: inline; flex-wrap: nowrap; font-size: 12px; font-weight: 700; grid-area: auto; line-height: 0px; margin: 0px; overflow: visible; position: relative; text-align: center;"&gt;®&amp;lt;/sup&gt;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4" t="inlineStr">
        <is>
          <t xml:space="preserve"> </t>
        </is>
      </c>
      <c r="BY425" s="4" t="inlineStr">
        <is>
          <t xml:space="preserve"> </t>
        </is>
      </c>
      <c r="BZ425" s="4" t="inlineStr">
        <is>
          <t xml:space="preserve"> </t>
        </is>
      </c>
      <c r="CA425" s="4" t="inlineStr">
        <is>
          <t xml:space="preserve"> </t>
        </is>
      </c>
      <c r="CB425" s="4" t="inlineStr">
        <is>
          <t xml:space="preserve"> </t>
        </is>
      </c>
      <c r="CC425" s="4" t="inlineStr">
        <is>
          <t xml:space="preserve"> </t>
        </is>
      </c>
      <c r="CD425" s="4" t="inlineStr">
        <is>
          <t xml:space="preserve"> </t>
        </is>
      </c>
      <c r="CE425" s="4" t="inlineStr">
        <is>
          <t xml:space="preserve"> </t>
        </is>
      </c>
      <c r="CF425" s="4" t="inlineStr">
        <is>
          <t xml:space="preserve"> </t>
        </is>
      </c>
      <c r="CG425" s="4" t="inlineStr">
        <is>
          <t xml:space="preserve"> </t>
        </is>
      </c>
      <c r="CH425" s="4" t="inlineStr">
        <is>
          <t xml:space="preserve"> </t>
        </is>
      </c>
      <c r="CI425" s="4" t="inlineStr">
        <is>
          <t xml:space="preserve"> </t>
        </is>
      </c>
      <c r="CJ425" s="4" t="inlineStr">
        <is>
          <t xml:space="preserve"> </t>
        </is>
      </c>
      <c r="CK425" s="4" t="inlineStr">
        <is>
          <t xml:space="preserve"> </t>
        </is>
      </c>
      <c r="CL425" s="4" t="inlineStr">
        <is>
          <t xml:space="preserve"> </t>
        </is>
      </c>
      <c r="CM425" s="4" t="inlineStr">
        <is>
          <t xml:space="preserve"> </t>
        </is>
      </c>
      <c r="CN425" s="4" t="inlineStr">
        <is>
          <t xml:space="preserve"> </t>
        </is>
      </c>
      <c r="CO425" s="4" t="inlineStr">
        <is>
          <t xml:space="preserve"> </t>
        </is>
      </c>
      <c r="CP425" s="4" t="inlineStr">
        <is>
          <t xml:space="preserve"> </t>
        </is>
      </c>
      <c r="CQ425" s="4" t="inlineStr">
        <is>
          <t xml:space="preserve"> </t>
        </is>
      </c>
      <c r="CR425" s="4" t="inlineStr">
        <is>
          <t xml:space="preserve"> </t>
        </is>
      </c>
      <c r="CS425" s="4" t="inlineStr">
        <is>
          <t xml:space="preserve"> </t>
        </is>
      </c>
      <c r="CT425" s="4" t="inlineStr">
        <is>
          <t xml:space="preserve"> </t>
        </is>
      </c>
      <c r="CU425" s="4" t="inlineStr">
        <is>
          <t xml:space="preserve"> </t>
        </is>
      </c>
      <c r="CV425" s="4" t="inlineStr">
        <is>
          <t xml:space="preserve"> </t>
        </is>
      </c>
      <c r="CW425" s="4" t="inlineStr">
        <is>
          <t xml:space="preserve"> </t>
        </is>
      </c>
      <c r="CX425" s="4" t="inlineStr">
        <is>
          <t xml:space="preserve"> </t>
        </is>
      </c>
      <c r="CY425" s="4" t="inlineStr">
        <is>
          <t xml:space="preserve"> </t>
        </is>
      </c>
      <c r="CZ425" s="4" t="inlineStr">
        <is>
          <t xml:space="preserve"> </t>
        </is>
      </c>
      <c r="DA425" s="4" t="inlineStr">
        <is>
          <t xml:space="preserve"> </t>
        </is>
      </c>
      <c r="DB425" s="4" t="inlineStr">
        <is>
          <t xml:space="preserve"> </t>
        </is>
      </c>
      <c r="DC425" s="4" t="inlineStr">
        <is>
          <t xml:space="preserve"> </t>
        </is>
      </c>
      <c r="DD425" s="4" t="inlineStr">
        <is>
          <t xml:space="preserve"> </t>
        </is>
      </c>
      <c r="DE425" s="4" t="inlineStr">
        <is>
          <t xml:space="preserve"> </t>
        </is>
      </c>
      <c r="DF425" s="4" t="inlineStr">
        <is>
          <t xml:space="preserve"> </t>
        </is>
      </c>
      <c r="DG425" s="4" t="inlineStr">
        <is>
          <t xml:space="preserve"> </t>
        </is>
      </c>
      <c r="DH425" s="4" t="inlineStr">
        <is>
          <t xml:space="preserve"> </t>
        </is>
      </c>
      <c r="DI425" s="4" t="inlineStr">
        <is>
          <t xml:space="preserve"> </t>
        </is>
      </c>
      <c r="DJ425" s="4" t="inlineStr">
        <is>
          <t xml:space="preserve"> </t>
        </is>
      </c>
      <c r="DK425" s="4" t="inlineStr">
        <is>
          <t xml:space="preserve"> </t>
        </is>
      </c>
      <c r="DL425" s="4" t="inlineStr">
        <is>
          <t xml:space="preserve"> </t>
        </is>
      </c>
      <c r="DM425" s="4" t="inlineStr">
        <is>
          <t xml:space="preserve"> </t>
        </is>
      </c>
      <c r="DN425" s="4" t="inlineStr">
        <is>
          <t xml:space="preserve"> </t>
        </is>
      </c>
      <c r="DO425" s="4" t="inlineStr">
        <is>
          <t xml:space="preserve"> </t>
        </is>
      </c>
      <c r="DP425" s="4" t="inlineStr">
        <is>
          <t xml:space="preserve"> </t>
        </is>
      </c>
      <c r="DQ425" s="4" t="inlineStr">
        <is>
          <t xml:space="preserve"> </t>
        </is>
      </c>
      <c r="DR425" s="4" t="inlineStr">
        <is>
          <t xml:space="preserve"> </t>
        </is>
      </c>
    </row>
    <row r="426">
      <c r="A426" s="4" t="inlineStr">
        <is>
          <t>Account Value</t>
        </is>
      </c>
      <c r="B426" s="5" t="n">
        <v>33432</v>
      </c>
      <c r="C426" s="7" t="n">
        <v>32754</v>
      </c>
      <c r="D426" s="7" t="n">
        <v>32056</v>
      </c>
      <c r="E426" s="7" t="n">
        <v>31471</v>
      </c>
      <c r="F426" s="7" t="n">
        <v>30526</v>
      </c>
      <c r="G426" s="7" t="n">
        <v>29149</v>
      </c>
      <c r="H426" s="7" t="n">
        <v>30491</v>
      </c>
      <c r="I426" s="7" t="n">
        <v>29538</v>
      </c>
      <c r="J426" s="7" t="n">
        <v>28021</v>
      </c>
      <c r="K426" s="7" t="n">
        <v>27714</v>
      </c>
      <c r="L426" s="7" t="n">
        <v>26318</v>
      </c>
      <c r="M426" s="7" t="n">
        <v>24073</v>
      </c>
      <c r="N426" s="7" t="n">
        <v>24729</v>
      </c>
      <c r="O426" s="7" t="n">
        <v>25966</v>
      </c>
      <c r="P426" s="7" t="n">
        <v>26477</v>
      </c>
      <c r="Q426" s="7" t="n">
        <v>25560</v>
      </c>
      <c r="R426" s="7" t="n">
        <v>23927</v>
      </c>
      <c r="S426" s="7" t="n">
        <v>23834</v>
      </c>
      <c r="T426" s="7" t="n">
        <v>23583</v>
      </c>
      <c r="U426" s="7" t="n">
        <v>22968</v>
      </c>
      <c r="V426" s="7" t="n">
        <v>23518</v>
      </c>
      <c r="W426" s="7" t="n">
        <v>22003</v>
      </c>
      <c r="X426" s="7" t="n">
        <v>23371</v>
      </c>
      <c r="Y426" s="7" t="n">
        <v>22212</v>
      </c>
      <c r="Z426" s="7" t="n">
        <v>20528</v>
      </c>
      <c r="AA426" s="7" t="n">
        <v>22627</v>
      </c>
      <c r="AB426" s="7" t="n">
        <v>23504</v>
      </c>
      <c r="AC426" s="7" t="n">
        <v>21488</v>
      </c>
      <c r="AD426" s="7" t="n">
        <v>23450</v>
      </c>
      <c r="AE426" s="7" t="n">
        <v>23481</v>
      </c>
      <c r="AF426" s="7" t="n">
        <v>25796</v>
      </c>
      <c r="AG426" s="7" t="n">
        <v>24986</v>
      </c>
      <c r="AH426" s="7" t="n">
        <v>25631</v>
      </c>
      <c r="AI426" s="7" t="n">
        <v>27234</v>
      </c>
      <c r="AJ426" s="7" t="n">
        <v>26202</v>
      </c>
      <c r="AK426" s="7" t="n">
        <v>26607</v>
      </c>
      <c r="AL426" s="7" t="n">
        <v>24921</v>
      </c>
      <c r="AM426" s="7" t="n">
        <v>26092</v>
      </c>
      <c r="AN426" s="7" t="n">
        <v>25369</v>
      </c>
      <c r="AO426" s="7" t="n">
        <v>24947</v>
      </c>
      <c r="AP426" s="7" t="n">
        <v>24346</v>
      </c>
      <c r="AQ426" s="7" t="n">
        <v>24236</v>
      </c>
      <c r="AR426" s="7" t="n">
        <v>23048</v>
      </c>
      <c r="AS426" s="7" t="n">
        <v>22250</v>
      </c>
      <c r="AT426" s="7" t="n">
        <v>21576</v>
      </c>
      <c r="AU426" s="7" t="n">
        <v>21672</v>
      </c>
      <c r="AV426" s="7" t="n">
        <v>20739</v>
      </c>
      <c r="AW426" s="7" t="n">
        <v>18490</v>
      </c>
      <c r="AX426" s="7" t="n">
        <v>18898</v>
      </c>
      <c r="AY426" s="7" t="n">
        <v>19612</v>
      </c>
      <c r="AZ426" s="7" t="n">
        <v>18287</v>
      </c>
      <c r="BA426" s="7" t="n">
        <v>17304</v>
      </c>
      <c r="BB426" s="7" t="n">
        <v>16918</v>
      </c>
      <c r="BC426" s="7" t="n">
        <v>16059</v>
      </c>
      <c r="BD426" s="7" t="n">
        <v>14181</v>
      </c>
      <c r="BE426" s="7" t="n">
        <v>16442</v>
      </c>
      <c r="BF426" s="7" t="n">
        <v>17908</v>
      </c>
      <c r="BG426" s="7" t="n">
        <v>17928</v>
      </c>
      <c r="BH426" s="7" t="n">
        <v>17424</v>
      </c>
      <c r="BI426" s="7" t="n">
        <v>16786</v>
      </c>
      <c r="BJ426" s="7" t="n">
        <v>16433</v>
      </c>
      <c r="BK426" s="7" t="n">
        <v>16149</v>
      </c>
      <c r="BL426" s="7" t="n">
        <v>16485</v>
      </c>
      <c r="BM426" s="7" t="n">
        <v>16244</v>
      </c>
      <c r="BN426" s="7" t="n">
        <v>15178</v>
      </c>
      <c r="BO426" s="7" t="n">
        <v>16228</v>
      </c>
      <c r="BP426" s="7" t="n">
        <v>15605</v>
      </c>
      <c r="BQ426" s="7" t="n">
        <v>15380</v>
      </c>
      <c r="BR426" s="7" t="n">
        <v>14858</v>
      </c>
      <c r="BS426" s="7" t="n">
        <v>13683</v>
      </c>
      <c r="BT426" s="7" t="n">
        <v>15087</v>
      </c>
      <c r="BU426" s="7" t="n">
        <v>14791</v>
      </c>
      <c r="BV426" s="7" t="n">
        <v>15967</v>
      </c>
      <c r="BW426" s="7" t="n">
        <v>15940</v>
      </c>
      <c r="BX426" s="7" t="n">
        <v>15400</v>
      </c>
      <c r="BY426" s="7" t="n">
        <v>14905</v>
      </c>
      <c r="BZ426" s="7" t="n">
        <v>14808</v>
      </c>
      <c r="CA426" s="7" t="n">
        <v>14402</v>
      </c>
      <c r="CB426" s="7" t="n">
        <v>14347</v>
      </c>
      <c r="CC426" s="7" t="n">
        <v>14641</v>
      </c>
      <c r="CD426" s="7" t="n">
        <v>15201</v>
      </c>
      <c r="CE426" s="7" t="n">
        <v>14440</v>
      </c>
      <c r="CF426" s="7" t="n">
        <v>14297</v>
      </c>
      <c r="CG426" s="7" t="n">
        <v>13876</v>
      </c>
      <c r="CH426" s="7" t="n">
        <v>13579</v>
      </c>
      <c r="CI426" s="7" t="n">
        <v>13256</v>
      </c>
      <c r="CJ426" s="7" t="n">
        <v>13231</v>
      </c>
      <c r="CK426" s="7" t="n">
        <v>12986</v>
      </c>
      <c r="CL426" s="7" t="n">
        <v>12870</v>
      </c>
      <c r="CM426" s="7" t="n">
        <v>12739</v>
      </c>
      <c r="CN426" s="7" t="n">
        <v>12606</v>
      </c>
      <c r="CO426" s="7" t="n">
        <v>12597</v>
      </c>
      <c r="CP426" s="7" t="n">
        <v>12145</v>
      </c>
      <c r="CQ426" s="7" t="n">
        <v>11921</v>
      </c>
      <c r="CR426" s="7" t="n">
        <v>11693</v>
      </c>
      <c r="CS426" s="7" t="n">
        <v>11192</v>
      </c>
      <c r="CT426" s="7" t="n">
        <v>11440</v>
      </c>
      <c r="CU426" s="7" t="n">
        <v>11422</v>
      </c>
      <c r="CV426" s="7" t="n">
        <v>11393</v>
      </c>
      <c r="CW426" s="7" t="n">
        <v>10958</v>
      </c>
      <c r="CX426" s="7" t="n">
        <v>10935</v>
      </c>
      <c r="CY426" s="7" t="n">
        <v>10743</v>
      </c>
      <c r="CZ426" s="7" t="n">
        <v>10677</v>
      </c>
      <c r="DA426" s="7" t="n">
        <v>9975</v>
      </c>
      <c r="DB426" s="7" t="n">
        <v>9978</v>
      </c>
      <c r="DC426" s="7" t="n">
        <v>10574</v>
      </c>
      <c r="DD426" s="7" t="n">
        <v>10796</v>
      </c>
      <c r="DE426" s="7" t="n">
        <v>10736</v>
      </c>
      <c r="DF426" s="7" t="n">
        <v>9951</v>
      </c>
      <c r="DG426" s="7" t="n">
        <v>10249</v>
      </c>
      <c r="DH426" s="7" t="n">
        <v>10908</v>
      </c>
      <c r="DI426" s="7" t="n">
        <v>10728</v>
      </c>
      <c r="DJ426" s="7" t="n">
        <v>10911</v>
      </c>
      <c r="DK426" s="7" t="n">
        <v>10762</v>
      </c>
      <c r="DL426" s="7" t="n">
        <v>10713</v>
      </c>
      <c r="DM426" s="7" t="n">
        <v>10824</v>
      </c>
      <c r="DN426" s="7" t="n">
        <v>10231</v>
      </c>
      <c r="DO426" s="7" t="n">
        <v>10524</v>
      </c>
      <c r="DP426" s="7" t="n">
        <v>10524</v>
      </c>
      <c r="DQ426" s="7" t="n">
        <v>10275</v>
      </c>
      <c r="DR426" s="7" t="n">
        <v>10000</v>
      </c>
    </row>
    <row r="427">
      <c r="A427" s="4" t="inlineStr">
        <is>
          <t>ALLSPRING Index: Bloomberg U.S. Universal Bond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c r="BV427" s="4" t="inlineStr">
        <is>
          <t xml:space="preserve"> </t>
        </is>
      </c>
      <c r="BW427" s="4" t="inlineStr">
        <is>
          <t xml:space="preserve"> </t>
        </is>
      </c>
      <c r="BX427" s="4" t="inlineStr">
        <is>
          <t xml:space="preserve"> </t>
        </is>
      </c>
      <c r="BY427" s="4" t="inlineStr">
        <is>
          <t xml:space="preserve"> </t>
        </is>
      </c>
      <c r="BZ427" s="4" t="inlineStr">
        <is>
          <t xml:space="preserve"> </t>
        </is>
      </c>
      <c r="CA427" s="4" t="inlineStr">
        <is>
          <t xml:space="preserve"> </t>
        </is>
      </c>
      <c r="CB427" s="4" t="inlineStr">
        <is>
          <t xml:space="preserve"> </t>
        </is>
      </c>
      <c r="CC427" s="4" t="inlineStr">
        <is>
          <t xml:space="preserve"> </t>
        </is>
      </c>
      <c r="CD427" s="4" t="inlineStr">
        <is>
          <t xml:space="preserve"> </t>
        </is>
      </c>
      <c r="CE427" s="4" t="inlineStr">
        <is>
          <t xml:space="preserve"> </t>
        </is>
      </c>
      <c r="CF427" s="4" t="inlineStr">
        <is>
          <t xml:space="preserve"> </t>
        </is>
      </c>
      <c r="CG427" s="4" t="inlineStr">
        <is>
          <t xml:space="preserve"> </t>
        </is>
      </c>
      <c r="CH427" s="4" t="inlineStr">
        <is>
          <t xml:space="preserve"> </t>
        </is>
      </c>
      <c r="CI427" s="4" t="inlineStr">
        <is>
          <t xml:space="preserve"> </t>
        </is>
      </c>
      <c r="CJ427" s="4" t="inlineStr">
        <is>
          <t xml:space="preserve"> </t>
        </is>
      </c>
      <c r="CK427" s="4" t="inlineStr">
        <is>
          <t xml:space="preserve"> </t>
        </is>
      </c>
      <c r="CL427" s="4" t="inlineStr">
        <is>
          <t xml:space="preserve"> </t>
        </is>
      </c>
      <c r="CM427" s="4" t="inlineStr">
        <is>
          <t xml:space="preserve"> </t>
        </is>
      </c>
      <c r="CN427" s="4" t="inlineStr">
        <is>
          <t xml:space="preserve"> </t>
        </is>
      </c>
      <c r="CO427" s="4" t="inlineStr">
        <is>
          <t xml:space="preserve"> </t>
        </is>
      </c>
      <c r="CP427" s="4" t="inlineStr">
        <is>
          <t xml:space="preserve"> </t>
        </is>
      </c>
      <c r="CQ427" s="4" t="inlineStr">
        <is>
          <t xml:space="preserve"> </t>
        </is>
      </c>
      <c r="CR427" s="4" t="inlineStr">
        <is>
          <t xml:space="preserve"> </t>
        </is>
      </c>
      <c r="CS427" s="4" t="inlineStr">
        <is>
          <t xml:space="preserve"> </t>
        </is>
      </c>
      <c r="CT427" s="4" t="inlineStr">
        <is>
          <t xml:space="preserve"> </t>
        </is>
      </c>
      <c r="CU427" s="4" t="inlineStr">
        <is>
          <t xml:space="preserve"> </t>
        </is>
      </c>
      <c r="CV427" s="4" t="inlineStr">
        <is>
          <t xml:space="preserve"> </t>
        </is>
      </c>
      <c r="CW427" s="4" t="inlineStr">
        <is>
          <t xml:space="preserve"> </t>
        </is>
      </c>
      <c r="CX427" s="4" t="inlineStr">
        <is>
          <t xml:space="preserve"> </t>
        </is>
      </c>
      <c r="CY427" s="4" t="inlineStr">
        <is>
          <t xml:space="preserve"> </t>
        </is>
      </c>
      <c r="CZ427" s="4" t="inlineStr">
        <is>
          <t xml:space="preserve"> </t>
        </is>
      </c>
      <c r="DA427" s="4" t="inlineStr">
        <is>
          <t xml:space="preserve"> </t>
        </is>
      </c>
      <c r="DB427" s="4" t="inlineStr">
        <is>
          <t xml:space="preserve"> </t>
        </is>
      </c>
      <c r="DC427" s="4" t="inlineStr">
        <is>
          <t xml:space="preserve"> </t>
        </is>
      </c>
      <c r="DD427" s="4" t="inlineStr">
        <is>
          <t xml:space="preserve"> </t>
        </is>
      </c>
      <c r="DE427" s="4" t="inlineStr">
        <is>
          <t xml:space="preserve"> </t>
        </is>
      </c>
      <c r="DF427" s="4" t="inlineStr">
        <is>
          <t xml:space="preserve"> </t>
        </is>
      </c>
      <c r="DG427" s="4" t="inlineStr">
        <is>
          <t xml:space="preserve"> </t>
        </is>
      </c>
      <c r="DH427" s="4" t="inlineStr">
        <is>
          <t xml:space="preserve"> </t>
        </is>
      </c>
      <c r="DI427" s="4" t="inlineStr">
        <is>
          <t xml:space="preserve"> </t>
        </is>
      </c>
      <c r="DJ427" s="4" t="inlineStr">
        <is>
          <t xml:space="preserve"> </t>
        </is>
      </c>
      <c r="DK427" s="4" t="inlineStr">
        <is>
          <t xml:space="preserve"> </t>
        </is>
      </c>
      <c r="DL427" s="4" t="inlineStr">
        <is>
          <t xml:space="preserve"> </t>
        </is>
      </c>
      <c r="DM427" s="4" t="inlineStr">
        <is>
          <t xml:space="preserve"> </t>
        </is>
      </c>
      <c r="DN427" s="4" t="inlineStr">
        <is>
          <t xml:space="preserve"> </t>
        </is>
      </c>
      <c r="DO427" s="4" t="inlineStr">
        <is>
          <t xml:space="preserve"> </t>
        </is>
      </c>
      <c r="DP427" s="4" t="inlineStr">
        <is>
          <t xml:space="preserve"> </t>
        </is>
      </c>
      <c r="DQ427" s="4" t="inlineStr">
        <is>
          <t xml:space="preserve"> </t>
        </is>
      </c>
      <c r="DR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c r="BV428" s="4" t="inlineStr">
        <is>
          <t xml:space="preserve"> </t>
        </is>
      </c>
      <c r="BW428" s="4" t="inlineStr">
        <is>
          <t xml:space="preserve"> </t>
        </is>
      </c>
      <c r="BX428" s="4" t="inlineStr">
        <is>
          <t xml:space="preserve"> </t>
        </is>
      </c>
      <c r="BY428" s="4" t="inlineStr">
        <is>
          <t xml:space="preserve"> </t>
        </is>
      </c>
      <c r="BZ428" s="4" t="inlineStr">
        <is>
          <t xml:space="preserve"> </t>
        </is>
      </c>
      <c r="CA428" s="4" t="inlineStr">
        <is>
          <t xml:space="preserve"> </t>
        </is>
      </c>
      <c r="CB428" s="4" t="inlineStr">
        <is>
          <t xml:space="preserve"> </t>
        </is>
      </c>
      <c r="CC428" s="4" t="inlineStr">
        <is>
          <t xml:space="preserve"> </t>
        </is>
      </c>
      <c r="CD428" s="4" t="inlineStr">
        <is>
          <t xml:space="preserve"> </t>
        </is>
      </c>
      <c r="CE428" s="4" t="inlineStr">
        <is>
          <t xml:space="preserve"> </t>
        </is>
      </c>
      <c r="CF428" s="4" t="inlineStr">
        <is>
          <t xml:space="preserve"> </t>
        </is>
      </c>
      <c r="CG428" s="4" t="inlineStr">
        <is>
          <t xml:space="preserve"> </t>
        </is>
      </c>
      <c r="CH428" s="4" t="inlineStr">
        <is>
          <t xml:space="preserve"> </t>
        </is>
      </c>
      <c r="CI428" s="4" t="inlineStr">
        <is>
          <t xml:space="preserve"> </t>
        </is>
      </c>
      <c r="CJ428" s="4" t="inlineStr">
        <is>
          <t xml:space="preserve"> </t>
        </is>
      </c>
      <c r="CK428" s="4" t="inlineStr">
        <is>
          <t xml:space="preserve"> </t>
        </is>
      </c>
      <c r="CL428" s="4" t="inlineStr">
        <is>
          <t xml:space="preserve"> </t>
        </is>
      </c>
      <c r="CM428" s="4" t="inlineStr">
        <is>
          <t xml:space="preserve"> </t>
        </is>
      </c>
      <c r="CN428" s="4" t="inlineStr">
        <is>
          <t xml:space="preserve"> </t>
        </is>
      </c>
      <c r="CO428" s="4" t="inlineStr">
        <is>
          <t xml:space="preserve"> </t>
        </is>
      </c>
      <c r="CP428" s="4" t="inlineStr">
        <is>
          <t xml:space="preserve"> </t>
        </is>
      </c>
      <c r="CQ428" s="4" t="inlineStr">
        <is>
          <t xml:space="preserve"> </t>
        </is>
      </c>
      <c r="CR428" s="4" t="inlineStr">
        <is>
          <t xml:space="preserve"> </t>
        </is>
      </c>
      <c r="CS428" s="4" t="inlineStr">
        <is>
          <t xml:space="preserve"> </t>
        </is>
      </c>
      <c r="CT428" s="4" t="inlineStr">
        <is>
          <t xml:space="preserve"> </t>
        </is>
      </c>
      <c r="CU428" s="4" t="inlineStr">
        <is>
          <t xml:space="preserve"> </t>
        </is>
      </c>
      <c r="CV428" s="4" t="inlineStr">
        <is>
          <t xml:space="preserve"> </t>
        </is>
      </c>
      <c r="CW428" s="4" t="inlineStr">
        <is>
          <t xml:space="preserve"> </t>
        </is>
      </c>
      <c r="CX428" s="4" t="inlineStr">
        <is>
          <t xml:space="preserve"> </t>
        </is>
      </c>
      <c r="CY428" s="4" t="inlineStr">
        <is>
          <t xml:space="preserve"> </t>
        </is>
      </c>
      <c r="CZ428" s="4" t="inlineStr">
        <is>
          <t xml:space="preserve"> </t>
        </is>
      </c>
      <c r="DA428" s="4" t="inlineStr">
        <is>
          <t xml:space="preserve"> </t>
        </is>
      </c>
      <c r="DB428" s="4" t="inlineStr">
        <is>
          <t xml:space="preserve"> </t>
        </is>
      </c>
      <c r="DC428" s="4" t="inlineStr">
        <is>
          <t xml:space="preserve"> </t>
        </is>
      </c>
      <c r="DD428" s="4" t="inlineStr">
        <is>
          <t xml:space="preserve"> </t>
        </is>
      </c>
      <c r="DE428" s="4" t="inlineStr">
        <is>
          <t xml:space="preserve"> </t>
        </is>
      </c>
      <c r="DF428" s="4" t="inlineStr">
        <is>
          <t xml:space="preserve"> </t>
        </is>
      </c>
      <c r="DG428" s="4" t="inlineStr">
        <is>
          <t xml:space="preserve"> </t>
        </is>
      </c>
      <c r="DH428" s="4" t="inlineStr">
        <is>
          <t xml:space="preserve"> </t>
        </is>
      </c>
      <c r="DI428" s="4" t="inlineStr">
        <is>
          <t xml:space="preserve"> </t>
        </is>
      </c>
      <c r="DJ428" s="4" t="inlineStr">
        <is>
          <t xml:space="preserve"> </t>
        </is>
      </c>
      <c r="DK428" s="4" t="inlineStr">
        <is>
          <t xml:space="preserve"> </t>
        </is>
      </c>
      <c r="DL428" s="4" t="inlineStr">
        <is>
          <t xml:space="preserve"> </t>
        </is>
      </c>
      <c r="DM428" s="4" t="inlineStr">
        <is>
          <t xml:space="preserve"> </t>
        </is>
      </c>
      <c r="DN428" s="4" t="inlineStr">
        <is>
          <t xml:space="preserve"> </t>
        </is>
      </c>
      <c r="DO428" s="4" t="inlineStr">
        <is>
          <t xml:space="preserve"> </t>
        </is>
      </c>
      <c r="DP428" s="4" t="inlineStr">
        <is>
          <t xml:space="preserve"> </t>
        </is>
      </c>
      <c r="DQ428" s="4" t="inlineStr">
        <is>
          <t xml:space="preserve"> </t>
        </is>
      </c>
      <c r="DR428" s="4" t="inlineStr">
        <is>
          <t xml:space="preserve"> </t>
        </is>
      </c>
    </row>
    <row r="429">
      <c r="A429" s="4" t="inlineStr">
        <is>
          <t>Line Graph and Table Measure Name</t>
        </is>
      </c>
      <c r="B429" s="4" t="inlineStr">
        <is>
          <t>Bloomberg U.S. Universal Bond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c r="BV429" s="4" t="inlineStr">
        <is>
          <t xml:space="preserve"> </t>
        </is>
      </c>
      <c r="BW429" s="4" t="inlineStr">
        <is>
          <t xml:space="preserve"> </t>
        </is>
      </c>
      <c r="BX429" s="4" t="inlineStr">
        <is>
          <t xml:space="preserve"> </t>
        </is>
      </c>
      <c r="BY429" s="4" t="inlineStr">
        <is>
          <t xml:space="preserve"> </t>
        </is>
      </c>
      <c r="BZ429" s="4" t="inlineStr">
        <is>
          <t xml:space="preserve"> </t>
        </is>
      </c>
      <c r="CA429" s="4" t="inlineStr">
        <is>
          <t xml:space="preserve"> </t>
        </is>
      </c>
      <c r="CB429" s="4" t="inlineStr">
        <is>
          <t xml:space="preserve"> </t>
        </is>
      </c>
      <c r="CC429" s="4" t="inlineStr">
        <is>
          <t xml:space="preserve"> </t>
        </is>
      </c>
      <c r="CD429" s="4" t="inlineStr">
        <is>
          <t xml:space="preserve"> </t>
        </is>
      </c>
      <c r="CE429" s="4" t="inlineStr">
        <is>
          <t xml:space="preserve"> </t>
        </is>
      </c>
      <c r="CF429" s="4" t="inlineStr">
        <is>
          <t xml:space="preserve"> </t>
        </is>
      </c>
      <c r="CG429" s="4" t="inlineStr">
        <is>
          <t xml:space="preserve"> </t>
        </is>
      </c>
      <c r="CH429" s="4" t="inlineStr">
        <is>
          <t xml:space="preserve"> </t>
        </is>
      </c>
      <c r="CI429" s="4" t="inlineStr">
        <is>
          <t xml:space="preserve"> </t>
        </is>
      </c>
      <c r="CJ429" s="4" t="inlineStr">
        <is>
          <t xml:space="preserve"> </t>
        </is>
      </c>
      <c r="CK429" s="4" t="inlineStr">
        <is>
          <t xml:space="preserve"> </t>
        </is>
      </c>
      <c r="CL429" s="4" t="inlineStr">
        <is>
          <t xml:space="preserve"> </t>
        </is>
      </c>
      <c r="CM429" s="4" t="inlineStr">
        <is>
          <t xml:space="preserve"> </t>
        </is>
      </c>
      <c r="CN429" s="4" t="inlineStr">
        <is>
          <t xml:space="preserve"> </t>
        </is>
      </c>
      <c r="CO429" s="4" t="inlineStr">
        <is>
          <t xml:space="preserve"> </t>
        </is>
      </c>
      <c r="CP429" s="4" t="inlineStr">
        <is>
          <t xml:space="preserve"> </t>
        </is>
      </c>
      <c r="CQ429" s="4" t="inlineStr">
        <is>
          <t xml:space="preserve"> </t>
        </is>
      </c>
      <c r="CR429" s="4" t="inlineStr">
        <is>
          <t xml:space="preserve"> </t>
        </is>
      </c>
      <c r="CS429" s="4" t="inlineStr">
        <is>
          <t xml:space="preserve"> </t>
        </is>
      </c>
      <c r="CT429" s="4" t="inlineStr">
        <is>
          <t xml:space="preserve"> </t>
        </is>
      </c>
      <c r="CU429" s="4" t="inlineStr">
        <is>
          <t xml:space="preserve"> </t>
        </is>
      </c>
      <c r="CV429" s="4" t="inlineStr">
        <is>
          <t xml:space="preserve"> </t>
        </is>
      </c>
      <c r="CW429" s="4" t="inlineStr">
        <is>
          <t xml:space="preserve"> </t>
        </is>
      </c>
      <c r="CX429" s="4" t="inlineStr">
        <is>
          <t xml:space="preserve"> </t>
        </is>
      </c>
      <c r="CY429" s="4" t="inlineStr">
        <is>
          <t xml:space="preserve"> </t>
        </is>
      </c>
      <c r="CZ429" s="4" t="inlineStr">
        <is>
          <t xml:space="preserve"> </t>
        </is>
      </c>
      <c r="DA429" s="4" t="inlineStr">
        <is>
          <t xml:space="preserve"> </t>
        </is>
      </c>
      <c r="DB429" s="4" t="inlineStr">
        <is>
          <t xml:space="preserve"> </t>
        </is>
      </c>
      <c r="DC429" s="4" t="inlineStr">
        <is>
          <t xml:space="preserve"> </t>
        </is>
      </c>
      <c r="DD429" s="4" t="inlineStr">
        <is>
          <t xml:space="preserve"> </t>
        </is>
      </c>
      <c r="DE429" s="4" t="inlineStr">
        <is>
          <t xml:space="preserve"> </t>
        </is>
      </c>
      <c r="DF429" s="4" t="inlineStr">
        <is>
          <t xml:space="preserve"> </t>
        </is>
      </c>
      <c r="DG429" s="4" t="inlineStr">
        <is>
          <t xml:space="preserve"> </t>
        </is>
      </c>
      <c r="DH429" s="4" t="inlineStr">
        <is>
          <t xml:space="preserve"> </t>
        </is>
      </c>
      <c r="DI429" s="4" t="inlineStr">
        <is>
          <t xml:space="preserve"> </t>
        </is>
      </c>
      <c r="DJ429" s="4" t="inlineStr">
        <is>
          <t xml:space="preserve"> </t>
        </is>
      </c>
      <c r="DK429" s="4" t="inlineStr">
        <is>
          <t xml:space="preserve"> </t>
        </is>
      </c>
      <c r="DL429" s="4" t="inlineStr">
        <is>
          <t xml:space="preserve"> </t>
        </is>
      </c>
      <c r="DM429" s="4" t="inlineStr">
        <is>
          <t xml:space="preserve"> </t>
        </is>
      </c>
      <c r="DN429" s="4" t="inlineStr">
        <is>
          <t xml:space="preserve"> </t>
        </is>
      </c>
      <c r="DO429" s="4" t="inlineStr">
        <is>
          <t xml:space="preserve"> </t>
        </is>
      </c>
      <c r="DP429" s="4" t="inlineStr">
        <is>
          <t xml:space="preserve"> </t>
        </is>
      </c>
      <c r="DQ429" s="4" t="inlineStr">
        <is>
          <t xml:space="preserve"> </t>
        </is>
      </c>
      <c r="DR429" s="4" t="inlineStr">
        <is>
          <t xml:space="preserve"> </t>
        </is>
      </c>
    </row>
    <row r="430">
      <c r="A430" s="4" t="inlineStr">
        <is>
          <t>Account Value</t>
        </is>
      </c>
      <c r="B430" s="5" t="n">
        <v>12004</v>
      </c>
      <c r="C430" s="7" t="n">
        <v>11846</v>
      </c>
      <c r="D430" s="7" t="n">
        <v>11678</v>
      </c>
      <c r="E430" s="7" t="n">
        <v>11411</v>
      </c>
      <c r="F430" s="7" t="n">
        <v>11304</v>
      </c>
      <c r="G430" s="7" t="n">
        <v>11116</v>
      </c>
      <c r="H430" s="7" t="n">
        <v>11404</v>
      </c>
      <c r="I430" s="7" t="n">
        <v>11300</v>
      </c>
      <c r="J430" s="7" t="n">
        <v>11462</v>
      </c>
      <c r="K430" s="7" t="n">
        <v>11493</v>
      </c>
      <c r="L430" s="7" t="n">
        <v>11069</v>
      </c>
      <c r="M430" s="7" t="n">
        <v>10590</v>
      </c>
      <c r="N430" s="7" t="n">
        <v>10760</v>
      </c>
      <c r="O430" s="7" t="n">
        <v>11040</v>
      </c>
      <c r="P430" s="7" t="n">
        <v>11111</v>
      </c>
      <c r="Q430" s="7" t="n">
        <v>11119</v>
      </c>
      <c r="R430" s="7" t="n">
        <v>11159</v>
      </c>
      <c r="S430" s="7" t="n">
        <v>11282</v>
      </c>
      <c r="T430" s="7" t="n">
        <v>11214</v>
      </c>
      <c r="U430" s="7" t="n">
        <v>10936</v>
      </c>
      <c r="V430" s="7" t="n">
        <v>11226</v>
      </c>
      <c r="W430" s="7" t="n">
        <v>10891</v>
      </c>
      <c r="X430" s="7" t="n">
        <v>10940</v>
      </c>
      <c r="Y430" s="7" t="n">
        <v>10552</v>
      </c>
      <c r="Z430" s="7" t="n">
        <v>10691</v>
      </c>
      <c r="AA430" s="7" t="n">
        <v>11174</v>
      </c>
      <c r="AB430" s="7" t="n">
        <v>11498</v>
      </c>
      <c r="AC430" s="7" t="n">
        <v>11224</v>
      </c>
      <c r="AD430" s="7" t="n">
        <v>11403</v>
      </c>
      <c r="AE430" s="7" t="n">
        <v>11330</v>
      </c>
      <c r="AF430" s="7" t="n">
        <v>11777</v>
      </c>
      <c r="AG430" s="7" t="n">
        <v>12114</v>
      </c>
      <c r="AH430" s="7" t="n">
        <v>12250</v>
      </c>
      <c r="AI430" s="7" t="n">
        <v>12520</v>
      </c>
      <c r="AJ430" s="7" t="n">
        <v>12552</v>
      </c>
      <c r="AK430" s="7" t="n">
        <v>12515</v>
      </c>
      <c r="AL430" s="7" t="n">
        <v>12518</v>
      </c>
      <c r="AM430" s="7" t="n">
        <v>12628</v>
      </c>
      <c r="AN430" s="7" t="n">
        <v>12652</v>
      </c>
      <c r="AO430" s="7" t="n">
        <v>12512</v>
      </c>
      <c r="AP430" s="7" t="n">
        <v>12425</v>
      </c>
      <c r="AQ430" s="7" t="n">
        <v>12384</v>
      </c>
      <c r="AR430" s="7" t="n">
        <v>12287</v>
      </c>
      <c r="AS430" s="7" t="n">
        <v>12443</v>
      </c>
      <c r="AT430" s="7" t="n">
        <v>12625</v>
      </c>
      <c r="AU430" s="7" t="n">
        <v>12716</v>
      </c>
      <c r="AV430" s="7" t="n">
        <v>12698</v>
      </c>
      <c r="AW430" s="7" t="n">
        <v>12575</v>
      </c>
      <c r="AX430" s="7" t="n">
        <v>12632</v>
      </c>
      <c r="AY430" s="7" t="n">
        <v>12638</v>
      </c>
      <c r="AZ430" s="7" t="n">
        <v>12741</v>
      </c>
      <c r="BA430" s="7" t="n">
        <v>12554</v>
      </c>
      <c r="BB430" s="7" t="n">
        <v>12475</v>
      </c>
      <c r="BC430" s="7" t="n">
        <v>12417</v>
      </c>
      <c r="BD430" s="7" t="n">
        <v>12200</v>
      </c>
      <c r="BE430" s="7" t="n">
        <v>12273</v>
      </c>
      <c r="BF430" s="7" t="n">
        <v>12056</v>
      </c>
      <c r="BG430" s="7" t="n">
        <v>11828</v>
      </c>
      <c r="BH430" s="7" t="n">
        <v>11836</v>
      </c>
      <c r="BI430" s="7" t="n">
        <v>11842</v>
      </c>
      <c r="BJ430" s="7" t="n">
        <v>11807</v>
      </c>
      <c r="BK430" s="7" t="n">
        <v>11870</v>
      </c>
      <c r="BL430" s="7" t="n">
        <v>11570</v>
      </c>
      <c r="BM430" s="7" t="n">
        <v>11545</v>
      </c>
      <c r="BN430" s="7" t="n">
        <v>11402</v>
      </c>
      <c r="BO430" s="7" t="n">
        <v>11203</v>
      </c>
      <c r="BP430" s="7" t="n">
        <v>11200</v>
      </c>
      <c r="BQ430" s="7" t="n">
        <v>10989</v>
      </c>
      <c r="BR430" s="7" t="n">
        <v>10995</v>
      </c>
      <c r="BS430" s="7" t="n">
        <v>10880</v>
      </c>
      <c r="BT430" s="7" t="n">
        <v>10683</v>
      </c>
      <c r="BU430" s="7" t="n">
        <v>10620</v>
      </c>
      <c r="BV430" s="7" t="n">
        <v>10705</v>
      </c>
      <c r="BW430" s="7" t="n">
        <v>10774</v>
      </c>
      <c r="BX430" s="7" t="n">
        <v>10705</v>
      </c>
      <c r="BY430" s="7" t="n">
        <v>10703</v>
      </c>
      <c r="BZ430" s="7" t="n">
        <v>10716</v>
      </c>
      <c r="CA430" s="7" t="n">
        <v>10640</v>
      </c>
      <c r="CB430" s="7" t="n">
        <v>10720</v>
      </c>
      <c r="CC430" s="7" t="n">
        <v>10651</v>
      </c>
      <c r="CD430" s="7" t="n">
        <v>10753</v>
      </c>
      <c r="CE430" s="7" t="n">
        <v>10879</v>
      </c>
      <c r="CF430" s="7" t="n">
        <v>10829</v>
      </c>
      <c r="CG430" s="7" t="n">
        <v>10843</v>
      </c>
      <c r="CH430" s="7" t="n">
        <v>10836</v>
      </c>
      <c r="CI430" s="7" t="n">
        <v>10888</v>
      </c>
      <c r="CJ430" s="7" t="n">
        <v>10792</v>
      </c>
      <c r="CK430" s="7" t="n">
        <v>10745</v>
      </c>
      <c r="CL430" s="7" t="n">
        <v>10756</v>
      </c>
      <c r="CM430" s="7" t="n">
        <v>10674</v>
      </c>
      <c r="CN430" s="7" t="n">
        <v>10592</v>
      </c>
      <c r="CO430" s="7" t="n">
        <v>10598</v>
      </c>
      <c r="CP430" s="7" t="n">
        <v>10527</v>
      </c>
      <c r="CQ430" s="7" t="n">
        <v>10506</v>
      </c>
      <c r="CR430" s="7" t="n">
        <v>10492</v>
      </c>
      <c r="CS430" s="7" t="n">
        <v>10746</v>
      </c>
      <c r="CT430" s="7" t="n">
        <v>10829</v>
      </c>
      <c r="CU430" s="7" t="n">
        <v>10835</v>
      </c>
      <c r="CV430" s="7" t="n">
        <v>10847</v>
      </c>
      <c r="CW430" s="7" t="n">
        <v>10779</v>
      </c>
      <c r="CX430" s="7" t="n">
        <v>10589</v>
      </c>
      <c r="CY430" s="7" t="n">
        <v>10586</v>
      </c>
      <c r="CZ430" s="7" t="n">
        <v>10546</v>
      </c>
      <c r="DA430" s="7" t="n">
        <v>10450</v>
      </c>
      <c r="DB430" s="7" t="n">
        <v>10376</v>
      </c>
      <c r="DC430" s="7" t="n">
        <v>10235</v>
      </c>
      <c r="DD430" s="7" t="n">
        <v>10269</v>
      </c>
      <c r="DE430" s="7" t="n">
        <v>10296</v>
      </c>
      <c r="DF430" s="7" t="n">
        <v>10294</v>
      </c>
      <c r="DG430" s="7" t="n">
        <v>10225</v>
      </c>
      <c r="DH430" s="7" t="n">
        <v>10240</v>
      </c>
      <c r="DI430" s="7" t="n">
        <v>10169</v>
      </c>
      <c r="DJ430" s="7" t="n">
        <v>10281</v>
      </c>
      <c r="DK430" s="7" t="n">
        <v>10306</v>
      </c>
      <c r="DL430" s="7" t="n">
        <v>10343</v>
      </c>
      <c r="DM430" s="7" t="n">
        <v>10295</v>
      </c>
      <c r="DN430" s="7" t="n">
        <v>10393</v>
      </c>
      <c r="DO430" s="7" t="n">
        <v>10179</v>
      </c>
      <c r="DP430" s="7" t="n">
        <v>10170</v>
      </c>
      <c r="DQ430" s="7" t="n">
        <v>10098</v>
      </c>
      <c r="DR430" s="7" t="n">
        <v>10000</v>
      </c>
    </row>
    <row r="431">
      <c r="A431" s="4" t="inlineStr">
        <is>
          <t>ALLSPRING Index: Bloomberg U.S. Universal Bond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c r="BV431" s="4" t="inlineStr">
        <is>
          <t xml:space="preserve"> </t>
        </is>
      </c>
      <c r="BW431" s="4" t="inlineStr">
        <is>
          <t xml:space="preserve"> </t>
        </is>
      </c>
      <c r="BX431" s="4" t="inlineStr">
        <is>
          <t xml:space="preserve"> </t>
        </is>
      </c>
      <c r="BY431" s="4" t="inlineStr">
        <is>
          <t xml:space="preserve"> </t>
        </is>
      </c>
      <c r="BZ431" s="4" t="inlineStr">
        <is>
          <t xml:space="preserve"> </t>
        </is>
      </c>
      <c r="CA431" s="4" t="inlineStr">
        <is>
          <t xml:space="preserve"> </t>
        </is>
      </c>
      <c r="CB431" s="4" t="inlineStr">
        <is>
          <t xml:space="preserve"> </t>
        </is>
      </c>
      <c r="CC431" s="4" t="inlineStr">
        <is>
          <t xml:space="preserve"> </t>
        </is>
      </c>
      <c r="CD431" s="4" t="inlineStr">
        <is>
          <t xml:space="preserve"> </t>
        </is>
      </c>
      <c r="CE431" s="4" t="inlineStr">
        <is>
          <t xml:space="preserve"> </t>
        </is>
      </c>
      <c r="CF431" s="4" t="inlineStr">
        <is>
          <t xml:space="preserve"> </t>
        </is>
      </c>
      <c r="CG431" s="4" t="inlineStr">
        <is>
          <t xml:space="preserve"> </t>
        </is>
      </c>
      <c r="CH431" s="4" t="inlineStr">
        <is>
          <t xml:space="preserve"> </t>
        </is>
      </c>
      <c r="CI431" s="4" t="inlineStr">
        <is>
          <t xml:space="preserve"> </t>
        </is>
      </c>
      <c r="CJ431" s="4" t="inlineStr">
        <is>
          <t xml:space="preserve"> </t>
        </is>
      </c>
      <c r="CK431" s="4" t="inlineStr">
        <is>
          <t xml:space="preserve"> </t>
        </is>
      </c>
      <c r="CL431" s="4" t="inlineStr">
        <is>
          <t xml:space="preserve"> </t>
        </is>
      </c>
      <c r="CM431" s="4" t="inlineStr">
        <is>
          <t xml:space="preserve"> </t>
        </is>
      </c>
      <c r="CN431" s="4" t="inlineStr">
        <is>
          <t xml:space="preserve"> </t>
        </is>
      </c>
      <c r="CO431" s="4" t="inlineStr">
        <is>
          <t xml:space="preserve"> </t>
        </is>
      </c>
      <c r="CP431" s="4" t="inlineStr">
        <is>
          <t xml:space="preserve"> </t>
        </is>
      </c>
      <c r="CQ431" s="4" t="inlineStr">
        <is>
          <t xml:space="preserve"> </t>
        </is>
      </c>
      <c r="CR431" s="4" t="inlineStr">
        <is>
          <t xml:space="preserve"> </t>
        </is>
      </c>
      <c r="CS431" s="4" t="inlineStr">
        <is>
          <t xml:space="preserve"> </t>
        </is>
      </c>
      <c r="CT431" s="4" t="inlineStr">
        <is>
          <t xml:space="preserve"> </t>
        </is>
      </c>
      <c r="CU431" s="4" t="inlineStr">
        <is>
          <t xml:space="preserve"> </t>
        </is>
      </c>
      <c r="CV431" s="4" t="inlineStr">
        <is>
          <t xml:space="preserve"> </t>
        </is>
      </c>
      <c r="CW431" s="4" t="inlineStr">
        <is>
          <t xml:space="preserve"> </t>
        </is>
      </c>
      <c r="CX431" s="4" t="inlineStr">
        <is>
          <t xml:space="preserve"> </t>
        </is>
      </c>
      <c r="CY431" s="4" t="inlineStr">
        <is>
          <t xml:space="preserve"> </t>
        </is>
      </c>
      <c r="CZ431" s="4" t="inlineStr">
        <is>
          <t xml:space="preserve"> </t>
        </is>
      </c>
      <c r="DA431" s="4" t="inlineStr">
        <is>
          <t xml:space="preserve"> </t>
        </is>
      </c>
      <c r="DB431" s="4" t="inlineStr">
        <is>
          <t xml:space="preserve"> </t>
        </is>
      </c>
      <c r="DC431" s="4" t="inlineStr">
        <is>
          <t xml:space="preserve"> </t>
        </is>
      </c>
      <c r="DD431" s="4" t="inlineStr">
        <is>
          <t xml:space="preserve"> </t>
        </is>
      </c>
      <c r="DE431" s="4" t="inlineStr">
        <is>
          <t xml:space="preserve"> </t>
        </is>
      </c>
      <c r="DF431" s="4" t="inlineStr">
        <is>
          <t xml:space="preserve"> </t>
        </is>
      </c>
      <c r="DG431" s="4" t="inlineStr">
        <is>
          <t xml:space="preserve"> </t>
        </is>
      </c>
      <c r="DH431" s="4" t="inlineStr">
        <is>
          <t xml:space="preserve"> </t>
        </is>
      </c>
      <c r="DI431" s="4" t="inlineStr">
        <is>
          <t xml:space="preserve"> </t>
        </is>
      </c>
      <c r="DJ431" s="4" t="inlineStr">
        <is>
          <t xml:space="preserve"> </t>
        </is>
      </c>
      <c r="DK431" s="4" t="inlineStr">
        <is>
          <t xml:space="preserve"> </t>
        </is>
      </c>
      <c r="DL431" s="4" t="inlineStr">
        <is>
          <t xml:space="preserve"> </t>
        </is>
      </c>
      <c r="DM431" s="4" t="inlineStr">
        <is>
          <t xml:space="preserve"> </t>
        </is>
      </c>
      <c r="DN431" s="4" t="inlineStr">
        <is>
          <t xml:space="preserve"> </t>
        </is>
      </c>
      <c r="DO431" s="4" t="inlineStr">
        <is>
          <t xml:space="preserve"> </t>
        </is>
      </c>
      <c r="DP431" s="4" t="inlineStr">
        <is>
          <t xml:space="preserve"> </t>
        </is>
      </c>
      <c r="DQ431" s="4" t="inlineStr">
        <is>
          <t xml:space="preserve"> </t>
        </is>
      </c>
      <c r="DR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c r="BV432" s="4" t="inlineStr">
        <is>
          <t xml:space="preserve"> </t>
        </is>
      </c>
      <c r="BW432" s="4" t="inlineStr">
        <is>
          <t xml:space="preserve"> </t>
        </is>
      </c>
      <c r="BX432" s="4" t="inlineStr">
        <is>
          <t xml:space="preserve"> </t>
        </is>
      </c>
      <c r="BY432" s="4" t="inlineStr">
        <is>
          <t xml:space="preserve"> </t>
        </is>
      </c>
      <c r="BZ432" s="4" t="inlineStr">
        <is>
          <t xml:space="preserve"> </t>
        </is>
      </c>
      <c r="CA432" s="4" t="inlineStr">
        <is>
          <t xml:space="preserve"> </t>
        </is>
      </c>
      <c r="CB432" s="4" t="inlineStr">
        <is>
          <t xml:space="preserve"> </t>
        </is>
      </c>
      <c r="CC432" s="4" t="inlineStr">
        <is>
          <t xml:space="preserve"> </t>
        </is>
      </c>
      <c r="CD432" s="4" t="inlineStr">
        <is>
          <t xml:space="preserve"> </t>
        </is>
      </c>
      <c r="CE432" s="4" t="inlineStr">
        <is>
          <t xml:space="preserve"> </t>
        </is>
      </c>
      <c r="CF432" s="4" t="inlineStr">
        <is>
          <t xml:space="preserve"> </t>
        </is>
      </c>
      <c r="CG432" s="4" t="inlineStr">
        <is>
          <t xml:space="preserve"> </t>
        </is>
      </c>
      <c r="CH432" s="4" t="inlineStr">
        <is>
          <t xml:space="preserve"> </t>
        </is>
      </c>
      <c r="CI432" s="4" t="inlineStr">
        <is>
          <t xml:space="preserve"> </t>
        </is>
      </c>
      <c r="CJ432" s="4" t="inlineStr">
        <is>
          <t xml:space="preserve"> </t>
        </is>
      </c>
      <c r="CK432" s="4" t="inlineStr">
        <is>
          <t xml:space="preserve"> </t>
        </is>
      </c>
      <c r="CL432" s="4" t="inlineStr">
        <is>
          <t xml:space="preserve"> </t>
        </is>
      </c>
      <c r="CM432" s="4" t="inlineStr">
        <is>
          <t xml:space="preserve"> </t>
        </is>
      </c>
      <c r="CN432" s="4" t="inlineStr">
        <is>
          <t xml:space="preserve"> </t>
        </is>
      </c>
      <c r="CO432" s="4" t="inlineStr">
        <is>
          <t xml:space="preserve"> </t>
        </is>
      </c>
      <c r="CP432" s="4" t="inlineStr">
        <is>
          <t xml:space="preserve"> </t>
        </is>
      </c>
      <c r="CQ432" s="4" t="inlineStr">
        <is>
          <t xml:space="preserve"> </t>
        </is>
      </c>
      <c r="CR432" s="4" t="inlineStr">
        <is>
          <t xml:space="preserve"> </t>
        </is>
      </c>
      <c r="CS432" s="4" t="inlineStr">
        <is>
          <t xml:space="preserve"> </t>
        </is>
      </c>
      <c r="CT432" s="4" t="inlineStr">
        <is>
          <t xml:space="preserve"> </t>
        </is>
      </c>
      <c r="CU432" s="4" t="inlineStr">
        <is>
          <t xml:space="preserve"> </t>
        </is>
      </c>
      <c r="CV432" s="4" t="inlineStr">
        <is>
          <t xml:space="preserve"> </t>
        </is>
      </c>
      <c r="CW432" s="4" t="inlineStr">
        <is>
          <t xml:space="preserve"> </t>
        </is>
      </c>
      <c r="CX432" s="4" t="inlineStr">
        <is>
          <t xml:space="preserve"> </t>
        </is>
      </c>
      <c r="CY432" s="4" t="inlineStr">
        <is>
          <t xml:space="preserve"> </t>
        </is>
      </c>
      <c r="CZ432" s="4" t="inlineStr">
        <is>
          <t xml:space="preserve"> </t>
        </is>
      </c>
      <c r="DA432" s="4" t="inlineStr">
        <is>
          <t xml:space="preserve"> </t>
        </is>
      </c>
      <c r="DB432" s="4" t="inlineStr">
        <is>
          <t xml:space="preserve"> </t>
        </is>
      </c>
      <c r="DC432" s="4" t="inlineStr">
        <is>
          <t xml:space="preserve"> </t>
        </is>
      </c>
      <c r="DD432" s="4" t="inlineStr">
        <is>
          <t xml:space="preserve"> </t>
        </is>
      </c>
      <c r="DE432" s="4" t="inlineStr">
        <is>
          <t xml:space="preserve"> </t>
        </is>
      </c>
      <c r="DF432" s="4" t="inlineStr">
        <is>
          <t xml:space="preserve"> </t>
        </is>
      </c>
      <c r="DG432" s="4" t="inlineStr">
        <is>
          <t xml:space="preserve"> </t>
        </is>
      </c>
      <c r="DH432" s="4" t="inlineStr">
        <is>
          <t xml:space="preserve"> </t>
        </is>
      </c>
      <c r="DI432" s="4" t="inlineStr">
        <is>
          <t xml:space="preserve"> </t>
        </is>
      </c>
      <c r="DJ432" s="4" t="inlineStr">
        <is>
          <t xml:space="preserve"> </t>
        </is>
      </c>
      <c r="DK432" s="4" t="inlineStr">
        <is>
          <t xml:space="preserve"> </t>
        </is>
      </c>
      <c r="DL432" s="4" t="inlineStr">
        <is>
          <t xml:space="preserve"> </t>
        </is>
      </c>
      <c r="DM432" s="4" t="inlineStr">
        <is>
          <t xml:space="preserve"> </t>
        </is>
      </c>
      <c r="DN432" s="4" t="inlineStr">
        <is>
          <t xml:space="preserve"> </t>
        </is>
      </c>
      <c r="DO432" s="4" t="inlineStr">
        <is>
          <t xml:space="preserve"> </t>
        </is>
      </c>
      <c r="DP432" s="4" t="inlineStr">
        <is>
          <t xml:space="preserve"> </t>
        </is>
      </c>
      <c r="DQ432" s="4" t="inlineStr">
        <is>
          <t xml:space="preserve"> </t>
        </is>
      </c>
      <c r="DR432" s="4" t="inlineStr">
        <is>
          <t xml:space="preserve"> </t>
        </is>
      </c>
    </row>
    <row r="433">
      <c r="A433" s="4" t="inlineStr">
        <is>
          <t>Line Graph and Table Measure Name</t>
        </is>
      </c>
      <c r="B433" s="4" t="inlineStr">
        <is>
          <t>Bloomberg U.S. Universal Bond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c r="BU433" s="4" t="inlineStr">
        <is>
          <t xml:space="preserve"> </t>
        </is>
      </c>
      <c r="BV433" s="4" t="inlineStr">
        <is>
          <t xml:space="preserve"> </t>
        </is>
      </c>
      <c r="BW433" s="4" t="inlineStr">
        <is>
          <t xml:space="preserve"> </t>
        </is>
      </c>
      <c r="BX433" s="4" t="inlineStr">
        <is>
          <t xml:space="preserve"> </t>
        </is>
      </c>
      <c r="BY433" s="4" t="inlineStr">
        <is>
          <t xml:space="preserve"> </t>
        </is>
      </c>
      <c r="BZ433" s="4" t="inlineStr">
        <is>
          <t xml:space="preserve"> </t>
        </is>
      </c>
      <c r="CA433" s="4" t="inlineStr">
        <is>
          <t xml:space="preserve"> </t>
        </is>
      </c>
      <c r="CB433" s="4" t="inlineStr">
        <is>
          <t xml:space="preserve"> </t>
        </is>
      </c>
      <c r="CC433" s="4" t="inlineStr">
        <is>
          <t xml:space="preserve"> </t>
        </is>
      </c>
      <c r="CD433" s="4" t="inlineStr">
        <is>
          <t xml:space="preserve"> </t>
        </is>
      </c>
      <c r="CE433" s="4" t="inlineStr">
        <is>
          <t xml:space="preserve"> </t>
        </is>
      </c>
      <c r="CF433" s="4" t="inlineStr">
        <is>
          <t xml:space="preserve"> </t>
        </is>
      </c>
      <c r="CG433" s="4" t="inlineStr">
        <is>
          <t xml:space="preserve"> </t>
        </is>
      </c>
      <c r="CH433" s="4" t="inlineStr">
        <is>
          <t xml:space="preserve"> </t>
        </is>
      </c>
      <c r="CI433" s="4" t="inlineStr">
        <is>
          <t xml:space="preserve"> </t>
        </is>
      </c>
      <c r="CJ433" s="4" t="inlineStr">
        <is>
          <t xml:space="preserve"> </t>
        </is>
      </c>
      <c r="CK433" s="4" t="inlineStr">
        <is>
          <t xml:space="preserve"> </t>
        </is>
      </c>
      <c r="CL433" s="4" t="inlineStr">
        <is>
          <t xml:space="preserve"> </t>
        </is>
      </c>
      <c r="CM433" s="4" t="inlineStr">
        <is>
          <t xml:space="preserve"> </t>
        </is>
      </c>
      <c r="CN433" s="4" t="inlineStr">
        <is>
          <t xml:space="preserve"> </t>
        </is>
      </c>
      <c r="CO433" s="4" t="inlineStr">
        <is>
          <t xml:space="preserve"> </t>
        </is>
      </c>
      <c r="CP433" s="4" t="inlineStr">
        <is>
          <t xml:space="preserve"> </t>
        </is>
      </c>
      <c r="CQ433" s="4" t="inlineStr">
        <is>
          <t xml:space="preserve"> </t>
        </is>
      </c>
      <c r="CR433" s="4" t="inlineStr">
        <is>
          <t xml:space="preserve"> </t>
        </is>
      </c>
      <c r="CS433" s="4" t="inlineStr">
        <is>
          <t xml:space="preserve"> </t>
        </is>
      </c>
      <c r="CT433" s="4" t="inlineStr">
        <is>
          <t xml:space="preserve"> </t>
        </is>
      </c>
      <c r="CU433" s="4" t="inlineStr">
        <is>
          <t xml:space="preserve"> </t>
        </is>
      </c>
      <c r="CV433" s="4" t="inlineStr">
        <is>
          <t xml:space="preserve"> </t>
        </is>
      </c>
      <c r="CW433" s="4" t="inlineStr">
        <is>
          <t xml:space="preserve"> </t>
        </is>
      </c>
      <c r="CX433" s="4" t="inlineStr">
        <is>
          <t xml:space="preserve"> </t>
        </is>
      </c>
      <c r="CY433" s="4" t="inlineStr">
        <is>
          <t xml:space="preserve"> </t>
        </is>
      </c>
      <c r="CZ433" s="4" t="inlineStr">
        <is>
          <t xml:space="preserve"> </t>
        </is>
      </c>
      <c r="DA433" s="4" t="inlineStr">
        <is>
          <t xml:space="preserve"> </t>
        </is>
      </c>
      <c r="DB433" s="4" t="inlineStr">
        <is>
          <t xml:space="preserve"> </t>
        </is>
      </c>
      <c r="DC433" s="4" t="inlineStr">
        <is>
          <t xml:space="preserve"> </t>
        </is>
      </c>
      <c r="DD433" s="4" t="inlineStr">
        <is>
          <t xml:space="preserve"> </t>
        </is>
      </c>
      <c r="DE433" s="4" t="inlineStr">
        <is>
          <t xml:space="preserve"> </t>
        </is>
      </c>
      <c r="DF433" s="4" t="inlineStr">
        <is>
          <t xml:space="preserve"> </t>
        </is>
      </c>
      <c r="DG433" s="4" t="inlineStr">
        <is>
          <t xml:space="preserve"> </t>
        </is>
      </c>
      <c r="DH433" s="4" t="inlineStr">
        <is>
          <t xml:space="preserve"> </t>
        </is>
      </c>
      <c r="DI433" s="4" t="inlineStr">
        <is>
          <t xml:space="preserve"> </t>
        </is>
      </c>
      <c r="DJ433" s="4" t="inlineStr">
        <is>
          <t xml:space="preserve"> </t>
        </is>
      </c>
      <c r="DK433" s="4" t="inlineStr">
        <is>
          <t xml:space="preserve"> </t>
        </is>
      </c>
      <c r="DL433" s="4" t="inlineStr">
        <is>
          <t xml:space="preserve"> </t>
        </is>
      </c>
      <c r="DM433" s="4" t="inlineStr">
        <is>
          <t xml:space="preserve"> </t>
        </is>
      </c>
      <c r="DN433" s="4" t="inlineStr">
        <is>
          <t xml:space="preserve"> </t>
        </is>
      </c>
      <c r="DO433" s="4" t="inlineStr">
        <is>
          <t xml:space="preserve"> </t>
        </is>
      </c>
      <c r="DP433" s="4" t="inlineStr">
        <is>
          <t xml:space="preserve"> </t>
        </is>
      </c>
      <c r="DQ433" s="4" t="inlineStr">
        <is>
          <t xml:space="preserve"> </t>
        </is>
      </c>
      <c r="DR433" s="4" t="inlineStr">
        <is>
          <t xml:space="preserve"> </t>
        </is>
      </c>
    </row>
    <row r="434">
      <c r="A434" s="4" t="inlineStr">
        <is>
          <t>Account Value</t>
        </is>
      </c>
      <c r="B434" s="5" t="n">
        <v>12004</v>
      </c>
      <c r="C434" s="7" t="n">
        <v>11846</v>
      </c>
      <c r="D434" s="7" t="n">
        <v>11678</v>
      </c>
      <c r="E434" s="7" t="n">
        <v>11411</v>
      </c>
      <c r="F434" s="7" t="n">
        <v>11304</v>
      </c>
      <c r="G434" s="7" t="n">
        <v>11116</v>
      </c>
      <c r="H434" s="7" t="n">
        <v>11404</v>
      </c>
      <c r="I434" s="7" t="n">
        <v>11300</v>
      </c>
      <c r="J434" s="7" t="n">
        <v>11462</v>
      </c>
      <c r="K434" s="7" t="n">
        <v>11493</v>
      </c>
      <c r="L434" s="7" t="n">
        <v>11069</v>
      </c>
      <c r="M434" s="7" t="n">
        <v>10590</v>
      </c>
      <c r="N434" s="7" t="n">
        <v>10760</v>
      </c>
      <c r="O434" s="7" t="n">
        <v>11040</v>
      </c>
      <c r="P434" s="7" t="n">
        <v>11111</v>
      </c>
      <c r="Q434" s="7" t="n">
        <v>11119</v>
      </c>
      <c r="R434" s="7" t="n">
        <v>11159</v>
      </c>
      <c r="S434" s="7" t="n">
        <v>11282</v>
      </c>
      <c r="T434" s="7" t="n">
        <v>11214</v>
      </c>
      <c r="U434" s="7" t="n">
        <v>10936</v>
      </c>
      <c r="V434" s="7" t="n">
        <v>11226</v>
      </c>
      <c r="W434" s="7" t="n">
        <v>10891</v>
      </c>
      <c r="X434" s="7" t="n">
        <v>10940</v>
      </c>
      <c r="Y434" s="7" t="n">
        <v>10552</v>
      </c>
      <c r="Z434" s="7" t="n">
        <v>10691</v>
      </c>
      <c r="AA434" s="7" t="n">
        <v>11174</v>
      </c>
      <c r="AB434" s="7" t="n">
        <v>11498</v>
      </c>
      <c r="AC434" s="7" t="n">
        <v>11224</v>
      </c>
      <c r="AD434" s="7" t="n">
        <v>11403</v>
      </c>
      <c r="AE434" s="7" t="n">
        <v>11330</v>
      </c>
      <c r="AF434" s="7" t="n">
        <v>11777</v>
      </c>
      <c r="AG434" s="7" t="n">
        <v>12114</v>
      </c>
      <c r="AH434" s="7" t="n">
        <v>12250</v>
      </c>
      <c r="AI434" s="7" t="n">
        <v>12520</v>
      </c>
      <c r="AJ434" s="7" t="n">
        <v>12552</v>
      </c>
      <c r="AK434" s="7" t="n">
        <v>12515</v>
      </c>
      <c r="AL434" s="7" t="n">
        <v>12518</v>
      </c>
      <c r="AM434" s="7" t="n">
        <v>12628</v>
      </c>
      <c r="AN434" s="7" t="n">
        <v>12652</v>
      </c>
      <c r="AO434" s="7" t="n">
        <v>12512</v>
      </c>
      <c r="AP434" s="7" t="n">
        <v>12425</v>
      </c>
      <c r="AQ434" s="7" t="n">
        <v>12384</v>
      </c>
      <c r="AR434" s="7" t="n">
        <v>12287</v>
      </c>
      <c r="AS434" s="7" t="n">
        <v>12443</v>
      </c>
      <c r="AT434" s="7" t="n">
        <v>12625</v>
      </c>
      <c r="AU434" s="7" t="n">
        <v>12716</v>
      </c>
      <c r="AV434" s="7" t="n">
        <v>12698</v>
      </c>
      <c r="AW434" s="7" t="n">
        <v>12575</v>
      </c>
      <c r="AX434" s="7" t="n">
        <v>12632</v>
      </c>
      <c r="AY434" s="7" t="n">
        <v>12638</v>
      </c>
      <c r="AZ434" s="7" t="n">
        <v>12741</v>
      </c>
      <c r="BA434" s="7" t="n">
        <v>12554</v>
      </c>
      <c r="BB434" s="7" t="n">
        <v>12475</v>
      </c>
      <c r="BC434" s="7" t="n">
        <v>12417</v>
      </c>
      <c r="BD434" s="7" t="n">
        <v>12200</v>
      </c>
      <c r="BE434" s="7" t="n">
        <v>12273</v>
      </c>
      <c r="BF434" s="7" t="n">
        <v>12056</v>
      </c>
      <c r="BG434" s="7" t="n">
        <v>11828</v>
      </c>
      <c r="BH434" s="7" t="n">
        <v>11836</v>
      </c>
      <c r="BI434" s="7" t="n">
        <v>11842</v>
      </c>
      <c r="BJ434" s="7" t="n">
        <v>11807</v>
      </c>
      <c r="BK434" s="7" t="n">
        <v>11870</v>
      </c>
      <c r="BL434" s="7" t="n">
        <v>11570</v>
      </c>
      <c r="BM434" s="7" t="n">
        <v>11545</v>
      </c>
      <c r="BN434" s="7" t="n">
        <v>11402</v>
      </c>
      <c r="BO434" s="7" t="n">
        <v>11203</v>
      </c>
      <c r="BP434" s="7" t="n">
        <v>11200</v>
      </c>
      <c r="BQ434" s="7" t="n">
        <v>10989</v>
      </c>
      <c r="BR434" s="7" t="n">
        <v>10995</v>
      </c>
      <c r="BS434" s="7" t="n">
        <v>10880</v>
      </c>
      <c r="BT434" s="7" t="n">
        <v>10683</v>
      </c>
      <c r="BU434" s="7" t="n">
        <v>10620</v>
      </c>
      <c r="BV434" s="7" t="n">
        <v>10705</v>
      </c>
      <c r="BW434" s="7" t="n">
        <v>10774</v>
      </c>
      <c r="BX434" s="7" t="n">
        <v>10705</v>
      </c>
      <c r="BY434" s="7" t="n">
        <v>10703</v>
      </c>
      <c r="BZ434" s="7" t="n">
        <v>10716</v>
      </c>
      <c r="CA434" s="7" t="n">
        <v>10640</v>
      </c>
      <c r="CB434" s="7" t="n">
        <v>10720</v>
      </c>
      <c r="CC434" s="7" t="n">
        <v>10651</v>
      </c>
      <c r="CD434" s="7" t="n">
        <v>10753</v>
      </c>
      <c r="CE434" s="7" t="n">
        <v>10879</v>
      </c>
      <c r="CF434" s="7" t="n">
        <v>10829</v>
      </c>
      <c r="CG434" s="7" t="n">
        <v>10843</v>
      </c>
      <c r="CH434" s="7" t="n">
        <v>10836</v>
      </c>
      <c r="CI434" s="7" t="n">
        <v>10888</v>
      </c>
      <c r="CJ434" s="7" t="n">
        <v>10792</v>
      </c>
      <c r="CK434" s="7" t="n">
        <v>10745</v>
      </c>
      <c r="CL434" s="7" t="n">
        <v>10756</v>
      </c>
      <c r="CM434" s="7" t="n">
        <v>10674</v>
      </c>
      <c r="CN434" s="7" t="n">
        <v>10592</v>
      </c>
      <c r="CO434" s="7" t="n">
        <v>10598</v>
      </c>
      <c r="CP434" s="7" t="n">
        <v>10527</v>
      </c>
      <c r="CQ434" s="7" t="n">
        <v>10506</v>
      </c>
      <c r="CR434" s="7" t="n">
        <v>10492</v>
      </c>
      <c r="CS434" s="7" t="n">
        <v>10746</v>
      </c>
      <c r="CT434" s="7" t="n">
        <v>10829</v>
      </c>
      <c r="CU434" s="7" t="n">
        <v>10835</v>
      </c>
      <c r="CV434" s="7" t="n">
        <v>10847</v>
      </c>
      <c r="CW434" s="7" t="n">
        <v>10779</v>
      </c>
      <c r="CX434" s="7" t="n">
        <v>10589</v>
      </c>
      <c r="CY434" s="7" t="n">
        <v>10586</v>
      </c>
      <c r="CZ434" s="7" t="n">
        <v>10546</v>
      </c>
      <c r="DA434" s="7" t="n">
        <v>10450</v>
      </c>
      <c r="DB434" s="7" t="n">
        <v>10376</v>
      </c>
      <c r="DC434" s="7" t="n">
        <v>10235</v>
      </c>
      <c r="DD434" s="7" t="n">
        <v>10269</v>
      </c>
      <c r="DE434" s="7" t="n">
        <v>10296</v>
      </c>
      <c r="DF434" s="7" t="n">
        <v>10294</v>
      </c>
      <c r="DG434" s="7" t="n">
        <v>10225</v>
      </c>
      <c r="DH434" s="7" t="n">
        <v>10240</v>
      </c>
      <c r="DI434" s="7" t="n">
        <v>10169</v>
      </c>
      <c r="DJ434" s="7" t="n">
        <v>10281</v>
      </c>
      <c r="DK434" s="7" t="n">
        <v>10306</v>
      </c>
      <c r="DL434" s="7" t="n">
        <v>10343</v>
      </c>
      <c r="DM434" s="7" t="n">
        <v>10295</v>
      </c>
      <c r="DN434" s="7" t="n">
        <v>10393</v>
      </c>
      <c r="DO434" s="7" t="n">
        <v>10179</v>
      </c>
      <c r="DP434" s="7" t="n">
        <v>10170</v>
      </c>
      <c r="DQ434" s="7" t="n">
        <v>10098</v>
      </c>
      <c r="DR434" s="7" t="n">
        <v>10000</v>
      </c>
    </row>
    <row r="435">
      <c r="A435" s="4" t="inlineStr">
        <is>
          <t>ALLSPRING Index: Bloomberg U.S. Universal Bond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c r="BV435" s="4" t="inlineStr">
        <is>
          <t xml:space="preserve"> </t>
        </is>
      </c>
      <c r="BW435" s="4" t="inlineStr">
        <is>
          <t xml:space="preserve"> </t>
        </is>
      </c>
      <c r="BX435" s="4" t="inlineStr">
        <is>
          <t xml:space="preserve"> </t>
        </is>
      </c>
      <c r="BY435" s="4" t="inlineStr">
        <is>
          <t xml:space="preserve"> </t>
        </is>
      </c>
      <c r="BZ435" s="4" t="inlineStr">
        <is>
          <t xml:space="preserve"> </t>
        </is>
      </c>
      <c r="CA435" s="4" t="inlineStr">
        <is>
          <t xml:space="preserve"> </t>
        </is>
      </c>
      <c r="CB435" s="4" t="inlineStr">
        <is>
          <t xml:space="preserve"> </t>
        </is>
      </c>
      <c r="CC435" s="4" t="inlineStr">
        <is>
          <t xml:space="preserve"> </t>
        </is>
      </c>
      <c r="CD435" s="4" t="inlineStr">
        <is>
          <t xml:space="preserve"> </t>
        </is>
      </c>
      <c r="CE435" s="4" t="inlineStr">
        <is>
          <t xml:space="preserve"> </t>
        </is>
      </c>
      <c r="CF435" s="4" t="inlineStr">
        <is>
          <t xml:space="preserve"> </t>
        </is>
      </c>
      <c r="CG435" s="4" t="inlineStr">
        <is>
          <t xml:space="preserve"> </t>
        </is>
      </c>
      <c r="CH435" s="4" t="inlineStr">
        <is>
          <t xml:space="preserve"> </t>
        </is>
      </c>
      <c r="CI435" s="4" t="inlineStr">
        <is>
          <t xml:space="preserve"> </t>
        </is>
      </c>
      <c r="CJ435" s="4" t="inlineStr">
        <is>
          <t xml:space="preserve"> </t>
        </is>
      </c>
      <c r="CK435" s="4" t="inlineStr">
        <is>
          <t xml:space="preserve"> </t>
        </is>
      </c>
      <c r="CL435" s="4" t="inlineStr">
        <is>
          <t xml:space="preserve"> </t>
        </is>
      </c>
      <c r="CM435" s="4" t="inlineStr">
        <is>
          <t xml:space="preserve"> </t>
        </is>
      </c>
      <c r="CN435" s="4" t="inlineStr">
        <is>
          <t xml:space="preserve"> </t>
        </is>
      </c>
      <c r="CO435" s="4" t="inlineStr">
        <is>
          <t xml:space="preserve"> </t>
        </is>
      </c>
      <c r="CP435" s="4" t="inlineStr">
        <is>
          <t xml:space="preserve"> </t>
        </is>
      </c>
      <c r="CQ435" s="4" t="inlineStr">
        <is>
          <t xml:space="preserve"> </t>
        </is>
      </c>
      <c r="CR435" s="4" t="inlineStr">
        <is>
          <t xml:space="preserve"> </t>
        </is>
      </c>
      <c r="CS435" s="4" t="inlineStr">
        <is>
          <t xml:space="preserve"> </t>
        </is>
      </c>
      <c r="CT435" s="4" t="inlineStr">
        <is>
          <t xml:space="preserve"> </t>
        </is>
      </c>
      <c r="CU435" s="4" t="inlineStr">
        <is>
          <t xml:space="preserve"> </t>
        </is>
      </c>
      <c r="CV435" s="4" t="inlineStr">
        <is>
          <t xml:space="preserve"> </t>
        </is>
      </c>
      <c r="CW435" s="4" t="inlineStr">
        <is>
          <t xml:space="preserve"> </t>
        </is>
      </c>
      <c r="CX435" s="4" t="inlineStr">
        <is>
          <t xml:space="preserve"> </t>
        </is>
      </c>
      <c r="CY435" s="4" t="inlineStr">
        <is>
          <t xml:space="preserve"> </t>
        </is>
      </c>
      <c r="CZ435" s="4" t="inlineStr">
        <is>
          <t xml:space="preserve"> </t>
        </is>
      </c>
      <c r="DA435" s="4" t="inlineStr">
        <is>
          <t xml:space="preserve"> </t>
        </is>
      </c>
      <c r="DB435" s="4" t="inlineStr">
        <is>
          <t xml:space="preserve"> </t>
        </is>
      </c>
      <c r="DC435" s="4" t="inlineStr">
        <is>
          <t xml:space="preserve"> </t>
        </is>
      </c>
      <c r="DD435" s="4" t="inlineStr">
        <is>
          <t xml:space="preserve"> </t>
        </is>
      </c>
      <c r="DE435" s="4" t="inlineStr">
        <is>
          <t xml:space="preserve"> </t>
        </is>
      </c>
      <c r="DF435" s="4" t="inlineStr">
        <is>
          <t xml:space="preserve"> </t>
        </is>
      </c>
      <c r="DG435" s="4" t="inlineStr">
        <is>
          <t xml:space="preserve"> </t>
        </is>
      </c>
      <c r="DH435" s="4" t="inlineStr">
        <is>
          <t xml:space="preserve"> </t>
        </is>
      </c>
      <c r="DI435" s="4" t="inlineStr">
        <is>
          <t xml:space="preserve"> </t>
        </is>
      </c>
      <c r="DJ435" s="4" t="inlineStr">
        <is>
          <t xml:space="preserve"> </t>
        </is>
      </c>
      <c r="DK435" s="4" t="inlineStr">
        <is>
          <t xml:space="preserve"> </t>
        </is>
      </c>
      <c r="DL435" s="4" t="inlineStr">
        <is>
          <t xml:space="preserve"> </t>
        </is>
      </c>
      <c r="DM435" s="4" t="inlineStr">
        <is>
          <t xml:space="preserve"> </t>
        </is>
      </c>
      <c r="DN435" s="4" t="inlineStr">
        <is>
          <t xml:space="preserve"> </t>
        </is>
      </c>
      <c r="DO435" s="4" t="inlineStr">
        <is>
          <t xml:space="preserve"> </t>
        </is>
      </c>
      <c r="DP435" s="4" t="inlineStr">
        <is>
          <t xml:space="preserve"> </t>
        </is>
      </c>
      <c r="DQ435" s="4" t="inlineStr">
        <is>
          <t xml:space="preserve"> </t>
        </is>
      </c>
      <c r="D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c r="BV436" s="4" t="inlineStr">
        <is>
          <t xml:space="preserve"> </t>
        </is>
      </c>
      <c r="BW436" s="4" t="inlineStr">
        <is>
          <t xml:space="preserve"> </t>
        </is>
      </c>
      <c r="BX436" s="4" t="inlineStr">
        <is>
          <t xml:space="preserve"> </t>
        </is>
      </c>
      <c r="BY436" s="4" t="inlineStr">
        <is>
          <t xml:space="preserve"> </t>
        </is>
      </c>
      <c r="BZ436" s="4" t="inlineStr">
        <is>
          <t xml:space="preserve"> </t>
        </is>
      </c>
      <c r="CA436" s="4" t="inlineStr">
        <is>
          <t xml:space="preserve"> </t>
        </is>
      </c>
      <c r="CB436" s="4" t="inlineStr">
        <is>
          <t xml:space="preserve"> </t>
        </is>
      </c>
      <c r="CC436" s="4" t="inlineStr">
        <is>
          <t xml:space="preserve"> </t>
        </is>
      </c>
      <c r="CD436" s="4" t="inlineStr">
        <is>
          <t xml:space="preserve"> </t>
        </is>
      </c>
      <c r="CE436" s="4" t="inlineStr">
        <is>
          <t xml:space="preserve"> </t>
        </is>
      </c>
      <c r="CF436" s="4" t="inlineStr">
        <is>
          <t xml:space="preserve"> </t>
        </is>
      </c>
      <c r="CG436" s="4" t="inlineStr">
        <is>
          <t xml:space="preserve"> </t>
        </is>
      </c>
      <c r="CH436" s="4" t="inlineStr">
        <is>
          <t xml:space="preserve"> </t>
        </is>
      </c>
      <c r="CI436" s="4" t="inlineStr">
        <is>
          <t xml:space="preserve"> </t>
        </is>
      </c>
      <c r="CJ436" s="4" t="inlineStr">
        <is>
          <t xml:space="preserve"> </t>
        </is>
      </c>
      <c r="CK436" s="4" t="inlineStr">
        <is>
          <t xml:space="preserve"> </t>
        </is>
      </c>
      <c r="CL436" s="4" t="inlineStr">
        <is>
          <t xml:space="preserve"> </t>
        </is>
      </c>
      <c r="CM436" s="4" t="inlineStr">
        <is>
          <t xml:space="preserve"> </t>
        </is>
      </c>
      <c r="CN436" s="4" t="inlineStr">
        <is>
          <t xml:space="preserve"> </t>
        </is>
      </c>
      <c r="CO436" s="4" t="inlineStr">
        <is>
          <t xml:space="preserve"> </t>
        </is>
      </c>
      <c r="CP436" s="4" t="inlineStr">
        <is>
          <t xml:space="preserve"> </t>
        </is>
      </c>
      <c r="CQ436" s="4" t="inlineStr">
        <is>
          <t xml:space="preserve"> </t>
        </is>
      </c>
      <c r="CR436" s="4" t="inlineStr">
        <is>
          <t xml:space="preserve"> </t>
        </is>
      </c>
      <c r="CS436" s="4" t="inlineStr">
        <is>
          <t xml:space="preserve"> </t>
        </is>
      </c>
      <c r="CT436" s="4" t="inlineStr">
        <is>
          <t xml:space="preserve"> </t>
        </is>
      </c>
      <c r="CU436" s="4" t="inlineStr">
        <is>
          <t xml:space="preserve"> </t>
        </is>
      </c>
      <c r="CV436" s="4" t="inlineStr">
        <is>
          <t xml:space="preserve"> </t>
        </is>
      </c>
      <c r="CW436" s="4" t="inlineStr">
        <is>
          <t xml:space="preserve"> </t>
        </is>
      </c>
      <c r="CX436" s="4" t="inlineStr">
        <is>
          <t xml:space="preserve"> </t>
        </is>
      </c>
      <c r="CY436" s="4" t="inlineStr">
        <is>
          <t xml:space="preserve"> </t>
        </is>
      </c>
      <c r="CZ436" s="4" t="inlineStr">
        <is>
          <t xml:space="preserve"> </t>
        </is>
      </c>
      <c r="DA436" s="4" t="inlineStr">
        <is>
          <t xml:space="preserve"> </t>
        </is>
      </c>
      <c r="DB436" s="4" t="inlineStr">
        <is>
          <t xml:space="preserve"> </t>
        </is>
      </c>
      <c r="DC436" s="4" t="inlineStr">
        <is>
          <t xml:space="preserve"> </t>
        </is>
      </c>
      <c r="DD436" s="4" t="inlineStr">
        <is>
          <t xml:space="preserve"> </t>
        </is>
      </c>
      <c r="DE436" s="4" t="inlineStr">
        <is>
          <t xml:space="preserve"> </t>
        </is>
      </c>
      <c r="DF436" s="4" t="inlineStr">
        <is>
          <t xml:space="preserve"> </t>
        </is>
      </c>
      <c r="DG436" s="4" t="inlineStr">
        <is>
          <t xml:space="preserve"> </t>
        </is>
      </c>
      <c r="DH436" s="4" t="inlineStr">
        <is>
          <t xml:space="preserve"> </t>
        </is>
      </c>
      <c r="DI436" s="4" t="inlineStr">
        <is>
          <t xml:space="preserve"> </t>
        </is>
      </c>
      <c r="DJ436" s="4" t="inlineStr">
        <is>
          <t xml:space="preserve"> </t>
        </is>
      </c>
      <c r="DK436" s="4" t="inlineStr">
        <is>
          <t xml:space="preserve"> </t>
        </is>
      </c>
      <c r="DL436" s="4" t="inlineStr">
        <is>
          <t xml:space="preserve"> </t>
        </is>
      </c>
      <c r="DM436" s="4" t="inlineStr">
        <is>
          <t xml:space="preserve"> </t>
        </is>
      </c>
      <c r="DN436" s="4" t="inlineStr">
        <is>
          <t xml:space="preserve"> </t>
        </is>
      </c>
      <c r="DO436" s="4" t="inlineStr">
        <is>
          <t xml:space="preserve"> </t>
        </is>
      </c>
      <c r="DP436" s="4" t="inlineStr">
        <is>
          <t xml:space="preserve"> </t>
        </is>
      </c>
      <c r="DQ436" s="4" t="inlineStr">
        <is>
          <t xml:space="preserve"> </t>
        </is>
      </c>
      <c r="DR436" s="4" t="inlineStr">
        <is>
          <t xml:space="preserve"> </t>
        </is>
      </c>
    </row>
    <row r="437">
      <c r="A437" s="4" t="inlineStr">
        <is>
          <t>Line Graph and Table Measure Name</t>
        </is>
      </c>
      <c r="B437" s="4" t="inlineStr">
        <is>
          <t>Bloomberg U.S. Universal Bond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c r="BV437" s="4" t="inlineStr">
        <is>
          <t xml:space="preserve"> </t>
        </is>
      </c>
      <c r="BW437" s="4" t="inlineStr">
        <is>
          <t xml:space="preserve"> </t>
        </is>
      </c>
      <c r="BX437" s="4" t="inlineStr">
        <is>
          <t xml:space="preserve"> </t>
        </is>
      </c>
      <c r="BY437" s="4" t="inlineStr">
        <is>
          <t xml:space="preserve"> </t>
        </is>
      </c>
      <c r="BZ437" s="4" t="inlineStr">
        <is>
          <t xml:space="preserve"> </t>
        </is>
      </c>
      <c r="CA437" s="4" t="inlineStr">
        <is>
          <t xml:space="preserve"> </t>
        </is>
      </c>
      <c r="CB437" s="4" t="inlineStr">
        <is>
          <t xml:space="preserve"> </t>
        </is>
      </c>
      <c r="CC437" s="4" t="inlineStr">
        <is>
          <t xml:space="preserve"> </t>
        </is>
      </c>
      <c r="CD437" s="4" t="inlineStr">
        <is>
          <t xml:space="preserve"> </t>
        </is>
      </c>
      <c r="CE437" s="4" t="inlineStr">
        <is>
          <t xml:space="preserve"> </t>
        </is>
      </c>
      <c r="CF437" s="4" t="inlineStr">
        <is>
          <t xml:space="preserve"> </t>
        </is>
      </c>
      <c r="CG437" s="4" t="inlineStr">
        <is>
          <t xml:space="preserve"> </t>
        </is>
      </c>
      <c r="CH437" s="4" t="inlineStr">
        <is>
          <t xml:space="preserve"> </t>
        </is>
      </c>
      <c r="CI437" s="4" t="inlineStr">
        <is>
          <t xml:space="preserve"> </t>
        </is>
      </c>
      <c r="CJ437" s="4" t="inlineStr">
        <is>
          <t xml:space="preserve"> </t>
        </is>
      </c>
      <c r="CK437" s="4" t="inlineStr">
        <is>
          <t xml:space="preserve"> </t>
        </is>
      </c>
      <c r="CL437" s="4" t="inlineStr">
        <is>
          <t xml:space="preserve"> </t>
        </is>
      </c>
      <c r="CM437" s="4" t="inlineStr">
        <is>
          <t xml:space="preserve"> </t>
        </is>
      </c>
      <c r="CN437" s="4" t="inlineStr">
        <is>
          <t xml:space="preserve"> </t>
        </is>
      </c>
      <c r="CO437" s="4" t="inlineStr">
        <is>
          <t xml:space="preserve"> </t>
        </is>
      </c>
      <c r="CP437" s="4" t="inlineStr">
        <is>
          <t xml:space="preserve"> </t>
        </is>
      </c>
      <c r="CQ437" s="4" t="inlineStr">
        <is>
          <t xml:space="preserve"> </t>
        </is>
      </c>
      <c r="CR437" s="4" t="inlineStr">
        <is>
          <t xml:space="preserve"> </t>
        </is>
      </c>
      <c r="CS437" s="4" t="inlineStr">
        <is>
          <t xml:space="preserve"> </t>
        </is>
      </c>
      <c r="CT437" s="4" t="inlineStr">
        <is>
          <t xml:space="preserve"> </t>
        </is>
      </c>
      <c r="CU437" s="4" t="inlineStr">
        <is>
          <t xml:space="preserve"> </t>
        </is>
      </c>
      <c r="CV437" s="4" t="inlineStr">
        <is>
          <t xml:space="preserve"> </t>
        </is>
      </c>
      <c r="CW437" s="4" t="inlineStr">
        <is>
          <t xml:space="preserve"> </t>
        </is>
      </c>
      <c r="CX437" s="4" t="inlineStr">
        <is>
          <t xml:space="preserve"> </t>
        </is>
      </c>
      <c r="CY437" s="4" t="inlineStr">
        <is>
          <t xml:space="preserve"> </t>
        </is>
      </c>
      <c r="CZ437" s="4" t="inlineStr">
        <is>
          <t xml:space="preserve"> </t>
        </is>
      </c>
      <c r="DA437" s="4" t="inlineStr">
        <is>
          <t xml:space="preserve"> </t>
        </is>
      </c>
      <c r="DB437" s="4" t="inlineStr">
        <is>
          <t xml:space="preserve"> </t>
        </is>
      </c>
      <c r="DC437" s="4" t="inlineStr">
        <is>
          <t xml:space="preserve"> </t>
        </is>
      </c>
      <c r="DD437" s="4" t="inlineStr">
        <is>
          <t xml:space="preserve"> </t>
        </is>
      </c>
      <c r="DE437" s="4" t="inlineStr">
        <is>
          <t xml:space="preserve"> </t>
        </is>
      </c>
      <c r="DF437" s="4" t="inlineStr">
        <is>
          <t xml:space="preserve"> </t>
        </is>
      </c>
      <c r="DG437" s="4" t="inlineStr">
        <is>
          <t xml:space="preserve"> </t>
        </is>
      </c>
      <c r="DH437" s="4" t="inlineStr">
        <is>
          <t xml:space="preserve"> </t>
        </is>
      </c>
      <c r="DI437" s="4" t="inlineStr">
        <is>
          <t xml:space="preserve"> </t>
        </is>
      </c>
      <c r="DJ437" s="4" t="inlineStr">
        <is>
          <t xml:space="preserve"> </t>
        </is>
      </c>
      <c r="DK437" s="4" t="inlineStr">
        <is>
          <t xml:space="preserve"> </t>
        </is>
      </c>
      <c r="DL437" s="4" t="inlineStr">
        <is>
          <t xml:space="preserve"> </t>
        </is>
      </c>
      <c r="DM437" s="4" t="inlineStr">
        <is>
          <t xml:space="preserve"> </t>
        </is>
      </c>
      <c r="DN437" s="4" t="inlineStr">
        <is>
          <t xml:space="preserve"> </t>
        </is>
      </c>
      <c r="DO437" s="4" t="inlineStr">
        <is>
          <t xml:space="preserve"> </t>
        </is>
      </c>
      <c r="DP437" s="4" t="inlineStr">
        <is>
          <t xml:space="preserve"> </t>
        </is>
      </c>
      <c r="DQ437" s="4" t="inlineStr">
        <is>
          <t xml:space="preserve"> </t>
        </is>
      </c>
      <c r="DR437" s="4" t="inlineStr">
        <is>
          <t xml:space="preserve"> </t>
        </is>
      </c>
    </row>
    <row r="438">
      <c r="A438" s="4" t="inlineStr">
        <is>
          <t>Account Value</t>
        </is>
      </c>
      <c r="B438" s="5" t="n">
        <v>12004</v>
      </c>
      <c r="C438" s="7" t="n">
        <v>11846</v>
      </c>
      <c r="D438" s="7" t="n">
        <v>11678</v>
      </c>
      <c r="E438" s="7" t="n">
        <v>11411</v>
      </c>
      <c r="F438" s="7" t="n">
        <v>11304</v>
      </c>
      <c r="G438" s="7" t="n">
        <v>11116</v>
      </c>
      <c r="H438" s="7" t="n">
        <v>11404</v>
      </c>
      <c r="I438" s="7" t="n">
        <v>11300</v>
      </c>
      <c r="J438" s="7" t="n">
        <v>11462</v>
      </c>
      <c r="K438" s="7" t="n">
        <v>11493</v>
      </c>
      <c r="L438" s="7" t="n">
        <v>11069</v>
      </c>
      <c r="M438" s="7" t="n">
        <v>10590</v>
      </c>
      <c r="N438" s="7" t="n">
        <v>10760</v>
      </c>
      <c r="O438" s="7" t="n">
        <v>11040</v>
      </c>
      <c r="P438" s="7" t="n">
        <v>11111</v>
      </c>
      <c r="Q438" s="7" t="n">
        <v>11119</v>
      </c>
      <c r="R438" s="7" t="n">
        <v>11159</v>
      </c>
      <c r="S438" s="7" t="n">
        <v>11282</v>
      </c>
      <c r="T438" s="7" t="n">
        <v>11214</v>
      </c>
      <c r="U438" s="7" t="n">
        <v>10936</v>
      </c>
      <c r="V438" s="7" t="n">
        <v>11226</v>
      </c>
      <c r="W438" s="7" t="n">
        <v>10891</v>
      </c>
      <c r="X438" s="7" t="n">
        <v>10940</v>
      </c>
      <c r="Y438" s="7" t="n">
        <v>10552</v>
      </c>
      <c r="Z438" s="7" t="n">
        <v>10691</v>
      </c>
      <c r="AA438" s="7" t="n">
        <v>11174</v>
      </c>
      <c r="AB438" s="7" t="n">
        <v>11498</v>
      </c>
      <c r="AC438" s="7" t="n">
        <v>11224</v>
      </c>
      <c r="AD438" s="7" t="n">
        <v>11403</v>
      </c>
      <c r="AE438" s="7" t="n">
        <v>11330</v>
      </c>
      <c r="AF438" s="7" t="n">
        <v>11777</v>
      </c>
      <c r="AG438" s="7" t="n">
        <v>12114</v>
      </c>
      <c r="AH438" s="7" t="n">
        <v>12250</v>
      </c>
      <c r="AI438" s="7" t="n">
        <v>12520</v>
      </c>
      <c r="AJ438" s="7" t="n">
        <v>12552</v>
      </c>
      <c r="AK438" s="7" t="n">
        <v>12515</v>
      </c>
      <c r="AL438" s="7" t="n">
        <v>12518</v>
      </c>
      <c r="AM438" s="7" t="n">
        <v>12628</v>
      </c>
      <c r="AN438" s="7" t="n">
        <v>12652</v>
      </c>
      <c r="AO438" s="7" t="n">
        <v>12512</v>
      </c>
      <c r="AP438" s="7" t="n">
        <v>12425</v>
      </c>
      <c r="AQ438" s="7" t="n">
        <v>12384</v>
      </c>
      <c r="AR438" s="7" t="n">
        <v>12287</v>
      </c>
      <c r="AS438" s="7" t="n">
        <v>12443</v>
      </c>
      <c r="AT438" s="7" t="n">
        <v>12625</v>
      </c>
      <c r="AU438" s="7" t="n">
        <v>12716</v>
      </c>
      <c r="AV438" s="7" t="n">
        <v>12698</v>
      </c>
      <c r="AW438" s="7" t="n">
        <v>12575</v>
      </c>
      <c r="AX438" s="7" t="n">
        <v>12632</v>
      </c>
      <c r="AY438" s="7" t="n">
        <v>12638</v>
      </c>
      <c r="AZ438" s="7" t="n">
        <v>12741</v>
      </c>
      <c r="BA438" s="7" t="n">
        <v>12554</v>
      </c>
      <c r="BB438" s="7" t="n">
        <v>12475</v>
      </c>
      <c r="BC438" s="7" t="n">
        <v>12417</v>
      </c>
      <c r="BD438" s="7" t="n">
        <v>12200</v>
      </c>
      <c r="BE438" s="7" t="n">
        <v>12273</v>
      </c>
      <c r="BF438" s="7" t="n">
        <v>12056</v>
      </c>
      <c r="BG438" s="7" t="n">
        <v>11828</v>
      </c>
      <c r="BH438" s="7" t="n">
        <v>11836</v>
      </c>
      <c r="BI438" s="7" t="n">
        <v>11842</v>
      </c>
      <c r="BJ438" s="7" t="n">
        <v>11807</v>
      </c>
      <c r="BK438" s="7" t="n">
        <v>11870</v>
      </c>
      <c r="BL438" s="7" t="n">
        <v>11570</v>
      </c>
      <c r="BM438" s="7" t="n">
        <v>11545</v>
      </c>
      <c r="BN438" s="7" t="n">
        <v>11402</v>
      </c>
      <c r="BO438" s="7" t="n">
        <v>11203</v>
      </c>
      <c r="BP438" s="7" t="n">
        <v>11200</v>
      </c>
      <c r="BQ438" s="7" t="n">
        <v>10989</v>
      </c>
      <c r="BR438" s="7" t="n">
        <v>10995</v>
      </c>
      <c r="BS438" s="7" t="n">
        <v>10880</v>
      </c>
      <c r="BT438" s="7" t="n">
        <v>10683</v>
      </c>
      <c r="BU438" s="7" t="n">
        <v>10620</v>
      </c>
      <c r="BV438" s="7" t="n">
        <v>10705</v>
      </c>
      <c r="BW438" s="7" t="n">
        <v>10774</v>
      </c>
      <c r="BX438" s="7" t="n">
        <v>10705</v>
      </c>
      <c r="BY438" s="7" t="n">
        <v>10703</v>
      </c>
      <c r="BZ438" s="7" t="n">
        <v>10716</v>
      </c>
      <c r="CA438" s="7" t="n">
        <v>10640</v>
      </c>
      <c r="CB438" s="7" t="n">
        <v>10720</v>
      </c>
      <c r="CC438" s="7" t="n">
        <v>10651</v>
      </c>
      <c r="CD438" s="7" t="n">
        <v>10753</v>
      </c>
      <c r="CE438" s="7" t="n">
        <v>10879</v>
      </c>
      <c r="CF438" s="7" t="n">
        <v>10829</v>
      </c>
      <c r="CG438" s="7" t="n">
        <v>10843</v>
      </c>
      <c r="CH438" s="7" t="n">
        <v>10836</v>
      </c>
      <c r="CI438" s="7" t="n">
        <v>10888</v>
      </c>
      <c r="CJ438" s="7" t="n">
        <v>10792</v>
      </c>
      <c r="CK438" s="7" t="n">
        <v>10745</v>
      </c>
      <c r="CL438" s="7" t="n">
        <v>10756</v>
      </c>
      <c r="CM438" s="7" t="n">
        <v>10674</v>
      </c>
      <c r="CN438" s="7" t="n">
        <v>10592</v>
      </c>
      <c r="CO438" s="7" t="n">
        <v>10598</v>
      </c>
      <c r="CP438" s="7" t="n">
        <v>10527</v>
      </c>
      <c r="CQ438" s="7" t="n">
        <v>10506</v>
      </c>
      <c r="CR438" s="7" t="n">
        <v>10492</v>
      </c>
      <c r="CS438" s="7" t="n">
        <v>10746</v>
      </c>
      <c r="CT438" s="7" t="n">
        <v>10829</v>
      </c>
      <c r="CU438" s="7" t="n">
        <v>10835</v>
      </c>
      <c r="CV438" s="7" t="n">
        <v>10847</v>
      </c>
      <c r="CW438" s="7" t="n">
        <v>10779</v>
      </c>
      <c r="CX438" s="7" t="n">
        <v>10589</v>
      </c>
      <c r="CY438" s="7" t="n">
        <v>10586</v>
      </c>
      <c r="CZ438" s="7" t="n">
        <v>10546</v>
      </c>
      <c r="DA438" s="7" t="n">
        <v>10450</v>
      </c>
      <c r="DB438" s="7" t="n">
        <v>10376</v>
      </c>
      <c r="DC438" s="7" t="n">
        <v>10235</v>
      </c>
      <c r="DD438" s="7" t="n">
        <v>10269</v>
      </c>
      <c r="DE438" s="7" t="n">
        <v>10296</v>
      </c>
      <c r="DF438" s="7" t="n">
        <v>10294</v>
      </c>
      <c r="DG438" s="7" t="n">
        <v>10225</v>
      </c>
      <c r="DH438" s="7" t="n">
        <v>10240</v>
      </c>
      <c r="DI438" s="7" t="n">
        <v>10169</v>
      </c>
      <c r="DJ438" s="7" t="n">
        <v>10281</v>
      </c>
      <c r="DK438" s="7" t="n">
        <v>10306</v>
      </c>
      <c r="DL438" s="7" t="n">
        <v>10343</v>
      </c>
      <c r="DM438" s="7" t="n">
        <v>10295</v>
      </c>
      <c r="DN438" s="7" t="n">
        <v>10393</v>
      </c>
      <c r="DO438" s="7" t="n">
        <v>10179</v>
      </c>
      <c r="DP438" s="7" t="n">
        <v>10170</v>
      </c>
      <c r="DQ438" s="7" t="n">
        <v>10098</v>
      </c>
      <c r="DR438" s="7" t="n">
        <v>10000</v>
      </c>
    </row>
    <row r="439">
      <c r="A439" s="4" t="inlineStr">
        <is>
          <t>ALLSPRING Index: Bloomberg U.S. Universal Bond Index</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c r="BV439" s="4" t="inlineStr">
        <is>
          <t xml:space="preserve"> </t>
        </is>
      </c>
      <c r="BW439" s="4" t="inlineStr">
        <is>
          <t xml:space="preserve"> </t>
        </is>
      </c>
      <c r="BX439" s="4" t="inlineStr">
        <is>
          <t xml:space="preserve"> </t>
        </is>
      </c>
      <c r="BY439" s="4" t="inlineStr">
        <is>
          <t xml:space="preserve"> </t>
        </is>
      </c>
      <c r="BZ439" s="4" t="inlineStr">
        <is>
          <t xml:space="preserve"> </t>
        </is>
      </c>
      <c r="CA439" s="4" t="inlineStr">
        <is>
          <t xml:space="preserve"> </t>
        </is>
      </c>
      <c r="CB439" s="4" t="inlineStr">
        <is>
          <t xml:space="preserve"> </t>
        </is>
      </c>
      <c r="CC439" s="4" t="inlineStr">
        <is>
          <t xml:space="preserve"> </t>
        </is>
      </c>
      <c r="CD439" s="4" t="inlineStr">
        <is>
          <t xml:space="preserve"> </t>
        </is>
      </c>
      <c r="CE439" s="4" t="inlineStr">
        <is>
          <t xml:space="preserve"> </t>
        </is>
      </c>
      <c r="CF439" s="4" t="inlineStr">
        <is>
          <t xml:space="preserve"> </t>
        </is>
      </c>
      <c r="CG439" s="4" t="inlineStr">
        <is>
          <t xml:space="preserve"> </t>
        </is>
      </c>
      <c r="CH439" s="4" t="inlineStr">
        <is>
          <t xml:space="preserve"> </t>
        </is>
      </c>
      <c r="CI439" s="4" t="inlineStr">
        <is>
          <t xml:space="preserve"> </t>
        </is>
      </c>
      <c r="CJ439" s="4" t="inlineStr">
        <is>
          <t xml:space="preserve"> </t>
        </is>
      </c>
      <c r="CK439" s="4" t="inlineStr">
        <is>
          <t xml:space="preserve"> </t>
        </is>
      </c>
      <c r="CL439" s="4" t="inlineStr">
        <is>
          <t xml:space="preserve"> </t>
        </is>
      </c>
      <c r="CM439" s="4" t="inlineStr">
        <is>
          <t xml:space="preserve"> </t>
        </is>
      </c>
      <c r="CN439" s="4" t="inlineStr">
        <is>
          <t xml:space="preserve"> </t>
        </is>
      </c>
      <c r="CO439" s="4" t="inlineStr">
        <is>
          <t xml:space="preserve"> </t>
        </is>
      </c>
      <c r="CP439" s="4" t="inlineStr">
        <is>
          <t xml:space="preserve"> </t>
        </is>
      </c>
      <c r="CQ439" s="4" t="inlineStr">
        <is>
          <t xml:space="preserve"> </t>
        </is>
      </c>
      <c r="CR439" s="4" t="inlineStr">
        <is>
          <t xml:space="preserve"> </t>
        </is>
      </c>
      <c r="CS439" s="4" t="inlineStr">
        <is>
          <t xml:space="preserve"> </t>
        </is>
      </c>
      <c r="CT439" s="4" t="inlineStr">
        <is>
          <t xml:space="preserve"> </t>
        </is>
      </c>
      <c r="CU439" s="4" t="inlineStr">
        <is>
          <t xml:space="preserve"> </t>
        </is>
      </c>
      <c r="CV439" s="4" t="inlineStr">
        <is>
          <t xml:space="preserve"> </t>
        </is>
      </c>
      <c r="CW439" s="4" t="inlineStr">
        <is>
          <t xml:space="preserve"> </t>
        </is>
      </c>
      <c r="CX439" s="4" t="inlineStr">
        <is>
          <t xml:space="preserve"> </t>
        </is>
      </c>
      <c r="CY439" s="4" t="inlineStr">
        <is>
          <t xml:space="preserve"> </t>
        </is>
      </c>
      <c r="CZ439" s="4" t="inlineStr">
        <is>
          <t xml:space="preserve"> </t>
        </is>
      </c>
      <c r="DA439" s="4" t="inlineStr">
        <is>
          <t xml:space="preserve"> </t>
        </is>
      </c>
      <c r="DB439" s="4" t="inlineStr">
        <is>
          <t xml:space="preserve"> </t>
        </is>
      </c>
      <c r="DC439" s="4" t="inlineStr">
        <is>
          <t xml:space="preserve"> </t>
        </is>
      </c>
      <c r="DD439" s="4" t="inlineStr">
        <is>
          <t xml:space="preserve"> </t>
        </is>
      </c>
      <c r="DE439" s="4" t="inlineStr">
        <is>
          <t xml:space="preserve"> </t>
        </is>
      </c>
      <c r="DF439" s="4" t="inlineStr">
        <is>
          <t xml:space="preserve"> </t>
        </is>
      </c>
      <c r="DG439" s="4" t="inlineStr">
        <is>
          <t xml:space="preserve"> </t>
        </is>
      </c>
      <c r="DH439" s="4" t="inlineStr">
        <is>
          <t xml:space="preserve"> </t>
        </is>
      </c>
      <c r="DI439" s="4" t="inlineStr">
        <is>
          <t xml:space="preserve"> </t>
        </is>
      </c>
      <c r="DJ439" s="4" t="inlineStr">
        <is>
          <t xml:space="preserve"> </t>
        </is>
      </c>
      <c r="DK439" s="4" t="inlineStr">
        <is>
          <t xml:space="preserve"> </t>
        </is>
      </c>
      <c r="DL439" s="4" t="inlineStr">
        <is>
          <t xml:space="preserve"> </t>
        </is>
      </c>
      <c r="DM439" s="4" t="inlineStr">
        <is>
          <t xml:space="preserve"> </t>
        </is>
      </c>
      <c r="DN439" s="4" t="inlineStr">
        <is>
          <t xml:space="preserve"> </t>
        </is>
      </c>
      <c r="DO439" s="4" t="inlineStr">
        <is>
          <t xml:space="preserve"> </t>
        </is>
      </c>
      <c r="DP439" s="4" t="inlineStr">
        <is>
          <t xml:space="preserve"> </t>
        </is>
      </c>
      <c r="DQ439" s="4" t="inlineStr">
        <is>
          <t xml:space="preserve"> </t>
        </is>
      </c>
      <c r="DR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c r="BU440" s="4" t="inlineStr">
        <is>
          <t xml:space="preserve"> </t>
        </is>
      </c>
      <c r="BV440" s="4" t="inlineStr">
        <is>
          <t xml:space="preserve"> </t>
        </is>
      </c>
      <c r="BW440" s="4" t="inlineStr">
        <is>
          <t xml:space="preserve"> </t>
        </is>
      </c>
      <c r="BX440" s="4" t="inlineStr">
        <is>
          <t xml:space="preserve"> </t>
        </is>
      </c>
      <c r="BY440" s="4" t="inlineStr">
        <is>
          <t xml:space="preserve"> </t>
        </is>
      </c>
      <c r="BZ440" s="4" t="inlineStr">
        <is>
          <t xml:space="preserve"> </t>
        </is>
      </c>
      <c r="CA440" s="4" t="inlineStr">
        <is>
          <t xml:space="preserve"> </t>
        </is>
      </c>
      <c r="CB440" s="4" t="inlineStr">
        <is>
          <t xml:space="preserve"> </t>
        </is>
      </c>
      <c r="CC440" s="4" t="inlineStr">
        <is>
          <t xml:space="preserve"> </t>
        </is>
      </c>
      <c r="CD440" s="4" t="inlineStr">
        <is>
          <t xml:space="preserve"> </t>
        </is>
      </c>
      <c r="CE440" s="4" t="inlineStr">
        <is>
          <t xml:space="preserve"> </t>
        </is>
      </c>
      <c r="CF440" s="4" t="inlineStr">
        <is>
          <t xml:space="preserve"> </t>
        </is>
      </c>
      <c r="CG440" s="4" t="inlineStr">
        <is>
          <t xml:space="preserve"> </t>
        </is>
      </c>
      <c r="CH440" s="4" t="inlineStr">
        <is>
          <t xml:space="preserve"> </t>
        </is>
      </c>
      <c r="CI440" s="4" t="inlineStr">
        <is>
          <t xml:space="preserve"> </t>
        </is>
      </c>
      <c r="CJ440" s="4" t="inlineStr">
        <is>
          <t xml:space="preserve"> </t>
        </is>
      </c>
      <c r="CK440" s="4" t="inlineStr">
        <is>
          <t xml:space="preserve"> </t>
        </is>
      </c>
      <c r="CL440" s="4" t="inlineStr">
        <is>
          <t xml:space="preserve"> </t>
        </is>
      </c>
      <c r="CM440" s="4" t="inlineStr">
        <is>
          <t xml:space="preserve"> </t>
        </is>
      </c>
      <c r="CN440" s="4" t="inlineStr">
        <is>
          <t xml:space="preserve"> </t>
        </is>
      </c>
      <c r="CO440" s="4" t="inlineStr">
        <is>
          <t xml:space="preserve"> </t>
        </is>
      </c>
      <c r="CP440" s="4" t="inlineStr">
        <is>
          <t xml:space="preserve"> </t>
        </is>
      </c>
      <c r="CQ440" s="4" t="inlineStr">
        <is>
          <t xml:space="preserve"> </t>
        </is>
      </c>
      <c r="CR440" s="4" t="inlineStr">
        <is>
          <t xml:space="preserve"> </t>
        </is>
      </c>
      <c r="CS440" s="4" t="inlineStr">
        <is>
          <t xml:space="preserve"> </t>
        </is>
      </c>
      <c r="CT440" s="4" t="inlineStr">
        <is>
          <t xml:space="preserve"> </t>
        </is>
      </c>
      <c r="CU440" s="4" t="inlineStr">
        <is>
          <t xml:space="preserve"> </t>
        </is>
      </c>
      <c r="CV440" s="4" t="inlineStr">
        <is>
          <t xml:space="preserve"> </t>
        </is>
      </c>
      <c r="CW440" s="4" t="inlineStr">
        <is>
          <t xml:space="preserve"> </t>
        </is>
      </c>
      <c r="CX440" s="4" t="inlineStr">
        <is>
          <t xml:space="preserve"> </t>
        </is>
      </c>
      <c r="CY440" s="4" t="inlineStr">
        <is>
          <t xml:space="preserve"> </t>
        </is>
      </c>
      <c r="CZ440" s="4" t="inlineStr">
        <is>
          <t xml:space="preserve"> </t>
        </is>
      </c>
      <c r="DA440" s="4" t="inlineStr">
        <is>
          <t xml:space="preserve"> </t>
        </is>
      </c>
      <c r="DB440" s="4" t="inlineStr">
        <is>
          <t xml:space="preserve"> </t>
        </is>
      </c>
      <c r="DC440" s="4" t="inlineStr">
        <is>
          <t xml:space="preserve"> </t>
        </is>
      </c>
      <c r="DD440" s="4" t="inlineStr">
        <is>
          <t xml:space="preserve"> </t>
        </is>
      </c>
      <c r="DE440" s="4" t="inlineStr">
        <is>
          <t xml:space="preserve"> </t>
        </is>
      </c>
      <c r="DF440" s="4" t="inlineStr">
        <is>
          <t xml:space="preserve"> </t>
        </is>
      </c>
      <c r="DG440" s="4" t="inlineStr">
        <is>
          <t xml:space="preserve"> </t>
        </is>
      </c>
      <c r="DH440" s="4" t="inlineStr">
        <is>
          <t xml:space="preserve"> </t>
        </is>
      </c>
      <c r="DI440" s="4" t="inlineStr">
        <is>
          <t xml:space="preserve"> </t>
        </is>
      </c>
      <c r="DJ440" s="4" t="inlineStr">
        <is>
          <t xml:space="preserve"> </t>
        </is>
      </c>
      <c r="DK440" s="4" t="inlineStr">
        <is>
          <t xml:space="preserve"> </t>
        </is>
      </c>
      <c r="DL440" s="4" t="inlineStr">
        <is>
          <t xml:space="preserve"> </t>
        </is>
      </c>
      <c r="DM440" s="4" t="inlineStr">
        <is>
          <t xml:space="preserve"> </t>
        </is>
      </c>
      <c r="DN440" s="4" t="inlineStr">
        <is>
          <t xml:space="preserve"> </t>
        </is>
      </c>
      <c r="DO440" s="4" t="inlineStr">
        <is>
          <t xml:space="preserve"> </t>
        </is>
      </c>
      <c r="DP440" s="4" t="inlineStr">
        <is>
          <t xml:space="preserve"> </t>
        </is>
      </c>
      <c r="DQ440" s="4" t="inlineStr">
        <is>
          <t xml:space="preserve"> </t>
        </is>
      </c>
      <c r="DR440" s="4" t="inlineStr">
        <is>
          <t xml:space="preserve"> </t>
        </is>
      </c>
    </row>
    <row r="441">
      <c r="A441" s="4" t="inlineStr">
        <is>
          <t>Line Graph and Table Measure Name</t>
        </is>
      </c>
      <c r="B441" s="4" t="inlineStr">
        <is>
          <t>Bloomberg U.S. Universal Bond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c r="BV441" s="4" t="inlineStr">
        <is>
          <t xml:space="preserve"> </t>
        </is>
      </c>
      <c r="BW441" s="4" t="inlineStr">
        <is>
          <t xml:space="preserve"> </t>
        </is>
      </c>
      <c r="BX441" s="4" t="inlineStr">
        <is>
          <t xml:space="preserve"> </t>
        </is>
      </c>
      <c r="BY441" s="4" t="inlineStr">
        <is>
          <t xml:space="preserve"> </t>
        </is>
      </c>
      <c r="BZ441" s="4" t="inlineStr">
        <is>
          <t xml:space="preserve"> </t>
        </is>
      </c>
      <c r="CA441" s="4" t="inlineStr">
        <is>
          <t xml:space="preserve"> </t>
        </is>
      </c>
      <c r="CB441" s="4" t="inlineStr">
        <is>
          <t xml:space="preserve"> </t>
        </is>
      </c>
      <c r="CC441" s="4" t="inlineStr">
        <is>
          <t xml:space="preserve"> </t>
        </is>
      </c>
      <c r="CD441" s="4" t="inlineStr">
        <is>
          <t xml:space="preserve"> </t>
        </is>
      </c>
      <c r="CE441" s="4" t="inlineStr">
        <is>
          <t xml:space="preserve"> </t>
        </is>
      </c>
      <c r="CF441" s="4" t="inlineStr">
        <is>
          <t xml:space="preserve"> </t>
        </is>
      </c>
      <c r="CG441" s="4" t="inlineStr">
        <is>
          <t xml:space="preserve"> </t>
        </is>
      </c>
      <c r="CH441" s="4" t="inlineStr">
        <is>
          <t xml:space="preserve"> </t>
        </is>
      </c>
      <c r="CI441" s="4" t="inlineStr">
        <is>
          <t xml:space="preserve"> </t>
        </is>
      </c>
      <c r="CJ441" s="4" t="inlineStr">
        <is>
          <t xml:space="preserve"> </t>
        </is>
      </c>
      <c r="CK441" s="4" t="inlineStr">
        <is>
          <t xml:space="preserve"> </t>
        </is>
      </c>
      <c r="CL441" s="4" t="inlineStr">
        <is>
          <t xml:space="preserve"> </t>
        </is>
      </c>
      <c r="CM441" s="4" t="inlineStr">
        <is>
          <t xml:space="preserve"> </t>
        </is>
      </c>
      <c r="CN441" s="4" t="inlineStr">
        <is>
          <t xml:space="preserve"> </t>
        </is>
      </c>
      <c r="CO441" s="4" t="inlineStr">
        <is>
          <t xml:space="preserve"> </t>
        </is>
      </c>
      <c r="CP441" s="4" t="inlineStr">
        <is>
          <t xml:space="preserve"> </t>
        </is>
      </c>
      <c r="CQ441" s="4" t="inlineStr">
        <is>
          <t xml:space="preserve"> </t>
        </is>
      </c>
      <c r="CR441" s="4" t="inlineStr">
        <is>
          <t xml:space="preserve"> </t>
        </is>
      </c>
      <c r="CS441" s="4" t="inlineStr">
        <is>
          <t xml:space="preserve"> </t>
        </is>
      </c>
      <c r="CT441" s="4" t="inlineStr">
        <is>
          <t xml:space="preserve"> </t>
        </is>
      </c>
      <c r="CU441" s="4" t="inlineStr">
        <is>
          <t xml:space="preserve"> </t>
        </is>
      </c>
      <c r="CV441" s="4" t="inlineStr">
        <is>
          <t xml:space="preserve"> </t>
        </is>
      </c>
      <c r="CW441" s="4" t="inlineStr">
        <is>
          <t xml:space="preserve"> </t>
        </is>
      </c>
      <c r="CX441" s="4" t="inlineStr">
        <is>
          <t xml:space="preserve"> </t>
        </is>
      </c>
      <c r="CY441" s="4" t="inlineStr">
        <is>
          <t xml:space="preserve"> </t>
        </is>
      </c>
      <c r="CZ441" s="4" t="inlineStr">
        <is>
          <t xml:space="preserve"> </t>
        </is>
      </c>
      <c r="DA441" s="4" t="inlineStr">
        <is>
          <t xml:space="preserve"> </t>
        </is>
      </c>
      <c r="DB441" s="4" t="inlineStr">
        <is>
          <t xml:space="preserve"> </t>
        </is>
      </c>
      <c r="DC441" s="4" t="inlineStr">
        <is>
          <t xml:space="preserve"> </t>
        </is>
      </c>
      <c r="DD441" s="4" t="inlineStr">
        <is>
          <t xml:space="preserve"> </t>
        </is>
      </c>
      <c r="DE441" s="4" t="inlineStr">
        <is>
          <t xml:space="preserve"> </t>
        </is>
      </c>
      <c r="DF441" s="4" t="inlineStr">
        <is>
          <t xml:space="preserve"> </t>
        </is>
      </c>
      <c r="DG441" s="4" t="inlineStr">
        <is>
          <t xml:space="preserve"> </t>
        </is>
      </c>
      <c r="DH441" s="4" t="inlineStr">
        <is>
          <t xml:space="preserve"> </t>
        </is>
      </c>
      <c r="DI441" s="4" t="inlineStr">
        <is>
          <t xml:space="preserve"> </t>
        </is>
      </c>
      <c r="DJ441" s="4" t="inlineStr">
        <is>
          <t xml:space="preserve"> </t>
        </is>
      </c>
      <c r="DK441" s="4" t="inlineStr">
        <is>
          <t xml:space="preserve"> </t>
        </is>
      </c>
      <c r="DL441" s="4" t="inlineStr">
        <is>
          <t xml:space="preserve"> </t>
        </is>
      </c>
      <c r="DM441" s="4" t="inlineStr">
        <is>
          <t xml:space="preserve"> </t>
        </is>
      </c>
      <c r="DN441" s="4" t="inlineStr">
        <is>
          <t xml:space="preserve"> </t>
        </is>
      </c>
      <c r="DO441" s="4" t="inlineStr">
        <is>
          <t xml:space="preserve"> </t>
        </is>
      </c>
      <c r="DP441" s="4" t="inlineStr">
        <is>
          <t xml:space="preserve"> </t>
        </is>
      </c>
      <c r="DQ441" s="4" t="inlineStr">
        <is>
          <t xml:space="preserve"> </t>
        </is>
      </c>
      <c r="DR441" s="4" t="inlineStr">
        <is>
          <t xml:space="preserve"> </t>
        </is>
      </c>
    </row>
    <row r="442">
      <c r="A442" s="4" t="inlineStr">
        <is>
          <t>Account Value</t>
        </is>
      </c>
      <c r="B442" s="5" t="n">
        <v>12004</v>
      </c>
      <c r="C442" s="7" t="n">
        <v>11846</v>
      </c>
      <c r="D442" s="7" t="n">
        <v>11678</v>
      </c>
      <c r="E442" s="7" t="n">
        <v>11411</v>
      </c>
      <c r="F442" s="7" t="n">
        <v>11304</v>
      </c>
      <c r="G442" s="7" t="n">
        <v>11116</v>
      </c>
      <c r="H442" s="7" t="n">
        <v>11404</v>
      </c>
      <c r="I442" s="7" t="n">
        <v>11300</v>
      </c>
      <c r="J442" s="7" t="n">
        <v>11462</v>
      </c>
      <c r="K442" s="7" t="n">
        <v>11493</v>
      </c>
      <c r="L442" s="7" t="n">
        <v>11069</v>
      </c>
      <c r="M442" s="7" t="n">
        <v>10590</v>
      </c>
      <c r="N442" s="7" t="n">
        <v>10760</v>
      </c>
      <c r="O442" s="7" t="n">
        <v>11040</v>
      </c>
      <c r="P442" s="7" t="n">
        <v>11111</v>
      </c>
      <c r="Q442" s="7" t="n">
        <v>11119</v>
      </c>
      <c r="R442" s="7" t="n">
        <v>11159</v>
      </c>
      <c r="S442" s="7" t="n">
        <v>11282</v>
      </c>
      <c r="T442" s="7" t="n">
        <v>11214</v>
      </c>
      <c r="U442" s="7" t="n">
        <v>10936</v>
      </c>
      <c r="V442" s="7" t="n">
        <v>11226</v>
      </c>
      <c r="W442" s="7" t="n">
        <v>10891</v>
      </c>
      <c r="X442" s="7" t="n">
        <v>10940</v>
      </c>
      <c r="Y442" s="7" t="n">
        <v>10552</v>
      </c>
      <c r="Z442" s="7" t="n">
        <v>10691</v>
      </c>
      <c r="AA442" s="7" t="n">
        <v>11174</v>
      </c>
      <c r="AB442" s="7" t="n">
        <v>11498</v>
      </c>
      <c r="AC442" s="7" t="n">
        <v>11224</v>
      </c>
      <c r="AD442" s="7" t="n">
        <v>11403</v>
      </c>
      <c r="AE442" s="7" t="n">
        <v>11330</v>
      </c>
      <c r="AF442" s="7" t="n">
        <v>11777</v>
      </c>
      <c r="AG442" s="7" t="n">
        <v>12114</v>
      </c>
      <c r="AH442" s="7" t="n">
        <v>12250</v>
      </c>
      <c r="AI442" s="7" t="n">
        <v>12520</v>
      </c>
      <c r="AJ442" s="7" t="n">
        <v>12552</v>
      </c>
      <c r="AK442" s="7" t="n">
        <v>12515</v>
      </c>
      <c r="AL442" s="7" t="n">
        <v>12518</v>
      </c>
      <c r="AM442" s="7" t="n">
        <v>12628</v>
      </c>
      <c r="AN442" s="7" t="n">
        <v>12652</v>
      </c>
      <c r="AO442" s="7" t="n">
        <v>12512</v>
      </c>
      <c r="AP442" s="7" t="n">
        <v>12425</v>
      </c>
      <c r="AQ442" s="7" t="n">
        <v>12384</v>
      </c>
      <c r="AR442" s="7" t="n">
        <v>12287</v>
      </c>
      <c r="AS442" s="7" t="n">
        <v>12443</v>
      </c>
      <c r="AT442" s="7" t="n">
        <v>12625</v>
      </c>
      <c r="AU442" s="7" t="n">
        <v>12716</v>
      </c>
      <c r="AV442" s="7" t="n">
        <v>12698</v>
      </c>
      <c r="AW442" s="7" t="n">
        <v>12575</v>
      </c>
      <c r="AX442" s="7" t="n">
        <v>12632</v>
      </c>
      <c r="AY442" s="7" t="n">
        <v>12638</v>
      </c>
      <c r="AZ442" s="7" t="n">
        <v>12741</v>
      </c>
      <c r="BA442" s="7" t="n">
        <v>12554</v>
      </c>
      <c r="BB442" s="7" t="n">
        <v>12475</v>
      </c>
      <c r="BC442" s="7" t="n">
        <v>12417</v>
      </c>
      <c r="BD442" s="7" t="n">
        <v>12200</v>
      </c>
      <c r="BE442" s="7" t="n">
        <v>12273</v>
      </c>
      <c r="BF442" s="7" t="n">
        <v>12056</v>
      </c>
      <c r="BG442" s="7" t="n">
        <v>11828</v>
      </c>
      <c r="BH442" s="7" t="n">
        <v>11836</v>
      </c>
      <c r="BI442" s="7" t="n">
        <v>11842</v>
      </c>
      <c r="BJ442" s="7" t="n">
        <v>11807</v>
      </c>
      <c r="BK442" s="7" t="n">
        <v>11870</v>
      </c>
      <c r="BL442" s="7" t="n">
        <v>11570</v>
      </c>
      <c r="BM442" s="7" t="n">
        <v>11545</v>
      </c>
      <c r="BN442" s="7" t="n">
        <v>11402</v>
      </c>
      <c r="BO442" s="7" t="n">
        <v>11203</v>
      </c>
      <c r="BP442" s="7" t="n">
        <v>11200</v>
      </c>
      <c r="BQ442" s="7" t="n">
        <v>10989</v>
      </c>
      <c r="BR442" s="7" t="n">
        <v>10995</v>
      </c>
      <c r="BS442" s="7" t="n">
        <v>10880</v>
      </c>
      <c r="BT442" s="7" t="n">
        <v>10683</v>
      </c>
      <c r="BU442" s="7" t="n">
        <v>10620</v>
      </c>
      <c r="BV442" s="7" t="n">
        <v>10705</v>
      </c>
      <c r="BW442" s="7" t="n">
        <v>10774</v>
      </c>
      <c r="BX442" s="7" t="n">
        <v>10705</v>
      </c>
      <c r="BY442" s="7" t="n">
        <v>10703</v>
      </c>
      <c r="BZ442" s="7" t="n">
        <v>10716</v>
      </c>
      <c r="CA442" s="7" t="n">
        <v>10640</v>
      </c>
      <c r="CB442" s="7" t="n">
        <v>10720</v>
      </c>
      <c r="CC442" s="7" t="n">
        <v>10651</v>
      </c>
      <c r="CD442" s="7" t="n">
        <v>10753</v>
      </c>
      <c r="CE442" s="7" t="n">
        <v>10879</v>
      </c>
      <c r="CF442" s="7" t="n">
        <v>10829</v>
      </c>
      <c r="CG442" s="7" t="n">
        <v>10843</v>
      </c>
      <c r="CH442" s="7" t="n">
        <v>10836</v>
      </c>
      <c r="CI442" s="7" t="n">
        <v>10888</v>
      </c>
      <c r="CJ442" s="7" t="n">
        <v>10792</v>
      </c>
      <c r="CK442" s="7" t="n">
        <v>10745</v>
      </c>
      <c r="CL442" s="7" t="n">
        <v>10756</v>
      </c>
      <c r="CM442" s="7" t="n">
        <v>10674</v>
      </c>
      <c r="CN442" s="7" t="n">
        <v>10592</v>
      </c>
      <c r="CO442" s="7" t="n">
        <v>10598</v>
      </c>
      <c r="CP442" s="7" t="n">
        <v>10527</v>
      </c>
      <c r="CQ442" s="7" t="n">
        <v>10506</v>
      </c>
      <c r="CR442" s="7" t="n">
        <v>10492</v>
      </c>
      <c r="CS442" s="7" t="n">
        <v>10746</v>
      </c>
      <c r="CT442" s="7" t="n">
        <v>10829</v>
      </c>
      <c r="CU442" s="7" t="n">
        <v>10835</v>
      </c>
      <c r="CV442" s="7" t="n">
        <v>10847</v>
      </c>
      <c r="CW442" s="7" t="n">
        <v>10779</v>
      </c>
      <c r="CX442" s="7" t="n">
        <v>10589</v>
      </c>
      <c r="CY442" s="7" t="n">
        <v>10586</v>
      </c>
      <c r="CZ442" s="7" t="n">
        <v>10546</v>
      </c>
      <c r="DA442" s="7" t="n">
        <v>10450</v>
      </c>
      <c r="DB442" s="7" t="n">
        <v>10376</v>
      </c>
      <c r="DC442" s="7" t="n">
        <v>10235</v>
      </c>
      <c r="DD442" s="7" t="n">
        <v>10269</v>
      </c>
      <c r="DE442" s="7" t="n">
        <v>10296</v>
      </c>
      <c r="DF442" s="7" t="n">
        <v>10294</v>
      </c>
      <c r="DG442" s="7" t="n">
        <v>10225</v>
      </c>
      <c r="DH442" s="7" t="n">
        <v>10240</v>
      </c>
      <c r="DI442" s="7" t="n">
        <v>10169</v>
      </c>
      <c r="DJ442" s="7" t="n">
        <v>10281</v>
      </c>
      <c r="DK442" s="7" t="n">
        <v>10306</v>
      </c>
      <c r="DL442" s="7" t="n">
        <v>10343</v>
      </c>
      <c r="DM442" s="7" t="n">
        <v>10295</v>
      </c>
      <c r="DN442" s="7" t="n">
        <v>10393</v>
      </c>
      <c r="DO442" s="7" t="n">
        <v>10179</v>
      </c>
      <c r="DP442" s="7" t="n">
        <v>10170</v>
      </c>
      <c r="DQ442" s="7" t="n">
        <v>10098</v>
      </c>
      <c r="DR442" s="7" t="n">
        <v>10000</v>
      </c>
    </row>
    <row r="443">
      <c r="A443" s="4" t="inlineStr">
        <is>
          <t>ALLSPRING Index: Bloomberg U.S. Universal Bond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c r="BU443" s="4" t="inlineStr">
        <is>
          <t xml:space="preserve"> </t>
        </is>
      </c>
      <c r="BV443" s="4" t="inlineStr">
        <is>
          <t xml:space="preserve"> </t>
        </is>
      </c>
      <c r="BW443" s="4" t="inlineStr">
        <is>
          <t xml:space="preserve"> </t>
        </is>
      </c>
      <c r="BX443" s="4" t="inlineStr">
        <is>
          <t xml:space="preserve"> </t>
        </is>
      </c>
      <c r="BY443" s="4" t="inlineStr">
        <is>
          <t xml:space="preserve"> </t>
        </is>
      </c>
      <c r="BZ443" s="4" t="inlineStr">
        <is>
          <t xml:space="preserve"> </t>
        </is>
      </c>
      <c r="CA443" s="4" t="inlineStr">
        <is>
          <t xml:space="preserve"> </t>
        </is>
      </c>
      <c r="CB443" s="4" t="inlineStr">
        <is>
          <t xml:space="preserve"> </t>
        </is>
      </c>
      <c r="CC443" s="4" t="inlineStr">
        <is>
          <t xml:space="preserve"> </t>
        </is>
      </c>
      <c r="CD443" s="4" t="inlineStr">
        <is>
          <t xml:space="preserve"> </t>
        </is>
      </c>
      <c r="CE443" s="4" t="inlineStr">
        <is>
          <t xml:space="preserve"> </t>
        </is>
      </c>
      <c r="CF443" s="4" t="inlineStr">
        <is>
          <t xml:space="preserve"> </t>
        </is>
      </c>
      <c r="CG443" s="4" t="inlineStr">
        <is>
          <t xml:space="preserve"> </t>
        </is>
      </c>
      <c r="CH443" s="4" t="inlineStr">
        <is>
          <t xml:space="preserve"> </t>
        </is>
      </c>
      <c r="CI443" s="4" t="inlineStr">
        <is>
          <t xml:space="preserve"> </t>
        </is>
      </c>
      <c r="CJ443" s="4" t="inlineStr">
        <is>
          <t xml:space="preserve"> </t>
        </is>
      </c>
      <c r="CK443" s="4" t="inlineStr">
        <is>
          <t xml:space="preserve"> </t>
        </is>
      </c>
      <c r="CL443" s="4" t="inlineStr">
        <is>
          <t xml:space="preserve"> </t>
        </is>
      </c>
      <c r="CM443" s="4" t="inlineStr">
        <is>
          <t xml:space="preserve"> </t>
        </is>
      </c>
      <c r="CN443" s="4" t="inlineStr">
        <is>
          <t xml:space="preserve"> </t>
        </is>
      </c>
      <c r="CO443" s="4" t="inlineStr">
        <is>
          <t xml:space="preserve"> </t>
        </is>
      </c>
      <c r="CP443" s="4" t="inlineStr">
        <is>
          <t xml:space="preserve"> </t>
        </is>
      </c>
      <c r="CQ443" s="4" t="inlineStr">
        <is>
          <t xml:space="preserve"> </t>
        </is>
      </c>
      <c r="CR443" s="4" t="inlineStr">
        <is>
          <t xml:space="preserve"> </t>
        </is>
      </c>
      <c r="CS443" s="4" t="inlineStr">
        <is>
          <t xml:space="preserve"> </t>
        </is>
      </c>
      <c r="CT443" s="4" t="inlineStr">
        <is>
          <t xml:space="preserve"> </t>
        </is>
      </c>
      <c r="CU443" s="4" t="inlineStr">
        <is>
          <t xml:space="preserve"> </t>
        </is>
      </c>
      <c r="CV443" s="4" t="inlineStr">
        <is>
          <t xml:space="preserve"> </t>
        </is>
      </c>
      <c r="CW443" s="4" t="inlineStr">
        <is>
          <t xml:space="preserve"> </t>
        </is>
      </c>
      <c r="CX443" s="4" t="inlineStr">
        <is>
          <t xml:space="preserve"> </t>
        </is>
      </c>
      <c r="CY443" s="4" t="inlineStr">
        <is>
          <t xml:space="preserve"> </t>
        </is>
      </c>
      <c r="CZ443" s="4" t="inlineStr">
        <is>
          <t xml:space="preserve"> </t>
        </is>
      </c>
      <c r="DA443" s="4" t="inlineStr">
        <is>
          <t xml:space="preserve"> </t>
        </is>
      </c>
      <c r="DB443" s="4" t="inlineStr">
        <is>
          <t xml:space="preserve"> </t>
        </is>
      </c>
      <c r="DC443" s="4" t="inlineStr">
        <is>
          <t xml:space="preserve"> </t>
        </is>
      </c>
      <c r="DD443" s="4" t="inlineStr">
        <is>
          <t xml:space="preserve"> </t>
        </is>
      </c>
      <c r="DE443" s="4" t="inlineStr">
        <is>
          <t xml:space="preserve"> </t>
        </is>
      </c>
      <c r="DF443" s="4" t="inlineStr">
        <is>
          <t xml:space="preserve"> </t>
        </is>
      </c>
      <c r="DG443" s="4" t="inlineStr">
        <is>
          <t xml:space="preserve"> </t>
        </is>
      </c>
      <c r="DH443" s="4" t="inlineStr">
        <is>
          <t xml:space="preserve"> </t>
        </is>
      </c>
      <c r="DI443" s="4" t="inlineStr">
        <is>
          <t xml:space="preserve"> </t>
        </is>
      </c>
      <c r="DJ443" s="4" t="inlineStr">
        <is>
          <t xml:space="preserve"> </t>
        </is>
      </c>
      <c r="DK443" s="4" t="inlineStr">
        <is>
          <t xml:space="preserve"> </t>
        </is>
      </c>
      <c r="DL443" s="4" t="inlineStr">
        <is>
          <t xml:space="preserve"> </t>
        </is>
      </c>
      <c r="DM443" s="4" t="inlineStr">
        <is>
          <t xml:space="preserve"> </t>
        </is>
      </c>
      <c r="DN443" s="4" t="inlineStr">
        <is>
          <t xml:space="preserve"> </t>
        </is>
      </c>
      <c r="DO443" s="4" t="inlineStr">
        <is>
          <t xml:space="preserve"> </t>
        </is>
      </c>
      <c r="DP443" s="4" t="inlineStr">
        <is>
          <t xml:space="preserve"> </t>
        </is>
      </c>
      <c r="DQ443" s="4" t="inlineStr">
        <is>
          <t xml:space="preserve"> </t>
        </is>
      </c>
      <c r="DR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c r="BU444" s="4" t="inlineStr">
        <is>
          <t xml:space="preserve"> </t>
        </is>
      </c>
      <c r="BV444" s="4" t="inlineStr">
        <is>
          <t xml:space="preserve"> </t>
        </is>
      </c>
      <c r="BW444" s="4" t="inlineStr">
        <is>
          <t xml:space="preserve"> </t>
        </is>
      </c>
      <c r="BX444" s="4" t="inlineStr">
        <is>
          <t xml:space="preserve"> </t>
        </is>
      </c>
      <c r="BY444" s="4" t="inlineStr">
        <is>
          <t xml:space="preserve"> </t>
        </is>
      </c>
      <c r="BZ444" s="4" t="inlineStr">
        <is>
          <t xml:space="preserve"> </t>
        </is>
      </c>
      <c r="CA444" s="4" t="inlineStr">
        <is>
          <t xml:space="preserve"> </t>
        </is>
      </c>
      <c r="CB444" s="4" t="inlineStr">
        <is>
          <t xml:space="preserve"> </t>
        </is>
      </c>
      <c r="CC444" s="4" t="inlineStr">
        <is>
          <t xml:space="preserve"> </t>
        </is>
      </c>
      <c r="CD444" s="4" t="inlineStr">
        <is>
          <t xml:space="preserve"> </t>
        </is>
      </c>
      <c r="CE444" s="4" t="inlineStr">
        <is>
          <t xml:space="preserve"> </t>
        </is>
      </c>
      <c r="CF444" s="4" t="inlineStr">
        <is>
          <t xml:space="preserve"> </t>
        </is>
      </c>
      <c r="CG444" s="4" t="inlineStr">
        <is>
          <t xml:space="preserve"> </t>
        </is>
      </c>
      <c r="CH444" s="4" t="inlineStr">
        <is>
          <t xml:space="preserve"> </t>
        </is>
      </c>
      <c r="CI444" s="4" t="inlineStr">
        <is>
          <t xml:space="preserve"> </t>
        </is>
      </c>
      <c r="CJ444" s="4" t="inlineStr">
        <is>
          <t xml:space="preserve"> </t>
        </is>
      </c>
      <c r="CK444" s="4" t="inlineStr">
        <is>
          <t xml:space="preserve"> </t>
        </is>
      </c>
      <c r="CL444" s="4" t="inlineStr">
        <is>
          <t xml:space="preserve"> </t>
        </is>
      </c>
      <c r="CM444" s="4" t="inlineStr">
        <is>
          <t xml:space="preserve"> </t>
        </is>
      </c>
      <c r="CN444" s="4" t="inlineStr">
        <is>
          <t xml:space="preserve"> </t>
        </is>
      </c>
      <c r="CO444" s="4" t="inlineStr">
        <is>
          <t xml:space="preserve"> </t>
        </is>
      </c>
      <c r="CP444" s="4" t="inlineStr">
        <is>
          <t xml:space="preserve"> </t>
        </is>
      </c>
      <c r="CQ444" s="4" t="inlineStr">
        <is>
          <t xml:space="preserve"> </t>
        </is>
      </c>
      <c r="CR444" s="4" t="inlineStr">
        <is>
          <t xml:space="preserve"> </t>
        </is>
      </c>
      <c r="CS444" s="4" t="inlineStr">
        <is>
          <t xml:space="preserve"> </t>
        </is>
      </c>
      <c r="CT444" s="4" t="inlineStr">
        <is>
          <t xml:space="preserve"> </t>
        </is>
      </c>
      <c r="CU444" s="4" t="inlineStr">
        <is>
          <t xml:space="preserve"> </t>
        </is>
      </c>
      <c r="CV444" s="4" t="inlineStr">
        <is>
          <t xml:space="preserve"> </t>
        </is>
      </c>
      <c r="CW444" s="4" t="inlineStr">
        <is>
          <t xml:space="preserve"> </t>
        </is>
      </c>
      <c r="CX444" s="4" t="inlineStr">
        <is>
          <t xml:space="preserve"> </t>
        </is>
      </c>
      <c r="CY444" s="4" t="inlineStr">
        <is>
          <t xml:space="preserve"> </t>
        </is>
      </c>
      <c r="CZ444" s="4" t="inlineStr">
        <is>
          <t xml:space="preserve"> </t>
        </is>
      </c>
      <c r="DA444" s="4" t="inlineStr">
        <is>
          <t xml:space="preserve"> </t>
        </is>
      </c>
      <c r="DB444" s="4" t="inlineStr">
        <is>
          <t xml:space="preserve"> </t>
        </is>
      </c>
      <c r="DC444" s="4" t="inlineStr">
        <is>
          <t xml:space="preserve"> </t>
        </is>
      </c>
      <c r="DD444" s="4" t="inlineStr">
        <is>
          <t xml:space="preserve"> </t>
        </is>
      </c>
      <c r="DE444" s="4" t="inlineStr">
        <is>
          <t xml:space="preserve"> </t>
        </is>
      </c>
      <c r="DF444" s="4" t="inlineStr">
        <is>
          <t xml:space="preserve"> </t>
        </is>
      </c>
      <c r="DG444" s="4" t="inlineStr">
        <is>
          <t xml:space="preserve"> </t>
        </is>
      </c>
      <c r="DH444" s="4" t="inlineStr">
        <is>
          <t xml:space="preserve"> </t>
        </is>
      </c>
      <c r="DI444" s="4" t="inlineStr">
        <is>
          <t xml:space="preserve"> </t>
        </is>
      </c>
      <c r="DJ444" s="4" t="inlineStr">
        <is>
          <t xml:space="preserve"> </t>
        </is>
      </c>
      <c r="DK444" s="4" t="inlineStr">
        <is>
          <t xml:space="preserve"> </t>
        </is>
      </c>
      <c r="DL444" s="4" t="inlineStr">
        <is>
          <t xml:space="preserve"> </t>
        </is>
      </c>
      <c r="DM444" s="4" t="inlineStr">
        <is>
          <t xml:space="preserve"> </t>
        </is>
      </c>
      <c r="DN444" s="4" t="inlineStr">
        <is>
          <t xml:space="preserve"> </t>
        </is>
      </c>
      <c r="DO444" s="4" t="inlineStr">
        <is>
          <t xml:space="preserve"> </t>
        </is>
      </c>
      <c r="DP444" s="4" t="inlineStr">
        <is>
          <t xml:space="preserve"> </t>
        </is>
      </c>
      <c r="DQ444" s="4" t="inlineStr">
        <is>
          <t xml:space="preserve"> </t>
        </is>
      </c>
      <c r="DR444" s="4" t="inlineStr">
        <is>
          <t xml:space="preserve"> </t>
        </is>
      </c>
    </row>
    <row r="445">
      <c r="A445" s="4" t="inlineStr">
        <is>
          <t>Line Graph and Table Measure Name</t>
        </is>
      </c>
      <c r="B445" s="4" t="inlineStr">
        <is>
          <t>Bloomberg U.S. Universal Bond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c r="BV445" s="4" t="inlineStr">
        <is>
          <t xml:space="preserve"> </t>
        </is>
      </c>
      <c r="BW445" s="4" t="inlineStr">
        <is>
          <t xml:space="preserve"> </t>
        </is>
      </c>
      <c r="BX445" s="4" t="inlineStr">
        <is>
          <t xml:space="preserve"> </t>
        </is>
      </c>
      <c r="BY445" s="4" t="inlineStr">
        <is>
          <t xml:space="preserve"> </t>
        </is>
      </c>
      <c r="BZ445" s="4" t="inlineStr">
        <is>
          <t xml:space="preserve"> </t>
        </is>
      </c>
      <c r="CA445" s="4" t="inlineStr">
        <is>
          <t xml:space="preserve"> </t>
        </is>
      </c>
      <c r="CB445" s="4" t="inlineStr">
        <is>
          <t xml:space="preserve"> </t>
        </is>
      </c>
      <c r="CC445" s="4" t="inlineStr">
        <is>
          <t xml:space="preserve"> </t>
        </is>
      </c>
      <c r="CD445" s="4" t="inlineStr">
        <is>
          <t xml:space="preserve"> </t>
        </is>
      </c>
      <c r="CE445" s="4" t="inlineStr">
        <is>
          <t xml:space="preserve"> </t>
        </is>
      </c>
      <c r="CF445" s="4" t="inlineStr">
        <is>
          <t xml:space="preserve"> </t>
        </is>
      </c>
      <c r="CG445" s="4" t="inlineStr">
        <is>
          <t xml:space="preserve"> </t>
        </is>
      </c>
      <c r="CH445" s="4" t="inlineStr">
        <is>
          <t xml:space="preserve"> </t>
        </is>
      </c>
      <c r="CI445" s="4" t="inlineStr">
        <is>
          <t xml:space="preserve"> </t>
        </is>
      </c>
      <c r="CJ445" s="4" t="inlineStr">
        <is>
          <t xml:space="preserve"> </t>
        </is>
      </c>
      <c r="CK445" s="4" t="inlineStr">
        <is>
          <t xml:space="preserve"> </t>
        </is>
      </c>
      <c r="CL445" s="4" t="inlineStr">
        <is>
          <t xml:space="preserve"> </t>
        </is>
      </c>
      <c r="CM445" s="4" t="inlineStr">
        <is>
          <t xml:space="preserve"> </t>
        </is>
      </c>
      <c r="CN445" s="4" t="inlineStr">
        <is>
          <t xml:space="preserve"> </t>
        </is>
      </c>
      <c r="CO445" s="4" t="inlineStr">
        <is>
          <t xml:space="preserve"> </t>
        </is>
      </c>
      <c r="CP445" s="4" t="inlineStr">
        <is>
          <t xml:space="preserve"> </t>
        </is>
      </c>
      <c r="CQ445" s="4" t="inlineStr">
        <is>
          <t xml:space="preserve"> </t>
        </is>
      </c>
      <c r="CR445" s="4" t="inlineStr">
        <is>
          <t xml:space="preserve"> </t>
        </is>
      </c>
      <c r="CS445" s="4" t="inlineStr">
        <is>
          <t xml:space="preserve"> </t>
        </is>
      </c>
      <c r="CT445" s="4" t="inlineStr">
        <is>
          <t xml:space="preserve"> </t>
        </is>
      </c>
      <c r="CU445" s="4" t="inlineStr">
        <is>
          <t xml:space="preserve"> </t>
        </is>
      </c>
      <c r="CV445" s="4" t="inlineStr">
        <is>
          <t xml:space="preserve"> </t>
        </is>
      </c>
      <c r="CW445" s="4" t="inlineStr">
        <is>
          <t xml:space="preserve"> </t>
        </is>
      </c>
      <c r="CX445" s="4" t="inlineStr">
        <is>
          <t xml:space="preserve"> </t>
        </is>
      </c>
      <c r="CY445" s="4" t="inlineStr">
        <is>
          <t xml:space="preserve"> </t>
        </is>
      </c>
      <c r="CZ445" s="4" t="inlineStr">
        <is>
          <t xml:space="preserve"> </t>
        </is>
      </c>
      <c r="DA445" s="4" t="inlineStr">
        <is>
          <t xml:space="preserve"> </t>
        </is>
      </c>
      <c r="DB445" s="4" t="inlineStr">
        <is>
          <t xml:space="preserve"> </t>
        </is>
      </c>
      <c r="DC445" s="4" t="inlineStr">
        <is>
          <t xml:space="preserve"> </t>
        </is>
      </c>
      <c r="DD445" s="4" t="inlineStr">
        <is>
          <t xml:space="preserve"> </t>
        </is>
      </c>
      <c r="DE445" s="4" t="inlineStr">
        <is>
          <t xml:space="preserve"> </t>
        </is>
      </c>
      <c r="DF445" s="4" t="inlineStr">
        <is>
          <t xml:space="preserve"> </t>
        </is>
      </c>
      <c r="DG445" s="4" t="inlineStr">
        <is>
          <t xml:space="preserve"> </t>
        </is>
      </c>
      <c r="DH445" s="4" t="inlineStr">
        <is>
          <t xml:space="preserve"> </t>
        </is>
      </c>
      <c r="DI445" s="4" t="inlineStr">
        <is>
          <t xml:space="preserve"> </t>
        </is>
      </c>
      <c r="DJ445" s="4" t="inlineStr">
        <is>
          <t xml:space="preserve"> </t>
        </is>
      </c>
      <c r="DK445" s="4" t="inlineStr">
        <is>
          <t xml:space="preserve"> </t>
        </is>
      </c>
      <c r="DL445" s="4" t="inlineStr">
        <is>
          <t xml:space="preserve"> </t>
        </is>
      </c>
      <c r="DM445" s="4" t="inlineStr">
        <is>
          <t xml:space="preserve"> </t>
        </is>
      </c>
      <c r="DN445" s="4" t="inlineStr">
        <is>
          <t xml:space="preserve"> </t>
        </is>
      </c>
      <c r="DO445" s="4" t="inlineStr">
        <is>
          <t xml:space="preserve"> </t>
        </is>
      </c>
      <c r="DP445" s="4" t="inlineStr">
        <is>
          <t xml:space="preserve"> </t>
        </is>
      </c>
      <c r="DQ445" s="4" t="inlineStr">
        <is>
          <t xml:space="preserve"> </t>
        </is>
      </c>
      <c r="DR445" s="4" t="inlineStr">
        <is>
          <t xml:space="preserve"> </t>
        </is>
      </c>
    </row>
    <row r="446">
      <c r="A446" s="4" t="inlineStr">
        <is>
          <t>Account Value</t>
        </is>
      </c>
      <c r="B446" s="5" t="n">
        <v>12004</v>
      </c>
      <c r="C446" s="7" t="n">
        <v>11846</v>
      </c>
      <c r="D446" s="7" t="n">
        <v>11678</v>
      </c>
      <c r="E446" s="7" t="n">
        <v>11411</v>
      </c>
      <c r="F446" s="7" t="n">
        <v>11304</v>
      </c>
      <c r="G446" s="7" t="n">
        <v>11116</v>
      </c>
      <c r="H446" s="7" t="n">
        <v>11404</v>
      </c>
      <c r="I446" s="7" t="n">
        <v>11300</v>
      </c>
      <c r="J446" s="7" t="n">
        <v>11462</v>
      </c>
      <c r="K446" s="7" t="n">
        <v>11493</v>
      </c>
      <c r="L446" s="7" t="n">
        <v>11069</v>
      </c>
      <c r="M446" s="7" t="n">
        <v>10590</v>
      </c>
      <c r="N446" s="7" t="n">
        <v>10760</v>
      </c>
      <c r="O446" s="7" t="n">
        <v>11040</v>
      </c>
      <c r="P446" s="7" t="n">
        <v>11111</v>
      </c>
      <c r="Q446" s="7" t="n">
        <v>11119</v>
      </c>
      <c r="R446" s="7" t="n">
        <v>11159</v>
      </c>
      <c r="S446" s="7" t="n">
        <v>11282</v>
      </c>
      <c r="T446" s="7" t="n">
        <v>11214</v>
      </c>
      <c r="U446" s="7" t="n">
        <v>10936</v>
      </c>
      <c r="V446" s="7" t="n">
        <v>11226</v>
      </c>
      <c r="W446" s="7" t="n">
        <v>10891</v>
      </c>
      <c r="X446" s="7" t="n">
        <v>10940</v>
      </c>
      <c r="Y446" s="7" t="n">
        <v>10552</v>
      </c>
      <c r="Z446" s="7" t="n">
        <v>10691</v>
      </c>
      <c r="AA446" s="7" t="n">
        <v>11174</v>
      </c>
      <c r="AB446" s="7" t="n">
        <v>11498</v>
      </c>
      <c r="AC446" s="7" t="n">
        <v>11224</v>
      </c>
      <c r="AD446" s="7" t="n">
        <v>11403</v>
      </c>
      <c r="AE446" s="7" t="n">
        <v>11330</v>
      </c>
      <c r="AF446" s="7" t="n">
        <v>11777</v>
      </c>
      <c r="AG446" s="7" t="n">
        <v>12114</v>
      </c>
      <c r="AH446" s="7" t="n">
        <v>12250</v>
      </c>
      <c r="AI446" s="7" t="n">
        <v>12520</v>
      </c>
      <c r="AJ446" s="7" t="n">
        <v>12552</v>
      </c>
      <c r="AK446" s="7" t="n">
        <v>12515</v>
      </c>
      <c r="AL446" s="7" t="n">
        <v>12518</v>
      </c>
      <c r="AM446" s="7" t="n">
        <v>12628</v>
      </c>
      <c r="AN446" s="7" t="n">
        <v>12652</v>
      </c>
      <c r="AO446" s="7" t="n">
        <v>12512</v>
      </c>
      <c r="AP446" s="7" t="n">
        <v>12425</v>
      </c>
      <c r="AQ446" s="7" t="n">
        <v>12384</v>
      </c>
      <c r="AR446" s="7" t="n">
        <v>12287</v>
      </c>
      <c r="AS446" s="7" t="n">
        <v>12443</v>
      </c>
      <c r="AT446" s="7" t="n">
        <v>12625</v>
      </c>
      <c r="AU446" s="7" t="n">
        <v>12716</v>
      </c>
      <c r="AV446" s="7" t="n">
        <v>12698</v>
      </c>
      <c r="AW446" s="7" t="n">
        <v>12575</v>
      </c>
      <c r="AX446" s="7" t="n">
        <v>12632</v>
      </c>
      <c r="AY446" s="7" t="n">
        <v>12638</v>
      </c>
      <c r="AZ446" s="7" t="n">
        <v>12741</v>
      </c>
      <c r="BA446" s="7" t="n">
        <v>12554</v>
      </c>
      <c r="BB446" s="7" t="n">
        <v>12475</v>
      </c>
      <c r="BC446" s="7" t="n">
        <v>12417</v>
      </c>
      <c r="BD446" s="7" t="n">
        <v>12200</v>
      </c>
      <c r="BE446" s="7" t="n">
        <v>12273</v>
      </c>
      <c r="BF446" s="7" t="n">
        <v>12056</v>
      </c>
      <c r="BG446" s="7" t="n">
        <v>11828</v>
      </c>
      <c r="BH446" s="7" t="n">
        <v>11836</v>
      </c>
      <c r="BI446" s="7" t="n">
        <v>11842</v>
      </c>
      <c r="BJ446" s="7" t="n">
        <v>11807</v>
      </c>
      <c r="BK446" s="7" t="n">
        <v>11870</v>
      </c>
      <c r="BL446" s="7" t="n">
        <v>11570</v>
      </c>
      <c r="BM446" s="7" t="n">
        <v>11545</v>
      </c>
      <c r="BN446" s="7" t="n">
        <v>11402</v>
      </c>
      <c r="BO446" s="7" t="n">
        <v>11203</v>
      </c>
      <c r="BP446" s="7" t="n">
        <v>11200</v>
      </c>
      <c r="BQ446" s="7" t="n">
        <v>10989</v>
      </c>
      <c r="BR446" s="7" t="n">
        <v>10995</v>
      </c>
      <c r="BS446" s="7" t="n">
        <v>10880</v>
      </c>
      <c r="BT446" s="7" t="n">
        <v>10683</v>
      </c>
      <c r="BU446" s="7" t="n">
        <v>10620</v>
      </c>
      <c r="BV446" s="7" t="n">
        <v>10705</v>
      </c>
      <c r="BW446" s="7" t="n">
        <v>10774</v>
      </c>
      <c r="BX446" s="7" t="n">
        <v>10705</v>
      </c>
      <c r="BY446" s="7" t="n">
        <v>10703</v>
      </c>
      <c r="BZ446" s="7" t="n">
        <v>10716</v>
      </c>
      <c r="CA446" s="7" t="n">
        <v>10640</v>
      </c>
      <c r="CB446" s="7" t="n">
        <v>10720</v>
      </c>
      <c r="CC446" s="7" t="n">
        <v>10651</v>
      </c>
      <c r="CD446" s="7" t="n">
        <v>10753</v>
      </c>
      <c r="CE446" s="7" t="n">
        <v>10879</v>
      </c>
      <c r="CF446" s="7" t="n">
        <v>10829</v>
      </c>
      <c r="CG446" s="7" t="n">
        <v>10843</v>
      </c>
      <c r="CH446" s="7" t="n">
        <v>10836</v>
      </c>
      <c r="CI446" s="7" t="n">
        <v>10888</v>
      </c>
      <c r="CJ446" s="7" t="n">
        <v>10792</v>
      </c>
      <c r="CK446" s="7" t="n">
        <v>10745</v>
      </c>
      <c r="CL446" s="7" t="n">
        <v>10756</v>
      </c>
      <c r="CM446" s="7" t="n">
        <v>10674</v>
      </c>
      <c r="CN446" s="7" t="n">
        <v>10592</v>
      </c>
      <c r="CO446" s="7" t="n">
        <v>10598</v>
      </c>
      <c r="CP446" s="7" t="n">
        <v>10527</v>
      </c>
      <c r="CQ446" s="7" t="n">
        <v>10506</v>
      </c>
      <c r="CR446" s="7" t="n">
        <v>10492</v>
      </c>
      <c r="CS446" s="7" t="n">
        <v>10746</v>
      </c>
      <c r="CT446" s="7" t="n">
        <v>10829</v>
      </c>
      <c r="CU446" s="7" t="n">
        <v>10835</v>
      </c>
      <c r="CV446" s="7" t="n">
        <v>10847</v>
      </c>
      <c r="CW446" s="7" t="n">
        <v>10779</v>
      </c>
      <c r="CX446" s="7" t="n">
        <v>10589</v>
      </c>
      <c r="CY446" s="7" t="n">
        <v>10586</v>
      </c>
      <c r="CZ446" s="7" t="n">
        <v>10546</v>
      </c>
      <c r="DA446" s="7" t="n">
        <v>10450</v>
      </c>
      <c r="DB446" s="7" t="n">
        <v>10376</v>
      </c>
      <c r="DC446" s="7" t="n">
        <v>10235</v>
      </c>
      <c r="DD446" s="7" t="n">
        <v>10269</v>
      </c>
      <c r="DE446" s="7" t="n">
        <v>10296</v>
      </c>
      <c r="DF446" s="7" t="n">
        <v>10294</v>
      </c>
      <c r="DG446" s="7" t="n">
        <v>10225</v>
      </c>
      <c r="DH446" s="7" t="n">
        <v>10240</v>
      </c>
      <c r="DI446" s="7" t="n">
        <v>10169</v>
      </c>
      <c r="DJ446" s="7" t="n">
        <v>10281</v>
      </c>
      <c r="DK446" s="7" t="n">
        <v>10306</v>
      </c>
      <c r="DL446" s="7" t="n">
        <v>10343</v>
      </c>
      <c r="DM446" s="7" t="n">
        <v>10295</v>
      </c>
      <c r="DN446" s="7" t="n">
        <v>10393</v>
      </c>
      <c r="DO446" s="7" t="n">
        <v>10179</v>
      </c>
      <c r="DP446" s="7" t="n">
        <v>10170</v>
      </c>
      <c r="DQ446" s="7" t="n">
        <v>10098</v>
      </c>
      <c r="DR446" s="7" t="n">
        <v>10000</v>
      </c>
    </row>
    <row r="447">
      <c r="A447" s="4" t="inlineStr">
        <is>
          <t>ALLSPRING Index: Russell 3000® Index</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c r="BU447" s="4" t="inlineStr">
        <is>
          <t xml:space="preserve"> </t>
        </is>
      </c>
      <c r="BV447" s="4" t="inlineStr">
        <is>
          <t xml:space="preserve"> </t>
        </is>
      </c>
      <c r="BW447" s="4" t="inlineStr">
        <is>
          <t xml:space="preserve"> </t>
        </is>
      </c>
      <c r="BX447" s="4" t="inlineStr">
        <is>
          <t xml:space="preserve"> </t>
        </is>
      </c>
      <c r="BY447" s="4" t="inlineStr">
        <is>
          <t xml:space="preserve"> </t>
        </is>
      </c>
      <c r="BZ447" s="4" t="inlineStr">
        <is>
          <t xml:space="preserve"> </t>
        </is>
      </c>
      <c r="CA447" s="4" t="inlineStr">
        <is>
          <t xml:space="preserve"> </t>
        </is>
      </c>
      <c r="CB447" s="4" t="inlineStr">
        <is>
          <t xml:space="preserve"> </t>
        </is>
      </c>
      <c r="CC447" s="4" t="inlineStr">
        <is>
          <t xml:space="preserve"> </t>
        </is>
      </c>
      <c r="CD447" s="4" t="inlineStr">
        <is>
          <t xml:space="preserve"> </t>
        </is>
      </c>
      <c r="CE447" s="4" t="inlineStr">
        <is>
          <t xml:space="preserve"> </t>
        </is>
      </c>
      <c r="CF447" s="4" t="inlineStr">
        <is>
          <t xml:space="preserve"> </t>
        </is>
      </c>
      <c r="CG447" s="4" t="inlineStr">
        <is>
          <t xml:space="preserve"> </t>
        </is>
      </c>
      <c r="CH447" s="4" t="inlineStr">
        <is>
          <t xml:space="preserve"> </t>
        </is>
      </c>
      <c r="CI447" s="4" t="inlineStr">
        <is>
          <t xml:space="preserve"> </t>
        </is>
      </c>
      <c r="CJ447" s="4" t="inlineStr">
        <is>
          <t xml:space="preserve"> </t>
        </is>
      </c>
      <c r="CK447" s="4" t="inlineStr">
        <is>
          <t xml:space="preserve"> </t>
        </is>
      </c>
      <c r="CL447" s="4" t="inlineStr">
        <is>
          <t xml:space="preserve"> </t>
        </is>
      </c>
      <c r="CM447" s="4" t="inlineStr">
        <is>
          <t xml:space="preserve"> </t>
        </is>
      </c>
      <c r="CN447" s="4" t="inlineStr">
        <is>
          <t xml:space="preserve"> </t>
        </is>
      </c>
      <c r="CO447" s="4" t="inlineStr">
        <is>
          <t xml:space="preserve"> </t>
        </is>
      </c>
      <c r="CP447" s="4" t="inlineStr">
        <is>
          <t xml:space="preserve"> </t>
        </is>
      </c>
      <c r="CQ447" s="4" t="inlineStr">
        <is>
          <t xml:space="preserve"> </t>
        </is>
      </c>
      <c r="CR447" s="4" t="inlineStr">
        <is>
          <t xml:space="preserve"> </t>
        </is>
      </c>
      <c r="CS447" s="4" t="inlineStr">
        <is>
          <t xml:space="preserve"> </t>
        </is>
      </c>
      <c r="CT447" s="4" t="inlineStr">
        <is>
          <t xml:space="preserve"> </t>
        </is>
      </c>
      <c r="CU447" s="4" t="inlineStr">
        <is>
          <t xml:space="preserve"> </t>
        </is>
      </c>
      <c r="CV447" s="4" t="inlineStr">
        <is>
          <t xml:space="preserve"> </t>
        </is>
      </c>
      <c r="CW447" s="4" t="inlineStr">
        <is>
          <t xml:space="preserve"> </t>
        </is>
      </c>
      <c r="CX447" s="4" t="inlineStr">
        <is>
          <t xml:space="preserve"> </t>
        </is>
      </c>
      <c r="CY447" s="4" t="inlineStr">
        <is>
          <t xml:space="preserve"> </t>
        </is>
      </c>
      <c r="CZ447" s="4" t="inlineStr">
        <is>
          <t xml:space="preserve"> </t>
        </is>
      </c>
      <c r="DA447" s="4" t="inlineStr">
        <is>
          <t xml:space="preserve"> </t>
        </is>
      </c>
      <c r="DB447" s="4" t="inlineStr">
        <is>
          <t xml:space="preserve"> </t>
        </is>
      </c>
      <c r="DC447" s="4" t="inlineStr">
        <is>
          <t xml:space="preserve"> </t>
        </is>
      </c>
      <c r="DD447" s="4" t="inlineStr">
        <is>
          <t xml:space="preserve"> </t>
        </is>
      </c>
      <c r="DE447" s="4" t="inlineStr">
        <is>
          <t xml:space="preserve"> </t>
        </is>
      </c>
      <c r="DF447" s="4" t="inlineStr">
        <is>
          <t xml:space="preserve"> </t>
        </is>
      </c>
      <c r="DG447" s="4" t="inlineStr">
        <is>
          <t xml:space="preserve"> </t>
        </is>
      </c>
      <c r="DH447" s="4" t="inlineStr">
        <is>
          <t xml:space="preserve"> </t>
        </is>
      </c>
      <c r="DI447" s="4" t="inlineStr">
        <is>
          <t xml:space="preserve"> </t>
        </is>
      </c>
      <c r="DJ447" s="4" t="inlineStr">
        <is>
          <t xml:space="preserve"> </t>
        </is>
      </c>
      <c r="DK447" s="4" t="inlineStr">
        <is>
          <t xml:space="preserve"> </t>
        </is>
      </c>
      <c r="DL447" s="4" t="inlineStr">
        <is>
          <t xml:space="preserve"> </t>
        </is>
      </c>
      <c r="DM447" s="4" t="inlineStr">
        <is>
          <t xml:space="preserve"> </t>
        </is>
      </c>
      <c r="DN447" s="4" t="inlineStr">
        <is>
          <t xml:space="preserve"> </t>
        </is>
      </c>
      <c r="DO447" s="4" t="inlineStr">
        <is>
          <t xml:space="preserve"> </t>
        </is>
      </c>
      <c r="DP447" s="4" t="inlineStr">
        <is>
          <t xml:space="preserve"> </t>
        </is>
      </c>
      <c r="DQ447" s="4" t="inlineStr">
        <is>
          <t xml:space="preserve"> </t>
        </is>
      </c>
      <c r="D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c r="BT448" s="4" t="inlineStr">
        <is>
          <t xml:space="preserve"> </t>
        </is>
      </c>
      <c r="BU448" s="4" t="inlineStr">
        <is>
          <t xml:space="preserve"> </t>
        </is>
      </c>
      <c r="BV448" s="4" t="inlineStr">
        <is>
          <t xml:space="preserve"> </t>
        </is>
      </c>
      <c r="BW448" s="4" t="inlineStr">
        <is>
          <t xml:space="preserve"> </t>
        </is>
      </c>
      <c r="BX448" s="4" t="inlineStr">
        <is>
          <t xml:space="preserve"> </t>
        </is>
      </c>
      <c r="BY448" s="4" t="inlineStr">
        <is>
          <t xml:space="preserve"> </t>
        </is>
      </c>
      <c r="BZ448" s="4" t="inlineStr">
        <is>
          <t xml:space="preserve"> </t>
        </is>
      </c>
      <c r="CA448" s="4" t="inlineStr">
        <is>
          <t xml:space="preserve"> </t>
        </is>
      </c>
      <c r="CB448" s="4" t="inlineStr">
        <is>
          <t xml:space="preserve"> </t>
        </is>
      </c>
      <c r="CC448" s="4" t="inlineStr">
        <is>
          <t xml:space="preserve"> </t>
        </is>
      </c>
      <c r="CD448" s="4" t="inlineStr">
        <is>
          <t xml:space="preserve"> </t>
        </is>
      </c>
      <c r="CE448" s="4" t="inlineStr">
        <is>
          <t xml:space="preserve"> </t>
        </is>
      </c>
      <c r="CF448" s="4" t="inlineStr">
        <is>
          <t xml:space="preserve"> </t>
        </is>
      </c>
      <c r="CG448" s="4" t="inlineStr">
        <is>
          <t xml:space="preserve"> </t>
        </is>
      </c>
      <c r="CH448" s="4" t="inlineStr">
        <is>
          <t xml:space="preserve"> </t>
        </is>
      </c>
      <c r="CI448" s="4" t="inlineStr">
        <is>
          <t xml:space="preserve"> </t>
        </is>
      </c>
      <c r="CJ448" s="4" t="inlineStr">
        <is>
          <t xml:space="preserve"> </t>
        </is>
      </c>
      <c r="CK448" s="4" t="inlineStr">
        <is>
          <t xml:space="preserve"> </t>
        </is>
      </c>
      <c r="CL448" s="4" t="inlineStr">
        <is>
          <t xml:space="preserve"> </t>
        </is>
      </c>
      <c r="CM448" s="4" t="inlineStr">
        <is>
          <t xml:space="preserve"> </t>
        </is>
      </c>
      <c r="CN448" s="4" t="inlineStr">
        <is>
          <t xml:space="preserve"> </t>
        </is>
      </c>
      <c r="CO448" s="4" t="inlineStr">
        <is>
          <t xml:space="preserve"> </t>
        </is>
      </c>
      <c r="CP448" s="4" t="inlineStr">
        <is>
          <t xml:space="preserve"> </t>
        </is>
      </c>
      <c r="CQ448" s="4" t="inlineStr">
        <is>
          <t xml:space="preserve"> </t>
        </is>
      </c>
      <c r="CR448" s="4" t="inlineStr">
        <is>
          <t xml:space="preserve"> </t>
        </is>
      </c>
      <c r="CS448" s="4" t="inlineStr">
        <is>
          <t xml:space="preserve"> </t>
        </is>
      </c>
      <c r="CT448" s="4" t="inlineStr">
        <is>
          <t xml:space="preserve"> </t>
        </is>
      </c>
      <c r="CU448" s="4" t="inlineStr">
        <is>
          <t xml:space="preserve"> </t>
        </is>
      </c>
      <c r="CV448" s="4" t="inlineStr">
        <is>
          <t xml:space="preserve"> </t>
        </is>
      </c>
      <c r="CW448" s="4" t="inlineStr">
        <is>
          <t xml:space="preserve"> </t>
        </is>
      </c>
      <c r="CX448" s="4" t="inlineStr">
        <is>
          <t xml:space="preserve"> </t>
        </is>
      </c>
      <c r="CY448" s="4" t="inlineStr">
        <is>
          <t xml:space="preserve"> </t>
        </is>
      </c>
      <c r="CZ448" s="4" t="inlineStr">
        <is>
          <t xml:space="preserve"> </t>
        </is>
      </c>
      <c r="DA448" s="4" t="inlineStr">
        <is>
          <t xml:space="preserve"> </t>
        </is>
      </c>
      <c r="DB448" s="4" t="inlineStr">
        <is>
          <t xml:space="preserve"> </t>
        </is>
      </c>
      <c r="DC448" s="4" t="inlineStr">
        <is>
          <t xml:space="preserve"> </t>
        </is>
      </c>
      <c r="DD448" s="4" t="inlineStr">
        <is>
          <t xml:space="preserve"> </t>
        </is>
      </c>
      <c r="DE448" s="4" t="inlineStr">
        <is>
          <t xml:space="preserve"> </t>
        </is>
      </c>
      <c r="DF448" s="4" t="inlineStr">
        <is>
          <t xml:space="preserve"> </t>
        </is>
      </c>
      <c r="DG448" s="4" t="inlineStr">
        <is>
          <t xml:space="preserve"> </t>
        </is>
      </c>
      <c r="DH448" s="4" t="inlineStr">
        <is>
          <t xml:space="preserve"> </t>
        </is>
      </c>
      <c r="DI448" s="4" t="inlineStr">
        <is>
          <t xml:space="preserve"> </t>
        </is>
      </c>
      <c r="DJ448" s="4" t="inlineStr">
        <is>
          <t xml:space="preserve"> </t>
        </is>
      </c>
      <c r="DK448" s="4" t="inlineStr">
        <is>
          <t xml:space="preserve"> </t>
        </is>
      </c>
      <c r="DL448" s="4" t="inlineStr">
        <is>
          <t xml:space="preserve"> </t>
        </is>
      </c>
      <c r="DM448" s="4" t="inlineStr">
        <is>
          <t xml:space="preserve"> </t>
        </is>
      </c>
      <c r="DN448" s="4" t="inlineStr">
        <is>
          <t xml:space="preserve"> </t>
        </is>
      </c>
      <c r="DO448" s="4" t="inlineStr">
        <is>
          <t xml:space="preserve"> </t>
        </is>
      </c>
      <c r="DP448" s="4" t="inlineStr">
        <is>
          <t xml:space="preserve"> </t>
        </is>
      </c>
      <c r="DQ448" s="4" t="inlineStr">
        <is>
          <t xml:space="preserve"> </t>
        </is>
      </c>
      <c r="DR448" s="4" t="inlineStr">
        <is>
          <t xml:space="preserve"> </t>
        </is>
      </c>
    </row>
    <row r="449">
      <c r="A449" s="4" t="inlineStr">
        <is>
          <t>Line Graph and Table Measure Name</t>
        </is>
      </c>
      <c r="B449" s="4" t="inlineStr">
        <is>
          <t>Russell 3000&amp;lt;sup style="box-sizing: border-box; color: rgb(0, 0, 0); display: inline; flex-wrap: nowrap; font-size: 12px; font-weight: 700; grid-area: auto; line-height: 0px; margin: 0px; overflow: visible; position: relative; text-align: center;"&gt;®&amp;lt;/sup&gt;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c r="BU449" s="4" t="inlineStr">
        <is>
          <t xml:space="preserve"> </t>
        </is>
      </c>
      <c r="BV449" s="4" t="inlineStr">
        <is>
          <t xml:space="preserve"> </t>
        </is>
      </c>
      <c r="BW449" s="4" t="inlineStr">
        <is>
          <t xml:space="preserve"> </t>
        </is>
      </c>
      <c r="BX449" s="4" t="inlineStr">
        <is>
          <t xml:space="preserve"> </t>
        </is>
      </c>
      <c r="BY449" s="4" t="inlineStr">
        <is>
          <t xml:space="preserve"> </t>
        </is>
      </c>
      <c r="BZ449" s="4" t="inlineStr">
        <is>
          <t xml:space="preserve"> </t>
        </is>
      </c>
      <c r="CA449" s="4" t="inlineStr">
        <is>
          <t xml:space="preserve"> </t>
        </is>
      </c>
      <c r="CB449" s="4" t="inlineStr">
        <is>
          <t xml:space="preserve"> </t>
        </is>
      </c>
      <c r="CC449" s="4" t="inlineStr">
        <is>
          <t xml:space="preserve"> </t>
        </is>
      </c>
      <c r="CD449" s="4" t="inlineStr">
        <is>
          <t xml:space="preserve"> </t>
        </is>
      </c>
      <c r="CE449" s="4" t="inlineStr">
        <is>
          <t xml:space="preserve"> </t>
        </is>
      </c>
      <c r="CF449" s="4" t="inlineStr">
        <is>
          <t xml:space="preserve"> </t>
        </is>
      </c>
      <c r="CG449" s="4" t="inlineStr">
        <is>
          <t xml:space="preserve"> </t>
        </is>
      </c>
      <c r="CH449" s="4" t="inlineStr">
        <is>
          <t xml:space="preserve"> </t>
        </is>
      </c>
      <c r="CI449" s="4" t="inlineStr">
        <is>
          <t xml:space="preserve"> </t>
        </is>
      </c>
      <c r="CJ449" s="4" t="inlineStr">
        <is>
          <t xml:space="preserve"> </t>
        </is>
      </c>
      <c r="CK449" s="4" t="inlineStr">
        <is>
          <t xml:space="preserve"> </t>
        </is>
      </c>
      <c r="CL449" s="4" t="inlineStr">
        <is>
          <t xml:space="preserve"> </t>
        </is>
      </c>
      <c r="CM449" s="4" t="inlineStr">
        <is>
          <t xml:space="preserve"> </t>
        </is>
      </c>
      <c r="CN449" s="4" t="inlineStr">
        <is>
          <t xml:space="preserve"> </t>
        </is>
      </c>
      <c r="CO449" s="4" t="inlineStr">
        <is>
          <t xml:space="preserve"> </t>
        </is>
      </c>
      <c r="CP449" s="4" t="inlineStr">
        <is>
          <t xml:space="preserve"> </t>
        </is>
      </c>
      <c r="CQ449" s="4" t="inlineStr">
        <is>
          <t xml:space="preserve"> </t>
        </is>
      </c>
      <c r="CR449" s="4" t="inlineStr">
        <is>
          <t xml:space="preserve"> </t>
        </is>
      </c>
      <c r="CS449" s="4" t="inlineStr">
        <is>
          <t xml:space="preserve"> </t>
        </is>
      </c>
      <c r="CT449" s="4" t="inlineStr">
        <is>
          <t xml:space="preserve"> </t>
        </is>
      </c>
      <c r="CU449" s="4" t="inlineStr">
        <is>
          <t xml:space="preserve"> </t>
        </is>
      </c>
      <c r="CV449" s="4" t="inlineStr">
        <is>
          <t xml:space="preserve"> </t>
        </is>
      </c>
      <c r="CW449" s="4" t="inlineStr">
        <is>
          <t xml:space="preserve"> </t>
        </is>
      </c>
      <c r="CX449" s="4" t="inlineStr">
        <is>
          <t xml:space="preserve"> </t>
        </is>
      </c>
      <c r="CY449" s="4" t="inlineStr">
        <is>
          <t xml:space="preserve"> </t>
        </is>
      </c>
      <c r="CZ449" s="4" t="inlineStr">
        <is>
          <t xml:space="preserve"> </t>
        </is>
      </c>
      <c r="DA449" s="4" t="inlineStr">
        <is>
          <t xml:space="preserve"> </t>
        </is>
      </c>
      <c r="DB449" s="4" t="inlineStr">
        <is>
          <t xml:space="preserve"> </t>
        </is>
      </c>
      <c r="DC449" s="4" t="inlineStr">
        <is>
          <t xml:space="preserve"> </t>
        </is>
      </c>
      <c r="DD449" s="4" t="inlineStr">
        <is>
          <t xml:space="preserve"> </t>
        </is>
      </c>
      <c r="DE449" s="4" t="inlineStr">
        <is>
          <t xml:space="preserve"> </t>
        </is>
      </c>
      <c r="DF449" s="4" t="inlineStr">
        <is>
          <t xml:space="preserve"> </t>
        </is>
      </c>
      <c r="DG449" s="4" t="inlineStr">
        <is>
          <t xml:space="preserve"> </t>
        </is>
      </c>
      <c r="DH449" s="4" t="inlineStr">
        <is>
          <t xml:space="preserve"> </t>
        </is>
      </c>
      <c r="DI449" s="4" t="inlineStr">
        <is>
          <t xml:space="preserve"> </t>
        </is>
      </c>
      <c r="DJ449" s="4" t="inlineStr">
        <is>
          <t xml:space="preserve"> </t>
        </is>
      </c>
      <c r="DK449" s="4" t="inlineStr">
        <is>
          <t xml:space="preserve"> </t>
        </is>
      </c>
      <c r="DL449" s="4" t="inlineStr">
        <is>
          <t xml:space="preserve"> </t>
        </is>
      </c>
      <c r="DM449" s="4" t="inlineStr">
        <is>
          <t xml:space="preserve"> </t>
        </is>
      </c>
      <c r="DN449" s="4" t="inlineStr">
        <is>
          <t xml:space="preserve"> </t>
        </is>
      </c>
      <c r="DO449" s="4" t="inlineStr">
        <is>
          <t xml:space="preserve"> </t>
        </is>
      </c>
      <c r="DP449" s="4" t="inlineStr">
        <is>
          <t xml:space="preserve"> </t>
        </is>
      </c>
      <c r="DQ449" s="4" t="inlineStr">
        <is>
          <t xml:space="preserve"> </t>
        </is>
      </c>
      <c r="DR449" s="4" t="inlineStr">
        <is>
          <t xml:space="preserve"> </t>
        </is>
      </c>
    </row>
    <row r="450">
      <c r="A450" s="4" t="inlineStr">
        <is>
          <t>Account Value</t>
        </is>
      </c>
      <c r="B450" s="5" t="n">
        <v>33432</v>
      </c>
      <c r="C450" s="7" t="n">
        <v>32754</v>
      </c>
      <c r="D450" s="7" t="n">
        <v>32056</v>
      </c>
      <c r="E450" s="7" t="n">
        <v>31471</v>
      </c>
      <c r="F450" s="7" t="n">
        <v>30526</v>
      </c>
      <c r="G450" s="7" t="n">
        <v>29149</v>
      </c>
      <c r="H450" s="7" t="n">
        <v>30491</v>
      </c>
      <c r="I450" s="7" t="n">
        <v>29538</v>
      </c>
      <c r="J450" s="7" t="n">
        <v>28021</v>
      </c>
      <c r="K450" s="7" t="n">
        <v>27714</v>
      </c>
      <c r="L450" s="7" t="n">
        <v>26318</v>
      </c>
      <c r="M450" s="7" t="n">
        <v>24073</v>
      </c>
      <c r="N450" s="7" t="n">
        <v>24729</v>
      </c>
      <c r="O450" s="7" t="n">
        <v>25966</v>
      </c>
      <c r="P450" s="7" t="n">
        <v>26477</v>
      </c>
      <c r="Q450" s="7" t="n">
        <v>25560</v>
      </c>
      <c r="R450" s="7" t="n">
        <v>23927</v>
      </c>
      <c r="S450" s="7" t="n">
        <v>23834</v>
      </c>
      <c r="T450" s="7" t="n">
        <v>23583</v>
      </c>
      <c r="U450" s="7" t="n">
        <v>22968</v>
      </c>
      <c r="V450" s="7" t="n">
        <v>23518</v>
      </c>
      <c r="W450" s="7" t="n">
        <v>22003</v>
      </c>
      <c r="X450" s="7" t="n">
        <v>23371</v>
      </c>
      <c r="Y450" s="7" t="n">
        <v>22212</v>
      </c>
      <c r="Z450" s="7" t="n">
        <v>20528</v>
      </c>
      <c r="AA450" s="7" t="n">
        <v>22627</v>
      </c>
      <c r="AB450" s="7" t="n">
        <v>23504</v>
      </c>
      <c r="AC450" s="7" t="n">
        <v>21488</v>
      </c>
      <c r="AD450" s="7" t="n">
        <v>23450</v>
      </c>
      <c r="AE450" s="7" t="n">
        <v>23481</v>
      </c>
      <c r="AF450" s="7" t="n">
        <v>25796</v>
      </c>
      <c r="AG450" s="7" t="n">
        <v>24986</v>
      </c>
      <c r="AH450" s="7" t="n">
        <v>25631</v>
      </c>
      <c r="AI450" s="7" t="n">
        <v>27234</v>
      </c>
      <c r="AJ450" s="7" t="n">
        <v>26202</v>
      </c>
      <c r="AK450" s="7" t="n">
        <v>26607</v>
      </c>
      <c r="AL450" s="7" t="n">
        <v>24921</v>
      </c>
      <c r="AM450" s="7" t="n">
        <v>26092</v>
      </c>
      <c r="AN450" s="7" t="n">
        <v>25369</v>
      </c>
      <c r="AO450" s="7" t="n">
        <v>24947</v>
      </c>
      <c r="AP450" s="7" t="n">
        <v>24346</v>
      </c>
      <c r="AQ450" s="7" t="n">
        <v>24236</v>
      </c>
      <c r="AR450" s="7" t="n">
        <v>23048</v>
      </c>
      <c r="AS450" s="7" t="n">
        <v>22250</v>
      </c>
      <c r="AT450" s="7" t="n">
        <v>21576</v>
      </c>
      <c r="AU450" s="7" t="n">
        <v>21672</v>
      </c>
      <c r="AV450" s="7" t="n">
        <v>20739</v>
      </c>
      <c r="AW450" s="7" t="n">
        <v>18490</v>
      </c>
      <c r="AX450" s="7" t="n">
        <v>18898</v>
      </c>
      <c r="AY450" s="7" t="n">
        <v>19612</v>
      </c>
      <c r="AZ450" s="7" t="n">
        <v>18287</v>
      </c>
      <c r="BA450" s="7" t="n">
        <v>17304</v>
      </c>
      <c r="BB450" s="7" t="n">
        <v>16918</v>
      </c>
      <c r="BC450" s="7" t="n">
        <v>16059</v>
      </c>
      <c r="BD450" s="7" t="n">
        <v>14181</v>
      </c>
      <c r="BE450" s="7" t="n">
        <v>16442</v>
      </c>
      <c r="BF450" s="7" t="n">
        <v>17908</v>
      </c>
      <c r="BG450" s="7" t="n">
        <v>17928</v>
      </c>
      <c r="BH450" s="7" t="n">
        <v>17424</v>
      </c>
      <c r="BI450" s="7" t="n">
        <v>16786</v>
      </c>
      <c r="BJ450" s="7" t="n">
        <v>16433</v>
      </c>
      <c r="BK450" s="7" t="n">
        <v>16149</v>
      </c>
      <c r="BL450" s="7" t="n">
        <v>16485</v>
      </c>
      <c r="BM450" s="7" t="n">
        <v>16244</v>
      </c>
      <c r="BN450" s="7" t="n">
        <v>15178</v>
      </c>
      <c r="BO450" s="7" t="n">
        <v>16228</v>
      </c>
      <c r="BP450" s="7" t="n">
        <v>15605</v>
      </c>
      <c r="BQ450" s="7" t="n">
        <v>15380</v>
      </c>
      <c r="BR450" s="7" t="n">
        <v>14858</v>
      </c>
      <c r="BS450" s="7" t="n">
        <v>13683</v>
      </c>
      <c r="BT450" s="7" t="n">
        <v>15087</v>
      </c>
      <c r="BU450" s="7" t="n">
        <v>14791</v>
      </c>
      <c r="BV450" s="7" t="n">
        <v>15967</v>
      </c>
      <c r="BW450" s="7" t="n">
        <v>15940</v>
      </c>
      <c r="BX450" s="7" t="n">
        <v>15400</v>
      </c>
      <c r="BY450" s="7" t="n">
        <v>14905</v>
      </c>
      <c r="BZ450" s="7" t="n">
        <v>14808</v>
      </c>
      <c r="CA450" s="7" t="n">
        <v>14402</v>
      </c>
      <c r="CB450" s="7" t="n">
        <v>14347</v>
      </c>
      <c r="CC450" s="7" t="n">
        <v>14641</v>
      </c>
      <c r="CD450" s="7" t="n">
        <v>15201</v>
      </c>
      <c r="CE450" s="7" t="n">
        <v>14440</v>
      </c>
      <c r="CF450" s="7" t="n">
        <v>14297</v>
      </c>
      <c r="CG450" s="7" t="n">
        <v>13876</v>
      </c>
      <c r="CH450" s="7" t="n">
        <v>13579</v>
      </c>
      <c r="CI450" s="7" t="n">
        <v>13256</v>
      </c>
      <c r="CJ450" s="7" t="n">
        <v>13231</v>
      </c>
      <c r="CK450" s="7" t="n">
        <v>12986</v>
      </c>
      <c r="CL450" s="7" t="n">
        <v>12870</v>
      </c>
      <c r="CM450" s="7" t="n">
        <v>12739</v>
      </c>
      <c r="CN450" s="7" t="n">
        <v>12606</v>
      </c>
      <c r="CO450" s="7" t="n">
        <v>12597</v>
      </c>
      <c r="CP450" s="7" t="n">
        <v>12145</v>
      </c>
      <c r="CQ450" s="7" t="n">
        <v>11921</v>
      </c>
      <c r="CR450" s="7" t="n">
        <v>11693</v>
      </c>
      <c r="CS450" s="7" t="n">
        <v>11192</v>
      </c>
      <c r="CT450" s="7" t="n">
        <v>11440</v>
      </c>
      <c r="CU450" s="7" t="n">
        <v>11422</v>
      </c>
      <c r="CV450" s="7" t="n">
        <v>11393</v>
      </c>
      <c r="CW450" s="7" t="n">
        <v>10958</v>
      </c>
      <c r="CX450" s="7" t="n">
        <v>10935</v>
      </c>
      <c r="CY450" s="7" t="n">
        <v>10743</v>
      </c>
      <c r="CZ450" s="7" t="n">
        <v>10677</v>
      </c>
      <c r="DA450" s="7" t="n">
        <v>9975</v>
      </c>
      <c r="DB450" s="7" t="n">
        <v>9978</v>
      </c>
      <c r="DC450" s="7" t="n">
        <v>10574</v>
      </c>
      <c r="DD450" s="7" t="n">
        <v>10796</v>
      </c>
      <c r="DE450" s="7" t="n">
        <v>10736</v>
      </c>
      <c r="DF450" s="7" t="n">
        <v>9951</v>
      </c>
      <c r="DG450" s="7" t="n">
        <v>10249</v>
      </c>
      <c r="DH450" s="7" t="n">
        <v>10908</v>
      </c>
      <c r="DI450" s="7" t="n">
        <v>10728</v>
      </c>
      <c r="DJ450" s="7" t="n">
        <v>10911</v>
      </c>
      <c r="DK450" s="7" t="n">
        <v>10762</v>
      </c>
      <c r="DL450" s="7" t="n">
        <v>10713</v>
      </c>
      <c r="DM450" s="7" t="n">
        <v>10824</v>
      </c>
      <c r="DN450" s="7" t="n">
        <v>10231</v>
      </c>
      <c r="DO450" s="7" t="n">
        <v>10524</v>
      </c>
      <c r="DP450" s="7" t="n">
        <v>10524</v>
      </c>
      <c r="DQ450" s="7" t="n">
        <v>10275</v>
      </c>
      <c r="DR450" s="7" t="n">
        <v>10000</v>
      </c>
    </row>
    <row r="451">
      <c r="A451" s="4" t="inlineStr">
        <is>
          <t>ALLSPRING Index: Russell 3000®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c r="BV451" s="4" t="inlineStr">
        <is>
          <t xml:space="preserve"> </t>
        </is>
      </c>
      <c r="BW451" s="4" t="inlineStr">
        <is>
          <t xml:space="preserve"> </t>
        </is>
      </c>
      <c r="BX451" s="4" t="inlineStr">
        <is>
          <t xml:space="preserve"> </t>
        </is>
      </c>
      <c r="BY451" s="4" t="inlineStr">
        <is>
          <t xml:space="preserve"> </t>
        </is>
      </c>
      <c r="BZ451" s="4" t="inlineStr">
        <is>
          <t xml:space="preserve"> </t>
        </is>
      </c>
      <c r="CA451" s="4" t="inlineStr">
        <is>
          <t xml:space="preserve"> </t>
        </is>
      </c>
      <c r="CB451" s="4" t="inlineStr">
        <is>
          <t xml:space="preserve"> </t>
        </is>
      </c>
      <c r="CC451" s="4" t="inlineStr">
        <is>
          <t xml:space="preserve"> </t>
        </is>
      </c>
      <c r="CD451" s="4" t="inlineStr">
        <is>
          <t xml:space="preserve"> </t>
        </is>
      </c>
      <c r="CE451" s="4" t="inlineStr">
        <is>
          <t xml:space="preserve"> </t>
        </is>
      </c>
      <c r="CF451" s="4" t="inlineStr">
        <is>
          <t xml:space="preserve"> </t>
        </is>
      </c>
      <c r="CG451" s="4" t="inlineStr">
        <is>
          <t xml:space="preserve"> </t>
        </is>
      </c>
      <c r="CH451" s="4" t="inlineStr">
        <is>
          <t xml:space="preserve"> </t>
        </is>
      </c>
      <c r="CI451" s="4" t="inlineStr">
        <is>
          <t xml:space="preserve"> </t>
        </is>
      </c>
      <c r="CJ451" s="4" t="inlineStr">
        <is>
          <t xml:space="preserve"> </t>
        </is>
      </c>
      <c r="CK451" s="4" t="inlineStr">
        <is>
          <t xml:space="preserve"> </t>
        </is>
      </c>
      <c r="CL451" s="4" t="inlineStr">
        <is>
          <t xml:space="preserve"> </t>
        </is>
      </c>
      <c r="CM451" s="4" t="inlineStr">
        <is>
          <t xml:space="preserve"> </t>
        </is>
      </c>
      <c r="CN451" s="4" t="inlineStr">
        <is>
          <t xml:space="preserve"> </t>
        </is>
      </c>
      <c r="CO451" s="4" t="inlineStr">
        <is>
          <t xml:space="preserve"> </t>
        </is>
      </c>
      <c r="CP451" s="4" t="inlineStr">
        <is>
          <t xml:space="preserve"> </t>
        </is>
      </c>
      <c r="CQ451" s="4" t="inlineStr">
        <is>
          <t xml:space="preserve"> </t>
        </is>
      </c>
      <c r="CR451" s="4" t="inlineStr">
        <is>
          <t xml:space="preserve"> </t>
        </is>
      </c>
      <c r="CS451" s="4" t="inlineStr">
        <is>
          <t xml:space="preserve"> </t>
        </is>
      </c>
      <c r="CT451" s="4" t="inlineStr">
        <is>
          <t xml:space="preserve"> </t>
        </is>
      </c>
      <c r="CU451" s="4" t="inlineStr">
        <is>
          <t xml:space="preserve"> </t>
        </is>
      </c>
      <c r="CV451" s="4" t="inlineStr">
        <is>
          <t xml:space="preserve"> </t>
        </is>
      </c>
      <c r="CW451" s="4" t="inlineStr">
        <is>
          <t xml:space="preserve"> </t>
        </is>
      </c>
      <c r="CX451" s="4" t="inlineStr">
        <is>
          <t xml:space="preserve"> </t>
        </is>
      </c>
      <c r="CY451" s="4" t="inlineStr">
        <is>
          <t xml:space="preserve"> </t>
        </is>
      </c>
      <c r="CZ451" s="4" t="inlineStr">
        <is>
          <t xml:space="preserve"> </t>
        </is>
      </c>
      <c r="DA451" s="4" t="inlineStr">
        <is>
          <t xml:space="preserve"> </t>
        </is>
      </c>
      <c r="DB451" s="4" t="inlineStr">
        <is>
          <t xml:space="preserve"> </t>
        </is>
      </c>
      <c r="DC451" s="4" t="inlineStr">
        <is>
          <t xml:space="preserve"> </t>
        </is>
      </c>
      <c r="DD451" s="4" t="inlineStr">
        <is>
          <t xml:space="preserve"> </t>
        </is>
      </c>
      <c r="DE451" s="4" t="inlineStr">
        <is>
          <t xml:space="preserve"> </t>
        </is>
      </c>
      <c r="DF451" s="4" t="inlineStr">
        <is>
          <t xml:space="preserve"> </t>
        </is>
      </c>
      <c r="DG451" s="4" t="inlineStr">
        <is>
          <t xml:space="preserve"> </t>
        </is>
      </c>
      <c r="DH451" s="4" t="inlineStr">
        <is>
          <t xml:space="preserve"> </t>
        </is>
      </c>
      <c r="DI451" s="4" t="inlineStr">
        <is>
          <t xml:space="preserve"> </t>
        </is>
      </c>
      <c r="DJ451" s="4" t="inlineStr">
        <is>
          <t xml:space="preserve"> </t>
        </is>
      </c>
      <c r="DK451" s="4" t="inlineStr">
        <is>
          <t xml:space="preserve"> </t>
        </is>
      </c>
      <c r="DL451" s="4" t="inlineStr">
        <is>
          <t xml:space="preserve"> </t>
        </is>
      </c>
      <c r="DM451" s="4" t="inlineStr">
        <is>
          <t xml:space="preserve"> </t>
        </is>
      </c>
      <c r="DN451" s="4" t="inlineStr">
        <is>
          <t xml:space="preserve"> </t>
        </is>
      </c>
      <c r="DO451" s="4" t="inlineStr">
        <is>
          <t xml:space="preserve"> </t>
        </is>
      </c>
      <c r="DP451" s="4" t="inlineStr">
        <is>
          <t xml:space="preserve"> </t>
        </is>
      </c>
      <c r="DQ451" s="4" t="inlineStr">
        <is>
          <t xml:space="preserve"> </t>
        </is>
      </c>
      <c r="DR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c r="BV452" s="4" t="inlineStr">
        <is>
          <t xml:space="preserve"> </t>
        </is>
      </c>
      <c r="BW452" s="4" t="inlineStr">
        <is>
          <t xml:space="preserve"> </t>
        </is>
      </c>
      <c r="BX452" s="4" t="inlineStr">
        <is>
          <t xml:space="preserve"> </t>
        </is>
      </c>
      <c r="BY452" s="4" t="inlineStr">
        <is>
          <t xml:space="preserve"> </t>
        </is>
      </c>
      <c r="BZ452" s="4" t="inlineStr">
        <is>
          <t xml:space="preserve"> </t>
        </is>
      </c>
      <c r="CA452" s="4" t="inlineStr">
        <is>
          <t xml:space="preserve"> </t>
        </is>
      </c>
      <c r="CB452" s="4" t="inlineStr">
        <is>
          <t xml:space="preserve"> </t>
        </is>
      </c>
      <c r="CC452" s="4" t="inlineStr">
        <is>
          <t xml:space="preserve"> </t>
        </is>
      </c>
      <c r="CD452" s="4" t="inlineStr">
        <is>
          <t xml:space="preserve"> </t>
        </is>
      </c>
      <c r="CE452" s="4" t="inlineStr">
        <is>
          <t xml:space="preserve"> </t>
        </is>
      </c>
      <c r="CF452" s="4" t="inlineStr">
        <is>
          <t xml:space="preserve"> </t>
        </is>
      </c>
      <c r="CG452" s="4" t="inlineStr">
        <is>
          <t xml:space="preserve"> </t>
        </is>
      </c>
      <c r="CH452" s="4" t="inlineStr">
        <is>
          <t xml:space="preserve"> </t>
        </is>
      </c>
      <c r="CI452" s="4" t="inlineStr">
        <is>
          <t xml:space="preserve"> </t>
        </is>
      </c>
      <c r="CJ452" s="4" t="inlineStr">
        <is>
          <t xml:space="preserve"> </t>
        </is>
      </c>
      <c r="CK452" s="4" t="inlineStr">
        <is>
          <t xml:space="preserve"> </t>
        </is>
      </c>
      <c r="CL452" s="4" t="inlineStr">
        <is>
          <t xml:space="preserve"> </t>
        </is>
      </c>
      <c r="CM452" s="4" t="inlineStr">
        <is>
          <t xml:space="preserve"> </t>
        </is>
      </c>
      <c r="CN452" s="4" t="inlineStr">
        <is>
          <t xml:space="preserve"> </t>
        </is>
      </c>
      <c r="CO452" s="4" t="inlineStr">
        <is>
          <t xml:space="preserve"> </t>
        </is>
      </c>
      <c r="CP452" s="4" t="inlineStr">
        <is>
          <t xml:space="preserve"> </t>
        </is>
      </c>
      <c r="CQ452" s="4" t="inlineStr">
        <is>
          <t xml:space="preserve"> </t>
        </is>
      </c>
      <c r="CR452" s="4" t="inlineStr">
        <is>
          <t xml:space="preserve"> </t>
        </is>
      </c>
      <c r="CS452" s="4" t="inlineStr">
        <is>
          <t xml:space="preserve"> </t>
        </is>
      </c>
      <c r="CT452" s="4" t="inlineStr">
        <is>
          <t xml:space="preserve"> </t>
        </is>
      </c>
      <c r="CU452" s="4" t="inlineStr">
        <is>
          <t xml:space="preserve"> </t>
        </is>
      </c>
      <c r="CV452" s="4" t="inlineStr">
        <is>
          <t xml:space="preserve"> </t>
        </is>
      </c>
      <c r="CW452" s="4" t="inlineStr">
        <is>
          <t xml:space="preserve"> </t>
        </is>
      </c>
      <c r="CX452" s="4" t="inlineStr">
        <is>
          <t xml:space="preserve"> </t>
        </is>
      </c>
      <c r="CY452" s="4" t="inlineStr">
        <is>
          <t xml:space="preserve"> </t>
        </is>
      </c>
      <c r="CZ452" s="4" t="inlineStr">
        <is>
          <t xml:space="preserve"> </t>
        </is>
      </c>
      <c r="DA452" s="4" t="inlineStr">
        <is>
          <t xml:space="preserve"> </t>
        </is>
      </c>
      <c r="DB452" s="4" t="inlineStr">
        <is>
          <t xml:space="preserve"> </t>
        </is>
      </c>
      <c r="DC452" s="4" t="inlineStr">
        <is>
          <t xml:space="preserve"> </t>
        </is>
      </c>
      <c r="DD452" s="4" t="inlineStr">
        <is>
          <t xml:space="preserve"> </t>
        </is>
      </c>
      <c r="DE452" s="4" t="inlineStr">
        <is>
          <t xml:space="preserve"> </t>
        </is>
      </c>
      <c r="DF452" s="4" t="inlineStr">
        <is>
          <t xml:space="preserve"> </t>
        </is>
      </c>
      <c r="DG452" s="4" t="inlineStr">
        <is>
          <t xml:space="preserve"> </t>
        </is>
      </c>
      <c r="DH452" s="4" t="inlineStr">
        <is>
          <t xml:space="preserve"> </t>
        </is>
      </c>
      <c r="DI452" s="4" t="inlineStr">
        <is>
          <t xml:space="preserve"> </t>
        </is>
      </c>
      <c r="DJ452" s="4" t="inlineStr">
        <is>
          <t xml:space="preserve"> </t>
        </is>
      </c>
      <c r="DK452" s="4" t="inlineStr">
        <is>
          <t xml:space="preserve"> </t>
        </is>
      </c>
      <c r="DL452" s="4" t="inlineStr">
        <is>
          <t xml:space="preserve"> </t>
        </is>
      </c>
      <c r="DM452" s="4" t="inlineStr">
        <is>
          <t xml:space="preserve"> </t>
        </is>
      </c>
      <c r="DN452" s="4" t="inlineStr">
        <is>
          <t xml:space="preserve"> </t>
        </is>
      </c>
      <c r="DO452" s="4" t="inlineStr">
        <is>
          <t xml:space="preserve"> </t>
        </is>
      </c>
      <c r="DP452" s="4" t="inlineStr">
        <is>
          <t xml:space="preserve"> </t>
        </is>
      </c>
      <c r="DQ452" s="4" t="inlineStr">
        <is>
          <t xml:space="preserve"> </t>
        </is>
      </c>
      <c r="DR452" s="4" t="inlineStr">
        <is>
          <t xml:space="preserve"> </t>
        </is>
      </c>
    </row>
    <row r="453">
      <c r="A453" s="4" t="inlineStr">
        <is>
          <t>Line Graph and Table Measure Name</t>
        </is>
      </c>
      <c r="B453" s="4" t="inlineStr">
        <is>
          <t>Russell 3000&amp;lt;sup style="box-sizing: border-box; color: rgb(0, 0, 0); display: inline; flex-wrap: nowrap; font-size: 12px; font-weight: 700; grid-area: auto; line-height: 0px; margin: 0px; overflow: visible; position: relative; text-align: center;"&gt;®&amp;lt;/sup&gt;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c r="BT453" s="4" t="inlineStr">
        <is>
          <t xml:space="preserve"> </t>
        </is>
      </c>
      <c r="BU453" s="4" t="inlineStr">
        <is>
          <t xml:space="preserve"> </t>
        </is>
      </c>
      <c r="BV453" s="4" t="inlineStr">
        <is>
          <t xml:space="preserve"> </t>
        </is>
      </c>
      <c r="BW453" s="4" t="inlineStr">
        <is>
          <t xml:space="preserve"> </t>
        </is>
      </c>
      <c r="BX453" s="4" t="inlineStr">
        <is>
          <t xml:space="preserve"> </t>
        </is>
      </c>
      <c r="BY453" s="4" t="inlineStr">
        <is>
          <t xml:space="preserve"> </t>
        </is>
      </c>
      <c r="BZ453" s="4" t="inlineStr">
        <is>
          <t xml:space="preserve"> </t>
        </is>
      </c>
      <c r="CA453" s="4" t="inlineStr">
        <is>
          <t xml:space="preserve"> </t>
        </is>
      </c>
      <c r="CB453" s="4" t="inlineStr">
        <is>
          <t xml:space="preserve"> </t>
        </is>
      </c>
      <c r="CC453" s="4" t="inlineStr">
        <is>
          <t xml:space="preserve"> </t>
        </is>
      </c>
      <c r="CD453" s="4" t="inlineStr">
        <is>
          <t xml:space="preserve"> </t>
        </is>
      </c>
      <c r="CE453" s="4" t="inlineStr">
        <is>
          <t xml:space="preserve"> </t>
        </is>
      </c>
      <c r="CF453" s="4" t="inlineStr">
        <is>
          <t xml:space="preserve"> </t>
        </is>
      </c>
      <c r="CG453" s="4" t="inlineStr">
        <is>
          <t xml:space="preserve"> </t>
        </is>
      </c>
      <c r="CH453" s="4" t="inlineStr">
        <is>
          <t xml:space="preserve"> </t>
        </is>
      </c>
      <c r="CI453" s="4" t="inlineStr">
        <is>
          <t xml:space="preserve"> </t>
        </is>
      </c>
      <c r="CJ453" s="4" t="inlineStr">
        <is>
          <t xml:space="preserve"> </t>
        </is>
      </c>
      <c r="CK453" s="4" t="inlineStr">
        <is>
          <t xml:space="preserve"> </t>
        </is>
      </c>
      <c r="CL453" s="4" t="inlineStr">
        <is>
          <t xml:space="preserve"> </t>
        </is>
      </c>
      <c r="CM453" s="4" t="inlineStr">
        <is>
          <t xml:space="preserve"> </t>
        </is>
      </c>
      <c r="CN453" s="4" t="inlineStr">
        <is>
          <t xml:space="preserve"> </t>
        </is>
      </c>
      <c r="CO453" s="4" t="inlineStr">
        <is>
          <t xml:space="preserve"> </t>
        </is>
      </c>
      <c r="CP453" s="4" t="inlineStr">
        <is>
          <t xml:space="preserve"> </t>
        </is>
      </c>
      <c r="CQ453" s="4" t="inlineStr">
        <is>
          <t xml:space="preserve"> </t>
        </is>
      </c>
      <c r="CR453" s="4" t="inlineStr">
        <is>
          <t xml:space="preserve"> </t>
        </is>
      </c>
      <c r="CS453" s="4" t="inlineStr">
        <is>
          <t xml:space="preserve"> </t>
        </is>
      </c>
      <c r="CT453" s="4" t="inlineStr">
        <is>
          <t xml:space="preserve"> </t>
        </is>
      </c>
      <c r="CU453" s="4" t="inlineStr">
        <is>
          <t xml:space="preserve"> </t>
        </is>
      </c>
      <c r="CV453" s="4" t="inlineStr">
        <is>
          <t xml:space="preserve"> </t>
        </is>
      </c>
      <c r="CW453" s="4" t="inlineStr">
        <is>
          <t xml:space="preserve"> </t>
        </is>
      </c>
      <c r="CX453" s="4" t="inlineStr">
        <is>
          <t xml:space="preserve"> </t>
        </is>
      </c>
      <c r="CY453" s="4" t="inlineStr">
        <is>
          <t xml:space="preserve"> </t>
        </is>
      </c>
      <c r="CZ453" s="4" t="inlineStr">
        <is>
          <t xml:space="preserve"> </t>
        </is>
      </c>
      <c r="DA453" s="4" t="inlineStr">
        <is>
          <t xml:space="preserve"> </t>
        </is>
      </c>
      <c r="DB453" s="4" t="inlineStr">
        <is>
          <t xml:space="preserve"> </t>
        </is>
      </c>
      <c r="DC453" s="4" t="inlineStr">
        <is>
          <t xml:space="preserve"> </t>
        </is>
      </c>
      <c r="DD453" s="4" t="inlineStr">
        <is>
          <t xml:space="preserve"> </t>
        </is>
      </c>
      <c r="DE453" s="4" t="inlineStr">
        <is>
          <t xml:space="preserve"> </t>
        </is>
      </c>
      <c r="DF453" s="4" t="inlineStr">
        <is>
          <t xml:space="preserve"> </t>
        </is>
      </c>
      <c r="DG453" s="4" t="inlineStr">
        <is>
          <t xml:space="preserve"> </t>
        </is>
      </c>
      <c r="DH453" s="4" t="inlineStr">
        <is>
          <t xml:space="preserve"> </t>
        </is>
      </c>
      <c r="DI453" s="4" t="inlineStr">
        <is>
          <t xml:space="preserve"> </t>
        </is>
      </c>
      <c r="DJ453" s="4" t="inlineStr">
        <is>
          <t xml:space="preserve"> </t>
        </is>
      </c>
      <c r="DK453" s="4" t="inlineStr">
        <is>
          <t xml:space="preserve"> </t>
        </is>
      </c>
      <c r="DL453" s="4" t="inlineStr">
        <is>
          <t xml:space="preserve"> </t>
        </is>
      </c>
      <c r="DM453" s="4" t="inlineStr">
        <is>
          <t xml:space="preserve"> </t>
        </is>
      </c>
      <c r="DN453" s="4" t="inlineStr">
        <is>
          <t xml:space="preserve"> </t>
        </is>
      </c>
      <c r="DO453" s="4" t="inlineStr">
        <is>
          <t xml:space="preserve"> </t>
        </is>
      </c>
      <c r="DP453" s="4" t="inlineStr">
        <is>
          <t xml:space="preserve"> </t>
        </is>
      </c>
      <c r="DQ453" s="4" t="inlineStr">
        <is>
          <t xml:space="preserve"> </t>
        </is>
      </c>
      <c r="DR453" s="4" t="inlineStr">
        <is>
          <t xml:space="preserve"> </t>
        </is>
      </c>
    </row>
    <row r="454">
      <c r="A454" s="4" t="inlineStr">
        <is>
          <t>Account Value</t>
        </is>
      </c>
      <c r="B454" s="5" t="n">
        <v>33432</v>
      </c>
      <c r="C454" s="7" t="n">
        <v>32754</v>
      </c>
      <c r="D454" s="7" t="n">
        <v>32056</v>
      </c>
      <c r="E454" s="7" t="n">
        <v>31471</v>
      </c>
      <c r="F454" s="7" t="n">
        <v>30526</v>
      </c>
      <c r="G454" s="7" t="n">
        <v>29149</v>
      </c>
      <c r="H454" s="7" t="n">
        <v>30491</v>
      </c>
      <c r="I454" s="7" t="n">
        <v>29538</v>
      </c>
      <c r="J454" s="7" t="n">
        <v>28021</v>
      </c>
      <c r="K454" s="7" t="n">
        <v>27714</v>
      </c>
      <c r="L454" s="7" t="n">
        <v>26318</v>
      </c>
      <c r="M454" s="7" t="n">
        <v>24073</v>
      </c>
      <c r="N454" s="7" t="n">
        <v>24729</v>
      </c>
      <c r="O454" s="7" t="n">
        <v>25966</v>
      </c>
      <c r="P454" s="7" t="n">
        <v>26477</v>
      </c>
      <c r="Q454" s="7" t="n">
        <v>25560</v>
      </c>
      <c r="R454" s="7" t="n">
        <v>23927</v>
      </c>
      <c r="S454" s="7" t="n">
        <v>23834</v>
      </c>
      <c r="T454" s="7" t="n">
        <v>23583</v>
      </c>
      <c r="U454" s="7" t="n">
        <v>22968</v>
      </c>
      <c r="V454" s="7" t="n">
        <v>23518</v>
      </c>
      <c r="W454" s="7" t="n">
        <v>22003</v>
      </c>
      <c r="X454" s="7" t="n">
        <v>23371</v>
      </c>
      <c r="Y454" s="7" t="n">
        <v>22212</v>
      </c>
      <c r="Z454" s="7" t="n">
        <v>20528</v>
      </c>
      <c r="AA454" s="7" t="n">
        <v>22627</v>
      </c>
      <c r="AB454" s="7" t="n">
        <v>23504</v>
      </c>
      <c r="AC454" s="7" t="n">
        <v>21488</v>
      </c>
      <c r="AD454" s="7" t="n">
        <v>23450</v>
      </c>
      <c r="AE454" s="7" t="n">
        <v>23481</v>
      </c>
      <c r="AF454" s="7" t="n">
        <v>25796</v>
      </c>
      <c r="AG454" s="7" t="n">
        <v>24986</v>
      </c>
      <c r="AH454" s="7" t="n">
        <v>25631</v>
      </c>
      <c r="AI454" s="7" t="n">
        <v>27234</v>
      </c>
      <c r="AJ454" s="7" t="n">
        <v>26202</v>
      </c>
      <c r="AK454" s="7" t="n">
        <v>26607</v>
      </c>
      <c r="AL454" s="7" t="n">
        <v>24921</v>
      </c>
      <c r="AM454" s="7" t="n">
        <v>26092</v>
      </c>
      <c r="AN454" s="7" t="n">
        <v>25369</v>
      </c>
      <c r="AO454" s="7" t="n">
        <v>24947</v>
      </c>
      <c r="AP454" s="7" t="n">
        <v>24346</v>
      </c>
      <c r="AQ454" s="7" t="n">
        <v>24236</v>
      </c>
      <c r="AR454" s="7" t="n">
        <v>23048</v>
      </c>
      <c r="AS454" s="7" t="n">
        <v>22250</v>
      </c>
      <c r="AT454" s="7" t="n">
        <v>21576</v>
      </c>
      <c r="AU454" s="7" t="n">
        <v>21672</v>
      </c>
      <c r="AV454" s="7" t="n">
        <v>20739</v>
      </c>
      <c r="AW454" s="7" t="n">
        <v>18490</v>
      </c>
      <c r="AX454" s="7" t="n">
        <v>18898</v>
      </c>
      <c r="AY454" s="7" t="n">
        <v>19612</v>
      </c>
      <c r="AZ454" s="7" t="n">
        <v>18287</v>
      </c>
      <c r="BA454" s="7" t="n">
        <v>17304</v>
      </c>
      <c r="BB454" s="7" t="n">
        <v>16918</v>
      </c>
      <c r="BC454" s="7" t="n">
        <v>16059</v>
      </c>
      <c r="BD454" s="7" t="n">
        <v>14181</v>
      </c>
      <c r="BE454" s="7" t="n">
        <v>16442</v>
      </c>
      <c r="BF454" s="7" t="n">
        <v>17908</v>
      </c>
      <c r="BG454" s="7" t="n">
        <v>17928</v>
      </c>
      <c r="BH454" s="7" t="n">
        <v>17424</v>
      </c>
      <c r="BI454" s="7" t="n">
        <v>16786</v>
      </c>
      <c r="BJ454" s="7" t="n">
        <v>16433</v>
      </c>
      <c r="BK454" s="7" t="n">
        <v>16149</v>
      </c>
      <c r="BL454" s="7" t="n">
        <v>16485</v>
      </c>
      <c r="BM454" s="7" t="n">
        <v>16244</v>
      </c>
      <c r="BN454" s="7" t="n">
        <v>15178</v>
      </c>
      <c r="BO454" s="7" t="n">
        <v>16228</v>
      </c>
      <c r="BP454" s="7" t="n">
        <v>15605</v>
      </c>
      <c r="BQ454" s="7" t="n">
        <v>15380</v>
      </c>
      <c r="BR454" s="7" t="n">
        <v>14858</v>
      </c>
      <c r="BS454" s="7" t="n">
        <v>13683</v>
      </c>
      <c r="BT454" s="7" t="n">
        <v>15087</v>
      </c>
      <c r="BU454" s="7" t="n">
        <v>14791</v>
      </c>
      <c r="BV454" s="7" t="n">
        <v>15967</v>
      </c>
      <c r="BW454" s="7" t="n">
        <v>15940</v>
      </c>
      <c r="BX454" s="7" t="n">
        <v>15400</v>
      </c>
      <c r="BY454" s="7" t="n">
        <v>14905</v>
      </c>
      <c r="BZ454" s="7" t="n">
        <v>14808</v>
      </c>
      <c r="CA454" s="7" t="n">
        <v>14402</v>
      </c>
      <c r="CB454" s="7" t="n">
        <v>14347</v>
      </c>
      <c r="CC454" s="7" t="n">
        <v>14641</v>
      </c>
      <c r="CD454" s="7" t="n">
        <v>15201</v>
      </c>
      <c r="CE454" s="7" t="n">
        <v>14440</v>
      </c>
      <c r="CF454" s="7" t="n">
        <v>14297</v>
      </c>
      <c r="CG454" s="7" t="n">
        <v>13876</v>
      </c>
      <c r="CH454" s="7" t="n">
        <v>13579</v>
      </c>
      <c r="CI454" s="7" t="n">
        <v>13256</v>
      </c>
      <c r="CJ454" s="7" t="n">
        <v>13231</v>
      </c>
      <c r="CK454" s="7" t="n">
        <v>12986</v>
      </c>
      <c r="CL454" s="7" t="n">
        <v>12870</v>
      </c>
      <c r="CM454" s="7" t="n">
        <v>12739</v>
      </c>
      <c r="CN454" s="7" t="n">
        <v>12606</v>
      </c>
      <c r="CO454" s="7" t="n">
        <v>12597</v>
      </c>
      <c r="CP454" s="7" t="n">
        <v>12145</v>
      </c>
      <c r="CQ454" s="7" t="n">
        <v>11921</v>
      </c>
      <c r="CR454" s="7" t="n">
        <v>11693</v>
      </c>
      <c r="CS454" s="7" t="n">
        <v>11192</v>
      </c>
      <c r="CT454" s="7" t="n">
        <v>11440</v>
      </c>
      <c r="CU454" s="7" t="n">
        <v>11422</v>
      </c>
      <c r="CV454" s="7" t="n">
        <v>11393</v>
      </c>
      <c r="CW454" s="7" t="n">
        <v>10958</v>
      </c>
      <c r="CX454" s="7" t="n">
        <v>10935</v>
      </c>
      <c r="CY454" s="7" t="n">
        <v>10743</v>
      </c>
      <c r="CZ454" s="7" t="n">
        <v>10677</v>
      </c>
      <c r="DA454" s="7" t="n">
        <v>9975</v>
      </c>
      <c r="DB454" s="7" t="n">
        <v>9978</v>
      </c>
      <c r="DC454" s="7" t="n">
        <v>10574</v>
      </c>
      <c r="DD454" s="7" t="n">
        <v>10796</v>
      </c>
      <c r="DE454" s="7" t="n">
        <v>10736</v>
      </c>
      <c r="DF454" s="7" t="n">
        <v>9951</v>
      </c>
      <c r="DG454" s="7" t="n">
        <v>10249</v>
      </c>
      <c r="DH454" s="7" t="n">
        <v>10908</v>
      </c>
      <c r="DI454" s="7" t="n">
        <v>10728</v>
      </c>
      <c r="DJ454" s="7" t="n">
        <v>10911</v>
      </c>
      <c r="DK454" s="7" t="n">
        <v>10762</v>
      </c>
      <c r="DL454" s="7" t="n">
        <v>10713</v>
      </c>
      <c r="DM454" s="7" t="n">
        <v>10824</v>
      </c>
      <c r="DN454" s="7" t="n">
        <v>10231</v>
      </c>
      <c r="DO454" s="7" t="n">
        <v>10524</v>
      </c>
      <c r="DP454" s="7" t="n">
        <v>10524</v>
      </c>
      <c r="DQ454" s="7" t="n">
        <v>10275</v>
      </c>
      <c r="DR454" s="7" t="n">
        <v>10000</v>
      </c>
    </row>
    <row r="455">
      <c r="A455" s="4" t="inlineStr">
        <is>
          <t>ALLSPRING Index: Russell 3000® Index</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c r="BU455" s="4" t="inlineStr">
        <is>
          <t xml:space="preserve"> </t>
        </is>
      </c>
      <c r="BV455" s="4" t="inlineStr">
        <is>
          <t xml:space="preserve"> </t>
        </is>
      </c>
      <c r="BW455" s="4" t="inlineStr">
        <is>
          <t xml:space="preserve"> </t>
        </is>
      </c>
      <c r="BX455" s="4" t="inlineStr">
        <is>
          <t xml:space="preserve"> </t>
        </is>
      </c>
      <c r="BY455" s="4" t="inlineStr">
        <is>
          <t xml:space="preserve"> </t>
        </is>
      </c>
      <c r="BZ455" s="4" t="inlineStr">
        <is>
          <t xml:space="preserve"> </t>
        </is>
      </c>
      <c r="CA455" s="4" t="inlineStr">
        <is>
          <t xml:space="preserve"> </t>
        </is>
      </c>
      <c r="CB455" s="4" t="inlineStr">
        <is>
          <t xml:space="preserve"> </t>
        </is>
      </c>
      <c r="CC455" s="4" t="inlineStr">
        <is>
          <t xml:space="preserve"> </t>
        </is>
      </c>
      <c r="CD455" s="4" t="inlineStr">
        <is>
          <t xml:space="preserve"> </t>
        </is>
      </c>
      <c r="CE455" s="4" t="inlineStr">
        <is>
          <t xml:space="preserve"> </t>
        </is>
      </c>
      <c r="CF455" s="4" t="inlineStr">
        <is>
          <t xml:space="preserve"> </t>
        </is>
      </c>
      <c r="CG455" s="4" t="inlineStr">
        <is>
          <t xml:space="preserve"> </t>
        </is>
      </c>
      <c r="CH455" s="4" t="inlineStr">
        <is>
          <t xml:space="preserve"> </t>
        </is>
      </c>
      <c r="CI455" s="4" t="inlineStr">
        <is>
          <t xml:space="preserve"> </t>
        </is>
      </c>
      <c r="CJ455" s="4" t="inlineStr">
        <is>
          <t xml:space="preserve"> </t>
        </is>
      </c>
      <c r="CK455" s="4" t="inlineStr">
        <is>
          <t xml:space="preserve"> </t>
        </is>
      </c>
      <c r="CL455" s="4" t="inlineStr">
        <is>
          <t xml:space="preserve"> </t>
        </is>
      </c>
      <c r="CM455" s="4" t="inlineStr">
        <is>
          <t xml:space="preserve"> </t>
        </is>
      </c>
      <c r="CN455" s="4" t="inlineStr">
        <is>
          <t xml:space="preserve"> </t>
        </is>
      </c>
      <c r="CO455" s="4" t="inlineStr">
        <is>
          <t xml:space="preserve"> </t>
        </is>
      </c>
      <c r="CP455" s="4" t="inlineStr">
        <is>
          <t xml:space="preserve"> </t>
        </is>
      </c>
      <c r="CQ455" s="4" t="inlineStr">
        <is>
          <t xml:space="preserve"> </t>
        </is>
      </c>
      <c r="CR455" s="4" t="inlineStr">
        <is>
          <t xml:space="preserve"> </t>
        </is>
      </c>
      <c r="CS455" s="4" t="inlineStr">
        <is>
          <t xml:space="preserve"> </t>
        </is>
      </c>
      <c r="CT455" s="4" t="inlineStr">
        <is>
          <t xml:space="preserve"> </t>
        </is>
      </c>
      <c r="CU455" s="4" t="inlineStr">
        <is>
          <t xml:space="preserve"> </t>
        </is>
      </c>
      <c r="CV455" s="4" t="inlineStr">
        <is>
          <t xml:space="preserve"> </t>
        </is>
      </c>
      <c r="CW455" s="4" t="inlineStr">
        <is>
          <t xml:space="preserve"> </t>
        </is>
      </c>
      <c r="CX455" s="4" t="inlineStr">
        <is>
          <t xml:space="preserve"> </t>
        </is>
      </c>
      <c r="CY455" s="4" t="inlineStr">
        <is>
          <t xml:space="preserve"> </t>
        </is>
      </c>
      <c r="CZ455" s="4" t="inlineStr">
        <is>
          <t xml:space="preserve"> </t>
        </is>
      </c>
      <c r="DA455" s="4" t="inlineStr">
        <is>
          <t xml:space="preserve"> </t>
        </is>
      </c>
      <c r="DB455" s="4" t="inlineStr">
        <is>
          <t xml:space="preserve"> </t>
        </is>
      </c>
      <c r="DC455" s="4" t="inlineStr">
        <is>
          <t xml:space="preserve"> </t>
        </is>
      </c>
      <c r="DD455" s="4" t="inlineStr">
        <is>
          <t xml:space="preserve"> </t>
        </is>
      </c>
      <c r="DE455" s="4" t="inlineStr">
        <is>
          <t xml:space="preserve"> </t>
        </is>
      </c>
      <c r="DF455" s="4" t="inlineStr">
        <is>
          <t xml:space="preserve"> </t>
        </is>
      </c>
      <c r="DG455" s="4" t="inlineStr">
        <is>
          <t xml:space="preserve"> </t>
        </is>
      </c>
      <c r="DH455" s="4" t="inlineStr">
        <is>
          <t xml:space="preserve"> </t>
        </is>
      </c>
      <c r="DI455" s="4" t="inlineStr">
        <is>
          <t xml:space="preserve"> </t>
        </is>
      </c>
      <c r="DJ455" s="4" t="inlineStr">
        <is>
          <t xml:space="preserve"> </t>
        </is>
      </c>
      <c r="DK455" s="4" t="inlineStr">
        <is>
          <t xml:space="preserve"> </t>
        </is>
      </c>
      <c r="DL455" s="4" t="inlineStr">
        <is>
          <t xml:space="preserve"> </t>
        </is>
      </c>
      <c r="DM455" s="4" t="inlineStr">
        <is>
          <t xml:space="preserve"> </t>
        </is>
      </c>
      <c r="DN455" s="4" t="inlineStr">
        <is>
          <t xml:space="preserve"> </t>
        </is>
      </c>
      <c r="DO455" s="4" t="inlineStr">
        <is>
          <t xml:space="preserve"> </t>
        </is>
      </c>
      <c r="DP455" s="4" t="inlineStr">
        <is>
          <t xml:space="preserve"> </t>
        </is>
      </c>
      <c r="DQ455" s="4" t="inlineStr">
        <is>
          <t xml:space="preserve"> </t>
        </is>
      </c>
      <c r="DR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c r="BU456" s="4" t="inlineStr">
        <is>
          <t xml:space="preserve"> </t>
        </is>
      </c>
      <c r="BV456" s="4" t="inlineStr">
        <is>
          <t xml:space="preserve"> </t>
        </is>
      </c>
      <c r="BW456" s="4" t="inlineStr">
        <is>
          <t xml:space="preserve"> </t>
        </is>
      </c>
      <c r="BX456" s="4" t="inlineStr">
        <is>
          <t xml:space="preserve"> </t>
        </is>
      </c>
      <c r="BY456" s="4" t="inlineStr">
        <is>
          <t xml:space="preserve"> </t>
        </is>
      </c>
      <c r="BZ456" s="4" t="inlineStr">
        <is>
          <t xml:space="preserve"> </t>
        </is>
      </c>
      <c r="CA456" s="4" t="inlineStr">
        <is>
          <t xml:space="preserve"> </t>
        </is>
      </c>
      <c r="CB456" s="4" t="inlineStr">
        <is>
          <t xml:space="preserve"> </t>
        </is>
      </c>
      <c r="CC456" s="4" t="inlineStr">
        <is>
          <t xml:space="preserve"> </t>
        </is>
      </c>
      <c r="CD456" s="4" t="inlineStr">
        <is>
          <t xml:space="preserve"> </t>
        </is>
      </c>
      <c r="CE456" s="4" t="inlineStr">
        <is>
          <t xml:space="preserve"> </t>
        </is>
      </c>
      <c r="CF456" s="4" t="inlineStr">
        <is>
          <t xml:space="preserve"> </t>
        </is>
      </c>
      <c r="CG456" s="4" t="inlineStr">
        <is>
          <t xml:space="preserve"> </t>
        </is>
      </c>
      <c r="CH456" s="4" t="inlineStr">
        <is>
          <t xml:space="preserve"> </t>
        </is>
      </c>
      <c r="CI456" s="4" t="inlineStr">
        <is>
          <t xml:space="preserve"> </t>
        </is>
      </c>
      <c r="CJ456" s="4" t="inlineStr">
        <is>
          <t xml:space="preserve"> </t>
        </is>
      </c>
      <c r="CK456" s="4" t="inlineStr">
        <is>
          <t xml:space="preserve"> </t>
        </is>
      </c>
      <c r="CL456" s="4" t="inlineStr">
        <is>
          <t xml:space="preserve"> </t>
        </is>
      </c>
      <c r="CM456" s="4" t="inlineStr">
        <is>
          <t xml:space="preserve"> </t>
        </is>
      </c>
      <c r="CN456" s="4" t="inlineStr">
        <is>
          <t xml:space="preserve"> </t>
        </is>
      </c>
      <c r="CO456" s="4" t="inlineStr">
        <is>
          <t xml:space="preserve"> </t>
        </is>
      </c>
      <c r="CP456" s="4" t="inlineStr">
        <is>
          <t xml:space="preserve"> </t>
        </is>
      </c>
      <c r="CQ456" s="4" t="inlineStr">
        <is>
          <t xml:space="preserve"> </t>
        </is>
      </c>
      <c r="CR456" s="4" t="inlineStr">
        <is>
          <t xml:space="preserve"> </t>
        </is>
      </c>
      <c r="CS456" s="4" t="inlineStr">
        <is>
          <t xml:space="preserve"> </t>
        </is>
      </c>
      <c r="CT456" s="4" t="inlineStr">
        <is>
          <t xml:space="preserve"> </t>
        </is>
      </c>
      <c r="CU456" s="4" t="inlineStr">
        <is>
          <t xml:space="preserve"> </t>
        </is>
      </c>
      <c r="CV456" s="4" t="inlineStr">
        <is>
          <t xml:space="preserve"> </t>
        </is>
      </c>
      <c r="CW456" s="4" t="inlineStr">
        <is>
          <t xml:space="preserve"> </t>
        </is>
      </c>
      <c r="CX456" s="4" t="inlineStr">
        <is>
          <t xml:space="preserve"> </t>
        </is>
      </c>
      <c r="CY456" s="4" t="inlineStr">
        <is>
          <t xml:space="preserve"> </t>
        </is>
      </c>
      <c r="CZ456" s="4" t="inlineStr">
        <is>
          <t xml:space="preserve"> </t>
        </is>
      </c>
      <c r="DA456" s="4" t="inlineStr">
        <is>
          <t xml:space="preserve"> </t>
        </is>
      </c>
      <c r="DB456" s="4" t="inlineStr">
        <is>
          <t xml:space="preserve"> </t>
        </is>
      </c>
      <c r="DC456" s="4" t="inlineStr">
        <is>
          <t xml:space="preserve"> </t>
        </is>
      </c>
      <c r="DD456" s="4" t="inlineStr">
        <is>
          <t xml:space="preserve"> </t>
        </is>
      </c>
      <c r="DE456" s="4" t="inlineStr">
        <is>
          <t xml:space="preserve"> </t>
        </is>
      </c>
      <c r="DF456" s="4" t="inlineStr">
        <is>
          <t xml:space="preserve"> </t>
        </is>
      </c>
      <c r="DG456" s="4" t="inlineStr">
        <is>
          <t xml:space="preserve"> </t>
        </is>
      </c>
      <c r="DH456" s="4" t="inlineStr">
        <is>
          <t xml:space="preserve"> </t>
        </is>
      </c>
      <c r="DI456" s="4" t="inlineStr">
        <is>
          <t xml:space="preserve"> </t>
        </is>
      </c>
      <c r="DJ456" s="4" t="inlineStr">
        <is>
          <t xml:space="preserve"> </t>
        </is>
      </c>
      <c r="DK456" s="4" t="inlineStr">
        <is>
          <t xml:space="preserve"> </t>
        </is>
      </c>
      <c r="DL456" s="4" t="inlineStr">
        <is>
          <t xml:space="preserve"> </t>
        </is>
      </c>
      <c r="DM456" s="4" t="inlineStr">
        <is>
          <t xml:space="preserve"> </t>
        </is>
      </c>
      <c r="DN456" s="4" t="inlineStr">
        <is>
          <t xml:space="preserve"> </t>
        </is>
      </c>
      <c r="DO456" s="4" t="inlineStr">
        <is>
          <t xml:space="preserve"> </t>
        </is>
      </c>
      <c r="DP456" s="4" t="inlineStr">
        <is>
          <t xml:space="preserve"> </t>
        </is>
      </c>
      <c r="DQ456" s="4" t="inlineStr">
        <is>
          <t xml:space="preserve"> </t>
        </is>
      </c>
      <c r="DR456" s="4" t="inlineStr">
        <is>
          <t xml:space="preserve"> </t>
        </is>
      </c>
    </row>
    <row r="457">
      <c r="A457" s="4" t="inlineStr">
        <is>
          <t>Line Graph and Table Measure Name</t>
        </is>
      </c>
      <c r="B457" s="4" t="inlineStr">
        <is>
          <t>Russell 3000&amp;lt;sup style="box-sizing: border-box; color: rgb(0, 0, 0); display: inline; flex-wrap: nowrap; font-size: 12px; font-weight: 700; grid-area: auto; line-height: 0px; margin: 0px; overflow: visible; position: relative; text-align: center;"&gt;®&amp;lt;/sup&gt;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c r="BU457" s="4" t="inlineStr">
        <is>
          <t xml:space="preserve"> </t>
        </is>
      </c>
      <c r="BV457" s="4" t="inlineStr">
        <is>
          <t xml:space="preserve"> </t>
        </is>
      </c>
      <c r="BW457" s="4" t="inlineStr">
        <is>
          <t xml:space="preserve"> </t>
        </is>
      </c>
      <c r="BX457" s="4" t="inlineStr">
        <is>
          <t xml:space="preserve"> </t>
        </is>
      </c>
      <c r="BY457" s="4" t="inlineStr">
        <is>
          <t xml:space="preserve"> </t>
        </is>
      </c>
      <c r="BZ457" s="4" t="inlineStr">
        <is>
          <t xml:space="preserve"> </t>
        </is>
      </c>
      <c r="CA457" s="4" t="inlineStr">
        <is>
          <t xml:space="preserve"> </t>
        </is>
      </c>
      <c r="CB457" s="4" t="inlineStr">
        <is>
          <t xml:space="preserve"> </t>
        </is>
      </c>
      <c r="CC457" s="4" t="inlineStr">
        <is>
          <t xml:space="preserve"> </t>
        </is>
      </c>
      <c r="CD457" s="4" t="inlineStr">
        <is>
          <t xml:space="preserve"> </t>
        </is>
      </c>
      <c r="CE457" s="4" t="inlineStr">
        <is>
          <t xml:space="preserve"> </t>
        </is>
      </c>
      <c r="CF457" s="4" t="inlineStr">
        <is>
          <t xml:space="preserve"> </t>
        </is>
      </c>
      <c r="CG457" s="4" t="inlineStr">
        <is>
          <t xml:space="preserve"> </t>
        </is>
      </c>
      <c r="CH457" s="4" t="inlineStr">
        <is>
          <t xml:space="preserve"> </t>
        </is>
      </c>
      <c r="CI457" s="4" t="inlineStr">
        <is>
          <t xml:space="preserve"> </t>
        </is>
      </c>
      <c r="CJ457" s="4" t="inlineStr">
        <is>
          <t xml:space="preserve"> </t>
        </is>
      </c>
      <c r="CK457" s="4" t="inlineStr">
        <is>
          <t xml:space="preserve"> </t>
        </is>
      </c>
      <c r="CL457" s="4" t="inlineStr">
        <is>
          <t xml:space="preserve"> </t>
        </is>
      </c>
      <c r="CM457" s="4" t="inlineStr">
        <is>
          <t xml:space="preserve"> </t>
        </is>
      </c>
      <c r="CN457" s="4" t="inlineStr">
        <is>
          <t xml:space="preserve"> </t>
        </is>
      </c>
      <c r="CO457" s="4" t="inlineStr">
        <is>
          <t xml:space="preserve"> </t>
        </is>
      </c>
      <c r="CP457" s="4" t="inlineStr">
        <is>
          <t xml:space="preserve"> </t>
        </is>
      </c>
      <c r="CQ457" s="4" t="inlineStr">
        <is>
          <t xml:space="preserve"> </t>
        </is>
      </c>
      <c r="CR457" s="4" t="inlineStr">
        <is>
          <t xml:space="preserve"> </t>
        </is>
      </c>
      <c r="CS457" s="4" t="inlineStr">
        <is>
          <t xml:space="preserve"> </t>
        </is>
      </c>
      <c r="CT457" s="4" t="inlineStr">
        <is>
          <t xml:space="preserve"> </t>
        </is>
      </c>
      <c r="CU457" s="4" t="inlineStr">
        <is>
          <t xml:space="preserve"> </t>
        </is>
      </c>
      <c r="CV457" s="4" t="inlineStr">
        <is>
          <t xml:space="preserve"> </t>
        </is>
      </c>
      <c r="CW457" s="4" t="inlineStr">
        <is>
          <t xml:space="preserve"> </t>
        </is>
      </c>
      <c r="CX457" s="4" t="inlineStr">
        <is>
          <t xml:space="preserve"> </t>
        </is>
      </c>
      <c r="CY457" s="4" t="inlineStr">
        <is>
          <t xml:space="preserve"> </t>
        </is>
      </c>
      <c r="CZ457" s="4" t="inlineStr">
        <is>
          <t xml:space="preserve"> </t>
        </is>
      </c>
      <c r="DA457" s="4" t="inlineStr">
        <is>
          <t xml:space="preserve"> </t>
        </is>
      </c>
      <c r="DB457" s="4" t="inlineStr">
        <is>
          <t xml:space="preserve"> </t>
        </is>
      </c>
      <c r="DC457" s="4" t="inlineStr">
        <is>
          <t xml:space="preserve"> </t>
        </is>
      </c>
      <c r="DD457" s="4" t="inlineStr">
        <is>
          <t xml:space="preserve"> </t>
        </is>
      </c>
      <c r="DE457" s="4" t="inlineStr">
        <is>
          <t xml:space="preserve"> </t>
        </is>
      </c>
      <c r="DF457" s="4" t="inlineStr">
        <is>
          <t xml:space="preserve"> </t>
        </is>
      </c>
      <c r="DG457" s="4" t="inlineStr">
        <is>
          <t xml:space="preserve"> </t>
        </is>
      </c>
      <c r="DH457" s="4" t="inlineStr">
        <is>
          <t xml:space="preserve"> </t>
        </is>
      </c>
      <c r="DI457" s="4" t="inlineStr">
        <is>
          <t xml:space="preserve"> </t>
        </is>
      </c>
      <c r="DJ457" s="4" t="inlineStr">
        <is>
          <t xml:space="preserve"> </t>
        </is>
      </c>
      <c r="DK457" s="4" t="inlineStr">
        <is>
          <t xml:space="preserve"> </t>
        </is>
      </c>
      <c r="DL457" s="4" t="inlineStr">
        <is>
          <t xml:space="preserve"> </t>
        </is>
      </c>
      <c r="DM457" s="4" t="inlineStr">
        <is>
          <t xml:space="preserve"> </t>
        </is>
      </c>
      <c r="DN457" s="4" t="inlineStr">
        <is>
          <t xml:space="preserve"> </t>
        </is>
      </c>
      <c r="DO457" s="4" t="inlineStr">
        <is>
          <t xml:space="preserve"> </t>
        </is>
      </c>
      <c r="DP457" s="4" t="inlineStr">
        <is>
          <t xml:space="preserve"> </t>
        </is>
      </c>
      <c r="DQ457" s="4" t="inlineStr">
        <is>
          <t xml:space="preserve"> </t>
        </is>
      </c>
      <c r="DR457" s="4" t="inlineStr">
        <is>
          <t xml:space="preserve"> </t>
        </is>
      </c>
    </row>
    <row r="458">
      <c r="A458" s="4" t="inlineStr">
        <is>
          <t>Account Value</t>
        </is>
      </c>
      <c r="B458" s="5" t="n">
        <v>33432</v>
      </c>
      <c r="C458" s="7" t="n">
        <v>32754</v>
      </c>
      <c r="D458" s="7" t="n">
        <v>32056</v>
      </c>
      <c r="E458" s="7" t="n">
        <v>31471</v>
      </c>
      <c r="F458" s="7" t="n">
        <v>30526</v>
      </c>
      <c r="G458" s="7" t="n">
        <v>29149</v>
      </c>
      <c r="H458" s="7" t="n">
        <v>30491</v>
      </c>
      <c r="I458" s="7" t="n">
        <v>29538</v>
      </c>
      <c r="J458" s="7" t="n">
        <v>28021</v>
      </c>
      <c r="K458" s="7" t="n">
        <v>27714</v>
      </c>
      <c r="L458" s="7" t="n">
        <v>26318</v>
      </c>
      <c r="M458" s="7" t="n">
        <v>24073</v>
      </c>
      <c r="N458" s="7" t="n">
        <v>24729</v>
      </c>
      <c r="O458" s="7" t="n">
        <v>25966</v>
      </c>
      <c r="P458" s="7" t="n">
        <v>26477</v>
      </c>
      <c r="Q458" s="7" t="n">
        <v>25560</v>
      </c>
      <c r="R458" s="7" t="n">
        <v>23927</v>
      </c>
      <c r="S458" s="7" t="n">
        <v>23834</v>
      </c>
      <c r="T458" s="7" t="n">
        <v>23583</v>
      </c>
      <c r="U458" s="7" t="n">
        <v>22968</v>
      </c>
      <c r="V458" s="7" t="n">
        <v>23518</v>
      </c>
      <c r="W458" s="7" t="n">
        <v>22003</v>
      </c>
      <c r="X458" s="7" t="n">
        <v>23371</v>
      </c>
      <c r="Y458" s="7" t="n">
        <v>22212</v>
      </c>
      <c r="Z458" s="7" t="n">
        <v>20528</v>
      </c>
      <c r="AA458" s="7" t="n">
        <v>22627</v>
      </c>
      <c r="AB458" s="7" t="n">
        <v>23504</v>
      </c>
      <c r="AC458" s="7" t="n">
        <v>21488</v>
      </c>
      <c r="AD458" s="7" t="n">
        <v>23450</v>
      </c>
      <c r="AE458" s="7" t="n">
        <v>23481</v>
      </c>
      <c r="AF458" s="7" t="n">
        <v>25796</v>
      </c>
      <c r="AG458" s="7" t="n">
        <v>24986</v>
      </c>
      <c r="AH458" s="7" t="n">
        <v>25631</v>
      </c>
      <c r="AI458" s="7" t="n">
        <v>27234</v>
      </c>
      <c r="AJ458" s="7" t="n">
        <v>26202</v>
      </c>
      <c r="AK458" s="7" t="n">
        <v>26607</v>
      </c>
      <c r="AL458" s="7" t="n">
        <v>24921</v>
      </c>
      <c r="AM458" s="7" t="n">
        <v>26092</v>
      </c>
      <c r="AN458" s="7" t="n">
        <v>25369</v>
      </c>
      <c r="AO458" s="7" t="n">
        <v>24947</v>
      </c>
      <c r="AP458" s="7" t="n">
        <v>24346</v>
      </c>
      <c r="AQ458" s="7" t="n">
        <v>24236</v>
      </c>
      <c r="AR458" s="7" t="n">
        <v>23048</v>
      </c>
      <c r="AS458" s="7" t="n">
        <v>22250</v>
      </c>
      <c r="AT458" s="7" t="n">
        <v>21576</v>
      </c>
      <c r="AU458" s="7" t="n">
        <v>21672</v>
      </c>
      <c r="AV458" s="7" t="n">
        <v>20739</v>
      </c>
      <c r="AW458" s="7" t="n">
        <v>18490</v>
      </c>
      <c r="AX458" s="7" t="n">
        <v>18898</v>
      </c>
      <c r="AY458" s="7" t="n">
        <v>19612</v>
      </c>
      <c r="AZ458" s="7" t="n">
        <v>18287</v>
      </c>
      <c r="BA458" s="7" t="n">
        <v>17304</v>
      </c>
      <c r="BB458" s="7" t="n">
        <v>16918</v>
      </c>
      <c r="BC458" s="7" t="n">
        <v>16059</v>
      </c>
      <c r="BD458" s="7" t="n">
        <v>14181</v>
      </c>
      <c r="BE458" s="7" t="n">
        <v>16442</v>
      </c>
      <c r="BF458" s="7" t="n">
        <v>17908</v>
      </c>
      <c r="BG458" s="7" t="n">
        <v>17928</v>
      </c>
      <c r="BH458" s="7" t="n">
        <v>17424</v>
      </c>
      <c r="BI458" s="7" t="n">
        <v>16786</v>
      </c>
      <c r="BJ458" s="7" t="n">
        <v>16433</v>
      </c>
      <c r="BK458" s="7" t="n">
        <v>16149</v>
      </c>
      <c r="BL458" s="7" t="n">
        <v>16485</v>
      </c>
      <c r="BM458" s="7" t="n">
        <v>16244</v>
      </c>
      <c r="BN458" s="7" t="n">
        <v>15178</v>
      </c>
      <c r="BO458" s="7" t="n">
        <v>16228</v>
      </c>
      <c r="BP458" s="7" t="n">
        <v>15605</v>
      </c>
      <c r="BQ458" s="7" t="n">
        <v>15380</v>
      </c>
      <c r="BR458" s="7" t="n">
        <v>14858</v>
      </c>
      <c r="BS458" s="7" t="n">
        <v>13683</v>
      </c>
      <c r="BT458" s="7" t="n">
        <v>15087</v>
      </c>
      <c r="BU458" s="7" t="n">
        <v>14791</v>
      </c>
      <c r="BV458" s="7" t="n">
        <v>15967</v>
      </c>
      <c r="BW458" s="7" t="n">
        <v>15940</v>
      </c>
      <c r="BX458" s="7" t="n">
        <v>15400</v>
      </c>
      <c r="BY458" s="7" t="n">
        <v>14905</v>
      </c>
      <c r="BZ458" s="7" t="n">
        <v>14808</v>
      </c>
      <c r="CA458" s="7" t="n">
        <v>14402</v>
      </c>
      <c r="CB458" s="7" t="n">
        <v>14347</v>
      </c>
      <c r="CC458" s="7" t="n">
        <v>14641</v>
      </c>
      <c r="CD458" s="7" t="n">
        <v>15201</v>
      </c>
      <c r="CE458" s="7" t="n">
        <v>14440</v>
      </c>
      <c r="CF458" s="7" t="n">
        <v>14297</v>
      </c>
      <c r="CG458" s="7" t="n">
        <v>13876</v>
      </c>
      <c r="CH458" s="7" t="n">
        <v>13579</v>
      </c>
      <c r="CI458" s="7" t="n">
        <v>13256</v>
      </c>
      <c r="CJ458" s="7" t="n">
        <v>13231</v>
      </c>
      <c r="CK458" s="7" t="n">
        <v>12986</v>
      </c>
      <c r="CL458" s="7" t="n">
        <v>12870</v>
      </c>
      <c r="CM458" s="7" t="n">
        <v>12739</v>
      </c>
      <c r="CN458" s="7" t="n">
        <v>12606</v>
      </c>
      <c r="CO458" s="7" t="n">
        <v>12597</v>
      </c>
      <c r="CP458" s="7" t="n">
        <v>12145</v>
      </c>
      <c r="CQ458" s="7" t="n">
        <v>11921</v>
      </c>
      <c r="CR458" s="7" t="n">
        <v>11693</v>
      </c>
      <c r="CS458" s="7" t="n">
        <v>11192</v>
      </c>
      <c r="CT458" s="7" t="n">
        <v>11440</v>
      </c>
      <c r="CU458" s="7" t="n">
        <v>11422</v>
      </c>
      <c r="CV458" s="7" t="n">
        <v>11393</v>
      </c>
      <c r="CW458" s="7" t="n">
        <v>10958</v>
      </c>
      <c r="CX458" s="7" t="n">
        <v>10935</v>
      </c>
      <c r="CY458" s="7" t="n">
        <v>10743</v>
      </c>
      <c r="CZ458" s="7" t="n">
        <v>10677</v>
      </c>
      <c r="DA458" s="7" t="n">
        <v>9975</v>
      </c>
      <c r="DB458" s="7" t="n">
        <v>9978</v>
      </c>
      <c r="DC458" s="7" t="n">
        <v>10574</v>
      </c>
      <c r="DD458" s="7" t="n">
        <v>10796</v>
      </c>
      <c r="DE458" s="7" t="n">
        <v>10736</v>
      </c>
      <c r="DF458" s="7" t="n">
        <v>9951</v>
      </c>
      <c r="DG458" s="7" t="n">
        <v>10249</v>
      </c>
      <c r="DH458" s="7" t="n">
        <v>10908</v>
      </c>
      <c r="DI458" s="7" t="n">
        <v>10728</v>
      </c>
      <c r="DJ458" s="7" t="n">
        <v>10911</v>
      </c>
      <c r="DK458" s="7" t="n">
        <v>10762</v>
      </c>
      <c r="DL458" s="7" t="n">
        <v>10713</v>
      </c>
      <c r="DM458" s="7" t="n">
        <v>10824</v>
      </c>
      <c r="DN458" s="7" t="n">
        <v>10231</v>
      </c>
      <c r="DO458" s="7" t="n">
        <v>10524</v>
      </c>
      <c r="DP458" s="7" t="n">
        <v>10524</v>
      </c>
      <c r="DQ458" s="7" t="n">
        <v>10275</v>
      </c>
      <c r="DR458" s="7" t="n">
        <v>10000</v>
      </c>
    </row>
    <row r="459">
      <c r="A459" s="4" t="inlineStr">
        <is>
          <t>ALLSPRING Index: Russell 3000® Index</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c r="BT459" s="4" t="inlineStr">
        <is>
          <t xml:space="preserve"> </t>
        </is>
      </c>
      <c r="BU459" s="4" t="inlineStr">
        <is>
          <t xml:space="preserve"> </t>
        </is>
      </c>
      <c r="BV459" s="4" t="inlineStr">
        <is>
          <t xml:space="preserve"> </t>
        </is>
      </c>
      <c r="BW459" s="4" t="inlineStr">
        <is>
          <t xml:space="preserve"> </t>
        </is>
      </c>
      <c r="BX459" s="4" t="inlineStr">
        <is>
          <t xml:space="preserve"> </t>
        </is>
      </c>
      <c r="BY459" s="4" t="inlineStr">
        <is>
          <t xml:space="preserve"> </t>
        </is>
      </c>
      <c r="BZ459" s="4" t="inlineStr">
        <is>
          <t xml:space="preserve"> </t>
        </is>
      </c>
      <c r="CA459" s="4" t="inlineStr">
        <is>
          <t xml:space="preserve"> </t>
        </is>
      </c>
      <c r="CB459" s="4" t="inlineStr">
        <is>
          <t xml:space="preserve"> </t>
        </is>
      </c>
      <c r="CC459" s="4" t="inlineStr">
        <is>
          <t xml:space="preserve"> </t>
        </is>
      </c>
      <c r="CD459" s="4" t="inlineStr">
        <is>
          <t xml:space="preserve"> </t>
        </is>
      </c>
      <c r="CE459" s="4" t="inlineStr">
        <is>
          <t xml:space="preserve"> </t>
        </is>
      </c>
      <c r="CF459" s="4" t="inlineStr">
        <is>
          <t xml:space="preserve"> </t>
        </is>
      </c>
      <c r="CG459" s="4" t="inlineStr">
        <is>
          <t xml:space="preserve"> </t>
        </is>
      </c>
      <c r="CH459" s="4" t="inlineStr">
        <is>
          <t xml:space="preserve"> </t>
        </is>
      </c>
      <c r="CI459" s="4" t="inlineStr">
        <is>
          <t xml:space="preserve"> </t>
        </is>
      </c>
      <c r="CJ459" s="4" t="inlineStr">
        <is>
          <t xml:space="preserve"> </t>
        </is>
      </c>
      <c r="CK459" s="4" t="inlineStr">
        <is>
          <t xml:space="preserve"> </t>
        </is>
      </c>
      <c r="CL459" s="4" t="inlineStr">
        <is>
          <t xml:space="preserve"> </t>
        </is>
      </c>
      <c r="CM459" s="4" t="inlineStr">
        <is>
          <t xml:space="preserve"> </t>
        </is>
      </c>
      <c r="CN459" s="4" t="inlineStr">
        <is>
          <t xml:space="preserve"> </t>
        </is>
      </c>
      <c r="CO459" s="4" t="inlineStr">
        <is>
          <t xml:space="preserve"> </t>
        </is>
      </c>
      <c r="CP459" s="4" t="inlineStr">
        <is>
          <t xml:space="preserve"> </t>
        </is>
      </c>
      <c r="CQ459" s="4" t="inlineStr">
        <is>
          <t xml:space="preserve"> </t>
        </is>
      </c>
      <c r="CR459" s="4" t="inlineStr">
        <is>
          <t xml:space="preserve"> </t>
        </is>
      </c>
      <c r="CS459" s="4" t="inlineStr">
        <is>
          <t xml:space="preserve"> </t>
        </is>
      </c>
      <c r="CT459" s="4" t="inlineStr">
        <is>
          <t xml:space="preserve"> </t>
        </is>
      </c>
      <c r="CU459" s="4" t="inlineStr">
        <is>
          <t xml:space="preserve"> </t>
        </is>
      </c>
      <c r="CV459" s="4" t="inlineStr">
        <is>
          <t xml:space="preserve"> </t>
        </is>
      </c>
      <c r="CW459" s="4" t="inlineStr">
        <is>
          <t xml:space="preserve"> </t>
        </is>
      </c>
      <c r="CX459" s="4" t="inlineStr">
        <is>
          <t xml:space="preserve"> </t>
        </is>
      </c>
      <c r="CY459" s="4" t="inlineStr">
        <is>
          <t xml:space="preserve"> </t>
        </is>
      </c>
      <c r="CZ459" s="4" t="inlineStr">
        <is>
          <t xml:space="preserve"> </t>
        </is>
      </c>
      <c r="DA459" s="4" t="inlineStr">
        <is>
          <t xml:space="preserve"> </t>
        </is>
      </c>
      <c r="DB459" s="4" t="inlineStr">
        <is>
          <t xml:space="preserve"> </t>
        </is>
      </c>
      <c r="DC459" s="4" t="inlineStr">
        <is>
          <t xml:space="preserve"> </t>
        </is>
      </c>
      <c r="DD459" s="4" t="inlineStr">
        <is>
          <t xml:space="preserve"> </t>
        </is>
      </c>
      <c r="DE459" s="4" t="inlineStr">
        <is>
          <t xml:space="preserve"> </t>
        </is>
      </c>
      <c r="DF459" s="4" t="inlineStr">
        <is>
          <t xml:space="preserve"> </t>
        </is>
      </c>
      <c r="DG459" s="4" t="inlineStr">
        <is>
          <t xml:space="preserve"> </t>
        </is>
      </c>
      <c r="DH459" s="4" t="inlineStr">
        <is>
          <t xml:space="preserve"> </t>
        </is>
      </c>
      <c r="DI459" s="4" t="inlineStr">
        <is>
          <t xml:space="preserve"> </t>
        </is>
      </c>
      <c r="DJ459" s="4" t="inlineStr">
        <is>
          <t xml:space="preserve"> </t>
        </is>
      </c>
      <c r="DK459" s="4" t="inlineStr">
        <is>
          <t xml:space="preserve"> </t>
        </is>
      </c>
      <c r="DL459" s="4" t="inlineStr">
        <is>
          <t xml:space="preserve"> </t>
        </is>
      </c>
      <c r="DM459" s="4" t="inlineStr">
        <is>
          <t xml:space="preserve"> </t>
        </is>
      </c>
      <c r="DN459" s="4" t="inlineStr">
        <is>
          <t xml:space="preserve"> </t>
        </is>
      </c>
      <c r="DO459" s="4" t="inlineStr">
        <is>
          <t xml:space="preserve"> </t>
        </is>
      </c>
      <c r="DP459" s="4" t="inlineStr">
        <is>
          <t xml:space="preserve"> </t>
        </is>
      </c>
      <c r="DQ459" s="4" t="inlineStr">
        <is>
          <t xml:space="preserve"> </t>
        </is>
      </c>
      <c r="D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c r="BU460" s="4" t="inlineStr">
        <is>
          <t xml:space="preserve"> </t>
        </is>
      </c>
      <c r="BV460" s="4" t="inlineStr">
        <is>
          <t xml:space="preserve"> </t>
        </is>
      </c>
      <c r="BW460" s="4" t="inlineStr">
        <is>
          <t xml:space="preserve"> </t>
        </is>
      </c>
      <c r="BX460" s="4" t="inlineStr">
        <is>
          <t xml:space="preserve"> </t>
        </is>
      </c>
      <c r="BY460" s="4" t="inlineStr">
        <is>
          <t xml:space="preserve"> </t>
        </is>
      </c>
      <c r="BZ460" s="4" t="inlineStr">
        <is>
          <t xml:space="preserve"> </t>
        </is>
      </c>
      <c r="CA460" s="4" t="inlineStr">
        <is>
          <t xml:space="preserve"> </t>
        </is>
      </c>
      <c r="CB460" s="4" t="inlineStr">
        <is>
          <t xml:space="preserve"> </t>
        </is>
      </c>
      <c r="CC460" s="4" t="inlineStr">
        <is>
          <t xml:space="preserve"> </t>
        </is>
      </c>
      <c r="CD460" s="4" t="inlineStr">
        <is>
          <t xml:space="preserve"> </t>
        </is>
      </c>
      <c r="CE460" s="4" t="inlineStr">
        <is>
          <t xml:space="preserve"> </t>
        </is>
      </c>
      <c r="CF460" s="4" t="inlineStr">
        <is>
          <t xml:space="preserve"> </t>
        </is>
      </c>
      <c r="CG460" s="4" t="inlineStr">
        <is>
          <t xml:space="preserve"> </t>
        </is>
      </c>
      <c r="CH460" s="4" t="inlineStr">
        <is>
          <t xml:space="preserve"> </t>
        </is>
      </c>
      <c r="CI460" s="4" t="inlineStr">
        <is>
          <t xml:space="preserve"> </t>
        </is>
      </c>
      <c r="CJ460" s="4" t="inlineStr">
        <is>
          <t xml:space="preserve"> </t>
        </is>
      </c>
      <c r="CK460" s="4" t="inlineStr">
        <is>
          <t xml:space="preserve"> </t>
        </is>
      </c>
      <c r="CL460" s="4" t="inlineStr">
        <is>
          <t xml:space="preserve"> </t>
        </is>
      </c>
      <c r="CM460" s="4" t="inlineStr">
        <is>
          <t xml:space="preserve"> </t>
        </is>
      </c>
      <c r="CN460" s="4" t="inlineStr">
        <is>
          <t xml:space="preserve"> </t>
        </is>
      </c>
      <c r="CO460" s="4" t="inlineStr">
        <is>
          <t xml:space="preserve"> </t>
        </is>
      </c>
      <c r="CP460" s="4" t="inlineStr">
        <is>
          <t xml:space="preserve"> </t>
        </is>
      </c>
      <c r="CQ460" s="4" t="inlineStr">
        <is>
          <t xml:space="preserve"> </t>
        </is>
      </c>
      <c r="CR460" s="4" t="inlineStr">
        <is>
          <t xml:space="preserve"> </t>
        </is>
      </c>
      <c r="CS460" s="4" t="inlineStr">
        <is>
          <t xml:space="preserve"> </t>
        </is>
      </c>
      <c r="CT460" s="4" t="inlineStr">
        <is>
          <t xml:space="preserve"> </t>
        </is>
      </c>
      <c r="CU460" s="4" t="inlineStr">
        <is>
          <t xml:space="preserve"> </t>
        </is>
      </c>
      <c r="CV460" s="4" t="inlineStr">
        <is>
          <t xml:space="preserve"> </t>
        </is>
      </c>
      <c r="CW460" s="4" t="inlineStr">
        <is>
          <t xml:space="preserve"> </t>
        </is>
      </c>
      <c r="CX460" s="4" t="inlineStr">
        <is>
          <t xml:space="preserve"> </t>
        </is>
      </c>
      <c r="CY460" s="4" t="inlineStr">
        <is>
          <t xml:space="preserve"> </t>
        </is>
      </c>
      <c r="CZ460" s="4" t="inlineStr">
        <is>
          <t xml:space="preserve"> </t>
        </is>
      </c>
      <c r="DA460" s="4" t="inlineStr">
        <is>
          <t xml:space="preserve"> </t>
        </is>
      </c>
      <c r="DB460" s="4" t="inlineStr">
        <is>
          <t xml:space="preserve"> </t>
        </is>
      </c>
      <c r="DC460" s="4" t="inlineStr">
        <is>
          <t xml:space="preserve"> </t>
        </is>
      </c>
      <c r="DD460" s="4" t="inlineStr">
        <is>
          <t xml:space="preserve"> </t>
        </is>
      </c>
      <c r="DE460" s="4" t="inlineStr">
        <is>
          <t xml:space="preserve"> </t>
        </is>
      </c>
      <c r="DF460" s="4" t="inlineStr">
        <is>
          <t xml:space="preserve"> </t>
        </is>
      </c>
      <c r="DG460" s="4" t="inlineStr">
        <is>
          <t xml:space="preserve"> </t>
        </is>
      </c>
      <c r="DH460" s="4" t="inlineStr">
        <is>
          <t xml:space="preserve"> </t>
        </is>
      </c>
      <c r="DI460" s="4" t="inlineStr">
        <is>
          <t xml:space="preserve"> </t>
        </is>
      </c>
      <c r="DJ460" s="4" t="inlineStr">
        <is>
          <t xml:space="preserve"> </t>
        </is>
      </c>
      <c r="DK460" s="4" t="inlineStr">
        <is>
          <t xml:space="preserve"> </t>
        </is>
      </c>
      <c r="DL460" s="4" t="inlineStr">
        <is>
          <t xml:space="preserve"> </t>
        </is>
      </c>
      <c r="DM460" s="4" t="inlineStr">
        <is>
          <t xml:space="preserve"> </t>
        </is>
      </c>
      <c r="DN460" s="4" t="inlineStr">
        <is>
          <t xml:space="preserve"> </t>
        </is>
      </c>
      <c r="DO460" s="4" t="inlineStr">
        <is>
          <t xml:space="preserve"> </t>
        </is>
      </c>
      <c r="DP460" s="4" t="inlineStr">
        <is>
          <t xml:space="preserve"> </t>
        </is>
      </c>
      <c r="DQ460" s="4" t="inlineStr">
        <is>
          <t xml:space="preserve"> </t>
        </is>
      </c>
      <c r="DR460" s="4" t="inlineStr">
        <is>
          <t xml:space="preserve"> </t>
        </is>
      </c>
    </row>
    <row r="461">
      <c r="A461" s="4" t="inlineStr">
        <is>
          <t>Line Graph and Table Measure Name</t>
        </is>
      </c>
      <c r="B461" s="4" t="inlineStr">
        <is>
          <t>Russell 3000&amp;lt;sup style="box-sizing: border-box; color: rgb(0, 0, 0); display: inline; flex-wrap: nowrap; font-size: 12px; font-weight: 700; grid-area: auto; line-height: 0px; margin: 0px; overflow: visible; position: relative; text-align: center;"&gt;®&amp;lt;/sup&gt;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c r="BT461" s="4" t="inlineStr">
        <is>
          <t xml:space="preserve"> </t>
        </is>
      </c>
      <c r="BU461" s="4" t="inlineStr">
        <is>
          <t xml:space="preserve"> </t>
        </is>
      </c>
      <c r="BV461" s="4" t="inlineStr">
        <is>
          <t xml:space="preserve"> </t>
        </is>
      </c>
      <c r="BW461" s="4" t="inlineStr">
        <is>
          <t xml:space="preserve"> </t>
        </is>
      </c>
      <c r="BX461" s="4" t="inlineStr">
        <is>
          <t xml:space="preserve"> </t>
        </is>
      </c>
      <c r="BY461" s="4" t="inlineStr">
        <is>
          <t xml:space="preserve"> </t>
        </is>
      </c>
      <c r="BZ461" s="4" t="inlineStr">
        <is>
          <t xml:space="preserve"> </t>
        </is>
      </c>
      <c r="CA461" s="4" t="inlineStr">
        <is>
          <t xml:space="preserve"> </t>
        </is>
      </c>
      <c r="CB461" s="4" t="inlineStr">
        <is>
          <t xml:space="preserve"> </t>
        </is>
      </c>
      <c r="CC461" s="4" t="inlineStr">
        <is>
          <t xml:space="preserve"> </t>
        </is>
      </c>
      <c r="CD461" s="4" t="inlineStr">
        <is>
          <t xml:space="preserve"> </t>
        </is>
      </c>
      <c r="CE461" s="4" t="inlineStr">
        <is>
          <t xml:space="preserve"> </t>
        </is>
      </c>
      <c r="CF461" s="4" t="inlineStr">
        <is>
          <t xml:space="preserve"> </t>
        </is>
      </c>
      <c r="CG461" s="4" t="inlineStr">
        <is>
          <t xml:space="preserve"> </t>
        </is>
      </c>
      <c r="CH461" s="4" t="inlineStr">
        <is>
          <t xml:space="preserve"> </t>
        </is>
      </c>
      <c r="CI461" s="4" t="inlineStr">
        <is>
          <t xml:space="preserve"> </t>
        </is>
      </c>
      <c r="CJ461" s="4" t="inlineStr">
        <is>
          <t xml:space="preserve"> </t>
        </is>
      </c>
      <c r="CK461" s="4" t="inlineStr">
        <is>
          <t xml:space="preserve"> </t>
        </is>
      </c>
      <c r="CL461" s="4" t="inlineStr">
        <is>
          <t xml:space="preserve"> </t>
        </is>
      </c>
      <c r="CM461" s="4" t="inlineStr">
        <is>
          <t xml:space="preserve"> </t>
        </is>
      </c>
      <c r="CN461" s="4" t="inlineStr">
        <is>
          <t xml:space="preserve"> </t>
        </is>
      </c>
      <c r="CO461" s="4" t="inlineStr">
        <is>
          <t xml:space="preserve"> </t>
        </is>
      </c>
      <c r="CP461" s="4" t="inlineStr">
        <is>
          <t xml:space="preserve"> </t>
        </is>
      </c>
      <c r="CQ461" s="4" t="inlineStr">
        <is>
          <t xml:space="preserve"> </t>
        </is>
      </c>
      <c r="CR461" s="4" t="inlineStr">
        <is>
          <t xml:space="preserve"> </t>
        </is>
      </c>
      <c r="CS461" s="4" t="inlineStr">
        <is>
          <t xml:space="preserve"> </t>
        </is>
      </c>
      <c r="CT461" s="4" t="inlineStr">
        <is>
          <t xml:space="preserve"> </t>
        </is>
      </c>
      <c r="CU461" s="4" t="inlineStr">
        <is>
          <t xml:space="preserve"> </t>
        </is>
      </c>
      <c r="CV461" s="4" t="inlineStr">
        <is>
          <t xml:space="preserve"> </t>
        </is>
      </c>
      <c r="CW461" s="4" t="inlineStr">
        <is>
          <t xml:space="preserve"> </t>
        </is>
      </c>
      <c r="CX461" s="4" t="inlineStr">
        <is>
          <t xml:space="preserve"> </t>
        </is>
      </c>
      <c r="CY461" s="4" t="inlineStr">
        <is>
          <t xml:space="preserve"> </t>
        </is>
      </c>
      <c r="CZ461" s="4" t="inlineStr">
        <is>
          <t xml:space="preserve"> </t>
        </is>
      </c>
      <c r="DA461" s="4" t="inlineStr">
        <is>
          <t xml:space="preserve"> </t>
        </is>
      </c>
      <c r="DB461" s="4" t="inlineStr">
        <is>
          <t xml:space="preserve"> </t>
        </is>
      </c>
      <c r="DC461" s="4" t="inlineStr">
        <is>
          <t xml:space="preserve"> </t>
        </is>
      </c>
      <c r="DD461" s="4" t="inlineStr">
        <is>
          <t xml:space="preserve"> </t>
        </is>
      </c>
      <c r="DE461" s="4" t="inlineStr">
        <is>
          <t xml:space="preserve"> </t>
        </is>
      </c>
      <c r="DF461" s="4" t="inlineStr">
        <is>
          <t xml:space="preserve"> </t>
        </is>
      </c>
      <c r="DG461" s="4" t="inlineStr">
        <is>
          <t xml:space="preserve"> </t>
        </is>
      </c>
      <c r="DH461" s="4" t="inlineStr">
        <is>
          <t xml:space="preserve"> </t>
        </is>
      </c>
      <c r="DI461" s="4" t="inlineStr">
        <is>
          <t xml:space="preserve"> </t>
        </is>
      </c>
      <c r="DJ461" s="4" t="inlineStr">
        <is>
          <t xml:space="preserve"> </t>
        </is>
      </c>
      <c r="DK461" s="4" t="inlineStr">
        <is>
          <t xml:space="preserve"> </t>
        </is>
      </c>
      <c r="DL461" s="4" t="inlineStr">
        <is>
          <t xml:space="preserve"> </t>
        </is>
      </c>
      <c r="DM461" s="4" t="inlineStr">
        <is>
          <t xml:space="preserve"> </t>
        </is>
      </c>
      <c r="DN461" s="4" t="inlineStr">
        <is>
          <t xml:space="preserve"> </t>
        </is>
      </c>
      <c r="DO461" s="4" t="inlineStr">
        <is>
          <t xml:space="preserve"> </t>
        </is>
      </c>
      <c r="DP461" s="4" t="inlineStr">
        <is>
          <t xml:space="preserve"> </t>
        </is>
      </c>
      <c r="DQ461" s="4" t="inlineStr">
        <is>
          <t xml:space="preserve"> </t>
        </is>
      </c>
      <c r="DR461" s="4" t="inlineStr">
        <is>
          <t xml:space="preserve"> </t>
        </is>
      </c>
    </row>
    <row r="462">
      <c r="A462" s="4" t="inlineStr">
        <is>
          <t>Account Value</t>
        </is>
      </c>
      <c r="B462" s="5" t="n">
        <v>33432</v>
      </c>
      <c r="C462" s="7" t="n">
        <v>32754</v>
      </c>
      <c r="D462" s="7" t="n">
        <v>32056</v>
      </c>
      <c r="E462" s="7" t="n">
        <v>31471</v>
      </c>
      <c r="F462" s="7" t="n">
        <v>30526</v>
      </c>
      <c r="G462" s="7" t="n">
        <v>29149</v>
      </c>
      <c r="H462" s="7" t="n">
        <v>30491</v>
      </c>
      <c r="I462" s="7" t="n">
        <v>29538</v>
      </c>
      <c r="J462" s="7" t="n">
        <v>28021</v>
      </c>
      <c r="K462" s="7" t="n">
        <v>27714</v>
      </c>
      <c r="L462" s="7" t="n">
        <v>26318</v>
      </c>
      <c r="M462" s="7" t="n">
        <v>24073</v>
      </c>
      <c r="N462" s="7" t="n">
        <v>24729</v>
      </c>
      <c r="O462" s="7" t="n">
        <v>25966</v>
      </c>
      <c r="P462" s="7" t="n">
        <v>26477</v>
      </c>
      <c r="Q462" s="7" t="n">
        <v>25560</v>
      </c>
      <c r="R462" s="7" t="n">
        <v>23927</v>
      </c>
      <c r="S462" s="7" t="n">
        <v>23834</v>
      </c>
      <c r="T462" s="7" t="n">
        <v>23583</v>
      </c>
      <c r="U462" s="7" t="n">
        <v>22968</v>
      </c>
      <c r="V462" s="7" t="n">
        <v>23518</v>
      </c>
      <c r="W462" s="7" t="n">
        <v>22003</v>
      </c>
      <c r="X462" s="7" t="n">
        <v>23371</v>
      </c>
      <c r="Y462" s="7" t="n">
        <v>22212</v>
      </c>
      <c r="Z462" s="7" t="n">
        <v>20528</v>
      </c>
      <c r="AA462" s="7" t="n">
        <v>22627</v>
      </c>
      <c r="AB462" s="7" t="n">
        <v>23504</v>
      </c>
      <c r="AC462" s="7" t="n">
        <v>21488</v>
      </c>
      <c r="AD462" s="7" t="n">
        <v>23450</v>
      </c>
      <c r="AE462" s="7" t="n">
        <v>23481</v>
      </c>
      <c r="AF462" s="7" t="n">
        <v>25796</v>
      </c>
      <c r="AG462" s="7" t="n">
        <v>24986</v>
      </c>
      <c r="AH462" s="7" t="n">
        <v>25631</v>
      </c>
      <c r="AI462" s="7" t="n">
        <v>27234</v>
      </c>
      <c r="AJ462" s="7" t="n">
        <v>26202</v>
      </c>
      <c r="AK462" s="7" t="n">
        <v>26607</v>
      </c>
      <c r="AL462" s="7" t="n">
        <v>24921</v>
      </c>
      <c r="AM462" s="7" t="n">
        <v>26092</v>
      </c>
      <c r="AN462" s="7" t="n">
        <v>25369</v>
      </c>
      <c r="AO462" s="7" t="n">
        <v>24947</v>
      </c>
      <c r="AP462" s="7" t="n">
        <v>24346</v>
      </c>
      <c r="AQ462" s="7" t="n">
        <v>24236</v>
      </c>
      <c r="AR462" s="7" t="n">
        <v>23048</v>
      </c>
      <c r="AS462" s="7" t="n">
        <v>22250</v>
      </c>
      <c r="AT462" s="7" t="n">
        <v>21576</v>
      </c>
      <c r="AU462" s="7" t="n">
        <v>21672</v>
      </c>
      <c r="AV462" s="7" t="n">
        <v>20739</v>
      </c>
      <c r="AW462" s="7" t="n">
        <v>18490</v>
      </c>
      <c r="AX462" s="7" t="n">
        <v>18898</v>
      </c>
      <c r="AY462" s="7" t="n">
        <v>19612</v>
      </c>
      <c r="AZ462" s="7" t="n">
        <v>18287</v>
      </c>
      <c r="BA462" s="7" t="n">
        <v>17304</v>
      </c>
      <c r="BB462" s="7" t="n">
        <v>16918</v>
      </c>
      <c r="BC462" s="7" t="n">
        <v>16059</v>
      </c>
      <c r="BD462" s="7" t="n">
        <v>14181</v>
      </c>
      <c r="BE462" s="7" t="n">
        <v>16442</v>
      </c>
      <c r="BF462" s="7" t="n">
        <v>17908</v>
      </c>
      <c r="BG462" s="7" t="n">
        <v>17928</v>
      </c>
      <c r="BH462" s="7" t="n">
        <v>17424</v>
      </c>
      <c r="BI462" s="7" t="n">
        <v>16786</v>
      </c>
      <c r="BJ462" s="7" t="n">
        <v>16433</v>
      </c>
      <c r="BK462" s="7" t="n">
        <v>16149</v>
      </c>
      <c r="BL462" s="7" t="n">
        <v>16485</v>
      </c>
      <c r="BM462" s="7" t="n">
        <v>16244</v>
      </c>
      <c r="BN462" s="7" t="n">
        <v>15178</v>
      </c>
      <c r="BO462" s="7" t="n">
        <v>16228</v>
      </c>
      <c r="BP462" s="7" t="n">
        <v>15605</v>
      </c>
      <c r="BQ462" s="7" t="n">
        <v>15380</v>
      </c>
      <c r="BR462" s="7" t="n">
        <v>14858</v>
      </c>
      <c r="BS462" s="7" t="n">
        <v>13683</v>
      </c>
      <c r="BT462" s="7" t="n">
        <v>15087</v>
      </c>
      <c r="BU462" s="7" t="n">
        <v>14791</v>
      </c>
      <c r="BV462" s="7" t="n">
        <v>15967</v>
      </c>
      <c r="BW462" s="7" t="n">
        <v>15940</v>
      </c>
      <c r="BX462" s="7" t="n">
        <v>15400</v>
      </c>
      <c r="BY462" s="7" t="n">
        <v>14905</v>
      </c>
      <c r="BZ462" s="7" t="n">
        <v>14808</v>
      </c>
      <c r="CA462" s="7" t="n">
        <v>14402</v>
      </c>
      <c r="CB462" s="7" t="n">
        <v>14347</v>
      </c>
      <c r="CC462" s="7" t="n">
        <v>14641</v>
      </c>
      <c r="CD462" s="7" t="n">
        <v>15201</v>
      </c>
      <c r="CE462" s="7" t="n">
        <v>14440</v>
      </c>
      <c r="CF462" s="7" t="n">
        <v>14297</v>
      </c>
      <c r="CG462" s="7" t="n">
        <v>13876</v>
      </c>
      <c r="CH462" s="7" t="n">
        <v>13579</v>
      </c>
      <c r="CI462" s="7" t="n">
        <v>13256</v>
      </c>
      <c r="CJ462" s="7" t="n">
        <v>13231</v>
      </c>
      <c r="CK462" s="7" t="n">
        <v>12986</v>
      </c>
      <c r="CL462" s="7" t="n">
        <v>12870</v>
      </c>
      <c r="CM462" s="7" t="n">
        <v>12739</v>
      </c>
      <c r="CN462" s="7" t="n">
        <v>12606</v>
      </c>
      <c r="CO462" s="7" t="n">
        <v>12597</v>
      </c>
      <c r="CP462" s="7" t="n">
        <v>12145</v>
      </c>
      <c r="CQ462" s="7" t="n">
        <v>11921</v>
      </c>
      <c r="CR462" s="7" t="n">
        <v>11693</v>
      </c>
      <c r="CS462" s="7" t="n">
        <v>11192</v>
      </c>
      <c r="CT462" s="7" t="n">
        <v>11440</v>
      </c>
      <c r="CU462" s="7" t="n">
        <v>11422</v>
      </c>
      <c r="CV462" s="7" t="n">
        <v>11393</v>
      </c>
      <c r="CW462" s="7" t="n">
        <v>10958</v>
      </c>
      <c r="CX462" s="7" t="n">
        <v>10935</v>
      </c>
      <c r="CY462" s="7" t="n">
        <v>10743</v>
      </c>
      <c r="CZ462" s="7" t="n">
        <v>10677</v>
      </c>
      <c r="DA462" s="7" t="n">
        <v>9975</v>
      </c>
      <c r="DB462" s="7" t="n">
        <v>9978</v>
      </c>
      <c r="DC462" s="7" t="n">
        <v>10574</v>
      </c>
      <c r="DD462" s="7" t="n">
        <v>10796</v>
      </c>
      <c r="DE462" s="7" t="n">
        <v>10736</v>
      </c>
      <c r="DF462" s="7" t="n">
        <v>9951</v>
      </c>
      <c r="DG462" s="7" t="n">
        <v>10249</v>
      </c>
      <c r="DH462" s="7" t="n">
        <v>10908</v>
      </c>
      <c r="DI462" s="7" t="n">
        <v>10728</v>
      </c>
      <c r="DJ462" s="7" t="n">
        <v>10911</v>
      </c>
      <c r="DK462" s="7" t="n">
        <v>10762</v>
      </c>
      <c r="DL462" s="7" t="n">
        <v>10713</v>
      </c>
      <c r="DM462" s="7" t="n">
        <v>10824</v>
      </c>
      <c r="DN462" s="7" t="n">
        <v>10231</v>
      </c>
      <c r="DO462" s="7" t="n">
        <v>10524</v>
      </c>
      <c r="DP462" s="7" t="n">
        <v>10524</v>
      </c>
      <c r="DQ462" s="7" t="n">
        <v>10275</v>
      </c>
      <c r="DR462" s="7" t="n">
        <v>10000</v>
      </c>
    </row>
    <row r="463">
      <c r="A463" s="4" t="inlineStr">
        <is>
          <t>ALLSPRING Index: Russell 3000® Index</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c r="BL463" s="4" t="inlineStr">
        <is>
          <t xml:space="preserve"> </t>
        </is>
      </c>
      <c r="BM463" s="4" t="inlineStr">
        <is>
          <t xml:space="preserve"> </t>
        </is>
      </c>
      <c r="BN463" s="4" t="inlineStr">
        <is>
          <t xml:space="preserve"> </t>
        </is>
      </c>
      <c r="BO463" s="4" t="inlineStr">
        <is>
          <t xml:space="preserve"> </t>
        </is>
      </c>
      <c r="BP463" s="4" t="inlineStr">
        <is>
          <t xml:space="preserve"> </t>
        </is>
      </c>
      <c r="BQ463" s="4" t="inlineStr">
        <is>
          <t xml:space="preserve"> </t>
        </is>
      </c>
      <c r="BR463" s="4" t="inlineStr">
        <is>
          <t xml:space="preserve"> </t>
        </is>
      </c>
      <c r="BS463" s="4" t="inlineStr">
        <is>
          <t xml:space="preserve"> </t>
        </is>
      </c>
      <c r="BT463" s="4" t="inlineStr">
        <is>
          <t xml:space="preserve"> </t>
        </is>
      </c>
      <c r="BU463" s="4" t="inlineStr">
        <is>
          <t xml:space="preserve"> </t>
        </is>
      </c>
      <c r="BV463" s="4" t="inlineStr">
        <is>
          <t xml:space="preserve"> </t>
        </is>
      </c>
      <c r="BW463" s="4" t="inlineStr">
        <is>
          <t xml:space="preserve"> </t>
        </is>
      </c>
      <c r="BX463" s="4" t="inlineStr">
        <is>
          <t xml:space="preserve"> </t>
        </is>
      </c>
      <c r="BY463" s="4" t="inlineStr">
        <is>
          <t xml:space="preserve"> </t>
        </is>
      </c>
      <c r="BZ463" s="4" t="inlineStr">
        <is>
          <t xml:space="preserve"> </t>
        </is>
      </c>
      <c r="CA463" s="4" t="inlineStr">
        <is>
          <t xml:space="preserve"> </t>
        </is>
      </c>
      <c r="CB463" s="4" t="inlineStr">
        <is>
          <t xml:space="preserve"> </t>
        </is>
      </c>
      <c r="CC463" s="4" t="inlineStr">
        <is>
          <t xml:space="preserve"> </t>
        </is>
      </c>
      <c r="CD463" s="4" t="inlineStr">
        <is>
          <t xml:space="preserve"> </t>
        </is>
      </c>
      <c r="CE463" s="4" t="inlineStr">
        <is>
          <t xml:space="preserve"> </t>
        </is>
      </c>
      <c r="CF463" s="4" t="inlineStr">
        <is>
          <t xml:space="preserve"> </t>
        </is>
      </c>
      <c r="CG463" s="4" t="inlineStr">
        <is>
          <t xml:space="preserve"> </t>
        </is>
      </c>
      <c r="CH463" s="4" t="inlineStr">
        <is>
          <t xml:space="preserve"> </t>
        </is>
      </c>
      <c r="CI463" s="4" t="inlineStr">
        <is>
          <t xml:space="preserve"> </t>
        </is>
      </c>
      <c r="CJ463" s="4" t="inlineStr">
        <is>
          <t xml:space="preserve"> </t>
        </is>
      </c>
      <c r="CK463" s="4" t="inlineStr">
        <is>
          <t xml:space="preserve"> </t>
        </is>
      </c>
      <c r="CL463" s="4" t="inlineStr">
        <is>
          <t xml:space="preserve"> </t>
        </is>
      </c>
      <c r="CM463" s="4" t="inlineStr">
        <is>
          <t xml:space="preserve"> </t>
        </is>
      </c>
      <c r="CN463" s="4" t="inlineStr">
        <is>
          <t xml:space="preserve"> </t>
        </is>
      </c>
      <c r="CO463" s="4" t="inlineStr">
        <is>
          <t xml:space="preserve"> </t>
        </is>
      </c>
      <c r="CP463" s="4" t="inlineStr">
        <is>
          <t xml:space="preserve"> </t>
        </is>
      </c>
      <c r="CQ463" s="4" t="inlineStr">
        <is>
          <t xml:space="preserve"> </t>
        </is>
      </c>
      <c r="CR463" s="4" t="inlineStr">
        <is>
          <t xml:space="preserve"> </t>
        </is>
      </c>
      <c r="CS463" s="4" t="inlineStr">
        <is>
          <t xml:space="preserve"> </t>
        </is>
      </c>
      <c r="CT463" s="4" t="inlineStr">
        <is>
          <t xml:space="preserve"> </t>
        </is>
      </c>
      <c r="CU463" s="4" t="inlineStr">
        <is>
          <t xml:space="preserve"> </t>
        </is>
      </c>
      <c r="CV463" s="4" t="inlineStr">
        <is>
          <t xml:space="preserve"> </t>
        </is>
      </c>
      <c r="CW463" s="4" t="inlineStr">
        <is>
          <t xml:space="preserve"> </t>
        </is>
      </c>
      <c r="CX463" s="4" t="inlineStr">
        <is>
          <t xml:space="preserve"> </t>
        </is>
      </c>
      <c r="CY463" s="4" t="inlineStr">
        <is>
          <t xml:space="preserve"> </t>
        </is>
      </c>
      <c r="CZ463" s="4" t="inlineStr">
        <is>
          <t xml:space="preserve"> </t>
        </is>
      </c>
      <c r="DA463" s="4" t="inlineStr">
        <is>
          <t xml:space="preserve"> </t>
        </is>
      </c>
      <c r="DB463" s="4" t="inlineStr">
        <is>
          <t xml:space="preserve"> </t>
        </is>
      </c>
      <c r="DC463" s="4" t="inlineStr">
        <is>
          <t xml:space="preserve"> </t>
        </is>
      </c>
      <c r="DD463" s="4" t="inlineStr">
        <is>
          <t xml:space="preserve"> </t>
        </is>
      </c>
      <c r="DE463" s="4" t="inlineStr">
        <is>
          <t xml:space="preserve"> </t>
        </is>
      </c>
      <c r="DF463" s="4" t="inlineStr">
        <is>
          <t xml:space="preserve"> </t>
        </is>
      </c>
      <c r="DG463" s="4" t="inlineStr">
        <is>
          <t xml:space="preserve"> </t>
        </is>
      </c>
      <c r="DH463" s="4" t="inlineStr">
        <is>
          <t xml:space="preserve"> </t>
        </is>
      </c>
      <c r="DI463" s="4" t="inlineStr">
        <is>
          <t xml:space="preserve"> </t>
        </is>
      </c>
      <c r="DJ463" s="4" t="inlineStr">
        <is>
          <t xml:space="preserve"> </t>
        </is>
      </c>
      <c r="DK463" s="4" t="inlineStr">
        <is>
          <t xml:space="preserve"> </t>
        </is>
      </c>
      <c r="DL463" s="4" t="inlineStr">
        <is>
          <t xml:space="preserve"> </t>
        </is>
      </c>
      <c r="DM463" s="4" t="inlineStr">
        <is>
          <t xml:space="preserve"> </t>
        </is>
      </c>
      <c r="DN463" s="4" t="inlineStr">
        <is>
          <t xml:space="preserve"> </t>
        </is>
      </c>
      <c r="DO463" s="4" t="inlineStr">
        <is>
          <t xml:space="preserve"> </t>
        </is>
      </c>
      <c r="DP463" s="4" t="inlineStr">
        <is>
          <t xml:space="preserve"> </t>
        </is>
      </c>
      <c r="DQ463" s="4" t="inlineStr">
        <is>
          <t xml:space="preserve"> </t>
        </is>
      </c>
      <c r="DR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c r="BO464" s="4" t="inlineStr">
        <is>
          <t xml:space="preserve"> </t>
        </is>
      </c>
      <c r="BP464" s="4" t="inlineStr">
        <is>
          <t xml:space="preserve"> </t>
        </is>
      </c>
      <c r="BQ464" s="4" t="inlineStr">
        <is>
          <t xml:space="preserve"> </t>
        </is>
      </c>
      <c r="BR464" s="4" t="inlineStr">
        <is>
          <t xml:space="preserve"> </t>
        </is>
      </c>
      <c r="BS464" s="4" t="inlineStr">
        <is>
          <t xml:space="preserve"> </t>
        </is>
      </c>
      <c r="BT464" s="4" t="inlineStr">
        <is>
          <t xml:space="preserve"> </t>
        </is>
      </c>
      <c r="BU464" s="4" t="inlineStr">
        <is>
          <t xml:space="preserve"> </t>
        </is>
      </c>
      <c r="BV464" s="4" t="inlineStr">
        <is>
          <t xml:space="preserve"> </t>
        </is>
      </c>
      <c r="BW464" s="4" t="inlineStr">
        <is>
          <t xml:space="preserve"> </t>
        </is>
      </c>
      <c r="BX464" s="4" t="inlineStr">
        <is>
          <t xml:space="preserve"> </t>
        </is>
      </c>
      <c r="BY464" s="4" t="inlineStr">
        <is>
          <t xml:space="preserve"> </t>
        </is>
      </c>
      <c r="BZ464" s="4" t="inlineStr">
        <is>
          <t xml:space="preserve"> </t>
        </is>
      </c>
      <c r="CA464" s="4" t="inlineStr">
        <is>
          <t xml:space="preserve"> </t>
        </is>
      </c>
      <c r="CB464" s="4" t="inlineStr">
        <is>
          <t xml:space="preserve"> </t>
        </is>
      </c>
      <c r="CC464" s="4" t="inlineStr">
        <is>
          <t xml:space="preserve"> </t>
        </is>
      </c>
      <c r="CD464" s="4" t="inlineStr">
        <is>
          <t xml:space="preserve"> </t>
        </is>
      </c>
      <c r="CE464" s="4" t="inlineStr">
        <is>
          <t xml:space="preserve"> </t>
        </is>
      </c>
      <c r="CF464" s="4" t="inlineStr">
        <is>
          <t xml:space="preserve"> </t>
        </is>
      </c>
      <c r="CG464" s="4" t="inlineStr">
        <is>
          <t xml:space="preserve"> </t>
        </is>
      </c>
      <c r="CH464" s="4" t="inlineStr">
        <is>
          <t xml:space="preserve"> </t>
        </is>
      </c>
      <c r="CI464" s="4" t="inlineStr">
        <is>
          <t xml:space="preserve"> </t>
        </is>
      </c>
      <c r="CJ464" s="4" t="inlineStr">
        <is>
          <t xml:space="preserve"> </t>
        </is>
      </c>
      <c r="CK464" s="4" t="inlineStr">
        <is>
          <t xml:space="preserve"> </t>
        </is>
      </c>
      <c r="CL464" s="4" t="inlineStr">
        <is>
          <t xml:space="preserve"> </t>
        </is>
      </c>
      <c r="CM464" s="4" t="inlineStr">
        <is>
          <t xml:space="preserve"> </t>
        </is>
      </c>
      <c r="CN464" s="4" t="inlineStr">
        <is>
          <t xml:space="preserve"> </t>
        </is>
      </c>
      <c r="CO464" s="4" t="inlineStr">
        <is>
          <t xml:space="preserve"> </t>
        </is>
      </c>
      <c r="CP464" s="4" t="inlineStr">
        <is>
          <t xml:space="preserve"> </t>
        </is>
      </c>
      <c r="CQ464" s="4" t="inlineStr">
        <is>
          <t xml:space="preserve"> </t>
        </is>
      </c>
      <c r="CR464" s="4" t="inlineStr">
        <is>
          <t xml:space="preserve"> </t>
        </is>
      </c>
      <c r="CS464" s="4" t="inlineStr">
        <is>
          <t xml:space="preserve"> </t>
        </is>
      </c>
      <c r="CT464" s="4" t="inlineStr">
        <is>
          <t xml:space="preserve"> </t>
        </is>
      </c>
      <c r="CU464" s="4" t="inlineStr">
        <is>
          <t xml:space="preserve"> </t>
        </is>
      </c>
      <c r="CV464" s="4" t="inlineStr">
        <is>
          <t xml:space="preserve"> </t>
        </is>
      </c>
      <c r="CW464" s="4" t="inlineStr">
        <is>
          <t xml:space="preserve"> </t>
        </is>
      </c>
      <c r="CX464" s="4" t="inlineStr">
        <is>
          <t xml:space="preserve"> </t>
        </is>
      </c>
      <c r="CY464" s="4" t="inlineStr">
        <is>
          <t xml:space="preserve"> </t>
        </is>
      </c>
      <c r="CZ464" s="4" t="inlineStr">
        <is>
          <t xml:space="preserve"> </t>
        </is>
      </c>
      <c r="DA464" s="4" t="inlineStr">
        <is>
          <t xml:space="preserve"> </t>
        </is>
      </c>
      <c r="DB464" s="4" t="inlineStr">
        <is>
          <t xml:space="preserve"> </t>
        </is>
      </c>
      <c r="DC464" s="4" t="inlineStr">
        <is>
          <t xml:space="preserve"> </t>
        </is>
      </c>
      <c r="DD464" s="4" t="inlineStr">
        <is>
          <t xml:space="preserve"> </t>
        </is>
      </c>
      <c r="DE464" s="4" t="inlineStr">
        <is>
          <t xml:space="preserve"> </t>
        </is>
      </c>
      <c r="DF464" s="4" t="inlineStr">
        <is>
          <t xml:space="preserve"> </t>
        </is>
      </c>
      <c r="DG464" s="4" t="inlineStr">
        <is>
          <t xml:space="preserve"> </t>
        </is>
      </c>
      <c r="DH464" s="4" t="inlineStr">
        <is>
          <t xml:space="preserve"> </t>
        </is>
      </c>
      <c r="DI464" s="4" t="inlineStr">
        <is>
          <t xml:space="preserve"> </t>
        </is>
      </c>
      <c r="DJ464" s="4" t="inlineStr">
        <is>
          <t xml:space="preserve"> </t>
        </is>
      </c>
      <c r="DK464" s="4" t="inlineStr">
        <is>
          <t xml:space="preserve"> </t>
        </is>
      </c>
      <c r="DL464" s="4" t="inlineStr">
        <is>
          <t xml:space="preserve"> </t>
        </is>
      </c>
      <c r="DM464" s="4" t="inlineStr">
        <is>
          <t xml:space="preserve"> </t>
        </is>
      </c>
      <c r="DN464" s="4" t="inlineStr">
        <is>
          <t xml:space="preserve"> </t>
        </is>
      </c>
      <c r="DO464" s="4" t="inlineStr">
        <is>
          <t xml:space="preserve"> </t>
        </is>
      </c>
      <c r="DP464" s="4" t="inlineStr">
        <is>
          <t xml:space="preserve"> </t>
        </is>
      </c>
      <c r="DQ464" s="4" t="inlineStr">
        <is>
          <t xml:space="preserve"> </t>
        </is>
      </c>
      <c r="DR464" s="4" t="inlineStr">
        <is>
          <t xml:space="preserve"> </t>
        </is>
      </c>
    </row>
    <row r="465">
      <c r="A465" s="4" t="inlineStr">
        <is>
          <t>Line Graph and Table Measure Name</t>
        </is>
      </c>
      <c r="B465" s="4" t="inlineStr">
        <is>
          <t>Russell 3000&amp;lt;sup style="box-sizing: border-box; color: rgb(0, 0, 0); display: inline; flex-wrap: nowrap; font-size: 12px; font-weight: 700; grid-area: auto; line-height: 0px; margin: 0px; overflow: visible; position: relative; text-align: center;"&gt;®&amp;lt;/sup&gt;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c r="BT465" s="4" t="inlineStr">
        <is>
          <t xml:space="preserve"> </t>
        </is>
      </c>
      <c r="BU465" s="4" t="inlineStr">
        <is>
          <t xml:space="preserve"> </t>
        </is>
      </c>
      <c r="BV465" s="4" t="inlineStr">
        <is>
          <t xml:space="preserve"> </t>
        </is>
      </c>
      <c r="BW465" s="4" t="inlineStr">
        <is>
          <t xml:space="preserve"> </t>
        </is>
      </c>
      <c r="BX465" s="4" t="inlineStr">
        <is>
          <t xml:space="preserve"> </t>
        </is>
      </c>
      <c r="BY465" s="4" t="inlineStr">
        <is>
          <t xml:space="preserve"> </t>
        </is>
      </c>
      <c r="BZ465" s="4" t="inlineStr">
        <is>
          <t xml:space="preserve"> </t>
        </is>
      </c>
      <c r="CA465" s="4" t="inlineStr">
        <is>
          <t xml:space="preserve"> </t>
        </is>
      </c>
      <c r="CB465" s="4" t="inlineStr">
        <is>
          <t xml:space="preserve"> </t>
        </is>
      </c>
      <c r="CC465" s="4" t="inlineStr">
        <is>
          <t xml:space="preserve"> </t>
        </is>
      </c>
      <c r="CD465" s="4" t="inlineStr">
        <is>
          <t xml:space="preserve"> </t>
        </is>
      </c>
      <c r="CE465" s="4" t="inlineStr">
        <is>
          <t xml:space="preserve"> </t>
        </is>
      </c>
      <c r="CF465" s="4" t="inlineStr">
        <is>
          <t xml:space="preserve"> </t>
        </is>
      </c>
      <c r="CG465" s="4" t="inlineStr">
        <is>
          <t xml:space="preserve"> </t>
        </is>
      </c>
      <c r="CH465" s="4" t="inlineStr">
        <is>
          <t xml:space="preserve"> </t>
        </is>
      </c>
      <c r="CI465" s="4" t="inlineStr">
        <is>
          <t xml:space="preserve"> </t>
        </is>
      </c>
      <c r="CJ465" s="4" t="inlineStr">
        <is>
          <t xml:space="preserve"> </t>
        </is>
      </c>
      <c r="CK465" s="4" t="inlineStr">
        <is>
          <t xml:space="preserve"> </t>
        </is>
      </c>
      <c r="CL465" s="4" t="inlineStr">
        <is>
          <t xml:space="preserve"> </t>
        </is>
      </c>
      <c r="CM465" s="4" t="inlineStr">
        <is>
          <t xml:space="preserve"> </t>
        </is>
      </c>
      <c r="CN465" s="4" t="inlineStr">
        <is>
          <t xml:space="preserve"> </t>
        </is>
      </c>
      <c r="CO465" s="4" t="inlineStr">
        <is>
          <t xml:space="preserve"> </t>
        </is>
      </c>
      <c r="CP465" s="4" t="inlineStr">
        <is>
          <t xml:space="preserve"> </t>
        </is>
      </c>
      <c r="CQ465" s="4" t="inlineStr">
        <is>
          <t xml:space="preserve"> </t>
        </is>
      </c>
      <c r="CR465" s="4" t="inlineStr">
        <is>
          <t xml:space="preserve"> </t>
        </is>
      </c>
      <c r="CS465" s="4" t="inlineStr">
        <is>
          <t xml:space="preserve"> </t>
        </is>
      </c>
      <c r="CT465" s="4" t="inlineStr">
        <is>
          <t xml:space="preserve"> </t>
        </is>
      </c>
      <c r="CU465" s="4" t="inlineStr">
        <is>
          <t xml:space="preserve"> </t>
        </is>
      </c>
      <c r="CV465" s="4" t="inlineStr">
        <is>
          <t xml:space="preserve"> </t>
        </is>
      </c>
      <c r="CW465" s="4" t="inlineStr">
        <is>
          <t xml:space="preserve"> </t>
        </is>
      </c>
      <c r="CX465" s="4" t="inlineStr">
        <is>
          <t xml:space="preserve"> </t>
        </is>
      </c>
      <c r="CY465" s="4" t="inlineStr">
        <is>
          <t xml:space="preserve"> </t>
        </is>
      </c>
      <c r="CZ465" s="4" t="inlineStr">
        <is>
          <t xml:space="preserve"> </t>
        </is>
      </c>
      <c r="DA465" s="4" t="inlineStr">
        <is>
          <t xml:space="preserve"> </t>
        </is>
      </c>
      <c r="DB465" s="4" t="inlineStr">
        <is>
          <t xml:space="preserve"> </t>
        </is>
      </c>
      <c r="DC465" s="4" t="inlineStr">
        <is>
          <t xml:space="preserve"> </t>
        </is>
      </c>
      <c r="DD465" s="4" t="inlineStr">
        <is>
          <t xml:space="preserve"> </t>
        </is>
      </c>
      <c r="DE465" s="4" t="inlineStr">
        <is>
          <t xml:space="preserve"> </t>
        </is>
      </c>
      <c r="DF465" s="4" t="inlineStr">
        <is>
          <t xml:space="preserve"> </t>
        </is>
      </c>
      <c r="DG465" s="4" t="inlineStr">
        <is>
          <t xml:space="preserve"> </t>
        </is>
      </c>
      <c r="DH465" s="4" t="inlineStr">
        <is>
          <t xml:space="preserve"> </t>
        </is>
      </c>
      <c r="DI465" s="4" t="inlineStr">
        <is>
          <t xml:space="preserve"> </t>
        </is>
      </c>
      <c r="DJ465" s="4" t="inlineStr">
        <is>
          <t xml:space="preserve"> </t>
        </is>
      </c>
      <c r="DK465" s="4" t="inlineStr">
        <is>
          <t xml:space="preserve"> </t>
        </is>
      </c>
      <c r="DL465" s="4" t="inlineStr">
        <is>
          <t xml:space="preserve"> </t>
        </is>
      </c>
      <c r="DM465" s="4" t="inlineStr">
        <is>
          <t xml:space="preserve"> </t>
        </is>
      </c>
      <c r="DN465" s="4" t="inlineStr">
        <is>
          <t xml:space="preserve"> </t>
        </is>
      </c>
      <c r="DO465" s="4" t="inlineStr">
        <is>
          <t xml:space="preserve"> </t>
        </is>
      </c>
      <c r="DP465" s="4" t="inlineStr">
        <is>
          <t xml:space="preserve"> </t>
        </is>
      </c>
      <c r="DQ465" s="4" t="inlineStr">
        <is>
          <t xml:space="preserve"> </t>
        </is>
      </c>
      <c r="DR465" s="4" t="inlineStr">
        <is>
          <t xml:space="preserve"> </t>
        </is>
      </c>
    </row>
    <row r="466">
      <c r="A466" s="4" t="inlineStr">
        <is>
          <t>Account Value</t>
        </is>
      </c>
      <c r="B466" s="5" t="n">
        <v>33432</v>
      </c>
      <c r="C466" s="7" t="n">
        <v>32754</v>
      </c>
      <c r="D466" s="7" t="n">
        <v>32056</v>
      </c>
      <c r="E466" s="7" t="n">
        <v>31471</v>
      </c>
      <c r="F466" s="7" t="n">
        <v>30526</v>
      </c>
      <c r="G466" s="7" t="n">
        <v>29149</v>
      </c>
      <c r="H466" s="7" t="n">
        <v>30491</v>
      </c>
      <c r="I466" s="7" t="n">
        <v>29538</v>
      </c>
      <c r="J466" s="7" t="n">
        <v>28021</v>
      </c>
      <c r="K466" s="7" t="n">
        <v>27714</v>
      </c>
      <c r="L466" s="7" t="n">
        <v>26318</v>
      </c>
      <c r="M466" s="7" t="n">
        <v>24073</v>
      </c>
      <c r="N466" s="7" t="n">
        <v>24729</v>
      </c>
      <c r="O466" s="7" t="n">
        <v>25966</v>
      </c>
      <c r="P466" s="7" t="n">
        <v>26477</v>
      </c>
      <c r="Q466" s="7" t="n">
        <v>25560</v>
      </c>
      <c r="R466" s="7" t="n">
        <v>23927</v>
      </c>
      <c r="S466" s="7" t="n">
        <v>23834</v>
      </c>
      <c r="T466" s="7" t="n">
        <v>23583</v>
      </c>
      <c r="U466" s="7" t="n">
        <v>22968</v>
      </c>
      <c r="V466" s="7" t="n">
        <v>23518</v>
      </c>
      <c r="W466" s="7" t="n">
        <v>22003</v>
      </c>
      <c r="X466" s="7" t="n">
        <v>23371</v>
      </c>
      <c r="Y466" s="7" t="n">
        <v>22212</v>
      </c>
      <c r="Z466" s="7" t="n">
        <v>20528</v>
      </c>
      <c r="AA466" s="7" t="n">
        <v>22627</v>
      </c>
      <c r="AB466" s="7" t="n">
        <v>23504</v>
      </c>
      <c r="AC466" s="7" t="n">
        <v>21488</v>
      </c>
      <c r="AD466" s="7" t="n">
        <v>23450</v>
      </c>
      <c r="AE466" s="7" t="n">
        <v>23481</v>
      </c>
      <c r="AF466" s="7" t="n">
        <v>25796</v>
      </c>
      <c r="AG466" s="7" t="n">
        <v>24986</v>
      </c>
      <c r="AH466" s="7" t="n">
        <v>25631</v>
      </c>
      <c r="AI466" s="7" t="n">
        <v>27234</v>
      </c>
      <c r="AJ466" s="7" t="n">
        <v>26202</v>
      </c>
      <c r="AK466" s="7" t="n">
        <v>26607</v>
      </c>
      <c r="AL466" s="7" t="n">
        <v>24921</v>
      </c>
      <c r="AM466" s="7" t="n">
        <v>26092</v>
      </c>
      <c r="AN466" s="7" t="n">
        <v>25369</v>
      </c>
      <c r="AO466" s="7" t="n">
        <v>24947</v>
      </c>
      <c r="AP466" s="7" t="n">
        <v>24346</v>
      </c>
      <c r="AQ466" s="7" t="n">
        <v>24236</v>
      </c>
      <c r="AR466" s="7" t="n">
        <v>23048</v>
      </c>
      <c r="AS466" s="7" t="n">
        <v>22250</v>
      </c>
      <c r="AT466" s="7" t="n">
        <v>21576</v>
      </c>
      <c r="AU466" s="7" t="n">
        <v>21672</v>
      </c>
      <c r="AV466" s="7" t="n">
        <v>20739</v>
      </c>
      <c r="AW466" s="7" t="n">
        <v>18490</v>
      </c>
      <c r="AX466" s="7" t="n">
        <v>18898</v>
      </c>
      <c r="AY466" s="7" t="n">
        <v>19612</v>
      </c>
      <c r="AZ466" s="7" t="n">
        <v>18287</v>
      </c>
      <c r="BA466" s="7" t="n">
        <v>17304</v>
      </c>
      <c r="BB466" s="7" t="n">
        <v>16918</v>
      </c>
      <c r="BC466" s="7" t="n">
        <v>16059</v>
      </c>
      <c r="BD466" s="7" t="n">
        <v>14181</v>
      </c>
      <c r="BE466" s="7" t="n">
        <v>16442</v>
      </c>
      <c r="BF466" s="7" t="n">
        <v>17908</v>
      </c>
      <c r="BG466" s="7" t="n">
        <v>17928</v>
      </c>
      <c r="BH466" s="7" t="n">
        <v>17424</v>
      </c>
      <c r="BI466" s="7" t="n">
        <v>16786</v>
      </c>
      <c r="BJ466" s="7" t="n">
        <v>16433</v>
      </c>
      <c r="BK466" s="7" t="n">
        <v>16149</v>
      </c>
      <c r="BL466" s="7" t="n">
        <v>16485</v>
      </c>
      <c r="BM466" s="7" t="n">
        <v>16244</v>
      </c>
      <c r="BN466" s="7" t="n">
        <v>15178</v>
      </c>
      <c r="BO466" s="7" t="n">
        <v>16228</v>
      </c>
      <c r="BP466" s="7" t="n">
        <v>15605</v>
      </c>
      <c r="BQ466" s="7" t="n">
        <v>15380</v>
      </c>
      <c r="BR466" s="7" t="n">
        <v>14858</v>
      </c>
      <c r="BS466" s="7" t="n">
        <v>13683</v>
      </c>
      <c r="BT466" s="7" t="n">
        <v>15087</v>
      </c>
      <c r="BU466" s="7" t="n">
        <v>14791</v>
      </c>
      <c r="BV466" s="7" t="n">
        <v>15967</v>
      </c>
      <c r="BW466" s="7" t="n">
        <v>15940</v>
      </c>
      <c r="BX466" s="7" t="n">
        <v>15400</v>
      </c>
      <c r="BY466" s="7" t="n">
        <v>14905</v>
      </c>
      <c r="BZ466" s="7" t="n">
        <v>14808</v>
      </c>
      <c r="CA466" s="7" t="n">
        <v>14402</v>
      </c>
      <c r="CB466" s="7" t="n">
        <v>14347</v>
      </c>
      <c r="CC466" s="7" t="n">
        <v>14641</v>
      </c>
      <c r="CD466" s="7" t="n">
        <v>15201</v>
      </c>
      <c r="CE466" s="7" t="n">
        <v>14440</v>
      </c>
      <c r="CF466" s="7" t="n">
        <v>14297</v>
      </c>
      <c r="CG466" s="7" t="n">
        <v>13876</v>
      </c>
      <c r="CH466" s="7" t="n">
        <v>13579</v>
      </c>
      <c r="CI466" s="7" t="n">
        <v>13256</v>
      </c>
      <c r="CJ466" s="7" t="n">
        <v>13231</v>
      </c>
      <c r="CK466" s="7" t="n">
        <v>12986</v>
      </c>
      <c r="CL466" s="7" t="n">
        <v>12870</v>
      </c>
      <c r="CM466" s="7" t="n">
        <v>12739</v>
      </c>
      <c r="CN466" s="7" t="n">
        <v>12606</v>
      </c>
      <c r="CO466" s="7" t="n">
        <v>12597</v>
      </c>
      <c r="CP466" s="7" t="n">
        <v>12145</v>
      </c>
      <c r="CQ466" s="7" t="n">
        <v>11921</v>
      </c>
      <c r="CR466" s="7" t="n">
        <v>11693</v>
      </c>
      <c r="CS466" s="7" t="n">
        <v>11192</v>
      </c>
      <c r="CT466" s="7" t="n">
        <v>11440</v>
      </c>
      <c r="CU466" s="7" t="n">
        <v>11422</v>
      </c>
      <c r="CV466" s="7" t="n">
        <v>11393</v>
      </c>
      <c r="CW466" s="7" t="n">
        <v>10958</v>
      </c>
      <c r="CX466" s="7" t="n">
        <v>10935</v>
      </c>
      <c r="CY466" s="7" t="n">
        <v>10743</v>
      </c>
      <c r="CZ466" s="7" t="n">
        <v>10677</v>
      </c>
      <c r="DA466" s="7" t="n">
        <v>9975</v>
      </c>
      <c r="DB466" s="7" t="n">
        <v>9978</v>
      </c>
      <c r="DC466" s="7" t="n">
        <v>10574</v>
      </c>
      <c r="DD466" s="7" t="n">
        <v>10796</v>
      </c>
      <c r="DE466" s="7" t="n">
        <v>10736</v>
      </c>
      <c r="DF466" s="7" t="n">
        <v>9951</v>
      </c>
      <c r="DG466" s="7" t="n">
        <v>10249</v>
      </c>
      <c r="DH466" s="7" t="n">
        <v>10908</v>
      </c>
      <c r="DI466" s="7" t="n">
        <v>10728</v>
      </c>
      <c r="DJ466" s="7" t="n">
        <v>10911</v>
      </c>
      <c r="DK466" s="7" t="n">
        <v>10762</v>
      </c>
      <c r="DL466" s="7" t="n">
        <v>10713</v>
      </c>
      <c r="DM466" s="7" t="n">
        <v>10824</v>
      </c>
      <c r="DN466" s="7" t="n">
        <v>10231</v>
      </c>
      <c r="DO466" s="7" t="n">
        <v>10524</v>
      </c>
      <c r="DP466" s="7" t="n">
        <v>10524</v>
      </c>
      <c r="DQ466" s="7" t="n">
        <v>10275</v>
      </c>
      <c r="DR466" s="7" t="n">
        <v>10000</v>
      </c>
    </row>
    <row r="467">
      <c r="A467" s="4" t="inlineStr">
        <is>
          <t>ALLSPRING Index: Bloomberg Global Aggregate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c r="BT467" s="4" t="inlineStr">
        <is>
          <t xml:space="preserve"> </t>
        </is>
      </c>
      <c r="BU467" s="4" t="inlineStr">
        <is>
          <t xml:space="preserve"> </t>
        </is>
      </c>
      <c r="BV467" s="4" t="inlineStr">
        <is>
          <t xml:space="preserve"> </t>
        </is>
      </c>
      <c r="BW467" s="4" t="inlineStr">
        <is>
          <t xml:space="preserve"> </t>
        </is>
      </c>
      <c r="BX467" s="4" t="inlineStr">
        <is>
          <t xml:space="preserve"> </t>
        </is>
      </c>
      <c r="BY467" s="4" t="inlineStr">
        <is>
          <t xml:space="preserve"> </t>
        </is>
      </c>
      <c r="BZ467" s="4" t="inlineStr">
        <is>
          <t xml:space="preserve"> </t>
        </is>
      </c>
      <c r="CA467" s="4" t="inlineStr">
        <is>
          <t xml:space="preserve"> </t>
        </is>
      </c>
      <c r="CB467" s="4" t="inlineStr">
        <is>
          <t xml:space="preserve"> </t>
        </is>
      </c>
      <c r="CC467" s="4" t="inlineStr">
        <is>
          <t xml:space="preserve"> </t>
        </is>
      </c>
      <c r="CD467" s="4" t="inlineStr">
        <is>
          <t xml:space="preserve"> </t>
        </is>
      </c>
      <c r="CE467" s="4" t="inlineStr">
        <is>
          <t xml:space="preserve"> </t>
        </is>
      </c>
      <c r="CF467" s="4" t="inlineStr">
        <is>
          <t xml:space="preserve"> </t>
        </is>
      </c>
      <c r="CG467" s="4" t="inlineStr">
        <is>
          <t xml:space="preserve"> </t>
        </is>
      </c>
      <c r="CH467" s="4" t="inlineStr">
        <is>
          <t xml:space="preserve"> </t>
        </is>
      </c>
      <c r="CI467" s="4" t="inlineStr">
        <is>
          <t xml:space="preserve"> </t>
        </is>
      </c>
      <c r="CJ467" s="4" t="inlineStr">
        <is>
          <t xml:space="preserve"> </t>
        </is>
      </c>
      <c r="CK467" s="4" t="inlineStr">
        <is>
          <t xml:space="preserve"> </t>
        </is>
      </c>
      <c r="CL467" s="4" t="inlineStr">
        <is>
          <t xml:space="preserve"> </t>
        </is>
      </c>
      <c r="CM467" s="4" t="inlineStr">
        <is>
          <t xml:space="preserve"> </t>
        </is>
      </c>
      <c r="CN467" s="4" t="inlineStr">
        <is>
          <t xml:space="preserve"> </t>
        </is>
      </c>
      <c r="CO467" s="4" t="inlineStr">
        <is>
          <t xml:space="preserve"> </t>
        </is>
      </c>
      <c r="CP467" s="4" t="inlineStr">
        <is>
          <t xml:space="preserve"> </t>
        </is>
      </c>
      <c r="CQ467" s="4" t="inlineStr">
        <is>
          <t xml:space="preserve"> </t>
        </is>
      </c>
      <c r="CR467" s="4" t="inlineStr">
        <is>
          <t xml:space="preserve"> </t>
        </is>
      </c>
      <c r="CS467" s="4" t="inlineStr">
        <is>
          <t xml:space="preserve"> </t>
        </is>
      </c>
      <c r="CT467" s="4" t="inlineStr">
        <is>
          <t xml:space="preserve"> </t>
        </is>
      </c>
      <c r="CU467" s="4" t="inlineStr">
        <is>
          <t xml:space="preserve"> </t>
        </is>
      </c>
      <c r="CV467" s="4" t="inlineStr">
        <is>
          <t xml:space="preserve"> </t>
        </is>
      </c>
      <c r="CW467" s="4" t="inlineStr">
        <is>
          <t xml:space="preserve"> </t>
        </is>
      </c>
      <c r="CX467" s="4" t="inlineStr">
        <is>
          <t xml:space="preserve"> </t>
        </is>
      </c>
      <c r="CY467" s="4" t="inlineStr">
        <is>
          <t xml:space="preserve"> </t>
        </is>
      </c>
      <c r="CZ467" s="4" t="inlineStr">
        <is>
          <t xml:space="preserve"> </t>
        </is>
      </c>
      <c r="DA467" s="4" t="inlineStr">
        <is>
          <t xml:space="preserve"> </t>
        </is>
      </c>
      <c r="DB467" s="4" t="inlineStr">
        <is>
          <t xml:space="preserve"> </t>
        </is>
      </c>
      <c r="DC467" s="4" t="inlineStr">
        <is>
          <t xml:space="preserve"> </t>
        </is>
      </c>
      <c r="DD467" s="4" t="inlineStr">
        <is>
          <t xml:space="preserve"> </t>
        </is>
      </c>
      <c r="DE467" s="4" t="inlineStr">
        <is>
          <t xml:space="preserve"> </t>
        </is>
      </c>
      <c r="DF467" s="4" t="inlineStr">
        <is>
          <t xml:space="preserve"> </t>
        </is>
      </c>
      <c r="DG467" s="4" t="inlineStr">
        <is>
          <t xml:space="preserve"> </t>
        </is>
      </c>
      <c r="DH467" s="4" t="inlineStr">
        <is>
          <t xml:space="preserve"> </t>
        </is>
      </c>
      <c r="DI467" s="4" t="inlineStr">
        <is>
          <t xml:space="preserve"> </t>
        </is>
      </c>
      <c r="DJ467" s="4" t="inlineStr">
        <is>
          <t xml:space="preserve"> </t>
        </is>
      </c>
      <c r="DK467" s="4" t="inlineStr">
        <is>
          <t xml:space="preserve"> </t>
        </is>
      </c>
      <c r="DL467" s="4" t="inlineStr">
        <is>
          <t xml:space="preserve"> </t>
        </is>
      </c>
      <c r="DM467" s="4" t="inlineStr">
        <is>
          <t xml:space="preserve"> </t>
        </is>
      </c>
      <c r="DN467" s="4" t="inlineStr">
        <is>
          <t xml:space="preserve"> </t>
        </is>
      </c>
      <c r="DO467" s="4" t="inlineStr">
        <is>
          <t xml:space="preserve"> </t>
        </is>
      </c>
      <c r="DP467" s="4" t="inlineStr">
        <is>
          <t xml:space="preserve"> </t>
        </is>
      </c>
      <c r="DQ467" s="4" t="inlineStr">
        <is>
          <t xml:space="preserve"> </t>
        </is>
      </c>
      <c r="DR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4" t="inlineStr">
        <is>
          <t xml:space="preserve"> </t>
        </is>
      </c>
      <c r="BI468" s="4" t="inlineStr">
        <is>
          <t xml:space="preserve"> </t>
        </is>
      </c>
      <c r="BJ468" s="4" t="inlineStr">
        <is>
          <t xml:space="preserve"> </t>
        </is>
      </c>
      <c r="BK468" s="4" t="inlineStr">
        <is>
          <t xml:space="preserve"> </t>
        </is>
      </c>
      <c r="BL468" s="4" t="inlineStr">
        <is>
          <t xml:space="preserve"> </t>
        </is>
      </c>
      <c r="BM468" s="4" t="inlineStr">
        <is>
          <t xml:space="preserve"> </t>
        </is>
      </c>
      <c r="BN468" s="4" t="inlineStr">
        <is>
          <t xml:space="preserve"> </t>
        </is>
      </c>
      <c r="BO468" s="4" t="inlineStr">
        <is>
          <t xml:space="preserve"> </t>
        </is>
      </c>
      <c r="BP468" s="4" t="inlineStr">
        <is>
          <t xml:space="preserve"> </t>
        </is>
      </c>
      <c r="BQ468" s="4" t="inlineStr">
        <is>
          <t xml:space="preserve"> </t>
        </is>
      </c>
      <c r="BR468" s="4" t="inlineStr">
        <is>
          <t xml:space="preserve"> </t>
        </is>
      </c>
      <c r="BS468" s="4" t="inlineStr">
        <is>
          <t xml:space="preserve"> </t>
        </is>
      </c>
      <c r="BT468" s="4" t="inlineStr">
        <is>
          <t xml:space="preserve"> </t>
        </is>
      </c>
      <c r="BU468" s="4" t="inlineStr">
        <is>
          <t xml:space="preserve"> </t>
        </is>
      </c>
      <c r="BV468" s="4" t="inlineStr">
        <is>
          <t xml:space="preserve"> </t>
        </is>
      </c>
      <c r="BW468" s="4" t="inlineStr">
        <is>
          <t xml:space="preserve"> </t>
        </is>
      </c>
      <c r="BX468" s="4" t="inlineStr">
        <is>
          <t xml:space="preserve"> </t>
        </is>
      </c>
      <c r="BY468" s="4" t="inlineStr">
        <is>
          <t xml:space="preserve"> </t>
        </is>
      </c>
      <c r="BZ468" s="4" t="inlineStr">
        <is>
          <t xml:space="preserve"> </t>
        </is>
      </c>
      <c r="CA468" s="4" t="inlineStr">
        <is>
          <t xml:space="preserve"> </t>
        </is>
      </c>
      <c r="CB468" s="4" t="inlineStr">
        <is>
          <t xml:space="preserve"> </t>
        </is>
      </c>
      <c r="CC468" s="4" t="inlineStr">
        <is>
          <t xml:space="preserve"> </t>
        </is>
      </c>
      <c r="CD468" s="4" t="inlineStr">
        <is>
          <t xml:space="preserve"> </t>
        </is>
      </c>
      <c r="CE468" s="4" t="inlineStr">
        <is>
          <t xml:space="preserve"> </t>
        </is>
      </c>
      <c r="CF468" s="4" t="inlineStr">
        <is>
          <t xml:space="preserve"> </t>
        </is>
      </c>
      <c r="CG468" s="4" t="inlineStr">
        <is>
          <t xml:space="preserve"> </t>
        </is>
      </c>
      <c r="CH468" s="4" t="inlineStr">
        <is>
          <t xml:space="preserve"> </t>
        </is>
      </c>
      <c r="CI468" s="4" t="inlineStr">
        <is>
          <t xml:space="preserve"> </t>
        </is>
      </c>
      <c r="CJ468" s="4" t="inlineStr">
        <is>
          <t xml:space="preserve"> </t>
        </is>
      </c>
      <c r="CK468" s="4" t="inlineStr">
        <is>
          <t xml:space="preserve"> </t>
        </is>
      </c>
      <c r="CL468" s="4" t="inlineStr">
        <is>
          <t xml:space="preserve"> </t>
        </is>
      </c>
      <c r="CM468" s="4" t="inlineStr">
        <is>
          <t xml:space="preserve"> </t>
        </is>
      </c>
      <c r="CN468" s="4" t="inlineStr">
        <is>
          <t xml:space="preserve"> </t>
        </is>
      </c>
      <c r="CO468" s="4" t="inlineStr">
        <is>
          <t xml:space="preserve"> </t>
        </is>
      </c>
      <c r="CP468" s="4" t="inlineStr">
        <is>
          <t xml:space="preserve"> </t>
        </is>
      </c>
      <c r="CQ468" s="4" t="inlineStr">
        <is>
          <t xml:space="preserve"> </t>
        </is>
      </c>
      <c r="CR468" s="4" t="inlineStr">
        <is>
          <t xml:space="preserve"> </t>
        </is>
      </c>
      <c r="CS468" s="4" t="inlineStr">
        <is>
          <t xml:space="preserve"> </t>
        </is>
      </c>
      <c r="CT468" s="4" t="inlineStr">
        <is>
          <t xml:space="preserve"> </t>
        </is>
      </c>
      <c r="CU468" s="4" t="inlineStr">
        <is>
          <t xml:space="preserve"> </t>
        </is>
      </c>
      <c r="CV468" s="4" t="inlineStr">
        <is>
          <t xml:space="preserve"> </t>
        </is>
      </c>
      <c r="CW468" s="4" t="inlineStr">
        <is>
          <t xml:space="preserve"> </t>
        </is>
      </c>
      <c r="CX468" s="4" t="inlineStr">
        <is>
          <t xml:space="preserve"> </t>
        </is>
      </c>
      <c r="CY468" s="4" t="inlineStr">
        <is>
          <t xml:space="preserve"> </t>
        </is>
      </c>
      <c r="CZ468" s="4" t="inlineStr">
        <is>
          <t xml:space="preserve"> </t>
        </is>
      </c>
      <c r="DA468" s="4" t="inlineStr">
        <is>
          <t xml:space="preserve"> </t>
        </is>
      </c>
      <c r="DB468" s="4" t="inlineStr">
        <is>
          <t xml:space="preserve"> </t>
        </is>
      </c>
      <c r="DC468" s="4" t="inlineStr">
        <is>
          <t xml:space="preserve"> </t>
        </is>
      </c>
      <c r="DD468" s="4" t="inlineStr">
        <is>
          <t xml:space="preserve"> </t>
        </is>
      </c>
      <c r="DE468" s="4" t="inlineStr">
        <is>
          <t xml:space="preserve"> </t>
        </is>
      </c>
      <c r="DF468" s="4" t="inlineStr">
        <is>
          <t xml:space="preserve"> </t>
        </is>
      </c>
      <c r="DG468" s="4" t="inlineStr">
        <is>
          <t xml:space="preserve"> </t>
        </is>
      </c>
      <c r="DH468" s="4" t="inlineStr">
        <is>
          <t xml:space="preserve"> </t>
        </is>
      </c>
      <c r="DI468" s="4" t="inlineStr">
        <is>
          <t xml:space="preserve"> </t>
        </is>
      </c>
      <c r="DJ468" s="4" t="inlineStr">
        <is>
          <t xml:space="preserve"> </t>
        </is>
      </c>
      <c r="DK468" s="4" t="inlineStr">
        <is>
          <t xml:space="preserve"> </t>
        </is>
      </c>
      <c r="DL468" s="4" t="inlineStr">
        <is>
          <t xml:space="preserve"> </t>
        </is>
      </c>
      <c r="DM468" s="4" t="inlineStr">
        <is>
          <t xml:space="preserve"> </t>
        </is>
      </c>
      <c r="DN468" s="4" t="inlineStr">
        <is>
          <t xml:space="preserve"> </t>
        </is>
      </c>
      <c r="DO468" s="4" t="inlineStr">
        <is>
          <t xml:space="preserve"> </t>
        </is>
      </c>
      <c r="DP468" s="4" t="inlineStr">
        <is>
          <t xml:space="preserve"> </t>
        </is>
      </c>
      <c r="DQ468" s="4" t="inlineStr">
        <is>
          <t xml:space="preserve"> </t>
        </is>
      </c>
      <c r="DR468" s="4" t="inlineStr">
        <is>
          <t xml:space="preserve"> </t>
        </is>
      </c>
    </row>
    <row r="469">
      <c r="A469" s="4" t="inlineStr">
        <is>
          <t>Line Graph and Table Measure Name</t>
        </is>
      </c>
      <c r="B469" s="4" t="inlineStr">
        <is>
          <t>Bloomberg Global Aggregate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c r="BM469" s="4" t="inlineStr">
        <is>
          <t xml:space="preserve"> </t>
        </is>
      </c>
      <c r="BN469" s="4" t="inlineStr">
        <is>
          <t xml:space="preserve"> </t>
        </is>
      </c>
      <c r="BO469" s="4" t="inlineStr">
        <is>
          <t xml:space="preserve"> </t>
        </is>
      </c>
      <c r="BP469" s="4" t="inlineStr">
        <is>
          <t xml:space="preserve"> </t>
        </is>
      </c>
      <c r="BQ469" s="4" t="inlineStr">
        <is>
          <t xml:space="preserve"> </t>
        </is>
      </c>
      <c r="BR469" s="4" t="inlineStr">
        <is>
          <t xml:space="preserve"> </t>
        </is>
      </c>
      <c r="BS469" s="4" t="inlineStr">
        <is>
          <t xml:space="preserve"> </t>
        </is>
      </c>
      <c r="BT469" s="4" t="inlineStr">
        <is>
          <t xml:space="preserve"> </t>
        </is>
      </c>
      <c r="BU469" s="4" t="inlineStr">
        <is>
          <t xml:space="preserve"> </t>
        </is>
      </c>
      <c r="BV469" s="4" t="inlineStr">
        <is>
          <t xml:space="preserve"> </t>
        </is>
      </c>
      <c r="BW469" s="4" t="inlineStr">
        <is>
          <t xml:space="preserve"> </t>
        </is>
      </c>
      <c r="BX469" s="4" t="inlineStr">
        <is>
          <t xml:space="preserve"> </t>
        </is>
      </c>
      <c r="BY469" s="4" t="inlineStr">
        <is>
          <t xml:space="preserve"> </t>
        </is>
      </c>
      <c r="BZ469" s="4" t="inlineStr">
        <is>
          <t xml:space="preserve"> </t>
        </is>
      </c>
      <c r="CA469" s="4" t="inlineStr">
        <is>
          <t xml:space="preserve"> </t>
        </is>
      </c>
      <c r="CB469" s="4" t="inlineStr">
        <is>
          <t xml:space="preserve"> </t>
        </is>
      </c>
      <c r="CC469" s="4" t="inlineStr">
        <is>
          <t xml:space="preserve"> </t>
        </is>
      </c>
      <c r="CD469" s="4" t="inlineStr">
        <is>
          <t xml:space="preserve"> </t>
        </is>
      </c>
      <c r="CE469" s="4" t="inlineStr">
        <is>
          <t xml:space="preserve"> </t>
        </is>
      </c>
      <c r="CF469" s="4" t="inlineStr">
        <is>
          <t xml:space="preserve"> </t>
        </is>
      </c>
      <c r="CG469" s="4" t="inlineStr">
        <is>
          <t xml:space="preserve"> </t>
        </is>
      </c>
      <c r="CH469" s="4" t="inlineStr">
        <is>
          <t xml:space="preserve"> </t>
        </is>
      </c>
      <c r="CI469" s="4" t="inlineStr">
        <is>
          <t xml:space="preserve"> </t>
        </is>
      </c>
      <c r="CJ469" s="4" t="inlineStr">
        <is>
          <t xml:space="preserve"> </t>
        </is>
      </c>
      <c r="CK469" s="4" t="inlineStr">
        <is>
          <t xml:space="preserve"> </t>
        </is>
      </c>
      <c r="CL469" s="4" t="inlineStr">
        <is>
          <t xml:space="preserve"> </t>
        </is>
      </c>
      <c r="CM469" s="4" t="inlineStr">
        <is>
          <t xml:space="preserve"> </t>
        </is>
      </c>
      <c r="CN469" s="4" t="inlineStr">
        <is>
          <t xml:space="preserve"> </t>
        </is>
      </c>
      <c r="CO469" s="4" t="inlineStr">
        <is>
          <t xml:space="preserve"> </t>
        </is>
      </c>
      <c r="CP469" s="4" t="inlineStr">
        <is>
          <t xml:space="preserve"> </t>
        </is>
      </c>
      <c r="CQ469" s="4" t="inlineStr">
        <is>
          <t xml:space="preserve"> </t>
        </is>
      </c>
      <c r="CR469" s="4" t="inlineStr">
        <is>
          <t xml:space="preserve"> </t>
        </is>
      </c>
      <c r="CS469" s="4" t="inlineStr">
        <is>
          <t xml:space="preserve"> </t>
        </is>
      </c>
      <c r="CT469" s="4" t="inlineStr">
        <is>
          <t xml:space="preserve"> </t>
        </is>
      </c>
      <c r="CU469" s="4" t="inlineStr">
        <is>
          <t xml:space="preserve"> </t>
        </is>
      </c>
      <c r="CV469" s="4" t="inlineStr">
        <is>
          <t xml:space="preserve"> </t>
        </is>
      </c>
      <c r="CW469" s="4" t="inlineStr">
        <is>
          <t xml:space="preserve"> </t>
        </is>
      </c>
      <c r="CX469" s="4" t="inlineStr">
        <is>
          <t xml:space="preserve"> </t>
        </is>
      </c>
      <c r="CY469" s="4" t="inlineStr">
        <is>
          <t xml:space="preserve"> </t>
        </is>
      </c>
      <c r="CZ469" s="4" t="inlineStr">
        <is>
          <t xml:space="preserve"> </t>
        </is>
      </c>
      <c r="DA469" s="4" t="inlineStr">
        <is>
          <t xml:space="preserve"> </t>
        </is>
      </c>
      <c r="DB469" s="4" t="inlineStr">
        <is>
          <t xml:space="preserve"> </t>
        </is>
      </c>
      <c r="DC469" s="4" t="inlineStr">
        <is>
          <t xml:space="preserve"> </t>
        </is>
      </c>
      <c r="DD469" s="4" t="inlineStr">
        <is>
          <t xml:space="preserve"> </t>
        </is>
      </c>
      <c r="DE469" s="4" t="inlineStr">
        <is>
          <t xml:space="preserve"> </t>
        </is>
      </c>
      <c r="DF469" s="4" t="inlineStr">
        <is>
          <t xml:space="preserve"> </t>
        </is>
      </c>
      <c r="DG469" s="4" t="inlineStr">
        <is>
          <t xml:space="preserve"> </t>
        </is>
      </c>
      <c r="DH469" s="4" t="inlineStr">
        <is>
          <t xml:space="preserve"> </t>
        </is>
      </c>
      <c r="DI469" s="4" t="inlineStr">
        <is>
          <t xml:space="preserve"> </t>
        </is>
      </c>
      <c r="DJ469" s="4" t="inlineStr">
        <is>
          <t xml:space="preserve"> </t>
        </is>
      </c>
      <c r="DK469" s="4" t="inlineStr">
        <is>
          <t xml:space="preserve"> </t>
        </is>
      </c>
      <c r="DL469" s="4" t="inlineStr">
        <is>
          <t xml:space="preserve"> </t>
        </is>
      </c>
      <c r="DM469" s="4" t="inlineStr">
        <is>
          <t xml:space="preserve"> </t>
        </is>
      </c>
      <c r="DN469" s="4" t="inlineStr">
        <is>
          <t xml:space="preserve"> </t>
        </is>
      </c>
      <c r="DO469" s="4" t="inlineStr">
        <is>
          <t xml:space="preserve"> </t>
        </is>
      </c>
      <c r="DP469" s="4" t="inlineStr">
        <is>
          <t xml:space="preserve"> </t>
        </is>
      </c>
      <c r="DQ469" s="4" t="inlineStr">
        <is>
          <t xml:space="preserve"> </t>
        </is>
      </c>
      <c r="DR469" s="4" t="inlineStr">
        <is>
          <t xml:space="preserve"> </t>
        </is>
      </c>
    </row>
    <row r="470">
      <c r="A470" s="4" t="inlineStr">
        <is>
          <t>Account Value</t>
        </is>
      </c>
      <c r="B470" s="5" t="n">
        <v>10102</v>
      </c>
      <c r="C470" s="7" t="n">
        <v>9933</v>
      </c>
      <c r="D470" s="7" t="n">
        <v>9704</v>
      </c>
      <c r="E470" s="7" t="n">
        <v>9443</v>
      </c>
      <c r="F470" s="7" t="n">
        <v>9429</v>
      </c>
      <c r="G470" s="7" t="n">
        <v>9307</v>
      </c>
      <c r="H470" s="7" t="n">
        <v>9548</v>
      </c>
      <c r="I470" s="7" t="n">
        <v>9496</v>
      </c>
      <c r="J470" s="7" t="n">
        <v>9617</v>
      </c>
      <c r="K470" s="7" t="n">
        <v>9752</v>
      </c>
      <c r="L470" s="7" t="n">
        <v>9362</v>
      </c>
      <c r="M470" s="7" t="n">
        <v>8913</v>
      </c>
      <c r="N470" s="7" t="n">
        <v>9021</v>
      </c>
      <c r="O470" s="7" t="n">
        <v>9292</v>
      </c>
      <c r="P470" s="7" t="n">
        <v>9421</v>
      </c>
      <c r="Q470" s="7" t="n">
        <v>9356</v>
      </c>
      <c r="R470" s="7" t="n">
        <v>9357</v>
      </c>
      <c r="S470" s="7" t="n">
        <v>9544</v>
      </c>
      <c r="T470" s="7" t="n">
        <v>9502</v>
      </c>
      <c r="U470" s="7" t="n">
        <v>9211</v>
      </c>
      <c r="V470" s="7" t="n">
        <v>9527</v>
      </c>
      <c r="W470" s="7" t="n">
        <v>9224</v>
      </c>
      <c r="X470" s="7" t="n">
        <v>9175</v>
      </c>
      <c r="Y470" s="7" t="n">
        <v>8762</v>
      </c>
      <c r="Z470" s="7" t="n">
        <v>8823</v>
      </c>
      <c r="AA470" s="7" t="n">
        <v>9301</v>
      </c>
      <c r="AB470" s="7" t="n">
        <v>9683</v>
      </c>
      <c r="AC470" s="7" t="n">
        <v>9482</v>
      </c>
      <c r="AD470" s="7" t="n">
        <v>9796</v>
      </c>
      <c r="AE470" s="7" t="n">
        <v>9769</v>
      </c>
      <c r="AF470" s="7" t="n">
        <v>10335</v>
      </c>
      <c r="AG470" s="7" t="n">
        <v>10660</v>
      </c>
      <c r="AH470" s="7" t="n">
        <v>10788</v>
      </c>
      <c r="AI470" s="7" t="n">
        <v>11014</v>
      </c>
      <c r="AJ470" s="7" t="n">
        <v>11029</v>
      </c>
      <c r="AK470" s="7" t="n">
        <v>11062</v>
      </c>
      <c r="AL470" s="7" t="n">
        <v>11089</v>
      </c>
      <c r="AM470" s="7" t="n">
        <v>11289</v>
      </c>
      <c r="AN470" s="7" t="n">
        <v>11336</v>
      </c>
      <c r="AO470" s="7" t="n">
        <v>11187</v>
      </c>
      <c r="AP470" s="7" t="n">
        <v>11287</v>
      </c>
      <c r="AQ470" s="7" t="n">
        <v>11182</v>
      </c>
      <c r="AR470" s="7" t="n">
        <v>11042</v>
      </c>
      <c r="AS470" s="7" t="n">
        <v>11259</v>
      </c>
      <c r="AT470" s="7" t="n">
        <v>11456</v>
      </c>
      <c r="AU470" s="7" t="n">
        <v>11558</v>
      </c>
      <c r="AV470" s="7" t="n">
        <v>11405</v>
      </c>
      <c r="AW470" s="7" t="n">
        <v>11201</v>
      </c>
      <c r="AX470" s="7" t="n">
        <v>11190</v>
      </c>
      <c r="AY470" s="7" t="n">
        <v>11231</v>
      </c>
      <c r="AZ470" s="7" t="n">
        <v>11248</v>
      </c>
      <c r="BA470" s="7" t="n">
        <v>10900</v>
      </c>
      <c r="BB470" s="7" t="n">
        <v>10804</v>
      </c>
      <c r="BC470" s="7" t="n">
        <v>10757</v>
      </c>
      <c r="BD470" s="7" t="n">
        <v>10550</v>
      </c>
      <c r="BE470" s="7" t="n">
        <v>10792</v>
      </c>
      <c r="BF470" s="7" t="n">
        <v>10720</v>
      </c>
      <c r="BG470" s="7" t="n">
        <v>10585</v>
      </c>
      <c r="BH470" s="7" t="n">
        <v>10523</v>
      </c>
      <c r="BI470" s="7" t="n">
        <v>10604</v>
      </c>
      <c r="BJ470" s="7" t="n">
        <v>10534</v>
      </c>
      <c r="BK470" s="7" t="n">
        <v>10642</v>
      </c>
      <c r="BL470" s="7" t="n">
        <v>10430</v>
      </c>
      <c r="BM470" s="7" t="n">
        <v>10459</v>
      </c>
      <c r="BN470" s="7" t="n">
        <v>10232</v>
      </c>
      <c r="BO470" s="7" t="n">
        <v>10095</v>
      </c>
      <c r="BP470" s="7" t="n">
        <v>10125</v>
      </c>
      <c r="BQ470" s="7" t="n">
        <v>10000</v>
      </c>
      <c r="BR470" s="4" t="inlineStr">
        <is>
          <t xml:space="preserve"> </t>
        </is>
      </c>
      <c r="BS470" s="4" t="inlineStr">
        <is>
          <t xml:space="preserve"> </t>
        </is>
      </c>
      <c r="BT470" s="4" t="inlineStr">
        <is>
          <t xml:space="preserve"> </t>
        </is>
      </c>
      <c r="BU470" s="4" t="inlineStr">
        <is>
          <t xml:space="preserve"> </t>
        </is>
      </c>
      <c r="BV470" s="4" t="inlineStr">
        <is>
          <t xml:space="preserve"> </t>
        </is>
      </c>
      <c r="BW470" s="4" t="inlineStr">
        <is>
          <t xml:space="preserve"> </t>
        </is>
      </c>
      <c r="BX470" s="4" t="inlineStr">
        <is>
          <t xml:space="preserve"> </t>
        </is>
      </c>
      <c r="BY470" s="4" t="inlineStr">
        <is>
          <t xml:space="preserve"> </t>
        </is>
      </c>
      <c r="BZ470" s="4" t="inlineStr">
        <is>
          <t xml:space="preserve"> </t>
        </is>
      </c>
      <c r="CA470" s="4" t="inlineStr">
        <is>
          <t xml:space="preserve"> </t>
        </is>
      </c>
      <c r="CB470" s="4" t="inlineStr">
        <is>
          <t xml:space="preserve"> </t>
        </is>
      </c>
      <c r="CC470" s="4" t="inlineStr">
        <is>
          <t xml:space="preserve"> </t>
        </is>
      </c>
      <c r="CD470" s="4" t="inlineStr">
        <is>
          <t xml:space="preserve"> </t>
        </is>
      </c>
      <c r="CE470" s="4" t="inlineStr">
        <is>
          <t xml:space="preserve"> </t>
        </is>
      </c>
      <c r="CF470" s="4" t="inlineStr">
        <is>
          <t xml:space="preserve"> </t>
        </is>
      </c>
      <c r="CG470" s="4" t="inlineStr">
        <is>
          <t xml:space="preserve"> </t>
        </is>
      </c>
      <c r="CH470" s="4" t="inlineStr">
        <is>
          <t xml:space="preserve"> </t>
        </is>
      </c>
      <c r="CI470" s="4" t="inlineStr">
        <is>
          <t xml:space="preserve"> </t>
        </is>
      </c>
      <c r="CJ470" s="4" t="inlineStr">
        <is>
          <t xml:space="preserve"> </t>
        </is>
      </c>
      <c r="CK470" s="4" t="inlineStr">
        <is>
          <t xml:space="preserve"> </t>
        </is>
      </c>
      <c r="CL470" s="4" t="inlineStr">
        <is>
          <t xml:space="preserve"> </t>
        </is>
      </c>
      <c r="CM470" s="4" t="inlineStr">
        <is>
          <t xml:space="preserve"> </t>
        </is>
      </c>
      <c r="CN470" s="4" t="inlineStr">
        <is>
          <t xml:space="preserve"> </t>
        </is>
      </c>
      <c r="CO470" s="4" t="inlineStr">
        <is>
          <t xml:space="preserve"> </t>
        </is>
      </c>
      <c r="CP470" s="4" t="inlineStr">
        <is>
          <t xml:space="preserve"> </t>
        </is>
      </c>
      <c r="CQ470" s="4" t="inlineStr">
        <is>
          <t xml:space="preserve"> </t>
        </is>
      </c>
      <c r="CR470" s="4" t="inlineStr">
        <is>
          <t xml:space="preserve"> </t>
        </is>
      </c>
      <c r="CS470" s="4" t="inlineStr">
        <is>
          <t xml:space="preserve"> </t>
        </is>
      </c>
      <c r="CT470" s="4" t="inlineStr">
        <is>
          <t xml:space="preserve"> </t>
        </is>
      </c>
      <c r="CU470" s="4" t="inlineStr">
        <is>
          <t xml:space="preserve"> </t>
        </is>
      </c>
      <c r="CV470" s="4" t="inlineStr">
        <is>
          <t xml:space="preserve"> </t>
        </is>
      </c>
      <c r="CW470" s="4" t="inlineStr">
        <is>
          <t xml:space="preserve"> </t>
        </is>
      </c>
      <c r="CX470" s="4" t="inlineStr">
        <is>
          <t xml:space="preserve"> </t>
        </is>
      </c>
      <c r="CY470" s="4" t="inlineStr">
        <is>
          <t xml:space="preserve"> </t>
        </is>
      </c>
      <c r="CZ470" s="4" t="inlineStr">
        <is>
          <t xml:space="preserve"> </t>
        </is>
      </c>
      <c r="DA470" s="4" t="inlineStr">
        <is>
          <t xml:space="preserve"> </t>
        </is>
      </c>
      <c r="DB470" s="4" t="inlineStr">
        <is>
          <t xml:space="preserve"> </t>
        </is>
      </c>
      <c r="DC470" s="4" t="inlineStr">
        <is>
          <t xml:space="preserve"> </t>
        </is>
      </c>
      <c r="DD470" s="4" t="inlineStr">
        <is>
          <t xml:space="preserve"> </t>
        </is>
      </c>
      <c r="DE470" s="4" t="inlineStr">
        <is>
          <t xml:space="preserve"> </t>
        </is>
      </c>
      <c r="DF470" s="4" t="inlineStr">
        <is>
          <t xml:space="preserve"> </t>
        </is>
      </c>
      <c r="DG470" s="4" t="inlineStr">
        <is>
          <t xml:space="preserve"> </t>
        </is>
      </c>
      <c r="DH470" s="4" t="inlineStr">
        <is>
          <t xml:space="preserve"> </t>
        </is>
      </c>
      <c r="DI470" s="4" t="inlineStr">
        <is>
          <t xml:space="preserve"> </t>
        </is>
      </c>
      <c r="DJ470" s="4" t="inlineStr">
        <is>
          <t xml:space="preserve"> </t>
        </is>
      </c>
      <c r="DK470" s="4" t="inlineStr">
        <is>
          <t xml:space="preserve"> </t>
        </is>
      </c>
      <c r="DL470" s="4" t="inlineStr">
        <is>
          <t xml:space="preserve"> </t>
        </is>
      </c>
      <c r="DM470" s="4" t="inlineStr">
        <is>
          <t xml:space="preserve"> </t>
        </is>
      </c>
      <c r="DN470" s="4" t="inlineStr">
        <is>
          <t xml:space="preserve"> </t>
        </is>
      </c>
      <c r="DO470" s="4" t="inlineStr">
        <is>
          <t xml:space="preserve"> </t>
        </is>
      </c>
      <c r="DP470" s="4" t="inlineStr">
        <is>
          <t xml:space="preserve"> </t>
        </is>
      </c>
      <c r="DQ470" s="4" t="inlineStr">
        <is>
          <t xml:space="preserve"> </t>
        </is>
      </c>
      <c r="DR470" s="4" t="inlineStr">
        <is>
          <t xml:space="preserve"> </t>
        </is>
      </c>
    </row>
    <row r="471">
      <c r="A471" s="4" t="inlineStr">
        <is>
          <t>ALLSPRING Index: Bloomberg Global Aggregate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c r="BT471" s="4" t="inlineStr">
        <is>
          <t xml:space="preserve"> </t>
        </is>
      </c>
      <c r="BU471" s="4" t="inlineStr">
        <is>
          <t xml:space="preserve"> </t>
        </is>
      </c>
      <c r="BV471" s="4" t="inlineStr">
        <is>
          <t xml:space="preserve"> </t>
        </is>
      </c>
      <c r="BW471" s="4" t="inlineStr">
        <is>
          <t xml:space="preserve"> </t>
        </is>
      </c>
      <c r="BX471" s="4" t="inlineStr">
        <is>
          <t xml:space="preserve"> </t>
        </is>
      </c>
      <c r="BY471" s="4" t="inlineStr">
        <is>
          <t xml:space="preserve"> </t>
        </is>
      </c>
      <c r="BZ471" s="4" t="inlineStr">
        <is>
          <t xml:space="preserve"> </t>
        </is>
      </c>
      <c r="CA471" s="4" t="inlineStr">
        <is>
          <t xml:space="preserve"> </t>
        </is>
      </c>
      <c r="CB471" s="4" t="inlineStr">
        <is>
          <t xml:space="preserve"> </t>
        </is>
      </c>
      <c r="CC471" s="4" t="inlineStr">
        <is>
          <t xml:space="preserve"> </t>
        </is>
      </c>
      <c r="CD471" s="4" t="inlineStr">
        <is>
          <t xml:space="preserve"> </t>
        </is>
      </c>
      <c r="CE471" s="4" t="inlineStr">
        <is>
          <t xml:space="preserve"> </t>
        </is>
      </c>
      <c r="CF471" s="4" t="inlineStr">
        <is>
          <t xml:space="preserve"> </t>
        </is>
      </c>
      <c r="CG471" s="4" t="inlineStr">
        <is>
          <t xml:space="preserve"> </t>
        </is>
      </c>
      <c r="CH471" s="4" t="inlineStr">
        <is>
          <t xml:space="preserve"> </t>
        </is>
      </c>
      <c r="CI471" s="4" t="inlineStr">
        <is>
          <t xml:space="preserve"> </t>
        </is>
      </c>
      <c r="CJ471" s="4" t="inlineStr">
        <is>
          <t xml:space="preserve"> </t>
        </is>
      </c>
      <c r="CK471" s="4" t="inlineStr">
        <is>
          <t xml:space="preserve"> </t>
        </is>
      </c>
      <c r="CL471" s="4" t="inlineStr">
        <is>
          <t xml:space="preserve"> </t>
        </is>
      </c>
      <c r="CM471" s="4" t="inlineStr">
        <is>
          <t xml:space="preserve"> </t>
        </is>
      </c>
      <c r="CN471" s="4" t="inlineStr">
        <is>
          <t xml:space="preserve"> </t>
        </is>
      </c>
      <c r="CO471" s="4" t="inlineStr">
        <is>
          <t xml:space="preserve"> </t>
        </is>
      </c>
      <c r="CP471" s="4" t="inlineStr">
        <is>
          <t xml:space="preserve"> </t>
        </is>
      </c>
      <c r="CQ471" s="4" t="inlineStr">
        <is>
          <t xml:space="preserve"> </t>
        </is>
      </c>
      <c r="CR471" s="4" t="inlineStr">
        <is>
          <t xml:space="preserve"> </t>
        </is>
      </c>
      <c r="CS471" s="4" t="inlineStr">
        <is>
          <t xml:space="preserve"> </t>
        </is>
      </c>
      <c r="CT471" s="4" t="inlineStr">
        <is>
          <t xml:space="preserve"> </t>
        </is>
      </c>
      <c r="CU471" s="4" t="inlineStr">
        <is>
          <t xml:space="preserve"> </t>
        </is>
      </c>
      <c r="CV471" s="4" t="inlineStr">
        <is>
          <t xml:space="preserve"> </t>
        </is>
      </c>
      <c r="CW471" s="4" t="inlineStr">
        <is>
          <t xml:space="preserve"> </t>
        </is>
      </c>
      <c r="CX471" s="4" t="inlineStr">
        <is>
          <t xml:space="preserve"> </t>
        </is>
      </c>
      <c r="CY471" s="4" t="inlineStr">
        <is>
          <t xml:space="preserve"> </t>
        </is>
      </c>
      <c r="CZ471" s="4" t="inlineStr">
        <is>
          <t xml:space="preserve"> </t>
        </is>
      </c>
      <c r="DA471" s="4" t="inlineStr">
        <is>
          <t xml:space="preserve"> </t>
        </is>
      </c>
      <c r="DB471" s="4" t="inlineStr">
        <is>
          <t xml:space="preserve"> </t>
        </is>
      </c>
      <c r="DC471" s="4" t="inlineStr">
        <is>
          <t xml:space="preserve"> </t>
        </is>
      </c>
      <c r="DD471" s="4" t="inlineStr">
        <is>
          <t xml:space="preserve"> </t>
        </is>
      </c>
      <c r="DE471" s="4" t="inlineStr">
        <is>
          <t xml:space="preserve"> </t>
        </is>
      </c>
      <c r="DF471" s="4" t="inlineStr">
        <is>
          <t xml:space="preserve"> </t>
        </is>
      </c>
      <c r="DG471" s="4" t="inlineStr">
        <is>
          <t xml:space="preserve"> </t>
        </is>
      </c>
      <c r="DH471" s="4" t="inlineStr">
        <is>
          <t xml:space="preserve"> </t>
        </is>
      </c>
      <c r="DI471" s="4" t="inlineStr">
        <is>
          <t xml:space="preserve"> </t>
        </is>
      </c>
      <c r="DJ471" s="4" t="inlineStr">
        <is>
          <t xml:space="preserve"> </t>
        </is>
      </c>
      <c r="DK471" s="4" t="inlineStr">
        <is>
          <t xml:space="preserve"> </t>
        </is>
      </c>
      <c r="DL471" s="4" t="inlineStr">
        <is>
          <t xml:space="preserve"> </t>
        </is>
      </c>
      <c r="DM471" s="4" t="inlineStr">
        <is>
          <t xml:space="preserve"> </t>
        </is>
      </c>
      <c r="DN471" s="4" t="inlineStr">
        <is>
          <t xml:space="preserve"> </t>
        </is>
      </c>
      <c r="DO471" s="4" t="inlineStr">
        <is>
          <t xml:space="preserve"> </t>
        </is>
      </c>
      <c r="DP471" s="4" t="inlineStr">
        <is>
          <t xml:space="preserve"> </t>
        </is>
      </c>
      <c r="DQ471" s="4" t="inlineStr">
        <is>
          <t xml:space="preserve"> </t>
        </is>
      </c>
      <c r="D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c r="BT472" s="4" t="inlineStr">
        <is>
          <t xml:space="preserve"> </t>
        </is>
      </c>
      <c r="BU472" s="4" t="inlineStr">
        <is>
          <t xml:space="preserve"> </t>
        </is>
      </c>
      <c r="BV472" s="4" t="inlineStr">
        <is>
          <t xml:space="preserve"> </t>
        </is>
      </c>
      <c r="BW472" s="4" t="inlineStr">
        <is>
          <t xml:space="preserve"> </t>
        </is>
      </c>
      <c r="BX472" s="4" t="inlineStr">
        <is>
          <t xml:space="preserve"> </t>
        </is>
      </c>
      <c r="BY472" s="4" t="inlineStr">
        <is>
          <t xml:space="preserve"> </t>
        </is>
      </c>
      <c r="BZ472" s="4" t="inlineStr">
        <is>
          <t xml:space="preserve"> </t>
        </is>
      </c>
      <c r="CA472" s="4" t="inlineStr">
        <is>
          <t xml:space="preserve"> </t>
        </is>
      </c>
      <c r="CB472" s="4" t="inlineStr">
        <is>
          <t xml:space="preserve"> </t>
        </is>
      </c>
      <c r="CC472" s="4" t="inlineStr">
        <is>
          <t xml:space="preserve"> </t>
        </is>
      </c>
      <c r="CD472" s="4" t="inlineStr">
        <is>
          <t xml:space="preserve"> </t>
        </is>
      </c>
      <c r="CE472" s="4" t="inlineStr">
        <is>
          <t xml:space="preserve"> </t>
        </is>
      </c>
      <c r="CF472" s="4" t="inlineStr">
        <is>
          <t xml:space="preserve"> </t>
        </is>
      </c>
      <c r="CG472" s="4" t="inlineStr">
        <is>
          <t xml:space="preserve"> </t>
        </is>
      </c>
      <c r="CH472" s="4" t="inlineStr">
        <is>
          <t xml:space="preserve"> </t>
        </is>
      </c>
      <c r="CI472" s="4" t="inlineStr">
        <is>
          <t xml:space="preserve"> </t>
        </is>
      </c>
      <c r="CJ472" s="4" t="inlineStr">
        <is>
          <t xml:space="preserve"> </t>
        </is>
      </c>
      <c r="CK472" s="4" t="inlineStr">
        <is>
          <t xml:space="preserve"> </t>
        </is>
      </c>
      <c r="CL472" s="4" t="inlineStr">
        <is>
          <t xml:space="preserve"> </t>
        </is>
      </c>
      <c r="CM472" s="4" t="inlineStr">
        <is>
          <t xml:space="preserve"> </t>
        </is>
      </c>
      <c r="CN472" s="4" t="inlineStr">
        <is>
          <t xml:space="preserve"> </t>
        </is>
      </c>
      <c r="CO472" s="4" t="inlineStr">
        <is>
          <t xml:space="preserve"> </t>
        </is>
      </c>
      <c r="CP472" s="4" t="inlineStr">
        <is>
          <t xml:space="preserve"> </t>
        </is>
      </c>
      <c r="CQ472" s="4" t="inlineStr">
        <is>
          <t xml:space="preserve"> </t>
        </is>
      </c>
      <c r="CR472" s="4" t="inlineStr">
        <is>
          <t xml:space="preserve"> </t>
        </is>
      </c>
      <c r="CS472" s="4" t="inlineStr">
        <is>
          <t xml:space="preserve"> </t>
        </is>
      </c>
      <c r="CT472" s="4" t="inlineStr">
        <is>
          <t xml:space="preserve"> </t>
        </is>
      </c>
      <c r="CU472" s="4" t="inlineStr">
        <is>
          <t xml:space="preserve"> </t>
        </is>
      </c>
      <c r="CV472" s="4" t="inlineStr">
        <is>
          <t xml:space="preserve"> </t>
        </is>
      </c>
      <c r="CW472" s="4" t="inlineStr">
        <is>
          <t xml:space="preserve"> </t>
        </is>
      </c>
      <c r="CX472" s="4" t="inlineStr">
        <is>
          <t xml:space="preserve"> </t>
        </is>
      </c>
      <c r="CY472" s="4" t="inlineStr">
        <is>
          <t xml:space="preserve"> </t>
        </is>
      </c>
      <c r="CZ472" s="4" t="inlineStr">
        <is>
          <t xml:space="preserve"> </t>
        </is>
      </c>
      <c r="DA472" s="4" t="inlineStr">
        <is>
          <t xml:space="preserve"> </t>
        </is>
      </c>
      <c r="DB472" s="4" t="inlineStr">
        <is>
          <t xml:space="preserve"> </t>
        </is>
      </c>
      <c r="DC472" s="4" t="inlineStr">
        <is>
          <t xml:space="preserve"> </t>
        </is>
      </c>
      <c r="DD472" s="4" t="inlineStr">
        <is>
          <t xml:space="preserve"> </t>
        </is>
      </c>
      <c r="DE472" s="4" t="inlineStr">
        <is>
          <t xml:space="preserve"> </t>
        </is>
      </c>
      <c r="DF472" s="4" t="inlineStr">
        <is>
          <t xml:space="preserve"> </t>
        </is>
      </c>
      <c r="DG472" s="4" t="inlineStr">
        <is>
          <t xml:space="preserve"> </t>
        </is>
      </c>
      <c r="DH472" s="4" t="inlineStr">
        <is>
          <t xml:space="preserve"> </t>
        </is>
      </c>
      <c r="DI472" s="4" t="inlineStr">
        <is>
          <t xml:space="preserve"> </t>
        </is>
      </c>
      <c r="DJ472" s="4" t="inlineStr">
        <is>
          <t xml:space="preserve"> </t>
        </is>
      </c>
      <c r="DK472" s="4" t="inlineStr">
        <is>
          <t xml:space="preserve"> </t>
        </is>
      </c>
      <c r="DL472" s="4" t="inlineStr">
        <is>
          <t xml:space="preserve"> </t>
        </is>
      </c>
      <c r="DM472" s="4" t="inlineStr">
        <is>
          <t xml:space="preserve"> </t>
        </is>
      </c>
      <c r="DN472" s="4" t="inlineStr">
        <is>
          <t xml:space="preserve"> </t>
        </is>
      </c>
      <c r="DO472" s="4" t="inlineStr">
        <is>
          <t xml:space="preserve"> </t>
        </is>
      </c>
      <c r="DP472" s="4" t="inlineStr">
        <is>
          <t xml:space="preserve"> </t>
        </is>
      </c>
      <c r="DQ472" s="4" t="inlineStr">
        <is>
          <t xml:space="preserve"> </t>
        </is>
      </c>
      <c r="DR472" s="4" t="inlineStr">
        <is>
          <t xml:space="preserve"> </t>
        </is>
      </c>
    </row>
    <row r="473">
      <c r="A473" s="4" t="inlineStr">
        <is>
          <t>Line Graph and Table Measure Name</t>
        </is>
      </c>
      <c r="B473" s="4" t="inlineStr">
        <is>
          <t>Bloomberg Global Aggregate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c r="BL473" s="4" t="inlineStr">
        <is>
          <t xml:space="preserve"> </t>
        </is>
      </c>
      <c r="BM473" s="4" t="inlineStr">
        <is>
          <t xml:space="preserve"> </t>
        </is>
      </c>
      <c r="BN473" s="4" t="inlineStr">
        <is>
          <t xml:space="preserve"> </t>
        </is>
      </c>
      <c r="BO473" s="4" t="inlineStr">
        <is>
          <t xml:space="preserve"> </t>
        </is>
      </c>
      <c r="BP473" s="4" t="inlineStr">
        <is>
          <t xml:space="preserve"> </t>
        </is>
      </c>
      <c r="BQ473" s="4" t="inlineStr">
        <is>
          <t xml:space="preserve"> </t>
        </is>
      </c>
      <c r="BR473" s="4" t="inlineStr">
        <is>
          <t xml:space="preserve"> </t>
        </is>
      </c>
      <c r="BS473" s="4" t="inlineStr">
        <is>
          <t xml:space="preserve"> </t>
        </is>
      </c>
      <c r="BT473" s="4" t="inlineStr">
        <is>
          <t xml:space="preserve"> </t>
        </is>
      </c>
      <c r="BU473" s="4" t="inlineStr">
        <is>
          <t xml:space="preserve"> </t>
        </is>
      </c>
      <c r="BV473" s="4" t="inlineStr">
        <is>
          <t xml:space="preserve"> </t>
        </is>
      </c>
      <c r="BW473" s="4" t="inlineStr">
        <is>
          <t xml:space="preserve"> </t>
        </is>
      </c>
      <c r="BX473" s="4" t="inlineStr">
        <is>
          <t xml:space="preserve"> </t>
        </is>
      </c>
      <c r="BY473" s="4" t="inlineStr">
        <is>
          <t xml:space="preserve"> </t>
        </is>
      </c>
      <c r="BZ473" s="4" t="inlineStr">
        <is>
          <t xml:space="preserve"> </t>
        </is>
      </c>
      <c r="CA473" s="4" t="inlineStr">
        <is>
          <t xml:space="preserve"> </t>
        </is>
      </c>
      <c r="CB473" s="4" t="inlineStr">
        <is>
          <t xml:space="preserve"> </t>
        </is>
      </c>
      <c r="CC473" s="4" t="inlineStr">
        <is>
          <t xml:space="preserve"> </t>
        </is>
      </c>
      <c r="CD473" s="4" t="inlineStr">
        <is>
          <t xml:space="preserve"> </t>
        </is>
      </c>
      <c r="CE473" s="4" t="inlineStr">
        <is>
          <t xml:space="preserve"> </t>
        </is>
      </c>
      <c r="CF473" s="4" t="inlineStr">
        <is>
          <t xml:space="preserve"> </t>
        </is>
      </c>
      <c r="CG473" s="4" t="inlineStr">
        <is>
          <t xml:space="preserve"> </t>
        </is>
      </c>
      <c r="CH473" s="4" t="inlineStr">
        <is>
          <t xml:space="preserve"> </t>
        </is>
      </c>
      <c r="CI473" s="4" t="inlineStr">
        <is>
          <t xml:space="preserve"> </t>
        </is>
      </c>
      <c r="CJ473" s="4" t="inlineStr">
        <is>
          <t xml:space="preserve"> </t>
        </is>
      </c>
      <c r="CK473" s="4" t="inlineStr">
        <is>
          <t xml:space="preserve"> </t>
        </is>
      </c>
      <c r="CL473" s="4" t="inlineStr">
        <is>
          <t xml:space="preserve"> </t>
        </is>
      </c>
      <c r="CM473" s="4" t="inlineStr">
        <is>
          <t xml:space="preserve"> </t>
        </is>
      </c>
      <c r="CN473" s="4" t="inlineStr">
        <is>
          <t xml:space="preserve"> </t>
        </is>
      </c>
      <c r="CO473" s="4" t="inlineStr">
        <is>
          <t xml:space="preserve"> </t>
        </is>
      </c>
      <c r="CP473" s="4" t="inlineStr">
        <is>
          <t xml:space="preserve"> </t>
        </is>
      </c>
      <c r="CQ473" s="4" t="inlineStr">
        <is>
          <t xml:space="preserve"> </t>
        </is>
      </c>
      <c r="CR473" s="4" t="inlineStr">
        <is>
          <t xml:space="preserve"> </t>
        </is>
      </c>
      <c r="CS473" s="4" t="inlineStr">
        <is>
          <t xml:space="preserve"> </t>
        </is>
      </c>
      <c r="CT473" s="4" t="inlineStr">
        <is>
          <t xml:space="preserve"> </t>
        </is>
      </c>
      <c r="CU473" s="4" t="inlineStr">
        <is>
          <t xml:space="preserve"> </t>
        </is>
      </c>
      <c r="CV473" s="4" t="inlineStr">
        <is>
          <t xml:space="preserve"> </t>
        </is>
      </c>
      <c r="CW473" s="4" t="inlineStr">
        <is>
          <t xml:space="preserve"> </t>
        </is>
      </c>
      <c r="CX473" s="4" t="inlineStr">
        <is>
          <t xml:space="preserve"> </t>
        </is>
      </c>
      <c r="CY473" s="4" t="inlineStr">
        <is>
          <t xml:space="preserve"> </t>
        </is>
      </c>
      <c r="CZ473" s="4" t="inlineStr">
        <is>
          <t xml:space="preserve"> </t>
        </is>
      </c>
      <c r="DA473" s="4" t="inlineStr">
        <is>
          <t xml:space="preserve"> </t>
        </is>
      </c>
      <c r="DB473" s="4" t="inlineStr">
        <is>
          <t xml:space="preserve"> </t>
        </is>
      </c>
      <c r="DC473" s="4" t="inlineStr">
        <is>
          <t xml:space="preserve"> </t>
        </is>
      </c>
      <c r="DD473" s="4" t="inlineStr">
        <is>
          <t xml:space="preserve"> </t>
        </is>
      </c>
      <c r="DE473" s="4" t="inlineStr">
        <is>
          <t xml:space="preserve"> </t>
        </is>
      </c>
      <c r="DF473" s="4" t="inlineStr">
        <is>
          <t xml:space="preserve"> </t>
        </is>
      </c>
      <c r="DG473" s="4" t="inlineStr">
        <is>
          <t xml:space="preserve"> </t>
        </is>
      </c>
      <c r="DH473" s="4" t="inlineStr">
        <is>
          <t xml:space="preserve"> </t>
        </is>
      </c>
      <c r="DI473" s="4" t="inlineStr">
        <is>
          <t xml:space="preserve"> </t>
        </is>
      </c>
      <c r="DJ473" s="4" t="inlineStr">
        <is>
          <t xml:space="preserve"> </t>
        </is>
      </c>
      <c r="DK473" s="4" t="inlineStr">
        <is>
          <t xml:space="preserve"> </t>
        </is>
      </c>
      <c r="DL473" s="4" t="inlineStr">
        <is>
          <t xml:space="preserve"> </t>
        </is>
      </c>
      <c r="DM473" s="4" t="inlineStr">
        <is>
          <t xml:space="preserve"> </t>
        </is>
      </c>
      <c r="DN473" s="4" t="inlineStr">
        <is>
          <t xml:space="preserve"> </t>
        </is>
      </c>
      <c r="DO473" s="4" t="inlineStr">
        <is>
          <t xml:space="preserve"> </t>
        </is>
      </c>
      <c r="DP473" s="4" t="inlineStr">
        <is>
          <t xml:space="preserve"> </t>
        </is>
      </c>
      <c r="DQ473" s="4" t="inlineStr">
        <is>
          <t xml:space="preserve"> </t>
        </is>
      </c>
      <c r="DR473" s="4" t="inlineStr">
        <is>
          <t xml:space="preserve"> </t>
        </is>
      </c>
    </row>
    <row r="474">
      <c r="A474" s="4" t="inlineStr">
        <is>
          <t>Account Value</t>
        </is>
      </c>
      <c r="B474" s="5" t="n">
        <v>10102</v>
      </c>
      <c r="C474" s="7" t="n">
        <v>9933</v>
      </c>
      <c r="D474" s="7" t="n">
        <v>9704</v>
      </c>
      <c r="E474" s="7" t="n">
        <v>9443</v>
      </c>
      <c r="F474" s="7" t="n">
        <v>9429</v>
      </c>
      <c r="G474" s="7" t="n">
        <v>9307</v>
      </c>
      <c r="H474" s="7" t="n">
        <v>9548</v>
      </c>
      <c r="I474" s="7" t="n">
        <v>9496</v>
      </c>
      <c r="J474" s="7" t="n">
        <v>9617</v>
      </c>
      <c r="K474" s="7" t="n">
        <v>9752</v>
      </c>
      <c r="L474" s="7" t="n">
        <v>9362</v>
      </c>
      <c r="M474" s="7" t="n">
        <v>8913</v>
      </c>
      <c r="N474" s="7" t="n">
        <v>9021</v>
      </c>
      <c r="O474" s="7" t="n">
        <v>9292</v>
      </c>
      <c r="P474" s="7" t="n">
        <v>9421</v>
      </c>
      <c r="Q474" s="7" t="n">
        <v>9356</v>
      </c>
      <c r="R474" s="7" t="n">
        <v>9357</v>
      </c>
      <c r="S474" s="7" t="n">
        <v>9544</v>
      </c>
      <c r="T474" s="7" t="n">
        <v>9502</v>
      </c>
      <c r="U474" s="7" t="n">
        <v>9211</v>
      </c>
      <c r="V474" s="7" t="n">
        <v>9527</v>
      </c>
      <c r="W474" s="7" t="n">
        <v>9224</v>
      </c>
      <c r="X474" s="7" t="n">
        <v>9175</v>
      </c>
      <c r="Y474" s="7" t="n">
        <v>8762</v>
      </c>
      <c r="Z474" s="7" t="n">
        <v>8823</v>
      </c>
      <c r="AA474" s="7" t="n">
        <v>9301</v>
      </c>
      <c r="AB474" s="7" t="n">
        <v>9683</v>
      </c>
      <c r="AC474" s="7" t="n">
        <v>9482</v>
      </c>
      <c r="AD474" s="7" t="n">
        <v>9796</v>
      </c>
      <c r="AE474" s="7" t="n">
        <v>9769</v>
      </c>
      <c r="AF474" s="7" t="n">
        <v>10335</v>
      </c>
      <c r="AG474" s="7" t="n">
        <v>10660</v>
      </c>
      <c r="AH474" s="7" t="n">
        <v>10788</v>
      </c>
      <c r="AI474" s="7" t="n">
        <v>11014</v>
      </c>
      <c r="AJ474" s="7" t="n">
        <v>11029</v>
      </c>
      <c r="AK474" s="7" t="n">
        <v>11062</v>
      </c>
      <c r="AL474" s="7" t="n">
        <v>11089</v>
      </c>
      <c r="AM474" s="7" t="n">
        <v>11289</v>
      </c>
      <c r="AN474" s="7" t="n">
        <v>11336</v>
      </c>
      <c r="AO474" s="7" t="n">
        <v>11187</v>
      </c>
      <c r="AP474" s="7" t="n">
        <v>11287</v>
      </c>
      <c r="AQ474" s="7" t="n">
        <v>11182</v>
      </c>
      <c r="AR474" s="7" t="n">
        <v>11042</v>
      </c>
      <c r="AS474" s="7" t="n">
        <v>11259</v>
      </c>
      <c r="AT474" s="7" t="n">
        <v>11456</v>
      </c>
      <c r="AU474" s="7" t="n">
        <v>11558</v>
      </c>
      <c r="AV474" s="7" t="n">
        <v>11405</v>
      </c>
      <c r="AW474" s="7" t="n">
        <v>11201</v>
      </c>
      <c r="AX474" s="7" t="n">
        <v>11190</v>
      </c>
      <c r="AY474" s="7" t="n">
        <v>11231</v>
      </c>
      <c r="AZ474" s="7" t="n">
        <v>11248</v>
      </c>
      <c r="BA474" s="7" t="n">
        <v>10900</v>
      </c>
      <c r="BB474" s="7" t="n">
        <v>10804</v>
      </c>
      <c r="BC474" s="7" t="n">
        <v>10757</v>
      </c>
      <c r="BD474" s="7" t="n">
        <v>10550</v>
      </c>
      <c r="BE474" s="7" t="n">
        <v>10792</v>
      </c>
      <c r="BF474" s="7" t="n">
        <v>10720</v>
      </c>
      <c r="BG474" s="7" t="n">
        <v>10585</v>
      </c>
      <c r="BH474" s="7" t="n">
        <v>10523</v>
      </c>
      <c r="BI474" s="7" t="n">
        <v>10604</v>
      </c>
      <c r="BJ474" s="7" t="n">
        <v>10534</v>
      </c>
      <c r="BK474" s="7" t="n">
        <v>10642</v>
      </c>
      <c r="BL474" s="7" t="n">
        <v>10430</v>
      </c>
      <c r="BM474" s="7" t="n">
        <v>10459</v>
      </c>
      <c r="BN474" s="7" t="n">
        <v>10232</v>
      </c>
      <c r="BO474" s="7" t="n">
        <v>10095</v>
      </c>
      <c r="BP474" s="7" t="n">
        <v>10125</v>
      </c>
      <c r="BQ474" s="7" t="n">
        <v>10000</v>
      </c>
      <c r="BR474" s="4" t="inlineStr">
        <is>
          <t xml:space="preserve"> </t>
        </is>
      </c>
      <c r="BS474" s="4" t="inlineStr">
        <is>
          <t xml:space="preserve"> </t>
        </is>
      </c>
      <c r="BT474" s="4" t="inlineStr">
        <is>
          <t xml:space="preserve"> </t>
        </is>
      </c>
      <c r="BU474" s="4" t="inlineStr">
        <is>
          <t xml:space="preserve"> </t>
        </is>
      </c>
      <c r="BV474" s="4" t="inlineStr">
        <is>
          <t xml:space="preserve"> </t>
        </is>
      </c>
      <c r="BW474" s="4" t="inlineStr">
        <is>
          <t xml:space="preserve"> </t>
        </is>
      </c>
      <c r="BX474" s="4" t="inlineStr">
        <is>
          <t xml:space="preserve"> </t>
        </is>
      </c>
      <c r="BY474" s="4" t="inlineStr">
        <is>
          <t xml:space="preserve"> </t>
        </is>
      </c>
      <c r="BZ474" s="4" t="inlineStr">
        <is>
          <t xml:space="preserve"> </t>
        </is>
      </c>
      <c r="CA474" s="4" t="inlineStr">
        <is>
          <t xml:space="preserve"> </t>
        </is>
      </c>
      <c r="CB474" s="4" t="inlineStr">
        <is>
          <t xml:space="preserve"> </t>
        </is>
      </c>
      <c r="CC474" s="4" t="inlineStr">
        <is>
          <t xml:space="preserve"> </t>
        </is>
      </c>
      <c r="CD474" s="4" t="inlineStr">
        <is>
          <t xml:space="preserve"> </t>
        </is>
      </c>
      <c r="CE474" s="4" t="inlineStr">
        <is>
          <t xml:space="preserve"> </t>
        </is>
      </c>
      <c r="CF474" s="4" t="inlineStr">
        <is>
          <t xml:space="preserve"> </t>
        </is>
      </c>
      <c r="CG474" s="4" t="inlineStr">
        <is>
          <t xml:space="preserve"> </t>
        </is>
      </c>
      <c r="CH474" s="4" t="inlineStr">
        <is>
          <t xml:space="preserve"> </t>
        </is>
      </c>
      <c r="CI474" s="4" t="inlineStr">
        <is>
          <t xml:space="preserve"> </t>
        </is>
      </c>
      <c r="CJ474" s="4" t="inlineStr">
        <is>
          <t xml:space="preserve"> </t>
        </is>
      </c>
      <c r="CK474" s="4" t="inlineStr">
        <is>
          <t xml:space="preserve"> </t>
        </is>
      </c>
      <c r="CL474" s="4" t="inlineStr">
        <is>
          <t xml:space="preserve"> </t>
        </is>
      </c>
      <c r="CM474" s="4" t="inlineStr">
        <is>
          <t xml:space="preserve"> </t>
        </is>
      </c>
      <c r="CN474" s="4" t="inlineStr">
        <is>
          <t xml:space="preserve"> </t>
        </is>
      </c>
      <c r="CO474" s="4" t="inlineStr">
        <is>
          <t xml:space="preserve"> </t>
        </is>
      </c>
      <c r="CP474" s="4" t="inlineStr">
        <is>
          <t xml:space="preserve"> </t>
        </is>
      </c>
      <c r="CQ474" s="4" t="inlineStr">
        <is>
          <t xml:space="preserve"> </t>
        </is>
      </c>
      <c r="CR474" s="4" t="inlineStr">
        <is>
          <t xml:space="preserve"> </t>
        </is>
      </c>
      <c r="CS474" s="4" t="inlineStr">
        <is>
          <t xml:space="preserve"> </t>
        </is>
      </c>
      <c r="CT474" s="4" t="inlineStr">
        <is>
          <t xml:space="preserve"> </t>
        </is>
      </c>
      <c r="CU474" s="4" t="inlineStr">
        <is>
          <t xml:space="preserve"> </t>
        </is>
      </c>
      <c r="CV474" s="4" t="inlineStr">
        <is>
          <t xml:space="preserve"> </t>
        </is>
      </c>
      <c r="CW474" s="4" t="inlineStr">
        <is>
          <t xml:space="preserve"> </t>
        </is>
      </c>
      <c r="CX474" s="4" t="inlineStr">
        <is>
          <t xml:space="preserve"> </t>
        </is>
      </c>
      <c r="CY474" s="4" t="inlineStr">
        <is>
          <t xml:space="preserve"> </t>
        </is>
      </c>
      <c r="CZ474" s="4" t="inlineStr">
        <is>
          <t xml:space="preserve"> </t>
        </is>
      </c>
      <c r="DA474" s="4" t="inlineStr">
        <is>
          <t xml:space="preserve"> </t>
        </is>
      </c>
      <c r="DB474" s="4" t="inlineStr">
        <is>
          <t xml:space="preserve"> </t>
        </is>
      </c>
      <c r="DC474" s="4" t="inlineStr">
        <is>
          <t xml:space="preserve"> </t>
        </is>
      </c>
      <c r="DD474" s="4" t="inlineStr">
        <is>
          <t xml:space="preserve"> </t>
        </is>
      </c>
      <c r="DE474" s="4" t="inlineStr">
        <is>
          <t xml:space="preserve"> </t>
        </is>
      </c>
      <c r="DF474" s="4" t="inlineStr">
        <is>
          <t xml:space="preserve"> </t>
        </is>
      </c>
      <c r="DG474" s="4" t="inlineStr">
        <is>
          <t xml:space="preserve"> </t>
        </is>
      </c>
      <c r="DH474" s="4" t="inlineStr">
        <is>
          <t xml:space="preserve"> </t>
        </is>
      </c>
      <c r="DI474" s="4" t="inlineStr">
        <is>
          <t xml:space="preserve"> </t>
        </is>
      </c>
      <c r="DJ474" s="4" t="inlineStr">
        <is>
          <t xml:space="preserve"> </t>
        </is>
      </c>
      <c r="DK474" s="4" t="inlineStr">
        <is>
          <t xml:space="preserve"> </t>
        </is>
      </c>
      <c r="DL474" s="4" t="inlineStr">
        <is>
          <t xml:space="preserve"> </t>
        </is>
      </c>
      <c r="DM474" s="4" t="inlineStr">
        <is>
          <t xml:space="preserve"> </t>
        </is>
      </c>
      <c r="DN474" s="4" t="inlineStr">
        <is>
          <t xml:space="preserve"> </t>
        </is>
      </c>
      <c r="DO474" s="4" t="inlineStr">
        <is>
          <t xml:space="preserve"> </t>
        </is>
      </c>
      <c r="DP474" s="4" t="inlineStr">
        <is>
          <t xml:space="preserve"> </t>
        </is>
      </c>
      <c r="DQ474" s="4" t="inlineStr">
        <is>
          <t xml:space="preserve"> </t>
        </is>
      </c>
      <c r="DR474" s="4" t="inlineStr">
        <is>
          <t xml:space="preserve"> </t>
        </is>
      </c>
    </row>
    <row r="475">
      <c r="A475" s="4" t="inlineStr">
        <is>
          <t>ALLSPRING Index: Bloomberg Global Aggregate Index</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c r="BM475" s="4" t="inlineStr">
        <is>
          <t xml:space="preserve"> </t>
        </is>
      </c>
      <c r="BN475" s="4" t="inlineStr">
        <is>
          <t xml:space="preserve"> </t>
        </is>
      </c>
      <c r="BO475" s="4" t="inlineStr">
        <is>
          <t xml:space="preserve"> </t>
        </is>
      </c>
      <c r="BP475" s="4" t="inlineStr">
        <is>
          <t xml:space="preserve"> </t>
        </is>
      </c>
      <c r="BQ475" s="4" t="inlineStr">
        <is>
          <t xml:space="preserve"> </t>
        </is>
      </c>
      <c r="BR475" s="4" t="inlineStr">
        <is>
          <t xml:space="preserve"> </t>
        </is>
      </c>
      <c r="BS475" s="4" t="inlineStr">
        <is>
          <t xml:space="preserve"> </t>
        </is>
      </c>
      <c r="BT475" s="4" t="inlineStr">
        <is>
          <t xml:space="preserve"> </t>
        </is>
      </c>
      <c r="BU475" s="4" t="inlineStr">
        <is>
          <t xml:space="preserve"> </t>
        </is>
      </c>
      <c r="BV475" s="4" t="inlineStr">
        <is>
          <t xml:space="preserve"> </t>
        </is>
      </c>
      <c r="BW475" s="4" t="inlineStr">
        <is>
          <t xml:space="preserve"> </t>
        </is>
      </c>
      <c r="BX475" s="4" t="inlineStr">
        <is>
          <t xml:space="preserve"> </t>
        </is>
      </c>
      <c r="BY475" s="4" t="inlineStr">
        <is>
          <t xml:space="preserve"> </t>
        </is>
      </c>
      <c r="BZ475" s="4" t="inlineStr">
        <is>
          <t xml:space="preserve"> </t>
        </is>
      </c>
      <c r="CA475" s="4" t="inlineStr">
        <is>
          <t xml:space="preserve"> </t>
        </is>
      </c>
      <c r="CB475" s="4" t="inlineStr">
        <is>
          <t xml:space="preserve"> </t>
        </is>
      </c>
      <c r="CC475" s="4" t="inlineStr">
        <is>
          <t xml:space="preserve"> </t>
        </is>
      </c>
      <c r="CD475" s="4" t="inlineStr">
        <is>
          <t xml:space="preserve"> </t>
        </is>
      </c>
      <c r="CE475" s="4" t="inlineStr">
        <is>
          <t xml:space="preserve"> </t>
        </is>
      </c>
      <c r="CF475" s="4" t="inlineStr">
        <is>
          <t xml:space="preserve"> </t>
        </is>
      </c>
      <c r="CG475" s="4" t="inlineStr">
        <is>
          <t xml:space="preserve"> </t>
        </is>
      </c>
      <c r="CH475" s="4" t="inlineStr">
        <is>
          <t xml:space="preserve"> </t>
        </is>
      </c>
      <c r="CI475" s="4" t="inlineStr">
        <is>
          <t xml:space="preserve"> </t>
        </is>
      </c>
      <c r="CJ475" s="4" t="inlineStr">
        <is>
          <t xml:space="preserve"> </t>
        </is>
      </c>
      <c r="CK475" s="4" t="inlineStr">
        <is>
          <t xml:space="preserve"> </t>
        </is>
      </c>
      <c r="CL475" s="4" t="inlineStr">
        <is>
          <t xml:space="preserve"> </t>
        </is>
      </c>
      <c r="CM475" s="4" t="inlineStr">
        <is>
          <t xml:space="preserve"> </t>
        </is>
      </c>
      <c r="CN475" s="4" t="inlineStr">
        <is>
          <t xml:space="preserve"> </t>
        </is>
      </c>
      <c r="CO475" s="4" t="inlineStr">
        <is>
          <t xml:space="preserve"> </t>
        </is>
      </c>
      <c r="CP475" s="4" t="inlineStr">
        <is>
          <t xml:space="preserve"> </t>
        </is>
      </c>
      <c r="CQ475" s="4" t="inlineStr">
        <is>
          <t xml:space="preserve"> </t>
        </is>
      </c>
      <c r="CR475" s="4" t="inlineStr">
        <is>
          <t xml:space="preserve"> </t>
        </is>
      </c>
      <c r="CS475" s="4" t="inlineStr">
        <is>
          <t xml:space="preserve"> </t>
        </is>
      </c>
      <c r="CT475" s="4" t="inlineStr">
        <is>
          <t xml:space="preserve"> </t>
        </is>
      </c>
      <c r="CU475" s="4" t="inlineStr">
        <is>
          <t xml:space="preserve"> </t>
        </is>
      </c>
      <c r="CV475" s="4" t="inlineStr">
        <is>
          <t xml:space="preserve"> </t>
        </is>
      </c>
      <c r="CW475" s="4" t="inlineStr">
        <is>
          <t xml:space="preserve"> </t>
        </is>
      </c>
      <c r="CX475" s="4" t="inlineStr">
        <is>
          <t xml:space="preserve"> </t>
        </is>
      </c>
      <c r="CY475" s="4" t="inlineStr">
        <is>
          <t xml:space="preserve"> </t>
        </is>
      </c>
      <c r="CZ475" s="4" t="inlineStr">
        <is>
          <t xml:space="preserve"> </t>
        </is>
      </c>
      <c r="DA475" s="4" t="inlineStr">
        <is>
          <t xml:space="preserve"> </t>
        </is>
      </c>
      <c r="DB475" s="4" t="inlineStr">
        <is>
          <t xml:space="preserve"> </t>
        </is>
      </c>
      <c r="DC475" s="4" t="inlineStr">
        <is>
          <t xml:space="preserve"> </t>
        </is>
      </c>
      <c r="DD475" s="4" t="inlineStr">
        <is>
          <t xml:space="preserve"> </t>
        </is>
      </c>
      <c r="DE475" s="4" t="inlineStr">
        <is>
          <t xml:space="preserve"> </t>
        </is>
      </c>
      <c r="DF475" s="4" t="inlineStr">
        <is>
          <t xml:space="preserve"> </t>
        </is>
      </c>
      <c r="DG475" s="4" t="inlineStr">
        <is>
          <t xml:space="preserve"> </t>
        </is>
      </c>
      <c r="DH475" s="4" t="inlineStr">
        <is>
          <t xml:space="preserve"> </t>
        </is>
      </c>
      <c r="DI475" s="4" t="inlineStr">
        <is>
          <t xml:space="preserve"> </t>
        </is>
      </c>
      <c r="DJ475" s="4" t="inlineStr">
        <is>
          <t xml:space="preserve"> </t>
        </is>
      </c>
      <c r="DK475" s="4" t="inlineStr">
        <is>
          <t xml:space="preserve"> </t>
        </is>
      </c>
      <c r="DL475" s="4" t="inlineStr">
        <is>
          <t xml:space="preserve"> </t>
        </is>
      </c>
      <c r="DM475" s="4" t="inlineStr">
        <is>
          <t xml:space="preserve"> </t>
        </is>
      </c>
      <c r="DN475" s="4" t="inlineStr">
        <is>
          <t xml:space="preserve"> </t>
        </is>
      </c>
      <c r="DO475" s="4" t="inlineStr">
        <is>
          <t xml:space="preserve"> </t>
        </is>
      </c>
      <c r="DP475" s="4" t="inlineStr">
        <is>
          <t xml:space="preserve"> </t>
        </is>
      </c>
      <c r="DQ475" s="4" t="inlineStr">
        <is>
          <t xml:space="preserve"> </t>
        </is>
      </c>
      <c r="DR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c r="BT476" s="4" t="inlineStr">
        <is>
          <t xml:space="preserve"> </t>
        </is>
      </c>
      <c r="BU476" s="4" t="inlineStr">
        <is>
          <t xml:space="preserve"> </t>
        </is>
      </c>
      <c r="BV476" s="4" t="inlineStr">
        <is>
          <t xml:space="preserve"> </t>
        </is>
      </c>
      <c r="BW476" s="4" t="inlineStr">
        <is>
          <t xml:space="preserve"> </t>
        </is>
      </c>
      <c r="BX476" s="4" t="inlineStr">
        <is>
          <t xml:space="preserve"> </t>
        </is>
      </c>
      <c r="BY476" s="4" t="inlineStr">
        <is>
          <t xml:space="preserve"> </t>
        </is>
      </c>
      <c r="BZ476" s="4" t="inlineStr">
        <is>
          <t xml:space="preserve"> </t>
        </is>
      </c>
      <c r="CA476" s="4" t="inlineStr">
        <is>
          <t xml:space="preserve"> </t>
        </is>
      </c>
      <c r="CB476" s="4" t="inlineStr">
        <is>
          <t xml:space="preserve"> </t>
        </is>
      </c>
      <c r="CC476" s="4" t="inlineStr">
        <is>
          <t xml:space="preserve"> </t>
        </is>
      </c>
      <c r="CD476" s="4" t="inlineStr">
        <is>
          <t xml:space="preserve"> </t>
        </is>
      </c>
      <c r="CE476" s="4" t="inlineStr">
        <is>
          <t xml:space="preserve"> </t>
        </is>
      </c>
      <c r="CF476" s="4" t="inlineStr">
        <is>
          <t xml:space="preserve"> </t>
        </is>
      </c>
      <c r="CG476" s="4" t="inlineStr">
        <is>
          <t xml:space="preserve"> </t>
        </is>
      </c>
      <c r="CH476" s="4" t="inlineStr">
        <is>
          <t xml:space="preserve"> </t>
        </is>
      </c>
      <c r="CI476" s="4" t="inlineStr">
        <is>
          <t xml:space="preserve"> </t>
        </is>
      </c>
      <c r="CJ476" s="4" t="inlineStr">
        <is>
          <t xml:space="preserve"> </t>
        </is>
      </c>
      <c r="CK476" s="4" t="inlineStr">
        <is>
          <t xml:space="preserve"> </t>
        </is>
      </c>
      <c r="CL476" s="4" t="inlineStr">
        <is>
          <t xml:space="preserve"> </t>
        </is>
      </c>
      <c r="CM476" s="4" t="inlineStr">
        <is>
          <t xml:space="preserve"> </t>
        </is>
      </c>
      <c r="CN476" s="4" t="inlineStr">
        <is>
          <t xml:space="preserve"> </t>
        </is>
      </c>
      <c r="CO476" s="4" t="inlineStr">
        <is>
          <t xml:space="preserve"> </t>
        </is>
      </c>
      <c r="CP476" s="4" t="inlineStr">
        <is>
          <t xml:space="preserve"> </t>
        </is>
      </c>
      <c r="CQ476" s="4" t="inlineStr">
        <is>
          <t xml:space="preserve"> </t>
        </is>
      </c>
      <c r="CR476" s="4" t="inlineStr">
        <is>
          <t xml:space="preserve"> </t>
        </is>
      </c>
      <c r="CS476" s="4" t="inlineStr">
        <is>
          <t xml:space="preserve"> </t>
        </is>
      </c>
      <c r="CT476" s="4" t="inlineStr">
        <is>
          <t xml:space="preserve"> </t>
        </is>
      </c>
      <c r="CU476" s="4" t="inlineStr">
        <is>
          <t xml:space="preserve"> </t>
        </is>
      </c>
      <c r="CV476" s="4" t="inlineStr">
        <is>
          <t xml:space="preserve"> </t>
        </is>
      </c>
      <c r="CW476" s="4" t="inlineStr">
        <is>
          <t xml:space="preserve"> </t>
        </is>
      </c>
      <c r="CX476" s="4" t="inlineStr">
        <is>
          <t xml:space="preserve"> </t>
        </is>
      </c>
      <c r="CY476" s="4" t="inlineStr">
        <is>
          <t xml:space="preserve"> </t>
        </is>
      </c>
      <c r="CZ476" s="4" t="inlineStr">
        <is>
          <t xml:space="preserve"> </t>
        </is>
      </c>
      <c r="DA476" s="4" t="inlineStr">
        <is>
          <t xml:space="preserve"> </t>
        </is>
      </c>
      <c r="DB476" s="4" t="inlineStr">
        <is>
          <t xml:space="preserve"> </t>
        </is>
      </c>
      <c r="DC476" s="4" t="inlineStr">
        <is>
          <t xml:space="preserve"> </t>
        </is>
      </c>
      <c r="DD476" s="4" t="inlineStr">
        <is>
          <t xml:space="preserve"> </t>
        </is>
      </c>
      <c r="DE476" s="4" t="inlineStr">
        <is>
          <t xml:space="preserve"> </t>
        </is>
      </c>
      <c r="DF476" s="4" t="inlineStr">
        <is>
          <t xml:space="preserve"> </t>
        </is>
      </c>
      <c r="DG476" s="4" t="inlineStr">
        <is>
          <t xml:space="preserve"> </t>
        </is>
      </c>
      <c r="DH476" s="4" t="inlineStr">
        <is>
          <t xml:space="preserve"> </t>
        </is>
      </c>
      <c r="DI476" s="4" t="inlineStr">
        <is>
          <t xml:space="preserve"> </t>
        </is>
      </c>
      <c r="DJ476" s="4" t="inlineStr">
        <is>
          <t xml:space="preserve"> </t>
        </is>
      </c>
      <c r="DK476" s="4" t="inlineStr">
        <is>
          <t xml:space="preserve"> </t>
        </is>
      </c>
      <c r="DL476" s="4" t="inlineStr">
        <is>
          <t xml:space="preserve"> </t>
        </is>
      </c>
      <c r="DM476" s="4" t="inlineStr">
        <is>
          <t xml:space="preserve"> </t>
        </is>
      </c>
      <c r="DN476" s="4" t="inlineStr">
        <is>
          <t xml:space="preserve"> </t>
        </is>
      </c>
      <c r="DO476" s="4" t="inlineStr">
        <is>
          <t xml:space="preserve"> </t>
        </is>
      </c>
      <c r="DP476" s="4" t="inlineStr">
        <is>
          <t xml:space="preserve"> </t>
        </is>
      </c>
      <c r="DQ476" s="4" t="inlineStr">
        <is>
          <t xml:space="preserve"> </t>
        </is>
      </c>
      <c r="DR476" s="4" t="inlineStr">
        <is>
          <t xml:space="preserve"> </t>
        </is>
      </c>
    </row>
    <row r="477">
      <c r="A477" s="4" t="inlineStr">
        <is>
          <t>Line Graph and Table Measure Name</t>
        </is>
      </c>
      <c r="B477" s="4" t="inlineStr">
        <is>
          <t>Bloomberg Global Aggregate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c r="BT477" s="4" t="inlineStr">
        <is>
          <t xml:space="preserve"> </t>
        </is>
      </c>
      <c r="BU477" s="4" t="inlineStr">
        <is>
          <t xml:space="preserve"> </t>
        </is>
      </c>
      <c r="BV477" s="4" t="inlineStr">
        <is>
          <t xml:space="preserve"> </t>
        </is>
      </c>
      <c r="BW477" s="4" t="inlineStr">
        <is>
          <t xml:space="preserve"> </t>
        </is>
      </c>
      <c r="BX477" s="4" t="inlineStr">
        <is>
          <t xml:space="preserve"> </t>
        </is>
      </c>
      <c r="BY477" s="4" t="inlineStr">
        <is>
          <t xml:space="preserve"> </t>
        </is>
      </c>
      <c r="BZ477" s="4" t="inlineStr">
        <is>
          <t xml:space="preserve"> </t>
        </is>
      </c>
      <c r="CA477" s="4" t="inlineStr">
        <is>
          <t xml:space="preserve"> </t>
        </is>
      </c>
      <c r="CB477" s="4" t="inlineStr">
        <is>
          <t xml:space="preserve"> </t>
        </is>
      </c>
      <c r="CC477" s="4" t="inlineStr">
        <is>
          <t xml:space="preserve"> </t>
        </is>
      </c>
      <c r="CD477" s="4" t="inlineStr">
        <is>
          <t xml:space="preserve"> </t>
        </is>
      </c>
      <c r="CE477" s="4" t="inlineStr">
        <is>
          <t xml:space="preserve"> </t>
        </is>
      </c>
      <c r="CF477" s="4" t="inlineStr">
        <is>
          <t xml:space="preserve"> </t>
        </is>
      </c>
      <c r="CG477" s="4" t="inlineStr">
        <is>
          <t xml:space="preserve"> </t>
        </is>
      </c>
      <c r="CH477" s="4" t="inlineStr">
        <is>
          <t xml:space="preserve"> </t>
        </is>
      </c>
      <c r="CI477" s="4" t="inlineStr">
        <is>
          <t xml:space="preserve"> </t>
        </is>
      </c>
      <c r="CJ477" s="4" t="inlineStr">
        <is>
          <t xml:space="preserve"> </t>
        </is>
      </c>
      <c r="CK477" s="4" t="inlineStr">
        <is>
          <t xml:space="preserve"> </t>
        </is>
      </c>
      <c r="CL477" s="4" t="inlineStr">
        <is>
          <t xml:space="preserve"> </t>
        </is>
      </c>
      <c r="CM477" s="4" t="inlineStr">
        <is>
          <t xml:space="preserve"> </t>
        </is>
      </c>
      <c r="CN477" s="4" t="inlineStr">
        <is>
          <t xml:space="preserve"> </t>
        </is>
      </c>
      <c r="CO477" s="4" t="inlineStr">
        <is>
          <t xml:space="preserve"> </t>
        </is>
      </c>
      <c r="CP477" s="4" t="inlineStr">
        <is>
          <t xml:space="preserve"> </t>
        </is>
      </c>
      <c r="CQ477" s="4" t="inlineStr">
        <is>
          <t xml:space="preserve"> </t>
        </is>
      </c>
      <c r="CR477" s="4" t="inlineStr">
        <is>
          <t xml:space="preserve"> </t>
        </is>
      </c>
      <c r="CS477" s="4" t="inlineStr">
        <is>
          <t xml:space="preserve"> </t>
        </is>
      </c>
      <c r="CT477" s="4" t="inlineStr">
        <is>
          <t xml:space="preserve"> </t>
        </is>
      </c>
      <c r="CU477" s="4" t="inlineStr">
        <is>
          <t xml:space="preserve"> </t>
        </is>
      </c>
      <c r="CV477" s="4" t="inlineStr">
        <is>
          <t xml:space="preserve"> </t>
        </is>
      </c>
      <c r="CW477" s="4" t="inlineStr">
        <is>
          <t xml:space="preserve"> </t>
        </is>
      </c>
      <c r="CX477" s="4" t="inlineStr">
        <is>
          <t xml:space="preserve"> </t>
        </is>
      </c>
      <c r="CY477" s="4" t="inlineStr">
        <is>
          <t xml:space="preserve"> </t>
        </is>
      </c>
      <c r="CZ477" s="4" t="inlineStr">
        <is>
          <t xml:space="preserve"> </t>
        </is>
      </c>
      <c r="DA477" s="4" t="inlineStr">
        <is>
          <t xml:space="preserve"> </t>
        </is>
      </c>
      <c r="DB477" s="4" t="inlineStr">
        <is>
          <t xml:space="preserve"> </t>
        </is>
      </c>
      <c r="DC477" s="4" t="inlineStr">
        <is>
          <t xml:space="preserve"> </t>
        </is>
      </c>
      <c r="DD477" s="4" t="inlineStr">
        <is>
          <t xml:space="preserve"> </t>
        </is>
      </c>
      <c r="DE477" s="4" t="inlineStr">
        <is>
          <t xml:space="preserve"> </t>
        </is>
      </c>
      <c r="DF477" s="4" t="inlineStr">
        <is>
          <t xml:space="preserve"> </t>
        </is>
      </c>
      <c r="DG477" s="4" t="inlineStr">
        <is>
          <t xml:space="preserve"> </t>
        </is>
      </c>
      <c r="DH477" s="4" t="inlineStr">
        <is>
          <t xml:space="preserve"> </t>
        </is>
      </c>
      <c r="DI477" s="4" t="inlineStr">
        <is>
          <t xml:space="preserve"> </t>
        </is>
      </c>
      <c r="DJ477" s="4" t="inlineStr">
        <is>
          <t xml:space="preserve"> </t>
        </is>
      </c>
      <c r="DK477" s="4" t="inlineStr">
        <is>
          <t xml:space="preserve"> </t>
        </is>
      </c>
      <c r="DL477" s="4" t="inlineStr">
        <is>
          <t xml:space="preserve"> </t>
        </is>
      </c>
      <c r="DM477" s="4" t="inlineStr">
        <is>
          <t xml:space="preserve"> </t>
        </is>
      </c>
      <c r="DN477" s="4" t="inlineStr">
        <is>
          <t xml:space="preserve"> </t>
        </is>
      </c>
      <c r="DO477" s="4" t="inlineStr">
        <is>
          <t xml:space="preserve"> </t>
        </is>
      </c>
      <c r="DP477" s="4" t="inlineStr">
        <is>
          <t xml:space="preserve"> </t>
        </is>
      </c>
      <c r="DQ477" s="4" t="inlineStr">
        <is>
          <t xml:space="preserve"> </t>
        </is>
      </c>
      <c r="DR477" s="4" t="inlineStr">
        <is>
          <t xml:space="preserve"> </t>
        </is>
      </c>
    </row>
    <row r="478">
      <c r="A478" s="4" t="inlineStr">
        <is>
          <t>Account Value</t>
        </is>
      </c>
      <c r="B478" s="5" t="n">
        <v>10102</v>
      </c>
      <c r="C478" s="7" t="n">
        <v>9933</v>
      </c>
      <c r="D478" s="7" t="n">
        <v>9704</v>
      </c>
      <c r="E478" s="7" t="n">
        <v>9443</v>
      </c>
      <c r="F478" s="7" t="n">
        <v>9429</v>
      </c>
      <c r="G478" s="7" t="n">
        <v>9307</v>
      </c>
      <c r="H478" s="7" t="n">
        <v>9548</v>
      </c>
      <c r="I478" s="7" t="n">
        <v>9496</v>
      </c>
      <c r="J478" s="7" t="n">
        <v>9617</v>
      </c>
      <c r="K478" s="7" t="n">
        <v>9752</v>
      </c>
      <c r="L478" s="7" t="n">
        <v>9362</v>
      </c>
      <c r="M478" s="7" t="n">
        <v>8913</v>
      </c>
      <c r="N478" s="7" t="n">
        <v>9021</v>
      </c>
      <c r="O478" s="7" t="n">
        <v>9292</v>
      </c>
      <c r="P478" s="7" t="n">
        <v>9421</v>
      </c>
      <c r="Q478" s="7" t="n">
        <v>9356</v>
      </c>
      <c r="R478" s="7" t="n">
        <v>9357</v>
      </c>
      <c r="S478" s="7" t="n">
        <v>9544</v>
      </c>
      <c r="T478" s="7" t="n">
        <v>9502</v>
      </c>
      <c r="U478" s="7" t="n">
        <v>9211</v>
      </c>
      <c r="V478" s="7" t="n">
        <v>9527</v>
      </c>
      <c r="W478" s="7" t="n">
        <v>9224</v>
      </c>
      <c r="X478" s="7" t="n">
        <v>9175</v>
      </c>
      <c r="Y478" s="7" t="n">
        <v>8762</v>
      </c>
      <c r="Z478" s="7" t="n">
        <v>8823</v>
      </c>
      <c r="AA478" s="7" t="n">
        <v>9301</v>
      </c>
      <c r="AB478" s="7" t="n">
        <v>9683</v>
      </c>
      <c r="AC478" s="7" t="n">
        <v>9482</v>
      </c>
      <c r="AD478" s="7" t="n">
        <v>9796</v>
      </c>
      <c r="AE478" s="7" t="n">
        <v>9769</v>
      </c>
      <c r="AF478" s="7" t="n">
        <v>10335</v>
      </c>
      <c r="AG478" s="7" t="n">
        <v>10660</v>
      </c>
      <c r="AH478" s="7" t="n">
        <v>10788</v>
      </c>
      <c r="AI478" s="7" t="n">
        <v>11014</v>
      </c>
      <c r="AJ478" s="7" t="n">
        <v>11029</v>
      </c>
      <c r="AK478" s="7" t="n">
        <v>11062</v>
      </c>
      <c r="AL478" s="7" t="n">
        <v>11089</v>
      </c>
      <c r="AM478" s="7" t="n">
        <v>11289</v>
      </c>
      <c r="AN478" s="7" t="n">
        <v>11336</v>
      </c>
      <c r="AO478" s="7" t="n">
        <v>11187</v>
      </c>
      <c r="AP478" s="7" t="n">
        <v>11287</v>
      </c>
      <c r="AQ478" s="7" t="n">
        <v>11182</v>
      </c>
      <c r="AR478" s="7" t="n">
        <v>11042</v>
      </c>
      <c r="AS478" s="7" t="n">
        <v>11259</v>
      </c>
      <c r="AT478" s="7" t="n">
        <v>11456</v>
      </c>
      <c r="AU478" s="7" t="n">
        <v>11558</v>
      </c>
      <c r="AV478" s="7" t="n">
        <v>11405</v>
      </c>
      <c r="AW478" s="7" t="n">
        <v>11201</v>
      </c>
      <c r="AX478" s="7" t="n">
        <v>11190</v>
      </c>
      <c r="AY478" s="7" t="n">
        <v>11231</v>
      </c>
      <c r="AZ478" s="7" t="n">
        <v>11248</v>
      </c>
      <c r="BA478" s="7" t="n">
        <v>10900</v>
      </c>
      <c r="BB478" s="7" t="n">
        <v>10804</v>
      </c>
      <c r="BC478" s="7" t="n">
        <v>10757</v>
      </c>
      <c r="BD478" s="7" t="n">
        <v>10550</v>
      </c>
      <c r="BE478" s="7" t="n">
        <v>10792</v>
      </c>
      <c r="BF478" s="7" t="n">
        <v>10720</v>
      </c>
      <c r="BG478" s="7" t="n">
        <v>10585</v>
      </c>
      <c r="BH478" s="7" t="n">
        <v>10523</v>
      </c>
      <c r="BI478" s="7" t="n">
        <v>10604</v>
      </c>
      <c r="BJ478" s="7" t="n">
        <v>10534</v>
      </c>
      <c r="BK478" s="7" t="n">
        <v>10642</v>
      </c>
      <c r="BL478" s="7" t="n">
        <v>10430</v>
      </c>
      <c r="BM478" s="7" t="n">
        <v>10459</v>
      </c>
      <c r="BN478" s="7" t="n">
        <v>10232</v>
      </c>
      <c r="BO478" s="7" t="n">
        <v>10095</v>
      </c>
      <c r="BP478" s="7" t="n">
        <v>10125</v>
      </c>
      <c r="BQ478" s="7" t="n">
        <v>10000</v>
      </c>
      <c r="BR478" s="4" t="inlineStr">
        <is>
          <t xml:space="preserve"> </t>
        </is>
      </c>
      <c r="BS478" s="4" t="inlineStr">
        <is>
          <t xml:space="preserve"> </t>
        </is>
      </c>
      <c r="BT478" s="4" t="inlineStr">
        <is>
          <t xml:space="preserve"> </t>
        </is>
      </c>
      <c r="BU478" s="4" t="inlineStr">
        <is>
          <t xml:space="preserve"> </t>
        </is>
      </c>
      <c r="BV478" s="4" t="inlineStr">
        <is>
          <t xml:space="preserve"> </t>
        </is>
      </c>
      <c r="BW478" s="4" t="inlineStr">
        <is>
          <t xml:space="preserve"> </t>
        </is>
      </c>
      <c r="BX478" s="4" t="inlineStr">
        <is>
          <t xml:space="preserve"> </t>
        </is>
      </c>
      <c r="BY478" s="4" t="inlineStr">
        <is>
          <t xml:space="preserve"> </t>
        </is>
      </c>
      <c r="BZ478" s="4" t="inlineStr">
        <is>
          <t xml:space="preserve"> </t>
        </is>
      </c>
      <c r="CA478" s="4" t="inlineStr">
        <is>
          <t xml:space="preserve"> </t>
        </is>
      </c>
      <c r="CB478" s="4" t="inlineStr">
        <is>
          <t xml:space="preserve"> </t>
        </is>
      </c>
      <c r="CC478" s="4" t="inlineStr">
        <is>
          <t xml:space="preserve"> </t>
        </is>
      </c>
      <c r="CD478" s="4" t="inlineStr">
        <is>
          <t xml:space="preserve"> </t>
        </is>
      </c>
      <c r="CE478" s="4" t="inlineStr">
        <is>
          <t xml:space="preserve"> </t>
        </is>
      </c>
      <c r="CF478" s="4" t="inlineStr">
        <is>
          <t xml:space="preserve"> </t>
        </is>
      </c>
      <c r="CG478" s="4" t="inlineStr">
        <is>
          <t xml:space="preserve"> </t>
        </is>
      </c>
      <c r="CH478" s="4" t="inlineStr">
        <is>
          <t xml:space="preserve"> </t>
        </is>
      </c>
      <c r="CI478" s="4" t="inlineStr">
        <is>
          <t xml:space="preserve"> </t>
        </is>
      </c>
      <c r="CJ478" s="4" t="inlineStr">
        <is>
          <t xml:space="preserve"> </t>
        </is>
      </c>
      <c r="CK478" s="4" t="inlineStr">
        <is>
          <t xml:space="preserve"> </t>
        </is>
      </c>
      <c r="CL478" s="4" t="inlineStr">
        <is>
          <t xml:space="preserve"> </t>
        </is>
      </c>
      <c r="CM478" s="4" t="inlineStr">
        <is>
          <t xml:space="preserve"> </t>
        </is>
      </c>
      <c r="CN478" s="4" t="inlineStr">
        <is>
          <t xml:space="preserve"> </t>
        </is>
      </c>
      <c r="CO478" s="4" t="inlineStr">
        <is>
          <t xml:space="preserve"> </t>
        </is>
      </c>
      <c r="CP478" s="4" t="inlineStr">
        <is>
          <t xml:space="preserve"> </t>
        </is>
      </c>
      <c r="CQ478" s="4" t="inlineStr">
        <is>
          <t xml:space="preserve"> </t>
        </is>
      </c>
      <c r="CR478" s="4" t="inlineStr">
        <is>
          <t xml:space="preserve"> </t>
        </is>
      </c>
      <c r="CS478" s="4" t="inlineStr">
        <is>
          <t xml:space="preserve"> </t>
        </is>
      </c>
      <c r="CT478" s="4" t="inlineStr">
        <is>
          <t xml:space="preserve"> </t>
        </is>
      </c>
      <c r="CU478" s="4" t="inlineStr">
        <is>
          <t xml:space="preserve"> </t>
        </is>
      </c>
      <c r="CV478" s="4" t="inlineStr">
        <is>
          <t xml:space="preserve"> </t>
        </is>
      </c>
      <c r="CW478" s="4" t="inlineStr">
        <is>
          <t xml:space="preserve"> </t>
        </is>
      </c>
      <c r="CX478" s="4" t="inlineStr">
        <is>
          <t xml:space="preserve"> </t>
        </is>
      </c>
      <c r="CY478" s="4" t="inlineStr">
        <is>
          <t xml:space="preserve"> </t>
        </is>
      </c>
      <c r="CZ478" s="4" t="inlineStr">
        <is>
          <t xml:space="preserve"> </t>
        </is>
      </c>
      <c r="DA478" s="4" t="inlineStr">
        <is>
          <t xml:space="preserve"> </t>
        </is>
      </c>
      <c r="DB478" s="4" t="inlineStr">
        <is>
          <t xml:space="preserve"> </t>
        </is>
      </c>
      <c r="DC478" s="4" t="inlineStr">
        <is>
          <t xml:space="preserve"> </t>
        </is>
      </c>
      <c r="DD478" s="4" t="inlineStr">
        <is>
          <t xml:space="preserve"> </t>
        </is>
      </c>
      <c r="DE478" s="4" t="inlineStr">
        <is>
          <t xml:space="preserve"> </t>
        </is>
      </c>
      <c r="DF478" s="4" t="inlineStr">
        <is>
          <t xml:space="preserve"> </t>
        </is>
      </c>
      <c r="DG478" s="4" t="inlineStr">
        <is>
          <t xml:space="preserve"> </t>
        </is>
      </c>
      <c r="DH478" s="4" t="inlineStr">
        <is>
          <t xml:space="preserve"> </t>
        </is>
      </c>
      <c r="DI478" s="4" t="inlineStr">
        <is>
          <t xml:space="preserve"> </t>
        </is>
      </c>
      <c r="DJ478" s="4" t="inlineStr">
        <is>
          <t xml:space="preserve"> </t>
        </is>
      </c>
      <c r="DK478" s="4" t="inlineStr">
        <is>
          <t xml:space="preserve"> </t>
        </is>
      </c>
      <c r="DL478" s="4" t="inlineStr">
        <is>
          <t xml:space="preserve"> </t>
        </is>
      </c>
      <c r="DM478" s="4" t="inlineStr">
        <is>
          <t xml:space="preserve"> </t>
        </is>
      </c>
      <c r="DN478" s="4" t="inlineStr">
        <is>
          <t xml:space="preserve"> </t>
        </is>
      </c>
      <c r="DO478" s="4" t="inlineStr">
        <is>
          <t xml:space="preserve"> </t>
        </is>
      </c>
      <c r="DP478" s="4" t="inlineStr">
        <is>
          <t xml:space="preserve"> </t>
        </is>
      </c>
      <c r="DQ478" s="4" t="inlineStr">
        <is>
          <t xml:space="preserve"> </t>
        </is>
      </c>
      <c r="DR478" s="4" t="inlineStr">
        <is>
          <t xml:space="preserve"> </t>
        </is>
      </c>
    </row>
    <row r="479">
      <c r="A479" s="4" t="inlineStr">
        <is>
          <t>ALLSPRING Index: Bloomberg Global Aggregate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c r="BL479" s="4" t="inlineStr">
        <is>
          <t xml:space="preserve"> </t>
        </is>
      </c>
      <c r="BM479" s="4" t="inlineStr">
        <is>
          <t xml:space="preserve"> </t>
        </is>
      </c>
      <c r="BN479" s="4" t="inlineStr">
        <is>
          <t xml:space="preserve"> </t>
        </is>
      </c>
      <c r="BO479" s="4" t="inlineStr">
        <is>
          <t xml:space="preserve"> </t>
        </is>
      </c>
      <c r="BP479" s="4" t="inlineStr">
        <is>
          <t xml:space="preserve"> </t>
        </is>
      </c>
      <c r="BQ479" s="4" t="inlineStr">
        <is>
          <t xml:space="preserve"> </t>
        </is>
      </c>
      <c r="BR479" s="4" t="inlineStr">
        <is>
          <t xml:space="preserve"> </t>
        </is>
      </c>
      <c r="BS479" s="4" t="inlineStr">
        <is>
          <t xml:space="preserve"> </t>
        </is>
      </c>
      <c r="BT479" s="4" t="inlineStr">
        <is>
          <t xml:space="preserve"> </t>
        </is>
      </c>
      <c r="BU479" s="4" t="inlineStr">
        <is>
          <t xml:space="preserve"> </t>
        </is>
      </c>
      <c r="BV479" s="4" t="inlineStr">
        <is>
          <t xml:space="preserve"> </t>
        </is>
      </c>
      <c r="BW479" s="4" t="inlineStr">
        <is>
          <t xml:space="preserve"> </t>
        </is>
      </c>
      <c r="BX479" s="4" t="inlineStr">
        <is>
          <t xml:space="preserve"> </t>
        </is>
      </c>
      <c r="BY479" s="4" t="inlineStr">
        <is>
          <t xml:space="preserve"> </t>
        </is>
      </c>
      <c r="BZ479" s="4" t="inlineStr">
        <is>
          <t xml:space="preserve"> </t>
        </is>
      </c>
      <c r="CA479" s="4" t="inlineStr">
        <is>
          <t xml:space="preserve"> </t>
        </is>
      </c>
      <c r="CB479" s="4" t="inlineStr">
        <is>
          <t xml:space="preserve"> </t>
        </is>
      </c>
      <c r="CC479" s="4" t="inlineStr">
        <is>
          <t xml:space="preserve"> </t>
        </is>
      </c>
      <c r="CD479" s="4" t="inlineStr">
        <is>
          <t xml:space="preserve"> </t>
        </is>
      </c>
      <c r="CE479" s="4" t="inlineStr">
        <is>
          <t xml:space="preserve"> </t>
        </is>
      </c>
      <c r="CF479" s="4" t="inlineStr">
        <is>
          <t xml:space="preserve"> </t>
        </is>
      </c>
      <c r="CG479" s="4" t="inlineStr">
        <is>
          <t xml:space="preserve"> </t>
        </is>
      </c>
      <c r="CH479" s="4" t="inlineStr">
        <is>
          <t xml:space="preserve"> </t>
        </is>
      </c>
      <c r="CI479" s="4" t="inlineStr">
        <is>
          <t xml:space="preserve"> </t>
        </is>
      </c>
      <c r="CJ479" s="4" t="inlineStr">
        <is>
          <t xml:space="preserve"> </t>
        </is>
      </c>
      <c r="CK479" s="4" t="inlineStr">
        <is>
          <t xml:space="preserve"> </t>
        </is>
      </c>
      <c r="CL479" s="4" t="inlineStr">
        <is>
          <t xml:space="preserve"> </t>
        </is>
      </c>
      <c r="CM479" s="4" t="inlineStr">
        <is>
          <t xml:space="preserve"> </t>
        </is>
      </c>
      <c r="CN479" s="4" t="inlineStr">
        <is>
          <t xml:space="preserve"> </t>
        </is>
      </c>
      <c r="CO479" s="4" t="inlineStr">
        <is>
          <t xml:space="preserve"> </t>
        </is>
      </c>
      <c r="CP479" s="4" t="inlineStr">
        <is>
          <t xml:space="preserve"> </t>
        </is>
      </c>
      <c r="CQ479" s="4" t="inlineStr">
        <is>
          <t xml:space="preserve"> </t>
        </is>
      </c>
      <c r="CR479" s="4" t="inlineStr">
        <is>
          <t xml:space="preserve"> </t>
        </is>
      </c>
      <c r="CS479" s="4" t="inlineStr">
        <is>
          <t xml:space="preserve"> </t>
        </is>
      </c>
      <c r="CT479" s="4" t="inlineStr">
        <is>
          <t xml:space="preserve"> </t>
        </is>
      </c>
      <c r="CU479" s="4" t="inlineStr">
        <is>
          <t xml:space="preserve"> </t>
        </is>
      </c>
      <c r="CV479" s="4" t="inlineStr">
        <is>
          <t xml:space="preserve"> </t>
        </is>
      </c>
      <c r="CW479" s="4" t="inlineStr">
        <is>
          <t xml:space="preserve"> </t>
        </is>
      </c>
      <c r="CX479" s="4" t="inlineStr">
        <is>
          <t xml:space="preserve"> </t>
        </is>
      </c>
      <c r="CY479" s="4" t="inlineStr">
        <is>
          <t xml:space="preserve"> </t>
        </is>
      </c>
      <c r="CZ479" s="4" t="inlineStr">
        <is>
          <t xml:space="preserve"> </t>
        </is>
      </c>
      <c r="DA479" s="4" t="inlineStr">
        <is>
          <t xml:space="preserve"> </t>
        </is>
      </c>
      <c r="DB479" s="4" t="inlineStr">
        <is>
          <t xml:space="preserve"> </t>
        </is>
      </c>
      <c r="DC479" s="4" t="inlineStr">
        <is>
          <t xml:space="preserve"> </t>
        </is>
      </c>
      <c r="DD479" s="4" t="inlineStr">
        <is>
          <t xml:space="preserve"> </t>
        </is>
      </c>
      <c r="DE479" s="4" t="inlineStr">
        <is>
          <t xml:space="preserve"> </t>
        </is>
      </c>
      <c r="DF479" s="4" t="inlineStr">
        <is>
          <t xml:space="preserve"> </t>
        </is>
      </c>
      <c r="DG479" s="4" t="inlineStr">
        <is>
          <t xml:space="preserve"> </t>
        </is>
      </c>
      <c r="DH479" s="4" t="inlineStr">
        <is>
          <t xml:space="preserve"> </t>
        </is>
      </c>
      <c r="DI479" s="4" t="inlineStr">
        <is>
          <t xml:space="preserve"> </t>
        </is>
      </c>
      <c r="DJ479" s="4" t="inlineStr">
        <is>
          <t xml:space="preserve"> </t>
        </is>
      </c>
      <c r="DK479" s="4" t="inlineStr">
        <is>
          <t xml:space="preserve"> </t>
        </is>
      </c>
      <c r="DL479" s="4" t="inlineStr">
        <is>
          <t xml:space="preserve"> </t>
        </is>
      </c>
      <c r="DM479" s="4" t="inlineStr">
        <is>
          <t xml:space="preserve"> </t>
        </is>
      </c>
      <c r="DN479" s="4" t="inlineStr">
        <is>
          <t xml:space="preserve"> </t>
        </is>
      </c>
      <c r="DO479" s="4" t="inlineStr">
        <is>
          <t xml:space="preserve"> </t>
        </is>
      </c>
      <c r="DP479" s="4" t="inlineStr">
        <is>
          <t xml:space="preserve"> </t>
        </is>
      </c>
      <c r="DQ479" s="4" t="inlineStr">
        <is>
          <t xml:space="preserve"> </t>
        </is>
      </c>
      <c r="DR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c r="BT480" s="4" t="inlineStr">
        <is>
          <t xml:space="preserve"> </t>
        </is>
      </c>
      <c r="BU480" s="4" t="inlineStr">
        <is>
          <t xml:space="preserve"> </t>
        </is>
      </c>
      <c r="BV480" s="4" t="inlineStr">
        <is>
          <t xml:space="preserve"> </t>
        </is>
      </c>
      <c r="BW480" s="4" t="inlineStr">
        <is>
          <t xml:space="preserve"> </t>
        </is>
      </c>
      <c r="BX480" s="4" t="inlineStr">
        <is>
          <t xml:space="preserve"> </t>
        </is>
      </c>
      <c r="BY480" s="4" t="inlineStr">
        <is>
          <t xml:space="preserve"> </t>
        </is>
      </c>
      <c r="BZ480" s="4" t="inlineStr">
        <is>
          <t xml:space="preserve"> </t>
        </is>
      </c>
      <c r="CA480" s="4" t="inlineStr">
        <is>
          <t xml:space="preserve"> </t>
        </is>
      </c>
      <c r="CB480" s="4" t="inlineStr">
        <is>
          <t xml:space="preserve"> </t>
        </is>
      </c>
      <c r="CC480" s="4" t="inlineStr">
        <is>
          <t xml:space="preserve"> </t>
        </is>
      </c>
      <c r="CD480" s="4" t="inlineStr">
        <is>
          <t xml:space="preserve"> </t>
        </is>
      </c>
      <c r="CE480" s="4" t="inlineStr">
        <is>
          <t xml:space="preserve"> </t>
        </is>
      </c>
      <c r="CF480" s="4" t="inlineStr">
        <is>
          <t xml:space="preserve"> </t>
        </is>
      </c>
      <c r="CG480" s="4" t="inlineStr">
        <is>
          <t xml:space="preserve"> </t>
        </is>
      </c>
      <c r="CH480" s="4" t="inlineStr">
        <is>
          <t xml:space="preserve"> </t>
        </is>
      </c>
      <c r="CI480" s="4" t="inlineStr">
        <is>
          <t xml:space="preserve"> </t>
        </is>
      </c>
      <c r="CJ480" s="4" t="inlineStr">
        <is>
          <t xml:space="preserve"> </t>
        </is>
      </c>
      <c r="CK480" s="4" t="inlineStr">
        <is>
          <t xml:space="preserve"> </t>
        </is>
      </c>
      <c r="CL480" s="4" t="inlineStr">
        <is>
          <t xml:space="preserve"> </t>
        </is>
      </c>
      <c r="CM480" s="4" t="inlineStr">
        <is>
          <t xml:space="preserve"> </t>
        </is>
      </c>
      <c r="CN480" s="4" t="inlineStr">
        <is>
          <t xml:space="preserve"> </t>
        </is>
      </c>
      <c r="CO480" s="4" t="inlineStr">
        <is>
          <t xml:space="preserve"> </t>
        </is>
      </c>
      <c r="CP480" s="4" t="inlineStr">
        <is>
          <t xml:space="preserve"> </t>
        </is>
      </c>
      <c r="CQ480" s="4" t="inlineStr">
        <is>
          <t xml:space="preserve"> </t>
        </is>
      </c>
      <c r="CR480" s="4" t="inlineStr">
        <is>
          <t xml:space="preserve"> </t>
        </is>
      </c>
      <c r="CS480" s="4" t="inlineStr">
        <is>
          <t xml:space="preserve"> </t>
        </is>
      </c>
      <c r="CT480" s="4" t="inlineStr">
        <is>
          <t xml:space="preserve"> </t>
        </is>
      </c>
      <c r="CU480" s="4" t="inlineStr">
        <is>
          <t xml:space="preserve"> </t>
        </is>
      </c>
      <c r="CV480" s="4" t="inlineStr">
        <is>
          <t xml:space="preserve"> </t>
        </is>
      </c>
      <c r="CW480" s="4" t="inlineStr">
        <is>
          <t xml:space="preserve"> </t>
        </is>
      </c>
      <c r="CX480" s="4" t="inlineStr">
        <is>
          <t xml:space="preserve"> </t>
        </is>
      </c>
      <c r="CY480" s="4" t="inlineStr">
        <is>
          <t xml:space="preserve"> </t>
        </is>
      </c>
      <c r="CZ480" s="4" t="inlineStr">
        <is>
          <t xml:space="preserve"> </t>
        </is>
      </c>
      <c r="DA480" s="4" t="inlineStr">
        <is>
          <t xml:space="preserve"> </t>
        </is>
      </c>
      <c r="DB480" s="4" t="inlineStr">
        <is>
          <t xml:space="preserve"> </t>
        </is>
      </c>
      <c r="DC480" s="4" t="inlineStr">
        <is>
          <t xml:space="preserve"> </t>
        </is>
      </c>
      <c r="DD480" s="4" t="inlineStr">
        <is>
          <t xml:space="preserve"> </t>
        </is>
      </c>
      <c r="DE480" s="4" t="inlineStr">
        <is>
          <t xml:space="preserve"> </t>
        </is>
      </c>
      <c r="DF480" s="4" t="inlineStr">
        <is>
          <t xml:space="preserve"> </t>
        </is>
      </c>
      <c r="DG480" s="4" t="inlineStr">
        <is>
          <t xml:space="preserve"> </t>
        </is>
      </c>
      <c r="DH480" s="4" t="inlineStr">
        <is>
          <t xml:space="preserve"> </t>
        </is>
      </c>
      <c r="DI480" s="4" t="inlineStr">
        <is>
          <t xml:space="preserve"> </t>
        </is>
      </c>
      <c r="DJ480" s="4" t="inlineStr">
        <is>
          <t xml:space="preserve"> </t>
        </is>
      </c>
      <c r="DK480" s="4" t="inlineStr">
        <is>
          <t xml:space="preserve"> </t>
        </is>
      </c>
      <c r="DL480" s="4" t="inlineStr">
        <is>
          <t xml:space="preserve"> </t>
        </is>
      </c>
      <c r="DM480" s="4" t="inlineStr">
        <is>
          <t xml:space="preserve"> </t>
        </is>
      </c>
      <c r="DN480" s="4" t="inlineStr">
        <is>
          <t xml:space="preserve"> </t>
        </is>
      </c>
      <c r="DO480" s="4" t="inlineStr">
        <is>
          <t xml:space="preserve"> </t>
        </is>
      </c>
      <c r="DP480" s="4" t="inlineStr">
        <is>
          <t xml:space="preserve"> </t>
        </is>
      </c>
      <c r="DQ480" s="4" t="inlineStr">
        <is>
          <t xml:space="preserve"> </t>
        </is>
      </c>
      <c r="DR480" s="4" t="inlineStr">
        <is>
          <t xml:space="preserve"> </t>
        </is>
      </c>
    </row>
    <row r="481">
      <c r="A481" s="4" t="inlineStr">
        <is>
          <t>Line Graph and Table Measure Name</t>
        </is>
      </c>
      <c r="B481" s="4" t="inlineStr">
        <is>
          <t>Bloomberg Global Aggregate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c r="BT481" s="4" t="inlineStr">
        <is>
          <t xml:space="preserve"> </t>
        </is>
      </c>
      <c r="BU481" s="4" t="inlineStr">
        <is>
          <t xml:space="preserve"> </t>
        </is>
      </c>
      <c r="BV481" s="4" t="inlineStr">
        <is>
          <t xml:space="preserve"> </t>
        </is>
      </c>
      <c r="BW481" s="4" t="inlineStr">
        <is>
          <t xml:space="preserve"> </t>
        </is>
      </c>
      <c r="BX481" s="4" t="inlineStr">
        <is>
          <t xml:space="preserve"> </t>
        </is>
      </c>
      <c r="BY481" s="4" t="inlineStr">
        <is>
          <t xml:space="preserve"> </t>
        </is>
      </c>
      <c r="BZ481" s="4" t="inlineStr">
        <is>
          <t xml:space="preserve"> </t>
        </is>
      </c>
      <c r="CA481" s="4" t="inlineStr">
        <is>
          <t xml:space="preserve"> </t>
        </is>
      </c>
      <c r="CB481" s="4" t="inlineStr">
        <is>
          <t xml:space="preserve"> </t>
        </is>
      </c>
      <c r="CC481" s="4" t="inlineStr">
        <is>
          <t xml:space="preserve"> </t>
        </is>
      </c>
      <c r="CD481" s="4" t="inlineStr">
        <is>
          <t xml:space="preserve"> </t>
        </is>
      </c>
      <c r="CE481" s="4" t="inlineStr">
        <is>
          <t xml:space="preserve"> </t>
        </is>
      </c>
      <c r="CF481" s="4" t="inlineStr">
        <is>
          <t xml:space="preserve"> </t>
        </is>
      </c>
      <c r="CG481" s="4" t="inlineStr">
        <is>
          <t xml:space="preserve"> </t>
        </is>
      </c>
      <c r="CH481" s="4" t="inlineStr">
        <is>
          <t xml:space="preserve"> </t>
        </is>
      </c>
      <c r="CI481" s="4" t="inlineStr">
        <is>
          <t xml:space="preserve"> </t>
        </is>
      </c>
      <c r="CJ481" s="4" t="inlineStr">
        <is>
          <t xml:space="preserve"> </t>
        </is>
      </c>
      <c r="CK481" s="4" t="inlineStr">
        <is>
          <t xml:space="preserve"> </t>
        </is>
      </c>
      <c r="CL481" s="4" t="inlineStr">
        <is>
          <t xml:space="preserve"> </t>
        </is>
      </c>
      <c r="CM481" s="4" t="inlineStr">
        <is>
          <t xml:space="preserve"> </t>
        </is>
      </c>
      <c r="CN481" s="4" t="inlineStr">
        <is>
          <t xml:space="preserve"> </t>
        </is>
      </c>
      <c r="CO481" s="4" t="inlineStr">
        <is>
          <t xml:space="preserve"> </t>
        </is>
      </c>
      <c r="CP481" s="4" t="inlineStr">
        <is>
          <t xml:space="preserve"> </t>
        </is>
      </c>
      <c r="CQ481" s="4" t="inlineStr">
        <is>
          <t xml:space="preserve"> </t>
        </is>
      </c>
      <c r="CR481" s="4" t="inlineStr">
        <is>
          <t xml:space="preserve"> </t>
        </is>
      </c>
      <c r="CS481" s="4" t="inlineStr">
        <is>
          <t xml:space="preserve"> </t>
        </is>
      </c>
      <c r="CT481" s="4" t="inlineStr">
        <is>
          <t xml:space="preserve"> </t>
        </is>
      </c>
      <c r="CU481" s="4" t="inlineStr">
        <is>
          <t xml:space="preserve"> </t>
        </is>
      </c>
      <c r="CV481" s="4" t="inlineStr">
        <is>
          <t xml:space="preserve"> </t>
        </is>
      </c>
      <c r="CW481" s="4" t="inlineStr">
        <is>
          <t xml:space="preserve"> </t>
        </is>
      </c>
      <c r="CX481" s="4" t="inlineStr">
        <is>
          <t xml:space="preserve"> </t>
        </is>
      </c>
      <c r="CY481" s="4" t="inlineStr">
        <is>
          <t xml:space="preserve"> </t>
        </is>
      </c>
      <c r="CZ481" s="4" t="inlineStr">
        <is>
          <t xml:space="preserve"> </t>
        </is>
      </c>
      <c r="DA481" s="4" t="inlineStr">
        <is>
          <t xml:space="preserve"> </t>
        </is>
      </c>
      <c r="DB481" s="4" t="inlineStr">
        <is>
          <t xml:space="preserve"> </t>
        </is>
      </c>
      <c r="DC481" s="4" t="inlineStr">
        <is>
          <t xml:space="preserve"> </t>
        </is>
      </c>
      <c r="DD481" s="4" t="inlineStr">
        <is>
          <t xml:space="preserve"> </t>
        </is>
      </c>
      <c r="DE481" s="4" t="inlineStr">
        <is>
          <t xml:space="preserve"> </t>
        </is>
      </c>
      <c r="DF481" s="4" t="inlineStr">
        <is>
          <t xml:space="preserve"> </t>
        </is>
      </c>
      <c r="DG481" s="4" t="inlineStr">
        <is>
          <t xml:space="preserve"> </t>
        </is>
      </c>
      <c r="DH481" s="4" t="inlineStr">
        <is>
          <t xml:space="preserve"> </t>
        </is>
      </c>
      <c r="DI481" s="4" t="inlineStr">
        <is>
          <t xml:space="preserve"> </t>
        </is>
      </c>
      <c r="DJ481" s="4" t="inlineStr">
        <is>
          <t xml:space="preserve"> </t>
        </is>
      </c>
      <c r="DK481" s="4" t="inlineStr">
        <is>
          <t xml:space="preserve"> </t>
        </is>
      </c>
      <c r="DL481" s="4" t="inlineStr">
        <is>
          <t xml:space="preserve"> </t>
        </is>
      </c>
      <c r="DM481" s="4" t="inlineStr">
        <is>
          <t xml:space="preserve"> </t>
        </is>
      </c>
      <c r="DN481" s="4" t="inlineStr">
        <is>
          <t xml:space="preserve"> </t>
        </is>
      </c>
      <c r="DO481" s="4" t="inlineStr">
        <is>
          <t xml:space="preserve"> </t>
        </is>
      </c>
      <c r="DP481" s="4" t="inlineStr">
        <is>
          <t xml:space="preserve"> </t>
        </is>
      </c>
      <c r="DQ481" s="4" t="inlineStr">
        <is>
          <t xml:space="preserve"> </t>
        </is>
      </c>
      <c r="DR481" s="4" t="inlineStr">
        <is>
          <t xml:space="preserve"> </t>
        </is>
      </c>
    </row>
    <row r="482">
      <c r="A482" s="4" t="inlineStr">
        <is>
          <t>Account Value</t>
        </is>
      </c>
      <c r="B482" s="5" t="n">
        <v>10102</v>
      </c>
      <c r="C482" s="7" t="n">
        <v>9933</v>
      </c>
      <c r="D482" s="7" t="n">
        <v>9704</v>
      </c>
      <c r="E482" s="7" t="n">
        <v>9443</v>
      </c>
      <c r="F482" s="7" t="n">
        <v>9429</v>
      </c>
      <c r="G482" s="7" t="n">
        <v>9307</v>
      </c>
      <c r="H482" s="7" t="n">
        <v>9548</v>
      </c>
      <c r="I482" s="7" t="n">
        <v>9496</v>
      </c>
      <c r="J482" s="7" t="n">
        <v>9617</v>
      </c>
      <c r="K482" s="7" t="n">
        <v>9752</v>
      </c>
      <c r="L482" s="7" t="n">
        <v>9362</v>
      </c>
      <c r="M482" s="7" t="n">
        <v>8913</v>
      </c>
      <c r="N482" s="7" t="n">
        <v>9021</v>
      </c>
      <c r="O482" s="7" t="n">
        <v>9292</v>
      </c>
      <c r="P482" s="7" t="n">
        <v>9421</v>
      </c>
      <c r="Q482" s="7" t="n">
        <v>9356</v>
      </c>
      <c r="R482" s="7" t="n">
        <v>9357</v>
      </c>
      <c r="S482" s="7" t="n">
        <v>9544</v>
      </c>
      <c r="T482" s="7" t="n">
        <v>9502</v>
      </c>
      <c r="U482" s="7" t="n">
        <v>9211</v>
      </c>
      <c r="V482" s="7" t="n">
        <v>9527</v>
      </c>
      <c r="W482" s="7" t="n">
        <v>9224</v>
      </c>
      <c r="X482" s="7" t="n">
        <v>9175</v>
      </c>
      <c r="Y482" s="7" t="n">
        <v>8762</v>
      </c>
      <c r="Z482" s="7" t="n">
        <v>8823</v>
      </c>
      <c r="AA482" s="7" t="n">
        <v>9301</v>
      </c>
      <c r="AB482" s="7" t="n">
        <v>9683</v>
      </c>
      <c r="AC482" s="7" t="n">
        <v>9482</v>
      </c>
      <c r="AD482" s="7" t="n">
        <v>9796</v>
      </c>
      <c r="AE482" s="7" t="n">
        <v>9769</v>
      </c>
      <c r="AF482" s="7" t="n">
        <v>10335</v>
      </c>
      <c r="AG482" s="7" t="n">
        <v>10660</v>
      </c>
      <c r="AH482" s="7" t="n">
        <v>10788</v>
      </c>
      <c r="AI482" s="7" t="n">
        <v>11014</v>
      </c>
      <c r="AJ482" s="7" t="n">
        <v>11029</v>
      </c>
      <c r="AK482" s="7" t="n">
        <v>11062</v>
      </c>
      <c r="AL482" s="7" t="n">
        <v>11089</v>
      </c>
      <c r="AM482" s="7" t="n">
        <v>11289</v>
      </c>
      <c r="AN482" s="7" t="n">
        <v>11336</v>
      </c>
      <c r="AO482" s="7" t="n">
        <v>11187</v>
      </c>
      <c r="AP482" s="7" t="n">
        <v>11287</v>
      </c>
      <c r="AQ482" s="7" t="n">
        <v>11182</v>
      </c>
      <c r="AR482" s="7" t="n">
        <v>11042</v>
      </c>
      <c r="AS482" s="7" t="n">
        <v>11259</v>
      </c>
      <c r="AT482" s="7" t="n">
        <v>11456</v>
      </c>
      <c r="AU482" s="7" t="n">
        <v>11558</v>
      </c>
      <c r="AV482" s="7" t="n">
        <v>11405</v>
      </c>
      <c r="AW482" s="7" t="n">
        <v>11201</v>
      </c>
      <c r="AX482" s="7" t="n">
        <v>11190</v>
      </c>
      <c r="AY482" s="7" t="n">
        <v>11231</v>
      </c>
      <c r="AZ482" s="7" t="n">
        <v>11248</v>
      </c>
      <c r="BA482" s="7" t="n">
        <v>10900</v>
      </c>
      <c r="BB482" s="7" t="n">
        <v>10804</v>
      </c>
      <c r="BC482" s="7" t="n">
        <v>10757</v>
      </c>
      <c r="BD482" s="7" t="n">
        <v>10550</v>
      </c>
      <c r="BE482" s="7" t="n">
        <v>10792</v>
      </c>
      <c r="BF482" s="7" t="n">
        <v>10720</v>
      </c>
      <c r="BG482" s="7" t="n">
        <v>10585</v>
      </c>
      <c r="BH482" s="7" t="n">
        <v>10523</v>
      </c>
      <c r="BI482" s="7" t="n">
        <v>10604</v>
      </c>
      <c r="BJ482" s="7" t="n">
        <v>10534</v>
      </c>
      <c r="BK482" s="7" t="n">
        <v>10642</v>
      </c>
      <c r="BL482" s="7" t="n">
        <v>10430</v>
      </c>
      <c r="BM482" s="7" t="n">
        <v>10459</v>
      </c>
      <c r="BN482" s="7" t="n">
        <v>10232</v>
      </c>
      <c r="BO482" s="7" t="n">
        <v>10095</v>
      </c>
      <c r="BP482" s="7" t="n">
        <v>10125</v>
      </c>
      <c r="BQ482" s="7" t="n">
        <v>10000</v>
      </c>
      <c r="BR482" s="4" t="inlineStr">
        <is>
          <t xml:space="preserve"> </t>
        </is>
      </c>
      <c r="BS482" s="4" t="inlineStr">
        <is>
          <t xml:space="preserve"> </t>
        </is>
      </c>
      <c r="BT482" s="4" t="inlineStr">
        <is>
          <t xml:space="preserve"> </t>
        </is>
      </c>
      <c r="BU482" s="4" t="inlineStr">
        <is>
          <t xml:space="preserve"> </t>
        </is>
      </c>
      <c r="BV482" s="4" t="inlineStr">
        <is>
          <t xml:space="preserve"> </t>
        </is>
      </c>
      <c r="BW482" s="4" t="inlineStr">
        <is>
          <t xml:space="preserve"> </t>
        </is>
      </c>
      <c r="BX482" s="4" t="inlineStr">
        <is>
          <t xml:space="preserve"> </t>
        </is>
      </c>
      <c r="BY482" s="4" t="inlineStr">
        <is>
          <t xml:space="preserve"> </t>
        </is>
      </c>
      <c r="BZ482" s="4" t="inlineStr">
        <is>
          <t xml:space="preserve"> </t>
        </is>
      </c>
      <c r="CA482" s="4" t="inlineStr">
        <is>
          <t xml:space="preserve"> </t>
        </is>
      </c>
      <c r="CB482" s="4" t="inlineStr">
        <is>
          <t xml:space="preserve"> </t>
        </is>
      </c>
      <c r="CC482" s="4" t="inlineStr">
        <is>
          <t xml:space="preserve"> </t>
        </is>
      </c>
      <c r="CD482" s="4" t="inlineStr">
        <is>
          <t xml:space="preserve"> </t>
        </is>
      </c>
      <c r="CE482" s="4" t="inlineStr">
        <is>
          <t xml:space="preserve"> </t>
        </is>
      </c>
      <c r="CF482" s="4" t="inlineStr">
        <is>
          <t xml:space="preserve"> </t>
        </is>
      </c>
      <c r="CG482" s="4" t="inlineStr">
        <is>
          <t xml:space="preserve"> </t>
        </is>
      </c>
      <c r="CH482" s="4" t="inlineStr">
        <is>
          <t xml:space="preserve"> </t>
        </is>
      </c>
      <c r="CI482" s="4" t="inlineStr">
        <is>
          <t xml:space="preserve"> </t>
        </is>
      </c>
      <c r="CJ482" s="4" t="inlineStr">
        <is>
          <t xml:space="preserve"> </t>
        </is>
      </c>
      <c r="CK482" s="4" t="inlineStr">
        <is>
          <t xml:space="preserve"> </t>
        </is>
      </c>
      <c r="CL482" s="4" t="inlineStr">
        <is>
          <t xml:space="preserve"> </t>
        </is>
      </c>
      <c r="CM482" s="4" t="inlineStr">
        <is>
          <t xml:space="preserve"> </t>
        </is>
      </c>
      <c r="CN482" s="4" t="inlineStr">
        <is>
          <t xml:space="preserve"> </t>
        </is>
      </c>
      <c r="CO482" s="4" t="inlineStr">
        <is>
          <t xml:space="preserve"> </t>
        </is>
      </c>
      <c r="CP482" s="4" t="inlineStr">
        <is>
          <t xml:space="preserve"> </t>
        </is>
      </c>
      <c r="CQ482" s="4" t="inlineStr">
        <is>
          <t xml:space="preserve"> </t>
        </is>
      </c>
      <c r="CR482" s="4" t="inlineStr">
        <is>
          <t xml:space="preserve"> </t>
        </is>
      </c>
      <c r="CS482" s="4" t="inlineStr">
        <is>
          <t xml:space="preserve"> </t>
        </is>
      </c>
      <c r="CT482" s="4" t="inlineStr">
        <is>
          <t xml:space="preserve"> </t>
        </is>
      </c>
      <c r="CU482" s="4" t="inlineStr">
        <is>
          <t xml:space="preserve"> </t>
        </is>
      </c>
      <c r="CV482" s="4" t="inlineStr">
        <is>
          <t xml:space="preserve"> </t>
        </is>
      </c>
      <c r="CW482" s="4" t="inlineStr">
        <is>
          <t xml:space="preserve"> </t>
        </is>
      </c>
      <c r="CX482" s="4" t="inlineStr">
        <is>
          <t xml:space="preserve"> </t>
        </is>
      </c>
      <c r="CY482" s="4" t="inlineStr">
        <is>
          <t xml:space="preserve"> </t>
        </is>
      </c>
      <c r="CZ482" s="4" t="inlineStr">
        <is>
          <t xml:space="preserve"> </t>
        </is>
      </c>
      <c r="DA482" s="4" t="inlineStr">
        <is>
          <t xml:space="preserve"> </t>
        </is>
      </c>
      <c r="DB482" s="4" t="inlineStr">
        <is>
          <t xml:space="preserve"> </t>
        </is>
      </c>
      <c r="DC482" s="4" t="inlineStr">
        <is>
          <t xml:space="preserve"> </t>
        </is>
      </c>
      <c r="DD482" s="4" t="inlineStr">
        <is>
          <t xml:space="preserve"> </t>
        </is>
      </c>
      <c r="DE482" s="4" t="inlineStr">
        <is>
          <t xml:space="preserve"> </t>
        </is>
      </c>
      <c r="DF482" s="4" t="inlineStr">
        <is>
          <t xml:space="preserve"> </t>
        </is>
      </c>
      <c r="DG482" s="4" t="inlineStr">
        <is>
          <t xml:space="preserve"> </t>
        </is>
      </c>
      <c r="DH482" s="4" t="inlineStr">
        <is>
          <t xml:space="preserve"> </t>
        </is>
      </c>
      <c r="DI482" s="4" t="inlineStr">
        <is>
          <t xml:space="preserve"> </t>
        </is>
      </c>
      <c r="DJ482" s="4" t="inlineStr">
        <is>
          <t xml:space="preserve"> </t>
        </is>
      </c>
      <c r="DK482" s="4" t="inlineStr">
        <is>
          <t xml:space="preserve"> </t>
        </is>
      </c>
      <c r="DL482" s="4" t="inlineStr">
        <is>
          <t xml:space="preserve"> </t>
        </is>
      </c>
      <c r="DM482" s="4" t="inlineStr">
        <is>
          <t xml:space="preserve"> </t>
        </is>
      </c>
      <c r="DN482" s="4" t="inlineStr">
        <is>
          <t xml:space="preserve"> </t>
        </is>
      </c>
      <c r="DO482" s="4" t="inlineStr">
        <is>
          <t xml:space="preserve"> </t>
        </is>
      </c>
      <c r="DP482" s="4" t="inlineStr">
        <is>
          <t xml:space="preserve"> </t>
        </is>
      </c>
      <c r="DQ482" s="4" t="inlineStr">
        <is>
          <t xml:space="preserve"> </t>
        </is>
      </c>
      <c r="DR482" s="4" t="inlineStr">
        <is>
          <t xml:space="preserve"> </t>
        </is>
      </c>
    </row>
    <row r="483">
      <c r="A483" s="4" t="inlineStr">
        <is>
          <t>ALLSPRING Index: Russell 3000®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I483" s="4" t="inlineStr">
        <is>
          <t xml:space="preserve"> </t>
        </is>
      </c>
      <c r="BJ483" s="4" t="inlineStr">
        <is>
          <t xml:space="preserve"> </t>
        </is>
      </c>
      <c r="BK483" s="4" t="inlineStr">
        <is>
          <t xml:space="preserve"> </t>
        </is>
      </c>
      <c r="BL483" s="4" t="inlineStr">
        <is>
          <t xml:space="preserve"> </t>
        </is>
      </c>
      <c r="BM483" s="4" t="inlineStr">
        <is>
          <t xml:space="preserve"> </t>
        </is>
      </c>
      <c r="BN483" s="4" t="inlineStr">
        <is>
          <t xml:space="preserve"> </t>
        </is>
      </c>
      <c r="BO483" s="4" t="inlineStr">
        <is>
          <t xml:space="preserve"> </t>
        </is>
      </c>
      <c r="BP483" s="4" t="inlineStr">
        <is>
          <t xml:space="preserve"> </t>
        </is>
      </c>
      <c r="BQ483" s="4" t="inlineStr">
        <is>
          <t xml:space="preserve"> </t>
        </is>
      </c>
      <c r="BR483" s="4" t="inlineStr">
        <is>
          <t xml:space="preserve"> </t>
        </is>
      </c>
      <c r="BS483" s="4" t="inlineStr">
        <is>
          <t xml:space="preserve"> </t>
        </is>
      </c>
      <c r="BT483" s="4" t="inlineStr">
        <is>
          <t xml:space="preserve"> </t>
        </is>
      </c>
      <c r="BU483" s="4" t="inlineStr">
        <is>
          <t xml:space="preserve"> </t>
        </is>
      </c>
      <c r="BV483" s="4" t="inlineStr">
        <is>
          <t xml:space="preserve"> </t>
        </is>
      </c>
      <c r="BW483" s="4" t="inlineStr">
        <is>
          <t xml:space="preserve"> </t>
        </is>
      </c>
      <c r="BX483" s="4" t="inlineStr">
        <is>
          <t xml:space="preserve"> </t>
        </is>
      </c>
      <c r="BY483" s="4" t="inlineStr">
        <is>
          <t xml:space="preserve"> </t>
        </is>
      </c>
      <c r="BZ483" s="4" t="inlineStr">
        <is>
          <t xml:space="preserve"> </t>
        </is>
      </c>
      <c r="CA483" s="4" t="inlineStr">
        <is>
          <t xml:space="preserve"> </t>
        </is>
      </c>
      <c r="CB483" s="4" t="inlineStr">
        <is>
          <t xml:space="preserve"> </t>
        </is>
      </c>
      <c r="CC483" s="4" t="inlineStr">
        <is>
          <t xml:space="preserve"> </t>
        </is>
      </c>
      <c r="CD483" s="4" t="inlineStr">
        <is>
          <t xml:space="preserve"> </t>
        </is>
      </c>
      <c r="CE483" s="4" t="inlineStr">
        <is>
          <t xml:space="preserve"> </t>
        </is>
      </c>
      <c r="CF483" s="4" t="inlineStr">
        <is>
          <t xml:space="preserve"> </t>
        </is>
      </c>
      <c r="CG483" s="4" t="inlineStr">
        <is>
          <t xml:space="preserve"> </t>
        </is>
      </c>
      <c r="CH483" s="4" t="inlineStr">
        <is>
          <t xml:space="preserve"> </t>
        </is>
      </c>
      <c r="CI483" s="4" t="inlineStr">
        <is>
          <t xml:space="preserve"> </t>
        </is>
      </c>
      <c r="CJ483" s="4" t="inlineStr">
        <is>
          <t xml:space="preserve"> </t>
        </is>
      </c>
      <c r="CK483" s="4" t="inlineStr">
        <is>
          <t xml:space="preserve"> </t>
        </is>
      </c>
      <c r="CL483" s="4" t="inlineStr">
        <is>
          <t xml:space="preserve"> </t>
        </is>
      </c>
      <c r="CM483" s="4" t="inlineStr">
        <is>
          <t xml:space="preserve"> </t>
        </is>
      </c>
      <c r="CN483" s="4" t="inlineStr">
        <is>
          <t xml:space="preserve"> </t>
        </is>
      </c>
      <c r="CO483" s="4" t="inlineStr">
        <is>
          <t xml:space="preserve"> </t>
        </is>
      </c>
      <c r="CP483" s="4" t="inlineStr">
        <is>
          <t xml:space="preserve"> </t>
        </is>
      </c>
      <c r="CQ483" s="4" t="inlineStr">
        <is>
          <t xml:space="preserve"> </t>
        </is>
      </c>
      <c r="CR483" s="4" t="inlineStr">
        <is>
          <t xml:space="preserve"> </t>
        </is>
      </c>
      <c r="CS483" s="4" t="inlineStr">
        <is>
          <t xml:space="preserve"> </t>
        </is>
      </c>
      <c r="CT483" s="4" t="inlineStr">
        <is>
          <t xml:space="preserve"> </t>
        </is>
      </c>
      <c r="CU483" s="4" t="inlineStr">
        <is>
          <t xml:space="preserve"> </t>
        </is>
      </c>
      <c r="CV483" s="4" t="inlineStr">
        <is>
          <t xml:space="preserve"> </t>
        </is>
      </c>
      <c r="CW483" s="4" t="inlineStr">
        <is>
          <t xml:space="preserve"> </t>
        </is>
      </c>
      <c r="CX483" s="4" t="inlineStr">
        <is>
          <t xml:space="preserve"> </t>
        </is>
      </c>
      <c r="CY483" s="4" t="inlineStr">
        <is>
          <t xml:space="preserve"> </t>
        </is>
      </c>
      <c r="CZ483" s="4" t="inlineStr">
        <is>
          <t xml:space="preserve"> </t>
        </is>
      </c>
      <c r="DA483" s="4" t="inlineStr">
        <is>
          <t xml:space="preserve"> </t>
        </is>
      </c>
      <c r="DB483" s="4" t="inlineStr">
        <is>
          <t xml:space="preserve"> </t>
        </is>
      </c>
      <c r="DC483" s="4" t="inlineStr">
        <is>
          <t xml:space="preserve"> </t>
        </is>
      </c>
      <c r="DD483" s="4" t="inlineStr">
        <is>
          <t xml:space="preserve"> </t>
        </is>
      </c>
      <c r="DE483" s="4" t="inlineStr">
        <is>
          <t xml:space="preserve"> </t>
        </is>
      </c>
      <c r="DF483" s="4" t="inlineStr">
        <is>
          <t xml:space="preserve"> </t>
        </is>
      </c>
      <c r="DG483" s="4" t="inlineStr">
        <is>
          <t xml:space="preserve"> </t>
        </is>
      </c>
      <c r="DH483" s="4" t="inlineStr">
        <is>
          <t xml:space="preserve"> </t>
        </is>
      </c>
      <c r="DI483" s="4" t="inlineStr">
        <is>
          <t xml:space="preserve"> </t>
        </is>
      </c>
      <c r="DJ483" s="4" t="inlineStr">
        <is>
          <t xml:space="preserve"> </t>
        </is>
      </c>
      <c r="DK483" s="4" t="inlineStr">
        <is>
          <t xml:space="preserve"> </t>
        </is>
      </c>
      <c r="DL483" s="4" t="inlineStr">
        <is>
          <t xml:space="preserve"> </t>
        </is>
      </c>
      <c r="DM483" s="4" t="inlineStr">
        <is>
          <t xml:space="preserve"> </t>
        </is>
      </c>
      <c r="DN483" s="4" t="inlineStr">
        <is>
          <t xml:space="preserve"> </t>
        </is>
      </c>
      <c r="DO483" s="4" t="inlineStr">
        <is>
          <t xml:space="preserve"> </t>
        </is>
      </c>
      <c r="DP483" s="4" t="inlineStr">
        <is>
          <t xml:space="preserve"> </t>
        </is>
      </c>
      <c r="DQ483" s="4" t="inlineStr">
        <is>
          <t xml:space="preserve"> </t>
        </is>
      </c>
      <c r="D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c r="BL484" s="4" t="inlineStr">
        <is>
          <t xml:space="preserve"> </t>
        </is>
      </c>
      <c r="BM484" s="4" t="inlineStr">
        <is>
          <t xml:space="preserve"> </t>
        </is>
      </c>
      <c r="BN484" s="4" t="inlineStr">
        <is>
          <t xml:space="preserve"> </t>
        </is>
      </c>
      <c r="BO484" s="4" t="inlineStr">
        <is>
          <t xml:space="preserve"> </t>
        </is>
      </c>
      <c r="BP484" s="4" t="inlineStr">
        <is>
          <t xml:space="preserve"> </t>
        </is>
      </c>
      <c r="BQ484" s="4" t="inlineStr">
        <is>
          <t xml:space="preserve"> </t>
        </is>
      </c>
      <c r="BR484" s="4" t="inlineStr">
        <is>
          <t xml:space="preserve"> </t>
        </is>
      </c>
      <c r="BS484" s="4" t="inlineStr">
        <is>
          <t xml:space="preserve"> </t>
        </is>
      </c>
      <c r="BT484" s="4" t="inlineStr">
        <is>
          <t xml:space="preserve"> </t>
        </is>
      </c>
      <c r="BU484" s="4" t="inlineStr">
        <is>
          <t xml:space="preserve"> </t>
        </is>
      </c>
      <c r="BV484" s="4" t="inlineStr">
        <is>
          <t xml:space="preserve"> </t>
        </is>
      </c>
      <c r="BW484" s="4" t="inlineStr">
        <is>
          <t xml:space="preserve"> </t>
        </is>
      </c>
      <c r="BX484" s="4" t="inlineStr">
        <is>
          <t xml:space="preserve"> </t>
        </is>
      </c>
      <c r="BY484" s="4" t="inlineStr">
        <is>
          <t xml:space="preserve"> </t>
        </is>
      </c>
      <c r="BZ484" s="4" t="inlineStr">
        <is>
          <t xml:space="preserve"> </t>
        </is>
      </c>
      <c r="CA484" s="4" t="inlineStr">
        <is>
          <t xml:space="preserve"> </t>
        </is>
      </c>
      <c r="CB484" s="4" t="inlineStr">
        <is>
          <t xml:space="preserve"> </t>
        </is>
      </c>
      <c r="CC484" s="4" t="inlineStr">
        <is>
          <t xml:space="preserve"> </t>
        </is>
      </c>
      <c r="CD484" s="4" t="inlineStr">
        <is>
          <t xml:space="preserve"> </t>
        </is>
      </c>
      <c r="CE484" s="4" t="inlineStr">
        <is>
          <t xml:space="preserve"> </t>
        </is>
      </c>
      <c r="CF484" s="4" t="inlineStr">
        <is>
          <t xml:space="preserve"> </t>
        </is>
      </c>
      <c r="CG484" s="4" t="inlineStr">
        <is>
          <t xml:space="preserve"> </t>
        </is>
      </c>
      <c r="CH484" s="4" t="inlineStr">
        <is>
          <t xml:space="preserve"> </t>
        </is>
      </c>
      <c r="CI484" s="4" t="inlineStr">
        <is>
          <t xml:space="preserve"> </t>
        </is>
      </c>
      <c r="CJ484" s="4" t="inlineStr">
        <is>
          <t xml:space="preserve"> </t>
        </is>
      </c>
      <c r="CK484" s="4" t="inlineStr">
        <is>
          <t xml:space="preserve"> </t>
        </is>
      </c>
      <c r="CL484" s="4" t="inlineStr">
        <is>
          <t xml:space="preserve"> </t>
        </is>
      </c>
      <c r="CM484" s="4" t="inlineStr">
        <is>
          <t xml:space="preserve"> </t>
        </is>
      </c>
      <c r="CN484" s="4" t="inlineStr">
        <is>
          <t xml:space="preserve"> </t>
        </is>
      </c>
      <c r="CO484" s="4" t="inlineStr">
        <is>
          <t xml:space="preserve"> </t>
        </is>
      </c>
      <c r="CP484" s="4" t="inlineStr">
        <is>
          <t xml:space="preserve"> </t>
        </is>
      </c>
      <c r="CQ484" s="4" t="inlineStr">
        <is>
          <t xml:space="preserve"> </t>
        </is>
      </c>
      <c r="CR484" s="4" t="inlineStr">
        <is>
          <t xml:space="preserve"> </t>
        </is>
      </c>
      <c r="CS484" s="4" t="inlineStr">
        <is>
          <t xml:space="preserve"> </t>
        </is>
      </c>
      <c r="CT484" s="4" t="inlineStr">
        <is>
          <t xml:space="preserve"> </t>
        </is>
      </c>
      <c r="CU484" s="4" t="inlineStr">
        <is>
          <t xml:space="preserve"> </t>
        </is>
      </c>
      <c r="CV484" s="4" t="inlineStr">
        <is>
          <t xml:space="preserve"> </t>
        </is>
      </c>
      <c r="CW484" s="4" t="inlineStr">
        <is>
          <t xml:space="preserve"> </t>
        </is>
      </c>
      <c r="CX484" s="4" t="inlineStr">
        <is>
          <t xml:space="preserve"> </t>
        </is>
      </c>
      <c r="CY484" s="4" t="inlineStr">
        <is>
          <t xml:space="preserve"> </t>
        </is>
      </c>
      <c r="CZ484" s="4" t="inlineStr">
        <is>
          <t xml:space="preserve"> </t>
        </is>
      </c>
      <c r="DA484" s="4" t="inlineStr">
        <is>
          <t xml:space="preserve"> </t>
        </is>
      </c>
      <c r="DB484" s="4" t="inlineStr">
        <is>
          <t xml:space="preserve"> </t>
        </is>
      </c>
      <c r="DC484" s="4" t="inlineStr">
        <is>
          <t xml:space="preserve"> </t>
        </is>
      </c>
      <c r="DD484" s="4" t="inlineStr">
        <is>
          <t xml:space="preserve"> </t>
        </is>
      </c>
      <c r="DE484" s="4" t="inlineStr">
        <is>
          <t xml:space="preserve"> </t>
        </is>
      </c>
      <c r="DF484" s="4" t="inlineStr">
        <is>
          <t xml:space="preserve"> </t>
        </is>
      </c>
      <c r="DG484" s="4" t="inlineStr">
        <is>
          <t xml:space="preserve"> </t>
        </is>
      </c>
      <c r="DH484" s="4" t="inlineStr">
        <is>
          <t xml:space="preserve"> </t>
        </is>
      </c>
      <c r="DI484" s="4" t="inlineStr">
        <is>
          <t xml:space="preserve"> </t>
        </is>
      </c>
      <c r="DJ484" s="4" t="inlineStr">
        <is>
          <t xml:space="preserve"> </t>
        </is>
      </c>
      <c r="DK484" s="4" t="inlineStr">
        <is>
          <t xml:space="preserve"> </t>
        </is>
      </c>
      <c r="DL484" s="4" t="inlineStr">
        <is>
          <t xml:space="preserve"> </t>
        </is>
      </c>
      <c r="DM484" s="4" t="inlineStr">
        <is>
          <t xml:space="preserve"> </t>
        </is>
      </c>
      <c r="DN484" s="4" t="inlineStr">
        <is>
          <t xml:space="preserve"> </t>
        </is>
      </c>
      <c r="DO484" s="4" t="inlineStr">
        <is>
          <t xml:space="preserve"> </t>
        </is>
      </c>
      <c r="DP484" s="4" t="inlineStr">
        <is>
          <t xml:space="preserve"> </t>
        </is>
      </c>
      <c r="DQ484" s="4" t="inlineStr">
        <is>
          <t xml:space="preserve"> </t>
        </is>
      </c>
      <c r="DR484" s="4" t="inlineStr">
        <is>
          <t xml:space="preserve"> </t>
        </is>
      </c>
    </row>
    <row r="485">
      <c r="A485" s="4" t="inlineStr">
        <is>
          <t>Line Graph and Table Measure Name</t>
        </is>
      </c>
      <c r="B485" s="4" t="inlineStr">
        <is>
          <t>Russell 3000&amp;lt;sup style="box-sizing: border-box; color: rgb(0, 0, 0); display: inline; flex-wrap: nowrap; font-size: 12px; font-weight: 700; grid-area: auto; line-height: 0px; margin: 0px; overflow: visible; position: relative; text-align: center;"&gt;®&amp;lt;/sup&gt; Index</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c r="BT485" s="4" t="inlineStr">
        <is>
          <t xml:space="preserve"> </t>
        </is>
      </c>
      <c r="BU485" s="4" t="inlineStr">
        <is>
          <t xml:space="preserve"> </t>
        </is>
      </c>
      <c r="BV485" s="4" t="inlineStr">
        <is>
          <t xml:space="preserve"> </t>
        </is>
      </c>
      <c r="BW485" s="4" t="inlineStr">
        <is>
          <t xml:space="preserve"> </t>
        </is>
      </c>
      <c r="BX485" s="4" t="inlineStr">
        <is>
          <t xml:space="preserve"> </t>
        </is>
      </c>
      <c r="BY485" s="4" t="inlineStr">
        <is>
          <t xml:space="preserve"> </t>
        </is>
      </c>
      <c r="BZ485" s="4" t="inlineStr">
        <is>
          <t xml:space="preserve"> </t>
        </is>
      </c>
      <c r="CA485" s="4" t="inlineStr">
        <is>
          <t xml:space="preserve"> </t>
        </is>
      </c>
      <c r="CB485" s="4" t="inlineStr">
        <is>
          <t xml:space="preserve"> </t>
        </is>
      </c>
      <c r="CC485" s="4" t="inlineStr">
        <is>
          <t xml:space="preserve"> </t>
        </is>
      </c>
      <c r="CD485" s="4" t="inlineStr">
        <is>
          <t xml:space="preserve"> </t>
        </is>
      </c>
      <c r="CE485" s="4" t="inlineStr">
        <is>
          <t xml:space="preserve"> </t>
        </is>
      </c>
      <c r="CF485" s="4" t="inlineStr">
        <is>
          <t xml:space="preserve"> </t>
        </is>
      </c>
      <c r="CG485" s="4" t="inlineStr">
        <is>
          <t xml:space="preserve"> </t>
        </is>
      </c>
      <c r="CH485" s="4" t="inlineStr">
        <is>
          <t xml:space="preserve"> </t>
        </is>
      </c>
      <c r="CI485" s="4" t="inlineStr">
        <is>
          <t xml:space="preserve"> </t>
        </is>
      </c>
      <c r="CJ485" s="4" t="inlineStr">
        <is>
          <t xml:space="preserve"> </t>
        </is>
      </c>
      <c r="CK485" s="4" t="inlineStr">
        <is>
          <t xml:space="preserve"> </t>
        </is>
      </c>
      <c r="CL485" s="4" t="inlineStr">
        <is>
          <t xml:space="preserve"> </t>
        </is>
      </c>
      <c r="CM485" s="4" t="inlineStr">
        <is>
          <t xml:space="preserve"> </t>
        </is>
      </c>
      <c r="CN485" s="4" t="inlineStr">
        <is>
          <t xml:space="preserve"> </t>
        </is>
      </c>
      <c r="CO485" s="4" t="inlineStr">
        <is>
          <t xml:space="preserve"> </t>
        </is>
      </c>
      <c r="CP485" s="4" t="inlineStr">
        <is>
          <t xml:space="preserve"> </t>
        </is>
      </c>
      <c r="CQ485" s="4" t="inlineStr">
        <is>
          <t xml:space="preserve"> </t>
        </is>
      </c>
      <c r="CR485" s="4" t="inlineStr">
        <is>
          <t xml:space="preserve"> </t>
        </is>
      </c>
      <c r="CS485" s="4" t="inlineStr">
        <is>
          <t xml:space="preserve"> </t>
        </is>
      </c>
      <c r="CT485" s="4" t="inlineStr">
        <is>
          <t xml:space="preserve"> </t>
        </is>
      </c>
      <c r="CU485" s="4" t="inlineStr">
        <is>
          <t xml:space="preserve"> </t>
        </is>
      </c>
      <c r="CV485" s="4" t="inlineStr">
        <is>
          <t xml:space="preserve"> </t>
        </is>
      </c>
      <c r="CW485" s="4" t="inlineStr">
        <is>
          <t xml:space="preserve"> </t>
        </is>
      </c>
      <c r="CX485" s="4" t="inlineStr">
        <is>
          <t xml:space="preserve"> </t>
        </is>
      </c>
      <c r="CY485" s="4" t="inlineStr">
        <is>
          <t xml:space="preserve"> </t>
        </is>
      </c>
      <c r="CZ485" s="4" t="inlineStr">
        <is>
          <t xml:space="preserve"> </t>
        </is>
      </c>
      <c r="DA485" s="4" t="inlineStr">
        <is>
          <t xml:space="preserve"> </t>
        </is>
      </c>
      <c r="DB485" s="4" t="inlineStr">
        <is>
          <t xml:space="preserve"> </t>
        </is>
      </c>
      <c r="DC485" s="4" t="inlineStr">
        <is>
          <t xml:space="preserve"> </t>
        </is>
      </c>
      <c r="DD485" s="4" t="inlineStr">
        <is>
          <t xml:space="preserve"> </t>
        </is>
      </c>
      <c r="DE485" s="4" t="inlineStr">
        <is>
          <t xml:space="preserve"> </t>
        </is>
      </c>
      <c r="DF485" s="4" t="inlineStr">
        <is>
          <t xml:space="preserve"> </t>
        </is>
      </c>
      <c r="DG485" s="4" t="inlineStr">
        <is>
          <t xml:space="preserve"> </t>
        </is>
      </c>
      <c r="DH485" s="4" t="inlineStr">
        <is>
          <t xml:space="preserve"> </t>
        </is>
      </c>
      <c r="DI485" s="4" t="inlineStr">
        <is>
          <t xml:space="preserve"> </t>
        </is>
      </c>
      <c r="DJ485" s="4" t="inlineStr">
        <is>
          <t xml:space="preserve"> </t>
        </is>
      </c>
      <c r="DK485" s="4" t="inlineStr">
        <is>
          <t xml:space="preserve"> </t>
        </is>
      </c>
      <c r="DL485" s="4" t="inlineStr">
        <is>
          <t xml:space="preserve"> </t>
        </is>
      </c>
      <c r="DM485" s="4" t="inlineStr">
        <is>
          <t xml:space="preserve"> </t>
        </is>
      </c>
      <c r="DN485" s="4" t="inlineStr">
        <is>
          <t xml:space="preserve"> </t>
        </is>
      </c>
      <c r="DO485" s="4" t="inlineStr">
        <is>
          <t xml:space="preserve"> </t>
        </is>
      </c>
      <c r="DP485" s="4" t="inlineStr">
        <is>
          <t xml:space="preserve"> </t>
        </is>
      </c>
      <c r="DQ485" s="4" t="inlineStr">
        <is>
          <t xml:space="preserve"> </t>
        </is>
      </c>
      <c r="DR485" s="4" t="inlineStr">
        <is>
          <t xml:space="preserve"> </t>
        </is>
      </c>
    </row>
    <row r="486">
      <c r="A486" s="4" t="inlineStr">
        <is>
          <t>Account Value</t>
        </is>
      </c>
      <c r="B486" s="5" t="n">
        <v>33432</v>
      </c>
      <c r="C486" s="7" t="n">
        <v>32754</v>
      </c>
      <c r="D486" s="7" t="n">
        <v>32056</v>
      </c>
      <c r="E486" s="7" t="n">
        <v>31471</v>
      </c>
      <c r="F486" s="7" t="n">
        <v>30526</v>
      </c>
      <c r="G486" s="7" t="n">
        <v>29149</v>
      </c>
      <c r="H486" s="7" t="n">
        <v>30491</v>
      </c>
      <c r="I486" s="7" t="n">
        <v>29538</v>
      </c>
      <c r="J486" s="7" t="n">
        <v>28021</v>
      </c>
      <c r="K486" s="7" t="n">
        <v>27714</v>
      </c>
      <c r="L486" s="7" t="n">
        <v>26318</v>
      </c>
      <c r="M486" s="7" t="n">
        <v>24073</v>
      </c>
      <c r="N486" s="7" t="n">
        <v>24729</v>
      </c>
      <c r="O486" s="7" t="n">
        <v>25966</v>
      </c>
      <c r="P486" s="7" t="n">
        <v>26477</v>
      </c>
      <c r="Q486" s="7" t="n">
        <v>25560</v>
      </c>
      <c r="R486" s="7" t="n">
        <v>23927</v>
      </c>
      <c r="S486" s="7" t="n">
        <v>23834</v>
      </c>
      <c r="T486" s="7" t="n">
        <v>23583</v>
      </c>
      <c r="U486" s="7" t="n">
        <v>22968</v>
      </c>
      <c r="V486" s="7" t="n">
        <v>23518</v>
      </c>
      <c r="W486" s="7" t="n">
        <v>22003</v>
      </c>
      <c r="X486" s="7" t="n">
        <v>23371</v>
      </c>
      <c r="Y486" s="7" t="n">
        <v>22212</v>
      </c>
      <c r="Z486" s="7" t="n">
        <v>20528</v>
      </c>
      <c r="AA486" s="7" t="n">
        <v>22627</v>
      </c>
      <c r="AB486" s="7" t="n">
        <v>23504</v>
      </c>
      <c r="AC486" s="7" t="n">
        <v>21488</v>
      </c>
      <c r="AD486" s="7" t="n">
        <v>23450</v>
      </c>
      <c r="AE486" s="7" t="n">
        <v>23481</v>
      </c>
      <c r="AF486" s="7" t="n">
        <v>25796</v>
      </c>
      <c r="AG486" s="7" t="n">
        <v>24986</v>
      </c>
      <c r="AH486" s="7" t="n">
        <v>25631</v>
      </c>
      <c r="AI486" s="7" t="n">
        <v>27234</v>
      </c>
      <c r="AJ486" s="7" t="n">
        <v>26202</v>
      </c>
      <c r="AK486" s="7" t="n">
        <v>26607</v>
      </c>
      <c r="AL486" s="7" t="n">
        <v>24921</v>
      </c>
      <c r="AM486" s="7" t="n">
        <v>26092</v>
      </c>
      <c r="AN486" s="7" t="n">
        <v>25369</v>
      </c>
      <c r="AO486" s="7" t="n">
        <v>24947</v>
      </c>
      <c r="AP486" s="7" t="n">
        <v>24346</v>
      </c>
      <c r="AQ486" s="7" t="n">
        <v>24236</v>
      </c>
      <c r="AR486" s="7" t="n">
        <v>23048</v>
      </c>
      <c r="AS486" s="7" t="n">
        <v>22250</v>
      </c>
      <c r="AT486" s="7" t="n">
        <v>21576</v>
      </c>
      <c r="AU486" s="7" t="n">
        <v>21672</v>
      </c>
      <c r="AV486" s="7" t="n">
        <v>20739</v>
      </c>
      <c r="AW486" s="7" t="n">
        <v>18490</v>
      </c>
      <c r="AX486" s="7" t="n">
        <v>18898</v>
      </c>
      <c r="AY486" s="7" t="n">
        <v>19612</v>
      </c>
      <c r="AZ486" s="7" t="n">
        <v>18287</v>
      </c>
      <c r="BA486" s="7" t="n">
        <v>17304</v>
      </c>
      <c r="BB486" s="7" t="n">
        <v>16918</v>
      </c>
      <c r="BC486" s="7" t="n">
        <v>16059</v>
      </c>
      <c r="BD486" s="7" t="n">
        <v>14181</v>
      </c>
      <c r="BE486" s="7" t="n">
        <v>16442</v>
      </c>
      <c r="BF486" s="7" t="n">
        <v>17908</v>
      </c>
      <c r="BG486" s="7" t="n">
        <v>17928</v>
      </c>
      <c r="BH486" s="7" t="n">
        <v>17424</v>
      </c>
      <c r="BI486" s="7" t="n">
        <v>16786</v>
      </c>
      <c r="BJ486" s="7" t="n">
        <v>16433</v>
      </c>
      <c r="BK486" s="7" t="n">
        <v>16149</v>
      </c>
      <c r="BL486" s="7" t="n">
        <v>16485</v>
      </c>
      <c r="BM486" s="7" t="n">
        <v>16244</v>
      </c>
      <c r="BN486" s="7" t="n">
        <v>15178</v>
      </c>
      <c r="BO486" s="7" t="n">
        <v>16228</v>
      </c>
      <c r="BP486" s="7" t="n">
        <v>15605</v>
      </c>
      <c r="BQ486" s="7" t="n">
        <v>15380</v>
      </c>
      <c r="BR486" s="7" t="n">
        <v>14858</v>
      </c>
      <c r="BS486" s="7" t="n">
        <v>13683</v>
      </c>
      <c r="BT486" s="7" t="n">
        <v>15087</v>
      </c>
      <c r="BU486" s="7" t="n">
        <v>14791</v>
      </c>
      <c r="BV486" s="7" t="n">
        <v>15967</v>
      </c>
      <c r="BW486" s="7" t="n">
        <v>15940</v>
      </c>
      <c r="BX486" s="7" t="n">
        <v>15400</v>
      </c>
      <c r="BY486" s="7" t="n">
        <v>14905</v>
      </c>
      <c r="BZ486" s="7" t="n">
        <v>14808</v>
      </c>
      <c r="CA486" s="7" t="n">
        <v>14402</v>
      </c>
      <c r="CB486" s="7" t="n">
        <v>14347</v>
      </c>
      <c r="CC486" s="7" t="n">
        <v>14641</v>
      </c>
      <c r="CD486" s="7" t="n">
        <v>15201</v>
      </c>
      <c r="CE486" s="7" t="n">
        <v>14440</v>
      </c>
      <c r="CF486" s="7" t="n">
        <v>14297</v>
      </c>
      <c r="CG486" s="7" t="n">
        <v>13876</v>
      </c>
      <c r="CH486" s="7" t="n">
        <v>13579</v>
      </c>
      <c r="CI486" s="7" t="n">
        <v>13256</v>
      </c>
      <c r="CJ486" s="7" t="n">
        <v>13231</v>
      </c>
      <c r="CK486" s="7" t="n">
        <v>12986</v>
      </c>
      <c r="CL486" s="7" t="n">
        <v>12870</v>
      </c>
      <c r="CM486" s="7" t="n">
        <v>12739</v>
      </c>
      <c r="CN486" s="7" t="n">
        <v>12606</v>
      </c>
      <c r="CO486" s="7" t="n">
        <v>12597</v>
      </c>
      <c r="CP486" s="7" t="n">
        <v>12145</v>
      </c>
      <c r="CQ486" s="7" t="n">
        <v>11921</v>
      </c>
      <c r="CR486" s="7" t="n">
        <v>11693</v>
      </c>
      <c r="CS486" s="7" t="n">
        <v>11192</v>
      </c>
      <c r="CT486" s="7" t="n">
        <v>11440</v>
      </c>
      <c r="CU486" s="7" t="n">
        <v>11422</v>
      </c>
      <c r="CV486" s="7" t="n">
        <v>11393</v>
      </c>
      <c r="CW486" s="7" t="n">
        <v>10958</v>
      </c>
      <c r="CX486" s="7" t="n">
        <v>10935</v>
      </c>
      <c r="CY486" s="7" t="n">
        <v>10743</v>
      </c>
      <c r="CZ486" s="7" t="n">
        <v>10677</v>
      </c>
      <c r="DA486" s="7" t="n">
        <v>9975</v>
      </c>
      <c r="DB486" s="7" t="n">
        <v>9978</v>
      </c>
      <c r="DC486" s="7" t="n">
        <v>10574</v>
      </c>
      <c r="DD486" s="7" t="n">
        <v>10796</v>
      </c>
      <c r="DE486" s="7" t="n">
        <v>10736</v>
      </c>
      <c r="DF486" s="7" t="n">
        <v>9951</v>
      </c>
      <c r="DG486" s="7" t="n">
        <v>10249</v>
      </c>
      <c r="DH486" s="7" t="n">
        <v>10908</v>
      </c>
      <c r="DI486" s="7" t="n">
        <v>10728</v>
      </c>
      <c r="DJ486" s="7" t="n">
        <v>10911</v>
      </c>
      <c r="DK486" s="7" t="n">
        <v>10762</v>
      </c>
      <c r="DL486" s="7" t="n">
        <v>10713</v>
      </c>
      <c r="DM486" s="7" t="n">
        <v>10824</v>
      </c>
      <c r="DN486" s="7" t="n">
        <v>10231</v>
      </c>
      <c r="DO486" s="7" t="n">
        <v>10524</v>
      </c>
      <c r="DP486" s="7" t="n">
        <v>10524</v>
      </c>
      <c r="DQ486" s="7" t="n">
        <v>10275</v>
      </c>
      <c r="DR486" s="7" t="n">
        <v>10000</v>
      </c>
    </row>
    <row r="487">
      <c r="A487" s="4" t="inlineStr">
        <is>
          <t>ALLSPRING Index: Bloomberg U.S. Aggregate Bond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c r="BI487" s="4" t="inlineStr">
        <is>
          <t xml:space="preserve"> </t>
        </is>
      </c>
      <c r="BJ487" s="4" t="inlineStr">
        <is>
          <t xml:space="preserve"> </t>
        </is>
      </c>
      <c r="BK487" s="4" t="inlineStr">
        <is>
          <t xml:space="preserve"> </t>
        </is>
      </c>
      <c r="BL487" s="4" t="inlineStr">
        <is>
          <t xml:space="preserve"> </t>
        </is>
      </c>
      <c r="BM487" s="4" t="inlineStr">
        <is>
          <t xml:space="preserve"> </t>
        </is>
      </c>
      <c r="BN487" s="4" t="inlineStr">
        <is>
          <t xml:space="preserve"> </t>
        </is>
      </c>
      <c r="BO487" s="4" t="inlineStr">
        <is>
          <t xml:space="preserve"> </t>
        </is>
      </c>
      <c r="BP487" s="4" t="inlineStr">
        <is>
          <t xml:space="preserve"> </t>
        </is>
      </c>
      <c r="BQ487" s="4" t="inlineStr">
        <is>
          <t xml:space="preserve"> </t>
        </is>
      </c>
      <c r="BR487" s="4" t="inlineStr">
        <is>
          <t xml:space="preserve"> </t>
        </is>
      </c>
      <c r="BS487" s="4" t="inlineStr">
        <is>
          <t xml:space="preserve"> </t>
        </is>
      </c>
      <c r="BT487" s="4" t="inlineStr">
        <is>
          <t xml:space="preserve"> </t>
        </is>
      </c>
      <c r="BU487" s="4" t="inlineStr">
        <is>
          <t xml:space="preserve"> </t>
        </is>
      </c>
      <c r="BV487" s="4" t="inlineStr">
        <is>
          <t xml:space="preserve"> </t>
        </is>
      </c>
      <c r="BW487" s="4" t="inlineStr">
        <is>
          <t xml:space="preserve"> </t>
        </is>
      </c>
      <c r="BX487" s="4" t="inlineStr">
        <is>
          <t xml:space="preserve"> </t>
        </is>
      </c>
      <c r="BY487" s="4" t="inlineStr">
        <is>
          <t xml:space="preserve"> </t>
        </is>
      </c>
      <c r="BZ487" s="4" t="inlineStr">
        <is>
          <t xml:space="preserve"> </t>
        </is>
      </c>
      <c r="CA487" s="4" t="inlineStr">
        <is>
          <t xml:space="preserve"> </t>
        </is>
      </c>
      <c r="CB487" s="4" t="inlineStr">
        <is>
          <t xml:space="preserve"> </t>
        </is>
      </c>
      <c r="CC487" s="4" t="inlineStr">
        <is>
          <t xml:space="preserve"> </t>
        </is>
      </c>
      <c r="CD487" s="4" t="inlineStr">
        <is>
          <t xml:space="preserve"> </t>
        </is>
      </c>
      <c r="CE487" s="4" t="inlineStr">
        <is>
          <t xml:space="preserve"> </t>
        </is>
      </c>
      <c r="CF487" s="4" t="inlineStr">
        <is>
          <t xml:space="preserve"> </t>
        </is>
      </c>
      <c r="CG487" s="4" t="inlineStr">
        <is>
          <t xml:space="preserve"> </t>
        </is>
      </c>
      <c r="CH487" s="4" t="inlineStr">
        <is>
          <t xml:space="preserve"> </t>
        </is>
      </c>
      <c r="CI487" s="4" t="inlineStr">
        <is>
          <t xml:space="preserve"> </t>
        </is>
      </c>
      <c r="CJ487" s="4" t="inlineStr">
        <is>
          <t xml:space="preserve"> </t>
        </is>
      </c>
      <c r="CK487" s="4" t="inlineStr">
        <is>
          <t xml:space="preserve"> </t>
        </is>
      </c>
      <c r="CL487" s="4" t="inlineStr">
        <is>
          <t xml:space="preserve"> </t>
        </is>
      </c>
      <c r="CM487" s="4" t="inlineStr">
        <is>
          <t xml:space="preserve"> </t>
        </is>
      </c>
      <c r="CN487" s="4" t="inlineStr">
        <is>
          <t xml:space="preserve"> </t>
        </is>
      </c>
      <c r="CO487" s="4" t="inlineStr">
        <is>
          <t xml:space="preserve"> </t>
        </is>
      </c>
      <c r="CP487" s="4" t="inlineStr">
        <is>
          <t xml:space="preserve"> </t>
        </is>
      </c>
      <c r="CQ487" s="4" t="inlineStr">
        <is>
          <t xml:space="preserve"> </t>
        </is>
      </c>
      <c r="CR487" s="4" t="inlineStr">
        <is>
          <t xml:space="preserve"> </t>
        </is>
      </c>
      <c r="CS487" s="4" t="inlineStr">
        <is>
          <t xml:space="preserve"> </t>
        </is>
      </c>
      <c r="CT487" s="4" t="inlineStr">
        <is>
          <t xml:space="preserve"> </t>
        </is>
      </c>
      <c r="CU487" s="4" t="inlineStr">
        <is>
          <t xml:space="preserve"> </t>
        </is>
      </c>
      <c r="CV487" s="4" t="inlineStr">
        <is>
          <t xml:space="preserve"> </t>
        </is>
      </c>
      <c r="CW487" s="4" t="inlineStr">
        <is>
          <t xml:space="preserve"> </t>
        </is>
      </c>
      <c r="CX487" s="4" t="inlineStr">
        <is>
          <t xml:space="preserve"> </t>
        </is>
      </c>
      <c r="CY487" s="4" t="inlineStr">
        <is>
          <t xml:space="preserve"> </t>
        </is>
      </c>
      <c r="CZ487" s="4" t="inlineStr">
        <is>
          <t xml:space="preserve"> </t>
        </is>
      </c>
      <c r="DA487" s="4" t="inlineStr">
        <is>
          <t xml:space="preserve"> </t>
        </is>
      </c>
      <c r="DB487" s="4" t="inlineStr">
        <is>
          <t xml:space="preserve"> </t>
        </is>
      </c>
      <c r="DC487" s="4" t="inlineStr">
        <is>
          <t xml:space="preserve"> </t>
        </is>
      </c>
      <c r="DD487" s="4" t="inlineStr">
        <is>
          <t xml:space="preserve"> </t>
        </is>
      </c>
      <c r="DE487" s="4" t="inlineStr">
        <is>
          <t xml:space="preserve"> </t>
        </is>
      </c>
      <c r="DF487" s="4" t="inlineStr">
        <is>
          <t xml:space="preserve"> </t>
        </is>
      </c>
      <c r="DG487" s="4" t="inlineStr">
        <is>
          <t xml:space="preserve"> </t>
        </is>
      </c>
      <c r="DH487" s="4" t="inlineStr">
        <is>
          <t xml:space="preserve"> </t>
        </is>
      </c>
      <c r="DI487" s="4" t="inlineStr">
        <is>
          <t xml:space="preserve"> </t>
        </is>
      </c>
      <c r="DJ487" s="4" t="inlineStr">
        <is>
          <t xml:space="preserve"> </t>
        </is>
      </c>
      <c r="DK487" s="4" t="inlineStr">
        <is>
          <t xml:space="preserve"> </t>
        </is>
      </c>
      <c r="DL487" s="4" t="inlineStr">
        <is>
          <t xml:space="preserve"> </t>
        </is>
      </c>
      <c r="DM487" s="4" t="inlineStr">
        <is>
          <t xml:space="preserve"> </t>
        </is>
      </c>
      <c r="DN487" s="4" t="inlineStr">
        <is>
          <t xml:space="preserve"> </t>
        </is>
      </c>
      <c r="DO487" s="4" t="inlineStr">
        <is>
          <t xml:space="preserve"> </t>
        </is>
      </c>
      <c r="DP487" s="4" t="inlineStr">
        <is>
          <t xml:space="preserve"> </t>
        </is>
      </c>
      <c r="DQ487" s="4" t="inlineStr">
        <is>
          <t xml:space="preserve"> </t>
        </is>
      </c>
      <c r="DR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c r="BH488" s="4" t="inlineStr">
        <is>
          <t xml:space="preserve"> </t>
        </is>
      </c>
      <c r="BI488" s="4" t="inlineStr">
        <is>
          <t xml:space="preserve"> </t>
        </is>
      </c>
      <c r="BJ488" s="4" t="inlineStr">
        <is>
          <t xml:space="preserve"> </t>
        </is>
      </c>
      <c r="BK488" s="4" t="inlineStr">
        <is>
          <t xml:space="preserve"> </t>
        </is>
      </c>
      <c r="BL488" s="4" t="inlineStr">
        <is>
          <t xml:space="preserve"> </t>
        </is>
      </c>
      <c r="BM488" s="4" t="inlineStr">
        <is>
          <t xml:space="preserve"> </t>
        </is>
      </c>
      <c r="BN488" s="4" t="inlineStr">
        <is>
          <t xml:space="preserve"> </t>
        </is>
      </c>
      <c r="BO488" s="4" t="inlineStr">
        <is>
          <t xml:space="preserve"> </t>
        </is>
      </c>
      <c r="BP488" s="4" t="inlineStr">
        <is>
          <t xml:space="preserve"> </t>
        </is>
      </c>
      <c r="BQ488" s="4" t="inlineStr">
        <is>
          <t xml:space="preserve"> </t>
        </is>
      </c>
      <c r="BR488" s="4" t="inlineStr">
        <is>
          <t xml:space="preserve"> </t>
        </is>
      </c>
      <c r="BS488" s="4" t="inlineStr">
        <is>
          <t xml:space="preserve"> </t>
        </is>
      </c>
      <c r="BT488" s="4" t="inlineStr">
        <is>
          <t xml:space="preserve"> </t>
        </is>
      </c>
      <c r="BU488" s="4" t="inlineStr">
        <is>
          <t xml:space="preserve"> </t>
        </is>
      </c>
      <c r="BV488" s="4" t="inlineStr">
        <is>
          <t xml:space="preserve"> </t>
        </is>
      </c>
      <c r="BW488" s="4" t="inlineStr">
        <is>
          <t xml:space="preserve"> </t>
        </is>
      </c>
      <c r="BX488" s="4" t="inlineStr">
        <is>
          <t xml:space="preserve"> </t>
        </is>
      </c>
      <c r="BY488" s="4" t="inlineStr">
        <is>
          <t xml:space="preserve"> </t>
        </is>
      </c>
      <c r="BZ488" s="4" t="inlineStr">
        <is>
          <t xml:space="preserve"> </t>
        </is>
      </c>
      <c r="CA488" s="4" t="inlineStr">
        <is>
          <t xml:space="preserve"> </t>
        </is>
      </c>
      <c r="CB488" s="4" t="inlineStr">
        <is>
          <t xml:space="preserve"> </t>
        </is>
      </c>
      <c r="CC488" s="4" t="inlineStr">
        <is>
          <t xml:space="preserve"> </t>
        </is>
      </c>
      <c r="CD488" s="4" t="inlineStr">
        <is>
          <t xml:space="preserve"> </t>
        </is>
      </c>
      <c r="CE488" s="4" t="inlineStr">
        <is>
          <t xml:space="preserve"> </t>
        </is>
      </c>
      <c r="CF488" s="4" t="inlineStr">
        <is>
          <t xml:space="preserve"> </t>
        </is>
      </c>
      <c r="CG488" s="4" t="inlineStr">
        <is>
          <t xml:space="preserve"> </t>
        </is>
      </c>
      <c r="CH488" s="4" t="inlineStr">
        <is>
          <t xml:space="preserve"> </t>
        </is>
      </c>
      <c r="CI488" s="4" t="inlineStr">
        <is>
          <t xml:space="preserve"> </t>
        </is>
      </c>
      <c r="CJ488" s="4" t="inlineStr">
        <is>
          <t xml:space="preserve"> </t>
        </is>
      </c>
      <c r="CK488" s="4" t="inlineStr">
        <is>
          <t xml:space="preserve"> </t>
        </is>
      </c>
      <c r="CL488" s="4" t="inlineStr">
        <is>
          <t xml:space="preserve"> </t>
        </is>
      </c>
      <c r="CM488" s="4" t="inlineStr">
        <is>
          <t xml:space="preserve"> </t>
        </is>
      </c>
      <c r="CN488" s="4" t="inlineStr">
        <is>
          <t xml:space="preserve"> </t>
        </is>
      </c>
      <c r="CO488" s="4" t="inlineStr">
        <is>
          <t xml:space="preserve"> </t>
        </is>
      </c>
      <c r="CP488" s="4" t="inlineStr">
        <is>
          <t xml:space="preserve"> </t>
        </is>
      </c>
      <c r="CQ488" s="4" t="inlineStr">
        <is>
          <t xml:space="preserve"> </t>
        </is>
      </c>
      <c r="CR488" s="4" t="inlineStr">
        <is>
          <t xml:space="preserve"> </t>
        </is>
      </c>
      <c r="CS488" s="4" t="inlineStr">
        <is>
          <t xml:space="preserve"> </t>
        </is>
      </c>
      <c r="CT488" s="4" t="inlineStr">
        <is>
          <t xml:space="preserve"> </t>
        </is>
      </c>
      <c r="CU488" s="4" t="inlineStr">
        <is>
          <t xml:space="preserve"> </t>
        </is>
      </c>
      <c r="CV488" s="4" t="inlineStr">
        <is>
          <t xml:space="preserve"> </t>
        </is>
      </c>
      <c r="CW488" s="4" t="inlineStr">
        <is>
          <t xml:space="preserve"> </t>
        </is>
      </c>
      <c r="CX488" s="4" t="inlineStr">
        <is>
          <t xml:space="preserve"> </t>
        </is>
      </c>
      <c r="CY488" s="4" t="inlineStr">
        <is>
          <t xml:space="preserve"> </t>
        </is>
      </c>
      <c r="CZ488" s="4" t="inlineStr">
        <is>
          <t xml:space="preserve"> </t>
        </is>
      </c>
      <c r="DA488" s="4" t="inlineStr">
        <is>
          <t xml:space="preserve"> </t>
        </is>
      </c>
      <c r="DB488" s="4" t="inlineStr">
        <is>
          <t xml:space="preserve"> </t>
        </is>
      </c>
      <c r="DC488" s="4" t="inlineStr">
        <is>
          <t xml:space="preserve"> </t>
        </is>
      </c>
      <c r="DD488" s="4" t="inlineStr">
        <is>
          <t xml:space="preserve"> </t>
        </is>
      </c>
      <c r="DE488" s="4" t="inlineStr">
        <is>
          <t xml:space="preserve"> </t>
        </is>
      </c>
      <c r="DF488" s="4" t="inlineStr">
        <is>
          <t xml:space="preserve"> </t>
        </is>
      </c>
      <c r="DG488" s="4" t="inlineStr">
        <is>
          <t xml:space="preserve"> </t>
        </is>
      </c>
      <c r="DH488" s="4" t="inlineStr">
        <is>
          <t xml:space="preserve"> </t>
        </is>
      </c>
      <c r="DI488" s="4" t="inlineStr">
        <is>
          <t xml:space="preserve"> </t>
        </is>
      </c>
      <c r="DJ488" s="4" t="inlineStr">
        <is>
          <t xml:space="preserve"> </t>
        </is>
      </c>
      <c r="DK488" s="4" t="inlineStr">
        <is>
          <t xml:space="preserve"> </t>
        </is>
      </c>
      <c r="DL488" s="4" t="inlineStr">
        <is>
          <t xml:space="preserve"> </t>
        </is>
      </c>
      <c r="DM488" s="4" t="inlineStr">
        <is>
          <t xml:space="preserve"> </t>
        </is>
      </c>
      <c r="DN488" s="4" t="inlineStr">
        <is>
          <t xml:space="preserve"> </t>
        </is>
      </c>
      <c r="DO488" s="4" t="inlineStr">
        <is>
          <t xml:space="preserve"> </t>
        </is>
      </c>
      <c r="DP488" s="4" t="inlineStr">
        <is>
          <t xml:space="preserve"> </t>
        </is>
      </c>
      <c r="DQ488" s="4" t="inlineStr">
        <is>
          <t xml:space="preserve"> </t>
        </is>
      </c>
      <c r="DR488" s="4" t="inlineStr">
        <is>
          <t xml:space="preserve"> </t>
        </is>
      </c>
    </row>
    <row r="489">
      <c r="A489" s="4" t="inlineStr">
        <is>
          <t>Line Graph and Table Measure Name</t>
        </is>
      </c>
      <c r="B489" s="4" t="inlineStr">
        <is>
          <t>Bloomberg U.S. Aggregate Bond Index</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c r="BH489" s="4" t="inlineStr">
        <is>
          <t xml:space="preserve"> </t>
        </is>
      </c>
      <c r="BI489" s="4" t="inlineStr">
        <is>
          <t xml:space="preserve"> </t>
        </is>
      </c>
      <c r="BJ489" s="4" t="inlineStr">
        <is>
          <t xml:space="preserve"> </t>
        </is>
      </c>
      <c r="BK489" s="4" t="inlineStr">
        <is>
          <t xml:space="preserve"> </t>
        </is>
      </c>
      <c r="BL489" s="4" t="inlineStr">
        <is>
          <t xml:space="preserve"> </t>
        </is>
      </c>
      <c r="BM489" s="4" t="inlineStr">
        <is>
          <t xml:space="preserve"> </t>
        </is>
      </c>
      <c r="BN489" s="4" t="inlineStr">
        <is>
          <t xml:space="preserve"> </t>
        </is>
      </c>
      <c r="BO489" s="4" t="inlineStr">
        <is>
          <t xml:space="preserve"> </t>
        </is>
      </c>
      <c r="BP489" s="4" t="inlineStr">
        <is>
          <t xml:space="preserve"> </t>
        </is>
      </c>
      <c r="BQ489" s="4" t="inlineStr">
        <is>
          <t xml:space="preserve"> </t>
        </is>
      </c>
      <c r="BR489" s="4" t="inlineStr">
        <is>
          <t xml:space="preserve"> </t>
        </is>
      </c>
      <c r="BS489" s="4" t="inlineStr">
        <is>
          <t xml:space="preserve"> </t>
        </is>
      </c>
      <c r="BT489" s="4" t="inlineStr">
        <is>
          <t xml:space="preserve"> </t>
        </is>
      </c>
      <c r="BU489" s="4" t="inlineStr">
        <is>
          <t xml:space="preserve"> </t>
        </is>
      </c>
      <c r="BV489" s="4" t="inlineStr">
        <is>
          <t xml:space="preserve"> </t>
        </is>
      </c>
      <c r="BW489" s="4" t="inlineStr">
        <is>
          <t xml:space="preserve"> </t>
        </is>
      </c>
      <c r="BX489" s="4" t="inlineStr">
        <is>
          <t xml:space="preserve"> </t>
        </is>
      </c>
      <c r="BY489" s="4" t="inlineStr">
        <is>
          <t xml:space="preserve"> </t>
        </is>
      </c>
      <c r="BZ489" s="4" t="inlineStr">
        <is>
          <t xml:space="preserve"> </t>
        </is>
      </c>
      <c r="CA489" s="4" t="inlineStr">
        <is>
          <t xml:space="preserve"> </t>
        </is>
      </c>
      <c r="CB489" s="4" t="inlineStr">
        <is>
          <t xml:space="preserve"> </t>
        </is>
      </c>
      <c r="CC489" s="4" t="inlineStr">
        <is>
          <t xml:space="preserve"> </t>
        </is>
      </c>
      <c r="CD489" s="4" t="inlineStr">
        <is>
          <t xml:space="preserve"> </t>
        </is>
      </c>
      <c r="CE489" s="4" t="inlineStr">
        <is>
          <t xml:space="preserve"> </t>
        </is>
      </c>
      <c r="CF489" s="4" t="inlineStr">
        <is>
          <t xml:space="preserve"> </t>
        </is>
      </c>
      <c r="CG489" s="4" t="inlineStr">
        <is>
          <t xml:space="preserve"> </t>
        </is>
      </c>
      <c r="CH489" s="4" t="inlineStr">
        <is>
          <t xml:space="preserve"> </t>
        </is>
      </c>
      <c r="CI489" s="4" t="inlineStr">
        <is>
          <t xml:space="preserve"> </t>
        </is>
      </c>
      <c r="CJ489" s="4" t="inlineStr">
        <is>
          <t xml:space="preserve"> </t>
        </is>
      </c>
      <c r="CK489" s="4" t="inlineStr">
        <is>
          <t xml:space="preserve"> </t>
        </is>
      </c>
      <c r="CL489" s="4" t="inlineStr">
        <is>
          <t xml:space="preserve"> </t>
        </is>
      </c>
      <c r="CM489" s="4" t="inlineStr">
        <is>
          <t xml:space="preserve"> </t>
        </is>
      </c>
      <c r="CN489" s="4" t="inlineStr">
        <is>
          <t xml:space="preserve"> </t>
        </is>
      </c>
      <c r="CO489" s="4" t="inlineStr">
        <is>
          <t xml:space="preserve"> </t>
        </is>
      </c>
      <c r="CP489" s="4" t="inlineStr">
        <is>
          <t xml:space="preserve"> </t>
        </is>
      </c>
      <c r="CQ489" s="4" t="inlineStr">
        <is>
          <t xml:space="preserve"> </t>
        </is>
      </c>
      <c r="CR489" s="4" t="inlineStr">
        <is>
          <t xml:space="preserve"> </t>
        </is>
      </c>
      <c r="CS489" s="4" t="inlineStr">
        <is>
          <t xml:space="preserve"> </t>
        </is>
      </c>
      <c r="CT489" s="4" t="inlineStr">
        <is>
          <t xml:space="preserve"> </t>
        </is>
      </c>
      <c r="CU489" s="4" t="inlineStr">
        <is>
          <t xml:space="preserve"> </t>
        </is>
      </c>
      <c r="CV489" s="4" t="inlineStr">
        <is>
          <t xml:space="preserve"> </t>
        </is>
      </c>
      <c r="CW489" s="4" t="inlineStr">
        <is>
          <t xml:space="preserve"> </t>
        </is>
      </c>
      <c r="CX489" s="4" t="inlineStr">
        <is>
          <t xml:space="preserve"> </t>
        </is>
      </c>
      <c r="CY489" s="4" t="inlineStr">
        <is>
          <t xml:space="preserve"> </t>
        </is>
      </c>
      <c r="CZ489" s="4" t="inlineStr">
        <is>
          <t xml:space="preserve"> </t>
        </is>
      </c>
      <c r="DA489" s="4" t="inlineStr">
        <is>
          <t xml:space="preserve"> </t>
        </is>
      </c>
      <c r="DB489" s="4" t="inlineStr">
        <is>
          <t xml:space="preserve"> </t>
        </is>
      </c>
      <c r="DC489" s="4" t="inlineStr">
        <is>
          <t xml:space="preserve"> </t>
        </is>
      </c>
      <c r="DD489" s="4" t="inlineStr">
        <is>
          <t xml:space="preserve"> </t>
        </is>
      </c>
      <c r="DE489" s="4" t="inlineStr">
        <is>
          <t xml:space="preserve"> </t>
        </is>
      </c>
      <c r="DF489" s="4" t="inlineStr">
        <is>
          <t xml:space="preserve"> </t>
        </is>
      </c>
      <c r="DG489" s="4" t="inlineStr">
        <is>
          <t xml:space="preserve"> </t>
        </is>
      </c>
      <c r="DH489" s="4" t="inlineStr">
        <is>
          <t xml:space="preserve"> </t>
        </is>
      </c>
      <c r="DI489" s="4" t="inlineStr">
        <is>
          <t xml:space="preserve"> </t>
        </is>
      </c>
      <c r="DJ489" s="4" t="inlineStr">
        <is>
          <t xml:space="preserve"> </t>
        </is>
      </c>
      <c r="DK489" s="4" t="inlineStr">
        <is>
          <t xml:space="preserve"> </t>
        </is>
      </c>
      <c r="DL489" s="4" t="inlineStr">
        <is>
          <t xml:space="preserve"> </t>
        </is>
      </c>
      <c r="DM489" s="4" t="inlineStr">
        <is>
          <t xml:space="preserve"> </t>
        </is>
      </c>
      <c r="DN489" s="4" t="inlineStr">
        <is>
          <t xml:space="preserve"> </t>
        </is>
      </c>
      <c r="DO489" s="4" t="inlineStr">
        <is>
          <t xml:space="preserve"> </t>
        </is>
      </c>
      <c r="DP489" s="4" t="inlineStr">
        <is>
          <t xml:space="preserve"> </t>
        </is>
      </c>
      <c r="DQ489" s="4" t="inlineStr">
        <is>
          <t xml:space="preserve"> </t>
        </is>
      </c>
      <c r="DR489" s="4" t="inlineStr">
        <is>
          <t xml:space="preserve"> </t>
        </is>
      </c>
    </row>
    <row r="490">
      <c r="A490" s="4" t="inlineStr">
        <is>
          <t>Account Value</t>
        </is>
      </c>
      <c r="B490" s="5" t="n">
        <v>12004</v>
      </c>
      <c r="C490" s="7" t="n">
        <v>11846</v>
      </c>
      <c r="D490" s="7" t="n">
        <v>11678</v>
      </c>
      <c r="E490" s="7" t="n">
        <v>11411</v>
      </c>
      <c r="F490" s="7" t="n">
        <v>11304</v>
      </c>
      <c r="G490" s="7" t="n">
        <v>11116</v>
      </c>
      <c r="H490" s="7" t="n">
        <v>11404</v>
      </c>
      <c r="I490" s="7" t="n">
        <v>11300</v>
      </c>
      <c r="J490" s="7" t="n">
        <v>11462</v>
      </c>
      <c r="K490" s="7" t="n">
        <v>11493</v>
      </c>
      <c r="L490" s="7" t="n">
        <v>11069</v>
      </c>
      <c r="M490" s="7" t="n">
        <v>10590</v>
      </c>
      <c r="N490" s="7" t="n">
        <v>10760</v>
      </c>
      <c r="O490" s="7" t="n">
        <v>11040</v>
      </c>
      <c r="P490" s="7" t="n">
        <v>11111</v>
      </c>
      <c r="Q490" s="7" t="n">
        <v>11119</v>
      </c>
      <c r="R490" s="7" t="n">
        <v>11159</v>
      </c>
      <c r="S490" s="7" t="n">
        <v>11282</v>
      </c>
      <c r="T490" s="7" t="n">
        <v>11214</v>
      </c>
      <c r="U490" s="7" t="n">
        <v>10936</v>
      </c>
      <c r="V490" s="7" t="n">
        <v>11226</v>
      </c>
      <c r="W490" s="7" t="n">
        <v>10891</v>
      </c>
      <c r="X490" s="7" t="n">
        <v>10940</v>
      </c>
      <c r="Y490" s="7" t="n">
        <v>10552</v>
      </c>
      <c r="Z490" s="7" t="n">
        <v>10691</v>
      </c>
      <c r="AA490" s="7" t="n">
        <v>11174</v>
      </c>
      <c r="AB490" s="7" t="n">
        <v>11498</v>
      </c>
      <c r="AC490" s="7" t="n">
        <v>11224</v>
      </c>
      <c r="AD490" s="7" t="n">
        <v>11403</v>
      </c>
      <c r="AE490" s="7" t="n">
        <v>11330</v>
      </c>
      <c r="AF490" s="7" t="n">
        <v>11777</v>
      </c>
      <c r="AG490" s="7" t="n">
        <v>12114</v>
      </c>
      <c r="AH490" s="7" t="n">
        <v>12250</v>
      </c>
      <c r="AI490" s="7" t="n">
        <v>12520</v>
      </c>
      <c r="AJ490" s="7" t="n">
        <v>12552</v>
      </c>
      <c r="AK490" s="7" t="n">
        <v>12515</v>
      </c>
      <c r="AL490" s="7" t="n">
        <v>12518</v>
      </c>
      <c r="AM490" s="7" t="n">
        <v>12628</v>
      </c>
      <c r="AN490" s="7" t="n">
        <v>12652</v>
      </c>
      <c r="AO490" s="7" t="n">
        <v>12512</v>
      </c>
      <c r="AP490" s="7" t="n">
        <v>12425</v>
      </c>
      <c r="AQ490" s="7" t="n">
        <v>12384</v>
      </c>
      <c r="AR490" s="7" t="n">
        <v>12287</v>
      </c>
      <c r="AS490" s="7" t="n">
        <v>12443</v>
      </c>
      <c r="AT490" s="7" t="n">
        <v>12625</v>
      </c>
      <c r="AU490" s="7" t="n">
        <v>12716</v>
      </c>
      <c r="AV490" s="7" t="n">
        <v>12698</v>
      </c>
      <c r="AW490" s="7" t="n">
        <v>12575</v>
      </c>
      <c r="AX490" s="7" t="n">
        <v>12632</v>
      </c>
      <c r="AY490" s="7" t="n">
        <v>12638</v>
      </c>
      <c r="AZ490" s="7" t="n">
        <v>12741</v>
      </c>
      <c r="BA490" s="7" t="n">
        <v>12554</v>
      </c>
      <c r="BB490" s="7" t="n">
        <v>12475</v>
      </c>
      <c r="BC490" s="7" t="n">
        <v>12417</v>
      </c>
      <c r="BD490" s="7" t="n">
        <v>12200</v>
      </c>
      <c r="BE490" s="7" t="n">
        <v>12273</v>
      </c>
      <c r="BF490" s="7" t="n">
        <v>12056</v>
      </c>
      <c r="BG490" s="7" t="n">
        <v>11828</v>
      </c>
      <c r="BH490" s="7" t="n">
        <v>11836</v>
      </c>
      <c r="BI490" s="7" t="n">
        <v>11842</v>
      </c>
      <c r="BJ490" s="7" t="n">
        <v>11807</v>
      </c>
      <c r="BK490" s="7" t="n">
        <v>11870</v>
      </c>
      <c r="BL490" s="7" t="n">
        <v>11570</v>
      </c>
      <c r="BM490" s="7" t="n">
        <v>11545</v>
      </c>
      <c r="BN490" s="7" t="n">
        <v>11402</v>
      </c>
      <c r="BO490" s="7" t="n">
        <v>11203</v>
      </c>
      <c r="BP490" s="7" t="n">
        <v>11200</v>
      </c>
      <c r="BQ490" s="7" t="n">
        <v>10989</v>
      </c>
      <c r="BR490" s="7" t="n">
        <v>10995</v>
      </c>
      <c r="BS490" s="7" t="n">
        <v>10880</v>
      </c>
      <c r="BT490" s="7" t="n">
        <v>10683</v>
      </c>
      <c r="BU490" s="7" t="n">
        <v>10620</v>
      </c>
      <c r="BV490" s="7" t="n">
        <v>10705</v>
      </c>
      <c r="BW490" s="7" t="n">
        <v>10774</v>
      </c>
      <c r="BX490" s="7" t="n">
        <v>10705</v>
      </c>
      <c r="BY490" s="7" t="n">
        <v>10703</v>
      </c>
      <c r="BZ490" s="7" t="n">
        <v>10716</v>
      </c>
      <c r="CA490" s="7" t="n">
        <v>10640</v>
      </c>
      <c r="CB490" s="7" t="n">
        <v>10720</v>
      </c>
      <c r="CC490" s="7" t="n">
        <v>10651</v>
      </c>
      <c r="CD490" s="7" t="n">
        <v>10753</v>
      </c>
      <c r="CE490" s="7" t="n">
        <v>10879</v>
      </c>
      <c r="CF490" s="7" t="n">
        <v>10829</v>
      </c>
      <c r="CG490" s="7" t="n">
        <v>10843</v>
      </c>
      <c r="CH490" s="7" t="n">
        <v>10836</v>
      </c>
      <c r="CI490" s="7" t="n">
        <v>10888</v>
      </c>
      <c r="CJ490" s="7" t="n">
        <v>10792</v>
      </c>
      <c r="CK490" s="7" t="n">
        <v>10745</v>
      </c>
      <c r="CL490" s="7" t="n">
        <v>10756</v>
      </c>
      <c r="CM490" s="7" t="n">
        <v>10674</v>
      </c>
      <c r="CN490" s="7" t="n">
        <v>10592</v>
      </c>
      <c r="CO490" s="7" t="n">
        <v>10598</v>
      </c>
      <c r="CP490" s="7" t="n">
        <v>10527</v>
      </c>
      <c r="CQ490" s="7" t="n">
        <v>10506</v>
      </c>
      <c r="CR490" s="7" t="n">
        <v>10492</v>
      </c>
      <c r="CS490" s="7" t="n">
        <v>10746</v>
      </c>
      <c r="CT490" s="7" t="n">
        <v>10829</v>
      </c>
      <c r="CU490" s="7" t="n">
        <v>10835</v>
      </c>
      <c r="CV490" s="7" t="n">
        <v>10847</v>
      </c>
      <c r="CW490" s="7" t="n">
        <v>10779</v>
      </c>
      <c r="CX490" s="7" t="n">
        <v>10589</v>
      </c>
      <c r="CY490" s="7" t="n">
        <v>10586</v>
      </c>
      <c r="CZ490" s="7" t="n">
        <v>10546</v>
      </c>
      <c r="DA490" s="7" t="n">
        <v>10450</v>
      </c>
      <c r="DB490" s="7" t="n">
        <v>10376</v>
      </c>
      <c r="DC490" s="7" t="n">
        <v>10235</v>
      </c>
      <c r="DD490" s="7" t="n">
        <v>10269</v>
      </c>
      <c r="DE490" s="7" t="n">
        <v>10296</v>
      </c>
      <c r="DF490" s="7" t="n">
        <v>10294</v>
      </c>
      <c r="DG490" s="7" t="n">
        <v>10225</v>
      </c>
      <c r="DH490" s="7" t="n">
        <v>10240</v>
      </c>
      <c r="DI490" s="7" t="n">
        <v>10169</v>
      </c>
      <c r="DJ490" s="7" t="n">
        <v>10281</v>
      </c>
      <c r="DK490" s="7" t="n">
        <v>10306</v>
      </c>
      <c r="DL490" s="7" t="n">
        <v>10343</v>
      </c>
      <c r="DM490" s="7" t="n">
        <v>10295</v>
      </c>
      <c r="DN490" s="7" t="n">
        <v>10393</v>
      </c>
      <c r="DO490" s="7" t="n">
        <v>10179</v>
      </c>
      <c r="DP490" s="7" t="n">
        <v>10170</v>
      </c>
      <c r="DQ490" s="7" t="n">
        <v>10098</v>
      </c>
      <c r="DR490" s="7" t="n">
        <v>10000</v>
      </c>
    </row>
    <row r="491">
      <c r="A491" s="4" t="inlineStr">
        <is>
          <t>ALLSPRING Index: Russell 3000® Index</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I491" s="4" t="inlineStr">
        <is>
          <t xml:space="preserve"> </t>
        </is>
      </c>
      <c r="BJ491" s="4" t="inlineStr">
        <is>
          <t xml:space="preserve"> </t>
        </is>
      </c>
      <c r="BK491" s="4" t="inlineStr">
        <is>
          <t xml:space="preserve"> </t>
        </is>
      </c>
      <c r="BL491" s="4" t="inlineStr">
        <is>
          <t xml:space="preserve"> </t>
        </is>
      </c>
      <c r="BM491" s="4" t="inlineStr">
        <is>
          <t xml:space="preserve"> </t>
        </is>
      </c>
      <c r="BN491" s="4" t="inlineStr">
        <is>
          <t xml:space="preserve"> </t>
        </is>
      </c>
      <c r="BO491" s="4" t="inlineStr">
        <is>
          <t xml:space="preserve"> </t>
        </is>
      </c>
      <c r="BP491" s="4" t="inlineStr">
        <is>
          <t xml:space="preserve"> </t>
        </is>
      </c>
      <c r="BQ491" s="4" t="inlineStr">
        <is>
          <t xml:space="preserve"> </t>
        </is>
      </c>
      <c r="BR491" s="4" t="inlineStr">
        <is>
          <t xml:space="preserve"> </t>
        </is>
      </c>
      <c r="BS491" s="4" t="inlineStr">
        <is>
          <t xml:space="preserve"> </t>
        </is>
      </c>
      <c r="BT491" s="4" t="inlineStr">
        <is>
          <t xml:space="preserve"> </t>
        </is>
      </c>
      <c r="BU491" s="4" t="inlineStr">
        <is>
          <t xml:space="preserve"> </t>
        </is>
      </c>
      <c r="BV491" s="4" t="inlineStr">
        <is>
          <t xml:space="preserve"> </t>
        </is>
      </c>
      <c r="BW491" s="4" t="inlineStr">
        <is>
          <t xml:space="preserve"> </t>
        </is>
      </c>
      <c r="BX491" s="4" t="inlineStr">
        <is>
          <t xml:space="preserve"> </t>
        </is>
      </c>
      <c r="BY491" s="4" t="inlineStr">
        <is>
          <t xml:space="preserve"> </t>
        </is>
      </c>
      <c r="BZ491" s="4" t="inlineStr">
        <is>
          <t xml:space="preserve"> </t>
        </is>
      </c>
      <c r="CA491" s="4" t="inlineStr">
        <is>
          <t xml:space="preserve"> </t>
        </is>
      </c>
      <c r="CB491" s="4" t="inlineStr">
        <is>
          <t xml:space="preserve"> </t>
        </is>
      </c>
      <c r="CC491" s="4" t="inlineStr">
        <is>
          <t xml:space="preserve"> </t>
        </is>
      </c>
      <c r="CD491" s="4" t="inlineStr">
        <is>
          <t xml:space="preserve"> </t>
        </is>
      </c>
      <c r="CE491" s="4" t="inlineStr">
        <is>
          <t xml:space="preserve"> </t>
        </is>
      </c>
      <c r="CF491" s="4" t="inlineStr">
        <is>
          <t xml:space="preserve"> </t>
        </is>
      </c>
      <c r="CG491" s="4" t="inlineStr">
        <is>
          <t xml:space="preserve"> </t>
        </is>
      </c>
      <c r="CH491" s="4" t="inlineStr">
        <is>
          <t xml:space="preserve"> </t>
        </is>
      </c>
      <c r="CI491" s="4" t="inlineStr">
        <is>
          <t xml:space="preserve"> </t>
        </is>
      </c>
      <c r="CJ491" s="4" t="inlineStr">
        <is>
          <t xml:space="preserve"> </t>
        </is>
      </c>
      <c r="CK491" s="4" t="inlineStr">
        <is>
          <t xml:space="preserve"> </t>
        </is>
      </c>
      <c r="CL491" s="4" t="inlineStr">
        <is>
          <t xml:space="preserve"> </t>
        </is>
      </c>
      <c r="CM491" s="4" t="inlineStr">
        <is>
          <t xml:space="preserve"> </t>
        </is>
      </c>
      <c r="CN491" s="4" t="inlineStr">
        <is>
          <t xml:space="preserve"> </t>
        </is>
      </c>
      <c r="CO491" s="4" t="inlineStr">
        <is>
          <t xml:space="preserve"> </t>
        </is>
      </c>
      <c r="CP491" s="4" t="inlineStr">
        <is>
          <t xml:space="preserve"> </t>
        </is>
      </c>
      <c r="CQ491" s="4" t="inlineStr">
        <is>
          <t xml:space="preserve"> </t>
        </is>
      </c>
      <c r="CR491" s="4" t="inlineStr">
        <is>
          <t xml:space="preserve"> </t>
        </is>
      </c>
      <c r="CS491" s="4" t="inlineStr">
        <is>
          <t xml:space="preserve"> </t>
        </is>
      </c>
      <c r="CT491" s="4" t="inlineStr">
        <is>
          <t xml:space="preserve"> </t>
        </is>
      </c>
      <c r="CU491" s="4" t="inlineStr">
        <is>
          <t xml:space="preserve"> </t>
        </is>
      </c>
      <c r="CV491" s="4" t="inlineStr">
        <is>
          <t xml:space="preserve"> </t>
        </is>
      </c>
      <c r="CW491" s="4" t="inlineStr">
        <is>
          <t xml:space="preserve"> </t>
        </is>
      </c>
      <c r="CX491" s="4" t="inlineStr">
        <is>
          <t xml:space="preserve"> </t>
        </is>
      </c>
      <c r="CY491" s="4" t="inlineStr">
        <is>
          <t xml:space="preserve"> </t>
        </is>
      </c>
      <c r="CZ491" s="4" t="inlineStr">
        <is>
          <t xml:space="preserve"> </t>
        </is>
      </c>
      <c r="DA491" s="4" t="inlineStr">
        <is>
          <t xml:space="preserve"> </t>
        </is>
      </c>
      <c r="DB491" s="4" t="inlineStr">
        <is>
          <t xml:space="preserve"> </t>
        </is>
      </c>
      <c r="DC491" s="4" t="inlineStr">
        <is>
          <t xml:space="preserve"> </t>
        </is>
      </c>
      <c r="DD491" s="4" t="inlineStr">
        <is>
          <t xml:space="preserve"> </t>
        </is>
      </c>
      <c r="DE491" s="4" t="inlineStr">
        <is>
          <t xml:space="preserve"> </t>
        </is>
      </c>
      <c r="DF491" s="4" t="inlineStr">
        <is>
          <t xml:space="preserve"> </t>
        </is>
      </c>
      <c r="DG491" s="4" t="inlineStr">
        <is>
          <t xml:space="preserve"> </t>
        </is>
      </c>
      <c r="DH491" s="4" t="inlineStr">
        <is>
          <t xml:space="preserve"> </t>
        </is>
      </c>
      <c r="DI491" s="4" t="inlineStr">
        <is>
          <t xml:space="preserve"> </t>
        </is>
      </c>
      <c r="DJ491" s="4" t="inlineStr">
        <is>
          <t xml:space="preserve"> </t>
        </is>
      </c>
      <c r="DK491" s="4" t="inlineStr">
        <is>
          <t xml:space="preserve"> </t>
        </is>
      </c>
      <c r="DL491" s="4" t="inlineStr">
        <is>
          <t xml:space="preserve"> </t>
        </is>
      </c>
      <c r="DM491" s="4" t="inlineStr">
        <is>
          <t xml:space="preserve"> </t>
        </is>
      </c>
      <c r="DN491" s="4" t="inlineStr">
        <is>
          <t xml:space="preserve"> </t>
        </is>
      </c>
      <c r="DO491" s="4" t="inlineStr">
        <is>
          <t xml:space="preserve"> </t>
        </is>
      </c>
      <c r="DP491" s="4" t="inlineStr">
        <is>
          <t xml:space="preserve"> </t>
        </is>
      </c>
      <c r="DQ491" s="4" t="inlineStr">
        <is>
          <t xml:space="preserve"> </t>
        </is>
      </c>
      <c r="DR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c r="BI492" s="4" t="inlineStr">
        <is>
          <t xml:space="preserve"> </t>
        </is>
      </c>
      <c r="BJ492" s="4" t="inlineStr">
        <is>
          <t xml:space="preserve"> </t>
        </is>
      </c>
      <c r="BK492" s="4" t="inlineStr">
        <is>
          <t xml:space="preserve"> </t>
        </is>
      </c>
      <c r="BL492" s="4" t="inlineStr">
        <is>
          <t xml:space="preserve"> </t>
        </is>
      </c>
      <c r="BM492" s="4" t="inlineStr">
        <is>
          <t xml:space="preserve"> </t>
        </is>
      </c>
      <c r="BN492" s="4" t="inlineStr">
        <is>
          <t xml:space="preserve"> </t>
        </is>
      </c>
      <c r="BO492" s="4" t="inlineStr">
        <is>
          <t xml:space="preserve"> </t>
        </is>
      </c>
      <c r="BP492" s="4" t="inlineStr">
        <is>
          <t xml:space="preserve"> </t>
        </is>
      </c>
      <c r="BQ492" s="4" t="inlineStr">
        <is>
          <t xml:space="preserve"> </t>
        </is>
      </c>
      <c r="BR492" s="4" t="inlineStr">
        <is>
          <t xml:space="preserve"> </t>
        </is>
      </c>
      <c r="BS492" s="4" t="inlineStr">
        <is>
          <t xml:space="preserve"> </t>
        </is>
      </c>
      <c r="BT492" s="4" t="inlineStr">
        <is>
          <t xml:space="preserve"> </t>
        </is>
      </c>
      <c r="BU492" s="4" t="inlineStr">
        <is>
          <t xml:space="preserve"> </t>
        </is>
      </c>
      <c r="BV492" s="4" t="inlineStr">
        <is>
          <t xml:space="preserve"> </t>
        </is>
      </c>
      <c r="BW492" s="4" t="inlineStr">
        <is>
          <t xml:space="preserve"> </t>
        </is>
      </c>
      <c r="BX492" s="4" t="inlineStr">
        <is>
          <t xml:space="preserve"> </t>
        </is>
      </c>
      <c r="BY492" s="4" t="inlineStr">
        <is>
          <t xml:space="preserve"> </t>
        </is>
      </c>
      <c r="BZ492" s="4" t="inlineStr">
        <is>
          <t xml:space="preserve"> </t>
        </is>
      </c>
      <c r="CA492" s="4" t="inlineStr">
        <is>
          <t xml:space="preserve"> </t>
        </is>
      </c>
      <c r="CB492" s="4" t="inlineStr">
        <is>
          <t xml:space="preserve"> </t>
        </is>
      </c>
      <c r="CC492" s="4" t="inlineStr">
        <is>
          <t xml:space="preserve"> </t>
        </is>
      </c>
      <c r="CD492" s="4" t="inlineStr">
        <is>
          <t xml:space="preserve"> </t>
        </is>
      </c>
      <c r="CE492" s="4" t="inlineStr">
        <is>
          <t xml:space="preserve"> </t>
        </is>
      </c>
      <c r="CF492" s="4" t="inlineStr">
        <is>
          <t xml:space="preserve"> </t>
        </is>
      </c>
      <c r="CG492" s="4" t="inlineStr">
        <is>
          <t xml:space="preserve"> </t>
        </is>
      </c>
      <c r="CH492" s="4" t="inlineStr">
        <is>
          <t xml:space="preserve"> </t>
        </is>
      </c>
      <c r="CI492" s="4" t="inlineStr">
        <is>
          <t xml:space="preserve"> </t>
        </is>
      </c>
      <c r="CJ492" s="4" t="inlineStr">
        <is>
          <t xml:space="preserve"> </t>
        </is>
      </c>
      <c r="CK492" s="4" t="inlineStr">
        <is>
          <t xml:space="preserve"> </t>
        </is>
      </c>
      <c r="CL492" s="4" t="inlineStr">
        <is>
          <t xml:space="preserve"> </t>
        </is>
      </c>
      <c r="CM492" s="4" t="inlineStr">
        <is>
          <t xml:space="preserve"> </t>
        </is>
      </c>
      <c r="CN492" s="4" t="inlineStr">
        <is>
          <t xml:space="preserve"> </t>
        </is>
      </c>
      <c r="CO492" s="4" t="inlineStr">
        <is>
          <t xml:space="preserve"> </t>
        </is>
      </c>
      <c r="CP492" s="4" t="inlineStr">
        <is>
          <t xml:space="preserve"> </t>
        </is>
      </c>
      <c r="CQ492" s="4" t="inlineStr">
        <is>
          <t xml:space="preserve"> </t>
        </is>
      </c>
      <c r="CR492" s="4" t="inlineStr">
        <is>
          <t xml:space="preserve"> </t>
        </is>
      </c>
      <c r="CS492" s="4" t="inlineStr">
        <is>
          <t xml:space="preserve"> </t>
        </is>
      </c>
      <c r="CT492" s="4" t="inlineStr">
        <is>
          <t xml:space="preserve"> </t>
        </is>
      </c>
      <c r="CU492" s="4" t="inlineStr">
        <is>
          <t xml:space="preserve"> </t>
        </is>
      </c>
      <c r="CV492" s="4" t="inlineStr">
        <is>
          <t xml:space="preserve"> </t>
        </is>
      </c>
      <c r="CW492" s="4" t="inlineStr">
        <is>
          <t xml:space="preserve"> </t>
        </is>
      </c>
      <c r="CX492" s="4" t="inlineStr">
        <is>
          <t xml:space="preserve"> </t>
        </is>
      </c>
      <c r="CY492" s="4" t="inlineStr">
        <is>
          <t xml:space="preserve"> </t>
        </is>
      </c>
      <c r="CZ492" s="4" t="inlineStr">
        <is>
          <t xml:space="preserve"> </t>
        </is>
      </c>
      <c r="DA492" s="4" t="inlineStr">
        <is>
          <t xml:space="preserve"> </t>
        </is>
      </c>
      <c r="DB492" s="4" t="inlineStr">
        <is>
          <t xml:space="preserve"> </t>
        </is>
      </c>
      <c r="DC492" s="4" t="inlineStr">
        <is>
          <t xml:space="preserve"> </t>
        </is>
      </c>
      <c r="DD492" s="4" t="inlineStr">
        <is>
          <t xml:space="preserve"> </t>
        </is>
      </c>
      <c r="DE492" s="4" t="inlineStr">
        <is>
          <t xml:space="preserve"> </t>
        </is>
      </c>
      <c r="DF492" s="4" t="inlineStr">
        <is>
          <t xml:space="preserve"> </t>
        </is>
      </c>
      <c r="DG492" s="4" t="inlineStr">
        <is>
          <t xml:space="preserve"> </t>
        </is>
      </c>
      <c r="DH492" s="4" t="inlineStr">
        <is>
          <t xml:space="preserve"> </t>
        </is>
      </c>
      <c r="DI492" s="4" t="inlineStr">
        <is>
          <t xml:space="preserve"> </t>
        </is>
      </c>
      <c r="DJ492" s="4" t="inlineStr">
        <is>
          <t xml:space="preserve"> </t>
        </is>
      </c>
      <c r="DK492" s="4" t="inlineStr">
        <is>
          <t xml:space="preserve"> </t>
        </is>
      </c>
      <c r="DL492" s="4" t="inlineStr">
        <is>
          <t xml:space="preserve"> </t>
        </is>
      </c>
      <c r="DM492" s="4" t="inlineStr">
        <is>
          <t xml:space="preserve"> </t>
        </is>
      </c>
      <c r="DN492" s="4" t="inlineStr">
        <is>
          <t xml:space="preserve"> </t>
        </is>
      </c>
      <c r="DO492" s="4" t="inlineStr">
        <is>
          <t xml:space="preserve"> </t>
        </is>
      </c>
      <c r="DP492" s="4" t="inlineStr">
        <is>
          <t xml:space="preserve"> </t>
        </is>
      </c>
      <c r="DQ492" s="4" t="inlineStr">
        <is>
          <t xml:space="preserve"> </t>
        </is>
      </c>
      <c r="DR492" s="4" t="inlineStr">
        <is>
          <t xml:space="preserve"> </t>
        </is>
      </c>
    </row>
    <row r="493">
      <c r="A493" s="4" t="inlineStr">
        <is>
          <t>Line Graph and Table Measure Name</t>
        </is>
      </c>
      <c r="B493" s="4" t="inlineStr">
        <is>
          <t>Russell 3000&amp;lt;sup style="box-sizing: border-box; color: rgb(0, 0, 0); display: inline; flex-wrap: nowrap; font-size: 12px; font-weight: 700; grid-area: auto; line-height: 0px; margin: 0px; overflow: visible; position: relative; text-align: center;"&gt;®&amp;lt;/sup&gt; Inde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4" t="inlineStr">
        <is>
          <t xml:space="preserve"> </t>
        </is>
      </c>
      <c r="BI493" s="4" t="inlineStr">
        <is>
          <t xml:space="preserve"> </t>
        </is>
      </c>
      <c r="BJ493" s="4" t="inlineStr">
        <is>
          <t xml:space="preserve"> </t>
        </is>
      </c>
      <c r="BK493" s="4" t="inlineStr">
        <is>
          <t xml:space="preserve"> </t>
        </is>
      </c>
      <c r="BL493" s="4" t="inlineStr">
        <is>
          <t xml:space="preserve"> </t>
        </is>
      </c>
      <c r="BM493" s="4" t="inlineStr">
        <is>
          <t xml:space="preserve"> </t>
        </is>
      </c>
      <c r="BN493" s="4" t="inlineStr">
        <is>
          <t xml:space="preserve"> </t>
        </is>
      </c>
      <c r="BO493" s="4" t="inlineStr">
        <is>
          <t xml:space="preserve"> </t>
        </is>
      </c>
      <c r="BP493" s="4" t="inlineStr">
        <is>
          <t xml:space="preserve"> </t>
        </is>
      </c>
      <c r="BQ493" s="4" t="inlineStr">
        <is>
          <t xml:space="preserve"> </t>
        </is>
      </c>
      <c r="BR493" s="4" t="inlineStr">
        <is>
          <t xml:space="preserve"> </t>
        </is>
      </c>
      <c r="BS493" s="4" t="inlineStr">
        <is>
          <t xml:space="preserve"> </t>
        </is>
      </c>
      <c r="BT493" s="4" t="inlineStr">
        <is>
          <t xml:space="preserve"> </t>
        </is>
      </c>
      <c r="BU493" s="4" t="inlineStr">
        <is>
          <t xml:space="preserve"> </t>
        </is>
      </c>
      <c r="BV493" s="4" t="inlineStr">
        <is>
          <t xml:space="preserve"> </t>
        </is>
      </c>
      <c r="BW493" s="4" t="inlineStr">
        <is>
          <t xml:space="preserve"> </t>
        </is>
      </c>
      <c r="BX493" s="4" t="inlineStr">
        <is>
          <t xml:space="preserve"> </t>
        </is>
      </c>
      <c r="BY493" s="4" t="inlineStr">
        <is>
          <t xml:space="preserve"> </t>
        </is>
      </c>
      <c r="BZ493" s="4" t="inlineStr">
        <is>
          <t xml:space="preserve"> </t>
        </is>
      </c>
      <c r="CA493" s="4" t="inlineStr">
        <is>
          <t xml:space="preserve"> </t>
        </is>
      </c>
      <c r="CB493" s="4" t="inlineStr">
        <is>
          <t xml:space="preserve"> </t>
        </is>
      </c>
      <c r="CC493" s="4" t="inlineStr">
        <is>
          <t xml:space="preserve"> </t>
        </is>
      </c>
      <c r="CD493" s="4" t="inlineStr">
        <is>
          <t xml:space="preserve"> </t>
        </is>
      </c>
      <c r="CE493" s="4" t="inlineStr">
        <is>
          <t xml:space="preserve"> </t>
        </is>
      </c>
      <c r="CF493" s="4" t="inlineStr">
        <is>
          <t xml:space="preserve"> </t>
        </is>
      </c>
      <c r="CG493" s="4" t="inlineStr">
        <is>
          <t xml:space="preserve"> </t>
        </is>
      </c>
      <c r="CH493" s="4" t="inlineStr">
        <is>
          <t xml:space="preserve"> </t>
        </is>
      </c>
      <c r="CI493" s="4" t="inlineStr">
        <is>
          <t xml:space="preserve"> </t>
        </is>
      </c>
      <c r="CJ493" s="4" t="inlineStr">
        <is>
          <t xml:space="preserve"> </t>
        </is>
      </c>
      <c r="CK493" s="4" t="inlineStr">
        <is>
          <t xml:space="preserve"> </t>
        </is>
      </c>
      <c r="CL493" s="4" t="inlineStr">
        <is>
          <t xml:space="preserve"> </t>
        </is>
      </c>
      <c r="CM493" s="4" t="inlineStr">
        <is>
          <t xml:space="preserve"> </t>
        </is>
      </c>
      <c r="CN493" s="4" t="inlineStr">
        <is>
          <t xml:space="preserve"> </t>
        </is>
      </c>
      <c r="CO493" s="4" t="inlineStr">
        <is>
          <t xml:space="preserve"> </t>
        </is>
      </c>
      <c r="CP493" s="4" t="inlineStr">
        <is>
          <t xml:space="preserve"> </t>
        </is>
      </c>
      <c r="CQ493" s="4" t="inlineStr">
        <is>
          <t xml:space="preserve"> </t>
        </is>
      </c>
      <c r="CR493" s="4" t="inlineStr">
        <is>
          <t xml:space="preserve"> </t>
        </is>
      </c>
      <c r="CS493" s="4" t="inlineStr">
        <is>
          <t xml:space="preserve"> </t>
        </is>
      </c>
      <c r="CT493" s="4" t="inlineStr">
        <is>
          <t xml:space="preserve"> </t>
        </is>
      </c>
      <c r="CU493" s="4" t="inlineStr">
        <is>
          <t xml:space="preserve"> </t>
        </is>
      </c>
      <c r="CV493" s="4" t="inlineStr">
        <is>
          <t xml:space="preserve"> </t>
        </is>
      </c>
      <c r="CW493" s="4" t="inlineStr">
        <is>
          <t xml:space="preserve"> </t>
        </is>
      </c>
      <c r="CX493" s="4" t="inlineStr">
        <is>
          <t xml:space="preserve"> </t>
        </is>
      </c>
      <c r="CY493" s="4" t="inlineStr">
        <is>
          <t xml:space="preserve"> </t>
        </is>
      </c>
      <c r="CZ493" s="4" t="inlineStr">
        <is>
          <t xml:space="preserve"> </t>
        </is>
      </c>
      <c r="DA493" s="4" t="inlineStr">
        <is>
          <t xml:space="preserve"> </t>
        </is>
      </c>
      <c r="DB493" s="4" t="inlineStr">
        <is>
          <t xml:space="preserve"> </t>
        </is>
      </c>
      <c r="DC493" s="4" t="inlineStr">
        <is>
          <t xml:space="preserve"> </t>
        </is>
      </c>
      <c r="DD493" s="4" t="inlineStr">
        <is>
          <t xml:space="preserve"> </t>
        </is>
      </c>
      <c r="DE493" s="4" t="inlineStr">
        <is>
          <t xml:space="preserve"> </t>
        </is>
      </c>
      <c r="DF493" s="4" t="inlineStr">
        <is>
          <t xml:space="preserve"> </t>
        </is>
      </c>
      <c r="DG493" s="4" t="inlineStr">
        <is>
          <t xml:space="preserve"> </t>
        </is>
      </c>
      <c r="DH493" s="4" t="inlineStr">
        <is>
          <t xml:space="preserve"> </t>
        </is>
      </c>
      <c r="DI493" s="4" t="inlineStr">
        <is>
          <t xml:space="preserve"> </t>
        </is>
      </c>
      <c r="DJ493" s="4" t="inlineStr">
        <is>
          <t xml:space="preserve"> </t>
        </is>
      </c>
      <c r="DK493" s="4" t="inlineStr">
        <is>
          <t xml:space="preserve"> </t>
        </is>
      </c>
      <c r="DL493" s="4" t="inlineStr">
        <is>
          <t xml:space="preserve"> </t>
        </is>
      </c>
      <c r="DM493" s="4" t="inlineStr">
        <is>
          <t xml:space="preserve"> </t>
        </is>
      </c>
      <c r="DN493" s="4" t="inlineStr">
        <is>
          <t xml:space="preserve"> </t>
        </is>
      </c>
      <c r="DO493" s="4" t="inlineStr">
        <is>
          <t xml:space="preserve"> </t>
        </is>
      </c>
      <c r="DP493" s="4" t="inlineStr">
        <is>
          <t xml:space="preserve"> </t>
        </is>
      </c>
      <c r="DQ493" s="4" t="inlineStr">
        <is>
          <t xml:space="preserve"> </t>
        </is>
      </c>
      <c r="DR493" s="4" t="inlineStr">
        <is>
          <t xml:space="preserve"> </t>
        </is>
      </c>
    </row>
    <row r="494">
      <c r="A494" s="4" t="inlineStr">
        <is>
          <t>Account Value</t>
        </is>
      </c>
      <c r="B494" s="5" t="n">
        <v>33432</v>
      </c>
      <c r="C494" s="7" t="n">
        <v>32754</v>
      </c>
      <c r="D494" s="7" t="n">
        <v>32056</v>
      </c>
      <c r="E494" s="7" t="n">
        <v>31471</v>
      </c>
      <c r="F494" s="7" t="n">
        <v>30526</v>
      </c>
      <c r="G494" s="7" t="n">
        <v>29149</v>
      </c>
      <c r="H494" s="7" t="n">
        <v>30491</v>
      </c>
      <c r="I494" s="7" t="n">
        <v>29538</v>
      </c>
      <c r="J494" s="7" t="n">
        <v>28021</v>
      </c>
      <c r="K494" s="7" t="n">
        <v>27714</v>
      </c>
      <c r="L494" s="7" t="n">
        <v>26318</v>
      </c>
      <c r="M494" s="7" t="n">
        <v>24073</v>
      </c>
      <c r="N494" s="7" t="n">
        <v>24729</v>
      </c>
      <c r="O494" s="7" t="n">
        <v>25966</v>
      </c>
      <c r="P494" s="7" t="n">
        <v>26477</v>
      </c>
      <c r="Q494" s="7" t="n">
        <v>25560</v>
      </c>
      <c r="R494" s="7" t="n">
        <v>23927</v>
      </c>
      <c r="S494" s="7" t="n">
        <v>23834</v>
      </c>
      <c r="T494" s="7" t="n">
        <v>23583</v>
      </c>
      <c r="U494" s="7" t="n">
        <v>22968</v>
      </c>
      <c r="V494" s="7" t="n">
        <v>23518</v>
      </c>
      <c r="W494" s="7" t="n">
        <v>22003</v>
      </c>
      <c r="X494" s="7" t="n">
        <v>23371</v>
      </c>
      <c r="Y494" s="7" t="n">
        <v>22212</v>
      </c>
      <c r="Z494" s="7" t="n">
        <v>20528</v>
      </c>
      <c r="AA494" s="7" t="n">
        <v>22627</v>
      </c>
      <c r="AB494" s="7" t="n">
        <v>23504</v>
      </c>
      <c r="AC494" s="7" t="n">
        <v>21488</v>
      </c>
      <c r="AD494" s="7" t="n">
        <v>23450</v>
      </c>
      <c r="AE494" s="7" t="n">
        <v>23481</v>
      </c>
      <c r="AF494" s="7" t="n">
        <v>25796</v>
      </c>
      <c r="AG494" s="7" t="n">
        <v>24986</v>
      </c>
      <c r="AH494" s="7" t="n">
        <v>25631</v>
      </c>
      <c r="AI494" s="7" t="n">
        <v>27234</v>
      </c>
      <c r="AJ494" s="7" t="n">
        <v>26202</v>
      </c>
      <c r="AK494" s="7" t="n">
        <v>26607</v>
      </c>
      <c r="AL494" s="7" t="n">
        <v>24921</v>
      </c>
      <c r="AM494" s="7" t="n">
        <v>26092</v>
      </c>
      <c r="AN494" s="7" t="n">
        <v>25369</v>
      </c>
      <c r="AO494" s="7" t="n">
        <v>24947</v>
      </c>
      <c r="AP494" s="7" t="n">
        <v>24346</v>
      </c>
      <c r="AQ494" s="7" t="n">
        <v>24236</v>
      </c>
      <c r="AR494" s="7" t="n">
        <v>23048</v>
      </c>
      <c r="AS494" s="7" t="n">
        <v>22250</v>
      </c>
      <c r="AT494" s="7" t="n">
        <v>21576</v>
      </c>
      <c r="AU494" s="7" t="n">
        <v>21672</v>
      </c>
      <c r="AV494" s="7" t="n">
        <v>20739</v>
      </c>
      <c r="AW494" s="7" t="n">
        <v>18490</v>
      </c>
      <c r="AX494" s="7" t="n">
        <v>18898</v>
      </c>
      <c r="AY494" s="7" t="n">
        <v>19612</v>
      </c>
      <c r="AZ494" s="7" t="n">
        <v>18287</v>
      </c>
      <c r="BA494" s="7" t="n">
        <v>17304</v>
      </c>
      <c r="BB494" s="7" t="n">
        <v>16918</v>
      </c>
      <c r="BC494" s="7" t="n">
        <v>16059</v>
      </c>
      <c r="BD494" s="7" t="n">
        <v>14181</v>
      </c>
      <c r="BE494" s="7" t="n">
        <v>16442</v>
      </c>
      <c r="BF494" s="7" t="n">
        <v>17908</v>
      </c>
      <c r="BG494" s="7" t="n">
        <v>17928</v>
      </c>
      <c r="BH494" s="7" t="n">
        <v>17424</v>
      </c>
      <c r="BI494" s="7" t="n">
        <v>16786</v>
      </c>
      <c r="BJ494" s="7" t="n">
        <v>16433</v>
      </c>
      <c r="BK494" s="7" t="n">
        <v>16149</v>
      </c>
      <c r="BL494" s="7" t="n">
        <v>16485</v>
      </c>
      <c r="BM494" s="7" t="n">
        <v>16244</v>
      </c>
      <c r="BN494" s="7" t="n">
        <v>15178</v>
      </c>
      <c r="BO494" s="7" t="n">
        <v>16228</v>
      </c>
      <c r="BP494" s="7" t="n">
        <v>15605</v>
      </c>
      <c r="BQ494" s="7" t="n">
        <v>15380</v>
      </c>
      <c r="BR494" s="7" t="n">
        <v>14858</v>
      </c>
      <c r="BS494" s="7" t="n">
        <v>13683</v>
      </c>
      <c r="BT494" s="7" t="n">
        <v>15087</v>
      </c>
      <c r="BU494" s="7" t="n">
        <v>14791</v>
      </c>
      <c r="BV494" s="7" t="n">
        <v>15967</v>
      </c>
      <c r="BW494" s="7" t="n">
        <v>15940</v>
      </c>
      <c r="BX494" s="7" t="n">
        <v>15400</v>
      </c>
      <c r="BY494" s="7" t="n">
        <v>14905</v>
      </c>
      <c r="BZ494" s="7" t="n">
        <v>14808</v>
      </c>
      <c r="CA494" s="7" t="n">
        <v>14402</v>
      </c>
      <c r="CB494" s="7" t="n">
        <v>14347</v>
      </c>
      <c r="CC494" s="7" t="n">
        <v>14641</v>
      </c>
      <c r="CD494" s="7" t="n">
        <v>15201</v>
      </c>
      <c r="CE494" s="7" t="n">
        <v>14440</v>
      </c>
      <c r="CF494" s="7" t="n">
        <v>14297</v>
      </c>
      <c r="CG494" s="7" t="n">
        <v>13876</v>
      </c>
      <c r="CH494" s="7" t="n">
        <v>13579</v>
      </c>
      <c r="CI494" s="7" t="n">
        <v>13256</v>
      </c>
      <c r="CJ494" s="7" t="n">
        <v>13231</v>
      </c>
      <c r="CK494" s="7" t="n">
        <v>12986</v>
      </c>
      <c r="CL494" s="7" t="n">
        <v>12870</v>
      </c>
      <c r="CM494" s="7" t="n">
        <v>12739</v>
      </c>
      <c r="CN494" s="7" t="n">
        <v>12606</v>
      </c>
      <c r="CO494" s="7" t="n">
        <v>12597</v>
      </c>
      <c r="CP494" s="7" t="n">
        <v>12145</v>
      </c>
      <c r="CQ494" s="7" t="n">
        <v>11921</v>
      </c>
      <c r="CR494" s="7" t="n">
        <v>11693</v>
      </c>
      <c r="CS494" s="7" t="n">
        <v>11192</v>
      </c>
      <c r="CT494" s="7" t="n">
        <v>11440</v>
      </c>
      <c r="CU494" s="7" t="n">
        <v>11422</v>
      </c>
      <c r="CV494" s="7" t="n">
        <v>11393</v>
      </c>
      <c r="CW494" s="7" t="n">
        <v>10958</v>
      </c>
      <c r="CX494" s="7" t="n">
        <v>10935</v>
      </c>
      <c r="CY494" s="7" t="n">
        <v>10743</v>
      </c>
      <c r="CZ494" s="7" t="n">
        <v>10677</v>
      </c>
      <c r="DA494" s="7" t="n">
        <v>9975</v>
      </c>
      <c r="DB494" s="7" t="n">
        <v>9978</v>
      </c>
      <c r="DC494" s="7" t="n">
        <v>10574</v>
      </c>
      <c r="DD494" s="7" t="n">
        <v>10796</v>
      </c>
      <c r="DE494" s="7" t="n">
        <v>10736</v>
      </c>
      <c r="DF494" s="7" t="n">
        <v>9951</v>
      </c>
      <c r="DG494" s="7" t="n">
        <v>10249</v>
      </c>
      <c r="DH494" s="7" t="n">
        <v>10908</v>
      </c>
      <c r="DI494" s="7" t="n">
        <v>10728</v>
      </c>
      <c r="DJ494" s="7" t="n">
        <v>10911</v>
      </c>
      <c r="DK494" s="7" t="n">
        <v>10762</v>
      </c>
      <c r="DL494" s="7" t="n">
        <v>10713</v>
      </c>
      <c r="DM494" s="7" t="n">
        <v>10824</v>
      </c>
      <c r="DN494" s="7" t="n">
        <v>10231</v>
      </c>
      <c r="DO494" s="7" t="n">
        <v>10524</v>
      </c>
      <c r="DP494" s="7" t="n">
        <v>10524</v>
      </c>
      <c r="DQ494" s="7" t="n">
        <v>10275</v>
      </c>
      <c r="DR494" s="7" t="n">
        <v>10000</v>
      </c>
    </row>
    <row r="495">
      <c r="A495" s="4" t="inlineStr">
        <is>
          <t>ALLSPRING Index: Bloomberg U.S. Aggregate Bond Index</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I495" s="4" t="inlineStr">
        <is>
          <t xml:space="preserve"> </t>
        </is>
      </c>
      <c r="BJ495" s="4" t="inlineStr">
        <is>
          <t xml:space="preserve"> </t>
        </is>
      </c>
      <c r="BK495" s="4" t="inlineStr">
        <is>
          <t xml:space="preserve"> </t>
        </is>
      </c>
      <c r="BL495" s="4" t="inlineStr">
        <is>
          <t xml:space="preserve"> </t>
        </is>
      </c>
      <c r="BM495" s="4" t="inlineStr">
        <is>
          <t xml:space="preserve"> </t>
        </is>
      </c>
      <c r="BN495" s="4" t="inlineStr">
        <is>
          <t xml:space="preserve"> </t>
        </is>
      </c>
      <c r="BO495" s="4" t="inlineStr">
        <is>
          <t xml:space="preserve"> </t>
        </is>
      </c>
      <c r="BP495" s="4" t="inlineStr">
        <is>
          <t xml:space="preserve"> </t>
        </is>
      </c>
      <c r="BQ495" s="4" t="inlineStr">
        <is>
          <t xml:space="preserve"> </t>
        </is>
      </c>
      <c r="BR495" s="4" t="inlineStr">
        <is>
          <t xml:space="preserve"> </t>
        </is>
      </c>
      <c r="BS495" s="4" t="inlineStr">
        <is>
          <t xml:space="preserve"> </t>
        </is>
      </c>
      <c r="BT495" s="4" t="inlineStr">
        <is>
          <t xml:space="preserve"> </t>
        </is>
      </c>
      <c r="BU495" s="4" t="inlineStr">
        <is>
          <t xml:space="preserve"> </t>
        </is>
      </c>
      <c r="BV495" s="4" t="inlineStr">
        <is>
          <t xml:space="preserve"> </t>
        </is>
      </c>
      <c r="BW495" s="4" t="inlineStr">
        <is>
          <t xml:space="preserve"> </t>
        </is>
      </c>
      <c r="BX495" s="4" t="inlineStr">
        <is>
          <t xml:space="preserve"> </t>
        </is>
      </c>
      <c r="BY495" s="4" t="inlineStr">
        <is>
          <t xml:space="preserve"> </t>
        </is>
      </c>
      <c r="BZ495" s="4" t="inlineStr">
        <is>
          <t xml:space="preserve"> </t>
        </is>
      </c>
      <c r="CA495" s="4" t="inlineStr">
        <is>
          <t xml:space="preserve"> </t>
        </is>
      </c>
      <c r="CB495" s="4" t="inlineStr">
        <is>
          <t xml:space="preserve"> </t>
        </is>
      </c>
      <c r="CC495" s="4" t="inlineStr">
        <is>
          <t xml:space="preserve"> </t>
        </is>
      </c>
      <c r="CD495" s="4" t="inlineStr">
        <is>
          <t xml:space="preserve"> </t>
        </is>
      </c>
      <c r="CE495" s="4" t="inlineStr">
        <is>
          <t xml:space="preserve"> </t>
        </is>
      </c>
      <c r="CF495" s="4" t="inlineStr">
        <is>
          <t xml:space="preserve"> </t>
        </is>
      </c>
      <c r="CG495" s="4" t="inlineStr">
        <is>
          <t xml:space="preserve"> </t>
        </is>
      </c>
      <c r="CH495" s="4" t="inlineStr">
        <is>
          <t xml:space="preserve"> </t>
        </is>
      </c>
      <c r="CI495" s="4" t="inlineStr">
        <is>
          <t xml:space="preserve"> </t>
        </is>
      </c>
      <c r="CJ495" s="4" t="inlineStr">
        <is>
          <t xml:space="preserve"> </t>
        </is>
      </c>
      <c r="CK495" s="4" t="inlineStr">
        <is>
          <t xml:space="preserve"> </t>
        </is>
      </c>
      <c r="CL495" s="4" t="inlineStr">
        <is>
          <t xml:space="preserve"> </t>
        </is>
      </c>
      <c r="CM495" s="4" t="inlineStr">
        <is>
          <t xml:space="preserve"> </t>
        </is>
      </c>
      <c r="CN495" s="4" t="inlineStr">
        <is>
          <t xml:space="preserve"> </t>
        </is>
      </c>
      <c r="CO495" s="4" t="inlineStr">
        <is>
          <t xml:space="preserve"> </t>
        </is>
      </c>
      <c r="CP495" s="4" t="inlineStr">
        <is>
          <t xml:space="preserve"> </t>
        </is>
      </c>
      <c r="CQ495" s="4" t="inlineStr">
        <is>
          <t xml:space="preserve"> </t>
        </is>
      </c>
      <c r="CR495" s="4" t="inlineStr">
        <is>
          <t xml:space="preserve"> </t>
        </is>
      </c>
      <c r="CS495" s="4" t="inlineStr">
        <is>
          <t xml:space="preserve"> </t>
        </is>
      </c>
      <c r="CT495" s="4" t="inlineStr">
        <is>
          <t xml:space="preserve"> </t>
        </is>
      </c>
      <c r="CU495" s="4" t="inlineStr">
        <is>
          <t xml:space="preserve"> </t>
        </is>
      </c>
      <c r="CV495" s="4" t="inlineStr">
        <is>
          <t xml:space="preserve"> </t>
        </is>
      </c>
      <c r="CW495" s="4" t="inlineStr">
        <is>
          <t xml:space="preserve"> </t>
        </is>
      </c>
      <c r="CX495" s="4" t="inlineStr">
        <is>
          <t xml:space="preserve"> </t>
        </is>
      </c>
      <c r="CY495" s="4" t="inlineStr">
        <is>
          <t xml:space="preserve"> </t>
        </is>
      </c>
      <c r="CZ495" s="4" t="inlineStr">
        <is>
          <t xml:space="preserve"> </t>
        </is>
      </c>
      <c r="DA495" s="4" t="inlineStr">
        <is>
          <t xml:space="preserve"> </t>
        </is>
      </c>
      <c r="DB495" s="4" t="inlineStr">
        <is>
          <t xml:space="preserve"> </t>
        </is>
      </c>
      <c r="DC495" s="4" t="inlineStr">
        <is>
          <t xml:space="preserve"> </t>
        </is>
      </c>
      <c r="DD495" s="4" t="inlineStr">
        <is>
          <t xml:space="preserve"> </t>
        </is>
      </c>
      <c r="DE495" s="4" t="inlineStr">
        <is>
          <t xml:space="preserve"> </t>
        </is>
      </c>
      <c r="DF495" s="4" t="inlineStr">
        <is>
          <t xml:space="preserve"> </t>
        </is>
      </c>
      <c r="DG495" s="4" t="inlineStr">
        <is>
          <t xml:space="preserve"> </t>
        </is>
      </c>
      <c r="DH495" s="4" t="inlineStr">
        <is>
          <t xml:space="preserve"> </t>
        </is>
      </c>
      <c r="DI495" s="4" t="inlineStr">
        <is>
          <t xml:space="preserve"> </t>
        </is>
      </c>
      <c r="DJ495" s="4" t="inlineStr">
        <is>
          <t xml:space="preserve"> </t>
        </is>
      </c>
      <c r="DK495" s="4" t="inlineStr">
        <is>
          <t xml:space="preserve"> </t>
        </is>
      </c>
      <c r="DL495" s="4" t="inlineStr">
        <is>
          <t xml:space="preserve"> </t>
        </is>
      </c>
      <c r="DM495" s="4" t="inlineStr">
        <is>
          <t xml:space="preserve"> </t>
        </is>
      </c>
      <c r="DN495" s="4" t="inlineStr">
        <is>
          <t xml:space="preserve"> </t>
        </is>
      </c>
      <c r="DO495" s="4" t="inlineStr">
        <is>
          <t xml:space="preserve"> </t>
        </is>
      </c>
      <c r="DP495" s="4" t="inlineStr">
        <is>
          <t xml:space="preserve"> </t>
        </is>
      </c>
      <c r="DQ495" s="4" t="inlineStr">
        <is>
          <t xml:space="preserve"> </t>
        </is>
      </c>
      <c r="D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c r="BI496" s="4" t="inlineStr">
        <is>
          <t xml:space="preserve"> </t>
        </is>
      </c>
      <c r="BJ496" s="4" t="inlineStr">
        <is>
          <t xml:space="preserve"> </t>
        </is>
      </c>
      <c r="BK496" s="4" t="inlineStr">
        <is>
          <t xml:space="preserve"> </t>
        </is>
      </c>
      <c r="BL496" s="4" t="inlineStr">
        <is>
          <t xml:space="preserve"> </t>
        </is>
      </c>
      <c r="BM496" s="4" t="inlineStr">
        <is>
          <t xml:space="preserve"> </t>
        </is>
      </c>
      <c r="BN496" s="4" t="inlineStr">
        <is>
          <t xml:space="preserve"> </t>
        </is>
      </c>
      <c r="BO496" s="4" t="inlineStr">
        <is>
          <t xml:space="preserve"> </t>
        </is>
      </c>
      <c r="BP496" s="4" t="inlineStr">
        <is>
          <t xml:space="preserve"> </t>
        </is>
      </c>
      <c r="BQ496" s="4" t="inlineStr">
        <is>
          <t xml:space="preserve"> </t>
        </is>
      </c>
      <c r="BR496" s="4" t="inlineStr">
        <is>
          <t xml:space="preserve"> </t>
        </is>
      </c>
      <c r="BS496" s="4" t="inlineStr">
        <is>
          <t xml:space="preserve"> </t>
        </is>
      </c>
      <c r="BT496" s="4" t="inlineStr">
        <is>
          <t xml:space="preserve"> </t>
        </is>
      </c>
      <c r="BU496" s="4" t="inlineStr">
        <is>
          <t xml:space="preserve"> </t>
        </is>
      </c>
      <c r="BV496" s="4" t="inlineStr">
        <is>
          <t xml:space="preserve"> </t>
        </is>
      </c>
      <c r="BW496" s="4" t="inlineStr">
        <is>
          <t xml:space="preserve"> </t>
        </is>
      </c>
      <c r="BX496" s="4" t="inlineStr">
        <is>
          <t xml:space="preserve"> </t>
        </is>
      </c>
      <c r="BY496" s="4" t="inlineStr">
        <is>
          <t xml:space="preserve"> </t>
        </is>
      </c>
      <c r="BZ496" s="4" t="inlineStr">
        <is>
          <t xml:space="preserve"> </t>
        </is>
      </c>
      <c r="CA496" s="4" t="inlineStr">
        <is>
          <t xml:space="preserve"> </t>
        </is>
      </c>
      <c r="CB496" s="4" t="inlineStr">
        <is>
          <t xml:space="preserve"> </t>
        </is>
      </c>
      <c r="CC496" s="4" t="inlineStr">
        <is>
          <t xml:space="preserve"> </t>
        </is>
      </c>
      <c r="CD496" s="4" t="inlineStr">
        <is>
          <t xml:space="preserve"> </t>
        </is>
      </c>
      <c r="CE496" s="4" t="inlineStr">
        <is>
          <t xml:space="preserve"> </t>
        </is>
      </c>
      <c r="CF496" s="4" t="inlineStr">
        <is>
          <t xml:space="preserve"> </t>
        </is>
      </c>
      <c r="CG496" s="4" t="inlineStr">
        <is>
          <t xml:space="preserve"> </t>
        </is>
      </c>
      <c r="CH496" s="4" t="inlineStr">
        <is>
          <t xml:space="preserve"> </t>
        </is>
      </c>
      <c r="CI496" s="4" t="inlineStr">
        <is>
          <t xml:space="preserve"> </t>
        </is>
      </c>
      <c r="CJ496" s="4" t="inlineStr">
        <is>
          <t xml:space="preserve"> </t>
        </is>
      </c>
      <c r="CK496" s="4" t="inlineStr">
        <is>
          <t xml:space="preserve"> </t>
        </is>
      </c>
      <c r="CL496" s="4" t="inlineStr">
        <is>
          <t xml:space="preserve"> </t>
        </is>
      </c>
      <c r="CM496" s="4" t="inlineStr">
        <is>
          <t xml:space="preserve"> </t>
        </is>
      </c>
      <c r="CN496" s="4" t="inlineStr">
        <is>
          <t xml:space="preserve"> </t>
        </is>
      </c>
      <c r="CO496" s="4" t="inlineStr">
        <is>
          <t xml:space="preserve"> </t>
        </is>
      </c>
      <c r="CP496" s="4" t="inlineStr">
        <is>
          <t xml:space="preserve"> </t>
        </is>
      </c>
      <c r="CQ496" s="4" t="inlineStr">
        <is>
          <t xml:space="preserve"> </t>
        </is>
      </c>
      <c r="CR496" s="4" t="inlineStr">
        <is>
          <t xml:space="preserve"> </t>
        </is>
      </c>
      <c r="CS496" s="4" t="inlineStr">
        <is>
          <t xml:space="preserve"> </t>
        </is>
      </c>
      <c r="CT496" s="4" t="inlineStr">
        <is>
          <t xml:space="preserve"> </t>
        </is>
      </c>
      <c r="CU496" s="4" t="inlineStr">
        <is>
          <t xml:space="preserve"> </t>
        </is>
      </c>
      <c r="CV496" s="4" t="inlineStr">
        <is>
          <t xml:space="preserve"> </t>
        </is>
      </c>
      <c r="CW496" s="4" t="inlineStr">
        <is>
          <t xml:space="preserve"> </t>
        </is>
      </c>
      <c r="CX496" s="4" t="inlineStr">
        <is>
          <t xml:space="preserve"> </t>
        </is>
      </c>
      <c r="CY496" s="4" t="inlineStr">
        <is>
          <t xml:space="preserve"> </t>
        </is>
      </c>
      <c r="CZ496" s="4" t="inlineStr">
        <is>
          <t xml:space="preserve"> </t>
        </is>
      </c>
      <c r="DA496" s="4" t="inlineStr">
        <is>
          <t xml:space="preserve"> </t>
        </is>
      </c>
      <c r="DB496" s="4" t="inlineStr">
        <is>
          <t xml:space="preserve"> </t>
        </is>
      </c>
      <c r="DC496" s="4" t="inlineStr">
        <is>
          <t xml:space="preserve"> </t>
        </is>
      </c>
      <c r="DD496" s="4" t="inlineStr">
        <is>
          <t xml:space="preserve"> </t>
        </is>
      </c>
      <c r="DE496" s="4" t="inlineStr">
        <is>
          <t xml:space="preserve"> </t>
        </is>
      </c>
      <c r="DF496" s="4" t="inlineStr">
        <is>
          <t xml:space="preserve"> </t>
        </is>
      </c>
      <c r="DG496" s="4" t="inlineStr">
        <is>
          <t xml:space="preserve"> </t>
        </is>
      </c>
      <c r="DH496" s="4" t="inlineStr">
        <is>
          <t xml:space="preserve"> </t>
        </is>
      </c>
      <c r="DI496" s="4" t="inlineStr">
        <is>
          <t xml:space="preserve"> </t>
        </is>
      </c>
      <c r="DJ496" s="4" t="inlineStr">
        <is>
          <t xml:space="preserve"> </t>
        </is>
      </c>
      <c r="DK496" s="4" t="inlineStr">
        <is>
          <t xml:space="preserve"> </t>
        </is>
      </c>
      <c r="DL496" s="4" t="inlineStr">
        <is>
          <t xml:space="preserve"> </t>
        </is>
      </c>
      <c r="DM496" s="4" t="inlineStr">
        <is>
          <t xml:space="preserve"> </t>
        </is>
      </c>
      <c r="DN496" s="4" t="inlineStr">
        <is>
          <t xml:space="preserve"> </t>
        </is>
      </c>
      <c r="DO496" s="4" t="inlineStr">
        <is>
          <t xml:space="preserve"> </t>
        </is>
      </c>
      <c r="DP496" s="4" t="inlineStr">
        <is>
          <t xml:space="preserve"> </t>
        </is>
      </c>
      <c r="DQ496" s="4" t="inlineStr">
        <is>
          <t xml:space="preserve"> </t>
        </is>
      </c>
      <c r="DR496" s="4" t="inlineStr">
        <is>
          <t xml:space="preserve"> </t>
        </is>
      </c>
    </row>
    <row r="497">
      <c r="A497" s="4" t="inlineStr">
        <is>
          <t>Line Graph and Table Measure Name</t>
        </is>
      </c>
      <c r="B497" s="4" t="inlineStr">
        <is>
          <t>Bloomberg U.S. Aggregate Bond Index</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c r="BL497" s="4" t="inlineStr">
        <is>
          <t xml:space="preserve"> </t>
        </is>
      </c>
      <c r="BM497" s="4" t="inlineStr">
        <is>
          <t xml:space="preserve"> </t>
        </is>
      </c>
      <c r="BN497" s="4" t="inlineStr">
        <is>
          <t xml:space="preserve"> </t>
        </is>
      </c>
      <c r="BO497" s="4" t="inlineStr">
        <is>
          <t xml:space="preserve"> </t>
        </is>
      </c>
      <c r="BP497" s="4" t="inlineStr">
        <is>
          <t xml:space="preserve"> </t>
        </is>
      </c>
      <c r="BQ497" s="4" t="inlineStr">
        <is>
          <t xml:space="preserve"> </t>
        </is>
      </c>
      <c r="BR497" s="4" t="inlineStr">
        <is>
          <t xml:space="preserve"> </t>
        </is>
      </c>
      <c r="BS497" s="4" t="inlineStr">
        <is>
          <t xml:space="preserve"> </t>
        </is>
      </c>
      <c r="BT497" s="4" t="inlineStr">
        <is>
          <t xml:space="preserve"> </t>
        </is>
      </c>
      <c r="BU497" s="4" t="inlineStr">
        <is>
          <t xml:space="preserve"> </t>
        </is>
      </c>
      <c r="BV497" s="4" t="inlineStr">
        <is>
          <t xml:space="preserve"> </t>
        </is>
      </c>
      <c r="BW497" s="4" t="inlineStr">
        <is>
          <t xml:space="preserve"> </t>
        </is>
      </c>
      <c r="BX497" s="4" t="inlineStr">
        <is>
          <t xml:space="preserve"> </t>
        </is>
      </c>
      <c r="BY497" s="4" t="inlineStr">
        <is>
          <t xml:space="preserve"> </t>
        </is>
      </c>
      <c r="BZ497" s="4" t="inlineStr">
        <is>
          <t xml:space="preserve"> </t>
        </is>
      </c>
      <c r="CA497" s="4" t="inlineStr">
        <is>
          <t xml:space="preserve"> </t>
        </is>
      </c>
      <c r="CB497" s="4" t="inlineStr">
        <is>
          <t xml:space="preserve"> </t>
        </is>
      </c>
      <c r="CC497" s="4" t="inlineStr">
        <is>
          <t xml:space="preserve"> </t>
        </is>
      </c>
      <c r="CD497" s="4" t="inlineStr">
        <is>
          <t xml:space="preserve"> </t>
        </is>
      </c>
      <c r="CE497" s="4" t="inlineStr">
        <is>
          <t xml:space="preserve"> </t>
        </is>
      </c>
      <c r="CF497" s="4" t="inlineStr">
        <is>
          <t xml:space="preserve"> </t>
        </is>
      </c>
      <c r="CG497" s="4" t="inlineStr">
        <is>
          <t xml:space="preserve"> </t>
        </is>
      </c>
      <c r="CH497" s="4" t="inlineStr">
        <is>
          <t xml:space="preserve"> </t>
        </is>
      </c>
      <c r="CI497" s="4" t="inlineStr">
        <is>
          <t xml:space="preserve"> </t>
        </is>
      </c>
      <c r="CJ497" s="4" t="inlineStr">
        <is>
          <t xml:space="preserve"> </t>
        </is>
      </c>
      <c r="CK497" s="4" t="inlineStr">
        <is>
          <t xml:space="preserve"> </t>
        </is>
      </c>
      <c r="CL497" s="4" t="inlineStr">
        <is>
          <t xml:space="preserve"> </t>
        </is>
      </c>
      <c r="CM497" s="4" t="inlineStr">
        <is>
          <t xml:space="preserve"> </t>
        </is>
      </c>
      <c r="CN497" s="4" t="inlineStr">
        <is>
          <t xml:space="preserve"> </t>
        </is>
      </c>
      <c r="CO497" s="4" t="inlineStr">
        <is>
          <t xml:space="preserve"> </t>
        </is>
      </c>
      <c r="CP497" s="4" t="inlineStr">
        <is>
          <t xml:space="preserve"> </t>
        </is>
      </c>
      <c r="CQ497" s="4" t="inlineStr">
        <is>
          <t xml:space="preserve"> </t>
        </is>
      </c>
      <c r="CR497" s="4" t="inlineStr">
        <is>
          <t xml:space="preserve"> </t>
        </is>
      </c>
      <c r="CS497" s="4" t="inlineStr">
        <is>
          <t xml:space="preserve"> </t>
        </is>
      </c>
      <c r="CT497" s="4" t="inlineStr">
        <is>
          <t xml:space="preserve"> </t>
        </is>
      </c>
      <c r="CU497" s="4" t="inlineStr">
        <is>
          <t xml:space="preserve"> </t>
        </is>
      </c>
      <c r="CV497" s="4" t="inlineStr">
        <is>
          <t xml:space="preserve"> </t>
        </is>
      </c>
      <c r="CW497" s="4" t="inlineStr">
        <is>
          <t xml:space="preserve"> </t>
        </is>
      </c>
      <c r="CX497" s="4" t="inlineStr">
        <is>
          <t xml:space="preserve"> </t>
        </is>
      </c>
      <c r="CY497" s="4" t="inlineStr">
        <is>
          <t xml:space="preserve"> </t>
        </is>
      </c>
      <c r="CZ497" s="4" t="inlineStr">
        <is>
          <t xml:space="preserve"> </t>
        </is>
      </c>
      <c r="DA497" s="4" t="inlineStr">
        <is>
          <t xml:space="preserve"> </t>
        </is>
      </c>
      <c r="DB497" s="4" t="inlineStr">
        <is>
          <t xml:space="preserve"> </t>
        </is>
      </c>
      <c r="DC497" s="4" t="inlineStr">
        <is>
          <t xml:space="preserve"> </t>
        </is>
      </c>
      <c r="DD497" s="4" t="inlineStr">
        <is>
          <t xml:space="preserve"> </t>
        </is>
      </c>
      <c r="DE497" s="4" t="inlineStr">
        <is>
          <t xml:space="preserve"> </t>
        </is>
      </c>
      <c r="DF497" s="4" t="inlineStr">
        <is>
          <t xml:space="preserve"> </t>
        </is>
      </c>
      <c r="DG497" s="4" t="inlineStr">
        <is>
          <t xml:space="preserve"> </t>
        </is>
      </c>
      <c r="DH497" s="4" t="inlineStr">
        <is>
          <t xml:space="preserve"> </t>
        </is>
      </c>
      <c r="DI497" s="4" t="inlineStr">
        <is>
          <t xml:space="preserve"> </t>
        </is>
      </c>
      <c r="DJ497" s="4" t="inlineStr">
        <is>
          <t xml:space="preserve"> </t>
        </is>
      </c>
      <c r="DK497" s="4" t="inlineStr">
        <is>
          <t xml:space="preserve"> </t>
        </is>
      </c>
      <c r="DL497" s="4" t="inlineStr">
        <is>
          <t xml:space="preserve"> </t>
        </is>
      </c>
      <c r="DM497" s="4" t="inlineStr">
        <is>
          <t xml:space="preserve"> </t>
        </is>
      </c>
      <c r="DN497" s="4" t="inlineStr">
        <is>
          <t xml:space="preserve"> </t>
        </is>
      </c>
      <c r="DO497" s="4" t="inlineStr">
        <is>
          <t xml:space="preserve"> </t>
        </is>
      </c>
      <c r="DP497" s="4" t="inlineStr">
        <is>
          <t xml:space="preserve"> </t>
        </is>
      </c>
      <c r="DQ497" s="4" t="inlineStr">
        <is>
          <t xml:space="preserve"> </t>
        </is>
      </c>
      <c r="DR497" s="4" t="inlineStr">
        <is>
          <t xml:space="preserve"> </t>
        </is>
      </c>
    </row>
    <row r="498">
      <c r="A498" s="4" t="inlineStr">
        <is>
          <t>Account Value</t>
        </is>
      </c>
      <c r="B498" s="5" t="n">
        <v>12004</v>
      </c>
      <c r="C498" s="7" t="n">
        <v>11846</v>
      </c>
      <c r="D498" s="7" t="n">
        <v>11678</v>
      </c>
      <c r="E498" s="7" t="n">
        <v>11411</v>
      </c>
      <c r="F498" s="7" t="n">
        <v>11304</v>
      </c>
      <c r="G498" s="7" t="n">
        <v>11116</v>
      </c>
      <c r="H498" s="7" t="n">
        <v>11404</v>
      </c>
      <c r="I498" s="7" t="n">
        <v>11300</v>
      </c>
      <c r="J498" s="7" t="n">
        <v>11462</v>
      </c>
      <c r="K498" s="7" t="n">
        <v>11493</v>
      </c>
      <c r="L498" s="7" t="n">
        <v>11069</v>
      </c>
      <c r="M498" s="7" t="n">
        <v>10590</v>
      </c>
      <c r="N498" s="7" t="n">
        <v>10760</v>
      </c>
      <c r="O498" s="7" t="n">
        <v>11040</v>
      </c>
      <c r="P498" s="7" t="n">
        <v>11111</v>
      </c>
      <c r="Q498" s="7" t="n">
        <v>11119</v>
      </c>
      <c r="R498" s="7" t="n">
        <v>11159</v>
      </c>
      <c r="S498" s="7" t="n">
        <v>11282</v>
      </c>
      <c r="T498" s="7" t="n">
        <v>11214</v>
      </c>
      <c r="U498" s="7" t="n">
        <v>10936</v>
      </c>
      <c r="V498" s="7" t="n">
        <v>11226</v>
      </c>
      <c r="W498" s="7" t="n">
        <v>10891</v>
      </c>
      <c r="X498" s="7" t="n">
        <v>10940</v>
      </c>
      <c r="Y498" s="7" t="n">
        <v>10552</v>
      </c>
      <c r="Z498" s="7" t="n">
        <v>10691</v>
      </c>
      <c r="AA498" s="7" t="n">
        <v>11174</v>
      </c>
      <c r="AB498" s="7" t="n">
        <v>11498</v>
      </c>
      <c r="AC498" s="7" t="n">
        <v>11224</v>
      </c>
      <c r="AD498" s="7" t="n">
        <v>11403</v>
      </c>
      <c r="AE498" s="7" t="n">
        <v>11330</v>
      </c>
      <c r="AF498" s="7" t="n">
        <v>11777</v>
      </c>
      <c r="AG498" s="7" t="n">
        <v>12114</v>
      </c>
      <c r="AH498" s="7" t="n">
        <v>12250</v>
      </c>
      <c r="AI498" s="7" t="n">
        <v>12520</v>
      </c>
      <c r="AJ498" s="7" t="n">
        <v>12552</v>
      </c>
      <c r="AK498" s="7" t="n">
        <v>12515</v>
      </c>
      <c r="AL498" s="7" t="n">
        <v>12518</v>
      </c>
      <c r="AM498" s="7" t="n">
        <v>12628</v>
      </c>
      <c r="AN498" s="7" t="n">
        <v>12652</v>
      </c>
      <c r="AO498" s="7" t="n">
        <v>12512</v>
      </c>
      <c r="AP498" s="7" t="n">
        <v>12425</v>
      </c>
      <c r="AQ498" s="7" t="n">
        <v>12384</v>
      </c>
      <c r="AR498" s="7" t="n">
        <v>12287</v>
      </c>
      <c r="AS498" s="7" t="n">
        <v>12443</v>
      </c>
      <c r="AT498" s="7" t="n">
        <v>12625</v>
      </c>
      <c r="AU498" s="7" t="n">
        <v>12716</v>
      </c>
      <c r="AV498" s="7" t="n">
        <v>12698</v>
      </c>
      <c r="AW498" s="7" t="n">
        <v>12575</v>
      </c>
      <c r="AX498" s="7" t="n">
        <v>12632</v>
      </c>
      <c r="AY498" s="7" t="n">
        <v>12638</v>
      </c>
      <c r="AZ498" s="7" t="n">
        <v>12741</v>
      </c>
      <c r="BA498" s="7" t="n">
        <v>12554</v>
      </c>
      <c r="BB498" s="7" t="n">
        <v>12475</v>
      </c>
      <c r="BC498" s="7" t="n">
        <v>12417</v>
      </c>
      <c r="BD498" s="7" t="n">
        <v>12200</v>
      </c>
      <c r="BE498" s="7" t="n">
        <v>12273</v>
      </c>
      <c r="BF498" s="7" t="n">
        <v>12056</v>
      </c>
      <c r="BG498" s="7" t="n">
        <v>11828</v>
      </c>
      <c r="BH498" s="7" t="n">
        <v>11836</v>
      </c>
      <c r="BI498" s="7" t="n">
        <v>11842</v>
      </c>
      <c r="BJ498" s="7" t="n">
        <v>11807</v>
      </c>
      <c r="BK498" s="7" t="n">
        <v>11870</v>
      </c>
      <c r="BL498" s="7" t="n">
        <v>11570</v>
      </c>
      <c r="BM498" s="7" t="n">
        <v>11545</v>
      </c>
      <c r="BN498" s="7" t="n">
        <v>11402</v>
      </c>
      <c r="BO498" s="7" t="n">
        <v>11203</v>
      </c>
      <c r="BP498" s="7" t="n">
        <v>11200</v>
      </c>
      <c r="BQ498" s="7" t="n">
        <v>10989</v>
      </c>
      <c r="BR498" s="7" t="n">
        <v>10995</v>
      </c>
      <c r="BS498" s="7" t="n">
        <v>10880</v>
      </c>
      <c r="BT498" s="7" t="n">
        <v>10683</v>
      </c>
      <c r="BU498" s="7" t="n">
        <v>10620</v>
      </c>
      <c r="BV498" s="7" t="n">
        <v>10705</v>
      </c>
      <c r="BW498" s="7" t="n">
        <v>10774</v>
      </c>
      <c r="BX498" s="7" t="n">
        <v>10705</v>
      </c>
      <c r="BY498" s="7" t="n">
        <v>10703</v>
      </c>
      <c r="BZ498" s="7" t="n">
        <v>10716</v>
      </c>
      <c r="CA498" s="7" t="n">
        <v>10640</v>
      </c>
      <c r="CB498" s="7" t="n">
        <v>10720</v>
      </c>
      <c r="CC498" s="7" t="n">
        <v>10651</v>
      </c>
      <c r="CD498" s="7" t="n">
        <v>10753</v>
      </c>
      <c r="CE498" s="7" t="n">
        <v>10879</v>
      </c>
      <c r="CF498" s="7" t="n">
        <v>10829</v>
      </c>
      <c r="CG498" s="7" t="n">
        <v>10843</v>
      </c>
      <c r="CH498" s="7" t="n">
        <v>10836</v>
      </c>
      <c r="CI498" s="7" t="n">
        <v>10888</v>
      </c>
      <c r="CJ498" s="7" t="n">
        <v>10792</v>
      </c>
      <c r="CK498" s="7" t="n">
        <v>10745</v>
      </c>
      <c r="CL498" s="7" t="n">
        <v>10756</v>
      </c>
      <c r="CM498" s="7" t="n">
        <v>10674</v>
      </c>
      <c r="CN498" s="7" t="n">
        <v>10592</v>
      </c>
      <c r="CO498" s="7" t="n">
        <v>10598</v>
      </c>
      <c r="CP498" s="7" t="n">
        <v>10527</v>
      </c>
      <c r="CQ498" s="7" t="n">
        <v>10506</v>
      </c>
      <c r="CR498" s="7" t="n">
        <v>10492</v>
      </c>
      <c r="CS498" s="7" t="n">
        <v>10746</v>
      </c>
      <c r="CT498" s="7" t="n">
        <v>10829</v>
      </c>
      <c r="CU498" s="7" t="n">
        <v>10835</v>
      </c>
      <c r="CV498" s="7" t="n">
        <v>10847</v>
      </c>
      <c r="CW498" s="7" t="n">
        <v>10779</v>
      </c>
      <c r="CX498" s="7" t="n">
        <v>10589</v>
      </c>
      <c r="CY498" s="7" t="n">
        <v>10586</v>
      </c>
      <c r="CZ498" s="7" t="n">
        <v>10546</v>
      </c>
      <c r="DA498" s="7" t="n">
        <v>10450</v>
      </c>
      <c r="DB498" s="7" t="n">
        <v>10376</v>
      </c>
      <c r="DC498" s="7" t="n">
        <v>10235</v>
      </c>
      <c r="DD498" s="7" t="n">
        <v>10269</v>
      </c>
      <c r="DE498" s="7" t="n">
        <v>10296</v>
      </c>
      <c r="DF498" s="7" t="n">
        <v>10294</v>
      </c>
      <c r="DG498" s="7" t="n">
        <v>10225</v>
      </c>
      <c r="DH498" s="7" t="n">
        <v>10240</v>
      </c>
      <c r="DI498" s="7" t="n">
        <v>10169</v>
      </c>
      <c r="DJ498" s="7" t="n">
        <v>10281</v>
      </c>
      <c r="DK498" s="7" t="n">
        <v>10306</v>
      </c>
      <c r="DL498" s="7" t="n">
        <v>10343</v>
      </c>
      <c r="DM498" s="7" t="n">
        <v>10295</v>
      </c>
      <c r="DN498" s="7" t="n">
        <v>10393</v>
      </c>
      <c r="DO498" s="7" t="n">
        <v>10179</v>
      </c>
      <c r="DP498" s="7" t="n">
        <v>10170</v>
      </c>
      <c r="DQ498" s="7" t="n">
        <v>10098</v>
      </c>
      <c r="DR498" s="7" t="n">
        <v>10000</v>
      </c>
    </row>
    <row r="499">
      <c r="A499" s="4" t="inlineStr">
        <is>
          <t>ALLSPRING Index: Russell 3000® Index</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4" t="inlineStr">
        <is>
          <t xml:space="preserve"> </t>
        </is>
      </c>
      <c r="BI499" s="4" t="inlineStr">
        <is>
          <t xml:space="preserve"> </t>
        </is>
      </c>
      <c r="BJ499" s="4" t="inlineStr">
        <is>
          <t xml:space="preserve"> </t>
        </is>
      </c>
      <c r="BK499" s="4" t="inlineStr">
        <is>
          <t xml:space="preserve"> </t>
        </is>
      </c>
      <c r="BL499" s="4" t="inlineStr">
        <is>
          <t xml:space="preserve"> </t>
        </is>
      </c>
      <c r="BM499" s="4" t="inlineStr">
        <is>
          <t xml:space="preserve"> </t>
        </is>
      </c>
      <c r="BN499" s="4" t="inlineStr">
        <is>
          <t xml:space="preserve"> </t>
        </is>
      </c>
      <c r="BO499" s="4" t="inlineStr">
        <is>
          <t xml:space="preserve"> </t>
        </is>
      </c>
      <c r="BP499" s="4" t="inlineStr">
        <is>
          <t xml:space="preserve"> </t>
        </is>
      </c>
      <c r="BQ499" s="4" t="inlineStr">
        <is>
          <t xml:space="preserve"> </t>
        </is>
      </c>
      <c r="BR499" s="4" t="inlineStr">
        <is>
          <t xml:space="preserve"> </t>
        </is>
      </c>
      <c r="BS499" s="4" t="inlineStr">
        <is>
          <t xml:space="preserve"> </t>
        </is>
      </c>
      <c r="BT499" s="4" t="inlineStr">
        <is>
          <t xml:space="preserve"> </t>
        </is>
      </c>
      <c r="BU499" s="4" t="inlineStr">
        <is>
          <t xml:space="preserve"> </t>
        </is>
      </c>
      <c r="BV499" s="4" t="inlineStr">
        <is>
          <t xml:space="preserve"> </t>
        </is>
      </c>
      <c r="BW499" s="4" t="inlineStr">
        <is>
          <t xml:space="preserve"> </t>
        </is>
      </c>
      <c r="BX499" s="4" t="inlineStr">
        <is>
          <t xml:space="preserve"> </t>
        </is>
      </c>
      <c r="BY499" s="4" t="inlineStr">
        <is>
          <t xml:space="preserve"> </t>
        </is>
      </c>
      <c r="BZ499" s="4" t="inlineStr">
        <is>
          <t xml:space="preserve"> </t>
        </is>
      </c>
      <c r="CA499" s="4" t="inlineStr">
        <is>
          <t xml:space="preserve"> </t>
        </is>
      </c>
      <c r="CB499" s="4" t="inlineStr">
        <is>
          <t xml:space="preserve"> </t>
        </is>
      </c>
      <c r="CC499" s="4" t="inlineStr">
        <is>
          <t xml:space="preserve"> </t>
        </is>
      </c>
      <c r="CD499" s="4" t="inlineStr">
        <is>
          <t xml:space="preserve"> </t>
        </is>
      </c>
      <c r="CE499" s="4" t="inlineStr">
        <is>
          <t xml:space="preserve"> </t>
        </is>
      </c>
      <c r="CF499" s="4" t="inlineStr">
        <is>
          <t xml:space="preserve"> </t>
        </is>
      </c>
      <c r="CG499" s="4" t="inlineStr">
        <is>
          <t xml:space="preserve"> </t>
        </is>
      </c>
      <c r="CH499" s="4" t="inlineStr">
        <is>
          <t xml:space="preserve"> </t>
        </is>
      </c>
      <c r="CI499" s="4" t="inlineStr">
        <is>
          <t xml:space="preserve"> </t>
        </is>
      </c>
      <c r="CJ499" s="4" t="inlineStr">
        <is>
          <t xml:space="preserve"> </t>
        </is>
      </c>
      <c r="CK499" s="4" t="inlineStr">
        <is>
          <t xml:space="preserve"> </t>
        </is>
      </c>
      <c r="CL499" s="4" t="inlineStr">
        <is>
          <t xml:space="preserve"> </t>
        </is>
      </c>
      <c r="CM499" s="4" t="inlineStr">
        <is>
          <t xml:space="preserve"> </t>
        </is>
      </c>
      <c r="CN499" s="4" t="inlineStr">
        <is>
          <t xml:space="preserve"> </t>
        </is>
      </c>
      <c r="CO499" s="4" t="inlineStr">
        <is>
          <t xml:space="preserve"> </t>
        </is>
      </c>
      <c r="CP499" s="4" t="inlineStr">
        <is>
          <t xml:space="preserve"> </t>
        </is>
      </c>
      <c r="CQ499" s="4" t="inlineStr">
        <is>
          <t xml:space="preserve"> </t>
        </is>
      </c>
      <c r="CR499" s="4" t="inlineStr">
        <is>
          <t xml:space="preserve"> </t>
        </is>
      </c>
      <c r="CS499" s="4" t="inlineStr">
        <is>
          <t xml:space="preserve"> </t>
        </is>
      </c>
      <c r="CT499" s="4" t="inlineStr">
        <is>
          <t xml:space="preserve"> </t>
        </is>
      </c>
      <c r="CU499" s="4" t="inlineStr">
        <is>
          <t xml:space="preserve"> </t>
        </is>
      </c>
      <c r="CV499" s="4" t="inlineStr">
        <is>
          <t xml:space="preserve"> </t>
        </is>
      </c>
      <c r="CW499" s="4" t="inlineStr">
        <is>
          <t xml:space="preserve"> </t>
        </is>
      </c>
      <c r="CX499" s="4" t="inlineStr">
        <is>
          <t xml:space="preserve"> </t>
        </is>
      </c>
      <c r="CY499" s="4" t="inlineStr">
        <is>
          <t xml:space="preserve"> </t>
        </is>
      </c>
      <c r="CZ499" s="4" t="inlineStr">
        <is>
          <t xml:space="preserve"> </t>
        </is>
      </c>
      <c r="DA499" s="4" t="inlineStr">
        <is>
          <t xml:space="preserve"> </t>
        </is>
      </c>
      <c r="DB499" s="4" t="inlineStr">
        <is>
          <t xml:space="preserve"> </t>
        </is>
      </c>
      <c r="DC499" s="4" t="inlineStr">
        <is>
          <t xml:space="preserve"> </t>
        </is>
      </c>
      <c r="DD499" s="4" t="inlineStr">
        <is>
          <t xml:space="preserve"> </t>
        </is>
      </c>
      <c r="DE499" s="4" t="inlineStr">
        <is>
          <t xml:space="preserve"> </t>
        </is>
      </c>
      <c r="DF499" s="4" t="inlineStr">
        <is>
          <t xml:space="preserve"> </t>
        </is>
      </c>
      <c r="DG499" s="4" t="inlineStr">
        <is>
          <t xml:space="preserve"> </t>
        </is>
      </c>
      <c r="DH499" s="4" t="inlineStr">
        <is>
          <t xml:space="preserve"> </t>
        </is>
      </c>
      <c r="DI499" s="4" t="inlineStr">
        <is>
          <t xml:space="preserve"> </t>
        </is>
      </c>
      <c r="DJ499" s="4" t="inlineStr">
        <is>
          <t xml:space="preserve"> </t>
        </is>
      </c>
      <c r="DK499" s="4" t="inlineStr">
        <is>
          <t xml:space="preserve"> </t>
        </is>
      </c>
      <c r="DL499" s="4" t="inlineStr">
        <is>
          <t xml:space="preserve"> </t>
        </is>
      </c>
      <c r="DM499" s="4" t="inlineStr">
        <is>
          <t xml:space="preserve"> </t>
        </is>
      </c>
      <c r="DN499" s="4" t="inlineStr">
        <is>
          <t xml:space="preserve"> </t>
        </is>
      </c>
      <c r="DO499" s="4" t="inlineStr">
        <is>
          <t xml:space="preserve"> </t>
        </is>
      </c>
      <c r="DP499" s="4" t="inlineStr">
        <is>
          <t xml:space="preserve"> </t>
        </is>
      </c>
      <c r="DQ499" s="4" t="inlineStr">
        <is>
          <t xml:space="preserve"> </t>
        </is>
      </c>
      <c r="DR499" s="4" t="inlineStr">
        <is>
          <t xml:space="preserve"> </t>
        </is>
      </c>
    </row>
    <row r="500">
      <c r="A500" s="3" t="inlineStr">
        <is>
          <t>Account Valu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c r="BI500" s="4" t="inlineStr">
        <is>
          <t xml:space="preserve"> </t>
        </is>
      </c>
      <c r="BJ500" s="4" t="inlineStr">
        <is>
          <t xml:space="preserve"> </t>
        </is>
      </c>
      <c r="BK500" s="4" t="inlineStr">
        <is>
          <t xml:space="preserve"> </t>
        </is>
      </c>
      <c r="BL500" s="4" t="inlineStr">
        <is>
          <t xml:space="preserve"> </t>
        </is>
      </c>
      <c r="BM500" s="4" t="inlineStr">
        <is>
          <t xml:space="preserve"> </t>
        </is>
      </c>
      <c r="BN500" s="4" t="inlineStr">
        <is>
          <t xml:space="preserve"> </t>
        </is>
      </c>
      <c r="BO500" s="4" t="inlineStr">
        <is>
          <t xml:space="preserve"> </t>
        </is>
      </c>
      <c r="BP500" s="4" t="inlineStr">
        <is>
          <t xml:space="preserve"> </t>
        </is>
      </c>
      <c r="BQ500" s="4" t="inlineStr">
        <is>
          <t xml:space="preserve"> </t>
        </is>
      </c>
      <c r="BR500" s="4" t="inlineStr">
        <is>
          <t xml:space="preserve"> </t>
        </is>
      </c>
      <c r="BS500" s="4" t="inlineStr">
        <is>
          <t xml:space="preserve"> </t>
        </is>
      </c>
      <c r="BT500" s="4" t="inlineStr">
        <is>
          <t xml:space="preserve"> </t>
        </is>
      </c>
      <c r="BU500" s="4" t="inlineStr">
        <is>
          <t xml:space="preserve"> </t>
        </is>
      </c>
      <c r="BV500" s="4" t="inlineStr">
        <is>
          <t xml:space="preserve"> </t>
        </is>
      </c>
      <c r="BW500" s="4" t="inlineStr">
        <is>
          <t xml:space="preserve"> </t>
        </is>
      </c>
      <c r="BX500" s="4" t="inlineStr">
        <is>
          <t xml:space="preserve"> </t>
        </is>
      </c>
      <c r="BY500" s="4" t="inlineStr">
        <is>
          <t xml:space="preserve"> </t>
        </is>
      </c>
      <c r="BZ500" s="4" t="inlineStr">
        <is>
          <t xml:space="preserve"> </t>
        </is>
      </c>
      <c r="CA500" s="4" t="inlineStr">
        <is>
          <t xml:space="preserve"> </t>
        </is>
      </c>
      <c r="CB500" s="4" t="inlineStr">
        <is>
          <t xml:space="preserve"> </t>
        </is>
      </c>
      <c r="CC500" s="4" t="inlineStr">
        <is>
          <t xml:space="preserve"> </t>
        </is>
      </c>
      <c r="CD500" s="4" t="inlineStr">
        <is>
          <t xml:space="preserve"> </t>
        </is>
      </c>
      <c r="CE500" s="4" t="inlineStr">
        <is>
          <t xml:space="preserve"> </t>
        </is>
      </c>
      <c r="CF500" s="4" t="inlineStr">
        <is>
          <t xml:space="preserve"> </t>
        </is>
      </c>
      <c r="CG500" s="4" t="inlineStr">
        <is>
          <t xml:space="preserve"> </t>
        </is>
      </c>
      <c r="CH500" s="4" t="inlineStr">
        <is>
          <t xml:space="preserve"> </t>
        </is>
      </c>
      <c r="CI500" s="4" t="inlineStr">
        <is>
          <t xml:space="preserve"> </t>
        </is>
      </c>
      <c r="CJ500" s="4" t="inlineStr">
        <is>
          <t xml:space="preserve"> </t>
        </is>
      </c>
      <c r="CK500" s="4" t="inlineStr">
        <is>
          <t xml:space="preserve"> </t>
        </is>
      </c>
      <c r="CL500" s="4" t="inlineStr">
        <is>
          <t xml:space="preserve"> </t>
        </is>
      </c>
      <c r="CM500" s="4" t="inlineStr">
        <is>
          <t xml:space="preserve"> </t>
        </is>
      </c>
      <c r="CN500" s="4" t="inlineStr">
        <is>
          <t xml:space="preserve"> </t>
        </is>
      </c>
      <c r="CO500" s="4" t="inlineStr">
        <is>
          <t xml:space="preserve"> </t>
        </is>
      </c>
      <c r="CP500" s="4" t="inlineStr">
        <is>
          <t xml:space="preserve"> </t>
        </is>
      </c>
      <c r="CQ500" s="4" t="inlineStr">
        <is>
          <t xml:space="preserve"> </t>
        </is>
      </c>
      <c r="CR500" s="4" t="inlineStr">
        <is>
          <t xml:space="preserve"> </t>
        </is>
      </c>
      <c r="CS500" s="4" t="inlineStr">
        <is>
          <t xml:space="preserve"> </t>
        </is>
      </c>
      <c r="CT500" s="4" t="inlineStr">
        <is>
          <t xml:space="preserve"> </t>
        </is>
      </c>
      <c r="CU500" s="4" t="inlineStr">
        <is>
          <t xml:space="preserve"> </t>
        </is>
      </c>
      <c r="CV500" s="4" t="inlineStr">
        <is>
          <t xml:space="preserve"> </t>
        </is>
      </c>
      <c r="CW500" s="4" t="inlineStr">
        <is>
          <t xml:space="preserve"> </t>
        </is>
      </c>
      <c r="CX500" s="4" t="inlineStr">
        <is>
          <t xml:space="preserve"> </t>
        </is>
      </c>
      <c r="CY500" s="4" t="inlineStr">
        <is>
          <t xml:space="preserve"> </t>
        </is>
      </c>
      <c r="CZ500" s="4" t="inlineStr">
        <is>
          <t xml:space="preserve"> </t>
        </is>
      </c>
      <c r="DA500" s="4" t="inlineStr">
        <is>
          <t xml:space="preserve"> </t>
        </is>
      </c>
      <c r="DB500" s="4" t="inlineStr">
        <is>
          <t xml:space="preserve"> </t>
        </is>
      </c>
      <c r="DC500" s="4" t="inlineStr">
        <is>
          <t xml:space="preserve"> </t>
        </is>
      </c>
      <c r="DD500" s="4" t="inlineStr">
        <is>
          <t xml:space="preserve"> </t>
        </is>
      </c>
      <c r="DE500" s="4" t="inlineStr">
        <is>
          <t xml:space="preserve"> </t>
        </is>
      </c>
      <c r="DF500" s="4" t="inlineStr">
        <is>
          <t xml:space="preserve"> </t>
        </is>
      </c>
      <c r="DG500" s="4" t="inlineStr">
        <is>
          <t xml:space="preserve"> </t>
        </is>
      </c>
      <c r="DH500" s="4" t="inlineStr">
        <is>
          <t xml:space="preserve"> </t>
        </is>
      </c>
      <c r="DI500" s="4" t="inlineStr">
        <is>
          <t xml:space="preserve"> </t>
        </is>
      </c>
      <c r="DJ500" s="4" t="inlineStr">
        <is>
          <t xml:space="preserve"> </t>
        </is>
      </c>
      <c r="DK500" s="4" t="inlineStr">
        <is>
          <t xml:space="preserve"> </t>
        </is>
      </c>
      <c r="DL500" s="4" t="inlineStr">
        <is>
          <t xml:space="preserve"> </t>
        </is>
      </c>
      <c r="DM500" s="4" t="inlineStr">
        <is>
          <t xml:space="preserve"> </t>
        </is>
      </c>
      <c r="DN500" s="4" t="inlineStr">
        <is>
          <t xml:space="preserve"> </t>
        </is>
      </c>
      <c r="DO500" s="4" t="inlineStr">
        <is>
          <t xml:space="preserve"> </t>
        </is>
      </c>
      <c r="DP500" s="4" t="inlineStr">
        <is>
          <t xml:space="preserve"> </t>
        </is>
      </c>
      <c r="DQ500" s="4" t="inlineStr">
        <is>
          <t xml:space="preserve"> </t>
        </is>
      </c>
      <c r="DR500" s="4" t="inlineStr">
        <is>
          <t xml:space="preserve"> </t>
        </is>
      </c>
    </row>
    <row r="501">
      <c r="A501" s="4" t="inlineStr">
        <is>
          <t>Line Graph and Table Measure Name</t>
        </is>
      </c>
      <c r="B501" s="4" t="inlineStr">
        <is>
          <t>Russell 3000&amp;lt;sup style="box-sizing: border-box; color: rgb(0, 0, 0); display: inline; flex-wrap: nowrap; font-size: 12px; font-weight: 700; grid-area: auto; line-height: 0px; margin: 0px; overflow: visible; position: relative; text-align: center;"&gt;®&amp;lt;/sup&gt; Index</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I501" s="4" t="inlineStr">
        <is>
          <t xml:space="preserve"> </t>
        </is>
      </c>
      <c r="BJ501" s="4" t="inlineStr">
        <is>
          <t xml:space="preserve"> </t>
        </is>
      </c>
      <c r="BK501" s="4" t="inlineStr">
        <is>
          <t xml:space="preserve"> </t>
        </is>
      </c>
      <c r="BL501" s="4" t="inlineStr">
        <is>
          <t xml:space="preserve"> </t>
        </is>
      </c>
      <c r="BM501" s="4" t="inlineStr">
        <is>
          <t xml:space="preserve"> </t>
        </is>
      </c>
      <c r="BN501" s="4" t="inlineStr">
        <is>
          <t xml:space="preserve"> </t>
        </is>
      </c>
      <c r="BO501" s="4" t="inlineStr">
        <is>
          <t xml:space="preserve"> </t>
        </is>
      </c>
      <c r="BP501" s="4" t="inlineStr">
        <is>
          <t xml:space="preserve"> </t>
        </is>
      </c>
      <c r="BQ501" s="4" t="inlineStr">
        <is>
          <t xml:space="preserve"> </t>
        </is>
      </c>
      <c r="BR501" s="4" t="inlineStr">
        <is>
          <t xml:space="preserve"> </t>
        </is>
      </c>
      <c r="BS501" s="4" t="inlineStr">
        <is>
          <t xml:space="preserve"> </t>
        </is>
      </c>
      <c r="BT501" s="4" t="inlineStr">
        <is>
          <t xml:space="preserve"> </t>
        </is>
      </c>
      <c r="BU501" s="4" t="inlineStr">
        <is>
          <t xml:space="preserve"> </t>
        </is>
      </c>
      <c r="BV501" s="4" t="inlineStr">
        <is>
          <t xml:space="preserve"> </t>
        </is>
      </c>
      <c r="BW501" s="4" t="inlineStr">
        <is>
          <t xml:space="preserve"> </t>
        </is>
      </c>
      <c r="BX501" s="4" t="inlineStr">
        <is>
          <t xml:space="preserve"> </t>
        </is>
      </c>
      <c r="BY501" s="4" t="inlineStr">
        <is>
          <t xml:space="preserve"> </t>
        </is>
      </c>
      <c r="BZ501" s="4" t="inlineStr">
        <is>
          <t xml:space="preserve"> </t>
        </is>
      </c>
      <c r="CA501" s="4" t="inlineStr">
        <is>
          <t xml:space="preserve"> </t>
        </is>
      </c>
      <c r="CB501" s="4" t="inlineStr">
        <is>
          <t xml:space="preserve"> </t>
        </is>
      </c>
      <c r="CC501" s="4" t="inlineStr">
        <is>
          <t xml:space="preserve"> </t>
        </is>
      </c>
      <c r="CD501" s="4" t="inlineStr">
        <is>
          <t xml:space="preserve"> </t>
        </is>
      </c>
      <c r="CE501" s="4" t="inlineStr">
        <is>
          <t xml:space="preserve"> </t>
        </is>
      </c>
      <c r="CF501" s="4" t="inlineStr">
        <is>
          <t xml:space="preserve"> </t>
        </is>
      </c>
      <c r="CG501" s="4" t="inlineStr">
        <is>
          <t xml:space="preserve"> </t>
        </is>
      </c>
      <c r="CH501" s="4" t="inlineStr">
        <is>
          <t xml:space="preserve"> </t>
        </is>
      </c>
      <c r="CI501" s="4" t="inlineStr">
        <is>
          <t xml:space="preserve"> </t>
        </is>
      </c>
      <c r="CJ501" s="4" t="inlineStr">
        <is>
          <t xml:space="preserve"> </t>
        </is>
      </c>
      <c r="CK501" s="4" t="inlineStr">
        <is>
          <t xml:space="preserve"> </t>
        </is>
      </c>
      <c r="CL501" s="4" t="inlineStr">
        <is>
          <t xml:space="preserve"> </t>
        </is>
      </c>
      <c r="CM501" s="4" t="inlineStr">
        <is>
          <t xml:space="preserve"> </t>
        </is>
      </c>
      <c r="CN501" s="4" t="inlineStr">
        <is>
          <t xml:space="preserve"> </t>
        </is>
      </c>
      <c r="CO501" s="4" t="inlineStr">
        <is>
          <t xml:space="preserve"> </t>
        </is>
      </c>
      <c r="CP501" s="4" t="inlineStr">
        <is>
          <t xml:space="preserve"> </t>
        </is>
      </c>
      <c r="CQ501" s="4" t="inlineStr">
        <is>
          <t xml:space="preserve"> </t>
        </is>
      </c>
      <c r="CR501" s="4" t="inlineStr">
        <is>
          <t xml:space="preserve"> </t>
        </is>
      </c>
      <c r="CS501" s="4" t="inlineStr">
        <is>
          <t xml:space="preserve"> </t>
        </is>
      </c>
      <c r="CT501" s="4" t="inlineStr">
        <is>
          <t xml:space="preserve"> </t>
        </is>
      </c>
      <c r="CU501" s="4" t="inlineStr">
        <is>
          <t xml:space="preserve"> </t>
        </is>
      </c>
      <c r="CV501" s="4" t="inlineStr">
        <is>
          <t xml:space="preserve"> </t>
        </is>
      </c>
      <c r="CW501" s="4" t="inlineStr">
        <is>
          <t xml:space="preserve"> </t>
        </is>
      </c>
      <c r="CX501" s="4" t="inlineStr">
        <is>
          <t xml:space="preserve"> </t>
        </is>
      </c>
      <c r="CY501" s="4" t="inlineStr">
        <is>
          <t xml:space="preserve"> </t>
        </is>
      </c>
      <c r="CZ501" s="4" t="inlineStr">
        <is>
          <t xml:space="preserve"> </t>
        </is>
      </c>
      <c r="DA501" s="4" t="inlineStr">
        <is>
          <t xml:space="preserve"> </t>
        </is>
      </c>
      <c r="DB501" s="4" t="inlineStr">
        <is>
          <t xml:space="preserve"> </t>
        </is>
      </c>
      <c r="DC501" s="4" t="inlineStr">
        <is>
          <t xml:space="preserve"> </t>
        </is>
      </c>
      <c r="DD501" s="4" t="inlineStr">
        <is>
          <t xml:space="preserve"> </t>
        </is>
      </c>
      <c r="DE501" s="4" t="inlineStr">
        <is>
          <t xml:space="preserve"> </t>
        </is>
      </c>
      <c r="DF501" s="4" t="inlineStr">
        <is>
          <t xml:space="preserve"> </t>
        </is>
      </c>
      <c r="DG501" s="4" t="inlineStr">
        <is>
          <t xml:space="preserve"> </t>
        </is>
      </c>
      <c r="DH501" s="4" t="inlineStr">
        <is>
          <t xml:space="preserve"> </t>
        </is>
      </c>
      <c r="DI501" s="4" t="inlineStr">
        <is>
          <t xml:space="preserve"> </t>
        </is>
      </c>
      <c r="DJ501" s="4" t="inlineStr">
        <is>
          <t xml:space="preserve"> </t>
        </is>
      </c>
      <c r="DK501" s="4" t="inlineStr">
        <is>
          <t xml:space="preserve"> </t>
        </is>
      </c>
      <c r="DL501" s="4" t="inlineStr">
        <is>
          <t xml:space="preserve"> </t>
        </is>
      </c>
      <c r="DM501" s="4" t="inlineStr">
        <is>
          <t xml:space="preserve"> </t>
        </is>
      </c>
      <c r="DN501" s="4" t="inlineStr">
        <is>
          <t xml:space="preserve"> </t>
        </is>
      </c>
      <c r="DO501" s="4" t="inlineStr">
        <is>
          <t xml:space="preserve"> </t>
        </is>
      </c>
      <c r="DP501" s="4" t="inlineStr">
        <is>
          <t xml:space="preserve"> </t>
        </is>
      </c>
      <c r="DQ501" s="4" t="inlineStr">
        <is>
          <t xml:space="preserve"> </t>
        </is>
      </c>
      <c r="DR501" s="4" t="inlineStr">
        <is>
          <t xml:space="preserve"> </t>
        </is>
      </c>
    </row>
    <row r="502">
      <c r="A502" s="4" t="inlineStr">
        <is>
          <t>Account Value</t>
        </is>
      </c>
      <c r="B502" s="5" t="n">
        <v>33432</v>
      </c>
      <c r="C502" s="7" t="n">
        <v>32754</v>
      </c>
      <c r="D502" s="7" t="n">
        <v>32056</v>
      </c>
      <c r="E502" s="7" t="n">
        <v>31471</v>
      </c>
      <c r="F502" s="7" t="n">
        <v>30526</v>
      </c>
      <c r="G502" s="7" t="n">
        <v>29149</v>
      </c>
      <c r="H502" s="7" t="n">
        <v>30491</v>
      </c>
      <c r="I502" s="7" t="n">
        <v>29538</v>
      </c>
      <c r="J502" s="7" t="n">
        <v>28021</v>
      </c>
      <c r="K502" s="7" t="n">
        <v>27714</v>
      </c>
      <c r="L502" s="7" t="n">
        <v>26318</v>
      </c>
      <c r="M502" s="7" t="n">
        <v>24073</v>
      </c>
      <c r="N502" s="7" t="n">
        <v>24729</v>
      </c>
      <c r="O502" s="7" t="n">
        <v>25966</v>
      </c>
      <c r="P502" s="7" t="n">
        <v>26477</v>
      </c>
      <c r="Q502" s="7" t="n">
        <v>25560</v>
      </c>
      <c r="R502" s="7" t="n">
        <v>23927</v>
      </c>
      <c r="S502" s="7" t="n">
        <v>23834</v>
      </c>
      <c r="T502" s="7" t="n">
        <v>23583</v>
      </c>
      <c r="U502" s="7" t="n">
        <v>22968</v>
      </c>
      <c r="V502" s="7" t="n">
        <v>23518</v>
      </c>
      <c r="W502" s="7" t="n">
        <v>22003</v>
      </c>
      <c r="X502" s="7" t="n">
        <v>23371</v>
      </c>
      <c r="Y502" s="7" t="n">
        <v>22212</v>
      </c>
      <c r="Z502" s="7" t="n">
        <v>20528</v>
      </c>
      <c r="AA502" s="7" t="n">
        <v>22627</v>
      </c>
      <c r="AB502" s="7" t="n">
        <v>23504</v>
      </c>
      <c r="AC502" s="7" t="n">
        <v>21488</v>
      </c>
      <c r="AD502" s="7" t="n">
        <v>23450</v>
      </c>
      <c r="AE502" s="7" t="n">
        <v>23481</v>
      </c>
      <c r="AF502" s="7" t="n">
        <v>25796</v>
      </c>
      <c r="AG502" s="7" t="n">
        <v>24986</v>
      </c>
      <c r="AH502" s="7" t="n">
        <v>25631</v>
      </c>
      <c r="AI502" s="7" t="n">
        <v>27234</v>
      </c>
      <c r="AJ502" s="7" t="n">
        <v>26202</v>
      </c>
      <c r="AK502" s="7" t="n">
        <v>26607</v>
      </c>
      <c r="AL502" s="7" t="n">
        <v>24921</v>
      </c>
      <c r="AM502" s="7" t="n">
        <v>26092</v>
      </c>
      <c r="AN502" s="7" t="n">
        <v>25369</v>
      </c>
      <c r="AO502" s="7" t="n">
        <v>24947</v>
      </c>
      <c r="AP502" s="7" t="n">
        <v>24346</v>
      </c>
      <c r="AQ502" s="7" t="n">
        <v>24236</v>
      </c>
      <c r="AR502" s="7" t="n">
        <v>23048</v>
      </c>
      <c r="AS502" s="7" t="n">
        <v>22250</v>
      </c>
      <c r="AT502" s="7" t="n">
        <v>21576</v>
      </c>
      <c r="AU502" s="7" t="n">
        <v>21672</v>
      </c>
      <c r="AV502" s="7" t="n">
        <v>20739</v>
      </c>
      <c r="AW502" s="7" t="n">
        <v>18490</v>
      </c>
      <c r="AX502" s="7" t="n">
        <v>18898</v>
      </c>
      <c r="AY502" s="7" t="n">
        <v>19612</v>
      </c>
      <c r="AZ502" s="7" t="n">
        <v>18287</v>
      </c>
      <c r="BA502" s="7" t="n">
        <v>17304</v>
      </c>
      <c r="BB502" s="7" t="n">
        <v>16918</v>
      </c>
      <c r="BC502" s="7" t="n">
        <v>16059</v>
      </c>
      <c r="BD502" s="7" t="n">
        <v>14181</v>
      </c>
      <c r="BE502" s="7" t="n">
        <v>16442</v>
      </c>
      <c r="BF502" s="7" t="n">
        <v>17908</v>
      </c>
      <c r="BG502" s="7" t="n">
        <v>17928</v>
      </c>
      <c r="BH502" s="7" t="n">
        <v>17424</v>
      </c>
      <c r="BI502" s="7" t="n">
        <v>16786</v>
      </c>
      <c r="BJ502" s="7" t="n">
        <v>16433</v>
      </c>
      <c r="BK502" s="7" t="n">
        <v>16149</v>
      </c>
      <c r="BL502" s="7" t="n">
        <v>16485</v>
      </c>
      <c r="BM502" s="7" t="n">
        <v>16244</v>
      </c>
      <c r="BN502" s="7" t="n">
        <v>15178</v>
      </c>
      <c r="BO502" s="7" t="n">
        <v>16228</v>
      </c>
      <c r="BP502" s="7" t="n">
        <v>15605</v>
      </c>
      <c r="BQ502" s="7" t="n">
        <v>15380</v>
      </c>
      <c r="BR502" s="7" t="n">
        <v>14858</v>
      </c>
      <c r="BS502" s="7" t="n">
        <v>13683</v>
      </c>
      <c r="BT502" s="7" t="n">
        <v>15087</v>
      </c>
      <c r="BU502" s="7" t="n">
        <v>14791</v>
      </c>
      <c r="BV502" s="7" t="n">
        <v>15967</v>
      </c>
      <c r="BW502" s="7" t="n">
        <v>15940</v>
      </c>
      <c r="BX502" s="7" t="n">
        <v>15400</v>
      </c>
      <c r="BY502" s="7" t="n">
        <v>14905</v>
      </c>
      <c r="BZ502" s="7" t="n">
        <v>14808</v>
      </c>
      <c r="CA502" s="7" t="n">
        <v>14402</v>
      </c>
      <c r="CB502" s="7" t="n">
        <v>14347</v>
      </c>
      <c r="CC502" s="7" t="n">
        <v>14641</v>
      </c>
      <c r="CD502" s="7" t="n">
        <v>15201</v>
      </c>
      <c r="CE502" s="7" t="n">
        <v>14440</v>
      </c>
      <c r="CF502" s="7" t="n">
        <v>14297</v>
      </c>
      <c r="CG502" s="7" t="n">
        <v>13876</v>
      </c>
      <c r="CH502" s="7" t="n">
        <v>13579</v>
      </c>
      <c r="CI502" s="7" t="n">
        <v>13256</v>
      </c>
      <c r="CJ502" s="7" t="n">
        <v>13231</v>
      </c>
      <c r="CK502" s="7" t="n">
        <v>12986</v>
      </c>
      <c r="CL502" s="7" t="n">
        <v>12870</v>
      </c>
      <c r="CM502" s="7" t="n">
        <v>12739</v>
      </c>
      <c r="CN502" s="7" t="n">
        <v>12606</v>
      </c>
      <c r="CO502" s="7" t="n">
        <v>12597</v>
      </c>
      <c r="CP502" s="7" t="n">
        <v>12145</v>
      </c>
      <c r="CQ502" s="7" t="n">
        <v>11921</v>
      </c>
      <c r="CR502" s="7" t="n">
        <v>11693</v>
      </c>
      <c r="CS502" s="7" t="n">
        <v>11192</v>
      </c>
      <c r="CT502" s="7" t="n">
        <v>11440</v>
      </c>
      <c r="CU502" s="7" t="n">
        <v>11422</v>
      </c>
      <c r="CV502" s="7" t="n">
        <v>11393</v>
      </c>
      <c r="CW502" s="7" t="n">
        <v>10958</v>
      </c>
      <c r="CX502" s="7" t="n">
        <v>10935</v>
      </c>
      <c r="CY502" s="7" t="n">
        <v>10743</v>
      </c>
      <c r="CZ502" s="7" t="n">
        <v>10677</v>
      </c>
      <c r="DA502" s="7" t="n">
        <v>9975</v>
      </c>
      <c r="DB502" s="7" t="n">
        <v>9978</v>
      </c>
      <c r="DC502" s="7" t="n">
        <v>10574</v>
      </c>
      <c r="DD502" s="7" t="n">
        <v>10796</v>
      </c>
      <c r="DE502" s="7" t="n">
        <v>10736</v>
      </c>
      <c r="DF502" s="7" t="n">
        <v>9951</v>
      </c>
      <c r="DG502" s="7" t="n">
        <v>10249</v>
      </c>
      <c r="DH502" s="7" t="n">
        <v>10908</v>
      </c>
      <c r="DI502" s="7" t="n">
        <v>10728</v>
      </c>
      <c r="DJ502" s="7" t="n">
        <v>10911</v>
      </c>
      <c r="DK502" s="7" t="n">
        <v>10762</v>
      </c>
      <c r="DL502" s="7" t="n">
        <v>10713</v>
      </c>
      <c r="DM502" s="7" t="n">
        <v>10824</v>
      </c>
      <c r="DN502" s="7" t="n">
        <v>10231</v>
      </c>
      <c r="DO502" s="7" t="n">
        <v>10524</v>
      </c>
      <c r="DP502" s="7" t="n">
        <v>10524</v>
      </c>
      <c r="DQ502" s="7" t="n">
        <v>10275</v>
      </c>
      <c r="DR502" s="7" t="n">
        <v>10000</v>
      </c>
    </row>
    <row r="503">
      <c r="A503" s="4" t="inlineStr">
        <is>
          <t>ALLSPRING Index: Bloomberg U.S. Aggregate Bond Index</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c r="BH503" s="4" t="inlineStr">
        <is>
          <t xml:space="preserve"> </t>
        </is>
      </c>
      <c r="BI503" s="4" t="inlineStr">
        <is>
          <t xml:space="preserve"> </t>
        </is>
      </c>
      <c r="BJ503" s="4" t="inlineStr">
        <is>
          <t xml:space="preserve"> </t>
        </is>
      </c>
      <c r="BK503" s="4" t="inlineStr">
        <is>
          <t xml:space="preserve"> </t>
        </is>
      </c>
      <c r="BL503" s="4" t="inlineStr">
        <is>
          <t xml:space="preserve"> </t>
        </is>
      </c>
      <c r="BM503" s="4" t="inlineStr">
        <is>
          <t xml:space="preserve"> </t>
        </is>
      </c>
      <c r="BN503" s="4" t="inlineStr">
        <is>
          <t xml:space="preserve"> </t>
        </is>
      </c>
      <c r="BO503" s="4" t="inlineStr">
        <is>
          <t xml:space="preserve"> </t>
        </is>
      </c>
      <c r="BP503" s="4" t="inlineStr">
        <is>
          <t xml:space="preserve"> </t>
        </is>
      </c>
      <c r="BQ503" s="4" t="inlineStr">
        <is>
          <t xml:space="preserve"> </t>
        </is>
      </c>
      <c r="BR503" s="4" t="inlineStr">
        <is>
          <t xml:space="preserve"> </t>
        </is>
      </c>
      <c r="BS503" s="4" t="inlineStr">
        <is>
          <t xml:space="preserve"> </t>
        </is>
      </c>
      <c r="BT503" s="4" t="inlineStr">
        <is>
          <t xml:space="preserve"> </t>
        </is>
      </c>
      <c r="BU503" s="4" t="inlineStr">
        <is>
          <t xml:space="preserve"> </t>
        </is>
      </c>
      <c r="BV503" s="4" t="inlineStr">
        <is>
          <t xml:space="preserve"> </t>
        </is>
      </c>
      <c r="BW503" s="4" t="inlineStr">
        <is>
          <t xml:space="preserve"> </t>
        </is>
      </c>
      <c r="BX503" s="4" t="inlineStr">
        <is>
          <t xml:space="preserve"> </t>
        </is>
      </c>
      <c r="BY503" s="4" t="inlineStr">
        <is>
          <t xml:space="preserve"> </t>
        </is>
      </c>
      <c r="BZ503" s="4" t="inlineStr">
        <is>
          <t xml:space="preserve"> </t>
        </is>
      </c>
      <c r="CA503" s="4" t="inlineStr">
        <is>
          <t xml:space="preserve"> </t>
        </is>
      </c>
      <c r="CB503" s="4" t="inlineStr">
        <is>
          <t xml:space="preserve"> </t>
        </is>
      </c>
      <c r="CC503" s="4" t="inlineStr">
        <is>
          <t xml:space="preserve"> </t>
        </is>
      </c>
      <c r="CD503" s="4" t="inlineStr">
        <is>
          <t xml:space="preserve"> </t>
        </is>
      </c>
      <c r="CE503" s="4" t="inlineStr">
        <is>
          <t xml:space="preserve"> </t>
        </is>
      </c>
      <c r="CF503" s="4" t="inlineStr">
        <is>
          <t xml:space="preserve"> </t>
        </is>
      </c>
      <c r="CG503" s="4" t="inlineStr">
        <is>
          <t xml:space="preserve"> </t>
        </is>
      </c>
      <c r="CH503" s="4" t="inlineStr">
        <is>
          <t xml:space="preserve"> </t>
        </is>
      </c>
      <c r="CI503" s="4" t="inlineStr">
        <is>
          <t xml:space="preserve"> </t>
        </is>
      </c>
      <c r="CJ503" s="4" t="inlineStr">
        <is>
          <t xml:space="preserve"> </t>
        </is>
      </c>
      <c r="CK503" s="4" t="inlineStr">
        <is>
          <t xml:space="preserve"> </t>
        </is>
      </c>
      <c r="CL503" s="4" t="inlineStr">
        <is>
          <t xml:space="preserve"> </t>
        </is>
      </c>
      <c r="CM503" s="4" t="inlineStr">
        <is>
          <t xml:space="preserve"> </t>
        </is>
      </c>
      <c r="CN503" s="4" t="inlineStr">
        <is>
          <t xml:space="preserve"> </t>
        </is>
      </c>
      <c r="CO503" s="4" t="inlineStr">
        <is>
          <t xml:space="preserve"> </t>
        </is>
      </c>
      <c r="CP503" s="4" t="inlineStr">
        <is>
          <t xml:space="preserve"> </t>
        </is>
      </c>
      <c r="CQ503" s="4" t="inlineStr">
        <is>
          <t xml:space="preserve"> </t>
        </is>
      </c>
      <c r="CR503" s="4" t="inlineStr">
        <is>
          <t xml:space="preserve"> </t>
        </is>
      </c>
      <c r="CS503" s="4" t="inlineStr">
        <is>
          <t xml:space="preserve"> </t>
        </is>
      </c>
      <c r="CT503" s="4" t="inlineStr">
        <is>
          <t xml:space="preserve"> </t>
        </is>
      </c>
      <c r="CU503" s="4" t="inlineStr">
        <is>
          <t xml:space="preserve"> </t>
        </is>
      </c>
      <c r="CV503" s="4" t="inlineStr">
        <is>
          <t xml:space="preserve"> </t>
        </is>
      </c>
      <c r="CW503" s="4" t="inlineStr">
        <is>
          <t xml:space="preserve"> </t>
        </is>
      </c>
      <c r="CX503" s="4" t="inlineStr">
        <is>
          <t xml:space="preserve"> </t>
        </is>
      </c>
      <c r="CY503" s="4" t="inlineStr">
        <is>
          <t xml:space="preserve"> </t>
        </is>
      </c>
      <c r="CZ503" s="4" t="inlineStr">
        <is>
          <t xml:space="preserve"> </t>
        </is>
      </c>
      <c r="DA503" s="4" t="inlineStr">
        <is>
          <t xml:space="preserve"> </t>
        </is>
      </c>
      <c r="DB503" s="4" t="inlineStr">
        <is>
          <t xml:space="preserve"> </t>
        </is>
      </c>
      <c r="DC503" s="4" t="inlineStr">
        <is>
          <t xml:space="preserve"> </t>
        </is>
      </c>
      <c r="DD503" s="4" t="inlineStr">
        <is>
          <t xml:space="preserve"> </t>
        </is>
      </c>
      <c r="DE503" s="4" t="inlineStr">
        <is>
          <t xml:space="preserve"> </t>
        </is>
      </c>
      <c r="DF503" s="4" t="inlineStr">
        <is>
          <t xml:space="preserve"> </t>
        </is>
      </c>
      <c r="DG503" s="4" t="inlineStr">
        <is>
          <t xml:space="preserve"> </t>
        </is>
      </c>
      <c r="DH503" s="4" t="inlineStr">
        <is>
          <t xml:space="preserve"> </t>
        </is>
      </c>
      <c r="DI503" s="4" t="inlineStr">
        <is>
          <t xml:space="preserve"> </t>
        </is>
      </c>
      <c r="DJ503" s="4" t="inlineStr">
        <is>
          <t xml:space="preserve"> </t>
        </is>
      </c>
      <c r="DK503" s="4" t="inlineStr">
        <is>
          <t xml:space="preserve"> </t>
        </is>
      </c>
      <c r="DL503" s="4" t="inlineStr">
        <is>
          <t xml:space="preserve"> </t>
        </is>
      </c>
      <c r="DM503" s="4" t="inlineStr">
        <is>
          <t xml:space="preserve"> </t>
        </is>
      </c>
      <c r="DN503" s="4" t="inlineStr">
        <is>
          <t xml:space="preserve"> </t>
        </is>
      </c>
      <c r="DO503" s="4" t="inlineStr">
        <is>
          <t xml:space="preserve"> </t>
        </is>
      </c>
      <c r="DP503" s="4" t="inlineStr">
        <is>
          <t xml:space="preserve"> </t>
        </is>
      </c>
      <c r="DQ503" s="4" t="inlineStr">
        <is>
          <t xml:space="preserve"> </t>
        </is>
      </c>
      <c r="DR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I504" s="4" t="inlineStr">
        <is>
          <t xml:space="preserve"> </t>
        </is>
      </c>
      <c r="BJ504" s="4" t="inlineStr">
        <is>
          <t xml:space="preserve"> </t>
        </is>
      </c>
      <c r="BK504" s="4" t="inlineStr">
        <is>
          <t xml:space="preserve"> </t>
        </is>
      </c>
      <c r="BL504" s="4" t="inlineStr">
        <is>
          <t xml:space="preserve"> </t>
        </is>
      </c>
      <c r="BM504" s="4" t="inlineStr">
        <is>
          <t xml:space="preserve"> </t>
        </is>
      </c>
      <c r="BN504" s="4" t="inlineStr">
        <is>
          <t xml:space="preserve"> </t>
        </is>
      </c>
      <c r="BO504" s="4" t="inlineStr">
        <is>
          <t xml:space="preserve"> </t>
        </is>
      </c>
      <c r="BP504" s="4" t="inlineStr">
        <is>
          <t xml:space="preserve"> </t>
        </is>
      </c>
      <c r="BQ504" s="4" t="inlineStr">
        <is>
          <t xml:space="preserve"> </t>
        </is>
      </c>
      <c r="BR504" s="4" t="inlineStr">
        <is>
          <t xml:space="preserve"> </t>
        </is>
      </c>
      <c r="BS504" s="4" t="inlineStr">
        <is>
          <t xml:space="preserve"> </t>
        </is>
      </c>
      <c r="BT504" s="4" t="inlineStr">
        <is>
          <t xml:space="preserve"> </t>
        </is>
      </c>
      <c r="BU504" s="4" t="inlineStr">
        <is>
          <t xml:space="preserve"> </t>
        </is>
      </c>
      <c r="BV504" s="4" t="inlineStr">
        <is>
          <t xml:space="preserve"> </t>
        </is>
      </c>
      <c r="BW504" s="4" t="inlineStr">
        <is>
          <t xml:space="preserve"> </t>
        </is>
      </c>
      <c r="BX504" s="4" t="inlineStr">
        <is>
          <t xml:space="preserve"> </t>
        </is>
      </c>
      <c r="BY504" s="4" t="inlineStr">
        <is>
          <t xml:space="preserve"> </t>
        </is>
      </c>
      <c r="BZ504" s="4" t="inlineStr">
        <is>
          <t xml:space="preserve"> </t>
        </is>
      </c>
      <c r="CA504" s="4" t="inlineStr">
        <is>
          <t xml:space="preserve"> </t>
        </is>
      </c>
      <c r="CB504" s="4" t="inlineStr">
        <is>
          <t xml:space="preserve"> </t>
        </is>
      </c>
      <c r="CC504" s="4" t="inlineStr">
        <is>
          <t xml:space="preserve"> </t>
        </is>
      </c>
      <c r="CD504" s="4" t="inlineStr">
        <is>
          <t xml:space="preserve"> </t>
        </is>
      </c>
      <c r="CE504" s="4" t="inlineStr">
        <is>
          <t xml:space="preserve"> </t>
        </is>
      </c>
      <c r="CF504" s="4" t="inlineStr">
        <is>
          <t xml:space="preserve"> </t>
        </is>
      </c>
      <c r="CG504" s="4" t="inlineStr">
        <is>
          <t xml:space="preserve"> </t>
        </is>
      </c>
      <c r="CH504" s="4" t="inlineStr">
        <is>
          <t xml:space="preserve"> </t>
        </is>
      </c>
      <c r="CI504" s="4" t="inlineStr">
        <is>
          <t xml:space="preserve"> </t>
        </is>
      </c>
      <c r="CJ504" s="4" t="inlineStr">
        <is>
          <t xml:space="preserve"> </t>
        </is>
      </c>
      <c r="CK504" s="4" t="inlineStr">
        <is>
          <t xml:space="preserve"> </t>
        </is>
      </c>
      <c r="CL504" s="4" t="inlineStr">
        <is>
          <t xml:space="preserve"> </t>
        </is>
      </c>
      <c r="CM504" s="4" t="inlineStr">
        <is>
          <t xml:space="preserve"> </t>
        </is>
      </c>
      <c r="CN504" s="4" t="inlineStr">
        <is>
          <t xml:space="preserve"> </t>
        </is>
      </c>
      <c r="CO504" s="4" t="inlineStr">
        <is>
          <t xml:space="preserve"> </t>
        </is>
      </c>
      <c r="CP504" s="4" t="inlineStr">
        <is>
          <t xml:space="preserve"> </t>
        </is>
      </c>
      <c r="CQ504" s="4" t="inlineStr">
        <is>
          <t xml:space="preserve"> </t>
        </is>
      </c>
      <c r="CR504" s="4" t="inlineStr">
        <is>
          <t xml:space="preserve"> </t>
        </is>
      </c>
      <c r="CS504" s="4" t="inlineStr">
        <is>
          <t xml:space="preserve"> </t>
        </is>
      </c>
      <c r="CT504" s="4" t="inlineStr">
        <is>
          <t xml:space="preserve"> </t>
        </is>
      </c>
      <c r="CU504" s="4" t="inlineStr">
        <is>
          <t xml:space="preserve"> </t>
        </is>
      </c>
      <c r="CV504" s="4" t="inlineStr">
        <is>
          <t xml:space="preserve"> </t>
        </is>
      </c>
      <c r="CW504" s="4" t="inlineStr">
        <is>
          <t xml:space="preserve"> </t>
        </is>
      </c>
      <c r="CX504" s="4" t="inlineStr">
        <is>
          <t xml:space="preserve"> </t>
        </is>
      </c>
      <c r="CY504" s="4" t="inlineStr">
        <is>
          <t xml:space="preserve"> </t>
        </is>
      </c>
      <c r="CZ504" s="4" t="inlineStr">
        <is>
          <t xml:space="preserve"> </t>
        </is>
      </c>
      <c r="DA504" s="4" t="inlineStr">
        <is>
          <t xml:space="preserve"> </t>
        </is>
      </c>
      <c r="DB504" s="4" t="inlineStr">
        <is>
          <t xml:space="preserve"> </t>
        </is>
      </c>
      <c r="DC504" s="4" t="inlineStr">
        <is>
          <t xml:space="preserve"> </t>
        </is>
      </c>
      <c r="DD504" s="4" t="inlineStr">
        <is>
          <t xml:space="preserve"> </t>
        </is>
      </c>
      <c r="DE504" s="4" t="inlineStr">
        <is>
          <t xml:space="preserve"> </t>
        </is>
      </c>
      <c r="DF504" s="4" t="inlineStr">
        <is>
          <t xml:space="preserve"> </t>
        </is>
      </c>
      <c r="DG504" s="4" t="inlineStr">
        <is>
          <t xml:space="preserve"> </t>
        </is>
      </c>
      <c r="DH504" s="4" t="inlineStr">
        <is>
          <t xml:space="preserve"> </t>
        </is>
      </c>
      <c r="DI504" s="4" t="inlineStr">
        <is>
          <t xml:space="preserve"> </t>
        </is>
      </c>
      <c r="DJ504" s="4" t="inlineStr">
        <is>
          <t xml:space="preserve"> </t>
        </is>
      </c>
      <c r="DK504" s="4" t="inlineStr">
        <is>
          <t xml:space="preserve"> </t>
        </is>
      </c>
      <c r="DL504" s="4" t="inlineStr">
        <is>
          <t xml:space="preserve"> </t>
        </is>
      </c>
      <c r="DM504" s="4" t="inlineStr">
        <is>
          <t xml:space="preserve"> </t>
        </is>
      </c>
      <c r="DN504" s="4" t="inlineStr">
        <is>
          <t xml:space="preserve"> </t>
        </is>
      </c>
      <c r="DO504" s="4" t="inlineStr">
        <is>
          <t xml:space="preserve"> </t>
        </is>
      </c>
      <c r="DP504" s="4" t="inlineStr">
        <is>
          <t xml:space="preserve"> </t>
        </is>
      </c>
      <c r="DQ504" s="4" t="inlineStr">
        <is>
          <t xml:space="preserve"> </t>
        </is>
      </c>
      <c r="DR504" s="4" t="inlineStr">
        <is>
          <t xml:space="preserve"> </t>
        </is>
      </c>
    </row>
    <row r="505">
      <c r="A505" s="4" t="inlineStr">
        <is>
          <t>Line Graph and Table Measure Name</t>
        </is>
      </c>
      <c r="B505" s="4" t="inlineStr">
        <is>
          <t>Bloomberg U.S. Aggregate Bond Index</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c r="BL505" s="4" t="inlineStr">
        <is>
          <t xml:space="preserve"> </t>
        </is>
      </c>
      <c r="BM505" s="4" t="inlineStr">
        <is>
          <t xml:space="preserve"> </t>
        </is>
      </c>
      <c r="BN505" s="4" t="inlineStr">
        <is>
          <t xml:space="preserve"> </t>
        </is>
      </c>
      <c r="BO505" s="4" t="inlineStr">
        <is>
          <t xml:space="preserve"> </t>
        </is>
      </c>
      <c r="BP505" s="4" t="inlineStr">
        <is>
          <t xml:space="preserve"> </t>
        </is>
      </c>
      <c r="BQ505" s="4" t="inlineStr">
        <is>
          <t xml:space="preserve"> </t>
        </is>
      </c>
      <c r="BR505" s="4" t="inlineStr">
        <is>
          <t xml:space="preserve"> </t>
        </is>
      </c>
      <c r="BS505" s="4" t="inlineStr">
        <is>
          <t xml:space="preserve"> </t>
        </is>
      </c>
      <c r="BT505" s="4" t="inlineStr">
        <is>
          <t xml:space="preserve"> </t>
        </is>
      </c>
      <c r="BU505" s="4" t="inlineStr">
        <is>
          <t xml:space="preserve"> </t>
        </is>
      </c>
      <c r="BV505" s="4" t="inlineStr">
        <is>
          <t xml:space="preserve"> </t>
        </is>
      </c>
      <c r="BW505" s="4" t="inlineStr">
        <is>
          <t xml:space="preserve"> </t>
        </is>
      </c>
      <c r="BX505" s="4" t="inlineStr">
        <is>
          <t xml:space="preserve"> </t>
        </is>
      </c>
      <c r="BY505" s="4" t="inlineStr">
        <is>
          <t xml:space="preserve"> </t>
        </is>
      </c>
      <c r="BZ505" s="4" t="inlineStr">
        <is>
          <t xml:space="preserve"> </t>
        </is>
      </c>
      <c r="CA505" s="4" t="inlineStr">
        <is>
          <t xml:space="preserve"> </t>
        </is>
      </c>
      <c r="CB505" s="4" t="inlineStr">
        <is>
          <t xml:space="preserve"> </t>
        </is>
      </c>
      <c r="CC505" s="4" t="inlineStr">
        <is>
          <t xml:space="preserve"> </t>
        </is>
      </c>
      <c r="CD505" s="4" t="inlineStr">
        <is>
          <t xml:space="preserve"> </t>
        </is>
      </c>
      <c r="CE505" s="4" t="inlineStr">
        <is>
          <t xml:space="preserve"> </t>
        </is>
      </c>
      <c r="CF505" s="4" t="inlineStr">
        <is>
          <t xml:space="preserve"> </t>
        </is>
      </c>
      <c r="CG505" s="4" t="inlineStr">
        <is>
          <t xml:space="preserve"> </t>
        </is>
      </c>
      <c r="CH505" s="4" t="inlineStr">
        <is>
          <t xml:space="preserve"> </t>
        </is>
      </c>
      <c r="CI505" s="4" t="inlineStr">
        <is>
          <t xml:space="preserve"> </t>
        </is>
      </c>
      <c r="CJ505" s="4" t="inlineStr">
        <is>
          <t xml:space="preserve"> </t>
        </is>
      </c>
      <c r="CK505" s="4" t="inlineStr">
        <is>
          <t xml:space="preserve"> </t>
        </is>
      </c>
      <c r="CL505" s="4" t="inlineStr">
        <is>
          <t xml:space="preserve"> </t>
        </is>
      </c>
      <c r="CM505" s="4" t="inlineStr">
        <is>
          <t xml:space="preserve"> </t>
        </is>
      </c>
      <c r="CN505" s="4" t="inlineStr">
        <is>
          <t xml:space="preserve"> </t>
        </is>
      </c>
      <c r="CO505" s="4" t="inlineStr">
        <is>
          <t xml:space="preserve"> </t>
        </is>
      </c>
      <c r="CP505" s="4" t="inlineStr">
        <is>
          <t xml:space="preserve"> </t>
        </is>
      </c>
      <c r="CQ505" s="4" t="inlineStr">
        <is>
          <t xml:space="preserve"> </t>
        </is>
      </c>
      <c r="CR505" s="4" t="inlineStr">
        <is>
          <t xml:space="preserve"> </t>
        </is>
      </c>
      <c r="CS505" s="4" t="inlineStr">
        <is>
          <t xml:space="preserve"> </t>
        </is>
      </c>
      <c r="CT505" s="4" t="inlineStr">
        <is>
          <t xml:space="preserve"> </t>
        </is>
      </c>
      <c r="CU505" s="4" t="inlineStr">
        <is>
          <t xml:space="preserve"> </t>
        </is>
      </c>
      <c r="CV505" s="4" t="inlineStr">
        <is>
          <t xml:space="preserve"> </t>
        </is>
      </c>
      <c r="CW505" s="4" t="inlineStr">
        <is>
          <t xml:space="preserve"> </t>
        </is>
      </c>
      <c r="CX505" s="4" t="inlineStr">
        <is>
          <t xml:space="preserve"> </t>
        </is>
      </c>
      <c r="CY505" s="4" t="inlineStr">
        <is>
          <t xml:space="preserve"> </t>
        </is>
      </c>
      <c r="CZ505" s="4" t="inlineStr">
        <is>
          <t xml:space="preserve"> </t>
        </is>
      </c>
      <c r="DA505" s="4" t="inlineStr">
        <is>
          <t xml:space="preserve"> </t>
        </is>
      </c>
      <c r="DB505" s="4" t="inlineStr">
        <is>
          <t xml:space="preserve"> </t>
        </is>
      </c>
      <c r="DC505" s="4" t="inlineStr">
        <is>
          <t xml:space="preserve"> </t>
        </is>
      </c>
      <c r="DD505" s="4" t="inlineStr">
        <is>
          <t xml:space="preserve"> </t>
        </is>
      </c>
      <c r="DE505" s="4" t="inlineStr">
        <is>
          <t xml:space="preserve"> </t>
        </is>
      </c>
      <c r="DF505" s="4" t="inlineStr">
        <is>
          <t xml:space="preserve"> </t>
        </is>
      </c>
      <c r="DG505" s="4" t="inlineStr">
        <is>
          <t xml:space="preserve"> </t>
        </is>
      </c>
      <c r="DH505" s="4" t="inlineStr">
        <is>
          <t xml:space="preserve"> </t>
        </is>
      </c>
      <c r="DI505" s="4" t="inlineStr">
        <is>
          <t xml:space="preserve"> </t>
        </is>
      </c>
      <c r="DJ505" s="4" t="inlineStr">
        <is>
          <t xml:space="preserve"> </t>
        </is>
      </c>
      <c r="DK505" s="4" t="inlineStr">
        <is>
          <t xml:space="preserve"> </t>
        </is>
      </c>
      <c r="DL505" s="4" t="inlineStr">
        <is>
          <t xml:space="preserve"> </t>
        </is>
      </c>
      <c r="DM505" s="4" t="inlineStr">
        <is>
          <t xml:space="preserve"> </t>
        </is>
      </c>
      <c r="DN505" s="4" t="inlineStr">
        <is>
          <t xml:space="preserve"> </t>
        </is>
      </c>
      <c r="DO505" s="4" t="inlineStr">
        <is>
          <t xml:space="preserve"> </t>
        </is>
      </c>
      <c r="DP505" s="4" t="inlineStr">
        <is>
          <t xml:space="preserve"> </t>
        </is>
      </c>
      <c r="DQ505" s="4" t="inlineStr">
        <is>
          <t xml:space="preserve"> </t>
        </is>
      </c>
      <c r="DR505" s="4" t="inlineStr">
        <is>
          <t xml:space="preserve"> </t>
        </is>
      </c>
    </row>
    <row r="506">
      <c r="A506" s="4" t="inlineStr">
        <is>
          <t>Account Value</t>
        </is>
      </c>
      <c r="B506" s="5" t="n">
        <v>12004</v>
      </c>
      <c r="C506" s="7" t="n">
        <v>11846</v>
      </c>
      <c r="D506" s="7" t="n">
        <v>11678</v>
      </c>
      <c r="E506" s="7" t="n">
        <v>11411</v>
      </c>
      <c r="F506" s="7" t="n">
        <v>11304</v>
      </c>
      <c r="G506" s="7" t="n">
        <v>11116</v>
      </c>
      <c r="H506" s="7" t="n">
        <v>11404</v>
      </c>
      <c r="I506" s="7" t="n">
        <v>11300</v>
      </c>
      <c r="J506" s="7" t="n">
        <v>11462</v>
      </c>
      <c r="K506" s="7" t="n">
        <v>11493</v>
      </c>
      <c r="L506" s="7" t="n">
        <v>11069</v>
      </c>
      <c r="M506" s="7" t="n">
        <v>10590</v>
      </c>
      <c r="N506" s="7" t="n">
        <v>10760</v>
      </c>
      <c r="O506" s="7" t="n">
        <v>11040</v>
      </c>
      <c r="P506" s="7" t="n">
        <v>11111</v>
      </c>
      <c r="Q506" s="7" t="n">
        <v>11119</v>
      </c>
      <c r="R506" s="7" t="n">
        <v>11159</v>
      </c>
      <c r="S506" s="7" t="n">
        <v>11282</v>
      </c>
      <c r="T506" s="7" t="n">
        <v>11214</v>
      </c>
      <c r="U506" s="7" t="n">
        <v>10936</v>
      </c>
      <c r="V506" s="7" t="n">
        <v>11226</v>
      </c>
      <c r="W506" s="7" t="n">
        <v>10891</v>
      </c>
      <c r="X506" s="7" t="n">
        <v>10940</v>
      </c>
      <c r="Y506" s="7" t="n">
        <v>10552</v>
      </c>
      <c r="Z506" s="7" t="n">
        <v>10691</v>
      </c>
      <c r="AA506" s="7" t="n">
        <v>11174</v>
      </c>
      <c r="AB506" s="7" t="n">
        <v>11498</v>
      </c>
      <c r="AC506" s="7" t="n">
        <v>11224</v>
      </c>
      <c r="AD506" s="7" t="n">
        <v>11403</v>
      </c>
      <c r="AE506" s="7" t="n">
        <v>11330</v>
      </c>
      <c r="AF506" s="7" t="n">
        <v>11777</v>
      </c>
      <c r="AG506" s="7" t="n">
        <v>12114</v>
      </c>
      <c r="AH506" s="7" t="n">
        <v>12250</v>
      </c>
      <c r="AI506" s="7" t="n">
        <v>12520</v>
      </c>
      <c r="AJ506" s="7" t="n">
        <v>12552</v>
      </c>
      <c r="AK506" s="7" t="n">
        <v>12515</v>
      </c>
      <c r="AL506" s="7" t="n">
        <v>12518</v>
      </c>
      <c r="AM506" s="7" t="n">
        <v>12628</v>
      </c>
      <c r="AN506" s="7" t="n">
        <v>12652</v>
      </c>
      <c r="AO506" s="7" t="n">
        <v>12512</v>
      </c>
      <c r="AP506" s="7" t="n">
        <v>12425</v>
      </c>
      <c r="AQ506" s="7" t="n">
        <v>12384</v>
      </c>
      <c r="AR506" s="7" t="n">
        <v>12287</v>
      </c>
      <c r="AS506" s="7" t="n">
        <v>12443</v>
      </c>
      <c r="AT506" s="7" t="n">
        <v>12625</v>
      </c>
      <c r="AU506" s="7" t="n">
        <v>12716</v>
      </c>
      <c r="AV506" s="7" t="n">
        <v>12698</v>
      </c>
      <c r="AW506" s="7" t="n">
        <v>12575</v>
      </c>
      <c r="AX506" s="7" t="n">
        <v>12632</v>
      </c>
      <c r="AY506" s="7" t="n">
        <v>12638</v>
      </c>
      <c r="AZ506" s="7" t="n">
        <v>12741</v>
      </c>
      <c r="BA506" s="7" t="n">
        <v>12554</v>
      </c>
      <c r="BB506" s="7" t="n">
        <v>12475</v>
      </c>
      <c r="BC506" s="7" t="n">
        <v>12417</v>
      </c>
      <c r="BD506" s="7" t="n">
        <v>12200</v>
      </c>
      <c r="BE506" s="7" t="n">
        <v>12273</v>
      </c>
      <c r="BF506" s="7" t="n">
        <v>12056</v>
      </c>
      <c r="BG506" s="7" t="n">
        <v>11828</v>
      </c>
      <c r="BH506" s="7" t="n">
        <v>11836</v>
      </c>
      <c r="BI506" s="7" t="n">
        <v>11842</v>
      </c>
      <c r="BJ506" s="7" t="n">
        <v>11807</v>
      </c>
      <c r="BK506" s="7" t="n">
        <v>11870</v>
      </c>
      <c r="BL506" s="7" t="n">
        <v>11570</v>
      </c>
      <c r="BM506" s="7" t="n">
        <v>11545</v>
      </c>
      <c r="BN506" s="7" t="n">
        <v>11402</v>
      </c>
      <c r="BO506" s="7" t="n">
        <v>11203</v>
      </c>
      <c r="BP506" s="7" t="n">
        <v>11200</v>
      </c>
      <c r="BQ506" s="7" t="n">
        <v>10989</v>
      </c>
      <c r="BR506" s="7" t="n">
        <v>10995</v>
      </c>
      <c r="BS506" s="7" t="n">
        <v>10880</v>
      </c>
      <c r="BT506" s="7" t="n">
        <v>10683</v>
      </c>
      <c r="BU506" s="7" t="n">
        <v>10620</v>
      </c>
      <c r="BV506" s="7" t="n">
        <v>10705</v>
      </c>
      <c r="BW506" s="7" t="n">
        <v>10774</v>
      </c>
      <c r="BX506" s="7" t="n">
        <v>10705</v>
      </c>
      <c r="BY506" s="7" t="n">
        <v>10703</v>
      </c>
      <c r="BZ506" s="7" t="n">
        <v>10716</v>
      </c>
      <c r="CA506" s="7" t="n">
        <v>10640</v>
      </c>
      <c r="CB506" s="7" t="n">
        <v>10720</v>
      </c>
      <c r="CC506" s="7" t="n">
        <v>10651</v>
      </c>
      <c r="CD506" s="7" t="n">
        <v>10753</v>
      </c>
      <c r="CE506" s="7" t="n">
        <v>10879</v>
      </c>
      <c r="CF506" s="7" t="n">
        <v>10829</v>
      </c>
      <c r="CG506" s="7" t="n">
        <v>10843</v>
      </c>
      <c r="CH506" s="7" t="n">
        <v>10836</v>
      </c>
      <c r="CI506" s="7" t="n">
        <v>10888</v>
      </c>
      <c r="CJ506" s="7" t="n">
        <v>10792</v>
      </c>
      <c r="CK506" s="7" t="n">
        <v>10745</v>
      </c>
      <c r="CL506" s="7" t="n">
        <v>10756</v>
      </c>
      <c r="CM506" s="7" t="n">
        <v>10674</v>
      </c>
      <c r="CN506" s="7" t="n">
        <v>10592</v>
      </c>
      <c r="CO506" s="7" t="n">
        <v>10598</v>
      </c>
      <c r="CP506" s="7" t="n">
        <v>10527</v>
      </c>
      <c r="CQ506" s="7" t="n">
        <v>10506</v>
      </c>
      <c r="CR506" s="7" t="n">
        <v>10492</v>
      </c>
      <c r="CS506" s="7" t="n">
        <v>10746</v>
      </c>
      <c r="CT506" s="7" t="n">
        <v>10829</v>
      </c>
      <c r="CU506" s="7" t="n">
        <v>10835</v>
      </c>
      <c r="CV506" s="7" t="n">
        <v>10847</v>
      </c>
      <c r="CW506" s="7" t="n">
        <v>10779</v>
      </c>
      <c r="CX506" s="7" t="n">
        <v>10589</v>
      </c>
      <c r="CY506" s="7" t="n">
        <v>10586</v>
      </c>
      <c r="CZ506" s="7" t="n">
        <v>10546</v>
      </c>
      <c r="DA506" s="7" t="n">
        <v>10450</v>
      </c>
      <c r="DB506" s="7" t="n">
        <v>10376</v>
      </c>
      <c r="DC506" s="7" t="n">
        <v>10235</v>
      </c>
      <c r="DD506" s="7" t="n">
        <v>10269</v>
      </c>
      <c r="DE506" s="7" t="n">
        <v>10296</v>
      </c>
      <c r="DF506" s="7" t="n">
        <v>10294</v>
      </c>
      <c r="DG506" s="7" t="n">
        <v>10225</v>
      </c>
      <c r="DH506" s="7" t="n">
        <v>10240</v>
      </c>
      <c r="DI506" s="7" t="n">
        <v>10169</v>
      </c>
      <c r="DJ506" s="7" t="n">
        <v>10281</v>
      </c>
      <c r="DK506" s="7" t="n">
        <v>10306</v>
      </c>
      <c r="DL506" s="7" t="n">
        <v>10343</v>
      </c>
      <c r="DM506" s="7" t="n">
        <v>10295</v>
      </c>
      <c r="DN506" s="7" t="n">
        <v>10393</v>
      </c>
      <c r="DO506" s="7" t="n">
        <v>10179</v>
      </c>
      <c r="DP506" s="7" t="n">
        <v>10170</v>
      </c>
      <c r="DQ506" s="7" t="n">
        <v>10098</v>
      </c>
      <c r="DR506" s="7" t="n">
        <v>10000</v>
      </c>
    </row>
    <row r="507">
      <c r="A507" s="4" t="inlineStr">
        <is>
          <t>ALLSPRING Index: Russell 3000® Index</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c r="BI507" s="4" t="inlineStr">
        <is>
          <t xml:space="preserve"> </t>
        </is>
      </c>
      <c r="BJ507" s="4" t="inlineStr">
        <is>
          <t xml:space="preserve"> </t>
        </is>
      </c>
      <c r="BK507" s="4" t="inlineStr">
        <is>
          <t xml:space="preserve"> </t>
        </is>
      </c>
      <c r="BL507" s="4" t="inlineStr">
        <is>
          <t xml:space="preserve"> </t>
        </is>
      </c>
      <c r="BM507" s="4" t="inlineStr">
        <is>
          <t xml:space="preserve"> </t>
        </is>
      </c>
      <c r="BN507" s="4" t="inlineStr">
        <is>
          <t xml:space="preserve"> </t>
        </is>
      </c>
      <c r="BO507" s="4" t="inlineStr">
        <is>
          <t xml:space="preserve"> </t>
        </is>
      </c>
      <c r="BP507" s="4" t="inlineStr">
        <is>
          <t xml:space="preserve"> </t>
        </is>
      </c>
      <c r="BQ507" s="4" t="inlineStr">
        <is>
          <t xml:space="preserve"> </t>
        </is>
      </c>
      <c r="BR507" s="4" t="inlineStr">
        <is>
          <t xml:space="preserve"> </t>
        </is>
      </c>
      <c r="BS507" s="4" t="inlineStr">
        <is>
          <t xml:space="preserve"> </t>
        </is>
      </c>
      <c r="BT507" s="4" t="inlineStr">
        <is>
          <t xml:space="preserve"> </t>
        </is>
      </c>
      <c r="BU507" s="4" t="inlineStr">
        <is>
          <t xml:space="preserve"> </t>
        </is>
      </c>
      <c r="BV507" s="4" t="inlineStr">
        <is>
          <t xml:space="preserve"> </t>
        </is>
      </c>
      <c r="BW507" s="4" t="inlineStr">
        <is>
          <t xml:space="preserve"> </t>
        </is>
      </c>
      <c r="BX507" s="4" t="inlineStr">
        <is>
          <t xml:space="preserve"> </t>
        </is>
      </c>
      <c r="BY507" s="4" t="inlineStr">
        <is>
          <t xml:space="preserve"> </t>
        </is>
      </c>
      <c r="BZ507" s="4" t="inlineStr">
        <is>
          <t xml:space="preserve"> </t>
        </is>
      </c>
      <c r="CA507" s="4" t="inlineStr">
        <is>
          <t xml:space="preserve"> </t>
        </is>
      </c>
      <c r="CB507" s="4" t="inlineStr">
        <is>
          <t xml:space="preserve"> </t>
        </is>
      </c>
      <c r="CC507" s="4" t="inlineStr">
        <is>
          <t xml:space="preserve"> </t>
        </is>
      </c>
      <c r="CD507" s="4" t="inlineStr">
        <is>
          <t xml:space="preserve"> </t>
        </is>
      </c>
      <c r="CE507" s="4" t="inlineStr">
        <is>
          <t xml:space="preserve"> </t>
        </is>
      </c>
      <c r="CF507" s="4" t="inlineStr">
        <is>
          <t xml:space="preserve"> </t>
        </is>
      </c>
      <c r="CG507" s="4" t="inlineStr">
        <is>
          <t xml:space="preserve"> </t>
        </is>
      </c>
      <c r="CH507" s="4" t="inlineStr">
        <is>
          <t xml:space="preserve"> </t>
        </is>
      </c>
      <c r="CI507" s="4" t="inlineStr">
        <is>
          <t xml:space="preserve"> </t>
        </is>
      </c>
      <c r="CJ507" s="4" t="inlineStr">
        <is>
          <t xml:space="preserve"> </t>
        </is>
      </c>
      <c r="CK507" s="4" t="inlineStr">
        <is>
          <t xml:space="preserve"> </t>
        </is>
      </c>
      <c r="CL507" s="4" t="inlineStr">
        <is>
          <t xml:space="preserve"> </t>
        </is>
      </c>
      <c r="CM507" s="4" t="inlineStr">
        <is>
          <t xml:space="preserve"> </t>
        </is>
      </c>
      <c r="CN507" s="4" t="inlineStr">
        <is>
          <t xml:space="preserve"> </t>
        </is>
      </c>
      <c r="CO507" s="4" t="inlineStr">
        <is>
          <t xml:space="preserve"> </t>
        </is>
      </c>
      <c r="CP507" s="4" t="inlineStr">
        <is>
          <t xml:space="preserve"> </t>
        </is>
      </c>
      <c r="CQ507" s="4" t="inlineStr">
        <is>
          <t xml:space="preserve"> </t>
        </is>
      </c>
      <c r="CR507" s="4" t="inlineStr">
        <is>
          <t xml:space="preserve"> </t>
        </is>
      </c>
      <c r="CS507" s="4" t="inlineStr">
        <is>
          <t xml:space="preserve"> </t>
        </is>
      </c>
      <c r="CT507" s="4" t="inlineStr">
        <is>
          <t xml:space="preserve"> </t>
        </is>
      </c>
      <c r="CU507" s="4" t="inlineStr">
        <is>
          <t xml:space="preserve"> </t>
        </is>
      </c>
      <c r="CV507" s="4" t="inlineStr">
        <is>
          <t xml:space="preserve"> </t>
        </is>
      </c>
      <c r="CW507" s="4" t="inlineStr">
        <is>
          <t xml:space="preserve"> </t>
        </is>
      </c>
      <c r="CX507" s="4" t="inlineStr">
        <is>
          <t xml:space="preserve"> </t>
        </is>
      </c>
      <c r="CY507" s="4" t="inlineStr">
        <is>
          <t xml:space="preserve"> </t>
        </is>
      </c>
      <c r="CZ507" s="4" t="inlineStr">
        <is>
          <t xml:space="preserve"> </t>
        </is>
      </c>
      <c r="DA507" s="4" t="inlineStr">
        <is>
          <t xml:space="preserve"> </t>
        </is>
      </c>
      <c r="DB507" s="4" t="inlineStr">
        <is>
          <t xml:space="preserve"> </t>
        </is>
      </c>
      <c r="DC507" s="4" t="inlineStr">
        <is>
          <t xml:space="preserve"> </t>
        </is>
      </c>
      <c r="DD507" s="4" t="inlineStr">
        <is>
          <t xml:space="preserve"> </t>
        </is>
      </c>
      <c r="DE507" s="4" t="inlineStr">
        <is>
          <t xml:space="preserve"> </t>
        </is>
      </c>
      <c r="DF507" s="4" t="inlineStr">
        <is>
          <t xml:space="preserve"> </t>
        </is>
      </c>
      <c r="DG507" s="4" t="inlineStr">
        <is>
          <t xml:space="preserve"> </t>
        </is>
      </c>
      <c r="DH507" s="4" t="inlineStr">
        <is>
          <t xml:space="preserve"> </t>
        </is>
      </c>
      <c r="DI507" s="4" t="inlineStr">
        <is>
          <t xml:space="preserve"> </t>
        </is>
      </c>
      <c r="DJ507" s="4" t="inlineStr">
        <is>
          <t xml:space="preserve"> </t>
        </is>
      </c>
      <c r="DK507" s="4" t="inlineStr">
        <is>
          <t xml:space="preserve"> </t>
        </is>
      </c>
      <c r="DL507" s="4" t="inlineStr">
        <is>
          <t xml:space="preserve"> </t>
        </is>
      </c>
      <c r="DM507" s="4" t="inlineStr">
        <is>
          <t xml:space="preserve"> </t>
        </is>
      </c>
      <c r="DN507" s="4" t="inlineStr">
        <is>
          <t xml:space="preserve"> </t>
        </is>
      </c>
      <c r="DO507" s="4" t="inlineStr">
        <is>
          <t xml:space="preserve"> </t>
        </is>
      </c>
      <c r="DP507" s="4" t="inlineStr">
        <is>
          <t xml:space="preserve"> </t>
        </is>
      </c>
      <c r="DQ507" s="4" t="inlineStr">
        <is>
          <t xml:space="preserve"> </t>
        </is>
      </c>
      <c r="D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4" t="inlineStr">
        <is>
          <t xml:space="preserve"> </t>
        </is>
      </c>
      <c r="BE508" s="4" t="inlineStr">
        <is>
          <t xml:space="preserve"> </t>
        </is>
      </c>
      <c r="BF508" s="4" t="inlineStr">
        <is>
          <t xml:space="preserve"> </t>
        </is>
      </c>
      <c r="BG508" s="4" t="inlineStr">
        <is>
          <t xml:space="preserve"> </t>
        </is>
      </c>
      <c r="BH508" s="4" t="inlineStr">
        <is>
          <t xml:space="preserve"> </t>
        </is>
      </c>
      <c r="BI508" s="4" t="inlineStr">
        <is>
          <t xml:space="preserve"> </t>
        </is>
      </c>
      <c r="BJ508" s="4" t="inlineStr">
        <is>
          <t xml:space="preserve"> </t>
        </is>
      </c>
      <c r="BK508" s="4" t="inlineStr">
        <is>
          <t xml:space="preserve"> </t>
        </is>
      </c>
      <c r="BL508" s="4" t="inlineStr">
        <is>
          <t xml:space="preserve"> </t>
        </is>
      </c>
      <c r="BM508" s="4" t="inlineStr">
        <is>
          <t xml:space="preserve"> </t>
        </is>
      </c>
      <c r="BN508" s="4" t="inlineStr">
        <is>
          <t xml:space="preserve"> </t>
        </is>
      </c>
      <c r="BO508" s="4" t="inlineStr">
        <is>
          <t xml:space="preserve"> </t>
        </is>
      </c>
      <c r="BP508" s="4" t="inlineStr">
        <is>
          <t xml:space="preserve"> </t>
        </is>
      </c>
      <c r="BQ508" s="4" t="inlineStr">
        <is>
          <t xml:space="preserve"> </t>
        </is>
      </c>
      <c r="BR508" s="4" t="inlineStr">
        <is>
          <t xml:space="preserve"> </t>
        </is>
      </c>
      <c r="BS508" s="4" t="inlineStr">
        <is>
          <t xml:space="preserve"> </t>
        </is>
      </c>
      <c r="BT508" s="4" t="inlineStr">
        <is>
          <t xml:space="preserve"> </t>
        </is>
      </c>
      <c r="BU508" s="4" t="inlineStr">
        <is>
          <t xml:space="preserve"> </t>
        </is>
      </c>
      <c r="BV508" s="4" t="inlineStr">
        <is>
          <t xml:space="preserve"> </t>
        </is>
      </c>
      <c r="BW508" s="4" t="inlineStr">
        <is>
          <t xml:space="preserve"> </t>
        </is>
      </c>
      <c r="BX508" s="4" t="inlineStr">
        <is>
          <t xml:space="preserve"> </t>
        </is>
      </c>
      <c r="BY508" s="4" t="inlineStr">
        <is>
          <t xml:space="preserve"> </t>
        </is>
      </c>
      <c r="BZ508" s="4" t="inlineStr">
        <is>
          <t xml:space="preserve"> </t>
        </is>
      </c>
      <c r="CA508" s="4" t="inlineStr">
        <is>
          <t xml:space="preserve"> </t>
        </is>
      </c>
      <c r="CB508" s="4" t="inlineStr">
        <is>
          <t xml:space="preserve"> </t>
        </is>
      </c>
      <c r="CC508" s="4" t="inlineStr">
        <is>
          <t xml:space="preserve"> </t>
        </is>
      </c>
      <c r="CD508" s="4" t="inlineStr">
        <is>
          <t xml:space="preserve"> </t>
        </is>
      </c>
      <c r="CE508" s="4" t="inlineStr">
        <is>
          <t xml:space="preserve"> </t>
        </is>
      </c>
      <c r="CF508" s="4" t="inlineStr">
        <is>
          <t xml:space="preserve"> </t>
        </is>
      </c>
      <c r="CG508" s="4" t="inlineStr">
        <is>
          <t xml:space="preserve"> </t>
        </is>
      </c>
      <c r="CH508" s="4" t="inlineStr">
        <is>
          <t xml:space="preserve"> </t>
        </is>
      </c>
      <c r="CI508" s="4" t="inlineStr">
        <is>
          <t xml:space="preserve"> </t>
        </is>
      </c>
      <c r="CJ508" s="4" t="inlineStr">
        <is>
          <t xml:space="preserve"> </t>
        </is>
      </c>
      <c r="CK508" s="4" t="inlineStr">
        <is>
          <t xml:space="preserve"> </t>
        </is>
      </c>
      <c r="CL508" s="4" t="inlineStr">
        <is>
          <t xml:space="preserve"> </t>
        </is>
      </c>
      <c r="CM508" s="4" t="inlineStr">
        <is>
          <t xml:space="preserve"> </t>
        </is>
      </c>
      <c r="CN508" s="4" t="inlineStr">
        <is>
          <t xml:space="preserve"> </t>
        </is>
      </c>
      <c r="CO508" s="4" t="inlineStr">
        <is>
          <t xml:space="preserve"> </t>
        </is>
      </c>
      <c r="CP508" s="4" t="inlineStr">
        <is>
          <t xml:space="preserve"> </t>
        </is>
      </c>
      <c r="CQ508" s="4" t="inlineStr">
        <is>
          <t xml:space="preserve"> </t>
        </is>
      </c>
      <c r="CR508" s="4" t="inlineStr">
        <is>
          <t xml:space="preserve"> </t>
        </is>
      </c>
      <c r="CS508" s="4" t="inlineStr">
        <is>
          <t xml:space="preserve"> </t>
        </is>
      </c>
      <c r="CT508" s="4" t="inlineStr">
        <is>
          <t xml:space="preserve"> </t>
        </is>
      </c>
      <c r="CU508" s="4" t="inlineStr">
        <is>
          <t xml:space="preserve"> </t>
        </is>
      </c>
      <c r="CV508" s="4" t="inlineStr">
        <is>
          <t xml:space="preserve"> </t>
        </is>
      </c>
      <c r="CW508" s="4" t="inlineStr">
        <is>
          <t xml:space="preserve"> </t>
        </is>
      </c>
      <c r="CX508" s="4" t="inlineStr">
        <is>
          <t xml:space="preserve"> </t>
        </is>
      </c>
      <c r="CY508" s="4" t="inlineStr">
        <is>
          <t xml:space="preserve"> </t>
        </is>
      </c>
      <c r="CZ508" s="4" t="inlineStr">
        <is>
          <t xml:space="preserve"> </t>
        </is>
      </c>
      <c r="DA508" s="4" t="inlineStr">
        <is>
          <t xml:space="preserve"> </t>
        </is>
      </c>
      <c r="DB508" s="4" t="inlineStr">
        <is>
          <t xml:space="preserve"> </t>
        </is>
      </c>
      <c r="DC508" s="4" t="inlineStr">
        <is>
          <t xml:space="preserve"> </t>
        </is>
      </c>
      <c r="DD508" s="4" t="inlineStr">
        <is>
          <t xml:space="preserve"> </t>
        </is>
      </c>
      <c r="DE508" s="4" t="inlineStr">
        <is>
          <t xml:space="preserve"> </t>
        </is>
      </c>
      <c r="DF508" s="4" t="inlineStr">
        <is>
          <t xml:space="preserve"> </t>
        </is>
      </c>
      <c r="DG508" s="4" t="inlineStr">
        <is>
          <t xml:space="preserve"> </t>
        </is>
      </c>
      <c r="DH508" s="4" t="inlineStr">
        <is>
          <t xml:space="preserve"> </t>
        </is>
      </c>
      <c r="DI508" s="4" t="inlineStr">
        <is>
          <t xml:space="preserve"> </t>
        </is>
      </c>
      <c r="DJ508" s="4" t="inlineStr">
        <is>
          <t xml:space="preserve"> </t>
        </is>
      </c>
      <c r="DK508" s="4" t="inlineStr">
        <is>
          <t xml:space="preserve"> </t>
        </is>
      </c>
      <c r="DL508" s="4" t="inlineStr">
        <is>
          <t xml:space="preserve"> </t>
        </is>
      </c>
      <c r="DM508" s="4" t="inlineStr">
        <is>
          <t xml:space="preserve"> </t>
        </is>
      </c>
      <c r="DN508" s="4" t="inlineStr">
        <is>
          <t xml:space="preserve"> </t>
        </is>
      </c>
      <c r="DO508" s="4" t="inlineStr">
        <is>
          <t xml:space="preserve"> </t>
        </is>
      </c>
      <c r="DP508" s="4" t="inlineStr">
        <is>
          <t xml:space="preserve"> </t>
        </is>
      </c>
      <c r="DQ508" s="4" t="inlineStr">
        <is>
          <t xml:space="preserve"> </t>
        </is>
      </c>
      <c r="DR508" s="4" t="inlineStr">
        <is>
          <t xml:space="preserve"> </t>
        </is>
      </c>
    </row>
    <row r="509">
      <c r="A509" s="4" t="inlineStr">
        <is>
          <t>Line Graph and Table Measure Name</t>
        </is>
      </c>
      <c r="B509" s="4" t="inlineStr">
        <is>
          <t>Russell 3000&amp;lt;sup style="box-sizing: border-box; color: rgb(0, 0, 0); display: inline; flex-wrap: nowrap; font-size: 12px; font-weight: 700; grid-area: auto; line-height: 0px; margin: 0px; overflow: visible; position: relative; text-align: center;"&gt;®&amp;lt;/sup&gt;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c r="BI509" s="4" t="inlineStr">
        <is>
          <t xml:space="preserve"> </t>
        </is>
      </c>
      <c r="BJ509" s="4" t="inlineStr">
        <is>
          <t xml:space="preserve"> </t>
        </is>
      </c>
      <c r="BK509" s="4" t="inlineStr">
        <is>
          <t xml:space="preserve"> </t>
        </is>
      </c>
      <c r="BL509" s="4" t="inlineStr">
        <is>
          <t xml:space="preserve"> </t>
        </is>
      </c>
      <c r="BM509" s="4" t="inlineStr">
        <is>
          <t xml:space="preserve"> </t>
        </is>
      </c>
      <c r="BN509" s="4" t="inlineStr">
        <is>
          <t xml:space="preserve"> </t>
        </is>
      </c>
      <c r="BO509" s="4" t="inlineStr">
        <is>
          <t xml:space="preserve"> </t>
        </is>
      </c>
      <c r="BP509" s="4" t="inlineStr">
        <is>
          <t xml:space="preserve"> </t>
        </is>
      </c>
      <c r="BQ509" s="4" t="inlineStr">
        <is>
          <t xml:space="preserve"> </t>
        </is>
      </c>
      <c r="BR509" s="4" t="inlineStr">
        <is>
          <t xml:space="preserve"> </t>
        </is>
      </c>
      <c r="BS509" s="4" t="inlineStr">
        <is>
          <t xml:space="preserve"> </t>
        </is>
      </c>
      <c r="BT509" s="4" t="inlineStr">
        <is>
          <t xml:space="preserve"> </t>
        </is>
      </c>
      <c r="BU509" s="4" t="inlineStr">
        <is>
          <t xml:space="preserve"> </t>
        </is>
      </c>
      <c r="BV509" s="4" t="inlineStr">
        <is>
          <t xml:space="preserve"> </t>
        </is>
      </c>
      <c r="BW509" s="4" t="inlineStr">
        <is>
          <t xml:space="preserve"> </t>
        </is>
      </c>
      <c r="BX509" s="4" t="inlineStr">
        <is>
          <t xml:space="preserve"> </t>
        </is>
      </c>
      <c r="BY509" s="4" t="inlineStr">
        <is>
          <t xml:space="preserve"> </t>
        </is>
      </c>
      <c r="BZ509" s="4" t="inlineStr">
        <is>
          <t xml:space="preserve"> </t>
        </is>
      </c>
      <c r="CA509" s="4" t="inlineStr">
        <is>
          <t xml:space="preserve"> </t>
        </is>
      </c>
      <c r="CB509" s="4" t="inlineStr">
        <is>
          <t xml:space="preserve"> </t>
        </is>
      </c>
      <c r="CC509" s="4" t="inlineStr">
        <is>
          <t xml:space="preserve"> </t>
        </is>
      </c>
      <c r="CD509" s="4" t="inlineStr">
        <is>
          <t xml:space="preserve"> </t>
        </is>
      </c>
      <c r="CE509" s="4" t="inlineStr">
        <is>
          <t xml:space="preserve"> </t>
        </is>
      </c>
      <c r="CF509" s="4" t="inlineStr">
        <is>
          <t xml:space="preserve"> </t>
        </is>
      </c>
      <c r="CG509" s="4" t="inlineStr">
        <is>
          <t xml:space="preserve"> </t>
        </is>
      </c>
      <c r="CH509" s="4" t="inlineStr">
        <is>
          <t xml:space="preserve"> </t>
        </is>
      </c>
      <c r="CI509" s="4" t="inlineStr">
        <is>
          <t xml:space="preserve"> </t>
        </is>
      </c>
      <c r="CJ509" s="4" t="inlineStr">
        <is>
          <t xml:space="preserve"> </t>
        </is>
      </c>
      <c r="CK509" s="4" t="inlineStr">
        <is>
          <t xml:space="preserve"> </t>
        </is>
      </c>
      <c r="CL509" s="4" t="inlineStr">
        <is>
          <t xml:space="preserve"> </t>
        </is>
      </c>
      <c r="CM509" s="4" t="inlineStr">
        <is>
          <t xml:space="preserve"> </t>
        </is>
      </c>
      <c r="CN509" s="4" t="inlineStr">
        <is>
          <t xml:space="preserve"> </t>
        </is>
      </c>
      <c r="CO509" s="4" t="inlineStr">
        <is>
          <t xml:space="preserve"> </t>
        </is>
      </c>
      <c r="CP509" s="4" t="inlineStr">
        <is>
          <t xml:space="preserve"> </t>
        </is>
      </c>
      <c r="CQ509" s="4" t="inlineStr">
        <is>
          <t xml:space="preserve"> </t>
        </is>
      </c>
      <c r="CR509" s="4" t="inlineStr">
        <is>
          <t xml:space="preserve"> </t>
        </is>
      </c>
      <c r="CS509" s="4" t="inlineStr">
        <is>
          <t xml:space="preserve"> </t>
        </is>
      </c>
      <c r="CT509" s="4" t="inlineStr">
        <is>
          <t xml:space="preserve"> </t>
        </is>
      </c>
      <c r="CU509" s="4" t="inlineStr">
        <is>
          <t xml:space="preserve"> </t>
        </is>
      </c>
      <c r="CV509" s="4" t="inlineStr">
        <is>
          <t xml:space="preserve"> </t>
        </is>
      </c>
      <c r="CW509" s="4" t="inlineStr">
        <is>
          <t xml:space="preserve"> </t>
        </is>
      </c>
      <c r="CX509" s="4" t="inlineStr">
        <is>
          <t xml:space="preserve"> </t>
        </is>
      </c>
      <c r="CY509" s="4" t="inlineStr">
        <is>
          <t xml:space="preserve"> </t>
        </is>
      </c>
      <c r="CZ509" s="4" t="inlineStr">
        <is>
          <t xml:space="preserve"> </t>
        </is>
      </c>
      <c r="DA509" s="4" t="inlineStr">
        <is>
          <t xml:space="preserve"> </t>
        </is>
      </c>
      <c r="DB509" s="4" t="inlineStr">
        <is>
          <t xml:space="preserve"> </t>
        </is>
      </c>
      <c r="DC509" s="4" t="inlineStr">
        <is>
          <t xml:space="preserve"> </t>
        </is>
      </c>
      <c r="DD509" s="4" t="inlineStr">
        <is>
          <t xml:space="preserve"> </t>
        </is>
      </c>
      <c r="DE509" s="4" t="inlineStr">
        <is>
          <t xml:space="preserve"> </t>
        </is>
      </c>
      <c r="DF509" s="4" t="inlineStr">
        <is>
          <t xml:space="preserve"> </t>
        </is>
      </c>
      <c r="DG509" s="4" t="inlineStr">
        <is>
          <t xml:space="preserve"> </t>
        </is>
      </c>
      <c r="DH509" s="4" t="inlineStr">
        <is>
          <t xml:space="preserve"> </t>
        </is>
      </c>
      <c r="DI509" s="4" t="inlineStr">
        <is>
          <t xml:space="preserve"> </t>
        </is>
      </c>
      <c r="DJ509" s="4" t="inlineStr">
        <is>
          <t xml:space="preserve"> </t>
        </is>
      </c>
      <c r="DK509" s="4" t="inlineStr">
        <is>
          <t xml:space="preserve"> </t>
        </is>
      </c>
      <c r="DL509" s="4" t="inlineStr">
        <is>
          <t xml:space="preserve"> </t>
        </is>
      </c>
      <c r="DM509" s="4" t="inlineStr">
        <is>
          <t xml:space="preserve"> </t>
        </is>
      </c>
      <c r="DN509" s="4" t="inlineStr">
        <is>
          <t xml:space="preserve"> </t>
        </is>
      </c>
      <c r="DO509" s="4" t="inlineStr">
        <is>
          <t xml:space="preserve"> </t>
        </is>
      </c>
      <c r="DP509" s="4" t="inlineStr">
        <is>
          <t xml:space="preserve"> </t>
        </is>
      </c>
      <c r="DQ509" s="4" t="inlineStr">
        <is>
          <t xml:space="preserve"> </t>
        </is>
      </c>
      <c r="DR509" s="4" t="inlineStr">
        <is>
          <t xml:space="preserve"> </t>
        </is>
      </c>
    </row>
    <row r="510">
      <c r="A510" s="4" t="inlineStr">
        <is>
          <t>Account Value</t>
        </is>
      </c>
      <c r="B510" s="5" t="n">
        <v>33432</v>
      </c>
      <c r="C510" s="7" t="n">
        <v>32754</v>
      </c>
      <c r="D510" s="7" t="n">
        <v>32056</v>
      </c>
      <c r="E510" s="7" t="n">
        <v>31471</v>
      </c>
      <c r="F510" s="7" t="n">
        <v>30526</v>
      </c>
      <c r="G510" s="7" t="n">
        <v>29149</v>
      </c>
      <c r="H510" s="7" t="n">
        <v>30491</v>
      </c>
      <c r="I510" s="7" t="n">
        <v>29538</v>
      </c>
      <c r="J510" s="7" t="n">
        <v>28021</v>
      </c>
      <c r="K510" s="7" t="n">
        <v>27714</v>
      </c>
      <c r="L510" s="7" t="n">
        <v>26318</v>
      </c>
      <c r="M510" s="7" t="n">
        <v>24073</v>
      </c>
      <c r="N510" s="7" t="n">
        <v>24729</v>
      </c>
      <c r="O510" s="7" t="n">
        <v>25966</v>
      </c>
      <c r="P510" s="7" t="n">
        <v>26477</v>
      </c>
      <c r="Q510" s="7" t="n">
        <v>25560</v>
      </c>
      <c r="R510" s="7" t="n">
        <v>23927</v>
      </c>
      <c r="S510" s="7" t="n">
        <v>23834</v>
      </c>
      <c r="T510" s="7" t="n">
        <v>23583</v>
      </c>
      <c r="U510" s="7" t="n">
        <v>22968</v>
      </c>
      <c r="V510" s="7" t="n">
        <v>23518</v>
      </c>
      <c r="W510" s="7" t="n">
        <v>22003</v>
      </c>
      <c r="X510" s="7" t="n">
        <v>23371</v>
      </c>
      <c r="Y510" s="7" t="n">
        <v>22212</v>
      </c>
      <c r="Z510" s="7" t="n">
        <v>20528</v>
      </c>
      <c r="AA510" s="7" t="n">
        <v>22627</v>
      </c>
      <c r="AB510" s="7" t="n">
        <v>23504</v>
      </c>
      <c r="AC510" s="7" t="n">
        <v>21488</v>
      </c>
      <c r="AD510" s="7" t="n">
        <v>23450</v>
      </c>
      <c r="AE510" s="7" t="n">
        <v>23481</v>
      </c>
      <c r="AF510" s="7" t="n">
        <v>25796</v>
      </c>
      <c r="AG510" s="7" t="n">
        <v>24986</v>
      </c>
      <c r="AH510" s="7" t="n">
        <v>25631</v>
      </c>
      <c r="AI510" s="7" t="n">
        <v>27234</v>
      </c>
      <c r="AJ510" s="7" t="n">
        <v>26202</v>
      </c>
      <c r="AK510" s="7" t="n">
        <v>26607</v>
      </c>
      <c r="AL510" s="7" t="n">
        <v>24921</v>
      </c>
      <c r="AM510" s="7" t="n">
        <v>26092</v>
      </c>
      <c r="AN510" s="7" t="n">
        <v>25369</v>
      </c>
      <c r="AO510" s="7" t="n">
        <v>24947</v>
      </c>
      <c r="AP510" s="7" t="n">
        <v>24346</v>
      </c>
      <c r="AQ510" s="7" t="n">
        <v>24236</v>
      </c>
      <c r="AR510" s="7" t="n">
        <v>23048</v>
      </c>
      <c r="AS510" s="7" t="n">
        <v>22250</v>
      </c>
      <c r="AT510" s="7" t="n">
        <v>21576</v>
      </c>
      <c r="AU510" s="7" t="n">
        <v>21672</v>
      </c>
      <c r="AV510" s="7" t="n">
        <v>20739</v>
      </c>
      <c r="AW510" s="7" t="n">
        <v>18490</v>
      </c>
      <c r="AX510" s="7" t="n">
        <v>18898</v>
      </c>
      <c r="AY510" s="7" t="n">
        <v>19612</v>
      </c>
      <c r="AZ510" s="7" t="n">
        <v>18287</v>
      </c>
      <c r="BA510" s="7" t="n">
        <v>17304</v>
      </c>
      <c r="BB510" s="7" t="n">
        <v>16918</v>
      </c>
      <c r="BC510" s="7" t="n">
        <v>16059</v>
      </c>
      <c r="BD510" s="7" t="n">
        <v>14181</v>
      </c>
      <c r="BE510" s="7" t="n">
        <v>16442</v>
      </c>
      <c r="BF510" s="7" t="n">
        <v>17908</v>
      </c>
      <c r="BG510" s="7" t="n">
        <v>17928</v>
      </c>
      <c r="BH510" s="7" t="n">
        <v>17424</v>
      </c>
      <c r="BI510" s="7" t="n">
        <v>16786</v>
      </c>
      <c r="BJ510" s="7" t="n">
        <v>16433</v>
      </c>
      <c r="BK510" s="7" t="n">
        <v>16149</v>
      </c>
      <c r="BL510" s="7" t="n">
        <v>16485</v>
      </c>
      <c r="BM510" s="7" t="n">
        <v>16244</v>
      </c>
      <c r="BN510" s="7" t="n">
        <v>15178</v>
      </c>
      <c r="BO510" s="7" t="n">
        <v>16228</v>
      </c>
      <c r="BP510" s="7" t="n">
        <v>15605</v>
      </c>
      <c r="BQ510" s="7" t="n">
        <v>15380</v>
      </c>
      <c r="BR510" s="7" t="n">
        <v>14858</v>
      </c>
      <c r="BS510" s="7" t="n">
        <v>13683</v>
      </c>
      <c r="BT510" s="7" t="n">
        <v>15087</v>
      </c>
      <c r="BU510" s="7" t="n">
        <v>14791</v>
      </c>
      <c r="BV510" s="7" t="n">
        <v>15967</v>
      </c>
      <c r="BW510" s="7" t="n">
        <v>15940</v>
      </c>
      <c r="BX510" s="7" t="n">
        <v>15400</v>
      </c>
      <c r="BY510" s="7" t="n">
        <v>14905</v>
      </c>
      <c r="BZ510" s="7" t="n">
        <v>14808</v>
      </c>
      <c r="CA510" s="7" t="n">
        <v>14402</v>
      </c>
      <c r="CB510" s="7" t="n">
        <v>14347</v>
      </c>
      <c r="CC510" s="7" t="n">
        <v>14641</v>
      </c>
      <c r="CD510" s="7" t="n">
        <v>15201</v>
      </c>
      <c r="CE510" s="7" t="n">
        <v>14440</v>
      </c>
      <c r="CF510" s="7" t="n">
        <v>14297</v>
      </c>
      <c r="CG510" s="7" t="n">
        <v>13876</v>
      </c>
      <c r="CH510" s="7" t="n">
        <v>13579</v>
      </c>
      <c r="CI510" s="7" t="n">
        <v>13256</v>
      </c>
      <c r="CJ510" s="7" t="n">
        <v>13231</v>
      </c>
      <c r="CK510" s="7" t="n">
        <v>12986</v>
      </c>
      <c r="CL510" s="7" t="n">
        <v>12870</v>
      </c>
      <c r="CM510" s="7" t="n">
        <v>12739</v>
      </c>
      <c r="CN510" s="7" t="n">
        <v>12606</v>
      </c>
      <c r="CO510" s="7" t="n">
        <v>12597</v>
      </c>
      <c r="CP510" s="7" t="n">
        <v>12145</v>
      </c>
      <c r="CQ510" s="7" t="n">
        <v>11921</v>
      </c>
      <c r="CR510" s="7" t="n">
        <v>11693</v>
      </c>
      <c r="CS510" s="7" t="n">
        <v>11192</v>
      </c>
      <c r="CT510" s="7" t="n">
        <v>11440</v>
      </c>
      <c r="CU510" s="7" t="n">
        <v>11422</v>
      </c>
      <c r="CV510" s="7" t="n">
        <v>11393</v>
      </c>
      <c r="CW510" s="7" t="n">
        <v>10958</v>
      </c>
      <c r="CX510" s="7" t="n">
        <v>10935</v>
      </c>
      <c r="CY510" s="7" t="n">
        <v>10743</v>
      </c>
      <c r="CZ510" s="7" t="n">
        <v>10677</v>
      </c>
      <c r="DA510" s="7" t="n">
        <v>9975</v>
      </c>
      <c r="DB510" s="7" t="n">
        <v>9978</v>
      </c>
      <c r="DC510" s="7" t="n">
        <v>10574</v>
      </c>
      <c r="DD510" s="7" t="n">
        <v>10796</v>
      </c>
      <c r="DE510" s="7" t="n">
        <v>10736</v>
      </c>
      <c r="DF510" s="7" t="n">
        <v>9951</v>
      </c>
      <c r="DG510" s="7" t="n">
        <v>10249</v>
      </c>
      <c r="DH510" s="7" t="n">
        <v>10908</v>
      </c>
      <c r="DI510" s="7" t="n">
        <v>10728</v>
      </c>
      <c r="DJ510" s="7" t="n">
        <v>10911</v>
      </c>
      <c r="DK510" s="7" t="n">
        <v>10762</v>
      </c>
      <c r="DL510" s="7" t="n">
        <v>10713</v>
      </c>
      <c r="DM510" s="7" t="n">
        <v>10824</v>
      </c>
      <c r="DN510" s="7" t="n">
        <v>10231</v>
      </c>
      <c r="DO510" s="7" t="n">
        <v>10524</v>
      </c>
      <c r="DP510" s="7" t="n">
        <v>10524</v>
      </c>
      <c r="DQ510" s="7" t="n">
        <v>10275</v>
      </c>
      <c r="DR510" s="7" t="n">
        <v>10000</v>
      </c>
    </row>
    <row r="511">
      <c r="A511" s="4" t="inlineStr">
        <is>
          <t>ALLSPRING Index: Bloomberg U.S. Aggregate Bond Index</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I511" s="4" t="inlineStr">
        <is>
          <t xml:space="preserve"> </t>
        </is>
      </c>
      <c r="BJ511" s="4" t="inlineStr">
        <is>
          <t xml:space="preserve"> </t>
        </is>
      </c>
      <c r="BK511" s="4" t="inlineStr">
        <is>
          <t xml:space="preserve"> </t>
        </is>
      </c>
      <c r="BL511" s="4" t="inlineStr">
        <is>
          <t xml:space="preserve"> </t>
        </is>
      </c>
      <c r="BM511" s="4" t="inlineStr">
        <is>
          <t xml:space="preserve"> </t>
        </is>
      </c>
      <c r="BN511" s="4" t="inlineStr">
        <is>
          <t xml:space="preserve"> </t>
        </is>
      </c>
      <c r="BO511" s="4" t="inlineStr">
        <is>
          <t xml:space="preserve"> </t>
        </is>
      </c>
      <c r="BP511" s="4" t="inlineStr">
        <is>
          <t xml:space="preserve"> </t>
        </is>
      </c>
      <c r="BQ511" s="4" t="inlineStr">
        <is>
          <t xml:space="preserve"> </t>
        </is>
      </c>
      <c r="BR511" s="4" t="inlineStr">
        <is>
          <t xml:space="preserve"> </t>
        </is>
      </c>
      <c r="BS511" s="4" t="inlineStr">
        <is>
          <t xml:space="preserve"> </t>
        </is>
      </c>
      <c r="BT511" s="4" t="inlineStr">
        <is>
          <t xml:space="preserve"> </t>
        </is>
      </c>
      <c r="BU511" s="4" t="inlineStr">
        <is>
          <t xml:space="preserve"> </t>
        </is>
      </c>
      <c r="BV511" s="4" t="inlineStr">
        <is>
          <t xml:space="preserve"> </t>
        </is>
      </c>
      <c r="BW511" s="4" t="inlineStr">
        <is>
          <t xml:space="preserve"> </t>
        </is>
      </c>
      <c r="BX511" s="4" t="inlineStr">
        <is>
          <t xml:space="preserve"> </t>
        </is>
      </c>
      <c r="BY511" s="4" t="inlineStr">
        <is>
          <t xml:space="preserve"> </t>
        </is>
      </c>
      <c r="BZ511" s="4" t="inlineStr">
        <is>
          <t xml:space="preserve"> </t>
        </is>
      </c>
      <c r="CA511" s="4" t="inlineStr">
        <is>
          <t xml:space="preserve"> </t>
        </is>
      </c>
      <c r="CB511" s="4" t="inlineStr">
        <is>
          <t xml:space="preserve"> </t>
        </is>
      </c>
      <c r="CC511" s="4" t="inlineStr">
        <is>
          <t xml:space="preserve"> </t>
        </is>
      </c>
      <c r="CD511" s="4" t="inlineStr">
        <is>
          <t xml:space="preserve"> </t>
        </is>
      </c>
      <c r="CE511" s="4" t="inlineStr">
        <is>
          <t xml:space="preserve"> </t>
        </is>
      </c>
      <c r="CF511" s="4" t="inlineStr">
        <is>
          <t xml:space="preserve"> </t>
        </is>
      </c>
      <c r="CG511" s="4" t="inlineStr">
        <is>
          <t xml:space="preserve"> </t>
        </is>
      </c>
      <c r="CH511" s="4" t="inlineStr">
        <is>
          <t xml:space="preserve"> </t>
        </is>
      </c>
      <c r="CI511" s="4" t="inlineStr">
        <is>
          <t xml:space="preserve"> </t>
        </is>
      </c>
      <c r="CJ511" s="4" t="inlineStr">
        <is>
          <t xml:space="preserve"> </t>
        </is>
      </c>
      <c r="CK511" s="4" t="inlineStr">
        <is>
          <t xml:space="preserve"> </t>
        </is>
      </c>
      <c r="CL511" s="4" t="inlineStr">
        <is>
          <t xml:space="preserve"> </t>
        </is>
      </c>
      <c r="CM511" s="4" t="inlineStr">
        <is>
          <t xml:space="preserve"> </t>
        </is>
      </c>
      <c r="CN511" s="4" t="inlineStr">
        <is>
          <t xml:space="preserve"> </t>
        </is>
      </c>
      <c r="CO511" s="4" t="inlineStr">
        <is>
          <t xml:space="preserve"> </t>
        </is>
      </c>
      <c r="CP511" s="4" t="inlineStr">
        <is>
          <t xml:space="preserve"> </t>
        </is>
      </c>
      <c r="CQ511" s="4" t="inlineStr">
        <is>
          <t xml:space="preserve"> </t>
        </is>
      </c>
      <c r="CR511" s="4" t="inlineStr">
        <is>
          <t xml:space="preserve"> </t>
        </is>
      </c>
      <c r="CS511" s="4" t="inlineStr">
        <is>
          <t xml:space="preserve"> </t>
        </is>
      </c>
      <c r="CT511" s="4" t="inlineStr">
        <is>
          <t xml:space="preserve"> </t>
        </is>
      </c>
      <c r="CU511" s="4" t="inlineStr">
        <is>
          <t xml:space="preserve"> </t>
        </is>
      </c>
      <c r="CV511" s="4" t="inlineStr">
        <is>
          <t xml:space="preserve"> </t>
        </is>
      </c>
      <c r="CW511" s="4" t="inlineStr">
        <is>
          <t xml:space="preserve"> </t>
        </is>
      </c>
      <c r="CX511" s="4" t="inlineStr">
        <is>
          <t xml:space="preserve"> </t>
        </is>
      </c>
      <c r="CY511" s="4" t="inlineStr">
        <is>
          <t xml:space="preserve"> </t>
        </is>
      </c>
      <c r="CZ511" s="4" t="inlineStr">
        <is>
          <t xml:space="preserve"> </t>
        </is>
      </c>
      <c r="DA511" s="4" t="inlineStr">
        <is>
          <t xml:space="preserve"> </t>
        </is>
      </c>
      <c r="DB511" s="4" t="inlineStr">
        <is>
          <t xml:space="preserve"> </t>
        </is>
      </c>
      <c r="DC511" s="4" t="inlineStr">
        <is>
          <t xml:space="preserve"> </t>
        </is>
      </c>
      <c r="DD511" s="4" t="inlineStr">
        <is>
          <t xml:space="preserve"> </t>
        </is>
      </c>
      <c r="DE511" s="4" t="inlineStr">
        <is>
          <t xml:space="preserve"> </t>
        </is>
      </c>
      <c r="DF511" s="4" t="inlineStr">
        <is>
          <t xml:space="preserve"> </t>
        </is>
      </c>
      <c r="DG511" s="4" t="inlineStr">
        <is>
          <t xml:space="preserve"> </t>
        </is>
      </c>
      <c r="DH511" s="4" t="inlineStr">
        <is>
          <t xml:space="preserve"> </t>
        </is>
      </c>
      <c r="DI511" s="4" t="inlineStr">
        <is>
          <t xml:space="preserve"> </t>
        </is>
      </c>
      <c r="DJ511" s="4" t="inlineStr">
        <is>
          <t xml:space="preserve"> </t>
        </is>
      </c>
      <c r="DK511" s="4" t="inlineStr">
        <is>
          <t xml:space="preserve"> </t>
        </is>
      </c>
      <c r="DL511" s="4" t="inlineStr">
        <is>
          <t xml:space="preserve"> </t>
        </is>
      </c>
      <c r="DM511" s="4" t="inlineStr">
        <is>
          <t xml:space="preserve"> </t>
        </is>
      </c>
      <c r="DN511" s="4" t="inlineStr">
        <is>
          <t xml:space="preserve"> </t>
        </is>
      </c>
      <c r="DO511" s="4" t="inlineStr">
        <is>
          <t xml:space="preserve"> </t>
        </is>
      </c>
      <c r="DP511" s="4" t="inlineStr">
        <is>
          <t xml:space="preserve"> </t>
        </is>
      </c>
      <c r="DQ511" s="4" t="inlineStr">
        <is>
          <t xml:space="preserve"> </t>
        </is>
      </c>
      <c r="DR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I512" s="4" t="inlineStr">
        <is>
          <t xml:space="preserve"> </t>
        </is>
      </c>
      <c r="BJ512" s="4" t="inlineStr">
        <is>
          <t xml:space="preserve"> </t>
        </is>
      </c>
      <c r="BK512" s="4" t="inlineStr">
        <is>
          <t xml:space="preserve"> </t>
        </is>
      </c>
      <c r="BL512" s="4" t="inlineStr">
        <is>
          <t xml:space="preserve"> </t>
        </is>
      </c>
      <c r="BM512" s="4" t="inlineStr">
        <is>
          <t xml:space="preserve"> </t>
        </is>
      </c>
      <c r="BN512" s="4" t="inlineStr">
        <is>
          <t xml:space="preserve"> </t>
        </is>
      </c>
      <c r="BO512" s="4" t="inlineStr">
        <is>
          <t xml:space="preserve"> </t>
        </is>
      </c>
      <c r="BP512" s="4" t="inlineStr">
        <is>
          <t xml:space="preserve"> </t>
        </is>
      </c>
      <c r="BQ512" s="4" t="inlineStr">
        <is>
          <t xml:space="preserve"> </t>
        </is>
      </c>
      <c r="BR512" s="4" t="inlineStr">
        <is>
          <t xml:space="preserve"> </t>
        </is>
      </c>
      <c r="BS512" s="4" t="inlineStr">
        <is>
          <t xml:space="preserve"> </t>
        </is>
      </c>
      <c r="BT512" s="4" t="inlineStr">
        <is>
          <t xml:space="preserve"> </t>
        </is>
      </c>
      <c r="BU512" s="4" t="inlineStr">
        <is>
          <t xml:space="preserve"> </t>
        </is>
      </c>
      <c r="BV512" s="4" t="inlineStr">
        <is>
          <t xml:space="preserve"> </t>
        </is>
      </c>
      <c r="BW512" s="4" t="inlineStr">
        <is>
          <t xml:space="preserve"> </t>
        </is>
      </c>
      <c r="BX512" s="4" t="inlineStr">
        <is>
          <t xml:space="preserve"> </t>
        </is>
      </c>
      <c r="BY512" s="4" t="inlineStr">
        <is>
          <t xml:space="preserve"> </t>
        </is>
      </c>
      <c r="BZ512" s="4" t="inlineStr">
        <is>
          <t xml:space="preserve"> </t>
        </is>
      </c>
      <c r="CA512" s="4" t="inlineStr">
        <is>
          <t xml:space="preserve"> </t>
        </is>
      </c>
      <c r="CB512" s="4" t="inlineStr">
        <is>
          <t xml:space="preserve"> </t>
        </is>
      </c>
      <c r="CC512" s="4" t="inlineStr">
        <is>
          <t xml:space="preserve"> </t>
        </is>
      </c>
      <c r="CD512" s="4" t="inlineStr">
        <is>
          <t xml:space="preserve"> </t>
        </is>
      </c>
      <c r="CE512" s="4" t="inlineStr">
        <is>
          <t xml:space="preserve"> </t>
        </is>
      </c>
      <c r="CF512" s="4" t="inlineStr">
        <is>
          <t xml:space="preserve"> </t>
        </is>
      </c>
      <c r="CG512" s="4" t="inlineStr">
        <is>
          <t xml:space="preserve"> </t>
        </is>
      </c>
      <c r="CH512" s="4" t="inlineStr">
        <is>
          <t xml:space="preserve"> </t>
        </is>
      </c>
      <c r="CI512" s="4" t="inlineStr">
        <is>
          <t xml:space="preserve"> </t>
        </is>
      </c>
      <c r="CJ512" s="4" t="inlineStr">
        <is>
          <t xml:space="preserve"> </t>
        </is>
      </c>
      <c r="CK512" s="4" t="inlineStr">
        <is>
          <t xml:space="preserve"> </t>
        </is>
      </c>
      <c r="CL512" s="4" t="inlineStr">
        <is>
          <t xml:space="preserve"> </t>
        </is>
      </c>
      <c r="CM512" s="4" t="inlineStr">
        <is>
          <t xml:space="preserve"> </t>
        </is>
      </c>
      <c r="CN512" s="4" t="inlineStr">
        <is>
          <t xml:space="preserve"> </t>
        </is>
      </c>
      <c r="CO512" s="4" t="inlineStr">
        <is>
          <t xml:space="preserve"> </t>
        </is>
      </c>
      <c r="CP512" s="4" t="inlineStr">
        <is>
          <t xml:space="preserve"> </t>
        </is>
      </c>
      <c r="CQ512" s="4" t="inlineStr">
        <is>
          <t xml:space="preserve"> </t>
        </is>
      </c>
      <c r="CR512" s="4" t="inlineStr">
        <is>
          <t xml:space="preserve"> </t>
        </is>
      </c>
      <c r="CS512" s="4" t="inlineStr">
        <is>
          <t xml:space="preserve"> </t>
        </is>
      </c>
      <c r="CT512" s="4" t="inlineStr">
        <is>
          <t xml:space="preserve"> </t>
        </is>
      </c>
      <c r="CU512" s="4" t="inlineStr">
        <is>
          <t xml:space="preserve"> </t>
        </is>
      </c>
      <c r="CV512" s="4" t="inlineStr">
        <is>
          <t xml:space="preserve"> </t>
        </is>
      </c>
      <c r="CW512" s="4" t="inlineStr">
        <is>
          <t xml:space="preserve"> </t>
        </is>
      </c>
      <c r="CX512" s="4" t="inlineStr">
        <is>
          <t xml:space="preserve"> </t>
        </is>
      </c>
      <c r="CY512" s="4" t="inlineStr">
        <is>
          <t xml:space="preserve"> </t>
        </is>
      </c>
      <c r="CZ512" s="4" t="inlineStr">
        <is>
          <t xml:space="preserve"> </t>
        </is>
      </c>
      <c r="DA512" s="4" t="inlineStr">
        <is>
          <t xml:space="preserve"> </t>
        </is>
      </c>
      <c r="DB512" s="4" t="inlineStr">
        <is>
          <t xml:space="preserve"> </t>
        </is>
      </c>
      <c r="DC512" s="4" t="inlineStr">
        <is>
          <t xml:space="preserve"> </t>
        </is>
      </c>
      <c r="DD512" s="4" t="inlineStr">
        <is>
          <t xml:space="preserve"> </t>
        </is>
      </c>
      <c r="DE512" s="4" t="inlineStr">
        <is>
          <t xml:space="preserve"> </t>
        </is>
      </c>
      <c r="DF512" s="4" t="inlineStr">
        <is>
          <t xml:space="preserve"> </t>
        </is>
      </c>
      <c r="DG512" s="4" t="inlineStr">
        <is>
          <t xml:space="preserve"> </t>
        </is>
      </c>
      <c r="DH512" s="4" t="inlineStr">
        <is>
          <t xml:space="preserve"> </t>
        </is>
      </c>
      <c r="DI512" s="4" t="inlineStr">
        <is>
          <t xml:space="preserve"> </t>
        </is>
      </c>
      <c r="DJ512" s="4" t="inlineStr">
        <is>
          <t xml:space="preserve"> </t>
        </is>
      </c>
      <c r="DK512" s="4" t="inlineStr">
        <is>
          <t xml:space="preserve"> </t>
        </is>
      </c>
      <c r="DL512" s="4" t="inlineStr">
        <is>
          <t xml:space="preserve"> </t>
        </is>
      </c>
      <c r="DM512" s="4" t="inlineStr">
        <is>
          <t xml:space="preserve"> </t>
        </is>
      </c>
      <c r="DN512" s="4" t="inlineStr">
        <is>
          <t xml:space="preserve"> </t>
        </is>
      </c>
      <c r="DO512" s="4" t="inlineStr">
        <is>
          <t xml:space="preserve"> </t>
        </is>
      </c>
      <c r="DP512" s="4" t="inlineStr">
        <is>
          <t xml:space="preserve"> </t>
        </is>
      </c>
      <c r="DQ512" s="4" t="inlineStr">
        <is>
          <t xml:space="preserve"> </t>
        </is>
      </c>
      <c r="DR512" s="4" t="inlineStr">
        <is>
          <t xml:space="preserve"> </t>
        </is>
      </c>
    </row>
    <row r="513">
      <c r="A513" s="4" t="inlineStr">
        <is>
          <t>Line Graph and Table Measure Name</t>
        </is>
      </c>
      <c r="B513" s="4" t="inlineStr">
        <is>
          <t>Bloomberg U.S. Aggregate Bond Index</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c r="BH513" s="4" t="inlineStr">
        <is>
          <t xml:space="preserve"> </t>
        </is>
      </c>
      <c r="BI513" s="4" t="inlineStr">
        <is>
          <t xml:space="preserve"> </t>
        </is>
      </c>
      <c r="BJ513" s="4" t="inlineStr">
        <is>
          <t xml:space="preserve"> </t>
        </is>
      </c>
      <c r="BK513" s="4" t="inlineStr">
        <is>
          <t xml:space="preserve"> </t>
        </is>
      </c>
      <c r="BL513" s="4" t="inlineStr">
        <is>
          <t xml:space="preserve"> </t>
        </is>
      </c>
      <c r="BM513" s="4" t="inlineStr">
        <is>
          <t xml:space="preserve"> </t>
        </is>
      </c>
      <c r="BN513" s="4" t="inlineStr">
        <is>
          <t xml:space="preserve"> </t>
        </is>
      </c>
      <c r="BO513" s="4" t="inlineStr">
        <is>
          <t xml:space="preserve"> </t>
        </is>
      </c>
      <c r="BP513" s="4" t="inlineStr">
        <is>
          <t xml:space="preserve"> </t>
        </is>
      </c>
      <c r="BQ513" s="4" t="inlineStr">
        <is>
          <t xml:space="preserve"> </t>
        </is>
      </c>
      <c r="BR513" s="4" t="inlineStr">
        <is>
          <t xml:space="preserve"> </t>
        </is>
      </c>
      <c r="BS513" s="4" t="inlineStr">
        <is>
          <t xml:space="preserve"> </t>
        </is>
      </c>
      <c r="BT513" s="4" t="inlineStr">
        <is>
          <t xml:space="preserve"> </t>
        </is>
      </c>
      <c r="BU513" s="4" t="inlineStr">
        <is>
          <t xml:space="preserve"> </t>
        </is>
      </c>
      <c r="BV513" s="4" t="inlineStr">
        <is>
          <t xml:space="preserve"> </t>
        </is>
      </c>
      <c r="BW513" s="4" t="inlineStr">
        <is>
          <t xml:space="preserve"> </t>
        </is>
      </c>
      <c r="BX513" s="4" t="inlineStr">
        <is>
          <t xml:space="preserve"> </t>
        </is>
      </c>
      <c r="BY513" s="4" t="inlineStr">
        <is>
          <t xml:space="preserve"> </t>
        </is>
      </c>
      <c r="BZ513" s="4" t="inlineStr">
        <is>
          <t xml:space="preserve"> </t>
        </is>
      </c>
      <c r="CA513" s="4" t="inlineStr">
        <is>
          <t xml:space="preserve"> </t>
        </is>
      </c>
      <c r="CB513" s="4" t="inlineStr">
        <is>
          <t xml:space="preserve"> </t>
        </is>
      </c>
      <c r="CC513" s="4" t="inlineStr">
        <is>
          <t xml:space="preserve"> </t>
        </is>
      </c>
      <c r="CD513" s="4" t="inlineStr">
        <is>
          <t xml:space="preserve"> </t>
        </is>
      </c>
      <c r="CE513" s="4" t="inlineStr">
        <is>
          <t xml:space="preserve"> </t>
        </is>
      </c>
      <c r="CF513" s="4" t="inlineStr">
        <is>
          <t xml:space="preserve"> </t>
        </is>
      </c>
      <c r="CG513" s="4" t="inlineStr">
        <is>
          <t xml:space="preserve"> </t>
        </is>
      </c>
      <c r="CH513" s="4" t="inlineStr">
        <is>
          <t xml:space="preserve"> </t>
        </is>
      </c>
      <c r="CI513" s="4" t="inlineStr">
        <is>
          <t xml:space="preserve"> </t>
        </is>
      </c>
      <c r="CJ513" s="4" t="inlineStr">
        <is>
          <t xml:space="preserve"> </t>
        </is>
      </c>
      <c r="CK513" s="4" t="inlineStr">
        <is>
          <t xml:space="preserve"> </t>
        </is>
      </c>
      <c r="CL513" s="4" t="inlineStr">
        <is>
          <t xml:space="preserve"> </t>
        </is>
      </c>
      <c r="CM513" s="4" t="inlineStr">
        <is>
          <t xml:space="preserve"> </t>
        </is>
      </c>
      <c r="CN513" s="4" t="inlineStr">
        <is>
          <t xml:space="preserve"> </t>
        </is>
      </c>
      <c r="CO513" s="4" t="inlineStr">
        <is>
          <t xml:space="preserve"> </t>
        </is>
      </c>
      <c r="CP513" s="4" t="inlineStr">
        <is>
          <t xml:space="preserve"> </t>
        </is>
      </c>
      <c r="CQ513" s="4" t="inlineStr">
        <is>
          <t xml:space="preserve"> </t>
        </is>
      </c>
      <c r="CR513" s="4" t="inlineStr">
        <is>
          <t xml:space="preserve"> </t>
        </is>
      </c>
      <c r="CS513" s="4" t="inlineStr">
        <is>
          <t xml:space="preserve"> </t>
        </is>
      </c>
      <c r="CT513" s="4" t="inlineStr">
        <is>
          <t xml:space="preserve"> </t>
        </is>
      </c>
      <c r="CU513" s="4" t="inlineStr">
        <is>
          <t xml:space="preserve"> </t>
        </is>
      </c>
      <c r="CV513" s="4" t="inlineStr">
        <is>
          <t xml:space="preserve"> </t>
        </is>
      </c>
      <c r="CW513" s="4" t="inlineStr">
        <is>
          <t xml:space="preserve"> </t>
        </is>
      </c>
      <c r="CX513" s="4" t="inlineStr">
        <is>
          <t xml:space="preserve"> </t>
        </is>
      </c>
      <c r="CY513" s="4" t="inlineStr">
        <is>
          <t xml:space="preserve"> </t>
        </is>
      </c>
      <c r="CZ513" s="4" t="inlineStr">
        <is>
          <t xml:space="preserve"> </t>
        </is>
      </c>
      <c r="DA513" s="4" t="inlineStr">
        <is>
          <t xml:space="preserve"> </t>
        </is>
      </c>
      <c r="DB513" s="4" t="inlineStr">
        <is>
          <t xml:space="preserve"> </t>
        </is>
      </c>
      <c r="DC513" s="4" t="inlineStr">
        <is>
          <t xml:space="preserve"> </t>
        </is>
      </c>
      <c r="DD513" s="4" t="inlineStr">
        <is>
          <t xml:space="preserve"> </t>
        </is>
      </c>
      <c r="DE513" s="4" t="inlineStr">
        <is>
          <t xml:space="preserve"> </t>
        </is>
      </c>
      <c r="DF513" s="4" t="inlineStr">
        <is>
          <t xml:space="preserve"> </t>
        </is>
      </c>
      <c r="DG513" s="4" t="inlineStr">
        <is>
          <t xml:space="preserve"> </t>
        </is>
      </c>
      <c r="DH513" s="4" t="inlineStr">
        <is>
          <t xml:space="preserve"> </t>
        </is>
      </c>
      <c r="DI513" s="4" t="inlineStr">
        <is>
          <t xml:space="preserve"> </t>
        </is>
      </c>
      <c r="DJ513" s="4" t="inlineStr">
        <is>
          <t xml:space="preserve"> </t>
        </is>
      </c>
      <c r="DK513" s="4" t="inlineStr">
        <is>
          <t xml:space="preserve"> </t>
        </is>
      </c>
      <c r="DL513" s="4" t="inlineStr">
        <is>
          <t xml:space="preserve"> </t>
        </is>
      </c>
      <c r="DM513" s="4" t="inlineStr">
        <is>
          <t xml:space="preserve"> </t>
        </is>
      </c>
      <c r="DN513" s="4" t="inlineStr">
        <is>
          <t xml:space="preserve"> </t>
        </is>
      </c>
      <c r="DO513" s="4" t="inlineStr">
        <is>
          <t xml:space="preserve"> </t>
        </is>
      </c>
      <c r="DP513" s="4" t="inlineStr">
        <is>
          <t xml:space="preserve"> </t>
        </is>
      </c>
      <c r="DQ513" s="4" t="inlineStr">
        <is>
          <t xml:space="preserve"> </t>
        </is>
      </c>
      <c r="DR513" s="4" t="inlineStr">
        <is>
          <t xml:space="preserve"> </t>
        </is>
      </c>
    </row>
    <row r="514">
      <c r="A514" s="4" t="inlineStr">
        <is>
          <t>Account Value</t>
        </is>
      </c>
      <c r="B514" s="5" t="n">
        <v>12004</v>
      </c>
      <c r="C514" s="7" t="n">
        <v>11846</v>
      </c>
      <c r="D514" s="7" t="n">
        <v>11678</v>
      </c>
      <c r="E514" s="7" t="n">
        <v>11411</v>
      </c>
      <c r="F514" s="7" t="n">
        <v>11304</v>
      </c>
      <c r="G514" s="7" t="n">
        <v>11116</v>
      </c>
      <c r="H514" s="7" t="n">
        <v>11404</v>
      </c>
      <c r="I514" s="7" t="n">
        <v>11300</v>
      </c>
      <c r="J514" s="7" t="n">
        <v>11462</v>
      </c>
      <c r="K514" s="7" t="n">
        <v>11493</v>
      </c>
      <c r="L514" s="7" t="n">
        <v>11069</v>
      </c>
      <c r="M514" s="7" t="n">
        <v>10590</v>
      </c>
      <c r="N514" s="7" t="n">
        <v>10760</v>
      </c>
      <c r="O514" s="7" t="n">
        <v>11040</v>
      </c>
      <c r="P514" s="7" t="n">
        <v>11111</v>
      </c>
      <c r="Q514" s="7" t="n">
        <v>11119</v>
      </c>
      <c r="R514" s="7" t="n">
        <v>11159</v>
      </c>
      <c r="S514" s="7" t="n">
        <v>11282</v>
      </c>
      <c r="T514" s="7" t="n">
        <v>11214</v>
      </c>
      <c r="U514" s="7" t="n">
        <v>10936</v>
      </c>
      <c r="V514" s="7" t="n">
        <v>11226</v>
      </c>
      <c r="W514" s="7" t="n">
        <v>10891</v>
      </c>
      <c r="X514" s="7" t="n">
        <v>10940</v>
      </c>
      <c r="Y514" s="7" t="n">
        <v>10552</v>
      </c>
      <c r="Z514" s="7" t="n">
        <v>10691</v>
      </c>
      <c r="AA514" s="7" t="n">
        <v>11174</v>
      </c>
      <c r="AB514" s="7" t="n">
        <v>11498</v>
      </c>
      <c r="AC514" s="7" t="n">
        <v>11224</v>
      </c>
      <c r="AD514" s="7" t="n">
        <v>11403</v>
      </c>
      <c r="AE514" s="7" t="n">
        <v>11330</v>
      </c>
      <c r="AF514" s="7" t="n">
        <v>11777</v>
      </c>
      <c r="AG514" s="7" t="n">
        <v>12114</v>
      </c>
      <c r="AH514" s="7" t="n">
        <v>12250</v>
      </c>
      <c r="AI514" s="7" t="n">
        <v>12520</v>
      </c>
      <c r="AJ514" s="7" t="n">
        <v>12552</v>
      </c>
      <c r="AK514" s="7" t="n">
        <v>12515</v>
      </c>
      <c r="AL514" s="7" t="n">
        <v>12518</v>
      </c>
      <c r="AM514" s="7" t="n">
        <v>12628</v>
      </c>
      <c r="AN514" s="7" t="n">
        <v>12652</v>
      </c>
      <c r="AO514" s="7" t="n">
        <v>12512</v>
      </c>
      <c r="AP514" s="7" t="n">
        <v>12425</v>
      </c>
      <c r="AQ514" s="7" t="n">
        <v>12384</v>
      </c>
      <c r="AR514" s="7" t="n">
        <v>12287</v>
      </c>
      <c r="AS514" s="7" t="n">
        <v>12443</v>
      </c>
      <c r="AT514" s="7" t="n">
        <v>12625</v>
      </c>
      <c r="AU514" s="7" t="n">
        <v>12716</v>
      </c>
      <c r="AV514" s="7" t="n">
        <v>12698</v>
      </c>
      <c r="AW514" s="7" t="n">
        <v>12575</v>
      </c>
      <c r="AX514" s="7" t="n">
        <v>12632</v>
      </c>
      <c r="AY514" s="7" t="n">
        <v>12638</v>
      </c>
      <c r="AZ514" s="7" t="n">
        <v>12741</v>
      </c>
      <c r="BA514" s="7" t="n">
        <v>12554</v>
      </c>
      <c r="BB514" s="7" t="n">
        <v>12475</v>
      </c>
      <c r="BC514" s="7" t="n">
        <v>12417</v>
      </c>
      <c r="BD514" s="7" t="n">
        <v>12200</v>
      </c>
      <c r="BE514" s="7" t="n">
        <v>12273</v>
      </c>
      <c r="BF514" s="7" t="n">
        <v>12056</v>
      </c>
      <c r="BG514" s="7" t="n">
        <v>11828</v>
      </c>
      <c r="BH514" s="7" t="n">
        <v>11836</v>
      </c>
      <c r="BI514" s="7" t="n">
        <v>11842</v>
      </c>
      <c r="BJ514" s="7" t="n">
        <v>11807</v>
      </c>
      <c r="BK514" s="7" t="n">
        <v>11870</v>
      </c>
      <c r="BL514" s="7" t="n">
        <v>11570</v>
      </c>
      <c r="BM514" s="7" t="n">
        <v>11545</v>
      </c>
      <c r="BN514" s="7" t="n">
        <v>11402</v>
      </c>
      <c r="BO514" s="7" t="n">
        <v>11203</v>
      </c>
      <c r="BP514" s="7" t="n">
        <v>11200</v>
      </c>
      <c r="BQ514" s="7" t="n">
        <v>10989</v>
      </c>
      <c r="BR514" s="7" t="n">
        <v>10995</v>
      </c>
      <c r="BS514" s="7" t="n">
        <v>10880</v>
      </c>
      <c r="BT514" s="7" t="n">
        <v>10683</v>
      </c>
      <c r="BU514" s="7" t="n">
        <v>10620</v>
      </c>
      <c r="BV514" s="7" t="n">
        <v>10705</v>
      </c>
      <c r="BW514" s="7" t="n">
        <v>10774</v>
      </c>
      <c r="BX514" s="7" t="n">
        <v>10705</v>
      </c>
      <c r="BY514" s="7" t="n">
        <v>10703</v>
      </c>
      <c r="BZ514" s="7" t="n">
        <v>10716</v>
      </c>
      <c r="CA514" s="7" t="n">
        <v>10640</v>
      </c>
      <c r="CB514" s="7" t="n">
        <v>10720</v>
      </c>
      <c r="CC514" s="7" t="n">
        <v>10651</v>
      </c>
      <c r="CD514" s="7" t="n">
        <v>10753</v>
      </c>
      <c r="CE514" s="7" t="n">
        <v>10879</v>
      </c>
      <c r="CF514" s="7" t="n">
        <v>10829</v>
      </c>
      <c r="CG514" s="7" t="n">
        <v>10843</v>
      </c>
      <c r="CH514" s="7" t="n">
        <v>10836</v>
      </c>
      <c r="CI514" s="7" t="n">
        <v>10888</v>
      </c>
      <c r="CJ514" s="7" t="n">
        <v>10792</v>
      </c>
      <c r="CK514" s="7" t="n">
        <v>10745</v>
      </c>
      <c r="CL514" s="7" t="n">
        <v>10756</v>
      </c>
      <c r="CM514" s="7" t="n">
        <v>10674</v>
      </c>
      <c r="CN514" s="7" t="n">
        <v>10592</v>
      </c>
      <c r="CO514" s="7" t="n">
        <v>10598</v>
      </c>
      <c r="CP514" s="7" t="n">
        <v>10527</v>
      </c>
      <c r="CQ514" s="7" t="n">
        <v>10506</v>
      </c>
      <c r="CR514" s="7" t="n">
        <v>10492</v>
      </c>
      <c r="CS514" s="7" t="n">
        <v>10746</v>
      </c>
      <c r="CT514" s="7" t="n">
        <v>10829</v>
      </c>
      <c r="CU514" s="7" t="n">
        <v>10835</v>
      </c>
      <c r="CV514" s="7" t="n">
        <v>10847</v>
      </c>
      <c r="CW514" s="7" t="n">
        <v>10779</v>
      </c>
      <c r="CX514" s="7" t="n">
        <v>10589</v>
      </c>
      <c r="CY514" s="7" t="n">
        <v>10586</v>
      </c>
      <c r="CZ514" s="7" t="n">
        <v>10546</v>
      </c>
      <c r="DA514" s="7" t="n">
        <v>10450</v>
      </c>
      <c r="DB514" s="7" t="n">
        <v>10376</v>
      </c>
      <c r="DC514" s="7" t="n">
        <v>10235</v>
      </c>
      <c r="DD514" s="7" t="n">
        <v>10269</v>
      </c>
      <c r="DE514" s="7" t="n">
        <v>10296</v>
      </c>
      <c r="DF514" s="7" t="n">
        <v>10294</v>
      </c>
      <c r="DG514" s="7" t="n">
        <v>10225</v>
      </c>
      <c r="DH514" s="7" t="n">
        <v>10240</v>
      </c>
      <c r="DI514" s="7" t="n">
        <v>10169</v>
      </c>
      <c r="DJ514" s="7" t="n">
        <v>10281</v>
      </c>
      <c r="DK514" s="7" t="n">
        <v>10306</v>
      </c>
      <c r="DL514" s="7" t="n">
        <v>10343</v>
      </c>
      <c r="DM514" s="7" t="n">
        <v>10295</v>
      </c>
      <c r="DN514" s="7" t="n">
        <v>10393</v>
      </c>
      <c r="DO514" s="7" t="n">
        <v>10179</v>
      </c>
      <c r="DP514" s="7" t="n">
        <v>10170</v>
      </c>
      <c r="DQ514" s="7" t="n">
        <v>10098</v>
      </c>
      <c r="DR514" s="7" t="n">
        <v>10000</v>
      </c>
    </row>
    <row r="515">
      <c r="A515" s="4" t="inlineStr">
        <is>
          <t>ALLSPRING Index: Russell 3000® Index</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c r="BI515" s="4" t="inlineStr">
        <is>
          <t xml:space="preserve"> </t>
        </is>
      </c>
      <c r="BJ515" s="4" t="inlineStr">
        <is>
          <t xml:space="preserve"> </t>
        </is>
      </c>
      <c r="BK515" s="4" t="inlineStr">
        <is>
          <t xml:space="preserve"> </t>
        </is>
      </c>
      <c r="BL515" s="4" t="inlineStr">
        <is>
          <t xml:space="preserve"> </t>
        </is>
      </c>
      <c r="BM515" s="4" t="inlineStr">
        <is>
          <t xml:space="preserve"> </t>
        </is>
      </c>
      <c r="BN515" s="4" t="inlineStr">
        <is>
          <t xml:space="preserve"> </t>
        </is>
      </c>
      <c r="BO515" s="4" t="inlineStr">
        <is>
          <t xml:space="preserve"> </t>
        </is>
      </c>
      <c r="BP515" s="4" t="inlineStr">
        <is>
          <t xml:space="preserve"> </t>
        </is>
      </c>
      <c r="BQ515" s="4" t="inlineStr">
        <is>
          <t xml:space="preserve"> </t>
        </is>
      </c>
      <c r="BR515" s="4" t="inlineStr">
        <is>
          <t xml:space="preserve"> </t>
        </is>
      </c>
      <c r="BS515" s="4" t="inlineStr">
        <is>
          <t xml:space="preserve"> </t>
        </is>
      </c>
      <c r="BT515" s="4" t="inlineStr">
        <is>
          <t xml:space="preserve"> </t>
        </is>
      </c>
      <c r="BU515" s="4" t="inlineStr">
        <is>
          <t xml:space="preserve"> </t>
        </is>
      </c>
      <c r="BV515" s="4" t="inlineStr">
        <is>
          <t xml:space="preserve"> </t>
        </is>
      </c>
      <c r="BW515" s="4" t="inlineStr">
        <is>
          <t xml:space="preserve"> </t>
        </is>
      </c>
      <c r="BX515" s="4" t="inlineStr">
        <is>
          <t xml:space="preserve"> </t>
        </is>
      </c>
      <c r="BY515" s="4" t="inlineStr">
        <is>
          <t xml:space="preserve"> </t>
        </is>
      </c>
      <c r="BZ515" s="4" t="inlineStr">
        <is>
          <t xml:space="preserve"> </t>
        </is>
      </c>
      <c r="CA515" s="4" t="inlineStr">
        <is>
          <t xml:space="preserve"> </t>
        </is>
      </c>
      <c r="CB515" s="4" t="inlineStr">
        <is>
          <t xml:space="preserve"> </t>
        </is>
      </c>
      <c r="CC515" s="4" t="inlineStr">
        <is>
          <t xml:space="preserve"> </t>
        </is>
      </c>
      <c r="CD515" s="4" t="inlineStr">
        <is>
          <t xml:space="preserve"> </t>
        </is>
      </c>
      <c r="CE515" s="4" t="inlineStr">
        <is>
          <t xml:space="preserve"> </t>
        </is>
      </c>
      <c r="CF515" s="4" t="inlineStr">
        <is>
          <t xml:space="preserve"> </t>
        </is>
      </c>
      <c r="CG515" s="4" t="inlineStr">
        <is>
          <t xml:space="preserve"> </t>
        </is>
      </c>
      <c r="CH515" s="4" t="inlineStr">
        <is>
          <t xml:space="preserve"> </t>
        </is>
      </c>
      <c r="CI515" s="4" t="inlineStr">
        <is>
          <t xml:space="preserve"> </t>
        </is>
      </c>
      <c r="CJ515" s="4" t="inlineStr">
        <is>
          <t xml:space="preserve"> </t>
        </is>
      </c>
      <c r="CK515" s="4" t="inlineStr">
        <is>
          <t xml:space="preserve"> </t>
        </is>
      </c>
      <c r="CL515" s="4" t="inlineStr">
        <is>
          <t xml:space="preserve"> </t>
        </is>
      </c>
      <c r="CM515" s="4" t="inlineStr">
        <is>
          <t xml:space="preserve"> </t>
        </is>
      </c>
      <c r="CN515" s="4" t="inlineStr">
        <is>
          <t xml:space="preserve"> </t>
        </is>
      </c>
      <c r="CO515" s="4" t="inlineStr">
        <is>
          <t xml:space="preserve"> </t>
        </is>
      </c>
      <c r="CP515" s="4" t="inlineStr">
        <is>
          <t xml:space="preserve"> </t>
        </is>
      </c>
      <c r="CQ515" s="4" t="inlineStr">
        <is>
          <t xml:space="preserve"> </t>
        </is>
      </c>
      <c r="CR515" s="4" t="inlineStr">
        <is>
          <t xml:space="preserve"> </t>
        </is>
      </c>
      <c r="CS515" s="4" t="inlineStr">
        <is>
          <t xml:space="preserve"> </t>
        </is>
      </c>
      <c r="CT515" s="4" t="inlineStr">
        <is>
          <t xml:space="preserve"> </t>
        </is>
      </c>
      <c r="CU515" s="4" t="inlineStr">
        <is>
          <t xml:space="preserve"> </t>
        </is>
      </c>
      <c r="CV515" s="4" t="inlineStr">
        <is>
          <t xml:space="preserve"> </t>
        </is>
      </c>
      <c r="CW515" s="4" t="inlineStr">
        <is>
          <t xml:space="preserve"> </t>
        </is>
      </c>
      <c r="CX515" s="4" t="inlineStr">
        <is>
          <t xml:space="preserve"> </t>
        </is>
      </c>
      <c r="CY515" s="4" t="inlineStr">
        <is>
          <t xml:space="preserve"> </t>
        </is>
      </c>
      <c r="CZ515" s="4" t="inlineStr">
        <is>
          <t xml:space="preserve"> </t>
        </is>
      </c>
      <c r="DA515" s="4" t="inlineStr">
        <is>
          <t xml:space="preserve"> </t>
        </is>
      </c>
      <c r="DB515" s="4" t="inlineStr">
        <is>
          <t xml:space="preserve"> </t>
        </is>
      </c>
      <c r="DC515" s="4" t="inlineStr">
        <is>
          <t xml:space="preserve"> </t>
        </is>
      </c>
      <c r="DD515" s="4" t="inlineStr">
        <is>
          <t xml:space="preserve"> </t>
        </is>
      </c>
      <c r="DE515" s="4" t="inlineStr">
        <is>
          <t xml:space="preserve"> </t>
        </is>
      </c>
      <c r="DF515" s="4" t="inlineStr">
        <is>
          <t xml:space="preserve"> </t>
        </is>
      </c>
      <c r="DG515" s="4" t="inlineStr">
        <is>
          <t xml:space="preserve"> </t>
        </is>
      </c>
      <c r="DH515" s="4" t="inlineStr">
        <is>
          <t xml:space="preserve"> </t>
        </is>
      </c>
      <c r="DI515" s="4" t="inlineStr">
        <is>
          <t xml:space="preserve"> </t>
        </is>
      </c>
      <c r="DJ515" s="4" t="inlineStr">
        <is>
          <t xml:space="preserve"> </t>
        </is>
      </c>
      <c r="DK515" s="4" t="inlineStr">
        <is>
          <t xml:space="preserve"> </t>
        </is>
      </c>
      <c r="DL515" s="4" t="inlineStr">
        <is>
          <t xml:space="preserve"> </t>
        </is>
      </c>
      <c r="DM515" s="4" t="inlineStr">
        <is>
          <t xml:space="preserve"> </t>
        </is>
      </c>
      <c r="DN515" s="4" t="inlineStr">
        <is>
          <t xml:space="preserve"> </t>
        </is>
      </c>
      <c r="DO515" s="4" t="inlineStr">
        <is>
          <t xml:space="preserve"> </t>
        </is>
      </c>
      <c r="DP515" s="4" t="inlineStr">
        <is>
          <t xml:space="preserve"> </t>
        </is>
      </c>
      <c r="DQ515" s="4" t="inlineStr">
        <is>
          <t xml:space="preserve"> </t>
        </is>
      </c>
      <c r="DR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c r="BI516" s="4" t="inlineStr">
        <is>
          <t xml:space="preserve"> </t>
        </is>
      </c>
      <c r="BJ516" s="4" t="inlineStr">
        <is>
          <t xml:space="preserve"> </t>
        </is>
      </c>
      <c r="BK516" s="4" t="inlineStr">
        <is>
          <t xml:space="preserve"> </t>
        </is>
      </c>
      <c r="BL516" s="4" t="inlineStr">
        <is>
          <t xml:space="preserve"> </t>
        </is>
      </c>
      <c r="BM516" s="4" t="inlineStr">
        <is>
          <t xml:space="preserve"> </t>
        </is>
      </c>
      <c r="BN516" s="4" t="inlineStr">
        <is>
          <t xml:space="preserve"> </t>
        </is>
      </c>
      <c r="BO516" s="4" t="inlineStr">
        <is>
          <t xml:space="preserve"> </t>
        </is>
      </c>
      <c r="BP516" s="4" t="inlineStr">
        <is>
          <t xml:space="preserve"> </t>
        </is>
      </c>
      <c r="BQ516" s="4" t="inlineStr">
        <is>
          <t xml:space="preserve"> </t>
        </is>
      </c>
      <c r="BR516" s="4" t="inlineStr">
        <is>
          <t xml:space="preserve"> </t>
        </is>
      </c>
      <c r="BS516" s="4" t="inlineStr">
        <is>
          <t xml:space="preserve"> </t>
        </is>
      </c>
      <c r="BT516" s="4" t="inlineStr">
        <is>
          <t xml:space="preserve"> </t>
        </is>
      </c>
      <c r="BU516" s="4" t="inlineStr">
        <is>
          <t xml:space="preserve"> </t>
        </is>
      </c>
      <c r="BV516" s="4" t="inlineStr">
        <is>
          <t xml:space="preserve"> </t>
        </is>
      </c>
      <c r="BW516" s="4" t="inlineStr">
        <is>
          <t xml:space="preserve"> </t>
        </is>
      </c>
      <c r="BX516" s="4" t="inlineStr">
        <is>
          <t xml:space="preserve"> </t>
        </is>
      </c>
      <c r="BY516" s="4" t="inlineStr">
        <is>
          <t xml:space="preserve"> </t>
        </is>
      </c>
      <c r="BZ516" s="4" t="inlineStr">
        <is>
          <t xml:space="preserve"> </t>
        </is>
      </c>
      <c r="CA516" s="4" t="inlineStr">
        <is>
          <t xml:space="preserve"> </t>
        </is>
      </c>
      <c r="CB516" s="4" t="inlineStr">
        <is>
          <t xml:space="preserve"> </t>
        </is>
      </c>
      <c r="CC516" s="4" t="inlineStr">
        <is>
          <t xml:space="preserve"> </t>
        </is>
      </c>
      <c r="CD516" s="4" t="inlineStr">
        <is>
          <t xml:space="preserve"> </t>
        </is>
      </c>
      <c r="CE516" s="4" t="inlineStr">
        <is>
          <t xml:space="preserve"> </t>
        </is>
      </c>
      <c r="CF516" s="4" t="inlineStr">
        <is>
          <t xml:space="preserve"> </t>
        </is>
      </c>
      <c r="CG516" s="4" t="inlineStr">
        <is>
          <t xml:space="preserve"> </t>
        </is>
      </c>
      <c r="CH516" s="4" t="inlineStr">
        <is>
          <t xml:space="preserve"> </t>
        </is>
      </c>
      <c r="CI516" s="4" t="inlineStr">
        <is>
          <t xml:space="preserve"> </t>
        </is>
      </c>
      <c r="CJ516" s="4" t="inlineStr">
        <is>
          <t xml:space="preserve"> </t>
        </is>
      </c>
      <c r="CK516" s="4" t="inlineStr">
        <is>
          <t xml:space="preserve"> </t>
        </is>
      </c>
      <c r="CL516" s="4" t="inlineStr">
        <is>
          <t xml:space="preserve"> </t>
        </is>
      </c>
      <c r="CM516" s="4" t="inlineStr">
        <is>
          <t xml:space="preserve"> </t>
        </is>
      </c>
      <c r="CN516" s="4" t="inlineStr">
        <is>
          <t xml:space="preserve"> </t>
        </is>
      </c>
      <c r="CO516" s="4" t="inlineStr">
        <is>
          <t xml:space="preserve"> </t>
        </is>
      </c>
      <c r="CP516" s="4" t="inlineStr">
        <is>
          <t xml:space="preserve"> </t>
        </is>
      </c>
      <c r="CQ516" s="4" t="inlineStr">
        <is>
          <t xml:space="preserve"> </t>
        </is>
      </c>
      <c r="CR516" s="4" t="inlineStr">
        <is>
          <t xml:space="preserve"> </t>
        </is>
      </c>
      <c r="CS516" s="4" t="inlineStr">
        <is>
          <t xml:space="preserve"> </t>
        </is>
      </c>
      <c r="CT516" s="4" t="inlineStr">
        <is>
          <t xml:space="preserve"> </t>
        </is>
      </c>
      <c r="CU516" s="4" t="inlineStr">
        <is>
          <t xml:space="preserve"> </t>
        </is>
      </c>
      <c r="CV516" s="4" t="inlineStr">
        <is>
          <t xml:space="preserve"> </t>
        </is>
      </c>
      <c r="CW516" s="4" t="inlineStr">
        <is>
          <t xml:space="preserve"> </t>
        </is>
      </c>
      <c r="CX516" s="4" t="inlineStr">
        <is>
          <t xml:space="preserve"> </t>
        </is>
      </c>
      <c r="CY516" s="4" t="inlineStr">
        <is>
          <t xml:space="preserve"> </t>
        </is>
      </c>
      <c r="CZ516" s="4" t="inlineStr">
        <is>
          <t xml:space="preserve"> </t>
        </is>
      </c>
      <c r="DA516" s="4" t="inlineStr">
        <is>
          <t xml:space="preserve"> </t>
        </is>
      </c>
      <c r="DB516" s="4" t="inlineStr">
        <is>
          <t xml:space="preserve"> </t>
        </is>
      </c>
      <c r="DC516" s="4" t="inlineStr">
        <is>
          <t xml:space="preserve"> </t>
        </is>
      </c>
      <c r="DD516" s="4" t="inlineStr">
        <is>
          <t xml:space="preserve"> </t>
        </is>
      </c>
      <c r="DE516" s="4" t="inlineStr">
        <is>
          <t xml:space="preserve"> </t>
        </is>
      </c>
      <c r="DF516" s="4" t="inlineStr">
        <is>
          <t xml:space="preserve"> </t>
        </is>
      </c>
      <c r="DG516" s="4" t="inlineStr">
        <is>
          <t xml:space="preserve"> </t>
        </is>
      </c>
      <c r="DH516" s="4" t="inlineStr">
        <is>
          <t xml:space="preserve"> </t>
        </is>
      </c>
      <c r="DI516" s="4" t="inlineStr">
        <is>
          <t xml:space="preserve"> </t>
        </is>
      </c>
      <c r="DJ516" s="4" t="inlineStr">
        <is>
          <t xml:space="preserve"> </t>
        </is>
      </c>
      <c r="DK516" s="4" t="inlineStr">
        <is>
          <t xml:space="preserve"> </t>
        </is>
      </c>
      <c r="DL516" s="4" t="inlineStr">
        <is>
          <t xml:space="preserve"> </t>
        </is>
      </c>
      <c r="DM516" s="4" t="inlineStr">
        <is>
          <t xml:space="preserve"> </t>
        </is>
      </c>
      <c r="DN516" s="4" t="inlineStr">
        <is>
          <t xml:space="preserve"> </t>
        </is>
      </c>
      <c r="DO516" s="4" t="inlineStr">
        <is>
          <t xml:space="preserve"> </t>
        </is>
      </c>
      <c r="DP516" s="4" t="inlineStr">
        <is>
          <t xml:space="preserve"> </t>
        </is>
      </c>
      <c r="DQ516" s="4" t="inlineStr">
        <is>
          <t xml:space="preserve"> </t>
        </is>
      </c>
      <c r="DR516" s="4" t="inlineStr">
        <is>
          <t xml:space="preserve"> </t>
        </is>
      </c>
    </row>
    <row r="517">
      <c r="A517" s="4" t="inlineStr">
        <is>
          <t>Line Graph and Table Measure Name</t>
        </is>
      </c>
      <c r="B517" s="4" t="inlineStr">
        <is>
          <t>Russell 3000&amp;lt;sup style="box-sizing: border-box; color: rgb(0, 0, 0); display: inline; flex-wrap: nowrap; font-size: 12px; font-weight: 700; grid-area: auto; line-height: 0px; margin: 0px; overflow: visible; position: relative; text-align: center;"&gt;®&amp;lt;/sup&gt; Index</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I517" s="4" t="inlineStr">
        <is>
          <t xml:space="preserve"> </t>
        </is>
      </c>
      <c r="BJ517" s="4" t="inlineStr">
        <is>
          <t xml:space="preserve"> </t>
        </is>
      </c>
      <c r="BK517" s="4" t="inlineStr">
        <is>
          <t xml:space="preserve"> </t>
        </is>
      </c>
      <c r="BL517" s="4" t="inlineStr">
        <is>
          <t xml:space="preserve"> </t>
        </is>
      </c>
      <c r="BM517" s="4" t="inlineStr">
        <is>
          <t xml:space="preserve"> </t>
        </is>
      </c>
      <c r="BN517" s="4" t="inlineStr">
        <is>
          <t xml:space="preserve"> </t>
        </is>
      </c>
      <c r="BO517" s="4" t="inlineStr">
        <is>
          <t xml:space="preserve"> </t>
        </is>
      </c>
      <c r="BP517" s="4" t="inlineStr">
        <is>
          <t xml:space="preserve"> </t>
        </is>
      </c>
      <c r="BQ517" s="4" t="inlineStr">
        <is>
          <t xml:space="preserve"> </t>
        </is>
      </c>
      <c r="BR517" s="4" t="inlineStr">
        <is>
          <t xml:space="preserve"> </t>
        </is>
      </c>
      <c r="BS517" s="4" t="inlineStr">
        <is>
          <t xml:space="preserve"> </t>
        </is>
      </c>
      <c r="BT517" s="4" t="inlineStr">
        <is>
          <t xml:space="preserve"> </t>
        </is>
      </c>
      <c r="BU517" s="4" t="inlineStr">
        <is>
          <t xml:space="preserve"> </t>
        </is>
      </c>
      <c r="BV517" s="4" t="inlineStr">
        <is>
          <t xml:space="preserve"> </t>
        </is>
      </c>
      <c r="BW517" s="4" t="inlineStr">
        <is>
          <t xml:space="preserve"> </t>
        </is>
      </c>
      <c r="BX517" s="4" t="inlineStr">
        <is>
          <t xml:space="preserve"> </t>
        </is>
      </c>
      <c r="BY517" s="4" t="inlineStr">
        <is>
          <t xml:space="preserve"> </t>
        </is>
      </c>
      <c r="BZ517" s="4" t="inlineStr">
        <is>
          <t xml:space="preserve"> </t>
        </is>
      </c>
      <c r="CA517" s="4" t="inlineStr">
        <is>
          <t xml:space="preserve"> </t>
        </is>
      </c>
      <c r="CB517" s="4" t="inlineStr">
        <is>
          <t xml:space="preserve"> </t>
        </is>
      </c>
      <c r="CC517" s="4" t="inlineStr">
        <is>
          <t xml:space="preserve"> </t>
        </is>
      </c>
      <c r="CD517" s="4" t="inlineStr">
        <is>
          <t xml:space="preserve"> </t>
        </is>
      </c>
      <c r="CE517" s="4" t="inlineStr">
        <is>
          <t xml:space="preserve"> </t>
        </is>
      </c>
      <c r="CF517" s="4" t="inlineStr">
        <is>
          <t xml:space="preserve"> </t>
        </is>
      </c>
      <c r="CG517" s="4" t="inlineStr">
        <is>
          <t xml:space="preserve"> </t>
        </is>
      </c>
      <c r="CH517" s="4" t="inlineStr">
        <is>
          <t xml:space="preserve"> </t>
        </is>
      </c>
      <c r="CI517" s="4" t="inlineStr">
        <is>
          <t xml:space="preserve"> </t>
        </is>
      </c>
      <c r="CJ517" s="4" t="inlineStr">
        <is>
          <t xml:space="preserve"> </t>
        </is>
      </c>
      <c r="CK517" s="4" t="inlineStr">
        <is>
          <t xml:space="preserve"> </t>
        </is>
      </c>
      <c r="CL517" s="4" t="inlineStr">
        <is>
          <t xml:space="preserve"> </t>
        </is>
      </c>
      <c r="CM517" s="4" t="inlineStr">
        <is>
          <t xml:space="preserve"> </t>
        </is>
      </c>
      <c r="CN517" s="4" t="inlineStr">
        <is>
          <t xml:space="preserve"> </t>
        </is>
      </c>
      <c r="CO517" s="4" t="inlineStr">
        <is>
          <t xml:space="preserve"> </t>
        </is>
      </c>
      <c r="CP517" s="4" t="inlineStr">
        <is>
          <t xml:space="preserve"> </t>
        </is>
      </c>
      <c r="CQ517" s="4" t="inlineStr">
        <is>
          <t xml:space="preserve"> </t>
        </is>
      </c>
      <c r="CR517" s="4" t="inlineStr">
        <is>
          <t xml:space="preserve"> </t>
        </is>
      </c>
      <c r="CS517" s="4" t="inlineStr">
        <is>
          <t xml:space="preserve"> </t>
        </is>
      </c>
      <c r="CT517" s="4" t="inlineStr">
        <is>
          <t xml:space="preserve"> </t>
        </is>
      </c>
      <c r="CU517" s="4" t="inlineStr">
        <is>
          <t xml:space="preserve"> </t>
        </is>
      </c>
      <c r="CV517" s="4" t="inlineStr">
        <is>
          <t xml:space="preserve"> </t>
        </is>
      </c>
      <c r="CW517" s="4" t="inlineStr">
        <is>
          <t xml:space="preserve"> </t>
        </is>
      </c>
      <c r="CX517" s="4" t="inlineStr">
        <is>
          <t xml:space="preserve"> </t>
        </is>
      </c>
      <c r="CY517" s="4" t="inlineStr">
        <is>
          <t xml:space="preserve"> </t>
        </is>
      </c>
      <c r="CZ517" s="4" t="inlineStr">
        <is>
          <t xml:space="preserve"> </t>
        </is>
      </c>
      <c r="DA517" s="4" t="inlineStr">
        <is>
          <t xml:space="preserve"> </t>
        </is>
      </c>
      <c r="DB517" s="4" t="inlineStr">
        <is>
          <t xml:space="preserve"> </t>
        </is>
      </c>
      <c r="DC517" s="4" t="inlineStr">
        <is>
          <t xml:space="preserve"> </t>
        </is>
      </c>
      <c r="DD517" s="4" t="inlineStr">
        <is>
          <t xml:space="preserve"> </t>
        </is>
      </c>
      <c r="DE517" s="4" t="inlineStr">
        <is>
          <t xml:space="preserve"> </t>
        </is>
      </c>
      <c r="DF517" s="4" t="inlineStr">
        <is>
          <t xml:space="preserve"> </t>
        </is>
      </c>
      <c r="DG517" s="4" t="inlineStr">
        <is>
          <t xml:space="preserve"> </t>
        </is>
      </c>
      <c r="DH517" s="4" t="inlineStr">
        <is>
          <t xml:space="preserve"> </t>
        </is>
      </c>
      <c r="DI517" s="4" t="inlineStr">
        <is>
          <t xml:space="preserve"> </t>
        </is>
      </c>
      <c r="DJ517" s="4" t="inlineStr">
        <is>
          <t xml:space="preserve"> </t>
        </is>
      </c>
      <c r="DK517" s="4" t="inlineStr">
        <is>
          <t xml:space="preserve"> </t>
        </is>
      </c>
      <c r="DL517" s="4" t="inlineStr">
        <is>
          <t xml:space="preserve"> </t>
        </is>
      </c>
      <c r="DM517" s="4" t="inlineStr">
        <is>
          <t xml:space="preserve"> </t>
        </is>
      </c>
      <c r="DN517" s="4" t="inlineStr">
        <is>
          <t xml:space="preserve"> </t>
        </is>
      </c>
      <c r="DO517" s="4" t="inlineStr">
        <is>
          <t xml:space="preserve"> </t>
        </is>
      </c>
      <c r="DP517" s="4" t="inlineStr">
        <is>
          <t xml:space="preserve"> </t>
        </is>
      </c>
      <c r="DQ517" s="4" t="inlineStr">
        <is>
          <t xml:space="preserve"> </t>
        </is>
      </c>
      <c r="DR517" s="4" t="inlineStr">
        <is>
          <t xml:space="preserve"> </t>
        </is>
      </c>
    </row>
    <row r="518">
      <c r="A518" s="4" t="inlineStr">
        <is>
          <t>Account Value</t>
        </is>
      </c>
      <c r="B518" s="5" t="n">
        <v>33432</v>
      </c>
      <c r="C518" s="7" t="n">
        <v>32754</v>
      </c>
      <c r="D518" s="7" t="n">
        <v>32056</v>
      </c>
      <c r="E518" s="7" t="n">
        <v>31471</v>
      </c>
      <c r="F518" s="7" t="n">
        <v>30526</v>
      </c>
      <c r="G518" s="7" t="n">
        <v>29149</v>
      </c>
      <c r="H518" s="7" t="n">
        <v>30491</v>
      </c>
      <c r="I518" s="7" t="n">
        <v>29538</v>
      </c>
      <c r="J518" s="7" t="n">
        <v>28021</v>
      </c>
      <c r="K518" s="7" t="n">
        <v>27714</v>
      </c>
      <c r="L518" s="7" t="n">
        <v>26318</v>
      </c>
      <c r="M518" s="7" t="n">
        <v>24073</v>
      </c>
      <c r="N518" s="7" t="n">
        <v>24729</v>
      </c>
      <c r="O518" s="7" t="n">
        <v>25966</v>
      </c>
      <c r="P518" s="7" t="n">
        <v>26477</v>
      </c>
      <c r="Q518" s="7" t="n">
        <v>25560</v>
      </c>
      <c r="R518" s="7" t="n">
        <v>23927</v>
      </c>
      <c r="S518" s="7" t="n">
        <v>23834</v>
      </c>
      <c r="T518" s="7" t="n">
        <v>23583</v>
      </c>
      <c r="U518" s="7" t="n">
        <v>22968</v>
      </c>
      <c r="V518" s="7" t="n">
        <v>23518</v>
      </c>
      <c r="W518" s="7" t="n">
        <v>22003</v>
      </c>
      <c r="X518" s="7" t="n">
        <v>23371</v>
      </c>
      <c r="Y518" s="7" t="n">
        <v>22212</v>
      </c>
      <c r="Z518" s="7" t="n">
        <v>20528</v>
      </c>
      <c r="AA518" s="7" t="n">
        <v>22627</v>
      </c>
      <c r="AB518" s="7" t="n">
        <v>23504</v>
      </c>
      <c r="AC518" s="7" t="n">
        <v>21488</v>
      </c>
      <c r="AD518" s="7" t="n">
        <v>23450</v>
      </c>
      <c r="AE518" s="7" t="n">
        <v>23481</v>
      </c>
      <c r="AF518" s="7" t="n">
        <v>25796</v>
      </c>
      <c r="AG518" s="7" t="n">
        <v>24986</v>
      </c>
      <c r="AH518" s="7" t="n">
        <v>25631</v>
      </c>
      <c r="AI518" s="7" t="n">
        <v>27234</v>
      </c>
      <c r="AJ518" s="7" t="n">
        <v>26202</v>
      </c>
      <c r="AK518" s="7" t="n">
        <v>26607</v>
      </c>
      <c r="AL518" s="7" t="n">
        <v>24921</v>
      </c>
      <c r="AM518" s="7" t="n">
        <v>26092</v>
      </c>
      <c r="AN518" s="7" t="n">
        <v>25369</v>
      </c>
      <c r="AO518" s="7" t="n">
        <v>24947</v>
      </c>
      <c r="AP518" s="7" t="n">
        <v>24346</v>
      </c>
      <c r="AQ518" s="7" t="n">
        <v>24236</v>
      </c>
      <c r="AR518" s="7" t="n">
        <v>23048</v>
      </c>
      <c r="AS518" s="7" t="n">
        <v>22250</v>
      </c>
      <c r="AT518" s="7" t="n">
        <v>21576</v>
      </c>
      <c r="AU518" s="7" t="n">
        <v>21672</v>
      </c>
      <c r="AV518" s="7" t="n">
        <v>20739</v>
      </c>
      <c r="AW518" s="7" t="n">
        <v>18490</v>
      </c>
      <c r="AX518" s="7" t="n">
        <v>18898</v>
      </c>
      <c r="AY518" s="7" t="n">
        <v>19612</v>
      </c>
      <c r="AZ518" s="7" t="n">
        <v>18287</v>
      </c>
      <c r="BA518" s="7" t="n">
        <v>17304</v>
      </c>
      <c r="BB518" s="7" t="n">
        <v>16918</v>
      </c>
      <c r="BC518" s="7" t="n">
        <v>16059</v>
      </c>
      <c r="BD518" s="7" t="n">
        <v>14181</v>
      </c>
      <c r="BE518" s="7" t="n">
        <v>16442</v>
      </c>
      <c r="BF518" s="7" t="n">
        <v>17908</v>
      </c>
      <c r="BG518" s="7" t="n">
        <v>17928</v>
      </c>
      <c r="BH518" s="7" t="n">
        <v>17424</v>
      </c>
      <c r="BI518" s="7" t="n">
        <v>16786</v>
      </c>
      <c r="BJ518" s="7" t="n">
        <v>16433</v>
      </c>
      <c r="BK518" s="7" t="n">
        <v>16149</v>
      </c>
      <c r="BL518" s="7" t="n">
        <v>16485</v>
      </c>
      <c r="BM518" s="7" t="n">
        <v>16244</v>
      </c>
      <c r="BN518" s="7" t="n">
        <v>15178</v>
      </c>
      <c r="BO518" s="7" t="n">
        <v>16228</v>
      </c>
      <c r="BP518" s="7" t="n">
        <v>15605</v>
      </c>
      <c r="BQ518" s="7" t="n">
        <v>15380</v>
      </c>
      <c r="BR518" s="7" t="n">
        <v>14858</v>
      </c>
      <c r="BS518" s="7" t="n">
        <v>13683</v>
      </c>
      <c r="BT518" s="7" t="n">
        <v>15087</v>
      </c>
      <c r="BU518" s="7" t="n">
        <v>14791</v>
      </c>
      <c r="BV518" s="7" t="n">
        <v>15967</v>
      </c>
      <c r="BW518" s="7" t="n">
        <v>15940</v>
      </c>
      <c r="BX518" s="7" t="n">
        <v>15400</v>
      </c>
      <c r="BY518" s="7" t="n">
        <v>14905</v>
      </c>
      <c r="BZ518" s="7" t="n">
        <v>14808</v>
      </c>
      <c r="CA518" s="7" t="n">
        <v>14402</v>
      </c>
      <c r="CB518" s="7" t="n">
        <v>14347</v>
      </c>
      <c r="CC518" s="7" t="n">
        <v>14641</v>
      </c>
      <c r="CD518" s="7" t="n">
        <v>15201</v>
      </c>
      <c r="CE518" s="7" t="n">
        <v>14440</v>
      </c>
      <c r="CF518" s="7" t="n">
        <v>14297</v>
      </c>
      <c r="CG518" s="7" t="n">
        <v>13876</v>
      </c>
      <c r="CH518" s="7" t="n">
        <v>13579</v>
      </c>
      <c r="CI518" s="7" t="n">
        <v>13256</v>
      </c>
      <c r="CJ518" s="7" t="n">
        <v>13231</v>
      </c>
      <c r="CK518" s="7" t="n">
        <v>12986</v>
      </c>
      <c r="CL518" s="7" t="n">
        <v>12870</v>
      </c>
      <c r="CM518" s="7" t="n">
        <v>12739</v>
      </c>
      <c r="CN518" s="7" t="n">
        <v>12606</v>
      </c>
      <c r="CO518" s="7" t="n">
        <v>12597</v>
      </c>
      <c r="CP518" s="7" t="n">
        <v>12145</v>
      </c>
      <c r="CQ518" s="7" t="n">
        <v>11921</v>
      </c>
      <c r="CR518" s="7" t="n">
        <v>11693</v>
      </c>
      <c r="CS518" s="7" t="n">
        <v>11192</v>
      </c>
      <c r="CT518" s="7" t="n">
        <v>11440</v>
      </c>
      <c r="CU518" s="7" t="n">
        <v>11422</v>
      </c>
      <c r="CV518" s="7" t="n">
        <v>11393</v>
      </c>
      <c r="CW518" s="7" t="n">
        <v>10958</v>
      </c>
      <c r="CX518" s="7" t="n">
        <v>10935</v>
      </c>
      <c r="CY518" s="7" t="n">
        <v>10743</v>
      </c>
      <c r="CZ518" s="7" t="n">
        <v>10677</v>
      </c>
      <c r="DA518" s="7" t="n">
        <v>9975</v>
      </c>
      <c r="DB518" s="7" t="n">
        <v>9978</v>
      </c>
      <c r="DC518" s="7" t="n">
        <v>10574</v>
      </c>
      <c r="DD518" s="7" t="n">
        <v>10796</v>
      </c>
      <c r="DE518" s="7" t="n">
        <v>10736</v>
      </c>
      <c r="DF518" s="7" t="n">
        <v>9951</v>
      </c>
      <c r="DG518" s="7" t="n">
        <v>10249</v>
      </c>
      <c r="DH518" s="7" t="n">
        <v>10908</v>
      </c>
      <c r="DI518" s="7" t="n">
        <v>10728</v>
      </c>
      <c r="DJ518" s="7" t="n">
        <v>10911</v>
      </c>
      <c r="DK518" s="7" t="n">
        <v>10762</v>
      </c>
      <c r="DL518" s="7" t="n">
        <v>10713</v>
      </c>
      <c r="DM518" s="7" t="n">
        <v>10824</v>
      </c>
      <c r="DN518" s="7" t="n">
        <v>10231</v>
      </c>
      <c r="DO518" s="7" t="n">
        <v>10524</v>
      </c>
      <c r="DP518" s="7" t="n">
        <v>10524</v>
      </c>
      <c r="DQ518" s="7" t="n">
        <v>10275</v>
      </c>
      <c r="DR518" s="7" t="n">
        <v>10000</v>
      </c>
    </row>
    <row r="519">
      <c r="A519" s="4" t="inlineStr">
        <is>
          <t>ALLSPRING Index: Russell 3000® Index</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c r="BI519" s="4" t="inlineStr">
        <is>
          <t xml:space="preserve"> </t>
        </is>
      </c>
      <c r="BJ519" s="4" t="inlineStr">
        <is>
          <t xml:space="preserve"> </t>
        </is>
      </c>
      <c r="BK519" s="4" t="inlineStr">
        <is>
          <t xml:space="preserve"> </t>
        </is>
      </c>
      <c r="BL519" s="4" t="inlineStr">
        <is>
          <t xml:space="preserve"> </t>
        </is>
      </c>
      <c r="BM519" s="4" t="inlineStr">
        <is>
          <t xml:space="preserve"> </t>
        </is>
      </c>
      <c r="BN519" s="4" t="inlineStr">
        <is>
          <t xml:space="preserve"> </t>
        </is>
      </c>
      <c r="BO519" s="4" t="inlineStr">
        <is>
          <t xml:space="preserve"> </t>
        </is>
      </c>
      <c r="BP519" s="4" t="inlineStr">
        <is>
          <t xml:space="preserve"> </t>
        </is>
      </c>
      <c r="BQ519" s="4" t="inlineStr">
        <is>
          <t xml:space="preserve"> </t>
        </is>
      </c>
      <c r="BR519" s="4" t="inlineStr">
        <is>
          <t xml:space="preserve"> </t>
        </is>
      </c>
      <c r="BS519" s="4" t="inlineStr">
        <is>
          <t xml:space="preserve"> </t>
        </is>
      </c>
      <c r="BT519" s="4" t="inlineStr">
        <is>
          <t xml:space="preserve"> </t>
        </is>
      </c>
      <c r="BU519" s="4" t="inlineStr">
        <is>
          <t xml:space="preserve"> </t>
        </is>
      </c>
      <c r="BV519" s="4" t="inlineStr">
        <is>
          <t xml:space="preserve"> </t>
        </is>
      </c>
      <c r="BW519" s="4" t="inlineStr">
        <is>
          <t xml:space="preserve"> </t>
        </is>
      </c>
      <c r="BX519" s="4" t="inlineStr">
        <is>
          <t xml:space="preserve"> </t>
        </is>
      </c>
      <c r="BY519" s="4" t="inlineStr">
        <is>
          <t xml:space="preserve"> </t>
        </is>
      </c>
      <c r="BZ519" s="4" t="inlineStr">
        <is>
          <t xml:space="preserve"> </t>
        </is>
      </c>
      <c r="CA519" s="4" t="inlineStr">
        <is>
          <t xml:space="preserve"> </t>
        </is>
      </c>
      <c r="CB519" s="4" t="inlineStr">
        <is>
          <t xml:space="preserve"> </t>
        </is>
      </c>
      <c r="CC519" s="4" t="inlineStr">
        <is>
          <t xml:space="preserve"> </t>
        </is>
      </c>
      <c r="CD519" s="4" t="inlineStr">
        <is>
          <t xml:space="preserve"> </t>
        </is>
      </c>
      <c r="CE519" s="4" t="inlineStr">
        <is>
          <t xml:space="preserve"> </t>
        </is>
      </c>
      <c r="CF519" s="4" t="inlineStr">
        <is>
          <t xml:space="preserve"> </t>
        </is>
      </c>
      <c r="CG519" s="4" t="inlineStr">
        <is>
          <t xml:space="preserve"> </t>
        </is>
      </c>
      <c r="CH519" s="4" t="inlineStr">
        <is>
          <t xml:space="preserve"> </t>
        </is>
      </c>
      <c r="CI519" s="4" t="inlineStr">
        <is>
          <t xml:space="preserve"> </t>
        </is>
      </c>
      <c r="CJ519" s="4" t="inlineStr">
        <is>
          <t xml:space="preserve"> </t>
        </is>
      </c>
      <c r="CK519" s="4" t="inlineStr">
        <is>
          <t xml:space="preserve"> </t>
        </is>
      </c>
      <c r="CL519" s="4" t="inlineStr">
        <is>
          <t xml:space="preserve"> </t>
        </is>
      </c>
      <c r="CM519" s="4" t="inlineStr">
        <is>
          <t xml:space="preserve"> </t>
        </is>
      </c>
      <c r="CN519" s="4" t="inlineStr">
        <is>
          <t xml:space="preserve"> </t>
        </is>
      </c>
      <c r="CO519" s="4" t="inlineStr">
        <is>
          <t xml:space="preserve"> </t>
        </is>
      </c>
      <c r="CP519" s="4" t="inlineStr">
        <is>
          <t xml:space="preserve"> </t>
        </is>
      </c>
      <c r="CQ519" s="4" t="inlineStr">
        <is>
          <t xml:space="preserve"> </t>
        </is>
      </c>
      <c r="CR519" s="4" t="inlineStr">
        <is>
          <t xml:space="preserve"> </t>
        </is>
      </c>
      <c r="CS519" s="4" t="inlineStr">
        <is>
          <t xml:space="preserve"> </t>
        </is>
      </c>
      <c r="CT519" s="4" t="inlineStr">
        <is>
          <t xml:space="preserve"> </t>
        </is>
      </c>
      <c r="CU519" s="4" t="inlineStr">
        <is>
          <t xml:space="preserve"> </t>
        </is>
      </c>
      <c r="CV519" s="4" t="inlineStr">
        <is>
          <t xml:space="preserve"> </t>
        </is>
      </c>
      <c r="CW519" s="4" t="inlineStr">
        <is>
          <t xml:space="preserve"> </t>
        </is>
      </c>
      <c r="CX519" s="4" t="inlineStr">
        <is>
          <t xml:space="preserve"> </t>
        </is>
      </c>
      <c r="CY519" s="4" t="inlineStr">
        <is>
          <t xml:space="preserve"> </t>
        </is>
      </c>
      <c r="CZ519" s="4" t="inlineStr">
        <is>
          <t xml:space="preserve"> </t>
        </is>
      </c>
      <c r="DA519" s="4" t="inlineStr">
        <is>
          <t xml:space="preserve"> </t>
        </is>
      </c>
      <c r="DB519" s="4" t="inlineStr">
        <is>
          <t xml:space="preserve"> </t>
        </is>
      </c>
      <c r="DC519" s="4" t="inlineStr">
        <is>
          <t xml:space="preserve"> </t>
        </is>
      </c>
      <c r="DD519" s="4" t="inlineStr">
        <is>
          <t xml:space="preserve"> </t>
        </is>
      </c>
      <c r="DE519" s="4" t="inlineStr">
        <is>
          <t xml:space="preserve"> </t>
        </is>
      </c>
      <c r="DF519" s="4" t="inlineStr">
        <is>
          <t xml:space="preserve"> </t>
        </is>
      </c>
      <c r="DG519" s="4" t="inlineStr">
        <is>
          <t xml:space="preserve"> </t>
        </is>
      </c>
      <c r="DH519" s="4" t="inlineStr">
        <is>
          <t xml:space="preserve"> </t>
        </is>
      </c>
      <c r="DI519" s="4" t="inlineStr">
        <is>
          <t xml:space="preserve"> </t>
        </is>
      </c>
      <c r="DJ519" s="4" t="inlineStr">
        <is>
          <t xml:space="preserve"> </t>
        </is>
      </c>
      <c r="DK519" s="4" t="inlineStr">
        <is>
          <t xml:space="preserve"> </t>
        </is>
      </c>
      <c r="DL519" s="4" t="inlineStr">
        <is>
          <t xml:space="preserve"> </t>
        </is>
      </c>
      <c r="DM519" s="4" t="inlineStr">
        <is>
          <t xml:space="preserve"> </t>
        </is>
      </c>
      <c r="DN519" s="4" t="inlineStr">
        <is>
          <t xml:space="preserve"> </t>
        </is>
      </c>
      <c r="DO519" s="4" t="inlineStr">
        <is>
          <t xml:space="preserve"> </t>
        </is>
      </c>
      <c r="DP519" s="4" t="inlineStr">
        <is>
          <t xml:space="preserve"> </t>
        </is>
      </c>
      <c r="DQ519" s="4" t="inlineStr">
        <is>
          <t xml:space="preserve"> </t>
        </is>
      </c>
      <c r="D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I520" s="4" t="inlineStr">
        <is>
          <t xml:space="preserve"> </t>
        </is>
      </c>
      <c r="BJ520" s="4" t="inlineStr">
        <is>
          <t xml:space="preserve"> </t>
        </is>
      </c>
      <c r="BK520" s="4" t="inlineStr">
        <is>
          <t xml:space="preserve"> </t>
        </is>
      </c>
      <c r="BL520" s="4" t="inlineStr">
        <is>
          <t xml:space="preserve"> </t>
        </is>
      </c>
      <c r="BM520" s="4" t="inlineStr">
        <is>
          <t xml:space="preserve"> </t>
        </is>
      </c>
      <c r="BN520" s="4" t="inlineStr">
        <is>
          <t xml:space="preserve"> </t>
        </is>
      </c>
      <c r="BO520" s="4" t="inlineStr">
        <is>
          <t xml:space="preserve"> </t>
        </is>
      </c>
      <c r="BP520" s="4" t="inlineStr">
        <is>
          <t xml:space="preserve"> </t>
        </is>
      </c>
      <c r="BQ520" s="4" t="inlineStr">
        <is>
          <t xml:space="preserve"> </t>
        </is>
      </c>
      <c r="BR520" s="4" t="inlineStr">
        <is>
          <t xml:space="preserve"> </t>
        </is>
      </c>
      <c r="BS520" s="4" t="inlineStr">
        <is>
          <t xml:space="preserve"> </t>
        </is>
      </c>
      <c r="BT520" s="4" t="inlineStr">
        <is>
          <t xml:space="preserve"> </t>
        </is>
      </c>
      <c r="BU520" s="4" t="inlineStr">
        <is>
          <t xml:space="preserve"> </t>
        </is>
      </c>
      <c r="BV520" s="4" t="inlineStr">
        <is>
          <t xml:space="preserve"> </t>
        </is>
      </c>
      <c r="BW520" s="4" t="inlineStr">
        <is>
          <t xml:space="preserve"> </t>
        </is>
      </c>
      <c r="BX520" s="4" t="inlineStr">
        <is>
          <t xml:space="preserve"> </t>
        </is>
      </c>
      <c r="BY520" s="4" t="inlineStr">
        <is>
          <t xml:space="preserve"> </t>
        </is>
      </c>
      <c r="BZ520" s="4" t="inlineStr">
        <is>
          <t xml:space="preserve"> </t>
        </is>
      </c>
      <c r="CA520" s="4" t="inlineStr">
        <is>
          <t xml:space="preserve"> </t>
        </is>
      </c>
      <c r="CB520" s="4" t="inlineStr">
        <is>
          <t xml:space="preserve"> </t>
        </is>
      </c>
      <c r="CC520" s="4" t="inlineStr">
        <is>
          <t xml:space="preserve"> </t>
        </is>
      </c>
      <c r="CD520" s="4" t="inlineStr">
        <is>
          <t xml:space="preserve"> </t>
        </is>
      </c>
      <c r="CE520" s="4" t="inlineStr">
        <is>
          <t xml:space="preserve"> </t>
        </is>
      </c>
      <c r="CF520" s="4" t="inlineStr">
        <is>
          <t xml:space="preserve"> </t>
        </is>
      </c>
      <c r="CG520" s="4" t="inlineStr">
        <is>
          <t xml:space="preserve"> </t>
        </is>
      </c>
      <c r="CH520" s="4" t="inlineStr">
        <is>
          <t xml:space="preserve"> </t>
        </is>
      </c>
      <c r="CI520" s="4" t="inlineStr">
        <is>
          <t xml:space="preserve"> </t>
        </is>
      </c>
      <c r="CJ520" s="4" t="inlineStr">
        <is>
          <t xml:space="preserve"> </t>
        </is>
      </c>
      <c r="CK520" s="4" t="inlineStr">
        <is>
          <t xml:space="preserve"> </t>
        </is>
      </c>
      <c r="CL520" s="4" t="inlineStr">
        <is>
          <t xml:space="preserve"> </t>
        </is>
      </c>
      <c r="CM520" s="4" t="inlineStr">
        <is>
          <t xml:space="preserve"> </t>
        </is>
      </c>
      <c r="CN520" s="4" t="inlineStr">
        <is>
          <t xml:space="preserve"> </t>
        </is>
      </c>
      <c r="CO520" s="4" t="inlineStr">
        <is>
          <t xml:space="preserve"> </t>
        </is>
      </c>
      <c r="CP520" s="4" t="inlineStr">
        <is>
          <t xml:space="preserve"> </t>
        </is>
      </c>
      <c r="CQ520" s="4" t="inlineStr">
        <is>
          <t xml:space="preserve"> </t>
        </is>
      </c>
      <c r="CR520" s="4" t="inlineStr">
        <is>
          <t xml:space="preserve"> </t>
        </is>
      </c>
      <c r="CS520" s="4" t="inlineStr">
        <is>
          <t xml:space="preserve"> </t>
        </is>
      </c>
      <c r="CT520" s="4" t="inlineStr">
        <is>
          <t xml:space="preserve"> </t>
        </is>
      </c>
      <c r="CU520" s="4" t="inlineStr">
        <is>
          <t xml:space="preserve"> </t>
        </is>
      </c>
      <c r="CV520" s="4" t="inlineStr">
        <is>
          <t xml:space="preserve"> </t>
        </is>
      </c>
      <c r="CW520" s="4" t="inlineStr">
        <is>
          <t xml:space="preserve"> </t>
        </is>
      </c>
      <c r="CX520" s="4" t="inlineStr">
        <is>
          <t xml:space="preserve"> </t>
        </is>
      </c>
      <c r="CY520" s="4" t="inlineStr">
        <is>
          <t xml:space="preserve"> </t>
        </is>
      </c>
      <c r="CZ520" s="4" t="inlineStr">
        <is>
          <t xml:space="preserve"> </t>
        </is>
      </c>
      <c r="DA520" s="4" t="inlineStr">
        <is>
          <t xml:space="preserve"> </t>
        </is>
      </c>
      <c r="DB520" s="4" t="inlineStr">
        <is>
          <t xml:space="preserve"> </t>
        </is>
      </c>
      <c r="DC520" s="4" t="inlineStr">
        <is>
          <t xml:space="preserve"> </t>
        </is>
      </c>
      <c r="DD520" s="4" t="inlineStr">
        <is>
          <t xml:space="preserve"> </t>
        </is>
      </c>
      <c r="DE520" s="4" t="inlineStr">
        <is>
          <t xml:space="preserve"> </t>
        </is>
      </c>
      <c r="DF520" s="4" t="inlineStr">
        <is>
          <t xml:space="preserve"> </t>
        </is>
      </c>
      <c r="DG520" s="4" t="inlineStr">
        <is>
          <t xml:space="preserve"> </t>
        </is>
      </c>
      <c r="DH520" s="4" t="inlineStr">
        <is>
          <t xml:space="preserve"> </t>
        </is>
      </c>
      <c r="DI520" s="4" t="inlineStr">
        <is>
          <t xml:space="preserve"> </t>
        </is>
      </c>
      <c r="DJ520" s="4" t="inlineStr">
        <is>
          <t xml:space="preserve"> </t>
        </is>
      </c>
      <c r="DK520" s="4" t="inlineStr">
        <is>
          <t xml:space="preserve"> </t>
        </is>
      </c>
      <c r="DL520" s="4" t="inlineStr">
        <is>
          <t xml:space="preserve"> </t>
        </is>
      </c>
      <c r="DM520" s="4" t="inlineStr">
        <is>
          <t xml:space="preserve"> </t>
        </is>
      </c>
      <c r="DN520" s="4" t="inlineStr">
        <is>
          <t xml:space="preserve"> </t>
        </is>
      </c>
      <c r="DO520" s="4" t="inlineStr">
        <is>
          <t xml:space="preserve"> </t>
        </is>
      </c>
      <c r="DP520" s="4" t="inlineStr">
        <is>
          <t xml:space="preserve"> </t>
        </is>
      </c>
      <c r="DQ520" s="4" t="inlineStr">
        <is>
          <t xml:space="preserve"> </t>
        </is>
      </c>
      <c r="DR520" s="4" t="inlineStr">
        <is>
          <t xml:space="preserve"> </t>
        </is>
      </c>
    </row>
    <row r="521">
      <c r="A521" s="4" t="inlineStr">
        <is>
          <t>Line Graph and Table Measure Name</t>
        </is>
      </c>
      <c r="B521" s="4" t="inlineStr">
        <is>
          <t>Russell 3000&amp;lt;sup style="box-sizing: border-box; color: rgb(0, 0, 0); display: inline; flex-wrap: nowrap; font-size: 12px; font-weight: 700; grid-area: auto; line-height: 0px; margin: 0px; overflow: visible; position: relative; text-align: center;"&gt;®&amp;lt;/sup&gt; Index</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I521" s="4" t="inlineStr">
        <is>
          <t xml:space="preserve"> </t>
        </is>
      </c>
      <c r="BJ521" s="4" t="inlineStr">
        <is>
          <t xml:space="preserve"> </t>
        </is>
      </c>
      <c r="BK521" s="4" t="inlineStr">
        <is>
          <t xml:space="preserve"> </t>
        </is>
      </c>
      <c r="BL521" s="4" t="inlineStr">
        <is>
          <t xml:space="preserve"> </t>
        </is>
      </c>
      <c r="BM521" s="4" t="inlineStr">
        <is>
          <t xml:space="preserve"> </t>
        </is>
      </c>
      <c r="BN521" s="4" t="inlineStr">
        <is>
          <t xml:space="preserve"> </t>
        </is>
      </c>
      <c r="BO521" s="4" t="inlineStr">
        <is>
          <t xml:space="preserve"> </t>
        </is>
      </c>
      <c r="BP521" s="4" t="inlineStr">
        <is>
          <t xml:space="preserve"> </t>
        </is>
      </c>
      <c r="BQ521" s="4" t="inlineStr">
        <is>
          <t xml:space="preserve"> </t>
        </is>
      </c>
      <c r="BR521" s="4" t="inlineStr">
        <is>
          <t xml:space="preserve"> </t>
        </is>
      </c>
      <c r="BS521" s="4" t="inlineStr">
        <is>
          <t xml:space="preserve"> </t>
        </is>
      </c>
      <c r="BT521" s="4" t="inlineStr">
        <is>
          <t xml:space="preserve"> </t>
        </is>
      </c>
      <c r="BU521" s="4" t="inlineStr">
        <is>
          <t xml:space="preserve"> </t>
        </is>
      </c>
      <c r="BV521" s="4" t="inlineStr">
        <is>
          <t xml:space="preserve"> </t>
        </is>
      </c>
      <c r="BW521" s="4" t="inlineStr">
        <is>
          <t xml:space="preserve"> </t>
        </is>
      </c>
      <c r="BX521" s="4" t="inlineStr">
        <is>
          <t xml:space="preserve"> </t>
        </is>
      </c>
      <c r="BY521" s="4" t="inlineStr">
        <is>
          <t xml:space="preserve"> </t>
        </is>
      </c>
      <c r="BZ521" s="4" t="inlineStr">
        <is>
          <t xml:space="preserve"> </t>
        </is>
      </c>
      <c r="CA521" s="4" t="inlineStr">
        <is>
          <t xml:space="preserve"> </t>
        </is>
      </c>
      <c r="CB521" s="4" t="inlineStr">
        <is>
          <t xml:space="preserve"> </t>
        </is>
      </c>
      <c r="CC521" s="4" t="inlineStr">
        <is>
          <t xml:space="preserve"> </t>
        </is>
      </c>
      <c r="CD521" s="4" t="inlineStr">
        <is>
          <t xml:space="preserve"> </t>
        </is>
      </c>
      <c r="CE521" s="4" t="inlineStr">
        <is>
          <t xml:space="preserve"> </t>
        </is>
      </c>
      <c r="CF521" s="4" t="inlineStr">
        <is>
          <t xml:space="preserve"> </t>
        </is>
      </c>
      <c r="CG521" s="4" t="inlineStr">
        <is>
          <t xml:space="preserve"> </t>
        </is>
      </c>
      <c r="CH521" s="4" t="inlineStr">
        <is>
          <t xml:space="preserve"> </t>
        </is>
      </c>
      <c r="CI521" s="4" t="inlineStr">
        <is>
          <t xml:space="preserve"> </t>
        </is>
      </c>
      <c r="CJ521" s="4" t="inlineStr">
        <is>
          <t xml:space="preserve"> </t>
        </is>
      </c>
      <c r="CK521" s="4" t="inlineStr">
        <is>
          <t xml:space="preserve"> </t>
        </is>
      </c>
      <c r="CL521" s="4" t="inlineStr">
        <is>
          <t xml:space="preserve"> </t>
        </is>
      </c>
      <c r="CM521" s="4" t="inlineStr">
        <is>
          <t xml:space="preserve"> </t>
        </is>
      </c>
      <c r="CN521" s="4" t="inlineStr">
        <is>
          <t xml:space="preserve"> </t>
        </is>
      </c>
      <c r="CO521" s="4" t="inlineStr">
        <is>
          <t xml:space="preserve"> </t>
        </is>
      </c>
      <c r="CP521" s="4" t="inlineStr">
        <is>
          <t xml:space="preserve"> </t>
        </is>
      </c>
      <c r="CQ521" s="4" t="inlineStr">
        <is>
          <t xml:space="preserve"> </t>
        </is>
      </c>
      <c r="CR521" s="4" t="inlineStr">
        <is>
          <t xml:space="preserve"> </t>
        </is>
      </c>
      <c r="CS521" s="4" t="inlineStr">
        <is>
          <t xml:space="preserve"> </t>
        </is>
      </c>
      <c r="CT521" s="4" t="inlineStr">
        <is>
          <t xml:space="preserve"> </t>
        </is>
      </c>
      <c r="CU521" s="4" t="inlineStr">
        <is>
          <t xml:space="preserve"> </t>
        </is>
      </c>
      <c r="CV521" s="4" t="inlineStr">
        <is>
          <t xml:space="preserve"> </t>
        </is>
      </c>
      <c r="CW521" s="4" t="inlineStr">
        <is>
          <t xml:space="preserve"> </t>
        </is>
      </c>
      <c r="CX521" s="4" t="inlineStr">
        <is>
          <t xml:space="preserve"> </t>
        </is>
      </c>
      <c r="CY521" s="4" t="inlineStr">
        <is>
          <t xml:space="preserve"> </t>
        </is>
      </c>
      <c r="CZ521" s="4" t="inlineStr">
        <is>
          <t xml:space="preserve"> </t>
        </is>
      </c>
      <c r="DA521" s="4" t="inlineStr">
        <is>
          <t xml:space="preserve"> </t>
        </is>
      </c>
      <c r="DB521" s="4" t="inlineStr">
        <is>
          <t xml:space="preserve"> </t>
        </is>
      </c>
      <c r="DC521" s="4" t="inlineStr">
        <is>
          <t xml:space="preserve"> </t>
        </is>
      </c>
      <c r="DD521" s="4" t="inlineStr">
        <is>
          <t xml:space="preserve"> </t>
        </is>
      </c>
      <c r="DE521" s="4" t="inlineStr">
        <is>
          <t xml:space="preserve"> </t>
        </is>
      </c>
      <c r="DF521" s="4" t="inlineStr">
        <is>
          <t xml:space="preserve"> </t>
        </is>
      </c>
      <c r="DG521" s="4" t="inlineStr">
        <is>
          <t xml:space="preserve"> </t>
        </is>
      </c>
      <c r="DH521" s="4" t="inlineStr">
        <is>
          <t xml:space="preserve"> </t>
        </is>
      </c>
      <c r="DI521" s="4" t="inlineStr">
        <is>
          <t xml:space="preserve"> </t>
        </is>
      </c>
      <c r="DJ521" s="4" t="inlineStr">
        <is>
          <t xml:space="preserve"> </t>
        </is>
      </c>
      <c r="DK521" s="4" t="inlineStr">
        <is>
          <t xml:space="preserve"> </t>
        </is>
      </c>
      <c r="DL521" s="4" t="inlineStr">
        <is>
          <t xml:space="preserve"> </t>
        </is>
      </c>
      <c r="DM521" s="4" t="inlineStr">
        <is>
          <t xml:space="preserve"> </t>
        </is>
      </c>
      <c r="DN521" s="4" t="inlineStr">
        <is>
          <t xml:space="preserve"> </t>
        </is>
      </c>
      <c r="DO521" s="4" t="inlineStr">
        <is>
          <t xml:space="preserve"> </t>
        </is>
      </c>
      <c r="DP521" s="4" t="inlineStr">
        <is>
          <t xml:space="preserve"> </t>
        </is>
      </c>
      <c r="DQ521" s="4" t="inlineStr">
        <is>
          <t xml:space="preserve"> </t>
        </is>
      </c>
      <c r="DR521" s="4" t="inlineStr">
        <is>
          <t xml:space="preserve"> </t>
        </is>
      </c>
    </row>
    <row r="522">
      <c r="A522" s="4" t="inlineStr">
        <is>
          <t>Account Value</t>
        </is>
      </c>
      <c r="B522" s="5" t="n">
        <v>33432</v>
      </c>
      <c r="C522" s="7" t="n">
        <v>32754</v>
      </c>
      <c r="D522" s="7" t="n">
        <v>32056</v>
      </c>
      <c r="E522" s="7" t="n">
        <v>31471</v>
      </c>
      <c r="F522" s="7" t="n">
        <v>30526</v>
      </c>
      <c r="G522" s="7" t="n">
        <v>29149</v>
      </c>
      <c r="H522" s="7" t="n">
        <v>30491</v>
      </c>
      <c r="I522" s="7" t="n">
        <v>29538</v>
      </c>
      <c r="J522" s="7" t="n">
        <v>28021</v>
      </c>
      <c r="K522" s="7" t="n">
        <v>27714</v>
      </c>
      <c r="L522" s="7" t="n">
        <v>26318</v>
      </c>
      <c r="M522" s="7" t="n">
        <v>24073</v>
      </c>
      <c r="N522" s="7" t="n">
        <v>24729</v>
      </c>
      <c r="O522" s="7" t="n">
        <v>25966</v>
      </c>
      <c r="P522" s="7" t="n">
        <v>26477</v>
      </c>
      <c r="Q522" s="7" t="n">
        <v>25560</v>
      </c>
      <c r="R522" s="7" t="n">
        <v>23927</v>
      </c>
      <c r="S522" s="7" t="n">
        <v>23834</v>
      </c>
      <c r="T522" s="7" t="n">
        <v>23583</v>
      </c>
      <c r="U522" s="7" t="n">
        <v>22968</v>
      </c>
      <c r="V522" s="7" t="n">
        <v>23518</v>
      </c>
      <c r="W522" s="7" t="n">
        <v>22003</v>
      </c>
      <c r="X522" s="7" t="n">
        <v>23371</v>
      </c>
      <c r="Y522" s="7" t="n">
        <v>22212</v>
      </c>
      <c r="Z522" s="7" t="n">
        <v>20528</v>
      </c>
      <c r="AA522" s="7" t="n">
        <v>22627</v>
      </c>
      <c r="AB522" s="7" t="n">
        <v>23504</v>
      </c>
      <c r="AC522" s="7" t="n">
        <v>21488</v>
      </c>
      <c r="AD522" s="7" t="n">
        <v>23450</v>
      </c>
      <c r="AE522" s="7" t="n">
        <v>23481</v>
      </c>
      <c r="AF522" s="7" t="n">
        <v>25796</v>
      </c>
      <c r="AG522" s="7" t="n">
        <v>24986</v>
      </c>
      <c r="AH522" s="7" t="n">
        <v>25631</v>
      </c>
      <c r="AI522" s="7" t="n">
        <v>27234</v>
      </c>
      <c r="AJ522" s="7" t="n">
        <v>26202</v>
      </c>
      <c r="AK522" s="7" t="n">
        <v>26607</v>
      </c>
      <c r="AL522" s="7" t="n">
        <v>24921</v>
      </c>
      <c r="AM522" s="7" t="n">
        <v>26092</v>
      </c>
      <c r="AN522" s="7" t="n">
        <v>25369</v>
      </c>
      <c r="AO522" s="7" t="n">
        <v>24947</v>
      </c>
      <c r="AP522" s="7" t="n">
        <v>24346</v>
      </c>
      <c r="AQ522" s="7" t="n">
        <v>24236</v>
      </c>
      <c r="AR522" s="7" t="n">
        <v>23048</v>
      </c>
      <c r="AS522" s="7" t="n">
        <v>22250</v>
      </c>
      <c r="AT522" s="7" t="n">
        <v>21576</v>
      </c>
      <c r="AU522" s="7" t="n">
        <v>21672</v>
      </c>
      <c r="AV522" s="7" t="n">
        <v>20739</v>
      </c>
      <c r="AW522" s="7" t="n">
        <v>18490</v>
      </c>
      <c r="AX522" s="7" t="n">
        <v>18898</v>
      </c>
      <c r="AY522" s="7" t="n">
        <v>19612</v>
      </c>
      <c r="AZ522" s="7" t="n">
        <v>18287</v>
      </c>
      <c r="BA522" s="7" t="n">
        <v>17304</v>
      </c>
      <c r="BB522" s="7" t="n">
        <v>16918</v>
      </c>
      <c r="BC522" s="7" t="n">
        <v>16059</v>
      </c>
      <c r="BD522" s="7" t="n">
        <v>14181</v>
      </c>
      <c r="BE522" s="7" t="n">
        <v>16442</v>
      </c>
      <c r="BF522" s="7" t="n">
        <v>17908</v>
      </c>
      <c r="BG522" s="7" t="n">
        <v>17928</v>
      </c>
      <c r="BH522" s="7" t="n">
        <v>17424</v>
      </c>
      <c r="BI522" s="7" t="n">
        <v>16786</v>
      </c>
      <c r="BJ522" s="7" t="n">
        <v>16433</v>
      </c>
      <c r="BK522" s="7" t="n">
        <v>16149</v>
      </c>
      <c r="BL522" s="7" t="n">
        <v>16485</v>
      </c>
      <c r="BM522" s="7" t="n">
        <v>16244</v>
      </c>
      <c r="BN522" s="7" t="n">
        <v>15178</v>
      </c>
      <c r="BO522" s="7" t="n">
        <v>16228</v>
      </c>
      <c r="BP522" s="7" t="n">
        <v>15605</v>
      </c>
      <c r="BQ522" s="7" t="n">
        <v>15380</v>
      </c>
      <c r="BR522" s="7" t="n">
        <v>14858</v>
      </c>
      <c r="BS522" s="7" t="n">
        <v>13683</v>
      </c>
      <c r="BT522" s="7" t="n">
        <v>15087</v>
      </c>
      <c r="BU522" s="7" t="n">
        <v>14791</v>
      </c>
      <c r="BV522" s="7" t="n">
        <v>15967</v>
      </c>
      <c r="BW522" s="7" t="n">
        <v>15940</v>
      </c>
      <c r="BX522" s="7" t="n">
        <v>15400</v>
      </c>
      <c r="BY522" s="7" t="n">
        <v>14905</v>
      </c>
      <c r="BZ522" s="7" t="n">
        <v>14808</v>
      </c>
      <c r="CA522" s="7" t="n">
        <v>14402</v>
      </c>
      <c r="CB522" s="7" t="n">
        <v>14347</v>
      </c>
      <c r="CC522" s="7" t="n">
        <v>14641</v>
      </c>
      <c r="CD522" s="7" t="n">
        <v>15201</v>
      </c>
      <c r="CE522" s="7" t="n">
        <v>14440</v>
      </c>
      <c r="CF522" s="7" t="n">
        <v>14297</v>
      </c>
      <c r="CG522" s="7" t="n">
        <v>13876</v>
      </c>
      <c r="CH522" s="7" t="n">
        <v>13579</v>
      </c>
      <c r="CI522" s="7" t="n">
        <v>13256</v>
      </c>
      <c r="CJ522" s="7" t="n">
        <v>13231</v>
      </c>
      <c r="CK522" s="7" t="n">
        <v>12986</v>
      </c>
      <c r="CL522" s="7" t="n">
        <v>12870</v>
      </c>
      <c r="CM522" s="7" t="n">
        <v>12739</v>
      </c>
      <c r="CN522" s="7" t="n">
        <v>12606</v>
      </c>
      <c r="CO522" s="7" t="n">
        <v>12597</v>
      </c>
      <c r="CP522" s="7" t="n">
        <v>12145</v>
      </c>
      <c r="CQ522" s="7" t="n">
        <v>11921</v>
      </c>
      <c r="CR522" s="7" t="n">
        <v>11693</v>
      </c>
      <c r="CS522" s="7" t="n">
        <v>11192</v>
      </c>
      <c r="CT522" s="7" t="n">
        <v>11440</v>
      </c>
      <c r="CU522" s="7" t="n">
        <v>11422</v>
      </c>
      <c r="CV522" s="7" t="n">
        <v>11393</v>
      </c>
      <c r="CW522" s="7" t="n">
        <v>10958</v>
      </c>
      <c r="CX522" s="7" t="n">
        <v>10935</v>
      </c>
      <c r="CY522" s="7" t="n">
        <v>10743</v>
      </c>
      <c r="CZ522" s="7" t="n">
        <v>10677</v>
      </c>
      <c r="DA522" s="7" t="n">
        <v>9975</v>
      </c>
      <c r="DB522" s="7" t="n">
        <v>9978</v>
      </c>
      <c r="DC522" s="7" t="n">
        <v>10574</v>
      </c>
      <c r="DD522" s="7" t="n">
        <v>10796</v>
      </c>
      <c r="DE522" s="7" t="n">
        <v>10736</v>
      </c>
      <c r="DF522" s="7" t="n">
        <v>9951</v>
      </c>
      <c r="DG522" s="7" t="n">
        <v>10249</v>
      </c>
      <c r="DH522" s="7" t="n">
        <v>10908</v>
      </c>
      <c r="DI522" s="7" t="n">
        <v>10728</v>
      </c>
      <c r="DJ522" s="7" t="n">
        <v>10911</v>
      </c>
      <c r="DK522" s="7" t="n">
        <v>10762</v>
      </c>
      <c r="DL522" s="7" t="n">
        <v>10713</v>
      </c>
      <c r="DM522" s="7" t="n">
        <v>10824</v>
      </c>
      <c r="DN522" s="7" t="n">
        <v>10231</v>
      </c>
      <c r="DO522" s="7" t="n">
        <v>10524</v>
      </c>
      <c r="DP522" s="7" t="n">
        <v>10524</v>
      </c>
      <c r="DQ522" s="7" t="n">
        <v>10275</v>
      </c>
      <c r="DR522" s="7" t="n">
        <v>10000</v>
      </c>
    </row>
    <row r="523">
      <c r="A523" s="4" t="inlineStr">
        <is>
          <t>ALLSPRING Index: Russell 3000® Index</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 xml:space="preserve"> </t>
        </is>
      </c>
      <c r="BB523" s="4" t="inlineStr">
        <is>
          <t xml:space="preserve"> </t>
        </is>
      </c>
      <c r="BC523" s="4" t="inlineStr">
        <is>
          <t xml:space="preserve"> </t>
        </is>
      </c>
      <c r="BD523" s="4" t="inlineStr">
        <is>
          <t xml:space="preserve"> </t>
        </is>
      </c>
      <c r="BE523" s="4" t="inlineStr">
        <is>
          <t xml:space="preserve"> </t>
        </is>
      </c>
      <c r="BF523" s="4" t="inlineStr">
        <is>
          <t xml:space="preserve"> </t>
        </is>
      </c>
      <c r="BG523" s="4" t="inlineStr">
        <is>
          <t xml:space="preserve"> </t>
        </is>
      </c>
      <c r="BH523" s="4" t="inlineStr">
        <is>
          <t xml:space="preserve"> </t>
        </is>
      </c>
      <c r="BI523" s="4" t="inlineStr">
        <is>
          <t xml:space="preserve"> </t>
        </is>
      </c>
      <c r="BJ523" s="4" t="inlineStr">
        <is>
          <t xml:space="preserve"> </t>
        </is>
      </c>
      <c r="BK523" s="4" t="inlineStr">
        <is>
          <t xml:space="preserve"> </t>
        </is>
      </c>
      <c r="BL523" s="4" t="inlineStr">
        <is>
          <t xml:space="preserve"> </t>
        </is>
      </c>
      <c r="BM523" s="4" t="inlineStr">
        <is>
          <t xml:space="preserve"> </t>
        </is>
      </c>
      <c r="BN523" s="4" t="inlineStr">
        <is>
          <t xml:space="preserve"> </t>
        </is>
      </c>
      <c r="BO523" s="4" t="inlineStr">
        <is>
          <t xml:space="preserve"> </t>
        </is>
      </c>
      <c r="BP523" s="4" t="inlineStr">
        <is>
          <t xml:space="preserve"> </t>
        </is>
      </c>
      <c r="BQ523" s="4" t="inlineStr">
        <is>
          <t xml:space="preserve"> </t>
        </is>
      </c>
      <c r="BR523" s="4" t="inlineStr">
        <is>
          <t xml:space="preserve"> </t>
        </is>
      </c>
      <c r="BS523" s="4" t="inlineStr">
        <is>
          <t xml:space="preserve"> </t>
        </is>
      </c>
      <c r="BT523" s="4" t="inlineStr">
        <is>
          <t xml:space="preserve"> </t>
        </is>
      </c>
      <c r="BU523" s="4" t="inlineStr">
        <is>
          <t xml:space="preserve"> </t>
        </is>
      </c>
      <c r="BV523" s="4" t="inlineStr">
        <is>
          <t xml:space="preserve"> </t>
        </is>
      </c>
      <c r="BW523" s="4" t="inlineStr">
        <is>
          <t xml:space="preserve"> </t>
        </is>
      </c>
      <c r="BX523" s="4" t="inlineStr">
        <is>
          <t xml:space="preserve"> </t>
        </is>
      </c>
      <c r="BY523" s="4" t="inlineStr">
        <is>
          <t xml:space="preserve"> </t>
        </is>
      </c>
      <c r="BZ523" s="4" t="inlineStr">
        <is>
          <t xml:space="preserve"> </t>
        </is>
      </c>
      <c r="CA523" s="4" t="inlineStr">
        <is>
          <t xml:space="preserve"> </t>
        </is>
      </c>
      <c r="CB523" s="4" t="inlineStr">
        <is>
          <t xml:space="preserve"> </t>
        </is>
      </c>
      <c r="CC523" s="4" t="inlineStr">
        <is>
          <t xml:space="preserve"> </t>
        </is>
      </c>
      <c r="CD523" s="4" t="inlineStr">
        <is>
          <t xml:space="preserve"> </t>
        </is>
      </c>
      <c r="CE523" s="4" t="inlineStr">
        <is>
          <t xml:space="preserve"> </t>
        </is>
      </c>
      <c r="CF523" s="4" t="inlineStr">
        <is>
          <t xml:space="preserve"> </t>
        </is>
      </c>
      <c r="CG523" s="4" t="inlineStr">
        <is>
          <t xml:space="preserve"> </t>
        </is>
      </c>
      <c r="CH523" s="4" t="inlineStr">
        <is>
          <t xml:space="preserve"> </t>
        </is>
      </c>
      <c r="CI523" s="4" t="inlineStr">
        <is>
          <t xml:space="preserve"> </t>
        </is>
      </c>
      <c r="CJ523" s="4" t="inlineStr">
        <is>
          <t xml:space="preserve"> </t>
        </is>
      </c>
      <c r="CK523" s="4" t="inlineStr">
        <is>
          <t xml:space="preserve"> </t>
        </is>
      </c>
      <c r="CL523" s="4" t="inlineStr">
        <is>
          <t xml:space="preserve"> </t>
        </is>
      </c>
      <c r="CM523" s="4" t="inlineStr">
        <is>
          <t xml:space="preserve"> </t>
        </is>
      </c>
      <c r="CN523" s="4" t="inlineStr">
        <is>
          <t xml:space="preserve"> </t>
        </is>
      </c>
      <c r="CO523" s="4" t="inlineStr">
        <is>
          <t xml:space="preserve"> </t>
        </is>
      </c>
      <c r="CP523" s="4" t="inlineStr">
        <is>
          <t xml:space="preserve"> </t>
        </is>
      </c>
      <c r="CQ523" s="4" t="inlineStr">
        <is>
          <t xml:space="preserve"> </t>
        </is>
      </c>
      <c r="CR523" s="4" t="inlineStr">
        <is>
          <t xml:space="preserve"> </t>
        </is>
      </c>
      <c r="CS523" s="4" t="inlineStr">
        <is>
          <t xml:space="preserve"> </t>
        </is>
      </c>
      <c r="CT523" s="4" t="inlineStr">
        <is>
          <t xml:space="preserve"> </t>
        </is>
      </c>
      <c r="CU523" s="4" t="inlineStr">
        <is>
          <t xml:space="preserve"> </t>
        </is>
      </c>
      <c r="CV523" s="4" t="inlineStr">
        <is>
          <t xml:space="preserve"> </t>
        </is>
      </c>
      <c r="CW523" s="4" t="inlineStr">
        <is>
          <t xml:space="preserve"> </t>
        </is>
      </c>
      <c r="CX523" s="4" t="inlineStr">
        <is>
          <t xml:space="preserve"> </t>
        </is>
      </c>
      <c r="CY523" s="4" t="inlineStr">
        <is>
          <t xml:space="preserve"> </t>
        </is>
      </c>
      <c r="CZ523" s="4" t="inlineStr">
        <is>
          <t xml:space="preserve"> </t>
        </is>
      </c>
      <c r="DA523" s="4" t="inlineStr">
        <is>
          <t xml:space="preserve"> </t>
        </is>
      </c>
      <c r="DB523" s="4" t="inlineStr">
        <is>
          <t xml:space="preserve"> </t>
        </is>
      </c>
      <c r="DC523" s="4" t="inlineStr">
        <is>
          <t xml:space="preserve"> </t>
        </is>
      </c>
      <c r="DD523" s="4" t="inlineStr">
        <is>
          <t xml:space="preserve"> </t>
        </is>
      </c>
      <c r="DE523" s="4" t="inlineStr">
        <is>
          <t xml:space="preserve"> </t>
        </is>
      </c>
      <c r="DF523" s="4" t="inlineStr">
        <is>
          <t xml:space="preserve"> </t>
        </is>
      </c>
      <c r="DG523" s="4" t="inlineStr">
        <is>
          <t xml:space="preserve"> </t>
        </is>
      </c>
      <c r="DH523" s="4" t="inlineStr">
        <is>
          <t xml:space="preserve"> </t>
        </is>
      </c>
      <c r="DI523" s="4" t="inlineStr">
        <is>
          <t xml:space="preserve"> </t>
        </is>
      </c>
      <c r="DJ523" s="4" t="inlineStr">
        <is>
          <t xml:space="preserve"> </t>
        </is>
      </c>
      <c r="DK523" s="4" t="inlineStr">
        <is>
          <t xml:space="preserve"> </t>
        </is>
      </c>
      <c r="DL523" s="4" t="inlineStr">
        <is>
          <t xml:space="preserve"> </t>
        </is>
      </c>
      <c r="DM523" s="4" t="inlineStr">
        <is>
          <t xml:space="preserve"> </t>
        </is>
      </c>
      <c r="DN523" s="4" t="inlineStr">
        <is>
          <t xml:space="preserve"> </t>
        </is>
      </c>
      <c r="DO523" s="4" t="inlineStr">
        <is>
          <t xml:space="preserve"> </t>
        </is>
      </c>
      <c r="DP523" s="4" t="inlineStr">
        <is>
          <t xml:space="preserve"> </t>
        </is>
      </c>
      <c r="DQ523" s="4" t="inlineStr">
        <is>
          <t xml:space="preserve"> </t>
        </is>
      </c>
      <c r="DR523" s="4" t="inlineStr">
        <is>
          <t xml:space="preserve"> </t>
        </is>
      </c>
    </row>
    <row r="524">
      <c r="A524" s="3" t="inlineStr">
        <is>
          <t>Account Valu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4" t="inlineStr">
        <is>
          <t xml:space="preserve"> </t>
        </is>
      </c>
      <c r="BB524" s="4" t="inlineStr">
        <is>
          <t xml:space="preserve"> </t>
        </is>
      </c>
      <c r="BC524" s="4" t="inlineStr">
        <is>
          <t xml:space="preserve"> </t>
        </is>
      </c>
      <c r="BD524" s="4" t="inlineStr">
        <is>
          <t xml:space="preserve"> </t>
        </is>
      </c>
      <c r="BE524" s="4" t="inlineStr">
        <is>
          <t xml:space="preserve"> </t>
        </is>
      </c>
      <c r="BF524" s="4" t="inlineStr">
        <is>
          <t xml:space="preserve"> </t>
        </is>
      </c>
      <c r="BG524" s="4" t="inlineStr">
        <is>
          <t xml:space="preserve"> </t>
        </is>
      </c>
      <c r="BH524" s="4" t="inlineStr">
        <is>
          <t xml:space="preserve"> </t>
        </is>
      </c>
      <c r="BI524" s="4" t="inlineStr">
        <is>
          <t xml:space="preserve"> </t>
        </is>
      </c>
      <c r="BJ524" s="4" t="inlineStr">
        <is>
          <t xml:space="preserve"> </t>
        </is>
      </c>
      <c r="BK524" s="4" t="inlineStr">
        <is>
          <t xml:space="preserve"> </t>
        </is>
      </c>
      <c r="BL524" s="4" t="inlineStr">
        <is>
          <t xml:space="preserve"> </t>
        </is>
      </c>
      <c r="BM524" s="4" t="inlineStr">
        <is>
          <t xml:space="preserve"> </t>
        </is>
      </c>
      <c r="BN524" s="4" t="inlineStr">
        <is>
          <t xml:space="preserve"> </t>
        </is>
      </c>
      <c r="BO524" s="4" t="inlineStr">
        <is>
          <t xml:space="preserve"> </t>
        </is>
      </c>
      <c r="BP524" s="4" t="inlineStr">
        <is>
          <t xml:space="preserve"> </t>
        </is>
      </c>
      <c r="BQ524" s="4" t="inlineStr">
        <is>
          <t xml:space="preserve"> </t>
        </is>
      </c>
      <c r="BR524" s="4" t="inlineStr">
        <is>
          <t xml:space="preserve"> </t>
        </is>
      </c>
      <c r="BS524" s="4" t="inlineStr">
        <is>
          <t xml:space="preserve"> </t>
        </is>
      </c>
      <c r="BT524" s="4" t="inlineStr">
        <is>
          <t xml:space="preserve"> </t>
        </is>
      </c>
      <c r="BU524" s="4" t="inlineStr">
        <is>
          <t xml:space="preserve"> </t>
        </is>
      </c>
      <c r="BV524" s="4" t="inlineStr">
        <is>
          <t xml:space="preserve"> </t>
        </is>
      </c>
      <c r="BW524" s="4" t="inlineStr">
        <is>
          <t xml:space="preserve"> </t>
        </is>
      </c>
      <c r="BX524" s="4" t="inlineStr">
        <is>
          <t xml:space="preserve"> </t>
        </is>
      </c>
      <c r="BY524" s="4" t="inlineStr">
        <is>
          <t xml:space="preserve"> </t>
        </is>
      </c>
      <c r="BZ524" s="4" t="inlineStr">
        <is>
          <t xml:space="preserve"> </t>
        </is>
      </c>
      <c r="CA524" s="4" t="inlineStr">
        <is>
          <t xml:space="preserve"> </t>
        </is>
      </c>
      <c r="CB524" s="4" t="inlineStr">
        <is>
          <t xml:space="preserve"> </t>
        </is>
      </c>
      <c r="CC524" s="4" t="inlineStr">
        <is>
          <t xml:space="preserve"> </t>
        </is>
      </c>
      <c r="CD524" s="4" t="inlineStr">
        <is>
          <t xml:space="preserve"> </t>
        </is>
      </c>
      <c r="CE524" s="4" t="inlineStr">
        <is>
          <t xml:space="preserve"> </t>
        </is>
      </c>
      <c r="CF524" s="4" t="inlineStr">
        <is>
          <t xml:space="preserve"> </t>
        </is>
      </c>
      <c r="CG524" s="4" t="inlineStr">
        <is>
          <t xml:space="preserve"> </t>
        </is>
      </c>
      <c r="CH524" s="4" t="inlineStr">
        <is>
          <t xml:space="preserve"> </t>
        </is>
      </c>
      <c r="CI524" s="4" t="inlineStr">
        <is>
          <t xml:space="preserve"> </t>
        </is>
      </c>
      <c r="CJ524" s="4" t="inlineStr">
        <is>
          <t xml:space="preserve"> </t>
        </is>
      </c>
      <c r="CK524" s="4" t="inlineStr">
        <is>
          <t xml:space="preserve"> </t>
        </is>
      </c>
      <c r="CL524" s="4" t="inlineStr">
        <is>
          <t xml:space="preserve"> </t>
        </is>
      </c>
      <c r="CM524" s="4" t="inlineStr">
        <is>
          <t xml:space="preserve"> </t>
        </is>
      </c>
      <c r="CN524" s="4" t="inlineStr">
        <is>
          <t xml:space="preserve"> </t>
        </is>
      </c>
      <c r="CO524" s="4" t="inlineStr">
        <is>
          <t xml:space="preserve"> </t>
        </is>
      </c>
      <c r="CP524" s="4" t="inlineStr">
        <is>
          <t xml:space="preserve"> </t>
        </is>
      </c>
      <c r="CQ524" s="4" t="inlineStr">
        <is>
          <t xml:space="preserve"> </t>
        </is>
      </c>
      <c r="CR524" s="4" t="inlineStr">
        <is>
          <t xml:space="preserve"> </t>
        </is>
      </c>
      <c r="CS524" s="4" t="inlineStr">
        <is>
          <t xml:space="preserve"> </t>
        </is>
      </c>
      <c r="CT524" s="4" t="inlineStr">
        <is>
          <t xml:space="preserve"> </t>
        </is>
      </c>
      <c r="CU524" s="4" t="inlineStr">
        <is>
          <t xml:space="preserve"> </t>
        </is>
      </c>
      <c r="CV524" s="4" t="inlineStr">
        <is>
          <t xml:space="preserve"> </t>
        </is>
      </c>
      <c r="CW524" s="4" t="inlineStr">
        <is>
          <t xml:space="preserve"> </t>
        </is>
      </c>
      <c r="CX524" s="4" t="inlineStr">
        <is>
          <t xml:space="preserve"> </t>
        </is>
      </c>
      <c r="CY524" s="4" t="inlineStr">
        <is>
          <t xml:space="preserve"> </t>
        </is>
      </c>
      <c r="CZ524" s="4" t="inlineStr">
        <is>
          <t xml:space="preserve"> </t>
        </is>
      </c>
      <c r="DA524" s="4" t="inlineStr">
        <is>
          <t xml:space="preserve"> </t>
        </is>
      </c>
      <c r="DB524" s="4" t="inlineStr">
        <is>
          <t xml:space="preserve"> </t>
        </is>
      </c>
      <c r="DC524" s="4" t="inlineStr">
        <is>
          <t xml:space="preserve"> </t>
        </is>
      </c>
      <c r="DD524" s="4" t="inlineStr">
        <is>
          <t xml:space="preserve"> </t>
        </is>
      </c>
      <c r="DE524" s="4" t="inlineStr">
        <is>
          <t xml:space="preserve"> </t>
        </is>
      </c>
      <c r="DF524" s="4" t="inlineStr">
        <is>
          <t xml:space="preserve"> </t>
        </is>
      </c>
      <c r="DG524" s="4" t="inlineStr">
        <is>
          <t xml:space="preserve"> </t>
        </is>
      </c>
      <c r="DH524" s="4" t="inlineStr">
        <is>
          <t xml:space="preserve"> </t>
        </is>
      </c>
      <c r="DI524" s="4" t="inlineStr">
        <is>
          <t xml:space="preserve"> </t>
        </is>
      </c>
      <c r="DJ524" s="4" t="inlineStr">
        <is>
          <t xml:space="preserve"> </t>
        </is>
      </c>
      <c r="DK524" s="4" t="inlineStr">
        <is>
          <t xml:space="preserve"> </t>
        </is>
      </c>
      <c r="DL524" s="4" t="inlineStr">
        <is>
          <t xml:space="preserve"> </t>
        </is>
      </c>
      <c r="DM524" s="4" t="inlineStr">
        <is>
          <t xml:space="preserve"> </t>
        </is>
      </c>
      <c r="DN524" s="4" t="inlineStr">
        <is>
          <t xml:space="preserve"> </t>
        </is>
      </c>
      <c r="DO524" s="4" t="inlineStr">
        <is>
          <t xml:space="preserve"> </t>
        </is>
      </c>
      <c r="DP524" s="4" t="inlineStr">
        <is>
          <t xml:space="preserve"> </t>
        </is>
      </c>
      <c r="DQ524" s="4" t="inlineStr">
        <is>
          <t xml:space="preserve"> </t>
        </is>
      </c>
      <c r="DR524" s="4" t="inlineStr">
        <is>
          <t xml:space="preserve"> </t>
        </is>
      </c>
    </row>
    <row r="525">
      <c r="A525" s="4" t="inlineStr">
        <is>
          <t>Line Graph and Table Measure Name</t>
        </is>
      </c>
      <c r="B525" s="4" t="inlineStr">
        <is>
          <t>Russell 3000&amp;lt;sup style="box-sizing: border-box; color: rgb(0, 0, 0); display: inline; flex-wrap: nowrap; font-size: 12px; font-weight: 700; grid-area: auto; line-height: 0px; margin: 0px; overflow: visible; position: relative; text-align: center;"&gt;®&amp;lt;/sup&gt; Index</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 xml:space="preserve"> </t>
        </is>
      </c>
      <c r="BB525" s="4" t="inlineStr">
        <is>
          <t xml:space="preserve"> </t>
        </is>
      </c>
      <c r="BC525" s="4" t="inlineStr">
        <is>
          <t xml:space="preserve"> </t>
        </is>
      </c>
      <c r="BD525" s="4" t="inlineStr">
        <is>
          <t xml:space="preserve"> </t>
        </is>
      </c>
      <c r="BE525" s="4" t="inlineStr">
        <is>
          <t xml:space="preserve"> </t>
        </is>
      </c>
      <c r="BF525" s="4" t="inlineStr">
        <is>
          <t xml:space="preserve"> </t>
        </is>
      </c>
      <c r="BG525" s="4" t="inlineStr">
        <is>
          <t xml:space="preserve"> </t>
        </is>
      </c>
      <c r="BH525" s="4" t="inlineStr">
        <is>
          <t xml:space="preserve"> </t>
        </is>
      </c>
      <c r="BI525" s="4" t="inlineStr">
        <is>
          <t xml:space="preserve"> </t>
        </is>
      </c>
      <c r="BJ525" s="4" t="inlineStr">
        <is>
          <t xml:space="preserve"> </t>
        </is>
      </c>
      <c r="BK525" s="4" t="inlineStr">
        <is>
          <t xml:space="preserve"> </t>
        </is>
      </c>
      <c r="BL525" s="4" t="inlineStr">
        <is>
          <t xml:space="preserve"> </t>
        </is>
      </c>
      <c r="BM525" s="4" t="inlineStr">
        <is>
          <t xml:space="preserve"> </t>
        </is>
      </c>
      <c r="BN525" s="4" t="inlineStr">
        <is>
          <t xml:space="preserve"> </t>
        </is>
      </c>
      <c r="BO525" s="4" t="inlineStr">
        <is>
          <t xml:space="preserve"> </t>
        </is>
      </c>
      <c r="BP525" s="4" t="inlineStr">
        <is>
          <t xml:space="preserve"> </t>
        </is>
      </c>
      <c r="BQ525" s="4" t="inlineStr">
        <is>
          <t xml:space="preserve"> </t>
        </is>
      </c>
      <c r="BR525" s="4" t="inlineStr">
        <is>
          <t xml:space="preserve"> </t>
        </is>
      </c>
      <c r="BS525" s="4" t="inlineStr">
        <is>
          <t xml:space="preserve"> </t>
        </is>
      </c>
      <c r="BT525" s="4" t="inlineStr">
        <is>
          <t xml:space="preserve"> </t>
        </is>
      </c>
      <c r="BU525" s="4" t="inlineStr">
        <is>
          <t xml:space="preserve"> </t>
        </is>
      </c>
      <c r="BV525" s="4" t="inlineStr">
        <is>
          <t xml:space="preserve"> </t>
        </is>
      </c>
      <c r="BW525" s="4" t="inlineStr">
        <is>
          <t xml:space="preserve"> </t>
        </is>
      </c>
      <c r="BX525" s="4" t="inlineStr">
        <is>
          <t xml:space="preserve"> </t>
        </is>
      </c>
      <c r="BY525" s="4" t="inlineStr">
        <is>
          <t xml:space="preserve"> </t>
        </is>
      </c>
      <c r="BZ525" s="4" t="inlineStr">
        <is>
          <t xml:space="preserve"> </t>
        </is>
      </c>
      <c r="CA525" s="4" t="inlineStr">
        <is>
          <t xml:space="preserve"> </t>
        </is>
      </c>
      <c r="CB525" s="4" t="inlineStr">
        <is>
          <t xml:space="preserve"> </t>
        </is>
      </c>
      <c r="CC525" s="4" t="inlineStr">
        <is>
          <t xml:space="preserve"> </t>
        </is>
      </c>
      <c r="CD525" s="4" t="inlineStr">
        <is>
          <t xml:space="preserve"> </t>
        </is>
      </c>
      <c r="CE525" s="4" t="inlineStr">
        <is>
          <t xml:space="preserve"> </t>
        </is>
      </c>
      <c r="CF525" s="4" t="inlineStr">
        <is>
          <t xml:space="preserve"> </t>
        </is>
      </c>
      <c r="CG525" s="4" t="inlineStr">
        <is>
          <t xml:space="preserve"> </t>
        </is>
      </c>
      <c r="CH525" s="4" t="inlineStr">
        <is>
          <t xml:space="preserve"> </t>
        </is>
      </c>
      <c r="CI525" s="4" t="inlineStr">
        <is>
          <t xml:space="preserve"> </t>
        </is>
      </c>
      <c r="CJ525" s="4" t="inlineStr">
        <is>
          <t xml:space="preserve"> </t>
        </is>
      </c>
      <c r="CK525" s="4" t="inlineStr">
        <is>
          <t xml:space="preserve"> </t>
        </is>
      </c>
      <c r="CL525" s="4" t="inlineStr">
        <is>
          <t xml:space="preserve"> </t>
        </is>
      </c>
      <c r="CM525" s="4" t="inlineStr">
        <is>
          <t xml:space="preserve"> </t>
        </is>
      </c>
      <c r="CN525" s="4" t="inlineStr">
        <is>
          <t xml:space="preserve"> </t>
        </is>
      </c>
      <c r="CO525" s="4" t="inlineStr">
        <is>
          <t xml:space="preserve"> </t>
        </is>
      </c>
      <c r="CP525" s="4" t="inlineStr">
        <is>
          <t xml:space="preserve"> </t>
        </is>
      </c>
      <c r="CQ525" s="4" t="inlineStr">
        <is>
          <t xml:space="preserve"> </t>
        </is>
      </c>
      <c r="CR525" s="4" t="inlineStr">
        <is>
          <t xml:space="preserve"> </t>
        </is>
      </c>
      <c r="CS525" s="4" t="inlineStr">
        <is>
          <t xml:space="preserve"> </t>
        </is>
      </c>
      <c r="CT525" s="4" t="inlineStr">
        <is>
          <t xml:space="preserve"> </t>
        </is>
      </c>
      <c r="CU525" s="4" t="inlineStr">
        <is>
          <t xml:space="preserve"> </t>
        </is>
      </c>
      <c r="CV525" s="4" t="inlineStr">
        <is>
          <t xml:space="preserve"> </t>
        </is>
      </c>
      <c r="CW525" s="4" t="inlineStr">
        <is>
          <t xml:space="preserve"> </t>
        </is>
      </c>
      <c r="CX525" s="4" t="inlineStr">
        <is>
          <t xml:space="preserve"> </t>
        </is>
      </c>
      <c r="CY525" s="4" t="inlineStr">
        <is>
          <t xml:space="preserve"> </t>
        </is>
      </c>
      <c r="CZ525" s="4" t="inlineStr">
        <is>
          <t xml:space="preserve"> </t>
        </is>
      </c>
      <c r="DA525" s="4" t="inlineStr">
        <is>
          <t xml:space="preserve"> </t>
        </is>
      </c>
      <c r="DB525" s="4" t="inlineStr">
        <is>
          <t xml:space="preserve"> </t>
        </is>
      </c>
      <c r="DC525" s="4" t="inlineStr">
        <is>
          <t xml:space="preserve"> </t>
        </is>
      </c>
      <c r="DD525" s="4" t="inlineStr">
        <is>
          <t xml:space="preserve"> </t>
        </is>
      </c>
      <c r="DE525" s="4" t="inlineStr">
        <is>
          <t xml:space="preserve"> </t>
        </is>
      </c>
      <c r="DF525" s="4" t="inlineStr">
        <is>
          <t xml:space="preserve"> </t>
        </is>
      </c>
      <c r="DG525" s="4" t="inlineStr">
        <is>
          <t xml:space="preserve"> </t>
        </is>
      </c>
      <c r="DH525" s="4" t="inlineStr">
        <is>
          <t xml:space="preserve"> </t>
        </is>
      </c>
      <c r="DI525" s="4" t="inlineStr">
        <is>
          <t xml:space="preserve"> </t>
        </is>
      </c>
      <c r="DJ525" s="4" t="inlineStr">
        <is>
          <t xml:space="preserve"> </t>
        </is>
      </c>
      <c r="DK525" s="4" t="inlineStr">
        <is>
          <t xml:space="preserve"> </t>
        </is>
      </c>
      <c r="DL525" s="4" t="inlineStr">
        <is>
          <t xml:space="preserve"> </t>
        </is>
      </c>
      <c r="DM525" s="4" t="inlineStr">
        <is>
          <t xml:space="preserve"> </t>
        </is>
      </c>
      <c r="DN525" s="4" t="inlineStr">
        <is>
          <t xml:space="preserve"> </t>
        </is>
      </c>
      <c r="DO525" s="4" t="inlineStr">
        <is>
          <t xml:space="preserve"> </t>
        </is>
      </c>
      <c r="DP525" s="4" t="inlineStr">
        <is>
          <t xml:space="preserve"> </t>
        </is>
      </c>
      <c r="DQ525" s="4" t="inlineStr">
        <is>
          <t xml:space="preserve"> </t>
        </is>
      </c>
      <c r="DR525" s="4" t="inlineStr">
        <is>
          <t xml:space="preserve"> </t>
        </is>
      </c>
    </row>
    <row r="526">
      <c r="A526" s="4" t="inlineStr">
        <is>
          <t>Account Value</t>
        </is>
      </c>
      <c r="B526" s="5" t="n">
        <v>33432</v>
      </c>
      <c r="C526" s="7" t="n">
        <v>32754</v>
      </c>
      <c r="D526" s="7" t="n">
        <v>32056</v>
      </c>
      <c r="E526" s="7" t="n">
        <v>31471</v>
      </c>
      <c r="F526" s="7" t="n">
        <v>30526</v>
      </c>
      <c r="G526" s="7" t="n">
        <v>29149</v>
      </c>
      <c r="H526" s="7" t="n">
        <v>30491</v>
      </c>
      <c r="I526" s="7" t="n">
        <v>29538</v>
      </c>
      <c r="J526" s="7" t="n">
        <v>28021</v>
      </c>
      <c r="K526" s="7" t="n">
        <v>27714</v>
      </c>
      <c r="L526" s="7" t="n">
        <v>26318</v>
      </c>
      <c r="M526" s="7" t="n">
        <v>24073</v>
      </c>
      <c r="N526" s="7" t="n">
        <v>24729</v>
      </c>
      <c r="O526" s="7" t="n">
        <v>25966</v>
      </c>
      <c r="P526" s="7" t="n">
        <v>26477</v>
      </c>
      <c r="Q526" s="7" t="n">
        <v>25560</v>
      </c>
      <c r="R526" s="7" t="n">
        <v>23927</v>
      </c>
      <c r="S526" s="7" t="n">
        <v>23834</v>
      </c>
      <c r="T526" s="7" t="n">
        <v>23583</v>
      </c>
      <c r="U526" s="7" t="n">
        <v>22968</v>
      </c>
      <c r="V526" s="7" t="n">
        <v>23518</v>
      </c>
      <c r="W526" s="7" t="n">
        <v>22003</v>
      </c>
      <c r="X526" s="7" t="n">
        <v>23371</v>
      </c>
      <c r="Y526" s="7" t="n">
        <v>22212</v>
      </c>
      <c r="Z526" s="7" t="n">
        <v>20528</v>
      </c>
      <c r="AA526" s="7" t="n">
        <v>22627</v>
      </c>
      <c r="AB526" s="7" t="n">
        <v>23504</v>
      </c>
      <c r="AC526" s="7" t="n">
        <v>21488</v>
      </c>
      <c r="AD526" s="7" t="n">
        <v>23450</v>
      </c>
      <c r="AE526" s="7" t="n">
        <v>23481</v>
      </c>
      <c r="AF526" s="7" t="n">
        <v>25796</v>
      </c>
      <c r="AG526" s="7" t="n">
        <v>24986</v>
      </c>
      <c r="AH526" s="7" t="n">
        <v>25631</v>
      </c>
      <c r="AI526" s="7" t="n">
        <v>27234</v>
      </c>
      <c r="AJ526" s="7" t="n">
        <v>26202</v>
      </c>
      <c r="AK526" s="7" t="n">
        <v>26607</v>
      </c>
      <c r="AL526" s="7" t="n">
        <v>24921</v>
      </c>
      <c r="AM526" s="7" t="n">
        <v>26092</v>
      </c>
      <c r="AN526" s="7" t="n">
        <v>25369</v>
      </c>
      <c r="AO526" s="7" t="n">
        <v>24947</v>
      </c>
      <c r="AP526" s="7" t="n">
        <v>24346</v>
      </c>
      <c r="AQ526" s="7" t="n">
        <v>24236</v>
      </c>
      <c r="AR526" s="7" t="n">
        <v>23048</v>
      </c>
      <c r="AS526" s="7" t="n">
        <v>22250</v>
      </c>
      <c r="AT526" s="7" t="n">
        <v>21576</v>
      </c>
      <c r="AU526" s="7" t="n">
        <v>21672</v>
      </c>
      <c r="AV526" s="7" t="n">
        <v>20739</v>
      </c>
      <c r="AW526" s="7" t="n">
        <v>18490</v>
      </c>
      <c r="AX526" s="7" t="n">
        <v>18898</v>
      </c>
      <c r="AY526" s="7" t="n">
        <v>19612</v>
      </c>
      <c r="AZ526" s="7" t="n">
        <v>18287</v>
      </c>
      <c r="BA526" s="7" t="n">
        <v>17304</v>
      </c>
      <c r="BB526" s="7" t="n">
        <v>16918</v>
      </c>
      <c r="BC526" s="7" t="n">
        <v>16059</v>
      </c>
      <c r="BD526" s="7" t="n">
        <v>14181</v>
      </c>
      <c r="BE526" s="7" t="n">
        <v>16442</v>
      </c>
      <c r="BF526" s="7" t="n">
        <v>17908</v>
      </c>
      <c r="BG526" s="7" t="n">
        <v>17928</v>
      </c>
      <c r="BH526" s="7" t="n">
        <v>17424</v>
      </c>
      <c r="BI526" s="7" t="n">
        <v>16786</v>
      </c>
      <c r="BJ526" s="7" t="n">
        <v>16433</v>
      </c>
      <c r="BK526" s="7" t="n">
        <v>16149</v>
      </c>
      <c r="BL526" s="7" t="n">
        <v>16485</v>
      </c>
      <c r="BM526" s="7" t="n">
        <v>16244</v>
      </c>
      <c r="BN526" s="7" t="n">
        <v>15178</v>
      </c>
      <c r="BO526" s="7" t="n">
        <v>16228</v>
      </c>
      <c r="BP526" s="7" t="n">
        <v>15605</v>
      </c>
      <c r="BQ526" s="7" t="n">
        <v>15380</v>
      </c>
      <c r="BR526" s="7" t="n">
        <v>14858</v>
      </c>
      <c r="BS526" s="7" t="n">
        <v>13683</v>
      </c>
      <c r="BT526" s="7" t="n">
        <v>15087</v>
      </c>
      <c r="BU526" s="7" t="n">
        <v>14791</v>
      </c>
      <c r="BV526" s="7" t="n">
        <v>15967</v>
      </c>
      <c r="BW526" s="7" t="n">
        <v>15940</v>
      </c>
      <c r="BX526" s="7" t="n">
        <v>15400</v>
      </c>
      <c r="BY526" s="7" t="n">
        <v>14905</v>
      </c>
      <c r="BZ526" s="7" t="n">
        <v>14808</v>
      </c>
      <c r="CA526" s="7" t="n">
        <v>14402</v>
      </c>
      <c r="CB526" s="7" t="n">
        <v>14347</v>
      </c>
      <c r="CC526" s="7" t="n">
        <v>14641</v>
      </c>
      <c r="CD526" s="7" t="n">
        <v>15201</v>
      </c>
      <c r="CE526" s="7" t="n">
        <v>14440</v>
      </c>
      <c r="CF526" s="7" t="n">
        <v>14297</v>
      </c>
      <c r="CG526" s="7" t="n">
        <v>13876</v>
      </c>
      <c r="CH526" s="7" t="n">
        <v>13579</v>
      </c>
      <c r="CI526" s="7" t="n">
        <v>13256</v>
      </c>
      <c r="CJ526" s="7" t="n">
        <v>13231</v>
      </c>
      <c r="CK526" s="7" t="n">
        <v>12986</v>
      </c>
      <c r="CL526" s="7" t="n">
        <v>12870</v>
      </c>
      <c r="CM526" s="7" t="n">
        <v>12739</v>
      </c>
      <c r="CN526" s="7" t="n">
        <v>12606</v>
      </c>
      <c r="CO526" s="7" t="n">
        <v>12597</v>
      </c>
      <c r="CP526" s="7" t="n">
        <v>12145</v>
      </c>
      <c r="CQ526" s="7" t="n">
        <v>11921</v>
      </c>
      <c r="CR526" s="7" t="n">
        <v>11693</v>
      </c>
      <c r="CS526" s="7" t="n">
        <v>11192</v>
      </c>
      <c r="CT526" s="7" t="n">
        <v>11440</v>
      </c>
      <c r="CU526" s="7" t="n">
        <v>11422</v>
      </c>
      <c r="CV526" s="7" t="n">
        <v>11393</v>
      </c>
      <c r="CW526" s="7" t="n">
        <v>10958</v>
      </c>
      <c r="CX526" s="7" t="n">
        <v>10935</v>
      </c>
      <c r="CY526" s="7" t="n">
        <v>10743</v>
      </c>
      <c r="CZ526" s="7" t="n">
        <v>10677</v>
      </c>
      <c r="DA526" s="7" t="n">
        <v>9975</v>
      </c>
      <c r="DB526" s="7" t="n">
        <v>9978</v>
      </c>
      <c r="DC526" s="7" t="n">
        <v>10574</v>
      </c>
      <c r="DD526" s="7" t="n">
        <v>10796</v>
      </c>
      <c r="DE526" s="7" t="n">
        <v>10736</v>
      </c>
      <c r="DF526" s="7" t="n">
        <v>9951</v>
      </c>
      <c r="DG526" s="7" t="n">
        <v>10249</v>
      </c>
      <c r="DH526" s="7" t="n">
        <v>10908</v>
      </c>
      <c r="DI526" s="7" t="n">
        <v>10728</v>
      </c>
      <c r="DJ526" s="7" t="n">
        <v>10911</v>
      </c>
      <c r="DK526" s="7" t="n">
        <v>10762</v>
      </c>
      <c r="DL526" s="7" t="n">
        <v>10713</v>
      </c>
      <c r="DM526" s="7" t="n">
        <v>10824</v>
      </c>
      <c r="DN526" s="7" t="n">
        <v>10231</v>
      </c>
      <c r="DO526" s="7" t="n">
        <v>10524</v>
      </c>
      <c r="DP526" s="7" t="n">
        <v>10524</v>
      </c>
      <c r="DQ526" s="7" t="n">
        <v>10275</v>
      </c>
      <c r="DR526" s="7" t="n">
        <v>10000</v>
      </c>
    </row>
    <row r="527">
      <c r="A527" s="4" t="inlineStr">
        <is>
          <t>ALLSPRING Index: Russell 3000® Index</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4" t="inlineStr">
        <is>
          <t xml:space="preserve"> </t>
        </is>
      </c>
      <c r="BB527" s="4" t="inlineStr">
        <is>
          <t xml:space="preserve"> </t>
        </is>
      </c>
      <c r="BC527" s="4" t="inlineStr">
        <is>
          <t xml:space="preserve"> </t>
        </is>
      </c>
      <c r="BD527" s="4" t="inlineStr">
        <is>
          <t xml:space="preserve"> </t>
        </is>
      </c>
      <c r="BE527" s="4" t="inlineStr">
        <is>
          <t xml:space="preserve"> </t>
        </is>
      </c>
      <c r="BF527" s="4" t="inlineStr">
        <is>
          <t xml:space="preserve"> </t>
        </is>
      </c>
      <c r="BG527" s="4" t="inlineStr">
        <is>
          <t xml:space="preserve"> </t>
        </is>
      </c>
      <c r="BH527" s="4" t="inlineStr">
        <is>
          <t xml:space="preserve"> </t>
        </is>
      </c>
      <c r="BI527" s="4" t="inlineStr">
        <is>
          <t xml:space="preserve"> </t>
        </is>
      </c>
      <c r="BJ527" s="4" t="inlineStr">
        <is>
          <t xml:space="preserve"> </t>
        </is>
      </c>
      <c r="BK527" s="4" t="inlineStr">
        <is>
          <t xml:space="preserve"> </t>
        </is>
      </c>
      <c r="BL527" s="4" t="inlineStr">
        <is>
          <t xml:space="preserve"> </t>
        </is>
      </c>
      <c r="BM527" s="4" t="inlineStr">
        <is>
          <t xml:space="preserve"> </t>
        </is>
      </c>
      <c r="BN527" s="4" t="inlineStr">
        <is>
          <t xml:space="preserve"> </t>
        </is>
      </c>
      <c r="BO527" s="4" t="inlineStr">
        <is>
          <t xml:space="preserve"> </t>
        </is>
      </c>
      <c r="BP527" s="4" t="inlineStr">
        <is>
          <t xml:space="preserve"> </t>
        </is>
      </c>
      <c r="BQ527" s="4" t="inlineStr">
        <is>
          <t xml:space="preserve"> </t>
        </is>
      </c>
      <c r="BR527" s="4" t="inlineStr">
        <is>
          <t xml:space="preserve"> </t>
        </is>
      </c>
      <c r="BS527" s="4" t="inlineStr">
        <is>
          <t xml:space="preserve"> </t>
        </is>
      </c>
      <c r="BT527" s="4" t="inlineStr">
        <is>
          <t xml:space="preserve"> </t>
        </is>
      </c>
      <c r="BU527" s="4" t="inlineStr">
        <is>
          <t xml:space="preserve"> </t>
        </is>
      </c>
      <c r="BV527" s="4" t="inlineStr">
        <is>
          <t xml:space="preserve"> </t>
        </is>
      </c>
      <c r="BW527" s="4" t="inlineStr">
        <is>
          <t xml:space="preserve"> </t>
        </is>
      </c>
      <c r="BX527" s="4" t="inlineStr">
        <is>
          <t xml:space="preserve"> </t>
        </is>
      </c>
      <c r="BY527" s="4" t="inlineStr">
        <is>
          <t xml:space="preserve"> </t>
        </is>
      </c>
      <c r="BZ527" s="4" t="inlineStr">
        <is>
          <t xml:space="preserve"> </t>
        </is>
      </c>
      <c r="CA527" s="4" t="inlineStr">
        <is>
          <t xml:space="preserve"> </t>
        </is>
      </c>
      <c r="CB527" s="4" t="inlineStr">
        <is>
          <t xml:space="preserve"> </t>
        </is>
      </c>
      <c r="CC527" s="4" t="inlineStr">
        <is>
          <t xml:space="preserve"> </t>
        </is>
      </c>
      <c r="CD527" s="4" t="inlineStr">
        <is>
          <t xml:space="preserve"> </t>
        </is>
      </c>
      <c r="CE527" s="4" t="inlineStr">
        <is>
          <t xml:space="preserve"> </t>
        </is>
      </c>
      <c r="CF527" s="4" t="inlineStr">
        <is>
          <t xml:space="preserve"> </t>
        </is>
      </c>
      <c r="CG527" s="4" t="inlineStr">
        <is>
          <t xml:space="preserve"> </t>
        </is>
      </c>
      <c r="CH527" s="4" t="inlineStr">
        <is>
          <t xml:space="preserve"> </t>
        </is>
      </c>
      <c r="CI527" s="4" t="inlineStr">
        <is>
          <t xml:space="preserve"> </t>
        </is>
      </c>
      <c r="CJ527" s="4" t="inlineStr">
        <is>
          <t xml:space="preserve"> </t>
        </is>
      </c>
      <c r="CK527" s="4" t="inlineStr">
        <is>
          <t xml:space="preserve"> </t>
        </is>
      </c>
      <c r="CL527" s="4" t="inlineStr">
        <is>
          <t xml:space="preserve"> </t>
        </is>
      </c>
      <c r="CM527" s="4" t="inlineStr">
        <is>
          <t xml:space="preserve"> </t>
        </is>
      </c>
      <c r="CN527" s="4" t="inlineStr">
        <is>
          <t xml:space="preserve"> </t>
        </is>
      </c>
      <c r="CO527" s="4" t="inlineStr">
        <is>
          <t xml:space="preserve"> </t>
        </is>
      </c>
      <c r="CP527" s="4" t="inlineStr">
        <is>
          <t xml:space="preserve"> </t>
        </is>
      </c>
      <c r="CQ527" s="4" t="inlineStr">
        <is>
          <t xml:space="preserve"> </t>
        </is>
      </c>
      <c r="CR527" s="4" t="inlineStr">
        <is>
          <t xml:space="preserve"> </t>
        </is>
      </c>
      <c r="CS527" s="4" t="inlineStr">
        <is>
          <t xml:space="preserve"> </t>
        </is>
      </c>
      <c r="CT527" s="4" t="inlineStr">
        <is>
          <t xml:space="preserve"> </t>
        </is>
      </c>
      <c r="CU527" s="4" t="inlineStr">
        <is>
          <t xml:space="preserve"> </t>
        </is>
      </c>
      <c r="CV527" s="4" t="inlineStr">
        <is>
          <t xml:space="preserve"> </t>
        </is>
      </c>
      <c r="CW527" s="4" t="inlineStr">
        <is>
          <t xml:space="preserve"> </t>
        </is>
      </c>
      <c r="CX527" s="4" t="inlineStr">
        <is>
          <t xml:space="preserve"> </t>
        </is>
      </c>
      <c r="CY527" s="4" t="inlineStr">
        <is>
          <t xml:space="preserve"> </t>
        </is>
      </c>
      <c r="CZ527" s="4" t="inlineStr">
        <is>
          <t xml:space="preserve"> </t>
        </is>
      </c>
      <c r="DA527" s="4" t="inlineStr">
        <is>
          <t xml:space="preserve"> </t>
        </is>
      </c>
      <c r="DB527" s="4" t="inlineStr">
        <is>
          <t xml:space="preserve"> </t>
        </is>
      </c>
      <c r="DC527" s="4" t="inlineStr">
        <is>
          <t xml:space="preserve"> </t>
        </is>
      </c>
      <c r="DD527" s="4" t="inlineStr">
        <is>
          <t xml:space="preserve"> </t>
        </is>
      </c>
      <c r="DE527" s="4" t="inlineStr">
        <is>
          <t xml:space="preserve"> </t>
        </is>
      </c>
      <c r="DF527" s="4" t="inlineStr">
        <is>
          <t xml:space="preserve"> </t>
        </is>
      </c>
      <c r="DG527" s="4" t="inlineStr">
        <is>
          <t xml:space="preserve"> </t>
        </is>
      </c>
      <c r="DH527" s="4" t="inlineStr">
        <is>
          <t xml:space="preserve"> </t>
        </is>
      </c>
      <c r="DI527" s="4" t="inlineStr">
        <is>
          <t xml:space="preserve"> </t>
        </is>
      </c>
      <c r="DJ527" s="4" t="inlineStr">
        <is>
          <t xml:space="preserve"> </t>
        </is>
      </c>
      <c r="DK527" s="4" t="inlineStr">
        <is>
          <t xml:space="preserve"> </t>
        </is>
      </c>
      <c r="DL527" s="4" t="inlineStr">
        <is>
          <t xml:space="preserve"> </t>
        </is>
      </c>
      <c r="DM527" s="4" t="inlineStr">
        <is>
          <t xml:space="preserve"> </t>
        </is>
      </c>
      <c r="DN527" s="4" t="inlineStr">
        <is>
          <t xml:space="preserve"> </t>
        </is>
      </c>
      <c r="DO527" s="4" t="inlineStr">
        <is>
          <t xml:space="preserve"> </t>
        </is>
      </c>
      <c r="DP527" s="4" t="inlineStr">
        <is>
          <t xml:space="preserve"> </t>
        </is>
      </c>
      <c r="DQ527" s="4" t="inlineStr">
        <is>
          <t xml:space="preserve"> </t>
        </is>
      </c>
      <c r="DR527" s="4" t="inlineStr">
        <is>
          <t xml:space="preserve"> </t>
        </is>
      </c>
    </row>
    <row r="528">
      <c r="A528" s="3" t="inlineStr">
        <is>
          <t>Account Valu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 xml:space="preserve"> </t>
        </is>
      </c>
      <c r="BB528" s="4" t="inlineStr">
        <is>
          <t xml:space="preserve"> </t>
        </is>
      </c>
      <c r="BC528" s="4" t="inlineStr">
        <is>
          <t xml:space="preserve"> </t>
        </is>
      </c>
      <c r="BD528" s="4" t="inlineStr">
        <is>
          <t xml:space="preserve"> </t>
        </is>
      </c>
      <c r="BE528" s="4" t="inlineStr">
        <is>
          <t xml:space="preserve"> </t>
        </is>
      </c>
      <c r="BF528" s="4" t="inlineStr">
        <is>
          <t xml:space="preserve"> </t>
        </is>
      </c>
      <c r="BG528" s="4" t="inlineStr">
        <is>
          <t xml:space="preserve"> </t>
        </is>
      </c>
      <c r="BH528" s="4" t="inlineStr">
        <is>
          <t xml:space="preserve"> </t>
        </is>
      </c>
      <c r="BI528" s="4" t="inlineStr">
        <is>
          <t xml:space="preserve"> </t>
        </is>
      </c>
      <c r="BJ528" s="4" t="inlineStr">
        <is>
          <t xml:space="preserve"> </t>
        </is>
      </c>
      <c r="BK528" s="4" t="inlineStr">
        <is>
          <t xml:space="preserve"> </t>
        </is>
      </c>
      <c r="BL528" s="4" t="inlineStr">
        <is>
          <t xml:space="preserve"> </t>
        </is>
      </c>
      <c r="BM528" s="4" t="inlineStr">
        <is>
          <t xml:space="preserve"> </t>
        </is>
      </c>
      <c r="BN528" s="4" t="inlineStr">
        <is>
          <t xml:space="preserve"> </t>
        </is>
      </c>
      <c r="BO528" s="4" t="inlineStr">
        <is>
          <t xml:space="preserve"> </t>
        </is>
      </c>
      <c r="BP528" s="4" t="inlineStr">
        <is>
          <t xml:space="preserve"> </t>
        </is>
      </c>
      <c r="BQ528" s="4" t="inlineStr">
        <is>
          <t xml:space="preserve"> </t>
        </is>
      </c>
      <c r="BR528" s="4" t="inlineStr">
        <is>
          <t xml:space="preserve"> </t>
        </is>
      </c>
      <c r="BS528" s="4" t="inlineStr">
        <is>
          <t xml:space="preserve"> </t>
        </is>
      </c>
      <c r="BT528" s="4" t="inlineStr">
        <is>
          <t xml:space="preserve"> </t>
        </is>
      </c>
      <c r="BU528" s="4" t="inlineStr">
        <is>
          <t xml:space="preserve"> </t>
        </is>
      </c>
      <c r="BV528" s="4" t="inlineStr">
        <is>
          <t xml:space="preserve"> </t>
        </is>
      </c>
      <c r="BW528" s="4" t="inlineStr">
        <is>
          <t xml:space="preserve"> </t>
        </is>
      </c>
      <c r="BX528" s="4" t="inlineStr">
        <is>
          <t xml:space="preserve"> </t>
        </is>
      </c>
      <c r="BY528" s="4" t="inlineStr">
        <is>
          <t xml:space="preserve"> </t>
        </is>
      </c>
      <c r="BZ528" s="4" t="inlineStr">
        <is>
          <t xml:space="preserve"> </t>
        </is>
      </c>
      <c r="CA528" s="4" t="inlineStr">
        <is>
          <t xml:space="preserve"> </t>
        </is>
      </c>
      <c r="CB528" s="4" t="inlineStr">
        <is>
          <t xml:space="preserve"> </t>
        </is>
      </c>
      <c r="CC528" s="4" t="inlineStr">
        <is>
          <t xml:space="preserve"> </t>
        </is>
      </c>
      <c r="CD528" s="4" t="inlineStr">
        <is>
          <t xml:space="preserve"> </t>
        </is>
      </c>
      <c r="CE528" s="4" t="inlineStr">
        <is>
          <t xml:space="preserve"> </t>
        </is>
      </c>
      <c r="CF528" s="4" t="inlineStr">
        <is>
          <t xml:space="preserve"> </t>
        </is>
      </c>
      <c r="CG528" s="4" t="inlineStr">
        <is>
          <t xml:space="preserve"> </t>
        </is>
      </c>
      <c r="CH528" s="4" t="inlineStr">
        <is>
          <t xml:space="preserve"> </t>
        </is>
      </c>
      <c r="CI528" s="4" t="inlineStr">
        <is>
          <t xml:space="preserve"> </t>
        </is>
      </c>
      <c r="CJ528" s="4" t="inlineStr">
        <is>
          <t xml:space="preserve"> </t>
        </is>
      </c>
      <c r="CK528" s="4" t="inlineStr">
        <is>
          <t xml:space="preserve"> </t>
        </is>
      </c>
      <c r="CL528" s="4" t="inlineStr">
        <is>
          <t xml:space="preserve"> </t>
        </is>
      </c>
      <c r="CM528" s="4" t="inlineStr">
        <is>
          <t xml:space="preserve"> </t>
        </is>
      </c>
      <c r="CN528" s="4" t="inlineStr">
        <is>
          <t xml:space="preserve"> </t>
        </is>
      </c>
      <c r="CO528" s="4" t="inlineStr">
        <is>
          <t xml:space="preserve"> </t>
        </is>
      </c>
      <c r="CP528" s="4" t="inlineStr">
        <is>
          <t xml:space="preserve"> </t>
        </is>
      </c>
      <c r="CQ528" s="4" t="inlineStr">
        <is>
          <t xml:space="preserve"> </t>
        </is>
      </c>
      <c r="CR528" s="4" t="inlineStr">
        <is>
          <t xml:space="preserve"> </t>
        </is>
      </c>
      <c r="CS528" s="4" t="inlineStr">
        <is>
          <t xml:space="preserve"> </t>
        </is>
      </c>
      <c r="CT528" s="4" t="inlineStr">
        <is>
          <t xml:space="preserve"> </t>
        </is>
      </c>
      <c r="CU528" s="4" t="inlineStr">
        <is>
          <t xml:space="preserve"> </t>
        </is>
      </c>
      <c r="CV528" s="4" t="inlineStr">
        <is>
          <t xml:space="preserve"> </t>
        </is>
      </c>
      <c r="CW528" s="4" t="inlineStr">
        <is>
          <t xml:space="preserve"> </t>
        </is>
      </c>
      <c r="CX528" s="4" t="inlineStr">
        <is>
          <t xml:space="preserve"> </t>
        </is>
      </c>
      <c r="CY528" s="4" t="inlineStr">
        <is>
          <t xml:space="preserve"> </t>
        </is>
      </c>
      <c r="CZ528" s="4" t="inlineStr">
        <is>
          <t xml:space="preserve"> </t>
        </is>
      </c>
      <c r="DA528" s="4" t="inlineStr">
        <is>
          <t xml:space="preserve"> </t>
        </is>
      </c>
      <c r="DB528" s="4" t="inlineStr">
        <is>
          <t xml:space="preserve"> </t>
        </is>
      </c>
      <c r="DC528" s="4" t="inlineStr">
        <is>
          <t xml:space="preserve"> </t>
        </is>
      </c>
      <c r="DD528" s="4" t="inlineStr">
        <is>
          <t xml:space="preserve"> </t>
        </is>
      </c>
      <c r="DE528" s="4" t="inlineStr">
        <is>
          <t xml:space="preserve"> </t>
        </is>
      </c>
      <c r="DF528" s="4" t="inlineStr">
        <is>
          <t xml:space="preserve"> </t>
        </is>
      </c>
      <c r="DG528" s="4" t="inlineStr">
        <is>
          <t xml:space="preserve"> </t>
        </is>
      </c>
      <c r="DH528" s="4" t="inlineStr">
        <is>
          <t xml:space="preserve"> </t>
        </is>
      </c>
      <c r="DI528" s="4" t="inlineStr">
        <is>
          <t xml:space="preserve"> </t>
        </is>
      </c>
      <c r="DJ528" s="4" t="inlineStr">
        <is>
          <t xml:space="preserve"> </t>
        </is>
      </c>
      <c r="DK528" s="4" t="inlineStr">
        <is>
          <t xml:space="preserve"> </t>
        </is>
      </c>
      <c r="DL528" s="4" t="inlineStr">
        <is>
          <t xml:space="preserve"> </t>
        </is>
      </c>
      <c r="DM528" s="4" t="inlineStr">
        <is>
          <t xml:space="preserve"> </t>
        </is>
      </c>
      <c r="DN528" s="4" t="inlineStr">
        <is>
          <t xml:space="preserve"> </t>
        </is>
      </c>
      <c r="DO528" s="4" t="inlineStr">
        <is>
          <t xml:space="preserve"> </t>
        </is>
      </c>
      <c r="DP528" s="4" t="inlineStr">
        <is>
          <t xml:space="preserve"> </t>
        </is>
      </c>
      <c r="DQ528" s="4" t="inlineStr">
        <is>
          <t xml:space="preserve"> </t>
        </is>
      </c>
      <c r="DR528" s="4" t="inlineStr">
        <is>
          <t xml:space="preserve"> </t>
        </is>
      </c>
    </row>
    <row r="529">
      <c r="A529" s="4" t="inlineStr">
        <is>
          <t>Line Graph and Table Measure Name</t>
        </is>
      </c>
      <c r="B529" s="4" t="inlineStr">
        <is>
          <t>Russell 3000&amp;lt;sup style="box-sizing: border-box; color: rgb(0, 0, 0); display: inline; flex-wrap: nowrap; font-size: 12px; font-weight: 700; grid-area: auto; line-height: 0px; margin: 0px; overflow: visible; position: relative; text-align: center;"&gt;®&amp;lt;/sup&gt; Index</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4" t="inlineStr">
        <is>
          <t xml:space="preserve"> </t>
        </is>
      </c>
      <c r="BB529" s="4" t="inlineStr">
        <is>
          <t xml:space="preserve"> </t>
        </is>
      </c>
      <c r="BC529" s="4" t="inlineStr">
        <is>
          <t xml:space="preserve"> </t>
        </is>
      </c>
      <c r="BD529" s="4" t="inlineStr">
        <is>
          <t xml:space="preserve"> </t>
        </is>
      </c>
      <c r="BE529" s="4" t="inlineStr">
        <is>
          <t xml:space="preserve"> </t>
        </is>
      </c>
      <c r="BF529" s="4" t="inlineStr">
        <is>
          <t xml:space="preserve"> </t>
        </is>
      </c>
      <c r="BG529" s="4" t="inlineStr">
        <is>
          <t xml:space="preserve"> </t>
        </is>
      </c>
      <c r="BH529" s="4" t="inlineStr">
        <is>
          <t xml:space="preserve"> </t>
        </is>
      </c>
      <c r="BI529" s="4" t="inlineStr">
        <is>
          <t xml:space="preserve"> </t>
        </is>
      </c>
      <c r="BJ529" s="4" t="inlineStr">
        <is>
          <t xml:space="preserve"> </t>
        </is>
      </c>
      <c r="BK529" s="4" t="inlineStr">
        <is>
          <t xml:space="preserve"> </t>
        </is>
      </c>
      <c r="BL529" s="4" t="inlineStr">
        <is>
          <t xml:space="preserve"> </t>
        </is>
      </c>
      <c r="BM529" s="4" t="inlineStr">
        <is>
          <t xml:space="preserve"> </t>
        </is>
      </c>
      <c r="BN529" s="4" t="inlineStr">
        <is>
          <t xml:space="preserve"> </t>
        </is>
      </c>
      <c r="BO529" s="4" t="inlineStr">
        <is>
          <t xml:space="preserve"> </t>
        </is>
      </c>
      <c r="BP529" s="4" t="inlineStr">
        <is>
          <t xml:space="preserve"> </t>
        </is>
      </c>
      <c r="BQ529" s="4" t="inlineStr">
        <is>
          <t xml:space="preserve"> </t>
        </is>
      </c>
      <c r="BR529" s="4" t="inlineStr">
        <is>
          <t xml:space="preserve"> </t>
        </is>
      </c>
      <c r="BS529" s="4" t="inlineStr">
        <is>
          <t xml:space="preserve"> </t>
        </is>
      </c>
      <c r="BT529" s="4" t="inlineStr">
        <is>
          <t xml:space="preserve"> </t>
        </is>
      </c>
      <c r="BU529" s="4" t="inlineStr">
        <is>
          <t xml:space="preserve"> </t>
        </is>
      </c>
      <c r="BV529" s="4" t="inlineStr">
        <is>
          <t xml:space="preserve"> </t>
        </is>
      </c>
      <c r="BW529" s="4" t="inlineStr">
        <is>
          <t xml:space="preserve"> </t>
        </is>
      </c>
      <c r="BX529" s="4" t="inlineStr">
        <is>
          <t xml:space="preserve"> </t>
        </is>
      </c>
      <c r="BY529" s="4" t="inlineStr">
        <is>
          <t xml:space="preserve"> </t>
        </is>
      </c>
      <c r="BZ529" s="4" t="inlineStr">
        <is>
          <t xml:space="preserve"> </t>
        </is>
      </c>
      <c r="CA529" s="4" t="inlineStr">
        <is>
          <t xml:space="preserve"> </t>
        </is>
      </c>
      <c r="CB529" s="4" t="inlineStr">
        <is>
          <t xml:space="preserve"> </t>
        </is>
      </c>
      <c r="CC529" s="4" t="inlineStr">
        <is>
          <t xml:space="preserve"> </t>
        </is>
      </c>
      <c r="CD529" s="4" t="inlineStr">
        <is>
          <t xml:space="preserve"> </t>
        </is>
      </c>
      <c r="CE529" s="4" t="inlineStr">
        <is>
          <t xml:space="preserve"> </t>
        </is>
      </c>
      <c r="CF529" s="4" t="inlineStr">
        <is>
          <t xml:space="preserve"> </t>
        </is>
      </c>
      <c r="CG529" s="4" t="inlineStr">
        <is>
          <t xml:space="preserve"> </t>
        </is>
      </c>
      <c r="CH529" s="4" t="inlineStr">
        <is>
          <t xml:space="preserve"> </t>
        </is>
      </c>
      <c r="CI529" s="4" t="inlineStr">
        <is>
          <t xml:space="preserve"> </t>
        </is>
      </c>
      <c r="CJ529" s="4" t="inlineStr">
        <is>
          <t xml:space="preserve"> </t>
        </is>
      </c>
      <c r="CK529" s="4" t="inlineStr">
        <is>
          <t xml:space="preserve"> </t>
        </is>
      </c>
      <c r="CL529" s="4" t="inlineStr">
        <is>
          <t xml:space="preserve"> </t>
        </is>
      </c>
      <c r="CM529" s="4" t="inlineStr">
        <is>
          <t xml:space="preserve"> </t>
        </is>
      </c>
      <c r="CN529" s="4" t="inlineStr">
        <is>
          <t xml:space="preserve"> </t>
        </is>
      </c>
      <c r="CO529" s="4" t="inlineStr">
        <is>
          <t xml:space="preserve"> </t>
        </is>
      </c>
      <c r="CP529" s="4" t="inlineStr">
        <is>
          <t xml:space="preserve"> </t>
        </is>
      </c>
      <c r="CQ529" s="4" t="inlineStr">
        <is>
          <t xml:space="preserve"> </t>
        </is>
      </c>
      <c r="CR529" s="4" t="inlineStr">
        <is>
          <t xml:space="preserve"> </t>
        </is>
      </c>
      <c r="CS529" s="4" t="inlineStr">
        <is>
          <t xml:space="preserve"> </t>
        </is>
      </c>
      <c r="CT529" s="4" t="inlineStr">
        <is>
          <t xml:space="preserve"> </t>
        </is>
      </c>
      <c r="CU529" s="4" t="inlineStr">
        <is>
          <t xml:space="preserve"> </t>
        </is>
      </c>
      <c r="CV529" s="4" t="inlineStr">
        <is>
          <t xml:space="preserve"> </t>
        </is>
      </c>
      <c r="CW529" s="4" t="inlineStr">
        <is>
          <t xml:space="preserve"> </t>
        </is>
      </c>
      <c r="CX529" s="4" t="inlineStr">
        <is>
          <t xml:space="preserve"> </t>
        </is>
      </c>
      <c r="CY529" s="4" t="inlineStr">
        <is>
          <t xml:space="preserve"> </t>
        </is>
      </c>
      <c r="CZ529" s="4" t="inlineStr">
        <is>
          <t xml:space="preserve"> </t>
        </is>
      </c>
      <c r="DA529" s="4" t="inlineStr">
        <is>
          <t xml:space="preserve"> </t>
        </is>
      </c>
      <c r="DB529" s="4" t="inlineStr">
        <is>
          <t xml:space="preserve"> </t>
        </is>
      </c>
      <c r="DC529" s="4" t="inlineStr">
        <is>
          <t xml:space="preserve"> </t>
        </is>
      </c>
      <c r="DD529" s="4" t="inlineStr">
        <is>
          <t xml:space="preserve"> </t>
        </is>
      </c>
      <c r="DE529" s="4" t="inlineStr">
        <is>
          <t xml:space="preserve"> </t>
        </is>
      </c>
      <c r="DF529" s="4" t="inlineStr">
        <is>
          <t xml:space="preserve"> </t>
        </is>
      </c>
      <c r="DG529" s="4" t="inlineStr">
        <is>
          <t xml:space="preserve"> </t>
        </is>
      </c>
      <c r="DH529" s="4" t="inlineStr">
        <is>
          <t xml:space="preserve"> </t>
        </is>
      </c>
      <c r="DI529" s="4" t="inlineStr">
        <is>
          <t xml:space="preserve"> </t>
        </is>
      </c>
      <c r="DJ529" s="4" t="inlineStr">
        <is>
          <t xml:space="preserve"> </t>
        </is>
      </c>
      <c r="DK529" s="4" t="inlineStr">
        <is>
          <t xml:space="preserve"> </t>
        </is>
      </c>
      <c r="DL529" s="4" t="inlineStr">
        <is>
          <t xml:space="preserve"> </t>
        </is>
      </c>
      <c r="DM529" s="4" t="inlineStr">
        <is>
          <t xml:space="preserve"> </t>
        </is>
      </c>
      <c r="DN529" s="4" t="inlineStr">
        <is>
          <t xml:space="preserve"> </t>
        </is>
      </c>
      <c r="DO529" s="4" t="inlineStr">
        <is>
          <t xml:space="preserve"> </t>
        </is>
      </c>
      <c r="DP529" s="4" t="inlineStr">
        <is>
          <t xml:space="preserve"> </t>
        </is>
      </c>
      <c r="DQ529" s="4" t="inlineStr">
        <is>
          <t xml:space="preserve"> </t>
        </is>
      </c>
      <c r="DR529" s="4" t="inlineStr">
        <is>
          <t xml:space="preserve"> </t>
        </is>
      </c>
    </row>
    <row r="530">
      <c r="A530" s="4" t="inlineStr">
        <is>
          <t>Account Value</t>
        </is>
      </c>
      <c r="B530" s="5" t="n">
        <v>33432</v>
      </c>
      <c r="C530" s="7" t="n">
        <v>32754</v>
      </c>
      <c r="D530" s="7" t="n">
        <v>32056</v>
      </c>
      <c r="E530" s="7" t="n">
        <v>31471</v>
      </c>
      <c r="F530" s="7" t="n">
        <v>30526</v>
      </c>
      <c r="G530" s="7" t="n">
        <v>29149</v>
      </c>
      <c r="H530" s="7" t="n">
        <v>30491</v>
      </c>
      <c r="I530" s="7" t="n">
        <v>29538</v>
      </c>
      <c r="J530" s="7" t="n">
        <v>28021</v>
      </c>
      <c r="K530" s="7" t="n">
        <v>27714</v>
      </c>
      <c r="L530" s="7" t="n">
        <v>26318</v>
      </c>
      <c r="M530" s="7" t="n">
        <v>24073</v>
      </c>
      <c r="N530" s="7" t="n">
        <v>24729</v>
      </c>
      <c r="O530" s="7" t="n">
        <v>25966</v>
      </c>
      <c r="P530" s="7" t="n">
        <v>26477</v>
      </c>
      <c r="Q530" s="7" t="n">
        <v>25560</v>
      </c>
      <c r="R530" s="7" t="n">
        <v>23927</v>
      </c>
      <c r="S530" s="7" t="n">
        <v>23834</v>
      </c>
      <c r="T530" s="7" t="n">
        <v>23583</v>
      </c>
      <c r="U530" s="7" t="n">
        <v>22968</v>
      </c>
      <c r="V530" s="7" t="n">
        <v>23518</v>
      </c>
      <c r="W530" s="7" t="n">
        <v>22003</v>
      </c>
      <c r="X530" s="7" t="n">
        <v>23371</v>
      </c>
      <c r="Y530" s="7" t="n">
        <v>22212</v>
      </c>
      <c r="Z530" s="7" t="n">
        <v>20528</v>
      </c>
      <c r="AA530" s="7" t="n">
        <v>22627</v>
      </c>
      <c r="AB530" s="7" t="n">
        <v>23504</v>
      </c>
      <c r="AC530" s="7" t="n">
        <v>21488</v>
      </c>
      <c r="AD530" s="7" t="n">
        <v>23450</v>
      </c>
      <c r="AE530" s="7" t="n">
        <v>23481</v>
      </c>
      <c r="AF530" s="7" t="n">
        <v>25796</v>
      </c>
      <c r="AG530" s="7" t="n">
        <v>24986</v>
      </c>
      <c r="AH530" s="7" t="n">
        <v>25631</v>
      </c>
      <c r="AI530" s="7" t="n">
        <v>27234</v>
      </c>
      <c r="AJ530" s="7" t="n">
        <v>26202</v>
      </c>
      <c r="AK530" s="7" t="n">
        <v>26607</v>
      </c>
      <c r="AL530" s="7" t="n">
        <v>24921</v>
      </c>
      <c r="AM530" s="7" t="n">
        <v>26092</v>
      </c>
      <c r="AN530" s="7" t="n">
        <v>25369</v>
      </c>
      <c r="AO530" s="7" t="n">
        <v>24947</v>
      </c>
      <c r="AP530" s="7" t="n">
        <v>24346</v>
      </c>
      <c r="AQ530" s="7" t="n">
        <v>24236</v>
      </c>
      <c r="AR530" s="7" t="n">
        <v>23048</v>
      </c>
      <c r="AS530" s="7" t="n">
        <v>22250</v>
      </c>
      <c r="AT530" s="7" t="n">
        <v>21576</v>
      </c>
      <c r="AU530" s="7" t="n">
        <v>21672</v>
      </c>
      <c r="AV530" s="7" t="n">
        <v>20739</v>
      </c>
      <c r="AW530" s="7" t="n">
        <v>18490</v>
      </c>
      <c r="AX530" s="7" t="n">
        <v>18898</v>
      </c>
      <c r="AY530" s="7" t="n">
        <v>19612</v>
      </c>
      <c r="AZ530" s="7" t="n">
        <v>18287</v>
      </c>
      <c r="BA530" s="7" t="n">
        <v>17304</v>
      </c>
      <c r="BB530" s="7" t="n">
        <v>16918</v>
      </c>
      <c r="BC530" s="7" t="n">
        <v>16059</v>
      </c>
      <c r="BD530" s="7" t="n">
        <v>14181</v>
      </c>
      <c r="BE530" s="7" t="n">
        <v>16442</v>
      </c>
      <c r="BF530" s="7" t="n">
        <v>17908</v>
      </c>
      <c r="BG530" s="7" t="n">
        <v>17928</v>
      </c>
      <c r="BH530" s="7" t="n">
        <v>17424</v>
      </c>
      <c r="BI530" s="7" t="n">
        <v>16786</v>
      </c>
      <c r="BJ530" s="7" t="n">
        <v>16433</v>
      </c>
      <c r="BK530" s="7" t="n">
        <v>16149</v>
      </c>
      <c r="BL530" s="7" t="n">
        <v>16485</v>
      </c>
      <c r="BM530" s="7" t="n">
        <v>16244</v>
      </c>
      <c r="BN530" s="7" t="n">
        <v>15178</v>
      </c>
      <c r="BO530" s="7" t="n">
        <v>16228</v>
      </c>
      <c r="BP530" s="7" t="n">
        <v>15605</v>
      </c>
      <c r="BQ530" s="7" t="n">
        <v>15380</v>
      </c>
      <c r="BR530" s="7" t="n">
        <v>14858</v>
      </c>
      <c r="BS530" s="7" t="n">
        <v>13683</v>
      </c>
      <c r="BT530" s="7" t="n">
        <v>15087</v>
      </c>
      <c r="BU530" s="7" t="n">
        <v>14791</v>
      </c>
      <c r="BV530" s="7" t="n">
        <v>15967</v>
      </c>
      <c r="BW530" s="7" t="n">
        <v>15940</v>
      </c>
      <c r="BX530" s="7" t="n">
        <v>15400</v>
      </c>
      <c r="BY530" s="7" t="n">
        <v>14905</v>
      </c>
      <c r="BZ530" s="7" t="n">
        <v>14808</v>
      </c>
      <c r="CA530" s="7" t="n">
        <v>14402</v>
      </c>
      <c r="CB530" s="7" t="n">
        <v>14347</v>
      </c>
      <c r="CC530" s="7" t="n">
        <v>14641</v>
      </c>
      <c r="CD530" s="7" t="n">
        <v>15201</v>
      </c>
      <c r="CE530" s="7" t="n">
        <v>14440</v>
      </c>
      <c r="CF530" s="7" t="n">
        <v>14297</v>
      </c>
      <c r="CG530" s="7" t="n">
        <v>13876</v>
      </c>
      <c r="CH530" s="7" t="n">
        <v>13579</v>
      </c>
      <c r="CI530" s="7" t="n">
        <v>13256</v>
      </c>
      <c r="CJ530" s="7" t="n">
        <v>13231</v>
      </c>
      <c r="CK530" s="7" t="n">
        <v>12986</v>
      </c>
      <c r="CL530" s="7" t="n">
        <v>12870</v>
      </c>
      <c r="CM530" s="7" t="n">
        <v>12739</v>
      </c>
      <c r="CN530" s="7" t="n">
        <v>12606</v>
      </c>
      <c r="CO530" s="7" t="n">
        <v>12597</v>
      </c>
      <c r="CP530" s="7" t="n">
        <v>12145</v>
      </c>
      <c r="CQ530" s="7" t="n">
        <v>11921</v>
      </c>
      <c r="CR530" s="7" t="n">
        <v>11693</v>
      </c>
      <c r="CS530" s="7" t="n">
        <v>11192</v>
      </c>
      <c r="CT530" s="7" t="n">
        <v>11440</v>
      </c>
      <c r="CU530" s="7" t="n">
        <v>11422</v>
      </c>
      <c r="CV530" s="7" t="n">
        <v>11393</v>
      </c>
      <c r="CW530" s="7" t="n">
        <v>10958</v>
      </c>
      <c r="CX530" s="7" t="n">
        <v>10935</v>
      </c>
      <c r="CY530" s="7" t="n">
        <v>10743</v>
      </c>
      <c r="CZ530" s="7" t="n">
        <v>10677</v>
      </c>
      <c r="DA530" s="7" t="n">
        <v>9975</v>
      </c>
      <c r="DB530" s="7" t="n">
        <v>9978</v>
      </c>
      <c r="DC530" s="7" t="n">
        <v>10574</v>
      </c>
      <c r="DD530" s="7" t="n">
        <v>10796</v>
      </c>
      <c r="DE530" s="7" t="n">
        <v>10736</v>
      </c>
      <c r="DF530" s="7" t="n">
        <v>9951</v>
      </c>
      <c r="DG530" s="7" t="n">
        <v>10249</v>
      </c>
      <c r="DH530" s="7" t="n">
        <v>10908</v>
      </c>
      <c r="DI530" s="7" t="n">
        <v>10728</v>
      </c>
      <c r="DJ530" s="7" t="n">
        <v>10911</v>
      </c>
      <c r="DK530" s="7" t="n">
        <v>10762</v>
      </c>
      <c r="DL530" s="7" t="n">
        <v>10713</v>
      </c>
      <c r="DM530" s="7" t="n">
        <v>10824</v>
      </c>
      <c r="DN530" s="7" t="n">
        <v>10231</v>
      </c>
      <c r="DO530" s="7" t="n">
        <v>10524</v>
      </c>
      <c r="DP530" s="7" t="n">
        <v>10524</v>
      </c>
      <c r="DQ530" s="7" t="n">
        <v>10275</v>
      </c>
      <c r="DR530" s="7" t="n">
        <v>10000</v>
      </c>
    </row>
    <row r="531">
      <c r="A531" s="4" t="inlineStr">
        <is>
          <t>ALLSPRING Index: Russell 3000® Index</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4" t="inlineStr">
        <is>
          <t xml:space="preserve"> </t>
        </is>
      </c>
      <c r="BB531" s="4" t="inlineStr">
        <is>
          <t xml:space="preserve"> </t>
        </is>
      </c>
      <c r="BC531" s="4" t="inlineStr">
        <is>
          <t xml:space="preserve"> </t>
        </is>
      </c>
      <c r="BD531" s="4" t="inlineStr">
        <is>
          <t xml:space="preserve"> </t>
        </is>
      </c>
      <c r="BE531" s="4" t="inlineStr">
        <is>
          <t xml:space="preserve"> </t>
        </is>
      </c>
      <c r="BF531" s="4" t="inlineStr">
        <is>
          <t xml:space="preserve"> </t>
        </is>
      </c>
      <c r="BG531" s="4" t="inlineStr">
        <is>
          <t xml:space="preserve"> </t>
        </is>
      </c>
      <c r="BH531" s="4" t="inlineStr">
        <is>
          <t xml:space="preserve"> </t>
        </is>
      </c>
      <c r="BI531" s="4" t="inlineStr">
        <is>
          <t xml:space="preserve"> </t>
        </is>
      </c>
      <c r="BJ531" s="4" t="inlineStr">
        <is>
          <t xml:space="preserve"> </t>
        </is>
      </c>
      <c r="BK531" s="4" t="inlineStr">
        <is>
          <t xml:space="preserve"> </t>
        </is>
      </c>
      <c r="BL531" s="4" t="inlineStr">
        <is>
          <t xml:space="preserve"> </t>
        </is>
      </c>
      <c r="BM531" s="4" t="inlineStr">
        <is>
          <t xml:space="preserve"> </t>
        </is>
      </c>
      <c r="BN531" s="4" t="inlineStr">
        <is>
          <t xml:space="preserve"> </t>
        </is>
      </c>
      <c r="BO531" s="4" t="inlineStr">
        <is>
          <t xml:space="preserve"> </t>
        </is>
      </c>
      <c r="BP531" s="4" t="inlineStr">
        <is>
          <t xml:space="preserve"> </t>
        </is>
      </c>
      <c r="BQ531" s="4" t="inlineStr">
        <is>
          <t xml:space="preserve"> </t>
        </is>
      </c>
      <c r="BR531" s="4" t="inlineStr">
        <is>
          <t xml:space="preserve"> </t>
        </is>
      </c>
      <c r="BS531" s="4" t="inlineStr">
        <is>
          <t xml:space="preserve"> </t>
        </is>
      </c>
      <c r="BT531" s="4" t="inlineStr">
        <is>
          <t xml:space="preserve"> </t>
        </is>
      </c>
      <c r="BU531" s="4" t="inlineStr">
        <is>
          <t xml:space="preserve"> </t>
        </is>
      </c>
      <c r="BV531" s="4" t="inlineStr">
        <is>
          <t xml:space="preserve"> </t>
        </is>
      </c>
      <c r="BW531" s="4" t="inlineStr">
        <is>
          <t xml:space="preserve"> </t>
        </is>
      </c>
      <c r="BX531" s="4" t="inlineStr">
        <is>
          <t xml:space="preserve"> </t>
        </is>
      </c>
      <c r="BY531" s="4" t="inlineStr">
        <is>
          <t xml:space="preserve"> </t>
        </is>
      </c>
      <c r="BZ531" s="4" t="inlineStr">
        <is>
          <t xml:space="preserve"> </t>
        </is>
      </c>
      <c r="CA531" s="4" t="inlineStr">
        <is>
          <t xml:space="preserve"> </t>
        </is>
      </c>
      <c r="CB531" s="4" t="inlineStr">
        <is>
          <t xml:space="preserve"> </t>
        </is>
      </c>
      <c r="CC531" s="4" t="inlineStr">
        <is>
          <t xml:space="preserve"> </t>
        </is>
      </c>
      <c r="CD531" s="4" t="inlineStr">
        <is>
          <t xml:space="preserve"> </t>
        </is>
      </c>
      <c r="CE531" s="4" t="inlineStr">
        <is>
          <t xml:space="preserve"> </t>
        </is>
      </c>
      <c r="CF531" s="4" t="inlineStr">
        <is>
          <t xml:space="preserve"> </t>
        </is>
      </c>
      <c r="CG531" s="4" t="inlineStr">
        <is>
          <t xml:space="preserve"> </t>
        </is>
      </c>
      <c r="CH531" s="4" t="inlineStr">
        <is>
          <t xml:space="preserve"> </t>
        </is>
      </c>
      <c r="CI531" s="4" t="inlineStr">
        <is>
          <t xml:space="preserve"> </t>
        </is>
      </c>
      <c r="CJ531" s="4" t="inlineStr">
        <is>
          <t xml:space="preserve"> </t>
        </is>
      </c>
      <c r="CK531" s="4" t="inlineStr">
        <is>
          <t xml:space="preserve"> </t>
        </is>
      </c>
      <c r="CL531" s="4" t="inlineStr">
        <is>
          <t xml:space="preserve"> </t>
        </is>
      </c>
      <c r="CM531" s="4" t="inlineStr">
        <is>
          <t xml:space="preserve"> </t>
        </is>
      </c>
      <c r="CN531" s="4" t="inlineStr">
        <is>
          <t xml:space="preserve"> </t>
        </is>
      </c>
      <c r="CO531" s="4" t="inlineStr">
        <is>
          <t xml:space="preserve"> </t>
        </is>
      </c>
      <c r="CP531" s="4" t="inlineStr">
        <is>
          <t xml:space="preserve"> </t>
        </is>
      </c>
      <c r="CQ531" s="4" t="inlineStr">
        <is>
          <t xml:space="preserve"> </t>
        </is>
      </c>
      <c r="CR531" s="4" t="inlineStr">
        <is>
          <t xml:space="preserve"> </t>
        </is>
      </c>
      <c r="CS531" s="4" t="inlineStr">
        <is>
          <t xml:space="preserve"> </t>
        </is>
      </c>
      <c r="CT531" s="4" t="inlineStr">
        <is>
          <t xml:space="preserve"> </t>
        </is>
      </c>
      <c r="CU531" s="4" t="inlineStr">
        <is>
          <t xml:space="preserve"> </t>
        </is>
      </c>
      <c r="CV531" s="4" t="inlineStr">
        <is>
          <t xml:space="preserve"> </t>
        </is>
      </c>
      <c r="CW531" s="4" t="inlineStr">
        <is>
          <t xml:space="preserve"> </t>
        </is>
      </c>
      <c r="CX531" s="4" t="inlineStr">
        <is>
          <t xml:space="preserve"> </t>
        </is>
      </c>
      <c r="CY531" s="4" t="inlineStr">
        <is>
          <t xml:space="preserve"> </t>
        </is>
      </c>
      <c r="CZ531" s="4" t="inlineStr">
        <is>
          <t xml:space="preserve"> </t>
        </is>
      </c>
      <c r="DA531" s="4" t="inlineStr">
        <is>
          <t xml:space="preserve"> </t>
        </is>
      </c>
      <c r="DB531" s="4" t="inlineStr">
        <is>
          <t xml:space="preserve"> </t>
        </is>
      </c>
      <c r="DC531" s="4" t="inlineStr">
        <is>
          <t xml:space="preserve"> </t>
        </is>
      </c>
      <c r="DD531" s="4" t="inlineStr">
        <is>
          <t xml:space="preserve"> </t>
        </is>
      </c>
      <c r="DE531" s="4" t="inlineStr">
        <is>
          <t xml:space="preserve"> </t>
        </is>
      </c>
      <c r="DF531" s="4" t="inlineStr">
        <is>
          <t xml:space="preserve"> </t>
        </is>
      </c>
      <c r="DG531" s="4" t="inlineStr">
        <is>
          <t xml:space="preserve"> </t>
        </is>
      </c>
      <c r="DH531" s="4" t="inlineStr">
        <is>
          <t xml:space="preserve"> </t>
        </is>
      </c>
      <c r="DI531" s="4" t="inlineStr">
        <is>
          <t xml:space="preserve"> </t>
        </is>
      </c>
      <c r="DJ531" s="4" t="inlineStr">
        <is>
          <t xml:space="preserve"> </t>
        </is>
      </c>
      <c r="DK531" s="4" t="inlineStr">
        <is>
          <t xml:space="preserve"> </t>
        </is>
      </c>
      <c r="DL531" s="4" t="inlineStr">
        <is>
          <t xml:space="preserve"> </t>
        </is>
      </c>
      <c r="DM531" s="4" t="inlineStr">
        <is>
          <t xml:space="preserve"> </t>
        </is>
      </c>
      <c r="DN531" s="4" t="inlineStr">
        <is>
          <t xml:space="preserve"> </t>
        </is>
      </c>
      <c r="DO531" s="4" t="inlineStr">
        <is>
          <t xml:space="preserve"> </t>
        </is>
      </c>
      <c r="DP531" s="4" t="inlineStr">
        <is>
          <t xml:space="preserve"> </t>
        </is>
      </c>
      <c r="DQ531" s="4" t="inlineStr">
        <is>
          <t xml:space="preserve"> </t>
        </is>
      </c>
      <c r="D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 xml:space="preserve"> </t>
        </is>
      </c>
      <c r="BB532" s="4" t="inlineStr">
        <is>
          <t xml:space="preserve"> </t>
        </is>
      </c>
      <c r="BC532" s="4" t="inlineStr">
        <is>
          <t xml:space="preserve"> </t>
        </is>
      </c>
      <c r="BD532" s="4" t="inlineStr">
        <is>
          <t xml:space="preserve"> </t>
        </is>
      </c>
      <c r="BE532" s="4" t="inlineStr">
        <is>
          <t xml:space="preserve"> </t>
        </is>
      </c>
      <c r="BF532" s="4" t="inlineStr">
        <is>
          <t xml:space="preserve"> </t>
        </is>
      </c>
      <c r="BG532" s="4" t="inlineStr">
        <is>
          <t xml:space="preserve"> </t>
        </is>
      </c>
      <c r="BH532" s="4" t="inlineStr">
        <is>
          <t xml:space="preserve"> </t>
        </is>
      </c>
      <c r="BI532" s="4" t="inlineStr">
        <is>
          <t xml:space="preserve"> </t>
        </is>
      </c>
      <c r="BJ532" s="4" t="inlineStr">
        <is>
          <t xml:space="preserve"> </t>
        </is>
      </c>
      <c r="BK532" s="4" t="inlineStr">
        <is>
          <t xml:space="preserve"> </t>
        </is>
      </c>
      <c r="BL532" s="4" t="inlineStr">
        <is>
          <t xml:space="preserve"> </t>
        </is>
      </c>
      <c r="BM532" s="4" t="inlineStr">
        <is>
          <t xml:space="preserve"> </t>
        </is>
      </c>
      <c r="BN532" s="4" t="inlineStr">
        <is>
          <t xml:space="preserve"> </t>
        </is>
      </c>
      <c r="BO532" s="4" t="inlineStr">
        <is>
          <t xml:space="preserve"> </t>
        </is>
      </c>
      <c r="BP532" s="4" t="inlineStr">
        <is>
          <t xml:space="preserve"> </t>
        </is>
      </c>
      <c r="BQ532" s="4" t="inlineStr">
        <is>
          <t xml:space="preserve"> </t>
        </is>
      </c>
      <c r="BR532" s="4" t="inlineStr">
        <is>
          <t xml:space="preserve"> </t>
        </is>
      </c>
      <c r="BS532" s="4" t="inlineStr">
        <is>
          <t xml:space="preserve"> </t>
        </is>
      </c>
      <c r="BT532" s="4" t="inlineStr">
        <is>
          <t xml:space="preserve"> </t>
        </is>
      </c>
      <c r="BU532" s="4" t="inlineStr">
        <is>
          <t xml:space="preserve"> </t>
        </is>
      </c>
      <c r="BV532" s="4" t="inlineStr">
        <is>
          <t xml:space="preserve"> </t>
        </is>
      </c>
      <c r="BW532" s="4" t="inlineStr">
        <is>
          <t xml:space="preserve"> </t>
        </is>
      </c>
      <c r="BX532" s="4" t="inlineStr">
        <is>
          <t xml:space="preserve"> </t>
        </is>
      </c>
      <c r="BY532" s="4" t="inlineStr">
        <is>
          <t xml:space="preserve"> </t>
        </is>
      </c>
      <c r="BZ532" s="4" t="inlineStr">
        <is>
          <t xml:space="preserve"> </t>
        </is>
      </c>
      <c r="CA532" s="4" t="inlineStr">
        <is>
          <t xml:space="preserve"> </t>
        </is>
      </c>
      <c r="CB532" s="4" t="inlineStr">
        <is>
          <t xml:space="preserve"> </t>
        </is>
      </c>
      <c r="CC532" s="4" t="inlineStr">
        <is>
          <t xml:space="preserve"> </t>
        </is>
      </c>
      <c r="CD532" s="4" t="inlineStr">
        <is>
          <t xml:space="preserve"> </t>
        </is>
      </c>
      <c r="CE532" s="4" t="inlineStr">
        <is>
          <t xml:space="preserve"> </t>
        </is>
      </c>
      <c r="CF532" s="4" t="inlineStr">
        <is>
          <t xml:space="preserve"> </t>
        </is>
      </c>
      <c r="CG532" s="4" t="inlineStr">
        <is>
          <t xml:space="preserve"> </t>
        </is>
      </c>
      <c r="CH532" s="4" t="inlineStr">
        <is>
          <t xml:space="preserve"> </t>
        </is>
      </c>
      <c r="CI532" s="4" t="inlineStr">
        <is>
          <t xml:space="preserve"> </t>
        </is>
      </c>
      <c r="CJ532" s="4" t="inlineStr">
        <is>
          <t xml:space="preserve"> </t>
        </is>
      </c>
      <c r="CK532" s="4" t="inlineStr">
        <is>
          <t xml:space="preserve"> </t>
        </is>
      </c>
      <c r="CL532" s="4" t="inlineStr">
        <is>
          <t xml:space="preserve"> </t>
        </is>
      </c>
      <c r="CM532" s="4" t="inlineStr">
        <is>
          <t xml:space="preserve"> </t>
        </is>
      </c>
      <c r="CN532" s="4" t="inlineStr">
        <is>
          <t xml:space="preserve"> </t>
        </is>
      </c>
      <c r="CO532" s="4" t="inlineStr">
        <is>
          <t xml:space="preserve"> </t>
        </is>
      </c>
      <c r="CP532" s="4" t="inlineStr">
        <is>
          <t xml:space="preserve"> </t>
        </is>
      </c>
      <c r="CQ532" s="4" t="inlineStr">
        <is>
          <t xml:space="preserve"> </t>
        </is>
      </c>
      <c r="CR532" s="4" t="inlineStr">
        <is>
          <t xml:space="preserve"> </t>
        </is>
      </c>
      <c r="CS532" s="4" t="inlineStr">
        <is>
          <t xml:space="preserve"> </t>
        </is>
      </c>
      <c r="CT532" s="4" t="inlineStr">
        <is>
          <t xml:space="preserve"> </t>
        </is>
      </c>
      <c r="CU532" s="4" t="inlineStr">
        <is>
          <t xml:space="preserve"> </t>
        </is>
      </c>
      <c r="CV532" s="4" t="inlineStr">
        <is>
          <t xml:space="preserve"> </t>
        </is>
      </c>
      <c r="CW532" s="4" t="inlineStr">
        <is>
          <t xml:space="preserve"> </t>
        </is>
      </c>
      <c r="CX532" s="4" t="inlineStr">
        <is>
          <t xml:space="preserve"> </t>
        </is>
      </c>
      <c r="CY532" s="4" t="inlineStr">
        <is>
          <t xml:space="preserve"> </t>
        </is>
      </c>
      <c r="CZ532" s="4" t="inlineStr">
        <is>
          <t xml:space="preserve"> </t>
        </is>
      </c>
      <c r="DA532" s="4" t="inlineStr">
        <is>
          <t xml:space="preserve"> </t>
        </is>
      </c>
      <c r="DB532" s="4" t="inlineStr">
        <is>
          <t xml:space="preserve"> </t>
        </is>
      </c>
      <c r="DC532" s="4" t="inlineStr">
        <is>
          <t xml:space="preserve"> </t>
        </is>
      </c>
      <c r="DD532" s="4" t="inlineStr">
        <is>
          <t xml:space="preserve"> </t>
        </is>
      </c>
      <c r="DE532" s="4" t="inlineStr">
        <is>
          <t xml:space="preserve"> </t>
        </is>
      </c>
      <c r="DF532" s="4" t="inlineStr">
        <is>
          <t xml:space="preserve"> </t>
        </is>
      </c>
      <c r="DG532" s="4" t="inlineStr">
        <is>
          <t xml:space="preserve"> </t>
        </is>
      </c>
      <c r="DH532" s="4" t="inlineStr">
        <is>
          <t xml:space="preserve"> </t>
        </is>
      </c>
      <c r="DI532" s="4" t="inlineStr">
        <is>
          <t xml:space="preserve"> </t>
        </is>
      </c>
      <c r="DJ532" s="4" t="inlineStr">
        <is>
          <t xml:space="preserve"> </t>
        </is>
      </c>
      <c r="DK532" s="4" t="inlineStr">
        <is>
          <t xml:space="preserve"> </t>
        </is>
      </c>
      <c r="DL532" s="4" t="inlineStr">
        <is>
          <t xml:space="preserve"> </t>
        </is>
      </c>
      <c r="DM532" s="4" t="inlineStr">
        <is>
          <t xml:space="preserve"> </t>
        </is>
      </c>
      <c r="DN532" s="4" t="inlineStr">
        <is>
          <t xml:space="preserve"> </t>
        </is>
      </c>
      <c r="DO532" s="4" t="inlineStr">
        <is>
          <t xml:space="preserve"> </t>
        </is>
      </c>
      <c r="DP532" s="4" t="inlineStr">
        <is>
          <t xml:space="preserve"> </t>
        </is>
      </c>
      <c r="DQ532" s="4" t="inlineStr">
        <is>
          <t xml:space="preserve"> </t>
        </is>
      </c>
      <c r="DR532" s="4" t="inlineStr">
        <is>
          <t xml:space="preserve"> </t>
        </is>
      </c>
    </row>
    <row r="533">
      <c r="A533" s="4" t="inlineStr">
        <is>
          <t>Line Graph and Table Measure Name</t>
        </is>
      </c>
      <c r="B533" s="4" t="inlineStr">
        <is>
          <t>Russell 3000&amp;lt;sup style="box-sizing: border-box; color: rgb(0, 0, 0); display: inline; flex-wrap: nowrap; font-size: 12px; font-weight: 700; grid-area: auto; line-height: 0px; margin: 0px; overflow: visible; position: relative; text-align: center;"&gt;®&amp;lt;/sup&gt; Index</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c r="BF533" s="4" t="inlineStr">
        <is>
          <t xml:space="preserve"> </t>
        </is>
      </c>
      <c r="BG533" s="4" t="inlineStr">
        <is>
          <t xml:space="preserve"> </t>
        </is>
      </c>
      <c r="BH533" s="4" t="inlineStr">
        <is>
          <t xml:space="preserve"> </t>
        </is>
      </c>
      <c r="BI533" s="4" t="inlineStr">
        <is>
          <t xml:space="preserve"> </t>
        </is>
      </c>
      <c r="BJ533" s="4" t="inlineStr">
        <is>
          <t xml:space="preserve"> </t>
        </is>
      </c>
      <c r="BK533" s="4" t="inlineStr">
        <is>
          <t xml:space="preserve"> </t>
        </is>
      </c>
      <c r="BL533" s="4" t="inlineStr">
        <is>
          <t xml:space="preserve"> </t>
        </is>
      </c>
      <c r="BM533" s="4" t="inlineStr">
        <is>
          <t xml:space="preserve"> </t>
        </is>
      </c>
      <c r="BN533" s="4" t="inlineStr">
        <is>
          <t xml:space="preserve"> </t>
        </is>
      </c>
      <c r="BO533" s="4" t="inlineStr">
        <is>
          <t xml:space="preserve"> </t>
        </is>
      </c>
      <c r="BP533" s="4" t="inlineStr">
        <is>
          <t xml:space="preserve"> </t>
        </is>
      </c>
      <c r="BQ533" s="4" t="inlineStr">
        <is>
          <t xml:space="preserve"> </t>
        </is>
      </c>
      <c r="BR533" s="4" t="inlineStr">
        <is>
          <t xml:space="preserve"> </t>
        </is>
      </c>
      <c r="BS533" s="4" t="inlineStr">
        <is>
          <t xml:space="preserve"> </t>
        </is>
      </c>
      <c r="BT533" s="4" t="inlineStr">
        <is>
          <t xml:space="preserve"> </t>
        </is>
      </c>
      <c r="BU533" s="4" t="inlineStr">
        <is>
          <t xml:space="preserve"> </t>
        </is>
      </c>
      <c r="BV533" s="4" t="inlineStr">
        <is>
          <t xml:space="preserve"> </t>
        </is>
      </c>
      <c r="BW533" s="4" t="inlineStr">
        <is>
          <t xml:space="preserve"> </t>
        </is>
      </c>
      <c r="BX533" s="4" t="inlineStr">
        <is>
          <t xml:space="preserve"> </t>
        </is>
      </c>
      <c r="BY533" s="4" t="inlineStr">
        <is>
          <t xml:space="preserve"> </t>
        </is>
      </c>
      <c r="BZ533" s="4" t="inlineStr">
        <is>
          <t xml:space="preserve"> </t>
        </is>
      </c>
      <c r="CA533" s="4" t="inlineStr">
        <is>
          <t xml:space="preserve"> </t>
        </is>
      </c>
      <c r="CB533" s="4" t="inlineStr">
        <is>
          <t xml:space="preserve"> </t>
        </is>
      </c>
      <c r="CC533" s="4" t="inlineStr">
        <is>
          <t xml:space="preserve"> </t>
        </is>
      </c>
      <c r="CD533" s="4" t="inlineStr">
        <is>
          <t xml:space="preserve"> </t>
        </is>
      </c>
      <c r="CE533" s="4" t="inlineStr">
        <is>
          <t xml:space="preserve"> </t>
        </is>
      </c>
      <c r="CF533" s="4" t="inlineStr">
        <is>
          <t xml:space="preserve"> </t>
        </is>
      </c>
      <c r="CG533" s="4" t="inlineStr">
        <is>
          <t xml:space="preserve"> </t>
        </is>
      </c>
      <c r="CH533" s="4" t="inlineStr">
        <is>
          <t xml:space="preserve"> </t>
        </is>
      </c>
      <c r="CI533" s="4" t="inlineStr">
        <is>
          <t xml:space="preserve"> </t>
        </is>
      </c>
      <c r="CJ533" s="4" t="inlineStr">
        <is>
          <t xml:space="preserve"> </t>
        </is>
      </c>
      <c r="CK533" s="4" t="inlineStr">
        <is>
          <t xml:space="preserve"> </t>
        </is>
      </c>
      <c r="CL533" s="4" t="inlineStr">
        <is>
          <t xml:space="preserve"> </t>
        </is>
      </c>
      <c r="CM533" s="4" t="inlineStr">
        <is>
          <t xml:space="preserve"> </t>
        </is>
      </c>
      <c r="CN533" s="4" t="inlineStr">
        <is>
          <t xml:space="preserve"> </t>
        </is>
      </c>
      <c r="CO533" s="4" t="inlineStr">
        <is>
          <t xml:space="preserve"> </t>
        </is>
      </c>
      <c r="CP533" s="4" t="inlineStr">
        <is>
          <t xml:space="preserve"> </t>
        </is>
      </c>
      <c r="CQ533" s="4" t="inlineStr">
        <is>
          <t xml:space="preserve"> </t>
        </is>
      </c>
      <c r="CR533" s="4" t="inlineStr">
        <is>
          <t xml:space="preserve"> </t>
        </is>
      </c>
      <c r="CS533" s="4" t="inlineStr">
        <is>
          <t xml:space="preserve"> </t>
        </is>
      </c>
      <c r="CT533" s="4" t="inlineStr">
        <is>
          <t xml:space="preserve"> </t>
        </is>
      </c>
      <c r="CU533" s="4" t="inlineStr">
        <is>
          <t xml:space="preserve"> </t>
        </is>
      </c>
      <c r="CV533" s="4" t="inlineStr">
        <is>
          <t xml:space="preserve"> </t>
        </is>
      </c>
      <c r="CW533" s="4" t="inlineStr">
        <is>
          <t xml:space="preserve"> </t>
        </is>
      </c>
      <c r="CX533" s="4" t="inlineStr">
        <is>
          <t xml:space="preserve"> </t>
        </is>
      </c>
      <c r="CY533" s="4" t="inlineStr">
        <is>
          <t xml:space="preserve"> </t>
        </is>
      </c>
      <c r="CZ533" s="4" t="inlineStr">
        <is>
          <t xml:space="preserve"> </t>
        </is>
      </c>
      <c r="DA533" s="4" t="inlineStr">
        <is>
          <t xml:space="preserve"> </t>
        </is>
      </c>
      <c r="DB533" s="4" t="inlineStr">
        <is>
          <t xml:space="preserve"> </t>
        </is>
      </c>
      <c r="DC533" s="4" t="inlineStr">
        <is>
          <t xml:space="preserve"> </t>
        </is>
      </c>
      <c r="DD533" s="4" t="inlineStr">
        <is>
          <t xml:space="preserve"> </t>
        </is>
      </c>
      <c r="DE533" s="4" t="inlineStr">
        <is>
          <t xml:space="preserve"> </t>
        </is>
      </c>
      <c r="DF533" s="4" t="inlineStr">
        <is>
          <t xml:space="preserve"> </t>
        </is>
      </c>
      <c r="DG533" s="4" t="inlineStr">
        <is>
          <t xml:space="preserve"> </t>
        </is>
      </c>
      <c r="DH533" s="4" t="inlineStr">
        <is>
          <t xml:space="preserve"> </t>
        </is>
      </c>
      <c r="DI533" s="4" t="inlineStr">
        <is>
          <t xml:space="preserve"> </t>
        </is>
      </c>
      <c r="DJ533" s="4" t="inlineStr">
        <is>
          <t xml:space="preserve"> </t>
        </is>
      </c>
      <c r="DK533" s="4" t="inlineStr">
        <is>
          <t xml:space="preserve"> </t>
        </is>
      </c>
      <c r="DL533" s="4" t="inlineStr">
        <is>
          <t xml:space="preserve"> </t>
        </is>
      </c>
      <c r="DM533" s="4" t="inlineStr">
        <is>
          <t xml:space="preserve"> </t>
        </is>
      </c>
      <c r="DN533" s="4" t="inlineStr">
        <is>
          <t xml:space="preserve"> </t>
        </is>
      </c>
      <c r="DO533" s="4" t="inlineStr">
        <is>
          <t xml:space="preserve"> </t>
        </is>
      </c>
      <c r="DP533" s="4" t="inlineStr">
        <is>
          <t xml:space="preserve"> </t>
        </is>
      </c>
      <c r="DQ533" s="4" t="inlineStr">
        <is>
          <t xml:space="preserve"> </t>
        </is>
      </c>
      <c r="DR533" s="4" t="inlineStr">
        <is>
          <t xml:space="preserve"> </t>
        </is>
      </c>
    </row>
    <row r="534">
      <c r="A534" s="4" t="inlineStr">
        <is>
          <t>Account Value</t>
        </is>
      </c>
      <c r="B534" s="5" t="n">
        <v>33432</v>
      </c>
      <c r="C534" s="5" t="n">
        <v>32754</v>
      </c>
      <c r="D534" s="5" t="n">
        <v>32056</v>
      </c>
      <c r="E534" s="5" t="n">
        <v>31471</v>
      </c>
      <c r="F534" s="5" t="n">
        <v>30526</v>
      </c>
      <c r="G534" s="5" t="n">
        <v>29149</v>
      </c>
      <c r="H534" s="5" t="n">
        <v>30491</v>
      </c>
      <c r="I534" s="5" t="n">
        <v>29538</v>
      </c>
      <c r="J534" s="5" t="n">
        <v>28021</v>
      </c>
      <c r="K534" s="5" t="n">
        <v>27714</v>
      </c>
      <c r="L534" s="5" t="n">
        <v>26318</v>
      </c>
      <c r="M534" s="5" t="n">
        <v>24073</v>
      </c>
      <c r="N534" s="5" t="n">
        <v>24729</v>
      </c>
      <c r="O534" s="5" t="n">
        <v>25966</v>
      </c>
      <c r="P534" s="5" t="n">
        <v>26477</v>
      </c>
      <c r="Q534" s="5" t="n">
        <v>25560</v>
      </c>
      <c r="R534" s="5" t="n">
        <v>23927</v>
      </c>
      <c r="S534" s="5" t="n">
        <v>23834</v>
      </c>
      <c r="T534" s="5" t="n">
        <v>23583</v>
      </c>
      <c r="U534" s="5" t="n">
        <v>22968</v>
      </c>
      <c r="V534" s="5" t="n">
        <v>23518</v>
      </c>
      <c r="W534" s="5" t="n">
        <v>22003</v>
      </c>
      <c r="X534" s="5" t="n">
        <v>23371</v>
      </c>
      <c r="Y534" s="5" t="n">
        <v>22212</v>
      </c>
      <c r="Z534" s="5" t="n">
        <v>20528</v>
      </c>
      <c r="AA534" s="5" t="n">
        <v>22627</v>
      </c>
      <c r="AB534" s="5" t="n">
        <v>23504</v>
      </c>
      <c r="AC534" s="5" t="n">
        <v>21488</v>
      </c>
      <c r="AD534" s="5" t="n">
        <v>23450</v>
      </c>
      <c r="AE534" s="5" t="n">
        <v>23481</v>
      </c>
      <c r="AF534" s="5" t="n">
        <v>25796</v>
      </c>
      <c r="AG534" s="5" t="n">
        <v>24986</v>
      </c>
      <c r="AH534" s="5" t="n">
        <v>25631</v>
      </c>
      <c r="AI534" s="5" t="n">
        <v>27234</v>
      </c>
      <c r="AJ534" s="5" t="n">
        <v>26202</v>
      </c>
      <c r="AK534" s="5" t="n">
        <v>26607</v>
      </c>
      <c r="AL534" s="5" t="n">
        <v>24921</v>
      </c>
      <c r="AM534" s="5" t="n">
        <v>26092</v>
      </c>
      <c r="AN534" s="5" t="n">
        <v>25369</v>
      </c>
      <c r="AO534" s="5" t="n">
        <v>24947</v>
      </c>
      <c r="AP534" s="5" t="n">
        <v>24346</v>
      </c>
      <c r="AQ534" s="5" t="n">
        <v>24236</v>
      </c>
      <c r="AR534" s="5" t="n">
        <v>23048</v>
      </c>
      <c r="AS534" s="5" t="n">
        <v>22250</v>
      </c>
      <c r="AT534" s="5" t="n">
        <v>21576</v>
      </c>
      <c r="AU534" s="5" t="n">
        <v>21672</v>
      </c>
      <c r="AV534" s="5" t="n">
        <v>20739</v>
      </c>
      <c r="AW534" s="5" t="n">
        <v>18490</v>
      </c>
      <c r="AX534" s="5" t="n">
        <v>18898</v>
      </c>
      <c r="AY534" s="5" t="n">
        <v>19612</v>
      </c>
      <c r="AZ534" s="5" t="n">
        <v>18287</v>
      </c>
      <c r="BA534" s="5" t="n">
        <v>17304</v>
      </c>
      <c r="BB534" s="5" t="n">
        <v>16918</v>
      </c>
      <c r="BC534" s="5" t="n">
        <v>16059</v>
      </c>
      <c r="BD534" s="5" t="n">
        <v>14181</v>
      </c>
      <c r="BE534" s="5" t="n">
        <v>16442</v>
      </c>
      <c r="BF534" s="5" t="n">
        <v>17908</v>
      </c>
      <c r="BG534" s="5" t="n">
        <v>17928</v>
      </c>
      <c r="BH534" s="5" t="n">
        <v>17424</v>
      </c>
      <c r="BI534" s="5" t="n">
        <v>16786</v>
      </c>
      <c r="BJ534" s="5" t="n">
        <v>16433</v>
      </c>
      <c r="BK534" s="5" t="n">
        <v>16149</v>
      </c>
      <c r="BL534" s="5" t="n">
        <v>16485</v>
      </c>
      <c r="BM534" s="5" t="n">
        <v>16244</v>
      </c>
      <c r="BN534" s="5" t="n">
        <v>15178</v>
      </c>
      <c r="BO534" s="5" t="n">
        <v>16228</v>
      </c>
      <c r="BP534" s="5" t="n">
        <v>15605</v>
      </c>
      <c r="BQ534" s="5" t="n">
        <v>15380</v>
      </c>
      <c r="BR534" s="5" t="n">
        <v>14858</v>
      </c>
      <c r="BS534" s="5" t="n">
        <v>13683</v>
      </c>
      <c r="BT534" s="5" t="n">
        <v>15087</v>
      </c>
      <c r="BU534" s="5" t="n">
        <v>14791</v>
      </c>
      <c r="BV534" s="5" t="n">
        <v>15967</v>
      </c>
      <c r="BW534" s="5" t="n">
        <v>15940</v>
      </c>
      <c r="BX534" s="5" t="n">
        <v>15400</v>
      </c>
      <c r="BY534" s="5" t="n">
        <v>14905</v>
      </c>
      <c r="BZ534" s="5" t="n">
        <v>14808</v>
      </c>
      <c r="CA534" s="5" t="n">
        <v>14402</v>
      </c>
      <c r="CB534" s="5" t="n">
        <v>14347</v>
      </c>
      <c r="CC534" s="5" t="n">
        <v>14641</v>
      </c>
      <c r="CD534" s="5" t="n">
        <v>15201</v>
      </c>
      <c r="CE534" s="5" t="n">
        <v>14440</v>
      </c>
      <c r="CF534" s="5" t="n">
        <v>14297</v>
      </c>
      <c r="CG534" s="5" t="n">
        <v>13876</v>
      </c>
      <c r="CH534" s="5" t="n">
        <v>13579</v>
      </c>
      <c r="CI534" s="5" t="n">
        <v>13256</v>
      </c>
      <c r="CJ534" s="5" t="n">
        <v>13231</v>
      </c>
      <c r="CK534" s="5" t="n">
        <v>12986</v>
      </c>
      <c r="CL534" s="5" t="n">
        <v>12870</v>
      </c>
      <c r="CM534" s="5" t="n">
        <v>12739</v>
      </c>
      <c r="CN534" s="5" t="n">
        <v>12606</v>
      </c>
      <c r="CO534" s="5" t="n">
        <v>12597</v>
      </c>
      <c r="CP534" s="5" t="n">
        <v>12145</v>
      </c>
      <c r="CQ534" s="5" t="n">
        <v>11921</v>
      </c>
      <c r="CR534" s="5" t="n">
        <v>11693</v>
      </c>
      <c r="CS534" s="5" t="n">
        <v>11192</v>
      </c>
      <c r="CT534" s="5" t="n">
        <v>11440</v>
      </c>
      <c r="CU534" s="5" t="n">
        <v>11422</v>
      </c>
      <c r="CV534" s="5" t="n">
        <v>11393</v>
      </c>
      <c r="CW534" s="5" t="n">
        <v>10958</v>
      </c>
      <c r="CX534" s="5" t="n">
        <v>10935</v>
      </c>
      <c r="CY534" s="5" t="n">
        <v>10743</v>
      </c>
      <c r="CZ534" s="5" t="n">
        <v>10677</v>
      </c>
      <c r="DA534" s="5" t="n">
        <v>9975</v>
      </c>
      <c r="DB534" s="5" t="n">
        <v>9978</v>
      </c>
      <c r="DC534" s="5" t="n">
        <v>10574</v>
      </c>
      <c r="DD534" s="5" t="n">
        <v>10796</v>
      </c>
      <c r="DE534" s="5" t="n">
        <v>10736</v>
      </c>
      <c r="DF534" s="5" t="n">
        <v>9951</v>
      </c>
      <c r="DG534" s="5" t="n">
        <v>10249</v>
      </c>
      <c r="DH534" s="5" t="n">
        <v>10908</v>
      </c>
      <c r="DI534" s="5" t="n">
        <v>10728</v>
      </c>
      <c r="DJ534" s="5" t="n">
        <v>10911</v>
      </c>
      <c r="DK534" s="5" t="n">
        <v>10762</v>
      </c>
      <c r="DL534" s="5" t="n">
        <v>10713</v>
      </c>
      <c r="DM534" s="5" t="n">
        <v>10824</v>
      </c>
      <c r="DN534" s="5" t="n">
        <v>10231</v>
      </c>
      <c r="DO534" s="5" t="n">
        <v>10524</v>
      </c>
      <c r="DP534" s="5" t="n">
        <v>10524</v>
      </c>
      <c r="DQ534" s="5" t="n">
        <v>10275</v>
      </c>
      <c r="DR5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6"/>
  <sheetViews>
    <sheetView workbookViewId="0">
      <selection activeCell="A1" sqref="A1"/>
    </sheetView>
  </sheetViews>
  <sheetFormatPr baseColWidth="8" defaultRowHeight="15"/>
  <cols>
    <col width="70"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67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C00009278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row>
    <row r="6">
      <c r="A6" s="4" t="inlineStr">
        <is>
          <t>C00013003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Class R6</t>
        </is>
      </c>
      <c r="C8" s="4" t="inlineStr">
        <is>
          <t xml:space="preserve"> </t>
        </is>
      </c>
      <c r="D8" s="4" t="inlineStr">
        <is>
          <t xml:space="preserve"> </t>
        </is>
      </c>
      <c r="E8" s="4" t="inlineStr">
        <is>
          <t xml:space="preserve"> </t>
        </is>
      </c>
    </row>
    <row r="9">
      <c r="A9" s="4" t="inlineStr">
        <is>
          <t>C000020145</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Class C with Load</t>
        </is>
      </c>
      <c r="C11" s="4" t="inlineStr">
        <is>
          <t xml:space="preserve"> </t>
        </is>
      </c>
      <c r="D11" s="4" t="inlineStr">
        <is>
          <t xml:space="preserve"> </t>
        </is>
      </c>
      <c r="E11" s="4" t="inlineStr">
        <is>
          <t xml:space="preserve"> </t>
        </is>
      </c>
    </row>
    <row r="12">
      <c r="A12" s="4" t="inlineStr">
        <is>
          <t>Average Annual Return, Percent</t>
        </is>
      </c>
      <c r="B12" s="6" t="n">
        <v>0.1972</v>
      </c>
      <c r="C12" s="6" t="n">
        <v>0.08359999999999999</v>
      </c>
      <c r="D12" s="4" t="inlineStr">
        <is>
          <t xml:space="preserve"> </t>
        </is>
      </c>
      <c r="E12" s="6" t="n">
        <v>0.0794</v>
      </c>
    </row>
    <row r="13">
      <c r="A13" s="4" t="inlineStr">
        <is>
          <t>C000020143</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Class A with Load</t>
        </is>
      </c>
      <c r="C15" s="4" t="inlineStr">
        <is>
          <t xml:space="preserve"> </t>
        </is>
      </c>
      <c r="D15" s="4" t="inlineStr">
        <is>
          <t xml:space="preserve"> </t>
        </is>
      </c>
      <c r="E15" s="4" t="inlineStr">
        <is>
          <t xml:space="preserve"> </t>
        </is>
      </c>
    </row>
    <row r="16">
      <c r="A16" s="4" t="inlineStr">
        <is>
          <t>Average Annual Return, Percent</t>
        </is>
      </c>
      <c r="B16" s="6" t="n">
        <v>0.146</v>
      </c>
      <c r="C16" s="6" t="n">
        <v>0.07779999999999999</v>
      </c>
      <c r="D16" s="4" t="inlineStr">
        <is>
          <t xml:space="preserve"> </t>
        </is>
      </c>
      <c r="E16" s="6" t="n">
        <v>0.079</v>
      </c>
    </row>
    <row r="17">
      <c r="A17" s="4" t="inlineStr">
        <is>
          <t>C000092783</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Administrator Class</t>
        </is>
      </c>
      <c r="C19" s="4" t="inlineStr">
        <is>
          <t xml:space="preserve"> </t>
        </is>
      </c>
      <c r="D19" s="4" t="inlineStr">
        <is>
          <t xml:space="preserve"> </t>
        </is>
      </c>
      <c r="E19" s="4" t="inlineStr">
        <is>
          <t xml:space="preserve"> </t>
        </is>
      </c>
    </row>
    <row r="20">
      <c r="A20" s="4" t="inlineStr">
        <is>
          <t>C000130040</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Line Graph and Table Measure Name</t>
        </is>
      </c>
      <c r="B22" s="4" t="inlineStr">
        <is>
          <t>Class R6</t>
        </is>
      </c>
      <c r="C22" s="4" t="inlineStr">
        <is>
          <t xml:space="preserve"> </t>
        </is>
      </c>
      <c r="D22" s="4" t="inlineStr">
        <is>
          <t xml:space="preserve"> </t>
        </is>
      </c>
      <c r="E22" s="4" t="inlineStr">
        <is>
          <t xml:space="preserve"> </t>
        </is>
      </c>
    </row>
    <row r="23">
      <c r="A23" s="4" t="inlineStr">
        <is>
          <t>C000035582</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row>
    <row r="26">
      <c r="A26" s="4" t="inlineStr">
        <is>
          <t>C000053346</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Line Graph and Table Measure Name</t>
        </is>
      </c>
      <c r="B28" s="4" t="inlineStr">
        <is>
          <t>Class C with Load</t>
        </is>
      </c>
      <c r="C28" s="4" t="inlineStr">
        <is>
          <t xml:space="preserve"> </t>
        </is>
      </c>
      <c r="D28" s="4" t="inlineStr">
        <is>
          <t xml:space="preserve"> </t>
        </is>
      </c>
      <c r="E28" s="4" t="inlineStr">
        <is>
          <t xml:space="preserve"> </t>
        </is>
      </c>
    </row>
    <row r="29">
      <c r="A29" s="4" t="inlineStr">
        <is>
          <t>Average Annual Return, Percent</t>
        </is>
      </c>
      <c r="B29" s="6" t="n">
        <v>0.2822</v>
      </c>
      <c r="C29" s="6" t="n">
        <v>0.0667</v>
      </c>
      <c r="D29" s="4" t="inlineStr">
        <is>
          <t xml:space="preserve"> </t>
        </is>
      </c>
      <c r="E29" s="6" t="n">
        <v>0.0891</v>
      </c>
    </row>
    <row r="30">
      <c r="A30" s="4" t="inlineStr">
        <is>
          <t>C000053345</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Line Graph and Table Measure Name</t>
        </is>
      </c>
      <c r="B32" s="4" t="inlineStr">
        <is>
          <t>Class A with Load</t>
        </is>
      </c>
      <c r="C32" s="4" t="inlineStr">
        <is>
          <t xml:space="preserve"> </t>
        </is>
      </c>
      <c r="D32" s="4" t="inlineStr">
        <is>
          <t xml:space="preserve"> </t>
        </is>
      </c>
      <c r="E32" s="4" t="inlineStr">
        <is>
          <t xml:space="preserve"> </t>
        </is>
      </c>
    </row>
    <row r="33">
      <c r="A33" s="4" t="inlineStr">
        <is>
          <t>Average Annual Return, Percent</t>
        </is>
      </c>
      <c r="B33" s="6" t="n">
        <v>0.2278</v>
      </c>
      <c r="C33" s="6" t="n">
        <v>0.0621</v>
      </c>
      <c r="D33" s="4" t="inlineStr">
        <is>
          <t xml:space="preserve"> </t>
        </is>
      </c>
      <c r="E33" s="6" t="n">
        <v>0.0892</v>
      </c>
    </row>
    <row r="34">
      <c r="A34" s="4" t="inlineStr">
        <is>
          <t>C000020162</t>
        </is>
      </c>
      <c r="B34" s="4" t="inlineStr">
        <is>
          <t xml:space="preserve"> </t>
        </is>
      </c>
      <c r="C34" s="4" t="inlineStr">
        <is>
          <t xml:space="preserve"> </t>
        </is>
      </c>
      <c r="D34" s="4" t="inlineStr">
        <is>
          <t xml:space="preserve"> </t>
        </is>
      </c>
      <c r="E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row>
    <row r="36">
      <c r="A36" s="4" t="inlineStr">
        <is>
          <t>Line Graph and Table Measure Name</t>
        </is>
      </c>
      <c r="B36" s="4" t="inlineStr">
        <is>
          <t>Administrator Class</t>
        </is>
      </c>
      <c r="C36" s="4" t="inlineStr">
        <is>
          <t xml:space="preserve"> </t>
        </is>
      </c>
      <c r="D36" s="4" t="inlineStr">
        <is>
          <t xml:space="preserve"> </t>
        </is>
      </c>
      <c r="E36" s="4" t="inlineStr">
        <is>
          <t xml:space="preserve"> </t>
        </is>
      </c>
    </row>
    <row r="37">
      <c r="A37" s="4" t="inlineStr">
        <is>
          <t>C000089472</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Institutional Class</t>
        </is>
      </c>
      <c r="C39" s="4" t="inlineStr">
        <is>
          <t xml:space="preserve"> </t>
        </is>
      </c>
      <c r="D39" s="4" t="inlineStr">
        <is>
          <t xml:space="preserve"> </t>
        </is>
      </c>
      <c r="E39" s="4" t="inlineStr">
        <is>
          <t xml:space="preserve"> </t>
        </is>
      </c>
    </row>
    <row r="40">
      <c r="A40" s="4" t="inlineStr">
        <is>
          <t>C000089471</t>
        </is>
      </c>
      <c r="B40" s="4" t="inlineStr">
        <is>
          <t xml:space="preserve"> </t>
        </is>
      </c>
      <c r="C40" s="4" t="inlineStr">
        <is>
          <t xml:space="preserve"> </t>
        </is>
      </c>
      <c r="D40" s="4" t="inlineStr">
        <is>
          <t xml:space="preserve"> </t>
        </is>
      </c>
      <c r="E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row>
    <row r="42">
      <c r="A42" s="4" t="inlineStr">
        <is>
          <t>Line Graph and Table Measure Name</t>
        </is>
      </c>
      <c r="B42" s="4" t="inlineStr">
        <is>
          <t>Class C with Load</t>
        </is>
      </c>
      <c r="C42" s="4" t="inlineStr">
        <is>
          <t xml:space="preserve"> </t>
        </is>
      </c>
      <c r="D42" s="4" t="inlineStr">
        <is>
          <t xml:space="preserve"> </t>
        </is>
      </c>
      <c r="E42" s="4" t="inlineStr">
        <is>
          <t xml:space="preserve"> </t>
        </is>
      </c>
    </row>
    <row r="43">
      <c r="A43" s="4" t="inlineStr">
        <is>
          <t>Average Annual Return, Percent</t>
        </is>
      </c>
      <c r="B43" s="6" t="n">
        <v>0.3296</v>
      </c>
      <c r="C43" s="6" t="n">
        <v>0.1163</v>
      </c>
      <c r="D43" s="4" t="inlineStr">
        <is>
          <t xml:space="preserve"> </t>
        </is>
      </c>
      <c r="E43" s="6" t="n">
        <v>0.1069</v>
      </c>
    </row>
    <row r="44">
      <c r="A44" s="4" t="inlineStr">
        <is>
          <t>C000089469</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Line Graph and Table Measure Name</t>
        </is>
      </c>
      <c r="B46" s="4" t="inlineStr">
        <is>
          <t>Class A with Load</t>
        </is>
      </c>
      <c r="C46" s="4" t="inlineStr">
        <is>
          <t xml:space="preserve"> </t>
        </is>
      </c>
      <c r="D46" s="4" t="inlineStr">
        <is>
          <t xml:space="preserve"> </t>
        </is>
      </c>
      <c r="E46" s="4" t="inlineStr">
        <is>
          <t xml:space="preserve"> </t>
        </is>
      </c>
    </row>
    <row r="47">
      <c r="A47" s="4" t="inlineStr">
        <is>
          <t>Average Annual Return, Percent</t>
        </is>
      </c>
      <c r="B47" s="6" t="n">
        <v>0.2731</v>
      </c>
      <c r="C47" s="6" t="n">
        <v>0.1117</v>
      </c>
      <c r="D47" s="4" t="inlineStr">
        <is>
          <t xml:space="preserve"> </t>
        </is>
      </c>
      <c r="E47" s="6" t="n">
        <v>0.1071</v>
      </c>
    </row>
    <row r="48">
      <c r="A48" s="4" t="inlineStr">
        <is>
          <t>C000092803</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Line Graph and Table Measure Name</t>
        </is>
      </c>
      <c r="B50" s="4" t="inlineStr">
        <is>
          <t>Administrator Class</t>
        </is>
      </c>
      <c r="C50" s="4" t="inlineStr">
        <is>
          <t xml:space="preserve"> </t>
        </is>
      </c>
      <c r="D50" s="4" t="inlineStr">
        <is>
          <t xml:space="preserve"> </t>
        </is>
      </c>
      <c r="E50" s="4" t="inlineStr">
        <is>
          <t xml:space="preserve"> </t>
        </is>
      </c>
    </row>
    <row r="51">
      <c r="A51" s="4" t="inlineStr">
        <is>
          <t>C000089468</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Institutional Class</t>
        </is>
      </c>
      <c r="C53" s="4" t="inlineStr">
        <is>
          <t xml:space="preserve"> </t>
        </is>
      </c>
      <c r="D53" s="4" t="inlineStr">
        <is>
          <t xml:space="preserve"> </t>
        </is>
      </c>
      <c r="E53" s="4" t="inlineStr">
        <is>
          <t xml:space="preserve"> </t>
        </is>
      </c>
    </row>
    <row r="54">
      <c r="A54" s="4" t="inlineStr">
        <is>
          <t>C000205250</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Line Graph and Table Measure Name</t>
        </is>
      </c>
      <c r="B56" s="4" t="inlineStr">
        <is>
          <t>Class R6</t>
        </is>
      </c>
      <c r="C56" s="4" t="inlineStr">
        <is>
          <t xml:space="preserve"> </t>
        </is>
      </c>
      <c r="D56" s="4" t="inlineStr">
        <is>
          <t xml:space="preserve"> </t>
        </is>
      </c>
      <c r="E56" s="4" t="inlineStr">
        <is>
          <t xml:space="preserve"> </t>
        </is>
      </c>
    </row>
    <row r="57">
      <c r="A57" s="4" t="inlineStr">
        <is>
          <t>C000089467</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Class C with Load with Load</t>
        </is>
      </c>
      <c r="C59" s="4" t="inlineStr">
        <is>
          <t xml:space="preserve"> </t>
        </is>
      </c>
      <c r="D59" s="4" t="inlineStr">
        <is>
          <t xml:space="preserve"> </t>
        </is>
      </c>
      <c r="E59" s="4" t="inlineStr">
        <is>
          <t xml:space="preserve"> </t>
        </is>
      </c>
    </row>
    <row r="60">
      <c r="A60" s="4" t="inlineStr">
        <is>
          <t>Average Annual Return, Percent</t>
        </is>
      </c>
      <c r="B60" s="6" t="n">
        <v>0.1788</v>
      </c>
      <c r="C60" s="6" t="n">
        <v>0.0365</v>
      </c>
      <c r="D60" s="4" t="inlineStr">
        <is>
          <t xml:space="preserve"> </t>
        </is>
      </c>
      <c r="E60" s="6" t="n">
        <v>0.045</v>
      </c>
    </row>
    <row r="61">
      <c r="A61" s="4" t="inlineStr">
        <is>
          <t>C000089465</t>
        </is>
      </c>
      <c r="B61" s="4" t="inlineStr">
        <is>
          <t xml:space="preserve"> </t>
        </is>
      </c>
      <c r="C61" s="4" t="inlineStr">
        <is>
          <t xml:space="preserve"> </t>
        </is>
      </c>
      <c r="D61" s="4" t="inlineStr">
        <is>
          <t xml:space="preserve"> </t>
        </is>
      </c>
      <c r="E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row>
    <row r="63">
      <c r="A63" s="4" t="inlineStr">
        <is>
          <t>Line Graph and Table Measure Name</t>
        </is>
      </c>
      <c r="B63" s="4" t="inlineStr">
        <is>
          <t>Class A with Load</t>
        </is>
      </c>
      <c r="C63" s="4" t="inlineStr">
        <is>
          <t xml:space="preserve"> </t>
        </is>
      </c>
      <c r="D63" s="4" t="inlineStr">
        <is>
          <t xml:space="preserve"> </t>
        </is>
      </c>
      <c r="E63" s="4" t="inlineStr">
        <is>
          <t xml:space="preserve"> </t>
        </is>
      </c>
    </row>
    <row r="64">
      <c r="A64" s="4" t="inlineStr">
        <is>
          <t>Average Annual Return, Percent</t>
        </is>
      </c>
      <c r="B64" s="6" t="n">
        <v>0.1277</v>
      </c>
      <c r="C64" s="6" t="n">
        <v>0.0317</v>
      </c>
      <c r="D64" s="4" t="inlineStr">
        <is>
          <t xml:space="preserve"> </t>
        </is>
      </c>
      <c r="E64" s="6" t="n">
        <v>0.0453</v>
      </c>
    </row>
    <row r="65">
      <c r="A65" s="4" t="inlineStr">
        <is>
          <t>C000092802</t>
        </is>
      </c>
      <c r="B65" s="4" t="inlineStr">
        <is>
          <t xml:space="preserve"> </t>
        </is>
      </c>
      <c r="C65" s="4" t="inlineStr">
        <is>
          <t xml:space="preserve"> </t>
        </is>
      </c>
      <c r="D65" s="4" t="inlineStr">
        <is>
          <t xml:space="preserve"> </t>
        </is>
      </c>
      <c r="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row>
    <row r="67">
      <c r="A67" s="4" t="inlineStr">
        <is>
          <t>Line Graph and Table Measure Name</t>
        </is>
      </c>
      <c r="B67" s="4" t="inlineStr">
        <is>
          <t>Administrator Class</t>
        </is>
      </c>
      <c r="C67" s="4" t="inlineStr">
        <is>
          <t xml:space="preserve"> </t>
        </is>
      </c>
      <c r="D67" s="4" t="inlineStr">
        <is>
          <t xml:space="preserve"> </t>
        </is>
      </c>
      <c r="E67" s="4" t="inlineStr">
        <is>
          <t xml:space="preserve"> </t>
        </is>
      </c>
    </row>
    <row r="68">
      <c r="A68" s="4" t="inlineStr">
        <is>
          <t>C000150666</t>
        </is>
      </c>
      <c r="B68" s="4" t="inlineStr">
        <is>
          <t xml:space="preserve"> </t>
        </is>
      </c>
      <c r="C68" s="4" t="inlineStr">
        <is>
          <t xml:space="preserve"> </t>
        </is>
      </c>
      <c r="D68" s="4" t="inlineStr">
        <is>
          <t xml:space="preserve"> </t>
        </is>
      </c>
      <c r="E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row>
    <row r="70">
      <c r="A70" s="4" t="inlineStr">
        <is>
          <t>Line Graph and Table Measure Name</t>
        </is>
      </c>
      <c r="B70" s="4" t="inlineStr">
        <is>
          <t>Class R6</t>
        </is>
      </c>
      <c r="C70" s="4" t="inlineStr">
        <is>
          <t xml:space="preserve"> </t>
        </is>
      </c>
      <c r="D70" s="4" t="inlineStr">
        <is>
          <t xml:space="preserve"> </t>
        </is>
      </c>
      <c r="E70" s="4" t="inlineStr">
        <is>
          <t xml:space="preserve"> </t>
        </is>
      </c>
    </row>
    <row r="71">
      <c r="A71" s="4" t="inlineStr">
        <is>
          <t>C000020164</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Institutional Class</t>
        </is>
      </c>
      <c r="C73" s="4" t="inlineStr">
        <is>
          <t xml:space="preserve"> </t>
        </is>
      </c>
      <c r="D73" s="4" t="inlineStr">
        <is>
          <t xml:space="preserve"> </t>
        </is>
      </c>
      <c r="E73" s="4" t="inlineStr">
        <is>
          <t xml:space="preserve"> </t>
        </is>
      </c>
    </row>
    <row r="74">
      <c r="A74" s="4" t="inlineStr">
        <is>
          <t>C000064969</t>
        </is>
      </c>
      <c r="B74" s="4" t="inlineStr">
        <is>
          <t xml:space="preserve"> </t>
        </is>
      </c>
      <c r="C74" s="4" t="inlineStr">
        <is>
          <t xml:space="preserve"> </t>
        </is>
      </c>
      <c r="D74" s="4" t="inlineStr">
        <is>
          <t xml:space="preserve"> </t>
        </is>
      </c>
      <c r="E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row>
    <row r="76">
      <c r="A76" s="4" t="inlineStr">
        <is>
          <t>Line Graph and Table Measure Name</t>
        </is>
      </c>
      <c r="B76" s="4" t="inlineStr">
        <is>
          <t>Class C with Load</t>
        </is>
      </c>
      <c r="C76" s="4" t="inlineStr">
        <is>
          <t xml:space="preserve"> </t>
        </is>
      </c>
      <c r="D76" s="4" t="inlineStr">
        <is>
          <t xml:space="preserve"> </t>
        </is>
      </c>
      <c r="E76" s="4" t="inlineStr">
        <is>
          <t xml:space="preserve"> </t>
        </is>
      </c>
    </row>
    <row r="77">
      <c r="A77" s="4" t="inlineStr">
        <is>
          <t>Average Annual Return, Percent</t>
        </is>
      </c>
      <c r="B77" s="6" t="n">
        <v>0.3132</v>
      </c>
      <c r="C77" s="6" t="n">
        <v>0.07049999999999999</v>
      </c>
      <c r="D77" s="4" t="inlineStr">
        <is>
          <t xml:space="preserve"> </t>
        </is>
      </c>
      <c r="E77" s="6" t="n">
        <v>0.0893</v>
      </c>
    </row>
    <row r="78">
      <c r="A78" s="4" t="inlineStr">
        <is>
          <t>C000020165</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Line Graph and Table Measure Name</t>
        </is>
      </c>
      <c r="B80" s="4" t="inlineStr">
        <is>
          <t>Class A with Load</t>
        </is>
      </c>
      <c r="C80" s="4" t="inlineStr">
        <is>
          <t xml:space="preserve"> </t>
        </is>
      </c>
      <c r="D80" s="4" t="inlineStr">
        <is>
          <t xml:space="preserve"> </t>
        </is>
      </c>
      <c r="E80" s="4" t="inlineStr">
        <is>
          <t xml:space="preserve"> </t>
        </is>
      </c>
    </row>
    <row r="81">
      <c r="A81" s="4" t="inlineStr">
        <is>
          <t>Average Annual Return, Percent</t>
        </is>
      </c>
      <c r="B81" s="6" t="n">
        <v>0.2568</v>
      </c>
      <c r="C81" s="6" t="n">
        <v>0.066</v>
      </c>
      <c r="D81" s="4" t="inlineStr">
        <is>
          <t xml:space="preserve"> </t>
        </is>
      </c>
      <c r="E81" s="6" t="n">
        <v>0.0895</v>
      </c>
    </row>
    <row r="82">
      <c r="A82" s="4" t="inlineStr">
        <is>
          <t>C000020166</t>
        </is>
      </c>
      <c r="B82" s="4" t="inlineStr">
        <is>
          <t xml:space="preserve"> </t>
        </is>
      </c>
      <c r="C82" s="4" t="inlineStr">
        <is>
          <t xml:space="preserve"> </t>
        </is>
      </c>
      <c r="D82" s="4" t="inlineStr">
        <is>
          <t xml:space="preserve"> </t>
        </is>
      </c>
      <c r="E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row>
    <row r="84">
      <c r="A84" s="4" t="inlineStr">
        <is>
          <t>Line Graph and Table Measure Name</t>
        </is>
      </c>
      <c r="B84" s="4" t="inlineStr">
        <is>
          <t>Administrator Class</t>
        </is>
      </c>
      <c r="C84" s="4" t="inlineStr">
        <is>
          <t xml:space="preserve"> </t>
        </is>
      </c>
      <c r="D84" s="4" t="inlineStr">
        <is>
          <t xml:space="preserve"> </t>
        </is>
      </c>
      <c r="E84" s="4" t="inlineStr">
        <is>
          <t xml:space="preserve"> </t>
        </is>
      </c>
    </row>
    <row r="85">
      <c r="A85" s="4" t="inlineStr">
        <is>
          <t>C000209977</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Institutional Class</t>
        </is>
      </c>
      <c r="C87" s="4" t="inlineStr">
        <is>
          <t xml:space="preserve"> </t>
        </is>
      </c>
      <c r="D87" s="4" t="inlineStr">
        <is>
          <t xml:space="preserve"> </t>
        </is>
      </c>
      <c r="E87" s="4" t="inlineStr">
        <is>
          <t xml:space="preserve"> </t>
        </is>
      </c>
    </row>
    <row r="88">
      <c r="A88" s="4" t="inlineStr">
        <is>
          <t>C000209976</t>
        </is>
      </c>
      <c r="B88" s="4" t="inlineStr">
        <is>
          <t xml:space="preserve"> </t>
        </is>
      </c>
      <c r="C88" s="4" t="inlineStr">
        <is>
          <t xml:space="preserve"> </t>
        </is>
      </c>
      <c r="D88" s="4" t="inlineStr">
        <is>
          <t xml:space="preserve"> </t>
        </is>
      </c>
      <c r="E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row>
    <row r="90">
      <c r="A90" s="4" t="inlineStr">
        <is>
          <t>Line Graph and Table Measure Name</t>
        </is>
      </c>
      <c r="B90" s="4" t="inlineStr">
        <is>
          <t>Class R6</t>
        </is>
      </c>
      <c r="C90" s="4" t="inlineStr">
        <is>
          <t xml:space="preserve"> </t>
        </is>
      </c>
      <c r="D90" s="4" t="inlineStr">
        <is>
          <t xml:space="preserve"> </t>
        </is>
      </c>
      <c r="E90" s="4" t="inlineStr">
        <is>
          <t xml:space="preserve"> </t>
        </is>
      </c>
    </row>
    <row r="91">
      <c r="A91" s="4" t="inlineStr">
        <is>
          <t>C000237505</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Class C with Load</t>
        </is>
      </c>
      <c r="C93" s="4" t="inlineStr">
        <is>
          <t xml:space="preserve"> </t>
        </is>
      </c>
      <c r="D93" s="4" t="inlineStr">
        <is>
          <t xml:space="preserve"> </t>
        </is>
      </c>
      <c r="E93" s="4" t="inlineStr">
        <is>
          <t xml:space="preserve"> </t>
        </is>
      </c>
    </row>
    <row r="94">
      <c r="A94" s="4" t="inlineStr">
        <is>
          <t>Average Annual Return, Percent</t>
        </is>
      </c>
      <c r="B94" s="6" t="n">
        <v>0.1147</v>
      </c>
      <c r="C94" s="6" t="n">
        <v>0.0031</v>
      </c>
      <c r="D94" s="6" t="n">
        <v>0.0166</v>
      </c>
      <c r="E94" s="4" t="inlineStr">
        <is>
          <t xml:space="preserve"> </t>
        </is>
      </c>
    </row>
    <row r="95">
      <c r="A95" s="4" t="inlineStr">
        <is>
          <t>C000237504</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Class A with Load</t>
        </is>
      </c>
      <c r="C97" s="4" t="inlineStr">
        <is>
          <t xml:space="preserve"> </t>
        </is>
      </c>
      <c r="D97" s="4" t="inlineStr">
        <is>
          <t xml:space="preserve"> </t>
        </is>
      </c>
      <c r="E97" s="4" t="inlineStr">
        <is>
          <t xml:space="preserve"> </t>
        </is>
      </c>
    </row>
    <row r="98">
      <c r="A98" s="4" t="inlineStr">
        <is>
          <t>Average Annual Return, Percent</t>
        </is>
      </c>
      <c r="B98" s="6" t="n">
        <v>0.0805</v>
      </c>
      <c r="C98" s="6" t="n">
        <v>0.0004</v>
      </c>
      <c r="D98" s="6" t="n">
        <v>0.0151</v>
      </c>
      <c r="E98" s="4" t="inlineStr">
        <is>
          <t xml:space="preserve"> </t>
        </is>
      </c>
    </row>
    <row r="99">
      <c r="A99" s="4" t="inlineStr">
        <is>
          <t>C000122976</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Line Graph and Table Measure Name</t>
        </is>
      </c>
      <c r="B101" s="4" t="inlineStr">
        <is>
          <t>Institutional Class</t>
        </is>
      </c>
      <c r="C101" s="4" t="inlineStr">
        <is>
          <t xml:space="preserve"> </t>
        </is>
      </c>
      <c r="D101" s="4" t="inlineStr">
        <is>
          <t xml:space="preserve"> </t>
        </is>
      </c>
      <c r="E101" s="4" t="inlineStr">
        <is>
          <t xml:space="preserve"> </t>
        </is>
      </c>
    </row>
    <row r="102">
      <c r="A102" s="4" t="inlineStr">
        <is>
          <t>C000122978</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Line Graph and Table Measure Name</t>
        </is>
      </c>
      <c r="B104" s="4" t="inlineStr">
        <is>
          <t>Class C with Load</t>
        </is>
      </c>
      <c r="C104" s="4" t="inlineStr">
        <is>
          <t xml:space="preserve"> </t>
        </is>
      </c>
      <c r="D104" s="4" t="inlineStr">
        <is>
          <t xml:space="preserve"> </t>
        </is>
      </c>
      <c r="E104" s="4" t="inlineStr">
        <is>
          <t xml:space="preserve"> </t>
        </is>
      </c>
    </row>
    <row r="105">
      <c r="A105" s="4" t="inlineStr">
        <is>
          <t>Average Annual Return, Percent</t>
        </is>
      </c>
      <c r="B105" s="6" t="n">
        <v>0.1083</v>
      </c>
      <c r="C105" s="6" t="n">
        <v>0.0279</v>
      </c>
      <c r="D105" s="4" t="inlineStr">
        <is>
          <t xml:space="preserve"> </t>
        </is>
      </c>
      <c r="E105" s="6" t="n">
        <v>0.0245</v>
      </c>
    </row>
    <row r="106">
      <c r="A106" s="4" t="inlineStr">
        <is>
          <t>C000122977</t>
        </is>
      </c>
      <c r="B106" s="4" t="inlineStr">
        <is>
          <t xml:space="preserve"> </t>
        </is>
      </c>
      <c r="C106" s="4" t="inlineStr">
        <is>
          <t xml:space="preserve"> </t>
        </is>
      </c>
      <c r="D106" s="4" t="inlineStr">
        <is>
          <t xml:space="preserve"> </t>
        </is>
      </c>
      <c r="E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row>
    <row r="108">
      <c r="A108" s="4" t="inlineStr">
        <is>
          <t>Line Graph and Table Measure Name</t>
        </is>
      </c>
      <c r="B108" s="4" t="inlineStr">
        <is>
          <t>Class A with Load</t>
        </is>
      </c>
      <c r="C108" s="4" t="inlineStr">
        <is>
          <t xml:space="preserve"> </t>
        </is>
      </c>
      <c r="D108" s="4" t="inlineStr">
        <is>
          <t xml:space="preserve"> </t>
        </is>
      </c>
      <c r="E108" s="4" t="inlineStr">
        <is>
          <t xml:space="preserve"> </t>
        </is>
      </c>
    </row>
    <row r="109">
      <c r="A109" s="4" t="inlineStr">
        <is>
          <t>Average Annual Return, Percent</t>
        </is>
      </c>
      <c r="B109" s="6" t="n">
        <v>0.0815</v>
      </c>
      <c r="C109" s="6" t="n">
        <v>0.0258</v>
      </c>
      <c r="D109" s="4" t="inlineStr">
        <is>
          <t xml:space="preserve"> </t>
        </is>
      </c>
      <c r="E109" s="6" t="n">
        <v>0.0256</v>
      </c>
    </row>
    <row r="110">
      <c r="A110" s="4" t="inlineStr">
        <is>
          <t>C000122975</t>
        </is>
      </c>
      <c r="B110" s="4" t="inlineStr">
        <is>
          <t xml:space="preserve"> </t>
        </is>
      </c>
      <c r="C110" s="4" t="inlineStr">
        <is>
          <t xml:space="preserve"> </t>
        </is>
      </c>
      <c r="D110" s="4" t="inlineStr">
        <is>
          <t xml:space="preserve"> </t>
        </is>
      </c>
      <c r="E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row>
    <row r="112">
      <c r="A112" s="4" t="inlineStr">
        <is>
          <t>Line Graph and Table Measure Name</t>
        </is>
      </c>
      <c r="B112" s="4" t="inlineStr">
        <is>
          <t>Administrator Class</t>
        </is>
      </c>
      <c r="C112" s="4" t="inlineStr">
        <is>
          <t xml:space="preserve"> </t>
        </is>
      </c>
      <c r="D112" s="4" t="inlineStr">
        <is>
          <t xml:space="preserve"> </t>
        </is>
      </c>
      <c r="E112" s="4" t="inlineStr">
        <is>
          <t xml:space="preserve"> </t>
        </is>
      </c>
    </row>
    <row r="113">
      <c r="A113" s="4" t="inlineStr">
        <is>
          <t>C000176625</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Institutional Class</t>
        </is>
      </c>
      <c r="C115" s="4" t="inlineStr">
        <is>
          <t xml:space="preserve"> </t>
        </is>
      </c>
      <c r="D115" s="4" t="inlineStr">
        <is>
          <t xml:space="preserve"> </t>
        </is>
      </c>
      <c r="E115" s="4" t="inlineStr">
        <is>
          <t xml:space="preserve"> </t>
        </is>
      </c>
    </row>
    <row r="116">
      <c r="A116" s="4" t="inlineStr">
        <is>
          <t>C000020245</t>
        </is>
      </c>
      <c r="B116" s="4" t="inlineStr">
        <is>
          <t xml:space="preserve"> </t>
        </is>
      </c>
      <c r="C116" s="4" t="inlineStr">
        <is>
          <t xml:space="preserve"> </t>
        </is>
      </c>
      <c r="D116" s="4" t="inlineStr">
        <is>
          <t xml:space="preserve"> </t>
        </is>
      </c>
      <c r="E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row>
    <row r="118">
      <c r="A118" s="4" t="inlineStr">
        <is>
          <t>Line Graph and Table Measure Name</t>
        </is>
      </c>
      <c r="B118" s="4" t="inlineStr">
        <is>
          <t>Class C with Load</t>
        </is>
      </c>
      <c r="C118" s="4" t="inlineStr">
        <is>
          <t xml:space="preserve"> </t>
        </is>
      </c>
      <c r="D118" s="4" t="inlineStr">
        <is>
          <t xml:space="preserve"> </t>
        </is>
      </c>
      <c r="E118" s="4" t="inlineStr">
        <is>
          <t xml:space="preserve"> </t>
        </is>
      </c>
    </row>
    <row r="119">
      <c r="A119" s="4" t="inlineStr">
        <is>
          <t>Average Annual Return, Percent</t>
        </is>
      </c>
      <c r="B119" s="6" t="n">
        <v>0.248</v>
      </c>
      <c r="C119" s="6" t="n">
        <v>0.0854</v>
      </c>
      <c r="D119" s="4" t="inlineStr">
        <is>
          <t xml:space="preserve"> </t>
        </is>
      </c>
      <c r="E119" s="6" t="n">
        <v>0.07870000000000001</v>
      </c>
    </row>
    <row r="120">
      <c r="A120" s="4" t="inlineStr">
        <is>
          <t>C000020243</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Line Graph and Table Measure Name</t>
        </is>
      </c>
      <c r="B122" s="4" t="inlineStr">
        <is>
          <t>Class A with Load</t>
        </is>
      </c>
      <c r="C122" s="4" t="inlineStr">
        <is>
          <t xml:space="preserve"> </t>
        </is>
      </c>
      <c r="D122" s="4" t="inlineStr">
        <is>
          <t xml:space="preserve"> </t>
        </is>
      </c>
      <c r="E122" s="4" t="inlineStr">
        <is>
          <t xml:space="preserve"> </t>
        </is>
      </c>
    </row>
    <row r="123">
      <c r="A123" s="4" t="inlineStr">
        <is>
          <t>Average Annual Return, Percent</t>
        </is>
      </c>
      <c r="B123" s="6" t="n">
        <v>0.1947</v>
      </c>
      <c r="C123" s="6" t="n">
        <v>0.0808</v>
      </c>
      <c r="D123" s="4" t="inlineStr">
        <is>
          <t xml:space="preserve"> </t>
        </is>
      </c>
      <c r="E123" s="6" t="n">
        <v>0.0788</v>
      </c>
    </row>
    <row r="124">
      <c r="A124" s="4" t="inlineStr">
        <is>
          <t>C000020246</t>
        </is>
      </c>
      <c r="B124" s="4" t="inlineStr">
        <is>
          <t xml:space="preserve"> </t>
        </is>
      </c>
      <c r="C124" s="4" t="inlineStr">
        <is>
          <t xml:space="preserve"> </t>
        </is>
      </c>
      <c r="D124" s="4" t="inlineStr">
        <is>
          <t xml:space="preserve"> </t>
        </is>
      </c>
      <c r="E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row>
    <row r="126">
      <c r="A126" s="4" t="inlineStr">
        <is>
          <t>Line Graph and Table Measure Name</t>
        </is>
      </c>
      <c r="B126" s="4" t="inlineStr">
        <is>
          <t>Administrator Class</t>
        </is>
      </c>
      <c r="C126" s="4" t="inlineStr">
        <is>
          <t xml:space="preserve"> </t>
        </is>
      </c>
      <c r="D126" s="4" t="inlineStr">
        <is>
          <t xml:space="preserve"> </t>
        </is>
      </c>
      <c r="E126" s="4" t="inlineStr">
        <is>
          <t xml:space="preserve"> </t>
        </is>
      </c>
    </row>
    <row r="127">
      <c r="A127" s="4" t="inlineStr">
        <is>
          <t>C000092786</t>
        </is>
      </c>
      <c r="B127" s="4" t="inlineStr">
        <is>
          <t xml:space="preserve"> </t>
        </is>
      </c>
      <c r="C127" s="4" t="inlineStr">
        <is>
          <t xml:space="preserve"> </t>
        </is>
      </c>
      <c r="D127" s="4" t="inlineStr">
        <is>
          <t xml:space="preserve"> </t>
        </is>
      </c>
      <c r="E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row>
    <row r="129">
      <c r="A129" s="4" t="inlineStr">
        <is>
          <t>Line Graph and Table Measure Name</t>
        </is>
      </c>
      <c r="B129" s="4" t="inlineStr">
        <is>
          <t>Institutional Class</t>
        </is>
      </c>
      <c r="C129" s="4" t="inlineStr">
        <is>
          <t xml:space="preserve"> </t>
        </is>
      </c>
      <c r="D129" s="4" t="inlineStr">
        <is>
          <t xml:space="preserve"> </t>
        </is>
      </c>
      <c r="E129" s="4" t="inlineStr">
        <is>
          <t xml:space="preserve"> </t>
        </is>
      </c>
    </row>
    <row r="130">
      <c r="A130" s="4" t="inlineStr">
        <is>
          <t>C000219846</t>
        </is>
      </c>
      <c r="B130" s="4" t="inlineStr">
        <is>
          <t xml:space="preserve"> </t>
        </is>
      </c>
      <c r="C130" s="4" t="inlineStr">
        <is>
          <t xml:space="preserve"> </t>
        </is>
      </c>
      <c r="D130" s="4" t="inlineStr">
        <is>
          <t xml:space="preserve"> </t>
        </is>
      </c>
      <c r="E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row>
    <row r="132">
      <c r="A132" s="4" t="inlineStr">
        <is>
          <t>Line Graph and Table Measure Name</t>
        </is>
      </c>
      <c r="B132" s="4" t="inlineStr">
        <is>
          <t>Class R6</t>
        </is>
      </c>
      <c r="C132" s="4" t="inlineStr">
        <is>
          <t xml:space="preserve"> </t>
        </is>
      </c>
      <c r="D132" s="4" t="inlineStr">
        <is>
          <t xml:space="preserve"> </t>
        </is>
      </c>
      <c r="E132" s="4" t="inlineStr">
        <is>
          <t xml:space="preserve"> </t>
        </is>
      </c>
    </row>
    <row r="133">
      <c r="A133" s="4" t="inlineStr">
        <is>
          <t>C000064968</t>
        </is>
      </c>
      <c r="B133" s="4" t="inlineStr">
        <is>
          <t xml:space="preserve"> </t>
        </is>
      </c>
      <c r="C133" s="4" t="inlineStr">
        <is>
          <t xml:space="preserve"> </t>
        </is>
      </c>
      <c r="D133" s="4" t="inlineStr">
        <is>
          <t xml:space="preserve"> </t>
        </is>
      </c>
      <c r="E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row>
    <row r="135">
      <c r="A135" s="4" t="inlineStr">
        <is>
          <t>Line Graph and Table Measure Name</t>
        </is>
      </c>
      <c r="B135" s="4" t="inlineStr">
        <is>
          <t>Class C with Load</t>
        </is>
      </c>
      <c r="C135" s="4" t="inlineStr">
        <is>
          <t xml:space="preserve"> </t>
        </is>
      </c>
      <c r="D135" s="4" t="inlineStr">
        <is>
          <t xml:space="preserve"> </t>
        </is>
      </c>
      <c r="E135" s="4" t="inlineStr">
        <is>
          <t xml:space="preserve"> </t>
        </is>
      </c>
    </row>
    <row r="136">
      <c r="A136" s="4" t="inlineStr">
        <is>
          <t>Average Annual Return, Percent</t>
        </is>
      </c>
      <c r="B136" s="6" t="n">
        <v>0.2692</v>
      </c>
      <c r="C136" s="6" t="n">
        <v>0.1239</v>
      </c>
      <c r="D136" s="4" t="inlineStr">
        <is>
          <t xml:space="preserve"> </t>
        </is>
      </c>
      <c r="E136" s="6" t="n">
        <v>0.1051</v>
      </c>
    </row>
    <row r="137">
      <c r="A137" s="4" t="inlineStr">
        <is>
          <t>C000020160</t>
        </is>
      </c>
      <c r="B137" s="4" t="inlineStr">
        <is>
          <t xml:space="preserve"> </t>
        </is>
      </c>
      <c r="C137" s="4" t="inlineStr">
        <is>
          <t xml:space="preserve"> </t>
        </is>
      </c>
      <c r="D137" s="4" t="inlineStr">
        <is>
          <t xml:space="preserve"> </t>
        </is>
      </c>
      <c r="E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row>
    <row r="139">
      <c r="A139" s="4" t="inlineStr">
        <is>
          <t>Line Graph and Table Measure Name</t>
        </is>
      </c>
      <c r="B139" s="4" t="inlineStr">
        <is>
          <t>Class A with Load</t>
        </is>
      </c>
      <c r="C139" s="4" t="inlineStr">
        <is>
          <t xml:space="preserve"> </t>
        </is>
      </c>
      <c r="D139" s="4" t="inlineStr">
        <is>
          <t xml:space="preserve"> </t>
        </is>
      </c>
      <c r="E139" s="4" t="inlineStr">
        <is>
          <t xml:space="preserve"> </t>
        </is>
      </c>
    </row>
    <row r="140">
      <c r="A140" s="4" t="inlineStr">
        <is>
          <t>Average Annual Return, Percent</t>
        </is>
      </c>
      <c r="B140" s="6" t="n">
        <v>0.2147</v>
      </c>
      <c r="C140" s="6" t="n">
        <v>0.1158</v>
      </c>
      <c r="D140" s="4" t="inlineStr">
        <is>
          <t xml:space="preserve"> </t>
        </is>
      </c>
      <c r="E140" s="6" t="n">
        <v>0.1037</v>
      </c>
    </row>
    <row r="141">
      <c r="A141" s="4" t="inlineStr">
        <is>
          <t>C000020159</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Line Graph and Table Measure Name</t>
        </is>
      </c>
      <c r="B143" s="4" t="inlineStr">
        <is>
          <t>Administrator Class</t>
        </is>
      </c>
      <c r="C143" s="4" t="inlineStr">
        <is>
          <t xml:space="preserve"> </t>
        </is>
      </c>
      <c r="D143" s="4" t="inlineStr">
        <is>
          <t xml:space="preserve"> </t>
        </is>
      </c>
      <c r="E143" s="4" t="inlineStr">
        <is>
          <t xml:space="preserve"> </t>
        </is>
      </c>
    </row>
    <row r="144">
      <c r="A144" s="4" t="inlineStr">
        <is>
          <t>C000020179</t>
        </is>
      </c>
      <c r="B144" s="4" t="inlineStr">
        <is>
          <t xml:space="preserve"> </t>
        </is>
      </c>
      <c r="C144" s="4" t="inlineStr">
        <is>
          <t xml:space="preserve"> </t>
        </is>
      </c>
      <c r="D144" s="4" t="inlineStr">
        <is>
          <t xml:space="preserve"> </t>
        </is>
      </c>
      <c r="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row>
    <row r="146">
      <c r="A146" s="4" t="inlineStr">
        <is>
          <t>Line Graph and Table Measure Name</t>
        </is>
      </c>
      <c r="B146" s="4" t="inlineStr">
        <is>
          <t>Institutional Class</t>
        </is>
      </c>
      <c r="C146" s="4" t="inlineStr">
        <is>
          <t xml:space="preserve"> </t>
        </is>
      </c>
      <c r="D146" s="4" t="inlineStr">
        <is>
          <t xml:space="preserve"> </t>
        </is>
      </c>
      <c r="E146" s="4" t="inlineStr">
        <is>
          <t xml:space="preserve"> </t>
        </is>
      </c>
    </row>
    <row r="147">
      <c r="A147" s="4" t="inlineStr">
        <is>
          <t>C000130041</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Line Graph and Table Measure Name</t>
        </is>
      </c>
      <c r="B149" s="4" t="inlineStr">
        <is>
          <t>Class R6</t>
        </is>
      </c>
      <c r="C149" s="4" t="inlineStr">
        <is>
          <t xml:space="preserve"> </t>
        </is>
      </c>
      <c r="D149" s="4" t="inlineStr">
        <is>
          <t xml:space="preserve"> </t>
        </is>
      </c>
      <c r="E149" s="4" t="inlineStr">
        <is>
          <t xml:space="preserve"> </t>
        </is>
      </c>
    </row>
    <row r="150">
      <c r="A150" s="4" t="inlineStr">
        <is>
          <t>C000053348</t>
        </is>
      </c>
      <c r="B150" s="4" t="inlineStr">
        <is>
          <t xml:space="preserve"> </t>
        </is>
      </c>
      <c r="C150" s="4" t="inlineStr">
        <is>
          <t xml:space="preserve"> </t>
        </is>
      </c>
      <c r="D150" s="4" t="inlineStr">
        <is>
          <t xml:space="preserve"> </t>
        </is>
      </c>
      <c r="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row>
    <row r="152">
      <c r="A152" s="4" t="inlineStr">
        <is>
          <t>Line Graph and Table Measure Name</t>
        </is>
      </c>
      <c r="B152" s="4" t="inlineStr">
        <is>
          <t>Class C with Load</t>
        </is>
      </c>
      <c r="C152" s="4" t="inlineStr">
        <is>
          <t xml:space="preserve"> </t>
        </is>
      </c>
      <c r="D152" s="4" t="inlineStr">
        <is>
          <t xml:space="preserve"> </t>
        </is>
      </c>
      <c r="E152" s="4" t="inlineStr">
        <is>
          <t xml:space="preserve"> </t>
        </is>
      </c>
    </row>
    <row r="153">
      <c r="A153" s="4" t="inlineStr">
        <is>
          <t>Average Annual Return, Percent</t>
        </is>
      </c>
      <c r="B153" s="6" t="n">
        <v>0.2481</v>
      </c>
      <c r="C153" s="6" t="n">
        <v>0.1059</v>
      </c>
      <c r="D153" s="4" t="inlineStr">
        <is>
          <t xml:space="preserve"> </t>
        </is>
      </c>
      <c r="E153" s="6" t="n">
        <v>0.0924</v>
      </c>
    </row>
    <row r="154">
      <c r="A154" s="4" t="inlineStr">
        <is>
          <t>C000053347</t>
        </is>
      </c>
      <c r="B154" s="4" t="inlineStr">
        <is>
          <t xml:space="preserve"> </t>
        </is>
      </c>
      <c r="C154" s="4" t="inlineStr">
        <is>
          <t xml:space="preserve"> </t>
        </is>
      </c>
      <c r="D154" s="4" t="inlineStr">
        <is>
          <t xml:space="preserve"> </t>
        </is>
      </c>
      <c r="E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row>
    <row r="156">
      <c r="A156" s="4" t="inlineStr">
        <is>
          <t>Line Graph and Table Measure Name</t>
        </is>
      </c>
      <c r="B156" s="4" t="inlineStr">
        <is>
          <t>Class A with Load</t>
        </is>
      </c>
      <c r="C156" s="4" t="inlineStr">
        <is>
          <t xml:space="preserve"> </t>
        </is>
      </c>
      <c r="D156" s="4" t="inlineStr">
        <is>
          <t xml:space="preserve"> </t>
        </is>
      </c>
      <c r="E156" s="4" t="inlineStr">
        <is>
          <t xml:space="preserve"> </t>
        </is>
      </c>
    </row>
    <row r="157">
      <c r="A157" s="4" t="inlineStr">
        <is>
          <t>Average Annual Return, Percent</t>
        </is>
      </c>
      <c r="B157" s="6" t="n">
        <v>0.1944</v>
      </c>
      <c r="C157" s="6" t="n">
        <v>0.101</v>
      </c>
      <c r="D157" s="4" t="inlineStr">
        <is>
          <t xml:space="preserve"> </t>
        </is>
      </c>
      <c r="E157" s="6" t="n">
        <v>0.0925</v>
      </c>
    </row>
    <row r="158">
      <c r="A158" s="4" t="inlineStr">
        <is>
          <t>C000020178</t>
        </is>
      </c>
      <c r="B158" s="4" t="inlineStr">
        <is>
          <t xml:space="preserve"> </t>
        </is>
      </c>
      <c r="C158" s="4" t="inlineStr">
        <is>
          <t xml:space="preserve"> </t>
        </is>
      </c>
      <c r="D158" s="4" t="inlineStr">
        <is>
          <t xml:space="preserve"> </t>
        </is>
      </c>
      <c r="E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row>
    <row r="160">
      <c r="A160" s="4" t="inlineStr">
        <is>
          <t>Line Graph and Table Measure Name</t>
        </is>
      </c>
      <c r="B160" s="4" t="inlineStr">
        <is>
          <t>Administrator Class</t>
        </is>
      </c>
      <c r="C160" s="4" t="inlineStr">
        <is>
          <t xml:space="preserve"> </t>
        </is>
      </c>
      <c r="D160" s="4" t="inlineStr">
        <is>
          <t xml:space="preserve"> </t>
        </is>
      </c>
      <c r="E160" s="4" t="inlineStr">
        <is>
          <t xml:space="preserve"> </t>
        </is>
      </c>
    </row>
    <row r="161">
      <c r="A161" s="4" t="inlineStr">
        <is>
          <t>Without Sales Load [Member] | C000092784</t>
        </is>
      </c>
      <c r="B161" s="4" t="inlineStr">
        <is>
          <t xml:space="preserve"> </t>
        </is>
      </c>
      <c r="C161" s="4" t="inlineStr">
        <is>
          <t xml:space="preserve"> </t>
        </is>
      </c>
      <c r="D161" s="4" t="inlineStr">
        <is>
          <t xml:space="preserve"> </t>
        </is>
      </c>
      <c r="E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row>
    <row r="163">
      <c r="A163" s="4" t="inlineStr">
        <is>
          <t>Average Annual Return, Percent</t>
        </is>
      </c>
      <c r="B163" s="6" t="n">
        <v>0.2209</v>
      </c>
      <c r="C163" s="6" t="n">
        <v>0.0949</v>
      </c>
      <c r="D163" s="4" t="inlineStr">
        <is>
          <t xml:space="preserve"> </t>
        </is>
      </c>
      <c r="E163" s="6" t="n">
        <v>0.0897</v>
      </c>
    </row>
    <row r="164">
      <c r="A164" s="4" t="inlineStr">
        <is>
          <t>Without Sales Load [Member] | C000130039</t>
        </is>
      </c>
      <c r="B164" s="4" t="inlineStr">
        <is>
          <t xml:space="preserve"> </t>
        </is>
      </c>
      <c r="C164" s="4" t="inlineStr">
        <is>
          <t xml:space="preserve"> </t>
        </is>
      </c>
      <c r="D164" s="4" t="inlineStr">
        <is>
          <t xml:space="preserve"> </t>
        </is>
      </c>
      <c r="E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row>
    <row r="166">
      <c r="A166" s="4" t="inlineStr">
        <is>
          <t>Average Annual Return, Percent</t>
        </is>
      </c>
      <c r="B166" s="6" t="n">
        <v>0.2211</v>
      </c>
      <c r="C166" s="6" t="n">
        <v>0.0953</v>
      </c>
      <c r="D166" s="4" t="inlineStr">
        <is>
          <t xml:space="preserve"> </t>
        </is>
      </c>
      <c r="E166" s="8" t="n">
        <v>0.09</v>
      </c>
    </row>
    <row r="167">
      <c r="A167" s="4" t="inlineStr">
        <is>
          <t>Without Sales Load [Member] | C000020145</t>
        </is>
      </c>
      <c r="B167" s="4" t="inlineStr">
        <is>
          <t xml:space="preserve"> </t>
        </is>
      </c>
      <c r="C167" s="4" t="inlineStr">
        <is>
          <t xml:space="preserve"> </t>
        </is>
      </c>
      <c r="D167" s="4" t="inlineStr">
        <is>
          <t xml:space="preserve"> </t>
        </is>
      </c>
      <c r="E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row>
    <row r="169">
      <c r="A169" s="4" t="inlineStr">
        <is>
          <t>Average Annual Return, Percent</t>
        </is>
      </c>
      <c r="B169" s="6" t="n">
        <v>0.2072</v>
      </c>
      <c r="C169" s="6" t="n">
        <v>0.08359999999999999</v>
      </c>
      <c r="D169" s="4" t="inlineStr">
        <is>
          <t xml:space="preserve"> </t>
        </is>
      </c>
      <c r="E169" s="6" t="n">
        <v>0.0794</v>
      </c>
    </row>
    <row r="170">
      <c r="A170" s="4" t="inlineStr">
        <is>
          <t>Without Sales Load [Member] | C000020143</t>
        </is>
      </c>
      <c r="B170" s="4" t="inlineStr">
        <is>
          <t xml:space="preserve"> </t>
        </is>
      </c>
      <c r="C170" s="4" t="inlineStr">
        <is>
          <t xml:space="preserve"> </t>
        </is>
      </c>
      <c r="D170" s="4" t="inlineStr">
        <is>
          <t xml:space="preserve"> </t>
        </is>
      </c>
      <c r="E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row>
    <row r="172">
      <c r="A172" s="4" t="inlineStr">
        <is>
          <t>Average Annual Return, Percent</t>
        </is>
      </c>
      <c r="B172" s="6" t="n">
        <v>0.216</v>
      </c>
      <c r="C172" s="6" t="n">
        <v>0.0907</v>
      </c>
      <c r="D172" s="4" t="inlineStr">
        <is>
          <t xml:space="preserve"> </t>
        </is>
      </c>
      <c r="E172" s="6" t="n">
        <v>0.0854</v>
      </c>
    </row>
    <row r="173">
      <c r="A173" s="4" t="inlineStr">
        <is>
          <t>Without Sales Load [Member] | C000092783</t>
        </is>
      </c>
      <c r="B173" s="4" t="inlineStr">
        <is>
          <t xml:space="preserve"> </t>
        </is>
      </c>
      <c r="C173" s="4" t="inlineStr">
        <is>
          <t xml:space="preserve"> </t>
        </is>
      </c>
      <c r="D173" s="4" t="inlineStr">
        <is>
          <t xml:space="preserve"> </t>
        </is>
      </c>
      <c r="E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row>
    <row r="175">
      <c r="A175" s="4" t="inlineStr">
        <is>
          <t>Average Annual Return, Percent</t>
        </is>
      </c>
      <c r="B175" s="6" t="n">
        <v>0.218</v>
      </c>
      <c r="C175" s="6" t="n">
        <v>0.09619999999999999</v>
      </c>
      <c r="D175" s="4" t="inlineStr">
        <is>
          <t xml:space="preserve"> </t>
        </is>
      </c>
      <c r="E175" s="6" t="n">
        <v>0.08890000000000001</v>
      </c>
    </row>
    <row r="176">
      <c r="A176" s="4" t="inlineStr">
        <is>
          <t>Without Sales Load [Member] | C000130040</t>
        </is>
      </c>
      <c r="B176" s="4" t="inlineStr">
        <is>
          <t xml:space="preserve"> </t>
        </is>
      </c>
      <c r="C176" s="4" t="inlineStr">
        <is>
          <t xml:space="preserve"> </t>
        </is>
      </c>
      <c r="D176" s="4" t="inlineStr">
        <is>
          <t xml:space="preserve"> </t>
        </is>
      </c>
      <c r="E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row>
    <row r="178">
      <c r="A178" s="4" t="inlineStr">
        <is>
          <t>Average Annual Return, Percent</t>
        </is>
      </c>
      <c r="B178" s="6" t="n">
        <v>0.3074</v>
      </c>
      <c r="C178" s="6" t="n">
        <v>0.07920000000000001</v>
      </c>
      <c r="D178" s="4" t="inlineStr">
        <is>
          <t xml:space="preserve"> </t>
        </is>
      </c>
      <c r="E178" s="6" t="n">
        <v>0.1003</v>
      </c>
    </row>
    <row r="179">
      <c r="A179" s="4" t="inlineStr">
        <is>
          <t>Without Sales Load [Member] | C000035582</t>
        </is>
      </c>
      <c r="B179" s="4" t="inlineStr">
        <is>
          <t xml:space="preserve"> </t>
        </is>
      </c>
      <c r="C179" s="4" t="inlineStr">
        <is>
          <t xml:space="preserve"> </t>
        </is>
      </c>
      <c r="D179" s="4" t="inlineStr">
        <is>
          <t xml:space="preserve"> </t>
        </is>
      </c>
      <c r="E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row>
    <row r="181">
      <c r="A181" s="4" t="inlineStr">
        <is>
          <t>Average Annual Return, Percent</t>
        </is>
      </c>
      <c r="B181" s="6" t="n">
        <v>0.3062</v>
      </c>
      <c r="C181" s="6" t="n">
        <v>0.0781</v>
      </c>
      <c r="D181" s="4" t="inlineStr">
        <is>
          <t xml:space="preserve"> </t>
        </is>
      </c>
      <c r="E181" s="6" t="n">
        <v>0.0993</v>
      </c>
    </row>
    <row r="182">
      <c r="A182" s="4" t="inlineStr">
        <is>
          <t>Without Sales Load [Member] | C000053346</t>
        </is>
      </c>
      <c r="B182" s="4" t="inlineStr">
        <is>
          <t xml:space="preserve"> </t>
        </is>
      </c>
      <c r="C182" s="4" t="inlineStr">
        <is>
          <t xml:space="preserve"> </t>
        </is>
      </c>
      <c r="D182" s="4" t="inlineStr">
        <is>
          <t xml:space="preserve"> </t>
        </is>
      </c>
      <c r="E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row>
    <row r="184">
      <c r="A184" s="4" t="inlineStr">
        <is>
          <t>Average Annual Return, Percent</t>
        </is>
      </c>
      <c r="B184" s="6" t="n">
        <v>0.2922</v>
      </c>
      <c r="C184" s="6" t="n">
        <v>0.0667</v>
      </c>
      <c r="D184" s="4" t="inlineStr">
        <is>
          <t xml:space="preserve"> </t>
        </is>
      </c>
      <c r="E184" s="6" t="n">
        <v>0.0891</v>
      </c>
    </row>
    <row r="185">
      <c r="A185" s="4" t="inlineStr">
        <is>
          <t>Without Sales Load [Member] | C000053345</t>
        </is>
      </c>
      <c r="B185" s="4" t="inlineStr">
        <is>
          <t xml:space="preserve"> </t>
        </is>
      </c>
      <c r="C185" s="4" t="inlineStr">
        <is>
          <t xml:space="preserve"> </t>
        </is>
      </c>
      <c r="D185" s="4" t="inlineStr">
        <is>
          <t xml:space="preserve"> </t>
        </is>
      </c>
      <c r="E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row>
    <row r="187">
      <c r="A187" s="4" t="inlineStr">
        <is>
          <t>Average Annual Return, Percent</t>
        </is>
      </c>
      <c r="B187" s="6" t="n">
        <v>0.3028</v>
      </c>
      <c r="C187" s="6" t="n">
        <v>0.07480000000000001</v>
      </c>
      <c r="D187" s="4" t="inlineStr">
        <is>
          <t xml:space="preserve"> </t>
        </is>
      </c>
      <c r="E187" s="6" t="n">
        <v>0.09569999999999999</v>
      </c>
    </row>
    <row r="188">
      <c r="A188" s="4" t="inlineStr">
        <is>
          <t>Without Sales Load [Member] | C000020162</t>
        </is>
      </c>
      <c r="B188" s="4" t="inlineStr">
        <is>
          <t xml:space="preserve"> </t>
        </is>
      </c>
      <c r="C188" s="4" t="inlineStr">
        <is>
          <t xml:space="preserve"> </t>
        </is>
      </c>
      <c r="D188" s="4" t="inlineStr">
        <is>
          <t xml:space="preserve"> </t>
        </is>
      </c>
      <c r="E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row>
    <row r="190">
      <c r="A190" s="4" t="inlineStr">
        <is>
          <t>Average Annual Return, Percent</t>
        </is>
      </c>
      <c r="B190" s="6" t="n">
        <v>0.3034</v>
      </c>
      <c r="C190" s="6" t="n">
        <v>0.0756</v>
      </c>
      <c r="D190" s="4" t="inlineStr">
        <is>
          <t xml:space="preserve"> </t>
        </is>
      </c>
      <c r="E190" s="6" t="n">
        <v>0.09660000000000001</v>
      </c>
    </row>
    <row r="191">
      <c r="A191" s="4" t="inlineStr">
        <is>
          <t>Without Sales Load [Member] | C000089472</t>
        </is>
      </c>
      <c r="B191" s="4" t="inlineStr">
        <is>
          <t xml:space="preserve"> </t>
        </is>
      </c>
      <c r="C191" s="4" t="inlineStr">
        <is>
          <t xml:space="preserve"> </t>
        </is>
      </c>
      <c r="D191" s="4" t="inlineStr">
        <is>
          <t xml:space="preserve"> </t>
        </is>
      </c>
      <c r="E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row>
    <row r="193">
      <c r="A193" s="4" t="inlineStr">
        <is>
          <t>Average Annual Return, Percent</t>
        </is>
      </c>
      <c r="B193" s="6" t="n">
        <v>0.355</v>
      </c>
      <c r="C193" s="6" t="n">
        <v>0.1284</v>
      </c>
      <c r="D193" s="4" t="inlineStr">
        <is>
          <t xml:space="preserve"> </t>
        </is>
      </c>
      <c r="E193" s="6" t="n">
        <v>0.1174</v>
      </c>
    </row>
    <row r="194">
      <c r="A194" s="4" t="inlineStr">
        <is>
          <t>Without Sales Load [Member] | C000089471</t>
        </is>
      </c>
      <c r="B194" s="4" t="inlineStr">
        <is>
          <t xml:space="preserve"> </t>
        </is>
      </c>
      <c r="C194" s="4" t="inlineStr">
        <is>
          <t xml:space="preserve"> </t>
        </is>
      </c>
      <c r="D194" s="4" t="inlineStr">
        <is>
          <t xml:space="preserve"> </t>
        </is>
      </c>
      <c r="E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row>
    <row r="196">
      <c r="A196" s="4" t="inlineStr">
        <is>
          <t>Average Annual Return, Percent</t>
        </is>
      </c>
      <c r="B196" s="6" t="n">
        <v>0.3396</v>
      </c>
      <c r="C196" s="6" t="n">
        <v>0.1163</v>
      </c>
      <c r="D196" s="4" t="inlineStr">
        <is>
          <t xml:space="preserve"> </t>
        </is>
      </c>
      <c r="E196" s="6" t="n">
        <v>0.1069</v>
      </c>
    </row>
    <row r="197">
      <c r="A197" s="4" t="inlineStr">
        <is>
          <t>Without Sales Load [Member] | C000089469</t>
        </is>
      </c>
      <c r="B197" s="4" t="inlineStr">
        <is>
          <t xml:space="preserve"> </t>
        </is>
      </c>
      <c r="C197" s="4" t="inlineStr">
        <is>
          <t xml:space="preserve"> </t>
        </is>
      </c>
      <c r="D197" s="4" t="inlineStr">
        <is>
          <t xml:space="preserve"> </t>
        </is>
      </c>
      <c r="E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row>
    <row r="199">
      <c r="A199" s="4" t="inlineStr">
        <is>
          <t>Average Annual Return, Percent</t>
        </is>
      </c>
      <c r="B199" s="6" t="n">
        <v>0.3505</v>
      </c>
      <c r="C199" s="6" t="n">
        <v>0.1249</v>
      </c>
      <c r="D199" s="4" t="inlineStr">
        <is>
          <t xml:space="preserve"> </t>
        </is>
      </c>
      <c r="E199" s="6" t="n">
        <v>0.1137</v>
      </c>
    </row>
    <row r="200">
      <c r="A200" s="4" t="inlineStr">
        <is>
          <t>Without Sales Load [Member] | C000092803</t>
        </is>
      </c>
      <c r="B200" s="4" t="inlineStr">
        <is>
          <t xml:space="preserve"> </t>
        </is>
      </c>
      <c r="C200" s="4" t="inlineStr">
        <is>
          <t xml:space="preserve"> </t>
        </is>
      </c>
      <c r="D200" s="4" t="inlineStr">
        <is>
          <t xml:space="preserve"> </t>
        </is>
      </c>
      <c r="E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row>
    <row r="202">
      <c r="A202" s="4" t="inlineStr">
        <is>
          <t>Average Annual Return, Percent</t>
        </is>
      </c>
      <c r="B202" s="6" t="n">
        <v>0.3514</v>
      </c>
      <c r="C202" s="6" t="n">
        <v>0.1257</v>
      </c>
      <c r="D202" s="4" t="inlineStr">
        <is>
          <t xml:space="preserve"> </t>
        </is>
      </c>
      <c r="E202" s="6" t="n">
        <v>0.1147</v>
      </c>
    </row>
    <row r="203">
      <c r="A203" s="4" t="inlineStr">
        <is>
          <t>Without Sales Load [Member] | C000089468</t>
        </is>
      </c>
      <c r="B203" s="4" t="inlineStr">
        <is>
          <t xml:space="preserve"> </t>
        </is>
      </c>
      <c r="C203" s="4" t="inlineStr">
        <is>
          <t xml:space="preserve"> </t>
        </is>
      </c>
      <c r="D203" s="4" t="inlineStr">
        <is>
          <t xml:space="preserve"> </t>
        </is>
      </c>
      <c r="E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row>
    <row r="205">
      <c r="A205" s="4" t="inlineStr">
        <is>
          <t>Average Annual Return, Percent</t>
        </is>
      </c>
      <c r="B205" s="6" t="n">
        <v>0.1987</v>
      </c>
      <c r="C205" s="6" t="n">
        <v>0.0474</v>
      </c>
      <c r="D205" s="4" t="inlineStr">
        <is>
          <t xml:space="preserve"> </t>
        </is>
      </c>
      <c r="E205" s="6" t="n">
        <v>0.055</v>
      </c>
    </row>
    <row r="206">
      <c r="A206" s="4" t="inlineStr">
        <is>
          <t>Without Sales Load [Member] | C000205250</t>
        </is>
      </c>
      <c r="B206" s="4" t="inlineStr">
        <is>
          <t xml:space="preserve"> </t>
        </is>
      </c>
      <c r="C206" s="4" t="inlineStr">
        <is>
          <t xml:space="preserve"> </t>
        </is>
      </c>
      <c r="D206" s="4" t="inlineStr">
        <is>
          <t xml:space="preserve"> </t>
        </is>
      </c>
      <c r="E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row>
    <row r="208">
      <c r="A208" s="4" t="inlineStr">
        <is>
          <t>Average Annual Return, Percent</t>
        </is>
      </c>
      <c r="B208" s="6" t="n">
        <v>0.2018</v>
      </c>
      <c r="C208" s="6" t="n">
        <v>0.0487</v>
      </c>
      <c r="D208" s="4" t="inlineStr">
        <is>
          <t xml:space="preserve"> </t>
        </is>
      </c>
      <c r="E208" s="6" t="n">
        <v>0.0558</v>
      </c>
    </row>
    <row r="209">
      <c r="A209" s="4" t="inlineStr">
        <is>
          <t>Without Sales Load [Member] | C000089467</t>
        </is>
      </c>
      <c r="B209" s="4" t="inlineStr">
        <is>
          <t xml:space="preserve"> </t>
        </is>
      </c>
      <c r="C209" s="4" t="inlineStr">
        <is>
          <t xml:space="preserve"> </t>
        </is>
      </c>
      <c r="D209" s="4" t="inlineStr">
        <is>
          <t xml:space="preserve"> </t>
        </is>
      </c>
      <c r="E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row>
    <row r="211">
      <c r="A211" s="4" t="inlineStr">
        <is>
          <t>Average Annual Return, Percent</t>
        </is>
      </c>
      <c r="B211" s="6" t="n">
        <v>0.1888</v>
      </c>
      <c r="C211" s="6" t="n">
        <v>0.0365</v>
      </c>
      <c r="D211" s="4" t="inlineStr">
        <is>
          <t xml:space="preserve"> </t>
        </is>
      </c>
      <c r="E211" s="6" t="n">
        <v>0.045</v>
      </c>
    </row>
    <row r="212">
      <c r="A212" s="4" t="inlineStr">
        <is>
          <t>Without Sales Load [Member] | C000089465</t>
        </is>
      </c>
      <c r="B212" s="4" t="inlineStr">
        <is>
          <t xml:space="preserve"> </t>
        </is>
      </c>
      <c r="C212" s="4" t="inlineStr">
        <is>
          <t xml:space="preserve"> </t>
        </is>
      </c>
      <c r="D212" s="4" t="inlineStr">
        <is>
          <t xml:space="preserve"> </t>
        </is>
      </c>
      <c r="E212" s="4" t="inlineStr">
        <is>
          <t xml:space="preserve"> </t>
        </is>
      </c>
    </row>
    <row r="213">
      <c r="A213" s="3" t="inlineStr">
        <is>
          <t>Average Annual Return [Line Items]</t>
        </is>
      </c>
      <c r="B213" s="4" t="inlineStr">
        <is>
          <t xml:space="preserve"> </t>
        </is>
      </c>
      <c r="C213" s="4" t="inlineStr">
        <is>
          <t xml:space="preserve"> </t>
        </is>
      </c>
      <c r="D213" s="4" t="inlineStr">
        <is>
          <t xml:space="preserve"> </t>
        </is>
      </c>
      <c r="E213" s="4" t="inlineStr">
        <is>
          <t xml:space="preserve"> </t>
        </is>
      </c>
    </row>
    <row r="214">
      <c r="A214" s="4" t="inlineStr">
        <is>
          <t>Average Annual Return, Percent</t>
        </is>
      </c>
      <c r="B214" s="6" t="n">
        <v>0.1967</v>
      </c>
      <c r="C214" s="6" t="n">
        <v>0.044</v>
      </c>
      <c r="D214" s="4" t="inlineStr">
        <is>
          <t xml:space="preserve"> </t>
        </is>
      </c>
      <c r="E214" s="6" t="n">
        <v>0.0515</v>
      </c>
    </row>
    <row r="215">
      <c r="A215" s="4" t="inlineStr">
        <is>
          <t>Without Sales Load [Member] | C000092802</t>
        </is>
      </c>
      <c r="B215" s="4" t="inlineStr">
        <is>
          <t xml:space="preserve"> </t>
        </is>
      </c>
      <c r="C215" s="4" t="inlineStr">
        <is>
          <t xml:space="preserve"> </t>
        </is>
      </c>
      <c r="D215" s="4" t="inlineStr">
        <is>
          <t xml:space="preserve"> </t>
        </is>
      </c>
      <c r="E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row>
    <row r="217">
      <c r="A217" s="4" t="inlineStr">
        <is>
          <t>Average Annual Return, Percent</t>
        </is>
      </c>
      <c r="B217" s="6" t="n">
        <v>0.1976</v>
      </c>
      <c r="C217" s="6" t="n">
        <v>0.0449</v>
      </c>
      <c r="D217" s="4" t="inlineStr">
        <is>
          <t xml:space="preserve"> </t>
        </is>
      </c>
      <c r="E217" s="6" t="n">
        <v>0.0526</v>
      </c>
    </row>
    <row r="218">
      <c r="A218" s="4" t="inlineStr">
        <is>
          <t>Without Sales Load [Member] | C000150666</t>
        </is>
      </c>
      <c r="B218" s="4" t="inlineStr">
        <is>
          <t xml:space="preserve"> </t>
        </is>
      </c>
      <c r="C218" s="4" t="inlineStr">
        <is>
          <t xml:space="preserve"> </t>
        </is>
      </c>
      <c r="D218" s="4" t="inlineStr">
        <is>
          <t xml:space="preserve"> </t>
        </is>
      </c>
      <c r="E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row>
    <row r="220">
      <c r="A220" s="4" t="inlineStr">
        <is>
          <t>Average Annual Return, Percent</t>
        </is>
      </c>
      <c r="B220" s="6" t="n">
        <v>0.3382</v>
      </c>
      <c r="C220" s="6" t="n">
        <v>0.0827</v>
      </c>
      <c r="D220" s="4" t="inlineStr">
        <is>
          <t xml:space="preserve"> </t>
        </is>
      </c>
      <c r="E220" s="6" t="n">
        <v>0.1001</v>
      </c>
    </row>
    <row r="221">
      <c r="A221" s="4" t="inlineStr">
        <is>
          <t>Without Sales Load [Member] | C000020164</t>
        </is>
      </c>
      <c r="B221" s="4" t="inlineStr">
        <is>
          <t xml:space="preserve"> </t>
        </is>
      </c>
      <c r="C221" s="4" t="inlineStr">
        <is>
          <t xml:space="preserve"> </t>
        </is>
      </c>
      <c r="D221" s="4" t="inlineStr">
        <is>
          <t xml:space="preserve"> </t>
        </is>
      </c>
      <c r="E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row>
    <row r="223">
      <c r="A223" s="4" t="inlineStr">
        <is>
          <t>Average Annual Return, Percent</t>
        </is>
      </c>
      <c r="B223" s="6" t="n">
        <v>0.3375</v>
      </c>
      <c r="C223" s="6" t="n">
        <v>0.08210000000000001</v>
      </c>
      <c r="D223" s="4" t="inlineStr">
        <is>
          <t xml:space="preserve"> </t>
        </is>
      </c>
      <c r="E223" s="6" t="n">
        <v>0.09950000000000001</v>
      </c>
    </row>
    <row r="224">
      <c r="A224" s="4" t="inlineStr">
        <is>
          <t>Without Sales Load [Member] | C000064969</t>
        </is>
      </c>
      <c r="B224" s="4" t="inlineStr">
        <is>
          <t xml:space="preserve"> </t>
        </is>
      </c>
      <c r="C224" s="4" t="inlineStr">
        <is>
          <t xml:space="preserve"> </t>
        </is>
      </c>
      <c r="D224" s="4" t="inlineStr">
        <is>
          <t xml:space="preserve"> </t>
        </is>
      </c>
      <c r="E224" s="4" t="inlineStr">
        <is>
          <t xml:space="preserve"> </t>
        </is>
      </c>
    </row>
    <row r="225">
      <c r="A225" s="3" t="inlineStr">
        <is>
          <t>Average Annual Return [Line Items]</t>
        </is>
      </c>
      <c r="B225" s="4" t="inlineStr">
        <is>
          <t xml:space="preserve"> </t>
        </is>
      </c>
      <c r="C225" s="4" t="inlineStr">
        <is>
          <t xml:space="preserve"> </t>
        </is>
      </c>
      <c r="D225" s="4" t="inlineStr">
        <is>
          <t xml:space="preserve"> </t>
        </is>
      </c>
      <c r="E225" s="4" t="inlineStr">
        <is>
          <t xml:space="preserve"> </t>
        </is>
      </c>
    </row>
    <row r="226">
      <c r="A226" s="4" t="inlineStr">
        <is>
          <t>Average Annual Return, Percent</t>
        </is>
      </c>
      <c r="B226" s="6" t="n">
        <v>0.3232</v>
      </c>
      <c r="C226" s="6" t="n">
        <v>0.07049999999999999</v>
      </c>
      <c r="D226" s="4" t="inlineStr">
        <is>
          <t xml:space="preserve"> </t>
        </is>
      </c>
      <c r="E226" s="6" t="n">
        <v>0.0893</v>
      </c>
    </row>
    <row r="227">
      <c r="A227" s="4" t="inlineStr">
        <is>
          <t>Without Sales Load [Member] | C000020165</t>
        </is>
      </c>
      <c r="B227" s="4" t="inlineStr">
        <is>
          <t xml:space="preserve"> </t>
        </is>
      </c>
      <c r="C227" s="4" t="inlineStr">
        <is>
          <t xml:space="preserve"> </t>
        </is>
      </c>
      <c r="D227" s="4" t="inlineStr">
        <is>
          <t xml:space="preserve"> </t>
        </is>
      </c>
      <c r="E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row>
    <row r="229">
      <c r="A229" s="4" t="inlineStr">
        <is>
          <t>Average Annual Return, Percent</t>
        </is>
      </c>
      <c r="B229" s="6" t="n">
        <v>0.3336</v>
      </c>
      <c r="C229" s="6" t="n">
        <v>0.07870000000000001</v>
      </c>
      <c r="D229" s="4" t="inlineStr">
        <is>
          <t xml:space="preserve"> </t>
        </is>
      </c>
      <c r="E229" s="6" t="n">
        <v>0.0959</v>
      </c>
    </row>
    <row r="230">
      <c r="A230" s="4" t="inlineStr">
        <is>
          <t>Without Sales Load [Member] | C000020166</t>
        </is>
      </c>
      <c r="B230" s="4" t="inlineStr">
        <is>
          <t xml:space="preserve"> </t>
        </is>
      </c>
      <c r="C230" s="4" t="inlineStr">
        <is>
          <t xml:space="preserve"> </t>
        </is>
      </c>
      <c r="D230" s="4" t="inlineStr">
        <is>
          <t xml:space="preserve"> </t>
        </is>
      </c>
      <c r="E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row>
    <row r="232">
      <c r="A232" s="4" t="inlineStr">
        <is>
          <t>Average Annual Return, Percent</t>
        </is>
      </c>
      <c r="B232" s="6" t="n">
        <v>0.3344</v>
      </c>
      <c r="C232" s="6" t="n">
        <v>0.0794</v>
      </c>
      <c r="D232" s="4" t="inlineStr">
        <is>
          <t xml:space="preserve"> </t>
        </is>
      </c>
      <c r="E232" s="6" t="n">
        <v>0.0969</v>
      </c>
    </row>
    <row r="233">
      <c r="A233" s="4" t="inlineStr">
        <is>
          <t>Without Sales Load [Member] | C000209977</t>
        </is>
      </c>
      <c r="B233" s="4" t="inlineStr">
        <is>
          <t xml:space="preserve"> </t>
        </is>
      </c>
      <c r="C233" s="4" t="inlineStr">
        <is>
          <t xml:space="preserve"> </t>
        </is>
      </c>
      <c r="D233" s="4" t="inlineStr">
        <is>
          <t xml:space="preserve"> </t>
        </is>
      </c>
      <c r="E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row>
    <row r="235">
      <c r="A235" s="4" t="inlineStr">
        <is>
          <t>Average Annual Return, Percent</t>
        </is>
      </c>
      <c r="B235" s="6" t="n">
        <v>0.1345</v>
      </c>
      <c r="C235" s="6" t="n">
        <v>0.0128</v>
      </c>
      <c r="D235" s="6" t="n">
        <v>0.0266</v>
      </c>
      <c r="E235" s="4" t="inlineStr">
        <is>
          <t xml:space="preserve"> </t>
        </is>
      </c>
    </row>
    <row r="236">
      <c r="A236" s="4" t="inlineStr">
        <is>
          <t>Without Sales Load [Member] | C000209976</t>
        </is>
      </c>
      <c r="B236" s="4" t="inlineStr">
        <is>
          <t xml:space="preserve"> </t>
        </is>
      </c>
      <c r="C236" s="4" t="inlineStr">
        <is>
          <t xml:space="preserve"> </t>
        </is>
      </c>
      <c r="D236" s="4" t="inlineStr">
        <is>
          <t xml:space="preserve"> </t>
        </is>
      </c>
      <c r="E236" s="4" t="inlineStr">
        <is>
          <t xml:space="preserve"> </t>
        </is>
      </c>
    </row>
    <row r="237">
      <c r="A237" s="3" t="inlineStr">
        <is>
          <t>Average Annual Return [Line Items]</t>
        </is>
      </c>
      <c r="B237" s="4" t="inlineStr">
        <is>
          <t xml:space="preserve"> </t>
        </is>
      </c>
      <c r="C237" s="4" t="inlineStr">
        <is>
          <t xml:space="preserve"> </t>
        </is>
      </c>
      <c r="D237" s="4" t="inlineStr">
        <is>
          <t xml:space="preserve"> </t>
        </is>
      </c>
      <c r="E237" s="4" t="inlineStr">
        <is>
          <t xml:space="preserve"> </t>
        </is>
      </c>
    </row>
    <row r="238">
      <c r="A238" s="4" t="inlineStr">
        <is>
          <t>Average Annual Return, Percent</t>
        </is>
      </c>
      <c r="B238" s="6" t="n">
        <v>0.135</v>
      </c>
      <c r="C238" s="6" t="n">
        <v>0.0133</v>
      </c>
      <c r="D238" s="6" t="n">
        <v>0.0271</v>
      </c>
      <c r="E238" s="4" t="inlineStr">
        <is>
          <t xml:space="preserve"> </t>
        </is>
      </c>
    </row>
    <row r="239">
      <c r="A239" s="4" t="inlineStr">
        <is>
          <t>Without Sales Load [Member] | C000237505</t>
        </is>
      </c>
      <c r="B239" s="4" t="inlineStr">
        <is>
          <t xml:space="preserve"> </t>
        </is>
      </c>
      <c r="C239" s="4" t="inlineStr">
        <is>
          <t xml:space="preserve"> </t>
        </is>
      </c>
      <c r="D239" s="4" t="inlineStr">
        <is>
          <t xml:space="preserve"> </t>
        </is>
      </c>
      <c r="E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row>
    <row r="241">
      <c r="A241" s="4" t="inlineStr">
        <is>
          <t>Average Annual Return, Percent</t>
        </is>
      </c>
      <c r="B241" s="6" t="n">
        <v>0.1247</v>
      </c>
      <c r="C241" s="6" t="n">
        <v>0.0031</v>
      </c>
      <c r="D241" s="6" t="n">
        <v>0.0166</v>
      </c>
      <c r="E241" s="4" t="inlineStr">
        <is>
          <t xml:space="preserve"> </t>
        </is>
      </c>
    </row>
    <row r="242">
      <c r="A242" s="4" t="inlineStr">
        <is>
          <t>Without Sales Load [Member] | C000237504</t>
        </is>
      </c>
      <c r="B242" s="4" t="inlineStr">
        <is>
          <t xml:space="preserve"> </t>
        </is>
      </c>
      <c r="C242" s="4" t="inlineStr">
        <is>
          <t xml:space="preserve"> </t>
        </is>
      </c>
      <c r="D242" s="4" t="inlineStr">
        <is>
          <t xml:space="preserve"> </t>
        </is>
      </c>
      <c r="E242" s="4" t="inlineStr">
        <is>
          <t xml:space="preserve"> </t>
        </is>
      </c>
    </row>
    <row r="243">
      <c r="A243" s="3" t="inlineStr">
        <is>
          <t>Average Annual Return [Line Items]</t>
        </is>
      </c>
      <c r="B243" s="4" t="inlineStr">
        <is>
          <t xml:space="preserve"> </t>
        </is>
      </c>
      <c r="C243" s="4" t="inlineStr">
        <is>
          <t xml:space="preserve"> </t>
        </is>
      </c>
      <c r="D243" s="4" t="inlineStr">
        <is>
          <t xml:space="preserve"> </t>
        </is>
      </c>
      <c r="E243" s="4" t="inlineStr">
        <is>
          <t xml:space="preserve"> </t>
        </is>
      </c>
    </row>
    <row r="244">
      <c r="A244" s="4" t="inlineStr">
        <is>
          <t>Average Annual Return, Percent</t>
        </is>
      </c>
      <c r="B244" s="6" t="n">
        <v>0.131</v>
      </c>
      <c r="C244" s="6" t="n">
        <v>0.0097</v>
      </c>
      <c r="D244" s="6" t="n">
        <v>0.0234</v>
      </c>
      <c r="E244" s="4" t="inlineStr">
        <is>
          <t xml:space="preserve"> </t>
        </is>
      </c>
    </row>
    <row r="245">
      <c r="A245" s="4" t="inlineStr">
        <is>
          <t>Without Sales Load [Member] | C000122976</t>
        </is>
      </c>
      <c r="B245" s="4" t="inlineStr">
        <is>
          <t xml:space="preserve"> </t>
        </is>
      </c>
      <c r="C245" s="4" t="inlineStr">
        <is>
          <t xml:space="preserve"> </t>
        </is>
      </c>
      <c r="D245" s="4" t="inlineStr">
        <is>
          <t xml:space="preserve"> </t>
        </is>
      </c>
      <c r="E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row>
    <row r="247">
      <c r="A247" s="4" t="inlineStr">
        <is>
          <t>Average Annual Return, Percent</t>
        </is>
      </c>
      <c r="B247" s="6" t="n">
        <v>0.1304</v>
      </c>
      <c r="C247" s="6" t="n">
        <v>0.0372</v>
      </c>
      <c r="D247" s="4" t="inlineStr">
        <is>
          <t xml:space="preserve"> </t>
        </is>
      </c>
      <c r="E247" s="6" t="n">
        <v>0.0329</v>
      </c>
    </row>
    <row r="248">
      <c r="A248" s="4" t="inlineStr">
        <is>
          <t>Without Sales Load [Member] | C000122978</t>
        </is>
      </c>
      <c r="B248" s="4" t="inlineStr">
        <is>
          <t xml:space="preserve"> </t>
        </is>
      </c>
      <c r="C248" s="4" t="inlineStr">
        <is>
          <t xml:space="preserve"> </t>
        </is>
      </c>
      <c r="D248" s="4" t="inlineStr">
        <is>
          <t xml:space="preserve"> </t>
        </is>
      </c>
      <c r="E248" s="4" t="inlineStr">
        <is>
          <t xml:space="preserve"> </t>
        </is>
      </c>
    </row>
    <row r="249">
      <c r="A249" s="3" t="inlineStr">
        <is>
          <t>Average Annual Return [Line Items]</t>
        </is>
      </c>
      <c r="B249" s="4" t="inlineStr">
        <is>
          <t xml:space="preserve"> </t>
        </is>
      </c>
      <c r="C249" s="4" t="inlineStr">
        <is>
          <t xml:space="preserve"> </t>
        </is>
      </c>
      <c r="D249" s="4" t="inlineStr">
        <is>
          <t xml:space="preserve"> </t>
        </is>
      </c>
      <c r="E249" s="4" t="inlineStr">
        <is>
          <t xml:space="preserve"> </t>
        </is>
      </c>
    </row>
    <row r="250">
      <c r="A250" s="4" t="inlineStr">
        <is>
          <t>Average Annual Return, Percent</t>
        </is>
      </c>
      <c r="B250" s="6" t="n">
        <v>0.1183</v>
      </c>
      <c r="C250" s="6" t="n">
        <v>0.0279</v>
      </c>
      <c r="D250" s="4" t="inlineStr">
        <is>
          <t xml:space="preserve"> </t>
        </is>
      </c>
      <c r="E250" s="6" t="n">
        <v>0.0245</v>
      </c>
    </row>
    <row r="251">
      <c r="A251" s="4" t="inlineStr">
        <is>
          <t>Without Sales Load [Member] | C000122977</t>
        </is>
      </c>
      <c r="B251" s="4" t="inlineStr">
        <is>
          <t xml:space="preserve"> </t>
        </is>
      </c>
      <c r="C251" s="4" t="inlineStr">
        <is>
          <t xml:space="preserve"> </t>
        </is>
      </c>
      <c r="D251" s="4" t="inlineStr">
        <is>
          <t xml:space="preserve"> </t>
        </is>
      </c>
      <c r="E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row>
    <row r="253">
      <c r="A253" s="4" t="inlineStr">
        <is>
          <t>Average Annual Return, Percent</t>
        </is>
      </c>
      <c r="B253" s="6" t="n">
        <v>0.1264</v>
      </c>
      <c r="C253" s="6" t="n">
        <v>0.0343</v>
      </c>
      <c r="D253" s="4" t="inlineStr">
        <is>
          <t xml:space="preserve"> </t>
        </is>
      </c>
      <c r="E253" s="6" t="n">
        <v>0.0298</v>
      </c>
    </row>
    <row r="254">
      <c r="A254" s="4" t="inlineStr">
        <is>
          <t>Without Sales Load [Member] | C000122975</t>
        </is>
      </c>
      <c r="B254" s="4" t="inlineStr">
        <is>
          <t xml:space="preserve"> </t>
        </is>
      </c>
      <c r="C254" s="4" t="inlineStr">
        <is>
          <t xml:space="preserve"> </t>
        </is>
      </c>
      <c r="D254" s="4" t="inlineStr">
        <is>
          <t xml:space="preserve"> </t>
        </is>
      </c>
      <c r="E254" s="4" t="inlineStr">
        <is>
          <t xml:space="preserve"> </t>
        </is>
      </c>
    </row>
    <row r="255">
      <c r="A255" s="3" t="inlineStr">
        <is>
          <t>Average Annual Return [Line Items]</t>
        </is>
      </c>
      <c r="B255" s="4" t="inlineStr">
        <is>
          <t xml:space="preserve"> </t>
        </is>
      </c>
      <c r="C255" s="4" t="inlineStr">
        <is>
          <t xml:space="preserve"> </t>
        </is>
      </c>
      <c r="D255" s="4" t="inlineStr">
        <is>
          <t xml:space="preserve"> </t>
        </is>
      </c>
      <c r="E255" s="4" t="inlineStr">
        <is>
          <t xml:space="preserve"> </t>
        </is>
      </c>
    </row>
    <row r="256">
      <c r="A256" s="4" t="inlineStr">
        <is>
          <t>Average Annual Return, Percent</t>
        </is>
      </c>
      <c r="B256" s="6" t="n">
        <v>0.1268</v>
      </c>
      <c r="C256" s="6" t="n">
        <v>0.0348</v>
      </c>
      <c r="D256" s="4" t="inlineStr">
        <is>
          <t xml:space="preserve"> </t>
        </is>
      </c>
      <c r="E256" s="6" t="n">
        <v>0.0308</v>
      </c>
    </row>
    <row r="257">
      <c r="A257" s="4" t="inlineStr">
        <is>
          <t>Without Sales Load [Member] | C000176625</t>
        </is>
      </c>
      <c r="B257" s="4" t="inlineStr">
        <is>
          <t xml:space="preserve"> </t>
        </is>
      </c>
      <c r="C257" s="4" t="inlineStr">
        <is>
          <t xml:space="preserve"> </t>
        </is>
      </c>
      <c r="D257" s="4" t="inlineStr">
        <is>
          <t xml:space="preserve"> </t>
        </is>
      </c>
      <c r="E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row>
    <row r="259">
      <c r="A259" s="4" t="inlineStr">
        <is>
          <t>Average Annual Return, Percent</t>
        </is>
      </c>
      <c r="B259" s="6" t="n">
        <v>0.2715</v>
      </c>
      <c r="C259" s="6" t="n">
        <v>0.09719999999999999</v>
      </c>
      <c r="D259" s="4" t="inlineStr">
        <is>
          <t xml:space="preserve"> </t>
        </is>
      </c>
      <c r="E259" s="6" t="n">
        <v>0.0886</v>
      </c>
    </row>
    <row r="260">
      <c r="A260" s="4" t="inlineStr">
        <is>
          <t>Without Sales Load [Member] | C000020245</t>
        </is>
      </c>
      <c r="B260" s="4" t="inlineStr">
        <is>
          <t xml:space="preserve"> </t>
        </is>
      </c>
      <c r="C260" s="4" t="inlineStr">
        <is>
          <t xml:space="preserve"> </t>
        </is>
      </c>
      <c r="D260" s="4" t="inlineStr">
        <is>
          <t xml:space="preserve"> </t>
        </is>
      </c>
      <c r="E260" s="4" t="inlineStr">
        <is>
          <t xml:space="preserve"> </t>
        </is>
      </c>
    </row>
    <row r="261">
      <c r="A261" s="3" t="inlineStr">
        <is>
          <t>Average Annual Return [Line Items]</t>
        </is>
      </c>
      <c r="B261" s="4" t="inlineStr">
        <is>
          <t xml:space="preserve"> </t>
        </is>
      </c>
      <c r="C261" s="4" t="inlineStr">
        <is>
          <t xml:space="preserve"> </t>
        </is>
      </c>
      <c r="D261" s="4" t="inlineStr">
        <is>
          <t xml:space="preserve"> </t>
        </is>
      </c>
      <c r="E261" s="4" t="inlineStr">
        <is>
          <t xml:space="preserve"> </t>
        </is>
      </c>
    </row>
    <row r="262">
      <c r="A262" s="4" t="inlineStr">
        <is>
          <t>Average Annual Return, Percent</t>
        </is>
      </c>
      <c r="B262" s="6" t="n">
        <v>0.258</v>
      </c>
      <c r="C262" s="6" t="n">
        <v>0.0854</v>
      </c>
      <c r="D262" s="4" t="inlineStr">
        <is>
          <t xml:space="preserve"> </t>
        </is>
      </c>
      <c r="E262" s="6" t="n">
        <v>0.07870000000000001</v>
      </c>
    </row>
    <row r="263">
      <c r="A263" s="4" t="inlineStr">
        <is>
          <t>Without Sales Load [Member] | C000020243</t>
        </is>
      </c>
      <c r="B263" s="4" t="inlineStr">
        <is>
          <t xml:space="preserve"> </t>
        </is>
      </c>
      <c r="C263" s="4" t="inlineStr">
        <is>
          <t xml:space="preserve"> </t>
        </is>
      </c>
      <c r="D263" s="4" t="inlineStr">
        <is>
          <t xml:space="preserve"> </t>
        </is>
      </c>
      <c r="E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row>
    <row r="265">
      <c r="A265" s="4" t="inlineStr">
        <is>
          <t>Average Annual Return, Percent</t>
        </is>
      </c>
      <c r="B265" s="6" t="n">
        <v>0.2675</v>
      </c>
      <c r="C265" s="6" t="n">
        <v>0.0936</v>
      </c>
      <c r="D265" s="4" t="inlineStr">
        <is>
          <t xml:space="preserve"> </t>
        </is>
      </c>
      <c r="E265" s="6" t="n">
        <v>0.0852</v>
      </c>
    </row>
    <row r="266">
      <c r="A266" s="4" t="inlineStr">
        <is>
          <t>Without Sales Load [Member] | C000020246</t>
        </is>
      </c>
      <c r="B266" s="4" t="inlineStr">
        <is>
          <t xml:space="preserve"> </t>
        </is>
      </c>
      <c r="C266" s="4" t="inlineStr">
        <is>
          <t xml:space="preserve"> </t>
        </is>
      </c>
      <c r="D266" s="4" t="inlineStr">
        <is>
          <t xml:space="preserve"> </t>
        </is>
      </c>
      <c r="E266" s="4" t="inlineStr">
        <is>
          <t xml:space="preserve"> </t>
        </is>
      </c>
    </row>
    <row r="267">
      <c r="A267" s="3" t="inlineStr">
        <is>
          <t>Average Annual Return [Line Items]</t>
        </is>
      </c>
      <c r="B267" s="4" t="inlineStr">
        <is>
          <t xml:space="preserve"> </t>
        </is>
      </c>
      <c r="C267" s="4" t="inlineStr">
        <is>
          <t xml:space="preserve"> </t>
        </is>
      </c>
      <c r="D267" s="4" t="inlineStr">
        <is>
          <t xml:space="preserve"> </t>
        </is>
      </c>
      <c r="E267" s="4" t="inlineStr">
        <is>
          <t xml:space="preserve"> </t>
        </is>
      </c>
    </row>
    <row r="268">
      <c r="A268" s="4" t="inlineStr">
        <is>
          <t>Average Annual Return, Percent</t>
        </is>
      </c>
      <c r="B268" s="6" t="n">
        <v>0.2695</v>
      </c>
      <c r="C268" s="6" t="n">
        <v>0.0955</v>
      </c>
      <c r="D268" s="4" t="inlineStr">
        <is>
          <t xml:space="preserve"> </t>
        </is>
      </c>
      <c r="E268" s="6" t="n">
        <v>0.0872</v>
      </c>
    </row>
    <row r="269">
      <c r="A269" s="4" t="inlineStr">
        <is>
          <t>Without Sales Load [Member] | C000092786</t>
        </is>
      </c>
      <c r="B269" s="4" t="inlineStr">
        <is>
          <t xml:space="preserve"> </t>
        </is>
      </c>
      <c r="C269" s="4" t="inlineStr">
        <is>
          <t xml:space="preserve"> </t>
        </is>
      </c>
      <c r="D269" s="4" t="inlineStr">
        <is>
          <t xml:space="preserve"> </t>
        </is>
      </c>
      <c r="E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row>
    <row r="271">
      <c r="A271" s="4" t="inlineStr">
        <is>
          <t>Average Annual Return, Percent</t>
        </is>
      </c>
      <c r="B271" s="6" t="n">
        <v>0.2941</v>
      </c>
      <c r="C271" s="6" t="n">
        <v>0.1338</v>
      </c>
      <c r="D271" s="4" t="inlineStr">
        <is>
          <t xml:space="preserve"> </t>
        </is>
      </c>
      <c r="E271" s="6" t="n">
        <v>0.1151</v>
      </c>
    </row>
    <row r="272">
      <c r="A272" s="4" t="inlineStr">
        <is>
          <t>Without Sales Load [Member] | C000219846</t>
        </is>
      </c>
      <c r="B272" s="4" t="inlineStr">
        <is>
          <t xml:space="preserve"> </t>
        </is>
      </c>
      <c r="C272" s="4" t="inlineStr">
        <is>
          <t xml:space="preserve"> </t>
        </is>
      </c>
      <c r="D272" s="4" t="inlineStr">
        <is>
          <t xml:space="preserve"> </t>
        </is>
      </c>
      <c r="E272" s="4" t="inlineStr">
        <is>
          <t xml:space="preserve"> </t>
        </is>
      </c>
    </row>
    <row r="273">
      <c r="A273" s="3" t="inlineStr">
        <is>
          <t>Average Annual Return [Line Items]</t>
        </is>
      </c>
      <c r="B273" s="4" t="inlineStr">
        <is>
          <t xml:space="preserve"> </t>
        </is>
      </c>
      <c r="C273" s="4" t="inlineStr">
        <is>
          <t xml:space="preserve"> </t>
        </is>
      </c>
      <c r="D273" s="4" t="inlineStr">
        <is>
          <t xml:space="preserve"> </t>
        </is>
      </c>
      <c r="E273" s="4" t="inlineStr">
        <is>
          <t xml:space="preserve"> </t>
        </is>
      </c>
    </row>
    <row r="274">
      <c r="A274" s="4" t="inlineStr">
        <is>
          <t>Average Annual Return, Percent</t>
        </is>
      </c>
      <c r="B274" s="6" t="n">
        <v>0.2944</v>
      </c>
      <c r="C274" s="6" t="n">
        <v>0.134</v>
      </c>
      <c r="D274" s="4" t="inlineStr">
        <is>
          <t xml:space="preserve"> </t>
        </is>
      </c>
      <c r="E274" s="6" t="n">
        <v>0.1152</v>
      </c>
    </row>
    <row r="275">
      <c r="A275" s="4" t="inlineStr">
        <is>
          <t>Without Sales Load [Member] | C000064968</t>
        </is>
      </c>
      <c r="B275" s="4" t="inlineStr">
        <is>
          <t xml:space="preserve"> </t>
        </is>
      </c>
      <c r="C275" s="4" t="inlineStr">
        <is>
          <t xml:space="preserve"> </t>
        </is>
      </c>
      <c r="D275" s="4" t="inlineStr">
        <is>
          <t xml:space="preserve"> </t>
        </is>
      </c>
      <c r="E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row>
    <row r="277">
      <c r="A277" s="4" t="inlineStr">
        <is>
          <t>Average Annual Return, Percent</t>
        </is>
      </c>
      <c r="B277" s="6" t="n">
        <v>0.2792</v>
      </c>
      <c r="C277" s="6" t="n">
        <v>0.1239</v>
      </c>
      <c r="D277" s="4" t="inlineStr">
        <is>
          <t xml:space="preserve"> </t>
        </is>
      </c>
      <c r="E277" s="6" t="n">
        <v>0.1051</v>
      </c>
    </row>
    <row r="278">
      <c r="A278" s="4" t="inlineStr">
        <is>
          <t>Without Sales Load [Member] | C000020160</t>
        </is>
      </c>
      <c r="B278" s="4" t="inlineStr">
        <is>
          <t xml:space="preserve"> </t>
        </is>
      </c>
      <c r="C278" s="4" t="inlineStr">
        <is>
          <t xml:space="preserve"> </t>
        </is>
      </c>
      <c r="D278" s="4" t="inlineStr">
        <is>
          <t xml:space="preserve"> </t>
        </is>
      </c>
      <c r="E278" s="4" t="inlineStr">
        <is>
          <t xml:space="preserve"> </t>
        </is>
      </c>
    </row>
    <row r="279">
      <c r="A279" s="3" t="inlineStr">
        <is>
          <t>Average Annual Return [Line Items]</t>
        </is>
      </c>
      <c r="B279" s="4" t="inlineStr">
        <is>
          <t xml:space="preserve"> </t>
        </is>
      </c>
      <c r="C279" s="4" t="inlineStr">
        <is>
          <t xml:space="preserve"> </t>
        </is>
      </c>
      <c r="D279" s="4" t="inlineStr">
        <is>
          <t xml:space="preserve"> </t>
        </is>
      </c>
      <c r="E279" s="4" t="inlineStr">
        <is>
          <t xml:space="preserve"> </t>
        </is>
      </c>
    </row>
    <row r="280">
      <c r="A280" s="4" t="inlineStr">
        <is>
          <t>Average Annual Return, Percent</t>
        </is>
      </c>
      <c r="B280" s="6" t="n">
        <v>0.2888</v>
      </c>
      <c r="C280" s="6" t="n">
        <v>0.1291</v>
      </c>
      <c r="D280" s="4" t="inlineStr">
        <is>
          <t xml:space="preserve"> </t>
        </is>
      </c>
      <c r="E280" s="6" t="n">
        <v>0.1102</v>
      </c>
    </row>
    <row r="281">
      <c r="A281" s="4" t="inlineStr">
        <is>
          <t>Without Sales Load [Member] | C000020159</t>
        </is>
      </c>
      <c r="B281" s="4" t="inlineStr">
        <is>
          <t xml:space="preserve"> </t>
        </is>
      </c>
      <c r="C281" s="4" t="inlineStr">
        <is>
          <t xml:space="preserve"> </t>
        </is>
      </c>
      <c r="D281" s="4" t="inlineStr">
        <is>
          <t xml:space="preserve"> </t>
        </is>
      </c>
      <c r="E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row>
    <row r="283">
      <c r="A283" s="4" t="inlineStr">
        <is>
          <t>Average Annual Return, Percent</t>
        </is>
      </c>
      <c r="B283" s="6" t="n">
        <v>0.2908</v>
      </c>
      <c r="C283" s="6" t="n">
        <v>0.1311</v>
      </c>
      <c r="D283" s="4" t="inlineStr">
        <is>
          <t xml:space="preserve"> </t>
        </is>
      </c>
      <c r="E283" s="6" t="n">
        <v>0.1124</v>
      </c>
    </row>
    <row r="284">
      <c r="A284" s="4" t="inlineStr">
        <is>
          <t>Without Sales Load [Member] | C000020179</t>
        </is>
      </c>
      <c r="B284" s="4" t="inlineStr">
        <is>
          <t xml:space="preserve"> </t>
        </is>
      </c>
      <c r="C284" s="4" t="inlineStr">
        <is>
          <t xml:space="preserve"> </t>
        </is>
      </c>
      <c r="D284" s="4" t="inlineStr">
        <is>
          <t xml:space="preserve"> </t>
        </is>
      </c>
      <c r="E284" s="4" t="inlineStr">
        <is>
          <t xml:space="preserve"> </t>
        </is>
      </c>
    </row>
    <row r="285">
      <c r="A285" s="3" t="inlineStr">
        <is>
          <t>Average Annual Return [Line Items]</t>
        </is>
      </c>
      <c r="B285" s="4" t="inlineStr">
        <is>
          <t xml:space="preserve"> </t>
        </is>
      </c>
      <c r="C285" s="4" t="inlineStr">
        <is>
          <t xml:space="preserve"> </t>
        </is>
      </c>
      <c r="D285" s="4" t="inlineStr">
        <is>
          <t xml:space="preserve"> </t>
        </is>
      </c>
      <c r="E285" s="4" t="inlineStr">
        <is>
          <t xml:space="preserve"> </t>
        </is>
      </c>
    </row>
    <row r="286">
      <c r="A286" s="4" t="inlineStr">
        <is>
          <t>Average Annual Return, Percent</t>
        </is>
      </c>
      <c r="B286" s="6" t="n">
        <v>0.2714</v>
      </c>
      <c r="C286" s="6" t="n">
        <v>0.1177</v>
      </c>
      <c r="D286" s="4" t="inlineStr">
        <is>
          <t xml:space="preserve"> </t>
        </is>
      </c>
      <c r="E286" s="6" t="n">
        <v>0.1026</v>
      </c>
    </row>
    <row r="287">
      <c r="A287" s="4" t="inlineStr">
        <is>
          <t>Without Sales Load [Member] | C000130041</t>
        </is>
      </c>
      <c r="B287" s="4" t="inlineStr">
        <is>
          <t xml:space="preserve"> </t>
        </is>
      </c>
      <c r="C287" s="4" t="inlineStr">
        <is>
          <t xml:space="preserve"> </t>
        </is>
      </c>
      <c r="D287" s="4" t="inlineStr">
        <is>
          <t xml:space="preserve"> </t>
        </is>
      </c>
      <c r="E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row>
    <row r="289">
      <c r="A289" s="4" t="inlineStr">
        <is>
          <t>Average Annual Return, Percent</t>
        </is>
      </c>
      <c r="B289" s="6" t="n">
        <v>0.2724</v>
      </c>
      <c r="C289" s="6" t="n">
        <v>0.1188</v>
      </c>
      <c r="D289" s="4" t="inlineStr">
        <is>
          <t xml:space="preserve"> </t>
        </is>
      </c>
      <c r="E289" s="6" t="n">
        <v>0.1037</v>
      </c>
    </row>
    <row r="290">
      <c r="A290" s="4" t="inlineStr">
        <is>
          <t>Without Sales Load [Member] | C000053348</t>
        </is>
      </c>
      <c r="B290" s="4" t="inlineStr">
        <is>
          <t xml:space="preserve"> </t>
        </is>
      </c>
      <c r="C290" s="4" t="inlineStr">
        <is>
          <t xml:space="preserve"> </t>
        </is>
      </c>
      <c r="D290" s="4" t="inlineStr">
        <is>
          <t xml:space="preserve"> </t>
        </is>
      </c>
      <c r="E290" s="4" t="inlineStr">
        <is>
          <t xml:space="preserve"> </t>
        </is>
      </c>
    </row>
    <row r="291">
      <c r="A291" s="3" t="inlineStr">
        <is>
          <t>Average Annual Return [Line Items]</t>
        </is>
      </c>
      <c r="B291" s="4" t="inlineStr">
        <is>
          <t xml:space="preserve"> </t>
        </is>
      </c>
      <c r="C291" s="4" t="inlineStr">
        <is>
          <t xml:space="preserve"> </t>
        </is>
      </c>
      <c r="D291" s="4" t="inlineStr">
        <is>
          <t xml:space="preserve"> </t>
        </is>
      </c>
      <c r="E291" s="4" t="inlineStr">
        <is>
          <t xml:space="preserve"> </t>
        </is>
      </c>
    </row>
    <row r="292">
      <c r="A292" s="4" t="inlineStr">
        <is>
          <t>Average Annual Return, Percent</t>
        </is>
      </c>
      <c r="B292" s="6" t="n">
        <v>0.2581</v>
      </c>
      <c r="C292" s="6" t="n">
        <v>0.1059</v>
      </c>
      <c r="D292" s="4" t="inlineStr">
        <is>
          <t xml:space="preserve"> </t>
        </is>
      </c>
      <c r="E292" s="6" t="n">
        <v>0.0924</v>
      </c>
    </row>
    <row r="293">
      <c r="A293" s="4" t="inlineStr">
        <is>
          <t>Without Sales Load [Member] | C000053347</t>
        </is>
      </c>
      <c r="B293" s="4" t="inlineStr">
        <is>
          <t xml:space="preserve"> </t>
        </is>
      </c>
      <c r="C293" s="4" t="inlineStr">
        <is>
          <t xml:space="preserve"> </t>
        </is>
      </c>
      <c r="D293" s="4" t="inlineStr">
        <is>
          <t xml:space="preserve"> </t>
        </is>
      </c>
      <c r="E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row>
    <row r="295">
      <c r="A295" s="4" t="inlineStr">
        <is>
          <t>Average Annual Return, Percent</t>
        </is>
      </c>
      <c r="B295" s="6" t="n">
        <v>0.2673</v>
      </c>
      <c r="C295" s="6" t="n">
        <v>0.1141</v>
      </c>
      <c r="D295" s="4" t="inlineStr">
        <is>
          <t xml:space="preserve"> </t>
        </is>
      </c>
      <c r="E295" s="6" t="n">
        <v>0.099</v>
      </c>
    </row>
    <row r="296">
      <c r="A296" s="4" t="inlineStr">
        <is>
          <t>Without Sales Load [Member] | C000020178</t>
        </is>
      </c>
      <c r="B296" s="4" t="inlineStr">
        <is>
          <t xml:space="preserve"> </t>
        </is>
      </c>
      <c r="C296" s="4" t="inlineStr">
        <is>
          <t xml:space="preserve"> </t>
        </is>
      </c>
      <c r="D296" s="4" t="inlineStr">
        <is>
          <t xml:space="preserve"> </t>
        </is>
      </c>
      <c r="E296" s="4" t="inlineStr">
        <is>
          <t xml:space="preserve"> </t>
        </is>
      </c>
    </row>
    <row r="297">
      <c r="A297" s="3" t="inlineStr">
        <is>
          <t>Average Annual Return [Line Items]</t>
        </is>
      </c>
      <c r="B297" s="4" t="inlineStr">
        <is>
          <t xml:space="preserve"> </t>
        </is>
      </c>
      <c r="C297" s="4" t="inlineStr">
        <is>
          <t xml:space="preserve"> </t>
        </is>
      </c>
      <c r="D297" s="4" t="inlineStr">
        <is>
          <t xml:space="preserve"> </t>
        </is>
      </c>
      <c r="E297" s="4" t="inlineStr">
        <is>
          <t xml:space="preserve"> </t>
        </is>
      </c>
    </row>
    <row r="298">
      <c r="A298" s="4" t="inlineStr">
        <is>
          <t>Average Annual Return, Percent</t>
        </is>
      </c>
      <c r="B298" s="6" t="n">
        <v>0.2681</v>
      </c>
      <c r="C298" s="6" t="n">
        <v>0.115</v>
      </c>
      <c r="D298" s="4" t="inlineStr">
        <is>
          <t xml:space="preserve"> </t>
        </is>
      </c>
      <c r="E298" s="6" t="n">
        <v>0.0999</v>
      </c>
    </row>
    <row r="299">
      <c r="A299" s="4" t="inlineStr">
        <is>
          <t>ALLSPRING Index: Russell 2500™ Index</t>
        </is>
      </c>
      <c r="B299" s="4" t="inlineStr">
        <is>
          <t xml:space="preserve"> </t>
        </is>
      </c>
      <c r="C299" s="4" t="inlineStr">
        <is>
          <t xml:space="preserve"> </t>
        </is>
      </c>
      <c r="D299" s="4" t="inlineStr">
        <is>
          <t xml:space="preserve"> </t>
        </is>
      </c>
      <c r="E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row>
    <row r="301">
      <c r="A301" s="4" t="inlineStr">
        <is>
          <t>Line Graph and Table Measure Name</t>
        </is>
      </c>
      <c r="B301" s="4" t="inlineStr">
        <is>
          <t>Russell 2500™ Index</t>
        </is>
      </c>
      <c r="C301" s="4" t="inlineStr">
        <is>
          <t xml:space="preserve"> </t>
        </is>
      </c>
      <c r="D301" s="4" t="inlineStr">
        <is>
          <t xml:space="preserve"> </t>
        </is>
      </c>
      <c r="E301" s="4" t="inlineStr">
        <is>
          <t xml:space="preserve"> </t>
        </is>
      </c>
    </row>
    <row r="302">
      <c r="A302" s="4" t="inlineStr">
        <is>
          <t>Average Annual Return, Percent</t>
        </is>
      </c>
      <c r="B302" s="6" t="n">
        <v>0.2617</v>
      </c>
      <c r="C302" s="6" t="n">
        <v>0.1043</v>
      </c>
      <c r="D302" s="4" t="inlineStr">
        <is>
          <t xml:space="preserve"> </t>
        </is>
      </c>
      <c r="E302" s="6" t="n">
        <v>0.095</v>
      </c>
    </row>
    <row r="303">
      <c r="A303" s="4" t="inlineStr">
        <is>
          <t>ALLSPRING Index: Russell 2500™ Index</t>
        </is>
      </c>
      <c r="B303" s="4" t="inlineStr">
        <is>
          <t xml:space="preserve"> </t>
        </is>
      </c>
      <c r="C303" s="4" t="inlineStr">
        <is>
          <t xml:space="preserve"> </t>
        </is>
      </c>
      <c r="D303" s="4" t="inlineStr">
        <is>
          <t xml:space="preserve"> </t>
        </is>
      </c>
      <c r="E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row>
    <row r="305">
      <c r="A305" s="4" t="inlineStr">
        <is>
          <t>Line Graph and Table Measure Name</t>
        </is>
      </c>
      <c r="B305" s="4" t="inlineStr">
        <is>
          <t>Russell 2500™ Index</t>
        </is>
      </c>
      <c r="C305" s="4" t="inlineStr">
        <is>
          <t xml:space="preserve"> </t>
        </is>
      </c>
      <c r="D305" s="4" t="inlineStr">
        <is>
          <t xml:space="preserve"> </t>
        </is>
      </c>
      <c r="E305" s="4" t="inlineStr">
        <is>
          <t xml:space="preserve"> </t>
        </is>
      </c>
    </row>
    <row r="306">
      <c r="A306" s="4" t="inlineStr">
        <is>
          <t>Average Annual Return, Percent</t>
        </is>
      </c>
      <c r="B306" s="6" t="n">
        <v>0.2617</v>
      </c>
      <c r="C306" s="6" t="n">
        <v>0.1043</v>
      </c>
      <c r="D306" s="4" t="inlineStr">
        <is>
          <t xml:space="preserve"> </t>
        </is>
      </c>
      <c r="E306" s="6" t="n">
        <v>0.095</v>
      </c>
    </row>
    <row r="307">
      <c r="A307" s="4" t="inlineStr">
        <is>
          <t>ALLSPRING Index: Russell 2500™ Index</t>
        </is>
      </c>
      <c r="B307" s="4" t="inlineStr">
        <is>
          <t xml:space="preserve"> </t>
        </is>
      </c>
      <c r="C307" s="4" t="inlineStr">
        <is>
          <t xml:space="preserve"> </t>
        </is>
      </c>
      <c r="D307" s="4" t="inlineStr">
        <is>
          <t xml:space="preserve"> </t>
        </is>
      </c>
      <c r="E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row>
    <row r="309">
      <c r="A309" s="4" t="inlineStr">
        <is>
          <t>Line Graph and Table Measure Name</t>
        </is>
      </c>
      <c r="B309" s="4" t="inlineStr">
        <is>
          <t>Russell 2500™ Index</t>
        </is>
      </c>
      <c r="C309" s="4" t="inlineStr">
        <is>
          <t xml:space="preserve"> </t>
        </is>
      </c>
      <c r="D309" s="4" t="inlineStr">
        <is>
          <t xml:space="preserve"> </t>
        </is>
      </c>
      <c r="E309" s="4" t="inlineStr">
        <is>
          <t xml:space="preserve"> </t>
        </is>
      </c>
    </row>
    <row r="310">
      <c r="A310" s="4" t="inlineStr">
        <is>
          <t>Average Annual Return, Percent</t>
        </is>
      </c>
      <c r="B310" s="6" t="n">
        <v>0.2617</v>
      </c>
      <c r="C310" s="6" t="n">
        <v>0.1043</v>
      </c>
      <c r="D310" s="4" t="inlineStr">
        <is>
          <t xml:space="preserve"> </t>
        </is>
      </c>
      <c r="E310" s="6" t="n">
        <v>0.095</v>
      </c>
    </row>
    <row r="311">
      <c r="A311" s="4" t="inlineStr">
        <is>
          <t>ALLSPRING Index: Russell 2500™ Index</t>
        </is>
      </c>
      <c r="B311" s="4" t="inlineStr">
        <is>
          <t xml:space="preserve"> </t>
        </is>
      </c>
      <c r="C311" s="4" t="inlineStr">
        <is>
          <t xml:space="preserve"> </t>
        </is>
      </c>
      <c r="D311" s="4" t="inlineStr">
        <is>
          <t xml:space="preserve"> </t>
        </is>
      </c>
      <c r="E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row>
    <row r="313">
      <c r="A313" s="4" t="inlineStr">
        <is>
          <t>Line Graph and Table Measure Name</t>
        </is>
      </c>
      <c r="B313" s="4" t="inlineStr">
        <is>
          <t>Russell 2500™ Index</t>
        </is>
      </c>
      <c r="C313" s="4" t="inlineStr">
        <is>
          <t xml:space="preserve"> </t>
        </is>
      </c>
      <c r="D313" s="4" t="inlineStr">
        <is>
          <t xml:space="preserve"> </t>
        </is>
      </c>
      <c r="E313" s="4" t="inlineStr">
        <is>
          <t xml:space="preserve"> </t>
        </is>
      </c>
    </row>
    <row r="314">
      <c r="A314" s="4" t="inlineStr">
        <is>
          <t>Average Annual Return, Percent</t>
        </is>
      </c>
      <c r="B314" s="6" t="n">
        <v>0.2617</v>
      </c>
      <c r="C314" s="6" t="n">
        <v>0.1043</v>
      </c>
      <c r="D314" s="4" t="inlineStr">
        <is>
          <t xml:space="preserve"> </t>
        </is>
      </c>
      <c r="E314" s="6" t="n">
        <v>0.095</v>
      </c>
    </row>
    <row r="315">
      <c r="A315" s="4" t="inlineStr">
        <is>
          <t>ALLSPRING Index: Russell 2500™ Index</t>
        </is>
      </c>
      <c r="B315" s="4" t="inlineStr">
        <is>
          <t xml:space="preserve"> </t>
        </is>
      </c>
      <c r="C315" s="4" t="inlineStr">
        <is>
          <t xml:space="preserve"> </t>
        </is>
      </c>
      <c r="D315" s="4" t="inlineStr">
        <is>
          <t xml:space="preserve"> </t>
        </is>
      </c>
      <c r="E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row>
    <row r="317">
      <c r="A317" s="4" t="inlineStr">
        <is>
          <t>Line Graph and Table Measure Name</t>
        </is>
      </c>
      <c r="B317" s="4" t="inlineStr">
        <is>
          <t>Russell 2500™ Index</t>
        </is>
      </c>
      <c r="C317" s="4" t="inlineStr">
        <is>
          <t xml:space="preserve"> </t>
        </is>
      </c>
      <c r="D317" s="4" t="inlineStr">
        <is>
          <t xml:space="preserve"> </t>
        </is>
      </c>
      <c r="E317" s="4" t="inlineStr">
        <is>
          <t xml:space="preserve"> </t>
        </is>
      </c>
    </row>
    <row r="318">
      <c r="A318" s="4" t="inlineStr">
        <is>
          <t>Average Annual Return, Percent</t>
        </is>
      </c>
      <c r="B318" s="6" t="n">
        <v>0.2617</v>
      </c>
      <c r="C318" s="6" t="n">
        <v>0.1043</v>
      </c>
      <c r="D318" s="4" t="inlineStr">
        <is>
          <t xml:space="preserve"> </t>
        </is>
      </c>
      <c r="E318" s="6" t="n">
        <v>0.095</v>
      </c>
    </row>
    <row r="319">
      <c r="A319" s="4" t="inlineStr">
        <is>
          <t>ALLSPRING Index: Russell 2500® Growth Index</t>
        </is>
      </c>
      <c r="B319" s="4" t="inlineStr">
        <is>
          <t xml:space="preserve"> </t>
        </is>
      </c>
      <c r="C319" s="4" t="inlineStr">
        <is>
          <t xml:space="preserve"> </t>
        </is>
      </c>
      <c r="D319" s="4" t="inlineStr">
        <is>
          <t xml:space="preserve"> </t>
        </is>
      </c>
      <c r="E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row>
    <row r="321">
      <c r="A321" s="4" t="inlineStr">
        <is>
          <t>Line Graph and Table Measure Name</t>
        </is>
      </c>
      <c r="B321" s="4" t="inlineStr">
        <is>
          <t>Russell 2500&amp;lt;sup style="box-sizing: border-box; color: rgb(0, 0, 0); display: inline; flex-wrap: nowrap; font-size: 12px; font-weight: 700; grid-area: auto; line-height: 0px; margin: 0px; overflow: visible; position: relative; text-align: center;"&gt;®&amp;lt;/sup&gt; Growth Index</t>
        </is>
      </c>
      <c r="C321" s="4" t="inlineStr">
        <is>
          <t xml:space="preserve"> </t>
        </is>
      </c>
      <c r="D321" s="4" t="inlineStr">
        <is>
          <t xml:space="preserve"> </t>
        </is>
      </c>
      <c r="E321" s="4" t="inlineStr">
        <is>
          <t xml:space="preserve"> </t>
        </is>
      </c>
    </row>
    <row r="322">
      <c r="A322" s="4" t="inlineStr">
        <is>
          <t>Average Annual Return, Percent</t>
        </is>
      </c>
      <c r="B322" s="6" t="n">
        <v>0.252</v>
      </c>
      <c r="C322" s="6" t="n">
        <v>0.0975</v>
      </c>
      <c r="D322" s="4" t="inlineStr">
        <is>
          <t xml:space="preserve"> </t>
        </is>
      </c>
      <c r="E322" s="6" t="n">
        <v>0.0998</v>
      </c>
    </row>
    <row r="323">
      <c r="A323" s="4" t="inlineStr">
        <is>
          <t>ALLSPRING Index: Russell 2500® Growth Index</t>
        </is>
      </c>
      <c r="B323" s="4" t="inlineStr">
        <is>
          <t xml:space="preserve"> </t>
        </is>
      </c>
      <c r="C323" s="4" t="inlineStr">
        <is>
          <t xml:space="preserve"> </t>
        </is>
      </c>
      <c r="D323" s="4" t="inlineStr">
        <is>
          <t xml:space="preserve"> </t>
        </is>
      </c>
      <c r="E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row>
    <row r="325">
      <c r="A325" s="4" t="inlineStr">
        <is>
          <t>Line Graph and Table Measure Name</t>
        </is>
      </c>
      <c r="B325" s="4" t="inlineStr">
        <is>
          <t>Russell 2500&amp;lt;sup style="box-sizing: border-box; color: rgb(0, 0, 0); display: inline; flex-wrap: nowrap; font-size: 12px; font-weight: 700; grid-area: auto; line-height: 0px; margin: 0px; overflow: visible; position: relative; text-align: center;"&gt;®&amp;lt;/sup&gt; Growth Index</t>
        </is>
      </c>
      <c r="C325" s="4" t="inlineStr">
        <is>
          <t xml:space="preserve"> </t>
        </is>
      </c>
      <c r="D325" s="4" t="inlineStr">
        <is>
          <t xml:space="preserve"> </t>
        </is>
      </c>
      <c r="E325" s="4" t="inlineStr">
        <is>
          <t xml:space="preserve"> </t>
        </is>
      </c>
    </row>
    <row r="326">
      <c r="A326" s="4" t="inlineStr">
        <is>
          <t>Average Annual Return, Percent</t>
        </is>
      </c>
      <c r="B326" s="6" t="n">
        <v>0.252</v>
      </c>
      <c r="C326" s="6" t="n">
        <v>0.0975</v>
      </c>
      <c r="D326" s="4" t="inlineStr">
        <is>
          <t xml:space="preserve"> </t>
        </is>
      </c>
      <c r="E326" s="6" t="n">
        <v>0.0998</v>
      </c>
    </row>
    <row r="327">
      <c r="A327" s="4" t="inlineStr">
        <is>
          <t>ALLSPRING Index: Russell 2500® Growth Index</t>
        </is>
      </c>
      <c r="B327" s="4" t="inlineStr">
        <is>
          <t xml:space="preserve"> </t>
        </is>
      </c>
      <c r="C327" s="4" t="inlineStr">
        <is>
          <t xml:space="preserve"> </t>
        </is>
      </c>
      <c r="D327" s="4" t="inlineStr">
        <is>
          <t xml:space="preserve"> </t>
        </is>
      </c>
      <c r="E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row>
    <row r="329">
      <c r="A329" s="4" t="inlineStr">
        <is>
          <t>Line Graph and Table Measure Name</t>
        </is>
      </c>
      <c r="B329" s="4" t="inlineStr">
        <is>
          <t>Russell 2500&amp;lt;sup style="box-sizing: border-box; color: rgb(0, 0, 0); display: inline; flex-wrap: nowrap; font-size: 12px; font-weight: 700; grid-area: auto; line-height: 0px; margin: 0px; overflow: visible; position: relative; text-align: center;"&gt;®&amp;lt;/sup&gt; Growth Index</t>
        </is>
      </c>
      <c r="C329" s="4" t="inlineStr">
        <is>
          <t xml:space="preserve"> </t>
        </is>
      </c>
      <c r="D329" s="4" t="inlineStr">
        <is>
          <t xml:space="preserve"> </t>
        </is>
      </c>
      <c r="E329" s="4" t="inlineStr">
        <is>
          <t xml:space="preserve"> </t>
        </is>
      </c>
    </row>
    <row r="330">
      <c r="A330" s="4" t="inlineStr">
        <is>
          <t>Average Annual Return, Percent</t>
        </is>
      </c>
      <c r="B330" s="6" t="n">
        <v>0.252</v>
      </c>
      <c r="C330" s="6" t="n">
        <v>0.0975</v>
      </c>
      <c r="D330" s="4" t="inlineStr">
        <is>
          <t xml:space="preserve"> </t>
        </is>
      </c>
      <c r="E330" s="6" t="n">
        <v>0.0998</v>
      </c>
    </row>
    <row r="331">
      <c r="A331" s="4" t="inlineStr">
        <is>
          <t>ALLSPRING Index: Russell 2500® Growth Index</t>
        </is>
      </c>
      <c r="B331" s="4" t="inlineStr">
        <is>
          <t xml:space="preserve"> </t>
        </is>
      </c>
      <c r="C331" s="4" t="inlineStr">
        <is>
          <t xml:space="preserve"> </t>
        </is>
      </c>
      <c r="D331" s="4" t="inlineStr">
        <is>
          <t xml:space="preserve"> </t>
        </is>
      </c>
      <c r="E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row>
    <row r="333">
      <c r="A333" s="4" t="inlineStr">
        <is>
          <t>Line Graph and Table Measure Name</t>
        </is>
      </c>
      <c r="B333" s="4" t="inlineStr">
        <is>
          <t>Russell 2500&amp;lt;sup style="box-sizing: border-box; color: rgb(0, 0, 0); display: inline; flex-wrap: nowrap; font-size: 12px; font-weight: 700; grid-area: auto; line-height: 0px; margin: 0px; overflow: visible; position: relative; text-align: center;"&gt;®&amp;lt;/sup&gt; Growth Index</t>
        </is>
      </c>
      <c r="C333" s="4" t="inlineStr">
        <is>
          <t xml:space="preserve"> </t>
        </is>
      </c>
      <c r="D333" s="4" t="inlineStr">
        <is>
          <t xml:space="preserve"> </t>
        </is>
      </c>
      <c r="E333" s="4" t="inlineStr">
        <is>
          <t xml:space="preserve"> </t>
        </is>
      </c>
    </row>
    <row r="334">
      <c r="A334" s="4" t="inlineStr">
        <is>
          <t>Average Annual Return, Percent</t>
        </is>
      </c>
      <c r="B334" s="6" t="n">
        <v>0.252</v>
      </c>
      <c r="C334" s="6" t="n">
        <v>0.0975</v>
      </c>
      <c r="D334" s="4" t="inlineStr">
        <is>
          <t xml:space="preserve"> </t>
        </is>
      </c>
      <c r="E334" s="6" t="n">
        <v>0.0998</v>
      </c>
    </row>
    <row r="335">
      <c r="A335" s="4" t="inlineStr">
        <is>
          <t>ALLSPRING Index: Russell 2500® Growth Index</t>
        </is>
      </c>
      <c r="B335" s="4" t="inlineStr">
        <is>
          <t xml:space="preserve"> </t>
        </is>
      </c>
      <c r="C335" s="4" t="inlineStr">
        <is>
          <t xml:space="preserve"> </t>
        </is>
      </c>
      <c r="D335" s="4" t="inlineStr">
        <is>
          <t xml:space="preserve"> </t>
        </is>
      </c>
      <c r="E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row>
    <row r="337">
      <c r="A337" s="4" t="inlineStr">
        <is>
          <t>Line Graph and Table Measure Name</t>
        </is>
      </c>
      <c r="B337" s="4" t="inlineStr">
        <is>
          <t>Russell 2500&amp;lt;sup style="box-sizing: border-box; color: rgb(0, 0, 0); display: inline; flex-wrap: nowrap; font-size: 12px; font-weight: 700; grid-area: auto; line-height: 0px; margin: 0px; overflow: visible; position: relative; text-align: center;"&gt;®&amp;lt;/sup&gt; Growth Index</t>
        </is>
      </c>
      <c r="C337" s="4" t="inlineStr">
        <is>
          <t xml:space="preserve"> </t>
        </is>
      </c>
      <c r="D337" s="4" t="inlineStr">
        <is>
          <t xml:space="preserve"> </t>
        </is>
      </c>
      <c r="E337" s="4" t="inlineStr">
        <is>
          <t xml:space="preserve"> </t>
        </is>
      </c>
    </row>
    <row r="338">
      <c r="A338" s="4" t="inlineStr">
        <is>
          <t>Average Annual Return, Percent</t>
        </is>
      </c>
      <c r="B338" s="6" t="n">
        <v>0.252</v>
      </c>
      <c r="C338" s="6" t="n">
        <v>0.0975</v>
      </c>
      <c r="D338" s="4" t="inlineStr">
        <is>
          <t xml:space="preserve"> </t>
        </is>
      </c>
      <c r="E338" s="6" t="n">
        <v>0.0998</v>
      </c>
    </row>
    <row r="339">
      <c r="A339" s="4" t="inlineStr">
        <is>
          <t>ALLSPRING Index: Diversified Capital Builder Blended Index</t>
        </is>
      </c>
      <c r="B339" s="4" t="inlineStr">
        <is>
          <t xml:space="preserve"> </t>
        </is>
      </c>
      <c r="C339" s="4" t="inlineStr">
        <is>
          <t xml:space="preserve"> </t>
        </is>
      </c>
      <c r="D339" s="4" t="inlineStr">
        <is>
          <t xml:space="preserve"> </t>
        </is>
      </c>
      <c r="E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row>
    <row r="341">
      <c r="A341" s="4" t="inlineStr">
        <is>
          <t>Line Graph and Table Measure Name</t>
        </is>
      </c>
      <c r="B341" s="4" t="inlineStr">
        <is>
          <t>Diversified Capital Builder Blended Index</t>
        </is>
      </c>
      <c r="C341" s="4" t="inlineStr">
        <is>
          <t xml:space="preserve"> </t>
        </is>
      </c>
      <c r="D341" s="4" t="inlineStr">
        <is>
          <t xml:space="preserve"> </t>
        </is>
      </c>
      <c r="E341" s="4" t="inlineStr">
        <is>
          <t xml:space="preserve"> </t>
        </is>
      </c>
    </row>
    <row r="342">
      <c r="A342" s="4" t="inlineStr">
        <is>
          <t>Average Annual Return, Percent</t>
        </is>
      </c>
      <c r="B342" s="6" t="n">
        <v>0.3044</v>
      </c>
      <c r="C342" s="6" t="n">
        <v>0.129</v>
      </c>
      <c r="D342" s="4" t="inlineStr">
        <is>
          <t xml:space="preserve"> </t>
        </is>
      </c>
      <c r="E342" s="6" t="n">
        <v>0.1112</v>
      </c>
    </row>
    <row r="343">
      <c r="A343" s="4" t="inlineStr">
        <is>
          <t>ALLSPRING Index: Diversified Capital Builder Blended Index</t>
        </is>
      </c>
      <c r="B343" s="4" t="inlineStr">
        <is>
          <t xml:space="preserve"> </t>
        </is>
      </c>
      <c r="C343" s="4" t="inlineStr">
        <is>
          <t xml:space="preserve"> </t>
        </is>
      </c>
      <c r="D343" s="4" t="inlineStr">
        <is>
          <t xml:space="preserve"> </t>
        </is>
      </c>
      <c r="E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row>
    <row r="345">
      <c r="A345" s="4" t="inlineStr">
        <is>
          <t>Line Graph and Table Measure Name</t>
        </is>
      </c>
      <c r="B345" s="4" t="inlineStr">
        <is>
          <t>Diversified Capital Builder Blended Index</t>
        </is>
      </c>
      <c r="C345" s="4" t="inlineStr">
        <is>
          <t xml:space="preserve"> </t>
        </is>
      </c>
      <c r="D345" s="4" t="inlineStr">
        <is>
          <t xml:space="preserve"> </t>
        </is>
      </c>
      <c r="E345" s="4" t="inlineStr">
        <is>
          <t xml:space="preserve"> </t>
        </is>
      </c>
    </row>
    <row r="346">
      <c r="A346" s="4" t="inlineStr">
        <is>
          <t>Average Annual Return, Percent</t>
        </is>
      </c>
      <c r="B346" s="6" t="n">
        <v>0.3044</v>
      </c>
      <c r="C346" s="6" t="n">
        <v>0.129</v>
      </c>
      <c r="D346" s="4" t="inlineStr">
        <is>
          <t xml:space="preserve"> </t>
        </is>
      </c>
      <c r="E346" s="6" t="n">
        <v>0.1112</v>
      </c>
    </row>
    <row r="347">
      <c r="A347" s="4" t="inlineStr">
        <is>
          <t>ALLSPRING Index: Diversified Capital Builder Blended Index</t>
        </is>
      </c>
      <c r="B347" s="4" t="inlineStr">
        <is>
          <t xml:space="preserve"> </t>
        </is>
      </c>
      <c r="C347" s="4" t="inlineStr">
        <is>
          <t xml:space="preserve"> </t>
        </is>
      </c>
      <c r="D347" s="4" t="inlineStr">
        <is>
          <t xml:space="preserve"> </t>
        </is>
      </c>
      <c r="E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row>
    <row r="349">
      <c r="A349" s="4" t="inlineStr">
        <is>
          <t>Line Graph and Table Measure Name</t>
        </is>
      </c>
      <c r="B349" s="4" t="inlineStr">
        <is>
          <t>Diversified Capital Builder Blended Index</t>
        </is>
      </c>
      <c r="C349" s="4" t="inlineStr">
        <is>
          <t xml:space="preserve"> </t>
        </is>
      </c>
      <c r="D349" s="4" t="inlineStr">
        <is>
          <t xml:space="preserve"> </t>
        </is>
      </c>
      <c r="E349" s="4" t="inlineStr">
        <is>
          <t xml:space="preserve"> </t>
        </is>
      </c>
    </row>
    <row r="350">
      <c r="A350" s="4" t="inlineStr">
        <is>
          <t>Average Annual Return, Percent</t>
        </is>
      </c>
      <c r="B350" s="6" t="n">
        <v>0.3044</v>
      </c>
      <c r="C350" s="6" t="n">
        <v>0.129</v>
      </c>
      <c r="D350" s="4" t="inlineStr">
        <is>
          <t xml:space="preserve"> </t>
        </is>
      </c>
      <c r="E350" s="6" t="n">
        <v>0.1112</v>
      </c>
    </row>
    <row r="351">
      <c r="A351" s="4" t="inlineStr">
        <is>
          <t>ALLSPRING Index: Diversified Capital Builder Blended Index</t>
        </is>
      </c>
      <c r="B351" s="4" t="inlineStr">
        <is>
          <t xml:space="preserve"> </t>
        </is>
      </c>
      <c r="C351" s="4" t="inlineStr">
        <is>
          <t xml:space="preserve"> </t>
        </is>
      </c>
      <c r="D351" s="4" t="inlineStr">
        <is>
          <t xml:space="preserve"> </t>
        </is>
      </c>
      <c r="E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row>
    <row r="353">
      <c r="A353" s="4" t="inlineStr">
        <is>
          <t>Line Graph and Table Measure Name</t>
        </is>
      </c>
      <c r="B353" s="4" t="inlineStr">
        <is>
          <t>Diversified Capital Builder Blended Index</t>
        </is>
      </c>
      <c r="C353" s="4" t="inlineStr">
        <is>
          <t xml:space="preserve"> </t>
        </is>
      </c>
      <c r="D353" s="4" t="inlineStr">
        <is>
          <t xml:space="preserve"> </t>
        </is>
      </c>
      <c r="E353" s="4" t="inlineStr">
        <is>
          <t xml:space="preserve"> </t>
        </is>
      </c>
    </row>
    <row r="354">
      <c r="A354" s="4" t="inlineStr">
        <is>
          <t>Average Annual Return, Percent</t>
        </is>
      </c>
      <c r="B354" s="6" t="n">
        <v>0.3044</v>
      </c>
      <c r="C354" s="6" t="n">
        <v>0.129</v>
      </c>
      <c r="D354" s="4" t="inlineStr">
        <is>
          <t xml:space="preserve"> </t>
        </is>
      </c>
      <c r="E354" s="6" t="n">
        <v>0.1112</v>
      </c>
    </row>
    <row r="355">
      <c r="A355" s="4" t="inlineStr">
        <is>
          <t>ALLSPRING Index: Diversified Income Builder Blended Index</t>
        </is>
      </c>
      <c r="B355" s="4" t="inlineStr">
        <is>
          <t xml:space="preserve"> </t>
        </is>
      </c>
      <c r="C355" s="4" t="inlineStr">
        <is>
          <t xml:space="preserve"> </t>
        </is>
      </c>
      <c r="D355" s="4" t="inlineStr">
        <is>
          <t xml:space="preserve"> </t>
        </is>
      </c>
      <c r="E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row>
    <row r="357">
      <c r="A357" s="4" t="inlineStr">
        <is>
          <t>Line Graph and Table Measure Name</t>
        </is>
      </c>
      <c r="B357" s="4" t="inlineStr">
        <is>
          <t>Diversified Income Builder Blended Index</t>
        </is>
      </c>
      <c r="C357" s="4" t="inlineStr">
        <is>
          <t xml:space="preserve"> </t>
        </is>
      </c>
      <c r="D357" s="4" t="inlineStr">
        <is>
          <t xml:space="preserve"> </t>
        </is>
      </c>
      <c r="E357" s="4" t="inlineStr">
        <is>
          <t xml:space="preserve"> </t>
        </is>
      </c>
    </row>
    <row r="358">
      <c r="A358" s="4" t="inlineStr">
        <is>
          <t>Average Annual Return, Percent</t>
        </is>
      </c>
      <c r="B358" s="6" t="n">
        <v>0.1885</v>
      </c>
      <c r="C358" s="6" t="n">
        <v>0.0612</v>
      </c>
      <c r="D358" s="4" t="inlineStr">
        <is>
          <t xml:space="preserve"> </t>
        </is>
      </c>
      <c r="E358" s="6" t="n">
        <v>0.0648</v>
      </c>
    </row>
    <row r="359">
      <c r="A359" s="4" t="inlineStr">
        <is>
          <t>ALLSPRING Index: Diversified Income Builder Blended Index</t>
        </is>
      </c>
      <c r="B359" s="4" t="inlineStr">
        <is>
          <t xml:space="preserve"> </t>
        </is>
      </c>
      <c r="C359" s="4" t="inlineStr">
        <is>
          <t xml:space="preserve"> </t>
        </is>
      </c>
      <c r="D359" s="4" t="inlineStr">
        <is>
          <t xml:space="preserve"> </t>
        </is>
      </c>
      <c r="E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row>
    <row r="361">
      <c r="A361" s="4" t="inlineStr">
        <is>
          <t>Line Graph and Table Measure Name</t>
        </is>
      </c>
      <c r="B361" s="4" t="inlineStr">
        <is>
          <t>Diversified Income Builder Blended Index</t>
        </is>
      </c>
      <c r="C361" s="4" t="inlineStr">
        <is>
          <t xml:space="preserve"> </t>
        </is>
      </c>
      <c r="D361" s="4" t="inlineStr">
        <is>
          <t xml:space="preserve"> </t>
        </is>
      </c>
      <c r="E361" s="4" t="inlineStr">
        <is>
          <t xml:space="preserve"> </t>
        </is>
      </c>
    </row>
    <row r="362">
      <c r="A362" s="4" t="inlineStr">
        <is>
          <t>Average Annual Return, Percent</t>
        </is>
      </c>
      <c r="B362" s="6" t="n">
        <v>0.1885</v>
      </c>
      <c r="C362" s="6" t="n">
        <v>0.0612</v>
      </c>
      <c r="D362" s="4" t="inlineStr">
        <is>
          <t xml:space="preserve"> </t>
        </is>
      </c>
      <c r="E362" s="6" t="n">
        <v>0.0648</v>
      </c>
    </row>
    <row r="363">
      <c r="A363" s="4" t="inlineStr">
        <is>
          <t>ALLSPRING Index: Diversified Income Builder Blended Index</t>
        </is>
      </c>
      <c r="B363" s="4" t="inlineStr">
        <is>
          <t xml:space="preserve"> </t>
        </is>
      </c>
      <c r="C363" s="4" t="inlineStr">
        <is>
          <t xml:space="preserve"> </t>
        </is>
      </c>
      <c r="D363" s="4" t="inlineStr">
        <is>
          <t xml:space="preserve"> </t>
        </is>
      </c>
      <c r="E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row>
    <row r="365">
      <c r="A365" s="4" t="inlineStr">
        <is>
          <t>Line Graph and Table Measure Name</t>
        </is>
      </c>
      <c r="B365" s="4" t="inlineStr">
        <is>
          <t>Diversified Income Builder Blended Index</t>
        </is>
      </c>
      <c r="C365" s="4" t="inlineStr">
        <is>
          <t xml:space="preserve"> </t>
        </is>
      </c>
      <c r="D365" s="4" t="inlineStr">
        <is>
          <t xml:space="preserve"> </t>
        </is>
      </c>
      <c r="E365" s="4" t="inlineStr">
        <is>
          <t xml:space="preserve"> </t>
        </is>
      </c>
    </row>
    <row r="366">
      <c r="A366" s="4" t="inlineStr">
        <is>
          <t>Average Annual Return, Percent</t>
        </is>
      </c>
      <c r="B366" s="6" t="n">
        <v>0.1885</v>
      </c>
      <c r="C366" s="6" t="n">
        <v>0.0612</v>
      </c>
      <c r="D366" s="4" t="inlineStr">
        <is>
          <t xml:space="preserve"> </t>
        </is>
      </c>
      <c r="E366" s="6" t="n">
        <v>0.0648</v>
      </c>
    </row>
    <row r="367">
      <c r="A367" s="4" t="inlineStr">
        <is>
          <t>ALLSPRING Index: Diversified Income Builder Blended Index</t>
        </is>
      </c>
      <c r="B367" s="4" t="inlineStr">
        <is>
          <t xml:space="preserve"> </t>
        </is>
      </c>
      <c r="C367" s="4" t="inlineStr">
        <is>
          <t xml:space="preserve"> </t>
        </is>
      </c>
      <c r="D367" s="4" t="inlineStr">
        <is>
          <t xml:space="preserve"> </t>
        </is>
      </c>
      <c r="E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row>
    <row r="369">
      <c r="A369" s="4" t="inlineStr">
        <is>
          <t>Line Graph and Table Measure Name</t>
        </is>
      </c>
      <c r="B369" s="4" t="inlineStr">
        <is>
          <t>Diversified Income Builder Blended Index</t>
        </is>
      </c>
      <c r="C369" s="4" t="inlineStr">
        <is>
          <t xml:space="preserve"> </t>
        </is>
      </c>
      <c r="D369" s="4" t="inlineStr">
        <is>
          <t xml:space="preserve"> </t>
        </is>
      </c>
      <c r="E369" s="4" t="inlineStr">
        <is>
          <t xml:space="preserve"> </t>
        </is>
      </c>
    </row>
    <row r="370">
      <c r="A370" s="4" t="inlineStr">
        <is>
          <t>Average Annual Return, Percent</t>
        </is>
      </c>
      <c r="B370" s="6" t="n">
        <v>0.1885</v>
      </c>
      <c r="C370" s="6" t="n">
        <v>0.0612</v>
      </c>
      <c r="D370" s="4" t="inlineStr">
        <is>
          <t xml:space="preserve"> </t>
        </is>
      </c>
      <c r="E370" s="6" t="n">
        <v>0.0648</v>
      </c>
    </row>
    <row r="371">
      <c r="A371" s="4" t="inlineStr">
        <is>
          <t>ALLSPRING Index: Diversified Income Builder Blended Index</t>
        </is>
      </c>
      <c r="B371" s="4" t="inlineStr">
        <is>
          <t xml:space="preserve"> </t>
        </is>
      </c>
      <c r="C371" s="4" t="inlineStr">
        <is>
          <t xml:space="preserve"> </t>
        </is>
      </c>
      <c r="D371" s="4" t="inlineStr">
        <is>
          <t xml:space="preserve"> </t>
        </is>
      </c>
      <c r="E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row>
    <row r="373">
      <c r="A373" s="4" t="inlineStr">
        <is>
          <t>Line Graph and Table Measure Name</t>
        </is>
      </c>
      <c r="B373" s="4" t="inlineStr">
        <is>
          <t>Diversified Income Builder Blended Index</t>
        </is>
      </c>
      <c r="C373" s="4" t="inlineStr">
        <is>
          <t xml:space="preserve"> </t>
        </is>
      </c>
      <c r="D373" s="4" t="inlineStr">
        <is>
          <t xml:space="preserve"> </t>
        </is>
      </c>
      <c r="E373" s="4" t="inlineStr">
        <is>
          <t xml:space="preserve"> </t>
        </is>
      </c>
    </row>
    <row r="374">
      <c r="A374" s="4" t="inlineStr">
        <is>
          <t>Average Annual Return, Percent</t>
        </is>
      </c>
      <c r="B374" s="6" t="n">
        <v>0.1885</v>
      </c>
      <c r="C374" s="6" t="n">
        <v>0.0612</v>
      </c>
      <c r="D374" s="4" t="inlineStr">
        <is>
          <t xml:space="preserve"> </t>
        </is>
      </c>
      <c r="E374" s="6" t="n">
        <v>0.0648</v>
      </c>
    </row>
    <row r="375">
      <c r="A375" s="4" t="inlineStr">
        <is>
          <t>ALLSPRING Index: Russell Midcap® Growth Index</t>
        </is>
      </c>
      <c r="B375" s="4" t="inlineStr">
        <is>
          <t xml:space="preserve"> </t>
        </is>
      </c>
      <c r="C375" s="4" t="inlineStr">
        <is>
          <t xml:space="preserve"> </t>
        </is>
      </c>
      <c r="D375" s="4" t="inlineStr">
        <is>
          <t xml:space="preserve"> </t>
        </is>
      </c>
      <c r="E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row>
    <row r="377">
      <c r="A377" s="4" t="inlineStr">
        <is>
          <t>Line Graph and Table Measure Name</t>
        </is>
      </c>
      <c r="B377" s="4" t="inlineStr">
        <is>
          <t>Russell Midcap&amp;lt;sup style="box-sizing: border-box; color: rgb(0, 0, 0); display: inline; flex-wrap: nowrap; font-size: 12px; font-weight: 700; grid-area: auto; line-height: 0px; margin: 0px; overflow: visible; position: relative; text-align: center;"&gt;®&amp;lt;/sup&gt; Growth Index</t>
        </is>
      </c>
      <c r="C377" s="4" t="inlineStr">
        <is>
          <t xml:space="preserve"> </t>
        </is>
      </c>
      <c r="D377" s="4" t="inlineStr">
        <is>
          <t xml:space="preserve"> </t>
        </is>
      </c>
      <c r="E377" s="4" t="inlineStr">
        <is>
          <t xml:space="preserve"> </t>
        </is>
      </c>
    </row>
    <row r="378">
      <c r="A378" s="4" t="inlineStr">
        <is>
          <t>Average Annual Return, Percent</t>
        </is>
      </c>
      <c r="B378" s="6" t="n">
        <v>0.2933</v>
      </c>
      <c r="C378" s="6" t="n">
        <v>0.1148</v>
      </c>
      <c r="D378" s="4" t="inlineStr">
        <is>
          <t xml:space="preserve"> </t>
        </is>
      </c>
      <c r="E378" s="6" t="n">
        <v>0.113</v>
      </c>
    </row>
    <row r="379">
      <c r="A379" s="4" t="inlineStr">
        <is>
          <t>ALLSPRING Index: Russell Midcap® Growth Index</t>
        </is>
      </c>
      <c r="B379" s="4" t="inlineStr">
        <is>
          <t xml:space="preserve"> </t>
        </is>
      </c>
      <c r="C379" s="4" t="inlineStr">
        <is>
          <t xml:space="preserve"> </t>
        </is>
      </c>
      <c r="D379" s="4" t="inlineStr">
        <is>
          <t xml:space="preserve"> </t>
        </is>
      </c>
      <c r="E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row>
    <row r="381">
      <c r="A381" s="4" t="inlineStr">
        <is>
          <t>Line Graph and Table Measure Name</t>
        </is>
      </c>
      <c r="B381" s="4" t="inlineStr">
        <is>
          <t>Russell Midcap&amp;lt;sup style="box-sizing: border-box; color: rgb(0, 0, 0); display: inline; flex-wrap: nowrap; font-size: 12px; font-weight: 700; grid-area: auto; line-height: 0px; margin: 0px; overflow: visible; position: relative; text-align: center;"&gt;®&amp;lt;/sup&gt; Growth Index</t>
        </is>
      </c>
      <c r="C381" s="4" t="inlineStr">
        <is>
          <t xml:space="preserve"> </t>
        </is>
      </c>
      <c r="D381" s="4" t="inlineStr">
        <is>
          <t xml:space="preserve"> </t>
        </is>
      </c>
      <c r="E381" s="4" t="inlineStr">
        <is>
          <t xml:space="preserve"> </t>
        </is>
      </c>
    </row>
    <row r="382">
      <c r="A382" s="4" t="inlineStr">
        <is>
          <t>Average Annual Return, Percent</t>
        </is>
      </c>
      <c r="B382" s="6" t="n">
        <v>0.2933</v>
      </c>
      <c r="C382" s="6" t="n">
        <v>0.1148</v>
      </c>
      <c r="D382" s="4" t="inlineStr">
        <is>
          <t xml:space="preserve"> </t>
        </is>
      </c>
      <c r="E382" s="6" t="n">
        <v>0.113</v>
      </c>
    </row>
    <row r="383">
      <c r="A383" s="4" t="inlineStr">
        <is>
          <t>ALLSPRING Index: Russell Midcap® Growth Index</t>
        </is>
      </c>
      <c r="B383" s="4" t="inlineStr">
        <is>
          <t xml:space="preserve"> </t>
        </is>
      </c>
      <c r="C383" s="4" t="inlineStr">
        <is>
          <t xml:space="preserve"> </t>
        </is>
      </c>
      <c r="D383" s="4" t="inlineStr">
        <is>
          <t xml:space="preserve"> </t>
        </is>
      </c>
      <c r="E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row>
    <row r="385">
      <c r="A385" s="4" t="inlineStr">
        <is>
          <t>Line Graph and Table Measure Name</t>
        </is>
      </c>
      <c r="B385" s="4" t="inlineStr">
        <is>
          <t>Russell Midcap&amp;lt;sup style="box-sizing: border-box; color: rgb(0, 0, 0); display: inline; flex-wrap: nowrap; font-size: 12px; font-weight: 700; grid-area: auto; line-height: 0px; margin: 0px; overflow: visible; position: relative; text-align: center;"&gt;®&amp;lt;/sup&gt; Growth Index</t>
        </is>
      </c>
      <c r="C385" s="4" t="inlineStr">
        <is>
          <t xml:space="preserve"> </t>
        </is>
      </c>
      <c r="D385" s="4" t="inlineStr">
        <is>
          <t xml:space="preserve"> </t>
        </is>
      </c>
      <c r="E385" s="4" t="inlineStr">
        <is>
          <t xml:space="preserve"> </t>
        </is>
      </c>
    </row>
    <row r="386">
      <c r="A386" s="4" t="inlineStr">
        <is>
          <t>Average Annual Return, Percent</t>
        </is>
      </c>
      <c r="B386" s="6" t="n">
        <v>0.2933</v>
      </c>
      <c r="C386" s="6" t="n">
        <v>0.1148</v>
      </c>
      <c r="D386" s="4" t="inlineStr">
        <is>
          <t xml:space="preserve"> </t>
        </is>
      </c>
      <c r="E386" s="6" t="n">
        <v>0.113</v>
      </c>
    </row>
    <row r="387">
      <c r="A387" s="4" t="inlineStr">
        <is>
          <t>ALLSPRING Index: Russell Midcap® Growth Index</t>
        </is>
      </c>
      <c r="B387" s="4" t="inlineStr">
        <is>
          <t xml:space="preserve"> </t>
        </is>
      </c>
      <c r="C387" s="4" t="inlineStr">
        <is>
          <t xml:space="preserve"> </t>
        </is>
      </c>
      <c r="D387" s="4" t="inlineStr">
        <is>
          <t xml:space="preserve"> </t>
        </is>
      </c>
      <c r="E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row>
    <row r="389">
      <c r="A389" s="4" t="inlineStr">
        <is>
          <t>Line Graph and Table Measure Name</t>
        </is>
      </c>
      <c r="B389" s="4" t="inlineStr">
        <is>
          <t>Russell Midcap&amp;lt;sup style="box-sizing: border-box; color: rgb(0, 0, 0); display: inline; flex-wrap: nowrap; font-size: 12px; font-weight: 700; grid-area: auto; line-height: 0px; margin: 0px; overflow: visible; position: relative; text-align: center;"&gt;®&amp;lt;/sup&gt; Growth Index</t>
        </is>
      </c>
      <c r="C389" s="4" t="inlineStr">
        <is>
          <t xml:space="preserve"> </t>
        </is>
      </c>
      <c r="D389" s="4" t="inlineStr">
        <is>
          <t xml:space="preserve"> </t>
        </is>
      </c>
      <c r="E389" s="4" t="inlineStr">
        <is>
          <t xml:space="preserve"> </t>
        </is>
      </c>
    </row>
    <row r="390">
      <c r="A390" s="4" t="inlineStr">
        <is>
          <t>Average Annual Return, Percent</t>
        </is>
      </c>
      <c r="B390" s="6" t="n">
        <v>0.2933</v>
      </c>
      <c r="C390" s="6" t="n">
        <v>0.1148</v>
      </c>
      <c r="D390" s="4" t="inlineStr">
        <is>
          <t xml:space="preserve"> </t>
        </is>
      </c>
      <c r="E390" s="6" t="n">
        <v>0.113</v>
      </c>
    </row>
    <row r="391">
      <c r="A391" s="4" t="inlineStr">
        <is>
          <t>ALLSPRING Index: Russell Midcap® Growth Index</t>
        </is>
      </c>
      <c r="B391" s="4" t="inlineStr">
        <is>
          <t xml:space="preserve"> </t>
        </is>
      </c>
      <c r="C391" s="4" t="inlineStr">
        <is>
          <t xml:space="preserve"> </t>
        </is>
      </c>
      <c r="D391" s="4" t="inlineStr">
        <is>
          <t xml:space="preserve"> </t>
        </is>
      </c>
      <c r="E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row>
    <row r="393">
      <c r="A393" s="4" t="inlineStr">
        <is>
          <t>Line Graph and Table Measure Name</t>
        </is>
      </c>
      <c r="B393" s="4" t="inlineStr">
        <is>
          <t>Russell Midcap&amp;lt;sup style="box-sizing: border-box; color: rgb(0, 0, 0); display: inline; flex-wrap: nowrap; font-size: 12px; font-weight: 700; grid-area: auto; line-height: 0px; margin: 0px; overflow: visible; position: relative; text-align: center;"&gt;®&amp;lt;/sup&gt; Growth Index</t>
        </is>
      </c>
      <c r="C393" s="4" t="inlineStr">
        <is>
          <t xml:space="preserve"> </t>
        </is>
      </c>
      <c r="D393" s="4" t="inlineStr">
        <is>
          <t xml:space="preserve"> </t>
        </is>
      </c>
      <c r="E393" s="4" t="inlineStr">
        <is>
          <t xml:space="preserve"> </t>
        </is>
      </c>
    </row>
    <row r="394">
      <c r="A394" s="4" t="inlineStr">
        <is>
          <t>Average Annual Return, Percent</t>
        </is>
      </c>
      <c r="B394" s="6" t="n">
        <v>0.2933</v>
      </c>
      <c r="C394" s="6" t="n">
        <v>0.1148</v>
      </c>
      <c r="D394" s="4" t="inlineStr">
        <is>
          <t xml:space="preserve"> </t>
        </is>
      </c>
      <c r="E394" s="6" t="n">
        <v>0.113</v>
      </c>
    </row>
    <row r="395">
      <c r="A395" s="4" t="inlineStr">
        <is>
          <t>ALLSPRING Index: Bloomberg Global Aggregate Credit Index (USD Hedged)</t>
        </is>
      </c>
      <c r="B395" s="4" t="inlineStr">
        <is>
          <t xml:space="preserve"> </t>
        </is>
      </c>
      <c r="C395" s="4" t="inlineStr">
        <is>
          <t xml:space="preserve"> </t>
        </is>
      </c>
      <c r="D395" s="4" t="inlineStr">
        <is>
          <t xml:space="preserve"> </t>
        </is>
      </c>
      <c r="E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row>
    <row r="397">
      <c r="A397" s="4" t="inlineStr">
        <is>
          <t>Line Graph and Table Measure Name</t>
        </is>
      </c>
      <c r="B397" s="4" t="inlineStr">
        <is>
          <t>Bloomberg Global Aggregate Credit Index (USD Hedged)</t>
        </is>
      </c>
      <c r="C397" s="4" t="inlineStr">
        <is>
          <t xml:space="preserve"> </t>
        </is>
      </c>
      <c r="D397" s="4" t="inlineStr">
        <is>
          <t xml:space="preserve"> </t>
        </is>
      </c>
      <c r="E397" s="4" t="inlineStr">
        <is>
          <t xml:space="preserve"> </t>
        </is>
      </c>
    </row>
    <row r="398">
      <c r="A398" s="4" t="inlineStr">
        <is>
          <t>Average Annual Return, Percent</t>
        </is>
      </c>
      <c r="B398" s="6" t="n">
        <v>0.1271</v>
      </c>
      <c r="C398" s="6" t="n">
        <v>0.0102</v>
      </c>
      <c r="D398" s="6" t="n">
        <v>0.0245</v>
      </c>
      <c r="E398" s="4" t="inlineStr">
        <is>
          <t xml:space="preserve"> </t>
        </is>
      </c>
    </row>
    <row r="399">
      <c r="A399" s="4" t="inlineStr">
        <is>
          <t>ALLSPRING Index: Bloomberg Global Aggregate Credit Index (USD Hedged)</t>
        </is>
      </c>
      <c r="B399" s="4" t="inlineStr">
        <is>
          <t xml:space="preserve"> </t>
        </is>
      </c>
      <c r="C399" s="4" t="inlineStr">
        <is>
          <t xml:space="preserve"> </t>
        </is>
      </c>
      <c r="D399" s="4" t="inlineStr">
        <is>
          <t xml:space="preserve"> </t>
        </is>
      </c>
      <c r="E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row>
    <row r="401">
      <c r="A401" s="4" t="inlineStr">
        <is>
          <t>Line Graph and Table Measure Name</t>
        </is>
      </c>
      <c r="B401" s="4" t="inlineStr">
        <is>
          <t>Bloomberg Global Aggregate Credit Index (USD Hedged)</t>
        </is>
      </c>
      <c r="C401" s="4" t="inlineStr">
        <is>
          <t xml:space="preserve"> </t>
        </is>
      </c>
      <c r="D401" s="4" t="inlineStr">
        <is>
          <t xml:space="preserve"> </t>
        </is>
      </c>
      <c r="E401" s="4" t="inlineStr">
        <is>
          <t xml:space="preserve"> </t>
        </is>
      </c>
    </row>
    <row r="402">
      <c r="A402" s="4" t="inlineStr">
        <is>
          <t>Average Annual Return, Percent</t>
        </is>
      </c>
      <c r="B402" s="6" t="n">
        <v>0.1271</v>
      </c>
      <c r="C402" s="6" t="n">
        <v>0.0102</v>
      </c>
      <c r="D402" s="6" t="n">
        <v>0.0245</v>
      </c>
      <c r="E402" s="4" t="inlineStr">
        <is>
          <t xml:space="preserve"> </t>
        </is>
      </c>
    </row>
    <row r="403">
      <c r="A403" s="4" t="inlineStr">
        <is>
          <t>ALLSPRING Index: Bloomberg Global Aggregate Credit Index (USD Hedged)</t>
        </is>
      </c>
      <c r="B403" s="4" t="inlineStr">
        <is>
          <t xml:space="preserve"> </t>
        </is>
      </c>
      <c r="C403" s="4" t="inlineStr">
        <is>
          <t xml:space="preserve"> </t>
        </is>
      </c>
      <c r="D403" s="4" t="inlineStr">
        <is>
          <t xml:space="preserve"> </t>
        </is>
      </c>
      <c r="E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row>
    <row r="405">
      <c r="A405" s="4" t="inlineStr">
        <is>
          <t>Line Graph and Table Measure Name</t>
        </is>
      </c>
      <c r="B405" s="4" t="inlineStr">
        <is>
          <t>Bloomberg Global Aggregate Credit Index (USD Hedged)</t>
        </is>
      </c>
      <c r="C405" s="4" t="inlineStr">
        <is>
          <t xml:space="preserve"> </t>
        </is>
      </c>
      <c r="D405" s="4" t="inlineStr">
        <is>
          <t xml:space="preserve"> </t>
        </is>
      </c>
      <c r="E405" s="4" t="inlineStr">
        <is>
          <t xml:space="preserve"> </t>
        </is>
      </c>
    </row>
    <row r="406">
      <c r="A406" s="4" t="inlineStr">
        <is>
          <t>Average Annual Return, Percent</t>
        </is>
      </c>
      <c r="B406" s="6" t="n">
        <v>0.1271</v>
      </c>
      <c r="C406" s="6" t="n">
        <v>0.0102</v>
      </c>
      <c r="D406" s="6" t="n">
        <v>0.0245</v>
      </c>
      <c r="E406" s="4" t="inlineStr">
        <is>
          <t xml:space="preserve"> </t>
        </is>
      </c>
    </row>
    <row r="407">
      <c r="A407" s="4" t="inlineStr">
        <is>
          <t>ALLSPRING Index: Bloomberg Global Aggregate Credit Index (USD Hedged)</t>
        </is>
      </c>
      <c r="B407" s="4" t="inlineStr">
        <is>
          <t xml:space="preserve"> </t>
        </is>
      </c>
      <c r="C407" s="4" t="inlineStr">
        <is>
          <t xml:space="preserve"> </t>
        </is>
      </c>
      <c r="D407" s="4" t="inlineStr">
        <is>
          <t xml:space="preserve"> </t>
        </is>
      </c>
      <c r="E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row>
    <row r="409">
      <c r="A409" s="4" t="inlineStr">
        <is>
          <t>Line Graph and Table Measure Name</t>
        </is>
      </c>
      <c r="B409" s="4" t="inlineStr">
        <is>
          <t>Bloomberg Global Aggregate Credit Index (USD Hedged)</t>
        </is>
      </c>
      <c r="C409" s="4" t="inlineStr">
        <is>
          <t xml:space="preserve"> </t>
        </is>
      </c>
      <c r="D409" s="4" t="inlineStr">
        <is>
          <t xml:space="preserve"> </t>
        </is>
      </c>
      <c r="E409" s="4" t="inlineStr">
        <is>
          <t xml:space="preserve"> </t>
        </is>
      </c>
    </row>
    <row r="410">
      <c r="A410" s="4" t="inlineStr">
        <is>
          <t>Average Annual Return, Percent</t>
        </is>
      </c>
      <c r="B410" s="6" t="n">
        <v>0.1271</v>
      </c>
      <c r="C410" s="6" t="n">
        <v>0.0102</v>
      </c>
      <c r="D410" s="6" t="n">
        <v>0.0245</v>
      </c>
      <c r="E410" s="4" t="inlineStr">
        <is>
          <t xml:space="preserve"> </t>
        </is>
      </c>
    </row>
    <row r="411">
      <c r="A411" s="4" t="inlineStr">
        <is>
          <t>ALLSPRING Index: Bloomberg U.S. Aggregate Bond Index</t>
        </is>
      </c>
      <c r="B411" s="4" t="inlineStr">
        <is>
          <t xml:space="preserve"> </t>
        </is>
      </c>
      <c r="C411" s="4" t="inlineStr">
        <is>
          <t xml:space="preserve"> </t>
        </is>
      </c>
      <c r="D411" s="4" t="inlineStr">
        <is>
          <t xml:space="preserve"> </t>
        </is>
      </c>
      <c r="E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row>
    <row r="413">
      <c r="A413" s="4" t="inlineStr">
        <is>
          <t>Line Graph and Table Measure Name</t>
        </is>
      </c>
      <c r="B413" s="4" t="inlineStr">
        <is>
          <t>Bloomberg U.S. Aggregate Bond Index</t>
        </is>
      </c>
      <c r="C413" s="4" t="inlineStr">
        <is>
          <t xml:space="preserve"> </t>
        </is>
      </c>
      <c r="D413" s="4" t="inlineStr">
        <is>
          <t xml:space="preserve"> </t>
        </is>
      </c>
      <c r="E413" s="4" t="inlineStr">
        <is>
          <t xml:space="preserve"> </t>
        </is>
      </c>
    </row>
    <row r="414">
      <c r="A414" s="4" t="inlineStr">
        <is>
          <t>Average Annual Return, Percent</t>
        </is>
      </c>
      <c r="B414" s="6" t="n">
        <v>0.1157</v>
      </c>
      <c r="C414" s="6" t="n">
        <v>0.0033</v>
      </c>
      <c r="D414" s="4" t="inlineStr">
        <is>
          <t xml:space="preserve"> </t>
        </is>
      </c>
      <c r="E414" s="6" t="n">
        <v>0.0184</v>
      </c>
    </row>
    <row r="415">
      <c r="A415" s="4" t="inlineStr">
        <is>
          <t>ALLSPRING Index: Bloomberg U.S. Aggregate Bond Index</t>
        </is>
      </c>
      <c r="B415" s="4" t="inlineStr">
        <is>
          <t xml:space="preserve"> </t>
        </is>
      </c>
      <c r="C415" s="4" t="inlineStr">
        <is>
          <t xml:space="preserve"> </t>
        </is>
      </c>
      <c r="D415" s="4" t="inlineStr">
        <is>
          <t xml:space="preserve"> </t>
        </is>
      </c>
      <c r="E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row>
    <row r="417">
      <c r="A417" s="4" t="inlineStr">
        <is>
          <t>Line Graph and Table Measure Name</t>
        </is>
      </c>
      <c r="B417" s="4" t="inlineStr">
        <is>
          <t>Bloomberg U.S. Aggregate Bond Index</t>
        </is>
      </c>
      <c r="C417" s="4" t="inlineStr">
        <is>
          <t xml:space="preserve"> </t>
        </is>
      </c>
      <c r="D417" s="4" t="inlineStr">
        <is>
          <t xml:space="preserve"> </t>
        </is>
      </c>
      <c r="E417" s="4" t="inlineStr">
        <is>
          <t xml:space="preserve"> </t>
        </is>
      </c>
    </row>
    <row r="418">
      <c r="A418" s="4" t="inlineStr">
        <is>
          <t>Average Annual Return, Percent</t>
        </is>
      </c>
      <c r="B418" s="6" t="n">
        <v>0.1157</v>
      </c>
      <c r="C418" s="6" t="n">
        <v>0.0033</v>
      </c>
      <c r="D418" s="4" t="inlineStr">
        <is>
          <t xml:space="preserve"> </t>
        </is>
      </c>
      <c r="E418" s="6" t="n">
        <v>0.0184</v>
      </c>
    </row>
    <row r="419">
      <c r="A419" s="4" t="inlineStr">
        <is>
          <t>ALLSPRING Index: Bloomberg U.S. Aggregate Bond Index</t>
        </is>
      </c>
      <c r="B419" s="4" t="inlineStr">
        <is>
          <t xml:space="preserve"> </t>
        </is>
      </c>
      <c r="C419" s="4" t="inlineStr">
        <is>
          <t xml:space="preserve"> </t>
        </is>
      </c>
      <c r="D419" s="4" t="inlineStr">
        <is>
          <t xml:space="preserve"> </t>
        </is>
      </c>
      <c r="E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row>
    <row r="421">
      <c r="A421" s="4" t="inlineStr">
        <is>
          <t>Line Graph and Table Measure Name</t>
        </is>
      </c>
      <c r="B421" s="4" t="inlineStr">
        <is>
          <t>Bloomberg U.S. Aggregate Bond Index</t>
        </is>
      </c>
      <c r="C421" s="4" t="inlineStr">
        <is>
          <t xml:space="preserve"> </t>
        </is>
      </c>
      <c r="D421" s="4" t="inlineStr">
        <is>
          <t xml:space="preserve"> </t>
        </is>
      </c>
      <c r="E421" s="4" t="inlineStr">
        <is>
          <t xml:space="preserve"> </t>
        </is>
      </c>
    </row>
    <row r="422">
      <c r="A422" s="4" t="inlineStr">
        <is>
          <t>Average Annual Return, Percent</t>
        </is>
      </c>
      <c r="B422" s="6" t="n">
        <v>0.1157</v>
      </c>
      <c r="C422" s="6" t="n">
        <v>0.0033</v>
      </c>
      <c r="D422" s="4" t="inlineStr">
        <is>
          <t xml:space="preserve"> </t>
        </is>
      </c>
      <c r="E422" s="6" t="n">
        <v>0.0184</v>
      </c>
    </row>
    <row r="423">
      <c r="A423" s="4" t="inlineStr">
        <is>
          <t>ALLSPRING Index: Bloomberg U.S. Aggregate Bond Index</t>
        </is>
      </c>
      <c r="B423" s="4" t="inlineStr">
        <is>
          <t xml:space="preserve"> </t>
        </is>
      </c>
      <c r="C423" s="4" t="inlineStr">
        <is>
          <t xml:space="preserve"> </t>
        </is>
      </c>
      <c r="D423" s="4" t="inlineStr">
        <is>
          <t xml:space="preserve"> </t>
        </is>
      </c>
      <c r="E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row>
    <row r="425">
      <c r="A425" s="4" t="inlineStr">
        <is>
          <t>Line Graph and Table Measure Name</t>
        </is>
      </c>
      <c r="B425" s="4" t="inlineStr">
        <is>
          <t>Bloomberg U.S. Aggregate Bond Index</t>
        </is>
      </c>
      <c r="C425" s="4" t="inlineStr">
        <is>
          <t xml:space="preserve"> </t>
        </is>
      </c>
      <c r="D425" s="4" t="inlineStr">
        <is>
          <t xml:space="preserve"> </t>
        </is>
      </c>
      <c r="E425" s="4" t="inlineStr">
        <is>
          <t xml:space="preserve"> </t>
        </is>
      </c>
    </row>
    <row r="426">
      <c r="A426" s="4" t="inlineStr">
        <is>
          <t>Average Annual Return, Percent</t>
        </is>
      </c>
      <c r="B426" s="6" t="n">
        <v>0.1157</v>
      </c>
      <c r="C426" s="6" t="n">
        <v>0.0033</v>
      </c>
      <c r="D426" s="4" t="inlineStr">
        <is>
          <t xml:space="preserve"> </t>
        </is>
      </c>
      <c r="E426" s="6" t="n">
        <v>0.0184</v>
      </c>
    </row>
    <row r="427">
      <c r="A427" s="4" t="inlineStr">
        <is>
          <t>ALLSPRING Index: Index Asset Allocation Blended Index</t>
        </is>
      </c>
      <c r="B427" s="4" t="inlineStr">
        <is>
          <t xml:space="preserve"> </t>
        </is>
      </c>
      <c r="C427" s="4" t="inlineStr">
        <is>
          <t xml:space="preserve"> </t>
        </is>
      </c>
      <c r="D427" s="4" t="inlineStr">
        <is>
          <t xml:space="preserve"> </t>
        </is>
      </c>
      <c r="E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row>
    <row r="429">
      <c r="A429" s="4" t="inlineStr">
        <is>
          <t>Line Graph and Table Measure Name</t>
        </is>
      </c>
      <c r="B429" s="4" t="inlineStr">
        <is>
          <t>Index Asset Allocation Blended Index</t>
        </is>
      </c>
      <c r="C429" s="4" t="inlineStr">
        <is>
          <t xml:space="preserve"> </t>
        </is>
      </c>
      <c r="D429" s="4" t="inlineStr">
        <is>
          <t xml:space="preserve"> </t>
        </is>
      </c>
      <c r="E429" s="4" t="inlineStr">
        <is>
          <t xml:space="preserve"> </t>
        </is>
      </c>
    </row>
    <row r="430">
      <c r="A430" s="4" t="inlineStr">
        <is>
          <t>Average Annual Return, Percent</t>
        </is>
      </c>
      <c r="B430" s="6" t="n">
        <v>0.2516</v>
      </c>
      <c r="C430" s="6" t="n">
        <v>0.09619999999999999</v>
      </c>
      <c r="D430" s="4" t="inlineStr">
        <is>
          <t xml:space="preserve"> </t>
        </is>
      </c>
      <c r="E430" s="6" t="n">
        <v>0.0916</v>
      </c>
    </row>
    <row r="431">
      <c r="A431" s="4" t="inlineStr">
        <is>
          <t>ALLSPRING Index: Index Asset Allocation Blended Index</t>
        </is>
      </c>
      <c r="B431" s="4" t="inlineStr">
        <is>
          <t xml:space="preserve"> </t>
        </is>
      </c>
      <c r="C431" s="4" t="inlineStr">
        <is>
          <t xml:space="preserve"> </t>
        </is>
      </c>
      <c r="D431" s="4" t="inlineStr">
        <is>
          <t xml:space="preserve"> </t>
        </is>
      </c>
      <c r="E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row>
    <row r="433">
      <c r="A433" s="4" t="inlineStr">
        <is>
          <t>Line Graph and Table Measure Name</t>
        </is>
      </c>
      <c r="B433" s="4" t="inlineStr">
        <is>
          <t>Index Asset Allocation Blended Index</t>
        </is>
      </c>
      <c r="C433" s="4" t="inlineStr">
        <is>
          <t xml:space="preserve"> </t>
        </is>
      </c>
      <c r="D433" s="4" t="inlineStr">
        <is>
          <t xml:space="preserve"> </t>
        </is>
      </c>
      <c r="E433" s="4" t="inlineStr">
        <is>
          <t xml:space="preserve"> </t>
        </is>
      </c>
    </row>
    <row r="434">
      <c r="A434" s="4" t="inlineStr">
        <is>
          <t>Average Annual Return, Percent</t>
        </is>
      </c>
      <c r="B434" s="6" t="n">
        <v>0.2516</v>
      </c>
      <c r="C434" s="6" t="n">
        <v>0.09619999999999999</v>
      </c>
      <c r="D434" s="4" t="inlineStr">
        <is>
          <t xml:space="preserve"> </t>
        </is>
      </c>
      <c r="E434" s="6" t="n">
        <v>0.0916</v>
      </c>
    </row>
    <row r="435">
      <c r="A435" s="4" t="inlineStr">
        <is>
          <t>ALLSPRING Index: Index Asset Allocation Blended Index</t>
        </is>
      </c>
      <c r="B435" s="4" t="inlineStr">
        <is>
          <t xml:space="preserve"> </t>
        </is>
      </c>
      <c r="C435" s="4" t="inlineStr">
        <is>
          <t xml:space="preserve"> </t>
        </is>
      </c>
      <c r="D435" s="4" t="inlineStr">
        <is>
          <t xml:space="preserve"> </t>
        </is>
      </c>
      <c r="E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row>
    <row r="437">
      <c r="A437" s="4" t="inlineStr">
        <is>
          <t>Line Graph and Table Measure Name</t>
        </is>
      </c>
      <c r="B437" s="4" t="inlineStr">
        <is>
          <t>Index Asset Allocation Blended Index</t>
        </is>
      </c>
      <c r="C437" s="4" t="inlineStr">
        <is>
          <t xml:space="preserve"> </t>
        </is>
      </c>
      <c r="D437" s="4" t="inlineStr">
        <is>
          <t xml:space="preserve"> </t>
        </is>
      </c>
      <c r="E437" s="4" t="inlineStr">
        <is>
          <t xml:space="preserve"> </t>
        </is>
      </c>
    </row>
    <row r="438">
      <c r="A438" s="4" t="inlineStr">
        <is>
          <t>Average Annual Return, Percent</t>
        </is>
      </c>
      <c r="B438" s="6" t="n">
        <v>0.2516</v>
      </c>
      <c r="C438" s="6" t="n">
        <v>0.09619999999999999</v>
      </c>
      <c r="D438" s="4" t="inlineStr">
        <is>
          <t xml:space="preserve"> </t>
        </is>
      </c>
      <c r="E438" s="6" t="n">
        <v>0.0916</v>
      </c>
    </row>
    <row r="439">
      <c r="A439" s="4" t="inlineStr">
        <is>
          <t>ALLSPRING Index: Index Asset Allocation Blended Index</t>
        </is>
      </c>
      <c r="B439" s="4" t="inlineStr">
        <is>
          <t xml:space="preserve"> </t>
        </is>
      </c>
      <c r="C439" s="4" t="inlineStr">
        <is>
          <t xml:space="preserve"> </t>
        </is>
      </c>
      <c r="D439" s="4" t="inlineStr">
        <is>
          <t xml:space="preserve"> </t>
        </is>
      </c>
      <c r="E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row>
    <row r="441">
      <c r="A441" s="4" t="inlineStr">
        <is>
          <t>Line Graph and Table Measure Name</t>
        </is>
      </c>
      <c r="B441" s="4" t="inlineStr">
        <is>
          <t>Index Asset Allocation Blended Index</t>
        </is>
      </c>
      <c r="C441" s="4" t="inlineStr">
        <is>
          <t xml:space="preserve"> </t>
        </is>
      </c>
      <c r="D441" s="4" t="inlineStr">
        <is>
          <t xml:space="preserve"> </t>
        </is>
      </c>
      <c r="E441" s="4" t="inlineStr">
        <is>
          <t xml:space="preserve"> </t>
        </is>
      </c>
    </row>
    <row r="442">
      <c r="A442" s="4" t="inlineStr">
        <is>
          <t>Average Annual Return, Percent</t>
        </is>
      </c>
      <c r="B442" s="6" t="n">
        <v>0.2516</v>
      </c>
      <c r="C442" s="6" t="n">
        <v>0.09619999999999999</v>
      </c>
      <c r="D442" s="4" t="inlineStr">
        <is>
          <t xml:space="preserve"> </t>
        </is>
      </c>
      <c r="E442" s="6" t="n">
        <v>0.0916</v>
      </c>
    </row>
    <row r="443">
      <c r="A443" s="4" t="inlineStr">
        <is>
          <t>ALLSPRING Index: Russell 3000® Index</t>
        </is>
      </c>
      <c r="B443" s="4" t="inlineStr">
        <is>
          <t xml:space="preserve"> </t>
        </is>
      </c>
      <c r="C443" s="4" t="inlineStr">
        <is>
          <t xml:space="preserve"> </t>
        </is>
      </c>
      <c r="D443" s="4" t="inlineStr">
        <is>
          <t xml:space="preserve"> </t>
        </is>
      </c>
      <c r="E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row>
    <row r="445">
      <c r="A445" s="4" t="inlineStr">
        <is>
          <t>Line Graph and Table Measure Name</t>
        </is>
      </c>
      <c r="B445" s="4" t="inlineStr">
        <is>
          <t>Russell 3000&amp;lt;sup style="box-sizing: border-box; color: rgb(0, 0, 0); display: inline; flex-wrap: nowrap; font-size: 12px; font-weight: 700; grid-area: auto; line-height: 0px; margin: 0px; overflow: visible; position: relative; text-align: center;"&gt;®&amp;lt;/sup&gt; Index</t>
        </is>
      </c>
      <c r="C445" s="4" t="inlineStr">
        <is>
          <t xml:space="preserve"> </t>
        </is>
      </c>
      <c r="D445" s="4" t="inlineStr">
        <is>
          <t xml:space="preserve"> </t>
        </is>
      </c>
      <c r="E445" s="4" t="inlineStr">
        <is>
          <t xml:space="preserve"> </t>
        </is>
      </c>
    </row>
    <row r="446">
      <c r="A446" s="4" t="inlineStr">
        <is>
          <t>Average Annual Return, Percent</t>
        </is>
      </c>
      <c r="B446" s="6" t="n">
        <v>0.3519</v>
      </c>
      <c r="C446" s="6" t="n">
        <v>0.1526</v>
      </c>
      <c r="D446" s="4" t="inlineStr">
        <is>
          <t xml:space="preserve"> </t>
        </is>
      </c>
      <c r="E446" s="6" t="n">
        <v>0.1283</v>
      </c>
    </row>
    <row r="447">
      <c r="A447" s="4" t="inlineStr">
        <is>
          <t>ALLSPRING Index: Russell 3000® Index</t>
        </is>
      </c>
      <c r="B447" s="4" t="inlineStr">
        <is>
          <t xml:space="preserve"> </t>
        </is>
      </c>
      <c r="C447" s="4" t="inlineStr">
        <is>
          <t xml:space="preserve"> </t>
        </is>
      </c>
      <c r="D447" s="4" t="inlineStr">
        <is>
          <t xml:space="preserve"> </t>
        </is>
      </c>
      <c r="E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row>
    <row r="449">
      <c r="A449" s="4" t="inlineStr">
        <is>
          <t>Line Graph and Table Measure Name</t>
        </is>
      </c>
      <c r="B449" s="4" t="inlineStr">
        <is>
          <t>Russell 3000&amp;lt;sup style="box-sizing: border-box; color: rgb(0, 0, 0); display: inline; flex-wrap: nowrap; font-size: 12px; font-weight: 700; grid-area: auto; line-height: 0px; margin: 0px; overflow: visible; position: relative; text-align: center;"&gt;®&amp;lt;/sup&gt; Index</t>
        </is>
      </c>
      <c r="C449" s="4" t="inlineStr">
        <is>
          <t xml:space="preserve"> </t>
        </is>
      </c>
      <c r="D449" s="4" t="inlineStr">
        <is>
          <t xml:space="preserve"> </t>
        </is>
      </c>
      <c r="E449" s="4" t="inlineStr">
        <is>
          <t xml:space="preserve"> </t>
        </is>
      </c>
    </row>
    <row r="450">
      <c r="A450" s="4" t="inlineStr">
        <is>
          <t>Average Annual Return, Percent</t>
        </is>
      </c>
      <c r="B450" s="6" t="n">
        <v>0.3519</v>
      </c>
      <c r="C450" s="6" t="n">
        <v>0.1526</v>
      </c>
      <c r="D450" s="4" t="inlineStr">
        <is>
          <t xml:space="preserve"> </t>
        </is>
      </c>
      <c r="E450" s="6" t="n">
        <v>0.1283</v>
      </c>
    </row>
    <row r="451">
      <c r="A451" s="4" t="inlineStr">
        <is>
          <t>ALLSPRING Index: Russell 3000® Index</t>
        </is>
      </c>
      <c r="B451" s="4" t="inlineStr">
        <is>
          <t xml:space="preserve"> </t>
        </is>
      </c>
      <c r="C451" s="4" t="inlineStr">
        <is>
          <t xml:space="preserve"> </t>
        </is>
      </c>
      <c r="D451" s="4" t="inlineStr">
        <is>
          <t xml:space="preserve"> </t>
        </is>
      </c>
      <c r="E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row>
    <row r="453">
      <c r="A453" s="4" t="inlineStr">
        <is>
          <t>Line Graph and Table Measure Name</t>
        </is>
      </c>
      <c r="B453" s="4" t="inlineStr">
        <is>
          <t>Russell 3000&amp;lt;sup style="box-sizing: border-box; color: rgb(0, 0, 0); display: inline; flex-wrap: nowrap; font-size: 12px; font-weight: 700; grid-area: auto; line-height: 0px; margin: 0px; overflow: visible; position: relative; text-align: center;"&gt;®&amp;lt;/sup&gt; Index</t>
        </is>
      </c>
      <c r="C453" s="4" t="inlineStr">
        <is>
          <t xml:space="preserve"> </t>
        </is>
      </c>
      <c r="D453" s="4" t="inlineStr">
        <is>
          <t xml:space="preserve"> </t>
        </is>
      </c>
      <c r="E453" s="4" t="inlineStr">
        <is>
          <t xml:space="preserve"> </t>
        </is>
      </c>
    </row>
    <row r="454">
      <c r="A454" s="4" t="inlineStr">
        <is>
          <t>Average Annual Return, Percent</t>
        </is>
      </c>
      <c r="B454" s="6" t="n">
        <v>0.3519</v>
      </c>
      <c r="C454" s="6" t="n">
        <v>0.1526</v>
      </c>
      <c r="D454" s="4" t="inlineStr">
        <is>
          <t xml:space="preserve"> </t>
        </is>
      </c>
      <c r="E454" s="6" t="n">
        <v>0.1283</v>
      </c>
    </row>
    <row r="455">
      <c r="A455" s="4" t="inlineStr">
        <is>
          <t>ALLSPRING Index: Russell 3000® Index</t>
        </is>
      </c>
      <c r="B455" s="4" t="inlineStr">
        <is>
          <t xml:space="preserve"> </t>
        </is>
      </c>
      <c r="C455" s="4" t="inlineStr">
        <is>
          <t xml:space="preserve"> </t>
        </is>
      </c>
      <c r="D455" s="4" t="inlineStr">
        <is>
          <t xml:space="preserve"> </t>
        </is>
      </c>
      <c r="E455" s="4" t="inlineStr">
        <is>
          <t xml:space="preserve"> </t>
        </is>
      </c>
    </row>
    <row r="456">
      <c r="A456" s="3" t="inlineStr">
        <is>
          <t>Average Annual Return [Line Items]</t>
        </is>
      </c>
      <c r="B456" s="4" t="inlineStr">
        <is>
          <t xml:space="preserve"> </t>
        </is>
      </c>
      <c r="C456" s="4" t="inlineStr">
        <is>
          <t xml:space="preserve"> </t>
        </is>
      </c>
      <c r="D456" s="4" t="inlineStr">
        <is>
          <t xml:space="preserve"> </t>
        </is>
      </c>
      <c r="E456" s="4" t="inlineStr">
        <is>
          <t xml:space="preserve"> </t>
        </is>
      </c>
    </row>
    <row r="457">
      <c r="A457" s="4" t="inlineStr">
        <is>
          <t>Line Graph and Table Measure Name</t>
        </is>
      </c>
      <c r="B457" s="4" t="inlineStr">
        <is>
          <t>Russell 3000&amp;lt;sup style="box-sizing: border-box; color: rgb(0, 0, 0); display: inline; flex-wrap: nowrap; font-size: 12px; font-weight: 700; grid-area: auto; line-height: 0px; margin: 0px; overflow: visible; position: relative; text-align: center;"&gt;®&amp;lt;/sup&gt; Index</t>
        </is>
      </c>
      <c r="C457" s="4" t="inlineStr">
        <is>
          <t xml:space="preserve"> </t>
        </is>
      </c>
      <c r="D457" s="4" t="inlineStr">
        <is>
          <t xml:space="preserve"> </t>
        </is>
      </c>
      <c r="E457" s="4" t="inlineStr">
        <is>
          <t xml:space="preserve"> </t>
        </is>
      </c>
    </row>
    <row r="458">
      <c r="A458" s="4" t="inlineStr">
        <is>
          <t>Average Annual Return, Percent</t>
        </is>
      </c>
      <c r="B458" s="6" t="n">
        <v>0.3519</v>
      </c>
      <c r="C458" s="6" t="n">
        <v>0.1526</v>
      </c>
      <c r="D458" s="4" t="inlineStr">
        <is>
          <t xml:space="preserve"> </t>
        </is>
      </c>
      <c r="E458" s="6" t="n">
        <v>0.1283</v>
      </c>
    </row>
    <row r="459">
      <c r="A459" s="4" t="inlineStr">
        <is>
          <t>ALLSPRING Index: Russell 3000® Index</t>
        </is>
      </c>
      <c r="B459" s="4" t="inlineStr">
        <is>
          <t xml:space="preserve"> </t>
        </is>
      </c>
      <c r="C459" s="4" t="inlineStr">
        <is>
          <t xml:space="preserve"> </t>
        </is>
      </c>
      <c r="D459" s="4" t="inlineStr">
        <is>
          <t xml:space="preserve"> </t>
        </is>
      </c>
      <c r="E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row>
    <row r="461">
      <c r="A461" s="4" t="inlineStr">
        <is>
          <t>Line Graph and Table Measure Name</t>
        </is>
      </c>
      <c r="B461" s="4" t="inlineStr">
        <is>
          <t>Russell 3000&amp;lt;sup style="box-sizing: border-box; color: rgb(0, 0, 0); display: inline; flex-wrap: nowrap; font-size: 12px; font-weight: 700; grid-area: auto; line-height: 0px; margin: 0px; overflow: visible; position: relative; text-align: center;"&gt;®&amp;lt;/sup&gt; Index</t>
        </is>
      </c>
      <c r="C461" s="4" t="inlineStr">
        <is>
          <t xml:space="preserve"> </t>
        </is>
      </c>
      <c r="D461" s="4" t="inlineStr">
        <is>
          <t xml:space="preserve"> </t>
        </is>
      </c>
      <c r="E461" s="4" t="inlineStr">
        <is>
          <t xml:space="preserve"> </t>
        </is>
      </c>
    </row>
    <row r="462">
      <c r="A462" s="4" t="inlineStr">
        <is>
          <t>Average Annual Return, Percent</t>
        </is>
      </c>
      <c r="B462" s="6" t="n">
        <v>0.3519</v>
      </c>
      <c r="C462" s="6" t="n">
        <v>0.1526</v>
      </c>
      <c r="D462" s="4" t="inlineStr">
        <is>
          <t xml:space="preserve"> </t>
        </is>
      </c>
      <c r="E462" s="6" t="n">
        <v>0.1283</v>
      </c>
    </row>
    <row r="463">
      <c r="A463" s="4" t="inlineStr">
        <is>
          <t>ALLSPRING Index: Russell Midcap® Value Index</t>
        </is>
      </c>
      <c r="B463" s="4" t="inlineStr">
        <is>
          <t xml:space="preserve"> </t>
        </is>
      </c>
      <c r="C463" s="4" t="inlineStr">
        <is>
          <t xml:space="preserve"> </t>
        </is>
      </c>
      <c r="D463" s="4" t="inlineStr">
        <is>
          <t xml:space="preserve"> </t>
        </is>
      </c>
      <c r="E463" s="4" t="inlineStr">
        <is>
          <t xml:space="preserve"> </t>
        </is>
      </c>
    </row>
    <row r="464">
      <c r="A464" s="3" t="inlineStr">
        <is>
          <t>Average Annual Return [Line Items]</t>
        </is>
      </c>
      <c r="B464" s="4" t="inlineStr">
        <is>
          <t xml:space="preserve"> </t>
        </is>
      </c>
      <c r="C464" s="4" t="inlineStr">
        <is>
          <t xml:space="preserve"> </t>
        </is>
      </c>
      <c r="D464" s="4" t="inlineStr">
        <is>
          <t xml:space="preserve"> </t>
        </is>
      </c>
      <c r="E464" s="4" t="inlineStr">
        <is>
          <t xml:space="preserve"> </t>
        </is>
      </c>
    </row>
    <row r="465">
      <c r="A465" s="4" t="inlineStr">
        <is>
          <t>Line Graph and Table Measure Name</t>
        </is>
      </c>
      <c r="B465" s="4" t="inlineStr">
        <is>
          <t>Russell Midcap&amp;lt;sup style="box-sizing: border-box; color: rgb(0, 0, 0); display: inline; flex-wrap: nowrap; font-size: 12px; font-weight: 700; grid-area: auto; line-height: 0px; margin: 0px; overflow: visible; position: relative; text-align: center;"&gt;®&amp;lt;/sup&gt; Value Index</t>
        </is>
      </c>
      <c r="C465" s="4" t="inlineStr">
        <is>
          <t xml:space="preserve"> </t>
        </is>
      </c>
      <c r="D465" s="4" t="inlineStr">
        <is>
          <t xml:space="preserve"> </t>
        </is>
      </c>
      <c r="E465" s="4" t="inlineStr">
        <is>
          <t xml:space="preserve"> </t>
        </is>
      </c>
    </row>
    <row r="466">
      <c r="A466" s="4" t="inlineStr">
        <is>
          <t>Average Annual Return, Percent</t>
        </is>
      </c>
      <c r="B466" s="6" t="n">
        <v>0.2901</v>
      </c>
      <c r="C466" s="6" t="n">
        <v>0.1033</v>
      </c>
      <c r="D466" s="4" t="inlineStr">
        <is>
          <t xml:space="preserve"> </t>
        </is>
      </c>
      <c r="E466" s="6" t="n">
        <v>0.0893</v>
      </c>
    </row>
    <row r="467">
      <c r="A467" s="4" t="inlineStr">
        <is>
          <t>ALLSPRING Index: Russell Midcap® Value Index</t>
        </is>
      </c>
      <c r="B467" s="4" t="inlineStr">
        <is>
          <t xml:space="preserve"> </t>
        </is>
      </c>
      <c r="C467" s="4" t="inlineStr">
        <is>
          <t xml:space="preserve"> </t>
        </is>
      </c>
      <c r="D467" s="4" t="inlineStr">
        <is>
          <t xml:space="preserve"> </t>
        </is>
      </c>
      <c r="E467" s="4" t="inlineStr">
        <is>
          <t xml:space="preserve"> </t>
        </is>
      </c>
    </row>
    <row r="468">
      <c r="A468" s="3" t="inlineStr">
        <is>
          <t>Average Annual Return [Line Items]</t>
        </is>
      </c>
      <c r="B468" s="4" t="inlineStr">
        <is>
          <t xml:space="preserve"> </t>
        </is>
      </c>
      <c r="C468" s="4" t="inlineStr">
        <is>
          <t xml:space="preserve"> </t>
        </is>
      </c>
      <c r="D468" s="4" t="inlineStr">
        <is>
          <t xml:space="preserve"> </t>
        </is>
      </c>
      <c r="E468" s="4" t="inlineStr">
        <is>
          <t xml:space="preserve"> </t>
        </is>
      </c>
    </row>
    <row r="469">
      <c r="A469" s="4" t="inlineStr">
        <is>
          <t>Line Graph and Table Measure Name</t>
        </is>
      </c>
      <c r="B469" s="4" t="inlineStr">
        <is>
          <t>Russell Midcap&amp;lt;sup style="box-sizing: border-box; color: rgb(0, 0, 0); display: inline; flex-wrap: nowrap; font-size: 12px; font-weight: 700; grid-area: auto; line-height: 0px; margin: 0px; overflow: visible; position: relative; text-align: center;"&gt;®&amp;lt;/sup&gt; Value Index</t>
        </is>
      </c>
      <c r="C469" s="4" t="inlineStr">
        <is>
          <t xml:space="preserve"> </t>
        </is>
      </c>
      <c r="D469" s="4" t="inlineStr">
        <is>
          <t xml:space="preserve"> </t>
        </is>
      </c>
      <c r="E469" s="4" t="inlineStr">
        <is>
          <t xml:space="preserve"> </t>
        </is>
      </c>
    </row>
    <row r="470">
      <c r="A470" s="4" t="inlineStr">
        <is>
          <t>Average Annual Return, Percent</t>
        </is>
      </c>
      <c r="B470" s="6" t="n">
        <v>0.2901</v>
      </c>
      <c r="C470" s="6" t="n">
        <v>0.1033</v>
      </c>
      <c r="D470" s="4" t="inlineStr">
        <is>
          <t xml:space="preserve"> </t>
        </is>
      </c>
      <c r="E470" s="6" t="n">
        <v>0.0893</v>
      </c>
    </row>
    <row r="471">
      <c r="A471" s="4" t="inlineStr">
        <is>
          <t>ALLSPRING Index: Russell Midcap® Value Index</t>
        </is>
      </c>
      <c r="B471" s="4" t="inlineStr">
        <is>
          <t xml:space="preserve"> </t>
        </is>
      </c>
      <c r="C471" s="4" t="inlineStr">
        <is>
          <t xml:space="preserve"> </t>
        </is>
      </c>
      <c r="D471" s="4" t="inlineStr">
        <is>
          <t xml:space="preserve"> </t>
        </is>
      </c>
      <c r="E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row>
    <row r="473">
      <c r="A473" s="4" t="inlineStr">
        <is>
          <t>Line Graph and Table Measure Name</t>
        </is>
      </c>
      <c r="B473" s="4" t="inlineStr">
        <is>
          <t>Russell Midcap&amp;lt;sup style="box-sizing: border-box; color: rgb(0, 0, 0); display: inline; flex-wrap: nowrap; font-size: 12px; font-weight: 700; grid-area: auto; line-height: 0px; margin: 0px; overflow: visible; position: relative; text-align: center;"&gt;®&amp;lt;/sup&gt; Value Index</t>
        </is>
      </c>
      <c r="C473" s="4" t="inlineStr">
        <is>
          <t xml:space="preserve"> </t>
        </is>
      </c>
      <c r="D473" s="4" t="inlineStr">
        <is>
          <t xml:space="preserve"> </t>
        </is>
      </c>
      <c r="E473" s="4" t="inlineStr">
        <is>
          <t xml:space="preserve"> </t>
        </is>
      </c>
    </row>
    <row r="474">
      <c r="A474" s="4" t="inlineStr">
        <is>
          <t>Average Annual Return, Percent</t>
        </is>
      </c>
      <c r="B474" s="6" t="n">
        <v>0.2901</v>
      </c>
      <c r="C474" s="6" t="n">
        <v>0.1033</v>
      </c>
      <c r="D474" s="4" t="inlineStr">
        <is>
          <t xml:space="preserve"> </t>
        </is>
      </c>
      <c r="E474" s="6" t="n">
        <v>0.0893</v>
      </c>
    </row>
    <row r="475">
      <c r="A475" s="4" t="inlineStr">
        <is>
          <t>ALLSPRING Index: Russell Midcap® Value Index</t>
        </is>
      </c>
      <c r="B475" s="4" t="inlineStr">
        <is>
          <t xml:space="preserve"> </t>
        </is>
      </c>
      <c r="C475" s="4" t="inlineStr">
        <is>
          <t xml:space="preserve"> </t>
        </is>
      </c>
      <c r="D475" s="4" t="inlineStr">
        <is>
          <t xml:space="preserve"> </t>
        </is>
      </c>
      <c r="E475" s="4" t="inlineStr">
        <is>
          <t xml:space="preserve"> </t>
        </is>
      </c>
    </row>
    <row r="476">
      <c r="A476" s="3" t="inlineStr">
        <is>
          <t>Average Annual Return [Line Items]</t>
        </is>
      </c>
      <c r="B476" s="4" t="inlineStr">
        <is>
          <t xml:space="preserve"> </t>
        </is>
      </c>
      <c r="C476" s="4" t="inlineStr">
        <is>
          <t xml:space="preserve"> </t>
        </is>
      </c>
      <c r="D476" s="4" t="inlineStr">
        <is>
          <t xml:space="preserve"> </t>
        </is>
      </c>
      <c r="E476" s="4" t="inlineStr">
        <is>
          <t xml:space="preserve"> </t>
        </is>
      </c>
    </row>
    <row r="477">
      <c r="A477" s="4" t="inlineStr">
        <is>
          <t>Line Graph and Table Measure Name</t>
        </is>
      </c>
      <c r="B477" s="4" t="inlineStr">
        <is>
          <t>Russell Midcap&amp;lt;sup style="box-sizing: border-box; color: rgb(0, 0, 0); display: inline; flex-wrap: nowrap; font-size: 12px; font-weight: 700; grid-area: auto; line-height: 0px; margin: 0px; overflow: visible; position: relative; text-align: center;"&gt;®&amp;lt;/sup&gt; Value Index</t>
        </is>
      </c>
      <c r="C477" s="4" t="inlineStr">
        <is>
          <t xml:space="preserve"> </t>
        </is>
      </c>
      <c r="D477" s="4" t="inlineStr">
        <is>
          <t xml:space="preserve"> </t>
        </is>
      </c>
      <c r="E477" s="4" t="inlineStr">
        <is>
          <t xml:space="preserve"> </t>
        </is>
      </c>
    </row>
    <row r="478">
      <c r="A478" s="4" t="inlineStr">
        <is>
          <t>Average Annual Return, Percent</t>
        </is>
      </c>
      <c r="B478" s="6" t="n">
        <v>0.2901</v>
      </c>
      <c r="C478" s="6" t="n">
        <v>0.1033</v>
      </c>
      <c r="D478" s="4" t="inlineStr">
        <is>
          <t xml:space="preserve"> </t>
        </is>
      </c>
      <c r="E478" s="6" t="n">
        <v>0.0893</v>
      </c>
    </row>
    <row r="479">
      <c r="A479" s="4" t="inlineStr">
        <is>
          <t>ALLSPRING Index: Russell Midcap® Value Index</t>
        </is>
      </c>
      <c r="B479" s="4" t="inlineStr">
        <is>
          <t xml:space="preserve"> </t>
        </is>
      </c>
      <c r="C479" s="4" t="inlineStr">
        <is>
          <t xml:space="preserve"> </t>
        </is>
      </c>
      <c r="D479" s="4" t="inlineStr">
        <is>
          <t xml:space="preserve"> </t>
        </is>
      </c>
      <c r="E479" s="4" t="inlineStr">
        <is>
          <t xml:space="preserve"> </t>
        </is>
      </c>
    </row>
    <row r="480">
      <c r="A480" s="3" t="inlineStr">
        <is>
          <t>Average Annual Return [Line Items]</t>
        </is>
      </c>
      <c r="B480" s="4" t="inlineStr">
        <is>
          <t xml:space="preserve"> </t>
        </is>
      </c>
      <c r="C480" s="4" t="inlineStr">
        <is>
          <t xml:space="preserve"> </t>
        </is>
      </c>
      <c r="D480" s="4" t="inlineStr">
        <is>
          <t xml:space="preserve"> </t>
        </is>
      </c>
      <c r="E480" s="4" t="inlineStr">
        <is>
          <t xml:space="preserve"> </t>
        </is>
      </c>
    </row>
    <row r="481">
      <c r="A481" s="4" t="inlineStr">
        <is>
          <t>Line Graph and Table Measure Name</t>
        </is>
      </c>
      <c r="B481" s="4" t="inlineStr">
        <is>
          <t>Russell Midcap&amp;lt;sup style="box-sizing: border-box; color: rgb(0, 0, 0); display: inline; flex-wrap: nowrap; font-size: 12px; font-weight: 700; grid-area: auto; line-height: 0px; margin: 0px; overflow: visible; position: relative; text-align: center;"&gt;®&amp;lt;/sup&gt; Value Index</t>
        </is>
      </c>
      <c r="C481" s="4" t="inlineStr">
        <is>
          <t xml:space="preserve"> </t>
        </is>
      </c>
      <c r="D481" s="4" t="inlineStr">
        <is>
          <t xml:space="preserve"> </t>
        </is>
      </c>
      <c r="E481" s="4" t="inlineStr">
        <is>
          <t xml:space="preserve"> </t>
        </is>
      </c>
    </row>
    <row r="482">
      <c r="A482" s="4" t="inlineStr">
        <is>
          <t>Average Annual Return, Percent</t>
        </is>
      </c>
      <c r="B482" s="6" t="n">
        <v>0.2901</v>
      </c>
      <c r="C482" s="6" t="n">
        <v>0.1033</v>
      </c>
      <c r="D482" s="4" t="inlineStr">
        <is>
          <t xml:space="preserve"> </t>
        </is>
      </c>
      <c r="E482" s="6" t="n">
        <v>0.0893</v>
      </c>
    </row>
    <row r="483">
      <c r="A483" s="4" t="inlineStr">
        <is>
          <t>ALLSPRING Index: Russell 3000® Index</t>
        </is>
      </c>
      <c r="B483" s="4" t="inlineStr">
        <is>
          <t xml:space="preserve"> </t>
        </is>
      </c>
      <c r="C483" s="4" t="inlineStr">
        <is>
          <t xml:space="preserve"> </t>
        </is>
      </c>
      <c r="D483" s="4" t="inlineStr">
        <is>
          <t xml:space="preserve"> </t>
        </is>
      </c>
      <c r="E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row>
    <row r="485">
      <c r="A485" s="4" t="inlineStr">
        <is>
          <t>Line Graph and Table Measure Name</t>
        </is>
      </c>
      <c r="B485" s="4" t="inlineStr">
        <is>
          <t>Russell 3000&amp;lt;sup style="box-sizing: border-box; color: rgb(0, 0, 0); display: inline; flex-wrap: nowrap; font-size: 12px; font-weight: 700; grid-area: auto; line-height: 0px; margin: 0px; overflow: visible; position: relative; text-align: center;"&gt;®&amp;lt;/sup&gt; Index</t>
        </is>
      </c>
      <c r="C485" s="4" t="inlineStr">
        <is>
          <t xml:space="preserve"> </t>
        </is>
      </c>
      <c r="D485" s="4" t="inlineStr">
        <is>
          <t xml:space="preserve"> </t>
        </is>
      </c>
      <c r="E485" s="4" t="inlineStr">
        <is>
          <t xml:space="preserve"> </t>
        </is>
      </c>
    </row>
    <row r="486">
      <c r="A486" s="4" t="inlineStr">
        <is>
          <t>Average Annual Return, Percent</t>
        </is>
      </c>
      <c r="B486" s="6" t="n">
        <v>0.3519</v>
      </c>
      <c r="C486" s="6" t="n">
        <v>0.1526</v>
      </c>
      <c r="D486" s="4" t="inlineStr">
        <is>
          <t xml:space="preserve"> </t>
        </is>
      </c>
      <c r="E486" s="6" t="n">
        <v>0.1283</v>
      </c>
    </row>
    <row r="487">
      <c r="A487" s="4" t="inlineStr">
        <is>
          <t>ALLSPRING Index: Russell 3000® Index</t>
        </is>
      </c>
      <c r="B487" s="4" t="inlineStr">
        <is>
          <t xml:space="preserve"> </t>
        </is>
      </c>
      <c r="C487" s="4" t="inlineStr">
        <is>
          <t xml:space="preserve"> </t>
        </is>
      </c>
      <c r="D487" s="4" t="inlineStr">
        <is>
          <t xml:space="preserve"> </t>
        </is>
      </c>
      <c r="E487" s="4" t="inlineStr">
        <is>
          <t xml:space="preserve"> </t>
        </is>
      </c>
    </row>
    <row r="488">
      <c r="A488" s="3" t="inlineStr">
        <is>
          <t>Average Annual Return [Line Items]</t>
        </is>
      </c>
      <c r="B488" s="4" t="inlineStr">
        <is>
          <t xml:space="preserve"> </t>
        </is>
      </c>
      <c r="C488" s="4" t="inlineStr">
        <is>
          <t xml:space="preserve"> </t>
        </is>
      </c>
      <c r="D488" s="4" t="inlineStr">
        <is>
          <t xml:space="preserve"> </t>
        </is>
      </c>
      <c r="E488" s="4" t="inlineStr">
        <is>
          <t xml:space="preserve"> </t>
        </is>
      </c>
    </row>
    <row r="489">
      <c r="A489" s="4" t="inlineStr">
        <is>
          <t>Line Graph and Table Measure Name</t>
        </is>
      </c>
      <c r="B489" s="4" t="inlineStr">
        <is>
          <t>Russell 3000&amp;lt;sup style="box-sizing: border-box; color: rgb(0, 0, 0); display: inline; flex-wrap: nowrap; font-size: 12px; font-weight: 700; grid-area: auto; line-height: 0px; margin: 0px; overflow: visible; position: relative; text-align: center;"&gt;®&amp;lt;/sup&gt; Index</t>
        </is>
      </c>
      <c r="C489" s="4" t="inlineStr">
        <is>
          <t xml:space="preserve"> </t>
        </is>
      </c>
      <c r="D489" s="4" t="inlineStr">
        <is>
          <t xml:space="preserve"> </t>
        </is>
      </c>
      <c r="E489" s="4" t="inlineStr">
        <is>
          <t xml:space="preserve"> </t>
        </is>
      </c>
    </row>
    <row r="490">
      <c r="A490" s="4" t="inlineStr">
        <is>
          <t>Average Annual Return, Percent</t>
        </is>
      </c>
      <c r="B490" s="6" t="n">
        <v>0.3519</v>
      </c>
      <c r="C490" s="6" t="n">
        <v>0.1526</v>
      </c>
      <c r="D490" s="4" t="inlineStr">
        <is>
          <t xml:space="preserve"> </t>
        </is>
      </c>
      <c r="E490" s="6" t="n">
        <v>0.1283</v>
      </c>
    </row>
    <row r="491">
      <c r="A491" s="4" t="inlineStr">
        <is>
          <t>ALLSPRING Index: Russell 3000® Index</t>
        </is>
      </c>
      <c r="B491" s="4" t="inlineStr">
        <is>
          <t xml:space="preserve"> </t>
        </is>
      </c>
      <c r="C491" s="4" t="inlineStr">
        <is>
          <t xml:space="preserve"> </t>
        </is>
      </c>
      <c r="D491" s="4" t="inlineStr">
        <is>
          <t xml:space="preserve"> </t>
        </is>
      </c>
      <c r="E491" s="4" t="inlineStr">
        <is>
          <t xml:space="preserve"> </t>
        </is>
      </c>
    </row>
    <row r="492">
      <c r="A492" s="3" t="inlineStr">
        <is>
          <t>Average Annual Return [Line Items]</t>
        </is>
      </c>
      <c r="B492" s="4" t="inlineStr">
        <is>
          <t xml:space="preserve"> </t>
        </is>
      </c>
      <c r="C492" s="4" t="inlineStr">
        <is>
          <t xml:space="preserve"> </t>
        </is>
      </c>
      <c r="D492" s="4" t="inlineStr">
        <is>
          <t xml:space="preserve"> </t>
        </is>
      </c>
      <c r="E492" s="4" t="inlineStr">
        <is>
          <t xml:space="preserve"> </t>
        </is>
      </c>
    </row>
    <row r="493">
      <c r="A493" s="4" t="inlineStr">
        <is>
          <t>Line Graph and Table Measure Name</t>
        </is>
      </c>
      <c r="B493" s="4" t="inlineStr">
        <is>
          <t>Russell 3000&amp;lt;sup style="box-sizing: border-box; color: rgb(0, 0, 0); display: inline; flex-wrap: nowrap; font-size: 12px; font-weight: 700; grid-area: auto; line-height: 0px; margin: 0px; overflow: visible; position: relative; text-align: center;"&gt;®&amp;lt;/sup&gt; Index</t>
        </is>
      </c>
      <c r="C493" s="4" t="inlineStr">
        <is>
          <t xml:space="preserve"> </t>
        </is>
      </c>
      <c r="D493" s="4" t="inlineStr">
        <is>
          <t xml:space="preserve"> </t>
        </is>
      </c>
      <c r="E493" s="4" t="inlineStr">
        <is>
          <t xml:space="preserve"> </t>
        </is>
      </c>
    </row>
    <row r="494">
      <c r="A494" s="4" t="inlineStr">
        <is>
          <t>Average Annual Return, Percent</t>
        </is>
      </c>
      <c r="B494" s="6" t="n">
        <v>0.3519</v>
      </c>
      <c r="C494" s="6" t="n">
        <v>0.1526</v>
      </c>
      <c r="D494" s="4" t="inlineStr">
        <is>
          <t xml:space="preserve"> </t>
        </is>
      </c>
      <c r="E494" s="6" t="n">
        <v>0.1283</v>
      </c>
    </row>
    <row r="495">
      <c r="A495" s="4" t="inlineStr">
        <is>
          <t>ALLSPRING Index: Russell 3000® Index</t>
        </is>
      </c>
      <c r="B495" s="4" t="inlineStr">
        <is>
          <t xml:space="preserve"> </t>
        </is>
      </c>
      <c r="C495" s="4" t="inlineStr">
        <is>
          <t xml:space="preserve"> </t>
        </is>
      </c>
      <c r="D495" s="4" t="inlineStr">
        <is>
          <t xml:space="preserve"> </t>
        </is>
      </c>
      <c r="E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row>
    <row r="497">
      <c r="A497" s="4" t="inlineStr">
        <is>
          <t>Line Graph and Table Measure Name</t>
        </is>
      </c>
      <c r="B497" s="4" t="inlineStr">
        <is>
          <t>Russell 3000&amp;lt;sup style="box-sizing: border-box; color: rgb(0, 0, 0); display: inline; flex-wrap: nowrap; font-size: 12px; font-weight: 700; grid-area: auto; line-height: 0px; margin: 0px; overflow: visible; position: relative; text-align: center;"&gt;®&amp;lt;/sup&gt; Index</t>
        </is>
      </c>
      <c r="C497" s="4" t="inlineStr">
        <is>
          <t xml:space="preserve"> </t>
        </is>
      </c>
      <c r="D497" s="4" t="inlineStr">
        <is>
          <t xml:space="preserve"> </t>
        </is>
      </c>
      <c r="E497" s="4" t="inlineStr">
        <is>
          <t xml:space="preserve"> </t>
        </is>
      </c>
    </row>
    <row r="498">
      <c r="A498" s="4" t="inlineStr">
        <is>
          <t>Average Annual Return, Percent</t>
        </is>
      </c>
      <c r="B498" s="6" t="n">
        <v>0.3519</v>
      </c>
      <c r="C498" s="6" t="n">
        <v>0.1526</v>
      </c>
      <c r="D498" s="4" t="inlineStr">
        <is>
          <t xml:space="preserve"> </t>
        </is>
      </c>
      <c r="E498" s="6" t="n">
        <v>0.1283</v>
      </c>
    </row>
    <row r="499">
      <c r="A499" s="4" t="inlineStr">
        <is>
          <t>ALLSPRING Index: Russell 3000® Index</t>
        </is>
      </c>
      <c r="B499" s="4" t="inlineStr">
        <is>
          <t xml:space="preserve"> </t>
        </is>
      </c>
      <c r="C499" s="4" t="inlineStr">
        <is>
          <t xml:space="preserve"> </t>
        </is>
      </c>
      <c r="D499" s="4" t="inlineStr">
        <is>
          <t xml:space="preserve"> </t>
        </is>
      </c>
      <c r="E499" s="4" t="inlineStr">
        <is>
          <t xml:space="preserve"> </t>
        </is>
      </c>
    </row>
    <row r="500">
      <c r="A500" s="3" t="inlineStr">
        <is>
          <t>Average Annual Return [Line Items]</t>
        </is>
      </c>
      <c r="B500" s="4" t="inlineStr">
        <is>
          <t xml:space="preserve"> </t>
        </is>
      </c>
      <c r="C500" s="4" t="inlineStr">
        <is>
          <t xml:space="preserve"> </t>
        </is>
      </c>
      <c r="D500" s="4" t="inlineStr">
        <is>
          <t xml:space="preserve"> </t>
        </is>
      </c>
      <c r="E500" s="4" t="inlineStr">
        <is>
          <t xml:space="preserve"> </t>
        </is>
      </c>
    </row>
    <row r="501">
      <c r="A501" s="4" t="inlineStr">
        <is>
          <t>Line Graph and Table Measure Name</t>
        </is>
      </c>
      <c r="B501" s="4" t="inlineStr">
        <is>
          <t>Russell 3000&amp;lt;sup style="box-sizing: border-box; color: rgb(0, 0, 0); display: inline; flex-wrap: nowrap; font-size: 12px; font-weight: 700; grid-area: auto; line-height: 0px; margin: 0px; overflow: visible; position: relative; text-align: center;"&gt;®&amp;lt;/sup&gt; Index</t>
        </is>
      </c>
      <c r="C501" s="4" t="inlineStr">
        <is>
          <t xml:space="preserve"> </t>
        </is>
      </c>
      <c r="D501" s="4" t="inlineStr">
        <is>
          <t xml:space="preserve"> </t>
        </is>
      </c>
      <c r="E501" s="4" t="inlineStr">
        <is>
          <t xml:space="preserve"> </t>
        </is>
      </c>
    </row>
    <row r="502">
      <c r="A502" s="4" t="inlineStr">
        <is>
          <t>Average Annual Return, Percent</t>
        </is>
      </c>
      <c r="B502" s="6" t="n">
        <v>0.3519</v>
      </c>
      <c r="C502" s="6" t="n">
        <v>0.1526</v>
      </c>
      <c r="D502" s="4" t="inlineStr">
        <is>
          <t xml:space="preserve"> </t>
        </is>
      </c>
      <c r="E502" s="6" t="n">
        <v>0.1283</v>
      </c>
    </row>
    <row r="503">
      <c r="A503" s="4" t="inlineStr">
        <is>
          <t>ALLSPRING Index: Russell 3000® Index</t>
        </is>
      </c>
      <c r="B503" s="4" t="inlineStr">
        <is>
          <t xml:space="preserve"> </t>
        </is>
      </c>
      <c r="C503" s="4" t="inlineStr">
        <is>
          <t xml:space="preserve"> </t>
        </is>
      </c>
      <c r="D503" s="4" t="inlineStr">
        <is>
          <t xml:space="preserve"> </t>
        </is>
      </c>
      <c r="E503" s="4" t="inlineStr">
        <is>
          <t xml:space="preserve"> </t>
        </is>
      </c>
    </row>
    <row r="504">
      <c r="A504" s="3" t="inlineStr">
        <is>
          <t>Average Annual Return [Line Items]</t>
        </is>
      </c>
      <c r="B504" s="4" t="inlineStr">
        <is>
          <t xml:space="preserve"> </t>
        </is>
      </c>
      <c r="C504" s="4" t="inlineStr">
        <is>
          <t xml:space="preserve"> </t>
        </is>
      </c>
      <c r="D504" s="4" t="inlineStr">
        <is>
          <t xml:space="preserve"> </t>
        </is>
      </c>
      <c r="E504" s="4" t="inlineStr">
        <is>
          <t xml:space="preserve"> </t>
        </is>
      </c>
    </row>
    <row r="505">
      <c r="A505" s="4" t="inlineStr">
        <is>
          <t>Line Graph and Table Measure Name</t>
        </is>
      </c>
      <c r="B505" s="4" t="inlineStr">
        <is>
          <t>Russell 3000&amp;lt;sup style="box-sizing: border-box; color: rgb(0, 0, 0); display: inline; flex-wrap: nowrap; font-size: 12px; font-weight: 700; grid-area: auto; line-height: 0px; margin: 0px; overflow: visible; position: relative; text-align: center;"&gt;®&amp;lt;/sup&gt; Index</t>
        </is>
      </c>
      <c r="C505" s="4" t="inlineStr">
        <is>
          <t xml:space="preserve"> </t>
        </is>
      </c>
      <c r="D505" s="4" t="inlineStr">
        <is>
          <t xml:space="preserve"> </t>
        </is>
      </c>
      <c r="E505" s="4" t="inlineStr">
        <is>
          <t xml:space="preserve"> </t>
        </is>
      </c>
    </row>
    <row r="506">
      <c r="A506" s="4" t="inlineStr">
        <is>
          <t>Average Annual Return, Percent</t>
        </is>
      </c>
      <c r="B506" s="6" t="n">
        <v>0.3519</v>
      </c>
      <c r="C506" s="6" t="n">
        <v>0.1526</v>
      </c>
      <c r="D506" s="4" t="inlineStr">
        <is>
          <t xml:space="preserve"> </t>
        </is>
      </c>
      <c r="E506" s="6" t="n">
        <v>0.1283</v>
      </c>
    </row>
    <row r="507">
      <c r="A507" s="4" t="inlineStr">
        <is>
          <t>ALLSPRING Index: Russell 3000® Index</t>
        </is>
      </c>
      <c r="B507" s="4" t="inlineStr">
        <is>
          <t xml:space="preserve"> </t>
        </is>
      </c>
      <c r="C507" s="4" t="inlineStr">
        <is>
          <t xml:space="preserve"> </t>
        </is>
      </c>
      <c r="D507" s="4" t="inlineStr">
        <is>
          <t xml:space="preserve"> </t>
        </is>
      </c>
      <c r="E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row>
    <row r="509">
      <c r="A509" s="4" t="inlineStr">
        <is>
          <t>Line Graph and Table Measure Name</t>
        </is>
      </c>
      <c r="B509" s="4" t="inlineStr">
        <is>
          <t>Russell 3000&amp;lt;sup style="box-sizing: border-box; color: rgb(0, 0, 0); display: inline; flex-wrap: nowrap; font-size: 12px; font-weight: 700; grid-area: auto; line-height: 0px; margin: 0px; overflow: visible; position: relative; text-align: center;"&gt;®&amp;lt;/sup&gt; Index</t>
        </is>
      </c>
      <c r="C509" s="4" t="inlineStr">
        <is>
          <t xml:space="preserve"> </t>
        </is>
      </c>
      <c r="D509" s="4" t="inlineStr">
        <is>
          <t xml:space="preserve"> </t>
        </is>
      </c>
      <c r="E509" s="4" t="inlineStr">
        <is>
          <t xml:space="preserve"> </t>
        </is>
      </c>
    </row>
    <row r="510">
      <c r="A510" s="4" t="inlineStr">
        <is>
          <t>Average Annual Return, Percent</t>
        </is>
      </c>
      <c r="B510" s="6" t="n">
        <v>0.3519</v>
      </c>
      <c r="C510" s="6" t="n">
        <v>0.1526</v>
      </c>
      <c r="D510" s="4" t="inlineStr">
        <is>
          <t xml:space="preserve"> </t>
        </is>
      </c>
      <c r="E510" s="6" t="n">
        <v>0.1283</v>
      </c>
    </row>
    <row r="511">
      <c r="A511" s="4" t="inlineStr">
        <is>
          <t>ALLSPRING Index: Russell 3000® Index</t>
        </is>
      </c>
      <c r="B511" s="4" t="inlineStr">
        <is>
          <t xml:space="preserve"> </t>
        </is>
      </c>
      <c r="C511" s="4" t="inlineStr">
        <is>
          <t xml:space="preserve"> </t>
        </is>
      </c>
      <c r="D511" s="4" t="inlineStr">
        <is>
          <t xml:space="preserve"> </t>
        </is>
      </c>
      <c r="E511" s="4" t="inlineStr">
        <is>
          <t xml:space="preserve"> </t>
        </is>
      </c>
    </row>
    <row r="512">
      <c r="A512" s="3" t="inlineStr">
        <is>
          <t>Average Annual Return [Line Items]</t>
        </is>
      </c>
      <c r="B512" s="4" t="inlineStr">
        <is>
          <t xml:space="preserve"> </t>
        </is>
      </c>
      <c r="C512" s="4" t="inlineStr">
        <is>
          <t xml:space="preserve"> </t>
        </is>
      </c>
      <c r="D512" s="4" t="inlineStr">
        <is>
          <t xml:space="preserve"> </t>
        </is>
      </c>
      <c r="E512" s="4" t="inlineStr">
        <is>
          <t xml:space="preserve"> </t>
        </is>
      </c>
    </row>
    <row r="513">
      <c r="A513" s="4" t="inlineStr">
        <is>
          <t>Line Graph and Table Measure Name</t>
        </is>
      </c>
      <c r="B513" s="4" t="inlineStr">
        <is>
          <t>Russell 3000&amp;lt;sup style="box-sizing: border-box; color: rgb(0, 0, 0); display: inline; flex-wrap: nowrap; font-size: 12px; font-weight: 700; grid-area: auto; line-height: 0px; margin: 0px; overflow: visible; position: relative; text-align: center;"&gt;®&amp;lt;/sup&gt; Index</t>
        </is>
      </c>
      <c r="C513" s="4" t="inlineStr">
        <is>
          <t xml:space="preserve"> </t>
        </is>
      </c>
      <c r="D513" s="4" t="inlineStr">
        <is>
          <t xml:space="preserve"> </t>
        </is>
      </c>
      <c r="E513" s="4" t="inlineStr">
        <is>
          <t xml:space="preserve"> </t>
        </is>
      </c>
    </row>
    <row r="514">
      <c r="A514" s="4" t="inlineStr">
        <is>
          <t>Average Annual Return, Percent</t>
        </is>
      </c>
      <c r="B514" s="6" t="n">
        <v>0.3519</v>
      </c>
      <c r="C514" s="6" t="n">
        <v>0.1526</v>
      </c>
      <c r="D514" s="4" t="inlineStr">
        <is>
          <t xml:space="preserve"> </t>
        </is>
      </c>
      <c r="E514" s="6" t="n">
        <v>0.1283</v>
      </c>
    </row>
    <row r="515">
      <c r="A515" s="4" t="inlineStr">
        <is>
          <t>ALLSPRING Index: Russell 3000® Index</t>
        </is>
      </c>
      <c r="B515" s="4" t="inlineStr">
        <is>
          <t xml:space="preserve"> </t>
        </is>
      </c>
      <c r="C515" s="4" t="inlineStr">
        <is>
          <t xml:space="preserve"> </t>
        </is>
      </c>
      <c r="D515" s="4" t="inlineStr">
        <is>
          <t xml:space="preserve"> </t>
        </is>
      </c>
      <c r="E515" s="4" t="inlineStr">
        <is>
          <t xml:space="preserve"> </t>
        </is>
      </c>
    </row>
    <row r="516">
      <c r="A516" s="3" t="inlineStr">
        <is>
          <t>Average Annual Return [Line Items]</t>
        </is>
      </c>
      <c r="B516" s="4" t="inlineStr">
        <is>
          <t xml:space="preserve"> </t>
        </is>
      </c>
      <c r="C516" s="4" t="inlineStr">
        <is>
          <t xml:space="preserve"> </t>
        </is>
      </c>
      <c r="D516" s="4" t="inlineStr">
        <is>
          <t xml:space="preserve"> </t>
        </is>
      </c>
      <c r="E516" s="4" t="inlineStr">
        <is>
          <t xml:space="preserve"> </t>
        </is>
      </c>
    </row>
    <row r="517">
      <c r="A517" s="4" t="inlineStr">
        <is>
          <t>Line Graph and Table Measure Name</t>
        </is>
      </c>
      <c r="B517" s="4" t="inlineStr">
        <is>
          <t>Russell 3000&amp;lt;sup style="box-sizing: border-box; color: rgb(0, 0, 0); display: inline; flex-wrap: nowrap; font-size: 12px; font-weight: 700; grid-area: auto; line-height: 0px; margin: 0px; overflow: visible; position: relative; text-align: center;"&gt;®&amp;lt;/sup&gt; Index</t>
        </is>
      </c>
      <c r="C517" s="4" t="inlineStr">
        <is>
          <t xml:space="preserve"> </t>
        </is>
      </c>
      <c r="D517" s="4" t="inlineStr">
        <is>
          <t xml:space="preserve"> </t>
        </is>
      </c>
      <c r="E517" s="4" t="inlineStr">
        <is>
          <t xml:space="preserve"> </t>
        </is>
      </c>
    </row>
    <row r="518">
      <c r="A518" s="4" t="inlineStr">
        <is>
          <t>Average Annual Return, Percent</t>
        </is>
      </c>
      <c r="B518" s="6" t="n">
        <v>0.3519</v>
      </c>
      <c r="C518" s="6" t="n">
        <v>0.1526</v>
      </c>
      <c r="D518" s="4" t="inlineStr">
        <is>
          <t xml:space="preserve"> </t>
        </is>
      </c>
      <c r="E518" s="6" t="n">
        <v>0.1283</v>
      </c>
    </row>
    <row r="519">
      <c r="A519" s="4" t="inlineStr">
        <is>
          <t>ALLSPRING Index: Russell 3000® Index</t>
        </is>
      </c>
      <c r="B519" s="4" t="inlineStr">
        <is>
          <t xml:space="preserve"> </t>
        </is>
      </c>
      <c r="C519" s="4" t="inlineStr">
        <is>
          <t xml:space="preserve"> </t>
        </is>
      </c>
      <c r="D519" s="4" t="inlineStr">
        <is>
          <t xml:space="preserve"> </t>
        </is>
      </c>
      <c r="E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row>
    <row r="521">
      <c r="A521" s="4" t="inlineStr">
        <is>
          <t>Line Graph and Table Measure Name</t>
        </is>
      </c>
      <c r="B521" s="4" t="inlineStr">
        <is>
          <t>Russell 3000&amp;lt;sup style="box-sizing: border-box; color: rgb(0, 0, 0); display: inline; flex-wrap: nowrap; font-size: 12px; font-weight: 700; grid-area: auto; line-height: 0px; margin: 0px; overflow: visible; position: relative; text-align: center;"&gt;®&amp;lt;/sup&gt; Index</t>
        </is>
      </c>
      <c r="C521" s="4" t="inlineStr">
        <is>
          <t xml:space="preserve"> </t>
        </is>
      </c>
      <c r="D521" s="4" t="inlineStr">
        <is>
          <t xml:space="preserve"> </t>
        </is>
      </c>
      <c r="E521" s="4" t="inlineStr">
        <is>
          <t xml:space="preserve"> </t>
        </is>
      </c>
    </row>
    <row r="522">
      <c r="A522" s="4" t="inlineStr">
        <is>
          <t>Average Annual Return, Percent</t>
        </is>
      </c>
      <c r="B522" s="6" t="n">
        <v>0.3519</v>
      </c>
      <c r="C522" s="6" t="n">
        <v>0.1526</v>
      </c>
      <c r="D522" s="4" t="inlineStr">
        <is>
          <t xml:space="preserve"> </t>
        </is>
      </c>
      <c r="E522" s="6" t="n">
        <v>0.1283</v>
      </c>
    </row>
    <row r="523">
      <c r="A523" s="4" t="inlineStr">
        <is>
          <t>ALLSPRING Index: Russell 3000® Index</t>
        </is>
      </c>
      <c r="B523" s="4" t="inlineStr">
        <is>
          <t xml:space="preserve"> </t>
        </is>
      </c>
      <c r="C523" s="4" t="inlineStr">
        <is>
          <t xml:space="preserve"> </t>
        </is>
      </c>
      <c r="D523" s="4" t="inlineStr">
        <is>
          <t xml:space="preserve"> </t>
        </is>
      </c>
      <c r="E523" s="4" t="inlineStr">
        <is>
          <t xml:space="preserve"> </t>
        </is>
      </c>
    </row>
    <row r="524">
      <c r="A524" s="3" t="inlineStr">
        <is>
          <t>Average Annual Return [Line Items]</t>
        </is>
      </c>
      <c r="B524" s="4" t="inlineStr">
        <is>
          <t xml:space="preserve"> </t>
        </is>
      </c>
      <c r="C524" s="4" t="inlineStr">
        <is>
          <t xml:space="preserve"> </t>
        </is>
      </c>
      <c r="D524" s="4" t="inlineStr">
        <is>
          <t xml:space="preserve"> </t>
        </is>
      </c>
      <c r="E524" s="4" t="inlineStr">
        <is>
          <t xml:space="preserve"> </t>
        </is>
      </c>
    </row>
    <row r="525">
      <c r="A525" s="4" t="inlineStr">
        <is>
          <t>Line Graph and Table Measure Name</t>
        </is>
      </c>
      <c r="B525" s="4" t="inlineStr">
        <is>
          <t>Russell 3000&amp;lt;sup style="box-sizing: border-box; color: rgb(0, 0, 0); display: inline; flex-wrap: nowrap; font-size: 12px; font-weight: 700; grid-area: auto; line-height: 0px; margin: 0px; overflow: visible; position: relative; text-align: center;"&gt;®&amp;lt;/sup&gt; Index</t>
        </is>
      </c>
      <c r="C525" s="4" t="inlineStr">
        <is>
          <t xml:space="preserve"> </t>
        </is>
      </c>
      <c r="D525" s="4" t="inlineStr">
        <is>
          <t xml:space="preserve"> </t>
        </is>
      </c>
      <c r="E525" s="4" t="inlineStr">
        <is>
          <t xml:space="preserve"> </t>
        </is>
      </c>
    </row>
    <row r="526">
      <c r="A526" s="4" t="inlineStr">
        <is>
          <t>Average Annual Return, Percent</t>
        </is>
      </c>
      <c r="B526" s="6" t="n">
        <v>0.3519</v>
      </c>
      <c r="C526" s="6" t="n">
        <v>0.1526</v>
      </c>
      <c r="D526" s="4" t="inlineStr">
        <is>
          <t xml:space="preserve"> </t>
        </is>
      </c>
      <c r="E526" s="6" t="n">
        <v>0.1283</v>
      </c>
    </row>
    <row r="527">
      <c r="A527" s="4" t="inlineStr">
        <is>
          <t>ALLSPRING Index: Russell 3000® Index</t>
        </is>
      </c>
      <c r="B527" s="4" t="inlineStr">
        <is>
          <t xml:space="preserve"> </t>
        </is>
      </c>
      <c r="C527" s="4" t="inlineStr">
        <is>
          <t xml:space="preserve"> </t>
        </is>
      </c>
      <c r="D527" s="4" t="inlineStr">
        <is>
          <t xml:space="preserve"> </t>
        </is>
      </c>
      <c r="E527" s="4" t="inlineStr">
        <is>
          <t xml:space="preserve"> </t>
        </is>
      </c>
    </row>
    <row r="528">
      <c r="A528" s="3" t="inlineStr">
        <is>
          <t>Average Annual Return [Line Items]</t>
        </is>
      </c>
      <c r="B528" s="4" t="inlineStr">
        <is>
          <t xml:space="preserve"> </t>
        </is>
      </c>
      <c r="C528" s="4" t="inlineStr">
        <is>
          <t xml:space="preserve"> </t>
        </is>
      </c>
      <c r="D528" s="4" t="inlineStr">
        <is>
          <t xml:space="preserve"> </t>
        </is>
      </c>
      <c r="E528" s="4" t="inlineStr">
        <is>
          <t xml:space="preserve"> </t>
        </is>
      </c>
    </row>
    <row r="529">
      <c r="A529" s="4" t="inlineStr">
        <is>
          <t>Line Graph and Table Measure Name</t>
        </is>
      </c>
      <c r="B529" s="4" t="inlineStr">
        <is>
          <t>Russell 3000&amp;lt;sup style="box-sizing: border-box; color: rgb(0, 0, 0); display: inline; flex-wrap: nowrap; font-size: 12px; font-weight: 700; grid-area: auto; line-height: 0px; margin: 0px; overflow: visible; position: relative; text-align: center;"&gt;®&amp;lt;/sup&gt; Index</t>
        </is>
      </c>
      <c r="C529" s="4" t="inlineStr">
        <is>
          <t xml:space="preserve"> </t>
        </is>
      </c>
      <c r="D529" s="4" t="inlineStr">
        <is>
          <t xml:space="preserve"> </t>
        </is>
      </c>
      <c r="E529" s="4" t="inlineStr">
        <is>
          <t xml:space="preserve"> </t>
        </is>
      </c>
    </row>
    <row r="530">
      <c r="A530" s="4" t="inlineStr">
        <is>
          <t>Average Annual Return, Percent</t>
        </is>
      </c>
      <c r="B530" s="6" t="n">
        <v>0.3519</v>
      </c>
      <c r="C530" s="6" t="n">
        <v>0.1526</v>
      </c>
      <c r="D530" s="4" t="inlineStr">
        <is>
          <t xml:space="preserve"> </t>
        </is>
      </c>
      <c r="E530" s="6" t="n">
        <v>0.1283</v>
      </c>
    </row>
    <row r="531">
      <c r="A531" s="4" t="inlineStr">
        <is>
          <t>ALLSPRING Index: Russell 3000® Index</t>
        </is>
      </c>
      <c r="B531" s="4" t="inlineStr">
        <is>
          <t xml:space="preserve"> </t>
        </is>
      </c>
      <c r="C531" s="4" t="inlineStr">
        <is>
          <t xml:space="preserve"> </t>
        </is>
      </c>
      <c r="D531" s="4" t="inlineStr">
        <is>
          <t xml:space="preserve"> </t>
        </is>
      </c>
      <c r="E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row>
    <row r="533">
      <c r="A533" s="4" t="inlineStr">
        <is>
          <t>Line Graph and Table Measure Name</t>
        </is>
      </c>
      <c r="B533" s="4" t="inlineStr">
        <is>
          <t>Russell 3000&amp;lt;sup style="box-sizing: border-box; color: rgb(0, 0, 0); display: inline; flex-wrap: nowrap; font-size: 12px; font-weight: 700; grid-area: auto; line-height: 0px; margin: 0px; overflow: visible; position: relative; text-align: center;"&gt;®&amp;lt;/sup&gt; Index</t>
        </is>
      </c>
      <c r="C533" s="4" t="inlineStr">
        <is>
          <t xml:space="preserve"> </t>
        </is>
      </c>
      <c r="D533" s="4" t="inlineStr">
        <is>
          <t xml:space="preserve"> </t>
        </is>
      </c>
      <c r="E533" s="4" t="inlineStr">
        <is>
          <t xml:space="preserve"> </t>
        </is>
      </c>
    </row>
    <row r="534">
      <c r="A534" s="4" t="inlineStr">
        <is>
          <t>Average Annual Return, Percent</t>
        </is>
      </c>
      <c r="B534" s="6" t="n">
        <v>0.3519</v>
      </c>
      <c r="C534" s="6" t="n">
        <v>0.1526</v>
      </c>
      <c r="D534" s="4" t="inlineStr">
        <is>
          <t xml:space="preserve"> </t>
        </is>
      </c>
      <c r="E534" s="6" t="n">
        <v>0.1283</v>
      </c>
    </row>
    <row r="535">
      <c r="A535" s="4" t="inlineStr">
        <is>
          <t>ALLSPRING Index: Russell 3000® Index</t>
        </is>
      </c>
      <c r="B535" s="4" t="inlineStr">
        <is>
          <t xml:space="preserve"> </t>
        </is>
      </c>
      <c r="C535" s="4" t="inlineStr">
        <is>
          <t xml:space="preserve"> </t>
        </is>
      </c>
      <c r="D535" s="4" t="inlineStr">
        <is>
          <t xml:space="preserve"> </t>
        </is>
      </c>
      <c r="E535" s="4" t="inlineStr">
        <is>
          <t xml:space="preserve"> </t>
        </is>
      </c>
    </row>
    <row r="536">
      <c r="A536" s="3" t="inlineStr">
        <is>
          <t>Average Annual Return [Line Items]</t>
        </is>
      </c>
      <c r="B536" s="4" t="inlineStr">
        <is>
          <t xml:space="preserve"> </t>
        </is>
      </c>
      <c r="C536" s="4" t="inlineStr">
        <is>
          <t xml:space="preserve"> </t>
        </is>
      </c>
      <c r="D536" s="4" t="inlineStr">
        <is>
          <t xml:space="preserve"> </t>
        </is>
      </c>
      <c r="E536" s="4" t="inlineStr">
        <is>
          <t xml:space="preserve"> </t>
        </is>
      </c>
    </row>
    <row r="537">
      <c r="A537" s="4" t="inlineStr">
        <is>
          <t>Line Graph and Table Measure Name</t>
        </is>
      </c>
      <c r="B537" s="4" t="inlineStr">
        <is>
          <t>Russell 3000&amp;lt;sup style="box-sizing: border-box; color: rgb(0, 0, 0); display: inline; flex-wrap: nowrap; font-size: 12px; font-weight: 700; grid-area: auto; line-height: 0px; margin: 0px; overflow: visible; position: relative; text-align: center;"&gt;®&amp;lt;/sup&gt; Index</t>
        </is>
      </c>
      <c r="C537" s="4" t="inlineStr">
        <is>
          <t xml:space="preserve"> </t>
        </is>
      </c>
      <c r="D537" s="4" t="inlineStr">
        <is>
          <t xml:space="preserve"> </t>
        </is>
      </c>
      <c r="E537" s="4" t="inlineStr">
        <is>
          <t xml:space="preserve"> </t>
        </is>
      </c>
    </row>
    <row r="538">
      <c r="A538" s="4" t="inlineStr">
        <is>
          <t>Average Annual Return, Percent</t>
        </is>
      </c>
      <c r="B538" s="6" t="n">
        <v>0.3519</v>
      </c>
      <c r="C538" s="6" t="n">
        <v>0.1526</v>
      </c>
      <c r="D538" s="4" t="inlineStr">
        <is>
          <t xml:space="preserve"> </t>
        </is>
      </c>
      <c r="E538" s="6" t="n">
        <v>0.1283</v>
      </c>
    </row>
    <row r="539">
      <c r="A539" s="4" t="inlineStr">
        <is>
          <t>ALLSPRING Index: Bloomberg U.S. Universal Bond Index</t>
        </is>
      </c>
      <c r="B539" s="4" t="inlineStr">
        <is>
          <t xml:space="preserve"> </t>
        </is>
      </c>
      <c r="C539" s="4" t="inlineStr">
        <is>
          <t xml:space="preserve"> </t>
        </is>
      </c>
      <c r="D539" s="4" t="inlineStr">
        <is>
          <t xml:space="preserve"> </t>
        </is>
      </c>
      <c r="E539" s="4" t="inlineStr">
        <is>
          <t xml:space="preserve"> </t>
        </is>
      </c>
    </row>
    <row r="540">
      <c r="A540" s="3" t="inlineStr">
        <is>
          <t>Average Annual Return [Line Items]</t>
        </is>
      </c>
      <c r="B540" s="4" t="inlineStr">
        <is>
          <t xml:space="preserve"> </t>
        </is>
      </c>
      <c r="C540" s="4" t="inlineStr">
        <is>
          <t xml:space="preserve"> </t>
        </is>
      </c>
      <c r="D540" s="4" t="inlineStr">
        <is>
          <t xml:space="preserve"> </t>
        </is>
      </c>
      <c r="E540" s="4" t="inlineStr">
        <is>
          <t xml:space="preserve"> </t>
        </is>
      </c>
    </row>
    <row r="541">
      <c r="A541" s="4" t="inlineStr">
        <is>
          <t>Line Graph and Table Measure Name</t>
        </is>
      </c>
      <c r="B541" s="4" t="inlineStr">
        <is>
          <t>Bloomberg U.S. Universal Bond Index</t>
        </is>
      </c>
      <c r="C541" s="4" t="inlineStr">
        <is>
          <t xml:space="preserve"> </t>
        </is>
      </c>
      <c r="D541" s="4" t="inlineStr">
        <is>
          <t xml:space="preserve"> </t>
        </is>
      </c>
      <c r="E541" s="4" t="inlineStr">
        <is>
          <t xml:space="preserve"> </t>
        </is>
      </c>
    </row>
    <row r="542">
      <c r="A542" s="4" t="inlineStr">
        <is>
          <t>Average Annual Return, Percent</t>
        </is>
      </c>
      <c r="B542" s="6" t="n">
        <v>0.1208</v>
      </c>
      <c r="C542" s="6" t="n">
        <v>0.007</v>
      </c>
      <c r="D542" s="4" t="inlineStr">
        <is>
          <t xml:space="preserve"> </t>
        </is>
      </c>
      <c r="E542" s="6" t="n">
        <v>0.0215</v>
      </c>
    </row>
    <row r="543">
      <c r="A543" s="4" t="inlineStr">
        <is>
          <t>ALLSPRING Index: Bloomberg U.S. Universal Bond Index</t>
        </is>
      </c>
      <c r="B543" s="4" t="inlineStr">
        <is>
          <t xml:space="preserve"> </t>
        </is>
      </c>
      <c r="C543" s="4" t="inlineStr">
        <is>
          <t xml:space="preserve"> </t>
        </is>
      </c>
      <c r="D543" s="4" t="inlineStr">
        <is>
          <t xml:space="preserve"> </t>
        </is>
      </c>
      <c r="E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row>
    <row r="545">
      <c r="A545" s="4" t="inlineStr">
        <is>
          <t>Line Graph and Table Measure Name</t>
        </is>
      </c>
      <c r="B545" s="4" t="inlineStr">
        <is>
          <t>Bloomberg U.S. Universal Bond Index</t>
        </is>
      </c>
      <c r="C545" s="4" t="inlineStr">
        <is>
          <t xml:space="preserve"> </t>
        </is>
      </c>
      <c r="D545" s="4" t="inlineStr">
        <is>
          <t xml:space="preserve"> </t>
        </is>
      </c>
      <c r="E545" s="4" t="inlineStr">
        <is>
          <t xml:space="preserve"> </t>
        </is>
      </c>
    </row>
    <row r="546">
      <c r="A546" s="4" t="inlineStr">
        <is>
          <t>Average Annual Return, Percent</t>
        </is>
      </c>
      <c r="B546" s="6" t="n">
        <v>0.1208</v>
      </c>
      <c r="C546" s="6" t="n">
        <v>0.007</v>
      </c>
      <c r="D546" s="4" t="inlineStr">
        <is>
          <t xml:space="preserve"> </t>
        </is>
      </c>
      <c r="E546" s="6" t="n">
        <v>0.0215</v>
      </c>
    </row>
    <row r="547">
      <c r="A547" s="4" t="inlineStr">
        <is>
          <t>ALLSPRING Index: Bloomberg U.S. Universal Bond Index</t>
        </is>
      </c>
      <c r="B547" s="4" t="inlineStr">
        <is>
          <t xml:space="preserve"> </t>
        </is>
      </c>
      <c r="C547" s="4" t="inlineStr">
        <is>
          <t xml:space="preserve"> </t>
        </is>
      </c>
      <c r="D547" s="4" t="inlineStr">
        <is>
          <t xml:space="preserve"> </t>
        </is>
      </c>
      <c r="E547" s="4" t="inlineStr">
        <is>
          <t xml:space="preserve"> </t>
        </is>
      </c>
    </row>
    <row r="548">
      <c r="A548" s="3" t="inlineStr">
        <is>
          <t>Average Annual Return [Line Items]</t>
        </is>
      </c>
      <c r="B548" s="4" t="inlineStr">
        <is>
          <t xml:space="preserve"> </t>
        </is>
      </c>
      <c r="C548" s="4" t="inlineStr">
        <is>
          <t xml:space="preserve"> </t>
        </is>
      </c>
      <c r="D548" s="4" t="inlineStr">
        <is>
          <t xml:space="preserve"> </t>
        </is>
      </c>
      <c r="E548" s="4" t="inlineStr">
        <is>
          <t xml:space="preserve"> </t>
        </is>
      </c>
    </row>
    <row r="549">
      <c r="A549" s="4" t="inlineStr">
        <is>
          <t>Line Graph and Table Measure Name</t>
        </is>
      </c>
      <c r="B549" s="4" t="inlineStr">
        <is>
          <t>Bloomberg U.S. Universal Bond Index</t>
        </is>
      </c>
      <c r="C549" s="4" t="inlineStr">
        <is>
          <t xml:space="preserve"> </t>
        </is>
      </c>
      <c r="D549" s="4" t="inlineStr">
        <is>
          <t xml:space="preserve"> </t>
        </is>
      </c>
      <c r="E549" s="4" t="inlineStr">
        <is>
          <t xml:space="preserve"> </t>
        </is>
      </c>
    </row>
    <row r="550">
      <c r="A550" s="4" t="inlineStr">
        <is>
          <t>Average Annual Return, Percent</t>
        </is>
      </c>
      <c r="B550" s="6" t="n">
        <v>0.1208</v>
      </c>
      <c r="C550" s="6" t="n">
        <v>0.007</v>
      </c>
      <c r="D550" s="4" t="inlineStr">
        <is>
          <t xml:space="preserve"> </t>
        </is>
      </c>
      <c r="E550" s="6" t="n">
        <v>0.0215</v>
      </c>
    </row>
    <row r="551">
      <c r="A551" s="4" t="inlineStr">
        <is>
          <t>ALLSPRING Index: Bloomberg U.S. Universal Bond Index</t>
        </is>
      </c>
      <c r="B551" s="4" t="inlineStr">
        <is>
          <t xml:space="preserve"> </t>
        </is>
      </c>
      <c r="C551" s="4" t="inlineStr">
        <is>
          <t xml:space="preserve"> </t>
        </is>
      </c>
      <c r="D551" s="4" t="inlineStr">
        <is>
          <t xml:space="preserve"> </t>
        </is>
      </c>
      <c r="E551" s="4" t="inlineStr">
        <is>
          <t xml:space="preserve"> </t>
        </is>
      </c>
    </row>
    <row r="552">
      <c r="A552" s="3" t="inlineStr">
        <is>
          <t>Average Annual Return [Line Items]</t>
        </is>
      </c>
      <c r="B552" s="4" t="inlineStr">
        <is>
          <t xml:space="preserve"> </t>
        </is>
      </c>
      <c r="C552" s="4" t="inlineStr">
        <is>
          <t xml:space="preserve"> </t>
        </is>
      </c>
      <c r="D552" s="4" t="inlineStr">
        <is>
          <t xml:space="preserve"> </t>
        </is>
      </c>
      <c r="E552" s="4" t="inlineStr">
        <is>
          <t xml:space="preserve"> </t>
        </is>
      </c>
    </row>
    <row r="553">
      <c r="A553" s="4" t="inlineStr">
        <is>
          <t>Line Graph and Table Measure Name</t>
        </is>
      </c>
      <c r="B553" s="4" t="inlineStr">
        <is>
          <t>Bloomberg U.S. Universal Bond Index</t>
        </is>
      </c>
      <c r="C553" s="4" t="inlineStr">
        <is>
          <t xml:space="preserve"> </t>
        </is>
      </c>
      <c r="D553" s="4" t="inlineStr">
        <is>
          <t xml:space="preserve"> </t>
        </is>
      </c>
      <c r="E553" s="4" t="inlineStr">
        <is>
          <t xml:space="preserve"> </t>
        </is>
      </c>
    </row>
    <row r="554">
      <c r="A554" s="4" t="inlineStr">
        <is>
          <t>Average Annual Return, Percent</t>
        </is>
      </c>
      <c r="B554" s="6" t="n">
        <v>0.1208</v>
      </c>
      <c r="C554" s="6" t="n">
        <v>0.007</v>
      </c>
      <c r="D554" s="4" t="inlineStr">
        <is>
          <t xml:space="preserve"> </t>
        </is>
      </c>
      <c r="E554" s="6" t="n">
        <v>0.0215</v>
      </c>
    </row>
    <row r="555">
      <c r="A555" s="4" t="inlineStr">
        <is>
          <t>ALLSPRING Index: Bloomberg U.S. Universal Bond Index</t>
        </is>
      </c>
      <c r="B555" s="4" t="inlineStr">
        <is>
          <t xml:space="preserve"> </t>
        </is>
      </c>
      <c r="C555" s="4" t="inlineStr">
        <is>
          <t xml:space="preserve"> </t>
        </is>
      </c>
      <c r="D555" s="4" t="inlineStr">
        <is>
          <t xml:space="preserve"> </t>
        </is>
      </c>
      <c r="E555" s="4" t="inlineStr">
        <is>
          <t xml:space="preserve"> </t>
        </is>
      </c>
    </row>
    <row r="556">
      <c r="A556" s="3" t="inlineStr">
        <is>
          <t>Average Annual Return [Line Items]</t>
        </is>
      </c>
      <c r="B556" s="4" t="inlineStr">
        <is>
          <t xml:space="preserve"> </t>
        </is>
      </c>
      <c r="C556" s="4" t="inlineStr">
        <is>
          <t xml:space="preserve"> </t>
        </is>
      </c>
      <c r="D556" s="4" t="inlineStr">
        <is>
          <t xml:space="preserve"> </t>
        </is>
      </c>
      <c r="E556" s="4" t="inlineStr">
        <is>
          <t xml:space="preserve"> </t>
        </is>
      </c>
    </row>
    <row r="557">
      <c r="A557" s="4" t="inlineStr">
        <is>
          <t>Line Graph and Table Measure Name</t>
        </is>
      </c>
      <c r="B557" s="4" t="inlineStr">
        <is>
          <t>Bloomberg U.S. Universal Bond Index</t>
        </is>
      </c>
      <c r="C557" s="4" t="inlineStr">
        <is>
          <t xml:space="preserve"> </t>
        </is>
      </c>
      <c r="D557" s="4" t="inlineStr">
        <is>
          <t xml:space="preserve"> </t>
        </is>
      </c>
      <c r="E557" s="4" t="inlineStr">
        <is>
          <t xml:space="preserve"> </t>
        </is>
      </c>
    </row>
    <row r="558">
      <c r="A558" s="4" t="inlineStr">
        <is>
          <t>Average Annual Return, Percent</t>
        </is>
      </c>
      <c r="B558" s="6" t="n">
        <v>0.1208</v>
      </c>
      <c r="C558" s="6" t="n">
        <v>0.007</v>
      </c>
      <c r="D558" s="4" t="inlineStr">
        <is>
          <t xml:space="preserve"> </t>
        </is>
      </c>
      <c r="E558" s="6" t="n">
        <v>0.0215</v>
      </c>
    </row>
    <row r="559">
      <c r="A559" s="4" t="inlineStr">
        <is>
          <t>ALLSPRING Index: Russell 3000® Index</t>
        </is>
      </c>
      <c r="B559" s="4" t="inlineStr">
        <is>
          <t xml:space="preserve"> </t>
        </is>
      </c>
      <c r="C559" s="4" t="inlineStr">
        <is>
          <t xml:space="preserve"> </t>
        </is>
      </c>
      <c r="D559" s="4" t="inlineStr">
        <is>
          <t xml:space="preserve"> </t>
        </is>
      </c>
      <c r="E559" s="4" t="inlineStr">
        <is>
          <t xml:space="preserve"> </t>
        </is>
      </c>
    </row>
    <row r="560">
      <c r="A560" s="3" t="inlineStr">
        <is>
          <t>Average Annual Return [Line Items]</t>
        </is>
      </c>
      <c r="B560" s="4" t="inlineStr">
        <is>
          <t xml:space="preserve"> </t>
        </is>
      </c>
      <c r="C560" s="4" t="inlineStr">
        <is>
          <t xml:space="preserve"> </t>
        </is>
      </c>
      <c r="D560" s="4" t="inlineStr">
        <is>
          <t xml:space="preserve"> </t>
        </is>
      </c>
      <c r="E560" s="4" t="inlineStr">
        <is>
          <t xml:space="preserve"> </t>
        </is>
      </c>
    </row>
    <row r="561">
      <c r="A561" s="4" t="inlineStr">
        <is>
          <t>Line Graph and Table Measure Name</t>
        </is>
      </c>
      <c r="B561" s="4" t="inlineStr">
        <is>
          <t>Russell 3000&amp;lt;sup style="box-sizing: border-box; color: rgb(0, 0, 0); display: inline; flex-wrap: nowrap; font-size: 12px; font-weight: 700; grid-area: auto; line-height: 0px; margin: 0px; overflow: visible; position: relative; text-align: center;"&gt;®&amp;lt;/sup&gt; Index</t>
        </is>
      </c>
      <c r="C561" s="4" t="inlineStr">
        <is>
          <t xml:space="preserve"> </t>
        </is>
      </c>
      <c r="D561" s="4" t="inlineStr">
        <is>
          <t xml:space="preserve"> </t>
        </is>
      </c>
      <c r="E561" s="4" t="inlineStr">
        <is>
          <t xml:space="preserve"> </t>
        </is>
      </c>
    </row>
    <row r="562">
      <c r="A562" s="4" t="inlineStr">
        <is>
          <t>Average Annual Return, Percent</t>
        </is>
      </c>
      <c r="B562" s="6" t="n">
        <v>0.3519</v>
      </c>
      <c r="C562" s="6" t="n">
        <v>0.1526</v>
      </c>
      <c r="D562" s="4" t="inlineStr">
        <is>
          <t xml:space="preserve"> </t>
        </is>
      </c>
      <c r="E562" s="6" t="n">
        <v>0.1283</v>
      </c>
    </row>
    <row r="563">
      <c r="A563" s="4" t="inlineStr">
        <is>
          <t>ALLSPRING Index: Russell 3000® Index</t>
        </is>
      </c>
      <c r="B563" s="4" t="inlineStr">
        <is>
          <t xml:space="preserve"> </t>
        </is>
      </c>
      <c r="C563" s="4" t="inlineStr">
        <is>
          <t xml:space="preserve"> </t>
        </is>
      </c>
      <c r="D563" s="4" t="inlineStr">
        <is>
          <t xml:space="preserve"> </t>
        </is>
      </c>
      <c r="E563" s="4" t="inlineStr">
        <is>
          <t xml:space="preserve"> </t>
        </is>
      </c>
    </row>
    <row r="564">
      <c r="A564" s="3" t="inlineStr">
        <is>
          <t>Average Annual Return [Line Items]</t>
        </is>
      </c>
      <c r="B564" s="4" t="inlineStr">
        <is>
          <t xml:space="preserve"> </t>
        </is>
      </c>
      <c r="C564" s="4" t="inlineStr">
        <is>
          <t xml:space="preserve"> </t>
        </is>
      </c>
      <c r="D564" s="4" t="inlineStr">
        <is>
          <t xml:space="preserve"> </t>
        </is>
      </c>
      <c r="E564" s="4" t="inlineStr">
        <is>
          <t xml:space="preserve"> </t>
        </is>
      </c>
    </row>
    <row r="565">
      <c r="A565" s="4" t="inlineStr">
        <is>
          <t>Line Graph and Table Measure Name</t>
        </is>
      </c>
      <c r="B565" s="4" t="inlineStr">
        <is>
          <t>Russell 3000&amp;lt;sup style="box-sizing: border-box; color: rgb(0, 0, 0); display: inline; flex-wrap: nowrap; font-size: 12px; font-weight: 700; grid-area: auto; line-height: 0px; margin: 0px; overflow: visible; position: relative; text-align: center;"&gt;®&amp;lt;/sup&gt; Index</t>
        </is>
      </c>
      <c r="C565" s="4" t="inlineStr">
        <is>
          <t xml:space="preserve"> </t>
        </is>
      </c>
      <c r="D565" s="4" t="inlineStr">
        <is>
          <t xml:space="preserve"> </t>
        </is>
      </c>
      <c r="E565" s="4" t="inlineStr">
        <is>
          <t xml:space="preserve"> </t>
        </is>
      </c>
    </row>
    <row r="566">
      <c r="A566" s="4" t="inlineStr">
        <is>
          <t>Average Annual Return, Percent</t>
        </is>
      </c>
      <c r="B566" s="6" t="n">
        <v>0.3519</v>
      </c>
      <c r="C566" s="6" t="n">
        <v>0.1526</v>
      </c>
      <c r="D566" s="4" t="inlineStr">
        <is>
          <t xml:space="preserve"> </t>
        </is>
      </c>
      <c r="E566" s="6" t="n">
        <v>0.1283</v>
      </c>
    </row>
    <row r="567">
      <c r="A567" s="4" t="inlineStr">
        <is>
          <t>ALLSPRING Index: Russell 3000® Index</t>
        </is>
      </c>
      <c r="B567" s="4" t="inlineStr">
        <is>
          <t xml:space="preserve"> </t>
        </is>
      </c>
      <c r="C567" s="4" t="inlineStr">
        <is>
          <t xml:space="preserve"> </t>
        </is>
      </c>
      <c r="D567" s="4" t="inlineStr">
        <is>
          <t xml:space="preserve"> </t>
        </is>
      </c>
      <c r="E567" s="4" t="inlineStr">
        <is>
          <t xml:space="preserve"> </t>
        </is>
      </c>
    </row>
    <row r="568">
      <c r="A568" s="3" t="inlineStr">
        <is>
          <t>Average Annual Return [Line Items]</t>
        </is>
      </c>
      <c r="B568" s="4" t="inlineStr">
        <is>
          <t xml:space="preserve"> </t>
        </is>
      </c>
      <c r="C568" s="4" t="inlineStr">
        <is>
          <t xml:space="preserve"> </t>
        </is>
      </c>
      <c r="D568" s="4" t="inlineStr">
        <is>
          <t xml:space="preserve"> </t>
        </is>
      </c>
      <c r="E568" s="4" t="inlineStr">
        <is>
          <t xml:space="preserve"> </t>
        </is>
      </c>
    </row>
    <row r="569">
      <c r="A569" s="4" t="inlineStr">
        <is>
          <t>Line Graph and Table Measure Name</t>
        </is>
      </c>
      <c r="B569" s="4" t="inlineStr">
        <is>
          <t>Russell 3000&amp;lt;sup style="box-sizing: border-box; color: rgb(0, 0, 0); display: inline; flex-wrap: nowrap; font-size: 12px; font-weight: 700; grid-area: auto; line-height: 0px; margin: 0px; overflow: visible; position: relative; text-align: center;"&gt;®&amp;lt;/sup&gt; Index</t>
        </is>
      </c>
      <c r="C569" s="4" t="inlineStr">
        <is>
          <t xml:space="preserve"> </t>
        </is>
      </c>
      <c r="D569" s="4" t="inlineStr">
        <is>
          <t xml:space="preserve"> </t>
        </is>
      </c>
      <c r="E569" s="4" t="inlineStr">
        <is>
          <t xml:space="preserve"> </t>
        </is>
      </c>
    </row>
    <row r="570">
      <c r="A570" s="4" t="inlineStr">
        <is>
          <t>Average Annual Return, Percent</t>
        </is>
      </c>
      <c r="B570" s="6" t="n">
        <v>0.3519</v>
      </c>
      <c r="C570" s="6" t="n">
        <v>0.1526</v>
      </c>
      <c r="D570" s="4" t="inlineStr">
        <is>
          <t xml:space="preserve"> </t>
        </is>
      </c>
      <c r="E570" s="6" t="n">
        <v>0.1283</v>
      </c>
    </row>
    <row r="571">
      <c r="A571" s="4" t="inlineStr">
        <is>
          <t>ALLSPRING Index: Russell 3000® Index</t>
        </is>
      </c>
      <c r="B571" s="4" t="inlineStr">
        <is>
          <t xml:space="preserve"> </t>
        </is>
      </c>
      <c r="C571" s="4" t="inlineStr">
        <is>
          <t xml:space="preserve"> </t>
        </is>
      </c>
      <c r="D571" s="4" t="inlineStr">
        <is>
          <t xml:space="preserve"> </t>
        </is>
      </c>
      <c r="E571" s="4" t="inlineStr">
        <is>
          <t xml:space="preserve"> </t>
        </is>
      </c>
    </row>
    <row r="572">
      <c r="A572" s="3" t="inlineStr">
        <is>
          <t>Average Annual Return [Line Items]</t>
        </is>
      </c>
      <c r="B572" s="4" t="inlineStr">
        <is>
          <t xml:space="preserve"> </t>
        </is>
      </c>
      <c r="C572" s="4" t="inlineStr">
        <is>
          <t xml:space="preserve"> </t>
        </is>
      </c>
      <c r="D572" s="4" t="inlineStr">
        <is>
          <t xml:space="preserve"> </t>
        </is>
      </c>
      <c r="E572" s="4" t="inlineStr">
        <is>
          <t xml:space="preserve"> </t>
        </is>
      </c>
    </row>
    <row r="573">
      <c r="A573" s="4" t="inlineStr">
        <is>
          <t>Line Graph and Table Measure Name</t>
        </is>
      </c>
      <c r="B573" s="4" t="inlineStr">
        <is>
          <t>Russell 3000&amp;lt;sup style="box-sizing: border-box; color: rgb(0, 0, 0); display: inline; flex-wrap: nowrap; font-size: 12px; font-weight: 700; grid-area: auto; line-height: 0px; margin: 0px; overflow: visible; position: relative; text-align: center;"&gt;®&amp;lt;/sup&gt; Index</t>
        </is>
      </c>
      <c r="C573" s="4" t="inlineStr">
        <is>
          <t xml:space="preserve"> </t>
        </is>
      </c>
      <c r="D573" s="4" t="inlineStr">
        <is>
          <t xml:space="preserve"> </t>
        </is>
      </c>
      <c r="E573" s="4" t="inlineStr">
        <is>
          <t xml:space="preserve"> </t>
        </is>
      </c>
    </row>
    <row r="574">
      <c r="A574" s="4" t="inlineStr">
        <is>
          <t>Average Annual Return, Percent</t>
        </is>
      </c>
      <c r="B574" s="6" t="n">
        <v>0.3519</v>
      </c>
      <c r="C574" s="6" t="n">
        <v>0.1526</v>
      </c>
      <c r="D574" s="4" t="inlineStr">
        <is>
          <t xml:space="preserve"> </t>
        </is>
      </c>
      <c r="E574" s="6" t="n">
        <v>0.1283</v>
      </c>
    </row>
    <row r="575">
      <c r="A575" s="4" t="inlineStr">
        <is>
          <t>ALLSPRING Index: Russell 3000® Index</t>
        </is>
      </c>
      <c r="B575" s="4" t="inlineStr">
        <is>
          <t xml:space="preserve"> </t>
        </is>
      </c>
      <c r="C575" s="4" t="inlineStr">
        <is>
          <t xml:space="preserve"> </t>
        </is>
      </c>
      <c r="D575" s="4" t="inlineStr">
        <is>
          <t xml:space="preserve"> </t>
        </is>
      </c>
      <c r="E575" s="4" t="inlineStr">
        <is>
          <t xml:space="preserve"> </t>
        </is>
      </c>
    </row>
    <row r="576">
      <c r="A576" s="3" t="inlineStr">
        <is>
          <t>Average Annual Return [Line Items]</t>
        </is>
      </c>
      <c r="B576" s="4" t="inlineStr">
        <is>
          <t xml:space="preserve"> </t>
        </is>
      </c>
      <c r="C576" s="4" t="inlineStr">
        <is>
          <t xml:space="preserve"> </t>
        </is>
      </c>
      <c r="D576" s="4" t="inlineStr">
        <is>
          <t xml:space="preserve"> </t>
        </is>
      </c>
      <c r="E576" s="4" t="inlineStr">
        <is>
          <t xml:space="preserve"> </t>
        </is>
      </c>
    </row>
    <row r="577">
      <c r="A577" s="4" t="inlineStr">
        <is>
          <t>Line Graph and Table Measure Name</t>
        </is>
      </c>
      <c r="B577" s="4" t="inlineStr">
        <is>
          <t>Russell 3000&amp;lt;sup style="box-sizing: border-box; color: rgb(0, 0, 0); display: inline; flex-wrap: nowrap; font-size: 12px; font-weight: 700; grid-area: auto; line-height: 0px; margin: 0px; overflow: visible; position: relative; text-align: center;"&gt;®&amp;lt;/sup&gt; Index</t>
        </is>
      </c>
      <c r="C577" s="4" t="inlineStr">
        <is>
          <t xml:space="preserve"> </t>
        </is>
      </c>
      <c r="D577" s="4" t="inlineStr">
        <is>
          <t xml:space="preserve"> </t>
        </is>
      </c>
      <c r="E577" s="4" t="inlineStr">
        <is>
          <t xml:space="preserve"> </t>
        </is>
      </c>
    </row>
    <row r="578">
      <c r="A578" s="4" t="inlineStr">
        <is>
          <t>Average Annual Return, Percent</t>
        </is>
      </c>
      <c r="B578" s="6" t="n">
        <v>0.3519</v>
      </c>
      <c r="C578" s="6" t="n">
        <v>0.1526</v>
      </c>
      <c r="D578" s="4" t="inlineStr">
        <is>
          <t xml:space="preserve"> </t>
        </is>
      </c>
      <c r="E578" s="6" t="n">
        <v>0.1283</v>
      </c>
    </row>
    <row r="579">
      <c r="A579" s="4" t="inlineStr">
        <is>
          <t>ALLSPRING Index: Bloomberg Global Aggregate Index</t>
        </is>
      </c>
      <c r="B579" s="4" t="inlineStr">
        <is>
          <t xml:space="preserve"> </t>
        </is>
      </c>
      <c r="C579" s="4" t="inlineStr">
        <is>
          <t xml:space="preserve"> </t>
        </is>
      </c>
      <c r="D579" s="4" t="inlineStr">
        <is>
          <t xml:space="preserve"> </t>
        </is>
      </c>
      <c r="E579" s="4" t="inlineStr">
        <is>
          <t xml:space="preserve"> </t>
        </is>
      </c>
    </row>
    <row r="580">
      <c r="A580" s="3" t="inlineStr">
        <is>
          <t>Average Annual Return [Line Items]</t>
        </is>
      </c>
      <c r="B580" s="4" t="inlineStr">
        <is>
          <t xml:space="preserve"> </t>
        </is>
      </c>
      <c r="C580" s="4" t="inlineStr">
        <is>
          <t xml:space="preserve"> </t>
        </is>
      </c>
      <c r="D580" s="4" t="inlineStr">
        <is>
          <t xml:space="preserve"> </t>
        </is>
      </c>
      <c r="E580" s="4" t="inlineStr">
        <is>
          <t xml:space="preserve"> </t>
        </is>
      </c>
    </row>
    <row r="581">
      <c r="A581" s="4" t="inlineStr">
        <is>
          <t>Line Graph and Table Measure Name</t>
        </is>
      </c>
      <c r="B581" s="4" t="inlineStr">
        <is>
          <t>Bloomberg Global Aggregate Index</t>
        </is>
      </c>
      <c r="C581" s="4" t="inlineStr">
        <is>
          <t xml:space="preserve"> </t>
        </is>
      </c>
      <c r="D581" s="4" t="inlineStr">
        <is>
          <t xml:space="preserve"> </t>
        </is>
      </c>
      <c r="E581" s="4" t="inlineStr">
        <is>
          <t xml:space="preserve"> </t>
        </is>
      </c>
    </row>
    <row r="582">
      <c r="A582" s="4" t="inlineStr">
        <is>
          <t>Average Annual Return, Percent</t>
        </is>
      </c>
      <c r="B582" s="6" t="n">
        <v>0.1199</v>
      </c>
      <c r="C582" s="4" t="inlineStr">
        <is>
          <t>(0.83%)</t>
        </is>
      </c>
      <c r="D582" s="6" t="n">
        <v>0.0018</v>
      </c>
      <c r="E582" s="4" t="inlineStr">
        <is>
          <t xml:space="preserve"> </t>
        </is>
      </c>
    </row>
    <row r="583">
      <c r="A583" s="4" t="inlineStr">
        <is>
          <t>ALLSPRING Index: Bloomberg Global Aggregate Index</t>
        </is>
      </c>
      <c r="B583" s="4" t="inlineStr">
        <is>
          <t xml:space="preserve"> </t>
        </is>
      </c>
      <c r="C583" s="4" t="inlineStr">
        <is>
          <t xml:space="preserve"> </t>
        </is>
      </c>
      <c r="D583" s="4" t="inlineStr">
        <is>
          <t xml:space="preserve"> </t>
        </is>
      </c>
      <c r="E583" s="4" t="inlineStr">
        <is>
          <t xml:space="preserve"> </t>
        </is>
      </c>
    </row>
    <row r="584">
      <c r="A584" s="3" t="inlineStr">
        <is>
          <t>Average Annual Return [Line Items]</t>
        </is>
      </c>
      <c r="B584" s="4" t="inlineStr">
        <is>
          <t xml:space="preserve"> </t>
        </is>
      </c>
      <c r="C584" s="4" t="inlineStr">
        <is>
          <t xml:space="preserve"> </t>
        </is>
      </c>
      <c r="D584" s="4" t="inlineStr">
        <is>
          <t xml:space="preserve"> </t>
        </is>
      </c>
      <c r="E584" s="4" t="inlineStr">
        <is>
          <t xml:space="preserve"> </t>
        </is>
      </c>
    </row>
    <row r="585">
      <c r="A585" s="4" t="inlineStr">
        <is>
          <t>Line Graph and Table Measure Name</t>
        </is>
      </c>
      <c r="B585" s="4" t="inlineStr">
        <is>
          <t>Bloomberg Global Aggregate Index</t>
        </is>
      </c>
      <c r="C585" s="4" t="inlineStr">
        <is>
          <t xml:space="preserve"> </t>
        </is>
      </c>
      <c r="D585" s="4" t="inlineStr">
        <is>
          <t xml:space="preserve"> </t>
        </is>
      </c>
      <c r="E585" s="4" t="inlineStr">
        <is>
          <t xml:space="preserve"> </t>
        </is>
      </c>
    </row>
    <row r="586">
      <c r="A586" s="4" t="inlineStr">
        <is>
          <t>Average Annual Return, Percent</t>
        </is>
      </c>
      <c r="B586" s="6" t="n">
        <v>0.1199</v>
      </c>
      <c r="C586" s="4" t="inlineStr">
        <is>
          <t>(0.83%)</t>
        </is>
      </c>
      <c r="D586" s="6" t="n">
        <v>0.0018</v>
      </c>
      <c r="E586" s="4" t="inlineStr">
        <is>
          <t xml:space="preserve"> </t>
        </is>
      </c>
    </row>
    <row r="587">
      <c r="A587" s="4" t="inlineStr">
        <is>
          <t>ALLSPRING Index: Bloomberg Global Aggregate Index</t>
        </is>
      </c>
      <c r="B587" s="4" t="inlineStr">
        <is>
          <t xml:space="preserve"> </t>
        </is>
      </c>
      <c r="C587" s="4" t="inlineStr">
        <is>
          <t xml:space="preserve"> </t>
        </is>
      </c>
      <c r="D587" s="4" t="inlineStr">
        <is>
          <t xml:space="preserve"> </t>
        </is>
      </c>
      <c r="E587" s="4" t="inlineStr">
        <is>
          <t xml:space="preserve"> </t>
        </is>
      </c>
    </row>
    <row r="588">
      <c r="A588" s="3" t="inlineStr">
        <is>
          <t>Average Annual Return [Line Items]</t>
        </is>
      </c>
      <c r="B588" s="4" t="inlineStr">
        <is>
          <t xml:space="preserve"> </t>
        </is>
      </c>
      <c r="C588" s="4" t="inlineStr">
        <is>
          <t xml:space="preserve"> </t>
        </is>
      </c>
      <c r="D588" s="4" t="inlineStr">
        <is>
          <t xml:space="preserve"> </t>
        </is>
      </c>
      <c r="E588" s="4" t="inlineStr">
        <is>
          <t xml:space="preserve"> </t>
        </is>
      </c>
    </row>
    <row r="589">
      <c r="A589" s="4" t="inlineStr">
        <is>
          <t>Line Graph and Table Measure Name</t>
        </is>
      </c>
      <c r="B589" s="4" t="inlineStr">
        <is>
          <t>Bloomberg Global Aggregate Index</t>
        </is>
      </c>
      <c r="C589" s="4" t="inlineStr">
        <is>
          <t xml:space="preserve"> </t>
        </is>
      </c>
      <c r="D589" s="4" t="inlineStr">
        <is>
          <t xml:space="preserve"> </t>
        </is>
      </c>
      <c r="E589" s="4" t="inlineStr">
        <is>
          <t xml:space="preserve"> </t>
        </is>
      </c>
    </row>
    <row r="590">
      <c r="A590" s="4" t="inlineStr">
        <is>
          <t>Average Annual Return, Percent</t>
        </is>
      </c>
      <c r="B590" s="6" t="n">
        <v>0.1199</v>
      </c>
      <c r="C590" s="4" t="inlineStr">
        <is>
          <t>(0.83%)</t>
        </is>
      </c>
      <c r="D590" s="6" t="n">
        <v>0.0018</v>
      </c>
      <c r="E590" s="4" t="inlineStr">
        <is>
          <t xml:space="preserve"> </t>
        </is>
      </c>
    </row>
    <row r="591">
      <c r="A591" s="4" t="inlineStr">
        <is>
          <t>ALLSPRING Index: Bloomberg Global Aggregate Index</t>
        </is>
      </c>
      <c r="B591" s="4" t="inlineStr">
        <is>
          <t xml:space="preserve"> </t>
        </is>
      </c>
      <c r="C591" s="4" t="inlineStr">
        <is>
          <t xml:space="preserve"> </t>
        </is>
      </c>
      <c r="D591" s="4" t="inlineStr">
        <is>
          <t xml:space="preserve"> </t>
        </is>
      </c>
      <c r="E591" s="4" t="inlineStr">
        <is>
          <t xml:space="preserve"> </t>
        </is>
      </c>
    </row>
    <row r="592">
      <c r="A592" s="3" t="inlineStr">
        <is>
          <t>Average Annual Return [Line Items]</t>
        </is>
      </c>
      <c r="B592" s="4" t="inlineStr">
        <is>
          <t xml:space="preserve"> </t>
        </is>
      </c>
      <c r="C592" s="4" t="inlineStr">
        <is>
          <t xml:space="preserve"> </t>
        </is>
      </c>
      <c r="D592" s="4" t="inlineStr">
        <is>
          <t xml:space="preserve"> </t>
        </is>
      </c>
      <c r="E592" s="4" t="inlineStr">
        <is>
          <t xml:space="preserve"> </t>
        </is>
      </c>
    </row>
    <row r="593">
      <c r="A593" s="4" t="inlineStr">
        <is>
          <t>Line Graph and Table Measure Name</t>
        </is>
      </c>
      <c r="B593" s="4" t="inlineStr">
        <is>
          <t>Bloomberg Global Aggregate Index</t>
        </is>
      </c>
      <c r="C593" s="4" t="inlineStr">
        <is>
          <t xml:space="preserve"> </t>
        </is>
      </c>
      <c r="D593" s="4" t="inlineStr">
        <is>
          <t xml:space="preserve"> </t>
        </is>
      </c>
      <c r="E593" s="4" t="inlineStr">
        <is>
          <t xml:space="preserve"> </t>
        </is>
      </c>
    </row>
    <row r="594">
      <c r="A594" s="4" t="inlineStr">
        <is>
          <t>Average Annual Return, Percent</t>
        </is>
      </c>
      <c r="B594" s="6" t="n">
        <v>0.1199</v>
      </c>
      <c r="C594" s="4" t="inlineStr">
        <is>
          <t>(0.83%)</t>
        </is>
      </c>
      <c r="D594" s="6" t="n">
        <v>0.0018</v>
      </c>
      <c r="E594" s="4" t="inlineStr">
        <is>
          <t xml:space="preserve"> </t>
        </is>
      </c>
    </row>
    <row r="595">
      <c r="A595" s="4" t="inlineStr">
        <is>
          <t>ALLSPRING Index: Russell 3000® Index</t>
        </is>
      </c>
      <c r="B595" s="4" t="inlineStr">
        <is>
          <t xml:space="preserve"> </t>
        </is>
      </c>
      <c r="C595" s="4" t="inlineStr">
        <is>
          <t xml:space="preserve"> </t>
        </is>
      </c>
      <c r="D595" s="4" t="inlineStr">
        <is>
          <t xml:space="preserve"> </t>
        </is>
      </c>
      <c r="E595" s="4" t="inlineStr">
        <is>
          <t xml:space="preserve"> </t>
        </is>
      </c>
    </row>
    <row r="596">
      <c r="A596" s="3" t="inlineStr">
        <is>
          <t>Average Annual Return [Line Items]</t>
        </is>
      </c>
      <c r="B596" s="4" t="inlineStr">
        <is>
          <t xml:space="preserve"> </t>
        </is>
      </c>
      <c r="C596" s="4" t="inlineStr">
        <is>
          <t xml:space="preserve"> </t>
        </is>
      </c>
      <c r="D596" s="4" t="inlineStr">
        <is>
          <t xml:space="preserve"> </t>
        </is>
      </c>
      <c r="E596" s="4" t="inlineStr">
        <is>
          <t xml:space="preserve"> </t>
        </is>
      </c>
    </row>
    <row r="597">
      <c r="A597" s="4" t="inlineStr">
        <is>
          <t>Line Graph and Table Measure Name</t>
        </is>
      </c>
      <c r="B597" s="4" t="inlineStr">
        <is>
          <t>Russell 3000&amp;lt;sup style="box-sizing: border-box; color: rgb(0, 0, 0); display: inline; flex-wrap: nowrap; font-size: 12px; font-weight: 700; grid-area: auto; line-height: 0px; margin: 0px; overflow: visible; position: relative; text-align: center;"&gt;®&amp;lt;/sup&gt; Index</t>
        </is>
      </c>
      <c r="C597" s="4" t="inlineStr">
        <is>
          <t xml:space="preserve"> </t>
        </is>
      </c>
      <c r="D597" s="4" t="inlineStr">
        <is>
          <t xml:space="preserve"> </t>
        </is>
      </c>
      <c r="E597" s="4" t="inlineStr">
        <is>
          <t xml:space="preserve"> </t>
        </is>
      </c>
    </row>
    <row r="598">
      <c r="A598" s="4" t="inlineStr">
        <is>
          <t>Average Annual Return, Percent</t>
        </is>
      </c>
      <c r="B598" s="6" t="n">
        <v>0.3519</v>
      </c>
      <c r="C598" s="6" t="n">
        <v>0.1526</v>
      </c>
      <c r="D598" s="4" t="inlineStr">
        <is>
          <t xml:space="preserve"> </t>
        </is>
      </c>
      <c r="E598" s="6" t="n">
        <v>0.1283</v>
      </c>
    </row>
    <row r="599">
      <c r="A599" s="4" t="inlineStr">
        <is>
          <t>ALLSPRING Index: Bloomberg U.S. Aggregate Bond Index</t>
        </is>
      </c>
      <c r="B599" s="4" t="inlineStr">
        <is>
          <t xml:space="preserve"> </t>
        </is>
      </c>
      <c r="C599" s="4" t="inlineStr">
        <is>
          <t xml:space="preserve"> </t>
        </is>
      </c>
      <c r="D599" s="4" t="inlineStr">
        <is>
          <t xml:space="preserve"> </t>
        </is>
      </c>
      <c r="E599" s="4" t="inlineStr">
        <is>
          <t xml:space="preserve"> </t>
        </is>
      </c>
    </row>
    <row r="600">
      <c r="A600" s="3" t="inlineStr">
        <is>
          <t>Average Annual Return [Line Items]</t>
        </is>
      </c>
      <c r="B600" s="4" t="inlineStr">
        <is>
          <t xml:space="preserve"> </t>
        </is>
      </c>
      <c r="C600" s="4" t="inlineStr">
        <is>
          <t xml:space="preserve"> </t>
        </is>
      </c>
      <c r="D600" s="4" t="inlineStr">
        <is>
          <t xml:space="preserve"> </t>
        </is>
      </c>
      <c r="E600" s="4" t="inlineStr">
        <is>
          <t xml:space="preserve"> </t>
        </is>
      </c>
    </row>
    <row r="601">
      <c r="A601" s="4" t="inlineStr">
        <is>
          <t>Line Graph and Table Measure Name</t>
        </is>
      </c>
      <c r="B601" s="4" t="inlineStr">
        <is>
          <t>Bloomberg U.S. Aggregate Bond Index</t>
        </is>
      </c>
      <c r="C601" s="4" t="inlineStr">
        <is>
          <t xml:space="preserve"> </t>
        </is>
      </c>
      <c r="D601" s="4" t="inlineStr">
        <is>
          <t xml:space="preserve"> </t>
        </is>
      </c>
      <c r="E601" s="4" t="inlineStr">
        <is>
          <t xml:space="preserve"> </t>
        </is>
      </c>
    </row>
    <row r="602">
      <c r="A602" s="4" t="inlineStr">
        <is>
          <t>Average Annual Return, Percent</t>
        </is>
      </c>
      <c r="B602" s="6" t="n">
        <v>0.1157</v>
      </c>
      <c r="C602" s="6" t="n">
        <v>0.0033</v>
      </c>
      <c r="D602" s="4" t="inlineStr">
        <is>
          <t xml:space="preserve"> </t>
        </is>
      </c>
      <c r="E602" s="6" t="n">
        <v>0.0184</v>
      </c>
    </row>
    <row r="603">
      <c r="A603" s="4" t="inlineStr">
        <is>
          <t>ALLSPRING Index: Russell 3000® Index</t>
        </is>
      </c>
      <c r="B603" s="4" t="inlineStr">
        <is>
          <t xml:space="preserve"> </t>
        </is>
      </c>
      <c r="C603" s="4" t="inlineStr">
        <is>
          <t xml:space="preserve"> </t>
        </is>
      </c>
      <c r="D603" s="4" t="inlineStr">
        <is>
          <t xml:space="preserve"> </t>
        </is>
      </c>
      <c r="E603" s="4" t="inlineStr">
        <is>
          <t xml:space="preserve"> </t>
        </is>
      </c>
    </row>
    <row r="604">
      <c r="A604" s="3" t="inlineStr">
        <is>
          <t>Average Annual Return [Line Items]</t>
        </is>
      </c>
      <c r="B604" s="4" t="inlineStr">
        <is>
          <t xml:space="preserve"> </t>
        </is>
      </c>
      <c r="C604" s="4" t="inlineStr">
        <is>
          <t xml:space="preserve"> </t>
        </is>
      </c>
      <c r="D604" s="4" t="inlineStr">
        <is>
          <t xml:space="preserve"> </t>
        </is>
      </c>
      <c r="E604" s="4" t="inlineStr">
        <is>
          <t xml:space="preserve"> </t>
        </is>
      </c>
    </row>
    <row r="605">
      <c r="A605" s="4" t="inlineStr">
        <is>
          <t>Line Graph and Table Measure Name</t>
        </is>
      </c>
      <c r="B605" s="4" t="inlineStr">
        <is>
          <t>Russell 3000&amp;lt;sup style="box-sizing: border-box; color: rgb(0, 0, 0); display: inline; flex-wrap: nowrap; font-size: 12px; font-weight: 700; grid-area: auto; line-height: 0px; margin: 0px; overflow: visible; position: relative; text-align: center;"&gt;®&amp;lt;/sup&gt; Index</t>
        </is>
      </c>
      <c r="C605" s="4" t="inlineStr">
        <is>
          <t xml:space="preserve"> </t>
        </is>
      </c>
      <c r="D605" s="4" t="inlineStr">
        <is>
          <t xml:space="preserve"> </t>
        </is>
      </c>
      <c r="E605" s="4" t="inlineStr">
        <is>
          <t xml:space="preserve"> </t>
        </is>
      </c>
    </row>
    <row r="606">
      <c r="A606" s="4" t="inlineStr">
        <is>
          <t>Average Annual Return, Percent</t>
        </is>
      </c>
      <c r="B606" s="6" t="n">
        <v>0.3519</v>
      </c>
      <c r="C606" s="6" t="n">
        <v>0.1526</v>
      </c>
      <c r="D606" s="4" t="inlineStr">
        <is>
          <t xml:space="preserve"> </t>
        </is>
      </c>
      <c r="E606" s="6" t="n">
        <v>0.1283</v>
      </c>
    </row>
    <row r="607">
      <c r="A607" s="4" t="inlineStr">
        <is>
          <t>ALLSPRING Index: Bloomberg U.S. Aggregate Bond Index</t>
        </is>
      </c>
      <c r="B607" s="4" t="inlineStr">
        <is>
          <t xml:space="preserve"> </t>
        </is>
      </c>
      <c r="C607" s="4" t="inlineStr">
        <is>
          <t xml:space="preserve"> </t>
        </is>
      </c>
      <c r="D607" s="4" t="inlineStr">
        <is>
          <t xml:space="preserve"> </t>
        </is>
      </c>
      <c r="E607" s="4" t="inlineStr">
        <is>
          <t xml:space="preserve"> </t>
        </is>
      </c>
    </row>
    <row r="608">
      <c r="A608" s="3" t="inlineStr">
        <is>
          <t>Average Annual Return [Line Items]</t>
        </is>
      </c>
      <c r="B608" s="4" t="inlineStr">
        <is>
          <t xml:space="preserve"> </t>
        </is>
      </c>
      <c r="C608" s="4" t="inlineStr">
        <is>
          <t xml:space="preserve"> </t>
        </is>
      </c>
      <c r="D608" s="4" t="inlineStr">
        <is>
          <t xml:space="preserve"> </t>
        </is>
      </c>
      <c r="E608" s="4" t="inlineStr">
        <is>
          <t xml:space="preserve"> </t>
        </is>
      </c>
    </row>
    <row r="609">
      <c r="A609" s="4" t="inlineStr">
        <is>
          <t>Line Graph and Table Measure Name</t>
        </is>
      </c>
      <c r="B609" s="4" t="inlineStr">
        <is>
          <t>Bloomberg U.S. Aggregate Bond Index</t>
        </is>
      </c>
      <c r="C609" s="4" t="inlineStr">
        <is>
          <t xml:space="preserve"> </t>
        </is>
      </c>
      <c r="D609" s="4" t="inlineStr">
        <is>
          <t xml:space="preserve"> </t>
        </is>
      </c>
      <c r="E609" s="4" t="inlineStr">
        <is>
          <t xml:space="preserve"> </t>
        </is>
      </c>
    </row>
    <row r="610">
      <c r="A610" s="4" t="inlineStr">
        <is>
          <t>Average Annual Return, Percent</t>
        </is>
      </c>
      <c r="B610" s="6" t="n">
        <v>0.1157</v>
      </c>
      <c r="C610" s="6" t="n">
        <v>0.0033</v>
      </c>
      <c r="D610" s="4" t="inlineStr">
        <is>
          <t xml:space="preserve"> </t>
        </is>
      </c>
      <c r="E610" s="6" t="n">
        <v>0.0184</v>
      </c>
    </row>
    <row r="611">
      <c r="A611" s="4" t="inlineStr">
        <is>
          <t>ALLSPRING Index: Russell 3000® Index</t>
        </is>
      </c>
      <c r="B611" s="4" t="inlineStr">
        <is>
          <t xml:space="preserve"> </t>
        </is>
      </c>
      <c r="C611" s="4" t="inlineStr">
        <is>
          <t xml:space="preserve"> </t>
        </is>
      </c>
      <c r="D611" s="4" t="inlineStr">
        <is>
          <t xml:space="preserve"> </t>
        </is>
      </c>
      <c r="E611" s="4" t="inlineStr">
        <is>
          <t xml:space="preserve"> </t>
        </is>
      </c>
    </row>
    <row r="612">
      <c r="A612" s="3" t="inlineStr">
        <is>
          <t>Average Annual Return [Line Items]</t>
        </is>
      </c>
      <c r="B612" s="4" t="inlineStr">
        <is>
          <t xml:space="preserve"> </t>
        </is>
      </c>
      <c r="C612" s="4" t="inlineStr">
        <is>
          <t xml:space="preserve"> </t>
        </is>
      </c>
      <c r="D612" s="4" t="inlineStr">
        <is>
          <t xml:space="preserve"> </t>
        </is>
      </c>
      <c r="E612" s="4" t="inlineStr">
        <is>
          <t xml:space="preserve"> </t>
        </is>
      </c>
    </row>
    <row r="613">
      <c r="A613" s="4" t="inlineStr">
        <is>
          <t>Line Graph and Table Measure Name</t>
        </is>
      </c>
      <c r="B613" s="4" t="inlineStr">
        <is>
          <t>Russell 3000&amp;lt;sup style="box-sizing: border-box; color: rgb(0, 0, 0); display: inline; flex-wrap: nowrap; font-size: 12px; font-weight: 700; grid-area: auto; line-height: 0px; margin: 0px; overflow: visible; position: relative; text-align: center;"&gt;®&amp;lt;/sup&gt; Index</t>
        </is>
      </c>
      <c r="C613" s="4" t="inlineStr">
        <is>
          <t xml:space="preserve"> </t>
        </is>
      </c>
      <c r="D613" s="4" t="inlineStr">
        <is>
          <t xml:space="preserve"> </t>
        </is>
      </c>
      <c r="E613" s="4" t="inlineStr">
        <is>
          <t xml:space="preserve"> </t>
        </is>
      </c>
    </row>
    <row r="614">
      <c r="A614" s="4" t="inlineStr">
        <is>
          <t>Average Annual Return, Percent</t>
        </is>
      </c>
      <c r="B614" s="6" t="n">
        <v>0.3519</v>
      </c>
      <c r="C614" s="6" t="n">
        <v>0.1526</v>
      </c>
      <c r="D614" s="4" t="inlineStr">
        <is>
          <t xml:space="preserve"> </t>
        </is>
      </c>
      <c r="E614" s="6" t="n">
        <v>0.1283</v>
      </c>
    </row>
    <row r="615">
      <c r="A615" s="4" t="inlineStr">
        <is>
          <t>ALLSPRING Index: Bloomberg U.S. Aggregate Bond Index</t>
        </is>
      </c>
      <c r="B615" s="4" t="inlineStr">
        <is>
          <t xml:space="preserve"> </t>
        </is>
      </c>
      <c r="C615" s="4" t="inlineStr">
        <is>
          <t xml:space="preserve"> </t>
        </is>
      </c>
      <c r="D615" s="4" t="inlineStr">
        <is>
          <t xml:space="preserve"> </t>
        </is>
      </c>
      <c r="E615" s="4" t="inlineStr">
        <is>
          <t xml:space="preserve"> </t>
        </is>
      </c>
    </row>
    <row r="616">
      <c r="A616" s="3" t="inlineStr">
        <is>
          <t>Average Annual Return [Line Items]</t>
        </is>
      </c>
      <c r="B616" s="4" t="inlineStr">
        <is>
          <t xml:space="preserve"> </t>
        </is>
      </c>
      <c r="C616" s="4" t="inlineStr">
        <is>
          <t xml:space="preserve"> </t>
        </is>
      </c>
      <c r="D616" s="4" t="inlineStr">
        <is>
          <t xml:space="preserve"> </t>
        </is>
      </c>
      <c r="E616" s="4" t="inlineStr">
        <is>
          <t xml:space="preserve"> </t>
        </is>
      </c>
    </row>
    <row r="617">
      <c r="A617" s="4" t="inlineStr">
        <is>
          <t>Line Graph and Table Measure Name</t>
        </is>
      </c>
      <c r="B617" s="4" t="inlineStr">
        <is>
          <t>Bloomberg U.S. Aggregate Bond Index</t>
        </is>
      </c>
      <c r="C617" s="4" t="inlineStr">
        <is>
          <t xml:space="preserve"> </t>
        </is>
      </c>
      <c r="D617" s="4" t="inlineStr">
        <is>
          <t xml:space="preserve"> </t>
        </is>
      </c>
      <c r="E617" s="4" t="inlineStr">
        <is>
          <t xml:space="preserve"> </t>
        </is>
      </c>
    </row>
    <row r="618">
      <c r="A618" s="4" t="inlineStr">
        <is>
          <t>Average Annual Return, Percent</t>
        </is>
      </c>
      <c r="B618" s="6" t="n">
        <v>0.1157</v>
      </c>
      <c r="C618" s="6" t="n">
        <v>0.0033</v>
      </c>
      <c r="D618" s="4" t="inlineStr">
        <is>
          <t xml:space="preserve"> </t>
        </is>
      </c>
      <c r="E618" s="6" t="n">
        <v>0.0184</v>
      </c>
    </row>
    <row r="619">
      <c r="A619" s="4" t="inlineStr">
        <is>
          <t>ALLSPRING Index: Russell 3000® Index</t>
        </is>
      </c>
      <c r="B619" s="4" t="inlineStr">
        <is>
          <t xml:space="preserve"> </t>
        </is>
      </c>
      <c r="C619" s="4" t="inlineStr">
        <is>
          <t xml:space="preserve"> </t>
        </is>
      </c>
      <c r="D619" s="4" t="inlineStr">
        <is>
          <t xml:space="preserve"> </t>
        </is>
      </c>
      <c r="E619" s="4" t="inlineStr">
        <is>
          <t xml:space="preserve"> </t>
        </is>
      </c>
    </row>
    <row r="620">
      <c r="A620" s="3" t="inlineStr">
        <is>
          <t>Average Annual Return [Line Items]</t>
        </is>
      </c>
      <c r="B620" s="4" t="inlineStr">
        <is>
          <t xml:space="preserve"> </t>
        </is>
      </c>
      <c r="C620" s="4" t="inlineStr">
        <is>
          <t xml:space="preserve"> </t>
        </is>
      </c>
      <c r="D620" s="4" t="inlineStr">
        <is>
          <t xml:space="preserve"> </t>
        </is>
      </c>
      <c r="E620" s="4" t="inlineStr">
        <is>
          <t xml:space="preserve"> </t>
        </is>
      </c>
    </row>
    <row r="621">
      <c r="A621" s="4" t="inlineStr">
        <is>
          <t>Line Graph and Table Measure Name</t>
        </is>
      </c>
      <c r="B621" s="4" t="inlineStr">
        <is>
          <t>Russell 3000&amp;lt;sup style="box-sizing: border-box; color: rgb(0, 0, 0); display: inline; flex-wrap: nowrap; font-size: 12px; font-weight: 700; grid-area: auto; line-height: 0px; margin: 0px; overflow: visible; position: relative; text-align: center;"&gt;®&amp;lt;/sup&gt; Index</t>
        </is>
      </c>
      <c r="C621" s="4" t="inlineStr">
        <is>
          <t xml:space="preserve"> </t>
        </is>
      </c>
      <c r="D621" s="4" t="inlineStr">
        <is>
          <t xml:space="preserve"> </t>
        </is>
      </c>
      <c r="E621" s="4" t="inlineStr">
        <is>
          <t xml:space="preserve"> </t>
        </is>
      </c>
    </row>
    <row r="622">
      <c r="A622" s="4" t="inlineStr">
        <is>
          <t>Average Annual Return, Percent</t>
        </is>
      </c>
      <c r="B622" s="6" t="n">
        <v>0.3519</v>
      </c>
      <c r="C622" s="6" t="n">
        <v>0.1526</v>
      </c>
      <c r="D622" s="4" t="inlineStr">
        <is>
          <t xml:space="preserve"> </t>
        </is>
      </c>
      <c r="E622" s="6" t="n">
        <v>0.1283</v>
      </c>
    </row>
    <row r="623">
      <c r="A623" s="4" t="inlineStr">
        <is>
          <t>ALLSPRING Index: Bloomberg U.S. Aggregate Bond Index</t>
        </is>
      </c>
      <c r="B623" s="4" t="inlineStr">
        <is>
          <t xml:space="preserve"> </t>
        </is>
      </c>
      <c r="C623" s="4" t="inlineStr">
        <is>
          <t xml:space="preserve"> </t>
        </is>
      </c>
      <c r="D623" s="4" t="inlineStr">
        <is>
          <t xml:space="preserve"> </t>
        </is>
      </c>
      <c r="E623" s="4" t="inlineStr">
        <is>
          <t xml:space="preserve"> </t>
        </is>
      </c>
    </row>
    <row r="624">
      <c r="A624" s="3" t="inlineStr">
        <is>
          <t>Average Annual Return [Line Items]</t>
        </is>
      </c>
      <c r="B624" s="4" t="inlineStr">
        <is>
          <t xml:space="preserve"> </t>
        </is>
      </c>
      <c r="C624" s="4" t="inlineStr">
        <is>
          <t xml:space="preserve"> </t>
        </is>
      </c>
      <c r="D624" s="4" t="inlineStr">
        <is>
          <t xml:space="preserve"> </t>
        </is>
      </c>
      <c r="E624" s="4" t="inlineStr">
        <is>
          <t xml:space="preserve"> </t>
        </is>
      </c>
    </row>
    <row r="625">
      <c r="A625" s="4" t="inlineStr">
        <is>
          <t>Line Graph and Table Measure Name</t>
        </is>
      </c>
      <c r="B625" s="4" t="inlineStr">
        <is>
          <t>Bloomberg U.S. Aggregate Bond Index</t>
        </is>
      </c>
      <c r="C625" s="4" t="inlineStr">
        <is>
          <t xml:space="preserve"> </t>
        </is>
      </c>
      <c r="D625" s="4" t="inlineStr">
        <is>
          <t xml:space="preserve"> </t>
        </is>
      </c>
      <c r="E625" s="4" t="inlineStr">
        <is>
          <t xml:space="preserve"> </t>
        </is>
      </c>
    </row>
    <row r="626">
      <c r="A626" s="4" t="inlineStr">
        <is>
          <t>Average Annual Return, Percent</t>
        </is>
      </c>
      <c r="B626" s="6" t="n">
        <v>0.1157</v>
      </c>
      <c r="C626" s="6" t="n">
        <v>0.0033</v>
      </c>
      <c r="D626" s="4" t="inlineStr">
        <is>
          <t xml:space="preserve"> </t>
        </is>
      </c>
      <c r="E626" s="6" t="n">
        <v>0.0184</v>
      </c>
    </row>
    <row r="627">
      <c r="A627" s="4" t="inlineStr">
        <is>
          <t>ALLSPRING Index: Russell 3000® Index</t>
        </is>
      </c>
      <c r="B627" s="4" t="inlineStr">
        <is>
          <t xml:space="preserve"> </t>
        </is>
      </c>
      <c r="C627" s="4" t="inlineStr">
        <is>
          <t xml:space="preserve"> </t>
        </is>
      </c>
      <c r="D627" s="4" t="inlineStr">
        <is>
          <t xml:space="preserve"> </t>
        </is>
      </c>
      <c r="E627" s="4" t="inlineStr">
        <is>
          <t xml:space="preserve"> </t>
        </is>
      </c>
    </row>
    <row r="628">
      <c r="A628" s="3" t="inlineStr">
        <is>
          <t>Average Annual Return [Line Items]</t>
        </is>
      </c>
      <c r="B628" s="4" t="inlineStr">
        <is>
          <t xml:space="preserve"> </t>
        </is>
      </c>
      <c r="C628" s="4" t="inlineStr">
        <is>
          <t xml:space="preserve"> </t>
        </is>
      </c>
      <c r="D628" s="4" t="inlineStr">
        <is>
          <t xml:space="preserve"> </t>
        </is>
      </c>
      <c r="E628" s="4" t="inlineStr">
        <is>
          <t xml:space="preserve"> </t>
        </is>
      </c>
    </row>
    <row r="629">
      <c r="A629" s="4" t="inlineStr">
        <is>
          <t>Line Graph and Table Measure Name</t>
        </is>
      </c>
      <c r="B629" s="4" t="inlineStr">
        <is>
          <t>Russell 3000&amp;lt;sup style="box-sizing: border-box; color: rgb(0, 0, 0); display: inline; flex-wrap: nowrap; font-size: 12px; font-weight: 700; grid-area: auto; line-height: 0px; margin: 0px; overflow: visible; position: relative; text-align: center;"&gt;®&amp;lt;/sup&gt; Index</t>
        </is>
      </c>
      <c r="C629" s="4" t="inlineStr">
        <is>
          <t xml:space="preserve"> </t>
        </is>
      </c>
      <c r="D629" s="4" t="inlineStr">
        <is>
          <t xml:space="preserve"> </t>
        </is>
      </c>
      <c r="E629" s="4" t="inlineStr">
        <is>
          <t xml:space="preserve"> </t>
        </is>
      </c>
    </row>
    <row r="630">
      <c r="A630" s="4" t="inlineStr">
        <is>
          <t>Average Annual Return, Percent</t>
        </is>
      </c>
      <c r="B630" s="6" t="n">
        <v>0.3519</v>
      </c>
      <c r="C630" s="6" t="n">
        <v>0.1526</v>
      </c>
      <c r="D630" s="4" t="inlineStr">
        <is>
          <t xml:space="preserve"> </t>
        </is>
      </c>
      <c r="E630" s="6" t="n">
        <v>0.1283</v>
      </c>
    </row>
    <row r="631">
      <c r="A631" s="4" t="inlineStr">
        <is>
          <t>ALLSPRING Index: Russell 3000® Index</t>
        </is>
      </c>
      <c r="B631" s="4" t="inlineStr">
        <is>
          <t xml:space="preserve"> </t>
        </is>
      </c>
      <c r="C631" s="4" t="inlineStr">
        <is>
          <t xml:space="preserve"> </t>
        </is>
      </c>
      <c r="D631" s="4" t="inlineStr">
        <is>
          <t xml:space="preserve"> </t>
        </is>
      </c>
      <c r="E631" s="4" t="inlineStr">
        <is>
          <t xml:space="preserve"> </t>
        </is>
      </c>
    </row>
    <row r="632">
      <c r="A632" s="3" t="inlineStr">
        <is>
          <t>Average Annual Return [Line Items]</t>
        </is>
      </c>
      <c r="B632" s="4" t="inlineStr">
        <is>
          <t xml:space="preserve"> </t>
        </is>
      </c>
      <c r="C632" s="4" t="inlineStr">
        <is>
          <t xml:space="preserve"> </t>
        </is>
      </c>
      <c r="D632" s="4" t="inlineStr">
        <is>
          <t xml:space="preserve"> </t>
        </is>
      </c>
      <c r="E632" s="4" t="inlineStr">
        <is>
          <t xml:space="preserve"> </t>
        </is>
      </c>
    </row>
    <row r="633">
      <c r="A633" s="4" t="inlineStr">
        <is>
          <t>Line Graph and Table Measure Name</t>
        </is>
      </c>
      <c r="B633" s="4" t="inlineStr">
        <is>
          <t>Russell 3000&amp;lt;sup style="box-sizing: border-box; color: rgb(0, 0, 0); display: inline; flex-wrap: nowrap; font-size: 12px; font-weight: 700; grid-area: auto; line-height: 0px; margin: 0px; overflow: visible; position: relative; text-align: center;"&gt;®&amp;lt;/sup&gt; Index</t>
        </is>
      </c>
      <c r="C633" s="4" t="inlineStr">
        <is>
          <t xml:space="preserve"> </t>
        </is>
      </c>
      <c r="D633" s="4" t="inlineStr">
        <is>
          <t xml:space="preserve"> </t>
        </is>
      </c>
      <c r="E633" s="4" t="inlineStr">
        <is>
          <t xml:space="preserve"> </t>
        </is>
      </c>
    </row>
    <row r="634">
      <c r="A634" s="4" t="inlineStr">
        <is>
          <t>Average Annual Return, Percent</t>
        </is>
      </c>
      <c r="B634" s="6" t="n">
        <v>0.3519</v>
      </c>
      <c r="C634" s="6" t="n">
        <v>0.1526</v>
      </c>
      <c r="D634" s="4" t="inlineStr">
        <is>
          <t xml:space="preserve"> </t>
        </is>
      </c>
      <c r="E634" s="6" t="n">
        <v>0.1283</v>
      </c>
    </row>
    <row r="635">
      <c r="A635" s="4" t="inlineStr">
        <is>
          <t>ALLSPRING Index: Russell 3000® Index</t>
        </is>
      </c>
      <c r="B635" s="4" t="inlineStr">
        <is>
          <t xml:space="preserve"> </t>
        </is>
      </c>
      <c r="C635" s="4" t="inlineStr">
        <is>
          <t xml:space="preserve"> </t>
        </is>
      </c>
      <c r="D635" s="4" t="inlineStr">
        <is>
          <t xml:space="preserve"> </t>
        </is>
      </c>
      <c r="E635" s="4" t="inlineStr">
        <is>
          <t xml:space="preserve"> </t>
        </is>
      </c>
    </row>
    <row r="636">
      <c r="A636" s="3" t="inlineStr">
        <is>
          <t>Average Annual Return [Line Items]</t>
        </is>
      </c>
      <c r="B636" s="4" t="inlineStr">
        <is>
          <t xml:space="preserve"> </t>
        </is>
      </c>
      <c r="C636" s="4" t="inlineStr">
        <is>
          <t xml:space="preserve"> </t>
        </is>
      </c>
      <c r="D636" s="4" t="inlineStr">
        <is>
          <t xml:space="preserve"> </t>
        </is>
      </c>
      <c r="E636" s="4" t="inlineStr">
        <is>
          <t xml:space="preserve"> </t>
        </is>
      </c>
    </row>
    <row r="637">
      <c r="A637" s="4" t="inlineStr">
        <is>
          <t>Line Graph and Table Measure Name</t>
        </is>
      </c>
      <c r="B637" s="4" t="inlineStr">
        <is>
          <t>Russell 3000&amp;lt;sup style="box-sizing: border-box; color: rgb(0, 0, 0); display: inline; flex-wrap: nowrap; font-size: 12px; font-weight: 700; grid-area: auto; line-height: 0px; margin: 0px; overflow: visible; position: relative; text-align: center;"&gt;®&amp;lt;/sup&gt; Index</t>
        </is>
      </c>
      <c r="C637" s="4" t="inlineStr">
        <is>
          <t xml:space="preserve"> </t>
        </is>
      </c>
      <c r="D637" s="4" t="inlineStr">
        <is>
          <t xml:space="preserve"> </t>
        </is>
      </c>
      <c r="E637" s="4" t="inlineStr">
        <is>
          <t xml:space="preserve"> </t>
        </is>
      </c>
    </row>
    <row r="638">
      <c r="A638" s="4" t="inlineStr">
        <is>
          <t>Average Annual Return, Percent</t>
        </is>
      </c>
      <c r="B638" s="6" t="n">
        <v>0.3519</v>
      </c>
      <c r="C638" s="6" t="n">
        <v>0.1526</v>
      </c>
      <c r="D638" s="4" t="inlineStr">
        <is>
          <t xml:space="preserve"> </t>
        </is>
      </c>
      <c r="E638" s="6" t="n">
        <v>0.1283</v>
      </c>
    </row>
    <row r="639">
      <c r="A639" s="4" t="inlineStr">
        <is>
          <t>ALLSPRING Index: Russell 3000® Index</t>
        </is>
      </c>
      <c r="B639" s="4" t="inlineStr">
        <is>
          <t xml:space="preserve"> </t>
        </is>
      </c>
      <c r="C639" s="4" t="inlineStr">
        <is>
          <t xml:space="preserve"> </t>
        </is>
      </c>
      <c r="D639" s="4" t="inlineStr">
        <is>
          <t xml:space="preserve"> </t>
        </is>
      </c>
      <c r="E639" s="4" t="inlineStr">
        <is>
          <t xml:space="preserve"> </t>
        </is>
      </c>
    </row>
    <row r="640">
      <c r="A640" s="3" t="inlineStr">
        <is>
          <t>Average Annual Return [Line Items]</t>
        </is>
      </c>
      <c r="B640" s="4" t="inlineStr">
        <is>
          <t xml:space="preserve"> </t>
        </is>
      </c>
      <c r="C640" s="4" t="inlineStr">
        <is>
          <t xml:space="preserve"> </t>
        </is>
      </c>
      <c r="D640" s="4" t="inlineStr">
        <is>
          <t xml:space="preserve"> </t>
        </is>
      </c>
      <c r="E640" s="4" t="inlineStr">
        <is>
          <t xml:space="preserve"> </t>
        </is>
      </c>
    </row>
    <row r="641">
      <c r="A641" s="4" t="inlineStr">
        <is>
          <t>Line Graph and Table Measure Name</t>
        </is>
      </c>
      <c r="B641" s="4" t="inlineStr">
        <is>
          <t>Russell 3000&amp;lt;sup style="box-sizing: border-box; color: rgb(0, 0, 0); display: inline; flex-wrap: nowrap; font-size: 12px; font-weight: 700; grid-area: auto; line-height: 0px; margin: 0px; overflow: visible; position: relative; text-align: center;"&gt;®&amp;lt;/sup&gt; Index</t>
        </is>
      </c>
      <c r="C641" s="4" t="inlineStr">
        <is>
          <t xml:space="preserve"> </t>
        </is>
      </c>
      <c r="D641" s="4" t="inlineStr">
        <is>
          <t xml:space="preserve"> </t>
        </is>
      </c>
      <c r="E641" s="4" t="inlineStr">
        <is>
          <t xml:space="preserve"> </t>
        </is>
      </c>
    </row>
    <row r="642">
      <c r="A642" s="4" t="inlineStr">
        <is>
          <t>Average Annual Return, Percent</t>
        </is>
      </c>
      <c r="B642" s="6" t="n">
        <v>0.3519</v>
      </c>
      <c r="C642" s="6" t="n">
        <v>0.1526</v>
      </c>
      <c r="D642" s="4" t="inlineStr">
        <is>
          <t xml:space="preserve"> </t>
        </is>
      </c>
      <c r="E642" s="6" t="n">
        <v>0.1283</v>
      </c>
    </row>
    <row r="643">
      <c r="A643" s="4" t="inlineStr">
        <is>
          <t>ALLSPRING Index: Russell 3000® Index</t>
        </is>
      </c>
      <c r="B643" s="4" t="inlineStr">
        <is>
          <t xml:space="preserve"> </t>
        </is>
      </c>
      <c r="C643" s="4" t="inlineStr">
        <is>
          <t xml:space="preserve"> </t>
        </is>
      </c>
      <c r="D643" s="4" t="inlineStr">
        <is>
          <t xml:space="preserve"> </t>
        </is>
      </c>
      <c r="E643" s="4" t="inlineStr">
        <is>
          <t xml:space="preserve"> </t>
        </is>
      </c>
    </row>
    <row r="644">
      <c r="A644" s="3" t="inlineStr">
        <is>
          <t>Average Annual Return [Line Items]</t>
        </is>
      </c>
      <c r="B644" s="4" t="inlineStr">
        <is>
          <t xml:space="preserve"> </t>
        </is>
      </c>
      <c r="C644" s="4" t="inlineStr">
        <is>
          <t xml:space="preserve"> </t>
        </is>
      </c>
      <c r="D644" s="4" t="inlineStr">
        <is>
          <t xml:space="preserve"> </t>
        </is>
      </c>
      <c r="E644" s="4" t="inlineStr">
        <is>
          <t xml:space="preserve"> </t>
        </is>
      </c>
    </row>
    <row r="645">
      <c r="A645" s="4" t="inlineStr">
        <is>
          <t>Line Graph and Table Measure Name</t>
        </is>
      </c>
      <c r="B645" s="4" t="inlineStr">
        <is>
          <t>Russell 3000&amp;lt;sup style="box-sizing: border-box; color: rgb(0, 0, 0); display: inline; flex-wrap: nowrap; font-size: 12px; font-weight: 700; grid-area: auto; line-height: 0px; margin: 0px; overflow: visible; position: relative; text-align: center;"&gt;®&amp;lt;/sup&gt; Index</t>
        </is>
      </c>
      <c r="C645" s="4" t="inlineStr">
        <is>
          <t xml:space="preserve"> </t>
        </is>
      </c>
      <c r="D645" s="4" t="inlineStr">
        <is>
          <t xml:space="preserve"> </t>
        </is>
      </c>
      <c r="E645" s="4" t="inlineStr">
        <is>
          <t xml:space="preserve"> </t>
        </is>
      </c>
    </row>
    <row r="646">
      <c r="A646" s="4" t="inlineStr">
        <is>
          <t>Average Annual Return, Percent</t>
        </is>
      </c>
      <c r="B646" s="6" t="n">
        <v>0.3519</v>
      </c>
      <c r="C646" s="6" t="n">
        <v>0.1526</v>
      </c>
      <c r="D646" s="4" t="inlineStr">
        <is>
          <t xml:space="preserve"> </t>
        </is>
      </c>
      <c r="E646" s="6" t="n">
        <v>0.12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62"/>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Sep. 30, 2024</t>
        </is>
      </c>
    </row>
    <row r="2">
      <c r="A2" s="4" t="inlineStr">
        <is>
          <t>C000092784 | FR_758750103</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C000092784 | FR_879360105</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C000092784 | FR_573874104</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092784 | FR_142339100</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C000092784 | FR_BNGDN8902</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000092784 | FR_78410G104</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C000092784 | FR_42226A107</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092784 | FR_960413102</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092784 | FR_866674104</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092784 | FR_090572207</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92784 | SectorIndustrials</t>
        </is>
      </c>
      <c r="B32" s="4" t="inlineStr">
        <is>
          <t xml:space="preserve"> </t>
        </is>
      </c>
    </row>
    <row r="33">
      <c r="A33" s="3" t="inlineStr">
        <is>
          <t>Holdings [Line Items]</t>
        </is>
      </c>
      <c r="B33" s="4" t="inlineStr">
        <is>
          <t xml:space="preserve"> </t>
        </is>
      </c>
    </row>
    <row r="34">
      <c r="A34" s="4" t="inlineStr">
        <is>
          <t>Percent of Total Investments</t>
        </is>
      </c>
      <c r="B34" s="8" t="n">
        <v>0.2</v>
      </c>
    </row>
    <row r="35">
      <c r="A35" s="4" t="inlineStr">
        <is>
          <t>C000092784 | SectorInformation technology</t>
        </is>
      </c>
      <c r="B35" s="4" t="inlineStr">
        <is>
          <t xml:space="preserve"> </t>
        </is>
      </c>
    </row>
    <row r="36">
      <c r="A36" s="3" t="inlineStr">
        <is>
          <t>Holdings [Line Items]</t>
        </is>
      </c>
      <c r="B36" s="4" t="inlineStr">
        <is>
          <t xml:space="preserve"> </t>
        </is>
      </c>
    </row>
    <row r="37">
      <c r="A37" s="4" t="inlineStr">
        <is>
          <t>Percent of Total Investments</t>
        </is>
      </c>
      <c r="B37" s="6" t="n">
        <v>0.173</v>
      </c>
    </row>
    <row r="38">
      <c r="A38" s="4" t="inlineStr">
        <is>
          <t>C000092784 | SectorFinancials</t>
        </is>
      </c>
      <c r="B38" s="4" t="inlineStr">
        <is>
          <t xml:space="preserve"> </t>
        </is>
      </c>
    </row>
    <row r="39">
      <c r="A39" s="3" t="inlineStr">
        <is>
          <t>Holdings [Line Items]</t>
        </is>
      </c>
      <c r="B39" s="4" t="inlineStr">
        <is>
          <t xml:space="preserve"> </t>
        </is>
      </c>
    </row>
    <row r="40">
      <c r="A40" s="4" t="inlineStr">
        <is>
          <t>Percent of Total Investments</t>
        </is>
      </c>
      <c r="B40" s="6" t="n">
        <v>0.161</v>
      </c>
    </row>
    <row r="41">
      <c r="A41" s="4" t="inlineStr">
        <is>
          <t>C000092784 | SectorHealth care</t>
        </is>
      </c>
      <c r="B41" s="4" t="inlineStr">
        <is>
          <t xml:space="preserve"> </t>
        </is>
      </c>
    </row>
    <row r="42">
      <c r="A42" s="3" t="inlineStr">
        <is>
          <t>Holdings [Line Items]</t>
        </is>
      </c>
      <c r="B42" s="4" t="inlineStr">
        <is>
          <t xml:space="preserve"> </t>
        </is>
      </c>
    </row>
    <row r="43">
      <c r="A43" s="4" t="inlineStr">
        <is>
          <t>Percent of Total Investments</t>
        </is>
      </c>
      <c r="B43" s="6" t="n">
        <v>0.128</v>
      </c>
    </row>
    <row r="44">
      <c r="A44" s="4" t="inlineStr">
        <is>
          <t>C000092784 | SectorMaterials</t>
        </is>
      </c>
      <c r="B44" s="4" t="inlineStr">
        <is>
          <t xml:space="preserve"> </t>
        </is>
      </c>
    </row>
    <row r="45">
      <c r="A45" s="3" t="inlineStr">
        <is>
          <t>Holdings [Line Items]</t>
        </is>
      </c>
      <c r="B45" s="4" t="inlineStr">
        <is>
          <t xml:space="preserve"> </t>
        </is>
      </c>
    </row>
    <row r="46">
      <c r="A46" s="4" t="inlineStr">
        <is>
          <t>Percent of Total Investments</t>
        </is>
      </c>
      <c r="B46" s="6" t="n">
        <v>0.102</v>
      </c>
    </row>
    <row r="47">
      <c r="A47" s="4" t="inlineStr">
        <is>
          <t>C000092784 | SectorConsumer discretionary</t>
        </is>
      </c>
      <c r="B47" s="4" t="inlineStr">
        <is>
          <t xml:space="preserve"> </t>
        </is>
      </c>
    </row>
    <row r="48">
      <c r="A48" s="3" t="inlineStr">
        <is>
          <t>Holdings [Line Items]</t>
        </is>
      </c>
      <c r="B48" s="4" t="inlineStr">
        <is>
          <t xml:space="preserve"> </t>
        </is>
      </c>
    </row>
    <row r="49">
      <c r="A49" s="4" t="inlineStr">
        <is>
          <t>Percent of Total Investments</t>
        </is>
      </c>
      <c r="B49" s="6" t="n">
        <v>0.098</v>
      </c>
    </row>
    <row r="50">
      <c r="A50" s="4" t="inlineStr">
        <is>
          <t>C000092784 | SectorReal estate</t>
        </is>
      </c>
      <c r="B50" s="4" t="inlineStr">
        <is>
          <t xml:space="preserve"> </t>
        </is>
      </c>
    </row>
    <row r="51">
      <c r="A51" s="3" t="inlineStr">
        <is>
          <t>Holdings [Line Items]</t>
        </is>
      </c>
      <c r="B51" s="4" t="inlineStr">
        <is>
          <t xml:space="preserve"> </t>
        </is>
      </c>
    </row>
    <row r="52">
      <c r="A52" s="4" t="inlineStr">
        <is>
          <t>Percent of Total Investments</t>
        </is>
      </c>
      <c r="B52" s="6" t="n">
        <v>0.093</v>
      </c>
    </row>
    <row r="53">
      <c r="A53" s="4" t="inlineStr">
        <is>
          <t>C000092784 | SectorConsumer staples</t>
        </is>
      </c>
      <c r="B53" s="4" t="inlineStr">
        <is>
          <t xml:space="preserve"> </t>
        </is>
      </c>
    </row>
    <row r="54">
      <c r="A54" s="3" t="inlineStr">
        <is>
          <t>Holdings [Line Items]</t>
        </is>
      </c>
      <c r="B54" s="4" t="inlineStr">
        <is>
          <t xml:space="preserve"> </t>
        </is>
      </c>
    </row>
    <row r="55">
      <c r="A55" s="4" t="inlineStr">
        <is>
          <t>Percent of Total Investments</t>
        </is>
      </c>
      <c r="B55" s="6" t="n">
        <v>0.026</v>
      </c>
    </row>
    <row r="56">
      <c r="A56" s="4" t="inlineStr">
        <is>
          <t>C000092784 | SectorDomestic Equity</t>
        </is>
      </c>
      <c r="B56" s="4" t="inlineStr">
        <is>
          <t xml:space="preserve"> </t>
        </is>
      </c>
    </row>
    <row r="57">
      <c r="A57" s="3" t="inlineStr">
        <is>
          <t>Holdings [Line Items]</t>
        </is>
      </c>
      <c r="B57" s="4" t="inlineStr">
        <is>
          <t xml:space="preserve"> </t>
        </is>
      </c>
    </row>
    <row r="58">
      <c r="A58" s="4" t="inlineStr">
        <is>
          <t>Percent of Total Investments</t>
        </is>
      </c>
      <c r="B58" s="6" t="n">
        <v>0.015</v>
      </c>
    </row>
    <row r="59">
      <c r="A59" s="4" t="inlineStr">
        <is>
          <t>C000092784 | SectorCommunication services</t>
        </is>
      </c>
      <c r="B59" s="4" t="inlineStr">
        <is>
          <t xml:space="preserve"> </t>
        </is>
      </c>
    </row>
    <row r="60">
      <c r="A60" s="3" t="inlineStr">
        <is>
          <t>Holdings [Line Items]</t>
        </is>
      </c>
      <c r="B60" s="4" t="inlineStr">
        <is>
          <t xml:space="preserve"> </t>
        </is>
      </c>
    </row>
    <row r="61">
      <c r="A61" s="4" t="inlineStr">
        <is>
          <t>Percent of Total Investments</t>
        </is>
      </c>
      <c r="B61" s="6" t="n">
        <v>0.004</v>
      </c>
    </row>
    <row r="62">
      <c r="A62" s="4" t="inlineStr">
        <is>
          <t>C000130039 | FR_758750103</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C000130039 | FR_879360105</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000130039 | FR_573874104</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C000130039 | FR_142339100</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C000130039 | FR_BNGDN8902</t>
        </is>
      </c>
      <c r="B74" s="4" t="inlineStr">
        <is>
          <t xml:space="preserve"> </t>
        </is>
      </c>
    </row>
    <row r="75">
      <c r="A75" s="3" t="inlineStr">
        <is>
          <t>Holdings [Line Items]</t>
        </is>
      </c>
      <c r="B75" s="4" t="inlineStr">
        <is>
          <t xml:space="preserve"> </t>
        </is>
      </c>
    </row>
    <row r="76">
      <c r="A76" s="4" t="inlineStr">
        <is>
          <t>Percent of Net Asset Value</t>
        </is>
      </c>
      <c r="B76" s="6" t="n">
        <v>0.019</v>
      </c>
    </row>
    <row r="77">
      <c r="A77" s="4" t="inlineStr">
        <is>
          <t>C000130039 | FR_78410G104</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000130039 | FR_42226A107</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C000130039 | FR_960413102</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130039 | FR_866674104</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130039 | FR_090572207</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130039 | SectorIndustrials</t>
        </is>
      </c>
      <c r="B92" s="4" t="inlineStr">
        <is>
          <t xml:space="preserve"> </t>
        </is>
      </c>
    </row>
    <row r="93">
      <c r="A93" s="3" t="inlineStr">
        <is>
          <t>Holdings [Line Items]</t>
        </is>
      </c>
      <c r="B93" s="4" t="inlineStr">
        <is>
          <t xml:space="preserve"> </t>
        </is>
      </c>
    </row>
    <row r="94">
      <c r="A94" s="4" t="inlineStr">
        <is>
          <t>Percent of Total Investments</t>
        </is>
      </c>
      <c r="B94" s="8" t="n">
        <v>0.2</v>
      </c>
    </row>
    <row r="95">
      <c r="A95" s="4" t="inlineStr">
        <is>
          <t>C000130039 | SectorInformation technology</t>
        </is>
      </c>
      <c r="B95" s="4" t="inlineStr">
        <is>
          <t xml:space="preserve"> </t>
        </is>
      </c>
    </row>
    <row r="96">
      <c r="A96" s="3" t="inlineStr">
        <is>
          <t>Holdings [Line Items]</t>
        </is>
      </c>
      <c r="B96" s="4" t="inlineStr">
        <is>
          <t xml:space="preserve"> </t>
        </is>
      </c>
    </row>
    <row r="97">
      <c r="A97" s="4" t="inlineStr">
        <is>
          <t>Percent of Total Investments</t>
        </is>
      </c>
      <c r="B97" s="6" t="n">
        <v>0.173</v>
      </c>
    </row>
    <row r="98">
      <c r="A98" s="4" t="inlineStr">
        <is>
          <t>C000130039 | SectorFinancials</t>
        </is>
      </c>
      <c r="B98" s="4" t="inlineStr">
        <is>
          <t xml:space="preserve"> </t>
        </is>
      </c>
    </row>
    <row r="99">
      <c r="A99" s="3" t="inlineStr">
        <is>
          <t>Holdings [Line Items]</t>
        </is>
      </c>
      <c r="B99" s="4" t="inlineStr">
        <is>
          <t xml:space="preserve"> </t>
        </is>
      </c>
    </row>
    <row r="100">
      <c r="A100" s="4" t="inlineStr">
        <is>
          <t>Percent of Total Investments</t>
        </is>
      </c>
      <c r="B100" s="6" t="n">
        <v>0.161</v>
      </c>
    </row>
    <row r="101">
      <c r="A101" s="4" t="inlineStr">
        <is>
          <t>C000130039 | SectorHealth care</t>
        </is>
      </c>
      <c r="B101" s="4" t="inlineStr">
        <is>
          <t xml:space="preserve"> </t>
        </is>
      </c>
    </row>
    <row r="102">
      <c r="A102" s="3" t="inlineStr">
        <is>
          <t>Holdings [Line Items]</t>
        </is>
      </c>
      <c r="B102" s="4" t="inlineStr">
        <is>
          <t xml:space="preserve"> </t>
        </is>
      </c>
    </row>
    <row r="103">
      <c r="A103" s="4" t="inlineStr">
        <is>
          <t>Percent of Total Investments</t>
        </is>
      </c>
      <c r="B103" s="6" t="n">
        <v>0.128</v>
      </c>
    </row>
    <row r="104">
      <c r="A104" s="4" t="inlineStr">
        <is>
          <t>C000130039 | SectorMaterials</t>
        </is>
      </c>
      <c r="B104" s="4" t="inlineStr">
        <is>
          <t xml:space="preserve"> </t>
        </is>
      </c>
    </row>
    <row r="105">
      <c r="A105" s="3" t="inlineStr">
        <is>
          <t>Holdings [Line Items]</t>
        </is>
      </c>
      <c r="B105" s="4" t="inlineStr">
        <is>
          <t xml:space="preserve"> </t>
        </is>
      </c>
    </row>
    <row r="106">
      <c r="A106" s="4" t="inlineStr">
        <is>
          <t>Percent of Total Investments</t>
        </is>
      </c>
      <c r="B106" s="6" t="n">
        <v>0.102</v>
      </c>
    </row>
    <row r="107">
      <c r="A107" s="4" t="inlineStr">
        <is>
          <t>C000130039 | SectorConsumer discretionary</t>
        </is>
      </c>
      <c r="B107" s="4" t="inlineStr">
        <is>
          <t xml:space="preserve"> </t>
        </is>
      </c>
    </row>
    <row r="108">
      <c r="A108" s="3" t="inlineStr">
        <is>
          <t>Holdings [Line Items]</t>
        </is>
      </c>
      <c r="B108" s="4" t="inlineStr">
        <is>
          <t xml:space="preserve"> </t>
        </is>
      </c>
    </row>
    <row r="109">
      <c r="A109" s="4" t="inlineStr">
        <is>
          <t>Percent of Total Investments</t>
        </is>
      </c>
      <c r="B109" s="6" t="n">
        <v>0.098</v>
      </c>
    </row>
    <row r="110">
      <c r="A110" s="4" t="inlineStr">
        <is>
          <t>C000130039 | SectorReal estate</t>
        </is>
      </c>
      <c r="B110" s="4" t="inlineStr">
        <is>
          <t xml:space="preserve"> </t>
        </is>
      </c>
    </row>
    <row r="111">
      <c r="A111" s="3" t="inlineStr">
        <is>
          <t>Holdings [Line Items]</t>
        </is>
      </c>
      <c r="B111" s="4" t="inlineStr">
        <is>
          <t xml:space="preserve"> </t>
        </is>
      </c>
    </row>
    <row r="112">
      <c r="A112" s="4" t="inlineStr">
        <is>
          <t>Percent of Total Investments</t>
        </is>
      </c>
      <c r="B112" s="6" t="n">
        <v>0.093</v>
      </c>
    </row>
    <row r="113">
      <c r="A113" s="4" t="inlineStr">
        <is>
          <t>C000130039 | SectorConsumer staples</t>
        </is>
      </c>
      <c r="B113" s="4" t="inlineStr">
        <is>
          <t xml:space="preserve"> </t>
        </is>
      </c>
    </row>
    <row r="114">
      <c r="A114" s="3" t="inlineStr">
        <is>
          <t>Holdings [Line Items]</t>
        </is>
      </c>
      <c r="B114" s="4" t="inlineStr">
        <is>
          <t xml:space="preserve"> </t>
        </is>
      </c>
    </row>
    <row r="115">
      <c r="A115" s="4" t="inlineStr">
        <is>
          <t>Percent of Total Investments</t>
        </is>
      </c>
      <c r="B115" s="6" t="n">
        <v>0.026</v>
      </c>
    </row>
    <row r="116">
      <c r="A116" s="4" t="inlineStr">
        <is>
          <t>C000130039 | SectorDomestic Equity</t>
        </is>
      </c>
      <c r="B116" s="4" t="inlineStr">
        <is>
          <t xml:space="preserve"> </t>
        </is>
      </c>
    </row>
    <row r="117">
      <c r="A117" s="3" t="inlineStr">
        <is>
          <t>Holdings [Line Items]</t>
        </is>
      </c>
      <c r="B117" s="4" t="inlineStr">
        <is>
          <t xml:space="preserve"> </t>
        </is>
      </c>
    </row>
    <row r="118">
      <c r="A118" s="4" t="inlineStr">
        <is>
          <t>Percent of Total Investments</t>
        </is>
      </c>
      <c r="B118" s="6" t="n">
        <v>0.015</v>
      </c>
    </row>
    <row r="119">
      <c r="A119" s="4" t="inlineStr">
        <is>
          <t>C000130039 | SectorCommunication services</t>
        </is>
      </c>
      <c r="B119" s="4" t="inlineStr">
        <is>
          <t xml:space="preserve"> </t>
        </is>
      </c>
    </row>
    <row r="120">
      <c r="A120" s="3" t="inlineStr">
        <is>
          <t>Holdings [Line Items]</t>
        </is>
      </c>
      <c r="B120" s="4" t="inlineStr">
        <is>
          <t xml:space="preserve"> </t>
        </is>
      </c>
    </row>
    <row r="121">
      <c r="A121" s="4" t="inlineStr">
        <is>
          <t>Percent of Total Investments</t>
        </is>
      </c>
      <c r="B121" s="6" t="n">
        <v>0.004</v>
      </c>
    </row>
    <row r="122">
      <c r="A122" s="4" t="inlineStr">
        <is>
          <t>C000020145 | FR_758750103</t>
        </is>
      </c>
      <c r="B122" s="4" t="inlineStr">
        <is>
          <t xml:space="preserve"> </t>
        </is>
      </c>
    </row>
    <row r="123">
      <c r="A123" s="3" t="inlineStr">
        <is>
          <t>Holdings [Line Items]</t>
        </is>
      </c>
      <c r="B123" s="4" t="inlineStr">
        <is>
          <t xml:space="preserve"> </t>
        </is>
      </c>
    </row>
    <row r="124">
      <c r="A124" s="4" t="inlineStr">
        <is>
          <t>Percent of Net Asset Value</t>
        </is>
      </c>
      <c r="B124" s="6" t="n">
        <v>0.022</v>
      </c>
    </row>
    <row r="125">
      <c r="A125" s="4" t="inlineStr">
        <is>
          <t>C000020145 | FR_879360105</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000020145 | FR_573874104</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C000020145 | FR_142339100</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000020145 | FR_BNGDN8902</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C000020145 | FR_78410G104</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020145 | FR_42226A107</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C000020145 | FR_960413102</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C000020145 | FR_866674104</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C000020145 | FR_090572207</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000020145 | SectorIndustrials</t>
        </is>
      </c>
      <c r="B152" s="4" t="inlineStr">
        <is>
          <t xml:space="preserve"> </t>
        </is>
      </c>
    </row>
    <row r="153">
      <c r="A153" s="3" t="inlineStr">
        <is>
          <t>Holdings [Line Items]</t>
        </is>
      </c>
      <c r="B153" s="4" t="inlineStr">
        <is>
          <t xml:space="preserve"> </t>
        </is>
      </c>
    </row>
    <row r="154">
      <c r="A154" s="4" t="inlineStr">
        <is>
          <t>Percent of Total Investments</t>
        </is>
      </c>
      <c r="B154" s="8" t="n">
        <v>0.2</v>
      </c>
    </row>
    <row r="155">
      <c r="A155" s="4" t="inlineStr">
        <is>
          <t>C000020145 | SectorInformation technology</t>
        </is>
      </c>
      <c r="B155" s="4" t="inlineStr">
        <is>
          <t xml:space="preserve"> </t>
        </is>
      </c>
    </row>
    <row r="156">
      <c r="A156" s="3" t="inlineStr">
        <is>
          <t>Holdings [Line Items]</t>
        </is>
      </c>
      <c r="B156" s="4" t="inlineStr">
        <is>
          <t xml:space="preserve"> </t>
        </is>
      </c>
    </row>
    <row r="157">
      <c r="A157" s="4" t="inlineStr">
        <is>
          <t>Percent of Total Investments</t>
        </is>
      </c>
      <c r="B157" s="6" t="n">
        <v>0.173</v>
      </c>
    </row>
    <row r="158">
      <c r="A158" s="4" t="inlineStr">
        <is>
          <t>C000020145 | SectorFinancials</t>
        </is>
      </c>
      <c r="B158" s="4" t="inlineStr">
        <is>
          <t xml:space="preserve"> </t>
        </is>
      </c>
    </row>
    <row r="159">
      <c r="A159" s="3" t="inlineStr">
        <is>
          <t>Holdings [Line Items]</t>
        </is>
      </c>
      <c r="B159" s="4" t="inlineStr">
        <is>
          <t xml:space="preserve"> </t>
        </is>
      </c>
    </row>
    <row r="160">
      <c r="A160" s="4" t="inlineStr">
        <is>
          <t>Percent of Total Investments</t>
        </is>
      </c>
      <c r="B160" s="6" t="n">
        <v>0.161</v>
      </c>
    </row>
    <row r="161">
      <c r="A161" s="4" t="inlineStr">
        <is>
          <t>C000020145 | SectorHealth care</t>
        </is>
      </c>
      <c r="B161" s="4" t="inlineStr">
        <is>
          <t xml:space="preserve"> </t>
        </is>
      </c>
    </row>
    <row r="162">
      <c r="A162" s="3" t="inlineStr">
        <is>
          <t>Holdings [Line Items]</t>
        </is>
      </c>
      <c r="B162" s="4" t="inlineStr">
        <is>
          <t xml:space="preserve"> </t>
        </is>
      </c>
    </row>
    <row r="163">
      <c r="A163" s="4" t="inlineStr">
        <is>
          <t>Percent of Total Investments</t>
        </is>
      </c>
      <c r="B163" s="6" t="n">
        <v>0.128</v>
      </c>
    </row>
    <row r="164">
      <c r="A164" s="4" t="inlineStr">
        <is>
          <t>C000020145 | SectorMaterials</t>
        </is>
      </c>
      <c r="B164" s="4" t="inlineStr">
        <is>
          <t xml:space="preserve"> </t>
        </is>
      </c>
    </row>
    <row r="165">
      <c r="A165" s="3" t="inlineStr">
        <is>
          <t>Holdings [Line Items]</t>
        </is>
      </c>
      <c r="B165" s="4" t="inlineStr">
        <is>
          <t xml:space="preserve"> </t>
        </is>
      </c>
    </row>
    <row r="166">
      <c r="A166" s="4" t="inlineStr">
        <is>
          <t>Percent of Total Investments</t>
        </is>
      </c>
      <c r="B166" s="6" t="n">
        <v>0.102</v>
      </c>
    </row>
    <row r="167">
      <c r="A167" s="4" t="inlineStr">
        <is>
          <t>C000020145 | SectorConsumer discretionary</t>
        </is>
      </c>
      <c r="B167" s="4" t="inlineStr">
        <is>
          <t xml:space="preserve"> </t>
        </is>
      </c>
    </row>
    <row r="168">
      <c r="A168" s="3" t="inlineStr">
        <is>
          <t>Holdings [Line Items]</t>
        </is>
      </c>
      <c r="B168" s="4" t="inlineStr">
        <is>
          <t xml:space="preserve"> </t>
        </is>
      </c>
    </row>
    <row r="169">
      <c r="A169" s="4" t="inlineStr">
        <is>
          <t>Percent of Total Investments</t>
        </is>
      </c>
      <c r="B169" s="6" t="n">
        <v>0.098</v>
      </c>
    </row>
    <row r="170">
      <c r="A170" s="4" t="inlineStr">
        <is>
          <t>C000020145 | SectorReal estate</t>
        </is>
      </c>
      <c r="B170" s="4" t="inlineStr">
        <is>
          <t xml:space="preserve"> </t>
        </is>
      </c>
    </row>
    <row r="171">
      <c r="A171" s="3" t="inlineStr">
        <is>
          <t>Holdings [Line Items]</t>
        </is>
      </c>
      <c r="B171" s="4" t="inlineStr">
        <is>
          <t xml:space="preserve"> </t>
        </is>
      </c>
    </row>
    <row r="172">
      <c r="A172" s="4" t="inlineStr">
        <is>
          <t>Percent of Total Investments</t>
        </is>
      </c>
      <c r="B172" s="6" t="n">
        <v>0.093</v>
      </c>
    </row>
    <row r="173">
      <c r="A173" s="4" t="inlineStr">
        <is>
          <t>C000020145 | SectorConsumer staples</t>
        </is>
      </c>
      <c r="B173" s="4" t="inlineStr">
        <is>
          <t xml:space="preserve"> </t>
        </is>
      </c>
    </row>
    <row r="174">
      <c r="A174" s="3" t="inlineStr">
        <is>
          <t>Holdings [Line Items]</t>
        </is>
      </c>
      <c r="B174" s="4" t="inlineStr">
        <is>
          <t xml:space="preserve"> </t>
        </is>
      </c>
    </row>
    <row r="175">
      <c r="A175" s="4" t="inlineStr">
        <is>
          <t>Percent of Total Investments</t>
        </is>
      </c>
      <c r="B175" s="6" t="n">
        <v>0.026</v>
      </c>
    </row>
    <row r="176">
      <c r="A176" s="4" t="inlineStr">
        <is>
          <t>C000020145 | SectorDomestic Equity</t>
        </is>
      </c>
      <c r="B176" s="4" t="inlineStr">
        <is>
          <t xml:space="preserve"> </t>
        </is>
      </c>
    </row>
    <row r="177">
      <c r="A177" s="3" t="inlineStr">
        <is>
          <t>Holdings [Line Items]</t>
        </is>
      </c>
      <c r="B177" s="4" t="inlineStr">
        <is>
          <t xml:space="preserve"> </t>
        </is>
      </c>
    </row>
    <row r="178">
      <c r="A178" s="4" t="inlineStr">
        <is>
          <t>Percent of Total Investments</t>
        </is>
      </c>
      <c r="B178" s="6" t="n">
        <v>0.015</v>
      </c>
    </row>
    <row r="179">
      <c r="A179" s="4" t="inlineStr">
        <is>
          <t>C000020145 | SectorCommunication services</t>
        </is>
      </c>
      <c r="B179" s="4" t="inlineStr">
        <is>
          <t xml:space="preserve"> </t>
        </is>
      </c>
    </row>
    <row r="180">
      <c r="A180" s="3" t="inlineStr">
        <is>
          <t>Holdings [Line Items]</t>
        </is>
      </c>
      <c r="B180" s="4" t="inlineStr">
        <is>
          <t xml:space="preserve"> </t>
        </is>
      </c>
    </row>
    <row r="181">
      <c r="A181" s="4" t="inlineStr">
        <is>
          <t>Percent of Total Investments</t>
        </is>
      </c>
      <c r="B181" s="6" t="n">
        <v>0.004</v>
      </c>
    </row>
    <row r="182">
      <c r="A182" s="4" t="inlineStr">
        <is>
          <t>C000020143 | FR_758750103</t>
        </is>
      </c>
      <c r="B182" s="4" t="inlineStr">
        <is>
          <t xml:space="preserve"> </t>
        </is>
      </c>
    </row>
    <row r="183">
      <c r="A183" s="3" t="inlineStr">
        <is>
          <t>Holdings [Line Items]</t>
        </is>
      </c>
      <c r="B183" s="4" t="inlineStr">
        <is>
          <t xml:space="preserve"> </t>
        </is>
      </c>
    </row>
    <row r="184">
      <c r="A184" s="4" t="inlineStr">
        <is>
          <t>Percent of Net Asset Value</t>
        </is>
      </c>
      <c r="B184" s="6" t="n">
        <v>0.022</v>
      </c>
    </row>
    <row r="185">
      <c r="A185" s="4" t="inlineStr">
        <is>
          <t>C000020143 | FR_879360105</t>
        </is>
      </c>
      <c r="B185" s="4" t="inlineStr">
        <is>
          <t xml:space="preserve"> </t>
        </is>
      </c>
    </row>
    <row r="186">
      <c r="A186" s="3" t="inlineStr">
        <is>
          <t>Holdings [Line Items]</t>
        </is>
      </c>
      <c r="B186" s="4" t="inlineStr">
        <is>
          <t xml:space="preserve"> </t>
        </is>
      </c>
    </row>
    <row r="187">
      <c r="A187" s="4" t="inlineStr">
        <is>
          <t>Percent of Net Asset Value</t>
        </is>
      </c>
      <c r="B187" s="6" t="n">
        <v>0.021</v>
      </c>
    </row>
    <row r="188">
      <c r="A188" s="4" t="inlineStr">
        <is>
          <t>C000020143 | FR_573874104</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C000020143 | FR_142339100</t>
        </is>
      </c>
      <c r="B191" s="4" t="inlineStr">
        <is>
          <t xml:space="preserve"> </t>
        </is>
      </c>
    </row>
    <row r="192">
      <c r="A192" s="3" t="inlineStr">
        <is>
          <t>Holdings [Line Items]</t>
        </is>
      </c>
      <c r="B192" s="4" t="inlineStr">
        <is>
          <t xml:space="preserve"> </t>
        </is>
      </c>
    </row>
    <row r="193">
      <c r="A193" s="4" t="inlineStr">
        <is>
          <t>Percent of Net Asset Value</t>
        </is>
      </c>
      <c r="B193" s="8" t="n">
        <v>0.02</v>
      </c>
    </row>
    <row r="194">
      <c r="A194" s="4" t="inlineStr">
        <is>
          <t>C000020143 | FR_BNGDN8902</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C000020143 | FR_78410G104</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C000020143 | FR_42226A107</t>
        </is>
      </c>
      <c r="B200" s="4" t="inlineStr">
        <is>
          <t xml:space="preserve"> </t>
        </is>
      </c>
    </row>
    <row r="201">
      <c r="A201" s="3" t="inlineStr">
        <is>
          <t>Holdings [Line Items]</t>
        </is>
      </c>
      <c r="B201" s="4" t="inlineStr">
        <is>
          <t xml:space="preserve"> </t>
        </is>
      </c>
    </row>
    <row r="202">
      <c r="A202" s="4" t="inlineStr">
        <is>
          <t>Percent of Net Asset Value</t>
        </is>
      </c>
      <c r="B202" s="6" t="n">
        <v>0.019</v>
      </c>
    </row>
    <row r="203">
      <c r="A203" s="4" t="inlineStr">
        <is>
          <t>C000020143 | FR_960413102</t>
        </is>
      </c>
      <c r="B203" s="4" t="inlineStr">
        <is>
          <t xml:space="preserve"> </t>
        </is>
      </c>
    </row>
    <row r="204">
      <c r="A204" s="3" t="inlineStr">
        <is>
          <t>Holdings [Line Items]</t>
        </is>
      </c>
      <c r="B204" s="4" t="inlineStr">
        <is>
          <t xml:space="preserve"> </t>
        </is>
      </c>
    </row>
    <row r="205">
      <c r="A205" s="4" t="inlineStr">
        <is>
          <t>Percent of Net Asset Value</t>
        </is>
      </c>
      <c r="B205" s="6" t="n">
        <v>0.019</v>
      </c>
    </row>
    <row r="206">
      <c r="A206" s="4" t="inlineStr">
        <is>
          <t>C000020143 | FR_866674104</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C000020143 | FR_090572207</t>
        </is>
      </c>
      <c r="B209" s="4" t="inlineStr">
        <is>
          <t xml:space="preserve"> </t>
        </is>
      </c>
    </row>
    <row r="210">
      <c r="A210" s="3" t="inlineStr">
        <is>
          <t>Holdings [Line Items]</t>
        </is>
      </c>
      <c r="B210" s="4" t="inlineStr">
        <is>
          <t xml:space="preserve"> </t>
        </is>
      </c>
    </row>
    <row r="211">
      <c r="A211" s="4" t="inlineStr">
        <is>
          <t>Percent of Net Asset Value</t>
        </is>
      </c>
      <c r="B211" s="6" t="n">
        <v>0.018</v>
      </c>
    </row>
    <row r="212">
      <c r="A212" s="4" t="inlineStr">
        <is>
          <t>C000020143 | SectorIndustrials</t>
        </is>
      </c>
      <c r="B212" s="4" t="inlineStr">
        <is>
          <t xml:space="preserve"> </t>
        </is>
      </c>
    </row>
    <row r="213">
      <c r="A213" s="3" t="inlineStr">
        <is>
          <t>Holdings [Line Items]</t>
        </is>
      </c>
      <c r="B213" s="4" t="inlineStr">
        <is>
          <t xml:space="preserve"> </t>
        </is>
      </c>
    </row>
    <row r="214">
      <c r="A214" s="4" t="inlineStr">
        <is>
          <t>Percent of Total Investments</t>
        </is>
      </c>
      <c r="B214" s="8" t="n">
        <v>0.2</v>
      </c>
    </row>
    <row r="215">
      <c r="A215" s="4" t="inlineStr">
        <is>
          <t>C000020143 | SectorInformation technology</t>
        </is>
      </c>
      <c r="B215" s="4" t="inlineStr">
        <is>
          <t xml:space="preserve"> </t>
        </is>
      </c>
    </row>
    <row r="216">
      <c r="A216" s="3" t="inlineStr">
        <is>
          <t>Holdings [Line Items]</t>
        </is>
      </c>
      <c r="B216" s="4" t="inlineStr">
        <is>
          <t xml:space="preserve"> </t>
        </is>
      </c>
    </row>
    <row r="217">
      <c r="A217" s="4" t="inlineStr">
        <is>
          <t>Percent of Total Investments</t>
        </is>
      </c>
      <c r="B217" s="6" t="n">
        <v>0.173</v>
      </c>
    </row>
    <row r="218">
      <c r="A218" s="4" t="inlineStr">
        <is>
          <t>C000020143 | SectorFinancials</t>
        </is>
      </c>
      <c r="B218" s="4" t="inlineStr">
        <is>
          <t xml:space="preserve"> </t>
        </is>
      </c>
    </row>
    <row r="219">
      <c r="A219" s="3" t="inlineStr">
        <is>
          <t>Holdings [Line Items]</t>
        </is>
      </c>
      <c r="B219" s="4" t="inlineStr">
        <is>
          <t xml:space="preserve"> </t>
        </is>
      </c>
    </row>
    <row r="220">
      <c r="A220" s="4" t="inlineStr">
        <is>
          <t>Percent of Total Investments</t>
        </is>
      </c>
      <c r="B220" s="6" t="n">
        <v>0.161</v>
      </c>
    </row>
    <row r="221">
      <c r="A221" s="4" t="inlineStr">
        <is>
          <t>C000020143 | SectorHealth care</t>
        </is>
      </c>
      <c r="B221" s="4" t="inlineStr">
        <is>
          <t xml:space="preserve"> </t>
        </is>
      </c>
    </row>
    <row r="222">
      <c r="A222" s="3" t="inlineStr">
        <is>
          <t>Holdings [Line Items]</t>
        </is>
      </c>
      <c r="B222" s="4" t="inlineStr">
        <is>
          <t xml:space="preserve"> </t>
        </is>
      </c>
    </row>
    <row r="223">
      <c r="A223" s="4" t="inlineStr">
        <is>
          <t>Percent of Total Investments</t>
        </is>
      </c>
      <c r="B223" s="6" t="n">
        <v>0.128</v>
      </c>
    </row>
    <row r="224">
      <c r="A224" s="4" t="inlineStr">
        <is>
          <t>C000020143 | SectorMaterials</t>
        </is>
      </c>
      <c r="B224" s="4" t="inlineStr">
        <is>
          <t xml:space="preserve"> </t>
        </is>
      </c>
    </row>
    <row r="225">
      <c r="A225" s="3" t="inlineStr">
        <is>
          <t>Holdings [Line Items]</t>
        </is>
      </c>
      <c r="B225" s="4" t="inlineStr">
        <is>
          <t xml:space="preserve"> </t>
        </is>
      </c>
    </row>
    <row r="226">
      <c r="A226" s="4" t="inlineStr">
        <is>
          <t>Percent of Total Investments</t>
        </is>
      </c>
      <c r="B226" s="6" t="n">
        <v>0.102</v>
      </c>
    </row>
    <row r="227">
      <c r="A227" s="4" t="inlineStr">
        <is>
          <t>C000020143 | SectorConsumer discretionary</t>
        </is>
      </c>
      <c r="B227" s="4" t="inlineStr">
        <is>
          <t xml:space="preserve"> </t>
        </is>
      </c>
    </row>
    <row r="228">
      <c r="A228" s="3" t="inlineStr">
        <is>
          <t>Holdings [Line Items]</t>
        </is>
      </c>
      <c r="B228" s="4" t="inlineStr">
        <is>
          <t xml:space="preserve"> </t>
        </is>
      </c>
    </row>
    <row r="229">
      <c r="A229" s="4" t="inlineStr">
        <is>
          <t>Percent of Total Investments</t>
        </is>
      </c>
      <c r="B229" s="6" t="n">
        <v>0.098</v>
      </c>
    </row>
    <row r="230">
      <c r="A230" s="4" t="inlineStr">
        <is>
          <t>C000020143 | SectorReal estate</t>
        </is>
      </c>
      <c r="B230" s="4" t="inlineStr">
        <is>
          <t xml:space="preserve"> </t>
        </is>
      </c>
    </row>
    <row r="231">
      <c r="A231" s="3" t="inlineStr">
        <is>
          <t>Holdings [Line Items]</t>
        </is>
      </c>
      <c r="B231" s="4" t="inlineStr">
        <is>
          <t xml:space="preserve"> </t>
        </is>
      </c>
    </row>
    <row r="232">
      <c r="A232" s="4" t="inlineStr">
        <is>
          <t>Percent of Total Investments</t>
        </is>
      </c>
      <c r="B232" s="6" t="n">
        <v>0.093</v>
      </c>
    </row>
    <row r="233">
      <c r="A233" s="4" t="inlineStr">
        <is>
          <t>C000020143 | SectorConsumer staples</t>
        </is>
      </c>
      <c r="B233" s="4" t="inlineStr">
        <is>
          <t xml:space="preserve"> </t>
        </is>
      </c>
    </row>
    <row r="234">
      <c r="A234" s="3" t="inlineStr">
        <is>
          <t>Holdings [Line Items]</t>
        </is>
      </c>
      <c r="B234" s="4" t="inlineStr">
        <is>
          <t xml:space="preserve"> </t>
        </is>
      </c>
    </row>
    <row r="235">
      <c r="A235" s="4" t="inlineStr">
        <is>
          <t>Percent of Total Investments</t>
        </is>
      </c>
      <c r="B235" s="6" t="n">
        <v>0.026</v>
      </c>
    </row>
    <row r="236">
      <c r="A236" s="4" t="inlineStr">
        <is>
          <t>C000020143 | SectorDomestic Equity</t>
        </is>
      </c>
      <c r="B236" s="4" t="inlineStr">
        <is>
          <t xml:space="preserve"> </t>
        </is>
      </c>
    </row>
    <row r="237">
      <c r="A237" s="3" t="inlineStr">
        <is>
          <t>Holdings [Line Items]</t>
        </is>
      </c>
      <c r="B237" s="4" t="inlineStr">
        <is>
          <t xml:space="preserve"> </t>
        </is>
      </c>
    </row>
    <row r="238">
      <c r="A238" s="4" t="inlineStr">
        <is>
          <t>Percent of Total Investments</t>
        </is>
      </c>
      <c r="B238" s="6" t="n">
        <v>0.015</v>
      </c>
    </row>
    <row r="239">
      <c r="A239" s="4" t="inlineStr">
        <is>
          <t>C000020143 | SectorCommunication services</t>
        </is>
      </c>
      <c r="B239" s="4" t="inlineStr">
        <is>
          <t xml:space="preserve"> </t>
        </is>
      </c>
    </row>
    <row r="240">
      <c r="A240" s="3" t="inlineStr">
        <is>
          <t>Holdings [Line Items]</t>
        </is>
      </c>
      <c r="B240" s="4" t="inlineStr">
        <is>
          <t xml:space="preserve"> </t>
        </is>
      </c>
    </row>
    <row r="241">
      <c r="A241" s="4" t="inlineStr">
        <is>
          <t>Percent of Total Investments</t>
        </is>
      </c>
      <c r="B241" s="6" t="n">
        <v>0.004</v>
      </c>
    </row>
    <row r="242">
      <c r="A242" s="4" t="inlineStr">
        <is>
          <t>C000092783 | FR_758750103</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C000092783 | FR_879360105</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C000092783 | FR_573874104</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C000092783 | FR_142339100</t>
        </is>
      </c>
      <c r="B251" s="4" t="inlineStr">
        <is>
          <t xml:space="preserve"> </t>
        </is>
      </c>
    </row>
    <row r="252">
      <c r="A252" s="3" t="inlineStr">
        <is>
          <t>Holdings [Line Items]</t>
        </is>
      </c>
      <c r="B252" s="4" t="inlineStr">
        <is>
          <t xml:space="preserve"> </t>
        </is>
      </c>
    </row>
    <row r="253">
      <c r="A253" s="4" t="inlineStr">
        <is>
          <t>Percent of Net Asset Value</t>
        </is>
      </c>
      <c r="B253" s="8" t="n">
        <v>0.02</v>
      </c>
    </row>
    <row r="254">
      <c r="A254" s="4" t="inlineStr">
        <is>
          <t>C000092783 | FR_BNGDN8902</t>
        </is>
      </c>
      <c r="B254" s="4" t="inlineStr">
        <is>
          <t xml:space="preserve"> </t>
        </is>
      </c>
    </row>
    <row r="255">
      <c r="A255" s="3" t="inlineStr">
        <is>
          <t>Holdings [Line Items]</t>
        </is>
      </c>
      <c r="B255" s="4" t="inlineStr">
        <is>
          <t xml:space="preserve"> </t>
        </is>
      </c>
    </row>
    <row r="256">
      <c r="A256" s="4" t="inlineStr">
        <is>
          <t>Percent of Net Asset Value</t>
        </is>
      </c>
      <c r="B256" s="6" t="n">
        <v>0.019</v>
      </c>
    </row>
    <row r="257">
      <c r="A257" s="4" t="inlineStr">
        <is>
          <t>C000092783 | FR_78410G104</t>
        </is>
      </c>
      <c r="B257" s="4" t="inlineStr">
        <is>
          <t xml:space="preserve"> </t>
        </is>
      </c>
    </row>
    <row r="258">
      <c r="A258" s="3" t="inlineStr">
        <is>
          <t>Holdings [Line Items]</t>
        </is>
      </c>
      <c r="B258" s="4" t="inlineStr">
        <is>
          <t xml:space="preserve"> </t>
        </is>
      </c>
    </row>
    <row r="259">
      <c r="A259" s="4" t="inlineStr">
        <is>
          <t>Percent of Net Asset Value</t>
        </is>
      </c>
      <c r="B259" s="6" t="n">
        <v>0.019</v>
      </c>
    </row>
    <row r="260">
      <c r="A260" s="4" t="inlineStr">
        <is>
          <t>C000092783 | FR_42226A107</t>
        </is>
      </c>
      <c r="B260" s="4" t="inlineStr">
        <is>
          <t xml:space="preserve"> </t>
        </is>
      </c>
    </row>
    <row r="261">
      <c r="A261" s="3" t="inlineStr">
        <is>
          <t>Holdings [Line Items]</t>
        </is>
      </c>
      <c r="B261" s="4" t="inlineStr">
        <is>
          <t xml:space="preserve"> </t>
        </is>
      </c>
    </row>
    <row r="262">
      <c r="A262" s="4" t="inlineStr">
        <is>
          <t>Percent of Net Asset Value</t>
        </is>
      </c>
      <c r="B262" s="6" t="n">
        <v>0.019</v>
      </c>
    </row>
    <row r="263">
      <c r="A263" s="4" t="inlineStr">
        <is>
          <t>C000092783 | FR_960413102</t>
        </is>
      </c>
      <c r="B263" s="4" t="inlineStr">
        <is>
          <t xml:space="preserve"> </t>
        </is>
      </c>
    </row>
    <row r="264">
      <c r="A264" s="3" t="inlineStr">
        <is>
          <t>Holdings [Line Items]</t>
        </is>
      </c>
      <c r="B264" s="4" t="inlineStr">
        <is>
          <t xml:space="preserve"> </t>
        </is>
      </c>
    </row>
    <row r="265">
      <c r="A265" s="4" t="inlineStr">
        <is>
          <t>Percent of Net Asset Value</t>
        </is>
      </c>
      <c r="B265" s="6" t="n">
        <v>0.019</v>
      </c>
    </row>
    <row r="266">
      <c r="A266" s="4" t="inlineStr">
        <is>
          <t>C000092783 | FR_866674104</t>
        </is>
      </c>
      <c r="B266" s="4" t="inlineStr">
        <is>
          <t xml:space="preserve"> </t>
        </is>
      </c>
    </row>
    <row r="267">
      <c r="A267" s="3" t="inlineStr">
        <is>
          <t>Holdings [Line Items]</t>
        </is>
      </c>
      <c r="B267" s="4" t="inlineStr">
        <is>
          <t xml:space="preserve"> </t>
        </is>
      </c>
    </row>
    <row r="268">
      <c r="A268" s="4" t="inlineStr">
        <is>
          <t>Percent of Net Asset Value</t>
        </is>
      </c>
      <c r="B268" s="6" t="n">
        <v>0.018</v>
      </c>
    </row>
    <row r="269">
      <c r="A269" s="4" t="inlineStr">
        <is>
          <t>C000092783 | FR_090572207</t>
        </is>
      </c>
      <c r="B269" s="4" t="inlineStr">
        <is>
          <t xml:space="preserve"> </t>
        </is>
      </c>
    </row>
    <row r="270">
      <c r="A270" s="3" t="inlineStr">
        <is>
          <t>Holdings [Line Items]</t>
        </is>
      </c>
      <c r="B270" s="4" t="inlineStr">
        <is>
          <t xml:space="preserve"> </t>
        </is>
      </c>
    </row>
    <row r="271">
      <c r="A271" s="4" t="inlineStr">
        <is>
          <t>Percent of Net Asset Value</t>
        </is>
      </c>
      <c r="B271" s="6" t="n">
        <v>0.018</v>
      </c>
    </row>
    <row r="272">
      <c r="A272" s="4" t="inlineStr">
        <is>
          <t>C000092783 | SectorIndustrials</t>
        </is>
      </c>
      <c r="B272" s="4" t="inlineStr">
        <is>
          <t xml:space="preserve"> </t>
        </is>
      </c>
    </row>
    <row r="273">
      <c r="A273" s="3" t="inlineStr">
        <is>
          <t>Holdings [Line Items]</t>
        </is>
      </c>
      <c r="B273" s="4" t="inlineStr">
        <is>
          <t xml:space="preserve"> </t>
        </is>
      </c>
    </row>
    <row r="274">
      <c r="A274" s="4" t="inlineStr">
        <is>
          <t>Percent of Total Investments</t>
        </is>
      </c>
      <c r="B274" s="8" t="n">
        <v>0.2</v>
      </c>
    </row>
    <row r="275">
      <c r="A275" s="4" t="inlineStr">
        <is>
          <t>C000092783 | SectorInformation technology</t>
        </is>
      </c>
      <c r="B275" s="4" t="inlineStr">
        <is>
          <t xml:space="preserve"> </t>
        </is>
      </c>
    </row>
    <row r="276">
      <c r="A276" s="3" t="inlineStr">
        <is>
          <t>Holdings [Line Items]</t>
        </is>
      </c>
      <c r="B276" s="4" t="inlineStr">
        <is>
          <t xml:space="preserve"> </t>
        </is>
      </c>
    </row>
    <row r="277">
      <c r="A277" s="4" t="inlineStr">
        <is>
          <t>Percent of Total Investments</t>
        </is>
      </c>
      <c r="B277" s="6" t="n">
        <v>0.173</v>
      </c>
    </row>
    <row r="278">
      <c r="A278" s="4" t="inlineStr">
        <is>
          <t>C000092783 | SectorFinancials</t>
        </is>
      </c>
      <c r="B278" s="4" t="inlineStr">
        <is>
          <t xml:space="preserve"> </t>
        </is>
      </c>
    </row>
    <row r="279">
      <c r="A279" s="3" t="inlineStr">
        <is>
          <t>Holdings [Line Items]</t>
        </is>
      </c>
      <c r="B279" s="4" t="inlineStr">
        <is>
          <t xml:space="preserve"> </t>
        </is>
      </c>
    </row>
    <row r="280">
      <c r="A280" s="4" t="inlineStr">
        <is>
          <t>Percent of Total Investments</t>
        </is>
      </c>
      <c r="B280" s="6" t="n">
        <v>0.161</v>
      </c>
    </row>
    <row r="281">
      <c r="A281" s="4" t="inlineStr">
        <is>
          <t>C000092783 | SectorHealth care</t>
        </is>
      </c>
      <c r="B281" s="4" t="inlineStr">
        <is>
          <t xml:space="preserve"> </t>
        </is>
      </c>
    </row>
    <row r="282">
      <c r="A282" s="3" t="inlineStr">
        <is>
          <t>Holdings [Line Items]</t>
        </is>
      </c>
      <c r="B282" s="4" t="inlineStr">
        <is>
          <t xml:space="preserve"> </t>
        </is>
      </c>
    </row>
    <row r="283">
      <c r="A283" s="4" t="inlineStr">
        <is>
          <t>Percent of Total Investments</t>
        </is>
      </c>
      <c r="B283" s="6" t="n">
        <v>0.128</v>
      </c>
    </row>
    <row r="284">
      <c r="A284" s="4" t="inlineStr">
        <is>
          <t>C000092783 | SectorMaterials</t>
        </is>
      </c>
      <c r="B284" s="4" t="inlineStr">
        <is>
          <t xml:space="preserve"> </t>
        </is>
      </c>
    </row>
    <row r="285">
      <c r="A285" s="3" t="inlineStr">
        <is>
          <t>Holdings [Line Items]</t>
        </is>
      </c>
      <c r="B285" s="4" t="inlineStr">
        <is>
          <t xml:space="preserve"> </t>
        </is>
      </c>
    </row>
    <row r="286">
      <c r="A286" s="4" t="inlineStr">
        <is>
          <t>Percent of Total Investments</t>
        </is>
      </c>
      <c r="B286" s="6" t="n">
        <v>0.102</v>
      </c>
    </row>
    <row r="287">
      <c r="A287" s="4" t="inlineStr">
        <is>
          <t>C000092783 | SectorConsumer discretionary</t>
        </is>
      </c>
      <c r="B287" s="4" t="inlineStr">
        <is>
          <t xml:space="preserve"> </t>
        </is>
      </c>
    </row>
    <row r="288">
      <c r="A288" s="3" t="inlineStr">
        <is>
          <t>Holdings [Line Items]</t>
        </is>
      </c>
      <c r="B288" s="4" t="inlineStr">
        <is>
          <t xml:space="preserve"> </t>
        </is>
      </c>
    </row>
    <row r="289">
      <c r="A289" s="4" t="inlineStr">
        <is>
          <t>Percent of Total Investments</t>
        </is>
      </c>
      <c r="B289" s="6" t="n">
        <v>0.098</v>
      </c>
    </row>
    <row r="290">
      <c r="A290" s="4" t="inlineStr">
        <is>
          <t>C000092783 | SectorReal estate</t>
        </is>
      </c>
      <c r="B290" s="4" t="inlineStr">
        <is>
          <t xml:space="preserve"> </t>
        </is>
      </c>
    </row>
    <row r="291">
      <c r="A291" s="3" t="inlineStr">
        <is>
          <t>Holdings [Line Items]</t>
        </is>
      </c>
      <c r="B291" s="4" t="inlineStr">
        <is>
          <t xml:space="preserve"> </t>
        </is>
      </c>
    </row>
    <row r="292">
      <c r="A292" s="4" t="inlineStr">
        <is>
          <t>Percent of Total Investments</t>
        </is>
      </c>
      <c r="B292" s="6" t="n">
        <v>0.093</v>
      </c>
    </row>
    <row r="293">
      <c r="A293" s="4" t="inlineStr">
        <is>
          <t>C000092783 | SectorConsumer staples</t>
        </is>
      </c>
      <c r="B293" s="4" t="inlineStr">
        <is>
          <t xml:space="preserve"> </t>
        </is>
      </c>
    </row>
    <row r="294">
      <c r="A294" s="3" t="inlineStr">
        <is>
          <t>Holdings [Line Items]</t>
        </is>
      </c>
      <c r="B294" s="4" t="inlineStr">
        <is>
          <t xml:space="preserve"> </t>
        </is>
      </c>
    </row>
    <row r="295">
      <c r="A295" s="4" t="inlineStr">
        <is>
          <t>Percent of Total Investments</t>
        </is>
      </c>
      <c r="B295" s="6" t="n">
        <v>0.026</v>
      </c>
    </row>
    <row r="296">
      <c r="A296" s="4" t="inlineStr">
        <is>
          <t>C000092783 | SectorDomestic Equity</t>
        </is>
      </c>
      <c r="B296" s="4" t="inlineStr">
        <is>
          <t xml:space="preserve"> </t>
        </is>
      </c>
    </row>
    <row r="297">
      <c r="A297" s="3" t="inlineStr">
        <is>
          <t>Holdings [Line Items]</t>
        </is>
      </c>
      <c r="B297" s="4" t="inlineStr">
        <is>
          <t xml:space="preserve"> </t>
        </is>
      </c>
    </row>
    <row r="298">
      <c r="A298" s="4" t="inlineStr">
        <is>
          <t>Percent of Total Investments</t>
        </is>
      </c>
      <c r="B298" s="6" t="n">
        <v>0.015</v>
      </c>
    </row>
    <row r="299">
      <c r="A299" s="4" t="inlineStr">
        <is>
          <t>C000092783 | SectorCommunication services</t>
        </is>
      </c>
      <c r="B299" s="4" t="inlineStr">
        <is>
          <t xml:space="preserve"> </t>
        </is>
      </c>
    </row>
    <row r="300">
      <c r="A300" s="3" t="inlineStr">
        <is>
          <t>Holdings [Line Items]</t>
        </is>
      </c>
      <c r="B300" s="4" t="inlineStr">
        <is>
          <t xml:space="preserve"> </t>
        </is>
      </c>
    </row>
    <row r="301">
      <c r="A301" s="4" t="inlineStr">
        <is>
          <t>Percent of Total Investments</t>
        </is>
      </c>
      <c r="B301" s="6" t="n">
        <v>0.004</v>
      </c>
    </row>
    <row r="302">
      <c r="A302" s="4" t="inlineStr">
        <is>
          <t>C000130040 | FR_632307104</t>
        </is>
      </c>
      <c r="B302" s="4" t="inlineStr">
        <is>
          <t xml:space="preserve"> </t>
        </is>
      </c>
    </row>
    <row r="303">
      <c r="A303" s="3" t="inlineStr">
        <is>
          <t>Holdings [Line Items]</t>
        </is>
      </c>
      <c r="B303" s="4" t="inlineStr">
        <is>
          <t xml:space="preserve"> </t>
        </is>
      </c>
    </row>
    <row r="304">
      <c r="A304" s="4" t="inlineStr">
        <is>
          <t>Percent of Net Asset Value</t>
        </is>
      </c>
      <c r="B304" s="6" t="n">
        <v>0.027</v>
      </c>
    </row>
    <row r="305">
      <c r="A305" s="4" t="inlineStr">
        <is>
          <t>C000130040 | FR_88162G103</t>
        </is>
      </c>
      <c r="B305" s="4" t="inlineStr">
        <is>
          <t xml:space="preserve"> </t>
        </is>
      </c>
    </row>
    <row r="306">
      <c r="A306" s="3" t="inlineStr">
        <is>
          <t>Holdings [Line Items]</t>
        </is>
      </c>
      <c r="B306" s="4" t="inlineStr">
        <is>
          <t xml:space="preserve"> </t>
        </is>
      </c>
    </row>
    <row r="307">
      <c r="A307" s="4" t="inlineStr">
        <is>
          <t>Percent of Net Asset Value</t>
        </is>
      </c>
      <c r="B307" s="6" t="n">
        <v>0.023</v>
      </c>
    </row>
    <row r="308">
      <c r="A308" s="4" t="inlineStr">
        <is>
          <t>C000130040 | FR_185123106</t>
        </is>
      </c>
      <c r="B308" s="4" t="inlineStr">
        <is>
          <t xml:space="preserve"> </t>
        </is>
      </c>
    </row>
    <row r="309">
      <c r="A309" s="3" t="inlineStr">
        <is>
          <t>Holdings [Line Items]</t>
        </is>
      </c>
      <c r="B309" s="4" t="inlineStr">
        <is>
          <t xml:space="preserve"> </t>
        </is>
      </c>
    </row>
    <row r="310">
      <c r="A310" s="4" t="inlineStr">
        <is>
          <t>Percent of Net Asset Value</t>
        </is>
      </c>
      <c r="B310" s="6" t="n">
        <v>0.022</v>
      </c>
    </row>
    <row r="311">
      <c r="A311" s="4" t="inlineStr">
        <is>
          <t>C000130040 | FR_147448104</t>
        </is>
      </c>
      <c r="B311" s="4" t="inlineStr">
        <is>
          <t xml:space="preserve"> </t>
        </is>
      </c>
    </row>
    <row r="312">
      <c r="A312" s="3" t="inlineStr">
        <is>
          <t>Holdings [Line Items]</t>
        </is>
      </c>
      <c r="B312" s="4" t="inlineStr">
        <is>
          <t xml:space="preserve"> </t>
        </is>
      </c>
    </row>
    <row r="313">
      <c r="A313" s="4" t="inlineStr">
        <is>
          <t>Percent of Net Asset Value</t>
        </is>
      </c>
      <c r="B313" s="6" t="n">
        <v>0.022</v>
      </c>
    </row>
    <row r="314">
      <c r="A314" s="4" t="inlineStr">
        <is>
          <t>C000130040 | FR_268150109</t>
        </is>
      </c>
      <c r="B314" s="4" t="inlineStr">
        <is>
          <t xml:space="preserve"> </t>
        </is>
      </c>
    </row>
    <row r="315">
      <c r="A315" s="3" t="inlineStr">
        <is>
          <t>Holdings [Line Items]</t>
        </is>
      </c>
      <c r="B315" s="4" t="inlineStr">
        <is>
          <t xml:space="preserve"> </t>
        </is>
      </c>
    </row>
    <row r="316">
      <c r="A316" s="4" t="inlineStr">
        <is>
          <t>Percent of Net Asset Value</t>
        </is>
      </c>
      <c r="B316" s="6" t="n">
        <v>0.021</v>
      </c>
    </row>
    <row r="317">
      <c r="A317" s="4" t="inlineStr">
        <is>
          <t>C000130040 | FR_617700109</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130040 | FR_29084Q100</t>
        </is>
      </c>
      <c r="B320" s="4" t="inlineStr">
        <is>
          <t xml:space="preserve"> </t>
        </is>
      </c>
    </row>
    <row r="321">
      <c r="A321" s="3" t="inlineStr">
        <is>
          <t>Holdings [Line Items]</t>
        </is>
      </c>
      <c r="B321" s="4" t="inlineStr">
        <is>
          <t xml:space="preserve"> </t>
        </is>
      </c>
    </row>
    <row r="322">
      <c r="A322" s="4" t="inlineStr">
        <is>
          <t>Percent of Net Asset Value</t>
        </is>
      </c>
      <c r="B322" s="6" t="n">
        <v>0.019</v>
      </c>
    </row>
    <row r="323">
      <c r="A323" s="4" t="inlineStr">
        <is>
          <t>C000130040 | FR_03820C105</t>
        </is>
      </c>
      <c r="B323" s="4" t="inlineStr">
        <is>
          <t xml:space="preserve"> </t>
        </is>
      </c>
    </row>
    <row r="324">
      <c r="A324" s="3" t="inlineStr">
        <is>
          <t>Holdings [Line Items]</t>
        </is>
      </c>
      <c r="B324" s="4" t="inlineStr">
        <is>
          <t xml:space="preserve"> </t>
        </is>
      </c>
    </row>
    <row r="325">
      <c r="A325" s="4" t="inlineStr">
        <is>
          <t>Percent of Net Asset Value</t>
        </is>
      </c>
      <c r="B325" s="6" t="n">
        <v>0.019</v>
      </c>
    </row>
    <row r="326">
      <c r="A326" s="4" t="inlineStr">
        <is>
          <t>C000130040 | FR_78709Y105</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C000130040 | FR_87256C101</t>
        </is>
      </c>
      <c r="B329" s="4" t="inlineStr">
        <is>
          <t xml:space="preserve"> </t>
        </is>
      </c>
    </row>
    <row r="330">
      <c r="A330" s="3" t="inlineStr">
        <is>
          <t>Holdings [Line Items]</t>
        </is>
      </c>
      <c r="B330" s="4" t="inlineStr">
        <is>
          <t xml:space="preserve"> </t>
        </is>
      </c>
    </row>
    <row r="331">
      <c r="A331" s="4" t="inlineStr">
        <is>
          <t>Percent of Net Asset Value</t>
        </is>
      </c>
      <c r="B331" s="6" t="n">
        <v>0.019</v>
      </c>
    </row>
    <row r="332">
      <c r="A332" s="4" t="inlineStr">
        <is>
          <t>C000130040 | SectorIndustrials</t>
        </is>
      </c>
      <c r="B332" s="4" t="inlineStr">
        <is>
          <t xml:space="preserve"> </t>
        </is>
      </c>
    </row>
    <row r="333">
      <c r="A333" s="3" t="inlineStr">
        <is>
          <t>Holdings [Line Items]</t>
        </is>
      </c>
      <c r="B333" s="4" t="inlineStr">
        <is>
          <t xml:space="preserve"> </t>
        </is>
      </c>
    </row>
    <row r="334">
      <c r="A334" s="4" t="inlineStr">
        <is>
          <t>Percent of Total Investments</t>
        </is>
      </c>
      <c r="B334" s="6" t="n">
        <v>0.265</v>
      </c>
    </row>
    <row r="335">
      <c r="A335" s="4" t="inlineStr">
        <is>
          <t>C000130040 | SectorInformation technology</t>
        </is>
      </c>
      <c r="B335" s="4" t="inlineStr">
        <is>
          <t xml:space="preserve"> </t>
        </is>
      </c>
    </row>
    <row r="336">
      <c r="A336" s="3" t="inlineStr">
        <is>
          <t>Holdings [Line Items]</t>
        </is>
      </c>
      <c r="B336" s="4" t="inlineStr">
        <is>
          <t xml:space="preserve"> </t>
        </is>
      </c>
    </row>
    <row r="337">
      <c r="A337" s="4" t="inlineStr">
        <is>
          <t>Percent of Total Investments</t>
        </is>
      </c>
      <c r="B337" s="6" t="n">
        <v>0.237</v>
      </c>
    </row>
    <row r="338">
      <c r="A338" s="4" t="inlineStr">
        <is>
          <t>C000130040 | SectorFinancials</t>
        </is>
      </c>
      <c r="B338" s="4" t="inlineStr">
        <is>
          <t xml:space="preserve"> </t>
        </is>
      </c>
    </row>
    <row r="339">
      <c r="A339" s="3" t="inlineStr">
        <is>
          <t>Holdings [Line Items]</t>
        </is>
      </c>
      <c r="B339" s="4" t="inlineStr">
        <is>
          <t xml:space="preserve"> </t>
        </is>
      </c>
    </row>
    <row r="340">
      <c r="A340" s="4" t="inlineStr">
        <is>
          <t>Percent of Total Investments</t>
        </is>
      </c>
      <c r="B340" s="8" t="n">
        <v>0.08</v>
      </c>
    </row>
    <row r="341">
      <c r="A341" s="4" t="inlineStr">
        <is>
          <t>C000130040 | SectorHealth care</t>
        </is>
      </c>
      <c r="B341" s="4" t="inlineStr">
        <is>
          <t xml:space="preserve"> </t>
        </is>
      </c>
    </row>
    <row r="342">
      <c r="A342" s="3" t="inlineStr">
        <is>
          <t>Holdings [Line Items]</t>
        </is>
      </c>
      <c r="B342" s="4" t="inlineStr">
        <is>
          <t xml:space="preserve"> </t>
        </is>
      </c>
    </row>
    <row r="343">
      <c r="A343" s="4" t="inlineStr">
        <is>
          <t>Percent of Total Investments</t>
        </is>
      </c>
      <c r="B343" s="8" t="n">
        <v>0.21</v>
      </c>
    </row>
    <row r="344">
      <c r="A344" s="4" t="inlineStr">
        <is>
          <t>C000130040 | SectorMaterials</t>
        </is>
      </c>
      <c r="B344" s="4" t="inlineStr">
        <is>
          <t xml:space="preserve"> </t>
        </is>
      </c>
    </row>
    <row r="345">
      <c r="A345" s="3" t="inlineStr">
        <is>
          <t>Holdings [Line Items]</t>
        </is>
      </c>
      <c r="B345" s="4" t="inlineStr">
        <is>
          <t xml:space="preserve"> </t>
        </is>
      </c>
    </row>
    <row r="346">
      <c r="A346" s="4" t="inlineStr">
        <is>
          <t>Percent of Total Investments</t>
        </is>
      </c>
      <c r="B346" s="6" t="n">
        <v>0.016</v>
      </c>
    </row>
    <row r="347">
      <c r="A347" s="4" t="inlineStr">
        <is>
          <t>C000130040 | SectorConsumer discretionary</t>
        </is>
      </c>
      <c r="B347" s="4" t="inlineStr">
        <is>
          <t xml:space="preserve"> </t>
        </is>
      </c>
    </row>
    <row r="348">
      <c r="A348" s="3" t="inlineStr">
        <is>
          <t>Holdings [Line Items]</t>
        </is>
      </c>
      <c r="B348" s="4" t="inlineStr">
        <is>
          <t xml:space="preserve"> </t>
        </is>
      </c>
    </row>
    <row r="349">
      <c r="A349" s="4" t="inlineStr">
        <is>
          <t>Percent of Total Investments</t>
        </is>
      </c>
      <c r="B349" s="6" t="n">
        <v>0.131</v>
      </c>
    </row>
    <row r="350">
      <c r="A350" s="4" t="inlineStr">
        <is>
          <t>C000130040 | SectorReal estate</t>
        </is>
      </c>
      <c r="B350" s="4" t="inlineStr">
        <is>
          <t xml:space="preserve"> </t>
        </is>
      </c>
    </row>
    <row r="351">
      <c r="A351" s="3" t="inlineStr">
        <is>
          <t>Holdings [Line Items]</t>
        </is>
      </c>
      <c r="B351" s="4" t="inlineStr">
        <is>
          <t xml:space="preserve"> </t>
        </is>
      </c>
    </row>
    <row r="352">
      <c r="A352" s="4" t="inlineStr">
        <is>
          <t>Percent of Total Investments</t>
        </is>
      </c>
      <c r="B352" s="6" t="n">
        <v>0.014</v>
      </c>
    </row>
    <row r="353">
      <c r="A353" s="4" t="inlineStr">
        <is>
          <t>C000130040 | SectorConsumer staples</t>
        </is>
      </c>
      <c r="B353" s="4" t="inlineStr">
        <is>
          <t xml:space="preserve"> </t>
        </is>
      </c>
    </row>
    <row r="354">
      <c r="A354" s="3" t="inlineStr">
        <is>
          <t>Holdings [Line Items]</t>
        </is>
      </c>
      <c r="B354" s="4" t="inlineStr">
        <is>
          <t xml:space="preserve"> </t>
        </is>
      </c>
    </row>
    <row r="355">
      <c r="A355" s="4" t="inlineStr">
        <is>
          <t>Percent of Total Investments</t>
        </is>
      </c>
      <c r="B355" s="6" t="n">
        <v>0.012</v>
      </c>
    </row>
    <row r="356">
      <c r="A356" s="4" t="inlineStr">
        <is>
          <t>C000130040 | SectorCommunication services</t>
        </is>
      </c>
      <c r="B356" s="4" t="inlineStr">
        <is>
          <t xml:space="preserve"> </t>
        </is>
      </c>
    </row>
    <row r="357">
      <c r="A357" s="3" t="inlineStr">
        <is>
          <t>Holdings [Line Items]</t>
        </is>
      </c>
      <c r="B357" s="4" t="inlineStr">
        <is>
          <t xml:space="preserve"> </t>
        </is>
      </c>
    </row>
    <row r="358">
      <c r="A358" s="4" t="inlineStr">
        <is>
          <t>Percent of Total Investments</t>
        </is>
      </c>
      <c r="B358" s="6" t="n">
        <v>0.035</v>
      </c>
    </row>
    <row r="359">
      <c r="A359" s="4" t="inlineStr">
        <is>
          <t>C000035582 | FR_632307104</t>
        </is>
      </c>
      <c r="B359" s="4" t="inlineStr">
        <is>
          <t xml:space="preserve"> </t>
        </is>
      </c>
    </row>
    <row r="360">
      <c r="A360" s="3" t="inlineStr">
        <is>
          <t>Holdings [Line Items]</t>
        </is>
      </c>
      <c r="B360" s="4" t="inlineStr">
        <is>
          <t xml:space="preserve"> </t>
        </is>
      </c>
    </row>
    <row r="361">
      <c r="A361" s="4" t="inlineStr">
        <is>
          <t>Percent of Net Asset Value</t>
        </is>
      </c>
      <c r="B361" s="6" t="n">
        <v>0.027</v>
      </c>
    </row>
    <row r="362">
      <c r="A362" s="4" t="inlineStr">
        <is>
          <t>C000035582 | FR_88162G103</t>
        </is>
      </c>
      <c r="B362" s="4" t="inlineStr">
        <is>
          <t xml:space="preserve"> </t>
        </is>
      </c>
    </row>
    <row r="363">
      <c r="A363" s="3" t="inlineStr">
        <is>
          <t>Holdings [Line Items]</t>
        </is>
      </c>
      <c r="B363" s="4" t="inlineStr">
        <is>
          <t xml:space="preserve"> </t>
        </is>
      </c>
    </row>
    <row r="364">
      <c r="A364" s="4" t="inlineStr">
        <is>
          <t>Percent of Net Asset Value</t>
        </is>
      </c>
      <c r="B364" s="6" t="n">
        <v>0.023</v>
      </c>
    </row>
    <row r="365">
      <c r="A365" s="4" t="inlineStr">
        <is>
          <t>C000035582 | FR_185123106</t>
        </is>
      </c>
      <c r="B365" s="4" t="inlineStr">
        <is>
          <t xml:space="preserve"> </t>
        </is>
      </c>
    </row>
    <row r="366">
      <c r="A366" s="3" t="inlineStr">
        <is>
          <t>Holdings [Line Items]</t>
        </is>
      </c>
      <c r="B366" s="4" t="inlineStr">
        <is>
          <t xml:space="preserve"> </t>
        </is>
      </c>
    </row>
    <row r="367">
      <c r="A367" s="4" t="inlineStr">
        <is>
          <t>Percent of Net Asset Value</t>
        </is>
      </c>
      <c r="B367" s="6" t="n">
        <v>0.022</v>
      </c>
    </row>
    <row r="368">
      <c r="A368" s="4" t="inlineStr">
        <is>
          <t>C000035582 | FR_147448104</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C000035582 | FR_268150109</t>
        </is>
      </c>
      <c r="B371" s="4" t="inlineStr">
        <is>
          <t xml:space="preserve"> </t>
        </is>
      </c>
    </row>
    <row r="372">
      <c r="A372" s="3" t="inlineStr">
        <is>
          <t>Holdings [Line Items]</t>
        </is>
      </c>
      <c r="B372" s="4" t="inlineStr">
        <is>
          <t xml:space="preserve"> </t>
        </is>
      </c>
    </row>
    <row r="373">
      <c r="A373" s="4" t="inlineStr">
        <is>
          <t>Percent of Net Asset Value</t>
        </is>
      </c>
      <c r="B373" s="6" t="n">
        <v>0.021</v>
      </c>
    </row>
    <row r="374">
      <c r="A374" s="4" t="inlineStr">
        <is>
          <t>C000035582 | FR_617700109</t>
        </is>
      </c>
      <c r="B374" s="4" t="inlineStr">
        <is>
          <t xml:space="preserve"> </t>
        </is>
      </c>
    </row>
    <row r="375">
      <c r="A375" s="3" t="inlineStr">
        <is>
          <t>Holdings [Line Items]</t>
        </is>
      </c>
      <c r="B375" s="4" t="inlineStr">
        <is>
          <t xml:space="preserve"> </t>
        </is>
      </c>
    </row>
    <row r="376">
      <c r="A376" s="4" t="inlineStr">
        <is>
          <t>Percent of Net Asset Value</t>
        </is>
      </c>
      <c r="B376" s="8" t="n">
        <v>0.02</v>
      </c>
    </row>
    <row r="377">
      <c r="A377" s="4" t="inlineStr">
        <is>
          <t>C000035582 | FR_29084Q100</t>
        </is>
      </c>
      <c r="B377" s="4" t="inlineStr">
        <is>
          <t xml:space="preserve"> </t>
        </is>
      </c>
    </row>
    <row r="378">
      <c r="A378" s="3" t="inlineStr">
        <is>
          <t>Holdings [Line Items]</t>
        </is>
      </c>
      <c r="B378" s="4" t="inlineStr">
        <is>
          <t xml:space="preserve"> </t>
        </is>
      </c>
    </row>
    <row r="379">
      <c r="A379" s="4" t="inlineStr">
        <is>
          <t>Percent of Net Asset Value</t>
        </is>
      </c>
      <c r="B379" s="6" t="n">
        <v>0.019</v>
      </c>
    </row>
    <row r="380">
      <c r="A380" s="4" t="inlineStr">
        <is>
          <t>C000035582 | FR_03820C105</t>
        </is>
      </c>
      <c r="B380" s="4" t="inlineStr">
        <is>
          <t xml:space="preserve"> </t>
        </is>
      </c>
    </row>
    <row r="381">
      <c r="A381" s="3" t="inlineStr">
        <is>
          <t>Holdings [Line Items]</t>
        </is>
      </c>
      <c r="B381" s="4" t="inlineStr">
        <is>
          <t xml:space="preserve"> </t>
        </is>
      </c>
    </row>
    <row r="382">
      <c r="A382" s="4" t="inlineStr">
        <is>
          <t>Percent of Net Asset Value</t>
        </is>
      </c>
      <c r="B382" s="6" t="n">
        <v>0.019</v>
      </c>
    </row>
    <row r="383">
      <c r="A383" s="4" t="inlineStr">
        <is>
          <t>C000035582 | FR_78709Y105</t>
        </is>
      </c>
      <c r="B383" s="4" t="inlineStr">
        <is>
          <t xml:space="preserve"> </t>
        </is>
      </c>
    </row>
    <row r="384">
      <c r="A384" s="3" t="inlineStr">
        <is>
          <t>Holdings [Line Items]</t>
        </is>
      </c>
      <c r="B384" s="4" t="inlineStr">
        <is>
          <t xml:space="preserve"> </t>
        </is>
      </c>
    </row>
    <row r="385">
      <c r="A385" s="4" t="inlineStr">
        <is>
          <t>Percent of Net Asset Value</t>
        </is>
      </c>
      <c r="B385" s="6" t="n">
        <v>0.019</v>
      </c>
    </row>
    <row r="386">
      <c r="A386" s="4" t="inlineStr">
        <is>
          <t>C000035582 | FR_87256C101</t>
        </is>
      </c>
      <c r="B386" s="4" t="inlineStr">
        <is>
          <t xml:space="preserve"> </t>
        </is>
      </c>
    </row>
    <row r="387">
      <c r="A387" s="3" t="inlineStr">
        <is>
          <t>Holdings [Line Items]</t>
        </is>
      </c>
      <c r="B387" s="4" t="inlineStr">
        <is>
          <t xml:space="preserve"> </t>
        </is>
      </c>
    </row>
    <row r="388">
      <c r="A388" s="4" t="inlineStr">
        <is>
          <t>Percent of Net Asset Value</t>
        </is>
      </c>
      <c r="B388" s="6" t="n">
        <v>0.019</v>
      </c>
    </row>
    <row r="389">
      <c r="A389" s="4" t="inlineStr">
        <is>
          <t>C000035582 | SectorIndustrials</t>
        </is>
      </c>
      <c r="B389" s="4" t="inlineStr">
        <is>
          <t xml:space="preserve"> </t>
        </is>
      </c>
    </row>
    <row r="390">
      <c r="A390" s="3" t="inlineStr">
        <is>
          <t>Holdings [Line Items]</t>
        </is>
      </c>
      <c r="B390" s="4" t="inlineStr">
        <is>
          <t xml:space="preserve"> </t>
        </is>
      </c>
    </row>
    <row r="391">
      <c r="A391" s="4" t="inlineStr">
        <is>
          <t>Percent of Total Investments</t>
        </is>
      </c>
      <c r="B391" s="6" t="n">
        <v>0.265</v>
      </c>
    </row>
    <row r="392">
      <c r="A392" s="4" t="inlineStr">
        <is>
          <t>C000035582 | SectorInformation technology</t>
        </is>
      </c>
      <c r="B392" s="4" t="inlineStr">
        <is>
          <t xml:space="preserve"> </t>
        </is>
      </c>
    </row>
    <row r="393">
      <c r="A393" s="3" t="inlineStr">
        <is>
          <t>Holdings [Line Items]</t>
        </is>
      </c>
      <c r="B393" s="4" t="inlineStr">
        <is>
          <t xml:space="preserve"> </t>
        </is>
      </c>
    </row>
    <row r="394">
      <c r="A394" s="4" t="inlineStr">
        <is>
          <t>Percent of Total Investments</t>
        </is>
      </c>
      <c r="B394" s="6" t="n">
        <v>0.237</v>
      </c>
    </row>
    <row r="395">
      <c r="A395" s="4" t="inlineStr">
        <is>
          <t>C000035582 | SectorFinancials</t>
        </is>
      </c>
      <c r="B395" s="4" t="inlineStr">
        <is>
          <t xml:space="preserve"> </t>
        </is>
      </c>
    </row>
    <row r="396">
      <c r="A396" s="3" t="inlineStr">
        <is>
          <t>Holdings [Line Items]</t>
        </is>
      </c>
      <c r="B396" s="4" t="inlineStr">
        <is>
          <t xml:space="preserve"> </t>
        </is>
      </c>
    </row>
    <row r="397">
      <c r="A397" s="4" t="inlineStr">
        <is>
          <t>Percent of Total Investments</t>
        </is>
      </c>
      <c r="B397" s="8" t="n">
        <v>0.08</v>
      </c>
    </row>
    <row r="398">
      <c r="A398" s="4" t="inlineStr">
        <is>
          <t>C000035582 | SectorHealth care</t>
        </is>
      </c>
      <c r="B398" s="4" t="inlineStr">
        <is>
          <t xml:space="preserve"> </t>
        </is>
      </c>
    </row>
    <row r="399">
      <c r="A399" s="3" t="inlineStr">
        <is>
          <t>Holdings [Line Items]</t>
        </is>
      </c>
      <c r="B399" s="4" t="inlineStr">
        <is>
          <t xml:space="preserve"> </t>
        </is>
      </c>
    </row>
    <row r="400">
      <c r="A400" s="4" t="inlineStr">
        <is>
          <t>Percent of Total Investments</t>
        </is>
      </c>
      <c r="B400" s="8" t="n">
        <v>0.21</v>
      </c>
    </row>
    <row r="401">
      <c r="A401" s="4" t="inlineStr">
        <is>
          <t>C000035582 | SectorMaterials</t>
        </is>
      </c>
      <c r="B401" s="4" t="inlineStr">
        <is>
          <t xml:space="preserve"> </t>
        </is>
      </c>
    </row>
    <row r="402">
      <c r="A402" s="3" t="inlineStr">
        <is>
          <t>Holdings [Line Items]</t>
        </is>
      </c>
      <c r="B402" s="4" t="inlineStr">
        <is>
          <t xml:space="preserve"> </t>
        </is>
      </c>
    </row>
    <row r="403">
      <c r="A403" s="4" t="inlineStr">
        <is>
          <t>Percent of Total Investments</t>
        </is>
      </c>
      <c r="B403" s="6" t="n">
        <v>0.016</v>
      </c>
    </row>
    <row r="404">
      <c r="A404" s="4" t="inlineStr">
        <is>
          <t>C000035582 | SectorConsumer discretionary</t>
        </is>
      </c>
      <c r="B404" s="4" t="inlineStr">
        <is>
          <t xml:space="preserve"> </t>
        </is>
      </c>
    </row>
    <row r="405">
      <c r="A405" s="3" t="inlineStr">
        <is>
          <t>Holdings [Line Items]</t>
        </is>
      </c>
      <c r="B405" s="4" t="inlineStr">
        <is>
          <t xml:space="preserve"> </t>
        </is>
      </c>
    </row>
    <row r="406">
      <c r="A406" s="4" t="inlineStr">
        <is>
          <t>Percent of Total Investments</t>
        </is>
      </c>
      <c r="B406" s="6" t="n">
        <v>0.131</v>
      </c>
    </row>
    <row r="407">
      <c r="A407" s="4" t="inlineStr">
        <is>
          <t>C000035582 | SectorReal estate</t>
        </is>
      </c>
      <c r="B407" s="4" t="inlineStr">
        <is>
          <t xml:space="preserve"> </t>
        </is>
      </c>
    </row>
    <row r="408">
      <c r="A408" s="3" t="inlineStr">
        <is>
          <t>Holdings [Line Items]</t>
        </is>
      </c>
      <c r="B408" s="4" t="inlineStr">
        <is>
          <t xml:space="preserve"> </t>
        </is>
      </c>
    </row>
    <row r="409">
      <c r="A409" s="4" t="inlineStr">
        <is>
          <t>Percent of Total Investments</t>
        </is>
      </c>
      <c r="B409" s="6" t="n">
        <v>0.014</v>
      </c>
    </row>
    <row r="410">
      <c r="A410" s="4" t="inlineStr">
        <is>
          <t>C000035582 | SectorConsumer staples</t>
        </is>
      </c>
      <c r="B410" s="4" t="inlineStr">
        <is>
          <t xml:space="preserve"> </t>
        </is>
      </c>
    </row>
    <row r="411">
      <c r="A411" s="3" t="inlineStr">
        <is>
          <t>Holdings [Line Items]</t>
        </is>
      </c>
      <c r="B411" s="4" t="inlineStr">
        <is>
          <t xml:space="preserve"> </t>
        </is>
      </c>
    </row>
    <row r="412">
      <c r="A412" s="4" t="inlineStr">
        <is>
          <t>Percent of Total Investments</t>
        </is>
      </c>
      <c r="B412" s="6" t="n">
        <v>0.012</v>
      </c>
    </row>
    <row r="413">
      <c r="A413" s="4" t="inlineStr">
        <is>
          <t>C000035582 | SectorCommunication services</t>
        </is>
      </c>
      <c r="B413" s="4" t="inlineStr">
        <is>
          <t xml:space="preserve"> </t>
        </is>
      </c>
    </row>
    <row r="414">
      <c r="A414" s="3" t="inlineStr">
        <is>
          <t>Holdings [Line Items]</t>
        </is>
      </c>
      <c r="B414" s="4" t="inlineStr">
        <is>
          <t xml:space="preserve"> </t>
        </is>
      </c>
    </row>
    <row r="415">
      <c r="A415" s="4" t="inlineStr">
        <is>
          <t>Percent of Total Investments</t>
        </is>
      </c>
      <c r="B415" s="6" t="n">
        <v>0.035</v>
      </c>
    </row>
    <row r="416">
      <c r="A416" s="4" t="inlineStr">
        <is>
          <t>C000053346 | FR_632307104</t>
        </is>
      </c>
      <c r="B416" s="4" t="inlineStr">
        <is>
          <t xml:space="preserve"> </t>
        </is>
      </c>
    </row>
    <row r="417">
      <c r="A417" s="3" t="inlineStr">
        <is>
          <t>Holdings [Line Items]</t>
        </is>
      </c>
      <c r="B417" s="4" t="inlineStr">
        <is>
          <t xml:space="preserve"> </t>
        </is>
      </c>
    </row>
    <row r="418">
      <c r="A418" s="4" t="inlineStr">
        <is>
          <t>Percent of Net Asset Value</t>
        </is>
      </c>
      <c r="B418" s="6" t="n">
        <v>0.027</v>
      </c>
    </row>
    <row r="419">
      <c r="A419" s="4" t="inlineStr">
        <is>
          <t>C000053346 | FR_88162G103</t>
        </is>
      </c>
      <c r="B419" s="4" t="inlineStr">
        <is>
          <t xml:space="preserve"> </t>
        </is>
      </c>
    </row>
    <row r="420">
      <c r="A420" s="3" t="inlineStr">
        <is>
          <t>Holdings [Line Items]</t>
        </is>
      </c>
      <c r="B420" s="4" t="inlineStr">
        <is>
          <t xml:space="preserve"> </t>
        </is>
      </c>
    </row>
    <row r="421">
      <c r="A421" s="4" t="inlineStr">
        <is>
          <t>Percent of Net Asset Value</t>
        </is>
      </c>
      <c r="B421" s="6" t="n">
        <v>0.023</v>
      </c>
    </row>
    <row r="422">
      <c r="A422" s="4" t="inlineStr">
        <is>
          <t>C000053346 | FR_185123106</t>
        </is>
      </c>
      <c r="B422" s="4" t="inlineStr">
        <is>
          <t xml:space="preserve"> </t>
        </is>
      </c>
    </row>
    <row r="423">
      <c r="A423" s="3" t="inlineStr">
        <is>
          <t>Holdings [Line Items]</t>
        </is>
      </c>
      <c r="B423" s="4" t="inlineStr">
        <is>
          <t xml:space="preserve"> </t>
        </is>
      </c>
    </row>
    <row r="424">
      <c r="A424" s="4" t="inlineStr">
        <is>
          <t>Percent of Net Asset Value</t>
        </is>
      </c>
      <c r="B424" s="6" t="n">
        <v>0.022</v>
      </c>
    </row>
    <row r="425">
      <c r="A425" s="4" t="inlineStr">
        <is>
          <t>C000053346 | FR_147448104</t>
        </is>
      </c>
      <c r="B425" s="4" t="inlineStr">
        <is>
          <t xml:space="preserve"> </t>
        </is>
      </c>
    </row>
    <row r="426">
      <c r="A426" s="3" t="inlineStr">
        <is>
          <t>Holdings [Line Items]</t>
        </is>
      </c>
      <c r="B426" s="4" t="inlineStr">
        <is>
          <t xml:space="preserve"> </t>
        </is>
      </c>
    </row>
    <row r="427">
      <c r="A427" s="4" t="inlineStr">
        <is>
          <t>Percent of Net Asset Value</t>
        </is>
      </c>
      <c r="B427" s="6" t="n">
        <v>0.022</v>
      </c>
    </row>
    <row r="428">
      <c r="A428" s="4" t="inlineStr">
        <is>
          <t>C000053346 | FR_268150109</t>
        </is>
      </c>
      <c r="B428" s="4" t="inlineStr">
        <is>
          <t xml:space="preserve"> </t>
        </is>
      </c>
    </row>
    <row r="429">
      <c r="A429" s="3" t="inlineStr">
        <is>
          <t>Holdings [Line Items]</t>
        </is>
      </c>
      <c r="B429" s="4" t="inlineStr">
        <is>
          <t xml:space="preserve"> </t>
        </is>
      </c>
    </row>
    <row r="430">
      <c r="A430" s="4" t="inlineStr">
        <is>
          <t>Percent of Net Asset Value</t>
        </is>
      </c>
      <c r="B430" s="6" t="n">
        <v>0.021</v>
      </c>
    </row>
    <row r="431">
      <c r="A431" s="4" t="inlineStr">
        <is>
          <t>C000053346 | FR_617700109</t>
        </is>
      </c>
      <c r="B431" s="4" t="inlineStr">
        <is>
          <t xml:space="preserve"> </t>
        </is>
      </c>
    </row>
    <row r="432">
      <c r="A432" s="3" t="inlineStr">
        <is>
          <t>Holdings [Line Items]</t>
        </is>
      </c>
      <c r="B432" s="4" t="inlineStr">
        <is>
          <t xml:space="preserve"> </t>
        </is>
      </c>
    </row>
    <row r="433">
      <c r="A433" s="4" t="inlineStr">
        <is>
          <t>Percent of Net Asset Value</t>
        </is>
      </c>
      <c r="B433" s="8" t="n">
        <v>0.02</v>
      </c>
    </row>
    <row r="434">
      <c r="A434" s="4" t="inlineStr">
        <is>
          <t>C000053346 | FR_29084Q100</t>
        </is>
      </c>
      <c r="B434" s="4" t="inlineStr">
        <is>
          <t xml:space="preserve"> </t>
        </is>
      </c>
    </row>
    <row r="435">
      <c r="A435" s="3" t="inlineStr">
        <is>
          <t>Holdings [Line Items]</t>
        </is>
      </c>
      <c r="B435" s="4" t="inlineStr">
        <is>
          <t xml:space="preserve"> </t>
        </is>
      </c>
    </row>
    <row r="436">
      <c r="A436" s="4" t="inlineStr">
        <is>
          <t>Percent of Net Asset Value</t>
        </is>
      </c>
      <c r="B436" s="6" t="n">
        <v>0.019</v>
      </c>
    </row>
    <row r="437">
      <c r="A437" s="4" t="inlineStr">
        <is>
          <t>C000053346 | FR_03820C105</t>
        </is>
      </c>
      <c r="B437" s="4" t="inlineStr">
        <is>
          <t xml:space="preserve"> </t>
        </is>
      </c>
    </row>
    <row r="438">
      <c r="A438" s="3" t="inlineStr">
        <is>
          <t>Holdings [Line Items]</t>
        </is>
      </c>
      <c r="B438" s="4" t="inlineStr">
        <is>
          <t xml:space="preserve"> </t>
        </is>
      </c>
    </row>
    <row r="439">
      <c r="A439" s="4" t="inlineStr">
        <is>
          <t>Percent of Net Asset Value</t>
        </is>
      </c>
      <c r="B439" s="6" t="n">
        <v>0.019</v>
      </c>
    </row>
    <row r="440">
      <c r="A440" s="4" t="inlineStr">
        <is>
          <t>C000053346 | FR_78709Y105</t>
        </is>
      </c>
      <c r="B440" s="4" t="inlineStr">
        <is>
          <t xml:space="preserve"> </t>
        </is>
      </c>
    </row>
    <row r="441">
      <c r="A441" s="3" t="inlineStr">
        <is>
          <t>Holdings [Line Items]</t>
        </is>
      </c>
      <c r="B441" s="4" t="inlineStr">
        <is>
          <t xml:space="preserve"> </t>
        </is>
      </c>
    </row>
    <row r="442">
      <c r="A442" s="4" t="inlineStr">
        <is>
          <t>Percent of Net Asset Value</t>
        </is>
      </c>
      <c r="B442" s="6" t="n">
        <v>0.019</v>
      </c>
    </row>
    <row r="443">
      <c r="A443" s="4" t="inlineStr">
        <is>
          <t>C000053346 | FR_87256C101</t>
        </is>
      </c>
      <c r="B443" s="4" t="inlineStr">
        <is>
          <t xml:space="preserve"> </t>
        </is>
      </c>
    </row>
    <row r="444">
      <c r="A444" s="3" t="inlineStr">
        <is>
          <t>Holdings [Line Items]</t>
        </is>
      </c>
      <c r="B444" s="4" t="inlineStr">
        <is>
          <t xml:space="preserve"> </t>
        </is>
      </c>
    </row>
    <row r="445">
      <c r="A445" s="4" t="inlineStr">
        <is>
          <t>Percent of Net Asset Value</t>
        </is>
      </c>
      <c r="B445" s="6" t="n">
        <v>0.019</v>
      </c>
    </row>
    <row r="446">
      <c r="A446" s="4" t="inlineStr">
        <is>
          <t>C000053346 | SectorIndustrials</t>
        </is>
      </c>
      <c r="B446" s="4" t="inlineStr">
        <is>
          <t xml:space="preserve"> </t>
        </is>
      </c>
    </row>
    <row r="447">
      <c r="A447" s="3" t="inlineStr">
        <is>
          <t>Holdings [Line Items]</t>
        </is>
      </c>
      <c r="B447" s="4" t="inlineStr">
        <is>
          <t xml:space="preserve"> </t>
        </is>
      </c>
    </row>
    <row r="448">
      <c r="A448" s="4" t="inlineStr">
        <is>
          <t>Percent of Total Investments</t>
        </is>
      </c>
      <c r="B448" s="6" t="n">
        <v>0.265</v>
      </c>
    </row>
    <row r="449">
      <c r="A449" s="4" t="inlineStr">
        <is>
          <t>C000053346 | SectorInformation technology</t>
        </is>
      </c>
      <c r="B449" s="4" t="inlineStr">
        <is>
          <t xml:space="preserve"> </t>
        </is>
      </c>
    </row>
    <row r="450">
      <c r="A450" s="3" t="inlineStr">
        <is>
          <t>Holdings [Line Items]</t>
        </is>
      </c>
      <c r="B450" s="4" t="inlineStr">
        <is>
          <t xml:space="preserve"> </t>
        </is>
      </c>
    </row>
    <row r="451">
      <c r="A451" s="4" t="inlineStr">
        <is>
          <t>Percent of Total Investments</t>
        </is>
      </c>
      <c r="B451" s="6" t="n">
        <v>0.237</v>
      </c>
    </row>
    <row r="452">
      <c r="A452" s="4" t="inlineStr">
        <is>
          <t>C000053346 | SectorFinancials</t>
        </is>
      </c>
      <c r="B452" s="4" t="inlineStr">
        <is>
          <t xml:space="preserve"> </t>
        </is>
      </c>
    </row>
    <row r="453">
      <c r="A453" s="3" t="inlineStr">
        <is>
          <t>Holdings [Line Items]</t>
        </is>
      </c>
      <c r="B453" s="4" t="inlineStr">
        <is>
          <t xml:space="preserve"> </t>
        </is>
      </c>
    </row>
    <row r="454">
      <c r="A454" s="4" t="inlineStr">
        <is>
          <t>Percent of Total Investments</t>
        </is>
      </c>
      <c r="B454" s="8" t="n">
        <v>0.08</v>
      </c>
    </row>
    <row r="455">
      <c r="A455" s="4" t="inlineStr">
        <is>
          <t>C000053346 | SectorHealth care</t>
        </is>
      </c>
      <c r="B455" s="4" t="inlineStr">
        <is>
          <t xml:space="preserve"> </t>
        </is>
      </c>
    </row>
    <row r="456">
      <c r="A456" s="3" t="inlineStr">
        <is>
          <t>Holdings [Line Items]</t>
        </is>
      </c>
      <c r="B456" s="4" t="inlineStr">
        <is>
          <t xml:space="preserve"> </t>
        </is>
      </c>
    </row>
    <row r="457">
      <c r="A457" s="4" t="inlineStr">
        <is>
          <t>Percent of Total Investments</t>
        </is>
      </c>
      <c r="B457" s="8" t="n">
        <v>0.21</v>
      </c>
    </row>
    <row r="458">
      <c r="A458" s="4" t="inlineStr">
        <is>
          <t>C000053346 | SectorMaterials</t>
        </is>
      </c>
      <c r="B458" s="4" t="inlineStr">
        <is>
          <t xml:space="preserve"> </t>
        </is>
      </c>
    </row>
    <row r="459">
      <c r="A459" s="3" t="inlineStr">
        <is>
          <t>Holdings [Line Items]</t>
        </is>
      </c>
      <c r="B459" s="4" t="inlineStr">
        <is>
          <t xml:space="preserve"> </t>
        </is>
      </c>
    </row>
    <row r="460">
      <c r="A460" s="4" t="inlineStr">
        <is>
          <t>Percent of Total Investments</t>
        </is>
      </c>
      <c r="B460" s="6" t="n">
        <v>0.016</v>
      </c>
    </row>
    <row r="461">
      <c r="A461" s="4" t="inlineStr">
        <is>
          <t>C000053346 | SectorConsumer discretionary</t>
        </is>
      </c>
      <c r="B461" s="4" t="inlineStr">
        <is>
          <t xml:space="preserve"> </t>
        </is>
      </c>
    </row>
    <row r="462">
      <c r="A462" s="3" t="inlineStr">
        <is>
          <t>Holdings [Line Items]</t>
        </is>
      </c>
      <c r="B462" s="4" t="inlineStr">
        <is>
          <t xml:space="preserve"> </t>
        </is>
      </c>
    </row>
    <row r="463">
      <c r="A463" s="4" t="inlineStr">
        <is>
          <t>Percent of Total Investments</t>
        </is>
      </c>
      <c r="B463" s="6" t="n">
        <v>0.131</v>
      </c>
    </row>
    <row r="464">
      <c r="A464" s="4" t="inlineStr">
        <is>
          <t>C000053346 | SectorReal estate</t>
        </is>
      </c>
      <c r="B464" s="4" t="inlineStr">
        <is>
          <t xml:space="preserve"> </t>
        </is>
      </c>
    </row>
    <row r="465">
      <c r="A465" s="3" t="inlineStr">
        <is>
          <t>Holdings [Line Items]</t>
        </is>
      </c>
      <c r="B465" s="4" t="inlineStr">
        <is>
          <t xml:space="preserve"> </t>
        </is>
      </c>
    </row>
    <row r="466">
      <c r="A466" s="4" t="inlineStr">
        <is>
          <t>Percent of Total Investments</t>
        </is>
      </c>
      <c r="B466" s="6" t="n">
        <v>0.014</v>
      </c>
    </row>
    <row r="467">
      <c r="A467" s="4" t="inlineStr">
        <is>
          <t>C000053346 | SectorConsumer staples</t>
        </is>
      </c>
      <c r="B467" s="4" t="inlineStr">
        <is>
          <t xml:space="preserve"> </t>
        </is>
      </c>
    </row>
    <row r="468">
      <c r="A468" s="3" t="inlineStr">
        <is>
          <t>Holdings [Line Items]</t>
        </is>
      </c>
      <c r="B468" s="4" t="inlineStr">
        <is>
          <t xml:space="preserve"> </t>
        </is>
      </c>
    </row>
    <row r="469">
      <c r="A469" s="4" t="inlineStr">
        <is>
          <t>Percent of Total Investments</t>
        </is>
      </c>
      <c r="B469" s="6" t="n">
        <v>0.012</v>
      </c>
    </row>
    <row r="470">
      <c r="A470" s="4" t="inlineStr">
        <is>
          <t>C000053346 | SectorCommunication services</t>
        </is>
      </c>
      <c r="B470" s="4" t="inlineStr">
        <is>
          <t xml:space="preserve"> </t>
        </is>
      </c>
    </row>
    <row r="471">
      <c r="A471" s="3" t="inlineStr">
        <is>
          <t>Holdings [Line Items]</t>
        </is>
      </c>
      <c r="B471" s="4" t="inlineStr">
        <is>
          <t xml:space="preserve"> </t>
        </is>
      </c>
    </row>
    <row r="472">
      <c r="A472" s="4" t="inlineStr">
        <is>
          <t>Percent of Total Investments</t>
        </is>
      </c>
      <c r="B472" s="6" t="n">
        <v>0.035</v>
      </c>
    </row>
    <row r="473">
      <c r="A473" s="4" t="inlineStr">
        <is>
          <t>C000053345 | FR_632307104</t>
        </is>
      </c>
      <c r="B473" s="4" t="inlineStr">
        <is>
          <t xml:space="preserve"> </t>
        </is>
      </c>
    </row>
    <row r="474">
      <c r="A474" s="3" t="inlineStr">
        <is>
          <t>Holdings [Line Items]</t>
        </is>
      </c>
      <c r="B474" s="4" t="inlineStr">
        <is>
          <t xml:space="preserve"> </t>
        </is>
      </c>
    </row>
    <row r="475">
      <c r="A475" s="4" t="inlineStr">
        <is>
          <t>Percent of Net Asset Value</t>
        </is>
      </c>
      <c r="B475" s="6" t="n">
        <v>0.027</v>
      </c>
    </row>
    <row r="476">
      <c r="A476" s="4" t="inlineStr">
        <is>
          <t>C000053345 | FR_88162G103</t>
        </is>
      </c>
      <c r="B476" s="4" t="inlineStr">
        <is>
          <t xml:space="preserve"> </t>
        </is>
      </c>
    </row>
    <row r="477">
      <c r="A477" s="3" t="inlineStr">
        <is>
          <t>Holdings [Line Items]</t>
        </is>
      </c>
      <c r="B477" s="4" t="inlineStr">
        <is>
          <t xml:space="preserve"> </t>
        </is>
      </c>
    </row>
    <row r="478">
      <c r="A478" s="4" t="inlineStr">
        <is>
          <t>Percent of Net Asset Value</t>
        </is>
      </c>
      <c r="B478" s="6" t="n">
        <v>0.023</v>
      </c>
    </row>
    <row r="479">
      <c r="A479" s="4" t="inlineStr">
        <is>
          <t>C000053345 | FR_185123106</t>
        </is>
      </c>
      <c r="B479" s="4" t="inlineStr">
        <is>
          <t xml:space="preserve"> </t>
        </is>
      </c>
    </row>
    <row r="480">
      <c r="A480" s="3" t="inlineStr">
        <is>
          <t>Holdings [Line Items]</t>
        </is>
      </c>
      <c r="B480" s="4" t="inlineStr">
        <is>
          <t xml:space="preserve"> </t>
        </is>
      </c>
    </row>
    <row r="481">
      <c r="A481" s="4" t="inlineStr">
        <is>
          <t>Percent of Net Asset Value</t>
        </is>
      </c>
      <c r="B481" s="6" t="n">
        <v>0.022</v>
      </c>
    </row>
    <row r="482">
      <c r="A482" s="4" t="inlineStr">
        <is>
          <t>C000053345 | FR_147448104</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C000053345 | FR_268150109</t>
        </is>
      </c>
      <c r="B485" s="4" t="inlineStr">
        <is>
          <t xml:space="preserve"> </t>
        </is>
      </c>
    </row>
    <row r="486">
      <c r="A486" s="3" t="inlineStr">
        <is>
          <t>Holdings [Line Items]</t>
        </is>
      </c>
      <c r="B486" s="4" t="inlineStr">
        <is>
          <t xml:space="preserve"> </t>
        </is>
      </c>
    </row>
    <row r="487">
      <c r="A487" s="4" t="inlineStr">
        <is>
          <t>Percent of Net Asset Value</t>
        </is>
      </c>
      <c r="B487" s="6" t="n">
        <v>0.021</v>
      </c>
    </row>
    <row r="488">
      <c r="A488" s="4" t="inlineStr">
        <is>
          <t>C000053345 | FR_617700109</t>
        </is>
      </c>
      <c r="B488" s="4" t="inlineStr">
        <is>
          <t xml:space="preserve"> </t>
        </is>
      </c>
    </row>
    <row r="489">
      <c r="A489" s="3" t="inlineStr">
        <is>
          <t>Holdings [Line Items]</t>
        </is>
      </c>
      <c r="B489" s="4" t="inlineStr">
        <is>
          <t xml:space="preserve"> </t>
        </is>
      </c>
    </row>
    <row r="490">
      <c r="A490" s="4" t="inlineStr">
        <is>
          <t>Percent of Net Asset Value</t>
        </is>
      </c>
      <c r="B490" s="8" t="n">
        <v>0.02</v>
      </c>
    </row>
    <row r="491">
      <c r="A491" s="4" t="inlineStr">
        <is>
          <t>C000053345 | FR_29084Q100</t>
        </is>
      </c>
      <c r="B491" s="4" t="inlineStr">
        <is>
          <t xml:space="preserve"> </t>
        </is>
      </c>
    </row>
    <row r="492">
      <c r="A492" s="3" t="inlineStr">
        <is>
          <t>Holdings [Line Items]</t>
        </is>
      </c>
      <c r="B492" s="4" t="inlineStr">
        <is>
          <t xml:space="preserve"> </t>
        </is>
      </c>
    </row>
    <row r="493">
      <c r="A493" s="4" t="inlineStr">
        <is>
          <t>Percent of Net Asset Value</t>
        </is>
      </c>
      <c r="B493" s="6" t="n">
        <v>0.019</v>
      </c>
    </row>
    <row r="494">
      <c r="A494" s="4" t="inlineStr">
        <is>
          <t>C000053345 | FR_03820C105</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C000053345 | FR_78709Y105</t>
        </is>
      </c>
      <c r="B497" s="4" t="inlineStr">
        <is>
          <t xml:space="preserve"> </t>
        </is>
      </c>
    </row>
    <row r="498">
      <c r="A498" s="3" t="inlineStr">
        <is>
          <t>Holdings [Line Items]</t>
        </is>
      </c>
      <c r="B498" s="4" t="inlineStr">
        <is>
          <t xml:space="preserve"> </t>
        </is>
      </c>
    </row>
    <row r="499">
      <c r="A499" s="4" t="inlineStr">
        <is>
          <t>Percent of Net Asset Value</t>
        </is>
      </c>
      <c r="B499" s="6" t="n">
        <v>0.019</v>
      </c>
    </row>
    <row r="500">
      <c r="A500" s="4" t="inlineStr">
        <is>
          <t>C000053345 | FR_87256C101</t>
        </is>
      </c>
      <c r="B500" s="4" t="inlineStr">
        <is>
          <t xml:space="preserve"> </t>
        </is>
      </c>
    </row>
    <row r="501">
      <c r="A501" s="3" t="inlineStr">
        <is>
          <t>Holdings [Line Items]</t>
        </is>
      </c>
      <c r="B501" s="4" t="inlineStr">
        <is>
          <t xml:space="preserve"> </t>
        </is>
      </c>
    </row>
    <row r="502">
      <c r="A502" s="4" t="inlineStr">
        <is>
          <t>Percent of Net Asset Value</t>
        </is>
      </c>
      <c r="B502" s="6" t="n">
        <v>0.019</v>
      </c>
    </row>
    <row r="503">
      <c r="A503" s="4" t="inlineStr">
        <is>
          <t>C000053345 | SectorIndustrials</t>
        </is>
      </c>
      <c r="B503" s="4" t="inlineStr">
        <is>
          <t xml:space="preserve"> </t>
        </is>
      </c>
    </row>
    <row r="504">
      <c r="A504" s="3" t="inlineStr">
        <is>
          <t>Holdings [Line Items]</t>
        </is>
      </c>
      <c r="B504" s="4" t="inlineStr">
        <is>
          <t xml:space="preserve"> </t>
        </is>
      </c>
    </row>
    <row r="505">
      <c r="A505" s="4" t="inlineStr">
        <is>
          <t>Percent of Total Investments</t>
        </is>
      </c>
      <c r="B505" s="6" t="n">
        <v>0.265</v>
      </c>
    </row>
    <row r="506">
      <c r="A506" s="4" t="inlineStr">
        <is>
          <t>C000053345 | SectorInformation technology</t>
        </is>
      </c>
      <c r="B506" s="4" t="inlineStr">
        <is>
          <t xml:space="preserve"> </t>
        </is>
      </c>
    </row>
    <row r="507">
      <c r="A507" s="3" t="inlineStr">
        <is>
          <t>Holdings [Line Items]</t>
        </is>
      </c>
      <c r="B507" s="4" t="inlineStr">
        <is>
          <t xml:space="preserve"> </t>
        </is>
      </c>
    </row>
    <row r="508">
      <c r="A508" s="4" t="inlineStr">
        <is>
          <t>Percent of Total Investments</t>
        </is>
      </c>
      <c r="B508" s="6" t="n">
        <v>0.237</v>
      </c>
    </row>
    <row r="509">
      <c r="A509" s="4" t="inlineStr">
        <is>
          <t>C000053345 | SectorFinancials</t>
        </is>
      </c>
      <c r="B509" s="4" t="inlineStr">
        <is>
          <t xml:space="preserve"> </t>
        </is>
      </c>
    </row>
    <row r="510">
      <c r="A510" s="3" t="inlineStr">
        <is>
          <t>Holdings [Line Items]</t>
        </is>
      </c>
      <c r="B510" s="4" t="inlineStr">
        <is>
          <t xml:space="preserve"> </t>
        </is>
      </c>
    </row>
    <row r="511">
      <c r="A511" s="4" t="inlineStr">
        <is>
          <t>Percent of Total Investments</t>
        </is>
      </c>
      <c r="B511" s="8" t="n">
        <v>0.08</v>
      </c>
    </row>
    <row r="512">
      <c r="A512" s="4" t="inlineStr">
        <is>
          <t>C000053345 | SectorHealth care</t>
        </is>
      </c>
      <c r="B512" s="4" t="inlineStr">
        <is>
          <t xml:space="preserve"> </t>
        </is>
      </c>
    </row>
    <row r="513">
      <c r="A513" s="3" t="inlineStr">
        <is>
          <t>Holdings [Line Items]</t>
        </is>
      </c>
      <c r="B513" s="4" t="inlineStr">
        <is>
          <t xml:space="preserve"> </t>
        </is>
      </c>
    </row>
    <row r="514">
      <c r="A514" s="4" t="inlineStr">
        <is>
          <t>Percent of Total Investments</t>
        </is>
      </c>
      <c r="B514" s="8" t="n">
        <v>0.21</v>
      </c>
    </row>
    <row r="515">
      <c r="A515" s="4" t="inlineStr">
        <is>
          <t>C000053345 | SectorMaterials</t>
        </is>
      </c>
      <c r="B515" s="4" t="inlineStr">
        <is>
          <t xml:space="preserve"> </t>
        </is>
      </c>
    </row>
    <row r="516">
      <c r="A516" s="3" t="inlineStr">
        <is>
          <t>Holdings [Line Items]</t>
        </is>
      </c>
      <c r="B516" s="4" t="inlineStr">
        <is>
          <t xml:space="preserve"> </t>
        </is>
      </c>
    </row>
    <row r="517">
      <c r="A517" s="4" t="inlineStr">
        <is>
          <t>Percent of Total Investments</t>
        </is>
      </c>
      <c r="B517" s="6" t="n">
        <v>0.016</v>
      </c>
    </row>
    <row r="518">
      <c r="A518" s="4" t="inlineStr">
        <is>
          <t>C000053345 | SectorConsumer discretionary</t>
        </is>
      </c>
      <c r="B518" s="4" t="inlineStr">
        <is>
          <t xml:space="preserve"> </t>
        </is>
      </c>
    </row>
    <row r="519">
      <c r="A519" s="3" t="inlineStr">
        <is>
          <t>Holdings [Line Items]</t>
        </is>
      </c>
      <c r="B519" s="4" t="inlineStr">
        <is>
          <t xml:space="preserve"> </t>
        </is>
      </c>
    </row>
    <row r="520">
      <c r="A520" s="4" t="inlineStr">
        <is>
          <t>Percent of Total Investments</t>
        </is>
      </c>
      <c r="B520" s="6" t="n">
        <v>0.131</v>
      </c>
    </row>
    <row r="521">
      <c r="A521" s="4" t="inlineStr">
        <is>
          <t>C000053345 | SectorReal estate</t>
        </is>
      </c>
      <c r="B521" s="4" t="inlineStr">
        <is>
          <t xml:space="preserve"> </t>
        </is>
      </c>
    </row>
    <row r="522">
      <c r="A522" s="3" t="inlineStr">
        <is>
          <t>Holdings [Line Items]</t>
        </is>
      </c>
      <c r="B522" s="4" t="inlineStr">
        <is>
          <t xml:space="preserve"> </t>
        </is>
      </c>
    </row>
    <row r="523">
      <c r="A523" s="4" t="inlineStr">
        <is>
          <t>Percent of Total Investments</t>
        </is>
      </c>
      <c r="B523" s="6" t="n">
        <v>0.014</v>
      </c>
    </row>
    <row r="524">
      <c r="A524" s="4" t="inlineStr">
        <is>
          <t>C000053345 | SectorConsumer staples</t>
        </is>
      </c>
      <c r="B524" s="4" t="inlineStr">
        <is>
          <t xml:space="preserve"> </t>
        </is>
      </c>
    </row>
    <row r="525">
      <c r="A525" s="3" t="inlineStr">
        <is>
          <t>Holdings [Line Items]</t>
        </is>
      </c>
      <c r="B525" s="4" t="inlineStr">
        <is>
          <t xml:space="preserve"> </t>
        </is>
      </c>
    </row>
    <row r="526">
      <c r="A526" s="4" t="inlineStr">
        <is>
          <t>Percent of Total Investments</t>
        </is>
      </c>
      <c r="B526" s="6" t="n">
        <v>0.012</v>
      </c>
    </row>
    <row r="527">
      <c r="A527" s="4" t="inlineStr">
        <is>
          <t>C000053345 | SectorCommunication services</t>
        </is>
      </c>
      <c r="B527" s="4" t="inlineStr">
        <is>
          <t xml:space="preserve"> </t>
        </is>
      </c>
    </row>
    <row r="528">
      <c r="A528" s="3" t="inlineStr">
        <is>
          <t>Holdings [Line Items]</t>
        </is>
      </c>
      <c r="B528" s="4" t="inlineStr">
        <is>
          <t xml:space="preserve"> </t>
        </is>
      </c>
    </row>
    <row r="529">
      <c r="A529" s="4" t="inlineStr">
        <is>
          <t>Percent of Total Investments</t>
        </is>
      </c>
      <c r="B529" s="6" t="n">
        <v>0.035</v>
      </c>
    </row>
    <row r="530">
      <c r="A530" s="4" t="inlineStr">
        <is>
          <t>C000020162 | FR_632307104</t>
        </is>
      </c>
      <c r="B530" s="4" t="inlineStr">
        <is>
          <t xml:space="preserve"> </t>
        </is>
      </c>
    </row>
    <row r="531">
      <c r="A531" s="3" t="inlineStr">
        <is>
          <t>Holdings [Line Items]</t>
        </is>
      </c>
      <c r="B531" s="4" t="inlineStr">
        <is>
          <t xml:space="preserve"> </t>
        </is>
      </c>
    </row>
    <row r="532">
      <c r="A532" s="4" t="inlineStr">
        <is>
          <t>Percent of Net Asset Value</t>
        </is>
      </c>
      <c r="B532" s="6" t="n">
        <v>0.027</v>
      </c>
    </row>
    <row r="533">
      <c r="A533" s="4" t="inlineStr">
        <is>
          <t>C000020162 | FR_88162G103</t>
        </is>
      </c>
      <c r="B533" s="4" t="inlineStr">
        <is>
          <t xml:space="preserve"> </t>
        </is>
      </c>
    </row>
    <row r="534">
      <c r="A534" s="3" t="inlineStr">
        <is>
          <t>Holdings [Line Items]</t>
        </is>
      </c>
      <c r="B534" s="4" t="inlineStr">
        <is>
          <t xml:space="preserve"> </t>
        </is>
      </c>
    </row>
    <row r="535">
      <c r="A535" s="4" t="inlineStr">
        <is>
          <t>Percent of Net Asset Value</t>
        </is>
      </c>
      <c r="B535" s="6" t="n">
        <v>0.023</v>
      </c>
    </row>
    <row r="536">
      <c r="A536" s="4" t="inlineStr">
        <is>
          <t>C000020162 | FR_185123106</t>
        </is>
      </c>
      <c r="B536" s="4" t="inlineStr">
        <is>
          <t xml:space="preserve"> </t>
        </is>
      </c>
    </row>
    <row r="537">
      <c r="A537" s="3" t="inlineStr">
        <is>
          <t>Holdings [Line Items]</t>
        </is>
      </c>
      <c r="B537" s="4" t="inlineStr">
        <is>
          <t xml:space="preserve"> </t>
        </is>
      </c>
    </row>
    <row r="538">
      <c r="A538" s="4" t="inlineStr">
        <is>
          <t>Percent of Net Asset Value</t>
        </is>
      </c>
      <c r="B538" s="6" t="n">
        <v>0.022</v>
      </c>
    </row>
    <row r="539">
      <c r="A539" s="4" t="inlineStr">
        <is>
          <t>C000020162 | FR_147448104</t>
        </is>
      </c>
      <c r="B539" s="4" t="inlineStr">
        <is>
          <t xml:space="preserve"> </t>
        </is>
      </c>
    </row>
    <row r="540">
      <c r="A540" s="3" t="inlineStr">
        <is>
          <t>Holdings [Line Items]</t>
        </is>
      </c>
      <c r="B540" s="4" t="inlineStr">
        <is>
          <t xml:space="preserve"> </t>
        </is>
      </c>
    </row>
    <row r="541">
      <c r="A541" s="4" t="inlineStr">
        <is>
          <t>Percent of Net Asset Value</t>
        </is>
      </c>
      <c r="B541" s="6" t="n">
        <v>0.022</v>
      </c>
    </row>
    <row r="542">
      <c r="A542" s="4" t="inlineStr">
        <is>
          <t>C000020162 | FR_268150109</t>
        </is>
      </c>
      <c r="B542" s="4" t="inlineStr">
        <is>
          <t xml:space="preserve"> </t>
        </is>
      </c>
    </row>
    <row r="543">
      <c r="A543" s="3" t="inlineStr">
        <is>
          <t>Holdings [Line Items]</t>
        </is>
      </c>
      <c r="B543" s="4" t="inlineStr">
        <is>
          <t xml:space="preserve"> </t>
        </is>
      </c>
    </row>
    <row r="544">
      <c r="A544" s="4" t="inlineStr">
        <is>
          <t>Percent of Net Asset Value</t>
        </is>
      </c>
      <c r="B544" s="6" t="n">
        <v>0.021</v>
      </c>
    </row>
    <row r="545">
      <c r="A545" s="4" t="inlineStr">
        <is>
          <t>C000020162 | FR_617700109</t>
        </is>
      </c>
      <c r="B545" s="4" t="inlineStr">
        <is>
          <t xml:space="preserve"> </t>
        </is>
      </c>
    </row>
    <row r="546">
      <c r="A546" s="3" t="inlineStr">
        <is>
          <t>Holdings [Line Items]</t>
        </is>
      </c>
      <c r="B546" s="4" t="inlineStr">
        <is>
          <t xml:space="preserve"> </t>
        </is>
      </c>
    </row>
    <row r="547">
      <c r="A547" s="4" t="inlineStr">
        <is>
          <t>Percent of Net Asset Value</t>
        </is>
      </c>
      <c r="B547" s="8" t="n">
        <v>0.02</v>
      </c>
    </row>
    <row r="548">
      <c r="A548" s="4" t="inlineStr">
        <is>
          <t>C000020162 | FR_29084Q100</t>
        </is>
      </c>
      <c r="B548" s="4" t="inlineStr">
        <is>
          <t xml:space="preserve"> </t>
        </is>
      </c>
    </row>
    <row r="549">
      <c r="A549" s="3" t="inlineStr">
        <is>
          <t>Holdings [Line Items]</t>
        </is>
      </c>
      <c r="B549" s="4" t="inlineStr">
        <is>
          <t xml:space="preserve"> </t>
        </is>
      </c>
    </row>
    <row r="550">
      <c r="A550" s="4" t="inlineStr">
        <is>
          <t>Percent of Net Asset Value</t>
        </is>
      </c>
      <c r="B550" s="6" t="n">
        <v>0.019</v>
      </c>
    </row>
    <row r="551">
      <c r="A551" s="4" t="inlineStr">
        <is>
          <t>C000020162 | FR_03820C105</t>
        </is>
      </c>
      <c r="B551" s="4" t="inlineStr">
        <is>
          <t xml:space="preserve"> </t>
        </is>
      </c>
    </row>
    <row r="552">
      <c r="A552" s="3" t="inlineStr">
        <is>
          <t>Holdings [Line Items]</t>
        </is>
      </c>
      <c r="B552" s="4" t="inlineStr">
        <is>
          <t xml:space="preserve"> </t>
        </is>
      </c>
    </row>
    <row r="553">
      <c r="A553" s="4" t="inlineStr">
        <is>
          <t>Percent of Net Asset Value</t>
        </is>
      </c>
      <c r="B553" s="6" t="n">
        <v>0.019</v>
      </c>
    </row>
    <row r="554">
      <c r="A554" s="4" t="inlineStr">
        <is>
          <t>C000020162 | FR_78709Y105</t>
        </is>
      </c>
      <c r="B554" s="4" t="inlineStr">
        <is>
          <t xml:space="preserve"> </t>
        </is>
      </c>
    </row>
    <row r="555">
      <c r="A555" s="3" t="inlineStr">
        <is>
          <t>Holdings [Line Items]</t>
        </is>
      </c>
      <c r="B555" s="4" t="inlineStr">
        <is>
          <t xml:space="preserve"> </t>
        </is>
      </c>
    </row>
    <row r="556">
      <c r="A556" s="4" t="inlineStr">
        <is>
          <t>Percent of Net Asset Value</t>
        </is>
      </c>
      <c r="B556" s="6" t="n">
        <v>0.019</v>
      </c>
    </row>
    <row r="557">
      <c r="A557" s="4" t="inlineStr">
        <is>
          <t>C000020162 | FR_87256C101</t>
        </is>
      </c>
      <c r="B557" s="4" t="inlineStr">
        <is>
          <t xml:space="preserve"> </t>
        </is>
      </c>
    </row>
    <row r="558">
      <c r="A558" s="3" t="inlineStr">
        <is>
          <t>Holdings [Line Items]</t>
        </is>
      </c>
      <c r="B558" s="4" t="inlineStr">
        <is>
          <t xml:space="preserve"> </t>
        </is>
      </c>
    </row>
    <row r="559">
      <c r="A559" s="4" t="inlineStr">
        <is>
          <t>Percent of Net Asset Value</t>
        </is>
      </c>
      <c r="B559" s="6" t="n">
        <v>0.019</v>
      </c>
    </row>
    <row r="560">
      <c r="A560" s="4" t="inlineStr">
        <is>
          <t>C000020162 | SectorIndustrials</t>
        </is>
      </c>
      <c r="B560" s="4" t="inlineStr">
        <is>
          <t xml:space="preserve"> </t>
        </is>
      </c>
    </row>
    <row r="561">
      <c r="A561" s="3" t="inlineStr">
        <is>
          <t>Holdings [Line Items]</t>
        </is>
      </c>
      <c r="B561" s="4" t="inlineStr">
        <is>
          <t xml:space="preserve"> </t>
        </is>
      </c>
    </row>
    <row r="562">
      <c r="A562" s="4" t="inlineStr">
        <is>
          <t>Percent of Total Investments</t>
        </is>
      </c>
      <c r="B562" s="6" t="n">
        <v>0.265</v>
      </c>
    </row>
    <row r="563">
      <c r="A563" s="4" t="inlineStr">
        <is>
          <t>C000020162 | SectorInformation technology</t>
        </is>
      </c>
      <c r="B563" s="4" t="inlineStr">
        <is>
          <t xml:space="preserve"> </t>
        </is>
      </c>
    </row>
    <row r="564">
      <c r="A564" s="3" t="inlineStr">
        <is>
          <t>Holdings [Line Items]</t>
        </is>
      </c>
      <c r="B564" s="4" t="inlineStr">
        <is>
          <t xml:space="preserve"> </t>
        </is>
      </c>
    </row>
    <row r="565">
      <c r="A565" s="4" t="inlineStr">
        <is>
          <t>Percent of Total Investments</t>
        </is>
      </c>
      <c r="B565" s="6" t="n">
        <v>0.237</v>
      </c>
    </row>
    <row r="566">
      <c r="A566" s="4" t="inlineStr">
        <is>
          <t>C000020162 | SectorFinancials</t>
        </is>
      </c>
      <c r="B566" s="4" t="inlineStr">
        <is>
          <t xml:space="preserve"> </t>
        </is>
      </c>
    </row>
    <row r="567">
      <c r="A567" s="3" t="inlineStr">
        <is>
          <t>Holdings [Line Items]</t>
        </is>
      </c>
      <c r="B567" s="4" t="inlineStr">
        <is>
          <t xml:space="preserve"> </t>
        </is>
      </c>
    </row>
    <row r="568">
      <c r="A568" s="4" t="inlineStr">
        <is>
          <t>Percent of Total Investments</t>
        </is>
      </c>
      <c r="B568" s="8" t="n">
        <v>0.08</v>
      </c>
    </row>
    <row r="569">
      <c r="A569" s="4" t="inlineStr">
        <is>
          <t>C000020162 | SectorHealth care</t>
        </is>
      </c>
      <c r="B569" s="4" t="inlineStr">
        <is>
          <t xml:space="preserve"> </t>
        </is>
      </c>
    </row>
    <row r="570">
      <c r="A570" s="3" t="inlineStr">
        <is>
          <t>Holdings [Line Items]</t>
        </is>
      </c>
      <c r="B570" s="4" t="inlineStr">
        <is>
          <t xml:space="preserve"> </t>
        </is>
      </c>
    </row>
    <row r="571">
      <c r="A571" s="4" t="inlineStr">
        <is>
          <t>Percent of Total Investments</t>
        </is>
      </c>
      <c r="B571" s="8" t="n">
        <v>0.21</v>
      </c>
    </row>
    <row r="572">
      <c r="A572" s="4" t="inlineStr">
        <is>
          <t>C000020162 | SectorMaterials</t>
        </is>
      </c>
      <c r="B572" s="4" t="inlineStr">
        <is>
          <t xml:space="preserve"> </t>
        </is>
      </c>
    </row>
    <row r="573">
      <c r="A573" s="3" t="inlineStr">
        <is>
          <t>Holdings [Line Items]</t>
        </is>
      </c>
      <c r="B573" s="4" t="inlineStr">
        <is>
          <t xml:space="preserve"> </t>
        </is>
      </c>
    </row>
    <row r="574">
      <c r="A574" s="4" t="inlineStr">
        <is>
          <t>Percent of Total Investments</t>
        </is>
      </c>
      <c r="B574" s="6" t="n">
        <v>0.016</v>
      </c>
    </row>
    <row r="575">
      <c r="A575" s="4" t="inlineStr">
        <is>
          <t>C000020162 | SectorConsumer discretionary</t>
        </is>
      </c>
      <c r="B575" s="4" t="inlineStr">
        <is>
          <t xml:space="preserve"> </t>
        </is>
      </c>
    </row>
    <row r="576">
      <c r="A576" s="3" t="inlineStr">
        <is>
          <t>Holdings [Line Items]</t>
        </is>
      </c>
      <c r="B576" s="4" t="inlineStr">
        <is>
          <t xml:space="preserve"> </t>
        </is>
      </c>
    </row>
    <row r="577">
      <c r="A577" s="4" t="inlineStr">
        <is>
          <t>Percent of Total Investments</t>
        </is>
      </c>
      <c r="B577" s="6" t="n">
        <v>0.131</v>
      </c>
    </row>
    <row r="578">
      <c r="A578" s="4" t="inlineStr">
        <is>
          <t>C000020162 | SectorReal estate</t>
        </is>
      </c>
      <c r="B578" s="4" t="inlineStr">
        <is>
          <t xml:space="preserve"> </t>
        </is>
      </c>
    </row>
    <row r="579">
      <c r="A579" s="3" t="inlineStr">
        <is>
          <t>Holdings [Line Items]</t>
        </is>
      </c>
      <c r="B579" s="4" t="inlineStr">
        <is>
          <t xml:space="preserve"> </t>
        </is>
      </c>
    </row>
    <row r="580">
      <c r="A580" s="4" t="inlineStr">
        <is>
          <t>Percent of Total Investments</t>
        </is>
      </c>
      <c r="B580" s="6" t="n">
        <v>0.014</v>
      </c>
    </row>
    <row r="581">
      <c r="A581" s="4" t="inlineStr">
        <is>
          <t>C000020162 | SectorConsumer staples</t>
        </is>
      </c>
      <c r="B581" s="4" t="inlineStr">
        <is>
          <t xml:space="preserve"> </t>
        </is>
      </c>
    </row>
    <row r="582">
      <c r="A582" s="3" t="inlineStr">
        <is>
          <t>Holdings [Line Items]</t>
        </is>
      </c>
      <c r="B582" s="4" t="inlineStr">
        <is>
          <t xml:space="preserve"> </t>
        </is>
      </c>
    </row>
    <row r="583">
      <c r="A583" s="4" t="inlineStr">
        <is>
          <t>Percent of Total Investments</t>
        </is>
      </c>
      <c r="B583" s="6" t="n">
        <v>0.012</v>
      </c>
    </row>
    <row r="584">
      <c r="A584" s="4" t="inlineStr">
        <is>
          <t>C000020162 | SectorCommunication services</t>
        </is>
      </c>
      <c r="B584" s="4" t="inlineStr">
        <is>
          <t xml:space="preserve"> </t>
        </is>
      </c>
    </row>
    <row r="585">
      <c r="A585" s="3" t="inlineStr">
        <is>
          <t>Holdings [Line Items]</t>
        </is>
      </c>
      <c r="B585" s="4" t="inlineStr">
        <is>
          <t xml:space="preserve"> </t>
        </is>
      </c>
    </row>
    <row r="586">
      <c r="A586" s="4" t="inlineStr">
        <is>
          <t>Percent of Total Investments</t>
        </is>
      </c>
      <c r="B586" s="6" t="n">
        <v>0.035</v>
      </c>
    </row>
    <row r="587">
      <c r="A587" s="4" t="inlineStr">
        <is>
          <t>C000089472 | FR_573874104</t>
        </is>
      </c>
      <c r="B587" s="4" t="inlineStr">
        <is>
          <t xml:space="preserve"> </t>
        </is>
      </c>
    </row>
    <row r="588">
      <c r="A588" s="3" t="inlineStr">
        <is>
          <t>Holdings [Line Items]</t>
        </is>
      </c>
      <c r="B588" s="4" t="inlineStr">
        <is>
          <t xml:space="preserve"> </t>
        </is>
      </c>
    </row>
    <row r="589">
      <c r="A589" s="4" t="inlineStr">
        <is>
          <t>Percent of Net Asset Value</t>
        </is>
      </c>
      <c r="B589" s="6" t="n">
        <v>0.026</v>
      </c>
    </row>
    <row r="590">
      <c r="A590" s="4" t="inlineStr">
        <is>
          <t>C000089472 | FR_11135F101</t>
        </is>
      </c>
      <c r="B590" s="4" t="inlineStr">
        <is>
          <t xml:space="preserve"> </t>
        </is>
      </c>
    </row>
    <row r="591">
      <c r="A591" s="3" t="inlineStr">
        <is>
          <t>Holdings [Line Items]</t>
        </is>
      </c>
      <c r="B591" s="4" t="inlineStr">
        <is>
          <t xml:space="preserve"> </t>
        </is>
      </c>
    </row>
    <row r="592">
      <c r="A592" s="4" t="inlineStr">
        <is>
          <t>Percent of Net Asset Value</t>
        </is>
      </c>
      <c r="B592" s="6" t="n">
        <v>0.059</v>
      </c>
    </row>
    <row r="593">
      <c r="A593" s="4" t="inlineStr">
        <is>
          <t>C000089472 | FR_525327102</t>
        </is>
      </c>
      <c r="B593" s="4" t="inlineStr">
        <is>
          <t xml:space="preserve"> </t>
        </is>
      </c>
    </row>
    <row r="594">
      <c r="A594" s="3" t="inlineStr">
        <is>
          <t>Holdings [Line Items]</t>
        </is>
      </c>
      <c r="B594" s="4" t="inlineStr">
        <is>
          <t xml:space="preserve"> </t>
        </is>
      </c>
    </row>
    <row r="595">
      <c r="A595" s="4" t="inlineStr">
        <is>
          <t>Percent of Net Asset Value</t>
        </is>
      </c>
      <c r="B595" s="6" t="n">
        <v>0.043</v>
      </c>
    </row>
    <row r="596">
      <c r="A596" s="4" t="inlineStr">
        <is>
          <t>C000089472 | FR_007903107</t>
        </is>
      </c>
      <c r="B596" s="4" t="inlineStr">
        <is>
          <t xml:space="preserve"> </t>
        </is>
      </c>
    </row>
    <row r="597">
      <c r="A597" s="3" t="inlineStr">
        <is>
          <t>Holdings [Line Items]</t>
        </is>
      </c>
      <c r="B597" s="4" t="inlineStr">
        <is>
          <t xml:space="preserve"> </t>
        </is>
      </c>
    </row>
    <row r="598">
      <c r="A598" s="4" t="inlineStr">
        <is>
          <t>Percent of Net Asset Value</t>
        </is>
      </c>
      <c r="B598" s="6" t="n">
        <v>0.042</v>
      </c>
    </row>
    <row r="599">
      <c r="A599" s="4" t="inlineStr">
        <is>
          <t>C000089472 | FR_594918104</t>
        </is>
      </c>
      <c r="B599" s="4" t="inlineStr">
        <is>
          <t xml:space="preserve"> </t>
        </is>
      </c>
    </row>
    <row r="600">
      <c r="A600" s="3" t="inlineStr">
        <is>
          <t>Holdings [Line Items]</t>
        </is>
      </c>
      <c r="B600" s="4" t="inlineStr">
        <is>
          <t xml:space="preserve"> </t>
        </is>
      </c>
    </row>
    <row r="601">
      <c r="A601" s="4" t="inlineStr">
        <is>
          <t>Percent of Net Asset Value</t>
        </is>
      </c>
      <c r="B601" s="6" t="n">
        <v>0.041</v>
      </c>
    </row>
    <row r="602">
      <c r="A602" s="4" t="inlineStr">
        <is>
          <t>C000089472 | FR_67066G104</t>
        </is>
      </c>
      <c r="B602" s="4" t="inlineStr">
        <is>
          <t xml:space="preserve"> </t>
        </is>
      </c>
    </row>
    <row r="603">
      <c r="A603" s="3" t="inlineStr">
        <is>
          <t>Holdings [Line Items]</t>
        </is>
      </c>
      <c r="B603" s="4" t="inlineStr">
        <is>
          <t xml:space="preserve"> </t>
        </is>
      </c>
    </row>
    <row r="604">
      <c r="A604" s="4" t="inlineStr">
        <is>
          <t>Percent of Net Asset Value</t>
        </is>
      </c>
      <c r="B604" s="6" t="n">
        <v>0.039</v>
      </c>
    </row>
    <row r="605">
      <c r="A605" s="4" t="inlineStr">
        <is>
          <t>C000089472 | FR_595112103</t>
        </is>
      </c>
      <c r="B605" s="4" t="inlineStr">
        <is>
          <t xml:space="preserve"> </t>
        </is>
      </c>
    </row>
    <row r="606">
      <c r="A606" s="3" t="inlineStr">
        <is>
          <t>Holdings [Line Items]</t>
        </is>
      </c>
      <c r="B606" s="4" t="inlineStr">
        <is>
          <t xml:space="preserve"> </t>
        </is>
      </c>
    </row>
    <row r="607">
      <c r="A607" s="4" t="inlineStr">
        <is>
          <t>Percent of Net Asset Value</t>
        </is>
      </c>
      <c r="B607" s="6" t="n">
        <v>0.038</v>
      </c>
    </row>
    <row r="608">
      <c r="A608" s="4" t="inlineStr">
        <is>
          <t>C000089472 | FR_032095101</t>
        </is>
      </c>
      <c r="B608" s="4" t="inlineStr">
        <is>
          <t xml:space="preserve"> </t>
        </is>
      </c>
    </row>
    <row r="609">
      <c r="A609" s="3" t="inlineStr">
        <is>
          <t>Holdings [Line Items]</t>
        </is>
      </c>
      <c r="B609" s="4" t="inlineStr">
        <is>
          <t xml:space="preserve"> </t>
        </is>
      </c>
    </row>
    <row r="610">
      <c r="A610" s="4" t="inlineStr">
        <is>
          <t>Percent of Net Asset Value</t>
        </is>
      </c>
      <c r="B610" s="6" t="n">
        <v>0.027</v>
      </c>
    </row>
    <row r="611">
      <c r="A611" s="4" t="inlineStr">
        <is>
          <t>C000089472 | FR_87612G101</t>
        </is>
      </c>
      <c r="B611" s="4" t="inlineStr">
        <is>
          <t xml:space="preserve"> </t>
        </is>
      </c>
    </row>
    <row r="612">
      <c r="A612" s="3" t="inlineStr">
        <is>
          <t>Holdings [Line Items]</t>
        </is>
      </c>
      <c r="B612" s="4" t="inlineStr">
        <is>
          <t xml:space="preserve"> </t>
        </is>
      </c>
    </row>
    <row r="613">
      <c r="A613" s="4" t="inlineStr">
        <is>
          <t>Percent of Net Asset Value</t>
        </is>
      </c>
      <c r="B613" s="6" t="n">
        <v>0.025</v>
      </c>
    </row>
    <row r="614">
      <c r="A614" s="4" t="inlineStr">
        <is>
          <t>C000089472 | FR_806857108</t>
        </is>
      </c>
      <c r="B614" s="4" t="inlineStr">
        <is>
          <t xml:space="preserve"> </t>
        </is>
      </c>
    </row>
    <row r="615">
      <c r="A615" s="3" t="inlineStr">
        <is>
          <t>Holdings [Line Items]</t>
        </is>
      </c>
      <c r="B615" s="4" t="inlineStr">
        <is>
          <t xml:space="preserve"> </t>
        </is>
      </c>
    </row>
    <row r="616">
      <c r="A616" s="4" t="inlineStr">
        <is>
          <t>Percent of Net Asset Value</t>
        </is>
      </c>
      <c r="B616" s="6" t="n">
        <v>0.024</v>
      </c>
    </row>
    <row r="617">
      <c r="A617" s="4" t="inlineStr">
        <is>
          <t>C000089472 | AssetCommon stocks</t>
        </is>
      </c>
      <c r="B617" s="4" t="inlineStr">
        <is>
          <t xml:space="preserve"> </t>
        </is>
      </c>
    </row>
    <row r="618">
      <c r="A618" s="3" t="inlineStr">
        <is>
          <t>Holdings [Line Items]</t>
        </is>
      </c>
      <c r="B618" s="4" t="inlineStr">
        <is>
          <t xml:space="preserve"> </t>
        </is>
      </c>
    </row>
    <row r="619">
      <c r="A619" s="4" t="inlineStr">
        <is>
          <t>Percent of Total Investments</t>
        </is>
      </c>
      <c r="B619" s="6" t="n">
        <v>0.845</v>
      </c>
    </row>
    <row r="620">
      <c r="A620" s="4" t="inlineStr">
        <is>
          <t>C000089472 | AssetCorporate bonds and notes</t>
        </is>
      </c>
      <c r="B620" s="4" t="inlineStr">
        <is>
          <t xml:space="preserve"> </t>
        </is>
      </c>
    </row>
    <row r="621">
      <c r="A621" s="3" t="inlineStr">
        <is>
          <t>Holdings [Line Items]</t>
        </is>
      </c>
      <c r="B621" s="4" t="inlineStr">
        <is>
          <t xml:space="preserve"> </t>
        </is>
      </c>
    </row>
    <row r="622">
      <c r="A622" s="4" t="inlineStr">
        <is>
          <t>Percent of Total Investments</t>
        </is>
      </c>
      <c r="B622" s="6" t="n">
        <v>0.151</v>
      </c>
    </row>
    <row r="623">
      <c r="A623" s="4" t="inlineStr">
        <is>
          <t>C000089472 | AssetYankee corporate bonds and notes</t>
        </is>
      </c>
      <c r="B623" s="4" t="inlineStr">
        <is>
          <t xml:space="preserve"> </t>
        </is>
      </c>
    </row>
    <row r="624">
      <c r="A624" s="3" t="inlineStr">
        <is>
          <t>Holdings [Line Items]</t>
        </is>
      </c>
      <c r="B624" s="4" t="inlineStr">
        <is>
          <t xml:space="preserve"> </t>
        </is>
      </c>
    </row>
    <row r="625">
      <c r="A625" s="4" t="inlineStr">
        <is>
          <t>Percent of Total Investments</t>
        </is>
      </c>
      <c r="B625" s="6" t="n">
        <v>0.004</v>
      </c>
    </row>
    <row r="626">
      <c r="A626" s="4" t="inlineStr">
        <is>
          <t>C000089471 | FR_573874104</t>
        </is>
      </c>
      <c r="B626" s="4" t="inlineStr">
        <is>
          <t xml:space="preserve"> </t>
        </is>
      </c>
    </row>
    <row r="627">
      <c r="A627" s="3" t="inlineStr">
        <is>
          <t>Holdings [Line Items]</t>
        </is>
      </c>
      <c r="B627" s="4" t="inlineStr">
        <is>
          <t xml:space="preserve"> </t>
        </is>
      </c>
    </row>
    <row r="628">
      <c r="A628" s="4" t="inlineStr">
        <is>
          <t>Percent of Net Asset Value</t>
        </is>
      </c>
      <c r="B628" s="6" t="n">
        <v>0.026</v>
      </c>
    </row>
    <row r="629">
      <c r="A629" s="4" t="inlineStr">
        <is>
          <t>C000089471 | FR_11135F101</t>
        </is>
      </c>
      <c r="B629" s="4" t="inlineStr">
        <is>
          <t xml:space="preserve"> </t>
        </is>
      </c>
    </row>
    <row r="630">
      <c r="A630" s="3" t="inlineStr">
        <is>
          <t>Holdings [Line Items]</t>
        </is>
      </c>
      <c r="B630" s="4" t="inlineStr">
        <is>
          <t xml:space="preserve"> </t>
        </is>
      </c>
    </row>
    <row r="631">
      <c r="A631" s="4" t="inlineStr">
        <is>
          <t>Percent of Net Asset Value</t>
        </is>
      </c>
      <c r="B631" s="6" t="n">
        <v>0.059</v>
      </c>
    </row>
    <row r="632">
      <c r="A632" s="4" t="inlineStr">
        <is>
          <t>C000089471 | FR_525327102</t>
        </is>
      </c>
      <c r="B632" s="4" t="inlineStr">
        <is>
          <t xml:space="preserve"> </t>
        </is>
      </c>
    </row>
    <row r="633">
      <c r="A633" s="3" t="inlineStr">
        <is>
          <t>Holdings [Line Items]</t>
        </is>
      </c>
      <c r="B633" s="4" t="inlineStr">
        <is>
          <t xml:space="preserve"> </t>
        </is>
      </c>
    </row>
    <row r="634">
      <c r="A634" s="4" t="inlineStr">
        <is>
          <t>Percent of Net Asset Value</t>
        </is>
      </c>
      <c r="B634" s="6" t="n">
        <v>0.043</v>
      </c>
    </row>
    <row r="635">
      <c r="A635" s="4" t="inlineStr">
        <is>
          <t>C000089471 | FR_007903107</t>
        </is>
      </c>
      <c r="B635" s="4" t="inlineStr">
        <is>
          <t xml:space="preserve"> </t>
        </is>
      </c>
    </row>
    <row r="636">
      <c r="A636" s="3" t="inlineStr">
        <is>
          <t>Holdings [Line Items]</t>
        </is>
      </c>
      <c r="B636" s="4" t="inlineStr">
        <is>
          <t xml:space="preserve"> </t>
        </is>
      </c>
    </row>
    <row r="637">
      <c r="A637" s="4" t="inlineStr">
        <is>
          <t>Percent of Net Asset Value</t>
        </is>
      </c>
      <c r="B637" s="6" t="n">
        <v>0.042</v>
      </c>
    </row>
    <row r="638">
      <c r="A638" s="4" t="inlineStr">
        <is>
          <t>C000089471 | FR_594918104</t>
        </is>
      </c>
      <c r="B638" s="4" t="inlineStr">
        <is>
          <t xml:space="preserve"> </t>
        </is>
      </c>
    </row>
    <row r="639">
      <c r="A639" s="3" t="inlineStr">
        <is>
          <t>Holdings [Line Items]</t>
        </is>
      </c>
      <c r="B639" s="4" t="inlineStr">
        <is>
          <t xml:space="preserve"> </t>
        </is>
      </c>
    </row>
    <row r="640">
      <c r="A640" s="4" t="inlineStr">
        <is>
          <t>Percent of Net Asset Value</t>
        </is>
      </c>
      <c r="B640" s="6" t="n">
        <v>0.041</v>
      </c>
    </row>
    <row r="641">
      <c r="A641" s="4" t="inlineStr">
        <is>
          <t>C000089471 | FR_67066G104</t>
        </is>
      </c>
      <c r="B641" s="4" t="inlineStr">
        <is>
          <t xml:space="preserve"> </t>
        </is>
      </c>
    </row>
    <row r="642">
      <c r="A642" s="3" t="inlineStr">
        <is>
          <t>Holdings [Line Items]</t>
        </is>
      </c>
      <c r="B642" s="4" t="inlineStr">
        <is>
          <t xml:space="preserve"> </t>
        </is>
      </c>
    </row>
    <row r="643">
      <c r="A643" s="4" t="inlineStr">
        <is>
          <t>Percent of Net Asset Value</t>
        </is>
      </c>
      <c r="B643" s="6" t="n">
        <v>0.039</v>
      </c>
    </row>
    <row r="644">
      <c r="A644" s="4" t="inlineStr">
        <is>
          <t>C000089471 | FR_595112103</t>
        </is>
      </c>
      <c r="B644" s="4" t="inlineStr">
        <is>
          <t xml:space="preserve"> </t>
        </is>
      </c>
    </row>
    <row r="645">
      <c r="A645" s="3" t="inlineStr">
        <is>
          <t>Holdings [Line Items]</t>
        </is>
      </c>
      <c r="B645" s="4" t="inlineStr">
        <is>
          <t xml:space="preserve"> </t>
        </is>
      </c>
    </row>
    <row r="646">
      <c r="A646" s="4" t="inlineStr">
        <is>
          <t>Percent of Net Asset Value</t>
        </is>
      </c>
      <c r="B646" s="6" t="n">
        <v>0.038</v>
      </c>
    </row>
    <row r="647">
      <c r="A647" s="4" t="inlineStr">
        <is>
          <t>C000089471 | FR_032095101</t>
        </is>
      </c>
      <c r="B647" s="4" t="inlineStr">
        <is>
          <t xml:space="preserve"> </t>
        </is>
      </c>
    </row>
    <row r="648">
      <c r="A648" s="3" t="inlineStr">
        <is>
          <t>Holdings [Line Items]</t>
        </is>
      </c>
      <c r="B648" s="4" t="inlineStr">
        <is>
          <t xml:space="preserve"> </t>
        </is>
      </c>
    </row>
    <row r="649">
      <c r="A649" s="4" t="inlineStr">
        <is>
          <t>Percent of Net Asset Value</t>
        </is>
      </c>
      <c r="B649" s="6" t="n">
        <v>0.027</v>
      </c>
    </row>
    <row r="650">
      <c r="A650" s="4" t="inlineStr">
        <is>
          <t>C000089471 | FR_87612G101</t>
        </is>
      </c>
      <c r="B650" s="4" t="inlineStr">
        <is>
          <t xml:space="preserve"> </t>
        </is>
      </c>
    </row>
    <row r="651">
      <c r="A651" s="3" t="inlineStr">
        <is>
          <t>Holdings [Line Items]</t>
        </is>
      </c>
      <c r="B651" s="4" t="inlineStr">
        <is>
          <t xml:space="preserve"> </t>
        </is>
      </c>
    </row>
    <row r="652">
      <c r="A652" s="4" t="inlineStr">
        <is>
          <t>Percent of Net Asset Value</t>
        </is>
      </c>
      <c r="B652" s="6" t="n">
        <v>0.025</v>
      </c>
    </row>
    <row r="653">
      <c r="A653" s="4" t="inlineStr">
        <is>
          <t>C000089471 | FR_806857108</t>
        </is>
      </c>
      <c r="B653" s="4" t="inlineStr">
        <is>
          <t xml:space="preserve"> </t>
        </is>
      </c>
    </row>
    <row r="654">
      <c r="A654" s="3" t="inlineStr">
        <is>
          <t>Holdings [Line Items]</t>
        </is>
      </c>
      <c r="B654" s="4" t="inlineStr">
        <is>
          <t xml:space="preserve"> </t>
        </is>
      </c>
    </row>
    <row r="655">
      <c r="A655" s="4" t="inlineStr">
        <is>
          <t>Percent of Net Asset Value</t>
        </is>
      </c>
      <c r="B655" s="6" t="n">
        <v>0.024</v>
      </c>
    </row>
    <row r="656">
      <c r="A656" s="4" t="inlineStr">
        <is>
          <t>C000089471 | AssetCommon stocks</t>
        </is>
      </c>
      <c r="B656" s="4" t="inlineStr">
        <is>
          <t xml:space="preserve"> </t>
        </is>
      </c>
    </row>
    <row r="657">
      <c r="A657" s="3" t="inlineStr">
        <is>
          <t>Holdings [Line Items]</t>
        </is>
      </c>
      <c r="B657" s="4" t="inlineStr">
        <is>
          <t xml:space="preserve"> </t>
        </is>
      </c>
    </row>
    <row r="658">
      <c r="A658" s="4" t="inlineStr">
        <is>
          <t>Percent of Total Investments</t>
        </is>
      </c>
      <c r="B658" s="6" t="n">
        <v>0.845</v>
      </c>
    </row>
    <row r="659">
      <c r="A659" s="4" t="inlineStr">
        <is>
          <t>C000089471 | AssetCorporate bonds and notes</t>
        </is>
      </c>
      <c r="B659" s="4" t="inlineStr">
        <is>
          <t xml:space="preserve"> </t>
        </is>
      </c>
    </row>
    <row r="660">
      <c r="A660" s="3" t="inlineStr">
        <is>
          <t>Holdings [Line Items]</t>
        </is>
      </c>
      <c r="B660" s="4" t="inlineStr">
        <is>
          <t xml:space="preserve"> </t>
        </is>
      </c>
    </row>
    <row r="661">
      <c r="A661" s="4" t="inlineStr">
        <is>
          <t>Percent of Total Investments</t>
        </is>
      </c>
      <c r="B661" s="6" t="n">
        <v>0.151</v>
      </c>
    </row>
    <row r="662">
      <c r="A662" s="4" t="inlineStr">
        <is>
          <t>C000089471 | AssetYankee corporate bonds and notes</t>
        </is>
      </c>
      <c r="B662" s="4" t="inlineStr">
        <is>
          <t xml:space="preserve"> </t>
        </is>
      </c>
    </row>
    <row r="663">
      <c r="A663" s="3" t="inlineStr">
        <is>
          <t>Holdings [Line Items]</t>
        </is>
      </c>
      <c r="B663" s="4" t="inlineStr">
        <is>
          <t xml:space="preserve"> </t>
        </is>
      </c>
    </row>
    <row r="664">
      <c r="A664" s="4" t="inlineStr">
        <is>
          <t>Percent of Total Investments</t>
        </is>
      </c>
      <c r="B664" s="6" t="n">
        <v>0.004</v>
      </c>
    </row>
    <row r="665">
      <c r="A665" s="4" t="inlineStr">
        <is>
          <t>C000089469 | FR_573874104</t>
        </is>
      </c>
      <c r="B665" s="4" t="inlineStr">
        <is>
          <t xml:space="preserve"> </t>
        </is>
      </c>
    </row>
    <row r="666">
      <c r="A666" s="3" t="inlineStr">
        <is>
          <t>Holdings [Line Items]</t>
        </is>
      </c>
      <c r="B666" s="4" t="inlineStr">
        <is>
          <t xml:space="preserve"> </t>
        </is>
      </c>
    </row>
    <row r="667">
      <c r="A667" s="4" t="inlineStr">
        <is>
          <t>Percent of Net Asset Value</t>
        </is>
      </c>
      <c r="B667" s="6" t="n">
        <v>0.026</v>
      </c>
    </row>
    <row r="668">
      <c r="A668" s="4" t="inlineStr">
        <is>
          <t>C000089469 | FR_11135F101</t>
        </is>
      </c>
      <c r="B668" s="4" t="inlineStr">
        <is>
          <t xml:space="preserve"> </t>
        </is>
      </c>
    </row>
    <row r="669">
      <c r="A669" s="3" t="inlineStr">
        <is>
          <t>Holdings [Line Items]</t>
        </is>
      </c>
      <c r="B669" s="4" t="inlineStr">
        <is>
          <t xml:space="preserve"> </t>
        </is>
      </c>
    </row>
    <row r="670">
      <c r="A670" s="4" t="inlineStr">
        <is>
          <t>Percent of Net Asset Value</t>
        </is>
      </c>
      <c r="B670" s="6" t="n">
        <v>0.059</v>
      </c>
    </row>
    <row r="671">
      <c r="A671" s="4" t="inlineStr">
        <is>
          <t>C000089469 | FR_525327102</t>
        </is>
      </c>
      <c r="B671" s="4" t="inlineStr">
        <is>
          <t xml:space="preserve"> </t>
        </is>
      </c>
    </row>
    <row r="672">
      <c r="A672" s="3" t="inlineStr">
        <is>
          <t>Holdings [Line Items]</t>
        </is>
      </c>
      <c r="B672" s="4" t="inlineStr">
        <is>
          <t xml:space="preserve"> </t>
        </is>
      </c>
    </row>
    <row r="673">
      <c r="A673" s="4" t="inlineStr">
        <is>
          <t>Percent of Net Asset Value</t>
        </is>
      </c>
      <c r="B673" s="6" t="n">
        <v>0.043</v>
      </c>
    </row>
    <row r="674">
      <c r="A674" s="4" t="inlineStr">
        <is>
          <t>C000089469 | FR_007903107</t>
        </is>
      </c>
      <c r="B674" s="4" t="inlineStr">
        <is>
          <t xml:space="preserve"> </t>
        </is>
      </c>
    </row>
    <row r="675">
      <c r="A675" s="3" t="inlineStr">
        <is>
          <t>Holdings [Line Items]</t>
        </is>
      </c>
      <c r="B675" s="4" t="inlineStr">
        <is>
          <t xml:space="preserve"> </t>
        </is>
      </c>
    </row>
    <row r="676">
      <c r="A676" s="4" t="inlineStr">
        <is>
          <t>Percent of Net Asset Value</t>
        </is>
      </c>
      <c r="B676" s="6" t="n">
        <v>0.042</v>
      </c>
    </row>
    <row r="677">
      <c r="A677" s="4" t="inlineStr">
        <is>
          <t>C000089469 | FR_594918104</t>
        </is>
      </c>
      <c r="B677" s="4" t="inlineStr">
        <is>
          <t xml:space="preserve"> </t>
        </is>
      </c>
    </row>
    <row r="678">
      <c r="A678" s="3" t="inlineStr">
        <is>
          <t>Holdings [Line Items]</t>
        </is>
      </c>
      <c r="B678" s="4" t="inlineStr">
        <is>
          <t xml:space="preserve"> </t>
        </is>
      </c>
    </row>
    <row r="679">
      <c r="A679" s="4" t="inlineStr">
        <is>
          <t>Percent of Net Asset Value</t>
        </is>
      </c>
      <c r="B679" s="6" t="n">
        <v>0.041</v>
      </c>
    </row>
    <row r="680">
      <c r="A680" s="4" t="inlineStr">
        <is>
          <t>C000089469 | FR_67066G104</t>
        </is>
      </c>
      <c r="B680" s="4" t="inlineStr">
        <is>
          <t xml:space="preserve"> </t>
        </is>
      </c>
    </row>
    <row r="681">
      <c r="A681" s="3" t="inlineStr">
        <is>
          <t>Holdings [Line Items]</t>
        </is>
      </c>
      <c r="B681" s="4" t="inlineStr">
        <is>
          <t xml:space="preserve"> </t>
        </is>
      </c>
    </row>
    <row r="682">
      <c r="A682" s="4" t="inlineStr">
        <is>
          <t>Percent of Net Asset Value</t>
        </is>
      </c>
      <c r="B682" s="6" t="n">
        <v>0.039</v>
      </c>
    </row>
    <row r="683">
      <c r="A683" s="4" t="inlineStr">
        <is>
          <t>C000089469 | FR_595112103</t>
        </is>
      </c>
      <c r="B683" s="4" t="inlineStr">
        <is>
          <t xml:space="preserve"> </t>
        </is>
      </c>
    </row>
    <row r="684">
      <c r="A684" s="3" t="inlineStr">
        <is>
          <t>Holdings [Line Items]</t>
        </is>
      </c>
      <c r="B684" s="4" t="inlineStr">
        <is>
          <t xml:space="preserve"> </t>
        </is>
      </c>
    </row>
    <row r="685">
      <c r="A685" s="4" t="inlineStr">
        <is>
          <t>Percent of Net Asset Value</t>
        </is>
      </c>
      <c r="B685" s="6" t="n">
        <v>0.038</v>
      </c>
    </row>
    <row r="686">
      <c r="A686" s="4" t="inlineStr">
        <is>
          <t>C000089469 | FR_032095101</t>
        </is>
      </c>
      <c r="B686" s="4" t="inlineStr">
        <is>
          <t xml:space="preserve"> </t>
        </is>
      </c>
    </row>
    <row r="687">
      <c r="A687" s="3" t="inlineStr">
        <is>
          <t>Holdings [Line Items]</t>
        </is>
      </c>
      <c r="B687" s="4" t="inlineStr">
        <is>
          <t xml:space="preserve"> </t>
        </is>
      </c>
    </row>
    <row r="688">
      <c r="A688" s="4" t="inlineStr">
        <is>
          <t>Percent of Net Asset Value</t>
        </is>
      </c>
      <c r="B688" s="6" t="n">
        <v>0.027</v>
      </c>
    </row>
    <row r="689">
      <c r="A689" s="4" t="inlineStr">
        <is>
          <t>C000089469 | FR_87612G101</t>
        </is>
      </c>
      <c r="B689" s="4" t="inlineStr">
        <is>
          <t xml:space="preserve"> </t>
        </is>
      </c>
    </row>
    <row r="690">
      <c r="A690" s="3" t="inlineStr">
        <is>
          <t>Holdings [Line Items]</t>
        </is>
      </c>
      <c r="B690" s="4" t="inlineStr">
        <is>
          <t xml:space="preserve"> </t>
        </is>
      </c>
    </row>
    <row r="691">
      <c r="A691" s="4" t="inlineStr">
        <is>
          <t>Percent of Net Asset Value</t>
        </is>
      </c>
      <c r="B691" s="6" t="n">
        <v>0.025</v>
      </c>
    </row>
    <row r="692">
      <c r="A692" s="4" t="inlineStr">
        <is>
          <t>C000089469 | FR_806857108</t>
        </is>
      </c>
      <c r="B692" s="4" t="inlineStr">
        <is>
          <t xml:space="preserve"> </t>
        </is>
      </c>
    </row>
    <row r="693">
      <c r="A693" s="3" t="inlineStr">
        <is>
          <t>Holdings [Line Items]</t>
        </is>
      </c>
      <c r="B693" s="4" t="inlineStr">
        <is>
          <t xml:space="preserve"> </t>
        </is>
      </c>
    </row>
    <row r="694">
      <c r="A694" s="4" t="inlineStr">
        <is>
          <t>Percent of Net Asset Value</t>
        </is>
      </c>
      <c r="B694" s="6" t="n">
        <v>0.024</v>
      </c>
    </row>
    <row r="695">
      <c r="A695" s="4" t="inlineStr">
        <is>
          <t>C000089469 | AssetCommon stocks</t>
        </is>
      </c>
      <c r="B695" s="4" t="inlineStr">
        <is>
          <t xml:space="preserve"> </t>
        </is>
      </c>
    </row>
    <row r="696">
      <c r="A696" s="3" t="inlineStr">
        <is>
          <t>Holdings [Line Items]</t>
        </is>
      </c>
      <c r="B696" s="4" t="inlineStr">
        <is>
          <t xml:space="preserve"> </t>
        </is>
      </c>
    </row>
    <row r="697">
      <c r="A697" s="4" t="inlineStr">
        <is>
          <t>Percent of Total Investments</t>
        </is>
      </c>
      <c r="B697" s="6" t="n">
        <v>0.845</v>
      </c>
    </row>
    <row r="698">
      <c r="A698" s="4" t="inlineStr">
        <is>
          <t>C000089469 | AssetCorporate bonds and notes</t>
        </is>
      </c>
      <c r="B698" s="4" t="inlineStr">
        <is>
          <t xml:space="preserve"> </t>
        </is>
      </c>
    </row>
    <row r="699">
      <c r="A699" s="3" t="inlineStr">
        <is>
          <t>Holdings [Line Items]</t>
        </is>
      </c>
      <c r="B699" s="4" t="inlineStr">
        <is>
          <t xml:space="preserve"> </t>
        </is>
      </c>
    </row>
    <row r="700">
      <c r="A700" s="4" t="inlineStr">
        <is>
          <t>Percent of Total Investments</t>
        </is>
      </c>
      <c r="B700" s="6" t="n">
        <v>0.151</v>
      </c>
    </row>
    <row r="701">
      <c r="A701" s="4" t="inlineStr">
        <is>
          <t>C000089469 | AssetYankee corporate bonds and notes</t>
        </is>
      </c>
      <c r="B701" s="4" t="inlineStr">
        <is>
          <t xml:space="preserve"> </t>
        </is>
      </c>
    </row>
    <row r="702">
      <c r="A702" s="3" t="inlineStr">
        <is>
          <t>Holdings [Line Items]</t>
        </is>
      </c>
      <c r="B702" s="4" t="inlineStr">
        <is>
          <t xml:space="preserve"> </t>
        </is>
      </c>
    </row>
    <row r="703">
      <c r="A703" s="4" t="inlineStr">
        <is>
          <t>Percent of Total Investments</t>
        </is>
      </c>
      <c r="B703" s="6" t="n">
        <v>0.004</v>
      </c>
    </row>
    <row r="704">
      <c r="A704" s="4" t="inlineStr">
        <is>
          <t>C000092803 | FR_573874104</t>
        </is>
      </c>
      <c r="B704" s="4" t="inlineStr">
        <is>
          <t xml:space="preserve"> </t>
        </is>
      </c>
    </row>
    <row r="705">
      <c r="A705" s="3" t="inlineStr">
        <is>
          <t>Holdings [Line Items]</t>
        </is>
      </c>
      <c r="B705" s="4" t="inlineStr">
        <is>
          <t xml:space="preserve"> </t>
        </is>
      </c>
    </row>
    <row r="706">
      <c r="A706" s="4" t="inlineStr">
        <is>
          <t>Percent of Net Asset Value</t>
        </is>
      </c>
      <c r="B706" s="6" t="n">
        <v>0.026</v>
      </c>
    </row>
    <row r="707">
      <c r="A707" s="4" t="inlineStr">
        <is>
          <t>C000092803 | FR_11135F101</t>
        </is>
      </c>
      <c r="B707" s="4" t="inlineStr">
        <is>
          <t xml:space="preserve"> </t>
        </is>
      </c>
    </row>
    <row r="708">
      <c r="A708" s="3" t="inlineStr">
        <is>
          <t>Holdings [Line Items]</t>
        </is>
      </c>
      <c r="B708" s="4" t="inlineStr">
        <is>
          <t xml:space="preserve"> </t>
        </is>
      </c>
    </row>
    <row r="709">
      <c r="A709" s="4" t="inlineStr">
        <is>
          <t>Percent of Net Asset Value</t>
        </is>
      </c>
      <c r="B709" s="6" t="n">
        <v>0.059</v>
      </c>
    </row>
    <row r="710">
      <c r="A710" s="4" t="inlineStr">
        <is>
          <t>C000092803 | FR_525327102</t>
        </is>
      </c>
      <c r="B710" s="4" t="inlineStr">
        <is>
          <t xml:space="preserve"> </t>
        </is>
      </c>
    </row>
    <row r="711">
      <c r="A711" s="3" t="inlineStr">
        <is>
          <t>Holdings [Line Items]</t>
        </is>
      </c>
      <c r="B711" s="4" t="inlineStr">
        <is>
          <t xml:space="preserve"> </t>
        </is>
      </c>
    </row>
    <row r="712">
      <c r="A712" s="4" t="inlineStr">
        <is>
          <t>Percent of Net Asset Value</t>
        </is>
      </c>
      <c r="B712" s="6" t="n">
        <v>0.043</v>
      </c>
    </row>
    <row r="713">
      <c r="A713" s="4" t="inlineStr">
        <is>
          <t>C000092803 | FR_007903107</t>
        </is>
      </c>
      <c r="B713" s="4" t="inlineStr">
        <is>
          <t xml:space="preserve"> </t>
        </is>
      </c>
    </row>
    <row r="714">
      <c r="A714" s="3" t="inlineStr">
        <is>
          <t>Holdings [Line Items]</t>
        </is>
      </c>
      <c r="B714" s="4" t="inlineStr">
        <is>
          <t xml:space="preserve"> </t>
        </is>
      </c>
    </row>
    <row r="715">
      <c r="A715" s="4" t="inlineStr">
        <is>
          <t>Percent of Net Asset Value</t>
        </is>
      </c>
      <c r="B715" s="6" t="n">
        <v>0.042</v>
      </c>
    </row>
    <row r="716">
      <c r="A716" s="4" t="inlineStr">
        <is>
          <t>C000092803 | FR_594918104</t>
        </is>
      </c>
      <c r="B716" s="4" t="inlineStr">
        <is>
          <t xml:space="preserve"> </t>
        </is>
      </c>
    </row>
    <row r="717">
      <c r="A717" s="3" t="inlineStr">
        <is>
          <t>Holdings [Line Items]</t>
        </is>
      </c>
      <c r="B717" s="4" t="inlineStr">
        <is>
          <t xml:space="preserve"> </t>
        </is>
      </c>
    </row>
    <row r="718">
      <c r="A718" s="4" t="inlineStr">
        <is>
          <t>Percent of Net Asset Value</t>
        </is>
      </c>
      <c r="B718" s="6" t="n">
        <v>0.041</v>
      </c>
    </row>
    <row r="719">
      <c r="A719" s="4" t="inlineStr">
        <is>
          <t>C000092803 | FR_67066G104</t>
        </is>
      </c>
      <c r="B719" s="4" t="inlineStr">
        <is>
          <t xml:space="preserve"> </t>
        </is>
      </c>
    </row>
    <row r="720">
      <c r="A720" s="3" t="inlineStr">
        <is>
          <t>Holdings [Line Items]</t>
        </is>
      </c>
      <c r="B720" s="4" t="inlineStr">
        <is>
          <t xml:space="preserve"> </t>
        </is>
      </c>
    </row>
    <row r="721">
      <c r="A721" s="4" t="inlineStr">
        <is>
          <t>Percent of Net Asset Value</t>
        </is>
      </c>
      <c r="B721" s="6" t="n">
        <v>0.039</v>
      </c>
    </row>
    <row r="722">
      <c r="A722" s="4" t="inlineStr">
        <is>
          <t>C000092803 | FR_595112103</t>
        </is>
      </c>
      <c r="B722" s="4" t="inlineStr">
        <is>
          <t xml:space="preserve"> </t>
        </is>
      </c>
    </row>
    <row r="723">
      <c r="A723" s="3" t="inlineStr">
        <is>
          <t>Holdings [Line Items]</t>
        </is>
      </c>
      <c r="B723" s="4" t="inlineStr">
        <is>
          <t xml:space="preserve"> </t>
        </is>
      </c>
    </row>
    <row r="724">
      <c r="A724" s="4" t="inlineStr">
        <is>
          <t>Percent of Net Asset Value</t>
        </is>
      </c>
      <c r="B724" s="6" t="n">
        <v>0.038</v>
      </c>
    </row>
    <row r="725">
      <c r="A725" s="4" t="inlineStr">
        <is>
          <t>C000092803 | FR_032095101</t>
        </is>
      </c>
      <c r="B725" s="4" t="inlineStr">
        <is>
          <t xml:space="preserve"> </t>
        </is>
      </c>
    </row>
    <row r="726">
      <c r="A726" s="3" t="inlineStr">
        <is>
          <t>Holdings [Line Items]</t>
        </is>
      </c>
      <c r="B726" s="4" t="inlineStr">
        <is>
          <t xml:space="preserve"> </t>
        </is>
      </c>
    </row>
    <row r="727">
      <c r="A727" s="4" t="inlineStr">
        <is>
          <t>Percent of Net Asset Value</t>
        </is>
      </c>
      <c r="B727" s="6" t="n">
        <v>0.027</v>
      </c>
    </row>
    <row r="728">
      <c r="A728" s="4" t="inlineStr">
        <is>
          <t>C000092803 | FR_87612G101</t>
        </is>
      </c>
      <c r="B728" s="4" t="inlineStr">
        <is>
          <t xml:space="preserve"> </t>
        </is>
      </c>
    </row>
    <row r="729">
      <c r="A729" s="3" t="inlineStr">
        <is>
          <t>Holdings [Line Items]</t>
        </is>
      </c>
      <c r="B729" s="4" t="inlineStr">
        <is>
          <t xml:space="preserve"> </t>
        </is>
      </c>
    </row>
    <row r="730">
      <c r="A730" s="4" t="inlineStr">
        <is>
          <t>Percent of Net Asset Value</t>
        </is>
      </c>
      <c r="B730" s="6" t="n">
        <v>0.025</v>
      </c>
    </row>
    <row r="731">
      <c r="A731" s="4" t="inlineStr">
        <is>
          <t>C000092803 | FR_806857108</t>
        </is>
      </c>
      <c r="B731" s="4" t="inlineStr">
        <is>
          <t xml:space="preserve"> </t>
        </is>
      </c>
    </row>
    <row r="732">
      <c r="A732" s="3" t="inlineStr">
        <is>
          <t>Holdings [Line Items]</t>
        </is>
      </c>
      <c r="B732" s="4" t="inlineStr">
        <is>
          <t xml:space="preserve"> </t>
        </is>
      </c>
    </row>
    <row r="733">
      <c r="A733" s="4" t="inlineStr">
        <is>
          <t>Percent of Net Asset Value</t>
        </is>
      </c>
      <c r="B733" s="6" t="n">
        <v>0.024</v>
      </c>
    </row>
    <row r="734">
      <c r="A734" s="4" t="inlineStr">
        <is>
          <t>C000092803 | AssetCommon stocks</t>
        </is>
      </c>
      <c r="B734" s="4" t="inlineStr">
        <is>
          <t xml:space="preserve"> </t>
        </is>
      </c>
    </row>
    <row r="735">
      <c r="A735" s="3" t="inlineStr">
        <is>
          <t>Holdings [Line Items]</t>
        </is>
      </c>
      <c r="B735" s="4" t="inlineStr">
        <is>
          <t xml:space="preserve"> </t>
        </is>
      </c>
    </row>
    <row r="736">
      <c r="A736" s="4" t="inlineStr">
        <is>
          <t>Percent of Total Investments</t>
        </is>
      </c>
      <c r="B736" s="6" t="n">
        <v>0.845</v>
      </c>
    </row>
    <row r="737">
      <c r="A737" s="4" t="inlineStr">
        <is>
          <t>C000092803 | AssetCorporate bonds and notes</t>
        </is>
      </c>
      <c r="B737" s="4" t="inlineStr">
        <is>
          <t xml:space="preserve"> </t>
        </is>
      </c>
    </row>
    <row r="738">
      <c r="A738" s="3" t="inlineStr">
        <is>
          <t>Holdings [Line Items]</t>
        </is>
      </c>
      <c r="B738" s="4" t="inlineStr">
        <is>
          <t xml:space="preserve"> </t>
        </is>
      </c>
    </row>
    <row r="739">
      <c r="A739" s="4" t="inlineStr">
        <is>
          <t>Percent of Total Investments</t>
        </is>
      </c>
      <c r="B739" s="6" t="n">
        <v>0.151</v>
      </c>
    </row>
    <row r="740">
      <c r="A740" s="4" t="inlineStr">
        <is>
          <t>C000092803 | AssetYankee corporate bonds and notes</t>
        </is>
      </c>
      <c r="B740" s="4" t="inlineStr">
        <is>
          <t xml:space="preserve"> </t>
        </is>
      </c>
    </row>
    <row r="741">
      <c r="A741" s="3" t="inlineStr">
        <is>
          <t>Holdings [Line Items]</t>
        </is>
      </c>
      <c r="B741" s="4" t="inlineStr">
        <is>
          <t xml:space="preserve"> </t>
        </is>
      </c>
    </row>
    <row r="742">
      <c r="A742" s="4" t="inlineStr">
        <is>
          <t>Percent of Total Investments</t>
        </is>
      </c>
      <c r="B742" s="6" t="n">
        <v>0.004</v>
      </c>
    </row>
    <row r="743">
      <c r="A743" s="4" t="inlineStr">
        <is>
          <t>C000089468 | FR_594918104</t>
        </is>
      </c>
      <c r="B743" s="4" t="inlineStr">
        <is>
          <t xml:space="preserve"> </t>
        </is>
      </c>
    </row>
    <row r="744">
      <c r="A744" s="3" t="inlineStr">
        <is>
          <t>Holdings [Line Items]</t>
        </is>
      </c>
      <c r="B744" s="4" t="inlineStr">
        <is>
          <t xml:space="preserve"> </t>
        </is>
      </c>
    </row>
    <row r="745">
      <c r="A745" s="4" t="inlineStr">
        <is>
          <t>Percent of Net Asset Value</t>
        </is>
      </c>
      <c r="B745" s="8" t="n">
        <v>0.01</v>
      </c>
    </row>
    <row r="746">
      <c r="A746" s="4" t="inlineStr">
        <is>
          <t>C000089468 | FR_67066G104</t>
        </is>
      </c>
      <c r="B746" s="4" t="inlineStr">
        <is>
          <t xml:space="preserve"> </t>
        </is>
      </c>
    </row>
    <row r="747">
      <c r="A747" s="3" t="inlineStr">
        <is>
          <t>Holdings [Line Items]</t>
        </is>
      </c>
      <c r="B747" s="4" t="inlineStr">
        <is>
          <t xml:space="preserve"> </t>
        </is>
      </c>
    </row>
    <row r="748">
      <c r="A748" s="4" t="inlineStr">
        <is>
          <t>Percent of Net Asset Value</t>
        </is>
      </c>
      <c r="B748" s="6" t="n">
        <v>0.008999999999999999</v>
      </c>
    </row>
    <row r="749">
      <c r="A749" s="4" t="inlineStr">
        <is>
          <t>C000089468 | FR_464288513</t>
        </is>
      </c>
      <c r="B749" s="4" t="inlineStr">
        <is>
          <t xml:space="preserve"> </t>
        </is>
      </c>
    </row>
    <row r="750">
      <c r="A750" s="3" t="inlineStr">
        <is>
          <t>Holdings [Line Items]</t>
        </is>
      </c>
      <c r="B750" s="4" t="inlineStr">
        <is>
          <t xml:space="preserve"> </t>
        </is>
      </c>
    </row>
    <row r="751">
      <c r="A751" s="4" t="inlineStr">
        <is>
          <t>Percent of Net Asset Value</t>
        </is>
      </c>
      <c r="B751" s="6" t="n">
        <v>0.027</v>
      </c>
    </row>
    <row r="752">
      <c r="A752" s="4" t="inlineStr">
        <is>
          <t>C000089468 | FR_037833100</t>
        </is>
      </c>
      <c r="B752" s="4" t="inlineStr">
        <is>
          <t xml:space="preserve"> </t>
        </is>
      </c>
    </row>
    <row r="753">
      <c r="A753" s="3" t="inlineStr">
        <is>
          <t>Holdings [Line Items]</t>
        </is>
      </c>
      <c r="B753" s="4" t="inlineStr">
        <is>
          <t xml:space="preserve"> </t>
        </is>
      </c>
    </row>
    <row r="754">
      <c r="A754" s="4" t="inlineStr">
        <is>
          <t>Percent of Net Asset Value</t>
        </is>
      </c>
      <c r="B754" s="6" t="n">
        <v>0.012</v>
      </c>
    </row>
    <row r="755">
      <c r="A755" s="4" t="inlineStr">
        <is>
          <t>C000089468 | FR_83368JFA3</t>
        </is>
      </c>
      <c r="B755" s="4" t="inlineStr">
        <is>
          <t xml:space="preserve"> </t>
        </is>
      </c>
    </row>
    <row r="756">
      <c r="A756" s="3" t="inlineStr">
        <is>
          <t>Holdings [Line Items]</t>
        </is>
      </c>
      <c r="B756" s="4" t="inlineStr">
        <is>
          <t xml:space="preserve"> </t>
        </is>
      </c>
    </row>
    <row r="757">
      <c r="A757" s="4" t="inlineStr">
        <is>
          <t>Percent of Net Asset Value</t>
        </is>
      </c>
      <c r="B757" s="8" t="n">
        <v>0.01</v>
      </c>
    </row>
    <row r="758">
      <c r="A758" s="4" t="inlineStr">
        <is>
          <t>C000089468 | FR_ACI1J0GK1</t>
        </is>
      </c>
      <c r="B758" s="4" t="inlineStr">
        <is>
          <t xml:space="preserve"> </t>
        </is>
      </c>
    </row>
    <row r="759">
      <c r="A759" s="3" t="inlineStr">
        <is>
          <t>Holdings [Line Items]</t>
        </is>
      </c>
      <c r="B759" s="4" t="inlineStr">
        <is>
          <t xml:space="preserve"> </t>
        </is>
      </c>
    </row>
    <row r="760">
      <c r="A760" s="4" t="inlineStr">
        <is>
          <t>Percent of Net Asset Value</t>
        </is>
      </c>
      <c r="B760" s="6" t="n">
        <v>0.008999999999999999</v>
      </c>
    </row>
    <row r="761">
      <c r="A761" s="4" t="inlineStr">
        <is>
          <t>C000089468 | FR_ACI0Y09G3</t>
        </is>
      </c>
      <c r="B761" s="4" t="inlineStr">
        <is>
          <t xml:space="preserve"> </t>
        </is>
      </c>
    </row>
    <row r="762">
      <c r="A762" s="3" t="inlineStr">
        <is>
          <t>Holdings [Line Items]</t>
        </is>
      </c>
      <c r="B762" s="4" t="inlineStr">
        <is>
          <t xml:space="preserve"> </t>
        </is>
      </c>
    </row>
    <row r="763">
      <c r="A763" s="4" t="inlineStr">
        <is>
          <t>Percent of Net Asset Value</t>
        </is>
      </c>
      <c r="B763" s="6" t="n">
        <v>0.008999999999999999</v>
      </c>
    </row>
    <row r="764">
      <c r="A764" s="4" t="inlineStr">
        <is>
          <t>C000089468 | FR_ACI1MZ0B7</t>
        </is>
      </c>
      <c r="B764" s="4" t="inlineStr">
        <is>
          <t xml:space="preserve"> </t>
        </is>
      </c>
    </row>
    <row r="765">
      <c r="A765" s="3" t="inlineStr">
        <is>
          <t>Holdings [Line Items]</t>
        </is>
      </c>
      <c r="B765" s="4" t="inlineStr">
        <is>
          <t xml:space="preserve"> </t>
        </is>
      </c>
    </row>
    <row r="766">
      <c r="A766" s="4" t="inlineStr">
        <is>
          <t>Percent of Net Asset Value</t>
        </is>
      </c>
      <c r="B766" s="6" t="n">
        <v>0.008</v>
      </c>
    </row>
    <row r="767">
      <c r="A767" s="4" t="inlineStr">
        <is>
          <t>C000089468 | FR_931142103</t>
        </is>
      </c>
      <c r="B767" s="4" t="inlineStr">
        <is>
          <t xml:space="preserve"> </t>
        </is>
      </c>
    </row>
    <row r="768">
      <c r="A768" s="3" t="inlineStr">
        <is>
          <t>Holdings [Line Items]</t>
        </is>
      </c>
      <c r="B768" s="4" t="inlineStr">
        <is>
          <t xml:space="preserve"> </t>
        </is>
      </c>
    </row>
    <row r="769">
      <c r="A769" s="4" t="inlineStr">
        <is>
          <t>Percent of Net Asset Value</t>
        </is>
      </c>
      <c r="B769" s="6" t="n">
        <v>0.008</v>
      </c>
    </row>
    <row r="770">
      <c r="A770" s="4" t="inlineStr">
        <is>
          <t>C000089468 | FR_02079K305</t>
        </is>
      </c>
      <c r="B770" s="4" t="inlineStr">
        <is>
          <t xml:space="preserve"> </t>
        </is>
      </c>
    </row>
    <row r="771">
      <c r="A771" s="3" t="inlineStr">
        <is>
          <t>Holdings [Line Items]</t>
        </is>
      </c>
      <c r="B771" s="4" t="inlineStr">
        <is>
          <t xml:space="preserve"> </t>
        </is>
      </c>
    </row>
    <row r="772">
      <c r="A772" s="4" t="inlineStr">
        <is>
          <t>Percent of Net Asset Value</t>
        </is>
      </c>
      <c r="B772" s="6" t="n">
        <v>0.007</v>
      </c>
    </row>
    <row r="773">
      <c r="A773" s="4" t="inlineStr">
        <is>
          <t>C000089468 | AssetCommon stocks</t>
        </is>
      </c>
      <c r="B773" s="4" t="inlineStr">
        <is>
          <t xml:space="preserve"> </t>
        </is>
      </c>
    </row>
    <row r="774">
      <c r="A774" s="3" t="inlineStr">
        <is>
          <t>Holdings [Line Items]</t>
        </is>
      </c>
      <c r="B774" s="4" t="inlineStr">
        <is>
          <t xml:space="preserve"> </t>
        </is>
      </c>
    </row>
    <row r="775">
      <c r="A775" s="4" t="inlineStr">
        <is>
          <t>Percent of Total Investments</t>
        </is>
      </c>
      <c r="B775" s="6" t="n">
        <v>0.301</v>
      </c>
    </row>
    <row r="776">
      <c r="A776" s="4" t="inlineStr">
        <is>
          <t>C000089468 | AssetCorporate bonds and notes</t>
        </is>
      </c>
      <c r="B776" s="4" t="inlineStr">
        <is>
          <t xml:space="preserve"> </t>
        </is>
      </c>
    </row>
    <row r="777">
      <c r="A777" s="3" t="inlineStr">
        <is>
          <t>Holdings [Line Items]</t>
        </is>
      </c>
      <c r="B777" s="4" t="inlineStr">
        <is>
          <t xml:space="preserve"> </t>
        </is>
      </c>
    </row>
    <row r="778">
      <c r="A778" s="4" t="inlineStr">
        <is>
          <t>Percent of Total Investments</t>
        </is>
      </c>
      <c r="B778" s="6" t="n">
        <v>0.451</v>
      </c>
    </row>
    <row r="779">
      <c r="A779" s="4" t="inlineStr">
        <is>
          <t>C000089468 | AssetYankee corporate bonds and notes</t>
        </is>
      </c>
      <c r="B779" s="4" t="inlineStr">
        <is>
          <t xml:space="preserve"> </t>
        </is>
      </c>
    </row>
    <row r="780">
      <c r="A780" s="3" t="inlineStr">
        <is>
          <t>Holdings [Line Items]</t>
        </is>
      </c>
      <c r="B780" s="4" t="inlineStr">
        <is>
          <t xml:space="preserve"> </t>
        </is>
      </c>
    </row>
    <row r="781">
      <c r="A781" s="4" t="inlineStr">
        <is>
          <t>Percent of Total Investments</t>
        </is>
      </c>
      <c r="B781" s="8" t="n">
        <v>0.11</v>
      </c>
    </row>
    <row r="782">
      <c r="A782" s="4" t="inlineStr">
        <is>
          <t>C000089468 | AssetForeign corporate bonds and notes</t>
        </is>
      </c>
      <c r="B782" s="4" t="inlineStr">
        <is>
          <t xml:space="preserve"> </t>
        </is>
      </c>
    </row>
    <row r="783">
      <c r="A783" s="3" t="inlineStr">
        <is>
          <t>Holdings [Line Items]</t>
        </is>
      </c>
      <c r="B783" s="4" t="inlineStr">
        <is>
          <t xml:space="preserve"> </t>
        </is>
      </c>
    </row>
    <row r="784">
      <c r="A784" s="4" t="inlineStr">
        <is>
          <t>Percent of Total Investments</t>
        </is>
      </c>
      <c r="B784" s="6" t="n">
        <v>0.045</v>
      </c>
    </row>
    <row r="785">
      <c r="A785" s="4" t="inlineStr">
        <is>
          <t>C000089468 | AssetMunicipal obligations</t>
        </is>
      </c>
      <c r="B785" s="4" t="inlineStr">
        <is>
          <t xml:space="preserve"> </t>
        </is>
      </c>
    </row>
    <row r="786">
      <c r="A786" s="3" t="inlineStr">
        <is>
          <t>Holdings [Line Items]</t>
        </is>
      </c>
      <c r="B786" s="4" t="inlineStr">
        <is>
          <t xml:space="preserve"> </t>
        </is>
      </c>
    </row>
    <row r="787">
      <c r="A787" s="4" t="inlineStr">
        <is>
          <t>Percent of Total Investments</t>
        </is>
      </c>
      <c r="B787" s="6" t="n">
        <v>0.037</v>
      </c>
    </row>
    <row r="788">
      <c r="A788" s="4" t="inlineStr">
        <is>
          <t>C000089468 | AssetInvestment companies</t>
        </is>
      </c>
      <c r="B788" s="4" t="inlineStr">
        <is>
          <t xml:space="preserve"> </t>
        </is>
      </c>
    </row>
    <row r="789">
      <c r="A789" s="3" t="inlineStr">
        <is>
          <t>Holdings [Line Items]</t>
        </is>
      </c>
      <c r="B789" s="4" t="inlineStr">
        <is>
          <t xml:space="preserve"> </t>
        </is>
      </c>
    </row>
    <row r="790">
      <c r="A790" s="4" t="inlineStr">
        <is>
          <t>Percent of Total Investments</t>
        </is>
      </c>
      <c r="B790" s="6" t="n">
        <v>0.028</v>
      </c>
    </row>
    <row r="791">
      <c r="A791" s="4" t="inlineStr">
        <is>
          <t>C000089468 | AssetLoans</t>
        </is>
      </c>
      <c r="B791" s="4" t="inlineStr">
        <is>
          <t xml:space="preserve"> </t>
        </is>
      </c>
    </row>
    <row r="792">
      <c r="A792" s="3" t="inlineStr">
        <is>
          <t>Holdings [Line Items]</t>
        </is>
      </c>
      <c r="B792" s="4" t="inlineStr">
        <is>
          <t xml:space="preserve"> </t>
        </is>
      </c>
    </row>
    <row r="793">
      <c r="A793" s="4" t="inlineStr">
        <is>
          <t>Percent of Total Investments</t>
        </is>
      </c>
      <c r="B793" s="6" t="n">
        <v>0.024</v>
      </c>
    </row>
    <row r="794">
      <c r="A794" s="4" t="inlineStr">
        <is>
          <t>C000089468 | AssetPreferred stocks</t>
        </is>
      </c>
      <c r="B794" s="4" t="inlineStr">
        <is>
          <t xml:space="preserve"> </t>
        </is>
      </c>
    </row>
    <row r="795">
      <c r="A795" s="3" t="inlineStr">
        <is>
          <t>Holdings [Line Items]</t>
        </is>
      </c>
      <c r="B795" s="4" t="inlineStr">
        <is>
          <t xml:space="preserve"> </t>
        </is>
      </c>
    </row>
    <row r="796">
      <c r="A796" s="4" t="inlineStr">
        <is>
          <t>Percent of Total Investments</t>
        </is>
      </c>
      <c r="B796" s="6" t="n">
        <v>0.003</v>
      </c>
    </row>
    <row r="797">
      <c r="A797" s="4" t="inlineStr">
        <is>
          <t>C000089468 | AssetAsset-backed securities</t>
        </is>
      </c>
      <c r="B797" s="4" t="inlineStr">
        <is>
          <t xml:space="preserve"> </t>
        </is>
      </c>
    </row>
    <row r="798">
      <c r="A798" s="3" t="inlineStr">
        <is>
          <t>Holdings [Line Items]</t>
        </is>
      </c>
      <c r="B798" s="4" t="inlineStr">
        <is>
          <t xml:space="preserve"> </t>
        </is>
      </c>
    </row>
    <row r="799">
      <c r="A799" s="4" t="inlineStr">
        <is>
          <t>Percent of Total Investments</t>
        </is>
      </c>
      <c r="B799" s="6" t="n">
        <v>0.001</v>
      </c>
    </row>
    <row r="800">
      <c r="A800" s="4" t="inlineStr">
        <is>
          <t>C000205250 | FR_594918104</t>
        </is>
      </c>
      <c r="B800" s="4" t="inlineStr">
        <is>
          <t xml:space="preserve"> </t>
        </is>
      </c>
    </row>
    <row r="801">
      <c r="A801" s="3" t="inlineStr">
        <is>
          <t>Holdings [Line Items]</t>
        </is>
      </c>
      <c r="B801" s="4" t="inlineStr">
        <is>
          <t xml:space="preserve"> </t>
        </is>
      </c>
    </row>
    <row r="802">
      <c r="A802" s="4" t="inlineStr">
        <is>
          <t>Percent of Net Asset Value</t>
        </is>
      </c>
      <c r="B802" s="8" t="n">
        <v>0.01</v>
      </c>
    </row>
    <row r="803">
      <c r="A803" s="4" t="inlineStr">
        <is>
          <t>C000205250 | FR_67066G104</t>
        </is>
      </c>
      <c r="B803" s="4" t="inlineStr">
        <is>
          <t xml:space="preserve"> </t>
        </is>
      </c>
    </row>
    <row r="804">
      <c r="A804" s="3" t="inlineStr">
        <is>
          <t>Holdings [Line Items]</t>
        </is>
      </c>
      <c r="B804" s="4" t="inlineStr">
        <is>
          <t xml:space="preserve"> </t>
        </is>
      </c>
    </row>
    <row r="805">
      <c r="A805" s="4" t="inlineStr">
        <is>
          <t>Percent of Net Asset Value</t>
        </is>
      </c>
      <c r="B805" s="6" t="n">
        <v>0.008999999999999999</v>
      </c>
    </row>
    <row r="806">
      <c r="A806" s="4" t="inlineStr">
        <is>
          <t>C000205250 | FR_464288513</t>
        </is>
      </c>
      <c r="B806" s="4" t="inlineStr">
        <is>
          <t xml:space="preserve"> </t>
        </is>
      </c>
    </row>
    <row r="807">
      <c r="A807" s="3" t="inlineStr">
        <is>
          <t>Holdings [Line Items]</t>
        </is>
      </c>
      <c r="B807" s="4" t="inlineStr">
        <is>
          <t xml:space="preserve"> </t>
        </is>
      </c>
    </row>
    <row r="808">
      <c r="A808" s="4" t="inlineStr">
        <is>
          <t>Percent of Net Asset Value</t>
        </is>
      </c>
      <c r="B808" s="6" t="n">
        <v>0.027</v>
      </c>
    </row>
    <row r="809">
      <c r="A809" s="4" t="inlineStr">
        <is>
          <t>C000205250 | FR_037833100</t>
        </is>
      </c>
      <c r="B809" s="4" t="inlineStr">
        <is>
          <t xml:space="preserve"> </t>
        </is>
      </c>
    </row>
    <row r="810">
      <c r="A810" s="3" t="inlineStr">
        <is>
          <t>Holdings [Line Items]</t>
        </is>
      </c>
      <c r="B810" s="4" t="inlineStr">
        <is>
          <t xml:space="preserve"> </t>
        </is>
      </c>
    </row>
    <row r="811">
      <c r="A811" s="4" t="inlineStr">
        <is>
          <t>Percent of Net Asset Value</t>
        </is>
      </c>
      <c r="B811" s="6" t="n">
        <v>0.012</v>
      </c>
    </row>
    <row r="812">
      <c r="A812" s="4" t="inlineStr">
        <is>
          <t>C000205250 | FR_83368JFA3</t>
        </is>
      </c>
      <c r="B812" s="4" t="inlineStr">
        <is>
          <t xml:space="preserve"> </t>
        </is>
      </c>
    </row>
    <row r="813">
      <c r="A813" s="3" t="inlineStr">
        <is>
          <t>Holdings [Line Items]</t>
        </is>
      </c>
      <c r="B813" s="4" t="inlineStr">
        <is>
          <t xml:space="preserve"> </t>
        </is>
      </c>
    </row>
    <row r="814">
      <c r="A814" s="4" t="inlineStr">
        <is>
          <t>Percent of Net Asset Value</t>
        </is>
      </c>
      <c r="B814" s="8" t="n">
        <v>0.01</v>
      </c>
    </row>
    <row r="815">
      <c r="A815" s="4" t="inlineStr">
        <is>
          <t>C000205250 | FR_ACI1J0GK1</t>
        </is>
      </c>
      <c r="B815" s="4" t="inlineStr">
        <is>
          <t xml:space="preserve"> </t>
        </is>
      </c>
    </row>
    <row r="816">
      <c r="A816" s="3" t="inlineStr">
        <is>
          <t>Holdings [Line Items]</t>
        </is>
      </c>
      <c r="B816" s="4" t="inlineStr">
        <is>
          <t xml:space="preserve"> </t>
        </is>
      </c>
    </row>
    <row r="817">
      <c r="A817" s="4" t="inlineStr">
        <is>
          <t>Percent of Net Asset Value</t>
        </is>
      </c>
      <c r="B817" s="6" t="n">
        <v>0.008999999999999999</v>
      </c>
    </row>
    <row r="818">
      <c r="A818" s="4" t="inlineStr">
        <is>
          <t>C000205250 | FR_ACI0Y09G3</t>
        </is>
      </c>
      <c r="B818" s="4" t="inlineStr">
        <is>
          <t xml:space="preserve"> </t>
        </is>
      </c>
    </row>
    <row r="819">
      <c r="A819" s="3" t="inlineStr">
        <is>
          <t>Holdings [Line Items]</t>
        </is>
      </c>
      <c r="B819" s="4" t="inlineStr">
        <is>
          <t xml:space="preserve"> </t>
        </is>
      </c>
    </row>
    <row r="820">
      <c r="A820" s="4" t="inlineStr">
        <is>
          <t>Percent of Net Asset Value</t>
        </is>
      </c>
      <c r="B820" s="6" t="n">
        <v>0.008999999999999999</v>
      </c>
    </row>
    <row r="821">
      <c r="A821" s="4" t="inlineStr">
        <is>
          <t>C000205250 | FR_ACI1MZ0B7</t>
        </is>
      </c>
      <c r="B821" s="4" t="inlineStr">
        <is>
          <t xml:space="preserve"> </t>
        </is>
      </c>
    </row>
    <row r="822">
      <c r="A822" s="3" t="inlineStr">
        <is>
          <t>Holdings [Line Items]</t>
        </is>
      </c>
      <c r="B822" s="4" t="inlineStr">
        <is>
          <t xml:space="preserve"> </t>
        </is>
      </c>
    </row>
    <row r="823">
      <c r="A823" s="4" t="inlineStr">
        <is>
          <t>Percent of Net Asset Value</t>
        </is>
      </c>
      <c r="B823" s="6" t="n">
        <v>0.008</v>
      </c>
    </row>
    <row r="824">
      <c r="A824" s="4" t="inlineStr">
        <is>
          <t>C000205250 | FR_931142103</t>
        </is>
      </c>
      <c r="B824" s="4" t="inlineStr">
        <is>
          <t xml:space="preserve"> </t>
        </is>
      </c>
    </row>
    <row r="825">
      <c r="A825" s="3" t="inlineStr">
        <is>
          <t>Holdings [Line Items]</t>
        </is>
      </c>
      <c r="B825" s="4" t="inlineStr">
        <is>
          <t xml:space="preserve"> </t>
        </is>
      </c>
    </row>
    <row r="826">
      <c r="A826" s="4" t="inlineStr">
        <is>
          <t>Percent of Net Asset Value</t>
        </is>
      </c>
      <c r="B826" s="6" t="n">
        <v>0.008</v>
      </c>
    </row>
    <row r="827">
      <c r="A827" s="4" t="inlineStr">
        <is>
          <t>C000205250 | FR_02079K305</t>
        </is>
      </c>
      <c r="B827" s="4" t="inlineStr">
        <is>
          <t xml:space="preserve"> </t>
        </is>
      </c>
    </row>
    <row r="828">
      <c r="A828" s="3" t="inlineStr">
        <is>
          <t>Holdings [Line Items]</t>
        </is>
      </c>
      <c r="B828" s="4" t="inlineStr">
        <is>
          <t xml:space="preserve"> </t>
        </is>
      </c>
    </row>
    <row r="829">
      <c r="A829" s="4" t="inlineStr">
        <is>
          <t>Percent of Net Asset Value</t>
        </is>
      </c>
      <c r="B829" s="6" t="n">
        <v>0.007</v>
      </c>
    </row>
    <row r="830">
      <c r="A830" s="4" t="inlineStr">
        <is>
          <t>C000205250 | AssetCommon stocks</t>
        </is>
      </c>
      <c r="B830" s="4" t="inlineStr">
        <is>
          <t xml:space="preserve"> </t>
        </is>
      </c>
    </row>
    <row r="831">
      <c r="A831" s="3" t="inlineStr">
        <is>
          <t>Holdings [Line Items]</t>
        </is>
      </c>
      <c r="B831" s="4" t="inlineStr">
        <is>
          <t xml:space="preserve"> </t>
        </is>
      </c>
    </row>
    <row r="832">
      <c r="A832" s="4" t="inlineStr">
        <is>
          <t>Percent of Total Investments</t>
        </is>
      </c>
      <c r="B832" s="6" t="n">
        <v>0.301</v>
      </c>
    </row>
    <row r="833">
      <c r="A833" s="4" t="inlineStr">
        <is>
          <t>C000205250 | AssetCorporate bonds and notes</t>
        </is>
      </c>
      <c r="B833" s="4" t="inlineStr">
        <is>
          <t xml:space="preserve"> </t>
        </is>
      </c>
    </row>
    <row r="834">
      <c r="A834" s="3" t="inlineStr">
        <is>
          <t>Holdings [Line Items]</t>
        </is>
      </c>
      <c r="B834" s="4" t="inlineStr">
        <is>
          <t xml:space="preserve"> </t>
        </is>
      </c>
    </row>
    <row r="835">
      <c r="A835" s="4" t="inlineStr">
        <is>
          <t>Percent of Total Investments</t>
        </is>
      </c>
      <c r="B835" s="6" t="n">
        <v>0.451</v>
      </c>
    </row>
    <row r="836">
      <c r="A836" s="4" t="inlineStr">
        <is>
          <t>C000205250 | AssetYankee corporate bonds and notes</t>
        </is>
      </c>
      <c r="B836" s="4" t="inlineStr">
        <is>
          <t xml:space="preserve"> </t>
        </is>
      </c>
    </row>
    <row r="837">
      <c r="A837" s="3" t="inlineStr">
        <is>
          <t>Holdings [Line Items]</t>
        </is>
      </c>
      <c r="B837" s="4" t="inlineStr">
        <is>
          <t xml:space="preserve"> </t>
        </is>
      </c>
    </row>
    <row r="838">
      <c r="A838" s="4" t="inlineStr">
        <is>
          <t>Percent of Total Investments</t>
        </is>
      </c>
      <c r="B838" s="8" t="n">
        <v>0.11</v>
      </c>
    </row>
    <row r="839">
      <c r="A839" s="4" t="inlineStr">
        <is>
          <t>C000205250 | AssetForeign corporate bonds and notes</t>
        </is>
      </c>
      <c r="B839" s="4" t="inlineStr">
        <is>
          <t xml:space="preserve"> </t>
        </is>
      </c>
    </row>
    <row r="840">
      <c r="A840" s="3" t="inlineStr">
        <is>
          <t>Holdings [Line Items]</t>
        </is>
      </c>
      <c r="B840" s="4" t="inlineStr">
        <is>
          <t xml:space="preserve"> </t>
        </is>
      </c>
    </row>
    <row r="841">
      <c r="A841" s="4" t="inlineStr">
        <is>
          <t>Percent of Total Investments</t>
        </is>
      </c>
      <c r="B841" s="6" t="n">
        <v>0.045</v>
      </c>
    </row>
    <row r="842">
      <c r="A842" s="4" t="inlineStr">
        <is>
          <t>C000205250 | AssetMunicipal obligations</t>
        </is>
      </c>
      <c r="B842" s="4" t="inlineStr">
        <is>
          <t xml:space="preserve"> </t>
        </is>
      </c>
    </row>
    <row r="843">
      <c r="A843" s="3" t="inlineStr">
        <is>
          <t>Holdings [Line Items]</t>
        </is>
      </c>
      <c r="B843" s="4" t="inlineStr">
        <is>
          <t xml:space="preserve"> </t>
        </is>
      </c>
    </row>
    <row r="844">
      <c r="A844" s="4" t="inlineStr">
        <is>
          <t>Percent of Total Investments</t>
        </is>
      </c>
      <c r="B844" s="6" t="n">
        <v>0.037</v>
      </c>
    </row>
    <row r="845">
      <c r="A845" s="4" t="inlineStr">
        <is>
          <t>C000205250 | AssetInvestment companies</t>
        </is>
      </c>
      <c r="B845" s="4" t="inlineStr">
        <is>
          <t xml:space="preserve"> </t>
        </is>
      </c>
    </row>
    <row r="846">
      <c r="A846" s="3" t="inlineStr">
        <is>
          <t>Holdings [Line Items]</t>
        </is>
      </c>
      <c r="B846" s="4" t="inlineStr">
        <is>
          <t xml:space="preserve"> </t>
        </is>
      </c>
    </row>
    <row r="847">
      <c r="A847" s="4" t="inlineStr">
        <is>
          <t>Percent of Total Investments</t>
        </is>
      </c>
      <c r="B847" s="6" t="n">
        <v>0.028</v>
      </c>
    </row>
    <row r="848">
      <c r="A848" s="4" t="inlineStr">
        <is>
          <t>C000205250 | AssetLoans</t>
        </is>
      </c>
      <c r="B848" s="4" t="inlineStr">
        <is>
          <t xml:space="preserve"> </t>
        </is>
      </c>
    </row>
    <row r="849">
      <c r="A849" s="3" t="inlineStr">
        <is>
          <t>Holdings [Line Items]</t>
        </is>
      </c>
      <c r="B849" s="4" t="inlineStr">
        <is>
          <t xml:space="preserve"> </t>
        </is>
      </c>
    </row>
    <row r="850">
      <c r="A850" s="4" t="inlineStr">
        <is>
          <t>Percent of Total Investments</t>
        </is>
      </c>
      <c r="B850" s="6" t="n">
        <v>0.024</v>
      </c>
    </row>
    <row r="851">
      <c r="A851" s="4" t="inlineStr">
        <is>
          <t>C000205250 | AssetPreferred stocks</t>
        </is>
      </c>
      <c r="B851" s="4" t="inlineStr">
        <is>
          <t xml:space="preserve"> </t>
        </is>
      </c>
    </row>
    <row r="852">
      <c r="A852" s="3" t="inlineStr">
        <is>
          <t>Holdings [Line Items]</t>
        </is>
      </c>
      <c r="B852" s="4" t="inlineStr">
        <is>
          <t xml:space="preserve"> </t>
        </is>
      </c>
    </row>
    <row r="853">
      <c r="A853" s="4" t="inlineStr">
        <is>
          <t>Percent of Total Investments</t>
        </is>
      </c>
      <c r="B853" s="6" t="n">
        <v>0.003</v>
      </c>
    </row>
    <row r="854">
      <c r="A854" s="4" t="inlineStr">
        <is>
          <t>C000205250 | AssetAsset-backed securities</t>
        </is>
      </c>
      <c r="B854" s="4" t="inlineStr">
        <is>
          <t xml:space="preserve"> </t>
        </is>
      </c>
    </row>
    <row r="855">
      <c r="A855" s="3" t="inlineStr">
        <is>
          <t>Holdings [Line Items]</t>
        </is>
      </c>
      <c r="B855" s="4" t="inlineStr">
        <is>
          <t xml:space="preserve"> </t>
        </is>
      </c>
    </row>
    <row r="856">
      <c r="A856" s="4" t="inlineStr">
        <is>
          <t>Percent of Total Investments</t>
        </is>
      </c>
      <c r="B856" s="6" t="n">
        <v>0.001</v>
      </c>
    </row>
    <row r="857">
      <c r="A857" s="4" t="inlineStr">
        <is>
          <t>C000089467 | FR_594918104</t>
        </is>
      </c>
      <c r="B857" s="4" t="inlineStr">
        <is>
          <t xml:space="preserve"> </t>
        </is>
      </c>
    </row>
    <row r="858">
      <c r="A858" s="3" t="inlineStr">
        <is>
          <t>Holdings [Line Items]</t>
        </is>
      </c>
      <c r="B858" s="4" t="inlineStr">
        <is>
          <t xml:space="preserve"> </t>
        </is>
      </c>
    </row>
    <row r="859">
      <c r="A859" s="4" t="inlineStr">
        <is>
          <t>Percent of Net Asset Value</t>
        </is>
      </c>
      <c r="B859" s="8" t="n">
        <v>0.01</v>
      </c>
    </row>
    <row r="860">
      <c r="A860" s="4" t="inlineStr">
        <is>
          <t>C000089467 | FR_67066G104</t>
        </is>
      </c>
      <c r="B860" s="4" t="inlineStr">
        <is>
          <t xml:space="preserve"> </t>
        </is>
      </c>
    </row>
    <row r="861">
      <c r="A861" s="3" t="inlineStr">
        <is>
          <t>Holdings [Line Items]</t>
        </is>
      </c>
      <c r="B861" s="4" t="inlineStr">
        <is>
          <t xml:space="preserve"> </t>
        </is>
      </c>
    </row>
    <row r="862">
      <c r="A862" s="4" t="inlineStr">
        <is>
          <t>Percent of Net Asset Value</t>
        </is>
      </c>
      <c r="B862" s="6" t="n">
        <v>0.008999999999999999</v>
      </c>
    </row>
    <row r="863">
      <c r="A863" s="4" t="inlineStr">
        <is>
          <t>C000089467 | FR_464288513</t>
        </is>
      </c>
      <c r="B863" s="4" t="inlineStr">
        <is>
          <t xml:space="preserve"> </t>
        </is>
      </c>
    </row>
    <row r="864">
      <c r="A864" s="3" t="inlineStr">
        <is>
          <t>Holdings [Line Items]</t>
        </is>
      </c>
      <c r="B864" s="4" t="inlineStr">
        <is>
          <t xml:space="preserve"> </t>
        </is>
      </c>
    </row>
    <row r="865">
      <c r="A865" s="4" t="inlineStr">
        <is>
          <t>Percent of Net Asset Value</t>
        </is>
      </c>
      <c r="B865" s="6" t="n">
        <v>0.027</v>
      </c>
    </row>
    <row r="866">
      <c r="A866" s="4" t="inlineStr">
        <is>
          <t>C000089467 | FR_037833100</t>
        </is>
      </c>
      <c r="B866" s="4" t="inlineStr">
        <is>
          <t xml:space="preserve"> </t>
        </is>
      </c>
    </row>
    <row r="867">
      <c r="A867" s="3" t="inlineStr">
        <is>
          <t>Holdings [Line Items]</t>
        </is>
      </c>
      <c r="B867" s="4" t="inlineStr">
        <is>
          <t xml:space="preserve"> </t>
        </is>
      </c>
    </row>
    <row r="868">
      <c r="A868" s="4" t="inlineStr">
        <is>
          <t>Percent of Net Asset Value</t>
        </is>
      </c>
      <c r="B868" s="6" t="n">
        <v>0.012</v>
      </c>
    </row>
    <row r="869">
      <c r="A869" s="4" t="inlineStr">
        <is>
          <t>C000089467 | FR_83368JFA3</t>
        </is>
      </c>
      <c r="B869" s="4" t="inlineStr">
        <is>
          <t xml:space="preserve"> </t>
        </is>
      </c>
    </row>
    <row r="870">
      <c r="A870" s="3" t="inlineStr">
        <is>
          <t>Holdings [Line Items]</t>
        </is>
      </c>
      <c r="B870" s="4" t="inlineStr">
        <is>
          <t xml:space="preserve"> </t>
        </is>
      </c>
    </row>
    <row r="871">
      <c r="A871" s="4" t="inlineStr">
        <is>
          <t>Percent of Net Asset Value</t>
        </is>
      </c>
      <c r="B871" s="8" t="n">
        <v>0.01</v>
      </c>
    </row>
    <row r="872">
      <c r="A872" s="4" t="inlineStr">
        <is>
          <t>C000089467 | FR_ACI1J0GK1</t>
        </is>
      </c>
      <c r="B872" s="4" t="inlineStr">
        <is>
          <t xml:space="preserve"> </t>
        </is>
      </c>
    </row>
    <row r="873">
      <c r="A873" s="3" t="inlineStr">
        <is>
          <t>Holdings [Line Items]</t>
        </is>
      </c>
      <c r="B873" s="4" t="inlineStr">
        <is>
          <t xml:space="preserve"> </t>
        </is>
      </c>
    </row>
    <row r="874">
      <c r="A874" s="4" t="inlineStr">
        <is>
          <t>Percent of Net Asset Value</t>
        </is>
      </c>
      <c r="B874" s="6" t="n">
        <v>0.008999999999999999</v>
      </c>
    </row>
    <row r="875">
      <c r="A875" s="4" t="inlineStr">
        <is>
          <t>C000089467 | FR_ACI0Y09G3</t>
        </is>
      </c>
      <c r="B875" s="4" t="inlineStr">
        <is>
          <t xml:space="preserve"> </t>
        </is>
      </c>
    </row>
    <row r="876">
      <c r="A876" s="3" t="inlineStr">
        <is>
          <t>Holdings [Line Items]</t>
        </is>
      </c>
      <c r="B876" s="4" t="inlineStr">
        <is>
          <t xml:space="preserve"> </t>
        </is>
      </c>
    </row>
    <row r="877">
      <c r="A877" s="4" t="inlineStr">
        <is>
          <t>Percent of Net Asset Value</t>
        </is>
      </c>
      <c r="B877" s="6" t="n">
        <v>0.008999999999999999</v>
      </c>
    </row>
    <row r="878">
      <c r="A878" s="4" t="inlineStr">
        <is>
          <t>C000089467 | FR_ACI1MZ0B7</t>
        </is>
      </c>
      <c r="B878" s="4" t="inlineStr">
        <is>
          <t xml:space="preserve"> </t>
        </is>
      </c>
    </row>
    <row r="879">
      <c r="A879" s="3" t="inlineStr">
        <is>
          <t>Holdings [Line Items]</t>
        </is>
      </c>
      <c r="B879" s="4" t="inlineStr">
        <is>
          <t xml:space="preserve"> </t>
        </is>
      </c>
    </row>
    <row r="880">
      <c r="A880" s="4" t="inlineStr">
        <is>
          <t>Percent of Net Asset Value</t>
        </is>
      </c>
      <c r="B880" s="6" t="n">
        <v>0.008</v>
      </c>
    </row>
    <row r="881">
      <c r="A881" s="4" t="inlineStr">
        <is>
          <t>C000089467 | FR_931142103</t>
        </is>
      </c>
      <c r="B881" s="4" t="inlineStr">
        <is>
          <t xml:space="preserve"> </t>
        </is>
      </c>
    </row>
    <row r="882">
      <c r="A882" s="3" t="inlineStr">
        <is>
          <t>Holdings [Line Items]</t>
        </is>
      </c>
      <c r="B882" s="4" t="inlineStr">
        <is>
          <t xml:space="preserve"> </t>
        </is>
      </c>
    </row>
    <row r="883">
      <c r="A883" s="4" t="inlineStr">
        <is>
          <t>Percent of Net Asset Value</t>
        </is>
      </c>
      <c r="B883" s="6" t="n">
        <v>0.008</v>
      </c>
    </row>
    <row r="884">
      <c r="A884" s="4" t="inlineStr">
        <is>
          <t>C000089467 | FR_02079K305</t>
        </is>
      </c>
      <c r="B884" s="4" t="inlineStr">
        <is>
          <t xml:space="preserve"> </t>
        </is>
      </c>
    </row>
    <row r="885">
      <c r="A885" s="3" t="inlineStr">
        <is>
          <t>Holdings [Line Items]</t>
        </is>
      </c>
      <c r="B885" s="4" t="inlineStr">
        <is>
          <t xml:space="preserve"> </t>
        </is>
      </c>
    </row>
    <row r="886">
      <c r="A886" s="4" t="inlineStr">
        <is>
          <t>Percent of Net Asset Value</t>
        </is>
      </c>
      <c r="B886" s="6" t="n">
        <v>0.007</v>
      </c>
    </row>
    <row r="887">
      <c r="A887" s="4" t="inlineStr">
        <is>
          <t>C000089467 | AssetCommon stocks</t>
        </is>
      </c>
      <c r="B887" s="4" t="inlineStr">
        <is>
          <t xml:space="preserve"> </t>
        </is>
      </c>
    </row>
    <row r="888">
      <c r="A888" s="3" t="inlineStr">
        <is>
          <t>Holdings [Line Items]</t>
        </is>
      </c>
      <c r="B888" s="4" t="inlineStr">
        <is>
          <t xml:space="preserve"> </t>
        </is>
      </c>
    </row>
    <row r="889">
      <c r="A889" s="4" t="inlineStr">
        <is>
          <t>Percent of Total Investments</t>
        </is>
      </c>
      <c r="B889" s="6" t="n">
        <v>0.301</v>
      </c>
    </row>
    <row r="890">
      <c r="A890" s="4" t="inlineStr">
        <is>
          <t>C000089467 | AssetCorporate bonds and notes</t>
        </is>
      </c>
      <c r="B890" s="4" t="inlineStr">
        <is>
          <t xml:space="preserve"> </t>
        </is>
      </c>
    </row>
    <row r="891">
      <c r="A891" s="3" t="inlineStr">
        <is>
          <t>Holdings [Line Items]</t>
        </is>
      </c>
      <c r="B891" s="4" t="inlineStr">
        <is>
          <t xml:space="preserve"> </t>
        </is>
      </c>
    </row>
    <row r="892">
      <c r="A892" s="4" t="inlineStr">
        <is>
          <t>Percent of Total Investments</t>
        </is>
      </c>
      <c r="B892" s="6" t="n">
        <v>0.451</v>
      </c>
    </row>
    <row r="893">
      <c r="A893" s="4" t="inlineStr">
        <is>
          <t>C000089467 | AssetYankee corporate bonds and notes</t>
        </is>
      </c>
      <c r="B893" s="4" t="inlineStr">
        <is>
          <t xml:space="preserve"> </t>
        </is>
      </c>
    </row>
    <row r="894">
      <c r="A894" s="3" t="inlineStr">
        <is>
          <t>Holdings [Line Items]</t>
        </is>
      </c>
      <c r="B894" s="4" t="inlineStr">
        <is>
          <t xml:space="preserve"> </t>
        </is>
      </c>
    </row>
    <row r="895">
      <c r="A895" s="4" t="inlineStr">
        <is>
          <t>Percent of Total Investments</t>
        </is>
      </c>
      <c r="B895" s="8" t="n">
        <v>0.11</v>
      </c>
    </row>
    <row r="896">
      <c r="A896" s="4" t="inlineStr">
        <is>
          <t>C000089467 | AssetForeign corporate bonds and notes</t>
        </is>
      </c>
      <c r="B896" s="4" t="inlineStr">
        <is>
          <t xml:space="preserve"> </t>
        </is>
      </c>
    </row>
    <row r="897">
      <c r="A897" s="3" t="inlineStr">
        <is>
          <t>Holdings [Line Items]</t>
        </is>
      </c>
      <c r="B897" s="4" t="inlineStr">
        <is>
          <t xml:space="preserve"> </t>
        </is>
      </c>
    </row>
    <row r="898">
      <c r="A898" s="4" t="inlineStr">
        <is>
          <t>Percent of Total Investments</t>
        </is>
      </c>
      <c r="B898" s="6" t="n">
        <v>0.045</v>
      </c>
    </row>
    <row r="899">
      <c r="A899" s="4" t="inlineStr">
        <is>
          <t>C000089467 | AssetMunicipal obligations</t>
        </is>
      </c>
      <c r="B899" s="4" t="inlineStr">
        <is>
          <t xml:space="preserve"> </t>
        </is>
      </c>
    </row>
    <row r="900">
      <c r="A900" s="3" t="inlineStr">
        <is>
          <t>Holdings [Line Items]</t>
        </is>
      </c>
      <c r="B900" s="4" t="inlineStr">
        <is>
          <t xml:space="preserve"> </t>
        </is>
      </c>
    </row>
    <row r="901">
      <c r="A901" s="4" t="inlineStr">
        <is>
          <t>Percent of Total Investments</t>
        </is>
      </c>
      <c r="B901" s="6" t="n">
        <v>0.037</v>
      </c>
    </row>
    <row r="902">
      <c r="A902" s="4" t="inlineStr">
        <is>
          <t>C000089467 | AssetInvestment companies</t>
        </is>
      </c>
      <c r="B902" s="4" t="inlineStr">
        <is>
          <t xml:space="preserve"> </t>
        </is>
      </c>
    </row>
    <row r="903">
      <c r="A903" s="3" t="inlineStr">
        <is>
          <t>Holdings [Line Items]</t>
        </is>
      </c>
      <c r="B903" s="4" t="inlineStr">
        <is>
          <t xml:space="preserve"> </t>
        </is>
      </c>
    </row>
    <row r="904">
      <c r="A904" s="4" t="inlineStr">
        <is>
          <t>Percent of Total Investments</t>
        </is>
      </c>
      <c r="B904" s="6" t="n">
        <v>0.028</v>
      </c>
    </row>
    <row r="905">
      <c r="A905" s="4" t="inlineStr">
        <is>
          <t>C000089467 | AssetLoans</t>
        </is>
      </c>
      <c r="B905" s="4" t="inlineStr">
        <is>
          <t xml:space="preserve"> </t>
        </is>
      </c>
    </row>
    <row r="906">
      <c r="A906" s="3" t="inlineStr">
        <is>
          <t>Holdings [Line Items]</t>
        </is>
      </c>
      <c r="B906" s="4" t="inlineStr">
        <is>
          <t xml:space="preserve"> </t>
        </is>
      </c>
    </row>
    <row r="907">
      <c r="A907" s="4" t="inlineStr">
        <is>
          <t>Percent of Total Investments</t>
        </is>
      </c>
      <c r="B907" s="6" t="n">
        <v>0.024</v>
      </c>
    </row>
    <row r="908">
      <c r="A908" s="4" t="inlineStr">
        <is>
          <t>C000089467 | AssetPreferred stocks</t>
        </is>
      </c>
      <c r="B908" s="4" t="inlineStr">
        <is>
          <t xml:space="preserve"> </t>
        </is>
      </c>
    </row>
    <row r="909">
      <c r="A909" s="3" t="inlineStr">
        <is>
          <t>Holdings [Line Items]</t>
        </is>
      </c>
      <c r="B909" s="4" t="inlineStr">
        <is>
          <t xml:space="preserve"> </t>
        </is>
      </c>
    </row>
    <row r="910">
      <c r="A910" s="4" t="inlineStr">
        <is>
          <t>Percent of Total Investments</t>
        </is>
      </c>
      <c r="B910" s="6" t="n">
        <v>0.003</v>
      </c>
    </row>
    <row r="911">
      <c r="A911" s="4" t="inlineStr">
        <is>
          <t>C000089467 | AssetAsset-backed securities</t>
        </is>
      </c>
      <c r="B911" s="4" t="inlineStr">
        <is>
          <t xml:space="preserve"> </t>
        </is>
      </c>
    </row>
    <row r="912">
      <c r="A912" s="3" t="inlineStr">
        <is>
          <t>Holdings [Line Items]</t>
        </is>
      </c>
      <c r="B912" s="4" t="inlineStr">
        <is>
          <t xml:space="preserve"> </t>
        </is>
      </c>
    </row>
    <row r="913">
      <c r="A913" s="4" t="inlineStr">
        <is>
          <t>Percent of Total Investments</t>
        </is>
      </c>
      <c r="B913" s="6" t="n">
        <v>0.001</v>
      </c>
    </row>
    <row r="914">
      <c r="A914" s="4" t="inlineStr">
        <is>
          <t>C000089465 | FR_594918104</t>
        </is>
      </c>
      <c r="B914" s="4" t="inlineStr">
        <is>
          <t xml:space="preserve"> </t>
        </is>
      </c>
    </row>
    <row r="915">
      <c r="A915" s="3" t="inlineStr">
        <is>
          <t>Holdings [Line Items]</t>
        </is>
      </c>
      <c r="B915" s="4" t="inlineStr">
        <is>
          <t xml:space="preserve"> </t>
        </is>
      </c>
    </row>
    <row r="916">
      <c r="A916" s="4" t="inlineStr">
        <is>
          <t>Percent of Net Asset Value</t>
        </is>
      </c>
      <c r="B916" s="8" t="n">
        <v>0.01</v>
      </c>
    </row>
    <row r="917">
      <c r="A917" s="4" t="inlineStr">
        <is>
          <t>C000089465 | FR_67066G104</t>
        </is>
      </c>
      <c r="B917" s="4" t="inlineStr">
        <is>
          <t xml:space="preserve"> </t>
        </is>
      </c>
    </row>
    <row r="918">
      <c r="A918" s="3" t="inlineStr">
        <is>
          <t>Holdings [Line Items]</t>
        </is>
      </c>
      <c r="B918" s="4" t="inlineStr">
        <is>
          <t xml:space="preserve"> </t>
        </is>
      </c>
    </row>
    <row r="919">
      <c r="A919" s="4" t="inlineStr">
        <is>
          <t>Percent of Net Asset Value</t>
        </is>
      </c>
      <c r="B919" s="6" t="n">
        <v>0.008999999999999999</v>
      </c>
    </row>
    <row r="920">
      <c r="A920" s="4" t="inlineStr">
        <is>
          <t>C000089465 | FR_464288513</t>
        </is>
      </c>
      <c r="B920" s="4" t="inlineStr">
        <is>
          <t xml:space="preserve"> </t>
        </is>
      </c>
    </row>
    <row r="921">
      <c r="A921" s="3" t="inlineStr">
        <is>
          <t>Holdings [Line Items]</t>
        </is>
      </c>
      <c r="B921" s="4" t="inlineStr">
        <is>
          <t xml:space="preserve"> </t>
        </is>
      </c>
    </row>
    <row r="922">
      <c r="A922" s="4" t="inlineStr">
        <is>
          <t>Percent of Net Asset Value</t>
        </is>
      </c>
      <c r="B922" s="6" t="n">
        <v>0.027</v>
      </c>
    </row>
    <row r="923">
      <c r="A923" s="4" t="inlineStr">
        <is>
          <t>C000089465 | FR_037833100</t>
        </is>
      </c>
      <c r="B923" s="4" t="inlineStr">
        <is>
          <t xml:space="preserve"> </t>
        </is>
      </c>
    </row>
    <row r="924">
      <c r="A924" s="3" t="inlineStr">
        <is>
          <t>Holdings [Line Items]</t>
        </is>
      </c>
      <c r="B924" s="4" t="inlineStr">
        <is>
          <t xml:space="preserve"> </t>
        </is>
      </c>
    </row>
    <row r="925">
      <c r="A925" s="4" t="inlineStr">
        <is>
          <t>Percent of Net Asset Value</t>
        </is>
      </c>
      <c r="B925" s="6" t="n">
        <v>0.012</v>
      </c>
    </row>
    <row r="926">
      <c r="A926" s="4" t="inlineStr">
        <is>
          <t>C000089465 | FR_83368JFA3</t>
        </is>
      </c>
      <c r="B926" s="4" t="inlineStr">
        <is>
          <t xml:space="preserve"> </t>
        </is>
      </c>
    </row>
    <row r="927">
      <c r="A927" s="3" t="inlineStr">
        <is>
          <t>Holdings [Line Items]</t>
        </is>
      </c>
      <c r="B927" s="4" t="inlineStr">
        <is>
          <t xml:space="preserve"> </t>
        </is>
      </c>
    </row>
    <row r="928">
      <c r="A928" s="4" t="inlineStr">
        <is>
          <t>Percent of Net Asset Value</t>
        </is>
      </c>
      <c r="B928" s="8" t="n">
        <v>0.01</v>
      </c>
    </row>
    <row r="929">
      <c r="A929" s="4" t="inlineStr">
        <is>
          <t>C000089465 | FR_ACI1J0GK1</t>
        </is>
      </c>
      <c r="B929" s="4" t="inlineStr">
        <is>
          <t xml:space="preserve"> </t>
        </is>
      </c>
    </row>
    <row r="930">
      <c r="A930" s="3" t="inlineStr">
        <is>
          <t>Holdings [Line Items]</t>
        </is>
      </c>
      <c r="B930" s="4" t="inlineStr">
        <is>
          <t xml:space="preserve"> </t>
        </is>
      </c>
    </row>
    <row r="931">
      <c r="A931" s="4" t="inlineStr">
        <is>
          <t>Percent of Net Asset Value</t>
        </is>
      </c>
      <c r="B931" s="6" t="n">
        <v>0.008999999999999999</v>
      </c>
    </row>
    <row r="932">
      <c r="A932" s="4" t="inlineStr">
        <is>
          <t>C000089465 | FR_ACI0Y09G3</t>
        </is>
      </c>
      <c r="B932" s="4" t="inlineStr">
        <is>
          <t xml:space="preserve"> </t>
        </is>
      </c>
    </row>
    <row r="933">
      <c r="A933" s="3" t="inlineStr">
        <is>
          <t>Holdings [Line Items]</t>
        </is>
      </c>
      <c r="B933" s="4" t="inlineStr">
        <is>
          <t xml:space="preserve"> </t>
        </is>
      </c>
    </row>
    <row r="934">
      <c r="A934" s="4" t="inlineStr">
        <is>
          <t>Percent of Net Asset Value</t>
        </is>
      </c>
      <c r="B934" s="6" t="n">
        <v>0.008999999999999999</v>
      </c>
    </row>
    <row r="935">
      <c r="A935" s="4" t="inlineStr">
        <is>
          <t>C000089465 | FR_ACI1MZ0B7</t>
        </is>
      </c>
      <c r="B935" s="4" t="inlineStr">
        <is>
          <t xml:space="preserve"> </t>
        </is>
      </c>
    </row>
    <row r="936">
      <c r="A936" s="3" t="inlineStr">
        <is>
          <t>Holdings [Line Items]</t>
        </is>
      </c>
      <c r="B936" s="4" t="inlineStr">
        <is>
          <t xml:space="preserve"> </t>
        </is>
      </c>
    </row>
    <row r="937">
      <c r="A937" s="4" t="inlineStr">
        <is>
          <t>Percent of Net Asset Value</t>
        </is>
      </c>
      <c r="B937" s="6" t="n">
        <v>0.008</v>
      </c>
    </row>
    <row r="938">
      <c r="A938" s="4" t="inlineStr">
        <is>
          <t>C000089465 | FR_931142103</t>
        </is>
      </c>
      <c r="B938" s="4" t="inlineStr">
        <is>
          <t xml:space="preserve"> </t>
        </is>
      </c>
    </row>
    <row r="939">
      <c r="A939" s="3" t="inlineStr">
        <is>
          <t>Holdings [Line Items]</t>
        </is>
      </c>
      <c r="B939" s="4" t="inlineStr">
        <is>
          <t xml:space="preserve"> </t>
        </is>
      </c>
    </row>
    <row r="940">
      <c r="A940" s="4" t="inlineStr">
        <is>
          <t>Percent of Net Asset Value</t>
        </is>
      </c>
      <c r="B940" s="6" t="n">
        <v>0.008</v>
      </c>
    </row>
    <row r="941">
      <c r="A941" s="4" t="inlineStr">
        <is>
          <t>C000089465 | FR_02079K305</t>
        </is>
      </c>
      <c r="B941" s="4" t="inlineStr">
        <is>
          <t xml:space="preserve"> </t>
        </is>
      </c>
    </row>
    <row r="942">
      <c r="A942" s="3" t="inlineStr">
        <is>
          <t>Holdings [Line Items]</t>
        </is>
      </c>
      <c r="B942" s="4" t="inlineStr">
        <is>
          <t xml:space="preserve"> </t>
        </is>
      </c>
    </row>
    <row r="943">
      <c r="A943" s="4" t="inlineStr">
        <is>
          <t>Percent of Net Asset Value</t>
        </is>
      </c>
      <c r="B943" s="6" t="n">
        <v>0.007</v>
      </c>
    </row>
    <row r="944">
      <c r="A944" s="4" t="inlineStr">
        <is>
          <t>C000089465 | AssetCommon stocks</t>
        </is>
      </c>
      <c r="B944" s="4" t="inlineStr">
        <is>
          <t xml:space="preserve"> </t>
        </is>
      </c>
    </row>
    <row r="945">
      <c r="A945" s="3" t="inlineStr">
        <is>
          <t>Holdings [Line Items]</t>
        </is>
      </c>
      <c r="B945" s="4" t="inlineStr">
        <is>
          <t xml:space="preserve"> </t>
        </is>
      </c>
    </row>
    <row r="946">
      <c r="A946" s="4" t="inlineStr">
        <is>
          <t>Percent of Total Investments</t>
        </is>
      </c>
      <c r="B946" s="6" t="n">
        <v>0.301</v>
      </c>
    </row>
    <row r="947">
      <c r="A947" s="4" t="inlineStr">
        <is>
          <t>C000089465 | AssetCorporate bonds and notes</t>
        </is>
      </c>
      <c r="B947" s="4" t="inlineStr">
        <is>
          <t xml:space="preserve"> </t>
        </is>
      </c>
    </row>
    <row r="948">
      <c r="A948" s="3" t="inlineStr">
        <is>
          <t>Holdings [Line Items]</t>
        </is>
      </c>
      <c r="B948" s="4" t="inlineStr">
        <is>
          <t xml:space="preserve"> </t>
        </is>
      </c>
    </row>
    <row r="949">
      <c r="A949" s="4" t="inlineStr">
        <is>
          <t>Percent of Total Investments</t>
        </is>
      </c>
      <c r="B949" s="6" t="n">
        <v>0.451</v>
      </c>
    </row>
    <row r="950">
      <c r="A950" s="4" t="inlineStr">
        <is>
          <t>C000089465 | AssetYankee corporate bonds and notes</t>
        </is>
      </c>
      <c r="B950" s="4" t="inlineStr">
        <is>
          <t xml:space="preserve"> </t>
        </is>
      </c>
    </row>
    <row r="951">
      <c r="A951" s="3" t="inlineStr">
        <is>
          <t>Holdings [Line Items]</t>
        </is>
      </c>
      <c r="B951" s="4" t="inlineStr">
        <is>
          <t xml:space="preserve"> </t>
        </is>
      </c>
    </row>
    <row r="952">
      <c r="A952" s="4" t="inlineStr">
        <is>
          <t>Percent of Total Investments</t>
        </is>
      </c>
      <c r="B952" s="8" t="n">
        <v>0.11</v>
      </c>
    </row>
    <row r="953">
      <c r="A953" s="4" t="inlineStr">
        <is>
          <t>C000089465 | AssetForeign corporate bonds and notes</t>
        </is>
      </c>
      <c r="B953" s="4" t="inlineStr">
        <is>
          <t xml:space="preserve"> </t>
        </is>
      </c>
    </row>
    <row r="954">
      <c r="A954" s="3" t="inlineStr">
        <is>
          <t>Holdings [Line Items]</t>
        </is>
      </c>
      <c r="B954" s="4" t="inlineStr">
        <is>
          <t xml:space="preserve"> </t>
        </is>
      </c>
    </row>
    <row r="955">
      <c r="A955" s="4" t="inlineStr">
        <is>
          <t>Percent of Total Investments</t>
        </is>
      </c>
      <c r="B955" s="6" t="n">
        <v>0.045</v>
      </c>
    </row>
    <row r="956">
      <c r="A956" s="4" t="inlineStr">
        <is>
          <t>C000089465 | AssetMunicipal obligations</t>
        </is>
      </c>
      <c r="B956" s="4" t="inlineStr">
        <is>
          <t xml:space="preserve"> </t>
        </is>
      </c>
    </row>
    <row r="957">
      <c r="A957" s="3" t="inlineStr">
        <is>
          <t>Holdings [Line Items]</t>
        </is>
      </c>
      <c r="B957" s="4" t="inlineStr">
        <is>
          <t xml:space="preserve"> </t>
        </is>
      </c>
    </row>
    <row r="958">
      <c r="A958" s="4" t="inlineStr">
        <is>
          <t>Percent of Total Investments</t>
        </is>
      </c>
      <c r="B958" s="6" t="n">
        <v>0.037</v>
      </c>
    </row>
    <row r="959">
      <c r="A959" s="4" t="inlineStr">
        <is>
          <t>C000089465 | AssetInvestment companies</t>
        </is>
      </c>
      <c r="B959" s="4" t="inlineStr">
        <is>
          <t xml:space="preserve"> </t>
        </is>
      </c>
    </row>
    <row r="960">
      <c r="A960" s="3" t="inlineStr">
        <is>
          <t>Holdings [Line Items]</t>
        </is>
      </c>
      <c r="B960" s="4" t="inlineStr">
        <is>
          <t xml:space="preserve"> </t>
        </is>
      </c>
    </row>
    <row r="961">
      <c r="A961" s="4" t="inlineStr">
        <is>
          <t>Percent of Total Investments</t>
        </is>
      </c>
      <c r="B961" s="6" t="n">
        <v>0.028</v>
      </c>
    </row>
    <row r="962">
      <c r="A962" s="4" t="inlineStr">
        <is>
          <t>C000089465 | AssetLoans</t>
        </is>
      </c>
      <c r="B962" s="4" t="inlineStr">
        <is>
          <t xml:space="preserve"> </t>
        </is>
      </c>
    </row>
    <row r="963">
      <c r="A963" s="3" t="inlineStr">
        <is>
          <t>Holdings [Line Items]</t>
        </is>
      </c>
      <c r="B963" s="4" t="inlineStr">
        <is>
          <t xml:space="preserve"> </t>
        </is>
      </c>
    </row>
    <row r="964">
      <c r="A964" s="4" t="inlineStr">
        <is>
          <t>Percent of Total Investments</t>
        </is>
      </c>
      <c r="B964" s="6" t="n">
        <v>0.024</v>
      </c>
    </row>
    <row r="965">
      <c r="A965" s="4" t="inlineStr">
        <is>
          <t>C000089465 | AssetPreferred stocks</t>
        </is>
      </c>
      <c r="B965" s="4" t="inlineStr">
        <is>
          <t xml:space="preserve"> </t>
        </is>
      </c>
    </row>
    <row r="966">
      <c r="A966" s="3" t="inlineStr">
        <is>
          <t>Holdings [Line Items]</t>
        </is>
      </c>
      <c r="B966" s="4" t="inlineStr">
        <is>
          <t xml:space="preserve"> </t>
        </is>
      </c>
    </row>
    <row r="967">
      <c r="A967" s="4" t="inlineStr">
        <is>
          <t>Percent of Total Investments</t>
        </is>
      </c>
      <c r="B967" s="6" t="n">
        <v>0.003</v>
      </c>
    </row>
    <row r="968">
      <c r="A968" s="4" t="inlineStr">
        <is>
          <t>C000089465 | AssetAsset-backed securities</t>
        </is>
      </c>
      <c r="B968" s="4" t="inlineStr">
        <is>
          <t xml:space="preserve"> </t>
        </is>
      </c>
    </row>
    <row r="969">
      <c r="A969" s="3" t="inlineStr">
        <is>
          <t>Holdings [Line Items]</t>
        </is>
      </c>
      <c r="B969" s="4" t="inlineStr">
        <is>
          <t xml:space="preserve"> </t>
        </is>
      </c>
    </row>
    <row r="970">
      <c r="A970" s="4" t="inlineStr">
        <is>
          <t>Percent of Total Investments</t>
        </is>
      </c>
      <c r="B970" s="6" t="n">
        <v>0.001</v>
      </c>
    </row>
    <row r="971">
      <c r="A971" s="4" t="inlineStr">
        <is>
          <t>C000092802 | FR_594918104</t>
        </is>
      </c>
      <c r="B971" s="4" t="inlineStr">
        <is>
          <t xml:space="preserve"> </t>
        </is>
      </c>
    </row>
    <row r="972">
      <c r="A972" s="3" t="inlineStr">
        <is>
          <t>Holdings [Line Items]</t>
        </is>
      </c>
      <c r="B972" s="4" t="inlineStr">
        <is>
          <t xml:space="preserve"> </t>
        </is>
      </c>
    </row>
    <row r="973">
      <c r="A973" s="4" t="inlineStr">
        <is>
          <t>Percent of Net Asset Value</t>
        </is>
      </c>
      <c r="B973" s="8" t="n">
        <v>0.01</v>
      </c>
    </row>
    <row r="974">
      <c r="A974" s="4" t="inlineStr">
        <is>
          <t>C000092802 | FR_67066G104</t>
        </is>
      </c>
      <c r="B974" s="4" t="inlineStr">
        <is>
          <t xml:space="preserve"> </t>
        </is>
      </c>
    </row>
    <row r="975">
      <c r="A975" s="3" t="inlineStr">
        <is>
          <t>Holdings [Line Items]</t>
        </is>
      </c>
      <c r="B975" s="4" t="inlineStr">
        <is>
          <t xml:space="preserve"> </t>
        </is>
      </c>
    </row>
    <row r="976">
      <c r="A976" s="4" t="inlineStr">
        <is>
          <t>Percent of Net Asset Value</t>
        </is>
      </c>
      <c r="B976" s="6" t="n">
        <v>0.008999999999999999</v>
      </c>
    </row>
    <row r="977">
      <c r="A977" s="4" t="inlineStr">
        <is>
          <t>C000092802 | FR_464288513</t>
        </is>
      </c>
      <c r="B977" s="4" t="inlineStr">
        <is>
          <t xml:space="preserve"> </t>
        </is>
      </c>
    </row>
    <row r="978">
      <c r="A978" s="3" t="inlineStr">
        <is>
          <t>Holdings [Line Items]</t>
        </is>
      </c>
      <c r="B978" s="4" t="inlineStr">
        <is>
          <t xml:space="preserve"> </t>
        </is>
      </c>
    </row>
    <row r="979">
      <c r="A979" s="4" t="inlineStr">
        <is>
          <t>Percent of Net Asset Value</t>
        </is>
      </c>
      <c r="B979" s="6" t="n">
        <v>0.027</v>
      </c>
    </row>
    <row r="980">
      <c r="A980" s="4" t="inlineStr">
        <is>
          <t>C000092802 | FR_037833100</t>
        </is>
      </c>
      <c r="B980" s="4" t="inlineStr">
        <is>
          <t xml:space="preserve"> </t>
        </is>
      </c>
    </row>
    <row r="981">
      <c r="A981" s="3" t="inlineStr">
        <is>
          <t>Holdings [Line Items]</t>
        </is>
      </c>
      <c r="B981" s="4" t="inlineStr">
        <is>
          <t xml:space="preserve"> </t>
        </is>
      </c>
    </row>
    <row r="982">
      <c r="A982" s="4" t="inlineStr">
        <is>
          <t>Percent of Net Asset Value</t>
        </is>
      </c>
      <c r="B982" s="6" t="n">
        <v>0.012</v>
      </c>
    </row>
    <row r="983">
      <c r="A983" s="4" t="inlineStr">
        <is>
          <t>C000092802 | FR_83368JFA3</t>
        </is>
      </c>
      <c r="B983" s="4" t="inlineStr">
        <is>
          <t xml:space="preserve"> </t>
        </is>
      </c>
    </row>
    <row r="984">
      <c r="A984" s="3" t="inlineStr">
        <is>
          <t>Holdings [Line Items]</t>
        </is>
      </c>
      <c r="B984" s="4" t="inlineStr">
        <is>
          <t xml:space="preserve"> </t>
        </is>
      </c>
    </row>
    <row r="985">
      <c r="A985" s="4" t="inlineStr">
        <is>
          <t>Percent of Net Asset Value</t>
        </is>
      </c>
      <c r="B985" s="8" t="n">
        <v>0.01</v>
      </c>
    </row>
    <row r="986">
      <c r="A986" s="4" t="inlineStr">
        <is>
          <t>C000092802 | FR_ACI1J0GK1</t>
        </is>
      </c>
      <c r="B986" s="4" t="inlineStr">
        <is>
          <t xml:space="preserve"> </t>
        </is>
      </c>
    </row>
    <row r="987">
      <c r="A987" s="3" t="inlineStr">
        <is>
          <t>Holdings [Line Items]</t>
        </is>
      </c>
      <c r="B987" s="4" t="inlineStr">
        <is>
          <t xml:space="preserve"> </t>
        </is>
      </c>
    </row>
    <row r="988">
      <c r="A988" s="4" t="inlineStr">
        <is>
          <t>Percent of Net Asset Value</t>
        </is>
      </c>
      <c r="B988" s="6" t="n">
        <v>0.008999999999999999</v>
      </c>
    </row>
    <row r="989">
      <c r="A989" s="4" t="inlineStr">
        <is>
          <t>C000092802 | FR_ACI0Y09G3</t>
        </is>
      </c>
      <c r="B989" s="4" t="inlineStr">
        <is>
          <t xml:space="preserve"> </t>
        </is>
      </c>
    </row>
    <row r="990">
      <c r="A990" s="3" t="inlineStr">
        <is>
          <t>Holdings [Line Items]</t>
        </is>
      </c>
      <c r="B990" s="4" t="inlineStr">
        <is>
          <t xml:space="preserve"> </t>
        </is>
      </c>
    </row>
    <row r="991">
      <c r="A991" s="4" t="inlineStr">
        <is>
          <t>Percent of Net Asset Value</t>
        </is>
      </c>
      <c r="B991" s="6" t="n">
        <v>0.008999999999999999</v>
      </c>
    </row>
    <row r="992">
      <c r="A992" s="4" t="inlineStr">
        <is>
          <t>C000092802 | FR_ACI1MZ0B7</t>
        </is>
      </c>
      <c r="B992" s="4" t="inlineStr">
        <is>
          <t xml:space="preserve"> </t>
        </is>
      </c>
    </row>
    <row r="993">
      <c r="A993" s="3" t="inlineStr">
        <is>
          <t>Holdings [Line Items]</t>
        </is>
      </c>
      <c r="B993" s="4" t="inlineStr">
        <is>
          <t xml:space="preserve"> </t>
        </is>
      </c>
    </row>
    <row r="994">
      <c r="A994" s="4" t="inlineStr">
        <is>
          <t>Percent of Net Asset Value</t>
        </is>
      </c>
      <c r="B994" s="6" t="n">
        <v>0.008</v>
      </c>
    </row>
    <row r="995">
      <c r="A995" s="4" t="inlineStr">
        <is>
          <t>C000092802 | FR_931142103</t>
        </is>
      </c>
      <c r="B995" s="4" t="inlineStr">
        <is>
          <t xml:space="preserve"> </t>
        </is>
      </c>
    </row>
    <row r="996">
      <c r="A996" s="3" t="inlineStr">
        <is>
          <t>Holdings [Line Items]</t>
        </is>
      </c>
      <c r="B996" s="4" t="inlineStr">
        <is>
          <t xml:space="preserve"> </t>
        </is>
      </c>
    </row>
    <row r="997">
      <c r="A997" s="4" t="inlineStr">
        <is>
          <t>Percent of Net Asset Value</t>
        </is>
      </c>
      <c r="B997" s="6" t="n">
        <v>0.008</v>
      </c>
    </row>
    <row r="998">
      <c r="A998" s="4" t="inlineStr">
        <is>
          <t>C000092802 | FR_02079K305</t>
        </is>
      </c>
      <c r="B998" s="4" t="inlineStr">
        <is>
          <t xml:space="preserve"> </t>
        </is>
      </c>
    </row>
    <row r="999">
      <c r="A999" s="3" t="inlineStr">
        <is>
          <t>Holdings [Line Items]</t>
        </is>
      </c>
      <c r="B999" s="4" t="inlineStr">
        <is>
          <t xml:space="preserve"> </t>
        </is>
      </c>
    </row>
    <row r="1000">
      <c r="A1000" s="4" t="inlineStr">
        <is>
          <t>Percent of Net Asset Value</t>
        </is>
      </c>
      <c r="B1000" s="6" t="n">
        <v>0.007</v>
      </c>
    </row>
    <row r="1001">
      <c r="A1001" s="4" t="inlineStr">
        <is>
          <t>C000092802 | AssetCommon stocks</t>
        </is>
      </c>
      <c r="B1001" s="4" t="inlineStr">
        <is>
          <t xml:space="preserve"> </t>
        </is>
      </c>
    </row>
    <row r="1002">
      <c r="A1002" s="3" t="inlineStr">
        <is>
          <t>Holdings [Line Items]</t>
        </is>
      </c>
      <c r="B1002" s="4" t="inlineStr">
        <is>
          <t xml:space="preserve"> </t>
        </is>
      </c>
    </row>
    <row r="1003">
      <c r="A1003" s="4" t="inlineStr">
        <is>
          <t>Percent of Total Investments</t>
        </is>
      </c>
      <c r="B1003" s="6" t="n">
        <v>0.301</v>
      </c>
    </row>
    <row r="1004">
      <c r="A1004" s="4" t="inlineStr">
        <is>
          <t>C000092802 | AssetCorporate bonds and notes</t>
        </is>
      </c>
      <c r="B1004" s="4" t="inlineStr">
        <is>
          <t xml:space="preserve"> </t>
        </is>
      </c>
    </row>
    <row r="1005">
      <c r="A1005" s="3" t="inlineStr">
        <is>
          <t>Holdings [Line Items]</t>
        </is>
      </c>
      <c r="B1005" s="4" t="inlineStr">
        <is>
          <t xml:space="preserve"> </t>
        </is>
      </c>
    </row>
    <row r="1006">
      <c r="A1006" s="4" t="inlineStr">
        <is>
          <t>Percent of Total Investments</t>
        </is>
      </c>
      <c r="B1006" s="6" t="n">
        <v>0.451</v>
      </c>
    </row>
    <row r="1007">
      <c r="A1007" s="4" t="inlineStr">
        <is>
          <t>C000092802 | AssetYankee corporate bonds and notes</t>
        </is>
      </c>
      <c r="B1007" s="4" t="inlineStr">
        <is>
          <t xml:space="preserve"> </t>
        </is>
      </c>
    </row>
    <row r="1008">
      <c r="A1008" s="3" t="inlineStr">
        <is>
          <t>Holdings [Line Items]</t>
        </is>
      </c>
      <c r="B1008" s="4" t="inlineStr">
        <is>
          <t xml:space="preserve"> </t>
        </is>
      </c>
    </row>
    <row r="1009">
      <c r="A1009" s="4" t="inlineStr">
        <is>
          <t>Percent of Total Investments</t>
        </is>
      </c>
      <c r="B1009" s="8" t="n">
        <v>0.11</v>
      </c>
    </row>
    <row r="1010">
      <c r="A1010" s="4" t="inlineStr">
        <is>
          <t>C000092802 | AssetForeign corporate bonds and notes</t>
        </is>
      </c>
      <c r="B1010" s="4" t="inlineStr">
        <is>
          <t xml:space="preserve"> </t>
        </is>
      </c>
    </row>
    <row r="1011">
      <c r="A1011" s="3" t="inlineStr">
        <is>
          <t>Holdings [Line Items]</t>
        </is>
      </c>
      <c r="B1011" s="4" t="inlineStr">
        <is>
          <t xml:space="preserve"> </t>
        </is>
      </c>
    </row>
    <row r="1012">
      <c r="A1012" s="4" t="inlineStr">
        <is>
          <t>Percent of Total Investments</t>
        </is>
      </c>
      <c r="B1012" s="6" t="n">
        <v>0.045</v>
      </c>
    </row>
    <row r="1013">
      <c r="A1013" s="4" t="inlineStr">
        <is>
          <t>C000092802 | AssetMunicipal obligations</t>
        </is>
      </c>
      <c r="B1013" s="4" t="inlineStr">
        <is>
          <t xml:space="preserve"> </t>
        </is>
      </c>
    </row>
    <row r="1014">
      <c r="A1014" s="3" t="inlineStr">
        <is>
          <t>Holdings [Line Items]</t>
        </is>
      </c>
      <c r="B1014" s="4" t="inlineStr">
        <is>
          <t xml:space="preserve"> </t>
        </is>
      </c>
    </row>
    <row r="1015">
      <c r="A1015" s="4" t="inlineStr">
        <is>
          <t>Percent of Total Investments</t>
        </is>
      </c>
      <c r="B1015" s="6" t="n">
        <v>0.037</v>
      </c>
    </row>
    <row r="1016">
      <c r="A1016" s="4" t="inlineStr">
        <is>
          <t>C000092802 | AssetInvestment companies</t>
        </is>
      </c>
      <c r="B1016" s="4" t="inlineStr">
        <is>
          <t xml:space="preserve"> </t>
        </is>
      </c>
    </row>
    <row r="1017">
      <c r="A1017" s="3" t="inlineStr">
        <is>
          <t>Holdings [Line Items]</t>
        </is>
      </c>
      <c r="B1017" s="4" t="inlineStr">
        <is>
          <t xml:space="preserve"> </t>
        </is>
      </c>
    </row>
    <row r="1018">
      <c r="A1018" s="4" t="inlineStr">
        <is>
          <t>Percent of Total Investments</t>
        </is>
      </c>
      <c r="B1018" s="6" t="n">
        <v>0.028</v>
      </c>
    </row>
    <row r="1019">
      <c r="A1019" s="4" t="inlineStr">
        <is>
          <t>C000092802 | AssetLoans</t>
        </is>
      </c>
      <c r="B1019" s="4" t="inlineStr">
        <is>
          <t xml:space="preserve"> </t>
        </is>
      </c>
    </row>
    <row r="1020">
      <c r="A1020" s="3" t="inlineStr">
        <is>
          <t>Holdings [Line Items]</t>
        </is>
      </c>
      <c r="B1020" s="4" t="inlineStr">
        <is>
          <t xml:space="preserve"> </t>
        </is>
      </c>
    </row>
    <row r="1021">
      <c r="A1021" s="4" t="inlineStr">
        <is>
          <t>Percent of Total Investments</t>
        </is>
      </c>
      <c r="B1021" s="6" t="n">
        <v>0.024</v>
      </c>
    </row>
    <row r="1022">
      <c r="A1022" s="4" t="inlineStr">
        <is>
          <t>C000092802 | AssetPreferred stocks</t>
        </is>
      </c>
      <c r="B1022" s="4" t="inlineStr">
        <is>
          <t xml:space="preserve"> </t>
        </is>
      </c>
    </row>
    <row r="1023">
      <c r="A1023" s="3" t="inlineStr">
        <is>
          <t>Holdings [Line Items]</t>
        </is>
      </c>
      <c r="B1023" s="4" t="inlineStr">
        <is>
          <t xml:space="preserve"> </t>
        </is>
      </c>
    </row>
    <row r="1024">
      <c r="A1024" s="4" t="inlineStr">
        <is>
          <t>Percent of Total Investments</t>
        </is>
      </c>
      <c r="B1024" s="6" t="n">
        <v>0.003</v>
      </c>
    </row>
    <row r="1025">
      <c r="A1025" s="4" t="inlineStr">
        <is>
          <t>C000092802 | AssetAsset-backed securities</t>
        </is>
      </c>
      <c r="B1025" s="4" t="inlineStr">
        <is>
          <t xml:space="preserve"> </t>
        </is>
      </c>
    </row>
    <row r="1026">
      <c r="A1026" s="3" t="inlineStr">
        <is>
          <t>Holdings [Line Items]</t>
        </is>
      </c>
      <c r="B1026" s="4" t="inlineStr">
        <is>
          <t xml:space="preserve"> </t>
        </is>
      </c>
    </row>
    <row r="1027">
      <c r="A1027" s="4" t="inlineStr">
        <is>
          <t>Percent of Total Investments</t>
        </is>
      </c>
      <c r="B1027" s="6" t="n">
        <v>0.001</v>
      </c>
    </row>
    <row r="1028">
      <c r="A1028" s="4" t="inlineStr">
        <is>
          <t>C000150666 | FR_632307104</t>
        </is>
      </c>
      <c r="B1028" s="4" t="inlineStr">
        <is>
          <t xml:space="preserve"> </t>
        </is>
      </c>
    </row>
    <row r="1029">
      <c r="A1029" s="3" t="inlineStr">
        <is>
          <t>Holdings [Line Items]</t>
        </is>
      </c>
      <c r="B1029" s="4" t="inlineStr">
        <is>
          <t xml:space="preserve"> </t>
        </is>
      </c>
    </row>
    <row r="1030">
      <c r="A1030" s="4" t="inlineStr">
        <is>
          <t>Percent of Net Asset Value</t>
        </is>
      </c>
      <c r="B1030" s="6" t="n">
        <v>0.025</v>
      </c>
    </row>
    <row r="1031">
      <c r="A1031" s="4" t="inlineStr">
        <is>
          <t>C000150666 | FR_88162G103</t>
        </is>
      </c>
      <c r="B1031" s="4" t="inlineStr">
        <is>
          <t xml:space="preserve"> </t>
        </is>
      </c>
    </row>
    <row r="1032">
      <c r="A1032" s="3" t="inlineStr">
        <is>
          <t>Holdings [Line Items]</t>
        </is>
      </c>
      <c r="B1032" s="4" t="inlineStr">
        <is>
          <t xml:space="preserve"> </t>
        </is>
      </c>
    </row>
    <row r="1033">
      <c r="A1033" s="4" t="inlineStr">
        <is>
          <t>Percent of Net Asset Value</t>
        </is>
      </c>
      <c r="B1033" s="6" t="n">
        <v>0.022</v>
      </c>
    </row>
    <row r="1034">
      <c r="A1034" s="4" t="inlineStr">
        <is>
          <t>C000150666 | FR_88339J105</t>
        </is>
      </c>
      <c r="B1034" s="4" t="inlineStr">
        <is>
          <t xml:space="preserve"> </t>
        </is>
      </c>
    </row>
    <row r="1035">
      <c r="A1035" s="3" t="inlineStr">
        <is>
          <t>Holdings [Line Items]</t>
        </is>
      </c>
      <c r="B1035" s="4" t="inlineStr">
        <is>
          <t xml:space="preserve"> </t>
        </is>
      </c>
    </row>
    <row r="1036">
      <c r="A1036" s="4" t="inlineStr">
        <is>
          <t>Percent of Net Asset Value</t>
        </is>
      </c>
      <c r="B1036" s="6" t="n">
        <v>0.035</v>
      </c>
    </row>
    <row r="1037">
      <c r="A1037" s="4" t="inlineStr">
        <is>
          <t>C000150666 | FR_609839105</t>
        </is>
      </c>
      <c r="B1037" s="4" t="inlineStr">
        <is>
          <t xml:space="preserve"> </t>
        </is>
      </c>
    </row>
    <row r="1038">
      <c r="A1038" s="3" t="inlineStr">
        <is>
          <t>Holdings [Line Items]</t>
        </is>
      </c>
      <c r="B1038" s="4" t="inlineStr">
        <is>
          <t xml:space="preserve"> </t>
        </is>
      </c>
    </row>
    <row r="1039">
      <c r="A1039" s="4" t="inlineStr">
        <is>
          <t>Percent of Net Asset Value</t>
        </is>
      </c>
      <c r="B1039" s="8" t="n">
        <v>0.03</v>
      </c>
    </row>
    <row r="1040">
      <c r="A1040" s="4" t="inlineStr">
        <is>
          <t>C000150666 | FR_92537N108</t>
        </is>
      </c>
      <c r="B1040" s="4" t="inlineStr">
        <is>
          <t xml:space="preserve"> </t>
        </is>
      </c>
    </row>
    <row r="1041">
      <c r="A1041" s="3" t="inlineStr">
        <is>
          <t>Holdings [Line Items]</t>
        </is>
      </c>
      <c r="B1041" s="4" t="inlineStr">
        <is>
          <t xml:space="preserve"> </t>
        </is>
      </c>
    </row>
    <row r="1042">
      <c r="A1042" s="4" t="inlineStr">
        <is>
          <t>Percent of Net Asset Value</t>
        </is>
      </c>
      <c r="B1042" s="6" t="n">
        <v>0.031</v>
      </c>
    </row>
    <row r="1043">
      <c r="A1043" s="4" t="inlineStr">
        <is>
          <t>C000150666 | FR_366651107</t>
        </is>
      </c>
      <c r="B1043" s="4" t="inlineStr">
        <is>
          <t xml:space="preserve"> </t>
        </is>
      </c>
    </row>
    <row r="1044">
      <c r="A1044" s="3" t="inlineStr">
        <is>
          <t>Holdings [Line Items]</t>
        </is>
      </c>
      <c r="B1044" s="4" t="inlineStr">
        <is>
          <t xml:space="preserve"> </t>
        </is>
      </c>
    </row>
    <row r="1045">
      <c r="A1045" s="4" t="inlineStr">
        <is>
          <t>Percent of Net Asset Value</t>
        </is>
      </c>
      <c r="B1045" s="8" t="n">
        <v>0.03</v>
      </c>
    </row>
    <row r="1046">
      <c r="A1046" s="4" t="inlineStr">
        <is>
          <t>C000150666 | FR_05464C101</t>
        </is>
      </c>
      <c r="B1046" s="4" t="inlineStr">
        <is>
          <t xml:space="preserve"> </t>
        </is>
      </c>
    </row>
    <row r="1047">
      <c r="A1047" s="3" t="inlineStr">
        <is>
          <t>Holdings [Line Items]</t>
        </is>
      </c>
      <c r="B1047" s="4" t="inlineStr">
        <is>
          <t xml:space="preserve"> </t>
        </is>
      </c>
    </row>
    <row r="1048">
      <c r="A1048" s="4" t="inlineStr">
        <is>
          <t>Percent of Net Asset Value</t>
        </is>
      </c>
      <c r="B1048" s="6" t="n">
        <v>0.026</v>
      </c>
    </row>
    <row r="1049">
      <c r="A1049" s="4" t="inlineStr">
        <is>
          <t>C000150666 | FR_58733R102</t>
        </is>
      </c>
      <c r="B1049" s="4" t="inlineStr">
        <is>
          <t xml:space="preserve"> </t>
        </is>
      </c>
    </row>
    <row r="1050">
      <c r="A1050" s="3" t="inlineStr">
        <is>
          <t>Holdings [Line Items]</t>
        </is>
      </c>
      <c r="B1050" s="4" t="inlineStr">
        <is>
          <t xml:space="preserve"> </t>
        </is>
      </c>
    </row>
    <row r="1051">
      <c r="A1051" s="4" t="inlineStr">
        <is>
          <t>Percent of Net Asset Value</t>
        </is>
      </c>
      <c r="B1051" s="6" t="n">
        <v>0.023</v>
      </c>
    </row>
    <row r="1052">
      <c r="A1052" s="4" t="inlineStr">
        <is>
          <t>C000150666 | FR_303250104</t>
        </is>
      </c>
      <c r="B1052" s="4" t="inlineStr">
        <is>
          <t xml:space="preserve"> </t>
        </is>
      </c>
    </row>
    <row r="1053">
      <c r="A1053" s="3" t="inlineStr">
        <is>
          <t>Holdings [Line Items]</t>
        </is>
      </c>
      <c r="B1053" s="4" t="inlineStr">
        <is>
          <t xml:space="preserve"> </t>
        </is>
      </c>
    </row>
    <row r="1054">
      <c r="A1054" s="4" t="inlineStr">
        <is>
          <t>Percent of Net Asset Value</t>
        </is>
      </c>
      <c r="B1054" s="6" t="n">
        <v>0.023</v>
      </c>
    </row>
    <row r="1055">
      <c r="A1055" s="4" t="inlineStr">
        <is>
          <t>C000150666 | FR_26142V105</t>
        </is>
      </c>
      <c r="B1055" s="4" t="inlineStr">
        <is>
          <t xml:space="preserve"> </t>
        </is>
      </c>
    </row>
    <row r="1056">
      <c r="A1056" s="3" t="inlineStr">
        <is>
          <t>Holdings [Line Items]</t>
        </is>
      </c>
      <c r="B1056" s="4" t="inlineStr">
        <is>
          <t xml:space="preserve"> </t>
        </is>
      </c>
    </row>
    <row r="1057">
      <c r="A1057" s="4" t="inlineStr">
        <is>
          <t>Percent of Net Asset Value</t>
        </is>
      </c>
      <c r="B1057" s="6" t="n">
        <v>0.022</v>
      </c>
    </row>
    <row r="1058">
      <c r="A1058" s="4" t="inlineStr">
        <is>
          <t>C000150666 | SectorIndustrials</t>
        </is>
      </c>
      <c r="B1058" s="4" t="inlineStr">
        <is>
          <t xml:space="preserve"> </t>
        </is>
      </c>
    </row>
    <row r="1059">
      <c r="A1059" s="3" t="inlineStr">
        <is>
          <t>Holdings [Line Items]</t>
        </is>
      </c>
      <c r="B1059" s="4" t="inlineStr">
        <is>
          <t xml:space="preserve"> </t>
        </is>
      </c>
    </row>
    <row r="1060">
      <c r="A1060" s="4" t="inlineStr">
        <is>
          <t>Percent of Total Investments</t>
        </is>
      </c>
      <c r="B1060" s="6" t="n">
        <v>0.244</v>
      </c>
    </row>
    <row r="1061">
      <c r="A1061" s="4" t="inlineStr">
        <is>
          <t>C000150666 | SectorInformation technology</t>
        </is>
      </c>
      <c r="B1061" s="4" t="inlineStr">
        <is>
          <t xml:space="preserve"> </t>
        </is>
      </c>
    </row>
    <row r="1062">
      <c r="A1062" s="3" t="inlineStr">
        <is>
          <t>Holdings [Line Items]</t>
        </is>
      </c>
      <c r="B1062" s="4" t="inlineStr">
        <is>
          <t xml:space="preserve"> </t>
        </is>
      </c>
    </row>
    <row r="1063">
      <c r="A1063" s="4" t="inlineStr">
        <is>
          <t>Percent of Total Investments</t>
        </is>
      </c>
      <c r="B1063" s="6" t="n">
        <v>0.271</v>
      </c>
    </row>
    <row r="1064">
      <c r="A1064" s="4" t="inlineStr">
        <is>
          <t>C000150666 | SectorFinancials</t>
        </is>
      </c>
      <c r="B1064" s="4" t="inlineStr">
        <is>
          <t xml:space="preserve"> </t>
        </is>
      </c>
    </row>
    <row r="1065">
      <c r="A1065" s="3" t="inlineStr">
        <is>
          <t>Holdings [Line Items]</t>
        </is>
      </c>
      <c r="B1065" s="4" t="inlineStr">
        <is>
          <t xml:space="preserve"> </t>
        </is>
      </c>
    </row>
    <row r="1066">
      <c r="A1066" s="4" t="inlineStr">
        <is>
          <t>Percent of Total Investments</t>
        </is>
      </c>
      <c r="B1066" s="6" t="n">
        <v>0.091</v>
      </c>
    </row>
    <row r="1067">
      <c r="A1067" s="4" t="inlineStr">
        <is>
          <t>C000150666 | SectorHealth care</t>
        </is>
      </c>
      <c r="B1067" s="4" t="inlineStr">
        <is>
          <t xml:space="preserve"> </t>
        </is>
      </c>
    </row>
    <row r="1068">
      <c r="A1068" s="3" t="inlineStr">
        <is>
          <t>Holdings [Line Items]</t>
        </is>
      </c>
      <c r="B1068" s="4" t="inlineStr">
        <is>
          <t xml:space="preserve"> </t>
        </is>
      </c>
    </row>
    <row r="1069">
      <c r="A1069" s="4" t="inlineStr">
        <is>
          <t>Percent of Total Investments</t>
        </is>
      </c>
      <c r="B1069" s="6" t="n">
        <v>0.118</v>
      </c>
    </row>
    <row r="1070">
      <c r="A1070" s="4" t="inlineStr">
        <is>
          <t>C000150666 | SectorMaterials</t>
        </is>
      </c>
      <c r="B1070" s="4" t="inlineStr">
        <is>
          <t xml:space="preserve"> </t>
        </is>
      </c>
    </row>
    <row r="1071">
      <c r="A1071" s="3" t="inlineStr">
        <is>
          <t>Holdings [Line Items]</t>
        </is>
      </c>
      <c r="B1071" s="4" t="inlineStr">
        <is>
          <t xml:space="preserve"> </t>
        </is>
      </c>
    </row>
    <row r="1072">
      <c r="A1072" s="4" t="inlineStr">
        <is>
          <t>Percent of Total Investments</t>
        </is>
      </c>
      <c r="B1072" s="6" t="n">
        <v>0.033</v>
      </c>
    </row>
    <row r="1073">
      <c r="A1073" s="4" t="inlineStr">
        <is>
          <t>C000150666 | SectorConsumer discretionary</t>
        </is>
      </c>
      <c r="B1073" s="4" t="inlineStr">
        <is>
          <t xml:space="preserve"> </t>
        </is>
      </c>
    </row>
    <row r="1074">
      <c r="A1074" s="3" t="inlineStr">
        <is>
          <t>Holdings [Line Items]</t>
        </is>
      </c>
      <c r="B1074" s="4" t="inlineStr">
        <is>
          <t xml:space="preserve"> </t>
        </is>
      </c>
    </row>
    <row r="1075">
      <c r="A1075" s="4" t="inlineStr">
        <is>
          <t>Percent of Total Investments</t>
        </is>
      </c>
      <c r="B1075" s="6" t="n">
        <v>0.129</v>
      </c>
    </row>
    <row r="1076">
      <c r="A1076" s="4" t="inlineStr">
        <is>
          <t>C000150666 | SectorConsumer staples</t>
        </is>
      </c>
      <c r="B1076" s="4" t="inlineStr">
        <is>
          <t xml:space="preserve"> </t>
        </is>
      </c>
    </row>
    <row r="1077">
      <c r="A1077" s="3" t="inlineStr">
        <is>
          <t>Holdings [Line Items]</t>
        </is>
      </c>
      <c r="B1077" s="4" t="inlineStr">
        <is>
          <t xml:space="preserve"> </t>
        </is>
      </c>
    </row>
    <row r="1078">
      <c r="A1078" s="4" t="inlineStr">
        <is>
          <t>Percent of Total Investments</t>
        </is>
      </c>
      <c r="B1078" s="8" t="n">
        <v>0.01</v>
      </c>
    </row>
    <row r="1079">
      <c r="A1079" s="4" t="inlineStr">
        <is>
          <t>C000150666 | SectorCommunication services</t>
        </is>
      </c>
      <c r="B1079" s="4" t="inlineStr">
        <is>
          <t xml:space="preserve"> </t>
        </is>
      </c>
    </row>
    <row r="1080">
      <c r="A1080" s="3" t="inlineStr">
        <is>
          <t>Holdings [Line Items]</t>
        </is>
      </c>
      <c r="B1080" s="4" t="inlineStr">
        <is>
          <t xml:space="preserve"> </t>
        </is>
      </c>
    </row>
    <row r="1081">
      <c r="A1081" s="4" t="inlineStr">
        <is>
          <t>Percent of Total Investments</t>
        </is>
      </c>
      <c r="B1081" s="6" t="n">
        <v>0.104</v>
      </c>
    </row>
    <row r="1082">
      <c r="A1082" s="4" t="inlineStr">
        <is>
          <t>C000020164 | FR_632307104</t>
        </is>
      </c>
      <c r="B1082" s="4" t="inlineStr">
        <is>
          <t xml:space="preserve"> </t>
        </is>
      </c>
    </row>
    <row r="1083">
      <c r="A1083" s="3" t="inlineStr">
        <is>
          <t>Holdings [Line Items]</t>
        </is>
      </c>
      <c r="B1083" s="4" t="inlineStr">
        <is>
          <t xml:space="preserve"> </t>
        </is>
      </c>
    </row>
    <row r="1084">
      <c r="A1084" s="4" t="inlineStr">
        <is>
          <t>Percent of Net Asset Value</t>
        </is>
      </c>
      <c r="B1084" s="6" t="n">
        <v>0.025</v>
      </c>
    </row>
    <row r="1085">
      <c r="A1085" s="4" t="inlineStr">
        <is>
          <t>C000020164 | FR_88162G103</t>
        </is>
      </c>
      <c r="B1085" s="4" t="inlineStr">
        <is>
          <t xml:space="preserve"> </t>
        </is>
      </c>
    </row>
    <row r="1086">
      <c r="A1086" s="3" t="inlineStr">
        <is>
          <t>Holdings [Line Items]</t>
        </is>
      </c>
      <c r="B1086" s="4" t="inlineStr">
        <is>
          <t xml:space="preserve"> </t>
        </is>
      </c>
    </row>
    <row r="1087">
      <c r="A1087" s="4" t="inlineStr">
        <is>
          <t>Percent of Net Asset Value</t>
        </is>
      </c>
      <c r="B1087" s="6" t="n">
        <v>0.022</v>
      </c>
    </row>
    <row r="1088">
      <c r="A1088" s="4" t="inlineStr">
        <is>
          <t>C000020164 | FR_88339J105</t>
        </is>
      </c>
      <c r="B1088" s="4" t="inlineStr">
        <is>
          <t xml:space="preserve"> </t>
        </is>
      </c>
    </row>
    <row r="1089">
      <c r="A1089" s="3" t="inlineStr">
        <is>
          <t>Holdings [Line Items]</t>
        </is>
      </c>
      <c r="B1089" s="4" t="inlineStr">
        <is>
          <t xml:space="preserve"> </t>
        </is>
      </c>
    </row>
    <row r="1090">
      <c r="A1090" s="4" t="inlineStr">
        <is>
          <t>Percent of Net Asset Value</t>
        </is>
      </c>
      <c r="B1090" s="6" t="n">
        <v>0.035</v>
      </c>
    </row>
    <row r="1091">
      <c r="A1091" s="4" t="inlineStr">
        <is>
          <t>C000020164 | FR_609839105</t>
        </is>
      </c>
      <c r="B1091" s="4" t="inlineStr">
        <is>
          <t xml:space="preserve"> </t>
        </is>
      </c>
    </row>
    <row r="1092">
      <c r="A1092" s="3" t="inlineStr">
        <is>
          <t>Holdings [Line Items]</t>
        </is>
      </c>
      <c r="B1092" s="4" t="inlineStr">
        <is>
          <t xml:space="preserve"> </t>
        </is>
      </c>
    </row>
    <row r="1093">
      <c r="A1093" s="4" t="inlineStr">
        <is>
          <t>Percent of Net Asset Value</t>
        </is>
      </c>
      <c r="B1093" s="8" t="n">
        <v>0.03</v>
      </c>
    </row>
    <row r="1094">
      <c r="A1094" s="4" t="inlineStr">
        <is>
          <t>C000020164 | FR_92537N108</t>
        </is>
      </c>
      <c r="B1094" s="4" t="inlineStr">
        <is>
          <t xml:space="preserve"> </t>
        </is>
      </c>
    </row>
    <row r="1095">
      <c r="A1095" s="3" t="inlineStr">
        <is>
          <t>Holdings [Line Items]</t>
        </is>
      </c>
      <c r="B1095" s="4" t="inlineStr">
        <is>
          <t xml:space="preserve"> </t>
        </is>
      </c>
    </row>
    <row r="1096">
      <c r="A1096" s="4" t="inlineStr">
        <is>
          <t>Percent of Net Asset Value</t>
        </is>
      </c>
      <c r="B1096" s="6" t="n">
        <v>0.031</v>
      </c>
    </row>
    <row r="1097">
      <c r="A1097" s="4" t="inlineStr">
        <is>
          <t>C000020164 | FR_366651107</t>
        </is>
      </c>
      <c r="B1097" s="4" t="inlineStr">
        <is>
          <t xml:space="preserve"> </t>
        </is>
      </c>
    </row>
    <row r="1098">
      <c r="A1098" s="3" t="inlineStr">
        <is>
          <t>Holdings [Line Items]</t>
        </is>
      </c>
      <c r="B1098" s="4" t="inlineStr">
        <is>
          <t xml:space="preserve"> </t>
        </is>
      </c>
    </row>
    <row r="1099">
      <c r="A1099" s="4" t="inlineStr">
        <is>
          <t>Percent of Net Asset Value</t>
        </is>
      </c>
      <c r="B1099" s="8" t="n">
        <v>0.03</v>
      </c>
    </row>
    <row r="1100">
      <c r="A1100" s="4" t="inlineStr">
        <is>
          <t>C000020164 | FR_05464C101</t>
        </is>
      </c>
      <c r="B1100" s="4" t="inlineStr">
        <is>
          <t xml:space="preserve"> </t>
        </is>
      </c>
    </row>
    <row r="1101">
      <c r="A1101" s="3" t="inlineStr">
        <is>
          <t>Holdings [Line Items]</t>
        </is>
      </c>
      <c r="B1101" s="4" t="inlineStr">
        <is>
          <t xml:space="preserve"> </t>
        </is>
      </c>
    </row>
    <row r="1102">
      <c r="A1102" s="4" t="inlineStr">
        <is>
          <t>Percent of Net Asset Value</t>
        </is>
      </c>
      <c r="B1102" s="6" t="n">
        <v>0.026</v>
      </c>
    </row>
    <row r="1103">
      <c r="A1103" s="4" t="inlineStr">
        <is>
          <t>C000020164 | FR_58733R102</t>
        </is>
      </c>
      <c r="B1103" s="4" t="inlineStr">
        <is>
          <t xml:space="preserve"> </t>
        </is>
      </c>
    </row>
    <row r="1104">
      <c r="A1104" s="3" t="inlineStr">
        <is>
          <t>Holdings [Line Items]</t>
        </is>
      </c>
      <c r="B1104" s="4" t="inlineStr">
        <is>
          <t xml:space="preserve"> </t>
        </is>
      </c>
    </row>
    <row r="1105">
      <c r="A1105" s="4" t="inlineStr">
        <is>
          <t>Percent of Net Asset Value</t>
        </is>
      </c>
      <c r="B1105" s="6" t="n">
        <v>0.023</v>
      </c>
    </row>
    <row r="1106">
      <c r="A1106" s="4" t="inlineStr">
        <is>
          <t>C000020164 | FR_303250104</t>
        </is>
      </c>
      <c r="B1106" s="4" t="inlineStr">
        <is>
          <t xml:space="preserve"> </t>
        </is>
      </c>
    </row>
    <row r="1107">
      <c r="A1107" s="3" t="inlineStr">
        <is>
          <t>Holdings [Line Items]</t>
        </is>
      </c>
      <c r="B1107" s="4" t="inlineStr">
        <is>
          <t xml:space="preserve"> </t>
        </is>
      </c>
    </row>
    <row r="1108">
      <c r="A1108" s="4" t="inlineStr">
        <is>
          <t>Percent of Net Asset Value</t>
        </is>
      </c>
      <c r="B1108" s="6" t="n">
        <v>0.023</v>
      </c>
    </row>
    <row r="1109">
      <c r="A1109" s="4" t="inlineStr">
        <is>
          <t>C000020164 | FR_26142V105</t>
        </is>
      </c>
      <c r="B1109" s="4" t="inlineStr">
        <is>
          <t xml:space="preserve"> </t>
        </is>
      </c>
    </row>
    <row r="1110">
      <c r="A1110" s="3" t="inlineStr">
        <is>
          <t>Holdings [Line Items]</t>
        </is>
      </c>
      <c r="B1110" s="4" t="inlineStr">
        <is>
          <t xml:space="preserve"> </t>
        </is>
      </c>
    </row>
    <row r="1111">
      <c r="A1111" s="4" t="inlineStr">
        <is>
          <t>Percent of Net Asset Value</t>
        </is>
      </c>
      <c r="B1111" s="6" t="n">
        <v>0.022</v>
      </c>
    </row>
    <row r="1112">
      <c r="A1112" s="4" t="inlineStr">
        <is>
          <t>C000020164 | SectorIndustrials</t>
        </is>
      </c>
      <c r="B1112" s="4" t="inlineStr">
        <is>
          <t xml:space="preserve"> </t>
        </is>
      </c>
    </row>
    <row r="1113">
      <c r="A1113" s="3" t="inlineStr">
        <is>
          <t>Holdings [Line Items]</t>
        </is>
      </c>
      <c r="B1113" s="4" t="inlineStr">
        <is>
          <t xml:space="preserve"> </t>
        </is>
      </c>
    </row>
    <row r="1114">
      <c r="A1114" s="4" t="inlineStr">
        <is>
          <t>Percent of Total Investments</t>
        </is>
      </c>
      <c r="B1114" s="6" t="n">
        <v>0.244</v>
      </c>
    </row>
    <row r="1115">
      <c r="A1115" s="4" t="inlineStr">
        <is>
          <t>C000020164 | SectorInformation technology</t>
        </is>
      </c>
      <c r="B1115" s="4" t="inlineStr">
        <is>
          <t xml:space="preserve"> </t>
        </is>
      </c>
    </row>
    <row r="1116">
      <c r="A1116" s="3" t="inlineStr">
        <is>
          <t>Holdings [Line Items]</t>
        </is>
      </c>
      <c r="B1116" s="4" t="inlineStr">
        <is>
          <t xml:space="preserve"> </t>
        </is>
      </c>
    </row>
    <row r="1117">
      <c r="A1117" s="4" t="inlineStr">
        <is>
          <t>Percent of Total Investments</t>
        </is>
      </c>
      <c r="B1117" s="6" t="n">
        <v>0.271</v>
      </c>
    </row>
    <row r="1118">
      <c r="A1118" s="4" t="inlineStr">
        <is>
          <t>C000020164 | SectorFinancials</t>
        </is>
      </c>
      <c r="B1118" s="4" t="inlineStr">
        <is>
          <t xml:space="preserve"> </t>
        </is>
      </c>
    </row>
    <row r="1119">
      <c r="A1119" s="3" t="inlineStr">
        <is>
          <t>Holdings [Line Items]</t>
        </is>
      </c>
      <c r="B1119" s="4" t="inlineStr">
        <is>
          <t xml:space="preserve"> </t>
        </is>
      </c>
    </row>
    <row r="1120">
      <c r="A1120" s="4" t="inlineStr">
        <is>
          <t>Percent of Total Investments</t>
        </is>
      </c>
      <c r="B1120" s="6" t="n">
        <v>0.091</v>
      </c>
    </row>
    <row r="1121">
      <c r="A1121" s="4" t="inlineStr">
        <is>
          <t>C000020164 | SectorHealth care</t>
        </is>
      </c>
      <c r="B1121" s="4" t="inlineStr">
        <is>
          <t xml:space="preserve"> </t>
        </is>
      </c>
    </row>
    <row r="1122">
      <c r="A1122" s="3" t="inlineStr">
        <is>
          <t>Holdings [Line Items]</t>
        </is>
      </c>
      <c r="B1122" s="4" t="inlineStr">
        <is>
          <t xml:space="preserve"> </t>
        </is>
      </c>
    </row>
    <row r="1123">
      <c r="A1123" s="4" t="inlineStr">
        <is>
          <t>Percent of Total Investments</t>
        </is>
      </c>
      <c r="B1123" s="6" t="n">
        <v>0.118</v>
      </c>
    </row>
    <row r="1124">
      <c r="A1124" s="4" t="inlineStr">
        <is>
          <t>C000020164 | SectorMaterials</t>
        </is>
      </c>
      <c r="B1124" s="4" t="inlineStr">
        <is>
          <t xml:space="preserve"> </t>
        </is>
      </c>
    </row>
    <row r="1125">
      <c r="A1125" s="3" t="inlineStr">
        <is>
          <t>Holdings [Line Items]</t>
        </is>
      </c>
      <c r="B1125" s="4" t="inlineStr">
        <is>
          <t xml:space="preserve"> </t>
        </is>
      </c>
    </row>
    <row r="1126">
      <c r="A1126" s="4" t="inlineStr">
        <is>
          <t>Percent of Total Investments</t>
        </is>
      </c>
      <c r="B1126" s="6" t="n">
        <v>0.033</v>
      </c>
    </row>
    <row r="1127">
      <c r="A1127" s="4" t="inlineStr">
        <is>
          <t>C000020164 | SectorConsumer discretionary</t>
        </is>
      </c>
      <c r="B1127" s="4" t="inlineStr">
        <is>
          <t xml:space="preserve"> </t>
        </is>
      </c>
    </row>
    <row r="1128">
      <c r="A1128" s="3" t="inlineStr">
        <is>
          <t>Holdings [Line Items]</t>
        </is>
      </c>
      <c r="B1128" s="4" t="inlineStr">
        <is>
          <t xml:space="preserve"> </t>
        </is>
      </c>
    </row>
    <row r="1129">
      <c r="A1129" s="4" t="inlineStr">
        <is>
          <t>Percent of Total Investments</t>
        </is>
      </c>
      <c r="B1129" s="6" t="n">
        <v>0.129</v>
      </c>
    </row>
    <row r="1130">
      <c r="A1130" s="4" t="inlineStr">
        <is>
          <t>C000020164 | SectorConsumer staples</t>
        </is>
      </c>
      <c r="B1130" s="4" t="inlineStr">
        <is>
          <t xml:space="preserve"> </t>
        </is>
      </c>
    </row>
    <row r="1131">
      <c r="A1131" s="3" t="inlineStr">
        <is>
          <t>Holdings [Line Items]</t>
        </is>
      </c>
      <c r="B1131" s="4" t="inlineStr">
        <is>
          <t xml:space="preserve"> </t>
        </is>
      </c>
    </row>
    <row r="1132">
      <c r="A1132" s="4" t="inlineStr">
        <is>
          <t>Percent of Total Investments</t>
        </is>
      </c>
      <c r="B1132" s="8" t="n">
        <v>0.01</v>
      </c>
    </row>
    <row r="1133">
      <c r="A1133" s="4" t="inlineStr">
        <is>
          <t>C000020164 | SectorCommunication services</t>
        </is>
      </c>
      <c r="B1133" s="4" t="inlineStr">
        <is>
          <t xml:space="preserve"> </t>
        </is>
      </c>
    </row>
    <row r="1134">
      <c r="A1134" s="3" t="inlineStr">
        <is>
          <t>Holdings [Line Items]</t>
        </is>
      </c>
      <c r="B1134" s="4" t="inlineStr">
        <is>
          <t xml:space="preserve"> </t>
        </is>
      </c>
    </row>
    <row r="1135">
      <c r="A1135" s="4" t="inlineStr">
        <is>
          <t>Percent of Total Investments</t>
        </is>
      </c>
      <c r="B1135" s="6" t="n">
        <v>0.104</v>
      </c>
    </row>
    <row r="1136">
      <c r="A1136" s="4" t="inlineStr">
        <is>
          <t>C000064969 | FR_632307104</t>
        </is>
      </c>
      <c r="B1136" s="4" t="inlineStr">
        <is>
          <t xml:space="preserve"> </t>
        </is>
      </c>
    </row>
    <row r="1137">
      <c r="A1137" s="3" t="inlineStr">
        <is>
          <t>Holdings [Line Items]</t>
        </is>
      </c>
      <c r="B1137" s="4" t="inlineStr">
        <is>
          <t xml:space="preserve"> </t>
        </is>
      </c>
    </row>
    <row r="1138">
      <c r="A1138" s="4" t="inlineStr">
        <is>
          <t>Percent of Net Asset Value</t>
        </is>
      </c>
      <c r="B1138" s="6" t="n">
        <v>0.025</v>
      </c>
    </row>
    <row r="1139">
      <c r="A1139" s="4" t="inlineStr">
        <is>
          <t>C000064969 | FR_88162G103</t>
        </is>
      </c>
      <c r="B1139" s="4" t="inlineStr">
        <is>
          <t xml:space="preserve"> </t>
        </is>
      </c>
    </row>
    <row r="1140">
      <c r="A1140" s="3" t="inlineStr">
        <is>
          <t>Holdings [Line Items]</t>
        </is>
      </c>
      <c r="B1140" s="4" t="inlineStr">
        <is>
          <t xml:space="preserve"> </t>
        </is>
      </c>
    </row>
    <row r="1141">
      <c r="A1141" s="4" t="inlineStr">
        <is>
          <t>Percent of Net Asset Value</t>
        </is>
      </c>
      <c r="B1141" s="6" t="n">
        <v>0.022</v>
      </c>
    </row>
    <row r="1142">
      <c r="A1142" s="4" t="inlineStr">
        <is>
          <t>C000064969 | FR_88339J105</t>
        </is>
      </c>
      <c r="B1142" s="4" t="inlineStr">
        <is>
          <t xml:space="preserve"> </t>
        </is>
      </c>
    </row>
    <row r="1143">
      <c r="A1143" s="3" t="inlineStr">
        <is>
          <t>Holdings [Line Items]</t>
        </is>
      </c>
      <c r="B1143" s="4" t="inlineStr">
        <is>
          <t xml:space="preserve"> </t>
        </is>
      </c>
    </row>
    <row r="1144">
      <c r="A1144" s="4" t="inlineStr">
        <is>
          <t>Percent of Net Asset Value</t>
        </is>
      </c>
      <c r="B1144" s="6" t="n">
        <v>0.035</v>
      </c>
    </row>
    <row r="1145">
      <c r="A1145" s="4" t="inlineStr">
        <is>
          <t>C000064969 | FR_609839105</t>
        </is>
      </c>
      <c r="B1145" s="4" t="inlineStr">
        <is>
          <t xml:space="preserve"> </t>
        </is>
      </c>
    </row>
    <row r="1146">
      <c r="A1146" s="3" t="inlineStr">
        <is>
          <t>Holdings [Line Items]</t>
        </is>
      </c>
      <c r="B1146" s="4" t="inlineStr">
        <is>
          <t xml:space="preserve"> </t>
        </is>
      </c>
    </row>
    <row r="1147">
      <c r="A1147" s="4" t="inlineStr">
        <is>
          <t>Percent of Net Asset Value</t>
        </is>
      </c>
      <c r="B1147" s="8" t="n">
        <v>0.03</v>
      </c>
    </row>
    <row r="1148">
      <c r="A1148" s="4" t="inlineStr">
        <is>
          <t>C000064969 | FR_92537N108</t>
        </is>
      </c>
      <c r="B1148" s="4" t="inlineStr">
        <is>
          <t xml:space="preserve"> </t>
        </is>
      </c>
    </row>
    <row r="1149">
      <c r="A1149" s="3" t="inlineStr">
        <is>
          <t>Holdings [Line Items]</t>
        </is>
      </c>
      <c r="B1149" s="4" t="inlineStr">
        <is>
          <t xml:space="preserve"> </t>
        </is>
      </c>
    </row>
    <row r="1150">
      <c r="A1150" s="4" t="inlineStr">
        <is>
          <t>Percent of Net Asset Value</t>
        </is>
      </c>
      <c r="B1150" s="6" t="n">
        <v>0.031</v>
      </c>
    </row>
    <row r="1151">
      <c r="A1151" s="4" t="inlineStr">
        <is>
          <t>C000064969 | FR_366651107</t>
        </is>
      </c>
      <c r="B1151" s="4" t="inlineStr">
        <is>
          <t xml:space="preserve"> </t>
        </is>
      </c>
    </row>
    <row r="1152">
      <c r="A1152" s="3" t="inlineStr">
        <is>
          <t>Holdings [Line Items]</t>
        </is>
      </c>
      <c r="B1152" s="4" t="inlineStr">
        <is>
          <t xml:space="preserve"> </t>
        </is>
      </c>
    </row>
    <row r="1153">
      <c r="A1153" s="4" t="inlineStr">
        <is>
          <t>Percent of Net Asset Value</t>
        </is>
      </c>
      <c r="B1153" s="8" t="n">
        <v>0.03</v>
      </c>
    </row>
    <row r="1154">
      <c r="A1154" s="4" t="inlineStr">
        <is>
          <t>C000064969 | FR_05464C101</t>
        </is>
      </c>
      <c r="B1154" s="4" t="inlineStr">
        <is>
          <t xml:space="preserve"> </t>
        </is>
      </c>
    </row>
    <row r="1155">
      <c r="A1155" s="3" t="inlineStr">
        <is>
          <t>Holdings [Line Items]</t>
        </is>
      </c>
      <c r="B1155" s="4" t="inlineStr">
        <is>
          <t xml:space="preserve"> </t>
        </is>
      </c>
    </row>
    <row r="1156">
      <c r="A1156" s="4" t="inlineStr">
        <is>
          <t>Percent of Net Asset Value</t>
        </is>
      </c>
      <c r="B1156" s="6" t="n">
        <v>0.026</v>
      </c>
    </row>
    <row r="1157">
      <c r="A1157" s="4" t="inlineStr">
        <is>
          <t>C000064969 | FR_58733R102</t>
        </is>
      </c>
      <c r="B1157" s="4" t="inlineStr">
        <is>
          <t xml:space="preserve"> </t>
        </is>
      </c>
    </row>
    <row r="1158">
      <c r="A1158" s="3" t="inlineStr">
        <is>
          <t>Holdings [Line Items]</t>
        </is>
      </c>
      <c r="B1158" s="4" t="inlineStr">
        <is>
          <t xml:space="preserve"> </t>
        </is>
      </c>
    </row>
    <row r="1159">
      <c r="A1159" s="4" t="inlineStr">
        <is>
          <t>Percent of Net Asset Value</t>
        </is>
      </c>
      <c r="B1159" s="6" t="n">
        <v>0.023</v>
      </c>
    </row>
    <row r="1160">
      <c r="A1160" s="4" t="inlineStr">
        <is>
          <t>C000064969 | FR_303250104</t>
        </is>
      </c>
      <c r="B1160" s="4" t="inlineStr">
        <is>
          <t xml:space="preserve"> </t>
        </is>
      </c>
    </row>
    <row r="1161">
      <c r="A1161" s="3" t="inlineStr">
        <is>
          <t>Holdings [Line Items]</t>
        </is>
      </c>
      <c r="B1161" s="4" t="inlineStr">
        <is>
          <t xml:space="preserve"> </t>
        </is>
      </c>
    </row>
    <row r="1162">
      <c r="A1162" s="4" t="inlineStr">
        <is>
          <t>Percent of Net Asset Value</t>
        </is>
      </c>
      <c r="B1162" s="6" t="n">
        <v>0.023</v>
      </c>
    </row>
    <row r="1163">
      <c r="A1163" s="4" t="inlineStr">
        <is>
          <t>C000064969 | FR_26142V105</t>
        </is>
      </c>
      <c r="B1163" s="4" t="inlineStr">
        <is>
          <t xml:space="preserve"> </t>
        </is>
      </c>
    </row>
    <row r="1164">
      <c r="A1164" s="3" t="inlineStr">
        <is>
          <t>Holdings [Line Items]</t>
        </is>
      </c>
      <c r="B1164" s="4" t="inlineStr">
        <is>
          <t xml:space="preserve"> </t>
        </is>
      </c>
    </row>
    <row r="1165">
      <c r="A1165" s="4" t="inlineStr">
        <is>
          <t>Percent of Net Asset Value</t>
        </is>
      </c>
      <c r="B1165" s="6" t="n">
        <v>0.022</v>
      </c>
    </row>
    <row r="1166">
      <c r="A1166" s="4" t="inlineStr">
        <is>
          <t>C000064969 | SectorIndustrials</t>
        </is>
      </c>
      <c r="B1166" s="4" t="inlineStr">
        <is>
          <t xml:space="preserve"> </t>
        </is>
      </c>
    </row>
    <row r="1167">
      <c r="A1167" s="3" t="inlineStr">
        <is>
          <t>Holdings [Line Items]</t>
        </is>
      </c>
      <c r="B1167" s="4" t="inlineStr">
        <is>
          <t xml:space="preserve"> </t>
        </is>
      </c>
    </row>
    <row r="1168">
      <c r="A1168" s="4" t="inlineStr">
        <is>
          <t>Percent of Total Investments</t>
        </is>
      </c>
      <c r="B1168" s="6" t="n">
        <v>0.244</v>
      </c>
    </row>
    <row r="1169">
      <c r="A1169" s="4" t="inlineStr">
        <is>
          <t>C000064969 | SectorInformation technology</t>
        </is>
      </c>
      <c r="B1169" s="4" t="inlineStr">
        <is>
          <t xml:space="preserve"> </t>
        </is>
      </c>
    </row>
    <row r="1170">
      <c r="A1170" s="3" t="inlineStr">
        <is>
          <t>Holdings [Line Items]</t>
        </is>
      </c>
      <c r="B1170" s="4" t="inlineStr">
        <is>
          <t xml:space="preserve"> </t>
        </is>
      </c>
    </row>
    <row r="1171">
      <c r="A1171" s="4" t="inlineStr">
        <is>
          <t>Percent of Total Investments</t>
        </is>
      </c>
      <c r="B1171" s="6" t="n">
        <v>0.271</v>
      </c>
    </row>
    <row r="1172">
      <c r="A1172" s="4" t="inlineStr">
        <is>
          <t>C000064969 | SectorFinancials</t>
        </is>
      </c>
      <c r="B1172" s="4" t="inlineStr">
        <is>
          <t xml:space="preserve"> </t>
        </is>
      </c>
    </row>
    <row r="1173">
      <c r="A1173" s="3" t="inlineStr">
        <is>
          <t>Holdings [Line Items]</t>
        </is>
      </c>
      <c r="B1173" s="4" t="inlineStr">
        <is>
          <t xml:space="preserve"> </t>
        </is>
      </c>
    </row>
    <row r="1174">
      <c r="A1174" s="4" t="inlineStr">
        <is>
          <t>Percent of Total Investments</t>
        </is>
      </c>
      <c r="B1174" s="6" t="n">
        <v>0.091</v>
      </c>
    </row>
    <row r="1175">
      <c r="A1175" s="4" t="inlineStr">
        <is>
          <t>C000064969 | SectorHealth care</t>
        </is>
      </c>
      <c r="B1175" s="4" t="inlineStr">
        <is>
          <t xml:space="preserve"> </t>
        </is>
      </c>
    </row>
    <row r="1176">
      <c r="A1176" s="3" t="inlineStr">
        <is>
          <t>Holdings [Line Items]</t>
        </is>
      </c>
      <c r="B1176" s="4" t="inlineStr">
        <is>
          <t xml:space="preserve"> </t>
        </is>
      </c>
    </row>
    <row r="1177">
      <c r="A1177" s="4" t="inlineStr">
        <is>
          <t>Percent of Total Investments</t>
        </is>
      </c>
      <c r="B1177" s="6" t="n">
        <v>0.118</v>
      </c>
    </row>
    <row r="1178">
      <c r="A1178" s="4" t="inlineStr">
        <is>
          <t>C000064969 | SectorMaterials</t>
        </is>
      </c>
      <c r="B1178" s="4" t="inlineStr">
        <is>
          <t xml:space="preserve"> </t>
        </is>
      </c>
    </row>
    <row r="1179">
      <c r="A1179" s="3" t="inlineStr">
        <is>
          <t>Holdings [Line Items]</t>
        </is>
      </c>
      <c r="B1179" s="4" t="inlineStr">
        <is>
          <t xml:space="preserve"> </t>
        </is>
      </c>
    </row>
    <row r="1180">
      <c r="A1180" s="4" t="inlineStr">
        <is>
          <t>Percent of Total Investments</t>
        </is>
      </c>
      <c r="B1180" s="6" t="n">
        <v>0.033</v>
      </c>
    </row>
    <row r="1181">
      <c r="A1181" s="4" t="inlineStr">
        <is>
          <t>C000064969 | SectorConsumer discretionary</t>
        </is>
      </c>
      <c r="B1181" s="4" t="inlineStr">
        <is>
          <t xml:space="preserve"> </t>
        </is>
      </c>
    </row>
    <row r="1182">
      <c r="A1182" s="3" t="inlineStr">
        <is>
          <t>Holdings [Line Items]</t>
        </is>
      </c>
      <c r="B1182" s="4" t="inlineStr">
        <is>
          <t xml:space="preserve"> </t>
        </is>
      </c>
    </row>
    <row r="1183">
      <c r="A1183" s="4" t="inlineStr">
        <is>
          <t>Percent of Total Investments</t>
        </is>
      </c>
      <c r="B1183" s="6" t="n">
        <v>0.129</v>
      </c>
    </row>
    <row r="1184">
      <c r="A1184" s="4" t="inlineStr">
        <is>
          <t>C000064969 | SectorConsumer staples</t>
        </is>
      </c>
      <c r="B1184" s="4" t="inlineStr">
        <is>
          <t xml:space="preserve"> </t>
        </is>
      </c>
    </row>
    <row r="1185">
      <c r="A1185" s="3" t="inlineStr">
        <is>
          <t>Holdings [Line Items]</t>
        </is>
      </c>
      <c r="B1185" s="4" t="inlineStr">
        <is>
          <t xml:space="preserve"> </t>
        </is>
      </c>
    </row>
    <row r="1186">
      <c r="A1186" s="4" t="inlineStr">
        <is>
          <t>Percent of Total Investments</t>
        </is>
      </c>
      <c r="B1186" s="8" t="n">
        <v>0.01</v>
      </c>
    </row>
    <row r="1187">
      <c r="A1187" s="4" t="inlineStr">
        <is>
          <t>C000064969 | SectorCommunication services</t>
        </is>
      </c>
      <c r="B1187" s="4" t="inlineStr">
        <is>
          <t xml:space="preserve"> </t>
        </is>
      </c>
    </row>
    <row r="1188">
      <c r="A1188" s="3" t="inlineStr">
        <is>
          <t>Holdings [Line Items]</t>
        </is>
      </c>
      <c r="B1188" s="4" t="inlineStr">
        <is>
          <t xml:space="preserve"> </t>
        </is>
      </c>
    </row>
    <row r="1189">
      <c r="A1189" s="4" t="inlineStr">
        <is>
          <t>Percent of Total Investments</t>
        </is>
      </c>
      <c r="B1189" s="6" t="n">
        <v>0.104</v>
      </c>
    </row>
    <row r="1190">
      <c r="A1190" s="4" t="inlineStr">
        <is>
          <t>C000020165 | FR_632307104</t>
        </is>
      </c>
      <c r="B1190" s="4" t="inlineStr">
        <is>
          <t xml:space="preserve"> </t>
        </is>
      </c>
    </row>
    <row r="1191">
      <c r="A1191" s="3" t="inlineStr">
        <is>
          <t>Holdings [Line Items]</t>
        </is>
      </c>
      <c r="B1191" s="4" t="inlineStr">
        <is>
          <t xml:space="preserve"> </t>
        </is>
      </c>
    </row>
    <row r="1192">
      <c r="A1192" s="4" t="inlineStr">
        <is>
          <t>Percent of Net Asset Value</t>
        </is>
      </c>
      <c r="B1192" s="6" t="n">
        <v>0.025</v>
      </c>
    </row>
    <row r="1193">
      <c r="A1193" s="4" t="inlineStr">
        <is>
          <t>C000020165 | FR_88162G103</t>
        </is>
      </c>
      <c r="B1193" s="4" t="inlineStr">
        <is>
          <t xml:space="preserve"> </t>
        </is>
      </c>
    </row>
    <row r="1194">
      <c r="A1194" s="3" t="inlineStr">
        <is>
          <t>Holdings [Line Items]</t>
        </is>
      </c>
      <c r="B1194" s="4" t="inlineStr">
        <is>
          <t xml:space="preserve"> </t>
        </is>
      </c>
    </row>
    <row r="1195">
      <c r="A1195" s="4" t="inlineStr">
        <is>
          <t>Percent of Net Asset Value</t>
        </is>
      </c>
      <c r="B1195" s="6" t="n">
        <v>0.022</v>
      </c>
    </row>
    <row r="1196">
      <c r="A1196" s="4" t="inlineStr">
        <is>
          <t>C000020165 | FR_88339J105</t>
        </is>
      </c>
      <c r="B1196" s="4" t="inlineStr">
        <is>
          <t xml:space="preserve"> </t>
        </is>
      </c>
    </row>
    <row r="1197">
      <c r="A1197" s="3" t="inlineStr">
        <is>
          <t>Holdings [Line Items]</t>
        </is>
      </c>
      <c r="B1197" s="4" t="inlineStr">
        <is>
          <t xml:space="preserve"> </t>
        </is>
      </c>
    </row>
    <row r="1198">
      <c r="A1198" s="4" t="inlineStr">
        <is>
          <t>Percent of Net Asset Value</t>
        </is>
      </c>
      <c r="B1198" s="6" t="n">
        <v>0.035</v>
      </c>
    </row>
    <row r="1199">
      <c r="A1199" s="4" t="inlineStr">
        <is>
          <t>C000020165 | FR_609839105</t>
        </is>
      </c>
      <c r="B1199" s="4" t="inlineStr">
        <is>
          <t xml:space="preserve"> </t>
        </is>
      </c>
    </row>
    <row r="1200">
      <c r="A1200" s="3" t="inlineStr">
        <is>
          <t>Holdings [Line Items]</t>
        </is>
      </c>
      <c r="B1200" s="4" t="inlineStr">
        <is>
          <t xml:space="preserve"> </t>
        </is>
      </c>
    </row>
    <row r="1201">
      <c r="A1201" s="4" t="inlineStr">
        <is>
          <t>Percent of Net Asset Value</t>
        </is>
      </c>
      <c r="B1201" s="8" t="n">
        <v>0.03</v>
      </c>
    </row>
    <row r="1202">
      <c r="A1202" s="4" t="inlineStr">
        <is>
          <t>C000020165 | FR_92537N108</t>
        </is>
      </c>
      <c r="B1202" s="4" t="inlineStr">
        <is>
          <t xml:space="preserve"> </t>
        </is>
      </c>
    </row>
    <row r="1203">
      <c r="A1203" s="3" t="inlineStr">
        <is>
          <t>Holdings [Line Items]</t>
        </is>
      </c>
      <c r="B1203" s="4" t="inlineStr">
        <is>
          <t xml:space="preserve"> </t>
        </is>
      </c>
    </row>
    <row r="1204">
      <c r="A1204" s="4" t="inlineStr">
        <is>
          <t>Percent of Net Asset Value</t>
        </is>
      </c>
      <c r="B1204" s="6" t="n">
        <v>0.031</v>
      </c>
    </row>
    <row r="1205">
      <c r="A1205" s="4" t="inlineStr">
        <is>
          <t>C000020165 | FR_366651107</t>
        </is>
      </c>
      <c r="B1205" s="4" t="inlineStr">
        <is>
          <t xml:space="preserve"> </t>
        </is>
      </c>
    </row>
    <row r="1206">
      <c r="A1206" s="3" t="inlineStr">
        <is>
          <t>Holdings [Line Items]</t>
        </is>
      </c>
      <c r="B1206" s="4" t="inlineStr">
        <is>
          <t xml:space="preserve"> </t>
        </is>
      </c>
    </row>
    <row r="1207">
      <c r="A1207" s="4" t="inlineStr">
        <is>
          <t>Percent of Net Asset Value</t>
        </is>
      </c>
      <c r="B1207" s="8" t="n">
        <v>0.03</v>
      </c>
    </row>
    <row r="1208">
      <c r="A1208" s="4" t="inlineStr">
        <is>
          <t>C000020165 | FR_05464C101</t>
        </is>
      </c>
      <c r="B1208" s="4" t="inlineStr">
        <is>
          <t xml:space="preserve"> </t>
        </is>
      </c>
    </row>
    <row r="1209">
      <c r="A1209" s="3" t="inlineStr">
        <is>
          <t>Holdings [Line Items]</t>
        </is>
      </c>
      <c r="B1209" s="4" t="inlineStr">
        <is>
          <t xml:space="preserve"> </t>
        </is>
      </c>
    </row>
    <row r="1210">
      <c r="A1210" s="4" t="inlineStr">
        <is>
          <t>Percent of Net Asset Value</t>
        </is>
      </c>
      <c r="B1210" s="6" t="n">
        <v>0.026</v>
      </c>
    </row>
    <row r="1211">
      <c r="A1211" s="4" t="inlineStr">
        <is>
          <t>C000020165 | FR_58733R102</t>
        </is>
      </c>
      <c r="B1211" s="4" t="inlineStr">
        <is>
          <t xml:space="preserve"> </t>
        </is>
      </c>
    </row>
    <row r="1212">
      <c r="A1212" s="3" t="inlineStr">
        <is>
          <t>Holdings [Line Items]</t>
        </is>
      </c>
      <c r="B1212" s="4" t="inlineStr">
        <is>
          <t xml:space="preserve"> </t>
        </is>
      </c>
    </row>
    <row r="1213">
      <c r="A1213" s="4" t="inlineStr">
        <is>
          <t>Percent of Net Asset Value</t>
        </is>
      </c>
      <c r="B1213" s="6" t="n">
        <v>0.023</v>
      </c>
    </row>
    <row r="1214">
      <c r="A1214" s="4" t="inlineStr">
        <is>
          <t>C000020165 | FR_303250104</t>
        </is>
      </c>
      <c r="B1214" s="4" t="inlineStr">
        <is>
          <t xml:space="preserve"> </t>
        </is>
      </c>
    </row>
    <row r="1215">
      <c r="A1215" s="3" t="inlineStr">
        <is>
          <t>Holdings [Line Items]</t>
        </is>
      </c>
      <c r="B1215" s="4" t="inlineStr">
        <is>
          <t xml:space="preserve"> </t>
        </is>
      </c>
    </row>
    <row r="1216">
      <c r="A1216" s="4" t="inlineStr">
        <is>
          <t>Percent of Net Asset Value</t>
        </is>
      </c>
      <c r="B1216" s="6" t="n">
        <v>0.023</v>
      </c>
    </row>
    <row r="1217">
      <c r="A1217" s="4" t="inlineStr">
        <is>
          <t>C000020165 | FR_26142V105</t>
        </is>
      </c>
      <c r="B1217" s="4" t="inlineStr">
        <is>
          <t xml:space="preserve"> </t>
        </is>
      </c>
    </row>
    <row r="1218">
      <c r="A1218" s="3" t="inlineStr">
        <is>
          <t>Holdings [Line Items]</t>
        </is>
      </c>
      <c r="B1218" s="4" t="inlineStr">
        <is>
          <t xml:space="preserve"> </t>
        </is>
      </c>
    </row>
    <row r="1219">
      <c r="A1219" s="4" t="inlineStr">
        <is>
          <t>Percent of Net Asset Value</t>
        </is>
      </c>
      <c r="B1219" s="6" t="n">
        <v>0.022</v>
      </c>
    </row>
    <row r="1220">
      <c r="A1220" s="4" t="inlineStr">
        <is>
          <t>C000020165 | SectorIndustrials</t>
        </is>
      </c>
      <c r="B1220" s="4" t="inlineStr">
        <is>
          <t xml:space="preserve"> </t>
        </is>
      </c>
    </row>
    <row r="1221">
      <c r="A1221" s="3" t="inlineStr">
        <is>
          <t>Holdings [Line Items]</t>
        </is>
      </c>
      <c r="B1221" s="4" t="inlineStr">
        <is>
          <t xml:space="preserve"> </t>
        </is>
      </c>
    </row>
    <row r="1222">
      <c r="A1222" s="4" t="inlineStr">
        <is>
          <t>Percent of Total Investments</t>
        </is>
      </c>
      <c r="B1222" s="6" t="n">
        <v>0.244</v>
      </c>
    </row>
    <row r="1223">
      <c r="A1223" s="4" t="inlineStr">
        <is>
          <t>C000020165 | SectorInformation technology</t>
        </is>
      </c>
      <c r="B1223" s="4" t="inlineStr">
        <is>
          <t xml:space="preserve"> </t>
        </is>
      </c>
    </row>
    <row r="1224">
      <c r="A1224" s="3" t="inlineStr">
        <is>
          <t>Holdings [Line Items]</t>
        </is>
      </c>
      <c r="B1224" s="4" t="inlineStr">
        <is>
          <t xml:space="preserve"> </t>
        </is>
      </c>
    </row>
    <row r="1225">
      <c r="A1225" s="4" t="inlineStr">
        <is>
          <t>Percent of Total Investments</t>
        </is>
      </c>
      <c r="B1225" s="6" t="n">
        <v>0.271</v>
      </c>
    </row>
    <row r="1226">
      <c r="A1226" s="4" t="inlineStr">
        <is>
          <t>C000020165 | SectorFinancials</t>
        </is>
      </c>
      <c r="B1226" s="4" t="inlineStr">
        <is>
          <t xml:space="preserve"> </t>
        </is>
      </c>
    </row>
    <row r="1227">
      <c r="A1227" s="3" t="inlineStr">
        <is>
          <t>Holdings [Line Items]</t>
        </is>
      </c>
      <c r="B1227" s="4" t="inlineStr">
        <is>
          <t xml:space="preserve"> </t>
        </is>
      </c>
    </row>
    <row r="1228">
      <c r="A1228" s="4" t="inlineStr">
        <is>
          <t>Percent of Total Investments</t>
        </is>
      </c>
      <c r="B1228" s="6" t="n">
        <v>0.091</v>
      </c>
    </row>
    <row r="1229">
      <c r="A1229" s="4" t="inlineStr">
        <is>
          <t>C000020165 | SectorHealth care</t>
        </is>
      </c>
      <c r="B1229" s="4" t="inlineStr">
        <is>
          <t xml:space="preserve"> </t>
        </is>
      </c>
    </row>
    <row r="1230">
      <c r="A1230" s="3" t="inlineStr">
        <is>
          <t>Holdings [Line Items]</t>
        </is>
      </c>
      <c r="B1230" s="4" t="inlineStr">
        <is>
          <t xml:space="preserve"> </t>
        </is>
      </c>
    </row>
    <row r="1231">
      <c r="A1231" s="4" t="inlineStr">
        <is>
          <t>Percent of Total Investments</t>
        </is>
      </c>
      <c r="B1231" s="6" t="n">
        <v>0.118</v>
      </c>
    </row>
    <row r="1232">
      <c r="A1232" s="4" t="inlineStr">
        <is>
          <t>C000020165 | SectorMaterials</t>
        </is>
      </c>
      <c r="B1232" s="4" t="inlineStr">
        <is>
          <t xml:space="preserve"> </t>
        </is>
      </c>
    </row>
    <row r="1233">
      <c r="A1233" s="3" t="inlineStr">
        <is>
          <t>Holdings [Line Items]</t>
        </is>
      </c>
      <c r="B1233" s="4" t="inlineStr">
        <is>
          <t xml:space="preserve"> </t>
        </is>
      </c>
    </row>
    <row r="1234">
      <c r="A1234" s="4" t="inlineStr">
        <is>
          <t>Percent of Total Investments</t>
        </is>
      </c>
      <c r="B1234" s="6" t="n">
        <v>0.033</v>
      </c>
    </row>
    <row r="1235">
      <c r="A1235" s="4" t="inlineStr">
        <is>
          <t>C000020165 | SectorConsumer discretionary</t>
        </is>
      </c>
      <c r="B1235" s="4" t="inlineStr">
        <is>
          <t xml:space="preserve"> </t>
        </is>
      </c>
    </row>
    <row r="1236">
      <c r="A1236" s="3" t="inlineStr">
        <is>
          <t>Holdings [Line Items]</t>
        </is>
      </c>
      <c r="B1236" s="4" t="inlineStr">
        <is>
          <t xml:space="preserve"> </t>
        </is>
      </c>
    </row>
    <row r="1237">
      <c r="A1237" s="4" t="inlineStr">
        <is>
          <t>Percent of Total Investments</t>
        </is>
      </c>
      <c r="B1237" s="6" t="n">
        <v>0.129</v>
      </c>
    </row>
    <row r="1238">
      <c r="A1238" s="4" t="inlineStr">
        <is>
          <t>C000020165 | SectorConsumer staples</t>
        </is>
      </c>
      <c r="B1238" s="4" t="inlineStr">
        <is>
          <t xml:space="preserve"> </t>
        </is>
      </c>
    </row>
    <row r="1239">
      <c r="A1239" s="3" t="inlineStr">
        <is>
          <t>Holdings [Line Items]</t>
        </is>
      </c>
      <c r="B1239" s="4" t="inlineStr">
        <is>
          <t xml:space="preserve"> </t>
        </is>
      </c>
    </row>
    <row r="1240">
      <c r="A1240" s="4" t="inlineStr">
        <is>
          <t>Percent of Total Investments</t>
        </is>
      </c>
      <c r="B1240" s="8" t="n">
        <v>0.01</v>
      </c>
    </row>
    <row r="1241">
      <c r="A1241" s="4" t="inlineStr">
        <is>
          <t>C000020165 | SectorCommunication services</t>
        </is>
      </c>
      <c r="B1241" s="4" t="inlineStr">
        <is>
          <t xml:space="preserve"> </t>
        </is>
      </c>
    </row>
    <row r="1242">
      <c r="A1242" s="3" t="inlineStr">
        <is>
          <t>Holdings [Line Items]</t>
        </is>
      </c>
      <c r="B1242" s="4" t="inlineStr">
        <is>
          <t xml:space="preserve"> </t>
        </is>
      </c>
    </row>
    <row r="1243">
      <c r="A1243" s="4" t="inlineStr">
        <is>
          <t>Percent of Total Investments</t>
        </is>
      </c>
      <c r="B1243" s="6" t="n">
        <v>0.104</v>
      </c>
    </row>
    <row r="1244">
      <c r="A1244" s="4" t="inlineStr">
        <is>
          <t>C000020166 | FR_632307104</t>
        </is>
      </c>
      <c r="B1244" s="4" t="inlineStr">
        <is>
          <t xml:space="preserve"> </t>
        </is>
      </c>
    </row>
    <row r="1245">
      <c r="A1245" s="3" t="inlineStr">
        <is>
          <t>Holdings [Line Items]</t>
        </is>
      </c>
      <c r="B1245" s="4" t="inlineStr">
        <is>
          <t xml:space="preserve"> </t>
        </is>
      </c>
    </row>
    <row r="1246">
      <c r="A1246" s="4" t="inlineStr">
        <is>
          <t>Percent of Net Asset Value</t>
        </is>
      </c>
      <c r="B1246" s="6" t="n">
        <v>0.025</v>
      </c>
    </row>
    <row r="1247">
      <c r="A1247" s="4" t="inlineStr">
        <is>
          <t>C000020166 | FR_88162G103</t>
        </is>
      </c>
      <c r="B1247" s="4" t="inlineStr">
        <is>
          <t xml:space="preserve"> </t>
        </is>
      </c>
    </row>
    <row r="1248">
      <c r="A1248" s="3" t="inlineStr">
        <is>
          <t>Holdings [Line Items]</t>
        </is>
      </c>
      <c r="B1248" s="4" t="inlineStr">
        <is>
          <t xml:space="preserve"> </t>
        </is>
      </c>
    </row>
    <row r="1249">
      <c r="A1249" s="4" t="inlineStr">
        <is>
          <t>Percent of Net Asset Value</t>
        </is>
      </c>
      <c r="B1249" s="6" t="n">
        <v>0.022</v>
      </c>
    </row>
    <row r="1250">
      <c r="A1250" s="4" t="inlineStr">
        <is>
          <t>C000020166 | FR_88339J105</t>
        </is>
      </c>
      <c r="B1250" s="4" t="inlineStr">
        <is>
          <t xml:space="preserve"> </t>
        </is>
      </c>
    </row>
    <row r="1251">
      <c r="A1251" s="3" t="inlineStr">
        <is>
          <t>Holdings [Line Items]</t>
        </is>
      </c>
      <c r="B1251" s="4" t="inlineStr">
        <is>
          <t xml:space="preserve"> </t>
        </is>
      </c>
    </row>
    <row r="1252">
      <c r="A1252" s="4" t="inlineStr">
        <is>
          <t>Percent of Net Asset Value</t>
        </is>
      </c>
      <c r="B1252" s="6" t="n">
        <v>0.035</v>
      </c>
    </row>
    <row r="1253">
      <c r="A1253" s="4" t="inlineStr">
        <is>
          <t>C000020166 | FR_609839105</t>
        </is>
      </c>
      <c r="B1253" s="4" t="inlineStr">
        <is>
          <t xml:space="preserve"> </t>
        </is>
      </c>
    </row>
    <row r="1254">
      <c r="A1254" s="3" t="inlineStr">
        <is>
          <t>Holdings [Line Items]</t>
        </is>
      </c>
      <c r="B1254" s="4" t="inlineStr">
        <is>
          <t xml:space="preserve"> </t>
        </is>
      </c>
    </row>
    <row r="1255">
      <c r="A1255" s="4" t="inlineStr">
        <is>
          <t>Percent of Net Asset Value</t>
        </is>
      </c>
      <c r="B1255" s="8" t="n">
        <v>0.03</v>
      </c>
    </row>
    <row r="1256">
      <c r="A1256" s="4" t="inlineStr">
        <is>
          <t>C000020166 | FR_92537N108</t>
        </is>
      </c>
      <c r="B1256" s="4" t="inlineStr">
        <is>
          <t xml:space="preserve"> </t>
        </is>
      </c>
    </row>
    <row r="1257">
      <c r="A1257" s="3" t="inlineStr">
        <is>
          <t>Holdings [Line Items]</t>
        </is>
      </c>
      <c r="B1257" s="4" t="inlineStr">
        <is>
          <t xml:space="preserve"> </t>
        </is>
      </c>
    </row>
    <row r="1258">
      <c r="A1258" s="4" t="inlineStr">
        <is>
          <t>Percent of Net Asset Value</t>
        </is>
      </c>
      <c r="B1258" s="6" t="n">
        <v>0.031</v>
      </c>
    </row>
    <row r="1259">
      <c r="A1259" s="4" t="inlineStr">
        <is>
          <t>C000020166 | FR_366651107</t>
        </is>
      </c>
      <c r="B1259" s="4" t="inlineStr">
        <is>
          <t xml:space="preserve"> </t>
        </is>
      </c>
    </row>
    <row r="1260">
      <c r="A1260" s="3" t="inlineStr">
        <is>
          <t>Holdings [Line Items]</t>
        </is>
      </c>
      <c r="B1260" s="4" t="inlineStr">
        <is>
          <t xml:space="preserve"> </t>
        </is>
      </c>
    </row>
    <row r="1261">
      <c r="A1261" s="4" t="inlineStr">
        <is>
          <t>Percent of Net Asset Value</t>
        </is>
      </c>
      <c r="B1261" s="8" t="n">
        <v>0.03</v>
      </c>
    </row>
    <row r="1262">
      <c r="A1262" s="4" t="inlineStr">
        <is>
          <t>C000020166 | FR_05464C101</t>
        </is>
      </c>
      <c r="B1262" s="4" t="inlineStr">
        <is>
          <t xml:space="preserve"> </t>
        </is>
      </c>
    </row>
    <row r="1263">
      <c r="A1263" s="3" t="inlineStr">
        <is>
          <t>Holdings [Line Items]</t>
        </is>
      </c>
      <c r="B1263" s="4" t="inlineStr">
        <is>
          <t xml:space="preserve"> </t>
        </is>
      </c>
    </row>
    <row r="1264">
      <c r="A1264" s="4" t="inlineStr">
        <is>
          <t>Percent of Net Asset Value</t>
        </is>
      </c>
      <c r="B1264" s="6" t="n">
        <v>0.026</v>
      </c>
    </row>
    <row r="1265">
      <c r="A1265" s="4" t="inlineStr">
        <is>
          <t>C000020166 | FR_58733R102</t>
        </is>
      </c>
      <c r="B1265" s="4" t="inlineStr">
        <is>
          <t xml:space="preserve"> </t>
        </is>
      </c>
    </row>
    <row r="1266">
      <c r="A1266" s="3" t="inlineStr">
        <is>
          <t>Holdings [Line Items]</t>
        </is>
      </c>
      <c r="B1266" s="4" t="inlineStr">
        <is>
          <t xml:space="preserve"> </t>
        </is>
      </c>
    </row>
    <row r="1267">
      <c r="A1267" s="4" t="inlineStr">
        <is>
          <t>Percent of Net Asset Value</t>
        </is>
      </c>
      <c r="B1267" s="6" t="n">
        <v>0.023</v>
      </c>
    </row>
    <row r="1268">
      <c r="A1268" s="4" t="inlineStr">
        <is>
          <t>C000020166 | FR_303250104</t>
        </is>
      </c>
      <c r="B1268" s="4" t="inlineStr">
        <is>
          <t xml:space="preserve"> </t>
        </is>
      </c>
    </row>
    <row r="1269">
      <c r="A1269" s="3" t="inlineStr">
        <is>
          <t>Holdings [Line Items]</t>
        </is>
      </c>
      <c r="B1269" s="4" t="inlineStr">
        <is>
          <t xml:space="preserve"> </t>
        </is>
      </c>
    </row>
    <row r="1270">
      <c r="A1270" s="4" t="inlineStr">
        <is>
          <t>Percent of Net Asset Value</t>
        </is>
      </c>
      <c r="B1270" s="6" t="n">
        <v>0.023</v>
      </c>
    </row>
    <row r="1271">
      <c r="A1271" s="4" t="inlineStr">
        <is>
          <t>C000020166 | FR_26142V105</t>
        </is>
      </c>
      <c r="B1271" s="4" t="inlineStr">
        <is>
          <t xml:space="preserve"> </t>
        </is>
      </c>
    </row>
    <row r="1272">
      <c r="A1272" s="3" t="inlineStr">
        <is>
          <t>Holdings [Line Items]</t>
        </is>
      </c>
      <c r="B1272" s="4" t="inlineStr">
        <is>
          <t xml:space="preserve"> </t>
        </is>
      </c>
    </row>
    <row r="1273">
      <c r="A1273" s="4" t="inlineStr">
        <is>
          <t>Percent of Net Asset Value</t>
        </is>
      </c>
      <c r="B1273" s="6" t="n">
        <v>0.022</v>
      </c>
    </row>
    <row r="1274">
      <c r="A1274" s="4" t="inlineStr">
        <is>
          <t>C000020166 | SectorIndustrials</t>
        </is>
      </c>
      <c r="B1274" s="4" t="inlineStr">
        <is>
          <t xml:space="preserve"> </t>
        </is>
      </c>
    </row>
    <row r="1275">
      <c r="A1275" s="3" t="inlineStr">
        <is>
          <t>Holdings [Line Items]</t>
        </is>
      </c>
      <c r="B1275" s="4" t="inlineStr">
        <is>
          <t xml:space="preserve"> </t>
        </is>
      </c>
    </row>
    <row r="1276">
      <c r="A1276" s="4" t="inlineStr">
        <is>
          <t>Percent of Total Investments</t>
        </is>
      </c>
      <c r="B1276" s="6" t="n">
        <v>0.244</v>
      </c>
    </row>
    <row r="1277">
      <c r="A1277" s="4" t="inlineStr">
        <is>
          <t>C000020166 | SectorInformation technology</t>
        </is>
      </c>
      <c r="B1277" s="4" t="inlineStr">
        <is>
          <t xml:space="preserve"> </t>
        </is>
      </c>
    </row>
    <row r="1278">
      <c r="A1278" s="3" t="inlineStr">
        <is>
          <t>Holdings [Line Items]</t>
        </is>
      </c>
      <c r="B1278" s="4" t="inlineStr">
        <is>
          <t xml:space="preserve"> </t>
        </is>
      </c>
    </row>
    <row r="1279">
      <c r="A1279" s="4" t="inlineStr">
        <is>
          <t>Percent of Total Investments</t>
        </is>
      </c>
      <c r="B1279" s="6" t="n">
        <v>0.271</v>
      </c>
    </row>
    <row r="1280">
      <c r="A1280" s="4" t="inlineStr">
        <is>
          <t>C000020166 | SectorFinancials</t>
        </is>
      </c>
      <c r="B1280" s="4" t="inlineStr">
        <is>
          <t xml:space="preserve"> </t>
        </is>
      </c>
    </row>
    <row r="1281">
      <c r="A1281" s="3" t="inlineStr">
        <is>
          <t>Holdings [Line Items]</t>
        </is>
      </c>
      <c r="B1281" s="4" t="inlineStr">
        <is>
          <t xml:space="preserve"> </t>
        </is>
      </c>
    </row>
    <row r="1282">
      <c r="A1282" s="4" t="inlineStr">
        <is>
          <t>Percent of Total Investments</t>
        </is>
      </c>
      <c r="B1282" s="6" t="n">
        <v>0.091</v>
      </c>
    </row>
    <row r="1283">
      <c r="A1283" s="4" t="inlineStr">
        <is>
          <t>C000020166 | SectorHealth care</t>
        </is>
      </c>
      <c r="B1283" s="4" t="inlineStr">
        <is>
          <t xml:space="preserve"> </t>
        </is>
      </c>
    </row>
    <row r="1284">
      <c r="A1284" s="3" t="inlineStr">
        <is>
          <t>Holdings [Line Items]</t>
        </is>
      </c>
      <c r="B1284" s="4" t="inlineStr">
        <is>
          <t xml:space="preserve"> </t>
        </is>
      </c>
    </row>
    <row r="1285">
      <c r="A1285" s="4" t="inlineStr">
        <is>
          <t>Percent of Total Investments</t>
        </is>
      </c>
      <c r="B1285" s="6" t="n">
        <v>0.118</v>
      </c>
    </row>
    <row r="1286">
      <c r="A1286" s="4" t="inlineStr">
        <is>
          <t>C000020166 | SectorMaterials</t>
        </is>
      </c>
      <c r="B1286" s="4" t="inlineStr">
        <is>
          <t xml:space="preserve"> </t>
        </is>
      </c>
    </row>
    <row r="1287">
      <c r="A1287" s="3" t="inlineStr">
        <is>
          <t>Holdings [Line Items]</t>
        </is>
      </c>
      <c r="B1287" s="4" t="inlineStr">
        <is>
          <t xml:space="preserve"> </t>
        </is>
      </c>
    </row>
    <row r="1288">
      <c r="A1288" s="4" t="inlineStr">
        <is>
          <t>Percent of Total Investments</t>
        </is>
      </c>
      <c r="B1288" s="6" t="n">
        <v>0.033</v>
      </c>
    </row>
    <row r="1289">
      <c r="A1289" s="4" t="inlineStr">
        <is>
          <t>C000020166 | SectorConsumer discretionary</t>
        </is>
      </c>
      <c r="B1289" s="4" t="inlineStr">
        <is>
          <t xml:space="preserve"> </t>
        </is>
      </c>
    </row>
    <row r="1290">
      <c r="A1290" s="3" t="inlineStr">
        <is>
          <t>Holdings [Line Items]</t>
        </is>
      </c>
      <c r="B1290" s="4" t="inlineStr">
        <is>
          <t xml:space="preserve"> </t>
        </is>
      </c>
    </row>
    <row r="1291">
      <c r="A1291" s="4" t="inlineStr">
        <is>
          <t>Percent of Total Investments</t>
        </is>
      </c>
      <c r="B1291" s="6" t="n">
        <v>0.129</v>
      </c>
    </row>
    <row r="1292">
      <c r="A1292" s="4" t="inlineStr">
        <is>
          <t>C000020166 | SectorConsumer staples</t>
        </is>
      </c>
      <c r="B1292" s="4" t="inlineStr">
        <is>
          <t xml:space="preserve"> </t>
        </is>
      </c>
    </row>
    <row r="1293">
      <c r="A1293" s="3" t="inlineStr">
        <is>
          <t>Holdings [Line Items]</t>
        </is>
      </c>
      <c r="B1293" s="4" t="inlineStr">
        <is>
          <t xml:space="preserve"> </t>
        </is>
      </c>
    </row>
    <row r="1294">
      <c r="A1294" s="4" t="inlineStr">
        <is>
          <t>Percent of Total Investments</t>
        </is>
      </c>
      <c r="B1294" s="8" t="n">
        <v>0.01</v>
      </c>
    </row>
    <row r="1295">
      <c r="A1295" s="4" t="inlineStr">
        <is>
          <t>C000020166 | SectorCommunication services</t>
        </is>
      </c>
      <c r="B1295" s="4" t="inlineStr">
        <is>
          <t xml:space="preserve"> </t>
        </is>
      </c>
    </row>
    <row r="1296">
      <c r="A1296" s="3" t="inlineStr">
        <is>
          <t>Holdings [Line Items]</t>
        </is>
      </c>
      <c r="B1296" s="4" t="inlineStr">
        <is>
          <t xml:space="preserve"> </t>
        </is>
      </c>
    </row>
    <row r="1297">
      <c r="A1297" s="4" t="inlineStr">
        <is>
          <t>Percent of Total Investments</t>
        </is>
      </c>
      <c r="B1297" s="6" t="n">
        <v>0.104</v>
      </c>
    </row>
    <row r="1298">
      <c r="A1298" s="4" t="inlineStr">
        <is>
          <t>C000209977 | FR_61761J3R8</t>
        </is>
      </c>
      <c r="B1298" s="4" t="inlineStr">
        <is>
          <t xml:space="preserve"> </t>
        </is>
      </c>
    </row>
    <row r="1299">
      <c r="A1299" s="3" t="inlineStr">
        <is>
          <t>Holdings [Line Items]</t>
        </is>
      </c>
      <c r="B1299" s="4" t="inlineStr">
        <is>
          <t xml:space="preserve"> </t>
        </is>
      </c>
    </row>
    <row r="1300">
      <c r="A1300" s="4" t="inlineStr">
        <is>
          <t>Percent of Net Asset Value</t>
        </is>
      </c>
      <c r="B1300" s="8" t="n">
        <v>0.02</v>
      </c>
    </row>
    <row r="1301">
      <c r="A1301" s="4" t="inlineStr">
        <is>
          <t>C000209977 | FR_172967JP7</t>
        </is>
      </c>
      <c r="B1301" s="4" t="inlineStr">
        <is>
          <t xml:space="preserve"> </t>
        </is>
      </c>
    </row>
    <row r="1302">
      <c r="A1302" s="3" t="inlineStr">
        <is>
          <t>Holdings [Line Items]</t>
        </is>
      </c>
      <c r="B1302" s="4" t="inlineStr">
        <is>
          <t xml:space="preserve"> </t>
        </is>
      </c>
    </row>
    <row r="1303">
      <c r="A1303" s="4" t="inlineStr">
        <is>
          <t>Percent of Net Asset Value</t>
        </is>
      </c>
      <c r="B1303" s="6" t="n">
        <v>0.017</v>
      </c>
    </row>
    <row r="1304">
      <c r="A1304" s="4" t="inlineStr">
        <is>
          <t>C000209977 | FR_92343VGK4</t>
        </is>
      </c>
      <c r="B1304" s="4" t="inlineStr">
        <is>
          <t xml:space="preserve"> </t>
        </is>
      </c>
    </row>
    <row r="1305">
      <c r="A1305" s="3" t="inlineStr">
        <is>
          <t>Holdings [Line Items]</t>
        </is>
      </c>
      <c r="B1305" s="4" t="inlineStr">
        <is>
          <t xml:space="preserve"> </t>
        </is>
      </c>
    </row>
    <row r="1306">
      <c r="A1306" s="4" t="inlineStr">
        <is>
          <t>Percent of Net Asset Value</t>
        </is>
      </c>
      <c r="B1306" s="6" t="n">
        <v>0.013</v>
      </c>
    </row>
    <row r="1307">
      <c r="A1307" s="4" t="inlineStr">
        <is>
          <t>C000209977 | FR_620076BL2</t>
        </is>
      </c>
      <c r="B1307" s="4" t="inlineStr">
        <is>
          <t xml:space="preserve"> </t>
        </is>
      </c>
    </row>
    <row r="1308">
      <c r="A1308" s="3" t="inlineStr">
        <is>
          <t>Holdings [Line Items]</t>
        </is>
      </c>
      <c r="B1308" s="4" t="inlineStr">
        <is>
          <t xml:space="preserve"> </t>
        </is>
      </c>
    </row>
    <row r="1309">
      <c r="A1309" s="4" t="inlineStr">
        <is>
          <t>Percent of Net Asset Value</t>
        </is>
      </c>
      <c r="B1309" s="6" t="n">
        <v>0.013</v>
      </c>
    </row>
    <row r="1310">
      <c r="A1310" s="4" t="inlineStr">
        <is>
          <t>C000209977 | FR_68389XCE3</t>
        </is>
      </c>
      <c r="B1310" s="4" t="inlineStr">
        <is>
          <t xml:space="preserve"> </t>
        </is>
      </c>
    </row>
    <row r="1311">
      <c r="A1311" s="3" t="inlineStr">
        <is>
          <t>Holdings [Line Items]</t>
        </is>
      </c>
      <c r="B1311" s="4" t="inlineStr">
        <is>
          <t xml:space="preserve"> </t>
        </is>
      </c>
    </row>
    <row r="1312">
      <c r="A1312" s="4" t="inlineStr">
        <is>
          <t>Percent of Net Asset Value</t>
        </is>
      </c>
      <c r="B1312" s="6" t="n">
        <v>0.012</v>
      </c>
    </row>
    <row r="1313">
      <c r="A1313" s="4" t="inlineStr">
        <is>
          <t>C000209977 | FR_026874DL8</t>
        </is>
      </c>
      <c r="B1313" s="4" t="inlineStr">
        <is>
          <t xml:space="preserve"> </t>
        </is>
      </c>
    </row>
    <row r="1314">
      <c r="A1314" s="3" t="inlineStr">
        <is>
          <t>Holdings [Line Items]</t>
        </is>
      </c>
      <c r="B1314" s="4" t="inlineStr">
        <is>
          <t xml:space="preserve"> </t>
        </is>
      </c>
    </row>
    <row r="1315">
      <c r="A1315" s="4" t="inlineStr">
        <is>
          <t>Percent of Net Asset Value</t>
        </is>
      </c>
      <c r="B1315" s="6" t="n">
        <v>0.011</v>
      </c>
    </row>
    <row r="1316">
      <c r="A1316" s="4" t="inlineStr">
        <is>
          <t>C000209977 | FR_05401AAG6</t>
        </is>
      </c>
      <c r="B1316" s="4" t="inlineStr">
        <is>
          <t xml:space="preserve"> </t>
        </is>
      </c>
    </row>
    <row r="1317">
      <c r="A1317" s="3" t="inlineStr">
        <is>
          <t>Holdings [Line Items]</t>
        </is>
      </c>
      <c r="B1317" s="4" t="inlineStr">
        <is>
          <t xml:space="preserve"> </t>
        </is>
      </c>
    </row>
    <row r="1318">
      <c r="A1318" s="4" t="inlineStr">
        <is>
          <t>Percent of Net Asset Value</t>
        </is>
      </c>
      <c r="B1318" s="6" t="n">
        <v>0.011</v>
      </c>
    </row>
    <row r="1319">
      <c r="A1319" s="4" t="inlineStr">
        <is>
          <t>C000209977 | FR_55336VAR1</t>
        </is>
      </c>
      <c r="B1319" s="4" t="inlineStr">
        <is>
          <t xml:space="preserve"> </t>
        </is>
      </c>
    </row>
    <row r="1320">
      <c r="A1320" s="3" t="inlineStr">
        <is>
          <t>Holdings [Line Items]</t>
        </is>
      </c>
      <c r="B1320" s="4" t="inlineStr">
        <is>
          <t xml:space="preserve"> </t>
        </is>
      </c>
    </row>
    <row r="1321">
      <c r="A1321" s="4" t="inlineStr">
        <is>
          <t>Percent of Net Asset Value</t>
        </is>
      </c>
      <c r="B1321" s="6" t="n">
        <v>0.011</v>
      </c>
    </row>
    <row r="1322">
      <c r="A1322" s="4" t="inlineStr">
        <is>
          <t>C000209977 | FR_11043XAA1</t>
        </is>
      </c>
      <c r="B1322" s="4" t="inlineStr">
        <is>
          <t xml:space="preserve"> </t>
        </is>
      </c>
    </row>
    <row r="1323">
      <c r="A1323" s="3" t="inlineStr">
        <is>
          <t>Holdings [Line Items]</t>
        </is>
      </c>
      <c r="B1323" s="4" t="inlineStr">
        <is>
          <t xml:space="preserve"> </t>
        </is>
      </c>
    </row>
    <row r="1324">
      <c r="A1324" s="4" t="inlineStr">
        <is>
          <t>Percent of Net Asset Value</t>
        </is>
      </c>
      <c r="B1324" s="6" t="n">
        <v>0.011</v>
      </c>
    </row>
    <row r="1325">
      <c r="A1325" s="4" t="inlineStr">
        <is>
          <t>C000209977 | FR_05369AAH4</t>
        </is>
      </c>
      <c r="B1325" s="4" t="inlineStr">
        <is>
          <t xml:space="preserve"> </t>
        </is>
      </c>
    </row>
    <row r="1326">
      <c r="A1326" s="3" t="inlineStr">
        <is>
          <t>Holdings [Line Items]</t>
        </is>
      </c>
      <c r="B1326" s="4" t="inlineStr">
        <is>
          <t xml:space="preserve"> </t>
        </is>
      </c>
    </row>
    <row r="1327">
      <c r="A1327" s="4" t="inlineStr">
        <is>
          <t>Percent of Net Asset Value</t>
        </is>
      </c>
      <c r="B1327" s="6" t="n">
        <v>0.011</v>
      </c>
    </row>
    <row r="1328">
      <c r="A1328" s="4" t="inlineStr">
        <is>
          <t>C000209977 | AAA/Aaa</t>
        </is>
      </c>
      <c r="B1328" s="4" t="inlineStr">
        <is>
          <t xml:space="preserve"> </t>
        </is>
      </c>
    </row>
    <row r="1329">
      <c r="A1329" s="3" t="inlineStr">
        <is>
          <t>Holdings [Line Items]</t>
        </is>
      </c>
      <c r="B1329" s="4" t="inlineStr">
        <is>
          <t xml:space="preserve"> </t>
        </is>
      </c>
    </row>
    <row r="1330">
      <c r="A1330" s="4" t="inlineStr">
        <is>
          <t>Percent of Net Asset Value</t>
        </is>
      </c>
      <c r="B1330" s="6" t="n">
        <v>0.011</v>
      </c>
    </row>
    <row r="1331">
      <c r="A1331" s="4" t="inlineStr">
        <is>
          <t>C000209977 | AA/Aa</t>
        </is>
      </c>
      <c r="B1331" s="4" t="inlineStr">
        <is>
          <t xml:space="preserve"> </t>
        </is>
      </c>
    </row>
    <row r="1332">
      <c r="A1332" s="3" t="inlineStr">
        <is>
          <t>Holdings [Line Items]</t>
        </is>
      </c>
      <c r="B1332" s="4" t="inlineStr">
        <is>
          <t xml:space="preserve"> </t>
        </is>
      </c>
    </row>
    <row r="1333">
      <c r="A1333" s="4" t="inlineStr">
        <is>
          <t>Percent of Net Asset Value</t>
        </is>
      </c>
      <c r="B1333" s="6" t="n">
        <v>0.066</v>
      </c>
    </row>
    <row r="1334">
      <c r="A1334" s="4" t="inlineStr">
        <is>
          <t>C000209977 | A/A</t>
        </is>
      </c>
      <c r="B1334" s="4" t="inlineStr">
        <is>
          <t xml:space="preserve"> </t>
        </is>
      </c>
    </row>
    <row r="1335">
      <c r="A1335" s="3" t="inlineStr">
        <is>
          <t>Holdings [Line Items]</t>
        </is>
      </c>
      <c r="B1335" s="4" t="inlineStr">
        <is>
          <t xml:space="preserve"> </t>
        </is>
      </c>
    </row>
    <row r="1336">
      <c r="A1336" s="4" t="inlineStr">
        <is>
          <t>Percent of Net Asset Value</t>
        </is>
      </c>
      <c r="B1336" s="6" t="n">
        <v>0.345</v>
      </c>
    </row>
    <row r="1337">
      <c r="A1337" s="4" t="inlineStr">
        <is>
          <t>C000209977 | BBB/Baa</t>
        </is>
      </c>
      <c r="B1337" s="4" t="inlineStr">
        <is>
          <t xml:space="preserve"> </t>
        </is>
      </c>
    </row>
    <row r="1338">
      <c r="A1338" s="3" t="inlineStr">
        <is>
          <t>Holdings [Line Items]</t>
        </is>
      </c>
      <c r="B1338" s="4" t="inlineStr">
        <is>
          <t xml:space="preserve"> </t>
        </is>
      </c>
    </row>
    <row r="1339">
      <c r="A1339" s="4" t="inlineStr">
        <is>
          <t>Percent of Net Asset Value</t>
        </is>
      </c>
      <c r="B1339" s="6" t="n">
        <v>0.569</v>
      </c>
    </row>
    <row r="1340">
      <c r="A1340" s="4" t="inlineStr">
        <is>
          <t>C000209977 | BB/Ba</t>
        </is>
      </c>
      <c r="B1340" s="4" t="inlineStr">
        <is>
          <t xml:space="preserve"> </t>
        </is>
      </c>
    </row>
    <row r="1341">
      <c r="A1341" s="3" t="inlineStr">
        <is>
          <t>Holdings [Line Items]</t>
        </is>
      </c>
      <c r="B1341" s="4" t="inlineStr">
        <is>
          <t xml:space="preserve"> </t>
        </is>
      </c>
    </row>
    <row r="1342">
      <c r="A1342" s="4" t="inlineStr">
        <is>
          <t>Percent of Net Asset Value</t>
        </is>
      </c>
      <c r="B1342" s="6" t="n">
        <v>0.008999999999999999</v>
      </c>
    </row>
    <row r="1343">
      <c r="A1343" s="4" t="inlineStr">
        <is>
          <t>C000209977 | 0-1 year</t>
        </is>
      </c>
      <c r="B1343" s="4" t="inlineStr">
        <is>
          <t xml:space="preserve"> </t>
        </is>
      </c>
    </row>
    <row r="1344">
      <c r="A1344" s="3" t="inlineStr">
        <is>
          <t>Holdings [Line Items]</t>
        </is>
      </c>
      <c r="B1344" s="4" t="inlineStr">
        <is>
          <t xml:space="preserve"> </t>
        </is>
      </c>
    </row>
    <row r="1345">
      <c r="A1345" s="4" t="inlineStr">
        <is>
          <t>Percent of Total Investments</t>
        </is>
      </c>
      <c r="B1345" s="6" t="n">
        <v>0.063</v>
      </c>
    </row>
    <row r="1346">
      <c r="A1346" s="4" t="inlineStr">
        <is>
          <t>C000209977 | 1-3 years</t>
        </is>
      </c>
      <c r="B1346" s="4" t="inlineStr">
        <is>
          <t xml:space="preserve"> </t>
        </is>
      </c>
    </row>
    <row r="1347">
      <c r="A1347" s="3" t="inlineStr">
        <is>
          <t>Holdings [Line Items]</t>
        </is>
      </c>
      <c r="B1347" s="4" t="inlineStr">
        <is>
          <t xml:space="preserve"> </t>
        </is>
      </c>
    </row>
    <row r="1348">
      <c r="A1348" s="4" t="inlineStr">
        <is>
          <t>Percent of Total Investments</t>
        </is>
      </c>
      <c r="B1348" s="6" t="n">
        <v>0.121</v>
      </c>
    </row>
    <row r="1349">
      <c r="A1349" s="4" t="inlineStr">
        <is>
          <t>C000209977 | 3-5 years</t>
        </is>
      </c>
      <c r="B1349" s="4" t="inlineStr">
        <is>
          <t xml:space="preserve"> </t>
        </is>
      </c>
    </row>
    <row r="1350">
      <c r="A1350" s="3" t="inlineStr">
        <is>
          <t>Holdings [Line Items]</t>
        </is>
      </c>
      <c r="B1350" s="4" t="inlineStr">
        <is>
          <t xml:space="preserve"> </t>
        </is>
      </c>
    </row>
    <row r="1351">
      <c r="A1351" s="4" t="inlineStr">
        <is>
          <t>Percent of Total Investments</t>
        </is>
      </c>
      <c r="B1351" s="8" t="n">
        <v>0.21</v>
      </c>
    </row>
    <row r="1352">
      <c r="A1352" s="4" t="inlineStr">
        <is>
          <t>C000209977 | 5-10 years</t>
        </is>
      </c>
      <c r="B1352" s="4" t="inlineStr">
        <is>
          <t xml:space="preserve"> </t>
        </is>
      </c>
    </row>
    <row r="1353">
      <c r="A1353" s="3" t="inlineStr">
        <is>
          <t>Holdings [Line Items]</t>
        </is>
      </c>
      <c r="B1353" s="4" t="inlineStr">
        <is>
          <t xml:space="preserve"> </t>
        </is>
      </c>
    </row>
    <row r="1354">
      <c r="A1354" s="4" t="inlineStr">
        <is>
          <t>Percent of Total Investments</t>
        </is>
      </c>
      <c r="B1354" s="6" t="n">
        <v>0.375</v>
      </c>
    </row>
    <row r="1355">
      <c r="A1355" s="4" t="inlineStr">
        <is>
          <t>C000209977 | 10-20 years</t>
        </is>
      </c>
      <c r="B1355" s="4" t="inlineStr">
        <is>
          <t xml:space="preserve"> </t>
        </is>
      </c>
    </row>
    <row r="1356">
      <c r="A1356" s="3" t="inlineStr">
        <is>
          <t>Holdings [Line Items]</t>
        </is>
      </c>
      <c r="B1356" s="4" t="inlineStr">
        <is>
          <t xml:space="preserve"> </t>
        </is>
      </c>
    </row>
    <row r="1357">
      <c r="A1357" s="4" t="inlineStr">
        <is>
          <t>Percent of Total Investments</t>
        </is>
      </c>
      <c r="B1357" s="6" t="n">
        <v>0.079</v>
      </c>
    </row>
    <row r="1358">
      <c r="A1358" s="4" t="inlineStr">
        <is>
          <t>C000209977 | 20-30 years</t>
        </is>
      </c>
      <c r="B1358" s="4" t="inlineStr">
        <is>
          <t xml:space="preserve"> </t>
        </is>
      </c>
    </row>
    <row r="1359">
      <c r="A1359" s="3" t="inlineStr">
        <is>
          <t>Holdings [Line Items]</t>
        </is>
      </c>
      <c r="B1359" s="4" t="inlineStr">
        <is>
          <t xml:space="preserve"> </t>
        </is>
      </c>
    </row>
    <row r="1360">
      <c r="A1360" s="4" t="inlineStr">
        <is>
          <t>Percent of Total Investments</t>
        </is>
      </c>
      <c r="B1360" s="6" t="n">
        <v>0.132</v>
      </c>
    </row>
    <row r="1361">
      <c r="A1361" s="4" t="inlineStr">
        <is>
          <t>C000209977 | 30+ years</t>
        </is>
      </c>
      <c r="B1361" s="4" t="inlineStr">
        <is>
          <t xml:space="preserve"> </t>
        </is>
      </c>
    </row>
    <row r="1362">
      <c r="A1362" s="3" t="inlineStr">
        <is>
          <t>Holdings [Line Items]</t>
        </is>
      </c>
      <c r="B1362" s="4" t="inlineStr">
        <is>
          <t xml:space="preserve"> </t>
        </is>
      </c>
    </row>
    <row r="1363">
      <c r="A1363" s="4" t="inlineStr">
        <is>
          <t>Percent of Total Investments</t>
        </is>
      </c>
      <c r="B1363" s="8" t="n">
        <v>0.02</v>
      </c>
    </row>
    <row r="1364">
      <c r="A1364" s="4" t="inlineStr">
        <is>
          <t>C000209976 | FR_61761J3R8</t>
        </is>
      </c>
      <c r="B1364" s="4" t="inlineStr">
        <is>
          <t xml:space="preserve"> </t>
        </is>
      </c>
    </row>
    <row r="1365">
      <c r="A1365" s="3" t="inlineStr">
        <is>
          <t>Holdings [Line Items]</t>
        </is>
      </c>
      <c r="B1365" s="4" t="inlineStr">
        <is>
          <t xml:space="preserve"> </t>
        </is>
      </c>
    </row>
    <row r="1366">
      <c r="A1366" s="4" t="inlineStr">
        <is>
          <t>Percent of Net Asset Value</t>
        </is>
      </c>
      <c r="B1366" s="8" t="n">
        <v>0.02</v>
      </c>
    </row>
    <row r="1367">
      <c r="A1367" s="4" t="inlineStr">
        <is>
          <t>C000209976 | FR_172967JP7</t>
        </is>
      </c>
      <c r="B1367" s="4" t="inlineStr">
        <is>
          <t xml:space="preserve"> </t>
        </is>
      </c>
    </row>
    <row r="1368">
      <c r="A1368" s="3" t="inlineStr">
        <is>
          <t>Holdings [Line Items]</t>
        </is>
      </c>
      <c r="B1368" s="4" t="inlineStr">
        <is>
          <t xml:space="preserve"> </t>
        </is>
      </c>
    </row>
    <row r="1369">
      <c r="A1369" s="4" t="inlineStr">
        <is>
          <t>Percent of Net Asset Value</t>
        </is>
      </c>
      <c r="B1369" s="6" t="n">
        <v>0.017</v>
      </c>
    </row>
    <row r="1370">
      <c r="A1370" s="4" t="inlineStr">
        <is>
          <t>C000209976 | FR_92343VGK4</t>
        </is>
      </c>
      <c r="B1370" s="4" t="inlineStr">
        <is>
          <t xml:space="preserve"> </t>
        </is>
      </c>
    </row>
    <row r="1371">
      <c r="A1371" s="3" t="inlineStr">
        <is>
          <t>Holdings [Line Items]</t>
        </is>
      </c>
      <c r="B1371" s="4" t="inlineStr">
        <is>
          <t xml:space="preserve"> </t>
        </is>
      </c>
    </row>
    <row r="1372">
      <c r="A1372" s="4" t="inlineStr">
        <is>
          <t>Percent of Net Asset Value</t>
        </is>
      </c>
      <c r="B1372" s="6" t="n">
        <v>0.013</v>
      </c>
    </row>
    <row r="1373">
      <c r="A1373" s="4" t="inlineStr">
        <is>
          <t>C000209976 | FR_620076BL2</t>
        </is>
      </c>
      <c r="B1373" s="4" t="inlineStr">
        <is>
          <t xml:space="preserve"> </t>
        </is>
      </c>
    </row>
    <row r="1374">
      <c r="A1374" s="3" t="inlineStr">
        <is>
          <t>Holdings [Line Items]</t>
        </is>
      </c>
      <c r="B1374" s="4" t="inlineStr">
        <is>
          <t xml:space="preserve"> </t>
        </is>
      </c>
    </row>
    <row r="1375">
      <c r="A1375" s="4" t="inlineStr">
        <is>
          <t>Percent of Net Asset Value</t>
        </is>
      </c>
      <c r="B1375" s="6" t="n">
        <v>0.013</v>
      </c>
    </row>
    <row r="1376">
      <c r="A1376" s="4" t="inlineStr">
        <is>
          <t>C000209976 | FR_68389XCE3</t>
        </is>
      </c>
      <c r="B1376" s="4" t="inlineStr">
        <is>
          <t xml:space="preserve"> </t>
        </is>
      </c>
    </row>
    <row r="1377">
      <c r="A1377" s="3" t="inlineStr">
        <is>
          <t>Holdings [Line Items]</t>
        </is>
      </c>
      <c r="B1377" s="4" t="inlineStr">
        <is>
          <t xml:space="preserve"> </t>
        </is>
      </c>
    </row>
    <row r="1378">
      <c r="A1378" s="4" t="inlineStr">
        <is>
          <t>Percent of Net Asset Value</t>
        </is>
      </c>
      <c r="B1378" s="6" t="n">
        <v>0.012</v>
      </c>
    </row>
    <row r="1379">
      <c r="A1379" s="4" t="inlineStr">
        <is>
          <t>C000209976 | FR_026874DL8</t>
        </is>
      </c>
      <c r="B1379" s="4" t="inlineStr">
        <is>
          <t xml:space="preserve"> </t>
        </is>
      </c>
    </row>
    <row r="1380">
      <c r="A1380" s="3" t="inlineStr">
        <is>
          <t>Holdings [Line Items]</t>
        </is>
      </c>
      <c r="B1380" s="4" t="inlineStr">
        <is>
          <t xml:space="preserve"> </t>
        </is>
      </c>
    </row>
    <row r="1381">
      <c r="A1381" s="4" t="inlineStr">
        <is>
          <t>Percent of Net Asset Value</t>
        </is>
      </c>
      <c r="B1381" s="6" t="n">
        <v>0.011</v>
      </c>
    </row>
    <row r="1382">
      <c r="A1382" s="4" t="inlineStr">
        <is>
          <t>C000209976 | FR_05401AAG6</t>
        </is>
      </c>
      <c r="B1382" s="4" t="inlineStr">
        <is>
          <t xml:space="preserve"> </t>
        </is>
      </c>
    </row>
    <row r="1383">
      <c r="A1383" s="3" t="inlineStr">
        <is>
          <t>Holdings [Line Items]</t>
        </is>
      </c>
      <c r="B1383" s="4" t="inlineStr">
        <is>
          <t xml:space="preserve"> </t>
        </is>
      </c>
    </row>
    <row r="1384">
      <c r="A1384" s="4" t="inlineStr">
        <is>
          <t>Percent of Net Asset Value</t>
        </is>
      </c>
      <c r="B1384" s="6" t="n">
        <v>0.011</v>
      </c>
    </row>
    <row r="1385">
      <c r="A1385" s="4" t="inlineStr">
        <is>
          <t>C000209976 | FR_55336VAR1</t>
        </is>
      </c>
      <c r="B1385" s="4" t="inlineStr">
        <is>
          <t xml:space="preserve"> </t>
        </is>
      </c>
    </row>
    <row r="1386">
      <c r="A1386" s="3" t="inlineStr">
        <is>
          <t>Holdings [Line Items]</t>
        </is>
      </c>
      <c r="B1386" s="4" t="inlineStr">
        <is>
          <t xml:space="preserve"> </t>
        </is>
      </c>
    </row>
    <row r="1387">
      <c r="A1387" s="4" t="inlineStr">
        <is>
          <t>Percent of Net Asset Value</t>
        </is>
      </c>
      <c r="B1387" s="6" t="n">
        <v>0.011</v>
      </c>
    </row>
    <row r="1388">
      <c r="A1388" s="4" t="inlineStr">
        <is>
          <t>C000209976 | FR_11043XAA1</t>
        </is>
      </c>
      <c r="B1388" s="4" t="inlineStr">
        <is>
          <t xml:space="preserve"> </t>
        </is>
      </c>
    </row>
    <row r="1389">
      <c r="A1389" s="3" t="inlineStr">
        <is>
          <t>Holdings [Line Items]</t>
        </is>
      </c>
      <c r="B1389" s="4" t="inlineStr">
        <is>
          <t xml:space="preserve"> </t>
        </is>
      </c>
    </row>
    <row r="1390">
      <c r="A1390" s="4" t="inlineStr">
        <is>
          <t>Percent of Net Asset Value</t>
        </is>
      </c>
      <c r="B1390" s="6" t="n">
        <v>0.011</v>
      </c>
    </row>
    <row r="1391">
      <c r="A1391" s="4" t="inlineStr">
        <is>
          <t>C000209976 | FR_05369AAH4</t>
        </is>
      </c>
      <c r="B1391" s="4" t="inlineStr">
        <is>
          <t xml:space="preserve"> </t>
        </is>
      </c>
    </row>
    <row r="1392">
      <c r="A1392" s="3" t="inlineStr">
        <is>
          <t>Holdings [Line Items]</t>
        </is>
      </c>
      <c r="B1392" s="4" t="inlineStr">
        <is>
          <t xml:space="preserve"> </t>
        </is>
      </c>
    </row>
    <row r="1393">
      <c r="A1393" s="4" t="inlineStr">
        <is>
          <t>Percent of Net Asset Value</t>
        </is>
      </c>
      <c r="B1393" s="6" t="n">
        <v>0.011</v>
      </c>
    </row>
    <row r="1394">
      <c r="A1394" s="4" t="inlineStr">
        <is>
          <t>C000209976 | AAA/Aaa</t>
        </is>
      </c>
      <c r="B1394" s="4" t="inlineStr">
        <is>
          <t xml:space="preserve"> </t>
        </is>
      </c>
    </row>
    <row r="1395">
      <c r="A1395" s="3" t="inlineStr">
        <is>
          <t>Holdings [Line Items]</t>
        </is>
      </c>
      <c r="B1395" s="4" t="inlineStr">
        <is>
          <t xml:space="preserve"> </t>
        </is>
      </c>
    </row>
    <row r="1396">
      <c r="A1396" s="4" t="inlineStr">
        <is>
          <t>Percent of Net Asset Value</t>
        </is>
      </c>
      <c r="B1396" s="6" t="n">
        <v>0.011</v>
      </c>
    </row>
    <row r="1397">
      <c r="A1397" s="4" t="inlineStr">
        <is>
          <t>C000209976 | AA/Aa</t>
        </is>
      </c>
      <c r="B1397" s="4" t="inlineStr">
        <is>
          <t xml:space="preserve"> </t>
        </is>
      </c>
    </row>
    <row r="1398">
      <c r="A1398" s="3" t="inlineStr">
        <is>
          <t>Holdings [Line Items]</t>
        </is>
      </c>
      <c r="B1398" s="4" t="inlineStr">
        <is>
          <t xml:space="preserve"> </t>
        </is>
      </c>
    </row>
    <row r="1399">
      <c r="A1399" s="4" t="inlineStr">
        <is>
          <t>Percent of Net Asset Value</t>
        </is>
      </c>
      <c r="B1399" s="6" t="n">
        <v>0.066</v>
      </c>
    </row>
    <row r="1400">
      <c r="A1400" s="4" t="inlineStr">
        <is>
          <t>C000209976 | A/A</t>
        </is>
      </c>
      <c r="B1400" s="4" t="inlineStr">
        <is>
          <t xml:space="preserve"> </t>
        </is>
      </c>
    </row>
    <row r="1401">
      <c r="A1401" s="3" t="inlineStr">
        <is>
          <t>Holdings [Line Items]</t>
        </is>
      </c>
      <c r="B1401" s="4" t="inlineStr">
        <is>
          <t xml:space="preserve"> </t>
        </is>
      </c>
    </row>
    <row r="1402">
      <c r="A1402" s="4" t="inlineStr">
        <is>
          <t>Percent of Net Asset Value</t>
        </is>
      </c>
      <c r="B1402" s="6" t="n">
        <v>0.345</v>
      </c>
    </row>
    <row r="1403">
      <c r="A1403" s="4" t="inlineStr">
        <is>
          <t>C000209976 | BBB/Baa</t>
        </is>
      </c>
      <c r="B1403" s="4" t="inlineStr">
        <is>
          <t xml:space="preserve"> </t>
        </is>
      </c>
    </row>
    <row r="1404">
      <c r="A1404" s="3" t="inlineStr">
        <is>
          <t>Holdings [Line Items]</t>
        </is>
      </c>
      <c r="B1404" s="4" t="inlineStr">
        <is>
          <t xml:space="preserve"> </t>
        </is>
      </c>
    </row>
    <row r="1405">
      <c r="A1405" s="4" t="inlineStr">
        <is>
          <t>Percent of Net Asset Value</t>
        </is>
      </c>
      <c r="B1405" s="6" t="n">
        <v>0.569</v>
      </c>
    </row>
    <row r="1406">
      <c r="A1406" s="4" t="inlineStr">
        <is>
          <t>C000209976 | BB/Ba</t>
        </is>
      </c>
      <c r="B1406" s="4" t="inlineStr">
        <is>
          <t xml:space="preserve"> </t>
        </is>
      </c>
    </row>
    <row r="1407">
      <c r="A1407" s="3" t="inlineStr">
        <is>
          <t>Holdings [Line Items]</t>
        </is>
      </c>
      <c r="B1407" s="4" t="inlineStr">
        <is>
          <t xml:space="preserve"> </t>
        </is>
      </c>
    </row>
    <row r="1408">
      <c r="A1408" s="4" t="inlineStr">
        <is>
          <t>Percent of Net Asset Value</t>
        </is>
      </c>
      <c r="B1408" s="6" t="n">
        <v>0.008999999999999999</v>
      </c>
    </row>
    <row r="1409">
      <c r="A1409" s="4" t="inlineStr">
        <is>
          <t>C000209976 | 0-1 year</t>
        </is>
      </c>
      <c r="B1409" s="4" t="inlineStr">
        <is>
          <t xml:space="preserve"> </t>
        </is>
      </c>
    </row>
    <row r="1410">
      <c r="A1410" s="3" t="inlineStr">
        <is>
          <t>Holdings [Line Items]</t>
        </is>
      </c>
      <c r="B1410" s="4" t="inlineStr">
        <is>
          <t xml:space="preserve"> </t>
        </is>
      </c>
    </row>
    <row r="1411">
      <c r="A1411" s="4" t="inlineStr">
        <is>
          <t>Percent of Total Investments</t>
        </is>
      </c>
      <c r="B1411" s="6" t="n">
        <v>0.063</v>
      </c>
    </row>
    <row r="1412">
      <c r="A1412" s="4" t="inlineStr">
        <is>
          <t>C000209976 | 1-3 years</t>
        </is>
      </c>
      <c r="B1412" s="4" t="inlineStr">
        <is>
          <t xml:space="preserve"> </t>
        </is>
      </c>
    </row>
    <row r="1413">
      <c r="A1413" s="3" t="inlineStr">
        <is>
          <t>Holdings [Line Items]</t>
        </is>
      </c>
      <c r="B1413" s="4" t="inlineStr">
        <is>
          <t xml:space="preserve"> </t>
        </is>
      </c>
    </row>
    <row r="1414">
      <c r="A1414" s="4" t="inlineStr">
        <is>
          <t>Percent of Total Investments</t>
        </is>
      </c>
      <c r="B1414" s="6" t="n">
        <v>0.121</v>
      </c>
    </row>
    <row r="1415">
      <c r="A1415" s="4" t="inlineStr">
        <is>
          <t>C000209976 | 3-5 years</t>
        </is>
      </c>
      <c r="B1415" s="4" t="inlineStr">
        <is>
          <t xml:space="preserve"> </t>
        </is>
      </c>
    </row>
    <row r="1416">
      <c r="A1416" s="3" t="inlineStr">
        <is>
          <t>Holdings [Line Items]</t>
        </is>
      </c>
      <c r="B1416" s="4" t="inlineStr">
        <is>
          <t xml:space="preserve"> </t>
        </is>
      </c>
    </row>
    <row r="1417">
      <c r="A1417" s="4" t="inlineStr">
        <is>
          <t>Percent of Total Investments</t>
        </is>
      </c>
      <c r="B1417" s="8" t="n">
        <v>0.21</v>
      </c>
    </row>
    <row r="1418">
      <c r="A1418" s="4" t="inlineStr">
        <is>
          <t>C000209976 | 5-10 years</t>
        </is>
      </c>
      <c r="B1418" s="4" t="inlineStr">
        <is>
          <t xml:space="preserve"> </t>
        </is>
      </c>
    </row>
    <row r="1419">
      <c r="A1419" s="3" t="inlineStr">
        <is>
          <t>Holdings [Line Items]</t>
        </is>
      </c>
      <c r="B1419" s="4" t="inlineStr">
        <is>
          <t xml:space="preserve"> </t>
        </is>
      </c>
    </row>
    <row r="1420">
      <c r="A1420" s="4" t="inlineStr">
        <is>
          <t>Percent of Total Investments</t>
        </is>
      </c>
      <c r="B1420" s="6" t="n">
        <v>0.375</v>
      </c>
    </row>
    <row r="1421">
      <c r="A1421" s="4" t="inlineStr">
        <is>
          <t>C000209976 | 10-20 years</t>
        </is>
      </c>
      <c r="B1421" s="4" t="inlineStr">
        <is>
          <t xml:space="preserve"> </t>
        </is>
      </c>
    </row>
    <row r="1422">
      <c r="A1422" s="3" t="inlineStr">
        <is>
          <t>Holdings [Line Items]</t>
        </is>
      </c>
      <c r="B1422" s="4" t="inlineStr">
        <is>
          <t xml:space="preserve"> </t>
        </is>
      </c>
    </row>
    <row r="1423">
      <c r="A1423" s="4" t="inlineStr">
        <is>
          <t>Percent of Total Investments</t>
        </is>
      </c>
      <c r="B1423" s="6" t="n">
        <v>0.079</v>
      </c>
    </row>
    <row r="1424">
      <c r="A1424" s="4" t="inlineStr">
        <is>
          <t>C000209976 | 20-30 years</t>
        </is>
      </c>
      <c r="B1424" s="4" t="inlineStr">
        <is>
          <t xml:space="preserve"> </t>
        </is>
      </c>
    </row>
    <row r="1425">
      <c r="A1425" s="3" t="inlineStr">
        <is>
          <t>Holdings [Line Items]</t>
        </is>
      </c>
      <c r="B1425" s="4" t="inlineStr">
        <is>
          <t xml:space="preserve"> </t>
        </is>
      </c>
    </row>
    <row r="1426">
      <c r="A1426" s="4" t="inlineStr">
        <is>
          <t>Percent of Total Investments</t>
        </is>
      </c>
      <c r="B1426" s="6" t="n">
        <v>0.132</v>
      </c>
    </row>
    <row r="1427">
      <c r="A1427" s="4" t="inlineStr">
        <is>
          <t>C000209976 | 30+ years</t>
        </is>
      </c>
      <c r="B1427" s="4" t="inlineStr">
        <is>
          <t xml:space="preserve"> </t>
        </is>
      </c>
    </row>
    <row r="1428">
      <c r="A1428" s="3" t="inlineStr">
        <is>
          <t>Holdings [Line Items]</t>
        </is>
      </c>
      <c r="B1428" s="4" t="inlineStr">
        <is>
          <t xml:space="preserve"> </t>
        </is>
      </c>
    </row>
    <row r="1429">
      <c r="A1429" s="4" t="inlineStr">
        <is>
          <t>Percent of Total Investments</t>
        </is>
      </c>
      <c r="B1429" s="8" t="n">
        <v>0.02</v>
      </c>
    </row>
    <row r="1430">
      <c r="A1430" s="4" t="inlineStr">
        <is>
          <t>C000237505 | FR_61761J3R8</t>
        </is>
      </c>
      <c r="B1430" s="4" t="inlineStr">
        <is>
          <t xml:space="preserve"> </t>
        </is>
      </c>
    </row>
    <row r="1431">
      <c r="A1431" s="3" t="inlineStr">
        <is>
          <t>Holdings [Line Items]</t>
        </is>
      </c>
      <c r="B1431" s="4" t="inlineStr">
        <is>
          <t xml:space="preserve"> </t>
        </is>
      </c>
    </row>
    <row r="1432">
      <c r="A1432" s="4" t="inlineStr">
        <is>
          <t>Percent of Net Asset Value</t>
        </is>
      </c>
      <c r="B1432" s="8" t="n">
        <v>0.02</v>
      </c>
    </row>
    <row r="1433">
      <c r="A1433" s="4" t="inlineStr">
        <is>
          <t>C000237505 | FR_172967JP7</t>
        </is>
      </c>
      <c r="B1433" s="4" t="inlineStr">
        <is>
          <t xml:space="preserve"> </t>
        </is>
      </c>
    </row>
    <row r="1434">
      <c r="A1434" s="3" t="inlineStr">
        <is>
          <t>Holdings [Line Items]</t>
        </is>
      </c>
      <c r="B1434" s="4" t="inlineStr">
        <is>
          <t xml:space="preserve"> </t>
        </is>
      </c>
    </row>
    <row r="1435">
      <c r="A1435" s="4" t="inlineStr">
        <is>
          <t>Percent of Net Asset Value</t>
        </is>
      </c>
      <c r="B1435" s="6" t="n">
        <v>0.017</v>
      </c>
    </row>
    <row r="1436">
      <c r="A1436" s="4" t="inlineStr">
        <is>
          <t>C000237505 | FR_92343VGK4</t>
        </is>
      </c>
      <c r="B1436" s="4" t="inlineStr">
        <is>
          <t xml:space="preserve"> </t>
        </is>
      </c>
    </row>
    <row r="1437">
      <c r="A1437" s="3" t="inlineStr">
        <is>
          <t>Holdings [Line Items]</t>
        </is>
      </c>
      <c r="B1437" s="4" t="inlineStr">
        <is>
          <t xml:space="preserve"> </t>
        </is>
      </c>
    </row>
    <row r="1438">
      <c r="A1438" s="4" t="inlineStr">
        <is>
          <t>Percent of Net Asset Value</t>
        </is>
      </c>
      <c r="B1438" s="6" t="n">
        <v>0.013</v>
      </c>
    </row>
    <row r="1439">
      <c r="A1439" s="4" t="inlineStr">
        <is>
          <t>C000237505 | FR_620076BL2</t>
        </is>
      </c>
      <c r="B1439" s="4" t="inlineStr">
        <is>
          <t xml:space="preserve"> </t>
        </is>
      </c>
    </row>
    <row r="1440">
      <c r="A1440" s="3" t="inlineStr">
        <is>
          <t>Holdings [Line Items]</t>
        </is>
      </c>
      <c r="B1440" s="4" t="inlineStr">
        <is>
          <t xml:space="preserve"> </t>
        </is>
      </c>
    </row>
    <row r="1441">
      <c r="A1441" s="4" t="inlineStr">
        <is>
          <t>Percent of Net Asset Value</t>
        </is>
      </c>
      <c r="B1441" s="6" t="n">
        <v>0.013</v>
      </c>
    </row>
    <row r="1442">
      <c r="A1442" s="4" t="inlineStr">
        <is>
          <t>C000237505 | FR_68389XCE3</t>
        </is>
      </c>
      <c r="B1442" s="4" t="inlineStr">
        <is>
          <t xml:space="preserve"> </t>
        </is>
      </c>
    </row>
    <row r="1443">
      <c r="A1443" s="3" t="inlineStr">
        <is>
          <t>Holdings [Line Items]</t>
        </is>
      </c>
      <c r="B1443" s="4" t="inlineStr">
        <is>
          <t xml:space="preserve"> </t>
        </is>
      </c>
    </row>
    <row r="1444">
      <c r="A1444" s="4" t="inlineStr">
        <is>
          <t>Percent of Net Asset Value</t>
        </is>
      </c>
      <c r="B1444" s="6" t="n">
        <v>0.012</v>
      </c>
    </row>
    <row r="1445">
      <c r="A1445" s="4" t="inlineStr">
        <is>
          <t>C000237505 | FR_026874DL8</t>
        </is>
      </c>
      <c r="B1445" s="4" t="inlineStr">
        <is>
          <t xml:space="preserve"> </t>
        </is>
      </c>
    </row>
    <row r="1446">
      <c r="A1446" s="3" t="inlineStr">
        <is>
          <t>Holdings [Line Items]</t>
        </is>
      </c>
      <c r="B1446" s="4" t="inlineStr">
        <is>
          <t xml:space="preserve"> </t>
        </is>
      </c>
    </row>
    <row r="1447">
      <c r="A1447" s="4" t="inlineStr">
        <is>
          <t>Percent of Net Asset Value</t>
        </is>
      </c>
      <c r="B1447" s="6" t="n">
        <v>0.011</v>
      </c>
    </row>
    <row r="1448">
      <c r="A1448" s="4" t="inlineStr">
        <is>
          <t>C000237505 | FR_05401AAG6</t>
        </is>
      </c>
      <c r="B1448" s="4" t="inlineStr">
        <is>
          <t xml:space="preserve"> </t>
        </is>
      </c>
    </row>
    <row r="1449">
      <c r="A1449" s="3" t="inlineStr">
        <is>
          <t>Holdings [Line Items]</t>
        </is>
      </c>
      <c r="B1449" s="4" t="inlineStr">
        <is>
          <t xml:space="preserve"> </t>
        </is>
      </c>
    </row>
    <row r="1450">
      <c r="A1450" s="4" t="inlineStr">
        <is>
          <t>Percent of Net Asset Value</t>
        </is>
      </c>
      <c r="B1450" s="6" t="n">
        <v>0.011</v>
      </c>
    </row>
    <row r="1451">
      <c r="A1451" s="4" t="inlineStr">
        <is>
          <t>C000237505 | FR_55336VAR1</t>
        </is>
      </c>
      <c r="B1451" s="4" t="inlineStr">
        <is>
          <t xml:space="preserve"> </t>
        </is>
      </c>
    </row>
    <row r="1452">
      <c r="A1452" s="3" t="inlineStr">
        <is>
          <t>Holdings [Line Items]</t>
        </is>
      </c>
      <c r="B1452" s="4" t="inlineStr">
        <is>
          <t xml:space="preserve"> </t>
        </is>
      </c>
    </row>
    <row r="1453">
      <c r="A1453" s="4" t="inlineStr">
        <is>
          <t>Percent of Net Asset Value</t>
        </is>
      </c>
      <c r="B1453" s="6" t="n">
        <v>0.011</v>
      </c>
    </row>
    <row r="1454">
      <c r="A1454" s="4" t="inlineStr">
        <is>
          <t>C000237505 | FR_11043XAA1</t>
        </is>
      </c>
      <c r="B1454" s="4" t="inlineStr">
        <is>
          <t xml:space="preserve"> </t>
        </is>
      </c>
    </row>
    <row r="1455">
      <c r="A1455" s="3" t="inlineStr">
        <is>
          <t>Holdings [Line Items]</t>
        </is>
      </c>
      <c r="B1455" s="4" t="inlineStr">
        <is>
          <t xml:space="preserve"> </t>
        </is>
      </c>
    </row>
    <row r="1456">
      <c r="A1456" s="4" t="inlineStr">
        <is>
          <t>Percent of Net Asset Value</t>
        </is>
      </c>
      <c r="B1456" s="6" t="n">
        <v>0.011</v>
      </c>
    </row>
    <row r="1457">
      <c r="A1457" s="4" t="inlineStr">
        <is>
          <t>C000237505 | FR_05369AAH4</t>
        </is>
      </c>
      <c r="B1457" s="4" t="inlineStr">
        <is>
          <t xml:space="preserve"> </t>
        </is>
      </c>
    </row>
    <row r="1458">
      <c r="A1458" s="3" t="inlineStr">
        <is>
          <t>Holdings [Line Items]</t>
        </is>
      </c>
      <c r="B1458" s="4" t="inlineStr">
        <is>
          <t xml:space="preserve"> </t>
        </is>
      </c>
    </row>
    <row r="1459">
      <c r="A1459" s="4" t="inlineStr">
        <is>
          <t>Percent of Net Asset Value</t>
        </is>
      </c>
      <c r="B1459" s="6" t="n">
        <v>0.011</v>
      </c>
    </row>
    <row r="1460">
      <c r="A1460" s="4" t="inlineStr">
        <is>
          <t>C000237505 | AAA/Aaa</t>
        </is>
      </c>
      <c r="B1460" s="4" t="inlineStr">
        <is>
          <t xml:space="preserve"> </t>
        </is>
      </c>
    </row>
    <row r="1461">
      <c r="A1461" s="3" t="inlineStr">
        <is>
          <t>Holdings [Line Items]</t>
        </is>
      </c>
      <c r="B1461" s="4" t="inlineStr">
        <is>
          <t xml:space="preserve"> </t>
        </is>
      </c>
    </row>
    <row r="1462">
      <c r="A1462" s="4" t="inlineStr">
        <is>
          <t>Percent of Net Asset Value</t>
        </is>
      </c>
      <c r="B1462" s="6" t="n">
        <v>0.011</v>
      </c>
    </row>
    <row r="1463">
      <c r="A1463" s="4" t="inlineStr">
        <is>
          <t>C000237505 | AA/Aa</t>
        </is>
      </c>
      <c r="B1463" s="4" t="inlineStr">
        <is>
          <t xml:space="preserve"> </t>
        </is>
      </c>
    </row>
    <row r="1464">
      <c r="A1464" s="3" t="inlineStr">
        <is>
          <t>Holdings [Line Items]</t>
        </is>
      </c>
      <c r="B1464" s="4" t="inlineStr">
        <is>
          <t xml:space="preserve"> </t>
        </is>
      </c>
    </row>
    <row r="1465">
      <c r="A1465" s="4" t="inlineStr">
        <is>
          <t>Percent of Net Asset Value</t>
        </is>
      </c>
      <c r="B1465" s="6" t="n">
        <v>0.066</v>
      </c>
    </row>
    <row r="1466">
      <c r="A1466" s="4" t="inlineStr">
        <is>
          <t>C000237505 | A/A</t>
        </is>
      </c>
      <c r="B1466" s="4" t="inlineStr">
        <is>
          <t xml:space="preserve"> </t>
        </is>
      </c>
    </row>
    <row r="1467">
      <c r="A1467" s="3" t="inlineStr">
        <is>
          <t>Holdings [Line Items]</t>
        </is>
      </c>
      <c r="B1467" s="4" t="inlineStr">
        <is>
          <t xml:space="preserve"> </t>
        </is>
      </c>
    </row>
    <row r="1468">
      <c r="A1468" s="4" t="inlineStr">
        <is>
          <t>Percent of Net Asset Value</t>
        </is>
      </c>
      <c r="B1468" s="6" t="n">
        <v>0.345</v>
      </c>
    </row>
    <row r="1469">
      <c r="A1469" s="4" t="inlineStr">
        <is>
          <t>C000237505 | BBB/Baa</t>
        </is>
      </c>
      <c r="B1469" s="4" t="inlineStr">
        <is>
          <t xml:space="preserve"> </t>
        </is>
      </c>
    </row>
    <row r="1470">
      <c r="A1470" s="3" t="inlineStr">
        <is>
          <t>Holdings [Line Items]</t>
        </is>
      </c>
      <c r="B1470" s="4" t="inlineStr">
        <is>
          <t xml:space="preserve"> </t>
        </is>
      </c>
    </row>
    <row r="1471">
      <c r="A1471" s="4" t="inlineStr">
        <is>
          <t>Percent of Net Asset Value</t>
        </is>
      </c>
      <c r="B1471" s="6" t="n">
        <v>0.569</v>
      </c>
    </row>
    <row r="1472">
      <c r="A1472" s="4" t="inlineStr">
        <is>
          <t>C000237505 | BB/Ba</t>
        </is>
      </c>
      <c r="B1472" s="4" t="inlineStr">
        <is>
          <t xml:space="preserve"> </t>
        </is>
      </c>
    </row>
    <row r="1473">
      <c r="A1473" s="3" t="inlineStr">
        <is>
          <t>Holdings [Line Items]</t>
        </is>
      </c>
      <c r="B1473" s="4" t="inlineStr">
        <is>
          <t xml:space="preserve"> </t>
        </is>
      </c>
    </row>
    <row r="1474">
      <c r="A1474" s="4" t="inlineStr">
        <is>
          <t>Percent of Net Asset Value</t>
        </is>
      </c>
      <c r="B1474" s="6" t="n">
        <v>0.008999999999999999</v>
      </c>
    </row>
    <row r="1475">
      <c r="A1475" s="4" t="inlineStr">
        <is>
          <t>C000237505 | 0-1 year</t>
        </is>
      </c>
      <c r="B1475" s="4" t="inlineStr">
        <is>
          <t xml:space="preserve"> </t>
        </is>
      </c>
    </row>
    <row r="1476">
      <c r="A1476" s="3" t="inlineStr">
        <is>
          <t>Holdings [Line Items]</t>
        </is>
      </c>
      <c r="B1476" s="4" t="inlineStr">
        <is>
          <t xml:space="preserve"> </t>
        </is>
      </c>
    </row>
    <row r="1477">
      <c r="A1477" s="4" t="inlineStr">
        <is>
          <t>Percent of Total Investments</t>
        </is>
      </c>
      <c r="B1477" s="6" t="n">
        <v>0.063</v>
      </c>
    </row>
    <row r="1478">
      <c r="A1478" s="4" t="inlineStr">
        <is>
          <t>C000237505 | 1-3 years</t>
        </is>
      </c>
      <c r="B1478" s="4" t="inlineStr">
        <is>
          <t xml:space="preserve"> </t>
        </is>
      </c>
    </row>
    <row r="1479">
      <c r="A1479" s="3" t="inlineStr">
        <is>
          <t>Holdings [Line Items]</t>
        </is>
      </c>
      <c r="B1479" s="4" t="inlineStr">
        <is>
          <t xml:space="preserve"> </t>
        </is>
      </c>
    </row>
    <row r="1480">
      <c r="A1480" s="4" t="inlineStr">
        <is>
          <t>Percent of Total Investments</t>
        </is>
      </c>
      <c r="B1480" s="6" t="n">
        <v>0.121</v>
      </c>
    </row>
    <row r="1481">
      <c r="A1481" s="4" t="inlineStr">
        <is>
          <t>C000237505 | 3-5 years</t>
        </is>
      </c>
      <c r="B1481" s="4" t="inlineStr">
        <is>
          <t xml:space="preserve"> </t>
        </is>
      </c>
    </row>
    <row r="1482">
      <c r="A1482" s="3" t="inlineStr">
        <is>
          <t>Holdings [Line Items]</t>
        </is>
      </c>
      <c r="B1482" s="4" t="inlineStr">
        <is>
          <t xml:space="preserve"> </t>
        </is>
      </c>
    </row>
    <row r="1483">
      <c r="A1483" s="4" t="inlineStr">
        <is>
          <t>Percent of Total Investments</t>
        </is>
      </c>
      <c r="B1483" s="8" t="n">
        <v>0.21</v>
      </c>
    </row>
    <row r="1484">
      <c r="A1484" s="4" t="inlineStr">
        <is>
          <t>C000237505 | 5-10 years</t>
        </is>
      </c>
      <c r="B1484" s="4" t="inlineStr">
        <is>
          <t xml:space="preserve"> </t>
        </is>
      </c>
    </row>
    <row r="1485">
      <c r="A1485" s="3" t="inlineStr">
        <is>
          <t>Holdings [Line Items]</t>
        </is>
      </c>
      <c r="B1485" s="4" t="inlineStr">
        <is>
          <t xml:space="preserve"> </t>
        </is>
      </c>
    </row>
    <row r="1486">
      <c r="A1486" s="4" t="inlineStr">
        <is>
          <t>Percent of Total Investments</t>
        </is>
      </c>
      <c r="B1486" s="6" t="n">
        <v>0.375</v>
      </c>
    </row>
    <row r="1487">
      <c r="A1487" s="4" t="inlineStr">
        <is>
          <t>C000237505 | 10-20 years</t>
        </is>
      </c>
      <c r="B1487" s="4" t="inlineStr">
        <is>
          <t xml:space="preserve"> </t>
        </is>
      </c>
    </row>
    <row r="1488">
      <c r="A1488" s="3" t="inlineStr">
        <is>
          <t>Holdings [Line Items]</t>
        </is>
      </c>
      <c r="B1488" s="4" t="inlineStr">
        <is>
          <t xml:space="preserve"> </t>
        </is>
      </c>
    </row>
    <row r="1489">
      <c r="A1489" s="4" t="inlineStr">
        <is>
          <t>Percent of Total Investments</t>
        </is>
      </c>
      <c r="B1489" s="6" t="n">
        <v>0.079</v>
      </c>
    </row>
    <row r="1490">
      <c r="A1490" s="4" t="inlineStr">
        <is>
          <t>C000237505 | 20-30 years</t>
        </is>
      </c>
      <c r="B1490" s="4" t="inlineStr">
        <is>
          <t xml:space="preserve"> </t>
        </is>
      </c>
    </row>
    <row r="1491">
      <c r="A1491" s="3" t="inlineStr">
        <is>
          <t>Holdings [Line Items]</t>
        </is>
      </c>
      <c r="B1491" s="4" t="inlineStr">
        <is>
          <t xml:space="preserve"> </t>
        </is>
      </c>
    </row>
    <row r="1492">
      <c r="A1492" s="4" t="inlineStr">
        <is>
          <t>Percent of Total Investments</t>
        </is>
      </c>
      <c r="B1492" s="6" t="n">
        <v>0.132</v>
      </c>
    </row>
    <row r="1493">
      <c r="A1493" s="4" t="inlineStr">
        <is>
          <t>C000237505 | 30+ years</t>
        </is>
      </c>
      <c r="B1493" s="4" t="inlineStr">
        <is>
          <t xml:space="preserve"> </t>
        </is>
      </c>
    </row>
    <row r="1494">
      <c r="A1494" s="3" t="inlineStr">
        <is>
          <t>Holdings [Line Items]</t>
        </is>
      </c>
      <c r="B1494" s="4" t="inlineStr">
        <is>
          <t xml:space="preserve"> </t>
        </is>
      </c>
    </row>
    <row r="1495">
      <c r="A1495" s="4" t="inlineStr">
        <is>
          <t>Percent of Total Investments</t>
        </is>
      </c>
      <c r="B1495" s="8" t="n">
        <v>0.02</v>
      </c>
    </row>
    <row r="1496">
      <c r="A1496" s="4" t="inlineStr">
        <is>
          <t>C000237504 | FR_61761J3R8</t>
        </is>
      </c>
      <c r="B1496" s="4" t="inlineStr">
        <is>
          <t xml:space="preserve"> </t>
        </is>
      </c>
    </row>
    <row r="1497">
      <c r="A1497" s="3" t="inlineStr">
        <is>
          <t>Holdings [Line Items]</t>
        </is>
      </c>
      <c r="B1497" s="4" t="inlineStr">
        <is>
          <t xml:space="preserve"> </t>
        </is>
      </c>
    </row>
    <row r="1498">
      <c r="A1498" s="4" t="inlineStr">
        <is>
          <t>Percent of Net Asset Value</t>
        </is>
      </c>
      <c r="B1498" s="8" t="n">
        <v>0.02</v>
      </c>
    </row>
    <row r="1499">
      <c r="A1499" s="4" t="inlineStr">
        <is>
          <t>C000237504 | FR_172967JP7</t>
        </is>
      </c>
      <c r="B1499" s="4" t="inlineStr">
        <is>
          <t xml:space="preserve"> </t>
        </is>
      </c>
    </row>
    <row r="1500">
      <c r="A1500" s="3" t="inlineStr">
        <is>
          <t>Holdings [Line Items]</t>
        </is>
      </c>
      <c r="B1500" s="4" t="inlineStr">
        <is>
          <t xml:space="preserve"> </t>
        </is>
      </c>
    </row>
    <row r="1501">
      <c r="A1501" s="4" t="inlineStr">
        <is>
          <t>Percent of Net Asset Value</t>
        </is>
      </c>
      <c r="B1501" s="6" t="n">
        <v>0.017</v>
      </c>
    </row>
    <row r="1502">
      <c r="A1502" s="4" t="inlineStr">
        <is>
          <t>C000237504 | FR_92343VGK4</t>
        </is>
      </c>
      <c r="B1502" s="4" t="inlineStr">
        <is>
          <t xml:space="preserve"> </t>
        </is>
      </c>
    </row>
    <row r="1503">
      <c r="A1503" s="3" t="inlineStr">
        <is>
          <t>Holdings [Line Items]</t>
        </is>
      </c>
      <c r="B1503" s="4" t="inlineStr">
        <is>
          <t xml:space="preserve"> </t>
        </is>
      </c>
    </row>
    <row r="1504">
      <c r="A1504" s="4" t="inlineStr">
        <is>
          <t>Percent of Net Asset Value</t>
        </is>
      </c>
      <c r="B1504" s="6" t="n">
        <v>0.013</v>
      </c>
    </row>
    <row r="1505">
      <c r="A1505" s="4" t="inlineStr">
        <is>
          <t>C000237504 | FR_620076BL2</t>
        </is>
      </c>
      <c r="B1505" s="4" t="inlineStr">
        <is>
          <t xml:space="preserve"> </t>
        </is>
      </c>
    </row>
    <row r="1506">
      <c r="A1506" s="3" t="inlineStr">
        <is>
          <t>Holdings [Line Items]</t>
        </is>
      </c>
      <c r="B1506" s="4" t="inlineStr">
        <is>
          <t xml:space="preserve"> </t>
        </is>
      </c>
    </row>
    <row r="1507">
      <c r="A1507" s="4" t="inlineStr">
        <is>
          <t>Percent of Net Asset Value</t>
        </is>
      </c>
      <c r="B1507" s="6" t="n">
        <v>0.013</v>
      </c>
    </row>
    <row r="1508">
      <c r="A1508" s="4" t="inlineStr">
        <is>
          <t>C000237504 | FR_68389XCE3</t>
        </is>
      </c>
      <c r="B1508" s="4" t="inlineStr">
        <is>
          <t xml:space="preserve"> </t>
        </is>
      </c>
    </row>
    <row r="1509">
      <c r="A1509" s="3" t="inlineStr">
        <is>
          <t>Holdings [Line Items]</t>
        </is>
      </c>
      <c r="B1509" s="4" t="inlineStr">
        <is>
          <t xml:space="preserve"> </t>
        </is>
      </c>
    </row>
    <row r="1510">
      <c r="A1510" s="4" t="inlineStr">
        <is>
          <t>Percent of Net Asset Value</t>
        </is>
      </c>
      <c r="B1510" s="6" t="n">
        <v>0.012</v>
      </c>
    </row>
    <row r="1511">
      <c r="A1511" s="4" t="inlineStr">
        <is>
          <t>C000237504 | FR_026874DL8</t>
        </is>
      </c>
      <c r="B1511" s="4" t="inlineStr">
        <is>
          <t xml:space="preserve"> </t>
        </is>
      </c>
    </row>
    <row r="1512">
      <c r="A1512" s="3" t="inlineStr">
        <is>
          <t>Holdings [Line Items]</t>
        </is>
      </c>
      <c r="B1512" s="4" t="inlineStr">
        <is>
          <t xml:space="preserve"> </t>
        </is>
      </c>
    </row>
    <row r="1513">
      <c r="A1513" s="4" t="inlineStr">
        <is>
          <t>Percent of Net Asset Value</t>
        </is>
      </c>
      <c r="B1513" s="6" t="n">
        <v>0.011</v>
      </c>
    </row>
    <row r="1514">
      <c r="A1514" s="4" t="inlineStr">
        <is>
          <t>C000237504 | FR_05401AAG6</t>
        </is>
      </c>
      <c r="B1514" s="4" t="inlineStr">
        <is>
          <t xml:space="preserve"> </t>
        </is>
      </c>
    </row>
    <row r="1515">
      <c r="A1515" s="3" t="inlineStr">
        <is>
          <t>Holdings [Line Items]</t>
        </is>
      </c>
      <c r="B1515" s="4" t="inlineStr">
        <is>
          <t xml:space="preserve"> </t>
        </is>
      </c>
    </row>
    <row r="1516">
      <c r="A1516" s="4" t="inlineStr">
        <is>
          <t>Percent of Net Asset Value</t>
        </is>
      </c>
      <c r="B1516" s="6" t="n">
        <v>0.011</v>
      </c>
    </row>
    <row r="1517">
      <c r="A1517" s="4" t="inlineStr">
        <is>
          <t>C000237504 | FR_55336VAR1</t>
        </is>
      </c>
      <c r="B1517" s="4" t="inlineStr">
        <is>
          <t xml:space="preserve"> </t>
        </is>
      </c>
    </row>
    <row r="1518">
      <c r="A1518" s="3" t="inlineStr">
        <is>
          <t>Holdings [Line Items]</t>
        </is>
      </c>
      <c r="B1518" s="4" t="inlineStr">
        <is>
          <t xml:space="preserve"> </t>
        </is>
      </c>
    </row>
    <row r="1519">
      <c r="A1519" s="4" t="inlineStr">
        <is>
          <t>Percent of Net Asset Value</t>
        </is>
      </c>
      <c r="B1519" s="6" t="n">
        <v>0.011</v>
      </c>
    </row>
    <row r="1520">
      <c r="A1520" s="4" t="inlineStr">
        <is>
          <t>C000237504 | FR_11043XAA1</t>
        </is>
      </c>
      <c r="B1520" s="4" t="inlineStr">
        <is>
          <t xml:space="preserve"> </t>
        </is>
      </c>
    </row>
    <row r="1521">
      <c r="A1521" s="3" t="inlineStr">
        <is>
          <t>Holdings [Line Items]</t>
        </is>
      </c>
      <c r="B1521" s="4" t="inlineStr">
        <is>
          <t xml:space="preserve"> </t>
        </is>
      </c>
    </row>
    <row r="1522">
      <c r="A1522" s="4" t="inlineStr">
        <is>
          <t>Percent of Net Asset Value</t>
        </is>
      </c>
      <c r="B1522" s="6" t="n">
        <v>0.011</v>
      </c>
    </row>
    <row r="1523">
      <c r="A1523" s="4" t="inlineStr">
        <is>
          <t>C000237504 | FR_05369AAH4</t>
        </is>
      </c>
      <c r="B1523" s="4" t="inlineStr">
        <is>
          <t xml:space="preserve"> </t>
        </is>
      </c>
    </row>
    <row r="1524">
      <c r="A1524" s="3" t="inlineStr">
        <is>
          <t>Holdings [Line Items]</t>
        </is>
      </c>
      <c r="B1524" s="4" t="inlineStr">
        <is>
          <t xml:space="preserve"> </t>
        </is>
      </c>
    </row>
    <row r="1525">
      <c r="A1525" s="4" t="inlineStr">
        <is>
          <t>Percent of Net Asset Value</t>
        </is>
      </c>
      <c r="B1525" s="6" t="n">
        <v>0.011</v>
      </c>
    </row>
    <row r="1526">
      <c r="A1526" s="4" t="inlineStr">
        <is>
          <t>C000237504 | AAA/Aaa</t>
        </is>
      </c>
      <c r="B1526" s="4" t="inlineStr">
        <is>
          <t xml:space="preserve"> </t>
        </is>
      </c>
    </row>
    <row r="1527">
      <c r="A1527" s="3" t="inlineStr">
        <is>
          <t>Holdings [Line Items]</t>
        </is>
      </c>
      <c r="B1527" s="4" t="inlineStr">
        <is>
          <t xml:space="preserve"> </t>
        </is>
      </c>
    </row>
    <row r="1528">
      <c r="A1528" s="4" t="inlineStr">
        <is>
          <t>Percent of Net Asset Value</t>
        </is>
      </c>
      <c r="B1528" s="6" t="n">
        <v>0.011</v>
      </c>
    </row>
    <row r="1529">
      <c r="A1529" s="4" t="inlineStr">
        <is>
          <t>C000237504 | AA/Aa</t>
        </is>
      </c>
      <c r="B1529" s="4" t="inlineStr">
        <is>
          <t xml:space="preserve"> </t>
        </is>
      </c>
    </row>
    <row r="1530">
      <c r="A1530" s="3" t="inlineStr">
        <is>
          <t>Holdings [Line Items]</t>
        </is>
      </c>
      <c r="B1530" s="4" t="inlineStr">
        <is>
          <t xml:space="preserve"> </t>
        </is>
      </c>
    </row>
    <row r="1531">
      <c r="A1531" s="4" t="inlineStr">
        <is>
          <t>Percent of Net Asset Value</t>
        </is>
      </c>
      <c r="B1531" s="6" t="n">
        <v>0.066</v>
      </c>
    </row>
    <row r="1532">
      <c r="A1532" s="4" t="inlineStr">
        <is>
          <t>C000237504 | A/A</t>
        </is>
      </c>
      <c r="B1532" s="4" t="inlineStr">
        <is>
          <t xml:space="preserve"> </t>
        </is>
      </c>
    </row>
    <row r="1533">
      <c r="A1533" s="3" t="inlineStr">
        <is>
          <t>Holdings [Line Items]</t>
        </is>
      </c>
      <c r="B1533" s="4" t="inlineStr">
        <is>
          <t xml:space="preserve"> </t>
        </is>
      </c>
    </row>
    <row r="1534">
      <c r="A1534" s="4" t="inlineStr">
        <is>
          <t>Percent of Net Asset Value</t>
        </is>
      </c>
      <c r="B1534" s="6" t="n">
        <v>0.345</v>
      </c>
    </row>
    <row r="1535">
      <c r="A1535" s="4" t="inlineStr">
        <is>
          <t>C000237504 | BBB/Baa</t>
        </is>
      </c>
      <c r="B1535" s="4" t="inlineStr">
        <is>
          <t xml:space="preserve"> </t>
        </is>
      </c>
    </row>
    <row r="1536">
      <c r="A1536" s="3" t="inlineStr">
        <is>
          <t>Holdings [Line Items]</t>
        </is>
      </c>
      <c r="B1536" s="4" t="inlineStr">
        <is>
          <t xml:space="preserve"> </t>
        </is>
      </c>
    </row>
    <row r="1537">
      <c r="A1537" s="4" t="inlineStr">
        <is>
          <t>Percent of Net Asset Value</t>
        </is>
      </c>
      <c r="B1537" s="6" t="n">
        <v>0.569</v>
      </c>
    </row>
    <row r="1538">
      <c r="A1538" s="4" t="inlineStr">
        <is>
          <t>C000237504 | BB/Ba</t>
        </is>
      </c>
      <c r="B1538" s="4" t="inlineStr">
        <is>
          <t xml:space="preserve"> </t>
        </is>
      </c>
    </row>
    <row r="1539">
      <c r="A1539" s="3" t="inlineStr">
        <is>
          <t>Holdings [Line Items]</t>
        </is>
      </c>
      <c r="B1539" s="4" t="inlineStr">
        <is>
          <t xml:space="preserve"> </t>
        </is>
      </c>
    </row>
    <row r="1540">
      <c r="A1540" s="4" t="inlineStr">
        <is>
          <t>Percent of Net Asset Value</t>
        </is>
      </c>
      <c r="B1540" s="6" t="n">
        <v>0.008999999999999999</v>
      </c>
    </row>
    <row r="1541">
      <c r="A1541" s="4" t="inlineStr">
        <is>
          <t>C000237504 | 0-1 year</t>
        </is>
      </c>
      <c r="B1541" s="4" t="inlineStr">
        <is>
          <t xml:space="preserve"> </t>
        </is>
      </c>
    </row>
    <row r="1542">
      <c r="A1542" s="3" t="inlineStr">
        <is>
          <t>Holdings [Line Items]</t>
        </is>
      </c>
      <c r="B1542" s="4" t="inlineStr">
        <is>
          <t xml:space="preserve"> </t>
        </is>
      </c>
    </row>
    <row r="1543">
      <c r="A1543" s="4" t="inlineStr">
        <is>
          <t>Percent of Total Investments</t>
        </is>
      </c>
      <c r="B1543" s="6" t="n">
        <v>0.063</v>
      </c>
    </row>
    <row r="1544">
      <c r="A1544" s="4" t="inlineStr">
        <is>
          <t>C000237504 | 1-3 years</t>
        </is>
      </c>
      <c r="B1544" s="4" t="inlineStr">
        <is>
          <t xml:space="preserve"> </t>
        </is>
      </c>
    </row>
    <row r="1545">
      <c r="A1545" s="3" t="inlineStr">
        <is>
          <t>Holdings [Line Items]</t>
        </is>
      </c>
      <c r="B1545" s="4" t="inlineStr">
        <is>
          <t xml:space="preserve"> </t>
        </is>
      </c>
    </row>
    <row r="1546">
      <c r="A1546" s="4" t="inlineStr">
        <is>
          <t>Percent of Total Investments</t>
        </is>
      </c>
      <c r="B1546" s="6" t="n">
        <v>0.121</v>
      </c>
    </row>
    <row r="1547">
      <c r="A1547" s="4" t="inlineStr">
        <is>
          <t>C000237504 | 3-5 years</t>
        </is>
      </c>
      <c r="B1547" s="4" t="inlineStr">
        <is>
          <t xml:space="preserve"> </t>
        </is>
      </c>
    </row>
    <row r="1548">
      <c r="A1548" s="3" t="inlineStr">
        <is>
          <t>Holdings [Line Items]</t>
        </is>
      </c>
      <c r="B1548" s="4" t="inlineStr">
        <is>
          <t xml:space="preserve"> </t>
        </is>
      </c>
    </row>
    <row r="1549">
      <c r="A1549" s="4" t="inlineStr">
        <is>
          <t>Percent of Total Investments</t>
        </is>
      </c>
      <c r="B1549" s="8" t="n">
        <v>0.21</v>
      </c>
    </row>
    <row r="1550">
      <c r="A1550" s="4" t="inlineStr">
        <is>
          <t>C000237504 | 5-10 years</t>
        </is>
      </c>
      <c r="B1550" s="4" t="inlineStr">
        <is>
          <t xml:space="preserve"> </t>
        </is>
      </c>
    </row>
    <row r="1551">
      <c r="A1551" s="3" t="inlineStr">
        <is>
          <t>Holdings [Line Items]</t>
        </is>
      </c>
      <c r="B1551" s="4" t="inlineStr">
        <is>
          <t xml:space="preserve"> </t>
        </is>
      </c>
    </row>
    <row r="1552">
      <c r="A1552" s="4" t="inlineStr">
        <is>
          <t>Percent of Total Investments</t>
        </is>
      </c>
      <c r="B1552" s="6" t="n">
        <v>0.375</v>
      </c>
    </row>
    <row r="1553">
      <c r="A1553" s="4" t="inlineStr">
        <is>
          <t>C000237504 | 10-20 years</t>
        </is>
      </c>
      <c r="B1553" s="4" t="inlineStr">
        <is>
          <t xml:space="preserve"> </t>
        </is>
      </c>
    </row>
    <row r="1554">
      <c r="A1554" s="3" t="inlineStr">
        <is>
          <t>Holdings [Line Items]</t>
        </is>
      </c>
      <c r="B1554" s="4" t="inlineStr">
        <is>
          <t xml:space="preserve"> </t>
        </is>
      </c>
    </row>
    <row r="1555">
      <c r="A1555" s="4" t="inlineStr">
        <is>
          <t>Percent of Total Investments</t>
        </is>
      </c>
      <c r="B1555" s="6" t="n">
        <v>0.079</v>
      </c>
    </row>
    <row r="1556">
      <c r="A1556" s="4" t="inlineStr">
        <is>
          <t>C000237504 | 20-30 years</t>
        </is>
      </c>
      <c r="B1556" s="4" t="inlineStr">
        <is>
          <t xml:space="preserve"> </t>
        </is>
      </c>
    </row>
    <row r="1557">
      <c r="A1557" s="3" t="inlineStr">
        <is>
          <t>Holdings [Line Items]</t>
        </is>
      </c>
      <c r="B1557" s="4" t="inlineStr">
        <is>
          <t xml:space="preserve"> </t>
        </is>
      </c>
    </row>
    <row r="1558">
      <c r="A1558" s="4" t="inlineStr">
        <is>
          <t>Percent of Total Investments</t>
        </is>
      </c>
      <c r="B1558" s="6" t="n">
        <v>0.132</v>
      </c>
    </row>
    <row r="1559">
      <c r="A1559" s="4" t="inlineStr">
        <is>
          <t>C000237504 | 30+ years</t>
        </is>
      </c>
      <c r="B1559" s="4" t="inlineStr">
        <is>
          <t xml:space="preserve"> </t>
        </is>
      </c>
    </row>
    <row r="1560">
      <c r="A1560" s="3" t="inlineStr">
        <is>
          <t>Holdings [Line Items]</t>
        </is>
      </c>
      <c r="B1560" s="4" t="inlineStr">
        <is>
          <t xml:space="preserve"> </t>
        </is>
      </c>
    </row>
    <row r="1561">
      <c r="A1561" s="4" t="inlineStr">
        <is>
          <t>Percent of Total Investments</t>
        </is>
      </c>
      <c r="B1561" s="8" t="n">
        <v>0.02</v>
      </c>
    </row>
    <row r="1562">
      <c r="A1562" s="4" t="inlineStr">
        <is>
          <t>C000122976 | FR_21H0626A0</t>
        </is>
      </c>
      <c r="B1562" s="4" t="inlineStr">
        <is>
          <t xml:space="preserve"> </t>
        </is>
      </c>
    </row>
    <row r="1563">
      <c r="A1563" s="3" t="inlineStr">
        <is>
          <t>Holdings [Line Items]</t>
        </is>
      </c>
      <c r="B1563" s="4" t="inlineStr">
        <is>
          <t xml:space="preserve"> </t>
        </is>
      </c>
    </row>
    <row r="1564">
      <c r="A1564" s="4" t="inlineStr">
        <is>
          <t>Percent of Net Asset Value</t>
        </is>
      </c>
      <c r="B1564" s="6" t="n">
        <v>0.118</v>
      </c>
    </row>
    <row r="1565">
      <c r="A1565" s="4" t="inlineStr">
        <is>
          <t>C000122976 | FR_21H0606A4</t>
        </is>
      </c>
      <c r="B1565" s="4" t="inlineStr">
        <is>
          <t xml:space="preserve"> </t>
        </is>
      </c>
    </row>
    <row r="1566">
      <c r="A1566" s="3" t="inlineStr">
        <is>
          <t>Holdings [Line Items]</t>
        </is>
      </c>
      <c r="B1566" s="4" t="inlineStr">
        <is>
          <t xml:space="preserve"> </t>
        </is>
      </c>
    </row>
    <row r="1567">
      <c r="A1567" s="4" t="inlineStr">
        <is>
          <t>Percent of Net Asset Value</t>
        </is>
      </c>
      <c r="B1567" s="6" t="n">
        <v>0.074</v>
      </c>
    </row>
    <row r="1568">
      <c r="A1568" s="4" t="inlineStr">
        <is>
          <t>C000122976 | FR_01F0626A4</t>
        </is>
      </c>
      <c r="B1568" s="4" t="inlineStr">
        <is>
          <t xml:space="preserve"> </t>
        </is>
      </c>
    </row>
    <row r="1569">
      <c r="A1569" s="3" t="inlineStr">
        <is>
          <t>Holdings [Line Items]</t>
        </is>
      </c>
      <c r="B1569" s="4" t="inlineStr">
        <is>
          <t xml:space="preserve"> </t>
        </is>
      </c>
    </row>
    <row r="1570">
      <c r="A1570" s="4" t="inlineStr">
        <is>
          <t>Percent of Net Asset Value</t>
        </is>
      </c>
      <c r="B1570" s="6" t="n">
        <v>0.065</v>
      </c>
    </row>
    <row r="1571">
      <c r="A1571" s="4" t="inlineStr">
        <is>
          <t>C000122976 | FR_01F0606A8</t>
        </is>
      </c>
      <c r="B1571" s="4" t="inlineStr">
        <is>
          <t xml:space="preserve"> </t>
        </is>
      </c>
    </row>
    <row r="1572">
      <c r="A1572" s="3" t="inlineStr">
        <is>
          <t>Holdings [Line Items]</t>
        </is>
      </c>
      <c r="B1572" s="4" t="inlineStr">
        <is>
          <t xml:space="preserve"> </t>
        </is>
      </c>
    </row>
    <row r="1573">
      <c r="A1573" s="4" t="inlineStr">
        <is>
          <t>Percent of Net Asset Value</t>
        </is>
      </c>
      <c r="B1573" s="6" t="n">
        <v>0.052</v>
      </c>
    </row>
    <row r="1574">
      <c r="A1574" s="4" t="inlineStr">
        <is>
          <t>C000122976 | FR_ACI2C5P74</t>
        </is>
      </c>
      <c r="B1574" s="4" t="inlineStr">
        <is>
          <t xml:space="preserve"> </t>
        </is>
      </c>
    </row>
    <row r="1575">
      <c r="A1575" s="3" t="inlineStr">
        <is>
          <t>Holdings [Line Items]</t>
        </is>
      </c>
      <c r="B1575" s="4" t="inlineStr">
        <is>
          <t xml:space="preserve"> </t>
        </is>
      </c>
    </row>
    <row r="1576">
      <c r="A1576" s="4" t="inlineStr">
        <is>
          <t>Percent of Net Asset Value</t>
        </is>
      </c>
      <c r="B1576" s="8" t="n">
        <v>0.04</v>
      </c>
    </row>
    <row r="1577">
      <c r="A1577" s="4" t="inlineStr">
        <is>
          <t>C000122976 | FR_ACI2FJ6B3</t>
        </is>
      </c>
      <c r="B1577" s="4" t="inlineStr">
        <is>
          <t xml:space="preserve"> </t>
        </is>
      </c>
    </row>
    <row r="1578">
      <c r="A1578" s="3" t="inlineStr">
        <is>
          <t>Holdings [Line Items]</t>
        </is>
      </c>
      <c r="B1578" s="4" t="inlineStr">
        <is>
          <t xml:space="preserve"> </t>
        </is>
      </c>
    </row>
    <row r="1579">
      <c r="A1579" s="4" t="inlineStr">
        <is>
          <t>Percent of Net Asset Value</t>
        </is>
      </c>
      <c r="B1579" s="8" t="n">
        <v>0.03</v>
      </c>
    </row>
    <row r="1580">
      <c r="A1580" s="4" t="inlineStr">
        <is>
          <t>C000122976 | FR_ACI0725J7</t>
        </is>
      </c>
      <c r="B1580" s="4" t="inlineStr">
        <is>
          <t xml:space="preserve"> </t>
        </is>
      </c>
    </row>
    <row r="1581">
      <c r="A1581" s="3" t="inlineStr">
        <is>
          <t>Holdings [Line Items]</t>
        </is>
      </c>
      <c r="B1581" s="4" t="inlineStr">
        <is>
          <t xml:space="preserve"> </t>
        </is>
      </c>
    </row>
    <row r="1582">
      <c r="A1582" s="4" t="inlineStr">
        <is>
          <t>Percent of Net Asset Value</t>
        </is>
      </c>
      <c r="B1582" s="6" t="n">
        <v>0.019</v>
      </c>
    </row>
    <row r="1583">
      <c r="A1583" s="4" t="inlineStr">
        <is>
          <t>C000122976 | FR_ACI11G675</t>
        </is>
      </c>
      <c r="B1583" s="4" t="inlineStr">
        <is>
          <t xml:space="preserve"> </t>
        </is>
      </c>
    </row>
    <row r="1584">
      <c r="A1584" s="3" t="inlineStr">
        <is>
          <t>Holdings [Line Items]</t>
        </is>
      </c>
      <c r="B1584" s="4" t="inlineStr">
        <is>
          <t xml:space="preserve"> </t>
        </is>
      </c>
    </row>
    <row r="1585">
      <c r="A1585" s="4" t="inlineStr">
        <is>
          <t>Percent of Net Asset Value</t>
        </is>
      </c>
      <c r="B1585" s="6" t="n">
        <v>0.017</v>
      </c>
    </row>
    <row r="1586">
      <c r="A1586" s="4" t="inlineStr">
        <is>
          <t>C000122976 | FR_912810UA4</t>
        </is>
      </c>
      <c r="B1586" s="4" t="inlineStr">
        <is>
          <t xml:space="preserve"> </t>
        </is>
      </c>
    </row>
    <row r="1587">
      <c r="A1587" s="3" t="inlineStr">
        <is>
          <t>Holdings [Line Items]</t>
        </is>
      </c>
      <c r="B1587" s="4" t="inlineStr">
        <is>
          <t xml:space="preserve"> </t>
        </is>
      </c>
    </row>
    <row r="1588">
      <c r="A1588" s="4" t="inlineStr">
        <is>
          <t>Percent of Net Asset Value</t>
        </is>
      </c>
      <c r="B1588" s="6" t="n">
        <v>0.017</v>
      </c>
    </row>
    <row r="1589">
      <c r="A1589" s="4" t="inlineStr">
        <is>
          <t>C000122976 | FR_91282CKY6</t>
        </is>
      </c>
      <c r="B1589" s="4" t="inlineStr">
        <is>
          <t xml:space="preserve"> </t>
        </is>
      </c>
    </row>
    <row r="1590">
      <c r="A1590" s="3" t="inlineStr">
        <is>
          <t>Holdings [Line Items]</t>
        </is>
      </c>
      <c r="B1590" s="4" t="inlineStr">
        <is>
          <t xml:space="preserve"> </t>
        </is>
      </c>
    </row>
    <row r="1591">
      <c r="A1591" s="4" t="inlineStr">
        <is>
          <t>Percent of Net Asset Value</t>
        </is>
      </c>
      <c r="B1591" s="6" t="n">
        <v>0.015</v>
      </c>
    </row>
    <row r="1592">
      <c r="A1592" s="4" t="inlineStr">
        <is>
          <t>C000122976 | AAA/Aaa</t>
        </is>
      </c>
      <c r="B1592" s="4" t="inlineStr">
        <is>
          <t xml:space="preserve"> </t>
        </is>
      </c>
    </row>
    <row r="1593">
      <c r="A1593" s="3" t="inlineStr">
        <is>
          <t>Holdings [Line Items]</t>
        </is>
      </c>
      <c r="B1593" s="4" t="inlineStr">
        <is>
          <t xml:space="preserve"> </t>
        </is>
      </c>
    </row>
    <row r="1594">
      <c r="A1594" s="4" t="inlineStr">
        <is>
          <t>Percent of Net Asset Value</t>
        </is>
      </c>
      <c r="B1594" s="6" t="n">
        <v>0.023</v>
      </c>
    </row>
    <row r="1595">
      <c r="A1595" s="4" t="inlineStr">
        <is>
          <t>C000122976 | AA/Aa</t>
        </is>
      </c>
      <c r="B1595" s="4" t="inlineStr">
        <is>
          <t xml:space="preserve"> </t>
        </is>
      </c>
    </row>
    <row r="1596">
      <c r="A1596" s="3" t="inlineStr">
        <is>
          <t>Holdings [Line Items]</t>
        </is>
      </c>
      <c r="B1596" s="4" t="inlineStr">
        <is>
          <t xml:space="preserve"> </t>
        </is>
      </c>
    </row>
    <row r="1597">
      <c r="A1597" s="4" t="inlineStr">
        <is>
          <t>Percent of Net Asset Value</t>
        </is>
      </c>
      <c r="B1597" s="6" t="n">
        <v>0.381</v>
      </c>
    </row>
    <row r="1598">
      <c r="A1598" s="4" t="inlineStr">
        <is>
          <t>C000122976 | A/A</t>
        </is>
      </c>
      <c r="B1598" s="4" t="inlineStr">
        <is>
          <t xml:space="preserve"> </t>
        </is>
      </c>
    </row>
    <row r="1599">
      <c r="A1599" s="3" t="inlineStr">
        <is>
          <t>Holdings [Line Items]</t>
        </is>
      </c>
      <c r="B1599" s="4" t="inlineStr">
        <is>
          <t xml:space="preserve"> </t>
        </is>
      </c>
    </row>
    <row r="1600">
      <c r="A1600" s="4" t="inlineStr">
        <is>
          <t>Percent of Net Asset Value</t>
        </is>
      </c>
      <c r="B1600" s="6" t="n">
        <v>0.083</v>
      </c>
    </row>
    <row r="1601">
      <c r="A1601" s="4" t="inlineStr">
        <is>
          <t>C000122976 | BBB/Baa</t>
        </is>
      </c>
      <c r="B1601" s="4" t="inlineStr">
        <is>
          <t xml:space="preserve"> </t>
        </is>
      </c>
    </row>
    <row r="1602">
      <c r="A1602" s="3" t="inlineStr">
        <is>
          <t>Holdings [Line Items]</t>
        </is>
      </c>
      <c r="B1602" s="4" t="inlineStr">
        <is>
          <t xml:space="preserve"> </t>
        </is>
      </c>
    </row>
    <row r="1603">
      <c r="A1603" s="4" t="inlineStr">
        <is>
          <t>Percent of Net Asset Value</t>
        </is>
      </c>
      <c r="B1603" s="6" t="n">
        <v>0.247</v>
      </c>
    </row>
    <row r="1604">
      <c r="A1604" s="4" t="inlineStr">
        <is>
          <t>C000122976 | BB/Ba</t>
        </is>
      </c>
      <c r="B1604" s="4" t="inlineStr">
        <is>
          <t xml:space="preserve"> </t>
        </is>
      </c>
    </row>
    <row r="1605">
      <c r="A1605" s="3" t="inlineStr">
        <is>
          <t>Holdings [Line Items]</t>
        </is>
      </c>
      <c r="B1605" s="4" t="inlineStr">
        <is>
          <t xml:space="preserve"> </t>
        </is>
      </c>
    </row>
    <row r="1606">
      <c r="A1606" s="4" t="inlineStr">
        <is>
          <t>Percent of Net Asset Value</t>
        </is>
      </c>
      <c r="B1606" s="6" t="n">
        <v>0.113</v>
      </c>
    </row>
    <row r="1607">
      <c r="A1607" s="4" t="inlineStr">
        <is>
          <t>C000122976 | B/B</t>
        </is>
      </c>
      <c r="B1607" s="4" t="inlineStr">
        <is>
          <t xml:space="preserve"> </t>
        </is>
      </c>
    </row>
    <row r="1608">
      <c r="A1608" s="3" t="inlineStr">
        <is>
          <t>Holdings [Line Items]</t>
        </is>
      </c>
      <c r="B1608" s="4" t="inlineStr">
        <is>
          <t xml:space="preserve"> </t>
        </is>
      </c>
    </row>
    <row r="1609">
      <c r="A1609" s="4" t="inlineStr">
        <is>
          <t>Percent of Net Asset Value</t>
        </is>
      </c>
      <c r="B1609" s="6" t="n">
        <v>0.092</v>
      </c>
    </row>
    <row r="1610">
      <c r="A1610" s="4" t="inlineStr">
        <is>
          <t>C000122976 | CCC/Caa and below</t>
        </is>
      </c>
      <c r="B1610" s="4" t="inlineStr">
        <is>
          <t xml:space="preserve"> </t>
        </is>
      </c>
    </row>
    <row r="1611">
      <c r="A1611" s="3" t="inlineStr">
        <is>
          <t>Holdings [Line Items]</t>
        </is>
      </c>
      <c r="B1611" s="4" t="inlineStr">
        <is>
          <t xml:space="preserve"> </t>
        </is>
      </c>
    </row>
    <row r="1612">
      <c r="A1612" s="4" t="inlineStr">
        <is>
          <t>Percent of Net Asset Value</t>
        </is>
      </c>
      <c r="B1612" s="6" t="n">
        <v>0.025</v>
      </c>
    </row>
    <row r="1613">
      <c r="A1613" s="4" t="inlineStr">
        <is>
          <t>C000122976 | Not rated</t>
        </is>
      </c>
      <c r="B1613" s="4" t="inlineStr">
        <is>
          <t xml:space="preserve"> </t>
        </is>
      </c>
    </row>
    <row r="1614">
      <c r="A1614" s="3" t="inlineStr">
        <is>
          <t>Holdings [Line Items]</t>
        </is>
      </c>
      <c r="B1614" s="4" t="inlineStr">
        <is>
          <t xml:space="preserve"> </t>
        </is>
      </c>
    </row>
    <row r="1615">
      <c r="A1615" s="4" t="inlineStr">
        <is>
          <t>Percent of Net Asset Value</t>
        </is>
      </c>
      <c r="B1615" s="6" t="n">
        <v>0.036</v>
      </c>
    </row>
    <row r="1616">
      <c r="A1616" s="4" t="inlineStr">
        <is>
          <t>C000122976 | AssetCorporate bonds and notes</t>
        </is>
      </c>
      <c r="B1616" s="4" t="inlineStr">
        <is>
          <t xml:space="preserve"> </t>
        </is>
      </c>
    </row>
    <row r="1617">
      <c r="A1617" s="3" t="inlineStr">
        <is>
          <t>Holdings [Line Items]</t>
        </is>
      </c>
      <c r="B1617" s="4" t="inlineStr">
        <is>
          <t xml:space="preserve"> </t>
        </is>
      </c>
    </row>
    <row r="1618">
      <c r="A1618" s="4" t="inlineStr">
        <is>
          <t>Percent of Total Investments</t>
        </is>
      </c>
      <c r="B1618" s="6" t="n">
        <v>0.216</v>
      </c>
    </row>
    <row r="1619">
      <c r="A1619" s="4" t="inlineStr">
        <is>
          <t>C000122976 | AssetYankee corporate bonds and notes</t>
        </is>
      </c>
      <c r="B1619" s="4" t="inlineStr">
        <is>
          <t xml:space="preserve"> </t>
        </is>
      </c>
    </row>
    <row r="1620">
      <c r="A1620" s="3" t="inlineStr">
        <is>
          <t>Holdings [Line Items]</t>
        </is>
      </c>
      <c r="B1620" s="4" t="inlineStr">
        <is>
          <t xml:space="preserve"> </t>
        </is>
      </c>
    </row>
    <row r="1621">
      <c r="A1621" s="4" t="inlineStr">
        <is>
          <t>Percent of Total Investments</t>
        </is>
      </c>
      <c r="B1621" s="6" t="n">
        <v>0.089</v>
      </c>
    </row>
    <row r="1622">
      <c r="A1622" s="4" t="inlineStr">
        <is>
          <t>C000122976 | AssetForeign corporate bonds and notes</t>
        </is>
      </c>
      <c r="B1622" s="4" t="inlineStr">
        <is>
          <t xml:space="preserve"> </t>
        </is>
      </c>
    </row>
    <row r="1623">
      <c r="A1623" s="3" t="inlineStr">
        <is>
          <t>Holdings [Line Items]</t>
        </is>
      </c>
      <c r="B1623" s="4" t="inlineStr">
        <is>
          <t xml:space="preserve"> </t>
        </is>
      </c>
    </row>
    <row r="1624">
      <c r="A1624" s="4" t="inlineStr">
        <is>
          <t>Percent of Total Investments</t>
        </is>
      </c>
      <c r="B1624" s="6" t="n">
        <v>0.121</v>
      </c>
    </row>
    <row r="1625">
      <c r="A1625" s="4" t="inlineStr">
        <is>
          <t>C000122976 | AssetInvestment companies</t>
        </is>
      </c>
      <c r="B1625" s="4" t="inlineStr">
        <is>
          <t xml:space="preserve"> </t>
        </is>
      </c>
    </row>
    <row r="1626">
      <c r="A1626" s="3" t="inlineStr">
        <is>
          <t>Holdings [Line Items]</t>
        </is>
      </c>
      <c r="B1626" s="4" t="inlineStr">
        <is>
          <t xml:space="preserve"> </t>
        </is>
      </c>
    </row>
    <row r="1627">
      <c r="A1627" s="4" t="inlineStr">
        <is>
          <t>Percent of Total Investments</t>
        </is>
      </c>
      <c r="B1627" s="6" t="n">
        <v>0.023</v>
      </c>
    </row>
    <row r="1628">
      <c r="A1628" s="4" t="inlineStr">
        <is>
          <t>C000122976 | AssetLoans</t>
        </is>
      </c>
      <c r="B1628" s="4" t="inlineStr">
        <is>
          <t xml:space="preserve"> </t>
        </is>
      </c>
    </row>
    <row r="1629">
      <c r="A1629" s="3" t="inlineStr">
        <is>
          <t>Holdings [Line Items]</t>
        </is>
      </c>
      <c r="B1629" s="4" t="inlineStr">
        <is>
          <t xml:space="preserve"> </t>
        </is>
      </c>
    </row>
    <row r="1630">
      <c r="A1630" s="4" t="inlineStr">
        <is>
          <t>Percent of Total Investments</t>
        </is>
      </c>
      <c r="B1630" s="6" t="n">
        <v>0.006</v>
      </c>
    </row>
    <row r="1631">
      <c r="A1631" s="4" t="inlineStr">
        <is>
          <t>C000122976 | AssetAsset-backed securities</t>
        </is>
      </c>
      <c r="B1631" s="4" t="inlineStr">
        <is>
          <t xml:space="preserve"> </t>
        </is>
      </c>
    </row>
    <row r="1632">
      <c r="A1632" s="3" t="inlineStr">
        <is>
          <t>Holdings [Line Items]</t>
        </is>
      </c>
      <c r="B1632" s="4" t="inlineStr">
        <is>
          <t xml:space="preserve"> </t>
        </is>
      </c>
    </row>
    <row r="1633">
      <c r="A1633" s="4" t="inlineStr">
        <is>
          <t>Percent of Total Investments</t>
        </is>
      </c>
      <c r="B1633" s="6" t="n">
        <v>0.052</v>
      </c>
    </row>
    <row r="1634">
      <c r="A1634" s="4" t="inlineStr">
        <is>
          <t>C000122976 | AssetAgency securities</t>
        </is>
      </c>
      <c r="B1634" s="4" t="inlineStr">
        <is>
          <t xml:space="preserve"> </t>
        </is>
      </c>
    </row>
    <row r="1635">
      <c r="A1635" s="3" t="inlineStr">
        <is>
          <t>Holdings [Line Items]</t>
        </is>
      </c>
      <c r="B1635" s="4" t="inlineStr">
        <is>
          <t xml:space="preserve"> </t>
        </is>
      </c>
    </row>
    <row r="1636">
      <c r="A1636" s="4" t="inlineStr">
        <is>
          <t>Percent of Total Investments</t>
        </is>
      </c>
      <c r="B1636" s="6" t="n">
        <v>0.255</v>
      </c>
    </row>
    <row r="1637">
      <c r="A1637" s="4" t="inlineStr">
        <is>
          <t>C000122976 | AssetForeign government bonds</t>
        </is>
      </c>
      <c r="B1637" s="4" t="inlineStr">
        <is>
          <t xml:space="preserve"> </t>
        </is>
      </c>
    </row>
    <row r="1638">
      <c r="A1638" s="3" t="inlineStr">
        <is>
          <t>Holdings [Line Items]</t>
        </is>
      </c>
      <c r="B1638" s="4" t="inlineStr">
        <is>
          <t xml:space="preserve"> </t>
        </is>
      </c>
    </row>
    <row r="1639">
      <c r="A1639" s="4" t="inlineStr">
        <is>
          <t>Percent of Total Investments</t>
        </is>
      </c>
      <c r="B1639" s="6" t="n">
        <v>0.116</v>
      </c>
    </row>
    <row r="1640">
      <c r="A1640" s="4" t="inlineStr">
        <is>
          <t>C000122976 | AssetU.S. Treasury securities</t>
        </is>
      </c>
      <c r="B1640" s="4" t="inlineStr">
        <is>
          <t xml:space="preserve"> </t>
        </is>
      </c>
    </row>
    <row r="1641">
      <c r="A1641" s="3" t="inlineStr">
        <is>
          <t>Holdings [Line Items]</t>
        </is>
      </c>
      <c r="B1641" s="4" t="inlineStr">
        <is>
          <t xml:space="preserve"> </t>
        </is>
      </c>
    </row>
    <row r="1642">
      <c r="A1642" s="4" t="inlineStr">
        <is>
          <t>Percent of Total Investments</t>
        </is>
      </c>
      <c r="B1642" s="6" t="n">
        <v>0.059</v>
      </c>
    </row>
    <row r="1643">
      <c r="A1643" s="4" t="inlineStr">
        <is>
          <t>C000122976 | AssetYankee government bonds</t>
        </is>
      </c>
      <c r="B1643" s="4" t="inlineStr">
        <is>
          <t xml:space="preserve"> </t>
        </is>
      </c>
    </row>
    <row r="1644">
      <c r="A1644" s="3" t="inlineStr">
        <is>
          <t>Holdings [Line Items]</t>
        </is>
      </c>
      <c r="B1644" s="4" t="inlineStr">
        <is>
          <t xml:space="preserve"> </t>
        </is>
      </c>
    </row>
    <row r="1645">
      <c r="A1645" s="4" t="inlineStr">
        <is>
          <t>Percent of Total Investments</t>
        </is>
      </c>
      <c r="B1645" s="6" t="n">
        <v>0.032</v>
      </c>
    </row>
    <row r="1646">
      <c r="A1646" s="4" t="inlineStr">
        <is>
          <t>C000122976 | AssetNon-agency mortgage-backed securities</t>
        </is>
      </c>
      <c r="B1646" s="4" t="inlineStr">
        <is>
          <t xml:space="preserve"> </t>
        </is>
      </c>
    </row>
    <row r="1647">
      <c r="A1647" s="3" t="inlineStr">
        <is>
          <t>Holdings [Line Items]</t>
        </is>
      </c>
      <c r="B1647" s="4" t="inlineStr">
        <is>
          <t xml:space="preserve"> </t>
        </is>
      </c>
    </row>
    <row r="1648">
      <c r="A1648" s="4" t="inlineStr">
        <is>
          <t>Percent of Total Investments</t>
        </is>
      </c>
      <c r="B1648" s="6" t="n">
        <v>0.031</v>
      </c>
    </row>
    <row r="1649">
      <c r="A1649" s="4" t="inlineStr">
        <is>
          <t>C000122978 | FR_21H0626A0</t>
        </is>
      </c>
      <c r="B1649" s="4" t="inlineStr">
        <is>
          <t xml:space="preserve"> </t>
        </is>
      </c>
    </row>
    <row r="1650">
      <c r="A1650" s="3" t="inlineStr">
        <is>
          <t>Holdings [Line Items]</t>
        </is>
      </c>
      <c r="B1650" s="4" t="inlineStr">
        <is>
          <t xml:space="preserve"> </t>
        </is>
      </c>
    </row>
    <row r="1651">
      <c r="A1651" s="4" t="inlineStr">
        <is>
          <t>Percent of Net Asset Value</t>
        </is>
      </c>
      <c r="B1651" s="6" t="n">
        <v>0.118</v>
      </c>
    </row>
    <row r="1652">
      <c r="A1652" s="4" t="inlineStr">
        <is>
          <t>C000122978 | FR_21H0606A4</t>
        </is>
      </c>
      <c r="B1652" s="4" t="inlineStr">
        <is>
          <t xml:space="preserve"> </t>
        </is>
      </c>
    </row>
    <row r="1653">
      <c r="A1653" s="3" t="inlineStr">
        <is>
          <t>Holdings [Line Items]</t>
        </is>
      </c>
      <c r="B1653" s="4" t="inlineStr">
        <is>
          <t xml:space="preserve"> </t>
        </is>
      </c>
    </row>
    <row r="1654">
      <c r="A1654" s="4" t="inlineStr">
        <is>
          <t>Percent of Net Asset Value</t>
        </is>
      </c>
      <c r="B1654" s="6" t="n">
        <v>0.074</v>
      </c>
    </row>
    <row r="1655">
      <c r="A1655" s="4" t="inlineStr">
        <is>
          <t>C000122978 | FR_01F0626A4</t>
        </is>
      </c>
      <c r="B1655" s="4" t="inlineStr">
        <is>
          <t xml:space="preserve"> </t>
        </is>
      </c>
    </row>
    <row r="1656">
      <c r="A1656" s="3" t="inlineStr">
        <is>
          <t>Holdings [Line Items]</t>
        </is>
      </c>
      <c r="B1656" s="4" t="inlineStr">
        <is>
          <t xml:space="preserve"> </t>
        </is>
      </c>
    </row>
    <row r="1657">
      <c r="A1657" s="4" t="inlineStr">
        <is>
          <t>Percent of Net Asset Value</t>
        </is>
      </c>
      <c r="B1657" s="6" t="n">
        <v>0.065</v>
      </c>
    </row>
    <row r="1658">
      <c r="A1658" s="4" t="inlineStr">
        <is>
          <t>C000122978 | FR_01F0606A8</t>
        </is>
      </c>
      <c r="B1658" s="4" t="inlineStr">
        <is>
          <t xml:space="preserve"> </t>
        </is>
      </c>
    </row>
    <row r="1659">
      <c r="A1659" s="3" t="inlineStr">
        <is>
          <t>Holdings [Line Items]</t>
        </is>
      </c>
      <c r="B1659" s="4" t="inlineStr">
        <is>
          <t xml:space="preserve"> </t>
        </is>
      </c>
    </row>
    <row r="1660">
      <c r="A1660" s="4" t="inlineStr">
        <is>
          <t>Percent of Net Asset Value</t>
        </is>
      </c>
      <c r="B1660" s="6" t="n">
        <v>0.052</v>
      </c>
    </row>
    <row r="1661">
      <c r="A1661" s="4" t="inlineStr">
        <is>
          <t>C000122978 | FR_ACI2C5P74</t>
        </is>
      </c>
      <c r="B1661" s="4" t="inlineStr">
        <is>
          <t xml:space="preserve"> </t>
        </is>
      </c>
    </row>
    <row r="1662">
      <c r="A1662" s="3" t="inlineStr">
        <is>
          <t>Holdings [Line Items]</t>
        </is>
      </c>
      <c r="B1662" s="4" t="inlineStr">
        <is>
          <t xml:space="preserve"> </t>
        </is>
      </c>
    </row>
    <row r="1663">
      <c r="A1663" s="4" t="inlineStr">
        <is>
          <t>Percent of Net Asset Value</t>
        </is>
      </c>
      <c r="B1663" s="8" t="n">
        <v>0.04</v>
      </c>
    </row>
    <row r="1664">
      <c r="A1664" s="4" t="inlineStr">
        <is>
          <t>C000122978 | FR_ACI2FJ6B3</t>
        </is>
      </c>
      <c r="B1664" s="4" t="inlineStr">
        <is>
          <t xml:space="preserve"> </t>
        </is>
      </c>
    </row>
    <row r="1665">
      <c r="A1665" s="3" t="inlineStr">
        <is>
          <t>Holdings [Line Items]</t>
        </is>
      </c>
      <c r="B1665" s="4" t="inlineStr">
        <is>
          <t xml:space="preserve"> </t>
        </is>
      </c>
    </row>
    <row r="1666">
      <c r="A1666" s="4" t="inlineStr">
        <is>
          <t>Percent of Net Asset Value</t>
        </is>
      </c>
      <c r="B1666" s="8" t="n">
        <v>0.03</v>
      </c>
    </row>
    <row r="1667">
      <c r="A1667" s="4" t="inlineStr">
        <is>
          <t>C000122978 | FR_ACI0725J7</t>
        </is>
      </c>
      <c r="B1667" s="4" t="inlineStr">
        <is>
          <t xml:space="preserve"> </t>
        </is>
      </c>
    </row>
    <row r="1668">
      <c r="A1668" s="3" t="inlineStr">
        <is>
          <t>Holdings [Line Items]</t>
        </is>
      </c>
      <c r="B1668" s="4" t="inlineStr">
        <is>
          <t xml:space="preserve"> </t>
        </is>
      </c>
    </row>
    <row r="1669">
      <c r="A1669" s="4" t="inlineStr">
        <is>
          <t>Percent of Net Asset Value</t>
        </is>
      </c>
      <c r="B1669" s="6" t="n">
        <v>0.019</v>
      </c>
    </row>
    <row r="1670">
      <c r="A1670" s="4" t="inlineStr">
        <is>
          <t>C000122978 | FR_ACI11G675</t>
        </is>
      </c>
      <c r="B1670" s="4" t="inlineStr">
        <is>
          <t xml:space="preserve"> </t>
        </is>
      </c>
    </row>
    <row r="1671">
      <c r="A1671" s="3" t="inlineStr">
        <is>
          <t>Holdings [Line Items]</t>
        </is>
      </c>
      <c r="B1671" s="4" t="inlineStr">
        <is>
          <t xml:space="preserve"> </t>
        </is>
      </c>
    </row>
    <row r="1672">
      <c r="A1672" s="4" t="inlineStr">
        <is>
          <t>Percent of Net Asset Value</t>
        </is>
      </c>
      <c r="B1672" s="6" t="n">
        <v>0.017</v>
      </c>
    </row>
    <row r="1673">
      <c r="A1673" s="4" t="inlineStr">
        <is>
          <t>C000122978 | FR_912810UA4</t>
        </is>
      </c>
      <c r="B1673" s="4" t="inlineStr">
        <is>
          <t xml:space="preserve"> </t>
        </is>
      </c>
    </row>
    <row r="1674">
      <c r="A1674" s="3" t="inlineStr">
        <is>
          <t>Holdings [Line Items]</t>
        </is>
      </c>
      <c r="B1674" s="4" t="inlineStr">
        <is>
          <t xml:space="preserve"> </t>
        </is>
      </c>
    </row>
    <row r="1675">
      <c r="A1675" s="4" t="inlineStr">
        <is>
          <t>Percent of Net Asset Value</t>
        </is>
      </c>
      <c r="B1675" s="6" t="n">
        <v>0.017</v>
      </c>
    </row>
    <row r="1676">
      <c r="A1676" s="4" t="inlineStr">
        <is>
          <t>C000122978 | FR_91282CKY6</t>
        </is>
      </c>
      <c r="B1676" s="4" t="inlineStr">
        <is>
          <t xml:space="preserve"> </t>
        </is>
      </c>
    </row>
    <row r="1677">
      <c r="A1677" s="3" t="inlineStr">
        <is>
          <t>Holdings [Line Items]</t>
        </is>
      </c>
      <c r="B1677" s="4" t="inlineStr">
        <is>
          <t xml:space="preserve"> </t>
        </is>
      </c>
    </row>
    <row r="1678">
      <c r="A1678" s="4" t="inlineStr">
        <is>
          <t>Percent of Net Asset Value</t>
        </is>
      </c>
      <c r="B1678" s="6" t="n">
        <v>0.015</v>
      </c>
    </row>
    <row r="1679">
      <c r="A1679" s="4" t="inlineStr">
        <is>
          <t>C000122978 | AAA/Aaa</t>
        </is>
      </c>
      <c r="B1679" s="4" t="inlineStr">
        <is>
          <t xml:space="preserve"> </t>
        </is>
      </c>
    </row>
    <row r="1680">
      <c r="A1680" s="3" t="inlineStr">
        <is>
          <t>Holdings [Line Items]</t>
        </is>
      </c>
      <c r="B1680" s="4" t="inlineStr">
        <is>
          <t xml:space="preserve"> </t>
        </is>
      </c>
    </row>
    <row r="1681">
      <c r="A1681" s="4" t="inlineStr">
        <is>
          <t>Percent of Net Asset Value</t>
        </is>
      </c>
      <c r="B1681" s="6" t="n">
        <v>0.023</v>
      </c>
    </row>
    <row r="1682">
      <c r="A1682" s="4" t="inlineStr">
        <is>
          <t>C000122978 | AA/Aa</t>
        </is>
      </c>
      <c r="B1682" s="4" t="inlineStr">
        <is>
          <t xml:space="preserve"> </t>
        </is>
      </c>
    </row>
    <row r="1683">
      <c r="A1683" s="3" t="inlineStr">
        <is>
          <t>Holdings [Line Items]</t>
        </is>
      </c>
      <c r="B1683" s="4" t="inlineStr">
        <is>
          <t xml:space="preserve"> </t>
        </is>
      </c>
    </row>
    <row r="1684">
      <c r="A1684" s="4" t="inlineStr">
        <is>
          <t>Percent of Net Asset Value</t>
        </is>
      </c>
      <c r="B1684" s="6" t="n">
        <v>0.381</v>
      </c>
    </row>
    <row r="1685">
      <c r="A1685" s="4" t="inlineStr">
        <is>
          <t>C000122978 | A/A</t>
        </is>
      </c>
      <c r="B1685" s="4" t="inlineStr">
        <is>
          <t xml:space="preserve"> </t>
        </is>
      </c>
    </row>
    <row r="1686">
      <c r="A1686" s="3" t="inlineStr">
        <is>
          <t>Holdings [Line Items]</t>
        </is>
      </c>
      <c r="B1686" s="4" t="inlineStr">
        <is>
          <t xml:space="preserve"> </t>
        </is>
      </c>
    </row>
    <row r="1687">
      <c r="A1687" s="4" t="inlineStr">
        <is>
          <t>Percent of Net Asset Value</t>
        </is>
      </c>
      <c r="B1687" s="6" t="n">
        <v>0.083</v>
      </c>
    </row>
    <row r="1688">
      <c r="A1688" s="4" t="inlineStr">
        <is>
          <t>C000122978 | BBB/Baa</t>
        </is>
      </c>
      <c r="B1688" s="4" t="inlineStr">
        <is>
          <t xml:space="preserve"> </t>
        </is>
      </c>
    </row>
    <row r="1689">
      <c r="A1689" s="3" t="inlineStr">
        <is>
          <t>Holdings [Line Items]</t>
        </is>
      </c>
      <c r="B1689" s="4" t="inlineStr">
        <is>
          <t xml:space="preserve"> </t>
        </is>
      </c>
    </row>
    <row r="1690">
      <c r="A1690" s="4" t="inlineStr">
        <is>
          <t>Percent of Net Asset Value</t>
        </is>
      </c>
      <c r="B1690" s="6" t="n">
        <v>0.247</v>
      </c>
    </row>
    <row r="1691">
      <c r="A1691" s="4" t="inlineStr">
        <is>
          <t>C000122978 | BB/Ba</t>
        </is>
      </c>
      <c r="B1691" s="4" t="inlineStr">
        <is>
          <t xml:space="preserve"> </t>
        </is>
      </c>
    </row>
    <row r="1692">
      <c r="A1692" s="3" t="inlineStr">
        <is>
          <t>Holdings [Line Items]</t>
        </is>
      </c>
      <c r="B1692" s="4" t="inlineStr">
        <is>
          <t xml:space="preserve"> </t>
        </is>
      </c>
    </row>
    <row r="1693">
      <c r="A1693" s="4" t="inlineStr">
        <is>
          <t>Percent of Net Asset Value</t>
        </is>
      </c>
      <c r="B1693" s="6" t="n">
        <v>0.113</v>
      </c>
    </row>
    <row r="1694">
      <c r="A1694" s="4" t="inlineStr">
        <is>
          <t>C000122978 | B/B</t>
        </is>
      </c>
      <c r="B1694" s="4" t="inlineStr">
        <is>
          <t xml:space="preserve"> </t>
        </is>
      </c>
    </row>
    <row r="1695">
      <c r="A1695" s="3" t="inlineStr">
        <is>
          <t>Holdings [Line Items]</t>
        </is>
      </c>
      <c r="B1695" s="4" t="inlineStr">
        <is>
          <t xml:space="preserve"> </t>
        </is>
      </c>
    </row>
    <row r="1696">
      <c r="A1696" s="4" t="inlineStr">
        <is>
          <t>Percent of Net Asset Value</t>
        </is>
      </c>
      <c r="B1696" s="6" t="n">
        <v>0.092</v>
      </c>
    </row>
    <row r="1697">
      <c r="A1697" s="4" t="inlineStr">
        <is>
          <t>C000122978 | CCC/Caa and below</t>
        </is>
      </c>
      <c r="B1697" s="4" t="inlineStr">
        <is>
          <t xml:space="preserve"> </t>
        </is>
      </c>
    </row>
    <row r="1698">
      <c r="A1698" s="3" t="inlineStr">
        <is>
          <t>Holdings [Line Items]</t>
        </is>
      </c>
      <c r="B1698" s="4" t="inlineStr">
        <is>
          <t xml:space="preserve"> </t>
        </is>
      </c>
    </row>
    <row r="1699">
      <c r="A1699" s="4" t="inlineStr">
        <is>
          <t>Percent of Net Asset Value</t>
        </is>
      </c>
      <c r="B1699" s="6" t="n">
        <v>0.025</v>
      </c>
    </row>
    <row r="1700">
      <c r="A1700" s="4" t="inlineStr">
        <is>
          <t>C000122978 | Not rated</t>
        </is>
      </c>
      <c r="B1700" s="4" t="inlineStr">
        <is>
          <t xml:space="preserve"> </t>
        </is>
      </c>
    </row>
    <row r="1701">
      <c r="A1701" s="3" t="inlineStr">
        <is>
          <t>Holdings [Line Items]</t>
        </is>
      </c>
      <c r="B1701" s="4" t="inlineStr">
        <is>
          <t xml:space="preserve"> </t>
        </is>
      </c>
    </row>
    <row r="1702">
      <c r="A1702" s="4" t="inlineStr">
        <is>
          <t>Percent of Net Asset Value</t>
        </is>
      </c>
      <c r="B1702" s="6" t="n">
        <v>0.036</v>
      </c>
    </row>
    <row r="1703">
      <c r="A1703" s="4" t="inlineStr">
        <is>
          <t>C000122978 | AssetCorporate bonds and notes</t>
        </is>
      </c>
      <c r="B1703" s="4" t="inlineStr">
        <is>
          <t xml:space="preserve"> </t>
        </is>
      </c>
    </row>
    <row r="1704">
      <c r="A1704" s="3" t="inlineStr">
        <is>
          <t>Holdings [Line Items]</t>
        </is>
      </c>
      <c r="B1704" s="4" t="inlineStr">
        <is>
          <t xml:space="preserve"> </t>
        </is>
      </c>
    </row>
    <row r="1705">
      <c r="A1705" s="4" t="inlineStr">
        <is>
          <t>Percent of Total Investments</t>
        </is>
      </c>
      <c r="B1705" s="6" t="n">
        <v>0.216</v>
      </c>
    </row>
    <row r="1706">
      <c r="A1706" s="4" t="inlineStr">
        <is>
          <t>C000122978 | AssetYankee corporate bonds and notes</t>
        </is>
      </c>
      <c r="B1706" s="4" t="inlineStr">
        <is>
          <t xml:space="preserve"> </t>
        </is>
      </c>
    </row>
    <row r="1707">
      <c r="A1707" s="3" t="inlineStr">
        <is>
          <t>Holdings [Line Items]</t>
        </is>
      </c>
      <c r="B1707" s="4" t="inlineStr">
        <is>
          <t xml:space="preserve"> </t>
        </is>
      </c>
    </row>
    <row r="1708">
      <c r="A1708" s="4" t="inlineStr">
        <is>
          <t>Percent of Total Investments</t>
        </is>
      </c>
      <c r="B1708" s="6" t="n">
        <v>0.089</v>
      </c>
    </row>
    <row r="1709">
      <c r="A1709" s="4" t="inlineStr">
        <is>
          <t>C000122978 | AssetForeign corporate bonds and notes</t>
        </is>
      </c>
      <c r="B1709" s="4" t="inlineStr">
        <is>
          <t xml:space="preserve"> </t>
        </is>
      </c>
    </row>
    <row r="1710">
      <c r="A1710" s="3" t="inlineStr">
        <is>
          <t>Holdings [Line Items]</t>
        </is>
      </c>
      <c r="B1710" s="4" t="inlineStr">
        <is>
          <t xml:space="preserve"> </t>
        </is>
      </c>
    </row>
    <row r="1711">
      <c r="A1711" s="4" t="inlineStr">
        <is>
          <t>Percent of Total Investments</t>
        </is>
      </c>
      <c r="B1711" s="6" t="n">
        <v>0.121</v>
      </c>
    </row>
    <row r="1712">
      <c r="A1712" s="4" t="inlineStr">
        <is>
          <t>C000122978 | AssetInvestment companies</t>
        </is>
      </c>
      <c r="B1712" s="4" t="inlineStr">
        <is>
          <t xml:space="preserve"> </t>
        </is>
      </c>
    </row>
    <row r="1713">
      <c r="A1713" s="3" t="inlineStr">
        <is>
          <t>Holdings [Line Items]</t>
        </is>
      </c>
      <c r="B1713" s="4" t="inlineStr">
        <is>
          <t xml:space="preserve"> </t>
        </is>
      </c>
    </row>
    <row r="1714">
      <c r="A1714" s="4" t="inlineStr">
        <is>
          <t>Percent of Total Investments</t>
        </is>
      </c>
      <c r="B1714" s="6" t="n">
        <v>0.023</v>
      </c>
    </row>
    <row r="1715">
      <c r="A1715" s="4" t="inlineStr">
        <is>
          <t>C000122978 | AssetLoans</t>
        </is>
      </c>
      <c r="B1715" s="4" t="inlineStr">
        <is>
          <t xml:space="preserve"> </t>
        </is>
      </c>
    </row>
    <row r="1716">
      <c r="A1716" s="3" t="inlineStr">
        <is>
          <t>Holdings [Line Items]</t>
        </is>
      </c>
      <c r="B1716" s="4" t="inlineStr">
        <is>
          <t xml:space="preserve"> </t>
        </is>
      </c>
    </row>
    <row r="1717">
      <c r="A1717" s="4" t="inlineStr">
        <is>
          <t>Percent of Total Investments</t>
        </is>
      </c>
      <c r="B1717" s="6" t="n">
        <v>0.006</v>
      </c>
    </row>
    <row r="1718">
      <c r="A1718" s="4" t="inlineStr">
        <is>
          <t>C000122978 | AssetAsset-backed securities</t>
        </is>
      </c>
      <c r="B1718" s="4" t="inlineStr">
        <is>
          <t xml:space="preserve"> </t>
        </is>
      </c>
    </row>
    <row r="1719">
      <c r="A1719" s="3" t="inlineStr">
        <is>
          <t>Holdings [Line Items]</t>
        </is>
      </c>
      <c r="B1719" s="4" t="inlineStr">
        <is>
          <t xml:space="preserve"> </t>
        </is>
      </c>
    </row>
    <row r="1720">
      <c r="A1720" s="4" t="inlineStr">
        <is>
          <t>Percent of Total Investments</t>
        </is>
      </c>
      <c r="B1720" s="6" t="n">
        <v>0.052</v>
      </c>
    </row>
    <row r="1721">
      <c r="A1721" s="4" t="inlineStr">
        <is>
          <t>C000122978 | AssetAgency securities</t>
        </is>
      </c>
      <c r="B1721" s="4" t="inlineStr">
        <is>
          <t xml:space="preserve"> </t>
        </is>
      </c>
    </row>
    <row r="1722">
      <c r="A1722" s="3" t="inlineStr">
        <is>
          <t>Holdings [Line Items]</t>
        </is>
      </c>
      <c r="B1722" s="4" t="inlineStr">
        <is>
          <t xml:space="preserve"> </t>
        </is>
      </c>
    </row>
    <row r="1723">
      <c r="A1723" s="4" t="inlineStr">
        <is>
          <t>Percent of Total Investments</t>
        </is>
      </c>
      <c r="B1723" s="6" t="n">
        <v>0.255</v>
      </c>
    </row>
    <row r="1724">
      <c r="A1724" s="4" t="inlineStr">
        <is>
          <t>C000122978 | AssetForeign government bonds</t>
        </is>
      </c>
      <c r="B1724" s="4" t="inlineStr">
        <is>
          <t xml:space="preserve"> </t>
        </is>
      </c>
    </row>
    <row r="1725">
      <c r="A1725" s="3" t="inlineStr">
        <is>
          <t>Holdings [Line Items]</t>
        </is>
      </c>
      <c r="B1725" s="4" t="inlineStr">
        <is>
          <t xml:space="preserve"> </t>
        </is>
      </c>
    </row>
    <row r="1726">
      <c r="A1726" s="4" t="inlineStr">
        <is>
          <t>Percent of Total Investments</t>
        </is>
      </c>
      <c r="B1726" s="6" t="n">
        <v>0.116</v>
      </c>
    </row>
    <row r="1727">
      <c r="A1727" s="4" t="inlineStr">
        <is>
          <t>C000122978 | AssetU.S. Treasury securities</t>
        </is>
      </c>
      <c r="B1727" s="4" t="inlineStr">
        <is>
          <t xml:space="preserve"> </t>
        </is>
      </c>
    </row>
    <row r="1728">
      <c r="A1728" s="3" t="inlineStr">
        <is>
          <t>Holdings [Line Items]</t>
        </is>
      </c>
      <c r="B1728" s="4" t="inlineStr">
        <is>
          <t xml:space="preserve"> </t>
        </is>
      </c>
    </row>
    <row r="1729">
      <c r="A1729" s="4" t="inlineStr">
        <is>
          <t>Percent of Total Investments</t>
        </is>
      </c>
      <c r="B1729" s="6" t="n">
        <v>0.059</v>
      </c>
    </row>
    <row r="1730">
      <c r="A1730" s="4" t="inlineStr">
        <is>
          <t>C000122978 | AssetYankee government bonds</t>
        </is>
      </c>
      <c r="B1730" s="4" t="inlineStr">
        <is>
          <t xml:space="preserve"> </t>
        </is>
      </c>
    </row>
    <row r="1731">
      <c r="A1731" s="3" t="inlineStr">
        <is>
          <t>Holdings [Line Items]</t>
        </is>
      </c>
      <c r="B1731" s="4" t="inlineStr">
        <is>
          <t xml:space="preserve"> </t>
        </is>
      </c>
    </row>
    <row r="1732">
      <c r="A1732" s="4" t="inlineStr">
        <is>
          <t>Percent of Total Investments</t>
        </is>
      </c>
      <c r="B1732" s="6" t="n">
        <v>0.032</v>
      </c>
    </row>
    <row r="1733">
      <c r="A1733" s="4" t="inlineStr">
        <is>
          <t>C000122978 | AssetNon-agency mortgage-backed securities</t>
        </is>
      </c>
      <c r="B1733" s="4" t="inlineStr">
        <is>
          <t xml:space="preserve"> </t>
        </is>
      </c>
    </row>
    <row r="1734">
      <c r="A1734" s="3" t="inlineStr">
        <is>
          <t>Holdings [Line Items]</t>
        </is>
      </c>
      <c r="B1734" s="4" t="inlineStr">
        <is>
          <t xml:space="preserve"> </t>
        </is>
      </c>
    </row>
    <row r="1735">
      <c r="A1735" s="4" t="inlineStr">
        <is>
          <t>Percent of Total Investments</t>
        </is>
      </c>
      <c r="B1735" s="6" t="n">
        <v>0.031</v>
      </c>
    </row>
    <row r="1736">
      <c r="A1736" s="4" t="inlineStr">
        <is>
          <t>C000122977 | FR_21H0626A0</t>
        </is>
      </c>
      <c r="B1736" s="4" t="inlineStr">
        <is>
          <t xml:space="preserve"> </t>
        </is>
      </c>
    </row>
    <row r="1737">
      <c r="A1737" s="3" t="inlineStr">
        <is>
          <t>Holdings [Line Items]</t>
        </is>
      </c>
      <c r="B1737" s="4" t="inlineStr">
        <is>
          <t xml:space="preserve"> </t>
        </is>
      </c>
    </row>
    <row r="1738">
      <c r="A1738" s="4" t="inlineStr">
        <is>
          <t>Percent of Net Asset Value</t>
        </is>
      </c>
      <c r="B1738" s="6" t="n">
        <v>0.118</v>
      </c>
    </row>
    <row r="1739">
      <c r="A1739" s="4" t="inlineStr">
        <is>
          <t>C000122977 | FR_21H0606A4</t>
        </is>
      </c>
      <c r="B1739" s="4" t="inlineStr">
        <is>
          <t xml:space="preserve"> </t>
        </is>
      </c>
    </row>
    <row r="1740">
      <c r="A1740" s="3" t="inlineStr">
        <is>
          <t>Holdings [Line Items]</t>
        </is>
      </c>
      <c r="B1740" s="4" t="inlineStr">
        <is>
          <t xml:space="preserve"> </t>
        </is>
      </c>
    </row>
    <row r="1741">
      <c r="A1741" s="4" t="inlineStr">
        <is>
          <t>Percent of Net Asset Value</t>
        </is>
      </c>
      <c r="B1741" s="6" t="n">
        <v>0.074</v>
      </c>
    </row>
    <row r="1742">
      <c r="A1742" s="4" t="inlineStr">
        <is>
          <t>C000122977 | FR_01F0626A4</t>
        </is>
      </c>
      <c r="B1742" s="4" t="inlineStr">
        <is>
          <t xml:space="preserve"> </t>
        </is>
      </c>
    </row>
    <row r="1743">
      <c r="A1743" s="3" t="inlineStr">
        <is>
          <t>Holdings [Line Items]</t>
        </is>
      </c>
      <c r="B1743" s="4" t="inlineStr">
        <is>
          <t xml:space="preserve"> </t>
        </is>
      </c>
    </row>
    <row r="1744">
      <c r="A1744" s="4" t="inlineStr">
        <is>
          <t>Percent of Net Asset Value</t>
        </is>
      </c>
      <c r="B1744" s="6" t="n">
        <v>0.065</v>
      </c>
    </row>
    <row r="1745">
      <c r="A1745" s="4" t="inlineStr">
        <is>
          <t>C000122977 | FR_01F0606A8</t>
        </is>
      </c>
      <c r="B1745" s="4" t="inlineStr">
        <is>
          <t xml:space="preserve"> </t>
        </is>
      </c>
    </row>
    <row r="1746">
      <c r="A1746" s="3" t="inlineStr">
        <is>
          <t>Holdings [Line Items]</t>
        </is>
      </c>
      <c r="B1746" s="4" t="inlineStr">
        <is>
          <t xml:space="preserve"> </t>
        </is>
      </c>
    </row>
    <row r="1747">
      <c r="A1747" s="4" t="inlineStr">
        <is>
          <t>Percent of Net Asset Value</t>
        </is>
      </c>
      <c r="B1747" s="6" t="n">
        <v>0.052</v>
      </c>
    </row>
    <row r="1748">
      <c r="A1748" s="4" t="inlineStr">
        <is>
          <t>C000122977 | FR_ACI2C5P74</t>
        </is>
      </c>
      <c r="B1748" s="4" t="inlineStr">
        <is>
          <t xml:space="preserve"> </t>
        </is>
      </c>
    </row>
    <row r="1749">
      <c r="A1749" s="3" t="inlineStr">
        <is>
          <t>Holdings [Line Items]</t>
        </is>
      </c>
      <c r="B1749" s="4" t="inlineStr">
        <is>
          <t xml:space="preserve"> </t>
        </is>
      </c>
    </row>
    <row r="1750">
      <c r="A1750" s="4" t="inlineStr">
        <is>
          <t>Percent of Net Asset Value</t>
        </is>
      </c>
      <c r="B1750" s="8" t="n">
        <v>0.04</v>
      </c>
    </row>
    <row r="1751">
      <c r="A1751" s="4" t="inlineStr">
        <is>
          <t>C000122977 | FR_ACI2FJ6B3</t>
        </is>
      </c>
      <c r="B1751" s="4" t="inlineStr">
        <is>
          <t xml:space="preserve"> </t>
        </is>
      </c>
    </row>
    <row r="1752">
      <c r="A1752" s="3" t="inlineStr">
        <is>
          <t>Holdings [Line Items]</t>
        </is>
      </c>
      <c r="B1752" s="4" t="inlineStr">
        <is>
          <t xml:space="preserve"> </t>
        </is>
      </c>
    </row>
    <row r="1753">
      <c r="A1753" s="4" t="inlineStr">
        <is>
          <t>Percent of Net Asset Value</t>
        </is>
      </c>
      <c r="B1753" s="8" t="n">
        <v>0.03</v>
      </c>
    </row>
    <row r="1754">
      <c r="A1754" s="4" t="inlineStr">
        <is>
          <t>C000122977 | FR_ACI0725J7</t>
        </is>
      </c>
      <c r="B1754" s="4" t="inlineStr">
        <is>
          <t xml:space="preserve"> </t>
        </is>
      </c>
    </row>
    <row r="1755">
      <c r="A1755" s="3" t="inlineStr">
        <is>
          <t>Holdings [Line Items]</t>
        </is>
      </c>
      <c r="B1755" s="4" t="inlineStr">
        <is>
          <t xml:space="preserve"> </t>
        </is>
      </c>
    </row>
    <row r="1756">
      <c r="A1756" s="4" t="inlineStr">
        <is>
          <t>Percent of Net Asset Value</t>
        </is>
      </c>
      <c r="B1756" s="6" t="n">
        <v>0.019</v>
      </c>
    </row>
    <row r="1757">
      <c r="A1757" s="4" t="inlineStr">
        <is>
          <t>C000122977 | FR_ACI11G675</t>
        </is>
      </c>
      <c r="B1757" s="4" t="inlineStr">
        <is>
          <t xml:space="preserve"> </t>
        </is>
      </c>
    </row>
    <row r="1758">
      <c r="A1758" s="3" t="inlineStr">
        <is>
          <t>Holdings [Line Items]</t>
        </is>
      </c>
      <c r="B1758" s="4" t="inlineStr">
        <is>
          <t xml:space="preserve"> </t>
        </is>
      </c>
    </row>
    <row r="1759">
      <c r="A1759" s="4" t="inlineStr">
        <is>
          <t>Percent of Net Asset Value</t>
        </is>
      </c>
      <c r="B1759" s="6" t="n">
        <v>0.017</v>
      </c>
    </row>
    <row r="1760">
      <c r="A1760" s="4" t="inlineStr">
        <is>
          <t>C000122977 | FR_912810UA4</t>
        </is>
      </c>
      <c r="B1760" s="4" t="inlineStr">
        <is>
          <t xml:space="preserve"> </t>
        </is>
      </c>
    </row>
    <row r="1761">
      <c r="A1761" s="3" t="inlineStr">
        <is>
          <t>Holdings [Line Items]</t>
        </is>
      </c>
      <c r="B1761" s="4" t="inlineStr">
        <is>
          <t xml:space="preserve"> </t>
        </is>
      </c>
    </row>
    <row r="1762">
      <c r="A1762" s="4" t="inlineStr">
        <is>
          <t>Percent of Net Asset Value</t>
        </is>
      </c>
      <c r="B1762" s="6" t="n">
        <v>0.017</v>
      </c>
    </row>
    <row r="1763">
      <c r="A1763" s="4" t="inlineStr">
        <is>
          <t>C000122977 | FR_91282CKY6</t>
        </is>
      </c>
      <c r="B1763" s="4" t="inlineStr">
        <is>
          <t xml:space="preserve"> </t>
        </is>
      </c>
    </row>
    <row r="1764">
      <c r="A1764" s="3" t="inlineStr">
        <is>
          <t>Holdings [Line Items]</t>
        </is>
      </c>
      <c r="B1764" s="4" t="inlineStr">
        <is>
          <t xml:space="preserve"> </t>
        </is>
      </c>
    </row>
    <row r="1765">
      <c r="A1765" s="4" t="inlineStr">
        <is>
          <t>Percent of Net Asset Value</t>
        </is>
      </c>
      <c r="B1765" s="6" t="n">
        <v>0.015</v>
      </c>
    </row>
    <row r="1766">
      <c r="A1766" s="4" t="inlineStr">
        <is>
          <t>C000122977 | AAA/Aaa</t>
        </is>
      </c>
      <c r="B1766" s="4" t="inlineStr">
        <is>
          <t xml:space="preserve"> </t>
        </is>
      </c>
    </row>
    <row r="1767">
      <c r="A1767" s="3" t="inlineStr">
        <is>
          <t>Holdings [Line Items]</t>
        </is>
      </c>
      <c r="B1767" s="4" t="inlineStr">
        <is>
          <t xml:space="preserve"> </t>
        </is>
      </c>
    </row>
    <row r="1768">
      <c r="A1768" s="4" t="inlineStr">
        <is>
          <t>Percent of Net Asset Value</t>
        </is>
      </c>
      <c r="B1768" s="6" t="n">
        <v>0.023</v>
      </c>
    </row>
    <row r="1769">
      <c r="A1769" s="4" t="inlineStr">
        <is>
          <t>C000122977 | AA/Aa</t>
        </is>
      </c>
      <c r="B1769" s="4" t="inlineStr">
        <is>
          <t xml:space="preserve"> </t>
        </is>
      </c>
    </row>
    <row r="1770">
      <c r="A1770" s="3" t="inlineStr">
        <is>
          <t>Holdings [Line Items]</t>
        </is>
      </c>
      <c r="B1770" s="4" t="inlineStr">
        <is>
          <t xml:space="preserve"> </t>
        </is>
      </c>
    </row>
    <row r="1771">
      <c r="A1771" s="4" t="inlineStr">
        <is>
          <t>Percent of Net Asset Value</t>
        </is>
      </c>
      <c r="B1771" s="6" t="n">
        <v>0.381</v>
      </c>
    </row>
    <row r="1772">
      <c r="A1772" s="4" t="inlineStr">
        <is>
          <t>C000122977 | A/A</t>
        </is>
      </c>
      <c r="B1772" s="4" t="inlineStr">
        <is>
          <t xml:space="preserve"> </t>
        </is>
      </c>
    </row>
    <row r="1773">
      <c r="A1773" s="3" t="inlineStr">
        <is>
          <t>Holdings [Line Items]</t>
        </is>
      </c>
      <c r="B1773" s="4" t="inlineStr">
        <is>
          <t xml:space="preserve"> </t>
        </is>
      </c>
    </row>
    <row r="1774">
      <c r="A1774" s="4" t="inlineStr">
        <is>
          <t>Percent of Net Asset Value</t>
        </is>
      </c>
      <c r="B1774" s="6" t="n">
        <v>0.083</v>
      </c>
    </row>
    <row r="1775">
      <c r="A1775" s="4" t="inlineStr">
        <is>
          <t>C000122977 | BBB/Baa</t>
        </is>
      </c>
      <c r="B1775" s="4" t="inlineStr">
        <is>
          <t xml:space="preserve"> </t>
        </is>
      </c>
    </row>
    <row r="1776">
      <c r="A1776" s="3" t="inlineStr">
        <is>
          <t>Holdings [Line Items]</t>
        </is>
      </c>
      <c r="B1776" s="4" t="inlineStr">
        <is>
          <t xml:space="preserve"> </t>
        </is>
      </c>
    </row>
    <row r="1777">
      <c r="A1777" s="4" t="inlineStr">
        <is>
          <t>Percent of Net Asset Value</t>
        </is>
      </c>
      <c r="B1777" s="6" t="n">
        <v>0.247</v>
      </c>
    </row>
    <row r="1778">
      <c r="A1778" s="4" t="inlineStr">
        <is>
          <t>C000122977 | BB/Ba</t>
        </is>
      </c>
      <c r="B1778" s="4" t="inlineStr">
        <is>
          <t xml:space="preserve"> </t>
        </is>
      </c>
    </row>
    <row r="1779">
      <c r="A1779" s="3" t="inlineStr">
        <is>
          <t>Holdings [Line Items]</t>
        </is>
      </c>
      <c r="B1779" s="4" t="inlineStr">
        <is>
          <t xml:space="preserve"> </t>
        </is>
      </c>
    </row>
    <row r="1780">
      <c r="A1780" s="4" t="inlineStr">
        <is>
          <t>Percent of Net Asset Value</t>
        </is>
      </c>
      <c r="B1780" s="6" t="n">
        <v>0.113</v>
      </c>
    </row>
    <row r="1781">
      <c r="A1781" s="4" t="inlineStr">
        <is>
          <t>C000122977 | B/B</t>
        </is>
      </c>
      <c r="B1781" s="4" t="inlineStr">
        <is>
          <t xml:space="preserve"> </t>
        </is>
      </c>
    </row>
    <row r="1782">
      <c r="A1782" s="3" t="inlineStr">
        <is>
          <t>Holdings [Line Items]</t>
        </is>
      </c>
      <c r="B1782" s="4" t="inlineStr">
        <is>
          <t xml:space="preserve"> </t>
        </is>
      </c>
    </row>
    <row r="1783">
      <c r="A1783" s="4" t="inlineStr">
        <is>
          <t>Percent of Net Asset Value</t>
        </is>
      </c>
      <c r="B1783" s="6" t="n">
        <v>0.092</v>
      </c>
    </row>
    <row r="1784">
      <c r="A1784" s="4" t="inlineStr">
        <is>
          <t>C000122977 | CCC/Caa and below</t>
        </is>
      </c>
      <c r="B1784" s="4" t="inlineStr">
        <is>
          <t xml:space="preserve"> </t>
        </is>
      </c>
    </row>
    <row r="1785">
      <c r="A1785" s="3" t="inlineStr">
        <is>
          <t>Holdings [Line Items]</t>
        </is>
      </c>
      <c r="B1785" s="4" t="inlineStr">
        <is>
          <t xml:space="preserve"> </t>
        </is>
      </c>
    </row>
    <row r="1786">
      <c r="A1786" s="4" t="inlineStr">
        <is>
          <t>Percent of Net Asset Value</t>
        </is>
      </c>
      <c r="B1786" s="6" t="n">
        <v>0.025</v>
      </c>
    </row>
    <row r="1787">
      <c r="A1787" s="4" t="inlineStr">
        <is>
          <t>C000122977 | Not rated</t>
        </is>
      </c>
      <c r="B1787" s="4" t="inlineStr">
        <is>
          <t xml:space="preserve"> </t>
        </is>
      </c>
    </row>
    <row r="1788">
      <c r="A1788" s="3" t="inlineStr">
        <is>
          <t>Holdings [Line Items]</t>
        </is>
      </c>
      <c r="B1788" s="4" t="inlineStr">
        <is>
          <t xml:space="preserve"> </t>
        </is>
      </c>
    </row>
    <row r="1789">
      <c r="A1789" s="4" t="inlineStr">
        <is>
          <t>Percent of Net Asset Value</t>
        </is>
      </c>
      <c r="B1789" s="6" t="n">
        <v>0.036</v>
      </c>
    </row>
    <row r="1790">
      <c r="A1790" s="4" t="inlineStr">
        <is>
          <t>C000122977 | AssetCorporate bonds and notes</t>
        </is>
      </c>
      <c r="B1790" s="4" t="inlineStr">
        <is>
          <t xml:space="preserve"> </t>
        </is>
      </c>
    </row>
    <row r="1791">
      <c r="A1791" s="3" t="inlineStr">
        <is>
          <t>Holdings [Line Items]</t>
        </is>
      </c>
      <c r="B1791" s="4" t="inlineStr">
        <is>
          <t xml:space="preserve"> </t>
        </is>
      </c>
    </row>
    <row r="1792">
      <c r="A1792" s="4" t="inlineStr">
        <is>
          <t>Percent of Total Investments</t>
        </is>
      </c>
      <c r="B1792" s="6" t="n">
        <v>0.216</v>
      </c>
    </row>
    <row r="1793">
      <c r="A1793" s="4" t="inlineStr">
        <is>
          <t>C000122977 | AssetYankee corporate bonds and notes</t>
        </is>
      </c>
      <c r="B1793" s="4" t="inlineStr">
        <is>
          <t xml:space="preserve"> </t>
        </is>
      </c>
    </row>
    <row r="1794">
      <c r="A1794" s="3" t="inlineStr">
        <is>
          <t>Holdings [Line Items]</t>
        </is>
      </c>
      <c r="B1794" s="4" t="inlineStr">
        <is>
          <t xml:space="preserve"> </t>
        </is>
      </c>
    </row>
    <row r="1795">
      <c r="A1795" s="4" t="inlineStr">
        <is>
          <t>Percent of Total Investments</t>
        </is>
      </c>
      <c r="B1795" s="6" t="n">
        <v>0.089</v>
      </c>
    </row>
    <row r="1796">
      <c r="A1796" s="4" t="inlineStr">
        <is>
          <t>C000122977 | AssetForeign corporate bonds and notes</t>
        </is>
      </c>
      <c r="B1796" s="4" t="inlineStr">
        <is>
          <t xml:space="preserve"> </t>
        </is>
      </c>
    </row>
    <row r="1797">
      <c r="A1797" s="3" t="inlineStr">
        <is>
          <t>Holdings [Line Items]</t>
        </is>
      </c>
      <c r="B1797" s="4" t="inlineStr">
        <is>
          <t xml:space="preserve"> </t>
        </is>
      </c>
    </row>
    <row r="1798">
      <c r="A1798" s="4" t="inlineStr">
        <is>
          <t>Percent of Total Investments</t>
        </is>
      </c>
      <c r="B1798" s="6" t="n">
        <v>0.121</v>
      </c>
    </row>
    <row r="1799">
      <c r="A1799" s="4" t="inlineStr">
        <is>
          <t>C000122977 | AssetInvestment companies</t>
        </is>
      </c>
      <c r="B1799" s="4" t="inlineStr">
        <is>
          <t xml:space="preserve"> </t>
        </is>
      </c>
    </row>
    <row r="1800">
      <c r="A1800" s="3" t="inlineStr">
        <is>
          <t>Holdings [Line Items]</t>
        </is>
      </c>
      <c r="B1800" s="4" t="inlineStr">
        <is>
          <t xml:space="preserve"> </t>
        </is>
      </c>
    </row>
    <row r="1801">
      <c r="A1801" s="4" t="inlineStr">
        <is>
          <t>Percent of Total Investments</t>
        </is>
      </c>
      <c r="B1801" s="6" t="n">
        <v>0.023</v>
      </c>
    </row>
    <row r="1802">
      <c r="A1802" s="4" t="inlineStr">
        <is>
          <t>C000122977 | AssetLoans</t>
        </is>
      </c>
      <c r="B1802" s="4" t="inlineStr">
        <is>
          <t xml:space="preserve"> </t>
        </is>
      </c>
    </row>
    <row r="1803">
      <c r="A1803" s="3" t="inlineStr">
        <is>
          <t>Holdings [Line Items]</t>
        </is>
      </c>
      <c r="B1803" s="4" t="inlineStr">
        <is>
          <t xml:space="preserve"> </t>
        </is>
      </c>
    </row>
    <row r="1804">
      <c r="A1804" s="4" t="inlineStr">
        <is>
          <t>Percent of Total Investments</t>
        </is>
      </c>
      <c r="B1804" s="6" t="n">
        <v>0.006</v>
      </c>
    </row>
    <row r="1805">
      <c r="A1805" s="4" t="inlineStr">
        <is>
          <t>C000122977 | AssetAsset-backed securities</t>
        </is>
      </c>
      <c r="B1805" s="4" t="inlineStr">
        <is>
          <t xml:space="preserve"> </t>
        </is>
      </c>
    </row>
    <row r="1806">
      <c r="A1806" s="3" t="inlineStr">
        <is>
          <t>Holdings [Line Items]</t>
        </is>
      </c>
      <c r="B1806" s="4" t="inlineStr">
        <is>
          <t xml:space="preserve"> </t>
        </is>
      </c>
    </row>
    <row r="1807">
      <c r="A1807" s="4" t="inlineStr">
        <is>
          <t>Percent of Total Investments</t>
        </is>
      </c>
      <c r="B1807" s="6" t="n">
        <v>0.052</v>
      </c>
    </row>
    <row r="1808">
      <c r="A1808" s="4" t="inlineStr">
        <is>
          <t>C000122977 | AssetAgency securities</t>
        </is>
      </c>
      <c r="B1808" s="4" t="inlineStr">
        <is>
          <t xml:space="preserve"> </t>
        </is>
      </c>
    </row>
    <row r="1809">
      <c r="A1809" s="3" t="inlineStr">
        <is>
          <t>Holdings [Line Items]</t>
        </is>
      </c>
      <c r="B1809" s="4" t="inlineStr">
        <is>
          <t xml:space="preserve"> </t>
        </is>
      </c>
    </row>
    <row r="1810">
      <c r="A1810" s="4" t="inlineStr">
        <is>
          <t>Percent of Total Investments</t>
        </is>
      </c>
      <c r="B1810" s="6" t="n">
        <v>0.255</v>
      </c>
    </row>
    <row r="1811">
      <c r="A1811" s="4" t="inlineStr">
        <is>
          <t>C000122977 | AssetForeign government bonds</t>
        </is>
      </c>
      <c r="B1811" s="4" t="inlineStr">
        <is>
          <t xml:space="preserve"> </t>
        </is>
      </c>
    </row>
    <row r="1812">
      <c r="A1812" s="3" t="inlineStr">
        <is>
          <t>Holdings [Line Items]</t>
        </is>
      </c>
      <c r="B1812" s="4" t="inlineStr">
        <is>
          <t xml:space="preserve"> </t>
        </is>
      </c>
    </row>
    <row r="1813">
      <c r="A1813" s="4" t="inlineStr">
        <is>
          <t>Percent of Total Investments</t>
        </is>
      </c>
      <c r="B1813" s="6" t="n">
        <v>0.116</v>
      </c>
    </row>
    <row r="1814">
      <c r="A1814" s="4" t="inlineStr">
        <is>
          <t>C000122977 | AssetU.S. Treasury securities</t>
        </is>
      </c>
      <c r="B1814" s="4" t="inlineStr">
        <is>
          <t xml:space="preserve"> </t>
        </is>
      </c>
    </row>
    <row r="1815">
      <c r="A1815" s="3" t="inlineStr">
        <is>
          <t>Holdings [Line Items]</t>
        </is>
      </c>
      <c r="B1815" s="4" t="inlineStr">
        <is>
          <t xml:space="preserve"> </t>
        </is>
      </c>
    </row>
    <row r="1816">
      <c r="A1816" s="4" t="inlineStr">
        <is>
          <t>Percent of Total Investments</t>
        </is>
      </c>
      <c r="B1816" s="6" t="n">
        <v>0.059</v>
      </c>
    </row>
    <row r="1817">
      <c r="A1817" s="4" t="inlineStr">
        <is>
          <t>C000122977 | AssetYankee government bonds</t>
        </is>
      </c>
      <c r="B1817" s="4" t="inlineStr">
        <is>
          <t xml:space="preserve"> </t>
        </is>
      </c>
    </row>
    <row r="1818">
      <c r="A1818" s="3" t="inlineStr">
        <is>
          <t>Holdings [Line Items]</t>
        </is>
      </c>
      <c r="B1818" s="4" t="inlineStr">
        <is>
          <t xml:space="preserve"> </t>
        </is>
      </c>
    </row>
    <row r="1819">
      <c r="A1819" s="4" t="inlineStr">
        <is>
          <t>Percent of Total Investments</t>
        </is>
      </c>
      <c r="B1819" s="6" t="n">
        <v>0.032</v>
      </c>
    </row>
    <row r="1820">
      <c r="A1820" s="4" t="inlineStr">
        <is>
          <t>C000122977 | AssetNon-agency mortgage-backed securities</t>
        </is>
      </c>
      <c r="B1820" s="4" t="inlineStr">
        <is>
          <t xml:space="preserve"> </t>
        </is>
      </c>
    </row>
    <row r="1821">
      <c r="A1821" s="3" t="inlineStr">
        <is>
          <t>Holdings [Line Items]</t>
        </is>
      </c>
      <c r="B1821" s="4" t="inlineStr">
        <is>
          <t xml:space="preserve"> </t>
        </is>
      </c>
    </row>
    <row r="1822">
      <c r="A1822" s="4" t="inlineStr">
        <is>
          <t>Percent of Total Investments</t>
        </is>
      </c>
      <c r="B1822" s="6" t="n">
        <v>0.031</v>
      </c>
    </row>
    <row r="1823">
      <c r="A1823" s="4" t="inlineStr">
        <is>
          <t>C000122975 | FR_21H0626A0</t>
        </is>
      </c>
      <c r="B1823" s="4" t="inlineStr">
        <is>
          <t xml:space="preserve"> </t>
        </is>
      </c>
    </row>
    <row r="1824">
      <c r="A1824" s="3" t="inlineStr">
        <is>
          <t>Holdings [Line Items]</t>
        </is>
      </c>
      <c r="B1824" s="4" t="inlineStr">
        <is>
          <t xml:space="preserve"> </t>
        </is>
      </c>
    </row>
    <row r="1825">
      <c r="A1825" s="4" t="inlineStr">
        <is>
          <t>Percent of Net Asset Value</t>
        </is>
      </c>
      <c r="B1825" s="6" t="n">
        <v>0.118</v>
      </c>
    </row>
    <row r="1826">
      <c r="A1826" s="4" t="inlineStr">
        <is>
          <t>C000122975 | FR_21H0606A4</t>
        </is>
      </c>
      <c r="B1826" s="4" t="inlineStr">
        <is>
          <t xml:space="preserve"> </t>
        </is>
      </c>
    </row>
    <row r="1827">
      <c r="A1827" s="3" t="inlineStr">
        <is>
          <t>Holdings [Line Items]</t>
        </is>
      </c>
      <c r="B1827" s="4" t="inlineStr">
        <is>
          <t xml:space="preserve"> </t>
        </is>
      </c>
    </row>
    <row r="1828">
      <c r="A1828" s="4" t="inlineStr">
        <is>
          <t>Percent of Net Asset Value</t>
        </is>
      </c>
      <c r="B1828" s="6" t="n">
        <v>0.074</v>
      </c>
    </row>
    <row r="1829">
      <c r="A1829" s="4" t="inlineStr">
        <is>
          <t>C000122975 | FR_01F0626A4</t>
        </is>
      </c>
      <c r="B1829" s="4" t="inlineStr">
        <is>
          <t xml:space="preserve"> </t>
        </is>
      </c>
    </row>
    <row r="1830">
      <c r="A1830" s="3" t="inlineStr">
        <is>
          <t>Holdings [Line Items]</t>
        </is>
      </c>
      <c r="B1830" s="4" t="inlineStr">
        <is>
          <t xml:space="preserve"> </t>
        </is>
      </c>
    </row>
    <row r="1831">
      <c r="A1831" s="4" t="inlineStr">
        <is>
          <t>Percent of Net Asset Value</t>
        </is>
      </c>
      <c r="B1831" s="6" t="n">
        <v>0.065</v>
      </c>
    </row>
    <row r="1832">
      <c r="A1832" s="4" t="inlineStr">
        <is>
          <t>C000122975 | FR_01F0606A8</t>
        </is>
      </c>
      <c r="B1832" s="4" t="inlineStr">
        <is>
          <t xml:space="preserve"> </t>
        </is>
      </c>
    </row>
    <row r="1833">
      <c r="A1833" s="3" t="inlineStr">
        <is>
          <t>Holdings [Line Items]</t>
        </is>
      </c>
      <c r="B1833" s="4" t="inlineStr">
        <is>
          <t xml:space="preserve"> </t>
        </is>
      </c>
    </row>
    <row r="1834">
      <c r="A1834" s="4" t="inlineStr">
        <is>
          <t>Percent of Net Asset Value</t>
        </is>
      </c>
      <c r="B1834" s="6" t="n">
        <v>0.052</v>
      </c>
    </row>
    <row r="1835">
      <c r="A1835" s="4" t="inlineStr">
        <is>
          <t>C000122975 | FR_ACI2C5P74</t>
        </is>
      </c>
      <c r="B1835" s="4" t="inlineStr">
        <is>
          <t xml:space="preserve"> </t>
        </is>
      </c>
    </row>
    <row r="1836">
      <c r="A1836" s="3" t="inlineStr">
        <is>
          <t>Holdings [Line Items]</t>
        </is>
      </c>
      <c r="B1836" s="4" t="inlineStr">
        <is>
          <t xml:space="preserve"> </t>
        </is>
      </c>
    </row>
    <row r="1837">
      <c r="A1837" s="4" t="inlineStr">
        <is>
          <t>Percent of Net Asset Value</t>
        </is>
      </c>
      <c r="B1837" s="8" t="n">
        <v>0.04</v>
      </c>
    </row>
    <row r="1838">
      <c r="A1838" s="4" t="inlineStr">
        <is>
          <t>C000122975 | FR_ACI2FJ6B3</t>
        </is>
      </c>
      <c r="B1838" s="4" t="inlineStr">
        <is>
          <t xml:space="preserve"> </t>
        </is>
      </c>
    </row>
    <row r="1839">
      <c r="A1839" s="3" t="inlineStr">
        <is>
          <t>Holdings [Line Items]</t>
        </is>
      </c>
      <c r="B1839" s="4" t="inlineStr">
        <is>
          <t xml:space="preserve"> </t>
        </is>
      </c>
    </row>
    <row r="1840">
      <c r="A1840" s="4" t="inlineStr">
        <is>
          <t>Percent of Net Asset Value</t>
        </is>
      </c>
      <c r="B1840" s="8" t="n">
        <v>0.03</v>
      </c>
    </row>
    <row r="1841">
      <c r="A1841" s="4" t="inlineStr">
        <is>
          <t>C000122975 | FR_ACI0725J7</t>
        </is>
      </c>
      <c r="B1841" s="4" t="inlineStr">
        <is>
          <t xml:space="preserve"> </t>
        </is>
      </c>
    </row>
    <row r="1842">
      <c r="A1842" s="3" t="inlineStr">
        <is>
          <t>Holdings [Line Items]</t>
        </is>
      </c>
      <c r="B1842" s="4" t="inlineStr">
        <is>
          <t xml:space="preserve"> </t>
        </is>
      </c>
    </row>
    <row r="1843">
      <c r="A1843" s="4" t="inlineStr">
        <is>
          <t>Percent of Net Asset Value</t>
        </is>
      </c>
      <c r="B1843" s="6" t="n">
        <v>0.019</v>
      </c>
    </row>
    <row r="1844">
      <c r="A1844" s="4" t="inlineStr">
        <is>
          <t>C000122975 | FR_ACI11G675</t>
        </is>
      </c>
      <c r="B1844" s="4" t="inlineStr">
        <is>
          <t xml:space="preserve"> </t>
        </is>
      </c>
    </row>
    <row r="1845">
      <c r="A1845" s="3" t="inlineStr">
        <is>
          <t>Holdings [Line Items]</t>
        </is>
      </c>
      <c r="B1845" s="4" t="inlineStr">
        <is>
          <t xml:space="preserve"> </t>
        </is>
      </c>
    </row>
    <row r="1846">
      <c r="A1846" s="4" t="inlineStr">
        <is>
          <t>Percent of Net Asset Value</t>
        </is>
      </c>
      <c r="B1846" s="6" t="n">
        <v>0.017</v>
      </c>
    </row>
    <row r="1847">
      <c r="A1847" s="4" t="inlineStr">
        <is>
          <t>C000122975 | FR_912810UA4</t>
        </is>
      </c>
      <c r="B1847" s="4" t="inlineStr">
        <is>
          <t xml:space="preserve"> </t>
        </is>
      </c>
    </row>
    <row r="1848">
      <c r="A1848" s="3" t="inlineStr">
        <is>
          <t>Holdings [Line Items]</t>
        </is>
      </c>
      <c r="B1848" s="4" t="inlineStr">
        <is>
          <t xml:space="preserve"> </t>
        </is>
      </c>
    </row>
    <row r="1849">
      <c r="A1849" s="4" t="inlineStr">
        <is>
          <t>Percent of Net Asset Value</t>
        </is>
      </c>
      <c r="B1849" s="6" t="n">
        <v>0.017</v>
      </c>
    </row>
    <row r="1850">
      <c r="A1850" s="4" t="inlineStr">
        <is>
          <t>C000122975 | FR_91282CKY6</t>
        </is>
      </c>
      <c r="B1850" s="4" t="inlineStr">
        <is>
          <t xml:space="preserve"> </t>
        </is>
      </c>
    </row>
    <row r="1851">
      <c r="A1851" s="3" t="inlineStr">
        <is>
          <t>Holdings [Line Items]</t>
        </is>
      </c>
      <c r="B1851" s="4" t="inlineStr">
        <is>
          <t xml:space="preserve"> </t>
        </is>
      </c>
    </row>
    <row r="1852">
      <c r="A1852" s="4" t="inlineStr">
        <is>
          <t>Percent of Net Asset Value</t>
        </is>
      </c>
      <c r="B1852" s="6" t="n">
        <v>0.015</v>
      </c>
    </row>
    <row r="1853">
      <c r="A1853" s="4" t="inlineStr">
        <is>
          <t>C000122975 | AAA/Aaa</t>
        </is>
      </c>
      <c r="B1853" s="4" t="inlineStr">
        <is>
          <t xml:space="preserve"> </t>
        </is>
      </c>
    </row>
    <row r="1854">
      <c r="A1854" s="3" t="inlineStr">
        <is>
          <t>Holdings [Line Items]</t>
        </is>
      </c>
      <c r="B1854" s="4" t="inlineStr">
        <is>
          <t xml:space="preserve"> </t>
        </is>
      </c>
    </row>
    <row r="1855">
      <c r="A1855" s="4" t="inlineStr">
        <is>
          <t>Percent of Net Asset Value</t>
        </is>
      </c>
      <c r="B1855" s="6" t="n">
        <v>0.023</v>
      </c>
    </row>
    <row r="1856">
      <c r="A1856" s="4" t="inlineStr">
        <is>
          <t>C000122975 | AA/Aa</t>
        </is>
      </c>
      <c r="B1856" s="4" t="inlineStr">
        <is>
          <t xml:space="preserve"> </t>
        </is>
      </c>
    </row>
    <row r="1857">
      <c r="A1857" s="3" t="inlineStr">
        <is>
          <t>Holdings [Line Items]</t>
        </is>
      </c>
      <c r="B1857" s="4" t="inlineStr">
        <is>
          <t xml:space="preserve"> </t>
        </is>
      </c>
    </row>
    <row r="1858">
      <c r="A1858" s="4" t="inlineStr">
        <is>
          <t>Percent of Net Asset Value</t>
        </is>
      </c>
      <c r="B1858" s="6" t="n">
        <v>0.381</v>
      </c>
    </row>
    <row r="1859">
      <c r="A1859" s="4" t="inlineStr">
        <is>
          <t>C000122975 | A/A</t>
        </is>
      </c>
      <c r="B1859" s="4" t="inlineStr">
        <is>
          <t xml:space="preserve"> </t>
        </is>
      </c>
    </row>
    <row r="1860">
      <c r="A1860" s="3" t="inlineStr">
        <is>
          <t>Holdings [Line Items]</t>
        </is>
      </c>
      <c r="B1860" s="4" t="inlineStr">
        <is>
          <t xml:space="preserve"> </t>
        </is>
      </c>
    </row>
    <row r="1861">
      <c r="A1861" s="4" t="inlineStr">
        <is>
          <t>Percent of Net Asset Value</t>
        </is>
      </c>
      <c r="B1861" s="6" t="n">
        <v>0.083</v>
      </c>
    </row>
    <row r="1862">
      <c r="A1862" s="4" t="inlineStr">
        <is>
          <t>C000122975 | BBB/Baa</t>
        </is>
      </c>
      <c r="B1862" s="4" t="inlineStr">
        <is>
          <t xml:space="preserve"> </t>
        </is>
      </c>
    </row>
    <row r="1863">
      <c r="A1863" s="3" t="inlineStr">
        <is>
          <t>Holdings [Line Items]</t>
        </is>
      </c>
      <c r="B1863" s="4" t="inlineStr">
        <is>
          <t xml:space="preserve"> </t>
        </is>
      </c>
    </row>
    <row r="1864">
      <c r="A1864" s="4" t="inlineStr">
        <is>
          <t>Percent of Net Asset Value</t>
        </is>
      </c>
      <c r="B1864" s="6" t="n">
        <v>0.247</v>
      </c>
    </row>
    <row r="1865">
      <c r="A1865" s="4" t="inlineStr">
        <is>
          <t>C000122975 | BB/Ba</t>
        </is>
      </c>
      <c r="B1865" s="4" t="inlineStr">
        <is>
          <t xml:space="preserve"> </t>
        </is>
      </c>
    </row>
    <row r="1866">
      <c r="A1866" s="3" t="inlineStr">
        <is>
          <t>Holdings [Line Items]</t>
        </is>
      </c>
      <c r="B1866" s="4" t="inlineStr">
        <is>
          <t xml:space="preserve"> </t>
        </is>
      </c>
    </row>
    <row r="1867">
      <c r="A1867" s="4" t="inlineStr">
        <is>
          <t>Percent of Net Asset Value</t>
        </is>
      </c>
      <c r="B1867" s="6" t="n">
        <v>0.113</v>
      </c>
    </row>
    <row r="1868">
      <c r="A1868" s="4" t="inlineStr">
        <is>
          <t>C000122975 | B/B</t>
        </is>
      </c>
      <c r="B1868" s="4" t="inlineStr">
        <is>
          <t xml:space="preserve"> </t>
        </is>
      </c>
    </row>
    <row r="1869">
      <c r="A1869" s="3" t="inlineStr">
        <is>
          <t>Holdings [Line Items]</t>
        </is>
      </c>
      <c r="B1869" s="4" t="inlineStr">
        <is>
          <t xml:space="preserve"> </t>
        </is>
      </c>
    </row>
    <row r="1870">
      <c r="A1870" s="4" t="inlineStr">
        <is>
          <t>Percent of Net Asset Value</t>
        </is>
      </c>
      <c r="B1870" s="6" t="n">
        <v>0.092</v>
      </c>
    </row>
    <row r="1871">
      <c r="A1871" s="4" t="inlineStr">
        <is>
          <t>C000122975 | CCC/Caa and below</t>
        </is>
      </c>
      <c r="B1871" s="4" t="inlineStr">
        <is>
          <t xml:space="preserve"> </t>
        </is>
      </c>
    </row>
    <row r="1872">
      <c r="A1872" s="3" t="inlineStr">
        <is>
          <t>Holdings [Line Items]</t>
        </is>
      </c>
      <c r="B1872" s="4" t="inlineStr">
        <is>
          <t xml:space="preserve"> </t>
        </is>
      </c>
    </row>
    <row r="1873">
      <c r="A1873" s="4" t="inlineStr">
        <is>
          <t>Percent of Net Asset Value</t>
        </is>
      </c>
      <c r="B1873" s="6" t="n">
        <v>0.025</v>
      </c>
    </row>
    <row r="1874">
      <c r="A1874" s="4" t="inlineStr">
        <is>
          <t>C000122975 | Not rated</t>
        </is>
      </c>
      <c r="B1874" s="4" t="inlineStr">
        <is>
          <t xml:space="preserve"> </t>
        </is>
      </c>
    </row>
    <row r="1875">
      <c r="A1875" s="3" t="inlineStr">
        <is>
          <t>Holdings [Line Items]</t>
        </is>
      </c>
      <c r="B1875" s="4" t="inlineStr">
        <is>
          <t xml:space="preserve"> </t>
        </is>
      </c>
    </row>
    <row r="1876">
      <c r="A1876" s="4" t="inlineStr">
        <is>
          <t>Percent of Net Asset Value</t>
        </is>
      </c>
      <c r="B1876" s="6" t="n">
        <v>0.036</v>
      </c>
    </row>
    <row r="1877">
      <c r="A1877" s="4" t="inlineStr">
        <is>
          <t>C000122975 | AssetCorporate bonds and notes</t>
        </is>
      </c>
      <c r="B1877" s="4" t="inlineStr">
        <is>
          <t xml:space="preserve"> </t>
        </is>
      </c>
    </row>
    <row r="1878">
      <c r="A1878" s="3" t="inlineStr">
        <is>
          <t>Holdings [Line Items]</t>
        </is>
      </c>
      <c r="B1878" s="4" t="inlineStr">
        <is>
          <t xml:space="preserve"> </t>
        </is>
      </c>
    </row>
    <row r="1879">
      <c r="A1879" s="4" t="inlineStr">
        <is>
          <t>Percent of Total Investments</t>
        </is>
      </c>
      <c r="B1879" s="6" t="n">
        <v>0.216</v>
      </c>
    </row>
    <row r="1880">
      <c r="A1880" s="4" t="inlineStr">
        <is>
          <t>C000122975 | AssetYankee corporate bonds and notes</t>
        </is>
      </c>
      <c r="B1880" s="4" t="inlineStr">
        <is>
          <t xml:space="preserve"> </t>
        </is>
      </c>
    </row>
    <row r="1881">
      <c r="A1881" s="3" t="inlineStr">
        <is>
          <t>Holdings [Line Items]</t>
        </is>
      </c>
      <c r="B1881" s="4" t="inlineStr">
        <is>
          <t xml:space="preserve"> </t>
        </is>
      </c>
    </row>
    <row r="1882">
      <c r="A1882" s="4" t="inlineStr">
        <is>
          <t>Percent of Total Investments</t>
        </is>
      </c>
      <c r="B1882" s="6" t="n">
        <v>0.089</v>
      </c>
    </row>
    <row r="1883">
      <c r="A1883" s="4" t="inlineStr">
        <is>
          <t>C000122975 | AssetForeign corporate bonds and notes</t>
        </is>
      </c>
      <c r="B1883" s="4" t="inlineStr">
        <is>
          <t xml:space="preserve"> </t>
        </is>
      </c>
    </row>
    <row r="1884">
      <c r="A1884" s="3" t="inlineStr">
        <is>
          <t>Holdings [Line Items]</t>
        </is>
      </c>
      <c r="B1884" s="4" t="inlineStr">
        <is>
          <t xml:space="preserve"> </t>
        </is>
      </c>
    </row>
    <row r="1885">
      <c r="A1885" s="4" t="inlineStr">
        <is>
          <t>Percent of Total Investments</t>
        </is>
      </c>
      <c r="B1885" s="6" t="n">
        <v>0.121</v>
      </c>
    </row>
    <row r="1886">
      <c r="A1886" s="4" t="inlineStr">
        <is>
          <t>C000122975 | AssetInvestment companies</t>
        </is>
      </c>
      <c r="B1886" s="4" t="inlineStr">
        <is>
          <t xml:space="preserve"> </t>
        </is>
      </c>
    </row>
    <row r="1887">
      <c r="A1887" s="3" t="inlineStr">
        <is>
          <t>Holdings [Line Items]</t>
        </is>
      </c>
      <c r="B1887" s="4" t="inlineStr">
        <is>
          <t xml:space="preserve"> </t>
        </is>
      </c>
    </row>
    <row r="1888">
      <c r="A1888" s="4" t="inlineStr">
        <is>
          <t>Percent of Total Investments</t>
        </is>
      </c>
      <c r="B1888" s="6" t="n">
        <v>0.023</v>
      </c>
    </row>
    <row r="1889">
      <c r="A1889" s="4" t="inlineStr">
        <is>
          <t>C000122975 | AssetLoans</t>
        </is>
      </c>
      <c r="B1889" s="4" t="inlineStr">
        <is>
          <t xml:space="preserve"> </t>
        </is>
      </c>
    </row>
    <row r="1890">
      <c r="A1890" s="3" t="inlineStr">
        <is>
          <t>Holdings [Line Items]</t>
        </is>
      </c>
      <c r="B1890" s="4" t="inlineStr">
        <is>
          <t xml:space="preserve"> </t>
        </is>
      </c>
    </row>
    <row r="1891">
      <c r="A1891" s="4" t="inlineStr">
        <is>
          <t>Percent of Total Investments</t>
        </is>
      </c>
      <c r="B1891" s="6" t="n">
        <v>0.006</v>
      </c>
    </row>
    <row r="1892">
      <c r="A1892" s="4" t="inlineStr">
        <is>
          <t>C000122975 | AssetAsset-backed securities</t>
        </is>
      </c>
      <c r="B1892" s="4" t="inlineStr">
        <is>
          <t xml:space="preserve"> </t>
        </is>
      </c>
    </row>
    <row r="1893">
      <c r="A1893" s="3" t="inlineStr">
        <is>
          <t>Holdings [Line Items]</t>
        </is>
      </c>
      <c r="B1893" s="4" t="inlineStr">
        <is>
          <t xml:space="preserve"> </t>
        </is>
      </c>
    </row>
    <row r="1894">
      <c r="A1894" s="4" t="inlineStr">
        <is>
          <t>Percent of Total Investments</t>
        </is>
      </c>
      <c r="B1894" s="6" t="n">
        <v>0.052</v>
      </c>
    </row>
    <row r="1895">
      <c r="A1895" s="4" t="inlineStr">
        <is>
          <t>C000122975 | AssetAgency securities</t>
        </is>
      </c>
      <c r="B1895" s="4" t="inlineStr">
        <is>
          <t xml:space="preserve"> </t>
        </is>
      </c>
    </row>
    <row r="1896">
      <c r="A1896" s="3" t="inlineStr">
        <is>
          <t>Holdings [Line Items]</t>
        </is>
      </c>
      <c r="B1896" s="4" t="inlineStr">
        <is>
          <t xml:space="preserve"> </t>
        </is>
      </c>
    </row>
    <row r="1897">
      <c r="A1897" s="4" t="inlineStr">
        <is>
          <t>Percent of Total Investments</t>
        </is>
      </c>
      <c r="B1897" s="6" t="n">
        <v>0.255</v>
      </c>
    </row>
    <row r="1898">
      <c r="A1898" s="4" t="inlineStr">
        <is>
          <t>C000122975 | AssetForeign government bonds</t>
        </is>
      </c>
      <c r="B1898" s="4" t="inlineStr">
        <is>
          <t xml:space="preserve"> </t>
        </is>
      </c>
    </row>
    <row r="1899">
      <c r="A1899" s="3" t="inlineStr">
        <is>
          <t>Holdings [Line Items]</t>
        </is>
      </c>
      <c r="B1899" s="4" t="inlineStr">
        <is>
          <t xml:space="preserve"> </t>
        </is>
      </c>
    </row>
    <row r="1900">
      <c r="A1900" s="4" t="inlineStr">
        <is>
          <t>Percent of Total Investments</t>
        </is>
      </c>
      <c r="B1900" s="6" t="n">
        <v>0.116</v>
      </c>
    </row>
    <row r="1901">
      <c r="A1901" s="4" t="inlineStr">
        <is>
          <t>C000122975 | AssetU.S. Treasury securities</t>
        </is>
      </c>
      <c r="B1901" s="4" t="inlineStr">
        <is>
          <t xml:space="preserve"> </t>
        </is>
      </c>
    </row>
    <row r="1902">
      <c r="A1902" s="3" t="inlineStr">
        <is>
          <t>Holdings [Line Items]</t>
        </is>
      </c>
      <c r="B1902" s="4" t="inlineStr">
        <is>
          <t xml:space="preserve"> </t>
        </is>
      </c>
    </row>
    <row r="1903">
      <c r="A1903" s="4" t="inlineStr">
        <is>
          <t>Percent of Total Investments</t>
        </is>
      </c>
      <c r="B1903" s="6" t="n">
        <v>0.059</v>
      </c>
    </row>
    <row r="1904">
      <c r="A1904" s="4" t="inlineStr">
        <is>
          <t>C000122975 | AssetYankee government bonds</t>
        </is>
      </c>
      <c r="B1904" s="4" t="inlineStr">
        <is>
          <t xml:space="preserve"> </t>
        </is>
      </c>
    </row>
    <row r="1905">
      <c r="A1905" s="3" t="inlineStr">
        <is>
          <t>Holdings [Line Items]</t>
        </is>
      </c>
      <c r="B1905" s="4" t="inlineStr">
        <is>
          <t xml:space="preserve"> </t>
        </is>
      </c>
    </row>
    <row r="1906">
      <c r="A1906" s="4" t="inlineStr">
        <is>
          <t>Percent of Total Investments</t>
        </is>
      </c>
      <c r="B1906" s="6" t="n">
        <v>0.032</v>
      </c>
    </row>
    <row r="1907">
      <c r="A1907" s="4" t="inlineStr">
        <is>
          <t>C000122975 | AssetNon-agency mortgage-backed securities</t>
        </is>
      </c>
      <c r="B1907" s="4" t="inlineStr">
        <is>
          <t xml:space="preserve"> </t>
        </is>
      </c>
    </row>
    <row r="1908">
      <c r="A1908" s="3" t="inlineStr">
        <is>
          <t>Holdings [Line Items]</t>
        </is>
      </c>
      <c r="B1908" s="4" t="inlineStr">
        <is>
          <t xml:space="preserve"> </t>
        </is>
      </c>
    </row>
    <row r="1909">
      <c r="A1909" s="4" t="inlineStr">
        <is>
          <t>Percent of Total Investments</t>
        </is>
      </c>
      <c r="B1909" s="6" t="n">
        <v>0.031</v>
      </c>
    </row>
    <row r="1910">
      <c r="A1910" s="4" t="inlineStr">
        <is>
          <t>C000176625 | FR_594918104</t>
        </is>
      </c>
      <c r="B1910" s="4" t="inlineStr">
        <is>
          <t xml:space="preserve"> </t>
        </is>
      </c>
    </row>
    <row r="1911">
      <c r="A1911" s="3" t="inlineStr">
        <is>
          <t>Holdings [Line Items]</t>
        </is>
      </c>
      <c r="B1911" s="4" t="inlineStr">
        <is>
          <t xml:space="preserve"> </t>
        </is>
      </c>
    </row>
    <row r="1912">
      <c r="A1912" s="4" t="inlineStr">
        <is>
          <t>Percent of Net Asset Value</t>
        </is>
      </c>
      <c r="B1912" s="6" t="n">
        <v>0.039</v>
      </c>
    </row>
    <row r="1913">
      <c r="A1913" s="4" t="inlineStr">
        <is>
          <t>C000176625 | FR_67066G104</t>
        </is>
      </c>
      <c r="B1913" s="4" t="inlineStr">
        <is>
          <t xml:space="preserve"> </t>
        </is>
      </c>
    </row>
    <row r="1914">
      <c r="A1914" s="3" t="inlineStr">
        <is>
          <t>Holdings [Line Items]</t>
        </is>
      </c>
      <c r="B1914" s="4" t="inlineStr">
        <is>
          <t xml:space="preserve"> </t>
        </is>
      </c>
    </row>
    <row r="1915">
      <c r="A1915" s="4" t="inlineStr">
        <is>
          <t>Percent of Net Asset Value</t>
        </is>
      </c>
      <c r="B1915" s="6" t="n">
        <v>0.037</v>
      </c>
    </row>
    <row r="1916">
      <c r="A1916" s="4" t="inlineStr">
        <is>
          <t>C000176625 | FR_037833100</t>
        </is>
      </c>
      <c r="B1916" s="4" t="inlineStr">
        <is>
          <t xml:space="preserve"> </t>
        </is>
      </c>
    </row>
    <row r="1917">
      <c r="A1917" s="3" t="inlineStr">
        <is>
          <t>Holdings [Line Items]</t>
        </is>
      </c>
      <c r="B1917" s="4" t="inlineStr">
        <is>
          <t xml:space="preserve"> </t>
        </is>
      </c>
    </row>
    <row r="1918">
      <c r="A1918" s="4" t="inlineStr">
        <is>
          <t>Percent of Net Asset Value</t>
        </is>
      </c>
      <c r="B1918" s="6" t="n">
        <v>0.043</v>
      </c>
    </row>
    <row r="1919">
      <c r="A1919" s="4" t="inlineStr">
        <is>
          <t>C000176625 | FR_464287432</t>
        </is>
      </c>
      <c r="B1919" s="4" t="inlineStr">
        <is>
          <t xml:space="preserve"> </t>
        </is>
      </c>
    </row>
    <row r="1920">
      <c r="A1920" s="3" t="inlineStr">
        <is>
          <t>Holdings [Line Items]</t>
        </is>
      </c>
      <c r="B1920" s="4" t="inlineStr">
        <is>
          <t xml:space="preserve"> </t>
        </is>
      </c>
    </row>
    <row r="1921">
      <c r="A1921" s="4" t="inlineStr">
        <is>
          <t>Percent of Net Asset Value</t>
        </is>
      </c>
      <c r="B1921" s="6" t="n">
        <v>0.027</v>
      </c>
    </row>
    <row r="1922">
      <c r="A1922" s="4" t="inlineStr">
        <is>
          <t>C000176625 | FR_023135106</t>
        </is>
      </c>
      <c r="B1922" s="4" t="inlineStr">
        <is>
          <t xml:space="preserve"> </t>
        </is>
      </c>
    </row>
    <row r="1923">
      <c r="A1923" s="3" t="inlineStr">
        <is>
          <t>Holdings [Line Items]</t>
        </is>
      </c>
      <c r="B1923" s="4" t="inlineStr">
        <is>
          <t xml:space="preserve"> </t>
        </is>
      </c>
    </row>
    <row r="1924">
      <c r="A1924" s="4" t="inlineStr">
        <is>
          <t>Percent of Net Asset Value</t>
        </is>
      </c>
      <c r="B1924" s="6" t="n">
        <v>0.021</v>
      </c>
    </row>
    <row r="1925">
      <c r="A1925" s="4" t="inlineStr">
        <is>
          <t>C000176625 | FR_912810EW4</t>
        </is>
      </c>
      <c r="B1925" s="4" t="inlineStr">
        <is>
          <t xml:space="preserve"> </t>
        </is>
      </c>
    </row>
    <row r="1926">
      <c r="A1926" s="3" t="inlineStr">
        <is>
          <t>Holdings [Line Items]</t>
        </is>
      </c>
      <c r="B1926" s="4" t="inlineStr">
        <is>
          <t xml:space="preserve"> </t>
        </is>
      </c>
    </row>
    <row r="1927">
      <c r="A1927" s="4" t="inlineStr">
        <is>
          <t>Percent of Net Asset Value</t>
        </is>
      </c>
      <c r="B1927" s="6" t="n">
        <v>0.017</v>
      </c>
    </row>
    <row r="1928">
      <c r="A1928" s="4" t="inlineStr">
        <is>
          <t>C000176625 | FR_91282CDF5</t>
        </is>
      </c>
      <c r="B1928" s="4" t="inlineStr">
        <is>
          <t xml:space="preserve"> </t>
        </is>
      </c>
    </row>
    <row r="1929">
      <c r="A1929" s="3" t="inlineStr">
        <is>
          <t>Holdings [Line Items]</t>
        </is>
      </c>
      <c r="B1929" s="4" t="inlineStr">
        <is>
          <t xml:space="preserve"> </t>
        </is>
      </c>
    </row>
    <row r="1930">
      <c r="A1930" s="4" t="inlineStr">
        <is>
          <t>Percent of Net Asset Value</t>
        </is>
      </c>
      <c r="B1930" s="6" t="n">
        <v>0.016</v>
      </c>
    </row>
    <row r="1931">
      <c r="A1931" s="4" t="inlineStr">
        <is>
          <t>C000176625 | FR_912810EX2</t>
        </is>
      </c>
      <c r="B1931" s="4" t="inlineStr">
        <is>
          <t xml:space="preserve"> </t>
        </is>
      </c>
    </row>
    <row r="1932">
      <c r="A1932" s="3" t="inlineStr">
        <is>
          <t>Holdings [Line Items]</t>
        </is>
      </c>
      <c r="B1932" s="4" t="inlineStr">
        <is>
          <t xml:space="preserve"> </t>
        </is>
      </c>
    </row>
    <row r="1933">
      <c r="A1933" s="4" t="inlineStr">
        <is>
          <t>Percent of Net Asset Value</t>
        </is>
      </c>
      <c r="B1933" s="6" t="n">
        <v>0.016</v>
      </c>
    </row>
    <row r="1934">
      <c r="A1934" s="4" t="inlineStr">
        <is>
          <t>C000176625 | FR_912810EV6</t>
        </is>
      </c>
      <c r="B1934" s="4" t="inlineStr">
        <is>
          <t xml:space="preserve"> </t>
        </is>
      </c>
    </row>
    <row r="1935">
      <c r="A1935" s="3" t="inlineStr">
        <is>
          <t>Holdings [Line Items]</t>
        </is>
      </c>
      <c r="B1935" s="4" t="inlineStr">
        <is>
          <t xml:space="preserve"> </t>
        </is>
      </c>
    </row>
    <row r="1936">
      <c r="A1936" s="4" t="inlineStr">
        <is>
          <t>Percent of Net Asset Value</t>
        </is>
      </c>
      <c r="B1936" s="6" t="n">
        <v>0.016</v>
      </c>
    </row>
    <row r="1937">
      <c r="A1937" s="4" t="inlineStr">
        <is>
          <t>C000176625 | FR_30303M102</t>
        </is>
      </c>
      <c r="B1937" s="4" t="inlineStr">
        <is>
          <t xml:space="preserve"> </t>
        </is>
      </c>
    </row>
    <row r="1938">
      <c r="A1938" s="3" t="inlineStr">
        <is>
          <t>Holdings [Line Items]</t>
        </is>
      </c>
      <c r="B1938" s="4" t="inlineStr">
        <is>
          <t xml:space="preserve"> </t>
        </is>
      </c>
    </row>
    <row r="1939">
      <c r="A1939" s="4" t="inlineStr">
        <is>
          <t>Percent of Net Asset Value</t>
        </is>
      </c>
      <c r="B1939" s="6" t="n">
        <v>0.015</v>
      </c>
    </row>
    <row r="1940">
      <c r="A1940" s="4" t="inlineStr">
        <is>
          <t>C000176625 | Stock Funds</t>
        </is>
      </c>
      <c r="B1940" s="4" t="inlineStr">
        <is>
          <t xml:space="preserve"> </t>
        </is>
      </c>
    </row>
    <row r="1941">
      <c r="A1941" s="3" t="inlineStr">
        <is>
          <t>Holdings [Line Items]</t>
        </is>
      </c>
      <c r="B1941" s="4" t="inlineStr">
        <is>
          <t xml:space="preserve"> </t>
        </is>
      </c>
    </row>
    <row r="1942">
      <c r="A1942" s="4" t="inlineStr">
        <is>
          <t>Percent of Net Asset Value</t>
        </is>
      </c>
      <c r="B1942" s="8" t="n">
        <v>0.6</v>
      </c>
    </row>
    <row r="1943">
      <c r="A1943" s="4" t="inlineStr">
        <is>
          <t>Percent of Total Investments</t>
        </is>
      </c>
      <c r="B1943" s="6" t="n">
        <v>0.677</v>
      </c>
    </row>
    <row r="1944">
      <c r="A1944" s="4" t="inlineStr">
        <is>
          <t>C000176625 | Bond Funds</t>
        </is>
      </c>
      <c r="B1944" s="4" t="inlineStr">
        <is>
          <t xml:space="preserve"> </t>
        </is>
      </c>
    </row>
    <row r="1945">
      <c r="A1945" s="3" t="inlineStr">
        <is>
          <t>Holdings [Line Items]</t>
        </is>
      </c>
      <c r="B1945" s="4" t="inlineStr">
        <is>
          <t xml:space="preserve"> </t>
        </is>
      </c>
    </row>
    <row r="1946">
      <c r="A1946" s="4" t="inlineStr">
        <is>
          <t>Percent of Net Asset Value</t>
        </is>
      </c>
      <c r="B1946" s="8" t="n">
        <v>0.4</v>
      </c>
    </row>
    <row r="1947">
      <c r="A1947" s="4" t="inlineStr">
        <is>
          <t>Percent of Total Investments</t>
        </is>
      </c>
      <c r="B1947" s="6" t="n">
        <v>0.465</v>
      </c>
    </row>
    <row r="1948">
      <c r="A1948" s="4" t="inlineStr">
        <is>
          <t>C000176625 | Effective Cash</t>
        </is>
      </c>
      <c r="B1948" s="4" t="inlineStr">
        <is>
          <t xml:space="preserve"> </t>
        </is>
      </c>
    </row>
    <row r="1949">
      <c r="A1949" s="3" t="inlineStr">
        <is>
          <t>Holdings [Line Items]</t>
        </is>
      </c>
      <c r="B1949" s="4" t="inlineStr">
        <is>
          <t xml:space="preserve"> </t>
        </is>
      </c>
    </row>
    <row r="1950">
      <c r="A1950" s="4" t="inlineStr">
        <is>
          <t>Percent of Net Asset Value</t>
        </is>
      </c>
      <c r="B1950" s="8" t="n">
        <v>0</v>
      </c>
    </row>
    <row r="1951">
      <c r="A1951" s="4" t="inlineStr">
        <is>
          <t>Percent of Total Investments</t>
        </is>
      </c>
      <c r="B1951" s="4" t="inlineStr">
        <is>
          <t>(14.20%)</t>
        </is>
      </c>
    </row>
    <row r="1952">
      <c r="A1952" s="4" t="inlineStr">
        <is>
          <t>C000020245 | FR_594918104</t>
        </is>
      </c>
      <c r="B1952" s="4" t="inlineStr">
        <is>
          <t xml:space="preserve"> </t>
        </is>
      </c>
    </row>
    <row r="1953">
      <c r="A1953" s="3" t="inlineStr">
        <is>
          <t>Holdings [Line Items]</t>
        </is>
      </c>
      <c r="B1953" s="4" t="inlineStr">
        <is>
          <t xml:space="preserve"> </t>
        </is>
      </c>
    </row>
    <row r="1954">
      <c r="A1954" s="4" t="inlineStr">
        <is>
          <t>Percent of Net Asset Value</t>
        </is>
      </c>
      <c r="B1954" s="6" t="n">
        <v>0.039</v>
      </c>
    </row>
    <row r="1955">
      <c r="A1955" s="4" t="inlineStr">
        <is>
          <t>C000020245 | FR_67066G104</t>
        </is>
      </c>
      <c r="B1955" s="4" t="inlineStr">
        <is>
          <t xml:space="preserve"> </t>
        </is>
      </c>
    </row>
    <row r="1956">
      <c r="A1956" s="3" t="inlineStr">
        <is>
          <t>Holdings [Line Items]</t>
        </is>
      </c>
      <c r="B1956" s="4" t="inlineStr">
        <is>
          <t xml:space="preserve"> </t>
        </is>
      </c>
    </row>
    <row r="1957">
      <c r="A1957" s="4" t="inlineStr">
        <is>
          <t>Percent of Net Asset Value</t>
        </is>
      </c>
      <c r="B1957" s="6" t="n">
        <v>0.037</v>
      </c>
    </row>
    <row r="1958">
      <c r="A1958" s="4" t="inlineStr">
        <is>
          <t>C000020245 | FR_037833100</t>
        </is>
      </c>
      <c r="B1958" s="4" t="inlineStr">
        <is>
          <t xml:space="preserve"> </t>
        </is>
      </c>
    </row>
    <row r="1959">
      <c r="A1959" s="3" t="inlineStr">
        <is>
          <t>Holdings [Line Items]</t>
        </is>
      </c>
      <c r="B1959" s="4" t="inlineStr">
        <is>
          <t xml:space="preserve"> </t>
        </is>
      </c>
    </row>
    <row r="1960">
      <c r="A1960" s="4" t="inlineStr">
        <is>
          <t>Percent of Net Asset Value</t>
        </is>
      </c>
      <c r="B1960" s="6" t="n">
        <v>0.043</v>
      </c>
    </row>
    <row r="1961">
      <c r="A1961" s="4" t="inlineStr">
        <is>
          <t>C000020245 | FR_464287432</t>
        </is>
      </c>
      <c r="B1961" s="4" t="inlineStr">
        <is>
          <t xml:space="preserve"> </t>
        </is>
      </c>
    </row>
    <row r="1962">
      <c r="A1962" s="3" t="inlineStr">
        <is>
          <t>Holdings [Line Items]</t>
        </is>
      </c>
      <c r="B1962" s="4" t="inlineStr">
        <is>
          <t xml:space="preserve"> </t>
        </is>
      </c>
    </row>
    <row r="1963">
      <c r="A1963" s="4" t="inlineStr">
        <is>
          <t>Percent of Net Asset Value</t>
        </is>
      </c>
      <c r="B1963" s="6" t="n">
        <v>0.027</v>
      </c>
    </row>
    <row r="1964">
      <c r="A1964" s="4" t="inlineStr">
        <is>
          <t>C000020245 | FR_023135106</t>
        </is>
      </c>
      <c r="B1964" s="4" t="inlineStr">
        <is>
          <t xml:space="preserve"> </t>
        </is>
      </c>
    </row>
    <row r="1965">
      <c r="A1965" s="3" t="inlineStr">
        <is>
          <t>Holdings [Line Items]</t>
        </is>
      </c>
      <c r="B1965" s="4" t="inlineStr">
        <is>
          <t xml:space="preserve"> </t>
        </is>
      </c>
    </row>
    <row r="1966">
      <c r="A1966" s="4" t="inlineStr">
        <is>
          <t>Percent of Net Asset Value</t>
        </is>
      </c>
      <c r="B1966" s="6" t="n">
        <v>0.021</v>
      </c>
    </row>
    <row r="1967">
      <c r="A1967" s="4" t="inlineStr">
        <is>
          <t>C000020245 | FR_912810EW4</t>
        </is>
      </c>
      <c r="B1967" s="4" t="inlineStr">
        <is>
          <t xml:space="preserve"> </t>
        </is>
      </c>
    </row>
    <row r="1968">
      <c r="A1968" s="3" t="inlineStr">
        <is>
          <t>Holdings [Line Items]</t>
        </is>
      </c>
      <c r="B1968" s="4" t="inlineStr">
        <is>
          <t xml:space="preserve"> </t>
        </is>
      </c>
    </row>
    <row r="1969">
      <c r="A1969" s="4" t="inlineStr">
        <is>
          <t>Percent of Net Asset Value</t>
        </is>
      </c>
      <c r="B1969" s="6" t="n">
        <v>0.017</v>
      </c>
    </row>
    <row r="1970">
      <c r="A1970" s="4" t="inlineStr">
        <is>
          <t>C000020245 | FR_91282CDF5</t>
        </is>
      </c>
      <c r="B1970" s="4" t="inlineStr">
        <is>
          <t xml:space="preserve"> </t>
        </is>
      </c>
    </row>
    <row r="1971">
      <c r="A1971" s="3" t="inlineStr">
        <is>
          <t>Holdings [Line Items]</t>
        </is>
      </c>
      <c r="B1971" s="4" t="inlineStr">
        <is>
          <t xml:space="preserve"> </t>
        </is>
      </c>
    </row>
    <row r="1972">
      <c r="A1972" s="4" t="inlineStr">
        <is>
          <t>Percent of Net Asset Value</t>
        </is>
      </c>
      <c r="B1972" s="6" t="n">
        <v>0.016</v>
      </c>
    </row>
    <row r="1973">
      <c r="A1973" s="4" t="inlineStr">
        <is>
          <t>C000020245 | FR_912810EX2</t>
        </is>
      </c>
      <c r="B1973" s="4" t="inlineStr">
        <is>
          <t xml:space="preserve"> </t>
        </is>
      </c>
    </row>
    <row r="1974">
      <c r="A1974" s="3" t="inlineStr">
        <is>
          <t>Holdings [Line Items]</t>
        </is>
      </c>
      <c r="B1974" s="4" t="inlineStr">
        <is>
          <t xml:space="preserve"> </t>
        </is>
      </c>
    </row>
    <row r="1975">
      <c r="A1975" s="4" t="inlineStr">
        <is>
          <t>Percent of Net Asset Value</t>
        </is>
      </c>
      <c r="B1975" s="6" t="n">
        <v>0.016</v>
      </c>
    </row>
    <row r="1976">
      <c r="A1976" s="4" t="inlineStr">
        <is>
          <t>C000020245 | FR_912810EV6</t>
        </is>
      </c>
      <c r="B1976" s="4" t="inlineStr">
        <is>
          <t xml:space="preserve"> </t>
        </is>
      </c>
    </row>
    <row r="1977">
      <c r="A1977" s="3" t="inlineStr">
        <is>
          <t>Holdings [Line Items]</t>
        </is>
      </c>
      <c r="B1977" s="4" t="inlineStr">
        <is>
          <t xml:space="preserve"> </t>
        </is>
      </c>
    </row>
    <row r="1978">
      <c r="A1978" s="4" t="inlineStr">
        <is>
          <t>Percent of Net Asset Value</t>
        </is>
      </c>
      <c r="B1978" s="6" t="n">
        <v>0.016</v>
      </c>
    </row>
    <row r="1979">
      <c r="A1979" s="4" t="inlineStr">
        <is>
          <t>C000020245 | FR_30303M102</t>
        </is>
      </c>
      <c r="B1979" s="4" t="inlineStr">
        <is>
          <t xml:space="preserve"> </t>
        </is>
      </c>
    </row>
    <row r="1980">
      <c r="A1980" s="3" t="inlineStr">
        <is>
          <t>Holdings [Line Items]</t>
        </is>
      </c>
      <c r="B1980" s="4" t="inlineStr">
        <is>
          <t xml:space="preserve"> </t>
        </is>
      </c>
    </row>
    <row r="1981">
      <c r="A1981" s="4" t="inlineStr">
        <is>
          <t>Percent of Net Asset Value</t>
        </is>
      </c>
      <c r="B1981" s="6" t="n">
        <v>0.015</v>
      </c>
    </row>
    <row r="1982">
      <c r="A1982" s="4" t="inlineStr">
        <is>
          <t>C000020245 | Stock Funds</t>
        </is>
      </c>
      <c r="B1982" s="4" t="inlineStr">
        <is>
          <t xml:space="preserve"> </t>
        </is>
      </c>
    </row>
    <row r="1983">
      <c r="A1983" s="3" t="inlineStr">
        <is>
          <t>Holdings [Line Items]</t>
        </is>
      </c>
      <c r="B1983" s="4" t="inlineStr">
        <is>
          <t xml:space="preserve"> </t>
        </is>
      </c>
    </row>
    <row r="1984">
      <c r="A1984" s="4" t="inlineStr">
        <is>
          <t>Percent of Net Asset Value</t>
        </is>
      </c>
      <c r="B1984" s="8" t="n">
        <v>0.6</v>
      </c>
    </row>
    <row r="1985">
      <c r="A1985" s="4" t="inlineStr">
        <is>
          <t>Percent of Total Investments</t>
        </is>
      </c>
      <c r="B1985" s="6" t="n">
        <v>0.677</v>
      </c>
    </row>
    <row r="1986">
      <c r="A1986" s="4" t="inlineStr">
        <is>
          <t>C000020245 | Bond Funds</t>
        </is>
      </c>
      <c r="B1986" s="4" t="inlineStr">
        <is>
          <t xml:space="preserve"> </t>
        </is>
      </c>
    </row>
    <row r="1987">
      <c r="A1987" s="3" t="inlineStr">
        <is>
          <t>Holdings [Line Items]</t>
        </is>
      </c>
      <c r="B1987" s="4" t="inlineStr">
        <is>
          <t xml:space="preserve"> </t>
        </is>
      </c>
    </row>
    <row r="1988">
      <c r="A1988" s="4" t="inlineStr">
        <is>
          <t>Percent of Net Asset Value</t>
        </is>
      </c>
      <c r="B1988" s="8" t="n">
        <v>0.4</v>
      </c>
    </row>
    <row r="1989">
      <c r="A1989" s="4" t="inlineStr">
        <is>
          <t>Percent of Total Investments</t>
        </is>
      </c>
      <c r="B1989" s="6" t="n">
        <v>0.465</v>
      </c>
    </row>
    <row r="1990">
      <c r="A1990" s="4" t="inlineStr">
        <is>
          <t>C000020245 | Effective Cash</t>
        </is>
      </c>
      <c r="B1990" s="4" t="inlineStr">
        <is>
          <t xml:space="preserve"> </t>
        </is>
      </c>
    </row>
    <row r="1991">
      <c r="A1991" s="3" t="inlineStr">
        <is>
          <t>Holdings [Line Items]</t>
        </is>
      </c>
      <c r="B1991" s="4" t="inlineStr">
        <is>
          <t xml:space="preserve"> </t>
        </is>
      </c>
    </row>
    <row r="1992">
      <c r="A1992" s="4" t="inlineStr">
        <is>
          <t>Percent of Net Asset Value</t>
        </is>
      </c>
      <c r="B1992" s="8" t="n">
        <v>0</v>
      </c>
    </row>
    <row r="1993">
      <c r="A1993" s="4" t="inlineStr">
        <is>
          <t>Percent of Total Investments</t>
        </is>
      </c>
      <c r="B1993" s="4" t="inlineStr">
        <is>
          <t>(14.20%)</t>
        </is>
      </c>
    </row>
    <row r="1994">
      <c r="A1994" s="4" t="inlineStr">
        <is>
          <t>C000020243 | FR_594918104</t>
        </is>
      </c>
      <c r="B1994" s="4" t="inlineStr">
        <is>
          <t xml:space="preserve"> </t>
        </is>
      </c>
    </row>
    <row r="1995">
      <c r="A1995" s="3" t="inlineStr">
        <is>
          <t>Holdings [Line Items]</t>
        </is>
      </c>
      <c r="B1995" s="4" t="inlineStr">
        <is>
          <t xml:space="preserve"> </t>
        </is>
      </c>
    </row>
    <row r="1996">
      <c r="A1996" s="4" t="inlineStr">
        <is>
          <t>Percent of Net Asset Value</t>
        </is>
      </c>
      <c r="B1996" s="6" t="n">
        <v>0.039</v>
      </c>
    </row>
    <row r="1997">
      <c r="A1997" s="4" t="inlineStr">
        <is>
          <t>C000020243 | FR_67066G104</t>
        </is>
      </c>
      <c r="B1997" s="4" t="inlineStr">
        <is>
          <t xml:space="preserve"> </t>
        </is>
      </c>
    </row>
    <row r="1998">
      <c r="A1998" s="3" t="inlineStr">
        <is>
          <t>Holdings [Line Items]</t>
        </is>
      </c>
      <c r="B1998" s="4" t="inlineStr">
        <is>
          <t xml:space="preserve"> </t>
        </is>
      </c>
    </row>
    <row r="1999">
      <c r="A1999" s="4" t="inlineStr">
        <is>
          <t>Percent of Net Asset Value</t>
        </is>
      </c>
      <c r="B1999" s="6" t="n">
        <v>0.037</v>
      </c>
    </row>
    <row r="2000">
      <c r="A2000" s="4" t="inlineStr">
        <is>
          <t>C000020243 | FR_037833100</t>
        </is>
      </c>
      <c r="B2000" s="4" t="inlineStr">
        <is>
          <t xml:space="preserve"> </t>
        </is>
      </c>
    </row>
    <row r="2001">
      <c r="A2001" s="3" t="inlineStr">
        <is>
          <t>Holdings [Line Items]</t>
        </is>
      </c>
      <c r="B2001" s="4" t="inlineStr">
        <is>
          <t xml:space="preserve"> </t>
        </is>
      </c>
    </row>
    <row r="2002">
      <c r="A2002" s="4" t="inlineStr">
        <is>
          <t>Percent of Net Asset Value</t>
        </is>
      </c>
      <c r="B2002" s="6" t="n">
        <v>0.043</v>
      </c>
    </row>
    <row r="2003">
      <c r="A2003" s="4" t="inlineStr">
        <is>
          <t>C000020243 | FR_464287432</t>
        </is>
      </c>
      <c r="B2003" s="4" t="inlineStr">
        <is>
          <t xml:space="preserve"> </t>
        </is>
      </c>
    </row>
    <row r="2004">
      <c r="A2004" s="3" t="inlineStr">
        <is>
          <t>Holdings [Line Items]</t>
        </is>
      </c>
      <c r="B2004" s="4" t="inlineStr">
        <is>
          <t xml:space="preserve"> </t>
        </is>
      </c>
    </row>
    <row r="2005">
      <c r="A2005" s="4" t="inlineStr">
        <is>
          <t>Percent of Net Asset Value</t>
        </is>
      </c>
      <c r="B2005" s="6" t="n">
        <v>0.027</v>
      </c>
    </row>
    <row r="2006">
      <c r="A2006" s="4" t="inlineStr">
        <is>
          <t>C000020243 | FR_023135106</t>
        </is>
      </c>
      <c r="B2006" s="4" t="inlineStr">
        <is>
          <t xml:space="preserve"> </t>
        </is>
      </c>
    </row>
    <row r="2007">
      <c r="A2007" s="3" t="inlineStr">
        <is>
          <t>Holdings [Line Items]</t>
        </is>
      </c>
      <c r="B2007" s="4" t="inlineStr">
        <is>
          <t xml:space="preserve"> </t>
        </is>
      </c>
    </row>
    <row r="2008">
      <c r="A2008" s="4" t="inlineStr">
        <is>
          <t>Percent of Net Asset Value</t>
        </is>
      </c>
      <c r="B2008" s="6" t="n">
        <v>0.021</v>
      </c>
    </row>
    <row r="2009">
      <c r="A2009" s="4" t="inlineStr">
        <is>
          <t>C000020243 | FR_912810EW4</t>
        </is>
      </c>
      <c r="B2009" s="4" t="inlineStr">
        <is>
          <t xml:space="preserve"> </t>
        </is>
      </c>
    </row>
    <row r="2010">
      <c r="A2010" s="3" t="inlineStr">
        <is>
          <t>Holdings [Line Items]</t>
        </is>
      </c>
      <c r="B2010" s="4" t="inlineStr">
        <is>
          <t xml:space="preserve"> </t>
        </is>
      </c>
    </row>
    <row r="2011">
      <c r="A2011" s="4" t="inlineStr">
        <is>
          <t>Percent of Net Asset Value</t>
        </is>
      </c>
      <c r="B2011" s="6" t="n">
        <v>0.017</v>
      </c>
    </row>
    <row r="2012">
      <c r="A2012" s="4" t="inlineStr">
        <is>
          <t>C000020243 | FR_91282CDF5</t>
        </is>
      </c>
      <c r="B2012" s="4" t="inlineStr">
        <is>
          <t xml:space="preserve"> </t>
        </is>
      </c>
    </row>
    <row r="2013">
      <c r="A2013" s="3" t="inlineStr">
        <is>
          <t>Holdings [Line Items]</t>
        </is>
      </c>
      <c r="B2013" s="4" t="inlineStr">
        <is>
          <t xml:space="preserve"> </t>
        </is>
      </c>
    </row>
    <row r="2014">
      <c r="A2014" s="4" t="inlineStr">
        <is>
          <t>Percent of Net Asset Value</t>
        </is>
      </c>
      <c r="B2014" s="6" t="n">
        <v>0.016</v>
      </c>
    </row>
    <row r="2015">
      <c r="A2015" s="4" t="inlineStr">
        <is>
          <t>C000020243 | FR_912810EX2</t>
        </is>
      </c>
      <c r="B2015" s="4" t="inlineStr">
        <is>
          <t xml:space="preserve"> </t>
        </is>
      </c>
    </row>
    <row r="2016">
      <c r="A2016" s="3" t="inlineStr">
        <is>
          <t>Holdings [Line Items]</t>
        </is>
      </c>
      <c r="B2016" s="4" t="inlineStr">
        <is>
          <t xml:space="preserve"> </t>
        </is>
      </c>
    </row>
    <row r="2017">
      <c r="A2017" s="4" t="inlineStr">
        <is>
          <t>Percent of Net Asset Value</t>
        </is>
      </c>
      <c r="B2017" s="6" t="n">
        <v>0.016</v>
      </c>
    </row>
    <row r="2018">
      <c r="A2018" s="4" t="inlineStr">
        <is>
          <t>C000020243 | FR_912810EV6</t>
        </is>
      </c>
      <c r="B2018" s="4" t="inlineStr">
        <is>
          <t xml:space="preserve"> </t>
        </is>
      </c>
    </row>
    <row r="2019">
      <c r="A2019" s="3" t="inlineStr">
        <is>
          <t>Holdings [Line Items]</t>
        </is>
      </c>
      <c r="B2019" s="4" t="inlineStr">
        <is>
          <t xml:space="preserve"> </t>
        </is>
      </c>
    </row>
    <row r="2020">
      <c r="A2020" s="4" t="inlineStr">
        <is>
          <t>Percent of Net Asset Value</t>
        </is>
      </c>
      <c r="B2020" s="6" t="n">
        <v>0.016</v>
      </c>
    </row>
    <row r="2021">
      <c r="A2021" s="4" t="inlineStr">
        <is>
          <t>C000020243 | FR_30303M102</t>
        </is>
      </c>
      <c r="B2021" s="4" t="inlineStr">
        <is>
          <t xml:space="preserve"> </t>
        </is>
      </c>
    </row>
    <row r="2022">
      <c r="A2022" s="3" t="inlineStr">
        <is>
          <t>Holdings [Line Items]</t>
        </is>
      </c>
      <c r="B2022" s="4" t="inlineStr">
        <is>
          <t xml:space="preserve"> </t>
        </is>
      </c>
    </row>
    <row r="2023">
      <c r="A2023" s="4" t="inlineStr">
        <is>
          <t>Percent of Net Asset Value</t>
        </is>
      </c>
      <c r="B2023" s="6" t="n">
        <v>0.015</v>
      </c>
    </row>
    <row r="2024">
      <c r="A2024" s="4" t="inlineStr">
        <is>
          <t>C000020243 | Stock Funds</t>
        </is>
      </c>
      <c r="B2024" s="4" t="inlineStr">
        <is>
          <t xml:space="preserve"> </t>
        </is>
      </c>
    </row>
    <row r="2025">
      <c r="A2025" s="3" t="inlineStr">
        <is>
          <t>Holdings [Line Items]</t>
        </is>
      </c>
      <c r="B2025" s="4" t="inlineStr">
        <is>
          <t xml:space="preserve"> </t>
        </is>
      </c>
    </row>
    <row r="2026">
      <c r="A2026" s="4" t="inlineStr">
        <is>
          <t>Percent of Net Asset Value</t>
        </is>
      </c>
      <c r="B2026" s="8" t="n">
        <v>0.6</v>
      </c>
    </row>
    <row r="2027">
      <c r="A2027" s="4" t="inlineStr">
        <is>
          <t>Percent of Total Investments</t>
        </is>
      </c>
      <c r="B2027" s="6" t="n">
        <v>0.677</v>
      </c>
    </row>
    <row r="2028">
      <c r="A2028" s="4" t="inlineStr">
        <is>
          <t>C000020243 | Bond Funds</t>
        </is>
      </c>
      <c r="B2028" s="4" t="inlineStr">
        <is>
          <t xml:space="preserve"> </t>
        </is>
      </c>
    </row>
    <row r="2029">
      <c r="A2029" s="3" t="inlineStr">
        <is>
          <t>Holdings [Line Items]</t>
        </is>
      </c>
      <c r="B2029" s="4" t="inlineStr">
        <is>
          <t xml:space="preserve"> </t>
        </is>
      </c>
    </row>
    <row r="2030">
      <c r="A2030" s="4" t="inlineStr">
        <is>
          <t>Percent of Net Asset Value</t>
        </is>
      </c>
      <c r="B2030" s="8" t="n">
        <v>0.4</v>
      </c>
    </row>
    <row r="2031">
      <c r="A2031" s="4" t="inlineStr">
        <is>
          <t>Percent of Total Investments</t>
        </is>
      </c>
      <c r="B2031" s="6" t="n">
        <v>0.465</v>
      </c>
    </row>
    <row r="2032">
      <c r="A2032" s="4" t="inlineStr">
        <is>
          <t>C000020243 | Effective Cash</t>
        </is>
      </c>
      <c r="B2032" s="4" t="inlineStr">
        <is>
          <t xml:space="preserve"> </t>
        </is>
      </c>
    </row>
    <row r="2033">
      <c r="A2033" s="3" t="inlineStr">
        <is>
          <t>Holdings [Line Items]</t>
        </is>
      </c>
      <c r="B2033" s="4" t="inlineStr">
        <is>
          <t xml:space="preserve"> </t>
        </is>
      </c>
    </row>
    <row r="2034">
      <c r="A2034" s="4" t="inlineStr">
        <is>
          <t>Percent of Net Asset Value</t>
        </is>
      </c>
      <c r="B2034" s="8" t="n">
        <v>0</v>
      </c>
    </row>
    <row r="2035">
      <c r="A2035" s="4" t="inlineStr">
        <is>
          <t>Percent of Total Investments</t>
        </is>
      </c>
      <c r="B2035" s="4" t="inlineStr">
        <is>
          <t>(14.20%)</t>
        </is>
      </c>
    </row>
    <row r="2036">
      <c r="A2036" s="4" t="inlineStr">
        <is>
          <t>C000020246 | FR_594918104</t>
        </is>
      </c>
      <c r="B2036" s="4" t="inlineStr">
        <is>
          <t xml:space="preserve"> </t>
        </is>
      </c>
    </row>
    <row r="2037">
      <c r="A2037" s="3" t="inlineStr">
        <is>
          <t>Holdings [Line Items]</t>
        </is>
      </c>
      <c r="B2037" s="4" t="inlineStr">
        <is>
          <t xml:space="preserve"> </t>
        </is>
      </c>
    </row>
    <row r="2038">
      <c r="A2038" s="4" t="inlineStr">
        <is>
          <t>Percent of Net Asset Value</t>
        </is>
      </c>
      <c r="B2038" s="6" t="n">
        <v>0.039</v>
      </c>
    </row>
    <row r="2039">
      <c r="A2039" s="4" t="inlineStr">
        <is>
          <t>C000020246 | FR_67066G104</t>
        </is>
      </c>
      <c r="B2039" s="4" t="inlineStr">
        <is>
          <t xml:space="preserve"> </t>
        </is>
      </c>
    </row>
    <row r="2040">
      <c r="A2040" s="3" t="inlineStr">
        <is>
          <t>Holdings [Line Items]</t>
        </is>
      </c>
      <c r="B2040" s="4" t="inlineStr">
        <is>
          <t xml:space="preserve"> </t>
        </is>
      </c>
    </row>
    <row r="2041">
      <c r="A2041" s="4" t="inlineStr">
        <is>
          <t>Percent of Net Asset Value</t>
        </is>
      </c>
      <c r="B2041" s="6" t="n">
        <v>0.037</v>
      </c>
    </row>
    <row r="2042">
      <c r="A2042" s="4" t="inlineStr">
        <is>
          <t>C000020246 | FR_037833100</t>
        </is>
      </c>
      <c r="B2042" s="4" t="inlineStr">
        <is>
          <t xml:space="preserve"> </t>
        </is>
      </c>
    </row>
    <row r="2043">
      <c r="A2043" s="3" t="inlineStr">
        <is>
          <t>Holdings [Line Items]</t>
        </is>
      </c>
      <c r="B2043" s="4" t="inlineStr">
        <is>
          <t xml:space="preserve"> </t>
        </is>
      </c>
    </row>
    <row r="2044">
      <c r="A2044" s="4" t="inlineStr">
        <is>
          <t>Percent of Net Asset Value</t>
        </is>
      </c>
      <c r="B2044" s="6" t="n">
        <v>0.043</v>
      </c>
    </row>
    <row r="2045">
      <c r="A2045" s="4" t="inlineStr">
        <is>
          <t>C000020246 | FR_464287432</t>
        </is>
      </c>
      <c r="B2045" s="4" t="inlineStr">
        <is>
          <t xml:space="preserve"> </t>
        </is>
      </c>
    </row>
    <row r="2046">
      <c r="A2046" s="3" t="inlineStr">
        <is>
          <t>Holdings [Line Items]</t>
        </is>
      </c>
      <c r="B2046" s="4" t="inlineStr">
        <is>
          <t xml:space="preserve"> </t>
        </is>
      </c>
    </row>
    <row r="2047">
      <c r="A2047" s="4" t="inlineStr">
        <is>
          <t>Percent of Net Asset Value</t>
        </is>
      </c>
      <c r="B2047" s="6" t="n">
        <v>0.027</v>
      </c>
    </row>
    <row r="2048">
      <c r="A2048" s="4" t="inlineStr">
        <is>
          <t>C000020246 | FR_023135106</t>
        </is>
      </c>
      <c r="B2048" s="4" t="inlineStr">
        <is>
          <t xml:space="preserve"> </t>
        </is>
      </c>
    </row>
    <row r="2049">
      <c r="A2049" s="3" t="inlineStr">
        <is>
          <t>Holdings [Line Items]</t>
        </is>
      </c>
      <c r="B2049" s="4" t="inlineStr">
        <is>
          <t xml:space="preserve"> </t>
        </is>
      </c>
    </row>
    <row r="2050">
      <c r="A2050" s="4" t="inlineStr">
        <is>
          <t>Percent of Net Asset Value</t>
        </is>
      </c>
      <c r="B2050" s="6" t="n">
        <v>0.021</v>
      </c>
    </row>
    <row r="2051">
      <c r="A2051" s="4" t="inlineStr">
        <is>
          <t>C000020246 | FR_912810EW4</t>
        </is>
      </c>
      <c r="B2051" s="4" t="inlineStr">
        <is>
          <t xml:space="preserve"> </t>
        </is>
      </c>
    </row>
    <row r="2052">
      <c r="A2052" s="3" t="inlineStr">
        <is>
          <t>Holdings [Line Items]</t>
        </is>
      </c>
      <c r="B2052" s="4" t="inlineStr">
        <is>
          <t xml:space="preserve"> </t>
        </is>
      </c>
    </row>
    <row r="2053">
      <c r="A2053" s="4" t="inlineStr">
        <is>
          <t>Percent of Net Asset Value</t>
        </is>
      </c>
      <c r="B2053" s="6" t="n">
        <v>0.017</v>
      </c>
    </row>
    <row r="2054">
      <c r="A2054" s="4" t="inlineStr">
        <is>
          <t>C000020246 | FR_91282CDF5</t>
        </is>
      </c>
      <c r="B2054" s="4" t="inlineStr">
        <is>
          <t xml:space="preserve"> </t>
        </is>
      </c>
    </row>
    <row r="2055">
      <c r="A2055" s="3" t="inlineStr">
        <is>
          <t>Holdings [Line Items]</t>
        </is>
      </c>
      <c r="B2055" s="4" t="inlineStr">
        <is>
          <t xml:space="preserve"> </t>
        </is>
      </c>
    </row>
    <row r="2056">
      <c r="A2056" s="4" t="inlineStr">
        <is>
          <t>Percent of Net Asset Value</t>
        </is>
      </c>
      <c r="B2056" s="6" t="n">
        <v>0.016</v>
      </c>
    </row>
    <row r="2057">
      <c r="A2057" s="4" t="inlineStr">
        <is>
          <t>C000020246 | FR_912810EX2</t>
        </is>
      </c>
      <c r="B2057" s="4" t="inlineStr">
        <is>
          <t xml:space="preserve"> </t>
        </is>
      </c>
    </row>
    <row r="2058">
      <c r="A2058" s="3" t="inlineStr">
        <is>
          <t>Holdings [Line Items]</t>
        </is>
      </c>
      <c r="B2058" s="4" t="inlineStr">
        <is>
          <t xml:space="preserve"> </t>
        </is>
      </c>
    </row>
    <row r="2059">
      <c r="A2059" s="4" t="inlineStr">
        <is>
          <t>Percent of Net Asset Value</t>
        </is>
      </c>
      <c r="B2059" s="6" t="n">
        <v>0.016</v>
      </c>
    </row>
    <row r="2060">
      <c r="A2060" s="4" t="inlineStr">
        <is>
          <t>C000020246 | FR_912810EV6</t>
        </is>
      </c>
      <c r="B2060" s="4" t="inlineStr">
        <is>
          <t xml:space="preserve"> </t>
        </is>
      </c>
    </row>
    <row r="2061">
      <c r="A2061" s="3" t="inlineStr">
        <is>
          <t>Holdings [Line Items]</t>
        </is>
      </c>
      <c r="B2061" s="4" t="inlineStr">
        <is>
          <t xml:space="preserve"> </t>
        </is>
      </c>
    </row>
    <row r="2062">
      <c r="A2062" s="4" t="inlineStr">
        <is>
          <t>Percent of Net Asset Value</t>
        </is>
      </c>
      <c r="B2062" s="6" t="n">
        <v>0.016</v>
      </c>
    </row>
    <row r="2063">
      <c r="A2063" s="4" t="inlineStr">
        <is>
          <t>C000020246 | FR_30303M102</t>
        </is>
      </c>
      <c r="B2063" s="4" t="inlineStr">
        <is>
          <t xml:space="preserve"> </t>
        </is>
      </c>
    </row>
    <row r="2064">
      <c r="A2064" s="3" t="inlineStr">
        <is>
          <t>Holdings [Line Items]</t>
        </is>
      </c>
      <c r="B2064" s="4" t="inlineStr">
        <is>
          <t xml:space="preserve"> </t>
        </is>
      </c>
    </row>
    <row r="2065">
      <c r="A2065" s="4" t="inlineStr">
        <is>
          <t>Percent of Net Asset Value</t>
        </is>
      </c>
      <c r="B2065" s="6" t="n">
        <v>0.015</v>
      </c>
    </row>
    <row r="2066">
      <c r="A2066" s="4" t="inlineStr">
        <is>
          <t>C000020246 | Stock Funds</t>
        </is>
      </c>
      <c r="B2066" s="4" t="inlineStr">
        <is>
          <t xml:space="preserve"> </t>
        </is>
      </c>
    </row>
    <row r="2067">
      <c r="A2067" s="3" t="inlineStr">
        <is>
          <t>Holdings [Line Items]</t>
        </is>
      </c>
      <c r="B2067" s="4" t="inlineStr">
        <is>
          <t xml:space="preserve"> </t>
        </is>
      </c>
    </row>
    <row r="2068">
      <c r="A2068" s="4" t="inlineStr">
        <is>
          <t>Percent of Net Asset Value</t>
        </is>
      </c>
      <c r="B2068" s="8" t="n">
        <v>0.6</v>
      </c>
    </row>
    <row r="2069">
      <c r="A2069" s="4" t="inlineStr">
        <is>
          <t>Percent of Total Investments</t>
        </is>
      </c>
      <c r="B2069" s="6" t="n">
        <v>0.677</v>
      </c>
    </row>
    <row r="2070">
      <c r="A2070" s="4" t="inlineStr">
        <is>
          <t>C000020246 | Bond Funds</t>
        </is>
      </c>
      <c r="B2070" s="4" t="inlineStr">
        <is>
          <t xml:space="preserve"> </t>
        </is>
      </c>
    </row>
    <row r="2071">
      <c r="A2071" s="3" t="inlineStr">
        <is>
          <t>Holdings [Line Items]</t>
        </is>
      </c>
      <c r="B2071" s="4" t="inlineStr">
        <is>
          <t xml:space="preserve"> </t>
        </is>
      </c>
    </row>
    <row r="2072">
      <c r="A2072" s="4" t="inlineStr">
        <is>
          <t>Percent of Net Asset Value</t>
        </is>
      </c>
      <c r="B2072" s="8" t="n">
        <v>0.4</v>
      </c>
    </row>
    <row r="2073">
      <c r="A2073" s="4" t="inlineStr">
        <is>
          <t>Percent of Total Investments</t>
        </is>
      </c>
      <c r="B2073" s="6" t="n">
        <v>0.465</v>
      </c>
    </row>
    <row r="2074">
      <c r="A2074" s="4" t="inlineStr">
        <is>
          <t>C000020246 | Effective Cash</t>
        </is>
      </c>
      <c r="B2074" s="4" t="inlineStr">
        <is>
          <t xml:space="preserve"> </t>
        </is>
      </c>
    </row>
    <row r="2075">
      <c r="A2075" s="3" t="inlineStr">
        <is>
          <t>Holdings [Line Items]</t>
        </is>
      </c>
      <c r="B2075" s="4" t="inlineStr">
        <is>
          <t xml:space="preserve"> </t>
        </is>
      </c>
    </row>
    <row r="2076">
      <c r="A2076" s="4" t="inlineStr">
        <is>
          <t>Percent of Net Asset Value</t>
        </is>
      </c>
      <c r="B2076" s="8" t="n">
        <v>0</v>
      </c>
    </row>
    <row r="2077">
      <c r="A2077" s="4" t="inlineStr">
        <is>
          <t>Percent of Total Investments</t>
        </is>
      </c>
      <c r="B2077" s="4" t="inlineStr">
        <is>
          <t>(14.20%)</t>
        </is>
      </c>
    </row>
    <row r="2078">
      <c r="A2078" s="4" t="inlineStr">
        <is>
          <t>C000092786 | FR_758750103</t>
        </is>
      </c>
      <c r="B2078" s="4" t="inlineStr">
        <is>
          <t xml:space="preserve"> </t>
        </is>
      </c>
    </row>
    <row r="2079">
      <c r="A2079" s="3" t="inlineStr">
        <is>
          <t>Holdings [Line Items]</t>
        </is>
      </c>
      <c r="B2079" s="4" t="inlineStr">
        <is>
          <t xml:space="preserve"> </t>
        </is>
      </c>
    </row>
    <row r="2080">
      <c r="A2080" s="4" t="inlineStr">
        <is>
          <t>Percent of Net Asset Value</t>
        </is>
      </c>
      <c r="B2080" s="6" t="n">
        <v>0.022</v>
      </c>
    </row>
    <row r="2081">
      <c r="A2081" s="4" t="inlineStr">
        <is>
          <t>C000092786 | FR_573874104</t>
        </is>
      </c>
      <c r="B2081" s="4" t="inlineStr">
        <is>
          <t xml:space="preserve"> </t>
        </is>
      </c>
    </row>
    <row r="2082">
      <c r="A2082" s="3" t="inlineStr">
        <is>
          <t>Holdings [Line Items]</t>
        </is>
      </c>
      <c r="B2082" s="4" t="inlineStr">
        <is>
          <t xml:space="preserve"> </t>
        </is>
      </c>
    </row>
    <row r="2083">
      <c r="A2083" s="4" t="inlineStr">
        <is>
          <t>Percent of Net Asset Value</t>
        </is>
      </c>
      <c r="B2083" s="6" t="n">
        <v>0.022</v>
      </c>
    </row>
    <row r="2084">
      <c r="A2084" s="4" t="inlineStr">
        <is>
          <t>C000092786 | FR_037833100</t>
        </is>
      </c>
      <c r="B2084" s="4" t="inlineStr">
        <is>
          <t xml:space="preserve"> </t>
        </is>
      </c>
    </row>
    <row r="2085">
      <c r="A2085" s="3" t="inlineStr">
        <is>
          <t>Holdings [Line Items]</t>
        </is>
      </c>
      <c r="B2085" s="4" t="inlineStr">
        <is>
          <t xml:space="preserve"> </t>
        </is>
      </c>
    </row>
    <row r="2086">
      <c r="A2086" s="4" t="inlineStr">
        <is>
          <t>Percent of Net Asset Value</t>
        </is>
      </c>
      <c r="B2086" s="6" t="n">
        <v>0.056</v>
      </c>
    </row>
    <row r="2087">
      <c r="A2087" s="4" t="inlineStr">
        <is>
          <t>C000092786 | FR_023135106</t>
        </is>
      </c>
      <c r="B2087" s="4" t="inlineStr">
        <is>
          <t xml:space="preserve"> </t>
        </is>
      </c>
    </row>
    <row r="2088">
      <c r="A2088" s="3" t="inlineStr">
        <is>
          <t>Holdings [Line Items]</t>
        </is>
      </c>
      <c r="B2088" s="4" t="inlineStr">
        <is>
          <t xml:space="preserve"> </t>
        </is>
      </c>
    </row>
    <row r="2089">
      <c r="A2089" s="4" t="inlineStr">
        <is>
          <t>Percent of Net Asset Value</t>
        </is>
      </c>
      <c r="B2089" s="6" t="n">
        <v>0.051</v>
      </c>
    </row>
    <row r="2090">
      <c r="A2090" s="4" t="inlineStr">
        <is>
          <t>C000092786 | FR_30303M102</t>
        </is>
      </c>
      <c r="B2090" s="4" t="inlineStr">
        <is>
          <t xml:space="preserve"> </t>
        </is>
      </c>
    </row>
    <row r="2091">
      <c r="A2091" s="3" t="inlineStr">
        <is>
          <t>Holdings [Line Items]</t>
        </is>
      </c>
      <c r="B2091" s="4" t="inlineStr">
        <is>
          <t xml:space="preserve"> </t>
        </is>
      </c>
    </row>
    <row r="2092">
      <c r="A2092" s="4" t="inlineStr">
        <is>
          <t>Percent of Net Asset Value</t>
        </is>
      </c>
      <c r="B2092" s="6" t="n">
        <v>0.035</v>
      </c>
    </row>
    <row r="2093">
      <c r="A2093" s="4" t="inlineStr">
        <is>
          <t>C000092786 | FR_02079K107</t>
        </is>
      </c>
      <c r="B2093" s="4" t="inlineStr">
        <is>
          <t xml:space="preserve"> </t>
        </is>
      </c>
    </row>
    <row r="2094">
      <c r="A2094" s="3" t="inlineStr">
        <is>
          <t>Holdings [Line Items]</t>
        </is>
      </c>
      <c r="B2094" s="4" t="inlineStr">
        <is>
          <t xml:space="preserve"> </t>
        </is>
      </c>
    </row>
    <row r="2095">
      <c r="A2095" s="4" t="inlineStr">
        <is>
          <t>Percent of Net Asset Value</t>
        </is>
      </c>
      <c r="B2095" s="6" t="n">
        <v>0.047</v>
      </c>
    </row>
    <row r="2096">
      <c r="A2096" s="4" t="inlineStr">
        <is>
          <t>C000092786 | FR_79466L302</t>
        </is>
      </c>
      <c r="B2096" s="4" t="inlineStr">
        <is>
          <t xml:space="preserve"> </t>
        </is>
      </c>
    </row>
    <row r="2097">
      <c r="A2097" s="3" t="inlineStr">
        <is>
          <t>Holdings [Line Items]</t>
        </is>
      </c>
      <c r="B2097" s="4" t="inlineStr">
        <is>
          <t xml:space="preserve"> </t>
        </is>
      </c>
    </row>
    <row r="2098">
      <c r="A2098" s="4" t="inlineStr">
        <is>
          <t>Percent of Net Asset Value</t>
        </is>
      </c>
      <c r="B2098" s="8" t="n">
        <v>0.04</v>
      </c>
    </row>
    <row r="2099">
      <c r="A2099" s="4" t="inlineStr">
        <is>
          <t>C000092786 | FR_57636Q104</t>
        </is>
      </c>
      <c r="B2099" s="4" t="inlineStr">
        <is>
          <t xml:space="preserve"> </t>
        </is>
      </c>
    </row>
    <row r="2100">
      <c r="A2100" s="3" t="inlineStr">
        <is>
          <t>Holdings [Line Items]</t>
        </is>
      </c>
      <c r="B2100" s="4" t="inlineStr">
        <is>
          <t xml:space="preserve"> </t>
        </is>
      </c>
    </row>
    <row r="2101">
      <c r="A2101" s="4" t="inlineStr">
        <is>
          <t>Percent of Net Asset Value</t>
        </is>
      </c>
      <c r="B2101" s="6" t="n">
        <v>0.035</v>
      </c>
    </row>
    <row r="2102">
      <c r="A2102" s="4" t="inlineStr">
        <is>
          <t>C000092786 | FR_882508104</t>
        </is>
      </c>
      <c r="B2102" s="4" t="inlineStr">
        <is>
          <t xml:space="preserve"> </t>
        </is>
      </c>
    </row>
    <row r="2103">
      <c r="A2103" s="3" t="inlineStr">
        <is>
          <t>Holdings [Line Items]</t>
        </is>
      </c>
      <c r="B2103" s="4" t="inlineStr">
        <is>
          <t xml:space="preserve"> </t>
        </is>
      </c>
    </row>
    <row r="2104">
      <c r="A2104" s="4" t="inlineStr">
        <is>
          <t>Percent of Net Asset Value</t>
        </is>
      </c>
      <c r="B2104" s="8" t="n">
        <v>0.03</v>
      </c>
    </row>
    <row r="2105">
      <c r="A2105" s="4" t="inlineStr">
        <is>
          <t>C000092786 | FR_91324P102</t>
        </is>
      </c>
      <c r="B2105" s="4" t="inlineStr">
        <is>
          <t xml:space="preserve"> </t>
        </is>
      </c>
    </row>
    <row r="2106">
      <c r="A2106" s="3" t="inlineStr">
        <is>
          <t>Holdings [Line Items]</t>
        </is>
      </c>
      <c r="B2106" s="4" t="inlineStr">
        <is>
          <t xml:space="preserve"> </t>
        </is>
      </c>
    </row>
    <row r="2107">
      <c r="A2107" s="4" t="inlineStr">
        <is>
          <t>Percent of Net Asset Value</t>
        </is>
      </c>
      <c r="B2107" s="6" t="n">
        <v>0.022</v>
      </c>
    </row>
    <row r="2108">
      <c r="A2108" s="4" t="inlineStr">
        <is>
          <t>C000092786 | SectorIndustrials</t>
        </is>
      </c>
      <c r="B2108" s="4" t="inlineStr">
        <is>
          <t xml:space="preserve"> </t>
        </is>
      </c>
    </row>
    <row r="2109">
      <c r="A2109" s="3" t="inlineStr">
        <is>
          <t>Holdings [Line Items]</t>
        </is>
      </c>
      <c r="B2109" s="4" t="inlineStr">
        <is>
          <t xml:space="preserve"> </t>
        </is>
      </c>
    </row>
    <row r="2110">
      <c r="A2110" s="4" t="inlineStr">
        <is>
          <t>Percent of Total Investments</t>
        </is>
      </c>
      <c r="B2110" s="6" t="n">
        <v>0.166</v>
      </c>
    </row>
    <row r="2111">
      <c r="A2111" s="4" t="inlineStr">
        <is>
          <t>C000092786 | SectorInformation technology</t>
        </is>
      </c>
      <c r="B2111" s="4" t="inlineStr">
        <is>
          <t xml:space="preserve"> </t>
        </is>
      </c>
    </row>
    <row r="2112">
      <c r="A2112" s="3" t="inlineStr">
        <is>
          <t>Holdings [Line Items]</t>
        </is>
      </c>
      <c r="B2112" s="4" t="inlineStr">
        <is>
          <t xml:space="preserve"> </t>
        </is>
      </c>
    </row>
    <row r="2113">
      <c r="A2113" s="4" t="inlineStr">
        <is>
          <t>Percent of Total Investments</t>
        </is>
      </c>
      <c r="B2113" s="6" t="n">
        <v>0.252</v>
      </c>
    </row>
    <row r="2114">
      <c r="A2114" s="4" t="inlineStr">
        <is>
          <t>C000092786 | SectorFinancials</t>
        </is>
      </c>
      <c r="B2114" s="4" t="inlineStr">
        <is>
          <t xml:space="preserve"> </t>
        </is>
      </c>
    </row>
    <row r="2115">
      <c r="A2115" s="3" t="inlineStr">
        <is>
          <t>Holdings [Line Items]</t>
        </is>
      </c>
      <c r="B2115" s="4" t="inlineStr">
        <is>
          <t xml:space="preserve"> </t>
        </is>
      </c>
    </row>
    <row r="2116">
      <c r="A2116" s="4" t="inlineStr">
        <is>
          <t>Percent of Total Investments</t>
        </is>
      </c>
      <c r="B2116" s="8" t="n">
        <v>0.1</v>
      </c>
    </row>
    <row r="2117">
      <c r="A2117" s="4" t="inlineStr">
        <is>
          <t>C000092786 | SectorHealth care</t>
        </is>
      </c>
      <c r="B2117" s="4" t="inlineStr">
        <is>
          <t xml:space="preserve"> </t>
        </is>
      </c>
    </row>
    <row r="2118">
      <c r="A2118" s="3" t="inlineStr">
        <is>
          <t>Holdings [Line Items]</t>
        </is>
      </c>
      <c r="B2118" s="4" t="inlineStr">
        <is>
          <t xml:space="preserve"> </t>
        </is>
      </c>
    </row>
    <row r="2119">
      <c r="A2119" s="4" t="inlineStr">
        <is>
          <t>Percent of Total Investments</t>
        </is>
      </c>
      <c r="B2119" s="6" t="n">
        <v>0.099</v>
      </c>
    </row>
    <row r="2120">
      <c r="A2120" s="4" t="inlineStr">
        <is>
          <t>C000092786 | SectorMaterials</t>
        </is>
      </c>
      <c r="B2120" s="4" t="inlineStr">
        <is>
          <t xml:space="preserve"> </t>
        </is>
      </c>
    </row>
    <row r="2121">
      <c r="A2121" s="3" t="inlineStr">
        <is>
          <t>Holdings [Line Items]</t>
        </is>
      </c>
      <c r="B2121" s="4" t="inlineStr">
        <is>
          <t xml:space="preserve"> </t>
        </is>
      </c>
    </row>
    <row r="2122">
      <c r="A2122" s="4" t="inlineStr">
        <is>
          <t>Percent of Total Investments</t>
        </is>
      </c>
      <c r="B2122" s="6" t="n">
        <v>0.066</v>
      </c>
    </row>
    <row r="2123">
      <c r="A2123" s="4" t="inlineStr">
        <is>
          <t>C000092786 | SectorConsumer discretionary</t>
        </is>
      </c>
      <c r="B2123" s="4" t="inlineStr">
        <is>
          <t xml:space="preserve"> </t>
        </is>
      </c>
    </row>
    <row r="2124">
      <c r="A2124" s="3" t="inlineStr">
        <is>
          <t>Holdings [Line Items]</t>
        </is>
      </c>
      <c r="B2124" s="4" t="inlineStr">
        <is>
          <t xml:space="preserve"> </t>
        </is>
      </c>
    </row>
    <row r="2125">
      <c r="A2125" s="4" t="inlineStr">
        <is>
          <t>Percent of Total Investments</t>
        </is>
      </c>
      <c r="B2125" s="6" t="n">
        <v>0.103</v>
      </c>
    </row>
    <row r="2126">
      <c r="A2126" s="4" t="inlineStr">
        <is>
          <t>C000092786 | SectorReal estate</t>
        </is>
      </c>
      <c r="B2126" s="4" t="inlineStr">
        <is>
          <t xml:space="preserve"> </t>
        </is>
      </c>
    </row>
    <row r="2127">
      <c r="A2127" s="3" t="inlineStr">
        <is>
          <t>Holdings [Line Items]</t>
        </is>
      </c>
      <c r="B2127" s="4" t="inlineStr">
        <is>
          <t xml:space="preserve"> </t>
        </is>
      </c>
    </row>
    <row r="2128">
      <c r="A2128" s="4" t="inlineStr">
        <is>
          <t>Percent of Total Investments</t>
        </is>
      </c>
      <c r="B2128" s="6" t="n">
        <v>0.092</v>
      </c>
    </row>
    <row r="2129">
      <c r="A2129" s="4" t="inlineStr">
        <is>
          <t>C000092786 | SectorConsumer staples</t>
        </is>
      </c>
      <c r="B2129" s="4" t="inlineStr">
        <is>
          <t xml:space="preserve"> </t>
        </is>
      </c>
    </row>
    <row r="2130">
      <c r="A2130" s="3" t="inlineStr">
        <is>
          <t>Holdings [Line Items]</t>
        </is>
      </c>
      <c r="B2130" s="4" t="inlineStr">
        <is>
          <t xml:space="preserve"> </t>
        </is>
      </c>
    </row>
    <row r="2131">
      <c r="A2131" s="4" t="inlineStr">
        <is>
          <t>Percent of Total Investments</t>
        </is>
      </c>
      <c r="B2131" s="6" t="n">
        <v>0.038</v>
      </c>
    </row>
    <row r="2132">
      <c r="A2132" s="4" t="inlineStr">
        <is>
          <t>C000092786 | SectorCommunication services</t>
        </is>
      </c>
      <c r="B2132" s="4" t="inlineStr">
        <is>
          <t xml:space="preserve"> </t>
        </is>
      </c>
    </row>
    <row r="2133">
      <c r="A2133" s="3" t="inlineStr">
        <is>
          <t>Holdings [Line Items]</t>
        </is>
      </c>
      <c r="B2133" s="4" t="inlineStr">
        <is>
          <t xml:space="preserve"> </t>
        </is>
      </c>
    </row>
    <row r="2134">
      <c r="A2134" s="4" t="inlineStr">
        <is>
          <t>Percent of Total Investments</t>
        </is>
      </c>
      <c r="B2134" s="6" t="n">
        <v>0.08400000000000001</v>
      </c>
    </row>
    <row r="2135">
      <c r="A2135" s="4" t="inlineStr">
        <is>
          <t>C000219846 | FR_758750103</t>
        </is>
      </c>
      <c r="B2135" s="4" t="inlineStr">
        <is>
          <t xml:space="preserve"> </t>
        </is>
      </c>
    </row>
    <row r="2136">
      <c r="A2136" s="3" t="inlineStr">
        <is>
          <t>Holdings [Line Items]</t>
        </is>
      </c>
      <c r="B2136" s="4" t="inlineStr">
        <is>
          <t xml:space="preserve"> </t>
        </is>
      </c>
    </row>
    <row r="2137">
      <c r="A2137" s="4" t="inlineStr">
        <is>
          <t>Percent of Net Asset Value</t>
        </is>
      </c>
      <c r="B2137" s="6" t="n">
        <v>0.022</v>
      </c>
    </row>
    <row r="2138">
      <c r="A2138" s="4" t="inlineStr">
        <is>
          <t>C000219846 | FR_573874104</t>
        </is>
      </c>
      <c r="B2138" s="4" t="inlineStr">
        <is>
          <t xml:space="preserve"> </t>
        </is>
      </c>
    </row>
    <row r="2139">
      <c r="A2139" s="3" t="inlineStr">
        <is>
          <t>Holdings [Line Items]</t>
        </is>
      </c>
      <c r="B2139" s="4" t="inlineStr">
        <is>
          <t xml:space="preserve"> </t>
        </is>
      </c>
    </row>
    <row r="2140">
      <c r="A2140" s="4" t="inlineStr">
        <is>
          <t>Percent of Net Asset Value</t>
        </is>
      </c>
      <c r="B2140" s="6" t="n">
        <v>0.022</v>
      </c>
    </row>
    <row r="2141">
      <c r="A2141" s="4" t="inlineStr">
        <is>
          <t>C000219846 | FR_037833100</t>
        </is>
      </c>
      <c r="B2141" s="4" t="inlineStr">
        <is>
          <t xml:space="preserve"> </t>
        </is>
      </c>
    </row>
    <row r="2142">
      <c r="A2142" s="3" t="inlineStr">
        <is>
          <t>Holdings [Line Items]</t>
        </is>
      </c>
      <c r="B2142" s="4" t="inlineStr">
        <is>
          <t xml:space="preserve"> </t>
        </is>
      </c>
    </row>
    <row r="2143">
      <c r="A2143" s="4" t="inlineStr">
        <is>
          <t>Percent of Net Asset Value</t>
        </is>
      </c>
      <c r="B2143" s="6" t="n">
        <v>0.056</v>
      </c>
    </row>
    <row r="2144">
      <c r="A2144" s="4" t="inlineStr">
        <is>
          <t>C000219846 | FR_023135106</t>
        </is>
      </c>
      <c r="B2144" s="4" t="inlineStr">
        <is>
          <t xml:space="preserve"> </t>
        </is>
      </c>
    </row>
    <row r="2145">
      <c r="A2145" s="3" t="inlineStr">
        <is>
          <t>Holdings [Line Items]</t>
        </is>
      </c>
      <c r="B2145" s="4" t="inlineStr">
        <is>
          <t xml:space="preserve"> </t>
        </is>
      </c>
    </row>
    <row r="2146">
      <c r="A2146" s="4" t="inlineStr">
        <is>
          <t>Percent of Net Asset Value</t>
        </is>
      </c>
      <c r="B2146" s="6" t="n">
        <v>0.051</v>
      </c>
    </row>
    <row r="2147">
      <c r="A2147" s="4" t="inlineStr">
        <is>
          <t>C000219846 | FR_30303M102</t>
        </is>
      </c>
      <c r="B2147" s="4" t="inlineStr">
        <is>
          <t xml:space="preserve"> </t>
        </is>
      </c>
    </row>
    <row r="2148">
      <c r="A2148" s="3" t="inlineStr">
        <is>
          <t>Holdings [Line Items]</t>
        </is>
      </c>
      <c r="B2148" s="4" t="inlineStr">
        <is>
          <t xml:space="preserve"> </t>
        </is>
      </c>
    </row>
    <row r="2149">
      <c r="A2149" s="4" t="inlineStr">
        <is>
          <t>Percent of Net Asset Value</t>
        </is>
      </c>
      <c r="B2149" s="6" t="n">
        <v>0.035</v>
      </c>
    </row>
    <row r="2150">
      <c r="A2150" s="4" t="inlineStr">
        <is>
          <t>C000219846 | FR_02079K107</t>
        </is>
      </c>
      <c r="B2150" s="4" t="inlineStr">
        <is>
          <t xml:space="preserve"> </t>
        </is>
      </c>
    </row>
    <row r="2151">
      <c r="A2151" s="3" t="inlineStr">
        <is>
          <t>Holdings [Line Items]</t>
        </is>
      </c>
      <c r="B2151" s="4" t="inlineStr">
        <is>
          <t xml:space="preserve"> </t>
        </is>
      </c>
    </row>
    <row r="2152">
      <c r="A2152" s="4" t="inlineStr">
        <is>
          <t>Percent of Net Asset Value</t>
        </is>
      </c>
      <c r="B2152" s="6" t="n">
        <v>0.047</v>
      </c>
    </row>
    <row r="2153">
      <c r="A2153" s="4" t="inlineStr">
        <is>
          <t>C000219846 | FR_79466L302</t>
        </is>
      </c>
      <c r="B2153" s="4" t="inlineStr">
        <is>
          <t xml:space="preserve"> </t>
        </is>
      </c>
    </row>
    <row r="2154">
      <c r="A2154" s="3" t="inlineStr">
        <is>
          <t>Holdings [Line Items]</t>
        </is>
      </c>
      <c r="B2154" s="4" t="inlineStr">
        <is>
          <t xml:space="preserve"> </t>
        </is>
      </c>
    </row>
    <row r="2155">
      <c r="A2155" s="4" t="inlineStr">
        <is>
          <t>Percent of Net Asset Value</t>
        </is>
      </c>
      <c r="B2155" s="8" t="n">
        <v>0.04</v>
      </c>
    </row>
    <row r="2156">
      <c r="A2156" s="4" t="inlineStr">
        <is>
          <t>C000219846 | FR_57636Q104</t>
        </is>
      </c>
      <c r="B2156" s="4" t="inlineStr">
        <is>
          <t xml:space="preserve"> </t>
        </is>
      </c>
    </row>
    <row r="2157">
      <c r="A2157" s="3" t="inlineStr">
        <is>
          <t>Holdings [Line Items]</t>
        </is>
      </c>
      <c r="B2157" s="4" t="inlineStr">
        <is>
          <t xml:space="preserve"> </t>
        </is>
      </c>
    </row>
    <row r="2158">
      <c r="A2158" s="4" t="inlineStr">
        <is>
          <t>Percent of Net Asset Value</t>
        </is>
      </c>
      <c r="B2158" s="6" t="n">
        <v>0.035</v>
      </c>
    </row>
    <row r="2159">
      <c r="A2159" s="4" t="inlineStr">
        <is>
          <t>C000219846 | FR_882508104</t>
        </is>
      </c>
      <c r="B2159" s="4" t="inlineStr">
        <is>
          <t xml:space="preserve"> </t>
        </is>
      </c>
    </row>
    <row r="2160">
      <c r="A2160" s="3" t="inlineStr">
        <is>
          <t>Holdings [Line Items]</t>
        </is>
      </c>
      <c r="B2160" s="4" t="inlineStr">
        <is>
          <t xml:space="preserve"> </t>
        </is>
      </c>
    </row>
    <row r="2161">
      <c r="A2161" s="4" t="inlineStr">
        <is>
          <t>Percent of Net Asset Value</t>
        </is>
      </c>
      <c r="B2161" s="8" t="n">
        <v>0.03</v>
      </c>
    </row>
    <row r="2162">
      <c r="A2162" s="4" t="inlineStr">
        <is>
          <t>C000219846 | FR_91324P102</t>
        </is>
      </c>
      <c r="B2162" s="4" t="inlineStr">
        <is>
          <t xml:space="preserve"> </t>
        </is>
      </c>
    </row>
    <row r="2163">
      <c r="A2163" s="3" t="inlineStr">
        <is>
          <t>Holdings [Line Items]</t>
        </is>
      </c>
      <c r="B2163" s="4" t="inlineStr">
        <is>
          <t xml:space="preserve"> </t>
        </is>
      </c>
    </row>
    <row r="2164">
      <c r="A2164" s="4" t="inlineStr">
        <is>
          <t>Percent of Net Asset Value</t>
        </is>
      </c>
      <c r="B2164" s="6" t="n">
        <v>0.022</v>
      </c>
    </row>
    <row r="2165">
      <c r="A2165" s="4" t="inlineStr">
        <is>
          <t>C000219846 | SectorIndustrials</t>
        </is>
      </c>
      <c r="B2165" s="4" t="inlineStr">
        <is>
          <t xml:space="preserve"> </t>
        </is>
      </c>
    </row>
    <row r="2166">
      <c r="A2166" s="3" t="inlineStr">
        <is>
          <t>Holdings [Line Items]</t>
        </is>
      </c>
      <c r="B2166" s="4" t="inlineStr">
        <is>
          <t xml:space="preserve"> </t>
        </is>
      </c>
    </row>
    <row r="2167">
      <c r="A2167" s="4" t="inlineStr">
        <is>
          <t>Percent of Total Investments</t>
        </is>
      </c>
      <c r="B2167" s="6" t="n">
        <v>0.166</v>
      </c>
    </row>
    <row r="2168">
      <c r="A2168" s="4" t="inlineStr">
        <is>
          <t>C000219846 | SectorInformation technology</t>
        </is>
      </c>
      <c r="B2168" s="4" t="inlineStr">
        <is>
          <t xml:space="preserve"> </t>
        </is>
      </c>
    </row>
    <row r="2169">
      <c r="A2169" s="3" t="inlineStr">
        <is>
          <t>Holdings [Line Items]</t>
        </is>
      </c>
      <c r="B2169" s="4" t="inlineStr">
        <is>
          <t xml:space="preserve"> </t>
        </is>
      </c>
    </row>
    <row r="2170">
      <c r="A2170" s="4" t="inlineStr">
        <is>
          <t>Percent of Total Investments</t>
        </is>
      </c>
      <c r="B2170" s="6" t="n">
        <v>0.252</v>
      </c>
    </row>
    <row r="2171">
      <c r="A2171" s="4" t="inlineStr">
        <is>
          <t>C000219846 | SectorFinancials</t>
        </is>
      </c>
      <c r="B2171" s="4" t="inlineStr">
        <is>
          <t xml:space="preserve"> </t>
        </is>
      </c>
    </row>
    <row r="2172">
      <c r="A2172" s="3" t="inlineStr">
        <is>
          <t>Holdings [Line Items]</t>
        </is>
      </c>
      <c r="B2172" s="4" t="inlineStr">
        <is>
          <t xml:space="preserve"> </t>
        </is>
      </c>
    </row>
    <row r="2173">
      <c r="A2173" s="4" t="inlineStr">
        <is>
          <t>Percent of Total Investments</t>
        </is>
      </c>
      <c r="B2173" s="8" t="n">
        <v>0.1</v>
      </c>
    </row>
    <row r="2174">
      <c r="A2174" s="4" t="inlineStr">
        <is>
          <t>C000219846 | SectorHealth care</t>
        </is>
      </c>
      <c r="B2174" s="4" t="inlineStr">
        <is>
          <t xml:space="preserve"> </t>
        </is>
      </c>
    </row>
    <row r="2175">
      <c r="A2175" s="3" t="inlineStr">
        <is>
          <t>Holdings [Line Items]</t>
        </is>
      </c>
      <c r="B2175" s="4" t="inlineStr">
        <is>
          <t xml:space="preserve"> </t>
        </is>
      </c>
    </row>
    <row r="2176">
      <c r="A2176" s="4" t="inlineStr">
        <is>
          <t>Percent of Total Investments</t>
        </is>
      </c>
      <c r="B2176" s="6" t="n">
        <v>0.099</v>
      </c>
    </row>
    <row r="2177">
      <c r="A2177" s="4" t="inlineStr">
        <is>
          <t>C000219846 | SectorMaterials</t>
        </is>
      </c>
      <c r="B2177" s="4" t="inlineStr">
        <is>
          <t xml:space="preserve"> </t>
        </is>
      </c>
    </row>
    <row r="2178">
      <c r="A2178" s="3" t="inlineStr">
        <is>
          <t>Holdings [Line Items]</t>
        </is>
      </c>
      <c r="B2178" s="4" t="inlineStr">
        <is>
          <t xml:space="preserve"> </t>
        </is>
      </c>
    </row>
    <row r="2179">
      <c r="A2179" s="4" t="inlineStr">
        <is>
          <t>Percent of Total Investments</t>
        </is>
      </c>
      <c r="B2179" s="6" t="n">
        <v>0.066</v>
      </c>
    </row>
    <row r="2180">
      <c r="A2180" s="4" t="inlineStr">
        <is>
          <t>C000219846 | SectorConsumer discretionary</t>
        </is>
      </c>
      <c r="B2180" s="4" t="inlineStr">
        <is>
          <t xml:space="preserve"> </t>
        </is>
      </c>
    </row>
    <row r="2181">
      <c r="A2181" s="3" t="inlineStr">
        <is>
          <t>Holdings [Line Items]</t>
        </is>
      </c>
      <c r="B2181" s="4" t="inlineStr">
        <is>
          <t xml:space="preserve"> </t>
        </is>
      </c>
    </row>
    <row r="2182">
      <c r="A2182" s="4" t="inlineStr">
        <is>
          <t>Percent of Total Investments</t>
        </is>
      </c>
      <c r="B2182" s="6" t="n">
        <v>0.103</v>
      </c>
    </row>
    <row r="2183">
      <c r="A2183" s="4" t="inlineStr">
        <is>
          <t>C000219846 | SectorReal estate</t>
        </is>
      </c>
      <c r="B2183" s="4" t="inlineStr">
        <is>
          <t xml:space="preserve"> </t>
        </is>
      </c>
    </row>
    <row r="2184">
      <c r="A2184" s="3" t="inlineStr">
        <is>
          <t>Holdings [Line Items]</t>
        </is>
      </c>
      <c r="B2184" s="4" t="inlineStr">
        <is>
          <t xml:space="preserve"> </t>
        </is>
      </c>
    </row>
    <row r="2185">
      <c r="A2185" s="4" t="inlineStr">
        <is>
          <t>Percent of Total Investments</t>
        </is>
      </c>
      <c r="B2185" s="6" t="n">
        <v>0.092</v>
      </c>
    </row>
    <row r="2186">
      <c r="A2186" s="4" t="inlineStr">
        <is>
          <t>C000219846 | SectorConsumer staples</t>
        </is>
      </c>
      <c r="B2186" s="4" t="inlineStr">
        <is>
          <t xml:space="preserve"> </t>
        </is>
      </c>
    </row>
    <row r="2187">
      <c r="A2187" s="3" t="inlineStr">
        <is>
          <t>Holdings [Line Items]</t>
        </is>
      </c>
      <c r="B2187" s="4" t="inlineStr">
        <is>
          <t xml:space="preserve"> </t>
        </is>
      </c>
    </row>
    <row r="2188">
      <c r="A2188" s="4" t="inlineStr">
        <is>
          <t>Percent of Total Investments</t>
        </is>
      </c>
      <c r="B2188" s="6" t="n">
        <v>0.038</v>
      </c>
    </row>
    <row r="2189">
      <c r="A2189" s="4" t="inlineStr">
        <is>
          <t>C000219846 | SectorCommunication services</t>
        </is>
      </c>
      <c r="B2189" s="4" t="inlineStr">
        <is>
          <t xml:space="preserve"> </t>
        </is>
      </c>
    </row>
    <row r="2190">
      <c r="A2190" s="3" t="inlineStr">
        <is>
          <t>Holdings [Line Items]</t>
        </is>
      </c>
      <c r="B2190" s="4" t="inlineStr">
        <is>
          <t xml:space="preserve"> </t>
        </is>
      </c>
    </row>
    <row r="2191">
      <c r="A2191" s="4" t="inlineStr">
        <is>
          <t>Percent of Total Investments</t>
        </is>
      </c>
      <c r="B2191" s="6" t="n">
        <v>0.08400000000000001</v>
      </c>
    </row>
    <row r="2192">
      <c r="A2192" s="4" t="inlineStr">
        <is>
          <t>C000064968 | FR_758750103</t>
        </is>
      </c>
      <c r="B2192" s="4" t="inlineStr">
        <is>
          <t xml:space="preserve"> </t>
        </is>
      </c>
    </row>
    <row r="2193">
      <c r="A2193" s="3" t="inlineStr">
        <is>
          <t>Holdings [Line Items]</t>
        </is>
      </c>
      <c r="B2193" s="4" t="inlineStr">
        <is>
          <t xml:space="preserve"> </t>
        </is>
      </c>
    </row>
    <row r="2194">
      <c r="A2194" s="4" t="inlineStr">
        <is>
          <t>Percent of Net Asset Value</t>
        </is>
      </c>
      <c r="B2194" s="6" t="n">
        <v>0.022</v>
      </c>
    </row>
    <row r="2195">
      <c r="A2195" s="4" t="inlineStr">
        <is>
          <t>C000064968 | FR_573874104</t>
        </is>
      </c>
      <c r="B2195" s="4" t="inlineStr">
        <is>
          <t xml:space="preserve"> </t>
        </is>
      </c>
    </row>
    <row r="2196">
      <c r="A2196" s="3" t="inlineStr">
        <is>
          <t>Holdings [Line Items]</t>
        </is>
      </c>
      <c r="B2196" s="4" t="inlineStr">
        <is>
          <t xml:space="preserve"> </t>
        </is>
      </c>
    </row>
    <row r="2197">
      <c r="A2197" s="4" t="inlineStr">
        <is>
          <t>Percent of Net Asset Value</t>
        </is>
      </c>
      <c r="B2197" s="6" t="n">
        <v>0.022</v>
      </c>
    </row>
    <row r="2198">
      <c r="A2198" s="4" t="inlineStr">
        <is>
          <t>C000064968 | FR_037833100</t>
        </is>
      </c>
      <c r="B2198" s="4" t="inlineStr">
        <is>
          <t xml:space="preserve"> </t>
        </is>
      </c>
    </row>
    <row r="2199">
      <c r="A2199" s="3" t="inlineStr">
        <is>
          <t>Holdings [Line Items]</t>
        </is>
      </c>
      <c r="B2199" s="4" t="inlineStr">
        <is>
          <t xml:space="preserve"> </t>
        </is>
      </c>
    </row>
    <row r="2200">
      <c r="A2200" s="4" t="inlineStr">
        <is>
          <t>Percent of Net Asset Value</t>
        </is>
      </c>
      <c r="B2200" s="6" t="n">
        <v>0.056</v>
      </c>
    </row>
    <row r="2201">
      <c r="A2201" s="4" t="inlineStr">
        <is>
          <t>C000064968 | FR_023135106</t>
        </is>
      </c>
      <c r="B2201" s="4" t="inlineStr">
        <is>
          <t xml:space="preserve"> </t>
        </is>
      </c>
    </row>
    <row r="2202">
      <c r="A2202" s="3" t="inlineStr">
        <is>
          <t>Holdings [Line Items]</t>
        </is>
      </c>
      <c r="B2202" s="4" t="inlineStr">
        <is>
          <t xml:space="preserve"> </t>
        </is>
      </c>
    </row>
    <row r="2203">
      <c r="A2203" s="4" t="inlineStr">
        <is>
          <t>Percent of Net Asset Value</t>
        </is>
      </c>
      <c r="B2203" s="6" t="n">
        <v>0.051</v>
      </c>
    </row>
    <row r="2204">
      <c r="A2204" s="4" t="inlineStr">
        <is>
          <t>C000064968 | FR_30303M102</t>
        </is>
      </c>
      <c r="B2204" s="4" t="inlineStr">
        <is>
          <t xml:space="preserve"> </t>
        </is>
      </c>
    </row>
    <row r="2205">
      <c r="A2205" s="3" t="inlineStr">
        <is>
          <t>Holdings [Line Items]</t>
        </is>
      </c>
      <c r="B2205" s="4" t="inlineStr">
        <is>
          <t xml:space="preserve"> </t>
        </is>
      </c>
    </row>
    <row r="2206">
      <c r="A2206" s="4" t="inlineStr">
        <is>
          <t>Percent of Net Asset Value</t>
        </is>
      </c>
      <c r="B2206" s="6" t="n">
        <v>0.035</v>
      </c>
    </row>
    <row r="2207">
      <c r="A2207" s="4" t="inlineStr">
        <is>
          <t>C000064968 | FR_02079K107</t>
        </is>
      </c>
      <c r="B2207" s="4" t="inlineStr">
        <is>
          <t xml:space="preserve"> </t>
        </is>
      </c>
    </row>
    <row r="2208">
      <c r="A2208" s="3" t="inlineStr">
        <is>
          <t>Holdings [Line Items]</t>
        </is>
      </c>
      <c r="B2208" s="4" t="inlineStr">
        <is>
          <t xml:space="preserve"> </t>
        </is>
      </c>
    </row>
    <row r="2209">
      <c r="A2209" s="4" t="inlineStr">
        <is>
          <t>Percent of Net Asset Value</t>
        </is>
      </c>
      <c r="B2209" s="6" t="n">
        <v>0.047</v>
      </c>
    </row>
    <row r="2210">
      <c r="A2210" s="4" t="inlineStr">
        <is>
          <t>C000064968 | FR_79466L302</t>
        </is>
      </c>
      <c r="B2210" s="4" t="inlineStr">
        <is>
          <t xml:space="preserve"> </t>
        </is>
      </c>
    </row>
    <row r="2211">
      <c r="A2211" s="3" t="inlineStr">
        <is>
          <t>Holdings [Line Items]</t>
        </is>
      </c>
      <c r="B2211" s="4" t="inlineStr">
        <is>
          <t xml:space="preserve"> </t>
        </is>
      </c>
    </row>
    <row r="2212">
      <c r="A2212" s="4" t="inlineStr">
        <is>
          <t>Percent of Net Asset Value</t>
        </is>
      </c>
      <c r="B2212" s="8" t="n">
        <v>0.04</v>
      </c>
    </row>
    <row r="2213">
      <c r="A2213" s="4" t="inlineStr">
        <is>
          <t>C000064968 | FR_57636Q104</t>
        </is>
      </c>
      <c r="B2213" s="4" t="inlineStr">
        <is>
          <t xml:space="preserve"> </t>
        </is>
      </c>
    </row>
    <row r="2214">
      <c r="A2214" s="3" t="inlineStr">
        <is>
          <t>Holdings [Line Items]</t>
        </is>
      </c>
      <c r="B2214" s="4" t="inlineStr">
        <is>
          <t xml:space="preserve"> </t>
        </is>
      </c>
    </row>
    <row r="2215">
      <c r="A2215" s="4" t="inlineStr">
        <is>
          <t>Percent of Net Asset Value</t>
        </is>
      </c>
      <c r="B2215" s="6" t="n">
        <v>0.035</v>
      </c>
    </row>
    <row r="2216">
      <c r="A2216" s="4" t="inlineStr">
        <is>
          <t>C000064968 | FR_882508104</t>
        </is>
      </c>
      <c r="B2216" s="4" t="inlineStr">
        <is>
          <t xml:space="preserve"> </t>
        </is>
      </c>
    </row>
    <row r="2217">
      <c r="A2217" s="3" t="inlineStr">
        <is>
          <t>Holdings [Line Items]</t>
        </is>
      </c>
      <c r="B2217" s="4" t="inlineStr">
        <is>
          <t xml:space="preserve"> </t>
        </is>
      </c>
    </row>
    <row r="2218">
      <c r="A2218" s="4" t="inlineStr">
        <is>
          <t>Percent of Net Asset Value</t>
        </is>
      </c>
      <c r="B2218" s="8" t="n">
        <v>0.03</v>
      </c>
    </row>
    <row r="2219">
      <c r="A2219" s="4" t="inlineStr">
        <is>
          <t>C000064968 | FR_91324P102</t>
        </is>
      </c>
      <c r="B2219" s="4" t="inlineStr">
        <is>
          <t xml:space="preserve"> </t>
        </is>
      </c>
    </row>
    <row r="2220">
      <c r="A2220" s="3" t="inlineStr">
        <is>
          <t>Holdings [Line Items]</t>
        </is>
      </c>
      <c r="B2220" s="4" t="inlineStr">
        <is>
          <t xml:space="preserve"> </t>
        </is>
      </c>
    </row>
    <row r="2221">
      <c r="A2221" s="4" t="inlineStr">
        <is>
          <t>Percent of Net Asset Value</t>
        </is>
      </c>
      <c r="B2221" s="6" t="n">
        <v>0.022</v>
      </c>
    </row>
    <row r="2222">
      <c r="A2222" s="4" t="inlineStr">
        <is>
          <t>C000064968 | SectorIndustrials</t>
        </is>
      </c>
      <c r="B2222" s="4" t="inlineStr">
        <is>
          <t xml:space="preserve"> </t>
        </is>
      </c>
    </row>
    <row r="2223">
      <c r="A2223" s="3" t="inlineStr">
        <is>
          <t>Holdings [Line Items]</t>
        </is>
      </c>
      <c r="B2223" s="4" t="inlineStr">
        <is>
          <t xml:space="preserve"> </t>
        </is>
      </c>
    </row>
    <row r="2224">
      <c r="A2224" s="4" t="inlineStr">
        <is>
          <t>Percent of Total Investments</t>
        </is>
      </c>
      <c r="B2224" s="6" t="n">
        <v>0.166</v>
      </c>
    </row>
    <row r="2225">
      <c r="A2225" s="4" t="inlineStr">
        <is>
          <t>C000064968 | SectorInformation technology</t>
        </is>
      </c>
      <c r="B2225" s="4" t="inlineStr">
        <is>
          <t xml:space="preserve"> </t>
        </is>
      </c>
    </row>
    <row r="2226">
      <c r="A2226" s="3" t="inlineStr">
        <is>
          <t>Holdings [Line Items]</t>
        </is>
      </c>
      <c r="B2226" s="4" t="inlineStr">
        <is>
          <t xml:space="preserve"> </t>
        </is>
      </c>
    </row>
    <row r="2227">
      <c r="A2227" s="4" t="inlineStr">
        <is>
          <t>Percent of Total Investments</t>
        </is>
      </c>
      <c r="B2227" s="6" t="n">
        <v>0.252</v>
      </c>
    </row>
    <row r="2228">
      <c r="A2228" s="4" t="inlineStr">
        <is>
          <t>C000064968 | SectorFinancials</t>
        </is>
      </c>
      <c r="B2228" s="4" t="inlineStr">
        <is>
          <t xml:space="preserve"> </t>
        </is>
      </c>
    </row>
    <row r="2229">
      <c r="A2229" s="3" t="inlineStr">
        <is>
          <t>Holdings [Line Items]</t>
        </is>
      </c>
      <c r="B2229" s="4" t="inlineStr">
        <is>
          <t xml:space="preserve"> </t>
        </is>
      </c>
    </row>
    <row r="2230">
      <c r="A2230" s="4" t="inlineStr">
        <is>
          <t>Percent of Total Investments</t>
        </is>
      </c>
      <c r="B2230" s="8" t="n">
        <v>0.1</v>
      </c>
    </row>
    <row r="2231">
      <c r="A2231" s="4" t="inlineStr">
        <is>
          <t>C000064968 | SectorHealth care</t>
        </is>
      </c>
      <c r="B2231" s="4" t="inlineStr">
        <is>
          <t xml:space="preserve"> </t>
        </is>
      </c>
    </row>
    <row r="2232">
      <c r="A2232" s="3" t="inlineStr">
        <is>
          <t>Holdings [Line Items]</t>
        </is>
      </c>
      <c r="B2232" s="4" t="inlineStr">
        <is>
          <t xml:space="preserve"> </t>
        </is>
      </c>
    </row>
    <row r="2233">
      <c r="A2233" s="4" t="inlineStr">
        <is>
          <t>Percent of Total Investments</t>
        </is>
      </c>
      <c r="B2233" s="6" t="n">
        <v>0.099</v>
      </c>
    </row>
    <row r="2234">
      <c r="A2234" s="4" t="inlineStr">
        <is>
          <t>C000064968 | SectorMaterials</t>
        </is>
      </c>
      <c r="B2234" s="4" t="inlineStr">
        <is>
          <t xml:space="preserve"> </t>
        </is>
      </c>
    </row>
    <row r="2235">
      <c r="A2235" s="3" t="inlineStr">
        <is>
          <t>Holdings [Line Items]</t>
        </is>
      </c>
      <c r="B2235" s="4" t="inlineStr">
        <is>
          <t xml:space="preserve"> </t>
        </is>
      </c>
    </row>
    <row r="2236">
      <c r="A2236" s="4" t="inlineStr">
        <is>
          <t>Percent of Total Investments</t>
        </is>
      </c>
      <c r="B2236" s="6" t="n">
        <v>0.066</v>
      </c>
    </row>
    <row r="2237">
      <c r="A2237" s="4" t="inlineStr">
        <is>
          <t>C000064968 | SectorConsumer discretionary</t>
        </is>
      </c>
      <c r="B2237" s="4" t="inlineStr">
        <is>
          <t xml:space="preserve"> </t>
        </is>
      </c>
    </row>
    <row r="2238">
      <c r="A2238" s="3" t="inlineStr">
        <is>
          <t>Holdings [Line Items]</t>
        </is>
      </c>
      <c r="B2238" s="4" t="inlineStr">
        <is>
          <t xml:space="preserve"> </t>
        </is>
      </c>
    </row>
    <row r="2239">
      <c r="A2239" s="4" t="inlineStr">
        <is>
          <t>Percent of Total Investments</t>
        </is>
      </c>
      <c r="B2239" s="6" t="n">
        <v>0.103</v>
      </c>
    </row>
    <row r="2240">
      <c r="A2240" s="4" t="inlineStr">
        <is>
          <t>C000064968 | SectorReal estate</t>
        </is>
      </c>
      <c r="B2240" s="4" t="inlineStr">
        <is>
          <t xml:space="preserve"> </t>
        </is>
      </c>
    </row>
    <row r="2241">
      <c r="A2241" s="3" t="inlineStr">
        <is>
          <t>Holdings [Line Items]</t>
        </is>
      </c>
      <c r="B2241" s="4" t="inlineStr">
        <is>
          <t xml:space="preserve"> </t>
        </is>
      </c>
    </row>
    <row r="2242">
      <c r="A2242" s="4" t="inlineStr">
        <is>
          <t>Percent of Total Investments</t>
        </is>
      </c>
      <c r="B2242" s="6" t="n">
        <v>0.092</v>
      </c>
    </row>
    <row r="2243">
      <c r="A2243" s="4" t="inlineStr">
        <is>
          <t>C000064968 | SectorConsumer staples</t>
        </is>
      </c>
      <c r="B2243" s="4" t="inlineStr">
        <is>
          <t xml:space="preserve"> </t>
        </is>
      </c>
    </row>
    <row r="2244">
      <c r="A2244" s="3" t="inlineStr">
        <is>
          <t>Holdings [Line Items]</t>
        </is>
      </c>
      <c r="B2244" s="4" t="inlineStr">
        <is>
          <t xml:space="preserve"> </t>
        </is>
      </c>
    </row>
    <row r="2245">
      <c r="A2245" s="4" t="inlineStr">
        <is>
          <t>Percent of Total Investments</t>
        </is>
      </c>
      <c r="B2245" s="6" t="n">
        <v>0.038</v>
      </c>
    </row>
    <row r="2246">
      <c r="A2246" s="4" t="inlineStr">
        <is>
          <t>C000064968 | SectorCommunication services</t>
        </is>
      </c>
      <c r="B2246" s="4" t="inlineStr">
        <is>
          <t xml:space="preserve"> </t>
        </is>
      </c>
    </row>
    <row r="2247">
      <c r="A2247" s="3" t="inlineStr">
        <is>
          <t>Holdings [Line Items]</t>
        </is>
      </c>
      <c r="B2247" s="4" t="inlineStr">
        <is>
          <t xml:space="preserve"> </t>
        </is>
      </c>
    </row>
    <row r="2248">
      <c r="A2248" s="4" t="inlineStr">
        <is>
          <t>Percent of Total Investments</t>
        </is>
      </c>
      <c r="B2248" s="6" t="n">
        <v>0.08400000000000001</v>
      </c>
    </row>
    <row r="2249">
      <c r="A2249" s="4" t="inlineStr">
        <is>
          <t>C000020160 | FR_758750103</t>
        </is>
      </c>
      <c r="B2249" s="4" t="inlineStr">
        <is>
          <t xml:space="preserve"> </t>
        </is>
      </c>
    </row>
    <row r="2250">
      <c r="A2250" s="3" t="inlineStr">
        <is>
          <t>Holdings [Line Items]</t>
        </is>
      </c>
      <c r="B2250" s="4" t="inlineStr">
        <is>
          <t xml:space="preserve"> </t>
        </is>
      </c>
    </row>
    <row r="2251">
      <c r="A2251" s="4" t="inlineStr">
        <is>
          <t>Percent of Net Asset Value</t>
        </is>
      </c>
      <c r="B2251" s="6" t="n">
        <v>0.022</v>
      </c>
    </row>
    <row r="2252">
      <c r="A2252" s="4" t="inlineStr">
        <is>
          <t>C000020160 | FR_573874104</t>
        </is>
      </c>
      <c r="B2252" s="4" t="inlineStr">
        <is>
          <t xml:space="preserve"> </t>
        </is>
      </c>
    </row>
    <row r="2253">
      <c r="A2253" s="3" t="inlineStr">
        <is>
          <t>Holdings [Line Items]</t>
        </is>
      </c>
      <c r="B2253" s="4" t="inlineStr">
        <is>
          <t xml:space="preserve"> </t>
        </is>
      </c>
    </row>
    <row r="2254">
      <c r="A2254" s="4" t="inlineStr">
        <is>
          <t>Percent of Net Asset Value</t>
        </is>
      </c>
      <c r="B2254" s="6" t="n">
        <v>0.022</v>
      </c>
    </row>
    <row r="2255">
      <c r="A2255" s="4" t="inlineStr">
        <is>
          <t>C000020160 | FR_037833100</t>
        </is>
      </c>
      <c r="B2255" s="4" t="inlineStr">
        <is>
          <t xml:space="preserve"> </t>
        </is>
      </c>
    </row>
    <row r="2256">
      <c r="A2256" s="3" t="inlineStr">
        <is>
          <t>Holdings [Line Items]</t>
        </is>
      </c>
      <c r="B2256" s="4" t="inlineStr">
        <is>
          <t xml:space="preserve"> </t>
        </is>
      </c>
    </row>
    <row r="2257">
      <c r="A2257" s="4" t="inlineStr">
        <is>
          <t>Percent of Net Asset Value</t>
        </is>
      </c>
      <c r="B2257" s="6" t="n">
        <v>0.056</v>
      </c>
    </row>
    <row r="2258">
      <c r="A2258" s="4" t="inlineStr">
        <is>
          <t>C000020160 | FR_023135106</t>
        </is>
      </c>
      <c r="B2258" s="4" t="inlineStr">
        <is>
          <t xml:space="preserve"> </t>
        </is>
      </c>
    </row>
    <row r="2259">
      <c r="A2259" s="3" t="inlineStr">
        <is>
          <t>Holdings [Line Items]</t>
        </is>
      </c>
      <c r="B2259" s="4" t="inlineStr">
        <is>
          <t xml:space="preserve"> </t>
        </is>
      </c>
    </row>
    <row r="2260">
      <c r="A2260" s="4" t="inlineStr">
        <is>
          <t>Percent of Net Asset Value</t>
        </is>
      </c>
      <c r="B2260" s="6" t="n">
        <v>0.051</v>
      </c>
    </row>
    <row r="2261">
      <c r="A2261" s="4" t="inlineStr">
        <is>
          <t>C000020160 | FR_30303M102</t>
        </is>
      </c>
      <c r="B2261" s="4" t="inlineStr">
        <is>
          <t xml:space="preserve"> </t>
        </is>
      </c>
    </row>
    <row r="2262">
      <c r="A2262" s="3" t="inlineStr">
        <is>
          <t>Holdings [Line Items]</t>
        </is>
      </c>
      <c r="B2262" s="4" t="inlineStr">
        <is>
          <t xml:space="preserve"> </t>
        </is>
      </c>
    </row>
    <row r="2263">
      <c r="A2263" s="4" t="inlineStr">
        <is>
          <t>Percent of Net Asset Value</t>
        </is>
      </c>
      <c r="B2263" s="6" t="n">
        <v>0.035</v>
      </c>
    </row>
    <row r="2264">
      <c r="A2264" s="4" t="inlineStr">
        <is>
          <t>C000020160 | FR_02079K107</t>
        </is>
      </c>
      <c r="B2264" s="4" t="inlineStr">
        <is>
          <t xml:space="preserve"> </t>
        </is>
      </c>
    </row>
    <row r="2265">
      <c r="A2265" s="3" t="inlineStr">
        <is>
          <t>Holdings [Line Items]</t>
        </is>
      </c>
      <c r="B2265" s="4" t="inlineStr">
        <is>
          <t xml:space="preserve"> </t>
        </is>
      </c>
    </row>
    <row r="2266">
      <c r="A2266" s="4" t="inlineStr">
        <is>
          <t>Percent of Net Asset Value</t>
        </is>
      </c>
      <c r="B2266" s="6" t="n">
        <v>0.047</v>
      </c>
    </row>
    <row r="2267">
      <c r="A2267" s="4" t="inlineStr">
        <is>
          <t>C000020160 | FR_79466L302</t>
        </is>
      </c>
      <c r="B2267" s="4" t="inlineStr">
        <is>
          <t xml:space="preserve"> </t>
        </is>
      </c>
    </row>
    <row r="2268">
      <c r="A2268" s="3" t="inlineStr">
        <is>
          <t>Holdings [Line Items]</t>
        </is>
      </c>
      <c r="B2268" s="4" t="inlineStr">
        <is>
          <t xml:space="preserve"> </t>
        </is>
      </c>
    </row>
    <row r="2269">
      <c r="A2269" s="4" t="inlineStr">
        <is>
          <t>Percent of Net Asset Value</t>
        </is>
      </c>
      <c r="B2269" s="8" t="n">
        <v>0.04</v>
      </c>
    </row>
    <row r="2270">
      <c r="A2270" s="4" t="inlineStr">
        <is>
          <t>C000020160 | FR_57636Q104</t>
        </is>
      </c>
      <c r="B2270" s="4" t="inlineStr">
        <is>
          <t xml:space="preserve"> </t>
        </is>
      </c>
    </row>
    <row r="2271">
      <c r="A2271" s="3" t="inlineStr">
        <is>
          <t>Holdings [Line Items]</t>
        </is>
      </c>
      <c r="B2271" s="4" t="inlineStr">
        <is>
          <t xml:space="preserve"> </t>
        </is>
      </c>
    </row>
    <row r="2272">
      <c r="A2272" s="4" t="inlineStr">
        <is>
          <t>Percent of Net Asset Value</t>
        </is>
      </c>
      <c r="B2272" s="6" t="n">
        <v>0.035</v>
      </c>
    </row>
    <row r="2273">
      <c r="A2273" s="4" t="inlineStr">
        <is>
          <t>C000020160 | FR_882508104</t>
        </is>
      </c>
      <c r="B2273" s="4" t="inlineStr">
        <is>
          <t xml:space="preserve"> </t>
        </is>
      </c>
    </row>
    <row r="2274">
      <c r="A2274" s="3" t="inlineStr">
        <is>
          <t>Holdings [Line Items]</t>
        </is>
      </c>
      <c r="B2274" s="4" t="inlineStr">
        <is>
          <t xml:space="preserve"> </t>
        </is>
      </c>
    </row>
    <row r="2275">
      <c r="A2275" s="4" t="inlineStr">
        <is>
          <t>Percent of Net Asset Value</t>
        </is>
      </c>
      <c r="B2275" s="8" t="n">
        <v>0.03</v>
      </c>
    </row>
    <row r="2276">
      <c r="A2276" s="4" t="inlineStr">
        <is>
          <t>C000020160 | FR_91324P102</t>
        </is>
      </c>
      <c r="B2276" s="4" t="inlineStr">
        <is>
          <t xml:space="preserve"> </t>
        </is>
      </c>
    </row>
    <row r="2277">
      <c r="A2277" s="3" t="inlineStr">
        <is>
          <t>Holdings [Line Items]</t>
        </is>
      </c>
      <c r="B2277" s="4" t="inlineStr">
        <is>
          <t xml:space="preserve"> </t>
        </is>
      </c>
    </row>
    <row r="2278">
      <c r="A2278" s="4" t="inlineStr">
        <is>
          <t>Percent of Net Asset Value</t>
        </is>
      </c>
      <c r="B2278" s="6" t="n">
        <v>0.022</v>
      </c>
    </row>
    <row r="2279">
      <c r="A2279" s="4" t="inlineStr">
        <is>
          <t>C000020160 | SectorIndustrials</t>
        </is>
      </c>
      <c r="B2279" s="4" t="inlineStr">
        <is>
          <t xml:space="preserve"> </t>
        </is>
      </c>
    </row>
    <row r="2280">
      <c r="A2280" s="3" t="inlineStr">
        <is>
          <t>Holdings [Line Items]</t>
        </is>
      </c>
      <c r="B2280" s="4" t="inlineStr">
        <is>
          <t xml:space="preserve"> </t>
        </is>
      </c>
    </row>
    <row r="2281">
      <c r="A2281" s="4" t="inlineStr">
        <is>
          <t>Percent of Total Investments</t>
        </is>
      </c>
      <c r="B2281" s="6" t="n">
        <v>0.166</v>
      </c>
    </row>
    <row r="2282">
      <c r="A2282" s="4" t="inlineStr">
        <is>
          <t>C000020160 | SectorInformation technology</t>
        </is>
      </c>
      <c r="B2282" s="4" t="inlineStr">
        <is>
          <t xml:space="preserve"> </t>
        </is>
      </c>
    </row>
    <row r="2283">
      <c r="A2283" s="3" t="inlineStr">
        <is>
          <t>Holdings [Line Items]</t>
        </is>
      </c>
      <c r="B2283" s="4" t="inlineStr">
        <is>
          <t xml:space="preserve"> </t>
        </is>
      </c>
    </row>
    <row r="2284">
      <c r="A2284" s="4" t="inlineStr">
        <is>
          <t>Percent of Total Investments</t>
        </is>
      </c>
      <c r="B2284" s="6" t="n">
        <v>0.252</v>
      </c>
    </row>
    <row r="2285">
      <c r="A2285" s="4" t="inlineStr">
        <is>
          <t>C000020160 | SectorFinancials</t>
        </is>
      </c>
      <c r="B2285" s="4" t="inlineStr">
        <is>
          <t xml:space="preserve"> </t>
        </is>
      </c>
    </row>
    <row r="2286">
      <c r="A2286" s="3" t="inlineStr">
        <is>
          <t>Holdings [Line Items]</t>
        </is>
      </c>
      <c r="B2286" s="4" t="inlineStr">
        <is>
          <t xml:space="preserve"> </t>
        </is>
      </c>
    </row>
    <row r="2287">
      <c r="A2287" s="4" t="inlineStr">
        <is>
          <t>Percent of Total Investments</t>
        </is>
      </c>
      <c r="B2287" s="8" t="n">
        <v>0.1</v>
      </c>
    </row>
    <row r="2288">
      <c r="A2288" s="4" t="inlineStr">
        <is>
          <t>C000020160 | SectorHealth care</t>
        </is>
      </c>
      <c r="B2288" s="4" t="inlineStr">
        <is>
          <t xml:space="preserve"> </t>
        </is>
      </c>
    </row>
    <row r="2289">
      <c r="A2289" s="3" t="inlineStr">
        <is>
          <t>Holdings [Line Items]</t>
        </is>
      </c>
      <c r="B2289" s="4" t="inlineStr">
        <is>
          <t xml:space="preserve"> </t>
        </is>
      </c>
    </row>
    <row r="2290">
      <c r="A2290" s="4" t="inlineStr">
        <is>
          <t>Percent of Total Investments</t>
        </is>
      </c>
      <c r="B2290" s="6" t="n">
        <v>0.099</v>
      </c>
    </row>
    <row r="2291">
      <c r="A2291" s="4" t="inlineStr">
        <is>
          <t>C000020160 | SectorMaterials</t>
        </is>
      </c>
      <c r="B2291" s="4" t="inlineStr">
        <is>
          <t xml:space="preserve"> </t>
        </is>
      </c>
    </row>
    <row r="2292">
      <c r="A2292" s="3" t="inlineStr">
        <is>
          <t>Holdings [Line Items]</t>
        </is>
      </c>
      <c r="B2292" s="4" t="inlineStr">
        <is>
          <t xml:space="preserve"> </t>
        </is>
      </c>
    </row>
    <row r="2293">
      <c r="A2293" s="4" t="inlineStr">
        <is>
          <t>Percent of Total Investments</t>
        </is>
      </c>
      <c r="B2293" s="6" t="n">
        <v>0.066</v>
      </c>
    </row>
    <row r="2294">
      <c r="A2294" s="4" t="inlineStr">
        <is>
          <t>C000020160 | SectorConsumer discretionary</t>
        </is>
      </c>
      <c r="B2294" s="4" t="inlineStr">
        <is>
          <t xml:space="preserve"> </t>
        </is>
      </c>
    </row>
    <row r="2295">
      <c r="A2295" s="3" t="inlineStr">
        <is>
          <t>Holdings [Line Items]</t>
        </is>
      </c>
      <c r="B2295" s="4" t="inlineStr">
        <is>
          <t xml:space="preserve"> </t>
        </is>
      </c>
    </row>
    <row r="2296">
      <c r="A2296" s="4" t="inlineStr">
        <is>
          <t>Percent of Total Investments</t>
        </is>
      </c>
      <c r="B2296" s="6" t="n">
        <v>0.103</v>
      </c>
    </row>
    <row r="2297">
      <c r="A2297" s="4" t="inlineStr">
        <is>
          <t>C000020160 | SectorReal estate</t>
        </is>
      </c>
      <c r="B2297" s="4" t="inlineStr">
        <is>
          <t xml:space="preserve"> </t>
        </is>
      </c>
    </row>
    <row r="2298">
      <c r="A2298" s="3" t="inlineStr">
        <is>
          <t>Holdings [Line Items]</t>
        </is>
      </c>
      <c r="B2298" s="4" t="inlineStr">
        <is>
          <t xml:space="preserve"> </t>
        </is>
      </c>
    </row>
    <row r="2299">
      <c r="A2299" s="4" t="inlineStr">
        <is>
          <t>Percent of Total Investments</t>
        </is>
      </c>
      <c r="B2299" s="6" t="n">
        <v>0.092</v>
      </c>
    </row>
    <row r="2300">
      <c r="A2300" s="4" t="inlineStr">
        <is>
          <t>C000020160 | SectorConsumer staples</t>
        </is>
      </c>
      <c r="B2300" s="4" t="inlineStr">
        <is>
          <t xml:space="preserve"> </t>
        </is>
      </c>
    </row>
    <row r="2301">
      <c r="A2301" s="3" t="inlineStr">
        <is>
          <t>Holdings [Line Items]</t>
        </is>
      </c>
      <c r="B2301" s="4" t="inlineStr">
        <is>
          <t xml:space="preserve"> </t>
        </is>
      </c>
    </row>
    <row r="2302">
      <c r="A2302" s="4" t="inlineStr">
        <is>
          <t>Percent of Total Investments</t>
        </is>
      </c>
      <c r="B2302" s="6" t="n">
        <v>0.038</v>
      </c>
    </row>
    <row r="2303">
      <c r="A2303" s="4" t="inlineStr">
        <is>
          <t>C000020160 | SectorCommunication services</t>
        </is>
      </c>
      <c r="B2303" s="4" t="inlineStr">
        <is>
          <t xml:space="preserve"> </t>
        </is>
      </c>
    </row>
    <row r="2304">
      <c r="A2304" s="3" t="inlineStr">
        <is>
          <t>Holdings [Line Items]</t>
        </is>
      </c>
      <c r="B2304" s="4" t="inlineStr">
        <is>
          <t xml:space="preserve"> </t>
        </is>
      </c>
    </row>
    <row r="2305">
      <c r="A2305" s="4" t="inlineStr">
        <is>
          <t>Percent of Total Investments</t>
        </is>
      </c>
      <c r="B2305" s="6" t="n">
        <v>0.08400000000000001</v>
      </c>
    </row>
    <row r="2306">
      <c r="A2306" s="4" t="inlineStr">
        <is>
          <t>C000020159 | FR_758750103</t>
        </is>
      </c>
      <c r="B2306" s="4" t="inlineStr">
        <is>
          <t xml:space="preserve"> </t>
        </is>
      </c>
    </row>
    <row r="2307">
      <c r="A2307" s="3" t="inlineStr">
        <is>
          <t>Holdings [Line Items]</t>
        </is>
      </c>
      <c r="B2307" s="4" t="inlineStr">
        <is>
          <t xml:space="preserve"> </t>
        </is>
      </c>
    </row>
    <row r="2308">
      <c r="A2308" s="4" t="inlineStr">
        <is>
          <t>Percent of Net Asset Value</t>
        </is>
      </c>
      <c r="B2308" s="6" t="n">
        <v>0.022</v>
      </c>
    </row>
    <row r="2309">
      <c r="A2309" s="4" t="inlineStr">
        <is>
          <t>C000020159 | FR_573874104</t>
        </is>
      </c>
      <c r="B2309" s="4" t="inlineStr">
        <is>
          <t xml:space="preserve"> </t>
        </is>
      </c>
    </row>
    <row r="2310">
      <c r="A2310" s="3" t="inlineStr">
        <is>
          <t>Holdings [Line Items]</t>
        </is>
      </c>
      <c r="B2310" s="4" t="inlineStr">
        <is>
          <t xml:space="preserve"> </t>
        </is>
      </c>
    </row>
    <row r="2311">
      <c r="A2311" s="4" t="inlineStr">
        <is>
          <t>Percent of Net Asset Value</t>
        </is>
      </c>
      <c r="B2311" s="6" t="n">
        <v>0.022</v>
      </c>
    </row>
    <row r="2312">
      <c r="A2312" s="4" t="inlineStr">
        <is>
          <t>C000020159 | FR_037833100</t>
        </is>
      </c>
      <c r="B2312" s="4" t="inlineStr">
        <is>
          <t xml:space="preserve"> </t>
        </is>
      </c>
    </row>
    <row r="2313">
      <c r="A2313" s="3" t="inlineStr">
        <is>
          <t>Holdings [Line Items]</t>
        </is>
      </c>
      <c r="B2313" s="4" t="inlineStr">
        <is>
          <t xml:space="preserve"> </t>
        </is>
      </c>
    </row>
    <row r="2314">
      <c r="A2314" s="4" t="inlineStr">
        <is>
          <t>Percent of Net Asset Value</t>
        </is>
      </c>
      <c r="B2314" s="6" t="n">
        <v>0.056</v>
      </c>
    </row>
    <row r="2315">
      <c r="A2315" s="4" t="inlineStr">
        <is>
          <t>C000020159 | FR_023135106</t>
        </is>
      </c>
      <c r="B2315" s="4" t="inlineStr">
        <is>
          <t xml:space="preserve"> </t>
        </is>
      </c>
    </row>
    <row r="2316">
      <c r="A2316" s="3" t="inlineStr">
        <is>
          <t>Holdings [Line Items]</t>
        </is>
      </c>
      <c r="B2316" s="4" t="inlineStr">
        <is>
          <t xml:space="preserve"> </t>
        </is>
      </c>
    </row>
    <row r="2317">
      <c r="A2317" s="4" t="inlineStr">
        <is>
          <t>Percent of Net Asset Value</t>
        </is>
      </c>
      <c r="B2317" s="6" t="n">
        <v>0.051</v>
      </c>
    </row>
    <row r="2318">
      <c r="A2318" s="4" t="inlineStr">
        <is>
          <t>C000020159 | FR_30303M102</t>
        </is>
      </c>
      <c r="B2318" s="4" t="inlineStr">
        <is>
          <t xml:space="preserve"> </t>
        </is>
      </c>
    </row>
    <row r="2319">
      <c r="A2319" s="3" t="inlineStr">
        <is>
          <t>Holdings [Line Items]</t>
        </is>
      </c>
      <c r="B2319" s="4" t="inlineStr">
        <is>
          <t xml:space="preserve"> </t>
        </is>
      </c>
    </row>
    <row r="2320">
      <c r="A2320" s="4" t="inlineStr">
        <is>
          <t>Percent of Net Asset Value</t>
        </is>
      </c>
      <c r="B2320" s="6" t="n">
        <v>0.035</v>
      </c>
    </row>
    <row r="2321">
      <c r="A2321" s="4" t="inlineStr">
        <is>
          <t>C000020159 | FR_02079K107</t>
        </is>
      </c>
      <c r="B2321" s="4" t="inlineStr">
        <is>
          <t xml:space="preserve"> </t>
        </is>
      </c>
    </row>
    <row r="2322">
      <c r="A2322" s="3" t="inlineStr">
        <is>
          <t>Holdings [Line Items]</t>
        </is>
      </c>
      <c r="B2322" s="4" t="inlineStr">
        <is>
          <t xml:space="preserve"> </t>
        </is>
      </c>
    </row>
    <row r="2323">
      <c r="A2323" s="4" t="inlineStr">
        <is>
          <t>Percent of Net Asset Value</t>
        </is>
      </c>
      <c r="B2323" s="6" t="n">
        <v>0.047</v>
      </c>
    </row>
    <row r="2324">
      <c r="A2324" s="4" t="inlineStr">
        <is>
          <t>C000020159 | FR_79466L302</t>
        </is>
      </c>
      <c r="B2324" s="4" t="inlineStr">
        <is>
          <t xml:space="preserve"> </t>
        </is>
      </c>
    </row>
    <row r="2325">
      <c r="A2325" s="3" t="inlineStr">
        <is>
          <t>Holdings [Line Items]</t>
        </is>
      </c>
      <c r="B2325" s="4" t="inlineStr">
        <is>
          <t xml:space="preserve"> </t>
        </is>
      </c>
    </row>
    <row r="2326">
      <c r="A2326" s="4" t="inlineStr">
        <is>
          <t>Percent of Net Asset Value</t>
        </is>
      </c>
      <c r="B2326" s="8" t="n">
        <v>0.04</v>
      </c>
    </row>
    <row r="2327">
      <c r="A2327" s="4" t="inlineStr">
        <is>
          <t>C000020159 | FR_57636Q104</t>
        </is>
      </c>
      <c r="B2327" s="4" t="inlineStr">
        <is>
          <t xml:space="preserve"> </t>
        </is>
      </c>
    </row>
    <row r="2328">
      <c r="A2328" s="3" t="inlineStr">
        <is>
          <t>Holdings [Line Items]</t>
        </is>
      </c>
      <c r="B2328" s="4" t="inlineStr">
        <is>
          <t xml:space="preserve"> </t>
        </is>
      </c>
    </row>
    <row r="2329">
      <c r="A2329" s="4" t="inlineStr">
        <is>
          <t>Percent of Net Asset Value</t>
        </is>
      </c>
      <c r="B2329" s="6" t="n">
        <v>0.035</v>
      </c>
    </row>
    <row r="2330">
      <c r="A2330" s="4" t="inlineStr">
        <is>
          <t>C000020159 | FR_882508104</t>
        </is>
      </c>
      <c r="B2330" s="4" t="inlineStr">
        <is>
          <t xml:space="preserve"> </t>
        </is>
      </c>
    </row>
    <row r="2331">
      <c r="A2331" s="3" t="inlineStr">
        <is>
          <t>Holdings [Line Items]</t>
        </is>
      </c>
      <c r="B2331" s="4" t="inlineStr">
        <is>
          <t xml:space="preserve"> </t>
        </is>
      </c>
    </row>
    <row r="2332">
      <c r="A2332" s="4" t="inlineStr">
        <is>
          <t>Percent of Net Asset Value</t>
        </is>
      </c>
      <c r="B2332" s="8" t="n">
        <v>0.03</v>
      </c>
    </row>
    <row r="2333">
      <c r="A2333" s="4" t="inlineStr">
        <is>
          <t>C000020159 | FR_91324P102</t>
        </is>
      </c>
      <c r="B2333" s="4" t="inlineStr">
        <is>
          <t xml:space="preserve"> </t>
        </is>
      </c>
    </row>
    <row r="2334">
      <c r="A2334" s="3" t="inlineStr">
        <is>
          <t>Holdings [Line Items]</t>
        </is>
      </c>
      <c r="B2334" s="4" t="inlineStr">
        <is>
          <t xml:space="preserve"> </t>
        </is>
      </c>
    </row>
    <row r="2335">
      <c r="A2335" s="4" t="inlineStr">
        <is>
          <t>Percent of Net Asset Value</t>
        </is>
      </c>
      <c r="B2335" s="6" t="n">
        <v>0.022</v>
      </c>
    </row>
    <row r="2336">
      <c r="A2336" s="4" t="inlineStr">
        <is>
          <t>C000020159 | SectorIndustrials</t>
        </is>
      </c>
      <c r="B2336" s="4" t="inlineStr">
        <is>
          <t xml:space="preserve"> </t>
        </is>
      </c>
    </row>
    <row r="2337">
      <c r="A2337" s="3" t="inlineStr">
        <is>
          <t>Holdings [Line Items]</t>
        </is>
      </c>
      <c r="B2337" s="4" t="inlineStr">
        <is>
          <t xml:space="preserve"> </t>
        </is>
      </c>
    </row>
    <row r="2338">
      <c r="A2338" s="4" t="inlineStr">
        <is>
          <t>Percent of Total Investments</t>
        </is>
      </c>
      <c r="B2338" s="6" t="n">
        <v>0.166</v>
      </c>
    </row>
    <row r="2339">
      <c r="A2339" s="4" t="inlineStr">
        <is>
          <t>C000020159 | SectorInformation technology</t>
        </is>
      </c>
      <c r="B2339" s="4" t="inlineStr">
        <is>
          <t xml:space="preserve"> </t>
        </is>
      </c>
    </row>
    <row r="2340">
      <c r="A2340" s="3" t="inlineStr">
        <is>
          <t>Holdings [Line Items]</t>
        </is>
      </c>
      <c r="B2340" s="4" t="inlineStr">
        <is>
          <t xml:space="preserve"> </t>
        </is>
      </c>
    </row>
    <row r="2341">
      <c r="A2341" s="4" t="inlineStr">
        <is>
          <t>Percent of Total Investments</t>
        </is>
      </c>
      <c r="B2341" s="6" t="n">
        <v>0.252</v>
      </c>
    </row>
    <row r="2342">
      <c r="A2342" s="4" t="inlineStr">
        <is>
          <t>C000020159 | SectorFinancials</t>
        </is>
      </c>
      <c r="B2342" s="4" t="inlineStr">
        <is>
          <t xml:space="preserve"> </t>
        </is>
      </c>
    </row>
    <row r="2343">
      <c r="A2343" s="3" t="inlineStr">
        <is>
          <t>Holdings [Line Items]</t>
        </is>
      </c>
      <c r="B2343" s="4" t="inlineStr">
        <is>
          <t xml:space="preserve"> </t>
        </is>
      </c>
    </row>
    <row r="2344">
      <c r="A2344" s="4" t="inlineStr">
        <is>
          <t>Percent of Total Investments</t>
        </is>
      </c>
      <c r="B2344" s="8" t="n">
        <v>0.1</v>
      </c>
    </row>
    <row r="2345">
      <c r="A2345" s="4" t="inlineStr">
        <is>
          <t>C000020159 | SectorHealth care</t>
        </is>
      </c>
      <c r="B2345" s="4" t="inlineStr">
        <is>
          <t xml:space="preserve"> </t>
        </is>
      </c>
    </row>
    <row r="2346">
      <c r="A2346" s="3" t="inlineStr">
        <is>
          <t>Holdings [Line Items]</t>
        </is>
      </c>
      <c r="B2346" s="4" t="inlineStr">
        <is>
          <t xml:space="preserve"> </t>
        </is>
      </c>
    </row>
    <row r="2347">
      <c r="A2347" s="4" t="inlineStr">
        <is>
          <t>Percent of Total Investments</t>
        </is>
      </c>
      <c r="B2347" s="6" t="n">
        <v>0.099</v>
      </c>
    </row>
    <row r="2348">
      <c r="A2348" s="4" t="inlineStr">
        <is>
          <t>C000020159 | SectorMaterials</t>
        </is>
      </c>
      <c r="B2348" s="4" t="inlineStr">
        <is>
          <t xml:space="preserve"> </t>
        </is>
      </c>
    </row>
    <row r="2349">
      <c r="A2349" s="3" t="inlineStr">
        <is>
          <t>Holdings [Line Items]</t>
        </is>
      </c>
      <c r="B2349" s="4" t="inlineStr">
        <is>
          <t xml:space="preserve"> </t>
        </is>
      </c>
    </row>
    <row r="2350">
      <c r="A2350" s="4" t="inlineStr">
        <is>
          <t>Percent of Total Investments</t>
        </is>
      </c>
      <c r="B2350" s="6" t="n">
        <v>0.066</v>
      </c>
    </row>
    <row r="2351">
      <c r="A2351" s="4" t="inlineStr">
        <is>
          <t>C000020159 | SectorConsumer discretionary</t>
        </is>
      </c>
      <c r="B2351" s="4" t="inlineStr">
        <is>
          <t xml:space="preserve"> </t>
        </is>
      </c>
    </row>
    <row r="2352">
      <c r="A2352" s="3" t="inlineStr">
        <is>
          <t>Holdings [Line Items]</t>
        </is>
      </c>
      <c r="B2352" s="4" t="inlineStr">
        <is>
          <t xml:space="preserve"> </t>
        </is>
      </c>
    </row>
    <row r="2353">
      <c r="A2353" s="4" t="inlineStr">
        <is>
          <t>Percent of Total Investments</t>
        </is>
      </c>
      <c r="B2353" s="6" t="n">
        <v>0.103</v>
      </c>
    </row>
    <row r="2354">
      <c r="A2354" s="4" t="inlineStr">
        <is>
          <t>C000020159 | SectorReal estate</t>
        </is>
      </c>
      <c r="B2354" s="4" t="inlineStr">
        <is>
          <t xml:space="preserve"> </t>
        </is>
      </c>
    </row>
    <row r="2355">
      <c r="A2355" s="3" t="inlineStr">
        <is>
          <t>Holdings [Line Items]</t>
        </is>
      </c>
      <c r="B2355" s="4" t="inlineStr">
        <is>
          <t xml:space="preserve"> </t>
        </is>
      </c>
    </row>
    <row r="2356">
      <c r="A2356" s="4" t="inlineStr">
        <is>
          <t>Percent of Total Investments</t>
        </is>
      </c>
      <c r="B2356" s="6" t="n">
        <v>0.092</v>
      </c>
    </row>
    <row r="2357">
      <c r="A2357" s="4" t="inlineStr">
        <is>
          <t>C000020159 | SectorConsumer staples</t>
        </is>
      </c>
      <c r="B2357" s="4" t="inlineStr">
        <is>
          <t xml:space="preserve"> </t>
        </is>
      </c>
    </row>
    <row r="2358">
      <c r="A2358" s="3" t="inlineStr">
        <is>
          <t>Holdings [Line Items]</t>
        </is>
      </c>
      <c r="B2358" s="4" t="inlineStr">
        <is>
          <t xml:space="preserve"> </t>
        </is>
      </c>
    </row>
    <row r="2359">
      <c r="A2359" s="4" t="inlineStr">
        <is>
          <t>Percent of Total Investments</t>
        </is>
      </c>
      <c r="B2359" s="6" t="n">
        <v>0.038</v>
      </c>
    </row>
    <row r="2360">
      <c r="A2360" s="4" t="inlineStr">
        <is>
          <t>C000020159 | SectorCommunication services</t>
        </is>
      </c>
      <c r="B2360" s="4" t="inlineStr">
        <is>
          <t xml:space="preserve"> </t>
        </is>
      </c>
    </row>
    <row r="2361">
      <c r="A2361" s="3" t="inlineStr">
        <is>
          <t>Holdings [Line Items]</t>
        </is>
      </c>
      <c r="B2361" s="4" t="inlineStr">
        <is>
          <t xml:space="preserve"> </t>
        </is>
      </c>
    </row>
    <row r="2362">
      <c r="A2362" s="4" t="inlineStr">
        <is>
          <t>Percent of Total Investments</t>
        </is>
      </c>
      <c r="B2362" s="6" t="n">
        <v>0.08400000000000001</v>
      </c>
    </row>
    <row r="2363">
      <c r="A2363" s="4" t="inlineStr">
        <is>
          <t>C000020179 | FR_12504L109</t>
        </is>
      </c>
      <c r="B2363" s="4" t="inlineStr">
        <is>
          <t xml:space="preserve"> </t>
        </is>
      </c>
    </row>
    <row r="2364">
      <c r="A2364" s="3" t="inlineStr">
        <is>
          <t>Holdings [Line Items]</t>
        </is>
      </c>
      <c r="B2364" s="4" t="inlineStr">
        <is>
          <t xml:space="preserve"> </t>
        </is>
      </c>
    </row>
    <row r="2365">
      <c r="A2365" s="4" t="inlineStr">
        <is>
          <t>Percent of Net Asset Value</t>
        </is>
      </c>
      <c r="B2365" s="8" t="n">
        <v>0.04</v>
      </c>
    </row>
    <row r="2366">
      <c r="A2366" s="4" t="inlineStr">
        <is>
          <t>C000020179 | FR_G0450A105</t>
        </is>
      </c>
      <c r="B2366" s="4" t="inlineStr">
        <is>
          <t xml:space="preserve"> </t>
        </is>
      </c>
    </row>
    <row r="2367">
      <c r="A2367" s="3" t="inlineStr">
        <is>
          <t>Holdings [Line Items]</t>
        </is>
      </c>
      <c r="B2367" s="4" t="inlineStr">
        <is>
          <t xml:space="preserve"> </t>
        </is>
      </c>
    </row>
    <row r="2368">
      <c r="A2368" s="4" t="inlineStr">
        <is>
          <t>Percent of Net Asset Value</t>
        </is>
      </c>
      <c r="B2368" s="6" t="n">
        <v>0.032</v>
      </c>
    </row>
    <row r="2369">
      <c r="A2369" s="4" t="inlineStr">
        <is>
          <t>C000020179 | FR_49271V100</t>
        </is>
      </c>
      <c r="B2369" s="4" t="inlineStr">
        <is>
          <t xml:space="preserve"> </t>
        </is>
      </c>
    </row>
    <row r="2370">
      <c r="A2370" s="3" t="inlineStr">
        <is>
          <t>Holdings [Line Items]</t>
        </is>
      </c>
      <c r="B2370" s="4" t="inlineStr">
        <is>
          <t xml:space="preserve"> </t>
        </is>
      </c>
    </row>
    <row r="2371">
      <c r="A2371" s="4" t="inlineStr">
        <is>
          <t>Percent of Net Asset Value</t>
        </is>
      </c>
      <c r="B2371" s="6" t="n">
        <v>0.031</v>
      </c>
    </row>
    <row r="2372">
      <c r="A2372" s="4" t="inlineStr">
        <is>
          <t>C000020179 | FR_N00985106</t>
        </is>
      </c>
      <c r="B2372" s="4" t="inlineStr">
        <is>
          <t xml:space="preserve"> </t>
        </is>
      </c>
    </row>
    <row r="2373">
      <c r="A2373" s="3" t="inlineStr">
        <is>
          <t>Holdings [Line Items]</t>
        </is>
      </c>
      <c r="B2373" s="4" t="inlineStr">
        <is>
          <t xml:space="preserve"> </t>
        </is>
      </c>
    </row>
    <row r="2374">
      <c r="A2374" s="4" t="inlineStr">
        <is>
          <t>Percent of Net Asset Value</t>
        </is>
      </c>
      <c r="B2374" s="8" t="n">
        <v>0.03</v>
      </c>
    </row>
    <row r="2375">
      <c r="A2375" s="4" t="inlineStr">
        <is>
          <t>C000020179 | FR_020002101</t>
        </is>
      </c>
      <c r="B2375" s="4" t="inlineStr">
        <is>
          <t xml:space="preserve"> </t>
        </is>
      </c>
    </row>
    <row r="2376">
      <c r="A2376" s="3" t="inlineStr">
        <is>
          <t>Holdings [Line Items]</t>
        </is>
      </c>
      <c r="B2376" s="4" t="inlineStr">
        <is>
          <t xml:space="preserve"> </t>
        </is>
      </c>
    </row>
    <row r="2377">
      <c r="A2377" s="4" t="inlineStr">
        <is>
          <t>Percent of Net Asset Value</t>
        </is>
      </c>
      <c r="B2377" s="6" t="n">
        <v>0.028</v>
      </c>
    </row>
    <row r="2378">
      <c r="A2378" s="4" t="inlineStr">
        <is>
          <t>C000020179 | FR_929160109</t>
        </is>
      </c>
      <c r="B2378" s="4" t="inlineStr">
        <is>
          <t xml:space="preserve"> </t>
        </is>
      </c>
    </row>
    <row r="2379">
      <c r="A2379" s="3" t="inlineStr">
        <is>
          <t>Holdings [Line Items]</t>
        </is>
      </c>
      <c r="B2379" s="4" t="inlineStr">
        <is>
          <t xml:space="preserve"> </t>
        </is>
      </c>
    </row>
    <row r="2380">
      <c r="A2380" s="4" t="inlineStr">
        <is>
          <t>Percent of Net Asset Value</t>
        </is>
      </c>
      <c r="B2380" s="6" t="n">
        <v>0.027</v>
      </c>
    </row>
    <row r="2381">
      <c r="A2381" s="4" t="inlineStr">
        <is>
          <t>C000020179 | FR_760759100</t>
        </is>
      </c>
      <c r="B2381" s="4" t="inlineStr">
        <is>
          <t xml:space="preserve"> </t>
        </is>
      </c>
    </row>
    <row r="2382">
      <c r="A2382" s="3" t="inlineStr">
        <is>
          <t>Holdings [Line Items]</t>
        </is>
      </c>
      <c r="B2382" s="4" t="inlineStr">
        <is>
          <t xml:space="preserve"> </t>
        </is>
      </c>
    </row>
    <row r="2383">
      <c r="A2383" s="4" t="inlineStr">
        <is>
          <t>Percent of Net Asset Value</t>
        </is>
      </c>
      <c r="B2383" s="6" t="n">
        <v>0.026</v>
      </c>
    </row>
    <row r="2384">
      <c r="A2384" s="4" t="inlineStr">
        <is>
          <t>C000020179 | FR_502431109</t>
        </is>
      </c>
      <c r="B2384" s="4" t="inlineStr">
        <is>
          <t xml:space="preserve"> </t>
        </is>
      </c>
    </row>
    <row r="2385">
      <c r="A2385" s="3" t="inlineStr">
        <is>
          <t>Holdings [Line Items]</t>
        </is>
      </c>
      <c r="B2385" s="4" t="inlineStr">
        <is>
          <t xml:space="preserve"> </t>
        </is>
      </c>
    </row>
    <row r="2386">
      <c r="A2386" s="4" t="inlineStr">
        <is>
          <t>Percent of Net Asset Value</t>
        </is>
      </c>
      <c r="B2386" s="6" t="n">
        <v>0.025</v>
      </c>
    </row>
    <row r="2387">
      <c r="A2387" s="4" t="inlineStr">
        <is>
          <t>C000020179 | FR_025537101</t>
        </is>
      </c>
      <c r="B2387" s="4" t="inlineStr">
        <is>
          <t xml:space="preserve"> </t>
        </is>
      </c>
    </row>
    <row r="2388">
      <c r="A2388" s="3" t="inlineStr">
        <is>
          <t>Holdings [Line Items]</t>
        </is>
      </c>
      <c r="B2388" s="4" t="inlineStr">
        <is>
          <t xml:space="preserve"> </t>
        </is>
      </c>
    </row>
    <row r="2389">
      <c r="A2389" s="4" t="inlineStr">
        <is>
          <t>Percent of Net Asset Value</t>
        </is>
      </c>
      <c r="B2389" s="6" t="n">
        <v>0.025</v>
      </c>
    </row>
    <row r="2390">
      <c r="A2390" s="4" t="inlineStr">
        <is>
          <t>C000020179 | FR_388689101</t>
        </is>
      </c>
      <c r="B2390" s="4" t="inlineStr">
        <is>
          <t xml:space="preserve"> </t>
        </is>
      </c>
    </row>
    <row r="2391">
      <c r="A2391" s="3" t="inlineStr">
        <is>
          <t>Holdings [Line Items]</t>
        </is>
      </c>
      <c r="B2391" s="4" t="inlineStr">
        <is>
          <t xml:space="preserve"> </t>
        </is>
      </c>
    </row>
    <row r="2392">
      <c r="A2392" s="4" t="inlineStr">
        <is>
          <t>Percent of Net Asset Value</t>
        </is>
      </c>
      <c r="B2392" s="6" t="n">
        <v>0.025</v>
      </c>
    </row>
    <row r="2393">
      <c r="A2393" s="4" t="inlineStr">
        <is>
          <t>C000020179 | SectorIndustrials</t>
        </is>
      </c>
      <c r="B2393" s="4" t="inlineStr">
        <is>
          <t xml:space="preserve"> </t>
        </is>
      </c>
    </row>
    <row r="2394">
      <c r="A2394" s="3" t="inlineStr">
        <is>
          <t>Holdings [Line Items]</t>
        </is>
      </c>
      <c r="B2394" s="4" t="inlineStr">
        <is>
          <t xml:space="preserve"> </t>
        </is>
      </c>
    </row>
    <row r="2395">
      <c r="A2395" s="4" t="inlineStr">
        <is>
          <t>Percent of Total Investments</t>
        </is>
      </c>
      <c r="B2395" s="6" t="n">
        <v>0.193</v>
      </c>
    </row>
    <row r="2396">
      <c r="A2396" s="4" t="inlineStr">
        <is>
          <t>C000020179 | SectorInformation technology</t>
        </is>
      </c>
      <c r="B2396" s="4" t="inlineStr">
        <is>
          <t xml:space="preserve"> </t>
        </is>
      </c>
    </row>
    <row r="2397">
      <c r="A2397" s="3" t="inlineStr">
        <is>
          <t>Holdings [Line Items]</t>
        </is>
      </c>
      <c r="B2397" s="4" t="inlineStr">
        <is>
          <t xml:space="preserve"> </t>
        </is>
      </c>
    </row>
    <row r="2398">
      <c r="A2398" s="4" t="inlineStr">
        <is>
          <t>Percent of Total Investments</t>
        </is>
      </c>
      <c r="B2398" s="6" t="n">
        <v>0.055</v>
      </c>
    </row>
    <row r="2399">
      <c r="A2399" s="4" t="inlineStr">
        <is>
          <t>C000020179 | SectorFinancials</t>
        </is>
      </c>
      <c r="B2399" s="4" t="inlineStr">
        <is>
          <t xml:space="preserve"> </t>
        </is>
      </c>
    </row>
    <row r="2400">
      <c r="A2400" s="3" t="inlineStr">
        <is>
          <t>Holdings [Line Items]</t>
        </is>
      </c>
      <c r="B2400" s="4" t="inlineStr">
        <is>
          <t xml:space="preserve"> </t>
        </is>
      </c>
    </row>
    <row r="2401">
      <c r="A2401" s="4" t="inlineStr">
        <is>
          <t>Percent of Total Investments</t>
        </is>
      </c>
      <c r="B2401" s="6" t="n">
        <v>0.205</v>
      </c>
    </row>
    <row r="2402">
      <c r="A2402" s="4" t="inlineStr">
        <is>
          <t>C000020179 | SectorHealth care</t>
        </is>
      </c>
      <c r="B2402" s="4" t="inlineStr">
        <is>
          <t xml:space="preserve"> </t>
        </is>
      </c>
    </row>
    <row r="2403">
      <c r="A2403" s="3" t="inlineStr">
        <is>
          <t>Holdings [Line Items]</t>
        </is>
      </c>
      <c r="B2403" s="4" t="inlineStr">
        <is>
          <t xml:space="preserve"> </t>
        </is>
      </c>
    </row>
    <row r="2404">
      <c r="A2404" s="4" t="inlineStr">
        <is>
          <t>Percent of Total Investments</t>
        </is>
      </c>
      <c r="B2404" s="6" t="n">
        <v>0.092</v>
      </c>
    </row>
    <row r="2405">
      <c r="A2405" s="4" t="inlineStr">
        <is>
          <t>C000020179 | SectorMaterials</t>
        </is>
      </c>
      <c r="B2405" s="4" t="inlineStr">
        <is>
          <t xml:space="preserve"> </t>
        </is>
      </c>
    </row>
    <row r="2406">
      <c r="A2406" s="3" t="inlineStr">
        <is>
          <t>Holdings [Line Items]</t>
        </is>
      </c>
      <c r="B2406" s="4" t="inlineStr">
        <is>
          <t xml:space="preserve"> </t>
        </is>
      </c>
    </row>
    <row r="2407">
      <c r="A2407" s="4" t="inlineStr">
        <is>
          <t>Percent of Total Investments</t>
        </is>
      </c>
      <c r="B2407" s="6" t="n">
        <v>0.103</v>
      </c>
    </row>
    <row r="2408">
      <c r="A2408" s="4" t="inlineStr">
        <is>
          <t>C000020179 | SectorConsumer discretionary</t>
        </is>
      </c>
      <c r="B2408" s="4" t="inlineStr">
        <is>
          <t xml:space="preserve"> </t>
        </is>
      </c>
    </row>
    <row r="2409">
      <c r="A2409" s="3" t="inlineStr">
        <is>
          <t>Holdings [Line Items]</t>
        </is>
      </c>
      <c r="B2409" s="4" t="inlineStr">
        <is>
          <t xml:space="preserve"> </t>
        </is>
      </c>
    </row>
    <row r="2410">
      <c r="A2410" s="4" t="inlineStr">
        <is>
          <t>Percent of Total Investments</t>
        </is>
      </c>
      <c r="B2410" s="6" t="n">
        <v>0.045</v>
      </c>
    </row>
    <row r="2411">
      <c r="A2411" s="4" t="inlineStr">
        <is>
          <t>C000020179 | SectorReal estate</t>
        </is>
      </c>
      <c r="B2411" s="4" t="inlineStr">
        <is>
          <t xml:space="preserve"> </t>
        </is>
      </c>
    </row>
    <row r="2412">
      <c r="A2412" s="3" t="inlineStr">
        <is>
          <t>Holdings [Line Items]</t>
        </is>
      </c>
      <c r="B2412" s="4" t="inlineStr">
        <is>
          <t xml:space="preserve"> </t>
        </is>
      </c>
    </row>
    <row r="2413">
      <c r="A2413" s="4" t="inlineStr">
        <is>
          <t>Percent of Total Investments</t>
        </is>
      </c>
      <c r="B2413" s="6" t="n">
        <v>0.113</v>
      </c>
    </row>
    <row r="2414">
      <c r="A2414" s="4" t="inlineStr">
        <is>
          <t>C000020179 | SectorConsumer staples</t>
        </is>
      </c>
      <c r="B2414" s="4" t="inlineStr">
        <is>
          <t xml:space="preserve"> </t>
        </is>
      </c>
    </row>
    <row r="2415">
      <c r="A2415" s="3" t="inlineStr">
        <is>
          <t>Holdings [Line Items]</t>
        </is>
      </c>
      <c r="B2415" s="4" t="inlineStr">
        <is>
          <t xml:space="preserve"> </t>
        </is>
      </c>
    </row>
    <row r="2416">
      <c r="A2416" s="4" t="inlineStr">
        <is>
          <t>Percent of Total Investments</t>
        </is>
      </c>
      <c r="B2416" s="6" t="n">
        <v>0.074</v>
      </c>
    </row>
    <row r="2417">
      <c r="A2417" s="4" t="inlineStr">
        <is>
          <t>C000020179 | SectorUtilities</t>
        </is>
      </c>
      <c r="B2417" s="4" t="inlineStr">
        <is>
          <t xml:space="preserve"> </t>
        </is>
      </c>
    </row>
    <row r="2418">
      <c r="A2418" s="3" t="inlineStr">
        <is>
          <t>Holdings [Line Items]</t>
        </is>
      </c>
      <c r="B2418" s="4" t="inlineStr">
        <is>
          <t xml:space="preserve"> </t>
        </is>
      </c>
    </row>
    <row r="2419">
      <c r="A2419" s="4" t="inlineStr">
        <is>
          <t>Percent of Total Investments</t>
        </is>
      </c>
      <c r="B2419" s="6" t="n">
        <v>0.06900000000000001</v>
      </c>
    </row>
    <row r="2420">
      <c r="A2420" s="4" t="inlineStr">
        <is>
          <t>C000020179 | SectorEnergy</t>
        </is>
      </c>
      <c r="B2420" s="4" t="inlineStr">
        <is>
          <t xml:space="preserve"> </t>
        </is>
      </c>
    </row>
    <row r="2421">
      <c r="A2421" s="3" t="inlineStr">
        <is>
          <t>Holdings [Line Items]</t>
        </is>
      </c>
      <c r="B2421" s="4" t="inlineStr">
        <is>
          <t xml:space="preserve"> </t>
        </is>
      </c>
    </row>
    <row r="2422">
      <c r="A2422" s="4" t="inlineStr">
        <is>
          <t>Percent of Total Investments</t>
        </is>
      </c>
      <c r="B2422" s="6" t="n">
        <v>0.051</v>
      </c>
    </row>
    <row r="2423">
      <c r="A2423" s="4" t="inlineStr">
        <is>
          <t>C000130041 | FR_12504L109</t>
        </is>
      </c>
      <c r="B2423" s="4" t="inlineStr">
        <is>
          <t xml:space="preserve"> </t>
        </is>
      </c>
    </row>
    <row r="2424">
      <c r="A2424" s="3" t="inlineStr">
        <is>
          <t>Holdings [Line Items]</t>
        </is>
      </c>
      <c r="B2424" s="4" t="inlineStr">
        <is>
          <t xml:space="preserve"> </t>
        </is>
      </c>
    </row>
    <row r="2425">
      <c r="A2425" s="4" t="inlineStr">
        <is>
          <t>Percent of Net Asset Value</t>
        </is>
      </c>
      <c r="B2425" s="8" t="n">
        <v>0.04</v>
      </c>
    </row>
    <row r="2426">
      <c r="A2426" s="4" t="inlineStr">
        <is>
          <t>C000130041 | FR_G0450A105</t>
        </is>
      </c>
      <c r="B2426" s="4" t="inlineStr">
        <is>
          <t xml:space="preserve"> </t>
        </is>
      </c>
    </row>
    <row r="2427">
      <c r="A2427" s="3" t="inlineStr">
        <is>
          <t>Holdings [Line Items]</t>
        </is>
      </c>
      <c r="B2427" s="4" t="inlineStr">
        <is>
          <t xml:space="preserve"> </t>
        </is>
      </c>
    </row>
    <row r="2428">
      <c r="A2428" s="4" t="inlineStr">
        <is>
          <t>Percent of Net Asset Value</t>
        </is>
      </c>
      <c r="B2428" s="6" t="n">
        <v>0.032</v>
      </c>
    </row>
    <row r="2429">
      <c r="A2429" s="4" t="inlineStr">
        <is>
          <t>C000130041 | FR_49271V100</t>
        </is>
      </c>
      <c r="B2429" s="4" t="inlineStr">
        <is>
          <t xml:space="preserve"> </t>
        </is>
      </c>
    </row>
    <row r="2430">
      <c r="A2430" s="3" t="inlineStr">
        <is>
          <t>Holdings [Line Items]</t>
        </is>
      </c>
      <c r="B2430" s="4" t="inlineStr">
        <is>
          <t xml:space="preserve"> </t>
        </is>
      </c>
    </row>
    <row r="2431">
      <c r="A2431" s="4" t="inlineStr">
        <is>
          <t>Percent of Net Asset Value</t>
        </is>
      </c>
      <c r="B2431" s="6" t="n">
        <v>0.031</v>
      </c>
    </row>
    <row r="2432">
      <c r="A2432" s="4" t="inlineStr">
        <is>
          <t>C000130041 | FR_N00985106</t>
        </is>
      </c>
      <c r="B2432" s="4" t="inlineStr">
        <is>
          <t xml:space="preserve"> </t>
        </is>
      </c>
    </row>
    <row r="2433">
      <c r="A2433" s="3" t="inlineStr">
        <is>
          <t>Holdings [Line Items]</t>
        </is>
      </c>
      <c r="B2433" s="4" t="inlineStr">
        <is>
          <t xml:space="preserve"> </t>
        </is>
      </c>
    </row>
    <row r="2434">
      <c r="A2434" s="4" t="inlineStr">
        <is>
          <t>Percent of Net Asset Value</t>
        </is>
      </c>
      <c r="B2434" s="8" t="n">
        <v>0.03</v>
      </c>
    </row>
    <row r="2435">
      <c r="A2435" s="4" t="inlineStr">
        <is>
          <t>C000130041 | FR_020002101</t>
        </is>
      </c>
      <c r="B2435" s="4" t="inlineStr">
        <is>
          <t xml:space="preserve"> </t>
        </is>
      </c>
    </row>
    <row r="2436">
      <c r="A2436" s="3" t="inlineStr">
        <is>
          <t>Holdings [Line Items]</t>
        </is>
      </c>
      <c r="B2436" s="4" t="inlineStr">
        <is>
          <t xml:space="preserve"> </t>
        </is>
      </c>
    </row>
    <row r="2437">
      <c r="A2437" s="4" t="inlineStr">
        <is>
          <t>Percent of Net Asset Value</t>
        </is>
      </c>
      <c r="B2437" s="6" t="n">
        <v>0.028</v>
      </c>
    </row>
    <row r="2438">
      <c r="A2438" s="4" t="inlineStr">
        <is>
          <t>C000130041 | FR_929160109</t>
        </is>
      </c>
      <c r="B2438" s="4" t="inlineStr">
        <is>
          <t xml:space="preserve"> </t>
        </is>
      </c>
    </row>
    <row r="2439">
      <c r="A2439" s="3" t="inlineStr">
        <is>
          <t>Holdings [Line Items]</t>
        </is>
      </c>
      <c r="B2439" s="4" t="inlineStr">
        <is>
          <t xml:space="preserve"> </t>
        </is>
      </c>
    </row>
    <row r="2440">
      <c r="A2440" s="4" t="inlineStr">
        <is>
          <t>Percent of Net Asset Value</t>
        </is>
      </c>
      <c r="B2440" s="6" t="n">
        <v>0.027</v>
      </c>
    </row>
    <row r="2441">
      <c r="A2441" s="4" t="inlineStr">
        <is>
          <t>C000130041 | FR_760759100</t>
        </is>
      </c>
      <c r="B2441" s="4" t="inlineStr">
        <is>
          <t xml:space="preserve"> </t>
        </is>
      </c>
    </row>
    <row r="2442">
      <c r="A2442" s="3" t="inlineStr">
        <is>
          <t>Holdings [Line Items]</t>
        </is>
      </c>
      <c r="B2442" s="4" t="inlineStr">
        <is>
          <t xml:space="preserve"> </t>
        </is>
      </c>
    </row>
    <row r="2443">
      <c r="A2443" s="4" t="inlineStr">
        <is>
          <t>Percent of Net Asset Value</t>
        </is>
      </c>
      <c r="B2443" s="6" t="n">
        <v>0.026</v>
      </c>
    </row>
    <row r="2444">
      <c r="A2444" s="4" t="inlineStr">
        <is>
          <t>C000130041 | FR_502431109</t>
        </is>
      </c>
      <c r="B2444" s="4" t="inlineStr">
        <is>
          <t xml:space="preserve"> </t>
        </is>
      </c>
    </row>
    <row r="2445">
      <c r="A2445" s="3" t="inlineStr">
        <is>
          <t>Holdings [Line Items]</t>
        </is>
      </c>
      <c r="B2445" s="4" t="inlineStr">
        <is>
          <t xml:space="preserve"> </t>
        </is>
      </c>
    </row>
    <row r="2446">
      <c r="A2446" s="4" t="inlineStr">
        <is>
          <t>Percent of Net Asset Value</t>
        </is>
      </c>
      <c r="B2446" s="6" t="n">
        <v>0.025</v>
      </c>
    </row>
    <row r="2447">
      <c r="A2447" s="4" t="inlineStr">
        <is>
          <t>C000130041 | FR_025537101</t>
        </is>
      </c>
      <c r="B2447" s="4" t="inlineStr">
        <is>
          <t xml:space="preserve"> </t>
        </is>
      </c>
    </row>
    <row r="2448">
      <c r="A2448" s="3" t="inlineStr">
        <is>
          <t>Holdings [Line Items]</t>
        </is>
      </c>
      <c r="B2448" s="4" t="inlineStr">
        <is>
          <t xml:space="preserve"> </t>
        </is>
      </c>
    </row>
    <row r="2449">
      <c r="A2449" s="4" t="inlineStr">
        <is>
          <t>Percent of Net Asset Value</t>
        </is>
      </c>
      <c r="B2449" s="6" t="n">
        <v>0.025</v>
      </c>
    </row>
    <row r="2450">
      <c r="A2450" s="4" t="inlineStr">
        <is>
          <t>C000130041 | FR_388689101</t>
        </is>
      </c>
      <c r="B2450" s="4" t="inlineStr">
        <is>
          <t xml:space="preserve"> </t>
        </is>
      </c>
    </row>
    <row r="2451">
      <c r="A2451" s="3" t="inlineStr">
        <is>
          <t>Holdings [Line Items]</t>
        </is>
      </c>
      <c r="B2451" s="4" t="inlineStr">
        <is>
          <t xml:space="preserve"> </t>
        </is>
      </c>
    </row>
    <row r="2452">
      <c r="A2452" s="4" t="inlineStr">
        <is>
          <t>Percent of Net Asset Value</t>
        </is>
      </c>
      <c r="B2452" s="6" t="n">
        <v>0.025</v>
      </c>
    </row>
    <row r="2453">
      <c r="A2453" s="4" t="inlineStr">
        <is>
          <t>C000130041 | SectorIndustrials</t>
        </is>
      </c>
      <c r="B2453" s="4" t="inlineStr">
        <is>
          <t xml:space="preserve"> </t>
        </is>
      </c>
    </row>
    <row r="2454">
      <c r="A2454" s="3" t="inlineStr">
        <is>
          <t>Holdings [Line Items]</t>
        </is>
      </c>
      <c r="B2454" s="4" t="inlineStr">
        <is>
          <t xml:space="preserve"> </t>
        </is>
      </c>
    </row>
    <row r="2455">
      <c r="A2455" s="4" t="inlineStr">
        <is>
          <t>Percent of Total Investments</t>
        </is>
      </c>
      <c r="B2455" s="6" t="n">
        <v>0.193</v>
      </c>
    </row>
    <row r="2456">
      <c r="A2456" s="4" t="inlineStr">
        <is>
          <t>C000130041 | SectorInformation technology</t>
        </is>
      </c>
      <c r="B2456" s="4" t="inlineStr">
        <is>
          <t xml:space="preserve"> </t>
        </is>
      </c>
    </row>
    <row r="2457">
      <c r="A2457" s="3" t="inlineStr">
        <is>
          <t>Holdings [Line Items]</t>
        </is>
      </c>
      <c r="B2457" s="4" t="inlineStr">
        <is>
          <t xml:space="preserve"> </t>
        </is>
      </c>
    </row>
    <row r="2458">
      <c r="A2458" s="4" t="inlineStr">
        <is>
          <t>Percent of Total Investments</t>
        </is>
      </c>
      <c r="B2458" s="6" t="n">
        <v>0.055</v>
      </c>
    </row>
    <row r="2459">
      <c r="A2459" s="4" t="inlineStr">
        <is>
          <t>C000130041 | SectorFinancials</t>
        </is>
      </c>
      <c r="B2459" s="4" t="inlineStr">
        <is>
          <t xml:space="preserve"> </t>
        </is>
      </c>
    </row>
    <row r="2460">
      <c r="A2460" s="3" t="inlineStr">
        <is>
          <t>Holdings [Line Items]</t>
        </is>
      </c>
      <c r="B2460" s="4" t="inlineStr">
        <is>
          <t xml:space="preserve"> </t>
        </is>
      </c>
    </row>
    <row r="2461">
      <c r="A2461" s="4" t="inlineStr">
        <is>
          <t>Percent of Total Investments</t>
        </is>
      </c>
      <c r="B2461" s="6" t="n">
        <v>0.205</v>
      </c>
    </row>
    <row r="2462">
      <c r="A2462" s="4" t="inlineStr">
        <is>
          <t>C000130041 | SectorHealth care</t>
        </is>
      </c>
      <c r="B2462" s="4" t="inlineStr">
        <is>
          <t xml:space="preserve"> </t>
        </is>
      </c>
    </row>
    <row r="2463">
      <c r="A2463" s="3" t="inlineStr">
        <is>
          <t>Holdings [Line Items]</t>
        </is>
      </c>
      <c r="B2463" s="4" t="inlineStr">
        <is>
          <t xml:space="preserve"> </t>
        </is>
      </c>
    </row>
    <row r="2464">
      <c r="A2464" s="4" t="inlineStr">
        <is>
          <t>Percent of Total Investments</t>
        </is>
      </c>
      <c r="B2464" s="6" t="n">
        <v>0.092</v>
      </c>
    </row>
    <row r="2465">
      <c r="A2465" s="4" t="inlineStr">
        <is>
          <t>C000130041 | SectorMaterials</t>
        </is>
      </c>
      <c r="B2465" s="4" t="inlineStr">
        <is>
          <t xml:space="preserve"> </t>
        </is>
      </c>
    </row>
    <row r="2466">
      <c r="A2466" s="3" t="inlineStr">
        <is>
          <t>Holdings [Line Items]</t>
        </is>
      </c>
      <c r="B2466" s="4" t="inlineStr">
        <is>
          <t xml:space="preserve"> </t>
        </is>
      </c>
    </row>
    <row r="2467">
      <c r="A2467" s="4" t="inlineStr">
        <is>
          <t>Percent of Total Investments</t>
        </is>
      </c>
      <c r="B2467" s="6" t="n">
        <v>0.103</v>
      </c>
    </row>
    <row r="2468">
      <c r="A2468" s="4" t="inlineStr">
        <is>
          <t>C000130041 | SectorConsumer discretionary</t>
        </is>
      </c>
      <c r="B2468" s="4" t="inlineStr">
        <is>
          <t xml:space="preserve"> </t>
        </is>
      </c>
    </row>
    <row r="2469">
      <c r="A2469" s="3" t="inlineStr">
        <is>
          <t>Holdings [Line Items]</t>
        </is>
      </c>
      <c r="B2469" s="4" t="inlineStr">
        <is>
          <t xml:space="preserve"> </t>
        </is>
      </c>
    </row>
    <row r="2470">
      <c r="A2470" s="4" t="inlineStr">
        <is>
          <t>Percent of Total Investments</t>
        </is>
      </c>
      <c r="B2470" s="6" t="n">
        <v>0.045</v>
      </c>
    </row>
    <row r="2471">
      <c r="A2471" s="4" t="inlineStr">
        <is>
          <t>C000130041 | SectorReal estate</t>
        </is>
      </c>
      <c r="B2471" s="4" t="inlineStr">
        <is>
          <t xml:space="preserve"> </t>
        </is>
      </c>
    </row>
    <row r="2472">
      <c r="A2472" s="3" t="inlineStr">
        <is>
          <t>Holdings [Line Items]</t>
        </is>
      </c>
      <c r="B2472" s="4" t="inlineStr">
        <is>
          <t xml:space="preserve"> </t>
        </is>
      </c>
    </row>
    <row r="2473">
      <c r="A2473" s="4" t="inlineStr">
        <is>
          <t>Percent of Total Investments</t>
        </is>
      </c>
      <c r="B2473" s="6" t="n">
        <v>0.113</v>
      </c>
    </row>
    <row r="2474">
      <c r="A2474" s="4" t="inlineStr">
        <is>
          <t>C000130041 | SectorConsumer staples</t>
        </is>
      </c>
      <c r="B2474" s="4" t="inlineStr">
        <is>
          <t xml:space="preserve"> </t>
        </is>
      </c>
    </row>
    <row r="2475">
      <c r="A2475" s="3" t="inlineStr">
        <is>
          <t>Holdings [Line Items]</t>
        </is>
      </c>
      <c r="B2475" s="4" t="inlineStr">
        <is>
          <t xml:space="preserve"> </t>
        </is>
      </c>
    </row>
    <row r="2476">
      <c r="A2476" s="4" t="inlineStr">
        <is>
          <t>Percent of Total Investments</t>
        </is>
      </c>
      <c r="B2476" s="6" t="n">
        <v>0.074</v>
      </c>
    </row>
    <row r="2477">
      <c r="A2477" s="4" t="inlineStr">
        <is>
          <t>C000130041 | SectorUtilities</t>
        </is>
      </c>
      <c r="B2477" s="4" t="inlineStr">
        <is>
          <t xml:space="preserve"> </t>
        </is>
      </c>
    </row>
    <row r="2478">
      <c r="A2478" s="3" t="inlineStr">
        <is>
          <t>Holdings [Line Items]</t>
        </is>
      </c>
      <c r="B2478" s="4" t="inlineStr">
        <is>
          <t xml:space="preserve"> </t>
        </is>
      </c>
    </row>
    <row r="2479">
      <c r="A2479" s="4" t="inlineStr">
        <is>
          <t>Percent of Total Investments</t>
        </is>
      </c>
      <c r="B2479" s="6" t="n">
        <v>0.06900000000000001</v>
      </c>
    </row>
    <row r="2480">
      <c r="A2480" s="4" t="inlineStr">
        <is>
          <t>C000130041 | SectorEnergy</t>
        </is>
      </c>
      <c r="B2480" s="4" t="inlineStr">
        <is>
          <t xml:space="preserve"> </t>
        </is>
      </c>
    </row>
    <row r="2481">
      <c r="A2481" s="3" t="inlineStr">
        <is>
          <t>Holdings [Line Items]</t>
        </is>
      </c>
      <c r="B2481" s="4" t="inlineStr">
        <is>
          <t xml:space="preserve"> </t>
        </is>
      </c>
    </row>
    <row r="2482">
      <c r="A2482" s="4" t="inlineStr">
        <is>
          <t>Percent of Total Investments</t>
        </is>
      </c>
      <c r="B2482" s="6" t="n">
        <v>0.051</v>
      </c>
    </row>
    <row r="2483">
      <c r="A2483" s="4" t="inlineStr">
        <is>
          <t>C000053348 | FR_12504L109</t>
        </is>
      </c>
      <c r="B2483" s="4" t="inlineStr">
        <is>
          <t xml:space="preserve"> </t>
        </is>
      </c>
    </row>
    <row r="2484">
      <c r="A2484" s="3" t="inlineStr">
        <is>
          <t>Holdings [Line Items]</t>
        </is>
      </c>
      <c r="B2484" s="4" t="inlineStr">
        <is>
          <t xml:space="preserve"> </t>
        </is>
      </c>
    </row>
    <row r="2485">
      <c r="A2485" s="4" t="inlineStr">
        <is>
          <t>Percent of Net Asset Value</t>
        </is>
      </c>
      <c r="B2485" s="8" t="n">
        <v>0.04</v>
      </c>
    </row>
    <row r="2486">
      <c r="A2486" s="4" t="inlineStr">
        <is>
          <t>C000053348 | FR_G0450A105</t>
        </is>
      </c>
      <c r="B2486" s="4" t="inlineStr">
        <is>
          <t xml:space="preserve"> </t>
        </is>
      </c>
    </row>
    <row r="2487">
      <c r="A2487" s="3" t="inlineStr">
        <is>
          <t>Holdings [Line Items]</t>
        </is>
      </c>
      <c r="B2487" s="4" t="inlineStr">
        <is>
          <t xml:space="preserve"> </t>
        </is>
      </c>
    </row>
    <row r="2488">
      <c r="A2488" s="4" t="inlineStr">
        <is>
          <t>Percent of Net Asset Value</t>
        </is>
      </c>
      <c r="B2488" s="6" t="n">
        <v>0.032</v>
      </c>
    </row>
    <row r="2489">
      <c r="A2489" s="4" t="inlineStr">
        <is>
          <t>C000053348 | FR_49271V100</t>
        </is>
      </c>
      <c r="B2489" s="4" t="inlineStr">
        <is>
          <t xml:space="preserve"> </t>
        </is>
      </c>
    </row>
    <row r="2490">
      <c r="A2490" s="3" t="inlineStr">
        <is>
          <t>Holdings [Line Items]</t>
        </is>
      </c>
      <c r="B2490" s="4" t="inlineStr">
        <is>
          <t xml:space="preserve"> </t>
        </is>
      </c>
    </row>
    <row r="2491">
      <c r="A2491" s="4" t="inlineStr">
        <is>
          <t>Percent of Net Asset Value</t>
        </is>
      </c>
      <c r="B2491" s="6" t="n">
        <v>0.031</v>
      </c>
    </row>
    <row r="2492">
      <c r="A2492" s="4" t="inlineStr">
        <is>
          <t>C000053348 | FR_N00985106</t>
        </is>
      </c>
      <c r="B2492" s="4" t="inlineStr">
        <is>
          <t xml:space="preserve"> </t>
        </is>
      </c>
    </row>
    <row r="2493">
      <c r="A2493" s="3" t="inlineStr">
        <is>
          <t>Holdings [Line Items]</t>
        </is>
      </c>
      <c r="B2493" s="4" t="inlineStr">
        <is>
          <t xml:space="preserve"> </t>
        </is>
      </c>
    </row>
    <row r="2494">
      <c r="A2494" s="4" t="inlineStr">
        <is>
          <t>Percent of Net Asset Value</t>
        </is>
      </c>
      <c r="B2494" s="8" t="n">
        <v>0.03</v>
      </c>
    </row>
    <row r="2495">
      <c r="A2495" s="4" t="inlineStr">
        <is>
          <t>C000053348 | FR_020002101</t>
        </is>
      </c>
      <c r="B2495" s="4" t="inlineStr">
        <is>
          <t xml:space="preserve"> </t>
        </is>
      </c>
    </row>
    <row r="2496">
      <c r="A2496" s="3" t="inlineStr">
        <is>
          <t>Holdings [Line Items]</t>
        </is>
      </c>
      <c r="B2496" s="4" t="inlineStr">
        <is>
          <t xml:space="preserve"> </t>
        </is>
      </c>
    </row>
    <row r="2497">
      <c r="A2497" s="4" t="inlineStr">
        <is>
          <t>Percent of Net Asset Value</t>
        </is>
      </c>
      <c r="B2497" s="6" t="n">
        <v>0.028</v>
      </c>
    </row>
    <row r="2498">
      <c r="A2498" s="4" t="inlineStr">
        <is>
          <t>C000053348 | FR_929160109</t>
        </is>
      </c>
      <c r="B2498" s="4" t="inlineStr">
        <is>
          <t xml:space="preserve"> </t>
        </is>
      </c>
    </row>
    <row r="2499">
      <c r="A2499" s="3" t="inlineStr">
        <is>
          <t>Holdings [Line Items]</t>
        </is>
      </c>
      <c r="B2499" s="4" t="inlineStr">
        <is>
          <t xml:space="preserve"> </t>
        </is>
      </c>
    </row>
    <row r="2500">
      <c r="A2500" s="4" t="inlineStr">
        <is>
          <t>Percent of Net Asset Value</t>
        </is>
      </c>
      <c r="B2500" s="6" t="n">
        <v>0.027</v>
      </c>
    </row>
    <row r="2501">
      <c r="A2501" s="4" t="inlineStr">
        <is>
          <t>C000053348 | FR_760759100</t>
        </is>
      </c>
      <c r="B2501" s="4" t="inlineStr">
        <is>
          <t xml:space="preserve"> </t>
        </is>
      </c>
    </row>
    <row r="2502">
      <c r="A2502" s="3" t="inlineStr">
        <is>
          <t>Holdings [Line Items]</t>
        </is>
      </c>
      <c r="B2502" s="4" t="inlineStr">
        <is>
          <t xml:space="preserve"> </t>
        </is>
      </c>
    </row>
    <row r="2503">
      <c r="A2503" s="4" t="inlineStr">
        <is>
          <t>Percent of Net Asset Value</t>
        </is>
      </c>
      <c r="B2503" s="6" t="n">
        <v>0.026</v>
      </c>
    </row>
    <row r="2504">
      <c r="A2504" s="4" t="inlineStr">
        <is>
          <t>C000053348 | FR_502431109</t>
        </is>
      </c>
      <c r="B2504" s="4" t="inlineStr">
        <is>
          <t xml:space="preserve"> </t>
        </is>
      </c>
    </row>
    <row r="2505">
      <c r="A2505" s="3" t="inlineStr">
        <is>
          <t>Holdings [Line Items]</t>
        </is>
      </c>
      <c r="B2505" s="4" t="inlineStr">
        <is>
          <t xml:space="preserve"> </t>
        </is>
      </c>
    </row>
    <row r="2506">
      <c r="A2506" s="4" t="inlineStr">
        <is>
          <t>Percent of Net Asset Value</t>
        </is>
      </c>
      <c r="B2506" s="6" t="n">
        <v>0.025</v>
      </c>
    </row>
    <row r="2507">
      <c r="A2507" s="4" t="inlineStr">
        <is>
          <t>C000053348 | FR_025537101</t>
        </is>
      </c>
      <c r="B2507" s="4" t="inlineStr">
        <is>
          <t xml:space="preserve"> </t>
        </is>
      </c>
    </row>
    <row r="2508">
      <c r="A2508" s="3" t="inlineStr">
        <is>
          <t>Holdings [Line Items]</t>
        </is>
      </c>
      <c r="B2508" s="4" t="inlineStr">
        <is>
          <t xml:space="preserve"> </t>
        </is>
      </c>
    </row>
    <row r="2509">
      <c r="A2509" s="4" t="inlineStr">
        <is>
          <t>Percent of Net Asset Value</t>
        </is>
      </c>
      <c r="B2509" s="6" t="n">
        <v>0.025</v>
      </c>
    </row>
    <row r="2510">
      <c r="A2510" s="4" t="inlineStr">
        <is>
          <t>C000053348 | FR_388689101</t>
        </is>
      </c>
      <c r="B2510" s="4" t="inlineStr">
        <is>
          <t xml:space="preserve"> </t>
        </is>
      </c>
    </row>
    <row r="2511">
      <c r="A2511" s="3" t="inlineStr">
        <is>
          <t>Holdings [Line Items]</t>
        </is>
      </c>
      <c r="B2511" s="4" t="inlineStr">
        <is>
          <t xml:space="preserve"> </t>
        </is>
      </c>
    </row>
    <row r="2512">
      <c r="A2512" s="4" t="inlineStr">
        <is>
          <t>Percent of Net Asset Value</t>
        </is>
      </c>
      <c r="B2512" s="6" t="n">
        <v>0.025</v>
      </c>
    </row>
    <row r="2513">
      <c r="A2513" s="4" t="inlineStr">
        <is>
          <t>C000053348 | SectorIndustrials</t>
        </is>
      </c>
      <c r="B2513" s="4" t="inlineStr">
        <is>
          <t xml:space="preserve"> </t>
        </is>
      </c>
    </row>
    <row r="2514">
      <c r="A2514" s="3" t="inlineStr">
        <is>
          <t>Holdings [Line Items]</t>
        </is>
      </c>
      <c r="B2514" s="4" t="inlineStr">
        <is>
          <t xml:space="preserve"> </t>
        </is>
      </c>
    </row>
    <row r="2515">
      <c r="A2515" s="4" t="inlineStr">
        <is>
          <t>Percent of Total Investments</t>
        </is>
      </c>
      <c r="B2515" s="6" t="n">
        <v>0.193</v>
      </c>
    </row>
    <row r="2516">
      <c r="A2516" s="4" t="inlineStr">
        <is>
          <t>C000053348 | SectorInformation technology</t>
        </is>
      </c>
      <c r="B2516" s="4" t="inlineStr">
        <is>
          <t xml:space="preserve"> </t>
        </is>
      </c>
    </row>
    <row r="2517">
      <c r="A2517" s="3" t="inlineStr">
        <is>
          <t>Holdings [Line Items]</t>
        </is>
      </c>
      <c r="B2517" s="4" t="inlineStr">
        <is>
          <t xml:space="preserve"> </t>
        </is>
      </c>
    </row>
    <row r="2518">
      <c r="A2518" s="4" t="inlineStr">
        <is>
          <t>Percent of Total Investments</t>
        </is>
      </c>
      <c r="B2518" s="6" t="n">
        <v>0.055</v>
      </c>
    </row>
    <row r="2519">
      <c r="A2519" s="4" t="inlineStr">
        <is>
          <t>C000053348 | SectorFinancials</t>
        </is>
      </c>
      <c r="B2519" s="4" t="inlineStr">
        <is>
          <t xml:space="preserve"> </t>
        </is>
      </c>
    </row>
    <row r="2520">
      <c r="A2520" s="3" t="inlineStr">
        <is>
          <t>Holdings [Line Items]</t>
        </is>
      </c>
      <c r="B2520" s="4" t="inlineStr">
        <is>
          <t xml:space="preserve"> </t>
        </is>
      </c>
    </row>
    <row r="2521">
      <c r="A2521" s="4" t="inlineStr">
        <is>
          <t>Percent of Total Investments</t>
        </is>
      </c>
      <c r="B2521" s="6" t="n">
        <v>0.205</v>
      </c>
    </row>
    <row r="2522">
      <c r="A2522" s="4" t="inlineStr">
        <is>
          <t>C000053348 | SectorHealth care</t>
        </is>
      </c>
      <c r="B2522" s="4" t="inlineStr">
        <is>
          <t xml:space="preserve"> </t>
        </is>
      </c>
    </row>
    <row r="2523">
      <c r="A2523" s="3" t="inlineStr">
        <is>
          <t>Holdings [Line Items]</t>
        </is>
      </c>
      <c r="B2523" s="4" t="inlineStr">
        <is>
          <t xml:space="preserve"> </t>
        </is>
      </c>
    </row>
    <row r="2524">
      <c r="A2524" s="4" t="inlineStr">
        <is>
          <t>Percent of Total Investments</t>
        </is>
      </c>
      <c r="B2524" s="6" t="n">
        <v>0.092</v>
      </c>
    </row>
    <row r="2525">
      <c r="A2525" s="4" t="inlineStr">
        <is>
          <t>C000053348 | SectorMaterials</t>
        </is>
      </c>
      <c r="B2525" s="4" t="inlineStr">
        <is>
          <t xml:space="preserve"> </t>
        </is>
      </c>
    </row>
    <row r="2526">
      <c r="A2526" s="3" t="inlineStr">
        <is>
          <t>Holdings [Line Items]</t>
        </is>
      </c>
      <c r="B2526" s="4" t="inlineStr">
        <is>
          <t xml:space="preserve"> </t>
        </is>
      </c>
    </row>
    <row r="2527">
      <c r="A2527" s="4" t="inlineStr">
        <is>
          <t>Percent of Total Investments</t>
        </is>
      </c>
      <c r="B2527" s="6" t="n">
        <v>0.103</v>
      </c>
    </row>
    <row r="2528">
      <c r="A2528" s="4" t="inlineStr">
        <is>
          <t>C000053348 | SectorConsumer discretionary</t>
        </is>
      </c>
      <c r="B2528" s="4" t="inlineStr">
        <is>
          <t xml:space="preserve"> </t>
        </is>
      </c>
    </row>
    <row r="2529">
      <c r="A2529" s="3" t="inlineStr">
        <is>
          <t>Holdings [Line Items]</t>
        </is>
      </c>
      <c r="B2529" s="4" t="inlineStr">
        <is>
          <t xml:space="preserve"> </t>
        </is>
      </c>
    </row>
    <row r="2530">
      <c r="A2530" s="4" t="inlineStr">
        <is>
          <t>Percent of Total Investments</t>
        </is>
      </c>
      <c r="B2530" s="6" t="n">
        <v>0.045</v>
      </c>
    </row>
    <row r="2531">
      <c r="A2531" s="4" t="inlineStr">
        <is>
          <t>C000053348 | SectorReal estate</t>
        </is>
      </c>
      <c r="B2531" s="4" t="inlineStr">
        <is>
          <t xml:space="preserve"> </t>
        </is>
      </c>
    </row>
    <row r="2532">
      <c r="A2532" s="3" t="inlineStr">
        <is>
          <t>Holdings [Line Items]</t>
        </is>
      </c>
      <c r="B2532" s="4" t="inlineStr">
        <is>
          <t xml:space="preserve"> </t>
        </is>
      </c>
    </row>
    <row r="2533">
      <c r="A2533" s="4" t="inlineStr">
        <is>
          <t>Percent of Total Investments</t>
        </is>
      </c>
      <c r="B2533" s="6" t="n">
        <v>0.113</v>
      </c>
    </row>
    <row r="2534">
      <c r="A2534" s="4" t="inlineStr">
        <is>
          <t>C000053348 | SectorConsumer staples</t>
        </is>
      </c>
      <c r="B2534" s="4" t="inlineStr">
        <is>
          <t xml:space="preserve"> </t>
        </is>
      </c>
    </row>
    <row r="2535">
      <c r="A2535" s="3" t="inlineStr">
        <is>
          <t>Holdings [Line Items]</t>
        </is>
      </c>
      <c r="B2535" s="4" t="inlineStr">
        <is>
          <t xml:space="preserve"> </t>
        </is>
      </c>
    </row>
    <row r="2536">
      <c r="A2536" s="4" t="inlineStr">
        <is>
          <t>Percent of Total Investments</t>
        </is>
      </c>
      <c r="B2536" s="6" t="n">
        <v>0.074</v>
      </c>
    </row>
    <row r="2537">
      <c r="A2537" s="4" t="inlineStr">
        <is>
          <t>C000053348 | SectorUtilities</t>
        </is>
      </c>
      <c r="B2537" s="4" t="inlineStr">
        <is>
          <t xml:space="preserve"> </t>
        </is>
      </c>
    </row>
    <row r="2538">
      <c r="A2538" s="3" t="inlineStr">
        <is>
          <t>Holdings [Line Items]</t>
        </is>
      </c>
      <c r="B2538" s="4" t="inlineStr">
        <is>
          <t xml:space="preserve"> </t>
        </is>
      </c>
    </row>
    <row r="2539">
      <c r="A2539" s="4" t="inlineStr">
        <is>
          <t>Percent of Total Investments</t>
        </is>
      </c>
      <c r="B2539" s="6" t="n">
        <v>0.06900000000000001</v>
      </c>
    </row>
    <row r="2540">
      <c r="A2540" s="4" t="inlineStr">
        <is>
          <t>C000053348 | SectorEnergy</t>
        </is>
      </c>
      <c r="B2540" s="4" t="inlineStr">
        <is>
          <t xml:space="preserve"> </t>
        </is>
      </c>
    </row>
    <row r="2541">
      <c r="A2541" s="3" t="inlineStr">
        <is>
          <t>Holdings [Line Items]</t>
        </is>
      </c>
      <c r="B2541" s="4" t="inlineStr">
        <is>
          <t xml:space="preserve"> </t>
        </is>
      </c>
    </row>
    <row r="2542">
      <c r="A2542" s="4" t="inlineStr">
        <is>
          <t>Percent of Total Investments</t>
        </is>
      </c>
      <c r="B2542" s="6" t="n">
        <v>0.051</v>
      </c>
    </row>
    <row r="2543">
      <c r="A2543" s="4" t="inlineStr">
        <is>
          <t>C000053347 | FR_12504L109</t>
        </is>
      </c>
      <c r="B2543" s="4" t="inlineStr">
        <is>
          <t xml:space="preserve"> </t>
        </is>
      </c>
    </row>
    <row r="2544">
      <c r="A2544" s="3" t="inlineStr">
        <is>
          <t>Holdings [Line Items]</t>
        </is>
      </c>
      <c r="B2544" s="4" t="inlineStr">
        <is>
          <t xml:space="preserve"> </t>
        </is>
      </c>
    </row>
    <row r="2545">
      <c r="A2545" s="4" t="inlineStr">
        <is>
          <t>Percent of Net Asset Value</t>
        </is>
      </c>
      <c r="B2545" s="8" t="n">
        <v>0.04</v>
      </c>
    </row>
    <row r="2546">
      <c r="A2546" s="4" t="inlineStr">
        <is>
          <t>C000053347 | FR_G0450A105</t>
        </is>
      </c>
      <c r="B2546" s="4" t="inlineStr">
        <is>
          <t xml:space="preserve"> </t>
        </is>
      </c>
    </row>
    <row r="2547">
      <c r="A2547" s="3" t="inlineStr">
        <is>
          <t>Holdings [Line Items]</t>
        </is>
      </c>
      <c r="B2547" s="4" t="inlineStr">
        <is>
          <t xml:space="preserve"> </t>
        </is>
      </c>
    </row>
    <row r="2548">
      <c r="A2548" s="4" t="inlineStr">
        <is>
          <t>Percent of Net Asset Value</t>
        </is>
      </c>
      <c r="B2548" s="6" t="n">
        <v>0.032</v>
      </c>
    </row>
    <row r="2549">
      <c r="A2549" s="4" t="inlineStr">
        <is>
          <t>C000053347 | FR_49271V100</t>
        </is>
      </c>
      <c r="B2549" s="4" t="inlineStr">
        <is>
          <t xml:space="preserve"> </t>
        </is>
      </c>
    </row>
    <row r="2550">
      <c r="A2550" s="3" t="inlineStr">
        <is>
          <t>Holdings [Line Items]</t>
        </is>
      </c>
      <c r="B2550" s="4" t="inlineStr">
        <is>
          <t xml:space="preserve"> </t>
        </is>
      </c>
    </row>
    <row r="2551">
      <c r="A2551" s="4" t="inlineStr">
        <is>
          <t>Percent of Net Asset Value</t>
        </is>
      </c>
      <c r="B2551" s="6" t="n">
        <v>0.031</v>
      </c>
    </row>
    <row r="2552">
      <c r="A2552" s="4" t="inlineStr">
        <is>
          <t>C000053347 | FR_N00985106</t>
        </is>
      </c>
      <c r="B2552" s="4" t="inlineStr">
        <is>
          <t xml:space="preserve"> </t>
        </is>
      </c>
    </row>
    <row r="2553">
      <c r="A2553" s="3" t="inlineStr">
        <is>
          <t>Holdings [Line Items]</t>
        </is>
      </c>
      <c r="B2553" s="4" t="inlineStr">
        <is>
          <t xml:space="preserve"> </t>
        </is>
      </c>
    </row>
    <row r="2554">
      <c r="A2554" s="4" t="inlineStr">
        <is>
          <t>Percent of Net Asset Value</t>
        </is>
      </c>
      <c r="B2554" s="8" t="n">
        <v>0.03</v>
      </c>
    </row>
    <row r="2555">
      <c r="A2555" s="4" t="inlineStr">
        <is>
          <t>C000053347 | FR_020002101</t>
        </is>
      </c>
      <c r="B2555" s="4" t="inlineStr">
        <is>
          <t xml:space="preserve"> </t>
        </is>
      </c>
    </row>
    <row r="2556">
      <c r="A2556" s="3" t="inlineStr">
        <is>
          <t>Holdings [Line Items]</t>
        </is>
      </c>
      <c r="B2556" s="4" t="inlineStr">
        <is>
          <t xml:space="preserve"> </t>
        </is>
      </c>
    </row>
    <row r="2557">
      <c r="A2557" s="4" t="inlineStr">
        <is>
          <t>Percent of Net Asset Value</t>
        </is>
      </c>
      <c r="B2557" s="6" t="n">
        <v>0.028</v>
      </c>
    </row>
    <row r="2558">
      <c r="A2558" s="4" t="inlineStr">
        <is>
          <t>C000053347 | FR_929160109</t>
        </is>
      </c>
      <c r="B2558" s="4" t="inlineStr">
        <is>
          <t xml:space="preserve"> </t>
        </is>
      </c>
    </row>
    <row r="2559">
      <c r="A2559" s="3" t="inlineStr">
        <is>
          <t>Holdings [Line Items]</t>
        </is>
      </c>
      <c r="B2559" s="4" t="inlineStr">
        <is>
          <t xml:space="preserve"> </t>
        </is>
      </c>
    </row>
    <row r="2560">
      <c r="A2560" s="4" t="inlineStr">
        <is>
          <t>Percent of Net Asset Value</t>
        </is>
      </c>
      <c r="B2560" s="6" t="n">
        <v>0.027</v>
      </c>
    </row>
    <row r="2561">
      <c r="A2561" s="4" t="inlineStr">
        <is>
          <t>C000053347 | FR_760759100</t>
        </is>
      </c>
      <c r="B2561" s="4" t="inlineStr">
        <is>
          <t xml:space="preserve"> </t>
        </is>
      </c>
    </row>
    <row r="2562">
      <c r="A2562" s="3" t="inlineStr">
        <is>
          <t>Holdings [Line Items]</t>
        </is>
      </c>
      <c r="B2562" s="4" t="inlineStr">
        <is>
          <t xml:space="preserve"> </t>
        </is>
      </c>
    </row>
    <row r="2563">
      <c r="A2563" s="4" t="inlineStr">
        <is>
          <t>Percent of Net Asset Value</t>
        </is>
      </c>
      <c r="B2563" s="6" t="n">
        <v>0.026</v>
      </c>
    </row>
    <row r="2564">
      <c r="A2564" s="4" t="inlineStr">
        <is>
          <t>C000053347 | FR_502431109</t>
        </is>
      </c>
      <c r="B2564" s="4" t="inlineStr">
        <is>
          <t xml:space="preserve"> </t>
        </is>
      </c>
    </row>
    <row r="2565">
      <c r="A2565" s="3" t="inlineStr">
        <is>
          <t>Holdings [Line Items]</t>
        </is>
      </c>
      <c r="B2565" s="4" t="inlineStr">
        <is>
          <t xml:space="preserve"> </t>
        </is>
      </c>
    </row>
    <row r="2566">
      <c r="A2566" s="4" t="inlineStr">
        <is>
          <t>Percent of Net Asset Value</t>
        </is>
      </c>
      <c r="B2566" s="6" t="n">
        <v>0.025</v>
      </c>
    </row>
    <row r="2567">
      <c r="A2567" s="4" t="inlineStr">
        <is>
          <t>C000053347 | FR_025537101</t>
        </is>
      </c>
      <c r="B2567" s="4" t="inlineStr">
        <is>
          <t xml:space="preserve"> </t>
        </is>
      </c>
    </row>
    <row r="2568">
      <c r="A2568" s="3" t="inlineStr">
        <is>
          <t>Holdings [Line Items]</t>
        </is>
      </c>
      <c r="B2568" s="4" t="inlineStr">
        <is>
          <t xml:space="preserve"> </t>
        </is>
      </c>
    </row>
    <row r="2569">
      <c r="A2569" s="4" t="inlineStr">
        <is>
          <t>Percent of Net Asset Value</t>
        </is>
      </c>
      <c r="B2569" s="6" t="n">
        <v>0.025</v>
      </c>
    </row>
    <row r="2570">
      <c r="A2570" s="4" t="inlineStr">
        <is>
          <t>C000053347 | FR_388689101</t>
        </is>
      </c>
      <c r="B2570" s="4" t="inlineStr">
        <is>
          <t xml:space="preserve"> </t>
        </is>
      </c>
    </row>
    <row r="2571">
      <c r="A2571" s="3" t="inlineStr">
        <is>
          <t>Holdings [Line Items]</t>
        </is>
      </c>
      <c r="B2571" s="4" t="inlineStr">
        <is>
          <t xml:space="preserve"> </t>
        </is>
      </c>
    </row>
    <row r="2572">
      <c r="A2572" s="4" t="inlineStr">
        <is>
          <t>Percent of Net Asset Value</t>
        </is>
      </c>
      <c r="B2572" s="6" t="n">
        <v>0.025</v>
      </c>
    </row>
    <row r="2573">
      <c r="A2573" s="4" t="inlineStr">
        <is>
          <t>C000053347 | SectorIndustrials</t>
        </is>
      </c>
      <c r="B2573" s="4" t="inlineStr">
        <is>
          <t xml:space="preserve"> </t>
        </is>
      </c>
    </row>
    <row r="2574">
      <c r="A2574" s="3" t="inlineStr">
        <is>
          <t>Holdings [Line Items]</t>
        </is>
      </c>
      <c r="B2574" s="4" t="inlineStr">
        <is>
          <t xml:space="preserve"> </t>
        </is>
      </c>
    </row>
    <row r="2575">
      <c r="A2575" s="4" t="inlineStr">
        <is>
          <t>Percent of Total Investments</t>
        </is>
      </c>
      <c r="B2575" s="6" t="n">
        <v>0.193</v>
      </c>
    </row>
    <row r="2576">
      <c r="A2576" s="4" t="inlineStr">
        <is>
          <t>C000053347 | SectorInformation technology</t>
        </is>
      </c>
      <c r="B2576" s="4" t="inlineStr">
        <is>
          <t xml:space="preserve"> </t>
        </is>
      </c>
    </row>
    <row r="2577">
      <c r="A2577" s="3" t="inlineStr">
        <is>
          <t>Holdings [Line Items]</t>
        </is>
      </c>
      <c r="B2577" s="4" t="inlineStr">
        <is>
          <t xml:space="preserve"> </t>
        </is>
      </c>
    </row>
    <row r="2578">
      <c r="A2578" s="4" t="inlineStr">
        <is>
          <t>Percent of Total Investments</t>
        </is>
      </c>
      <c r="B2578" s="6" t="n">
        <v>0.055</v>
      </c>
    </row>
    <row r="2579">
      <c r="A2579" s="4" t="inlineStr">
        <is>
          <t>C000053347 | SectorFinancials</t>
        </is>
      </c>
      <c r="B2579" s="4" t="inlineStr">
        <is>
          <t xml:space="preserve"> </t>
        </is>
      </c>
    </row>
    <row r="2580">
      <c r="A2580" s="3" t="inlineStr">
        <is>
          <t>Holdings [Line Items]</t>
        </is>
      </c>
      <c r="B2580" s="4" t="inlineStr">
        <is>
          <t xml:space="preserve"> </t>
        </is>
      </c>
    </row>
    <row r="2581">
      <c r="A2581" s="4" t="inlineStr">
        <is>
          <t>Percent of Total Investments</t>
        </is>
      </c>
      <c r="B2581" s="6" t="n">
        <v>0.205</v>
      </c>
    </row>
    <row r="2582">
      <c r="A2582" s="4" t="inlineStr">
        <is>
          <t>C000053347 | SectorHealth care</t>
        </is>
      </c>
      <c r="B2582" s="4" t="inlineStr">
        <is>
          <t xml:space="preserve"> </t>
        </is>
      </c>
    </row>
    <row r="2583">
      <c r="A2583" s="3" t="inlineStr">
        <is>
          <t>Holdings [Line Items]</t>
        </is>
      </c>
      <c r="B2583" s="4" t="inlineStr">
        <is>
          <t xml:space="preserve"> </t>
        </is>
      </c>
    </row>
    <row r="2584">
      <c r="A2584" s="4" t="inlineStr">
        <is>
          <t>Percent of Total Investments</t>
        </is>
      </c>
      <c r="B2584" s="6" t="n">
        <v>0.092</v>
      </c>
    </row>
    <row r="2585">
      <c r="A2585" s="4" t="inlineStr">
        <is>
          <t>C000053347 | SectorMaterials</t>
        </is>
      </c>
      <c r="B2585" s="4" t="inlineStr">
        <is>
          <t xml:space="preserve"> </t>
        </is>
      </c>
    </row>
    <row r="2586">
      <c r="A2586" s="3" t="inlineStr">
        <is>
          <t>Holdings [Line Items]</t>
        </is>
      </c>
      <c r="B2586" s="4" t="inlineStr">
        <is>
          <t xml:space="preserve"> </t>
        </is>
      </c>
    </row>
    <row r="2587">
      <c r="A2587" s="4" t="inlineStr">
        <is>
          <t>Percent of Total Investments</t>
        </is>
      </c>
      <c r="B2587" s="6" t="n">
        <v>0.103</v>
      </c>
    </row>
    <row r="2588">
      <c r="A2588" s="4" t="inlineStr">
        <is>
          <t>C000053347 | SectorConsumer discretionary</t>
        </is>
      </c>
      <c r="B2588" s="4" t="inlineStr">
        <is>
          <t xml:space="preserve"> </t>
        </is>
      </c>
    </row>
    <row r="2589">
      <c r="A2589" s="3" t="inlineStr">
        <is>
          <t>Holdings [Line Items]</t>
        </is>
      </c>
      <c r="B2589" s="4" t="inlineStr">
        <is>
          <t xml:space="preserve"> </t>
        </is>
      </c>
    </row>
    <row r="2590">
      <c r="A2590" s="4" t="inlineStr">
        <is>
          <t>Percent of Total Investments</t>
        </is>
      </c>
      <c r="B2590" s="6" t="n">
        <v>0.045</v>
      </c>
    </row>
    <row r="2591">
      <c r="A2591" s="4" t="inlineStr">
        <is>
          <t>C000053347 | SectorReal estate</t>
        </is>
      </c>
      <c r="B2591" s="4" t="inlineStr">
        <is>
          <t xml:space="preserve"> </t>
        </is>
      </c>
    </row>
    <row r="2592">
      <c r="A2592" s="3" t="inlineStr">
        <is>
          <t>Holdings [Line Items]</t>
        </is>
      </c>
      <c r="B2592" s="4" t="inlineStr">
        <is>
          <t xml:space="preserve"> </t>
        </is>
      </c>
    </row>
    <row r="2593">
      <c r="A2593" s="4" t="inlineStr">
        <is>
          <t>Percent of Total Investments</t>
        </is>
      </c>
      <c r="B2593" s="6" t="n">
        <v>0.113</v>
      </c>
    </row>
    <row r="2594">
      <c r="A2594" s="4" t="inlineStr">
        <is>
          <t>C000053347 | SectorConsumer staples</t>
        </is>
      </c>
      <c r="B2594" s="4" t="inlineStr">
        <is>
          <t xml:space="preserve"> </t>
        </is>
      </c>
    </row>
    <row r="2595">
      <c r="A2595" s="3" t="inlineStr">
        <is>
          <t>Holdings [Line Items]</t>
        </is>
      </c>
      <c r="B2595" s="4" t="inlineStr">
        <is>
          <t xml:space="preserve"> </t>
        </is>
      </c>
    </row>
    <row r="2596">
      <c r="A2596" s="4" t="inlineStr">
        <is>
          <t>Percent of Total Investments</t>
        </is>
      </c>
      <c r="B2596" s="6" t="n">
        <v>0.074</v>
      </c>
    </row>
    <row r="2597">
      <c r="A2597" s="4" t="inlineStr">
        <is>
          <t>C000053347 | SectorUtilities</t>
        </is>
      </c>
      <c r="B2597" s="4" t="inlineStr">
        <is>
          <t xml:space="preserve"> </t>
        </is>
      </c>
    </row>
    <row r="2598">
      <c r="A2598" s="3" t="inlineStr">
        <is>
          <t>Holdings [Line Items]</t>
        </is>
      </c>
      <c r="B2598" s="4" t="inlineStr">
        <is>
          <t xml:space="preserve"> </t>
        </is>
      </c>
    </row>
    <row r="2599">
      <c r="A2599" s="4" t="inlineStr">
        <is>
          <t>Percent of Total Investments</t>
        </is>
      </c>
      <c r="B2599" s="6" t="n">
        <v>0.06900000000000001</v>
      </c>
    </row>
    <row r="2600">
      <c r="A2600" s="4" t="inlineStr">
        <is>
          <t>C000053347 | SectorEnergy</t>
        </is>
      </c>
      <c r="B2600" s="4" t="inlineStr">
        <is>
          <t xml:space="preserve"> </t>
        </is>
      </c>
    </row>
    <row r="2601">
      <c r="A2601" s="3" t="inlineStr">
        <is>
          <t>Holdings [Line Items]</t>
        </is>
      </c>
      <c r="B2601" s="4" t="inlineStr">
        <is>
          <t xml:space="preserve"> </t>
        </is>
      </c>
    </row>
    <row r="2602">
      <c r="A2602" s="4" t="inlineStr">
        <is>
          <t>Percent of Total Investments</t>
        </is>
      </c>
      <c r="B2602" s="6" t="n">
        <v>0.051</v>
      </c>
    </row>
    <row r="2603">
      <c r="A2603" s="4" t="inlineStr">
        <is>
          <t>C000020178 | FR_12504L109</t>
        </is>
      </c>
      <c r="B2603" s="4" t="inlineStr">
        <is>
          <t xml:space="preserve"> </t>
        </is>
      </c>
    </row>
    <row r="2604">
      <c r="A2604" s="3" t="inlineStr">
        <is>
          <t>Holdings [Line Items]</t>
        </is>
      </c>
      <c r="B2604" s="4" t="inlineStr">
        <is>
          <t xml:space="preserve"> </t>
        </is>
      </c>
    </row>
    <row r="2605">
      <c r="A2605" s="4" t="inlineStr">
        <is>
          <t>Percent of Net Asset Value</t>
        </is>
      </c>
      <c r="B2605" s="8" t="n">
        <v>0.04</v>
      </c>
    </row>
    <row r="2606">
      <c r="A2606" s="4" t="inlineStr">
        <is>
          <t>C000020178 | FR_G0450A105</t>
        </is>
      </c>
      <c r="B2606" s="4" t="inlineStr">
        <is>
          <t xml:space="preserve"> </t>
        </is>
      </c>
    </row>
    <row r="2607">
      <c r="A2607" s="3" t="inlineStr">
        <is>
          <t>Holdings [Line Items]</t>
        </is>
      </c>
      <c r="B2607" s="4" t="inlineStr">
        <is>
          <t xml:space="preserve"> </t>
        </is>
      </c>
    </row>
    <row r="2608">
      <c r="A2608" s="4" t="inlineStr">
        <is>
          <t>Percent of Net Asset Value</t>
        </is>
      </c>
      <c r="B2608" s="6" t="n">
        <v>0.032</v>
      </c>
    </row>
    <row r="2609">
      <c r="A2609" s="4" t="inlineStr">
        <is>
          <t>C000020178 | FR_49271V100</t>
        </is>
      </c>
      <c r="B2609" s="4" t="inlineStr">
        <is>
          <t xml:space="preserve"> </t>
        </is>
      </c>
    </row>
    <row r="2610">
      <c r="A2610" s="3" t="inlineStr">
        <is>
          <t>Holdings [Line Items]</t>
        </is>
      </c>
      <c r="B2610" s="4" t="inlineStr">
        <is>
          <t xml:space="preserve"> </t>
        </is>
      </c>
    </row>
    <row r="2611">
      <c r="A2611" s="4" t="inlineStr">
        <is>
          <t>Percent of Net Asset Value</t>
        </is>
      </c>
      <c r="B2611" s="6" t="n">
        <v>0.031</v>
      </c>
    </row>
    <row r="2612">
      <c r="A2612" s="4" t="inlineStr">
        <is>
          <t>C000020178 | FR_N00985106</t>
        </is>
      </c>
      <c r="B2612" s="4" t="inlineStr">
        <is>
          <t xml:space="preserve"> </t>
        </is>
      </c>
    </row>
    <row r="2613">
      <c r="A2613" s="3" t="inlineStr">
        <is>
          <t>Holdings [Line Items]</t>
        </is>
      </c>
      <c r="B2613" s="4" t="inlineStr">
        <is>
          <t xml:space="preserve"> </t>
        </is>
      </c>
    </row>
    <row r="2614">
      <c r="A2614" s="4" t="inlineStr">
        <is>
          <t>Percent of Net Asset Value</t>
        </is>
      </c>
      <c r="B2614" s="8" t="n">
        <v>0.03</v>
      </c>
    </row>
    <row r="2615">
      <c r="A2615" s="4" t="inlineStr">
        <is>
          <t>C000020178 | FR_020002101</t>
        </is>
      </c>
      <c r="B2615" s="4" t="inlineStr">
        <is>
          <t xml:space="preserve"> </t>
        </is>
      </c>
    </row>
    <row r="2616">
      <c r="A2616" s="3" t="inlineStr">
        <is>
          <t>Holdings [Line Items]</t>
        </is>
      </c>
      <c r="B2616" s="4" t="inlineStr">
        <is>
          <t xml:space="preserve"> </t>
        </is>
      </c>
    </row>
    <row r="2617">
      <c r="A2617" s="4" t="inlineStr">
        <is>
          <t>Percent of Net Asset Value</t>
        </is>
      </c>
      <c r="B2617" s="6" t="n">
        <v>0.028</v>
      </c>
    </row>
    <row r="2618">
      <c r="A2618" s="4" t="inlineStr">
        <is>
          <t>C000020178 | FR_929160109</t>
        </is>
      </c>
      <c r="B2618" s="4" t="inlineStr">
        <is>
          <t xml:space="preserve"> </t>
        </is>
      </c>
    </row>
    <row r="2619">
      <c r="A2619" s="3" t="inlineStr">
        <is>
          <t>Holdings [Line Items]</t>
        </is>
      </c>
      <c r="B2619" s="4" t="inlineStr">
        <is>
          <t xml:space="preserve"> </t>
        </is>
      </c>
    </row>
    <row r="2620">
      <c r="A2620" s="4" t="inlineStr">
        <is>
          <t>Percent of Net Asset Value</t>
        </is>
      </c>
      <c r="B2620" s="6" t="n">
        <v>0.027</v>
      </c>
    </row>
    <row r="2621">
      <c r="A2621" s="4" t="inlineStr">
        <is>
          <t>C000020178 | FR_760759100</t>
        </is>
      </c>
      <c r="B2621" s="4" t="inlineStr">
        <is>
          <t xml:space="preserve"> </t>
        </is>
      </c>
    </row>
    <row r="2622">
      <c r="A2622" s="3" t="inlineStr">
        <is>
          <t>Holdings [Line Items]</t>
        </is>
      </c>
      <c r="B2622" s="4" t="inlineStr">
        <is>
          <t xml:space="preserve"> </t>
        </is>
      </c>
    </row>
    <row r="2623">
      <c r="A2623" s="4" t="inlineStr">
        <is>
          <t>Percent of Net Asset Value</t>
        </is>
      </c>
      <c r="B2623" s="6" t="n">
        <v>0.026</v>
      </c>
    </row>
    <row r="2624">
      <c r="A2624" s="4" t="inlineStr">
        <is>
          <t>C000020178 | FR_502431109</t>
        </is>
      </c>
      <c r="B2624" s="4" t="inlineStr">
        <is>
          <t xml:space="preserve"> </t>
        </is>
      </c>
    </row>
    <row r="2625">
      <c r="A2625" s="3" t="inlineStr">
        <is>
          <t>Holdings [Line Items]</t>
        </is>
      </c>
      <c r="B2625" s="4" t="inlineStr">
        <is>
          <t xml:space="preserve"> </t>
        </is>
      </c>
    </row>
    <row r="2626">
      <c r="A2626" s="4" t="inlineStr">
        <is>
          <t>Percent of Net Asset Value</t>
        </is>
      </c>
      <c r="B2626" s="6" t="n">
        <v>0.025</v>
      </c>
    </row>
    <row r="2627">
      <c r="A2627" s="4" t="inlineStr">
        <is>
          <t>C000020178 | FR_025537101</t>
        </is>
      </c>
      <c r="B2627" s="4" t="inlineStr">
        <is>
          <t xml:space="preserve"> </t>
        </is>
      </c>
    </row>
    <row r="2628">
      <c r="A2628" s="3" t="inlineStr">
        <is>
          <t>Holdings [Line Items]</t>
        </is>
      </c>
      <c r="B2628" s="4" t="inlineStr">
        <is>
          <t xml:space="preserve"> </t>
        </is>
      </c>
    </row>
    <row r="2629">
      <c r="A2629" s="4" t="inlineStr">
        <is>
          <t>Percent of Net Asset Value</t>
        </is>
      </c>
      <c r="B2629" s="6" t="n">
        <v>0.025</v>
      </c>
    </row>
    <row r="2630">
      <c r="A2630" s="4" t="inlineStr">
        <is>
          <t>C000020178 | FR_388689101</t>
        </is>
      </c>
      <c r="B2630" s="4" t="inlineStr">
        <is>
          <t xml:space="preserve"> </t>
        </is>
      </c>
    </row>
    <row r="2631">
      <c r="A2631" s="3" t="inlineStr">
        <is>
          <t>Holdings [Line Items]</t>
        </is>
      </c>
      <c r="B2631" s="4" t="inlineStr">
        <is>
          <t xml:space="preserve"> </t>
        </is>
      </c>
    </row>
    <row r="2632">
      <c r="A2632" s="4" t="inlineStr">
        <is>
          <t>Percent of Net Asset Value</t>
        </is>
      </c>
      <c r="B2632" s="6" t="n">
        <v>0.025</v>
      </c>
    </row>
    <row r="2633">
      <c r="A2633" s="4" t="inlineStr">
        <is>
          <t>C000020178 | SectorIndustrials</t>
        </is>
      </c>
      <c r="B2633" s="4" t="inlineStr">
        <is>
          <t xml:space="preserve"> </t>
        </is>
      </c>
    </row>
    <row r="2634">
      <c r="A2634" s="3" t="inlineStr">
        <is>
          <t>Holdings [Line Items]</t>
        </is>
      </c>
      <c r="B2634" s="4" t="inlineStr">
        <is>
          <t xml:space="preserve"> </t>
        </is>
      </c>
    </row>
    <row r="2635">
      <c r="A2635" s="4" t="inlineStr">
        <is>
          <t>Percent of Total Investments</t>
        </is>
      </c>
      <c r="B2635" s="6" t="n">
        <v>0.193</v>
      </c>
    </row>
    <row r="2636">
      <c r="A2636" s="4" t="inlineStr">
        <is>
          <t>C000020178 | SectorInformation technology</t>
        </is>
      </c>
      <c r="B2636" s="4" t="inlineStr">
        <is>
          <t xml:space="preserve"> </t>
        </is>
      </c>
    </row>
    <row r="2637">
      <c r="A2637" s="3" t="inlineStr">
        <is>
          <t>Holdings [Line Items]</t>
        </is>
      </c>
      <c r="B2637" s="4" t="inlineStr">
        <is>
          <t xml:space="preserve"> </t>
        </is>
      </c>
    </row>
    <row r="2638">
      <c r="A2638" s="4" t="inlineStr">
        <is>
          <t>Percent of Total Investments</t>
        </is>
      </c>
      <c r="B2638" s="6" t="n">
        <v>0.055</v>
      </c>
    </row>
    <row r="2639">
      <c r="A2639" s="4" t="inlineStr">
        <is>
          <t>C000020178 | SectorFinancials</t>
        </is>
      </c>
      <c r="B2639" s="4" t="inlineStr">
        <is>
          <t xml:space="preserve"> </t>
        </is>
      </c>
    </row>
    <row r="2640">
      <c r="A2640" s="3" t="inlineStr">
        <is>
          <t>Holdings [Line Items]</t>
        </is>
      </c>
      <c r="B2640" s="4" t="inlineStr">
        <is>
          <t xml:space="preserve"> </t>
        </is>
      </c>
    </row>
    <row r="2641">
      <c r="A2641" s="4" t="inlineStr">
        <is>
          <t>Percent of Total Investments</t>
        </is>
      </c>
      <c r="B2641" s="6" t="n">
        <v>0.205</v>
      </c>
    </row>
    <row r="2642">
      <c r="A2642" s="4" t="inlineStr">
        <is>
          <t>C000020178 | SectorHealth care</t>
        </is>
      </c>
      <c r="B2642" s="4" t="inlineStr">
        <is>
          <t xml:space="preserve"> </t>
        </is>
      </c>
    </row>
    <row r="2643">
      <c r="A2643" s="3" t="inlineStr">
        <is>
          <t>Holdings [Line Items]</t>
        </is>
      </c>
      <c r="B2643" s="4" t="inlineStr">
        <is>
          <t xml:space="preserve"> </t>
        </is>
      </c>
    </row>
    <row r="2644">
      <c r="A2644" s="4" t="inlineStr">
        <is>
          <t>Percent of Total Investments</t>
        </is>
      </c>
      <c r="B2644" s="6" t="n">
        <v>0.092</v>
      </c>
    </row>
    <row r="2645">
      <c r="A2645" s="4" t="inlineStr">
        <is>
          <t>C000020178 | SectorMaterials</t>
        </is>
      </c>
      <c r="B2645" s="4" t="inlineStr">
        <is>
          <t xml:space="preserve"> </t>
        </is>
      </c>
    </row>
    <row r="2646">
      <c r="A2646" s="3" t="inlineStr">
        <is>
          <t>Holdings [Line Items]</t>
        </is>
      </c>
      <c r="B2646" s="4" t="inlineStr">
        <is>
          <t xml:space="preserve"> </t>
        </is>
      </c>
    </row>
    <row r="2647">
      <c r="A2647" s="4" t="inlineStr">
        <is>
          <t>Percent of Total Investments</t>
        </is>
      </c>
      <c r="B2647" s="6" t="n">
        <v>0.103</v>
      </c>
    </row>
    <row r="2648">
      <c r="A2648" s="4" t="inlineStr">
        <is>
          <t>C000020178 | SectorConsumer discretionary</t>
        </is>
      </c>
      <c r="B2648" s="4" t="inlineStr">
        <is>
          <t xml:space="preserve"> </t>
        </is>
      </c>
    </row>
    <row r="2649">
      <c r="A2649" s="3" t="inlineStr">
        <is>
          <t>Holdings [Line Items]</t>
        </is>
      </c>
      <c r="B2649" s="4" t="inlineStr">
        <is>
          <t xml:space="preserve"> </t>
        </is>
      </c>
    </row>
    <row r="2650">
      <c r="A2650" s="4" t="inlineStr">
        <is>
          <t>Percent of Total Investments</t>
        </is>
      </c>
      <c r="B2650" s="6" t="n">
        <v>0.045</v>
      </c>
    </row>
    <row r="2651">
      <c r="A2651" s="4" t="inlineStr">
        <is>
          <t>C000020178 | SectorReal estate</t>
        </is>
      </c>
      <c r="B2651" s="4" t="inlineStr">
        <is>
          <t xml:space="preserve"> </t>
        </is>
      </c>
    </row>
    <row r="2652">
      <c r="A2652" s="3" t="inlineStr">
        <is>
          <t>Holdings [Line Items]</t>
        </is>
      </c>
      <c r="B2652" s="4" t="inlineStr">
        <is>
          <t xml:space="preserve"> </t>
        </is>
      </c>
    </row>
    <row r="2653">
      <c r="A2653" s="4" t="inlineStr">
        <is>
          <t>Percent of Total Investments</t>
        </is>
      </c>
      <c r="B2653" s="6" t="n">
        <v>0.113</v>
      </c>
    </row>
    <row r="2654">
      <c r="A2654" s="4" t="inlineStr">
        <is>
          <t>C000020178 | SectorConsumer staples</t>
        </is>
      </c>
      <c r="B2654" s="4" t="inlineStr">
        <is>
          <t xml:space="preserve"> </t>
        </is>
      </c>
    </row>
    <row r="2655">
      <c r="A2655" s="3" t="inlineStr">
        <is>
          <t>Holdings [Line Items]</t>
        </is>
      </c>
      <c r="B2655" s="4" t="inlineStr">
        <is>
          <t xml:space="preserve"> </t>
        </is>
      </c>
    </row>
    <row r="2656">
      <c r="A2656" s="4" t="inlineStr">
        <is>
          <t>Percent of Total Investments</t>
        </is>
      </c>
      <c r="B2656" s="6" t="n">
        <v>0.074</v>
      </c>
    </row>
    <row r="2657">
      <c r="A2657" s="4" t="inlineStr">
        <is>
          <t>C000020178 | SectorUtilities</t>
        </is>
      </c>
      <c r="B2657" s="4" t="inlineStr">
        <is>
          <t xml:space="preserve"> </t>
        </is>
      </c>
    </row>
    <row r="2658">
      <c r="A2658" s="3" t="inlineStr">
        <is>
          <t>Holdings [Line Items]</t>
        </is>
      </c>
      <c r="B2658" s="4" t="inlineStr">
        <is>
          <t xml:space="preserve"> </t>
        </is>
      </c>
    </row>
    <row r="2659">
      <c r="A2659" s="4" t="inlineStr">
        <is>
          <t>Percent of Total Investments</t>
        </is>
      </c>
      <c r="B2659" s="6" t="n">
        <v>0.06900000000000001</v>
      </c>
    </row>
    <row r="2660">
      <c r="A2660" s="4" t="inlineStr">
        <is>
          <t>C000020178 | SectorEnergy</t>
        </is>
      </c>
      <c r="B2660" s="4" t="inlineStr">
        <is>
          <t xml:space="preserve"> </t>
        </is>
      </c>
    </row>
    <row r="2661">
      <c r="A2661" s="3" t="inlineStr">
        <is>
          <t>Holdings [Line Items]</t>
        </is>
      </c>
      <c r="B2661" s="4" t="inlineStr">
        <is>
          <t xml:space="preserve"> </t>
        </is>
      </c>
    </row>
    <row r="2662">
      <c r="A2662" s="4" t="inlineStr">
        <is>
          <t>Percent of Total Investments</t>
        </is>
      </c>
      <c r="B2662" s="6" t="n">
        <v>0.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0:37:22Z</dcterms:created>
  <dcterms:modified xmlns:dcterms="http://purl.org/dc/terms/" xmlns:xsi="http://www.w3.org/2001/XMLSchema-instance" xsi:type="dcterms:W3CDTF">2024-12-03T20:37:22Z</dcterms:modified>
</cp:coreProperties>
</file>